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00" r:id="rId2"/>
    <sheet name="Consolidated_Balance_Sheets_Pa" sheetId="3" r:id="rId3"/>
    <sheet name="Consolidated_Statements_of_Ope" sheetId="4" r:id="rId4"/>
    <sheet name="Consolidated_Statements_of_Cas" sheetId="5" r:id="rId5"/>
    <sheet name="Statements_of_Consolidated_Equ" sheetId="101" r:id="rId6"/>
    <sheet name="Statements_of_Consolidated_Equ1" sheetId="7" r:id="rId7"/>
    <sheet name="Summary_of_Significant_Account" sheetId="102" r:id="rId8"/>
    <sheet name="Property_Plant_and_Equipment" sheetId="103" r:id="rId9"/>
    <sheet name="Long_Term_Debt" sheetId="104" r:id="rId10"/>
    <sheet name="Derivative_Instruments" sheetId="105" r:id="rId11"/>
    <sheet name="Fair_Value_of_Financial_Instru" sheetId="106" r:id="rId12"/>
    <sheet name="Rice_Midstream_Partners_LP" sheetId="107" r:id="rId13"/>
    <sheet name="Acquisitions" sheetId="108" r:id="rId14"/>
    <sheet name="Financial_Information_by_Busin" sheetId="109" r:id="rId15"/>
    <sheet name="Commitments_and_Contingencies" sheetId="110" r:id="rId16"/>
    <sheet name="Lease_Obligations" sheetId="111" r:id="rId17"/>
    <sheet name="Asset_Retirement_Obligations" sheetId="112" r:id="rId18"/>
    <sheet name="Stockholders_Equity" sheetId="113" r:id="rId19"/>
    <sheet name="Incentive_Units" sheetId="114" r:id="rId20"/>
    <sheet name="Stock_Compensation" sheetId="115" r:id="rId21"/>
    <sheet name="Earnings_Per_Share" sheetId="116" r:id="rId22"/>
    <sheet name="Income_Taxes" sheetId="117" r:id="rId23"/>
    <sheet name="Related_Party_Transactions" sheetId="118" r:id="rId24"/>
    <sheet name="New_Accounting_Pronouncements" sheetId="119" r:id="rId25"/>
    <sheet name="Subsequent_Event" sheetId="120" r:id="rId26"/>
    <sheet name="Guarantor_Subsidiaries_Financi" sheetId="121" r:id="rId27"/>
    <sheet name="Quarterly_Financial_Informatio" sheetId="122" r:id="rId28"/>
    <sheet name="Supplemental_Information_on_Ga" sheetId="123" r:id="rId29"/>
    <sheet name="Summary_of_Significant_Account1" sheetId="124" r:id="rId30"/>
    <sheet name="Summary_of_Significant_Account2" sheetId="125" r:id="rId31"/>
    <sheet name="Property_Plant_and_Equipment_T" sheetId="126" r:id="rId32"/>
    <sheet name="Long_Term_Debt_Tables" sheetId="127" r:id="rId33"/>
    <sheet name="Derivative_Instruments_Tables" sheetId="128" r:id="rId34"/>
    <sheet name="Fair_Value_of_Financial_Instru1" sheetId="129" r:id="rId35"/>
    <sheet name="Acquisitions_Tables" sheetId="130" r:id="rId36"/>
    <sheet name="Financial_Information_by_Busin1" sheetId="131" r:id="rId37"/>
    <sheet name="Lease_Obligations_Tables" sheetId="132" r:id="rId38"/>
    <sheet name="Asset_Retirement_Obligations_T" sheetId="133" r:id="rId39"/>
    <sheet name="Incentive_Units_Tables" sheetId="134" r:id="rId40"/>
    <sheet name="Stock_Compensation_Tables" sheetId="135" r:id="rId41"/>
    <sheet name="Earnings_Per_Share_Tables" sheetId="136" r:id="rId42"/>
    <sheet name="Income_Taxes_Income_Taxes_Tabl" sheetId="137" r:id="rId43"/>
    <sheet name="Guarantor_Subsidiaries_Financi1" sheetId="138" r:id="rId44"/>
    <sheet name="Quarterly_Financial_Informatio1" sheetId="139" r:id="rId45"/>
    <sheet name="Supplemental_Information_on_Ga1" sheetId="140" r:id="rId46"/>
    <sheet name="Summary_of_Significant_Account3" sheetId="47" r:id="rId47"/>
    <sheet name="Summary_of_Significant_Account4" sheetId="141" r:id="rId48"/>
    <sheet name="Summary_of_Significant_Account5" sheetId="49" r:id="rId49"/>
    <sheet name="Summary_of_Significant_Account6" sheetId="142" r:id="rId50"/>
    <sheet name="Property_Plant_and_Equipment_D" sheetId="143" r:id="rId51"/>
    <sheet name="Long_Term_Debt_Schedule_of_Lon" sheetId="144" r:id="rId52"/>
    <sheet name="Long_Term_Debt_625_Senior_Note" sheetId="53" r:id="rId53"/>
    <sheet name="Long_Term_Debt_Senior_Secured_" sheetId="54" r:id="rId54"/>
    <sheet name="Long_Term_Debt_Midstream_Holdi" sheetId="55" r:id="rId55"/>
    <sheet name="Long_Term_Debt_RMP_Revolving_C" sheetId="56" r:id="rId56"/>
    <sheet name="Long_Term_Debt_Second_Lien_Ter" sheetId="57" r:id="rId57"/>
    <sheet name="Long_Term_Debt_Debentures_Deta" sheetId="145" r:id="rId58"/>
    <sheet name="Long_Term_Debt_Schedule_of_Exp" sheetId="59" r:id="rId59"/>
    <sheet name="Derivative_Instruments_Summary" sheetId="60" r:id="rId60"/>
    <sheet name="Derivative_Instruments_Schedul" sheetId="146" r:id="rId61"/>
    <sheet name="Derivative_Instruments_Schedul1" sheetId="62" r:id="rId62"/>
    <sheet name="Fair_Value_of_Financial_Instru2" sheetId="147" r:id="rId63"/>
    <sheet name="Fair_Value_of_Financial_Instru3" sheetId="64" r:id="rId64"/>
    <sheet name="Fair_Value_of_Financial_Instru4" sheetId="148" r:id="rId65"/>
    <sheet name="Rice_Midstream_Partners_LP_Det" sheetId="66" r:id="rId66"/>
    <sheet name="Acquisitions_Narrative_Details" sheetId="149" r:id="rId67"/>
    <sheet name="Acquisitions_Schedule_of_Purch" sheetId="68" r:id="rId68"/>
    <sheet name="Acquisitions_Schedule_of_Profo" sheetId="69" r:id="rId69"/>
    <sheet name="Financial_Information_by_Busin2" sheetId="70" r:id="rId70"/>
    <sheet name="Commitments_and_Contingencies_" sheetId="150" r:id="rId71"/>
    <sheet name="Commitments_and_Contingencies_1" sheetId="151" r:id="rId72"/>
    <sheet name="Lease_Obligations_Details" sheetId="73" r:id="rId73"/>
    <sheet name="Asset_Retirement_Obligations_D" sheetId="74" r:id="rId74"/>
    <sheet name="Stockholders_Equity_Details" sheetId="75" r:id="rId75"/>
    <sheet name="Incentive_Units_Narrative_Deta" sheetId="76" r:id="rId76"/>
    <sheet name="Incentive_Units_Roll_Forward_o" sheetId="77" r:id="rId77"/>
    <sheet name="Incentive_Units_Fair_Value_of_" sheetId="78" r:id="rId78"/>
    <sheet name="Stock_Compensation_Restricted_" sheetId="79" r:id="rId79"/>
    <sheet name="Stock_Compensation_Performance" sheetId="80" r:id="rId80"/>
    <sheet name="Stock_Compensation_RMP_Phantom" sheetId="81" r:id="rId81"/>
    <sheet name="Earnings_Per_Share_Details" sheetId="82" r:id="rId82"/>
    <sheet name="Income_Taxes_Narrative_Details" sheetId="83" r:id="rId83"/>
    <sheet name="Income_Taxes_Schedule_of_Compo" sheetId="84" r:id="rId84"/>
    <sheet name="Income_Taxes_Schedule_of_Effec" sheetId="85" r:id="rId85"/>
    <sheet name="Income_Taxes_Schedule_of_Compo1" sheetId="152" r:id="rId86"/>
    <sheet name="Related_Party_Transactions_Det" sheetId="87" r:id="rId87"/>
    <sheet name="Subsequent_Event_Narrative_Det" sheetId="88" r:id="rId88"/>
    <sheet name="Guarantor_Subsidiaries_Financi2" sheetId="89" r:id="rId89"/>
    <sheet name="Guarantor_Subsidiaries_Financi3" sheetId="153" r:id="rId90"/>
    <sheet name="Guarantor_Subsidiaries_Financi4" sheetId="91" r:id="rId91"/>
    <sheet name="Guarantor_Subsidiaries_Financi5" sheetId="92" r:id="rId92"/>
    <sheet name="Quarterly_Financial_Informatio2" sheetId="93" r:id="rId93"/>
    <sheet name="Supplemental_Information_on_Ga2" sheetId="94" r:id="rId94"/>
    <sheet name="Supplemental_Information_on_Ga3" sheetId="95" r:id="rId95"/>
    <sheet name="Supplemental_Information_on_Ga4" sheetId="154" r:id="rId96"/>
    <sheet name="Supplemental_Information_on_Ga5" sheetId="155" r:id="rId97"/>
    <sheet name="Supplemental_Information_on_Ga6" sheetId="98" r:id="rId98"/>
    <sheet name="Supplemental_Information_on_Ga7" sheetId="99" r:id="rId9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7608" uniqueCount="1494">
  <si>
    <t>Document and Entity Information (USD $)</t>
  </si>
  <si>
    <t>12 Months Ended</t>
  </si>
  <si>
    <t>Dec. 31, 2014</t>
  </si>
  <si>
    <t>Mar. 10, 2015</t>
  </si>
  <si>
    <t>Jun. 30, 2014</t>
  </si>
  <si>
    <t>Document and Entity Information [Abstract]</t>
  </si>
  <si>
    <t>Entity Registrant Name</t>
  </si>
  <si>
    <t>Rice Energy Inc.</t>
  </si>
  <si>
    <t>Trading Symbol</t>
  </si>
  <si>
    <t>RICE</t>
  </si>
  <si>
    <t>Entity Central Index Key</t>
  </si>
  <si>
    <t>Current Fiscal Year End Date</t>
  </si>
  <si>
    <t>Entity Filer Category</t>
  </si>
  <si>
    <t>Non-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3</t>
  </si>
  <si>
    <t>Current assets:</t>
  </si>
  <si>
    <t>Cash</t>
  </si>
  <si>
    <t>Restricted cash</t>
  </si>
  <si>
    <t>Accounts receivable</t>
  </si>
  <si>
    <t>Receivable from affiliate</t>
  </si>
  <si>
    <t>Deposits</t>
  </si>
  <si>
    <t>Prepaid expenses and other</t>
  </si>
  <si>
    <t>Derivative assets</t>
  </si>
  <si>
    <t>Total current assets</t>
  </si>
  <si>
    <t>Investments in joint ventures</t>
  </si>
  <si>
    <t>Gas collateral account</t>
  </si>
  <si>
    <t>Property, plant and equipment, net</t>
  </si>
  <si>
    <t>Deferred financing costs, net</t>
  </si>
  <si>
    <t>Goodwill</t>
  </si>
  <si>
    <t>Intangible assets, net</t>
  </si>
  <si>
    <t>Total assets</t>
  </si>
  <si>
    <t>Current liabilities:</t>
  </si>
  <si>
    <t>Current portion of long-term debt</t>
  </si>
  <si>
    <t>Accounts payable</t>
  </si>
  <si>
    <t>Royalties payable</t>
  </si>
  <si>
    <t>Accrued capital expenditures</t>
  </si>
  <si>
    <t>Leasehold payable</t>
  </si>
  <si>
    <t>Deferred tax liabilities</t>
  </si>
  <si>
    <t>Other accrued liabilities</t>
  </si>
  <si>
    <t>Total current liabilities</t>
  </si>
  <si>
    <t>Long-term liabilities:</t>
  </si>
  <si>
    <t>Long-term debt</t>
  </si>
  <si>
    <t>Restricted units</t>
  </si>
  <si>
    <t>Other long-term liabilities</t>
  </si>
  <si>
    <t>Total liabilities</t>
  </si>
  <si>
    <t>Stockholdersâ€™ equity:</t>
  </si>
  <si>
    <t>Common stock, $0.01 par value; authorized - 650,000,000 shares; issued and outstanding 136,280,766 shares and 88,000,000 shares, respectively</t>
  </si>
  <si>
    <t>Preferred stock, $0.01 par value; authorized - 50,000,000 shares; none issued</t>
  </si>
  <si>
    <t>Additional paid in capital</t>
  </si>
  <si>
    <t>Accumulated earnings (deficit)</t>
  </si>
  <si>
    <t>Stockholdersâ€™ equity before noncontrolling interest</t>
  </si>
  <si>
    <t>Noncontrolling interests in consolidated subsidiaries</t>
  </si>
  <si>
    <t>Total liabilities and stockholdersâ€™ equity</t>
  </si>
  <si>
    <t>Consolidated Balance Sheets (Parenthetical) (USD $)</t>
  </si>
  <si>
    <t>Common Stock</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Consolidated Statements of Operations (USD $)</t>
  </si>
  <si>
    <t>In Thousands, except Share data, unless otherwise specified</t>
  </si>
  <si>
    <t>Operating revenues:</t>
  </si>
  <si>
    <t>Natural gas, oil and natural gas liquids (NGL) sales</t>
  </si>
  <si>
    <t>Firm transportation sales, net</t>
  </si>
  <si>
    <t>Other revenue</t>
  </si>
  <si>
    <t>Total operating revenues</t>
  </si>
  <si>
    <t>Operating expenses:</t>
  </si>
  <si>
    <t>Lease operating</t>
  </si>
  <si>
    <t>Gathering, compression and transportation</t>
  </si>
  <si>
    <t>Production taxes and impact fees</t>
  </si>
  <si>
    <t>Exploration</t>
  </si>
  <si>
    <t>Incentive unit expense</t>
  </si>
  <si>
    <t>Restricted unit expense</t>
  </si>
  <si>
    <t>Stock compensation expense</t>
  </si>
  <si>
    <t>General and administrative</t>
  </si>
  <si>
    <t>Depreciation, depletion and amortization</t>
  </si>
  <si>
    <t>Acquisition expense</t>
  </si>
  <si>
    <t>Amortization of intangible assets</t>
  </si>
  <si>
    <t>Write-down of abandoned leases and other leasehold costs</t>
  </si>
  <si>
    <t>Loss from sale of interest in gas properties</t>
  </si>
  <si>
    <t>Total operating expenses</t>
  </si>
  <si>
    <t>Operating loss</t>
  </si>
  <si>
    <t>Interest expense</t>
  </si>
  <si>
    <t>Gain on purchase of Marcellus joint venture</t>
  </si>
  <si>
    <t>Other income (loss)</t>
  </si>
  <si>
    <t>Gain (loss) on derivative instruments</t>
  </si>
  <si>
    <t>Amortization of deferred financing costs</t>
  </si>
  <si>
    <t>Loss on extinguishment of debt</t>
  </si>
  <si>
    <t>Write-off of deferred financing costs</t>
  </si>
  <si>
    <t>Equity in income (loss) of joint ventures</t>
  </si>
  <si>
    <t>Income (loss) before income taxes</t>
  </si>
  <si>
    <t>Income tax expense</t>
  </si>
  <si>
    <t>Net income (loss)</t>
  </si>
  <si>
    <t>Less: Net income attributable to noncontrolling interests</t>
  </si>
  <si>
    <t>Net income (loss) attributable to Rice Energy Inc.</t>
  </si>
  <si>
    <t>Weighted-average number of shares of common stock - basic</t>
  </si>
  <si>
    <t>Weighted-average number of shares of common stock - diluted</t>
  </si>
  <si>
    <t>Earnings (loss) per shareâ€”basic</t>
  </si>
  <si>
    <t>Earnings (loss) per shareâ€”diluted</t>
  </si>
  <si>
    <t>Pro Forma</t>
  </si>
  <si>
    <t>Earnings per shareâ€”basic (unaudited)</t>
  </si>
  <si>
    <t>Earnings per shareâ€”diluted (unaudited)</t>
  </si>
  <si>
    <t>Consolidated Statements of Cash Flows (USD $)</t>
  </si>
  <si>
    <t>Dec. 31, 2012</t>
  </si>
  <si>
    <t>Cash flows from operating activities:</t>
  </si>
  <si>
    <t>Adjustments to reconcile net income (loss) to net cash provided by operating activities:</t>
  </si>
  <si>
    <t>Amortization of deferred financing costs, loss on extinguishment of debt and other</t>
  </si>
  <si>
    <t>Amortization of intangibles</t>
  </si>
  <si>
    <t>Loss (gain) from sale of interest in gas properties</t>
  </si>
  <si>
    <t>Write-off of unsuccessful exploratory well costs</t>
  </si>
  <si>
    <t>Derivative instruments fair value (gain) loss</t>
  </si>
  <si>
    <t>Cash payments for settled derivatives</t>
  </si>
  <si>
    <t>Deferred income tax expense</t>
  </si>
  <si>
    <t>Fair value gain on purchase of Marcellus joint venture</t>
  </si>
  <si>
    <t>Equity in (income) loss of joint ventures</t>
  </si>
  <si>
    <t>Changes in operating assets and liabilities:</t>
  </si>
  <si>
    <t>(Increase) in accounts receivable and receivable from affiliate</t>
  </si>
  <si>
    <t>(Increase) decrease in prepaid expenses and other assets</t>
  </si>
  <si>
    <t>Increase (decrease) in accounts payable</t>
  </si>
  <si>
    <t>Increase in accrued liabilities and other</t>
  </si>
  <si>
    <t>Net cash provided by (used in) operating activities</t>
  </si>
  <si>
    <t>Cash flows from investing activities:</t>
  </si>
  <si>
    <t>Capital expenditures for natural gas properties</t>
  </si>
  <si>
    <t>Investment in joint ventures</t>
  </si>
  <si>
    <t>Acquisition of Marcellus joint venture, net of cash acquired</t>
  </si>
  <si>
    <t>Acquisition of Momentum assets</t>
  </si>
  <si>
    <t>Acquisition of Greene County assets</t>
  </si>
  <si>
    <t>Capital expenditures for property and equipment</t>
  </si>
  <si>
    <t>Proceeds from sale of interest in gas properties</t>
  </si>
  <si>
    <t>Net cash used in investing activities</t>
  </si>
  <si>
    <t>Cash flows from financing activities:</t>
  </si>
  <si>
    <t>Proceeds from borrowings</t>
  </si>
  <si>
    <t>Repayments of debt obligations</t>
  </si>
  <si>
    <t>Restricted cash for convertible debt</t>
  </si>
  <si>
    <t>Debt issuance costs</t>
  </si>
  <si>
    <t>Common stock issuance</t>
  </si>
  <si>
    <t>Repurchase of common stock</t>
  </si>
  <si>
    <t>Proceeds from conversion of warrants</t>
  </si>
  <si>
    <t>Proceeds from issuance of common stock sold in our IPO, net of offering costs</t>
  </si>
  <si>
    <t>Proceeds from issuance of common stock sold in August 2014 Equity Offering, net of offering costs</t>
  </si>
  <si>
    <t>Proceeds from issuance of common units sold in RMP IPO, net of offering costs</t>
  </si>
  <si>
    <t>Return of capital</t>
  </si>
  <si>
    <t>Net cash provided by financing activities</t>
  </si>
  <si>
    <t>Net increase in cash</t>
  </si>
  <si>
    <t>Cash at the beginning of the year</t>
  </si>
  <si>
    <t>Cash at the end of the year</t>
  </si>
  <si>
    <t>Supplemental disclosure of noncash investing and financing activities</t>
  </si>
  <si>
    <t>Capital expenditures for natural gas properties financed by accounts payable</t>
  </si>
  <si>
    <t>Capital expenditures for natural gas properties financed by other accrued liabilities</t>
  </si>
  <si>
    <t>Natural gas properties financed through borrowings</t>
  </si>
  <si>
    <t>Accretion of debt discount</t>
  </si>
  <si>
    <t>Capital expenditures for property, office furniture and equipment funded by capital lease borrowings</t>
  </si>
  <si>
    <t>Natural gas properties financed through deferred payment obligations</t>
  </si>
  <si>
    <t>Natural gas properties financed through other liabilities</t>
  </si>
  <si>
    <t>Recognition of legal liability for asset retirement obligations</t>
  </si>
  <si>
    <t>Application of advances from joint interest owners</t>
  </si>
  <si>
    <t>Conversion of related-party note payable to equity</t>
  </si>
  <si>
    <t>Statements of Consolidated Equity (USD $)</t>
  </si>
  <si>
    <t>Total</t>
  </si>
  <si>
    <t>IPO</t>
  </si>
  <si>
    <t>Common Stock ($0.01 par)</t>
  </si>
  <si>
    <t>Additional Paid-In Capital</t>
  </si>
  <si>
    <t>Accumulated (Deficit) Earnings</t>
  </si>
  <si>
    <t>StockholdersEquity before Non-controlling Interest</t>
  </si>
  <si>
    <t>Non-Controlling Interest</t>
  </si>
  <si>
    <t>Balance at Dec. 31, 2011</t>
  </si>
  <si>
    <t>Increase (Decrease) in Stockholders' Equity [Roll Forward]</t>
  </si>
  <si>
    <t>Capital contributions, net</t>
  </si>
  <si>
    <t>Conversion of related-party notes payable</t>
  </si>
  <si>
    <t>Balance at Dec. 31, 2012</t>
  </si>
  <si>
    <t>Balance at Dec. 31, 2013</t>
  </si>
  <si>
    <t>Shares of common stock issued in initial public offering, net of offering costs</t>
  </si>
  <si>
    <t>Shares of common stock issued in purchase of Marcellus joint venture</t>
  </si>
  <si>
    <t>Conversion of restricted units into shares of common stock at our IPO</t>
  </si>
  <si>
    <t>Conversion of convertible debentures into shares of common stock after our IPO</t>
  </si>
  <si>
    <t>Conversion of warrants into shares of common stock after our IPO</t>
  </si>
  <si>
    <t>Shares of common units issued in RMP IPO, net of offering costs</t>
  </si>
  <si>
    <t>Incentive unit compensation</t>
  </si>
  <si>
    <t>Stock compensation</t>
  </si>
  <si>
    <t>Tax impact of our IPO and corporate reorganization</t>
  </si>
  <si>
    <t>Balance at Dec. 31, 2014</t>
  </si>
  <si>
    <t>Statements of Consolidated Equity (Parenthetical) (USD $)</t>
  </si>
  <si>
    <t>Par Value</t>
  </si>
  <si>
    <t>Summary of Significant Accounting Policies and Related Matters</t>
  </si>
  <si>
    <t>Organization, Consolidation and Presentation of Financial Statements [Abstract]</t>
  </si>
  <si>
    <t>Organization, Operations and Principals of Consolidation</t>
  </si>
  <si>
    <t>The accompanying consolidated financial statements of Rice Energy Inc. (the “Company,” “we,” “our,” and “us”) have been prepared by the Company’s management in accordance with generally accepted accounting principles in the United States (“GAAP”) for financial information and applicable rules and regulations promulgated under the Exchange Act. The consolidated financial statements of the Company include the accounts of its wholly-owned subsidiaries. Rice Midstream Holdings LLC, a wholly-owned subsidiary of the Company (“Rice Midstream Holdings”) owns a 50.0% interest in Rice Midstream Partners LP, a subsidiary of the Company, (“the Partnership”). The financial results of the Partnership are consolidated and the remaining 50.0% interest in the Partnership is reflected as noncontrolling interest in the consolidated financial statements. All intercompany transactions have been eliminated in consolidation.</t>
  </si>
  <si>
    <t>Corporate Reorganization and Initial Public Offering</t>
  </si>
  <si>
    <t>On January 29, 2014, we completed our initial public offering (our “IPO”) of 50,000,000 shares of our $0.01 par value common stock, which included 30,000,000 shares sold by us, 14,000,000 shares sold by NGP Rice Holdings, LLC (“NGP Holdings”), the selling stockholder in our IPO, and 6,000,000 shares sold subject to an option granted to the underwriters by the selling stockholder.</t>
  </si>
  <si>
    <t>The net proceeds of our IPO, based on the public offering price of $21.00 per share, were approximately $992.6 million, which resulted in net proceeds to us of $593.6 million after deducting expenses and underwriting discounts and commissions of approximately $36.4 million and the net proceeds to the selling stockholder of approximately $399.0 million after deducting expenses and underwriting discounts of approximately $21.0 million. We did not receive any proceeds from the sale of the shares by the selling stockholder. A portion of the net proceeds from our IPO were used to repay all outstanding borrowings under the revolving credit facility of Alpha Shale Resources, LP and its general partner, Alpha Shale Holdings, LLC (collectively, our “Marcellus joint venture”), to make a $100.0 million payment to Foundation PA Coal Company, LLC, a wholly-owned indirect subsidiary of Alpha Natural Resources, Inc. (“Alpha Holdings”) in partial consideration for our acquisition of Alpha Holdings’ 50% interest in our Marcellus joint venture (the “Marcellus JV Buy-In”) and to repay all outstanding borrowings under our Senior Secured Revolving Credit Facility (as defined below). We used the remainder of the net proceeds from our IPO to fund a portion of our capital expenditure plan.</t>
  </si>
  <si>
    <t>A corporate reorganization occurred concurrently with the completion of our IPO on January 29, 2014. As a part of this corporate reorganization, we acquired all of the outstanding membership interests in Rice Energy Appalachia LLC (“Rice Appalachia”) and Rice Drilling B LLC (“Rice Drilling B”) (other than those already held by Rice Appalachia) in exchange for shares of our common stock. Our Exploration and Production segment continues to be conducted through Rice Drilling B, now a wholly-owned subsidiary. This reorganization constituted a common control transaction and the accompanying consolidated financial statements are presented as though this reorganization had occurred for the earliest period presented.</t>
  </si>
  <si>
    <t>As of January 29, 2014, upon (a) the completion of our IPO, (b) the issuance of (i) 43,452,550 shares of common stock to NGP Holdings, (ii) 20,300,923 shares of common stock to Rice Holdings, (iii) 2,356,844 shares of common stock to Daniel J. Rice III, (iv) 20,000,000 shares of common stock to Rice Partners, (v) 160,831 shares of common stock to the persons holding incentive units representing interests in Rice Appalachia and (vi) 1,728,852 shares of common stock to the members of Rice Drilling B (other than Rice Appalachia), each of which were issued by us in connection with the closing of our IPO, and (c) the issuance of 9,523,810 shares of common stock to Alpha Holdings in connection with the completion of the Marcellus JV Buy-In, we had 127,523,810 shares of common stock outstanding.</t>
  </si>
  <si>
    <t>Rice Midstream Partners Initial Public Offering</t>
  </si>
  <si>
    <t>On December 22, 2014, the Partnership completed its initial public offering (the “RMP IPO”) of 28,750,000 common units representing limited partner interests (the “Common Units”), which included 3,750,000 Common Units sold subject to an option granted to the underwriters. The net proceeds of the RMP IPO, based on the public offering price of $16.50 per Common Unit, were approximately $441.7 million, after deducting underwriting discounts, commissions, structuring fees and expenses. See Note 6 for further discussion of the RMP IPO.</t>
  </si>
  <si>
    <t>Use of Estimates</t>
  </si>
  <si>
    <t>The preparation of consolidated financial statements in conformity with U.S. generally accepted accounting principles requires management to make estimates and assumptions that affect the reported amounts of assets and liabilities and disclosure of contingent assets and liabilities at the dates of the consolidated financial statements and the reported amounts of revenues and expenses during the reporting periods. Actual results could differ from those estimates and changes in these estimates are recorded when known.</t>
  </si>
  <si>
    <t>Revenue Recognition</t>
  </si>
  <si>
    <t>Sales of natural gas, NGLs and oil are recognized when the products have been delivered to a custody transfer point, persuasive evidence of a sales arrangement exists, the rights and responsibility of ownership pass to the purchaser upon delivery, collection of revenue from the sale is reasonably assured, and the sales price is fixed or determinable. Natural gas is sold by the Company under contracts with the Company’s natural gas marketers. Pricing provisions are tied to the Platts Gas Daily market prices. Some transportation costs incurred by the Company are marketed for resale and are not incurred to transport gas produced by the Company's Exploration and Production segment. These transportation costs are reflected as a deduction from the related firm transportation sales revenue at the time the transportation is provided to the customer.</t>
  </si>
  <si>
    <t>The Company maintains cash at financial institutions which may at times exceed federally insured amounts and which may at times significantly exceed consolidated balance sheet amounts due to outstanding checks. The Company has no other accounts that are considered cash equivalents.</t>
  </si>
  <si>
    <t>Accounts Receivable</t>
  </si>
  <si>
    <t xml:space="preserve">Accounts receivable are primarily from the Company’s joint interest partners and natural gas marketers. The Company extends credit to parties in the normal course of business based upon management’s assessment of their creditworthiness. A valuatio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There was no allowance recorded for any of the periods presented in the consolidated financial statements. Accounts receivable as of December 31, 2014 and 2013 are detailed below. </t>
  </si>
  <si>
    <t>December 31,</t>
  </si>
  <si>
    <t>(in thousands)</t>
  </si>
  <si>
    <t>Natural gas sales</t>
  </si>
  <si>
    <t>$</t>
  </si>
  <si>
    <t>Joint interest</t>
  </si>
  <si>
    <t>Other</t>
  </si>
  <si>
    <t>Total accounts receivable</t>
  </si>
  <si>
    <t>Noncontrolling Interest</t>
  </si>
  <si>
    <t>Noncontrolling interests represent third-party equity ownership of the Partnership and are presented as a component of equity in the consolidated balance sheets. In the consolidated statements of operations, noncontrolling interest reflects the allocation of earnings to the third-party investors. The Company consolidates the results of the Partnership as the Company owns a 50.0% equity interest in the Partnership and controls the Partnership through its ownership of the general partner. See Note 6 for further discussion of noncontrolling interests related to the Partnership.</t>
  </si>
  <si>
    <t>Property, Plant and Equipment</t>
  </si>
  <si>
    <t xml:space="preserve">The Company uses the successful efforts method of accounting for oil and gas producing activities. Costs to acquire mineral interests in oil and gas properties, to drill and equip exploratory wells that result in proved reserves, are capitalized. Costs to drill exploratory wells that do not identify proved reserves as well as geological and geophysical costs and costs of carrying and retaining unproved properties are expensed. </t>
  </si>
  <si>
    <t>Long-lived assets to be held and used or disposed of other than by sale are reviewed for impairment whenever events or changes in circumstances indicate that the carrying amount may not be recoverable. When required, impairment losses on assets to be held and used or disposed other than by sale are recognized based on the fair value of the asset. Long-lived assets to be disposed of by sale are reported at the lower of their carrying amount or fair value less selling costs.</t>
  </si>
  <si>
    <t>Unproved oil and gas properties that are individually significant are periodically assessed for impairment of value, and a loss is recognized at the time of impairment by providing an impairment allowance. Unproved oil and gas properties had a net book value of $1,015.4 million and $426.8 million at December 31, 2014 and December 31, 2013, respectively. Capitalized costs of producing oil and gas properties and support equipment directly related to such properties, after considering estimated residual salvage values, are depreciated and depleted by the units of production method. Support equipment and other property and equipment not directly related to oil and gas properties are depreciated over their estimated useful lives.</t>
  </si>
  <si>
    <t xml:space="preserve">Midstream property and other equipment are recorded at cost and are being depreciated over estimated useful lives of fifteen to sixty years on a straight-line basis. Support equipment and other property and equipment are recorded at cost and are being depreciated over estimated useful lives of three to forty years on a straight-line basis. </t>
  </si>
  <si>
    <t>Management’s estimates of proved reserves are based on quantities of oil and natural gas that engineering and geological analysis demonstrates, with reasonable certainty, to be recoverable from established reservoirs in the future under current operating and economic conditions. External engineers prepare the annual reserve and economic evaluation of all properties on a well-by-well basis. Additionally, the Company adjusts oil and natural gas reserves for major well rework or abandonment during the year as needed. The process of estimating and evaluating oil and natural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from time to time. Although every reasonable effort is made to ensure that reserve estimates represent the Company’s most accurate assessments possible, the subjective decisions and variances in available data for various properties increase the likelihood of significant changes in these estimates over time. Because estimates of reserves significantly affect the Company’s depreciation, depletion, and amortization expense, a change in the Company’s estimated reserves could have a material effect on the Company’s operating results.</t>
  </si>
  <si>
    <t>Upon the sale of an entire interest in an unproved property for cash, a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 unless the proceeds received are in excess of the cost basis which would result in gain on sale.</t>
  </si>
  <si>
    <t>Interest</t>
  </si>
  <si>
    <t>The Company capitalizes interest on expenditures for significant exploration and development projects while activities are in progress to bring the assets to their intended use. Upon completion of construction of the asset, the associated capitalized interest costs are included within our asset base and depleted accordingly. The following table summarizes the components of the Company’s interest incurred for the years ended December 31, 2014, 2013 and 2012:</t>
  </si>
  <si>
    <t>Interest incurred:</t>
  </si>
  <si>
    <t>Interest capitalized</t>
  </si>
  <si>
    <t>Interest expensed</t>
  </si>
  <si>
    <t>Total incurred</t>
  </si>
  <si>
    <t>Goodwill and Intangible Assets</t>
  </si>
  <si>
    <t>Goodwill is the cost of an acquisition less the fair value of the net identifiable assets of the acquired business. We evaluate goodwill for impairment at least annually, and whenever events or changes in circumstances indicate it is more likely than not that the fair value of a reporting unit is less than its carrying amount. If the carrying amount of the goodwill of the identifiable assets exceeds the implied fair value of that goodwill, the excess of the carrying value over the implied fair value is recognized as an impairment loss. No impairments for such assets have been recorded in any of the periods presented.</t>
  </si>
  <si>
    <t xml:space="preserve">Intangible assets are comprised of customer contracts acquired in our April 2014 acquisition of certain gas gathering assets in eastern Washington and Greene Counties, Pennsylvania (the “Momentum Acquisition”) based upon the estimated fair value of the assets at the acquisition date. The customer contracts are amortized over 30 years using a straight-line method, and amortization expense recorded in the consolidated statements of operations for the year ended December 31, 2014 was $1.2 million. The estimated annual amortization expense over the next five years is as follows: 2015 - $1.6 million, 2016 - $1.6 million, 2017 - $1.6 million, 2018 - $1.6 million and 2019 - $1.6 million. </t>
  </si>
  <si>
    <t>Goodwill and intangible assets as of December 31, 2014 are detailed below.</t>
  </si>
  <si>
    <t>Gross</t>
  </si>
  <si>
    <t>Accumulated Amortization</t>
  </si>
  <si>
    <t>Net</t>
  </si>
  <si>
    <t>—</t>
  </si>
  <si>
    <t>Intangible assets</t>
  </si>
  <si>
    <t>(1,156</t>
  </si>
  <si>
    <t>)</t>
  </si>
  <si>
    <t>Deferred Financing Costs</t>
  </si>
  <si>
    <t>Deferred financing costs are amortized on a straight-line basis, which approximates the interest method, over the term of the related agreement. Accumulated amortization was $3.5 million and $14.3 million at December 31, 2014 and 2013 respectively. Amortization expense was $2.5 million, $5.2 million, and $7.2 million for the years ended December 31, 2014, 2013 and 2012, respectively. The annual amortization of deferred financing costs for years subsequent to December 31, 2014, is expected to be approximately $4.1 million in 2015, $4.1 million in 2016, $4.1 million in 2017, $4.1 million in 2018 and $8.7 million in 2019 and thereafter.</t>
  </si>
  <si>
    <t>Asset Retirement Obligations</t>
  </si>
  <si>
    <t>The Company records the fair value of a legal liability for an asset retirement obligation in the period in which it is incurred. For oil and gas properties, this is the period in which an oil or gas well is acquired or drilled. The Company’s retirement obligations relate to the abandonment of oil and gas producing facilities and include costs to reclaim drilling sites and dismantle and relocate or dispose of gathering systems, wells and related structures. Estimates are based on historical experience in plugging and abandoning wells and estimated remaining lives of those wells based on reserve estimates.</t>
  </si>
  <si>
    <t>When a new liability is recorded, the Company capitalizes the costs of the liability by increasing the carrying amount of the related long-lived asset. The liability is accreted to its present value each period and the capitalized cost is depreciated over the units of production basis.</t>
  </si>
  <si>
    <t xml:space="preserve">Income Taxes </t>
  </si>
  <si>
    <t xml:space="preserve">We are a corporation under the Internal Revenue Code subject to federal income tax at a statutory rate of 35% of pretax earnings. We did not report any income tax benefit or expense for periods prior to the consummation of our IPO in January 2014 because Rice Drilling B, our accounting predecessor, is a limited liability company that was not and currently is not subject to federal income tax. The reorganization of our business in connection with the closing of our IPO, such that it is now held by a corporation subject to federal income tax, required the recognition of a deferred tax asset or liability for the initial temporary differences at the time of our IPO. The resulting deferred tax liability of approximately $162.3 million was recorded in equity at the date of the completion of our IPO as it represents a transaction among shareholders. Additionally, we have presented pro forma earnings per share (“EPS”) for the year ended December 31, 2014 assuming a statutory rate as disclosed in the accompanying consolidated statements of operations was applied for the full year ended December 31, 2014. </t>
  </si>
  <si>
    <t>The Company follows ASC 740-10-25, which requires the use of a two-step approach for recognizing and measuring tax benefits taken or expected to be taken in a tax return and disclosures regarding uncertainties in income tax positions. Only tax positions that meet the more likely than not recognition threshold are recognized. Based on management’s analysis, the Company did not have any uncertain tax positions as of December 31, 2014.</t>
  </si>
  <si>
    <t>Income taxes are accounted for under the asset and liability method, which requires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differences are expected to be recovered or settled pursuant to the provisions of ASC 740-Income Taxes. The effect of a change in tax rates on deferred tax assets and liabilities is recognized in income in the period that includes the enactment date.</t>
  </si>
  <si>
    <t xml:space="preserve">The Company will record a valuation allowance if it is deemed more likely than not that all or a portion of its deferred income tax assets will not be realized. In addition, income tax rules and regulations are subject to interpretation and the application of those rules and regulations requires judgment by us and may be challenged by the taxation authorities. </t>
  </si>
  <si>
    <t>Reclassifications</t>
  </si>
  <si>
    <t>Certain reclassifications have been made to prior periods’ financial information related to gathering revenues, post production costs, restricted unit liability and asset retirement obligations to conform to the 2014 presentation.</t>
  </si>
  <si>
    <t>Correction of Errors</t>
  </si>
  <si>
    <t>The Company’s net income for the year ended December 31, 2012 included expense of approximately $1.7 million that related to prior periods. These corrections resulted in additional exploration expense of approximately $1.1 million, lease operating expense of $0.5 million, and other expense of $0.1 million recorded in 2012. These errors were not material to prior periods, individually or in the aggregate, and were not material to the 2012 period. These errors did not impact debt covenant compliance nor distort operating results. Therefore, these items were corrected in fiscal 2012.</t>
  </si>
  <si>
    <t>Property, Plant and Equipment [Abstract]</t>
  </si>
  <si>
    <t xml:space="preserve">The Company’s property, plant and equipment are as follows: </t>
  </si>
  <si>
    <t>Oil and gas producing properties</t>
  </si>
  <si>
    <t>Accumulated depreciation</t>
  </si>
  <si>
    <t>(201,608</t>
  </si>
  <si>
    <t>(50,710</t>
  </si>
  <si>
    <t>Oil and gas producing properties, net</t>
  </si>
  <si>
    <t>Midstream property and equipment</t>
  </si>
  <si>
    <t>(4,038</t>
  </si>
  <si>
    <t>(1,602</t>
  </si>
  <si>
    <t>Midstream property and equipment, net</t>
  </si>
  <si>
    <t>Other property and equipment</t>
  </si>
  <si>
    <t>(4,235</t>
  </si>
  <si>
    <t>(1,555</t>
  </si>
  <si>
    <t>Other property and equipment, net</t>
  </si>
  <si>
    <t>Long Term Debt</t>
  </si>
  <si>
    <t>Debt Disclosure [Abstract]</t>
  </si>
  <si>
    <t>Long-Term Debt</t>
  </si>
  <si>
    <t xml:space="preserve">Long-term debt consists of the following as of December 31, 2014 and 2013: </t>
  </si>
  <si>
    <t xml:space="preserve">December 31, </t>
  </si>
  <si>
    <t>Long-term Debt</t>
  </si>
  <si>
    <r>
      <t>Senior Notes Due 2022</t>
    </r>
    <r>
      <rPr>
        <sz val="7"/>
        <color theme="1"/>
        <rFont val="Inherit"/>
      </rPr>
      <t>(a)</t>
    </r>
  </si>
  <si>
    <r>
      <t xml:space="preserve">Senior Secured Revolving Credit Facility </t>
    </r>
    <r>
      <rPr>
        <sz val="7"/>
        <color theme="1"/>
        <rFont val="Inherit"/>
      </rPr>
      <t>(b)</t>
    </r>
  </si>
  <si>
    <r>
      <t xml:space="preserve">Second Lien Term Loan Facility </t>
    </r>
    <r>
      <rPr>
        <sz val="7"/>
        <color theme="1"/>
        <rFont val="Inherit"/>
      </rPr>
      <t>(c)</t>
    </r>
  </si>
  <si>
    <r>
      <t xml:space="preserve">Debentures </t>
    </r>
    <r>
      <rPr>
        <sz val="7"/>
        <color theme="1"/>
        <rFont val="Inherit"/>
      </rPr>
      <t>(d)</t>
    </r>
  </si>
  <si>
    <t>NPI Note</t>
  </si>
  <si>
    <t xml:space="preserve">Other </t>
  </si>
  <si>
    <t>Total debt</t>
  </si>
  <si>
    <t>Less current portion</t>
  </si>
  <si>
    <t>6.25% Senior Notes Due 2022 (a)</t>
  </si>
  <si>
    <t xml:space="preserve">On April 25, 2014, the Company issued $900.0 million in aggregate principal amount of 6.25% senior notes due 2022 (the “Notes”) in a private placement to eligible purchasers under Rule 144A and Regulation S of the Securities Act, which resulted in net proceeds of $882.7 million, after deducting expenses and the initial purchasers' discounts of approximately $17.3 million. The Company used $301.8 million of the net proceeds to repay and retire the Second Lien Term Loan Facility (defined below) and used the remainder to fund a portion of the Company’s 2014 capital expenditure program. </t>
  </si>
  <si>
    <t>The Notes will mature on May 1, 2022, and interest is payable on the Notes on each May 1 and November 1. At any time prior to May 1, 2017, the Company may redeem up to 35% of the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Notes remains outstanding after such redemption. Prior to May 1, 2017,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notes (the “Indenture”), unless the Company has given notice to redeem the Notes, the holders of the Notes will have the right to require the Company to repurchase all or a portion of the Notes at a price equal to 101% of the aggregate principal amount of the Notes, plus any accrued and unpaid interest to the date of purchase. On or after May 1, 2017, the Company may redeem some or all of the Notes at redemption prices (expressed as percentages of principal amount) equal to 104.688% for the twelve-month period beginning on May 1, 2017, 103.125% for the twelve-month period beginning May 1, 2018, 101.563% for the twelve-month period beginning on May 1, 2019 and 100.000% beginning on May 1, 2020, plus accrued and unpaid interest to the redemption date.</t>
  </si>
  <si>
    <t>The Notes are the Company’s senior unsecured obligations, rank equally in right of payment with all of the Company’s existing and future senior debt, and will rank senior in right of payment to all of the Company’s future subordinated debt. The Notes will be effectively subordinated to all of the Company’s existing and future secured debt to the extent of the value of the collateral securing such indebtedness.</t>
  </si>
  <si>
    <t xml:space="preserve">The notes are jointly and severally, fully and unconditionally, guaranteed by any of the Company’s restricted subsidiaries (such subsidiaries, the ”Guarantors”) that guaranteed the Company’s obligations under a Credit Facility (as defined in the Indenture). Guarantees of the Notes will be released under certain circumstances, including: </t>
  </si>
  <si>
    <t>•</t>
  </si>
  <si>
    <t>in connection with any sale or other disposition of all or substantially all of the assets of that Guarantor (including by way of merger or consolidation) to a person that is not (either before or after giving effect to such transaction) the Company or a Restricted Subsidiary (as defined in the Indenture) of the Company;</t>
  </si>
  <si>
    <t>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t>
  </si>
  <si>
    <t>if the Company designates any Restricted Subsidiary that is a Guarantor to be an unrestricted subsidiary in accordance with the Indenture;</t>
  </si>
  <si>
    <t>upon legal defeasance or satisfaction and discharge of the Indenture; or</t>
  </si>
  <si>
    <t>if such Guarantor ceases to guarantee any other indebtedness of the Company or a Guarantor under a credit facility, provided no Event of Default (as defined in the Indenture) has occurred and is continuing.</t>
  </si>
  <si>
    <t>The Indenture restricts the Company’s ability and the ability of its restricted subsidiaries to: (i) incur or guarantee additional debt or issue certain types of preferred stock; (ii) pay dividends on capital stock or redeem, repurchase or retire our capital stock or subordinated debt; (iii) make certain investments; (iv) incur liens; (v) enter into transactions with affiliates; (vi) merge or consolidate with another company; (vii) transfer and sell assets; and (viii) create unrestricted subsidiaries. These covenants are subject to a number of important exceptions and qualifications. If at any time when the Notes are rated investment grade by both Moody’s Investors Service, Inc. and Standard &amp; Poor’s Ratings Services and no default (as defined in the Indenture) has occurred and is continuing, many of such covenants will terminate and the Company and its restricted subsidiaries will cease to be subject to such covenants.</t>
  </si>
  <si>
    <t>The Indenture contains customary events of default, including:</t>
  </si>
  <si>
    <t>default in any payment of interest on any Note when due, continued for 30 days;</t>
  </si>
  <si>
    <t>default in the payment of principal of or premium, if any, on any Note when due;</t>
  </si>
  <si>
    <t>failure by the Company to comply with its other obligations under the Indenture, in certain cases subject to notice and grace periods;</t>
  </si>
  <si>
    <t>payment defaults and accelerations with respect to other indebtedness of the Company and its Restricted Subsidiaries (as defined in the Indenture) in the aggregate principal amount of $25.0 million or more;</t>
  </si>
  <si>
    <t>certain events of bankruptcy, insolvency or reorganization of the Company or a Significant Subsidiary (as defined in the Indenture) or group of Restricted Subsidiaries that, taken together, would constitute a Significant Subsidiary;</t>
  </si>
  <si>
    <t>failure by the Company or Restricted Subsidiary to pay certain final judgments aggregating in excess of $25.0 million within 60 days; and</t>
  </si>
  <si>
    <t>any guarantee of the Notes by a Guarantor ceases to be in full force and effect, is declared null and void in a judicial proceeding or is denied or disaffirmed by its maker.</t>
  </si>
  <si>
    <t>In connection with the issuance and sale of the Notes, the Company and the Guarantors named therein entered into a registration rights agreement with the Initial Purchasers, dated April 25, 2014. Pursuant to the registration rights agreement, the Company completed an exchange of the Notes for registered notes that have substantially identical terms as the Notes.</t>
  </si>
  <si>
    <t>Senior Secured Revolving Credit Facility (b)</t>
  </si>
  <si>
    <t xml:space="preserve">On April 25, 2013, Rice Drilling B entered into a Senior Secured Revolving Credit Facility (the “Senior Secured Revolving Credit Facility”) with Wells Fargo Bank, N.A., as administrative agent, and a syndicate of lenders with a maximum credit amount of $500.0 million and a sublimit for letters of credit of $10.0 million. Concurrently with the closing of our IPO, on January 29, 2014, Rice Drilling B amended the credit agreement governing the Senior Secured Revolving Credit Facility to, among other things, allow for the corporate reorganization that was completed simultaneously with the closing of our IPO, add the Company as a guarantor, increase the maximum commitment amount to $1.5 billion and lower the interest rate on amounts borrowed under the Senior Secured Revolving Credit Facility. The Company used a portion of the net proceeds of the IPO to repay $115.0 million of borrowings under the Senior Secured Revolving Credit Facility. After giving effect to the amendment, the borrowing base under the Senior Secured Revolving Credit Facility was increased to $350.0 million as a result of the Marcellus JV Buy-In. </t>
  </si>
  <si>
    <t xml:space="preserve">In April 2014, concurrently with the Senior Notes Offering, the Company, as borrower, and Rice Drilling B, as predecessor borrower, amended and restated the credit agreement governing the Senior Secured Revolving Credit Facility (the “Amended Credit Agreement”) to, among other things, assign all of the rights and obligations of Rice Drilling B as borrower under the Senior Secured Revolving Credit Facility to the Company. Furthermore, the Amended Credit Agreement (i) allowed for the issuance of the Notes described above and (ii) provided that the Company did not incur an immediate reduction in the borrowing base under the Senior Secured Revolving Credit Facility as a result of the issuance of the Notes. As such, the borrowing base under the Amended Credit Agreement immediately following the issuance of the Notes remained at $350.0 million. The Amended Credit Agreement also extended the maturity date of the Senior Secured Revolving Credit Facility from April 25, 2018 to January 29, 2019. The amount available to be borrowed under the Amended Credit Agreement is subject to a semi-annual borrowing base redetermination that depends on, among other factors, the volumes of the Company’s proved oil and gas reserves. As of December 31, 2014, the borrowing base was $550.0 million and the sublimit for letters of credit was $100.0 million. The Company had zero borrowings outstanding and $66.8 million in letters of credit outstanding under its Amended Credit Agreement as of December 31, 2014, resulting in availability of $483.2 million. The next redetermination is scheduled for April 2015 based on the redetermination criteria as of January 1, 2015. </t>
  </si>
  <si>
    <t xml:space="preserve">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50 basis points, depending on the percentage of borrowing base utilized. </t>
  </si>
  <si>
    <t>The Amended Credit Agreement is secured by liens on at least 80% of the proved oil and gas reserves of the Company and its subsidiaries (other than any subsidiary that is designated as an unrestricted subsidiary, including Rice Midstream Holdings and its subsidiaries), as well as significant unproved acreage and substantially all of the personal property of the Company and such restricted subsidiaries, and the Company’s obligations under the Amended Credit Agreement are guaranteed by such restricted subsidiaries. The Amended Credit Agreement contains restrictive covenants that limit the ability of the Company and its restricted subsidiaries to, among other things:</t>
  </si>
  <si>
    <t>incur additional indebtedness;</t>
  </si>
  <si>
    <t>sell assets;</t>
  </si>
  <si>
    <t>make loans to others;</t>
  </si>
  <si>
    <t>make investments;</t>
  </si>
  <si>
    <t>enter into mergers;</t>
  </si>
  <si>
    <t>make or declare dividends;</t>
  </si>
  <si>
    <t>hedge future production or interest rates;</t>
  </si>
  <si>
    <t>incur liens; and</t>
  </si>
  <si>
    <t>engage in certain other transactions without the prior consent of the lenders.</t>
  </si>
  <si>
    <t>The Amended Credit Agreement also requires the Company to maintain certain financial ratios, which are measured at the end of each calendar quarter:</t>
  </si>
  <si>
    <t xml:space="preserve">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and </t>
  </si>
  <si>
    <t xml:space="preserve">a minimum interest coverage ratio, which is the ratio of consolidated EBITDAX (as such term is defined in the Amended Credit Agreement) based on the trailing 12 month period to consolidated interest expense, of not less than 2.5 to 1.0. </t>
  </si>
  <si>
    <t xml:space="preserve">The Company was in compliance with such covenants and ratios effective as of December 31, 2014. </t>
  </si>
  <si>
    <t>Midstream Holdings Revolving Credit Facility</t>
  </si>
  <si>
    <t xml:space="preserve">On December 22, 2014, Rice Midstream Holdings LLC entered into a revolving credit facility (“Midstream Holdings Revolving Credit Facility”) with Wells Fargo Bank, N.A., as administrative agent, and a syndicate of lenders with a maximum credit amount of $300.0 million and a sublimit for letters of credit of $25.0 million. As of December 31, 2014, Rice Midstream Holdings had no borrowings outstanding and no letters of credit under this facility. The credit facility is available to fund working capital requirements and capital expenditures and to purchase assets and matures on December 22, 2019. Rice Olympus Midstream LLC, Rice Water Services (OH) LLC and Rice Water Services (PA) LLC are the guarantors of the obligations under the credit facility. </t>
  </si>
  <si>
    <t xml:space="preserve">Principal amounts borrowed are payable on the maturity date, and interest is payable quarterly for base rate loans and at the end of the applicable interest period for Eurodollar loans. Rice Midstream Holdings has a choice of borrowing in Eurodollars or at the base rate. Eurodollar loans bear interest at a rate per annum equal to the applicable LIBOR Rate plus an applicable margin ranging from 225 to 300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125 to 200 basis points, depending on the leverage ratio then in effect. Rice Midstream Holdings will also pay a commitment fee based on the undrawn commitment amount ranging from 37.5 to 50 basis points. </t>
  </si>
  <si>
    <t xml:space="preserve">The Midstream Holdings Revolving Credit Facility is secured by mortgages and other security interests on substantially all of the properties of, and guarantees from, Rice Midstream Holdings and its restricted subsidiaries (which do not include the Partnership, Rice Midstream Management LLC, a Delaware limited liability company and general partner of the Partnership, or the Company and its subsidiaries other than Rice Midstream Holdings). </t>
  </si>
  <si>
    <t xml:space="preserve">The Midstream Holdings Revolving Credit Facility limits the ability of Rice Midstream Holdings and its restricted subsidiaries to, among other things: </t>
  </si>
  <si>
    <t xml:space="preserve">incur or guarantee additional debt; </t>
  </si>
  <si>
    <t xml:space="preserve">redeem or repurchase units or make distributions under certain circumstances; </t>
  </si>
  <si>
    <t xml:space="preserve">make certain investments and acquisitions; </t>
  </si>
  <si>
    <t xml:space="preserve">incur certain liens or permit them to exist; </t>
  </si>
  <si>
    <t xml:space="preserve">enter into certain types of transactions with affiliates; </t>
  </si>
  <si>
    <t xml:space="preserve">merge or consolidate with another company; and </t>
  </si>
  <si>
    <t xml:space="preserve">transfer, sell or otherwise dispose of assets. </t>
  </si>
  <si>
    <t xml:space="preserve">The Midstream Holdings Revolving Credit Facility also requires Rice Midstream Holdings to maintain the following financial ratios: </t>
  </si>
  <si>
    <t>an interest coverage ratio, which is the ratio of Rice Midstream Holding’s consolidated EBITDA (as defined within the Midstream Holdings Revolving Credit Facility) to its consolidated current interest expense of at least 2.50 to 1.0 at the end of each fiscal quarter; and</t>
  </si>
  <si>
    <t xml:space="preserve">a consolidated total leverage ratio, which is the ratio of consolidated debt to consolidated EBITDA, of not more than 4.25 to 1.0. </t>
  </si>
  <si>
    <t>RMP Revolving Credit Facility</t>
  </si>
  <si>
    <t xml:space="preserve">On December 22, 2014, Rice Midstream OpCo, LLC, a wholly-owned subsidiary of the Partnership (“Rice Midstream OpCo”), entered into a revolving credit facility (“RMP Revolving Credit Facility”) with Wells Fargo Bank, N.A., as administrative agent, and a syndicate of lenders with a maximum credit amount of $450.0 million and a sublimit for letters of credit of $50.0 million. As of December 31, 2014, Rice Midstream OpCo had no borrowings outstanding and no letters of credit under this facility. The credit facility is available to fund working capital requirements and capital expenditures, to purchase assets, to pay distributions and repurchase units and for general partnership purposes. The RMP Revolving Credit Facility matures on December 22, 2019. The Partnership is the guarantor of the obligations under the credit facility. </t>
  </si>
  <si>
    <t xml:space="preserve">Principal amounts borrowed are payable on the maturity date, and interest is payable quarterly for base rate loans and at the end of the applicable interest period for Eurodollar loans. Rice Midstream OpCo has a choice of borrowing in Eurodollars or at the base rate. Eurodollar loans bear interest at a rate per annum equal to the applicable LIBOR Rate plus an applicable margin ranging from 175 to 275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75 to 175 basis points, depending on the leverage ratio then in effect. Rice Midstream OpCo also pays a commitment fee based on the undrawn commitment amount ranging from 35 to 50 basis points. </t>
  </si>
  <si>
    <t xml:space="preserve">The RMP Revolving Credit Facility is secured by mortgages and other security interests on substantially all of the properties of, and guarantees from, the Partnership and its restricted subsidiaries. </t>
  </si>
  <si>
    <t xml:space="preserve">The RMP Revolving Credit Facility limits the ability of the Partnership and its restricted subsidiaries to, among other things: </t>
  </si>
  <si>
    <t xml:space="preserve">The RMP Revolving Credit Facility also requires the Partnership to maintain the following financial ratios: </t>
  </si>
  <si>
    <t>an interest coverage ratio, which is the ratio of the Partnership’s consolidated EBITDA (as defined within the revolving credit facility) to its consolidated current interest expense of at least 2.50 to 1.0 at the end of each fiscal quarter;</t>
  </si>
  <si>
    <t>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t>
  </si>
  <si>
    <t xml:space="preserve">if the Partnership elects to issue senior unsecured notes, a consolidated senior secured leverage ratio, which is the ratio of consolidated senior secured debt to consolidated EBITDA, of not more than 3.50 to 1.0. </t>
  </si>
  <si>
    <t>Second Lien Term Loan Facility (c)</t>
  </si>
  <si>
    <t xml:space="preserve">On April 25, 2013, Rice Drilling B entered into a Second Lien Term Loan Facility (the “Second Lien Term Loan Facility”) with Barclays Bank PLC, as administrative agent, and a syndicate of lenders in an aggregate principal amount of $300.0 million. Rice Drilling B estimated the discount on issuance of this instrument based upon an estimate of market rates at the inception of the instrument and recorded a discount of $4.5 million. The discount was being amortized over the life of the note using an effective interest rate of 0.284%. Approximately $7.4 million in fees were capitalized in connection with the Second Lien Term Loan Facility. </t>
  </si>
  <si>
    <t xml:space="preserve">On April 25, 2014, the Company used a portion of the net proceeds from the Senior Notes Offering to repay and retire the Second Lien Term Loan Facility in the amount of $301.8 million. The payment was comprised of repayment of the principal balance of $297.0 million, a pre-payment penalty of $3.0 million and accrued but unpaid interest of $1.8 million. The pre-payment penalty is presented as loss on extinguishment of debt in the consolidated statements of operations for the year ended December 31, 2014. The pre-payment also resulted in a debt extinguishment and subsequent write-off of the unamortized deferred finance costs of $6.9 million presented in the consolidated statements of operations for the year ended December 31, 2014. </t>
  </si>
  <si>
    <t>Debentures (d)</t>
  </si>
  <si>
    <t xml:space="preserve">In June of 2011, Rice Drilling B sold $60.0 million of its 12% Senior Subordinated Convertible Debentures due 2014 (the “Debentures”) in a private placement to certain accredited investors as defined in Rule 501 of Regulation D. The Debentures accrued interest at 12% per year payable monthly in arrears by the 15th day of the month and had a scheduled maturity date of July 31, 2014 (“Maturity Date”). The Debentures were Rice Drilling B’s unsecured senior obligations and ranked equally with all of Rice Drilling B’s then-current and future senior unsecured indebtedness. </t>
  </si>
  <si>
    <t>From July 31, 2013 through August 20, 2013 (the “put redemption period”), any holder of Debentures had the right to cause Rice Drilling B to repurchase all or any portion of the Debentures owned by such holder at 100% of the portion of the principal amount of the Debentures as to which the right was being exercised, plus a premium of 20%. During the put redemption period, Rice Drilling B repurchased $53.1 million of outstanding Debentures and paid a put premium of $10.6 million in accordance with the terms of the agreements.</t>
  </si>
  <si>
    <t xml:space="preserve">At any time after July 31, 2013 until the Maturity Date, Rice Drilling B had the right to redeem all, but not less than all, of the Debentures on 30 days prior written notice at a redemption price equal to 100% of the principal amount of the Debentures plus a premium of 50%. In connection with our IPO, the Debentures and warrants of Rice Drilling B were amended to become convertible or exercisable for shares of common stock of the Company. On February 28, 2014, Rice Drilling B issued a redemption notice on the remaining Debentures, which set a redemption date of March 28, 2014. Prior to the redemption date, $6.6 million of the Debentures were converted into 570,945 shares of the Company’s common stock. The premium of $0.1 million was recorded to expense in the year ended December 31, 2014. As of December 31, 2014, the remaining principal balance was $0.2 million, which is included in other accrued liabilities on the consolidated balance sheet. </t>
  </si>
  <si>
    <t>In connection with the convertible debenture offering, Rice Drilling B granted warrants that were issued on August 15, 2011 to certain of the broker-dealers involved in the private placement. These warrants are considered to be separate instruments issued solely in lieu of cash compensation for services provided by the broker-dealers. Two separate classes of warrants were issued with the sole difference being the exercise price. At December 31, 2014, 90 warrants remain exercisable at a weighted average price of $11.57 per share of the Company’s common stock. The 90 warrants are exercisable in exchange for up to 77,363 shares. For the year ended December 31, 2014, warrants were exercised in exchange for 686,006 shares of the Company’s common stock.</t>
  </si>
  <si>
    <t>Expected Aggregate Maturities</t>
  </si>
  <si>
    <t>Expected aggregate maturities of notes payable as of December 31, 2014 are as follows (in thousands):</t>
  </si>
  <si>
    <t>Year Ending December 31, 2015</t>
  </si>
  <si>
    <t>Year Ending December 31, 2016</t>
  </si>
  <si>
    <t>Year Ending December 31, 2017</t>
  </si>
  <si>
    <t>Year Ending December 31, 2018</t>
  </si>
  <si>
    <t xml:space="preserve">Year Ending December 31, 2019 and Beyond </t>
  </si>
  <si>
    <t>Interest paid in cash was $38.4 million, $27.7 million and $10.2 million for the years ended December 31, 2014, 2013 and 2012, respectively. See Note 1 for information on capitalized interest.</t>
  </si>
  <si>
    <t>Derivative Instruments</t>
  </si>
  <si>
    <t>Derivative Instruments and Hedging Activities Disclosure [Abstract]</t>
  </si>
  <si>
    <t>The Company uses derivative commodity instruments that are placed with major financial institutions whose creditworthiness is regularly monitored. Our derivative counterparties share in the Amended Credit Agreement collateral. The Company’s derivative commodity instruments have not been designated as hedges for accounting purposes; therefore, all gains and losses are recognized in income currently. As of December 31, 2014, the Company has entered into derivative instruments with various financial institutions, fixing the price it receives for a portion of its natural gas through December 1, 2017, as summarized in the following table:</t>
  </si>
  <si>
    <t>Swap Contract Expiration</t>
  </si>
  <si>
    <t>MMBtu/day</t>
  </si>
  <si>
    <t>Weighted</t>
  </si>
  <si>
    <t>Average Price</t>
  </si>
  <si>
    <t>Year ending December 31, 2015:</t>
  </si>
  <si>
    <t>      NYMEX</t>
  </si>
  <si>
    <t>      TCO</t>
  </si>
  <si>
    <t>      Dominion South</t>
  </si>
  <si>
    <t>Year ending December 31, 2016:</t>
  </si>
  <si>
    <t>Year ending December 31, 2017:</t>
  </si>
  <si>
    <t>Collar Contract Expiration</t>
  </si>
  <si>
    <t>Floor/Ceiling</t>
  </si>
  <si>
    <t>$3.96/$4.65</t>
  </si>
  <si>
    <t>Basis Contract Expiration</t>
  </si>
  <si>
    <t>Swap ($/MMBtu)</t>
  </si>
  <si>
    <t>(0.42</t>
  </si>
  <si>
    <t>The following tables present the gross amounts of recognized derivative assets and liabilities, the amounts offset under netting arrangements with counterparties, and the resulting net amounts presented in the consolidated balance sheets for the periods presented, all at fair value:</t>
  </si>
  <si>
    <t>As of December 31, 2014</t>
  </si>
  <si>
    <t>Derivative instruments, recorded in the Consolidated Balance Sheet, gross</t>
  </si>
  <si>
    <t>Derivative instruments subject to master netting arrangements</t>
  </si>
  <si>
    <t>Derivative Instruments, net</t>
  </si>
  <si>
    <t>(5,553</t>
  </si>
  <si>
    <t>Derivative liabilities</t>
  </si>
  <si>
    <t>As of December 31, 2013</t>
  </si>
  <si>
    <t>(4,700</t>
  </si>
  <si>
    <t>(4,600</t>
  </si>
  <si>
    <t>(4,344</t>
  </si>
  <si>
    <t>The following table presents the realized and unrealized gains or losses presented as gain or loss on derivatives in the consolidated statements of operations for the years ended December 31, 2014, 2013 and 2012:</t>
  </si>
  <si>
    <t>Realized gain (loss)</t>
  </si>
  <si>
    <t>(18,784</t>
  </si>
  <si>
    <t>Unrealized gain (loss)</t>
  </si>
  <si>
    <t>(2,260</t>
  </si>
  <si>
    <t>Fair Value of Financial Instruments</t>
  </si>
  <si>
    <t>Fair Value Disclosures [Abstract]</t>
  </si>
  <si>
    <t>The Company determines fair value on a recurring basis for its liability related to restricted units and recorded amounts for derivative instruments as these instruments are required to be recorded at fair value for each reporting amount. Certain amounts in the Company’s financial statements were measured at fair value on a nonrecurring basis including discounts associated with long-term debt. Fair value is based on quoted market prices, where available. If quoted market prices are not available, fair value is based upon models that use as inputs market-based parameters, including but not limited to forward curves, discount rates, broker quotes, volatilities, and nonperformance risk.</t>
  </si>
  <si>
    <t>The Company has categorized its fair value measurements into a three-level fair value hierarchy, based on the priority of the inputs to the valuation technique. The fair value hierarchy gives the highest priority to quoted prices in active markets for identical assets and liabilities (Level 1) and the lowest priority to unobservable inputs (Level 3). The Company’s fair value measurements relating to restricted units are included in Level 3. The Company’s fair value measurements relating to derivative instruments are included in Level 2. Since the adoption of fair value accounting, the Company has not made any changes to its classification of financial instruments in each category.</t>
  </si>
  <si>
    <t>Items included in Level 3 are valued using internal models that use significant unobservable inputs. Items included in Level 2 are valued using management’s best estimate of fair value corroborated by third-party quotes.</t>
  </si>
  <si>
    <t>The following assets and liabilities were measured at fair value on a recurring basis during the period (refer to Note 4 for details relating to derivative instruments):</t>
  </si>
  <si>
    <t>Fair Value Measurements at Reporting Date Using</t>
  </si>
  <si>
    <t>Carrying Value</t>
  </si>
  <si>
    <t>Total Fair Value</t>
  </si>
  <si>
    <t>Quoted Prices in</t>
  </si>
  <si>
    <t>Active Markets</t>
  </si>
  <si>
    <t>for Identical</t>
  </si>
  <si>
    <t>Assets</t>
  </si>
  <si>
    <t>(Level 1)</t>
  </si>
  <si>
    <t>Significant Other</t>
  </si>
  <si>
    <t>Observable</t>
  </si>
  <si>
    <t>Inputs</t>
  </si>
  <si>
    <t>(Level 2)</t>
  </si>
  <si>
    <t>Significant</t>
  </si>
  <si>
    <t>Unobservable</t>
  </si>
  <si>
    <t>Inputs (Level 3)</t>
  </si>
  <si>
    <t>Assets:</t>
  </si>
  <si>
    <t>Derivative instruments, at fair value</t>
  </si>
  <si>
    <t>Liabilities:</t>
  </si>
  <si>
    <t>Restricted units, at fair value</t>
  </si>
  <si>
    <t>Fair Value Measurements Using Significant Unobservable Inputs (Level 3)</t>
  </si>
  <si>
    <t>Balance as of January 1</t>
  </si>
  <si>
    <t>Total gain or losses:</t>
  </si>
  <si>
    <t>Included in earnings</t>
  </si>
  <si>
    <t>Repurchase of restricted units</t>
  </si>
  <si>
    <t>(2,267</t>
  </si>
  <si>
    <t>Converted to shares of common stock</t>
  </si>
  <si>
    <t>(36,306</t>
  </si>
  <si>
    <t>Balance as of December 31</t>
  </si>
  <si>
    <t>In conjunction with the IPO, certain restricted units of Rice Drilling B were exchanged for shares of the Company’s common stock. Gains and losses related to restricted units included in earnings for the period are reported in operating expenses in the statements of consolidated operations.</t>
  </si>
  <si>
    <t>The carrying value of cash equivalents approximates fair value due to the short maturity of the instruments.</t>
  </si>
  <si>
    <t>The estimated fair value and carrying amount of long-term debt as reported on the consolidated balance sheets as of December 31, 2014 and 2013 is shown in the table below (refer to Note 3 for details relating to the borrowing arrangements). The fair value was estimated using Level 2 inputs based on rates reflective of the remaining maturity as well as the Company’s financial position.</t>
  </si>
  <si>
    <t>Long-Term Debt (in thousands)</t>
  </si>
  <si>
    <t>Fair Value</t>
  </si>
  <si>
    <t>Senior Notes Offering</t>
  </si>
  <si>
    <t xml:space="preserve">Second Lien Term Loan Facility </t>
  </si>
  <si>
    <t xml:space="preserve">Senior Secured Revolving Credit Facility </t>
  </si>
  <si>
    <t xml:space="preserve">Debentures </t>
  </si>
  <si>
    <t>Rice Midstream Partners LP</t>
  </si>
  <si>
    <t>Equity [Abstract]</t>
  </si>
  <si>
    <t>On December 22, 2014, the Partnership, a subsidiary of the Company, completed the RMP IPO of 28,750,000 common units representing limited partner interests in the Partnership, which represented 50.0% of the Partnership’s outstanding equity. The Company retained a 50.0% limited partner interest in the Partnership, consisting of 3,623 common units and 28,753,623 subordinated units. In connection with the RMP IPO, the Company contributed to the Partnership 100% of Rice Poseidon Midstream, LLC (“Rice Poseidon”). A wholly-owned subsidiary of the Company serves as the general partner of the Partnership. The Company continues to consolidate the results of the Partnership and records an income tax provision only as to its ownership percentage. The Company records the noncontrolling interest of the public limited partners in its consolidated financial statements.</t>
  </si>
  <si>
    <t>The Partnership received cash proceeds, net of issuance costs, of approximately $441.7 million upon the closing of the RMP IPO, which increased the noncontrolling interest component of total equity. Approximately $414.4 million of the proceeds were distributed to the Company, $25.0 million was retained by the Partnership to fund certain expansion capital expenditures, approximately $2.0 million was used to pay expenses from the RMP IPO and $2.7 million was used by the Partnership to pay credit facility origination fees associated with the RMP Revolving Credit Facility.</t>
  </si>
  <si>
    <t>On January 30, 2015, the Board of Directors of the Partnership’s general partner declared a cash distribution to the Partnership’s unitholders for the fourth quarter of 2014 of $0.0204 per common and subordinated unit. The cash distribution was paid on February 20, 2015 to unitholders of record at the close of business on February 11, 2015. Net income attributable to noncontrolling interests was $0.6 million for the year ended December 31, 2014. The Partnership made no distributions to limited partners during the year ended December 31, 2014.</t>
  </si>
  <si>
    <t>Acquisitions</t>
  </si>
  <si>
    <t>Business Combinations [Abstract]</t>
  </si>
  <si>
    <t>Marcellus JV Buy-In</t>
  </si>
  <si>
    <t xml:space="preserve">Prior to the completion of the Marcellus JV Buy-In, the Company accounted for its 50% equity interest in the Marcellus joint venture under the equity method of accounting. Immediately prior to the completion of the Marcellus JV Buy-In, the fair value of the existing equity in the Marcellus joint venture was approximately $250.6 million. The acquisition date fair value of the existing equity investment was based on an income approach. The income approach, considered to be a Level 3 fair value method, calculated the present value of the future cash flows related to the natural gas properties as of the date of the transaction, utilizing a discount rate based upon market participant assumptions, natural gas strip prices as of the date of the transaction, and a decline curve consistent with our geographic peers. As a result of the Marcellus JV Buy-In, the Company was required to remeasure its equity investment at fair value, which resulted in a non-recurring gain of approximately $203.6 million during the year ended December 31, 2014. Based on valuations performed as of the acquisition date, the natural gas properties had a fair value of approximately $343.0 million. The acquisition consolidated the resources of the Company and the Marcellus joint venture, which enabled management to optimize and prioritize the development of their combined natural gas properties. The management team of the Company historically served as the management team of the Marcellus joint venture, providing it with familiarity with its assets and operations. As a result of these factors, the excess purchase price over net assets and liabilities assumed of $334.0 million was allocated to goodwill. </t>
  </si>
  <si>
    <t xml:space="preserve">The purchase price allocation and resulting impact on the corresponding consolidated balance sheet relating to the Marcellus JV Buy-In is as follows: </t>
  </si>
  <si>
    <t>Financial assets</t>
  </si>
  <si>
    <t>Proved natural gas properties, net</t>
  </si>
  <si>
    <t>Unproved natural gas properties</t>
  </si>
  <si>
    <t>Financial liabilities</t>
  </si>
  <si>
    <t>(49,313</t>
  </si>
  <si>
    <t>(75,400</t>
  </si>
  <si>
    <t>Deferred tax liability</t>
  </si>
  <si>
    <t>(13,947</t>
  </si>
  <si>
    <t xml:space="preserve">Total identifiable net assets </t>
  </si>
  <si>
    <t>Cash paid for acquisitions</t>
  </si>
  <si>
    <t>Fair value of equity issued</t>
  </si>
  <si>
    <t>Fair value of pre-existing equity investment</t>
  </si>
  <si>
    <t>Total consideration</t>
  </si>
  <si>
    <t>Subsequent to the completion of the Marcellus JV Buy-In and excluding the related gain of $203.6 million recorded at January 29, 2014, the 100%-owned Marcellus joint venture contributed the following to the Company’s consolidated operating results for the year ended December 31, 2014:</t>
  </si>
  <si>
    <t>Year Ended December 31, 2014</t>
  </si>
  <si>
    <t>Revenue</t>
  </si>
  <si>
    <t>Net income</t>
  </si>
  <si>
    <t>Pro Forma Information (Unaudited)</t>
  </si>
  <si>
    <t>The following unaudited pro forma combined financial information presents the Company’s results as though the Marcellus JV Buy-In had been completed at January 1, 2014 and January 1, 2013, respectively.</t>
  </si>
  <si>
    <t>Year Ended December 31,</t>
  </si>
  <si>
    <t>(in thousands, except per share data)</t>
  </si>
  <si>
    <t>Pro forma net revenues</t>
  </si>
  <si>
    <t>Pro forma net income (loss) attributable to Rice Energy</t>
  </si>
  <si>
    <t>(16,462</t>
  </si>
  <si>
    <t>Pro forma earnings (loss) per share (basic)</t>
  </si>
  <si>
    <t>(0.14</t>
  </si>
  <si>
    <t>Pro forma earnings (loss) per share (diluted)</t>
  </si>
  <si>
    <t>Momentum Acquisition</t>
  </si>
  <si>
    <r>
      <t xml:space="preserve">On </t>
    </r>
    <r>
      <rPr>
        <sz val="10"/>
        <color rgb="FF000000"/>
        <rFont val="Times New Roman"/>
        <family val="1"/>
      </rPr>
      <t>February 12, 2014</t>
    </r>
    <r>
      <rPr>
        <sz val="10"/>
        <color theme="1"/>
        <rFont val="Inherit"/>
      </rPr>
      <t xml:space="preserve">, the Company, through its then indirect wholly-owned subsidiary Rice Poseidon entered into a purchase and sale agreement with M3 Appalachia Gathering LLC, a Delaware limited liability company (“M3”), to acquire certain gas gathering assets in eastern Washington and Greene Counties, Pennsylvania. On April 17, 2014, the Company completed the Momentum Acquisition for aggregate consideration of approximately </t>
    </r>
    <r>
      <rPr>
        <sz val="10"/>
        <color rgb="FF000000"/>
        <rFont val="Times New Roman"/>
        <family val="1"/>
      </rPr>
      <t>$111.4 million</t>
    </r>
    <r>
      <rPr>
        <sz val="11"/>
        <color theme="1"/>
        <rFont val="Inherit"/>
      </rPr>
      <t xml:space="preserve"> </t>
    </r>
    <r>
      <rPr>
        <sz val="10"/>
        <color theme="1"/>
        <rFont val="Inherit"/>
      </rPr>
      <t xml:space="preserve">(the “Purchase Price”). The Company funded the Purchase Price with cash on hand. The Purchase Price was allocated to intangible assets related to customer contracts of $48.9 million and the remaining balance was recorded to proved and unproved natural gas properties. </t>
    </r>
  </si>
  <si>
    <t xml:space="preserve">The properties acquired in the Momentum Acquisition consist of a 28-mile, 6-16 inch gathering system in eastern Washington County, Pennsylvania, and permits and rights of way in Washington and Greene Counties, Pennsylvania, necessary to construct an 18-mile, 30 inch gathering system connecting the northern system to the Texas Eastern pipeline, which we placed into service in November 2014. The northern system is supported by long-term contracts with acreage dedications covering approximately 21,000 acres from third parties. Once fully constructed, the acquired systems are expected to have an aggregate capacity of over 1 billion cubic feet of natural gas per day. </t>
  </si>
  <si>
    <t>Greene County Acquisition</t>
  </si>
  <si>
    <t>On July 7, 2014, the Company entered into a definitive purchase and sale agreement to acquire approximately 22,000 net acres and 12 developed Marcellus wells in southwestern Greene County, Pennsylvania from Chesapeake Appalachia, L.L.C. and its partners for approximately $329.5 million (the “Greene County Acquisition”). The purchase price was allocated to proved and unproved natural gas properties in the amounts of $151.3 million and $178.2 million, respectively. The transaction closed on August 1, 2014, with an effective date of February 1, 2014. The Company funded the Greene County Acquisition with cash on hand. The purchase price allocation for this acquisition is preliminary as of December 31, 2014 and subject to remaining purchase price revisions.</t>
  </si>
  <si>
    <t>Financial Information by Business Segment</t>
  </si>
  <si>
    <t>Segment Reporting [Abstract]</t>
  </si>
  <si>
    <t xml:space="preserve">Management has evaluated how the Company is organized and has identified the exploration and production segment and the midstream segment as separate reportable segments. Operating segments are evaluated on their contribution to the Company’s consolidated results based on operating income. Other income and expenses, interest and income taxes are managed on a consolidated basis. The segment accounting policies are the same as those described in Note 1 of these consolidated financial statements. The operating results and assets of the Company’s reportable segments were as follows as of and for the year ended December 31, 2014: </t>
  </si>
  <si>
    <t>Expoloration and Production</t>
  </si>
  <si>
    <t>Midstream</t>
  </si>
  <si>
    <t>Elimination of Intersegment Transactions</t>
  </si>
  <si>
    <t>Consolidated Total</t>
  </si>
  <si>
    <t>Natural gas, oil and NGL sales</t>
  </si>
  <si>
    <t>(1,796</t>
  </si>
  <si>
    <t>Production taxes and fees</t>
  </si>
  <si>
    <t>Acquisition costs</t>
  </si>
  <si>
    <t>General and administrative expenses</t>
  </si>
  <si>
    <t>Operating income (loss)</t>
  </si>
  <si>
    <t>(39,841</t>
  </si>
  <si>
    <t>(10,422</t>
  </si>
  <si>
    <t>Segment assets</t>
  </si>
  <si>
    <t>Capital expenditures for segment assets</t>
  </si>
  <si>
    <t xml:space="preserve">The operating results and assets of the Company’s reportable segments were as follows as of and for the year ended December 31, 2013: </t>
  </si>
  <si>
    <t>(22,526</t>
  </si>
  <si>
    <t>(5,354</t>
  </si>
  <si>
    <t>(27,880</t>
  </si>
  <si>
    <t>The operating results and assets of the Company’s reportable segments were as follows as of and for the year ended December 31, 2012:</t>
  </si>
  <si>
    <t>Write down of abandoned leases</t>
  </si>
  <si>
    <t>(6,120</t>
  </si>
  <si>
    <t>(2,780</t>
  </si>
  <si>
    <t>(8,900</t>
  </si>
  <si>
    <t>Commitments and Contingencies</t>
  </si>
  <si>
    <t>Commitments and Contingencies Disclosure [Abstract]</t>
  </si>
  <si>
    <t xml:space="preserve">On October 14, 2013, the Company entered into a Development Agreement and Area of Mutual Interest (“AMI”) Agreement with Gulfport Energy Corporation (“Gulfport”) covering approximately 50,000 aggregate net acres in the Utica Shale in Belmont County, Ohio. The Company refers to these agreements as “Utica Development Agreements.” Pursuant to the Utica Development Agreements, the Company had approximately 68.7% participating interest in acreage currently owned or to be acquired by the Company or Gulfport located within Goshen and Smith Townships (the “Northern Contract Area”) and an approximately 48.2% participating interest in acreage currently owned or to be acquired by the Company or Gulfport located within Wayne and Washington Townships (the “Southern Contract Area”), each within Belmont County, Ohio. The remaining participating interests are held by Gulfport. The participating interests of the Company and Gulfport in each of the Northern and Southern Contract Areas approximated the Company’s then-current relative acreage positions in each area. </t>
  </si>
  <si>
    <t xml:space="preserve">The Utica Development Agreements have terms of ten years and are terminable upon 90 days’ notice by either party; provided that, with respect to interests included within a drilling unit, such interests shall remain subject to the applicable joint operating agreement and the Company and Gulfport shall remain operators of drilling units located in the Northern and Southern Contract Areas, respectively, following such termination. </t>
  </si>
  <si>
    <t xml:space="preserve">The Company has commitments for gathering and firm transportation under existing contracts with third parties. Future payments under these contracts as of December 31, 2014 totaled $4,891.9 million (2015 - $94.3 million, 2016 - $117.2 million, 2017 - $136.8 million, 2018 - $197.7 million, 2019 - $222.6 million and thereafter - $4,123.3 million). </t>
  </si>
  <si>
    <t>As of December 31, 2014, the Company had seven drilling rigs (four horizontal and three tophole) under contract, of which five expire in 2015 and two expire in 2017. Future payments under these contracts as of December 31, 2014 totaled $77.6 million (2015 - $49.5 million, 2016 - $21.2 million and 2017 - $6.9 million). Any other rig performing work for us is performed on a well-by-well basis and therefore can be released without penalty at the conclusion of drilling on the current well. These types of drilling obligations have not been included in the amounts above. The values above represent the gross amounts that we are committed to pay without regard to our proportionate share based on our working interest.</t>
  </si>
  <si>
    <t>The Company is involved in various litigation matters arising in the normal course of business. Management is not aware of any actions that are expected to have a material adverse effect on its financial position or results of operations.</t>
  </si>
  <si>
    <t>Lease Obligations</t>
  </si>
  <si>
    <t>Leases [Abstract]</t>
  </si>
  <si>
    <t>The Company leases drilling rights under agreements which expire at various times. The following represents the future minimum lease payments under the agreements as of December 31, 2014:</t>
  </si>
  <si>
    <t>2019 and thereafter</t>
  </si>
  <si>
    <t>Total future minimum lease payments</t>
  </si>
  <si>
    <t>These lease payments are included as leasehold payable in the accompanying consolidated balance sheets.</t>
  </si>
  <si>
    <t>Additionally, the Company has leased drilling rights under agreements which specify additional payments due in the event that the Company does not meet predetermined criteria within a specified period of time. The Company could be required to pay up to approximately $0.9 million, of which, $0.8 million would be due in 2015 under these agreements.</t>
  </si>
  <si>
    <t>Asset Retirement Obligation Disclosure [Abstract]</t>
  </si>
  <si>
    <t xml:space="preserve">The Company is subject to certain legal requirements which result in recognition of a liability related to the obligation to incur future plugging and abandonment costs. The Company records a liability for such asset retirement obligations and capitalizes a corresponding amount for asset retirement costs. The liability is estimated using the present value of expected future cash flows, adjusted for inflation and discounted at the Company’s credit adjusted risk-free rate. </t>
  </si>
  <si>
    <r>
      <t>A reconciliation of the beginning and ending aggregate carrying amount of asset retirement obligations for the years ended December 31, 2014 and 2013 is as follows:</t>
    </r>
    <r>
      <rPr>
        <sz val="9"/>
        <color theme="1"/>
        <rFont val="Inherit"/>
      </rPr>
      <t xml:space="preserve"> </t>
    </r>
  </si>
  <si>
    <t>Balance at December 31, 2012</t>
  </si>
  <si>
    <t>Liabilities incurred</t>
  </si>
  <si>
    <t>Accretion expense</t>
  </si>
  <si>
    <t>Balance at December 31, 2013</t>
  </si>
  <si>
    <t>Liabilities settled</t>
  </si>
  <si>
    <t>(256</t>
  </si>
  <si>
    <t>Balance at December 31, 2014</t>
  </si>
  <si>
    <t>Stockholders' Equity</t>
  </si>
  <si>
    <t>Stockholders’ Equity</t>
  </si>
  <si>
    <t xml:space="preserve">On January 29, 2014, pursuant to the Master Reorganization Agreement (the “Master Reorganization Agreement”) among the Company, Rice Drilling B, Rice Appalachia, Rice Holdings, Rice Partners, NGP Holdings, NGP RE Holdings, L.L.C., (“NGP RE Holdings”) NGP RE Holdings II, L.L.C. (“NGP RE II” and, together with NGP RE Holdings, “Natural Gas Partners”), Mr. Daniel J. Rice III, Rice Merger LLC (“Merger Sub”) and each of the persons holding incentive units representing interests in Rice Appalachia (collectively, the “Incentive Unitholders”) dated as of January 23, 2014, (i) (a) Rice Partners contributed a portion of its interests in Rice Appalachia to Rice Holdings, (b) Natural Gas Partners contributed its interests in Rice Appalachia to NGP Holdings and (c) the Incentive Unitholders contributed a portion of their incentive units to Rice Holdings and NGP Holdings, in each case in return for substantially similar incentive units in such entities; (ii) NGP Holdings, Rice Holdings and Mr. Daniel J. Rice III contributed their respective interests in Rice Appalachia to the Company in exchange for 43,452,550, 20,300,923 and 2,356,844 shares of common stock, respectively; (iii) Rice Partners contributed its remaining interest in Rice Appalachia to the Company in exchange for 20,000,000 shares of common stock; (iv) the Incentive Unitholders contributed their remaining interests in Rice Appalachia to the Company in exchange for 160,831 shares of common stock, each of which were issued by the Company in connection with the closing of our IPO. In connection with our IPO, in the first quarter of 2014, we recognized non-cash compensation expense of $3.4 million for these 160,831 shares. </t>
  </si>
  <si>
    <t xml:space="preserve">In addition, on January 29, 2014, pursuant to the Agreement and Plan of Merger (the “Merger Agreement”) among the Company, Rice Drilling B and Merger Sub dated as of January 23, 2014, the Company issued 1,728,852 shares of common stock to the members of Rice Drilling B (other than Rice Appalachia) in exchange for their units in Rice Drilling B. </t>
  </si>
  <si>
    <t>In August 2014, the Company completed an offering of 13,729,650 shares of common stock at $27.30 per share (the “August 2014 Equity Offering”), which included 7,500,000 shares sold by the Company and 6,229,650 shares sold by affiliates of NGP Holdings and Alpha Holdings (the “Selling Stockholders”). After deducting underwriting discounts and commissions of $7.7 million and transaction costs, the Company received net proceeds of $196.3 million. The Company received no proceeds from the sale of shares by the Selling Stockholders. The net proceeds from this offering were used to fund a portion of the Company’s 2014 capital budget.</t>
  </si>
  <si>
    <t>On December 22, 2014, the Partnership, a subsidiary of the Company, completed the RMP IPO of 28,750,000 common units representing limited partner interests in the Partnership, which represented 50.0% of the Partnership's outstanding equity. The Company retained a 50.0% equity interest in the Partnership, including 3,623 common units and 28,753,623 subordinated units. See Note 6 for further discussion of the RMP IPO.</t>
  </si>
  <si>
    <r>
      <t xml:space="preserve">The Company’s Board of Directors did not declare or pay a dividend to holders of Rice Energy common stock for the year ended December 31, 2014 or </t>
    </r>
    <r>
      <rPr>
        <sz val="10"/>
        <color rgb="FF000000"/>
        <rFont val="Times New Roman"/>
        <family val="1"/>
      </rPr>
      <t>2013</t>
    </r>
    <r>
      <rPr>
        <sz val="10"/>
        <color theme="1"/>
        <rFont val="Inherit"/>
      </rPr>
      <t>.</t>
    </r>
  </si>
  <si>
    <t>Incentive Units</t>
  </si>
  <si>
    <t>Share-based Compensation Arrangement by Share-based Payment Award [Line Items]</t>
  </si>
  <si>
    <t>Stock-Based Compensation</t>
  </si>
  <si>
    <t xml:space="preserve">During the year ended December 31, 2014, the Company granted stock-based compensation awards to certain non-employee directors and employees under our long-term incentive plan (the “LTIP”). Pursuant to the LTIP, the Company expects the aggregate maximum number of shares of our common stock issued under the LTIP will not exceed 17,500,000. The awards consisted of restricted stock units, which vest upon the passage of time, and performance units, which vest based upon attainment of specified company performance criteria. </t>
  </si>
  <si>
    <t>Restricted Stock Unit Awards</t>
  </si>
  <si>
    <t>Restricted stock awards are valued based upon the price of the Company’s common stock on the grant date and vest over periods from one to three years, with compensation expense being recognized on a straight-line basis over the requisite service period. Compensation expense related to the restricted stock unit awards was $2.6 million for the year ended December 31, 2014. The following table summarizes the restricted stock unit award activity during the year ended December 31, 2014.</t>
  </si>
  <si>
    <t xml:space="preserve">Number of </t>
  </si>
  <si>
    <t>units</t>
  </si>
  <si>
    <t>Weighted average grant date fair value</t>
  </si>
  <si>
    <t>Total unvested, January 1, 2014</t>
  </si>
  <si>
    <t>Granted</t>
  </si>
  <si>
    <t>Vested</t>
  </si>
  <si>
    <t>(1,647</t>
  </si>
  <si>
    <t>Forfeited</t>
  </si>
  <si>
    <t>(3,538</t>
  </si>
  <si>
    <t>Total unvested - December 31, 2014</t>
  </si>
  <si>
    <t xml:space="preserve">The following table details the scheduled vesting of the outstanding unvested restricted stock unit awards at December 31, 2014. </t>
  </si>
  <si>
    <t>Vesting Date</t>
  </si>
  <si>
    <t>Number of units</t>
  </si>
  <si>
    <t>No shares were exercised in the year ended December 31, 2014. Total unrecognized compensation expense expected to be recognized in the future related to the restricted stock unit awards as of December 31, 2014 is $6.8 million.</t>
  </si>
  <si>
    <t>Performance Stock Unit Awards</t>
  </si>
  <si>
    <t xml:space="preserve">We use a Monte Carlo simulation valuation model to determine the fair value of the performance stock unit awards on the grant date. The compensation expense related to these awards is being recognized on a straight-line basis and the awards will cliff vest over the requisite service period of approximately three years. Compensation expense related to the performance unit stock awards was $2.8 million for the year ended December 31, 2014. The following table presents information regarding the assumptions used in determining the fair value of the performance stock unit awards at December 31, 2014. </t>
  </si>
  <si>
    <t>Dividend Yield</t>
  </si>
  <si>
    <t>%</t>
  </si>
  <si>
    <t>Expected Volatility</t>
  </si>
  <si>
    <t>Risk-Free Rate</t>
  </si>
  <si>
    <t>Expected Life (Years)</t>
  </si>
  <si>
    <t>Weighted average fair value of performance stock unit awards</t>
  </si>
  <si>
    <t>Total unrecognized compensation expense expected to be recognized in the future related to the performance stock unit awards as of December 31, 2014 is $8.7 million.</t>
  </si>
  <si>
    <t>RMP Phantom Unit Awards</t>
  </si>
  <si>
    <t xml:space="preserve">In connection with the closing of the RMP IPO, the Partnership’s general partner granted phantom unit awards under the Rice Midstream Partners LP 2014 Long Term Incentive Plan (the “RMP LTIP”) to certain non-employee directors of the Partnership and executive officers and employees of Rice Energy. Pursuant to the RMP LTIP, the maximum aggregate number of common units that may be issued pursuant to any and all awards under the RMP LTIP shall not exceed 5,000,000 common units subject to adjustment due to recapitalization or reorganization, or related to forfeitures or the expiration of Awards, as provided under the RMP LTIP. In connection with the RMP IPO, 9,333 common units were granted that are accounted for as liability-based awards, expected to be settled in cash, and 435,549 common units were granted that are accounted for as equity-based awards expected to be settled in common units. The liability-based awards will be adjusted to fair market value on a quarterly basis and will cliff vest at the end of the requisite service period of one and a half years. The equity-based awards are valued based upon the price of the Partnership's common units on the grant date and will cliff vest over the requisite service period from one and a half to two years. The Partnership recorded $0.1 million of stock compensation expense related to these awards in the year ended December 31, 2014. Total unrecognized compensation expense expected to be recognized over the remaining vesting period as of December 31, 2014 is $6.9 million for these awards. </t>
  </si>
  <si>
    <t>The following table summarizes the activity for the equity-based awards during the year ended December 31, 2014.</t>
  </si>
  <si>
    <t xml:space="preserve">The following table details the scheduled vesting of the unvested equity-based awards at December 31, 2014. </t>
  </si>
  <si>
    <t>Number of shares</t>
  </si>
  <si>
    <t xml:space="preserve">In connection with our IPO and the related corporate reorganization, the Rice Appalachia incentive unit holders contributed their Rice Appalachia incentive units to Rice Holdings and NGP Holdings in return for substantially similar incentive units in such entities (except for those incentive units related to the incentive burden attributable to Mr. Daniel J. Rice III, which we acquired from the holders of such incentive units in exchange for the issuance of 160,831 shares of our common stock). In the first quarter of 2014, certain incentive units granted by NGP Holdings to certain employees triggered the pre-determined payout criteria, resulting in a cash payment by NGP Holdings of $4.4 million. No payments were made in respect of incentive units prior to the completion of our IPO. These two transactions resulted in non-cash compensation expense of $7.8 million being recorded in the first quarter of 2014 by the Company. As a result of our IPO, the payment likelihood related to the incentive units was deemed probable, requiring the Company to recognize expense. </t>
  </si>
  <si>
    <t xml:space="preserve">For the year ended December 31, 2014, we recognized approximately $106.0 million of compensation expense, relative to these interests, of which $19.8 million has been paid by Mr. Daniel J. Rice III and NGP Holdings for the year ended December 31, 2014. We expect to recognize approximately $72.8 million of additional compensation expense over the remaining expected service periods related to the Rice Holdings interests. The NGP Holdings interests are considered a liability-based award and will be adjusted to fair market value on a quarterly basis until all payments have been made. As of December 31, 2014, the unrecognized compensation expense related to the NGP Holdings units is approximately $52.0 million. The compensation expense related to these interests is treated as additional paid in capital from Rice Holdings and NGP Holdings in our financial statements and is not deductible for federal or state income tax purposes. The compensation expense recognized is a non-cash charge, with the settlement obligation resting on NGP Holdings and Rice Holdings, and as such are not dilutive to Rice Energy Inc. </t>
  </si>
  <si>
    <t>In August 2014, the triggering event for the Rice Holdings incentive units was achieved.  As a result, in August of 2015, 2016 and 2017, Rice Holdings will distribute one third, one half and all, respectively, of its then-remaining assets (consisting solely of shares of our common stock) to its members pursuant to the terms of its limited liability company agreement.  As a result, over time, the shares of our common stock held by Rice Holdings will be transferred in their entirety to Rice Energy Irrevocable Trust and the incentive unitholders. </t>
  </si>
  <si>
    <t>As a result of the August 2014 Equity Offering, NGP Holdings paid approximately $12.0 million in the aggregate to holders of certain NGP Holdings incentive units.</t>
  </si>
  <si>
    <t xml:space="preserve">Three tranches of the incentive units have a time vesting feature. A rollforward of those units from our IPO to December 31, 2014 is included below. </t>
  </si>
  <si>
    <t>Vested Units Balance, January 29, 2014</t>
  </si>
  <si>
    <t>Vested During Period</t>
  </si>
  <si>
    <t>Forfeited During Period</t>
  </si>
  <si>
    <t>(37,140</t>
  </si>
  <si>
    <t>Granted During Period</t>
  </si>
  <si>
    <t>Cancelled During Period</t>
  </si>
  <si>
    <t>Vested Units Balance, December 31, 2014</t>
  </si>
  <si>
    <t>Four tranches of the incentive units do not have a time vesting feature, and their payouts are triggered upon a future payment condition. As such, none of these awards have legally vested as of December 31, 2014. The fair value of the incentive units was estimated using a Monte Carlo simulation valuation model with the following assumptions:</t>
  </si>
  <si>
    <t>Rice Holdings</t>
  </si>
  <si>
    <t>Valuation Date</t>
  </si>
  <si>
    <t>NGP Holdings</t>
  </si>
  <si>
    <t>Stock Compensation</t>
  </si>
  <si>
    <t>Disclosure of Compensation Related Costs, Share-based Payments [Abstract]</t>
  </si>
  <si>
    <t>Earnings Per Share</t>
  </si>
  <si>
    <t>Earnings Per Share [Abstract]</t>
  </si>
  <si>
    <t>Basic EPS is computed by dividing net income (loss) by the weighted-average number of shares of common stock outstanding during the period. Diluted earnings per share takes into account the dilutive effect of potential common stock that could be issued by the Company in conjunction with stock awards that have been granted to directors and employees as well as outstanding warrants issued to certain broker-dealers involved with the placement of our former convertible debentures. The following is a calculation of the basic and diluted weighted-average number of shares of common stock outstanding and EPS for the years ended December 31, 2014, 2013 and 2012. As indicated in Note 1, our corporate reorganization was considered a transaction amongst entities under common control. Therefore, the weighted average shares used in our EPS calculation assume that the Rice Energy Inc. corporate structure was in place for all periods presented.</t>
  </si>
  <si>
    <t>Income (loss) (numerator):</t>
  </si>
  <si>
    <t>Net income (loss) attributable to Rice Energy (in thousands)</t>
  </si>
  <si>
    <t>(35,776</t>
  </si>
  <si>
    <t>(19,344</t>
  </si>
  <si>
    <t>Weighted-average shares (denominator):</t>
  </si>
  <si>
    <t>Earnings (loss) per share:</t>
  </si>
  <si>
    <t xml:space="preserve">Basic </t>
  </si>
  <si>
    <t>(0.44</t>
  </si>
  <si>
    <t>(0.33</t>
  </si>
  <si>
    <t>Diluted</t>
  </si>
  <si>
    <t>Due to the net loss for the periods presented herein, loss per share excludes dilution for 1,671,800 shares for the years ended December 31, 2013 and 2012, respectively.</t>
  </si>
  <si>
    <t>The impact of the Partnership's dilutive units did not have a material impact on the Company's earnings per share calculation at December 31, 2014.</t>
  </si>
  <si>
    <t>Income Taxes</t>
  </si>
  <si>
    <t>Income Tax Disclosure [Abstract]</t>
  </si>
  <si>
    <t>We are a corporation under the Internal Revenue Code subject to federal income tax at a statutory rate of 35% of pretax earnings. We did not report any income tax benefit or expense for periods prior to the consummation of our IPO in January 2014 because Rice Drilling B, our accounting predecessor, is a limited liability company that was not subject to federal income tax. The reorganization of our business in connection with the closing of our IPO, such that it is now held by a corporation subject to federal income tax, required the recognition of a deferred tax asset or liability for the initial temporary differences at the time of our IPO. The resulting deferred tax liability of approximately $162.3 million was recorded in equity at the date of the completion of our IPO as it represents a transaction among shareholders. Additionally, the pro forma EPS for the year ended December 31, 2014 disclosed in the accompanying consolidated statements of operations assumes a statutory tax rate. The components of the income tax provision are as follows:</t>
  </si>
  <si>
    <t>Current tax expense:</t>
  </si>
  <si>
    <t>Federal</t>
  </si>
  <si>
    <t>State</t>
  </si>
  <si>
    <t>Deferred tax expense:</t>
  </si>
  <si>
    <t>Total income tax expense</t>
  </si>
  <si>
    <t xml:space="preserve">The Company estimates an annual effective income tax rate based on projected results for the year and applies this rate to income before taxes to calculate income tax expense.  The effective tax rate for the year ended December 31, 2014 differs from the statutory rate due principally to non-deductible incentive unit expense and, for the year ended December 31, 2014, pre-tax income prior to our IPO. </t>
  </si>
  <si>
    <t>Income tax expense differs from amounts computed at the federal statutory rate of 35% on pre-tax income as follows:</t>
  </si>
  <si>
    <t>Tax at statutory rate</t>
  </si>
  <si>
    <t>Permanent tax differences</t>
  </si>
  <si>
    <t>State income taxes</t>
  </si>
  <si>
    <t>Partnership earnings (1/1/14 - 1/28/14)</t>
  </si>
  <si>
    <t>(66,239</t>
  </si>
  <si>
    <t>Noncontrolling partners' share of RMP earnings</t>
  </si>
  <si>
    <t>(203</t>
  </si>
  <si>
    <t>Effective tax rate</t>
  </si>
  <si>
    <t>The Company recognizes deferred tax liabilities for temporary differences between the financial statement and tax basis of assets and liabilities.  The deferred tax liabilities primarily relate to intangible drilling costs, depletion and depreciation.  The effect of changes in the tax laws or tax rates is recognized in income in the period such changes are enacted. The following table summarizes the source and tax effects of temporary differences that give rise to the deferred tax assets and deferred tax liabilities at December 31, 2014.</t>
  </si>
  <si>
    <t>Deferred income taxes:</t>
  </si>
  <si>
    <t>Total deferred tax assets</t>
  </si>
  <si>
    <t>Total deferred tax liabilities</t>
  </si>
  <si>
    <t>(263,906</t>
  </si>
  <si>
    <t>Total net deferred tax liabilities</t>
  </si>
  <si>
    <t>Principal components of deferred tax assets and liabilities:</t>
  </si>
  <si>
    <t>Drilling and development costs expensed for tax</t>
  </si>
  <si>
    <t>(189,475</t>
  </si>
  <si>
    <t>Tax depreciation in excess of book depreciation</t>
  </si>
  <si>
    <t>(24,252</t>
  </si>
  <si>
    <t>Investment in partnerships</t>
  </si>
  <si>
    <t>Incentive compensation</t>
  </si>
  <si>
    <t>Hedging loss</t>
  </si>
  <si>
    <t>(80,663</t>
  </si>
  <si>
    <t>AMT tax credit</t>
  </si>
  <si>
    <t>(13,817</t>
  </si>
  <si>
    <t>Based on management’s analysis, the Company did not have any uncertain tax positions as of December 31, 2014.</t>
  </si>
  <si>
    <t>Related Party Transactions</t>
  </si>
  <si>
    <t>Related Party Transactions [Abstract]</t>
  </si>
  <si>
    <t xml:space="preserve">Prior to the completion of the Marcellus JV Buy-In, the Company was reimbursed for costs incurred on behalf of the Company’s Marcellus joint venture. General and administrative expenses incurred by the Company and reimbursed by the Company’s Marcellus joint venture were $0.3 million, $1.6 million and $1.3 million for the years ended December 31, 2014, 2013 and 2012, respectively. </t>
  </si>
  <si>
    <t>Prior to our IPO, the Company reimbursed Rice Partners for expenses incurred on behalf of the Company. General and administrative expenses incurred by Rice Partners and reimbursed by the Company were $1.8 million, $9.3 million and $4.8 million for the years ended December 31, 2014, 2013 and 2012, respectively. As of December 31, 2013 $6.1 million of general and administrative expenses was due to Rice Partners and is recorded as other accrued liabilities on the consolidated balance sheet. Prior to the closing of our IPO, the Company terminated its agreement to reimburse Rice Partners for expenses incurred on its behalf.</t>
  </si>
  <si>
    <t xml:space="preserve">Payments totaling $3.4 million, $2.2 million and $0.8 million were made during the years ended December 31, 2014, 2013 and 2012 respectively to Geological Engineering Services, Inc. (“GES”) in respect of consultancy services. GES is a drilling and completion engineering consulting company specializing in unconventional reservoirs like the Marcellus Shale. John P. LaVelle, Rice Energy’s Vice President of Drilling, served as president of GES from February 1994 until February 2010. There were no amounts outstanding between the Company and GES as of any period presented. </t>
  </si>
  <si>
    <t>Upon completion of the RMP IPO, the Company entered into a 15 year, fixed fee gas gathering and compression agreement (the “Gas Gathering and Compression Agreement”) with RMP, under which RMP will gather natural gas on RMP’s gathering systems located in Washington County and Greene County, Pennsylvania and provide compression services. Pursuant to the Gas Gathering and Compression Agreement, RMP will charge the Company a gathering fee of $0.30 per Dth and a compression fee of $0.07 per Dth per stage of compression, each subject to annual adjustment for inflation based on the Consumer Price Index. The Gas Gathering and Compression Agreement covers approximately 65,000 gross acres of the Company’s acreage position in the dry gas core of the Marcellus Shale in southwestern Pennsylvania as of December 31, 2014 and any future acreage it acquires within these counties, other than 22,000 gross acres subject to a pre-existing third-party dedication.  The revenues and related receivables RMP records pursuant to the Gas Gathering and Compression Agreement are eliminated in consolidation in the accompanying consolidated financial statements.</t>
  </si>
  <si>
    <t>New Accounting Pronouncements</t>
  </si>
  <si>
    <t>New Accounting Pronouncements and Changes in Accounting Principles [Abstract]</t>
  </si>
  <si>
    <t>In May 2014, the FASB issued ASU, No. 2014-09, “Revenue from Contracts with Customers (Topic 606),” or ASU No. 2014-09. The FASB created Topic 606 which supersedes the revenue recognition requirements in Topic 605, “Revenue Recognition,” and most industry-specific guidance throughout the Industry Topics of the Codification. ASU 2014-09 will enhance comparability of revenue recognition practices across entities, industries and capital markets compared to existing guidance. Additionally, ASU 2014-09 will reduce the number of requirements to which an entity must consider in recognizing revenue as this update will replace multiple locations for guidance. The FASB and International Accounting Standards Board initiated this joint project to clarify the principles for recognizing revenue and to develop a common revenue standard for both U.S. GAAP and International Financial Reporting Standards. ASU 2014-09 is effective for fiscal and interim periods beginning after December 15, 2016 and should be applied retrospectively. Early adoption of this standard is not permitted. The Company is currently evaluating the impact of the provisions of ASU 2014-09.</t>
  </si>
  <si>
    <t>In February 2015, the FASB issued ASU, 2015-02, “Consolidation (Topic 810): Amendments to the Consolidation Analysis.” ASU 2015-02 affects reporting entities that are required to evaluate whether they should consolidate certain legal entities. ASU 2015-02 is effective for periods beginning after December 15, 2015 with early adoption permitted. The Company is currently evaluating the new guidance and has not determined the impact this standard may have on its financial statements.</t>
  </si>
  <si>
    <t>Subsequent Event</t>
  </si>
  <si>
    <t>Subsequent Events [Abstract]</t>
  </si>
  <si>
    <t>Subsequent Events</t>
  </si>
  <si>
    <t xml:space="preserve">Subsequent Events </t>
  </si>
  <si>
    <t>On February 6, 2015, the Company entered into a Limited Consent and Second Amendment (the “Second Amendment”) to its Amended Credit Agreement. The Second Amendment, among other items, increased the borrowing sublimit for letters of credit from $100.0 million to $175.0 million and provided a limited consent by the lenders to certain hedging agreements entered into by the Company with respect to calendar months of 2015 exceeding maximum notional volume limitations contained in the Amended Credit Agreement.</t>
  </si>
  <si>
    <t>Guarantor Subsidiaries Financial Information</t>
  </si>
  <si>
    <t>Condensed Financial Information of Parent Company Only Disclosure [Abstract]</t>
  </si>
  <si>
    <t>Guarantor Financial Information</t>
  </si>
  <si>
    <t xml:space="preserve">On April 25, 2014, the Company issued $900.0 million in aggregate principal amount of the Notes. The obligations under the Notes are fully and unconditionally guaranteed by the Guarantors, subject to release provisions described in Note 3. The Company’s subsidiaries that constitute its midstream segment, including the Partnership, are unrestricted subsidiaries under the Indenture and consequently are not Guarantors. In accordance with positions established by the Securities and Exchange Commission, the following shows separate financial information with respect to the Company, the Guarantors and the non-guarantor subsidiaries. The principal elimination entries eliminate investment in subsidiaries and certain intercompany balances and transactions. </t>
  </si>
  <si>
    <t>Balance Sheet as of December 31, 2014</t>
  </si>
  <si>
    <t>Parent</t>
  </si>
  <si>
    <t>Guarantors</t>
  </si>
  <si>
    <t>Non-Guarantors</t>
  </si>
  <si>
    <t>Eliminations</t>
  </si>
  <si>
    <t>Consolidated</t>
  </si>
  <si>
    <t>Cash and restricted cash</t>
  </si>
  <si>
    <t xml:space="preserve">Accounts receivable </t>
  </si>
  <si>
    <t>Receivable from affiliates</t>
  </si>
  <si>
    <t>(2,799</t>
  </si>
  <si>
    <t>Prepaid expenses and other assets</t>
  </si>
  <si>
    <t>Investments in subsidiaries</t>
  </si>
  <si>
    <t>(2,264,043</t>
  </si>
  <si>
    <t>Other non-current assets</t>
  </si>
  <si>
    <t>(2,266,842</t>
  </si>
  <si>
    <t>Liabilities and stockholders’ equity</t>
  </si>
  <si>
    <t>Royalties payables</t>
  </si>
  <si>
    <t>Leasehold payables</t>
  </si>
  <si>
    <t>(39,197</t>
  </si>
  <si>
    <t>(2,801</t>
  </si>
  <si>
    <t>(41,998</t>
  </si>
  <si>
    <t>(51,094</t>
  </si>
  <si>
    <t>(93,092</t>
  </si>
  <si>
    <t>Stockholders’ equity before noncontrolling interest</t>
  </si>
  <si>
    <t>(2,173,750</t>
  </si>
  <si>
    <t>Noncontrolling interest</t>
  </si>
  <si>
    <t>Total liabilities and stockholders’ equity</t>
  </si>
  <si>
    <t>Balance Sheet as of December 31, 2013</t>
  </si>
  <si>
    <t>(303</t>
  </si>
  <si>
    <t>Investments in joint ventures and subsidiaries</t>
  </si>
  <si>
    <t>(58,990</t>
  </si>
  <si>
    <t>(59,293</t>
  </si>
  <si>
    <t xml:space="preserve">Stockholders' equity </t>
  </si>
  <si>
    <t>Statement of Operations for the Year Ended December 31, 2014</t>
  </si>
  <si>
    <t>(1,562</t>
  </si>
  <si>
    <t xml:space="preserve">Incentive unit expense </t>
  </si>
  <si>
    <t>(39,420</t>
  </si>
  <si>
    <t>(234</t>
  </si>
  <si>
    <t>(27,177</t>
  </si>
  <si>
    <t>(10,130</t>
  </si>
  <si>
    <t>(12,884</t>
  </si>
  <si>
    <t>(50,191</t>
  </si>
  <si>
    <t>(109</t>
  </si>
  <si>
    <t>Gain on derivative instruments</t>
  </si>
  <si>
    <t>(2,006</t>
  </si>
  <si>
    <t>(489</t>
  </si>
  <si>
    <t>(2,495</t>
  </si>
  <si>
    <t>(7,654</t>
  </si>
  <si>
    <t>(6,896</t>
  </si>
  <si>
    <t>Equity in income (loss) of joint ventures and subsidiaries</t>
  </si>
  <si>
    <t>(47,208</t>
  </si>
  <si>
    <t>(148,567</t>
  </si>
  <si>
    <t>(2,656</t>
  </si>
  <si>
    <t>(52,413</t>
  </si>
  <si>
    <t>(148,801</t>
  </si>
  <si>
    <t>(91,600</t>
  </si>
  <si>
    <t>(98,731</t>
  </si>
  <si>
    <t>(43,973</t>
  </si>
  <si>
    <t>(58,510</t>
  </si>
  <si>
    <t>Less: net income attributable to noncontrolling interests</t>
  </si>
  <si>
    <t>(581</t>
  </si>
  <si>
    <t>Net income (loss) attributable to Rice Energy</t>
  </si>
  <si>
    <t>(44,554</t>
  </si>
  <si>
    <t>Statement of Operations for the Year Ended December 31, 2013</t>
  </si>
  <si>
    <t>Operating (loss)</t>
  </si>
  <si>
    <t>(26,391</t>
  </si>
  <si>
    <t>(1,489</t>
  </si>
  <si>
    <t>(17,915</t>
  </si>
  <si>
    <t>Other (loss)</t>
  </si>
  <si>
    <t>(357</t>
  </si>
  <si>
    <t>(83</t>
  </si>
  <si>
    <t>(440</t>
  </si>
  <si>
    <t>(5,230</t>
  </si>
  <si>
    <t>(10,622</t>
  </si>
  <si>
    <t>Equity in income of joint ventures and subsidiaries</t>
  </si>
  <si>
    <t>(1,572</t>
  </si>
  <si>
    <t>Statement of Operations for the Year Ended December 31, 2012</t>
  </si>
  <si>
    <t>(5</t>
  </si>
  <si>
    <t xml:space="preserve">Write-down of abandoned leases </t>
  </si>
  <si>
    <t>(8,905</t>
  </si>
  <si>
    <t>(3,487</t>
  </si>
  <si>
    <t>(1,381</t>
  </si>
  <si>
    <t>(7,220</t>
  </si>
  <si>
    <t>Condensed Statement of Cash Flows for the Year Ended December 31, 2014</t>
  </si>
  <si>
    <t>(27,211</t>
  </si>
  <si>
    <t>(682,344</t>
  </si>
  <si>
    <t>(276,936</t>
  </si>
  <si>
    <t>(959,280</t>
  </si>
  <si>
    <t>(27,766</t>
  </si>
  <si>
    <t>(55,000</t>
  </si>
  <si>
    <t>(82,766</t>
  </si>
  <si>
    <t>(400</t>
  </si>
  <si>
    <t>(111,447</t>
  </si>
  <si>
    <t>(111,847</t>
  </si>
  <si>
    <t>(329,469</t>
  </si>
  <si>
    <t>(8,588</t>
  </si>
  <si>
    <t>(2,197</t>
  </si>
  <si>
    <t>(209</t>
  </si>
  <si>
    <t>(10,994</t>
  </si>
  <si>
    <t>(1,029,285</t>
  </si>
  <si>
    <t>(443,592</t>
  </si>
  <si>
    <t>(1,481,465</t>
  </si>
  <si>
    <t>(689,873</t>
  </si>
  <si>
    <t>(19,522</t>
  </si>
  <si>
    <t>(5,021</t>
  </si>
  <si>
    <t>(24,543</t>
  </si>
  <si>
    <t>Contributions from parent, net</t>
  </si>
  <si>
    <t>(1,501,511</t>
  </si>
  <si>
    <t xml:space="preserve">Increase (decrease) in cash </t>
  </si>
  <si>
    <t>Cash, beginning of year</t>
  </si>
  <si>
    <t>Cash, end of year</t>
  </si>
  <si>
    <t>Condensed Statement of Cash Flows for the Year Ended December 31, 2013</t>
  </si>
  <si>
    <t>(756</t>
  </si>
  <si>
    <t>(403,920</t>
  </si>
  <si>
    <t>(59,208</t>
  </si>
  <si>
    <t>(463,128</t>
  </si>
  <si>
    <t>(2,259</t>
  </si>
  <si>
    <t>(399,387</t>
  </si>
  <si>
    <t>(458,595</t>
  </si>
  <si>
    <t>(160,760</t>
  </si>
  <si>
    <t>(8,268</t>
  </si>
  <si>
    <t>(12,194</t>
  </si>
  <si>
    <t>Condensed Statement of Cash Flows for the Year Ended December 31, 2012</t>
  </si>
  <si>
    <t>Net cash used in operating activities</t>
  </si>
  <si>
    <t>(3,014</t>
  </si>
  <si>
    <t>(109,149</t>
  </si>
  <si>
    <t>Investment in subsidiaries</t>
  </si>
  <si>
    <t>(9,957</t>
  </si>
  <si>
    <t>(867</t>
  </si>
  <si>
    <t>(119,973</t>
  </si>
  <si>
    <t>(10,152</t>
  </si>
  <si>
    <t>(1,913</t>
  </si>
  <si>
    <t>(1,133</t>
  </si>
  <si>
    <t>(800</t>
  </si>
  <si>
    <t>Quarterly Financial Information</t>
  </si>
  <si>
    <t>Quarterly Financial Information Disclosure [Abstract]</t>
  </si>
  <si>
    <t>Quarterly Financial Information (Unaudited)</t>
  </si>
  <si>
    <t>The Company’s quarterly financial information for the years ended December 31, 2014 and 2013 is as follows (in thousands):</t>
  </si>
  <si>
    <r>
      <t xml:space="preserve">Year ended December 31, 2014: </t>
    </r>
    <r>
      <rPr>
        <sz val="7"/>
        <color theme="1"/>
        <rFont val="Inherit"/>
      </rPr>
      <t>(1)</t>
    </r>
  </si>
  <si>
    <r>
      <t xml:space="preserve">    First </t>
    </r>
    <r>
      <rPr>
        <sz val="7"/>
        <color theme="1"/>
        <rFont val="Inherit"/>
      </rPr>
      <t>(2)</t>
    </r>
  </si>
  <si>
    <t>quarter</t>
  </si>
  <si>
    <t>Second quarter</t>
  </si>
  <si>
    <t>Third quarter</t>
  </si>
  <si>
    <r>
      <t xml:space="preserve">  Fourth </t>
    </r>
    <r>
      <rPr>
        <sz val="7"/>
        <color theme="1"/>
        <rFont val="Inherit"/>
      </rPr>
      <t>(3)</t>
    </r>
  </si>
  <si>
    <t>(33,795</t>
  </si>
  <si>
    <t>(12,325</t>
  </si>
  <si>
    <t>(7,917</t>
  </si>
  <si>
    <t>(6,861</t>
  </si>
  <si>
    <t>Earnings (loss) per share attributable to Rice Energy - basic</t>
  </si>
  <si>
    <t>(0.06</t>
  </si>
  <si>
    <t>(0.05</t>
  </si>
  <si>
    <t>Earnings (loss) per share attributable to Rice Energy - diluted</t>
  </si>
  <si>
    <r>
      <t xml:space="preserve">Year ended December 31, 2013: </t>
    </r>
    <r>
      <rPr>
        <sz val="7"/>
        <color theme="1"/>
        <rFont val="Inherit"/>
      </rPr>
      <t>(1)</t>
    </r>
  </si>
  <si>
    <t>First quarter</t>
  </si>
  <si>
    <t>Fourth quarter</t>
  </si>
  <si>
    <t>(1,993</t>
  </si>
  <si>
    <t>(28,609</t>
  </si>
  <si>
    <t>(6,775</t>
  </si>
  <si>
    <t>(33,652</t>
  </si>
  <si>
    <t>(14,935</t>
  </si>
  <si>
    <t>(0.38</t>
  </si>
  <si>
    <t>(0.25</t>
  </si>
  <si>
    <t>The sum of quarterly data in some cases may not equal the yearly total due to rounding.</t>
  </si>
  <si>
    <t xml:space="preserve">Net income attributable to Rice Energy for the three months ended March 31, 2014 included a fair value gain associated with the acquisition of the remaining 50% investment in the Marcellus Joint Venture of $203.6 million, offset partially by the addition of incentive unit expense of $69.5 million. </t>
  </si>
  <si>
    <t>Net income attributable to Rice Energy for the three months ended December 31, 2014 included an unrealized gain on derivative instruments of $179.1 million.</t>
  </si>
  <si>
    <t>Supplemental Information on Gas Producing Activities (Unaudited)</t>
  </si>
  <si>
    <t>Extractive Industries [Abstract]</t>
  </si>
  <si>
    <t xml:space="preserve">Supplemental Information on Gas-Producing Activities (Unaudited) </t>
  </si>
  <si>
    <r>
      <t>Costs incurred for property acquisitions, exploration and development are as follows:</t>
    </r>
    <r>
      <rPr>
        <sz val="9"/>
        <color theme="1"/>
        <rFont val="Inherit"/>
      </rPr>
      <t> </t>
    </r>
  </si>
  <si>
    <t>For the Years Ended December 31,</t>
  </si>
  <si>
    <t>Acquisitions:</t>
  </si>
  <si>
    <t>Proved leaseholds</t>
  </si>
  <si>
    <t>Unproved leaseholds</t>
  </si>
  <si>
    <t>Development costs</t>
  </si>
  <si>
    <t>Exploration costs:</t>
  </si>
  <si>
    <t>Geological and geophysical</t>
  </si>
  <si>
    <t>Total costs incurred</t>
  </si>
  <si>
    <t>The following table presents the results of operations related to natural gas and oil production:</t>
  </si>
  <si>
    <t>Revenues</t>
  </si>
  <si>
    <t>Production costs</t>
  </si>
  <si>
    <t>Exploration costs</t>
  </si>
  <si>
    <t>Write-down of abandoned leases</t>
  </si>
  <si>
    <t>Results of operations from producing activities</t>
  </si>
  <si>
    <t>(3,988</t>
  </si>
  <si>
    <t>Reserve quantity information is as follows:</t>
  </si>
  <si>
    <t>(in MMcfe)</t>
  </si>
  <si>
    <r>
      <t xml:space="preserve">2013 </t>
    </r>
    <r>
      <rPr>
        <b/>
        <sz val="5"/>
        <color theme="1"/>
        <rFont val="Inherit"/>
      </rPr>
      <t>(1)</t>
    </r>
  </si>
  <si>
    <r>
      <t xml:space="preserve">2012 </t>
    </r>
    <r>
      <rPr>
        <b/>
        <sz val="5"/>
        <color theme="1"/>
        <rFont val="Inherit"/>
      </rPr>
      <t>(1)</t>
    </r>
  </si>
  <si>
    <t>Proved developed and undeveloped reserves:</t>
  </si>
  <si>
    <t>Beginning of year</t>
  </si>
  <si>
    <t xml:space="preserve">Acquisitions </t>
  </si>
  <si>
    <t>Extensions and discoveries</t>
  </si>
  <si>
    <t>Revision of previous estimates</t>
  </si>
  <si>
    <t>(96,911</t>
  </si>
  <si>
    <t>Production</t>
  </si>
  <si>
    <t>(97,737</t>
  </si>
  <si>
    <t>(22,995</t>
  </si>
  <si>
    <t>(8,769</t>
  </si>
  <si>
    <t>End of year</t>
  </si>
  <si>
    <t>Proved developed reserves:</t>
  </si>
  <si>
    <t>Proved undeveloped reserves:</t>
  </si>
  <si>
    <t>Reflects the balances for Rice Drilling B. Amounts presented in the table exclude amounts attributable to our Marcellus joint venture for periods prior to the completion of our IPO in January 2014.</t>
  </si>
  <si>
    <t xml:space="preserve">For the year ended December 31, 2014, the Company added 282,391 MMcfe through its purchase of the remaining 50% interest in the Marcellus joint venture in January 2014 and the Greene County Acquisition in August 2014. Amounts presented for the years ended December 31, 2013 and 2012 exclude amounts attributable to our Marcellus joint venture. </t>
  </si>
  <si>
    <t>Extensions, Discoveries and Other Additions</t>
  </si>
  <si>
    <t>The Company added 692,239 MMcfe, 100,626 MMcfe and 176,956 MMcfe through its drilling program in the Marcellus Shale and Utica Shale in 2014 and in the Marcellus Shale in 2013 and 2012, respectively.</t>
  </si>
  <si>
    <t>Revision of Previous Estimates</t>
  </si>
  <si>
    <t>In 2012, the Company had net negative revisions of 96,991 MMcf, as 32 proved undeveloped locations were removed from its estimate of reserves at December 31, 2011 due primarily to declines in natural gas pricing and changes to the Company’s drilling plans with regards to horizontal drilling.</t>
  </si>
  <si>
    <t xml:space="preserve">The reserve quantity information is limited to reserves which had been evaluated as of December 31, 2014. Proved developed reserves represent only those reserves expected to be recovered from existing wells and support equipment. Proved undeveloped reserves are expected to be recovered from new wells after substantial development costs are incurred. Netherland, Sewell and Associates, Inc. reviewed 100% of the total net gas proved reserves attributable to the Company’s interests and the Company’s Marcellus joint venture as of December 31, 2014, 2013 and 2012. </t>
  </si>
  <si>
    <t xml:space="preserve">The information presented represents estimates of proved natural gas reserves based on evaluations prepared by the independent petroleum engineering firms of Netherland, Sewell and Associates, Inc. in accordance with Standards Pertaining to the Estimating and Auditing of Oil and Gas Reserves Information promulgated by the Society of Petroleum Evaluation Engineers and definitions and guidelines established by the SEC. The Company’s independent reserve engineers were selected for their historical experience and geographic expertise in engineering unconventional resources. Since 1961, Netherland, Sewell and Associates, Inc. has evaluated oil and gas properties and independently certified petroleum reserves quantities in the United States and internationally. </t>
  </si>
  <si>
    <t>Certain information concerning the assumptions used in computing the standardized measure of proved reserves and their inherent limitations are discussed below. The Company believes such information is essential for a proper understanding and assessment of the data presented. Future cash inflows are computed by applying the 12-month unweighted arithmetic average of the first-day-of-the-month price for each month in the period January through, respectively, to the period-end quantities of those reserves. Natural gas prices are held constant throughout the lives of the properties.</t>
  </si>
  <si>
    <t>The assumptions used to compute estimated future net revenues do not necessarily reflect the Company’s expectations of actual revenues or costs, or their present worth. In addition, variations from the expected production rates also could result directly or indirectly from factors outside of the Company’s control, such as unintentional delays in development, changes in prices or regulatory controls. The standardized measure calculation further assumes that all reserves will be disposed of by production. However, if reserves are sold in place, this could affect the amount of cash eventually realized.</t>
  </si>
  <si>
    <t>Future development and production costs are computed by estimating the expenditures to be incurred in developing and producing the proved natural gas reserves at the end of the year, based on period-end costs and assuming continuation of existing economic conditions.</t>
  </si>
  <si>
    <t>An annual discount rate of 10% was used to reflect the timing of the future net cash flows relating to proved natural gas reserves.</t>
  </si>
  <si>
    <t>Information with respect to the Company’s estimated discounted future net cash flows related to its proved natural gas and oil reserves is as follows:</t>
  </si>
  <si>
    <t>As of December 31,</t>
  </si>
  <si>
    <t>Future cash inflows</t>
  </si>
  <si>
    <t>Future production costs</t>
  </si>
  <si>
    <t>(2,161,926</t>
  </si>
  <si>
    <t>(517,101</t>
  </si>
  <si>
    <t>(323,855</t>
  </si>
  <si>
    <t>Future development costs</t>
  </si>
  <si>
    <t>(610,179</t>
  </si>
  <si>
    <t>(219,879</t>
  </si>
  <si>
    <t>(262,084</t>
  </si>
  <si>
    <t>Future income tax expense</t>
  </si>
  <si>
    <t>(745,022</t>
  </si>
  <si>
    <t>Future net cash flows</t>
  </si>
  <si>
    <t>10% annual discount for estimated timing of cash flows</t>
  </si>
  <si>
    <t>(1,079,499</t>
  </si>
  <si>
    <t>(342,150</t>
  </si>
  <si>
    <t>(181,725</t>
  </si>
  <si>
    <r>
      <t xml:space="preserve">Standardized measure of discounted future net cash flows </t>
    </r>
    <r>
      <rPr>
        <sz val="7"/>
        <color theme="1"/>
        <rFont val="Inherit"/>
      </rPr>
      <t>(2)</t>
    </r>
  </si>
  <si>
    <t>Does not include the effects of income taxes on future revenues at December 31, 2013 and 2012 because those periods reflect the result of Rice Drilling B, our accounting predecessor, which was and currently is a limited liability company not subject to entity-level taxation. Accordingly, no provision for federal or state corporate income taxes has been provided because taxable income was passed through to Rice Drilling B’s equity holders. However, in connection with the closing of our IPO, as a result of the corporate reorganization, the Company became the sole member of Rice Drilling B. The Company is a corporation subject to federal income tax and, as such, its future income taxes will be dependent upon its future taxable income. Therefore, the cumulative effect of future income tax expense for the periods presented was included at December 31, 2014.</t>
  </si>
  <si>
    <t xml:space="preserve">For 2014, the reserves for the Company were computed using unweighted arithmetic averages of the closing prices on the first day of each month during 2014, adjusted for energy content and a regional price differential. For 2014, this adjusted natural gas price was $4.52 and the adjusted oil price was $85.70. </t>
  </si>
  <si>
    <t>For 2013, the reserves for the Company were computed using unweighted arithmetic averages of the closing prices on the first day of each month during 2013, adjusted for energy content and a regional price differential. For 2013, this adjusted natural gas price was $3.91 per Mcf. We did not have proved reserves for oil in 2013.</t>
  </si>
  <si>
    <t>For 2012, the reserves for the Company were computed using unweighted arithmetic averages of the closing prices on the first day of each month during 2012, adjusted for energy content and a regional price differential. For 2012, this adjusted natural gas price was $2.86 per Mcf. We did not record reserves for oil in 2012.</t>
  </si>
  <si>
    <t>The following are the principal sources of changes in the standardized measure of discounted future net cash flows:</t>
  </si>
  <si>
    <t>Balance at beginning of period</t>
  </si>
  <si>
    <t>Net change in prices and production costs</t>
  </si>
  <si>
    <t>(83,873</t>
  </si>
  <si>
    <t>Net change in future development costs</t>
  </si>
  <si>
    <t>(181,813</t>
  </si>
  <si>
    <t>(31,811</t>
  </si>
  <si>
    <t>Natural gas and oil net revenues</t>
  </si>
  <si>
    <t>(291,023</t>
  </si>
  <si>
    <t>(68,135</t>
  </si>
  <si>
    <t>(18,376</t>
  </si>
  <si>
    <t>Extensions</t>
  </si>
  <si>
    <r>
      <t xml:space="preserve">Acquisitions </t>
    </r>
    <r>
      <rPr>
        <sz val="7"/>
        <color theme="1"/>
        <rFont val="Inherit"/>
      </rPr>
      <t>(2)</t>
    </r>
  </si>
  <si>
    <t>Revisions of previous quantity estimates</t>
  </si>
  <si>
    <t>(108,209</t>
  </si>
  <si>
    <t>Previously estimated development costs incurred</t>
  </si>
  <si>
    <t>Net change in taxes</t>
  </si>
  <si>
    <t>(436,319</t>
  </si>
  <si>
    <t>Accretion of discount</t>
  </si>
  <si>
    <t>Changes in timing and other</t>
  </si>
  <si>
    <t>(7,738</t>
  </si>
  <si>
    <t>Balance at end of period</t>
  </si>
  <si>
    <t xml:space="preserve">Reflects the purchase of the remaining 50% interest in the Marcellus joint venture in January 2014 and the Greene County Acquisition in August 2014. </t>
  </si>
  <si>
    <t>The information below presents the supplemental information on gas-producing activities for our 50% investment in our Marcellus joint venture for the years ended December 31, 2013 and 2012.</t>
  </si>
  <si>
    <t>Costs incurred for property acquisitions, exploration and development related to the Company’s Marcellus joint venture are as follows (represents Rice Drilling B’s proportionate share):</t>
  </si>
  <si>
    <t>The following table presents the Company’s share of the results of operations related to natural gas production of the Marcellus joint venture (represents Rice Drilling B’s proportionate share):</t>
  </si>
  <si>
    <t>Impairment of oil and gas properties</t>
  </si>
  <si>
    <t>Depreciation, depletion and accretion</t>
  </si>
  <si>
    <t>Reserve quantity information is as follows for the Marcellus joint venture (represents Rice Drilling B’s proportionate share):</t>
  </si>
  <si>
    <t>Natural Gas (MMcf)</t>
  </si>
  <si>
    <t>(26,803</t>
  </si>
  <si>
    <t>(23,808</t>
  </si>
  <si>
    <t>(11,443</t>
  </si>
  <si>
    <t>(4,296</t>
  </si>
  <si>
    <t>Rice Drilling B’s 50% equity interest in the Marcellus joint venture added 19,812 MMcf and 98,119 MMcf through its drilling program in the Marcellus Shale in 2013 and 2012, respectively. In 2013, Rice Drilling B’s 50% equity interest in the Marcellus joint venture had net negative revisions of 26,803 MMcf due primarily to performance revisions. In 2012, Rice Drilling B’s 50% equity interest in the Marcellus joint venture had net negative revisions of 23,808 MMcf due primarily to declines in natural gas pricing.</t>
  </si>
  <si>
    <t>Information with respect to the Company’s share of the Marcellus joint venture’s estimated discounted future net cash flows related to its proved natural gas reserves is as follows:</t>
  </si>
  <si>
    <t>(132,427</t>
  </si>
  <si>
    <t>(127,086</t>
  </si>
  <si>
    <t>(46,344</t>
  </si>
  <si>
    <t>(86,213</t>
  </si>
  <si>
    <t>(102,293</t>
  </si>
  <si>
    <t>(79,781</t>
  </si>
  <si>
    <r>
      <t>Standardized measure of discounted future net cash flows</t>
    </r>
    <r>
      <rPr>
        <sz val="7"/>
        <color theme="1"/>
        <rFont val="Inherit"/>
      </rPr>
      <t> (1)</t>
    </r>
  </si>
  <si>
    <t xml:space="preserve">Does not include the effects of income taxes on future revenues at December 31, 2013 and 2012 because those periods reflect the result of Rice Drilling B, our accounting predecessor, which was and currently is a limited liability company not subject to entity-level taxation. Accordingly, no provision for federal or state corporate income taxes has been provided because taxable income was passed through to Rice Drilling B’s equity holders. However, in connection with the closing of our IPO, as a result of the corporate reorganization, the Company became the sole member of Rice Drilling B. The Company is a corporation subject to federal income tax and, as such, its future income taxes will be dependent upon its future taxable income. </t>
  </si>
  <si>
    <t>For 2013, the reserves for the Marcellus joint venture were computed using unweighted arithmetic averages of the closing prices on the first day of each month during 2013, adjusted for energy content and a regional price differential. For 2013, this adjusted gas price was $3.90 per Mcf.</t>
  </si>
  <si>
    <t>For 2012, the reserves for the Marcellus joint venture were computed using unweighted arithmetic averages of the closing prices on the first day of each month during 2012, adjusted for energy content and a regional price differential. For 2012, this adjusted natural gas price was $2.84 per Mcf.</t>
  </si>
  <si>
    <t>The following is for the Marcellus joint venture (represents Rice Drilling B’s proportionate share), the principal sources of changes in the standardized measure of discounted future net cash flows:</t>
  </si>
  <si>
    <t>(26,855</t>
  </si>
  <si>
    <t>(262</t>
  </si>
  <si>
    <t>Natural gas net revenues</t>
  </si>
  <si>
    <t>(32,782</t>
  </si>
  <si>
    <t>(7,707</t>
  </si>
  <si>
    <t>(14,752</t>
  </si>
  <si>
    <t>(28,923</t>
  </si>
  <si>
    <t>(19,509</t>
  </si>
  <si>
    <t>Summary of Significant Accounting Policies and Related Matters (Policies)</t>
  </si>
  <si>
    <t>Basis of Accounting</t>
  </si>
  <si>
    <t>The accompanying consolidated financial statements of Rice Energy Inc. (the “Company,” “we,” “our,” and “us”) have been prepared by the Company’s management in accordance with generally accepted accounting principles in the United States (“GAAP”) for financial information and applicable rules and regulations promulgated under the Exchange Act.</t>
  </si>
  <si>
    <t>Organization, Operations, Principals of Consolidation, and Noncontrolling Interest</t>
  </si>
  <si>
    <t>The consolidated financial statements of the Company include the accounts of its wholly-owned subsidiaries. Rice Midstream Holdings LLC, a wholly-owned subsidiary of the Company (“Rice Midstream Holdings”) owns a 50.0% interest in Rice Midstream Partners LP, a subsidiary of the Company, (“the Partnership”). The financial results of the Partnership are consolidated and the remaining 50.0% interest in the Partnership is reflected as noncontrolling interest in the consolidated financial statements. All intercompany transactions have been eliminated in consolidation.</t>
  </si>
  <si>
    <t>Accounts receivable are primarily from the Company’s joint interest partners and natural gas marketers. The Company extends credit to parties in the normal course of business based upon management’s assessment of their creditworthiness. A valuatio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t>
  </si>
  <si>
    <t>Property and Equipment</t>
  </si>
  <si>
    <t>The Company capitalizes interest on expenditures for significant exploration and development projects while activities are in progress to bring the assets to their intended use. Upon completion of construction of the asset, the associated capitalized interest costs are included within our asset base and depleted accordingly.</t>
  </si>
  <si>
    <t>Intangible assets are comprised of customer contracts acquired in our April 2014 acquisition of certain gas gathering assets in eastern Washington and Greene Counties, Pennsylvania (the “Momentum Acquisition”) based upon the estimated fair value of the assets at the acquisition date.</t>
  </si>
  <si>
    <t xml:space="preserve">Deferred financing costs are amortized on a straight-line basis, which approximates the interest method, over the term of the related agreement. </t>
  </si>
  <si>
    <t>Summary of Significant Accounting Policies and Related Matters (Tables)</t>
  </si>
  <si>
    <t>Schedule of Accounts Receivable</t>
  </si>
  <si>
    <t xml:space="preserve">Accounts receivable as of December 31, 2014 and 2013 are detailed below. </t>
  </si>
  <si>
    <t>Schedule of Components of Interest Incurred</t>
  </si>
  <si>
    <t>The following table summarizes the components of the Company’s interest incurred for the years ended December 31, 2014, 2013 and 2012:</t>
  </si>
  <si>
    <t>Schedule of Intangible Assets and Goodwill</t>
  </si>
  <si>
    <t>Property, Plant and Equipment (Tables)</t>
  </si>
  <si>
    <t>Property Plant and Equipment</t>
  </si>
  <si>
    <t>Long Term Debt (Tables)</t>
  </si>
  <si>
    <t>Schedule of Long-term Debt Instruments</t>
  </si>
  <si>
    <t>Schedule of Maturities of Long-term Debt</t>
  </si>
  <si>
    <t>Derivative Instruments (Tables)</t>
  </si>
  <si>
    <t>Schedule of Notional Amounts of Outstanding Derivative Positions</t>
  </si>
  <si>
    <t>As of December 31, 2014, the Company has entered into derivative instruments with various financial institutions, fixing the price it receives for a portion of its natural gas through December 1, 2017, as summarized in the following table:</t>
  </si>
  <si>
    <t>Offsetting Assets</t>
  </si>
  <si>
    <t>Offsetting Liabilities</t>
  </si>
  <si>
    <t>Derivative Instruments, Gain (Loss)</t>
  </si>
  <si>
    <t>Fair Value of Financial Instruments (Tables)</t>
  </si>
  <si>
    <t>Fair Value Measurements, Recurring and Nonrecurring</t>
  </si>
  <si>
    <t>Fair Value, Liabilities Measured on Recurring Basis, Unobservable Input Reconciliation</t>
  </si>
  <si>
    <t>Fair Value, by Balance Sheet Grouping</t>
  </si>
  <si>
    <t>Acquisitions (Tables) (Marcellus Joint Venture)</t>
  </si>
  <si>
    <t>Marcellus Joint Venture</t>
  </si>
  <si>
    <t>Business Acquisition [Line Items]</t>
  </si>
  <si>
    <t>Schedule of Recognized Identified Assets Acquired and Liabilities Assumed</t>
  </si>
  <si>
    <t>Business Acquisition, Pro Forma Information</t>
  </si>
  <si>
    <t>Financial Information by Business Segment (Tables)</t>
  </si>
  <si>
    <t>Reconciliation of Revenue from Segments to Consolidated</t>
  </si>
  <si>
    <t xml:space="preserve">The operating results and assets of the Company’s reportable segments were as follows as of and for the year ended December 31, 2014: </t>
  </si>
  <si>
    <t>Lease Obligations (Tables)</t>
  </si>
  <si>
    <t>Schedule of Future Minimum Rental Payments for Capital Leases</t>
  </si>
  <si>
    <t>The following represents the future minimum lease payments under the agreements as of December 31, 2014:</t>
  </si>
  <si>
    <t>Asset Retirement Obligations (Tables)</t>
  </si>
  <si>
    <t>Schedule of Change in Asset Retirement Obligation</t>
  </si>
  <si>
    <t>Incentive Units (Tables)</t>
  </si>
  <si>
    <t>Schedule of Share-based Payment Award, Incentive Units, Valuation Assumptions</t>
  </si>
  <si>
    <t>The fair value of the incentive units was estimated using a Monte Carlo simulation valuation model with the following assumptions:</t>
  </si>
  <si>
    <t>Schedule of Deferred Compensation Arrangement with Individual, Share-based Payments</t>
  </si>
  <si>
    <t>Stock Compensation (Tables)</t>
  </si>
  <si>
    <t>Schedule of Share-based Compensation, Restricted Stock and Restricted Stock Units Activity</t>
  </si>
  <si>
    <t>The following table summarizes the restricted stock unit award activity during the year ended December 31, 2014.</t>
  </si>
  <si>
    <t>Nonvested Restricted Stock Shares Activity</t>
  </si>
  <si>
    <t>Schedule of Share-based Payment Award, Performance Stock Awards, Valuation Assumptions</t>
  </si>
  <si>
    <t xml:space="preserve">The following table presents information regarding the assumptions used in determining the fair value of the performance stock unit awards at December 31, 2014. </t>
  </si>
  <si>
    <t>Schedule of Share-based Compensation, Phantom Share Units (PSUs) Activity</t>
  </si>
  <si>
    <t>Nonvested Phantom Share Units Activity</t>
  </si>
  <si>
    <t>Earnings Per Share (Tables)</t>
  </si>
  <si>
    <t>Schedule of Earnings Per Share, Basic and Diluted</t>
  </si>
  <si>
    <t>The following is a calculation of the basic and diluted weighted-average number of shares of common stock outstanding and EPS for the years ended December 31, 2014, 2013 and 2012. As indicated in Note 1, our corporate reorganization was considered a transaction amongst entities under common control. Therefore, the weighted average shares used in our EPS calculation assume that the Rice Energy Inc. corporate structure was in place for all periods presented.</t>
  </si>
  <si>
    <t>Income Taxes Income Taxes (Tables)</t>
  </si>
  <si>
    <t>Schedule of Components of Income Tax Expense (Benefit)</t>
  </si>
  <si>
    <t>The components of the income tax provision are as follows:</t>
  </si>
  <si>
    <t>Schedule of Effective Income Tax Rate Reconciliation</t>
  </si>
  <si>
    <t>Schedule of Deferred Tax Assets and Liabilities</t>
  </si>
  <si>
    <t>The following table summarizes the source and tax effects of temporary differences that give rise to the deferred tax assets and deferred tax liabilities at December 31, 2014.</t>
  </si>
  <si>
    <t>Guarantor Subsidiaries Financial Information (Tables)</t>
  </si>
  <si>
    <t>Condensed Balance Sheet</t>
  </si>
  <si>
    <t>Condensed Statement of Operations</t>
  </si>
  <si>
    <t>Condensed Statement of Cash Flows</t>
  </si>
  <si>
    <t>Quarterly Financial Information (Tables)</t>
  </si>
  <si>
    <t>Schedule of Quarterly Financial Information</t>
  </si>
  <si>
    <t>Supplemental Information on Gas Producing Activities (Unaudited) (Tables)</t>
  </si>
  <si>
    <t>Reserve Quantities [Line Items]</t>
  </si>
  <si>
    <t>Cost Incurred in Oil and Gas Property Acquisition, Exploration, and Development Activities Disclosure</t>
  </si>
  <si>
    <t>Results of Operations for Oil and Gas Producing Activities Disclosure</t>
  </si>
  <si>
    <t>Schedule of Proved Developed and Undeveloped Oil and Gas Reserve Quantities</t>
  </si>
  <si>
    <t>Standardized Measure of Discounted Future Cash Flows Relating to Proved Reserves Disclosure</t>
  </si>
  <si>
    <t>Schedule of Changes in Standardized Measure of Discounted Future Net Cash Flows</t>
  </si>
  <si>
    <t>Summary of Significant Accounting Policies and Related Matters (Narrative) (Details) (USD $)</t>
  </si>
  <si>
    <t>0 Months Ended</t>
  </si>
  <si>
    <t>Jan. 29, 2014</t>
  </si>
  <si>
    <t>Dec. 22, 2014</t>
  </si>
  <si>
    <t>Subsidiary, Sale of Stock [Line Items]</t>
  </si>
  <si>
    <t>Shares issued</t>
  </si>
  <si>
    <t>Shares outstanding</t>
  </si>
  <si>
    <t>Unproved properties</t>
  </si>
  <si>
    <t>Accumulated amortization for deferred financing costs</t>
  </si>
  <si>
    <t>Amortization of deferred financing costs, 2015</t>
  </si>
  <si>
    <t>Amortization of deferred financing costs, 2016</t>
  </si>
  <si>
    <t>Amortization of deferred financing costs, 2017</t>
  </si>
  <si>
    <t>Amortization of deferred financing costs, 2018</t>
  </si>
  <si>
    <t>Amortization of deferred financing costs, 2019</t>
  </si>
  <si>
    <t>Federal income tax statutory rate</t>
  </si>
  <si>
    <t>Tax impact of IPO and corporate reorganization</t>
  </si>
  <si>
    <t>Additional exploration expense</t>
  </si>
  <si>
    <t>Additional lease operating expense</t>
  </si>
  <si>
    <t>Additional other expense</t>
  </si>
  <si>
    <t>Scenario, Previously Reported | Expense Included in Net Income during 2012 Related to Prior Periods</t>
  </si>
  <si>
    <t>Expense included in net income relating to prior years</t>
  </si>
  <si>
    <t>Midstream property and equipment | Minimum</t>
  </si>
  <si>
    <t>Estimated useful lives</t>
  </si>
  <si>
    <t>15 years</t>
  </si>
  <si>
    <t>Midstream property and equipment | Maximum</t>
  </si>
  <si>
    <t>60 years</t>
  </si>
  <si>
    <t>Other property and equipment | Minimum</t>
  </si>
  <si>
    <t>3 years</t>
  </si>
  <si>
    <t>Other property and equipment | Maximum</t>
  </si>
  <si>
    <t>40 years</t>
  </si>
  <si>
    <t>Interest in Marcellus joint venture acquired</t>
  </si>
  <si>
    <t>Issuance of shares of common stock</t>
  </si>
  <si>
    <t>Momentum Acquisition | Customer Lists</t>
  </si>
  <si>
    <t>Amortization period for customer contracts</t>
  </si>
  <si>
    <t>30 years</t>
  </si>
  <si>
    <t>Number of shares sold with the completion of the IPO</t>
  </si>
  <si>
    <t>Public offering price per share</t>
  </si>
  <si>
    <t>Net proceeds of IPO</t>
  </si>
  <si>
    <t>IPO | Deferred Tax Liability Recorded In Equity</t>
  </si>
  <si>
    <t>IPO | Mr. Daniel J. Rice III</t>
  </si>
  <si>
    <t>IPO | Rice Partners</t>
  </si>
  <si>
    <t>IPO | Incentive Unitholders</t>
  </si>
  <si>
    <t>IPO | Rice Drilling B</t>
  </si>
  <si>
    <t>IPO | Selling Stockholder</t>
  </si>
  <si>
    <t>Net proceeds of IPO after deducting expenses and underwriting discounts and commissions</t>
  </si>
  <si>
    <t>Underwriting discounts and commissions</t>
  </si>
  <si>
    <t>IPO | Underwriters of Initial Public Offering</t>
  </si>
  <si>
    <t>IPO | NGP Holdings | NGP Holdings</t>
  </si>
  <si>
    <t>IPO | Rice Holdings | Rice Holdings</t>
  </si>
  <si>
    <t>Rice Midstream Holdings LLC ownership percentage in Rice Midstream Partners LP</t>
  </si>
  <si>
    <t>Rice Midstream Partners LP | IPO</t>
  </si>
  <si>
    <t>Rice Midstream Partners LP | Over-Allotment Option</t>
  </si>
  <si>
    <t>Rice Energy Inc | IPO</t>
  </si>
  <si>
    <t>Summary of Significant Accounting Policies and Related Matters (Schedule of Accounts Receivable) (Details) (USD $)</t>
  </si>
  <si>
    <t>Product Information [Line Items]</t>
  </si>
  <si>
    <t>Natural gas sales | Total accounts receivable</t>
  </si>
  <si>
    <t>Joint interest | Total accounts receivable</t>
  </si>
  <si>
    <t>Other | Total accounts receivable</t>
  </si>
  <si>
    <t>Summary of Significant Accounting Policies and Related Matters (Schedule of Interest Incurred) (Details) (USD $)</t>
  </si>
  <si>
    <t>Summary of Significant Accounting Policies and Related Matters (Schedule of Goodwill and Intangible Assets) (Details) (USD $)</t>
  </si>
  <si>
    <t>Finite-Lived Intangible Assets [Line Items]</t>
  </si>
  <si>
    <t>Marcellus Joint Venture | Customer Lists</t>
  </si>
  <si>
    <t>Property, Plant and Equipment (Details) (USD $)</t>
  </si>
  <si>
    <t>Property, Plant and Equipment [Line Items]</t>
  </si>
  <si>
    <t>Property, plant and equipment</t>
  </si>
  <si>
    <t>Long Term Debt (Schedule of Long-term Debt) (Details) (USD $)</t>
  </si>
  <si>
    <t>Debt Instrument [Line Items]</t>
  </si>
  <si>
    <t>Senior Notes | Senior Notes Due 2022</t>
  </si>
  <si>
    <t>[1]</t>
  </si>
  <si>
    <t>Second Lien Term Loan Facility | Second Lien Term Loan Facility</t>
  </si>
  <si>
    <t>[2]</t>
  </si>
  <si>
    <t>Revolving Credit Facility | Senior Secured Revolving Credit Facility</t>
  </si>
  <si>
    <t>[3]</t>
  </si>
  <si>
    <t>Debentures | Debentures</t>
  </si>
  <si>
    <t>[4]</t>
  </si>
  <si>
    <t>NPI Note | NPI Note</t>
  </si>
  <si>
    <t>On AprilÂ 25, 2014, the Company issued $900.0 million in aggregate principal amount of 6.25% senior notes due 2022 (the â€œNotesâ€) in a private placement to eligible purchasers under Rule 144A and Regulation S of the Securities Act, which resulted in net proceeds of $882.7 million, after deducting expenses and the initial purchasers' discounts of approximately $17.3 million. The Company used $301.8 million of the net proceeds to repay and retire the Second Lien Term Loan Facility (defined below) and used the remainder to fund a portion of the Companyâ€™s 2014 capital expenditure program. The Notes will mature on MayÂ 1, 2022, and interest is payable on the Notes on each May 1 and November 1. At any time prior to MayÂ 1, 2017, the Company may redeem up to 35% of the Notes at a redemption price of 106.25% of the principal amount, plus accrued and unpaid interest to the redemption date, with the proceeds of certain equity offerings so long as the redemption occurs within 180 days of completing such equity offering and at least 65% of the aggregate principal amount of the Notes remains outstanding after such redemption. Prior to MayÂ 1, 2017, the Company may redeem some or all of the notes for cash at a redemption price equal to 100% of their principal amount plus an applicable make-whole premium and accrued and unpaid interest to the redemption date. Upon the occurrence of a Change of Control (as defined in the indenture governing the notes (the â€œIndentureâ€), unless the Company has given notice to redeem the Notes, the holders of the Notes will have the right to require the Company to repurchase all or a portion of the Notes at a price equal to 101% of the aggregate principal amount of the Notes, plus any accrued and unpaid interest to the date of purchase. On or after MayÂ 1, 2017, the Company may redeem some or all of the Notes at redemption prices (expressed as percentages of principal amount) equal to 104.688% for the twelve-month period beginning on MayÂ 1, 2017, 103.125% for the twelve-month period beginning MayÂ 1, 2018, 101.563% for the twelve-month period beginning on MayÂ 1, 2019 and 100.000% beginning on MayÂ 1, 2020, plus accrued and unpaid interest to the redemption date.The Notes are the Companyâ€™s senior unsecured obligations, rank equally in right of payment with all of the Companyâ€™s existing and future senior debt, and will rank senior in right of payment to all of the Companyâ€™s future subordinated debt. The Notes will be effectively subordinated to all of the Companyâ€™s existing and future secured debt to the extent of the value of the collateral securing such indebtedness.The notes are jointly and severally, fully and unconditionally, guaranteed by any of the Companyâ€™s restricted subsidiaries (such subsidiaries, the â€Guarantorsâ€) that guaranteed the Companyâ€™s obligations under a Credit Facility (as defined in the Indenture). Guarantees of the Notes will be released under certain circumstances, including: â€¢in connection with any sale or other disposition of all or substantially all of the assets of that Guarantor (including by way of merger or consolidation) to a person that is not (either before or after giving effect to such transaction) the Company or a Restricted Subsidiary (as defined in the Indenture) of the Company;â€¢in connection with any sale or other disposition of the capital stock of that Guarantor (including by way of merger or consolidation) to a person that is not (either before or after giving effect to such transaction) the Company or a Restricted Subsidiary of the Company, such that, immediately after giving effect to such transaction, such Guarantor would no longer constitute a subsidiary of the Company;â€¢if the Company designates any Restricted Subsidiary that is a Guarantor to be an unrestricted subsidiary in accordance with the Indenture;â€¢upon legal defeasance or satisfaction and discharge of the Indenture; orâ€¢if such Guarantor ceases to guarantee any other indebtedness of the Company or a Guarantor under a credit facility, provided no Event of Default (as defined in the Indenture) has occurred and is continuing.The Indenture restricts the Companyâ€™s ability and the ability of its restricted subsidiaries to: (i)Â incur or guarantee additional debt or issue certain types of preferred stock; (ii)Â pay dividends on capital stock or redeem, repurchase or retire our capital stock or subordinated debt; (iii)Â make certain investments; (iv)Â incur liens; (v)Â enter into transactions with affiliates; (vi)Â merge or consolidate with another company; (vii)Â transfer and sell assets; and (viii)Â create unrestricted subsidiaries. These covenants are subject to a number of important exceptions and qualifications. If at any time when the Notes are rated investment grade by both Moodyâ€™s Investors Service, Inc. and StandardÂ &amp; Poorâ€™s Ratings Services and no default (as defined in the Indenture) has occurred and is continuing, many of such covenants will terminate and the Company and its restricted subsidiaries will cease to be subject to such covenants.The Indenture contains customary events of default, including:â€¢default in any payment of interest on any Note when due, continued for 30 days;â€¢default in the payment of principal of or premium, if any, on any Note when due;â€¢failure by the Company to comply with its other obligations under the Indenture, in certain cases subject to notice and grace periods;â€¢payment defaults and accelerations with respect to other indebtedness of the Company and its Restricted Subsidiaries (as defined in the Indenture) in the aggregate principal amount of $25.0 million or more;â€¢certain events of bankruptcy, insolvency or reorganization of the Company or a Significant Subsidiary (as defined in the Indenture) or group of Restricted Subsidiaries that, taken together, would constitute a Significant Subsidiary;â€¢failure by the Company or Restricted Subsidiary to pay certain final judgments aggregating in excess of $25.0 million within 60 days; andâ€¢any guarantee of the Notes by a Guarantor ceases to be in full force and effect, is declared null and void in a judicial proceeding or is denied or disaffirmed by its maker.In connection with the issuance and sale of the Notes, the Company and the Guarantors named therein entered into a registration rights agreement with the Initial Purchasers, dated AprilÂ 25, 2014. Pursuant to the registration rights agreement, the Company completed an exchange of the Notes for registered notes that have substantially identical terms as the Notes.</t>
  </si>
  <si>
    <t>On AprilÂ 25, 2013, Rice Drilling B entered into a Senior Secured Revolving Credit Facility (the â€œSenior Secured Revolving Credit Facilityâ€) with Wells Fargo Bank, N.A., as administrative agent, and a syndicate of lenders with a maximum credit amount of $500.0 million and a sublimit for letters of credit of $10.0 million. Concurrently with the closing of our IPO, on January 29, 2014, Rice Drilling B amended the credit agreement governing the Senior Secured Revolving Credit Facility to, among other things, allow for the corporate reorganization that was completed simultaneously with the closing of our IPO, add the Company as a guarantor, increase the maximum commitment amount to $1.5 billion and lower the interest rate on amounts borrowed under the Senior Secured Revolving Credit Facility. The Company used a portion of the net proceeds of the IPO to repay $115.0 million of borrowings under the Senior Secured Revolving Credit Facility. After giving effect to the amendment, the borrowing base under the Senior Secured Revolving Credit Facility was increased to $350.0 million as a result of the Marcellus JV Buy-In. In April 2014, concurrently with the Senior Notes Offering, the Company, as borrower, and Rice Drilling B, as predecessor borrower, amended and restated the credit agreement governing the Senior Secured Revolving Credit Facility (the â€œAmended Credit Agreementâ€) to, among other things, assign all of the rights and obligations of Rice Drilling B as borrower under the Senior Secured Revolving Credit Facility to the Company. Furthermore, the Amended Credit Agreement (i) allowed for the issuance of the Notes described above and (ii) provided that the Company did not incur an immediate reduction in the borrowing base under the Senior Secured Revolving Credit Facility as a result of the issuance of the Notes. As such, the borrowing base under the Amended Credit Agreement immediately following the issuance of the Notes remained at $350.0 million. The Amended Credit Agreement also extended the maturity date of the Senior Secured Revolving Credit Facility from AprilÂ 25, 2018 to January 29, 2019. The amount available to be borrowed under the Amended Credit Agreement is subject to a semi-annual borrowing base redetermination that depends on, among other factors, the volumes of the Companyâ€™s proved oil and gas reserves. As of December 31, 2014, the borrowing base was $550.0 million and the sublimit for letters of credit was $100.0 million. The Company had zero borrowings outstanding and $66.8 million in letters of credit outstanding under its Amended Credit Agreement as of December 31, 2014, resulting in availability of $483.2 million. The next redetermination is scheduled for April 2015 based on the redetermination criteria as of January 1, 2015. Eurodollar loans under the Senior Secured Revolving Credit Facility bear interest at a rate per annum equal to LIBOR plus an applicable margin ranging from 150 to 250 basis points, depending on the percentage of borrowing base utilized. Base rate loans bear interest at a rate per annum equal to the greatest of (i) the agent bankâ€™s reference rate, (ii) the federal funds effective rate plus 50 basis points and (iii) the rate for one month Eurodollar loans plus 100 basis points, plus an applicable margin ranging from 50 to 150 basis points, depending on the percentage of borrowing base utilized. The Amended Credit Agreement is secured by liens on at least 80% of the proved oil and gas reserves of the Company and its subsidiaries (other than any subsidiary that is designated as an unrestricted subsidiary, including Rice Midstream Holdings and its subsidiaries), as well as significant unproved acreage and substantially all of the personal property of the Company and such restricted subsidiaries, and the Companyâ€™s obligations under the Amended Credit Agreement are guaranteed by such restricted subsidiaries. The Amended Credit Agreement contains restrictive covenants that limit the ability of the Company and its restricted subsidiaries to, among other things:â€¢incur additional indebtedness;â€¢sell assets;â€¢make loans to others;â€¢make investments;â€¢enter into mergers;â€¢make or declare dividends;â€¢hedge future production or interest rates;â€¢incur liens; andâ€¢engage in certain other transactions without the prior consent of the lenders.The Amended Credit Agreement also requires the Company to maintain certain financial ratios, which are measured at the end of each calendar quarter:â€¢a current ratio, which is the ratio of consolidated current assets (including unused commitments under the Amended Credit Agreement and excluding non-cash derivative assets) to consolidated current liabilities (excluding current maturities under the Amended Credit Agreement and non-cash derivative liabilities), of not less than 1.0 to 1.0; and â€¢a minimum interest coverage ratio, which is the ratio of consolidated EBITDAX (as such term is defined in the Amended Credit Agreement) based on the trailing 12 month period to consolidated interest expense, of not less than 2.5 to 1.0. The Company was in compliance with such covenants and ratios effective as of December 31, 2014.</t>
  </si>
  <si>
    <t>On AprilÂ 25, 2013, Rice Drilling B entered into a Second Lien Term Loan Facility (the â€œSecond Lien Term Loan Facilityâ€) with Barclays Bank PLC, as administrative agent, and a syndicate of lenders in an aggregate principal amount of $300.0 million. Rice Drilling B estimated the discount on issuance of this instrument based upon an estimate of market rates at the inception of the instrument and recorded a discount of $4.5 million. The discount was being amortized over the life of the note using an effective interest rate of 0.284%. Approximately $7.4 million in fees were capitalized in connection with the Second Lien Term Loan Facility. On AprilÂ 25, 2014, the Company used a portion of the net proceeds from the Senior Notes Offering to repay and retire the Second Lien Term Loan Facility in the amount of $301.8 million. The payment was comprised of repayment of the principal balance of $297.0 million, a pre-payment penalty of $3.0 million and accrued but unpaid interest of $1.8 million. The pre-payment penalty is presented as loss on extinguishment of debt in the consolidated statements of operations for the year ended December 31, 2014. The pre-payment also resulted in a debt extinguishment and subsequent write-off of the unamortized deferred finance costs of $6.9 million presented in the consolidated statements of operations for the year ended December 31, 2014.</t>
  </si>
  <si>
    <t>In June of 2011, Rice Drilling B sold $60.0 million of its 12% Senior Subordinated Convertible Debentures due 2014 (theÂ â€œDebenturesâ€) in a private placement to certain accredited investors as defined in Rule 501 of Regulation D. The Debentures accrued interest at 12%Â per year payable monthly in arrears by the 15th day of the month and had a scheduled maturity date of July 31, 2014 (â€œMaturity Dateâ€). The Debentures were Rice Drilling Bâ€™s unsecured senior obligations and ranked equally with all of Rice Drilling Bâ€™s then-current and future senior unsecured indebtedness. From July 31, 2013 through August 20, 2013 (the â€œput redemption periodâ€), any holder of Debentures had the right to cause Rice Drilling B to repurchase all or any portion of the Debentures owned by such holder at 100% of the portion of the principal amount of the Debentures as to which the right was being exercised, plus a premium of 20%. During the put redemption period, Rice Drilling B repurchased $53.1 million of outstanding Debentures and paid a put premium of $10.6 million in accordance with the terms of the agreements.At any time after JulyÂ 31, 2013 until the Maturity Date, Rice Drilling B had the right to redeem all, but not less than all, of the Debentures on 30 days prior written notice at a redemption price equal to 100% of the principal amount of the Debentures plus a premium of 50%. In connection with our IPO, the Debentures and warrants of Rice Drilling B were amended to become convertible or exercisable for shares of common stock of the Company. On FebruaryÂ 28, 2014, Rice Drilling B issued a redemption notice on the remaining Debentures, which set a redemption date of March 28, 2014. Prior to the redemption date, $6.6 million of the Debentures were converted into 570,945 shares of the Companyâ€™s common stock. The premium of $0.1 million was recorded to expense in the year ended December 31, 2014. As of December 31, 2014, the remaining principal balance was $0.2 million, which is included in other accrued liabilities on the consolidated balance sheet. In connection with the convertible debenture offering, Rice Drilling B granted warrants that were issued on August 15, 2011 to certain of the broker-dealers involved in the private placement. These warrants are considered to be separate instruments issued solely in lieu of cash compensation for services provided by the broker-dealers. Two separate classes of warrants were issued with the sole difference being the exercise price. At December 31, 2014, 90 warrants remain exercisable at a weighted average price of $11.57 per share of the Companyâ€™s common stock. The 90 warrants are exercisable in exchange for up to 77,363 shares. For the year ended December 31, 2014, warrants were exercised in exchange for 686,006 shares of the Companyâ€™s common stock.</t>
  </si>
  <si>
    <t>Long Term Debt (6.25% Senior Notes Due 2022) (Details) (USD $)</t>
  </si>
  <si>
    <t>Apr. 25, 2014</t>
  </si>
  <si>
    <t>Apr. 25, 2013</t>
  </si>
  <si>
    <t>Interest rate</t>
  </si>
  <si>
    <t>Aggregate principal amounts of debt offered</t>
  </si>
  <si>
    <t>Percentage of redemption price of aggregate principal amount, plus accrued and unpaid interest</t>
  </si>
  <si>
    <t>Period for default of interest payment</t>
  </si>
  <si>
    <t>30 days</t>
  </si>
  <si>
    <t>Aggregate principal amount in default (or more)</t>
  </si>
  <si>
    <t>Amount of failure to pay final judgments (in excess of)</t>
  </si>
  <si>
    <t>Period for failure to pay final judgments amount</t>
  </si>
  <si>
    <t>60 days</t>
  </si>
  <si>
    <t>Prior to May 1, 2017 | Senior Notes | Senior Notes Due 2022</t>
  </si>
  <si>
    <t>Percentage of principal amount redeemed (up to)</t>
  </si>
  <si>
    <t>Percentage of principal amount, plus accrued and unpaid interest with proceeds of certain equity offerings</t>
  </si>
  <si>
    <t>Redemption period after completing equity offering</t>
  </si>
  <si>
    <t>180 days</t>
  </si>
  <si>
    <t>Percentage of aggregate principal amount of Notes outstanding after redemption (at least)</t>
  </si>
  <si>
    <t>Percentage of redemption price of principal amount plus applicable make-whole premium and accrued and unpaid interest</t>
  </si>
  <si>
    <t>On or after May 1, 2017 | Senior Notes | Senior Notes Due 2022</t>
  </si>
  <si>
    <t>12 month period beginning May 1, 2018 | Senior Notes | Senior Notes Due 2022</t>
  </si>
  <si>
    <t>12 month period beginning on May 1, 2019 | Senior Notes | Senior Notes Due 2022</t>
  </si>
  <si>
    <t>12 month period beginning on May 1, 2020 | Senior Notes | Senior Notes Due 2022</t>
  </si>
  <si>
    <t>Long Term Debt (Senior Secured Revolving Credit Facility) (Details) (Senior Secured Revolving Credit Facility, USD $)</t>
  </si>
  <si>
    <t>Revolving Credit Facility | LIBOR | Minimum</t>
  </si>
  <si>
    <t>Line of Credit Facility [Line Items]</t>
  </si>
  <si>
    <t>Interest rate spread (percentage)</t>
  </si>
  <si>
    <t>Revolving Credit Facility | LIBOR | Maximum</t>
  </si>
  <si>
    <t>Revolving Credit Facility | Federal Funds Rate</t>
  </si>
  <si>
    <t>Revolving Credit Facility | Eurodollar</t>
  </si>
  <si>
    <t>Revolving Credit Facility | Base Rate | Minimum</t>
  </si>
  <si>
    <t>Revolving Credit Facility | Base Rate | Maximum</t>
  </si>
  <si>
    <t>Revolving Credit Facility | Wells Fargo Bank, N.A.</t>
  </si>
  <si>
    <t>Maximum credit amount</t>
  </si>
  <si>
    <t>Amount of borrowings repaid</t>
  </si>
  <si>
    <t>Borrowing base after amendment</t>
  </si>
  <si>
    <t>Borrowings outstanding</t>
  </si>
  <si>
    <t>Availability under revolving credit facility</t>
  </si>
  <si>
    <t>Current ratio (not less than)</t>
  </si>
  <si>
    <t>Minimum interest coverage ratio (not less than)</t>
  </si>
  <si>
    <t>Revolving Credit Facility | Wells Fargo Bank, N.A. | Minimum</t>
  </si>
  <si>
    <t>Percentage lien on proved oil and gas reserves</t>
  </si>
  <si>
    <t>Letters of Credit | Wells Fargo Bank, N.A.</t>
  </si>
  <si>
    <t>Long Term Debt (Midstream Holdings Revolving Credit Facility) (Details) (Midstream Holdings Revolving Credit Facility, USD $)</t>
  </si>
  <si>
    <t>Revolving Credit Facility | Minimum</t>
  </si>
  <si>
    <t>Commitment fee (percentage)</t>
  </si>
  <si>
    <t>Revolving Credit Facility | Maximum</t>
  </si>
  <si>
    <t>Interest coverage ratio</t>
  </si>
  <si>
    <t>Consolidated total leverage ratio</t>
  </si>
  <si>
    <t>Long Term Debt (RMP Revolving Credit Facility) (Details) (RMP Revolving Credit Facility, USD $)</t>
  </si>
  <si>
    <t>Wells Fargo Bank, N.A. | Revolving Credit Facility</t>
  </si>
  <si>
    <t>Wells Fargo Bank, N.A. | Revolving Credit Facility | Minimum</t>
  </si>
  <si>
    <t>Consolidated senior secured leverage ratio</t>
  </si>
  <si>
    <t>Wells Fargo Bank, N.A. | Revolving Credit Facility | Maximum</t>
  </si>
  <si>
    <t>Wells Fargo Bank, N.A. | Letters of Credit</t>
  </si>
  <si>
    <t>Long Term Debt (Second Lien Term Loan Facility (Details) (USD $)</t>
  </si>
  <si>
    <t>Amount of discount</t>
  </si>
  <si>
    <t>Effective interest rate (percentage)</t>
  </si>
  <si>
    <t>Fees capitalized</t>
  </si>
  <si>
    <t>Accrued but unpaid interest</t>
  </si>
  <si>
    <t>Long Term Debt (Debentures) (Details) (USD $)</t>
  </si>
  <si>
    <t>1 Months Ended</t>
  </si>
  <si>
    <t>17 Months Ended</t>
  </si>
  <si>
    <t>Aug. 20, 2013</t>
  </si>
  <si>
    <t>Mar. 27, 2014</t>
  </si>
  <si>
    <t>Aug. 15, 2011</t>
  </si>
  <si>
    <t>Class</t>
  </si>
  <si>
    <t>Jun. 30, 2011</t>
  </si>
  <si>
    <t>Short-term Debt [Line Items]</t>
  </si>
  <si>
    <t>Remaining principal balance not converted</t>
  </si>
  <si>
    <t>Number of different classes of warrants issued</t>
  </si>
  <si>
    <t>Number of warrants that are exercisable</t>
  </si>
  <si>
    <t>Number of shares in which warrants are convertible (up to)</t>
  </si>
  <si>
    <t>Warrants weighted average exercise price per share</t>
  </si>
  <si>
    <t>Number of shares issued due to the exercise of warrants</t>
  </si>
  <si>
    <t>Debentures | Debentures | Period from July 31, 2013 through August 20, 2013</t>
  </si>
  <si>
    <t>Percentage of principal amount redeemed</t>
  </si>
  <si>
    <t>Put premium redemption percentage</t>
  </si>
  <si>
    <t>Amount of debt repurchased</t>
  </si>
  <si>
    <t>Put premium paid</t>
  </si>
  <si>
    <t>Debentures | Debentures | At any time after July 31, 2013</t>
  </si>
  <si>
    <t>Number of days of prior written notice</t>
  </si>
  <si>
    <t>Call premium redemption percentage</t>
  </si>
  <si>
    <t>Amount of converted debentures</t>
  </si>
  <si>
    <t>Debentures | Debentures | At any time after July 31, 2013 | Other Accrued Liabilities</t>
  </si>
  <si>
    <t>Debentures | Debentures | At any time after July 31, 2013 | Common Stock</t>
  </si>
  <si>
    <t>Shares converted into common stock</t>
  </si>
  <si>
    <t>Long Term Debt (Schedule of Expected Maturities of Notes Payable) (Details) (USD $)</t>
  </si>
  <si>
    <t>Year Ending December 31, 2019 and Beyond</t>
  </si>
  <si>
    <t>Interest paid in cash</t>
  </si>
  <si>
    <t>Derivative Instruments (Summary of Derivative Instruments) (Details) (Not Designated as Hedging Instrument, Natural Gas)</t>
  </si>
  <si>
    <t>Swap Contract Expiration, NYMEX, Year ending December 31, 2015 | Swap Contract Expiration</t>
  </si>
  <si>
    <t>Derivative [Line Items]</t>
  </si>
  <si>
    <t>Weighted Average Price</t>
  </si>
  <si>
    <t>Swap Contract Expiration, TCO, Year ending December 31, 2015 | Swap Contract Expiration</t>
  </si>
  <si>
    <t>Swap Contract Expiration, Dominion South, Year ending December 31, 2015 | Swap Contract Expiration</t>
  </si>
  <si>
    <t>Swap Contract Expiration, NYMEX, Year ending December 31, 2016 | Swap Contract Expiration</t>
  </si>
  <si>
    <t>Swap Contract Expiration, Dominion South, Year ending December 31, 2016 | Swap Contract Expiration</t>
  </si>
  <si>
    <t>Swap Contract Expiration, NYMEX, Year ending December 31, 2017 | Swap Contract Expiration</t>
  </si>
  <si>
    <t>Collar Contract Expiration, NYMEX, Year ending December 31, 2015 | Collar Contract Expiration</t>
  </si>
  <si>
    <t>Floor</t>
  </si>
  <si>
    <t>Ceiling</t>
  </si>
  <si>
    <t>Basis Contract Expiration, TCO, Year ending December 31, 2015 | Basis Contract Expiration</t>
  </si>
  <si>
    <t>Basis Contract Expiration, TCO, Year ending 2016 | Basis Contract Expiration</t>
  </si>
  <si>
    <t>Derivative Instruments (Schedule of Offsetting Assets and Liabilities) (Details) (USD $)</t>
  </si>
  <si>
    <t>Gross Amounts of Recognized Assets, Derivative Assets</t>
  </si>
  <si>
    <t>Gross Amounts Offset on Balance Sheet, Derivative Assets</t>
  </si>
  <si>
    <t>Net Amounts of Assets (Liabilities) on Balance Sheet, Derivative Assets</t>
  </si>
  <si>
    <t>Gross Amounts Offset on Balance Sheet, Derivative liabilities</t>
  </si>
  <si>
    <t>Derivative Liability, Fair Value, Gross Liability</t>
  </si>
  <si>
    <t>Net Amounts of Assets (Liabilities) on Balance Sheet, Derivative liabilities</t>
  </si>
  <si>
    <t>Derivative Instruments (Schedule of Unrealized and Realized Gains or Losses on Derivatives) (Details) (USD $)</t>
  </si>
  <si>
    <t>3 Months Ended</t>
  </si>
  <si>
    <t>Derivative Instruments, Gain (Loss) [Line Items]</t>
  </si>
  <si>
    <t>Not Designated as Hedging Instrument</t>
  </si>
  <si>
    <t>Fair Value of Financial Instruments (Schedule of Assets and Liabilities Measured at Fair Value) (Details) (USD $)</t>
  </si>
  <si>
    <t>Fair Value, Measurements, Recurring</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rrying Value | Fair Value, Measurements, Recurring</t>
  </si>
  <si>
    <t>Fair Value of Financial Instruments (Fair Value, Liabilities Measured on Recurring Basis, Unobservable Input Reconciliation) (Details) (Restricted Units, USD $)</t>
  </si>
  <si>
    <t>Restricted Units</t>
  </si>
  <si>
    <t>Fair Value, Liabilities Measured on Recurring Basis, Unobservable Input Reconciliation, Calculation [Roll Forward]</t>
  </si>
  <si>
    <t>Balance as of the beginning of the period</t>
  </si>
  <si>
    <t>Balance as of the end of the period</t>
  </si>
  <si>
    <t>Fair Value of Financial Instruments (Schedule of the Estimated Fair Value and Carrying Amount of Long-term Debt) (Details) (Significant Unobservable Inputs (Level 3), USD $)</t>
  </si>
  <si>
    <t>Fair Value, Balance Sheet Grouping, Financial Statement Captions [Line Items]</t>
  </si>
  <si>
    <t>Total fair value</t>
  </si>
  <si>
    <t>Carrying Value | Senior Notes Offering</t>
  </si>
  <si>
    <t>Notes</t>
  </si>
  <si>
    <t>Carrying Value | Second Lien Term Loan Facility</t>
  </si>
  <si>
    <t>Second Lien Term Loan Facility</t>
  </si>
  <si>
    <t>Carrying Value | Senior Secured Revolving Credit Facility</t>
  </si>
  <si>
    <t>Senior Secured Revolving Credit Facility</t>
  </si>
  <si>
    <t>Carrying Value | Debentures</t>
  </si>
  <si>
    <t>Debentures</t>
  </si>
  <si>
    <t>Carrying Value | NPI Note</t>
  </si>
  <si>
    <t>Fair Value | Senior Notes Offering</t>
  </si>
  <si>
    <t>Fair Value | Second Lien Term Loan Facility</t>
  </si>
  <si>
    <t>Fair Value | Senior Secured Revolving Credit Facility</t>
  </si>
  <si>
    <t>Fair Value | Debentures</t>
  </si>
  <si>
    <t>Fair Value | NPI Note</t>
  </si>
  <si>
    <t>Rice Midstream Partners LP (Details) (USD $)</t>
  </si>
  <si>
    <t>Jan. 30, 2015</t>
  </si>
  <si>
    <t>Percentage of partnership contributed</t>
  </si>
  <si>
    <t>Proceeds distributed to the company</t>
  </si>
  <si>
    <t>Proceeds retained by the Partnership</t>
  </si>
  <si>
    <t>Proceeds used to pay expenses from the IPO</t>
  </si>
  <si>
    <t>Origination fees</t>
  </si>
  <si>
    <t>Rice Midstream Partners LP | IPO | Subsequent Event</t>
  </si>
  <si>
    <t>Cash distribution declared to Partnership's unitholders</t>
  </si>
  <si>
    <t>Rice Midstream Partners LP | IPO | Common Units</t>
  </si>
  <si>
    <t>Common units and subordinated units retained</t>
  </si>
  <si>
    <t>Rice Midstream Partners LP | IPO | Subordinated Units</t>
  </si>
  <si>
    <t>Acquisitions (Narrative) (Details) (USD $)</t>
  </si>
  <si>
    <t>Mar. 31, 2014</t>
  </si>
  <si>
    <t>Apr. 17, 2014</t>
  </si>
  <si>
    <t>Jul. 07, 2014</t>
  </si>
  <si>
    <t>Well</t>
  </si>
  <si>
    <t>acre</t>
  </si>
  <si>
    <t>Jan. 27, 2014</t>
  </si>
  <si>
    <t>Feb. 12, 2014</t>
  </si>
  <si>
    <t>Equity investment ownership percentage</t>
  </si>
  <si>
    <t>Fair value of natural gas properties</t>
  </si>
  <si>
    <t>Ownership percentage</t>
  </si>
  <si>
    <t>Purchase price allocated to unproved natural gas properties</t>
  </si>
  <si>
    <t>Total consideration amount</t>
  </si>
  <si>
    <t>Number of acres dedicated</t>
  </si>
  <si>
    <t>Aggregate capacity of acquired systems (over) (Bcf)</t>
  </si>
  <si>
    <t>Momentum Acquisition | Washington County, Pennsylvania</t>
  </si>
  <si>
    <t>Length of gathering system (miles)</t>
  </si>
  <si>
    <t>Momentum Acquisition | Washington and Greene Counties, Pennsylvania</t>
  </si>
  <si>
    <t>Length of pipelines to be constructed (miles)</t>
  </si>
  <si>
    <t>Width of gathering system to be constructed (inches)</t>
  </si>
  <si>
    <t>Amount of purchase price allocated to intangible assets related to customer lists</t>
  </si>
  <si>
    <t>Greene County Acquisition | Greene County, Pennsylvania</t>
  </si>
  <si>
    <t>Net acres</t>
  </si>
  <si>
    <t>Number of developed wells</t>
  </si>
  <si>
    <t>Minimum | Momentum Acquisition | Washington County, Pennsylvania</t>
  </si>
  <si>
    <t>Width of gathering system (inches)</t>
  </si>
  <si>
    <t>Maximum | Momentum Acquisition | Washington County, Pennsylvania</t>
  </si>
  <si>
    <t>Significant Unobservable Inputs (Level 3) | Marcellus Joint Venture</t>
  </si>
  <si>
    <t>Acquisitions (Schedule of Purchase Price Allocations) (Details) (USD $)</t>
  </si>
  <si>
    <t>Total identifiable net assets</t>
  </si>
  <si>
    <t>Acquisitions (Schedule of Proforma Information) (Details) (Marcellus Joint Venture, USD $)</t>
  </si>
  <si>
    <t>In Thousands, except Per Share data, unless otherwise specified</t>
  </si>
  <si>
    <t>Financial Information by Business Segment (Details) (USD $)</t>
  </si>
  <si>
    <t>Sep. 30, 2014</t>
  </si>
  <si>
    <t>Sep. 30, 2013</t>
  </si>
  <si>
    <t>Jun. 30, 2013</t>
  </si>
  <si>
    <t>Mar. 31, 2013</t>
  </si>
  <si>
    <t>[1],[2]</t>
  </si>
  <si>
    <t>[1],[3]</t>
  </si>
  <si>
    <t>Segment assets:</t>
  </si>
  <si>
    <t>Expenditures for segment assets:</t>
  </si>
  <si>
    <t>Operating Segments</t>
  </si>
  <si>
    <t>Operating Segments | Expoloration and Production</t>
  </si>
  <si>
    <t>Operating Segments | Midstream</t>
  </si>
  <si>
    <t>Net income attributable to Rice Energy for the three months ended March 31, 2014 included a fair value gain associated with the acquisition of the remaining 50% investment in the Marcellus Joint Venture of $203.6 million, offset partially by the addition of incentive unit expense of $69.5 million.</t>
  </si>
  <si>
    <t>Commitments and Contingencies (Details) (USD $)</t>
  </si>
  <si>
    <t>In Millions, unless otherwise specified</t>
  </si>
  <si>
    <t>Oct. 14, 2013</t>
  </si>
  <si>
    <t>Drilling_Rig</t>
  </si>
  <si>
    <t>Other Commitments [Line Items]</t>
  </si>
  <si>
    <t>Number of drilling rigs under contract</t>
  </si>
  <si>
    <t>Number of horizontal drilling rigs under contract</t>
  </si>
  <si>
    <t>Number of tophole rigs under contract</t>
  </si>
  <si>
    <t>Number of drilling rigs under contract that expire in 2015</t>
  </si>
  <si>
    <t>Number of drilling rigs under contract that expire in 2017</t>
  </si>
  <si>
    <t>Total future payments for horizontal drilling rigs under contract</t>
  </si>
  <si>
    <t>Future payments for horizontal drilling rigs under contract, 2015</t>
  </si>
  <si>
    <t>Future payments for horizontal drilling rigs under contract, 2016</t>
  </si>
  <si>
    <t>Future payments for horizontal drilling rigs under contract, 2017</t>
  </si>
  <si>
    <t>Utica Development Agreements</t>
  </si>
  <si>
    <t>Utica Development Agreements, terms</t>
  </si>
  <si>
    <t>10 years</t>
  </si>
  <si>
    <t>Period of notice prior to termination</t>
  </si>
  <si>
    <t>90 days</t>
  </si>
  <si>
    <t>Utica Development Agreements | Goshen and Smith Townships in Belmont County, Ohio</t>
  </si>
  <si>
    <t>Participating interest in acreage (percentage)</t>
  </si>
  <si>
    <t>Utica Development Agreements | Wayne and Washington Townships in Belmont County, Ohio</t>
  </si>
  <si>
    <t>Commitments and Contingencies (Commitment for Gathering and Firm Transportation) (Details) (Gathering and Firm Transportation, USD $)</t>
  </si>
  <si>
    <t>Gathering and Firm Transportation</t>
  </si>
  <si>
    <t>Future payments under contracts</t>
  </si>
  <si>
    <t>Commitment for gathering and firm transportation, 2017</t>
  </si>
  <si>
    <t>Commitment for gathering and firm transportation, 2016</t>
  </si>
  <si>
    <t>Commitment for gathering and firm transportation, 2018</t>
  </si>
  <si>
    <t>Commitment for gathering and firm transportation, 2019</t>
  </si>
  <si>
    <t>Commitment for gathering and firm transportation, Thereafter</t>
  </si>
  <si>
    <t>Lease Obligations (Details) (USD $)</t>
  </si>
  <si>
    <t>Dec. 31, 2015</t>
  </si>
  <si>
    <t>Capital Leased Assets [Line Items]</t>
  </si>
  <si>
    <t>Leased drilling rights</t>
  </si>
  <si>
    <t>Required payments under lease agreements (up to $0.9 million)</t>
  </si>
  <si>
    <t>Leased drilling rights | Scenario, Forecast</t>
  </si>
  <si>
    <t>Asset Retirement Obligations (Details) (USD $)</t>
  </si>
  <si>
    <t>Asset Retirement Obligation, Roll Forward Analysis [Roll Forward]</t>
  </si>
  <si>
    <t>Balance</t>
  </si>
  <si>
    <t>Stockholders' Equity (Details) (USD $)</t>
  </si>
  <si>
    <t>Aug. 31, 2014</t>
  </si>
  <si>
    <t>Class of Stock [Line Items]</t>
  </si>
  <si>
    <t>Shares sold in Equity Offering</t>
  </si>
  <si>
    <t>IPO | Rice Midstream Partners LP</t>
  </si>
  <si>
    <t>IPO | Common Units | Rice Midstream Partners LP</t>
  </si>
  <si>
    <t>IPO | Subordinated Units | Rice Midstream Partners LP</t>
  </si>
  <si>
    <t>IPO | Rice Energy Inc | Common Stock</t>
  </si>
  <si>
    <t>IPO | Affiliates of Natural Gas Partners and Alpha Natural Resources | Common Stock</t>
  </si>
  <si>
    <t>Incentive Units (Narrative) (Details) (USD $)</t>
  </si>
  <si>
    <t>Incentive Unitholders | IPO</t>
  </si>
  <si>
    <t>NGP Holdings | NGP Holdings | IPO</t>
  </si>
  <si>
    <t>Incentive Units | Incentive Unitholders | IPO</t>
  </si>
  <si>
    <t>Number of transactions</t>
  </si>
  <si>
    <t>Incentive Units | NGP Holdings | NGP Holdings</t>
  </si>
  <si>
    <t>Payment for pre-determined payout criteria</t>
  </si>
  <si>
    <t>Incentive Units | NGP Holdings | NGP Holdings | IPO</t>
  </si>
  <si>
    <t>Unrecognized compensation cost</t>
  </si>
  <si>
    <t>Incentive Units | NGP Holdings | Mr. Daniel J Rice III and NGP Holdings</t>
  </si>
  <si>
    <t>Incentive Units | Rice Holdings | IPO</t>
  </si>
  <si>
    <t>Incentive Units | Time Vesting Feature</t>
  </si>
  <si>
    <t>Number of tranches with time vest feature</t>
  </si>
  <si>
    <t>Incentive Units | Future Payment Condition Vesting Feature</t>
  </si>
  <si>
    <t>Number of tranches without time vest feature</t>
  </si>
  <si>
    <t>Incentive Units (Roll Forward of Incentive Units) (Details) (Incentive Units, Time Vesting Feature)</t>
  </si>
  <si>
    <t>11 Months Ended</t>
  </si>
  <si>
    <t>Incentive Units (Fair Value of Incentive Units) (Details) (Incentive Units)</t>
  </si>
  <si>
    <t>Apr. 14, 2014</t>
  </si>
  <si>
    <t>Apr. 16, 2014</t>
  </si>
  <si>
    <t>Rice Holdings | Rice Holdings | 1/29/2014</t>
  </si>
  <si>
    <t>4 years</t>
  </si>
  <si>
    <t>Rice Holdings | Rice Holdings | 4/14/2014</t>
  </si>
  <si>
    <t>3 years 9 months 18 days</t>
  </si>
  <si>
    <t>Rice Holdings | Rice Holdings | 4/16/2014</t>
  </si>
  <si>
    <t>3 years 9 months 15 days</t>
  </si>
  <si>
    <t>NGP Holdings | NGP Holdings | 6/30/2014</t>
  </si>
  <si>
    <t>1 year 9 months</t>
  </si>
  <si>
    <t>Stock Compensation (Restricted Stock Unit Awards) (Details) (USD $)</t>
  </si>
  <si>
    <t>Dec. 31, 2017</t>
  </si>
  <si>
    <t>Dec. 31, 2016</t>
  </si>
  <si>
    <t>Compensation expense</t>
  </si>
  <si>
    <t>Restricted Stock</t>
  </si>
  <si>
    <t>Total unrecognized compensation expense</t>
  </si>
  <si>
    <t>Restricted Stock | Scenario, Forecast</t>
  </si>
  <si>
    <t>Restricted Stock | Minimum</t>
  </si>
  <si>
    <t>Award vesting period</t>
  </si>
  <si>
    <t>1 year</t>
  </si>
  <si>
    <t>Restricted Stock | Maximum</t>
  </si>
  <si>
    <t>LTIP | Restricted Stock Units and Performance Units</t>
  </si>
  <si>
    <t>Aggregate maximum number of shares of common stock under LTIP</t>
  </si>
  <si>
    <t>Stock Compensation (Performance Stock Awards) (Details) (USD $)</t>
  </si>
  <si>
    <t>Performance Shares</t>
  </si>
  <si>
    <t>2 years 7 months 24 days</t>
  </si>
  <si>
    <t>Stock Compensation (RMP Phantom Unit Awards) (Details) (USD $)</t>
  </si>
  <si>
    <t>Phantom Share Units (PSUs)</t>
  </si>
  <si>
    <t>Phantom Share Units (PSUs) | Scenario, Forecast</t>
  </si>
  <si>
    <t>Rice Midstream Partners LP 2014 Long Term Incentive Plan | Phantom Share Units (PSUs)</t>
  </si>
  <si>
    <t>Number of units available to be granted</t>
  </si>
  <si>
    <t>Number of common units granted accounted for as liability based awards</t>
  </si>
  <si>
    <t>Number of common units granted that were accounted for as equity-based awards</t>
  </si>
  <si>
    <t>Rice Midstream Partners LP 2014 Long Term Incentive Plan | Phantom Share Units (PSUs) | Minimum</t>
  </si>
  <si>
    <t>1 year 6 months</t>
  </si>
  <si>
    <t>Rice Midstream Partners LP 2014 Long Term Incentive Plan | Phantom Share Units (PSUs) | Maximum</t>
  </si>
  <si>
    <t>2 years</t>
  </si>
  <si>
    <t>Earnings Per Share (Details) (USD $)</t>
  </si>
  <si>
    <t>Number of shares not considered dilutive</t>
  </si>
  <si>
    <t>Income Taxes (Narrative) (Details) (USD $)</t>
  </si>
  <si>
    <t>Income Taxes [Line Items]</t>
  </si>
  <si>
    <t>Deferred tax liability recorded in equity</t>
  </si>
  <si>
    <t>Income Taxes (Schedule of Components of Income Tax Provision) (Details) (USD $)</t>
  </si>
  <si>
    <t>Income Taxes (Schedule of Effective Income Tax Rate) (Details) (USD $)</t>
  </si>
  <si>
    <t>Income Taxes (Schedule of Components of Deferred Tax Assets and Liabilities) (Details) (USD $)</t>
  </si>
  <si>
    <t>Related Party Transactions (Details) (USD $)</t>
  </si>
  <si>
    <t>Gas Gathering and Compression Agreement</t>
  </si>
  <si>
    <t>Related Party Transaction [Line Items]</t>
  </si>
  <si>
    <t>Duration of fixed fee gas gathering and compression agreement</t>
  </si>
  <si>
    <t>Gross acres covered</t>
  </si>
  <si>
    <t>Gas Gathering and Compression Agreement, Gathering Fee | Gas Gathering and Compression Agreement</t>
  </si>
  <si>
    <t>Gathering fee (per Dth)</t>
  </si>
  <si>
    <t>Gas Gathering and Compression Agreement, Compression Fee | Gas Gathering and Compression Agreement</t>
  </si>
  <si>
    <t>Gross Acres subject to Pre-existing Third Party Dedication</t>
  </si>
  <si>
    <t>Rice Partners | Reimbursements to Rice Partners for Expenses Incurred on behalf of the Company</t>
  </si>
  <si>
    <t>General and administrative expenses incurred</t>
  </si>
  <si>
    <t>Rice Partners | Reimbursements to Rice Partners for Expenses Incurred on behalf of the Company | Other Accrued Liabilities</t>
  </si>
  <si>
    <t>General and administrative expenses due to Rice Partners</t>
  </si>
  <si>
    <t>John P. LaVelle, Vice President of Drilling | Payments for Consultancy Services to Geological Engineering Services, Inc</t>
  </si>
  <si>
    <t>Payments to GES in respect of consultancy services</t>
  </si>
  <si>
    <t>Marcellus Joint Venture | Marcellus Joint Venture | Reimbursement for Costs Incurred on behalf of Marcellus Joint Venture</t>
  </si>
  <si>
    <t>Subsequent Event (Narrative) (Details) (Subsequent Event, Limited Consent and Second Amendment to Amended Credit Agreement, Letters of Credit, USD $)</t>
  </si>
  <si>
    <t>Feb. 06, 2015</t>
  </si>
  <si>
    <t>Feb. 05, 2015</t>
  </si>
  <si>
    <t>Subsequent Event | Limited Consent and Second Amendment to Amended Credit Agreement | Letters of Credit</t>
  </si>
  <si>
    <t>Subsequent Event [Line Items]</t>
  </si>
  <si>
    <t>Borrowing sublimit for letters of credit</t>
  </si>
  <si>
    <t>Guarantor Subsidiaries Financial Information (Narrative) (Details) (Senior Notes, Senior Notes Due 2022, USD $)</t>
  </si>
  <si>
    <t>Condensed Financial Statements, Captions [Line Items]</t>
  </si>
  <si>
    <t>Guarantor Subsidiaries Financial Information (Condensed Balance Sheets) (Details) (USD $)</t>
  </si>
  <si>
    <t>Dec. 31, 2011</t>
  </si>
  <si>
    <t>Guarantor Subsidiaries Financial Information (Condensed Statement of Operations) (Details) (USD $)</t>
  </si>
  <si>
    <t>Guarantor Subsidiaries Financial Information (Condensed Statement of Cash Flows) (Details) (USD $)</t>
  </si>
  <si>
    <t>Condensed Cash Flow Statements, Captions [Line Items]</t>
  </si>
  <si>
    <t>Quarterly Financial Information (Details) (USD $)</t>
  </si>
  <si>
    <t>Effect of Fourth Quarter Events [Line Items]</t>
  </si>
  <si>
    <t>Supplemental Information on Gas Producing Activities (Unaudited) (Costs Incurred for Property Acquisitions, Exploration and Development) (Details) (USD $)</t>
  </si>
  <si>
    <t>Supplemental Information on Gas Producing Activities (Unaudited) (Results of Operations Related to Natural Gas Production) (Details) (USD $)</t>
  </si>
  <si>
    <t>Results of Operations for Oil and Gas Producing Activities, by Geographic Area [Line Items]</t>
  </si>
  <si>
    <t>Supplemental Information on Gas Producing Activities (Unaudited) (Reserve Quantity Information) (Details)</t>
  </si>
  <si>
    <t>Mcfe</t>
  </si>
  <si>
    <t>Proved Developed and Undeveloped Reserve (Energy) [Roll Forward]</t>
  </si>
  <si>
    <t>Proved Developed Reserves [Abstract]</t>
  </si>
  <si>
    <t>Proved Undeveloped Reserves [Abstract]</t>
  </si>
  <si>
    <t>Proved Developed and Undeveloped Reserves [Abstract]</t>
  </si>
  <si>
    <t>Supplemental Information on Gas Producing Activities (Unaudited) (Narrative) (Details)</t>
  </si>
  <si>
    <t>location</t>
  </si>
  <si>
    <t>Gas and Oil Acreage [Line Items]</t>
  </si>
  <si>
    <t>Number of proved undeveloped locations</t>
  </si>
  <si>
    <t>Percentage of total net gas proved reserves reviewed by Netherland Sewell and Associates</t>
  </si>
  <si>
    <t>Adjusted price</t>
  </si>
  <si>
    <t>Added reserves</t>
  </si>
  <si>
    <t>Gas</t>
  </si>
  <si>
    <t>Oil</t>
  </si>
  <si>
    <t>Marcellus Shale and Utica Shale</t>
  </si>
  <si>
    <t>Proved Undeveloped Locations</t>
  </si>
  <si>
    <t>Supplemental Information on Gas Producing Activities (Unaudited) (Standardized Measure of Discounted Future Cash Flows Relating to Proved Reserves) (Details) (USD $)</t>
  </si>
  <si>
    <t>Discounted Future Net Cash Flows Relating to Proved Oil and Gas Reserves [Line Items]</t>
  </si>
  <si>
    <t>Standardized measure of discounted future net cash flows</t>
  </si>
  <si>
    <t>Does not include the effects of income taxes on future revenues at DecemberÂ 31, 2013 and 2012 because those periods reflect the result of Rice Drilling B, our accounting predecessor, which was and currently is a limited liability company not subject to entity-level taxation. Accordingly, no provision for federal or state corporate income taxes has been provided because taxable income was passed through to Rice Drilling Bâ€™s equity holders. However, in connection with the closing of our IPO, as a result of the corporate reorganization, the Company became the sole member of Rice Drilling B. The Company is a corporation subject to federal income tax and, as such, its future income taxes will be dependent upon its future taxable income. Therefore, the cumulative effect of future income tax expense for the periods presented was included at December 31, 2014.</t>
  </si>
  <si>
    <t>Does not include the effects of income taxes on future revenues at DecemberÂ 31, 2013 and 2012 because those periods reflect the result of Rice Drilling B, our accounting predecessor, which was and currently is a limited liability company not subject to entity-level taxation. Accordingly, no provision for federal or state corporate income taxes has been provided because taxable income was passed through to Rice Drilling Bâ€™s equity holders. However, in connection with the closing of our IPO, as a result of the corporate reorganization, the Company became the sole member of Rice Drilling B. The Company is a corporation subject to federal income tax and, as such, its future income taxes will be dependent upon its future taxable income.</t>
  </si>
  <si>
    <t>Supplemental Information on Gas Producing Activities (Unaudited) (Schedule of Changes in Standardized Measure of Discounted Future Net Cash Flows) (Details) (USD $)</t>
  </si>
  <si>
    <t>Increase (Decrease) in Standardized Measure of Discounted Future Net Cash Flow Relating to Proved Oil and Gas Reserves [Roll Forward]</t>
  </si>
  <si>
    <t>Reflects the purchase of the remaining 50% interest in the Marcellus joint venture in January 2014 and the Greene County Acquisition in August 2014.</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b/>
      <sz val="8"/>
      <color theme="1"/>
      <name val="Inherit"/>
    </font>
    <font>
      <sz val="7"/>
      <color theme="1"/>
      <name val="Inherit"/>
    </font>
    <font>
      <sz val="1"/>
      <color theme="1"/>
      <name val="Inherit"/>
    </font>
    <font>
      <sz val="9"/>
      <color theme="1"/>
      <name val="Inherit"/>
    </font>
    <font>
      <sz val="8"/>
      <color theme="1"/>
      <name val="Inherit"/>
    </font>
    <font>
      <sz val="10"/>
      <color rgb="FF000000"/>
      <name val="Times New Roman"/>
      <family val="1"/>
    </font>
    <font>
      <sz val="11"/>
      <color theme="1"/>
      <name val="Inherit"/>
    </font>
    <font>
      <b/>
      <sz val="9"/>
      <color theme="1"/>
      <name val="Inherit"/>
    </font>
    <font>
      <b/>
      <sz val="5"/>
      <color theme="1"/>
      <name val="Inherit"/>
    </font>
    <font>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1" xfId="0" applyFont="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19" fillId="0" borderId="14"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wrapText="1"/>
    </xf>
    <xf numFmtId="0" fontId="20" fillId="0" borderId="13" xfId="0" applyFont="1" applyBorder="1" applyAlignment="1">
      <alignment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0" xfId="0" applyFont="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33" borderId="0" xfId="0" applyFont="1" applyFill="1" applyAlignment="1">
      <alignment horizontal="right" wrapText="1"/>
    </xf>
    <xf numFmtId="15" fontId="19" fillId="0" borderId="10" xfId="0" applyNumberFormat="1" applyFont="1" applyBorder="1" applyAlignment="1">
      <alignment horizontal="center"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left" wrapText="1" indent="4"/>
    </xf>
    <xf numFmtId="0" fontId="21" fillId="0" borderId="0" xfId="0" applyFont="1" applyAlignment="1">
      <alignment horizontal="left" wrapText="1"/>
    </xf>
    <xf numFmtId="0" fontId="20" fillId="0" borderId="10" xfId="0" applyFont="1" applyBorder="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wrapText="1" indent="4"/>
    </xf>
    <xf numFmtId="0" fontId="22" fillId="0" borderId="0" xfId="0" applyFont="1" applyAlignment="1">
      <alignment horizontal="center" wrapText="1"/>
    </xf>
    <xf numFmtId="0" fontId="19" fillId="0" borderId="0" xfId="0" applyFont="1" applyAlignment="1">
      <alignment horizontal="left" vertical="top" wrapText="1"/>
    </xf>
    <xf numFmtId="0" fontId="20" fillId="0" borderId="0" xfId="0" applyFont="1" applyAlignment="1">
      <alignment vertical="top" wrapText="1"/>
    </xf>
    <xf numFmtId="0" fontId="22" fillId="0" borderId="10" xfId="0" applyFont="1" applyBorder="1" applyAlignment="1">
      <alignment horizontal="center" wrapText="1"/>
    </xf>
    <xf numFmtId="0" fontId="22" fillId="0" borderId="14" xfId="0" applyFont="1" applyBorder="1" applyAlignment="1">
      <alignment horizontal="center" wrapText="1"/>
    </xf>
    <xf numFmtId="0" fontId="20" fillId="33" borderId="0" xfId="0" applyFont="1" applyFill="1" applyAlignment="1">
      <alignment vertical="top" wrapText="1"/>
    </xf>
    <xf numFmtId="0" fontId="20" fillId="0" borderId="0" xfId="0" applyFont="1" applyAlignment="1">
      <alignment vertical="top" wrapText="1"/>
    </xf>
    <xf numFmtId="0" fontId="20" fillId="33" borderId="0" xfId="0" applyFont="1" applyFill="1" applyAlignment="1">
      <alignment horizontal="left" vertical="top"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19" fillId="0" borderId="0" xfId="0" applyFont="1" applyAlignment="1">
      <alignment horizontal="left" wrapText="1"/>
    </xf>
    <xf numFmtId="0" fontId="20" fillId="0" borderId="0" xfId="0" applyFont="1" applyAlignment="1">
      <alignment horizontal="left" vertical="top" wrapText="1" indent="2"/>
    </xf>
    <xf numFmtId="0" fontId="20" fillId="0" borderId="0" xfId="0" applyFont="1" applyAlignment="1">
      <alignment horizontal="left" vertical="top" wrapText="1" indent="1"/>
    </xf>
    <xf numFmtId="0" fontId="19"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horizontal="center" wrapText="1"/>
    </xf>
    <xf numFmtId="0" fontId="22" fillId="0" borderId="11" xfId="0" applyFont="1" applyBorder="1" applyAlignment="1">
      <alignment horizontal="center" wrapText="1"/>
    </xf>
    <xf numFmtId="0" fontId="25" fillId="0" borderId="0" xfId="0" applyFont="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15" xfId="0" applyFont="1" applyFill="1" applyBorder="1" applyAlignment="1">
      <alignment wrapText="1"/>
    </xf>
    <xf numFmtId="0" fontId="26" fillId="0" borderId="0" xfId="0" applyFont="1" applyAlignment="1">
      <alignment horizontal="left" wrapText="1"/>
    </xf>
    <xf numFmtId="0" fontId="20" fillId="33" borderId="13" xfId="0" applyFont="1" applyFill="1" applyBorder="1" applyAlignment="1">
      <alignment horizontal="right" wrapText="1"/>
    </xf>
    <xf numFmtId="0" fontId="22" fillId="0" borderId="0" xfId="0" applyFont="1" applyAlignment="1">
      <alignment horizontal="left" vertical="top" wrapText="1"/>
    </xf>
    <xf numFmtId="0" fontId="20" fillId="33" borderId="0" xfId="0" applyFont="1" applyFill="1" applyAlignment="1">
      <alignment horizontal="left" vertical="top" wrapText="1" indent="5"/>
    </xf>
    <xf numFmtId="0" fontId="20" fillId="33" borderId="0" xfId="0" applyFont="1" applyFill="1" applyAlignment="1">
      <alignment horizontal="left" wrapText="1" indent="3"/>
    </xf>
    <xf numFmtId="0" fontId="22" fillId="0" borderId="10" xfId="0" applyFont="1" applyBorder="1" applyAlignment="1">
      <alignment horizontal="left" wrapText="1"/>
    </xf>
    <xf numFmtId="0" fontId="20" fillId="33" borderId="11" xfId="0" applyFont="1" applyFill="1" applyBorder="1" applyAlignment="1">
      <alignment horizontal="left" vertical="top" wrapText="1"/>
    </xf>
    <xf numFmtId="0" fontId="20" fillId="0" borderId="0" xfId="0" applyFont="1" applyBorder="1" applyAlignment="1">
      <alignment horizontal="left" wrapText="1"/>
    </xf>
    <xf numFmtId="3" fontId="20" fillId="33" borderId="0" xfId="0" applyNumberFormat="1" applyFont="1" applyFill="1" applyAlignment="1">
      <alignment horizontal="right" vertical="top" wrapText="1"/>
    </xf>
    <xf numFmtId="0" fontId="20" fillId="33" borderId="0" xfId="0" applyFont="1" applyFill="1" applyAlignment="1">
      <alignment horizontal="right" vertical="top" wrapText="1"/>
    </xf>
    <xf numFmtId="3" fontId="20" fillId="0" borderId="0" xfId="0" applyNumberFormat="1" applyFont="1" applyAlignment="1">
      <alignment horizontal="right" vertical="top" wrapText="1"/>
    </xf>
    <xf numFmtId="0" fontId="20" fillId="0" borderId="0" xfId="0" applyFont="1" applyAlignment="1">
      <alignment horizontal="right" vertical="top" wrapText="1"/>
    </xf>
    <xf numFmtId="0" fontId="20" fillId="33" borderId="10"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33" borderId="10" xfId="0" applyFont="1" applyFill="1" applyBorder="1" applyAlignment="1">
      <alignment horizontal="left" vertical="top" wrapText="1"/>
    </xf>
    <xf numFmtId="0" fontId="20" fillId="0" borderId="11" xfId="0" applyFont="1" applyBorder="1" applyAlignment="1">
      <alignment horizontal="left" vertical="top" wrapText="1"/>
    </xf>
    <xf numFmtId="0" fontId="20" fillId="0" borderId="10"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0"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10" xfId="0" applyFont="1" applyBorder="1" applyAlignment="1">
      <alignment horizontal="righ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horizontal="right" vertical="top" wrapText="1"/>
    </xf>
    <xf numFmtId="0" fontId="20" fillId="0" borderId="14" xfId="0" applyFont="1" applyBorder="1" applyAlignment="1">
      <alignment wrapText="1"/>
    </xf>
    <xf numFmtId="0" fontId="20" fillId="33" borderId="13" xfId="0" applyFont="1" applyFill="1" applyBorder="1" applyAlignment="1">
      <alignment horizontal="left" vertical="top" wrapText="1"/>
    </xf>
    <xf numFmtId="3" fontId="20" fillId="33" borderId="13" xfId="0" applyNumberFormat="1" applyFont="1" applyFill="1" applyBorder="1" applyAlignment="1">
      <alignment horizontal="right" vertical="top" wrapText="1"/>
    </xf>
    <xf numFmtId="0" fontId="20" fillId="33" borderId="13" xfId="0" applyFont="1" applyFill="1" applyBorder="1" applyAlignment="1">
      <alignment horizontal="right" vertical="top" wrapText="1"/>
    </xf>
    <xf numFmtId="0" fontId="20" fillId="0" borderId="15" xfId="0" applyFont="1" applyBorder="1" applyAlignment="1">
      <alignment wrapText="1"/>
    </xf>
    <xf numFmtId="0" fontId="19" fillId="33" borderId="0" xfId="0" applyFont="1" applyFill="1" applyAlignment="1">
      <alignment horizontal="left" vertical="top" wrapText="1"/>
    </xf>
    <xf numFmtId="0" fontId="20" fillId="0" borderId="12" xfId="0" applyFont="1" applyBorder="1" applyAlignment="1">
      <alignment horizontal="left" vertical="top" wrapText="1"/>
    </xf>
    <xf numFmtId="0" fontId="20" fillId="0" borderId="12" xfId="0" applyFont="1" applyBorder="1" applyAlignment="1">
      <alignment horizontal="right" vertical="top" wrapText="1"/>
    </xf>
    <xf numFmtId="0" fontId="20" fillId="33" borderId="14" xfId="0" applyFont="1" applyFill="1" applyBorder="1" applyAlignment="1">
      <alignment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right" vertical="top" wrapText="1"/>
    </xf>
    <xf numFmtId="0" fontId="22" fillId="33" borderId="0" xfId="0" applyFont="1" applyFill="1" applyAlignment="1">
      <alignment horizontal="left" vertical="top" wrapText="1"/>
    </xf>
    <xf numFmtId="0" fontId="19" fillId="0" borderId="0" xfId="0" applyFont="1" applyAlignment="1">
      <alignment horizontal="center" wrapText="1"/>
    </xf>
    <xf numFmtId="0" fontId="20" fillId="0" borderId="0" xfId="0" applyFont="1" applyBorder="1" applyAlignment="1">
      <alignment horizontal="right" wrapText="1"/>
    </xf>
    <xf numFmtId="0" fontId="19" fillId="0" borderId="10" xfId="0" applyFont="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0" xfId="0" applyFont="1" applyAlignment="1">
      <alignment horizontal="left" wrapText="1" indent="2"/>
    </xf>
    <xf numFmtId="14" fontId="20" fillId="0" borderId="0" xfId="0" applyNumberFormat="1" applyFont="1" applyAlignment="1">
      <alignment horizontal="right" wrapText="1"/>
    </xf>
    <xf numFmtId="0" fontId="19" fillId="33" borderId="0" xfId="0" applyFont="1" applyFill="1" applyAlignment="1">
      <alignment horizontal="left" wrapText="1"/>
    </xf>
    <xf numFmtId="0" fontId="20" fillId="33" borderId="0" xfId="0" applyFont="1" applyFill="1" applyAlignment="1">
      <alignment horizontal="left" wrapText="1" indent="2"/>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19" fillId="33" borderId="0" xfId="0" applyFont="1" applyFill="1" applyAlignment="1">
      <alignment horizontal="left" wrapText="1"/>
    </xf>
    <xf numFmtId="0" fontId="20" fillId="0" borderId="15" xfId="0" applyFont="1" applyBorder="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9" fillId="0" borderId="0" xfId="0" applyFont="1" applyAlignment="1">
      <alignment horizontal="left" wrapText="1"/>
    </xf>
    <xf numFmtId="0" fontId="29"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indent="3"/>
    </xf>
    <xf numFmtId="0" fontId="25" fillId="0" borderId="0" xfId="0" applyFont="1" applyAlignment="1">
      <alignment horizontal="left" vertical="top" wrapText="1"/>
    </xf>
    <xf numFmtId="0" fontId="29" fillId="0" borderId="10" xfId="0" applyFont="1" applyBorder="1" applyAlignment="1">
      <alignment horizontal="center" wrapText="1"/>
    </xf>
    <xf numFmtId="0" fontId="25" fillId="0" borderId="0" xfId="0" applyFont="1" applyAlignment="1">
      <alignment horizontal="left" vertical="top" wrapText="1" indent="3"/>
    </xf>
    <xf numFmtId="0" fontId="25" fillId="0" borderId="0" xfId="0" applyFont="1" applyAlignment="1">
      <alignment horizontal="left" wrapText="1"/>
    </xf>
    <xf numFmtId="3" fontId="25" fillId="0" borderId="0" xfId="0" applyNumberFormat="1" applyFont="1" applyAlignment="1">
      <alignment horizontal="right" wrapText="1"/>
    </xf>
    <xf numFmtId="0" fontId="25" fillId="0" borderId="0" xfId="0" applyFont="1" applyAlignment="1">
      <alignment horizontal="right" wrapText="1"/>
    </xf>
    <xf numFmtId="0" fontId="25" fillId="33" borderId="0" xfId="0" applyFont="1" applyFill="1" applyAlignment="1">
      <alignment horizontal="left" vertical="top" wrapText="1" indent="3"/>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33" borderId="0" xfId="0" applyFont="1" applyFill="1" applyAlignment="1">
      <alignment horizontal="left" vertical="top" wrapText="1"/>
    </xf>
    <xf numFmtId="3" fontId="25" fillId="33" borderId="11" xfId="0" applyNumberFormat="1" applyFont="1" applyFill="1" applyBorder="1" applyAlignment="1">
      <alignment horizontal="right" wrapText="1"/>
    </xf>
    <xf numFmtId="3" fontId="25" fillId="33" borderId="0"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0" borderId="0" xfId="0" applyFont="1" applyAlignment="1">
      <alignment wrapText="1"/>
    </xf>
    <xf numFmtId="0" fontId="25" fillId="33" borderId="0" xfId="0" applyFont="1" applyFill="1" applyAlignment="1">
      <alignment horizontal="left" wrapText="1"/>
    </xf>
    <xf numFmtId="0" fontId="25" fillId="0" borderId="0" xfId="0" applyFont="1" applyAlignment="1">
      <alignment horizontal="left" vertical="top" wrapText="1"/>
    </xf>
    <xf numFmtId="0" fontId="25" fillId="33" borderId="13" xfId="0" applyFont="1" applyFill="1" applyBorder="1" applyAlignment="1">
      <alignment horizontal="left" wrapText="1"/>
    </xf>
    <xf numFmtId="3" fontId="25" fillId="33" borderId="13" xfId="0" applyNumberFormat="1" applyFont="1" applyFill="1" applyBorder="1" applyAlignment="1">
      <alignment horizontal="right" wrapText="1"/>
    </xf>
    <xf numFmtId="0" fontId="25" fillId="33" borderId="13" xfId="0" applyFont="1" applyFill="1" applyBorder="1" applyAlignment="1">
      <alignment horizontal="right" wrapText="1"/>
    </xf>
    <xf numFmtId="0" fontId="25" fillId="0" borderId="15" xfId="0" applyFont="1" applyBorder="1" applyAlignment="1">
      <alignment wrapText="1"/>
    </xf>
    <xf numFmtId="0" fontId="29" fillId="33" borderId="0" xfId="0" applyFont="1" applyFill="1" applyAlignment="1">
      <alignment horizontal="left" vertical="top" wrapText="1"/>
    </xf>
    <xf numFmtId="0" fontId="25" fillId="33" borderId="0" xfId="0" applyFont="1" applyFill="1" applyAlignment="1">
      <alignmen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3" xfId="0" applyFont="1" applyBorder="1" applyAlignment="1">
      <alignment horizontal="right" wrapText="1"/>
    </xf>
    <xf numFmtId="0" fontId="25" fillId="0" borderId="10" xfId="0" applyFont="1" applyBorder="1" applyAlignment="1">
      <alignment horizontal="left" wrapText="1"/>
    </xf>
    <xf numFmtId="0" fontId="20" fillId="0" borderId="10" xfId="0" applyFont="1" applyBorder="1" applyAlignment="1">
      <alignment horizontal="left" wrapText="1"/>
    </xf>
    <xf numFmtId="0" fontId="18"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5" fillId="0" borderId="0" xfId="0" applyFont="1" applyAlignment="1">
      <alignment vertical="top" wrapText="1"/>
    </xf>
    <xf numFmtId="0" fontId="20" fillId="0" borderId="10" xfId="0" applyFont="1" applyBorder="1" applyAlignment="1">
      <alignment horizontal="left" wrapText="1"/>
    </xf>
    <xf numFmtId="0" fontId="25" fillId="0" borderId="0" xfId="0" applyFont="1" applyAlignment="1">
      <alignment horizontal="left" vertical="top" wrapText="1" indent="4"/>
    </xf>
    <xf numFmtId="0" fontId="31" fillId="0" borderId="0" xfId="0" applyFont="1" applyAlignment="1">
      <alignment wrapText="1"/>
    </xf>
    <xf numFmtId="0" fontId="26" fillId="0" borderId="0" xfId="0" applyFont="1" applyAlignment="1">
      <alignment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0.42578125" bestFit="1" customWidth="1"/>
    <col min="3" max="3" width="12.57031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s">
        <v>9</v>
      </c>
      <c r="C5" s="4"/>
      <c r="D5" s="4"/>
    </row>
    <row r="6" spans="1:4">
      <c r="A6" s="2" t="s">
        <v>10</v>
      </c>
      <c r="B6" s="4">
        <v>1588238</v>
      </c>
      <c r="C6" s="4"/>
      <c r="D6" s="4"/>
    </row>
    <row r="7" spans="1:4">
      <c r="A7" s="2" t="s">
        <v>11</v>
      </c>
      <c r="B7" s="4">
        <f>--12-31</f>
        <v>-19</v>
      </c>
      <c r="C7" s="4"/>
      <c r="D7" s="4"/>
    </row>
    <row r="8" spans="1:4">
      <c r="A8" s="2" t="s">
        <v>12</v>
      </c>
      <c r="B8" s="4" t="s">
        <v>13</v>
      </c>
      <c r="C8" s="4"/>
      <c r="D8" s="4"/>
    </row>
    <row r="9" spans="1:4">
      <c r="A9" s="2" t="s">
        <v>14</v>
      </c>
      <c r="B9" s="4" t="s">
        <v>15</v>
      </c>
      <c r="C9" s="4"/>
      <c r="D9" s="4"/>
    </row>
    <row r="10" spans="1:4">
      <c r="A10" s="2" t="s">
        <v>16</v>
      </c>
      <c r="B10" s="5">
        <v>42004</v>
      </c>
      <c r="C10" s="4"/>
      <c r="D10" s="4"/>
    </row>
    <row r="11" spans="1:4">
      <c r="A11" s="2" t="s">
        <v>17</v>
      </c>
      <c r="B11" s="4">
        <v>2014</v>
      </c>
      <c r="C11" s="4"/>
      <c r="D11" s="4"/>
    </row>
    <row r="12" spans="1:4">
      <c r="A12" s="2" t="s">
        <v>18</v>
      </c>
      <c r="B12" s="4" t="s">
        <v>19</v>
      </c>
      <c r="C12" s="4"/>
      <c r="D12" s="4"/>
    </row>
    <row r="13" spans="1:4">
      <c r="A13" s="2" t="s">
        <v>20</v>
      </c>
      <c r="B13" s="4" t="b">
        <v>0</v>
      </c>
      <c r="C13" s="4"/>
      <c r="D13" s="4"/>
    </row>
    <row r="14" spans="1:4" ht="30">
      <c r="A14" s="2" t="s">
        <v>21</v>
      </c>
      <c r="B14" s="4"/>
      <c r="C14" s="6">
        <v>136297909</v>
      </c>
      <c r="D14" s="4"/>
    </row>
    <row r="15" spans="1:4">
      <c r="A15" s="2" t="s">
        <v>22</v>
      </c>
      <c r="B15" s="4" t="s">
        <v>23</v>
      </c>
      <c r="C15" s="4"/>
      <c r="D15" s="4"/>
    </row>
    <row r="16" spans="1:4">
      <c r="A16" s="2" t="s">
        <v>24</v>
      </c>
      <c r="B16" s="4" t="s">
        <v>25</v>
      </c>
      <c r="C16" s="4"/>
      <c r="D16" s="4"/>
    </row>
    <row r="17" spans="1:4">
      <c r="A17" s="2" t="s">
        <v>26</v>
      </c>
      <c r="B17" s="4" t="s">
        <v>23</v>
      </c>
      <c r="C17" s="4"/>
      <c r="D17" s="4"/>
    </row>
    <row r="18" spans="1:4">
      <c r="A18" s="2" t="s">
        <v>27</v>
      </c>
      <c r="B18" s="4"/>
      <c r="C18" s="4"/>
      <c r="D18" s="7">
        <v>161253498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cols>
    <col min="1" max="1" width="24.42578125" bestFit="1" customWidth="1"/>
    <col min="2" max="3" width="36.5703125" bestFit="1" customWidth="1"/>
    <col min="4" max="4" width="12.42578125" customWidth="1"/>
    <col min="5" max="6" width="15" customWidth="1"/>
    <col min="7" max="7" width="3.140625" customWidth="1"/>
    <col min="8" max="8" width="12.42578125" customWidth="1"/>
    <col min="9" max="9" width="15" customWidth="1"/>
  </cols>
  <sheetData>
    <row r="1" spans="1:9" ht="15" customHeight="1">
      <c r="A1" s="8" t="s">
        <v>283</v>
      </c>
      <c r="B1" s="8" t="s">
        <v>1</v>
      </c>
      <c r="C1" s="8"/>
      <c r="D1" s="8"/>
      <c r="E1" s="8"/>
      <c r="F1" s="8"/>
      <c r="G1" s="8"/>
      <c r="H1" s="8"/>
      <c r="I1" s="8"/>
    </row>
    <row r="2" spans="1:9" ht="15" customHeight="1">
      <c r="A2" s="8"/>
      <c r="B2" s="8" t="s">
        <v>2</v>
      </c>
      <c r="C2" s="8"/>
      <c r="D2" s="8"/>
      <c r="E2" s="8"/>
      <c r="F2" s="8"/>
      <c r="G2" s="8"/>
      <c r="H2" s="8"/>
      <c r="I2" s="8"/>
    </row>
    <row r="3" spans="1:9">
      <c r="A3" s="3" t="s">
        <v>284</v>
      </c>
      <c r="B3" s="54"/>
      <c r="C3" s="54"/>
      <c r="D3" s="54"/>
      <c r="E3" s="54"/>
      <c r="F3" s="54"/>
      <c r="G3" s="54"/>
      <c r="H3" s="54"/>
      <c r="I3" s="54"/>
    </row>
    <row r="4" spans="1:9">
      <c r="A4" s="55" t="s">
        <v>285</v>
      </c>
      <c r="B4" s="56" t="s">
        <v>285</v>
      </c>
      <c r="C4" s="56"/>
      <c r="D4" s="56"/>
      <c r="E4" s="56"/>
      <c r="F4" s="56"/>
      <c r="G4" s="56"/>
      <c r="H4" s="56"/>
      <c r="I4" s="56"/>
    </row>
    <row r="5" spans="1:9">
      <c r="A5" s="55"/>
      <c r="B5" s="31" t="s">
        <v>286</v>
      </c>
      <c r="C5" s="31"/>
      <c r="D5" s="31"/>
      <c r="E5" s="31"/>
      <c r="F5" s="31"/>
      <c r="G5" s="31"/>
      <c r="H5" s="31"/>
      <c r="I5" s="31"/>
    </row>
    <row r="6" spans="1:9">
      <c r="A6" s="55"/>
      <c r="B6" s="18"/>
      <c r="C6" s="18"/>
      <c r="D6" s="18"/>
      <c r="E6" s="18"/>
      <c r="F6" s="18"/>
      <c r="G6" s="18"/>
      <c r="H6" s="18"/>
      <c r="I6" s="18"/>
    </row>
    <row r="7" spans="1:9">
      <c r="A7" s="55"/>
      <c r="B7" s="13"/>
      <c r="C7" s="13"/>
      <c r="D7" s="13"/>
      <c r="E7" s="13"/>
      <c r="F7" s="13"/>
      <c r="G7" s="13"/>
      <c r="H7" s="13"/>
      <c r="I7" s="13"/>
    </row>
    <row r="8" spans="1:9" ht="15.75" thickBot="1">
      <c r="A8" s="55"/>
      <c r="B8" s="12"/>
      <c r="C8" s="68" t="s">
        <v>287</v>
      </c>
      <c r="D8" s="68"/>
      <c r="E8" s="68"/>
      <c r="F8" s="68"/>
      <c r="G8" s="68"/>
      <c r="H8" s="68"/>
      <c r="I8" s="68"/>
    </row>
    <row r="9" spans="1:9" ht="15.75" thickBot="1">
      <c r="A9" s="55"/>
      <c r="B9" s="14" t="s">
        <v>222</v>
      </c>
      <c r="C9" s="69">
        <v>2014</v>
      </c>
      <c r="D9" s="69"/>
      <c r="E9" s="69"/>
      <c r="F9" s="12"/>
      <c r="G9" s="69">
        <v>2013</v>
      </c>
      <c r="H9" s="69"/>
      <c r="I9" s="69"/>
    </row>
    <row r="10" spans="1:9">
      <c r="A10" s="55"/>
      <c r="B10" s="66" t="s">
        <v>288</v>
      </c>
      <c r="C10" s="39"/>
      <c r="D10" s="39"/>
      <c r="E10" s="39"/>
      <c r="F10" s="12"/>
      <c r="G10" s="39"/>
      <c r="H10" s="39"/>
      <c r="I10" s="39"/>
    </row>
    <row r="11" spans="1:9">
      <c r="A11" s="55"/>
      <c r="B11" s="70" t="s">
        <v>289</v>
      </c>
      <c r="C11" s="21" t="s">
        <v>224</v>
      </c>
      <c r="D11" s="32">
        <v>900000</v>
      </c>
      <c r="E11" s="28"/>
      <c r="F11" s="28"/>
      <c r="G11" s="21" t="s">
        <v>224</v>
      </c>
      <c r="H11" s="60" t="s">
        <v>250</v>
      </c>
      <c r="I11" s="28"/>
    </row>
    <row r="12" spans="1:9">
      <c r="A12" s="55"/>
      <c r="B12" s="70"/>
      <c r="C12" s="21"/>
      <c r="D12" s="32"/>
      <c r="E12" s="28"/>
      <c r="F12" s="28"/>
      <c r="G12" s="21"/>
      <c r="H12" s="60"/>
      <c r="I12" s="28"/>
    </row>
    <row r="13" spans="1:9">
      <c r="A13" s="55"/>
      <c r="B13" s="71" t="s">
        <v>290</v>
      </c>
      <c r="C13" s="47" t="s">
        <v>250</v>
      </c>
      <c r="D13" s="47"/>
      <c r="E13" s="31"/>
      <c r="F13" s="31"/>
      <c r="G13" s="30">
        <v>115000</v>
      </c>
      <c r="H13" s="30"/>
      <c r="I13" s="31"/>
    </row>
    <row r="14" spans="1:9">
      <c r="A14" s="55"/>
      <c r="B14" s="71"/>
      <c r="C14" s="47"/>
      <c r="D14" s="47"/>
      <c r="E14" s="31"/>
      <c r="F14" s="31"/>
      <c r="G14" s="30"/>
      <c r="H14" s="30"/>
      <c r="I14" s="31"/>
    </row>
    <row r="15" spans="1:9">
      <c r="A15" s="55"/>
      <c r="B15" s="70" t="s">
        <v>291</v>
      </c>
      <c r="C15" s="60" t="s">
        <v>250</v>
      </c>
      <c r="D15" s="60"/>
      <c r="E15" s="28"/>
      <c r="F15" s="28"/>
      <c r="G15" s="32">
        <v>293821</v>
      </c>
      <c r="H15" s="32"/>
      <c r="I15" s="28"/>
    </row>
    <row r="16" spans="1:9">
      <c r="A16" s="55"/>
      <c r="B16" s="70"/>
      <c r="C16" s="60"/>
      <c r="D16" s="60"/>
      <c r="E16" s="28"/>
      <c r="F16" s="28"/>
      <c r="G16" s="32"/>
      <c r="H16" s="32"/>
      <c r="I16" s="28"/>
    </row>
    <row r="17" spans="1:9">
      <c r="A17" s="55"/>
      <c r="B17" s="71" t="s">
        <v>292</v>
      </c>
      <c r="C17" s="47" t="s">
        <v>250</v>
      </c>
      <c r="D17" s="47"/>
      <c r="E17" s="31"/>
      <c r="F17" s="31"/>
      <c r="G17" s="30">
        <v>6890</v>
      </c>
      <c r="H17" s="30"/>
      <c r="I17" s="31"/>
    </row>
    <row r="18" spans="1:9">
      <c r="A18" s="55"/>
      <c r="B18" s="71"/>
      <c r="C18" s="47"/>
      <c r="D18" s="47"/>
      <c r="E18" s="31"/>
      <c r="F18" s="31"/>
      <c r="G18" s="30"/>
      <c r="H18" s="30"/>
      <c r="I18" s="31"/>
    </row>
    <row r="19" spans="1:9">
      <c r="A19" s="55"/>
      <c r="B19" s="72" t="s">
        <v>293</v>
      </c>
      <c r="C19" s="60" t="s">
        <v>250</v>
      </c>
      <c r="D19" s="60"/>
      <c r="E19" s="28"/>
      <c r="F19" s="28"/>
      <c r="G19" s="32">
        <v>8028</v>
      </c>
      <c r="H19" s="32"/>
      <c r="I19" s="28"/>
    </row>
    <row r="20" spans="1:9">
      <c r="A20" s="55"/>
      <c r="B20" s="72"/>
      <c r="C20" s="60"/>
      <c r="D20" s="60"/>
      <c r="E20" s="28"/>
      <c r="F20" s="28"/>
      <c r="G20" s="32"/>
      <c r="H20" s="32"/>
      <c r="I20" s="28"/>
    </row>
    <row r="21" spans="1:9">
      <c r="A21" s="55"/>
      <c r="B21" s="49" t="s">
        <v>294</v>
      </c>
      <c r="C21" s="47">
        <v>680</v>
      </c>
      <c r="D21" s="47"/>
      <c r="E21" s="31"/>
      <c r="F21" s="31"/>
      <c r="G21" s="30">
        <v>3203</v>
      </c>
      <c r="H21" s="30"/>
      <c r="I21" s="31"/>
    </row>
    <row r="22" spans="1:9" ht="15.75" thickBot="1">
      <c r="A22" s="55"/>
      <c r="B22" s="49"/>
      <c r="C22" s="59"/>
      <c r="D22" s="59"/>
      <c r="E22" s="73"/>
      <c r="F22" s="31"/>
      <c r="G22" s="74"/>
      <c r="H22" s="74"/>
      <c r="I22" s="73"/>
    </row>
    <row r="23" spans="1:9">
      <c r="A23" s="55"/>
      <c r="B23" s="72" t="s">
        <v>295</v>
      </c>
      <c r="C23" s="22" t="s">
        <v>224</v>
      </c>
      <c r="D23" s="24">
        <v>900680</v>
      </c>
      <c r="E23" s="26"/>
      <c r="F23" s="28"/>
      <c r="G23" s="22" t="s">
        <v>224</v>
      </c>
      <c r="H23" s="24">
        <v>426942</v>
      </c>
      <c r="I23" s="26"/>
    </row>
    <row r="24" spans="1:9">
      <c r="A24" s="55"/>
      <c r="B24" s="72"/>
      <c r="C24" s="21"/>
      <c r="D24" s="32"/>
      <c r="E24" s="28"/>
      <c r="F24" s="28"/>
      <c r="G24" s="21"/>
      <c r="H24" s="32"/>
      <c r="I24" s="28"/>
    </row>
    <row r="25" spans="1:9">
      <c r="A25" s="55"/>
      <c r="B25" s="49" t="s">
        <v>296</v>
      </c>
      <c r="C25" s="47">
        <v>680</v>
      </c>
      <c r="D25" s="47"/>
      <c r="E25" s="31"/>
      <c r="F25" s="31"/>
      <c r="G25" s="30">
        <v>20120</v>
      </c>
      <c r="H25" s="30"/>
      <c r="I25" s="31"/>
    </row>
    <row r="26" spans="1:9" ht="15.75" thickBot="1">
      <c r="A26" s="55"/>
      <c r="B26" s="49"/>
      <c r="C26" s="59"/>
      <c r="D26" s="59"/>
      <c r="E26" s="73"/>
      <c r="F26" s="31"/>
      <c r="G26" s="74"/>
      <c r="H26" s="74"/>
      <c r="I26" s="73"/>
    </row>
    <row r="27" spans="1:9">
      <c r="A27" s="55"/>
      <c r="B27" s="72" t="s">
        <v>57</v>
      </c>
      <c r="C27" s="22" t="s">
        <v>224</v>
      </c>
      <c r="D27" s="24">
        <v>900000</v>
      </c>
      <c r="E27" s="26"/>
      <c r="F27" s="28"/>
      <c r="G27" s="22" t="s">
        <v>224</v>
      </c>
      <c r="H27" s="24">
        <v>406822</v>
      </c>
      <c r="I27" s="26"/>
    </row>
    <row r="28" spans="1:9" ht="15.75" thickBot="1">
      <c r="A28" s="55"/>
      <c r="B28" s="72"/>
      <c r="C28" s="75"/>
      <c r="D28" s="76"/>
      <c r="E28" s="77"/>
      <c r="F28" s="28"/>
      <c r="G28" s="75"/>
      <c r="H28" s="76"/>
      <c r="I28" s="77"/>
    </row>
    <row r="29" spans="1:9" ht="15.75" thickTop="1">
      <c r="A29" s="55"/>
      <c r="B29" s="81" t="s">
        <v>297</v>
      </c>
      <c r="C29" s="81"/>
      <c r="D29" s="81"/>
      <c r="E29" s="81"/>
      <c r="F29" s="81"/>
      <c r="G29" s="81"/>
      <c r="H29" s="81"/>
      <c r="I29" s="81"/>
    </row>
    <row r="30" spans="1:9" ht="51" customHeight="1">
      <c r="A30" s="55"/>
      <c r="B30" s="29" t="s">
        <v>298</v>
      </c>
      <c r="C30" s="29"/>
      <c r="D30" s="29"/>
      <c r="E30" s="29"/>
      <c r="F30" s="29"/>
      <c r="G30" s="29"/>
      <c r="H30" s="29"/>
      <c r="I30" s="29"/>
    </row>
    <row r="31" spans="1:9" ht="127.5" customHeight="1">
      <c r="A31" s="55"/>
      <c r="B31" s="29" t="s">
        <v>299</v>
      </c>
      <c r="C31" s="29"/>
      <c r="D31" s="29"/>
      <c r="E31" s="29"/>
      <c r="F31" s="29"/>
      <c r="G31" s="29"/>
      <c r="H31" s="29"/>
      <c r="I31" s="29"/>
    </row>
    <row r="32" spans="1:9" ht="38.25" customHeight="1">
      <c r="A32" s="55"/>
      <c r="B32" s="29" t="s">
        <v>300</v>
      </c>
      <c r="C32" s="29"/>
      <c r="D32" s="29"/>
      <c r="E32" s="29"/>
      <c r="F32" s="29"/>
      <c r="G32" s="29"/>
      <c r="H32" s="29"/>
      <c r="I32" s="29"/>
    </row>
    <row r="33" spans="1:9" ht="25.5" customHeight="1">
      <c r="A33" s="55"/>
      <c r="B33" s="29" t="s">
        <v>301</v>
      </c>
      <c r="C33" s="29"/>
      <c r="D33" s="29"/>
      <c r="E33" s="29"/>
      <c r="F33" s="29"/>
      <c r="G33" s="29"/>
      <c r="H33" s="29"/>
      <c r="I33" s="29"/>
    </row>
    <row r="34" spans="1:9">
      <c r="A34" s="55"/>
      <c r="B34" s="13"/>
      <c r="C34" s="13"/>
    </row>
    <row r="35" spans="1:9" ht="102">
      <c r="A35" s="55"/>
      <c r="B35" s="79" t="s">
        <v>302</v>
      </c>
      <c r="C35" s="45" t="s">
        <v>303</v>
      </c>
    </row>
    <row r="36" spans="1:9">
      <c r="A36" s="55"/>
      <c r="B36" s="13"/>
      <c r="C36" s="13"/>
    </row>
    <row r="37" spans="1:9" ht="140.25">
      <c r="A37" s="55"/>
      <c r="B37" s="79" t="s">
        <v>302</v>
      </c>
      <c r="C37" s="45" t="s">
        <v>304</v>
      </c>
    </row>
    <row r="38" spans="1:9">
      <c r="A38" s="55"/>
      <c r="B38" s="13"/>
      <c r="C38" s="13"/>
    </row>
    <row r="39" spans="1:9" ht="51">
      <c r="A39" s="55"/>
      <c r="B39" s="79" t="s">
        <v>302</v>
      </c>
      <c r="C39" s="45" t="s">
        <v>305</v>
      </c>
    </row>
    <row r="40" spans="1:9">
      <c r="A40" s="55"/>
      <c r="B40" s="13"/>
      <c r="C40" s="13"/>
    </row>
    <row r="41" spans="1:9" ht="25.5">
      <c r="A41" s="55"/>
      <c r="B41" s="79" t="s">
        <v>302</v>
      </c>
      <c r="C41" s="45" t="s">
        <v>306</v>
      </c>
    </row>
    <row r="42" spans="1:9">
      <c r="A42" s="55"/>
      <c r="B42" s="13"/>
      <c r="C42" s="13"/>
    </row>
    <row r="43" spans="1:9" ht="76.5">
      <c r="A43" s="55"/>
      <c r="B43" s="79" t="s">
        <v>302</v>
      </c>
      <c r="C43" s="45" t="s">
        <v>307</v>
      </c>
    </row>
    <row r="44" spans="1:9" ht="76.5" customHeight="1">
      <c r="A44" s="55"/>
      <c r="B44" s="29" t="s">
        <v>308</v>
      </c>
      <c r="C44" s="29"/>
      <c r="D44" s="29"/>
      <c r="E44" s="29"/>
      <c r="F44" s="29"/>
      <c r="G44" s="29"/>
      <c r="H44" s="29"/>
      <c r="I44" s="29"/>
    </row>
    <row r="45" spans="1:9">
      <c r="A45" s="55"/>
      <c r="B45" s="29" t="s">
        <v>309</v>
      </c>
      <c r="C45" s="29"/>
      <c r="D45" s="29"/>
      <c r="E45" s="29"/>
      <c r="F45" s="29"/>
      <c r="G45" s="29"/>
      <c r="H45" s="29"/>
      <c r="I45" s="29"/>
    </row>
    <row r="46" spans="1:9">
      <c r="A46" s="55"/>
      <c r="B46" s="13"/>
      <c r="C46" s="13"/>
    </row>
    <row r="47" spans="1:9" ht="25.5">
      <c r="A47" s="55"/>
      <c r="B47" s="80" t="s">
        <v>302</v>
      </c>
      <c r="C47" s="45" t="s">
        <v>310</v>
      </c>
    </row>
    <row r="48" spans="1:9">
      <c r="A48" s="55"/>
      <c r="B48" s="13"/>
      <c r="C48" s="13"/>
    </row>
    <row r="49" spans="1:9" ht="25.5">
      <c r="A49" s="55"/>
      <c r="B49" s="80" t="s">
        <v>302</v>
      </c>
      <c r="C49" s="45" t="s">
        <v>311</v>
      </c>
    </row>
    <row r="50" spans="1:9">
      <c r="A50" s="55"/>
      <c r="B50" s="13"/>
      <c r="C50" s="13"/>
    </row>
    <row r="51" spans="1:9" ht="51">
      <c r="A51" s="55"/>
      <c r="B51" s="80" t="s">
        <v>302</v>
      </c>
      <c r="C51" s="45" t="s">
        <v>312</v>
      </c>
    </row>
    <row r="52" spans="1:9">
      <c r="A52" s="55"/>
      <c r="B52" s="13"/>
      <c r="C52" s="13"/>
    </row>
    <row r="53" spans="1:9" ht="76.5">
      <c r="A53" s="55"/>
      <c r="B53" s="80" t="s">
        <v>302</v>
      </c>
      <c r="C53" s="45" t="s">
        <v>313</v>
      </c>
    </row>
    <row r="54" spans="1:9">
      <c r="A54" s="55"/>
      <c r="B54" s="13"/>
      <c r="C54" s="13"/>
    </row>
    <row r="55" spans="1:9" ht="76.5">
      <c r="A55" s="55"/>
      <c r="B55" s="80" t="s">
        <v>302</v>
      </c>
      <c r="C55" s="45" t="s">
        <v>314</v>
      </c>
    </row>
    <row r="56" spans="1:9">
      <c r="A56" s="55"/>
      <c r="B56" s="13"/>
      <c r="C56" s="13"/>
    </row>
    <row r="57" spans="1:9" ht="51">
      <c r="A57" s="55"/>
      <c r="B57" s="80" t="s">
        <v>302</v>
      </c>
      <c r="C57" s="45" t="s">
        <v>315</v>
      </c>
    </row>
    <row r="58" spans="1:9">
      <c r="A58" s="55"/>
      <c r="B58" s="13"/>
      <c r="C58" s="13"/>
    </row>
    <row r="59" spans="1:9" ht="63.75">
      <c r="A59" s="55"/>
      <c r="B59" s="80" t="s">
        <v>302</v>
      </c>
      <c r="C59" s="45" t="s">
        <v>316</v>
      </c>
    </row>
    <row r="60" spans="1:9" ht="38.25" customHeight="1">
      <c r="A60" s="55"/>
      <c r="B60" s="29" t="s">
        <v>317</v>
      </c>
      <c r="C60" s="29"/>
      <c r="D60" s="29"/>
      <c r="E60" s="29"/>
      <c r="F60" s="29"/>
      <c r="G60" s="29"/>
      <c r="H60" s="29"/>
      <c r="I60" s="29"/>
    </row>
    <row r="61" spans="1:9">
      <c r="A61" s="55"/>
      <c r="B61" s="81" t="s">
        <v>318</v>
      </c>
      <c r="C61" s="81"/>
      <c r="D61" s="81"/>
      <c r="E61" s="81"/>
      <c r="F61" s="81"/>
      <c r="G61" s="81"/>
      <c r="H61" s="81"/>
      <c r="I61" s="81"/>
    </row>
    <row r="62" spans="1:9" ht="89.25" customHeight="1">
      <c r="A62" s="55"/>
      <c r="B62" s="31" t="s">
        <v>319</v>
      </c>
      <c r="C62" s="31"/>
      <c r="D62" s="31"/>
      <c r="E62" s="31"/>
      <c r="F62" s="31"/>
      <c r="G62" s="31"/>
      <c r="H62" s="31"/>
      <c r="I62" s="31"/>
    </row>
    <row r="63" spans="1:9" ht="127.5" customHeight="1">
      <c r="A63" s="55"/>
      <c r="B63" s="31" t="s">
        <v>320</v>
      </c>
      <c r="C63" s="31"/>
      <c r="D63" s="31"/>
      <c r="E63" s="31"/>
      <c r="F63" s="31"/>
      <c r="G63" s="31"/>
      <c r="H63" s="31"/>
      <c r="I63" s="31"/>
    </row>
    <row r="64" spans="1:9" ht="51" customHeight="1">
      <c r="A64" s="55"/>
      <c r="B64" s="31" t="s">
        <v>321</v>
      </c>
      <c r="C64" s="31"/>
      <c r="D64" s="31"/>
      <c r="E64" s="31"/>
      <c r="F64" s="31"/>
      <c r="G64" s="31"/>
      <c r="H64" s="31"/>
      <c r="I64" s="31"/>
    </row>
    <row r="65" spans="1:9" ht="51" customHeight="1">
      <c r="A65" s="55"/>
      <c r="B65" s="29" t="s">
        <v>322</v>
      </c>
      <c r="C65" s="29"/>
      <c r="D65" s="29"/>
      <c r="E65" s="29"/>
      <c r="F65" s="29"/>
      <c r="G65" s="29"/>
      <c r="H65" s="29"/>
      <c r="I65" s="29"/>
    </row>
    <row r="66" spans="1:9">
      <c r="A66" s="55"/>
      <c r="B66" s="13"/>
      <c r="C66" s="13"/>
    </row>
    <row r="67" spans="1:9">
      <c r="A67" s="55"/>
      <c r="B67" s="80" t="s">
        <v>302</v>
      </c>
      <c r="C67" s="45" t="s">
        <v>323</v>
      </c>
    </row>
    <row r="68" spans="1:9">
      <c r="A68" s="55"/>
      <c r="B68" s="13"/>
      <c r="C68" s="13"/>
    </row>
    <row r="69" spans="1:9">
      <c r="A69" s="55"/>
      <c r="B69" s="80" t="s">
        <v>302</v>
      </c>
      <c r="C69" s="45" t="s">
        <v>324</v>
      </c>
    </row>
    <row r="70" spans="1:9">
      <c r="A70" s="55"/>
      <c r="B70" s="13"/>
      <c r="C70" s="13"/>
    </row>
    <row r="71" spans="1:9">
      <c r="A71" s="55"/>
      <c r="B71" s="80" t="s">
        <v>302</v>
      </c>
      <c r="C71" s="45" t="s">
        <v>325</v>
      </c>
    </row>
    <row r="72" spans="1:9">
      <c r="A72" s="55"/>
      <c r="B72" s="13"/>
      <c r="C72" s="13"/>
    </row>
    <row r="73" spans="1:9">
      <c r="A73" s="55"/>
      <c r="B73" s="80" t="s">
        <v>302</v>
      </c>
      <c r="C73" s="45" t="s">
        <v>326</v>
      </c>
    </row>
    <row r="74" spans="1:9">
      <c r="A74" s="55"/>
      <c r="B74" s="13"/>
      <c r="C74" s="13"/>
    </row>
    <row r="75" spans="1:9">
      <c r="A75" s="55"/>
      <c r="B75" s="80" t="s">
        <v>302</v>
      </c>
      <c r="C75" s="45" t="s">
        <v>327</v>
      </c>
    </row>
    <row r="76" spans="1:9">
      <c r="A76" s="55"/>
      <c r="B76" s="13"/>
      <c r="C76" s="13"/>
    </row>
    <row r="77" spans="1:9">
      <c r="A77" s="55"/>
      <c r="B77" s="80" t="s">
        <v>302</v>
      </c>
      <c r="C77" s="45" t="s">
        <v>328</v>
      </c>
    </row>
    <row r="78" spans="1:9">
      <c r="A78" s="55"/>
      <c r="B78" s="13"/>
      <c r="C78" s="13"/>
    </row>
    <row r="79" spans="1:9">
      <c r="A79" s="55"/>
      <c r="B79" s="80" t="s">
        <v>302</v>
      </c>
      <c r="C79" s="45" t="s">
        <v>329</v>
      </c>
    </row>
    <row r="80" spans="1:9">
      <c r="A80" s="55"/>
      <c r="B80" s="13"/>
      <c r="C80" s="13"/>
    </row>
    <row r="81" spans="1:9">
      <c r="A81" s="55"/>
      <c r="B81" s="80" t="s">
        <v>302</v>
      </c>
      <c r="C81" s="45" t="s">
        <v>330</v>
      </c>
    </row>
    <row r="82" spans="1:9">
      <c r="A82" s="55"/>
      <c r="B82" s="13"/>
      <c r="C82" s="13"/>
    </row>
    <row r="83" spans="1:9" ht="25.5">
      <c r="A83" s="55"/>
      <c r="B83" s="80" t="s">
        <v>302</v>
      </c>
      <c r="C83" s="45" t="s">
        <v>331</v>
      </c>
    </row>
    <row r="84" spans="1:9">
      <c r="A84" s="55"/>
      <c r="B84" s="29" t="s">
        <v>332</v>
      </c>
      <c r="C84" s="29"/>
      <c r="D84" s="29"/>
      <c r="E84" s="29"/>
      <c r="F84" s="29"/>
      <c r="G84" s="29"/>
      <c r="H84" s="29"/>
      <c r="I84" s="29"/>
    </row>
    <row r="85" spans="1:9">
      <c r="A85" s="55"/>
      <c r="B85" s="13"/>
      <c r="C85" s="13"/>
    </row>
    <row r="86" spans="1:9" ht="114.75">
      <c r="A86" s="55"/>
      <c r="B86" s="80" t="s">
        <v>302</v>
      </c>
      <c r="C86" s="45" t="s">
        <v>333</v>
      </c>
    </row>
    <row r="87" spans="1:9">
      <c r="A87" s="55"/>
      <c r="B87" s="13"/>
      <c r="C87" s="13"/>
    </row>
    <row r="88" spans="1:9" ht="76.5">
      <c r="A88" s="55"/>
      <c r="B88" s="80" t="s">
        <v>302</v>
      </c>
      <c r="C88" s="45" t="s">
        <v>334</v>
      </c>
    </row>
    <row r="89" spans="1:9">
      <c r="A89" s="55"/>
      <c r="B89" s="64" t="s">
        <v>335</v>
      </c>
      <c r="C89" s="64"/>
      <c r="D89" s="64"/>
      <c r="E89" s="64"/>
      <c r="F89" s="64"/>
      <c r="G89" s="64"/>
      <c r="H89" s="64"/>
      <c r="I89" s="64"/>
    </row>
    <row r="90" spans="1:9">
      <c r="A90" s="55"/>
      <c r="B90" s="81" t="s">
        <v>336</v>
      </c>
      <c r="C90" s="81"/>
      <c r="D90" s="81"/>
      <c r="E90" s="81"/>
      <c r="F90" s="81"/>
      <c r="G90" s="81"/>
      <c r="H90" s="81"/>
      <c r="I90" s="81"/>
    </row>
    <row r="91" spans="1:9" ht="63.75" customHeight="1">
      <c r="A91" s="55"/>
      <c r="B91" s="31" t="s">
        <v>337</v>
      </c>
      <c r="C91" s="31"/>
      <c r="D91" s="31"/>
      <c r="E91" s="31"/>
      <c r="F91" s="31"/>
      <c r="G91" s="31"/>
      <c r="H91" s="31"/>
      <c r="I91" s="31"/>
    </row>
    <row r="92" spans="1:9" ht="76.5" customHeight="1">
      <c r="A92" s="55"/>
      <c r="B92" s="29" t="s">
        <v>338</v>
      </c>
      <c r="C92" s="29"/>
      <c r="D92" s="29"/>
      <c r="E92" s="29"/>
      <c r="F92" s="29"/>
      <c r="G92" s="29"/>
      <c r="H92" s="29"/>
      <c r="I92" s="29"/>
    </row>
    <row r="93" spans="1:9" ht="38.25" customHeight="1">
      <c r="A93" s="55"/>
      <c r="B93" s="29" t="s">
        <v>339</v>
      </c>
      <c r="C93" s="29"/>
      <c r="D93" s="29"/>
      <c r="E93" s="29"/>
      <c r="F93" s="29"/>
      <c r="G93" s="29"/>
      <c r="H93" s="29"/>
      <c r="I93" s="29"/>
    </row>
    <row r="94" spans="1:9">
      <c r="A94" s="55"/>
      <c r="B94" s="29" t="s">
        <v>340</v>
      </c>
      <c r="C94" s="29"/>
      <c r="D94" s="29"/>
      <c r="E94" s="29"/>
      <c r="F94" s="29"/>
      <c r="G94" s="29"/>
      <c r="H94" s="29"/>
      <c r="I94" s="29"/>
    </row>
    <row r="95" spans="1:9">
      <c r="A95" s="55"/>
      <c r="B95" s="13"/>
      <c r="C95" s="13"/>
    </row>
    <row r="96" spans="1:9">
      <c r="A96" s="55"/>
      <c r="B96" s="42" t="s">
        <v>302</v>
      </c>
      <c r="C96" s="45" t="s">
        <v>341</v>
      </c>
    </row>
    <row r="97" spans="1:9">
      <c r="A97" s="55"/>
      <c r="B97" s="13"/>
      <c r="C97" s="13"/>
    </row>
    <row r="98" spans="1:9" ht="25.5">
      <c r="A98" s="55"/>
      <c r="B98" s="42" t="s">
        <v>302</v>
      </c>
      <c r="C98" s="45" t="s">
        <v>342</v>
      </c>
    </row>
    <row r="99" spans="1:9">
      <c r="A99" s="55"/>
      <c r="B99" s="13"/>
      <c r="C99" s="13"/>
    </row>
    <row r="100" spans="1:9" ht="25.5">
      <c r="A100" s="55"/>
      <c r="B100" s="42" t="s">
        <v>302</v>
      </c>
      <c r="C100" s="45" t="s">
        <v>343</v>
      </c>
    </row>
    <row r="101" spans="1:9">
      <c r="A101" s="55"/>
      <c r="B101" s="13"/>
      <c r="C101" s="13"/>
    </row>
    <row r="102" spans="1:9">
      <c r="A102" s="55"/>
      <c r="B102" s="42" t="s">
        <v>302</v>
      </c>
      <c r="C102" s="45" t="s">
        <v>344</v>
      </c>
    </row>
    <row r="103" spans="1:9">
      <c r="A103" s="55"/>
      <c r="B103" s="13"/>
      <c r="C103" s="13"/>
    </row>
    <row r="104" spans="1:9" ht="25.5">
      <c r="A104" s="55"/>
      <c r="B104" s="42" t="s">
        <v>302</v>
      </c>
      <c r="C104" s="45" t="s">
        <v>345</v>
      </c>
    </row>
    <row r="105" spans="1:9">
      <c r="A105" s="55"/>
      <c r="B105" s="13"/>
      <c r="C105" s="13"/>
    </row>
    <row r="106" spans="1:9" ht="25.5">
      <c r="A106" s="55"/>
      <c r="B106" s="42" t="s">
        <v>302</v>
      </c>
      <c r="C106" s="45" t="s">
        <v>346</v>
      </c>
    </row>
    <row r="107" spans="1:9">
      <c r="A107" s="55"/>
      <c r="B107" s="13"/>
      <c r="C107" s="13"/>
    </row>
    <row r="108" spans="1:9" ht="25.5">
      <c r="A108" s="55"/>
      <c r="B108" s="42" t="s">
        <v>302</v>
      </c>
      <c r="C108" s="45" t="s">
        <v>347</v>
      </c>
    </row>
    <row r="109" spans="1:9">
      <c r="A109" s="55"/>
      <c r="B109" s="82"/>
      <c r="C109" s="82"/>
      <c r="D109" s="82"/>
      <c r="E109" s="82"/>
      <c r="F109" s="82"/>
      <c r="G109" s="82"/>
      <c r="H109" s="82"/>
      <c r="I109" s="82"/>
    </row>
    <row r="110" spans="1:9">
      <c r="A110" s="55"/>
      <c r="B110" s="29" t="s">
        <v>348</v>
      </c>
      <c r="C110" s="29"/>
      <c r="D110" s="29"/>
      <c r="E110" s="29"/>
      <c r="F110" s="29"/>
      <c r="G110" s="29"/>
      <c r="H110" s="29"/>
      <c r="I110" s="29"/>
    </row>
    <row r="111" spans="1:9">
      <c r="A111" s="55"/>
      <c r="B111" s="13"/>
      <c r="C111" s="13"/>
    </row>
    <row r="112" spans="1:9" ht="89.25">
      <c r="A112" s="55"/>
      <c r="B112" s="42" t="s">
        <v>302</v>
      </c>
      <c r="C112" s="45" t="s">
        <v>349</v>
      </c>
    </row>
    <row r="113" spans="1:9">
      <c r="A113" s="55"/>
      <c r="B113" s="13"/>
      <c r="C113" s="13"/>
    </row>
    <row r="114" spans="1:9" ht="51">
      <c r="A114" s="55"/>
      <c r="B114" s="42" t="s">
        <v>302</v>
      </c>
      <c r="C114" s="45" t="s">
        <v>350</v>
      </c>
    </row>
    <row r="115" spans="1:9">
      <c r="A115" s="55"/>
      <c r="B115" s="56" t="s">
        <v>351</v>
      </c>
      <c r="C115" s="56"/>
      <c r="D115" s="56"/>
      <c r="E115" s="56"/>
      <c r="F115" s="56"/>
      <c r="G115" s="56"/>
      <c r="H115" s="56"/>
      <c r="I115" s="56"/>
    </row>
    <row r="116" spans="1:9" ht="63.75" customHeight="1">
      <c r="A116" s="55"/>
      <c r="B116" s="31" t="s">
        <v>352</v>
      </c>
      <c r="C116" s="31"/>
      <c r="D116" s="31"/>
      <c r="E116" s="31"/>
      <c r="F116" s="31"/>
      <c r="G116" s="31"/>
      <c r="H116" s="31"/>
      <c r="I116" s="31"/>
    </row>
    <row r="117" spans="1:9" ht="76.5" customHeight="1">
      <c r="A117" s="55"/>
      <c r="B117" s="29" t="s">
        <v>353</v>
      </c>
      <c r="C117" s="29"/>
      <c r="D117" s="29"/>
      <c r="E117" s="29"/>
      <c r="F117" s="29"/>
      <c r="G117" s="29"/>
      <c r="H117" s="29"/>
      <c r="I117" s="29"/>
    </row>
    <row r="118" spans="1:9" ht="25.5" customHeight="1">
      <c r="A118" s="55"/>
      <c r="B118" s="29" t="s">
        <v>354</v>
      </c>
      <c r="C118" s="29"/>
      <c r="D118" s="29"/>
      <c r="E118" s="29"/>
      <c r="F118" s="29"/>
      <c r="G118" s="29"/>
      <c r="H118" s="29"/>
      <c r="I118" s="29"/>
    </row>
    <row r="119" spans="1:9">
      <c r="A119" s="55"/>
      <c r="B119" s="29" t="s">
        <v>355</v>
      </c>
      <c r="C119" s="29"/>
      <c r="D119" s="29"/>
      <c r="E119" s="29"/>
      <c r="F119" s="29"/>
      <c r="G119" s="29"/>
      <c r="H119" s="29"/>
      <c r="I119" s="29"/>
    </row>
    <row r="120" spans="1:9">
      <c r="A120" s="55"/>
      <c r="B120" s="13"/>
      <c r="C120" s="13"/>
    </row>
    <row r="121" spans="1:9">
      <c r="A121" s="55"/>
      <c r="B121" s="42" t="s">
        <v>302</v>
      </c>
      <c r="C121" s="45" t="s">
        <v>341</v>
      </c>
    </row>
    <row r="122" spans="1:9">
      <c r="A122" s="55"/>
      <c r="B122" s="13"/>
      <c r="C122" s="13"/>
    </row>
    <row r="123" spans="1:9" ht="25.5">
      <c r="A123" s="55"/>
      <c r="B123" s="42" t="s">
        <v>302</v>
      </c>
      <c r="C123" s="45" t="s">
        <v>342</v>
      </c>
    </row>
    <row r="124" spans="1:9">
      <c r="A124" s="55"/>
      <c r="B124" s="13"/>
      <c r="C124" s="13"/>
    </row>
    <row r="125" spans="1:9" ht="25.5">
      <c r="A125" s="55"/>
      <c r="B125" s="42" t="s">
        <v>302</v>
      </c>
      <c r="C125" s="45" t="s">
        <v>343</v>
      </c>
    </row>
    <row r="126" spans="1:9">
      <c r="A126" s="55"/>
      <c r="B126" s="13"/>
      <c r="C126" s="13"/>
    </row>
    <row r="127" spans="1:9">
      <c r="A127" s="55"/>
      <c r="B127" s="42" t="s">
        <v>302</v>
      </c>
      <c r="C127" s="45" t="s">
        <v>344</v>
      </c>
    </row>
    <row r="128" spans="1:9">
      <c r="A128" s="55"/>
      <c r="B128" s="13"/>
      <c r="C128" s="13"/>
    </row>
    <row r="129" spans="1:9" ht="25.5">
      <c r="A129" s="55"/>
      <c r="B129" s="42" t="s">
        <v>302</v>
      </c>
      <c r="C129" s="45" t="s">
        <v>345</v>
      </c>
    </row>
    <row r="130" spans="1:9">
      <c r="A130" s="55"/>
      <c r="B130" s="13"/>
      <c r="C130" s="13"/>
    </row>
    <row r="131" spans="1:9" ht="25.5">
      <c r="A131" s="55"/>
      <c r="B131" s="42" t="s">
        <v>302</v>
      </c>
      <c r="C131" s="45" t="s">
        <v>346</v>
      </c>
    </row>
    <row r="132" spans="1:9">
      <c r="A132" s="55"/>
      <c r="B132" s="13"/>
      <c r="C132" s="13"/>
    </row>
    <row r="133" spans="1:9" ht="25.5">
      <c r="A133" s="55"/>
      <c r="B133" s="42" t="s">
        <v>302</v>
      </c>
      <c r="C133" s="45" t="s">
        <v>347</v>
      </c>
    </row>
    <row r="134" spans="1:9">
      <c r="A134" s="55"/>
      <c r="B134" s="82"/>
      <c r="C134" s="82"/>
      <c r="D134" s="82"/>
      <c r="E134" s="82"/>
      <c r="F134" s="82"/>
      <c r="G134" s="82"/>
      <c r="H134" s="82"/>
      <c r="I134" s="82"/>
    </row>
    <row r="135" spans="1:9">
      <c r="A135" s="55"/>
      <c r="B135" s="29" t="s">
        <v>356</v>
      </c>
      <c r="C135" s="29"/>
      <c r="D135" s="29"/>
      <c r="E135" s="29"/>
      <c r="F135" s="29"/>
      <c r="G135" s="29"/>
      <c r="H135" s="29"/>
      <c r="I135" s="29"/>
    </row>
    <row r="136" spans="1:9">
      <c r="A136" s="55"/>
      <c r="B136" s="13"/>
      <c r="C136" s="13"/>
    </row>
    <row r="137" spans="1:9" ht="76.5">
      <c r="A137" s="55"/>
      <c r="B137" s="42" t="s">
        <v>302</v>
      </c>
      <c r="C137" s="45" t="s">
        <v>357</v>
      </c>
    </row>
    <row r="138" spans="1:9">
      <c r="A138" s="55"/>
      <c r="B138" s="13"/>
      <c r="C138" s="13"/>
    </row>
    <row r="139" spans="1:9" ht="127.5">
      <c r="A139" s="55"/>
      <c r="B139" s="42" t="s">
        <v>302</v>
      </c>
      <c r="C139" s="45" t="s">
        <v>358</v>
      </c>
    </row>
    <row r="140" spans="1:9">
      <c r="A140" s="55"/>
      <c r="B140" s="13"/>
      <c r="C140" s="13"/>
    </row>
    <row r="141" spans="1:9" ht="76.5">
      <c r="A141" s="55"/>
      <c r="B141" s="42" t="s">
        <v>302</v>
      </c>
      <c r="C141" s="45" t="s">
        <v>359</v>
      </c>
    </row>
    <row r="142" spans="1:9">
      <c r="A142" s="55"/>
      <c r="B142" s="56" t="s">
        <v>360</v>
      </c>
      <c r="C142" s="56"/>
      <c r="D142" s="56"/>
      <c r="E142" s="56"/>
      <c r="F142" s="56"/>
      <c r="G142" s="56"/>
      <c r="H142" s="56"/>
      <c r="I142" s="56"/>
    </row>
    <row r="143" spans="1:9" ht="51" customHeight="1">
      <c r="A143" s="55"/>
      <c r="B143" s="29" t="s">
        <v>361</v>
      </c>
      <c r="C143" s="29"/>
      <c r="D143" s="29"/>
      <c r="E143" s="29"/>
      <c r="F143" s="29"/>
      <c r="G143" s="29"/>
      <c r="H143" s="29"/>
      <c r="I143" s="29"/>
    </row>
    <row r="144" spans="1:9" ht="63.75" customHeight="1">
      <c r="A144" s="55"/>
      <c r="B144" s="29" t="s">
        <v>362</v>
      </c>
      <c r="C144" s="29"/>
      <c r="D144" s="29"/>
      <c r="E144" s="29"/>
      <c r="F144" s="29"/>
      <c r="G144" s="29"/>
      <c r="H144" s="29"/>
      <c r="I144" s="29"/>
    </row>
    <row r="145" spans="1:9">
      <c r="A145" s="55"/>
      <c r="B145" s="56" t="s">
        <v>363</v>
      </c>
      <c r="C145" s="56"/>
      <c r="D145" s="56"/>
      <c r="E145" s="56"/>
      <c r="F145" s="56"/>
      <c r="G145" s="56"/>
      <c r="H145" s="56"/>
      <c r="I145" s="56"/>
    </row>
    <row r="146" spans="1:9" ht="51" customHeight="1">
      <c r="A146" s="55"/>
      <c r="B146" s="29" t="s">
        <v>364</v>
      </c>
      <c r="C146" s="29"/>
      <c r="D146" s="29"/>
      <c r="E146" s="29"/>
      <c r="F146" s="29"/>
      <c r="G146" s="29"/>
      <c r="H146" s="29"/>
      <c r="I146" s="29"/>
    </row>
    <row r="147" spans="1:9" ht="51" customHeight="1">
      <c r="A147" s="55"/>
      <c r="B147" s="29" t="s">
        <v>365</v>
      </c>
      <c r="C147" s="29"/>
      <c r="D147" s="29"/>
      <c r="E147" s="29"/>
      <c r="F147" s="29"/>
      <c r="G147" s="29"/>
      <c r="H147" s="29"/>
      <c r="I147" s="29"/>
    </row>
    <row r="148" spans="1:9" ht="76.5" customHeight="1">
      <c r="A148" s="55"/>
      <c r="B148" s="29" t="s">
        <v>366</v>
      </c>
      <c r="C148" s="29"/>
      <c r="D148" s="29"/>
      <c r="E148" s="29"/>
      <c r="F148" s="29"/>
      <c r="G148" s="29"/>
      <c r="H148" s="29"/>
      <c r="I148" s="29"/>
    </row>
    <row r="149" spans="1:9" ht="63.75" customHeight="1">
      <c r="A149" s="55"/>
      <c r="B149" s="31" t="s">
        <v>367</v>
      </c>
      <c r="C149" s="31"/>
      <c r="D149" s="31"/>
      <c r="E149" s="31"/>
      <c r="F149" s="31"/>
      <c r="G149" s="31"/>
      <c r="H149" s="31"/>
      <c r="I149" s="31"/>
    </row>
    <row r="150" spans="1:9">
      <c r="A150" s="55"/>
      <c r="B150" s="81" t="s">
        <v>368</v>
      </c>
      <c r="C150" s="81"/>
      <c r="D150" s="81"/>
      <c r="E150" s="81"/>
      <c r="F150" s="81"/>
      <c r="G150" s="81"/>
      <c r="H150" s="81"/>
      <c r="I150" s="81"/>
    </row>
    <row r="151" spans="1:9">
      <c r="A151" s="55"/>
      <c r="B151" s="31" t="s">
        <v>369</v>
      </c>
      <c r="C151" s="31"/>
      <c r="D151" s="31"/>
      <c r="E151" s="31"/>
      <c r="F151" s="31"/>
      <c r="G151" s="31"/>
      <c r="H151" s="31"/>
      <c r="I151" s="31"/>
    </row>
    <row r="152" spans="1:9">
      <c r="A152" s="55"/>
      <c r="B152" s="18"/>
      <c r="C152" s="18"/>
      <c r="D152" s="18"/>
      <c r="E152" s="18"/>
    </row>
    <row r="153" spans="1:9">
      <c r="A153" s="55"/>
      <c r="B153" s="13"/>
      <c r="C153" s="13"/>
      <c r="D153" s="13"/>
      <c r="E153" s="13"/>
    </row>
    <row r="154" spans="1:9">
      <c r="A154" s="55"/>
      <c r="B154" s="72" t="s">
        <v>370</v>
      </c>
      <c r="C154" s="21" t="s">
        <v>224</v>
      </c>
      <c r="D154" s="60">
        <v>680</v>
      </c>
      <c r="E154" s="28"/>
    </row>
    <row r="155" spans="1:9">
      <c r="A155" s="55"/>
      <c r="B155" s="72"/>
      <c r="C155" s="21"/>
      <c r="D155" s="60"/>
      <c r="E155" s="28"/>
    </row>
    <row r="156" spans="1:9">
      <c r="A156" s="55"/>
      <c r="B156" s="49" t="s">
        <v>371</v>
      </c>
      <c r="C156" s="47" t="s">
        <v>250</v>
      </c>
      <c r="D156" s="47"/>
      <c r="E156" s="31"/>
    </row>
    <row r="157" spans="1:9">
      <c r="A157" s="55"/>
      <c r="B157" s="49"/>
      <c r="C157" s="47"/>
      <c r="D157" s="47"/>
      <c r="E157" s="31"/>
    </row>
    <row r="158" spans="1:9">
      <c r="A158" s="55"/>
      <c r="B158" s="21" t="s">
        <v>372</v>
      </c>
      <c r="C158" s="60" t="s">
        <v>250</v>
      </c>
      <c r="D158" s="60"/>
      <c r="E158" s="28"/>
    </row>
    <row r="159" spans="1:9">
      <c r="A159" s="55"/>
      <c r="B159" s="21"/>
      <c r="C159" s="60"/>
      <c r="D159" s="60"/>
      <c r="E159" s="28"/>
    </row>
    <row r="160" spans="1:9">
      <c r="A160" s="55"/>
      <c r="B160" s="29" t="s">
        <v>373</v>
      </c>
      <c r="C160" s="47" t="s">
        <v>250</v>
      </c>
      <c r="D160" s="47"/>
      <c r="E160" s="31"/>
    </row>
    <row r="161" spans="1:9">
      <c r="A161" s="55"/>
      <c r="B161" s="29"/>
      <c r="C161" s="47"/>
      <c r="D161" s="47"/>
      <c r="E161" s="31"/>
    </row>
    <row r="162" spans="1:9">
      <c r="A162" s="55"/>
      <c r="B162" s="21" t="s">
        <v>374</v>
      </c>
      <c r="C162" s="32">
        <v>900000</v>
      </c>
      <c r="D162" s="32"/>
      <c r="E162" s="28"/>
    </row>
    <row r="163" spans="1:9" ht="15.75" thickBot="1">
      <c r="A163" s="55"/>
      <c r="B163" s="21"/>
      <c r="C163" s="33"/>
      <c r="D163" s="33"/>
      <c r="E163" s="34"/>
    </row>
    <row r="164" spans="1:9">
      <c r="A164" s="55"/>
      <c r="B164" s="49" t="s">
        <v>178</v>
      </c>
      <c r="C164" s="35" t="s">
        <v>224</v>
      </c>
      <c r="D164" s="37">
        <v>900680</v>
      </c>
      <c r="E164" s="39"/>
    </row>
    <row r="165" spans="1:9" ht="15.75" thickBot="1">
      <c r="A165" s="55"/>
      <c r="B165" s="49"/>
      <c r="C165" s="36"/>
      <c r="D165" s="38"/>
      <c r="E165" s="40"/>
    </row>
    <row r="166" spans="1:9" ht="25.5" customHeight="1" thickTop="1">
      <c r="A166" s="55"/>
      <c r="B166" s="31" t="s">
        <v>375</v>
      </c>
      <c r="C166" s="31"/>
      <c r="D166" s="31"/>
      <c r="E166" s="31"/>
      <c r="F166" s="31"/>
      <c r="G166" s="31"/>
      <c r="H166" s="31"/>
      <c r="I166" s="31"/>
    </row>
  </sheetData>
  <mergeCells count="134">
    <mergeCell ref="B151:I151"/>
    <mergeCell ref="B166:I166"/>
    <mergeCell ref="B145:I145"/>
    <mergeCell ref="B146:I146"/>
    <mergeCell ref="B147:I147"/>
    <mergeCell ref="B148:I148"/>
    <mergeCell ref="B149:I149"/>
    <mergeCell ref="B150:I150"/>
    <mergeCell ref="B119:I119"/>
    <mergeCell ref="B134:I134"/>
    <mergeCell ref="B135:I135"/>
    <mergeCell ref="B142:I142"/>
    <mergeCell ref="B143:I143"/>
    <mergeCell ref="B144:I144"/>
    <mergeCell ref="B109:I109"/>
    <mergeCell ref="B110:I110"/>
    <mergeCell ref="B115:I115"/>
    <mergeCell ref="B116:I116"/>
    <mergeCell ref="B117:I117"/>
    <mergeCell ref="B118:I118"/>
    <mergeCell ref="B89:I89"/>
    <mergeCell ref="B90:I90"/>
    <mergeCell ref="B91:I91"/>
    <mergeCell ref="B92:I92"/>
    <mergeCell ref="B93:I93"/>
    <mergeCell ref="B94:I94"/>
    <mergeCell ref="B61:I61"/>
    <mergeCell ref="B62:I62"/>
    <mergeCell ref="B63:I63"/>
    <mergeCell ref="B64:I64"/>
    <mergeCell ref="B65:I65"/>
    <mergeCell ref="B84:I84"/>
    <mergeCell ref="B5:I5"/>
    <mergeCell ref="B29:I29"/>
    <mergeCell ref="B30:I30"/>
    <mergeCell ref="B31:I31"/>
    <mergeCell ref="B32:I32"/>
    <mergeCell ref="B33:I33"/>
    <mergeCell ref="B164:B165"/>
    <mergeCell ref="C164:C165"/>
    <mergeCell ref="D164:D165"/>
    <mergeCell ref="E164:E165"/>
    <mergeCell ref="A1:A2"/>
    <mergeCell ref="B1:I1"/>
    <mergeCell ref="B2:I2"/>
    <mergeCell ref="B3:I3"/>
    <mergeCell ref="A4:A166"/>
    <mergeCell ref="B4:I4"/>
    <mergeCell ref="B160:B161"/>
    <mergeCell ref="C160:D161"/>
    <mergeCell ref="E160:E161"/>
    <mergeCell ref="B162:B163"/>
    <mergeCell ref="C162:D163"/>
    <mergeCell ref="E162:E163"/>
    <mergeCell ref="B156:B157"/>
    <mergeCell ref="C156:D157"/>
    <mergeCell ref="E156:E157"/>
    <mergeCell ref="B158:B159"/>
    <mergeCell ref="C158:D159"/>
    <mergeCell ref="E158:E159"/>
    <mergeCell ref="H27:H28"/>
    <mergeCell ref="I27:I28"/>
    <mergeCell ref="B152:E152"/>
    <mergeCell ref="B154:B155"/>
    <mergeCell ref="C154:C155"/>
    <mergeCell ref="D154:D155"/>
    <mergeCell ref="E154:E155"/>
    <mergeCell ref="B44:I44"/>
    <mergeCell ref="B45:I45"/>
    <mergeCell ref="B60:I60"/>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cols>
    <col min="1" max="1" width="36.5703125" bestFit="1" customWidth="1"/>
    <col min="2" max="2" width="36.5703125" customWidth="1"/>
    <col min="3" max="4" width="29.5703125" customWidth="1"/>
    <col min="5" max="5" width="6" customWidth="1"/>
    <col min="6" max="6" width="36.5703125" customWidth="1"/>
    <col min="7" max="7" width="20.85546875" customWidth="1"/>
    <col min="8" max="8" width="25.140625" customWidth="1"/>
    <col min="9" max="9" width="6.28515625" customWidth="1"/>
    <col min="10" max="10" width="35.7109375" customWidth="1"/>
    <col min="11" max="11" width="7.7109375" customWidth="1"/>
    <col min="12" max="12" width="29.5703125" customWidth="1"/>
    <col min="13" max="13" width="6" customWidth="1"/>
  </cols>
  <sheetData>
    <row r="1" spans="1:13" ht="15" customHeight="1">
      <c r="A1" s="8" t="s">
        <v>3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7</v>
      </c>
      <c r="B3" s="54"/>
      <c r="C3" s="54"/>
      <c r="D3" s="54"/>
      <c r="E3" s="54"/>
      <c r="F3" s="54"/>
      <c r="G3" s="54"/>
      <c r="H3" s="54"/>
      <c r="I3" s="54"/>
      <c r="J3" s="54"/>
      <c r="K3" s="54"/>
      <c r="L3" s="54"/>
      <c r="M3" s="54"/>
    </row>
    <row r="4" spans="1:13">
      <c r="A4" s="55" t="s">
        <v>376</v>
      </c>
      <c r="B4" s="56" t="s">
        <v>376</v>
      </c>
      <c r="C4" s="56"/>
      <c r="D4" s="56"/>
      <c r="E4" s="56"/>
      <c r="F4" s="56"/>
      <c r="G4" s="56"/>
      <c r="H4" s="56"/>
      <c r="I4" s="56"/>
      <c r="J4" s="56"/>
      <c r="K4" s="56"/>
      <c r="L4" s="56"/>
      <c r="M4" s="56"/>
    </row>
    <row r="5" spans="1:13" ht="25.5" customHeight="1">
      <c r="A5" s="55"/>
      <c r="B5" s="31" t="s">
        <v>378</v>
      </c>
      <c r="C5" s="31"/>
      <c r="D5" s="31"/>
      <c r="E5" s="31"/>
      <c r="F5" s="31"/>
      <c r="G5" s="31"/>
      <c r="H5" s="31"/>
      <c r="I5" s="31"/>
      <c r="J5" s="31"/>
      <c r="K5" s="31"/>
      <c r="L5" s="31"/>
      <c r="M5" s="31"/>
    </row>
    <row r="6" spans="1:13">
      <c r="A6" s="55"/>
      <c r="B6" s="18"/>
      <c r="C6" s="18"/>
      <c r="D6" s="18"/>
      <c r="E6" s="18"/>
      <c r="F6" s="18"/>
      <c r="G6" s="18"/>
      <c r="H6" s="18"/>
    </row>
    <row r="7" spans="1:13">
      <c r="A7" s="55"/>
      <c r="B7" s="13"/>
      <c r="C7" s="13"/>
      <c r="D7" s="13"/>
      <c r="E7" s="13"/>
      <c r="F7" s="13"/>
      <c r="G7" s="13"/>
      <c r="H7" s="13"/>
    </row>
    <row r="8" spans="1:13">
      <c r="A8" s="55"/>
      <c r="B8" s="83" t="s">
        <v>379</v>
      </c>
      <c r="C8" s="84" t="s">
        <v>380</v>
      </c>
      <c r="D8" s="84"/>
      <c r="E8" s="31"/>
      <c r="F8" s="84" t="s">
        <v>381</v>
      </c>
      <c r="G8" s="84"/>
      <c r="H8" s="84"/>
    </row>
    <row r="9" spans="1:13">
      <c r="A9" s="55"/>
      <c r="B9" s="83"/>
      <c r="C9" s="84"/>
      <c r="D9" s="84"/>
      <c r="E9" s="31"/>
      <c r="F9" s="84" t="s">
        <v>382</v>
      </c>
      <c r="G9" s="84"/>
      <c r="H9" s="84"/>
    </row>
    <row r="10" spans="1:13">
      <c r="A10" s="55"/>
      <c r="B10" s="41" t="s">
        <v>383</v>
      </c>
      <c r="C10" s="28"/>
      <c r="D10" s="28"/>
      <c r="E10" s="16"/>
      <c r="F10" s="28"/>
      <c r="G10" s="28"/>
      <c r="H10" s="28"/>
    </row>
    <row r="11" spans="1:13">
      <c r="A11" s="55"/>
      <c r="B11" s="49" t="s">
        <v>384</v>
      </c>
      <c r="C11" s="30">
        <v>166000</v>
      </c>
      <c r="D11" s="31"/>
      <c r="E11" s="31"/>
      <c r="F11" s="29" t="s">
        <v>224</v>
      </c>
      <c r="G11" s="47">
        <v>4.09</v>
      </c>
      <c r="H11" s="31"/>
    </row>
    <row r="12" spans="1:13">
      <c r="A12" s="55"/>
      <c r="B12" s="49"/>
      <c r="C12" s="30"/>
      <c r="D12" s="31"/>
      <c r="E12" s="31"/>
      <c r="F12" s="29"/>
      <c r="G12" s="47"/>
      <c r="H12" s="31"/>
    </row>
    <row r="13" spans="1:13">
      <c r="A13" s="55"/>
      <c r="B13" s="72" t="s">
        <v>385</v>
      </c>
      <c r="C13" s="32">
        <v>29000</v>
      </c>
      <c r="D13" s="28"/>
      <c r="E13" s="28"/>
      <c r="F13" s="21" t="s">
        <v>224</v>
      </c>
      <c r="G13" s="60">
        <v>3.3</v>
      </c>
      <c r="H13" s="28"/>
    </row>
    <row r="14" spans="1:13">
      <c r="A14" s="55"/>
      <c r="B14" s="72"/>
      <c r="C14" s="32"/>
      <c r="D14" s="28"/>
      <c r="E14" s="28"/>
      <c r="F14" s="21"/>
      <c r="G14" s="60"/>
      <c r="H14" s="28"/>
    </row>
    <row r="15" spans="1:13">
      <c r="A15" s="55"/>
      <c r="B15" s="49" t="s">
        <v>386</v>
      </c>
      <c r="C15" s="30">
        <v>71000</v>
      </c>
      <c r="D15" s="31"/>
      <c r="E15" s="31"/>
      <c r="F15" s="29" t="s">
        <v>224</v>
      </c>
      <c r="G15" s="47">
        <v>2.5299999999999998</v>
      </c>
      <c r="H15" s="31"/>
    </row>
    <row r="16" spans="1:13">
      <c r="A16" s="55"/>
      <c r="B16" s="49"/>
      <c r="C16" s="30"/>
      <c r="D16" s="31"/>
      <c r="E16" s="31"/>
      <c r="F16" s="29"/>
      <c r="G16" s="47"/>
      <c r="H16" s="31"/>
    </row>
    <row r="17" spans="1:13">
      <c r="A17" s="55"/>
      <c r="B17" s="16"/>
      <c r="C17" s="28"/>
      <c r="D17" s="28"/>
      <c r="E17" s="16"/>
      <c r="F17" s="28"/>
      <c r="G17" s="28"/>
      <c r="H17" s="28"/>
    </row>
    <row r="18" spans="1:13">
      <c r="A18" s="55"/>
      <c r="B18" s="45" t="s">
        <v>387</v>
      </c>
      <c r="C18" s="31"/>
      <c r="D18" s="31"/>
      <c r="E18" s="12"/>
      <c r="F18" s="31"/>
      <c r="G18" s="31"/>
      <c r="H18" s="31"/>
    </row>
    <row r="19" spans="1:13">
      <c r="A19" s="55"/>
      <c r="B19" s="72" t="s">
        <v>384</v>
      </c>
      <c r="C19" s="32">
        <v>214000</v>
      </c>
      <c r="D19" s="28"/>
      <c r="E19" s="28"/>
      <c r="F19" s="21" t="s">
        <v>224</v>
      </c>
      <c r="G19" s="60">
        <v>4.1399999999999997</v>
      </c>
      <c r="H19" s="28"/>
    </row>
    <row r="20" spans="1:13">
      <c r="A20" s="55"/>
      <c r="B20" s="72"/>
      <c r="C20" s="32"/>
      <c r="D20" s="28"/>
      <c r="E20" s="28"/>
      <c r="F20" s="21"/>
      <c r="G20" s="60"/>
      <c r="H20" s="28"/>
    </row>
    <row r="21" spans="1:13">
      <c r="A21" s="55"/>
      <c r="B21" s="49" t="s">
        <v>386</v>
      </c>
      <c r="C21" s="30">
        <v>31000</v>
      </c>
      <c r="D21" s="31"/>
      <c r="E21" s="31"/>
      <c r="F21" s="29" t="s">
        <v>224</v>
      </c>
      <c r="G21" s="47">
        <v>2.62</v>
      </c>
      <c r="H21" s="31"/>
    </row>
    <row r="22" spans="1:13">
      <c r="A22" s="55"/>
      <c r="B22" s="49"/>
      <c r="C22" s="30"/>
      <c r="D22" s="31"/>
      <c r="E22" s="31"/>
      <c r="F22" s="29"/>
      <c r="G22" s="47"/>
      <c r="H22" s="31"/>
    </row>
    <row r="23" spans="1:13">
      <c r="A23" s="55"/>
      <c r="B23" s="16"/>
      <c r="C23" s="28"/>
      <c r="D23" s="28"/>
      <c r="E23" s="16"/>
      <c r="F23" s="28"/>
      <c r="G23" s="28"/>
      <c r="H23" s="28"/>
    </row>
    <row r="24" spans="1:13">
      <c r="A24" s="55"/>
      <c r="B24" s="45" t="s">
        <v>388</v>
      </c>
      <c r="C24" s="31"/>
      <c r="D24" s="31"/>
      <c r="E24" s="12"/>
      <c r="F24" s="31"/>
      <c r="G24" s="31"/>
      <c r="H24" s="31"/>
    </row>
    <row r="25" spans="1:13">
      <c r="A25" s="55"/>
      <c r="B25" s="72" t="s">
        <v>384</v>
      </c>
      <c r="C25" s="32">
        <v>60000</v>
      </c>
      <c r="D25" s="28"/>
      <c r="E25" s="28"/>
      <c r="F25" s="21" t="s">
        <v>224</v>
      </c>
      <c r="G25" s="60">
        <v>4.24</v>
      </c>
      <c r="H25" s="28"/>
    </row>
    <row r="26" spans="1:13">
      <c r="A26" s="55"/>
      <c r="B26" s="72"/>
      <c r="C26" s="32"/>
      <c r="D26" s="28"/>
      <c r="E26" s="28"/>
      <c r="F26" s="21"/>
      <c r="G26" s="60"/>
      <c r="H26" s="28"/>
    </row>
    <row r="27" spans="1:13">
      <c r="A27" s="55"/>
      <c r="B27" s="86"/>
      <c r="C27" s="86"/>
      <c r="D27" s="86"/>
      <c r="E27" s="86"/>
      <c r="F27" s="86"/>
      <c r="G27" s="86"/>
      <c r="H27" s="86"/>
      <c r="I27" s="86"/>
      <c r="J27" s="86"/>
      <c r="K27" s="86"/>
      <c r="L27" s="86"/>
      <c r="M27" s="86"/>
    </row>
    <row r="28" spans="1:13">
      <c r="A28" s="55"/>
      <c r="B28" s="18"/>
      <c r="C28" s="18"/>
      <c r="D28" s="18"/>
      <c r="E28" s="18"/>
      <c r="F28" s="18"/>
    </row>
    <row r="29" spans="1:13">
      <c r="A29" s="55"/>
      <c r="B29" s="13"/>
      <c r="C29" s="13"/>
      <c r="D29" s="13"/>
      <c r="E29" s="13"/>
      <c r="F29" s="13"/>
    </row>
    <row r="30" spans="1:13">
      <c r="A30" s="55"/>
      <c r="B30" s="14" t="s">
        <v>389</v>
      </c>
      <c r="C30" s="84" t="s">
        <v>380</v>
      </c>
      <c r="D30" s="84"/>
      <c r="E30" s="12"/>
      <c r="F30" s="65" t="s">
        <v>390</v>
      </c>
    </row>
    <row r="31" spans="1:13">
      <c r="A31" s="55"/>
      <c r="B31" s="41" t="s">
        <v>383</v>
      </c>
      <c r="C31" s="28"/>
      <c r="D31" s="28"/>
      <c r="E31" s="16"/>
      <c r="F31" s="16"/>
    </row>
    <row r="32" spans="1:13">
      <c r="A32" s="55"/>
      <c r="B32" s="49" t="s">
        <v>384</v>
      </c>
      <c r="C32" s="30">
        <v>139000</v>
      </c>
      <c r="D32" s="31"/>
      <c r="E32" s="31"/>
      <c r="F32" s="47" t="s">
        <v>391</v>
      </c>
    </row>
    <row r="33" spans="1:13">
      <c r="A33" s="55"/>
      <c r="B33" s="49"/>
      <c r="C33" s="30"/>
      <c r="D33" s="31"/>
      <c r="E33" s="31"/>
      <c r="F33" s="47"/>
    </row>
    <row r="34" spans="1:13">
      <c r="A34" s="55"/>
      <c r="B34" s="18"/>
      <c r="C34" s="18"/>
      <c r="D34" s="18"/>
      <c r="E34" s="18"/>
      <c r="F34" s="18"/>
      <c r="G34" s="18"/>
      <c r="H34" s="18"/>
    </row>
    <row r="35" spans="1:13">
      <c r="A35" s="55"/>
      <c r="B35" s="13"/>
      <c r="C35" s="13"/>
      <c r="D35" s="13"/>
      <c r="E35" s="13"/>
      <c r="F35" s="13"/>
      <c r="G35" s="13"/>
      <c r="H35" s="13"/>
    </row>
    <row r="36" spans="1:13">
      <c r="A36" s="55"/>
      <c r="B36" s="14" t="s">
        <v>392</v>
      </c>
      <c r="C36" s="84" t="s">
        <v>380</v>
      </c>
      <c r="D36" s="84"/>
      <c r="E36" s="12"/>
      <c r="F36" s="84" t="s">
        <v>393</v>
      </c>
      <c r="G36" s="84"/>
      <c r="H36" s="84"/>
    </row>
    <row r="37" spans="1:13">
      <c r="A37" s="55"/>
      <c r="B37" s="41" t="s">
        <v>383</v>
      </c>
      <c r="C37" s="28"/>
      <c r="D37" s="28"/>
      <c r="E37" s="16"/>
      <c r="F37" s="28"/>
      <c r="G37" s="28"/>
      <c r="H37" s="28"/>
    </row>
    <row r="38" spans="1:13">
      <c r="A38" s="55"/>
      <c r="B38" s="49" t="s">
        <v>385</v>
      </c>
      <c r="C38" s="30">
        <v>37000</v>
      </c>
      <c r="D38" s="31"/>
      <c r="E38" s="31"/>
      <c r="F38" s="29" t="s">
        <v>224</v>
      </c>
      <c r="G38" s="47" t="s">
        <v>394</v>
      </c>
      <c r="H38" s="29" t="s">
        <v>253</v>
      </c>
    </row>
    <row r="39" spans="1:13">
      <c r="A39" s="55"/>
      <c r="B39" s="49"/>
      <c r="C39" s="30"/>
      <c r="D39" s="31"/>
      <c r="E39" s="31"/>
      <c r="F39" s="29"/>
      <c r="G39" s="47"/>
      <c r="H39" s="29"/>
    </row>
    <row r="40" spans="1:13">
      <c r="A40" s="55"/>
      <c r="B40" s="16"/>
      <c r="C40" s="28"/>
      <c r="D40" s="28"/>
      <c r="E40" s="16"/>
      <c r="F40" s="28"/>
      <c r="G40" s="28"/>
      <c r="H40" s="28"/>
    </row>
    <row r="41" spans="1:13">
      <c r="A41" s="55"/>
      <c r="B41" s="45" t="s">
        <v>387</v>
      </c>
      <c r="C41" s="31"/>
      <c r="D41" s="31"/>
      <c r="E41" s="12"/>
      <c r="F41" s="31"/>
      <c r="G41" s="31"/>
      <c r="H41" s="31"/>
    </row>
    <row r="42" spans="1:13">
      <c r="A42" s="55"/>
      <c r="B42" s="72" t="s">
        <v>385</v>
      </c>
      <c r="C42" s="32">
        <v>17000</v>
      </c>
      <c r="D42" s="28"/>
      <c r="E42" s="28"/>
      <c r="F42" s="21" t="s">
        <v>224</v>
      </c>
      <c r="G42" s="60" t="s">
        <v>394</v>
      </c>
      <c r="H42" s="21" t="s">
        <v>253</v>
      </c>
    </row>
    <row r="43" spans="1:13">
      <c r="A43" s="55"/>
      <c r="B43" s="72"/>
      <c r="C43" s="32"/>
      <c r="D43" s="28"/>
      <c r="E43" s="28"/>
      <c r="F43" s="21"/>
      <c r="G43" s="60"/>
      <c r="H43" s="21"/>
    </row>
    <row r="44" spans="1:13">
      <c r="A44" s="55"/>
      <c r="B44" s="29" t="s">
        <v>395</v>
      </c>
      <c r="C44" s="29"/>
      <c r="D44" s="29"/>
      <c r="E44" s="29"/>
      <c r="F44" s="29"/>
      <c r="G44" s="29"/>
      <c r="H44" s="29"/>
      <c r="I44" s="29"/>
      <c r="J44" s="29"/>
      <c r="K44" s="29"/>
      <c r="L44" s="29"/>
      <c r="M44" s="29"/>
    </row>
    <row r="45" spans="1:13">
      <c r="A45" s="55"/>
      <c r="B45" s="18"/>
      <c r="C45" s="18"/>
      <c r="D45" s="18"/>
      <c r="E45" s="18"/>
      <c r="F45" s="18"/>
      <c r="G45" s="18"/>
      <c r="H45" s="18"/>
      <c r="I45" s="18"/>
      <c r="J45" s="18"/>
      <c r="K45" s="18"/>
      <c r="L45" s="18"/>
      <c r="M45" s="18"/>
    </row>
    <row r="46" spans="1:13">
      <c r="A46" s="55"/>
      <c r="B46" s="13"/>
      <c r="C46" s="13"/>
      <c r="D46" s="13"/>
      <c r="E46" s="13"/>
      <c r="F46" s="13"/>
      <c r="G46" s="13"/>
      <c r="H46" s="13"/>
      <c r="I46" s="13"/>
      <c r="J46" s="13"/>
      <c r="K46" s="13"/>
      <c r="L46" s="13"/>
      <c r="M46" s="13"/>
    </row>
    <row r="47" spans="1:13" ht="15.75" thickBot="1">
      <c r="A47" s="55"/>
      <c r="B47" s="12"/>
      <c r="C47" s="68" t="s">
        <v>396</v>
      </c>
      <c r="D47" s="68"/>
      <c r="E47" s="68"/>
      <c r="F47" s="68"/>
      <c r="G47" s="68"/>
      <c r="H47" s="68"/>
      <c r="I47" s="68"/>
      <c r="J47" s="68"/>
      <c r="K47" s="68"/>
      <c r="L47" s="68"/>
      <c r="M47" s="68"/>
    </row>
    <row r="48" spans="1:13">
      <c r="A48" s="55"/>
      <c r="B48" s="83" t="s">
        <v>222</v>
      </c>
      <c r="C48" s="85" t="s">
        <v>397</v>
      </c>
      <c r="D48" s="85"/>
      <c r="E48" s="85"/>
      <c r="F48" s="39"/>
      <c r="G48" s="85" t="s">
        <v>398</v>
      </c>
      <c r="H48" s="85"/>
      <c r="I48" s="85"/>
      <c r="J48" s="39"/>
      <c r="K48" s="85" t="s">
        <v>399</v>
      </c>
      <c r="L48" s="85"/>
      <c r="M48" s="85"/>
    </row>
    <row r="49" spans="1:13" ht="15.75" thickBot="1">
      <c r="A49" s="55"/>
      <c r="B49" s="83"/>
      <c r="C49" s="68"/>
      <c r="D49" s="68"/>
      <c r="E49" s="68"/>
      <c r="F49" s="31"/>
      <c r="G49" s="68"/>
      <c r="H49" s="68"/>
      <c r="I49" s="68"/>
      <c r="J49" s="31"/>
      <c r="K49" s="68"/>
      <c r="L49" s="68"/>
      <c r="M49" s="68"/>
    </row>
    <row r="50" spans="1:13">
      <c r="A50" s="55"/>
      <c r="B50" s="72" t="s">
        <v>38</v>
      </c>
      <c r="C50" s="22" t="s">
        <v>224</v>
      </c>
      <c r="D50" s="24">
        <v>201775</v>
      </c>
      <c r="E50" s="26"/>
      <c r="F50" s="28"/>
      <c r="G50" s="22" t="s">
        <v>224</v>
      </c>
      <c r="H50" s="52" t="s">
        <v>400</v>
      </c>
      <c r="I50" s="22" t="s">
        <v>253</v>
      </c>
      <c r="J50" s="28"/>
      <c r="K50" s="22" t="s">
        <v>224</v>
      </c>
      <c r="L50" s="24">
        <v>196222</v>
      </c>
      <c r="M50" s="26"/>
    </row>
    <row r="51" spans="1:13">
      <c r="A51" s="55"/>
      <c r="B51" s="72"/>
      <c r="C51" s="21"/>
      <c r="D51" s="32"/>
      <c r="E51" s="28"/>
      <c r="F51" s="28"/>
      <c r="G51" s="21"/>
      <c r="H51" s="60"/>
      <c r="I51" s="21"/>
      <c r="J51" s="28"/>
      <c r="K51" s="21"/>
      <c r="L51" s="32"/>
      <c r="M51" s="28"/>
    </row>
    <row r="52" spans="1:13">
      <c r="A52" s="55"/>
      <c r="B52" s="49" t="s">
        <v>401</v>
      </c>
      <c r="C52" s="29" t="s">
        <v>224</v>
      </c>
      <c r="D52" s="47" t="s">
        <v>250</v>
      </c>
      <c r="E52" s="31"/>
      <c r="F52" s="31"/>
      <c r="G52" s="29" t="s">
        <v>224</v>
      </c>
      <c r="H52" s="47" t="s">
        <v>250</v>
      </c>
      <c r="I52" s="31"/>
      <c r="J52" s="31"/>
      <c r="K52" s="29" t="s">
        <v>224</v>
      </c>
      <c r="L52" s="47" t="s">
        <v>250</v>
      </c>
      <c r="M52" s="31"/>
    </row>
    <row r="53" spans="1:13">
      <c r="A53" s="55"/>
      <c r="B53" s="49"/>
      <c r="C53" s="29"/>
      <c r="D53" s="47"/>
      <c r="E53" s="31"/>
      <c r="F53" s="31"/>
      <c r="G53" s="29"/>
      <c r="H53" s="47"/>
      <c r="I53" s="31"/>
      <c r="J53" s="31"/>
      <c r="K53" s="29"/>
      <c r="L53" s="47"/>
      <c r="M53" s="31"/>
    </row>
    <row r="54" spans="1:13">
      <c r="A54" s="55"/>
      <c r="B54" s="12"/>
      <c r="C54" s="31"/>
      <c r="D54" s="31"/>
      <c r="E54" s="31"/>
      <c r="F54" s="12"/>
      <c r="G54" s="31"/>
      <c r="H54" s="31"/>
      <c r="I54" s="31"/>
      <c r="J54" s="12"/>
      <c r="K54" s="31"/>
      <c r="L54" s="31"/>
      <c r="M54" s="31"/>
    </row>
    <row r="55" spans="1:13" ht="15.75" thickBot="1">
      <c r="A55" s="55"/>
      <c r="B55" s="11"/>
      <c r="C55" s="68" t="s">
        <v>402</v>
      </c>
      <c r="D55" s="68"/>
      <c r="E55" s="68"/>
      <c r="F55" s="68"/>
      <c r="G55" s="68"/>
      <c r="H55" s="68"/>
      <c r="I55" s="68"/>
      <c r="J55" s="68"/>
      <c r="K55" s="68"/>
      <c r="L55" s="68"/>
      <c r="M55" s="68"/>
    </row>
    <row r="56" spans="1:13" ht="15.75" thickBot="1">
      <c r="A56" s="55"/>
      <c r="B56" s="14" t="s">
        <v>222</v>
      </c>
      <c r="C56" s="69" t="s">
        <v>397</v>
      </c>
      <c r="D56" s="69"/>
      <c r="E56" s="69"/>
      <c r="F56" s="12"/>
      <c r="G56" s="69" t="s">
        <v>398</v>
      </c>
      <c r="H56" s="69"/>
      <c r="I56" s="69"/>
      <c r="J56" s="12"/>
      <c r="K56" s="69" t="s">
        <v>399</v>
      </c>
      <c r="L56" s="69"/>
      <c r="M56" s="69"/>
    </row>
    <row r="57" spans="1:13">
      <c r="A57" s="55"/>
      <c r="B57" s="72" t="s">
        <v>38</v>
      </c>
      <c r="C57" s="22" t="s">
        <v>224</v>
      </c>
      <c r="D57" s="24">
        <v>13000</v>
      </c>
      <c r="E57" s="26"/>
      <c r="F57" s="28"/>
      <c r="G57" s="22" t="s">
        <v>224</v>
      </c>
      <c r="H57" s="52" t="s">
        <v>403</v>
      </c>
      <c r="I57" s="22" t="s">
        <v>253</v>
      </c>
      <c r="J57" s="28"/>
      <c r="K57" s="22" t="s">
        <v>224</v>
      </c>
      <c r="L57" s="24">
        <v>8300</v>
      </c>
      <c r="M57" s="26"/>
    </row>
    <row r="58" spans="1:13">
      <c r="A58" s="55"/>
      <c r="B58" s="72"/>
      <c r="C58" s="21"/>
      <c r="D58" s="32"/>
      <c r="E58" s="28"/>
      <c r="F58" s="28"/>
      <c r="G58" s="21"/>
      <c r="H58" s="60"/>
      <c r="I58" s="21"/>
      <c r="J58" s="28"/>
      <c r="K58" s="21"/>
      <c r="L58" s="32"/>
      <c r="M58" s="28"/>
    </row>
    <row r="59" spans="1:13">
      <c r="A59" s="55"/>
      <c r="B59" s="49" t="s">
        <v>401</v>
      </c>
      <c r="C59" s="29" t="s">
        <v>224</v>
      </c>
      <c r="D59" s="47">
        <v>256</v>
      </c>
      <c r="E59" s="31"/>
      <c r="F59" s="31"/>
      <c r="G59" s="29" t="s">
        <v>224</v>
      </c>
      <c r="H59" s="47" t="s">
        <v>404</v>
      </c>
      <c r="I59" s="29" t="s">
        <v>253</v>
      </c>
      <c r="J59" s="31"/>
      <c r="K59" s="29" t="s">
        <v>224</v>
      </c>
      <c r="L59" s="47" t="s">
        <v>405</v>
      </c>
      <c r="M59" s="29" t="s">
        <v>253</v>
      </c>
    </row>
    <row r="60" spans="1:13">
      <c r="A60" s="55"/>
      <c r="B60" s="49"/>
      <c r="C60" s="29"/>
      <c r="D60" s="47"/>
      <c r="E60" s="31"/>
      <c r="F60" s="31"/>
      <c r="G60" s="29"/>
      <c r="H60" s="47"/>
      <c r="I60" s="29"/>
      <c r="J60" s="31"/>
      <c r="K60" s="29"/>
      <c r="L60" s="47"/>
      <c r="M60" s="29"/>
    </row>
    <row r="61" spans="1:13">
      <c r="A61" s="55"/>
      <c r="B61" s="31" t="s">
        <v>406</v>
      </c>
      <c r="C61" s="31"/>
      <c r="D61" s="31"/>
      <c r="E61" s="31"/>
      <c r="F61" s="31"/>
      <c r="G61" s="31"/>
      <c r="H61" s="31"/>
      <c r="I61" s="31"/>
      <c r="J61" s="31"/>
      <c r="K61" s="31"/>
      <c r="L61" s="31"/>
      <c r="M61" s="31"/>
    </row>
    <row r="62" spans="1:13">
      <c r="A62" s="55"/>
      <c r="B62" s="18"/>
      <c r="C62" s="18"/>
      <c r="D62" s="18"/>
      <c r="E62" s="18"/>
      <c r="F62" s="18"/>
      <c r="G62" s="18"/>
      <c r="H62" s="18"/>
      <c r="I62" s="18"/>
      <c r="J62" s="18"/>
      <c r="K62" s="18"/>
      <c r="L62" s="18"/>
      <c r="M62" s="18"/>
    </row>
    <row r="63" spans="1:13" ht="15.75" thickBot="1">
      <c r="A63" s="55"/>
      <c r="B63" s="13"/>
      <c r="C63" s="13"/>
      <c r="D63" s="13"/>
      <c r="E63" s="13"/>
      <c r="F63" s="13"/>
      <c r="G63" s="13"/>
      <c r="H63" s="13"/>
      <c r="I63" s="13"/>
      <c r="J63" s="13"/>
      <c r="K63" s="13"/>
      <c r="L63" s="13"/>
      <c r="M63" s="13"/>
    </row>
    <row r="64" spans="1:13" ht="15.75" thickBot="1">
      <c r="A64" s="55"/>
      <c r="B64" s="12"/>
      <c r="C64" s="69" t="s">
        <v>287</v>
      </c>
      <c r="D64" s="69"/>
      <c r="E64" s="69"/>
      <c r="F64" s="69"/>
      <c r="G64" s="69"/>
      <c r="H64" s="69"/>
      <c r="I64" s="69"/>
      <c r="J64" s="69"/>
      <c r="K64" s="69"/>
      <c r="L64" s="69"/>
      <c r="M64" s="69"/>
    </row>
    <row r="65" spans="1:13" ht="15.75" thickBot="1">
      <c r="A65" s="55"/>
      <c r="B65" s="14" t="s">
        <v>222</v>
      </c>
      <c r="C65" s="69">
        <v>2014</v>
      </c>
      <c r="D65" s="69"/>
      <c r="E65" s="69"/>
      <c r="F65" s="12"/>
      <c r="G65" s="69">
        <v>2013</v>
      </c>
      <c r="H65" s="69"/>
      <c r="I65" s="69"/>
      <c r="J65" s="12"/>
      <c r="K65" s="69">
        <v>2012</v>
      </c>
      <c r="L65" s="69"/>
      <c r="M65" s="69"/>
    </row>
    <row r="66" spans="1:13">
      <c r="A66" s="55"/>
      <c r="B66" s="21" t="s">
        <v>407</v>
      </c>
      <c r="C66" s="22" t="s">
        <v>224</v>
      </c>
      <c r="D66" s="52" t="s">
        <v>408</v>
      </c>
      <c r="E66" s="22" t="s">
        <v>253</v>
      </c>
      <c r="F66" s="28"/>
      <c r="G66" s="22" t="s">
        <v>224</v>
      </c>
      <c r="H66" s="52">
        <v>676</v>
      </c>
      <c r="I66" s="26"/>
      <c r="J66" s="28"/>
      <c r="K66" s="22" t="s">
        <v>224</v>
      </c>
      <c r="L66" s="52">
        <v>879</v>
      </c>
      <c r="M66" s="26"/>
    </row>
    <row r="67" spans="1:13">
      <c r="A67" s="55"/>
      <c r="B67" s="21"/>
      <c r="C67" s="23"/>
      <c r="D67" s="53"/>
      <c r="E67" s="23"/>
      <c r="F67" s="28"/>
      <c r="G67" s="23"/>
      <c r="H67" s="53"/>
      <c r="I67" s="27"/>
      <c r="J67" s="28"/>
      <c r="K67" s="23"/>
      <c r="L67" s="53"/>
      <c r="M67" s="27"/>
    </row>
    <row r="68" spans="1:13">
      <c r="A68" s="55"/>
      <c r="B68" s="29" t="s">
        <v>409</v>
      </c>
      <c r="C68" s="29" t="s">
        <v>224</v>
      </c>
      <c r="D68" s="30">
        <v>205261</v>
      </c>
      <c r="E68" s="31"/>
      <c r="F68" s="31"/>
      <c r="G68" s="29" t="s">
        <v>224</v>
      </c>
      <c r="H68" s="30">
        <v>6215</v>
      </c>
      <c r="I68" s="31"/>
      <c r="J68" s="31"/>
      <c r="K68" s="29" t="s">
        <v>224</v>
      </c>
      <c r="L68" s="47" t="s">
        <v>410</v>
      </c>
      <c r="M68" s="29" t="s">
        <v>253</v>
      </c>
    </row>
    <row r="69" spans="1:13">
      <c r="A69" s="55"/>
      <c r="B69" s="29"/>
      <c r="C69" s="29"/>
      <c r="D69" s="30"/>
      <c r="E69" s="31"/>
      <c r="F69" s="31"/>
      <c r="G69" s="29"/>
      <c r="H69" s="30"/>
      <c r="I69" s="31"/>
      <c r="J69" s="31"/>
      <c r="K69" s="29"/>
      <c r="L69" s="47"/>
      <c r="M69" s="29"/>
    </row>
  </sheetData>
  <mergeCells count="191">
    <mergeCell ref="B61:M61"/>
    <mergeCell ref="K68:K69"/>
    <mergeCell ref="L68:L69"/>
    <mergeCell ref="M68:M69"/>
    <mergeCell ref="A1:A2"/>
    <mergeCell ref="B1:M1"/>
    <mergeCell ref="B2:M2"/>
    <mergeCell ref="B3:M3"/>
    <mergeCell ref="A4:A69"/>
    <mergeCell ref="B4:M4"/>
    <mergeCell ref="B5:M5"/>
    <mergeCell ref="M66:M67"/>
    <mergeCell ref="B68:B69"/>
    <mergeCell ref="C68:C69"/>
    <mergeCell ref="D68:D69"/>
    <mergeCell ref="E68:E69"/>
    <mergeCell ref="F68:F69"/>
    <mergeCell ref="G68:G69"/>
    <mergeCell ref="H68:H69"/>
    <mergeCell ref="I68:I69"/>
    <mergeCell ref="J68:J69"/>
    <mergeCell ref="G66:G67"/>
    <mergeCell ref="H66:H67"/>
    <mergeCell ref="I66:I67"/>
    <mergeCell ref="J66:J67"/>
    <mergeCell ref="K66:K67"/>
    <mergeCell ref="L66:L67"/>
    <mergeCell ref="B62:M62"/>
    <mergeCell ref="C64:M64"/>
    <mergeCell ref="C65:E65"/>
    <mergeCell ref="G65:I65"/>
    <mergeCell ref="K65:M65"/>
    <mergeCell ref="B66:B67"/>
    <mergeCell ref="C66:C67"/>
    <mergeCell ref="D66:D67"/>
    <mergeCell ref="E66:E67"/>
    <mergeCell ref="F66:F67"/>
    <mergeCell ref="H59:H60"/>
    <mergeCell ref="I59:I60"/>
    <mergeCell ref="J59:J60"/>
    <mergeCell ref="K59:K60"/>
    <mergeCell ref="L59:L60"/>
    <mergeCell ref="M59:M60"/>
    <mergeCell ref="B59:B60"/>
    <mergeCell ref="C59:C60"/>
    <mergeCell ref="D59:D60"/>
    <mergeCell ref="E59:E60"/>
    <mergeCell ref="F59:F60"/>
    <mergeCell ref="G59:G60"/>
    <mergeCell ref="H57:H58"/>
    <mergeCell ref="I57:I58"/>
    <mergeCell ref="J57:J58"/>
    <mergeCell ref="K57:K58"/>
    <mergeCell ref="L57:L58"/>
    <mergeCell ref="M57:M58"/>
    <mergeCell ref="B57:B58"/>
    <mergeCell ref="C57:C58"/>
    <mergeCell ref="D57:D58"/>
    <mergeCell ref="E57:E58"/>
    <mergeCell ref="F57:F58"/>
    <mergeCell ref="G57:G58"/>
    <mergeCell ref="C54:E54"/>
    <mergeCell ref="G54:I54"/>
    <mergeCell ref="K54:M54"/>
    <mergeCell ref="C55:M55"/>
    <mergeCell ref="C56:E56"/>
    <mergeCell ref="G56:I56"/>
    <mergeCell ref="K56:M56"/>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H42:H43"/>
    <mergeCell ref="B45:M45"/>
    <mergeCell ref="C47:M47"/>
    <mergeCell ref="B48:B49"/>
    <mergeCell ref="C48:E49"/>
    <mergeCell ref="F48:F49"/>
    <mergeCell ref="G48:I49"/>
    <mergeCell ref="J48:J49"/>
    <mergeCell ref="K48:M49"/>
    <mergeCell ref="B44:M44"/>
    <mergeCell ref="B42:B43"/>
    <mergeCell ref="C42:C43"/>
    <mergeCell ref="D42:D43"/>
    <mergeCell ref="E42:E43"/>
    <mergeCell ref="F42:F43"/>
    <mergeCell ref="G42:G43"/>
    <mergeCell ref="G38:G39"/>
    <mergeCell ref="H38:H39"/>
    <mergeCell ref="C40:D40"/>
    <mergeCell ref="F40:H40"/>
    <mergeCell ref="C41:D41"/>
    <mergeCell ref="F41:H41"/>
    <mergeCell ref="B34:H34"/>
    <mergeCell ref="C36:D36"/>
    <mergeCell ref="F36:H36"/>
    <mergeCell ref="C37:D37"/>
    <mergeCell ref="F37:H37"/>
    <mergeCell ref="B38:B39"/>
    <mergeCell ref="C38:C39"/>
    <mergeCell ref="D38:D39"/>
    <mergeCell ref="E38:E39"/>
    <mergeCell ref="F38:F39"/>
    <mergeCell ref="H25:H26"/>
    <mergeCell ref="B28:F28"/>
    <mergeCell ref="C30:D30"/>
    <mergeCell ref="C31:D31"/>
    <mergeCell ref="B32:B33"/>
    <mergeCell ref="C32:C33"/>
    <mergeCell ref="D32:D33"/>
    <mergeCell ref="E32:E33"/>
    <mergeCell ref="F32:F33"/>
    <mergeCell ref="B27:M27"/>
    <mergeCell ref="C23:D23"/>
    <mergeCell ref="F23:H23"/>
    <mergeCell ref="C24:D24"/>
    <mergeCell ref="F24:H24"/>
    <mergeCell ref="B25:B26"/>
    <mergeCell ref="C25:C26"/>
    <mergeCell ref="D25:D26"/>
    <mergeCell ref="E25:E26"/>
    <mergeCell ref="F25:F26"/>
    <mergeCell ref="G25:G26"/>
    <mergeCell ref="H19:H20"/>
    <mergeCell ref="B21:B22"/>
    <mergeCell ref="C21:C22"/>
    <mergeCell ref="D21:D22"/>
    <mergeCell ref="E21:E22"/>
    <mergeCell ref="F21:F22"/>
    <mergeCell ref="G21:G22"/>
    <mergeCell ref="H21:H22"/>
    <mergeCell ref="C17:D17"/>
    <mergeCell ref="F17:H17"/>
    <mergeCell ref="C18:D18"/>
    <mergeCell ref="F18:H18"/>
    <mergeCell ref="B19:B20"/>
    <mergeCell ref="C19:C20"/>
    <mergeCell ref="D19:D20"/>
    <mergeCell ref="E19:E20"/>
    <mergeCell ref="F19:F20"/>
    <mergeCell ref="G19:G20"/>
    <mergeCell ref="H13:H14"/>
    <mergeCell ref="B15:B16"/>
    <mergeCell ref="C15:C16"/>
    <mergeCell ref="D15:D16"/>
    <mergeCell ref="E15:E16"/>
    <mergeCell ref="F15:F16"/>
    <mergeCell ref="G15:G16"/>
    <mergeCell ref="H15:H16"/>
    <mergeCell ref="B13:B14"/>
    <mergeCell ref="C13:C14"/>
    <mergeCell ref="D13:D14"/>
    <mergeCell ref="E13:E14"/>
    <mergeCell ref="F13:F14"/>
    <mergeCell ref="G13:G14"/>
    <mergeCell ref="C10:D10"/>
    <mergeCell ref="F10:H10"/>
    <mergeCell ref="B11:B12"/>
    <mergeCell ref="C11:C12"/>
    <mergeCell ref="D11:D12"/>
    <mergeCell ref="E11:E12"/>
    <mergeCell ref="F11:F12"/>
    <mergeCell ref="G11:G12"/>
    <mergeCell ref="H11:H12"/>
    <mergeCell ref="B6:H6"/>
    <mergeCell ref="B8:B9"/>
    <mergeCell ref="C8:D9"/>
    <mergeCell ref="E8:E9"/>
    <mergeCell ref="F8:H8"/>
    <mergeCell ref="F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32.28515625" bestFit="1" customWidth="1"/>
    <col min="2" max="2" width="36.5703125" bestFit="1" customWidth="1"/>
    <col min="3" max="3" width="7.7109375" customWidth="1"/>
    <col min="4" max="4" width="29.140625" customWidth="1"/>
    <col min="5" max="5" width="6" customWidth="1"/>
    <col min="6" max="6" width="35.140625" customWidth="1"/>
    <col min="7" max="7" width="7.7109375" customWidth="1"/>
    <col min="8" max="8" width="29.140625" customWidth="1"/>
    <col min="9" max="9" width="6" customWidth="1"/>
    <col min="10" max="10" width="35.140625" customWidth="1"/>
    <col min="11" max="11" width="7.7109375" customWidth="1"/>
    <col min="12" max="12" width="29.140625" customWidth="1"/>
    <col min="13" max="14" width="35.140625" customWidth="1"/>
    <col min="15" max="15" width="7.7109375" customWidth="1"/>
    <col min="16" max="16" width="29.140625" customWidth="1"/>
    <col min="17" max="18" width="35.140625" customWidth="1"/>
    <col min="19" max="19" width="7.7109375" customWidth="1"/>
    <col min="20" max="20" width="25.28515625" customWidth="1"/>
    <col min="21" max="21" width="35.140625" customWidth="1"/>
  </cols>
  <sheetData>
    <row r="1" spans="1:21" ht="15" customHeight="1">
      <c r="A1" s="8" t="s">
        <v>4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12</v>
      </c>
      <c r="B3" s="54"/>
      <c r="C3" s="54"/>
      <c r="D3" s="54"/>
      <c r="E3" s="54"/>
      <c r="F3" s="54"/>
      <c r="G3" s="54"/>
      <c r="H3" s="54"/>
      <c r="I3" s="54"/>
      <c r="J3" s="54"/>
      <c r="K3" s="54"/>
      <c r="L3" s="54"/>
      <c r="M3" s="54"/>
      <c r="N3" s="54"/>
      <c r="O3" s="54"/>
      <c r="P3" s="54"/>
      <c r="Q3" s="54"/>
      <c r="R3" s="54"/>
      <c r="S3" s="54"/>
      <c r="T3" s="54"/>
      <c r="U3" s="54"/>
    </row>
    <row r="4" spans="1:21">
      <c r="A4" s="55" t="s">
        <v>411</v>
      </c>
      <c r="B4" s="56" t="s">
        <v>411</v>
      </c>
      <c r="C4" s="56"/>
      <c r="D4" s="56"/>
      <c r="E4" s="56"/>
      <c r="F4" s="56"/>
      <c r="G4" s="56"/>
      <c r="H4" s="56"/>
      <c r="I4" s="56"/>
      <c r="J4" s="56"/>
      <c r="K4" s="56"/>
      <c r="L4" s="56"/>
      <c r="M4" s="56"/>
      <c r="N4" s="56"/>
      <c r="O4" s="56"/>
      <c r="P4" s="56"/>
      <c r="Q4" s="56"/>
      <c r="R4" s="56"/>
      <c r="S4" s="56"/>
      <c r="T4" s="56"/>
      <c r="U4" s="56"/>
    </row>
    <row r="5" spans="1:21" ht="25.5" customHeight="1">
      <c r="A5" s="55"/>
      <c r="B5" s="31" t="s">
        <v>413</v>
      </c>
      <c r="C5" s="31"/>
      <c r="D5" s="31"/>
      <c r="E5" s="31"/>
      <c r="F5" s="31"/>
      <c r="G5" s="31"/>
      <c r="H5" s="31"/>
      <c r="I5" s="31"/>
      <c r="J5" s="31"/>
      <c r="K5" s="31"/>
      <c r="L5" s="31"/>
      <c r="M5" s="31"/>
      <c r="N5" s="31"/>
      <c r="O5" s="31"/>
      <c r="P5" s="31"/>
      <c r="Q5" s="31"/>
      <c r="R5" s="31"/>
      <c r="S5" s="31"/>
      <c r="T5" s="31"/>
      <c r="U5" s="31"/>
    </row>
    <row r="6" spans="1:21" ht="25.5" customHeight="1">
      <c r="A6" s="55"/>
      <c r="B6" s="31" t="s">
        <v>414</v>
      </c>
      <c r="C6" s="31"/>
      <c r="D6" s="31"/>
      <c r="E6" s="31"/>
      <c r="F6" s="31"/>
      <c r="G6" s="31"/>
      <c r="H6" s="31"/>
      <c r="I6" s="31"/>
      <c r="J6" s="31"/>
      <c r="K6" s="31"/>
      <c r="L6" s="31"/>
      <c r="M6" s="31"/>
      <c r="N6" s="31"/>
      <c r="O6" s="31"/>
      <c r="P6" s="31"/>
      <c r="Q6" s="31"/>
      <c r="R6" s="31"/>
      <c r="S6" s="31"/>
      <c r="T6" s="31"/>
      <c r="U6" s="31"/>
    </row>
    <row r="7" spans="1:21">
      <c r="A7" s="55"/>
      <c r="B7" s="31" t="s">
        <v>415</v>
      </c>
      <c r="C7" s="31"/>
      <c r="D7" s="31"/>
      <c r="E7" s="31"/>
      <c r="F7" s="31"/>
      <c r="G7" s="31"/>
      <c r="H7" s="31"/>
      <c r="I7" s="31"/>
      <c r="J7" s="31"/>
      <c r="K7" s="31"/>
      <c r="L7" s="31"/>
      <c r="M7" s="31"/>
      <c r="N7" s="31"/>
      <c r="O7" s="31"/>
      <c r="P7" s="31"/>
      <c r="Q7" s="31"/>
      <c r="R7" s="31"/>
      <c r="S7" s="31"/>
      <c r="T7" s="31"/>
      <c r="U7" s="31"/>
    </row>
    <row r="8" spans="1:21">
      <c r="A8" s="55"/>
      <c r="B8" s="31" t="s">
        <v>416</v>
      </c>
      <c r="C8" s="31"/>
      <c r="D8" s="31"/>
      <c r="E8" s="31"/>
      <c r="F8" s="31"/>
      <c r="G8" s="31"/>
      <c r="H8" s="31"/>
      <c r="I8" s="31"/>
      <c r="J8" s="31"/>
      <c r="K8" s="31"/>
      <c r="L8" s="31"/>
      <c r="M8" s="31"/>
      <c r="N8" s="31"/>
      <c r="O8" s="31"/>
      <c r="P8" s="31"/>
      <c r="Q8" s="31"/>
      <c r="R8" s="31"/>
      <c r="S8" s="31"/>
      <c r="T8" s="31"/>
      <c r="U8" s="31"/>
    </row>
    <row r="9" spans="1:21">
      <c r="A9" s="55"/>
      <c r="B9" s="18"/>
      <c r="C9" s="18"/>
      <c r="D9" s="18"/>
      <c r="E9" s="18"/>
      <c r="F9" s="18"/>
      <c r="G9" s="18"/>
      <c r="H9" s="18"/>
      <c r="I9" s="18"/>
      <c r="J9" s="18"/>
      <c r="K9" s="18"/>
      <c r="L9" s="18"/>
      <c r="M9" s="18"/>
      <c r="N9" s="18"/>
      <c r="O9" s="18"/>
      <c r="P9" s="18"/>
      <c r="Q9" s="18"/>
      <c r="R9" s="18"/>
      <c r="S9" s="18"/>
      <c r="T9" s="18"/>
      <c r="U9" s="18"/>
    </row>
    <row r="10" spans="1:21">
      <c r="A10" s="55"/>
      <c r="B10" s="13"/>
      <c r="C10" s="13"/>
      <c r="D10" s="13"/>
      <c r="E10" s="13"/>
      <c r="F10" s="13"/>
      <c r="G10" s="13"/>
      <c r="H10" s="13"/>
      <c r="I10" s="13"/>
      <c r="J10" s="13"/>
      <c r="K10" s="13"/>
      <c r="L10" s="13"/>
      <c r="M10" s="13"/>
      <c r="N10" s="13"/>
      <c r="O10" s="13"/>
      <c r="P10" s="13"/>
      <c r="Q10" s="13"/>
      <c r="R10" s="13"/>
      <c r="S10" s="13"/>
      <c r="T10" s="13"/>
      <c r="U10" s="13"/>
    </row>
    <row r="11" spans="1:21" ht="15.75" thickBot="1">
      <c r="A11" s="55"/>
      <c r="B11" s="12"/>
      <c r="C11" s="68" t="s">
        <v>396</v>
      </c>
      <c r="D11" s="68"/>
      <c r="E11" s="68"/>
      <c r="F11" s="68"/>
      <c r="G11" s="68"/>
      <c r="H11" s="68"/>
      <c r="I11" s="68"/>
      <c r="J11" s="68"/>
      <c r="K11" s="68"/>
      <c r="L11" s="68"/>
      <c r="M11" s="68"/>
      <c r="N11" s="68"/>
      <c r="O11" s="68"/>
      <c r="P11" s="68"/>
      <c r="Q11" s="68"/>
      <c r="R11" s="68"/>
      <c r="S11" s="68"/>
      <c r="T11" s="68"/>
      <c r="U11" s="68"/>
    </row>
    <row r="12" spans="1:21" ht="15.75" thickBot="1">
      <c r="A12" s="55"/>
      <c r="B12" s="14" t="s">
        <v>222</v>
      </c>
      <c r="C12" s="39"/>
      <c r="D12" s="39"/>
      <c r="E12" s="39"/>
      <c r="F12" s="12"/>
      <c r="G12" s="69" t="s">
        <v>417</v>
      </c>
      <c r="H12" s="69"/>
      <c r="I12" s="69"/>
      <c r="J12" s="69"/>
      <c r="K12" s="69"/>
      <c r="L12" s="69"/>
      <c r="M12" s="69"/>
      <c r="N12" s="69"/>
      <c r="O12" s="69"/>
      <c r="P12" s="69"/>
      <c r="Q12" s="69"/>
      <c r="R12" s="69"/>
      <c r="S12" s="69"/>
      <c r="T12" s="69"/>
      <c r="U12" s="69"/>
    </row>
    <row r="13" spans="1:21">
      <c r="A13" s="55"/>
      <c r="B13" s="83" t="s">
        <v>222</v>
      </c>
      <c r="C13" s="84" t="s">
        <v>418</v>
      </c>
      <c r="D13" s="84"/>
      <c r="E13" s="84"/>
      <c r="F13" s="31"/>
      <c r="G13" s="85" t="s">
        <v>419</v>
      </c>
      <c r="H13" s="85"/>
      <c r="I13" s="85"/>
      <c r="J13" s="39"/>
      <c r="K13" s="85" t="s">
        <v>420</v>
      </c>
      <c r="L13" s="85"/>
      <c r="M13" s="85"/>
      <c r="N13" s="39"/>
      <c r="O13" s="85" t="s">
        <v>425</v>
      </c>
      <c r="P13" s="85"/>
      <c r="Q13" s="85"/>
      <c r="R13" s="39"/>
      <c r="S13" s="85" t="s">
        <v>429</v>
      </c>
      <c r="T13" s="85"/>
      <c r="U13" s="85"/>
    </row>
    <row r="14" spans="1:21">
      <c r="A14" s="55"/>
      <c r="B14" s="83"/>
      <c r="C14" s="84"/>
      <c r="D14" s="84"/>
      <c r="E14" s="84"/>
      <c r="F14" s="31"/>
      <c r="G14" s="84"/>
      <c r="H14" s="84"/>
      <c r="I14" s="84"/>
      <c r="J14" s="31"/>
      <c r="K14" s="84" t="s">
        <v>421</v>
      </c>
      <c r="L14" s="84"/>
      <c r="M14" s="84"/>
      <c r="N14" s="31"/>
      <c r="O14" s="84" t="s">
        <v>426</v>
      </c>
      <c r="P14" s="84"/>
      <c r="Q14" s="84"/>
      <c r="R14" s="31"/>
      <c r="S14" s="84" t="s">
        <v>430</v>
      </c>
      <c r="T14" s="84"/>
      <c r="U14" s="84"/>
    </row>
    <row r="15" spans="1:21">
      <c r="A15" s="55"/>
      <c r="B15" s="83"/>
      <c r="C15" s="84"/>
      <c r="D15" s="84"/>
      <c r="E15" s="84"/>
      <c r="F15" s="31"/>
      <c r="G15" s="84"/>
      <c r="H15" s="84"/>
      <c r="I15" s="84"/>
      <c r="J15" s="31"/>
      <c r="K15" s="84" t="s">
        <v>422</v>
      </c>
      <c r="L15" s="84"/>
      <c r="M15" s="84"/>
      <c r="N15" s="31"/>
      <c r="O15" s="84" t="s">
        <v>427</v>
      </c>
      <c r="P15" s="84"/>
      <c r="Q15" s="84"/>
      <c r="R15" s="31"/>
      <c r="S15" s="84" t="s">
        <v>431</v>
      </c>
      <c r="T15" s="84"/>
      <c r="U15" s="84"/>
    </row>
    <row r="16" spans="1:21">
      <c r="A16" s="55"/>
      <c r="B16" s="83"/>
      <c r="C16" s="84"/>
      <c r="D16" s="84"/>
      <c r="E16" s="84"/>
      <c r="F16" s="31"/>
      <c r="G16" s="84"/>
      <c r="H16" s="84"/>
      <c r="I16" s="84"/>
      <c r="J16" s="31"/>
      <c r="K16" s="84" t="s">
        <v>423</v>
      </c>
      <c r="L16" s="84"/>
      <c r="M16" s="84"/>
      <c r="N16" s="31"/>
      <c r="O16" s="84" t="s">
        <v>428</v>
      </c>
      <c r="P16" s="84"/>
      <c r="Q16" s="84"/>
      <c r="R16" s="31"/>
      <c r="S16" s="54"/>
      <c r="T16" s="54"/>
      <c r="U16" s="54"/>
    </row>
    <row r="17" spans="1:21" ht="15.75" thickBot="1">
      <c r="A17" s="55"/>
      <c r="B17" s="83"/>
      <c r="C17" s="68"/>
      <c r="D17" s="68"/>
      <c r="E17" s="68"/>
      <c r="F17" s="31"/>
      <c r="G17" s="68"/>
      <c r="H17" s="68"/>
      <c r="I17" s="68"/>
      <c r="J17" s="31"/>
      <c r="K17" s="68" t="s">
        <v>424</v>
      </c>
      <c r="L17" s="68"/>
      <c r="M17" s="68"/>
      <c r="N17" s="31"/>
      <c r="O17" s="87"/>
      <c r="P17" s="87"/>
      <c r="Q17" s="87"/>
      <c r="R17" s="31"/>
      <c r="S17" s="87"/>
      <c r="T17" s="87"/>
      <c r="U17" s="87"/>
    </row>
    <row r="18" spans="1:21">
      <c r="A18" s="55"/>
      <c r="B18" s="45" t="s">
        <v>432</v>
      </c>
      <c r="C18" s="39"/>
      <c r="D18" s="39"/>
      <c r="E18" s="39"/>
      <c r="F18" s="12"/>
      <c r="G18" s="39"/>
      <c r="H18" s="39"/>
      <c r="I18" s="39"/>
      <c r="J18" s="12"/>
      <c r="K18" s="39"/>
      <c r="L18" s="39"/>
      <c r="M18" s="39"/>
      <c r="N18" s="12"/>
      <c r="O18" s="39"/>
      <c r="P18" s="39"/>
      <c r="Q18" s="39"/>
      <c r="R18" s="12"/>
      <c r="S18" s="39"/>
      <c r="T18" s="39"/>
      <c r="U18" s="39"/>
    </row>
    <row r="19" spans="1:21">
      <c r="A19" s="55"/>
      <c r="B19" s="48" t="s">
        <v>433</v>
      </c>
      <c r="C19" s="21" t="s">
        <v>224</v>
      </c>
      <c r="D19" s="32">
        <v>196222</v>
      </c>
      <c r="E19" s="28"/>
      <c r="F19" s="28"/>
      <c r="G19" s="21" t="s">
        <v>224</v>
      </c>
      <c r="H19" s="32">
        <v>196222</v>
      </c>
      <c r="I19" s="28"/>
      <c r="J19" s="28"/>
      <c r="K19" s="21" t="s">
        <v>224</v>
      </c>
      <c r="L19" s="60" t="s">
        <v>250</v>
      </c>
      <c r="M19" s="28"/>
      <c r="N19" s="28"/>
      <c r="O19" s="21" t="s">
        <v>224</v>
      </c>
      <c r="P19" s="32">
        <v>196222</v>
      </c>
      <c r="Q19" s="28"/>
      <c r="R19" s="28"/>
      <c r="S19" s="21" t="s">
        <v>224</v>
      </c>
      <c r="T19" s="60" t="s">
        <v>250</v>
      </c>
      <c r="U19" s="28"/>
    </row>
    <row r="20" spans="1:21" ht="15.75" thickBot="1">
      <c r="A20" s="55"/>
      <c r="B20" s="48"/>
      <c r="C20" s="88"/>
      <c r="D20" s="33"/>
      <c r="E20" s="34"/>
      <c r="F20" s="28"/>
      <c r="G20" s="88"/>
      <c r="H20" s="33"/>
      <c r="I20" s="34"/>
      <c r="J20" s="28"/>
      <c r="K20" s="88"/>
      <c r="L20" s="61"/>
      <c r="M20" s="34"/>
      <c r="N20" s="28"/>
      <c r="O20" s="88"/>
      <c r="P20" s="33"/>
      <c r="Q20" s="34"/>
      <c r="R20" s="28"/>
      <c r="S20" s="88"/>
      <c r="T20" s="61"/>
      <c r="U20" s="34"/>
    </row>
    <row r="21" spans="1:21">
      <c r="A21" s="55"/>
      <c r="B21" s="49" t="s">
        <v>46</v>
      </c>
      <c r="C21" s="35" t="s">
        <v>224</v>
      </c>
      <c r="D21" s="37">
        <v>196222</v>
      </c>
      <c r="E21" s="39"/>
      <c r="F21" s="31"/>
      <c r="G21" s="35" t="s">
        <v>224</v>
      </c>
      <c r="H21" s="37">
        <v>196222</v>
      </c>
      <c r="I21" s="39"/>
      <c r="J21" s="31"/>
      <c r="K21" s="35" t="s">
        <v>224</v>
      </c>
      <c r="L21" s="89" t="s">
        <v>250</v>
      </c>
      <c r="M21" s="39"/>
      <c r="N21" s="31"/>
      <c r="O21" s="35" t="s">
        <v>224</v>
      </c>
      <c r="P21" s="37">
        <v>196222</v>
      </c>
      <c r="Q21" s="39"/>
      <c r="R21" s="31"/>
      <c r="S21" s="35" t="s">
        <v>224</v>
      </c>
      <c r="T21" s="89" t="s">
        <v>250</v>
      </c>
      <c r="U21" s="39"/>
    </row>
    <row r="22" spans="1:21" ht="15.75" thickBot="1">
      <c r="A22" s="55"/>
      <c r="B22" s="49"/>
      <c r="C22" s="36"/>
      <c r="D22" s="38"/>
      <c r="E22" s="40"/>
      <c r="F22" s="31"/>
      <c r="G22" s="36"/>
      <c r="H22" s="38"/>
      <c r="I22" s="40"/>
      <c r="J22" s="31"/>
      <c r="K22" s="36"/>
      <c r="L22" s="90"/>
      <c r="M22" s="40"/>
      <c r="N22" s="31"/>
      <c r="O22" s="36"/>
      <c r="P22" s="38"/>
      <c r="Q22" s="40"/>
      <c r="R22" s="31"/>
      <c r="S22" s="36"/>
      <c r="T22" s="90"/>
      <c r="U22" s="40"/>
    </row>
    <row r="23" spans="1:21" ht="15.75" thickTop="1">
      <c r="A23" s="55"/>
      <c r="B23" s="16"/>
      <c r="C23" s="91"/>
      <c r="D23" s="91"/>
      <c r="E23" s="91"/>
      <c r="F23" s="16"/>
      <c r="G23" s="91"/>
      <c r="H23" s="91"/>
      <c r="I23" s="91"/>
      <c r="J23" s="16"/>
      <c r="K23" s="91"/>
      <c r="L23" s="91"/>
      <c r="M23" s="91"/>
      <c r="N23" s="16"/>
      <c r="O23" s="91"/>
      <c r="P23" s="91"/>
      <c r="Q23" s="91"/>
      <c r="R23" s="16"/>
      <c r="S23" s="91"/>
      <c r="T23" s="91"/>
      <c r="U23" s="91"/>
    </row>
    <row r="24" spans="1:21">
      <c r="A24" s="55"/>
      <c r="B24" s="45" t="s">
        <v>434</v>
      </c>
      <c r="C24" s="31"/>
      <c r="D24" s="31"/>
      <c r="E24" s="31"/>
      <c r="F24" s="12"/>
      <c r="G24" s="31"/>
      <c r="H24" s="31"/>
      <c r="I24" s="31"/>
      <c r="J24" s="12"/>
      <c r="K24" s="31"/>
      <c r="L24" s="31"/>
      <c r="M24" s="31"/>
      <c r="N24" s="12"/>
      <c r="O24" s="31"/>
      <c r="P24" s="31"/>
      <c r="Q24" s="31"/>
      <c r="R24" s="12"/>
      <c r="S24" s="31"/>
      <c r="T24" s="31"/>
      <c r="U24" s="31"/>
    </row>
    <row r="25" spans="1:21">
      <c r="A25" s="55"/>
      <c r="B25" s="48" t="s">
        <v>433</v>
      </c>
      <c r="C25" s="21" t="s">
        <v>224</v>
      </c>
      <c r="D25" s="60" t="s">
        <v>250</v>
      </c>
      <c r="E25" s="28"/>
      <c r="F25" s="28"/>
      <c r="G25" s="21" t="s">
        <v>224</v>
      </c>
      <c r="H25" s="60" t="s">
        <v>250</v>
      </c>
      <c r="I25" s="28"/>
      <c r="J25" s="28"/>
      <c r="K25" s="21" t="s">
        <v>224</v>
      </c>
      <c r="L25" s="60" t="s">
        <v>250</v>
      </c>
      <c r="M25" s="28"/>
      <c r="N25" s="28"/>
      <c r="O25" s="21" t="s">
        <v>224</v>
      </c>
      <c r="P25" s="60" t="s">
        <v>250</v>
      </c>
      <c r="Q25" s="28"/>
      <c r="R25" s="28"/>
      <c r="S25" s="21" t="s">
        <v>224</v>
      </c>
      <c r="T25" s="60" t="s">
        <v>250</v>
      </c>
      <c r="U25" s="28"/>
    </row>
    <row r="26" spans="1:21" ht="15.75" thickBot="1">
      <c r="A26" s="55"/>
      <c r="B26" s="48"/>
      <c r="C26" s="88"/>
      <c r="D26" s="61"/>
      <c r="E26" s="34"/>
      <c r="F26" s="28"/>
      <c r="G26" s="88"/>
      <c r="H26" s="61"/>
      <c r="I26" s="34"/>
      <c r="J26" s="28"/>
      <c r="K26" s="88"/>
      <c r="L26" s="61"/>
      <c r="M26" s="34"/>
      <c r="N26" s="28"/>
      <c r="O26" s="88"/>
      <c r="P26" s="61"/>
      <c r="Q26" s="34"/>
      <c r="R26" s="28"/>
      <c r="S26" s="88"/>
      <c r="T26" s="61"/>
      <c r="U26" s="34"/>
    </row>
    <row r="27" spans="1:21">
      <c r="A27" s="55"/>
      <c r="B27" s="49" t="s">
        <v>60</v>
      </c>
      <c r="C27" s="35" t="s">
        <v>224</v>
      </c>
      <c r="D27" s="89" t="s">
        <v>250</v>
      </c>
      <c r="E27" s="39"/>
      <c r="F27" s="31"/>
      <c r="G27" s="35" t="s">
        <v>224</v>
      </c>
      <c r="H27" s="89" t="s">
        <v>250</v>
      </c>
      <c r="I27" s="39"/>
      <c r="J27" s="31"/>
      <c r="K27" s="35" t="s">
        <v>224</v>
      </c>
      <c r="L27" s="89" t="s">
        <v>250</v>
      </c>
      <c r="M27" s="39"/>
      <c r="N27" s="31"/>
      <c r="O27" s="35" t="s">
        <v>224</v>
      </c>
      <c r="P27" s="89" t="s">
        <v>250</v>
      </c>
      <c r="Q27" s="39"/>
      <c r="R27" s="31"/>
      <c r="S27" s="35" t="s">
        <v>224</v>
      </c>
      <c r="T27" s="89" t="s">
        <v>250</v>
      </c>
      <c r="U27" s="39"/>
    </row>
    <row r="28" spans="1:21" ht="15.75" thickBot="1">
      <c r="A28" s="55"/>
      <c r="B28" s="49"/>
      <c r="C28" s="36"/>
      <c r="D28" s="90"/>
      <c r="E28" s="40"/>
      <c r="F28" s="31"/>
      <c r="G28" s="36"/>
      <c r="H28" s="90"/>
      <c r="I28" s="40"/>
      <c r="J28" s="31"/>
      <c r="K28" s="36"/>
      <c r="L28" s="90"/>
      <c r="M28" s="40"/>
      <c r="N28" s="31"/>
      <c r="O28" s="36"/>
      <c r="P28" s="90"/>
      <c r="Q28" s="40"/>
      <c r="R28" s="31"/>
      <c r="S28" s="36"/>
      <c r="T28" s="90"/>
      <c r="U28" s="40"/>
    </row>
    <row r="29" spans="1:21" ht="15.75" thickTop="1">
      <c r="A29" s="55"/>
      <c r="B29" s="18"/>
      <c r="C29" s="18"/>
      <c r="D29" s="18"/>
      <c r="E29" s="18"/>
      <c r="F29" s="18"/>
      <c r="G29" s="18"/>
      <c r="H29" s="18"/>
      <c r="I29" s="18"/>
      <c r="J29" s="18"/>
      <c r="K29" s="18"/>
      <c r="L29" s="18"/>
      <c r="M29" s="18"/>
      <c r="N29" s="18"/>
      <c r="O29" s="18"/>
      <c r="P29" s="18"/>
      <c r="Q29" s="18"/>
      <c r="R29" s="18"/>
      <c r="S29" s="18"/>
      <c r="T29" s="18"/>
      <c r="U29" s="18"/>
    </row>
    <row r="30" spans="1:21">
      <c r="A30" s="55"/>
      <c r="B30" s="13"/>
      <c r="C30" s="13"/>
      <c r="D30" s="13"/>
      <c r="E30" s="13"/>
      <c r="F30" s="13"/>
      <c r="G30" s="13"/>
      <c r="H30" s="13"/>
      <c r="I30" s="13"/>
      <c r="J30" s="13"/>
      <c r="K30" s="13"/>
      <c r="L30" s="13"/>
      <c r="M30" s="13"/>
      <c r="N30" s="13"/>
      <c r="O30" s="13"/>
      <c r="P30" s="13"/>
      <c r="Q30" s="13"/>
      <c r="R30" s="13"/>
      <c r="S30" s="13"/>
      <c r="T30" s="13"/>
      <c r="U30" s="13"/>
    </row>
    <row r="31" spans="1:21" ht="15.75" thickBot="1">
      <c r="A31" s="55"/>
      <c r="B31" s="12"/>
      <c r="C31" s="68" t="s">
        <v>402</v>
      </c>
      <c r="D31" s="68"/>
      <c r="E31" s="68"/>
      <c r="F31" s="68"/>
      <c r="G31" s="68"/>
      <c r="H31" s="68"/>
      <c r="I31" s="68"/>
      <c r="J31" s="68"/>
      <c r="K31" s="68"/>
      <c r="L31" s="68"/>
      <c r="M31" s="68"/>
      <c r="N31" s="68"/>
      <c r="O31" s="68"/>
      <c r="P31" s="68"/>
      <c r="Q31" s="68"/>
      <c r="R31" s="68"/>
      <c r="S31" s="68"/>
      <c r="T31" s="68"/>
      <c r="U31" s="68"/>
    </row>
    <row r="32" spans="1:21" ht="15.75" thickBot="1">
      <c r="A32" s="55"/>
      <c r="B32" s="92"/>
      <c r="C32" s="39"/>
      <c r="D32" s="39"/>
      <c r="E32" s="39"/>
      <c r="F32" s="12"/>
      <c r="G32" s="69" t="s">
        <v>417</v>
      </c>
      <c r="H32" s="69"/>
      <c r="I32" s="69"/>
      <c r="J32" s="69"/>
      <c r="K32" s="69"/>
      <c r="L32" s="69"/>
      <c r="M32" s="69"/>
      <c r="N32" s="69"/>
      <c r="O32" s="69"/>
      <c r="P32" s="69"/>
      <c r="Q32" s="69"/>
      <c r="R32" s="69"/>
      <c r="S32" s="69"/>
      <c r="T32" s="69"/>
      <c r="U32" s="69"/>
    </row>
    <row r="33" spans="1:21">
      <c r="A33" s="55"/>
      <c r="B33" s="83" t="s">
        <v>222</v>
      </c>
      <c r="C33" s="84" t="s">
        <v>418</v>
      </c>
      <c r="D33" s="84"/>
      <c r="E33" s="84"/>
      <c r="F33" s="31"/>
      <c r="G33" s="85" t="s">
        <v>419</v>
      </c>
      <c r="H33" s="85"/>
      <c r="I33" s="85"/>
      <c r="J33" s="39"/>
      <c r="K33" s="85" t="s">
        <v>420</v>
      </c>
      <c r="L33" s="85"/>
      <c r="M33" s="85"/>
      <c r="N33" s="39"/>
      <c r="O33" s="85" t="s">
        <v>425</v>
      </c>
      <c r="P33" s="85"/>
      <c r="Q33" s="85"/>
      <c r="R33" s="39"/>
      <c r="S33" s="85" t="s">
        <v>429</v>
      </c>
      <c r="T33" s="85"/>
      <c r="U33" s="85"/>
    </row>
    <row r="34" spans="1:21">
      <c r="A34" s="55"/>
      <c r="B34" s="83"/>
      <c r="C34" s="84"/>
      <c r="D34" s="84"/>
      <c r="E34" s="84"/>
      <c r="F34" s="31"/>
      <c r="G34" s="84"/>
      <c r="H34" s="84"/>
      <c r="I34" s="84"/>
      <c r="J34" s="31"/>
      <c r="K34" s="84" t="s">
        <v>421</v>
      </c>
      <c r="L34" s="84"/>
      <c r="M34" s="84"/>
      <c r="N34" s="31"/>
      <c r="O34" s="84" t="s">
        <v>426</v>
      </c>
      <c r="P34" s="84"/>
      <c r="Q34" s="84"/>
      <c r="R34" s="31"/>
      <c r="S34" s="84" t="s">
        <v>430</v>
      </c>
      <c r="T34" s="84"/>
      <c r="U34" s="84"/>
    </row>
    <row r="35" spans="1:21">
      <c r="A35" s="55"/>
      <c r="B35" s="83"/>
      <c r="C35" s="84"/>
      <c r="D35" s="84"/>
      <c r="E35" s="84"/>
      <c r="F35" s="31"/>
      <c r="G35" s="84"/>
      <c r="H35" s="84"/>
      <c r="I35" s="84"/>
      <c r="J35" s="31"/>
      <c r="K35" s="84" t="s">
        <v>422</v>
      </c>
      <c r="L35" s="84"/>
      <c r="M35" s="84"/>
      <c r="N35" s="31"/>
      <c r="O35" s="84" t="s">
        <v>427</v>
      </c>
      <c r="P35" s="84"/>
      <c r="Q35" s="84"/>
      <c r="R35" s="31"/>
      <c r="S35" s="84" t="s">
        <v>431</v>
      </c>
      <c r="T35" s="84"/>
      <c r="U35" s="84"/>
    </row>
    <row r="36" spans="1:21">
      <c r="A36" s="55"/>
      <c r="B36" s="83"/>
      <c r="C36" s="84"/>
      <c r="D36" s="84"/>
      <c r="E36" s="84"/>
      <c r="F36" s="31"/>
      <c r="G36" s="84"/>
      <c r="H36" s="84"/>
      <c r="I36" s="84"/>
      <c r="J36" s="31"/>
      <c r="K36" s="84" t="s">
        <v>423</v>
      </c>
      <c r="L36" s="84"/>
      <c r="M36" s="84"/>
      <c r="N36" s="31"/>
      <c r="O36" s="84" t="s">
        <v>428</v>
      </c>
      <c r="P36" s="84"/>
      <c r="Q36" s="84"/>
      <c r="R36" s="31"/>
      <c r="S36" s="54"/>
      <c r="T36" s="54"/>
      <c r="U36" s="54"/>
    </row>
    <row r="37" spans="1:21" ht="15.75" thickBot="1">
      <c r="A37" s="55"/>
      <c r="B37" s="83"/>
      <c r="C37" s="68"/>
      <c r="D37" s="68"/>
      <c r="E37" s="68"/>
      <c r="F37" s="31"/>
      <c r="G37" s="68"/>
      <c r="H37" s="68"/>
      <c r="I37" s="68"/>
      <c r="J37" s="31"/>
      <c r="K37" s="68" t="s">
        <v>424</v>
      </c>
      <c r="L37" s="68"/>
      <c r="M37" s="68"/>
      <c r="N37" s="31"/>
      <c r="O37" s="87"/>
      <c r="P37" s="87"/>
      <c r="Q37" s="87"/>
      <c r="R37" s="31"/>
      <c r="S37" s="87"/>
      <c r="T37" s="87"/>
      <c r="U37" s="87"/>
    </row>
    <row r="38" spans="1:21">
      <c r="A38" s="55"/>
      <c r="B38" s="45" t="s">
        <v>432</v>
      </c>
      <c r="C38" s="39"/>
      <c r="D38" s="39"/>
      <c r="E38" s="39"/>
      <c r="F38" s="12"/>
      <c r="G38" s="39"/>
      <c r="H38" s="39"/>
      <c r="I38" s="39"/>
      <c r="J38" s="12"/>
      <c r="K38" s="39"/>
      <c r="L38" s="39"/>
      <c r="M38" s="39"/>
      <c r="N38" s="12"/>
      <c r="O38" s="39"/>
      <c r="P38" s="39"/>
      <c r="Q38" s="39"/>
      <c r="R38" s="12"/>
      <c r="S38" s="39"/>
      <c r="T38" s="39"/>
      <c r="U38" s="39"/>
    </row>
    <row r="39" spans="1:21">
      <c r="A39" s="55"/>
      <c r="B39" s="48" t="s">
        <v>433</v>
      </c>
      <c r="C39" s="21" t="s">
        <v>224</v>
      </c>
      <c r="D39" s="32">
        <v>4921</v>
      </c>
      <c r="E39" s="28"/>
      <c r="F39" s="28"/>
      <c r="G39" s="21" t="s">
        <v>224</v>
      </c>
      <c r="H39" s="32">
        <v>4921</v>
      </c>
      <c r="I39" s="28"/>
      <c r="J39" s="28"/>
      <c r="K39" s="21" t="s">
        <v>224</v>
      </c>
      <c r="L39" s="60" t="s">
        <v>250</v>
      </c>
      <c r="M39" s="28"/>
      <c r="N39" s="28"/>
      <c r="O39" s="21" t="s">
        <v>224</v>
      </c>
      <c r="P39" s="32">
        <v>4921</v>
      </c>
      <c r="Q39" s="28"/>
      <c r="R39" s="28"/>
      <c r="S39" s="21" t="s">
        <v>224</v>
      </c>
      <c r="T39" s="60" t="s">
        <v>250</v>
      </c>
      <c r="U39" s="28"/>
    </row>
    <row r="40" spans="1:21" ht="15.75" thickBot="1">
      <c r="A40" s="55"/>
      <c r="B40" s="48"/>
      <c r="C40" s="88"/>
      <c r="D40" s="33"/>
      <c r="E40" s="34"/>
      <c r="F40" s="28"/>
      <c r="G40" s="88"/>
      <c r="H40" s="33"/>
      <c r="I40" s="34"/>
      <c r="J40" s="28"/>
      <c r="K40" s="88"/>
      <c r="L40" s="61"/>
      <c r="M40" s="34"/>
      <c r="N40" s="28"/>
      <c r="O40" s="88"/>
      <c r="P40" s="33"/>
      <c r="Q40" s="34"/>
      <c r="R40" s="28"/>
      <c r="S40" s="88"/>
      <c r="T40" s="61"/>
      <c r="U40" s="34"/>
    </row>
    <row r="41" spans="1:21">
      <c r="A41" s="55"/>
      <c r="B41" s="49" t="s">
        <v>46</v>
      </c>
      <c r="C41" s="35" t="s">
        <v>224</v>
      </c>
      <c r="D41" s="37">
        <v>4921</v>
      </c>
      <c r="E41" s="39"/>
      <c r="F41" s="31"/>
      <c r="G41" s="35" t="s">
        <v>224</v>
      </c>
      <c r="H41" s="37">
        <v>4921</v>
      </c>
      <c r="I41" s="39"/>
      <c r="J41" s="31"/>
      <c r="K41" s="35" t="s">
        <v>224</v>
      </c>
      <c r="L41" s="89" t="s">
        <v>250</v>
      </c>
      <c r="M41" s="39"/>
      <c r="N41" s="31"/>
      <c r="O41" s="35" t="s">
        <v>224</v>
      </c>
      <c r="P41" s="37">
        <v>4921</v>
      </c>
      <c r="Q41" s="39"/>
      <c r="R41" s="31"/>
      <c r="S41" s="35" t="s">
        <v>224</v>
      </c>
      <c r="T41" s="89" t="s">
        <v>250</v>
      </c>
      <c r="U41" s="39"/>
    </row>
    <row r="42" spans="1:21" ht="15.75" thickBot="1">
      <c r="A42" s="55"/>
      <c r="B42" s="49"/>
      <c r="C42" s="36"/>
      <c r="D42" s="38"/>
      <c r="E42" s="40"/>
      <c r="F42" s="31"/>
      <c r="G42" s="36"/>
      <c r="H42" s="38"/>
      <c r="I42" s="40"/>
      <c r="J42" s="31"/>
      <c r="K42" s="36"/>
      <c r="L42" s="90"/>
      <c r="M42" s="40"/>
      <c r="N42" s="31"/>
      <c r="O42" s="36"/>
      <c r="P42" s="38"/>
      <c r="Q42" s="40"/>
      <c r="R42" s="31"/>
      <c r="S42" s="36"/>
      <c r="T42" s="90"/>
      <c r="U42" s="40"/>
    </row>
    <row r="43" spans="1:21" ht="15.75" thickTop="1">
      <c r="A43" s="55"/>
      <c r="B43" s="16"/>
      <c r="C43" s="91"/>
      <c r="D43" s="91"/>
      <c r="E43" s="91"/>
      <c r="F43" s="16"/>
      <c r="G43" s="91"/>
      <c r="H43" s="91"/>
      <c r="I43" s="91"/>
      <c r="J43" s="16"/>
      <c r="K43" s="91"/>
      <c r="L43" s="91"/>
      <c r="M43" s="91"/>
      <c r="N43" s="16"/>
      <c r="O43" s="91"/>
      <c r="P43" s="91"/>
      <c r="Q43" s="91"/>
      <c r="R43" s="16"/>
      <c r="S43" s="91"/>
      <c r="T43" s="91"/>
      <c r="U43" s="91"/>
    </row>
    <row r="44" spans="1:21">
      <c r="A44" s="55"/>
      <c r="B44" s="45" t="s">
        <v>434</v>
      </c>
      <c r="C44" s="31"/>
      <c r="D44" s="31"/>
      <c r="E44" s="31"/>
      <c r="F44" s="12"/>
      <c r="G44" s="31"/>
      <c r="H44" s="31"/>
      <c r="I44" s="31"/>
      <c r="J44" s="12"/>
      <c r="K44" s="31"/>
      <c r="L44" s="31"/>
      <c r="M44" s="31"/>
      <c r="N44" s="12"/>
      <c r="O44" s="31"/>
      <c r="P44" s="31"/>
      <c r="Q44" s="31"/>
      <c r="R44" s="12"/>
      <c r="S44" s="31"/>
      <c r="T44" s="31"/>
      <c r="U44" s="31"/>
    </row>
    <row r="45" spans="1:21">
      <c r="A45" s="55"/>
      <c r="B45" s="48" t="s">
        <v>435</v>
      </c>
      <c r="C45" s="21" t="s">
        <v>224</v>
      </c>
      <c r="D45" s="32">
        <v>36306</v>
      </c>
      <c r="E45" s="28"/>
      <c r="F45" s="28"/>
      <c r="G45" s="21" t="s">
        <v>224</v>
      </c>
      <c r="H45" s="32">
        <v>36306</v>
      </c>
      <c r="I45" s="28"/>
      <c r="J45" s="28"/>
      <c r="K45" s="21" t="s">
        <v>224</v>
      </c>
      <c r="L45" s="60" t="s">
        <v>250</v>
      </c>
      <c r="M45" s="28"/>
      <c r="N45" s="28"/>
      <c r="O45" s="21" t="s">
        <v>224</v>
      </c>
      <c r="P45" s="60" t="s">
        <v>250</v>
      </c>
      <c r="Q45" s="28"/>
      <c r="R45" s="28"/>
      <c r="S45" s="21" t="s">
        <v>224</v>
      </c>
      <c r="T45" s="32">
        <v>36306</v>
      </c>
      <c r="U45" s="28"/>
    </row>
    <row r="46" spans="1:21">
      <c r="A46" s="55"/>
      <c r="B46" s="48"/>
      <c r="C46" s="21"/>
      <c r="D46" s="32"/>
      <c r="E46" s="28"/>
      <c r="F46" s="28"/>
      <c r="G46" s="21"/>
      <c r="H46" s="32"/>
      <c r="I46" s="28"/>
      <c r="J46" s="28"/>
      <c r="K46" s="21"/>
      <c r="L46" s="60"/>
      <c r="M46" s="28"/>
      <c r="N46" s="28"/>
      <c r="O46" s="21"/>
      <c r="P46" s="60"/>
      <c r="Q46" s="28"/>
      <c r="R46" s="28"/>
      <c r="S46" s="21"/>
      <c r="T46" s="32"/>
      <c r="U46" s="28"/>
    </row>
    <row r="47" spans="1:21">
      <c r="A47" s="55"/>
      <c r="B47" s="46" t="s">
        <v>433</v>
      </c>
      <c r="C47" s="47">
        <v>965</v>
      </c>
      <c r="D47" s="47"/>
      <c r="E47" s="31"/>
      <c r="F47" s="31"/>
      <c r="G47" s="47">
        <v>965</v>
      </c>
      <c r="H47" s="47"/>
      <c r="I47" s="31"/>
      <c r="J47" s="31"/>
      <c r="K47" s="47" t="s">
        <v>250</v>
      </c>
      <c r="L47" s="47"/>
      <c r="M47" s="31"/>
      <c r="N47" s="31"/>
      <c r="O47" s="47">
        <v>965</v>
      </c>
      <c r="P47" s="47"/>
      <c r="Q47" s="31"/>
      <c r="R47" s="31"/>
      <c r="S47" s="47" t="s">
        <v>250</v>
      </c>
      <c r="T47" s="47"/>
      <c r="U47" s="31"/>
    </row>
    <row r="48" spans="1:21" ht="15.75" thickBot="1">
      <c r="A48" s="55"/>
      <c r="B48" s="46"/>
      <c r="C48" s="59"/>
      <c r="D48" s="59"/>
      <c r="E48" s="73"/>
      <c r="F48" s="31"/>
      <c r="G48" s="59"/>
      <c r="H48" s="59"/>
      <c r="I48" s="73"/>
      <c r="J48" s="31"/>
      <c r="K48" s="59"/>
      <c r="L48" s="59"/>
      <c r="M48" s="73"/>
      <c r="N48" s="31"/>
      <c r="O48" s="59"/>
      <c r="P48" s="59"/>
      <c r="Q48" s="73"/>
      <c r="R48" s="31"/>
      <c r="S48" s="59"/>
      <c r="T48" s="59"/>
      <c r="U48" s="73"/>
    </row>
    <row r="49" spans="1:21">
      <c r="A49" s="55"/>
      <c r="B49" s="72" t="s">
        <v>60</v>
      </c>
      <c r="C49" s="22" t="s">
        <v>224</v>
      </c>
      <c r="D49" s="24">
        <v>37271</v>
      </c>
      <c r="E49" s="26"/>
      <c r="F49" s="28"/>
      <c r="G49" s="22" t="s">
        <v>224</v>
      </c>
      <c r="H49" s="24">
        <v>37271</v>
      </c>
      <c r="I49" s="26"/>
      <c r="J49" s="28"/>
      <c r="K49" s="22" t="s">
        <v>224</v>
      </c>
      <c r="L49" s="52" t="s">
        <v>250</v>
      </c>
      <c r="M49" s="26"/>
      <c r="N49" s="28"/>
      <c r="O49" s="22" t="s">
        <v>224</v>
      </c>
      <c r="P49" s="52">
        <v>965</v>
      </c>
      <c r="Q49" s="26"/>
      <c r="R49" s="28"/>
      <c r="S49" s="22" t="s">
        <v>224</v>
      </c>
      <c r="T49" s="24">
        <v>36306</v>
      </c>
      <c r="U49" s="26"/>
    </row>
    <row r="50" spans="1:21" ht="15.75" thickBot="1">
      <c r="A50" s="55"/>
      <c r="B50" s="72"/>
      <c r="C50" s="75"/>
      <c r="D50" s="76"/>
      <c r="E50" s="77"/>
      <c r="F50" s="28"/>
      <c r="G50" s="75"/>
      <c r="H50" s="76"/>
      <c r="I50" s="77"/>
      <c r="J50" s="28"/>
      <c r="K50" s="75"/>
      <c r="L50" s="93"/>
      <c r="M50" s="77"/>
      <c r="N50" s="28"/>
      <c r="O50" s="75"/>
      <c r="P50" s="93"/>
      <c r="Q50" s="77"/>
      <c r="R50" s="28"/>
      <c r="S50" s="75"/>
      <c r="T50" s="76"/>
      <c r="U50" s="77"/>
    </row>
    <row r="51" spans="1:21" ht="15.75" thickTop="1">
      <c r="A51" s="55"/>
      <c r="B51" s="18"/>
      <c r="C51" s="18"/>
      <c r="D51" s="18"/>
      <c r="E51" s="18"/>
      <c r="F51" s="18"/>
      <c r="G51" s="18"/>
      <c r="H51" s="18"/>
      <c r="I51" s="18"/>
    </row>
    <row r="52" spans="1:21">
      <c r="A52" s="55"/>
      <c r="B52" s="13"/>
      <c r="C52" s="13"/>
      <c r="D52" s="13"/>
      <c r="E52" s="13"/>
      <c r="F52" s="13"/>
      <c r="G52" s="13"/>
      <c r="H52" s="13"/>
      <c r="I52" s="13"/>
    </row>
    <row r="53" spans="1:21" ht="15.75" thickBot="1">
      <c r="A53" s="55"/>
      <c r="B53" s="92"/>
      <c r="C53" s="68" t="s">
        <v>436</v>
      </c>
      <c r="D53" s="68"/>
      <c r="E53" s="68"/>
      <c r="F53" s="68"/>
      <c r="G53" s="68"/>
      <c r="H53" s="68"/>
      <c r="I53" s="68"/>
    </row>
    <row r="54" spans="1:21" ht="15.75" thickBot="1">
      <c r="A54" s="55"/>
      <c r="B54" s="94" t="s">
        <v>222</v>
      </c>
      <c r="C54" s="20">
        <v>2014</v>
      </c>
      <c r="D54" s="20"/>
      <c r="E54" s="20"/>
      <c r="F54" s="12"/>
      <c r="G54" s="20">
        <v>2013</v>
      </c>
      <c r="H54" s="20"/>
      <c r="I54" s="20"/>
    </row>
    <row r="55" spans="1:21">
      <c r="A55" s="55"/>
      <c r="B55" s="72" t="s">
        <v>437</v>
      </c>
      <c r="C55" s="22" t="s">
        <v>224</v>
      </c>
      <c r="D55" s="24">
        <v>36306</v>
      </c>
      <c r="E55" s="26"/>
      <c r="F55" s="28"/>
      <c r="G55" s="22" t="s">
        <v>224</v>
      </c>
      <c r="H55" s="24">
        <v>5667</v>
      </c>
      <c r="I55" s="26"/>
    </row>
    <row r="56" spans="1:21">
      <c r="A56" s="55"/>
      <c r="B56" s="72"/>
      <c r="C56" s="21"/>
      <c r="D56" s="32"/>
      <c r="E56" s="28"/>
      <c r="F56" s="28"/>
      <c r="G56" s="21"/>
      <c r="H56" s="32"/>
      <c r="I56" s="28"/>
    </row>
    <row r="57" spans="1:21">
      <c r="A57" s="55"/>
      <c r="B57" s="42" t="s">
        <v>438</v>
      </c>
      <c r="C57" s="31"/>
      <c r="D57" s="31"/>
      <c r="E57" s="31"/>
      <c r="F57" s="12"/>
      <c r="G57" s="31"/>
      <c r="H57" s="31"/>
      <c r="I57" s="31"/>
    </row>
    <row r="58" spans="1:21">
      <c r="A58" s="55"/>
      <c r="B58" s="95" t="s">
        <v>439</v>
      </c>
      <c r="C58" s="60" t="s">
        <v>250</v>
      </c>
      <c r="D58" s="60"/>
      <c r="E58" s="28"/>
      <c r="F58" s="28"/>
      <c r="G58" s="32">
        <v>32906</v>
      </c>
      <c r="H58" s="32"/>
      <c r="I58" s="28"/>
    </row>
    <row r="59" spans="1:21">
      <c r="A59" s="55"/>
      <c r="B59" s="95"/>
      <c r="C59" s="60"/>
      <c r="D59" s="60"/>
      <c r="E59" s="28"/>
      <c r="F59" s="28"/>
      <c r="G59" s="32"/>
      <c r="H59" s="32"/>
      <c r="I59" s="28"/>
    </row>
    <row r="60" spans="1:21">
      <c r="A60" s="55"/>
      <c r="B60" s="46" t="s">
        <v>440</v>
      </c>
      <c r="C60" s="47" t="s">
        <v>250</v>
      </c>
      <c r="D60" s="47"/>
      <c r="E60" s="31"/>
      <c r="F60" s="31"/>
      <c r="G60" s="47" t="s">
        <v>441</v>
      </c>
      <c r="H60" s="47"/>
      <c r="I60" s="29" t="s">
        <v>253</v>
      </c>
    </row>
    <row r="61" spans="1:21">
      <c r="A61" s="55"/>
      <c r="B61" s="46"/>
      <c r="C61" s="47"/>
      <c r="D61" s="47"/>
      <c r="E61" s="31"/>
      <c r="F61" s="31"/>
      <c r="G61" s="47"/>
      <c r="H61" s="47"/>
      <c r="I61" s="29"/>
    </row>
    <row r="62" spans="1:21">
      <c r="A62" s="55"/>
      <c r="B62" s="96" t="s">
        <v>442</v>
      </c>
      <c r="C62" s="60" t="s">
        <v>443</v>
      </c>
      <c r="D62" s="60"/>
      <c r="E62" s="21" t="s">
        <v>253</v>
      </c>
      <c r="F62" s="28"/>
      <c r="G62" s="60" t="s">
        <v>250</v>
      </c>
      <c r="H62" s="60"/>
      <c r="I62" s="28"/>
    </row>
    <row r="63" spans="1:21" ht="15.75" thickBot="1">
      <c r="A63" s="55"/>
      <c r="B63" s="96"/>
      <c r="C63" s="61"/>
      <c r="D63" s="61"/>
      <c r="E63" s="88"/>
      <c r="F63" s="28"/>
      <c r="G63" s="61"/>
      <c r="H63" s="61"/>
      <c r="I63" s="34"/>
    </row>
    <row r="64" spans="1:21">
      <c r="A64" s="55"/>
      <c r="B64" s="49" t="s">
        <v>444</v>
      </c>
      <c r="C64" s="35" t="s">
        <v>224</v>
      </c>
      <c r="D64" s="89" t="s">
        <v>250</v>
      </c>
      <c r="E64" s="39"/>
      <c r="F64" s="31"/>
      <c r="G64" s="35" t="s">
        <v>224</v>
      </c>
      <c r="H64" s="37">
        <v>36306</v>
      </c>
      <c r="I64" s="39"/>
    </row>
    <row r="65" spans="1:21" ht="15.75" thickBot="1">
      <c r="A65" s="55"/>
      <c r="B65" s="49"/>
      <c r="C65" s="36"/>
      <c r="D65" s="90"/>
      <c r="E65" s="40"/>
      <c r="F65" s="31"/>
      <c r="G65" s="36"/>
      <c r="H65" s="38"/>
      <c r="I65" s="40"/>
    </row>
    <row r="66" spans="1:21" ht="15.75" thickTop="1">
      <c r="A66" s="55"/>
      <c r="B66" s="31" t="s">
        <v>445</v>
      </c>
      <c r="C66" s="31"/>
      <c r="D66" s="31"/>
      <c r="E66" s="31"/>
      <c r="F66" s="31"/>
      <c r="G66" s="31"/>
      <c r="H66" s="31"/>
      <c r="I66" s="31"/>
      <c r="J66" s="31"/>
      <c r="K66" s="31"/>
      <c r="L66" s="31"/>
      <c r="M66" s="31"/>
      <c r="N66" s="31"/>
      <c r="O66" s="31"/>
      <c r="P66" s="31"/>
      <c r="Q66" s="31"/>
      <c r="R66" s="31"/>
      <c r="S66" s="31"/>
      <c r="T66" s="31"/>
      <c r="U66" s="31"/>
    </row>
    <row r="67" spans="1:21">
      <c r="A67" s="55"/>
      <c r="B67" s="31" t="s">
        <v>446</v>
      </c>
      <c r="C67" s="31"/>
      <c r="D67" s="31"/>
      <c r="E67" s="31"/>
      <c r="F67" s="31"/>
      <c r="G67" s="31"/>
      <c r="H67" s="31"/>
      <c r="I67" s="31"/>
      <c r="J67" s="31"/>
      <c r="K67" s="31"/>
      <c r="L67" s="31"/>
      <c r="M67" s="31"/>
      <c r="N67" s="31"/>
      <c r="O67" s="31"/>
      <c r="P67" s="31"/>
      <c r="Q67" s="31"/>
      <c r="R67" s="31"/>
      <c r="S67" s="31"/>
      <c r="T67" s="31"/>
      <c r="U67" s="31"/>
    </row>
    <row r="68" spans="1:21">
      <c r="A68" s="55"/>
      <c r="B68" s="31" t="s">
        <v>447</v>
      </c>
      <c r="C68" s="31"/>
      <c r="D68" s="31"/>
      <c r="E68" s="31"/>
      <c r="F68" s="31"/>
      <c r="G68" s="31"/>
      <c r="H68" s="31"/>
      <c r="I68" s="31"/>
      <c r="J68" s="31"/>
      <c r="K68" s="31"/>
      <c r="L68" s="31"/>
      <c r="M68" s="31"/>
      <c r="N68" s="31"/>
      <c r="O68" s="31"/>
      <c r="P68" s="31"/>
      <c r="Q68" s="31"/>
      <c r="R68" s="31"/>
      <c r="S68" s="31"/>
      <c r="T68" s="31"/>
      <c r="U68" s="31"/>
    </row>
    <row r="69" spans="1:21">
      <c r="A69" s="55"/>
      <c r="B69" s="18"/>
      <c r="C69" s="18"/>
      <c r="D69" s="18"/>
      <c r="E69" s="18"/>
      <c r="F69" s="18"/>
      <c r="G69" s="18"/>
      <c r="H69" s="18"/>
      <c r="I69" s="18"/>
      <c r="J69" s="18"/>
      <c r="K69" s="18"/>
      <c r="L69" s="18"/>
      <c r="M69" s="18"/>
      <c r="N69" s="18"/>
      <c r="O69" s="18"/>
      <c r="P69" s="18"/>
      <c r="Q69" s="18"/>
    </row>
    <row r="70" spans="1:21">
      <c r="A70" s="55"/>
      <c r="B70" s="13"/>
      <c r="C70" s="13"/>
      <c r="D70" s="13"/>
      <c r="E70" s="13"/>
      <c r="F70" s="13"/>
      <c r="G70" s="13"/>
      <c r="H70" s="13"/>
      <c r="I70" s="13"/>
      <c r="J70" s="13"/>
      <c r="K70" s="13"/>
      <c r="L70" s="13"/>
      <c r="M70" s="13"/>
      <c r="N70" s="13"/>
      <c r="O70" s="13"/>
      <c r="P70" s="13"/>
      <c r="Q70" s="13"/>
    </row>
    <row r="71" spans="1:21" ht="15.75" thickBot="1">
      <c r="A71" s="55"/>
      <c r="B71" s="12"/>
      <c r="C71" s="19" t="s">
        <v>396</v>
      </c>
      <c r="D71" s="19"/>
      <c r="E71" s="19"/>
      <c r="F71" s="19"/>
      <c r="G71" s="19"/>
      <c r="H71" s="19"/>
      <c r="I71" s="19"/>
      <c r="J71" s="12"/>
      <c r="K71" s="19" t="s">
        <v>402</v>
      </c>
      <c r="L71" s="19"/>
      <c r="M71" s="19"/>
      <c r="N71" s="19"/>
      <c r="O71" s="19"/>
      <c r="P71" s="19"/>
      <c r="Q71" s="19"/>
    </row>
    <row r="72" spans="1:21" ht="15.75" thickBot="1">
      <c r="A72" s="55"/>
      <c r="B72" s="78" t="s">
        <v>448</v>
      </c>
      <c r="C72" s="20" t="s">
        <v>418</v>
      </c>
      <c r="D72" s="20"/>
      <c r="E72" s="20"/>
      <c r="F72" s="12"/>
      <c r="G72" s="20" t="s">
        <v>449</v>
      </c>
      <c r="H72" s="20"/>
      <c r="I72" s="20"/>
      <c r="J72" s="12"/>
      <c r="K72" s="20" t="s">
        <v>418</v>
      </c>
      <c r="L72" s="20"/>
      <c r="M72" s="20"/>
      <c r="N72" s="12"/>
      <c r="O72" s="20" t="s">
        <v>449</v>
      </c>
      <c r="P72" s="20"/>
      <c r="Q72" s="20"/>
    </row>
    <row r="73" spans="1:21">
      <c r="A73" s="55"/>
      <c r="B73" s="72" t="s">
        <v>450</v>
      </c>
      <c r="C73" s="22" t="s">
        <v>224</v>
      </c>
      <c r="D73" s="24">
        <v>900000</v>
      </c>
      <c r="E73" s="26"/>
      <c r="F73" s="28"/>
      <c r="G73" s="22" t="s">
        <v>224</v>
      </c>
      <c r="H73" s="24">
        <v>839250</v>
      </c>
      <c r="I73" s="26"/>
      <c r="J73" s="28"/>
      <c r="K73" s="22" t="s">
        <v>224</v>
      </c>
      <c r="L73" s="52" t="s">
        <v>250</v>
      </c>
      <c r="M73" s="26"/>
      <c r="N73" s="28"/>
      <c r="O73" s="22" t="s">
        <v>224</v>
      </c>
      <c r="P73" s="52" t="s">
        <v>250</v>
      </c>
      <c r="Q73" s="26"/>
    </row>
    <row r="74" spans="1:21">
      <c r="A74" s="55"/>
      <c r="B74" s="72"/>
      <c r="C74" s="21"/>
      <c r="D74" s="32"/>
      <c r="E74" s="28"/>
      <c r="F74" s="28"/>
      <c r="G74" s="21"/>
      <c r="H74" s="32"/>
      <c r="I74" s="28"/>
      <c r="J74" s="28"/>
      <c r="K74" s="21"/>
      <c r="L74" s="60"/>
      <c r="M74" s="28"/>
      <c r="N74" s="28"/>
      <c r="O74" s="21"/>
      <c r="P74" s="60"/>
      <c r="Q74" s="28"/>
    </row>
    <row r="75" spans="1:21">
      <c r="A75" s="55"/>
      <c r="B75" s="49" t="s">
        <v>451</v>
      </c>
      <c r="C75" s="47" t="s">
        <v>250</v>
      </c>
      <c r="D75" s="47"/>
      <c r="E75" s="31"/>
      <c r="F75" s="31"/>
      <c r="G75" s="47" t="s">
        <v>250</v>
      </c>
      <c r="H75" s="47"/>
      <c r="I75" s="31"/>
      <c r="J75" s="31"/>
      <c r="K75" s="30">
        <v>293821</v>
      </c>
      <c r="L75" s="30"/>
      <c r="M75" s="31"/>
      <c r="N75" s="31"/>
      <c r="O75" s="30">
        <v>315284</v>
      </c>
      <c r="P75" s="30"/>
      <c r="Q75" s="31"/>
    </row>
    <row r="76" spans="1:21">
      <c r="A76" s="55"/>
      <c r="B76" s="49"/>
      <c r="C76" s="47"/>
      <c r="D76" s="47"/>
      <c r="E76" s="31"/>
      <c r="F76" s="31"/>
      <c r="G76" s="47"/>
      <c r="H76" s="47"/>
      <c r="I76" s="31"/>
      <c r="J76" s="31"/>
      <c r="K76" s="30"/>
      <c r="L76" s="30"/>
      <c r="M76" s="31"/>
      <c r="N76" s="31"/>
      <c r="O76" s="30"/>
      <c r="P76" s="30"/>
      <c r="Q76" s="31"/>
    </row>
    <row r="77" spans="1:21">
      <c r="A77" s="55"/>
      <c r="B77" s="72" t="s">
        <v>452</v>
      </c>
      <c r="C77" s="60" t="s">
        <v>250</v>
      </c>
      <c r="D77" s="60"/>
      <c r="E77" s="28"/>
      <c r="F77" s="28"/>
      <c r="G77" s="60" t="s">
        <v>250</v>
      </c>
      <c r="H77" s="60"/>
      <c r="I77" s="28"/>
      <c r="J77" s="28"/>
      <c r="K77" s="32">
        <v>115000</v>
      </c>
      <c r="L77" s="32"/>
      <c r="M77" s="28"/>
      <c r="N77" s="28"/>
      <c r="O77" s="32">
        <v>115000</v>
      </c>
      <c r="P77" s="32"/>
      <c r="Q77" s="28"/>
    </row>
    <row r="78" spans="1:21">
      <c r="A78" s="55"/>
      <c r="B78" s="72"/>
      <c r="C78" s="60"/>
      <c r="D78" s="60"/>
      <c r="E78" s="28"/>
      <c r="F78" s="28"/>
      <c r="G78" s="60"/>
      <c r="H78" s="60"/>
      <c r="I78" s="28"/>
      <c r="J78" s="28"/>
      <c r="K78" s="32"/>
      <c r="L78" s="32"/>
      <c r="M78" s="28"/>
      <c r="N78" s="28"/>
      <c r="O78" s="32"/>
      <c r="P78" s="32"/>
      <c r="Q78" s="28"/>
    </row>
    <row r="79" spans="1:21">
      <c r="A79" s="55"/>
      <c r="B79" s="49" t="s">
        <v>453</v>
      </c>
      <c r="C79" s="47" t="s">
        <v>250</v>
      </c>
      <c r="D79" s="47"/>
      <c r="E79" s="31"/>
      <c r="F79" s="31"/>
      <c r="G79" s="47" t="s">
        <v>250</v>
      </c>
      <c r="H79" s="47"/>
      <c r="I79" s="31"/>
      <c r="J79" s="31"/>
      <c r="K79" s="30">
        <v>6890</v>
      </c>
      <c r="L79" s="30"/>
      <c r="M79" s="31"/>
      <c r="N79" s="31"/>
      <c r="O79" s="30">
        <v>12671</v>
      </c>
      <c r="P79" s="30"/>
      <c r="Q79" s="31"/>
    </row>
    <row r="80" spans="1:21">
      <c r="A80" s="55"/>
      <c r="B80" s="49"/>
      <c r="C80" s="47"/>
      <c r="D80" s="47"/>
      <c r="E80" s="31"/>
      <c r="F80" s="31"/>
      <c r="G80" s="47"/>
      <c r="H80" s="47"/>
      <c r="I80" s="31"/>
      <c r="J80" s="31"/>
      <c r="K80" s="30"/>
      <c r="L80" s="30"/>
      <c r="M80" s="31"/>
      <c r="N80" s="31"/>
      <c r="O80" s="30"/>
      <c r="P80" s="30"/>
      <c r="Q80" s="31"/>
    </row>
    <row r="81" spans="1:17">
      <c r="A81" s="55"/>
      <c r="B81" s="72" t="s">
        <v>293</v>
      </c>
      <c r="C81" s="60" t="s">
        <v>250</v>
      </c>
      <c r="D81" s="60"/>
      <c r="E81" s="28"/>
      <c r="F81" s="28"/>
      <c r="G81" s="60" t="s">
        <v>250</v>
      </c>
      <c r="H81" s="60"/>
      <c r="I81" s="28"/>
      <c r="J81" s="28"/>
      <c r="K81" s="32">
        <v>8028</v>
      </c>
      <c r="L81" s="32"/>
      <c r="M81" s="28"/>
      <c r="N81" s="28"/>
      <c r="O81" s="32">
        <v>8028</v>
      </c>
      <c r="P81" s="32"/>
      <c r="Q81" s="28"/>
    </row>
    <row r="82" spans="1:17">
      <c r="A82" s="55"/>
      <c r="B82" s="72"/>
      <c r="C82" s="60"/>
      <c r="D82" s="60"/>
      <c r="E82" s="28"/>
      <c r="F82" s="28"/>
      <c r="G82" s="60"/>
      <c r="H82" s="60"/>
      <c r="I82" s="28"/>
      <c r="J82" s="28"/>
      <c r="K82" s="32"/>
      <c r="L82" s="32"/>
      <c r="M82" s="28"/>
      <c r="N82" s="28"/>
      <c r="O82" s="32"/>
      <c r="P82" s="32"/>
      <c r="Q82" s="28"/>
    </row>
    <row r="83" spans="1:17">
      <c r="A83" s="55"/>
      <c r="B83" s="49" t="s">
        <v>294</v>
      </c>
      <c r="C83" s="47">
        <v>680</v>
      </c>
      <c r="D83" s="47"/>
      <c r="E83" s="31"/>
      <c r="F83" s="31"/>
      <c r="G83" s="47">
        <v>680</v>
      </c>
      <c r="H83" s="47"/>
      <c r="I83" s="31"/>
      <c r="J83" s="31"/>
      <c r="K83" s="30">
        <v>3203</v>
      </c>
      <c r="L83" s="30"/>
      <c r="M83" s="31"/>
      <c r="N83" s="31"/>
      <c r="O83" s="30">
        <v>3203</v>
      </c>
      <c r="P83" s="30"/>
      <c r="Q83" s="31"/>
    </row>
    <row r="84" spans="1:17" ht="15.75" thickBot="1">
      <c r="A84" s="55"/>
      <c r="B84" s="49"/>
      <c r="C84" s="59"/>
      <c r="D84" s="59"/>
      <c r="E84" s="73"/>
      <c r="F84" s="31"/>
      <c r="G84" s="59"/>
      <c r="H84" s="59"/>
      <c r="I84" s="73"/>
      <c r="J84" s="31"/>
      <c r="K84" s="74"/>
      <c r="L84" s="74"/>
      <c r="M84" s="73"/>
      <c r="N84" s="31"/>
      <c r="O84" s="74"/>
      <c r="P84" s="74"/>
      <c r="Q84" s="73"/>
    </row>
    <row r="85" spans="1:17">
      <c r="A85" s="55"/>
      <c r="B85" s="72" t="s">
        <v>178</v>
      </c>
      <c r="C85" s="22" t="s">
        <v>224</v>
      </c>
      <c r="D85" s="24">
        <v>900680</v>
      </c>
      <c r="E85" s="26"/>
      <c r="F85" s="28"/>
      <c r="G85" s="22" t="s">
        <v>224</v>
      </c>
      <c r="H85" s="24">
        <v>839930</v>
      </c>
      <c r="I85" s="26"/>
      <c r="J85" s="28"/>
      <c r="K85" s="22" t="s">
        <v>224</v>
      </c>
      <c r="L85" s="24">
        <v>426942</v>
      </c>
      <c r="M85" s="26"/>
      <c r="N85" s="28"/>
      <c r="O85" s="22" t="s">
        <v>224</v>
      </c>
      <c r="P85" s="24">
        <v>454186</v>
      </c>
      <c r="Q85" s="26"/>
    </row>
    <row r="86" spans="1:17" ht="15.75" thickBot="1">
      <c r="A86" s="55"/>
      <c r="B86" s="72"/>
      <c r="C86" s="75"/>
      <c r="D86" s="76"/>
      <c r="E86" s="77"/>
      <c r="F86" s="28"/>
      <c r="G86" s="75"/>
      <c r="H86" s="76"/>
      <c r="I86" s="77"/>
      <c r="J86" s="28"/>
      <c r="K86" s="75"/>
      <c r="L86" s="76"/>
      <c r="M86" s="77"/>
      <c r="N86" s="28"/>
      <c r="O86" s="75"/>
      <c r="P86" s="76"/>
      <c r="Q86" s="77"/>
    </row>
    <row r="87" spans="1:17" ht="15.75" thickTop="1"/>
  </sheetData>
  <mergeCells count="409">
    <mergeCell ref="B5:U5"/>
    <mergeCell ref="B6:U6"/>
    <mergeCell ref="B7:U7"/>
    <mergeCell ref="B8:U8"/>
    <mergeCell ref="B66:U66"/>
    <mergeCell ref="B67:U67"/>
    <mergeCell ref="N85:N86"/>
    <mergeCell ref="O85:O86"/>
    <mergeCell ref="P85:P86"/>
    <mergeCell ref="Q85:Q86"/>
    <mergeCell ref="A1:A2"/>
    <mergeCell ref="B1:U1"/>
    <mergeCell ref="B2:U2"/>
    <mergeCell ref="B3:U3"/>
    <mergeCell ref="A4:A86"/>
    <mergeCell ref="B4:U4"/>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H64:H65"/>
    <mergeCell ref="I64:I65"/>
    <mergeCell ref="B69:Q69"/>
    <mergeCell ref="C71:I71"/>
    <mergeCell ref="K71:Q71"/>
    <mergeCell ref="C72:E72"/>
    <mergeCell ref="G72:I72"/>
    <mergeCell ref="K72:M72"/>
    <mergeCell ref="O72:Q72"/>
    <mergeCell ref="B68:U68"/>
    <mergeCell ref="B64:B65"/>
    <mergeCell ref="C64:C65"/>
    <mergeCell ref="D64:D65"/>
    <mergeCell ref="E64:E65"/>
    <mergeCell ref="F64:F65"/>
    <mergeCell ref="G64:G65"/>
    <mergeCell ref="B62:B63"/>
    <mergeCell ref="C62:D63"/>
    <mergeCell ref="E62:E63"/>
    <mergeCell ref="F62:F63"/>
    <mergeCell ref="G62:H63"/>
    <mergeCell ref="I62:I63"/>
    <mergeCell ref="B60:B61"/>
    <mergeCell ref="C60:D61"/>
    <mergeCell ref="E60:E61"/>
    <mergeCell ref="F60:F61"/>
    <mergeCell ref="G60:H61"/>
    <mergeCell ref="I60:I61"/>
    <mergeCell ref="I55:I56"/>
    <mergeCell ref="C57:E57"/>
    <mergeCell ref="G57:I57"/>
    <mergeCell ref="B58:B59"/>
    <mergeCell ref="C58:D59"/>
    <mergeCell ref="E58:E59"/>
    <mergeCell ref="F58:F59"/>
    <mergeCell ref="G58:H59"/>
    <mergeCell ref="I58:I59"/>
    <mergeCell ref="C53:I53"/>
    <mergeCell ref="C54:E54"/>
    <mergeCell ref="G54:I54"/>
    <mergeCell ref="B55:B56"/>
    <mergeCell ref="C55:C56"/>
    <mergeCell ref="D55:D56"/>
    <mergeCell ref="E55:E56"/>
    <mergeCell ref="F55:F56"/>
    <mergeCell ref="G55:G56"/>
    <mergeCell ref="H55:H56"/>
    <mergeCell ref="Q49:Q50"/>
    <mergeCell ref="R49:R50"/>
    <mergeCell ref="S49:S50"/>
    <mergeCell ref="T49:T50"/>
    <mergeCell ref="U49:U50"/>
    <mergeCell ref="B51:I51"/>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T45:T46"/>
    <mergeCell ref="U45:U46"/>
    <mergeCell ref="B47:B48"/>
    <mergeCell ref="C47:D48"/>
    <mergeCell ref="E47:E48"/>
    <mergeCell ref="F47:F48"/>
    <mergeCell ref="G47:H48"/>
    <mergeCell ref="I47:I48"/>
    <mergeCell ref="J47:J48"/>
    <mergeCell ref="K47:L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E43"/>
    <mergeCell ref="G43:I43"/>
    <mergeCell ref="K43:M43"/>
    <mergeCell ref="O43:Q43"/>
    <mergeCell ref="S43:U43"/>
    <mergeCell ref="C44:E44"/>
    <mergeCell ref="G44:I44"/>
    <mergeCell ref="K44:M44"/>
    <mergeCell ref="O44:Q44"/>
    <mergeCell ref="S44:U44"/>
    <mergeCell ref="P41:P42"/>
    <mergeCell ref="Q41:Q42"/>
    <mergeCell ref="R41:R42"/>
    <mergeCell ref="S41:S42"/>
    <mergeCell ref="T41:T42"/>
    <mergeCell ref="U41:U42"/>
    <mergeCell ref="J41:J42"/>
    <mergeCell ref="K41:K42"/>
    <mergeCell ref="L41:L42"/>
    <mergeCell ref="M41:M42"/>
    <mergeCell ref="N41:N42"/>
    <mergeCell ref="O41:O42"/>
    <mergeCell ref="T39:T40"/>
    <mergeCell ref="U39:U40"/>
    <mergeCell ref="B41:B42"/>
    <mergeCell ref="C41:C42"/>
    <mergeCell ref="D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S33:U33"/>
    <mergeCell ref="S34:U34"/>
    <mergeCell ref="S35:U35"/>
    <mergeCell ref="S36:U36"/>
    <mergeCell ref="S37:U37"/>
    <mergeCell ref="C38:E38"/>
    <mergeCell ref="G38:I38"/>
    <mergeCell ref="K38:M38"/>
    <mergeCell ref="O38:Q38"/>
    <mergeCell ref="S38:U38"/>
    <mergeCell ref="O33:Q33"/>
    <mergeCell ref="O34:Q34"/>
    <mergeCell ref="O35:Q35"/>
    <mergeCell ref="O36:Q36"/>
    <mergeCell ref="O37:Q37"/>
    <mergeCell ref="R33:R37"/>
    <mergeCell ref="K33:M33"/>
    <mergeCell ref="K34:M34"/>
    <mergeCell ref="K35:M35"/>
    <mergeCell ref="K36:M36"/>
    <mergeCell ref="K37:M37"/>
    <mergeCell ref="N33:N37"/>
    <mergeCell ref="U27:U28"/>
    <mergeCell ref="B29:U29"/>
    <mergeCell ref="C31:U31"/>
    <mergeCell ref="C32:E32"/>
    <mergeCell ref="G32:U32"/>
    <mergeCell ref="B33:B37"/>
    <mergeCell ref="C33:E37"/>
    <mergeCell ref="F33:F37"/>
    <mergeCell ref="G33:I37"/>
    <mergeCell ref="J33:J37"/>
    <mergeCell ref="O27:O28"/>
    <mergeCell ref="P27:P28"/>
    <mergeCell ref="Q27:Q28"/>
    <mergeCell ref="R27:R28"/>
    <mergeCell ref="S27:S28"/>
    <mergeCell ref="T27:T28"/>
    <mergeCell ref="I27:I28"/>
    <mergeCell ref="J27:J28"/>
    <mergeCell ref="K27:K28"/>
    <mergeCell ref="L27:L28"/>
    <mergeCell ref="M27:M28"/>
    <mergeCell ref="N27:N28"/>
    <mergeCell ref="S25:S26"/>
    <mergeCell ref="T25:T26"/>
    <mergeCell ref="U25:U26"/>
    <mergeCell ref="B27:B28"/>
    <mergeCell ref="C27:C28"/>
    <mergeCell ref="D27:D28"/>
    <mergeCell ref="E27:E28"/>
    <mergeCell ref="F27:F28"/>
    <mergeCell ref="G27:G28"/>
    <mergeCell ref="H27:H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U21:U22"/>
    <mergeCell ref="C23:E23"/>
    <mergeCell ref="G23:I23"/>
    <mergeCell ref="K23:M23"/>
    <mergeCell ref="O23:Q23"/>
    <mergeCell ref="S23:U23"/>
    <mergeCell ref="O21:O22"/>
    <mergeCell ref="P21:P22"/>
    <mergeCell ref="Q21:Q22"/>
    <mergeCell ref="R21:R22"/>
    <mergeCell ref="S21:S22"/>
    <mergeCell ref="T21:T22"/>
    <mergeCell ref="I21:I22"/>
    <mergeCell ref="J21:J22"/>
    <mergeCell ref="K21:K22"/>
    <mergeCell ref="L21:L22"/>
    <mergeCell ref="M21:M22"/>
    <mergeCell ref="N21:N22"/>
    <mergeCell ref="S19:S20"/>
    <mergeCell ref="T19:T20"/>
    <mergeCell ref="U19:U20"/>
    <mergeCell ref="B21:B22"/>
    <mergeCell ref="C21:C22"/>
    <mergeCell ref="D21:D22"/>
    <mergeCell ref="E21:E22"/>
    <mergeCell ref="F21:F22"/>
    <mergeCell ref="G21:G22"/>
    <mergeCell ref="H21:H22"/>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U18"/>
    <mergeCell ref="B19:B20"/>
    <mergeCell ref="C19:C20"/>
    <mergeCell ref="D19:D20"/>
    <mergeCell ref="E19:E20"/>
    <mergeCell ref="F19:F20"/>
    <mergeCell ref="R13:R17"/>
    <mergeCell ref="S13:U13"/>
    <mergeCell ref="S14:U14"/>
    <mergeCell ref="S15:U15"/>
    <mergeCell ref="S16:U16"/>
    <mergeCell ref="S17:U17"/>
    <mergeCell ref="K14:M14"/>
    <mergeCell ref="K15:M15"/>
    <mergeCell ref="K16:M16"/>
    <mergeCell ref="K17:M17"/>
    <mergeCell ref="N13:N17"/>
    <mergeCell ref="O13:Q13"/>
    <mergeCell ref="O14:Q14"/>
    <mergeCell ref="O15:Q15"/>
    <mergeCell ref="O16:Q16"/>
    <mergeCell ref="O17:Q17"/>
    <mergeCell ref="B9:U9"/>
    <mergeCell ref="C11:U11"/>
    <mergeCell ref="C12:E12"/>
    <mergeCell ref="G12:U12"/>
    <mergeCell ref="B13:B17"/>
    <mergeCell ref="C13:E17"/>
    <mergeCell ref="F13:F17"/>
    <mergeCell ref="G13:I17"/>
    <mergeCell ref="J13:J17"/>
    <mergeCell ref="K13:M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7109375" bestFit="1" customWidth="1"/>
    <col min="2" max="2" width="36.5703125" bestFit="1" customWidth="1"/>
  </cols>
  <sheetData>
    <row r="1" spans="1:2">
      <c r="A1" s="8" t="s">
        <v>454</v>
      </c>
      <c r="B1" s="1" t="s">
        <v>1</v>
      </c>
    </row>
    <row r="2" spans="1:2">
      <c r="A2" s="8"/>
      <c r="B2" s="1" t="s">
        <v>2</v>
      </c>
    </row>
    <row r="3" spans="1:2">
      <c r="A3" s="3" t="s">
        <v>455</v>
      </c>
      <c r="B3" s="4"/>
    </row>
    <row r="4" spans="1:2">
      <c r="A4" s="55" t="s">
        <v>454</v>
      </c>
      <c r="B4" s="10" t="s">
        <v>454</v>
      </c>
    </row>
    <row r="5" spans="1:2" ht="294">
      <c r="A5" s="55"/>
      <c r="B5" s="12" t="s">
        <v>456</v>
      </c>
    </row>
    <row r="6" spans="1:2" ht="192">
      <c r="A6" s="55"/>
      <c r="B6" s="12" t="s">
        <v>457</v>
      </c>
    </row>
    <row r="7" spans="1:2" ht="192">
      <c r="A7" s="55"/>
      <c r="B7" s="11" t="s">
        <v>45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1" width="31.2851562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8" t="s">
        <v>459</v>
      </c>
      <c r="B1" s="8" t="s">
        <v>1</v>
      </c>
      <c r="C1" s="8"/>
      <c r="D1" s="8"/>
      <c r="E1" s="8"/>
      <c r="F1" s="8"/>
      <c r="G1" s="8"/>
      <c r="H1" s="8"/>
      <c r="I1" s="8"/>
    </row>
    <row r="2" spans="1:9" ht="15" customHeight="1">
      <c r="A2" s="8"/>
      <c r="B2" s="8" t="s">
        <v>2</v>
      </c>
      <c r="C2" s="8"/>
      <c r="D2" s="8"/>
      <c r="E2" s="8"/>
      <c r="F2" s="8"/>
      <c r="G2" s="8"/>
      <c r="H2" s="8"/>
      <c r="I2" s="8"/>
    </row>
    <row r="3" spans="1:9">
      <c r="A3" s="3" t="s">
        <v>460</v>
      </c>
      <c r="B3" s="54"/>
      <c r="C3" s="54"/>
      <c r="D3" s="54"/>
      <c r="E3" s="54"/>
      <c r="F3" s="54"/>
      <c r="G3" s="54"/>
      <c r="H3" s="54"/>
      <c r="I3" s="54"/>
    </row>
    <row r="4" spans="1:9">
      <c r="A4" s="55" t="s">
        <v>459</v>
      </c>
      <c r="B4" s="56" t="s">
        <v>459</v>
      </c>
      <c r="C4" s="56"/>
      <c r="D4" s="56"/>
      <c r="E4" s="56"/>
      <c r="F4" s="56"/>
      <c r="G4" s="56"/>
      <c r="H4" s="56"/>
      <c r="I4" s="56"/>
    </row>
    <row r="5" spans="1:9">
      <c r="A5" s="55"/>
      <c r="B5" s="81" t="s">
        <v>461</v>
      </c>
      <c r="C5" s="81"/>
      <c r="D5" s="81"/>
      <c r="E5" s="81"/>
      <c r="F5" s="81"/>
      <c r="G5" s="81"/>
      <c r="H5" s="81"/>
      <c r="I5" s="81"/>
    </row>
    <row r="6" spans="1:9" ht="127.5" customHeight="1">
      <c r="A6" s="55"/>
      <c r="B6" s="29" t="s">
        <v>462</v>
      </c>
      <c r="C6" s="29"/>
      <c r="D6" s="29"/>
      <c r="E6" s="29"/>
      <c r="F6" s="29"/>
      <c r="G6" s="29"/>
      <c r="H6" s="29"/>
      <c r="I6" s="29"/>
    </row>
    <row r="7" spans="1:9">
      <c r="A7" s="55"/>
      <c r="B7" s="29" t="s">
        <v>463</v>
      </c>
      <c r="C7" s="29"/>
      <c r="D7" s="29"/>
      <c r="E7" s="29"/>
      <c r="F7" s="29"/>
      <c r="G7" s="29"/>
      <c r="H7" s="29"/>
      <c r="I7" s="29"/>
    </row>
    <row r="8" spans="1:9">
      <c r="A8" s="55"/>
      <c r="B8" s="18"/>
      <c r="C8" s="18"/>
      <c r="D8" s="18"/>
      <c r="E8" s="18"/>
    </row>
    <row r="9" spans="1:9">
      <c r="A9" s="55"/>
      <c r="B9" s="13"/>
      <c r="C9" s="13"/>
      <c r="D9" s="13"/>
      <c r="E9" s="13"/>
    </row>
    <row r="10" spans="1:9" ht="15.75" thickBot="1">
      <c r="A10" s="55"/>
      <c r="B10" s="97" t="s">
        <v>222</v>
      </c>
      <c r="C10" s="73"/>
      <c r="D10" s="73"/>
      <c r="E10" s="73"/>
    </row>
    <row r="11" spans="1:9">
      <c r="A11" s="55"/>
      <c r="B11" s="98" t="s">
        <v>464</v>
      </c>
      <c r="C11" s="22" t="s">
        <v>224</v>
      </c>
      <c r="D11" s="24">
        <v>34242</v>
      </c>
      <c r="E11" s="26"/>
    </row>
    <row r="12" spans="1:9">
      <c r="A12" s="55"/>
      <c r="B12" s="72"/>
      <c r="C12" s="21"/>
      <c r="D12" s="32"/>
      <c r="E12" s="28"/>
    </row>
    <row r="13" spans="1:9">
      <c r="A13" s="55"/>
      <c r="B13" s="49" t="s">
        <v>465</v>
      </c>
      <c r="C13" s="30">
        <v>288000</v>
      </c>
      <c r="D13" s="30"/>
      <c r="E13" s="31"/>
    </row>
    <row r="14" spans="1:9">
      <c r="A14" s="55"/>
      <c r="B14" s="49"/>
      <c r="C14" s="30"/>
      <c r="D14" s="30"/>
      <c r="E14" s="31"/>
    </row>
    <row r="15" spans="1:9">
      <c r="A15" s="55"/>
      <c r="B15" s="72" t="s">
        <v>466</v>
      </c>
      <c r="C15" s="32">
        <v>55000</v>
      </c>
      <c r="D15" s="32"/>
      <c r="E15" s="28"/>
    </row>
    <row r="16" spans="1:9">
      <c r="A16" s="55"/>
      <c r="B16" s="72"/>
      <c r="C16" s="32"/>
      <c r="D16" s="32"/>
      <c r="E16" s="28"/>
    </row>
    <row r="17" spans="1:5">
      <c r="A17" s="55"/>
      <c r="B17" s="49" t="s">
        <v>44</v>
      </c>
      <c r="C17" s="30">
        <v>334050</v>
      </c>
      <c r="D17" s="30"/>
      <c r="E17" s="31"/>
    </row>
    <row r="18" spans="1:5">
      <c r="A18" s="55"/>
      <c r="B18" s="49"/>
      <c r="C18" s="30"/>
      <c r="D18" s="30"/>
      <c r="E18" s="31"/>
    </row>
    <row r="19" spans="1:5">
      <c r="A19" s="55"/>
      <c r="B19" s="41" t="s">
        <v>467</v>
      </c>
      <c r="C19" s="60" t="s">
        <v>468</v>
      </c>
      <c r="D19" s="60"/>
      <c r="E19" s="15" t="s">
        <v>253</v>
      </c>
    </row>
    <row r="20" spans="1:5">
      <c r="A20" s="55"/>
      <c r="B20" s="45" t="s">
        <v>57</v>
      </c>
      <c r="C20" s="47" t="s">
        <v>469</v>
      </c>
      <c r="D20" s="47"/>
      <c r="E20" s="11" t="s">
        <v>253</v>
      </c>
    </row>
    <row r="21" spans="1:5" ht="15.75" thickBot="1">
      <c r="A21" s="55"/>
      <c r="B21" s="41" t="s">
        <v>470</v>
      </c>
      <c r="C21" s="61" t="s">
        <v>471</v>
      </c>
      <c r="D21" s="61"/>
      <c r="E21" s="15" t="s">
        <v>253</v>
      </c>
    </row>
    <row r="22" spans="1:5">
      <c r="A22" s="55"/>
      <c r="B22" s="29" t="s">
        <v>472</v>
      </c>
      <c r="C22" s="35" t="s">
        <v>224</v>
      </c>
      <c r="D22" s="37">
        <v>572632</v>
      </c>
      <c r="E22" s="39"/>
    </row>
    <row r="23" spans="1:5" ht="15.75" thickBot="1">
      <c r="A23" s="55"/>
      <c r="B23" s="29"/>
      <c r="C23" s="36"/>
      <c r="D23" s="38"/>
      <c r="E23" s="40"/>
    </row>
    <row r="24" spans="1:5" ht="15.75" thickTop="1">
      <c r="A24" s="55"/>
      <c r="B24" s="16"/>
      <c r="C24" s="91"/>
      <c r="D24" s="91"/>
      <c r="E24" s="91"/>
    </row>
    <row r="25" spans="1:5">
      <c r="A25" s="55"/>
      <c r="B25" s="29" t="s">
        <v>473</v>
      </c>
      <c r="C25" s="29" t="s">
        <v>224</v>
      </c>
      <c r="D25" s="30">
        <v>100000</v>
      </c>
      <c r="E25" s="31"/>
    </row>
    <row r="26" spans="1:5">
      <c r="A26" s="55"/>
      <c r="B26" s="29"/>
      <c r="C26" s="29"/>
      <c r="D26" s="30"/>
      <c r="E26" s="31"/>
    </row>
    <row r="27" spans="1:5">
      <c r="A27" s="55"/>
      <c r="B27" s="21" t="s">
        <v>474</v>
      </c>
      <c r="C27" s="32">
        <v>222000</v>
      </c>
      <c r="D27" s="32"/>
      <c r="E27" s="28"/>
    </row>
    <row r="28" spans="1:5">
      <c r="A28" s="55"/>
      <c r="B28" s="21"/>
      <c r="C28" s="32"/>
      <c r="D28" s="32"/>
      <c r="E28" s="28"/>
    </row>
    <row r="29" spans="1:5">
      <c r="A29" s="55"/>
      <c r="B29" s="29" t="s">
        <v>475</v>
      </c>
      <c r="C29" s="30">
        <v>250632</v>
      </c>
      <c r="D29" s="30"/>
      <c r="E29" s="31"/>
    </row>
    <row r="30" spans="1:5" ht="15.75" thickBot="1">
      <c r="A30" s="55"/>
      <c r="B30" s="29"/>
      <c r="C30" s="74"/>
      <c r="D30" s="74"/>
      <c r="E30" s="73"/>
    </row>
    <row r="31" spans="1:5">
      <c r="A31" s="55"/>
      <c r="B31" s="21" t="s">
        <v>476</v>
      </c>
      <c r="C31" s="22" t="s">
        <v>224</v>
      </c>
      <c r="D31" s="24">
        <v>572632</v>
      </c>
      <c r="E31" s="26"/>
    </row>
    <row r="32" spans="1:5" ht="15.75" thickBot="1">
      <c r="A32" s="55"/>
      <c r="B32" s="21"/>
      <c r="C32" s="75"/>
      <c r="D32" s="76"/>
      <c r="E32" s="77"/>
    </row>
    <row r="33" spans="1:9" ht="25.5" customHeight="1" thickTop="1">
      <c r="A33" s="55"/>
      <c r="B33" s="29" t="s">
        <v>477</v>
      </c>
      <c r="C33" s="29"/>
      <c r="D33" s="29"/>
      <c r="E33" s="29"/>
      <c r="F33" s="29"/>
      <c r="G33" s="29"/>
      <c r="H33" s="29"/>
      <c r="I33" s="29"/>
    </row>
    <row r="34" spans="1:9">
      <c r="A34" s="55"/>
      <c r="B34" s="18"/>
      <c r="C34" s="18"/>
      <c r="D34" s="18"/>
      <c r="E34" s="18"/>
    </row>
    <row r="35" spans="1:9">
      <c r="A35" s="55"/>
      <c r="B35" s="13"/>
      <c r="C35" s="13"/>
      <c r="D35" s="13"/>
      <c r="E35" s="13"/>
    </row>
    <row r="36" spans="1:9" ht="15.75" thickBot="1">
      <c r="A36" s="55"/>
      <c r="B36" s="14" t="s">
        <v>222</v>
      </c>
      <c r="C36" s="19" t="s">
        <v>478</v>
      </c>
      <c r="D36" s="19"/>
      <c r="E36" s="19"/>
    </row>
    <row r="37" spans="1:9">
      <c r="A37" s="55"/>
      <c r="B37" s="21" t="s">
        <v>479</v>
      </c>
      <c r="C37" s="22" t="s">
        <v>224</v>
      </c>
      <c r="D37" s="24">
        <v>141007</v>
      </c>
      <c r="E37" s="26"/>
    </row>
    <row r="38" spans="1:9">
      <c r="A38" s="55"/>
      <c r="B38" s="21"/>
      <c r="C38" s="23"/>
      <c r="D38" s="25"/>
      <c r="E38" s="27"/>
    </row>
    <row r="39" spans="1:9">
      <c r="A39" s="55"/>
      <c r="B39" s="29" t="s">
        <v>480</v>
      </c>
      <c r="C39" s="29" t="s">
        <v>224</v>
      </c>
      <c r="D39" s="30">
        <v>68058</v>
      </c>
      <c r="E39" s="31"/>
    </row>
    <row r="40" spans="1:9">
      <c r="A40" s="55"/>
      <c r="B40" s="29"/>
      <c r="C40" s="29"/>
      <c r="D40" s="30"/>
      <c r="E40" s="31"/>
    </row>
    <row r="41" spans="1:9">
      <c r="A41" s="55"/>
      <c r="B41" s="81" t="s">
        <v>481</v>
      </c>
      <c r="C41" s="81"/>
      <c r="D41" s="81"/>
      <c r="E41" s="81"/>
      <c r="F41" s="81"/>
      <c r="G41" s="81"/>
      <c r="H41" s="81"/>
      <c r="I41" s="81"/>
    </row>
    <row r="42" spans="1:9" ht="25.5" customHeight="1">
      <c r="A42" s="55"/>
      <c r="B42" s="29" t="s">
        <v>482</v>
      </c>
      <c r="C42" s="29"/>
      <c r="D42" s="29"/>
      <c r="E42" s="29"/>
      <c r="F42" s="29"/>
      <c r="G42" s="29"/>
      <c r="H42" s="29"/>
      <c r="I42" s="29"/>
    </row>
    <row r="43" spans="1:9">
      <c r="A43" s="55"/>
      <c r="B43" s="18"/>
      <c r="C43" s="18"/>
      <c r="D43" s="18"/>
      <c r="E43" s="18"/>
      <c r="F43" s="18"/>
      <c r="G43" s="18"/>
      <c r="H43" s="18"/>
      <c r="I43" s="18"/>
    </row>
    <row r="44" spans="1:9">
      <c r="A44" s="55"/>
      <c r="B44" s="13"/>
      <c r="C44" s="13"/>
      <c r="D44" s="13"/>
      <c r="E44" s="13"/>
      <c r="F44" s="13"/>
      <c r="G44" s="13"/>
      <c r="H44" s="13"/>
      <c r="I44" s="13"/>
    </row>
    <row r="45" spans="1:9" ht="15.75" thickBot="1">
      <c r="A45" s="55"/>
      <c r="B45" s="12"/>
      <c r="C45" s="19" t="s">
        <v>483</v>
      </c>
      <c r="D45" s="19"/>
      <c r="E45" s="19"/>
      <c r="F45" s="19"/>
      <c r="G45" s="19"/>
      <c r="H45" s="19"/>
      <c r="I45" s="19"/>
    </row>
    <row r="46" spans="1:9" ht="15.75" thickBot="1">
      <c r="A46" s="55"/>
      <c r="B46" s="14" t="s">
        <v>484</v>
      </c>
      <c r="C46" s="20">
        <v>2014</v>
      </c>
      <c r="D46" s="20"/>
      <c r="E46" s="20"/>
      <c r="F46" s="12"/>
      <c r="G46" s="20">
        <v>2013</v>
      </c>
      <c r="H46" s="20"/>
      <c r="I46" s="20"/>
    </row>
    <row r="47" spans="1:9">
      <c r="A47" s="55"/>
      <c r="B47" s="29" t="s">
        <v>485</v>
      </c>
      <c r="C47" s="35" t="s">
        <v>224</v>
      </c>
      <c r="D47" s="37">
        <v>402878</v>
      </c>
      <c r="E47" s="39"/>
      <c r="F47" s="31"/>
      <c r="G47" s="35" t="s">
        <v>224</v>
      </c>
      <c r="H47" s="37">
        <v>179281</v>
      </c>
      <c r="I47" s="39"/>
    </row>
    <row r="48" spans="1:9">
      <c r="A48" s="55"/>
      <c r="B48" s="29"/>
      <c r="C48" s="99"/>
      <c r="D48" s="62"/>
      <c r="E48" s="63"/>
      <c r="F48" s="31"/>
      <c r="G48" s="99"/>
      <c r="H48" s="62"/>
      <c r="I48" s="63"/>
    </row>
    <row r="49" spans="1:9">
      <c r="A49" s="55"/>
      <c r="B49" s="21" t="s">
        <v>486</v>
      </c>
      <c r="C49" s="21" t="s">
        <v>224</v>
      </c>
      <c r="D49" s="32">
        <v>19986</v>
      </c>
      <c r="E49" s="28"/>
      <c r="F49" s="28"/>
      <c r="G49" s="21" t="s">
        <v>224</v>
      </c>
      <c r="H49" s="60" t="s">
        <v>487</v>
      </c>
      <c r="I49" s="21" t="s">
        <v>253</v>
      </c>
    </row>
    <row r="50" spans="1:9">
      <c r="A50" s="55"/>
      <c r="B50" s="21"/>
      <c r="C50" s="21"/>
      <c r="D50" s="32"/>
      <c r="E50" s="28"/>
      <c r="F50" s="28"/>
      <c r="G50" s="21"/>
      <c r="H50" s="60"/>
      <c r="I50" s="21"/>
    </row>
    <row r="51" spans="1:9">
      <c r="A51" s="55"/>
      <c r="B51" s="29" t="s">
        <v>488</v>
      </c>
      <c r="C51" s="29" t="s">
        <v>224</v>
      </c>
      <c r="D51" s="47">
        <v>0.16</v>
      </c>
      <c r="E51" s="31"/>
      <c r="F51" s="31"/>
      <c r="G51" s="29" t="s">
        <v>224</v>
      </c>
      <c r="H51" s="47" t="s">
        <v>489</v>
      </c>
      <c r="I51" s="29" t="s">
        <v>253</v>
      </c>
    </row>
    <row r="52" spans="1:9">
      <c r="A52" s="55"/>
      <c r="B52" s="29"/>
      <c r="C52" s="29"/>
      <c r="D52" s="47"/>
      <c r="E52" s="31"/>
      <c r="F52" s="31"/>
      <c r="G52" s="29"/>
      <c r="H52" s="47"/>
      <c r="I52" s="29"/>
    </row>
    <row r="53" spans="1:9">
      <c r="A53" s="55"/>
      <c r="B53" s="21" t="s">
        <v>490</v>
      </c>
      <c r="C53" s="21" t="s">
        <v>224</v>
      </c>
      <c r="D53" s="60">
        <v>0.16</v>
      </c>
      <c r="E53" s="28"/>
      <c r="F53" s="28"/>
      <c r="G53" s="21" t="s">
        <v>224</v>
      </c>
      <c r="H53" s="60" t="s">
        <v>489</v>
      </c>
      <c r="I53" s="21" t="s">
        <v>253</v>
      </c>
    </row>
    <row r="54" spans="1:9">
      <c r="A54" s="55"/>
      <c r="B54" s="21"/>
      <c r="C54" s="21"/>
      <c r="D54" s="60"/>
      <c r="E54" s="28"/>
      <c r="F54" s="28"/>
      <c r="G54" s="21"/>
      <c r="H54" s="60"/>
      <c r="I54" s="21"/>
    </row>
    <row r="55" spans="1:9">
      <c r="A55" s="55"/>
      <c r="B55" s="81" t="s">
        <v>491</v>
      </c>
      <c r="C55" s="81"/>
      <c r="D55" s="81"/>
      <c r="E55" s="81"/>
      <c r="F55" s="81"/>
      <c r="G55" s="81"/>
      <c r="H55" s="81"/>
      <c r="I55" s="81"/>
    </row>
    <row r="56" spans="1:9" ht="65.25" customHeight="1">
      <c r="A56" s="55"/>
      <c r="B56" s="29" t="s">
        <v>492</v>
      </c>
      <c r="C56" s="29"/>
      <c r="D56" s="29"/>
      <c r="E56" s="29"/>
      <c r="F56" s="29"/>
      <c r="G56" s="29"/>
      <c r="H56" s="29"/>
      <c r="I56" s="29"/>
    </row>
    <row r="57" spans="1:9" ht="51" customHeight="1">
      <c r="A57" s="55"/>
      <c r="B57" s="31" t="s">
        <v>493</v>
      </c>
      <c r="C57" s="31"/>
      <c r="D57" s="31"/>
      <c r="E57" s="31"/>
      <c r="F57" s="31"/>
      <c r="G57" s="31"/>
      <c r="H57" s="31"/>
      <c r="I57" s="31"/>
    </row>
    <row r="58" spans="1:9">
      <c r="A58" s="55"/>
      <c r="B58" s="81" t="s">
        <v>494</v>
      </c>
      <c r="C58" s="81"/>
      <c r="D58" s="81"/>
      <c r="E58" s="81"/>
      <c r="F58" s="81"/>
      <c r="G58" s="81"/>
      <c r="H58" s="81"/>
      <c r="I58" s="81"/>
    </row>
    <row r="59" spans="1:9" ht="63.75" customHeight="1">
      <c r="A59" s="55"/>
      <c r="B59" s="29" t="s">
        <v>495</v>
      </c>
      <c r="C59" s="29"/>
      <c r="D59" s="29"/>
      <c r="E59" s="29"/>
      <c r="F59" s="29"/>
      <c r="G59" s="29"/>
      <c r="H59" s="29"/>
      <c r="I59" s="29"/>
    </row>
  </sheetData>
  <mergeCells count="100">
    <mergeCell ref="B59:I59"/>
    <mergeCell ref="B41:I41"/>
    <mergeCell ref="B42:I42"/>
    <mergeCell ref="B55:I55"/>
    <mergeCell ref="B56:I56"/>
    <mergeCell ref="B57:I57"/>
    <mergeCell ref="B58:I58"/>
    <mergeCell ref="A1:A2"/>
    <mergeCell ref="B1:I1"/>
    <mergeCell ref="B2:I2"/>
    <mergeCell ref="B3:I3"/>
    <mergeCell ref="A4:A59"/>
    <mergeCell ref="B4:I4"/>
    <mergeCell ref="B5:I5"/>
    <mergeCell ref="B6:I6"/>
    <mergeCell ref="B7:I7"/>
    <mergeCell ref="B33:I33"/>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H47:H48"/>
    <mergeCell ref="I47:I48"/>
    <mergeCell ref="B49:B50"/>
    <mergeCell ref="C49:C50"/>
    <mergeCell ref="D49:D50"/>
    <mergeCell ref="E49:E50"/>
    <mergeCell ref="F49:F50"/>
    <mergeCell ref="G49:G50"/>
    <mergeCell ref="H49:H50"/>
    <mergeCell ref="I49:I50"/>
    <mergeCell ref="B43:I43"/>
    <mergeCell ref="C45:I45"/>
    <mergeCell ref="C46:E46"/>
    <mergeCell ref="G46:I46"/>
    <mergeCell ref="B47:B48"/>
    <mergeCell ref="C47:C48"/>
    <mergeCell ref="D47:D48"/>
    <mergeCell ref="E47:E48"/>
    <mergeCell ref="F47:F48"/>
    <mergeCell ref="G47:G48"/>
    <mergeCell ref="B37:B38"/>
    <mergeCell ref="C37:C38"/>
    <mergeCell ref="D37:D38"/>
    <mergeCell ref="E37:E38"/>
    <mergeCell ref="B39:B40"/>
    <mergeCell ref="C39:C40"/>
    <mergeCell ref="D39:D40"/>
    <mergeCell ref="E39:E40"/>
    <mergeCell ref="B31:B32"/>
    <mergeCell ref="C31:C32"/>
    <mergeCell ref="D31:D32"/>
    <mergeCell ref="E31:E32"/>
    <mergeCell ref="B34:E34"/>
    <mergeCell ref="C36:E36"/>
    <mergeCell ref="B27:B28"/>
    <mergeCell ref="C27:D28"/>
    <mergeCell ref="E27:E28"/>
    <mergeCell ref="B29:B30"/>
    <mergeCell ref="C29:D30"/>
    <mergeCell ref="E29:E30"/>
    <mergeCell ref="B22:B23"/>
    <mergeCell ref="C22:C23"/>
    <mergeCell ref="D22:D23"/>
    <mergeCell ref="E22:E23"/>
    <mergeCell ref="C24:E24"/>
    <mergeCell ref="B25:B26"/>
    <mergeCell ref="C25:C26"/>
    <mergeCell ref="D25:D26"/>
    <mergeCell ref="E25:E26"/>
    <mergeCell ref="B17:B18"/>
    <mergeCell ref="C17:D18"/>
    <mergeCell ref="E17:E18"/>
    <mergeCell ref="C19:D19"/>
    <mergeCell ref="C20:D20"/>
    <mergeCell ref="C21:D21"/>
    <mergeCell ref="B13:B14"/>
    <mergeCell ref="C13:D14"/>
    <mergeCell ref="E13:E14"/>
    <mergeCell ref="B15:B16"/>
    <mergeCell ref="C15:D16"/>
    <mergeCell ref="E15:E16"/>
    <mergeCell ref="B8:E8"/>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2" width="36.5703125" bestFit="1" customWidth="1"/>
    <col min="3" max="3" width="36.5703125" customWidth="1"/>
    <col min="4" max="4" width="8.28515625" customWidth="1"/>
    <col min="5" max="5" width="36.5703125" customWidth="1"/>
    <col min="6" max="6" width="6.42578125" customWidth="1"/>
    <col min="7" max="7" width="36.5703125" customWidth="1"/>
    <col min="8" max="8" width="8.28515625" customWidth="1"/>
    <col min="9" max="9" width="31.28515625" customWidth="1"/>
    <col min="10" max="10" width="6.42578125" customWidth="1"/>
    <col min="11" max="11" width="36.5703125" customWidth="1"/>
    <col min="12" max="12" width="8.28515625" customWidth="1"/>
    <col min="13" max="13" width="31.28515625" customWidth="1"/>
    <col min="14" max="14" width="6.42578125" customWidth="1"/>
    <col min="15" max="15" width="36.5703125" customWidth="1"/>
    <col min="16" max="16" width="8.28515625" customWidth="1"/>
    <col min="17" max="17" width="36.5703125" customWidth="1"/>
    <col min="18" max="18" width="6.42578125" customWidth="1"/>
  </cols>
  <sheetData>
    <row r="1" spans="1:18" ht="15" customHeight="1">
      <c r="A1" s="8" t="s">
        <v>49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97</v>
      </c>
      <c r="B3" s="54"/>
      <c r="C3" s="54"/>
      <c r="D3" s="54"/>
      <c r="E3" s="54"/>
      <c r="F3" s="54"/>
      <c r="G3" s="54"/>
      <c r="H3" s="54"/>
      <c r="I3" s="54"/>
      <c r="J3" s="54"/>
      <c r="K3" s="54"/>
      <c r="L3" s="54"/>
      <c r="M3" s="54"/>
      <c r="N3" s="54"/>
      <c r="O3" s="54"/>
      <c r="P3" s="54"/>
      <c r="Q3" s="54"/>
      <c r="R3" s="54"/>
    </row>
    <row r="4" spans="1:18">
      <c r="A4" s="55" t="s">
        <v>496</v>
      </c>
      <c r="B4" s="56" t="s">
        <v>496</v>
      </c>
      <c r="C4" s="56"/>
      <c r="D4" s="56"/>
      <c r="E4" s="56"/>
      <c r="F4" s="56"/>
      <c r="G4" s="56"/>
      <c r="H4" s="56"/>
      <c r="I4" s="56"/>
      <c r="J4" s="56"/>
      <c r="K4" s="56"/>
      <c r="L4" s="56"/>
      <c r="M4" s="56"/>
      <c r="N4" s="56"/>
      <c r="O4" s="56"/>
      <c r="P4" s="56"/>
      <c r="Q4" s="56"/>
      <c r="R4" s="56"/>
    </row>
    <row r="5" spans="1:18">
      <c r="A5" s="55"/>
      <c r="B5" s="54"/>
      <c r="C5" s="54"/>
      <c r="D5" s="54"/>
      <c r="E5" s="54"/>
      <c r="F5" s="54"/>
      <c r="G5" s="54"/>
      <c r="H5" s="54"/>
      <c r="I5" s="54"/>
      <c r="J5" s="54"/>
      <c r="K5" s="54"/>
      <c r="L5" s="54"/>
      <c r="M5" s="54"/>
      <c r="N5" s="54"/>
      <c r="O5" s="54"/>
      <c r="P5" s="54"/>
      <c r="Q5" s="54"/>
      <c r="R5" s="54"/>
    </row>
    <row r="6" spans="1:18" ht="25.5" customHeight="1">
      <c r="A6" s="55"/>
      <c r="B6" s="31" t="s">
        <v>498</v>
      </c>
      <c r="C6" s="31"/>
      <c r="D6" s="31"/>
      <c r="E6" s="31"/>
      <c r="F6" s="31"/>
      <c r="G6" s="31"/>
      <c r="H6" s="31"/>
      <c r="I6" s="31"/>
      <c r="J6" s="31"/>
      <c r="K6" s="31"/>
      <c r="L6" s="31"/>
      <c r="M6" s="31"/>
      <c r="N6" s="31"/>
      <c r="O6" s="31"/>
      <c r="P6" s="31"/>
      <c r="Q6" s="31"/>
      <c r="R6" s="31"/>
    </row>
    <row r="7" spans="1:18">
      <c r="A7" s="55"/>
      <c r="B7" s="18"/>
      <c r="C7" s="18"/>
      <c r="D7" s="18"/>
      <c r="E7" s="18"/>
      <c r="F7" s="18"/>
      <c r="G7" s="18"/>
      <c r="H7" s="18"/>
      <c r="I7" s="18"/>
      <c r="J7" s="18"/>
      <c r="K7" s="18"/>
      <c r="L7" s="18"/>
      <c r="M7" s="18"/>
      <c r="N7" s="18"/>
      <c r="O7" s="18"/>
      <c r="P7" s="18"/>
      <c r="Q7" s="18"/>
      <c r="R7" s="18"/>
    </row>
    <row r="8" spans="1:18">
      <c r="A8" s="55"/>
      <c r="B8" s="13"/>
      <c r="C8" s="13"/>
      <c r="D8" s="13"/>
      <c r="E8" s="13"/>
      <c r="F8" s="13"/>
      <c r="G8" s="13"/>
      <c r="H8" s="13"/>
      <c r="I8" s="13"/>
      <c r="J8" s="13"/>
      <c r="K8" s="13"/>
      <c r="L8" s="13"/>
      <c r="M8" s="13"/>
      <c r="N8" s="13"/>
      <c r="O8" s="13"/>
      <c r="P8" s="13"/>
      <c r="Q8" s="13"/>
      <c r="R8" s="13"/>
    </row>
    <row r="9" spans="1:18" ht="15.75" thickBot="1">
      <c r="A9" s="55"/>
      <c r="B9" s="14" t="s">
        <v>222</v>
      </c>
      <c r="C9" s="12"/>
      <c r="D9" s="19" t="s">
        <v>499</v>
      </c>
      <c r="E9" s="19"/>
      <c r="F9" s="19"/>
      <c r="G9" s="12"/>
      <c r="H9" s="19" t="s">
        <v>500</v>
      </c>
      <c r="I9" s="19"/>
      <c r="J9" s="19"/>
      <c r="K9" s="12"/>
      <c r="L9" s="19" t="s">
        <v>501</v>
      </c>
      <c r="M9" s="19"/>
      <c r="N9" s="19"/>
      <c r="O9" s="12"/>
      <c r="P9" s="19" t="s">
        <v>502</v>
      </c>
      <c r="Q9" s="19"/>
      <c r="R9" s="19"/>
    </row>
    <row r="10" spans="1:18">
      <c r="A10" s="55"/>
      <c r="B10" s="66" t="s">
        <v>81</v>
      </c>
      <c r="C10" s="12"/>
      <c r="D10" s="39"/>
      <c r="E10" s="39"/>
      <c r="F10" s="39"/>
      <c r="G10" s="12"/>
      <c r="H10" s="39"/>
      <c r="I10" s="39"/>
      <c r="J10" s="39"/>
      <c r="K10" s="12"/>
      <c r="L10" s="39"/>
      <c r="M10" s="39"/>
      <c r="N10" s="39"/>
      <c r="O10" s="12"/>
      <c r="P10" s="39"/>
      <c r="Q10" s="39"/>
      <c r="R10" s="39"/>
    </row>
    <row r="11" spans="1:18">
      <c r="A11" s="55"/>
      <c r="B11" s="48" t="s">
        <v>503</v>
      </c>
      <c r="C11" s="28"/>
      <c r="D11" s="72" t="s">
        <v>224</v>
      </c>
      <c r="E11" s="100">
        <v>359201</v>
      </c>
      <c r="F11" s="28"/>
      <c r="G11" s="28"/>
      <c r="H11" s="72" t="s">
        <v>224</v>
      </c>
      <c r="I11" s="101" t="s">
        <v>250</v>
      </c>
      <c r="J11" s="28"/>
      <c r="K11" s="28"/>
      <c r="L11" s="72" t="s">
        <v>224</v>
      </c>
      <c r="M11" s="101" t="s">
        <v>250</v>
      </c>
      <c r="N11" s="28"/>
      <c r="O11" s="28"/>
      <c r="P11" s="72" t="s">
        <v>224</v>
      </c>
      <c r="Q11" s="100">
        <v>359201</v>
      </c>
      <c r="R11" s="28"/>
    </row>
    <row r="12" spans="1:18">
      <c r="A12" s="55"/>
      <c r="B12" s="48"/>
      <c r="C12" s="28"/>
      <c r="D12" s="72"/>
      <c r="E12" s="100"/>
      <c r="F12" s="28"/>
      <c r="G12" s="28"/>
      <c r="H12" s="72"/>
      <c r="I12" s="101"/>
      <c r="J12" s="28"/>
      <c r="K12" s="28"/>
      <c r="L12" s="72"/>
      <c r="M12" s="101"/>
      <c r="N12" s="28"/>
      <c r="O12" s="28"/>
      <c r="P12" s="72"/>
      <c r="Q12" s="100"/>
      <c r="R12" s="28"/>
    </row>
    <row r="13" spans="1:18">
      <c r="A13" s="55"/>
      <c r="B13" s="46" t="s">
        <v>83</v>
      </c>
      <c r="C13" s="31"/>
      <c r="D13" s="102">
        <v>26237</v>
      </c>
      <c r="E13" s="102"/>
      <c r="F13" s="31"/>
      <c r="G13" s="31"/>
      <c r="H13" s="103" t="s">
        <v>250</v>
      </c>
      <c r="I13" s="103"/>
      <c r="J13" s="31"/>
      <c r="K13" s="31"/>
      <c r="L13" s="103" t="s">
        <v>250</v>
      </c>
      <c r="M13" s="103"/>
      <c r="N13" s="31"/>
      <c r="O13" s="31"/>
      <c r="P13" s="102">
        <v>26237</v>
      </c>
      <c r="Q13" s="102"/>
      <c r="R13" s="31"/>
    </row>
    <row r="14" spans="1:18">
      <c r="A14" s="55"/>
      <c r="B14" s="46"/>
      <c r="C14" s="31"/>
      <c r="D14" s="102"/>
      <c r="E14" s="102"/>
      <c r="F14" s="31"/>
      <c r="G14" s="31"/>
      <c r="H14" s="103"/>
      <c r="I14" s="103"/>
      <c r="J14" s="31"/>
      <c r="K14" s="31"/>
      <c r="L14" s="103"/>
      <c r="M14" s="103"/>
      <c r="N14" s="31"/>
      <c r="O14" s="31"/>
      <c r="P14" s="102"/>
      <c r="Q14" s="102"/>
      <c r="R14" s="31"/>
    </row>
    <row r="15" spans="1:18">
      <c r="A15" s="55"/>
      <c r="B15" s="48" t="s">
        <v>84</v>
      </c>
      <c r="C15" s="28"/>
      <c r="D15" s="101" t="s">
        <v>250</v>
      </c>
      <c r="E15" s="101"/>
      <c r="F15" s="28"/>
      <c r="G15" s="28"/>
      <c r="H15" s="100">
        <v>7300</v>
      </c>
      <c r="I15" s="100"/>
      <c r="J15" s="28"/>
      <c r="K15" s="28"/>
      <c r="L15" s="101" t="s">
        <v>504</v>
      </c>
      <c r="M15" s="101"/>
      <c r="N15" s="72" t="s">
        <v>253</v>
      </c>
      <c r="O15" s="28"/>
      <c r="P15" s="100">
        <v>5504</v>
      </c>
      <c r="Q15" s="100"/>
      <c r="R15" s="28"/>
    </row>
    <row r="16" spans="1:18" ht="15.75" thickBot="1">
      <c r="A16" s="55"/>
      <c r="B16" s="48"/>
      <c r="C16" s="28"/>
      <c r="D16" s="104"/>
      <c r="E16" s="104"/>
      <c r="F16" s="34"/>
      <c r="G16" s="28"/>
      <c r="H16" s="105"/>
      <c r="I16" s="105"/>
      <c r="J16" s="34"/>
      <c r="K16" s="28"/>
      <c r="L16" s="104"/>
      <c r="M16" s="104"/>
      <c r="N16" s="106"/>
      <c r="O16" s="28"/>
      <c r="P16" s="105"/>
      <c r="Q16" s="105"/>
      <c r="R16" s="34"/>
    </row>
    <row r="17" spans="1:18">
      <c r="A17" s="55"/>
      <c r="B17" s="49" t="s">
        <v>85</v>
      </c>
      <c r="C17" s="31"/>
      <c r="D17" s="107" t="s">
        <v>224</v>
      </c>
      <c r="E17" s="109">
        <v>385438</v>
      </c>
      <c r="F17" s="39"/>
      <c r="G17" s="31"/>
      <c r="H17" s="107" t="s">
        <v>224</v>
      </c>
      <c r="I17" s="109">
        <v>7300</v>
      </c>
      <c r="J17" s="39"/>
      <c r="K17" s="31"/>
      <c r="L17" s="107" t="s">
        <v>224</v>
      </c>
      <c r="M17" s="111" t="s">
        <v>504</v>
      </c>
      <c r="N17" s="107" t="s">
        <v>253</v>
      </c>
      <c r="O17" s="31"/>
      <c r="P17" s="107" t="s">
        <v>224</v>
      </c>
      <c r="Q17" s="109">
        <v>390942</v>
      </c>
      <c r="R17" s="39"/>
    </row>
    <row r="18" spans="1:18" ht="15.75" thickBot="1">
      <c r="A18" s="55"/>
      <c r="B18" s="49"/>
      <c r="C18" s="31"/>
      <c r="D18" s="108"/>
      <c r="E18" s="110"/>
      <c r="F18" s="73"/>
      <c r="G18" s="31"/>
      <c r="H18" s="108"/>
      <c r="I18" s="110"/>
      <c r="J18" s="73"/>
      <c r="K18" s="31"/>
      <c r="L18" s="108"/>
      <c r="M18" s="112"/>
      <c r="N18" s="108"/>
      <c r="O18" s="31"/>
      <c r="P18" s="108"/>
      <c r="Q18" s="110"/>
      <c r="R18" s="73"/>
    </row>
    <row r="19" spans="1:18">
      <c r="A19" s="55"/>
      <c r="B19" s="16"/>
      <c r="C19" s="16"/>
      <c r="D19" s="26"/>
      <c r="E19" s="26"/>
      <c r="F19" s="26"/>
      <c r="G19" s="16"/>
      <c r="H19" s="26"/>
      <c r="I19" s="26"/>
      <c r="J19" s="26"/>
      <c r="K19" s="16"/>
      <c r="L19" s="26"/>
      <c r="M19" s="26"/>
      <c r="N19" s="26"/>
      <c r="O19" s="16"/>
      <c r="P19" s="26"/>
      <c r="Q19" s="26"/>
      <c r="R19" s="26"/>
    </row>
    <row r="20" spans="1:18">
      <c r="A20" s="55"/>
      <c r="B20" s="66" t="s">
        <v>86</v>
      </c>
      <c r="C20" s="12"/>
      <c r="D20" s="31"/>
      <c r="E20" s="31"/>
      <c r="F20" s="31"/>
      <c r="G20" s="12"/>
      <c r="H20" s="31"/>
      <c r="I20" s="31"/>
      <c r="J20" s="31"/>
      <c r="K20" s="12"/>
      <c r="L20" s="31"/>
      <c r="M20" s="31"/>
      <c r="N20" s="31"/>
      <c r="O20" s="12"/>
      <c r="P20" s="31"/>
      <c r="Q20" s="31"/>
      <c r="R20" s="31"/>
    </row>
    <row r="21" spans="1:18">
      <c r="A21" s="55"/>
      <c r="B21" s="48" t="s">
        <v>95</v>
      </c>
      <c r="C21" s="28"/>
      <c r="D21" s="72" t="s">
        <v>224</v>
      </c>
      <c r="E21" s="100">
        <v>151900</v>
      </c>
      <c r="F21" s="28"/>
      <c r="G21" s="28"/>
      <c r="H21" s="72" t="s">
        <v>224</v>
      </c>
      <c r="I21" s="100">
        <v>4370</v>
      </c>
      <c r="J21" s="28"/>
      <c r="K21" s="28"/>
      <c r="L21" s="72" t="s">
        <v>224</v>
      </c>
      <c r="M21" s="101" t="s">
        <v>250</v>
      </c>
      <c r="N21" s="28"/>
      <c r="O21" s="28"/>
      <c r="P21" s="72" t="s">
        <v>224</v>
      </c>
      <c r="Q21" s="100">
        <v>156270</v>
      </c>
      <c r="R21" s="28"/>
    </row>
    <row r="22" spans="1:18">
      <c r="A22" s="55"/>
      <c r="B22" s="48"/>
      <c r="C22" s="28"/>
      <c r="D22" s="72"/>
      <c r="E22" s="100"/>
      <c r="F22" s="28"/>
      <c r="G22" s="28"/>
      <c r="H22" s="72"/>
      <c r="I22" s="100"/>
      <c r="J22" s="28"/>
      <c r="K22" s="28"/>
      <c r="L22" s="72"/>
      <c r="M22" s="101"/>
      <c r="N22" s="28"/>
      <c r="O22" s="28"/>
      <c r="P22" s="72"/>
      <c r="Q22" s="100"/>
      <c r="R22" s="28"/>
    </row>
    <row r="23" spans="1:18">
      <c r="A23" s="55"/>
      <c r="B23" s="46" t="s">
        <v>90</v>
      </c>
      <c r="C23" s="31"/>
      <c r="D23" s="102">
        <v>4018</v>
      </c>
      <c r="E23" s="102"/>
      <c r="F23" s="31"/>
      <c r="G23" s="31"/>
      <c r="H23" s="103">
        <v>207</v>
      </c>
      <c r="I23" s="103"/>
      <c r="J23" s="31"/>
      <c r="K23" s="31"/>
      <c r="L23" s="103" t="s">
        <v>250</v>
      </c>
      <c r="M23" s="103"/>
      <c r="N23" s="31"/>
      <c r="O23" s="31"/>
      <c r="P23" s="102">
        <v>4225</v>
      </c>
      <c r="Q23" s="102"/>
      <c r="R23" s="31"/>
    </row>
    <row r="24" spans="1:18">
      <c r="A24" s="55"/>
      <c r="B24" s="46"/>
      <c r="C24" s="31"/>
      <c r="D24" s="102"/>
      <c r="E24" s="102"/>
      <c r="F24" s="31"/>
      <c r="G24" s="31"/>
      <c r="H24" s="103"/>
      <c r="I24" s="103"/>
      <c r="J24" s="31"/>
      <c r="K24" s="31"/>
      <c r="L24" s="103"/>
      <c r="M24" s="103"/>
      <c r="N24" s="31"/>
      <c r="O24" s="31"/>
      <c r="P24" s="102"/>
      <c r="Q24" s="102"/>
      <c r="R24" s="31"/>
    </row>
    <row r="25" spans="1:18">
      <c r="A25" s="55"/>
      <c r="B25" s="48" t="s">
        <v>87</v>
      </c>
      <c r="C25" s="28"/>
      <c r="D25" s="100">
        <v>24971</v>
      </c>
      <c r="E25" s="100"/>
      <c r="F25" s="28"/>
      <c r="G25" s="28"/>
      <c r="H25" s="101" t="s">
        <v>250</v>
      </c>
      <c r="I25" s="101"/>
      <c r="J25" s="28"/>
      <c r="K25" s="28"/>
      <c r="L25" s="101" t="s">
        <v>250</v>
      </c>
      <c r="M25" s="101"/>
      <c r="N25" s="28"/>
      <c r="O25" s="28"/>
      <c r="P25" s="100">
        <v>24971</v>
      </c>
      <c r="Q25" s="100"/>
      <c r="R25" s="28"/>
    </row>
    <row r="26" spans="1:18">
      <c r="A26" s="55"/>
      <c r="B26" s="48"/>
      <c r="C26" s="28"/>
      <c r="D26" s="100"/>
      <c r="E26" s="100"/>
      <c r="F26" s="28"/>
      <c r="G26" s="28"/>
      <c r="H26" s="101"/>
      <c r="I26" s="101"/>
      <c r="J26" s="28"/>
      <c r="K26" s="28"/>
      <c r="L26" s="101"/>
      <c r="M26" s="101"/>
      <c r="N26" s="28"/>
      <c r="O26" s="28"/>
      <c r="P26" s="100"/>
      <c r="Q26" s="100"/>
      <c r="R26" s="28"/>
    </row>
    <row r="27" spans="1:18">
      <c r="A27" s="55"/>
      <c r="B27" s="46" t="s">
        <v>88</v>
      </c>
      <c r="C27" s="31"/>
      <c r="D27" s="102">
        <v>37414</v>
      </c>
      <c r="E27" s="102"/>
      <c r="F27" s="31"/>
      <c r="G27" s="31"/>
      <c r="H27" s="102">
        <v>4607</v>
      </c>
      <c r="I27" s="102"/>
      <c r="J27" s="31"/>
      <c r="K27" s="31"/>
      <c r="L27" s="103" t="s">
        <v>504</v>
      </c>
      <c r="M27" s="103"/>
      <c r="N27" s="49" t="s">
        <v>253</v>
      </c>
      <c r="O27" s="31"/>
      <c r="P27" s="102">
        <v>40225</v>
      </c>
      <c r="Q27" s="102"/>
      <c r="R27" s="31"/>
    </row>
    <row r="28" spans="1:18">
      <c r="A28" s="55"/>
      <c r="B28" s="46"/>
      <c r="C28" s="31"/>
      <c r="D28" s="102"/>
      <c r="E28" s="102"/>
      <c r="F28" s="31"/>
      <c r="G28" s="31"/>
      <c r="H28" s="102"/>
      <c r="I28" s="102"/>
      <c r="J28" s="31"/>
      <c r="K28" s="31"/>
      <c r="L28" s="103"/>
      <c r="M28" s="103"/>
      <c r="N28" s="49"/>
      <c r="O28" s="31"/>
      <c r="P28" s="102"/>
      <c r="Q28" s="102"/>
      <c r="R28" s="31"/>
    </row>
    <row r="29" spans="1:18">
      <c r="A29" s="55"/>
      <c r="B29" s="48" t="s">
        <v>505</v>
      </c>
      <c r="C29" s="28"/>
      <c r="D29" s="100">
        <v>4647</v>
      </c>
      <c r="E29" s="100"/>
      <c r="F29" s="28"/>
      <c r="G29" s="28"/>
      <c r="H29" s="101" t="s">
        <v>250</v>
      </c>
      <c r="I29" s="101"/>
      <c r="J29" s="28"/>
      <c r="K29" s="28"/>
      <c r="L29" s="101" t="s">
        <v>250</v>
      </c>
      <c r="M29" s="101"/>
      <c r="N29" s="28"/>
      <c r="O29" s="28"/>
      <c r="P29" s="100">
        <v>4647</v>
      </c>
      <c r="Q29" s="100"/>
      <c r="R29" s="28"/>
    </row>
    <row r="30" spans="1:18">
      <c r="A30" s="55"/>
      <c r="B30" s="48"/>
      <c r="C30" s="28"/>
      <c r="D30" s="100"/>
      <c r="E30" s="100"/>
      <c r="F30" s="28"/>
      <c r="G30" s="28"/>
      <c r="H30" s="101"/>
      <c r="I30" s="101"/>
      <c r="J30" s="28"/>
      <c r="K30" s="28"/>
      <c r="L30" s="101"/>
      <c r="M30" s="101"/>
      <c r="N30" s="28"/>
      <c r="O30" s="28"/>
      <c r="P30" s="100"/>
      <c r="Q30" s="100"/>
      <c r="R30" s="28"/>
    </row>
    <row r="31" spans="1:18">
      <c r="A31" s="55"/>
      <c r="B31" s="46" t="s">
        <v>91</v>
      </c>
      <c r="C31" s="31"/>
      <c r="D31" s="102">
        <v>86020</v>
      </c>
      <c r="E31" s="102"/>
      <c r="F31" s="31"/>
      <c r="G31" s="31"/>
      <c r="H31" s="102">
        <v>19941</v>
      </c>
      <c r="I31" s="102"/>
      <c r="J31" s="31"/>
      <c r="K31" s="31"/>
      <c r="L31" s="103" t="s">
        <v>250</v>
      </c>
      <c r="M31" s="103"/>
      <c r="N31" s="31"/>
      <c r="O31" s="31"/>
      <c r="P31" s="102">
        <v>105961</v>
      </c>
      <c r="Q31" s="102"/>
      <c r="R31" s="31"/>
    </row>
    <row r="32" spans="1:18">
      <c r="A32" s="55"/>
      <c r="B32" s="46"/>
      <c r="C32" s="31"/>
      <c r="D32" s="102"/>
      <c r="E32" s="102"/>
      <c r="F32" s="31"/>
      <c r="G32" s="31"/>
      <c r="H32" s="102"/>
      <c r="I32" s="102"/>
      <c r="J32" s="31"/>
      <c r="K32" s="31"/>
      <c r="L32" s="103"/>
      <c r="M32" s="103"/>
      <c r="N32" s="31"/>
      <c r="O32" s="31"/>
      <c r="P32" s="102"/>
      <c r="Q32" s="102"/>
      <c r="R32" s="31"/>
    </row>
    <row r="33" spans="1:18">
      <c r="A33" s="55"/>
      <c r="B33" s="48" t="s">
        <v>93</v>
      </c>
      <c r="C33" s="28"/>
      <c r="D33" s="100">
        <v>4532</v>
      </c>
      <c r="E33" s="100"/>
      <c r="F33" s="28"/>
      <c r="G33" s="28"/>
      <c r="H33" s="100">
        <v>1021</v>
      </c>
      <c r="I33" s="100"/>
      <c r="J33" s="28"/>
      <c r="K33" s="28"/>
      <c r="L33" s="101" t="s">
        <v>250</v>
      </c>
      <c r="M33" s="101"/>
      <c r="N33" s="28"/>
      <c r="O33" s="28"/>
      <c r="P33" s="100">
        <v>5553</v>
      </c>
      <c r="Q33" s="100"/>
      <c r="R33" s="28"/>
    </row>
    <row r="34" spans="1:18">
      <c r="A34" s="55"/>
      <c r="B34" s="48"/>
      <c r="C34" s="28"/>
      <c r="D34" s="100"/>
      <c r="E34" s="100"/>
      <c r="F34" s="28"/>
      <c r="G34" s="28"/>
      <c r="H34" s="100"/>
      <c r="I34" s="100"/>
      <c r="J34" s="28"/>
      <c r="K34" s="28"/>
      <c r="L34" s="101"/>
      <c r="M34" s="101"/>
      <c r="N34" s="28"/>
      <c r="O34" s="28"/>
      <c r="P34" s="100"/>
      <c r="Q34" s="100"/>
      <c r="R34" s="28"/>
    </row>
    <row r="35" spans="1:18">
      <c r="A35" s="55"/>
      <c r="B35" s="46" t="s">
        <v>506</v>
      </c>
      <c r="C35" s="31"/>
      <c r="D35" s="103">
        <v>820</v>
      </c>
      <c r="E35" s="103"/>
      <c r="F35" s="31"/>
      <c r="G35" s="31"/>
      <c r="H35" s="102">
        <v>1519</v>
      </c>
      <c r="I35" s="102"/>
      <c r="J35" s="31"/>
      <c r="K35" s="31"/>
      <c r="L35" s="103" t="s">
        <v>250</v>
      </c>
      <c r="M35" s="103"/>
      <c r="N35" s="31"/>
      <c r="O35" s="31"/>
      <c r="P35" s="102">
        <v>2339</v>
      </c>
      <c r="Q35" s="102"/>
      <c r="R35" s="31"/>
    </row>
    <row r="36" spans="1:18">
      <c r="A36" s="55"/>
      <c r="B36" s="46"/>
      <c r="C36" s="31"/>
      <c r="D36" s="103"/>
      <c r="E36" s="103"/>
      <c r="F36" s="31"/>
      <c r="G36" s="31"/>
      <c r="H36" s="102"/>
      <c r="I36" s="102"/>
      <c r="J36" s="31"/>
      <c r="K36" s="31"/>
      <c r="L36" s="103"/>
      <c r="M36" s="103"/>
      <c r="N36" s="31"/>
      <c r="O36" s="31"/>
      <c r="P36" s="102"/>
      <c r="Q36" s="102"/>
      <c r="R36" s="31"/>
    </row>
    <row r="37" spans="1:18">
      <c r="A37" s="55"/>
      <c r="B37" s="48" t="s">
        <v>97</v>
      </c>
      <c r="C37" s="28"/>
      <c r="D37" s="101" t="s">
        <v>250</v>
      </c>
      <c r="E37" s="101"/>
      <c r="F37" s="28"/>
      <c r="G37" s="28"/>
      <c r="H37" s="100">
        <v>1156</v>
      </c>
      <c r="I37" s="100"/>
      <c r="J37" s="28"/>
      <c r="K37" s="28"/>
      <c r="L37" s="101" t="s">
        <v>250</v>
      </c>
      <c r="M37" s="101"/>
      <c r="N37" s="28"/>
      <c r="O37" s="28"/>
      <c r="P37" s="100">
        <v>1156</v>
      </c>
      <c r="Q37" s="100"/>
      <c r="R37" s="28"/>
    </row>
    <row r="38" spans="1:18">
      <c r="A38" s="55"/>
      <c r="B38" s="48"/>
      <c r="C38" s="28"/>
      <c r="D38" s="101"/>
      <c r="E38" s="101"/>
      <c r="F38" s="28"/>
      <c r="G38" s="28"/>
      <c r="H38" s="100"/>
      <c r="I38" s="100"/>
      <c r="J38" s="28"/>
      <c r="K38" s="28"/>
      <c r="L38" s="101"/>
      <c r="M38" s="101"/>
      <c r="N38" s="28"/>
      <c r="O38" s="28"/>
      <c r="P38" s="100"/>
      <c r="Q38" s="100"/>
      <c r="R38" s="28"/>
    </row>
    <row r="39" spans="1:18">
      <c r="A39" s="55"/>
      <c r="B39" s="46" t="s">
        <v>507</v>
      </c>
      <c r="C39" s="31"/>
      <c r="D39" s="102">
        <v>41697</v>
      </c>
      <c r="E39" s="102"/>
      <c r="F39" s="31"/>
      <c r="G39" s="31"/>
      <c r="H39" s="102">
        <v>14320</v>
      </c>
      <c r="I39" s="102"/>
      <c r="J39" s="31"/>
      <c r="K39" s="31"/>
      <c r="L39" s="103" t="s">
        <v>250</v>
      </c>
      <c r="M39" s="103"/>
      <c r="N39" s="31"/>
      <c r="O39" s="31"/>
      <c r="P39" s="102">
        <v>56017</v>
      </c>
      <c r="Q39" s="102"/>
      <c r="R39" s="31"/>
    </row>
    <row r="40" spans="1:18" ht="15.75" thickBot="1">
      <c r="A40" s="55"/>
      <c r="B40" s="46"/>
      <c r="C40" s="31"/>
      <c r="D40" s="110"/>
      <c r="E40" s="110"/>
      <c r="F40" s="73"/>
      <c r="G40" s="31"/>
      <c r="H40" s="110"/>
      <c r="I40" s="110"/>
      <c r="J40" s="73"/>
      <c r="K40" s="31"/>
      <c r="L40" s="112"/>
      <c r="M40" s="112"/>
      <c r="N40" s="73"/>
      <c r="O40" s="31"/>
      <c r="P40" s="110"/>
      <c r="Q40" s="110"/>
      <c r="R40" s="73"/>
    </row>
    <row r="41" spans="1:18">
      <c r="A41" s="55"/>
      <c r="B41" s="72" t="s">
        <v>100</v>
      </c>
      <c r="C41" s="28"/>
      <c r="D41" s="98" t="s">
        <v>224</v>
      </c>
      <c r="E41" s="113">
        <v>356019</v>
      </c>
      <c r="F41" s="26"/>
      <c r="G41" s="28"/>
      <c r="H41" s="98" t="s">
        <v>224</v>
      </c>
      <c r="I41" s="113">
        <v>47141</v>
      </c>
      <c r="J41" s="26"/>
      <c r="K41" s="28"/>
      <c r="L41" s="98" t="s">
        <v>224</v>
      </c>
      <c r="M41" s="114" t="s">
        <v>504</v>
      </c>
      <c r="N41" s="98" t="s">
        <v>253</v>
      </c>
      <c r="O41" s="28"/>
      <c r="P41" s="98" t="s">
        <v>224</v>
      </c>
      <c r="Q41" s="113">
        <v>401364</v>
      </c>
      <c r="R41" s="26"/>
    </row>
    <row r="42" spans="1:18" ht="15.75" thickBot="1">
      <c r="A42" s="55"/>
      <c r="B42" s="72"/>
      <c r="C42" s="28"/>
      <c r="D42" s="106"/>
      <c r="E42" s="105"/>
      <c r="F42" s="34"/>
      <c r="G42" s="28"/>
      <c r="H42" s="106"/>
      <c r="I42" s="105"/>
      <c r="J42" s="34"/>
      <c r="K42" s="28"/>
      <c r="L42" s="106"/>
      <c r="M42" s="104"/>
      <c r="N42" s="106"/>
      <c r="O42" s="28"/>
      <c r="P42" s="106"/>
      <c r="Q42" s="105"/>
      <c r="R42" s="34"/>
    </row>
    <row r="43" spans="1:18" ht="15.75" thickBot="1">
      <c r="A43" s="55"/>
      <c r="B43" s="12"/>
      <c r="C43" s="12"/>
      <c r="D43" s="115"/>
      <c r="E43" s="115"/>
      <c r="F43" s="115"/>
      <c r="G43" s="12"/>
      <c r="H43" s="115"/>
      <c r="I43" s="115"/>
      <c r="J43" s="115"/>
      <c r="K43" s="12"/>
      <c r="L43" s="115"/>
      <c r="M43" s="115"/>
      <c r="N43" s="115"/>
      <c r="O43" s="12"/>
      <c r="P43" s="115"/>
      <c r="Q43" s="115"/>
      <c r="R43" s="115"/>
    </row>
    <row r="44" spans="1:18">
      <c r="A44" s="55"/>
      <c r="B44" s="72" t="s">
        <v>508</v>
      </c>
      <c r="C44" s="28"/>
      <c r="D44" s="98" t="s">
        <v>224</v>
      </c>
      <c r="E44" s="113">
        <v>29419</v>
      </c>
      <c r="F44" s="26"/>
      <c r="G44" s="28"/>
      <c r="H44" s="98" t="s">
        <v>224</v>
      </c>
      <c r="I44" s="114" t="s">
        <v>509</v>
      </c>
      <c r="J44" s="98" t="s">
        <v>253</v>
      </c>
      <c r="K44" s="28"/>
      <c r="L44" s="98" t="s">
        <v>224</v>
      </c>
      <c r="M44" s="114" t="s">
        <v>250</v>
      </c>
      <c r="N44" s="26"/>
      <c r="O44" s="28"/>
      <c r="P44" s="98" t="s">
        <v>224</v>
      </c>
      <c r="Q44" s="114" t="s">
        <v>510</v>
      </c>
      <c r="R44" s="98" t="s">
        <v>253</v>
      </c>
    </row>
    <row r="45" spans="1:18" ht="15.75" thickBot="1">
      <c r="A45" s="55"/>
      <c r="B45" s="72"/>
      <c r="C45" s="28"/>
      <c r="D45" s="116"/>
      <c r="E45" s="117"/>
      <c r="F45" s="77"/>
      <c r="G45" s="28"/>
      <c r="H45" s="116"/>
      <c r="I45" s="118"/>
      <c r="J45" s="116"/>
      <c r="K45" s="28"/>
      <c r="L45" s="116"/>
      <c r="M45" s="118"/>
      <c r="N45" s="77"/>
      <c r="O45" s="28"/>
      <c r="P45" s="116"/>
      <c r="Q45" s="118"/>
      <c r="R45" s="116"/>
    </row>
    <row r="46" spans="1:18" ht="15.75" thickTop="1">
      <c r="A46" s="55"/>
      <c r="B46" s="12"/>
      <c r="C46" s="12"/>
      <c r="D46" s="119"/>
      <c r="E46" s="119"/>
      <c r="F46" s="119"/>
      <c r="G46" s="12"/>
      <c r="H46" s="119"/>
      <c r="I46" s="119"/>
      <c r="J46" s="119"/>
      <c r="K46" s="12"/>
      <c r="L46" s="119"/>
      <c r="M46" s="119"/>
      <c r="N46" s="119"/>
      <c r="O46" s="12"/>
      <c r="P46" s="119"/>
      <c r="Q46" s="119"/>
      <c r="R46" s="119"/>
    </row>
    <row r="47" spans="1:18">
      <c r="A47" s="55"/>
      <c r="B47" s="72" t="s">
        <v>511</v>
      </c>
      <c r="C47" s="28"/>
      <c r="D47" s="72" t="s">
        <v>224</v>
      </c>
      <c r="E47" s="100">
        <v>2935814</v>
      </c>
      <c r="F47" s="28"/>
      <c r="G47" s="28"/>
      <c r="H47" s="72" t="s">
        <v>224</v>
      </c>
      <c r="I47" s="100">
        <v>592135</v>
      </c>
      <c r="J47" s="28"/>
      <c r="K47" s="28"/>
      <c r="L47" s="72" t="s">
        <v>224</v>
      </c>
      <c r="M47" s="101" t="s">
        <v>250</v>
      </c>
      <c r="N47" s="28"/>
      <c r="O47" s="28"/>
      <c r="P47" s="72" t="s">
        <v>224</v>
      </c>
      <c r="Q47" s="100">
        <v>3527949</v>
      </c>
      <c r="R47" s="28"/>
    </row>
    <row r="48" spans="1:18">
      <c r="A48" s="55"/>
      <c r="B48" s="72"/>
      <c r="C48" s="28"/>
      <c r="D48" s="72"/>
      <c r="E48" s="100"/>
      <c r="F48" s="28"/>
      <c r="G48" s="28"/>
      <c r="H48" s="72"/>
      <c r="I48" s="100"/>
      <c r="J48" s="28"/>
      <c r="K48" s="28"/>
      <c r="L48" s="72"/>
      <c r="M48" s="101"/>
      <c r="N48" s="28"/>
      <c r="O48" s="28"/>
      <c r="P48" s="72"/>
      <c r="Q48" s="100"/>
      <c r="R48" s="28"/>
    </row>
    <row r="49" spans="1:18">
      <c r="A49" s="55"/>
      <c r="B49" s="49" t="s">
        <v>44</v>
      </c>
      <c r="C49" s="31"/>
      <c r="D49" s="49" t="s">
        <v>224</v>
      </c>
      <c r="E49" s="102">
        <v>294908</v>
      </c>
      <c r="F49" s="31"/>
      <c r="G49" s="31"/>
      <c r="H49" s="49" t="s">
        <v>224</v>
      </c>
      <c r="I49" s="102">
        <v>39142</v>
      </c>
      <c r="J49" s="31"/>
      <c r="K49" s="31"/>
      <c r="L49" s="49" t="s">
        <v>224</v>
      </c>
      <c r="M49" s="103" t="s">
        <v>250</v>
      </c>
      <c r="N49" s="31"/>
      <c r="O49" s="31"/>
      <c r="P49" s="49" t="s">
        <v>224</v>
      </c>
      <c r="Q49" s="102">
        <v>334050</v>
      </c>
      <c r="R49" s="31"/>
    </row>
    <row r="50" spans="1:18">
      <c r="A50" s="55"/>
      <c r="B50" s="49"/>
      <c r="C50" s="31"/>
      <c r="D50" s="49"/>
      <c r="E50" s="102"/>
      <c r="F50" s="31"/>
      <c r="G50" s="31"/>
      <c r="H50" s="49"/>
      <c r="I50" s="102"/>
      <c r="J50" s="31"/>
      <c r="K50" s="31"/>
      <c r="L50" s="49"/>
      <c r="M50" s="103"/>
      <c r="N50" s="31"/>
      <c r="O50" s="31"/>
      <c r="P50" s="49"/>
      <c r="Q50" s="102"/>
      <c r="R50" s="31"/>
    </row>
    <row r="51" spans="1:18">
      <c r="A51" s="55"/>
      <c r="B51" s="72" t="s">
        <v>512</v>
      </c>
      <c r="C51" s="28"/>
      <c r="D51" s="72" t="s">
        <v>224</v>
      </c>
      <c r="E51" s="100">
        <v>765491</v>
      </c>
      <c r="F51" s="28"/>
      <c r="G51" s="28"/>
      <c r="H51" s="72" t="s">
        <v>224</v>
      </c>
      <c r="I51" s="100">
        <v>367950</v>
      </c>
      <c r="J51" s="28"/>
      <c r="K51" s="28"/>
      <c r="L51" s="72" t="s">
        <v>224</v>
      </c>
      <c r="M51" s="101" t="s">
        <v>250</v>
      </c>
      <c r="N51" s="28"/>
      <c r="O51" s="28"/>
      <c r="P51" s="72" t="s">
        <v>224</v>
      </c>
      <c r="Q51" s="100">
        <v>1133441</v>
      </c>
      <c r="R51" s="28"/>
    </row>
    <row r="52" spans="1:18">
      <c r="A52" s="55"/>
      <c r="B52" s="72"/>
      <c r="C52" s="28"/>
      <c r="D52" s="72"/>
      <c r="E52" s="100"/>
      <c r="F52" s="28"/>
      <c r="G52" s="28"/>
      <c r="H52" s="72"/>
      <c r="I52" s="100"/>
      <c r="J52" s="28"/>
      <c r="K52" s="28"/>
      <c r="L52" s="72"/>
      <c r="M52" s="101"/>
      <c r="N52" s="28"/>
      <c r="O52" s="28"/>
      <c r="P52" s="72"/>
      <c r="Q52" s="100"/>
      <c r="R52" s="28"/>
    </row>
    <row r="53" spans="1:18">
      <c r="A53" s="55"/>
      <c r="B53" s="54"/>
      <c r="C53" s="54"/>
      <c r="D53" s="54"/>
      <c r="E53" s="54"/>
      <c r="F53" s="54"/>
      <c r="G53" s="54"/>
      <c r="H53" s="54"/>
      <c r="I53" s="54"/>
      <c r="J53" s="54"/>
      <c r="K53" s="54"/>
      <c r="L53" s="54"/>
      <c r="M53" s="54"/>
      <c r="N53" s="54"/>
      <c r="O53" s="54"/>
      <c r="P53" s="54"/>
      <c r="Q53" s="54"/>
      <c r="R53" s="54"/>
    </row>
    <row r="54" spans="1:18">
      <c r="A54" s="55"/>
      <c r="B54" s="54"/>
      <c r="C54" s="54"/>
      <c r="D54" s="54"/>
      <c r="E54" s="54"/>
      <c r="F54" s="54"/>
      <c r="G54" s="54"/>
      <c r="H54" s="54"/>
      <c r="I54" s="54"/>
      <c r="J54" s="54"/>
      <c r="K54" s="54"/>
      <c r="L54" s="54"/>
      <c r="M54" s="54"/>
      <c r="N54" s="54"/>
      <c r="O54" s="54"/>
      <c r="P54" s="54"/>
      <c r="Q54" s="54"/>
      <c r="R54" s="54"/>
    </row>
    <row r="55" spans="1:18">
      <c r="A55" s="55"/>
      <c r="B55" s="31"/>
      <c r="C55" s="31"/>
      <c r="D55" s="31"/>
      <c r="E55" s="31"/>
      <c r="F55" s="31"/>
      <c r="G55" s="31"/>
      <c r="H55" s="31"/>
      <c r="I55" s="31"/>
      <c r="J55" s="31"/>
      <c r="K55" s="31"/>
      <c r="L55" s="31"/>
      <c r="M55" s="31"/>
      <c r="N55" s="31"/>
      <c r="O55" s="31"/>
      <c r="P55" s="31"/>
      <c r="Q55" s="31"/>
      <c r="R55" s="31"/>
    </row>
    <row r="56" spans="1:18">
      <c r="A56" s="55"/>
      <c r="B56" s="54"/>
      <c r="C56" s="54"/>
      <c r="D56" s="54"/>
      <c r="E56" s="54"/>
      <c r="F56" s="54"/>
      <c r="G56" s="54"/>
      <c r="H56" s="54"/>
      <c r="I56" s="54"/>
      <c r="J56" s="54"/>
      <c r="K56" s="54"/>
      <c r="L56" s="54"/>
      <c r="M56" s="54"/>
      <c r="N56" s="54"/>
      <c r="O56" s="54"/>
      <c r="P56" s="54"/>
      <c r="Q56" s="54"/>
      <c r="R56" s="54"/>
    </row>
    <row r="57" spans="1:18">
      <c r="A57" s="55"/>
      <c r="B57" s="31" t="s">
        <v>513</v>
      </c>
      <c r="C57" s="31"/>
      <c r="D57" s="31"/>
      <c r="E57" s="31"/>
      <c r="F57" s="31"/>
      <c r="G57" s="31"/>
      <c r="H57" s="31"/>
      <c r="I57" s="31"/>
      <c r="J57" s="31"/>
      <c r="K57" s="31"/>
      <c r="L57" s="31"/>
      <c r="M57" s="31"/>
      <c r="N57" s="31"/>
      <c r="O57" s="31"/>
      <c r="P57" s="31"/>
      <c r="Q57" s="31"/>
      <c r="R57" s="31"/>
    </row>
    <row r="58" spans="1:18">
      <c r="A58" s="55"/>
      <c r="B58" s="18"/>
      <c r="C58" s="18"/>
      <c r="D58" s="18"/>
      <c r="E58" s="18"/>
      <c r="F58" s="18"/>
      <c r="G58" s="18"/>
      <c r="H58" s="18"/>
      <c r="I58" s="18"/>
      <c r="J58" s="18"/>
      <c r="K58" s="18"/>
      <c r="L58" s="18"/>
      <c r="M58" s="18"/>
      <c r="N58" s="18"/>
    </row>
    <row r="59" spans="1:18">
      <c r="A59" s="55"/>
      <c r="B59" s="13"/>
      <c r="C59" s="13"/>
      <c r="D59" s="13"/>
      <c r="E59" s="13"/>
      <c r="F59" s="13"/>
      <c r="G59" s="13"/>
      <c r="H59" s="13"/>
      <c r="I59" s="13"/>
      <c r="J59" s="13"/>
      <c r="K59" s="13"/>
      <c r="L59" s="13"/>
      <c r="M59" s="13"/>
      <c r="N59" s="13"/>
    </row>
    <row r="60" spans="1:18" ht="15.75" thickBot="1">
      <c r="A60" s="55"/>
      <c r="B60" s="14" t="s">
        <v>222</v>
      </c>
      <c r="C60" s="12"/>
      <c r="D60" s="19" t="s">
        <v>499</v>
      </c>
      <c r="E60" s="19"/>
      <c r="F60" s="19"/>
      <c r="G60" s="12"/>
      <c r="H60" s="19" t="s">
        <v>500</v>
      </c>
      <c r="I60" s="19"/>
      <c r="J60" s="19"/>
      <c r="K60" s="12"/>
      <c r="L60" s="19" t="s">
        <v>502</v>
      </c>
      <c r="M60" s="19"/>
      <c r="N60" s="19"/>
    </row>
    <row r="61" spans="1:18">
      <c r="A61" s="55"/>
      <c r="B61" s="66" t="s">
        <v>81</v>
      </c>
      <c r="C61" s="12"/>
      <c r="D61" s="39"/>
      <c r="E61" s="39"/>
      <c r="F61" s="39"/>
      <c r="G61" s="12"/>
      <c r="H61" s="39"/>
      <c r="I61" s="39"/>
      <c r="J61" s="39"/>
      <c r="K61" s="12"/>
      <c r="L61" s="39"/>
      <c r="M61" s="39"/>
      <c r="N61" s="39"/>
    </row>
    <row r="62" spans="1:18">
      <c r="A62" s="55"/>
      <c r="B62" s="48" t="s">
        <v>503</v>
      </c>
      <c r="C62" s="28"/>
      <c r="D62" s="72" t="s">
        <v>224</v>
      </c>
      <c r="E62" s="100">
        <v>87847</v>
      </c>
      <c r="F62" s="28"/>
      <c r="G62" s="28"/>
      <c r="H62" s="72" t="s">
        <v>224</v>
      </c>
      <c r="I62" s="101" t="s">
        <v>250</v>
      </c>
      <c r="J62" s="28"/>
      <c r="K62" s="28"/>
      <c r="L62" s="72" t="s">
        <v>224</v>
      </c>
      <c r="M62" s="100">
        <v>87847</v>
      </c>
      <c r="N62" s="28"/>
    </row>
    <row r="63" spans="1:18">
      <c r="A63" s="55"/>
      <c r="B63" s="48"/>
      <c r="C63" s="28"/>
      <c r="D63" s="72"/>
      <c r="E63" s="100"/>
      <c r="F63" s="28"/>
      <c r="G63" s="28"/>
      <c r="H63" s="72"/>
      <c r="I63" s="101"/>
      <c r="J63" s="28"/>
      <c r="K63" s="28"/>
      <c r="L63" s="72"/>
      <c r="M63" s="100"/>
      <c r="N63" s="28"/>
    </row>
    <row r="64" spans="1:18">
      <c r="A64" s="55"/>
      <c r="B64" s="46" t="s">
        <v>84</v>
      </c>
      <c r="C64" s="31"/>
      <c r="D64" s="103">
        <v>259</v>
      </c>
      <c r="E64" s="103"/>
      <c r="F64" s="31"/>
      <c r="G64" s="31"/>
      <c r="H64" s="103">
        <v>581</v>
      </c>
      <c r="I64" s="103"/>
      <c r="J64" s="31"/>
      <c r="K64" s="31"/>
      <c r="L64" s="103">
        <v>840</v>
      </c>
      <c r="M64" s="103"/>
      <c r="N64" s="31"/>
    </row>
    <row r="65" spans="1:14" ht="15.75" thickBot="1">
      <c r="A65" s="55"/>
      <c r="B65" s="46"/>
      <c r="C65" s="31"/>
      <c r="D65" s="112"/>
      <c r="E65" s="112"/>
      <c r="F65" s="73"/>
      <c r="G65" s="31"/>
      <c r="H65" s="112"/>
      <c r="I65" s="112"/>
      <c r="J65" s="73"/>
      <c r="K65" s="31"/>
      <c r="L65" s="112"/>
      <c r="M65" s="112"/>
      <c r="N65" s="73"/>
    </row>
    <row r="66" spans="1:14">
      <c r="A66" s="55"/>
      <c r="B66" s="72" t="s">
        <v>85</v>
      </c>
      <c r="C66" s="28"/>
      <c r="D66" s="98" t="s">
        <v>224</v>
      </c>
      <c r="E66" s="113">
        <v>88106</v>
      </c>
      <c r="F66" s="26"/>
      <c r="G66" s="28"/>
      <c r="H66" s="98" t="s">
        <v>224</v>
      </c>
      <c r="I66" s="114">
        <v>581</v>
      </c>
      <c r="J66" s="26"/>
      <c r="K66" s="28"/>
      <c r="L66" s="98" t="s">
        <v>224</v>
      </c>
      <c r="M66" s="113">
        <v>88687</v>
      </c>
      <c r="N66" s="26"/>
    </row>
    <row r="67" spans="1:14" ht="15.75" thickBot="1">
      <c r="A67" s="55"/>
      <c r="B67" s="72"/>
      <c r="C67" s="28"/>
      <c r="D67" s="106"/>
      <c r="E67" s="105"/>
      <c r="F67" s="34"/>
      <c r="G67" s="28"/>
      <c r="H67" s="106"/>
      <c r="I67" s="104"/>
      <c r="J67" s="34"/>
      <c r="K67" s="28"/>
      <c r="L67" s="106"/>
      <c r="M67" s="105"/>
      <c r="N67" s="34"/>
    </row>
    <row r="68" spans="1:14">
      <c r="A68" s="55"/>
      <c r="B68" s="12"/>
      <c r="C68" s="12"/>
      <c r="D68" s="39"/>
      <c r="E68" s="39"/>
      <c r="F68" s="39"/>
      <c r="G68" s="12"/>
      <c r="H68" s="39"/>
      <c r="I68" s="39"/>
      <c r="J68" s="39"/>
      <c r="K68" s="12"/>
      <c r="L68" s="39"/>
      <c r="M68" s="39"/>
      <c r="N68" s="39"/>
    </row>
    <row r="69" spans="1:14">
      <c r="A69" s="55"/>
      <c r="B69" s="120" t="s">
        <v>86</v>
      </c>
      <c r="C69" s="16"/>
      <c r="D69" s="28"/>
      <c r="E69" s="28"/>
      <c r="F69" s="28"/>
      <c r="G69" s="16"/>
      <c r="H69" s="28"/>
      <c r="I69" s="28"/>
      <c r="J69" s="28"/>
      <c r="K69" s="16"/>
      <c r="L69" s="28"/>
      <c r="M69" s="28"/>
      <c r="N69" s="28"/>
    </row>
    <row r="70" spans="1:14">
      <c r="A70" s="55"/>
      <c r="B70" s="46" t="s">
        <v>95</v>
      </c>
      <c r="C70" s="31"/>
      <c r="D70" s="49" t="s">
        <v>224</v>
      </c>
      <c r="E70" s="102">
        <v>31467</v>
      </c>
      <c r="F70" s="31"/>
      <c r="G70" s="31"/>
      <c r="H70" s="49" t="s">
        <v>224</v>
      </c>
      <c r="I70" s="102">
        <v>1348</v>
      </c>
      <c r="J70" s="31"/>
      <c r="K70" s="31"/>
      <c r="L70" s="49" t="s">
        <v>224</v>
      </c>
      <c r="M70" s="102">
        <v>32815</v>
      </c>
      <c r="N70" s="31"/>
    </row>
    <row r="71" spans="1:14">
      <c r="A71" s="55"/>
      <c r="B71" s="46"/>
      <c r="C71" s="31"/>
      <c r="D71" s="49"/>
      <c r="E71" s="102"/>
      <c r="F71" s="31"/>
      <c r="G71" s="31"/>
      <c r="H71" s="49"/>
      <c r="I71" s="102"/>
      <c r="J71" s="31"/>
      <c r="K71" s="31"/>
      <c r="L71" s="49"/>
      <c r="M71" s="102"/>
      <c r="N71" s="31"/>
    </row>
    <row r="72" spans="1:14">
      <c r="A72" s="55"/>
      <c r="B72" s="48" t="s">
        <v>90</v>
      </c>
      <c r="C72" s="28"/>
      <c r="D72" s="100">
        <v>9951</v>
      </c>
      <c r="E72" s="100"/>
      <c r="F72" s="28"/>
      <c r="G72" s="28"/>
      <c r="H72" s="101" t="s">
        <v>250</v>
      </c>
      <c r="I72" s="101"/>
      <c r="J72" s="28"/>
      <c r="K72" s="28"/>
      <c r="L72" s="100">
        <v>9951</v>
      </c>
      <c r="M72" s="100"/>
      <c r="N72" s="28"/>
    </row>
    <row r="73" spans="1:14">
      <c r="A73" s="55"/>
      <c r="B73" s="48"/>
      <c r="C73" s="28"/>
      <c r="D73" s="100"/>
      <c r="E73" s="100"/>
      <c r="F73" s="28"/>
      <c r="G73" s="28"/>
      <c r="H73" s="101"/>
      <c r="I73" s="101"/>
      <c r="J73" s="28"/>
      <c r="K73" s="28"/>
      <c r="L73" s="100"/>
      <c r="M73" s="100"/>
      <c r="N73" s="28"/>
    </row>
    <row r="74" spans="1:14">
      <c r="A74" s="55"/>
      <c r="B74" s="46" t="s">
        <v>87</v>
      </c>
      <c r="C74" s="31"/>
      <c r="D74" s="102">
        <v>8309</v>
      </c>
      <c r="E74" s="102"/>
      <c r="F74" s="31"/>
      <c r="G74" s="31"/>
      <c r="H74" s="103" t="s">
        <v>250</v>
      </c>
      <c r="I74" s="103"/>
      <c r="J74" s="31"/>
      <c r="K74" s="31"/>
      <c r="L74" s="102">
        <v>8309</v>
      </c>
      <c r="M74" s="102"/>
      <c r="N74" s="31"/>
    </row>
    <row r="75" spans="1:14">
      <c r="A75" s="55"/>
      <c r="B75" s="46"/>
      <c r="C75" s="31"/>
      <c r="D75" s="102"/>
      <c r="E75" s="102"/>
      <c r="F75" s="31"/>
      <c r="G75" s="31"/>
      <c r="H75" s="103"/>
      <c r="I75" s="103"/>
      <c r="J75" s="31"/>
      <c r="K75" s="31"/>
      <c r="L75" s="102"/>
      <c r="M75" s="102"/>
      <c r="N75" s="31"/>
    </row>
    <row r="76" spans="1:14">
      <c r="A76" s="55"/>
      <c r="B76" s="48" t="s">
        <v>88</v>
      </c>
      <c r="C76" s="28"/>
      <c r="D76" s="100">
        <v>8362</v>
      </c>
      <c r="E76" s="100"/>
      <c r="F76" s="28"/>
      <c r="G76" s="28"/>
      <c r="H76" s="100">
        <v>1412</v>
      </c>
      <c r="I76" s="100"/>
      <c r="J76" s="28"/>
      <c r="K76" s="28"/>
      <c r="L76" s="100">
        <v>9774</v>
      </c>
      <c r="M76" s="100"/>
      <c r="N76" s="28"/>
    </row>
    <row r="77" spans="1:14">
      <c r="A77" s="55"/>
      <c r="B77" s="48"/>
      <c r="C77" s="28"/>
      <c r="D77" s="100"/>
      <c r="E77" s="100"/>
      <c r="F77" s="28"/>
      <c r="G77" s="28"/>
      <c r="H77" s="100"/>
      <c r="I77" s="100"/>
      <c r="J77" s="28"/>
      <c r="K77" s="28"/>
      <c r="L77" s="100"/>
      <c r="M77" s="100"/>
      <c r="N77" s="28"/>
    </row>
    <row r="78" spans="1:14">
      <c r="A78" s="55"/>
      <c r="B78" s="46" t="s">
        <v>505</v>
      </c>
      <c r="C78" s="31"/>
      <c r="D78" s="102">
        <v>1629</v>
      </c>
      <c r="E78" s="102"/>
      <c r="F78" s="31"/>
      <c r="G78" s="31"/>
      <c r="H78" s="103" t="s">
        <v>250</v>
      </c>
      <c r="I78" s="103"/>
      <c r="J78" s="31"/>
      <c r="K78" s="31"/>
      <c r="L78" s="102">
        <v>1629</v>
      </c>
      <c r="M78" s="102"/>
      <c r="N78" s="31"/>
    </row>
    <row r="79" spans="1:14">
      <c r="A79" s="55"/>
      <c r="B79" s="46"/>
      <c r="C79" s="31"/>
      <c r="D79" s="102"/>
      <c r="E79" s="102"/>
      <c r="F79" s="31"/>
      <c r="G79" s="31"/>
      <c r="H79" s="103"/>
      <c r="I79" s="103"/>
      <c r="J79" s="31"/>
      <c r="K79" s="31"/>
      <c r="L79" s="102"/>
      <c r="M79" s="102"/>
      <c r="N79" s="31"/>
    </row>
    <row r="80" spans="1:14">
      <c r="A80" s="55"/>
      <c r="B80" s="48" t="s">
        <v>92</v>
      </c>
      <c r="C80" s="28"/>
      <c r="D80" s="100">
        <v>32906</v>
      </c>
      <c r="E80" s="100"/>
      <c r="F80" s="28"/>
      <c r="G80" s="28"/>
      <c r="H80" s="101" t="s">
        <v>250</v>
      </c>
      <c r="I80" s="101"/>
      <c r="J80" s="28"/>
      <c r="K80" s="28"/>
      <c r="L80" s="100">
        <v>32906</v>
      </c>
      <c r="M80" s="100"/>
      <c r="N80" s="28"/>
    </row>
    <row r="81" spans="1:18">
      <c r="A81" s="55"/>
      <c r="B81" s="48"/>
      <c r="C81" s="28"/>
      <c r="D81" s="100"/>
      <c r="E81" s="100"/>
      <c r="F81" s="28"/>
      <c r="G81" s="28"/>
      <c r="H81" s="101"/>
      <c r="I81" s="101"/>
      <c r="J81" s="28"/>
      <c r="K81" s="28"/>
      <c r="L81" s="100"/>
      <c r="M81" s="100"/>
      <c r="N81" s="28"/>
    </row>
    <row r="82" spans="1:18">
      <c r="A82" s="55"/>
      <c r="B82" s="46" t="s">
        <v>99</v>
      </c>
      <c r="C82" s="31"/>
      <c r="D82" s="102">
        <v>4230</v>
      </c>
      <c r="E82" s="102"/>
      <c r="F82" s="31"/>
      <c r="G82" s="31"/>
      <c r="H82" s="103" t="s">
        <v>250</v>
      </c>
      <c r="I82" s="103"/>
      <c r="J82" s="31"/>
      <c r="K82" s="31"/>
      <c r="L82" s="102">
        <v>4230</v>
      </c>
      <c r="M82" s="102"/>
      <c r="N82" s="31"/>
    </row>
    <row r="83" spans="1:18">
      <c r="A83" s="55"/>
      <c r="B83" s="46"/>
      <c r="C83" s="31"/>
      <c r="D83" s="102"/>
      <c r="E83" s="102"/>
      <c r="F83" s="31"/>
      <c r="G83" s="31"/>
      <c r="H83" s="103"/>
      <c r="I83" s="103"/>
      <c r="J83" s="31"/>
      <c r="K83" s="31"/>
      <c r="L83" s="102"/>
      <c r="M83" s="102"/>
      <c r="N83" s="31"/>
    </row>
    <row r="84" spans="1:18">
      <c r="A84" s="55"/>
      <c r="B84" s="48" t="s">
        <v>507</v>
      </c>
      <c r="C84" s="28"/>
      <c r="D84" s="100">
        <v>13778</v>
      </c>
      <c r="E84" s="100"/>
      <c r="F84" s="28"/>
      <c r="G84" s="28"/>
      <c r="H84" s="100">
        <v>3175</v>
      </c>
      <c r="I84" s="100"/>
      <c r="J84" s="28"/>
      <c r="K84" s="28"/>
      <c r="L84" s="100">
        <v>16953</v>
      </c>
      <c r="M84" s="100"/>
      <c r="N84" s="28"/>
    </row>
    <row r="85" spans="1:18" ht="15.75" thickBot="1">
      <c r="A85" s="55"/>
      <c r="B85" s="48"/>
      <c r="C85" s="28"/>
      <c r="D85" s="105"/>
      <c r="E85" s="105"/>
      <c r="F85" s="34"/>
      <c r="G85" s="28"/>
      <c r="H85" s="105"/>
      <c r="I85" s="105"/>
      <c r="J85" s="34"/>
      <c r="K85" s="28"/>
      <c r="L85" s="105"/>
      <c r="M85" s="105"/>
      <c r="N85" s="34"/>
    </row>
    <row r="86" spans="1:18">
      <c r="A86" s="55"/>
      <c r="B86" s="49" t="s">
        <v>100</v>
      </c>
      <c r="C86" s="31"/>
      <c r="D86" s="107" t="s">
        <v>224</v>
      </c>
      <c r="E86" s="109">
        <v>110632</v>
      </c>
      <c r="F86" s="39"/>
      <c r="G86" s="31"/>
      <c r="H86" s="107" t="s">
        <v>224</v>
      </c>
      <c r="I86" s="109">
        <v>5935</v>
      </c>
      <c r="J86" s="39"/>
      <c r="K86" s="31"/>
      <c r="L86" s="107" t="s">
        <v>224</v>
      </c>
      <c r="M86" s="109">
        <v>116567</v>
      </c>
      <c r="N86" s="39"/>
    </row>
    <row r="87" spans="1:18" ht="15.75" thickBot="1">
      <c r="A87" s="55"/>
      <c r="B87" s="49"/>
      <c r="C87" s="31"/>
      <c r="D87" s="108"/>
      <c r="E87" s="110"/>
      <c r="F87" s="73"/>
      <c r="G87" s="31"/>
      <c r="H87" s="108"/>
      <c r="I87" s="110"/>
      <c r="J87" s="73"/>
      <c r="K87" s="31"/>
      <c r="L87" s="108"/>
      <c r="M87" s="110"/>
      <c r="N87" s="73"/>
    </row>
    <row r="88" spans="1:18" ht="15.75" thickBot="1">
      <c r="A88" s="55"/>
      <c r="B88" s="16"/>
      <c r="C88" s="16"/>
      <c r="D88" s="123"/>
      <c r="E88" s="123"/>
      <c r="F88" s="123"/>
      <c r="G88" s="16"/>
      <c r="H88" s="123"/>
      <c r="I88" s="123"/>
      <c r="J88" s="123"/>
      <c r="K88" s="16"/>
      <c r="L88" s="123"/>
      <c r="M88" s="123"/>
      <c r="N88" s="123"/>
    </row>
    <row r="89" spans="1:18" ht="15.75" thickBot="1">
      <c r="A89" s="55"/>
      <c r="B89" s="45" t="s">
        <v>101</v>
      </c>
      <c r="C89" s="12"/>
      <c r="D89" s="121" t="s">
        <v>224</v>
      </c>
      <c r="E89" s="122" t="s">
        <v>514</v>
      </c>
      <c r="F89" s="121" t="s">
        <v>253</v>
      </c>
      <c r="G89" s="12"/>
      <c r="H89" s="121" t="s">
        <v>224</v>
      </c>
      <c r="I89" s="122" t="s">
        <v>515</v>
      </c>
      <c r="J89" s="121" t="s">
        <v>253</v>
      </c>
      <c r="K89" s="12"/>
      <c r="L89" s="121" t="s">
        <v>224</v>
      </c>
      <c r="M89" s="122" t="s">
        <v>516</v>
      </c>
      <c r="N89" s="121" t="s">
        <v>253</v>
      </c>
    </row>
    <row r="90" spans="1:18" ht="15.75" thickTop="1">
      <c r="A90" s="55"/>
      <c r="B90" s="16"/>
      <c r="C90" s="16"/>
      <c r="D90" s="91"/>
      <c r="E90" s="91"/>
      <c r="F90" s="91"/>
      <c r="G90" s="16"/>
      <c r="H90" s="91"/>
      <c r="I90" s="91"/>
      <c r="J90" s="91"/>
      <c r="K90" s="16"/>
      <c r="L90" s="91"/>
      <c r="M90" s="91"/>
      <c r="N90" s="91"/>
    </row>
    <row r="91" spans="1:18">
      <c r="A91" s="55"/>
      <c r="B91" s="49" t="s">
        <v>511</v>
      </c>
      <c r="C91" s="31"/>
      <c r="D91" s="49" t="s">
        <v>224</v>
      </c>
      <c r="E91" s="102">
        <v>804992</v>
      </c>
      <c r="F91" s="31"/>
      <c r="G91" s="31"/>
      <c r="H91" s="49" t="s">
        <v>224</v>
      </c>
      <c r="I91" s="102">
        <v>74818</v>
      </c>
      <c r="J91" s="31"/>
      <c r="K91" s="31"/>
      <c r="L91" s="49" t="s">
        <v>224</v>
      </c>
      <c r="M91" s="102">
        <v>879810</v>
      </c>
      <c r="N91" s="31"/>
    </row>
    <row r="92" spans="1:18">
      <c r="A92" s="55"/>
      <c r="B92" s="49"/>
      <c r="C92" s="31"/>
      <c r="D92" s="49"/>
      <c r="E92" s="102"/>
      <c r="F92" s="31"/>
      <c r="G92" s="31"/>
      <c r="H92" s="49"/>
      <c r="I92" s="102"/>
      <c r="J92" s="31"/>
      <c r="K92" s="31"/>
      <c r="L92" s="49"/>
      <c r="M92" s="102"/>
      <c r="N92" s="31"/>
    </row>
    <row r="93" spans="1:18">
      <c r="A93" s="55"/>
      <c r="B93" s="72" t="s">
        <v>512</v>
      </c>
      <c r="C93" s="28"/>
      <c r="D93" s="72" t="s">
        <v>224</v>
      </c>
      <c r="E93" s="100">
        <v>442654</v>
      </c>
      <c r="F93" s="28"/>
      <c r="G93" s="28"/>
      <c r="H93" s="72" t="s">
        <v>224</v>
      </c>
      <c r="I93" s="100">
        <v>45980</v>
      </c>
      <c r="J93" s="28"/>
      <c r="K93" s="28"/>
      <c r="L93" s="72" t="s">
        <v>224</v>
      </c>
      <c r="M93" s="100">
        <v>488634</v>
      </c>
      <c r="N93" s="28"/>
    </row>
    <row r="94" spans="1:18">
      <c r="A94" s="55"/>
      <c r="B94" s="72"/>
      <c r="C94" s="28"/>
      <c r="D94" s="72"/>
      <c r="E94" s="100"/>
      <c r="F94" s="28"/>
      <c r="G94" s="28"/>
      <c r="H94" s="72"/>
      <c r="I94" s="100"/>
      <c r="J94" s="28"/>
      <c r="K94" s="28"/>
      <c r="L94" s="72"/>
      <c r="M94" s="100"/>
      <c r="N94" s="28"/>
    </row>
    <row r="95" spans="1:18">
      <c r="A95" s="55"/>
      <c r="B95" s="54"/>
      <c r="C95" s="54"/>
      <c r="D95" s="54"/>
      <c r="E95" s="54"/>
      <c r="F95" s="54"/>
      <c r="G95" s="54"/>
      <c r="H95" s="54"/>
      <c r="I95" s="54"/>
      <c r="J95" s="54"/>
      <c r="K95" s="54"/>
      <c r="L95" s="54"/>
      <c r="M95" s="54"/>
      <c r="N95" s="54"/>
      <c r="O95" s="54"/>
      <c r="P95" s="54"/>
      <c r="Q95" s="54"/>
      <c r="R95" s="54"/>
    </row>
    <row r="96" spans="1:18">
      <c r="A96" s="55"/>
      <c r="B96" s="31" t="s">
        <v>517</v>
      </c>
      <c r="C96" s="31"/>
      <c r="D96" s="31"/>
      <c r="E96" s="31"/>
      <c r="F96" s="31"/>
      <c r="G96" s="31"/>
      <c r="H96" s="31"/>
      <c r="I96" s="31"/>
      <c r="J96" s="31"/>
      <c r="K96" s="31"/>
      <c r="L96" s="31"/>
      <c r="M96" s="31"/>
      <c r="N96" s="31"/>
      <c r="O96" s="31"/>
      <c r="P96" s="31"/>
      <c r="Q96" s="31"/>
      <c r="R96" s="31"/>
    </row>
    <row r="97" spans="1:14">
      <c r="A97" s="55"/>
      <c r="B97" s="18"/>
      <c r="C97" s="18"/>
      <c r="D97" s="18"/>
      <c r="E97" s="18"/>
      <c r="F97" s="18"/>
      <c r="G97" s="18"/>
      <c r="H97" s="18"/>
      <c r="I97" s="18"/>
      <c r="J97" s="18"/>
      <c r="K97" s="18"/>
      <c r="L97" s="18"/>
      <c r="M97" s="18"/>
      <c r="N97" s="18"/>
    </row>
    <row r="98" spans="1:14">
      <c r="A98" s="55"/>
      <c r="B98" s="13"/>
      <c r="C98" s="13"/>
      <c r="D98" s="13"/>
      <c r="E98" s="13"/>
      <c r="F98" s="13"/>
      <c r="G98" s="13"/>
      <c r="H98" s="13"/>
      <c r="I98" s="13"/>
      <c r="J98" s="13"/>
      <c r="K98" s="13"/>
      <c r="L98" s="13"/>
      <c r="M98" s="13"/>
      <c r="N98" s="13"/>
    </row>
    <row r="99" spans="1:14" ht="15.75" thickBot="1">
      <c r="A99" s="55"/>
      <c r="B99" s="14" t="s">
        <v>222</v>
      </c>
      <c r="C99" s="12"/>
      <c r="D99" s="19" t="s">
        <v>499</v>
      </c>
      <c r="E99" s="19"/>
      <c r="F99" s="19"/>
      <c r="G99" s="12"/>
      <c r="H99" s="19" t="s">
        <v>500</v>
      </c>
      <c r="I99" s="19"/>
      <c r="J99" s="19"/>
      <c r="K99" s="12"/>
      <c r="L99" s="19" t="s">
        <v>502</v>
      </c>
      <c r="M99" s="19"/>
      <c r="N99" s="19"/>
    </row>
    <row r="100" spans="1:14">
      <c r="A100" s="55"/>
      <c r="B100" s="66" t="s">
        <v>81</v>
      </c>
      <c r="C100" s="12"/>
      <c r="D100" s="39"/>
      <c r="E100" s="39"/>
      <c r="F100" s="39"/>
      <c r="G100" s="12"/>
      <c r="H100" s="39"/>
      <c r="I100" s="39"/>
      <c r="J100" s="39"/>
      <c r="K100" s="12"/>
      <c r="L100" s="39"/>
      <c r="M100" s="39"/>
      <c r="N100" s="39"/>
    </row>
    <row r="101" spans="1:14">
      <c r="A101" s="55"/>
      <c r="B101" s="48" t="s">
        <v>503</v>
      </c>
      <c r="C101" s="28"/>
      <c r="D101" s="72" t="s">
        <v>224</v>
      </c>
      <c r="E101" s="100">
        <v>26743</v>
      </c>
      <c r="F101" s="28"/>
      <c r="G101" s="28"/>
      <c r="H101" s="72" t="s">
        <v>224</v>
      </c>
      <c r="I101" s="101" t="s">
        <v>250</v>
      </c>
      <c r="J101" s="28"/>
      <c r="K101" s="28"/>
      <c r="L101" s="72" t="s">
        <v>224</v>
      </c>
      <c r="M101" s="100">
        <v>26743</v>
      </c>
      <c r="N101" s="28"/>
    </row>
    <row r="102" spans="1:14">
      <c r="A102" s="55"/>
      <c r="B102" s="48"/>
      <c r="C102" s="28"/>
      <c r="D102" s="72"/>
      <c r="E102" s="100"/>
      <c r="F102" s="28"/>
      <c r="G102" s="28"/>
      <c r="H102" s="72"/>
      <c r="I102" s="101"/>
      <c r="J102" s="28"/>
      <c r="K102" s="28"/>
      <c r="L102" s="72"/>
      <c r="M102" s="100"/>
      <c r="N102" s="28"/>
    </row>
    <row r="103" spans="1:14">
      <c r="A103" s="55"/>
      <c r="B103" s="46" t="s">
        <v>84</v>
      </c>
      <c r="C103" s="31"/>
      <c r="D103" s="103">
        <v>457</v>
      </c>
      <c r="E103" s="103"/>
      <c r="F103" s="31"/>
      <c r="G103" s="31"/>
      <c r="H103" s="103" t="s">
        <v>250</v>
      </c>
      <c r="I103" s="103"/>
      <c r="J103" s="31"/>
      <c r="K103" s="31"/>
      <c r="L103" s="103">
        <v>457</v>
      </c>
      <c r="M103" s="103"/>
      <c r="N103" s="31"/>
    </row>
    <row r="104" spans="1:14" ht="15.75" thickBot="1">
      <c r="A104" s="55"/>
      <c r="B104" s="46"/>
      <c r="C104" s="31"/>
      <c r="D104" s="112"/>
      <c r="E104" s="112"/>
      <c r="F104" s="73"/>
      <c r="G104" s="31"/>
      <c r="H104" s="112"/>
      <c r="I104" s="112"/>
      <c r="J104" s="73"/>
      <c r="K104" s="31"/>
      <c r="L104" s="112"/>
      <c r="M104" s="112"/>
      <c r="N104" s="73"/>
    </row>
    <row r="105" spans="1:14">
      <c r="A105" s="55"/>
      <c r="B105" s="72" t="s">
        <v>85</v>
      </c>
      <c r="C105" s="28"/>
      <c r="D105" s="98" t="s">
        <v>224</v>
      </c>
      <c r="E105" s="113">
        <v>27200</v>
      </c>
      <c r="F105" s="26"/>
      <c r="G105" s="28"/>
      <c r="H105" s="98" t="s">
        <v>224</v>
      </c>
      <c r="I105" s="114" t="s">
        <v>250</v>
      </c>
      <c r="J105" s="26"/>
      <c r="K105" s="28"/>
      <c r="L105" s="98" t="s">
        <v>224</v>
      </c>
      <c r="M105" s="113">
        <v>27200</v>
      </c>
      <c r="N105" s="26"/>
    </row>
    <row r="106" spans="1:14" ht="15.75" thickBot="1">
      <c r="A106" s="55"/>
      <c r="B106" s="72"/>
      <c r="C106" s="28"/>
      <c r="D106" s="106"/>
      <c r="E106" s="105"/>
      <c r="F106" s="34"/>
      <c r="G106" s="28"/>
      <c r="H106" s="106"/>
      <c r="I106" s="104"/>
      <c r="J106" s="34"/>
      <c r="K106" s="28"/>
      <c r="L106" s="106"/>
      <c r="M106" s="105"/>
      <c r="N106" s="34"/>
    </row>
    <row r="107" spans="1:14">
      <c r="A107" s="55"/>
      <c r="B107" s="12"/>
      <c r="C107" s="12"/>
      <c r="D107" s="39"/>
      <c r="E107" s="39"/>
      <c r="F107" s="39"/>
      <c r="G107" s="12"/>
      <c r="H107" s="39"/>
      <c r="I107" s="39"/>
      <c r="J107" s="39"/>
      <c r="K107" s="12"/>
      <c r="L107" s="39"/>
      <c r="M107" s="39"/>
      <c r="N107" s="39"/>
    </row>
    <row r="108" spans="1:14">
      <c r="A108" s="55"/>
      <c r="B108" s="120" t="s">
        <v>86</v>
      </c>
      <c r="C108" s="16"/>
      <c r="D108" s="28"/>
      <c r="E108" s="28"/>
      <c r="F108" s="28"/>
      <c r="G108" s="16"/>
      <c r="H108" s="28"/>
      <c r="I108" s="28"/>
      <c r="J108" s="28"/>
      <c r="K108" s="16"/>
      <c r="L108" s="28"/>
      <c r="M108" s="28"/>
      <c r="N108" s="28"/>
    </row>
    <row r="109" spans="1:14">
      <c r="A109" s="55"/>
      <c r="B109" s="46" t="s">
        <v>95</v>
      </c>
      <c r="C109" s="31"/>
      <c r="D109" s="49" t="s">
        <v>224</v>
      </c>
      <c r="E109" s="102">
        <v>13365</v>
      </c>
      <c r="F109" s="31"/>
      <c r="G109" s="31"/>
      <c r="H109" s="49" t="s">
        <v>224</v>
      </c>
      <c r="I109" s="103">
        <v>784</v>
      </c>
      <c r="J109" s="31"/>
      <c r="K109" s="31"/>
      <c r="L109" s="49" t="s">
        <v>224</v>
      </c>
      <c r="M109" s="102">
        <v>14149</v>
      </c>
      <c r="N109" s="31"/>
    </row>
    <row r="110" spans="1:14">
      <c r="A110" s="55"/>
      <c r="B110" s="46"/>
      <c r="C110" s="31"/>
      <c r="D110" s="49"/>
      <c r="E110" s="102"/>
      <c r="F110" s="31"/>
      <c r="G110" s="31"/>
      <c r="H110" s="49"/>
      <c r="I110" s="103"/>
      <c r="J110" s="31"/>
      <c r="K110" s="31"/>
      <c r="L110" s="49"/>
      <c r="M110" s="102"/>
      <c r="N110" s="31"/>
    </row>
    <row r="111" spans="1:14">
      <c r="A111" s="55"/>
      <c r="B111" s="48" t="s">
        <v>90</v>
      </c>
      <c r="C111" s="28"/>
      <c r="D111" s="100">
        <v>3275</v>
      </c>
      <c r="E111" s="100"/>
      <c r="F111" s="28"/>
      <c r="G111" s="28"/>
      <c r="H111" s="101" t="s">
        <v>250</v>
      </c>
      <c r="I111" s="101"/>
      <c r="J111" s="28"/>
      <c r="K111" s="28"/>
      <c r="L111" s="100">
        <v>3275</v>
      </c>
      <c r="M111" s="100"/>
      <c r="N111" s="28"/>
    </row>
    <row r="112" spans="1:14">
      <c r="A112" s="55"/>
      <c r="B112" s="48"/>
      <c r="C112" s="28"/>
      <c r="D112" s="100"/>
      <c r="E112" s="100"/>
      <c r="F112" s="28"/>
      <c r="G112" s="28"/>
      <c r="H112" s="101"/>
      <c r="I112" s="101"/>
      <c r="J112" s="28"/>
      <c r="K112" s="28"/>
      <c r="L112" s="100"/>
      <c r="M112" s="100"/>
      <c r="N112" s="28"/>
    </row>
    <row r="113" spans="1:14">
      <c r="A113" s="55"/>
      <c r="B113" s="46" t="s">
        <v>87</v>
      </c>
      <c r="C113" s="31"/>
      <c r="D113" s="102">
        <v>3688</v>
      </c>
      <c r="E113" s="102"/>
      <c r="F113" s="31"/>
      <c r="G113" s="31"/>
      <c r="H113" s="103" t="s">
        <v>250</v>
      </c>
      <c r="I113" s="103"/>
      <c r="J113" s="31"/>
      <c r="K113" s="31"/>
      <c r="L113" s="102">
        <v>3688</v>
      </c>
      <c r="M113" s="102"/>
      <c r="N113" s="31"/>
    </row>
    <row r="114" spans="1:14">
      <c r="A114" s="55"/>
      <c r="B114" s="46"/>
      <c r="C114" s="31"/>
      <c r="D114" s="102"/>
      <c r="E114" s="102"/>
      <c r="F114" s="31"/>
      <c r="G114" s="31"/>
      <c r="H114" s="103"/>
      <c r="I114" s="103"/>
      <c r="J114" s="31"/>
      <c r="K114" s="31"/>
      <c r="L114" s="102"/>
      <c r="M114" s="102"/>
      <c r="N114" s="31"/>
    </row>
    <row r="115" spans="1:14">
      <c r="A115" s="55"/>
      <c r="B115" s="48" t="s">
        <v>88</v>
      </c>
      <c r="C115" s="28"/>
      <c r="D115" s="100">
        <v>2536</v>
      </c>
      <c r="E115" s="100"/>
      <c r="F115" s="28"/>
      <c r="G115" s="28"/>
      <c r="H115" s="100">
        <v>1218</v>
      </c>
      <c r="I115" s="100"/>
      <c r="J115" s="28"/>
      <c r="K115" s="28"/>
      <c r="L115" s="100">
        <v>3754</v>
      </c>
      <c r="M115" s="100"/>
      <c r="N115" s="28"/>
    </row>
    <row r="116" spans="1:14">
      <c r="A116" s="55"/>
      <c r="B116" s="48"/>
      <c r="C116" s="28"/>
      <c r="D116" s="100"/>
      <c r="E116" s="100"/>
      <c r="F116" s="28"/>
      <c r="G116" s="28"/>
      <c r="H116" s="100"/>
      <c r="I116" s="100"/>
      <c r="J116" s="28"/>
      <c r="K116" s="28"/>
      <c r="L116" s="100"/>
      <c r="M116" s="100"/>
      <c r="N116" s="28"/>
    </row>
    <row r="117" spans="1:14">
      <c r="A117" s="55"/>
      <c r="B117" s="46" t="s">
        <v>505</v>
      </c>
      <c r="C117" s="31"/>
      <c r="D117" s="102">
        <v>1382</v>
      </c>
      <c r="E117" s="102"/>
      <c r="F117" s="31"/>
      <c r="G117" s="31"/>
      <c r="H117" s="103" t="s">
        <v>250</v>
      </c>
      <c r="I117" s="103"/>
      <c r="J117" s="31"/>
      <c r="K117" s="31"/>
      <c r="L117" s="102">
        <v>1382</v>
      </c>
      <c r="M117" s="102"/>
      <c r="N117" s="31"/>
    </row>
    <row r="118" spans="1:14">
      <c r="A118" s="55"/>
      <c r="B118" s="46"/>
      <c r="C118" s="31"/>
      <c r="D118" s="102"/>
      <c r="E118" s="102"/>
      <c r="F118" s="31"/>
      <c r="G118" s="31"/>
      <c r="H118" s="103"/>
      <c r="I118" s="103"/>
      <c r="J118" s="31"/>
      <c r="K118" s="31"/>
      <c r="L118" s="102"/>
      <c r="M118" s="102"/>
      <c r="N118" s="31"/>
    </row>
    <row r="119" spans="1:14">
      <c r="A119" s="55"/>
      <c r="B119" s="48" t="s">
        <v>518</v>
      </c>
      <c r="C119" s="28"/>
      <c r="D119" s="100">
        <v>2253</v>
      </c>
      <c r="E119" s="100"/>
      <c r="F119" s="28"/>
      <c r="G119" s="28"/>
      <c r="H119" s="101" t="s">
        <v>250</v>
      </c>
      <c r="I119" s="101"/>
      <c r="J119" s="28"/>
      <c r="K119" s="28"/>
      <c r="L119" s="100">
        <v>2253</v>
      </c>
      <c r="M119" s="100"/>
      <c r="N119" s="28"/>
    </row>
    <row r="120" spans="1:14">
      <c r="A120" s="55"/>
      <c r="B120" s="48"/>
      <c r="C120" s="28"/>
      <c r="D120" s="100"/>
      <c r="E120" s="100"/>
      <c r="F120" s="28"/>
      <c r="G120" s="28"/>
      <c r="H120" s="101"/>
      <c r="I120" s="101"/>
      <c r="J120" s="28"/>
      <c r="K120" s="28"/>
      <c r="L120" s="100"/>
      <c r="M120" s="100"/>
      <c r="N120" s="28"/>
    </row>
    <row r="121" spans="1:14">
      <c r="A121" s="55"/>
      <c r="B121" s="46" t="s">
        <v>507</v>
      </c>
      <c r="C121" s="31"/>
      <c r="D121" s="102">
        <v>6821</v>
      </c>
      <c r="E121" s="102"/>
      <c r="F121" s="31"/>
      <c r="G121" s="31"/>
      <c r="H121" s="103">
        <v>778</v>
      </c>
      <c r="I121" s="103"/>
      <c r="J121" s="31"/>
      <c r="K121" s="31"/>
      <c r="L121" s="102">
        <v>7599</v>
      </c>
      <c r="M121" s="102"/>
      <c r="N121" s="31"/>
    </row>
    <row r="122" spans="1:14" ht="15.75" thickBot="1">
      <c r="A122" s="55"/>
      <c r="B122" s="46"/>
      <c r="C122" s="31"/>
      <c r="D122" s="110"/>
      <c r="E122" s="110"/>
      <c r="F122" s="73"/>
      <c r="G122" s="31"/>
      <c r="H122" s="112"/>
      <c r="I122" s="112"/>
      <c r="J122" s="73"/>
      <c r="K122" s="31"/>
      <c r="L122" s="110"/>
      <c r="M122" s="110"/>
      <c r="N122" s="73"/>
    </row>
    <row r="123" spans="1:14">
      <c r="A123" s="55"/>
      <c r="B123" s="72" t="s">
        <v>100</v>
      </c>
      <c r="C123" s="28"/>
      <c r="D123" s="98" t="s">
        <v>224</v>
      </c>
      <c r="E123" s="113">
        <v>33320</v>
      </c>
      <c r="F123" s="26"/>
      <c r="G123" s="28"/>
      <c r="H123" s="98" t="s">
        <v>224</v>
      </c>
      <c r="I123" s="113">
        <v>2780</v>
      </c>
      <c r="J123" s="26"/>
      <c r="K123" s="28"/>
      <c r="L123" s="98" t="s">
        <v>224</v>
      </c>
      <c r="M123" s="113">
        <v>36100</v>
      </c>
      <c r="N123" s="26"/>
    </row>
    <row r="124" spans="1:14" ht="15.75" thickBot="1">
      <c r="A124" s="55"/>
      <c r="B124" s="72"/>
      <c r="C124" s="28"/>
      <c r="D124" s="106"/>
      <c r="E124" s="105"/>
      <c r="F124" s="34"/>
      <c r="G124" s="28"/>
      <c r="H124" s="106"/>
      <c r="I124" s="105"/>
      <c r="J124" s="34"/>
      <c r="K124" s="28"/>
      <c r="L124" s="106"/>
      <c r="M124" s="105"/>
      <c r="N124" s="34"/>
    </row>
    <row r="125" spans="1:14" ht="15.75" thickBot="1">
      <c r="A125" s="55"/>
      <c r="B125" s="12"/>
      <c r="C125" s="12"/>
      <c r="D125" s="115"/>
      <c r="E125" s="115"/>
      <c r="F125" s="115"/>
      <c r="G125" s="12"/>
      <c r="H125" s="115"/>
      <c r="I125" s="115"/>
      <c r="J125" s="115"/>
      <c r="K125" s="12"/>
      <c r="L125" s="115"/>
      <c r="M125" s="115"/>
      <c r="N125" s="115"/>
    </row>
    <row r="126" spans="1:14" ht="15.75" thickBot="1">
      <c r="A126" s="55"/>
      <c r="B126" s="41" t="s">
        <v>101</v>
      </c>
      <c r="C126" s="16"/>
      <c r="D126" s="124" t="s">
        <v>224</v>
      </c>
      <c r="E126" s="125" t="s">
        <v>519</v>
      </c>
      <c r="F126" s="124" t="s">
        <v>253</v>
      </c>
      <c r="G126" s="16"/>
      <c r="H126" s="124" t="s">
        <v>224</v>
      </c>
      <c r="I126" s="125" t="s">
        <v>520</v>
      </c>
      <c r="J126" s="124" t="s">
        <v>253</v>
      </c>
      <c r="K126" s="16"/>
      <c r="L126" s="124" t="s">
        <v>224</v>
      </c>
      <c r="M126" s="125" t="s">
        <v>521</v>
      </c>
      <c r="N126" s="124" t="s">
        <v>253</v>
      </c>
    </row>
    <row r="127" spans="1:14" ht="15.75" thickTop="1">
      <c r="A127" s="55"/>
      <c r="B127" s="12"/>
      <c r="C127" s="12"/>
      <c r="D127" s="119"/>
      <c r="E127" s="119"/>
      <c r="F127" s="119"/>
      <c r="G127" s="12"/>
      <c r="H127" s="119"/>
      <c r="I127" s="119"/>
      <c r="J127" s="119"/>
      <c r="K127" s="12"/>
      <c r="L127" s="119"/>
      <c r="M127" s="119"/>
      <c r="N127" s="119"/>
    </row>
    <row r="128" spans="1:14">
      <c r="A128" s="55"/>
      <c r="B128" s="72" t="s">
        <v>511</v>
      </c>
      <c r="C128" s="28"/>
      <c r="D128" s="72" t="s">
        <v>224</v>
      </c>
      <c r="E128" s="100">
        <v>314687</v>
      </c>
      <c r="F128" s="28"/>
      <c r="G128" s="28"/>
      <c r="H128" s="72" t="s">
        <v>224</v>
      </c>
      <c r="I128" s="100">
        <v>30283</v>
      </c>
      <c r="J128" s="28"/>
      <c r="K128" s="28"/>
      <c r="L128" s="72" t="s">
        <v>224</v>
      </c>
      <c r="M128" s="100">
        <v>344970</v>
      </c>
      <c r="N128" s="28"/>
    </row>
    <row r="129" spans="1:14">
      <c r="A129" s="55"/>
      <c r="B129" s="72"/>
      <c r="C129" s="28"/>
      <c r="D129" s="72"/>
      <c r="E129" s="100"/>
      <c r="F129" s="28"/>
      <c r="G129" s="28"/>
      <c r="H129" s="72"/>
      <c r="I129" s="100"/>
      <c r="J129" s="28"/>
      <c r="K129" s="28"/>
      <c r="L129" s="72"/>
      <c r="M129" s="100"/>
      <c r="N129" s="28"/>
    </row>
    <row r="130" spans="1:14">
      <c r="A130" s="55"/>
      <c r="B130" s="49" t="s">
        <v>512</v>
      </c>
      <c r="C130" s="31"/>
      <c r="D130" s="49" t="s">
        <v>224</v>
      </c>
      <c r="E130" s="102">
        <v>118986</v>
      </c>
      <c r="F130" s="31"/>
      <c r="G130" s="31"/>
      <c r="H130" s="49" t="s">
        <v>224</v>
      </c>
      <c r="I130" s="102">
        <v>15558</v>
      </c>
      <c r="J130" s="31"/>
      <c r="K130" s="31"/>
      <c r="L130" s="49" t="s">
        <v>224</v>
      </c>
      <c r="M130" s="102">
        <v>134544</v>
      </c>
      <c r="N130" s="31"/>
    </row>
    <row r="131" spans="1:14">
      <c r="A131" s="55"/>
      <c r="B131" s="49"/>
      <c r="C131" s="31"/>
      <c r="D131" s="49"/>
      <c r="E131" s="102"/>
      <c r="F131" s="31"/>
      <c r="G131" s="31"/>
      <c r="H131" s="49"/>
      <c r="I131" s="102"/>
      <c r="J131" s="31"/>
      <c r="K131" s="31"/>
      <c r="L131" s="49"/>
      <c r="M131" s="102"/>
      <c r="N131" s="31"/>
    </row>
  </sheetData>
  <mergeCells count="663">
    <mergeCell ref="N130:N131"/>
    <mergeCell ref="A1:A2"/>
    <mergeCell ref="B1:R1"/>
    <mergeCell ref="B2:R2"/>
    <mergeCell ref="B3:R3"/>
    <mergeCell ref="A4:A131"/>
    <mergeCell ref="B4:R4"/>
    <mergeCell ref="B5:R5"/>
    <mergeCell ref="B6:R6"/>
    <mergeCell ref="B53:R53"/>
    <mergeCell ref="H130:H131"/>
    <mergeCell ref="I130:I131"/>
    <mergeCell ref="J130:J131"/>
    <mergeCell ref="K130:K131"/>
    <mergeCell ref="L130:L131"/>
    <mergeCell ref="M130:M131"/>
    <mergeCell ref="B130:B131"/>
    <mergeCell ref="C130:C131"/>
    <mergeCell ref="D130:D131"/>
    <mergeCell ref="E130:E131"/>
    <mergeCell ref="F130:F131"/>
    <mergeCell ref="G130:G131"/>
    <mergeCell ref="I128:I129"/>
    <mergeCell ref="J128:J129"/>
    <mergeCell ref="K128:K129"/>
    <mergeCell ref="L128:L129"/>
    <mergeCell ref="M128:M129"/>
    <mergeCell ref="N128:N129"/>
    <mergeCell ref="D127:F127"/>
    <mergeCell ref="H127:J127"/>
    <mergeCell ref="L127:N127"/>
    <mergeCell ref="B128:B129"/>
    <mergeCell ref="C128:C129"/>
    <mergeCell ref="D128:D129"/>
    <mergeCell ref="E128:E129"/>
    <mergeCell ref="F128:F129"/>
    <mergeCell ref="G128:G129"/>
    <mergeCell ref="H128:H129"/>
    <mergeCell ref="K123:K124"/>
    <mergeCell ref="L123:L124"/>
    <mergeCell ref="M123:M124"/>
    <mergeCell ref="N123:N124"/>
    <mergeCell ref="D125:F125"/>
    <mergeCell ref="H125:J125"/>
    <mergeCell ref="L125:N125"/>
    <mergeCell ref="N121:N122"/>
    <mergeCell ref="B123:B124"/>
    <mergeCell ref="C123:C124"/>
    <mergeCell ref="D123:D124"/>
    <mergeCell ref="E123:E124"/>
    <mergeCell ref="F123:F124"/>
    <mergeCell ref="G123:G124"/>
    <mergeCell ref="H123:H124"/>
    <mergeCell ref="I123:I124"/>
    <mergeCell ref="J123:J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H109:H110"/>
    <mergeCell ref="I109:I110"/>
    <mergeCell ref="J109:J110"/>
    <mergeCell ref="K109:K110"/>
    <mergeCell ref="L109:L110"/>
    <mergeCell ref="M109:M110"/>
    <mergeCell ref="B109:B110"/>
    <mergeCell ref="C109:C110"/>
    <mergeCell ref="D109:D110"/>
    <mergeCell ref="E109:E110"/>
    <mergeCell ref="F109:F110"/>
    <mergeCell ref="G109:G110"/>
    <mergeCell ref="N105:N106"/>
    <mergeCell ref="D107:F107"/>
    <mergeCell ref="H107:J107"/>
    <mergeCell ref="L107:N107"/>
    <mergeCell ref="D108:F108"/>
    <mergeCell ref="H108:J108"/>
    <mergeCell ref="L108:N108"/>
    <mergeCell ref="H105:H106"/>
    <mergeCell ref="I105:I106"/>
    <mergeCell ref="J105:J106"/>
    <mergeCell ref="K105:K106"/>
    <mergeCell ref="L105:L106"/>
    <mergeCell ref="M105:M106"/>
    <mergeCell ref="J103:J104"/>
    <mergeCell ref="K103:K104"/>
    <mergeCell ref="L103:M104"/>
    <mergeCell ref="N103:N104"/>
    <mergeCell ref="B105:B106"/>
    <mergeCell ref="C105:C106"/>
    <mergeCell ref="D105:D106"/>
    <mergeCell ref="E105:E106"/>
    <mergeCell ref="F105:F106"/>
    <mergeCell ref="G105:G106"/>
    <mergeCell ref="B103:B104"/>
    <mergeCell ref="C103:C104"/>
    <mergeCell ref="D103:E104"/>
    <mergeCell ref="F103:F104"/>
    <mergeCell ref="G103:G104"/>
    <mergeCell ref="H103:I104"/>
    <mergeCell ref="I101:I102"/>
    <mergeCell ref="J101:J102"/>
    <mergeCell ref="K101:K102"/>
    <mergeCell ref="L101:L102"/>
    <mergeCell ref="M101:M102"/>
    <mergeCell ref="N101:N102"/>
    <mergeCell ref="D100:F100"/>
    <mergeCell ref="H100:J100"/>
    <mergeCell ref="L100:N100"/>
    <mergeCell ref="B101:B102"/>
    <mergeCell ref="C101:C102"/>
    <mergeCell ref="D101:D102"/>
    <mergeCell ref="E101:E102"/>
    <mergeCell ref="F101:F102"/>
    <mergeCell ref="G101:G102"/>
    <mergeCell ref="H101:H102"/>
    <mergeCell ref="K93:K94"/>
    <mergeCell ref="L93:L94"/>
    <mergeCell ref="M93:M94"/>
    <mergeCell ref="N93:N94"/>
    <mergeCell ref="B97:N97"/>
    <mergeCell ref="D99:F99"/>
    <mergeCell ref="H99:J99"/>
    <mergeCell ref="L99:N99"/>
    <mergeCell ref="B95:R95"/>
    <mergeCell ref="B96:R96"/>
    <mergeCell ref="N91:N92"/>
    <mergeCell ref="B93:B94"/>
    <mergeCell ref="C93:C94"/>
    <mergeCell ref="D93:D94"/>
    <mergeCell ref="E93:E94"/>
    <mergeCell ref="F93:F94"/>
    <mergeCell ref="G93:G94"/>
    <mergeCell ref="H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N86:N87"/>
    <mergeCell ref="D88:F88"/>
    <mergeCell ref="H88:J88"/>
    <mergeCell ref="L88:N88"/>
    <mergeCell ref="D90:F90"/>
    <mergeCell ref="H90:J90"/>
    <mergeCell ref="L90:N90"/>
    <mergeCell ref="H86:H87"/>
    <mergeCell ref="I86:I87"/>
    <mergeCell ref="J86:J87"/>
    <mergeCell ref="K86:K87"/>
    <mergeCell ref="L86:L87"/>
    <mergeCell ref="M86:M87"/>
    <mergeCell ref="J84:J85"/>
    <mergeCell ref="K84:K85"/>
    <mergeCell ref="L84:M85"/>
    <mergeCell ref="N84:N85"/>
    <mergeCell ref="B86:B87"/>
    <mergeCell ref="C86:C87"/>
    <mergeCell ref="D86:D87"/>
    <mergeCell ref="E86:E87"/>
    <mergeCell ref="F86:F87"/>
    <mergeCell ref="G86:G87"/>
    <mergeCell ref="J82:J83"/>
    <mergeCell ref="K82:K83"/>
    <mergeCell ref="L82:M83"/>
    <mergeCell ref="N82:N83"/>
    <mergeCell ref="B84:B85"/>
    <mergeCell ref="C84:C85"/>
    <mergeCell ref="D84:E85"/>
    <mergeCell ref="F84:F85"/>
    <mergeCell ref="G84:G85"/>
    <mergeCell ref="H84:I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K66:K67"/>
    <mergeCell ref="L66:L67"/>
    <mergeCell ref="M66:M67"/>
    <mergeCell ref="N66:N67"/>
    <mergeCell ref="D68:F68"/>
    <mergeCell ref="H68:J68"/>
    <mergeCell ref="L68:N68"/>
    <mergeCell ref="N64:N65"/>
    <mergeCell ref="B66:B67"/>
    <mergeCell ref="C66:C67"/>
    <mergeCell ref="D66:D67"/>
    <mergeCell ref="E66:E67"/>
    <mergeCell ref="F66:F67"/>
    <mergeCell ref="G66:G67"/>
    <mergeCell ref="H66:H67"/>
    <mergeCell ref="I66:I67"/>
    <mergeCell ref="J66:J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D61:F61"/>
    <mergeCell ref="H61:J61"/>
    <mergeCell ref="L61:N61"/>
    <mergeCell ref="N51:N52"/>
    <mergeCell ref="O51:O52"/>
    <mergeCell ref="P51:P52"/>
    <mergeCell ref="Q51:Q52"/>
    <mergeCell ref="R51:R52"/>
    <mergeCell ref="B58:N58"/>
    <mergeCell ref="B54:R54"/>
    <mergeCell ref="B55:R55"/>
    <mergeCell ref="B56:R56"/>
    <mergeCell ref="B57:R57"/>
    <mergeCell ref="H51:H52"/>
    <mergeCell ref="I51:I52"/>
    <mergeCell ref="J51:J52"/>
    <mergeCell ref="K51:K52"/>
    <mergeCell ref="L51:L52"/>
    <mergeCell ref="M51:M52"/>
    <mergeCell ref="B51:B52"/>
    <mergeCell ref="C51:C52"/>
    <mergeCell ref="D51:D52"/>
    <mergeCell ref="E51:E52"/>
    <mergeCell ref="F51:F52"/>
    <mergeCell ref="G51:G52"/>
    <mergeCell ref="M49:M50"/>
    <mergeCell ref="N49:N50"/>
    <mergeCell ref="O49:O50"/>
    <mergeCell ref="P49:P50"/>
    <mergeCell ref="Q49:Q50"/>
    <mergeCell ref="R49:R50"/>
    <mergeCell ref="G49:G50"/>
    <mergeCell ref="H49:H50"/>
    <mergeCell ref="I49:I50"/>
    <mergeCell ref="J49:J50"/>
    <mergeCell ref="K49:K50"/>
    <mergeCell ref="L49:L50"/>
    <mergeCell ref="N47:N48"/>
    <mergeCell ref="O47:O48"/>
    <mergeCell ref="P47:P48"/>
    <mergeCell ref="Q47:Q48"/>
    <mergeCell ref="R47:R48"/>
    <mergeCell ref="B49:B50"/>
    <mergeCell ref="C49:C50"/>
    <mergeCell ref="D49:D50"/>
    <mergeCell ref="E49:E50"/>
    <mergeCell ref="F49:F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R44:R45"/>
    <mergeCell ref="D46:F46"/>
    <mergeCell ref="H46:J46"/>
    <mergeCell ref="L46:N46"/>
    <mergeCell ref="P46:R46"/>
    <mergeCell ref="H44:H45"/>
    <mergeCell ref="I44:I45"/>
    <mergeCell ref="J44:J45"/>
    <mergeCell ref="K44:K45"/>
    <mergeCell ref="L44:L45"/>
    <mergeCell ref="M44:M45"/>
    <mergeCell ref="B44:B45"/>
    <mergeCell ref="C44:C45"/>
    <mergeCell ref="D44:D45"/>
    <mergeCell ref="E44:E45"/>
    <mergeCell ref="F44:F45"/>
    <mergeCell ref="G44:G45"/>
    <mergeCell ref="P41:P42"/>
    <mergeCell ref="Q41:Q42"/>
    <mergeCell ref="R41:R42"/>
    <mergeCell ref="D43:F43"/>
    <mergeCell ref="H43:J43"/>
    <mergeCell ref="L43:N43"/>
    <mergeCell ref="P43:R43"/>
    <mergeCell ref="J41:J42"/>
    <mergeCell ref="K41:K42"/>
    <mergeCell ref="L41:L42"/>
    <mergeCell ref="M41:M42"/>
    <mergeCell ref="N41:N42"/>
    <mergeCell ref="O41:O42"/>
    <mergeCell ref="P39:Q40"/>
    <mergeCell ref="R39:R40"/>
    <mergeCell ref="B41:B42"/>
    <mergeCell ref="C41:C42"/>
    <mergeCell ref="D41:D42"/>
    <mergeCell ref="E41:E42"/>
    <mergeCell ref="F41:F42"/>
    <mergeCell ref="G41:G42"/>
    <mergeCell ref="H41:H42"/>
    <mergeCell ref="I41:I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D19:F19"/>
    <mergeCell ref="H19:J19"/>
    <mergeCell ref="L19:N19"/>
    <mergeCell ref="P19:R19"/>
    <mergeCell ref="D20:F20"/>
    <mergeCell ref="H20:J20"/>
    <mergeCell ref="L20:N20"/>
    <mergeCell ref="P20:R20"/>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522</v>
      </c>
      <c r="B1" s="1" t="s">
        <v>1</v>
      </c>
    </row>
    <row r="2" spans="1:2">
      <c r="A2" s="8"/>
      <c r="B2" s="1" t="s">
        <v>2</v>
      </c>
    </row>
    <row r="3" spans="1:2" ht="30">
      <c r="A3" s="3" t="s">
        <v>523</v>
      </c>
      <c r="B3" s="4"/>
    </row>
    <row r="4" spans="1:2">
      <c r="A4" s="55" t="s">
        <v>522</v>
      </c>
      <c r="B4" s="10" t="s">
        <v>522</v>
      </c>
    </row>
    <row r="5" spans="1:2" ht="357.75">
      <c r="A5" s="55"/>
      <c r="B5" s="11" t="s">
        <v>524</v>
      </c>
    </row>
    <row r="6" spans="1:2" ht="141">
      <c r="A6" s="55"/>
      <c r="B6" s="11" t="s">
        <v>525</v>
      </c>
    </row>
    <row r="7" spans="1:2" ht="115.5">
      <c r="A7" s="55"/>
      <c r="B7" s="11" t="s">
        <v>526</v>
      </c>
    </row>
    <row r="8" spans="1:2" ht="230.25">
      <c r="A8" s="55"/>
      <c r="B8" s="12" t="s">
        <v>527</v>
      </c>
    </row>
    <row r="9" spans="1:2" ht="77.25">
      <c r="A9" s="55"/>
      <c r="B9" s="12" t="s">
        <v>52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16.7109375" bestFit="1" customWidth="1"/>
    <col min="2" max="2" width="36.5703125" customWidth="1"/>
    <col min="3" max="3" width="4" customWidth="1"/>
    <col min="4" max="4" width="13.5703125" customWidth="1"/>
    <col min="5" max="5" width="18.85546875" customWidth="1"/>
  </cols>
  <sheetData>
    <row r="1" spans="1:5" ht="15" customHeight="1">
      <c r="A1" s="8" t="s">
        <v>529</v>
      </c>
      <c r="B1" s="8" t="s">
        <v>1</v>
      </c>
      <c r="C1" s="8"/>
      <c r="D1" s="8"/>
      <c r="E1" s="8"/>
    </row>
    <row r="2" spans="1:5" ht="15" customHeight="1">
      <c r="A2" s="8"/>
      <c r="B2" s="8" t="s">
        <v>2</v>
      </c>
      <c r="C2" s="8"/>
      <c r="D2" s="8"/>
      <c r="E2" s="8"/>
    </row>
    <row r="3" spans="1:5">
      <c r="A3" s="3" t="s">
        <v>530</v>
      </c>
      <c r="B3" s="54"/>
      <c r="C3" s="54"/>
      <c r="D3" s="54"/>
      <c r="E3" s="54"/>
    </row>
    <row r="4" spans="1:5">
      <c r="A4" s="55" t="s">
        <v>529</v>
      </c>
      <c r="B4" s="56" t="s">
        <v>529</v>
      </c>
      <c r="C4" s="56"/>
      <c r="D4" s="56"/>
      <c r="E4" s="56"/>
    </row>
    <row r="5" spans="1:5" ht="38.25" customHeight="1">
      <c r="A5" s="55"/>
      <c r="B5" s="31" t="s">
        <v>531</v>
      </c>
      <c r="C5" s="31"/>
      <c r="D5" s="31"/>
      <c r="E5" s="31"/>
    </row>
    <row r="6" spans="1:5">
      <c r="A6" s="55"/>
      <c r="B6" s="18"/>
      <c r="C6" s="18"/>
      <c r="D6" s="18"/>
      <c r="E6" s="18"/>
    </row>
    <row r="7" spans="1:5">
      <c r="A7" s="55"/>
      <c r="B7" s="13"/>
      <c r="C7" s="13"/>
      <c r="D7" s="13"/>
      <c r="E7" s="13"/>
    </row>
    <row r="8" spans="1:5">
      <c r="A8" s="55"/>
      <c r="B8" s="126" t="s">
        <v>222</v>
      </c>
      <c r="C8" s="28"/>
      <c r="D8" s="28"/>
      <c r="E8" s="28"/>
    </row>
    <row r="9" spans="1:5">
      <c r="A9" s="55"/>
      <c r="B9" s="49">
        <v>2015</v>
      </c>
      <c r="C9" s="29" t="s">
        <v>224</v>
      </c>
      <c r="D9" s="30">
        <v>30702</v>
      </c>
      <c r="E9" s="31"/>
    </row>
    <row r="10" spans="1:5">
      <c r="A10" s="55"/>
      <c r="B10" s="49"/>
      <c r="C10" s="29"/>
      <c r="D10" s="30"/>
      <c r="E10" s="31"/>
    </row>
    <row r="11" spans="1:5">
      <c r="A11" s="55"/>
      <c r="B11" s="72">
        <v>2016</v>
      </c>
      <c r="C11" s="32">
        <v>3769</v>
      </c>
      <c r="D11" s="32"/>
      <c r="E11" s="28"/>
    </row>
    <row r="12" spans="1:5">
      <c r="A12" s="55"/>
      <c r="B12" s="72"/>
      <c r="C12" s="32"/>
      <c r="D12" s="32"/>
      <c r="E12" s="28"/>
    </row>
    <row r="13" spans="1:5">
      <c r="A13" s="55"/>
      <c r="B13" s="29">
        <v>2017</v>
      </c>
      <c r="C13" s="47">
        <v>482</v>
      </c>
      <c r="D13" s="47"/>
      <c r="E13" s="31"/>
    </row>
    <row r="14" spans="1:5">
      <c r="A14" s="55"/>
      <c r="B14" s="29"/>
      <c r="C14" s="47"/>
      <c r="D14" s="47"/>
      <c r="E14" s="31"/>
    </row>
    <row r="15" spans="1:5">
      <c r="A15" s="55"/>
      <c r="B15" s="21">
        <v>2018</v>
      </c>
      <c r="C15" s="60">
        <v>28</v>
      </c>
      <c r="D15" s="60"/>
      <c r="E15" s="28"/>
    </row>
    <row r="16" spans="1:5">
      <c r="A16" s="55"/>
      <c r="B16" s="21"/>
      <c r="C16" s="60"/>
      <c r="D16" s="60"/>
      <c r="E16" s="28"/>
    </row>
    <row r="17" spans="1:5">
      <c r="A17" s="55"/>
      <c r="B17" s="29" t="s">
        <v>532</v>
      </c>
      <c r="C17" s="47" t="s">
        <v>250</v>
      </c>
      <c r="D17" s="47"/>
      <c r="E17" s="31"/>
    </row>
    <row r="18" spans="1:5" ht="15.75" thickBot="1">
      <c r="A18" s="55"/>
      <c r="B18" s="29"/>
      <c r="C18" s="59"/>
      <c r="D18" s="59"/>
      <c r="E18" s="73"/>
    </row>
    <row r="19" spans="1:5">
      <c r="A19" s="55"/>
      <c r="B19" s="72" t="s">
        <v>533</v>
      </c>
      <c r="C19" s="22" t="s">
        <v>224</v>
      </c>
      <c r="D19" s="24">
        <v>34981</v>
      </c>
      <c r="E19" s="26"/>
    </row>
    <row r="20" spans="1:5" ht="15.75" thickBot="1">
      <c r="A20" s="55"/>
      <c r="B20" s="72"/>
      <c r="C20" s="75"/>
      <c r="D20" s="76"/>
      <c r="E20" s="77"/>
    </row>
    <row r="21" spans="1:5" ht="25.5" customHeight="1" thickTop="1">
      <c r="A21" s="55"/>
      <c r="B21" s="31" t="s">
        <v>534</v>
      </c>
      <c r="C21" s="31"/>
      <c r="D21" s="31"/>
      <c r="E21" s="31"/>
    </row>
    <row r="22" spans="1:5" ht="63.75" customHeight="1">
      <c r="A22" s="55"/>
      <c r="B22" s="31" t="s">
        <v>535</v>
      </c>
      <c r="C22" s="31"/>
      <c r="D22" s="31"/>
      <c r="E22" s="31"/>
    </row>
  </sheetData>
  <mergeCells count="31">
    <mergeCell ref="B5:E5"/>
    <mergeCell ref="B21:E21"/>
    <mergeCell ref="B22:E22"/>
    <mergeCell ref="B19:B20"/>
    <mergeCell ref="C19:C20"/>
    <mergeCell ref="D19:D20"/>
    <mergeCell ref="E19:E20"/>
    <mergeCell ref="A1:A2"/>
    <mergeCell ref="B1:E1"/>
    <mergeCell ref="B2:E2"/>
    <mergeCell ref="B3:E3"/>
    <mergeCell ref="A4:A22"/>
    <mergeCell ref="B4:E4"/>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7.5703125" customWidth="1"/>
    <col min="4" max="4" width="21.5703125" customWidth="1"/>
    <col min="5" max="5" width="6" customWidth="1"/>
  </cols>
  <sheetData>
    <row r="1" spans="1:5" ht="15" customHeight="1">
      <c r="A1" s="8" t="s">
        <v>256</v>
      </c>
      <c r="B1" s="8" t="s">
        <v>1</v>
      </c>
      <c r="C1" s="8"/>
      <c r="D1" s="8"/>
      <c r="E1" s="8"/>
    </row>
    <row r="2" spans="1:5" ht="15" customHeight="1">
      <c r="A2" s="8"/>
      <c r="B2" s="8" t="s">
        <v>2</v>
      </c>
      <c r="C2" s="8"/>
      <c r="D2" s="8"/>
      <c r="E2" s="8"/>
    </row>
    <row r="3" spans="1:5" ht="30">
      <c r="A3" s="3" t="s">
        <v>536</v>
      </c>
      <c r="B3" s="54"/>
      <c r="C3" s="54"/>
      <c r="D3" s="54"/>
      <c r="E3" s="54"/>
    </row>
    <row r="4" spans="1:5">
      <c r="A4" s="55" t="s">
        <v>256</v>
      </c>
      <c r="B4" s="56" t="s">
        <v>256</v>
      </c>
      <c r="C4" s="56"/>
      <c r="D4" s="56"/>
      <c r="E4" s="56"/>
    </row>
    <row r="5" spans="1:5" ht="76.5" customHeight="1">
      <c r="A5" s="55"/>
      <c r="B5" s="31" t="s">
        <v>537</v>
      </c>
      <c r="C5" s="31"/>
      <c r="D5" s="31"/>
      <c r="E5" s="31"/>
    </row>
    <row r="6" spans="1:5" ht="25.5" customHeight="1">
      <c r="A6" s="55"/>
      <c r="B6" s="31" t="s">
        <v>538</v>
      </c>
      <c r="C6" s="31"/>
      <c r="D6" s="31"/>
      <c r="E6" s="31"/>
    </row>
    <row r="7" spans="1:5">
      <c r="A7" s="55"/>
      <c r="B7" s="18"/>
      <c r="C7" s="18"/>
      <c r="D7" s="18"/>
      <c r="E7" s="18"/>
    </row>
    <row r="8" spans="1:5">
      <c r="A8" s="55"/>
      <c r="B8" s="13"/>
      <c r="C8" s="13"/>
      <c r="D8" s="13"/>
      <c r="E8" s="13"/>
    </row>
    <row r="9" spans="1:5">
      <c r="A9" s="55"/>
      <c r="B9" s="126" t="s">
        <v>222</v>
      </c>
      <c r="C9" s="28"/>
      <c r="D9" s="28"/>
      <c r="E9" s="28"/>
    </row>
    <row r="10" spans="1:5">
      <c r="A10" s="55"/>
      <c r="B10" s="49" t="s">
        <v>539</v>
      </c>
      <c r="C10" s="29" t="s">
        <v>224</v>
      </c>
      <c r="D10" s="30">
        <v>1380</v>
      </c>
      <c r="E10" s="31"/>
    </row>
    <row r="11" spans="1:5">
      <c r="A11" s="55"/>
      <c r="B11" s="49"/>
      <c r="C11" s="29"/>
      <c r="D11" s="30"/>
      <c r="E11" s="31"/>
    </row>
    <row r="12" spans="1:5">
      <c r="A12" s="55"/>
      <c r="B12" s="48" t="s">
        <v>540</v>
      </c>
      <c r="C12" s="60">
        <v>583</v>
      </c>
      <c r="D12" s="60"/>
      <c r="E12" s="28"/>
    </row>
    <row r="13" spans="1:5">
      <c r="A13" s="55"/>
      <c r="B13" s="48"/>
      <c r="C13" s="60"/>
      <c r="D13" s="60"/>
      <c r="E13" s="28"/>
    </row>
    <row r="14" spans="1:5">
      <c r="A14" s="55"/>
      <c r="B14" s="46" t="s">
        <v>541</v>
      </c>
      <c r="C14" s="47">
        <v>151</v>
      </c>
      <c r="D14" s="47"/>
      <c r="E14" s="31"/>
    </row>
    <row r="15" spans="1:5" ht="15.75" thickBot="1">
      <c r="A15" s="55"/>
      <c r="B15" s="46"/>
      <c r="C15" s="59"/>
      <c r="D15" s="59"/>
      <c r="E15" s="73"/>
    </row>
    <row r="16" spans="1:5">
      <c r="A16" s="55"/>
      <c r="B16" s="72" t="s">
        <v>542</v>
      </c>
      <c r="C16" s="22" t="s">
        <v>224</v>
      </c>
      <c r="D16" s="24">
        <v>2114</v>
      </c>
      <c r="E16" s="26"/>
    </row>
    <row r="17" spans="1:5">
      <c r="A17" s="55"/>
      <c r="B17" s="72"/>
      <c r="C17" s="23"/>
      <c r="D17" s="25"/>
      <c r="E17" s="27"/>
    </row>
    <row r="18" spans="1:5">
      <c r="A18" s="55"/>
      <c r="B18" s="46" t="s">
        <v>540</v>
      </c>
      <c r="C18" s="30">
        <v>7171</v>
      </c>
      <c r="D18" s="30"/>
      <c r="E18" s="31"/>
    </row>
    <row r="19" spans="1:5">
      <c r="A19" s="55"/>
      <c r="B19" s="46"/>
      <c r="C19" s="30"/>
      <c r="D19" s="30"/>
      <c r="E19" s="31"/>
    </row>
    <row r="20" spans="1:5">
      <c r="A20" s="55"/>
      <c r="B20" s="44" t="s">
        <v>543</v>
      </c>
      <c r="C20" s="60" t="s">
        <v>544</v>
      </c>
      <c r="D20" s="60"/>
      <c r="E20" s="15" t="s">
        <v>253</v>
      </c>
    </row>
    <row r="21" spans="1:5">
      <c r="A21" s="55"/>
      <c r="B21" s="46" t="s">
        <v>541</v>
      </c>
      <c r="C21" s="47">
        <v>513</v>
      </c>
      <c r="D21" s="47"/>
      <c r="E21" s="31"/>
    </row>
    <row r="22" spans="1:5" ht="15.75" thickBot="1">
      <c r="A22" s="55"/>
      <c r="B22" s="46"/>
      <c r="C22" s="59"/>
      <c r="D22" s="59"/>
      <c r="E22" s="73"/>
    </row>
    <row r="23" spans="1:5">
      <c r="A23" s="55"/>
      <c r="B23" s="72" t="s">
        <v>545</v>
      </c>
      <c r="C23" s="22" t="s">
        <v>224</v>
      </c>
      <c r="D23" s="24">
        <v>9542</v>
      </c>
      <c r="E23" s="26"/>
    </row>
    <row r="24" spans="1:5" ht="15.75" thickBot="1">
      <c r="A24" s="55"/>
      <c r="B24" s="72"/>
      <c r="C24" s="75"/>
      <c r="D24" s="76"/>
      <c r="E24" s="77"/>
    </row>
    <row r="25" spans="1:5" ht="15.75" thickTop="1"/>
  </sheetData>
  <mergeCells count="35">
    <mergeCell ref="A1:A2"/>
    <mergeCell ref="B1:E1"/>
    <mergeCell ref="B2:E2"/>
    <mergeCell ref="B3:E3"/>
    <mergeCell ref="A4:A24"/>
    <mergeCell ref="B4:E4"/>
    <mergeCell ref="B5:E5"/>
    <mergeCell ref="B6:E6"/>
    <mergeCell ref="C20:D20"/>
    <mergeCell ref="B21:B22"/>
    <mergeCell ref="C21:D22"/>
    <mergeCell ref="E21:E22"/>
    <mergeCell ref="B23:B24"/>
    <mergeCell ref="C23:C24"/>
    <mergeCell ref="D23:D24"/>
    <mergeCell ref="E23:E24"/>
    <mergeCell ref="B16:B17"/>
    <mergeCell ref="C16:C17"/>
    <mergeCell ref="D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9.28515625" bestFit="1" customWidth="1"/>
    <col min="2" max="2" width="36.5703125" bestFit="1" customWidth="1"/>
  </cols>
  <sheetData>
    <row r="1" spans="1:2">
      <c r="A1" s="8" t="s">
        <v>546</v>
      </c>
      <c r="B1" s="1" t="s">
        <v>1</v>
      </c>
    </row>
    <row r="2" spans="1:2">
      <c r="A2" s="8"/>
      <c r="B2" s="1" t="s">
        <v>2</v>
      </c>
    </row>
    <row r="3" spans="1:2">
      <c r="A3" s="3" t="s">
        <v>455</v>
      </c>
      <c r="B3" s="4"/>
    </row>
    <row r="4" spans="1:2">
      <c r="A4" s="55" t="s">
        <v>546</v>
      </c>
      <c r="B4" s="10" t="s">
        <v>547</v>
      </c>
    </row>
    <row r="5" spans="1:2" ht="409.6">
      <c r="A5" s="55"/>
      <c r="B5" s="11" t="s">
        <v>548</v>
      </c>
    </row>
    <row r="6" spans="1:2" ht="115.5">
      <c r="A6" s="55"/>
      <c r="B6" s="11" t="s">
        <v>549</v>
      </c>
    </row>
    <row r="7" spans="1:2" ht="217.5">
      <c r="A7" s="55"/>
      <c r="B7" s="11" t="s">
        <v>550</v>
      </c>
    </row>
    <row r="8" spans="1:2" ht="141">
      <c r="A8" s="55"/>
      <c r="B8" s="11" t="s">
        <v>551</v>
      </c>
    </row>
    <row r="9" spans="1:2" ht="51.75">
      <c r="A9" s="55"/>
      <c r="B9" s="11" t="s">
        <v>552</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c r="A1" s="1" t="s">
        <v>28</v>
      </c>
      <c r="B1" s="8" t="s">
        <v>2</v>
      </c>
      <c r="C1" s="8" t="s">
        <v>30</v>
      </c>
    </row>
    <row r="2" spans="1:3" ht="30">
      <c r="A2" s="1" t="s">
        <v>29</v>
      </c>
      <c r="B2" s="8"/>
      <c r="C2" s="8"/>
    </row>
    <row r="3" spans="1:3">
      <c r="A3" s="3" t="s">
        <v>31</v>
      </c>
      <c r="B3" s="4"/>
      <c r="C3" s="4"/>
    </row>
    <row r="4" spans="1:3">
      <c r="A4" s="2" t="s">
        <v>32</v>
      </c>
      <c r="B4" s="7">
        <v>256130</v>
      </c>
      <c r="C4" s="7">
        <v>31612</v>
      </c>
    </row>
    <row r="5" spans="1:3">
      <c r="A5" s="2" t="s">
        <v>33</v>
      </c>
      <c r="B5" s="4">
        <v>0</v>
      </c>
      <c r="C5" s="6">
        <v>8268</v>
      </c>
    </row>
    <row r="6" spans="1:3">
      <c r="A6" s="2" t="s">
        <v>34</v>
      </c>
      <c r="B6" s="6">
        <v>199900</v>
      </c>
      <c r="C6" s="6">
        <v>31765</v>
      </c>
    </row>
    <row r="7" spans="1:3">
      <c r="A7" s="2" t="s">
        <v>35</v>
      </c>
      <c r="B7" s="4">
        <v>88</v>
      </c>
      <c r="C7" s="6">
        <v>2244</v>
      </c>
    </row>
    <row r="8" spans="1:3">
      <c r="A8" s="2" t="s">
        <v>36</v>
      </c>
      <c r="B8" s="4">
        <v>693</v>
      </c>
      <c r="C8" s="4">
        <v>601</v>
      </c>
    </row>
    <row r="9" spans="1:3">
      <c r="A9" s="2" t="s">
        <v>37</v>
      </c>
      <c r="B9" s="6">
        <v>2646</v>
      </c>
      <c r="C9" s="4">
        <v>262</v>
      </c>
    </row>
    <row r="10" spans="1:3">
      <c r="A10" s="2" t="s">
        <v>38</v>
      </c>
      <c r="B10" s="6">
        <v>133034</v>
      </c>
      <c r="C10" s="4">
        <v>0</v>
      </c>
    </row>
    <row r="11" spans="1:3">
      <c r="A11" s="2" t="s">
        <v>39</v>
      </c>
      <c r="B11" s="6">
        <v>592491</v>
      </c>
      <c r="C11" s="6">
        <v>74752</v>
      </c>
    </row>
    <row r="12" spans="1:3">
      <c r="A12" s="2" t="s">
        <v>40</v>
      </c>
      <c r="B12" s="4">
        <v>0</v>
      </c>
      <c r="C12" s="6">
        <v>49814</v>
      </c>
    </row>
    <row r="13" spans="1:3">
      <c r="A13" s="2" t="s">
        <v>41</v>
      </c>
      <c r="B13" s="6">
        <v>3995</v>
      </c>
      <c r="C13" s="6">
        <v>3700</v>
      </c>
    </row>
    <row r="14" spans="1:3">
      <c r="A14" s="2" t="s">
        <v>42</v>
      </c>
      <c r="B14" s="6">
        <v>2461331</v>
      </c>
      <c r="C14" s="6">
        <v>734331</v>
      </c>
    </row>
    <row r="15" spans="1:3">
      <c r="A15" s="2" t="s">
        <v>43</v>
      </c>
      <c r="B15" s="6">
        <v>25103</v>
      </c>
      <c r="C15" s="6">
        <v>12292</v>
      </c>
    </row>
    <row r="16" spans="1:3">
      <c r="A16" s="2" t="s">
        <v>44</v>
      </c>
      <c r="B16" s="6">
        <v>334050</v>
      </c>
      <c r="C16" s="4">
        <v>0</v>
      </c>
    </row>
    <row r="17" spans="1:3">
      <c r="A17" s="2" t="s">
        <v>45</v>
      </c>
      <c r="B17" s="6">
        <v>47791</v>
      </c>
      <c r="C17" s="4">
        <v>0</v>
      </c>
    </row>
    <row r="18" spans="1:3">
      <c r="A18" s="2" t="s">
        <v>38</v>
      </c>
      <c r="B18" s="6">
        <v>63188</v>
      </c>
      <c r="C18" s="6">
        <v>4921</v>
      </c>
    </row>
    <row r="19" spans="1:3">
      <c r="A19" s="2" t="s">
        <v>46</v>
      </c>
      <c r="B19" s="6">
        <v>3527949</v>
      </c>
      <c r="C19" s="6">
        <v>879810</v>
      </c>
    </row>
    <row r="20" spans="1:3">
      <c r="A20" s="3" t="s">
        <v>47</v>
      </c>
      <c r="B20" s="4"/>
      <c r="C20" s="4"/>
    </row>
    <row r="21" spans="1:3">
      <c r="A21" s="2" t="s">
        <v>48</v>
      </c>
      <c r="B21" s="4">
        <v>680</v>
      </c>
      <c r="C21" s="6">
        <v>20120</v>
      </c>
    </row>
    <row r="22" spans="1:3">
      <c r="A22" s="2" t="s">
        <v>49</v>
      </c>
      <c r="B22" s="6">
        <v>152329</v>
      </c>
      <c r="C22" s="6">
        <v>51219</v>
      </c>
    </row>
    <row r="23" spans="1:3">
      <c r="A23" s="2" t="s">
        <v>50</v>
      </c>
      <c r="B23" s="6">
        <v>37172</v>
      </c>
      <c r="C23" s="6">
        <v>9393</v>
      </c>
    </row>
    <row r="24" spans="1:3">
      <c r="A24" s="2" t="s">
        <v>51</v>
      </c>
      <c r="B24" s="6">
        <v>108290</v>
      </c>
      <c r="C24" s="6">
        <v>16753</v>
      </c>
    </row>
    <row r="25" spans="1:3">
      <c r="A25" s="2" t="s">
        <v>52</v>
      </c>
      <c r="B25" s="6">
        <v>30702</v>
      </c>
      <c r="C25" s="6">
        <v>18606</v>
      </c>
    </row>
    <row r="26" spans="1:3">
      <c r="A26" s="2" t="s">
        <v>53</v>
      </c>
      <c r="B26" s="6">
        <v>54688</v>
      </c>
      <c r="C26" s="4">
        <v>0</v>
      </c>
    </row>
    <row r="27" spans="1:3">
      <c r="A27" s="2" t="s">
        <v>54</v>
      </c>
      <c r="B27" s="6">
        <v>52814</v>
      </c>
      <c r="C27" s="6">
        <v>16847</v>
      </c>
    </row>
    <row r="28" spans="1:3">
      <c r="A28" s="2" t="s">
        <v>55</v>
      </c>
      <c r="B28" s="6">
        <v>436675</v>
      </c>
      <c r="C28" s="6">
        <v>132938</v>
      </c>
    </row>
    <row r="29" spans="1:3">
      <c r="A29" s="3" t="s">
        <v>56</v>
      </c>
      <c r="B29" s="4"/>
      <c r="C29" s="4"/>
    </row>
    <row r="30" spans="1:3">
      <c r="A30" s="2" t="s">
        <v>57</v>
      </c>
      <c r="B30" s="6">
        <v>900000</v>
      </c>
      <c r="C30" s="6">
        <v>406822</v>
      </c>
    </row>
    <row r="31" spans="1:3">
      <c r="A31" s="2" t="s">
        <v>52</v>
      </c>
      <c r="B31" s="6">
        <v>4279</v>
      </c>
      <c r="C31" s="6">
        <v>1675</v>
      </c>
    </row>
    <row r="32" spans="1:3">
      <c r="A32" s="2" t="s">
        <v>53</v>
      </c>
      <c r="B32" s="6">
        <v>209218</v>
      </c>
      <c r="C32" s="4">
        <v>0</v>
      </c>
    </row>
    <row r="33" spans="1:3">
      <c r="A33" s="2" t="s">
        <v>58</v>
      </c>
      <c r="B33" s="4">
        <v>0</v>
      </c>
      <c r="C33" s="6">
        <v>36306</v>
      </c>
    </row>
    <row r="34" spans="1:3">
      <c r="A34" s="2" t="s">
        <v>59</v>
      </c>
      <c r="B34" s="6">
        <v>12609</v>
      </c>
      <c r="C34" s="6">
        <v>3422</v>
      </c>
    </row>
    <row r="35" spans="1:3">
      <c r="A35" s="2" t="s">
        <v>60</v>
      </c>
      <c r="B35" s="6">
        <v>1562781</v>
      </c>
      <c r="C35" s="6">
        <v>581163</v>
      </c>
    </row>
    <row r="36" spans="1:3">
      <c r="A36" s="3" t="s">
        <v>61</v>
      </c>
      <c r="B36" s="4"/>
      <c r="C36" s="4"/>
    </row>
    <row r="37" spans="1:3" ht="60">
      <c r="A37" s="2" t="s">
        <v>62</v>
      </c>
      <c r="B37" s="6">
        <v>1363</v>
      </c>
      <c r="C37" s="4">
        <v>880</v>
      </c>
    </row>
    <row r="38" spans="1:3" ht="45">
      <c r="A38" s="2" t="s">
        <v>63</v>
      </c>
      <c r="B38" s="4">
        <v>0</v>
      </c>
      <c r="C38" s="4">
        <v>0</v>
      </c>
    </row>
    <row r="39" spans="1:3">
      <c r="A39" s="2" t="s">
        <v>64</v>
      </c>
      <c r="B39" s="6">
        <v>1368001</v>
      </c>
      <c r="C39" s="6">
        <v>362875</v>
      </c>
    </row>
    <row r="40" spans="1:3">
      <c r="A40" s="2" t="s">
        <v>65</v>
      </c>
      <c r="B40" s="6">
        <v>153346</v>
      </c>
      <c r="C40" s="6">
        <v>-65108</v>
      </c>
    </row>
    <row r="41" spans="1:3" ht="30">
      <c r="A41" s="2" t="s">
        <v>66</v>
      </c>
      <c r="B41" s="6">
        <v>1522710</v>
      </c>
      <c r="C41" s="6">
        <v>298647</v>
      </c>
    </row>
    <row r="42" spans="1:3" ht="30">
      <c r="A42" s="2" t="s">
        <v>67</v>
      </c>
      <c r="B42" s="6">
        <v>442458</v>
      </c>
      <c r="C42" s="4">
        <v>0</v>
      </c>
    </row>
    <row r="43" spans="1:3" ht="30">
      <c r="A43" s="2" t="s">
        <v>68</v>
      </c>
      <c r="B43" s="7">
        <v>3527949</v>
      </c>
      <c r="C43" s="7">
        <v>8798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5"/>
  <sheetViews>
    <sheetView showGridLines="0" workbookViewId="0"/>
  </sheetViews>
  <sheetFormatPr defaultRowHeight="15"/>
  <cols>
    <col min="1" max="2" width="36.5703125" bestFit="1" customWidth="1"/>
    <col min="3" max="3" width="26.85546875" customWidth="1"/>
    <col min="4" max="4" width="20" customWidth="1"/>
    <col min="5" max="5" width="15.85546875" customWidth="1"/>
    <col min="6" max="6" width="7.140625" customWidth="1"/>
    <col min="7" max="7" width="5.28515625" customWidth="1"/>
    <col min="8" max="8" width="15.85546875" customWidth="1"/>
    <col min="9" max="9" width="24.140625" customWidth="1"/>
  </cols>
  <sheetData>
    <row r="1" spans="1:9" ht="15" customHeight="1">
      <c r="A1" s="8" t="s">
        <v>553</v>
      </c>
      <c r="B1" s="8" t="s">
        <v>1</v>
      </c>
      <c r="C1" s="8"/>
      <c r="D1" s="8"/>
      <c r="E1" s="8"/>
      <c r="F1" s="8"/>
      <c r="G1" s="8"/>
      <c r="H1" s="8"/>
      <c r="I1" s="8"/>
    </row>
    <row r="2" spans="1:9" ht="15" customHeight="1">
      <c r="A2" s="8"/>
      <c r="B2" s="8" t="s">
        <v>2</v>
      </c>
      <c r="C2" s="8"/>
      <c r="D2" s="8"/>
      <c r="E2" s="8"/>
      <c r="F2" s="8"/>
      <c r="G2" s="8"/>
      <c r="H2" s="8"/>
      <c r="I2" s="8"/>
    </row>
    <row r="3" spans="1:9" ht="45">
      <c r="A3" s="3" t="s">
        <v>554</v>
      </c>
      <c r="B3" s="54"/>
      <c r="C3" s="54"/>
      <c r="D3" s="54"/>
      <c r="E3" s="54"/>
      <c r="F3" s="54"/>
      <c r="G3" s="54"/>
      <c r="H3" s="54"/>
      <c r="I3" s="54"/>
    </row>
    <row r="4" spans="1:9">
      <c r="A4" s="55" t="s">
        <v>553</v>
      </c>
      <c r="B4" s="56" t="s">
        <v>555</v>
      </c>
      <c r="C4" s="56"/>
      <c r="D4" s="56"/>
      <c r="E4" s="56"/>
      <c r="F4" s="56"/>
      <c r="G4" s="56"/>
      <c r="H4" s="56"/>
      <c r="I4" s="56"/>
    </row>
    <row r="5" spans="1:9" ht="38.25" customHeight="1">
      <c r="A5" s="55"/>
      <c r="B5" s="31" t="s">
        <v>556</v>
      </c>
      <c r="C5" s="31"/>
      <c r="D5" s="31"/>
      <c r="E5" s="31"/>
      <c r="F5" s="31"/>
      <c r="G5" s="31"/>
      <c r="H5" s="31"/>
      <c r="I5" s="31"/>
    </row>
    <row r="6" spans="1:9">
      <c r="A6" s="55"/>
      <c r="B6" s="56" t="s">
        <v>557</v>
      </c>
      <c r="C6" s="56"/>
      <c r="D6" s="56"/>
      <c r="E6" s="56"/>
      <c r="F6" s="56"/>
      <c r="G6" s="56"/>
      <c r="H6" s="56"/>
      <c r="I6" s="56"/>
    </row>
    <row r="7" spans="1:9" ht="38.25" customHeight="1">
      <c r="A7" s="55"/>
      <c r="B7" s="31" t="s">
        <v>558</v>
      </c>
      <c r="C7" s="31"/>
      <c r="D7" s="31"/>
      <c r="E7" s="31"/>
      <c r="F7" s="31"/>
      <c r="G7" s="31"/>
      <c r="H7" s="31"/>
      <c r="I7" s="31"/>
    </row>
    <row r="8" spans="1:9">
      <c r="A8" s="55"/>
      <c r="B8" s="18"/>
      <c r="C8" s="18"/>
      <c r="D8" s="18"/>
      <c r="E8" s="18"/>
      <c r="F8" s="18"/>
      <c r="G8" s="18"/>
      <c r="H8" s="18"/>
      <c r="I8" s="18"/>
    </row>
    <row r="9" spans="1:9">
      <c r="A9" s="55"/>
      <c r="B9" s="13"/>
      <c r="C9" s="13"/>
      <c r="D9" s="13"/>
      <c r="E9" s="13"/>
      <c r="F9" s="13"/>
      <c r="G9" s="13"/>
      <c r="H9" s="13"/>
      <c r="I9" s="13"/>
    </row>
    <row r="10" spans="1:9">
      <c r="A10" s="55"/>
      <c r="B10" s="31"/>
      <c r="C10" s="31"/>
      <c r="D10" s="127" t="s">
        <v>559</v>
      </c>
      <c r="E10" s="127"/>
      <c r="F10" s="31"/>
      <c r="G10" s="127" t="s">
        <v>561</v>
      </c>
      <c r="H10" s="127"/>
      <c r="I10" s="127"/>
    </row>
    <row r="11" spans="1:9" ht="15.75" thickBot="1">
      <c r="A11" s="55"/>
      <c r="B11" s="31"/>
      <c r="C11" s="31"/>
      <c r="D11" s="19" t="s">
        <v>560</v>
      </c>
      <c r="E11" s="19"/>
      <c r="F11" s="31"/>
      <c r="G11" s="19"/>
      <c r="H11" s="19"/>
      <c r="I11" s="19"/>
    </row>
    <row r="12" spans="1:9">
      <c r="A12" s="55"/>
      <c r="B12" s="29" t="s">
        <v>562</v>
      </c>
      <c r="C12" s="31"/>
      <c r="D12" s="89" t="s">
        <v>250</v>
      </c>
      <c r="E12" s="39"/>
      <c r="F12" s="31"/>
      <c r="G12" s="35" t="s">
        <v>224</v>
      </c>
      <c r="H12" s="89" t="s">
        <v>250</v>
      </c>
      <c r="I12" s="39"/>
    </row>
    <row r="13" spans="1:9">
      <c r="A13" s="55"/>
      <c r="B13" s="29"/>
      <c r="C13" s="31"/>
      <c r="D13" s="128"/>
      <c r="E13" s="63"/>
      <c r="F13" s="31"/>
      <c r="G13" s="99"/>
      <c r="H13" s="128"/>
      <c r="I13" s="63"/>
    </row>
    <row r="14" spans="1:9">
      <c r="A14" s="55"/>
      <c r="B14" s="21" t="s">
        <v>563</v>
      </c>
      <c r="C14" s="28"/>
      <c r="D14" s="32">
        <v>329008</v>
      </c>
      <c r="E14" s="28"/>
      <c r="F14" s="28"/>
      <c r="G14" s="60">
        <v>28.79</v>
      </c>
      <c r="H14" s="60"/>
      <c r="I14" s="28"/>
    </row>
    <row r="15" spans="1:9">
      <c r="A15" s="55"/>
      <c r="B15" s="21"/>
      <c r="C15" s="28"/>
      <c r="D15" s="32"/>
      <c r="E15" s="28"/>
      <c r="F15" s="28"/>
      <c r="G15" s="60"/>
      <c r="H15" s="60"/>
      <c r="I15" s="28"/>
    </row>
    <row r="16" spans="1:9">
      <c r="A16" s="55"/>
      <c r="B16" s="29" t="s">
        <v>564</v>
      </c>
      <c r="C16" s="31"/>
      <c r="D16" s="47" t="s">
        <v>565</v>
      </c>
      <c r="E16" s="29" t="s">
        <v>253</v>
      </c>
      <c r="F16" s="31"/>
      <c r="G16" s="47">
        <v>30.33</v>
      </c>
      <c r="H16" s="47"/>
      <c r="I16" s="31"/>
    </row>
    <row r="17" spans="1:9">
      <c r="A17" s="55"/>
      <c r="B17" s="29"/>
      <c r="C17" s="31"/>
      <c r="D17" s="47"/>
      <c r="E17" s="29"/>
      <c r="F17" s="31"/>
      <c r="G17" s="47"/>
      <c r="H17" s="47"/>
      <c r="I17" s="31"/>
    </row>
    <row r="18" spans="1:9">
      <c r="A18" s="55"/>
      <c r="B18" s="21" t="s">
        <v>566</v>
      </c>
      <c r="C18" s="28"/>
      <c r="D18" s="60" t="s">
        <v>567</v>
      </c>
      <c r="E18" s="21" t="s">
        <v>253</v>
      </c>
      <c r="F18" s="28"/>
      <c r="G18" s="60">
        <v>32.590000000000003</v>
      </c>
      <c r="H18" s="60"/>
      <c r="I18" s="28"/>
    </row>
    <row r="19" spans="1:9" ht="15.75" thickBot="1">
      <c r="A19" s="55"/>
      <c r="B19" s="21"/>
      <c r="C19" s="28"/>
      <c r="D19" s="61"/>
      <c r="E19" s="88"/>
      <c r="F19" s="28"/>
      <c r="G19" s="61"/>
      <c r="H19" s="61"/>
      <c r="I19" s="34"/>
    </row>
    <row r="20" spans="1:9">
      <c r="A20" s="55"/>
      <c r="B20" s="29" t="s">
        <v>568</v>
      </c>
      <c r="C20" s="31"/>
      <c r="D20" s="37">
        <v>323823</v>
      </c>
      <c r="E20" s="39"/>
      <c r="F20" s="31"/>
      <c r="G20" s="35" t="s">
        <v>224</v>
      </c>
      <c r="H20" s="89">
        <v>28.74</v>
      </c>
      <c r="I20" s="39"/>
    </row>
    <row r="21" spans="1:9">
      <c r="A21" s="55"/>
      <c r="B21" s="29"/>
      <c r="C21" s="31"/>
      <c r="D21" s="62"/>
      <c r="E21" s="63"/>
      <c r="F21" s="31"/>
      <c r="G21" s="99"/>
      <c r="H21" s="128"/>
      <c r="I21" s="63"/>
    </row>
    <row r="22" spans="1:9">
      <c r="A22" s="55"/>
      <c r="B22" s="31" t="s">
        <v>569</v>
      </c>
      <c r="C22" s="31"/>
      <c r="D22" s="31"/>
      <c r="E22" s="31"/>
      <c r="F22" s="31"/>
      <c r="G22" s="31"/>
      <c r="H22" s="31"/>
      <c r="I22" s="31"/>
    </row>
    <row r="23" spans="1:9">
      <c r="A23" s="55"/>
      <c r="B23" s="18"/>
      <c r="C23" s="18"/>
      <c r="D23" s="18"/>
      <c r="E23" s="18"/>
    </row>
    <row r="24" spans="1:9">
      <c r="A24" s="55"/>
      <c r="B24" s="13"/>
      <c r="C24" s="13"/>
      <c r="D24" s="13"/>
      <c r="E24" s="13"/>
    </row>
    <row r="25" spans="1:9" ht="15.75" thickBot="1">
      <c r="A25" s="55"/>
      <c r="B25" s="129" t="s">
        <v>570</v>
      </c>
      <c r="C25" s="12"/>
      <c r="D25" s="19" t="s">
        <v>571</v>
      </c>
      <c r="E25" s="19"/>
    </row>
    <row r="26" spans="1:9">
      <c r="A26" s="55"/>
      <c r="B26" s="35">
        <v>2015</v>
      </c>
      <c r="C26" s="31"/>
      <c r="D26" s="37">
        <v>138929</v>
      </c>
      <c r="E26" s="39"/>
    </row>
    <row r="27" spans="1:9">
      <c r="A27" s="55"/>
      <c r="B27" s="29"/>
      <c r="C27" s="31"/>
      <c r="D27" s="62"/>
      <c r="E27" s="63"/>
    </row>
    <row r="28" spans="1:9">
      <c r="A28" s="55"/>
      <c r="B28" s="21">
        <v>2016</v>
      </c>
      <c r="C28" s="28"/>
      <c r="D28" s="32">
        <v>92447</v>
      </c>
      <c r="E28" s="28"/>
    </row>
    <row r="29" spans="1:9">
      <c r="A29" s="55"/>
      <c r="B29" s="21"/>
      <c r="C29" s="28"/>
      <c r="D29" s="32"/>
      <c r="E29" s="28"/>
    </row>
    <row r="30" spans="1:9">
      <c r="A30" s="55"/>
      <c r="B30" s="29">
        <v>2017</v>
      </c>
      <c r="C30" s="31"/>
      <c r="D30" s="30">
        <v>92447</v>
      </c>
      <c r="E30" s="31"/>
    </row>
    <row r="31" spans="1:9" ht="15.75" thickBot="1">
      <c r="A31" s="55"/>
      <c r="B31" s="29"/>
      <c r="C31" s="31"/>
      <c r="D31" s="74"/>
      <c r="E31" s="73"/>
    </row>
    <row r="32" spans="1:9">
      <c r="A32" s="55"/>
      <c r="B32" s="28"/>
      <c r="C32" s="28"/>
      <c r="D32" s="24">
        <v>323823</v>
      </c>
      <c r="E32" s="26"/>
    </row>
    <row r="33" spans="1:9">
      <c r="A33" s="55"/>
      <c r="B33" s="28"/>
      <c r="C33" s="28"/>
      <c r="D33" s="25"/>
      <c r="E33" s="27"/>
    </row>
    <row r="34" spans="1:9" ht="25.5" customHeight="1">
      <c r="A34" s="55"/>
      <c r="B34" s="31" t="s">
        <v>572</v>
      </c>
      <c r="C34" s="31"/>
      <c r="D34" s="31"/>
      <c r="E34" s="31"/>
      <c r="F34" s="31"/>
      <c r="G34" s="31"/>
      <c r="H34" s="31"/>
      <c r="I34" s="31"/>
    </row>
    <row r="35" spans="1:9">
      <c r="A35" s="55"/>
      <c r="B35" s="56" t="s">
        <v>573</v>
      </c>
      <c r="C35" s="56"/>
      <c r="D35" s="56"/>
      <c r="E35" s="56"/>
      <c r="F35" s="56"/>
      <c r="G35" s="56"/>
      <c r="H35" s="56"/>
      <c r="I35" s="56"/>
    </row>
    <row r="36" spans="1:9" ht="51" customHeight="1">
      <c r="A36" s="55"/>
      <c r="B36" s="31" t="s">
        <v>574</v>
      </c>
      <c r="C36" s="31"/>
      <c r="D36" s="31"/>
      <c r="E36" s="31"/>
      <c r="F36" s="31"/>
      <c r="G36" s="31"/>
      <c r="H36" s="31"/>
      <c r="I36" s="31"/>
    </row>
    <row r="37" spans="1:9">
      <c r="A37" s="55"/>
      <c r="B37" s="18"/>
      <c r="C37" s="18"/>
      <c r="D37" s="18"/>
      <c r="E37" s="18"/>
      <c r="F37" s="18"/>
    </row>
    <row r="38" spans="1:9">
      <c r="A38" s="55"/>
      <c r="B38" s="13"/>
      <c r="C38" s="13"/>
      <c r="D38" s="13"/>
      <c r="E38" s="13"/>
      <c r="F38" s="13"/>
    </row>
    <row r="39" spans="1:9">
      <c r="A39" s="55"/>
      <c r="B39" s="15" t="s">
        <v>575</v>
      </c>
      <c r="C39" s="16"/>
      <c r="D39" s="60">
        <v>0</v>
      </c>
      <c r="E39" s="60"/>
      <c r="F39" s="15" t="s">
        <v>576</v>
      </c>
    </row>
    <row r="40" spans="1:9">
      <c r="A40" s="55"/>
      <c r="B40" s="11" t="s">
        <v>577</v>
      </c>
      <c r="C40" s="12"/>
      <c r="D40" s="47">
        <v>43.73</v>
      </c>
      <c r="E40" s="47"/>
      <c r="F40" s="11" t="s">
        <v>576</v>
      </c>
    </row>
    <row r="41" spans="1:9">
      <c r="A41" s="55"/>
      <c r="B41" s="15" t="s">
        <v>578</v>
      </c>
      <c r="C41" s="16"/>
      <c r="D41" s="60">
        <v>0.7</v>
      </c>
      <c r="E41" s="60"/>
      <c r="F41" s="15" t="s">
        <v>576</v>
      </c>
    </row>
    <row r="42" spans="1:9">
      <c r="A42" s="55"/>
      <c r="B42" s="29" t="s">
        <v>579</v>
      </c>
      <c r="C42" s="31"/>
      <c r="D42" s="47">
        <v>2.65</v>
      </c>
      <c r="E42" s="47"/>
      <c r="F42" s="31"/>
    </row>
    <row r="43" spans="1:9">
      <c r="A43" s="55"/>
      <c r="B43" s="29"/>
      <c r="C43" s="31"/>
      <c r="D43" s="47"/>
      <c r="E43" s="47"/>
      <c r="F43" s="31"/>
    </row>
    <row r="44" spans="1:9">
      <c r="A44" s="55"/>
      <c r="B44" s="21" t="s">
        <v>580</v>
      </c>
      <c r="C44" s="28"/>
      <c r="D44" s="21" t="s">
        <v>224</v>
      </c>
      <c r="E44" s="60">
        <v>38.770000000000003</v>
      </c>
      <c r="F44" s="28"/>
    </row>
    <row r="45" spans="1:9">
      <c r="A45" s="55"/>
      <c r="B45" s="21"/>
      <c r="C45" s="28"/>
      <c r="D45" s="21"/>
      <c r="E45" s="60"/>
      <c r="F45" s="28"/>
    </row>
    <row r="46" spans="1:9">
      <c r="A46" s="55"/>
      <c r="B46" s="31" t="s">
        <v>581</v>
      </c>
      <c r="C46" s="31"/>
      <c r="D46" s="31"/>
      <c r="E46" s="31"/>
      <c r="F46" s="31"/>
      <c r="G46" s="31"/>
      <c r="H46" s="31"/>
      <c r="I46" s="31"/>
    </row>
    <row r="47" spans="1:9">
      <c r="A47" s="55"/>
      <c r="B47" s="56" t="s">
        <v>582</v>
      </c>
      <c r="C47" s="56"/>
      <c r="D47" s="56"/>
      <c r="E47" s="56"/>
      <c r="F47" s="56"/>
      <c r="G47" s="56"/>
      <c r="H47" s="56"/>
      <c r="I47" s="56"/>
    </row>
    <row r="48" spans="1:9" ht="114.75" customHeight="1">
      <c r="A48" s="55"/>
      <c r="B48" s="31" t="s">
        <v>583</v>
      </c>
      <c r="C48" s="31"/>
      <c r="D48" s="31"/>
      <c r="E48" s="31"/>
      <c r="F48" s="31"/>
      <c r="G48" s="31"/>
      <c r="H48" s="31"/>
      <c r="I48" s="31"/>
    </row>
    <row r="49" spans="1:9">
      <c r="A49" s="55"/>
      <c r="B49" s="31" t="s">
        <v>584</v>
      </c>
      <c r="C49" s="31"/>
      <c r="D49" s="31"/>
      <c r="E49" s="31"/>
      <c r="F49" s="31"/>
      <c r="G49" s="31"/>
      <c r="H49" s="31"/>
      <c r="I49" s="31"/>
    </row>
    <row r="50" spans="1:9">
      <c r="A50" s="55"/>
      <c r="B50" s="18"/>
      <c r="C50" s="18"/>
      <c r="D50" s="18"/>
      <c r="E50" s="18"/>
      <c r="F50" s="18"/>
      <c r="G50" s="18"/>
      <c r="H50" s="18"/>
      <c r="I50" s="18"/>
    </row>
    <row r="51" spans="1:9">
      <c r="A51" s="55"/>
      <c r="B51" s="13"/>
      <c r="C51" s="13"/>
      <c r="D51" s="13"/>
      <c r="E51" s="13"/>
      <c r="F51" s="13"/>
      <c r="G51" s="13"/>
      <c r="H51" s="13"/>
      <c r="I51" s="13"/>
    </row>
    <row r="52" spans="1:9">
      <c r="A52" s="55"/>
      <c r="B52" s="31"/>
      <c r="C52" s="31"/>
      <c r="D52" s="127" t="s">
        <v>559</v>
      </c>
      <c r="E52" s="127"/>
      <c r="F52" s="31"/>
      <c r="G52" s="127" t="s">
        <v>561</v>
      </c>
      <c r="H52" s="127"/>
      <c r="I52" s="127"/>
    </row>
    <row r="53" spans="1:9" ht="15.75" thickBot="1">
      <c r="A53" s="55"/>
      <c r="B53" s="31"/>
      <c r="C53" s="31"/>
      <c r="D53" s="19" t="s">
        <v>560</v>
      </c>
      <c r="E53" s="19"/>
      <c r="F53" s="31"/>
      <c r="G53" s="19"/>
      <c r="H53" s="19"/>
      <c r="I53" s="19"/>
    </row>
    <row r="54" spans="1:9">
      <c r="A54" s="55"/>
      <c r="B54" s="29" t="s">
        <v>562</v>
      </c>
      <c r="C54" s="31"/>
      <c r="D54" s="89" t="s">
        <v>250</v>
      </c>
      <c r="E54" s="39"/>
      <c r="F54" s="31"/>
      <c r="G54" s="35" t="s">
        <v>224</v>
      </c>
      <c r="H54" s="89" t="s">
        <v>250</v>
      </c>
      <c r="I54" s="39"/>
    </row>
    <row r="55" spans="1:9">
      <c r="A55" s="55"/>
      <c r="B55" s="29"/>
      <c r="C55" s="31"/>
      <c r="D55" s="128"/>
      <c r="E55" s="63"/>
      <c r="F55" s="31"/>
      <c r="G55" s="99"/>
      <c r="H55" s="128"/>
      <c r="I55" s="63"/>
    </row>
    <row r="56" spans="1:9">
      <c r="A56" s="55"/>
      <c r="B56" s="21" t="s">
        <v>563</v>
      </c>
      <c r="C56" s="28"/>
      <c r="D56" s="32">
        <v>435549</v>
      </c>
      <c r="E56" s="28"/>
      <c r="F56" s="28"/>
      <c r="G56" s="60">
        <v>16.5</v>
      </c>
      <c r="H56" s="60"/>
      <c r="I56" s="28"/>
    </row>
    <row r="57" spans="1:9">
      <c r="A57" s="55"/>
      <c r="B57" s="21"/>
      <c r="C57" s="28"/>
      <c r="D57" s="32"/>
      <c r="E57" s="28"/>
      <c r="F57" s="28"/>
      <c r="G57" s="60"/>
      <c r="H57" s="60"/>
      <c r="I57" s="28"/>
    </row>
    <row r="58" spans="1:9">
      <c r="A58" s="55"/>
      <c r="B58" s="29" t="s">
        <v>564</v>
      </c>
      <c r="C58" s="31"/>
      <c r="D58" s="47" t="s">
        <v>250</v>
      </c>
      <c r="E58" s="31"/>
      <c r="F58" s="31"/>
      <c r="G58" s="31"/>
      <c r="H58" s="31"/>
      <c r="I58" s="31"/>
    </row>
    <row r="59" spans="1:9">
      <c r="A59" s="55"/>
      <c r="B59" s="29"/>
      <c r="C59" s="31"/>
      <c r="D59" s="47"/>
      <c r="E59" s="31"/>
      <c r="F59" s="31"/>
      <c r="G59" s="31"/>
      <c r="H59" s="31"/>
      <c r="I59" s="31"/>
    </row>
    <row r="60" spans="1:9">
      <c r="A60" s="55"/>
      <c r="B60" s="21" t="s">
        <v>566</v>
      </c>
      <c r="C60" s="28"/>
      <c r="D60" s="60" t="s">
        <v>250</v>
      </c>
      <c r="E60" s="28"/>
      <c r="F60" s="28"/>
      <c r="G60" s="28"/>
      <c r="H60" s="28"/>
      <c r="I60" s="28"/>
    </row>
    <row r="61" spans="1:9" ht="15.75" thickBot="1">
      <c r="A61" s="55"/>
      <c r="B61" s="21"/>
      <c r="C61" s="28"/>
      <c r="D61" s="61"/>
      <c r="E61" s="34"/>
      <c r="F61" s="28"/>
      <c r="G61" s="34"/>
      <c r="H61" s="34"/>
      <c r="I61" s="34"/>
    </row>
    <row r="62" spans="1:9">
      <c r="A62" s="55"/>
      <c r="B62" s="29" t="s">
        <v>568</v>
      </c>
      <c r="C62" s="31"/>
      <c r="D62" s="37">
        <v>435549</v>
      </c>
      <c r="E62" s="39"/>
      <c r="F62" s="31"/>
      <c r="G62" s="35" t="s">
        <v>224</v>
      </c>
      <c r="H62" s="89">
        <v>16.5</v>
      </c>
      <c r="I62" s="39"/>
    </row>
    <row r="63" spans="1:9">
      <c r="A63" s="55"/>
      <c r="B63" s="29"/>
      <c r="C63" s="31"/>
      <c r="D63" s="62"/>
      <c r="E63" s="63"/>
      <c r="F63" s="31"/>
      <c r="G63" s="99"/>
      <c r="H63" s="128"/>
      <c r="I63" s="63"/>
    </row>
    <row r="64" spans="1:9">
      <c r="A64" s="55"/>
      <c r="B64" s="31" t="s">
        <v>585</v>
      </c>
      <c r="C64" s="31"/>
      <c r="D64" s="31"/>
      <c r="E64" s="31"/>
      <c r="F64" s="31"/>
      <c r="G64" s="31"/>
      <c r="H64" s="31"/>
      <c r="I64" s="31"/>
    </row>
    <row r="65" spans="1:9">
      <c r="A65" s="55"/>
      <c r="B65" s="18"/>
      <c r="C65" s="18"/>
      <c r="D65" s="18"/>
      <c r="E65" s="18"/>
    </row>
    <row r="66" spans="1:9">
      <c r="A66" s="55"/>
      <c r="B66" s="13"/>
      <c r="C66" s="13"/>
      <c r="D66" s="13"/>
      <c r="E66" s="13"/>
    </row>
    <row r="67" spans="1:9" ht="15.75" thickBot="1">
      <c r="A67" s="55"/>
      <c r="B67" s="129" t="s">
        <v>570</v>
      </c>
      <c r="C67" s="12"/>
      <c r="D67" s="19" t="s">
        <v>586</v>
      </c>
      <c r="E67" s="19"/>
    </row>
    <row r="68" spans="1:9">
      <c r="A68" s="55"/>
      <c r="B68" s="35">
        <v>2015</v>
      </c>
      <c r="C68" s="31"/>
      <c r="D68" s="89" t="s">
        <v>250</v>
      </c>
      <c r="E68" s="39"/>
    </row>
    <row r="69" spans="1:9">
      <c r="A69" s="55"/>
      <c r="B69" s="29"/>
      <c r="C69" s="31"/>
      <c r="D69" s="128"/>
      <c r="E69" s="63"/>
    </row>
    <row r="70" spans="1:9">
      <c r="A70" s="55"/>
      <c r="B70" s="21">
        <v>2016</v>
      </c>
      <c r="C70" s="28"/>
      <c r="D70" s="32">
        <v>435549</v>
      </c>
      <c r="E70" s="28"/>
    </row>
    <row r="71" spans="1:9" ht="15.75" thickBot="1">
      <c r="A71" s="55"/>
      <c r="B71" s="21"/>
      <c r="C71" s="28"/>
      <c r="D71" s="33"/>
      <c r="E71" s="34"/>
    </row>
    <row r="72" spans="1:9">
      <c r="A72" s="55"/>
      <c r="B72" s="31"/>
      <c r="C72" s="31"/>
      <c r="D72" s="37">
        <v>435549</v>
      </c>
      <c r="E72" s="39"/>
    </row>
    <row r="73" spans="1:9">
      <c r="A73" s="55"/>
      <c r="B73" s="31"/>
      <c r="C73" s="31"/>
      <c r="D73" s="62"/>
      <c r="E73" s="63"/>
    </row>
    <row r="74" spans="1:9">
      <c r="A74" s="2" t="s">
        <v>553</v>
      </c>
      <c r="B74" s="54"/>
      <c r="C74" s="54"/>
      <c r="D74" s="54"/>
      <c r="E74" s="54"/>
      <c r="F74" s="54"/>
      <c r="G74" s="54"/>
      <c r="H74" s="54"/>
      <c r="I74" s="54"/>
    </row>
    <row r="75" spans="1:9" ht="45">
      <c r="A75" s="3" t="s">
        <v>554</v>
      </c>
      <c r="B75" s="54"/>
      <c r="C75" s="54"/>
      <c r="D75" s="54"/>
      <c r="E75" s="54"/>
      <c r="F75" s="54"/>
      <c r="G75" s="54"/>
      <c r="H75" s="54"/>
      <c r="I75" s="54"/>
    </row>
    <row r="76" spans="1:9">
      <c r="A76" s="55" t="s">
        <v>553</v>
      </c>
      <c r="B76" s="56" t="s">
        <v>553</v>
      </c>
      <c r="C76" s="56"/>
      <c r="D76" s="56"/>
      <c r="E76" s="56"/>
      <c r="F76" s="56"/>
      <c r="G76" s="56"/>
      <c r="H76" s="56"/>
      <c r="I76" s="56"/>
    </row>
    <row r="77" spans="1:9" ht="76.5" customHeight="1">
      <c r="A77" s="55"/>
      <c r="B77" s="31" t="s">
        <v>587</v>
      </c>
      <c r="C77" s="31"/>
      <c r="D77" s="31"/>
      <c r="E77" s="31"/>
      <c r="F77" s="31"/>
      <c r="G77" s="31"/>
      <c r="H77" s="31"/>
      <c r="I77" s="31"/>
    </row>
    <row r="78" spans="1:9" ht="89.25" customHeight="1">
      <c r="A78" s="55"/>
      <c r="B78" s="31" t="s">
        <v>588</v>
      </c>
      <c r="C78" s="31"/>
      <c r="D78" s="31"/>
      <c r="E78" s="31"/>
      <c r="F78" s="31"/>
      <c r="G78" s="31"/>
      <c r="H78" s="31"/>
      <c r="I78" s="31"/>
    </row>
    <row r="79" spans="1:9" ht="38.25" customHeight="1">
      <c r="A79" s="55"/>
      <c r="B79" s="31" t="s">
        <v>589</v>
      </c>
      <c r="C79" s="31"/>
      <c r="D79" s="31"/>
      <c r="E79" s="31"/>
      <c r="F79" s="31"/>
      <c r="G79" s="31"/>
      <c r="H79" s="31"/>
      <c r="I79" s="31"/>
    </row>
    <row r="80" spans="1:9">
      <c r="A80" s="55"/>
      <c r="B80" s="31" t="s">
        <v>590</v>
      </c>
      <c r="C80" s="31"/>
      <c r="D80" s="31"/>
      <c r="E80" s="31"/>
      <c r="F80" s="31"/>
      <c r="G80" s="31"/>
      <c r="H80" s="31"/>
      <c r="I80" s="31"/>
    </row>
    <row r="81" spans="1:9">
      <c r="A81" s="55"/>
      <c r="B81" s="29" t="s">
        <v>591</v>
      </c>
      <c r="C81" s="29"/>
      <c r="D81" s="29"/>
      <c r="E81" s="29"/>
      <c r="F81" s="29"/>
      <c r="G81" s="29"/>
      <c r="H81" s="29"/>
      <c r="I81" s="29"/>
    </row>
    <row r="82" spans="1:9">
      <c r="A82" s="55"/>
      <c r="B82" s="18"/>
      <c r="C82" s="18"/>
      <c r="D82" s="18"/>
    </row>
    <row r="83" spans="1:9">
      <c r="A83" s="55"/>
      <c r="B83" s="13"/>
      <c r="C83" s="13"/>
      <c r="D83" s="13"/>
    </row>
    <row r="84" spans="1:9">
      <c r="A84" s="55"/>
      <c r="B84" s="21" t="s">
        <v>592</v>
      </c>
      <c r="C84" s="32">
        <v>133333</v>
      </c>
      <c r="D84" s="28"/>
    </row>
    <row r="85" spans="1:9">
      <c r="A85" s="55"/>
      <c r="B85" s="21"/>
      <c r="C85" s="32"/>
      <c r="D85" s="28"/>
    </row>
    <row r="86" spans="1:9">
      <c r="A86" s="55"/>
      <c r="B86" s="29" t="s">
        <v>593</v>
      </c>
      <c r="C86" s="30">
        <v>1667578</v>
      </c>
      <c r="D86" s="31"/>
    </row>
    <row r="87" spans="1:9">
      <c r="A87" s="55"/>
      <c r="B87" s="29"/>
      <c r="C87" s="30"/>
      <c r="D87" s="31"/>
    </row>
    <row r="88" spans="1:9">
      <c r="A88" s="55"/>
      <c r="B88" s="15" t="s">
        <v>594</v>
      </c>
      <c r="C88" s="50" t="s">
        <v>595</v>
      </c>
      <c r="D88" s="15" t="s">
        <v>253</v>
      </c>
    </row>
    <row r="89" spans="1:9">
      <c r="A89" s="55"/>
      <c r="B89" s="29" t="s">
        <v>596</v>
      </c>
      <c r="C89" s="30">
        <v>37140</v>
      </c>
      <c r="D89" s="31"/>
    </row>
    <row r="90" spans="1:9">
      <c r="A90" s="55"/>
      <c r="B90" s="29"/>
      <c r="C90" s="30"/>
      <c r="D90" s="31"/>
    </row>
    <row r="91" spans="1:9">
      <c r="A91" s="55"/>
      <c r="B91" s="21" t="s">
        <v>597</v>
      </c>
      <c r="C91" s="60" t="s">
        <v>250</v>
      </c>
      <c r="D91" s="28"/>
    </row>
    <row r="92" spans="1:9" ht="15.75" thickBot="1">
      <c r="A92" s="55"/>
      <c r="B92" s="21"/>
      <c r="C92" s="61"/>
      <c r="D92" s="34"/>
    </row>
    <row r="93" spans="1:9">
      <c r="A93" s="55"/>
      <c r="B93" s="29" t="s">
        <v>598</v>
      </c>
      <c r="C93" s="37">
        <v>1800911</v>
      </c>
      <c r="D93" s="39"/>
    </row>
    <row r="94" spans="1:9" ht="15.75" thickBot="1">
      <c r="A94" s="55"/>
      <c r="B94" s="29"/>
      <c r="C94" s="38"/>
      <c r="D94" s="40"/>
    </row>
    <row r="95" spans="1:9" ht="25.5" customHeight="1" thickTop="1">
      <c r="A95" s="55"/>
      <c r="B95" s="29" t="s">
        <v>599</v>
      </c>
      <c r="C95" s="29"/>
      <c r="D95" s="29"/>
      <c r="E95" s="29"/>
      <c r="F95" s="29"/>
      <c r="G95" s="29"/>
      <c r="H95" s="29"/>
      <c r="I95" s="29"/>
    </row>
    <row r="96" spans="1:9">
      <c r="A96" s="55"/>
      <c r="B96" s="18"/>
      <c r="C96" s="18"/>
      <c r="D96" s="18"/>
    </row>
    <row r="97" spans="1:4">
      <c r="A97" s="55"/>
      <c r="B97" s="13"/>
      <c r="C97" s="13"/>
      <c r="D97" s="13"/>
    </row>
    <row r="98" spans="1:4">
      <c r="A98" s="55"/>
      <c r="B98" s="15" t="s">
        <v>600</v>
      </c>
      <c r="C98" s="28"/>
      <c r="D98" s="28"/>
    </row>
    <row r="99" spans="1:4">
      <c r="A99" s="55"/>
      <c r="B99" s="132" t="s">
        <v>601</v>
      </c>
      <c r="C99" s="133">
        <v>41668</v>
      </c>
      <c r="D99" s="31"/>
    </row>
    <row r="100" spans="1:4">
      <c r="A100" s="55"/>
      <c r="B100" s="132"/>
      <c r="C100" s="133"/>
      <c r="D100" s="31"/>
    </row>
    <row r="101" spans="1:4">
      <c r="A101" s="55"/>
      <c r="B101" s="131" t="s">
        <v>575</v>
      </c>
      <c r="C101" s="50">
        <v>0</v>
      </c>
      <c r="D101" s="15" t="s">
        <v>576</v>
      </c>
    </row>
    <row r="102" spans="1:4">
      <c r="A102" s="55"/>
      <c r="B102" s="130" t="s">
        <v>577</v>
      </c>
      <c r="C102" s="43">
        <v>47</v>
      </c>
      <c r="D102" s="11" t="s">
        <v>576</v>
      </c>
    </row>
    <row r="103" spans="1:4">
      <c r="A103" s="55"/>
      <c r="B103" s="131" t="s">
        <v>578</v>
      </c>
      <c r="C103" s="50">
        <v>1.1100000000000001</v>
      </c>
      <c r="D103" s="15" t="s">
        <v>576</v>
      </c>
    </row>
    <row r="104" spans="1:4">
      <c r="A104" s="55"/>
      <c r="B104" s="132" t="s">
        <v>579</v>
      </c>
      <c r="C104" s="47">
        <v>4</v>
      </c>
      <c r="D104" s="31"/>
    </row>
    <row r="105" spans="1:4">
      <c r="A105" s="55"/>
      <c r="B105" s="132"/>
      <c r="C105" s="47"/>
      <c r="D105" s="31"/>
    </row>
    <row r="106" spans="1:4">
      <c r="A106" s="55"/>
      <c r="B106" s="18"/>
      <c r="C106" s="18"/>
      <c r="D106" s="18"/>
    </row>
    <row r="107" spans="1:4">
      <c r="A107" s="55"/>
      <c r="B107" s="13"/>
      <c r="C107" s="13"/>
      <c r="D107" s="13"/>
    </row>
    <row r="108" spans="1:4">
      <c r="A108" s="55"/>
      <c r="B108" s="15" t="s">
        <v>600</v>
      </c>
      <c r="C108" s="28"/>
      <c r="D108" s="28"/>
    </row>
    <row r="109" spans="1:4">
      <c r="A109" s="55"/>
      <c r="B109" s="132" t="s">
        <v>601</v>
      </c>
      <c r="C109" s="133">
        <v>41743</v>
      </c>
      <c r="D109" s="31"/>
    </row>
    <row r="110" spans="1:4">
      <c r="A110" s="55"/>
      <c r="B110" s="132"/>
      <c r="C110" s="133"/>
      <c r="D110" s="31"/>
    </row>
    <row r="111" spans="1:4">
      <c r="A111" s="55"/>
      <c r="B111" s="131" t="s">
        <v>575</v>
      </c>
      <c r="C111" s="50">
        <v>0</v>
      </c>
      <c r="D111" s="15" t="s">
        <v>576</v>
      </c>
    </row>
    <row r="112" spans="1:4">
      <c r="A112" s="55"/>
      <c r="B112" s="130" t="s">
        <v>577</v>
      </c>
      <c r="C112" s="43">
        <v>45.19</v>
      </c>
      <c r="D112" s="11" t="s">
        <v>576</v>
      </c>
    </row>
    <row r="113" spans="1:4">
      <c r="A113" s="55"/>
      <c r="B113" s="131" t="s">
        <v>578</v>
      </c>
      <c r="C113" s="50">
        <v>1.1299999999999999</v>
      </c>
      <c r="D113" s="15" t="s">
        <v>576</v>
      </c>
    </row>
    <row r="114" spans="1:4">
      <c r="A114" s="55"/>
      <c r="B114" s="132" t="s">
        <v>579</v>
      </c>
      <c r="C114" s="47">
        <v>3.8</v>
      </c>
      <c r="D114" s="31"/>
    </row>
    <row r="115" spans="1:4">
      <c r="A115" s="55"/>
      <c r="B115" s="132"/>
      <c r="C115" s="47"/>
      <c r="D115" s="31"/>
    </row>
    <row r="116" spans="1:4">
      <c r="A116" s="55"/>
      <c r="B116" s="18"/>
      <c r="C116" s="18"/>
      <c r="D116" s="18"/>
    </row>
    <row r="117" spans="1:4">
      <c r="A117" s="55"/>
      <c r="B117" s="13"/>
      <c r="C117" s="13"/>
      <c r="D117" s="13"/>
    </row>
    <row r="118" spans="1:4">
      <c r="A118" s="55"/>
      <c r="B118" s="15" t="s">
        <v>600</v>
      </c>
      <c r="C118" s="28"/>
      <c r="D118" s="28"/>
    </row>
    <row r="119" spans="1:4">
      <c r="A119" s="55"/>
      <c r="B119" s="132" t="s">
        <v>601</v>
      </c>
      <c r="C119" s="133">
        <v>41745</v>
      </c>
      <c r="D119" s="31"/>
    </row>
    <row r="120" spans="1:4">
      <c r="A120" s="55"/>
      <c r="B120" s="132"/>
      <c r="C120" s="133"/>
      <c r="D120" s="31"/>
    </row>
    <row r="121" spans="1:4">
      <c r="A121" s="55"/>
      <c r="B121" s="131" t="s">
        <v>575</v>
      </c>
      <c r="C121" s="50">
        <v>0</v>
      </c>
      <c r="D121" s="15" t="s">
        <v>576</v>
      </c>
    </row>
    <row r="122" spans="1:4">
      <c r="A122" s="55"/>
      <c r="B122" s="130" t="s">
        <v>577</v>
      </c>
      <c r="C122" s="43">
        <v>44.32</v>
      </c>
      <c r="D122" s="11" t="s">
        <v>576</v>
      </c>
    </row>
    <row r="123" spans="1:4">
      <c r="A123" s="55"/>
      <c r="B123" s="131" t="s">
        <v>578</v>
      </c>
      <c r="C123" s="50">
        <v>1.18</v>
      </c>
      <c r="D123" s="15" t="s">
        <v>576</v>
      </c>
    </row>
    <row r="124" spans="1:4">
      <c r="A124" s="55"/>
      <c r="B124" s="132" t="s">
        <v>579</v>
      </c>
      <c r="C124" s="47">
        <v>3.8</v>
      </c>
      <c r="D124" s="31"/>
    </row>
    <row r="125" spans="1:4">
      <c r="A125" s="55"/>
      <c r="B125" s="132"/>
      <c r="C125" s="47"/>
      <c r="D125" s="31"/>
    </row>
    <row r="126" spans="1:4">
      <c r="A126" s="55"/>
      <c r="B126" s="18"/>
      <c r="C126" s="18"/>
      <c r="D126" s="18"/>
    </row>
    <row r="127" spans="1:4">
      <c r="A127" s="55"/>
      <c r="B127" s="13"/>
      <c r="C127" s="13"/>
      <c r="D127" s="13"/>
    </row>
    <row r="128" spans="1:4">
      <c r="A128" s="55"/>
      <c r="B128" s="15" t="s">
        <v>602</v>
      </c>
      <c r="C128" s="28"/>
      <c r="D128" s="28"/>
    </row>
    <row r="129" spans="1:4">
      <c r="A129" s="55"/>
      <c r="B129" s="132" t="s">
        <v>601</v>
      </c>
      <c r="C129" s="133">
        <v>42004</v>
      </c>
      <c r="D129" s="31"/>
    </row>
    <row r="130" spans="1:4">
      <c r="A130" s="55"/>
      <c r="B130" s="132"/>
      <c r="C130" s="133"/>
      <c r="D130" s="31"/>
    </row>
    <row r="131" spans="1:4">
      <c r="A131" s="55"/>
      <c r="B131" s="131" t="s">
        <v>575</v>
      </c>
      <c r="C131" s="50">
        <v>0</v>
      </c>
      <c r="D131" s="15" t="s">
        <v>576</v>
      </c>
    </row>
    <row r="132" spans="1:4">
      <c r="A132" s="55"/>
      <c r="B132" s="130" t="s">
        <v>577</v>
      </c>
      <c r="C132" s="43">
        <v>63.75</v>
      </c>
      <c r="D132" s="11" t="s">
        <v>576</v>
      </c>
    </row>
    <row r="133" spans="1:4">
      <c r="A133" s="55"/>
      <c r="B133" s="131" t="s">
        <v>578</v>
      </c>
      <c r="C133" s="50">
        <v>0.56000000000000005</v>
      </c>
      <c r="D133" s="15" t="s">
        <v>576</v>
      </c>
    </row>
    <row r="134" spans="1:4">
      <c r="A134" s="55"/>
      <c r="B134" s="132" t="s">
        <v>579</v>
      </c>
      <c r="C134" s="47">
        <v>1.75</v>
      </c>
      <c r="D134" s="31"/>
    </row>
    <row r="135" spans="1:4">
      <c r="A135" s="55"/>
      <c r="B135" s="132"/>
      <c r="C135" s="47"/>
      <c r="D135" s="31"/>
    </row>
  </sheetData>
  <mergeCells count="207">
    <mergeCell ref="B74:I74"/>
    <mergeCell ref="B75:I75"/>
    <mergeCell ref="A76:A135"/>
    <mergeCell ref="B76:I76"/>
    <mergeCell ref="B77:I77"/>
    <mergeCell ref="B78:I78"/>
    <mergeCell ref="B79:I79"/>
    <mergeCell ref="B80:I80"/>
    <mergeCell ref="B81:I81"/>
    <mergeCell ref="B95:I95"/>
    <mergeCell ref="B6:I6"/>
    <mergeCell ref="B7:I7"/>
    <mergeCell ref="B22:I22"/>
    <mergeCell ref="B34:I34"/>
    <mergeCell ref="B35:I35"/>
    <mergeCell ref="B36:I36"/>
    <mergeCell ref="B134:B135"/>
    <mergeCell ref="C134:C135"/>
    <mergeCell ref="D134:D135"/>
    <mergeCell ref="A1:A2"/>
    <mergeCell ref="B1:I1"/>
    <mergeCell ref="B2:I2"/>
    <mergeCell ref="B3:I3"/>
    <mergeCell ref="A4:A73"/>
    <mergeCell ref="B4:I4"/>
    <mergeCell ref="B5:I5"/>
    <mergeCell ref="B124:B125"/>
    <mergeCell ref="C124:C125"/>
    <mergeCell ref="D124:D125"/>
    <mergeCell ref="B126:D126"/>
    <mergeCell ref="C128:D128"/>
    <mergeCell ref="B129:B130"/>
    <mergeCell ref="C129:C130"/>
    <mergeCell ref="D129:D130"/>
    <mergeCell ref="B114:B115"/>
    <mergeCell ref="C114:C115"/>
    <mergeCell ref="D114:D115"/>
    <mergeCell ref="B116:D116"/>
    <mergeCell ref="C118:D118"/>
    <mergeCell ref="B119:B120"/>
    <mergeCell ref="C119:C120"/>
    <mergeCell ref="D119:D120"/>
    <mergeCell ref="B104:B105"/>
    <mergeCell ref="C104:C105"/>
    <mergeCell ref="D104:D105"/>
    <mergeCell ref="B106:D106"/>
    <mergeCell ref="C108:D108"/>
    <mergeCell ref="B109:B110"/>
    <mergeCell ref="C109:C110"/>
    <mergeCell ref="D109:D110"/>
    <mergeCell ref="B93:B94"/>
    <mergeCell ref="C93:C94"/>
    <mergeCell ref="D93:D94"/>
    <mergeCell ref="B96:D96"/>
    <mergeCell ref="C98:D98"/>
    <mergeCell ref="B99:B100"/>
    <mergeCell ref="C99:C100"/>
    <mergeCell ref="D99:D100"/>
    <mergeCell ref="B89:B90"/>
    <mergeCell ref="C89:C90"/>
    <mergeCell ref="D89:D90"/>
    <mergeCell ref="B91:B92"/>
    <mergeCell ref="C91:C92"/>
    <mergeCell ref="D91:D92"/>
    <mergeCell ref="B82:D82"/>
    <mergeCell ref="B84:B85"/>
    <mergeCell ref="C84:C85"/>
    <mergeCell ref="D84:D85"/>
    <mergeCell ref="B86:B87"/>
    <mergeCell ref="C86:C87"/>
    <mergeCell ref="D86:D87"/>
    <mergeCell ref="B70:B71"/>
    <mergeCell ref="C70:C71"/>
    <mergeCell ref="D70:D71"/>
    <mergeCell ref="E70:E71"/>
    <mergeCell ref="B72:B73"/>
    <mergeCell ref="C72:C73"/>
    <mergeCell ref="D72:D73"/>
    <mergeCell ref="E72:E73"/>
    <mergeCell ref="H62:H63"/>
    <mergeCell ref="I62:I63"/>
    <mergeCell ref="B65:E65"/>
    <mergeCell ref="D67:E67"/>
    <mergeCell ref="B68:B69"/>
    <mergeCell ref="C68:C69"/>
    <mergeCell ref="D68:D69"/>
    <mergeCell ref="E68:E69"/>
    <mergeCell ref="B64:I64"/>
    <mergeCell ref="B62:B63"/>
    <mergeCell ref="C62:C63"/>
    <mergeCell ref="D62:D63"/>
    <mergeCell ref="E62:E63"/>
    <mergeCell ref="F62:F63"/>
    <mergeCell ref="G62:G63"/>
    <mergeCell ref="B60:B61"/>
    <mergeCell ref="C60:C61"/>
    <mergeCell ref="D60:D61"/>
    <mergeCell ref="E60:E61"/>
    <mergeCell ref="F60:F61"/>
    <mergeCell ref="G60:I61"/>
    <mergeCell ref="B58:B59"/>
    <mergeCell ref="C58:C59"/>
    <mergeCell ref="D58:D59"/>
    <mergeCell ref="E58:E59"/>
    <mergeCell ref="F58:F59"/>
    <mergeCell ref="G58:I59"/>
    <mergeCell ref="H54:H55"/>
    <mergeCell ref="I54:I55"/>
    <mergeCell ref="B56:B57"/>
    <mergeCell ref="C56:C57"/>
    <mergeCell ref="D56:D57"/>
    <mergeCell ref="E56:E57"/>
    <mergeCell ref="F56:F57"/>
    <mergeCell ref="G56:H57"/>
    <mergeCell ref="I56:I57"/>
    <mergeCell ref="B54:B55"/>
    <mergeCell ref="C54:C55"/>
    <mergeCell ref="D54:D55"/>
    <mergeCell ref="E54:E55"/>
    <mergeCell ref="F54:F55"/>
    <mergeCell ref="G54:G55"/>
    <mergeCell ref="B52:B53"/>
    <mergeCell ref="C52:C53"/>
    <mergeCell ref="D52:E52"/>
    <mergeCell ref="D53:E53"/>
    <mergeCell ref="F52:F53"/>
    <mergeCell ref="G52:I53"/>
    <mergeCell ref="B44:B45"/>
    <mergeCell ref="C44:C45"/>
    <mergeCell ref="D44:D45"/>
    <mergeCell ref="E44:E45"/>
    <mergeCell ref="F44:F45"/>
    <mergeCell ref="B50:I50"/>
    <mergeCell ref="B46:I46"/>
    <mergeCell ref="B47:I47"/>
    <mergeCell ref="B48:I48"/>
    <mergeCell ref="B49:I49"/>
    <mergeCell ref="D40:E40"/>
    <mergeCell ref="D41:E41"/>
    <mergeCell ref="B42:B43"/>
    <mergeCell ref="C42:C43"/>
    <mergeCell ref="D42:E43"/>
    <mergeCell ref="F42:F43"/>
    <mergeCell ref="B32:B33"/>
    <mergeCell ref="C32:C33"/>
    <mergeCell ref="D32:D33"/>
    <mergeCell ref="E32:E33"/>
    <mergeCell ref="B37:F37"/>
    <mergeCell ref="D39:E39"/>
    <mergeCell ref="B28:B29"/>
    <mergeCell ref="C28:C29"/>
    <mergeCell ref="D28:D29"/>
    <mergeCell ref="E28:E29"/>
    <mergeCell ref="B30:B31"/>
    <mergeCell ref="C30:C31"/>
    <mergeCell ref="D30:D31"/>
    <mergeCell ref="E30:E31"/>
    <mergeCell ref="H20:H21"/>
    <mergeCell ref="I20:I21"/>
    <mergeCell ref="B23:E23"/>
    <mergeCell ref="D25:E25"/>
    <mergeCell ref="B26:B27"/>
    <mergeCell ref="C26:C27"/>
    <mergeCell ref="D26:D27"/>
    <mergeCell ref="E26:E27"/>
    <mergeCell ref="B20:B21"/>
    <mergeCell ref="C20:C21"/>
    <mergeCell ref="D20:D21"/>
    <mergeCell ref="E20:E21"/>
    <mergeCell ref="F20:F21"/>
    <mergeCell ref="G20:G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8:I8"/>
    <mergeCell ref="B10:B11"/>
    <mergeCell ref="C10:C11"/>
    <mergeCell ref="D10:E10"/>
    <mergeCell ref="D11:E11"/>
    <mergeCell ref="F10:F11"/>
    <mergeCell ref="G10: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24.5703125" customWidth="1"/>
    <col min="4" max="4" width="20.28515625" customWidth="1"/>
    <col min="5" max="5" width="16.140625" customWidth="1"/>
    <col min="6" max="6" width="7.28515625" customWidth="1"/>
    <col min="7" max="7" width="5.28515625" customWidth="1"/>
    <col min="8" max="8" width="16.140625" customWidth="1"/>
    <col min="9" max="9" width="24.5703125" customWidth="1"/>
  </cols>
  <sheetData>
    <row r="1" spans="1:9" ht="15" customHeight="1">
      <c r="A1" s="8" t="s">
        <v>603</v>
      </c>
      <c r="B1" s="8" t="s">
        <v>1</v>
      </c>
      <c r="C1" s="8"/>
      <c r="D1" s="8"/>
      <c r="E1" s="8"/>
      <c r="F1" s="8"/>
      <c r="G1" s="8"/>
      <c r="H1" s="8"/>
      <c r="I1" s="8"/>
    </row>
    <row r="2" spans="1:9" ht="15" customHeight="1">
      <c r="A2" s="8"/>
      <c r="B2" s="8" t="s">
        <v>2</v>
      </c>
      <c r="C2" s="8"/>
      <c r="D2" s="8"/>
      <c r="E2" s="8"/>
      <c r="F2" s="8"/>
      <c r="G2" s="8"/>
      <c r="H2" s="8"/>
      <c r="I2" s="8"/>
    </row>
    <row r="3" spans="1:9" ht="45">
      <c r="A3" s="3" t="s">
        <v>604</v>
      </c>
      <c r="B3" s="54"/>
      <c r="C3" s="54"/>
      <c r="D3" s="54"/>
      <c r="E3" s="54"/>
      <c r="F3" s="54"/>
      <c r="G3" s="54"/>
      <c r="H3" s="54"/>
      <c r="I3" s="54"/>
    </row>
    <row r="4" spans="1:9">
      <c r="A4" s="55" t="s">
        <v>603</v>
      </c>
      <c r="B4" s="56" t="s">
        <v>555</v>
      </c>
      <c r="C4" s="56"/>
      <c r="D4" s="56"/>
      <c r="E4" s="56"/>
      <c r="F4" s="56"/>
      <c r="G4" s="56"/>
      <c r="H4" s="56"/>
      <c r="I4" s="56"/>
    </row>
    <row r="5" spans="1:9" ht="38.25" customHeight="1">
      <c r="A5" s="55"/>
      <c r="B5" s="31" t="s">
        <v>556</v>
      </c>
      <c r="C5" s="31"/>
      <c r="D5" s="31"/>
      <c r="E5" s="31"/>
      <c r="F5" s="31"/>
      <c r="G5" s="31"/>
      <c r="H5" s="31"/>
      <c r="I5" s="31"/>
    </row>
    <row r="6" spans="1:9">
      <c r="A6" s="55"/>
      <c r="B6" s="56" t="s">
        <v>557</v>
      </c>
      <c r="C6" s="56"/>
      <c r="D6" s="56"/>
      <c r="E6" s="56"/>
      <c r="F6" s="56"/>
      <c r="G6" s="56"/>
      <c r="H6" s="56"/>
      <c r="I6" s="56"/>
    </row>
    <row r="7" spans="1:9" ht="38.25" customHeight="1">
      <c r="A7" s="55"/>
      <c r="B7" s="31" t="s">
        <v>558</v>
      </c>
      <c r="C7" s="31"/>
      <c r="D7" s="31"/>
      <c r="E7" s="31"/>
      <c r="F7" s="31"/>
      <c r="G7" s="31"/>
      <c r="H7" s="31"/>
      <c r="I7" s="31"/>
    </row>
    <row r="8" spans="1:9">
      <c r="A8" s="55"/>
      <c r="B8" s="18"/>
      <c r="C8" s="18"/>
      <c r="D8" s="18"/>
      <c r="E8" s="18"/>
      <c r="F8" s="18"/>
      <c r="G8" s="18"/>
      <c r="H8" s="18"/>
      <c r="I8" s="18"/>
    </row>
    <row r="9" spans="1:9">
      <c r="A9" s="55"/>
      <c r="B9" s="13"/>
      <c r="C9" s="13"/>
      <c r="D9" s="13"/>
      <c r="E9" s="13"/>
      <c r="F9" s="13"/>
      <c r="G9" s="13"/>
      <c r="H9" s="13"/>
      <c r="I9" s="13"/>
    </row>
    <row r="10" spans="1:9">
      <c r="A10" s="55"/>
      <c r="B10" s="31"/>
      <c r="C10" s="31"/>
      <c r="D10" s="127" t="s">
        <v>559</v>
      </c>
      <c r="E10" s="127"/>
      <c r="F10" s="31"/>
      <c r="G10" s="127" t="s">
        <v>561</v>
      </c>
      <c r="H10" s="127"/>
      <c r="I10" s="127"/>
    </row>
    <row r="11" spans="1:9" ht="15.75" thickBot="1">
      <c r="A11" s="55"/>
      <c r="B11" s="31"/>
      <c r="C11" s="31"/>
      <c r="D11" s="19" t="s">
        <v>560</v>
      </c>
      <c r="E11" s="19"/>
      <c r="F11" s="31"/>
      <c r="G11" s="19"/>
      <c r="H11" s="19"/>
      <c r="I11" s="19"/>
    </row>
    <row r="12" spans="1:9">
      <c r="A12" s="55"/>
      <c r="B12" s="29" t="s">
        <v>562</v>
      </c>
      <c r="C12" s="31"/>
      <c r="D12" s="89" t="s">
        <v>250</v>
      </c>
      <c r="E12" s="39"/>
      <c r="F12" s="31"/>
      <c r="G12" s="35" t="s">
        <v>224</v>
      </c>
      <c r="H12" s="89" t="s">
        <v>250</v>
      </c>
      <c r="I12" s="39"/>
    </row>
    <row r="13" spans="1:9">
      <c r="A13" s="55"/>
      <c r="B13" s="29"/>
      <c r="C13" s="31"/>
      <c r="D13" s="128"/>
      <c r="E13" s="63"/>
      <c r="F13" s="31"/>
      <c r="G13" s="99"/>
      <c r="H13" s="128"/>
      <c r="I13" s="63"/>
    </row>
    <row r="14" spans="1:9">
      <c r="A14" s="55"/>
      <c r="B14" s="21" t="s">
        <v>563</v>
      </c>
      <c r="C14" s="28"/>
      <c r="D14" s="32">
        <v>329008</v>
      </c>
      <c r="E14" s="28"/>
      <c r="F14" s="28"/>
      <c r="G14" s="60">
        <v>28.79</v>
      </c>
      <c r="H14" s="60"/>
      <c r="I14" s="28"/>
    </row>
    <row r="15" spans="1:9">
      <c r="A15" s="55"/>
      <c r="B15" s="21"/>
      <c r="C15" s="28"/>
      <c r="D15" s="32"/>
      <c r="E15" s="28"/>
      <c r="F15" s="28"/>
      <c r="G15" s="60"/>
      <c r="H15" s="60"/>
      <c r="I15" s="28"/>
    </row>
    <row r="16" spans="1:9">
      <c r="A16" s="55"/>
      <c r="B16" s="29" t="s">
        <v>564</v>
      </c>
      <c r="C16" s="31"/>
      <c r="D16" s="47" t="s">
        <v>565</v>
      </c>
      <c r="E16" s="29" t="s">
        <v>253</v>
      </c>
      <c r="F16" s="31"/>
      <c r="G16" s="47">
        <v>30.33</v>
      </c>
      <c r="H16" s="47"/>
      <c r="I16" s="31"/>
    </row>
    <row r="17" spans="1:9">
      <c r="A17" s="55"/>
      <c r="B17" s="29"/>
      <c r="C17" s="31"/>
      <c r="D17" s="47"/>
      <c r="E17" s="29"/>
      <c r="F17" s="31"/>
      <c r="G17" s="47"/>
      <c r="H17" s="47"/>
      <c r="I17" s="31"/>
    </row>
    <row r="18" spans="1:9">
      <c r="A18" s="55"/>
      <c r="B18" s="21" t="s">
        <v>566</v>
      </c>
      <c r="C18" s="28"/>
      <c r="D18" s="60" t="s">
        <v>567</v>
      </c>
      <c r="E18" s="21" t="s">
        <v>253</v>
      </c>
      <c r="F18" s="28"/>
      <c r="G18" s="60">
        <v>32.590000000000003</v>
      </c>
      <c r="H18" s="60"/>
      <c r="I18" s="28"/>
    </row>
    <row r="19" spans="1:9" ht="15.75" thickBot="1">
      <c r="A19" s="55"/>
      <c r="B19" s="21"/>
      <c r="C19" s="28"/>
      <c r="D19" s="61"/>
      <c r="E19" s="88"/>
      <c r="F19" s="28"/>
      <c r="G19" s="61"/>
      <c r="H19" s="61"/>
      <c r="I19" s="34"/>
    </row>
    <row r="20" spans="1:9">
      <c r="A20" s="55"/>
      <c r="B20" s="29" t="s">
        <v>568</v>
      </c>
      <c r="C20" s="31"/>
      <c r="D20" s="37">
        <v>323823</v>
      </c>
      <c r="E20" s="39"/>
      <c r="F20" s="31"/>
      <c r="G20" s="35" t="s">
        <v>224</v>
      </c>
      <c r="H20" s="89">
        <v>28.74</v>
      </c>
      <c r="I20" s="39"/>
    </row>
    <row r="21" spans="1:9">
      <c r="A21" s="55"/>
      <c r="B21" s="29"/>
      <c r="C21" s="31"/>
      <c r="D21" s="62"/>
      <c r="E21" s="63"/>
      <c r="F21" s="31"/>
      <c r="G21" s="99"/>
      <c r="H21" s="128"/>
      <c r="I21" s="63"/>
    </row>
    <row r="22" spans="1:9">
      <c r="A22" s="55"/>
      <c r="B22" s="31" t="s">
        <v>569</v>
      </c>
      <c r="C22" s="31"/>
      <c r="D22" s="31"/>
      <c r="E22" s="31"/>
      <c r="F22" s="31"/>
      <c r="G22" s="31"/>
      <c r="H22" s="31"/>
      <c r="I22" s="31"/>
    </row>
    <row r="23" spans="1:9">
      <c r="A23" s="55"/>
      <c r="B23" s="18"/>
      <c r="C23" s="18"/>
      <c r="D23" s="18"/>
      <c r="E23" s="18"/>
    </row>
    <row r="24" spans="1:9">
      <c r="A24" s="55"/>
      <c r="B24" s="13"/>
      <c r="C24" s="13"/>
      <c r="D24" s="13"/>
      <c r="E24" s="13"/>
    </row>
    <row r="25" spans="1:9" ht="15.75" thickBot="1">
      <c r="A25" s="55"/>
      <c r="B25" s="129" t="s">
        <v>570</v>
      </c>
      <c r="C25" s="12"/>
      <c r="D25" s="19" t="s">
        <v>571</v>
      </c>
      <c r="E25" s="19"/>
    </row>
    <row r="26" spans="1:9">
      <c r="A26" s="55"/>
      <c r="B26" s="35">
        <v>2015</v>
      </c>
      <c r="C26" s="31"/>
      <c r="D26" s="37">
        <v>138929</v>
      </c>
      <c r="E26" s="39"/>
    </row>
    <row r="27" spans="1:9">
      <c r="A27" s="55"/>
      <c r="B27" s="29"/>
      <c r="C27" s="31"/>
      <c r="D27" s="62"/>
      <c r="E27" s="63"/>
    </row>
    <row r="28" spans="1:9">
      <c r="A28" s="55"/>
      <c r="B28" s="21">
        <v>2016</v>
      </c>
      <c r="C28" s="28"/>
      <c r="D28" s="32">
        <v>92447</v>
      </c>
      <c r="E28" s="28"/>
    </row>
    <row r="29" spans="1:9">
      <c r="A29" s="55"/>
      <c r="B29" s="21"/>
      <c r="C29" s="28"/>
      <c r="D29" s="32"/>
      <c r="E29" s="28"/>
    </row>
    <row r="30" spans="1:9">
      <c r="A30" s="55"/>
      <c r="B30" s="29">
        <v>2017</v>
      </c>
      <c r="C30" s="31"/>
      <c r="D30" s="30">
        <v>92447</v>
      </c>
      <c r="E30" s="31"/>
    </row>
    <row r="31" spans="1:9" ht="15.75" thickBot="1">
      <c r="A31" s="55"/>
      <c r="B31" s="29"/>
      <c r="C31" s="31"/>
      <c r="D31" s="74"/>
      <c r="E31" s="73"/>
    </row>
    <row r="32" spans="1:9">
      <c r="A32" s="55"/>
      <c r="B32" s="28"/>
      <c r="C32" s="28"/>
      <c r="D32" s="24">
        <v>323823</v>
      </c>
      <c r="E32" s="26"/>
    </row>
    <row r="33" spans="1:9">
      <c r="A33" s="55"/>
      <c r="B33" s="28"/>
      <c r="C33" s="28"/>
      <c r="D33" s="25"/>
      <c r="E33" s="27"/>
    </row>
    <row r="34" spans="1:9" ht="25.5" customHeight="1">
      <c r="A34" s="55"/>
      <c r="B34" s="31" t="s">
        <v>572</v>
      </c>
      <c r="C34" s="31"/>
      <c r="D34" s="31"/>
      <c r="E34" s="31"/>
      <c r="F34" s="31"/>
      <c r="G34" s="31"/>
      <c r="H34" s="31"/>
      <c r="I34" s="31"/>
    </row>
    <row r="35" spans="1:9">
      <c r="A35" s="55"/>
      <c r="B35" s="56" t="s">
        <v>573</v>
      </c>
      <c r="C35" s="56"/>
      <c r="D35" s="56"/>
      <c r="E35" s="56"/>
      <c r="F35" s="56"/>
      <c r="G35" s="56"/>
      <c r="H35" s="56"/>
      <c r="I35" s="56"/>
    </row>
    <row r="36" spans="1:9" ht="51" customHeight="1">
      <c r="A36" s="55"/>
      <c r="B36" s="31" t="s">
        <v>574</v>
      </c>
      <c r="C36" s="31"/>
      <c r="D36" s="31"/>
      <c r="E36" s="31"/>
      <c r="F36" s="31"/>
      <c r="G36" s="31"/>
      <c r="H36" s="31"/>
      <c r="I36" s="31"/>
    </row>
    <row r="37" spans="1:9">
      <c r="A37" s="55"/>
      <c r="B37" s="18"/>
      <c r="C37" s="18"/>
      <c r="D37" s="18"/>
      <c r="E37" s="18"/>
      <c r="F37" s="18"/>
    </row>
    <row r="38" spans="1:9">
      <c r="A38" s="55"/>
      <c r="B38" s="13"/>
      <c r="C38" s="13"/>
      <c r="D38" s="13"/>
      <c r="E38" s="13"/>
      <c r="F38" s="13"/>
    </row>
    <row r="39" spans="1:9">
      <c r="A39" s="55"/>
      <c r="B39" s="15" t="s">
        <v>575</v>
      </c>
      <c r="C39" s="16"/>
      <c r="D39" s="60">
        <v>0</v>
      </c>
      <c r="E39" s="60"/>
      <c r="F39" s="15" t="s">
        <v>576</v>
      </c>
    </row>
    <row r="40" spans="1:9">
      <c r="A40" s="55"/>
      <c r="B40" s="11" t="s">
        <v>577</v>
      </c>
      <c r="C40" s="12"/>
      <c r="D40" s="47">
        <v>43.73</v>
      </c>
      <c r="E40" s="47"/>
      <c r="F40" s="11" t="s">
        <v>576</v>
      </c>
    </row>
    <row r="41" spans="1:9">
      <c r="A41" s="55"/>
      <c r="B41" s="15" t="s">
        <v>578</v>
      </c>
      <c r="C41" s="16"/>
      <c r="D41" s="60">
        <v>0.7</v>
      </c>
      <c r="E41" s="60"/>
      <c r="F41" s="15" t="s">
        <v>576</v>
      </c>
    </row>
    <row r="42" spans="1:9">
      <c r="A42" s="55"/>
      <c r="B42" s="29" t="s">
        <v>579</v>
      </c>
      <c r="C42" s="31"/>
      <c r="D42" s="47">
        <v>2.65</v>
      </c>
      <c r="E42" s="47"/>
      <c r="F42" s="31"/>
    </row>
    <row r="43" spans="1:9">
      <c r="A43" s="55"/>
      <c r="B43" s="29"/>
      <c r="C43" s="31"/>
      <c r="D43" s="47"/>
      <c r="E43" s="47"/>
      <c r="F43" s="31"/>
    </row>
    <row r="44" spans="1:9">
      <c r="A44" s="55"/>
      <c r="B44" s="21" t="s">
        <v>580</v>
      </c>
      <c r="C44" s="28"/>
      <c r="D44" s="21" t="s">
        <v>224</v>
      </c>
      <c r="E44" s="60">
        <v>38.770000000000003</v>
      </c>
      <c r="F44" s="28"/>
    </row>
    <row r="45" spans="1:9">
      <c r="A45" s="55"/>
      <c r="B45" s="21"/>
      <c r="C45" s="28"/>
      <c r="D45" s="21"/>
      <c r="E45" s="60"/>
      <c r="F45" s="28"/>
    </row>
    <row r="46" spans="1:9">
      <c r="A46" s="55"/>
      <c r="B46" s="31" t="s">
        <v>581</v>
      </c>
      <c r="C46" s="31"/>
      <c r="D46" s="31"/>
      <c r="E46" s="31"/>
      <c r="F46" s="31"/>
      <c r="G46" s="31"/>
      <c r="H46" s="31"/>
      <c r="I46" s="31"/>
    </row>
    <row r="47" spans="1:9">
      <c r="A47" s="55"/>
      <c r="B47" s="56" t="s">
        <v>582</v>
      </c>
      <c r="C47" s="56"/>
      <c r="D47" s="56"/>
      <c r="E47" s="56"/>
      <c r="F47" s="56"/>
      <c r="G47" s="56"/>
      <c r="H47" s="56"/>
      <c r="I47" s="56"/>
    </row>
    <row r="48" spans="1:9" ht="114.75" customHeight="1">
      <c r="A48" s="55"/>
      <c r="B48" s="31" t="s">
        <v>583</v>
      </c>
      <c r="C48" s="31"/>
      <c r="D48" s="31"/>
      <c r="E48" s="31"/>
      <c r="F48" s="31"/>
      <c r="G48" s="31"/>
      <c r="H48" s="31"/>
      <c r="I48" s="31"/>
    </row>
    <row r="49" spans="1:9">
      <c r="A49" s="55"/>
      <c r="B49" s="31" t="s">
        <v>584</v>
      </c>
      <c r="C49" s="31"/>
      <c r="D49" s="31"/>
      <c r="E49" s="31"/>
      <c r="F49" s="31"/>
      <c r="G49" s="31"/>
      <c r="H49" s="31"/>
      <c r="I49" s="31"/>
    </row>
    <row r="50" spans="1:9">
      <c r="A50" s="55"/>
      <c r="B50" s="18"/>
      <c r="C50" s="18"/>
      <c r="D50" s="18"/>
      <c r="E50" s="18"/>
      <c r="F50" s="18"/>
      <c r="G50" s="18"/>
      <c r="H50" s="18"/>
      <c r="I50" s="18"/>
    </row>
    <row r="51" spans="1:9">
      <c r="A51" s="55"/>
      <c r="B51" s="13"/>
      <c r="C51" s="13"/>
      <c r="D51" s="13"/>
      <c r="E51" s="13"/>
      <c r="F51" s="13"/>
      <c r="G51" s="13"/>
      <c r="H51" s="13"/>
      <c r="I51" s="13"/>
    </row>
    <row r="52" spans="1:9">
      <c r="A52" s="55"/>
      <c r="B52" s="31"/>
      <c r="C52" s="31"/>
      <c r="D52" s="127" t="s">
        <v>559</v>
      </c>
      <c r="E52" s="127"/>
      <c r="F52" s="31"/>
      <c r="G52" s="127" t="s">
        <v>561</v>
      </c>
      <c r="H52" s="127"/>
      <c r="I52" s="127"/>
    </row>
    <row r="53" spans="1:9" ht="15.75" thickBot="1">
      <c r="A53" s="55"/>
      <c r="B53" s="31"/>
      <c r="C53" s="31"/>
      <c r="D53" s="19" t="s">
        <v>560</v>
      </c>
      <c r="E53" s="19"/>
      <c r="F53" s="31"/>
      <c r="G53" s="19"/>
      <c r="H53" s="19"/>
      <c r="I53" s="19"/>
    </row>
    <row r="54" spans="1:9">
      <c r="A54" s="55"/>
      <c r="B54" s="29" t="s">
        <v>562</v>
      </c>
      <c r="C54" s="31"/>
      <c r="D54" s="89" t="s">
        <v>250</v>
      </c>
      <c r="E54" s="39"/>
      <c r="F54" s="31"/>
      <c r="G54" s="35" t="s">
        <v>224</v>
      </c>
      <c r="H54" s="89" t="s">
        <v>250</v>
      </c>
      <c r="I54" s="39"/>
    </row>
    <row r="55" spans="1:9">
      <c r="A55" s="55"/>
      <c r="B55" s="29"/>
      <c r="C55" s="31"/>
      <c r="D55" s="128"/>
      <c r="E55" s="63"/>
      <c r="F55" s="31"/>
      <c r="G55" s="99"/>
      <c r="H55" s="128"/>
      <c r="I55" s="63"/>
    </row>
    <row r="56" spans="1:9">
      <c r="A56" s="55"/>
      <c r="B56" s="21" t="s">
        <v>563</v>
      </c>
      <c r="C56" s="28"/>
      <c r="D56" s="32">
        <v>435549</v>
      </c>
      <c r="E56" s="28"/>
      <c r="F56" s="28"/>
      <c r="G56" s="60">
        <v>16.5</v>
      </c>
      <c r="H56" s="60"/>
      <c r="I56" s="28"/>
    </row>
    <row r="57" spans="1:9">
      <c r="A57" s="55"/>
      <c r="B57" s="21"/>
      <c r="C57" s="28"/>
      <c r="D57" s="32"/>
      <c r="E57" s="28"/>
      <c r="F57" s="28"/>
      <c r="G57" s="60"/>
      <c r="H57" s="60"/>
      <c r="I57" s="28"/>
    </row>
    <row r="58" spans="1:9">
      <c r="A58" s="55"/>
      <c r="B58" s="29" t="s">
        <v>564</v>
      </c>
      <c r="C58" s="31"/>
      <c r="D58" s="47" t="s">
        <v>250</v>
      </c>
      <c r="E58" s="31"/>
      <c r="F58" s="31"/>
      <c r="G58" s="31"/>
      <c r="H58" s="31"/>
      <c r="I58" s="31"/>
    </row>
    <row r="59" spans="1:9">
      <c r="A59" s="55"/>
      <c r="B59" s="29"/>
      <c r="C59" s="31"/>
      <c r="D59" s="47"/>
      <c r="E59" s="31"/>
      <c r="F59" s="31"/>
      <c r="G59" s="31"/>
      <c r="H59" s="31"/>
      <c r="I59" s="31"/>
    </row>
    <row r="60" spans="1:9">
      <c r="A60" s="55"/>
      <c r="B60" s="21" t="s">
        <v>566</v>
      </c>
      <c r="C60" s="28"/>
      <c r="D60" s="60" t="s">
        <v>250</v>
      </c>
      <c r="E60" s="28"/>
      <c r="F60" s="28"/>
      <c r="G60" s="28"/>
      <c r="H60" s="28"/>
      <c r="I60" s="28"/>
    </row>
    <row r="61" spans="1:9" ht="15.75" thickBot="1">
      <c r="A61" s="55"/>
      <c r="B61" s="21"/>
      <c r="C61" s="28"/>
      <c r="D61" s="61"/>
      <c r="E61" s="34"/>
      <c r="F61" s="28"/>
      <c r="G61" s="34"/>
      <c r="H61" s="34"/>
      <c r="I61" s="34"/>
    </row>
    <row r="62" spans="1:9">
      <c r="A62" s="55"/>
      <c r="B62" s="29" t="s">
        <v>568</v>
      </c>
      <c r="C62" s="31"/>
      <c r="D62" s="37">
        <v>435549</v>
      </c>
      <c r="E62" s="39"/>
      <c r="F62" s="31"/>
      <c r="G62" s="35" t="s">
        <v>224</v>
      </c>
      <c r="H62" s="89">
        <v>16.5</v>
      </c>
      <c r="I62" s="39"/>
    </row>
    <row r="63" spans="1:9">
      <c r="A63" s="55"/>
      <c r="B63" s="29"/>
      <c r="C63" s="31"/>
      <c r="D63" s="62"/>
      <c r="E63" s="63"/>
      <c r="F63" s="31"/>
      <c r="G63" s="99"/>
      <c r="H63" s="128"/>
      <c r="I63" s="63"/>
    </row>
    <row r="64" spans="1:9">
      <c r="A64" s="55"/>
      <c r="B64" s="31" t="s">
        <v>585</v>
      </c>
      <c r="C64" s="31"/>
      <c r="D64" s="31"/>
      <c r="E64" s="31"/>
      <c r="F64" s="31"/>
      <c r="G64" s="31"/>
      <c r="H64" s="31"/>
      <c r="I64" s="31"/>
    </row>
    <row r="65" spans="1:5">
      <c r="A65" s="55"/>
      <c r="B65" s="18"/>
      <c r="C65" s="18"/>
      <c r="D65" s="18"/>
      <c r="E65" s="18"/>
    </row>
    <row r="66" spans="1:5">
      <c r="A66" s="55"/>
      <c r="B66" s="13"/>
      <c r="C66" s="13"/>
      <c r="D66" s="13"/>
      <c r="E66" s="13"/>
    </row>
    <row r="67" spans="1:5" ht="15.75" thickBot="1">
      <c r="A67" s="55"/>
      <c r="B67" s="129" t="s">
        <v>570</v>
      </c>
      <c r="C67" s="12"/>
      <c r="D67" s="19" t="s">
        <v>586</v>
      </c>
      <c r="E67" s="19"/>
    </row>
    <row r="68" spans="1:5">
      <c r="A68" s="55"/>
      <c r="B68" s="35">
        <v>2015</v>
      </c>
      <c r="C68" s="31"/>
      <c r="D68" s="89" t="s">
        <v>250</v>
      </c>
      <c r="E68" s="39"/>
    </row>
    <row r="69" spans="1:5">
      <c r="A69" s="55"/>
      <c r="B69" s="29"/>
      <c r="C69" s="31"/>
      <c r="D69" s="128"/>
      <c r="E69" s="63"/>
    </row>
    <row r="70" spans="1:5">
      <c r="A70" s="55"/>
      <c r="B70" s="21">
        <v>2016</v>
      </c>
      <c r="C70" s="28"/>
      <c r="D70" s="32">
        <v>435549</v>
      </c>
      <c r="E70" s="28"/>
    </row>
    <row r="71" spans="1:5" ht="15.75" thickBot="1">
      <c r="A71" s="55"/>
      <c r="B71" s="21"/>
      <c r="C71" s="28"/>
      <c r="D71" s="33"/>
      <c r="E71" s="34"/>
    </row>
    <row r="72" spans="1:5">
      <c r="A72" s="55"/>
      <c r="B72" s="31"/>
      <c r="C72" s="31"/>
      <c r="D72" s="37">
        <v>435549</v>
      </c>
      <c r="E72" s="39"/>
    </row>
    <row r="73" spans="1:5">
      <c r="A73" s="55"/>
      <c r="B73" s="31"/>
      <c r="C73" s="31"/>
      <c r="D73" s="62"/>
      <c r="E73" s="63"/>
    </row>
  </sheetData>
  <mergeCells count="149">
    <mergeCell ref="A1:A2"/>
    <mergeCell ref="B1:I1"/>
    <mergeCell ref="B2:I2"/>
    <mergeCell ref="B3:I3"/>
    <mergeCell ref="A4:A73"/>
    <mergeCell ref="B4:I4"/>
    <mergeCell ref="B5:I5"/>
    <mergeCell ref="B6:I6"/>
    <mergeCell ref="B7:I7"/>
    <mergeCell ref="B22:I22"/>
    <mergeCell ref="B70:B71"/>
    <mergeCell ref="C70:C71"/>
    <mergeCell ref="D70:D71"/>
    <mergeCell ref="E70:E71"/>
    <mergeCell ref="B72:B73"/>
    <mergeCell ref="C72:C73"/>
    <mergeCell ref="D72:D73"/>
    <mergeCell ref="E72:E73"/>
    <mergeCell ref="H62:H63"/>
    <mergeCell ref="I62:I63"/>
    <mergeCell ref="B65:E65"/>
    <mergeCell ref="D67:E67"/>
    <mergeCell ref="B68:B69"/>
    <mergeCell ref="C68:C69"/>
    <mergeCell ref="D68:D69"/>
    <mergeCell ref="E68:E69"/>
    <mergeCell ref="B64:I64"/>
    <mergeCell ref="B62:B63"/>
    <mergeCell ref="C62:C63"/>
    <mergeCell ref="D62:D63"/>
    <mergeCell ref="E62:E63"/>
    <mergeCell ref="F62:F63"/>
    <mergeCell ref="G62:G63"/>
    <mergeCell ref="B60:B61"/>
    <mergeCell ref="C60:C61"/>
    <mergeCell ref="D60:D61"/>
    <mergeCell ref="E60:E61"/>
    <mergeCell ref="F60:F61"/>
    <mergeCell ref="G60:I61"/>
    <mergeCell ref="B58:B59"/>
    <mergeCell ref="C58:C59"/>
    <mergeCell ref="D58:D59"/>
    <mergeCell ref="E58:E59"/>
    <mergeCell ref="F58:F59"/>
    <mergeCell ref="G58:I59"/>
    <mergeCell ref="H54:H55"/>
    <mergeCell ref="I54:I55"/>
    <mergeCell ref="B56:B57"/>
    <mergeCell ref="C56:C57"/>
    <mergeCell ref="D56:D57"/>
    <mergeCell ref="E56:E57"/>
    <mergeCell ref="F56:F57"/>
    <mergeCell ref="G56:H57"/>
    <mergeCell ref="I56:I57"/>
    <mergeCell ref="B54:B55"/>
    <mergeCell ref="C54:C55"/>
    <mergeCell ref="D54:D55"/>
    <mergeCell ref="E54:E55"/>
    <mergeCell ref="F54:F55"/>
    <mergeCell ref="G54:G55"/>
    <mergeCell ref="B52:B53"/>
    <mergeCell ref="C52:C53"/>
    <mergeCell ref="D52:E52"/>
    <mergeCell ref="D53:E53"/>
    <mergeCell ref="F52:F53"/>
    <mergeCell ref="G52:I53"/>
    <mergeCell ref="B44:B45"/>
    <mergeCell ref="C44:C45"/>
    <mergeCell ref="D44:D45"/>
    <mergeCell ref="E44:E45"/>
    <mergeCell ref="F44:F45"/>
    <mergeCell ref="B50:I50"/>
    <mergeCell ref="B46:I46"/>
    <mergeCell ref="B47:I47"/>
    <mergeCell ref="B48:I48"/>
    <mergeCell ref="B49:I49"/>
    <mergeCell ref="D40:E40"/>
    <mergeCell ref="D41:E41"/>
    <mergeCell ref="B42:B43"/>
    <mergeCell ref="C42:C43"/>
    <mergeCell ref="D42:E43"/>
    <mergeCell ref="F42:F43"/>
    <mergeCell ref="B32:B33"/>
    <mergeCell ref="C32:C33"/>
    <mergeCell ref="D32:D33"/>
    <mergeCell ref="E32:E33"/>
    <mergeCell ref="B37:F37"/>
    <mergeCell ref="D39:E39"/>
    <mergeCell ref="B34:I34"/>
    <mergeCell ref="B35:I35"/>
    <mergeCell ref="B36:I36"/>
    <mergeCell ref="B28:B29"/>
    <mergeCell ref="C28:C29"/>
    <mergeCell ref="D28:D29"/>
    <mergeCell ref="E28:E29"/>
    <mergeCell ref="B30:B31"/>
    <mergeCell ref="C30:C31"/>
    <mergeCell ref="D30:D31"/>
    <mergeCell ref="E30:E31"/>
    <mergeCell ref="H20:H21"/>
    <mergeCell ref="I20:I21"/>
    <mergeCell ref="B23:E23"/>
    <mergeCell ref="D25:E25"/>
    <mergeCell ref="B26:B27"/>
    <mergeCell ref="C26:C27"/>
    <mergeCell ref="D26:D27"/>
    <mergeCell ref="E26:E27"/>
    <mergeCell ref="B20:B21"/>
    <mergeCell ref="C20:C21"/>
    <mergeCell ref="D20:D21"/>
    <mergeCell ref="E20:E21"/>
    <mergeCell ref="F20:F21"/>
    <mergeCell ref="G20:G21"/>
    <mergeCell ref="I16:I17"/>
    <mergeCell ref="B18:B19"/>
    <mergeCell ref="C18:C19"/>
    <mergeCell ref="D18:D19"/>
    <mergeCell ref="E18:E19"/>
    <mergeCell ref="F18:F19"/>
    <mergeCell ref="G18:H19"/>
    <mergeCell ref="I18:I19"/>
    <mergeCell ref="B16:B17"/>
    <mergeCell ref="C16:C17"/>
    <mergeCell ref="D16:D17"/>
    <mergeCell ref="E16:E17"/>
    <mergeCell ref="F16:F17"/>
    <mergeCell ref="G16:H17"/>
    <mergeCell ref="H12:H13"/>
    <mergeCell ref="I12:I13"/>
    <mergeCell ref="B14:B15"/>
    <mergeCell ref="C14:C15"/>
    <mergeCell ref="D14:D15"/>
    <mergeCell ref="E14:E15"/>
    <mergeCell ref="F14:F15"/>
    <mergeCell ref="G14:H15"/>
    <mergeCell ref="I14:I15"/>
    <mergeCell ref="B12:B13"/>
    <mergeCell ref="C12:C13"/>
    <mergeCell ref="D12:D13"/>
    <mergeCell ref="E12:E13"/>
    <mergeCell ref="F12:F13"/>
    <mergeCell ref="G12:G13"/>
    <mergeCell ref="B8:I8"/>
    <mergeCell ref="B10:B11"/>
    <mergeCell ref="C10:C11"/>
    <mergeCell ref="D10:E10"/>
    <mergeCell ref="D11:E11"/>
    <mergeCell ref="F10:F11"/>
    <mergeCell ref="G10: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27" bestFit="1" customWidth="1"/>
    <col min="2" max="2" width="36.5703125" bestFit="1" customWidth="1"/>
    <col min="3" max="3" width="7.140625" customWidth="1"/>
    <col min="4" max="4" width="27.28515625" customWidth="1"/>
    <col min="5" max="6" width="33" customWidth="1"/>
    <col min="7" max="7" width="7.140625" customWidth="1"/>
    <col min="8" max="8" width="25.7109375" customWidth="1"/>
    <col min="9" max="9" width="5.5703125" customWidth="1"/>
    <col min="10" max="10" width="33" customWidth="1"/>
    <col min="11" max="11" width="7.140625" customWidth="1"/>
    <col min="12" max="12" width="25.7109375" customWidth="1"/>
    <col min="13" max="13" width="5.5703125"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6</v>
      </c>
      <c r="B3" s="54"/>
      <c r="C3" s="54"/>
      <c r="D3" s="54"/>
      <c r="E3" s="54"/>
      <c r="F3" s="54"/>
      <c r="G3" s="54"/>
      <c r="H3" s="54"/>
      <c r="I3" s="54"/>
      <c r="J3" s="54"/>
      <c r="K3" s="54"/>
      <c r="L3" s="54"/>
      <c r="M3" s="54"/>
    </row>
    <row r="4" spans="1:13">
      <c r="A4" s="55" t="s">
        <v>605</v>
      </c>
      <c r="B4" s="56" t="s">
        <v>605</v>
      </c>
      <c r="C4" s="56"/>
      <c r="D4" s="56"/>
      <c r="E4" s="56"/>
      <c r="F4" s="56"/>
      <c r="G4" s="56"/>
      <c r="H4" s="56"/>
      <c r="I4" s="56"/>
      <c r="J4" s="56"/>
      <c r="K4" s="56"/>
      <c r="L4" s="56"/>
      <c r="M4" s="56"/>
    </row>
    <row r="5" spans="1:13" ht="51" customHeight="1">
      <c r="A5" s="55"/>
      <c r="B5" s="29" t="s">
        <v>607</v>
      </c>
      <c r="C5" s="29"/>
      <c r="D5" s="29"/>
      <c r="E5" s="29"/>
      <c r="F5" s="29"/>
      <c r="G5" s="29"/>
      <c r="H5" s="29"/>
      <c r="I5" s="29"/>
      <c r="J5" s="29"/>
      <c r="K5" s="29"/>
      <c r="L5" s="29"/>
      <c r="M5" s="29"/>
    </row>
    <row r="6" spans="1:13">
      <c r="A6" s="55"/>
      <c r="B6" s="18"/>
      <c r="C6" s="18"/>
      <c r="D6" s="18"/>
      <c r="E6" s="18"/>
      <c r="F6" s="18"/>
      <c r="G6" s="18"/>
      <c r="H6" s="18"/>
      <c r="I6" s="18"/>
      <c r="J6" s="18"/>
      <c r="K6" s="18"/>
      <c r="L6" s="18"/>
      <c r="M6" s="18"/>
    </row>
    <row r="7" spans="1:13">
      <c r="A7" s="55"/>
      <c r="B7" s="13"/>
      <c r="C7" s="13"/>
      <c r="D7" s="13"/>
      <c r="E7" s="13"/>
      <c r="F7" s="13"/>
      <c r="G7" s="13"/>
      <c r="H7" s="13"/>
      <c r="I7" s="13"/>
      <c r="J7" s="13"/>
      <c r="K7" s="13"/>
      <c r="L7" s="13"/>
      <c r="M7" s="13"/>
    </row>
    <row r="8" spans="1:13" ht="15.75" thickBot="1">
      <c r="A8" s="55"/>
      <c r="B8" s="12"/>
      <c r="C8" s="19" t="s">
        <v>483</v>
      </c>
      <c r="D8" s="19"/>
      <c r="E8" s="19"/>
      <c r="F8" s="19"/>
      <c r="G8" s="19"/>
      <c r="H8" s="19"/>
      <c r="I8" s="19"/>
      <c r="J8" s="19"/>
      <c r="K8" s="19"/>
      <c r="L8" s="19"/>
      <c r="M8" s="19"/>
    </row>
    <row r="9" spans="1:13" ht="15.75" thickBot="1">
      <c r="A9" s="55"/>
      <c r="B9" s="12"/>
      <c r="C9" s="20">
        <v>2014</v>
      </c>
      <c r="D9" s="20"/>
      <c r="E9" s="20"/>
      <c r="F9" s="12"/>
      <c r="G9" s="20">
        <v>2013</v>
      </c>
      <c r="H9" s="20"/>
      <c r="I9" s="20"/>
      <c r="J9" s="12"/>
      <c r="K9" s="20">
        <v>2012</v>
      </c>
      <c r="L9" s="20"/>
      <c r="M9" s="20"/>
    </row>
    <row r="10" spans="1:13">
      <c r="A10" s="55"/>
      <c r="B10" s="78" t="s">
        <v>608</v>
      </c>
      <c r="C10" s="39"/>
      <c r="D10" s="39"/>
      <c r="E10" s="39"/>
      <c r="F10" s="12"/>
      <c r="G10" s="39"/>
      <c r="H10" s="39"/>
      <c r="I10" s="39"/>
      <c r="J10" s="12"/>
      <c r="K10" s="39"/>
      <c r="L10" s="39"/>
      <c r="M10" s="39"/>
    </row>
    <row r="11" spans="1:13">
      <c r="A11" s="55"/>
      <c r="B11" s="135" t="s">
        <v>609</v>
      </c>
      <c r="C11" s="21" t="s">
        <v>224</v>
      </c>
      <c r="D11" s="32">
        <v>218454</v>
      </c>
      <c r="E11" s="28"/>
      <c r="F11" s="28"/>
      <c r="G11" s="21" t="s">
        <v>224</v>
      </c>
      <c r="H11" s="60" t="s">
        <v>610</v>
      </c>
      <c r="I11" s="21" t="s">
        <v>253</v>
      </c>
      <c r="J11" s="28"/>
      <c r="K11" s="21" t="s">
        <v>224</v>
      </c>
      <c r="L11" s="60" t="s">
        <v>611</v>
      </c>
      <c r="M11" s="21" t="s">
        <v>253</v>
      </c>
    </row>
    <row r="12" spans="1:13">
      <c r="A12" s="55"/>
      <c r="B12" s="135"/>
      <c r="C12" s="21"/>
      <c r="D12" s="32"/>
      <c r="E12" s="28"/>
      <c r="F12" s="28"/>
      <c r="G12" s="21"/>
      <c r="H12" s="60"/>
      <c r="I12" s="21"/>
      <c r="J12" s="28"/>
      <c r="K12" s="21"/>
      <c r="L12" s="60"/>
      <c r="M12" s="21"/>
    </row>
    <row r="13" spans="1:13">
      <c r="A13" s="55"/>
      <c r="B13" s="12"/>
      <c r="C13" s="31"/>
      <c r="D13" s="31"/>
      <c r="E13" s="31"/>
      <c r="F13" s="12"/>
      <c r="G13" s="31"/>
      <c r="H13" s="31"/>
      <c r="I13" s="31"/>
      <c r="J13" s="12"/>
      <c r="K13" s="31"/>
      <c r="L13" s="31"/>
      <c r="M13" s="31"/>
    </row>
    <row r="14" spans="1:13" ht="26.25">
      <c r="A14" s="55"/>
      <c r="B14" s="134" t="s">
        <v>612</v>
      </c>
      <c r="C14" s="28"/>
      <c r="D14" s="28"/>
      <c r="E14" s="28"/>
      <c r="F14" s="16"/>
      <c r="G14" s="28"/>
      <c r="H14" s="28"/>
      <c r="I14" s="28"/>
      <c r="J14" s="16"/>
      <c r="K14" s="28"/>
      <c r="L14" s="28"/>
      <c r="M14" s="28"/>
    </row>
    <row r="15" spans="1:13">
      <c r="A15" s="55"/>
      <c r="B15" s="132" t="s">
        <v>115</v>
      </c>
      <c r="C15" s="30">
        <v>128151171</v>
      </c>
      <c r="D15" s="30"/>
      <c r="E15" s="31"/>
      <c r="F15" s="31"/>
      <c r="G15" s="30">
        <v>80441905</v>
      </c>
      <c r="H15" s="30"/>
      <c r="I15" s="31"/>
      <c r="J15" s="31"/>
      <c r="K15" s="30">
        <v>58231763</v>
      </c>
      <c r="L15" s="30"/>
      <c r="M15" s="31"/>
    </row>
    <row r="16" spans="1:13">
      <c r="A16" s="55"/>
      <c r="B16" s="132"/>
      <c r="C16" s="30"/>
      <c r="D16" s="30"/>
      <c r="E16" s="31"/>
      <c r="F16" s="31"/>
      <c r="G16" s="30"/>
      <c r="H16" s="30"/>
      <c r="I16" s="31"/>
      <c r="J16" s="31"/>
      <c r="K16" s="30"/>
      <c r="L16" s="30"/>
      <c r="M16" s="31"/>
    </row>
    <row r="17" spans="1:13">
      <c r="A17" s="55"/>
      <c r="B17" s="135" t="s">
        <v>116</v>
      </c>
      <c r="C17" s="32">
        <v>128225155</v>
      </c>
      <c r="D17" s="32"/>
      <c r="E17" s="28"/>
      <c r="F17" s="28"/>
      <c r="G17" s="32">
        <v>80441905</v>
      </c>
      <c r="H17" s="32"/>
      <c r="I17" s="28"/>
      <c r="J17" s="28"/>
      <c r="K17" s="32">
        <v>58231763</v>
      </c>
      <c r="L17" s="32"/>
      <c r="M17" s="28"/>
    </row>
    <row r="18" spans="1:13">
      <c r="A18" s="55"/>
      <c r="B18" s="135"/>
      <c r="C18" s="32"/>
      <c r="D18" s="32"/>
      <c r="E18" s="28"/>
      <c r="F18" s="28"/>
      <c r="G18" s="32"/>
      <c r="H18" s="32"/>
      <c r="I18" s="28"/>
      <c r="J18" s="28"/>
      <c r="K18" s="32"/>
      <c r="L18" s="32"/>
      <c r="M18" s="28"/>
    </row>
    <row r="19" spans="1:13">
      <c r="A19" s="55"/>
      <c r="B19" s="12"/>
      <c r="C19" s="31"/>
      <c r="D19" s="31"/>
      <c r="E19" s="31"/>
      <c r="F19" s="12"/>
      <c r="G19" s="31"/>
      <c r="H19" s="31"/>
      <c r="I19" s="31"/>
      <c r="J19" s="12"/>
      <c r="K19" s="31"/>
      <c r="L19" s="31"/>
      <c r="M19" s="31"/>
    </row>
    <row r="20" spans="1:13" ht="15.75" thickBot="1">
      <c r="A20" s="55"/>
      <c r="B20" s="134" t="s">
        <v>613</v>
      </c>
      <c r="C20" s="34"/>
      <c r="D20" s="34"/>
      <c r="E20" s="34"/>
      <c r="F20" s="16"/>
      <c r="G20" s="34"/>
      <c r="H20" s="34"/>
      <c r="I20" s="34"/>
      <c r="J20" s="16"/>
      <c r="K20" s="34"/>
      <c r="L20" s="34"/>
      <c r="M20" s="34"/>
    </row>
    <row r="21" spans="1:13">
      <c r="A21" s="55"/>
      <c r="B21" s="132" t="s">
        <v>614</v>
      </c>
      <c r="C21" s="35" t="s">
        <v>224</v>
      </c>
      <c r="D21" s="89">
        <v>1.7</v>
      </c>
      <c r="E21" s="39"/>
      <c r="F21" s="31"/>
      <c r="G21" s="35" t="s">
        <v>224</v>
      </c>
      <c r="H21" s="89" t="s">
        <v>615</v>
      </c>
      <c r="I21" s="35" t="s">
        <v>253</v>
      </c>
      <c r="J21" s="31"/>
      <c r="K21" s="35" t="s">
        <v>224</v>
      </c>
      <c r="L21" s="89" t="s">
        <v>616</v>
      </c>
      <c r="M21" s="35" t="s">
        <v>253</v>
      </c>
    </row>
    <row r="22" spans="1:13" ht="15.75" thickBot="1">
      <c r="A22" s="55"/>
      <c r="B22" s="132"/>
      <c r="C22" s="36"/>
      <c r="D22" s="90"/>
      <c r="E22" s="40"/>
      <c r="F22" s="31"/>
      <c r="G22" s="36"/>
      <c r="H22" s="90"/>
      <c r="I22" s="36"/>
      <c r="J22" s="31"/>
      <c r="K22" s="36"/>
      <c r="L22" s="90"/>
      <c r="M22" s="36"/>
    </row>
    <row r="23" spans="1:13" ht="15.75" thickTop="1">
      <c r="A23" s="55"/>
      <c r="B23" s="135" t="s">
        <v>617</v>
      </c>
      <c r="C23" s="136" t="s">
        <v>224</v>
      </c>
      <c r="D23" s="137">
        <v>1.7</v>
      </c>
      <c r="E23" s="91"/>
      <c r="F23" s="28"/>
      <c r="G23" s="136" t="s">
        <v>224</v>
      </c>
      <c r="H23" s="137" t="s">
        <v>615</v>
      </c>
      <c r="I23" s="136" t="s">
        <v>253</v>
      </c>
      <c r="J23" s="28"/>
      <c r="K23" s="136" t="s">
        <v>224</v>
      </c>
      <c r="L23" s="137" t="s">
        <v>616</v>
      </c>
      <c r="M23" s="136" t="s">
        <v>253</v>
      </c>
    </row>
    <row r="24" spans="1:13" ht="15.75" thickBot="1">
      <c r="A24" s="55"/>
      <c r="B24" s="135"/>
      <c r="C24" s="75"/>
      <c r="D24" s="93"/>
      <c r="E24" s="77"/>
      <c r="F24" s="28"/>
      <c r="G24" s="75"/>
      <c r="H24" s="93"/>
      <c r="I24" s="75"/>
      <c r="J24" s="28"/>
      <c r="K24" s="75"/>
      <c r="L24" s="93"/>
      <c r="M24" s="75"/>
    </row>
    <row r="25" spans="1:13" ht="15.75" thickTop="1">
      <c r="A25" s="55"/>
      <c r="B25" s="29" t="s">
        <v>618</v>
      </c>
      <c r="C25" s="29"/>
      <c r="D25" s="29"/>
      <c r="E25" s="29"/>
      <c r="F25" s="29"/>
      <c r="G25" s="29"/>
      <c r="H25" s="29"/>
      <c r="I25" s="29"/>
      <c r="J25" s="29"/>
      <c r="K25" s="29"/>
      <c r="L25" s="29"/>
      <c r="M25" s="29"/>
    </row>
    <row r="26" spans="1:13">
      <c r="A26" s="55"/>
      <c r="B26" s="29" t="s">
        <v>619</v>
      </c>
      <c r="C26" s="29"/>
      <c r="D26" s="29"/>
      <c r="E26" s="29"/>
      <c r="F26" s="29"/>
      <c r="G26" s="29"/>
      <c r="H26" s="29"/>
      <c r="I26" s="29"/>
      <c r="J26" s="29"/>
      <c r="K26" s="29"/>
      <c r="L26" s="29"/>
      <c r="M26" s="29"/>
    </row>
  </sheetData>
  <mergeCells count="83">
    <mergeCell ref="A1:A2"/>
    <mergeCell ref="B1:M1"/>
    <mergeCell ref="B2:M2"/>
    <mergeCell ref="B3:M3"/>
    <mergeCell ref="A4:A26"/>
    <mergeCell ref="B4:M4"/>
    <mergeCell ref="B5:M5"/>
    <mergeCell ref="B25:M25"/>
    <mergeCell ref="B26:M2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K17:L18"/>
    <mergeCell ref="M17:M18"/>
    <mergeCell ref="C19:E19"/>
    <mergeCell ref="G19:I19"/>
    <mergeCell ref="K19:M19"/>
    <mergeCell ref="C20:E20"/>
    <mergeCell ref="G20:I20"/>
    <mergeCell ref="K20:M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C13:E13"/>
    <mergeCell ref="G13:I13"/>
    <mergeCell ref="K13:M13"/>
    <mergeCell ref="C14:E14"/>
    <mergeCell ref="G14:I14"/>
    <mergeCell ref="K14:M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0.42578125" bestFit="1" customWidth="1"/>
    <col min="2" max="2" width="36.5703125" bestFit="1" customWidth="1"/>
    <col min="3" max="3" width="5.5703125" customWidth="1"/>
    <col min="4" max="4" width="23.28515625" customWidth="1"/>
    <col min="5" max="5" width="7.5703125" customWidth="1"/>
  </cols>
  <sheetData>
    <row r="1" spans="1:5" ht="15" customHeight="1">
      <c r="A1" s="8" t="s">
        <v>620</v>
      </c>
      <c r="B1" s="8" t="s">
        <v>1</v>
      </c>
      <c r="C1" s="8"/>
      <c r="D1" s="8"/>
      <c r="E1" s="8"/>
    </row>
    <row r="2" spans="1:5" ht="15" customHeight="1">
      <c r="A2" s="8"/>
      <c r="B2" s="8" t="s">
        <v>2</v>
      </c>
      <c r="C2" s="8"/>
      <c r="D2" s="8"/>
      <c r="E2" s="8"/>
    </row>
    <row r="3" spans="1:5">
      <c r="A3" s="3" t="s">
        <v>621</v>
      </c>
      <c r="B3" s="54"/>
      <c r="C3" s="54"/>
      <c r="D3" s="54"/>
      <c r="E3" s="54"/>
    </row>
    <row r="4" spans="1:5">
      <c r="A4" s="55" t="s">
        <v>620</v>
      </c>
      <c r="B4" s="56" t="s">
        <v>259</v>
      </c>
      <c r="C4" s="56"/>
      <c r="D4" s="56"/>
      <c r="E4" s="56"/>
    </row>
    <row r="5" spans="1:5" ht="165.75" customHeight="1">
      <c r="A5" s="55"/>
      <c r="B5" s="29" t="s">
        <v>622</v>
      </c>
      <c r="C5" s="29"/>
      <c r="D5" s="29"/>
      <c r="E5" s="29"/>
    </row>
    <row r="6" spans="1:5">
      <c r="A6" s="55"/>
      <c r="B6" s="18"/>
      <c r="C6" s="18"/>
      <c r="D6" s="18"/>
      <c r="E6" s="18"/>
    </row>
    <row r="7" spans="1:5">
      <c r="A7" s="55"/>
      <c r="B7" s="13"/>
      <c r="C7" s="13"/>
      <c r="D7" s="13"/>
      <c r="E7" s="13"/>
    </row>
    <row r="8" spans="1:5" ht="15.75" thickBot="1">
      <c r="A8" s="55"/>
      <c r="B8" s="14" t="s">
        <v>222</v>
      </c>
      <c r="C8" s="19" t="s">
        <v>478</v>
      </c>
      <c r="D8" s="19"/>
      <c r="E8" s="19"/>
    </row>
    <row r="9" spans="1:5">
      <c r="A9" s="55"/>
      <c r="B9" s="134" t="s">
        <v>623</v>
      </c>
      <c r="C9" s="26"/>
      <c r="D9" s="26"/>
      <c r="E9" s="26"/>
    </row>
    <row r="10" spans="1:5">
      <c r="A10" s="55"/>
      <c r="B10" s="132" t="s">
        <v>624</v>
      </c>
      <c r="C10" s="29" t="s">
        <v>224</v>
      </c>
      <c r="D10" s="30">
        <v>3961</v>
      </c>
      <c r="E10" s="31"/>
    </row>
    <row r="11" spans="1:5">
      <c r="A11" s="55"/>
      <c r="B11" s="132"/>
      <c r="C11" s="29"/>
      <c r="D11" s="30"/>
      <c r="E11" s="31"/>
    </row>
    <row r="12" spans="1:5">
      <c r="A12" s="55"/>
      <c r="B12" s="135" t="s">
        <v>625</v>
      </c>
      <c r="C12" s="60" t="s">
        <v>250</v>
      </c>
      <c r="D12" s="60"/>
      <c r="E12" s="28"/>
    </row>
    <row r="13" spans="1:5" ht="15.75" thickBot="1">
      <c r="A13" s="55"/>
      <c r="B13" s="135"/>
      <c r="C13" s="61"/>
      <c r="D13" s="61"/>
      <c r="E13" s="34"/>
    </row>
    <row r="14" spans="1:5">
      <c r="A14" s="55"/>
      <c r="B14" s="29" t="s">
        <v>178</v>
      </c>
      <c r="C14" s="37">
        <v>3961</v>
      </c>
      <c r="D14" s="37"/>
      <c r="E14" s="39"/>
    </row>
    <row r="15" spans="1:5">
      <c r="A15" s="55"/>
      <c r="B15" s="29"/>
      <c r="C15" s="62"/>
      <c r="D15" s="62"/>
      <c r="E15" s="63"/>
    </row>
    <row r="16" spans="1:5">
      <c r="A16" s="55"/>
      <c r="B16" s="138" t="s">
        <v>626</v>
      </c>
      <c r="C16" s="28"/>
      <c r="D16" s="28"/>
      <c r="E16" s="28"/>
    </row>
    <row r="17" spans="1:5">
      <c r="A17" s="55"/>
      <c r="B17" s="138"/>
      <c r="C17" s="28"/>
      <c r="D17" s="28"/>
      <c r="E17" s="28"/>
    </row>
    <row r="18" spans="1:5">
      <c r="A18" s="55"/>
      <c r="B18" s="132" t="s">
        <v>624</v>
      </c>
      <c r="C18" s="30">
        <v>68846</v>
      </c>
      <c r="D18" s="30"/>
      <c r="E18" s="31"/>
    </row>
    <row r="19" spans="1:5">
      <c r="A19" s="55"/>
      <c r="B19" s="132"/>
      <c r="C19" s="30"/>
      <c r="D19" s="30"/>
      <c r="E19" s="31"/>
    </row>
    <row r="20" spans="1:5">
      <c r="A20" s="55"/>
      <c r="B20" s="135" t="s">
        <v>625</v>
      </c>
      <c r="C20" s="32">
        <v>18793</v>
      </c>
      <c r="D20" s="32"/>
      <c r="E20" s="28"/>
    </row>
    <row r="21" spans="1:5" ht="15.75" thickBot="1">
      <c r="A21" s="55"/>
      <c r="B21" s="135"/>
      <c r="C21" s="33"/>
      <c r="D21" s="33"/>
      <c r="E21" s="34"/>
    </row>
    <row r="22" spans="1:5">
      <c r="A22" s="55"/>
      <c r="B22" s="29" t="s">
        <v>178</v>
      </c>
      <c r="C22" s="37">
        <v>87639</v>
      </c>
      <c r="D22" s="37"/>
      <c r="E22" s="39"/>
    </row>
    <row r="23" spans="1:5" ht="15.75" thickBot="1">
      <c r="A23" s="55"/>
      <c r="B23" s="29"/>
      <c r="C23" s="74"/>
      <c r="D23" s="74"/>
      <c r="E23" s="73"/>
    </row>
    <row r="24" spans="1:5">
      <c r="A24" s="55"/>
      <c r="B24" s="21" t="s">
        <v>627</v>
      </c>
      <c r="C24" s="22" t="s">
        <v>224</v>
      </c>
      <c r="D24" s="24">
        <v>91600</v>
      </c>
      <c r="E24" s="26"/>
    </row>
    <row r="25" spans="1:5" ht="15.75" thickBot="1">
      <c r="A25" s="55"/>
      <c r="B25" s="21"/>
      <c r="C25" s="75"/>
      <c r="D25" s="76"/>
      <c r="E25" s="77"/>
    </row>
    <row r="26" spans="1:5" ht="63.75" customHeight="1" thickTop="1">
      <c r="A26" s="55"/>
      <c r="B26" s="31" t="s">
        <v>628</v>
      </c>
      <c r="C26" s="31"/>
      <c r="D26" s="31"/>
      <c r="E26" s="31"/>
    </row>
    <row r="27" spans="1:5" ht="25.5" customHeight="1">
      <c r="A27" s="55"/>
      <c r="B27" s="31" t="s">
        <v>629</v>
      </c>
      <c r="C27" s="31"/>
      <c r="D27" s="31"/>
      <c r="E27" s="31"/>
    </row>
    <row r="28" spans="1:5">
      <c r="A28" s="55"/>
      <c r="B28" s="18"/>
      <c r="C28" s="18"/>
      <c r="D28" s="18"/>
      <c r="E28" s="18"/>
    </row>
    <row r="29" spans="1:5">
      <c r="A29" s="55"/>
      <c r="B29" s="13"/>
      <c r="C29" s="13"/>
      <c r="D29" s="13"/>
      <c r="E29" s="13"/>
    </row>
    <row r="30" spans="1:5" ht="15.75" thickBot="1">
      <c r="A30" s="55"/>
      <c r="B30" s="14" t="s">
        <v>222</v>
      </c>
      <c r="C30" s="19" t="s">
        <v>478</v>
      </c>
      <c r="D30" s="19"/>
      <c r="E30" s="19"/>
    </row>
    <row r="31" spans="1:5">
      <c r="A31" s="55"/>
      <c r="B31" s="21" t="s">
        <v>630</v>
      </c>
      <c r="C31" s="22" t="s">
        <v>224</v>
      </c>
      <c r="D31" s="24">
        <v>108722</v>
      </c>
      <c r="E31" s="26"/>
    </row>
    <row r="32" spans="1:5">
      <c r="A32" s="55"/>
      <c r="B32" s="21"/>
      <c r="C32" s="21"/>
      <c r="D32" s="32"/>
      <c r="E32" s="28"/>
    </row>
    <row r="33" spans="1:5">
      <c r="A33" s="55"/>
      <c r="B33" s="29" t="s">
        <v>631</v>
      </c>
      <c r="C33" s="47">
        <v>18</v>
      </c>
      <c r="D33" s="47"/>
      <c r="E33" s="31"/>
    </row>
    <row r="34" spans="1:5">
      <c r="A34" s="55"/>
      <c r="B34" s="29"/>
      <c r="C34" s="47"/>
      <c r="D34" s="47"/>
      <c r="E34" s="31"/>
    </row>
    <row r="35" spans="1:5">
      <c r="A35" s="55"/>
      <c r="B35" s="21" t="s">
        <v>632</v>
      </c>
      <c r="C35" s="32">
        <v>12216</v>
      </c>
      <c r="D35" s="32"/>
      <c r="E35" s="28"/>
    </row>
    <row r="36" spans="1:5">
      <c r="A36" s="55"/>
      <c r="B36" s="21"/>
      <c r="C36" s="32"/>
      <c r="D36" s="32"/>
      <c r="E36" s="28"/>
    </row>
    <row r="37" spans="1:5">
      <c r="A37" s="55"/>
      <c r="B37" s="11" t="s">
        <v>633</v>
      </c>
      <c r="C37" s="47" t="s">
        <v>634</v>
      </c>
      <c r="D37" s="47"/>
      <c r="E37" s="11" t="s">
        <v>253</v>
      </c>
    </row>
    <row r="38" spans="1:5" ht="26.25">
      <c r="A38" s="55"/>
      <c r="B38" s="15" t="s">
        <v>635</v>
      </c>
      <c r="C38" s="60" t="s">
        <v>636</v>
      </c>
      <c r="D38" s="60"/>
      <c r="E38" s="15" t="s">
        <v>253</v>
      </c>
    </row>
    <row r="39" spans="1:5">
      <c r="A39" s="55"/>
      <c r="B39" s="29" t="s">
        <v>91</v>
      </c>
      <c r="C39" s="30">
        <v>37086</v>
      </c>
      <c r="D39" s="30"/>
      <c r="E39" s="31"/>
    </row>
    <row r="40" spans="1:5" ht="15.75" thickBot="1">
      <c r="A40" s="55"/>
      <c r="B40" s="29"/>
      <c r="C40" s="74"/>
      <c r="D40" s="74"/>
      <c r="E40" s="73"/>
    </row>
    <row r="41" spans="1:5">
      <c r="A41" s="55"/>
      <c r="B41" s="21" t="s">
        <v>111</v>
      </c>
      <c r="C41" s="22" t="s">
        <v>224</v>
      </c>
      <c r="D41" s="24">
        <v>91600</v>
      </c>
      <c r="E41" s="26"/>
    </row>
    <row r="42" spans="1:5" ht="15.75" thickBot="1">
      <c r="A42" s="55"/>
      <c r="B42" s="21"/>
      <c r="C42" s="75"/>
      <c r="D42" s="76"/>
      <c r="E42" s="77"/>
    </row>
    <row r="43" spans="1:5" ht="15.75" thickTop="1">
      <c r="A43" s="55"/>
      <c r="B43" s="11" t="s">
        <v>637</v>
      </c>
      <c r="C43" s="139">
        <v>29.49</v>
      </c>
      <c r="D43" s="139"/>
      <c r="E43" s="11" t="s">
        <v>576</v>
      </c>
    </row>
    <row r="44" spans="1:5" ht="89.25" customHeight="1">
      <c r="A44" s="55"/>
      <c r="B44" s="31" t="s">
        <v>638</v>
      </c>
      <c r="C44" s="31"/>
      <c r="D44" s="31"/>
      <c r="E44" s="31"/>
    </row>
    <row r="45" spans="1:5">
      <c r="A45" s="55"/>
      <c r="B45" s="18"/>
      <c r="C45" s="18"/>
      <c r="D45" s="18"/>
      <c r="E45" s="18"/>
    </row>
    <row r="46" spans="1:5">
      <c r="A46" s="55"/>
      <c r="B46" s="13"/>
      <c r="C46" s="13"/>
      <c r="D46" s="13"/>
      <c r="E46" s="13"/>
    </row>
    <row r="47" spans="1:5" ht="15.75" thickBot="1">
      <c r="A47" s="55"/>
      <c r="B47" s="14" t="s">
        <v>222</v>
      </c>
      <c r="C47" s="19" t="s">
        <v>478</v>
      </c>
      <c r="D47" s="19"/>
      <c r="E47" s="19"/>
    </row>
    <row r="48" spans="1:5">
      <c r="A48" s="55"/>
      <c r="B48" s="15" t="s">
        <v>639</v>
      </c>
      <c r="C48" s="26"/>
      <c r="D48" s="26"/>
      <c r="E48" s="26"/>
    </row>
    <row r="49" spans="1:5">
      <c r="A49" s="55"/>
      <c r="B49" s="132" t="s">
        <v>640</v>
      </c>
      <c r="C49" s="29" t="s">
        <v>224</v>
      </c>
      <c r="D49" s="47" t="s">
        <v>250</v>
      </c>
      <c r="E49" s="31"/>
    </row>
    <row r="50" spans="1:5">
      <c r="A50" s="55"/>
      <c r="B50" s="132"/>
      <c r="C50" s="29"/>
      <c r="D50" s="47"/>
      <c r="E50" s="31"/>
    </row>
    <row r="51" spans="1:5" ht="15.75" thickBot="1">
      <c r="A51" s="55"/>
      <c r="B51" s="131" t="s">
        <v>641</v>
      </c>
      <c r="C51" s="61" t="s">
        <v>642</v>
      </c>
      <c r="D51" s="61"/>
      <c r="E51" s="15" t="s">
        <v>253</v>
      </c>
    </row>
    <row r="52" spans="1:5">
      <c r="A52" s="55"/>
      <c r="B52" s="11" t="s">
        <v>643</v>
      </c>
      <c r="C52" s="89" t="s">
        <v>642</v>
      </c>
      <c r="D52" s="89"/>
      <c r="E52" s="17" t="s">
        <v>253</v>
      </c>
    </row>
    <row r="53" spans="1:5">
      <c r="A53" s="55"/>
      <c r="B53" s="16"/>
      <c r="C53" s="28"/>
      <c r="D53" s="28"/>
      <c r="E53" s="28"/>
    </row>
    <row r="54" spans="1:5" ht="26.25">
      <c r="A54" s="55"/>
      <c r="B54" s="11" t="s">
        <v>644</v>
      </c>
      <c r="C54" s="31"/>
      <c r="D54" s="31"/>
      <c r="E54" s="31"/>
    </row>
    <row r="55" spans="1:5" ht="26.25">
      <c r="A55" s="55"/>
      <c r="B55" s="131" t="s">
        <v>645</v>
      </c>
      <c r="C55" s="60" t="s">
        <v>646</v>
      </c>
      <c r="D55" s="60"/>
      <c r="E55" s="15" t="s">
        <v>253</v>
      </c>
    </row>
    <row r="56" spans="1:5" ht="26.25">
      <c r="A56" s="55"/>
      <c r="B56" s="130" t="s">
        <v>647</v>
      </c>
      <c r="C56" s="47" t="s">
        <v>648</v>
      </c>
      <c r="D56" s="47"/>
      <c r="E56" s="11" t="s">
        <v>253</v>
      </c>
    </row>
    <row r="57" spans="1:5">
      <c r="A57" s="55"/>
      <c r="B57" s="135" t="s">
        <v>649</v>
      </c>
      <c r="C57" s="32">
        <v>38077</v>
      </c>
      <c r="D57" s="32"/>
      <c r="E57" s="28"/>
    </row>
    <row r="58" spans="1:5">
      <c r="A58" s="55"/>
      <c r="B58" s="135"/>
      <c r="C58" s="32"/>
      <c r="D58" s="32"/>
      <c r="E58" s="28"/>
    </row>
    <row r="59" spans="1:5">
      <c r="A59" s="55"/>
      <c r="B59" s="132" t="s">
        <v>650</v>
      </c>
      <c r="C59" s="30">
        <v>2263</v>
      </c>
      <c r="D59" s="30"/>
      <c r="E59" s="31"/>
    </row>
    <row r="60" spans="1:5">
      <c r="A60" s="55"/>
      <c r="B60" s="132"/>
      <c r="C60" s="30"/>
      <c r="D60" s="30"/>
      <c r="E60" s="31"/>
    </row>
    <row r="61" spans="1:5">
      <c r="A61" s="55"/>
      <c r="B61" s="131" t="s">
        <v>651</v>
      </c>
      <c r="C61" s="60" t="s">
        <v>652</v>
      </c>
      <c r="D61" s="60"/>
      <c r="E61" s="15" t="s">
        <v>253</v>
      </c>
    </row>
    <row r="62" spans="1:5">
      <c r="A62" s="55"/>
      <c r="B62" s="132" t="s">
        <v>653</v>
      </c>
      <c r="C62" s="30">
        <v>3961</v>
      </c>
      <c r="D62" s="30"/>
      <c r="E62" s="31"/>
    </row>
    <row r="63" spans="1:5">
      <c r="A63" s="55"/>
      <c r="B63" s="132"/>
      <c r="C63" s="30"/>
      <c r="D63" s="30"/>
      <c r="E63" s="31"/>
    </row>
    <row r="64" spans="1:5" ht="15.75" thickBot="1">
      <c r="A64" s="55"/>
      <c r="B64" s="131" t="s">
        <v>226</v>
      </c>
      <c r="C64" s="61" t="s">
        <v>654</v>
      </c>
      <c r="D64" s="61"/>
      <c r="E64" s="15" t="s">
        <v>253</v>
      </c>
    </row>
    <row r="65" spans="1:5" ht="15.75" thickBot="1">
      <c r="A65" s="55"/>
      <c r="B65" s="11" t="s">
        <v>178</v>
      </c>
      <c r="C65" s="140" t="s">
        <v>224</v>
      </c>
      <c r="D65" s="141" t="s">
        <v>642</v>
      </c>
      <c r="E65" s="140" t="s">
        <v>253</v>
      </c>
    </row>
    <row r="66" spans="1:5" ht="25.5" customHeight="1" thickTop="1">
      <c r="A66" s="55"/>
      <c r="B66" s="31" t="s">
        <v>655</v>
      </c>
      <c r="C66" s="31"/>
      <c r="D66" s="31"/>
      <c r="E66" s="31"/>
    </row>
  </sheetData>
  <mergeCells count="85">
    <mergeCell ref="B4:E4"/>
    <mergeCell ref="B5:E5"/>
    <mergeCell ref="B26:E26"/>
    <mergeCell ref="B27:E27"/>
    <mergeCell ref="B44:E44"/>
    <mergeCell ref="B66:E66"/>
    <mergeCell ref="C61:D61"/>
    <mergeCell ref="B62:B63"/>
    <mergeCell ref="C62:D63"/>
    <mergeCell ref="E62:E63"/>
    <mergeCell ref="C64:D64"/>
    <mergeCell ref="A1:A2"/>
    <mergeCell ref="B1:E1"/>
    <mergeCell ref="B2:E2"/>
    <mergeCell ref="B3:E3"/>
    <mergeCell ref="A4:A66"/>
    <mergeCell ref="B57:B58"/>
    <mergeCell ref="C57:D58"/>
    <mergeCell ref="E57:E58"/>
    <mergeCell ref="B59:B60"/>
    <mergeCell ref="C59:D60"/>
    <mergeCell ref="E59:E60"/>
    <mergeCell ref="C51:D51"/>
    <mergeCell ref="C52:D52"/>
    <mergeCell ref="C53:E53"/>
    <mergeCell ref="C54:E54"/>
    <mergeCell ref="C55:D55"/>
    <mergeCell ref="C56:D56"/>
    <mergeCell ref="C43:D43"/>
    <mergeCell ref="B45:E45"/>
    <mergeCell ref="C47:E47"/>
    <mergeCell ref="C48:E48"/>
    <mergeCell ref="B49:B50"/>
    <mergeCell ref="C49:C50"/>
    <mergeCell ref="D49:D50"/>
    <mergeCell ref="E49:E50"/>
    <mergeCell ref="C37:D37"/>
    <mergeCell ref="C38:D38"/>
    <mergeCell ref="B39:B40"/>
    <mergeCell ref="C39:D40"/>
    <mergeCell ref="E39:E40"/>
    <mergeCell ref="B41:B42"/>
    <mergeCell ref="C41:C42"/>
    <mergeCell ref="D41:D42"/>
    <mergeCell ref="E41:E42"/>
    <mergeCell ref="B33:B34"/>
    <mergeCell ref="C33:D34"/>
    <mergeCell ref="E33:E34"/>
    <mergeCell ref="B35:B36"/>
    <mergeCell ref="C35:D36"/>
    <mergeCell ref="E35:E36"/>
    <mergeCell ref="B28:E28"/>
    <mergeCell ref="C30:E30"/>
    <mergeCell ref="B31:B32"/>
    <mergeCell ref="C31:C32"/>
    <mergeCell ref="D31:D32"/>
    <mergeCell ref="E31:E32"/>
    <mergeCell ref="B22:B23"/>
    <mergeCell ref="C22:D23"/>
    <mergeCell ref="E22:E23"/>
    <mergeCell ref="B24:B25"/>
    <mergeCell ref="C24:C25"/>
    <mergeCell ref="D24:D25"/>
    <mergeCell ref="E24:E25"/>
    <mergeCell ref="B16:B17"/>
    <mergeCell ref="C16:E17"/>
    <mergeCell ref="B18:B19"/>
    <mergeCell ref="C18:D19"/>
    <mergeCell ref="E18:E19"/>
    <mergeCell ref="B20:B21"/>
    <mergeCell ref="C20:D21"/>
    <mergeCell ref="E20:E21"/>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8" t="s">
        <v>656</v>
      </c>
      <c r="B1" s="1" t="s">
        <v>1</v>
      </c>
    </row>
    <row r="2" spans="1:2">
      <c r="A2" s="8"/>
      <c r="B2" s="1" t="s">
        <v>2</v>
      </c>
    </row>
    <row r="3" spans="1:2">
      <c r="A3" s="3" t="s">
        <v>657</v>
      </c>
      <c r="B3" s="4"/>
    </row>
    <row r="4" spans="1:2">
      <c r="A4" s="55" t="s">
        <v>656</v>
      </c>
      <c r="B4" s="10" t="s">
        <v>656</v>
      </c>
    </row>
    <row r="5" spans="1:2" ht="128.25">
      <c r="A5" s="55"/>
      <c r="B5" s="12" t="s">
        <v>658</v>
      </c>
    </row>
    <row r="6" spans="1:2" ht="204.75">
      <c r="A6" s="55"/>
      <c r="B6" s="12" t="s">
        <v>659</v>
      </c>
    </row>
    <row r="7" spans="1:2" ht="204.75">
      <c r="A7" s="55"/>
      <c r="B7" s="12" t="s">
        <v>660</v>
      </c>
    </row>
    <row r="8" spans="1:2" ht="408.75">
      <c r="A8" s="55"/>
      <c r="B8" s="11" t="s">
        <v>661</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62</v>
      </c>
      <c r="B1" s="1" t="s">
        <v>1</v>
      </c>
    </row>
    <row r="2" spans="1:2">
      <c r="A2" s="8"/>
      <c r="B2" s="1" t="s">
        <v>2</v>
      </c>
    </row>
    <row r="3" spans="1:2" ht="45">
      <c r="A3" s="3" t="s">
        <v>663</v>
      </c>
      <c r="B3" s="4"/>
    </row>
    <row r="4" spans="1:2">
      <c r="A4" s="55" t="s">
        <v>662</v>
      </c>
      <c r="B4" s="10" t="s">
        <v>662</v>
      </c>
    </row>
    <row r="5" spans="1:2" ht="383.25">
      <c r="A5" s="55"/>
      <c r="B5" s="11" t="s">
        <v>664</v>
      </c>
    </row>
    <row r="6" spans="1:2" ht="166.5">
      <c r="A6" s="55"/>
      <c r="B6" s="11" t="s">
        <v>665</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666</v>
      </c>
      <c r="B1" s="1" t="s">
        <v>1</v>
      </c>
    </row>
    <row r="2" spans="1:2">
      <c r="A2" s="8"/>
      <c r="B2" s="1" t="s">
        <v>2</v>
      </c>
    </row>
    <row r="3" spans="1:2">
      <c r="A3" s="3" t="s">
        <v>667</v>
      </c>
      <c r="B3" s="4"/>
    </row>
    <row r="4" spans="1:2">
      <c r="A4" s="55" t="s">
        <v>668</v>
      </c>
      <c r="B4" s="10" t="s">
        <v>669</v>
      </c>
    </row>
    <row r="5" spans="1:2" ht="192">
      <c r="A5" s="55"/>
      <c r="B5" s="11" t="s">
        <v>670</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9"/>
  <sheetViews>
    <sheetView showGridLines="0" workbookViewId="0"/>
  </sheetViews>
  <sheetFormatPr defaultRowHeight="15"/>
  <cols>
    <col min="1" max="2" width="36.5703125" bestFit="1" customWidth="1"/>
    <col min="3" max="3" width="8.28515625" customWidth="1"/>
    <col min="4" max="4" width="36.5703125" customWidth="1"/>
    <col min="5" max="5" width="31.28515625" customWidth="1"/>
    <col min="6" max="6" width="6.42578125" customWidth="1"/>
    <col min="7" max="7" width="11.7109375" customWidth="1"/>
    <col min="8" max="8" width="36.5703125" customWidth="1"/>
    <col min="9" max="9" width="31.28515625" customWidth="1"/>
    <col min="10" max="10" width="27.140625" customWidth="1"/>
    <col min="11" max="11" width="8.28515625" customWidth="1"/>
    <col min="12" max="12" width="30.7109375" customWidth="1"/>
    <col min="13" max="13" width="29.5703125" customWidth="1"/>
    <col min="14" max="14" width="8.28515625" customWidth="1"/>
    <col min="15" max="15" width="29.5703125" customWidth="1"/>
    <col min="16" max="16" width="36.5703125" customWidth="1"/>
    <col min="17" max="17" width="29.5703125" customWidth="1"/>
    <col min="18" max="18" width="6.42578125" customWidth="1"/>
    <col min="19" max="19" width="8.28515625" customWidth="1"/>
    <col min="20" max="20" width="36.5703125" customWidth="1"/>
    <col min="21" max="21" width="31.28515625" customWidth="1"/>
    <col min="22" max="22" width="6.42578125" customWidth="1"/>
    <col min="23" max="23" width="8.28515625" customWidth="1"/>
    <col min="24" max="24" width="31.28515625" customWidth="1"/>
    <col min="25" max="25" width="6.42578125" customWidth="1"/>
  </cols>
  <sheetData>
    <row r="1" spans="1:25" ht="15" customHeight="1">
      <c r="A1" s="8" t="s">
        <v>67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72</v>
      </c>
      <c r="B3" s="54"/>
      <c r="C3" s="54"/>
      <c r="D3" s="54"/>
      <c r="E3" s="54"/>
      <c r="F3" s="54"/>
      <c r="G3" s="54"/>
      <c r="H3" s="54"/>
      <c r="I3" s="54"/>
      <c r="J3" s="54"/>
      <c r="K3" s="54"/>
      <c r="L3" s="54"/>
      <c r="M3" s="54"/>
      <c r="N3" s="54"/>
      <c r="O3" s="54"/>
      <c r="P3" s="54"/>
      <c r="Q3" s="54"/>
      <c r="R3" s="54"/>
      <c r="S3" s="54"/>
      <c r="T3" s="54"/>
      <c r="U3" s="54"/>
      <c r="V3" s="54"/>
      <c r="W3" s="54"/>
      <c r="X3" s="54"/>
      <c r="Y3" s="54"/>
    </row>
    <row r="4" spans="1:25">
      <c r="A4" s="55" t="s">
        <v>673</v>
      </c>
      <c r="B4" s="56" t="s">
        <v>673</v>
      </c>
      <c r="C4" s="56"/>
      <c r="D4" s="56"/>
      <c r="E4" s="56"/>
      <c r="F4" s="56"/>
      <c r="G4" s="56"/>
      <c r="H4" s="56"/>
      <c r="I4" s="56"/>
      <c r="J4" s="56"/>
      <c r="K4" s="56"/>
      <c r="L4" s="56"/>
      <c r="M4" s="56"/>
      <c r="N4" s="56"/>
      <c r="O4" s="56"/>
      <c r="P4" s="56"/>
      <c r="Q4" s="56"/>
      <c r="R4" s="56"/>
      <c r="S4" s="56"/>
      <c r="T4" s="56"/>
      <c r="U4" s="56"/>
      <c r="V4" s="56"/>
      <c r="W4" s="56"/>
      <c r="X4" s="56"/>
      <c r="Y4" s="56"/>
    </row>
    <row r="5" spans="1:25" ht="25.5" customHeight="1">
      <c r="A5" s="55"/>
      <c r="B5" s="31" t="s">
        <v>674</v>
      </c>
      <c r="C5" s="31"/>
      <c r="D5" s="31"/>
      <c r="E5" s="31"/>
      <c r="F5" s="31"/>
      <c r="G5" s="31"/>
      <c r="H5" s="31"/>
      <c r="I5" s="31"/>
      <c r="J5" s="31"/>
      <c r="K5" s="31"/>
      <c r="L5" s="31"/>
      <c r="M5" s="31"/>
      <c r="N5" s="31"/>
      <c r="O5" s="31"/>
      <c r="P5" s="31"/>
      <c r="Q5" s="31"/>
      <c r="R5" s="31"/>
      <c r="S5" s="31"/>
      <c r="T5" s="31"/>
      <c r="U5" s="31"/>
      <c r="V5" s="31"/>
      <c r="W5" s="31"/>
      <c r="X5" s="31"/>
      <c r="Y5" s="31"/>
    </row>
    <row r="6" spans="1:25">
      <c r="A6" s="55"/>
      <c r="B6" s="187"/>
      <c r="C6" s="187"/>
      <c r="D6" s="187"/>
      <c r="E6" s="187"/>
      <c r="F6" s="187"/>
      <c r="G6" s="187"/>
      <c r="H6" s="187"/>
      <c r="I6" s="187"/>
      <c r="J6" s="187"/>
      <c r="K6" s="187"/>
      <c r="L6" s="187"/>
      <c r="M6" s="187"/>
      <c r="N6" s="187"/>
      <c r="O6" s="187"/>
      <c r="P6" s="187"/>
      <c r="Q6" s="187"/>
      <c r="R6" s="187"/>
      <c r="S6" s="187"/>
      <c r="T6" s="187"/>
      <c r="U6" s="187"/>
      <c r="V6" s="187"/>
      <c r="W6" s="187"/>
      <c r="X6" s="187"/>
      <c r="Y6" s="187"/>
    </row>
    <row r="7" spans="1:25">
      <c r="A7" s="55"/>
      <c r="B7" s="18"/>
      <c r="C7" s="18"/>
      <c r="D7" s="18"/>
      <c r="E7" s="18"/>
      <c r="F7" s="18"/>
      <c r="G7" s="18"/>
      <c r="H7" s="18"/>
      <c r="I7" s="18"/>
      <c r="J7" s="18"/>
      <c r="K7" s="18"/>
      <c r="L7" s="18"/>
      <c r="M7" s="18"/>
      <c r="N7" s="18"/>
      <c r="O7" s="18"/>
      <c r="P7" s="18"/>
      <c r="Q7" s="18"/>
      <c r="R7" s="18"/>
      <c r="S7" s="18"/>
      <c r="T7" s="18"/>
      <c r="U7" s="18"/>
    </row>
    <row r="8" spans="1:25">
      <c r="A8" s="55"/>
      <c r="B8" s="13"/>
      <c r="C8" s="13"/>
      <c r="D8" s="13"/>
      <c r="E8" s="13"/>
      <c r="F8" s="13"/>
      <c r="G8" s="13"/>
      <c r="H8" s="13"/>
      <c r="I8" s="13"/>
      <c r="J8" s="13"/>
      <c r="K8" s="13"/>
      <c r="L8" s="13"/>
      <c r="M8" s="13"/>
      <c r="N8" s="13"/>
      <c r="O8" s="13"/>
      <c r="P8" s="13"/>
      <c r="Q8" s="13"/>
      <c r="R8" s="13"/>
      <c r="S8" s="13"/>
      <c r="T8" s="13"/>
      <c r="U8" s="13"/>
    </row>
    <row r="9" spans="1:25">
      <c r="A9" s="55"/>
      <c r="B9" s="142" t="s">
        <v>675</v>
      </c>
      <c r="C9" s="31"/>
      <c r="D9" s="31"/>
      <c r="E9" s="31"/>
      <c r="F9" s="12"/>
      <c r="G9" s="31"/>
      <c r="H9" s="31"/>
      <c r="I9" s="31"/>
      <c r="J9" s="12"/>
      <c r="K9" s="31"/>
      <c r="L9" s="31"/>
      <c r="M9" s="31"/>
      <c r="N9" s="12"/>
      <c r="O9" s="31"/>
      <c r="P9" s="31"/>
      <c r="Q9" s="31"/>
      <c r="R9" s="12"/>
      <c r="S9" s="31"/>
      <c r="T9" s="31"/>
      <c r="U9" s="31"/>
    </row>
    <row r="10" spans="1:25" ht="15.75" thickBot="1">
      <c r="A10" s="55"/>
      <c r="B10" s="142" t="s">
        <v>222</v>
      </c>
      <c r="C10" s="147" t="s">
        <v>676</v>
      </c>
      <c r="D10" s="147"/>
      <c r="E10" s="147"/>
      <c r="F10" s="12"/>
      <c r="G10" s="147" t="s">
        <v>677</v>
      </c>
      <c r="H10" s="147"/>
      <c r="I10" s="147"/>
      <c r="J10" s="12"/>
      <c r="K10" s="147" t="s">
        <v>678</v>
      </c>
      <c r="L10" s="147"/>
      <c r="M10" s="147"/>
      <c r="N10" s="12"/>
      <c r="O10" s="147" t="s">
        <v>679</v>
      </c>
      <c r="P10" s="147"/>
      <c r="Q10" s="147"/>
      <c r="R10" s="12"/>
      <c r="S10" s="147" t="s">
        <v>680</v>
      </c>
      <c r="T10" s="147"/>
      <c r="U10" s="147"/>
    </row>
    <row r="11" spans="1:25">
      <c r="A11" s="55"/>
      <c r="B11" s="143" t="s">
        <v>423</v>
      </c>
      <c r="C11" s="39"/>
      <c r="D11" s="39"/>
      <c r="E11" s="39"/>
      <c r="F11" s="12"/>
      <c r="G11" s="39"/>
      <c r="H11" s="39"/>
      <c r="I11" s="39"/>
      <c r="J11" s="12"/>
      <c r="K11" s="39"/>
      <c r="L11" s="39"/>
      <c r="M11" s="39"/>
      <c r="N11" s="12"/>
      <c r="O11" s="39"/>
      <c r="P11" s="39"/>
      <c r="Q11" s="39"/>
      <c r="R11" s="12"/>
      <c r="S11" s="39"/>
      <c r="T11" s="39"/>
      <c r="U11" s="39"/>
    </row>
    <row r="12" spans="1:25">
      <c r="A12" s="55"/>
      <c r="B12" s="144" t="s">
        <v>31</v>
      </c>
      <c r="C12" s="28"/>
      <c r="D12" s="28"/>
      <c r="E12" s="28"/>
      <c r="F12" s="16"/>
      <c r="G12" s="28"/>
      <c r="H12" s="28"/>
      <c r="I12" s="28"/>
      <c r="J12" s="16"/>
      <c r="K12" s="28"/>
      <c r="L12" s="28"/>
      <c r="M12" s="28"/>
      <c r="N12" s="16"/>
      <c r="O12" s="28"/>
      <c r="P12" s="28"/>
      <c r="Q12" s="28"/>
      <c r="R12" s="16"/>
      <c r="S12" s="28"/>
      <c r="T12" s="28"/>
      <c r="U12" s="28"/>
    </row>
    <row r="13" spans="1:25">
      <c r="A13" s="55"/>
      <c r="B13" s="148" t="s">
        <v>681</v>
      </c>
      <c r="C13" s="149" t="s">
        <v>224</v>
      </c>
      <c r="D13" s="150">
        <v>181835</v>
      </c>
      <c r="E13" s="31"/>
      <c r="F13" s="31"/>
      <c r="G13" s="149" t="s">
        <v>224</v>
      </c>
      <c r="H13" s="150">
        <v>41934</v>
      </c>
      <c r="I13" s="31"/>
      <c r="J13" s="31"/>
      <c r="K13" s="149" t="s">
        <v>224</v>
      </c>
      <c r="L13" s="150">
        <v>32361</v>
      </c>
      <c r="M13" s="31"/>
      <c r="N13" s="31"/>
      <c r="O13" s="149" t="s">
        <v>224</v>
      </c>
      <c r="P13" s="151" t="s">
        <v>250</v>
      </c>
      <c r="Q13" s="31"/>
      <c r="R13" s="31"/>
      <c r="S13" s="149" t="s">
        <v>224</v>
      </c>
      <c r="T13" s="150">
        <v>256130</v>
      </c>
      <c r="U13" s="31"/>
    </row>
    <row r="14" spans="1:25">
      <c r="A14" s="55"/>
      <c r="B14" s="148"/>
      <c r="C14" s="149"/>
      <c r="D14" s="150"/>
      <c r="E14" s="31"/>
      <c r="F14" s="31"/>
      <c r="G14" s="149"/>
      <c r="H14" s="150"/>
      <c r="I14" s="31"/>
      <c r="J14" s="31"/>
      <c r="K14" s="149"/>
      <c r="L14" s="150"/>
      <c r="M14" s="31"/>
      <c r="N14" s="31"/>
      <c r="O14" s="149"/>
      <c r="P14" s="151"/>
      <c r="Q14" s="31"/>
      <c r="R14" s="31"/>
      <c r="S14" s="149"/>
      <c r="T14" s="150"/>
      <c r="U14" s="31"/>
    </row>
    <row r="15" spans="1:25">
      <c r="A15" s="55"/>
      <c r="B15" s="152" t="s">
        <v>682</v>
      </c>
      <c r="C15" s="153">
        <v>1773</v>
      </c>
      <c r="D15" s="153"/>
      <c r="E15" s="28"/>
      <c r="F15" s="28"/>
      <c r="G15" s="153">
        <v>196974</v>
      </c>
      <c r="H15" s="153"/>
      <c r="I15" s="28"/>
      <c r="J15" s="28"/>
      <c r="K15" s="153">
        <v>1153</v>
      </c>
      <c r="L15" s="153"/>
      <c r="M15" s="28"/>
      <c r="N15" s="28"/>
      <c r="O15" s="154" t="s">
        <v>250</v>
      </c>
      <c r="P15" s="154"/>
      <c r="Q15" s="28"/>
      <c r="R15" s="28"/>
      <c r="S15" s="153">
        <v>199900</v>
      </c>
      <c r="T15" s="153"/>
      <c r="U15" s="28"/>
    </row>
    <row r="16" spans="1:25">
      <c r="A16" s="55"/>
      <c r="B16" s="152"/>
      <c r="C16" s="153"/>
      <c r="D16" s="153"/>
      <c r="E16" s="28"/>
      <c r="F16" s="28"/>
      <c r="G16" s="153"/>
      <c r="H16" s="153"/>
      <c r="I16" s="28"/>
      <c r="J16" s="28"/>
      <c r="K16" s="153"/>
      <c r="L16" s="153"/>
      <c r="M16" s="28"/>
      <c r="N16" s="28"/>
      <c r="O16" s="154"/>
      <c r="P16" s="154"/>
      <c r="Q16" s="28"/>
      <c r="R16" s="28"/>
      <c r="S16" s="153"/>
      <c r="T16" s="153"/>
      <c r="U16" s="28"/>
    </row>
    <row r="17" spans="1:21">
      <c r="A17" s="55"/>
      <c r="B17" s="148" t="s">
        <v>683</v>
      </c>
      <c r="C17" s="151">
        <v>634</v>
      </c>
      <c r="D17" s="151"/>
      <c r="E17" s="31"/>
      <c r="F17" s="31"/>
      <c r="G17" s="151">
        <v>55</v>
      </c>
      <c r="H17" s="151"/>
      <c r="I17" s="31"/>
      <c r="J17" s="31"/>
      <c r="K17" s="150">
        <v>2198</v>
      </c>
      <c r="L17" s="150"/>
      <c r="M17" s="31"/>
      <c r="N17" s="31"/>
      <c r="O17" s="151" t="s">
        <v>684</v>
      </c>
      <c r="P17" s="151"/>
      <c r="Q17" s="149" t="s">
        <v>253</v>
      </c>
      <c r="R17" s="31"/>
      <c r="S17" s="151">
        <v>88</v>
      </c>
      <c r="T17" s="151"/>
      <c r="U17" s="31"/>
    </row>
    <row r="18" spans="1:21">
      <c r="A18" s="55"/>
      <c r="B18" s="148"/>
      <c r="C18" s="151"/>
      <c r="D18" s="151"/>
      <c r="E18" s="31"/>
      <c r="F18" s="31"/>
      <c r="G18" s="151"/>
      <c r="H18" s="151"/>
      <c r="I18" s="31"/>
      <c r="J18" s="31"/>
      <c r="K18" s="150"/>
      <c r="L18" s="150"/>
      <c r="M18" s="31"/>
      <c r="N18" s="31"/>
      <c r="O18" s="151"/>
      <c r="P18" s="151"/>
      <c r="Q18" s="149"/>
      <c r="R18" s="31"/>
      <c r="S18" s="151"/>
      <c r="T18" s="151"/>
      <c r="U18" s="31"/>
    </row>
    <row r="19" spans="1:21">
      <c r="A19" s="55"/>
      <c r="B19" s="152" t="s">
        <v>38</v>
      </c>
      <c r="C19" s="153">
        <v>47291</v>
      </c>
      <c r="D19" s="153"/>
      <c r="E19" s="28"/>
      <c r="F19" s="28"/>
      <c r="G19" s="153">
        <v>85743</v>
      </c>
      <c r="H19" s="153"/>
      <c r="I19" s="28"/>
      <c r="J19" s="28"/>
      <c r="K19" s="154" t="s">
        <v>250</v>
      </c>
      <c r="L19" s="154"/>
      <c r="M19" s="28"/>
      <c r="N19" s="28"/>
      <c r="O19" s="154" t="s">
        <v>250</v>
      </c>
      <c r="P19" s="154"/>
      <c r="Q19" s="28"/>
      <c r="R19" s="28"/>
      <c r="S19" s="153">
        <v>133034</v>
      </c>
      <c r="T19" s="153"/>
      <c r="U19" s="28"/>
    </row>
    <row r="20" spans="1:21">
      <c r="A20" s="55"/>
      <c r="B20" s="152"/>
      <c r="C20" s="153"/>
      <c r="D20" s="153"/>
      <c r="E20" s="28"/>
      <c r="F20" s="28"/>
      <c r="G20" s="153"/>
      <c r="H20" s="153"/>
      <c r="I20" s="28"/>
      <c r="J20" s="28"/>
      <c r="K20" s="154"/>
      <c r="L20" s="154"/>
      <c r="M20" s="28"/>
      <c r="N20" s="28"/>
      <c r="O20" s="154"/>
      <c r="P20" s="154"/>
      <c r="Q20" s="28"/>
      <c r="R20" s="28"/>
      <c r="S20" s="153"/>
      <c r="T20" s="153"/>
      <c r="U20" s="28"/>
    </row>
    <row r="21" spans="1:21">
      <c r="A21" s="55"/>
      <c r="B21" s="148" t="s">
        <v>685</v>
      </c>
      <c r="C21" s="150">
        <v>1296</v>
      </c>
      <c r="D21" s="150"/>
      <c r="E21" s="31"/>
      <c r="F21" s="31"/>
      <c r="G21" s="150">
        <v>1702</v>
      </c>
      <c r="H21" s="150"/>
      <c r="I21" s="31"/>
      <c r="J21" s="31"/>
      <c r="K21" s="151">
        <v>341</v>
      </c>
      <c r="L21" s="151"/>
      <c r="M21" s="31"/>
      <c r="N21" s="31"/>
      <c r="O21" s="151" t="s">
        <v>250</v>
      </c>
      <c r="P21" s="151"/>
      <c r="Q21" s="31"/>
      <c r="R21" s="31"/>
      <c r="S21" s="150">
        <v>3339</v>
      </c>
      <c r="T21" s="150"/>
      <c r="U21" s="31"/>
    </row>
    <row r="22" spans="1:21" ht="15.75" thickBot="1">
      <c r="A22" s="55"/>
      <c r="B22" s="148"/>
      <c r="C22" s="155"/>
      <c r="D22" s="155"/>
      <c r="E22" s="73"/>
      <c r="F22" s="31"/>
      <c r="G22" s="155"/>
      <c r="H22" s="155"/>
      <c r="I22" s="73"/>
      <c r="J22" s="31"/>
      <c r="K22" s="156"/>
      <c r="L22" s="156"/>
      <c r="M22" s="73"/>
      <c r="N22" s="31"/>
      <c r="O22" s="156"/>
      <c r="P22" s="156"/>
      <c r="Q22" s="73"/>
      <c r="R22" s="31"/>
      <c r="S22" s="155"/>
      <c r="T22" s="155"/>
      <c r="U22" s="73"/>
    </row>
    <row r="23" spans="1:21">
      <c r="A23" s="55"/>
      <c r="B23" s="157" t="s">
        <v>39</v>
      </c>
      <c r="C23" s="158">
        <v>232829</v>
      </c>
      <c r="D23" s="158"/>
      <c r="E23" s="26"/>
      <c r="F23" s="28"/>
      <c r="G23" s="158">
        <v>326408</v>
      </c>
      <c r="H23" s="158"/>
      <c r="I23" s="26"/>
      <c r="J23" s="28"/>
      <c r="K23" s="158">
        <v>36053</v>
      </c>
      <c r="L23" s="158"/>
      <c r="M23" s="26"/>
      <c r="N23" s="28"/>
      <c r="O23" s="160" t="s">
        <v>684</v>
      </c>
      <c r="P23" s="160"/>
      <c r="Q23" s="162" t="s">
        <v>253</v>
      </c>
      <c r="R23" s="28"/>
      <c r="S23" s="158">
        <v>592491</v>
      </c>
      <c r="T23" s="158"/>
      <c r="U23" s="26"/>
    </row>
    <row r="24" spans="1:21">
      <c r="A24" s="55"/>
      <c r="B24" s="157"/>
      <c r="C24" s="159"/>
      <c r="D24" s="159"/>
      <c r="E24" s="27"/>
      <c r="F24" s="28"/>
      <c r="G24" s="159"/>
      <c r="H24" s="159"/>
      <c r="I24" s="27"/>
      <c r="J24" s="28"/>
      <c r="K24" s="159"/>
      <c r="L24" s="159"/>
      <c r="M24" s="27"/>
      <c r="N24" s="28"/>
      <c r="O24" s="161"/>
      <c r="P24" s="161"/>
      <c r="Q24" s="163"/>
      <c r="R24" s="28"/>
      <c r="S24" s="159"/>
      <c r="T24" s="159"/>
      <c r="U24" s="27"/>
    </row>
    <row r="25" spans="1:21">
      <c r="A25" s="55"/>
      <c r="B25" s="31"/>
      <c r="C25" s="164"/>
      <c r="D25" s="164"/>
      <c r="E25" s="31"/>
      <c r="F25" s="31"/>
      <c r="G25" s="164"/>
      <c r="H25" s="164"/>
      <c r="I25" s="31"/>
      <c r="J25" s="31"/>
      <c r="K25" s="31"/>
      <c r="L25" s="31"/>
      <c r="M25" s="31"/>
      <c r="N25" s="31"/>
      <c r="O25" s="31"/>
      <c r="P25" s="31"/>
      <c r="Q25" s="31"/>
      <c r="R25" s="31"/>
      <c r="S25" s="31"/>
      <c r="T25" s="31"/>
      <c r="U25" s="31"/>
    </row>
    <row r="26" spans="1:21">
      <c r="A26" s="55"/>
      <c r="B26" s="31"/>
      <c r="C26" s="164"/>
      <c r="D26" s="164"/>
      <c r="E26" s="31"/>
      <c r="F26" s="31"/>
      <c r="G26" s="164"/>
      <c r="H26" s="164"/>
      <c r="I26" s="31"/>
      <c r="J26" s="31"/>
      <c r="K26" s="31"/>
      <c r="L26" s="31"/>
      <c r="M26" s="31"/>
      <c r="N26" s="31"/>
      <c r="O26" s="31"/>
      <c r="P26" s="31"/>
      <c r="Q26" s="31"/>
      <c r="R26" s="31"/>
      <c r="S26" s="31"/>
      <c r="T26" s="31"/>
      <c r="U26" s="31"/>
    </row>
    <row r="27" spans="1:21">
      <c r="A27" s="55"/>
      <c r="B27" s="157" t="s">
        <v>686</v>
      </c>
      <c r="C27" s="153">
        <v>2177895</v>
      </c>
      <c r="D27" s="153"/>
      <c r="E27" s="28"/>
      <c r="F27" s="28"/>
      <c r="G27" s="153">
        <v>86148</v>
      </c>
      <c r="H27" s="153"/>
      <c r="I27" s="28"/>
      <c r="J27" s="28"/>
      <c r="K27" s="154" t="s">
        <v>250</v>
      </c>
      <c r="L27" s="154"/>
      <c r="M27" s="28"/>
      <c r="N27" s="28"/>
      <c r="O27" s="154" t="s">
        <v>687</v>
      </c>
      <c r="P27" s="154"/>
      <c r="Q27" s="165" t="s">
        <v>253</v>
      </c>
      <c r="R27" s="28"/>
      <c r="S27" s="154" t="s">
        <v>250</v>
      </c>
      <c r="T27" s="154"/>
      <c r="U27" s="28"/>
    </row>
    <row r="28" spans="1:21">
      <c r="A28" s="55"/>
      <c r="B28" s="157"/>
      <c r="C28" s="153"/>
      <c r="D28" s="153"/>
      <c r="E28" s="28"/>
      <c r="F28" s="28"/>
      <c r="G28" s="153"/>
      <c r="H28" s="153"/>
      <c r="I28" s="28"/>
      <c r="J28" s="28"/>
      <c r="K28" s="154"/>
      <c r="L28" s="154"/>
      <c r="M28" s="28"/>
      <c r="N28" s="28"/>
      <c r="O28" s="154"/>
      <c r="P28" s="154"/>
      <c r="Q28" s="165"/>
      <c r="R28" s="28"/>
      <c r="S28" s="154"/>
      <c r="T28" s="154"/>
      <c r="U28" s="28"/>
    </row>
    <row r="29" spans="1:21">
      <c r="A29" s="55"/>
      <c r="B29" s="166" t="s">
        <v>42</v>
      </c>
      <c r="C29" s="150">
        <v>10348</v>
      </c>
      <c r="D29" s="150"/>
      <c r="E29" s="31"/>
      <c r="F29" s="31"/>
      <c r="G29" s="150">
        <v>1986856</v>
      </c>
      <c r="H29" s="150"/>
      <c r="I29" s="31"/>
      <c r="J29" s="31"/>
      <c r="K29" s="150">
        <v>464127</v>
      </c>
      <c r="L29" s="150"/>
      <c r="M29" s="31"/>
      <c r="N29" s="31"/>
      <c r="O29" s="151" t="s">
        <v>250</v>
      </c>
      <c r="P29" s="151"/>
      <c r="Q29" s="31"/>
      <c r="R29" s="31"/>
      <c r="S29" s="150">
        <v>2461331</v>
      </c>
      <c r="T29" s="150"/>
      <c r="U29" s="31"/>
    </row>
    <row r="30" spans="1:21">
      <c r="A30" s="55"/>
      <c r="B30" s="166"/>
      <c r="C30" s="150"/>
      <c r="D30" s="150"/>
      <c r="E30" s="31"/>
      <c r="F30" s="31"/>
      <c r="G30" s="150"/>
      <c r="H30" s="150"/>
      <c r="I30" s="31"/>
      <c r="J30" s="31"/>
      <c r="K30" s="150"/>
      <c r="L30" s="150"/>
      <c r="M30" s="31"/>
      <c r="N30" s="31"/>
      <c r="O30" s="151"/>
      <c r="P30" s="151"/>
      <c r="Q30" s="31"/>
      <c r="R30" s="31"/>
      <c r="S30" s="150"/>
      <c r="T30" s="150"/>
      <c r="U30" s="31"/>
    </row>
    <row r="31" spans="1:21">
      <c r="A31" s="55"/>
      <c r="B31" s="157" t="s">
        <v>43</v>
      </c>
      <c r="C31" s="153">
        <v>20081</v>
      </c>
      <c r="D31" s="153"/>
      <c r="E31" s="28"/>
      <c r="F31" s="28"/>
      <c r="G31" s="154" t="s">
        <v>250</v>
      </c>
      <c r="H31" s="154"/>
      <c r="I31" s="28"/>
      <c r="J31" s="28"/>
      <c r="K31" s="153">
        <v>5022</v>
      </c>
      <c r="L31" s="153"/>
      <c r="M31" s="28"/>
      <c r="N31" s="28"/>
      <c r="O31" s="154" t="s">
        <v>250</v>
      </c>
      <c r="P31" s="154"/>
      <c r="Q31" s="28"/>
      <c r="R31" s="28"/>
      <c r="S31" s="153">
        <v>25103</v>
      </c>
      <c r="T31" s="153"/>
      <c r="U31" s="28"/>
    </row>
    <row r="32" spans="1:21">
      <c r="A32" s="55"/>
      <c r="B32" s="157"/>
      <c r="C32" s="153"/>
      <c r="D32" s="153"/>
      <c r="E32" s="28"/>
      <c r="F32" s="28"/>
      <c r="G32" s="154"/>
      <c r="H32" s="154"/>
      <c r="I32" s="28"/>
      <c r="J32" s="28"/>
      <c r="K32" s="153"/>
      <c r="L32" s="153"/>
      <c r="M32" s="28"/>
      <c r="N32" s="28"/>
      <c r="O32" s="154"/>
      <c r="P32" s="154"/>
      <c r="Q32" s="28"/>
      <c r="R32" s="28"/>
      <c r="S32" s="153"/>
      <c r="T32" s="153"/>
      <c r="U32" s="28"/>
    </row>
    <row r="33" spans="1:21">
      <c r="A33" s="55"/>
      <c r="B33" s="166" t="s">
        <v>44</v>
      </c>
      <c r="C33" s="151" t="s">
        <v>250</v>
      </c>
      <c r="D33" s="151"/>
      <c r="E33" s="31"/>
      <c r="F33" s="31"/>
      <c r="G33" s="150">
        <v>294908</v>
      </c>
      <c r="H33" s="150"/>
      <c r="I33" s="31"/>
      <c r="J33" s="31"/>
      <c r="K33" s="150">
        <v>39142</v>
      </c>
      <c r="L33" s="150"/>
      <c r="M33" s="31"/>
      <c r="N33" s="31"/>
      <c r="O33" s="151" t="s">
        <v>250</v>
      </c>
      <c r="P33" s="151"/>
      <c r="Q33" s="31"/>
      <c r="R33" s="31"/>
      <c r="S33" s="150">
        <v>334050</v>
      </c>
      <c r="T33" s="150"/>
      <c r="U33" s="31"/>
    </row>
    <row r="34" spans="1:21">
      <c r="A34" s="55"/>
      <c r="B34" s="166"/>
      <c r="C34" s="151"/>
      <c r="D34" s="151"/>
      <c r="E34" s="31"/>
      <c r="F34" s="31"/>
      <c r="G34" s="150"/>
      <c r="H34" s="150"/>
      <c r="I34" s="31"/>
      <c r="J34" s="31"/>
      <c r="K34" s="150"/>
      <c r="L34" s="150"/>
      <c r="M34" s="31"/>
      <c r="N34" s="31"/>
      <c r="O34" s="151"/>
      <c r="P34" s="151"/>
      <c r="Q34" s="31"/>
      <c r="R34" s="31"/>
      <c r="S34" s="150"/>
      <c r="T34" s="150"/>
      <c r="U34" s="31"/>
    </row>
    <row r="35" spans="1:21">
      <c r="A35" s="55"/>
      <c r="B35" s="157" t="s">
        <v>45</v>
      </c>
      <c r="C35" s="154" t="s">
        <v>250</v>
      </c>
      <c r="D35" s="154"/>
      <c r="E35" s="28"/>
      <c r="F35" s="28"/>
      <c r="G35" s="154" t="s">
        <v>250</v>
      </c>
      <c r="H35" s="154"/>
      <c r="I35" s="28"/>
      <c r="J35" s="28"/>
      <c r="K35" s="153">
        <v>47791</v>
      </c>
      <c r="L35" s="153"/>
      <c r="M35" s="28"/>
      <c r="N35" s="28"/>
      <c r="O35" s="154" t="s">
        <v>250</v>
      </c>
      <c r="P35" s="154"/>
      <c r="Q35" s="28"/>
      <c r="R35" s="28"/>
      <c r="S35" s="153">
        <v>47791</v>
      </c>
      <c r="T35" s="153"/>
      <c r="U35" s="28"/>
    </row>
    <row r="36" spans="1:21">
      <c r="A36" s="55"/>
      <c r="B36" s="157"/>
      <c r="C36" s="154"/>
      <c r="D36" s="154"/>
      <c r="E36" s="28"/>
      <c r="F36" s="28"/>
      <c r="G36" s="154"/>
      <c r="H36" s="154"/>
      <c r="I36" s="28"/>
      <c r="J36" s="28"/>
      <c r="K36" s="153"/>
      <c r="L36" s="153"/>
      <c r="M36" s="28"/>
      <c r="N36" s="28"/>
      <c r="O36" s="154"/>
      <c r="P36" s="154"/>
      <c r="Q36" s="28"/>
      <c r="R36" s="28"/>
      <c r="S36" s="153"/>
      <c r="T36" s="153"/>
      <c r="U36" s="28"/>
    </row>
    <row r="37" spans="1:21">
      <c r="A37" s="55"/>
      <c r="B37" s="166" t="s">
        <v>688</v>
      </c>
      <c r="C37" s="150">
        <v>8290</v>
      </c>
      <c r="D37" s="150"/>
      <c r="E37" s="31"/>
      <c r="F37" s="31"/>
      <c r="G37" s="150">
        <v>58893</v>
      </c>
      <c r="H37" s="150"/>
      <c r="I37" s="31"/>
      <c r="J37" s="31"/>
      <c r="K37" s="151" t="s">
        <v>250</v>
      </c>
      <c r="L37" s="151"/>
      <c r="M37" s="31"/>
      <c r="N37" s="31"/>
      <c r="O37" s="151" t="s">
        <v>250</v>
      </c>
      <c r="P37" s="151"/>
      <c r="Q37" s="31"/>
      <c r="R37" s="31"/>
      <c r="S37" s="150">
        <v>67183</v>
      </c>
      <c r="T37" s="150"/>
      <c r="U37" s="31"/>
    </row>
    <row r="38" spans="1:21" ht="15.75" thickBot="1">
      <c r="A38" s="55"/>
      <c r="B38" s="166"/>
      <c r="C38" s="155"/>
      <c r="D38" s="155"/>
      <c r="E38" s="73"/>
      <c r="F38" s="31"/>
      <c r="G38" s="155"/>
      <c r="H38" s="155"/>
      <c r="I38" s="73"/>
      <c r="J38" s="31"/>
      <c r="K38" s="156"/>
      <c r="L38" s="156"/>
      <c r="M38" s="73"/>
      <c r="N38" s="31"/>
      <c r="O38" s="156"/>
      <c r="P38" s="156"/>
      <c r="Q38" s="73"/>
      <c r="R38" s="31"/>
      <c r="S38" s="155"/>
      <c r="T38" s="155"/>
      <c r="U38" s="73"/>
    </row>
    <row r="39" spans="1:21">
      <c r="A39" s="55"/>
      <c r="B39" s="157" t="s">
        <v>46</v>
      </c>
      <c r="C39" s="162" t="s">
        <v>224</v>
      </c>
      <c r="D39" s="158">
        <v>2449443</v>
      </c>
      <c r="E39" s="26"/>
      <c r="F39" s="28"/>
      <c r="G39" s="162" t="s">
        <v>224</v>
      </c>
      <c r="H39" s="158">
        <v>2753213</v>
      </c>
      <c r="I39" s="26"/>
      <c r="J39" s="28"/>
      <c r="K39" s="162" t="s">
        <v>224</v>
      </c>
      <c r="L39" s="158">
        <v>592135</v>
      </c>
      <c r="M39" s="26"/>
      <c r="N39" s="28"/>
      <c r="O39" s="162" t="s">
        <v>224</v>
      </c>
      <c r="P39" s="160" t="s">
        <v>689</v>
      </c>
      <c r="Q39" s="162" t="s">
        <v>253</v>
      </c>
      <c r="R39" s="28"/>
      <c r="S39" s="162" t="s">
        <v>224</v>
      </c>
      <c r="T39" s="158">
        <v>3527949</v>
      </c>
      <c r="U39" s="26"/>
    </row>
    <row r="40" spans="1:21" ht="15.75" thickBot="1">
      <c r="A40" s="55"/>
      <c r="B40" s="157"/>
      <c r="C40" s="167"/>
      <c r="D40" s="168"/>
      <c r="E40" s="77"/>
      <c r="F40" s="28"/>
      <c r="G40" s="167"/>
      <c r="H40" s="168"/>
      <c r="I40" s="77"/>
      <c r="J40" s="28"/>
      <c r="K40" s="167"/>
      <c r="L40" s="168"/>
      <c r="M40" s="77"/>
      <c r="N40" s="28"/>
      <c r="O40" s="167"/>
      <c r="P40" s="169"/>
      <c r="Q40" s="167"/>
      <c r="R40" s="28"/>
      <c r="S40" s="167"/>
      <c r="T40" s="168"/>
      <c r="U40" s="77"/>
    </row>
    <row r="41" spans="1:21" ht="15.75" thickTop="1">
      <c r="A41" s="55"/>
      <c r="B41" s="31"/>
      <c r="C41" s="170"/>
      <c r="D41" s="170"/>
      <c r="E41" s="170"/>
      <c r="F41" s="31"/>
      <c r="G41" s="170"/>
      <c r="H41" s="170"/>
      <c r="I41" s="170"/>
      <c r="J41" s="31"/>
      <c r="K41" s="119"/>
      <c r="L41" s="119"/>
      <c r="M41" s="119"/>
      <c r="N41" s="31"/>
      <c r="O41" s="119"/>
      <c r="P41" s="119"/>
      <c r="Q41" s="119"/>
      <c r="R41" s="31"/>
      <c r="S41" s="119"/>
      <c r="T41" s="119"/>
      <c r="U41" s="119"/>
    </row>
    <row r="42" spans="1:21">
      <c r="A42" s="55"/>
      <c r="B42" s="31"/>
      <c r="C42" s="164"/>
      <c r="D42" s="164"/>
      <c r="E42" s="164"/>
      <c r="F42" s="31"/>
      <c r="G42" s="164"/>
      <c r="H42" s="164"/>
      <c r="I42" s="164"/>
      <c r="J42" s="31"/>
      <c r="K42" s="31"/>
      <c r="L42" s="31"/>
      <c r="M42" s="31"/>
      <c r="N42" s="31"/>
      <c r="O42" s="31"/>
      <c r="P42" s="31"/>
      <c r="Q42" s="31"/>
      <c r="R42" s="31"/>
      <c r="S42" s="31"/>
      <c r="T42" s="31"/>
      <c r="U42" s="31"/>
    </row>
    <row r="43" spans="1:21">
      <c r="A43" s="55"/>
      <c r="B43" s="171" t="s">
        <v>690</v>
      </c>
      <c r="C43" s="172"/>
      <c r="D43" s="172"/>
      <c r="E43" s="172"/>
      <c r="F43" s="28"/>
      <c r="G43" s="172"/>
      <c r="H43" s="172"/>
      <c r="I43" s="172"/>
      <c r="J43" s="28"/>
      <c r="K43" s="28"/>
      <c r="L43" s="28"/>
      <c r="M43" s="28"/>
      <c r="N43" s="28"/>
      <c r="O43" s="28"/>
      <c r="P43" s="28"/>
      <c r="Q43" s="28"/>
      <c r="R43" s="28"/>
      <c r="S43" s="28"/>
      <c r="T43" s="28"/>
      <c r="U43" s="28"/>
    </row>
    <row r="44" spans="1:21">
      <c r="A44" s="55"/>
      <c r="B44" s="171"/>
      <c r="C44" s="172"/>
      <c r="D44" s="172"/>
      <c r="E44" s="172"/>
      <c r="F44" s="28"/>
      <c r="G44" s="172"/>
      <c r="H44" s="172"/>
      <c r="I44" s="172"/>
      <c r="J44" s="28"/>
      <c r="K44" s="28"/>
      <c r="L44" s="28"/>
      <c r="M44" s="28"/>
      <c r="N44" s="28"/>
      <c r="O44" s="28"/>
      <c r="P44" s="28"/>
      <c r="Q44" s="28"/>
      <c r="R44" s="28"/>
      <c r="S44" s="28"/>
      <c r="T44" s="28"/>
      <c r="U44" s="28"/>
    </row>
    <row r="45" spans="1:21">
      <c r="A45" s="55"/>
      <c r="B45" s="166" t="s">
        <v>47</v>
      </c>
      <c r="C45" s="164"/>
      <c r="D45" s="164"/>
      <c r="E45" s="164"/>
      <c r="F45" s="31"/>
      <c r="G45" s="164"/>
      <c r="H45" s="164"/>
      <c r="I45" s="164"/>
      <c r="J45" s="31"/>
      <c r="K45" s="31"/>
      <c r="L45" s="31"/>
      <c r="M45" s="31"/>
      <c r="N45" s="31"/>
      <c r="O45" s="31"/>
      <c r="P45" s="31"/>
      <c r="Q45" s="31"/>
      <c r="R45" s="31"/>
      <c r="S45" s="31"/>
      <c r="T45" s="31"/>
      <c r="U45" s="31"/>
    </row>
    <row r="46" spans="1:21">
      <c r="A46" s="55"/>
      <c r="B46" s="166"/>
      <c r="C46" s="164"/>
      <c r="D46" s="164"/>
      <c r="E46" s="164"/>
      <c r="F46" s="31"/>
      <c r="G46" s="164"/>
      <c r="H46" s="164"/>
      <c r="I46" s="164"/>
      <c r="J46" s="31"/>
      <c r="K46" s="31"/>
      <c r="L46" s="31"/>
      <c r="M46" s="31"/>
      <c r="N46" s="31"/>
      <c r="O46" s="31"/>
      <c r="P46" s="31"/>
      <c r="Q46" s="31"/>
      <c r="R46" s="31"/>
      <c r="S46" s="31"/>
      <c r="T46" s="31"/>
      <c r="U46" s="31"/>
    </row>
    <row r="47" spans="1:21">
      <c r="A47" s="55"/>
      <c r="B47" s="152" t="s">
        <v>48</v>
      </c>
      <c r="C47" s="165" t="s">
        <v>224</v>
      </c>
      <c r="D47" s="154" t="s">
        <v>250</v>
      </c>
      <c r="E47" s="28"/>
      <c r="F47" s="28"/>
      <c r="G47" s="165" t="s">
        <v>224</v>
      </c>
      <c r="H47" s="154">
        <v>680</v>
      </c>
      <c r="I47" s="28"/>
      <c r="J47" s="28"/>
      <c r="K47" s="165" t="s">
        <v>224</v>
      </c>
      <c r="L47" s="154" t="s">
        <v>250</v>
      </c>
      <c r="M47" s="28"/>
      <c r="N47" s="28"/>
      <c r="O47" s="165" t="s">
        <v>224</v>
      </c>
      <c r="P47" s="154" t="s">
        <v>250</v>
      </c>
      <c r="Q47" s="28"/>
      <c r="R47" s="28"/>
      <c r="S47" s="165" t="s">
        <v>224</v>
      </c>
      <c r="T47" s="154">
        <v>680</v>
      </c>
      <c r="U47" s="28"/>
    </row>
    <row r="48" spans="1:21">
      <c r="A48" s="55"/>
      <c r="B48" s="152"/>
      <c r="C48" s="165"/>
      <c r="D48" s="154"/>
      <c r="E48" s="28"/>
      <c r="F48" s="28"/>
      <c r="G48" s="165"/>
      <c r="H48" s="154"/>
      <c r="I48" s="28"/>
      <c r="J48" s="28"/>
      <c r="K48" s="165"/>
      <c r="L48" s="154"/>
      <c r="M48" s="28"/>
      <c r="N48" s="28"/>
      <c r="O48" s="165"/>
      <c r="P48" s="154"/>
      <c r="Q48" s="28"/>
      <c r="R48" s="28"/>
      <c r="S48" s="165"/>
      <c r="T48" s="154"/>
      <c r="U48" s="28"/>
    </row>
    <row r="49" spans="1:21">
      <c r="A49" s="55"/>
      <c r="B49" s="148" t="s">
        <v>49</v>
      </c>
      <c r="C49" s="150">
        <v>19231</v>
      </c>
      <c r="D49" s="150"/>
      <c r="E49" s="31"/>
      <c r="F49" s="31"/>
      <c r="G49" s="150">
        <v>101132</v>
      </c>
      <c r="H49" s="150"/>
      <c r="I49" s="31"/>
      <c r="J49" s="31"/>
      <c r="K49" s="150">
        <v>31966</v>
      </c>
      <c r="L49" s="150"/>
      <c r="M49" s="31"/>
      <c r="N49" s="31"/>
      <c r="O49" s="151" t="s">
        <v>250</v>
      </c>
      <c r="P49" s="151"/>
      <c r="Q49" s="31"/>
      <c r="R49" s="31"/>
      <c r="S49" s="150">
        <v>152329</v>
      </c>
      <c r="T49" s="150"/>
      <c r="U49" s="31"/>
    </row>
    <row r="50" spans="1:21">
      <c r="A50" s="55"/>
      <c r="B50" s="148"/>
      <c r="C50" s="150"/>
      <c r="D50" s="150"/>
      <c r="E50" s="31"/>
      <c r="F50" s="31"/>
      <c r="G50" s="150"/>
      <c r="H50" s="150"/>
      <c r="I50" s="31"/>
      <c r="J50" s="31"/>
      <c r="K50" s="150"/>
      <c r="L50" s="150"/>
      <c r="M50" s="31"/>
      <c r="N50" s="31"/>
      <c r="O50" s="151"/>
      <c r="P50" s="151"/>
      <c r="Q50" s="31"/>
      <c r="R50" s="31"/>
      <c r="S50" s="150"/>
      <c r="T50" s="150"/>
      <c r="U50" s="31"/>
    </row>
    <row r="51" spans="1:21">
      <c r="A51" s="55"/>
      <c r="B51" s="152" t="s">
        <v>691</v>
      </c>
      <c r="C51" s="154" t="s">
        <v>250</v>
      </c>
      <c r="D51" s="154"/>
      <c r="E51" s="28"/>
      <c r="F51" s="28"/>
      <c r="G51" s="153">
        <v>37172</v>
      </c>
      <c r="H51" s="153"/>
      <c r="I51" s="28"/>
      <c r="J51" s="28"/>
      <c r="K51" s="154" t="s">
        <v>250</v>
      </c>
      <c r="L51" s="154"/>
      <c r="M51" s="28"/>
      <c r="N51" s="28"/>
      <c r="O51" s="154" t="s">
        <v>250</v>
      </c>
      <c r="P51" s="154"/>
      <c r="Q51" s="28"/>
      <c r="R51" s="28"/>
      <c r="S51" s="153">
        <v>37172</v>
      </c>
      <c r="T51" s="153"/>
      <c r="U51" s="28"/>
    </row>
    <row r="52" spans="1:21">
      <c r="A52" s="55"/>
      <c r="B52" s="152"/>
      <c r="C52" s="154"/>
      <c r="D52" s="154"/>
      <c r="E52" s="28"/>
      <c r="F52" s="28"/>
      <c r="G52" s="153"/>
      <c r="H52" s="153"/>
      <c r="I52" s="28"/>
      <c r="J52" s="28"/>
      <c r="K52" s="154"/>
      <c r="L52" s="154"/>
      <c r="M52" s="28"/>
      <c r="N52" s="28"/>
      <c r="O52" s="154"/>
      <c r="P52" s="154"/>
      <c r="Q52" s="28"/>
      <c r="R52" s="28"/>
      <c r="S52" s="153"/>
      <c r="T52" s="153"/>
      <c r="U52" s="28"/>
    </row>
    <row r="53" spans="1:21">
      <c r="A53" s="55"/>
      <c r="B53" s="148" t="s">
        <v>692</v>
      </c>
      <c r="C53" s="151" t="s">
        <v>250</v>
      </c>
      <c r="D53" s="151"/>
      <c r="E53" s="31"/>
      <c r="F53" s="31"/>
      <c r="G53" s="150">
        <v>30702</v>
      </c>
      <c r="H53" s="150"/>
      <c r="I53" s="31"/>
      <c r="J53" s="31"/>
      <c r="K53" s="151" t="s">
        <v>250</v>
      </c>
      <c r="L53" s="151"/>
      <c r="M53" s="31"/>
      <c r="N53" s="31"/>
      <c r="O53" s="151" t="s">
        <v>250</v>
      </c>
      <c r="P53" s="151"/>
      <c r="Q53" s="31"/>
      <c r="R53" s="31"/>
      <c r="S53" s="150">
        <v>30702</v>
      </c>
      <c r="T53" s="150"/>
      <c r="U53" s="31"/>
    </row>
    <row r="54" spans="1:21">
      <c r="A54" s="55"/>
      <c r="B54" s="148"/>
      <c r="C54" s="151"/>
      <c r="D54" s="151"/>
      <c r="E54" s="31"/>
      <c r="F54" s="31"/>
      <c r="G54" s="150"/>
      <c r="H54" s="150"/>
      <c r="I54" s="31"/>
      <c r="J54" s="31"/>
      <c r="K54" s="151"/>
      <c r="L54" s="151"/>
      <c r="M54" s="31"/>
      <c r="N54" s="31"/>
      <c r="O54" s="151"/>
      <c r="P54" s="151"/>
      <c r="Q54" s="31"/>
      <c r="R54" s="31"/>
      <c r="S54" s="150"/>
      <c r="T54" s="150"/>
      <c r="U54" s="31"/>
    </row>
    <row r="55" spans="1:21">
      <c r="A55" s="55"/>
      <c r="B55" s="152" t="s">
        <v>53</v>
      </c>
      <c r="C55" s="153">
        <v>54688</v>
      </c>
      <c r="D55" s="153"/>
      <c r="E55" s="28"/>
      <c r="F55" s="28"/>
      <c r="G55" s="153">
        <v>39197</v>
      </c>
      <c r="H55" s="153"/>
      <c r="I55" s="28"/>
      <c r="J55" s="28"/>
      <c r="K55" s="154" t="s">
        <v>250</v>
      </c>
      <c r="L55" s="154"/>
      <c r="M55" s="28"/>
      <c r="N55" s="28"/>
      <c r="O55" s="154" t="s">
        <v>693</v>
      </c>
      <c r="P55" s="154"/>
      <c r="Q55" s="165" t="s">
        <v>253</v>
      </c>
      <c r="R55" s="28"/>
      <c r="S55" s="153">
        <v>54688</v>
      </c>
      <c r="T55" s="153"/>
      <c r="U55" s="28"/>
    </row>
    <row r="56" spans="1:21">
      <c r="A56" s="55"/>
      <c r="B56" s="152"/>
      <c r="C56" s="153"/>
      <c r="D56" s="153"/>
      <c r="E56" s="28"/>
      <c r="F56" s="28"/>
      <c r="G56" s="153"/>
      <c r="H56" s="153"/>
      <c r="I56" s="28"/>
      <c r="J56" s="28"/>
      <c r="K56" s="154"/>
      <c r="L56" s="154"/>
      <c r="M56" s="28"/>
      <c r="N56" s="28"/>
      <c r="O56" s="154"/>
      <c r="P56" s="154"/>
      <c r="Q56" s="165"/>
      <c r="R56" s="28"/>
      <c r="S56" s="153"/>
      <c r="T56" s="153"/>
      <c r="U56" s="28"/>
    </row>
    <row r="57" spans="1:21">
      <c r="A57" s="55"/>
      <c r="B57" s="148" t="s">
        <v>51</v>
      </c>
      <c r="C57" s="150">
        <v>1515</v>
      </c>
      <c r="D57" s="150"/>
      <c r="E57" s="31"/>
      <c r="F57" s="31"/>
      <c r="G57" s="150">
        <v>89858</v>
      </c>
      <c r="H57" s="150"/>
      <c r="I57" s="31"/>
      <c r="J57" s="31"/>
      <c r="K57" s="150">
        <v>16917</v>
      </c>
      <c r="L57" s="150"/>
      <c r="M57" s="31"/>
      <c r="N57" s="31"/>
      <c r="O57" s="151" t="s">
        <v>250</v>
      </c>
      <c r="P57" s="151"/>
      <c r="Q57" s="31"/>
      <c r="R57" s="31"/>
      <c r="S57" s="150">
        <v>108290</v>
      </c>
      <c r="T57" s="150"/>
      <c r="U57" s="31"/>
    </row>
    <row r="58" spans="1:21">
      <c r="A58" s="55"/>
      <c r="B58" s="148"/>
      <c r="C58" s="150"/>
      <c r="D58" s="150"/>
      <c r="E58" s="31"/>
      <c r="F58" s="31"/>
      <c r="G58" s="150"/>
      <c r="H58" s="150"/>
      <c r="I58" s="31"/>
      <c r="J58" s="31"/>
      <c r="K58" s="150"/>
      <c r="L58" s="150"/>
      <c r="M58" s="31"/>
      <c r="N58" s="31"/>
      <c r="O58" s="151"/>
      <c r="P58" s="151"/>
      <c r="Q58" s="31"/>
      <c r="R58" s="31"/>
      <c r="S58" s="150"/>
      <c r="T58" s="150"/>
      <c r="U58" s="31"/>
    </row>
    <row r="59" spans="1:21">
      <c r="A59" s="55"/>
      <c r="B59" s="152" t="s">
        <v>54</v>
      </c>
      <c r="C59" s="153">
        <v>26027</v>
      </c>
      <c r="D59" s="153"/>
      <c r="E59" s="28"/>
      <c r="F59" s="28"/>
      <c r="G59" s="153">
        <v>27502</v>
      </c>
      <c r="H59" s="153"/>
      <c r="I59" s="28"/>
      <c r="J59" s="172"/>
      <c r="K59" s="153">
        <v>2086</v>
      </c>
      <c r="L59" s="153"/>
      <c r="M59" s="28"/>
      <c r="N59" s="172"/>
      <c r="O59" s="154" t="s">
        <v>694</v>
      </c>
      <c r="P59" s="154"/>
      <c r="Q59" s="165" t="s">
        <v>253</v>
      </c>
      <c r="R59" s="28"/>
      <c r="S59" s="153">
        <v>52814</v>
      </c>
      <c r="T59" s="153"/>
      <c r="U59" s="28"/>
    </row>
    <row r="60" spans="1:21" ht="15.75" thickBot="1">
      <c r="A60" s="55"/>
      <c r="B60" s="152"/>
      <c r="C60" s="173"/>
      <c r="D60" s="173"/>
      <c r="E60" s="34"/>
      <c r="F60" s="28"/>
      <c r="G60" s="173"/>
      <c r="H60" s="173"/>
      <c r="I60" s="34"/>
      <c r="J60" s="172"/>
      <c r="K60" s="173"/>
      <c r="L60" s="173"/>
      <c r="M60" s="34"/>
      <c r="N60" s="172"/>
      <c r="O60" s="174"/>
      <c r="P60" s="174"/>
      <c r="Q60" s="175"/>
      <c r="R60" s="28"/>
      <c r="S60" s="173"/>
      <c r="T60" s="173"/>
      <c r="U60" s="34"/>
    </row>
    <row r="61" spans="1:21">
      <c r="A61" s="55"/>
      <c r="B61" s="166" t="s">
        <v>55</v>
      </c>
      <c r="C61" s="176">
        <v>101461</v>
      </c>
      <c r="D61" s="176"/>
      <c r="E61" s="39"/>
      <c r="F61" s="31"/>
      <c r="G61" s="176">
        <v>326243</v>
      </c>
      <c r="H61" s="176"/>
      <c r="I61" s="39"/>
      <c r="J61" s="31"/>
      <c r="K61" s="176">
        <v>50969</v>
      </c>
      <c r="L61" s="176"/>
      <c r="M61" s="39"/>
      <c r="N61" s="31"/>
      <c r="O61" s="178" t="s">
        <v>695</v>
      </c>
      <c r="P61" s="178"/>
      <c r="Q61" s="180" t="s">
        <v>253</v>
      </c>
      <c r="R61" s="31"/>
      <c r="S61" s="176">
        <v>436675</v>
      </c>
      <c r="T61" s="176"/>
      <c r="U61" s="39"/>
    </row>
    <row r="62" spans="1:21">
      <c r="A62" s="55"/>
      <c r="B62" s="166"/>
      <c r="C62" s="177"/>
      <c r="D62" s="177"/>
      <c r="E62" s="63"/>
      <c r="F62" s="31"/>
      <c r="G62" s="177"/>
      <c r="H62" s="177"/>
      <c r="I62" s="63"/>
      <c r="J62" s="31"/>
      <c r="K62" s="177"/>
      <c r="L62" s="177"/>
      <c r="M62" s="63"/>
      <c r="N62" s="31"/>
      <c r="O62" s="179"/>
      <c r="P62" s="179"/>
      <c r="Q62" s="181"/>
      <c r="R62" s="31"/>
      <c r="S62" s="177"/>
      <c r="T62" s="177"/>
      <c r="U62" s="63"/>
    </row>
    <row r="63" spans="1:21">
      <c r="A63" s="55"/>
      <c r="B63" s="28"/>
      <c r="C63" s="172"/>
      <c r="D63" s="172"/>
      <c r="E63" s="172"/>
      <c r="F63" s="28"/>
      <c r="G63" s="172"/>
      <c r="H63" s="172"/>
      <c r="I63" s="172"/>
      <c r="J63" s="28"/>
      <c r="K63" s="28"/>
      <c r="L63" s="28"/>
      <c r="M63" s="28"/>
      <c r="N63" s="28"/>
      <c r="O63" s="28"/>
      <c r="P63" s="28"/>
      <c r="Q63" s="28"/>
      <c r="R63" s="28"/>
      <c r="S63" s="28"/>
      <c r="T63" s="28"/>
      <c r="U63" s="28"/>
    </row>
    <row r="64" spans="1:21">
      <c r="A64" s="55"/>
      <c r="B64" s="28"/>
      <c r="C64" s="172"/>
      <c r="D64" s="172"/>
      <c r="E64" s="172"/>
      <c r="F64" s="28"/>
      <c r="G64" s="172"/>
      <c r="H64" s="172"/>
      <c r="I64" s="172"/>
      <c r="J64" s="28"/>
      <c r="K64" s="28"/>
      <c r="L64" s="28"/>
      <c r="M64" s="28"/>
      <c r="N64" s="28"/>
      <c r="O64" s="28"/>
      <c r="P64" s="28"/>
      <c r="Q64" s="28"/>
      <c r="R64" s="28"/>
      <c r="S64" s="28"/>
      <c r="T64" s="28"/>
      <c r="U64" s="28"/>
    </row>
    <row r="65" spans="1:21">
      <c r="A65" s="55"/>
      <c r="B65" s="166" t="s">
        <v>56</v>
      </c>
      <c r="C65" s="164"/>
      <c r="D65" s="164"/>
      <c r="E65" s="31"/>
      <c r="F65" s="31"/>
      <c r="G65" s="164"/>
      <c r="H65" s="164"/>
      <c r="I65" s="31"/>
      <c r="J65" s="31"/>
      <c r="K65" s="31"/>
      <c r="L65" s="31"/>
      <c r="M65" s="31"/>
      <c r="N65" s="31"/>
      <c r="O65" s="31"/>
      <c r="P65" s="31"/>
      <c r="Q65" s="31"/>
      <c r="R65" s="31"/>
      <c r="S65" s="31"/>
      <c r="T65" s="31"/>
      <c r="U65" s="31"/>
    </row>
    <row r="66" spans="1:21">
      <c r="A66" s="55"/>
      <c r="B66" s="166"/>
      <c r="C66" s="164"/>
      <c r="D66" s="164"/>
      <c r="E66" s="31"/>
      <c r="F66" s="31"/>
      <c r="G66" s="164"/>
      <c r="H66" s="164"/>
      <c r="I66" s="31"/>
      <c r="J66" s="31"/>
      <c r="K66" s="31"/>
      <c r="L66" s="31"/>
      <c r="M66" s="31"/>
      <c r="N66" s="31"/>
      <c r="O66" s="31"/>
      <c r="P66" s="31"/>
      <c r="Q66" s="31"/>
      <c r="R66" s="31"/>
      <c r="S66" s="31"/>
      <c r="T66" s="31"/>
      <c r="U66" s="31"/>
    </row>
    <row r="67" spans="1:21">
      <c r="A67" s="55"/>
      <c r="B67" s="152" t="s">
        <v>57</v>
      </c>
      <c r="C67" s="153">
        <v>900000</v>
      </c>
      <c r="D67" s="153"/>
      <c r="E67" s="28"/>
      <c r="F67" s="28"/>
      <c r="G67" s="154" t="s">
        <v>250</v>
      </c>
      <c r="H67" s="154"/>
      <c r="I67" s="28"/>
      <c r="J67" s="28"/>
      <c r="K67" s="154" t="s">
        <v>250</v>
      </c>
      <c r="L67" s="154"/>
      <c r="M67" s="28"/>
      <c r="N67" s="28"/>
      <c r="O67" s="154" t="s">
        <v>250</v>
      </c>
      <c r="P67" s="154"/>
      <c r="Q67" s="28"/>
      <c r="R67" s="28"/>
      <c r="S67" s="153">
        <v>900000</v>
      </c>
      <c r="T67" s="153"/>
      <c r="U67" s="28"/>
    </row>
    <row r="68" spans="1:21">
      <c r="A68" s="55"/>
      <c r="B68" s="152"/>
      <c r="C68" s="153"/>
      <c r="D68" s="153"/>
      <c r="E68" s="28"/>
      <c r="F68" s="28"/>
      <c r="G68" s="154"/>
      <c r="H68" s="154"/>
      <c r="I68" s="28"/>
      <c r="J68" s="28"/>
      <c r="K68" s="154"/>
      <c r="L68" s="154"/>
      <c r="M68" s="28"/>
      <c r="N68" s="28"/>
      <c r="O68" s="154"/>
      <c r="P68" s="154"/>
      <c r="Q68" s="28"/>
      <c r="R68" s="28"/>
      <c r="S68" s="153"/>
      <c r="T68" s="153"/>
      <c r="U68" s="28"/>
    </row>
    <row r="69" spans="1:21">
      <c r="A69" s="55"/>
      <c r="B69" s="148" t="s">
        <v>53</v>
      </c>
      <c r="C69" s="150">
        <v>12497</v>
      </c>
      <c r="D69" s="150"/>
      <c r="E69" s="31"/>
      <c r="F69" s="31"/>
      <c r="G69" s="150">
        <v>237155</v>
      </c>
      <c r="H69" s="150"/>
      <c r="I69" s="31"/>
      <c r="J69" s="31"/>
      <c r="K69" s="150">
        <v>10660</v>
      </c>
      <c r="L69" s="150"/>
      <c r="M69" s="31"/>
      <c r="N69" s="31"/>
      <c r="O69" s="151" t="s">
        <v>696</v>
      </c>
      <c r="P69" s="151"/>
      <c r="Q69" s="149" t="s">
        <v>253</v>
      </c>
      <c r="R69" s="31"/>
      <c r="S69" s="150">
        <v>209218</v>
      </c>
      <c r="T69" s="150"/>
      <c r="U69" s="31"/>
    </row>
    <row r="70" spans="1:21">
      <c r="A70" s="55"/>
      <c r="B70" s="148"/>
      <c r="C70" s="150"/>
      <c r="D70" s="150"/>
      <c r="E70" s="31"/>
      <c r="F70" s="31"/>
      <c r="G70" s="150"/>
      <c r="H70" s="150"/>
      <c r="I70" s="31"/>
      <c r="J70" s="31"/>
      <c r="K70" s="150"/>
      <c r="L70" s="150"/>
      <c r="M70" s="31"/>
      <c r="N70" s="31"/>
      <c r="O70" s="151"/>
      <c r="P70" s="151"/>
      <c r="Q70" s="149"/>
      <c r="R70" s="31"/>
      <c r="S70" s="150"/>
      <c r="T70" s="150"/>
      <c r="U70" s="31"/>
    </row>
    <row r="71" spans="1:21">
      <c r="A71" s="55"/>
      <c r="B71" s="152" t="s">
        <v>52</v>
      </c>
      <c r="C71" s="154" t="s">
        <v>250</v>
      </c>
      <c r="D71" s="154"/>
      <c r="E71" s="28"/>
      <c r="F71" s="28"/>
      <c r="G71" s="153">
        <v>4279</v>
      </c>
      <c r="H71" s="153"/>
      <c r="I71" s="28"/>
      <c r="J71" s="28"/>
      <c r="K71" s="154" t="s">
        <v>250</v>
      </c>
      <c r="L71" s="154"/>
      <c r="M71" s="28"/>
      <c r="N71" s="28"/>
      <c r="O71" s="154" t="s">
        <v>250</v>
      </c>
      <c r="P71" s="154"/>
      <c r="Q71" s="28"/>
      <c r="R71" s="28"/>
      <c r="S71" s="153">
        <v>4279</v>
      </c>
      <c r="T71" s="153"/>
      <c r="U71" s="28"/>
    </row>
    <row r="72" spans="1:21">
      <c r="A72" s="55"/>
      <c r="B72" s="152"/>
      <c r="C72" s="154"/>
      <c r="D72" s="154"/>
      <c r="E72" s="28"/>
      <c r="F72" s="28"/>
      <c r="G72" s="153"/>
      <c r="H72" s="153"/>
      <c r="I72" s="28"/>
      <c r="J72" s="28"/>
      <c r="K72" s="154"/>
      <c r="L72" s="154"/>
      <c r="M72" s="28"/>
      <c r="N72" s="28"/>
      <c r="O72" s="154"/>
      <c r="P72" s="154"/>
      <c r="Q72" s="28"/>
      <c r="R72" s="28"/>
      <c r="S72" s="153"/>
      <c r="T72" s="153"/>
      <c r="U72" s="28"/>
    </row>
    <row r="73" spans="1:21">
      <c r="A73" s="55"/>
      <c r="B73" s="148" t="s">
        <v>59</v>
      </c>
      <c r="C73" s="150">
        <v>3068</v>
      </c>
      <c r="D73" s="150"/>
      <c r="E73" s="31"/>
      <c r="F73" s="31"/>
      <c r="G73" s="150">
        <v>7641</v>
      </c>
      <c r="H73" s="150"/>
      <c r="I73" s="31"/>
      <c r="J73" s="31"/>
      <c r="K73" s="150">
        <v>1900</v>
      </c>
      <c r="L73" s="150"/>
      <c r="M73" s="31"/>
      <c r="N73" s="31"/>
      <c r="O73" s="151" t="s">
        <v>250</v>
      </c>
      <c r="P73" s="151"/>
      <c r="Q73" s="31"/>
      <c r="R73" s="31"/>
      <c r="S73" s="150">
        <v>12609</v>
      </c>
      <c r="T73" s="150"/>
      <c r="U73" s="31"/>
    </row>
    <row r="74" spans="1:21" ht="15.75" thickBot="1">
      <c r="A74" s="55"/>
      <c r="B74" s="148"/>
      <c r="C74" s="155"/>
      <c r="D74" s="155"/>
      <c r="E74" s="73"/>
      <c r="F74" s="31"/>
      <c r="G74" s="155"/>
      <c r="H74" s="155"/>
      <c r="I74" s="73"/>
      <c r="J74" s="31"/>
      <c r="K74" s="155"/>
      <c r="L74" s="155"/>
      <c r="M74" s="73"/>
      <c r="N74" s="31"/>
      <c r="O74" s="156"/>
      <c r="P74" s="156"/>
      <c r="Q74" s="73"/>
      <c r="R74" s="31"/>
      <c r="S74" s="155"/>
      <c r="T74" s="155"/>
      <c r="U74" s="73"/>
    </row>
    <row r="75" spans="1:21">
      <c r="A75" s="55"/>
      <c r="B75" s="157" t="s">
        <v>60</v>
      </c>
      <c r="C75" s="158">
        <v>1017026</v>
      </c>
      <c r="D75" s="158"/>
      <c r="E75" s="26"/>
      <c r="F75" s="28"/>
      <c r="G75" s="158">
        <v>575318</v>
      </c>
      <c r="H75" s="158"/>
      <c r="I75" s="26"/>
      <c r="J75" s="28"/>
      <c r="K75" s="158">
        <v>63529</v>
      </c>
      <c r="L75" s="158"/>
      <c r="M75" s="26"/>
      <c r="N75" s="28"/>
      <c r="O75" s="160" t="s">
        <v>697</v>
      </c>
      <c r="P75" s="160"/>
      <c r="Q75" s="162" t="s">
        <v>253</v>
      </c>
      <c r="R75" s="28"/>
      <c r="S75" s="158">
        <v>1562781</v>
      </c>
      <c r="T75" s="158"/>
      <c r="U75" s="26"/>
    </row>
    <row r="76" spans="1:21">
      <c r="A76" s="55"/>
      <c r="B76" s="157"/>
      <c r="C76" s="153"/>
      <c r="D76" s="153"/>
      <c r="E76" s="28"/>
      <c r="F76" s="28"/>
      <c r="G76" s="159"/>
      <c r="H76" s="159"/>
      <c r="I76" s="27"/>
      <c r="J76" s="28"/>
      <c r="K76" s="159"/>
      <c r="L76" s="159"/>
      <c r="M76" s="27"/>
      <c r="N76" s="28"/>
      <c r="O76" s="161"/>
      <c r="P76" s="161"/>
      <c r="Q76" s="163"/>
      <c r="R76" s="28"/>
      <c r="S76" s="153"/>
      <c r="T76" s="153"/>
      <c r="U76" s="28"/>
    </row>
    <row r="77" spans="1:21">
      <c r="A77" s="55"/>
      <c r="B77" s="149" t="s">
        <v>698</v>
      </c>
      <c r="C77" s="150">
        <v>1432417</v>
      </c>
      <c r="D77" s="150"/>
      <c r="E77" s="31"/>
      <c r="F77" s="31"/>
      <c r="G77" s="150">
        <v>2177895</v>
      </c>
      <c r="H77" s="150"/>
      <c r="I77" s="31"/>
      <c r="J77" s="31"/>
      <c r="K77" s="150">
        <v>86148</v>
      </c>
      <c r="L77" s="150"/>
      <c r="M77" s="31"/>
      <c r="N77" s="31"/>
      <c r="O77" s="151" t="s">
        <v>699</v>
      </c>
      <c r="P77" s="151"/>
      <c r="Q77" s="149" t="s">
        <v>253</v>
      </c>
      <c r="R77" s="31"/>
      <c r="S77" s="150">
        <v>1522710</v>
      </c>
      <c r="T77" s="150"/>
      <c r="U77" s="31"/>
    </row>
    <row r="78" spans="1:21">
      <c r="A78" s="55"/>
      <c r="B78" s="149"/>
      <c r="C78" s="150"/>
      <c r="D78" s="150"/>
      <c r="E78" s="31"/>
      <c r="F78" s="31"/>
      <c r="G78" s="150"/>
      <c r="H78" s="150"/>
      <c r="I78" s="31"/>
      <c r="J78" s="31"/>
      <c r="K78" s="150"/>
      <c r="L78" s="150"/>
      <c r="M78" s="31"/>
      <c r="N78" s="31"/>
      <c r="O78" s="151"/>
      <c r="P78" s="151"/>
      <c r="Q78" s="149"/>
      <c r="R78" s="31"/>
      <c r="S78" s="150"/>
      <c r="T78" s="150"/>
      <c r="U78" s="31"/>
    </row>
    <row r="79" spans="1:21">
      <c r="A79" s="55"/>
      <c r="B79" s="157" t="s">
        <v>700</v>
      </c>
      <c r="C79" s="154" t="s">
        <v>250</v>
      </c>
      <c r="D79" s="154"/>
      <c r="E79" s="28"/>
      <c r="F79" s="28"/>
      <c r="G79" s="154" t="s">
        <v>250</v>
      </c>
      <c r="H79" s="154"/>
      <c r="I79" s="28"/>
      <c r="J79" s="28"/>
      <c r="K79" s="153">
        <v>442458</v>
      </c>
      <c r="L79" s="153"/>
      <c r="M79" s="28"/>
      <c r="N79" s="28"/>
      <c r="O79" s="154" t="s">
        <v>250</v>
      </c>
      <c r="P79" s="154"/>
      <c r="Q79" s="28"/>
      <c r="R79" s="28"/>
      <c r="S79" s="153">
        <v>442458</v>
      </c>
      <c r="T79" s="153"/>
      <c r="U79" s="28"/>
    </row>
    <row r="80" spans="1:21" ht="15.75" thickBot="1">
      <c r="A80" s="55"/>
      <c r="B80" s="157"/>
      <c r="C80" s="174"/>
      <c r="D80" s="174"/>
      <c r="E80" s="34"/>
      <c r="F80" s="28"/>
      <c r="G80" s="174"/>
      <c r="H80" s="174"/>
      <c r="I80" s="34"/>
      <c r="J80" s="28"/>
      <c r="K80" s="173"/>
      <c r="L80" s="173"/>
      <c r="M80" s="34"/>
      <c r="N80" s="28"/>
      <c r="O80" s="174"/>
      <c r="P80" s="174"/>
      <c r="Q80" s="34"/>
      <c r="R80" s="28"/>
      <c r="S80" s="173"/>
      <c r="T80" s="173"/>
      <c r="U80" s="34"/>
    </row>
    <row r="81" spans="1:25">
      <c r="A81" s="55"/>
      <c r="B81" s="166" t="s">
        <v>701</v>
      </c>
      <c r="C81" s="180" t="s">
        <v>224</v>
      </c>
      <c r="D81" s="176">
        <v>2449443</v>
      </c>
      <c r="E81" s="39"/>
      <c r="F81" s="31"/>
      <c r="G81" s="180" t="s">
        <v>224</v>
      </c>
      <c r="H81" s="176">
        <v>2753213</v>
      </c>
      <c r="I81" s="39"/>
      <c r="J81" s="31"/>
      <c r="K81" s="180" t="s">
        <v>224</v>
      </c>
      <c r="L81" s="176">
        <v>592135</v>
      </c>
      <c r="M81" s="39"/>
      <c r="N81" s="31"/>
      <c r="O81" s="180" t="s">
        <v>224</v>
      </c>
      <c r="P81" s="178" t="s">
        <v>689</v>
      </c>
      <c r="Q81" s="180" t="s">
        <v>253</v>
      </c>
      <c r="R81" s="31"/>
      <c r="S81" s="180" t="s">
        <v>224</v>
      </c>
      <c r="T81" s="176">
        <v>3527949</v>
      </c>
      <c r="U81" s="39"/>
    </row>
    <row r="82" spans="1:25" ht="15.75" thickBot="1">
      <c r="A82" s="55"/>
      <c r="B82" s="166"/>
      <c r="C82" s="182"/>
      <c r="D82" s="183"/>
      <c r="E82" s="40"/>
      <c r="F82" s="31"/>
      <c r="G82" s="182"/>
      <c r="H82" s="183"/>
      <c r="I82" s="40"/>
      <c r="J82" s="31"/>
      <c r="K82" s="182"/>
      <c r="L82" s="183"/>
      <c r="M82" s="40"/>
      <c r="N82" s="31"/>
      <c r="O82" s="182"/>
      <c r="P82" s="184"/>
      <c r="Q82" s="182"/>
      <c r="R82" s="31"/>
      <c r="S82" s="182"/>
      <c r="T82" s="183"/>
      <c r="U82" s="40"/>
    </row>
    <row r="83" spans="1:25" ht="15.75" thickTop="1">
      <c r="A83" s="55"/>
      <c r="B83" s="187"/>
      <c r="C83" s="187"/>
      <c r="D83" s="187"/>
      <c r="E83" s="187"/>
      <c r="F83" s="187"/>
      <c r="G83" s="187"/>
      <c r="H83" s="187"/>
      <c r="I83" s="187"/>
      <c r="J83" s="187"/>
      <c r="K83" s="187"/>
      <c r="L83" s="187"/>
      <c r="M83" s="187"/>
      <c r="N83" s="187"/>
      <c r="O83" s="187"/>
      <c r="P83" s="187"/>
      <c r="Q83" s="187"/>
      <c r="R83" s="187"/>
      <c r="S83" s="187"/>
      <c r="T83" s="187"/>
      <c r="U83" s="187"/>
      <c r="V83" s="187"/>
      <c r="W83" s="187"/>
      <c r="X83" s="187"/>
      <c r="Y83" s="187"/>
    </row>
    <row r="84" spans="1:25">
      <c r="A84" s="55"/>
      <c r="B84" s="18"/>
      <c r="C84" s="18"/>
      <c r="D84" s="18"/>
      <c r="E84" s="18"/>
      <c r="F84" s="18"/>
      <c r="G84" s="18"/>
      <c r="H84" s="18"/>
      <c r="I84" s="18"/>
      <c r="J84" s="18"/>
      <c r="K84" s="18"/>
      <c r="L84" s="18"/>
      <c r="M84" s="18"/>
      <c r="N84" s="18"/>
      <c r="O84" s="18"/>
      <c r="P84" s="18"/>
      <c r="Q84" s="18"/>
      <c r="R84" s="18"/>
      <c r="S84" s="18"/>
      <c r="T84" s="18"/>
      <c r="U84" s="18"/>
    </row>
    <row r="85" spans="1:25">
      <c r="A85" s="55"/>
      <c r="B85" s="13"/>
      <c r="C85" s="13"/>
      <c r="D85" s="13"/>
      <c r="E85" s="13"/>
      <c r="F85" s="13"/>
      <c r="G85" s="13"/>
      <c r="H85" s="13"/>
      <c r="I85" s="13"/>
      <c r="J85" s="13"/>
      <c r="K85" s="13"/>
      <c r="L85" s="13"/>
      <c r="M85" s="13"/>
      <c r="N85" s="13"/>
      <c r="O85" s="13"/>
      <c r="P85" s="13"/>
      <c r="Q85" s="13"/>
      <c r="R85" s="13"/>
      <c r="S85" s="13"/>
      <c r="T85" s="13"/>
      <c r="U85" s="13"/>
    </row>
    <row r="86" spans="1:25">
      <c r="A86" s="55"/>
      <c r="B86" s="142" t="s">
        <v>702</v>
      </c>
      <c r="C86" s="31"/>
      <c r="D86" s="31"/>
      <c r="E86" s="31"/>
      <c r="F86" s="12"/>
      <c r="G86" s="31"/>
      <c r="H86" s="31"/>
      <c r="I86" s="31"/>
      <c r="J86" s="12"/>
      <c r="K86" s="31"/>
      <c r="L86" s="31"/>
      <c r="M86" s="31"/>
      <c r="N86" s="12"/>
      <c r="O86" s="31"/>
      <c r="P86" s="31"/>
      <c r="Q86" s="31"/>
      <c r="R86" s="12"/>
      <c r="S86" s="31"/>
      <c r="T86" s="31"/>
      <c r="U86" s="31"/>
    </row>
    <row r="87" spans="1:25" ht="15.75" thickBot="1">
      <c r="A87" s="55"/>
      <c r="B87" s="142" t="s">
        <v>222</v>
      </c>
      <c r="C87" s="147" t="s">
        <v>676</v>
      </c>
      <c r="D87" s="147"/>
      <c r="E87" s="147"/>
      <c r="F87" s="12"/>
      <c r="G87" s="147" t="s">
        <v>677</v>
      </c>
      <c r="H87" s="147"/>
      <c r="I87" s="147"/>
      <c r="J87" s="12"/>
      <c r="K87" s="147" t="s">
        <v>678</v>
      </c>
      <c r="L87" s="147"/>
      <c r="M87" s="147"/>
      <c r="N87" s="12"/>
      <c r="O87" s="147" t="s">
        <v>679</v>
      </c>
      <c r="P87" s="147"/>
      <c r="Q87" s="147"/>
      <c r="R87" s="12"/>
      <c r="S87" s="147" t="s">
        <v>680</v>
      </c>
      <c r="T87" s="147"/>
      <c r="U87" s="147"/>
    </row>
    <row r="88" spans="1:25">
      <c r="A88" s="55"/>
      <c r="B88" s="143" t="s">
        <v>423</v>
      </c>
      <c r="C88" s="39"/>
      <c r="D88" s="39"/>
      <c r="E88" s="39"/>
      <c r="F88" s="12"/>
      <c r="G88" s="39"/>
      <c r="H88" s="39"/>
      <c r="I88" s="39"/>
      <c r="J88" s="12"/>
      <c r="K88" s="39"/>
      <c r="L88" s="39"/>
      <c r="M88" s="39"/>
      <c r="N88" s="12"/>
      <c r="O88" s="39"/>
      <c r="P88" s="39"/>
      <c r="Q88" s="39"/>
      <c r="R88" s="12"/>
      <c r="S88" s="39"/>
      <c r="T88" s="39"/>
      <c r="U88" s="39"/>
    </row>
    <row r="89" spans="1:25">
      <c r="A89" s="55"/>
      <c r="B89" s="144" t="s">
        <v>31</v>
      </c>
      <c r="C89" s="28"/>
      <c r="D89" s="28"/>
      <c r="E89" s="28"/>
      <c r="F89" s="16"/>
      <c r="G89" s="28"/>
      <c r="H89" s="28"/>
      <c r="I89" s="28"/>
      <c r="J89" s="16"/>
      <c r="K89" s="28"/>
      <c r="L89" s="28"/>
      <c r="M89" s="28"/>
      <c r="N89" s="16"/>
      <c r="O89" s="28"/>
      <c r="P89" s="28"/>
      <c r="Q89" s="28"/>
      <c r="R89" s="16"/>
      <c r="S89" s="28"/>
      <c r="T89" s="28"/>
      <c r="U89" s="28"/>
    </row>
    <row r="90" spans="1:25">
      <c r="A90" s="55"/>
      <c r="B90" s="148" t="s">
        <v>32</v>
      </c>
      <c r="C90" s="149" t="s">
        <v>224</v>
      </c>
      <c r="D90" s="151" t="s">
        <v>250</v>
      </c>
      <c r="E90" s="31"/>
      <c r="F90" s="31"/>
      <c r="G90" s="149" t="s">
        <v>224</v>
      </c>
      <c r="H90" s="150">
        <v>31408</v>
      </c>
      <c r="I90" s="31"/>
      <c r="J90" s="31"/>
      <c r="K90" s="149" t="s">
        <v>224</v>
      </c>
      <c r="L90" s="151">
        <v>204</v>
      </c>
      <c r="M90" s="31"/>
      <c r="N90" s="31"/>
      <c r="O90" s="149" t="s">
        <v>224</v>
      </c>
      <c r="P90" s="151" t="s">
        <v>250</v>
      </c>
      <c r="Q90" s="31"/>
      <c r="R90" s="31"/>
      <c r="S90" s="149" t="s">
        <v>224</v>
      </c>
      <c r="T90" s="150">
        <v>31612</v>
      </c>
      <c r="U90" s="31"/>
    </row>
    <row r="91" spans="1:25">
      <c r="A91" s="55"/>
      <c r="B91" s="148"/>
      <c r="C91" s="149"/>
      <c r="D91" s="151"/>
      <c r="E91" s="31"/>
      <c r="F91" s="31"/>
      <c r="G91" s="149"/>
      <c r="H91" s="150"/>
      <c r="I91" s="31"/>
      <c r="J91" s="31"/>
      <c r="K91" s="149"/>
      <c r="L91" s="151"/>
      <c r="M91" s="31"/>
      <c r="N91" s="31"/>
      <c r="O91" s="149"/>
      <c r="P91" s="151"/>
      <c r="Q91" s="31"/>
      <c r="R91" s="31"/>
      <c r="S91" s="149"/>
      <c r="T91" s="150"/>
      <c r="U91" s="31"/>
    </row>
    <row r="92" spans="1:25">
      <c r="A92" s="55"/>
      <c r="B92" s="152" t="s">
        <v>33</v>
      </c>
      <c r="C92" s="154" t="s">
        <v>250</v>
      </c>
      <c r="D92" s="154"/>
      <c r="E92" s="28"/>
      <c r="F92" s="28"/>
      <c r="G92" s="153">
        <v>8268</v>
      </c>
      <c r="H92" s="153"/>
      <c r="I92" s="28"/>
      <c r="J92" s="28"/>
      <c r="K92" s="154" t="s">
        <v>250</v>
      </c>
      <c r="L92" s="154"/>
      <c r="M92" s="28"/>
      <c r="N92" s="28"/>
      <c r="O92" s="154" t="s">
        <v>250</v>
      </c>
      <c r="P92" s="154"/>
      <c r="Q92" s="28"/>
      <c r="R92" s="28"/>
      <c r="S92" s="153">
        <v>8268</v>
      </c>
      <c r="T92" s="153"/>
      <c r="U92" s="28"/>
    </row>
    <row r="93" spans="1:25">
      <c r="A93" s="55"/>
      <c r="B93" s="152"/>
      <c r="C93" s="154"/>
      <c r="D93" s="154"/>
      <c r="E93" s="28"/>
      <c r="F93" s="28"/>
      <c r="G93" s="153"/>
      <c r="H93" s="153"/>
      <c r="I93" s="28"/>
      <c r="J93" s="28"/>
      <c r="K93" s="154"/>
      <c r="L93" s="154"/>
      <c r="M93" s="28"/>
      <c r="N93" s="28"/>
      <c r="O93" s="154"/>
      <c r="P93" s="154"/>
      <c r="Q93" s="28"/>
      <c r="R93" s="28"/>
      <c r="S93" s="153"/>
      <c r="T93" s="153"/>
      <c r="U93" s="28"/>
    </row>
    <row r="94" spans="1:25">
      <c r="A94" s="55"/>
      <c r="B94" s="148" t="s">
        <v>34</v>
      </c>
      <c r="C94" s="151" t="s">
        <v>250</v>
      </c>
      <c r="D94" s="151"/>
      <c r="E94" s="31"/>
      <c r="F94" s="31"/>
      <c r="G94" s="150">
        <v>31679</v>
      </c>
      <c r="H94" s="150"/>
      <c r="I94" s="31"/>
      <c r="J94" s="31"/>
      <c r="K94" s="151">
        <v>86</v>
      </c>
      <c r="L94" s="151"/>
      <c r="M94" s="31"/>
      <c r="N94" s="31"/>
      <c r="O94" s="151" t="s">
        <v>250</v>
      </c>
      <c r="P94" s="151"/>
      <c r="Q94" s="31"/>
      <c r="R94" s="31"/>
      <c r="S94" s="150">
        <v>31765</v>
      </c>
      <c r="T94" s="150"/>
      <c r="U94" s="31"/>
    </row>
    <row r="95" spans="1:25">
      <c r="A95" s="55"/>
      <c r="B95" s="148"/>
      <c r="C95" s="151"/>
      <c r="D95" s="151"/>
      <c r="E95" s="31"/>
      <c r="F95" s="31"/>
      <c r="G95" s="150"/>
      <c r="H95" s="150"/>
      <c r="I95" s="31"/>
      <c r="J95" s="31"/>
      <c r="K95" s="151"/>
      <c r="L95" s="151"/>
      <c r="M95" s="31"/>
      <c r="N95" s="31"/>
      <c r="O95" s="151"/>
      <c r="P95" s="151"/>
      <c r="Q95" s="31"/>
      <c r="R95" s="31"/>
      <c r="S95" s="150"/>
      <c r="T95" s="150"/>
      <c r="U95" s="31"/>
    </row>
    <row r="96" spans="1:25">
      <c r="A96" s="55"/>
      <c r="B96" s="152" t="s">
        <v>35</v>
      </c>
      <c r="C96" s="154" t="s">
        <v>250</v>
      </c>
      <c r="D96" s="154"/>
      <c r="E96" s="28"/>
      <c r="F96" s="28"/>
      <c r="G96" s="153">
        <v>2547</v>
      </c>
      <c r="H96" s="153"/>
      <c r="I96" s="28"/>
      <c r="J96" s="28"/>
      <c r="K96" s="154" t="s">
        <v>250</v>
      </c>
      <c r="L96" s="154"/>
      <c r="M96" s="28"/>
      <c r="N96" s="28"/>
      <c r="O96" s="154" t="s">
        <v>703</v>
      </c>
      <c r="P96" s="154"/>
      <c r="Q96" s="165" t="s">
        <v>253</v>
      </c>
      <c r="R96" s="28"/>
      <c r="S96" s="153">
        <v>2244</v>
      </c>
      <c r="T96" s="153"/>
      <c r="U96" s="28"/>
    </row>
    <row r="97" spans="1:21">
      <c r="A97" s="55"/>
      <c r="B97" s="152"/>
      <c r="C97" s="154"/>
      <c r="D97" s="154"/>
      <c r="E97" s="28"/>
      <c r="F97" s="28"/>
      <c r="G97" s="153"/>
      <c r="H97" s="153"/>
      <c r="I97" s="28"/>
      <c r="J97" s="28"/>
      <c r="K97" s="154"/>
      <c r="L97" s="154"/>
      <c r="M97" s="28"/>
      <c r="N97" s="28"/>
      <c r="O97" s="154"/>
      <c r="P97" s="154"/>
      <c r="Q97" s="165"/>
      <c r="R97" s="28"/>
      <c r="S97" s="153"/>
      <c r="T97" s="153"/>
      <c r="U97" s="28"/>
    </row>
    <row r="98" spans="1:21">
      <c r="A98" s="55"/>
      <c r="B98" s="148" t="s">
        <v>37</v>
      </c>
      <c r="C98" s="151" t="s">
        <v>250</v>
      </c>
      <c r="D98" s="151"/>
      <c r="E98" s="31"/>
      <c r="F98" s="31"/>
      <c r="G98" s="151">
        <v>863</v>
      </c>
      <c r="H98" s="151"/>
      <c r="I98" s="31"/>
      <c r="J98" s="31"/>
      <c r="K98" s="151" t="s">
        <v>250</v>
      </c>
      <c r="L98" s="151"/>
      <c r="M98" s="31"/>
      <c r="N98" s="31"/>
      <c r="O98" s="151" t="s">
        <v>250</v>
      </c>
      <c r="P98" s="151"/>
      <c r="Q98" s="31"/>
      <c r="R98" s="31"/>
      <c r="S98" s="151">
        <v>863</v>
      </c>
      <c r="T98" s="151"/>
      <c r="U98" s="31"/>
    </row>
    <row r="99" spans="1:21" ht="15.75" thickBot="1">
      <c r="A99" s="55"/>
      <c r="B99" s="148"/>
      <c r="C99" s="156"/>
      <c r="D99" s="156"/>
      <c r="E99" s="73"/>
      <c r="F99" s="31"/>
      <c r="G99" s="156"/>
      <c r="H99" s="156"/>
      <c r="I99" s="73"/>
      <c r="J99" s="31"/>
      <c r="K99" s="156"/>
      <c r="L99" s="156"/>
      <c r="M99" s="73"/>
      <c r="N99" s="31"/>
      <c r="O99" s="156"/>
      <c r="P99" s="156"/>
      <c r="Q99" s="73"/>
      <c r="R99" s="31"/>
      <c r="S99" s="156"/>
      <c r="T99" s="156"/>
      <c r="U99" s="73"/>
    </row>
    <row r="100" spans="1:21">
      <c r="A100" s="55"/>
      <c r="B100" s="157" t="s">
        <v>39</v>
      </c>
      <c r="C100" s="160" t="s">
        <v>250</v>
      </c>
      <c r="D100" s="160"/>
      <c r="E100" s="26"/>
      <c r="F100" s="28"/>
      <c r="G100" s="158">
        <v>74765</v>
      </c>
      <c r="H100" s="158"/>
      <c r="I100" s="26"/>
      <c r="J100" s="172"/>
      <c r="K100" s="160">
        <v>290</v>
      </c>
      <c r="L100" s="160"/>
      <c r="M100" s="26"/>
      <c r="N100" s="172"/>
      <c r="O100" s="160" t="s">
        <v>703</v>
      </c>
      <c r="P100" s="160"/>
      <c r="Q100" s="162" t="s">
        <v>253</v>
      </c>
      <c r="R100" s="172"/>
      <c r="S100" s="158">
        <v>74752</v>
      </c>
      <c r="T100" s="158"/>
      <c r="U100" s="26"/>
    </row>
    <row r="101" spans="1:21">
      <c r="A101" s="55"/>
      <c r="B101" s="157"/>
      <c r="C101" s="161"/>
      <c r="D101" s="161"/>
      <c r="E101" s="27"/>
      <c r="F101" s="28"/>
      <c r="G101" s="159"/>
      <c r="H101" s="159"/>
      <c r="I101" s="27"/>
      <c r="J101" s="172"/>
      <c r="K101" s="161"/>
      <c r="L101" s="161"/>
      <c r="M101" s="27"/>
      <c r="N101" s="172"/>
      <c r="O101" s="161"/>
      <c r="P101" s="161"/>
      <c r="Q101" s="163"/>
      <c r="R101" s="172"/>
      <c r="S101" s="159"/>
      <c r="T101" s="159"/>
      <c r="U101" s="27"/>
    </row>
    <row r="102" spans="1:21">
      <c r="A102" s="55"/>
      <c r="B102" s="12"/>
      <c r="C102" s="31"/>
      <c r="D102" s="31"/>
      <c r="E102" s="31"/>
      <c r="F102" s="12"/>
      <c r="G102" s="31"/>
      <c r="H102" s="31"/>
      <c r="I102" s="31"/>
      <c r="J102" s="12"/>
      <c r="K102" s="31"/>
      <c r="L102" s="31"/>
      <c r="M102" s="31"/>
      <c r="N102" s="12"/>
      <c r="O102" s="31"/>
      <c r="P102" s="31"/>
      <c r="Q102" s="31"/>
      <c r="R102" s="12"/>
      <c r="S102" s="31"/>
      <c r="T102" s="31"/>
      <c r="U102" s="31"/>
    </row>
    <row r="103" spans="1:21">
      <c r="A103" s="55"/>
      <c r="B103" s="157" t="s">
        <v>704</v>
      </c>
      <c r="C103" s="154" t="s">
        <v>250</v>
      </c>
      <c r="D103" s="154"/>
      <c r="E103" s="28"/>
      <c r="F103" s="28"/>
      <c r="G103" s="153">
        <v>108804</v>
      </c>
      <c r="H103" s="153"/>
      <c r="I103" s="28"/>
      <c r="J103" s="28"/>
      <c r="K103" s="154" t="s">
        <v>250</v>
      </c>
      <c r="L103" s="154"/>
      <c r="M103" s="28"/>
      <c r="N103" s="28"/>
      <c r="O103" s="154" t="s">
        <v>705</v>
      </c>
      <c r="P103" s="154"/>
      <c r="Q103" s="165" t="s">
        <v>253</v>
      </c>
      <c r="R103" s="28"/>
      <c r="S103" s="153">
        <v>49814</v>
      </c>
      <c r="T103" s="153"/>
      <c r="U103" s="28"/>
    </row>
    <row r="104" spans="1:21">
      <c r="A104" s="55"/>
      <c r="B104" s="157"/>
      <c r="C104" s="154"/>
      <c r="D104" s="154"/>
      <c r="E104" s="28"/>
      <c r="F104" s="28"/>
      <c r="G104" s="153"/>
      <c r="H104" s="153"/>
      <c r="I104" s="28"/>
      <c r="J104" s="28"/>
      <c r="K104" s="154"/>
      <c r="L104" s="154"/>
      <c r="M104" s="28"/>
      <c r="N104" s="28"/>
      <c r="O104" s="154"/>
      <c r="P104" s="154"/>
      <c r="Q104" s="165"/>
      <c r="R104" s="28"/>
      <c r="S104" s="153"/>
      <c r="T104" s="153"/>
      <c r="U104" s="28"/>
    </row>
    <row r="105" spans="1:21">
      <c r="A105" s="55"/>
      <c r="B105" s="166" t="s">
        <v>41</v>
      </c>
      <c r="C105" s="151" t="s">
        <v>250</v>
      </c>
      <c r="D105" s="151"/>
      <c r="E105" s="31"/>
      <c r="F105" s="31"/>
      <c r="G105" s="150">
        <v>3700</v>
      </c>
      <c r="H105" s="150"/>
      <c r="I105" s="31"/>
      <c r="J105" s="31"/>
      <c r="K105" s="151" t="s">
        <v>250</v>
      </c>
      <c r="L105" s="151"/>
      <c r="M105" s="31"/>
      <c r="N105" s="31"/>
      <c r="O105" s="151" t="s">
        <v>250</v>
      </c>
      <c r="P105" s="151"/>
      <c r="Q105" s="31"/>
      <c r="R105" s="31"/>
      <c r="S105" s="150">
        <v>3700</v>
      </c>
      <c r="T105" s="150"/>
      <c r="U105" s="31"/>
    </row>
    <row r="106" spans="1:21">
      <c r="A106" s="55"/>
      <c r="B106" s="166"/>
      <c r="C106" s="151"/>
      <c r="D106" s="151"/>
      <c r="E106" s="31"/>
      <c r="F106" s="31"/>
      <c r="G106" s="150"/>
      <c r="H106" s="150"/>
      <c r="I106" s="31"/>
      <c r="J106" s="31"/>
      <c r="K106" s="151"/>
      <c r="L106" s="151"/>
      <c r="M106" s="31"/>
      <c r="N106" s="31"/>
      <c r="O106" s="151"/>
      <c r="P106" s="151"/>
      <c r="Q106" s="31"/>
      <c r="R106" s="31"/>
      <c r="S106" s="150"/>
      <c r="T106" s="150"/>
      <c r="U106" s="31"/>
    </row>
    <row r="107" spans="1:21">
      <c r="A107" s="55"/>
      <c r="B107" s="157" t="s">
        <v>42</v>
      </c>
      <c r="C107" s="154" t="s">
        <v>250</v>
      </c>
      <c r="D107" s="154"/>
      <c r="E107" s="28"/>
      <c r="F107" s="28"/>
      <c r="G107" s="153">
        <v>668511</v>
      </c>
      <c r="H107" s="153"/>
      <c r="I107" s="28"/>
      <c r="J107" s="28"/>
      <c r="K107" s="153">
        <v>65820</v>
      </c>
      <c r="L107" s="153"/>
      <c r="M107" s="28"/>
      <c r="N107" s="28"/>
      <c r="O107" s="154" t="s">
        <v>250</v>
      </c>
      <c r="P107" s="154"/>
      <c r="Q107" s="28"/>
      <c r="R107" s="28"/>
      <c r="S107" s="153">
        <v>734331</v>
      </c>
      <c r="T107" s="153"/>
      <c r="U107" s="28"/>
    </row>
    <row r="108" spans="1:21">
      <c r="A108" s="55"/>
      <c r="B108" s="157"/>
      <c r="C108" s="154"/>
      <c r="D108" s="154"/>
      <c r="E108" s="28"/>
      <c r="F108" s="28"/>
      <c r="G108" s="153"/>
      <c r="H108" s="153"/>
      <c r="I108" s="28"/>
      <c r="J108" s="28"/>
      <c r="K108" s="153"/>
      <c r="L108" s="153"/>
      <c r="M108" s="28"/>
      <c r="N108" s="28"/>
      <c r="O108" s="154"/>
      <c r="P108" s="154"/>
      <c r="Q108" s="28"/>
      <c r="R108" s="28"/>
      <c r="S108" s="153"/>
      <c r="T108" s="153"/>
      <c r="U108" s="28"/>
    </row>
    <row r="109" spans="1:21">
      <c r="A109" s="55"/>
      <c r="B109" s="166" t="s">
        <v>43</v>
      </c>
      <c r="C109" s="151" t="s">
        <v>250</v>
      </c>
      <c r="D109" s="151"/>
      <c r="E109" s="31"/>
      <c r="F109" s="31"/>
      <c r="G109" s="150">
        <v>12292</v>
      </c>
      <c r="H109" s="150"/>
      <c r="I109" s="31"/>
      <c r="J109" s="31"/>
      <c r="K109" s="151" t="s">
        <v>250</v>
      </c>
      <c r="L109" s="151"/>
      <c r="M109" s="31"/>
      <c r="N109" s="31"/>
      <c r="O109" s="151" t="s">
        <v>250</v>
      </c>
      <c r="P109" s="151"/>
      <c r="Q109" s="31"/>
      <c r="R109" s="31"/>
      <c r="S109" s="150">
        <v>12292</v>
      </c>
      <c r="T109" s="150"/>
      <c r="U109" s="31"/>
    </row>
    <row r="110" spans="1:21">
      <c r="A110" s="55"/>
      <c r="B110" s="166"/>
      <c r="C110" s="151"/>
      <c r="D110" s="151"/>
      <c r="E110" s="31"/>
      <c r="F110" s="31"/>
      <c r="G110" s="150"/>
      <c r="H110" s="150"/>
      <c r="I110" s="31"/>
      <c r="J110" s="31"/>
      <c r="K110" s="151"/>
      <c r="L110" s="151"/>
      <c r="M110" s="31"/>
      <c r="N110" s="31"/>
      <c r="O110" s="151"/>
      <c r="P110" s="151"/>
      <c r="Q110" s="31"/>
      <c r="R110" s="31"/>
      <c r="S110" s="150"/>
      <c r="T110" s="150"/>
      <c r="U110" s="31"/>
    </row>
    <row r="111" spans="1:21">
      <c r="A111" s="55"/>
      <c r="B111" s="157" t="s">
        <v>688</v>
      </c>
      <c r="C111" s="154" t="s">
        <v>250</v>
      </c>
      <c r="D111" s="154"/>
      <c r="E111" s="28"/>
      <c r="F111" s="28"/>
      <c r="G111" s="153">
        <v>4921</v>
      </c>
      <c r="H111" s="153"/>
      <c r="I111" s="28"/>
      <c r="J111" s="28"/>
      <c r="K111" s="154" t="s">
        <v>250</v>
      </c>
      <c r="L111" s="154"/>
      <c r="M111" s="28"/>
      <c r="N111" s="28"/>
      <c r="O111" s="154" t="s">
        <v>250</v>
      </c>
      <c r="P111" s="154"/>
      <c r="Q111" s="28"/>
      <c r="R111" s="28"/>
      <c r="S111" s="153">
        <v>4921</v>
      </c>
      <c r="T111" s="153"/>
      <c r="U111" s="28"/>
    </row>
    <row r="112" spans="1:21" ht="15.75" thickBot="1">
      <c r="A112" s="55"/>
      <c r="B112" s="157"/>
      <c r="C112" s="174"/>
      <c r="D112" s="174"/>
      <c r="E112" s="34"/>
      <c r="F112" s="28"/>
      <c r="G112" s="173"/>
      <c r="H112" s="173"/>
      <c r="I112" s="34"/>
      <c r="J112" s="28"/>
      <c r="K112" s="174"/>
      <c r="L112" s="174"/>
      <c r="M112" s="34"/>
      <c r="N112" s="28"/>
      <c r="O112" s="174"/>
      <c r="P112" s="174"/>
      <c r="Q112" s="34"/>
      <c r="R112" s="28"/>
      <c r="S112" s="173"/>
      <c r="T112" s="173"/>
      <c r="U112" s="34"/>
    </row>
    <row r="113" spans="1:21">
      <c r="A113" s="55"/>
      <c r="B113" s="166" t="s">
        <v>46</v>
      </c>
      <c r="C113" s="180" t="s">
        <v>224</v>
      </c>
      <c r="D113" s="178" t="s">
        <v>250</v>
      </c>
      <c r="E113" s="39"/>
      <c r="F113" s="164"/>
      <c r="G113" s="180" t="s">
        <v>224</v>
      </c>
      <c r="H113" s="176">
        <v>872993</v>
      </c>
      <c r="I113" s="39"/>
      <c r="J113" s="164"/>
      <c r="K113" s="180" t="s">
        <v>224</v>
      </c>
      <c r="L113" s="176">
        <v>66110</v>
      </c>
      <c r="M113" s="39"/>
      <c r="N113" s="164"/>
      <c r="O113" s="180" t="s">
        <v>224</v>
      </c>
      <c r="P113" s="178" t="s">
        <v>706</v>
      </c>
      <c r="Q113" s="180" t="s">
        <v>253</v>
      </c>
      <c r="R113" s="164"/>
      <c r="S113" s="180" t="s">
        <v>224</v>
      </c>
      <c r="T113" s="176">
        <v>879810</v>
      </c>
      <c r="U113" s="39"/>
    </row>
    <row r="114" spans="1:21" ht="15.75" thickBot="1">
      <c r="A114" s="55"/>
      <c r="B114" s="166"/>
      <c r="C114" s="182"/>
      <c r="D114" s="184"/>
      <c r="E114" s="40"/>
      <c r="F114" s="164"/>
      <c r="G114" s="182"/>
      <c r="H114" s="183"/>
      <c r="I114" s="40"/>
      <c r="J114" s="164"/>
      <c r="K114" s="182"/>
      <c r="L114" s="183"/>
      <c r="M114" s="40"/>
      <c r="N114" s="164"/>
      <c r="O114" s="182"/>
      <c r="P114" s="184"/>
      <c r="Q114" s="182"/>
      <c r="R114" s="164"/>
      <c r="S114" s="182"/>
      <c r="T114" s="183"/>
      <c r="U114" s="40"/>
    </row>
    <row r="115" spans="1:21" ht="15.75" thickTop="1">
      <c r="A115" s="55"/>
      <c r="B115" s="16"/>
      <c r="C115" s="91"/>
      <c r="D115" s="91"/>
      <c r="E115" s="91"/>
      <c r="F115" s="16"/>
      <c r="G115" s="91"/>
      <c r="H115" s="91"/>
      <c r="I115" s="91"/>
      <c r="J115" s="16"/>
      <c r="K115" s="91"/>
      <c r="L115" s="91"/>
      <c r="M115" s="91"/>
      <c r="N115" s="16"/>
      <c r="O115" s="91"/>
      <c r="P115" s="91"/>
      <c r="Q115" s="91"/>
      <c r="R115" s="16"/>
      <c r="S115" s="91"/>
      <c r="T115" s="91"/>
      <c r="U115" s="91"/>
    </row>
    <row r="116" spans="1:21">
      <c r="A116" s="55"/>
      <c r="B116" s="143" t="s">
        <v>690</v>
      </c>
      <c r="C116" s="31"/>
      <c r="D116" s="31"/>
      <c r="E116" s="31"/>
      <c r="F116" s="12"/>
      <c r="G116" s="31"/>
      <c r="H116" s="31"/>
      <c r="I116" s="31"/>
      <c r="J116" s="12"/>
      <c r="K116" s="31"/>
      <c r="L116" s="31"/>
      <c r="M116" s="31"/>
      <c r="N116" s="12"/>
      <c r="O116" s="31"/>
      <c r="P116" s="31"/>
      <c r="Q116" s="31"/>
      <c r="R116" s="12"/>
      <c r="S116" s="31"/>
      <c r="T116" s="31"/>
      <c r="U116" s="31"/>
    </row>
    <row r="117" spans="1:21">
      <c r="A117" s="55"/>
      <c r="B117" s="144" t="s">
        <v>47</v>
      </c>
      <c r="C117" s="28"/>
      <c r="D117" s="28"/>
      <c r="E117" s="28"/>
      <c r="F117" s="16"/>
      <c r="G117" s="28"/>
      <c r="H117" s="28"/>
      <c r="I117" s="28"/>
      <c r="J117" s="16"/>
      <c r="K117" s="28"/>
      <c r="L117" s="28"/>
      <c r="M117" s="28"/>
      <c r="N117" s="16"/>
      <c r="O117" s="28"/>
      <c r="P117" s="28"/>
      <c r="Q117" s="28"/>
      <c r="R117" s="16"/>
      <c r="S117" s="28"/>
      <c r="T117" s="28"/>
      <c r="U117" s="28"/>
    </row>
    <row r="118" spans="1:21">
      <c r="A118" s="55"/>
      <c r="B118" s="148" t="s">
        <v>48</v>
      </c>
      <c r="C118" s="149" t="s">
        <v>224</v>
      </c>
      <c r="D118" s="151" t="s">
        <v>250</v>
      </c>
      <c r="E118" s="31"/>
      <c r="F118" s="31"/>
      <c r="G118" s="149" t="s">
        <v>224</v>
      </c>
      <c r="H118" s="150">
        <v>20120</v>
      </c>
      <c r="I118" s="31"/>
      <c r="J118" s="31"/>
      <c r="K118" s="149" t="s">
        <v>224</v>
      </c>
      <c r="L118" s="151" t="s">
        <v>250</v>
      </c>
      <c r="M118" s="31"/>
      <c r="N118" s="31"/>
      <c r="O118" s="149" t="s">
        <v>224</v>
      </c>
      <c r="P118" s="151" t="s">
        <v>250</v>
      </c>
      <c r="Q118" s="31"/>
      <c r="R118" s="31"/>
      <c r="S118" s="149" t="s">
        <v>224</v>
      </c>
      <c r="T118" s="150">
        <v>20120</v>
      </c>
      <c r="U118" s="31"/>
    </row>
    <row r="119" spans="1:21">
      <c r="A119" s="55"/>
      <c r="B119" s="148"/>
      <c r="C119" s="149"/>
      <c r="D119" s="151"/>
      <c r="E119" s="31"/>
      <c r="F119" s="31"/>
      <c r="G119" s="149"/>
      <c r="H119" s="150"/>
      <c r="I119" s="31"/>
      <c r="J119" s="31"/>
      <c r="K119" s="149"/>
      <c r="L119" s="151"/>
      <c r="M119" s="31"/>
      <c r="N119" s="31"/>
      <c r="O119" s="149"/>
      <c r="P119" s="151"/>
      <c r="Q119" s="31"/>
      <c r="R119" s="31"/>
      <c r="S119" s="149"/>
      <c r="T119" s="150"/>
      <c r="U119" s="31"/>
    </row>
    <row r="120" spans="1:21">
      <c r="A120" s="55"/>
      <c r="B120" s="152" t="s">
        <v>49</v>
      </c>
      <c r="C120" s="154" t="s">
        <v>250</v>
      </c>
      <c r="D120" s="154"/>
      <c r="E120" s="28"/>
      <c r="F120" s="28"/>
      <c r="G120" s="153">
        <v>46096</v>
      </c>
      <c r="H120" s="153"/>
      <c r="I120" s="28"/>
      <c r="J120" s="28"/>
      <c r="K120" s="153">
        <v>5123</v>
      </c>
      <c r="L120" s="153"/>
      <c r="M120" s="28"/>
      <c r="N120" s="28"/>
      <c r="O120" s="154" t="s">
        <v>250</v>
      </c>
      <c r="P120" s="154"/>
      <c r="Q120" s="28"/>
      <c r="R120" s="28"/>
      <c r="S120" s="153">
        <v>51219</v>
      </c>
      <c r="T120" s="153"/>
      <c r="U120" s="28"/>
    </row>
    <row r="121" spans="1:21">
      <c r="A121" s="55"/>
      <c r="B121" s="152"/>
      <c r="C121" s="154"/>
      <c r="D121" s="154"/>
      <c r="E121" s="28"/>
      <c r="F121" s="28"/>
      <c r="G121" s="153"/>
      <c r="H121" s="153"/>
      <c r="I121" s="28"/>
      <c r="J121" s="28"/>
      <c r="K121" s="153"/>
      <c r="L121" s="153"/>
      <c r="M121" s="28"/>
      <c r="N121" s="28"/>
      <c r="O121" s="154"/>
      <c r="P121" s="154"/>
      <c r="Q121" s="28"/>
      <c r="R121" s="28"/>
      <c r="S121" s="153"/>
      <c r="T121" s="153"/>
      <c r="U121" s="28"/>
    </row>
    <row r="122" spans="1:21">
      <c r="A122" s="55"/>
      <c r="B122" s="148" t="s">
        <v>50</v>
      </c>
      <c r="C122" s="151" t="s">
        <v>250</v>
      </c>
      <c r="D122" s="151"/>
      <c r="E122" s="31"/>
      <c r="F122" s="31"/>
      <c r="G122" s="150">
        <v>9393</v>
      </c>
      <c r="H122" s="150"/>
      <c r="I122" s="31"/>
      <c r="J122" s="31"/>
      <c r="K122" s="151" t="s">
        <v>250</v>
      </c>
      <c r="L122" s="151"/>
      <c r="M122" s="31"/>
      <c r="N122" s="31"/>
      <c r="O122" s="151" t="s">
        <v>250</v>
      </c>
      <c r="P122" s="151"/>
      <c r="Q122" s="31"/>
      <c r="R122" s="31"/>
      <c r="S122" s="150">
        <v>9393</v>
      </c>
      <c r="T122" s="150"/>
      <c r="U122" s="31"/>
    </row>
    <row r="123" spans="1:21">
      <c r="A123" s="55"/>
      <c r="B123" s="148"/>
      <c r="C123" s="151"/>
      <c r="D123" s="151"/>
      <c r="E123" s="31"/>
      <c r="F123" s="31"/>
      <c r="G123" s="150"/>
      <c r="H123" s="150"/>
      <c r="I123" s="31"/>
      <c r="J123" s="31"/>
      <c r="K123" s="151"/>
      <c r="L123" s="151"/>
      <c r="M123" s="31"/>
      <c r="N123" s="31"/>
      <c r="O123" s="151"/>
      <c r="P123" s="151"/>
      <c r="Q123" s="31"/>
      <c r="R123" s="31"/>
      <c r="S123" s="150"/>
      <c r="T123" s="150"/>
      <c r="U123" s="31"/>
    </row>
    <row r="124" spans="1:21">
      <c r="A124" s="55"/>
      <c r="B124" s="152" t="s">
        <v>52</v>
      </c>
      <c r="C124" s="154" t="s">
        <v>250</v>
      </c>
      <c r="D124" s="154"/>
      <c r="E124" s="28"/>
      <c r="F124" s="28"/>
      <c r="G124" s="153">
        <v>18606</v>
      </c>
      <c r="H124" s="153"/>
      <c r="I124" s="28"/>
      <c r="J124" s="28"/>
      <c r="K124" s="154" t="s">
        <v>250</v>
      </c>
      <c r="L124" s="154"/>
      <c r="M124" s="28"/>
      <c r="N124" s="28"/>
      <c r="O124" s="154" t="s">
        <v>250</v>
      </c>
      <c r="P124" s="154"/>
      <c r="Q124" s="28"/>
      <c r="R124" s="28"/>
      <c r="S124" s="153">
        <v>18606</v>
      </c>
      <c r="T124" s="153"/>
      <c r="U124" s="28"/>
    </row>
    <row r="125" spans="1:21">
      <c r="A125" s="55"/>
      <c r="B125" s="152"/>
      <c r="C125" s="154"/>
      <c r="D125" s="154"/>
      <c r="E125" s="28"/>
      <c r="F125" s="28"/>
      <c r="G125" s="153"/>
      <c r="H125" s="153"/>
      <c r="I125" s="28"/>
      <c r="J125" s="28"/>
      <c r="K125" s="154"/>
      <c r="L125" s="154"/>
      <c r="M125" s="28"/>
      <c r="N125" s="28"/>
      <c r="O125" s="154"/>
      <c r="P125" s="154"/>
      <c r="Q125" s="28"/>
      <c r="R125" s="28"/>
      <c r="S125" s="153"/>
      <c r="T125" s="153"/>
      <c r="U125" s="28"/>
    </row>
    <row r="126" spans="1:21">
      <c r="A126" s="55"/>
      <c r="B126" s="148" t="s">
        <v>51</v>
      </c>
      <c r="C126" s="151" t="s">
        <v>250</v>
      </c>
      <c r="D126" s="151"/>
      <c r="E126" s="31"/>
      <c r="F126" s="31"/>
      <c r="G126" s="150">
        <v>15263</v>
      </c>
      <c r="H126" s="150"/>
      <c r="I126" s="31"/>
      <c r="J126" s="31"/>
      <c r="K126" s="150">
        <v>1490</v>
      </c>
      <c r="L126" s="150"/>
      <c r="M126" s="31"/>
      <c r="N126" s="31"/>
      <c r="O126" s="151" t="s">
        <v>250</v>
      </c>
      <c r="P126" s="151"/>
      <c r="Q126" s="31"/>
      <c r="R126" s="31"/>
      <c r="S126" s="150">
        <v>16753</v>
      </c>
      <c r="T126" s="150"/>
      <c r="U126" s="31"/>
    </row>
    <row r="127" spans="1:21">
      <c r="A127" s="55"/>
      <c r="B127" s="148"/>
      <c r="C127" s="151"/>
      <c r="D127" s="151"/>
      <c r="E127" s="31"/>
      <c r="F127" s="31"/>
      <c r="G127" s="150"/>
      <c r="H127" s="150"/>
      <c r="I127" s="31"/>
      <c r="J127" s="31"/>
      <c r="K127" s="150"/>
      <c r="L127" s="150"/>
      <c r="M127" s="31"/>
      <c r="N127" s="31"/>
      <c r="O127" s="151"/>
      <c r="P127" s="151"/>
      <c r="Q127" s="31"/>
      <c r="R127" s="31"/>
      <c r="S127" s="150"/>
      <c r="T127" s="150"/>
      <c r="U127" s="31"/>
    </row>
    <row r="128" spans="1:21">
      <c r="A128" s="55"/>
      <c r="B128" s="152" t="s">
        <v>54</v>
      </c>
      <c r="C128" s="154" t="s">
        <v>250</v>
      </c>
      <c r="D128" s="154"/>
      <c r="E128" s="28"/>
      <c r="F128" s="28"/>
      <c r="G128" s="153">
        <v>16643</v>
      </c>
      <c r="H128" s="153"/>
      <c r="I128" s="28"/>
      <c r="J128" s="28"/>
      <c r="K128" s="154">
        <v>507</v>
      </c>
      <c r="L128" s="154"/>
      <c r="M128" s="28"/>
      <c r="N128" s="28"/>
      <c r="O128" s="154" t="s">
        <v>703</v>
      </c>
      <c r="P128" s="154"/>
      <c r="Q128" s="165" t="s">
        <v>253</v>
      </c>
      <c r="R128" s="28"/>
      <c r="S128" s="153">
        <v>16847</v>
      </c>
      <c r="T128" s="153"/>
      <c r="U128" s="28"/>
    </row>
    <row r="129" spans="1:21" ht="15.75" thickBot="1">
      <c r="A129" s="55"/>
      <c r="B129" s="152"/>
      <c r="C129" s="174"/>
      <c r="D129" s="174"/>
      <c r="E129" s="34"/>
      <c r="F129" s="28"/>
      <c r="G129" s="173"/>
      <c r="H129" s="173"/>
      <c r="I129" s="34"/>
      <c r="J129" s="28"/>
      <c r="K129" s="174"/>
      <c r="L129" s="174"/>
      <c r="M129" s="34"/>
      <c r="N129" s="28"/>
      <c r="O129" s="174"/>
      <c r="P129" s="174"/>
      <c r="Q129" s="175"/>
      <c r="R129" s="28"/>
      <c r="S129" s="173"/>
      <c r="T129" s="173"/>
      <c r="U129" s="34"/>
    </row>
    <row r="130" spans="1:21">
      <c r="A130" s="55"/>
      <c r="B130" s="166" t="s">
        <v>55</v>
      </c>
      <c r="C130" s="178" t="s">
        <v>250</v>
      </c>
      <c r="D130" s="178"/>
      <c r="E130" s="39"/>
      <c r="F130" s="164"/>
      <c r="G130" s="176">
        <v>126121</v>
      </c>
      <c r="H130" s="176"/>
      <c r="I130" s="39"/>
      <c r="J130" s="164"/>
      <c r="K130" s="176">
        <v>7120</v>
      </c>
      <c r="L130" s="176"/>
      <c r="M130" s="39"/>
      <c r="N130" s="164"/>
      <c r="O130" s="178" t="s">
        <v>703</v>
      </c>
      <c r="P130" s="178"/>
      <c r="Q130" s="180" t="s">
        <v>253</v>
      </c>
      <c r="R130" s="164"/>
      <c r="S130" s="176">
        <v>132938</v>
      </c>
      <c r="T130" s="176"/>
      <c r="U130" s="39"/>
    </row>
    <row r="131" spans="1:21">
      <c r="A131" s="55"/>
      <c r="B131" s="166"/>
      <c r="C131" s="179"/>
      <c r="D131" s="179"/>
      <c r="E131" s="63"/>
      <c r="F131" s="164"/>
      <c r="G131" s="177"/>
      <c r="H131" s="177"/>
      <c r="I131" s="63"/>
      <c r="J131" s="164"/>
      <c r="K131" s="177"/>
      <c r="L131" s="177"/>
      <c r="M131" s="63"/>
      <c r="N131" s="164"/>
      <c r="O131" s="179"/>
      <c r="P131" s="179"/>
      <c r="Q131" s="181"/>
      <c r="R131" s="164"/>
      <c r="S131" s="177"/>
      <c r="T131" s="177"/>
      <c r="U131" s="63"/>
    </row>
    <row r="132" spans="1:21">
      <c r="A132" s="55"/>
      <c r="B132" s="16"/>
      <c r="C132" s="28"/>
      <c r="D132" s="28"/>
      <c r="E132" s="28"/>
      <c r="F132" s="16"/>
      <c r="G132" s="28"/>
      <c r="H132" s="28"/>
      <c r="I132" s="28"/>
      <c r="J132" s="16"/>
      <c r="K132" s="28"/>
      <c r="L132" s="28"/>
      <c r="M132" s="28"/>
      <c r="N132" s="16"/>
      <c r="O132" s="28"/>
      <c r="P132" s="28"/>
      <c r="Q132" s="28"/>
      <c r="R132" s="16"/>
      <c r="S132" s="28"/>
      <c r="T132" s="28"/>
      <c r="U132" s="28"/>
    </row>
    <row r="133" spans="1:21">
      <c r="A133" s="55"/>
      <c r="B133" s="146" t="s">
        <v>56</v>
      </c>
      <c r="C133" s="31"/>
      <c r="D133" s="31"/>
      <c r="E133" s="31"/>
      <c r="F133" s="12"/>
      <c r="G133" s="31"/>
      <c r="H133" s="31"/>
      <c r="I133" s="31"/>
      <c r="J133" s="12"/>
      <c r="K133" s="31"/>
      <c r="L133" s="31"/>
      <c r="M133" s="31"/>
      <c r="N133" s="12"/>
      <c r="O133" s="31"/>
      <c r="P133" s="31"/>
      <c r="Q133" s="31"/>
      <c r="R133" s="12"/>
      <c r="S133" s="31"/>
      <c r="T133" s="31"/>
      <c r="U133" s="31"/>
    </row>
    <row r="134" spans="1:21">
      <c r="A134" s="55"/>
      <c r="B134" s="152" t="s">
        <v>57</v>
      </c>
      <c r="C134" s="154" t="s">
        <v>250</v>
      </c>
      <c r="D134" s="154"/>
      <c r="E134" s="28"/>
      <c r="F134" s="28"/>
      <c r="G134" s="153">
        <v>406822</v>
      </c>
      <c r="H134" s="153"/>
      <c r="I134" s="28"/>
      <c r="J134" s="28"/>
      <c r="K134" s="154" t="s">
        <v>250</v>
      </c>
      <c r="L134" s="154"/>
      <c r="M134" s="28"/>
      <c r="N134" s="28"/>
      <c r="O134" s="154" t="s">
        <v>250</v>
      </c>
      <c r="P134" s="154"/>
      <c r="Q134" s="28"/>
      <c r="R134" s="28"/>
      <c r="S134" s="153">
        <v>406822</v>
      </c>
      <c r="T134" s="153"/>
      <c r="U134" s="28"/>
    </row>
    <row r="135" spans="1:21">
      <c r="A135" s="55"/>
      <c r="B135" s="152"/>
      <c r="C135" s="154"/>
      <c r="D135" s="154"/>
      <c r="E135" s="28"/>
      <c r="F135" s="28"/>
      <c r="G135" s="153"/>
      <c r="H135" s="153"/>
      <c r="I135" s="28"/>
      <c r="J135" s="28"/>
      <c r="K135" s="154"/>
      <c r="L135" s="154"/>
      <c r="M135" s="28"/>
      <c r="N135" s="28"/>
      <c r="O135" s="154"/>
      <c r="P135" s="154"/>
      <c r="Q135" s="28"/>
      <c r="R135" s="28"/>
      <c r="S135" s="153"/>
      <c r="T135" s="153"/>
      <c r="U135" s="28"/>
    </row>
    <row r="136" spans="1:21">
      <c r="A136" s="55"/>
      <c r="B136" s="148" t="s">
        <v>52</v>
      </c>
      <c r="C136" s="151" t="s">
        <v>250</v>
      </c>
      <c r="D136" s="151"/>
      <c r="E136" s="31"/>
      <c r="F136" s="31"/>
      <c r="G136" s="150">
        <v>1675</v>
      </c>
      <c r="H136" s="150"/>
      <c r="I136" s="31"/>
      <c r="J136" s="31"/>
      <c r="K136" s="151" t="s">
        <v>250</v>
      </c>
      <c r="L136" s="151"/>
      <c r="M136" s="31"/>
      <c r="N136" s="31"/>
      <c r="O136" s="151" t="s">
        <v>250</v>
      </c>
      <c r="P136" s="151"/>
      <c r="Q136" s="31"/>
      <c r="R136" s="31"/>
      <c r="S136" s="150">
        <v>1675</v>
      </c>
      <c r="T136" s="150"/>
      <c r="U136" s="31"/>
    </row>
    <row r="137" spans="1:21">
      <c r="A137" s="55"/>
      <c r="B137" s="148"/>
      <c r="C137" s="151"/>
      <c r="D137" s="151"/>
      <c r="E137" s="31"/>
      <c r="F137" s="31"/>
      <c r="G137" s="150"/>
      <c r="H137" s="150"/>
      <c r="I137" s="31"/>
      <c r="J137" s="31"/>
      <c r="K137" s="151"/>
      <c r="L137" s="151"/>
      <c r="M137" s="31"/>
      <c r="N137" s="31"/>
      <c r="O137" s="151"/>
      <c r="P137" s="151"/>
      <c r="Q137" s="31"/>
      <c r="R137" s="31"/>
      <c r="S137" s="150"/>
      <c r="T137" s="150"/>
      <c r="U137" s="31"/>
    </row>
    <row r="138" spans="1:21">
      <c r="A138" s="55"/>
      <c r="B138" s="152" t="s">
        <v>58</v>
      </c>
      <c r="C138" s="154" t="s">
        <v>250</v>
      </c>
      <c r="D138" s="154"/>
      <c r="E138" s="28"/>
      <c r="F138" s="28"/>
      <c r="G138" s="153">
        <v>36306</v>
      </c>
      <c r="H138" s="153"/>
      <c r="I138" s="28"/>
      <c r="J138" s="28"/>
      <c r="K138" s="154" t="s">
        <v>250</v>
      </c>
      <c r="L138" s="154"/>
      <c r="M138" s="28"/>
      <c r="N138" s="28"/>
      <c r="O138" s="154" t="s">
        <v>250</v>
      </c>
      <c r="P138" s="154"/>
      <c r="Q138" s="28"/>
      <c r="R138" s="28"/>
      <c r="S138" s="153">
        <v>36306</v>
      </c>
      <c r="T138" s="153"/>
      <c r="U138" s="28"/>
    </row>
    <row r="139" spans="1:21">
      <c r="A139" s="55"/>
      <c r="B139" s="152"/>
      <c r="C139" s="154"/>
      <c r="D139" s="154"/>
      <c r="E139" s="28"/>
      <c r="F139" s="28"/>
      <c r="G139" s="153"/>
      <c r="H139" s="153"/>
      <c r="I139" s="28"/>
      <c r="J139" s="28"/>
      <c r="K139" s="154"/>
      <c r="L139" s="154"/>
      <c r="M139" s="28"/>
      <c r="N139" s="28"/>
      <c r="O139" s="154"/>
      <c r="P139" s="154"/>
      <c r="Q139" s="28"/>
      <c r="R139" s="28"/>
      <c r="S139" s="153"/>
      <c r="T139" s="153"/>
      <c r="U139" s="28"/>
    </row>
    <row r="140" spans="1:21">
      <c r="A140" s="55"/>
      <c r="B140" s="148" t="s">
        <v>59</v>
      </c>
      <c r="C140" s="151" t="s">
        <v>250</v>
      </c>
      <c r="D140" s="151"/>
      <c r="E140" s="31"/>
      <c r="F140" s="31"/>
      <c r="G140" s="150">
        <v>3422</v>
      </c>
      <c r="H140" s="150"/>
      <c r="I140" s="31"/>
      <c r="J140" s="31"/>
      <c r="K140" s="151" t="s">
        <v>250</v>
      </c>
      <c r="L140" s="151"/>
      <c r="M140" s="31"/>
      <c r="N140" s="31"/>
      <c r="O140" s="151" t="s">
        <v>250</v>
      </c>
      <c r="P140" s="151"/>
      <c r="Q140" s="31"/>
      <c r="R140" s="31"/>
      <c r="S140" s="150">
        <v>3422</v>
      </c>
      <c r="T140" s="150"/>
      <c r="U140" s="31"/>
    </row>
    <row r="141" spans="1:21" ht="15.75" thickBot="1">
      <c r="A141" s="55"/>
      <c r="B141" s="148"/>
      <c r="C141" s="156"/>
      <c r="D141" s="156"/>
      <c r="E141" s="73"/>
      <c r="F141" s="31"/>
      <c r="G141" s="155"/>
      <c r="H141" s="155"/>
      <c r="I141" s="73"/>
      <c r="J141" s="31"/>
      <c r="K141" s="156"/>
      <c r="L141" s="156"/>
      <c r="M141" s="73"/>
      <c r="N141" s="31"/>
      <c r="O141" s="156"/>
      <c r="P141" s="156"/>
      <c r="Q141" s="73"/>
      <c r="R141" s="31"/>
      <c r="S141" s="155"/>
      <c r="T141" s="155"/>
      <c r="U141" s="73"/>
    </row>
    <row r="142" spans="1:21">
      <c r="A142" s="55"/>
      <c r="B142" s="157" t="s">
        <v>60</v>
      </c>
      <c r="C142" s="160" t="s">
        <v>250</v>
      </c>
      <c r="D142" s="160"/>
      <c r="E142" s="26"/>
      <c r="F142" s="172"/>
      <c r="G142" s="158">
        <v>574346</v>
      </c>
      <c r="H142" s="158"/>
      <c r="I142" s="26"/>
      <c r="J142" s="172"/>
      <c r="K142" s="158">
        <v>7120</v>
      </c>
      <c r="L142" s="158"/>
      <c r="M142" s="26"/>
      <c r="N142" s="172"/>
      <c r="O142" s="160" t="s">
        <v>703</v>
      </c>
      <c r="P142" s="160"/>
      <c r="Q142" s="162" t="s">
        <v>253</v>
      </c>
      <c r="R142" s="172"/>
      <c r="S142" s="158">
        <v>581163</v>
      </c>
      <c r="T142" s="158"/>
      <c r="U142" s="26"/>
    </row>
    <row r="143" spans="1:21">
      <c r="A143" s="55"/>
      <c r="B143" s="157"/>
      <c r="C143" s="154"/>
      <c r="D143" s="154"/>
      <c r="E143" s="28"/>
      <c r="F143" s="172"/>
      <c r="G143" s="153"/>
      <c r="H143" s="153"/>
      <c r="I143" s="28"/>
      <c r="J143" s="172"/>
      <c r="K143" s="153"/>
      <c r="L143" s="153"/>
      <c r="M143" s="28"/>
      <c r="N143" s="172"/>
      <c r="O143" s="154"/>
      <c r="P143" s="154"/>
      <c r="Q143" s="165"/>
      <c r="R143" s="172"/>
      <c r="S143" s="159"/>
      <c r="T143" s="159"/>
      <c r="U143" s="27"/>
    </row>
    <row r="144" spans="1:21">
      <c r="A144" s="55"/>
      <c r="B144" s="149" t="s">
        <v>707</v>
      </c>
      <c r="C144" s="151" t="s">
        <v>250</v>
      </c>
      <c r="D144" s="151"/>
      <c r="E144" s="31"/>
      <c r="F144" s="31"/>
      <c r="G144" s="150">
        <v>298647</v>
      </c>
      <c r="H144" s="150"/>
      <c r="I144" s="31"/>
      <c r="J144" s="31"/>
      <c r="K144" s="150">
        <v>58990</v>
      </c>
      <c r="L144" s="150"/>
      <c r="M144" s="31"/>
      <c r="N144" s="31"/>
      <c r="O144" s="151" t="s">
        <v>705</v>
      </c>
      <c r="P144" s="151"/>
      <c r="Q144" s="149" t="s">
        <v>253</v>
      </c>
      <c r="R144" s="31"/>
      <c r="S144" s="150">
        <v>298647</v>
      </c>
      <c r="T144" s="150"/>
      <c r="U144" s="31"/>
    </row>
    <row r="145" spans="1:25" ht="15.75" thickBot="1">
      <c r="A145" s="55"/>
      <c r="B145" s="149"/>
      <c r="C145" s="156"/>
      <c r="D145" s="156"/>
      <c r="E145" s="73"/>
      <c r="F145" s="31"/>
      <c r="G145" s="155"/>
      <c r="H145" s="155"/>
      <c r="I145" s="73"/>
      <c r="J145" s="31"/>
      <c r="K145" s="155"/>
      <c r="L145" s="155"/>
      <c r="M145" s="73"/>
      <c r="N145" s="31"/>
      <c r="O145" s="156"/>
      <c r="P145" s="156"/>
      <c r="Q145" s="185"/>
      <c r="R145" s="31"/>
      <c r="S145" s="155"/>
      <c r="T145" s="155"/>
      <c r="U145" s="73"/>
    </row>
    <row r="146" spans="1:25">
      <c r="A146" s="55"/>
      <c r="B146" s="157" t="s">
        <v>701</v>
      </c>
      <c r="C146" s="162" t="s">
        <v>224</v>
      </c>
      <c r="D146" s="160" t="s">
        <v>250</v>
      </c>
      <c r="E146" s="26"/>
      <c r="F146" s="28"/>
      <c r="G146" s="162" t="s">
        <v>224</v>
      </c>
      <c r="H146" s="158">
        <v>872993</v>
      </c>
      <c r="I146" s="26"/>
      <c r="J146" s="28"/>
      <c r="K146" s="162" t="s">
        <v>224</v>
      </c>
      <c r="L146" s="158">
        <v>66110</v>
      </c>
      <c r="M146" s="26"/>
      <c r="N146" s="28"/>
      <c r="O146" s="162" t="s">
        <v>224</v>
      </c>
      <c r="P146" s="160" t="s">
        <v>706</v>
      </c>
      <c r="Q146" s="162" t="s">
        <v>253</v>
      </c>
      <c r="R146" s="28"/>
      <c r="S146" s="162" t="s">
        <v>224</v>
      </c>
      <c r="T146" s="158">
        <v>879810</v>
      </c>
      <c r="U146" s="26"/>
    </row>
    <row r="147" spans="1:25" ht="15.75" thickBot="1">
      <c r="A147" s="55"/>
      <c r="B147" s="157"/>
      <c r="C147" s="167"/>
      <c r="D147" s="169"/>
      <c r="E147" s="77"/>
      <c r="F147" s="28"/>
      <c r="G147" s="167"/>
      <c r="H147" s="168"/>
      <c r="I147" s="77"/>
      <c r="J147" s="28"/>
      <c r="K147" s="167"/>
      <c r="L147" s="168"/>
      <c r="M147" s="77"/>
      <c r="N147" s="28"/>
      <c r="O147" s="167"/>
      <c r="P147" s="169"/>
      <c r="Q147" s="167"/>
      <c r="R147" s="28"/>
      <c r="S147" s="167"/>
      <c r="T147" s="168"/>
      <c r="U147" s="77"/>
    </row>
    <row r="148" spans="1:25" ht="15.75" thickTop="1">
      <c r="A148" s="55"/>
      <c r="B148" s="187"/>
      <c r="C148" s="187"/>
      <c r="D148" s="187"/>
      <c r="E148" s="187"/>
      <c r="F148" s="187"/>
      <c r="G148" s="187"/>
      <c r="H148" s="187"/>
      <c r="I148" s="187"/>
      <c r="J148" s="187"/>
      <c r="K148" s="187"/>
      <c r="L148" s="187"/>
      <c r="M148" s="187"/>
      <c r="N148" s="187"/>
      <c r="O148" s="187"/>
      <c r="P148" s="187"/>
      <c r="Q148" s="187"/>
      <c r="R148" s="187"/>
      <c r="S148" s="187"/>
      <c r="T148" s="187"/>
      <c r="U148" s="187"/>
      <c r="V148" s="187"/>
      <c r="W148" s="187"/>
      <c r="X148" s="187"/>
      <c r="Y148" s="187"/>
    </row>
    <row r="149" spans="1:25">
      <c r="A149" s="55"/>
      <c r="B149" s="187"/>
      <c r="C149" s="187"/>
      <c r="D149" s="187"/>
      <c r="E149" s="187"/>
      <c r="F149" s="187"/>
      <c r="G149" s="187"/>
      <c r="H149" s="187"/>
      <c r="I149" s="187"/>
      <c r="J149" s="187"/>
      <c r="K149" s="187"/>
      <c r="L149" s="187"/>
      <c r="M149" s="187"/>
      <c r="N149" s="187"/>
      <c r="O149" s="187"/>
      <c r="P149" s="187"/>
      <c r="Q149" s="187"/>
      <c r="R149" s="187"/>
      <c r="S149" s="187"/>
      <c r="T149" s="187"/>
      <c r="U149" s="187"/>
      <c r="V149" s="187"/>
      <c r="W149" s="187"/>
      <c r="X149" s="187"/>
      <c r="Y149" s="187"/>
    </row>
    <row r="150" spans="1:25">
      <c r="A150" s="55"/>
      <c r="B150" s="18"/>
      <c r="C150" s="18"/>
      <c r="D150" s="18"/>
      <c r="E150" s="18"/>
      <c r="F150" s="18"/>
      <c r="G150" s="18"/>
      <c r="H150" s="18"/>
      <c r="I150" s="18"/>
      <c r="J150" s="18"/>
      <c r="K150" s="18"/>
      <c r="L150" s="18"/>
      <c r="M150" s="18"/>
      <c r="N150" s="18"/>
      <c r="O150" s="18"/>
      <c r="P150" s="18"/>
      <c r="Q150" s="18"/>
      <c r="R150" s="18"/>
      <c r="S150" s="18"/>
      <c r="T150" s="18"/>
      <c r="U150" s="18"/>
      <c r="V150" s="18"/>
    </row>
    <row r="151" spans="1:25">
      <c r="A151" s="55"/>
      <c r="B151" s="13"/>
      <c r="C151" s="13"/>
      <c r="D151" s="13"/>
      <c r="E151" s="13"/>
      <c r="F151" s="13"/>
      <c r="G151" s="13"/>
      <c r="H151" s="13"/>
      <c r="I151" s="13"/>
      <c r="J151" s="13"/>
      <c r="K151" s="13"/>
      <c r="L151" s="13"/>
      <c r="M151" s="13"/>
      <c r="N151" s="13"/>
      <c r="O151" s="13"/>
      <c r="P151" s="13"/>
      <c r="Q151" s="13"/>
      <c r="R151" s="13"/>
      <c r="S151" s="13"/>
      <c r="T151" s="13"/>
      <c r="U151" s="13"/>
      <c r="V151" s="13"/>
    </row>
    <row r="152" spans="1:25">
      <c r="A152" s="55"/>
      <c r="B152" s="83" t="s">
        <v>708</v>
      </c>
      <c r="C152" s="83"/>
      <c r="D152" s="83"/>
      <c r="E152" s="83"/>
      <c r="F152" s="83"/>
      <c r="G152" s="12"/>
      <c r="H152" s="31"/>
      <c r="I152" s="31"/>
      <c r="J152" s="31"/>
      <c r="K152" s="12"/>
      <c r="L152" s="31"/>
      <c r="M152" s="31"/>
      <c r="N152" s="31"/>
      <c r="O152" s="12"/>
      <c r="P152" s="31"/>
      <c r="Q152" s="31"/>
      <c r="R152" s="31"/>
      <c r="S152" s="12"/>
      <c r="T152" s="31"/>
      <c r="U152" s="31"/>
      <c r="V152" s="31"/>
    </row>
    <row r="153" spans="1:25" ht="15.75" thickBot="1">
      <c r="A153" s="55"/>
      <c r="B153" s="14" t="s">
        <v>222</v>
      </c>
      <c r="C153" s="12"/>
      <c r="D153" s="19" t="s">
        <v>676</v>
      </c>
      <c r="E153" s="19"/>
      <c r="F153" s="19"/>
      <c r="G153" s="12"/>
      <c r="H153" s="19" t="s">
        <v>677</v>
      </c>
      <c r="I153" s="19"/>
      <c r="J153" s="19"/>
      <c r="K153" s="12"/>
      <c r="L153" s="19" t="s">
        <v>678</v>
      </c>
      <c r="M153" s="19"/>
      <c r="N153" s="19"/>
      <c r="O153" s="12"/>
      <c r="P153" s="19" t="s">
        <v>679</v>
      </c>
      <c r="Q153" s="19"/>
      <c r="R153" s="19"/>
      <c r="S153" s="12"/>
      <c r="T153" s="19" t="s">
        <v>680</v>
      </c>
      <c r="U153" s="19"/>
      <c r="V153" s="19"/>
    </row>
    <row r="154" spans="1:25">
      <c r="A154" s="55"/>
      <c r="B154" s="120" t="s">
        <v>81</v>
      </c>
      <c r="C154" s="16"/>
      <c r="D154" s="26"/>
      <c r="E154" s="26"/>
      <c r="F154" s="26"/>
      <c r="G154" s="16"/>
      <c r="H154" s="26"/>
      <c r="I154" s="26"/>
      <c r="J154" s="26"/>
      <c r="K154" s="16"/>
      <c r="L154" s="26"/>
      <c r="M154" s="26"/>
      <c r="N154" s="26"/>
      <c r="O154" s="16"/>
      <c r="P154" s="26"/>
      <c r="Q154" s="26"/>
      <c r="R154" s="26"/>
      <c r="S154" s="16"/>
      <c r="T154" s="26"/>
      <c r="U154" s="26"/>
      <c r="V154" s="26"/>
    </row>
    <row r="155" spans="1:25">
      <c r="A155" s="55"/>
      <c r="B155" s="46" t="s">
        <v>82</v>
      </c>
      <c r="C155" s="31"/>
      <c r="D155" s="29" t="s">
        <v>224</v>
      </c>
      <c r="E155" s="47" t="s">
        <v>250</v>
      </c>
      <c r="F155" s="31"/>
      <c r="G155" s="31"/>
      <c r="H155" s="29" t="s">
        <v>224</v>
      </c>
      <c r="I155" s="30">
        <v>359201</v>
      </c>
      <c r="J155" s="31"/>
      <c r="K155" s="31"/>
      <c r="L155" s="29" t="s">
        <v>224</v>
      </c>
      <c r="M155" s="47" t="s">
        <v>250</v>
      </c>
      <c r="N155" s="31"/>
      <c r="O155" s="31"/>
      <c r="P155" s="29" t="s">
        <v>224</v>
      </c>
      <c r="Q155" s="47" t="s">
        <v>250</v>
      </c>
      <c r="R155" s="31"/>
      <c r="S155" s="31"/>
      <c r="T155" s="29" t="s">
        <v>224</v>
      </c>
      <c r="U155" s="30">
        <v>359201</v>
      </c>
      <c r="V155" s="31"/>
    </row>
    <row r="156" spans="1:25">
      <c r="A156" s="55"/>
      <c r="B156" s="46"/>
      <c r="C156" s="31"/>
      <c r="D156" s="29"/>
      <c r="E156" s="47"/>
      <c r="F156" s="31"/>
      <c r="G156" s="31"/>
      <c r="H156" s="29"/>
      <c r="I156" s="30"/>
      <c r="J156" s="31"/>
      <c r="K156" s="31"/>
      <c r="L156" s="29"/>
      <c r="M156" s="47"/>
      <c r="N156" s="31"/>
      <c r="O156" s="31"/>
      <c r="P156" s="29"/>
      <c r="Q156" s="47"/>
      <c r="R156" s="31"/>
      <c r="S156" s="31"/>
      <c r="T156" s="29"/>
      <c r="U156" s="30"/>
      <c r="V156" s="31"/>
    </row>
    <row r="157" spans="1:25">
      <c r="A157" s="55"/>
      <c r="B157" s="48" t="s">
        <v>83</v>
      </c>
      <c r="C157" s="28"/>
      <c r="D157" s="60" t="s">
        <v>250</v>
      </c>
      <c r="E157" s="60"/>
      <c r="F157" s="28"/>
      <c r="G157" s="28"/>
      <c r="H157" s="32">
        <v>26237</v>
      </c>
      <c r="I157" s="32"/>
      <c r="J157" s="28"/>
      <c r="K157" s="28"/>
      <c r="L157" s="60" t="s">
        <v>250</v>
      </c>
      <c r="M157" s="60"/>
      <c r="N157" s="28"/>
      <c r="O157" s="28"/>
      <c r="P157" s="60" t="s">
        <v>250</v>
      </c>
      <c r="Q157" s="60"/>
      <c r="R157" s="28"/>
      <c r="S157" s="28"/>
      <c r="T157" s="32">
        <v>26237</v>
      </c>
      <c r="U157" s="32"/>
      <c r="V157" s="28"/>
    </row>
    <row r="158" spans="1:25">
      <c r="A158" s="55"/>
      <c r="B158" s="48"/>
      <c r="C158" s="28"/>
      <c r="D158" s="60"/>
      <c r="E158" s="60"/>
      <c r="F158" s="28"/>
      <c r="G158" s="28"/>
      <c r="H158" s="32"/>
      <c r="I158" s="32"/>
      <c r="J158" s="28"/>
      <c r="K158" s="28"/>
      <c r="L158" s="60"/>
      <c r="M158" s="60"/>
      <c r="N158" s="28"/>
      <c r="O158" s="28"/>
      <c r="P158" s="60"/>
      <c r="Q158" s="60"/>
      <c r="R158" s="28"/>
      <c r="S158" s="28"/>
      <c r="T158" s="32"/>
      <c r="U158" s="32"/>
      <c r="V158" s="28"/>
    </row>
    <row r="159" spans="1:25">
      <c r="A159" s="55"/>
      <c r="B159" s="46" t="s">
        <v>84</v>
      </c>
      <c r="C159" s="31"/>
      <c r="D159" s="47" t="s">
        <v>250</v>
      </c>
      <c r="E159" s="47"/>
      <c r="F159" s="31"/>
      <c r="G159" s="31"/>
      <c r="H159" s="47" t="s">
        <v>250</v>
      </c>
      <c r="I159" s="47"/>
      <c r="J159" s="31"/>
      <c r="K159" s="31"/>
      <c r="L159" s="30">
        <v>7300</v>
      </c>
      <c r="M159" s="30"/>
      <c r="N159" s="31"/>
      <c r="O159" s="31"/>
      <c r="P159" s="47" t="s">
        <v>504</v>
      </c>
      <c r="Q159" s="47"/>
      <c r="R159" s="29" t="s">
        <v>253</v>
      </c>
      <c r="S159" s="31"/>
      <c r="T159" s="30">
        <v>5504</v>
      </c>
      <c r="U159" s="30"/>
      <c r="V159" s="31"/>
    </row>
    <row r="160" spans="1:25" ht="15.75" thickBot="1">
      <c r="A160" s="55"/>
      <c r="B160" s="46"/>
      <c r="C160" s="31"/>
      <c r="D160" s="59"/>
      <c r="E160" s="59"/>
      <c r="F160" s="73"/>
      <c r="G160" s="31"/>
      <c r="H160" s="59"/>
      <c r="I160" s="59"/>
      <c r="J160" s="73"/>
      <c r="K160" s="31"/>
      <c r="L160" s="74"/>
      <c r="M160" s="74"/>
      <c r="N160" s="73"/>
      <c r="O160" s="31"/>
      <c r="P160" s="59"/>
      <c r="Q160" s="59"/>
      <c r="R160" s="186"/>
      <c r="S160" s="31"/>
      <c r="T160" s="74"/>
      <c r="U160" s="74"/>
      <c r="V160" s="73"/>
    </row>
    <row r="161" spans="1:22">
      <c r="A161" s="55"/>
      <c r="B161" s="72" t="s">
        <v>85</v>
      </c>
      <c r="C161" s="28"/>
      <c r="D161" s="52" t="s">
        <v>250</v>
      </c>
      <c r="E161" s="52"/>
      <c r="F161" s="26"/>
      <c r="G161" s="28"/>
      <c r="H161" s="24">
        <v>385438</v>
      </c>
      <c r="I161" s="24"/>
      <c r="J161" s="26"/>
      <c r="K161" s="28"/>
      <c r="L161" s="24">
        <v>7300</v>
      </c>
      <c r="M161" s="24"/>
      <c r="N161" s="26"/>
      <c r="O161" s="28"/>
      <c r="P161" s="52" t="s">
        <v>504</v>
      </c>
      <c r="Q161" s="52"/>
      <c r="R161" s="22" t="s">
        <v>253</v>
      </c>
      <c r="S161" s="28"/>
      <c r="T161" s="24">
        <v>390942</v>
      </c>
      <c r="U161" s="24"/>
      <c r="V161" s="26"/>
    </row>
    <row r="162" spans="1:22">
      <c r="A162" s="55"/>
      <c r="B162" s="72"/>
      <c r="C162" s="28"/>
      <c r="D162" s="53"/>
      <c r="E162" s="53"/>
      <c r="F162" s="27"/>
      <c r="G162" s="28"/>
      <c r="H162" s="25"/>
      <c r="I162" s="25"/>
      <c r="J162" s="27"/>
      <c r="K162" s="28"/>
      <c r="L162" s="25"/>
      <c r="M162" s="25"/>
      <c r="N162" s="27"/>
      <c r="O162" s="28"/>
      <c r="P162" s="53"/>
      <c r="Q162" s="53"/>
      <c r="R162" s="23"/>
      <c r="S162" s="28"/>
      <c r="T162" s="25"/>
      <c r="U162" s="25"/>
      <c r="V162" s="27"/>
    </row>
    <row r="163" spans="1:22">
      <c r="A163" s="55"/>
      <c r="B163" s="12"/>
      <c r="C163" s="12"/>
      <c r="D163" s="31"/>
      <c r="E163" s="31"/>
      <c r="F163" s="31"/>
      <c r="G163" s="12"/>
      <c r="H163" s="31"/>
      <c r="I163" s="31"/>
      <c r="J163" s="31"/>
      <c r="K163" s="12"/>
      <c r="L163" s="31"/>
      <c r="M163" s="31"/>
      <c r="N163" s="31"/>
      <c r="O163" s="12"/>
      <c r="P163" s="31"/>
      <c r="Q163" s="31"/>
      <c r="R163" s="31"/>
      <c r="S163" s="12"/>
      <c r="T163" s="31"/>
      <c r="U163" s="31"/>
      <c r="V163" s="31"/>
    </row>
    <row r="164" spans="1:22">
      <c r="A164" s="55"/>
      <c r="B164" s="120" t="s">
        <v>86</v>
      </c>
      <c r="C164" s="16"/>
      <c r="D164" s="28"/>
      <c r="E164" s="28"/>
      <c r="F164" s="28"/>
      <c r="G164" s="16"/>
      <c r="H164" s="28"/>
      <c r="I164" s="28"/>
      <c r="J164" s="28"/>
      <c r="K164" s="16"/>
      <c r="L164" s="28"/>
      <c r="M164" s="28"/>
      <c r="N164" s="28"/>
      <c r="O164" s="16"/>
      <c r="P164" s="28"/>
      <c r="Q164" s="28"/>
      <c r="R164" s="28"/>
      <c r="S164" s="16"/>
      <c r="T164" s="28"/>
      <c r="U164" s="28"/>
      <c r="V164" s="28"/>
    </row>
    <row r="165" spans="1:22">
      <c r="A165" s="55"/>
      <c r="B165" s="46" t="s">
        <v>87</v>
      </c>
      <c r="C165" s="31"/>
      <c r="D165" s="47" t="s">
        <v>250</v>
      </c>
      <c r="E165" s="47"/>
      <c r="F165" s="31"/>
      <c r="G165" s="31"/>
      <c r="H165" s="30">
        <v>24971</v>
      </c>
      <c r="I165" s="30"/>
      <c r="J165" s="31"/>
      <c r="K165" s="31"/>
      <c r="L165" s="47" t="s">
        <v>250</v>
      </c>
      <c r="M165" s="47"/>
      <c r="N165" s="31"/>
      <c r="O165" s="31"/>
      <c r="P165" s="47" t="s">
        <v>250</v>
      </c>
      <c r="Q165" s="47"/>
      <c r="R165" s="31"/>
      <c r="S165" s="31"/>
      <c r="T165" s="30">
        <v>24971</v>
      </c>
      <c r="U165" s="30"/>
      <c r="V165" s="31"/>
    </row>
    <row r="166" spans="1:22">
      <c r="A166" s="55"/>
      <c r="B166" s="46"/>
      <c r="C166" s="31"/>
      <c r="D166" s="47"/>
      <c r="E166" s="47"/>
      <c r="F166" s="31"/>
      <c r="G166" s="31"/>
      <c r="H166" s="30"/>
      <c r="I166" s="30"/>
      <c r="J166" s="31"/>
      <c r="K166" s="31"/>
      <c r="L166" s="47"/>
      <c r="M166" s="47"/>
      <c r="N166" s="31"/>
      <c r="O166" s="31"/>
      <c r="P166" s="47"/>
      <c r="Q166" s="47"/>
      <c r="R166" s="31"/>
      <c r="S166" s="31"/>
      <c r="T166" s="30"/>
      <c r="U166" s="30"/>
      <c r="V166" s="31"/>
    </row>
    <row r="167" spans="1:22">
      <c r="A167" s="55"/>
      <c r="B167" s="48" t="s">
        <v>88</v>
      </c>
      <c r="C167" s="28"/>
      <c r="D167" s="60" t="s">
        <v>250</v>
      </c>
      <c r="E167" s="60"/>
      <c r="F167" s="28"/>
      <c r="G167" s="28"/>
      <c r="H167" s="32">
        <v>37180</v>
      </c>
      <c r="I167" s="32"/>
      <c r="J167" s="28"/>
      <c r="K167" s="28"/>
      <c r="L167" s="32">
        <v>4607</v>
      </c>
      <c r="M167" s="32"/>
      <c r="N167" s="28"/>
      <c r="O167" s="28"/>
      <c r="P167" s="60" t="s">
        <v>709</v>
      </c>
      <c r="Q167" s="60"/>
      <c r="R167" s="21" t="s">
        <v>253</v>
      </c>
      <c r="S167" s="28"/>
      <c r="T167" s="32">
        <v>40225</v>
      </c>
      <c r="U167" s="32"/>
      <c r="V167" s="28"/>
    </row>
    <row r="168" spans="1:22">
      <c r="A168" s="55"/>
      <c r="B168" s="48"/>
      <c r="C168" s="28"/>
      <c r="D168" s="60"/>
      <c r="E168" s="60"/>
      <c r="F168" s="28"/>
      <c r="G168" s="28"/>
      <c r="H168" s="32"/>
      <c r="I168" s="32"/>
      <c r="J168" s="28"/>
      <c r="K168" s="28"/>
      <c r="L168" s="32"/>
      <c r="M168" s="32"/>
      <c r="N168" s="28"/>
      <c r="O168" s="28"/>
      <c r="P168" s="60"/>
      <c r="Q168" s="60"/>
      <c r="R168" s="21"/>
      <c r="S168" s="28"/>
      <c r="T168" s="32"/>
      <c r="U168" s="32"/>
      <c r="V168" s="28"/>
    </row>
    <row r="169" spans="1:22">
      <c r="A169" s="55"/>
      <c r="B169" s="46" t="s">
        <v>89</v>
      </c>
      <c r="C169" s="31"/>
      <c r="D169" s="47" t="s">
        <v>250</v>
      </c>
      <c r="E169" s="47"/>
      <c r="F169" s="31"/>
      <c r="G169" s="31"/>
      <c r="H169" s="30">
        <v>4647</v>
      </c>
      <c r="I169" s="30"/>
      <c r="J169" s="31"/>
      <c r="K169" s="31"/>
      <c r="L169" s="47" t="s">
        <v>250</v>
      </c>
      <c r="M169" s="47"/>
      <c r="N169" s="31"/>
      <c r="O169" s="31"/>
      <c r="P169" s="47" t="s">
        <v>250</v>
      </c>
      <c r="Q169" s="47"/>
      <c r="R169" s="31"/>
      <c r="S169" s="31"/>
      <c r="T169" s="30">
        <v>4647</v>
      </c>
      <c r="U169" s="30"/>
      <c r="V169" s="31"/>
    </row>
    <row r="170" spans="1:22">
      <c r="A170" s="55"/>
      <c r="B170" s="46"/>
      <c r="C170" s="31"/>
      <c r="D170" s="47"/>
      <c r="E170" s="47"/>
      <c r="F170" s="31"/>
      <c r="G170" s="31"/>
      <c r="H170" s="30"/>
      <c r="I170" s="30"/>
      <c r="J170" s="31"/>
      <c r="K170" s="31"/>
      <c r="L170" s="47"/>
      <c r="M170" s="47"/>
      <c r="N170" s="31"/>
      <c r="O170" s="31"/>
      <c r="P170" s="47"/>
      <c r="Q170" s="47"/>
      <c r="R170" s="31"/>
      <c r="S170" s="31"/>
      <c r="T170" s="30"/>
      <c r="U170" s="30"/>
      <c r="V170" s="31"/>
    </row>
    <row r="171" spans="1:22">
      <c r="A171" s="55"/>
      <c r="B171" s="48" t="s">
        <v>90</v>
      </c>
      <c r="C171" s="28"/>
      <c r="D171" s="60" t="s">
        <v>250</v>
      </c>
      <c r="E171" s="60"/>
      <c r="F171" s="28"/>
      <c r="G171" s="28"/>
      <c r="H171" s="32">
        <v>4018</v>
      </c>
      <c r="I171" s="32"/>
      <c r="J171" s="28"/>
      <c r="K171" s="28"/>
      <c r="L171" s="60">
        <v>207</v>
      </c>
      <c r="M171" s="60"/>
      <c r="N171" s="28"/>
      <c r="O171" s="28"/>
      <c r="P171" s="60" t="s">
        <v>250</v>
      </c>
      <c r="Q171" s="60"/>
      <c r="R171" s="28"/>
      <c r="S171" s="28"/>
      <c r="T171" s="32">
        <v>4225</v>
      </c>
      <c r="U171" s="32"/>
      <c r="V171" s="28"/>
    </row>
    <row r="172" spans="1:22">
      <c r="A172" s="55"/>
      <c r="B172" s="48"/>
      <c r="C172" s="28"/>
      <c r="D172" s="60"/>
      <c r="E172" s="60"/>
      <c r="F172" s="28"/>
      <c r="G172" s="28"/>
      <c r="H172" s="32"/>
      <c r="I172" s="32"/>
      <c r="J172" s="28"/>
      <c r="K172" s="28"/>
      <c r="L172" s="60"/>
      <c r="M172" s="60"/>
      <c r="N172" s="28"/>
      <c r="O172" s="28"/>
      <c r="P172" s="60"/>
      <c r="Q172" s="60"/>
      <c r="R172" s="28"/>
      <c r="S172" s="28"/>
      <c r="T172" s="32"/>
      <c r="U172" s="32"/>
      <c r="V172" s="28"/>
    </row>
    <row r="173" spans="1:22">
      <c r="A173" s="55"/>
      <c r="B173" s="46" t="s">
        <v>710</v>
      </c>
      <c r="C173" s="31"/>
      <c r="D173" s="47" t="s">
        <v>250</v>
      </c>
      <c r="E173" s="47"/>
      <c r="F173" s="31"/>
      <c r="G173" s="31"/>
      <c r="H173" s="30">
        <v>86020</v>
      </c>
      <c r="I173" s="30"/>
      <c r="J173" s="31"/>
      <c r="K173" s="31"/>
      <c r="L173" s="30">
        <v>19941</v>
      </c>
      <c r="M173" s="30"/>
      <c r="N173" s="31"/>
      <c r="O173" s="31"/>
      <c r="P173" s="47" t="s">
        <v>250</v>
      </c>
      <c r="Q173" s="47"/>
      <c r="R173" s="31"/>
      <c r="S173" s="31"/>
      <c r="T173" s="30">
        <v>105961</v>
      </c>
      <c r="U173" s="30"/>
      <c r="V173" s="31"/>
    </row>
    <row r="174" spans="1:22">
      <c r="A174" s="55"/>
      <c r="B174" s="46"/>
      <c r="C174" s="31"/>
      <c r="D174" s="47"/>
      <c r="E174" s="47"/>
      <c r="F174" s="31"/>
      <c r="G174" s="31"/>
      <c r="H174" s="30"/>
      <c r="I174" s="30"/>
      <c r="J174" s="31"/>
      <c r="K174" s="31"/>
      <c r="L174" s="30"/>
      <c r="M174" s="30"/>
      <c r="N174" s="31"/>
      <c r="O174" s="31"/>
      <c r="P174" s="47"/>
      <c r="Q174" s="47"/>
      <c r="R174" s="31"/>
      <c r="S174" s="31"/>
      <c r="T174" s="30"/>
      <c r="U174" s="30"/>
      <c r="V174" s="31"/>
    </row>
    <row r="175" spans="1:22">
      <c r="A175" s="55"/>
      <c r="B175" s="48" t="s">
        <v>93</v>
      </c>
      <c r="C175" s="28"/>
      <c r="D175" s="60" t="s">
        <v>250</v>
      </c>
      <c r="E175" s="60"/>
      <c r="F175" s="28"/>
      <c r="G175" s="28"/>
      <c r="H175" s="32">
        <v>4532</v>
      </c>
      <c r="I175" s="32"/>
      <c r="J175" s="28"/>
      <c r="K175" s="28"/>
      <c r="L175" s="32">
        <v>1021</v>
      </c>
      <c r="M175" s="32"/>
      <c r="N175" s="28"/>
      <c r="O175" s="28"/>
      <c r="P175" s="60" t="s">
        <v>250</v>
      </c>
      <c r="Q175" s="60"/>
      <c r="R175" s="28"/>
      <c r="S175" s="28"/>
      <c r="T175" s="32">
        <v>5553</v>
      </c>
      <c r="U175" s="32"/>
      <c r="V175" s="28"/>
    </row>
    <row r="176" spans="1:22">
      <c r="A176" s="55"/>
      <c r="B176" s="48"/>
      <c r="C176" s="28"/>
      <c r="D176" s="60"/>
      <c r="E176" s="60"/>
      <c r="F176" s="28"/>
      <c r="G176" s="28"/>
      <c r="H176" s="32"/>
      <c r="I176" s="32"/>
      <c r="J176" s="28"/>
      <c r="K176" s="28"/>
      <c r="L176" s="32"/>
      <c r="M176" s="32"/>
      <c r="N176" s="28"/>
      <c r="O176" s="28"/>
      <c r="P176" s="60"/>
      <c r="Q176" s="60"/>
      <c r="R176" s="28"/>
      <c r="S176" s="28"/>
      <c r="T176" s="32"/>
      <c r="U176" s="32"/>
      <c r="V176" s="28"/>
    </row>
    <row r="177" spans="1:22">
      <c r="A177" s="55"/>
      <c r="B177" s="46" t="s">
        <v>94</v>
      </c>
      <c r="C177" s="31"/>
      <c r="D177" s="47" t="s">
        <v>250</v>
      </c>
      <c r="E177" s="47"/>
      <c r="F177" s="31"/>
      <c r="G177" s="31"/>
      <c r="H177" s="30">
        <v>40736</v>
      </c>
      <c r="I177" s="30"/>
      <c r="J177" s="31"/>
      <c r="K177" s="31"/>
      <c r="L177" s="30">
        <v>15281</v>
      </c>
      <c r="M177" s="30"/>
      <c r="N177" s="31"/>
      <c r="O177" s="31"/>
      <c r="P177" s="47" t="s">
        <v>250</v>
      </c>
      <c r="Q177" s="47"/>
      <c r="R177" s="31"/>
      <c r="S177" s="31"/>
      <c r="T177" s="30">
        <v>56017</v>
      </c>
      <c r="U177" s="30"/>
      <c r="V177" s="31"/>
    </row>
    <row r="178" spans="1:22">
      <c r="A178" s="55"/>
      <c r="B178" s="46"/>
      <c r="C178" s="31"/>
      <c r="D178" s="47"/>
      <c r="E178" s="47"/>
      <c r="F178" s="31"/>
      <c r="G178" s="31"/>
      <c r="H178" s="30"/>
      <c r="I178" s="30"/>
      <c r="J178" s="31"/>
      <c r="K178" s="31"/>
      <c r="L178" s="30"/>
      <c r="M178" s="30"/>
      <c r="N178" s="31"/>
      <c r="O178" s="31"/>
      <c r="P178" s="47"/>
      <c r="Q178" s="47"/>
      <c r="R178" s="31"/>
      <c r="S178" s="31"/>
      <c r="T178" s="30"/>
      <c r="U178" s="30"/>
      <c r="V178" s="31"/>
    </row>
    <row r="179" spans="1:22">
      <c r="A179" s="55"/>
      <c r="B179" s="48" t="s">
        <v>95</v>
      </c>
      <c r="C179" s="28"/>
      <c r="D179" s="60" t="s">
        <v>250</v>
      </c>
      <c r="E179" s="60"/>
      <c r="F179" s="28"/>
      <c r="G179" s="28"/>
      <c r="H179" s="32">
        <v>153282</v>
      </c>
      <c r="I179" s="32"/>
      <c r="J179" s="28"/>
      <c r="K179" s="28"/>
      <c r="L179" s="32">
        <v>2988</v>
      </c>
      <c r="M179" s="32"/>
      <c r="N179" s="28"/>
      <c r="O179" s="28"/>
      <c r="P179" s="60" t="s">
        <v>250</v>
      </c>
      <c r="Q179" s="60"/>
      <c r="R179" s="28"/>
      <c r="S179" s="28"/>
      <c r="T179" s="32">
        <v>156270</v>
      </c>
      <c r="U179" s="32"/>
      <c r="V179" s="28"/>
    </row>
    <row r="180" spans="1:22">
      <c r="A180" s="55"/>
      <c r="B180" s="48"/>
      <c r="C180" s="28"/>
      <c r="D180" s="60"/>
      <c r="E180" s="60"/>
      <c r="F180" s="28"/>
      <c r="G180" s="28"/>
      <c r="H180" s="32"/>
      <c r="I180" s="32"/>
      <c r="J180" s="28"/>
      <c r="K180" s="28"/>
      <c r="L180" s="32"/>
      <c r="M180" s="32"/>
      <c r="N180" s="28"/>
      <c r="O180" s="28"/>
      <c r="P180" s="60"/>
      <c r="Q180" s="60"/>
      <c r="R180" s="28"/>
      <c r="S180" s="28"/>
      <c r="T180" s="32"/>
      <c r="U180" s="32"/>
      <c r="V180" s="28"/>
    </row>
    <row r="181" spans="1:22">
      <c r="A181" s="55"/>
      <c r="B181" s="46" t="s">
        <v>96</v>
      </c>
      <c r="C181" s="31"/>
      <c r="D181" s="47" t="s">
        <v>250</v>
      </c>
      <c r="E181" s="47"/>
      <c r="F181" s="31"/>
      <c r="G181" s="31"/>
      <c r="H181" s="47">
        <v>820</v>
      </c>
      <c r="I181" s="47"/>
      <c r="J181" s="31"/>
      <c r="K181" s="31"/>
      <c r="L181" s="30">
        <v>1519</v>
      </c>
      <c r="M181" s="30"/>
      <c r="N181" s="31"/>
      <c r="O181" s="31"/>
      <c r="P181" s="47" t="s">
        <v>250</v>
      </c>
      <c r="Q181" s="47"/>
      <c r="R181" s="31"/>
      <c r="S181" s="31"/>
      <c r="T181" s="30">
        <v>2339</v>
      </c>
      <c r="U181" s="30"/>
      <c r="V181" s="31"/>
    </row>
    <row r="182" spans="1:22">
      <c r="A182" s="55"/>
      <c r="B182" s="46"/>
      <c r="C182" s="31"/>
      <c r="D182" s="47"/>
      <c r="E182" s="47"/>
      <c r="F182" s="31"/>
      <c r="G182" s="31"/>
      <c r="H182" s="47"/>
      <c r="I182" s="47"/>
      <c r="J182" s="31"/>
      <c r="K182" s="31"/>
      <c r="L182" s="30"/>
      <c r="M182" s="30"/>
      <c r="N182" s="31"/>
      <c r="O182" s="31"/>
      <c r="P182" s="47"/>
      <c r="Q182" s="47"/>
      <c r="R182" s="31"/>
      <c r="S182" s="31"/>
      <c r="T182" s="30"/>
      <c r="U182" s="30"/>
      <c r="V182" s="31"/>
    </row>
    <row r="183" spans="1:22">
      <c r="A183" s="55"/>
      <c r="B183" s="48" t="s">
        <v>97</v>
      </c>
      <c r="C183" s="28"/>
      <c r="D183" s="60" t="s">
        <v>250</v>
      </c>
      <c r="E183" s="60"/>
      <c r="F183" s="28"/>
      <c r="G183" s="28"/>
      <c r="H183" s="60" t="s">
        <v>250</v>
      </c>
      <c r="I183" s="60"/>
      <c r="J183" s="28"/>
      <c r="K183" s="28"/>
      <c r="L183" s="32">
        <v>1156</v>
      </c>
      <c r="M183" s="32"/>
      <c r="N183" s="28"/>
      <c r="O183" s="28"/>
      <c r="P183" s="60" t="s">
        <v>250</v>
      </c>
      <c r="Q183" s="60"/>
      <c r="R183" s="28"/>
      <c r="S183" s="28"/>
      <c r="T183" s="32">
        <v>1156</v>
      </c>
      <c r="U183" s="32"/>
      <c r="V183" s="28"/>
    </row>
    <row r="184" spans="1:22" ht="15.75" thickBot="1">
      <c r="A184" s="55"/>
      <c r="B184" s="48"/>
      <c r="C184" s="28"/>
      <c r="D184" s="61"/>
      <c r="E184" s="61"/>
      <c r="F184" s="34"/>
      <c r="G184" s="28"/>
      <c r="H184" s="61"/>
      <c r="I184" s="61"/>
      <c r="J184" s="34"/>
      <c r="K184" s="28"/>
      <c r="L184" s="33"/>
      <c r="M184" s="33"/>
      <c r="N184" s="34"/>
      <c r="O184" s="28"/>
      <c r="P184" s="61"/>
      <c r="Q184" s="61"/>
      <c r="R184" s="34"/>
      <c r="S184" s="28"/>
      <c r="T184" s="33"/>
      <c r="U184" s="33"/>
      <c r="V184" s="34"/>
    </row>
    <row r="185" spans="1:22">
      <c r="A185" s="55"/>
      <c r="B185" s="49" t="s">
        <v>100</v>
      </c>
      <c r="C185" s="31"/>
      <c r="D185" s="89" t="s">
        <v>250</v>
      </c>
      <c r="E185" s="89"/>
      <c r="F185" s="39"/>
      <c r="G185" s="31"/>
      <c r="H185" s="37">
        <v>356206</v>
      </c>
      <c r="I185" s="37"/>
      <c r="J185" s="39"/>
      <c r="K185" s="31"/>
      <c r="L185" s="37">
        <v>46720</v>
      </c>
      <c r="M185" s="37"/>
      <c r="N185" s="39"/>
      <c r="O185" s="31"/>
      <c r="P185" s="89" t="s">
        <v>709</v>
      </c>
      <c r="Q185" s="89"/>
      <c r="R185" s="35" t="s">
        <v>253</v>
      </c>
      <c r="S185" s="31"/>
      <c r="T185" s="37">
        <v>401364</v>
      </c>
      <c r="U185" s="37"/>
      <c r="V185" s="39"/>
    </row>
    <row r="186" spans="1:22" ht="15.75" thickBot="1">
      <c r="A186" s="55"/>
      <c r="B186" s="49"/>
      <c r="C186" s="31"/>
      <c r="D186" s="59"/>
      <c r="E186" s="59"/>
      <c r="F186" s="73"/>
      <c r="G186" s="31"/>
      <c r="H186" s="74"/>
      <c r="I186" s="74"/>
      <c r="J186" s="73"/>
      <c r="K186" s="31"/>
      <c r="L186" s="74"/>
      <c r="M186" s="74"/>
      <c r="N186" s="73"/>
      <c r="O186" s="31"/>
      <c r="P186" s="59"/>
      <c r="Q186" s="59"/>
      <c r="R186" s="186"/>
      <c r="S186" s="31"/>
      <c r="T186" s="74"/>
      <c r="U186" s="74"/>
      <c r="V186" s="73"/>
    </row>
    <row r="187" spans="1:22">
      <c r="A187" s="55"/>
      <c r="B187" s="16"/>
      <c r="C187" s="16"/>
      <c r="D187" s="26"/>
      <c r="E187" s="26"/>
      <c r="F187" s="26"/>
      <c r="G187" s="16"/>
      <c r="H187" s="26"/>
      <c r="I187" s="26"/>
      <c r="J187" s="26"/>
      <c r="K187" s="16"/>
      <c r="L187" s="26"/>
      <c r="M187" s="26"/>
      <c r="N187" s="26"/>
      <c r="O187" s="16"/>
      <c r="P187" s="26"/>
      <c r="Q187" s="26"/>
      <c r="R187" s="26"/>
      <c r="S187" s="16"/>
      <c r="T187" s="26"/>
      <c r="U187" s="26"/>
      <c r="V187" s="26"/>
    </row>
    <row r="188" spans="1:22">
      <c r="A188" s="55"/>
      <c r="B188" s="49" t="s">
        <v>508</v>
      </c>
      <c r="C188" s="31"/>
      <c r="D188" s="47" t="s">
        <v>250</v>
      </c>
      <c r="E188" s="47"/>
      <c r="F188" s="31"/>
      <c r="G188" s="31"/>
      <c r="H188" s="30">
        <v>29232</v>
      </c>
      <c r="I188" s="30"/>
      <c r="J188" s="31"/>
      <c r="K188" s="31"/>
      <c r="L188" s="47" t="s">
        <v>711</v>
      </c>
      <c r="M188" s="47"/>
      <c r="N188" s="29" t="s">
        <v>253</v>
      </c>
      <c r="O188" s="31"/>
      <c r="P188" s="47" t="s">
        <v>712</v>
      </c>
      <c r="Q188" s="47"/>
      <c r="R188" s="29" t="s">
        <v>253</v>
      </c>
      <c r="S188" s="31"/>
      <c r="T188" s="47" t="s">
        <v>510</v>
      </c>
      <c r="U188" s="47"/>
      <c r="V188" s="29" t="s">
        <v>253</v>
      </c>
    </row>
    <row r="189" spans="1:22">
      <c r="A189" s="55"/>
      <c r="B189" s="49"/>
      <c r="C189" s="31"/>
      <c r="D189" s="47"/>
      <c r="E189" s="47"/>
      <c r="F189" s="31"/>
      <c r="G189" s="31"/>
      <c r="H189" s="30"/>
      <c r="I189" s="30"/>
      <c r="J189" s="31"/>
      <c r="K189" s="31"/>
      <c r="L189" s="47"/>
      <c r="M189" s="47"/>
      <c r="N189" s="29"/>
      <c r="O189" s="31"/>
      <c r="P189" s="47"/>
      <c r="Q189" s="47"/>
      <c r="R189" s="29"/>
      <c r="S189" s="31"/>
      <c r="T189" s="47"/>
      <c r="U189" s="47"/>
      <c r="V189" s="29"/>
    </row>
    <row r="190" spans="1:22">
      <c r="A190" s="55"/>
      <c r="B190" s="72" t="s">
        <v>102</v>
      </c>
      <c r="C190" s="28"/>
      <c r="D190" s="60" t="s">
        <v>713</v>
      </c>
      <c r="E190" s="60"/>
      <c r="F190" s="21" t="s">
        <v>253</v>
      </c>
      <c r="G190" s="28"/>
      <c r="H190" s="60" t="s">
        <v>714</v>
      </c>
      <c r="I190" s="60"/>
      <c r="J190" s="21" t="s">
        <v>253</v>
      </c>
      <c r="K190" s="28"/>
      <c r="L190" s="60" t="s">
        <v>715</v>
      </c>
      <c r="M190" s="60"/>
      <c r="N190" s="21" t="s">
        <v>253</v>
      </c>
      <c r="O190" s="28"/>
      <c r="P190" s="60" t="s">
        <v>250</v>
      </c>
      <c r="Q190" s="60"/>
      <c r="R190" s="28"/>
      <c r="S190" s="28"/>
      <c r="T190" s="60" t="s">
        <v>716</v>
      </c>
      <c r="U190" s="60"/>
      <c r="V190" s="21" t="s">
        <v>253</v>
      </c>
    </row>
    <row r="191" spans="1:22">
      <c r="A191" s="55"/>
      <c r="B191" s="72"/>
      <c r="C191" s="28"/>
      <c r="D191" s="60"/>
      <c r="E191" s="60"/>
      <c r="F191" s="21"/>
      <c r="G191" s="28"/>
      <c r="H191" s="60"/>
      <c r="I191" s="60"/>
      <c r="J191" s="21"/>
      <c r="K191" s="28"/>
      <c r="L191" s="60"/>
      <c r="M191" s="60"/>
      <c r="N191" s="21"/>
      <c r="O191" s="28"/>
      <c r="P191" s="60"/>
      <c r="Q191" s="60"/>
      <c r="R191" s="28"/>
      <c r="S191" s="28"/>
      <c r="T191" s="60"/>
      <c r="U191" s="60"/>
      <c r="V191" s="21"/>
    </row>
    <row r="192" spans="1:22">
      <c r="A192" s="55"/>
      <c r="B192" s="49" t="s">
        <v>103</v>
      </c>
      <c r="C192" s="31"/>
      <c r="D192" s="47" t="s">
        <v>250</v>
      </c>
      <c r="E192" s="47"/>
      <c r="F192" s="31"/>
      <c r="G192" s="31"/>
      <c r="H192" s="30">
        <v>203579</v>
      </c>
      <c r="I192" s="30"/>
      <c r="J192" s="31"/>
      <c r="K192" s="31"/>
      <c r="L192" s="47" t="s">
        <v>250</v>
      </c>
      <c r="M192" s="47"/>
      <c r="N192" s="31"/>
      <c r="O192" s="31"/>
      <c r="P192" s="47" t="s">
        <v>250</v>
      </c>
      <c r="Q192" s="47"/>
      <c r="R192" s="31"/>
      <c r="S192" s="31"/>
      <c r="T192" s="30">
        <v>203579</v>
      </c>
      <c r="U192" s="30"/>
      <c r="V192" s="31"/>
    </row>
    <row r="193" spans="1:22">
      <c r="A193" s="55"/>
      <c r="B193" s="49"/>
      <c r="C193" s="31"/>
      <c r="D193" s="47"/>
      <c r="E193" s="47"/>
      <c r="F193" s="31"/>
      <c r="G193" s="31"/>
      <c r="H193" s="30"/>
      <c r="I193" s="30"/>
      <c r="J193" s="31"/>
      <c r="K193" s="31"/>
      <c r="L193" s="47"/>
      <c r="M193" s="47"/>
      <c r="N193" s="31"/>
      <c r="O193" s="31"/>
      <c r="P193" s="47"/>
      <c r="Q193" s="47"/>
      <c r="R193" s="31"/>
      <c r="S193" s="31"/>
      <c r="T193" s="30"/>
      <c r="U193" s="30"/>
      <c r="V193" s="31"/>
    </row>
    <row r="194" spans="1:22">
      <c r="A194" s="55"/>
      <c r="B194" s="72" t="s">
        <v>104</v>
      </c>
      <c r="C194" s="28"/>
      <c r="D194" s="60">
        <v>247</v>
      </c>
      <c r="E194" s="60"/>
      <c r="F194" s="28"/>
      <c r="G194" s="28"/>
      <c r="H194" s="60">
        <v>755</v>
      </c>
      <c r="I194" s="60"/>
      <c r="J194" s="28"/>
      <c r="K194" s="28"/>
      <c r="L194" s="60" t="s">
        <v>717</v>
      </c>
      <c r="M194" s="60"/>
      <c r="N194" s="21" t="s">
        <v>253</v>
      </c>
      <c r="O194" s="28"/>
      <c r="P194" s="60" t="s">
        <v>250</v>
      </c>
      <c r="Q194" s="60"/>
      <c r="R194" s="28"/>
      <c r="S194" s="28"/>
      <c r="T194" s="60">
        <v>893</v>
      </c>
      <c r="U194" s="60"/>
      <c r="V194" s="28"/>
    </row>
    <row r="195" spans="1:22">
      <c r="A195" s="55"/>
      <c r="B195" s="72"/>
      <c r="C195" s="28"/>
      <c r="D195" s="60"/>
      <c r="E195" s="60"/>
      <c r="F195" s="28"/>
      <c r="G195" s="28"/>
      <c r="H195" s="60"/>
      <c r="I195" s="60"/>
      <c r="J195" s="28"/>
      <c r="K195" s="28"/>
      <c r="L195" s="60"/>
      <c r="M195" s="60"/>
      <c r="N195" s="21"/>
      <c r="O195" s="28"/>
      <c r="P195" s="60"/>
      <c r="Q195" s="60"/>
      <c r="R195" s="28"/>
      <c r="S195" s="28"/>
      <c r="T195" s="60"/>
      <c r="U195" s="60"/>
      <c r="V195" s="28"/>
    </row>
    <row r="196" spans="1:22">
      <c r="A196" s="55"/>
      <c r="B196" s="49" t="s">
        <v>718</v>
      </c>
      <c r="C196" s="31"/>
      <c r="D196" s="30">
        <v>55580</v>
      </c>
      <c r="E196" s="30"/>
      <c r="F196" s="31"/>
      <c r="G196" s="31"/>
      <c r="H196" s="30">
        <v>130897</v>
      </c>
      <c r="I196" s="30"/>
      <c r="J196" s="31"/>
      <c r="K196" s="31"/>
      <c r="L196" s="47" t="s">
        <v>250</v>
      </c>
      <c r="M196" s="47"/>
      <c r="N196" s="31"/>
      <c r="O196" s="31"/>
      <c r="P196" s="47" t="s">
        <v>250</v>
      </c>
      <c r="Q196" s="47"/>
      <c r="R196" s="31"/>
      <c r="S196" s="31"/>
      <c r="T196" s="30">
        <v>186477</v>
      </c>
      <c r="U196" s="30"/>
      <c r="V196" s="31"/>
    </row>
    <row r="197" spans="1:22">
      <c r="A197" s="55"/>
      <c r="B197" s="49"/>
      <c r="C197" s="31"/>
      <c r="D197" s="30"/>
      <c r="E197" s="30"/>
      <c r="F197" s="31"/>
      <c r="G197" s="31"/>
      <c r="H197" s="30"/>
      <c r="I197" s="30"/>
      <c r="J197" s="31"/>
      <c r="K197" s="31"/>
      <c r="L197" s="47"/>
      <c r="M197" s="47"/>
      <c r="N197" s="31"/>
      <c r="O197" s="31"/>
      <c r="P197" s="47"/>
      <c r="Q197" s="47"/>
      <c r="R197" s="31"/>
      <c r="S197" s="31"/>
      <c r="T197" s="30"/>
      <c r="U197" s="30"/>
      <c r="V197" s="31"/>
    </row>
    <row r="198" spans="1:22">
      <c r="A198" s="55"/>
      <c r="B198" s="72" t="s">
        <v>106</v>
      </c>
      <c r="C198" s="28"/>
      <c r="D198" s="60" t="s">
        <v>719</v>
      </c>
      <c r="E198" s="60"/>
      <c r="F198" s="21" t="s">
        <v>253</v>
      </c>
      <c r="G198" s="28"/>
      <c r="H198" s="60" t="s">
        <v>720</v>
      </c>
      <c r="I198" s="60"/>
      <c r="J198" s="21" t="s">
        <v>253</v>
      </c>
      <c r="K198" s="28"/>
      <c r="L198" s="60" t="s">
        <v>250</v>
      </c>
      <c r="M198" s="60"/>
      <c r="N198" s="28"/>
      <c r="O198" s="28"/>
      <c r="P198" s="60" t="s">
        <v>250</v>
      </c>
      <c r="Q198" s="60"/>
      <c r="R198" s="28"/>
      <c r="S198" s="28"/>
      <c r="T198" s="60" t="s">
        <v>721</v>
      </c>
      <c r="U198" s="60"/>
      <c r="V198" s="21" t="s">
        <v>253</v>
      </c>
    </row>
    <row r="199" spans="1:22">
      <c r="A199" s="55"/>
      <c r="B199" s="72"/>
      <c r="C199" s="28"/>
      <c r="D199" s="60"/>
      <c r="E199" s="60"/>
      <c r="F199" s="21"/>
      <c r="G199" s="28"/>
      <c r="H199" s="60"/>
      <c r="I199" s="60"/>
      <c r="J199" s="21"/>
      <c r="K199" s="28"/>
      <c r="L199" s="60"/>
      <c r="M199" s="60"/>
      <c r="N199" s="28"/>
      <c r="O199" s="28"/>
      <c r="P199" s="60"/>
      <c r="Q199" s="60"/>
      <c r="R199" s="28"/>
      <c r="S199" s="28"/>
      <c r="T199" s="60"/>
      <c r="U199" s="60"/>
      <c r="V199" s="21"/>
    </row>
    <row r="200" spans="1:22">
      <c r="A200" s="55"/>
      <c r="B200" s="49" t="s">
        <v>107</v>
      </c>
      <c r="C200" s="31"/>
      <c r="D200" s="47" t="s">
        <v>250</v>
      </c>
      <c r="E200" s="47"/>
      <c r="F200" s="31"/>
      <c r="G200" s="31"/>
      <c r="H200" s="47" t="s">
        <v>722</v>
      </c>
      <c r="I200" s="47"/>
      <c r="J200" s="29" t="s">
        <v>253</v>
      </c>
      <c r="K200" s="31"/>
      <c r="L200" s="47" t="s">
        <v>250</v>
      </c>
      <c r="M200" s="47"/>
      <c r="N200" s="31"/>
      <c r="O200" s="31"/>
      <c r="P200" s="47" t="s">
        <v>250</v>
      </c>
      <c r="Q200" s="47"/>
      <c r="R200" s="31"/>
      <c r="S200" s="31"/>
      <c r="T200" s="47" t="s">
        <v>722</v>
      </c>
      <c r="U200" s="47"/>
      <c r="V200" s="29" t="s">
        <v>253</v>
      </c>
    </row>
    <row r="201" spans="1:22">
      <c r="A201" s="55"/>
      <c r="B201" s="49"/>
      <c r="C201" s="31"/>
      <c r="D201" s="47"/>
      <c r="E201" s="47"/>
      <c r="F201" s="31"/>
      <c r="G201" s="31"/>
      <c r="H201" s="47"/>
      <c r="I201" s="47"/>
      <c r="J201" s="29"/>
      <c r="K201" s="31"/>
      <c r="L201" s="47"/>
      <c r="M201" s="47"/>
      <c r="N201" s="31"/>
      <c r="O201" s="31"/>
      <c r="P201" s="47"/>
      <c r="Q201" s="47"/>
      <c r="R201" s="31"/>
      <c r="S201" s="31"/>
      <c r="T201" s="47"/>
      <c r="U201" s="47"/>
      <c r="V201" s="29"/>
    </row>
    <row r="202" spans="1:22">
      <c r="A202" s="55"/>
      <c r="B202" s="72" t="s">
        <v>108</v>
      </c>
      <c r="C202" s="28"/>
      <c r="D202" s="60" t="s">
        <v>250</v>
      </c>
      <c r="E202" s="60"/>
      <c r="F202" s="28"/>
      <c r="G202" s="28"/>
      <c r="H202" s="60" t="s">
        <v>723</v>
      </c>
      <c r="I202" s="60"/>
      <c r="J202" s="21" t="s">
        <v>253</v>
      </c>
      <c r="K202" s="28"/>
      <c r="L202" s="60" t="s">
        <v>250</v>
      </c>
      <c r="M202" s="60"/>
      <c r="N202" s="28"/>
      <c r="O202" s="28"/>
      <c r="P202" s="60" t="s">
        <v>250</v>
      </c>
      <c r="Q202" s="60"/>
      <c r="R202" s="28"/>
      <c r="S202" s="28"/>
      <c r="T202" s="60" t="s">
        <v>723</v>
      </c>
      <c r="U202" s="60"/>
      <c r="V202" s="21" t="s">
        <v>253</v>
      </c>
    </row>
    <row r="203" spans="1:22">
      <c r="A203" s="55"/>
      <c r="B203" s="72"/>
      <c r="C203" s="28"/>
      <c r="D203" s="60"/>
      <c r="E203" s="60"/>
      <c r="F203" s="28"/>
      <c r="G203" s="28"/>
      <c r="H203" s="60"/>
      <c r="I203" s="60"/>
      <c r="J203" s="21"/>
      <c r="K203" s="28"/>
      <c r="L203" s="60"/>
      <c r="M203" s="60"/>
      <c r="N203" s="28"/>
      <c r="O203" s="28"/>
      <c r="P203" s="60"/>
      <c r="Q203" s="60"/>
      <c r="R203" s="28"/>
      <c r="S203" s="28"/>
      <c r="T203" s="60"/>
      <c r="U203" s="60"/>
      <c r="V203" s="21"/>
    </row>
    <row r="204" spans="1:22">
      <c r="A204" s="55"/>
      <c r="B204" s="49" t="s">
        <v>724</v>
      </c>
      <c r="C204" s="31"/>
      <c r="D204" s="30">
        <v>193119</v>
      </c>
      <c r="E204" s="30"/>
      <c r="F204" s="31"/>
      <c r="G204" s="31"/>
      <c r="H204" s="47" t="s">
        <v>725</v>
      </c>
      <c r="I204" s="47"/>
      <c r="J204" s="29" t="s">
        <v>253</v>
      </c>
      <c r="K204" s="31"/>
      <c r="L204" s="47" t="s">
        <v>250</v>
      </c>
      <c r="M204" s="47"/>
      <c r="N204" s="31"/>
      <c r="O204" s="31"/>
      <c r="P204" s="47" t="s">
        <v>726</v>
      </c>
      <c r="Q204" s="47"/>
      <c r="R204" s="29" t="s">
        <v>253</v>
      </c>
      <c r="S204" s="31"/>
      <c r="T204" s="47" t="s">
        <v>727</v>
      </c>
      <c r="U204" s="47"/>
      <c r="V204" s="29" t="s">
        <v>253</v>
      </c>
    </row>
    <row r="205" spans="1:22" ht="15.75" thickBot="1">
      <c r="A205" s="55"/>
      <c r="B205" s="49"/>
      <c r="C205" s="31"/>
      <c r="D205" s="74"/>
      <c r="E205" s="74"/>
      <c r="F205" s="73"/>
      <c r="G205" s="31"/>
      <c r="H205" s="59"/>
      <c r="I205" s="59"/>
      <c r="J205" s="186"/>
      <c r="K205" s="31"/>
      <c r="L205" s="59"/>
      <c r="M205" s="59"/>
      <c r="N205" s="73"/>
      <c r="O205" s="31"/>
      <c r="P205" s="59"/>
      <c r="Q205" s="59"/>
      <c r="R205" s="186"/>
      <c r="S205" s="31"/>
      <c r="T205" s="59"/>
      <c r="U205" s="59"/>
      <c r="V205" s="186"/>
    </row>
    <row r="206" spans="1:22">
      <c r="A206" s="55"/>
      <c r="B206" s="72" t="s">
        <v>110</v>
      </c>
      <c r="C206" s="28"/>
      <c r="D206" s="24">
        <v>219763</v>
      </c>
      <c r="E206" s="24"/>
      <c r="F206" s="26"/>
      <c r="G206" s="28"/>
      <c r="H206" s="24">
        <v>292086</v>
      </c>
      <c r="I206" s="24"/>
      <c r="J206" s="26"/>
      <c r="K206" s="28"/>
      <c r="L206" s="52" t="s">
        <v>728</v>
      </c>
      <c r="M206" s="52"/>
      <c r="N206" s="22" t="s">
        <v>253</v>
      </c>
      <c r="O206" s="28"/>
      <c r="P206" s="52" t="s">
        <v>729</v>
      </c>
      <c r="Q206" s="52"/>
      <c r="R206" s="22" t="s">
        <v>253</v>
      </c>
      <c r="S206" s="28"/>
      <c r="T206" s="24">
        <v>310635</v>
      </c>
      <c r="U206" s="24"/>
      <c r="V206" s="26"/>
    </row>
    <row r="207" spans="1:22">
      <c r="A207" s="55"/>
      <c r="B207" s="72"/>
      <c r="C207" s="28"/>
      <c r="D207" s="32"/>
      <c r="E207" s="32"/>
      <c r="F207" s="28"/>
      <c r="G207" s="28"/>
      <c r="H207" s="32"/>
      <c r="I207" s="32"/>
      <c r="J207" s="28"/>
      <c r="K207" s="28"/>
      <c r="L207" s="60"/>
      <c r="M207" s="60"/>
      <c r="N207" s="21"/>
      <c r="O207" s="28"/>
      <c r="P207" s="60"/>
      <c r="Q207" s="60"/>
      <c r="R207" s="21"/>
      <c r="S207" s="28"/>
      <c r="T207" s="25"/>
      <c r="U207" s="25"/>
      <c r="V207" s="27"/>
    </row>
    <row r="208" spans="1:22">
      <c r="A208" s="55"/>
      <c r="B208" s="49" t="s">
        <v>111</v>
      </c>
      <c r="C208" s="31"/>
      <c r="D208" s="47" t="s">
        <v>730</v>
      </c>
      <c r="E208" s="47"/>
      <c r="F208" s="29" t="s">
        <v>253</v>
      </c>
      <c r="G208" s="31"/>
      <c r="H208" s="47" t="s">
        <v>731</v>
      </c>
      <c r="I208" s="47"/>
      <c r="J208" s="29" t="s">
        <v>253</v>
      </c>
      <c r="K208" s="31"/>
      <c r="L208" s="30">
        <v>8440</v>
      </c>
      <c r="M208" s="30"/>
      <c r="N208" s="31"/>
      <c r="O208" s="31"/>
      <c r="P208" s="30">
        <v>90291</v>
      </c>
      <c r="Q208" s="30"/>
      <c r="R208" s="31"/>
      <c r="S208" s="31"/>
      <c r="T208" s="47" t="s">
        <v>730</v>
      </c>
      <c r="U208" s="47"/>
      <c r="V208" s="29" t="s">
        <v>253</v>
      </c>
    </row>
    <row r="209" spans="1:25" ht="15.75" thickBot="1">
      <c r="A209" s="55"/>
      <c r="B209" s="49"/>
      <c r="C209" s="31"/>
      <c r="D209" s="59"/>
      <c r="E209" s="59"/>
      <c r="F209" s="186"/>
      <c r="G209" s="31"/>
      <c r="H209" s="59"/>
      <c r="I209" s="59"/>
      <c r="J209" s="186"/>
      <c r="K209" s="31"/>
      <c r="L209" s="74"/>
      <c r="M209" s="74"/>
      <c r="N209" s="73"/>
      <c r="O209" s="31"/>
      <c r="P209" s="74"/>
      <c r="Q209" s="74"/>
      <c r="R209" s="73"/>
      <c r="S209" s="31"/>
      <c r="T209" s="59"/>
      <c r="U209" s="59"/>
      <c r="V209" s="186"/>
    </row>
    <row r="210" spans="1:25">
      <c r="A210" s="55"/>
      <c r="B210" s="16"/>
      <c r="C210" s="16"/>
      <c r="D210" s="26"/>
      <c r="E210" s="26"/>
      <c r="F210" s="26"/>
      <c r="G210" s="16"/>
      <c r="H210" s="26"/>
      <c r="I210" s="26"/>
      <c r="J210" s="26"/>
      <c r="K210" s="16"/>
      <c r="L210" s="26"/>
      <c r="M210" s="26"/>
      <c r="N210" s="26"/>
      <c r="O210" s="16"/>
      <c r="P210" s="26"/>
      <c r="Q210" s="26"/>
      <c r="R210" s="26"/>
      <c r="S210" s="16"/>
      <c r="T210" s="26"/>
      <c r="U210" s="26"/>
      <c r="V210" s="26"/>
    </row>
    <row r="211" spans="1:25">
      <c r="A211" s="55"/>
      <c r="B211" s="49" t="s">
        <v>112</v>
      </c>
      <c r="C211" s="31"/>
      <c r="D211" s="30">
        <v>128163</v>
      </c>
      <c r="E211" s="30"/>
      <c r="F211" s="31"/>
      <c r="G211" s="31"/>
      <c r="H211" s="30">
        <v>193355</v>
      </c>
      <c r="I211" s="30"/>
      <c r="J211" s="31"/>
      <c r="K211" s="31"/>
      <c r="L211" s="47" t="s">
        <v>732</v>
      </c>
      <c r="M211" s="47"/>
      <c r="N211" s="29" t="s">
        <v>253</v>
      </c>
      <c r="O211" s="31"/>
      <c r="P211" s="47" t="s">
        <v>733</v>
      </c>
      <c r="Q211" s="47"/>
      <c r="R211" s="29" t="s">
        <v>253</v>
      </c>
      <c r="S211" s="31"/>
      <c r="T211" s="30">
        <v>219035</v>
      </c>
      <c r="U211" s="30"/>
      <c r="V211" s="31"/>
    </row>
    <row r="212" spans="1:25">
      <c r="A212" s="55"/>
      <c r="B212" s="49"/>
      <c r="C212" s="31"/>
      <c r="D212" s="30"/>
      <c r="E212" s="30"/>
      <c r="F212" s="31"/>
      <c r="G212" s="31"/>
      <c r="H212" s="30"/>
      <c r="I212" s="30"/>
      <c r="J212" s="31"/>
      <c r="K212" s="31"/>
      <c r="L212" s="47"/>
      <c r="M212" s="47"/>
      <c r="N212" s="29"/>
      <c r="O212" s="31"/>
      <c r="P212" s="47"/>
      <c r="Q212" s="47"/>
      <c r="R212" s="29"/>
      <c r="S212" s="31"/>
      <c r="T212" s="30"/>
      <c r="U212" s="30"/>
      <c r="V212" s="31"/>
    </row>
    <row r="213" spans="1:25">
      <c r="A213" s="55"/>
      <c r="B213" s="72" t="s">
        <v>734</v>
      </c>
      <c r="C213" s="28"/>
      <c r="D213" s="60" t="s">
        <v>250</v>
      </c>
      <c r="E213" s="60"/>
      <c r="F213" s="28"/>
      <c r="G213" s="28"/>
      <c r="H213" s="60" t="s">
        <v>250</v>
      </c>
      <c r="I213" s="60"/>
      <c r="J213" s="28"/>
      <c r="K213" s="28"/>
      <c r="L213" s="60" t="s">
        <v>735</v>
      </c>
      <c r="M213" s="60"/>
      <c r="N213" s="21" t="s">
        <v>253</v>
      </c>
      <c r="O213" s="28"/>
      <c r="P213" s="60" t="s">
        <v>250</v>
      </c>
      <c r="Q213" s="60"/>
      <c r="R213" s="28"/>
      <c r="S213" s="28"/>
      <c r="T213" s="60" t="s">
        <v>735</v>
      </c>
      <c r="U213" s="60"/>
      <c r="V213" s="21" t="s">
        <v>253</v>
      </c>
    </row>
    <row r="214" spans="1:25" ht="15.75" thickBot="1">
      <c r="A214" s="55"/>
      <c r="B214" s="72"/>
      <c r="C214" s="28"/>
      <c r="D214" s="61"/>
      <c r="E214" s="61"/>
      <c r="F214" s="34"/>
      <c r="G214" s="28"/>
      <c r="H214" s="61"/>
      <c r="I214" s="61"/>
      <c r="J214" s="34"/>
      <c r="K214" s="28"/>
      <c r="L214" s="61"/>
      <c r="M214" s="61"/>
      <c r="N214" s="88"/>
      <c r="O214" s="28"/>
      <c r="P214" s="61"/>
      <c r="Q214" s="61"/>
      <c r="R214" s="34"/>
      <c r="S214" s="28"/>
      <c r="T214" s="61"/>
      <c r="U214" s="61"/>
      <c r="V214" s="88"/>
    </row>
    <row r="215" spans="1:25">
      <c r="A215" s="55"/>
      <c r="B215" s="49" t="s">
        <v>736</v>
      </c>
      <c r="C215" s="31"/>
      <c r="D215" s="35" t="s">
        <v>224</v>
      </c>
      <c r="E215" s="37">
        <v>128163</v>
      </c>
      <c r="F215" s="39"/>
      <c r="G215" s="31"/>
      <c r="H215" s="35" t="s">
        <v>224</v>
      </c>
      <c r="I215" s="37">
        <v>193355</v>
      </c>
      <c r="J215" s="39"/>
      <c r="K215" s="31"/>
      <c r="L215" s="35" t="s">
        <v>224</v>
      </c>
      <c r="M215" s="89" t="s">
        <v>737</v>
      </c>
      <c r="N215" s="35" t="s">
        <v>253</v>
      </c>
      <c r="O215" s="31"/>
      <c r="P215" s="35" t="s">
        <v>224</v>
      </c>
      <c r="Q215" s="89" t="s">
        <v>733</v>
      </c>
      <c r="R215" s="35" t="s">
        <v>253</v>
      </c>
      <c r="S215" s="31"/>
      <c r="T215" s="35" t="s">
        <v>224</v>
      </c>
      <c r="U215" s="37">
        <v>218454</v>
      </c>
      <c r="V215" s="39"/>
    </row>
    <row r="216" spans="1:25" ht="15.75" thickBot="1">
      <c r="A216" s="55"/>
      <c r="B216" s="49"/>
      <c r="C216" s="31"/>
      <c r="D216" s="36"/>
      <c r="E216" s="38"/>
      <c r="F216" s="40"/>
      <c r="G216" s="31"/>
      <c r="H216" s="36"/>
      <c r="I216" s="38"/>
      <c r="J216" s="40"/>
      <c r="K216" s="31"/>
      <c r="L216" s="36"/>
      <c r="M216" s="90"/>
      <c r="N216" s="36"/>
      <c r="O216" s="31"/>
      <c r="P216" s="36"/>
      <c r="Q216" s="90"/>
      <c r="R216" s="36"/>
      <c r="S216" s="31"/>
      <c r="T216" s="36"/>
      <c r="U216" s="38"/>
      <c r="V216" s="40"/>
    </row>
    <row r="217" spans="1:25" ht="15.75" thickTop="1">
      <c r="A217" s="55"/>
      <c r="B217" s="187"/>
      <c r="C217" s="187"/>
      <c r="D217" s="187"/>
      <c r="E217" s="187"/>
      <c r="F217" s="187"/>
      <c r="G217" s="187"/>
      <c r="H217" s="187"/>
      <c r="I217" s="187"/>
      <c r="J217" s="187"/>
      <c r="K217" s="187"/>
      <c r="L217" s="187"/>
      <c r="M217" s="187"/>
      <c r="N217" s="187"/>
      <c r="O217" s="187"/>
      <c r="P217" s="187"/>
      <c r="Q217" s="187"/>
      <c r="R217" s="187"/>
      <c r="S217" s="187"/>
      <c r="T217" s="187"/>
      <c r="U217" s="187"/>
      <c r="V217" s="187"/>
      <c r="W217" s="187"/>
      <c r="X217" s="187"/>
      <c r="Y217" s="187"/>
    </row>
    <row r="218" spans="1:25">
      <c r="A218" s="55"/>
      <c r="B218" s="187"/>
      <c r="C218" s="187"/>
      <c r="D218" s="187"/>
      <c r="E218" s="187"/>
      <c r="F218" s="187"/>
      <c r="G218" s="187"/>
      <c r="H218" s="187"/>
      <c r="I218" s="187"/>
      <c r="J218" s="187"/>
      <c r="K218" s="187"/>
      <c r="L218" s="187"/>
      <c r="M218" s="187"/>
      <c r="N218" s="187"/>
      <c r="O218" s="187"/>
      <c r="P218" s="187"/>
      <c r="Q218" s="187"/>
      <c r="R218" s="187"/>
      <c r="S218" s="187"/>
      <c r="T218" s="187"/>
      <c r="U218" s="187"/>
      <c r="V218" s="187"/>
      <c r="W218" s="187"/>
      <c r="X218" s="187"/>
      <c r="Y218" s="187"/>
    </row>
    <row r="219" spans="1:25">
      <c r="A219" s="55"/>
      <c r="B219" s="18"/>
      <c r="C219" s="18"/>
      <c r="D219" s="18"/>
      <c r="E219" s="18"/>
      <c r="F219" s="18"/>
      <c r="G219" s="18"/>
      <c r="H219" s="18"/>
      <c r="I219" s="18"/>
      <c r="J219" s="18"/>
      <c r="K219" s="18"/>
      <c r="L219" s="18"/>
      <c r="M219" s="18"/>
      <c r="N219" s="18"/>
      <c r="O219" s="18"/>
      <c r="P219" s="18"/>
      <c r="Q219" s="18"/>
      <c r="R219" s="18"/>
      <c r="S219" s="18"/>
      <c r="T219" s="18"/>
      <c r="U219" s="18"/>
      <c r="V219" s="18"/>
    </row>
    <row r="220" spans="1:25">
      <c r="A220" s="55"/>
      <c r="B220" s="13"/>
      <c r="C220" s="13"/>
      <c r="D220" s="13"/>
      <c r="E220" s="13"/>
      <c r="F220" s="13"/>
      <c r="G220" s="13"/>
      <c r="H220" s="13"/>
      <c r="I220" s="13"/>
      <c r="J220" s="13"/>
      <c r="K220" s="13"/>
      <c r="L220" s="13"/>
      <c r="M220" s="13"/>
      <c r="N220" s="13"/>
      <c r="O220" s="13"/>
      <c r="P220" s="13"/>
      <c r="Q220" s="13"/>
      <c r="R220" s="13"/>
      <c r="S220" s="13"/>
      <c r="T220" s="13"/>
      <c r="U220" s="13"/>
      <c r="V220" s="13"/>
    </row>
    <row r="221" spans="1:25">
      <c r="A221" s="55"/>
      <c r="B221" s="83" t="s">
        <v>738</v>
      </c>
      <c r="C221" s="83"/>
      <c r="D221" s="83"/>
      <c r="E221" s="83"/>
      <c r="F221" s="83"/>
      <c r="G221" s="12"/>
      <c r="H221" s="31"/>
      <c r="I221" s="31"/>
      <c r="J221" s="31"/>
      <c r="K221" s="12"/>
      <c r="L221" s="31"/>
      <c r="M221" s="31"/>
      <c r="N221" s="31"/>
      <c r="O221" s="12"/>
      <c r="P221" s="31"/>
      <c r="Q221" s="31"/>
      <c r="R221" s="31"/>
      <c r="S221" s="12"/>
      <c r="T221" s="31"/>
      <c r="U221" s="31"/>
      <c r="V221" s="31"/>
    </row>
    <row r="222" spans="1:25" ht="15.75" thickBot="1">
      <c r="A222" s="55"/>
      <c r="B222" s="14" t="s">
        <v>222</v>
      </c>
      <c r="C222" s="12"/>
      <c r="D222" s="19" t="s">
        <v>676</v>
      </c>
      <c r="E222" s="19"/>
      <c r="F222" s="19"/>
      <c r="G222" s="12"/>
      <c r="H222" s="19" t="s">
        <v>677</v>
      </c>
      <c r="I222" s="19"/>
      <c r="J222" s="19"/>
      <c r="K222" s="12"/>
      <c r="L222" s="19" t="s">
        <v>678</v>
      </c>
      <c r="M222" s="19"/>
      <c r="N222" s="19"/>
      <c r="O222" s="12"/>
      <c r="P222" s="19" t="s">
        <v>679</v>
      </c>
      <c r="Q222" s="19"/>
      <c r="R222" s="19"/>
      <c r="S222" s="12"/>
      <c r="T222" s="19" t="s">
        <v>680</v>
      </c>
      <c r="U222" s="19"/>
      <c r="V222" s="19"/>
    </row>
    <row r="223" spans="1:25">
      <c r="A223" s="55"/>
      <c r="B223" s="120" t="s">
        <v>81</v>
      </c>
      <c r="C223" s="16"/>
      <c r="D223" s="26"/>
      <c r="E223" s="26"/>
      <c r="F223" s="26"/>
      <c r="G223" s="16"/>
      <c r="H223" s="26"/>
      <c r="I223" s="26"/>
      <c r="J223" s="26"/>
      <c r="K223" s="16"/>
      <c r="L223" s="26"/>
      <c r="M223" s="26"/>
      <c r="N223" s="26"/>
      <c r="O223" s="16"/>
      <c r="P223" s="26"/>
      <c r="Q223" s="26"/>
      <c r="R223" s="26"/>
      <c r="S223" s="16"/>
      <c r="T223" s="26"/>
      <c r="U223" s="26"/>
      <c r="V223" s="26"/>
    </row>
    <row r="224" spans="1:25">
      <c r="A224" s="55"/>
      <c r="B224" s="46" t="s">
        <v>223</v>
      </c>
      <c r="C224" s="31"/>
      <c r="D224" s="29" t="s">
        <v>224</v>
      </c>
      <c r="E224" s="47" t="s">
        <v>250</v>
      </c>
      <c r="F224" s="31"/>
      <c r="G224" s="31"/>
      <c r="H224" s="29" t="s">
        <v>224</v>
      </c>
      <c r="I224" s="30">
        <v>87847</v>
      </c>
      <c r="J224" s="31"/>
      <c r="K224" s="31"/>
      <c r="L224" s="29" t="s">
        <v>224</v>
      </c>
      <c r="M224" s="47" t="s">
        <v>250</v>
      </c>
      <c r="N224" s="31"/>
      <c r="O224" s="31"/>
      <c r="P224" s="29" t="s">
        <v>224</v>
      </c>
      <c r="Q224" s="47" t="s">
        <v>250</v>
      </c>
      <c r="R224" s="31"/>
      <c r="S224" s="31"/>
      <c r="T224" s="29" t="s">
        <v>224</v>
      </c>
      <c r="U224" s="30">
        <v>87847</v>
      </c>
      <c r="V224" s="31"/>
    </row>
    <row r="225" spans="1:22">
      <c r="A225" s="55"/>
      <c r="B225" s="46"/>
      <c r="C225" s="31"/>
      <c r="D225" s="29"/>
      <c r="E225" s="47"/>
      <c r="F225" s="31"/>
      <c r="G225" s="31"/>
      <c r="H225" s="29"/>
      <c r="I225" s="30"/>
      <c r="J225" s="31"/>
      <c r="K225" s="31"/>
      <c r="L225" s="29"/>
      <c r="M225" s="47"/>
      <c r="N225" s="31"/>
      <c r="O225" s="31"/>
      <c r="P225" s="29"/>
      <c r="Q225" s="47"/>
      <c r="R225" s="31"/>
      <c r="S225" s="31"/>
      <c r="T225" s="29"/>
      <c r="U225" s="30"/>
      <c r="V225" s="31"/>
    </row>
    <row r="226" spans="1:22">
      <c r="A226" s="55"/>
      <c r="B226" s="48" t="s">
        <v>84</v>
      </c>
      <c r="C226" s="28"/>
      <c r="D226" s="60" t="s">
        <v>250</v>
      </c>
      <c r="E226" s="60"/>
      <c r="F226" s="28"/>
      <c r="G226" s="28"/>
      <c r="H226" s="60">
        <v>763</v>
      </c>
      <c r="I226" s="60"/>
      <c r="J226" s="28"/>
      <c r="K226" s="28"/>
      <c r="L226" s="60">
        <v>77</v>
      </c>
      <c r="M226" s="60"/>
      <c r="N226" s="28"/>
      <c r="O226" s="28"/>
      <c r="P226" s="60" t="s">
        <v>250</v>
      </c>
      <c r="Q226" s="60"/>
      <c r="R226" s="28"/>
      <c r="S226" s="28"/>
      <c r="T226" s="60">
        <v>840</v>
      </c>
      <c r="U226" s="60"/>
      <c r="V226" s="28"/>
    </row>
    <row r="227" spans="1:22" ht="15.75" thickBot="1">
      <c r="A227" s="55"/>
      <c r="B227" s="48"/>
      <c r="C227" s="28"/>
      <c r="D227" s="61"/>
      <c r="E227" s="61"/>
      <c r="F227" s="34"/>
      <c r="G227" s="28"/>
      <c r="H227" s="61"/>
      <c r="I227" s="61"/>
      <c r="J227" s="34"/>
      <c r="K227" s="28"/>
      <c r="L227" s="61"/>
      <c r="M227" s="61"/>
      <c r="N227" s="34"/>
      <c r="O227" s="28"/>
      <c r="P227" s="61"/>
      <c r="Q227" s="61"/>
      <c r="R227" s="34"/>
      <c r="S227" s="28"/>
      <c r="T227" s="61"/>
      <c r="U227" s="61"/>
      <c r="V227" s="34"/>
    </row>
    <row r="228" spans="1:22">
      <c r="A228" s="55"/>
      <c r="B228" s="49" t="s">
        <v>85</v>
      </c>
      <c r="C228" s="31"/>
      <c r="D228" s="89" t="s">
        <v>250</v>
      </c>
      <c r="E228" s="89"/>
      <c r="F228" s="39"/>
      <c r="G228" s="31"/>
      <c r="H228" s="37">
        <v>88610</v>
      </c>
      <c r="I228" s="37"/>
      <c r="J228" s="39"/>
      <c r="K228" s="31"/>
      <c r="L228" s="89">
        <v>77</v>
      </c>
      <c r="M228" s="89"/>
      <c r="N228" s="39"/>
      <c r="O228" s="31"/>
      <c r="P228" s="89" t="s">
        <v>250</v>
      </c>
      <c r="Q228" s="89"/>
      <c r="R228" s="39"/>
      <c r="S228" s="31"/>
      <c r="T228" s="37">
        <v>88687</v>
      </c>
      <c r="U228" s="37"/>
      <c r="V228" s="39"/>
    </row>
    <row r="229" spans="1:22">
      <c r="A229" s="55"/>
      <c r="B229" s="49"/>
      <c r="C229" s="31"/>
      <c r="D229" s="128"/>
      <c r="E229" s="128"/>
      <c r="F229" s="63"/>
      <c r="G229" s="31"/>
      <c r="H229" s="62"/>
      <c r="I229" s="62"/>
      <c r="J229" s="63"/>
      <c r="K229" s="31"/>
      <c r="L229" s="128"/>
      <c r="M229" s="128"/>
      <c r="N229" s="63"/>
      <c r="O229" s="31"/>
      <c r="P229" s="128"/>
      <c r="Q229" s="128"/>
      <c r="R229" s="63"/>
      <c r="S229" s="31"/>
      <c r="T229" s="62"/>
      <c r="U229" s="62"/>
      <c r="V229" s="63"/>
    </row>
    <row r="230" spans="1:22">
      <c r="A230" s="55"/>
      <c r="B230" s="16"/>
      <c r="C230" s="16"/>
      <c r="D230" s="28"/>
      <c r="E230" s="28"/>
      <c r="F230" s="28"/>
      <c r="G230" s="16"/>
      <c r="H230" s="28"/>
      <c r="I230" s="28"/>
      <c r="J230" s="28"/>
      <c r="K230" s="16"/>
      <c r="L230" s="28"/>
      <c r="M230" s="28"/>
      <c r="N230" s="28"/>
      <c r="O230" s="16"/>
      <c r="P230" s="28"/>
      <c r="Q230" s="28"/>
      <c r="R230" s="28"/>
      <c r="S230" s="16"/>
      <c r="T230" s="28"/>
      <c r="U230" s="28"/>
      <c r="V230" s="28"/>
    </row>
    <row r="231" spans="1:22">
      <c r="A231" s="55"/>
      <c r="B231" s="66" t="s">
        <v>86</v>
      </c>
      <c r="C231" s="12"/>
      <c r="D231" s="31"/>
      <c r="E231" s="31"/>
      <c r="F231" s="31"/>
      <c r="G231" s="12"/>
      <c r="H231" s="31"/>
      <c r="I231" s="31"/>
      <c r="J231" s="31"/>
      <c r="K231" s="12"/>
      <c r="L231" s="31"/>
      <c r="M231" s="31"/>
      <c r="N231" s="31"/>
      <c r="O231" s="12"/>
      <c r="P231" s="31"/>
      <c r="Q231" s="31"/>
      <c r="R231" s="31"/>
      <c r="S231" s="12"/>
      <c r="T231" s="31"/>
      <c r="U231" s="31"/>
      <c r="V231" s="31"/>
    </row>
    <row r="232" spans="1:22">
      <c r="A232" s="55"/>
      <c r="B232" s="48" t="s">
        <v>87</v>
      </c>
      <c r="C232" s="28"/>
      <c r="D232" s="60" t="s">
        <v>250</v>
      </c>
      <c r="E232" s="60"/>
      <c r="F232" s="28"/>
      <c r="G232" s="28"/>
      <c r="H232" s="32">
        <v>8309</v>
      </c>
      <c r="I232" s="32"/>
      <c r="J232" s="28"/>
      <c r="K232" s="28"/>
      <c r="L232" s="60" t="s">
        <v>250</v>
      </c>
      <c r="M232" s="60"/>
      <c r="N232" s="28"/>
      <c r="O232" s="28"/>
      <c r="P232" s="60" t="s">
        <v>250</v>
      </c>
      <c r="Q232" s="60"/>
      <c r="R232" s="28"/>
      <c r="S232" s="28"/>
      <c r="T232" s="32">
        <v>8309</v>
      </c>
      <c r="U232" s="32"/>
      <c r="V232" s="28"/>
    </row>
    <row r="233" spans="1:22">
      <c r="A233" s="55"/>
      <c r="B233" s="48"/>
      <c r="C233" s="28"/>
      <c r="D233" s="60"/>
      <c r="E233" s="60"/>
      <c r="F233" s="28"/>
      <c r="G233" s="28"/>
      <c r="H233" s="32"/>
      <c r="I233" s="32"/>
      <c r="J233" s="28"/>
      <c r="K233" s="28"/>
      <c r="L233" s="60"/>
      <c r="M233" s="60"/>
      <c r="N233" s="28"/>
      <c r="O233" s="28"/>
      <c r="P233" s="60"/>
      <c r="Q233" s="60"/>
      <c r="R233" s="28"/>
      <c r="S233" s="28"/>
      <c r="T233" s="32"/>
      <c r="U233" s="32"/>
      <c r="V233" s="28"/>
    </row>
    <row r="234" spans="1:22">
      <c r="A234" s="55"/>
      <c r="B234" s="46" t="s">
        <v>88</v>
      </c>
      <c r="C234" s="31"/>
      <c r="D234" s="47" t="s">
        <v>250</v>
      </c>
      <c r="E234" s="47"/>
      <c r="F234" s="31"/>
      <c r="G234" s="31"/>
      <c r="H234" s="30">
        <v>8919</v>
      </c>
      <c r="I234" s="30"/>
      <c r="J234" s="31"/>
      <c r="K234" s="31"/>
      <c r="L234" s="47">
        <v>855</v>
      </c>
      <c r="M234" s="47"/>
      <c r="N234" s="31"/>
      <c r="O234" s="31"/>
      <c r="P234" s="47" t="s">
        <v>250</v>
      </c>
      <c r="Q234" s="47"/>
      <c r="R234" s="31"/>
      <c r="S234" s="31"/>
      <c r="T234" s="30">
        <v>9774</v>
      </c>
      <c r="U234" s="30"/>
      <c r="V234" s="31"/>
    </row>
    <row r="235" spans="1:22">
      <c r="A235" s="55"/>
      <c r="B235" s="46"/>
      <c r="C235" s="31"/>
      <c r="D235" s="47"/>
      <c r="E235" s="47"/>
      <c r="F235" s="31"/>
      <c r="G235" s="31"/>
      <c r="H235" s="30"/>
      <c r="I235" s="30"/>
      <c r="J235" s="31"/>
      <c r="K235" s="31"/>
      <c r="L235" s="47"/>
      <c r="M235" s="47"/>
      <c r="N235" s="31"/>
      <c r="O235" s="31"/>
      <c r="P235" s="47"/>
      <c r="Q235" s="47"/>
      <c r="R235" s="31"/>
      <c r="S235" s="31"/>
      <c r="T235" s="30"/>
      <c r="U235" s="30"/>
      <c r="V235" s="31"/>
    </row>
    <row r="236" spans="1:22">
      <c r="A236" s="55"/>
      <c r="B236" s="48" t="s">
        <v>89</v>
      </c>
      <c r="C236" s="28"/>
      <c r="D236" s="60" t="s">
        <v>250</v>
      </c>
      <c r="E236" s="60"/>
      <c r="F236" s="28"/>
      <c r="G236" s="28"/>
      <c r="H236" s="32">
        <v>1629</v>
      </c>
      <c r="I236" s="32"/>
      <c r="J236" s="28"/>
      <c r="K236" s="28"/>
      <c r="L236" s="60" t="s">
        <v>250</v>
      </c>
      <c r="M236" s="60"/>
      <c r="N236" s="28"/>
      <c r="O236" s="28"/>
      <c r="P236" s="60" t="s">
        <v>250</v>
      </c>
      <c r="Q236" s="60"/>
      <c r="R236" s="28"/>
      <c r="S236" s="28"/>
      <c r="T236" s="32">
        <v>1629</v>
      </c>
      <c r="U236" s="32"/>
      <c r="V236" s="28"/>
    </row>
    <row r="237" spans="1:22">
      <c r="A237" s="55"/>
      <c r="B237" s="48"/>
      <c r="C237" s="28"/>
      <c r="D237" s="60"/>
      <c r="E237" s="60"/>
      <c r="F237" s="28"/>
      <c r="G237" s="28"/>
      <c r="H237" s="32"/>
      <c r="I237" s="32"/>
      <c r="J237" s="28"/>
      <c r="K237" s="28"/>
      <c r="L237" s="60"/>
      <c r="M237" s="60"/>
      <c r="N237" s="28"/>
      <c r="O237" s="28"/>
      <c r="P237" s="60"/>
      <c r="Q237" s="60"/>
      <c r="R237" s="28"/>
      <c r="S237" s="28"/>
      <c r="T237" s="32"/>
      <c r="U237" s="32"/>
      <c r="V237" s="28"/>
    </row>
    <row r="238" spans="1:22">
      <c r="A238" s="55"/>
      <c r="B238" s="46" t="s">
        <v>90</v>
      </c>
      <c r="C238" s="31"/>
      <c r="D238" s="47" t="s">
        <v>250</v>
      </c>
      <c r="E238" s="47"/>
      <c r="F238" s="31"/>
      <c r="G238" s="31"/>
      <c r="H238" s="30">
        <v>9951</v>
      </c>
      <c r="I238" s="30"/>
      <c r="J238" s="31"/>
      <c r="K238" s="31"/>
      <c r="L238" s="47" t="s">
        <v>250</v>
      </c>
      <c r="M238" s="47"/>
      <c r="N238" s="31"/>
      <c r="O238" s="31"/>
      <c r="P238" s="47" t="s">
        <v>250</v>
      </c>
      <c r="Q238" s="47"/>
      <c r="R238" s="31"/>
      <c r="S238" s="31"/>
      <c r="T238" s="30">
        <v>9951</v>
      </c>
      <c r="U238" s="30"/>
      <c r="V238" s="31"/>
    </row>
    <row r="239" spans="1:22">
      <c r="A239" s="55"/>
      <c r="B239" s="46"/>
      <c r="C239" s="31"/>
      <c r="D239" s="47"/>
      <c r="E239" s="47"/>
      <c r="F239" s="31"/>
      <c r="G239" s="31"/>
      <c r="H239" s="30"/>
      <c r="I239" s="30"/>
      <c r="J239" s="31"/>
      <c r="K239" s="31"/>
      <c r="L239" s="47"/>
      <c r="M239" s="47"/>
      <c r="N239" s="31"/>
      <c r="O239" s="31"/>
      <c r="P239" s="47"/>
      <c r="Q239" s="47"/>
      <c r="R239" s="31"/>
      <c r="S239" s="31"/>
      <c r="T239" s="30"/>
      <c r="U239" s="30"/>
      <c r="V239" s="31"/>
    </row>
    <row r="240" spans="1:22">
      <c r="A240" s="55"/>
      <c r="B240" s="48" t="s">
        <v>92</v>
      </c>
      <c r="C240" s="28"/>
      <c r="D240" s="60" t="s">
        <v>250</v>
      </c>
      <c r="E240" s="60"/>
      <c r="F240" s="28"/>
      <c r="G240" s="28"/>
      <c r="H240" s="32">
        <v>32906</v>
      </c>
      <c r="I240" s="32"/>
      <c r="J240" s="28"/>
      <c r="K240" s="28"/>
      <c r="L240" s="60" t="s">
        <v>250</v>
      </c>
      <c r="M240" s="60"/>
      <c r="N240" s="28"/>
      <c r="O240" s="28"/>
      <c r="P240" s="60" t="s">
        <v>250</v>
      </c>
      <c r="Q240" s="60"/>
      <c r="R240" s="28"/>
      <c r="S240" s="28"/>
      <c r="T240" s="32">
        <v>32906</v>
      </c>
      <c r="U240" s="32"/>
      <c r="V240" s="28"/>
    </row>
    <row r="241" spans="1:22">
      <c r="A241" s="55"/>
      <c r="B241" s="48"/>
      <c r="C241" s="28"/>
      <c r="D241" s="60"/>
      <c r="E241" s="60"/>
      <c r="F241" s="28"/>
      <c r="G241" s="28"/>
      <c r="H241" s="32"/>
      <c r="I241" s="32"/>
      <c r="J241" s="28"/>
      <c r="K241" s="28"/>
      <c r="L241" s="60"/>
      <c r="M241" s="60"/>
      <c r="N241" s="28"/>
      <c r="O241" s="28"/>
      <c r="P241" s="60"/>
      <c r="Q241" s="60"/>
      <c r="R241" s="28"/>
      <c r="S241" s="28"/>
      <c r="T241" s="32"/>
      <c r="U241" s="32"/>
      <c r="V241" s="28"/>
    </row>
    <row r="242" spans="1:22">
      <c r="A242" s="55"/>
      <c r="B242" s="46" t="s">
        <v>94</v>
      </c>
      <c r="C242" s="31"/>
      <c r="D242" s="47" t="s">
        <v>250</v>
      </c>
      <c r="E242" s="47"/>
      <c r="F242" s="31"/>
      <c r="G242" s="31"/>
      <c r="H242" s="30">
        <v>16636</v>
      </c>
      <c r="I242" s="30"/>
      <c r="J242" s="31"/>
      <c r="K242" s="31"/>
      <c r="L242" s="47">
        <v>317</v>
      </c>
      <c r="M242" s="47"/>
      <c r="N242" s="31"/>
      <c r="O242" s="31"/>
      <c r="P242" s="47" t="s">
        <v>250</v>
      </c>
      <c r="Q242" s="47"/>
      <c r="R242" s="31"/>
      <c r="S242" s="31"/>
      <c r="T242" s="30">
        <v>16953</v>
      </c>
      <c r="U242" s="30"/>
      <c r="V242" s="31"/>
    </row>
    <row r="243" spans="1:22">
      <c r="A243" s="55"/>
      <c r="B243" s="46"/>
      <c r="C243" s="31"/>
      <c r="D243" s="47"/>
      <c r="E243" s="47"/>
      <c r="F243" s="31"/>
      <c r="G243" s="31"/>
      <c r="H243" s="30"/>
      <c r="I243" s="30"/>
      <c r="J243" s="31"/>
      <c r="K243" s="31"/>
      <c r="L243" s="47"/>
      <c r="M243" s="47"/>
      <c r="N243" s="31"/>
      <c r="O243" s="31"/>
      <c r="P243" s="47"/>
      <c r="Q243" s="47"/>
      <c r="R243" s="31"/>
      <c r="S243" s="31"/>
      <c r="T243" s="30"/>
      <c r="U243" s="30"/>
      <c r="V243" s="31"/>
    </row>
    <row r="244" spans="1:22">
      <c r="A244" s="55"/>
      <c r="B244" s="48" t="s">
        <v>95</v>
      </c>
      <c r="C244" s="28"/>
      <c r="D244" s="60" t="s">
        <v>250</v>
      </c>
      <c r="E244" s="60"/>
      <c r="F244" s="28"/>
      <c r="G244" s="28"/>
      <c r="H244" s="32">
        <v>32421</v>
      </c>
      <c r="I244" s="32"/>
      <c r="J244" s="28"/>
      <c r="K244" s="28"/>
      <c r="L244" s="60">
        <v>394</v>
      </c>
      <c r="M244" s="60"/>
      <c r="N244" s="28"/>
      <c r="O244" s="28"/>
      <c r="P244" s="60" t="s">
        <v>250</v>
      </c>
      <c r="Q244" s="60"/>
      <c r="R244" s="28"/>
      <c r="S244" s="28"/>
      <c r="T244" s="32">
        <v>32815</v>
      </c>
      <c r="U244" s="32"/>
      <c r="V244" s="28"/>
    </row>
    <row r="245" spans="1:22">
      <c r="A245" s="55"/>
      <c r="B245" s="48"/>
      <c r="C245" s="28"/>
      <c r="D245" s="60"/>
      <c r="E245" s="60"/>
      <c r="F245" s="28"/>
      <c r="G245" s="28"/>
      <c r="H245" s="32"/>
      <c r="I245" s="32"/>
      <c r="J245" s="28"/>
      <c r="K245" s="28"/>
      <c r="L245" s="60"/>
      <c r="M245" s="60"/>
      <c r="N245" s="28"/>
      <c r="O245" s="28"/>
      <c r="P245" s="60"/>
      <c r="Q245" s="60"/>
      <c r="R245" s="28"/>
      <c r="S245" s="28"/>
      <c r="T245" s="32"/>
      <c r="U245" s="32"/>
      <c r="V245" s="28"/>
    </row>
    <row r="246" spans="1:22">
      <c r="A246" s="55"/>
      <c r="B246" s="46" t="s">
        <v>99</v>
      </c>
      <c r="C246" s="31"/>
      <c r="D246" s="47" t="s">
        <v>250</v>
      </c>
      <c r="E246" s="47"/>
      <c r="F246" s="31"/>
      <c r="G246" s="31"/>
      <c r="H246" s="30">
        <v>4230</v>
      </c>
      <c r="I246" s="30"/>
      <c r="J246" s="31"/>
      <c r="K246" s="31"/>
      <c r="L246" s="47" t="s">
        <v>250</v>
      </c>
      <c r="M246" s="47"/>
      <c r="N246" s="31"/>
      <c r="O246" s="31"/>
      <c r="P246" s="47" t="s">
        <v>250</v>
      </c>
      <c r="Q246" s="47"/>
      <c r="R246" s="31"/>
      <c r="S246" s="31"/>
      <c r="T246" s="30">
        <v>4230</v>
      </c>
      <c r="U246" s="30"/>
      <c r="V246" s="31"/>
    </row>
    <row r="247" spans="1:22" ht="15.75" thickBot="1">
      <c r="A247" s="55"/>
      <c r="B247" s="46"/>
      <c r="C247" s="31"/>
      <c r="D247" s="59"/>
      <c r="E247" s="59"/>
      <c r="F247" s="73"/>
      <c r="G247" s="31"/>
      <c r="H247" s="74"/>
      <c r="I247" s="74"/>
      <c r="J247" s="73"/>
      <c r="K247" s="31"/>
      <c r="L247" s="59"/>
      <c r="M247" s="59"/>
      <c r="N247" s="73"/>
      <c r="O247" s="31"/>
      <c r="P247" s="59"/>
      <c r="Q247" s="59"/>
      <c r="R247" s="73"/>
      <c r="S247" s="31"/>
      <c r="T247" s="74"/>
      <c r="U247" s="74"/>
      <c r="V247" s="73"/>
    </row>
    <row r="248" spans="1:22">
      <c r="A248" s="55"/>
      <c r="B248" s="72" t="s">
        <v>100</v>
      </c>
      <c r="C248" s="28"/>
      <c r="D248" s="52" t="s">
        <v>250</v>
      </c>
      <c r="E248" s="52"/>
      <c r="F248" s="26"/>
      <c r="G248" s="28"/>
      <c r="H248" s="24">
        <v>115001</v>
      </c>
      <c r="I248" s="24"/>
      <c r="J248" s="26"/>
      <c r="K248" s="28"/>
      <c r="L248" s="24">
        <v>1566</v>
      </c>
      <c r="M248" s="24"/>
      <c r="N248" s="26"/>
      <c r="O248" s="28"/>
      <c r="P248" s="52" t="s">
        <v>250</v>
      </c>
      <c r="Q248" s="52"/>
      <c r="R248" s="26"/>
      <c r="S248" s="28"/>
      <c r="T248" s="24">
        <v>116567</v>
      </c>
      <c r="U248" s="24"/>
      <c r="V248" s="26"/>
    </row>
    <row r="249" spans="1:22" ht="15.75" thickBot="1">
      <c r="A249" s="55"/>
      <c r="B249" s="72"/>
      <c r="C249" s="28"/>
      <c r="D249" s="61"/>
      <c r="E249" s="61"/>
      <c r="F249" s="34"/>
      <c r="G249" s="28"/>
      <c r="H249" s="33"/>
      <c r="I249" s="33"/>
      <c r="J249" s="34"/>
      <c r="K249" s="28"/>
      <c r="L249" s="33"/>
      <c r="M249" s="33"/>
      <c r="N249" s="34"/>
      <c r="O249" s="28"/>
      <c r="P249" s="61"/>
      <c r="Q249" s="61"/>
      <c r="R249" s="34"/>
      <c r="S249" s="28"/>
      <c r="T249" s="33"/>
      <c r="U249" s="33"/>
      <c r="V249" s="34"/>
    </row>
    <row r="250" spans="1:22">
      <c r="A250" s="55"/>
      <c r="B250" s="12"/>
      <c r="C250" s="12"/>
      <c r="D250" s="39"/>
      <c r="E250" s="39"/>
      <c r="F250" s="39"/>
      <c r="G250" s="12"/>
      <c r="H250" s="39"/>
      <c r="I250" s="39"/>
      <c r="J250" s="39"/>
      <c r="K250" s="12"/>
      <c r="L250" s="39"/>
      <c r="M250" s="39"/>
      <c r="N250" s="39"/>
      <c r="O250" s="12"/>
      <c r="P250" s="39"/>
      <c r="Q250" s="39"/>
      <c r="R250" s="39"/>
      <c r="S250" s="12"/>
      <c r="T250" s="39"/>
      <c r="U250" s="39"/>
      <c r="V250" s="39"/>
    </row>
    <row r="251" spans="1:22">
      <c r="A251" s="55"/>
      <c r="B251" s="72" t="s">
        <v>739</v>
      </c>
      <c r="C251" s="28"/>
      <c r="D251" s="60" t="s">
        <v>250</v>
      </c>
      <c r="E251" s="60"/>
      <c r="F251" s="28"/>
      <c r="G251" s="28"/>
      <c r="H251" s="60" t="s">
        <v>740</v>
      </c>
      <c r="I251" s="60"/>
      <c r="J251" s="21" t="s">
        <v>253</v>
      </c>
      <c r="K251" s="28"/>
      <c r="L251" s="60" t="s">
        <v>741</v>
      </c>
      <c r="M251" s="60"/>
      <c r="N251" s="21" t="s">
        <v>253</v>
      </c>
      <c r="O251" s="28"/>
      <c r="P251" s="60" t="s">
        <v>250</v>
      </c>
      <c r="Q251" s="60"/>
      <c r="R251" s="28"/>
      <c r="S251" s="28"/>
      <c r="T251" s="60" t="s">
        <v>516</v>
      </c>
      <c r="U251" s="60"/>
      <c r="V251" s="21" t="s">
        <v>253</v>
      </c>
    </row>
    <row r="252" spans="1:22">
      <c r="A252" s="55"/>
      <c r="B252" s="72"/>
      <c r="C252" s="28"/>
      <c r="D252" s="60"/>
      <c r="E252" s="60"/>
      <c r="F252" s="28"/>
      <c r="G252" s="28"/>
      <c r="H252" s="60"/>
      <c r="I252" s="60"/>
      <c r="J252" s="21"/>
      <c r="K252" s="28"/>
      <c r="L252" s="60"/>
      <c r="M252" s="60"/>
      <c r="N252" s="21"/>
      <c r="O252" s="28"/>
      <c r="P252" s="60"/>
      <c r="Q252" s="60"/>
      <c r="R252" s="28"/>
      <c r="S252" s="28"/>
      <c r="T252" s="60"/>
      <c r="U252" s="60"/>
      <c r="V252" s="21"/>
    </row>
    <row r="253" spans="1:22">
      <c r="A253" s="55"/>
      <c r="B253" s="49" t="s">
        <v>102</v>
      </c>
      <c r="C253" s="31"/>
      <c r="D253" s="47" t="s">
        <v>250</v>
      </c>
      <c r="E253" s="47"/>
      <c r="F253" s="31"/>
      <c r="G253" s="31"/>
      <c r="H253" s="47" t="s">
        <v>742</v>
      </c>
      <c r="I253" s="47"/>
      <c r="J253" s="29" t="s">
        <v>253</v>
      </c>
      <c r="K253" s="31"/>
      <c r="L253" s="47" t="s">
        <v>250</v>
      </c>
      <c r="M253" s="47"/>
      <c r="N253" s="31"/>
      <c r="O253" s="31"/>
      <c r="P253" s="47" t="s">
        <v>250</v>
      </c>
      <c r="Q253" s="47"/>
      <c r="R253" s="31"/>
      <c r="S253" s="31"/>
      <c r="T253" s="47" t="s">
        <v>742</v>
      </c>
      <c r="U253" s="47"/>
      <c r="V253" s="29" t="s">
        <v>253</v>
      </c>
    </row>
    <row r="254" spans="1:22">
      <c r="A254" s="55"/>
      <c r="B254" s="49"/>
      <c r="C254" s="31"/>
      <c r="D254" s="47"/>
      <c r="E254" s="47"/>
      <c r="F254" s="31"/>
      <c r="G254" s="31"/>
      <c r="H254" s="47"/>
      <c r="I254" s="47"/>
      <c r="J254" s="29"/>
      <c r="K254" s="31"/>
      <c r="L254" s="47"/>
      <c r="M254" s="47"/>
      <c r="N254" s="31"/>
      <c r="O254" s="31"/>
      <c r="P254" s="47"/>
      <c r="Q254" s="47"/>
      <c r="R254" s="31"/>
      <c r="S254" s="31"/>
      <c r="T254" s="47"/>
      <c r="U254" s="47"/>
      <c r="V254" s="29"/>
    </row>
    <row r="255" spans="1:22">
      <c r="A255" s="55"/>
      <c r="B255" s="72" t="s">
        <v>743</v>
      </c>
      <c r="C255" s="28"/>
      <c r="D255" s="60" t="s">
        <v>250</v>
      </c>
      <c r="E255" s="60"/>
      <c r="F255" s="28"/>
      <c r="G255" s="28"/>
      <c r="H255" s="60" t="s">
        <v>744</v>
      </c>
      <c r="I255" s="60"/>
      <c r="J255" s="21" t="s">
        <v>253</v>
      </c>
      <c r="K255" s="28"/>
      <c r="L255" s="60" t="s">
        <v>745</v>
      </c>
      <c r="M255" s="60"/>
      <c r="N255" s="21" t="s">
        <v>253</v>
      </c>
      <c r="O255" s="28"/>
      <c r="P255" s="60" t="s">
        <v>250</v>
      </c>
      <c r="Q255" s="60"/>
      <c r="R255" s="28"/>
      <c r="S255" s="28"/>
      <c r="T255" s="60" t="s">
        <v>746</v>
      </c>
      <c r="U255" s="60"/>
      <c r="V255" s="21" t="s">
        <v>253</v>
      </c>
    </row>
    <row r="256" spans="1:22">
      <c r="A256" s="55"/>
      <c r="B256" s="72"/>
      <c r="C256" s="28"/>
      <c r="D256" s="60"/>
      <c r="E256" s="60"/>
      <c r="F256" s="28"/>
      <c r="G256" s="28"/>
      <c r="H256" s="60"/>
      <c r="I256" s="60"/>
      <c r="J256" s="21"/>
      <c r="K256" s="28"/>
      <c r="L256" s="60"/>
      <c r="M256" s="60"/>
      <c r="N256" s="21"/>
      <c r="O256" s="28"/>
      <c r="P256" s="60"/>
      <c r="Q256" s="60"/>
      <c r="R256" s="28"/>
      <c r="S256" s="28"/>
      <c r="T256" s="60"/>
      <c r="U256" s="60"/>
      <c r="V256" s="21"/>
    </row>
    <row r="257" spans="1:25">
      <c r="A257" s="55"/>
      <c r="B257" s="49" t="s">
        <v>718</v>
      </c>
      <c r="C257" s="31"/>
      <c r="D257" s="47" t="s">
        <v>250</v>
      </c>
      <c r="E257" s="47"/>
      <c r="F257" s="31"/>
      <c r="G257" s="31"/>
      <c r="H257" s="30">
        <v>6891</v>
      </c>
      <c r="I257" s="30"/>
      <c r="J257" s="31"/>
      <c r="K257" s="31"/>
      <c r="L257" s="47" t="s">
        <v>250</v>
      </c>
      <c r="M257" s="47"/>
      <c r="N257" s="31"/>
      <c r="O257" s="31"/>
      <c r="P257" s="47" t="s">
        <v>250</v>
      </c>
      <c r="Q257" s="47"/>
      <c r="R257" s="31"/>
      <c r="S257" s="31"/>
      <c r="T257" s="30">
        <v>6891</v>
      </c>
      <c r="U257" s="30"/>
      <c r="V257" s="31"/>
    </row>
    <row r="258" spans="1:25">
      <c r="A258" s="55"/>
      <c r="B258" s="49"/>
      <c r="C258" s="31"/>
      <c r="D258" s="47"/>
      <c r="E258" s="47"/>
      <c r="F258" s="31"/>
      <c r="G258" s="31"/>
      <c r="H258" s="30"/>
      <c r="I258" s="30"/>
      <c r="J258" s="31"/>
      <c r="K258" s="31"/>
      <c r="L258" s="47"/>
      <c r="M258" s="47"/>
      <c r="N258" s="31"/>
      <c r="O258" s="31"/>
      <c r="P258" s="47"/>
      <c r="Q258" s="47"/>
      <c r="R258" s="31"/>
      <c r="S258" s="31"/>
      <c r="T258" s="30"/>
      <c r="U258" s="30"/>
      <c r="V258" s="31"/>
    </row>
    <row r="259" spans="1:25">
      <c r="A259" s="55"/>
      <c r="B259" s="72" t="s">
        <v>106</v>
      </c>
      <c r="C259" s="28"/>
      <c r="D259" s="60" t="s">
        <v>250</v>
      </c>
      <c r="E259" s="60"/>
      <c r="F259" s="28"/>
      <c r="G259" s="28"/>
      <c r="H259" s="60" t="s">
        <v>747</v>
      </c>
      <c r="I259" s="60"/>
      <c r="J259" s="21" t="s">
        <v>253</v>
      </c>
      <c r="K259" s="28"/>
      <c r="L259" s="60" t="s">
        <v>250</v>
      </c>
      <c r="M259" s="60"/>
      <c r="N259" s="28"/>
      <c r="O259" s="28"/>
      <c r="P259" s="60" t="s">
        <v>250</v>
      </c>
      <c r="Q259" s="60"/>
      <c r="R259" s="28"/>
      <c r="S259" s="28"/>
      <c r="T259" s="60" t="s">
        <v>747</v>
      </c>
      <c r="U259" s="60"/>
      <c r="V259" s="21" t="s">
        <v>253</v>
      </c>
    </row>
    <row r="260" spans="1:25">
      <c r="A260" s="55"/>
      <c r="B260" s="72"/>
      <c r="C260" s="28"/>
      <c r="D260" s="60"/>
      <c r="E260" s="60"/>
      <c r="F260" s="28"/>
      <c r="G260" s="28"/>
      <c r="H260" s="60"/>
      <c r="I260" s="60"/>
      <c r="J260" s="21"/>
      <c r="K260" s="28"/>
      <c r="L260" s="60"/>
      <c r="M260" s="60"/>
      <c r="N260" s="28"/>
      <c r="O260" s="28"/>
      <c r="P260" s="60"/>
      <c r="Q260" s="60"/>
      <c r="R260" s="28"/>
      <c r="S260" s="28"/>
      <c r="T260" s="60"/>
      <c r="U260" s="60"/>
      <c r="V260" s="21"/>
    </row>
    <row r="261" spans="1:25">
      <c r="A261" s="55"/>
      <c r="B261" s="49" t="s">
        <v>107</v>
      </c>
      <c r="C261" s="31"/>
      <c r="D261" s="47" t="s">
        <v>250</v>
      </c>
      <c r="E261" s="47"/>
      <c r="F261" s="31"/>
      <c r="G261" s="31"/>
      <c r="H261" s="47" t="s">
        <v>748</v>
      </c>
      <c r="I261" s="47"/>
      <c r="J261" s="29" t="s">
        <v>253</v>
      </c>
      <c r="K261" s="31"/>
      <c r="L261" s="47" t="s">
        <v>250</v>
      </c>
      <c r="M261" s="47"/>
      <c r="N261" s="31"/>
      <c r="O261" s="31"/>
      <c r="P261" s="47" t="s">
        <v>250</v>
      </c>
      <c r="Q261" s="47"/>
      <c r="R261" s="31"/>
      <c r="S261" s="31"/>
      <c r="T261" s="47" t="s">
        <v>748</v>
      </c>
      <c r="U261" s="47"/>
      <c r="V261" s="29" t="s">
        <v>253</v>
      </c>
    </row>
    <row r="262" spans="1:25">
      <c r="A262" s="55"/>
      <c r="B262" s="49"/>
      <c r="C262" s="31"/>
      <c r="D262" s="47"/>
      <c r="E262" s="47"/>
      <c r="F262" s="31"/>
      <c r="G262" s="31"/>
      <c r="H262" s="47"/>
      <c r="I262" s="47"/>
      <c r="J262" s="29"/>
      <c r="K262" s="31"/>
      <c r="L262" s="47"/>
      <c r="M262" s="47"/>
      <c r="N262" s="31"/>
      <c r="O262" s="31"/>
      <c r="P262" s="47"/>
      <c r="Q262" s="47"/>
      <c r="R262" s="31"/>
      <c r="S262" s="31"/>
      <c r="T262" s="47"/>
      <c r="U262" s="47"/>
      <c r="V262" s="29"/>
    </row>
    <row r="263" spans="1:25">
      <c r="A263" s="55"/>
      <c r="B263" s="72" t="s">
        <v>749</v>
      </c>
      <c r="C263" s="28"/>
      <c r="D263" s="60" t="s">
        <v>250</v>
      </c>
      <c r="E263" s="60"/>
      <c r="F263" s="28"/>
      <c r="G263" s="28"/>
      <c r="H263" s="32">
        <v>17848</v>
      </c>
      <c r="I263" s="32"/>
      <c r="J263" s="28"/>
      <c r="K263" s="28"/>
      <c r="L263" s="60" t="s">
        <v>250</v>
      </c>
      <c r="M263" s="60"/>
      <c r="N263" s="28"/>
      <c r="O263" s="28"/>
      <c r="P263" s="32">
        <v>1572</v>
      </c>
      <c r="Q263" s="32"/>
      <c r="R263" s="28"/>
      <c r="S263" s="28"/>
      <c r="T263" s="32">
        <v>19420</v>
      </c>
      <c r="U263" s="32"/>
      <c r="V263" s="28"/>
    </row>
    <row r="264" spans="1:25" ht="15.75" thickBot="1">
      <c r="A264" s="55"/>
      <c r="B264" s="72"/>
      <c r="C264" s="28"/>
      <c r="D264" s="61"/>
      <c r="E264" s="61"/>
      <c r="F264" s="34"/>
      <c r="G264" s="28"/>
      <c r="H264" s="33"/>
      <c r="I264" s="33"/>
      <c r="J264" s="34"/>
      <c r="K264" s="28"/>
      <c r="L264" s="61"/>
      <c r="M264" s="61"/>
      <c r="N264" s="34"/>
      <c r="O264" s="28"/>
      <c r="P264" s="33"/>
      <c r="Q264" s="33"/>
      <c r="R264" s="34"/>
      <c r="S264" s="28"/>
      <c r="T264" s="33"/>
      <c r="U264" s="33"/>
      <c r="V264" s="34"/>
    </row>
    <row r="265" spans="1:25">
      <c r="A265" s="55"/>
      <c r="B265" s="49" t="s">
        <v>112</v>
      </c>
      <c r="C265" s="31"/>
      <c r="D265" s="35" t="s">
        <v>224</v>
      </c>
      <c r="E265" s="89" t="s">
        <v>250</v>
      </c>
      <c r="F265" s="39"/>
      <c r="G265" s="31"/>
      <c r="H265" s="35" t="s">
        <v>224</v>
      </c>
      <c r="I265" s="89" t="s">
        <v>610</v>
      </c>
      <c r="J265" s="35" t="s">
        <v>253</v>
      </c>
      <c r="K265" s="31"/>
      <c r="L265" s="35" t="s">
        <v>224</v>
      </c>
      <c r="M265" s="89" t="s">
        <v>750</v>
      </c>
      <c r="N265" s="35" t="s">
        <v>253</v>
      </c>
      <c r="O265" s="31"/>
      <c r="P265" s="35" t="s">
        <v>224</v>
      </c>
      <c r="Q265" s="37">
        <v>1572</v>
      </c>
      <c r="R265" s="39"/>
      <c r="S265" s="31"/>
      <c r="T265" s="35" t="s">
        <v>224</v>
      </c>
      <c r="U265" s="89" t="s">
        <v>610</v>
      </c>
      <c r="V265" s="35" t="s">
        <v>253</v>
      </c>
    </row>
    <row r="266" spans="1:25" ht="15.75" thickBot="1">
      <c r="A266" s="55"/>
      <c r="B266" s="49"/>
      <c r="C266" s="31"/>
      <c r="D266" s="36"/>
      <c r="E266" s="90"/>
      <c r="F266" s="40"/>
      <c r="G266" s="31"/>
      <c r="H266" s="36"/>
      <c r="I266" s="90"/>
      <c r="J266" s="36"/>
      <c r="K266" s="31"/>
      <c r="L266" s="36"/>
      <c r="M266" s="90"/>
      <c r="N266" s="36"/>
      <c r="O266" s="31"/>
      <c r="P266" s="36"/>
      <c r="Q266" s="38"/>
      <c r="R266" s="40"/>
      <c r="S266" s="31"/>
      <c r="T266" s="36"/>
      <c r="U266" s="90"/>
      <c r="V266" s="36"/>
    </row>
    <row r="267" spans="1:25" ht="15.75" thickTop="1">
      <c r="A267" s="55"/>
      <c r="B267" s="187"/>
      <c r="C267" s="187"/>
      <c r="D267" s="187"/>
      <c r="E267" s="187"/>
      <c r="F267" s="187"/>
      <c r="G267" s="187"/>
      <c r="H267" s="187"/>
      <c r="I267" s="187"/>
      <c r="J267" s="187"/>
      <c r="K267" s="187"/>
      <c r="L267" s="187"/>
      <c r="M267" s="187"/>
      <c r="N267" s="187"/>
      <c r="O267" s="187"/>
      <c r="P267" s="187"/>
      <c r="Q267" s="187"/>
      <c r="R267" s="187"/>
      <c r="S267" s="187"/>
      <c r="T267" s="187"/>
      <c r="U267" s="187"/>
      <c r="V267" s="187"/>
      <c r="W267" s="187"/>
      <c r="X267" s="187"/>
      <c r="Y267" s="187"/>
    </row>
    <row r="268" spans="1:25">
      <c r="A268" s="55"/>
      <c r="B268" s="187"/>
      <c r="C268" s="187"/>
      <c r="D268" s="187"/>
      <c r="E268" s="187"/>
      <c r="F268" s="187"/>
      <c r="G268" s="187"/>
      <c r="H268" s="187"/>
      <c r="I268" s="187"/>
      <c r="J268" s="187"/>
      <c r="K268" s="187"/>
      <c r="L268" s="187"/>
      <c r="M268" s="187"/>
      <c r="N268" s="187"/>
      <c r="O268" s="187"/>
      <c r="P268" s="187"/>
      <c r="Q268" s="187"/>
      <c r="R268" s="187"/>
      <c r="S268" s="187"/>
      <c r="T268" s="187"/>
      <c r="U268" s="187"/>
      <c r="V268" s="187"/>
      <c r="W268" s="187"/>
      <c r="X268" s="187"/>
      <c r="Y268" s="187"/>
    </row>
    <row r="269" spans="1:25">
      <c r="A269" s="55"/>
      <c r="B269" s="18"/>
      <c r="C269" s="18"/>
      <c r="D269" s="18"/>
      <c r="E269" s="18"/>
      <c r="F269" s="18"/>
      <c r="G269" s="18"/>
      <c r="H269" s="18"/>
      <c r="I269" s="18"/>
      <c r="J269" s="18"/>
      <c r="K269" s="18"/>
      <c r="L269" s="18"/>
      <c r="M269" s="18"/>
      <c r="N269" s="18"/>
      <c r="O269" s="18"/>
      <c r="P269" s="18"/>
      <c r="Q269" s="18"/>
      <c r="R269" s="18"/>
      <c r="S269" s="18"/>
      <c r="T269" s="18"/>
      <c r="U269" s="18"/>
      <c r="V269" s="18"/>
    </row>
    <row r="270" spans="1:25">
      <c r="A270" s="55"/>
      <c r="B270" s="13"/>
      <c r="C270" s="13"/>
      <c r="D270" s="13"/>
      <c r="E270" s="13"/>
      <c r="F270" s="13"/>
      <c r="G270" s="13"/>
      <c r="H270" s="13"/>
      <c r="I270" s="13"/>
      <c r="J270" s="13"/>
      <c r="K270" s="13"/>
      <c r="L270" s="13"/>
      <c r="M270" s="13"/>
      <c r="N270" s="13"/>
      <c r="O270" s="13"/>
      <c r="P270" s="13"/>
      <c r="Q270" s="13"/>
      <c r="R270" s="13"/>
      <c r="S270" s="13"/>
      <c r="T270" s="13"/>
      <c r="U270" s="13"/>
      <c r="V270" s="13"/>
    </row>
    <row r="271" spans="1:25">
      <c r="A271" s="55"/>
      <c r="B271" s="83" t="s">
        <v>751</v>
      </c>
      <c r="C271" s="83"/>
      <c r="D271" s="83"/>
      <c r="E271" s="83"/>
      <c r="F271" s="83"/>
      <c r="G271" s="12"/>
      <c r="H271" s="31"/>
      <c r="I271" s="31"/>
      <c r="J271" s="31"/>
      <c r="K271" s="12"/>
      <c r="L271" s="31"/>
      <c r="M271" s="31"/>
      <c r="N271" s="31"/>
      <c r="O271" s="12"/>
      <c r="P271" s="31"/>
      <c r="Q271" s="31"/>
      <c r="R271" s="31"/>
      <c r="S271" s="12"/>
      <c r="T271" s="31"/>
      <c r="U271" s="31"/>
      <c r="V271" s="31"/>
    </row>
    <row r="272" spans="1:25" ht="15.75" thickBot="1">
      <c r="A272" s="55"/>
      <c r="B272" s="14" t="s">
        <v>222</v>
      </c>
      <c r="C272" s="12"/>
      <c r="D272" s="19" t="s">
        <v>676</v>
      </c>
      <c r="E272" s="19"/>
      <c r="F272" s="19"/>
      <c r="G272" s="12"/>
      <c r="H272" s="19" t="s">
        <v>677</v>
      </c>
      <c r="I272" s="19"/>
      <c r="J272" s="19"/>
      <c r="K272" s="12"/>
      <c r="L272" s="19" t="s">
        <v>678</v>
      </c>
      <c r="M272" s="19"/>
      <c r="N272" s="19"/>
      <c r="O272" s="12"/>
      <c r="P272" s="19" t="s">
        <v>679</v>
      </c>
      <c r="Q272" s="19"/>
      <c r="R272" s="19"/>
      <c r="S272" s="12"/>
      <c r="T272" s="19" t="s">
        <v>680</v>
      </c>
      <c r="U272" s="19"/>
      <c r="V272" s="19"/>
    </row>
    <row r="273" spans="1:22">
      <c r="A273" s="55"/>
      <c r="B273" s="120" t="s">
        <v>81</v>
      </c>
      <c r="C273" s="16"/>
      <c r="D273" s="26"/>
      <c r="E273" s="26"/>
      <c r="F273" s="26"/>
      <c r="G273" s="16"/>
      <c r="H273" s="26"/>
      <c r="I273" s="26"/>
      <c r="J273" s="26"/>
      <c r="K273" s="16"/>
      <c r="L273" s="26"/>
      <c r="M273" s="26"/>
      <c r="N273" s="26"/>
      <c r="O273" s="16"/>
      <c r="P273" s="26"/>
      <c r="Q273" s="26"/>
      <c r="R273" s="26"/>
      <c r="S273" s="16"/>
      <c r="T273" s="26"/>
      <c r="U273" s="26"/>
      <c r="V273" s="26"/>
    </row>
    <row r="274" spans="1:22">
      <c r="A274" s="55"/>
      <c r="B274" s="46" t="s">
        <v>223</v>
      </c>
      <c r="C274" s="31"/>
      <c r="D274" s="29" t="s">
        <v>224</v>
      </c>
      <c r="E274" s="47" t="s">
        <v>250</v>
      </c>
      <c r="F274" s="31"/>
      <c r="G274" s="31"/>
      <c r="H274" s="29" t="s">
        <v>224</v>
      </c>
      <c r="I274" s="30">
        <v>26743</v>
      </c>
      <c r="J274" s="31"/>
      <c r="K274" s="31"/>
      <c r="L274" s="29" t="s">
        <v>224</v>
      </c>
      <c r="M274" s="47" t="s">
        <v>250</v>
      </c>
      <c r="N274" s="31"/>
      <c r="O274" s="31"/>
      <c r="P274" s="29" t="s">
        <v>224</v>
      </c>
      <c r="Q274" s="47" t="s">
        <v>250</v>
      </c>
      <c r="R274" s="31"/>
      <c r="S274" s="31"/>
      <c r="T274" s="29" t="s">
        <v>224</v>
      </c>
      <c r="U274" s="30">
        <v>26743</v>
      </c>
      <c r="V274" s="31"/>
    </row>
    <row r="275" spans="1:22">
      <c r="A275" s="55"/>
      <c r="B275" s="46"/>
      <c r="C275" s="31"/>
      <c r="D275" s="29"/>
      <c r="E275" s="47"/>
      <c r="F275" s="31"/>
      <c r="G275" s="31"/>
      <c r="H275" s="29"/>
      <c r="I275" s="30"/>
      <c r="J275" s="31"/>
      <c r="K275" s="31"/>
      <c r="L275" s="29"/>
      <c r="M275" s="47"/>
      <c r="N275" s="31"/>
      <c r="O275" s="31"/>
      <c r="P275" s="29"/>
      <c r="Q275" s="47"/>
      <c r="R275" s="31"/>
      <c r="S275" s="31"/>
      <c r="T275" s="29"/>
      <c r="U275" s="30"/>
      <c r="V275" s="31"/>
    </row>
    <row r="276" spans="1:22">
      <c r="A276" s="55"/>
      <c r="B276" s="48" t="s">
        <v>84</v>
      </c>
      <c r="C276" s="28"/>
      <c r="D276" s="60" t="s">
        <v>250</v>
      </c>
      <c r="E276" s="60"/>
      <c r="F276" s="28"/>
      <c r="G276" s="28"/>
      <c r="H276" s="60">
        <v>457</v>
      </c>
      <c r="I276" s="60"/>
      <c r="J276" s="28"/>
      <c r="K276" s="28"/>
      <c r="L276" s="60" t="s">
        <v>250</v>
      </c>
      <c r="M276" s="60"/>
      <c r="N276" s="28"/>
      <c r="O276" s="28"/>
      <c r="P276" s="60" t="s">
        <v>250</v>
      </c>
      <c r="Q276" s="60"/>
      <c r="R276" s="28"/>
      <c r="S276" s="28"/>
      <c r="T276" s="60">
        <v>457</v>
      </c>
      <c r="U276" s="60"/>
      <c r="V276" s="28"/>
    </row>
    <row r="277" spans="1:22" ht="15.75" thickBot="1">
      <c r="A277" s="55"/>
      <c r="B277" s="48"/>
      <c r="C277" s="28"/>
      <c r="D277" s="61"/>
      <c r="E277" s="61"/>
      <c r="F277" s="34"/>
      <c r="G277" s="28"/>
      <c r="H277" s="61"/>
      <c r="I277" s="61"/>
      <c r="J277" s="34"/>
      <c r="K277" s="28"/>
      <c r="L277" s="61"/>
      <c r="M277" s="61"/>
      <c r="N277" s="34"/>
      <c r="O277" s="28"/>
      <c r="P277" s="61"/>
      <c r="Q277" s="61"/>
      <c r="R277" s="34"/>
      <c r="S277" s="28"/>
      <c r="T277" s="61"/>
      <c r="U277" s="61"/>
      <c r="V277" s="34"/>
    </row>
    <row r="278" spans="1:22">
      <c r="A278" s="55"/>
      <c r="B278" s="49" t="s">
        <v>85</v>
      </c>
      <c r="C278" s="31"/>
      <c r="D278" s="89" t="s">
        <v>250</v>
      </c>
      <c r="E278" s="89"/>
      <c r="F278" s="39"/>
      <c r="G278" s="31"/>
      <c r="H278" s="37">
        <v>27200</v>
      </c>
      <c r="I278" s="37"/>
      <c r="J278" s="39"/>
      <c r="K278" s="31"/>
      <c r="L278" s="89" t="s">
        <v>250</v>
      </c>
      <c r="M278" s="89"/>
      <c r="N278" s="39"/>
      <c r="O278" s="31"/>
      <c r="P278" s="89" t="s">
        <v>250</v>
      </c>
      <c r="Q278" s="89"/>
      <c r="R278" s="39"/>
      <c r="S278" s="31"/>
      <c r="T278" s="37">
        <v>27200</v>
      </c>
      <c r="U278" s="37"/>
      <c r="V278" s="39"/>
    </row>
    <row r="279" spans="1:22">
      <c r="A279" s="55"/>
      <c r="B279" s="49"/>
      <c r="C279" s="31"/>
      <c r="D279" s="128"/>
      <c r="E279" s="128"/>
      <c r="F279" s="63"/>
      <c r="G279" s="31"/>
      <c r="H279" s="62"/>
      <c r="I279" s="62"/>
      <c r="J279" s="63"/>
      <c r="K279" s="31"/>
      <c r="L279" s="128"/>
      <c r="M279" s="128"/>
      <c r="N279" s="63"/>
      <c r="O279" s="31"/>
      <c r="P279" s="128"/>
      <c r="Q279" s="128"/>
      <c r="R279" s="63"/>
      <c r="S279" s="31"/>
      <c r="T279" s="62"/>
      <c r="U279" s="62"/>
      <c r="V279" s="63"/>
    </row>
    <row r="280" spans="1:22">
      <c r="A280" s="55"/>
      <c r="B280" s="16"/>
      <c r="C280" s="16"/>
      <c r="D280" s="28"/>
      <c r="E280" s="28"/>
      <c r="F280" s="28"/>
      <c r="G280" s="16"/>
      <c r="H280" s="28"/>
      <c r="I280" s="28"/>
      <c r="J280" s="28"/>
      <c r="K280" s="16"/>
      <c r="L280" s="28"/>
      <c r="M280" s="28"/>
      <c r="N280" s="28"/>
      <c r="O280" s="16"/>
      <c r="P280" s="28"/>
      <c r="Q280" s="28"/>
      <c r="R280" s="28"/>
      <c r="S280" s="16"/>
      <c r="T280" s="28"/>
      <c r="U280" s="28"/>
      <c r="V280" s="28"/>
    </row>
    <row r="281" spans="1:22">
      <c r="A281" s="55"/>
      <c r="B281" s="66" t="s">
        <v>86</v>
      </c>
      <c r="C281" s="12"/>
      <c r="D281" s="31"/>
      <c r="E281" s="31"/>
      <c r="F281" s="31"/>
      <c r="G281" s="12"/>
      <c r="H281" s="31"/>
      <c r="I281" s="31"/>
      <c r="J281" s="31"/>
      <c r="K281" s="12"/>
      <c r="L281" s="31"/>
      <c r="M281" s="31"/>
      <c r="N281" s="31"/>
      <c r="O281" s="12"/>
      <c r="P281" s="31"/>
      <c r="Q281" s="31"/>
      <c r="R281" s="31"/>
      <c r="S281" s="12"/>
      <c r="T281" s="31"/>
      <c r="U281" s="31"/>
      <c r="V281" s="31"/>
    </row>
    <row r="282" spans="1:22">
      <c r="A282" s="55"/>
      <c r="B282" s="48" t="s">
        <v>87</v>
      </c>
      <c r="C282" s="28"/>
      <c r="D282" s="60" t="s">
        <v>250</v>
      </c>
      <c r="E282" s="60"/>
      <c r="F282" s="28"/>
      <c r="G282" s="28"/>
      <c r="H282" s="32">
        <v>3688</v>
      </c>
      <c r="I282" s="32"/>
      <c r="J282" s="28"/>
      <c r="K282" s="28"/>
      <c r="L282" s="60" t="s">
        <v>250</v>
      </c>
      <c r="M282" s="60"/>
      <c r="N282" s="28"/>
      <c r="O282" s="28"/>
      <c r="P282" s="60" t="s">
        <v>250</v>
      </c>
      <c r="Q282" s="60"/>
      <c r="R282" s="28"/>
      <c r="S282" s="28"/>
      <c r="T282" s="32">
        <v>3688</v>
      </c>
      <c r="U282" s="32"/>
      <c r="V282" s="28"/>
    </row>
    <row r="283" spans="1:22">
      <c r="A283" s="55"/>
      <c r="B283" s="48"/>
      <c r="C283" s="28"/>
      <c r="D283" s="60"/>
      <c r="E283" s="60"/>
      <c r="F283" s="28"/>
      <c r="G283" s="28"/>
      <c r="H283" s="32"/>
      <c r="I283" s="32"/>
      <c r="J283" s="28"/>
      <c r="K283" s="28"/>
      <c r="L283" s="60"/>
      <c r="M283" s="60"/>
      <c r="N283" s="28"/>
      <c r="O283" s="28"/>
      <c r="P283" s="60"/>
      <c r="Q283" s="60"/>
      <c r="R283" s="28"/>
      <c r="S283" s="28"/>
      <c r="T283" s="32"/>
      <c r="U283" s="32"/>
      <c r="V283" s="28"/>
    </row>
    <row r="284" spans="1:22">
      <c r="A284" s="55"/>
      <c r="B284" s="46" t="s">
        <v>88</v>
      </c>
      <c r="C284" s="31"/>
      <c r="D284" s="47" t="s">
        <v>250</v>
      </c>
      <c r="E284" s="47"/>
      <c r="F284" s="31"/>
      <c r="G284" s="31"/>
      <c r="H284" s="30">
        <v>3754</v>
      </c>
      <c r="I284" s="30"/>
      <c r="J284" s="31"/>
      <c r="K284" s="31"/>
      <c r="L284" s="47" t="s">
        <v>250</v>
      </c>
      <c r="M284" s="47"/>
      <c r="N284" s="31"/>
      <c r="O284" s="31"/>
      <c r="P284" s="47" t="s">
        <v>250</v>
      </c>
      <c r="Q284" s="47"/>
      <c r="R284" s="31"/>
      <c r="S284" s="31"/>
      <c r="T284" s="30">
        <v>3754</v>
      </c>
      <c r="U284" s="30"/>
      <c r="V284" s="31"/>
    </row>
    <row r="285" spans="1:22">
      <c r="A285" s="55"/>
      <c r="B285" s="46"/>
      <c r="C285" s="31"/>
      <c r="D285" s="47"/>
      <c r="E285" s="47"/>
      <c r="F285" s="31"/>
      <c r="G285" s="31"/>
      <c r="H285" s="30"/>
      <c r="I285" s="30"/>
      <c r="J285" s="31"/>
      <c r="K285" s="31"/>
      <c r="L285" s="47"/>
      <c r="M285" s="47"/>
      <c r="N285" s="31"/>
      <c r="O285" s="31"/>
      <c r="P285" s="47"/>
      <c r="Q285" s="47"/>
      <c r="R285" s="31"/>
      <c r="S285" s="31"/>
      <c r="T285" s="30"/>
      <c r="U285" s="30"/>
      <c r="V285" s="31"/>
    </row>
    <row r="286" spans="1:22">
      <c r="A286" s="55"/>
      <c r="B286" s="48" t="s">
        <v>89</v>
      </c>
      <c r="C286" s="28"/>
      <c r="D286" s="60" t="s">
        <v>250</v>
      </c>
      <c r="E286" s="60"/>
      <c r="F286" s="28"/>
      <c r="G286" s="28"/>
      <c r="H286" s="32">
        <v>1382</v>
      </c>
      <c r="I286" s="32"/>
      <c r="J286" s="28"/>
      <c r="K286" s="28"/>
      <c r="L286" s="60" t="s">
        <v>250</v>
      </c>
      <c r="M286" s="60"/>
      <c r="N286" s="28"/>
      <c r="O286" s="28"/>
      <c r="P286" s="60" t="s">
        <v>250</v>
      </c>
      <c r="Q286" s="60"/>
      <c r="R286" s="28"/>
      <c r="S286" s="28"/>
      <c r="T286" s="32">
        <v>1382</v>
      </c>
      <c r="U286" s="32"/>
      <c r="V286" s="28"/>
    </row>
    <row r="287" spans="1:22">
      <c r="A287" s="55"/>
      <c r="B287" s="48"/>
      <c r="C287" s="28"/>
      <c r="D287" s="60"/>
      <c r="E287" s="60"/>
      <c r="F287" s="28"/>
      <c r="G287" s="28"/>
      <c r="H287" s="32"/>
      <c r="I287" s="32"/>
      <c r="J287" s="28"/>
      <c r="K287" s="28"/>
      <c r="L287" s="60"/>
      <c r="M287" s="60"/>
      <c r="N287" s="28"/>
      <c r="O287" s="28"/>
      <c r="P287" s="60"/>
      <c r="Q287" s="60"/>
      <c r="R287" s="28"/>
      <c r="S287" s="28"/>
      <c r="T287" s="32"/>
      <c r="U287" s="32"/>
      <c r="V287" s="28"/>
    </row>
    <row r="288" spans="1:22">
      <c r="A288" s="55"/>
      <c r="B288" s="46" t="s">
        <v>90</v>
      </c>
      <c r="C288" s="31"/>
      <c r="D288" s="47" t="s">
        <v>250</v>
      </c>
      <c r="E288" s="47"/>
      <c r="F288" s="31"/>
      <c r="G288" s="31"/>
      <c r="H288" s="30">
        <v>3275</v>
      </c>
      <c r="I288" s="30"/>
      <c r="J288" s="31"/>
      <c r="K288" s="31"/>
      <c r="L288" s="47" t="s">
        <v>250</v>
      </c>
      <c r="M288" s="47"/>
      <c r="N288" s="31"/>
      <c r="O288" s="31"/>
      <c r="P288" s="47" t="s">
        <v>250</v>
      </c>
      <c r="Q288" s="47"/>
      <c r="R288" s="31"/>
      <c r="S288" s="31"/>
      <c r="T288" s="30">
        <v>3275</v>
      </c>
      <c r="U288" s="30"/>
      <c r="V288" s="31"/>
    </row>
    <row r="289" spans="1:22">
      <c r="A289" s="55"/>
      <c r="B289" s="46"/>
      <c r="C289" s="31"/>
      <c r="D289" s="47"/>
      <c r="E289" s="47"/>
      <c r="F289" s="31"/>
      <c r="G289" s="31"/>
      <c r="H289" s="30"/>
      <c r="I289" s="30"/>
      <c r="J289" s="31"/>
      <c r="K289" s="31"/>
      <c r="L289" s="47"/>
      <c r="M289" s="47"/>
      <c r="N289" s="31"/>
      <c r="O289" s="31"/>
      <c r="P289" s="47"/>
      <c r="Q289" s="47"/>
      <c r="R289" s="31"/>
      <c r="S289" s="31"/>
      <c r="T289" s="30"/>
      <c r="U289" s="30"/>
      <c r="V289" s="31"/>
    </row>
    <row r="290" spans="1:22">
      <c r="A290" s="55"/>
      <c r="B290" s="48" t="s">
        <v>94</v>
      </c>
      <c r="C290" s="28"/>
      <c r="D290" s="60" t="s">
        <v>250</v>
      </c>
      <c r="E290" s="60"/>
      <c r="F290" s="28"/>
      <c r="G290" s="28"/>
      <c r="H290" s="32">
        <v>7604</v>
      </c>
      <c r="I290" s="32"/>
      <c r="J290" s="28"/>
      <c r="K290" s="28"/>
      <c r="L290" s="60" t="s">
        <v>752</v>
      </c>
      <c r="M290" s="60"/>
      <c r="N290" s="21" t="s">
        <v>253</v>
      </c>
      <c r="O290" s="28"/>
      <c r="P290" s="60" t="s">
        <v>250</v>
      </c>
      <c r="Q290" s="60"/>
      <c r="R290" s="28"/>
      <c r="S290" s="28"/>
      <c r="T290" s="32">
        <v>7599</v>
      </c>
      <c r="U290" s="32"/>
      <c r="V290" s="28"/>
    </row>
    <row r="291" spans="1:22">
      <c r="A291" s="55"/>
      <c r="B291" s="48"/>
      <c r="C291" s="28"/>
      <c r="D291" s="60"/>
      <c r="E291" s="60"/>
      <c r="F291" s="28"/>
      <c r="G291" s="28"/>
      <c r="H291" s="32"/>
      <c r="I291" s="32"/>
      <c r="J291" s="28"/>
      <c r="K291" s="28"/>
      <c r="L291" s="60"/>
      <c r="M291" s="60"/>
      <c r="N291" s="21"/>
      <c r="O291" s="28"/>
      <c r="P291" s="60"/>
      <c r="Q291" s="60"/>
      <c r="R291" s="28"/>
      <c r="S291" s="28"/>
      <c r="T291" s="32"/>
      <c r="U291" s="32"/>
      <c r="V291" s="28"/>
    </row>
    <row r="292" spans="1:22">
      <c r="A292" s="55"/>
      <c r="B292" s="46" t="s">
        <v>95</v>
      </c>
      <c r="C292" s="31"/>
      <c r="D292" s="47" t="s">
        <v>250</v>
      </c>
      <c r="E292" s="47"/>
      <c r="F292" s="31"/>
      <c r="G292" s="31"/>
      <c r="H292" s="30">
        <v>14149</v>
      </c>
      <c r="I292" s="30"/>
      <c r="J292" s="31"/>
      <c r="K292" s="31"/>
      <c r="L292" s="47" t="s">
        <v>250</v>
      </c>
      <c r="M292" s="47"/>
      <c r="N292" s="31"/>
      <c r="O292" s="31"/>
      <c r="P292" s="47" t="s">
        <v>250</v>
      </c>
      <c r="Q292" s="47"/>
      <c r="R292" s="31"/>
      <c r="S292" s="31"/>
      <c r="T292" s="30">
        <v>14149</v>
      </c>
      <c r="U292" s="30"/>
      <c r="V292" s="31"/>
    </row>
    <row r="293" spans="1:22">
      <c r="A293" s="55"/>
      <c r="B293" s="46"/>
      <c r="C293" s="31"/>
      <c r="D293" s="47"/>
      <c r="E293" s="47"/>
      <c r="F293" s="31"/>
      <c r="G293" s="31"/>
      <c r="H293" s="30"/>
      <c r="I293" s="30"/>
      <c r="J293" s="31"/>
      <c r="K293" s="31"/>
      <c r="L293" s="47"/>
      <c r="M293" s="47"/>
      <c r="N293" s="31"/>
      <c r="O293" s="31"/>
      <c r="P293" s="47"/>
      <c r="Q293" s="47"/>
      <c r="R293" s="31"/>
      <c r="S293" s="31"/>
      <c r="T293" s="30"/>
      <c r="U293" s="30"/>
      <c r="V293" s="31"/>
    </row>
    <row r="294" spans="1:22">
      <c r="A294" s="55"/>
      <c r="B294" s="48" t="s">
        <v>753</v>
      </c>
      <c r="C294" s="28"/>
      <c r="D294" s="60" t="s">
        <v>250</v>
      </c>
      <c r="E294" s="60"/>
      <c r="F294" s="28"/>
      <c r="G294" s="28"/>
      <c r="H294" s="32">
        <v>2253</v>
      </c>
      <c r="I294" s="32"/>
      <c r="J294" s="28"/>
      <c r="K294" s="28"/>
      <c r="L294" s="60" t="s">
        <v>250</v>
      </c>
      <c r="M294" s="60"/>
      <c r="N294" s="28"/>
      <c r="O294" s="28"/>
      <c r="P294" s="60" t="s">
        <v>250</v>
      </c>
      <c r="Q294" s="60"/>
      <c r="R294" s="28"/>
      <c r="S294" s="28"/>
      <c r="T294" s="32">
        <v>2253</v>
      </c>
      <c r="U294" s="32"/>
      <c r="V294" s="28"/>
    </row>
    <row r="295" spans="1:22" ht="15.75" thickBot="1">
      <c r="A295" s="55"/>
      <c r="B295" s="48"/>
      <c r="C295" s="28"/>
      <c r="D295" s="61"/>
      <c r="E295" s="61"/>
      <c r="F295" s="34"/>
      <c r="G295" s="28"/>
      <c r="H295" s="33"/>
      <c r="I295" s="33"/>
      <c r="J295" s="34"/>
      <c r="K295" s="28"/>
      <c r="L295" s="61"/>
      <c r="M295" s="61"/>
      <c r="N295" s="34"/>
      <c r="O295" s="28"/>
      <c r="P295" s="61"/>
      <c r="Q295" s="61"/>
      <c r="R295" s="34"/>
      <c r="S295" s="28"/>
      <c r="T295" s="33"/>
      <c r="U295" s="33"/>
      <c r="V295" s="34"/>
    </row>
    <row r="296" spans="1:22">
      <c r="A296" s="55"/>
      <c r="B296" s="49" t="s">
        <v>100</v>
      </c>
      <c r="C296" s="31"/>
      <c r="D296" s="89" t="s">
        <v>250</v>
      </c>
      <c r="E296" s="89"/>
      <c r="F296" s="39"/>
      <c r="G296" s="31"/>
      <c r="H296" s="37">
        <v>36105</v>
      </c>
      <c r="I296" s="37"/>
      <c r="J296" s="39"/>
      <c r="K296" s="31"/>
      <c r="L296" s="89" t="s">
        <v>752</v>
      </c>
      <c r="M296" s="89"/>
      <c r="N296" s="35" t="s">
        <v>253</v>
      </c>
      <c r="O296" s="31"/>
      <c r="P296" s="89" t="s">
        <v>250</v>
      </c>
      <c r="Q296" s="89"/>
      <c r="R296" s="39"/>
      <c r="S296" s="31"/>
      <c r="T296" s="37">
        <v>36100</v>
      </c>
      <c r="U296" s="37"/>
      <c r="V296" s="39"/>
    </row>
    <row r="297" spans="1:22" ht="15.75" thickBot="1">
      <c r="A297" s="55"/>
      <c r="B297" s="49"/>
      <c r="C297" s="31"/>
      <c r="D297" s="59"/>
      <c r="E297" s="59"/>
      <c r="F297" s="73"/>
      <c r="G297" s="31"/>
      <c r="H297" s="74"/>
      <c r="I297" s="74"/>
      <c r="J297" s="73"/>
      <c r="K297" s="31"/>
      <c r="L297" s="59"/>
      <c r="M297" s="59"/>
      <c r="N297" s="186"/>
      <c r="O297" s="31"/>
      <c r="P297" s="59"/>
      <c r="Q297" s="59"/>
      <c r="R297" s="73"/>
      <c r="S297" s="31"/>
      <c r="T297" s="74"/>
      <c r="U297" s="74"/>
      <c r="V297" s="73"/>
    </row>
    <row r="298" spans="1:22">
      <c r="A298" s="55"/>
      <c r="B298" s="16"/>
      <c r="C298" s="16"/>
      <c r="D298" s="26"/>
      <c r="E298" s="26"/>
      <c r="F298" s="26"/>
      <c r="G298" s="16"/>
      <c r="H298" s="26"/>
      <c r="I298" s="26"/>
      <c r="J298" s="26"/>
      <c r="K298" s="16"/>
      <c r="L298" s="26"/>
      <c r="M298" s="26"/>
      <c r="N298" s="26"/>
      <c r="O298" s="16"/>
      <c r="P298" s="26"/>
      <c r="Q298" s="26"/>
      <c r="R298" s="26"/>
      <c r="S298" s="16"/>
      <c r="T298" s="26"/>
      <c r="U298" s="26"/>
      <c r="V298" s="26"/>
    </row>
    <row r="299" spans="1:22">
      <c r="A299" s="55"/>
      <c r="B299" s="49" t="s">
        <v>101</v>
      </c>
      <c r="C299" s="31"/>
      <c r="D299" s="47" t="s">
        <v>250</v>
      </c>
      <c r="E299" s="47"/>
      <c r="F299" s="31"/>
      <c r="G299" s="31"/>
      <c r="H299" s="47" t="s">
        <v>754</v>
      </c>
      <c r="I299" s="47"/>
      <c r="J299" s="29" t="s">
        <v>253</v>
      </c>
      <c r="K299" s="31"/>
      <c r="L299" s="47">
        <v>5</v>
      </c>
      <c r="M299" s="47"/>
      <c r="N299" s="31"/>
      <c r="O299" s="31"/>
      <c r="P299" s="47" t="s">
        <v>250</v>
      </c>
      <c r="Q299" s="47"/>
      <c r="R299" s="31"/>
      <c r="S299" s="31"/>
      <c r="T299" s="47" t="s">
        <v>521</v>
      </c>
      <c r="U299" s="47"/>
      <c r="V299" s="29" t="s">
        <v>253</v>
      </c>
    </row>
    <row r="300" spans="1:22">
      <c r="A300" s="55"/>
      <c r="B300" s="49"/>
      <c r="C300" s="31"/>
      <c r="D300" s="47"/>
      <c r="E300" s="47"/>
      <c r="F300" s="31"/>
      <c r="G300" s="31"/>
      <c r="H300" s="47"/>
      <c r="I300" s="47"/>
      <c r="J300" s="29"/>
      <c r="K300" s="31"/>
      <c r="L300" s="47"/>
      <c r="M300" s="47"/>
      <c r="N300" s="31"/>
      <c r="O300" s="31"/>
      <c r="P300" s="47"/>
      <c r="Q300" s="47"/>
      <c r="R300" s="31"/>
      <c r="S300" s="31"/>
      <c r="T300" s="47"/>
      <c r="U300" s="47"/>
      <c r="V300" s="29"/>
    </row>
    <row r="301" spans="1:22">
      <c r="A301" s="55"/>
      <c r="B301" s="72" t="s">
        <v>102</v>
      </c>
      <c r="C301" s="28"/>
      <c r="D301" s="60" t="s">
        <v>250</v>
      </c>
      <c r="E301" s="60"/>
      <c r="F301" s="28"/>
      <c r="G301" s="28"/>
      <c r="H301" s="60" t="s">
        <v>755</v>
      </c>
      <c r="I301" s="60"/>
      <c r="J301" s="21" t="s">
        <v>253</v>
      </c>
      <c r="K301" s="28"/>
      <c r="L301" s="60" t="s">
        <v>250</v>
      </c>
      <c r="M301" s="60"/>
      <c r="N301" s="28"/>
      <c r="O301" s="28"/>
      <c r="P301" s="60" t="s">
        <v>250</v>
      </c>
      <c r="Q301" s="60"/>
      <c r="R301" s="28"/>
      <c r="S301" s="28"/>
      <c r="T301" s="60" t="s">
        <v>755</v>
      </c>
      <c r="U301" s="60"/>
      <c r="V301" s="21" t="s">
        <v>253</v>
      </c>
    </row>
    <row r="302" spans="1:22">
      <c r="A302" s="55"/>
      <c r="B302" s="72"/>
      <c r="C302" s="28"/>
      <c r="D302" s="60"/>
      <c r="E302" s="60"/>
      <c r="F302" s="28"/>
      <c r="G302" s="28"/>
      <c r="H302" s="60"/>
      <c r="I302" s="60"/>
      <c r="J302" s="21"/>
      <c r="K302" s="28"/>
      <c r="L302" s="60"/>
      <c r="M302" s="60"/>
      <c r="N302" s="28"/>
      <c r="O302" s="28"/>
      <c r="P302" s="60"/>
      <c r="Q302" s="60"/>
      <c r="R302" s="28"/>
      <c r="S302" s="28"/>
      <c r="T302" s="60"/>
      <c r="U302" s="60"/>
      <c r="V302" s="21"/>
    </row>
    <row r="303" spans="1:22">
      <c r="A303" s="55"/>
      <c r="B303" s="49" t="s">
        <v>104</v>
      </c>
      <c r="C303" s="31"/>
      <c r="D303" s="47" t="s">
        <v>250</v>
      </c>
      <c r="E303" s="47"/>
      <c r="F303" s="31"/>
      <c r="G303" s="31"/>
      <c r="H303" s="47">
        <v>112</v>
      </c>
      <c r="I303" s="47"/>
      <c r="J303" s="31"/>
      <c r="K303" s="31"/>
      <c r="L303" s="47" t="s">
        <v>250</v>
      </c>
      <c r="M303" s="47"/>
      <c r="N303" s="31"/>
      <c r="O303" s="31"/>
      <c r="P303" s="47" t="s">
        <v>250</v>
      </c>
      <c r="Q303" s="47"/>
      <c r="R303" s="31"/>
      <c r="S303" s="31"/>
      <c r="T303" s="47">
        <v>112</v>
      </c>
      <c r="U303" s="47"/>
      <c r="V303" s="31"/>
    </row>
    <row r="304" spans="1:22">
      <c r="A304" s="55"/>
      <c r="B304" s="49"/>
      <c r="C304" s="31"/>
      <c r="D304" s="47"/>
      <c r="E304" s="47"/>
      <c r="F304" s="31"/>
      <c r="G304" s="31"/>
      <c r="H304" s="47"/>
      <c r="I304" s="47"/>
      <c r="J304" s="31"/>
      <c r="K304" s="31"/>
      <c r="L304" s="47"/>
      <c r="M304" s="47"/>
      <c r="N304" s="31"/>
      <c r="O304" s="31"/>
      <c r="P304" s="47"/>
      <c r="Q304" s="47"/>
      <c r="R304" s="31"/>
      <c r="S304" s="31"/>
      <c r="T304" s="47"/>
      <c r="U304" s="47"/>
      <c r="V304" s="31"/>
    </row>
    <row r="305" spans="1:25">
      <c r="A305" s="55"/>
      <c r="B305" s="72" t="s">
        <v>105</v>
      </c>
      <c r="C305" s="28"/>
      <c r="D305" s="60" t="s">
        <v>250</v>
      </c>
      <c r="E305" s="60"/>
      <c r="F305" s="28"/>
      <c r="G305" s="28"/>
      <c r="H305" s="60" t="s">
        <v>756</v>
      </c>
      <c r="I305" s="60"/>
      <c r="J305" s="21" t="s">
        <v>253</v>
      </c>
      <c r="K305" s="28"/>
      <c r="L305" s="60" t="s">
        <v>250</v>
      </c>
      <c r="M305" s="60"/>
      <c r="N305" s="28"/>
      <c r="O305" s="28"/>
      <c r="P305" s="60" t="s">
        <v>250</v>
      </c>
      <c r="Q305" s="60"/>
      <c r="R305" s="28"/>
      <c r="S305" s="28"/>
      <c r="T305" s="60" t="s">
        <v>756</v>
      </c>
      <c r="U305" s="60"/>
      <c r="V305" s="21" t="s">
        <v>253</v>
      </c>
    </row>
    <row r="306" spans="1:25">
      <c r="A306" s="55"/>
      <c r="B306" s="72"/>
      <c r="C306" s="28"/>
      <c r="D306" s="60"/>
      <c r="E306" s="60"/>
      <c r="F306" s="28"/>
      <c r="G306" s="28"/>
      <c r="H306" s="60"/>
      <c r="I306" s="60"/>
      <c r="J306" s="21"/>
      <c r="K306" s="28"/>
      <c r="L306" s="60"/>
      <c r="M306" s="60"/>
      <c r="N306" s="28"/>
      <c r="O306" s="28"/>
      <c r="P306" s="60"/>
      <c r="Q306" s="60"/>
      <c r="R306" s="28"/>
      <c r="S306" s="28"/>
      <c r="T306" s="60"/>
      <c r="U306" s="60"/>
      <c r="V306" s="21"/>
    </row>
    <row r="307" spans="1:25">
      <c r="A307" s="55"/>
      <c r="B307" s="49" t="s">
        <v>106</v>
      </c>
      <c r="C307" s="31"/>
      <c r="D307" s="47" t="s">
        <v>250</v>
      </c>
      <c r="E307" s="47"/>
      <c r="F307" s="31"/>
      <c r="G307" s="31"/>
      <c r="H307" s="47" t="s">
        <v>757</v>
      </c>
      <c r="I307" s="47"/>
      <c r="J307" s="29" t="s">
        <v>253</v>
      </c>
      <c r="K307" s="31"/>
      <c r="L307" s="47" t="s">
        <v>250</v>
      </c>
      <c r="M307" s="47"/>
      <c r="N307" s="31"/>
      <c r="O307" s="31"/>
      <c r="P307" s="47" t="s">
        <v>250</v>
      </c>
      <c r="Q307" s="47"/>
      <c r="R307" s="31"/>
      <c r="S307" s="31"/>
      <c r="T307" s="47" t="s">
        <v>757</v>
      </c>
      <c r="U307" s="47"/>
      <c r="V307" s="29" t="s">
        <v>253</v>
      </c>
    </row>
    <row r="308" spans="1:25">
      <c r="A308" s="55"/>
      <c r="B308" s="49"/>
      <c r="C308" s="31"/>
      <c r="D308" s="47"/>
      <c r="E308" s="47"/>
      <c r="F308" s="31"/>
      <c r="G308" s="31"/>
      <c r="H308" s="47"/>
      <c r="I308" s="47"/>
      <c r="J308" s="29"/>
      <c r="K308" s="31"/>
      <c r="L308" s="47"/>
      <c r="M308" s="47"/>
      <c r="N308" s="31"/>
      <c r="O308" s="31"/>
      <c r="P308" s="47"/>
      <c r="Q308" s="47"/>
      <c r="R308" s="31"/>
      <c r="S308" s="31"/>
      <c r="T308" s="47"/>
      <c r="U308" s="47"/>
      <c r="V308" s="29"/>
    </row>
    <row r="309" spans="1:25">
      <c r="A309" s="55"/>
      <c r="B309" s="72" t="s">
        <v>109</v>
      </c>
      <c r="C309" s="28"/>
      <c r="D309" s="60" t="s">
        <v>250</v>
      </c>
      <c r="E309" s="60"/>
      <c r="F309" s="28"/>
      <c r="G309" s="28"/>
      <c r="H309" s="32">
        <v>1537</v>
      </c>
      <c r="I309" s="32"/>
      <c r="J309" s="28"/>
      <c r="K309" s="28"/>
      <c r="L309" s="60" t="s">
        <v>250</v>
      </c>
      <c r="M309" s="60"/>
      <c r="N309" s="28"/>
      <c r="O309" s="28"/>
      <c r="P309" s="60" t="s">
        <v>752</v>
      </c>
      <c r="Q309" s="60"/>
      <c r="R309" s="21" t="s">
        <v>253</v>
      </c>
      <c r="S309" s="28"/>
      <c r="T309" s="32">
        <v>1532</v>
      </c>
      <c r="U309" s="32"/>
      <c r="V309" s="28"/>
    </row>
    <row r="310" spans="1:25" ht="15.75" thickBot="1">
      <c r="A310" s="55"/>
      <c r="B310" s="72"/>
      <c r="C310" s="28"/>
      <c r="D310" s="61"/>
      <c r="E310" s="61"/>
      <c r="F310" s="34"/>
      <c r="G310" s="28"/>
      <c r="H310" s="33"/>
      <c r="I310" s="33"/>
      <c r="J310" s="34"/>
      <c r="K310" s="28"/>
      <c r="L310" s="61"/>
      <c r="M310" s="61"/>
      <c r="N310" s="34"/>
      <c r="O310" s="28"/>
      <c r="P310" s="61"/>
      <c r="Q310" s="61"/>
      <c r="R310" s="88"/>
      <c r="S310" s="28"/>
      <c r="T310" s="33"/>
      <c r="U310" s="33"/>
      <c r="V310" s="34"/>
    </row>
    <row r="311" spans="1:25">
      <c r="A311" s="55"/>
      <c r="B311" s="49" t="s">
        <v>112</v>
      </c>
      <c r="C311" s="31"/>
      <c r="D311" s="35" t="s">
        <v>224</v>
      </c>
      <c r="E311" s="89" t="s">
        <v>250</v>
      </c>
      <c r="F311" s="39"/>
      <c r="G311" s="31"/>
      <c r="H311" s="35" t="s">
        <v>224</v>
      </c>
      <c r="I311" s="89" t="s">
        <v>611</v>
      </c>
      <c r="J311" s="35" t="s">
        <v>253</v>
      </c>
      <c r="K311" s="31"/>
      <c r="L311" s="35" t="s">
        <v>224</v>
      </c>
      <c r="M311" s="89">
        <v>5</v>
      </c>
      <c r="N311" s="39"/>
      <c r="O311" s="31"/>
      <c r="P311" s="35" t="s">
        <v>224</v>
      </c>
      <c r="Q311" s="89" t="s">
        <v>752</v>
      </c>
      <c r="R311" s="35" t="s">
        <v>253</v>
      </c>
      <c r="S311" s="31"/>
      <c r="T311" s="35" t="s">
        <v>224</v>
      </c>
      <c r="U311" s="89" t="s">
        <v>611</v>
      </c>
      <c r="V311" s="35" t="s">
        <v>253</v>
      </c>
    </row>
    <row r="312" spans="1:25" ht="15.75" thickBot="1">
      <c r="A312" s="55"/>
      <c r="B312" s="49"/>
      <c r="C312" s="31"/>
      <c r="D312" s="36"/>
      <c r="E312" s="90"/>
      <c r="F312" s="40"/>
      <c r="G312" s="31"/>
      <c r="H312" s="36"/>
      <c r="I312" s="90"/>
      <c r="J312" s="36"/>
      <c r="K312" s="31"/>
      <c r="L312" s="36"/>
      <c r="M312" s="90"/>
      <c r="N312" s="40"/>
      <c r="O312" s="31"/>
      <c r="P312" s="36"/>
      <c r="Q312" s="90"/>
      <c r="R312" s="36"/>
      <c r="S312" s="31"/>
      <c r="T312" s="36"/>
      <c r="U312" s="90"/>
      <c r="V312" s="36"/>
    </row>
    <row r="313" spans="1:25" ht="15.75" thickTop="1">
      <c r="A313" s="55"/>
      <c r="B313" s="187"/>
      <c r="C313" s="187"/>
      <c r="D313" s="187"/>
      <c r="E313" s="187"/>
      <c r="F313" s="187"/>
      <c r="G313" s="187"/>
      <c r="H313" s="187"/>
      <c r="I313" s="187"/>
      <c r="J313" s="187"/>
      <c r="K313" s="187"/>
      <c r="L313" s="187"/>
      <c r="M313" s="187"/>
      <c r="N313" s="187"/>
      <c r="O313" s="187"/>
      <c r="P313" s="187"/>
      <c r="Q313" s="187"/>
      <c r="R313" s="187"/>
      <c r="S313" s="187"/>
      <c r="T313" s="187"/>
      <c r="U313" s="187"/>
      <c r="V313" s="187"/>
      <c r="W313" s="187"/>
      <c r="X313" s="187"/>
      <c r="Y313" s="187"/>
    </row>
    <row r="314" spans="1:25">
      <c r="A314" s="55"/>
      <c r="B314" s="18"/>
      <c r="C314" s="18"/>
      <c r="D314" s="18"/>
      <c r="E314" s="18"/>
      <c r="F314" s="18"/>
      <c r="G314" s="18"/>
      <c r="H314" s="18"/>
      <c r="I314" s="18"/>
      <c r="J314" s="18"/>
      <c r="K314" s="18"/>
      <c r="L314" s="18"/>
      <c r="M314" s="18"/>
      <c r="N314" s="18"/>
      <c r="O314" s="18"/>
      <c r="P314" s="18"/>
      <c r="Q314" s="18"/>
      <c r="R314" s="18"/>
      <c r="S314" s="18"/>
      <c r="T314" s="18"/>
      <c r="U314" s="18"/>
      <c r="V314" s="18"/>
      <c r="W314" s="18"/>
      <c r="X314" s="18"/>
      <c r="Y314" s="18"/>
    </row>
    <row r="315" spans="1:25">
      <c r="A315" s="55"/>
      <c r="B315" s="13"/>
      <c r="C315" s="13"/>
      <c r="D315" s="13"/>
      <c r="E315" s="13"/>
      <c r="F315" s="13"/>
      <c r="G315" s="13"/>
      <c r="H315" s="13"/>
      <c r="I315" s="13"/>
      <c r="J315" s="13"/>
      <c r="K315" s="13"/>
      <c r="L315" s="13"/>
      <c r="M315" s="13"/>
      <c r="N315" s="13"/>
      <c r="O315" s="13"/>
      <c r="P315" s="13"/>
      <c r="Q315" s="13"/>
      <c r="R315" s="13"/>
      <c r="S315" s="13"/>
      <c r="T315" s="13"/>
      <c r="U315" s="13"/>
      <c r="V315" s="13"/>
      <c r="W315" s="13"/>
      <c r="X315" s="13"/>
      <c r="Y315" s="13"/>
    </row>
    <row r="316" spans="1:25">
      <c r="A316" s="55"/>
      <c r="B316" s="83" t="s">
        <v>758</v>
      </c>
      <c r="C316" s="83"/>
      <c r="D316" s="83"/>
      <c r="E316" s="83"/>
      <c r="F316" s="83"/>
      <c r="G316" s="83"/>
      <c r="H316" s="83"/>
      <c r="I316" s="83"/>
      <c r="J316" s="83"/>
      <c r="K316" s="83"/>
      <c r="L316" s="31"/>
      <c r="M316" s="31"/>
      <c r="N316" s="31"/>
      <c r="O316" s="31"/>
      <c r="P316" s="31"/>
      <c r="Q316" s="31"/>
      <c r="R316" s="31"/>
      <c r="S316" s="31"/>
      <c r="T316" s="31"/>
      <c r="U316" s="31"/>
      <c r="V316" s="12"/>
      <c r="W316" s="31"/>
      <c r="X316" s="31"/>
      <c r="Y316" s="31"/>
    </row>
    <row r="317" spans="1:25" ht="15.75" thickBot="1">
      <c r="A317" s="55"/>
      <c r="B317" s="14" t="s">
        <v>222</v>
      </c>
      <c r="C317" s="12"/>
      <c r="D317" s="19" t="s">
        <v>676</v>
      </c>
      <c r="E317" s="19"/>
      <c r="F317" s="19"/>
      <c r="G317" s="31"/>
      <c r="H317" s="31"/>
      <c r="I317" s="19" t="s">
        <v>677</v>
      </c>
      <c r="J317" s="19"/>
      <c r="K317" s="19"/>
      <c r="L317" s="31"/>
      <c r="M317" s="31"/>
      <c r="N317" s="19" t="s">
        <v>678</v>
      </c>
      <c r="O317" s="19"/>
      <c r="P317" s="19"/>
      <c r="Q317" s="31"/>
      <c r="R317" s="31"/>
      <c r="S317" s="19" t="s">
        <v>679</v>
      </c>
      <c r="T317" s="19"/>
      <c r="U317" s="19"/>
      <c r="V317" s="12"/>
      <c r="W317" s="19" t="s">
        <v>680</v>
      </c>
      <c r="X317" s="19"/>
      <c r="Y317" s="19"/>
    </row>
    <row r="318" spans="1:25">
      <c r="A318" s="55"/>
      <c r="B318" s="72" t="s">
        <v>140</v>
      </c>
      <c r="C318" s="28"/>
      <c r="D318" s="22" t="s">
        <v>224</v>
      </c>
      <c r="E318" s="24">
        <v>16139</v>
      </c>
      <c r="F318" s="26"/>
      <c r="G318" s="28"/>
      <c r="H318" s="28"/>
      <c r="I318" s="22" t="s">
        <v>224</v>
      </c>
      <c r="J318" s="24">
        <v>96147</v>
      </c>
      <c r="K318" s="26"/>
      <c r="L318" s="28"/>
      <c r="M318" s="28"/>
      <c r="N318" s="22" t="s">
        <v>224</v>
      </c>
      <c r="O318" s="52" t="s">
        <v>759</v>
      </c>
      <c r="P318" s="22" t="s">
        <v>253</v>
      </c>
      <c r="Q318" s="28"/>
      <c r="R318" s="28"/>
      <c r="S318" s="22" t="s">
        <v>224</v>
      </c>
      <c r="T318" s="52" t="s">
        <v>250</v>
      </c>
      <c r="U318" s="26"/>
      <c r="V318" s="28"/>
      <c r="W318" s="22" t="s">
        <v>224</v>
      </c>
      <c r="X318" s="24">
        <v>85075</v>
      </c>
      <c r="Y318" s="26"/>
    </row>
    <row r="319" spans="1:25">
      <c r="A319" s="55"/>
      <c r="B319" s="72"/>
      <c r="C319" s="28"/>
      <c r="D319" s="23"/>
      <c r="E319" s="25"/>
      <c r="F319" s="27"/>
      <c r="G319" s="28"/>
      <c r="H319" s="28"/>
      <c r="I319" s="23"/>
      <c r="J319" s="25"/>
      <c r="K319" s="27"/>
      <c r="L319" s="28"/>
      <c r="M319" s="28"/>
      <c r="N319" s="23"/>
      <c r="O319" s="53"/>
      <c r="P319" s="23"/>
      <c r="Q319" s="28"/>
      <c r="R319" s="28"/>
      <c r="S319" s="23"/>
      <c r="T319" s="53"/>
      <c r="U319" s="27"/>
      <c r="V319" s="28"/>
      <c r="W319" s="23"/>
      <c r="X319" s="25"/>
      <c r="Y319" s="27"/>
    </row>
    <row r="320" spans="1:25">
      <c r="A320" s="55"/>
      <c r="B320" s="49" t="s">
        <v>142</v>
      </c>
      <c r="C320" s="31"/>
      <c r="D320" s="47" t="s">
        <v>250</v>
      </c>
      <c r="E320" s="47"/>
      <c r="F320" s="31"/>
      <c r="G320" s="31"/>
      <c r="H320" s="31"/>
      <c r="I320" s="47" t="s">
        <v>760</v>
      </c>
      <c r="J320" s="47"/>
      <c r="K320" s="29" t="s">
        <v>253</v>
      </c>
      <c r="L320" s="31"/>
      <c r="M320" s="31"/>
      <c r="N320" s="47" t="s">
        <v>761</v>
      </c>
      <c r="O320" s="47"/>
      <c r="P320" s="29" t="s">
        <v>253</v>
      </c>
      <c r="Q320" s="31"/>
      <c r="R320" s="31"/>
      <c r="S320" s="47" t="s">
        <v>250</v>
      </c>
      <c r="T320" s="47"/>
      <c r="U320" s="31"/>
      <c r="V320" s="31"/>
      <c r="W320" s="47" t="s">
        <v>762</v>
      </c>
      <c r="X320" s="47"/>
      <c r="Y320" s="29" t="s">
        <v>253</v>
      </c>
    </row>
    <row r="321" spans="1:25">
      <c r="A321" s="55"/>
      <c r="B321" s="49"/>
      <c r="C321" s="31"/>
      <c r="D321" s="47"/>
      <c r="E321" s="47"/>
      <c r="F321" s="31"/>
      <c r="G321" s="31"/>
      <c r="H321" s="31"/>
      <c r="I321" s="47"/>
      <c r="J321" s="47"/>
      <c r="K321" s="29"/>
      <c r="L321" s="31"/>
      <c r="M321" s="31"/>
      <c r="N321" s="47"/>
      <c r="O321" s="47"/>
      <c r="P321" s="29"/>
      <c r="Q321" s="31"/>
      <c r="R321" s="31"/>
      <c r="S321" s="47"/>
      <c r="T321" s="47"/>
      <c r="U321" s="31"/>
      <c r="V321" s="31"/>
      <c r="W321" s="47"/>
      <c r="X321" s="47"/>
      <c r="Y321" s="29"/>
    </row>
    <row r="322" spans="1:25">
      <c r="A322" s="55"/>
      <c r="B322" s="72" t="s">
        <v>144</v>
      </c>
      <c r="C322" s="28"/>
      <c r="D322" s="60" t="s">
        <v>250</v>
      </c>
      <c r="E322" s="60"/>
      <c r="F322" s="28"/>
      <c r="G322" s="28"/>
      <c r="H322" s="28"/>
      <c r="I322" s="60" t="s">
        <v>763</v>
      </c>
      <c r="J322" s="60"/>
      <c r="K322" s="21" t="s">
        <v>253</v>
      </c>
      <c r="L322" s="28"/>
      <c r="M322" s="28"/>
      <c r="N322" s="60" t="s">
        <v>764</v>
      </c>
      <c r="O322" s="60"/>
      <c r="P322" s="21" t="s">
        <v>253</v>
      </c>
      <c r="Q322" s="28"/>
      <c r="R322" s="28"/>
      <c r="S322" s="60" t="s">
        <v>250</v>
      </c>
      <c r="T322" s="60"/>
      <c r="U322" s="28"/>
      <c r="V322" s="28"/>
      <c r="W322" s="60" t="s">
        <v>765</v>
      </c>
      <c r="X322" s="60"/>
      <c r="Y322" s="21" t="s">
        <v>253</v>
      </c>
    </row>
    <row r="323" spans="1:25">
      <c r="A323" s="55"/>
      <c r="B323" s="72"/>
      <c r="C323" s="28"/>
      <c r="D323" s="60"/>
      <c r="E323" s="60"/>
      <c r="F323" s="28"/>
      <c r="G323" s="28"/>
      <c r="H323" s="28"/>
      <c r="I323" s="60"/>
      <c r="J323" s="60"/>
      <c r="K323" s="21"/>
      <c r="L323" s="28"/>
      <c r="M323" s="28"/>
      <c r="N323" s="60"/>
      <c r="O323" s="60"/>
      <c r="P323" s="21"/>
      <c r="Q323" s="28"/>
      <c r="R323" s="28"/>
      <c r="S323" s="60"/>
      <c r="T323" s="60"/>
      <c r="U323" s="28"/>
      <c r="V323" s="28"/>
      <c r="W323" s="60"/>
      <c r="X323" s="60"/>
      <c r="Y323" s="21"/>
    </row>
    <row r="324" spans="1:25">
      <c r="A324" s="55"/>
      <c r="B324" s="49" t="s">
        <v>145</v>
      </c>
      <c r="C324" s="31"/>
      <c r="D324" s="47" t="s">
        <v>250</v>
      </c>
      <c r="E324" s="47"/>
      <c r="F324" s="31"/>
      <c r="G324" s="31"/>
      <c r="H324" s="31"/>
      <c r="I324" s="47" t="s">
        <v>766</v>
      </c>
      <c r="J324" s="47"/>
      <c r="K324" s="29" t="s">
        <v>253</v>
      </c>
      <c r="L324" s="31"/>
      <c r="M324" s="31"/>
      <c r="N324" s="47" t="s">
        <v>767</v>
      </c>
      <c r="O324" s="47"/>
      <c r="P324" s="29" t="s">
        <v>253</v>
      </c>
      <c r="Q324" s="31"/>
      <c r="R324" s="31"/>
      <c r="S324" s="47" t="s">
        <v>250</v>
      </c>
      <c r="T324" s="47"/>
      <c r="U324" s="31"/>
      <c r="V324" s="31"/>
      <c r="W324" s="47" t="s">
        <v>768</v>
      </c>
      <c r="X324" s="47"/>
      <c r="Y324" s="29" t="s">
        <v>253</v>
      </c>
    </row>
    <row r="325" spans="1:25">
      <c r="A325" s="55"/>
      <c r="B325" s="49"/>
      <c r="C325" s="31"/>
      <c r="D325" s="47"/>
      <c r="E325" s="47"/>
      <c r="F325" s="31"/>
      <c r="G325" s="31"/>
      <c r="H325" s="31"/>
      <c r="I325" s="47"/>
      <c r="J325" s="47"/>
      <c r="K325" s="29"/>
      <c r="L325" s="31"/>
      <c r="M325" s="31"/>
      <c r="N325" s="47"/>
      <c r="O325" s="47"/>
      <c r="P325" s="29"/>
      <c r="Q325" s="31"/>
      <c r="R325" s="31"/>
      <c r="S325" s="47"/>
      <c r="T325" s="47"/>
      <c r="U325" s="31"/>
      <c r="V325" s="31"/>
      <c r="W325" s="47"/>
      <c r="X325" s="47"/>
      <c r="Y325" s="29"/>
    </row>
    <row r="326" spans="1:25">
      <c r="A326" s="55"/>
      <c r="B326" s="72" t="s">
        <v>146</v>
      </c>
      <c r="C326" s="28"/>
      <c r="D326" s="60" t="s">
        <v>250</v>
      </c>
      <c r="E326" s="60"/>
      <c r="F326" s="28"/>
      <c r="G326" s="28"/>
      <c r="H326" s="28"/>
      <c r="I326" s="60" t="s">
        <v>769</v>
      </c>
      <c r="J326" s="60"/>
      <c r="K326" s="21" t="s">
        <v>253</v>
      </c>
      <c r="L326" s="28"/>
      <c r="M326" s="28"/>
      <c r="N326" s="60" t="s">
        <v>250</v>
      </c>
      <c r="O326" s="60"/>
      <c r="P326" s="28"/>
      <c r="Q326" s="28"/>
      <c r="R326" s="28"/>
      <c r="S326" s="60" t="s">
        <v>250</v>
      </c>
      <c r="T326" s="60"/>
      <c r="U326" s="28"/>
      <c r="V326" s="28"/>
      <c r="W326" s="60" t="s">
        <v>769</v>
      </c>
      <c r="X326" s="60"/>
      <c r="Y326" s="21" t="s">
        <v>253</v>
      </c>
    </row>
    <row r="327" spans="1:25">
      <c r="A327" s="55"/>
      <c r="B327" s="72"/>
      <c r="C327" s="28"/>
      <c r="D327" s="60"/>
      <c r="E327" s="60"/>
      <c r="F327" s="28"/>
      <c r="G327" s="28"/>
      <c r="H327" s="28"/>
      <c r="I327" s="60"/>
      <c r="J327" s="60"/>
      <c r="K327" s="21"/>
      <c r="L327" s="28"/>
      <c r="M327" s="28"/>
      <c r="N327" s="60"/>
      <c r="O327" s="60"/>
      <c r="P327" s="28"/>
      <c r="Q327" s="28"/>
      <c r="R327" s="28"/>
      <c r="S327" s="60"/>
      <c r="T327" s="60"/>
      <c r="U327" s="28"/>
      <c r="V327" s="28"/>
      <c r="W327" s="60"/>
      <c r="X327" s="60"/>
      <c r="Y327" s="21"/>
    </row>
    <row r="328" spans="1:25">
      <c r="A328" s="55"/>
      <c r="B328" s="49" t="s">
        <v>147</v>
      </c>
      <c r="C328" s="31"/>
      <c r="D328" s="47" t="s">
        <v>770</v>
      </c>
      <c r="E328" s="47"/>
      <c r="F328" s="29" t="s">
        <v>253</v>
      </c>
      <c r="G328" s="31"/>
      <c r="H328" s="31"/>
      <c r="I328" s="47" t="s">
        <v>771</v>
      </c>
      <c r="J328" s="47"/>
      <c r="K328" s="29" t="s">
        <v>253</v>
      </c>
      <c r="L328" s="31"/>
      <c r="M328" s="31"/>
      <c r="N328" s="47" t="s">
        <v>772</v>
      </c>
      <c r="O328" s="47"/>
      <c r="P328" s="29" t="s">
        <v>253</v>
      </c>
      <c r="Q328" s="31"/>
      <c r="R328" s="31"/>
      <c r="S328" s="47" t="s">
        <v>250</v>
      </c>
      <c r="T328" s="47"/>
      <c r="U328" s="31"/>
      <c r="V328" s="31"/>
      <c r="W328" s="47" t="s">
        <v>773</v>
      </c>
      <c r="X328" s="47"/>
      <c r="Y328" s="29" t="s">
        <v>253</v>
      </c>
    </row>
    <row r="329" spans="1:25">
      <c r="A329" s="55"/>
      <c r="B329" s="49"/>
      <c r="C329" s="31"/>
      <c r="D329" s="47"/>
      <c r="E329" s="47"/>
      <c r="F329" s="29"/>
      <c r="G329" s="31"/>
      <c r="H329" s="31"/>
      <c r="I329" s="47"/>
      <c r="J329" s="47"/>
      <c r="K329" s="29"/>
      <c r="L329" s="31"/>
      <c r="M329" s="31"/>
      <c r="N329" s="47"/>
      <c r="O329" s="47"/>
      <c r="P329" s="29"/>
      <c r="Q329" s="31"/>
      <c r="R329" s="31"/>
      <c r="S329" s="47"/>
      <c r="T329" s="47"/>
      <c r="U329" s="31"/>
      <c r="V329" s="31"/>
      <c r="W329" s="47"/>
      <c r="X329" s="47"/>
      <c r="Y329" s="29"/>
    </row>
    <row r="330" spans="1:25">
      <c r="A330" s="55"/>
      <c r="B330" s="72" t="s">
        <v>148</v>
      </c>
      <c r="C330" s="28"/>
      <c r="D330" s="60" t="s">
        <v>250</v>
      </c>
      <c r="E330" s="60"/>
      <c r="F330" s="28"/>
      <c r="G330" s="28"/>
      <c r="H330" s="28"/>
      <c r="I330" s="32">
        <v>12891</v>
      </c>
      <c r="J330" s="32"/>
      <c r="K330" s="28"/>
      <c r="L330" s="28"/>
      <c r="M330" s="28"/>
      <c r="N330" s="60" t="s">
        <v>250</v>
      </c>
      <c r="O330" s="60"/>
      <c r="P330" s="28"/>
      <c r="Q330" s="28"/>
      <c r="R330" s="28"/>
      <c r="S330" s="60" t="s">
        <v>250</v>
      </c>
      <c r="T330" s="60"/>
      <c r="U330" s="28"/>
      <c r="V330" s="28"/>
      <c r="W330" s="32">
        <v>12891</v>
      </c>
      <c r="X330" s="32"/>
      <c r="Y330" s="28"/>
    </row>
    <row r="331" spans="1:25" ht="15.75" thickBot="1">
      <c r="A331" s="55"/>
      <c r="B331" s="72"/>
      <c r="C331" s="28"/>
      <c r="D331" s="61"/>
      <c r="E331" s="61"/>
      <c r="F331" s="34"/>
      <c r="G331" s="28"/>
      <c r="H331" s="28"/>
      <c r="I331" s="33"/>
      <c r="J331" s="33"/>
      <c r="K331" s="34"/>
      <c r="L331" s="28"/>
      <c r="M331" s="28"/>
      <c r="N331" s="61"/>
      <c r="O331" s="61"/>
      <c r="P331" s="34"/>
      <c r="Q331" s="28"/>
      <c r="R331" s="28"/>
      <c r="S331" s="61"/>
      <c r="T331" s="61"/>
      <c r="U331" s="34"/>
      <c r="V331" s="28"/>
      <c r="W331" s="33"/>
      <c r="X331" s="33"/>
      <c r="Y331" s="34"/>
    </row>
    <row r="332" spans="1:25">
      <c r="A332" s="55"/>
      <c r="B332" s="49" t="s">
        <v>149</v>
      </c>
      <c r="C332" s="31"/>
      <c r="D332" s="89" t="s">
        <v>770</v>
      </c>
      <c r="E332" s="89"/>
      <c r="F332" s="35" t="s">
        <v>253</v>
      </c>
      <c r="G332" s="31"/>
      <c r="H332" s="31"/>
      <c r="I332" s="89" t="s">
        <v>774</v>
      </c>
      <c r="J332" s="89"/>
      <c r="K332" s="35" t="s">
        <v>253</v>
      </c>
      <c r="L332" s="31"/>
      <c r="M332" s="31"/>
      <c r="N332" s="89" t="s">
        <v>775</v>
      </c>
      <c r="O332" s="89"/>
      <c r="P332" s="35" t="s">
        <v>253</v>
      </c>
      <c r="Q332" s="31"/>
      <c r="R332" s="31"/>
      <c r="S332" s="89" t="s">
        <v>250</v>
      </c>
      <c r="T332" s="89"/>
      <c r="U332" s="39"/>
      <c r="V332" s="31"/>
      <c r="W332" s="89" t="s">
        <v>776</v>
      </c>
      <c r="X332" s="89"/>
      <c r="Y332" s="35" t="s">
        <v>253</v>
      </c>
    </row>
    <row r="333" spans="1:25">
      <c r="A333" s="55"/>
      <c r="B333" s="49"/>
      <c r="C333" s="31"/>
      <c r="D333" s="47"/>
      <c r="E333" s="47"/>
      <c r="F333" s="29"/>
      <c r="G333" s="31"/>
      <c r="H333" s="31"/>
      <c r="I333" s="47"/>
      <c r="J333" s="47"/>
      <c r="K333" s="29"/>
      <c r="L333" s="31"/>
      <c r="M333" s="31"/>
      <c r="N333" s="47"/>
      <c r="O333" s="47"/>
      <c r="P333" s="29"/>
      <c r="Q333" s="31"/>
      <c r="R333" s="31"/>
      <c r="S333" s="47"/>
      <c r="T333" s="47"/>
      <c r="U333" s="31"/>
      <c r="V333" s="31"/>
      <c r="W333" s="47"/>
      <c r="X333" s="47"/>
      <c r="Y333" s="29"/>
    </row>
    <row r="334" spans="1:25">
      <c r="A334" s="55"/>
      <c r="B334" s="72" t="s">
        <v>151</v>
      </c>
      <c r="C334" s="28"/>
      <c r="D334" s="32">
        <v>900000</v>
      </c>
      <c r="E334" s="32"/>
      <c r="F334" s="28"/>
      <c r="G334" s="28"/>
      <c r="H334" s="28"/>
      <c r="I334" s="32">
        <v>190000</v>
      </c>
      <c r="J334" s="32"/>
      <c r="K334" s="28"/>
      <c r="L334" s="28"/>
      <c r="M334" s="28"/>
      <c r="N334" s="60" t="s">
        <v>250</v>
      </c>
      <c r="O334" s="60"/>
      <c r="P334" s="28"/>
      <c r="Q334" s="28"/>
      <c r="R334" s="28"/>
      <c r="S334" s="60" t="s">
        <v>250</v>
      </c>
      <c r="T334" s="60"/>
      <c r="U334" s="28"/>
      <c r="V334" s="28"/>
      <c r="W334" s="32">
        <v>1090000</v>
      </c>
      <c r="X334" s="32"/>
      <c r="Y334" s="28"/>
    </row>
    <row r="335" spans="1:25">
      <c r="A335" s="55"/>
      <c r="B335" s="72"/>
      <c r="C335" s="28"/>
      <c r="D335" s="32"/>
      <c r="E335" s="32"/>
      <c r="F335" s="28"/>
      <c r="G335" s="28"/>
      <c r="H335" s="28"/>
      <c r="I335" s="32"/>
      <c r="J335" s="32"/>
      <c r="K335" s="28"/>
      <c r="L335" s="28"/>
      <c r="M335" s="28"/>
      <c r="N335" s="60"/>
      <c r="O335" s="60"/>
      <c r="P335" s="28"/>
      <c r="Q335" s="28"/>
      <c r="R335" s="28"/>
      <c r="S335" s="60"/>
      <c r="T335" s="60"/>
      <c r="U335" s="28"/>
      <c r="V335" s="28"/>
      <c r="W335" s="32"/>
      <c r="X335" s="32"/>
      <c r="Y335" s="28"/>
    </row>
    <row r="336" spans="1:25">
      <c r="A336" s="55"/>
      <c r="B336" s="49" t="s">
        <v>152</v>
      </c>
      <c r="C336" s="31"/>
      <c r="D336" s="47" t="s">
        <v>250</v>
      </c>
      <c r="E336" s="47"/>
      <c r="F336" s="31"/>
      <c r="G336" s="31"/>
      <c r="H336" s="31"/>
      <c r="I336" s="47" t="s">
        <v>777</v>
      </c>
      <c r="J336" s="47"/>
      <c r="K336" s="29" t="s">
        <v>253</v>
      </c>
      <c r="L336" s="31"/>
      <c r="M336" s="31"/>
      <c r="N336" s="47" t="s">
        <v>250</v>
      </c>
      <c r="O336" s="47"/>
      <c r="P336" s="31"/>
      <c r="Q336" s="31"/>
      <c r="R336" s="31"/>
      <c r="S336" s="47" t="s">
        <v>250</v>
      </c>
      <c r="T336" s="47"/>
      <c r="U336" s="31"/>
      <c r="V336" s="31"/>
      <c r="W336" s="47" t="s">
        <v>777</v>
      </c>
      <c r="X336" s="47"/>
      <c r="Y336" s="29" t="s">
        <v>253</v>
      </c>
    </row>
    <row r="337" spans="1:25">
      <c r="A337" s="55"/>
      <c r="B337" s="49"/>
      <c r="C337" s="31"/>
      <c r="D337" s="47"/>
      <c r="E337" s="47"/>
      <c r="F337" s="31"/>
      <c r="G337" s="31"/>
      <c r="H337" s="31"/>
      <c r="I337" s="47"/>
      <c r="J337" s="47"/>
      <c r="K337" s="29"/>
      <c r="L337" s="31"/>
      <c r="M337" s="31"/>
      <c r="N337" s="47"/>
      <c r="O337" s="47"/>
      <c r="P337" s="31"/>
      <c r="Q337" s="31"/>
      <c r="R337" s="31"/>
      <c r="S337" s="47"/>
      <c r="T337" s="47"/>
      <c r="U337" s="31"/>
      <c r="V337" s="31"/>
      <c r="W337" s="47"/>
      <c r="X337" s="47"/>
      <c r="Y337" s="29"/>
    </row>
    <row r="338" spans="1:25">
      <c r="A338" s="55"/>
      <c r="B338" s="72" t="s">
        <v>153</v>
      </c>
      <c r="C338" s="28"/>
      <c r="D338" s="60" t="s">
        <v>250</v>
      </c>
      <c r="E338" s="60"/>
      <c r="F338" s="28"/>
      <c r="G338" s="28"/>
      <c r="H338" s="28"/>
      <c r="I338" s="32">
        <v>8268</v>
      </c>
      <c r="J338" s="32"/>
      <c r="K338" s="28"/>
      <c r="L338" s="28"/>
      <c r="M338" s="28"/>
      <c r="N338" s="60" t="s">
        <v>250</v>
      </c>
      <c r="O338" s="60"/>
      <c r="P338" s="28"/>
      <c r="Q338" s="28"/>
      <c r="R338" s="28"/>
      <c r="S338" s="60" t="s">
        <v>250</v>
      </c>
      <c r="T338" s="60"/>
      <c r="U338" s="28"/>
      <c r="V338" s="28"/>
      <c r="W338" s="32">
        <v>8268</v>
      </c>
      <c r="X338" s="32"/>
      <c r="Y338" s="28"/>
    </row>
    <row r="339" spans="1:25">
      <c r="A339" s="55"/>
      <c r="B339" s="72"/>
      <c r="C339" s="28"/>
      <c r="D339" s="60"/>
      <c r="E339" s="60"/>
      <c r="F339" s="28"/>
      <c r="G339" s="28"/>
      <c r="H339" s="28"/>
      <c r="I339" s="32"/>
      <c r="J339" s="32"/>
      <c r="K339" s="28"/>
      <c r="L339" s="28"/>
      <c r="M339" s="28"/>
      <c r="N339" s="60"/>
      <c r="O339" s="60"/>
      <c r="P339" s="28"/>
      <c r="Q339" s="28"/>
      <c r="R339" s="28"/>
      <c r="S339" s="60"/>
      <c r="T339" s="60"/>
      <c r="U339" s="28"/>
      <c r="V339" s="28"/>
      <c r="W339" s="32"/>
      <c r="X339" s="32"/>
      <c r="Y339" s="28"/>
    </row>
    <row r="340" spans="1:25">
      <c r="A340" s="55"/>
      <c r="B340" s="49" t="s">
        <v>154</v>
      </c>
      <c r="C340" s="31"/>
      <c r="D340" s="47" t="s">
        <v>778</v>
      </c>
      <c r="E340" s="47"/>
      <c r="F340" s="29" t="s">
        <v>253</v>
      </c>
      <c r="G340" s="31"/>
      <c r="H340" s="31"/>
      <c r="I340" s="47" t="s">
        <v>250</v>
      </c>
      <c r="J340" s="47"/>
      <c r="K340" s="31"/>
      <c r="L340" s="31"/>
      <c r="M340" s="31"/>
      <c r="N340" s="47" t="s">
        <v>779</v>
      </c>
      <c r="O340" s="47"/>
      <c r="P340" s="29" t="s">
        <v>253</v>
      </c>
      <c r="Q340" s="31"/>
      <c r="R340" s="31"/>
      <c r="S340" s="47" t="s">
        <v>250</v>
      </c>
      <c r="T340" s="47"/>
      <c r="U340" s="31"/>
      <c r="V340" s="31"/>
      <c r="W340" s="47" t="s">
        <v>780</v>
      </c>
      <c r="X340" s="47"/>
      <c r="Y340" s="29" t="s">
        <v>253</v>
      </c>
    </row>
    <row r="341" spans="1:25">
      <c r="A341" s="55"/>
      <c r="B341" s="49"/>
      <c r="C341" s="31"/>
      <c r="D341" s="47"/>
      <c r="E341" s="47"/>
      <c r="F341" s="29"/>
      <c r="G341" s="31"/>
      <c r="H341" s="31"/>
      <c r="I341" s="47"/>
      <c r="J341" s="47"/>
      <c r="K341" s="31"/>
      <c r="L341" s="31"/>
      <c r="M341" s="31"/>
      <c r="N341" s="47"/>
      <c r="O341" s="47"/>
      <c r="P341" s="29"/>
      <c r="Q341" s="31"/>
      <c r="R341" s="31"/>
      <c r="S341" s="47"/>
      <c r="T341" s="47"/>
      <c r="U341" s="31"/>
      <c r="V341" s="31"/>
      <c r="W341" s="47"/>
      <c r="X341" s="47"/>
      <c r="Y341" s="29"/>
    </row>
    <row r="342" spans="1:25">
      <c r="A342" s="55"/>
      <c r="B342" s="72" t="s">
        <v>157</v>
      </c>
      <c r="C342" s="28"/>
      <c r="D342" s="32">
        <v>1975</v>
      </c>
      <c r="E342" s="32"/>
      <c r="F342" s="28"/>
      <c r="G342" s="28"/>
      <c r="H342" s="28"/>
      <c r="I342" s="60" t="s">
        <v>250</v>
      </c>
      <c r="J342" s="60"/>
      <c r="K342" s="28"/>
      <c r="L342" s="28"/>
      <c r="M342" s="28"/>
      <c r="N342" s="60" t="s">
        <v>250</v>
      </c>
      <c r="O342" s="60"/>
      <c r="P342" s="28"/>
      <c r="Q342" s="28"/>
      <c r="R342" s="28"/>
      <c r="S342" s="60" t="s">
        <v>250</v>
      </c>
      <c r="T342" s="60"/>
      <c r="U342" s="28"/>
      <c r="V342" s="28"/>
      <c r="W342" s="32">
        <v>1975</v>
      </c>
      <c r="X342" s="32"/>
      <c r="Y342" s="28"/>
    </row>
    <row r="343" spans="1:25">
      <c r="A343" s="55"/>
      <c r="B343" s="72"/>
      <c r="C343" s="28"/>
      <c r="D343" s="32"/>
      <c r="E343" s="32"/>
      <c r="F343" s="28"/>
      <c r="G343" s="28"/>
      <c r="H343" s="28"/>
      <c r="I343" s="60"/>
      <c r="J343" s="60"/>
      <c r="K343" s="28"/>
      <c r="L343" s="28"/>
      <c r="M343" s="28"/>
      <c r="N343" s="60"/>
      <c r="O343" s="60"/>
      <c r="P343" s="28"/>
      <c r="Q343" s="28"/>
      <c r="R343" s="28"/>
      <c r="S343" s="60"/>
      <c r="T343" s="60"/>
      <c r="U343" s="28"/>
      <c r="V343" s="28"/>
      <c r="W343" s="32"/>
      <c r="X343" s="32"/>
      <c r="Y343" s="28"/>
    </row>
    <row r="344" spans="1:25">
      <c r="A344" s="55"/>
      <c r="B344" s="49" t="s">
        <v>158</v>
      </c>
      <c r="C344" s="31"/>
      <c r="D344" s="30">
        <v>597088</v>
      </c>
      <c r="E344" s="30"/>
      <c r="F344" s="31"/>
      <c r="G344" s="31"/>
      <c r="H344" s="31"/>
      <c r="I344" s="47" t="s">
        <v>250</v>
      </c>
      <c r="J344" s="47"/>
      <c r="K344" s="31"/>
      <c r="L344" s="31"/>
      <c r="M344" s="31"/>
      <c r="N344" s="47" t="s">
        <v>250</v>
      </c>
      <c r="O344" s="47"/>
      <c r="P344" s="31"/>
      <c r="Q344" s="31"/>
      <c r="R344" s="31"/>
      <c r="S344" s="47" t="s">
        <v>250</v>
      </c>
      <c r="T344" s="47"/>
      <c r="U344" s="31"/>
      <c r="V344" s="31"/>
      <c r="W344" s="30">
        <v>597088</v>
      </c>
      <c r="X344" s="30"/>
      <c r="Y344" s="31"/>
    </row>
    <row r="345" spans="1:25">
      <c r="A345" s="55"/>
      <c r="B345" s="49"/>
      <c r="C345" s="31"/>
      <c r="D345" s="30"/>
      <c r="E345" s="30"/>
      <c r="F345" s="31"/>
      <c r="G345" s="31"/>
      <c r="H345" s="31"/>
      <c r="I345" s="47"/>
      <c r="J345" s="47"/>
      <c r="K345" s="31"/>
      <c r="L345" s="31"/>
      <c r="M345" s="31"/>
      <c r="N345" s="47"/>
      <c r="O345" s="47"/>
      <c r="P345" s="31"/>
      <c r="Q345" s="31"/>
      <c r="R345" s="31"/>
      <c r="S345" s="47"/>
      <c r="T345" s="47"/>
      <c r="U345" s="31"/>
      <c r="V345" s="31"/>
      <c r="W345" s="30"/>
      <c r="X345" s="30"/>
      <c r="Y345" s="31"/>
    </row>
    <row r="346" spans="1:25" ht="23.25" customHeight="1">
      <c r="A346" s="55"/>
      <c r="B346" s="72" t="s">
        <v>159</v>
      </c>
      <c r="C346" s="28"/>
      <c r="D346" s="32">
        <v>196254</v>
      </c>
      <c r="E346" s="32"/>
      <c r="F346" s="28"/>
      <c r="G346" s="28"/>
      <c r="H346" s="28"/>
      <c r="I346" s="60" t="s">
        <v>250</v>
      </c>
      <c r="J346" s="60"/>
      <c r="K346" s="28"/>
      <c r="L346" s="28"/>
      <c r="M346" s="28"/>
      <c r="N346" s="60" t="s">
        <v>250</v>
      </c>
      <c r="O346" s="60"/>
      <c r="P346" s="28"/>
      <c r="Q346" s="28"/>
      <c r="R346" s="28"/>
      <c r="S346" s="60" t="s">
        <v>250</v>
      </c>
      <c r="T346" s="60"/>
      <c r="U346" s="28"/>
      <c r="V346" s="28"/>
      <c r="W346" s="32">
        <v>196254</v>
      </c>
      <c r="X346" s="32"/>
      <c r="Y346" s="28"/>
    </row>
    <row r="347" spans="1:25">
      <c r="A347" s="55"/>
      <c r="B347" s="72"/>
      <c r="C347" s="28"/>
      <c r="D347" s="32"/>
      <c r="E347" s="32"/>
      <c r="F347" s="28"/>
      <c r="G347" s="28"/>
      <c r="H347" s="28"/>
      <c r="I347" s="60"/>
      <c r="J347" s="60"/>
      <c r="K347" s="28"/>
      <c r="L347" s="28"/>
      <c r="M347" s="28"/>
      <c r="N347" s="60"/>
      <c r="O347" s="60"/>
      <c r="P347" s="28"/>
      <c r="Q347" s="28"/>
      <c r="R347" s="28"/>
      <c r="S347" s="60"/>
      <c r="T347" s="60"/>
      <c r="U347" s="28"/>
      <c r="V347" s="28"/>
      <c r="W347" s="32"/>
      <c r="X347" s="32"/>
      <c r="Y347" s="28"/>
    </row>
    <row r="348" spans="1:25">
      <c r="A348" s="55"/>
      <c r="B348" s="49" t="s">
        <v>160</v>
      </c>
      <c r="C348" s="31"/>
      <c r="D348" s="47" t="s">
        <v>250</v>
      </c>
      <c r="E348" s="47"/>
      <c r="F348" s="31"/>
      <c r="G348" s="31"/>
      <c r="H348" s="31"/>
      <c r="I348" s="47" t="s">
        <v>250</v>
      </c>
      <c r="J348" s="47"/>
      <c r="K348" s="31"/>
      <c r="L348" s="31"/>
      <c r="M348" s="31"/>
      <c r="N348" s="30">
        <v>441739</v>
      </c>
      <c r="O348" s="30"/>
      <c r="P348" s="31"/>
      <c r="Q348" s="31"/>
      <c r="R348" s="31"/>
      <c r="S348" s="47" t="s">
        <v>250</v>
      </c>
      <c r="T348" s="47"/>
      <c r="U348" s="31"/>
      <c r="V348" s="31"/>
      <c r="W348" s="30">
        <v>441739</v>
      </c>
      <c r="X348" s="30"/>
      <c r="Y348" s="31"/>
    </row>
    <row r="349" spans="1:25">
      <c r="A349" s="55"/>
      <c r="B349" s="49"/>
      <c r="C349" s="31"/>
      <c r="D349" s="47"/>
      <c r="E349" s="47"/>
      <c r="F349" s="31"/>
      <c r="G349" s="31"/>
      <c r="H349" s="31"/>
      <c r="I349" s="47"/>
      <c r="J349" s="47"/>
      <c r="K349" s="31"/>
      <c r="L349" s="31"/>
      <c r="M349" s="31"/>
      <c r="N349" s="30"/>
      <c r="O349" s="30"/>
      <c r="P349" s="31"/>
      <c r="Q349" s="31"/>
      <c r="R349" s="31"/>
      <c r="S349" s="47"/>
      <c r="T349" s="47"/>
      <c r="U349" s="31"/>
      <c r="V349" s="31"/>
      <c r="W349" s="30"/>
      <c r="X349" s="30"/>
      <c r="Y349" s="31"/>
    </row>
    <row r="350" spans="1:25">
      <c r="A350" s="55"/>
      <c r="B350" s="72" t="s">
        <v>781</v>
      </c>
      <c r="C350" s="28"/>
      <c r="D350" s="60" t="s">
        <v>782</v>
      </c>
      <c r="E350" s="60"/>
      <c r="F350" s="21" t="s">
        <v>253</v>
      </c>
      <c r="G350" s="60" t="s">
        <v>250</v>
      </c>
      <c r="H350" s="28"/>
      <c r="I350" s="32">
        <v>1435269</v>
      </c>
      <c r="J350" s="32"/>
      <c r="K350" s="28"/>
      <c r="L350" s="60" t="s">
        <v>250</v>
      </c>
      <c r="M350" s="28"/>
      <c r="N350" s="32">
        <v>66242</v>
      </c>
      <c r="O350" s="32"/>
      <c r="P350" s="28"/>
      <c r="Q350" s="60" t="s">
        <v>250</v>
      </c>
      <c r="R350" s="28"/>
      <c r="S350" s="60" t="s">
        <v>250</v>
      </c>
      <c r="T350" s="60"/>
      <c r="U350" s="28"/>
      <c r="V350" s="28"/>
      <c r="W350" s="60" t="s">
        <v>250</v>
      </c>
      <c r="X350" s="60"/>
      <c r="Y350" s="28"/>
    </row>
    <row r="351" spans="1:25" ht="15.75" thickBot="1">
      <c r="A351" s="55"/>
      <c r="B351" s="72"/>
      <c r="C351" s="28"/>
      <c r="D351" s="61"/>
      <c r="E351" s="61"/>
      <c r="F351" s="88"/>
      <c r="G351" s="60"/>
      <c r="H351" s="28"/>
      <c r="I351" s="33"/>
      <c r="J351" s="33"/>
      <c r="K351" s="34"/>
      <c r="L351" s="60"/>
      <c r="M351" s="28"/>
      <c r="N351" s="33"/>
      <c r="O351" s="33"/>
      <c r="P351" s="34"/>
      <c r="Q351" s="60"/>
      <c r="R351" s="28"/>
      <c r="S351" s="61"/>
      <c r="T351" s="61"/>
      <c r="U351" s="34"/>
      <c r="V351" s="28"/>
      <c r="W351" s="61"/>
      <c r="X351" s="61"/>
      <c r="Y351" s="34"/>
    </row>
    <row r="352" spans="1:25">
      <c r="A352" s="55"/>
      <c r="B352" s="49" t="s">
        <v>162</v>
      </c>
      <c r="C352" s="31"/>
      <c r="D352" s="37">
        <v>174284</v>
      </c>
      <c r="E352" s="37"/>
      <c r="F352" s="39"/>
      <c r="G352" s="31"/>
      <c r="H352" s="31"/>
      <c r="I352" s="37">
        <v>943664</v>
      </c>
      <c r="J352" s="37"/>
      <c r="K352" s="39"/>
      <c r="L352" s="31"/>
      <c r="M352" s="31"/>
      <c r="N352" s="37">
        <v>502960</v>
      </c>
      <c r="O352" s="37"/>
      <c r="P352" s="39"/>
      <c r="Q352" s="31"/>
      <c r="R352" s="31"/>
      <c r="S352" s="89" t="s">
        <v>250</v>
      </c>
      <c r="T352" s="89"/>
      <c r="U352" s="39"/>
      <c r="V352" s="31"/>
      <c r="W352" s="37">
        <v>1620908</v>
      </c>
      <c r="X352" s="37"/>
      <c r="Y352" s="39"/>
    </row>
    <row r="353" spans="1:25" ht="15.75" thickBot="1">
      <c r="A353" s="55"/>
      <c r="B353" s="49"/>
      <c r="C353" s="31"/>
      <c r="D353" s="74"/>
      <c r="E353" s="74"/>
      <c r="F353" s="73"/>
      <c r="G353" s="31"/>
      <c r="H353" s="31"/>
      <c r="I353" s="74"/>
      <c r="J353" s="74"/>
      <c r="K353" s="73"/>
      <c r="L353" s="31"/>
      <c r="M353" s="31"/>
      <c r="N353" s="74"/>
      <c r="O353" s="74"/>
      <c r="P353" s="73"/>
      <c r="Q353" s="31"/>
      <c r="R353" s="31"/>
      <c r="S353" s="59"/>
      <c r="T353" s="59"/>
      <c r="U353" s="73"/>
      <c r="V353" s="31"/>
      <c r="W353" s="74"/>
      <c r="X353" s="74"/>
      <c r="Y353" s="73"/>
    </row>
    <row r="354" spans="1:25">
      <c r="A354" s="55"/>
      <c r="B354" s="72" t="s">
        <v>783</v>
      </c>
      <c r="C354" s="28"/>
      <c r="D354" s="24">
        <v>181835</v>
      </c>
      <c r="E354" s="24"/>
      <c r="F354" s="26"/>
      <c r="G354" s="28"/>
      <c r="H354" s="28"/>
      <c r="I354" s="24">
        <v>10526</v>
      </c>
      <c r="J354" s="24"/>
      <c r="K354" s="26"/>
      <c r="L354" s="28"/>
      <c r="M354" s="28"/>
      <c r="N354" s="24">
        <v>32157</v>
      </c>
      <c r="O354" s="24"/>
      <c r="P354" s="26"/>
      <c r="Q354" s="28"/>
      <c r="R354" s="28"/>
      <c r="S354" s="52" t="s">
        <v>250</v>
      </c>
      <c r="T354" s="52"/>
      <c r="U354" s="26"/>
      <c r="V354" s="28"/>
      <c r="W354" s="24">
        <v>224518</v>
      </c>
      <c r="X354" s="24"/>
      <c r="Y354" s="26"/>
    </row>
    <row r="355" spans="1:25">
      <c r="A355" s="55"/>
      <c r="B355" s="72"/>
      <c r="C355" s="28"/>
      <c r="D355" s="32"/>
      <c r="E355" s="32"/>
      <c r="F355" s="28"/>
      <c r="G355" s="28"/>
      <c r="H355" s="28"/>
      <c r="I355" s="32"/>
      <c r="J355" s="32"/>
      <c r="K355" s="28"/>
      <c r="L355" s="28"/>
      <c r="M355" s="28"/>
      <c r="N355" s="32"/>
      <c r="O355" s="32"/>
      <c r="P355" s="28"/>
      <c r="Q355" s="28"/>
      <c r="R355" s="28"/>
      <c r="S355" s="60"/>
      <c r="T355" s="60"/>
      <c r="U355" s="28"/>
      <c r="V355" s="28"/>
      <c r="W355" s="32"/>
      <c r="X355" s="32"/>
      <c r="Y355" s="28"/>
    </row>
    <row r="356" spans="1:25">
      <c r="A356" s="55"/>
      <c r="B356" s="49" t="s">
        <v>784</v>
      </c>
      <c r="C356" s="31"/>
      <c r="D356" s="47" t="s">
        <v>250</v>
      </c>
      <c r="E356" s="47"/>
      <c r="F356" s="31"/>
      <c r="G356" s="31"/>
      <c r="H356" s="31"/>
      <c r="I356" s="30">
        <v>31408</v>
      </c>
      <c r="J356" s="30"/>
      <c r="K356" s="31"/>
      <c r="L356" s="31"/>
      <c r="M356" s="31"/>
      <c r="N356" s="47">
        <v>204</v>
      </c>
      <c r="O356" s="47"/>
      <c r="P356" s="31"/>
      <c r="Q356" s="31"/>
      <c r="R356" s="31"/>
      <c r="S356" s="47" t="s">
        <v>250</v>
      </c>
      <c r="T356" s="47"/>
      <c r="U356" s="31"/>
      <c r="V356" s="31"/>
      <c r="W356" s="30">
        <v>31612</v>
      </c>
      <c r="X356" s="30"/>
      <c r="Y356" s="31"/>
    </row>
    <row r="357" spans="1:25" ht="15.75" thickBot="1">
      <c r="A357" s="55"/>
      <c r="B357" s="49"/>
      <c r="C357" s="31"/>
      <c r="D357" s="59"/>
      <c r="E357" s="59"/>
      <c r="F357" s="73"/>
      <c r="G357" s="31"/>
      <c r="H357" s="31"/>
      <c r="I357" s="74"/>
      <c r="J357" s="74"/>
      <c r="K357" s="73"/>
      <c r="L357" s="31"/>
      <c r="M357" s="31"/>
      <c r="N357" s="59"/>
      <c r="O357" s="59"/>
      <c r="P357" s="73"/>
      <c r="Q357" s="31"/>
      <c r="R357" s="31"/>
      <c r="S357" s="59"/>
      <c r="T357" s="59"/>
      <c r="U357" s="73"/>
      <c r="V357" s="31"/>
      <c r="W357" s="74"/>
      <c r="X357" s="74"/>
      <c r="Y357" s="73"/>
    </row>
    <row r="358" spans="1:25">
      <c r="A358" s="55"/>
      <c r="B358" s="72" t="s">
        <v>785</v>
      </c>
      <c r="C358" s="28"/>
      <c r="D358" s="22" t="s">
        <v>224</v>
      </c>
      <c r="E358" s="24">
        <v>181835</v>
      </c>
      <c r="F358" s="26"/>
      <c r="G358" s="28"/>
      <c r="H358" s="28"/>
      <c r="I358" s="22" t="s">
        <v>224</v>
      </c>
      <c r="J358" s="24">
        <v>41934</v>
      </c>
      <c r="K358" s="26"/>
      <c r="L358" s="28"/>
      <c r="M358" s="28"/>
      <c r="N358" s="22" t="s">
        <v>224</v>
      </c>
      <c r="O358" s="24">
        <v>32361</v>
      </c>
      <c r="P358" s="26"/>
      <c r="Q358" s="28"/>
      <c r="R358" s="28"/>
      <c r="S358" s="22" t="s">
        <v>224</v>
      </c>
      <c r="T358" s="52" t="s">
        <v>250</v>
      </c>
      <c r="U358" s="26"/>
      <c r="V358" s="28"/>
      <c r="W358" s="22" t="s">
        <v>224</v>
      </c>
      <c r="X358" s="24">
        <v>256130</v>
      </c>
      <c r="Y358" s="26"/>
    </row>
    <row r="359" spans="1:25" ht="15.75" thickBot="1">
      <c r="A359" s="55"/>
      <c r="B359" s="72"/>
      <c r="C359" s="28"/>
      <c r="D359" s="75"/>
      <c r="E359" s="76"/>
      <c r="F359" s="77"/>
      <c r="G359" s="28"/>
      <c r="H359" s="28"/>
      <c r="I359" s="75"/>
      <c r="J359" s="76"/>
      <c r="K359" s="77"/>
      <c r="L359" s="28"/>
      <c r="M359" s="28"/>
      <c r="N359" s="75"/>
      <c r="O359" s="76"/>
      <c r="P359" s="77"/>
      <c r="Q359" s="28"/>
      <c r="R359" s="28"/>
      <c r="S359" s="75"/>
      <c r="T359" s="93"/>
      <c r="U359" s="77"/>
      <c r="V359" s="28"/>
      <c r="W359" s="75"/>
      <c r="X359" s="76"/>
      <c r="Y359" s="77"/>
    </row>
    <row r="360" spans="1:25" ht="15.75" thickTop="1">
      <c r="A360" s="55"/>
      <c r="B360" s="18"/>
      <c r="C360" s="18"/>
      <c r="D360" s="18"/>
      <c r="E360" s="18"/>
      <c r="F360" s="18"/>
      <c r="G360" s="18"/>
      <c r="H360" s="18"/>
      <c r="I360" s="18"/>
      <c r="J360" s="18"/>
      <c r="K360" s="18"/>
      <c r="L360" s="18"/>
      <c r="M360" s="18"/>
      <c r="N360" s="18"/>
      <c r="O360" s="18"/>
      <c r="P360" s="18"/>
      <c r="Q360" s="18"/>
      <c r="R360" s="18"/>
      <c r="S360" s="18"/>
      <c r="T360" s="18"/>
      <c r="U360" s="18"/>
      <c r="V360" s="18"/>
    </row>
    <row r="361" spans="1:25">
      <c r="A361" s="55"/>
      <c r="B361" s="13"/>
      <c r="C361" s="13"/>
      <c r="D361" s="13"/>
      <c r="E361" s="13"/>
      <c r="F361" s="13"/>
      <c r="G361" s="13"/>
      <c r="H361" s="13"/>
      <c r="I361" s="13"/>
      <c r="J361" s="13"/>
      <c r="K361" s="13"/>
      <c r="L361" s="13"/>
      <c r="M361" s="13"/>
      <c r="N361" s="13"/>
      <c r="O361" s="13"/>
      <c r="P361" s="13"/>
      <c r="Q361" s="13"/>
      <c r="R361" s="13"/>
      <c r="S361" s="13"/>
      <c r="T361" s="13"/>
      <c r="U361" s="13"/>
      <c r="V361" s="13"/>
    </row>
    <row r="362" spans="1:25">
      <c r="A362" s="55"/>
      <c r="B362" s="83" t="s">
        <v>786</v>
      </c>
      <c r="C362" s="83"/>
      <c r="D362" s="83"/>
      <c r="E362" s="83"/>
      <c r="F362" s="83"/>
      <c r="G362" s="83"/>
      <c r="H362" s="83"/>
      <c r="I362" s="83"/>
      <c r="J362" s="83"/>
      <c r="K362" s="12"/>
      <c r="L362" s="31"/>
      <c r="M362" s="31"/>
      <c r="N362" s="31"/>
      <c r="O362" s="12"/>
      <c r="P362" s="31"/>
      <c r="Q362" s="31"/>
      <c r="R362" s="31"/>
      <c r="S362" s="12"/>
      <c r="T362" s="31"/>
      <c r="U362" s="31"/>
      <c r="V362" s="31"/>
    </row>
    <row r="363" spans="1:25" ht="15.75" thickBot="1">
      <c r="A363" s="55"/>
      <c r="B363" s="14" t="s">
        <v>222</v>
      </c>
      <c r="C363" s="12"/>
      <c r="D363" s="19" t="s">
        <v>676</v>
      </c>
      <c r="E363" s="19"/>
      <c r="F363" s="19"/>
      <c r="G363" s="12"/>
      <c r="H363" s="19" t="s">
        <v>677</v>
      </c>
      <c r="I363" s="19"/>
      <c r="J363" s="19"/>
      <c r="K363" s="12"/>
      <c r="L363" s="19" t="s">
        <v>678</v>
      </c>
      <c r="M363" s="19"/>
      <c r="N363" s="19"/>
      <c r="O363" s="12"/>
      <c r="P363" s="19" t="s">
        <v>679</v>
      </c>
      <c r="Q363" s="19"/>
      <c r="R363" s="19"/>
      <c r="S363" s="12"/>
      <c r="T363" s="19" t="s">
        <v>680</v>
      </c>
      <c r="U363" s="19"/>
      <c r="V363" s="19"/>
    </row>
    <row r="364" spans="1:25">
      <c r="A364" s="55"/>
      <c r="B364" s="72" t="s">
        <v>140</v>
      </c>
      <c r="C364" s="28"/>
      <c r="D364" s="22" t="s">
        <v>224</v>
      </c>
      <c r="E364" s="52" t="s">
        <v>250</v>
      </c>
      <c r="F364" s="26"/>
      <c r="G364" s="28"/>
      <c r="H364" s="22" t="s">
        <v>224</v>
      </c>
      <c r="I364" s="24">
        <v>34428</v>
      </c>
      <c r="J364" s="26"/>
      <c r="K364" s="28"/>
      <c r="L364" s="22" t="s">
        <v>224</v>
      </c>
      <c r="M364" s="52" t="s">
        <v>787</v>
      </c>
      <c r="N364" s="22" t="s">
        <v>253</v>
      </c>
      <c r="O364" s="28"/>
      <c r="P364" s="22" t="s">
        <v>224</v>
      </c>
      <c r="Q364" s="52" t="s">
        <v>250</v>
      </c>
      <c r="R364" s="26"/>
      <c r="S364" s="28"/>
      <c r="T364" s="22" t="s">
        <v>224</v>
      </c>
      <c r="U364" s="24">
        <v>33672</v>
      </c>
      <c r="V364" s="26"/>
    </row>
    <row r="365" spans="1:25">
      <c r="A365" s="55"/>
      <c r="B365" s="72"/>
      <c r="C365" s="28"/>
      <c r="D365" s="23"/>
      <c r="E365" s="53"/>
      <c r="F365" s="27"/>
      <c r="G365" s="28"/>
      <c r="H365" s="23"/>
      <c r="I365" s="25"/>
      <c r="J365" s="27"/>
      <c r="K365" s="28"/>
      <c r="L365" s="23"/>
      <c r="M365" s="53"/>
      <c r="N365" s="23"/>
      <c r="O365" s="28"/>
      <c r="P365" s="23"/>
      <c r="Q365" s="53"/>
      <c r="R365" s="27"/>
      <c r="S365" s="28"/>
      <c r="T365" s="23"/>
      <c r="U365" s="25"/>
      <c r="V365" s="27"/>
    </row>
    <row r="366" spans="1:25">
      <c r="A366" s="55"/>
      <c r="B366" s="49" t="s">
        <v>142</v>
      </c>
      <c r="C366" s="31"/>
      <c r="D366" s="47" t="s">
        <v>250</v>
      </c>
      <c r="E366" s="47"/>
      <c r="F366" s="31"/>
      <c r="G366" s="31"/>
      <c r="H366" s="47" t="s">
        <v>788</v>
      </c>
      <c r="I366" s="47"/>
      <c r="J366" s="29" t="s">
        <v>253</v>
      </c>
      <c r="K366" s="31"/>
      <c r="L366" s="47" t="s">
        <v>789</v>
      </c>
      <c r="M366" s="47"/>
      <c r="N366" s="29" t="s">
        <v>253</v>
      </c>
      <c r="O366" s="31"/>
      <c r="P366" s="47" t="s">
        <v>250</v>
      </c>
      <c r="Q366" s="47"/>
      <c r="R366" s="31"/>
      <c r="S366" s="31"/>
      <c r="T366" s="47" t="s">
        <v>790</v>
      </c>
      <c r="U366" s="47"/>
      <c r="V366" s="29" t="s">
        <v>253</v>
      </c>
    </row>
    <row r="367" spans="1:25">
      <c r="A367" s="55"/>
      <c r="B367" s="49"/>
      <c r="C367" s="31"/>
      <c r="D367" s="47"/>
      <c r="E367" s="47"/>
      <c r="F367" s="31"/>
      <c r="G367" s="31"/>
      <c r="H367" s="47"/>
      <c r="I367" s="47"/>
      <c r="J367" s="29"/>
      <c r="K367" s="31"/>
      <c r="L367" s="47"/>
      <c r="M367" s="47"/>
      <c r="N367" s="29"/>
      <c r="O367" s="31"/>
      <c r="P367" s="47"/>
      <c r="Q367" s="47"/>
      <c r="R367" s="31"/>
      <c r="S367" s="31"/>
      <c r="T367" s="47"/>
      <c r="U367" s="47"/>
      <c r="V367" s="29"/>
    </row>
    <row r="368" spans="1:25">
      <c r="A368" s="55"/>
      <c r="B368" s="72" t="s">
        <v>147</v>
      </c>
      <c r="C368" s="28"/>
      <c r="D368" s="60" t="s">
        <v>250</v>
      </c>
      <c r="E368" s="60"/>
      <c r="F368" s="28"/>
      <c r="G368" s="28"/>
      <c r="H368" s="60" t="s">
        <v>791</v>
      </c>
      <c r="I368" s="60"/>
      <c r="J368" s="21" t="s">
        <v>253</v>
      </c>
      <c r="K368" s="28"/>
      <c r="L368" s="60" t="s">
        <v>250</v>
      </c>
      <c r="M368" s="60"/>
      <c r="N368" s="28"/>
      <c r="O368" s="28"/>
      <c r="P368" s="60" t="s">
        <v>250</v>
      </c>
      <c r="Q368" s="60"/>
      <c r="R368" s="28"/>
      <c r="S368" s="28"/>
      <c r="T368" s="60" t="s">
        <v>791</v>
      </c>
      <c r="U368" s="60"/>
      <c r="V368" s="21" t="s">
        <v>253</v>
      </c>
    </row>
    <row r="369" spans="1:22">
      <c r="A369" s="55"/>
      <c r="B369" s="72"/>
      <c r="C369" s="28"/>
      <c r="D369" s="60"/>
      <c r="E369" s="60"/>
      <c r="F369" s="28"/>
      <c r="G369" s="28"/>
      <c r="H369" s="60"/>
      <c r="I369" s="60"/>
      <c r="J369" s="21"/>
      <c r="K369" s="28"/>
      <c r="L369" s="60"/>
      <c r="M369" s="60"/>
      <c r="N369" s="28"/>
      <c r="O369" s="28"/>
      <c r="P369" s="60"/>
      <c r="Q369" s="60"/>
      <c r="R369" s="28"/>
      <c r="S369" s="28"/>
      <c r="T369" s="60"/>
      <c r="U369" s="60"/>
      <c r="V369" s="21"/>
    </row>
    <row r="370" spans="1:22">
      <c r="A370" s="55"/>
      <c r="B370" s="49" t="s">
        <v>148</v>
      </c>
      <c r="C370" s="31"/>
      <c r="D370" s="47" t="s">
        <v>250</v>
      </c>
      <c r="E370" s="47"/>
      <c r="F370" s="31"/>
      <c r="G370" s="31"/>
      <c r="H370" s="30">
        <v>6792</v>
      </c>
      <c r="I370" s="30"/>
      <c r="J370" s="31"/>
      <c r="K370" s="31"/>
      <c r="L370" s="47" t="s">
        <v>250</v>
      </c>
      <c r="M370" s="47"/>
      <c r="N370" s="31"/>
      <c r="O370" s="31"/>
      <c r="P370" s="47" t="s">
        <v>250</v>
      </c>
      <c r="Q370" s="47"/>
      <c r="R370" s="31"/>
      <c r="S370" s="31"/>
      <c r="T370" s="30">
        <v>6792</v>
      </c>
      <c r="U370" s="30"/>
      <c r="V370" s="31"/>
    </row>
    <row r="371" spans="1:22" ht="15.75" thickBot="1">
      <c r="A371" s="55"/>
      <c r="B371" s="49"/>
      <c r="C371" s="31"/>
      <c r="D371" s="59"/>
      <c r="E371" s="59"/>
      <c r="F371" s="73"/>
      <c r="G371" s="31"/>
      <c r="H371" s="74"/>
      <c r="I371" s="74"/>
      <c r="J371" s="73"/>
      <c r="K371" s="31"/>
      <c r="L371" s="59"/>
      <c r="M371" s="59"/>
      <c r="N371" s="73"/>
      <c r="O371" s="31"/>
      <c r="P371" s="59"/>
      <c r="Q371" s="59"/>
      <c r="R371" s="73"/>
      <c r="S371" s="31"/>
      <c r="T371" s="74"/>
      <c r="U371" s="74"/>
      <c r="V371" s="73"/>
    </row>
    <row r="372" spans="1:22">
      <c r="A372" s="55"/>
      <c r="B372" s="72" t="s">
        <v>149</v>
      </c>
      <c r="C372" s="28"/>
      <c r="D372" s="52" t="s">
        <v>250</v>
      </c>
      <c r="E372" s="52"/>
      <c r="F372" s="26"/>
      <c r="G372" s="28"/>
      <c r="H372" s="52" t="s">
        <v>792</v>
      </c>
      <c r="I372" s="52"/>
      <c r="J372" s="22" t="s">
        <v>253</v>
      </c>
      <c r="K372" s="28"/>
      <c r="L372" s="52" t="s">
        <v>789</v>
      </c>
      <c r="M372" s="52"/>
      <c r="N372" s="22" t="s">
        <v>253</v>
      </c>
      <c r="O372" s="28"/>
      <c r="P372" s="52" t="s">
        <v>250</v>
      </c>
      <c r="Q372" s="52"/>
      <c r="R372" s="26"/>
      <c r="S372" s="28"/>
      <c r="T372" s="52" t="s">
        <v>793</v>
      </c>
      <c r="U372" s="52"/>
      <c r="V372" s="22" t="s">
        <v>253</v>
      </c>
    </row>
    <row r="373" spans="1:22">
      <c r="A373" s="55"/>
      <c r="B373" s="72"/>
      <c r="C373" s="28"/>
      <c r="D373" s="60"/>
      <c r="E373" s="60"/>
      <c r="F373" s="28"/>
      <c r="G373" s="28"/>
      <c r="H373" s="53"/>
      <c r="I373" s="53"/>
      <c r="J373" s="23"/>
      <c r="K373" s="28"/>
      <c r="L373" s="53"/>
      <c r="M373" s="53"/>
      <c r="N373" s="23"/>
      <c r="O373" s="28"/>
      <c r="P373" s="53"/>
      <c r="Q373" s="53"/>
      <c r="R373" s="27"/>
      <c r="S373" s="28"/>
      <c r="T373" s="53"/>
      <c r="U373" s="53"/>
      <c r="V373" s="23"/>
    </row>
    <row r="374" spans="1:22">
      <c r="A374" s="55"/>
      <c r="B374" s="49" t="s">
        <v>151</v>
      </c>
      <c r="C374" s="31"/>
      <c r="D374" s="47" t="s">
        <v>250</v>
      </c>
      <c r="E374" s="47"/>
      <c r="F374" s="31"/>
      <c r="G374" s="31"/>
      <c r="H374" s="30">
        <v>435500</v>
      </c>
      <c r="I374" s="30"/>
      <c r="J374" s="31"/>
      <c r="K374" s="31"/>
      <c r="L374" s="47" t="s">
        <v>250</v>
      </c>
      <c r="M374" s="47"/>
      <c r="N374" s="31"/>
      <c r="O374" s="31"/>
      <c r="P374" s="47" t="s">
        <v>250</v>
      </c>
      <c r="Q374" s="47"/>
      <c r="R374" s="31"/>
      <c r="S374" s="31"/>
      <c r="T374" s="30">
        <v>435500</v>
      </c>
      <c r="U374" s="30"/>
      <c r="V374" s="31"/>
    </row>
    <row r="375" spans="1:22">
      <c r="A375" s="55"/>
      <c r="B375" s="49"/>
      <c r="C375" s="31"/>
      <c r="D375" s="47"/>
      <c r="E375" s="47"/>
      <c r="F375" s="31"/>
      <c r="G375" s="31"/>
      <c r="H375" s="30"/>
      <c r="I375" s="30"/>
      <c r="J375" s="31"/>
      <c r="K375" s="31"/>
      <c r="L375" s="47"/>
      <c r="M375" s="47"/>
      <c r="N375" s="31"/>
      <c r="O375" s="31"/>
      <c r="P375" s="47"/>
      <c r="Q375" s="47"/>
      <c r="R375" s="31"/>
      <c r="S375" s="31"/>
      <c r="T375" s="30"/>
      <c r="U375" s="30"/>
      <c r="V375" s="31"/>
    </row>
    <row r="376" spans="1:22">
      <c r="A376" s="55"/>
      <c r="B376" s="72" t="s">
        <v>152</v>
      </c>
      <c r="C376" s="28"/>
      <c r="D376" s="60" t="s">
        <v>250</v>
      </c>
      <c r="E376" s="60"/>
      <c r="F376" s="28"/>
      <c r="G376" s="28"/>
      <c r="H376" s="60" t="s">
        <v>794</v>
      </c>
      <c r="I376" s="60"/>
      <c r="J376" s="21" t="s">
        <v>253</v>
      </c>
      <c r="K376" s="28"/>
      <c r="L376" s="60" t="s">
        <v>250</v>
      </c>
      <c r="M376" s="60"/>
      <c r="N376" s="28"/>
      <c r="O376" s="28"/>
      <c r="P376" s="60" t="s">
        <v>250</v>
      </c>
      <c r="Q376" s="60"/>
      <c r="R376" s="28"/>
      <c r="S376" s="28"/>
      <c r="T376" s="60" t="s">
        <v>794</v>
      </c>
      <c r="U376" s="60"/>
      <c r="V376" s="21" t="s">
        <v>253</v>
      </c>
    </row>
    <row r="377" spans="1:22">
      <c r="A377" s="55"/>
      <c r="B377" s="72"/>
      <c r="C377" s="28"/>
      <c r="D377" s="60"/>
      <c r="E377" s="60"/>
      <c r="F377" s="28"/>
      <c r="G377" s="28"/>
      <c r="H377" s="60"/>
      <c r="I377" s="60"/>
      <c r="J377" s="21"/>
      <c r="K377" s="28"/>
      <c r="L377" s="60"/>
      <c r="M377" s="60"/>
      <c r="N377" s="28"/>
      <c r="O377" s="28"/>
      <c r="P377" s="60"/>
      <c r="Q377" s="60"/>
      <c r="R377" s="28"/>
      <c r="S377" s="28"/>
      <c r="T377" s="60"/>
      <c r="U377" s="60"/>
      <c r="V377" s="21"/>
    </row>
    <row r="378" spans="1:22">
      <c r="A378" s="55"/>
      <c r="B378" s="49" t="s">
        <v>153</v>
      </c>
      <c r="C378" s="31"/>
      <c r="D378" s="47" t="s">
        <v>250</v>
      </c>
      <c r="E378" s="47"/>
      <c r="F378" s="31"/>
      <c r="G378" s="31"/>
      <c r="H378" s="47" t="s">
        <v>795</v>
      </c>
      <c r="I378" s="47"/>
      <c r="J378" s="29" t="s">
        <v>253</v>
      </c>
      <c r="K378" s="31"/>
      <c r="L378" s="47" t="s">
        <v>250</v>
      </c>
      <c r="M378" s="47"/>
      <c r="N378" s="31"/>
      <c r="O378" s="31"/>
      <c r="P378" s="47" t="s">
        <v>250</v>
      </c>
      <c r="Q378" s="47"/>
      <c r="R378" s="31"/>
      <c r="S378" s="31"/>
      <c r="T378" s="47" t="s">
        <v>795</v>
      </c>
      <c r="U378" s="47"/>
      <c r="V378" s="29" t="s">
        <v>253</v>
      </c>
    </row>
    <row r="379" spans="1:22">
      <c r="A379" s="55"/>
      <c r="B379" s="49"/>
      <c r="C379" s="31"/>
      <c r="D379" s="47"/>
      <c r="E379" s="47"/>
      <c r="F379" s="31"/>
      <c r="G379" s="31"/>
      <c r="H379" s="47"/>
      <c r="I379" s="47"/>
      <c r="J379" s="29"/>
      <c r="K379" s="31"/>
      <c r="L379" s="47"/>
      <c r="M379" s="47"/>
      <c r="N379" s="31"/>
      <c r="O379" s="31"/>
      <c r="P379" s="47"/>
      <c r="Q379" s="47"/>
      <c r="R379" s="31"/>
      <c r="S379" s="31"/>
      <c r="T379" s="47"/>
      <c r="U379" s="47"/>
      <c r="V379" s="29"/>
    </row>
    <row r="380" spans="1:22">
      <c r="A380" s="55"/>
      <c r="B380" s="72" t="s">
        <v>154</v>
      </c>
      <c r="C380" s="28"/>
      <c r="D380" s="60" t="s">
        <v>250</v>
      </c>
      <c r="E380" s="60"/>
      <c r="F380" s="28"/>
      <c r="G380" s="28"/>
      <c r="H380" s="60" t="s">
        <v>796</v>
      </c>
      <c r="I380" s="60"/>
      <c r="J380" s="21" t="s">
        <v>253</v>
      </c>
      <c r="K380" s="28"/>
      <c r="L380" s="60" t="s">
        <v>250</v>
      </c>
      <c r="M380" s="60"/>
      <c r="N380" s="28"/>
      <c r="O380" s="28"/>
      <c r="P380" s="60" t="s">
        <v>250</v>
      </c>
      <c r="Q380" s="60"/>
      <c r="R380" s="28"/>
      <c r="S380" s="28"/>
      <c r="T380" s="60" t="s">
        <v>796</v>
      </c>
      <c r="U380" s="60"/>
      <c r="V380" s="21" t="s">
        <v>253</v>
      </c>
    </row>
    <row r="381" spans="1:22">
      <c r="A381" s="55"/>
      <c r="B381" s="72"/>
      <c r="C381" s="28"/>
      <c r="D381" s="60"/>
      <c r="E381" s="60"/>
      <c r="F381" s="28"/>
      <c r="G381" s="28"/>
      <c r="H381" s="60"/>
      <c r="I381" s="60"/>
      <c r="J381" s="21"/>
      <c r="K381" s="28"/>
      <c r="L381" s="60"/>
      <c r="M381" s="60"/>
      <c r="N381" s="28"/>
      <c r="O381" s="28"/>
      <c r="P381" s="60"/>
      <c r="Q381" s="60"/>
      <c r="R381" s="28"/>
      <c r="S381" s="28"/>
      <c r="T381" s="60"/>
      <c r="U381" s="60"/>
      <c r="V381" s="21"/>
    </row>
    <row r="382" spans="1:22">
      <c r="A382" s="55"/>
      <c r="B382" s="49" t="s">
        <v>155</v>
      </c>
      <c r="C382" s="31"/>
      <c r="D382" s="47" t="s">
        <v>250</v>
      </c>
      <c r="E382" s="47"/>
      <c r="F382" s="31"/>
      <c r="G382" s="31"/>
      <c r="H382" s="30">
        <v>135815</v>
      </c>
      <c r="I382" s="30"/>
      <c r="J382" s="31"/>
      <c r="K382" s="31"/>
      <c r="L382" s="30">
        <v>60162</v>
      </c>
      <c r="M382" s="30"/>
      <c r="N382" s="31"/>
      <c r="O382" s="31"/>
      <c r="P382" s="47" t="s">
        <v>250</v>
      </c>
      <c r="Q382" s="47"/>
      <c r="R382" s="31"/>
      <c r="S382" s="31"/>
      <c r="T382" s="30">
        <v>195977</v>
      </c>
      <c r="U382" s="30"/>
      <c r="V382" s="31"/>
    </row>
    <row r="383" spans="1:22">
      <c r="A383" s="55"/>
      <c r="B383" s="49"/>
      <c r="C383" s="31"/>
      <c r="D383" s="47"/>
      <c r="E383" s="47"/>
      <c r="F383" s="31"/>
      <c r="G383" s="31"/>
      <c r="H383" s="30"/>
      <c r="I383" s="30"/>
      <c r="J383" s="31"/>
      <c r="K383" s="31"/>
      <c r="L383" s="30"/>
      <c r="M383" s="30"/>
      <c r="N383" s="31"/>
      <c r="O383" s="31"/>
      <c r="P383" s="47"/>
      <c r="Q383" s="47"/>
      <c r="R383" s="31"/>
      <c r="S383" s="31"/>
      <c r="T383" s="30"/>
      <c r="U383" s="30"/>
      <c r="V383" s="31"/>
    </row>
    <row r="384" spans="1:22">
      <c r="A384" s="55"/>
      <c r="B384" s="72" t="s">
        <v>156</v>
      </c>
      <c r="C384" s="28"/>
      <c r="D384" s="60" t="s">
        <v>250</v>
      </c>
      <c r="E384" s="60"/>
      <c r="F384" s="28"/>
      <c r="G384" s="28"/>
      <c r="H384" s="60" t="s">
        <v>441</v>
      </c>
      <c r="I384" s="60"/>
      <c r="J384" s="21" t="s">
        <v>253</v>
      </c>
      <c r="K384" s="28"/>
      <c r="L384" s="60" t="s">
        <v>250</v>
      </c>
      <c r="M384" s="60"/>
      <c r="N384" s="28"/>
      <c r="O384" s="28"/>
      <c r="P384" s="60" t="s">
        <v>250</v>
      </c>
      <c r="Q384" s="60"/>
      <c r="R384" s="28"/>
      <c r="S384" s="28"/>
      <c r="T384" s="60" t="s">
        <v>441</v>
      </c>
      <c r="U384" s="60"/>
      <c r="V384" s="21" t="s">
        <v>253</v>
      </c>
    </row>
    <row r="385" spans="1:25" ht="15.75" thickBot="1">
      <c r="A385" s="55"/>
      <c r="B385" s="72"/>
      <c r="C385" s="28"/>
      <c r="D385" s="61"/>
      <c r="E385" s="61"/>
      <c r="F385" s="34"/>
      <c r="G385" s="28"/>
      <c r="H385" s="61"/>
      <c r="I385" s="61"/>
      <c r="J385" s="88"/>
      <c r="K385" s="28"/>
      <c r="L385" s="61"/>
      <c r="M385" s="61"/>
      <c r="N385" s="34"/>
      <c r="O385" s="28"/>
      <c r="P385" s="61"/>
      <c r="Q385" s="61"/>
      <c r="R385" s="34"/>
      <c r="S385" s="28"/>
      <c r="T385" s="61"/>
      <c r="U385" s="61"/>
      <c r="V385" s="88"/>
    </row>
    <row r="386" spans="1:25">
      <c r="A386" s="55"/>
      <c r="B386" s="49" t="s">
        <v>162</v>
      </c>
      <c r="C386" s="31"/>
      <c r="D386" s="89" t="s">
        <v>250</v>
      </c>
      <c r="E386" s="89"/>
      <c r="F386" s="39"/>
      <c r="G386" s="31"/>
      <c r="H386" s="37">
        <v>387826</v>
      </c>
      <c r="I386" s="37"/>
      <c r="J386" s="39"/>
      <c r="K386" s="31"/>
      <c r="L386" s="37">
        <v>60162</v>
      </c>
      <c r="M386" s="37"/>
      <c r="N386" s="39"/>
      <c r="O386" s="31"/>
      <c r="P386" s="89" t="s">
        <v>250</v>
      </c>
      <c r="Q386" s="89"/>
      <c r="R386" s="39"/>
      <c r="S386" s="31"/>
      <c r="T386" s="37">
        <v>447988</v>
      </c>
      <c r="U386" s="37"/>
      <c r="V386" s="39"/>
    </row>
    <row r="387" spans="1:25" ht="15.75" thickBot="1">
      <c r="A387" s="55"/>
      <c r="B387" s="49"/>
      <c r="C387" s="31"/>
      <c r="D387" s="59"/>
      <c r="E387" s="59"/>
      <c r="F387" s="73"/>
      <c r="G387" s="31"/>
      <c r="H387" s="74"/>
      <c r="I387" s="74"/>
      <c r="J387" s="73"/>
      <c r="K387" s="31"/>
      <c r="L387" s="74"/>
      <c r="M387" s="74"/>
      <c r="N387" s="73"/>
      <c r="O387" s="31"/>
      <c r="P387" s="59"/>
      <c r="Q387" s="59"/>
      <c r="R387" s="73"/>
      <c r="S387" s="31"/>
      <c r="T387" s="74"/>
      <c r="U387" s="74"/>
      <c r="V387" s="73"/>
    </row>
    <row r="388" spans="1:25">
      <c r="A388" s="55"/>
      <c r="B388" s="72" t="s">
        <v>783</v>
      </c>
      <c r="C388" s="28"/>
      <c r="D388" s="52" t="s">
        <v>250</v>
      </c>
      <c r="E388" s="52"/>
      <c r="F388" s="26"/>
      <c r="G388" s="28"/>
      <c r="H388" s="24">
        <v>22867</v>
      </c>
      <c r="I388" s="24"/>
      <c r="J388" s="26"/>
      <c r="K388" s="28"/>
      <c r="L388" s="52">
        <v>198</v>
      </c>
      <c r="M388" s="52"/>
      <c r="N388" s="26"/>
      <c r="O388" s="28"/>
      <c r="P388" s="52" t="s">
        <v>250</v>
      </c>
      <c r="Q388" s="52"/>
      <c r="R388" s="26"/>
      <c r="S388" s="28"/>
      <c r="T388" s="24">
        <v>23065</v>
      </c>
      <c r="U388" s="24"/>
      <c r="V388" s="26"/>
    </row>
    <row r="389" spans="1:25">
      <c r="A389" s="55"/>
      <c r="B389" s="72"/>
      <c r="C389" s="28"/>
      <c r="D389" s="60"/>
      <c r="E389" s="60"/>
      <c r="F389" s="28"/>
      <c r="G389" s="28"/>
      <c r="H389" s="32"/>
      <c r="I389" s="32"/>
      <c r="J389" s="28"/>
      <c r="K389" s="28"/>
      <c r="L389" s="60"/>
      <c r="M389" s="60"/>
      <c r="N389" s="28"/>
      <c r="O389" s="28"/>
      <c r="P389" s="60"/>
      <c r="Q389" s="60"/>
      <c r="R389" s="28"/>
      <c r="S389" s="28"/>
      <c r="T389" s="32"/>
      <c r="U389" s="32"/>
      <c r="V389" s="28"/>
    </row>
    <row r="390" spans="1:25">
      <c r="A390" s="55"/>
      <c r="B390" s="49" t="s">
        <v>784</v>
      </c>
      <c r="C390" s="31"/>
      <c r="D390" s="47" t="s">
        <v>250</v>
      </c>
      <c r="E390" s="47"/>
      <c r="F390" s="31"/>
      <c r="G390" s="31"/>
      <c r="H390" s="30">
        <v>8541</v>
      </c>
      <c r="I390" s="30"/>
      <c r="J390" s="31"/>
      <c r="K390" s="31"/>
      <c r="L390" s="47">
        <v>6</v>
      </c>
      <c r="M390" s="47"/>
      <c r="N390" s="31"/>
      <c r="O390" s="31"/>
      <c r="P390" s="47" t="s">
        <v>250</v>
      </c>
      <c r="Q390" s="47"/>
      <c r="R390" s="31"/>
      <c r="S390" s="31"/>
      <c r="T390" s="30">
        <v>8547</v>
      </c>
      <c r="U390" s="30"/>
      <c r="V390" s="31"/>
    </row>
    <row r="391" spans="1:25" ht="15.75" thickBot="1">
      <c r="A391" s="55"/>
      <c r="B391" s="49"/>
      <c r="C391" s="31"/>
      <c r="D391" s="59"/>
      <c r="E391" s="59"/>
      <c r="F391" s="73"/>
      <c r="G391" s="31"/>
      <c r="H391" s="74"/>
      <c r="I391" s="74"/>
      <c r="J391" s="73"/>
      <c r="K391" s="31"/>
      <c r="L391" s="59"/>
      <c r="M391" s="59"/>
      <c r="N391" s="73"/>
      <c r="O391" s="31"/>
      <c r="P391" s="59"/>
      <c r="Q391" s="59"/>
      <c r="R391" s="73"/>
      <c r="S391" s="31"/>
      <c r="T391" s="74"/>
      <c r="U391" s="74"/>
      <c r="V391" s="73"/>
    </row>
    <row r="392" spans="1:25">
      <c r="A392" s="55"/>
      <c r="B392" s="72" t="s">
        <v>785</v>
      </c>
      <c r="C392" s="28"/>
      <c r="D392" s="22" t="s">
        <v>224</v>
      </c>
      <c r="E392" s="52" t="s">
        <v>250</v>
      </c>
      <c r="F392" s="26"/>
      <c r="G392" s="28"/>
      <c r="H392" s="22" t="s">
        <v>224</v>
      </c>
      <c r="I392" s="24">
        <v>31408</v>
      </c>
      <c r="J392" s="26"/>
      <c r="K392" s="28"/>
      <c r="L392" s="22" t="s">
        <v>224</v>
      </c>
      <c r="M392" s="52">
        <v>204</v>
      </c>
      <c r="N392" s="26"/>
      <c r="O392" s="28"/>
      <c r="P392" s="22" t="s">
        <v>224</v>
      </c>
      <c r="Q392" s="52" t="s">
        <v>250</v>
      </c>
      <c r="R392" s="26"/>
      <c r="S392" s="28"/>
      <c r="T392" s="22" t="s">
        <v>224</v>
      </c>
      <c r="U392" s="24">
        <v>31612</v>
      </c>
      <c r="V392" s="26"/>
    </row>
    <row r="393" spans="1:25" ht="15.75" thickBot="1">
      <c r="A393" s="55"/>
      <c r="B393" s="72"/>
      <c r="C393" s="28"/>
      <c r="D393" s="75"/>
      <c r="E393" s="93"/>
      <c r="F393" s="77"/>
      <c r="G393" s="28"/>
      <c r="H393" s="75"/>
      <c r="I393" s="76"/>
      <c r="J393" s="77"/>
      <c r="K393" s="28"/>
      <c r="L393" s="75"/>
      <c r="M393" s="93"/>
      <c r="N393" s="77"/>
      <c r="O393" s="28"/>
      <c r="P393" s="75"/>
      <c r="Q393" s="93"/>
      <c r="R393" s="77"/>
      <c r="S393" s="28"/>
      <c r="T393" s="75"/>
      <c r="U393" s="76"/>
      <c r="V393" s="77"/>
    </row>
    <row r="394" spans="1:25" ht="15.75" thickTop="1">
      <c r="A394" s="55"/>
      <c r="B394" s="187"/>
      <c r="C394" s="187"/>
      <c r="D394" s="187"/>
      <c r="E394" s="187"/>
      <c r="F394" s="187"/>
      <c r="G394" s="187"/>
      <c r="H394" s="187"/>
      <c r="I394" s="187"/>
      <c r="J394" s="187"/>
      <c r="K394" s="187"/>
      <c r="L394" s="187"/>
      <c r="M394" s="187"/>
      <c r="N394" s="187"/>
      <c r="O394" s="187"/>
      <c r="P394" s="187"/>
      <c r="Q394" s="187"/>
      <c r="R394" s="187"/>
      <c r="S394" s="187"/>
      <c r="T394" s="187"/>
      <c r="U394" s="187"/>
      <c r="V394" s="187"/>
      <c r="W394" s="187"/>
      <c r="X394" s="187"/>
      <c r="Y394" s="187"/>
    </row>
    <row r="395" spans="1:25">
      <c r="A395" s="55"/>
      <c r="B395" s="18"/>
      <c r="C395" s="18"/>
      <c r="D395" s="18"/>
      <c r="E395" s="18"/>
      <c r="F395" s="18"/>
      <c r="G395" s="18"/>
      <c r="H395" s="18"/>
      <c r="I395" s="18"/>
      <c r="J395" s="18"/>
      <c r="K395" s="18"/>
      <c r="L395" s="18"/>
      <c r="M395" s="18"/>
      <c r="N395" s="18"/>
      <c r="O395" s="18"/>
      <c r="P395" s="18"/>
      <c r="Q395" s="18"/>
      <c r="R395" s="18"/>
      <c r="S395" s="18"/>
      <c r="T395" s="18"/>
      <c r="U395" s="18"/>
      <c r="V395" s="18"/>
    </row>
    <row r="396" spans="1:25">
      <c r="A396" s="55"/>
      <c r="B396" s="13"/>
      <c r="C396" s="13"/>
      <c r="D396" s="13"/>
      <c r="E396" s="13"/>
      <c r="F396" s="13"/>
      <c r="G396" s="13"/>
      <c r="H396" s="13"/>
      <c r="I396" s="13"/>
      <c r="J396" s="13"/>
      <c r="K396" s="13"/>
      <c r="L396" s="13"/>
      <c r="M396" s="13"/>
      <c r="N396" s="13"/>
      <c r="O396" s="13"/>
      <c r="P396" s="13"/>
      <c r="Q396" s="13"/>
      <c r="R396" s="13"/>
      <c r="S396" s="13"/>
      <c r="T396" s="13"/>
      <c r="U396" s="13"/>
      <c r="V396" s="13"/>
    </row>
    <row r="397" spans="1:25">
      <c r="A397" s="55"/>
      <c r="B397" s="83" t="s">
        <v>797</v>
      </c>
      <c r="C397" s="83"/>
      <c r="D397" s="83"/>
      <c r="E397" s="83"/>
      <c r="F397" s="83"/>
      <c r="G397" s="83"/>
      <c r="H397" s="83"/>
      <c r="I397" s="83"/>
      <c r="J397" s="83"/>
      <c r="K397" s="12"/>
      <c r="L397" s="31"/>
      <c r="M397" s="31"/>
      <c r="N397" s="31"/>
      <c r="O397" s="12"/>
      <c r="P397" s="31"/>
      <c r="Q397" s="31"/>
      <c r="R397" s="31"/>
      <c r="S397" s="12"/>
      <c r="T397" s="31"/>
      <c r="U397" s="31"/>
      <c r="V397" s="31"/>
    </row>
    <row r="398" spans="1:25" ht="15.75" thickBot="1">
      <c r="A398" s="55"/>
      <c r="B398" s="14" t="s">
        <v>222</v>
      </c>
      <c r="C398" s="12"/>
      <c r="D398" s="19" t="s">
        <v>676</v>
      </c>
      <c r="E398" s="19"/>
      <c r="F398" s="19"/>
      <c r="G398" s="12"/>
      <c r="H398" s="19" t="s">
        <v>677</v>
      </c>
      <c r="I398" s="19"/>
      <c r="J398" s="19"/>
      <c r="K398" s="12"/>
      <c r="L398" s="19" t="s">
        <v>678</v>
      </c>
      <c r="M398" s="19"/>
      <c r="N398" s="19"/>
      <c r="O398" s="12"/>
      <c r="P398" s="19" t="s">
        <v>679</v>
      </c>
      <c r="Q398" s="19"/>
      <c r="R398" s="19"/>
      <c r="S398" s="12"/>
      <c r="T398" s="127" t="s">
        <v>680</v>
      </c>
      <c r="U398" s="127"/>
      <c r="V398" s="127"/>
    </row>
    <row r="399" spans="1:25">
      <c r="A399" s="55"/>
      <c r="B399" s="72" t="s">
        <v>798</v>
      </c>
      <c r="C399" s="28"/>
      <c r="D399" s="22" t="s">
        <v>224</v>
      </c>
      <c r="E399" s="52" t="s">
        <v>250</v>
      </c>
      <c r="F399" s="26"/>
      <c r="G399" s="28"/>
      <c r="H399" s="22" t="s">
        <v>224</v>
      </c>
      <c r="I399" s="52" t="s">
        <v>799</v>
      </c>
      <c r="J399" s="22" t="s">
        <v>253</v>
      </c>
      <c r="K399" s="28"/>
      <c r="L399" s="22" t="s">
        <v>224</v>
      </c>
      <c r="M399" s="52" t="s">
        <v>250</v>
      </c>
      <c r="N399" s="26"/>
      <c r="O399" s="28"/>
      <c r="P399" s="22" t="s">
        <v>224</v>
      </c>
      <c r="Q399" s="52" t="s">
        <v>250</v>
      </c>
      <c r="R399" s="26"/>
      <c r="S399" s="28"/>
      <c r="T399" s="21" t="s">
        <v>224</v>
      </c>
      <c r="U399" s="60" t="s">
        <v>799</v>
      </c>
      <c r="V399" s="21" t="s">
        <v>253</v>
      </c>
    </row>
    <row r="400" spans="1:25">
      <c r="A400" s="55"/>
      <c r="B400" s="72"/>
      <c r="C400" s="28"/>
      <c r="D400" s="23"/>
      <c r="E400" s="53"/>
      <c r="F400" s="27"/>
      <c r="G400" s="28"/>
      <c r="H400" s="23"/>
      <c r="I400" s="53"/>
      <c r="J400" s="23"/>
      <c r="K400" s="28"/>
      <c r="L400" s="23"/>
      <c r="M400" s="53"/>
      <c r="N400" s="27"/>
      <c r="O400" s="28"/>
      <c r="P400" s="23"/>
      <c r="Q400" s="53"/>
      <c r="R400" s="27"/>
      <c r="S400" s="28"/>
      <c r="T400" s="21"/>
      <c r="U400" s="60"/>
      <c r="V400" s="21"/>
    </row>
    <row r="401" spans="1:22">
      <c r="A401" s="55"/>
      <c r="B401" s="49" t="s">
        <v>142</v>
      </c>
      <c r="C401" s="31"/>
      <c r="D401" s="47" t="s">
        <v>250</v>
      </c>
      <c r="E401" s="47"/>
      <c r="F401" s="31"/>
      <c r="G401" s="31"/>
      <c r="H401" s="47" t="s">
        <v>800</v>
      </c>
      <c r="I401" s="47"/>
      <c r="J401" s="29" t="s">
        <v>253</v>
      </c>
      <c r="K401" s="31"/>
      <c r="L401" s="47" t="s">
        <v>250</v>
      </c>
      <c r="M401" s="47"/>
      <c r="N401" s="31"/>
      <c r="O401" s="31"/>
      <c r="P401" s="47" t="s">
        <v>250</v>
      </c>
      <c r="Q401" s="47"/>
      <c r="R401" s="31"/>
      <c r="S401" s="31"/>
      <c r="T401" s="47" t="s">
        <v>800</v>
      </c>
      <c r="U401" s="47"/>
      <c r="V401" s="29" t="s">
        <v>253</v>
      </c>
    </row>
    <row r="402" spans="1:22">
      <c r="A402" s="55"/>
      <c r="B402" s="49"/>
      <c r="C402" s="31"/>
      <c r="D402" s="47"/>
      <c r="E402" s="47"/>
      <c r="F402" s="31"/>
      <c r="G402" s="31"/>
      <c r="H402" s="47"/>
      <c r="I402" s="47"/>
      <c r="J402" s="29"/>
      <c r="K402" s="31"/>
      <c r="L402" s="47"/>
      <c r="M402" s="47"/>
      <c r="N402" s="31"/>
      <c r="O402" s="31"/>
      <c r="P402" s="47"/>
      <c r="Q402" s="47"/>
      <c r="R402" s="31"/>
      <c r="S402" s="31"/>
      <c r="T402" s="47"/>
      <c r="U402" s="47"/>
      <c r="V402" s="29"/>
    </row>
    <row r="403" spans="1:22">
      <c r="A403" s="55"/>
      <c r="B403" s="72" t="s">
        <v>801</v>
      </c>
      <c r="C403" s="28"/>
      <c r="D403" s="60" t="s">
        <v>250</v>
      </c>
      <c r="E403" s="60"/>
      <c r="F403" s="28"/>
      <c r="G403" s="28"/>
      <c r="H403" s="60" t="s">
        <v>802</v>
      </c>
      <c r="I403" s="60"/>
      <c r="J403" s="21" t="s">
        <v>253</v>
      </c>
      <c r="K403" s="28"/>
      <c r="L403" s="60" t="s">
        <v>250</v>
      </c>
      <c r="M403" s="60"/>
      <c r="N403" s="28"/>
      <c r="O403" s="28"/>
      <c r="P403" s="60" t="s">
        <v>250</v>
      </c>
      <c r="Q403" s="60"/>
      <c r="R403" s="28"/>
      <c r="S403" s="28"/>
      <c r="T403" s="60" t="s">
        <v>802</v>
      </c>
      <c r="U403" s="60"/>
      <c r="V403" s="21" t="s">
        <v>253</v>
      </c>
    </row>
    <row r="404" spans="1:22">
      <c r="A404" s="55"/>
      <c r="B404" s="72"/>
      <c r="C404" s="28"/>
      <c r="D404" s="60"/>
      <c r="E404" s="60"/>
      <c r="F404" s="28"/>
      <c r="G404" s="28"/>
      <c r="H404" s="60"/>
      <c r="I404" s="60"/>
      <c r="J404" s="21"/>
      <c r="K404" s="28"/>
      <c r="L404" s="60"/>
      <c r="M404" s="60"/>
      <c r="N404" s="28"/>
      <c r="O404" s="28"/>
      <c r="P404" s="60"/>
      <c r="Q404" s="60"/>
      <c r="R404" s="28"/>
      <c r="S404" s="28"/>
      <c r="T404" s="60"/>
      <c r="U404" s="60"/>
      <c r="V404" s="21"/>
    </row>
    <row r="405" spans="1:22">
      <c r="A405" s="55"/>
      <c r="B405" s="49" t="s">
        <v>147</v>
      </c>
      <c r="C405" s="31"/>
      <c r="D405" s="47" t="s">
        <v>250</v>
      </c>
      <c r="E405" s="47"/>
      <c r="F405" s="31"/>
      <c r="G405" s="31"/>
      <c r="H405" s="47" t="s">
        <v>803</v>
      </c>
      <c r="I405" s="47"/>
      <c r="J405" s="29" t="s">
        <v>253</v>
      </c>
      <c r="K405" s="31"/>
      <c r="L405" s="47" t="s">
        <v>250</v>
      </c>
      <c r="M405" s="47"/>
      <c r="N405" s="31"/>
      <c r="O405" s="31"/>
      <c r="P405" s="47" t="s">
        <v>250</v>
      </c>
      <c r="Q405" s="47"/>
      <c r="R405" s="31"/>
      <c r="S405" s="31"/>
      <c r="T405" s="47" t="s">
        <v>803</v>
      </c>
      <c r="U405" s="47"/>
      <c r="V405" s="29" t="s">
        <v>253</v>
      </c>
    </row>
    <row r="406" spans="1:22" ht="15.75" thickBot="1">
      <c r="A406" s="55"/>
      <c r="B406" s="49"/>
      <c r="C406" s="31"/>
      <c r="D406" s="59"/>
      <c r="E406" s="59"/>
      <c r="F406" s="73"/>
      <c r="G406" s="31"/>
      <c r="H406" s="59"/>
      <c r="I406" s="59"/>
      <c r="J406" s="186"/>
      <c r="K406" s="31"/>
      <c r="L406" s="59"/>
      <c r="M406" s="59"/>
      <c r="N406" s="73"/>
      <c r="O406" s="31"/>
      <c r="P406" s="59"/>
      <c r="Q406" s="59"/>
      <c r="R406" s="73"/>
      <c r="S406" s="31"/>
      <c r="T406" s="59"/>
      <c r="U406" s="59"/>
      <c r="V406" s="186"/>
    </row>
    <row r="407" spans="1:22">
      <c r="A407" s="55"/>
      <c r="B407" s="72" t="s">
        <v>149</v>
      </c>
      <c r="C407" s="28"/>
      <c r="D407" s="52" t="s">
        <v>250</v>
      </c>
      <c r="E407" s="52"/>
      <c r="F407" s="26"/>
      <c r="G407" s="28"/>
      <c r="H407" s="52" t="s">
        <v>804</v>
      </c>
      <c r="I407" s="52"/>
      <c r="J407" s="22" t="s">
        <v>253</v>
      </c>
      <c r="K407" s="28"/>
      <c r="L407" s="52" t="s">
        <v>250</v>
      </c>
      <c r="M407" s="52"/>
      <c r="N407" s="26"/>
      <c r="O407" s="28"/>
      <c r="P407" s="52" t="s">
        <v>250</v>
      </c>
      <c r="Q407" s="52"/>
      <c r="R407" s="26"/>
      <c r="S407" s="28"/>
      <c r="T407" s="52" t="s">
        <v>804</v>
      </c>
      <c r="U407" s="52"/>
      <c r="V407" s="22" t="s">
        <v>253</v>
      </c>
    </row>
    <row r="408" spans="1:22">
      <c r="A408" s="55"/>
      <c r="B408" s="72"/>
      <c r="C408" s="28"/>
      <c r="D408" s="60"/>
      <c r="E408" s="60"/>
      <c r="F408" s="28"/>
      <c r="G408" s="28"/>
      <c r="H408" s="60"/>
      <c r="I408" s="60"/>
      <c r="J408" s="21"/>
      <c r="K408" s="28"/>
      <c r="L408" s="60"/>
      <c r="M408" s="60"/>
      <c r="N408" s="28"/>
      <c r="O408" s="28"/>
      <c r="P408" s="60"/>
      <c r="Q408" s="60"/>
      <c r="R408" s="28"/>
      <c r="S408" s="28"/>
      <c r="T408" s="60"/>
      <c r="U408" s="60"/>
      <c r="V408" s="21"/>
    </row>
    <row r="409" spans="1:22">
      <c r="A409" s="55"/>
      <c r="B409" s="49" t="s">
        <v>151</v>
      </c>
      <c r="C409" s="31"/>
      <c r="D409" s="47" t="s">
        <v>250</v>
      </c>
      <c r="E409" s="47"/>
      <c r="F409" s="31"/>
      <c r="G409" s="31"/>
      <c r="H409" s="30">
        <v>44361</v>
      </c>
      <c r="I409" s="30"/>
      <c r="J409" s="31"/>
      <c r="K409" s="31"/>
      <c r="L409" s="47" t="s">
        <v>250</v>
      </c>
      <c r="M409" s="47"/>
      <c r="N409" s="31"/>
      <c r="O409" s="31"/>
      <c r="P409" s="47" t="s">
        <v>250</v>
      </c>
      <c r="Q409" s="47"/>
      <c r="R409" s="31"/>
      <c r="S409" s="31"/>
      <c r="T409" s="30">
        <v>44361</v>
      </c>
      <c r="U409" s="30"/>
      <c r="V409" s="31"/>
    </row>
    <row r="410" spans="1:22">
      <c r="A410" s="55"/>
      <c r="B410" s="49"/>
      <c r="C410" s="31"/>
      <c r="D410" s="47"/>
      <c r="E410" s="47"/>
      <c r="F410" s="31"/>
      <c r="G410" s="31"/>
      <c r="H410" s="30"/>
      <c r="I410" s="30"/>
      <c r="J410" s="31"/>
      <c r="K410" s="31"/>
      <c r="L410" s="47"/>
      <c r="M410" s="47"/>
      <c r="N410" s="31"/>
      <c r="O410" s="31"/>
      <c r="P410" s="47"/>
      <c r="Q410" s="47"/>
      <c r="R410" s="31"/>
      <c r="S410" s="31"/>
      <c r="T410" s="30"/>
      <c r="U410" s="30"/>
      <c r="V410" s="31"/>
    </row>
    <row r="411" spans="1:22">
      <c r="A411" s="55"/>
      <c r="B411" s="72" t="s">
        <v>152</v>
      </c>
      <c r="C411" s="28"/>
      <c r="D411" s="60" t="s">
        <v>250</v>
      </c>
      <c r="E411" s="60"/>
      <c r="F411" s="28"/>
      <c r="G411" s="28"/>
      <c r="H411" s="60" t="s">
        <v>805</v>
      </c>
      <c r="I411" s="60"/>
      <c r="J411" s="21" t="s">
        <v>253</v>
      </c>
      <c r="K411" s="28"/>
      <c r="L411" s="60" t="s">
        <v>250</v>
      </c>
      <c r="M411" s="60"/>
      <c r="N411" s="28"/>
      <c r="O411" s="28"/>
      <c r="P411" s="60" t="s">
        <v>250</v>
      </c>
      <c r="Q411" s="60"/>
      <c r="R411" s="28"/>
      <c r="S411" s="28"/>
      <c r="T411" s="60" t="s">
        <v>805</v>
      </c>
      <c r="U411" s="60"/>
      <c r="V411" s="21" t="s">
        <v>253</v>
      </c>
    </row>
    <row r="412" spans="1:22">
      <c r="A412" s="55"/>
      <c r="B412" s="72"/>
      <c r="C412" s="28"/>
      <c r="D412" s="60"/>
      <c r="E412" s="60"/>
      <c r="F412" s="28"/>
      <c r="G412" s="28"/>
      <c r="H412" s="60"/>
      <c r="I412" s="60"/>
      <c r="J412" s="21"/>
      <c r="K412" s="28"/>
      <c r="L412" s="60"/>
      <c r="M412" s="60"/>
      <c r="N412" s="28"/>
      <c r="O412" s="28"/>
      <c r="P412" s="60"/>
      <c r="Q412" s="60"/>
      <c r="R412" s="28"/>
      <c r="S412" s="28"/>
      <c r="T412" s="60"/>
      <c r="U412" s="60"/>
      <c r="V412" s="21"/>
    </row>
    <row r="413" spans="1:22">
      <c r="A413" s="55"/>
      <c r="B413" s="49" t="s">
        <v>154</v>
      </c>
      <c r="C413" s="31"/>
      <c r="D413" s="47" t="s">
        <v>250</v>
      </c>
      <c r="E413" s="47"/>
      <c r="F413" s="31"/>
      <c r="G413" s="31"/>
      <c r="H413" s="47" t="s">
        <v>806</v>
      </c>
      <c r="I413" s="47"/>
      <c r="J413" s="29" t="s">
        <v>253</v>
      </c>
      <c r="K413" s="31"/>
      <c r="L413" s="47" t="s">
        <v>250</v>
      </c>
      <c r="M413" s="47"/>
      <c r="N413" s="31"/>
      <c r="O413" s="31"/>
      <c r="P413" s="47" t="s">
        <v>250</v>
      </c>
      <c r="Q413" s="47"/>
      <c r="R413" s="31"/>
      <c r="S413" s="31"/>
      <c r="T413" s="47" t="s">
        <v>806</v>
      </c>
      <c r="U413" s="47"/>
      <c r="V413" s="29" t="s">
        <v>253</v>
      </c>
    </row>
    <row r="414" spans="1:22">
      <c r="A414" s="55"/>
      <c r="B414" s="49"/>
      <c r="C414" s="31"/>
      <c r="D414" s="47"/>
      <c r="E414" s="47"/>
      <c r="F414" s="31"/>
      <c r="G414" s="31"/>
      <c r="H414" s="47"/>
      <c r="I414" s="47"/>
      <c r="J414" s="29"/>
      <c r="K414" s="31"/>
      <c r="L414" s="47"/>
      <c r="M414" s="47"/>
      <c r="N414" s="31"/>
      <c r="O414" s="31"/>
      <c r="P414" s="47"/>
      <c r="Q414" s="47"/>
      <c r="R414" s="31"/>
      <c r="S414" s="31"/>
      <c r="T414" s="47"/>
      <c r="U414" s="47"/>
      <c r="V414" s="29"/>
    </row>
    <row r="415" spans="1:22">
      <c r="A415" s="55"/>
      <c r="B415" s="72" t="s">
        <v>155</v>
      </c>
      <c r="C415" s="28"/>
      <c r="D415" s="60" t="s">
        <v>250</v>
      </c>
      <c r="E415" s="60"/>
      <c r="F415" s="28"/>
      <c r="G415" s="28"/>
      <c r="H415" s="32">
        <v>96782</v>
      </c>
      <c r="I415" s="32"/>
      <c r="J415" s="28"/>
      <c r="K415" s="28"/>
      <c r="L415" s="60" t="s">
        <v>250</v>
      </c>
      <c r="M415" s="60"/>
      <c r="N415" s="28"/>
      <c r="O415" s="28"/>
      <c r="P415" s="60" t="s">
        <v>250</v>
      </c>
      <c r="Q415" s="60"/>
      <c r="R415" s="28"/>
      <c r="S415" s="28"/>
      <c r="T415" s="32">
        <v>96782</v>
      </c>
      <c r="U415" s="32"/>
      <c r="V415" s="28"/>
    </row>
    <row r="416" spans="1:22">
      <c r="A416" s="55"/>
      <c r="B416" s="72"/>
      <c r="C416" s="28"/>
      <c r="D416" s="60"/>
      <c r="E416" s="60"/>
      <c r="F416" s="28"/>
      <c r="G416" s="28"/>
      <c r="H416" s="32"/>
      <c r="I416" s="32"/>
      <c r="J416" s="28"/>
      <c r="K416" s="28"/>
      <c r="L416" s="60"/>
      <c r="M416" s="60"/>
      <c r="N416" s="28"/>
      <c r="O416" s="28"/>
      <c r="P416" s="60"/>
      <c r="Q416" s="60"/>
      <c r="R416" s="28"/>
      <c r="S416" s="28"/>
      <c r="T416" s="32"/>
      <c r="U416" s="32"/>
      <c r="V416" s="28"/>
    </row>
    <row r="417" spans="1:22">
      <c r="A417" s="55"/>
      <c r="B417" s="49" t="s">
        <v>156</v>
      </c>
      <c r="C417" s="31"/>
      <c r="D417" s="47" t="s">
        <v>250</v>
      </c>
      <c r="E417" s="47"/>
      <c r="F417" s="31"/>
      <c r="G417" s="31"/>
      <c r="H417" s="47" t="s">
        <v>807</v>
      </c>
      <c r="I417" s="47"/>
      <c r="J417" s="29" t="s">
        <v>253</v>
      </c>
      <c r="K417" s="31"/>
      <c r="L417" s="47" t="s">
        <v>250</v>
      </c>
      <c r="M417" s="47"/>
      <c r="N417" s="31"/>
      <c r="O417" s="31"/>
      <c r="P417" s="47" t="s">
        <v>250</v>
      </c>
      <c r="Q417" s="47"/>
      <c r="R417" s="31"/>
      <c r="S417" s="31"/>
      <c r="T417" s="47" t="s">
        <v>807</v>
      </c>
      <c r="U417" s="47"/>
      <c r="V417" s="29" t="s">
        <v>253</v>
      </c>
    </row>
    <row r="418" spans="1:22">
      <c r="A418" s="55"/>
      <c r="B418" s="49"/>
      <c r="C418" s="31"/>
      <c r="D418" s="47"/>
      <c r="E418" s="47"/>
      <c r="F418" s="31"/>
      <c r="G418" s="31"/>
      <c r="H418" s="47"/>
      <c r="I418" s="47"/>
      <c r="J418" s="29"/>
      <c r="K418" s="31"/>
      <c r="L418" s="47"/>
      <c r="M418" s="47"/>
      <c r="N418" s="31"/>
      <c r="O418" s="31"/>
      <c r="P418" s="47"/>
      <c r="Q418" s="47"/>
      <c r="R418" s="31"/>
      <c r="S418" s="31"/>
      <c r="T418" s="47"/>
      <c r="U418" s="47"/>
      <c r="V418" s="29"/>
    </row>
    <row r="419" spans="1:22">
      <c r="A419" s="55"/>
      <c r="B419" s="72" t="s">
        <v>161</v>
      </c>
      <c r="C419" s="28"/>
      <c r="D419" s="60" t="s">
        <v>250</v>
      </c>
      <c r="E419" s="60"/>
      <c r="F419" s="28"/>
      <c r="G419" s="28"/>
      <c r="H419" s="60" t="s">
        <v>808</v>
      </c>
      <c r="I419" s="60"/>
      <c r="J419" s="21" t="s">
        <v>253</v>
      </c>
      <c r="K419" s="28"/>
      <c r="L419" s="60" t="s">
        <v>250</v>
      </c>
      <c r="M419" s="60"/>
      <c r="N419" s="28"/>
      <c r="O419" s="28"/>
      <c r="P419" s="60" t="s">
        <v>250</v>
      </c>
      <c r="Q419" s="60"/>
      <c r="R419" s="28"/>
      <c r="S419" s="28"/>
      <c r="T419" s="60" t="s">
        <v>808</v>
      </c>
      <c r="U419" s="60"/>
      <c r="V419" s="21" t="s">
        <v>253</v>
      </c>
    </row>
    <row r="420" spans="1:22" ht="15.75" thickBot="1">
      <c r="A420" s="55"/>
      <c r="B420" s="72"/>
      <c r="C420" s="28"/>
      <c r="D420" s="61"/>
      <c r="E420" s="61"/>
      <c r="F420" s="34"/>
      <c r="G420" s="28"/>
      <c r="H420" s="61"/>
      <c r="I420" s="61"/>
      <c r="J420" s="88"/>
      <c r="K420" s="28"/>
      <c r="L420" s="61"/>
      <c r="M420" s="61"/>
      <c r="N420" s="34"/>
      <c r="O420" s="28"/>
      <c r="P420" s="61"/>
      <c r="Q420" s="61"/>
      <c r="R420" s="34"/>
      <c r="S420" s="28"/>
      <c r="T420" s="61"/>
      <c r="U420" s="61"/>
      <c r="V420" s="88"/>
    </row>
    <row r="421" spans="1:22">
      <c r="A421" s="55"/>
      <c r="B421" s="49" t="s">
        <v>162</v>
      </c>
      <c r="C421" s="31"/>
      <c r="D421" s="89" t="s">
        <v>250</v>
      </c>
      <c r="E421" s="89"/>
      <c r="F421" s="39"/>
      <c r="G421" s="31"/>
      <c r="H421" s="37">
        <v>127145</v>
      </c>
      <c r="I421" s="37"/>
      <c r="J421" s="39"/>
      <c r="K421" s="31"/>
      <c r="L421" s="89" t="s">
        <v>250</v>
      </c>
      <c r="M421" s="89"/>
      <c r="N421" s="39"/>
      <c r="O421" s="31"/>
      <c r="P421" s="89" t="s">
        <v>250</v>
      </c>
      <c r="Q421" s="89"/>
      <c r="R421" s="39"/>
      <c r="S421" s="31"/>
      <c r="T421" s="37">
        <v>127145</v>
      </c>
      <c r="U421" s="37"/>
      <c r="V421" s="39"/>
    </row>
    <row r="422" spans="1:22" ht="15.75" thickBot="1">
      <c r="A422" s="55"/>
      <c r="B422" s="49"/>
      <c r="C422" s="31"/>
      <c r="D422" s="59"/>
      <c r="E422" s="59"/>
      <c r="F422" s="73"/>
      <c r="G422" s="31"/>
      <c r="H422" s="74"/>
      <c r="I422" s="74"/>
      <c r="J422" s="73"/>
      <c r="K422" s="31"/>
      <c r="L422" s="59"/>
      <c r="M422" s="59"/>
      <c r="N422" s="73"/>
      <c r="O422" s="31"/>
      <c r="P422" s="59"/>
      <c r="Q422" s="59"/>
      <c r="R422" s="73"/>
      <c r="S422" s="31"/>
      <c r="T422" s="74"/>
      <c r="U422" s="74"/>
      <c r="V422" s="73"/>
    </row>
    <row r="423" spans="1:22">
      <c r="A423" s="55"/>
      <c r="B423" s="72" t="s">
        <v>783</v>
      </c>
      <c r="C423" s="28"/>
      <c r="D423" s="52" t="s">
        <v>250</v>
      </c>
      <c r="E423" s="52"/>
      <c r="F423" s="26"/>
      <c r="G423" s="28"/>
      <c r="H423" s="24">
        <v>4158</v>
      </c>
      <c r="I423" s="24"/>
      <c r="J423" s="26"/>
      <c r="K423" s="28"/>
      <c r="L423" s="52" t="s">
        <v>250</v>
      </c>
      <c r="M423" s="52"/>
      <c r="N423" s="26"/>
      <c r="O423" s="28"/>
      <c r="P423" s="52" t="s">
        <v>250</v>
      </c>
      <c r="Q423" s="52"/>
      <c r="R423" s="26"/>
      <c r="S423" s="28"/>
      <c r="T423" s="24">
        <v>4158</v>
      </c>
      <c r="U423" s="24"/>
      <c r="V423" s="26"/>
    </row>
    <row r="424" spans="1:22">
      <c r="A424" s="55"/>
      <c r="B424" s="72"/>
      <c r="C424" s="28"/>
      <c r="D424" s="60"/>
      <c r="E424" s="60"/>
      <c r="F424" s="28"/>
      <c r="G424" s="28"/>
      <c r="H424" s="32"/>
      <c r="I424" s="32"/>
      <c r="J424" s="28"/>
      <c r="K424" s="28"/>
      <c r="L424" s="60"/>
      <c r="M424" s="60"/>
      <c r="N424" s="28"/>
      <c r="O424" s="28"/>
      <c r="P424" s="60"/>
      <c r="Q424" s="60"/>
      <c r="R424" s="28"/>
      <c r="S424" s="28"/>
      <c r="T424" s="32"/>
      <c r="U424" s="32"/>
      <c r="V424" s="28"/>
    </row>
    <row r="425" spans="1:22">
      <c r="A425" s="55"/>
      <c r="B425" s="49" t="s">
        <v>784</v>
      </c>
      <c r="C425" s="31"/>
      <c r="D425" s="47" t="s">
        <v>250</v>
      </c>
      <c r="E425" s="47"/>
      <c r="F425" s="31"/>
      <c r="G425" s="31"/>
      <c r="H425" s="30">
        <v>4383</v>
      </c>
      <c r="I425" s="30"/>
      <c r="J425" s="31"/>
      <c r="K425" s="31"/>
      <c r="L425" s="47">
        <v>6</v>
      </c>
      <c r="M425" s="47"/>
      <c r="N425" s="31"/>
      <c r="O425" s="31"/>
      <c r="P425" s="47" t="s">
        <v>250</v>
      </c>
      <c r="Q425" s="47"/>
      <c r="R425" s="31"/>
      <c r="S425" s="31"/>
      <c r="T425" s="30">
        <v>4389</v>
      </c>
      <c r="U425" s="30"/>
      <c r="V425" s="31"/>
    </row>
    <row r="426" spans="1:22" ht="15.75" thickBot="1">
      <c r="A426" s="55"/>
      <c r="B426" s="49"/>
      <c r="C426" s="31"/>
      <c r="D426" s="59"/>
      <c r="E426" s="59"/>
      <c r="F426" s="73"/>
      <c r="G426" s="31"/>
      <c r="H426" s="74"/>
      <c r="I426" s="74"/>
      <c r="J426" s="73"/>
      <c r="K426" s="31"/>
      <c r="L426" s="59"/>
      <c r="M426" s="59"/>
      <c r="N426" s="73"/>
      <c r="O426" s="31"/>
      <c r="P426" s="59"/>
      <c r="Q426" s="59"/>
      <c r="R426" s="73"/>
      <c r="S426" s="31"/>
      <c r="T426" s="74"/>
      <c r="U426" s="74"/>
      <c r="V426" s="73"/>
    </row>
    <row r="427" spans="1:22">
      <c r="A427" s="55"/>
      <c r="B427" s="72" t="s">
        <v>785</v>
      </c>
      <c r="C427" s="28"/>
      <c r="D427" s="22" t="s">
        <v>224</v>
      </c>
      <c r="E427" s="52" t="s">
        <v>250</v>
      </c>
      <c r="F427" s="26"/>
      <c r="G427" s="28"/>
      <c r="H427" s="22" t="s">
        <v>224</v>
      </c>
      <c r="I427" s="24">
        <v>8541</v>
      </c>
      <c r="J427" s="26"/>
      <c r="K427" s="28"/>
      <c r="L427" s="22" t="s">
        <v>224</v>
      </c>
      <c r="M427" s="52">
        <v>6</v>
      </c>
      <c r="N427" s="26"/>
      <c r="O427" s="28"/>
      <c r="P427" s="22" t="s">
        <v>224</v>
      </c>
      <c r="Q427" s="52" t="s">
        <v>250</v>
      </c>
      <c r="R427" s="26"/>
      <c r="S427" s="28"/>
      <c r="T427" s="22" t="s">
        <v>224</v>
      </c>
      <c r="U427" s="24">
        <v>8547</v>
      </c>
      <c r="V427" s="26"/>
    </row>
    <row r="428" spans="1:22" ht="15.75" thickBot="1">
      <c r="A428" s="55"/>
      <c r="B428" s="72"/>
      <c r="C428" s="28"/>
      <c r="D428" s="75"/>
      <c r="E428" s="93"/>
      <c r="F428" s="77"/>
      <c r="G428" s="28"/>
      <c r="H428" s="75"/>
      <c r="I428" s="76"/>
      <c r="J428" s="77"/>
      <c r="K428" s="28"/>
      <c r="L428" s="75"/>
      <c r="M428" s="93"/>
      <c r="N428" s="77"/>
      <c r="O428" s="28"/>
      <c r="P428" s="75"/>
      <c r="Q428" s="93"/>
      <c r="R428" s="77"/>
      <c r="S428" s="28"/>
      <c r="T428" s="75"/>
      <c r="U428" s="76"/>
      <c r="V428" s="77"/>
    </row>
    <row r="429" spans="1:22" ht="15.75" thickTop="1"/>
  </sheetData>
  <mergeCells count="3102">
    <mergeCell ref="B268:Y268"/>
    <mergeCell ref="B313:Y313"/>
    <mergeCell ref="B394:Y394"/>
    <mergeCell ref="B6:Y6"/>
    <mergeCell ref="B83:Y83"/>
    <mergeCell ref="B148:Y148"/>
    <mergeCell ref="B149:Y149"/>
    <mergeCell ref="B217:Y217"/>
    <mergeCell ref="B218:Y218"/>
    <mergeCell ref="T427:T428"/>
    <mergeCell ref="U427:U428"/>
    <mergeCell ref="V427:V428"/>
    <mergeCell ref="A1:A2"/>
    <mergeCell ref="B1:Y1"/>
    <mergeCell ref="B2:Y2"/>
    <mergeCell ref="B3:Y3"/>
    <mergeCell ref="A4:A428"/>
    <mergeCell ref="B4:Y4"/>
    <mergeCell ref="B5:Y5"/>
    <mergeCell ref="N427:N428"/>
    <mergeCell ref="O427:O428"/>
    <mergeCell ref="P427:P428"/>
    <mergeCell ref="Q427:Q428"/>
    <mergeCell ref="R427:R428"/>
    <mergeCell ref="S427:S428"/>
    <mergeCell ref="H427:H428"/>
    <mergeCell ref="I427:I428"/>
    <mergeCell ref="J427:J428"/>
    <mergeCell ref="K427:K428"/>
    <mergeCell ref="L427:L428"/>
    <mergeCell ref="M427:M428"/>
    <mergeCell ref="R425:R426"/>
    <mergeCell ref="S425:S426"/>
    <mergeCell ref="T425:U426"/>
    <mergeCell ref="V425:V426"/>
    <mergeCell ref="B427:B428"/>
    <mergeCell ref="C427:C428"/>
    <mergeCell ref="D427:D428"/>
    <mergeCell ref="E427:E428"/>
    <mergeCell ref="F427:F428"/>
    <mergeCell ref="G427:G428"/>
    <mergeCell ref="J425:J426"/>
    <mergeCell ref="K425:K426"/>
    <mergeCell ref="L425:M426"/>
    <mergeCell ref="N425:N426"/>
    <mergeCell ref="O425:O426"/>
    <mergeCell ref="P425:Q426"/>
    <mergeCell ref="R423:R424"/>
    <mergeCell ref="S423:S424"/>
    <mergeCell ref="T423:U424"/>
    <mergeCell ref="V423:V424"/>
    <mergeCell ref="B425:B426"/>
    <mergeCell ref="C425:C426"/>
    <mergeCell ref="D425:E426"/>
    <mergeCell ref="F425:F426"/>
    <mergeCell ref="G425:G426"/>
    <mergeCell ref="H425:I426"/>
    <mergeCell ref="J423:J424"/>
    <mergeCell ref="K423:K424"/>
    <mergeCell ref="L423:M424"/>
    <mergeCell ref="N423:N424"/>
    <mergeCell ref="O423:O424"/>
    <mergeCell ref="P423:Q424"/>
    <mergeCell ref="R421:R422"/>
    <mergeCell ref="S421:S422"/>
    <mergeCell ref="T421:U422"/>
    <mergeCell ref="V421:V422"/>
    <mergeCell ref="B423:B424"/>
    <mergeCell ref="C423:C424"/>
    <mergeCell ref="D423:E424"/>
    <mergeCell ref="F423:F424"/>
    <mergeCell ref="G423:G424"/>
    <mergeCell ref="H423:I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S399:S400"/>
    <mergeCell ref="T399:T400"/>
    <mergeCell ref="U399:U400"/>
    <mergeCell ref="V399:V400"/>
    <mergeCell ref="B401:B402"/>
    <mergeCell ref="C401:C402"/>
    <mergeCell ref="D401:E402"/>
    <mergeCell ref="F401:F402"/>
    <mergeCell ref="G401:G402"/>
    <mergeCell ref="H401:I402"/>
    <mergeCell ref="M399:M400"/>
    <mergeCell ref="N399:N400"/>
    <mergeCell ref="O399:O400"/>
    <mergeCell ref="P399:P400"/>
    <mergeCell ref="Q399:Q400"/>
    <mergeCell ref="R399:R400"/>
    <mergeCell ref="G399:G400"/>
    <mergeCell ref="H399:H400"/>
    <mergeCell ref="I399:I400"/>
    <mergeCell ref="J399:J400"/>
    <mergeCell ref="K399:K400"/>
    <mergeCell ref="L399:L400"/>
    <mergeCell ref="D398:F398"/>
    <mergeCell ref="H398:J398"/>
    <mergeCell ref="L398:N398"/>
    <mergeCell ref="P398:R398"/>
    <mergeCell ref="T398:V398"/>
    <mergeCell ref="B399:B400"/>
    <mergeCell ref="C399:C400"/>
    <mergeCell ref="D399:D400"/>
    <mergeCell ref="E399:E400"/>
    <mergeCell ref="F399:F400"/>
    <mergeCell ref="T392:T393"/>
    <mergeCell ref="U392:U393"/>
    <mergeCell ref="V392:V393"/>
    <mergeCell ref="B395:V395"/>
    <mergeCell ref="B397:J397"/>
    <mergeCell ref="L397:N397"/>
    <mergeCell ref="P397:R397"/>
    <mergeCell ref="T397:V397"/>
    <mergeCell ref="N392:N393"/>
    <mergeCell ref="O392:O393"/>
    <mergeCell ref="P392:P393"/>
    <mergeCell ref="Q392:Q393"/>
    <mergeCell ref="R392:R393"/>
    <mergeCell ref="S392:S393"/>
    <mergeCell ref="H392:H393"/>
    <mergeCell ref="I392:I393"/>
    <mergeCell ref="J392:J393"/>
    <mergeCell ref="K392:K393"/>
    <mergeCell ref="L392:L393"/>
    <mergeCell ref="M392:M393"/>
    <mergeCell ref="R390:R391"/>
    <mergeCell ref="S390:S391"/>
    <mergeCell ref="T390:U391"/>
    <mergeCell ref="V390:V391"/>
    <mergeCell ref="B392:B393"/>
    <mergeCell ref="C392:C393"/>
    <mergeCell ref="D392:D393"/>
    <mergeCell ref="E392:E393"/>
    <mergeCell ref="F392:F393"/>
    <mergeCell ref="G392:G393"/>
    <mergeCell ref="J390:J391"/>
    <mergeCell ref="K390:K391"/>
    <mergeCell ref="L390:M391"/>
    <mergeCell ref="N390:N391"/>
    <mergeCell ref="O390:O391"/>
    <mergeCell ref="P390:Q391"/>
    <mergeCell ref="R388:R389"/>
    <mergeCell ref="S388:S389"/>
    <mergeCell ref="T388:U389"/>
    <mergeCell ref="V388:V389"/>
    <mergeCell ref="B390:B391"/>
    <mergeCell ref="C390:C391"/>
    <mergeCell ref="D390:E391"/>
    <mergeCell ref="F390:F391"/>
    <mergeCell ref="G390:G391"/>
    <mergeCell ref="H390:I391"/>
    <mergeCell ref="J388:J389"/>
    <mergeCell ref="K388:K389"/>
    <mergeCell ref="L388:M389"/>
    <mergeCell ref="N388:N389"/>
    <mergeCell ref="O388:O389"/>
    <mergeCell ref="P388:Q389"/>
    <mergeCell ref="R386:R387"/>
    <mergeCell ref="S386:S387"/>
    <mergeCell ref="T386:U387"/>
    <mergeCell ref="V386:V387"/>
    <mergeCell ref="B388:B389"/>
    <mergeCell ref="C388:C389"/>
    <mergeCell ref="D388:E389"/>
    <mergeCell ref="F388:F389"/>
    <mergeCell ref="G388:G389"/>
    <mergeCell ref="H388:I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S364:S365"/>
    <mergeCell ref="T364:T365"/>
    <mergeCell ref="U364:U365"/>
    <mergeCell ref="V364:V365"/>
    <mergeCell ref="B366:B367"/>
    <mergeCell ref="C366:C367"/>
    <mergeCell ref="D366:E367"/>
    <mergeCell ref="F366:F367"/>
    <mergeCell ref="G366:G367"/>
    <mergeCell ref="H366:I367"/>
    <mergeCell ref="M364:M365"/>
    <mergeCell ref="N364:N365"/>
    <mergeCell ref="O364:O365"/>
    <mergeCell ref="P364:P365"/>
    <mergeCell ref="Q364:Q365"/>
    <mergeCell ref="R364:R365"/>
    <mergeCell ref="G364:G365"/>
    <mergeCell ref="H364:H365"/>
    <mergeCell ref="I364:I365"/>
    <mergeCell ref="J364:J365"/>
    <mergeCell ref="K364:K365"/>
    <mergeCell ref="L364:L365"/>
    <mergeCell ref="D363:F363"/>
    <mergeCell ref="H363:J363"/>
    <mergeCell ref="L363:N363"/>
    <mergeCell ref="P363:R363"/>
    <mergeCell ref="T363:V363"/>
    <mergeCell ref="B364:B365"/>
    <mergeCell ref="C364:C365"/>
    <mergeCell ref="D364:D365"/>
    <mergeCell ref="E364:E365"/>
    <mergeCell ref="F364:F365"/>
    <mergeCell ref="W358:W359"/>
    <mergeCell ref="X358:X359"/>
    <mergeCell ref="Y358:Y359"/>
    <mergeCell ref="B360:V360"/>
    <mergeCell ref="B362:J362"/>
    <mergeCell ref="L362:N362"/>
    <mergeCell ref="P362:R362"/>
    <mergeCell ref="T362:V362"/>
    <mergeCell ref="P358:P359"/>
    <mergeCell ref="Q358:R359"/>
    <mergeCell ref="S358:S359"/>
    <mergeCell ref="T358:T359"/>
    <mergeCell ref="U358:U359"/>
    <mergeCell ref="V358:V359"/>
    <mergeCell ref="I358:I359"/>
    <mergeCell ref="J358:J359"/>
    <mergeCell ref="K358:K359"/>
    <mergeCell ref="L358:M359"/>
    <mergeCell ref="N358:N359"/>
    <mergeCell ref="O358:O359"/>
    <mergeCell ref="U356:U357"/>
    <mergeCell ref="V356:V357"/>
    <mergeCell ref="W356:X357"/>
    <mergeCell ref="Y356:Y357"/>
    <mergeCell ref="B358:B359"/>
    <mergeCell ref="C358:C359"/>
    <mergeCell ref="D358:D359"/>
    <mergeCell ref="E358:E359"/>
    <mergeCell ref="F358:F359"/>
    <mergeCell ref="G358:H359"/>
    <mergeCell ref="K356:K357"/>
    <mergeCell ref="L356:M357"/>
    <mergeCell ref="N356:O357"/>
    <mergeCell ref="P356:P357"/>
    <mergeCell ref="Q356:R357"/>
    <mergeCell ref="S356:T357"/>
    <mergeCell ref="U354:U355"/>
    <mergeCell ref="V354:V355"/>
    <mergeCell ref="W354:X355"/>
    <mergeCell ref="Y354:Y355"/>
    <mergeCell ref="B356:B357"/>
    <mergeCell ref="C356:C357"/>
    <mergeCell ref="D356:E357"/>
    <mergeCell ref="F356:F357"/>
    <mergeCell ref="G356:H357"/>
    <mergeCell ref="I356:J357"/>
    <mergeCell ref="K354:K355"/>
    <mergeCell ref="L354:M355"/>
    <mergeCell ref="N354:O355"/>
    <mergeCell ref="P354:P355"/>
    <mergeCell ref="Q354:R355"/>
    <mergeCell ref="S354:T355"/>
    <mergeCell ref="U352:U353"/>
    <mergeCell ref="V352:V353"/>
    <mergeCell ref="W352:X353"/>
    <mergeCell ref="Y352:Y353"/>
    <mergeCell ref="B354:B355"/>
    <mergeCell ref="C354:C355"/>
    <mergeCell ref="D354:E355"/>
    <mergeCell ref="F354:F355"/>
    <mergeCell ref="G354:H355"/>
    <mergeCell ref="I354:J355"/>
    <mergeCell ref="K352:K353"/>
    <mergeCell ref="L352:M353"/>
    <mergeCell ref="N352:O353"/>
    <mergeCell ref="P352:P353"/>
    <mergeCell ref="Q352:R353"/>
    <mergeCell ref="S352:T353"/>
    <mergeCell ref="U350:U351"/>
    <mergeCell ref="V350:V351"/>
    <mergeCell ref="W350:X351"/>
    <mergeCell ref="Y350:Y351"/>
    <mergeCell ref="B352:B353"/>
    <mergeCell ref="C352:C353"/>
    <mergeCell ref="D352:E353"/>
    <mergeCell ref="F352:F353"/>
    <mergeCell ref="G352:H353"/>
    <mergeCell ref="I352:J353"/>
    <mergeCell ref="M350:M351"/>
    <mergeCell ref="N350:O351"/>
    <mergeCell ref="P350:P351"/>
    <mergeCell ref="Q350:Q351"/>
    <mergeCell ref="R350:R351"/>
    <mergeCell ref="S350:T351"/>
    <mergeCell ref="Y348:Y349"/>
    <mergeCell ref="B350:B351"/>
    <mergeCell ref="C350:C351"/>
    <mergeCell ref="D350:E351"/>
    <mergeCell ref="F350:F351"/>
    <mergeCell ref="G350:G351"/>
    <mergeCell ref="H350:H351"/>
    <mergeCell ref="I350:J351"/>
    <mergeCell ref="K350:K351"/>
    <mergeCell ref="L350:L351"/>
    <mergeCell ref="P348:P349"/>
    <mergeCell ref="Q348:R349"/>
    <mergeCell ref="S348:T349"/>
    <mergeCell ref="U348:U349"/>
    <mergeCell ref="V348:V349"/>
    <mergeCell ref="W348:X349"/>
    <mergeCell ref="Y346:Y347"/>
    <mergeCell ref="B348:B349"/>
    <mergeCell ref="C348:C349"/>
    <mergeCell ref="D348:E349"/>
    <mergeCell ref="F348:F349"/>
    <mergeCell ref="G348:H349"/>
    <mergeCell ref="I348:J349"/>
    <mergeCell ref="K348:K349"/>
    <mergeCell ref="L348:M349"/>
    <mergeCell ref="N348:O349"/>
    <mergeCell ref="P346:P347"/>
    <mergeCell ref="Q346:R347"/>
    <mergeCell ref="S346:T347"/>
    <mergeCell ref="U346:U347"/>
    <mergeCell ref="V346:V347"/>
    <mergeCell ref="W346:X347"/>
    <mergeCell ref="Y344:Y345"/>
    <mergeCell ref="B346:B347"/>
    <mergeCell ref="C346:C347"/>
    <mergeCell ref="D346:E347"/>
    <mergeCell ref="F346:F347"/>
    <mergeCell ref="G346:H347"/>
    <mergeCell ref="I346:J347"/>
    <mergeCell ref="K346:K347"/>
    <mergeCell ref="L346:M347"/>
    <mergeCell ref="N346:O347"/>
    <mergeCell ref="P344:P345"/>
    <mergeCell ref="Q344:R345"/>
    <mergeCell ref="S344:T345"/>
    <mergeCell ref="U344:U345"/>
    <mergeCell ref="V344:V345"/>
    <mergeCell ref="W344:X345"/>
    <mergeCell ref="Y342:Y343"/>
    <mergeCell ref="B344:B345"/>
    <mergeCell ref="C344:C345"/>
    <mergeCell ref="D344:E345"/>
    <mergeCell ref="F344:F345"/>
    <mergeCell ref="G344:H345"/>
    <mergeCell ref="I344:J345"/>
    <mergeCell ref="K344:K345"/>
    <mergeCell ref="L344:M345"/>
    <mergeCell ref="N344:O345"/>
    <mergeCell ref="P342:P343"/>
    <mergeCell ref="Q342:R343"/>
    <mergeCell ref="S342:T343"/>
    <mergeCell ref="U342:U343"/>
    <mergeCell ref="V342:V343"/>
    <mergeCell ref="W342:X343"/>
    <mergeCell ref="Y340:Y341"/>
    <mergeCell ref="B342:B343"/>
    <mergeCell ref="C342:C343"/>
    <mergeCell ref="D342:E343"/>
    <mergeCell ref="F342:F343"/>
    <mergeCell ref="G342:H343"/>
    <mergeCell ref="I342:J343"/>
    <mergeCell ref="K342:K343"/>
    <mergeCell ref="L342:M343"/>
    <mergeCell ref="N342:O343"/>
    <mergeCell ref="P340:P341"/>
    <mergeCell ref="Q340:R341"/>
    <mergeCell ref="S340:T341"/>
    <mergeCell ref="U340:U341"/>
    <mergeCell ref="V340:V341"/>
    <mergeCell ref="W340:X341"/>
    <mergeCell ref="Y338:Y339"/>
    <mergeCell ref="B340:B341"/>
    <mergeCell ref="C340:C341"/>
    <mergeCell ref="D340:E341"/>
    <mergeCell ref="F340:F341"/>
    <mergeCell ref="G340:H341"/>
    <mergeCell ref="I340:J341"/>
    <mergeCell ref="K340:K341"/>
    <mergeCell ref="L340:M341"/>
    <mergeCell ref="N340:O341"/>
    <mergeCell ref="P338:P339"/>
    <mergeCell ref="Q338:R339"/>
    <mergeCell ref="S338:T339"/>
    <mergeCell ref="U338:U339"/>
    <mergeCell ref="V338:V339"/>
    <mergeCell ref="W338:X339"/>
    <mergeCell ref="Y336:Y337"/>
    <mergeCell ref="B338:B339"/>
    <mergeCell ref="C338:C339"/>
    <mergeCell ref="D338:E339"/>
    <mergeCell ref="F338:F339"/>
    <mergeCell ref="G338:H339"/>
    <mergeCell ref="I338:J339"/>
    <mergeCell ref="K338:K339"/>
    <mergeCell ref="L338:M339"/>
    <mergeCell ref="N338:O339"/>
    <mergeCell ref="P336:P337"/>
    <mergeCell ref="Q336:R337"/>
    <mergeCell ref="S336:T337"/>
    <mergeCell ref="U336:U337"/>
    <mergeCell ref="V336:V337"/>
    <mergeCell ref="W336:X337"/>
    <mergeCell ref="Y334:Y335"/>
    <mergeCell ref="B336:B337"/>
    <mergeCell ref="C336:C337"/>
    <mergeCell ref="D336:E337"/>
    <mergeCell ref="F336:F337"/>
    <mergeCell ref="G336:H337"/>
    <mergeCell ref="I336:J337"/>
    <mergeCell ref="K336:K337"/>
    <mergeCell ref="L336:M337"/>
    <mergeCell ref="N336:O337"/>
    <mergeCell ref="P334:P335"/>
    <mergeCell ref="Q334:R335"/>
    <mergeCell ref="S334:T335"/>
    <mergeCell ref="U334:U335"/>
    <mergeCell ref="V334:V335"/>
    <mergeCell ref="W334:X335"/>
    <mergeCell ref="Y332:Y333"/>
    <mergeCell ref="B334:B335"/>
    <mergeCell ref="C334:C335"/>
    <mergeCell ref="D334:E335"/>
    <mergeCell ref="F334:F335"/>
    <mergeCell ref="G334:H335"/>
    <mergeCell ref="I334:J335"/>
    <mergeCell ref="K334:K335"/>
    <mergeCell ref="L334:M335"/>
    <mergeCell ref="N334:O335"/>
    <mergeCell ref="P332:P333"/>
    <mergeCell ref="Q332:R333"/>
    <mergeCell ref="S332:T333"/>
    <mergeCell ref="U332:U333"/>
    <mergeCell ref="V332:V333"/>
    <mergeCell ref="W332:X333"/>
    <mergeCell ref="Y330:Y331"/>
    <mergeCell ref="B332:B333"/>
    <mergeCell ref="C332:C333"/>
    <mergeCell ref="D332:E333"/>
    <mergeCell ref="F332:F333"/>
    <mergeCell ref="G332:H333"/>
    <mergeCell ref="I332:J333"/>
    <mergeCell ref="K332:K333"/>
    <mergeCell ref="L332:M333"/>
    <mergeCell ref="N332:O333"/>
    <mergeCell ref="P330:P331"/>
    <mergeCell ref="Q330:R331"/>
    <mergeCell ref="S330:T331"/>
    <mergeCell ref="U330:U331"/>
    <mergeCell ref="V330:V331"/>
    <mergeCell ref="W330:X331"/>
    <mergeCell ref="Y328:Y329"/>
    <mergeCell ref="B330:B331"/>
    <mergeCell ref="C330:C331"/>
    <mergeCell ref="D330:E331"/>
    <mergeCell ref="F330:F331"/>
    <mergeCell ref="G330:H331"/>
    <mergeCell ref="I330:J331"/>
    <mergeCell ref="K330:K331"/>
    <mergeCell ref="L330:M331"/>
    <mergeCell ref="N330:O331"/>
    <mergeCell ref="P328:P329"/>
    <mergeCell ref="Q328:R329"/>
    <mergeCell ref="S328:T329"/>
    <mergeCell ref="U328:U329"/>
    <mergeCell ref="V328:V329"/>
    <mergeCell ref="W328:X329"/>
    <mergeCell ref="Y326:Y327"/>
    <mergeCell ref="B328:B329"/>
    <mergeCell ref="C328:C329"/>
    <mergeCell ref="D328:E329"/>
    <mergeCell ref="F328:F329"/>
    <mergeCell ref="G328:H329"/>
    <mergeCell ref="I328:J329"/>
    <mergeCell ref="K328:K329"/>
    <mergeCell ref="L328:M329"/>
    <mergeCell ref="N328:O329"/>
    <mergeCell ref="P326:P327"/>
    <mergeCell ref="Q326:R327"/>
    <mergeCell ref="S326:T327"/>
    <mergeCell ref="U326:U327"/>
    <mergeCell ref="V326:V327"/>
    <mergeCell ref="W326:X327"/>
    <mergeCell ref="Y324:Y325"/>
    <mergeCell ref="B326:B327"/>
    <mergeCell ref="C326:C327"/>
    <mergeCell ref="D326:E327"/>
    <mergeCell ref="F326:F327"/>
    <mergeCell ref="G326:H327"/>
    <mergeCell ref="I326:J327"/>
    <mergeCell ref="K326:K327"/>
    <mergeCell ref="L326:M327"/>
    <mergeCell ref="N326:O327"/>
    <mergeCell ref="P324:P325"/>
    <mergeCell ref="Q324:R325"/>
    <mergeCell ref="S324:T325"/>
    <mergeCell ref="U324:U325"/>
    <mergeCell ref="V324:V325"/>
    <mergeCell ref="W324:X325"/>
    <mergeCell ref="Y322:Y323"/>
    <mergeCell ref="B324:B325"/>
    <mergeCell ref="C324:C325"/>
    <mergeCell ref="D324:E325"/>
    <mergeCell ref="F324:F325"/>
    <mergeCell ref="G324:H325"/>
    <mergeCell ref="I324:J325"/>
    <mergeCell ref="K324:K325"/>
    <mergeCell ref="L324:M325"/>
    <mergeCell ref="N324:O325"/>
    <mergeCell ref="P322:P323"/>
    <mergeCell ref="Q322:R323"/>
    <mergeCell ref="S322:T323"/>
    <mergeCell ref="U322:U323"/>
    <mergeCell ref="V322:V323"/>
    <mergeCell ref="W322:X323"/>
    <mergeCell ref="Y320:Y321"/>
    <mergeCell ref="B322:B323"/>
    <mergeCell ref="C322:C323"/>
    <mergeCell ref="D322:E323"/>
    <mergeCell ref="F322:F323"/>
    <mergeCell ref="G322:H323"/>
    <mergeCell ref="I322:J323"/>
    <mergeCell ref="K322:K323"/>
    <mergeCell ref="L322:M323"/>
    <mergeCell ref="N322:O323"/>
    <mergeCell ref="P320:P321"/>
    <mergeCell ref="Q320:R321"/>
    <mergeCell ref="S320:T321"/>
    <mergeCell ref="U320:U321"/>
    <mergeCell ref="V320:V321"/>
    <mergeCell ref="W320:X321"/>
    <mergeCell ref="Y318:Y319"/>
    <mergeCell ref="B320:B321"/>
    <mergeCell ref="C320:C321"/>
    <mergeCell ref="D320:E321"/>
    <mergeCell ref="F320:F321"/>
    <mergeCell ref="G320:H321"/>
    <mergeCell ref="I320:J321"/>
    <mergeCell ref="K320:K321"/>
    <mergeCell ref="L320:M321"/>
    <mergeCell ref="N320:O321"/>
    <mergeCell ref="S318:S319"/>
    <mergeCell ref="T318:T319"/>
    <mergeCell ref="U318:U319"/>
    <mergeCell ref="V318:V319"/>
    <mergeCell ref="W318:W319"/>
    <mergeCell ref="X318:X319"/>
    <mergeCell ref="K318:K319"/>
    <mergeCell ref="L318:M319"/>
    <mergeCell ref="N318:N319"/>
    <mergeCell ref="O318:O319"/>
    <mergeCell ref="P318:P319"/>
    <mergeCell ref="Q318:R319"/>
    <mergeCell ref="S317:U317"/>
    <mergeCell ref="W317:Y317"/>
    <mergeCell ref="B318:B319"/>
    <mergeCell ref="C318:C319"/>
    <mergeCell ref="D318:D319"/>
    <mergeCell ref="E318:E319"/>
    <mergeCell ref="F318:F319"/>
    <mergeCell ref="G318:H319"/>
    <mergeCell ref="I318:I319"/>
    <mergeCell ref="J318:J319"/>
    <mergeCell ref="D317:F317"/>
    <mergeCell ref="G317:H317"/>
    <mergeCell ref="I317:K317"/>
    <mergeCell ref="L317:M317"/>
    <mergeCell ref="N317:P317"/>
    <mergeCell ref="Q317:R317"/>
    <mergeCell ref="T311:T312"/>
    <mergeCell ref="U311:U312"/>
    <mergeCell ref="V311:V312"/>
    <mergeCell ref="B314:Y314"/>
    <mergeCell ref="B316:K316"/>
    <mergeCell ref="L316:M316"/>
    <mergeCell ref="N316:P316"/>
    <mergeCell ref="Q316:R316"/>
    <mergeCell ref="S316:U316"/>
    <mergeCell ref="W316:Y316"/>
    <mergeCell ref="N311:N312"/>
    <mergeCell ref="O311:O312"/>
    <mergeCell ref="P311:P312"/>
    <mergeCell ref="Q311:Q312"/>
    <mergeCell ref="R311:R312"/>
    <mergeCell ref="S311:S312"/>
    <mergeCell ref="H311:H312"/>
    <mergeCell ref="I311:I312"/>
    <mergeCell ref="J311:J312"/>
    <mergeCell ref="K311:K312"/>
    <mergeCell ref="L311:L312"/>
    <mergeCell ref="M311:M312"/>
    <mergeCell ref="R309:R310"/>
    <mergeCell ref="S309:S310"/>
    <mergeCell ref="T309:U310"/>
    <mergeCell ref="V309:V310"/>
    <mergeCell ref="B311:B312"/>
    <mergeCell ref="C311:C312"/>
    <mergeCell ref="D311:D312"/>
    <mergeCell ref="E311:E312"/>
    <mergeCell ref="F311:F312"/>
    <mergeCell ref="G311:G312"/>
    <mergeCell ref="J309:J310"/>
    <mergeCell ref="K309:K310"/>
    <mergeCell ref="L309:M310"/>
    <mergeCell ref="N309:N310"/>
    <mergeCell ref="O309:O310"/>
    <mergeCell ref="P309:Q310"/>
    <mergeCell ref="R307:R308"/>
    <mergeCell ref="S307:S308"/>
    <mergeCell ref="T307:U308"/>
    <mergeCell ref="V307:V308"/>
    <mergeCell ref="B309:B310"/>
    <mergeCell ref="C309:C310"/>
    <mergeCell ref="D309:E310"/>
    <mergeCell ref="F309:F310"/>
    <mergeCell ref="G309:G310"/>
    <mergeCell ref="H309:I310"/>
    <mergeCell ref="J307:J308"/>
    <mergeCell ref="K307:K308"/>
    <mergeCell ref="L307:M308"/>
    <mergeCell ref="N307:N308"/>
    <mergeCell ref="O307:O308"/>
    <mergeCell ref="P307:Q308"/>
    <mergeCell ref="R305:R306"/>
    <mergeCell ref="S305:S306"/>
    <mergeCell ref="T305:U306"/>
    <mergeCell ref="V305:V306"/>
    <mergeCell ref="B307:B308"/>
    <mergeCell ref="C307:C308"/>
    <mergeCell ref="D307:E308"/>
    <mergeCell ref="F307:F308"/>
    <mergeCell ref="G307:G308"/>
    <mergeCell ref="H307:I308"/>
    <mergeCell ref="J305:J306"/>
    <mergeCell ref="K305:K306"/>
    <mergeCell ref="L305:M306"/>
    <mergeCell ref="N305:N306"/>
    <mergeCell ref="O305:O306"/>
    <mergeCell ref="P305:Q306"/>
    <mergeCell ref="R303:R304"/>
    <mergeCell ref="S303:S304"/>
    <mergeCell ref="T303:U304"/>
    <mergeCell ref="V303:V304"/>
    <mergeCell ref="B305:B306"/>
    <mergeCell ref="C305:C306"/>
    <mergeCell ref="D305:E306"/>
    <mergeCell ref="F305:F306"/>
    <mergeCell ref="G305:G306"/>
    <mergeCell ref="H305:I306"/>
    <mergeCell ref="J303:J304"/>
    <mergeCell ref="K303:K304"/>
    <mergeCell ref="L303:M304"/>
    <mergeCell ref="N303:N304"/>
    <mergeCell ref="O303:O304"/>
    <mergeCell ref="P303:Q304"/>
    <mergeCell ref="R301:R302"/>
    <mergeCell ref="S301:S302"/>
    <mergeCell ref="T301:U302"/>
    <mergeCell ref="V301:V302"/>
    <mergeCell ref="B303:B304"/>
    <mergeCell ref="C303:C304"/>
    <mergeCell ref="D303:E304"/>
    <mergeCell ref="F303:F304"/>
    <mergeCell ref="G303:G304"/>
    <mergeCell ref="H303:I304"/>
    <mergeCell ref="J301:J302"/>
    <mergeCell ref="K301:K302"/>
    <mergeCell ref="L301:M302"/>
    <mergeCell ref="N301:N302"/>
    <mergeCell ref="O301:O302"/>
    <mergeCell ref="P301:Q302"/>
    <mergeCell ref="R299:R300"/>
    <mergeCell ref="S299:S300"/>
    <mergeCell ref="T299:U300"/>
    <mergeCell ref="V299:V300"/>
    <mergeCell ref="B301:B302"/>
    <mergeCell ref="C301:C302"/>
    <mergeCell ref="D301:E302"/>
    <mergeCell ref="F301:F302"/>
    <mergeCell ref="G301:G302"/>
    <mergeCell ref="H301:I302"/>
    <mergeCell ref="J299:J300"/>
    <mergeCell ref="K299:K300"/>
    <mergeCell ref="L299:M300"/>
    <mergeCell ref="N299:N300"/>
    <mergeCell ref="O299:O300"/>
    <mergeCell ref="P299:Q300"/>
    <mergeCell ref="B299:B300"/>
    <mergeCell ref="C299:C300"/>
    <mergeCell ref="D299:E300"/>
    <mergeCell ref="F299:F300"/>
    <mergeCell ref="G299:G300"/>
    <mergeCell ref="H299:I300"/>
    <mergeCell ref="P296:Q297"/>
    <mergeCell ref="R296:R297"/>
    <mergeCell ref="S296:S297"/>
    <mergeCell ref="T296:U297"/>
    <mergeCell ref="V296:V297"/>
    <mergeCell ref="D298:F298"/>
    <mergeCell ref="H298:J298"/>
    <mergeCell ref="L298:N298"/>
    <mergeCell ref="P298:R298"/>
    <mergeCell ref="T298:V298"/>
    <mergeCell ref="H296:I297"/>
    <mergeCell ref="J296:J297"/>
    <mergeCell ref="K296:K297"/>
    <mergeCell ref="L296:M297"/>
    <mergeCell ref="N296:N297"/>
    <mergeCell ref="O296:O297"/>
    <mergeCell ref="P294:Q295"/>
    <mergeCell ref="R294:R295"/>
    <mergeCell ref="S294:S295"/>
    <mergeCell ref="T294:U295"/>
    <mergeCell ref="V294:V295"/>
    <mergeCell ref="B296:B297"/>
    <mergeCell ref="C296:C297"/>
    <mergeCell ref="D296:E297"/>
    <mergeCell ref="F296:F297"/>
    <mergeCell ref="G296:G297"/>
    <mergeCell ref="H294:I295"/>
    <mergeCell ref="J294:J295"/>
    <mergeCell ref="K294:K295"/>
    <mergeCell ref="L294:M295"/>
    <mergeCell ref="N294:N295"/>
    <mergeCell ref="O294:O295"/>
    <mergeCell ref="P292:Q293"/>
    <mergeCell ref="R292:R293"/>
    <mergeCell ref="S292:S293"/>
    <mergeCell ref="T292:U293"/>
    <mergeCell ref="V292:V293"/>
    <mergeCell ref="B294:B295"/>
    <mergeCell ref="C294:C295"/>
    <mergeCell ref="D294:E295"/>
    <mergeCell ref="F294:F295"/>
    <mergeCell ref="G294:G295"/>
    <mergeCell ref="H292:I293"/>
    <mergeCell ref="J292:J293"/>
    <mergeCell ref="K292:K293"/>
    <mergeCell ref="L292:M293"/>
    <mergeCell ref="N292:N293"/>
    <mergeCell ref="O292:O293"/>
    <mergeCell ref="P290:Q291"/>
    <mergeCell ref="R290:R291"/>
    <mergeCell ref="S290:S291"/>
    <mergeCell ref="T290:U291"/>
    <mergeCell ref="V290:V291"/>
    <mergeCell ref="B292:B293"/>
    <mergeCell ref="C292:C293"/>
    <mergeCell ref="D292:E293"/>
    <mergeCell ref="F292:F293"/>
    <mergeCell ref="G292:G293"/>
    <mergeCell ref="H290:I291"/>
    <mergeCell ref="J290:J291"/>
    <mergeCell ref="K290:K291"/>
    <mergeCell ref="L290:M291"/>
    <mergeCell ref="N290:N291"/>
    <mergeCell ref="O290:O291"/>
    <mergeCell ref="P288:Q289"/>
    <mergeCell ref="R288:R289"/>
    <mergeCell ref="S288:S289"/>
    <mergeCell ref="T288:U289"/>
    <mergeCell ref="V288:V289"/>
    <mergeCell ref="B290:B291"/>
    <mergeCell ref="C290:C291"/>
    <mergeCell ref="D290:E291"/>
    <mergeCell ref="F290:F291"/>
    <mergeCell ref="G290:G291"/>
    <mergeCell ref="H288:I289"/>
    <mergeCell ref="J288:J289"/>
    <mergeCell ref="K288:K289"/>
    <mergeCell ref="L288:M289"/>
    <mergeCell ref="N288:N289"/>
    <mergeCell ref="O288:O289"/>
    <mergeCell ref="P286:Q287"/>
    <mergeCell ref="R286:R287"/>
    <mergeCell ref="S286:S287"/>
    <mergeCell ref="T286:U287"/>
    <mergeCell ref="V286:V287"/>
    <mergeCell ref="B288:B289"/>
    <mergeCell ref="C288:C289"/>
    <mergeCell ref="D288:E289"/>
    <mergeCell ref="F288:F289"/>
    <mergeCell ref="G288:G289"/>
    <mergeCell ref="H286:I287"/>
    <mergeCell ref="J286:J287"/>
    <mergeCell ref="K286:K287"/>
    <mergeCell ref="L286:M287"/>
    <mergeCell ref="N286:N287"/>
    <mergeCell ref="O286:O287"/>
    <mergeCell ref="P284:Q285"/>
    <mergeCell ref="R284:R285"/>
    <mergeCell ref="S284:S285"/>
    <mergeCell ref="T284:U285"/>
    <mergeCell ref="V284:V285"/>
    <mergeCell ref="B286:B287"/>
    <mergeCell ref="C286:C287"/>
    <mergeCell ref="D286:E287"/>
    <mergeCell ref="F286:F287"/>
    <mergeCell ref="G286:G287"/>
    <mergeCell ref="H284:I285"/>
    <mergeCell ref="J284:J285"/>
    <mergeCell ref="K284:K285"/>
    <mergeCell ref="L284:M285"/>
    <mergeCell ref="N284:N285"/>
    <mergeCell ref="O284:O285"/>
    <mergeCell ref="P282:Q283"/>
    <mergeCell ref="R282:R283"/>
    <mergeCell ref="S282:S283"/>
    <mergeCell ref="T282:U283"/>
    <mergeCell ref="V282:V283"/>
    <mergeCell ref="B284:B285"/>
    <mergeCell ref="C284:C285"/>
    <mergeCell ref="D284:E285"/>
    <mergeCell ref="F284:F285"/>
    <mergeCell ref="G284:G285"/>
    <mergeCell ref="H282:I283"/>
    <mergeCell ref="J282:J283"/>
    <mergeCell ref="K282:K283"/>
    <mergeCell ref="L282:M283"/>
    <mergeCell ref="N282:N283"/>
    <mergeCell ref="O282:O283"/>
    <mergeCell ref="D281:F281"/>
    <mergeCell ref="H281:J281"/>
    <mergeCell ref="L281:N281"/>
    <mergeCell ref="P281:R281"/>
    <mergeCell ref="T281:V281"/>
    <mergeCell ref="B282:B283"/>
    <mergeCell ref="C282:C283"/>
    <mergeCell ref="D282:E283"/>
    <mergeCell ref="F282:F283"/>
    <mergeCell ref="G282:G283"/>
    <mergeCell ref="S278:S279"/>
    <mergeCell ref="T278:U279"/>
    <mergeCell ref="V278:V279"/>
    <mergeCell ref="D280:F280"/>
    <mergeCell ref="H280:J280"/>
    <mergeCell ref="L280:N280"/>
    <mergeCell ref="P280:R280"/>
    <mergeCell ref="T280:V280"/>
    <mergeCell ref="K278:K279"/>
    <mergeCell ref="L278:M279"/>
    <mergeCell ref="N278:N279"/>
    <mergeCell ref="O278:O279"/>
    <mergeCell ref="P278:Q279"/>
    <mergeCell ref="R278:R279"/>
    <mergeCell ref="S276:S277"/>
    <mergeCell ref="T276:U277"/>
    <mergeCell ref="V276:V277"/>
    <mergeCell ref="B278:B279"/>
    <mergeCell ref="C278:C279"/>
    <mergeCell ref="D278:E279"/>
    <mergeCell ref="F278:F279"/>
    <mergeCell ref="G278:G279"/>
    <mergeCell ref="H278:I279"/>
    <mergeCell ref="J278:J279"/>
    <mergeCell ref="K276:K277"/>
    <mergeCell ref="L276:M277"/>
    <mergeCell ref="N276:N277"/>
    <mergeCell ref="O276:O277"/>
    <mergeCell ref="P276:Q277"/>
    <mergeCell ref="R276:R277"/>
    <mergeCell ref="T274:T275"/>
    <mergeCell ref="U274:U275"/>
    <mergeCell ref="V274:V275"/>
    <mergeCell ref="B276:B277"/>
    <mergeCell ref="C276:C277"/>
    <mergeCell ref="D276:E277"/>
    <mergeCell ref="F276:F277"/>
    <mergeCell ref="G276:G277"/>
    <mergeCell ref="H276:I277"/>
    <mergeCell ref="J276:J277"/>
    <mergeCell ref="N274:N275"/>
    <mergeCell ref="O274:O275"/>
    <mergeCell ref="P274:P275"/>
    <mergeCell ref="Q274:Q275"/>
    <mergeCell ref="R274:R275"/>
    <mergeCell ref="S274:S275"/>
    <mergeCell ref="H274:H275"/>
    <mergeCell ref="I274:I275"/>
    <mergeCell ref="J274:J275"/>
    <mergeCell ref="K274:K275"/>
    <mergeCell ref="L274:L275"/>
    <mergeCell ref="M274:M275"/>
    <mergeCell ref="B274:B275"/>
    <mergeCell ref="C274:C275"/>
    <mergeCell ref="D274:D275"/>
    <mergeCell ref="E274:E275"/>
    <mergeCell ref="F274:F275"/>
    <mergeCell ref="G274:G275"/>
    <mergeCell ref="D272:F272"/>
    <mergeCell ref="H272:J272"/>
    <mergeCell ref="L272:N272"/>
    <mergeCell ref="P272:R272"/>
    <mergeCell ref="T272:V272"/>
    <mergeCell ref="D273:F273"/>
    <mergeCell ref="H273:J273"/>
    <mergeCell ref="L273:N273"/>
    <mergeCell ref="P273:R273"/>
    <mergeCell ref="T273:V273"/>
    <mergeCell ref="T265:T266"/>
    <mergeCell ref="U265:U266"/>
    <mergeCell ref="V265:V266"/>
    <mergeCell ref="B269:V269"/>
    <mergeCell ref="B271:F271"/>
    <mergeCell ref="H271:J271"/>
    <mergeCell ref="L271:N271"/>
    <mergeCell ref="P271:R271"/>
    <mergeCell ref="T271:V271"/>
    <mergeCell ref="B267:Y267"/>
    <mergeCell ref="N265:N266"/>
    <mergeCell ref="O265:O266"/>
    <mergeCell ref="P265:P266"/>
    <mergeCell ref="Q265:Q266"/>
    <mergeCell ref="R265:R266"/>
    <mergeCell ref="S265:S266"/>
    <mergeCell ref="H265:H266"/>
    <mergeCell ref="I265:I266"/>
    <mergeCell ref="J265:J266"/>
    <mergeCell ref="K265:K266"/>
    <mergeCell ref="L265:L266"/>
    <mergeCell ref="M265:M266"/>
    <mergeCell ref="R263:R264"/>
    <mergeCell ref="S263:S264"/>
    <mergeCell ref="T263:U264"/>
    <mergeCell ref="V263:V264"/>
    <mergeCell ref="B265:B266"/>
    <mergeCell ref="C265:C266"/>
    <mergeCell ref="D265:D266"/>
    <mergeCell ref="E265:E266"/>
    <mergeCell ref="F265:F266"/>
    <mergeCell ref="G265:G266"/>
    <mergeCell ref="J263:J264"/>
    <mergeCell ref="K263:K264"/>
    <mergeCell ref="L263:M264"/>
    <mergeCell ref="N263:N264"/>
    <mergeCell ref="O263:O264"/>
    <mergeCell ref="P263:Q264"/>
    <mergeCell ref="R261:R262"/>
    <mergeCell ref="S261:S262"/>
    <mergeCell ref="T261:U262"/>
    <mergeCell ref="V261:V262"/>
    <mergeCell ref="B263:B264"/>
    <mergeCell ref="C263:C264"/>
    <mergeCell ref="D263:E264"/>
    <mergeCell ref="F263:F264"/>
    <mergeCell ref="G263:G264"/>
    <mergeCell ref="H263:I264"/>
    <mergeCell ref="J261:J262"/>
    <mergeCell ref="K261:K262"/>
    <mergeCell ref="L261:M262"/>
    <mergeCell ref="N261:N262"/>
    <mergeCell ref="O261:O262"/>
    <mergeCell ref="P261:Q262"/>
    <mergeCell ref="R259:R260"/>
    <mergeCell ref="S259:S260"/>
    <mergeCell ref="T259:U260"/>
    <mergeCell ref="V259:V260"/>
    <mergeCell ref="B261:B262"/>
    <mergeCell ref="C261:C262"/>
    <mergeCell ref="D261:E262"/>
    <mergeCell ref="F261:F262"/>
    <mergeCell ref="G261:G262"/>
    <mergeCell ref="H261:I262"/>
    <mergeCell ref="J259:J260"/>
    <mergeCell ref="K259:K260"/>
    <mergeCell ref="L259:M260"/>
    <mergeCell ref="N259:N260"/>
    <mergeCell ref="O259:O260"/>
    <mergeCell ref="P259:Q260"/>
    <mergeCell ref="R257:R258"/>
    <mergeCell ref="S257:S258"/>
    <mergeCell ref="T257:U258"/>
    <mergeCell ref="V257:V258"/>
    <mergeCell ref="B259:B260"/>
    <mergeCell ref="C259:C260"/>
    <mergeCell ref="D259:E260"/>
    <mergeCell ref="F259:F260"/>
    <mergeCell ref="G259:G260"/>
    <mergeCell ref="H259:I260"/>
    <mergeCell ref="J257:J258"/>
    <mergeCell ref="K257:K258"/>
    <mergeCell ref="L257:M258"/>
    <mergeCell ref="N257:N258"/>
    <mergeCell ref="O257:O258"/>
    <mergeCell ref="P257:Q258"/>
    <mergeCell ref="R255:R256"/>
    <mergeCell ref="S255:S256"/>
    <mergeCell ref="T255:U256"/>
    <mergeCell ref="V255:V256"/>
    <mergeCell ref="B257:B258"/>
    <mergeCell ref="C257:C258"/>
    <mergeCell ref="D257:E258"/>
    <mergeCell ref="F257:F258"/>
    <mergeCell ref="G257:G258"/>
    <mergeCell ref="H257:I258"/>
    <mergeCell ref="J255:J256"/>
    <mergeCell ref="K255:K256"/>
    <mergeCell ref="L255:M256"/>
    <mergeCell ref="N255:N256"/>
    <mergeCell ref="O255:O256"/>
    <mergeCell ref="P255:Q256"/>
    <mergeCell ref="R253:R254"/>
    <mergeCell ref="S253:S254"/>
    <mergeCell ref="T253:U254"/>
    <mergeCell ref="V253:V254"/>
    <mergeCell ref="B255:B256"/>
    <mergeCell ref="C255:C256"/>
    <mergeCell ref="D255:E256"/>
    <mergeCell ref="F255:F256"/>
    <mergeCell ref="G255:G256"/>
    <mergeCell ref="H255:I256"/>
    <mergeCell ref="J253:J254"/>
    <mergeCell ref="K253:K254"/>
    <mergeCell ref="L253:M254"/>
    <mergeCell ref="N253:N254"/>
    <mergeCell ref="O253:O254"/>
    <mergeCell ref="P253:Q254"/>
    <mergeCell ref="R251:R252"/>
    <mergeCell ref="S251:S252"/>
    <mergeCell ref="T251:U252"/>
    <mergeCell ref="V251:V252"/>
    <mergeCell ref="B253:B254"/>
    <mergeCell ref="C253:C254"/>
    <mergeCell ref="D253:E254"/>
    <mergeCell ref="F253:F254"/>
    <mergeCell ref="G253:G254"/>
    <mergeCell ref="H253:I254"/>
    <mergeCell ref="J251:J252"/>
    <mergeCell ref="K251:K252"/>
    <mergeCell ref="L251:M252"/>
    <mergeCell ref="N251:N252"/>
    <mergeCell ref="O251:O252"/>
    <mergeCell ref="P251:Q252"/>
    <mergeCell ref="B251:B252"/>
    <mergeCell ref="C251:C252"/>
    <mergeCell ref="D251:E252"/>
    <mergeCell ref="F251:F252"/>
    <mergeCell ref="G251:G252"/>
    <mergeCell ref="H251:I252"/>
    <mergeCell ref="P248:Q249"/>
    <mergeCell ref="R248:R249"/>
    <mergeCell ref="S248:S249"/>
    <mergeCell ref="T248:U249"/>
    <mergeCell ref="V248:V249"/>
    <mergeCell ref="D250:F250"/>
    <mergeCell ref="H250:J250"/>
    <mergeCell ref="L250:N250"/>
    <mergeCell ref="P250:R250"/>
    <mergeCell ref="T250:V250"/>
    <mergeCell ref="H248:I249"/>
    <mergeCell ref="J248:J249"/>
    <mergeCell ref="K248:K249"/>
    <mergeCell ref="L248:M249"/>
    <mergeCell ref="N248:N249"/>
    <mergeCell ref="O248:O249"/>
    <mergeCell ref="P246:Q247"/>
    <mergeCell ref="R246:R247"/>
    <mergeCell ref="S246:S247"/>
    <mergeCell ref="T246:U247"/>
    <mergeCell ref="V246:V247"/>
    <mergeCell ref="B248:B249"/>
    <mergeCell ref="C248:C249"/>
    <mergeCell ref="D248:E249"/>
    <mergeCell ref="F248:F249"/>
    <mergeCell ref="G248:G249"/>
    <mergeCell ref="H246:I247"/>
    <mergeCell ref="J246:J247"/>
    <mergeCell ref="K246:K247"/>
    <mergeCell ref="L246:M247"/>
    <mergeCell ref="N246:N247"/>
    <mergeCell ref="O246:O247"/>
    <mergeCell ref="P244:Q245"/>
    <mergeCell ref="R244:R245"/>
    <mergeCell ref="S244:S245"/>
    <mergeCell ref="T244:U245"/>
    <mergeCell ref="V244:V245"/>
    <mergeCell ref="B246:B247"/>
    <mergeCell ref="C246:C247"/>
    <mergeCell ref="D246:E247"/>
    <mergeCell ref="F246:F247"/>
    <mergeCell ref="G246:G247"/>
    <mergeCell ref="H244:I245"/>
    <mergeCell ref="J244:J245"/>
    <mergeCell ref="K244:K245"/>
    <mergeCell ref="L244:M245"/>
    <mergeCell ref="N244:N245"/>
    <mergeCell ref="O244:O245"/>
    <mergeCell ref="P242:Q243"/>
    <mergeCell ref="R242:R243"/>
    <mergeCell ref="S242:S243"/>
    <mergeCell ref="T242:U243"/>
    <mergeCell ref="V242:V243"/>
    <mergeCell ref="B244:B245"/>
    <mergeCell ref="C244:C245"/>
    <mergeCell ref="D244:E245"/>
    <mergeCell ref="F244:F245"/>
    <mergeCell ref="G244:G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P234:Q235"/>
    <mergeCell ref="R234:R235"/>
    <mergeCell ref="S234:S235"/>
    <mergeCell ref="T234:U235"/>
    <mergeCell ref="V234:V235"/>
    <mergeCell ref="B236:B237"/>
    <mergeCell ref="C236:C237"/>
    <mergeCell ref="D236:E237"/>
    <mergeCell ref="F236:F237"/>
    <mergeCell ref="G236:G237"/>
    <mergeCell ref="H234:I235"/>
    <mergeCell ref="J234:J235"/>
    <mergeCell ref="K234:K235"/>
    <mergeCell ref="L234:M235"/>
    <mergeCell ref="N234:N235"/>
    <mergeCell ref="O234:O235"/>
    <mergeCell ref="P232:Q233"/>
    <mergeCell ref="R232:R233"/>
    <mergeCell ref="S232:S233"/>
    <mergeCell ref="T232:U233"/>
    <mergeCell ref="V232:V233"/>
    <mergeCell ref="B234:B235"/>
    <mergeCell ref="C234:C235"/>
    <mergeCell ref="D234:E235"/>
    <mergeCell ref="F234:F235"/>
    <mergeCell ref="G234:G235"/>
    <mergeCell ref="H232:I233"/>
    <mergeCell ref="J232:J233"/>
    <mergeCell ref="K232:K233"/>
    <mergeCell ref="L232:M233"/>
    <mergeCell ref="N232:N233"/>
    <mergeCell ref="O232:O233"/>
    <mergeCell ref="D231:F231"/>
    <mergeCell ref="H231:J231"/>
    <mergeCell ref="L231:N231"/>
    <mergeCell ref="P231:R231"/>
    <mergeCell ref="T231:V231"/>
    <mergeCell ref="B232:B233"/>
    <mergeCell ref="C232:C233"/>
    <mergeCell ref="D232:E233"/>
    <mergeCell ref="F232:F233"/>
    <mergeCell ref="G232:G233"/>
    <mergeCell ref="S228:S229"/>
    <mergeCell ref="T228:U229"/>
    <mergeCell ref="V228:V229"/>
    <mergeCell ref="D230:F230"/>
    <mergeCell ref="H230:J230"/>
    <mergeCell ref="L230:N230"/>
    <mergeCell ref="P230:R230"/>
    <mergeCell ref="T230:V230"/>
    <mergeCell ref="K228:K229"/>
    <mergeCell ref="L228:M229"/>
    <mergeCell ref="N228:N229"/>
    <mergeCell ref="O228:O229"/>
    <mergeCell ref="P228:Q229"/>
    <mergeCell ref="R228:R229"/>
    <mergeCell ref="S226:S227"/>
    <mergeCell ref="T226:U227"/>
    <mergeCell ref="V226:V227"/>
    <mergeCell ref="B228:B229"/>
    <mergeCell ref="C228:C229"/>
    <mergeCell ref="D228:E229"/>
    <mergeCell ref="F228:F229"/>
    <mergeCell ref="G228:G229"/>
    <mergeCell ref="H228:I229"/>
    <mergeCell ref="J228:J229"/>
    <mergeCell ref="K226:K227"/>
    <mergeCell ref="L226:M227"/>
    <mergeCell ref="N226:N227"/>
    <mergeCell ref="O226:O227"/>
    <mergeCell ref="P226:Q227"/>
    <mergeCell ref="R226:R227"/>
    <mergeCell ref="T224:T225"/>
    <mergeCell ref="U224:U225"/>
    <mergeCell ref="V224:V225"/>
    <mergeCell ref="B226:B227"/>
    <mergeCell ref="C226:C227"/>
    <mergeCell ref="D226:E227"/>
    <mergeCell ref="F226:F227"/>
    <mergeCell ref="G226:G227"/>
    <mergeCell ref="H226:I227"/>
    <mergeCell ref="J226:J227"/>
    <mergeCell ref="N224:N225"/>
    <mergeCell ref="O224:O225"/>
    <mergeCell ref="P224:P225"/>
    <mergeCell ref="Q224:Q225"/>
    <mergeCell ref="R224:R225"/>
    <mergeCell ref="S224:S225"/>
    <mergeCell ref="H224:H225"/>
    <mergeCell ref="I224:I225"/>
    <mergeCell ref="J224:J225"/>
    <mergeCell ref="K224:K225"/>
    <mergeCell ref="L224:L225"/>
    <mergeCell ref="M224:M225"/>
    <mergeCell ref="B224:B225"/>
    <mergeCell ref="C224:C225"/>
    <mergeCell ref="D224:D225"/>
    <mergeCell ref="E224:E225"/>
    <mergeCell ref="F224:F225"/>
    <mergeCell ref="G224:G225"/>
    <mergeCell ref="D222:F222"/>
    <mergeCell ref="H222:J222"/>
    <mergeCell ref="L222:N222"/>
    <mergeCell ref="P222:R222"/>
    <mergeCell ref="T222:V222"/>
    <mergeCell ref="D223:F223"/>
    <mergeCell ref="H223:J223"/>
    <mergeCell ref="L223:N223"/>
    <mergeCell ref="P223:R223"/>
    <mergeCell ref="T223:V223"/>
    <mergeCell ref="T215:T216"/>
    <mergeCell ref="U215:U216"/>
    <mergeCell ref="V215:V216"/>
    <mergeCell ref="B219:V219"/>
    <mergeCell ref="B221:F221"/>
    <mergeCell ref="H221:J221"/>
    <mergeCell ref="L221:N221"/>
    <mergeCell ref="P221:R221"/>
    <mergeCell ref="T221:V221"/>
    <mergeCell ref="N215:N216"/>
    <mergeCell ref="O215:O216"/>
    <mergeCell ref="P215:P216"/>
    <mergeCell ref="Q215:Q216"/>
    <mergeCell ref="R215:R216"/>
    <mergeCell ref="S215:S216"/>
    <mergeCell ref="H215:H216"/>
    <mergeCell ref="I215:I216"/>
    <mergeCell ref="J215:J216"/>
    <mergeCell ref="K215:K216"/>
    <mergeCell ref="L215:L216"/>
    <mergeCell ref="M215:M216"/>
    <mergeCell ref="R213:R214"/>
    <mergeCell ref="S213:S214"/>
    <mergeCell ref="T213:U214"/>
    <mergeCell ref="V213:V214"/>
    <mergeCell ref="B215:B216"/>
    <mergeCell ref="C215:C216"/>
    <mergeCell ref="D215:D216"/>
    <mergeCell ref="E215:E216"/>
    <mergeCell ref="F215:F216"/>
    <mergeCell ref="G215:G216"/>
    <mergeCell ref="J213:J214"/>
    <mergeCell ref="K213:K214"/>
    <mergeCell ref="L213:M214"/>
    <mergeCell ref="N213:N214"/>
    <mergeCell ref="O213:O214"/>
    <mergeCell ref="P213:Q214"/>
    <mergeCell ref="R211:R212"/>
    <mergeCell ref="S211:S212"/>
    <mergeCell ref="T211:U212"/>
    <mergeCell ref="V211:V212"/>
    <mergeCell ref="B213:B214"/>
    <mergeCell ref="C213:C214"/>
    <mergeCell ref="D213:E214"/>
    <mergeCell ref="F213:F214"/>
    <mergeCell ref="G213:G214"/>
    <mergeCell ref="H213:I214"/>
    <mergeCell ref="J211:J212"/>
    <mergeCell ref="K211:K212"/>
    <mergeCell ref="L211:M212"/>
    <mergeCell ref="N211:N212"/>
    <mergeCell ref="O211:O212"/>
    <mergeCell ref="P211:Q212"/>
    <mergeCell ref="B211:B212"/>
    <mergeCell ref="C211:C212"/>
    <mergeCell ref="D211:E212"/>
    <mergeCell ref="F211:F212"/>
    <mergeCell ref="G211:G212"/>
    <mergeCell ref="H211:I212"/>
    <mergeCell ref="R208:R209"/>
    <mergeCell ref="S208:S209"/>
    <mergeCell ref="T208:U209"/>
    <mergeCell ref="V208:V209"/>
    <mergeCell ref="D210:F210"/>
    <mergeCell ref="H210:J210"/>
    <mergeCell ref="L210:N210"/>
    <mergeCell ref="P210:R210"/>
    <mergeCell ref="T210:V210"/>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R198:R199"/>
    <mergeCell ref="S198:S199"/>
    <mergeCell ref="T198:U199"/>
    <mergeCell ref="V198:V199"/>
    <mergeCell ref="B200:B201"/>
    <mergeCell ref="C200:C201"/>
    <mergeCell ref="D200:E201"/>
    <mergeCell ref="F200:F201"/>
    <mergeCell ref="G200:G201"/>
    <mergeCell ref="H200:I201"/>
    <mergeCell ref="J198:J199"/>
    <mergeCell ref="K198:K199"/>
    <mergeCell ref="L198:M199"/>
    <mergeCell ref="N198:N199"/>
    <mergeCell ref="O198:O199"/>
    <mergeCell ref="P198:Q199"/>
    <mergeCell ref="R196:R197"/>
    <mergeCell ref="S196:S197"/>
    <mergeCell ref="T196:U197"/>
    <mergeCell ref="V196:V197"/>
    <mergeCell ref="B198:B199"/>
    <mergeCell ref="C198:C199"/>
    <mergeCell ref="D198:E199"/>
    <mergeCell ref="F198:F199"/>
    <mergeCell ref="G198:G199"/>
    <mergeCell ref="H198:I199"/>
    <mergeCell ref="J196:J197"/>
    <mergeCell ref="K196:K197"/>
    <mergeCell ref="L196:M197"/>
    <mergeCell ref="N196:N197"/>
    <mergeCell ref="O196:O197"/>
    <mergeCell ref="P196:Q197"/>
    <mergeCell ref="R194:R195"/>
    <mergeCell ref="S194:S195"/>
    <mergeCell ref="T194:U195"/>
    <mergeCell ref="V194:V195"/>
    <mergeCell ref="B196:B197"/>
    <mergeCell ref="C196:C197"/>
    <mergeCell ref="D196:E197"/>
    <mergeCell ref="F196:F197"/>
    <mergeCell ref="G196:G197"/>
    <mergeCell ref="H196:I197"/>
    <mergeCell ref="J194:J195"/>
    <mergeCell ref="K194:K195"/>
    <mergeCell ref="L194:M195"/>
    <mergeCell ref="N194:N195"/>
    <mergeCell ref="O194:O195"/>
    <mergeCell ref="P194:Q195"/>
    <mergeCell ref="R192:R193"/>
    <mergeCell ref="S192:S193"/>
    <mergeCell ref="T192:U193"/>
    <mergeCell ref="V192:V193"/>
    <mergeCell ref="B194:B195"/>
    <mergeCell ref="C194:C195"/>
    <mergeCell ref="D194:E195"/>
    <mergeCell ref="F194:F195"/>
    <mergeCell ref="G194:G195"/>
    <mergeCell ref="H194:I195"/>
    <mergeCell ref="J192:J193"/>
    <mergeCell ref="K192:K193"/>
    <mergeCell ref="L192:M193"/>
    <mergeCell ref="N192:N193"/>
    <mergeCell ref="O192:O193"/>
    <mergeCell ref="P192:Q193"/>
    <mergeCell ref="R190:R191"/>
    <mergeCell ref="S190:S191"/>
    <mergeCell ref="T190:U191"/>
    <mergeCell ref="V190:V191"/>
    <mergeCell ref="B192:B193"/>
    <mergeCell ref="C192:C193"/>
    <mergeCell ref="D192:E193"/>
    <mergeCell ref="F192:F193"/>
    <mergeCell ref="G192:G193"/>
    <mergeCell ref="H192:I193"/>
    <mergeCell ref="J190:J191"/>
    <mergeCell ref="K190:K191"/>
    <mergeCell ref="L190:M191"/>
    <mergeCell ref="N190:N191"/>
    <mergeCell ref="O190:O191"/>
    <mergeCell ref="P190:Q191"/>
    <mergeCell ref="R188:R189"/>
    <mergeCell ref="S188:S189"/>
    <mergeCell ref="T188:U189"/>
    <mergeCell ref="V188:V189"/>
    <mergeCell ref="B190:B191"/>
    <mergeCell ref="C190:C191"/>
    <mergeCell ref="D190:E191"/>
    <mergeCell ref="F190:F191"/>
    <mergeCell ref="G190:G191"/>
    <mergeCell ref="H190:I191"/>
    <mergeCell ref="J188:J189"/>
    <mergeCell ref="K188:K189"/>
    <mergeCell ref="L188:M189"/>
    <mergeCell ref="N188:N189"/>
    <mergeCell ref="O188:O189"/>
    <mergeCell ref="P188:Q189"/>
    <mergeCell ref="B188:B189"/>
    <mergeCell ref="C188:C189"/>
    <mergeCell ref="D188:E189"/>
    <mergeCell ref="F188:F189"/>
    <mergeCell ref="G188:G189"/>
    <mergeCell ref="H188:I189"/>
    <mergeCell ref="P185:Q186"/>
    <mergeCell ref="R185:R186"/>
    <mergeCell ref="S185:S186"/>
    <mergeCell ref="T185:U186"/>
    <mergeCell ref="V185:V186"/>
    <mergeCell ref="D187:F187"/>
    <mergeCell ref="H187:J187"/>
    <mergeCell ref="L187:N187"/>
    <mergeCell ref="P187:R187"/>
    <mergeCell ref="T187:V187"/>
    <mergeCell ref="H185:I186"/>
    <mergeCell ref="J185:J186"/>
    <mergeCell ref="K185:K186"/>
    <mergeCell ref="L185:M186"/>
    <mergeCell ref="N185:N186"/>
    <mergeCell ref="O185:O186"/>
    <mergeCell ref="P183:Q184"/>
    <mergeCell ref="R183:R184"/>
    <mergeCell ref="S183:S184"/>
    <mergeCell ref="T183:U184"/>
    <mergeCell ref="V183:V184"/>
    <mergeCell ref="B185:B186"/>
    <mergeCell ref="C185:C186"/>
    <mergeCell ref="D185:E186"/>
    <mergeCell ref="F185:F186"/>
    <mergeCell ref="G185:G186"/>
    <mergeCell ref="H183:I184"/>
    <mergeCell ref="J183:J184"/>
    <mergeCell ref="K183:K184"/>
    <mergeCell ref="L183:M184"/>
    <mergeCell ref="N183:N184"/>
    <mergeCell ref="O183:O184"/>
    <mergeCell ref="P181:Q182"/>
    <mergeCell ref="R181:R182"/>
    <mergeCell ref="S181:S182"/>
    <mergeCell ref="T181:U182"/>
    <mergeCell ref="V181:V182"/>
    <mergeCell ref="B183:B184"/>
    <mergeCell ref="C183:C184"/>
    <mergeCell ref="D183:E184"/>
    <mergeCell ref="F183:F184"/>
    <mergeCell ref="G183:G184"/>
    <mergeCell ref="H181:I182"/>
    <mergeCell ref="J181:J182"/>
    <mergeCell ref="K181:K182"/>
    <mergeCell ref="L181:M182"/>
    <mergeCell ref="N181:N182"/>
    <mergeCell ref="O181:O182"/>
    <mergeCell ref="P179:Q180"/>
    <mergeCell ref="R179:R180"/>
    <mergeCell ref="S179:S180"/>
    <mergeCell ref="T179:U180"/>
    <mergeCell ref="V179:V180"/>
    <mergeCell ref="B181:B182"/>
    <mergeCell ref="C181:C182"/>
    <mergeCell ref="D181:E182"/>
    <mergeCell ref="F181:F182"/>
    <mergeCell ref="G181:G182"/>
    <mergeCell ref="H179:I180"/>
    <mergeCell ref="J179:J180"/>
    <mergeCell ref="K179:K180"/>
    <mergeCell ref="L179:M180"/>
    <mergeCell ref="N179:N180"/>
    <mergeCell ref="O179:O180"/>
    <mergeCell ref="P177:Q178"/>
    <mergeCell ref="R177:R178"/>
    <mergeCell ref="S177:S178"/>
    <mergeCell ref="T177:U178"/>
    <mergeCell ref="V177:V178"/>
    <mergeCell ref="B179:B180"/>
    <mergeCell ref="C179:C180"/>
    <mergeCell ref="D179:E180"/>
    <mergeCell ref="F179:F180"/>
    <mergeCell ref="G179:G180"/>
    <mergeCell ref="H177:I178"/>
    <mergeCell ref="J177:J178"/>
    <mergeCell ref="K177:K178"/>
    <mergeCell ref="L177:M178"/>
    <mergeCell ref="N177:N178"/>
    <mergeCell ref="O177:O178"/>
    <mergeCell ref="P175:Q176"/>
    <mergeCell ref="R175:R176"/>
    <mergeCell ref="S175:S176"/>
    <mergeCell ref="T175:U176"/>
    <mergeCell ref="V175:V176"/>
    <mergeCell ref="B177:B178"/>
    <mergeCell ref="C177:C178"/>
    <mergeCell ref="D177:E178"/>
    <mergeCell ref="F177:F178"/>
    <mergeCell ref="G177:G178"/>
    <mergeCell ref="H175:I176"/>
    <mergeCell ref="J175:J176"/>
    <mergeCell ref="K175:K176"/>
    <mergeCell ref="L175:M176"/>
    <mergeCell ref="N175:N176"/>
    <mergeCell ref="O175:O176"/>
    <mergeCell ref="P173:Q174"/>
    <mergeCell ref="R173:R174"/>
    <mergeCell ref="S173:S174"/>
    <mergeCell ref="T173:U174"/>
    <mergeCell ref="V173:V174"/>
    <mergeCell ref="B175:B176"/>
    <mergeCell ref="C175:C176"/>
    <mergeCell ref="D175:E176"/>
    <mergeCell ref="F175:F176"/>
    <mergeCell ref="G175:G176"/>
    <mergeCell ref="H173:I174"/>
    <mergeCell ref="J173:J174"/>
    <mergeCell ref="K173:K174"/>
    <mergeCell ref="L173:M174"/>
    <mergeCell ref="N173:N174"/>
    <mergeCell ref="O173:O174"/>
    <mergeCell ref="P171:Q172"/>
    <mergeCell ref="R171:R172"/>
    <mergeCell ref="S171:S172"/>
    <mergeCell ref="T171:U172"/>
    <mergeCell ref="V171:V172"/>
    <mergeCell ref="B173:B174"/>
    <mergeCell ref="C173:C174"/>
    <mergeCell ref="D173:E174"/>
    <mergeCell ref="F173:F174"/>
    <mergeCell ref="G173:G174"/>
    <mergeCell ref="H171:I172"/>
    <mergeCell ref="J171:J172"/>
    <mergeCell ref="K171:K172"/>
    <mergeCell ref="L171:M172"/>
    <mergeCell ref="N171:N172"/>
    <mergeCell ref="O171:O172"/>
    <mergeCell ref="P169:Q170"/>
    <mergeCell ref="R169:R170"/>
    <mergeCell ref="S169:S170"/>
    <mergeCell ref="T169:U170"/>
    <mergeCell ref="V169:V170"/>
    <mergeCell ref="B171:B172"/>
    <mergeCell ref="C171:C172"/>
    <mergeCell ref="D171:E172"/>
    <mergeCell ref="F171:F172"/>
    <mergeCell ref="G171:G172"/>
    <mergeCell ref="H169:I170"/>
    <mergeCell ref="J169:J170"/>
    <mergeCell ref="K169:K170"/>
    <mergeCell ref="L169:M170"/>
    <mergeCell ref="N169:N170"/>
    <mergeCell ref="O169:O170"/>
    <mergeCell ref="P167:Q168"/>
    <mergeCell ref="R167:R168"/>
    <mergeCell ref="S167:S168"/>
    <mergeCell ref="T167:U168"/>
    <mergeCell ref="V167:V168"/>
    <mergeCell ref="B169:B170"/>
    <mergeCell ref="C169:C170"/>
    <mergeCell ref="D169:E170"/>
    <mergeCell ref="F169:F170"/>
    <mergeCell ref="G169:G170"/>
    <mergeCell ref="H167:I168"/>
    <mergeCell ref="J167:J168"/>
    <mergeCell ref="K167:K168"/>
    <mergeCell ref="L167:M168"/>
    <mergeCell ref="N167:N168"/>
    <mergeCell ref="O167:O168"/>
    <mergeCell ref="P165:Q166"/>
    <mergeCell ref="R165:R166"/>
    <mergeCell ref="S165:S166"/>
    <mergeCell ref="T165:U166"/>
    <mergeCell ref="V165:V166"/>
    <mergeCell ref="B167:B168"/>
    <mergeCell ref="C167:C168"/>
    <mergeCell ref="D167:E168"/>
    <mergeCell ref="F167:F168"/>
    <mergeCell ref="G167:G168"/>
    <mergeCell ref="H165:I166"/>
    <mergeCell ref="J165:J166"/>
    <mergeCell ref="K165:K166"/>
    <mergeCell ref="L165:M166"/>
    <mergeCell ref="N165:N166"/>
    <mergeCell ref="O165:O166"/>
    <mergeCell ref="D164:F164"/>
    <mergeCell ref="H164:J164"/>
    <mergeCell ref="L164:N164"/>
    <mergeCell ref="P164:R164"/>
    <mergeCell ref="T164:V164"/>
    <mergeCell ref="B165:B166"/>
    <mergeCell ref="C165:C166"/>
    <mergeCell ref="D165:E166"/>
    <mergeCell ref="F165:F166"/>
    <mergeCell ref="G165:G166"/>
    <mergeCell ref="S161:S162"/>
    <mergeCell ref="T161:U162"/>
    <mergeCell ref="V161:V162"/>
    <mergeCell ref="D163:F163"/>
    <mergeCell ref="H163:J163"/>
    <mergeCell ref="L163:N163"/>
    <mergeCell ref="P163:R163"/>
    <mergeCell ref="T163:V163"/>
    <mergeCell ref="K161:K162"/>
    <mergeCell ref="L161:M162"/>
    <mergeCell ref="N161:N162"/>
    <mergeCell ref="O161:O162"/>
    <mergeCell ref="P161:Q162"/>
    <mergeCell ref="R161:R162"/>
    <mergeCell ref="S159:S160"/>
    <mergeCell ref="T159:U160"/>
    <mergeCell ref="V159:V160"/>
    <mergeCell ref="B161:B162"/>
    <mergeCell ref="C161:C162"/>
    <mergeCell ref="D161:E162"/>
    <mergeCell ref="F161:F162"/>
    <mergeCell ref="G161:G162"/>
    <mergeCell ref="H161:I162"/>
    <mergeCell ref="J161:J162"/>
    <mergeCell ref="K159:K160"/>
    <mergeCell ref="L159:M160"/>
    <mergeCell ref="N159:N160"/>
    <mergeCell ref="O159:O160"/>
    <mergeCell ref="P159:Q160"/>
    <mergeCell ref="R159:R160"/>
    <mergeCell ref="S157:S158"/>
    <mergeCell ref="T157:U158"/>
    <mergeCell ref="V157:V158"/>
    <mergeCell ref="B159:B160"/>
    <mergeCell ref="C159:C160"/>
    <mergeCell ref="D159:E160"/>
    <mergeCell ref="F159:F160"/>
    <mergeCell ref="G159:G160"/>
    <mergeCell ref="H159:I160"/>
    <mergeCell ref="J159:J160"/>
    <mergeCell ref="K157:K158"/>
    <mergeCell ref="L157:M158"/>
    <mergeCell ref="N157:N158"/>
    <mergeCell ref="O157:O158"/>
    <mergeCell ref="P157:Q158"/>
    <mergeCell ref="R157:R158"/>
    <mergeCell ref="T155:T156"/>
    <mergeCell ref="U155:U156"/>
    <mergeCell ref="V155:V156"/>
    <mergeCell ref="B157:B158"/>
    <mergeCell ref="C157:C158"/>
    <mergeCell ref="D157:E158"/>
    <mergeCell ref="F157:F158"/>
    <mergeCell ref="G157:G158"/>
    <mergeCell ref="H157:I158"/>
    <mergeCell ref="J157:J158"/>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D153:F153"/>
    <mergeCell ref="H153:J153"/>
    <mergeCell ref="L153:N153"/>
    <mergeCell ref="P153:R153"/>
    <mergeCell ref="T153:V153"/>
    <mergeCell ref="D154:F154"/>
    <mergeCell ref="H154:J154"/>
    <mergeCell ref="L154:N154"/>
    <mergeCell ref="P154:R154"/>
    <mergeCell ref="T154:V154"/>
    <mergeCell ref="B150:V150"/>
    <mergeCell ref="B152:F152"/>
    <mergeCell ref="H152:J152"/>
    <mergeCell ref="L152:N152"/>
    <mergeCell ref="P152:R152"/>
    <mergeCell ref="T152:V152"/>
    <mergeCell ref="P146:P147"/>
    <mergeCell ref="Q146:Q147"/>
    <mergeCell ref="R146:R147"/>
    <mergeCell ref="S146:S147"/>
    <mergeCell ref="T146:T147"/>
    <mergeCell ref="U146:U147"/>
    <mergeCell ref="J146:J147"/>
    <mergeCell ref="K146:K147"/>
    <mergeCell ref="L146:L147"/>
    <mergeCell ref="M146:M147"/>
    <mergeCell ref="N146:N147"/>
    <mergeCell ref="O146:O147"/>
    <mergeCell ref="S144:T145"/>
    <mergeCell ref="U144:U145"/>
    <mergeCell ref="B146:B147"/>
    <mergeCell ref="C146:C147"/>
    <mergeCell ref="D146:D147"/>
    <mergeCell ref="E146:E147"/>
    <mergeCell ref="F146:F147"/>
    <mergeCell ref="G146:G147"/>
    <mergeCell ref="H146:H147"/>
    <mergeCell ref="I146:I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N140:N141"/>
    <mergeCell ref="O140:P141"/>
    <mergeCell ref="Q140:Q141"/>
    <mergeCell ref="R140:R141"/>
    <mergeCell ref="S140:T141"/>
    <mergeCell ref="U140:U141"/>
    <mergeCell ref="U138:U139"/>
    <mergeCell ref="B140:B141"/>
    <mergeCell ref="C140:D141"/>
    <mergeCell ref="E140:E141"/>
    <mergeCell ref="F140:F141"/>
    <mergeCell ref="G140:H141"/>
    <mergeCell ref="I140:I141"/>
    <mergeCell ref="J140:J141"/>
    <mergeCell ref="K140:L141"/>
    <mergeCell ref="M140:M141"/>
    <mergeCell ref="M138:M139"/>
    <mergeCell ref="N138:N139"/>
    <mergeCell ref="O138:P139"/>
    <mergeCell ref="Q138:Q139"/>
    <mergeCell ref="R138:R139"/>
    <mergeCell ref="S138:T139"/>
    <mergeCell ref="S136:T137"/>
    <mergeCell ref="U136:U137"/>
    <mergeCell ref="B138:B139"/>
    <mergeCell ref="C138:D139"/>
    <mergeCell ref="E138:E139"/>
    <mergeCell ref="F138:F139"/>
    <mergeCell ref="G138:H139"/>
    <mergeCell ref="I138:I139"/>
    <mergeCell ref="J138:J139"/>
    <mergeCell ref="K138:L139"/>
    <mergeCell ref="K136:L137"/>
    <mergeCell ref="M136:M137"/>
    <mergeCell ref="N136:N137"/>
    <mergeCell ref="O136:P137"/>
    <mergeCell ref="Q136:Q137"/>
    <mergeCell ref="R136:R137"/>
    <mergeCell ref="R134:R135"/>
    <mergeCell ref="S134:T135"/>
    <mergeCell ref="U134:U135"/>
    <mergeCell ref="B136:B137"/>
    <mergeCell ref="C136:D137"/>
    <mergeCell ref="E136:E137"/>
    <mergeCell ref="F136:F137"/>
    <mergeCell ref="G136:H137"/>
    <mergeCell ref="I136:I137"/>
    <mergeCell ref="J136:J137"/>
    <mergeCell ref="J134:J135"/>
    <mergeCell ref="K134:L135"/>
    <mergeCell ref="M134:M135"/>
    <mergeCell ref="N134:N135"/>
    <mergeCell ref="O134:P135"/>
    <mergeCell ref="Q134:Q135"/>
    <mergeCell ref="B134:B135"/>
    <mergeCell ref="C134:D135"/>
    <mergeCell ref="E134:E135"/>
    <mergeCell ref="F134:F135"/>
    <mergeCell ref="G134:H135"/>
    <mergeCell ref="I134:I135"/>
    <mergeCell ref="C132:E132"/>
    <mergeCell ref="G132:I132"/>
    <mergeCell ref="K132:M132"/>
    <mergeCell ref="O132:Q132"/>
    <mergeCell ref="S132:U132"/>
    <mergeCell ref="C133:E133"/>
    <mergeCell ref="G133:I133"/>
    <mergeCell ref="K133:M133"/>
    <mergeCell ref="O133:Q133"/>
    <mergeCell ref="S133:U133"/>
    <mergeCell ref="N130:N131"/>
    <mergeCell ref="O130:P131"/>
    <mergeCell ref="Q130:Q131"/>
    <mergeCell ref="R130:R131"/>
    <mergeCell ref="S130:T131"/>
    <mergeCell ref="U130:U131"/>
    <mergeCell ref="U128:U129"/>
    <mergeCell ref="B130:B131"/>
    <mergeCell ref="C130:D131"/>
    <mergeCell ref="E130:E131"/>
    <mergeCell ref="F130:F131"/>
    <mergeCell ref="G130:H131"/>
    <mergeCell ref="I130:I131"/>
    <mergeCell ref="J130:J131"/>
    <mergeCell ref="K130:L131"/>
    <mergeCell ref="M130:M131"/>
    <mergeCell ref="M128:M129"/>
    <mergeCell ref="N128:N129"/>
    <mergeCell ref="O128:P129"/>
    <mergeCell ref="Q128:Q129"/>
    <mergeCell ref="R128:R129"/>
    <mergeCell ref="S128:T129"/>
    <mergeCell ref="S126:T127"/>
    <mergeCell ref="U126:U127"/>
    <mergeCell ref="B128:B129"/>
    <mergeCell ref="C128:D129"/>
    <mergeCell ref="E128:E129"/>
    <mergeCell ref="F128:F129"/>
    <mergeCell ref="G128:H129"/>
    <mergeCell ref="I128:I129"/>
    <mergeCell ref="J128:J129"/>
    <mergeCell ref="K128:L129"/>
    <mergeCell ref="K126:L127"/>
    <mergeCell ref="M126:M127"/>
    <mergeCell ref="N126:N127"/>
    <mergeCell ref="O126:P127"/>
    <mergeCell ref="Q126:Q127"/>
    <mergeCell ref="R126:R127"/>
    <mergeCell ref="R124:R125"/>
    <mergeCell ref="S124:T125"/>
    <mergeCell ref="U124:U125"/>
    <mergeCell ref="B126:B127"/>
    <mergeCell ref="C126:D127"/>
    <mergeCell ref="E126:E127"/>
    <mergeCell ref="F126:F127"/>
    <mergeCell ref="G126:H127"/>
    <mergeCell ref="I126:I127"/>
    <mergeCell ref="J126:J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T118:T119"/>
    <mergeCell ref="U118:U119"/>
    <mergeCell ref="B120:B121"/>
    <mergeCell ref="C120:D121"/>
    <mergeCell ref="E120:E121"/>
    <mergeCell ref="F120:F121"/>
    <mergeCell ref="G120:H121"/>
    <mergeCell ref="I120:I121"/>
    <mergeCell ref="J120:J121"/>
    <mergeCell ref="K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C116:E116"/>
    <mergeCell ref="G116:I116"/>
    <mergeCell ref="K116:M116"/>
    <mergeCell ref="O116:Q116"/>
    <mergeCell ref="S116:U116"/>
    <mergeCell ref="C117:E117"/>
    <mergeCell ref="G117:I117"/>
    <mergeCell ref="K117:M117"/>
    <mergeCell ref="O117:Q117"/>
    <mergeCell ref="S117:U117"/>
    <mergeCell ref="U113:U114"/>
    <mergeCell ref="C115:E115"/>
    <mergeCell ref="G115:I115"/>
    <mergeCell ref="K115:M115"/>
    <mergeCell ref="O115:Q115"/>
    <mergeCell ref="S115:U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S100:T101"/>
    <mergeCell ref="U100:U101"/>
    <mergeCell ref="C102:E102"/>
    <mergeCell ref="G102:I102"/>
    <mergeCell ref="K102:M102"/>
    <mergeCell ref="O102:Q102"/>
    <mergeCell ref="S102:U102"/>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S92:T93"/>
    <mergeCell ref="U92:U93"/>
    <mergeCell ref="B94:B95"/>
    <mergeCell ref="C94:D95"/>
    <mergeCell ref="E94:E95"/>
    <mergeCell ref="F94:F95"/>
    <mergeCell ref="G94:H95"/>
    <mergeCell ref="I94:I95"/>
    <mergeCell ref="J94:J95"/>
    <mergeCell ref="K94:L95"/>
    <mergeCell ref="K92:L93"/>
    <mergeCell ref="M92:M93"/>
    <mergeCell ref="N92:N93"/>
    <mergeCell ref="O92:P93"/>
    <mergeCell ref="Q92:Q93"/>
    <mergeCell ref="R92:R93"/>
    <mergeCell ref="S90:S91"/>
    <mergeCell ref="T90:T91"/>
    <mergeCell ref="U90:U91"/>
    <mergeCell ref="B92:B93"/>
    <mergeCell ref="C92:D93"/>
    <mergeCell ref="E92:E93"/>
    <mergeCell ref="F92:F93"/>
    <mergeCell ref="G92:H93"/>
    <mergeCell ref="I92:I93"/>
    <mergeCell ref="J92:J93"/>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C87:E87"/>
    <mergeCell ref="G87:I87"/>
    <mergeCell ref="K87:M87"/>
    <mergeCell ref="O87:Q87"/>
    <mergeCell ref="S87:U87"/>
    <mergeCell ref="C88:E88"/>
    <mergeCell ref="G88:I88"/>
    <mergeCell ref="K88:M88"/>
    <mergeCell ref="O88:Q88"/>
    <mergeCell ref="S88:U88"/>
    <mergeCell ref="B84:U84"/>
    <mergeCell ref="C86:E86"/>
    <mergeCell ref="G86:I86"/>
    <mergeCell ref="K86:M86"/>
    <mergeCell ref="O86:Q86"/>
    <mergeCell ref="S86:U86"/>
    <mergeCell ref="P81:P82"/>
    <mergeCell ref="Q81:Q82"/>
    <mergeCell ref="R81:R82"/>
    <mergeCell ref="S81:S82"/>
    <mergeCell ref="T81:T82"/>
    <mergeCell ref="U81:U82"/>
    <mergeCell ref="J81:J82"/>
    <mergeCell ref="K81:K82"/>
    <mergeCell ref="L81:L82"/>
    <mergeCell ref="M81:M82"/>
    <mergeCell ref="N81:N82"/>
    <mergeCell ref="O81:O82"/>
    <mergeCell ref="S79:T80"/>
    <mergeCell ref="U79:U80"/>
    <mergeCell ref="B81:B82"/>
    <mergeCell ref="C81:C82"/>
    <mergeCell ref="D81:D82"/>
    <mergeCell ref="E81:E82"/>
    <mergeCell ref="F81:F82"/>
    <mergeCell ref="G81:G82"/>
    <mergeCell ref="H81:H82"/>
    <mergeCell ref="I81:I82"/>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Q67:Q68"/>
    <mergeCell ref="R67:R68"/>
    <mergeCell ref="S67:T68"/>
    <mergeCell ref="U67:U68"/>
    <mergeCell ref="B69:B70"/>
    <mergeCell ref="C69:D70"/>
    <mergeCell ref="E69:E70"/>
    <mergeCell ref="F69:F70"/>
    <mergeCell ref="G69:H70"/>
    <mergeCell ref="I69:I70"/>
    <mergeCell ref="I67:I68"/>
    <mergeCell ref="J67:J68"/>
    <mergeCell ref="K67:L68"/>
    <mergeCell ref="M67:M68"/>
    <mergeCell ref="N67:N68"/>
    <mergeCell ref="O67:P68"/>
    <mergeCell ref="K65:M66"/>
    <mergeCell ref="N65:N66"/>
    <mergeCell ref="O65:Q66"/>
    <mergeCell ref="R65:R66"/>
    <mergeCell ref="S65:U66"/>
    <mergeCell ref="B67:B68"/>
    <mergeCell ref="C67:D68"/>
    <mergeCell ref="E67:E68"/>
    <mergeCell ref="F67:F68"/>
    <mergeCell ref="G67:H68"/>
    <mergeCell ref="O63:Q64"/>
    <mergeCell ref="R63:R64"/>
    <mergeCell ref="S63:U64"/>
    <mergeCell ref="B65:B66"/>
    <mergeCell ref="C65:D66"/>
    <mergeCell ref="E65:E66"/>
    <mergeCell ref="F65:F66"/>
    <mergeCell ref="G65:H66"/>
    <mergeCell ref="I65:I66"/>
    <mergeCell ref="J65:J66"/>
    <mergeCell ref="R61:R62"/>
    <mergeCell ref="S61:T62"/>
    <mergeCell ref="U61:U62"/>
    <mergeCell ref="B63:B64"/>
    <mergeCell ref="C63:E64"/>
    <mergeCell ref="F63:F64"/>
    <mergeCell ref="G63:I64"/>
    <mergeCell ref="J63:J64"/>
    <mergeCell ref="K63:M64"/>
    <mergeCell ref="N63:N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N45:N46"/>
    <mergeCell ref="O45:Q46"/>
    <mergeCell ref="R45:R46"/>
    <mergeCell ref="S45:U46"/>
    <mergeCell ref="B47:B48"/>
    <mergeCell ref="C47:C48"/>
    <mergeCell ref="D47:D48"/>
    <mergeCell ref="E47:E48"/>
    <mergeCell ref="F47:F48"/>
    <mergeCell ref="G47:G48"/>
    <mergeCell ref="N43:N44"/>
    <mergeCell ref="O43:Q44"/>
    <mergeCell ref="R43:R44"/>
    <mergeCell ref="S43:U44"/>
    <mergeCell ref="B45:B46"/>
    <mergeCell ref="C45:E46"/>
    <mergeCell ref="F45:F46"/>
    <mergeCell ref="G45:I46"/>
    <mergeCell ref="J45:J46"/>
    <mergeCell ref="K45:M46"/>
    <mergeCell ref="N41:N42"/>
    <mergeCell ref="O41:Q42"/>
    <mergeCell ref="R41:R42"/>
    <mergeCell ref="S41:U42"/>
    <mergeCell ref="B43:B44"/>
    <mergeCell ref="C43:E44"/>
    <mergeCell ref="F43:F44"/>
    <mergeCell ref="G43:I44"/>
    <mergeCell ref="J43:J44"/>
    <mergeCell ref="K43:M44"/>
    <mergeCell ref="B41:B42"/>
    <mergeCell ref="C41:E42"/>
    <mergeCell ref="F41:F42"/>
    <mergeCell ref="G41:I42"/>
    <mergeCell ref="J41:J42"/>
    <mergeCell ref="K41:M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N25:N26"/>
    <mergeCell ref="O25:Q26"/>
    <mergeCell ref="R25:R26"/>
    <mergeCell ref="S25:U26"/>
    <mergeCell ref="B27:B28"/>
    <mergeCell ref="C27:D28"/>
    <mergeCell ref="E27:E28"/>
    <mergeCell ref="F27:F28"/>
    <mergeCell ref="G27:H28"/>
    <mergeCell ref="I27:I28"/>
    <mergeCell ref="S23:T24"/>
    <mergeCell ref="U23:U24"/>
    <mergeCell ref="B25:B26"/>
    <mergeCell ref="C25:D26"/>
    <mergeCell ref="E25:E26"/>
    <mergeCell ref="F25:F26"/>
    <mergeCell ref="G25:H26"/>
    <mergeCell ref="I25:I26"/>
    <mergeCell ref="J25:J26"/>
    <mergeCell ref="K25:M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S15:T16"/>
    <mergeCell ref="U15:U16"/>
    <mergeCell ref="B17:B18"/>
    <mergeCell ref="C17:D18"/>
    <mergeCell ref="E17:E18"/>
    <mergeCell ref="F17:F18"/>
    <mergeCell ref="G17:H18"/>
    <mergeCell ref="I17:I18"/>
    <mergeCell ref="J17:J18"/>
    <mergeCell ref="K17:L18"/>
    <mergeCell ref="K15:L16"/>
    <mergeCell ref="M15:M16"/>
    <mergeCell ref="N15:N16"/>
    <mergeCell ref="O15:P16"/>
    <mergeCell ref="Q15:Q16"/>
    <mergeCell ref="R15:R16"/>
    <mergeCell ref="S13:S14"/>
    <mergeCell ref="T13:T14"/>
    <mergeCell ref="U13:U14"/>
    <mergeCell ref="B15:B16"/>
    <mergeCell ref="C15:D16"/>
    <mergeCell ref="E15:E16"/>
    <mergeCell ref="F15:F16"/>
    <mergeCell ref="G15:H16"/>
    <mergeCell ref="I15:I16"/>
    <mergeCell ref="J15:J16"/>
    <mergeCell ref="M13:M14"/>
    <mergeCell ref="N13:N14"/>
    <mergeCell ref="O13:O14"/>
    <mergeCell ref="P13:P14"/>
    <mergeCell ref="Q13:Q14"/>
    <mergeCell ref="R13:R14"/>
    <mergeCell ref="G13:G14"/>
    <mergeCell ref="H13:H14"/>
    <mergeCell ref="I13:I14"/>
    <mergeCell ref="J13:J14"/>
    <mergeCell ref="K13:K14"/>
    <mergeCell ref="L13:L14"/>
    <mergeCell ref="C12:E12"/>
    <mergeCell ref="G12:I12"/>
    <mergeCell ref="K12:M12"/>
    <mergeCell ref="O12:Q12"/>
    <mergeCell ref="S12:U12"/>
    <mergeCell ref="B13:B14"/>
    <mergeCell ref="C13:C14"/>
    <mergeCell ref="D13:D14"/>
    <mergeCell ref="E13:E14"/>
    <mergeCell ref="F13:F14"/>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3" width="36.5703125" bestFit="1" customWidth="1"/>
    <col min="4" max="4" width="7.5703125" bestFit="1" customWidth="1"/>
    <col min="5" max="5" width="1.5703125" bestFit="1" customWidth="1"/>
    <col min="7" max="7" width="2.5703125" customWidth="1"/>
    <col min="8" max="8" width="8.85546875" customWidth="1"/>
    <col min="9" max="9" width="2" customWidth="1"/>
    <col min="11" max="11" width="2" customWidth="1"/>
    <col min="12" max="12" width="7.42578125" customWidth="1"/>
    <col min="13" max="13" width="1.5703125" customWidth="1"/>
    <col min="15" max="15" width="2.140625" customWidth="1"/>
    <col min="16" max="16" width="8.42578125" customWidth="1"/>
    <col min="17" max="17" width="1.7109375" customWidth="1"/>
  </cols>
  <sheetData>
    <row r="1" spans="1:17" ht="15" customHeight="1">
      <c r="A1" s="8" t="s">
        <v>80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0</v>
      </c>
      <c r="B3" s="54"/>
      <c r="C3" s="54"/>
      <c r="D3" s="54"/>
      <c r="E3" s="54"/>
      <c r="F3" s="54"/>
      <c r="G3" s="54"/>
      <c r="H3" s="54"/>
      <c r="I3" s="54"/>
      <c r="J3" s="54"/>
      <c r="K3" s="54"/>
      <c r="L3" s="54"/>
      <c r="M3" s="54"/>
      <c r="N3" s="54"/>
      <c r="O3" s="54"/>
      <c r="P3" s="54"/>
      <c r="Q3" s="54"/>
    </row>
    <row r="4" spans="1:17">
      <c r="A4" s="55" t="s">
        <v>811</v>
      </c>
      <c r="B4" s="56" t="s">
        <v>811</v>
      </c>
      <c r="C4" s="56"/>
      <c r="D4" s="56"/>
      <c r="E4" s="56"/>
      <c r="F4" s="56"/>
      <c r="G4" s="56"/>
      <c r="H4" s="56"/>
      <c r="I4" s="56"/>
      <c r="J4" s="56"/>
      <c r="K4" s="56"/>
      <c r="L4" s="56"/>
      <c r="M4" s="56"/>
      <c r="N4" s="56"/>
      <c r="O4" s="56"/>
      <c r="P4" s="56"/>
      <c r="Q4" s="56"/>
    </row>
    <row r="5" spans="1:17">
      <c r="A5" s="55"/>
      <c r="B5" s="31" t="s">
        <v>812</v>
      </c>
      <c r="C5" s="31"/>
      <c r="D5" s="31"/>
      <c r="E5" s="31"/>
      <c r="F5" s="31"/>
      <c r="G5" s="31"/>
      <c r="H5" s="31"/>
      <c r="I5" s="31"/>
      <c r="J5" s="31"/>
      <c r="K5" s="31"/>
      <c r="L5" s="31"/>
      <c r="M5" s="31"/>
      <c r="N5" s="31"/>
      <c r="O5" s="31"/>
      <c r="P5" s="31"/>
      <c r="Q5" s="31"/>
    </row>
    <row r="6" spans="1:17">
      <c r="A6" s="55"/>
      <c r="B6" s="18"/>
      <c r="C6" s="18"/>
      <c r="D6" s="18"/>
      <c r="E6" s="18"/>
      <c r="F6" s="18"/>
      <c r="G6" s="18"/>
      <c r="H6" s="18"/>
      <c r="I6" s="18"/>
      <c r="J6" s="18"/>
      <c r="K6" s="18"/>
      <c r="L6" s="18"/>
      <c r="M6" s="18"/>
      <c r="N6" s="18"/>
      <c r="O6" s="18"/>
      <c r="P6" s="18"/>
      <c r="Q6" s="18"/>
    </row>
    <row r="7" spans="1:17">
      <c r="A7" s="55"/>
      <c r="B7" s="13"/>
      <c r="C7" s="13"/>
      <c r="D7" s="13"/>
      <c r="E7" s="13"/>
      <c r="F7" s="13"/>
      <c r="G7" s="13"/>
      <c r="H7" s="13"/>
      <c r="I7" s="13"/>
      <c r="J7" s="13"/>
      <c r="K7" s="13"/>
      <c r="L7" s="13"/>
      <c r="M7" s="13"/>
      <c r="N7" s="13"/>
      <c r="O7" s="13"/>
      <c r="P7" s="13"/>
      <c r="Q7" s="13"/>
    </row>
    <row r="8" spans="1:17">
      <c r="A8" s="55"/>
      <c r="B8" s="31" t="s">
        <v>813</v>
      </c>
      <c r="C8" s="188" t="s">
        <v>814</v>
      </c>
      <c r="D8" s="188"/>
      <c r="E8" s="188"/>
      <c r="F8" s="31"/>
      <c r="G8" s="188" t="s">
        <v>816</v>
      </c>
      <c r="H8" s="188"/>
      <c r="I8" s="188"/>
      <c r="J8" s="31"/>
      <c r="K8" s="188" t="s">
        <v>817</v>
      </c>
      <c r="L8" s="188"/>
      <c r="M8" s="188"/>
      <c r="N8" s="31"/>
      <c r="O8" s="188" t="s">
        <v>818</v>
      </c>
      <c r="P8" s="188"/>
      <c r="Q8" s="188"/>
    </row>
    <row r="9" spans="1:17" ht="15.75" thickBot="1">
      <c r="A9" s="55"/>
      <c r="B9" s="31"/>
      <c r="C9" s="189" t="s">
        <v>815</v>
      </c>
      <c r="D9" s="189"/>
      <c r="E9" s="189"/>
      <c r="F9" s="31"/>
      <c r="G9" s="189"/>
      <c r="H9" s="189"/>
      <c r="I9" s="189"/>
      <c r="J9" s="31"/>
      <c r="K9" s="189"/>
      <c r="L9" s="189"/>
      <c r="M9" s="189"/>
      <c r="N9" s="31"/>
      <c r="O9" s="189" t="s">
        <v>815</v>
      </c>
      <c r="P9" s="189"/>
      <c r="Q9" s="189"/>
    </row>
    <row r="10" spans="1:17">
      <c r="A10" s="55"/>
      <c r="B10" s="190" t="s">
        <v>85</v>
      </c>
      <c r="C10" s="22" t="s">
        <v>224</v>
      </c>
      <c r="D10" s="24">
        <v>90477</v>
      </c>
      <c r="E10" s="26"/>
      <c r="F10" s="28"/>
      <c r="G10" s="22" t="s">
        <v>224</v>
      </c>
      <c r="H10" s="24">
        <v>91940</v>
      </c>
      <c r="I10" s="26"/>
      <c r="J10" s="28"/>
      <c r="K10" s="22" t="s">
        <v>224</v>
      </c>
      <c r="L10" s="24">
        <v>79128</v>
      </c>
      <c r="M10" s="26"/>
      <c r="N10" s="28"/>
      <c r="O10" s="22" t="s">
        <v>224</v>
      </c>
      <c r="P10" s="24">
        <v>129398</v>
      </c>
      <c r="Q10" s="26"/>
    </row>
    <row r="11" spans="1:17">
      <c r="A11" s="55"/>
      <c r="B11" s="190"/>
      <c r="C11" s="21"/>
      <c r="D11" s="32"/>
      <c r="E11" s="28"/>
      <c r="F11" s="28"/>
      <c r="G11" s="21"/>
      <c r="H11" s="32"/>
      <c r="I11" s="28"/>
      <c r="J11" s="28"/>
      <c r="K11" s="21"/>
      <c r="L11" s="32"/>
      <c r="M11" s="28"/>
      <c r="N11" s="28"/>
      <c r="O11" s="21"/>
      <c r="P11" s="32"/>
      <c r="Q11" s="28"/>
    </row>
    <row r="12" spans="1:17">
      <c r="A12" s="55"/>
      <c r="B12" s="191" t="s">
        <v>100</v>
      </c>
      <c r="C12" s="30">
        <v>124272</v>
      </c>
      <c r="D12" s="30"/>
      <c r="E12" s="31"/>
      <c r="F12" s="31"/>
      <c r="G12" s="30">
        <v>67522</v>
      </c>
      <c r="H12" s="30"/>
      <c r="I12" s="31"/>
      <c r="J12" s="31"/>
      <c r="K12" s="30">
        <v>91453</v>
      </c>
      <c r="L12" s="30"/>
      <c r="M12" s="31"/>
      <c r="N12" s="31"/>
      <c r="O12" s="30">
        <v>118118</v>
      </c>
      <c r="P12" s="30"/>
      <c r="Q12" s="31"/>
    </row>
    <row r="13" spans="1:17">
      <c r="A13" s="55"/>
      <c r="B13" s="191"/>
      <c r="C13" s="30"/>
      <c r="D13" s="30"/>
      <c r="E13" s="31"/>
      <c r="F13" s="31"/>
      <c r="G13" s="30"/>
      <c r="H13" s="30"/>
      <c r="I13" s="31"/>
      <c r="J13" s="31"/>
      <c r="K13" s="30"/>
      <c r="L13" s="30"/>
      <c r="M13" s="31"/>
      <c r="N13" s="31"/>
      <c r="O13" s="30"/>
      <c r="P13" s="30"/>
      <c r="Q13" s="31"/>
    </row>
    <row r="14" spans="1:17">
      <c r="A14" s="55"/>
      <c r="B14" s="190" t="s">
        <v>508</v>
      </c>
      <c r="C14" s="60" t="s">
        <v>819</v>
      </c>
      <c r="D14" s="60"/>
      <c r="E14" s="21" t="s">
        <v>253</v>
      </c>
      <c r="F14" s="28"/>
      <c r="G14" s="32">
        <v>24418</v>
      </c>
      <c r="H14" s="32"/>
      <c r="I14" s="28"/>
      <c r="J14" s="28"/>
      <c r="K14" s="60" t="s">
        <v>820</v>
      </c>
      <c r="L14" s="60"/>
      <c r="M14" s="21" t="s">
        <v>253</v>
      </c>
      <c r="N14" s="28"/>
      <c r="O14" s="32">
        <v>11280</v>
      </c>
      <c r="P14" s="32"/>
      <c r="Q14" s="28"/>
    </row>
    <row r="15" spans="1:17">
      <c r="A15" s="55"/>
      <c r="B15" s="190"/>
      <c r="C15" s="60"/>
      <c r="D15" s="60"/>
      <c r="E15" s="21"/>
      <c r="F15" s="28"/>
      <c r="G15" s="32"/>
      <c r="H15" s="32"/>
      <c r="I15" s="28"/>
      <c r="J15" s="28"/>
      <c r="K15" s="60"/>
      <c r="L15" s="60"/>
      <c r="M15" s="21"/>
      <c r="N15" s="28"/>
      <c r="O15" s="32"/>
      <c r="P15" s="32"/>
      <c r="Q15" s="28"/>
    </row>
    <row r="16" spans="1:17">
      <c r="A16" s="55"/>
      <c r="B16" s="191" t="s">
        <v>112</v>
      </c>
      <c r="C16" s="29" t="s">
        <v>224</v>
      </c>
      <c r="D16" s="30">
        <v>129454</v>
      </c>
      <c r="E16" s="31"/>
      <c r="F16" s="31"/>
      <c r="G16" s="29" t="s">
        <v>224</v>
      </c>
      <c r="H16" s="47" t="s">
        <v>821</v>
      </c>
      <c r="I16" s="29" t="s">
        <v>253</v>
      </c>
      <c r="J16" s="31"/>
      <c r="K16" s="29" t="s">
        <v>224</v>
      </c>
      <c r="L16" s="47" t="s">
        <v>822</v>
      </c>
      <c r="M16" s="29" t="s">
        <v>253</v>
      </c>
      <c r="N16" s="31"/>
      <c r="O16" s="29" t="s">
        <v>224</v>
      </c>
      <c r="P16" s="30">
        <v>104360</v>
      </c>
      <c r="Q16" s="31"/>
    </row>
    <row r="17" spans="1:17">
      <c r="A17" s="55"/>
      <c r="B17" s="191"/>
      <c r="C17" s="29"/>
      <c r="D17" s="30"/>
      <c r="E17" s="31"/>
      <c r="F17" s="31"/>
      <c r="G17" s="29"/>
      <c r="H17" s="47"/>
      <c r="I17" s="29"/>
      <c r="J17" s="31"/>
      <c r="K17" s="29"/>
      <c r="L17" s="47"/>
      <c r="M17" s="29"/>
      <c r="N17" s="31"/>
      <c r="O17" s="29"/>
      <c r="P17" s="30"/>
      <c r="Q17" s="31"/>
    </row>
    <row r="18" spans="1:17">
      <c r="A18" s="55"/>
      <c r="B18" s="190" t="s">
        <v>736</v>
      </c>
      <c r="C18" s="21" t="s">
        <v>224</v>
      </c>
      <c r="D18" s="32">
        <v>129454</v>
      </c>
      <c r="E18" s="28"/>
      <c r="F18" s="28"/>
      <c r="G18" s="21" t="s">
        <v>224</v>
      </c>
      <c r="H18" s="60" t="s">
        <v>821</v>
      </c>
      <c r="I18" s="21" t="s">
        <v>253</v>
      </c>
      <c r="J18" s="28"/>
      <c r="K18" s="21" t="s">
        <v>224</v>
      </c>
      <c r="L18" s="60" t="s">
        <v>822</v>
      </c>
      <c r="M18" s="21" t="s">
        <v>253</v>
      </c>
      <c r="N18" s="28"/>
      <c r="O18" s="21" t="s">
        <v>224</v>
      </c>
      <c r="P18" s="32">
        <v>103779</v>
      </c>
      <c r="Q18" s="28"/>
    </row>
    <row r="19" spans="1:17">
      <c r="A19" s="55"/>
      <c r="B19" s="190"/>
      <c r="C19" s="21"/>
      <c r="D19" s="32"/>
      <c r="E19" s="28"/>
      <c r="F19" s="28"/>
      <c r="G19" s="21"/>
      <c r="H19" s="60"/>
      <c r="I19" s="21"/>
      <c r="J19" s="28"/>
      <c r="K19" s="21"/>
      <c r="L19" s="60"/>
      <c r="M19" s="21"/>
      <c r="N19" s="28"/>
      <c r="O19" s="21"/>
      <c r="P19" s="32"/>
      <c r="Q19" s="28"/>
    </row>
    <row r="20" spans="1:17">
      <c r="A20" s="55"/>
      <c r="B20" s="191" t="s">
        <v>823</v>
      </c>
      <c r="C20" s="29" t="s">
        <v>224</v>
      </c>
      <c r="D20" s="47">
        <v>1.04</v>
      </c>
      <c r="E20" s="31"/>
      <c r="F20" s="31"/>
      <c r="G20" s="29" t="s">
        <v>224</v>
      </c>
      <c r="H20" s="47" t="s">
        <v>824</v>
      </c>
      <c r="I20" s="29" t="s">
        <v>253</v>
      </c>
      <c r="J20" s="31"/>
      <c r="K20" s="29" t="s">
        <v>224</v>
      </c>
      <c r="L20" s="47" t="s">
        <v>825</v>
      </c>
      <c r="M20" s="29" t="s">
        <v>253</v>
      </c>
      <c r="N20" s="31"/>
      <c r="O20" s="29" t="s">
        <v>224</v>
      </c>
      <c r="P20" s="47">
        <v>0.76</v>
      </c>
      <c r="Q20" s="31"/>
    </row>
    <row r="21" spans="1:17">
      <c r="A21" s="55"/>
      <c r="B21" s="191"/>
      <c r="C21" s="29"/>
      <c r="D21" s="47"/>
      <c r="E21" s="31"/>
      <c r="F21" s="31"/>
      <c r="G21" s="29"/>
      <c r="H21" s="47"/>
      <c r="I21" s="29"/>
      <c r="J21" s="31"/>
      <c r="K21" s="29"/>
      <c r="L21" s="47"/>
      <c r="M21" s="29"/>
      <c r="N21" s="31"/>
      <c r="O21" s="29"/>
      <c r="P21" s="47"/>
      <c r="Q21" s="31"/>
    </row>
    <row r="22" spans="1:17">
      <c r="A22" s="55"/>
      <c r="B22" s="190" t="s">
        <v>826</v>
      </c>
      <c r="C22" s="21" t="s">
        <v>224</v>
      </c>
      <c r="D22" s="60">
        <v>1.03</v>
      </c>
      <c r="E22" s="28"/>
      <c r="F22" s="28"/>
      <c r="G22" s="21" t="s">
        <v>224</v>
      </c>
      <c r="H22" s="60" t="s">
        <v>824</v>
      </c>
      <c r="I22" s="21" t="s">
        <v>253</v>
      </c>
      <c r="J22" s="28"/>
      <c r="K22" s="21" t="s">
        <v>224</v>
      </c>
      <c r="L22" s="60" t="s">
        <v>825</v>
      </c>
      <c r="M22" s="21" t="s">
        <v>253</v>
      </c>
      <c r="N22" s="28"/>
      <c r="O22" s="21" t="s">
        <v>224</v>
      </c>
      <c r="P22" s="60">
        <v>0.76</v>
      </c>
      <c r="Q22" s="28"/>
    </row>
    <row r="23" spans="1:17">
      <c r="A23" s="55"/>
      <c r="B23" s="190"/>
      <c r="C23" s="21"/>
      <c r="D23" s="60"/>
      <c r="E23" s="28"/>
      <c r="F23" s="28"/>
      <c r="G23" s="21"/>
      <c r="H23" s="60"/>
      <c r="I23" s="21"/>
      <c r="J23" s="28"/>
      <c r="K23" s="21"/>
      <c r="L23" s="60"/>
      <c r="M23" s="21"/>
      <c r="N23" s="28"/>
      <c r="O23" s="21"/>
      <c r="P23" s="60"/>
      <c r="Q23" s="28"/>
    </row>
    <row r="24" spans="1:17">
      <c r="A24" s="55"/>
      <c r="B24" s="18"/>
      <c r="C24" s="18"/>
      <c r="D24" s="18"/>
      <c r="E24" s="18"/>
      <c r="F24" s="18"/>
      <c r="G24" s="18"/>
      <c r="H24" s="18"/>
      <c r="I24" s="18"/>
      <c r="J24" s="18"/>
      <c r="K24" s="18"/>
      <c r="L24" s="18"/>
      <c r="M24" s="18"/>
      <c r="N24" s="18"/>
      <c r="O24" s="18"/>
      <c r="P24" s="18"/>
      <c r="Q24" s="18"/>
    </row>
    <row r="25" spans="1:17">
      <c r="A25" s="55"/>
      <c r="B25" s="13"/>
      <c r="C25" s="13"/>
      <c r="D25" s="13"/>
      <c r="E25" s="13"/>
      <c r="F25" s="13"/>
      <c r="G25" s="13"/>
      <c r="H25" s="13"/>
      <c r="I25" s="13"/>
      <c r="J25" s="13"/>
      <c r="K25" s="13"/>
      <c r="L25" s="13"/>
      <c r="M25" s="13"/>
      <c r="N25" s="13"/>
      <c r="O25" s="13"/>
      <c r="P25" s="13"/>
      <c r="Q25" s="13"/>
    </row>
    <row r="26" spans="1:17" ht="15.75" thickBot="1">
      <c r="A26" s="55"/>
      <c r="B26" s="12" t="s">
        <v>827</v>
      </c>
      <c r="C26" s="189" t="s">
        <v>828</v>
      </c>
      <c r="D26" s="189"/>
      <c r="E26" s="189"/>
      <c r="F26" s="12"/>
      <c r="G26" s="189" t="s">
        <v>816</v>
      </c>
      <c r="H26" s="189"/>
      <c r="I26" s="189"/>
      <c r="J26" s="12"/>
      <c r="K26" s="189" t="s">
        <v>817</v>
      </c>
      <c r="L26" s="189"/>
      <c r="M26" s="189"/>
      <c r="N26" s="12"/>
      <c r="O26" s="189" t="s">
        <v>829</v>
      </c>
      <c r="P26" s="189"/>
      <c r="Q26" s="189"/>
    </row>
    <row r="27" spans="1:17">
      <c r="A27" s="55"/>
      <c r="B27" s="190" t="s">
        <v>85</v>
      </c>
      <c r="C27" s="22" t="s">
        <v>224</v>
      </c>
      <c r="D27" s="24">
        <v>13233</v>
      </c>
      <c r="E27" s="26"/>
      <c r="F27" s="28"/>
      <c r="G27" s="22" t="s">
        <v>224</v>
      </c>
      <c r="H27" s="24">
        <v>23840</v>
      </c>
      <c r="I27" s="26"/>
      <c r="J27" s="28"/>
      <c r="K27" s="22" t="s">
        <v>224</v>
      </c>
      <c r="L27" s="24">
        <v>23665</v>
      </c>
      <c r="M27" s="26"/>
      <c r="N27" s="28"/>
      <c r="O27" s="22" t="s">
        <v>224</v>
      </c>
      <c r="P27" s="24">
        <v>27950</v>
      </c>
      <c r="Q27" s="26"/>
    </row>
    <row r="28" spans="1:17">
      <c r="A28" s="55"/>
      <c r="B28" s="190"/>
      <c r="C28" s="21"/>
      <c r="D28" s="32"/>
      <c r="E28" s="28"/>
      <c r="F28" s="28"/>
      <c r="G28" s="21"/>
      <c r="H28" s="32"/>
      <c r="I28" s="28"/>
      <c r="J28" s="28"/>
      <c r="K28" s="21"/>
      <c r="L28" s="32"/>
      <c r="M28" s="28"/>
      <c r="N28" s="28"/>
      <c r="O28" s="21"/>
      <c r="P28" s="32"/>
      <c r="Q28" s="28"/>
    </row>
    <row r="29" spans="1:17">
      <c r="A29" s="55"/>
      <c r="B29" s="191" t="s">
        <v>100</v>
      </c>
      <c r="C29" s="30">
        <v>10705</v>
      </c>
      <c r="D29" s="30"/>
      <c r="E29" s="31"/>
      <c r="F29" s="31"/>
      <c r="G29" s="30">
        <v>25833</v>
      </c>
      <c r="H29" s="30"/>
      <c r="I29" s="31"/>
      <c r="J29" s="31"/>
      <c r="K29" s="30">
        <v>52274</v>
      </c>
      <c r="L29" s="30"/>
      <c r="M29" s="31"/>
      <c r="N29" s="31"/>
      <c r="O29" s="30">
        <v>27755</v>
      </c>
      <c r="P29" s="30"/>
      <c r="Q29" s="31"/>
    </row>
    <row r="30" spans="1:17">
      <c r="A30" s="55"/>
      <c r="B30" s="191"/>
      <c r="C30" s="30"/>
      <c r="D30" s="30"/>
      <c r="E30" s="31"/>
      <c r="F30" s="31"/>
      <c r="G30" s="30"/>
      <c r="H30" s="30"/>
      <c r="I30" s="31"/>
      <c r="J30" s="31"/>
      <c r="K30" s="30"/>
      <c r="L30" s="30"/>
      <c r="M30" s="31"/>
      <c r="N30" s="31"/>
      <c r="O30" s="30"/>
      <c r="P30" s="30"/>
      <c r="Q30" s="31"/>
    </row>
    <row r="31" spans="1:17">
      <c r="A31" s="55"/>
      <c r="B31" s="190" t="s">
        <v>508</v>
      </c>
      <c r="C31" s="32">
        <v>2528</v>
      </c>
      <c r="D31" s="32"/>
      <c r="E31" s="28"/>
      <c r="F31" s="28"/>
      <c r="G31" s="60" t="s">
        <v>830</v>
      </c>
      <c r="H31" s="60"/>
      <c r="I31" s="21" t="s">
        <v>253</v>
      </c>
      <c r="J31" s="28"/>
      <c r="K31" s="60" t="s">
        <v>831</v>
      </c>
      <c r="L31" s="60"/>
      <c r="M31" s="21" t="s">
        <v>253</v>
      </c>
      <c r="N31" s="28"/>
      <c r="O31" s="60">
        <v>195</v>
      </c>
      <c r="P31" s="60"/>
      <c r="Q31" s="28"/>
    </row>
    <row r="32" spans="1:17">
      <c r="A32" s="55"/>
      <c r="B32" s="190"/>
      <c r="C32" s="32"/>
      <c r="D32" s="32"/>
      <c r="E32" s="28"/>
      <c r="F32" s="28"/>
      <c r="G32" s="60"/>
      <c r="H32" s="60"/>
      <c r="I32" s="21"/>
      <c r="J32" s="28"/>
      <c r="K32" s="60"/>
      <c r="L32" s="60"/>
      <c r="M32" s="21"/>
      <c r="N32" s="28"/>
      <c r="O32" s="60"/>
      <c r="P32" s="60"/>
      <c r="Q32" s="28"/>
    </row>
    <row r="33" spans="1:17">
      <c r="A33" s="55"/>
      <c r="B33" s="191" t="s">
        <v>112</v>
      </c>
      <c r="C33" s="29" t="s">
        <v>224</v>
      </c>
      <c r="D33" s="47" t="s">
        <v>832</v>
      </c>
      <c r="E33" s="29" t="s">
        <v>253</v>
      </c>
      <c r="F33" s="31"/>
      <c r="G33" s="29" t="s">
        <v>224</v>
      </c>
      <c r="H33" s="30">
        <v>19586</v>
      </c>
      <c r="I33" s="31"/>
      <c r="J33" s="31"/>
      <c r="K33" s="29" t="s">
        <v>224</v>
      </c>
      <c r="L33" s="47" t="s">
        <v>833</v>
      </c>
      <c r="M33" s="29" t="s">
        <v>253</v>
      </c>
      <c r="N33" s="31"/>
      <c r="O33" s="29" t="s">
        <v>224</v>
      </c>
      <c r="P33" s="47" t="s">
        <v>834</v>
      </c>
      <c r="Q33" s="29" t="s">
        <v>253</v>
      </c>
    </row>
    <row r="34" spans="1:17">
      <c r="A34" s="55"/>
      <c r="B34" s="191"/>
      <c r="C34" s="29"/>
      <c r="D34" s="47"/>
      <c r="E34" s="29"/>
      <c r="F34" s="31"/>
      <c r="G34" s="29"/>
      <c r="H34" s="30"/>
      <c r="I34" s="31"/>
      <c r="J34" s="31"/>
      <c r="K34" s="29"/>
      <c r="L34" s="47"/>
      <c r="M34" s="29"/>
      <c r="N34" s="31"/>
      <c r="O34" s="29"/>
      <c r="P34" s="47"/>
      <c r="Q34" s="29"/>
    </row>
    <row r="35" spans="1:17">
      <c r="A35" s="55"/>
      <c r="B35" s="190" t="s">
        <v>823</v>
      </c>
      <c r="C35" s="21" t="s">
        <v>224</v>
      </c>
      <c r="D35" s="60" t="s">
        <v>825</v>
      </c>
      <c r="E35" s="21" t="s">
        <v>253</v>
      </c>
      <c r="F35" s="28"/>
      <c r="G35" s="21" t="s">
        <v>224</v>
      </c>
      <c r="H35" s="60">
        <v>0.24</v>
      </c>
      <c r="I35" s="28"/>
      <c r="J35" s="28"/>
      <c r="K35" s="21" t="s">
        <v>224</v>
      </c>
      <c r="L35" s="60" t="s">
        <v>835</v>
      </c>
      <c r="M35" s="21" t="s">
        <v>253</v>
      </c>
      <c r="N35" s="28"/>
      <c r="O35" s="21" t="s">
        <v>224</v>
      </c>
      <c r="P35" s="60" t="s">
        <v>836</v>
      </c>
      <c r="Q35" s="21" t="s">
        <v>253</v>
      </c>
    </row>
    <row r="36" spans="1:17">
      <c r="A36" s="55"/>
      <c r="B36" s="190"/>
      <c r="C36" s="21"/>
      <c r="D36" s="60"/>
      <c r="E36" s="21"/>
      <c r="F36" s="28"/>
      <c r="G36" s="21"/>
      <c r="H36" s="60"/>
      <c r="I36" s="28"/>
      <c r="J36" s="28"/>
      <c r="K36" s="21"/>
      <c r="L36" s="60"/>
      <c r="M36" s="21"/>
      <c r="N36" s="28"/>
      <c r="O36" s="21"/>
      <c r="P36" s="60"/>
      <c r="Q36" s="21"/>
    </row>
    <row r="37" spans="1:17">
      <c r="A37" s="55"/>
      <c r="B37" s="191" t="s">
        <v>826</v>
      </c>
      <c r="C37" s="29" t="s">
        <v>224</v>
      </c>
      <c r="D37" s="47" t="s">
        <v>825</v>
      </c>
      <c r="E37" s="29" t="s">
        <v>253</v>
      </c>
      <c r="F37" s="31"/>
      <c r="G37" s="29" t="s">
        <v>224</v>
      </c>
      <c r="H37" s="47">
        <v>0.23</v>
      </c>
      <c r="I37" s="31"/>
      <c r="J37" s="31"/>
      <c r="K37" s="29" t="s">
        <v>224</v>
      </c>
      <c r="L37" s="47" t="s">
        <v>835</v>
      </c>
      <c r="M37" s="29" t="s">
        <v>253</v>
      </c>
      <c r="N37" s="31"/>
      <c r="O37" s="29" t="s">
        <v>224</v>
      </c>
      <c r="P37" s="47" t="s">
        <v>836</v>
      </c>
      <c r="Q37" s="29" t="s">
        <v>253</v>
      </c>
    </row>
    <row r="38" spans="1:17">
      <c r="A38" s="55"/>
      <c r="B38" s="191"/>
      <c r="C38" s="29"/>
      <c r="D38" s="47"/>
      <c r="E38" s="29"/>
      <c r="F38" s="31"/>
      <c r="G38" s="29"/>
      <c r="H38" s="47"/>
      <c r="I38" s="31"/>
      <c r="J38" s="31"/>
      <c r="K38" s="29"/>
      <c r="L38" s="47"/>
      <c r="M38" s="29"/>
      <c r="N38" s="31"/>
      <c r="O38" s="29"/>
      <c r="P38" s="47"/>
      <c r="Q38" s="29"/>
    </row>
    <row r="39" spans="1:17">
      <c r="A39" s="55"/>
      <c r="B39" s="13"/>
      <c r="C39" s="13"/>
    </row>
    <row r="40" spans="1:17" ht="38.25">
      <c r="A40" s="55"/>
      <c r="B40" s="67">
        <v>-1</v>
      </c>
      <c r="C40" s="45" t="s">
        <v>837</v>
      </c>
    </row>
    <row r="41" spans="1:17">
      <c r="A41" s="55"/>
      <c r="B41" s="13"/>
      <c r="C41" s="13"/>
    </row>
    <row r="42" spans="1:17" ht="102">
      <c r="A42" s="55"/>
      <c r="B42" s="67">
        <v>-2</v>
      </c>
      <c r="C42" s="45" t="s">
        <v>838</v>
      </c>
    </row>
    <row r="43" spans="1:17">
      <c r="A43" s="55"/>
      <c r="B43" s="13"/>
      <c r="C43" s="13"/>
    </row>
    <row r="44" spans="1:17" ht="51">
      <c r="A44" s="55"/>
      <c r="B44" s="67">
        <v>-3</v>
      </c>
      <c r="C44" s="45" t="s">
        <v>839</v>
      </c>
    </row>
  </sheetData>
  <mergeCells count="215">
    <mergeCell ref="B5:Q5"/>
    <mergeCell ref="N37:N38"/>
    <mergeCell ref="O37:O38"/>
    <mergeCell ref="P37:P38"/>
    <mergeCell ref="Q37:Q38"/>
    <mergeCell ref="A1:A2"/>
    <mergeCell ref="B1:Q1"/>
    <mergeCell ref="B2:Q2"/>
    <mergeCell ref="B3:Q3"/>
    <mergeCell ref="A4:A44"/>
    <mergeCell ref="B4:Q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M22:M23"/>
    <mergeCell ref="N22:N23"/>
    <mergeCell ref="O22:O23"/>
    <mergeCell ref="P22:P23"/>
    <mergeCell ref="Q22:Q23"/>
    <mergeCell ref="B24:Q24"/>
    <mergeCell ref="G22:G23"/>
    <mergeCell ref="H22:H23"/>
    <mergeCell ref="I22:I23"/>
    <mergeCell ref="J22:J23"/>
    <mergeCell ref="K22:K23"/>
    <mergeCell ref="L22:L23"/>
    <mergeCell ref="M20:M21"/>
    <mergeCell ref="N20:N21"/>
    <mergeCell ref="O20:O21"/>
    <mergeCell ref="P20:P21"/>
    <mergeCell ref="Q20:Q21"/>
    <mergeCell ref="B22:B23"/>
    <mergeCell ref="C22:C23"/>
    <mergeCell ref="D22:D23"/>
    <mergeCell ref="E22:E23"/>
    <mergeCell ref="F22:F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M16:M17"/>
    <mergeCell ref="N16:N17"/>
    <mergeCell ref="O16:O17"/>
    <mergeCell ref="P16:P17"/>
    <mergeCell ref="Q16:Q17"/>
    <mergeCell ref="B18:B19"/>
    <mergeCell ref="C18:C19"/>
    <mergeCell ref="D18:D19"/>
    <mergeCell ref="E18:E19"/>
    <mergeCell ref="F18:F19"/>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N12:N13"/>
    <mergeCell ref="O12:P13"/>
    <mergeCell ref="Q12:Q13"/>
    <mergeCell ref="B14:B15"/>
    <mergeCell ref="C14:D15"/>
    <mergeCell ref="E14:E15"/>
    <mergeCell ref="F14:F15"/>
    <mergeCell ref="G14:H15"/>
    <mergeCell ref="I14:I15"/>
    <mergeCell ref="J14:J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9:Q9"/>
    <mergeCell ref="B10:B11"/>
    <mergeCell ref="C10:C11"/>
    <mergeCell ref="D10:D11"/>
    <mergeCell ref="E10:E11"/>
    <mergeCell ref="F10:F11"/>
    <mergeCell ref="G10:G11"/>
    <mergeCell ref="H10:H11"/>
    <mergeCell ref="I10:I11"/>
    <mergeCell ref="J10:J11"/>
    <mergeCell ref="B6:Q6"/>
    <mergeCell ref="B8:B9"/>
    <mergeCell ref="C8:E8"/>
    <mergeCell ref="C9:E9"/>
    <mergeCell ref="F8:F9"/>
    <mergeCell ref="G8:I9"/>
    <mergeCell ref="J8:J9"/>
    <mergeCell ref="K8:M9"/>
    <mergeCell ref="N8:N9"/>
    <mergeCell ref="O8:Q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8"/>
  <sheetViews>
    <sheetView showGridLines="0" workbookViewId="0"/>
  </sheetViews>
  <sheetFormatPr defaultRowHeight="15"/>
  <cols>
    <col min="1" max="3" width="36.5703125" bestFit="1" customWidth="1"/>
    <col min="4" max="4" width="28" customWidth="1"/>
    <col min="5" max="5" width="4.7109375" customWidth="1"/>
    <col min="6" max="6" width="23.140625" customWidth="1"/>
    <col min="7" max="7" width="6" customWidth="1"/>
    <col min="8" max="8" width="28" customWidth="1"/>
    <col min="9" max="9" width="23.140625" customWidth="1"/>
    <col min="10" max="10" width="4.7109375" customWidth="1"/>
    <col min="11" max="11" width="6" customWidth="1"/>
    <col min="12" max="12" width="23.140625" customWidth="1"/>
    <col min="13" max="13" width="4.7109375" customWidth="1"/>
  </cols>
  <sheetData>
    <row r="1" spans="1:13" ht="15" customHeight="1">
      <c r="A1" s="8" t="s">
        <v>84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41</v>
      </c>
      <c r="B3" s="54"/>
      <c r="C3" s="54"/>
      <c r="D3" s="54"/>
      <c r="E3" s="54"/>
      <c r="F3" s="54"/>
      <c r="G3" s="54"/>
      <c r="H3" s="54"/>
      <c r="I3" s="54"/>
      <c r="J3" s="54"/>
      <c r="K3" s="54"/>
      <c r="L3" s="54"/>
      <c r="M3" s="54"/>
    </row>
    <row r="4" spans="1:13">
      <c r="A4" s="55" t="s">
        <v>840</v>
      </c>
      <c r="B4" s="56" t="s">
        <v>842</v>
      </c>
      <c r="C4" s="56"/>
      <c r="D4" s="56"/>
      <c r="E4" s="56"/>
      <c r="F4" s="56"/>
      <c r="G4" s="56"/>
      <c r="H4" s="56"/>
      <c r="I4" s="56"/>
      <c r="J4" s="56"/>
      <c r="K4" s="56"/>
      <c r="L4" s="56"/>
      <c r="M4" s="56"/>
    </row>
    <row r="5" spans="1:13">
      <c r="A5" s="55"/>
      <c r="B5" s="29" t="s">
        <v>843</v>
      </c>
      <c r="C5" s="29"/>
      <c r="D5" s="29"/>
      <c r="E5" s="29"/>
      <c r="F5" s="29"/>
      <c r="G5" s="29"/>
      <c r="H5" s="29"/>
      <c r="I5" s="29"/>
      <c r="J5" s="29"/>
      <c r="K5" s="29"/>
      <c r="L5" s="29"/>
      <c r="M5" s="29"/>
    </row>
    <row r="6" spans="1:13">
      <c r="A6" s="55"/>
      <c r="B6" s="18"/>
      <c r="C6" s="18"/>
      <c r="D6" s="18"/>
      <c r="E6" s="18"/>
      <c r="F6" s="18"/>
      <c r="G6" s="18"/>
      <c r="H6" s="18"/>
      <c r="I6" s="18"/>
      <c r="J6" s="18"/>
      <c r="K6" s="18"/>
      <c r="L6" s="18"/>
      <c r="M6" s="18"/>
    </row>
    <row r="7" spans="1:13">
      <c r="A7" s="55"/>
      <c r="B7" s="13"/>
      <c r="C7" s="13"/>
      <c r="D7" s="13"/>
      <c r="E7" s="13"/>
      <c r="F7" s="13"/>
      <c r="G7" s="13"/>
      <c r="H7" s="13"/>
      <c r="I7" s="13"/>
      <c r="J7" s="13"/>
      <c r="K7" s="13"/>
      <c r="L7" s="13"/>
      <c r="M7" s="13"/>
    </row>
    <row r="8" spans="1:13" ht="15.75" thickBot="1">
      <c r="A8" s="55"/>
      <c r="B8" s="12"/>
      <c r="C8" s="68" t="s">
        <v>844</v>
      </c>
      <c r="D8" s="68"/>
      <c r="E8" s="68"/>
      <c r="F8" s="68"/>
      <c r="G8" s="68"/>
      <c r="H8" s="68"/>
      <c r="I8" s="68"/>
      <c r="J8" s="68"/>
      <c r="K8" s="68"/>
      <c r="L8" s="68"/>
      <c r="M8" s="68"/>
    </row>
    <row r="9" spans="1:13" ht="15.75" thickBot="1">
      <c r="A9" s="55"/>
      <c r="B9" s="14" t="s">
        <v>222</v>
      </c>
      <c r="C9" s="69">
        <v>2014</v>
      </c>
      <c r="D9" s="69"/>
      <c r="E9" s="69"/>
      <c r="F9" s="12"/>
      <c r="G9" s="69">
        <v>2013</v>
      </c>
      <c r="H9" s="69"/>
      <c r="I9" s="69"/>
      <c r="J9" s="12"/>
      <c r="K9" s="69">
        <v>2012</v>
      </c>
      <c r="L9" s="69"/>
      <c r="M9" s="69"/>
    </row>
    <row r="10" spans="1:13">
      <c r="A10" s="55"/>
      <c r="B10" s="41" t="s">
        <v>845</v>
      </c>
      <c r="C10" s="26"/>
      <c r="D10" s="26"/>
      <c r="E10" s="26"/>
      <c r="F10" s="16"/>
      <c r="G10" s="26"/>
      <c r="H10" s="26"/>
      <c r="I10" s="26"/>
      <c r="J10" s="16"/>
      <c r="K10" s="26"/>
      <c r="L10" s="26"/>
      <c r="M10" s="26"/>
    </row>
    <row r="11" spans="1:13">
      <c r="A11" s="55"/>
      <c r="B11" s="46" t="s">
        <v>846</v>
      </c>
      <c r="C11" s="29" t="s">
        <v>224</v>
      </c>
      <c r="D11" s="30">
        <v>439284</v>
      </c>
      <c r="E11" s="31"/>
      <c r="F11" s="31"/>
      <c r="G11" s="29" t="s">
        <v>224</v>
      </c>
      <c r="H11" s="47" t="s">
        <v>250</v>
      </c>
      <c r="I11" s="31"/>
      <c r="J11" s="31"/>
      <c r="K11" s="29" t="s">
        <v>224</v>
      </c>
      <c r="L11" s="47" t="s">
        <v>250</v>
      </c>
      <c r="M11" s="31"/>
    </row>
    <row r="12" spans="1:13">
      <c r="A12" s="55"/>
      <c r="B12" s="46"/>
      <c r="C12" s="29"/>
      <c r="D12" s="30"/>
      <c r="E12" s="31"/>
      <c r="F12" s="31"/>
      <c r="G12" s="29"/>
      <c r="H12" s="47"/>
      <c r="I12" s="31"/>
      <c r="J12" s="31"/>
      <c r="K12" s="29"/>
      <c r="L12" s="47"/>
      <c r="M12" s="31"/>
    </row>
    <row r="13" spans="1:13">
      <c r="A13" s="55"/>
      <c r="B13" s="48" t="s">
        <v>847</v>
      </c>
      <c r="C13" s="32">
        <v>233185</v>
      </c>
      <c r="D13" s="32"/>
      <c r="E13" s="28"/>
      <c r="F13" s="28"/>
      <c r="G13" s="32">
        <v>305000</v>
      </c>
      <c r="H13" s="32"/>
      <c r="I13" s="28"/>
      <c r="J13" s="28"/>
      <c r="K13" s="32">
        <v>47396</v>
      </c>
      <c r="L13" s="32"/>
      <c r="M13" s="28"/>
    </row>
    <row r="14" spans="1:13">
      <c r="A14" s="55"/>
      <c r="B14" s="48"/>
      <c r="C14" s="32"/>
      <c r="D14" s="32"/>
      <c r="E14" s="28"/>
      <c r="F14" s="28"/>
      <c r="G14" s="32"/>
      <c r="H14" s="32"/>
      <c r="I14" s="28"/>
      <c r="J14" s="28"/>
      <c r="K14" s="32"/>
      <c r="L14" s="32"/>
      <c r="M14" s="28"/>
    </row>
    <row r="15" spans="1:13">
      <c r="A15" s="55"/>
      <c r="B15" s="49" t="s">
        <v>848</v>
      </c>
      <c r="C15" s="30">
        <v>734106</v>
      </c>
      <c r="D15" s="30"/>
      <c r="E15" s="31"/>
      <c r="F15" s="31"/>
      <c r="G15" s="30">
        <v>184217</v>
      </c>
      <c r="H15" s="30"/>
      <c r="I15" s="31"/>
      <c r="J15" s="31"/>
      <c r="K15" s="30">
        <v>89307</v>
      </c>
      <c r="L15" s="30"/>
      <c r="M15" s="31"/>
    </row>
    <row r="16" spans="1:13">
      <c r="A16" s="55"/>
      <c r="B16" s="49"/>
      <c r="C16" s="30"/>
      <c r="D16" s="30"/>
      <c r="E16" s="31"/>
      <c r="F16" s="31"/>
      <c r="G16" s="30"/>
      <c r="H16" s="30"/>
      <c r="I16" s="31"/>
      <c r="J16" s="31"/>
      <c r="K16" s="30"/>
      <c r="L16" s="30"/>
      <c r="M16" s="31"/>
    </row>
    <row r="17" spans="1:13">
      <c r="A17" s="55"/>
      <c r="B17" s="41" t="s">
        <v>849</v>
      </c>
      <c r="C17" s="28"/>
      <c r="D17" s="28"/>
      <c r="E17" s="28"/>
      <c r="F17" s="16"/>
      <c r="G17" s="28"/>
      <c r="H17" s="28"/>
      <c r="I17" s="28"/>
      <c r="J17" s="16"/>
      <c r="K17" s="28"/>
      <c r="L17" s="28"/>
      <c r="M17" s="28"/>
    </row>
    <row r="18" spans="1:13">
      <c r="A18" s="55"/>
      <c r="B18" s="46" t="s">
        <v>850</v>
      </c>
      <c r="C18" s="30">
        <v>4018</v>
      </c>
      <c r="D18" s="30"/>
      <c r="E18" s="31"/>
      <c r="F18" s="31"/>
      <c r="G18" s="30">
        <v>9951</v>
      </c>
      <c r="H18" s="30"/>
      <c r="I18" s="31"/>
      <c r="J18" s="31"/>
      <c r="K18" s="30">
        <v>3275</v>
      </c>
      <c r="L18" s="30"/>
      <c r="M18" s="31"/>
    </row>
    <row r="19" spans="1:13" ht="15.75" thickBot="1">
      <c r="A19" s="55"/>
      <c r="B19" s="46"/>
      <c r="C19" s="74"/>
      <c r="D19" s="74"/>
      <c r="E19" s="73"/>
      <c r="F19" s="31"/>
      <c r="G19" s="74"/>
      <c r="H19" s="74"/>
      <c r="I19" s="73"/>
      <c r="J19" s="31"/>
      <c r="K19" s="74"/>
      <c r="L19" s="74"/>
      <c r="M19" s="73"/>
    </row>
    <row r="20" spans="1:13">
      <c r="A20" s="55"/>
      <c r="B20" s="72" t="s">
        <v>851</v>
      </c>
      <c r="C20" s="22" t="s">
        <v>224</v>
      </c>
      <c r="D20" s="24">
        <v>1410593</v>
      </c>
      <c r="E20" s="26"/>
      <c r="F20" s="28"/>
      <c r="G20" s="22" t="s">
        <v>224</v>
      </c>
      <c r="H20" s="24">
        <v>499168</v>
      </c>
      <c r="I20" s="26"/>
      <c r="J20" s="28"/>
      <c r="K20" s="22" t="s">
        <v>224</v>
      </c>
      <c r="L20" s="24">
        <v>139978</v>
      </c>
      <c r="M20" s="26"/>
    </row>
    <row r="21" spans="1:13" ht="15.75" thickBot="1">
      <c r="A21" s="55"/>
      <c r="B21" s="72"/>
      <c r="C21" s="75"/>
      <c r="D21" s="76"/>
      <c r="E21" s="77"/>
      <c r="F21" s="28"/>
      <c r="G21" s="75"/>
      <c r="H21" s="76"/>
      <c r="I21" s="77"/>
      <c r="J21" s="28"/>
      <c r="K21" s="75"/>
      <c r="L21" s="76"/>
      <c r="M21" s="77"/>
    </row>
    <row r="22" spans="1:13" ht="15.75" thickTop="1">
      <c r="A22" s="55"/>
      <c r="B22" s="31" t="s">
        <v>852</v>
      </c>
      <c r="C22" s="31"/>
      <c r="D22" s="31"/>
      <c r="E22" s="31"/>
      <c r="F22" s="31"/>
      <c r="G22" s="31"/>
      <c r="H22" s="31"/>
      <c r="I22" s="31"/>
      <c r="J22" s="31"/>
      <c r="K22" s="31"/>
      <c r="L22" s="31"/>
      <c r="M22" s="31"/>
    </row>
    <row r="23" spans="1:13">
      <c r="A23" s="55"/>
      <c r="B23" s="18"/>
      <c r="C23" s="18"/>
      <c r="D23" s="18"/>
      <c r="E23" s="18"/>
      <c r="F23" s="18"/>
      <c r="G23" s="18"/>
      <c r="H23" s="18"/>
      <c r="I23" s="18"/>
      <c r="J23" s="18"/>
      <c r="K23" s="18"/>
      <c r="L23" s="18"/>
      <c r="M23" s="18"/>
    </row>
    <row r="24" spans="1:13">
      <c r="A24" s="55"/>
      <c r="B24" s="13"/>
      <c r="C24" s="13"/>
      <c r="D24" s="13"/>
      <c r="E24" s="13"/>
      <c r="F24" s="13"/>
      <c r="G24" s="13"/>
      <c r="H24" s="13"/>
      <c r="I24" s="13"/>
      <c r="J24" s="13"/>
      <c r="K24" s="13"/>
      <c r="L24" s="13"/>
      <c r="M24" s="13"/>
    </row>
    <row r="25" spans="1:13" ht="15.75" thickBot="1">
      <c r="A25" s="55"/>
      <c r="B25" s="12"/>
      <c r="C25" s="68" t="s">
        <v>844</v>
      </c>
      <c r="D25" s="68"/>
      <c r="E25" s="68"/>
      <c r="F25" s="68"/>
      <c r="G25" s="68"/>
      <c r="H25" s="68"/>
      <c r="I25" s="68"/>
      <c r="J25" s="68"/>
      <c r="K25" s="68"/>
      <c r="L25" s="68"/>
      <c r="M25" s="68"/>
    </row>
    <row r="26" spans="1:13" ht="15.75" thickBot="1">
      <c r="A26" s="55"/>
      <c r="B26" s="14" t="s">
        <v>222</v>
      </c>
      <c r="C26" s="69">
        <v>2014</v>
      </c>
      <c r="D26" s="69"/>
      <c r="E26" s="69"/>
      <c r="F26" s="12"/>
      <c r="G26" s="69">
        <v>2013</v>
      </c>
      <c r="H26" s="69"/>
      <c r="I26" s="69"/>
      <c r="J26" s="12"/>
      <c r="K26" s="69">
        <v>2012</v>
      </c>
      <c r="L26" s="69"/>
      <c r="M26" s="69"/>
    </row>
    <row r="27" spans="1:13">
      <c r="A27" s="55"/>
      <c r="B27" s="72" t="s">
        <v>853</v>
      </c>
      <c r="C27" s="22" t="s">
        <v>224</v>
      </c>
      <c r="D27" s="24">
        <v>359201</v>
      </c>
      <c r="E27" s="26"/>
      <c r="F27" s="28"/>
      <c r="G27" s="22" t="s">
        <v>224</v>
      </c>
      <c r="H27" s="24">
        <v>87847</v>
      </c>
      <c r="I27" s="26"/>
      <c r="J27" s="28"/>
      <c r="K27" s="22" t="s">
        <v>224</v>
      </c>
      <c r="L27" s="24">
        <v>26743</v>
      </c>
      <c r="M27" s="26"/>
    </row>
    <row r="28" spans="1:13">
      <c r="A28" s="55"/>
      <c r="B28" s="72"/>
      <c r="C28" s="23"/>
      <c r="D28" s="25"/>
      <c r="E28" s="27"/>
      <c r="F28" s="28"/>
      <c r="G28" s="23"/>
      <c r="H28" s="25"/>
      <c r="I28" s="27"/>
      <c r="J28" s="28"/>
      <c r="K28" s="23"/>
      <c r="L28" s="25"/>
      <c r="M28" s="27"/>
    </row>
    <row r="29" spans="1:13">
      <c r="A29" s="55"/>
      <c r="B29" s="49" t="s">
        <v>854</v>
      </c>
      <c r="C29" s="30">
        <v>67032</v>
      </c>
      <c r="D29" s="30"/>
      <c r="E29" s="31"/>
      <c r="F29" s="31"/>
      <c r="G29" s="30">
        <v>19712</v>
      </c>
      <c r="H29" s="30"/>
      <c r="I29" s="31"/>
      <c r="J29" s="31"/>
      <c r="K29" s="30">
        <v>8824</v>
      </c>
      <c r="L29" s="30"/>
      <c r="M29" s="31"/>
    </row>
    <row r="30" spans="1:13">
      <c r="A30" s="55"/>
      <c r="B30" s="49"/>
      <c r="C30" s="30"/>
      <c r="D30" s="30"/>
      <c r="E30" s="31"/>
      <c r="F30" s="31"/>
      <c r="G30" s="30"/>
      <c r="H30" s="30"/>
      <c r="I30" s="31"/>
      <c r="J30" s="31"/>
      <c r="K30" s="30"/>
      <c r="L30" s="30"/>
      <c r="M30" s="31"/>
    </row>
    <row r="31" spans="1:13">
      <c r="A31" s="55"/>
      <c r="B31" s="72" t="s">
        <v>855</v>
      </c>
      <c r="C31" s="32">
        <v>4018</v>
      </c>
      <c r="D31" s="32"/>
      <c r="E31" s="28"/>
      <c r="F31" s="28"/>
      <c r="G31" s="32">
        <v>9951</v>
      </c>
      <c r="H31" s="32"/>
      <c r="I31" s="28"/>
      <c r="J31" s="28"/>
      <c r="K31" s="32">
        <v>3275</v>
      </c>
      <c r="L31" s="32"/>
      <c r="M31" s="28"/>
    </row>
    <row r="32" spans="1:13">
      <c r="A32" s="55"/>
      <c r="B32" s="72"/>
      <c r="C32" s="32"/>
      <c r="D32" s="32"/>
      <c r="E32" s="28"/>
      <c r="F32" s="28"/>
      <c r="G32" s="32"/>
      <c r="H32" s="32"/>
      <c r="I32" s="28"/>
      <c r="J32" s="28"/>
      <c r="K32" s="32"/>
      <c r="L32" s="32"/>
      <c r="M32" s="28"/>
    </row>
    <row r="33" spans="1:13">
      <c r="A33" s="55"/>
      <c r="B33" s="49" t="s">
        <v>95</v>
      </c>
      <c r="C33" s="30">
        <v>151900</v>
      </c>
      <c r="D33" s="30"/>
      <c r="E33" s="31"/>
      <c r="F33" s="31"/>
      <c r="G33" s="30">
        <v>29808</v>
      </c>
      <c r="H33" s="30"/>
      <c r="I33" s="31"/>
      <c r="J33" s="31"/>
      <c r="K33" s="30">
        <v>13329</v>
      </c>
      <c r="L33" s="30"/>
      <c r="M33" s="31"/>
    </row>
    <row r="34" spans="1:13">
      <c r="A34" s="55"/>
      <c r="B34" s="49"/>
      <c r="C34" s="30"/>
      <c r="D34" s="30"/>
      <c r="E34" s="31"/>
      <c r="F34" s="31"/>
      <c r="G34" s="30"/>
      <c r="H34" s="30"/>
      <c r="I34" s="31"/>
      <c r="J34" s="31"/>
      <c r="K34" s="30"/>
      <c r="L34" s="30"/>
      <c r="M34" s="31"/>
    </row>
    <row r="35" spans="1:13">
      <c r="A35" s="55"/>
      <c r="B35" s="72" t="s">
        <v>856</v>
      </c>
      <c r="C35" s="60" t="s">
        <v>250</v>
      </c>
      <c r="D35" s="60"/>
      <c r="E35" s="28"/>
      <c r="F35" s="28"/>
      <c r="G35" s="60" t="s">
        <v>250</v>
      </c>
      <c r="H35" s="60"/>
      <c r="I35" s="28"/>
      <c r="J35" s="28"/>
      <c r="K35" s="32">
        <v>2253</v>
      </c>
      <c r="L35" s="32"/>
      <c r="M35" s="28"/>
    </row>
    <row r="36" spans="1:13">
      <c r="A36" s="55"/>
      <c r="B36" s="72"/>
      <c r="C36" s="60"/>
      <c r="D36" s="60"/>
      <c r="E36" s="28"/>
      <c r="F36" s="28"/>
      <c r="G36" s="60"/>
      <c r="H36" s="60"/>
      <c r="I36" s="28"/>
      <c r="J36" s="28"/>
      <c r="K36" s="32"/>
      <c r="L36" s="32"/>
      <c r="M36" s="28"/>
    </row>
    <row r="37" spans="1:13">
      <c r="A37" s="55"/>
      <c r="B37" s="49" t="s">
        <v>507</v>
      </c>
      <c r="C37" s="30">
        <v>41697</v>
      </c>
      <c r="D37" s="30"/>
      <c r="E37" s="31"/>
      <c r="F37" s="31"/>
      <c r="G37" s="30">
        <v>5108</v>
      </c>
      <c r="H37" s="30"/>
      <c r="I37" s="31"/>
      <c r="J37" s="31"/>
      <c r="K37" s="30">
        <v>3050</v>
      </c>
      <c r="L37" s="30"/>
      <c r="M37" s="31"/>
    </row>
    <row r="38" spans="1:13">
      <c r="A38" s="55"/>
      <c r="B38" s="49"/>
      <c r="C38" s="30"/>
      <c r="D38" s="30"/>
      <c r="E38" s="31"/>
      <c r="F38" s="31"/>
      <c r="G38" s="30"/>
      <c r="H38" s="30"/>
      <c r="I38" s="31"/>
      <c r="J38" s="31"/>
      <c r="K38" s="30"/>
      <c r="L38" s="30"/>
      <c r="M38" s="31"/>
    </row>
    <row r="39" spans="1:13">
      <c r="A39" s="55"/>
      <c r="B39" s="72" t="s">
        <v>111</v>
      </c>
      <c r="C39" s="32">
        <v>38871</v>
      </c>
      <c r="D39" s="32"/>
      <c r="E39" s="28"/>
      <c r="F39" s="28"/>
      <c r="G39" s="60" t="s">
        <v>250</v>
      </c>
      <c r="H39" s="60"/>
      <c r="I39" s="28"/>
      <c r="J39" s="28"/>
      <c r="K39" s="60" t="s">
        <v>250</v>
      </c>
      <c r="L39" s="60"/>
      <c r="M39" s="28"/>
    </row>
    <row r="40" spans="1:13" ht="15.75" thickBot="1">
      <c r="A40" s="55"/>
      <c r="B40" s="72"/>
      <c r="C40" s="33"/>
      <c r="D40" s="33"/>
      <c r="E40" s="34"/>
      <c r="F40" s="28"/>
      <c r="G40" s="61"/>
      <c r="H40" s="61"/>
      <c r="I40" s="34"/>
      <c r="J40" s="28"/>
      <c r="K40" s="61"/>
      <c r="L40" s="61"/>
      <c r="M40" s="34"/>
    </row>
    <row r="41" spans="1:13">
      <c r="A41" s="55"/>
      <c r="B41" s="49" t="s">
        <v>857</v>
      </c>
      <c r="C41" s="35" t="s">
        <v>224</v>
      </c>
      <c r="D41" s="37">
        <v>55683</v>
      </c>
      <c r="E41" s="39"/>
      <c r="F41" s="31"/>
      <c r="G41" s="35" t="s">
        <v>224</v>
      </c>
      <c r="H41" s="37">
        <v>23268</v>
      </c>
      <c r="I41" s="39"/>
      <c r="J41" s="31"/>
      <c r="K41" s="35" t="s">
        <v>224</v>
      </c>
      <c r="L41" s="89" t="s">
        <v>858</v>
      </c>
      <c r="M41" s="35" t="s">
        <v>253</v>
      </c>
    </row>
    <row r="42" spans="1:13" ht="15.75" thickBot="1">
      <c r="A42" s="55"/>
      <c r="B42" s="49"/>
      <c r="C42" s="36"/>
      <c r="D42" s="38"/>
      <c r="E42" s="40"/>
      <c r="F42" s="31"/>
      <c r="G42" s="36"/>
      <c r="H42" s="38"/>
      <c r="I42" s="40"/>
      <c r="J42" s="31"/>
      <c r="K42" s="36"/>
      <c r="L42" s="90"/>
      <c r="M42" s="36"/>
    </row>
    <row r="43" spans="1:13" ht="15.75" thickTop="1">
      <c r="A43" s="55"/>
      <c r="B43" s="29" t="s">
        <v>859</v>
      </c>
      <c r="C43" s="29"/>
      <c r="D43" s="29"/>
      <c r="E43" s="29"/>
      <c r="F43" s="29"/>
      <c r="G43" s="29"/>
      <c r="H43" s="29"/>
      <c r="I43" s="29"/>
      <c r="J43" s="29"/>
      <c r="K43" s="29"/>
      <c r="L43" s="29"/>
      <c r="M43" s="29"/>
    </row>
    <row r="44" spans="1:13">
      <c r="A44" s="55"/>
      <c r="B44" s="18"/>
      <c r="C44" s="18"/>
      <c r="D44" s="18"/>
      <c r="E44" s="18"/>
      <c r="F44" s="18"/>
      <c r="G44" s="18"/>
      <c r="H44" s="18"/>
      <c r="I44" s="18"/>
      <c r="J44" s="18"/>
    </row>
    <row r="45" spans="1:13">
      <c r="A45" s="55"/>
      <c r="B45" s="13"/>
      <c r="C45" s="13"/>
      <c r="D45" s="13"/>
      <c r="E45" s="13"/>
      <c r="F45" s="13"/>
      <c r="G45" s="13"/>
      <c r="H45" s="13"/>
      <c r="I45" s="13"/>
      <c r="J45" s="13"/>
    </row>
    <row r="46" spans="1:13" ht="15.75" thickBot="1">
      <c r="A46" s="55"/>
      <c r="B46" s="12"/>
      <c r="C46" s="68" t="s">
        <v>844</v>
      </c>
      <c r="D46" s="68"/>
      <c r="E46" s="68"/>
      <c r="F46" s="68"/>
      <c r="G46" s="68"/>
      <c r="H46" s="68"/>
      <c r="I46" s="68"/>
      <c r="J46" s="68"/>
    </row>
    <row r="47" spans="1:13" ht="15.75" thickBot="1">
      <c r="A47" s="55"/>
      <c r="B47" s="14" t="s">
        <v>860</v>
      </c>
      <c r="C47" s="69">
        <v>2014</v>
      </c>
      <c r="D47" s="69"/>
      <c r="E47" s="12"/>
      <c r="F47" s="69" t="s">
        <v>861</v>
      </c>
      <c r="G47" s="69"/>
      <c r="H47" s="12"/>
      <c r="I47" s="69" t="s">
        <v>862</v>
      </c>
      <c r="J47" s="69"/>
    </row>
    <row r="48" spans="1:13" ht="25.5">
      <c r="A48" s="55"/>
      <c r="B48" s="45" t="s">
        <v>863</v>
      </c>
      <c r="C48" s="39"/>
      <c r="D48" s="39"/>
      <c r="E48" s="12"/>
      <c r="F48" s="39"/>
      <c r="G48" s="39"/>
      <c r="H48" s="12"/>
      <c r="I48" s="39"/>
      <c r="J48" s="39"/>
    </row>
    <row r="49" spans="1:10">
      <c r="A49" s="55"/>
      <c r="B49" s="48" t="s">
        <v>864</v>
      </c>
      <c r="C49" s="32">
        <v>382660</v>
      </c>
      <c r="D49" s="28"/>
      <c r="E49" s="28"/>
      <c r="F49" s="32">
        <v>304272</v>
      </c>
      <c r="G49" s="28"/>
      <c r="H49" s="28"/>
      <c r="I49" s="32">
        <v>232996</v>
      </c>
      <c r="J49" s="28"/>
    </row>
    <row r="50" spans="1:10">
      <c r="A50" s="55"/>
      <c r="B50" s="48"/>
      <c r="C50" s="32"/>
      <c r="D50" s="28"/>
      <c r="E50" s="28"/>
      <c r="F50" s="32"/>
      <c r="G50" s="28"/>
      <c r="H50" s="28"/>
      <c r="I50" s="32"/>
      <c r="J50" s="28"/>
    </row>
    <row r="51" spans="1:10">
      <c r="A51" s="55"/>
      <c r="B51" s="46" t="s">
        <v>865</v>
      </c>
      <c r="C51" s="30">
        <v>282391</v>
      </c>
      <c r="D51" s="31"/>
      <c r="E51" s="31"/>
      <c r="F51" s="47" t="s">
        <v>250</v>
      </c>
      <c r="G51" s="31"/>
      <c r="H51" s="31"/>
      <c r="I51" s="47" t="s">
        <v>250</v>
      </c>
      <c r="J51" s="31"/>
    </row>
    <row r="52" spans="1:10">
      <c r="A52" s="55"/>
      <c r="B52" s="46"/>
      <c r="C52" s="30"/>
      <c r="D52" s="31"/>
      <c r="E52" s="31"/>
      <c r="F52" s="47"/>
      <c r="G52" s="31"/>
      <c r="H52" s="31"/>
      <c r="I52" s="47"/>
      <c r="J52" s="31"/>
    </row>
    <row r="53" spans="1:10">
      <c r="A53" s="55"/>
      <c r="B53" s="48" t="s">
        <v>866</v>
      </c>
      <c r="C53" s="32">
        <v>692239</v>
      </c>
      <c r="D53" s="28"/>
      <c r="E53" s="28"/>
      <c r="F53" s="32">
        <v>100626</v>
      </c>
      <c r="G53" s="28"/>
      <c r="H53" s="28"/>
      <c r="I53" s="32">
        <v>176956</v>
      </c>
      <c r="J53" s="28"/>
    </row>
    <row r="54" spans="1:10">
      <c r="A54" s="55"/>
      <c r="B54" s="48"/>
      <c r="C54" s="32"/>
      <c r="D54" s="28"/>
      <c r="E54" s="28"/>
      <c r="F54" s="32"/>
      <c r="G54" s="28"/>
      <c r="H54" s="28"/>
      <c r="I54" s="32"/>
      <c r="J54" s="28"/>
    </row>
    <row r="55" spans="1:10">
      <c r="A55" s="55"/>
      <c r="B55" s="46" t="s">
        <v>867</v>
      </c>
      <c r="C55" s="30">
        <v>47018</v>
      </c>
      <c r="D55" s="31"/>
      <c r="E55" s="31"/>
      <c r="F55" s="47">
        <v>757</v>
      </c>
      <c r="G55" s="31"/>
      <c r="H55" s="31"/>
      <c r="I55" s="47" t="s">
        <v>868</v>
      </c>
      <c r="J55" s="29" t="s">
        <v>253</v>
      </c>
    </row>
    <row r="56" spans="1:10">
      <c r="A56" s="55"/>
      <c r="B56" s="46"/>
      <c r="C56" s="30"/>
      <c r="D56" s="31"/>
      <c r="E56" s="31"/>
      <c r="F56" s="47"/>
      <c r="G56" s="31"/>
      <c r="H56" s="31"/>
      <c r="I56" s="47"/>
      <c r="J56" s="29"/>
    </row>
    <row r="57" spans="1:10" ht="15.75" thickBot="1">
      <c r="A57" s="55"/>
      <c r="B57" s="44" t="s">
        <v>869</v>
      </c>
      <c r="C57" s="192" t="s">
        <v>870</v>
      </c>
      <c r="D57" s="193" t="s">
        <v>253</v>
      </c>
      <c r="E57" s="16"/>
      <c r="F57" s="192" t="s">
        <v>871</v>
      </c>
      <c r="G57" s="193" t="s">
        <v>253</v>
      </c>
      <c r="H57" s="16"/>
      <c r="I57" s="192" t="s">
        <v>872</v>
      </c>
      <c r="J57" s="193" t="s">
        <v>253</v>
      </c>
    </row>
    <row r="58" spans="1:10">
      <c r="A58" s="55"/>
      <c r="B58" s="49" t="s">
        <v>873</v>
      </c>
      <c r="C58" s="37">
        <v>1306571</v>
      </c>
      <c r="D58" s="39"/>
      <c r="E58" s="31"/>
      <c r="F58" s="37">
        <v>382660</v>
      </c>
      <c r="G58" s="39"/>
      <c r="H58" s="31"/>
      <c r="I58" s="37">
        <v>304272</v>
      </c>
      <c r="J58" s="39"/>
    </row>
    <row r="59" spans="1:10" ht="15.75" thickBot="1">
      <c r="A59" s="55"/>
      <c r="B59" s="49"/>
      <c r="C59" s="38"/>
      <c r="D59" s="40"/>
      <c r="E59" s="31"/>
      <c r="F59" s="38"/>
      <c r="G59" s="40"/>
      <c r="H59" s="31"/>
      <c r="I59" s="38"/>
      <c r="J59" s="40"/>
    </row>
    <row r="60" spans="1:10" ht="15.75" thickTop="1">
      <c r="A60" s="55"/>
      <c r="B60" s="16"/>
      <c r="C60" s="91"/>
      <c r="D60" s="91"/>
      <c r="E60" s="16"/>
      <c r="F60" s="91"/>
      <c r="G60" s="91"/>
      <c r="H60" s="16"/>
      <c r="I60" s="91"/>
      <c r="J60" s="91"/>
    </row>
    <row r="61" spans="1:10">
      <c r="A61" s="55"/>
      <c r="B61" s="45" t="s">
        <v>874</v>
      </c>
      <c r="C61" s="31"/>
      <c r="D61" s="31"/>
      <c r="E61" s="12"/>
      <c r="F61" s="31"/>
      <c r="G61" s="31"/>
      <c r="H61" s="12"/>
      <c r="I61" s="31"/>
      <c r="J61" s="31"/>
    </row>
    <row r="62" spans="1:10">
      <c r="A62" s="55"/>
      <c r="B62" s="72" t="s">
        <v>873</v>
      </c>
      <c r="C62" s="32">
        <v>644149</v>
      </c>
      <c r="D62" s="28"/>
      <c r="E62" s="28"/>
      <c r="F62" s="32">
        <v>144309</v>
      </c>
      <c r="G62" s="28"/>
      <c r="H62" s="28"/>
      <c r="I62" s="32">
        <v>61225</v>
      </c>
      <c r="J62" s="28"/>
    </row>
    <row r="63" spans="1:10">
      <c r="A63" s="55"/>
      <c r="B63" s="72"/>
      <c r="C63" s="32"/>
      <c r="D63" s="28"/>
      <c r="E63" s="28"/>
      <c r="F63" s="32"/>
      <c r="G63" s="28"/>
      <c r="H63" s="28"/>
      <c r="I63" s="32"/>
      <c r="J63" s="28"/>
    </row>
    <row r="64" spans="1:10">
      <c r="A64" s="55"/>
      <c r="B64" s="45" t="s">
        <v>875</v>
      </c>
      <c r="C64" s="31"/>
      <c r="D64" s="31"/>
      <c r="E64" s="12"/>
      <c r="F64" s="31"/>
      <c r="G64" s="31"/>
      <c r="H64" s="12"/>
      <c r="I64" s="31"/>
      <c r="J64" s="31"/>
    </row>
    <row r="65" spans="1:13">
      <c r="A65" s="55"/>
      <c r="B65" s="72" t="s">
        <v>873</v>
      </c>
      <c r="C65" s="32">
        <v>662422</v>
      </c>
      <c r="D65" s="28"/>
      <c r="E65" s="28"/>
      <c r="F65" s="32">
        <v>238351</v>
      </c>
      <c r="G65" s="28"/>
      <c r="H65" s="28"/>
      <c r="I65" s="32">
        <v>243047</v>
      </c>
      <c r="J65" s="28"/>
    </row>
    <row r="66" spans="1:13">
      <c r="A66" s="55"/>
      <c r="B66" s="72"/>
      <c r="C66" s="32"/>
      <c r="D66" s="28"/>
      <c r="E66" s="28"/>
      <c r="F66" s="32"/>
      <c r="G66" s="28"/>
      <c r="H66" s="28"/>
      <c r="I66" s="32"/>
      <c r="J66" s="28"/>
    </row>
    <row r="67" spans="1:13">
      <c r="A67" s="55"/>
      <c r="B67" s="13"/>
      <c r="C67" s="13"/>
    </row>
    <row r="68" spans="1:13" ht="60">
      <c r="A68" s="55"/>
      <c r="B68" s="194">
        <v>-1</v>
      </c>
      <c r="C68" s="146" t="s">
        <v>876</v>
      </c>
    </row>
    <row r="69" spans="1:13">
      <c r="A69" s="55"/>
      <c r="B69" s="197" t="s">
        <v>865</v>
      </c>
      <c r="C69" s="197"/>
      <c r="D69" s="197"/>
      <c r="E69" s="197"/>
      <c r="F69" s="197"/>
      <c r="G69" s="197"/>
      <c r="H69" s="197"/>
      <c r="I69" s="197"/>
      <c r="J69" s="197"/>
      <c r="K69" s="197"/>
      <c r="L69" s="197"/>
      <c r="M69" s="197"/>
    </row>
    <row r="70" spans="1:13" ht="25.5" customHeight="1">
      <c r="A70" s="55"/>
      <c r="B70" s="29" t="s">
        <v>877</v>
      </c>
      <c r="C70" s="29"/>
      <c r="D70" s="29"/>
      <c r="E70" s="29"/>
      <c r="F70" s="29"/>
      <c r="G70" s="29"/>
      <c r="H70" s="29"/>
      <c r="I70" s="29"/>
      <c r="J70" s="29"/>
      <c r="K70" s="29"/>
      <c r="L70" s="29"/>
      <c r="M70" s="29"/>
    </row>
    <row r="71" spans="1:13">
      <c r="A71" s="55"/>
      <c r="B71" s="197" t="s">
        <v>878</v>
      </c>
      <c r="C71" s="197"/>
      <c r="D71" s="197"/>
      <c r="E71" s="197"/>
      <c r="F71" s="197"/>
      <c r="G71" s="197"/>
      <c r="H71" s="197"/>
      <c r="I71" s="197"/>
      <c r="J71" s="197"/>
      <c r="K71" s="197"/>
      <c r="L71" s="197"/>
      <c r="M71" s="197"/>
    </row>
    <row r="72" spans="1:13">
      <c r="A72" s="55"/>
      <c r="B72" s="31" t="s">
        <v>879</v>
      </c>
      <c r="C72" s="31"/>
      <c r="D72" s="31"/>
      <c r="E72" s="31"/>
      <c r="F72" s="31"/>
      <c r="G72" s="31"/>
      <c r="H72" s="31"/>
      <c r="I72" s="31"/>
      <c r="J72" s="31"/>
      <c r="K72" s="31"/>
      <c r="L72" s="31"/>
      <c r="M72" s="31"/>
    </row>
    <row r="73" spans="1:13">
      <c r="A73" s="55"/>
      <c r="B73" s="54"/>
      <c r="C73" s="54"/>
      <c r="D73" s="54"/>
      <c r="E73" s="54"/>
      <c r="F73" s="54"/>
      <c r="G73" s="54"/>
      <c r="H73" s="54"/>
      <c r="I73" s="54"/>
      <c r="J73" s="54"/>
      <c r="K73" s="54"/>
      <c r="L73" s="54"/>
      <c r="M73" s="54"/>
    </row>
    <row r="74" spans="1:13">
      <c r="A74" s="55"/>
      <c r="B74" s="197" t="s">
        <v>880</v>
      </c>
      <c r="C74" s="197"/>
      <c r="D74" s="197"/>
      <c r="E74" s="197"/>
      <c r="F74" s="197"/>
      <c r="G74" s="197"/>
      <c r="H74" s="197"/>
      <c r="I74" s="197"/>
      <c r="J74" s="197"/>
      <c r="K74" s="197"/>
      <c r="L74" s="197"/>
      <c r="M74" s="197"/>
    </row>
    <row r="75" spans="1:13" ht="25.5" customHeight="1">
      <c r="A75" s="55"/>
      <c r="B75" s="31" t="s">
        <v>881</v>
      </c>
      <c r="C75" s="31"/>
      <c r="D75" s="31"/>
      <c r="E75" s="31"/>
      <c r="F75" s="31"/>
      <c r="G75" s="31"/>
      <c r="H75" s="31"/>
      <c r="I75" s="31"/>
      <c r="J75" s="31"/>
      <c r="K75" s="31"/>
      <c r="L75" s="31"/>
      <c r="M75" s="31"/>
    </row>
    <row r="76" spans="1:13" ht="38.25" customHeight="1">
      <c r="A76" s="55"/>
      <c r="B76" s="31" t="s">
        <v>882</v>
      </c>
      <c r="C76" s="31"/>
      <c r="D76" s="31"/>
      <c r="E76" s="31"/>
      <c r="F76" s="31"/>
      <c r="G76" s="31"/>
      <c r="H76" s="31"/>
      <c r="I76" s="31"/>
      <c r="J76" s="31"/>
      <c r="K76" s="31"/>
      <c r="L76" s="31"/>
      <c r="M76" s="31"/>
    </row>
    <row r="77" spans="1:13" ht="38.25" customHeight="1">
      <c r="A77" s="55"/>
      <c r="B77" s="31" t="s">
        <v>883</v>
      </c>
      <c r="C77" s="31"/>
      <c r="D77" s="31"/>
      <c r="E77" s="31"/>
      <c r="F77" s="31"/>
      <c r="G77" s="31"/>
      <c r="H77" s="31"/>
      <c r="I77" s="31"/>
      <c r="J77" s="31"/>
      <c r="K77" s="31"/>
      <c r="L77" s="31"/>
      <c r="M77" s="31"/>
    </row>
    <row r="78" spans="1:13" ht="38.25" customHeight="1">
      <c r="A78" s="55"/>
      <c r="B78" s="31" t="s">
        <v>884</v>
      </c>
      <c r="C78" s="31"/>
      <c r="D78" s="31"/>
      <c r="E78" s="31"/>
      <c r="F78" s="31"/>
      <c r="G78" s="31"/>
      <c r="H78" s="31"/>
      <c r="I78" s="31"/>
      <c r="J78" s="31"/>
      <c r="K78" s="31"/>
      <c r="L78" s="31"/>
      <c r="M78" s="31"/>
    </row>
    <row r="79" spans="1:13" ht="38.25" customHeight="1">
      <c r="A79" s="55"/>
      <c r="B79" s="31" t="s">
        <v>885</v>
      </c>
      <c r="C79" s="31"/>
      <c r="D79" s="31"/>
      <c r="E79" s="31"/>
      <c r="F79" s="31"/>
      <c r="G79" s="31"/>
      <c r="H79" s="31"/>
      <c r="I79" s="31"/>
      <c r="J79" s="31"/>
      <c r="K79" s="31"/>
      <c r="L79" s="31"/>
      <c r="M79" s="31"/>
    </row>
    <row r="80" spans="1:13" ht="25.5" customHeight="1">
      <c r="A80" s="55"/>
      <c r="B80" s="31" t="s">
        <v>886</v>
      </c>
      <c r="C80" s="31"/>
      <c r="D80" s="31"/>
      <c r="E80" s="31"/>
      <c r="F80" s="31"/>
      <c r="G80" s="31"/>
      <c r="H80" s="31"/>
      <c r="I80" s="31"/>
      <c r="J80" s="31"/>
      <c r="K80" s="31"/>
      <c r="L80" s="31"/>
      <c r="M80" s="31"/>
    </row>
    <row r="81" spans="1:13">
      <c r="A81" s="55"/>
      <c r="B81" s="31" t="s">
        <v>887</v>
      </c>
      <c r="C81" s="31"/>
      <c r="D81" s="31"/>
      <c r="E81" s="31"/>
      <c r="F81" s="31"/>
      <c r="G81" s="31"/>
      <c r="H81" s="31"/>
      <c r="I81" s="31"/>
      <c r="J81" s="31"/>
      <c r="K81" s="31"/>
      <c r="L81" s="31"/>
      <c r="M81" s="31"/>
    </row>
    <row r="82" spans="1:13">
      <c r="A82" s="55"/>
      <c r="B82" s="198"/>
      <c r="C82" s="198"/>
      <c r="D82" s="198"/>
      <c r="E82" s="198"/>
      <c r="F82" s="198"/>
      <c r="G82" s="198"/>
      <c r="H82" s="198"/>
      <c r="I82" s="198"/>
      <c r="J82" s="198"/>
      <c r="K82" s="198"/>
      <c r="L82" s="198"/>
      <c r="M82" s="198"/>
    </row>
    <row r="83" spans="1:13">
      <c r="A83" s="55"/>
      <c r="B83" s="31" t="s">
        <v>888</v>
      </c>
      <c r="C83" s="31"/>
      <c r="D83" s="31"/>
      <c r="E83" s="31"/>
      <c r="F83" s="31"/>
      <c r="G83" s="31"/>
      <c r="H83" s="31"/>
      <c r="I83" s="31"/>
      <c r="J83" s="31"/>
      <c r="K83" s="31"/>
      <c r="L83" s="31"/>
      <c r="M83" s="31"/>
    </row>
    <row r="84" spans="1:13">
      <c r="A84" s="55"/>
      <c r="B84" s="18"/>
      <c r="C84" s="18"/>
      <c r="D84" s="18"/>
      <c r="E84" s="18"/>
      <c r="F84" s="18"/>
      <c r="G84" s="18"/>
      <c r="H84" s="18"/>
      <c r="I84" s="18"/>
      <c r="J84" s="18"/>
      <c r="K84" s="18"/>
      <c r="L84" s="18"/>
      <c r="M84" s="18"/>
    </row>
    <row r="85" spans="1:13">
      <c r="A85" s="55"/>
      <c r="B85" s="13"/>
      <c r="C85" s="13"/>
      <c r="D85" s="13"/>
      <c r="E85" s="13"/>
      <c r="F85" s="13"/>
      <c r="G85" s="13"/>
      <c r="H85" s="13"/>
      <c r="I85" s="13"/>
      <c r="J85" s="13"/>
      <c r="K85" s="13"/>
      <c r="L85" s="13"/>
      <c r="M85" s="13"/>
    </row>
    <row r="86" spans="1:13" ht="15.75" thickBot="1">
      <c r="A86" s="55"/>
      <c r="B86" s="12"/>
      <c r="C86" s="68" t="s">
        <v>889</v>
      </c>
      <c r="D86" s="68"/>
      <c r="E86" s="68"/>
      <c r="F86" s="68"/>
      <c r="G86" s="68"/>
      <c r="H86" s="68"/>
      <c r="I86" s="68"/>
      <c r="J86" s="68"/>
      <c r="K86" s="68"/>
      <c r="L86" s="68"/>
      <c r="M86" s="68"/>
    </row>
    <row r="87" spans="1:13" ht="15.75" thickBot="1">
      <c r="A87" s="55"/>
      <c r="B87" s="14" t="s">
        <v>222</v>
      </c>
      <c r="C87" s="69">
        <v>2014</v>
      </c>
      <c r="D87" s="69"/>
      <c r="E87" s="69"/>
      <c r="F87" s="12"/>
      <c r="G87" s="69" t="s">
        <v>861</v>
      </c>
      <c r="H87" s="69"/>
      <c r="I87" s="69"/>
      <c r="J87" s="12"/>
      <c r="K87" s="69" t="s">
        <v>862</v>
      </c>
      <c r="L87" s="69"/>
      <c r="M87" s="69"/>
    </row>
    <row r="88" spans="1:13">
      <c r="A88" s="55"/>
      <c r="B88" s="72" t="s">
        <v>890</v>
      </c>
      <c r="C88" s="22" t="s">
        <v>224</v>
      </c>
      <c r="D88" s="24">
        <v>5904380</v>
      </c>
      <c r="E88" s="26"/>
      <c r="F88" s="28"/>
      <c r="G88" s="22" t="s">
        <v>224</v>
      </c>
      <c r="H88" s="24">
        <v>1496294</v>
      </c>
      <c r="I88" s="26"/>
      <c r="J88" s="28"/>
      <c r="K88" s="22" t="s">
        <v>224</v>
      </c>
      <c r="L88" s="24">
        <v>869882</v>
      </c>
      <c r="M88" s="26"/>
    </row>
    <row r="89" spans="1:13">
      <c r="A89" s="55"/>
      <c r="B89" s="72"/>
      <c r="C89" s="21"/>
      <c r="D89" s="32"/>
      <c r="E89" s="28"/>
      <c r="F89" s="28"/>
      <c r="G89" s="21"/>
      <c r="H89" s="32"/>
      <c r="I89" s="28"/>
      <c r="J89" s="28"/>
      <c r="K89" s="23"/>
      <c r="L89" s="25"/>
      <c r="M89" s="27"/>
    </row>
    <row r="90" spans="1:13">
      <c r="A90" s="55"/>
      <c r="B90" s="45" t="s">
        <v>891</v>
      </c>
      <c r="C90" s="47" t="s">
        <v>892</v>
      </c>
      <c r="D90" s="47"/>
      <c r="E90" s="11" t="s">
        <v>253</v>
      </c>
      <c r="F90" s="12"/>
      <c r="G90" s="47" t="s">
        <v>893</v>
      </c>
      <c r="H90" s="47"/>
      <c r="I90" s="11" t="s">
        <v>253</v>
      </c>
      <c r="J90" s="12"/>
      <c r="K90" s="47" t="s">
        <v>894</v>
      </c>
      <c r="L90" s="47"/>
      <c r="M90" s="11" t="s">
        <v>253</v>
      </c>
    </row>
    <row r="91" spans="1:13">
      <c r="A91" s="55"/>
      <c r="B91" s="41" t="s">
        <v>895</v>
      </c>
      <c r="C91" s="60" t="s">
        <v>896</v>
      </c>
      <c r="D91" s="60"/>
      <c r="E91" s="15" t="s">
        <v>253</v>
      </c>
      <c r="F91" s="16"/>
      <c r="G91" s="60" t="s">
        <v>897</v>
      </c>
      <c r="H91" s="60"/>
      <c r="I91" s="15" t="s">
        <v>253</v>
      </c>
      <c r="J91" s="16"/>
      <c r="K91" s="60" t="s">
        <v>898</v>
      </c>
      <c r="L91" s="60"/>
      <c r="M91" s="15" t="s">
        <v>253</v>
      </c>
    </row>
    <row r="92" spans="1:13">
      <c r="A92" s="55"/>
      <c r="B92" s="49" t="s">
        <v>899</v>
      </c>
      <c r="C92" s="47" t="s">
        <v>900</v>
      </c>
      <c r="D92" s="47"/>
      <c r="E92" s="29" t="s">
        <v>253</v>
      </c>
      <c r="F92" s="31"/>
      <c r="G92" s="47" t="s">
        <v>250</v>
      </c>
      <c r="H92" s="47"/>
      <c r="I92" s="31"/>
      <c r="J92" s="31"/>
      <c r="K92" s="47" t="s">
        <v>250</v>
      </c>
      <c r="L92" s="47"/>
      <c r="M92" s="31"/>
    </row>
    <row r="93" spans="1:13" ht="15.75" thickBot="1">
      <c r="A93" s="55"/>
      <c r="B93" s="49"/>
      <c r="C93" s="59"/>
      <c r="D93" s="59"/>
      <c r="E93" s="186"/>
      <c r="F93" s="31"/>
      <c r="G93" s="59"/>
      <c r="H93" s="59"/>
      <c r="I93" s="73"/>
      <c r="J93" s="31"/>
      <c r="K93" s="59"/>
      <c r="L93" s="59"/>
      <c r="M93" s="73"/>
    </row>
    <row r="94" spans="1:13">
      <c r="A94" s="55"/>
      <c r="B94" s="72" t="s">
        <v>901</v>
      </c>
      <c r="C94" s="24">
        <v>2387253</v>
      </c>
      <c r="D94" s="24"/>
      <c r="E94" s="26"/>
      <c r="F94" s="28"/>
      <c r="G94" s="24">
        <v>759314</v>
      </c>
      <c r="H94" s="24"/>
      <c r="I94" s="26"/>
      <c r="J94" s="28"/>
      <c r="K94" s="24">
        <v>283943</v>
      </c>
      <c r="L94" s="24"/>
      <c r="M94" s="26"/>
    </row>
    <row r="95" spans="1:13">
      <c r="A95" s="55"/>
      <c r="B95" s="72"/>
      <c r="C95" s="25"/>
      <c r="D95" s="25"/>
      <c r="E95" s="27"/>
      <c r="F95" s="28"/>
      <c r="G95" s="25"/>
      <c r="H95" s="25"/>
      <c r="I95" s="27"/>
      <c r="J95" s="28"/>
      <c r="K95" s="25"/>
      <c r="L95" s="25"/>
      <c r="M95" s="27"/>
    </row>
    <row r="96" spans="1:13" ht="27" thickBot="1">
      <c r="A96" s="55"/>
      <c r="B96" s="45" t="s">
        <v>902</v>
      </c>
      <c r="C96" s="59" t="s">
        <v>903</v>
      </c>
      <c r="D96" s="59"/>
      <c r="E96" s="195" t="s">
        <v>253</v>
      </c>
      <c r="F96" s="12"/>
      <c r="G96" s="59" t="s">
        <v>904</v>
      </c>
      <c r="H96" s="59"/>
      <c r="I96" s="195" t="s">
        <v>253</v>
      </c>
      <c r="J96" s="12"/>
      <c r="K96" s="59" t="s">
        <v>905</v>
      </c>
      <c r="L96" s="59"/>
      <c r="M96" s="195" t="s">
        <v>253</v>
      </c>
    </row>
    <row r="97" spans="1:13">
      <c r="A97" s="55"/>
      <c r="B97" s="70" t="s">
        <v>906</v>
      </c>
      <c r="C97" s="22" t="s">
        <v>224</v>
      </c>
      <c r="D97" s="24">
        <v>1307754</v>
      </c>
      <c r="E97" s="26"/>
      <c r="F97" s="28"/>
      <c r="G97" s="22" t="s">
        <v>224</v>
      </c>
      <c r="H97" s="24">
        <v>417164</v>
      </c>
      <c r="I97" s="26"/>
      <c r="J97" s="28"/>
      <c r="K97" s="22" t="s">
        <v>224</v>
      </c>
      <c r="L97" s="24">
        <v>102218</v>
      </c>
      <c r="M97" s="26"/>
    </row>
    <row r="98" spans="1:13" ht="15.75" thickBot="1">
      <c r="A98" s="55"/>
      <c r="B98" s="70"/>
      <c r="C98" s="75"/>
      <c r="D98" s="76"/>
      <c r="E98" s="77"/>
      <c r="F98" s="28"/>
      <c r="G98" s="75"/>
      <c r="H98" s="76"/>
      <c r="I98" s="77"/>
      <c r="J98" s="28"/>
      <c r="K98" s="75"/>
      <c r="L98" s="76"/>
      <c r="M98" s="77"/>
    </row>
    <row r="99" spans="1:13" ht="15.75" thickTop="1">
      <c r="A99" s="55"/>
      <c r="B99" s="13"/>
      <c r="C99" s="13"/>
    </row>
    <row r="100" spans="1:13" ht="60">
      <c r="A100" s="55"/>
      <c r="B100" s="194">
        <v>-1</v>
      </c>
      <c r="C100" s="146" t="s">
        <v>876</v>
      </c>
    </row>
    <row r="101" spans="1:13">
      <c r="A101" s="55"/>
      <c r="B101" s="13"/>
      <c r="C101" s="13"/>
    </row>
    <row r="102" spans="1:13" ht="252">
      <c r="A102" s="55"/>
      <c r="B102" s="194">
        <v>-2</v>
      </c>
      <c r="C102" s="146" t="s">
        <v>907</v>
      </c>
    </row>
    <row r="103" spans="1:13" ht="25.5" customHeight="1">
      <c r="A103" s="55"/>
      <c r="B103" s="31" t="s">
        <v>908</v>
      </c>
      <c r="C103" s="31"/>
      <c r="D103" s="31"/>
      <c r="E103" s="31"/>
      <c r="F103" s="31"/>
      <c r="G103" s="31"/>
      <c r="H103" s="31"/>
      <c r="I103" s="31"/>
      <c r="J103" s="31"/>
      <c r="K103" s="31"/>
      <c r="L103" s="31"/>
      <c r="M103" s="31"/>
    </row>
    <row r="104" spans="1:13" ht="25.5" customHeight="1">
      <c r="A104" s="55"/>
      <c r="B104" s="31" t="s">
        <v>909</v>
      </c>
      <c r="C104" s="31"/>
      <c r="D104" s="31"/>
      <c r="E104" s="31"/>
      <c r="F104" s="31"/>
      <c r="G104" s="31"/>
      <c r="H104" s="31"/>
      <c r="I104" s="31"/>
      <c r="J104" s="31"/>
      <c r="K104" s="31"/>
      <c r="L104" s="31"/>
      <c r="M104" s="31"/>
    </row>
    <row r="105" spans="1:13" ht="25.5" customHeight="1">
      <c r="A105" s="55"/>
      <c r="B105" s="31" t="s">
        <v>910</v>
      </c>
      <c r="C105" s="31"/>
      <c r="D105" s="31"/>
      <c r="E105" s="31"/>
      <c r="F105" s="31"/>
      <c r="G105" s="31"/>
      <c r="H105" s="31"/>
      <c r="I105" s="31"/>
      <c r="J105" s="31"/>
      <c r="K105" s="31"/>
      <c r="L105" s="31"/>
      <c r="M105" s="31"/>
    </row>
    <row r="106" spans="1:13">
      <c r="A106" s="55"/>
      <c r="B106" s="31" t="s">
        <v>911</v>
      </c>
      <c r="C106" s="31"/>
      <c r="D106" s="31"/>
      <c r="E106" s="31"/>
      <c r="F106" s="31"/>
      <c r="G106" s="31"/>
      <c r="H106" s="31"/>
      <c r="I106" s="31"/>
      <c r="J106" s="31"/>
      <c r="K106" s="31"/>
      <c r="L106" s="31"/>
      <c r="M106" s="31"/>
    </row>
    <row r="107" spans="1:13">
      <c r="A107" s="55"/>
      <c r="B107" s="18"/>
      <c r="C107" s="18"/>
      <c r="D107" s="18"/>
      <c r="E107" s="18"/>
      <c r="F107" s="18"/>
      <c r="G107" s="18"/>
      <c r="H107" s="18"/>
      <c r="I107" s="18"/>
      <c r="J107" s="18"/>
      <c r="K107" s="18"/>
      <c r="L107" s="18"/>
      <c r="M107" s="18"/>
    </row>
    <row r="108" spans="1:13">
      <c r="A108" s="55"/>
      <c r="B108" s="13"/>
      <c r="C108" s="13"/>
      <c r="D108" s="13"/>
      <c r="E108" s="13"/>
      <c r="F108" s="13"/>
      <c r="G108" s="13"/>
      <c r="H108" s="13"/>
      <c r="I108" s="13"/>
      <c r="J108" s="13"/>
      <c r="K108" s="13"/>
      <c r="L108" s="13"/>
      <c r="M108" s="13"/>
    </row>
    <row r="109" spans="1:13" ht="15.75" thickBot="1">
      <c r="A109" s="55"/>
      <c r="B109" s="12"/>
      <c r="C109" s="68" t="s">
        <v>844</v>
      </c>
      <c r="D109" s="68"/>
      <c r="E109" s="68"/>
      <c r="F109" s="68"/>
      <c r="G109" s="68"/>
      <c r="H109" s="68"/>
      <c r="I109" s="68"/>
      <c r="J109" s="68"/>
      <c r="K109" s="68"/>
      <c r="L109" s="68"/>
      <c r="M109" s="68"/>
    </row>
    <row r="110" spans="1:13" ht="15.75" thickBot="1">
      <c r="A110" s="55"/>
      <c r="B110" s="14" t="s">
        <v>222</v>
      </c>
      <c r="C110" s="69">
        <v>2014</v>
      </c>
      <c r="D110" s="69"/>
      <c r="E110" s="69"/>
      <c r="F110" s="12"/>
      <c r="G110" s="69" t="s">
        <v>861</v>
      </c>
      <c r="H110" s="69"/>
      <c r="I110" s="69"/>
      <c r="J110" s="12"/>
      <c r="K110" s="69" t="s">
        <v>862</v>
      </c>
      <c r="L110" s="69"/>
      <c r="M110" s="69"/>
    </row>
    <row r="111" spans="1:13">
      <c r="A111" s="55"/>
      <c r="B111" s="72" t="s">
        <v>912</v>
      </c>
      <c r="C111" s="22" t="s">
        <v>224</v>
      </c>
      <c r="D111" s="24">
        <v>417164</v>
      </c>
      <c r="E111" s="26"/>
      <c r="F111" s="28"/>
      <c r="G111" s="22" t="s">
        <v>224</v>
      </c>
      <c r="H111" s="24">
        <v>102218</v>
      </c>
      <c r="I111" s="26"/>
      <c r="J111" s="28"/>
      <c r="K111" s="22" t="s">
        <v>224</v>
      </c>
      <c r="L111" s="24">
        <v>269320</v>
      </c>
      <c r="M111" s="26"/>
    </row>
    <row r="112" spans="1:13">
      <c r="A112" s="55"/>
      <c r="B112" s="72"/>
      <c r="C112" s="21"/>
      <c r="D112" s="32"/>
      <c r="E112" s="28"/>
      <c r="F112" s="28"/>
      <c r="G112" s="21"/>
      <c r="H112" s="32"/>
      <c r="I112" s="28"/>
      <c r="J112" s="28"/>
      <c r="K112" s="21"/>
      <c r="L112" s="32"/>
      <c r="M112" s="28"/>
    </row>
    <row r="113" spans="1:13">
      <c r="A113" s="55"/>
      <c r="B113" s="49" t="s">
        <v>913</v>
      </c>
      <c r="C113" s="30">
        <v>81558</v>
      </c>
      <c r="D113" s="30"/>
      <c r="E113" s="31"/>
      <c r="F113" s="31"/>
      <c r="G113" s="30">
        <v>101345</v>
      </c>
      <c r="H113" s="30"/>
      <c r="I113" s="31"/>
      <c r="J113" s="31"/>
      <c r="K113" s="47" t="s">
        <v>914</v>
      </c>
      <c r="L113" s="47"/>
      <c r="M113" s="29" t="s">
        <v>253</v>
      </c>
    </row>
    <row r="114" spans="1:13">
      <c r="A114" s="55"/>
      <c r="B114" s="49"/>
      <c r="C114" s="30"/>
      <c r="D114" s="30"/>
      <c r="E114" s="31"/>
      <c r="F114" s="31"/>
      <c r="G114" s="30"/>
      <c r="H114" s="30"/>
      <c r="I114" s="31"/>
      <c r="J114" s="31"/>
      <c r="K114" s="47"/>
      <c r="L114" s="47"/>
      <c r="M114" s="29"/>
    </row>
    <row r="115" spans="1:13">
      <c r="A115" s="55"/>
      <c r="B115" s="72" t="s">
        <v>915</v>
      </c>
      <c r="C115" s="60" t="s">
        <v>916</v>
      </c>
      <c r="D115" s="60"/>
      <c r="E115" s="21" t="s">
        <v>253</v>
      </c>
      <c r="F115" s="28"/>
      <c r="G115" s="32">
        <v>29336</v>
      </c>
      <c r="H115" s="32"/>
      <c r="I115" s="28"/>
      <c r="J115" s="28"/>
      <c r="K115" s="60" t="s">
        <v>917</v>
      </c>
      <c r="L115" s="60"/>
      <c r="M115" s="21" t="s">
        <v>253</v>
      </c>
    </row>
    <row r="116" spans="1:13">
      <c r="A116" s="55"/>
      <c r="B116" s="72"/>
      <c r="C116" s="60"/>
      <c r="D116" s="60"/>
      <c r="E116" s="21"/>
      <c r="F116" s="28"/>
      <c r="G116" s="32"/>
      <c r="H116" s="32"/>
      <c r="I116" s="28"/>
      <c r="J116" s="28"/>
      <c r="K116" s="60"/>
      <c r="L116" s="60"/>
      <c r="M116" s="21"/>
    </row>
    <row r="117" spans="1:13">
      <c r="A117" s="55"/>
      <c r="B117" s="45" t="s">
        <v>918</v>
      </c>
      <c r="C117" s="47" t="s">
        <v>919</v>
      </c>
      <c r="D117" s="47"/>
      <c r="E117" s="11" t="s">
        <v>253</v>
      </c>
      <c r="F117" s="12"/>
      <c r="G117" s="47" t="s">
        <v>920</v>
      </c>
      <c r="H117" s="47"/>
      <c r="I117" s="11" t="s">
        <v>253</v>
      </c>
      <c r="J117" s="12"/>
      <c r="K117" s="47" t="s">
        <v>921</v>
      </c>
      <c r="L117" s="47"/>
      <c r="M117" s="11" t="s">
        <v>253</v>
      </c>
    </row>
    <row r="118" spans="1:13">
      <c r="A118" s="55"/>
      <c r="B118" s="72" t="s">
        <v>922</v>
      </c>
      <c r="C118" s="32">
        <v>930534</v>
      </c>
      <c r="D118" s="32"/>
      <c r="E118" s="28"/>
      <c r="F118" s="28"/>
      <c r="G118" s="32">
        <v>114489</v>
      </c>
      <c r="H118" s="32"/>
      <c r="I118" s="28"/>
      <c r="J118" s="28"/>
      <c r="K118" s="32">
        <v>38937</v>
      </c>
      <c r="L118" s="32"/>
      <c r="M118" s="28"/>
    </row>
    <row r="119" spans="1:13">
      <c r="A119" s="55"/>
      <c r="B119" s="72"/>
      <c r="C119" s="32"/>
      <c r="D119" s="32"/>
      <c r="E119" s="28"/>
      <c r="F119" s="28"/>
      <c r="G119" s="32"/>
      <c r="H119" s="32"/>
      <c r="I119" s="28"/>
      <c r="J119" s="28"/>
      <c r="K119" s="32"/>
      <c r="L119" s="32"/>
      <c r="M119" s="28"/>
    </row>
    <row r="120" spans="1:13">
      <c r="A120" s="55"/>
      <c r="B120" s="31" t="s">
        <v>923</v>
      </c>
      <c r="C120" s="30">
        <v>375865</v>
      </c>
      <c r="D120" s="30"/>
      <c r="E120" s="31"/>
      <c r="F120" s="31"/>
      <c r="G120" s="47" t="s">
        <v>250</v>
      </c>
      <c r="H120" s="47"/>
      <c r="I120" s="31"/>
      <c r="J120" s="31"/>
      <c r="K120" s="47" t="s">
        <v>250</v>
      </c>
      <c r="L120" s="47"/>
      <c r="M120" s="31"/>
    </row>
    <row r="121" spans="1:13">
      <c r="A121" s="55"/>
      <c r="B121" s="31"/>
      <c r="C121" s="30"/>
      <c r="D121" s="30"/>
      <c r="E121" s="31"/>
      <c r="F121" s="31"/>
      <c r="G121" s="47"/>
      <c r="H121" s="47"/>
      <c r="I121" s="31"/>
      <c r="J121" s="31"/>
      <c r="K121" s="47"/>
      <c r="L121" s="47"/>
      <c r="M121" s="31"/>
    </row>
    <row r="122" spans="1:13">
      <c r="A122" s="55"/>
      <c r="B122" s="72" t="s">
        <v>924</v>
      </c>
      <c r="C122" s="32">
        <v>37435</v>
      </c>
      <c r="D122" s="32"/>
      <c r="E122" s="28"/>
      <c r="F122" s="28"/>
      <c r="G122" s="32">
        <v>1133</v>
      </c>
      <c r="H122" s="32"/>
      <c r="I122" s="28"/>
      <c r="J122" s="28"/>
      <c r="K122" s="60" t="s">
        <v>925</v>
      </c>
      <c r="L122" s="60"/>
      <c r="M122" s="21" t="s">
        <v>253</v>
      </c>
    </row>
    <row r="123" spans="1:13">
      <c r="A123" s="55"/>
      <c r="B123" s="72"/>
      <c r="C123" s="32"/>
      <c r="D123" s="32"/>
      <c r="E123" s="28"/>
      <c r="F123" s="28"/>
      <c r="G123" s="32"/>
      <c r="H123" s="32"/>
      <c r="I123" s="28"/>
      <c r="J123" s="28"/>
      <c r="K123" s="60"/>
      <c r="L123" s="60"/>
      <c r="M123" s="21"/>
    </row>
    <row r="124" spans="1:13">
      <c r="A124" s="55"/>
      <c r="B124" s="49" t="s">
        <v>926</v>
      </c>
      <c r="C124" s="30">
        <v>62653</v>
      </c>
      <c r="D124" s="30"/>
      <c r="E124" s="31"/>
      <c r="F124" s="31"/>
      <c r="G124" s="30">
        <v>66894</v>
      </c>
      <c r="H124" s="30"/>
      <c r="I124" s="31"/>
      <c r="J124" s="31"/>
      <c r="K124" s="30">
        <v>17036</v>
      </c>
      <c r="L124" s="30"/>
      <c r="M124" s="31"/>
    </row>
    <row r="125" spans="1:13">
      <c r="A125" s="55"/>
      <c r="B125" s="49"/>
      <c r="C125" s="30"/>
      <c r="D125" s="30"/>
      <c r="E125" s="31"/>
      <c r="F125" s="31"/>
      <c r="G125" s="30"/>
      <c r="H125" s="30"/>
      <c r="I125" s="31"/>
      <c r="J125" s="31"/>
      <c r="K125" s="30"/>
      <c r="L125" s="30"/>
      <c r="M125" s="31"/>
    </row>
    <row r="126" spans="1:13">
      <c r="A126" s="55"/>
      <c r="B126" s="72" t="s">
        <v>927</v>
      </c>
      <c r="C126" s="60" t="s">
        <v>928</v>
      </c>
      <c r="D126" s="60"/>
      <c r="E126" s="21" t="s">
        <v>253</v>
      </c>
      <c r="F126" s="28"/>
      <c r="G126" s="60" t="s">
        <v>250</v>
      </c>
      <c r="H126" s="60"/>
      <c r="I126" s="28"/>
      <c r="J126" s="28"/>
      <c r="K126" s="60" t="s">
        <v>250</v>
      </c>
      <c r="L126" s="60"/>
      <c r="M126" s="28"/>
    </row>
    <row r="127" spans="1:13">
      <c r="A127" s="55"/>
      <c r="B127" s="72"/>
      <c r="C127" s="60"/>
      <c r="D127" s="60"/>
      <c r="E127" s="21"/>
      <c r="F127" s="28"/>
      <c r="G127" s="60"/>
      <c r="H127" s="60"/>
      <c r="I127" s="28"/>
      <c r="J127" s="28"/>
      <c r="K127" s="60"/>
      <c r="L127" s="60"/>
      <c r="M127" s="28"/>
    </row>
    <row r="128" spans="1:13">
      <c r="A128" s="55"/>
      <c r="B128" s="49" t="s">
        <v>929</v>
      </c>
      <c r="C128" s="30">
        <v>70937</v>
      </c>
      <c r="D128" s="30"/>
      <c r="E128" s="31"/>
      <c r="F128" s="31"/>
      <c r="G128" s="30">
        <v>10230</v>
      </c>
      <c r="H128" s="30"/>
      <c r="I128" s="31"/>
      <c r="J128" s="31"/>
      <c r="K128" s="30">
        <v>26932</v>
      </c>
      <c r="L128" s="30"/>
      <c r="M128" s="31"/>
    </row>
    <row r="129" spans="1:13">
      <c r="A129" s="55"/>
      <c r="B129" s="49"/>
      <c r="C129" s="30"/>
      <c r="D129" s="30"/>
      <c r="E129" s="31"/>
      <c r="F129" s="31"/>
      <c r="G129" s="30"/>
      <c r="H129" s="30"/>
      <c r="I129" s="31"/>
      <c r="J129" s="31"/>
      <c r="K129" s="30"/>
      <c r="L129" s="30"/>
      <c r="M129" s="31"/>
    </row>
    <row r="130" spans="1:13">
      <c r="A130" s="55"/>
      <c r="B130" s="72" t="s">
        <v>930</v>
      </c>
      <c r="C130" s="32">
        <v>240763</v>
      </c>
      <c r="D130" s="32"/>
      <c r="E130" s="28"/>
      <c r="F130" s="28"/>
      <c r="G130" s="32">
        <v>59654</v>
      </c>
      <c r="H130" s="32"/>
      <c r="I130" s="28"/>
      <c r="J130" s="28"/>
      <c r="K130" s="60" t="s">
        <v>931</v>
      </c>
      <c r="L130" s="60"/>
      <c r="M130" s="21" t="s">
        <v>253</v>
      </c>
    </row>
    <row r="131" spans="1:13" ht="15.75" thickBot="1">
      <c r="A131" s="55"/>
      <c r="B131" s="72"/>
      <c r="C131" s="33"/>
      <c r="D131" s="33"/>
      <c r="E131" s="34"/>
      <c r="F131" s="28"/>
      <c r="G131" s="33"/>
      <c r="H131" s="33"/>
      <c r="I131" s="34"/>
      <c r="J131" s="28"/>
      <c r="K131" s="61"/>
      <c r="L131" s="61"/>
      <c r="M131" s="88"/>
    </row>
    <row r="132" spans="1:13">
      <c r="A132" s="55"/>
      <c r="B132" s="49" t="s">
        <v>932</v>
      </c>
      <c r="C132" s="35" t="s">
        <v>224</v>
      </c>
      <c r="D132" s="37">
        <v>1307754</v>
      </c>
      <c r="E132" s="39"/>
      <c r="F132" s="31"/>
      <c r="G132" s="35" t="s">
        <v>224</v>
      </c>
      <c r="H132" s="37">
        <v>417164</v>
      </c>
      <c r="I132" s="39"/>
      <c r="J132" s="31"/>
      <c r="K132" s="35" t="s">
        <v>224</v>
      </c>
      <c r="L132" s="37">
        <v>102218</v>
      </c>
      <c r="M132" s="39"/>
    </row>
    <row r="133" spans="1:13" ht="15.75" thickBot="1">
      <c r="A133" s="55"/>
      <c r="B133" s="49"/>
      <c r="C133" s="36"/>
      <c r="D133" s="38"/>
      <c r="E133" s="40"/>
      <c r="F133" s="31"/>
      <c r="G133" s="36"/>
      <c r="H133" s="38"/>
      <c r="I133" s="40"/>
      <c r="J133" s="31"/>
      <c r="K133" s="36"/>
      <c r="L133" s="38"/>
      <c r="M133" s="40"/>
    </row>
    <row r="134" spans="1:13" ht="15.75" thickTop="1">
      <c r="A134" s="55"/>
      <c r="B134" s="13"/>
      <c r="C134" s="13"/>
    </row>
    <row r="135" spans="1:13" ht="60">
      <c r="A135" s="55"/>
      <c r="B135" s="194">
        <v>-1</v>
      </c>
      <c r="C135" s="146" t="s">
        <v>876</v>
      </c>
    </row>
    <row r="136" spans="1:13">
      <c r="A136" s="55"/>
      <c r="B136" s="13"/>
      <c r="C136" s="13"/>
    </row>
    <row r="137" spans="1:13" ht="60">
      <c r="A137" s="55"/>
      <c r="B137" s="194">
        <v>-2</v>
      </c>
      <c r="C137" s="145" t="s">
        <v>933</v>
      </c>
    </row>
    <row r="138" spans="1:13">
      <c r="A138" s="55"/>
      <c r="B138" s="13"/>
      <c r="C138" s="13"/>
    </row>
    <row r="139" spans="1:13" ht="288">
      <c r="A139" s="55"/>
      <c r="B139" s="194">
        <v>-3</v>
      </c>
      <c r="C139" s="145" t="s">
        <v>907</v>
      </c>
    </row>
    <row r="140" spans="1:13">
      <c r="A140" s="55"/>
      <c r="B140" s="31" t="s">
        <v>934</v>
      </c>
      <c r="C140" s="31"/>
      <c r="D140" s="31"/>
      <c r="E140" s="31"/>
      <c r="F140" s="31"/>
      <c r="G140" s="31"/>
      <c r="H140" s="31"/>
      <c r="I140" s="31"/>
      <c r="J140" s="31"/>
      <c r="K140" s="31"/>
      <c r="L140" s="31"/>
      <c r="M140" s="31"/>
    </row>
    <row r="141" spans="1:13">
      <c r="A141" s="55"/>
      <c r="B141" s="31" t="s">
        <v>935</v>
      </c>
      <c r="C141" s="31"/>
      <c r="D141" s="31"/>
      <c r="E141" s="31"/>
      <c r="F141" s="31"/>
      <c r="G141" s="31"/>
      <c r="H141" s="31"/>
      <c r="I141" s="31"/>
      <c r="J141" s="31"/>
      <c r="K141" s="31"/>
      <c r="L141" s="31"/>
      <c r="M141" s="31"/>
    </row>
    <row r="142" spans="1:13">
      <c r="A142" s="55"/>
      <c r="B142" s="18"/>
      <c r="C142" s="18"/>
      <c r="D142" s="18"/>
      <c r="E142" s="18"/>
      <c r="F142" s="18"/>
      <c r="G142" s="18"/>
      <c r="H142" s="18"/>
      <c r="I142" s="18"/>
    </row>
    <row r="143" spans="1:13">
      <c r="A143" s="55"/>
      <c r="B143" s="13"/>
      <c r="C143" s="13"/>
      <c r="D143" s="13"/>
      <c r="E143" s="13"/>
      <c r="F143" s="13"/>
      <c r="G143" s="13"/>
      <c r="H143" s="13"/>
      <c r="I143" s="13"/>
    </row>
    <row r="144" spans="1:13" ht="15.75" thickBot="1">
      <c r="A144" s="55"/>
      <c r="B144" s="92"/>
      <c r="C144" s="68" t="s">
        <v>844</v>
      </c>
      <c r="D144" s="68"/>
      <c r="E144" s="68"/>
      <c r="F144" s="68"/>
      <c r="G144" s="68"/>
      <c r="H144" s="68"/>
      <c r="I144" s="68"/>
    </row>
    <row r="145" spans="1:13" ht="15.75" thickBot="1">
      <c r="A145" s="55"/>
      <c r="B145" s="14" t="s">
        <v>222</v>
      </c>
      <c r="C145" s="69">
        <v>2013</v>
      </c>
      <c r="D145" s="69"/>
      <c r="E145" s="69"/>
      <c r="F145" s="12"/>
      <c r="G145" s="69">
        <v>2012</v>
      </c>
      <c r="H145" s="69"/>
      <c r="I145" s="69"/>
    </row>
    <row r="146" spans="1:13">
      <c r="A146" s="55"/>
      <c r="B146" s="41" t="s">
        <v>845</v>
      </c>
      <c r="C146" s="26"/>
      <c r="D146" s="26"/>
      <c r="E146" s="26"/>
      <c r="F146" s="16"/>
      <c r="G146" s="26"/>
      <c r="H146" s="26"/>
      <c r="I146" s="26"/>
    </row>
    <row r="147" spans="1:13">
      <c r="A147" s="55"/>
      <c r="B147" s="46" t="s">
        <v>847</v>
      </c>
      <c r="C147" s="29" t="s">
        <v>224</v>
      </c>
      <c r="D147" s="47" t="s">
        <v>250</v>
      </c>
      <c r="E147" s="31"/>
      <c r="F147" s="31"/>
      <c r="G147" s="29" t="s">
        <v>224</v>
      </c>
      <c r="H147" s="47" t="s">
        <v>250</v>
      </c>
      <c r="I147" s="31"/>
    </row>
    <row r="148" spans="1:13">
      <c r="A148" s="55"/>
      <c r="B148" s="46"/>
      <c r="C148" s="29"/>
      <c r="D148" s="47"/>
      <c r="E148" s="31"/>
      <c r="F148" s="31"/>
      <c r="G148" s="29"/>
      <c r="H148" s="47"/>
      <c r="I148" s="31"/>
    </row>
    <row r="149" spans="1:13">
      <c r="A149" s="55"/>
      <c r="B149" s="72" t="s">
        <v>848</v>
      </c>
      <c r="C149" s="32">
        <v>46571</v>
      </c>
      <c r="D149" s="32"/>
      <c r="E149" s="28"/>
      <c r="F149" s="28"/>
      <c r="G149" s="32">
        <v>46725</v>
      </c>
      <c r="H149" s="32"/>
      <c r="I149" s="28"/>
    </row>
    <row r="150" spans="1:13">
      <c r="A150" s="55"/>
      <c r="B150" s="72"/>
      <c r="C150" s="32"/>
      <c r="D150" s="32"/>
      <c r="E150" s="28"/>
      <c r="F150" s="28"/>
      <c r="G150" s="32"/>
      <c r="H150" s="32"/>
      <c r="I150" s="28"/>
    </row>
    <row r="151" spans="1:13">
      <c r="A151" s="55"/>
      <c r="B151" s="45" t="s">
        <v>849</v>
      </c>
      <c r="C151" s="31"/>
      <c r="D151" s="31"/>
      <c r="E151" s="31"/>
      <c r="F151" s="12"/>
      <c r="G151" s="31"/>
      <c r="H151" s="31"/>
      <c r="I151" s="31"/>
    </row>
    <row r="152" spans="1:13">
      <c r="A152" s="55"/>
      <c r="B152" s="48" t="s">
        <v>850</v>
      </c>
      <c r="C152" s="60" t="s">
        <v>250</v>
      </c>
      <c r="D152" s="60"/>
      <c r="E152" s="28"/>
      <c r="F152" s="28"/>
      <c r="G152" s="60" t="s">
        <v>250</v>
      </c>
      <c r="H152" s="60"/>
      <c r="I152" s="28"/>
    </row>
    <row r="153" spans="1:13" ht="15.75" thickBot="1">
      <c r="A153" s="55"/>
      <c r="B153" s="48"/>
      <c r="C153" s="61"/>
      <c r="D153" s="61"/>
      <c r="E153" s="34"/>
      <c r="F153" s="28"/>
      <c r="G153" s="61"/>
      <c r="H153" s="61"/>
      <c r="I153" s="34"/>
    </row>
    <row r="154" spans="1:13">
      <c r="A154" s="55"/>
      <c r="B154" s="49" t="s">
        <v>851</v>
      </c>
      <c r="C154" s="35" t="s">
        <v>224</v>
      </c>
      <c r="D154" s="37">
        <v>46571</v>
      </c>
      <c r="E154" s="39"/>
      <c r="F154" s="31"/>
      <c r="G154" s="35" t="s">
        <v>224</v>
      </c>
      <c r="H154" s="37">
        <v>46725</v>
      </c>
      <c r="I154" s="39"/>
    </row>
    <row r="155" spans="1:13" ht="15.75" thickBot="1">
      <c r="A155" s="55"/>
      <c r="B155" s="49"/>
      <c r="C155" s="36"/>
      <c r="D155" s="38"/>
      <c r="E155" s="40"/>
      <c r="F155" s="31"/>
      <c r="G155" s="36"/>
      <c r="H155" s="38"/>
      <c r="I155" s="40"/>
    </row>
    <row r="156" spans="1:13" ht="15.75" thickTop="1">
      <c r="A156" s="55"/>
      <c r="B156" s="31" t="s">
        <v>936</v>
      </c>
      <c r="C156" s="31"/>
      <c r="D156" s="31"/>
      <c r="E156" s="31"/>
      <c r="F156" s="31"/>
      <c r="G156" s="31"/>
      <c r="H156" s="31"/>
      <c r="I156" s="31"/>
      <c r="J156" s="31"/>
      <c r="K156" s="31"/>
      <c r="L156" s="31"/>
      <c r="M156" s="31"/>
    </row>
    <row r="157" spans="1:13">
      <c r="A157" s="55"/>
      <c r="B157" s="18"/>
      <c r="C157" s="18"/>
      <c r="D157" s="18"/>
      <c r="E157" s="18"/>
      <c r="F157" s="18"/>
      <c r="G157" s="18"/>
      <c r="H157" s="18"/>
      <c r="I157" s="18"/>
    </row>
    <row r="158" spans="1:13">
      <c r="A158" s="55"/>
      <c r="B158" s="13"/>
      <c r="C158" s="13"/>
      <c r="D158" s="13"/>
      <c r="E158" s="13"/>
      <c r="F158" s="13"/>
      <c r="G158" s="13"/>
      <c r="H158" s="13"/>
      <c r="I158" s="13"/>
    </row>
    <row r="159" spans="1:13" ht="15.75" thickBot="1">
      <c r="A159" s="55"/>
      <c r="B159" s="92"/>
      <c r="C159" s="68" t="s">
        <v>844</v>
      </c>
      <c r="D159" s="68"/>
      <c r="E159" s="68"/>
      <c r="F159" s="68"/>
      <c r="G159" s="68"/>
      <c r="H159" s="68"/>
      <c r="I159" s="68"/>
    </row>
    <row r="160" spans="1:13" ht="15.75" thickBot="1">
      <c r="A160" s="55"/>
      <c r="B160" s="14" t="s">
        <v>222</v>
      </c>
      <c r="C160" s="69">
        <v>2013</v>
      </c>
      <c r="D160" s="69"/>
      <c r="E160" s="69"/>
      <c r="F160" s="12"/>
      <c r="G160" s="69">
        <v>2012</v>
      </c>
      <c r="H160" s="69"/>
      <c r="I160" s="69"/>
    </row>
    <row r="161" spans="1:13">
      <c r="A161" s="55"/>
      <c r="B161" s="72" t="s">
        <v>853</v>
      </c>
      <c r="C161" s="22" t="s">
        <v>224</v>
      </c>
      <c r="D161" s="24">
        <v>45339</v>
      </c>
      <c r="E161" s="26"/>
      <c r="F161" s="28"/>
      <c r="G161" s="22" t="s">
        <v>224</v>
      </c>
      <c r="H161" s="24">
        <v>13142</v>
      </c>
      <c r="I161" s="26"/>
    </row>
    <row r="162" spans="1:13">
      <c r="A162" s="55"/>
      <c r="B162" s="72"/>
      <c r="C162" s="21"/>
      <c r="D162" s="32"/>
      <c r="E162" s="28"/>
      <c r="F162" s="28"/>
      <c r="G162" s="21"/>
      <c r="H162" s="32"/>
      <c r="I162" s="28"/>
    </row>
    <row r="163" spans="1:13">
      <c r="A163" s="55"/>
      <c r="B163" s="49" t="s">
        <v>854</v>
      </c>
      <c r="C163" s="30">
        <v>12557</v>
      </c>
      <c r="D163" s="30"/>
      <c r="E163" s="31"/>
      <c r="F163" s="31"/>
      <c r="G163" s="30">
        <v>5435</v>
      </c>
      <c r="H163" s="30"/>
      <c r="I163" s="31"/>
    </row>
    <row r="164" spans="1:13">
      <c r="A164" s="55"/>
      <c r="B164" s="49"/>
      <c r="C164" s="30"/>
      <c r="D164" s="30"/>
      <c r="E164" s="31"/>
      <c r="F164" s="31"/>
      <c r="G164" s="30"/>
      <c r="H164" s="30"/>
      <c r="I164" s="31"/>
    </row>
    <row r="165" spans="1:13">
      <c r="A165" s="55"/>
      <c r="B165" s="72" t="s">
        <v>937</v>
      </c>
      <c r="C165" s="60" t="s">
        <v>250</v>
      </c>
      <c r="D165" s="60"/>
      <c r="E165" s="28"/>
      <c r="F165" s="28"/>
      <c r="G165" s="60" t="s">
        <v>250</v>
      </c>
      <c r="H165" s="60"/>
      <c r="I165" s="28"/>
    </row>
    <row r="166" spans="1:13">
      <c r="A166" s="55"/>
      <c r="B166" s="72"/>
      <c r="C166" s="60"/>
      <c r="D166" s="60"/>
      <c r="E166" s="28"/>
      <c r="F166" s="28"/>
      <c r="G166" s="60"/>
      <c r="H166" s="60"/>
      <c r="I166" s="28"/>
    </row>
    <row r="167" spans="1:13">
      <c r="A167" s="55"/>
      <c r="B167" s="49" t="s">
        <v>938</v>
      </c>
      <c r="C167" s="30">
        <v>12500</v>
      </c>
      <c r="D167" s="30"/>
      <c r="E167" s="31"/>
      <c r="F167" s="31"/>
      <c r="G167" s="30">
        <v>4702</v>
      </c>
      <c r="H167" s="30"/>
      <c r="I167" s="31"/>
    </row>
    <row r="168" spans="1:13">
      <c r="A168" s="55"/>
      <c r="B168" s="49"/>
      <c r="C168" s="30"/>
      <c r="D168" s="30"/>
      <c r="E168" s="31"/>
      <c r="F168" s="31"/>
      <c r="G168" s="30"/>
      <c r="H168" s="30"/>
      <c r="I168" s="31"/>
    </row>
    <row r="169" spans="1:13">
      <c r="A169" s="55"/>
      <c r="B169" s="72" t="s">
        <v>507</v>
      </c>
      <c r="C169" s="32">
        <v>1557</v>
      </c>
      <c r="D169" s="32"/>
      <c r="E169" s="28"/>
      <c r="F169" s="28"/>
      <c r="G169" s="60">
        <v>986</v>
      </c>
      <c r="H169" s="60"/>
      <c r="I169" s="28"/>
    </row>
    <row r="170" spans="1:13" ht="15.75" thickBot="1">
      <c r="A170" s="55"/>
      <c r="B170" s="72"/>
      <c r="C170" s="33"/>
      <c r="D170" s="33"/>
      <c r="E170" s="34"/>
      <c r="F170" s="28"/>
      <c r="G170" s="61"/>
      <c r="H170" s="61"/>
      <c r="I170" s="34"/>
    </row>
    <row r="171" spans="1:13">
      <c r="A171" s="55"/>
      <c r="B171" s="49" t="s">
        <v>857</v>
      </c>
      <c r="C171" s="35" t="s">
        <v>224</v>
      </c>
      <c r="D171" s="37">
        <v>18725</v>
      </c>
      <c r="E171" s="39"/>
      <c r="F171" s="31"/>
      <c r="G171" s="35" t="s">
        <v>224</v>
      </c>
      <c r="H171" s="37">
        <v>2019</v>
      </c>
      <c r="I171" s="39"/>
    </row>
    <row r="172" spans="1:13" ht="15.75" thickBot="1">
      <c r="A172" s="55"/>
      <c r="B172" s="49"/>
      <c r="C172" s="36"/>
      <c r="D172" s="38"/>
      <c r="E172" s="40"/>
      <c r="F172" s="31"/>
      <c r="G172" s="36"/>
      <c r="H172" s="38"/>
      <c r="I172" s="40"/>
    </row>
    <row r="173" spans="1:13" ht="15.75" thickTop="1">
      <c r="A173" s="55"/>
      <c r="B173" s="31" t="s">
        <v>939</v>
      </c>
      <c r="C173" s="31"/>
      <c r="D173" s="31"/>
      <c r="E173" s="31"/>
      <c r="F173" s="31"/>
      <c r="G173" s="31"/>
      <c r="H173" s="31"/>
      <c r="I173" s="31"/>
      <c r="J173" s="31"/>
      <c r="K173" s="31"/>
      <c r="L173" s="31"/>
      <c r="M173" s="31"/>
    </row>
    <row r="174" spans="1:13">
      <c r="A174" s="55"/>
      <c r="B174" s="18"/>
      <c r="C174" s="18"/>
      <c r="D174" s="18"/>
      <c r="E174" s="18"/>
      <c r="F174" s="18"/>
      <c r="G174" s="18"/>
    </row>
    <row r="175" spans="1:13">
      <c r="A175" s="55"/>
      <c r="B175" s="13"/>
      <c r="C175" s="13"/>
      <c r="D175" s="13"/>
      <c r="E175" s="13"/>
      <c r="F175" s="13"/>
      <c r="G175" s="13"/>
    </row>
    <row r="176" spans="1:13" ht="15.75" thickBot="1">
      <c r="A176" s="55"/>
      <c r="B176" s="92"/>
      <c r="C176" s="68" t="s">
        <v>940</v>
      </c>
      <c r="D176" s="68"/>
      <c r="E176" s="68"/>
      <c r="F176" s="68"/>
      <c r="G176" s="68"/>
    </row>
    <row r="177" spans="1:7" ht="15.75" thickBot="1">
      <c r="A177" s="55"/>
      <c r="B177" s="12"/>
      <c r="C177" s="69" t="s">
        <v>844</v>
      </c>
      <c r="D177" s="69"/>
      <c r="E177" s="69"/>
      <c r="F177" s="69"/>
      <c r="G177" s="69"/>
    </row>
    <row r="178" spans="1:7" ht="15.75" thickBot="1">
      <c r="A178" s="55"/>
      <c r="B178" s="14" t="s">
        <v>222</v>
      </c>
      <c r="C178" s="69">
        <v>2013</v>
      </c>
      <c r="D178" s="69"/>
      <c r="E178" s="12"/>
      <c r="F178" s="69">
        <v>2012</v>
      </c>
      <c r="G178" s="69"/>
    </row>
    <row r="179" spans="1:7" ht="25.5">
      <c r="A179" s="55"/>
      <c r="B179" s="41" t="s">
        <v>863</v>
      </c>
      <c r="C179" s="26"/>
      <c r="D179" s="26"/>
      <c r="E179" s="16"/>
      <c r="F179" s="26"/>
      <c r="G179" s="26"/>
    </row>
    <row r="180" spans="1:7">
      <c r="A180" s="55"/>
      <c r="B180" s="46" t="s">
        <v>864</v>
      </c>
      <c r="C180" s="30">
        <v>128118</v>
      </c>
      <c r="D180" s="31"/>
      <c r="E180" s="31"/>
      <c r="F180" s="30">
        <v>58103</v>
      </c>
      <c r="G180" s="31"/>
    </row>
    <row r="181" spans="1:7">
      <c r="A181" s="55"/>
      <c r="B181" s="46"/>
      <c r="C181" s="30"/>
      <c r="D181" s="31"/>
      <c r="E181" s="31"/>
      <c r="F181" s="30"/>
      <c r="G181" s="31"/>
    </row>
    <row r="182" spans="1:7">
      <c r="A182" s="55"/>
      <c r="B182" s="48" t="s">
        <v>866</v>
      </c>
      <c r="C182" s="32">
        <v>19812</v>
      </c>
      <c r="D182" s="28"/>
      <c r="E182" s="28"/>
      <c r="F182" s="32">
        <v>98119</v>
      </c>
      <c r="G182" s="28"/>
    </row>
    <row r="183" spans="1:7">
      <c r="A183" s="55"/>
      <c r="B183" s="48"/>
      <c r="C183" s="32"/>
      <c r="D183" s="28"/>
      <c r="E183" s="28"/>
      <c r="F183" s="32"/>
      <c r="G183" s="28"/>
    </row>
    <row r="184" spans="1:7">
      <c r="A184" s="55"/>
      <c r="B184" s="42" t="s">
        <v>867</v>
      </c>
      <c r="C184" s="43" t="s">
        <v>941</v>
      </c>
      <c r="D184" s="11" t="s">
        <v>253</v>
      </c>
      <c r="E184" s="12"/>
      <c r="F184" s="43" t="s">
        <v>942</v>
      </c>
      <c r="G184" s="11" t="s">
        <v>253</v>
      </c>
    </row>
    <row r="185" spans="1:7" ht="15.75" thickBot="1">
      <c r="A185" s="55"/>
      <c r="B185" s="44" t="s">
        <v>869</v>
      </c>
      <c r="C185" s="192" t="s">
        <v>943</v>
      </c>
      <c r="D185" s="193" t="s">
        <v>253</v>
      </c>
      <c r="E185" s="16"/>
      <c r="F185" s="50" t="s">
        <v>944</v>
      </c>
      <c r="G185" s="15" t="s">
        <v>253</v>
      </c>
    </row>
    <row r="186" spans="1:7">
      <c r="A186" s="55"/>
      <c r="B186" s="46" t="s">
        <v>873</v>
      </c>
      <c r="C186" s="37">
        <v>109684</v>
      </c>
      <c r="D186" s="39"/>
      <c r="E186" s="31"/>
      <c r="F186" s="37">
        <v>128118</v>
      </c>
      <c r="G186" s="39"/>
    </row>
    <row r="187" spans="1:7" ht="15.75" thickBot="1">
      <c r="A187" s="55"/>
      <c r="B187" s="46"/>
      <c r="C187" s="38"/>
      <c r="D187" s="40"/>
      <c r="E187" s="31"/>
      <c r="F187" s="38"/>
      <c r="G187" s="40"/>
    </row>
    <row r="188" spans="1:7" ht="15.75" thickTop="1">
      <c r="A188" s="55"/>
      <c r="B188" s="41" t="s">
        <v>874</v>
      </c>
      <c r="C188" s="91"/>
      <c r="D188" s="91"/>
      <c r="E188" s="16"/>
      <c r="F188" s="91"/>
      <c r="G188" s="91"/>
    </row>
    <row r="189" spans="1:7">
      <c r="A189" s="55"/>
      <c r="B189" s="46" t="s">
        <v>873</v>
      </c>
      <c r="C189" s="30">
        <v>52370</v>
      </c>
      <c r="D189" s="31"/>
      <c r="E189" s="31"/>
      <c r="F189" s="30">
        <v>35013</v>
      </c>
      <c r="G189" s="31"/>
    </row>
    <row r="190" spans="1:7">
      <c r="A190" s="55"/>
      <c r="B190" s="46"/>
      <c r="C190" s="30"/>
      <c r="D190" s="31"/>
      <c r="E190" s="31"/>
      <c r="F190" s="30"/>
      <c r="G190" s="31"/>
    </row>
    <row r="191" spans="1:7">
      <c r="A191" s="55"/>
      <c r="B191" s="41" t="s">
        <v>875</v>
      </c>
      <c r="C191" s="28"/>
      <c r="D191" s="28"/>
      <c r="E191" s="16"/>
      <c r="F191" s="28"/>
      <c r="G191" s="28"/>
    </row>
    <row r="192" spans="1:7">
      <c r="A192" s="55"/>
      <c r="B192" s="46" t="s">
        <v>873</v>
      </c>
      <c r="C192" s="30">
        <v>57314</v>
      </c>
      <c r="D192" s="31"/>
      <c r="E192" s="31"/>
      <c r="F192" s="30">
        <v>93105</v>
      </c>
      <c r="G192" s="31"/>
    </row>
    <row r="193" spans="1:13">
      <c r="A193" s="55"/>
      <c r="B193" s="46"/>
      <c r="C193" s="30"/>
      <c r="D193" s="31"/>
      <c r="E193" s="31"/>
      <c r="F193" s="30"/>
      <c r="G193" s="31"/>
    </row>
    <row r="194" spans="1:13" ht="25.5" customHeight="1">
      <c r="A194" s="55"/>
      <c r="B194" s="31" t="s">
        <v>945</v>
      </c>
      <c r="C194" s="31"/>
      <c r="D194" s="31"/>
      <c r="E194" s="31"/>
      <c r="F194" s="31"/>
      <c r="G194" s="31"/>
      <c r="H194" s="31"/>
      <c r="I194" s="31"/>
      <c r="J194" s="31"/>
      <c r="K194" s="31"/>
      <c r="L194" s="31"/>
      <c r="M194" s="31"/>
    </row>
    <row r="195" spans="1:13">
      <c r="A195" s="55"/>
      <c r="B195" s="54"/>
      <c r="C195" s="54"/>
      <c r="D195" s="54"/>
      <c r="E195" s="54"/>
      <c r="F195" s="54"/>
      <c r="G195" s="54"/>
      <c r="H195" s="54"/>
      <c r="I195" s="54"/>
      <c r="J195" s="54"/>
      <c r="K195" s="54"/>
      <c r="L195" s="54"/>
      <c r="M195" s="54"/>
    </row>
    <row r="196" spans="1:13">
      <c r="A196" s="55"/>
      <c r="B196" s="29" t="s">
        <v>946</v>
      </c>
      <c r="C196" s="29"/>
      <c r="D196" s="29"/>
      <c r="E196" s="29"/>
      <c r="F196" s="29"/>
      <c r="G196" s="29"/>
      <c r="H196" s="29"/>
      <c r="I196" s="29"/>
      <c r="J196" s="29"/>
      <c r="K196" s="29"/>
      <c r="L196" s="29"/>
      <c r="M196" s="29"/>
    </row>
    <row r="197" spans="1:13">
      <c r="A197" s="55"/>
      <c r="B197" s="18"/>
      <c r="C197" s="18"/>
      <c r="D197" s="18"/>
      <c r="E197" s="18"/>
      <c r="F197" s="18"/>
      <c r="G197" s="18"/>
      <c r="H197" s="18"/>
      <c r="I197" s="18"/>
    </row>
    <row r="198" spans="1:13">
      <c r="A198" s="55"/>
      <c r="B198" s="13"/>
      <c r="C198" s="13"/>
      <c r="D198" s="13"/>
      <c r="E198" s="13"/>
      <c r="F198" s="13"/>
      <c r="G198" s="13"/>
      <c r="H198" s="13"/>
      <c r="I198" s="13"/>
    </row>
    <row r="199" spans="1:13" ht="15.75" thickBot="1">
      <c r="A199" s="55"/>
      <c r="B199" s="12"/>
      <c r="C199" s="68" t="s">
        <v>889</v>
      </c>
      <c r="D199" s="68"/>
      <c r="E199" s="68"/>
      <c r="F199" s="68"/>
      <c r="G199" s="68"/>
      <c r="H199" s="68"/>
      <c r="I199" s="68"/>
    </row>
    <row r="200" spans="1:13" ht="15.75" thickBot="1">
      <c r="A200" s="55"/>
      <c r="B200" s="14" t="s">
        <v>222</v>
      </c>
      <c r="C200" s="69">
        <v>2013</v>
      </c>
      <c r="D200" s="69"/>
      <c r="E200" s="69"/>
      <c r="F200" s="12"/>
      <c r="G200" s="69">
        <v>2012</v>
      </c>
      <c r="H200" s="69"/>
      <c r="I200" s="69"/>
    </row>
    <row r="201" spans="1:13">
      <c r="A201" s="55"/>
      <c r="B201" s="72" t="s">
        <v>890</v>
      </c>
      <c r="C201" s="22" t="s">
        <v>224</v>
      </c>
      <c r="D201" s="24">
        <v>427167</v>
      </c>
      <c r="E201" s="26"/>
      <c r="F201" s="28"/>
      <c r="G201" s="22" t="s">
        <v>224</v>
      </c>
      <c r="H201" s="24">
        <v>364157</v>
      </c>
      <c r="I201" s="26"/>
    </row>
    <row r="202" spans="1:13">
      <c r="A202" s="55"/>
      <c r="B202" s="72"/>
      <c r="C202" s="21"/>
      <c r="D202" s="32"/>
      <c r="E202" s="28"/>
      <c r="F202" s="28"/>
      <c r="G202" s="21"/>
      <c r="H202" s="32"/>
      <c r="I202" s="28"/>
    </row>
    <row r="203" spans="1:13">
      <c r="A203" s="55"/>
      <c r="B203" s="45" t="s">
        <v>891</v>
      </c>
      <c r="C203" s="47" t="s">
        <v>947</v>
      </c>
      <c r="D203" s="47"/>
      <c r="E203" s="11" t="s">
        <v>253</v>
      </c>
      <c r="F203" s="12"/>
      <c r="G203" s="47" t="s">
        <v>948</v>
      </c>
      <c r="H203" s="47"/>
      <c r="I203" s="11" t="s">
        <v>253</v>
      </c>
    </row>
    <row r="204" spans="1:13" ht="15.75" thickBot="1">
      <c r="A204" s="55"/>
      <c r="B204" s="41" t="s">
        <v>895</v>
      </c>
      <c r="C204" s="61" t="s">
        <v>949</v>
      </c>
      <c r="D204" s="61"/>
      <c r="E204" s="193" t="s">
        <v>253</v>
      </c>
      <c r="F204" s="16"/>
      <c r="G204" s="61" t="s">
        <v>950</v>
      </c>
      <c r="H204" s="61"/>
      <c r="I204" s="193" t="s">
        <v>253</v>
      </c>
    </row>
    <row r="205" spans="1:13">
      <c r="A205" s="55"/>
      <c r="B205" s="49" t="s">
        <v>901</v>
      </c>
      <c r="C205" s="37">
        <v>248396</v>
      </c>
      <c r="D205" s="37"/>
      <c r="E205" s="39"/>
      <c r="F205" s="31"/>
      <c r="G205" s="37">
        <v>150858</v>
      </c>
      <c r="H205" s="37"/>
      <c r="I205" s="39"/>
    </row>
    <row r="206" spans="1:13">
      <c r="A206" s="55"/>
      <c r="B206" s="49"/>
      <c r="C206" s="30"/>
      <c r="D206" s="30"/>
      <c r="E206" s="31"/>
      <c r="F206" s="31"/>
      <c r="G206" s="30"/>
      <c r="H206" s="30"/>
      <c r="I206" s="31"/>
    </row>
    <row r="207" spans="1:13" ht="27" thickBot="1">
      <c r="A207" s="55"/>
      <c r="B207" s="41" t="s">
        <v>902</v>
      </c>
      <c r="C207" s="61" t="s">
        <v>951</v>
      </c>
      <c r="D207" s="61"/>
      <c r="E207" s="193" t="s">
        <v>253</v>
      </c>
      <c r="F207" s="16"/>
      <c r="G207" s="61" t="s">
        <v>952</v>
      </c>
      <c r="H207" s="61"/>
      <c r="I207" s="193" t="s">
        <v>253</v>
      </c>
    </row>
    <row r="208" spans="1:13">
      <c r="A208" s="55"/>
      <c r="B208" s="71" t="s">
        <v>953</v>
      </c>
      <c r="C208" s="35" t="s">
        <v>224</v>
      </c>
      <c r="D208" s="37">
        <v>146103</v>
      </c>
      <c r="E208" s="39"/>
      <c r="F208" s="31"/>
      <c r="G208" s="35" t="s">
        <v>224</v>
      </c>
      <c r="H208" s="37">
        <v>71077</v>
      </c>
      <c r="I208" s="39"/>
    </row>
    <row r="209" spans="1:13" ht="15.75" thickBot="1">
      <c r="A209" s="55"/>
      <c r="B209" s="71"/>
      <c r="C209" s="36"/>
      <c r="D209" s="38"/>
      <c r="E209" s="40"/>
      <c r="F209" s="31"/>
      <c r="G209" s="36"/>
      <c r="H209" s="38"/>
      <c r="I209" s="40"/>
    </row>
    <row r="210" spans="1:13" ht="15.75" thickTop="1">
      <c r="A210" s="55"/>
      <c r="B210" s="164"/>
      <c r="C210" s="164"/>
      <c r="D210" s="164"/>
      <c r="E210" s="164"/>
      <c r="F210" s="164"/>
      <c r="G210" s="164"/>
      <c r="H210" s="164"/>
      <c r="I210" s="164"/>
      <c r="J210" s="164"/>
      <c r="K210" s="164"/>
      <c r="L210" s="164"/>
      <c r="M210" s="164"/>
    </row>
    <row r="211" spans="1:13">
      <c r="A211" s="55"/>
      <c r="B211" s="13"/>
      <c r="C211" s="13"/>
    </row>
    <row r="212" spans="1:13" ht="264">
      <c r="A212" s="55"/>
      <c r="B212" s="194">
        <v>-1</v>
      </c>
      <c r="C212" s="196" t="s">
        <v>954</v>
      </c>
    </row>
    <row r="213" spans="1:13" ht="25.5" customHeight="1">
      <c r="A213" s="55"/>
      <c r="B213" s="31" t="s">
        <v>955</v>
      </c>
      <c r="C213" s="31"/>
      <c r="D213" s="31"/>
      <c r="E213" s="31"/>
      <c r="F213" s="31"/>
      <c r="G213" s="31"/>
      <c r="H213" s="31"/>
      <c r="I213" s="31"/>
      <c r="J213" s="31"/>
      <c r="K213" s="31"/>
      <c r="L213" s="31"/>
      <c r="M213" s="31"/>
    </row>
    <row r="214" spans="1:13" ht="25.5" customHeight="1">
      <c r="A214" s="55"/>
      <c r="B214" s="31" t="s">
        <v>956</v>
      </c>
      <c r="C214" s="31"/>
      <c r="D214" s="31"/>
      <c r="E214" s="31"/>
      <c r="F214" s="31"/>
      <c r="G214" s="31"/>
      <c r="H214" s="31"/>
      <c r="I214" s="31"/>
      <c r="J214" s="31"/>
      <c r="K214" s="31"/>
      <c r="L214" s="31"/>
      <c r="M214" s="31"/>
    </row>
    <row r="215" spans="1:13">
      <c r="A215" s="55"/>
      <c r="B215" s="31" t="s">
        <v>957</v>
      </c>
      <c r="C215" s="31"/>
      <c r="D215" s="31"/>
      <c r="E215" s="31"/>
      <c r="F215" s="31"/>
      <c r="G215" s="31"/>
      <c r="H215" s="31"/>
      <c r="I215" s="31"/>
      <c r="J215" s="31"/>
      <c r="K215" s="31"/>
      <c r="L215" s="31"/>
      <c r="M215" s="31"/>
    </row>
    <row r="216" spans="1:13">
      <c r="A216" s="55"/>
      <c r="B216" s="18"/>
      <c r="C216" s="18"/>
      <c r="D216" s="18"/>
      <c r="E216" s="18"/>
      <c r="F216" s="18"/>
      <c r="G216" s="18"/>
      <c r="H216" s="18"/>
      <c r="I216" s="18"/>
    </row>
    <row r="217" spans="1:13">
      <c r="A217" s="55"/>
      <c r="B217" s="13"/>
      <c r="C217" s="13"/>
      <c r="D217" s="13"/>
      <c r="E217" s="13"/>
      <c r="F217" s="13"/>
      <c r="G217" s="13"/>
      <c r="H217" s="13"/>
      <c r="I217" s="13"/>
    </row>
    <row r="218" spans="1:13" ht="15.75" thickBot="1">
      <c r="A218" s="55"/>
      <c r="B218" s="12"/>
      <c r="C218" s="68" t="s">
        <v>844</v>
      </c>
      <c r="D218" s="68"/>
      <c r="E218" s="68"/>
      <c r="F218" s="68"/>
      <c r="G218" s="68"/>
      <c r="H218" s="68"/>
      <c r="I218" s="68"/>
    </row>
    <row r="219" spans="1:13" ht="15.75" thickBot="1">
      <c r="A219" s="55"/>
      <c r="B219" s="14" t="s">
        <v>222</v>
      </c>
      <c r="C219" s="69">
        <v>2013</v>
      </c>
      <c r="D219" s="69"/>
      <c r="E219" s="69"/>
      <c r="F219" s="12"/>
      <c r="G219" s="69">
        <v>2012</v>
      </c>
      <c r="H219" s="69"/>
      <c r="I219" s="69"/>
    </row>
    <row r="220" spans="1:13">
      <c r="A220" s="55"/>
      <c r="B220" s="72" t="s">
        <v>912</v>
      </c>
      <c r="C220" s="22" t="s">
        <v>224</v>
      </c>
      <c r="D220" s="24">
        <v>71077</v>
      </c>
      <c r="E220" s="26"/>
      <c r="F220" s="28"/>
      <c r="G220" s="22" t="s">
        <v>224</v>
      </c>
      <c r="H220" s="24">
        <v>70587</v>
      </c>
      <c r="I220" s="26"/>
    </row>
    <row r="221" spans="1:13">
      <c r="A221" s="55"/>
      <c r="B221" s="72"/>
      <c r="C221" s="21"/>
      <c r="D221" s="32"/>
      <c r="E221" s="28"/>
      <c r="F221" s="28"/>
      <c r="G221" s="21"/>
      <c r="H221" s="32"/>
      <c r="I221" s="28"/>
    </row>
    <row r="222" spans="1:13">
      <c r="A222" s="55"/>
      <c r="B222" s="49" t="s">
        <v>913</v>
      </c>
      <c r="C222" s="30">
        <v>81974</v>
      </c>
      <c r="D222" s="30"/>
      <c r="E222" s="31"/>
      <c r="F222" s="31"/>
      <c r="G222" s="47" t="s">
        <v>958</v>
      </c>
      <c r="H222" s="47"/>
      <c r="I222" s="29" t="s">
        <v>253</v>
      </c>
    </row>
    <row r="223" spans="1:13">
      <c r="A223" s="55"/>
      <c r="B223" s="49"/>
      <c r="C223" s="30"/>
      <c r="D223" s="30"/>
      <c r="E223" s="31"/>
      <c r="F223" s="31"/>
      <c r="G223" s="47"/>
      <c r="H223" s="47"/>
      <c r="I223" s="29"/>
    </row>
    <row r="224" spans="1:13">
      <c r="A224" s="55"/>
      <c r="B224" s="72" t="s">
        <v>915</v>
      </c>
      <c r="C224" s="32">
        <v>2781</v>
      </c>
      <c r="D224" s="32"/>
      <c r="E224" s="28"/>
      <c r="F224" s="28"/>
      <c r="G224" s="60" t="s">
        <v>959</v>
      </c>
      <c r="H224" s="60"/>
      <c r="I224" s="21" t="s">
        <v>253</v>
      </c>
    </row>
    <row r="225" spans="1:9">
      <c r="A225" s="55"/>
      <c r="B225" s="72"/>
      <c r="C225" s="32"/>
      <c r="D225" s="32"/>
      <c r="E225" s="28"/>
      <c r="F225" s="28"/>
      <c r="G225" s="60"/>
      <c r="H225" s="60"/>
      <c r="I225" s="21"/>
    </row>
    <row r="226" spans="1:9">
      <c r="A226" s="55"/>
      <c r="B226" s="45" t="s">
        <v>960</v>
      </c>
      <c r="C226" s="47" t="s">
        <v>961</v>
      </c>
      <c r="D226" s="47"/>
      <c r="E226" s="11" t="s">
        <v>253</v>
      </c>
      <c r="F226" s="12"/>
      <c r="G226" s="47" t="s">
        <v>962</v>
      </c>
      <c r="H226" s="47"/>
      <c r="I226" s="11" t="s">
        <v>253</v>
      </c>
    </row>
    <row r="227" spans="1:9">
      <c r="A227" s="55"/>
      <c r="B227" s="72" t="s">
        <v>922</v>
      </c>
      <c r="C227" s="32">
        <v>18950</v>
      </c>
      <c r="D227" s="32"/>
      <c r="E227" s="28"/>
      <c r="F227" s="28"/>
      <c r="G227" s="32">
        <v>38131</v>
      </c>
      <c r="H227" s="32"/>
      <c r="I227" s="28"/>
    </row>
    <row r="228" spans="1:9">
      <c r="A228" s="55"/>
      <c r="B228" s="72"/>
      <c r="C228" s="32"/>
      <c r="D228" s="32"/>
      <c r="E228" s="28"/>
      <c r="F228" s="28"/>
      <c r="G228" s="32"/>
      <c r="H228" s="32"/>
      <c r="I228" s="28"/>
    </row>
    <row r="229" spans="1:9">
      <c r="A229" s="55"/>
      <c r="B229" s="45" t="s">
        <v>924</v>
      </c>
      <c r="C229" s="47" t="s">
        <v>963</v>
      </c>
      <c r="D229" s="47"/>
      <c r="E229" s="11" t="s">
        <v>253</v>
      </c>
      <c r="F229" s="12"/>
      <c r="G229" s="47" t="s">
        <v>964</v>
      </c>
      <c r="H229" s="47"/>
      <c r="I229" s="11" t="s">
        <v>253</v>
      </c>
    </row>
    <row r="230" spans="1:9">
      <c r="A230" s="55"/>
      <c r="B230" s="72" t="s">
        <v>926</v>
      </c>
      <c r="C230" s="32">
        <v>31253</v>
      </c>
      <c r="D230" s="32"/>
      <c r="E230" s="28"/>
      <c r="F230" s="28"/>
      <c r="G230" s="32">
        <v>12862</v>
      </c>
      <c r="H230" s="32"/>
      <c r="I230" s="28"/>
    </row>
    <row r="231" spans="1:9">
      <c r="A231" s="55"/>
      <c r="B231" s="72"/>
      <c r="C231" s="32"/>
      <c r="D231" s="32"/>
      <c r="E231" s="28"/>
      <c r="F231" s="28"/>
      <c r="G231" s="32"/>
      <c r="H231" s="32"/>
      <c r="I231" s="28"/>
    </row>
    <row r="232" spans="1:9">
      <c r="A232" s="55"/>
      <c r="B232" s="49" t="s">
        <v>929</v>
      </c>
      <c r="C232" s="30">
        <v>7111</v>
      </c>
      <c r="D232" s="30"/>
      <c r="E232" s="31"/>
      <c r="F232" s="31"/>
      <c r="G232" s="30">
        <v>7059</v>
      </c>
      <c r="H232" s="30"/>
      <c r="I232" s="31"/>
    </row>
    <row r="233" spans="1:9">
      <c r="A233" s="55"/>
      <c r="B233" s="49"/>
      <c r="C233" s="30"/>
      <c r="D233" s="30"/>
      <c r="E233" s="31"/>
      <c r="F233" s="31"/>
      <c r="G233" s="30"/>
      <c r="H233" s="30"/>
      <c r="I233" s="31"/>
    </row>
    <row r="234" spans="1:9">
      <c r="A234" s="55"/>
      <c r="B234" s="72" t="s">
        <v>930</v>
      </c>
      <c r="C234" s="60" t="s">
        <v>965</v>
      </c>
      <c r="D234" s="60"/>
      <c r="E234" s="21" t="s">
        <v>253</v>
      </c>
      <c r="F234" s="28"/>
      <c r="G234" s="32">
        <v>6185</v>
      </c>
      <c r="H234" s="32"/>
      <c r="I234" s="28"/>
    </row>
    <row r="235" spans="1:9" ht="15.75" thickBot="1">
      <c r="A235" s="55"/>
      <c r="B235" s="72"/>
      <c r="C235" s="61"/>
      <c r="D235" s="61"/>
      <c r="E235" s="88"/>
      <c r="F235" s="28"/>
      <c r="G235" s="33"/>
      <c r="H235" s="33"/>
      <c r="I235" s="34"/>
    </row>
    <row r="236" spans="1:9">
      <c r="A236" s="55"/>
      <c r="B236" s="49" t="s">
        <v>932</v>
      </c>
      <c r="C236" s="35" t="s">
        <v>224</v>
      </c>
      <c r="D236" s="37">
        <v>146103</v>
      </c>
      <c r="E236" s="39"/>
      <c r="F236" s="31"/>
      <c r="G236" s="35" t="s">
        <v>224</v>
      </c>
      <c r="H236" s="37">
        <v>71077</v>
      </c>
      <c r="I236" s="39"/>
    </row>
    <row r="237" spans="1:9" ht="15.75" thickBot="1">
      <c r="A237" s="55"/>
      <c r="B237" s="49"/>
      <c r="C237" s="36"/>
      <c r="D237" s="38"/>
      <c r="E237" s="40"/>
      <c r="F237" s="31"/>
      <c r="G237" s="36"/>
      <c r="H237" s="38"/>
      <c r="I237" s="40"/>
    </row>
    <row r="238" spans="1:9" ht="15.75" thickTop="1"/>
  </sheetData>
  <mergeCells count="646">
    <mergeCell ref="B215:M215"/>
    <mergeCell ref="B194:M194"/>
    <mergeCell ref="B195:M195"/>
    <mergeCell ref="B196:M196"/>
    <mergeCell ref="B210:M210"/>
    <mergeCell ref="B213:M213"/>
    <mergeCell ref="B214:M214"/>
    <mergeCell ref="B104:M104"/>
    <mergeCell ref="B105:M105"/>
    <mergeCell ref="B106:M106"/>
    <mergeCell ref="B140:M140"/>
    <mergeCell ref="B141:M141"/>
    <mergeCell ref="B156:M156"/>
    <mergeCell ref="B79:M79"/>
    <mergeCell ref="B80:M80"/>
    <mergeCell ref="B81:M81"/>
    <mergeCell ref="B82:M82"/>
    <mergeCell ref="B83:M83"/>
    <mergeCell ref="B103:M103"/>
    <mergeCell ref="B73:M73"/>
    <mergeCell ref="B74:M74"/>
    <mergeCell ref="B75:M75"/>
    <mergeCell ref="B76:M76"/>
    <mergeCell ref="B77:M77"/>
    <mergeCell ref="B78:M78"/>
    <mergeCell ref="H236:H237"/>
    <mergeCell ref="I236:I237"/>
    <mergeCell ref="A1:A2"/>
    <mergeCell ref="B1:M1"/>
    <mergeCell ref="B2:M2"/>
    <mergeCell ref="B3:M3"/>
    <mergeCell ref="A4:A237"/>
    <mergeCell ref="B4:M4"/>
    <mergeCell ref="B5:M5"/>
    <mergeCell ref="B22:M22"/>
    <mergeCell ref="B236:B237"/>
    <mergeCell ref="C236:C237"/>
    <mergeCell ref="D236:D237"/>
    <mergeCell ref="E236:E237"/>
    <mergeCell ref="F236:F237"/>
    <mergeCell ref="G236:G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I227:I228"/>
    <mergeCell ref="C229:D229"/>
    <mergeCell ref="G229:H229"/>
    <mergeCell ref="B230:B231"/>
    <mergeCell ref="C230:D231"/>
    <mergeCell ref="E230:E231"/>
    <mergeCell ref="F230:F231"/>
    <mergeCell ref="G230:H231"/>
    <mergeCell ref="I230:I231"/>
    <mergeCell ref="C226:D226"/>
    <mergeCell ref="G226:H226"/>
    <mergeCell ref="B227:B228"/>
    <mergeCell ref="C227:D228"/>
    <mergeCell ref="E227:E228"/>
    <mergeCell ref="F227:F228"/>
    <mergeCell ref="G227:H228"/>
    <mergeCell ref="B224:B225"/>
    <mergeCell ref="C224:D225"/>
    <mergeCell ref="E224:E225"/>
    <mergeCell ref="F224:F225"/>
    <mergeCell ref="G224:H225"/>
    <mergeCell ref="I224:I225"/>
    <mergeCell ref="G220:G221"/>
    <mergeCell ref="H220:H221"/>
    <mergeCell ref="I220:I221"/>
    <mergeCell ref="B222:B223"/>
    <mergeCell ref="C222:D223"/>
    <mergeCell ref="E222:E223"/>
    <mergeCell ref="F222:F223"/>
    <mergeCell ref="G222:H223"/>
    <mergeCell ref="I222:I223"/>
    <mergeCell ref="I208:I209"/>
    <mergeCell ref="B216:I216"/>
    <mergeCell ref="C218:I218"/>
    <mergeCell ref="C219:E219"/>
    <mergeCell ref="G219:I219"/>
    <mergeCell ref="B220:B221"/>
    <mergeCell ref="C220:C221"/>
    <mergeCell ref="D220:D221"/>
    <mergeCell ref="E220:E221"/>
    <mergeCell ref="F220:F221"/>
    <mergeCell ref="C207:D207"/>
    <mergeCell ref="G207:H207"/>
    <mergeCell ref="B208:B209"/>
    <mergeCell ref="C208:C209"/>
    <mergeCell ref="D208:D209"/>
    <mergeCell ref="E208:E209"/>
    <mergeCell ref="F208:F209"/>
    <mergeCell ref="G208:G209"/>
    <mergeCell ref="H208:H209"/>
    <mergeCell ref="B205:B206"/>
    <mergeCell ref="C205:D206"/>
    <mergeCell ref="E205:E206"/>
    <mergeCell ref="F205:F206"/>
    <mergeCell ref="G205:H206"/>
    <mergeCell ref="I205:I206"/>
    <mergeCell ref="H201:H202"/>
    <mergeCell ref="I201:I202"/>
    <mergeCell ref="C203:D203"/>
    <mergeCell ref="G203:H203"/>
    <mergeCell ref="C204:D204"/>
    <mergeCell ref="G204:H204"/>
    <mergeCell ref="B197:I197"/>
    <mergeCell ref="C199:I199"/>
    <mergeCell ref="C200:E200"/>
    <mergeCell ref="G200:I200"/>
    <mergeCell ref="B201:B202"/>
    <mergeCell ref="C201:C202"/>
    <mergeCell ref="D201:D202"/>
    <mergeCell ref="E201:E202"/>
    <mergeCell ref="F201:F202"/>
    <mergeCell ref="G201:G202"/>
    <mergeCell ref="C191:D191"/>
    <mergeCell ref="F191:G191"/>
    <mergeCell ref="B192:B193"/>
    <mergeCell ref="C192:C193"/>
    <mergeCell ref="D192:D193"/>
    <mergeCell ref="E192:E193"/>
    <mergeCell ref="F192:F193"/>
    <mergeCell ref="G192:G193"/>
    <mergeCell ref="C188:D188"/>
    <mergeCell ref="F188:G188"/>
    <mergeCell ref="B189:B190"/>
    <mergeCell ref="C189:C190"/>
    <mergeCell ref="D189:D190"/>
    <mergeCell ref="E189:E190"/>
    <mergeCell ref="F189:F190"/>
    <mergeCell ref="G189:G190"/>
    <mergeCell ref="B186:B187"/>
    <mergeCell ref="C186:C187"/>
    <mergeCell ref="D186:D187"/>
    <mergeCell ref="E186:E187"/>
    <mergeCell ref="F186:F187"/>
    <mergeCell ref="G186:G187"/>
    <mergeCell ref="B182:B183"/>
    <mergeCell ref="C182:C183"/>
    <mergeCell ref="D182:D183"/>
    <mergeCell ref="E182:E183"/>
    <mergeCell ref="F182:F183"/>
    <mergeCell ref="G182:G183"/>
    <mergeCell ref="C179:D179"/>
    <mergeCell ref="F179:G179"/>
    <mergeCell ref="B180:B181"/>
    <mergeCell ref="C180:C181"/>
    <mergeCell ref="D180:D181"/>
    <mergeCell ref="E180:E181"/>
    <mergeCell ref="F180:F181"/>
    <mergeCell ref="G180:G181"/>
    <mergeCell ref="H171:H172"/>
    <mergeCell ref="I171:I172"/>
    <mergeCell ref="B174:G174"/>
    <mergeCell ref="C176:G176"/>
    <mergeCell ref="C177:G177"/>
    <mergeCell ref="C178:D178"/>
    <mergeCell ref="F178:G178"/>
    <mergeCell ref="B173:M173"/>
    <mergeCell ref="B171:B172"/>
    <mergeCell ref="C171:C172"/>
    <mergeCell ref="D171:D172"/>
    <mergeCell ref="E171:E172"/>
    <mergeCell ref="F171:F172"/>
    <mergeCell ref="G171:G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H154:H155"/>
    <mergeCell ref="I154:I155"/>
    <mergeCell ref="B157:I157"/>
    <mergeCell ref="C159:I159"/>
    <mergeCell ref="C160:E160"/>
    <mergeCell ref="G160:I160"/>
    <mergeCell ref="B154:B155"/>
    <mergeCell ref="C154:C155"/>
    <mergeCell ref="D154:D155"/>
    <mergeCell ref="E154:E155"/>
    <mergeCell ref="F154:F155"/>
    <mergeCell ref="G154:G155"/>
    <mergeCell ref="C151:E151"/>
    <mergeCell ref="G151:I151"/>
    <mergeCell ref="B152:B153"/>
    <mergeCell ref="C152:D153"/>
    <mergeCell ref="E152:E153"/>
    <mergeCell ref="F152:F153"/>
    <mergeCell ref="G152:H153"/>
    <mergeCell ref="I152:I153"/>
    <mergeCell ref="B149:B150"/>
    <mergeCell ref="C149:D150"/>
    <mergeCell ref="E149:E150"/>
    <mergeCell ref="F149:F150"/>
    <mergeCell ref="G149:H150"/>
    <mergeCell ref="I149:I150"/>
    <mergeCell ref="C146:E146"/>
    <mergeCell ref="G146:I146"/>
    <mergeCell ref="B147:B148"/>
    <mergeCell ref="C147:C148"/>
    <mergeCell ref="D147:D148"/>
    <mergeCell ref="E147:E148"/>
    <mergeCell ref="F147:F148"/>
    <mergeCell ref="G147:G148"/>
    <mergeCell ref="H147:H148"/>
    <mergeCell ref="I147:I148"/>
    <mergeCell ref="K132:K133"/>
    <mergeCell ref="L132:L133"/>
    <mergeCell ref="M132:M133"/>
    <mergeCell ref="B142:I142"/>
    <mergeCell ref="C144:I144"/>
    <mergeCell ref="C145:E145"/>
    <mergeCell ref="G145:I145"/>
    <mergeCell ref="M130:M131"/>
    <mergeCell ref="B132:B133"/>
    <mergeCell ref="C132:C133"/>
    <mergeCell ref="D132:D133"/>
    <mergeCell ref="E132:E133"/>
    <mergeCell ref="F132:F133"/>
    <mergeCell ref="G132:G133"/>
    <mergeCell ref="H132:H133"/>
    <mergeCell ref="I132:I133"/>
    <mergeCell ref="J132:J133"/>
    <mergeCell ref="K128:L129"/>
    <mergeCell ref="M128:M129"/>
    <mergeCell ref="B130:B131"/>
    <mergeCell ref="C130:D131"/>
    <mergeCell ref="E130:E131"/>
    <mergeCell ref="F130:F131"/>
    <mergeCell ref="G130:H131"/>
    <mergeCell ref="I130:I131"/>
    <mergeCell ref="J130:J131"/>
    <mergeCell ref="K130:L131"/>
    <mergeCell ref="J126:J127"/>
    <mergeCell ref="K126:L127"/>
    <mergeCell ref="M126:M127"/>
    <mergeCell ref="B128:B129"/>
    <mergeCell ref="C128:D129"/>
    <mergeCell ref="E128:E129"/>
    <mergeCell ref="F128:F129"/>
    <mergeCell ref="G128:H129"/>
    <mergeCell ref="I128:I129"/>
    <mergeCell ref="J128:J129"/>
    <mergeCell ref="B126:B127"/>
    <mergeCell ref="C126:D127"/>
    <mergeCell ref="E126:E127"/>
    <mergeCell ref="F126:F127"/>
    <mergeCell ref="G126:H127"/>
    <mergeCell ref="I126:I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J118:J119"/>
    <mergeCell ref="K118:L119"/>
    <mergeCell ref="M118:M119"/>
    <mergeCell ref="B120:B121"/>
    <mergeCell ref="C120:D121"/>
    <mergeCell ref="E120:E121"/>
    <mergeCell ref="F120:F121"/>
    <mergeCell ref="G120:H121"/>
    <mergeCell ref="I120:I121"/>
    <mergeCell ref="J120:J121"/>
    <mergeCell ref="B118:B119"/>
    <mergeCell ref="C118:D119"/>
    <mergeCell ref="E118:E119"/>
    <mergeCell ref="F118:F119"/>
    <mergeCell ref="G118:H119"/>
    <mergeCell ref="I118:I119"/>
    <mergeCell ref="J115:J116"/>
    <mergeCell ref="K115:L116"/>
    <mergeCell ref="M115:M116"/>
    <mergeCell ref="C117:D117"/>
    <mergeCell ref="G117:H117"/>
    <mergeCell ref="K117:L117"/>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G111:G112"/>
    <mergeCell ref="H111:H112"/>
    <mergeCell ref="I111:I112"/>
    <mergeCell ref="J111:J112"/>
    <mergeCell ref="K111:K112"/>
    <mergeCell ref="L111:L112"/>
    <mergeCell ref="B107:M107"/>
    <mergeCell ref="C109:M109"/>
    <mergeCell ref="C110:E110"/>
    <mergeCell ref="G110:I110"/>
    <mergeCell ref="K110:M110"/>
    <mergeCell ref="B111:B112"/>
    <mergeCell ref="C111:C112"/>
    <mergeCell ref="D111:D112"/>
    <mergeCell ref="E111:E112"/>
    <mergeCell ref="F111:F112"/>
    <mergeCell ref="H97:H98"/>
    <mergeCell ref="I97:I98"/>
    <mergeCell ref="J97:J98"/>
    <mergeCell ref="K97:K98"/>
    <mergeCell ref="L97:L98"/>
    <mergeCell ref="M97:M98"/>
    <mergeCell ref="M94:M95"/>
    <mergeCell ref="C96:D96"/>
    <mergeCell ref="G96:H96"/>
    <mergeCell ref="K96:L96"/>
    <mergeCell ref="B97:B98"/>
    <mergeCell ref="C97:C98"/>
    <mergeCell ref="D97:D98"/>
    <mergeCell ref="E97:E98"/>
    <mergeCell ref="F97:F98"/>
    <mergeCell ref="G97:G98"/>
    <mergeCell ref="K92:L93"/>
    <mergeCell ref="M92:M93"/>
    <mergeCell ref="B94:B95"/>
    <mergeCell ref="C94:D95"/>
    <mergeCell ref="E94:E95"/>
    <mergeCell ref="F94:F95"/>
    <mergeCell ref="G94:H95"/>
    <mergeCell ref="I94:I95"/>
    <mergeCell ref="J94:J95"/>
    <mergeCell ref="K94:L95"/>
    <mergeCell ref="C91:D91"/>
    <mergeCell ref="G91:H91"/>
    <mergeCell ref="K91:L91"/>
    <mergeCell ref="B92:B93"/>
    <mergeCell ref="C92:D93"/>
    <mergeCell ref="E92:E93"/>
    <mergeCell ref="F92:F93"/>
    <mergeCell ref="G92:H93"/>
    <mergeCell ref="I92:I93"/>
    <mergeCell ref="J92:J93"/>
    <mergeCell ref="I88:I89"/>
    <mergeCell ref="J88:J89"/>
    <mergeCell ref="K88:K89"/>
    <mergeCell ref="L88:L89"/>
    <mergeCell ref="M88:M89"/>
    <mergeCell ref="C90:D90"/>
    <mergeCell ref="G90:H90"/>
    <mergeCell ref="K90:L90"/>
    <mergeCell ref="C87:E87"/>
    <mergeCell ref="G87:I87"/>
    <mergeCell ref="K87:M87"/>
    <mergeCell ref="B88:B89"/>
    <mergeCell ref="C88:C89"/>
    <mergeCell ref="D88:D89"/>
    <mergeCell ref="E88:E89"/>
    <mergeCell ref="F88:F89"/>
    <mergeCell ref="G88:G89"/>
    <mergeCell ref="H88:H89"/>
    <mergeCell ref="G65:G66"/>
    <mergeCell ref="H65:H66"/>
    <mergeCell ref="I65:I66"/>
    <mergeCell ref="J65:J66"/>
    <mergeCell ref="B84:M84"/>
    <mergeCell ref="C86:M86"/>
    <mergeCell ref="B69:M69"/>
    <mergeCell ref="B70:M70"/>
    <mergeCell ref="B71:M71"/>
    <mergeCell ref="B72:M72"/>
    <mergeCell ref="I62:I63"/>
    <mergeCell ref="J62:J63"/>
    <mergeCell ref="C64:D64"/>
    <mergeCell ref="F64:G64"/>
    <mergeCell ref="I64:J64"/>
    <mergeCell ref="B65:B66"/>
    <mergeCell ref="C65:C66"/>
    <mergeCell ref="D65:D66"/>
    <mergeCell ref="E65:E66"/>
    <mergeCell ref="F65:F66"/>
    <mergeCell ref="C61:D61"/>
    <mergeCell ref="F61:G61"/>
    <mergeCell ref="I61:J61"/>
    <mergeCell ref="B62:B63"/>
    <mergeCell ref="C62:C63"/>
    <mergeCell ref="D62:D63"/>
    <mergeCell ref="E62:E63"/>
    <mergeCell ref="F62:F63"/>
    <mergeCell ref="G62:G63"/>
    <mergeCell ref="H62:H63"/>
    <mergeCell ref="H58:H59"/>
    <mergeCell ref="I58:I59"/>
    <mergeCell ref="J58:J59"/>
    <mergeCell ref="C60:D60"/>
    <mergeCell ref="F60:G60"/>
    <mergeCell ref="I60:J60"/>
    <mergeCell ref="B58:B59"/>
    <mergeCell ref="C58:C59"/>
    <mergeCell ref="D58:D59"/>
    <mergeCell ref="E58:E59"/>
    <mergeCell ref="F58:F59"/>
    <mergeCell ref="G58:G59"/>
    <mergeCell ref="J53:J54"/>
    <mergeCell ref="B55:B56"/>
    <mergeCell ref="C55:C56"/>
    <mergeCell ref="D55:D56"/>
    <mergeCell ref="E55:E56"/>
    <mergeCell ref="F55:F56"/>
    <mergeCell ref="G55:G56"/>
    <mergeCell ref="H55:H56"/>
    <mergeCell ref="I55:I56"/>
    <mergeCell ref="J55:J56"/>
    <mergeCell ref="I51:I52"/>
    <mergeCell ref="J51:J52"/>
    <mergeCell ref="B53:B54"/>
    <mergeCell ref="C53:C54"/>
    <mergeCell ref="D53:D54"/>
    <mergeCell ref="E53:E54"/>
    <mergeCell ref="F53:F54"/>
    <mergeCell ref="G53:G54"/>
    <mergeCell ref="H53:H54"/>
    <mergeCell ref="I53:I54"/>
    <mergeCell ref="H49:H50"/>
    <mergeCell ref="I49:I50"/>
    <mergeCell ref="J49:J50"/>
    <mergeCell ref="B51:B52"/>
    <mergeCell ref="C51:C52"/>
    <mergeCell ref="D51:D52"/>
    <mergeCell ref="E51:E52"/>
    <mergeCell ref="F51:F52"/>
    <mergeCell ref="G51:G52"/>
    <mergeCell ref="H51:H52"/>
    <mergeCell ref="B49:B50"/>
    <mergeCell ref="C49:C50"/>
    <mergeCell ref="D49:D50"/>
    <mergeCell ref="E49:E50"/>
    <mergeCell ref="F49:F50"/>
    <mergeCell ref="G49:G50"/>
    <mergeCell ref="C46:J46"/>
    <mergeCell ref="C47:D47"/>
    <mergeCell ref="F47:G47"/>
    <mergeCell ref="I47:J47"/>
    <mergeCell ref="C48:D48"/>
    <mergeCell ref="F48:G48"/>
    <mergeCell ref="I48:J48"/>
    <mergeCell ref="I41:I42"/>
    <mergeCell ref="J41:J42"/>
    <mergeCell ref="K41:K42"/>
    <mergeCell ref="L41:L42"/>
    <mergeCell ref="M41:M42"/>
    <mergeCell ref="B44:J44"/>
    <mergeCell ref="B43:M43"/>
    <mergeCell ref="J39:J40"/>
    <mergeCell ref="K39:L40"/>
    <mergeCell ref="M39:M40"/>
    <mergeCell ref="B41:B42"/>
    <mergeCell ref="C41:C42"/>
    <mergeCell ref="D41:D42"/>
    <mergeCell ref="E41:E42"/>
    <mergeCell ref="F41:F42"/>
    <mergeCell ref="G41:G42"/>
    <mergeCell ref="H41:H42"/>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B23:M23"/>
    <mergeCell ref="C25:M25"/>
    <mergeCell ref="C26:E26"/>
    <mergeCell ref="G26:I26"/>
    <mergeCell ref="K26:M26"/>
    <mergeCell ref="B27:B28"/>
    <mergeCell ref="C27:C28"/>
    <mergeCell ref="D27:D28"/>
    <mergeCell ref="E27:E28"/>
    <mergeCell ref="F27:F28"/>
    <mergeCell ref="H20:H21"/>
    <mergeCell ref="I20:I21"/>
    <mergeCell ref="J20:J21"/>
    <mergeCell ref="K20:K21"/>
    <mergeCell ref="L20:L21"/>
    <mergeCell ref="M20:M21"/>
    <mergeCell ref="I18:I19"/>
    <mergeCell ref="J18:J19"/>
    <mergeCell ref="K18:L19"/>
    <mergeCell ref="M18:M19"/>
    <mergeCell ref="B20:B21"/>
    <mergeCell ref="C20:C21"/>
    <mergeCell ref="D20:D21"/>
    <mergeCell ref="E20:E21"/>
    <mergeCell ref="F20:F21"/>
    <mergeCell ref="G20:G21"/>
    <mergeCell ref="K15:L16"/>
    <mergeCell ref="M15:M16"/>
    <mergeCell ref="C17:E17"/>
    <mergeCell ref="G17:I17"/>
    <mergeCell ref="K17:M17"/>
    <mergeCell ref="B18:B19"/>
    <mergeCell ref="C18:D19"/>
    <mergeCell ref="E18:E19"/>
    <mergeCell ref="F18:F19"/>
    <mergeCell ref="G18:H19"/>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v>
      </c>
      <c r="B1" s="1" t="s">
        <v>2</v>
      </c>
      <c r="C1" s="1" t="s">
        <v>30</v>
      </c>
    </row>
    <row r="2" spans="1:3">
      <c r="A2" s="3" t="s">
        <v>70</v>
      </c>
      <c r="B2" s="4"/>
      <c r="C2" s="4"/>
    </row>
    <row r="3" spans="1:3">
      <c r="A3" s="2" t="s">
        <v>71</v>
      </c>
      <c r="B3" s="9">
        <v>0.01</v>
      </c>
      <c r="C3" s="9">
        <v>0.01</v>
      </c>
    </row>
    <row r="4" spans="1:3">
      <c r="A4" s="2" t="s">
        <v>72</v>
      </c>
      <c r="B4" s="6">
        <v>650000000</v>
      </c>
      <c r="C4" s="6">
        <v>650000000</v>
      </c>
    </row>
    <row r="5" spans="1:3">
      <c r="A5" s="2" t="s">
        <v>73</v>
      </c>
      <c r="B5" s="6">
        <v>136280766</v>
      </c>
      <c r="C5" s="6">
        <v>88000000</v>
      </c>
    </row>
    <row r="6" spans="1:3">
      <c r="A6" s="2" t="s">
        <v>74</v>
      </c>
      <c r="B6" s="6">
        <v>136280766</v>
      </c>
      <c r="C6" s="6">
        <v>88000000</v>
      </c>
    </row>
    <row r="7" spans="1:3">
      <c r="A7" s="3" t="s">
        <v>75</v>
      </c>
      <c r="B7" s="4"/>
      <c r="C7" s="4"/>
    </row>
    <row r="8" spans="1:3">
      <c r="A8" s="2" t="s">
        <v>76</v>
      </c>
      <c r="B8" s="9">
        <v>0.01</v>
      </c>
      <c r="C8" s="9">
        <v>0.01</v>
      </c>
    </row>
    <row r="9" spans="1:3">
      <c r="A9" s="2" t="s">
        <v>77</v>
      </c>
      <c r="B9" s="6">
        <v>50000000</v>
      </c>
      <c r="C9" s="6">
        <v>50000000</v>
      </c>
    </row>
    <row r="10" spans="1:3">
      <c r="A10" s="2" t="s">
        <v>78</v>
      </c>
      <c r="B10" s="4">
        <v>0</v>
      </c>
      <c r="C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2" width="36.5703125" bestFit="1" customWidth="1"/>
  </cols>
  <sheetData>
    <row r="1" spans="1:2" ht="15" customHeight="1">
      <c r="A1" s="8" t="s">
        <v>966</v>
      </c>
      <c r="B1" s="1" t="s">
        <v>1</v>
      </c>
    </row>
    <row r="2" spans="1:2">
      <c r="A2" s="8"/>
      <c r="B2" s="1" t="s">
        <v>2</v>
      </c>
    </row>
    <row r="3" spans="1:2" ht="45">
      <c r="A3" s="3" t="s">
        <v>204</v>
      </c>
      <c r="B3" s="4"/>
    </row>
    <row r="4" spans="1:2" ht="128.25">
      <c r="A4" s="2" t="s">
        <v>967</v>
      </c>
      <c r="B4" s="11" t="s">
        <v>968</v>
      </c>
    </row>
    <row r="5" spans="1:2">
      <c r="A5" s="55" t="s">
        <v>969</v>
      </c>
      <c r="B5" s="10" t="s">
        <v>228</v>
      </c>
    </row>
    <row r="6" spans="1:2" ht="192">
      <c r="A6" s="55"/>
      <c r="B6" s="12" t="s">
        <v>229</v>
      </c>
    </row>
    <row r="7" spans="1:2" ht="204.75">
      <c r="A7" s="55"/>
      <c r="B7" s="11" t="s">
        <v>970</v>
      </c>
    </row>
    <row r="8" spans="1:2" ht="243">
      <c r="A8" s="2" t="s">
        <v>207</v>
      </c>
      <c r="B8" s="11" t="s">
        <v>210</v>
      </c>
    </row>
    <row r="9" spans="1:2">
      <c r="A9" s="55" t="s">
        <v>214</v>
      </c>
      <c r="B9" s="10" t="s">
        <v>214</v>
      </c>
    </row>
    <row r="10" spans="1:2" ht="179.25">
      <c r="A10" s="55"/>
      <c r="B10" s="12" t="s">
        <v>215</v>
      </c>
    </row>
    <row r="11" spans="1:2">
      <c r="A11" s="55" t="s">
        <v>216</v>
      </c>
      <c r="B11" s="10" t="s">
        <v>216</v>
      </c>
    </row>
    <row r="12" spans="1:2" ht="294">
      <c r="A12" s="55"/>
      <c r="B12" s="12" t="s">
        <v>217</v>
      </c>
    </row>
    <row r="13" spans="1:2">
      <c r="A13" s="55" t="s">
        <v>32</v>
      </c>
      <c r="B13" s="10" t="s">
        <v>32</v>
      </c>
    </row>
    <row r="14" spans="1:2" ht="102.75">
      <c r="A14" s="55"/>
      <c r="B14" s="12" t="s">
        <v>218</v>
      </c>
    </row>
    <row r="15" spans="1:2">
      <c r="A15" s="55" t="s">
        <v>219</v>
      </c>
      <c r="B15" s="10" t="s">
        <v>219</v>
      </c>
    </row>
    <row r="16" spans="1:2" ht="204.75">
      <c r="A16" s="55"/>
      <c r="B16" s="12" t="s">
        <v>971</v>
      </c>
    </row>
    <row r="17" spans="1:2">
      <c r="A17" s="55" t="s">
        <v>972</v>
      </c>
      <c r="B17" s="10" t="s">
        <v>230</v>
      </c>
    </row>
    <row r="18" spans="1:2" ht="141">
      <c r="A18" s="55"/>
      <c r="B18" s="12" t="s">
        <v>231</v>
      </c>
    </row>
    <row r="19" spans="1:2" ht="166.5">
      <c r="A19" s="55"/>
      <c r="B19" s="12" t="s">
        <v>232</v>
      </c>
    </row>
    <row r="20" spans="1:2" ht="255.75">
      <c r="A20" s="55"/>
      <c r="B20" s="12" t="s">
        <v>233</v>
      </c>
    </row>
    <row r="21" spans="1:2" ht="115.5">
      <c r="A21" s="55"/>
      <c r="B21" s="11" t="s">
        <v>234</v>
      </c>
    </row>
    <row r="22" spans="1:2" ht="409.6">
      <c r="A22" s="55"/>
      <c r="B22" s="12" t="s">
        <v>235</v>
      </c>
    </row>
    <row r="23" spans="1:2" ht="153.75">
      <c r="A23" s="55"/>
      <c r="B23" s="12" t="s">
        <v>236</v>
      </c>
    </row>
    <row r="24" spans="1:2">
      <c r="A24" s="55" t="s">
        <v>237</v>
      </c>
      <c r="B24" s="10" t="s">
        <v>237</v>
      </c>
    </row>
    <row r="25" spans="1:2" ht="115.5">
      <c r="A25" s="55"/>
      <c r="B25" s="12" t="s">
        <v>973</v>
      </c>
    </row>
    <row r="26" spans="1:2">
      <c r="A26" s="55" t="s">
        <v>243</v>
      </c>
      <c r="B26" s="10" t="s">
        <v>243</v>
      </c>
    </row>
    <row r="27" spans="1:2" ht="204.75">
      <c r="A27" s="55"/>
      <c r="B27" s="12" t="s">
        <v>244</v>
      </c>
    </row>
    <row r="28" spans="1:2" ht="102.75">
      <c r="A28" s="55"/>
      <c r="B28" s="12" t="s">
        <v>974</v>
      </c>
    </row>
    <row r="29" spans="1:2">
      <c r="A29" s="55" t="s">
        <v>254</v>
      </c>
      <c r="B29" s="10" t="s">
        <v>254</v>
      </c>
    </row>
    <row r="30" spans="1:2" ht="51.75">
      <c r="A30" s="55"/>
      <c r="B30" s="12" t="s">
        <v>975</v>
      </c>
    </row>
    <row r="31" spans="1:2">
      <c r="A31" s="55" t="s">
        <v>256</v>
      </c>
      <c r="B31" s="10" t="s">
        <v>256</v>
      </c>
    </row>
    <row r="32" spans="1:2" ht="204.75">
      <c r="A32" s="55"/>
      <c r="B32" s="12" t="s">
        <v>257</v>
      </c>
    </row>
    <row r="33" spans="1:2" ht="102.75">
      <c r="A33" s="55"/>
      <c r="B33" s="12" t="s">
        <v>258</v>
      </c>
    </row>
    <row r="34" spans="1:2">
      <c r="A34" s="55" t="s">
        <v>620</v>
      </c>
      <c r="B34" s="10" t="s">
        <v>259</v>
      </c>
    </row>
    <row r="35" spans="1:2" ht="370.5">
      <c r="A35" s="55"/>
      <c r="B35" s="12" t="s">
        <v>260</v>
      </c>
    </row>
    <row r="36" spans="1:2" ht="153.75">
      <c r="A36" s="55"/>
      <c r="B36" s="11" t="s">
        <v>261</v>
      </c>
    </row>
    <row r="37" spans="1:2" ht="230.25">
      <c r="A37" s="55"/>
      <c r="B37" s="12" t="s">
        <v>262</v>
      </c>
    </row>
    <row r="38" spans="1:2" ht="115.5">
      <c r="A38" s="55"/>
      <c r="B38" s="12" t="s">
        <v>263</v>
      </c>
    </row>
    <row r="39" spans="1:2">
      <c r="A39" s="55" t="s">
        <v>264</v>
      </c>
      <c r="B39" s="10" t="s">
        <v>264</v>
      </c>
    </row>
    <row r="40" spans="1:2" ht="77.25">
      <c r="A40" s="55"/>
      <c r="B40" s="12" t="s">
        <v>265</v>
      </c>
    </row>
    <row r="41" spans="1:2">
      <c r="A41" s="55" t="s">
        <v>266</v>
      </c>
      <c r="B41" s="10" t="s">
        <v>266</v>
      </c>
    </row>
    <row r="42" spans="1:2" ht="204.75">
      <c r="A42" s="55"/>
      <c r="B42" s="12" t="s">
        <v>267</v>
      </c>
    </row>
    <row r="43" spans="1:2">
      <c r="A43" s="55" t="s">
        <v>662</v>
      </c>
      <c r="B43" s="10" t="s">
        <v>662</v>
      </c>
    </row>
    <row r="44" spans="1:2" ht="383.25">
      <c r="A44" s="55"/>
      <c r="B44" s="11" t="s">
        <v>664</v>
      </c>
    </row>
    <row r="45" spans="1:2" ht="166.5">
      <c r="A45" s="55"/>
      <c r="B45" s="11" t="s">
        <v>665</v>
      </c>
    </row>
  </sheetData>
  <mergeCells count="15">
    <mergeCell ref="A39:A40"/>
    <mergeCell ref="A41:A42"/>
    <mergeCell ref="A43:A45"/>
    <mergeCell ref="A17:A23"/>
    <mergeCell ref="A24:A25"/>
    <mergeCell ref="A26:A28"/>
    <mergeCell ref="A29:A30"/>
    <mergeCell ref="A31:A33"/>
    <mergeCell ref="A34:A38"/>
    <mergeCell ref="A1:A2"/>
    <mergeCell ref="A5:A7"/>
    <mergeCell ref="A9:A10"/>
    <mergeCell ref="A11:A12"/>
    <mergeCell ref="A13:A14"/>
    <mergeCell ref="A15:A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6.5703125" bestFit="1" customWidth="1"/>
    <col min="2" max="2" width="27.42578125" customWidth="1"/>
    <col min="3" max="3" width="2.42578125" customWidth="1"/>
    <col min="4" max="4" width="9.28515625" customWidth="1"/>
    <col min="5" max="6" width="11.28515625" customWidth="1"/>
    <col min="7" max="7" width="12.28515625" customWidth="1"/>
    <col min="8" max="8" width="13" customWidth="1"/>
    <col min="9" max="9" width="11.28515625" customWidth="1"/>
    <col min="10" max="10" width="2.42578125" customWidth="1"/>
    <col min="11" max="11" width="9.28515625" customWidth="1"/>
    <col min="12" max="12" width="8" customWidth="1"/>
    <col min="13" max="13" width="11.28515625" customWidth="1"/>
  </cols>
  <sheetData>
    <row r="1" spans="1:13" ht="15" customHeight="1">
      <c r="A1" s="8" t="s">
        <v>9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04</v>
      </c>
      <c r="B3" s="54"/>
      <c r="C3" s="54"/>
      <c r="D3" s="54"/>
      <c r="E3" s="54"/>
      <c r="F3" s="54"/>
      <c r="G3" s="54"/>
      <c r="H3" s="54"/>
      <c r="I3" s="54"/>
      <c r="J3" s="54"/>
      <c r="K3" s="54"/>
      <c r="L3" s="54"/>
      <c r="M3" s="54"/>
    </row>
    <row r="4" spans="1:13">
      <c r="A4" s="55" t="s">
        <v>977</v>
      </c>
      <c r="B4" s="31" t="s">
        <v>978</v>
      </c>
      <c r="C4" s="31"/>
      <c r="D4" s="31"/>
      <c r="E4" s="31"/>
      <c r="F4" s="31"/>
      <c r="G4" s="31"/>
      <c r="H4" s="31"/>
      <c r="I4" s="31"/>
      <c r="J4" s="31"/>
      <c r="K4" s="31"/>
      <c r="L4" s="31"/>
      <c r="M4" s="31"/>
    </row>
    <row r="5" spans="1:13">
      <c r="A5" s="55"/>
      <c r="B5" s="18"/>
      <c r="C5" s="18"/>
      <c r="D5" s="18"/>
      <c r="E5" s="18"/>
      <c r="F5" s="18"/>
      <c r="G5" s="18"/>
      <c r="H5" s="18"/>
      <c r="I5" s="18"/>
    </row>
    <row r="6" spans="1:13">
      <c r="A6" s="55"/>
      <c r="B6" s="13"/>
      <c r="C6" s="13"/>
      <c r="D6" s="13"/>
      <c r="E6" s="13"/>
      <c r="F6" s="13"/>
      <c r="G6" s="13"/>
      <c r="H6" s="13"/>
      <c r="I6" s="13"/>
    </row>
    <row r="7" spans="1:13" ht="15.75" thickBot="1">
      <c r="A7" s="55"/>
      <c r="B7" s="12"/>
      <c r="C7" s="19" t="s">
        <v>221</v>
      </c>
      <c r="D7" s="19"/>
      <c r="E7" s="19"/>
      <c r="F7" s="19"/>
      <c r="G7" s="19"/>
      <c r="H7" s="19"/>
      <c r="I7" s="19"/>
    </row>
    <row r="8" spans="1:13" ht="15.75" thickBot="1">
      <c r="A8" s="55"/>
      <c r="B8" s="14" t="s">
        <v>222</v>
      </c>
      <c r="C8" s="20">
        <v>2014</v>
      </c>
      <c r="D8" s="20"/>
      <c r="E8" s="20"/>
      <c r="F8" s="12"/>
      <c r="G8" s="20">
        <v>2013</v>
      </c>
      <c r="H8" s="20"/>
      <c r="I8" s="20"/>
    </row>
    <row r="9" spans="1:13">
      <c r="A9" s="55"/>
      <c r="B9" s="21" t="s">
        <v>223</v>
      </c>
      <c r="C9" s="22" t="s">
        <v>224</v>
      </c>
      <c r="D9" s="24">
        <v>72206</v>
      </c>
      <c r="E9" s="26"/>
      <c r="F9" s="28"/>
      <c r="G9" s="22" t="s">
        <v>224</v>
      </c>
      <c r="H9" s="24">
        <v>16534</v>
      </c>
      <c r="I9" s="26"/>
    </row>
    <row r="10" spans="1:13">
      <c r="A10" s="55"/>
      <c r="B10" s="21"/>
      <c r="C10" s="23"/>
      <c r="D10" s="25"/>
      <c r="E10" s="27"/>
      <c r="F10" s="28"/>
      <c r="G10" s="23"/>
      <c r="H10" s="25"/>
      <c r="I10" s="27"/>
    </row>
    <row r="11" spans="1:13">
      <c r="A11" s="55"/>
      <c r="B11" s="29" t="s">
        <v>225</v>
      </c>
      <c r="C11" s="30">
        <v>125300</v>
      </c>
      <c r="D11" s="30"/>
      <c r="E11" s="31"/>
      <c r="F11" s="31"/>
      <c r="G11" s="30">
        <v>6391</v>
      </c>
      <c r="H11" s="30"/>
      <c r="I11" s="31"/>
    </row>
    <row r="12" spans="1:13">
      <c r="A12" s="55"/>
      <c r="B12" s="29"/>
      <c r="C12" s="30"/>
      <c r="D12" s="30"/>
      <c r="E12" s="31"/>
      <c r="F12" s="31"/>
      <c r="G12" s="30"/>
      <c r="H12" s="30"/>
      <c r="I12" s="31"/>
    </row>
    <row r="13" spans="1:13">
      <c r="A13" s="55"/>
      <c r="B13" s="21" t="s">
        <v>226</v>
      </c>
      <c r="C13" s="32">
        <v>2394</v>
      </c>
      <c r="D13" s="32"/>
      <c r="E13" s="28"/>
      <c r="F13" s="28"/>
      <c r="G13" s="32">
        <v>8840</v>
      </c>
      <c r="H13" s="32"/>
      <c r="I13" s="28"/>
    </row>
    <row r="14" spans="1:13" ht="15.75" thickBot="1">
      <c r="A14" s="55"/>
      <c r="B14" s="21"/>
      <c r="C14" s="33"/>
      <c r="D14" s="33"/>
      <c r="E14" s="34"/>
      <c r="F14" s="28"/>
      <c r="G14" s="33"/>
      <c r="H14" s="33"/>
      <c r="I14" s="34"/>
    </row>
    <row r="15" spans="1:13">
      <c r="A15" s="55"/>
      <c r="B15" s="29" t="s">
        <v>227</v>
      </c>
      <c r="C15" s="35" t="s">
        <v>224</v>
      </c>
      <c r="D15" s="37">
        <v>199900</v>
      </c>
      <c r="E15" s="39"/>
      <c r="F15" s="31"/>
      <c r="G15" s="35" t="s">
        <v>224</v>
      </c>
      <c r="H15" s="37">
        <v>31765</v>
      </c>
      <c r="I15" s="39"/>
    </row>
    <row r="16" spans="1:13" ht="15.75" thickBot="1">
      <c r="A16" s="55"/>
      <c r="B16" s="29"/>
      <c r="C16" s="36"/>
      <c r="D16" s="38"/>
      <c r="E16" s="40"/>
      <c r="F16" s="31"/>
      <c r="G16" s="36"/>
      <c r="H16" s="38"/>
      <c r="I16" s="40"/>
    </row>
    <row r="17" spans="1:13" ht="15.75" thickTop="1">
      <c r="A17" s="55" t="s">
        <v>979</v>
      </c>
      <c r="B17" s="31" t="s">
        <v>980</v>
      </c>
      <c r="C17" s="31"/>
      <c r="D17" s="31"/>
      <c r="E17" s="31"/>
      <c r="F17" s="31"/>
      <c r="G17" s="31"/>
      <c r="H17" s="31"/>
      <c r="I17" s="31"/>
      <c r="J17" s="31"/>
      <c r="K17" s="31"/>
      <c r="L17" s="31"/>
      <c r="M17" s="31"/>
    </row>
    <row r="18" spans="1:13">
      <c r="A18" s="55"/>
      <c r="B18" s="18"/>
      <c r="C18" s="18"/>
      <c r="D18" s="18"/>
      <c r="E18" s="18"/>
      <c r="F18" s="18"/>
      <c r="G18" s="18"/>
      <c r="H18" s="18"/>
      <c r="I18" s="18"/>
      <c r="J18" s="18"/>
      <c r="K18" s="18"/>
      <c r="L18" s="18"/>
      <c r="M18" s="18"/>
    </row>
    <row r="19" spans="1:13">
      <c r="A19" s="55"/>
      <c r="B19" s="13"/>
      <c r="C19" s="13"/>
      <c r="D19" s="13"/>
      <c r="E19" s="13"/>
      <c r="F19" s="13"/>
      <c r="G19" s="13"/>
      <c r="H19" s="13"/>
      <c r="I19" s="13"/>
      <c r="J19" s="13"/>
      <c r="K19" s="13"/>
      <c r="L19" s="13"/>
      <c r="M19" s="13"/>
    </row>
    <row r="20" spans="1:13" ht="15.75" thickBot="1">
      <c r="A20" s="55"/>
      <c r="B20" s="14" t="s">
        <v>222</v>
      </c>
      <c r="C20" s="19">
        <v>2014</v>
      </c>
      <c r="D20" s="19"/>
      <c r="E20" s="19"/>
      <c r="F20" s="12"/>
      <c r="G20" s="19">
        <v>2013</v>
      </c>
      <c r="H20" s="19"/>
      <c r="I20" s="19"/>
      <c r="J20" s="12"/>
      <c r="K20" s="19">
        <v>2012</v>
      </c>
      <c r="L20" s="19"/>
      <c r="M20" s="19"/>
    </row>
    <row r="21" spans="1:13">
      <c r="A21" s="55"/>
      <c r="B21" s="41" t="s">
        <v>239</v>
      </c>
      <c r="C21" s="26"/>
      <c r="D21" s="26"/>
      <c r="E21" s="26"/>
      <c r="F21" s="16"/>
      <c r="G21" s="26"/>
      <c r="H21" s="26"/>
      <c r="I21" s="26"/>
      <c r="J21" s="16"/>
      <c r="K21" s="26"/>
      <c r="L21" s="26"/>
      <c r="M21" s="26"/>
    </row>
    <row r="22" spans="1:13">
      <c r="A22" s="55"/>
      <c r="B22" s="46" t="s">
        <v>240</v>
      </c>
      <c r="C22" s="29" t="s">
        <v>224</v>
      </c>
      <c r="D22" s="47">
        <v>905</v>
      </c>
      <c r="E22" s="31"/>
      <c r="F22" s="31"/>
      <c r="G22" s="29" t="s">
        <v>224</v>
      </c>
      <c r="H22" s="30">
        <v>8034</v>
      </c>
      <c r="I22" s="31"/>
      <c r="J22" s="31"/>
      <c r="K22" s="29" t="s">
        <v>224</v>
      </c>
      <c r="L22" s="30">
        <v>7695</v>
      </c>
      <c r="M22" s="31"/>
    </row>
    <row r="23" spans="1:13">
      <c r="A23" s="55"/>
      <c r="B23" s="46"/>
      <c r="C23" s="29"/>
      <c r="D23" s="47"/>
      <c r="E23" s="31"/>
      <c r="F23" s="31"/>
      <c r="G23" s="29"/>
      <c r="H23" s="30"/>
      <c r="I23" s="31"/>
      <c r="J23" s="31"/>
      <c r="K23" s="29"/>
      <c r="L23" s="30"/>
      <c r="M23" s="31"/>
    </row>
    <row r="24" spans="1:13">
      <c r="A24" s="55"/>
      <c r="B24" s="48" t="s">
        <v>241</v>
      </c>
      <c r="C24" s="32">
        <v>50191</v>
      </c>
      <c r="D24" s="32"/>
      <c r="E24" s="28"/>
      <c r="F24" s="28"/>
      <c r="G24" s="32">
        <v>17915</v>
      </c>
      <c r="H24" s="32"/>
      <c r="I24" s="28"/>
      <c r="J24" s="28"/>
      <c r="K24" s="32">
        <v>3487</v>
      </c>
      <c r="L24" s="32"/>
      <c r="M24" s="28"/>
    </row>
    <row r="25" spans="1:13" ht="15.75" thickBot="1">
      <c r="A25" s="55"/>
      <c r="B25" s="48"/>
      <c r="C25" s="33"/>
      <c r="D25" s="33"/>
      <c r="E25" s="34"/>
      <c r="F25" s="28"/>
      <c r="G25" s="33"/>
      <c r="H25" s="33"/>
      <c r="I25" s="34"/>
      <c r="J25" s="28"/>
      <c r="K25" s="33"/>
      <c r="L25" s="33"/>
      <c r="M25" s="34"/>
    </row>
    <row r="26" spans="1:13">
      <c r="A26" s="55"/>
      <c r="B26" s="49" t="s">
        <v>242</v>
      </c>
      <c r="C26" s="35" t="s">
        <v>224</v>
      </c>
      <c r="D26" s="37">
        <v>51096</v>
      </c>
      <c r="E26" s="39"/>
      <c r="F26" s="31"/>
      <c r="G26" s="35" t="s">
        <v>224</v>
      </c>
      <c r="H26" s="37">
        <v>25949</v>
      </c>
      <c r="I26" s="39"/>
      <c r="J26" s="31"/>
      <c r="K26" s="35" t="s">
        <v>224</v>
      </c>
      <c r="L26" s="37">
        <v>11182</v>
      </c>
      <c r="M26" s="39"/>
    </row>
    <row r="27" spans="1:13" ht="15.75" thickBot="1">
      <c r="A27" s="55"/>
      <c r="B27" s="49"/>
      <c r="C27" s="36"/>
      <c r="D27" s="38"/>
      <c r="E27" s="40"/>
      <c r="F27" s="31"/>
      <c r="G27" s="36"/>
      <c r="H27" s="38"/>
      <c r="I27" s="40"/>
      <c r="J27" s="31"/>
      <c r="K27" s="36"/>
      <c r="L27" s="38"/>
      <c r="M27" s="40"/>
    </row>
    <row r="28" spans="1:13" ht="15.75" thickTop="1">
      <c r="A28" s="55" t="s">
        <v>981</v>
      </c>
      <c r="B28" s="31" t="s">
        <v>246</v>
      </c>
      <c r="C28" s="31"/>
      <c r="D28" s="31"/>
      <c r="E28" s="31"/>
      <c r="F28" s="31"/>
      <c r="G28" s="31"/>
      <c r="H28" s="31"/>
      <c r="I28" s="31"/>
      <c r="J28" s="31"/>
      <c r="K28" s="31"/>
      <c r="L28" s="31"/>
      <c r="M28" s="31"/>
    </row>
    <row r="29" spans="1:13">
      <c r="A29" s="55"/>
      <c r="B29" s="18"/>
      <c r="C29" s="18"/>
      <c r="D29" s="18"/>
      <c r="E29" s="18"/>
      <c r="F29" s="18"/>
      <c r="G29" s="18"/>
      <c r="H29" s="18"/>
      <c r="I29" s="18"/>
      <c r="J29" s="18"/>
      <c r="K29" s="18"/>
      <c r="L29" s="18"/>
    </row>
    <row r="30" spans="1:13">
      <c r="A30" s="55"/>
      <c r="B30" s="13"/>
      <c r="C30" s="13"/>
      <c r="D30" s="13"/>
      <c r="E30" s="13"/>
      <c r="F30" s="13"/>
      <c r="G30" s="13"/>
      <c r="H30" s="13"/>
      <c r="I30" s="13"/>
      <c r="J30" s="13"/>
      <c r="K30" s="13"/>
      <c r="L30" s="13"/>
    </row>
    <row r="31" spans="1:13" ht="15.75" thickBot="1">
      <c r="A31" s="55"/>
      <c r="B31" s="12"/>
      <c r="C31" s="51">
        <v>42004</v>
      </c>
      <c r="D31" s="51"/>
      <c r="E31" s="51"/>
      <c r="F31" s="51"/>
      <c r="G31" s="51"/>
      <c r="H31" s="51"/>
      <c r="I31" s="51"/>
      <c r="J31" s="51"/>
      <c r="K31" s="51"/>
      <c r="L31" s="51"/>
    </row>
    <row r="32" spans="1:13" ht="15.75" thickBot="1">
      <c r="A32" s="55"/>
      <c r="B32" s="14" t="s">
        <v>222</v>
      </c>
      <c r="C32" s="20" t="s">
        <v>247</v>
      </c>
      <c r="D32" s="20"/>
      <c r="E32" s="20"/>
      <c r="F32" s="12"/>
      <c r="G32" s="20" t="s">
        <v>248</v>
      </c>
      <c r="H32" s="20"/>
      <c r="I32" s="12"/>
      <c r="J32" s="20" t="s">
        <v>249</v>
      </c>
      <c r="K32" s="20"/>
      <c r="L32" s="20"/>
    </row>
    <row r="33" spans="1:12">
      <c r="A33" s="55"/>
      <c r="B33" s="21" t="s">
        <v>44</v>
      </c>
      <c r="C33" s="22" t="s">
        <v>224</v>
      </c>
      <c r="D33" s="24">
        <v>334050</v>
      </c>
      <c r="E33" s="26"/>
      <c r="F33" s="28"/>
      <c r="G33" s="52" t="s">
        <v>250</v>
      </c>
      <c r="H33" s="26"/>
      <c r="I33" s="28"/>
      <c r="J33" s="22" t="s">
        <v>224</v>
      </c>
      <c r="K33" s="24">
        <v>334050</v>
      </c>
      <c r="L33" s="26"/>
    </row>
    <row r="34" spans="1:12">
      <c r="A34" s="55"/>
      <c r="B34" s="21"/>
      <c r="C34" s="23"/>
      <c r="D34" s="25"/>
      <c r="E34" s="27"/>
      <c r="F34" s="28"/>
      <c r="G34" s="53"/>
      <c r="H34" s="27"/>
      <c r="I34" s="28"/>
      <c r="J34" s="23"/>
      <c r="K34" s="25"/>
      <c r="L34" s="27"/>
    </row>
    <row r="35" spans="1:12">
      <c r="A35" s="55"/>
      <c r="B35" s="29" t="s">
        <v>251</v>
      </c>
      <c r="C35" s="29" t="s">
        <v>224</v>
      </c>
      <c r="D35" s="30">
        <v>48947</v>
      </c>
      <c r="E35" s="31"/>
      <c r="F35" s="31"/>
      <c r="G35" s="47" t="s">
        <v>252</v>
      </c>
      <c r="H35" s="29" t="s">
        <v>253</v>
      </c>
      <c r="I35" s="31"/>
      <c r="J35" s="29" t="s">
        <v>224</v>
      </c>
      <c r="K35" s="30">
        <v>47791</v>
      </c>
      <c r="L35" s="31"/>
    </row>
    <row r="36" spans="1:12">
      <c r="A36" s="55"/>
      <c r="B36" s="29"/>
      <c r="C36" s="29"/>
      <c r="D36" s="30"/>
      <c r="E36" s="31"/>
      <c r="F36" s="31"/>
      <c r="G36" s="47"/>
      <c r="H36" s="29"/>
      <c r="I36" s="31"/>
      <c r="J36" s="29"/>
      <c r="K36" s="30"/>
      <c r="L36" s="31"/>
    </row>
  </sheetData>
  <mergeCells count="109">
    <mergeCell ref="B4:M4"/>
    <mergeCell ref="A17:A27"/>
    <mergeCell ref="B17:M17"/>
    <mergeCell ref="A28:A36"/>
    <mergeCell ref="B28:M28"/>
    <mergeCell ref="H35:H36"/>
    <mergeCell ref="I35:I36"/>
    <mergeCell ref="J35:J36"/>
    <mergeCell ref="K35:K36"/>
    <mergeCell ref="L35:L36"/>
    <mergeCell ref="A1:A2"/>
    <mergeCell ref="B1:M1"/>
    <mergeCell ref="B2:M2"/>
    <mergeCell ref="B3:M3"/>
    <mergeCell ref="A4:A16"/>
    <mergeCell ref="B35:B36"/>
    <mergeCell ref="C35:C36"/>
    <mergeCell ref="D35:D36"/>
    <mergeCell ref="E35:E36"/>
    <mergeCell ref="F35:F36"/>
    <mergeCell ref="G35:G36"/>
    <mergeCell ref="G33:G34"/>
    <mergeCell ref="H33:H34"/>
    <mergeCell ref="I33:I34"/>
    <mergeCell ref="J33:J34"/>
    <mergeCell ref="K33:K34"/>
    <mergeCell ref="L33:L34"/>
    <mergeCell ref="B29:L29"/>
    <mergeCell ref="C31:L31"/>
    <mergeCell ref="C32:E32"/>
    <mergeCell ref="G32:H32"/>
    <mergeCell ref="J32:L32"/>
    <mergeCell ref="B33:B34"/>
    <mergeCell ref="C33:C34"/>
    <mergeCell ref="D33:D34"/>
    <mergeCell ref="E33:E34"/>
    <mergeCell ref="F33:F34"/>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H15:H16"/>
    <mergeCell ref="I15:I16"/>
    <mergeCell ref="B18:M18"/>
    <mergeCell ref="C20:E20"/>
    <mergeCell ref="G20:I20"/>
    <mergeCell ref="K20:M20"/>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6.5703125" bestFit="1" customWidth="1"/>
    <col min="2" max="2" width="34.28515625" bestFit="1" customWidth="1"/>
    <col min="3" max="3" width="2" customWidth="1"/>
    <col min="5" max="5" width="1.5703125" customWidth="1"/>
    <col min="7" max="7" width="2" customWidth="1"/>
    <col min="8" max="8" width="7.5703125" customWidth="1"/>
    <col min="9" max="9" width="1.5703125" customWidth="1"/>
  </cols>
  <sheetData>
    <row r="1" spans="1:9" ht="15" customHeight="1">
      <c r="A1" s="8" t="s">
        <v>982</v>
      </c>
      <c r="B1" s="8" t="s">
        <v>1</v>
      </c>
      <c r="C1" s="8"/>
      <c r="D1" s="8"/>
      <c r="E1" s="8"/>
      <c r="F1" s="8"/>
      <c r="G1" s="8"/>
      <c r="H1" s="8"/>
      <c r="I1" s="8"/>
    </row>
    <row r="2" spans="1:9" ht="15" customHeight="1">
      <c r="A2" s="8"/>
      <c r="B2" s="8" t="s">
        <v>2</v>
      </c>
      <c r="C2" s="8"/>
      <c r="D2" s="8"/>
      <c r="E2" s="8"/>
      <c r="F2" s="8"/>
      <c r="G2" s="8"/>
      <c r="H2" s="8"/>
      <c r="I2" s="8"/>
    </row>
    <row r="3" spans="1:9" ht="30">
      <c r="A3" s="3" t="s">
        <v>268</v>
      </c>
      <c r="B3" s="54"/>
      <c r="C3" s="54"/>
      <c r="D3" s="54"/>
      <c r="E3" s="54"/>
      <c r="F3" s="54"/>
      <c r="G3" s="54"/>
      <c r="H3" s="54"/>
      <c r="I3" s="54"/>
    </row>
    <row r="4" spans="1:9">
      <c r="A4" s="55" t="s">
        <v>983</v>
      </c>
      <c r="B4" s="64" t="s">
        <v>269</v>
      </c>
      <c r="C4" s="64"/>
      <c r="D4" s="64"/>
      <c r="E4" s="64"/>
      <c r="F4" s="64"/>
      <c r="G4" s="64"/>
      <c r="H4" s="64"/>
      <c r="I4" s="64"/>
    </row>
    <row r="5" spans="1:9">
      <c r="A5" s="55"/>
      <c r="B5" s="18"/>
      <c r="C5" s="18"/>
      <c r="D5" s="18"/>
      <c r="E5" s="18"/>
      <c r="F5" s="18"/>
      <c r="G5" s="18"/>
      <c r="H5" s="18"/>
      <c r="I5" s="18"/>
    </row>
    <row r="6" spans="1:9">
      <c r="A6" s="55"/>
      <c r="B6" s="13"/>
      <c r="C6" s="13"/>
      <c r="D6" s="13"/>
      <c r="E6" s="13"/>
      <c r="F6" s="13"/>
      <c r="G6" s="13"/>
      <c r="H6" s="13"/>
      <c r="I6" s="13"/>
    </row>
    <row r="7" spans="1:9" ht="15.75" thickBot="1">
      <c r="A7" s="55"/>
      <c r="B7" s="12"/>
      <c r="C7" s="19" t="s">
        <v>221</v>
      </c>
      <c r="D7" s="19"/>
      <c r="E7" s="19"/>
      <c r="F7" s="19"/>
      <c r="G7" s="19"/>
      <c r="H7" s="19"/>
      <c r="I7" s="19"/>
    </row>
    <row r="8" spans="1:9" ht="15.75" thickBot="1">
      <c r="A8" s="55"/>
      <c r="B8" s="14" t="s">
        <v>222</v>
      </c>
      <c r="C8" s="20">
        <v>2014</v>
      </c>
      <c r="D8" s="20"/>
      <c r="E8" s="20"/>
      <c r="F8" s="12"/>
      <c r="G8" s="20">
        <v>2013</v>
      </c>
      <c r="H8" s="20"/>
      <c r="I8" s="20"/>
    </row>
    <row r="9" spans="1:9">
      <c r="A9" s="55"/>
      <c r="B9" s="21" t="s">
        <v>270</v>
      </c>
      <c r="C9" s="22" t="s">
        <v>224</v>
      </c>
      <c r="D9" s="24">
        <v>2181880</v>
      </c>
      <c r="E9" s="26"/>
      <c r="F9" s="28"/>
      <c r="G9" s="22" t="s">
        <v>224</v>
      </c>
      <c r="H9" s="24">
        <v>704028</v>
      </c>
      <c r="I9" s="26"/>
    </row>
    <row r="10" spans="1:9">
      <c r="A10" s="55"/>
      <c r="B10" s="21"/>
      <c r="C10" s="21"/>
      <c r="D10" s="32"/>
      <c r="E10" s="28"/>
      <c r="F10" s="28"/>
      <c r="G10" s="21"/>
      <c r="H10" s="32"/>
      <c r="I10" s="28"/>
    </row>
    <row r="11" spans="1:9" ht="15.75" thickBot="1">
      <c r="A11" s="55"/>
      <c r="B11" s="11" t="s">
        <v>271</v>
      </c>
      <c r="C11" s="59" t="s">
        <v>272</v>
      </c>
      <c r="D11" s="59"/>
      <c r="E11" s="11" t="s">
        <v>253</v>
      </c>
      <c r="F11" s="12"/>
      <c r="G11" s="59" t="s">
        <v>273</v>
      </c>
      <c r="H11" s="59"/>
      <c r="I11" s="11" t="s">
        <v>253</v>
      </c>
    </row>
    <row r="12" spans="1:9">
      <c r="A12" s="55"/>
      <c r="B12" s="21" t="s">
        <v>274</v>
      </c>
      <c r="C12" s="24">
        <v>1980272</v>
      </c>
      <c r="D12" s="24"/>
      <c r="E12" s="26"/>
      <c r="F12" s="28"/>
      <c r="G12" s="24">
        <v>653318</v>
      </c>
      <c r="H12" s="24"/>
      <c r="I12" s="26"/>
    </row>
    <row r="13" spans="1:9">
      <c r="A13" s="55"/>
      <c r="B13" s="21"/>
      <c r="C13" s="25"/>
      <c r="D13" s="25"/>
      <c r="E13" s="27"/>
      <c r="F13" s="28"/>
      <c r="G13" s="25"/>
      <c r="H13" s="25"/>
      <c r="I13" s="27"/>
    </row>
    <row r="14" spans="1:9">
      <c r="A14" s="55"/>
      <c r="B14" s="29" t="s">
        <v>275</v>
      </c>
      <c r="C14" s="30">
        <v>467956</v>
      </c>
      <c r="D14" s="30"/>
      <c r="E14" s="31"/>
      <c r="F14" s="31"/>
      <c r="G14" s="30">
        <v>76644</v>
      </c>
      <c r="H14" s="30"/>
      <c r="I14" s="31"/>
    </row>
    <row r="15" spans="1:9">
      <c r="A15" s="55"/>
      <c r="B15" s="29"/>
      <c r="C15" s="30"/>
      <c r="D15" s="30"/>
      <c r="E15" s="31"/>
      <c r="F15" s="31"/>
      <c r="G15" s="30"/>
      <c r="H15" s="30"/>
      <c r="I15" s="31"/>
    </row>
    <row r="16" spans="1:9" ht="15.75" thickBot="1">
      <c r="A16" s="55"/>
      <c r="B16" s="15" t="s">
        <v>271</v>
      </c>
      <c r="C16" s="61" t="s">
        <v>276</v>
      </c>
      <c r="D16" s="61"/>
      <c r="E16" s="15" t="s">
        <v>253</v>
      </c>
      <c r="F16" s="16"/>
      <c r="G16" s="61" t="s">
        <v>277</v>
      </c>
      <c r="H16" s="61"/>
      <c r="I16" s="15" t="s">
        <v>253</v>
      </c>
    </row>
    <row r="17" spans="1:9">
      <c r="A17" s="55"/>
      <c r="B17" s="29" t="s">
        <v>278</v>
      </c>
      <c r="C17" s="37">
        <v>463918</v>
      </c>
      <c r="D17" s="37"/>
      <c r="E17" s="39"/>
      <c r="F17" s="31"/>
      <c r="G17" s="37">
        <v>75042</v>
      </c>
      <c r="H17" s="37"/>
      <c r="I17" s="39"/>
    </row>
    <row r="18" spans="1:9">
      <c r="A18" s="55"/>
      <c r="B18" s="29"/>
      <c r="C18" s="62"/>
      <c r="D18" s="62"/>
      <c r="E18" s="63"/>
      <c r="F18" s="31"/>
      <c r="G18" s="62"/>
      <c r="H18" s="62"/>
      <c r="I18" s="63"/>
    </row>
    <row r="19" spans="1:9">
      <c r="A19" s="55"/>
      <c r="B19" s="21" t="s">
        <v>279</v>
      </c>
      <c r="C19" s="32">
        <v>21376</v>
      </c>
      <c r="D19" s="32"/>
      <c r="E19" s="28"/>
      <c r="F19" s="28"/>
      <c r="G19" s="32">
        <v>7526</v>
      </c>
      <c r="H19" s="32"/>
      <c r="I19" s="28"/>
    </row>
    <row r="20" spans="1:9">
      <c r="A20" s="55"/>
      <c r="B20" s="21"/>
      <c r="C20" s="32"/>
      <c r="D20" s="32"/>
      <c r="E20" s="28"/>
      <c r="F20" s="28"/>
      <c r="G20" s="32"/>
      <c r="H20" s="32"/>
      <c r="I20" s="28"/>
    </row>
    <row r="21" spans="1:9" ht="15.75" thickBot="1">
      <c r="A21" s="55"/>
      <c r="B21" s="11" t="s">
        <v>271</v>
      </c>
      <c r="C21" s="59" t="s">
        <v>280</v>
      </c>
      <c r="D21" s="59"/>
      <c r="E21" s="11" t="s">
        <v>253</v>
      </c>
      <c r="F21" s="12"/>
      <c r="G21" s="59" t="s">
        <v>281</v>
      </c>
      <c r="H21" s="59"/>
      <c r="I21" s="11" t="s">
        <v>253</v>
      </c>
    </row>
    <row r="22" spans="1:9">
      <c r="A22" s="55"/>
      <c r="B22" s="21" t="s">
        <v>282</v>
      </c>
      <c r="C22" s="24">
        <v>17141</v>
      </c>
      <c r="D22" s="24"/>
      <c r="E22" s="26"/>
      <c r="F22" s="28"/>
      <c r="G22" s="24">
        <v>5971</v>
      </c>
      <c r="H22" s="24"/>
      <c r="I22" s="26"/>
    </row>
    <row r="23" spans="1:9" ht="15.75" thickBot="1">
      <c r="A23" s="55"/>
      <c r="B23" s="21"/>
      <c r="C23" s="33"/>
      <c r="D23" s="33"/>
      <c r="E23" s="34"/>
      <c r="F23" s="28"/>
      <c r="G23" s="33"/>
      <c r="H23" s="33"/>
      <c r="I23" s="34"/>
    </row>
    <row r="24" spans="1:9">
      <c r="A24" s="55"/>
      <c r="B24" s="29" t="s">
        <v>42</v>
      </c>
      <c r="C24" s="35" t="s">
        <v>224</v>
      </c>
      <c r="D24" s="37">
        <v>2461331</v>
      </c>
      <c r="E24" s="39"/>
      <c r="F24" s="31"/>
      <c r="G24" s="35" t="s">
        <v>224</v>
      </c>
      <c r="H24" s="37">
        <v>734331</v>
      </c>
      <c r="I24" s="39"/>
    </row>
    <row r="25" spans="1:9" ht="15.75" thickBot="1">
      <c r="A25" s="55"/>
      <c r="B25" s="29"/>
      <c r="C25" s="36"/>
      <c r="D25" s="38"/>
      <c r="E25" s="40"/>
      <c r="F25" s="31"/>
      <c r="G25" s="36"/>
      <c r="H25" s="38"/>
      <c r="I25" s="40"/>
    </row>
    <row r="26" spans="1:9" ht="15.75" thickTop="1"/>
  </sheetData>
  <mergeCells count="62">
    <mergeCell ref="A1:A2"/>
    <mergeCell ref="B1:I1"/>
    <mergeCell ref="B2:I2"/>
    <mergeCell ref="B3:I3"/>
    <mergeCell ref="A4:A25"/>
    <mergeCell ref="B4:I4"/>
    <mergeCell ref="I22:I23"/>
    <mergeCell ref="B24:B25"/>
    <mergeCell ref="C24:C25"/>
    <mergeCell ref="D24:D25"/>
    <mergeCell ref="E24:E25"/>
    <mergeCell ref="F24:F25"/>
    <mergeCell ref="G24:G25"/>
    <mergeCell ref="H24:H25"/>
    <mergeCell ref="I24:I25"/>
    <mergeCell ref="C21:D21"/>
    <mergeCell ref="G21:H21"/>
    <mergeCell ref="B22:B23"/>
    <mergeCell ref="C22:D23"/>
    <mergeCell ref="E22:E23"/>
    <mergeCell ref="F22:F23"/>
    <mergeCell ref="G22:H23"/>
    <mergeCell ref="I17:I18"/>
    <mergeCell ref="B19:B20"/>
    <mergeCell ref="C19:D20"/>
    <mergeCell ref="E19:E20"/>
    <mergeCell ref="F19:F20"/>
    <mergeCell ref="G19:H20"/>
    <mergeCell ref="I19:I20"/>
    <mergeCell ref="C16:D16"/>
    <mergeCell ref="G16:H16"/>
    <mergeCell ref="B17:B18"/>
    <mergeCell ref="C17:D18"/>
    <mergeCell ref="E17:E18"/>
    <mergeCell ref="F17:F18"/>
    <mergeCell ref="G17:H18"/>
    <mergeCell ref="B14:B15"/>
    <mergeCell ref="C14:D15"/>
    <mergeCell ref="E14:E15"/>
    <mergeCell ref="F14:F15"/>
    <mergeCell ref="G14:H15"/>
    <mergeCell ref="I14:I15"/>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cols>
    <col min="1" max="2" width="36.5703125" bestFit="1" customWidth="1"/>
    <col min="3" max="3" width="2" customWidth="1"/>
    <col min="4" max="4" width="8" customWidth="1"/>
    <col min="5" max="6" width="9.7109375" customWidth="1"/>
    <col min="7" max="7" width="2" customWidth="1"/>
    <col min="8" max="8" width="8" customWidth="1"/>
    <col min="9" max="9" width="9.7109375" customWidth="1"/>
  </cols>
  <sheetData>
    <row r="1" spans="1:9" ht="15" customHeight="1">
      <c r="A1" s="8" t="s">
        <v>984</v>
      </c>
      <c r="B1" s="8" t="s">
        <v>1</v>
      </c>
      <c r="C1" s="8"/>
      <c r="D1" s="8"/>
      <c r="E1" s="8"/>
      <c r="F1" s="8"/>
      <c r="G1" s="8"/>
      <c r="H1" s="8"/>
      <c r="I1" s="8"/>
    </row>
    <row r="2" spans="1:9" ht="15" customHeight="1">
      <c r="A2" s="8"/>
      <c r="B2" s="8" t="s">
        <v>2</v>
      </c>
      <c r="C2" s="8"/>
      <c r="D2" s="8"/>
      <c r="E2" s="8"/>
      <c r="F2" s="8"/>
      <c r="G2" s="8"/>
      <c r="H2" s="8"/>
      <c r="I2" s="8"/>
    </row>
    <row r="3" spans="1:9">
      <c r="A3" s="3" t="s">
        <v>284</v>
      </c>
      <c r="B3" s="54"/>
      <c r="C3" s="54"/>
      <c r="D3" s="54"/>
      <c r="E3" s="54"/>
      <c r="F3" s="54"/>
      <c r="G3" s="54"/>
      <c r="H3" s="54"/>
      <c r="I3" s="54"/>
    </row>
    <row r="4" spans="1:9">
      <c r="A4" s="55" t="s">
        <v>985</v>
      </c>
      <c r="B4" s="31" t="s">
        <v>286</v>
      </c>
      <c r="C4" s="31"/>
      <c r="D4" s="31"/>
      <c r="E4" s="31"/>
      <c r="F4" s="31"/>
      <c r="G4" s="31"/>
      <c r="H4" s="31"/>
      <c r="I4" s="31"/>
    </row>
    <row r="5" spans="1:9">
      <c r="A5" s="55"/>
      <c r="B5" s="18"/>
      <c r="C5" s="18"/>
      <c r="D5" s="18"/>
      <c r="E5" s="18"/>
      <c r="F5" s="18"/>
      <c r="G5" s="18"/>
      <c r="H5" s="18"/>
      <c r="I5" s="18"/>
    </row>
    <row r="6" spans="1:9">
      <c r="A6" s="55"/>
      <c r="B6" s="13"/>
      <c r="C6" s="13"/>
      <c r="D6" s="13"/>
      <c r="E6" s="13"/>
      <c r="F6" s="13"/>
      <c r="G6" s="13"/>
      <c r="H6" s="13"/>
      <c r="I6" s="13"/>
    </row>
    <row r="7" spans="1:9" ht="15.75" thickBot="1">
      <c r="A7" s="55"/>
      <c r="B7" s="12"/>
      <c r="C7" s="68" t="s">
        <v>287</v>
      </c>
      <c r="D7" s="68"/>
      <c r="E7" s="68"/>
      <c r="F7" s="68"/>
      <c r="G7" s="68"/>
      <c r="H7" s="68"/>
      <c r="I7" s="68"/>
    </row>
    <row r="8" spans="1:9" ht="15.75" thickBot="1">
      <c r="A8" s="55"/>
      <c r="B8" s="14" t="s">
        <v>222</v>
      </c>
      <c r="C8" s="69">
        <v>2014</v>
      </c>
      <c r="D8" s="69"/>
      <c r="E8" s="69"/>
      <c r="F8" s="12"/>
      <c r="G8" s="69">
        <v>2013</v>
      </c>
      <c r="H8" s="69"/>
      <c r="I8" s="69"/>
    </row>
    <row r="9" spans="1:9">
      <c r="A9" s="55"/>
      <c r="B9" s="66" t="s">
        <v>288</v>
      </c>
      <c r="C9" s="39"/>
      <c r="D9" s="39"/>
      <c r="E9" s="39"/>
      <c r="F9" s="12"/>
      <c r="G9" s="39"/>
      <c r="H9" s="39"/>
      <c r="I9" s="39"/>
    </row>
    <row r="10" spans="1:9">
      <c r="A10" s="55"/>
      <c r="B10" s="70" t="s">
        <v>289</v>
      </c>
      <c r="C10" s="21" t="s">
        <v>224</v>
      </c>
      <c r="D10" s="32">
        <v>900000</v>
      </c>
      <c r="E10" s="28"/>
      <c r="F10" s="28"/>
      <c r="G10" s="21" t="s">
        <v>224</v>
      </c>
      <c r="H10" s="60" t="s">
        <v>250</v>
      </c>
      <c r="I10" s="28"/>
    </row>
    <row r="11" spans="1:9">
      <c r="A11" s="55"/>
      <c r="B11" s="70"/>
      <c r="C11" s="21"/>
      <c r="D11" s="32"/>
      <c r="E11" s="28"/>
      <c r="F11" s="28"/>
      <c r="G11" s="21"/>
      <c r="H11" s="60"/>
      <c r="I11" s="28"/>
    </row>
    <row r="12" spans="1:9">
      <c r="A12" s="55"/>
      <c r="B12" s="71" t="s">
        <v>290</v>
      </c>
      <c r="C12" s="47" t="s">
        <v>250</v>
      </c>
      <c r="D12" s="47"/>
      <c r="E12" s="31"/>
      <c r="F12" s="31"/>
      <c r="G12" s="30">
        <v>115000</v>
      </c>
      <c r="H12" s="30"/>
      <c r="I12" s="31"/>
    </row>
    <row r="13" spans="1:9">
      <c r="A13" s="55"/>
      <c r="B13" s="71"/>
      <c r="C13" s="47"/>
      <c r="D13" s="47"/>
      <c r="E13" s="31"/>
      <c r="F13" s="31"/>
      <c r="G13" s="30"/>
      <c r="H13" s="30"/>
      <c r="I13" s="31"/>
    </row>
    <row r="14" spans="1:9">
      <c r="A14" s="55"/>
      <c r="B14" s="70" t="s">
        <v>291</v>
      </c>
      <c r="C14" s="60" t="s">
        <v>250</v>
      </c>
      <c r="D14" s="60"/>
      <c r="E14" s="28"/>
      <c r="F14" s="28"/>
      <c r="G14" s="32">
        <v>293821</v>
      </c>
      <c r="H14" s="32"/>
      <c r="I14" s="28"/>
    </row>
    <row r="15" spans="1:9">
      <c r="A15" s="55"/>
      <c r="B15" s="70"/>
      <c r="C15" s="60"/>
      <c r="D15" s="60"/>
      <c r="E15" s="28"/>
      <c r="F15" s="28"/>
      <c r="G15" s="32"/>
      <c r="H15" s="32"/>
      <c r="I15" s="28"/>
    </row>
    <row r="16" spans="1:9">
      <c r="A16" s="55"/>
      <c r="B16" s="71" t="s">
        <v>292</v>
      </c>
      <c r="C16" s="47" t="s">
        <v>250</v>
      </c>
      <c r="D16" s="47"/>
      <c r="E16" s="31"/>
      <c r="F16" s="31"/>
      <c r="G16" s="30">
        <v>6890</v>
      </c>
      <c r="H16" s="30"/>
      <c r="I16" s="31"/>
    </row>
    <row r="17" spans="1:9">
      <c r="A17" s="55"/>
      <c r="B17" s="71"/>
      <c r="C17" s="47"/>
      <c r="D17" s="47"/>
      <c r="E17" s="31"/>
      <c r="F17" s="31"/>
      <c r="G17" s="30"/>
      <c r="H17" s="30"/>
      <c r="I17" s="31"/>
    </row>
    <row r="18" spans="1:9">
      <c r="A18" s="55"/>
      <c r="B18" s="72" t="s">
        <v>293</v>
      </c>
      <c r="C18" s="60" t="s">
        <v>250</v>
      </c>
      <c r="D18" s="60"/>
      <c r="E18" s="28"/>
      <c r="F18" s="28"/>
      <c r="G18" s="32">
        <v>8028</v>
      </c>
      <c r="H18" s="32"/>
      <c r="I18" s="28"/>
    </row>
    <row r="19" spans="1:9">
      <c r="A19" s="55"/>
      <c r="B19" s="72"/>
      <c r="C19" s="60"/>
      <c r="D19" s="60"/>
      <c r="E19" s="28"/>
      <c r="F19" s="28"/>
      <c r="G19" s="32"/>
      <c r="H19" s="32"/>
      <c r="I19" s="28"/>
    </row>
    <row r="20" spans="1:9">
      <c r="A20" s="55"/>
      <c r="B20" s="49" t="s">
        <v>294</v>
      </c>
      <c r="C20" s="47">
        <v>680</v>
      </c>
      <c r="D20" s="47"/>
      <c r="E20" s="31"/>
      <c r="F20" s="31"/>
      <c r="G20" s="30">
        <v>3203</v>
      </c>
      <c r="H20" s="30"/>
      <c r="I20" s="31"/>
    </row>
    <row r="21" spans="1:9" ht="15.75" thickBot="1">
      <c r="A21" s="55"/>
      <c r="B21" s="49"/>
      <c r="C21" s="59"/>
      <c r="D21" s="59"/>
      <c r="E21" s="73"/>
      <c r="F21" s="31"/>
      <c r="G21" s="74"/>
      <c r="H21" s="74"/>
      <c r="I21" s="73"/>
    </row>
    <row r="22" spans="1:9">
      <c r="A22" s="55"/>
      <c r="B22" s="72" t="s">
        <v>295</v>
      </c>
      <c r="C22" s="22" t="s">
        <v>224</v>
      </c>
      <c r="D22" s="24">
        <v>900680</v>
      </c>
      <c r="E22" s="26"/>
      <c r="F22" s="28"/>
      <c r="G22" s="22" t="s">
        <v>224</v>
      </c>
      <c r="H22" s="24">
        <v>426942</v>
      </c>
      <c r="I22" s="26"/>
    </row>
    <row r="23" spans="1:9">
      <c r="A23" s="55"/>
      <c r="B23" s="72"/>
      <c r="C23" s="21"/>
      <c r="D23" s="32"/>
      <c r="E23" s="28"/>
      <c r="F23" s="28"/>
      <c r="G23" s="21"/>
      <c r="H23" s="32"/>
      <c r="I23" s="28"/>
    </row>
    <row r="24" spans="1:9">
      <c r="A24" s="55"/>
      <c r="B24" s="49" t="s">
        <v>296</v>
      </c>
      <c r="C24" s="47">
        <v>680</v>
      </c>
      <c r="D24" s="47"/>
      <c r="E24" s="31"/>
      <c r="F24" s="31"/>
      <c r="G24" s="30">
        <v>20120</v>
      </c>
      <c r="H24" s="30"/>
      <c r="I24" s="31"/>
    </row>
    <row r="25" spans="1:9" ht="15.75" thickBot="1">
      <c r="A25" s="55"/>
      <c r="B25" s="49"/>
      <c r="C25" s="59"/>
      <c r="D25" s="59"/>
      <c r="E25" s="73"/>
      <c r="F25" s="31"/>
      <c r="G25" s="74"/>
      <c r="H25" s="74"/>
      <c r="I25" s="73"/>
    </row>
    <row r="26" spans="1:9">
      <c r="A26" s="55"/>
      <c r="B26" s="72" t="s">
        <v>57</v>
      </c>
      <c r="C26" s="22" t="s">
        <v>224</v>
      </c>
      <c r="D26" s="24">
        <v>900000</v>
      </c>
      <c r="E26" s="26"/>
      <c r="F26" s="28"/>
      <c r="G26" s="22" t="s">
        <v>224</v>
      </c>
      <c r="H26" s="24">
        <v>406822</v>
      </c>
      <c r="I26" s="26"/>
    </row>
    <row r="27" spans="1:9" ht="15.75" thickBot="1">
      <c r="A27" s="55"/>
      <c r="B27" s="72"/>
      <c r="C27" s="75"/>
      <c r="D27" s="76"/>
      <c r="E27" s="77"/>
      <c r="F27" s="28"/>
      <c r="G27" s="75"/>
      <c r="H27" s="76"/>
      <c r="I27" s="77"/>
    </row>
    <row r="28" spans="1:9" ht="25.5" customHeight="1" thickTop="1">
      <c r="A28" s="55" t="s">
        <v>986</v>
      </c>
      <c r="B28" s="31" t="s">
        <v>369</v>
      </c>
      <c r="C28" s="31"/>
      <c r="D28" s="31"/>
      <c r="E28" s="31"/>
      <c r="F28" s="31"/>
      <c r="G28" s="31"/>
      <c r="H28" s="31"/>
      <c r="I28" s="31"/>
    </row>
    <row r="29" spans="1:9">
      <c r="A29" s="55"/>
      <c r="B29" s="18"/>
      <c r="C29" s="18"/>
      <c r="D29" s="18"/>
      <c r="E29" s="18"/>
    </row>
    <row r="30" spans="1:9">
      <c r="A30" s="55"/>
      <c r="B30" s="13"/>
      <c r="C30" s="13"/>
      <c r="D30" s="13"/>
      <c r="E30" s="13"/>
    </row>
    <row r="31" spans="1:9">
      <c r="A31" s="55"/>
      <c r="B31" s="72" t="s">
        <v>370</v>
      </c>
      <c r="C31" s="21" t="s">
        <v>224</v>
      </c>
      <c r="D31" s="60">
        <v>680</v>
      </c>
      <c r="E31" s="28"/>
    </row>
    <row r="32" spans="1:9">
      <c r="A32" s="55"/>
      <c r="B32" s="72"/>
      <c r="C32" s="21"/>
      <c r="D32" s="60"/>
      <c r="E32" s="28"/>
    </row>
    <row r="33" spans="1:5">
      <c r="A33" s="55"/>
      <c r="B33" s="49" t="s">
        <v>371</v>
      </c>
      <c r="C33" s="47" t="s">
        <v>250</v>
      </c>
      <c r="D33" s="47"/>
      <c r="E33" s="31"/>
    </row>
    <row r="34" spans="1:5">
      <c r="A34" s="55"/>
      <c r="B34" s="49"/>
      <c r="C34" s="47"/>
      <c r="D34" s="47"/>
      <c r="E34" s="31"/>
    </row>
    <row r="35" spans="1:5">
      <c r="A35" s="55"/>
      <c r="B35" s="21" t="s">
        <v>372</v>
      </c>
      <c r="C35" s="60" t="s">
        <v>250</v>
      </c>
      <c r="D35" s="60"/>
      <c r="E35" s="28"/>
    </row>
    <row r="36" spans="1:5">
      <c r="A36" s="55"/>
      <c r="B36" s="21"/>
      <c r="C36" s="60"/>
      <c r="D36" s="60"/>
      <c r="E36" s="28"/>
    </row>
    <row r="37" spans="1:5">
      <c r="A37" s="55"/>
      <c r="B37" s="29" t="s">
        <v>373</v>
      </c>
      <c r="C37" s="47" t="s">
        <v>250</v>
      </c>
      <c r="D37" s="47"/>
      <c r="E37" s="31"/>
    </row>
    <row r="38" spans="1:5">
      <c r="A38" s="55"/>
      <c r="B38" s="29"/>
      <c r="C38" s="47"/>
      <c r="D38" s="47"/>
      <c r="E38" s="31"/>
    </row>
    <row r="39" spans="1:5">
      <c r="A39" s="55"/>
      <c r="B39" s="21" t="s">
        <v>374</v>
      </c>
      <c r="C39" s="32">
        <v>900000</v>
      </c>
      <c r="D39" s="32"/>
      <c r="E39" s="28"/>
    </row>
    <row r="40" spans="1:5" ht="15.75" thickBot="1">
      <c r="A40" s="55"/>
      <c r="B40" s="21"/>
      <c r="C40" s="33"/>
      <c r="D40" s="33"/>
      <c r="E40" s="34"/>
    </row>
    <row r="41" spans="1:5">
      <c r="A41" s="55"/>
      <c r="B41" s="49" t="s">
        <v>178</v>
      </c>
      <c r="C41" s="35" t="s">
        <v>224</v>
      </c>
      <c r="D41" s="37">
        <v>900680</v>
      </c>
      <c r="E41" s="39"/>
    </row>
    <row r="42" spans="1:5" ht="15.75" thickBot="1">
      <c r="A42" s="55"/>
      <c r="B42" s="49"/>
      <c r="C42" s="36"/>
      <c r="D42" s="38"/>
      <c r="E42" s="40"/>
    </row>
    <row r="43" spans="1:5" ht="15.75" thickTop="1"/>
  </sheetData>
  <mergeCells count="95">
    <mergeCell ref="A28:A42"/>
    <mergeCell ref="B28:I28"/>
    <mergeCell ref="B41:B42"/>
    <mergeCell ref="C41:C42"/>
    <mergeCell ref="D41:D42"/>
    <mergeCell ref="E41:E42"/>
    <mergeCell ref="A1:A2"/>
    <mergeCell ref="B1:I1"/>
    <mergeCell ref="B2:I2"/>
    <mergeCell ref="B3:I3"/>
    <mergeCell ref="A4:A27"/>
    <mergeCell ref="B4:I4"/>
    <mergeCell ref="B37:B38"/>
    <mergeCell ref="C37:D38"/>
    <mergeCell ref="E37:E38"/>
    <mergeCell ref="B39:B40"/>
    <mergeCell ref="C39:D40"/>
    <mergeCell ref="E39:E40"/>
    <mergeCell ref="B33:B34"/>
    <mergeCell ref="C33:D34"/>
    <mergeCell ref="E33:E34"/>
    <mergeCell ref="B35:B36"/>
    <mergeCell ref="C35:D36"/>
    <mergeCell ref="E35:E36"/>
    <mergeCell ref="H26:H27"/>
    <mergeCell ref="I26:I27"/>
    <mergeCell ref="B29:E29"/>
    <mergeCell ref="B31:B32"/>
    <mergeCell ref="C31:C32"/>
    <mergeCell ref="D31:D32"/>
    <mergeCell ref="E31:E32"/>
    <mergeCell ref="B26:B27"/>
    <mergeCell ref="C26:C27"/>
    <mergeCell ref="D26:D27"/>
    <mergeCell ref="E26:E27"/>
    <mergeCell ref="F26:F27"/>
    <mergeCell ref="G26:G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5"/>
  <sheetViews>
    <sheetView showGridLines="0" workbookViewId="0"/>
  </sheetViews>
  <sheetFormatPr defaultRowHeight="15"/>
  <cols>
    <col min="1" max="1" width="36.5703125" bestFit="1" customWidth="1"/>
    <col min="2" max="2" width="36.5703125" customWidth="1"/>
    <col min="3" max="4" width="26.42578125" customWidth="1"/>
    <col min="5" max="5" width="5.28515625" customWidth="1"/>
    <col min="6" max="6" width="33.7109375" customWidth="1"/>
    <col min="7" max="7" width="21" customWidth="1"/>
    <col min="8" max="8" width="25.140625" customWidth="1"/>
    <col min="9" max="9" width="6.140625" customWidth="1"/>
    <col min="10" max="10" width="28.28515625" customWidth="1"/>
    <col min="11" max="11" width="6.140625" customWidth="1"/>
    <col min="12" max="12" width="23.28515625" customWidth="1"/>
    <col min="13" max="13" width="4.7109375" customWidth="1"/>
  </cols>
  <sheetData>
    <row r="1" spans="1:13" ht="15" customHeight="1">
      <c r="A1" s="8" t="s">
        <v>9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377</v>
      </c>
      <c r="B3" s="54"/>
      <c r="C3" s="54"/>
      <c r="D3" s="54"/>
      <c r="E3" s="54"/>
      <c r="F3" s="54"/>
      <c r="G3" s="54"/>
      <c r="H3" s="54"/>
      <c r="I3" s="54"/>
      <c r="J3" s="54"/>
      <c r="K3" s="54"/>
      <c r="L3" s="54"/>
      <c r="M3" s="54"/>
    </row>
    <row r="4" spans="1:13">
      <c r="A4" s="55" t="s">
        <v>988</v>
      </c>
      <c r="B4" s="31" t="s">
        <v>989</v>
      </c>
      <c r="C4" s="31"/>
      <c r="D4" s="31"/>
      <c r="E4" s="31"/>
      <c r="F4" s="31"/>
      <c r="G4" s="31"/>
      <c r="H4" s="31"/>
      <c r="I4" s="31"/>
      <c r="J4" s="31"/>
      <c r="K4" s="31"/>
      <c r="L4" s="31"/>
      <c r="M4" s="31"/>
    </row>
    <row r="5" spans="1:13">
      <c r="A5" s="55"/>
      <c r="B5" s="18"/>
      <c r="C5" s="18"/>
      <c r="D5" s="18"/>
      <c r="E5" s="18"/>
      <c r="F5" s="18"/>
      <c r="G5" s="18"/>
      <c r="H5" s="18"/>
    </row>
    <row r="6" spans="1:13">
      <c r="A6" s="55"/>
      <c r="B6" s="13"/>
      <c r="C6" s="13"/>
      <c r="D6" s="13"/>
      <c r="E6" s="13"/>
      <c r="F6" s="13"/>
      <c r="G6" s="13"/>
      <c r="H6" s="13"/>
    </row>
    <row r="7" spans="1:13">
      <c r="A7" s="55"/>
      <c r="B7" s="83" t="s">
        <v>379</v>
      </c>
      <c r="C7" s="84" t="s">
        <v>380</v>
      </c>
      <c r="D7" s="84"/>
      <c r="E7" s="31"/>
      <c r="F7" s="84" t="s">
        <v>381</v>
      </c>
      <c r="G7" s="84"/>
      <c r="H7" s="84"/>
    </row>
    <row r="8" spans="1:13">
      <c r="A8" s="55"/>
      <c r="B8" s="83"/>
      <c r="C8" s="84"/>
      <c r="D8" s="84"/>
      <c r="E8" s="31"/>
      <c r="F8" s="84" t="s">
        <v>382</v>
      </c>
      <c r="G8" s="84"/>
      <c r="H8" s="84"/>
    </row>
    <row r="9" spans="1:13">
      <c r="A9" s="55"/>
      <c r="B9" s="41" t="s">
        <v>383</v>
      </c>
      <c r="C9" s="28"/>
      <c r="D9" s="28"/>
      <c r="E9" s="16"/>
      <c r="F9" s="28"/>
      <c r="G9" s="28"/>
      <c r="H9" s="28"/>
    </row>
    <row r="10" spans="1:13">
      <c r="A10" s="55"/>
      <c r="B10" s="49" t="s">
        <v>384</v>
      </c>
      <c r="C10" s="30">
        <v>166000</v>
      </c>
      <c r="D10" s="31"/>
      <c r="E10" s="31"/>
      <c r="F10" s="29" t="s">
        <v>224</v>
      </c>
      <c r="G10" s="47">
        <v>4.09</v>
      </c>
      <c r="H10" s="31"/>
    </row>
    <row r="11" spans="1:13">
      <c r="A11" s="55"/>
      <c r="B11" s="49"/>
      <c r="C11" s="30"/>
      <c r="D11" s="31"/>
      <c r="E11" s="31"/>
      <c r="F11" s="29"/>
      <c r="G11" s="47"/>
      <c r="H11" s="31"/>
    </row>
    <row r="12" spans="1:13">
      <c r="A12" s="55"/>
      <c r="B12" s="72" t="s">
        <v>385</v>
      </c>
      <c r="C12" s="32">
        <v>29000</v>
      </c>
      <c r="D12" s="28"/>
      <c r="E12" s="28"/>
      <c r="F12" s="21" t="s">
        <v>224</v>
      </c>
      <c r="G12" s="60">
        <v>3.3</v>
      </c>
      <c r="H12" s="28"/>
    </row>
    <row r="13" spans="1:13">
      <c r="A13" s="55"/>
      <c r="B13" s="72"/>
      <c r="C13" s="32"/>
      <c r="D13" s="28"/>
      <c r="E13" s="28"/>
      <c r="F13" s="21"/>
      <c r="G13" s="60"/>
      <c r="H13" s="28"/>
    </row>
    <row r="14" spans="1:13">
      <c r="A14" s="55"/>
      <c r="B14" s="49" t="s">
        <v>386</v>
      </c>
      <c r="C14" s="30">
        <v>71000</v>
      </c>
      <c r="D14" s="31"/>
      <c r="E14" s="31"/>
      <c r="F14" s="29" t="s">
        <v>224</v>
      </c>
      <c r="G14" s="47">
        <v>2.5299999999999998</v>
      </c>
      <c r="H14" s="31"/>
    </row>
    <row r="15" spans="1:13">
      <c r="A15" s="55"/>
      <c r="B15" s="49"/>
      <c r="C15" s="30"/>
      <c r="D15" s="31"/>
      <c r="E15" s="31"/>
      <c r="F15" s="29"/>
      <c r="G15" s="47"/>
      <c r="H15" s="31"/>
    </row>
    <row r="16" spans="1:13">
      <c r="A16" s="55"/>
      <c r="B16" s="16"/>
      <c r="C16" s="28"/>
      <c r="D16" s="28"/>
      <c r="E16" s="16"/>
      <c r="F16" s="28"/>
      <c r="G16" s="28"/>
      <c r="H16" s="28"/>
    </row>
    <row r="17" spans="1:13">
      <c r="A17" s="55"/>
      <c r="B17" s="45" t="s">
        <v>387</v>
      </c>
      <c r="C17" s="31"/>
      <c r="D17" s="31"/>
      <c r="E17" s="12"/>
      <c r="F17" s="31"/>
      <c r="G17" s="31"/>
      <c r="H17" s="31"/>
    </row>
    <row r="18" spans="1:13">
      <c r="A18" s="55"/>
      <c r="B18" s="72" t="s">
        <v>384</v>
      </c>
      <c r="C18" s="32">
        <v>214000</v>
      </c>
      <c r="D18" s="28"/>
      <c r="E18" s="28"/>
      <c r="F18" s="21" t="s">
        <v>224</v>
      </c>
      <c r="G18" s="60">
        <v>4.1399999999999997</v>
      </c>
      <c r="H18" s="28"/>
    </row>
    <row r="19" spans="1:13">
      <c r="A19" s="55"/>
      <c r="B19" s="72"/>
      <c r="C19" s="32"/>
      <c r="D19" s="28"/>
      <c r="E19" s="28"/>
      <c r="F19" s="21"/>
      <c r="G19" s="60"/>
      <c r="H19" s="28"/>
    </row>
    <row r="20" spans="1:13">
      <c r="A20" s="55"/>
      <c r="B20" s="49" t="s">
        <v>386</v>
      </c>
      <c r="C20" s="30">
        <v>31000</v>
      </c>
      <c r="D20" s="31"/>
      <c r="E20" s="31"/>
      <c r="F20" s="29" t="s">
        <v>224</v>
      </c>
      <c r="G20" s="47">
        <v>2.62</v>
      </c>
      <c r="H20" s="31"/>
    </row>
    <row r="21" spans="1:13">
      <c r="A21" s="55"/>
      <c r="B21" s="49"/>
      <c r="C21" s="30"/>
      <c r="D21" s="31"/>
      <c r="E21" s="31"/>
      <c r="F21" s="29"/>
      <c r="G21" s="47"/>
      <c r="H21" s="31"/>
    </row>
    <row r="22" spans="1:13">
      <c r="A22" s="55"/>
      <c r="B22" s="16"/>
      <c r="C22" s="28"/>
      <c r="D22" s="28"/>
      <c r="E22" s="16"/>
      <c r="F22" s="28"/>
      <c r="G22" s="28"/>
      <c r="H22" s="28"/>
    </row>
    <row r="23" spans="1:13">
      <c r="A23" s="55"/>
      <c r="B23" s="45" t="s">
        <v>388</v>
      </c>
      <c r="C23" s="31"/>
      <c r="D23" s="31"/>
      <c r="E23" s="12"/>
      <c r="F23" s="31"/>
      <c r="G23" s="31"/>
      <c r="H23" s="31"/>
    </row>
    <row r="24" spans="1:13">
      <c r="A24" s="55"/>
      <c r="B24" s="72" t="s">
        <v>384</v>
      </c>
      <c r="C24" s="32">
        <v>60000</v>
      </c>
      <c r="D24" s="28"/>
      <c r="E24" s="28"/>
      <c r="F24" s="21" t="s">
        <v>224</v>
      </c>
      <c r="G24" s="60">
        <v>4.24</v>
      </c>
      <c r="H24" s="28"/>
    </row>
    <row r="25" spans="1:13">
      <c r="A25" s="55"/>
      <c r="B25" s="72"/>
      <c r="C25" s="32"/>
      <c r="D25" s="28"/>
      <c r="E25" s="28"/>
      <c r="F25" s="21"/>
      <c r="G25" s="60"/>
      <c r="H25" s="28"/>
    </row>
    <row r="26" spans="1:13">
      <c r="A26" s="55"/>
      <c r="B26" s="86"/>
      <c r="C26" s="86"/>
      <c r="D26" s="86"/>
      <c r="E26" s="86"/>
      <c r="F26" s="86"/>
      <c r="G26" s="86"/>
      <c r="H26" s="86"/>
      <c r="I26" s="86"/>
      <c r="J26" s="86"/>
      <c r="K26" s="86"/>
      <c r="L26" s="86"/>
      <c r="M26" s="86"/>
    </row>
    <row r="27" spans="1:13">
      <c r="A27" s="55"/>
      <c r="B27" s="18"/>
      <c r="C27" s="18"/>
      <c r="D27" s="18"/>
      <c r="E27" s="18"/>
      <c r="F27" s="18"/>
    </row>
    <row r="28" spans="1:13">
      <c r="A28" s="55"/>
      <c r="B28" s="13"/>
      <c r="C28" s="13"/>
      <c r="D28" s="13"/>
      <c r="E28" s="13"/>
      <c r="F28" s="13"/>
    </row>
    <row r="29" spans="1:13">
      <c r="A29" s="55"/>
      <c r="B29" s="14" t="s">
        <v>389</v>
      </c>
      <c r="C29" s="84" t="s">
        <v>380</v>
      </c>
      <c r="D29" s="84"/>
      <c r="E29" s="12"/>
      <c r="F29" s="65" t="s">
        <v>390</v>
      </c>
    </row>
    <row r="30" spans="1:13">
      <c r="A30" s="55"/>
      <c r="B30" s="41" t="s">
        <v>383</v>
      </c>
      <c r="C30" s="28"/>
      <c r="D30" s="28"/>
      <c r="E30" s="16"/>
      <c r="F30" s="16"/>
    </row>
    <row r="31" spans="1:13">
      <c r="A31" s="55"/>
      <c r="B31" s="49" t="s">
        <v>384</v>
      </c>
      <c r="C31" s="30">
        <v>139000</v>
      </c>
      <c r="D31" s="31"/>
      <c r="E31" s="31"/>
      <c r="F31" s="47" t="s">
        <v>391</v>
      </c>
    </row>
    <row r="32" spans="1:13">
      <c r="A32" s="55"/>
      <c r="B32" s="49"/>
      <c r="C32" s="30"/>
      <c r="D32" s="31"/>
      <c r="E32" s="31"/>
      <c r="F32" s="47"/>
    </row>
    <row r="33" spans="1:13">
      <c r="A33" s="55"/>
      <c r="B33" s="18"/>
      <c r="C33" s="18"/>
      <c r="D33" s="18"/>
      <c r="E33" s="18"/>
      <c r="F33" s="18"/>
      <c r="G33" s="18"/>
      <c r="H33" s="18"/>
    </row>
    <row r="34" spans="1:13">
      <c r="A34" s="55"/>
      <c r="B34" s="13"/>
      <c r="C34" s="13"/>
      <c r="D34" s="13"/>
      <c r="E34" s="13"/>
      <c r="F34" s="13"/>
      <c r="G34" s="13"/>
      <c r="H34" s="13"/>
    </row>
    <row r="35" spans="1:13">
      <c r="A35" s="55"/>
      <c r="B35" s="14" t="s">
        <v>392</v>
      </c>
      <c r="C35" s="84" t="s">
        <v>380</v>
      </c>
      <c r="D35" s="84"/>
      <c r="E35" s="12"/>
      <c r="F35" s="84" t="s">
        <v>393</v>
      </c>
      <c r="G35" s="84"/>
      <c r="H35" s="84"/>
    </row>
    <row r="36" spans="1:13">
      <c r="A36" s="55"/>
      <c r="B36" s="41" t="s">
        <v>383</v>
      </c>
      <c r="C36" s="28"/>
      <c r="D36" s="28"/>
      <c r="E36" s="16"/>
      <c r="F36" s="28"/>
      <c r="G36" s="28"/>
      <c r="H36" s="28"/>
    </row>
    <row r="37" spans="1:13">
      <c r="A37" s="55"/>
      <c r="B37" s="49" t="s">
        <v>385</v>
      </c>
      <c r="C37" s="30">
        <v>37000</v>
      </c>
      <c r="D37" s="31"/>
      <c r="E37" s="31"/>
      <c r="F37" s="29" t="s">
        <v>224</v>
      </c>
      <c r="G37" s="47" t="s">
        <v>394</v>
      </c>
      <c r="H37" s="29" t="s">
        <v>253</v>
      </c>
    </row>
    <row r="38" spans="1:13">
      <c r="A38" s="55"/>
      <c r="B38" s="49"/>
      <c r="C38" s="30"/>
      <c r="D38" s="31"/>
      <c r="E38" s="31"/>
      <c r="F38" s="29"/>
      <c r="G38" s="47"/>
      <c r="H38" s="29"/>
    </row>
    <row r="39" spans="1:13">
      <c r="A39" s="55"/>
      <c r="B39" s="16"/>
      <c r="C39" s="28"/>
      <c r="D39" s="28"/>
      <c r="E39" s="16"/>
      <c r="F39" s="28"/>
      <c r="G39" s="28"/>
      <c r="H39" s="28"/>
    </row>
    <row r="40" spans="1:13">
      <c r="A40" s="55"/>
      <c r="B40" s="45" t="s">
        <v>387</v>
      </c>
      <c r="C40" s="31"/>
      <c r="D40" s="31"/>
      <c r="E40" s="12"/>
      <c r="F40" s="31"/>
      <c r="G40" s="31"/>
      <c r="H40" s="31"/>
    </row>
    <row r="41" spans="1:13">
      <c r="A41" s="55"/>
      <c r="B41" s="72" t="s">
        <v>385</v>
      </c>
      <c r="C41" s="32">
        <v>17000</v>
      </c>
      <c r="D41" s="28"/>
      <c r="E41" s="28"/>
      <c r="F41" s="21" t="s">
        <v>224</v>
      </c>
      <c r="G41" s="60" t="s">
        <v>394</v>
      </c>
      <c r="H41" s="21" t="s">
        <v>253</v>
      </c>
    </row>
    <row r="42" spans="1:13">
      <c r="A42" s="55"/>
      <c r="B42" s="72"/>
      <c r="C42" s="32"/>
      <c r="D42" s="28"/>
      <c r="E42" s="28"/>
      <c r="F42" s="21"/>
      <c r="G42" s="60"/>
      <c r="H42" s="21"/>
    </row>
    <row r="43" spans="1:13">
      <c r="A43" s="55" t="s">
        <v>990</v>
      </c>
      <c r="B43" s="29" t="s">
        <v>395</v>
      </c>
      <c r="C43" s="29"/>
      <c r="D43" s="29"/>
      <c r="E43" s="29"/>
      <c r="F43" s="29"/>
      <c r="G43" s="29"/>
      <c r="H43" s="29"/>
      <c r="I43" s="29"/>
      <c r="J43" s="29"/>
      <c r="K43" s="29"/>
      <c r="L43" s="29"/>
      <c r="M43" s="29"/>
    </row>
    <row r="44" spans="1:13">
      <c r="A44" s="55"/>
      <c r="B44" s="18"/>
      <c r="C44" s="18"/>
      <c r="D44" s="18"/>
      <c r="E44" s="18"/>
      <c r="F44" s="18"/>
      <c r="G44" s="18"/>
      <c r="H44" s="18"/>
      <c r="I44" s="18"/>
      <c r="J44" s="18"/>
      <c r="K44" s="18"/>
      <c r="L44" s="18"/>
      <c r="M44" s="18"/>
    </row>
    <row r="45" spans="1:13">
      <c r="A45" s="55"/>
      <c r="B45" s="13"/>
      <c r="C45" s="13"/>
      <c r="D45" s="13"/>
      <c r="E45" s="13"/>
      <c r="F45" s="13"/>
      <c r="G45" s="13"/>
      <c r="H45" s="13"/>
      <c r="I45" s="13"/>
      <c r="J45" s="13"/>
      <c r="K45" s="13"/>
      <c r="L45" s="13"/>
      <c r="M45" s="13"/>
    </row>
    <row r="46" spans="1:13" ht="15.75" thickBot="1">
      <c r="A46" s="55"/>
      <c r="B46" s="12"/>
      <c r="C46" s="68" t="s">
        <v>396</v>
      </c>
      <c r="D46" s="68"/>
      <c r="E46" s="68"/>
      <c r="F46" s="68"/>
      <c r="G46" s="68"/>
      <c r="H46" s="68"/>
      <c r="I46" s="68"/>
      <c r="J46" s="68"/>
      <c r="K46" s="68"/>
      <c r="L46" s="68"/>
      <c r="M46" s="68"/>
    </row>
    <row r="47" spans="1:13">
      <c r="A47" s="55"/>
      <c r="B47" s="83" t="s">
        <v>222</v>
      </c>
      <c r="C47" s="85" t="s">
        <v>397</v>
      </c>
      <c r="D47" s="85"/>
      <c r="E47" s="85"/>
      <c r="F47" s="39"/>
      <c r="G47" s="85" t="s">
        <v>398</v>
      </c>
      <c r="H47" s="85"/>
      <c r="I47" s="85"/>
      <c r="J47" s="39"/>
      <c r="K47" s="85" t="s">
        <v>399</v>
      </c>
      <c r="L47" s="85"/>
      <c r="M47" s="85"/>
    </row>
    <row r="48" spans="1:13" ht="15.75" thickBot="1">
      <c r="A48" s="55"/>
      <c r="B48" s="83"/>
      <c r="C48" s="68"/>
      <c r="D48" s="68"/>
      <c r="E48" s="68"/>
      <c r="F48" s="31"/>
      <c r="G48" s="68"/>
      <c r="H48" s="68"/>
      <c r="I48" s="68"/>
      <c r="J48" s="31"/>
      <c r="K48" s="68"/>
      <c r="L48" s="68"/>
      <c r="M48" s="68"/>
    </row>
    <row r="49" spans="1:13">
      <c r="A49" s="55"/>
      <c r="B49" s="72" t="s">
        <v>38</v>
      </c>
      <c r="C49" s="22" t="s">
        <v>224</v>
      </c>
      <c r="D49" s="24">
        <v>201775</v>
      </c>
      <c r="E49" s="26"/>
      <c r="F49" s="28"/>
      <c r="G49" s="22" t="s">
        <v>224</v>
      </c>
      <c r="H49" s="52" t="s">
        <v>400</v>
      </c>
      <c r="I49" s="22" t="s">
        <v>253</v>
      </c>
      <c r="J49" s="28"/>
      <c r="K49" s="22" t="s">
        <v>224</v>
      </c>
      <c r="L49" s="24">
        <v>196222</v>
      </c>
      <c r="M49" s="26"/>
    </row>
    <row r="50" spans="1:13">
      <c r="A50" s="55"/>
      <c r="B50" s="72"/>
      <c r="C50" s="21"/>
      <c r="D50" s="32"/>
      <c r="E50" s="28"/>
      <c r="F50" s="28"/>
      <c r="G50" s="21"/>
      <c r="H50" s="60"/>
      <c r="I50" s="21"/>
      <c r="J50" s="28"/>
      <c r="K50" s="21"/>
      <c r="L50" s="32"/>
      <c r="M50" s="28"/>
    </row>
    <row r="51" spans="1:13">
      <c r="A51" s="55"/>
      <c r="B51" s="49" t="s">
        <v>401</v>
      </c>
      <c r="C51" s="29" t="s">
        <v>224</v>
      </c>
      <c r="D51" s="47" t="s">
        <v>250</v>
      </c>
      <c r="E51" s="31"/>
      <c r="F51" s="31"/>
      <c r="G51" s="29" t="s">
        <v>224</v>
      </c>
      <c r="H51" s="47" t="s">
        <v>250</v>
      </c>
      <c r="I51" s="31"/>
      <c r="J51" s="31"/>
      <c r="K51" s="29" t="s">
        <v>224</v>
      </c>
      <c r="L51" s="47" t="s">
        <v>250</v>
      </c>
      <c r="M51" s="31"/>
    </row>
    <row r="52" spans="1:13">
      <c r="A52" s="55"/>
      <c r="B52" s="49"/>
      <c r="C52" s="29"/>
      <c r="D52" s="47"/>
      <c r="E52" s="31"/>
      <c r="F52" s="31"/>
      <c r="G52" s="29"/>
      <c r="H52" s="47"/>
      <c r="I52" s="31"/>
      <c r="J52" s="31"/>
      <c r="K52" s="29"/>
      <c r="L52" s="47"/>
      <c r="M52" s="31"/>
    </row>
    <row r="53" spans="1:13">
      <c r="A53" s="55"/>
      <c r="B53" s="12"/>
      <c r="C53" s="31"/>
      <c r="D53" s="31"/>
      <c r="E53" s="31"/>
      <c r="F53" s="12"/>
      <c r="G53" s="31"/>
      <c r="H53" s="31"/>
      <c r="I53" s="31"/>
      <c r="J53" s="12"/>
      <c r="K53" s="31"/>
      <c r="L53" s="31"/>
      <c r="M53" s="31"/>
    </row>
    <row r="54" spans="1:13" ht="15.75" thickBot="1">
      <c r="A54" s="55"/>
      <c r="B54" s="11"/>
      <c r="C54" s="68" t="s">
        <v>402</v>
      </c>
      <c r="D54" s="68"/>
      <c r="E54" s="68"/>
      <c r="F54" s="68"/>
      <c r="G54" s="68"/>
      <c r="H54" s="68"/>
      <c r="I54" s="68"/>
      <c r="J54" s="68"/>
      <c r="K54" s="68"/>
      <c r="L54" s="68"/>
      <c r="M54" s="68"/>
    </row>
    <row r="55" spans="1:13" ht="22.5" customHeight="1" thickBot="1">
      <c r="A55" s="55"/>
      <c r="B55" s="14" t="s">
        <v>222</v>
      </c>
      <c r="C55" s="69" t="s">
        <v>397</v>
      </c>
      <c r="D55" s="69"/>
      <c r="E55" s="69"/>
      <c r="F55" s="12"/>
      <c r="G55" s="69" t="s">
        <v>398</v>
      </c>
      <c r="H55" s="69"/>
      <c r="I55" s="69"/>
      <c r="J55" s="12"/>
      <c r="K55" s="69" t="s">
        <v>399</v>
      </c>
      <c r="L55" s="69"/>
      <c r="M55" s="69"/>
    </row>
    <row r="56" spans="1:13">
      <c r="A56" s="55"/>
      <c r="B56" s="72" t="s">
        <v>38</v>
      </c>
      <c r="C56" s="22" t="s">
        <v>224</v>
      </c>
      <c r="D56" s="24">
        <v>13000</v>
      </c>
      <c r="E56" s="26"/>
      <c r="F56" s="28"/>
      <c r="G56" s="22" t="s">
        <v>224</v>
      </c>
      <c r="H56" s="52" t="s">
        <v>403</v>
      </c>
      <c r="I56" s="22" t="s">
        <v>253</v>
      </c>
      <c r="J56" s="28"/>
      <c r="K56" s="22" t="s">
        <v>224</v>
      </c>
      <c r="L56" s="24">
        <v>8300</v>
      </c>
      <c r="M56" s="26"/>
    </row>
    <row r="57" spans="1:13">
      <c r="A57" s="55"/>
      <c r="B57" s="72"/>
      <c r="C57" s="21"/>
      <c r="D57" s="32"/>
      <c r="E57" s="28"/>
      <c r="F57" s="28"/>
      <c r="G57" s="21"/>
      <c r="H57" s="60"/>
      <c r="I57" s="21"/>
      <c r="J57" s="28"/>
      <c r="K57" s="21"/>
      <c r="L57" s="32"/>
      <c r="M57" s="28"/>
    </row>
    <row r="58" spans="1:13">
      <c r="A58" s="55"/>
      <c r="B58" s="49" t="s">
        <v>401</v>
      </c>
      <c r="C58" s="29" t="s">
        <v>224</v>
      </c>
      <c r="D58" s="47">
        <v>256</v>
      </c>
      <c r="E58" s="31"/>
      <c r="F58" s="31"/>
      <c r="G58" s="29" t="s">
        <v>224</v>
      </c>
      <c r="H58" s="47" t="s">
        <v>404</v>
      </c>
      <c r="I58" s="29" t="s">
        <v>253</v>
      </c>
      <c r="J58" s="31"/>
      <c r="K58" s="29" t="s">
        <v>224</v>
      </c>
      <c r="L58" s="47" t="s">
        <v>405</v>
      </c>
      <c r="M58" s="29" t="s">
        <v>253</v>
      </c>
    </row>
    <row r="59" spans="1:13">
      <c r="A59" s="55"/>
      <c r="B59" s="49"/>
      <c r="C59" s="29"/>
      <c r="D59" s="47"/>
      <c r="E59" s="31"/>
      <c r="F59" s="31"/>
      <c r="G59" s="29"/>
      <c r="H59" s="47"/>
      <c r="I59" s="29"/>
      <c r="J59" s="31"/>
      <c r="K59" s="29"/>
      <c r="L59" s="47"/>
      <c r="M59" s="29"/>
    </row>
    <row r="60" spans="1:13">
      <c r="A60" s="55" t="s">
        <v>991</v>
      </c>
      <c r="B60" s="29" t="s">
        <v>395</v>
      </c>
      <c r="C60" s="29"/>
      <c r="D60" s="29"/>
      <c r="E60" s="29"/>
      <c r="F60" s="29"/>
      <c r="G60" s="29"/>
      <c r="H60" s="29"/>
      <c r="I60" s="29"/>
      <c r="J60" s="29"/>
      <c r="K60" s="29"/>
      <c r="L60" s="29"/>
      <c r="M60" s="29"/>
    </row>
    <row r="61" spans="1:13">
      <c r="A61" s="55"/>
      <c r="B61" s="18"/>
      <c r="C61" s="18"/>
      <c r="D61" s="18"/>
      <c r="E61" s="18"/>
      <c r="F61" s="18"/>
      <c r="G61" s="18"/>
      <c r="H61" s="18"/>
      <c r="I61" s="18"/>
      <c r="J61" s="18"/>
      <c r="K61" s="18"/>
      <c r="L61" s="18"/>
      <c r="M61" s="18"/>
    </row>
    <row r="62" spans="1:13">
      <c r="A62" s="55"/>
      <c r="B62" s="13"/>
      <c r="C62" s="13"/>
      <c r="D62" s="13"/>
      <c r="E62" s="13"/>
      <c r="F62" s="13"/>
      <c r="G62" s="13"/>
      <c r="H62" s="13"/>
      <c r="I62" s="13"/>
      <c r="J62" s="13"/>
      <c r="K62" s="13"/>
      <c r="L62" s="13"/>
      <c r="M62" s="13"/>
    </row>
    <row r="63" spans="1:13" ht="15.75" thickBot="1">
      <c r="A63" s="55"/>
      <c r="B63" s="12"/>
      <c r="C63" s="68" t="s">
        <v>396</v>
      </c>
      <c r="D63" s="68"/>
      <c r="E63" s="68"/>
      <c r="F63" s="68"/>
      <c r="G63" s="68"/>
      <c r="H63" s="68"/>
      <c r="I63" s="68"/>
      <c r="J63" s="68"/>
      <c r="K63" s="68"/>
      <c r="L63" s="68"/>
      <c r="M63" s="68"/>
    </row>
    <row r="64" spans="1:13">
      <c r="A64" s="55"/>
      <c r="B64" s="83" t="s">
        <v>222</v>
      </c>
      <c r="C64" s="85" t="s">
        <v>397</v>
      </c>
      <c r="D64" s="85"/>
      <c r="E64" s="85"/>
      <c r="F64" s="39"/>
      <c r="G64" s="85" t="s">
        <v>398</v>
      </c>
      <c r="H64" s="85"/>
      <c r="I64" s="85"/>
      <c r="J64" s="39"/>
      <c r="K64" s="85" t="s">
        <v>399</v>
      </c>
      <c r="L64" s="85"/>
      <c r="M64" s="85"/>
    </row>
    <row r="65" spans="1:13" ht="15.75" thickBot="1">
      <c r="A65" s="55"/>
      <c r="B65" s="83"/>
      <c r="C65" s="68"/>
      <c r="D65" s="68"/>
      <c r="E65" s="68"/>
      <c r="F65" s="31"/>
      <c r="G65" s="68"/>
      <c r="H65" s="68"/>
      <c r="I65" s="68"/>
      <c r="J65" s="31"/>
      <c r="K65" s="68"/>
      <c r="L65" s="68"/>
      <c r="M65" s="68"/>
    </row>
    <row r="66" spans="1:13">
      <c r="A66" s="55"/>
      <c r="B66" s="72" t="s">
        <v>38</v>
      </c>
      <c r="C66" s="22" t="s">
        <v>224</v>
      </c>
      <c r="D66" s="24">
        <v>201775</v>
      </c>
      <c r="E66" s="26"/>
      <c r="F66" s="28"/>
      <c r="G66" s="22" t="s">
        <v>224</v>
      </c>
      <c r="H66" s="52" t="s">
        <v>400</v>
      </c>
      <c r="I66" s="22" t="s">
        <v>253</v>
      </c>
      <c r="J66" s="28"/>
      <c r="K66" s="22" t="s">
        <v>224</v>
      </c>
      <c r="L66" s="24">
        <v>196222</v>
      </c>
      <c r="M66" s="26"/>
    </row>
    <row r="67" spans="1:13">
      <c r="A67" s="55"/>
      <c r="B67" s="72"/>
      <c r="C67" s="21"/>
      <c r="D67" s="32"/>
      <c r="E67" s="28"/>
      <c r="F67" s="28"/>
      <c r="G67" s="21"/>
      <c r="H67" s="60"/>
      <c r="I67" s="21"/>
      <c r="J67" s="28"/>
      <c r="K67" s="21"/>
      <c r="L67" s="32"/>
      <c r="M67" s="28"/>
    </row>
    <row r="68" spans="1:13">
      <c r="A68" s="55"/>
      <c r="B68" s="49" t="s">
        <v>401</v>
      </c>
      <c r="C68" s="29" t="s">
        <v>224</v>
      </c>
      <c r="D68" s="47" t="s">
        <v>250</v>
      </c>
      <c r="E68" s="31"/>
      <c r="F68" s="31"/>
      <c r="G68" s="29" t="s">
        <v>224</v>
      </c>
      <c r="H68" s="47" t="s">
        <v>250</v>
      </c>
      <c r="I68" s="31"/>
      <c r="J68" s="31"/>
      <c r="K68" s="29" t="s">
        <v>224</v>
      </c>
      <c r="L68" s="47" t="s">
        <v>250</v>
      </c>
      <c r="M68" s="31"/>
    </row>
    <row r="69" spans="1:13">
      <c r="A69" s="55"/>
      <c r="B69" s="49"/>
      <c r="C69" s="29"/>
      <c r="D69" s="47"/>
      <c r="E69" s="31"/>
      <c r="F69" s="31"/>
      <c r="G69" s="29"/>
      <c r="H69" s="47"/>
      <c r="I69" s="31"/>
      <c r="J69" s="31"/>
      <c r="K69" s="29"/>
      <c r="L69" s="47"/>
      <c r="M69" s="31"/>
    </row>
    <row r="70" spans="1:13">
      <c r="A70" s="55"/>
      <c r="B70" s="12"/>
      <c r="C70" s="31"/>
      <c r="D70" s="31"/>
      <c r="E70" s="31"/>
      <c r="F70" s="12"/>
      <c r="G70" s="31"/>
      <c r="H70" s="31"/>
      <c r="I70" s="31"/>
      <c r="J70" s="12"/>
      <c r="K70" s="31"/>
      <c r="L70" s="31"/>
      <c r="M70" s="31"/>
    </row>
    <row r="71" spans="1:13" ht="15.75" thickBot="1">
      <c r="A71" s="55"/>
      <c r="B71" s="11"/>
      <c r="C71" s="68" t="s">
        <v>402</v>
      </c>
      <c r="D71" s="68"/>
      <c r="E71" s="68"/>
      <c r="F71" s="68"/>
      <c r="G71" s="68"/>
      <c r="H71" s="68"/>
      <c r="I71" s="68"/>
      <c r="J71" s="68"/>
      <c r="K71" s="68"/>
      <c r="L71" s="68"/>
      <c r="M71" s="68"/>
    </row>
    <row r="72" spans="1:13" ht="22.5" customHeight="1" thickBot="1">
      <c r="A72" s="55"/>
      <c r="B72" s="14" t="s">
        <v>222</v>
      </c>
      <c r="C72" s="69" t="s">
        <v>397</v>
      </c>
      <c r="D72" s="69"/>
      <c r="E72" s="69"/>
      <c r="F72" s="12"/>
      <c r="G72" s="69" t="s">
        <v>398</v>
      </c>
      <c r="H72" s="69"/>
      <c r="I72" s="69"/>
      <c r="J72" s="12"/>
      <c r="K72" s="69" t="s">
        <v>399</v>
      </c>
      <c r="L72" s="69"/>
      <c r="M72" s="69"/>
    </row>
    <row r="73" spans="1:13">
      <c r="A73" s="55"/>
      <c r="B73" s="72" t="s">
        <v>38</v>
      </c>
      <c r="C73" s="22" t="s">
        <v>224</v>
      </c>
      <c r="D73" s="24">
        <v>13000</v>
      </c>
      <c r="E73" s="26"/>
      <c r="F73" s="28"/>
      <c r="G73" s="22" t="s">
        <v>224</v>
      </c>
      <c r="H73" s="52" t="s">
        <v>403</v>
      </c>
      <c r="I73" s="22" t="s">
        <v>253</v>
      </c>
      <c r="J73" s="28"/>
      <c r="K73" s="22" t="s">
        <v>224</v>
      </c>
      <c r="L73" s="24">
        <v>8300</v>
      </c>
      <c r="M73" s="26"/>
    </row>
    <row r="74" spans="1:13">
      <c r="A74" s="55"/>
      <c r="B74" s="72"/>
      <c r="C74" s="21"/>
      <c r="D74" s="32"/>
      <c r="E74" s="28"/>
      <c r="F74" s="28"/>
      <c r="G74" s="21"/>
      <c r="H74" s="60"/>
      <c r="I74" s="21"/>
      <c r="J74" s="28"/>
      <c r="K74" s="21"/>
      <c r="L74" s="32"/>
      <c r="M74" s="28"/>
    </row>
    <row r="75" spans="1:13">
      <c r="A75" s="55"/>
      <c r="B75" s="49" t="s">
        <v>401</v>
      </c>
      <c r="C75" s="29" t="s">
        <v>224</v>
      </c>
      <c r="D75" s="47">
        <v>256</v>
      </c>
      <c r="E75" s="31"/>
      <c r="F75" s="31"/>
      <c r="G75" s="29" t="s">
        <v>224</v>
      </c>
      <c r="H75" s="47" t="s">
        <v>404</v>
      </c>
      <c r="I75" s="29" t="s">
        <v>253</v>
      </c>
      <c r="J75" s="31"/>
      <c r="K75" s="29" t="s">
        <v>224</v>
      </c>
      <c r="L75" s="47" t="s">
        <v>405</v>
      </c>
      <c r="M75" s="29" t="s">
        <v>253</v>
      </c>
    </row>
    <row r="76" spans="1:13">
      <c r="A76" s="55"/>
      <c r="B76" s="49"/>
      <c r="C76" s="29"/>
      <c r="D76" s="47"/>
      <c r="E76" s="31"/>
      <c r="F76" s="31"/>
      <c r="G76" s="29"/>
      <c r="H76" s="47"/>
      <c r="I76" s="29"/>
      <c r="J76" s="31"/>
      <c r="K76" s="29"/>
      <c r="L76" s="47"/>
      <c r="M76" s="29"/>
    </row>
    <row r="77" spans="1:13">
      <c r="A77" s="55" t="s">
        <v>992</v>
      </c>
      <c r="B77" s="31" t="s">
        <v>406</v>
      </c>
      <c r="C77" s="31"/>
      <c r="D77" s="31"/>
      <c r="E77" s="31"/>
      <c r="F77" s="31"/>
      <c r="G77" s="31"/>
      <c r="H77" s="31"/>
      <c r="I77" s="31"/>
      <c r="J77" s="31"/>
      <c r="K77" s="31"/>
      <c r="L77" s="31"/>
      <c r="M77" s="31"/>
    </row>
    <row r="78" spans="1:13">
      <c r="A78" s="55"/>
      <c r="B78" s="18"/>
      <c r="C78" s="18"/>
      <c r="D78" s="18"/>
      <c r="E78" s="18"/>
      <c r="F78" s="18"/>
      <c r="G78" s="18"/>
      <c r="H78" s="18"/>
      <c r="I78" s="18"/>
      <c r="J78" s="18"/>
      <c r="K78" s="18"/>
      <c r="L78" s="18"/>
      <c r="M78" s="18"/>
    </row>
    <row r="79" spans="1:13" ht="15.75" thickBot="1">
      <c r="A79" s="55"/>
      <c r="B79" s="13"/>
      <c r="C79" s="13"/>
      <c r="D79" s="13"/>
      <c r="E79" s="13"/>
      <c r="F79" s="13"/>
      <c r="G79" s="13"/>
      <c r="H79" s="13"/>
      <c r="I79" s="13"/>
      <c r="J79" s="13"/>
      <c r="K79" s="13"/>
      <c r="L79" s="13"/>
      <c r="M79" s="13"/>
    </row>
    <row r="80" spans="1:13" ht="15.75" thickBot="1">
      <c r="A80" s="55"/>
      <c r="B80" s="12"/>
      <c r="C80" s="69" t="s">
        <v>287</v>
      </c>
      <c r="D80" s="69"/>
      <c r="E80" s="69"/>
      <c r="F80" s="69"/>
      <c r="G80" s="69"/>
      <c r="H80" s="69"/>
      <c r="I80" s="69"/>
      <c r="J80" s="69"/>
      <c r="K80" s="69"/>
      <c r="L80" s="69"/>
      <c r="M80" s="69"/>
    </row>
    <row r="81" spans="1:13" ht="15.75" thickBot="1">
      <c r="A81" s="55"/>
      <c r="B81" s="14" t="s">
        <v>222</v>
      </c>
      <c r="C81" s="69">
        <v>2014</v>
      </c>
      <c r="D81" s="69"/>
      <c r="E81" s="69"/>
      <c r="F81" s="12"/>
      <c r="G81" s="69">
        <v>2013</v>
      </c>
      <c r="H81" s="69"/>
      <c r="I81" s="69"/>
      <c r="J81" s="12"/>
      <c r="K81" s="69">
        <v>2012</v>
      </c>
      <c r="L81" s="69"/>
      <c r="M81" s="69"/>
    </row>
    <row r="82" spans="1:13">
      <c r="A82" s="55"/>
      <c r="B82" s="21" t="s">
        <v>407</v>
      </c>
      <c r="C82" s="22" t="s">
        <v>224</v>
      </c>
      <c r="D82" s="52" t="s">
        <v>408</v>
      </c>
      <c r="E82" s="22" t="s">
        <v>253</v>
      </c>
      <c r="F82" s="28"/>
      <c r="G82" s="22" t="s">
        <v>224</v>
      </c>
      <c r="H82" s="52">
        <v>676</v>
      </c>
      <c r="I82" s="26"/>
      <c r="J82" s="28"/>
      <c r="K82" s="22" t="s">
        <v>224</v>
      </c>
      <c r="L82" s="52">
        <v>879</v>
      </c>
      <c r="M82" s="26"/>
    </row>
    <row r="83" spans="1:13">
      <c r="A83" s="55"/>
      <c r="B83" s="21"/>
      <c r="C83" s="23"/>
      <c r="D83" s="53"/>
      <c r="E83" s="23"/>
      <c r="F83" s="28"/>
      <c r="G83" s="23"/>
      <c r="H83" s="53"/>
      <c r="I83" s="27"/>
      <c r="J83" s="28"/>
      <c r="K83" s="23"/>
      <c r="L83" s="53"/>
      <c r="M83" s="27"/>
    </row>
    <row r="84" spans="1:13">
      <c r="A84" s="55"/>
      <c r="B84" s="29" t="s">
        <v>409</v>
      </c>
      <c r="C84" s="29" t="s">
        <v>224</v>
      </c>
      <c r="D84" s="30">
        <v>205261</v>
      </c>
      <c r="E84" s="31"/>
      <c r="F84" s="31"/>
      <c r="G84" s="29" t="s">
        <v>224</v>
      </c>
      <c r="H84" s="30">
        <v>6215</v>
      </c>
      <c r="I84" s="31"/>
      <c r="J84" s="31"/>
      <c r="K84" s="29" t="s">
        <v>224</v>
      </c>
      <c r="L84" s="47" t="s">
        <v>410</v>
      </c>
      <c r="M84" s="29" t="s">
        <v>253</v>
      </c>
    </row>
    <row r="85" spans="1:13">
      <c r="A85" s="55"/>
      <c r="B85" s="29"/>
      <c r="C85" s="29"/>
      <c r="D85" s="30"/>
      <c r="E85" s="31"/>
      <c r="F85" s="31"/>
      <c r="G85" s="29"/>
      <c r="H85" s="30"/>
      <c r="I85" s="31"/>
      <c r="J85" s="31"/>
      <c r="K85" s="29"/>
      <c r="L85" s="47"/>
      <c r="M85" s="29"/>
    </row>
  </sheetData>
  <mergeCells count="257">
    <mergeCell ref="A43:A59"/>
    <mergeCell ref="B43:M43"/>
    <mergeCell ref="A60:A76"/>
    <mergeCell ref="B60:M60"/>
    <mergeCell ref="A77:A85"/>
    <mergeCell ref="B77:M77"/>
    <mergeCell ref="K84:K85"/>
    <mergeCell ref="L84:L85"/>
    <mergeCell ref="M84:M85"/>
    <mergeCell ref="A1:A2"/>
    <mergeCell ref="B1:M1"/>
    <mergeCell ref="B2:M2"/>
    <mergeCell ref="B3:M3"/>
    <mergeCell ref="A4:A42"/>
    <mergeCell ref="B4:M4"/>
    <mergeCell ref="B26:M26"/>
    <mergeCell ref="M82:M83"/>
    <mergeCell ref="B84:B85"/>
    <mergeCell ref="C84:C85"/>
    <mergeCell ref="D84:D85"/>
    <mergeCell ref="E84:E85"/>
    <mergeCell ref="F84:F85"/>
    <mergeCell ref="G84:G85"/>
    <mergeCell ref="H84:H85"/>
    <mergeCell ref="I84:I85"/>
    <mergeCell ref="J84:J85"/>
    <mergeCell ref="G82:G83"/>
    <mergeCell ref="H82:H83"/>
    <mergeCell ref="I82:I83"/>
    <mergeCell ref="J82:J83"/>
    <mergeCell ref="K82:K83"/>
    <mergeCell ref="L82:L83"/>
    <mergeCell ref="B78:M78"/>
    <mergeCell ref="C80:M80"/>
    <mergeCell ref="C81:E81"/>
    <mergeCell ref="G81:I81"/>
    <mergeCell ref="K81:M81"/>
    <mergeCell ref="B82:B83"/>
    <mergeCell ref="C82:C83"/>
    <mergeCell ref="D82:D83"/>
    <mergeCell ref="E82:E83"/>
    <mergeCell ref="F82:F83"/>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C70:E70"/>
    <mergeCell ref="G70:I70"/>
    <mergeCell ref="K70:M70"/>
    <mergeCell ref="C71:M71"/>
    <mergeCell ref="C72:E72"/>
    <mergeCell ref="G72:I72"/>
    <mergeCell ref="K72:M72"/>
    <mergeCell ref="H68:H69"/>
    <mergeCell ref="I68:I69"/>
    <mergeCell ref="J68:J69"/>
    <mergeCell ref="K68:K69"/>
    <mergeCell ref="L68:L69"/>
    <mergeCell ref="M68:M69"/>
    <mergeCell ref="B68:B69"/>
    <mergeCell ref="C68:C69"/>
    <mergeCell ref="D68:D69"/>
    <mergeCell ref="E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B61:M61"/>
    <mergeCell ref="C63:M63"/>
    <mergeCell ref="B64:B65"/>
    <mergeCell ref="C64:E65"/>
    <mergeCell ref="F64:F65"/>
    <mergeCell ref="G64:I65"/>
    <mergeCell ref="J64:J65"/>
    <mergeCell ref="K64:M65"/>
    <mergeCell ref="H58:H59"/>
    <mergeCell ref="I58:I59"/>
    <mergeCell ref="J58:J59"/>
    <mergeCell ref="K58:K59"/>
    <mergeCell ref="L58:L59"/>
    <mergeCell ref="M58:M59"/>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C53:E53"/>
    <mergeCell ref="G53:I53"/>
    <mergeCell ref="K53:M53"/>
    <mergeCell ref="C54:M54"/>
    <mergeCell ref="C55:E55"/>
    <mergeCell ref="G55:I55"/>
    <mergeCell ref="K55:M55"/>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H41:H42"/>
    <mergeCell ref="B44:M44"/>
    <mergeCell ref="C46:M46"/>
    <mergeCell ref="B47:B48"/>
    <mergeCell ref="C47:E48"/>
    <mergeCell ref="F47:F48"/>
    <mergeCell ref="G47:I48"/>
    <mergeCell ref="J47:J48"/>
    <mergeCell ref="K47:M48"/>
    <mergeCell ref="B41:B42"/>
    <mergeCell ref="C41:C42"/>
    <mergeCell ref="D41:D42"/>
    <mergeCell ref="E41:E42"/>
    <mergeCell ref="F41:F42"/>
    <mergeCell ref="G41:G42"/>
    <mergeCell ref="G37:G38"/>
    <mergeCell ref="H37:H38"/>
    <mergeCell ref="C39:D39"/>
    <mergeCell ref="F39:H39"/>
    <mergeCell ref="C40:D40"/>
    <mergeCell ref="F40:H40"/>
    <mergeCell ref="B33:H33"/>
    <mergeCell ref="C35:D35"/>
    <mergeCell ref="F35:H35"/>
    <mergeCell ref="C36:D36"/>
    <mergeCell ref="F36:H36"/>
    <mergeCell ref="B37:B38"/>
    <mergeCell ref="C37:C38"/>
    <mergeCell ref="D37:D38"/>
    <mergeCell ref="E37:E38"/>
    <mergeCell ref="F37:F38"/>
    <mergeCell ref="H24:H25"/>
    <mergeCell ref="B27:F27"/>
    <mergeCell ref="C29:D29"/>
    <mergeCell ref="C30:D30"/>
    <mergeCell ref="B31:B32"/>
    <mergeCell ref="C31:C32"/>
    <mergeCell ref="D31:D32"/>
    <mergeCell ref="E31:E32"/>
    <mergeCell ref="F31:F32"/>
    <mergeCell ref="C22:D22"/>
    <mergeCell ref="F22:H22"/>
    <mergeCell ref="C23:D23"/>
    <mergeCell ref="F23:H23"/>
    <mergeCell ref="B24:B25"/>
    <mergeCell ref="C24:C25"/>
    <mergeCell ref="D24:D25"/>
    <mergeCell ref="E24:E25"/>
    <mergeCell ref="F24:F25"/>
    <mergeCell ref="G24:G25"/>
    <mergeCell ref="H18:H19"/>
    <mergeCell ref="B20:B21"/>
    <mergeCell ref="C20:C21"/>
    <mergeCell ref="D20:D21"/>
    <mergeCell ref="E20:E21"/>
    <mergeCell ref="F20:F21"/>
    <mergeCell ref="G20:G21"/>
    <mergeCell ref="H20:H21"/>
    <mergeCell ref="C16:D16"/>
    <mergeCell ref="F16:H16"/>
    <mergeCell ref="C17:D17"/>
    <mergeCell ref="F17:H17"/>
    <mergeCell ref="B18:B19"/>
    <mergeCell ref="C18:C19"/>
    <mergeCell ref="D18:D19"/>
    <mergeCell ref="E18:E19"/>
    <mergeCell ref="F18:F19"/>
    <mergeCell ref="G18:G19"/>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C9:D9"/>
    <mergeCell ref="F9:H9"/>
    <mergeCell ref="B10:B11"/>
    <mergeCell ref="C10:C11"/>
    <mergeCell ref="D10:D11"/>
    <mergeCell ref="E10:E11"/>
    <mergeCell ref="F10:F11"/>
    <mergeCell ref="G10:G11"/>
    <mergeCell ref="H10:H11"/>
    <mergeCell ref="B5:H5"/>
    <mergeCell ref="B7:B8"/>
    <mergeCell ref="C7:D8"/>
    <mergeCell ref="E7:E8"/>
    <mergeCell ref="F7:H7"/>
    <mergeCell ref="F8:H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4.28515625" customWidth="1"/>
    <col min="4" max="4" width="16.42578125" customWidth="1"/>
    <col min="5" max="5" width="3.42578125" customWidth="1"/>
    <col min="6" max="6" width="19.85546875" customWidth="1"/>
    <col min="7" max="7" width="4.28515625" customWidth="1"/>
    <col min="8" max="8" width="16.42578125" customWidth="1"/>
    <col min="9" max="9" width="3.42578125" customWidth="1"/>
    <col min="10" max="10" width="19.85546875" customWidth="1"/>
    <col min="11" max="11" width="4.28515625" customWidth="1"/>
    <col min="12" max="12" width="16.42578125" customWidth="1"/>
    <col min="13" max="14" width="19.85546875" customWidth="1"/>
    <col min="15" max="15" width="4.28515625" customWidth="1"/>
    <col min="16" max="16" width="16.42578125" customWidth="1"/>
    <col min="17" max="18" width="19.85546875" customWidth="1"/>
    <col min="19" max="19" width="4.28515625" customWidth="1"/>
    <col min="20" max="20" width="14.28515625" customWidth="1"/>
    <col min="21" max="21" width="19.85546875" customWidth="1"/>
  </cols>
  <sheetData>
    <row r="1" spans="1:21" ht="15" customHeight="1">
      <c r="A1" s="8" t="s">
        <v>99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3" t="s">
        <v>412</v>
      </c>
      <c r="B3" s="54"/>
      <c r="C3" s="54"/>
      <c r="D3" s="54"/>
      <c r="E3" s="54"/>
      <c r="F3" s="54"/>
      <c r="G3" s="54"/>
      <c r="H3" s="54"/>
      <c r="I3" s="54"/>
      <c r="J3" s="54"/>
      <c r="K3" s="54"/>
      <c r="L3" s="54"/>
      <c r="M3" s="54"/>
      <c r="N3" s="54"/>
      <c r="O3" s="54"/>
      <c r="P3" s="54"/>
      <c r="Q3" s="54"/>
      <c r="R3" s="54"/>
      <c r="S3" s="54"/>
      <c r="T3" s="54"/>
      <c r="U3" s="54"/>
    </row>
    <row r="4" spans="1:21">
      <c r="A4" s="55" t="s">
        <v>994</v>
      </c>
      <c r="B4" s="31" t="s">
        <v>416</v>
      </c>
      <c r="C4" s="31"/>
      <c r="D4" s="31"/>
      <c r="E4" s="31"/>
      <c r="F4" s="31"/>
      <c r="G4" s="31"/>
      <c r="H4" s="31"/>
      <c r="I4" s="31"/>
      <c r="J4" s="31"/>
      <c r="K4" s="31"/>
      <c r="L4" s="31"/>
      <c r="M4" s="31"/>
      <c r="N4" s="31"/>
      <c r="O4" s="31"/>
      <c r="P4" s="31"/>
      <c r="Q4" s="31"/>
      <c r="R4" s="31"/>
      <c r="S4" s="31"/>
      <c r="T4" s="31"/>
      <c r="U4" s="31"/>
    </row>
    <row r="5" spans="1:21">
      <c r="A5" s="55"/>
      <c r="B5" s="18"/>
      <c r="C5" s="18"/>
      <c r="D5" s="18"/>
      <c r="E5" s="18"/>
      <c r="F5" s="18"/>
      <c r="G5" s="18"/>
      <c r="H5" s="18"/>
      <c r="I5" s="18"/>
      <c r="J5" s="18"/>
      <c r="K5" s="18"/>
      <c r="L5" s="18"/>
      <c r="M5" s="18"/>
      <c r="N5" s="18"/>
      <c r="O5" s="18"/>
      <c r="P5" s="18"/>
      <c r="Q5" s="18"/>
      <c r="R5" s="18"/>
      <c r="S5" s="18"/>
      <c r="T5" s="18"/>
      <c r="U5" s="18"/>
    </row>
    <row r="6" spans="1:21">
      <c r="A6" s="55"/>
      <c r="B6" s="13"/>
      <c r="C6" s="13"/>
      <c r="D6" s="13"/>
      <c r="E6" s="13"/>
      <c r="F6" s="13"/>
      <c r="G6" s="13"/>
      <c r="H6" s="13"/>
      <c r="I6" s="13"/>
      <c r="J6" s="13"/>
      <c r="K6" s="13"/>
      <c r="L6" s="13"/>
      <c r="M6" s="13"/>
      <c r="N6" s="13"/>
      <c r="O6" s="13"/>
      <c r="P6" s="13"/>
      <c r="Q6" s="13"/>
      <c r="R6" s="13"/>
      <c r="S6" s="13"/>
      <c r="T6" s="13"/>
      <c r="U6" s="13"/>
    </row>
    <row r="7" spans="1:21" ht="15.75" thickBot="1">
      <c r="A7" s="55"/>
      <c r="B7" s="12"/>
      <c r="C7" s="68" t="s">
        <v>396</v>
      </c>
      <c r="D7" s="68"/>
      <c r="E7" s="68"/>
      <c r="F7" s="68"/>
      <c r="G7" s="68"/>
      <c r="H7" s="68"/>
      <c r="I7" s="68"/>
      <c r="J7" s="68"/>
      <c r="K7" s="68"/>
      <c r="L7" s="68"/>
      <c r="M7" s="68"/>
      <c r="N7" s="68"/>
      <c r="O7" s="68"/>
      <c r="P7" s="68"/>
      <c r="Q7" s="68"/>
      <c r="R7" s="68"/>
      <c r="S7" s="68"/>
      <c r="T7" s="68"/>
      <c r="U7" s="68"/>
    </row>
    <row r="8" spans="1:21" ht="15.75" thickBot="1">
      <c r="A8" s="55"/>
      <c r="B8" s="14" t="s">
        <v>222</v>
      </c>
      <c r="C8" s="39"/>
      <c r="D8" s="39"/>
      <c r="E8" s="39"/>
      <c r="F8" s="12"/>
      <c r="G8" s="69" t="s">
        <v>417</v>
      </c>
      <c r="H8" s="69"/>
      <c r="I8" s="69"/>
      <c r="J8" s="69"/>
      <c r="K8" s="69"/>
      <c r="L8" s="69"/>
      <c r="M8" s="69"/>
      <c r="N8" s="69"/>
      <c r="O8" s="69"/>
      <c r="P8" s="69"/>
      <c r="Q8" s="69"/>
      <c r="R8" s="69"/>
      <c r="S8" s="69"/>
      <c r="T8" s="69"/>
      <c r="U8" s="69"/>
    </row>
    <row r="9" spans="1:21">
      <c r="A9" s="55"/>
      <c r="B9" s="83" t="s">
        <v>222</v>
      </c>
      <c r="C9" s="84" t="s">
        <v>418</v>
      </c>
      <c r="D9" s="84"/>
      <c r="E9" s="84"/>
      <c r="F9" s="31"/>
      <c r="G9" s="85" t="s">
        <v>419</v>
      </c>
      <c r="H9" s="85"/>
      <c r="I9" s="85"/>
      <c r="J9" s="39"/>
      <c r="K9" s="85" t="s">
        <v>420</v>
      </c>
      <c r="L9" s="85"/>
      <c r="M9" s="85"/>
      <c r="N9" s="39"/>
      <c r="O9" s="85" t="s">
        <v>425</v>
      </c>
      <c r="P9" s="85"/>
      <c r="Q9" s="85"/>
      <c r="R9" s="39"/>
      <c r="S9" s="85" t="s">
        <v>429</v>
      </c>
      <c r="T9" s="85"/>
      <c r="U9" s="85"/>
    </row>
    <row r="10" spans="1:21">
      <c r="A10" s="55"/>
      <c r="B10" s="83"/>
      <c r="C10" s="84"/>
      <c r="D10" s="84"/>
      <c r="E10" s="84"/>
      <c r="F10" s="31"/>
      <c r="G10" s="84"/>
      <c r="H10" s="84"/>
      <c r="I10" s="84"/>
      <c r="J10" s="31"/>
      <c r="K10" s="84" t="s">
        <v>421</v>
      </c>
      <c r="L10" s="84"/>
      <c r="M10" s="84"/>
      <c r="N10" s="31"/>
      <c r="O10" s="84" t="s">
        <v>426</v>
      </c>
      <c r="P10" s="84"/>
      <c r="Q10" s="84"/>
      <c r="R10" s="31"/>
      <c r="S10" s="84" t="s">
        <v>430</v>
      </c>
      <c r="T10" s="84"/>
      <c r="U10" s="84"/>
    </row>
    <row r="11" spans="1:21">
      <c r="A11" s="55"/>
      <c r="B11" s="83"/>
      <c r="C11" s="84"/>
      <c r="D11" s="84"/>
      <c r="E11" s="84"/>
      <c r="F11" s="31"/>
      <c r="G11" s="84"/>
      <c r="H11" s="84"/>
      <c r="I11" s="84"/>
      <c r="J11" s="31"/>
      <c r="K11" s="84" t="s">
        <v>422</v>
      </c>
      <c r="L11" s="84"/>
      <c r="M11" s="84"/>
      <c r="N11" s="31"/>
      <c r="O11" s="84" t="s">
        <v>427</v>
      </c>
      <c r="P11" s="84"/>
      <c r="Q11" s="84"/>
      <c r="R11" s="31"/>
      <c r="S11" s="84" t="s">
        <v>431</v>
      </c>
      <c r="T11" s="84"/>
      <c r="U11" s="84"/>
    </row>
    <row r="12" spans="1:21">
      <c r="A12" s="55"/>
      <c r="B12" s="83"/>
      <c r="C12" s="84"/>
      <c r="D12" s="84"/>
      <c r="E12" s="84"/>
      <c r="F12" s="31"/>
      <c r="G12" s="84"/>
      <c r="H12" s="84"/>
      <c r="I12" s="84"/>
      <c r="J12" s="31"/>
      <c r="K12" s="84" t="s">
        <v>423</v>
      </c>
      <c r="L12" s="84"/>
      <c r="M12" s="84"/>
      <c r="N12" s="31"/>
      <c r="O12" s="84" t="s">
        <v>428</v>
      </c>
      <c r="P12" s="84"/>
      <c r="Q12" s="84"/>
      <c r="R12" s="31"/>
      <c r="S12" s="54"/>
      <c r="T12" s="54"/>
      <c r="U12" s="54"/>
    </row>
    <row r="13" spans="1:21" ht="15.75" thickBot="1">
      <c r="A13" s="55"/>
      <c r="B13" s="83"/>
      <c r="C13" s="68"/>
      <c r="D13" s="68"/>
      <c r="E13" s="68"/>
      <c r="F13" s="31"/>
      <c r="G13" s="68"/>
      <c r="H13" s="68"/>
      <c r="I13" s="68"/>
      <c r="J13" s="31"/>
      <c r="K13" s="68" t="s">
        <v>424</v>
      </c>
      <c r="L13" s="68"/>
      <c r="M13" s="68"/>
      <c r="N13" s="31"/>
      <c r="O13" s="87"/>
      <c r="P13" s="87"/>
      <c r="Q13" s="87"/>
      <c r="R13" s="31"/>
      <c r="S13" s="87"/>
      <c r="T13" s="87"/>
      <c r="U13" s="87"/>
    </row>
    <row r="14" spans="1:21">
      <c r="A14" s="55"/>
      <c r="B14" s="45" t="s">
        <v>432</v>
      </c>
      <c r="C14" s="39"/>
      <c r="D14" s="39"/>
      <c r="E14" s="39"/>
      <c r="F14" s="12"/>
      <c r="G14" s="39"/>
      <c r="H14" s="39"/>
      <c r="I14" s="39"/>
      <c r="J14" s="12"/>
      <c r="K14" s="39"/>
      <c r="L14" s="39"/>
      <c r="M14" s="39"/>
      <c r="N14" s="12"/>
      <c r="O14" s="39"/>
      <c r="P14" s="39"/>
      <c r="Q14" s="39"/>
      <c r="R14" s="12"/>
      <c r="S14" s="39"/>
      <c r="T14" s="39"/>
      <c r="U14" s="39"/>
    </row>
    <row r="15" spans="1:21">
      <c r="A15" s="55"/>
      <c r="B15" s="48" t="s">
        <v>433</v>
      </c>
      <c r="C15" s="21" t="s">
        <v>224</v>
      </c>
      <c r="D15" s="32">
        <v>196222</v>
      </c>
      <c r="E15" s="28"/>
      <c r="F15" s="28"/>
      <c r="G15" s="21" t="s">
        <v>224</v>
      </c>
      <c r="H15" s="32">
        <v>196222</v>
      </c>
      <c r="I15" s="28"/>
      <c r="J15" s="28"/>
      <c r="K15" s="21" t="s">
        <v>224</v>
      </c>
      <c r="L15" s="60" t="s">
        <v>250</v>
      </c>
      <c r="M15" s="28"/>
      <c r="N15" s="28"/>
      <c r="O15" s="21" t="s">
        <v>224</v>
      </c>
      <c r="P15" s="32">
        <v>196222</v>
      </c>
      <c r="Q15" s="28"/>
      <c r="R15" s="28"/>
      <c r="S15" s="21" t="s">
        <v>224</v>
      </c>
      <c r="T15" s="60" t="s">
        <v>250</v>
      </c>
      <c r="U15" s="28"/>
    </row>
    <row r="16" spans="1:21" ht="15.75" thickBot="1">
      <c r="A16" s="55"/>
      <c r="B16" s="48"/>
      <c r="C16" s="88"/>
      <c r="D16" s="33"/>
      <c r="E16" s="34"/>
      <c r="F16" s="28"/>
      <c r="G16" s="88"/>
      <c r="H16" s="33"/>
      <c r="I16" s="34"/>
      <c r="J16" s="28"/>
      <c r="K16" s="88"/>
      <c r="L16" s="61"/>
      <c r="M16" s="34"/>
      <c r="N16" s="28"/>
      <c r="O16" s="88"/>
      <c r="P16" s="33"/>
      <c r="Q16" s="34"/>
      <c r="R16" s="28"/>
      <c r="S16" s="88"/>
      <c r="T16" s="61"/>
      <c r="U16" s="34"/>
    </row>
    <row r="17" spans="1:21">
      <c r="A17" s="55"/>
      <c r="B17" s="49" t="s">
        <v>46</v>
      </c>
      <c r="C17" s="35" t="s">
        <v>224</v>
      </c>
      <c r="D17" s="37">
        <v>196222</v>
      </c>
      <c r="E17" s="39"/>
      <c r="F17" s="31"/>
      <c r="G17" s="35" t="s">
        <v>224</v>
      </c>
      <c r="H17" s="37">
        <v>196222</v>
      </c>
      <c r="I17" s="39"/>
      <c r="J17" s="31"/>
      <c r="K17" s="35" t="s">
        <v>224</v>
      </c>
      <c r="L17" s="89" t="s">
        <v>250</v>
      </c>
      <c r="M17" s="39"/>
      <c r="N17" s="31"/>
      <c r="O17" s="35" t="s">
        <v>224</v>
      </c>
      <c r="P17" s="37">
        <v>196222</v>
      </c>
      <c r="Q17" s="39"/>
      <c r="R17" s="31"/>
      <c r="S17" s="35" t="s">
        <v>224</v>
      </c>
      <c r="T17" s="89" t="s">
        <v>250</v>
      </c>
      <c r="U17" s="39"/>
    </row>
    <row r="18" spans="1:21" ht="15.75" thickBot="1">
      <c r="A18" s="55"/>
      <c r="B18" s="49"/>
      <c r="C18" s="36"/>
      <c r="D18" s="38"/>
      <c r="E18" s="40"/>
      <c r="F18" s="31"/>
      <c r="G18" s="36"/>
      <c r="H18" s="38"/>
      <c r="I18" s="40"/>
      <c r="J18" s="31"/>
      <c r="K18" s="36"/>
      <c r="L18" s="90"/>
      <c r="M18" s="40"/>
      <c r="N18" s="31"/>
      <c r="O18" s="36"/>
      <c r="P18" s="38"/>
      <c r="Q18" s="40"/>
      <c r="R18" s="31"/>
      <c r="S18" s="36"/>
      <c r="T18" s="90"/>
      <c r="U18" s="40"/>
    </row>
    <row r="19" spans="1:21" ht="15.75" thickTop="1">
      <c r="A19" s="55"/>
      <c r="B19" s="16"/>
      <c r="C19" s="91"/>
      <c r="D19" s="91"/>
      <c r="E19" s="91"/>
      <c r="F19" s="16"/>
      <c r="G19" s="91"/>
      <c r="H19" s="91"/>
      <c r="I19" s="91"/>
      <c r="J19" s="16"/>
      <c r="K19" s="91"/>
      <c r="L19" s="91"/>
      <c r="M19" s="91"/>
      <c r="N19" s="16"/>
      <c r="O19" s="91"/>
      <c r="P19" s="91"/>
      <c r="Q19" s="91"/>
      <c r="R19" s="16"/>
      <c r="S19" s="91"/>
      <c r="T19" s="91"/>
      <c r="U19" s="91"/>
    </row>
    <row r="20" spans="1:21">
      <c r="A20" s="55"/>
      <c r="B20" s="45" t="s">
        <v>434</v>
      </c>
      <c r="C20" s="31"/>
      <c r="D20" s="31"/>
      <c r="E20" s="31"/>
      <c r="F20" s="12"/>
      <c r="G20" s="31"/>
      <c r="H20" s="31"/>
      <c r="I20" s="31"/>
      <c r="J20" s="12"/>
      <c r="K20" s="31"/>
      <c r="L20" s="31"/>
      <c r="M20" s="31"/>
      <c r="N20" s="12"/>
      <c r="O20" s="31"/>
      <c r="P20" s="31"/>
      <c r="Q20" s="31"/>
      <c r="R20" s="12"/>
      <c r="S20" s="31"/>
      <c r="T20" s="31"/>
      <c r="U20" s="31"/>
    </row>
    <row r="21" spans="1:21">
      <c r="A21" s="55"/>
      <c r="B21" s="48" t="s">
        <v>433</v>
      </c>
      <c r="C21" s="21" t="s">
        <v>224</v>
      </c>
      <c r="D21" s="60" t="s">
        <v>250</v>
      </c>
      <c r="E21" s="28"/>
      <c r="F21" s="28"/>
      <c r="G21" s="21" t="s">
        <v>224</v>
      </c>
      <c r="H21" s="60" t="s">
        <v>250</v>
      </c>
      <c r="I21" s="28"/>
      <c r="J21" s="28"/>
      <c r="K21" s="21" t="s">
        <v>224</v>
      </c>
      <c r="L21" s="60" t="s">
        <v>250</v>
      </c>
      <c r="M21" s="28"/>
      <c r="N21" s="28"/>
      <c r="O21" s="21" t="s">
        <v>224</v>
      </c>
      <c r="P21" s="60" t="s">
        <v>250</v>
      </c>
      <c r="Q21" s="28"/>
      <c r="R21" s="28"/>
      <c r="S21" s="21" t="s">
        <v>224</v>
      </c>
      <c r="T21" s="60" t="s">
        <v>250</v>
      </c>
      <c r="U21" s="28"/>
    </row>
    <row r="22" spans="1:21" ht="15.75" thickBot="1">
      <c r="A22" s="55"/>
      <c r="B22" s="48"/>
      <c r="C22" s="88"/>
      <c r="D22" s="61"/>
      <c r="E22" s="34"/>
      <c r="F22" s="28"/>
      <c r="G22" s="88"/>
      <c r="H22" s="61"/>
      <c r="I22" s="34"/>
      <c r="J22" s="28"/>
      <c r="K22" s="88"/>
      <c r="L22" s="61"/>
      <c r="M22" s="34"/>
      <c r="N22" s="28"/>
      <c r="O22" s="88"/>
      <c r="P22" s="61"/>
      <c r="Q22" s="34"/>
      <c r="R22" s="28"/>
      <c r="S22" s="88"/>
      <c r="T22" s="61"/>
      <c r="U22" s="34"/>
    </row>
    <row r="23" spans="1:21">
      <c r="A23" s="55"/>
      <c r="B23" s="49" t="s">
        <v>60</v>
      </c>
      <c r="C23" s="35" t="s">
        <v>224</v>
      </c>
      <c r="D23" s="89" t="s">
        <v>250</v>
      </c>
      <c r="E23" s="39"/>
      <c r="F23" s="31"/>
      <c r="G23" s="35" t="s">
        <v>224</v>
      </c>
      <c r="H23" s="89" t="s">
        <v>250</v>
      </c>
      <c r="I23" s="39"/>
      <c r="J23" s="31"/>
      <c r="K23" s="35" t="s">
        <v>224</v>
      </c>
      <c r="L23" s="89" t="s">
        <v>250</v>
      </c>
      <c r="M23" s="39"/>
      <c r="N23" s="31"/>
      <c r="O23" s="35" t="s">
        <v>224</v>
      </c>
      <c r="P23" s="89" t="s">
        <v>250</v>
      </c>
      <c r="Q23" s="39"/>
      <c r="R23" s="31"/>
      <c r="S23" s="35" t="s">
        <v>224</v>
      </c>
      <c r="T23" s="89" t="s">
        <v>250</v>
      </c>
      <c r="U23" s="39"/>
    </row>
    <row r="24" spans="1:21" ht="15.75" thickBot="1">
      <c r="A24" s="55"/>
      <c r="B24" s="49"/>
      <c r="C24" s="36"/>
      <c r="D24" s="90"/>
      <c r="E24" s="40"/>
      <c r="F24" s="31"/>
      <c r="G24" s="36"/>
      <c r="H24" s="90"/>
      <c r="I24" s="40"/>
      <c r="J24" s="31"/>
      <c r="K24" s="36"/>
      <c r="L24" s="90"/>
      <c r="M24" s="40"/>
      <c r="N24" s="31"/>
      <c r="O24" s="36"/>
      <c r="P24" s="90"/>
      <c r="Q24" s="40"/>
      <c r="R24" s="31"/>
      <c r="S24" s="36"/>
      <c r="T24" s="90"/>
      <c r="U24" s="40"/>
    </row>
    <row r="25" spans="1:21" ht="15.75" thickTop="1">
      <c r="A25" s="55"/>
      <c r="B25" s="18"/>
      <c r="C25" s="18"/>
      <c r="D25" s="18"/>
      <c r="E25" s="18"/>
      <c r="F25" s="18"/>
      <c r="G25" s="18"/>
      <c r="H25" s="18"/>
      <c r="I25" s="18"/>
      <c r="J25" s="18"/>
      <c r="K25" s="18"/>
      <c r="L25" s="18"/>
      <c r="M25" s="18"/>
      <c r="N25" s="18"/>
      <c r="O25" s="18"/>
      <c r="P25" s="18"/>
      <c r="Q25" s="18"/>
      <c r="R25" s="18"/>
      <c r="S25" s="18"/>
      <c r="T25" s="18"/>
      <c r="U25" s="18"/>
    </row>
    <row r="26" spans="1:21">
      <c r="A26" s="55"/>
      <c r="B26" s="13"/>
      <c r="C26" s="13"/>
      <c r="D26" s="13"/>
      <c r="E26" s="13"/>
      <c r="F26" s="13"/>
      <c r="G26" s="13"/>
      <c r="H26" s="13"/>
      <c r="I26" s="13"/>
      <c r="J26" s="13"/>
      <c r="K26" s="13"/>
      <c r="L26" s="13"/>
      <c r="M26" s="13"/>
      <c r="N26" s="13"/>
      <c r="O26" s="13"/>
      <c r="P26" s="13"/>
      <c r="Q26" s="13"/>
      <c r="R26" s="13"/>
      <c r="S26" s="13"/>
      <c r="T26" s="13"/>
      <c r="U26" s="13"/>
    </row>
    <row r="27" spans="1:21" ht="15.75" thickBot="1">
      <c r="A27" s="55"/>
      <c r="B27" s="12"/>
      <c r="C27" s="68" t="s">
        <v>402</v>
      </c>
      <c r="D27" s="68"/>
      <c r="E27" s="68"/>
      <c r="F27" s="68"/>
      <c r="G27" s="68"/>
      <c r="H27" s="68"/>
      <c r="I27" s="68"/>
      <c r="J27" s="68"/>
      <c r="K27" s="68"/>
      <c r="L27" s="68"/>
      <c r="M27" s="68"/>
      <c r="N27" s="68"/>
      <c r="O27" s="68"/>
      <c r="P27" s="68"/>
      <c r="Q27" s="68"/>
      <c r="R27" s="68"/>
      <c r="S27" s="68"/>
      <c r="T27" s="68"/>
      <c r="U27" s="68"/>
    </row>
    <row r="28" spans="1:21" ht="15.75" thickBot="1">
      <c r="A28" s="55"/>
      <c r="B28" s="92"/>
      <c r="C28" s="39"/>
      <c r="D28" s="39"/>
      <c r="E28" s="39"/>
      <c r="F28" s="12"/>
      <c r="G28" s="69" t="s">
        <v>417</v>
      </c>
      <c r="H28" s="69"/>
      <c r="I28" s="69"/>
      <c r="J28" s="69"/>
      <c r="K28" s="69"/>
      <c r="L28" s="69"/>
      <c r="M28" s="69"/>
      <c r="N28" s="69"/>
      <c r="O28" s="69"/>
      <c r="P28" s="69"/>
      <c r="Q28" s="69"/>
      <c r="R28" s="69"/>
      <c r="S28" s="69"/>
      <c r="T28" s="69"/>
      <c r="U28" s="69"/>
    </row>
    <row r="29" spans="1:21">
      <c r="A29" s="55"/>
      <c r="B29" s="83" t="s">
        <v>222</v>
      </c>
      <c r="C29" s="84" t="s">
        <v>418</v>
      </c>
      <c r="D29" s="84"/>
      <c r="E29" s="84"/>
      <c r="F29" s="31"/>
      <c r="G29" s="85" t="s">
        <v>419</v>
      </c>
      <c r="H29" s="85"/>
      <c r="I29" s="85"/>
      <c r="J29" s="39"/>
      <c r="K29" s="85" t="s">
        <v>420</v>
      </c>
      <c r="L29" s="85"/>
      <c r="M29" s="85"/>
      <c r="N29" s="39"/>
      <c r="O29" s="85" t="s">
        <v>425</v>
      </c>
      <c r="P29" s="85"/>
      <c r="Q29" s="85"/>
      <c r="R29" s="39"/>
      <c r="S29" s="85" t="s">
        <v>429</v>
      </c>
      <c r="T29" s="85"/>
      <c r="U29" s="85"/>
    </row>
    <row r="30" spans="1:21">
      <c r="A30" s="55"/>
      <c r="B30" s="83"/>
      <c r="C30" s="84"/>
      <c r="D30" s="84"/>
      <c r="E30" s="84"/>
      <c r="F30" s="31"/>
      <c r="G30" s="84"/>
      <c r="H30" s="84"/>
      <c r="I30" s="84"/>
      <c r="J30" s="31"/>
      <c r="K30" s="84" t="s">
        <v>421</v>
      </c>
      <c r="L30" s="84"/>
      <c r="M30" s="84"/>
      <c r="N30" s="31"/>
      <c r="O30" s="84" t="s">
        <v>426</v>
      </c>
      <c r="P30" s="84"/>
      <c r="Q30" s="84"/>
      <c r="R30" s="31"/>
      <c r="S30" s="84" t="s">
        <v>430</v>
      </c>
      <c r="T30" s="84"/>
      <c r="U30" s="84"/>
    </row>
    <row r="31" spans="1:21">
      <c r="A31" s="55"/>
      <c r="B31" s="83"/>
      <c r="C31" s="84"/>
      <c r="D31" s="84"/>
      <c r="E31" s="84"/>
      <c r="F31" s="31"/>
      <c r="G31" s="84"/>
      <c r="H31" s="84"/>
      <c r="I31" s="84"/>
      <c r="J31" s="31"/>
      <c r="K31" s="84" t="s">
        <v>422</v>
      </c>
      <c r="L31" s="84"/>
      <c r="M31" s="84"/>
      <c r="N31" s="31"/>
      <c r="O31" s="84" t="s">
        <v>427</v>
      </c>
      <c r="P31" s="84"/>
      <c r="Q31" s="84"/>
      <c r="R31" s="31"/>
      <c r="S31" s="84" t="s">
        <v>431</v>
      </c>
      <c r="T31" s="84"/>
      <c r="U31" s="84"/>
    </row>
    <row r="32" spans="1:21">
      <c r="A32" s="55"/>
      <c r="B32" s="83"/>
      <c r="C32" s="84"/>
      <c r="D32" s="84"/>
      <c r="E32" s="84"/>
      <c r="F32" s="31"/>
      <c r="G32" s="84"/>
      <c r="H32" s="84"/>
      <c r="I32" s="84"/>
      <c r="J32" s="31"/>
      <c r="K32" s="84" t="s">
        <v>423</v>
      </c>
      <c r="L32" s="84"/>
      <c r="M32" s="84"/>
      <c r="N32" s="31"/>
      <c r="O32" s="84" t="s">
        <v>428</v>
      </c>
      <c r="P32" s="84"/>
      <c r="Q32" s="84"/>
      <c r="R32" s="31"/>
      <c r="S32" s="54"/>
      <c r="T32" s="54"/>
      <c r="U32" s="54"/>
    </row>
    <row r="33" spans="1:21" ht="15.75" thickBot="1">
      <c r="A33" s="55"/>
      <c r="B33" s="83"/>
      <c r="C33" s="68"/>
      <c r="D33" s="68"/>
      <c r="E33" s="68"/>
      <c r="F33" s="31"/>
      <c r="G33" s="68"/>
      <c r="H33" s="68"/>
      <c r="I33" s="68"/>
      <c r="J33" s="31"/>
      <c r="K33" s="68" t="s">
        <v>424</v>
      </c>
      <c r="L33" s="68"/>
      <c r="M33" s="68"/>
      <c r="N33" s="31"/>
      <c r="O33" s="87"/>
      <c r="P33" s="87"/>
      <c r="Q33" s="87"/>
      <c r="R33" s="31"/>
      <c r="S33" s="87"/>
      <c r="T33" s="87"/>
      <c r="U33" s="87"/>
    </row>
    <row r="34" spans="1:21">
      <c r="A34" s="55"/>
      <c r="B34" s="45" t="s">
        <v>432</v>
      </c>
      <c r="C34" s="39"/>
      <c r="D34" s="39"/>
      <c r="E34" s="39"/>
      <c r="F34" s="12"/>
      <c r="G34" s="39"/>
      <c r="H34" s="39"/>
      <c r="I34" s="39"/>
      <c r="J34" s="12"/>
      <c r="K34" s="39"/>
      <c r="L34" s="39"/>
      <c r="M34" s="39"/>
      <c r="N34" s="12"/>
      <c r="O34" s="39"/>
      <c r="P34" s="39"/>
      <c r="Q34" s="39"/>
      <c r="R34" s="12"/>
      <c r="S34" s="39"/>
      <c r="T34" s="39"/>
      <c r="U34" s="39"/>
    </row>
    <row r="35" spans="1:21">
      <c r="A35" s="55"/>
      <c r="B35" s="48" t="s">
        <v>433</v>
      </c>
      <c r="C35" s="21" t="s">
        <v>224</v>
      </c>
      <c r="D35" s="32">
        <v>4921</v>
      </c>
      <c r="E35" s="28"/>
      <c r="F35" s="28"/>
      <c r="G35" s="21" t="s">
        <v>224</v>
      </c>
      <c r="H35" s="32">
        <v>4921</v>
      </c>
      <c r="I35" s="28"/>
      <c r="J35" s="28"/>
      <c r="K35" s="21" t="s">
        <v>224</v>
      </c>
      <c r="L35" s="60" t="s">
        <v>250</v>
      </c>
      <c r="M35" s="28"/>
      <c r="N35" s="28"/>
      <c r="O35" s="21" t="s">
        <v>224</v>
      </c>
      <c r="P35" s="32">
        <v>4921</v>
      </c>
      <c r="Q35" s="28"/>
      <c r="R35" s="28"/>
      <c r="S35" s="21" t="s">
        <v>224</v>
      </c>
      <c r="T35" s="60" t="s">
        <v>250</v>
      </c>
      <c r="U35" s="28"/>
    </row>
    <row r="36" spans="1:21" ht="15.75" thickBot="1">
      <c r="A36" s="55"/>
      <c r="B36" s="48"/>
      <c r="C36" s="88"/>
      <c r="D36" s="33"/>
      <c r="E36" s="34"/>
      <c r="F36" s="28"/>
      <c r="G36" s="88"/>
      <c r="H36" s="33"/>
      <c r="I36" s="34"/>
      <c r="J36" s="28"/>
      <c r="K36" s="88"/>
      <c r="L36" s="61"/>
      <c r="M36" s="34"/>
      <c r="N36" s="28"/>
      <c r="O36" s="88"/>
      <c r="P36" s="33"/>
      <c r="Q36" s="34"/>
      <c r="R36" s="28"/>
      <c r="S36" s="88"/>
      <c r="T36" s="61"/>
      <c r="U36" s="34"/>
    </row>
    <row r="37" spans="1:21">
      <c r="A37" s="55"/>
      <c r="B37" s="49" t="s">
        <v>46</v>
      </c>
      <c r="C37" s="35" t="s">
        <v>224</v>
      </c>
      <c r="D37" s="37">
        <v>4921</v>
      </c>
      <c r="E37" s="39"/>
      <c r="F37" s="31"/>
      <c r="G37" s="35" t="s">
        <v>224</v>
      </c>
      <c r="H37" s="37">
        <v>4921</v>
      </c>
      <c r="I37" s="39"/>
      <c r="J37" s="31"/>
      <c r="K37" s="35" t="s">
        <v>224</v>
      </c>
      <c r="L37" s="89" t="s">
        <v>250</v>
      </c>
      <c r="M37" s="39"/>
      <c r="N37" s="31"/>
      <c r="O37" s="35" t="s">
        <v>224</v>
      </c>
      <c r="P37" s="37">
        <v>4921</v>
      </c>
      <c r="Q37" s="39"/>
      <c r="R37" s="31"/>
      <c r="S37" s="35" t="s">
        <v>224</v>
      </c>
      <c r="T37" s="89" t="s">
        <v>250</v>
      </c>
      <c r="U37" s="39"/>
    </row>
    <row r="38" spans="1:21" ht="15.75" thickBot="1">
      <c r="A38" s="55"/>
      <c r="B38" s="49"/>
      <c r="C38" s="36"/>
      <c r="D38" s="38"/>
      <c r="E38" s="40"/>
      <c r="F38" s="31"/>
      <c r="G38" s="36"/>
      <c r="H38" s="38"/>
      <c r="I38" s="40"/>
      <c r="J38" s="31"/>
      <c r="K38" s="36"/>
      <c r="L38" s="90"/>
      <c r="M38" s="40"/>
      <c r="N38" s="31"/>
      <c r="O38" s="36"/>
      <c r="P38" s="38"/>
      <c r="Q38" s="40"/>
      <c r="R38" s="31"/>
      <c r="S38" s="36"/>
      <c r="T38" s="90"/>
      <c r="U38" s="40"/>
    </row>
    <row r="39" spans="1:21" ht="15.75" thickTop="1">
      <c r="A39" s="55"/>
      <c r="B39" s="16"/>
      <c r="C39" s="91"/>
      <c r="D39" s="91"/>
      <c r="E39" s="91"/>
      <c r="F39" s="16"/>
      <c r="G39" s="91"/>
      <c r="H39" s="91"/>
      <c r="I39" s="91"/>
      <c r="J39" s="16"/>
      <c r="K39" s="91"/>
      <c r="L39" s="91"/>
      <c r="M39" s="91"/>
      <c r="N39" s="16"/>
      <c r="O39" s="91"/>
      <c r="P39" s="91"/>
      <c r="Q39" s="91"/>
      <c r="R39" s="16"/>
      <c r="S39" s="91"/>
      <c r="T39" s="91"/>
      <c r="U39" s="91"/>
    </row>
    <row r="40" spans="1:21">
      <c r="A40" s="55"/>
      <c r="B40" s="45" t="s">
        <v>434</v>
      </c>
      <c r="C40" s="31"/>
      <c r="D40" s="31"/>
      <c r="E40" s="31"/>
      <c r="F40" s="12"/>
      <c r="G40" s="31"/>
      <c r="H40" s="31"/>
      <c r="I40" s="31"/>
      <c r="J40" s="12"/>
      <c r="K40" s="31"/>
      <c r="L40" s="31"/>
      <c r="M40" s="31"/>
      <c r="N40" s="12"/>
      <c r="O40" s="31"/>
      <c r="P40" s="31"/>
      <c r="Q40" s="31"/>
      <c r="R40" s="12"/>
      <c r="S40" s="31"/>
      <c r="T40" s="31"/>
      <c r="U40" s="31"/>
    </row>
    <row r="41" spans="1:21">
      <c r="A41" s="55"/>
      <c r="B41" s="48" t="s">
        <v>435</v>
      </c>
      <c r="C41" s="21" t="s">
        <v>224</v>
      </c>
      <c r="D41" s="32">
        <v>36306</v>
      </c>
      <c r="E41" s="28"/>
      <c r="F41" s="28"/>
      <c r="G41" s="21" t="s">
        <v>224</v>
      </c>
      <c r="H41" s="32">
        <v>36306</v>
      </c>
      <c r="I41" s="28"/>
      <c r="J41" s="28"/>
      <c r="K41" s="21" t="s">
        <v>224</v>
      </c>
      <c r="L41" s="60" t="s">
        <v>250</v>
      </c>
      <c r="M41" s="28"/>
      <c r="N41" s="28"/>
      <c r="O41" s="21" t="s">
        <v>224</v>
      </c>
      <c r="P41" s="60" t="s">
        <v>250</v>
      </c>
      <c r="Q41" s="28"/>
      <c r="R41" s="28"/>
      <c r="S41" s="21" t="s">
        <v>224</v>
      </c>
      <c r="T41" s="32">
        <v>36306</v>
      </c>
      <c r="U41" s="28"/>
    </row>
    <row r="42" spans="1:21">
      <c r="A42" s="55"/>
      <c r="B42" s="48"/>
      <c r="C42" s="21"/>
      <c r="D42" s="32"/>
      <c r="E42" s="28"/>
      <c r="F42" s="28"/>
      <c r="G42" s="21"/>
      <c r="H42" s="32"/>
      <c r="I42" s="28"/>
      <c r="J42" s="28"/>
      <c r="K42" s="21"/>
      <c r="L42" s="60"/>
      <c r="M42" s="28"/>
      <c r="N42" s="28"/>
      <c r="O42" s="21"/>
      <c r="P42" s="60"/>
      <c r="Q42" s="28"/>
      <c r="R42" s="28"/>
      <c r="S42" s="21"/>
      <c r="T42" s="32"/>
      <c r="U42" s="28"/>
    </row>
    <row r="43" spans="1:21">
      <c r="A43" s="55"/>
      <c r="B43" s="46" t="s">
        <v>433</v>
      </c>
      <c r="C43" s="47">
        <v>965</v>
      </c>
      <c r="D43" s="47"/>
      <c r="E43" s="31"/>
      <c r="F43" s="31"/>
      <c r="G43" s="47">
        <v>965</v>
      </c>
      <c r="H43" s="47"/>
      <c r="I43" s="31"/>
      <c r="J43" s="31"/>
      <c r="K43" s="47" t="s">
        <v>250</v>
      </c>
      <c r="L43" s="47"/>
      <c r="M43" s="31"/>
      <c r="N43" s="31"/>
      <c r="O43" s="47">
        <v>965</v>
      </c>
      <c r="P43" s="47"/>
      <c r="Q43" s="31"/>
      <c r="R43" s="31"/>
      <c r="S43" s="47" t="s">
        <v>250</v>
      </c>
      <c r="T43" s="47"/>
      <c r="U43" s="31"/>
    </row>
    <row r="44" spans="1:21" ht="15.75" thickBot="1">
      <c r="A44" s="55"/>
      <c r="B44" s="46"/>
      <c r="C44" s="59"/>
      <c r="D44" s="59"/>
      <c r="E44" s="73"/>
      <c r="F44" s="31"/>
      <c r="G44" s="59"/>
      <c r="H44" s="59"/>
      <c r="I44" s="73"/>
      <c r="J44" s="31"/>
      <c r="K44" s="59"/>
      <c r="L44" s="59"/>
      <c r="M44" s="73"/>
      <c r="N44" s="31"/>
      <c r="O44" s="59"/>
      <c r="P44" s="59"/>
      <c r="Q44" s="73"/>
      <c r="R44" s="31"/>
      <c r="S44" s="59"/>
      <c r="T44" s="59"/>
      <c r="U44" s="73"/>
    </row>
    <row r="45" spans="1:21">
      <c r="A45" s="55"/>
      <c r="B45" s="72" t="s">
        <v>60</v>
      </c>
      <c r="C45" s="22" t="s">
        <v>224</v>
      </c>
      <c r="D45" s="24">
        <v>37271</v>
      </c>
      <c r="E45" s="26"/>
      <c r="F45" s="28"/>
      <c r="G45" s="22" t="s">
        <v>224</v>
      </c>
      <c r="H45" s="24">
        <v>37271</v>
      </c>
      <c r="I45" s="26"/>
      <c r="J45" s="28"/>
      <c r="K45" s="22" t="s">
        <v>224</v>
      </c>
      <c r="L45" s="52" t="s">
        <v>250</v>
      </c>
      <c r="M45" s="26"/>
      <c r="N45" s="28"/>
      <c r="O45" s="22" t="s">
        <v>224</v>
      </c>
      <c r="P45" s="52">
        <v>965</v>
      </c>
      <c r="Q45" s="26"/>
      <c r="R45" s="28"/>
      <c r="S45" s="22" t="s">
        <v>224</v>
      </c>
      <c r="T45" s="24">
        <v>36306</v>
      </c>
      <c r="U45" s="26"/>
    </row>
    <row r="46" spans="1:21" ht="15.75" thickBot="1">
      <c r="A46" s="55"/>
      <c r="B46" s="72"/>
      <c r="C46" s="75"/>
      <c r="D46" s="76"/>
      <c r="E46" s="77"/>
      <c r="F46" s="28"/>
      <c r="G46" s="75"/>
      <c r="H46" s="76"/>
      <c r="I46" s="77"/>
      <c r="J46" s="28"/>
      <c r="K46" s="75"/>
      <c r="L46" s="93"/>
      <c r="M46" s="77"/>
      <c r="N46" s="28"/>
      <c r="O46" s="75"/>
      <c r="P46" s="93"/>
      <c r="Q46" s="77"/>
      <c r="R46" s="28"/>
      <c r="S46" s="75"/>
      <c r="T46" s="76"/>
      <c r="U46" s="77"/>
    </row>
    <row r="47" spans="1:21" ht="15.75" thickTop="1">
      <c r="A47" s="55" t="s">
        <v>995</v>
      </c>
      <c r="B47" s="18"/>
      <c r="C47" s="18"/>
      <c r="D47" s="18"/>
      <c r="E47" s="18"/>
      <c r="F47" s="18"/>
      <c r="G47" s="18"/>
      <c r="H47" s="18"/>
      <c r="I47" s="18"/>
    </row>
    <row r="48" spans="1:21">
      <c r="A48" s="55"/>
      <c r="B48" s="13"/>
      <c r="C48" s="13"/>
      <c r="D48" s="13"/>
      <c r="E48" s="13"/>
      <c r="F48" s="13"/>
      <c r="G48" s="13"/>
      <c r="H48" s="13"/>
      <c r="I48" s="13"/>
    </row>
    <row r="49" spans="1:21" ht="15.75" thickBot="1">
      <c r="A49" s="55"/>
      <c r="B49" s="92"/>
      <c r="C49" s="68" t="s">
        <v>436</v>
      </c>
      <c r="D49" s="68"/>
      <c r="E49" s="68"/>
      <c r="F49" s="68"/>
      <c r="G49" s="68"/>
      <c r="H49" s="68"/>
      <c r="I49" s="68"/>
    </row>
    <row r="50" spans="1:21" ht="15.75" thickBot="1">
      <c r="A50" s="55"/>
      <c r="B50" s="94" t="s">
        <v>222</v>
      </c>
      <c r="C50" s="20">
        <v>2014</v>
      </c>
      <c r="D50" s="20"/>
      <c r="E50" s="20"/>
      <c r="F50" s="12"/>
      <c r="G50" s="20">
        <v>2013</v>
      </c>
      <c r="H50" s="20"/>
      <c r="I50" s="20"/>
    </row>
    <row r="51" spans="1:21">
      <c r="A51" s="55"/>
      <c r="B51" s="72" t="s">
        <v>437</v>
      </c>
      <c r="C51" s="22" t="s">
        <v>224</v>
      </c>
      <c r="D51" s="24">
        <v>36306</v>
      </c>
      <c r="E51" s="26"/>
      <c r="F51" s="28"/>
      <c r="G51" s="22" t="s">
        <v>224</v>
      </c>
      <c r="H51" s="24">
        <v>5667</v>
      </c>
      <c r="I51" s="26"/>
    </row>
    <row r="52" spans="1:21">
      <c r="A52" s="55"/>
      <c r="B52" s="72"/>
      <c r="C52" s="21"/>
      <c r="D52" s="32"/>
      <c r="E52" s="28"/>
      <c r="F52" s="28"/>
      <c r="G52" s="21"/>
      <c r="H52" s="32"/>
      <c r="I52" s="28"/>
    </row>
    <row r="53" spans="1:21">
      <c r="A53" s="55"/>
      <c r="B53" s="42" t="s">
        <v>438</v>
      </c>
      <c r="C53" s="31"/>
      <c r="D53" s="31"/>
      <c r="E53" s="31"/>
      <c r="F53" s="12"/>
      <c r="G53" s="31"/>
      <c r="H53" s="31"/>
      <c r="I53" s="31"/>
    </row>
    <row r="54" spans="1:21">
      <c r="A54" s="55"/>
      <c r="B54" s="95" t="s">
        <v>439</v>
      </c>
      <c r="C54" s="60" t="s">
        <v>250</v>
      </c>
      <c r="D54" s="60"/>
      <c r="E54" s="28"/>
      <c r="F54" s="28"/>
      <c r="G54" s="32">
        <v>32906</v>
      </c>
      <c r="H54" s="32"/>
      <c r="I54" s="28"/>
    </row>
    <row r="55" spans="1:21">
      <c r="A55" s="55"/>
      <c r="B55" s="95"/>
      <c r="C55" s="60"/>
      <c r="D55" s="60"/>
      <c r="E55" s="28"/>
      <c r="F55" s="28"/>
      <c r="G55" s="32"/>
      <c r="H55" s="32"/>
      <c r="I55" s="28"/>
    </row>
    <row r="56" spans="1:21">
      <c r="A56" s="55"/>
      <c r="B56" s="46" t="s">
        <v>440</v>
      </c>
      <c r="C56" s="47" t="s">
        <v>250</v>
      </c>
      <c r="D56" s="47"/>
      <c r="E56" s="31"/>
      <c r="F56" s="31"/>
      <c r="G56" s="47" t="s">
        <v>441</v>
      </c>
      <c r="H56" s="47"/>
      <c r="I56" s="29" t="s">
        <v>253</v>
      </c>
    </row>
    <row r="57" spans="1:21">
      <c r="A57" s="55"/>
      <c r="B57" s="46"/>
      <c r="C57" s="47"/>
      <c r="D57" s="47"/>
      <c r="E57" s="31"/>
      <c r="F57" s="31"/>
      <c r="G57" s="47"/>
      <c r="H57" s="47"/>
      <c r="I57" s="29"/>
    </row>
    <row r="58" spans="1:21">
      <c r="A58" s="55"/>
      <c r="B58" s="96" t="s">
        <v>442</v>
      </c>
      <c r="C58" s="60" t="s">
        <v>443</v>
      </c>
      <c r="D58" s="60"/>
      <c r="E58" s="21" t="s">
        <v>253</v>
      </c>
      <c r="F58" s="28"/>
      <c r="G58" s="60" t="s">
        <v>250</v>
      </c>
      <c r="H58" s="60"/>
      <c r="I58" s="28"/>
    </row>
    <row r="59" spans="1:21" ht="15.75" thickBot="1">
      <c r="A59" s="55"/>
      <c r="B59" s="96"/>
      <c r="C59" s="61"/>
      <c r="D59" s="61"/>
      <c r="E59" s="88"/>
      <c r="F59" s="28"/>
      <c r="G59" s="61"/>
      <c r="H59" s="61"/>
      <c r="I59" s="34"/>
    </row>
    <row r="60" spans="1:21">
      <c r="A60" s="55"/>
      <c r="B60" s="49" t="s">
        <v>444</v>
      </c>
      <c r="C60" s="35" t="s">
        <v>224</v>
      </c>
      <c r="D60" s="89" t="s">
        <v>250</v>
      </c>
      <c r="E60" s="39"/>
      <c r="F60" s="31"/>
      <c r="G60" s="35" t="s">
        <v>224</v>
      </c>
      <c r="H60" s="37">
        <v>36306</v>
      </c>
      <c r="I60" s="39"/>
    </row>
    <row r="61" spans="1:21" ht="15.75" thickBot="1">
      <c r="A61" s="55"/>
      <c r="B61" s="49"/>
      <c r="C61" s="36"/>
      <c r="D61" s="90"/>
      <c r="E61" s="40"/>
      <c r="F61" s="31"/>
      <c r="G61" s="36"/>
      <c r="H61" s="38"/>
      <c r="I61" s="40"/>
    </row>
    <row r="62" spans="1:21" ht="25.5" customHeight="1" thickTop="1">
      <c r="A62" s="55" t="s">
        <v>996</v>
      </c>
      <c r="B62" s="31" t="s">
        <v>447</v>
      </c>
      <c r="C62" s="31"/>
      <c r="D62" s="31"/>
      <c r="E62" s="31"/>
      <c r="F62" s="31"/>
      <c r="G62" s="31"/>
      <c r="H62" s="31"/>
      <c r="I62" s="31"/>
      <c r="J62" s="31"/>
      <c r="K62" s="31"/>
      <c r="L62" s="31"/>
      <c r="M62" s="31"/>
      <c r="N62" s="31"/>
      <c r="O62" s="31"/>
      <c r="P62" s="31"/>
      <c r="Q62" s="31"/>
      <c r="R62" s="31"/>
      <c r="S62" s="31"/>
      <c r="T62" s="31"/>
      <c r="U62" s="31"/>
    </row>
    <row r="63" spans="1:21">
      <c r="A63" s="55"/>
      <c r="B63" s="18"/>
      <c r="C63" s="18"/>
      <c r="D63" s="18"/>
      <c r="E63" s="18"/>
      <c r="F63" s="18"/>
      <c r="G63" s="18"/>
      <c r="H63" s="18"/>
      <c r="I63" s="18"/>
      <c r="J63" s="18"/>
      <c r="K63" s="18"/>
      <c r="L63" s="18"/>
      <c r="M63" s="18"/>
      <c r="N63" s="18"/>
      <c r="O63" s="18"/>
      <c r="P63" s="18"/>
      <c r="Q63" s="18"/>
    </row>
    <row r="64" spans="1:21">
      <c r="A64" s="55"/>
      <c r="B64" s="13"/>
      <c r="C64" s="13"/>
      <c r="D64" s="13"/>
      <c r="E64" s="13"/>
      <c r="F64" s="13"/>
      <c r="G64" s="13"/>
      <c r="H64" s="13"/>
      <c r="I64" s="13"/>
      <c r="J64" s="13"/>
      <c r="K64" s="13"/>
      <c r="L64" s="13"/>
      <c r="M64" s="13"/>
      <c r="N64" s="13"/>
      <c r="O64" s="13"/>
      <c r="P64" s="13"/>
      <c r="Q64" s="13"/>
    </row>
    <row r="65" spans="1:17" ht="15.75" thickBot="1">
      <c r="A65" s="55"/>
      <c r="B65" s="12"/>
      <c r="C65" s="19" t="s">
        <v>396</v>
      </c>
      <c r="D65" s="19"/>
      <c r="E65" s="19"/>
      <c r="F65" s="19"/>
      <c r="G65" s="19"/>
      <c r="H65" s="19"/>
      <c r="I65" s="19"/>
      <c r="J65" s="12"/>
      <c r="K65" s="19" t="s">
        <v>402</v>
      </c>
      <c r="L65" s="19"/>
      <c r="M65" s="19"/>
      <c r="N65" s="19"/>
      <c r="O65" s="19"/>
      <c r="P65" s="19"/>
      <c r="Q65" s="19"/>
    </row>
    <row r="66" spans="1:17" ht="15.75" thickBot="1">
      <c r="A66" s="55"/>
      <c r="B66" s="78" t="s">
        <v>448</v>
      </c>
      <c r="C66" s="20" t="s">
        <v>418</v>
      </c>
      <c r="D66" s="20"/>
      <c r="E66" s="20"/>
      <c r="F66" s="12"/>
      <c r="G66" s="20" t="s">
        <v>449</v>
      </c>
      <c r="H66" s="20"/>
      <c r="I66" s="20"/>
      <c r="J66" s="12"/>
      <c r="K66" s="20" t="s">
        <v>418</v>
      </c>
      <c r="L66" s="20"/>
      <c r="M66" s="20"/>
      <c r="N66" s="12"/>
      <c r="O66" s="20" t="s">
        <v>449</v>
      </c>
      <c r="P66" s="20"/>
      <c r="Q66" s="20"/>
    </row>
    <row r="67" spans="1:17">
      <c r="A67" s="55"/>
      <c r="B67" s="72" t="s">
        <v>450</v>
      </c>
      <c r="C67" s="22" t="s">
        <v>224</v>
      </c>
      <c r="D67" s="24">
        <v>900000</v>
      </c>
      <c r="E67" s="26"/>
      <c r="F67" s="28"/>
      <c r="G67" s="22" t="s">
        <v>224</v>
      </c>
      <c r="H67" s="24">
        <v>839250</v>
      </c>
      <c r="I67" s="26"/>
      <c r="J67" s="28"/>
      <c r="K67" s="22" t="s">
        <v>224</v>
      </c>
      <c r="L67" s="52" t="s">
        <v>250</v>
      </c>
      <c r="M67" s="26"/>
      <c r="N67" s="28"/>
      <c r="O67" s="22" t="s">
        <v>224</v>
      </c>
      <c r="P67" s="52" t="s">
        <v>250</v>
      </c>
      <c r="Q67" s="26"/>
    </row>
    <row r="68" spans="1:17">
      <c r="A68" s="55"/>
      <c r="B68" s="72"/>
      <c r="C68" s="21"/>
      <c r="D68" s="32"/>
      <c r="E68" s="28"/>
      <c r="F68" s="28"/>
      <c r="G68" s="21"/>
      <c r="H68" s="32"/>
      <c r="I68" s="28"/>
      <c r="J68" s="28"/>
      <c r="K68" s="21"/>
      <c r="L68" s="60"/>
      <c r="M68" s="28"/>
      <c r="N68" s="28"/>
      <c r="O68" s="21"/>
      <c r="P68" s="60"/>
      <c r="Q68" s="28"/>
    </row>
    <row r="69" spans="1:17">
      <c r="A69" s="55"/>
      <c r="B69" s="49" t="s">
        <v>451</v>
      </c>
      <c r="C69" s="47" t="s">
        <v>250</v>
      </c>
      <c r="D69" s="47"/>
      <c r="E69" s="31"/>
      <c r="F69" s="31"/>
      <c r="G69" s="47" t="s">
        <v>250</v>
      </c>
      <c r="H69" s="47"/>
      <c r="I69" s="31"/>
      <c r="J69" s="31"/>
      <c r="K69" s="30">
        <v>293821</v>
      </c>
      <c r="L69" s="30"/>
      <c r="M69" s="31"/>
      <c r="N69" s="31"/>
      <c r="O69" s="30">
        <v>315284</v>
      </c>
      <c r="P69" s="30"/>
      <c r="Q69" s="31"/>
    </row>
    <row r="70" spans="1:17">
      <c r="A70" s="55"/>
      <c r="B70" s="49"/>
      <c r="C70" s="47"/>
      <c r="D70" s="47"/>
      <c r="E70" s="31"/>
      <c r="F70" s="31"/>
      <c r="G70" s="47"/>
      <c r="H70" s="47"/>
      <c r="I70" s="31"/>
      <c r="J70" s="31"/>
      <c r="K70" s="30"/>
      <c r="L70" s="30"/>
      <c r="M70" s="31"/>
      <c r="N70" s="31"/>
      <c r="O70" s="30"/>
      <c r="P70" s="30"/>
      <c r="Q70" s="31"/>
    </row>
    <row r="71" spans="1:17">
      <c r="A71" s="55"/>
      <c r="B71" s="72" t="s">
        <v>452</v>
      </c>
      <c r="C71" s="60" t="s">
        <v>250</v>
      </c>
      <c r="D71" s="60"/>
      <c r="E71" s="28"/>
      <c r="F71" s="28"/>
      <c r="G71" s="60" t="s">
        <v>250</v>
      </c>
      <c r="H71" s="60"/>
      <c r="I71" s="28"/>
      <c r="J71" s="28"/>
      <c r="K71" s="32">
        <v>115000</v>
      </c>
      <c r="L71" s="32"/>
      <c r="M71" s="28"/>
      <c r="N71" s="28"/>
      <c r="O71" s="32">
        <v>115000</v>
      </c>
      <c r="P71" s="32"/>
      <c r="Q71" s="28"/>
    </row>
    <row r="72" spans="1:17">
      <c r="A72" s="55"/>
      <c r="B72" s="72"/>
      <c r="C72" s="60"/>
      <c r="D72" s="60"/>
      <c r="E72" s="28"/>
      <c r="F72" s="28"/>
      <c r="G72" s="60"/>
      <c r="H72" s="60"/>
      <c r="I72" s="28"/>
      <c r="J72" s="28"/>
      <c r="K72" s="32"/>
      <c r="L72" s="32"/>
      <c r="M72" s="28"/>
      <c r="N72" s="28"/>
      <c r="O72" s="32"/>
      <c r="P72" s="32"/>
      <c r="Q72" s="28"/>
    </row>
    <row r="73" spans="1:17">
      <c r="A73" s="55"/>
      <c r="B73" s="49" t="s">
        <v>453</v>
      </c>
      <c r="C73" s="47" t="s">
        <v>250</v>
      </c>
      <c r="D73" s="47"/>
      <c r="E73" s="31"/>
      <c r="F73" s="31"/>
      <c r="G73" s="47" t="s">
        <v>250</v>
      </c>
      <c r="H73" s="47"/>
      <c r="I73" s="31"/>
      <c r="J73" s="31"/>
      <c r="K73" s="30">
        <v>6890</v>
      </c>
      <c r="L73" s="30"/>
      <c r="M73" s="31"/>
      <c r="N73" s="31"/>
      <c r="O73" s="30">
        <v>12671</v>
      </c>
      <c r="P73" s="30"/>
      <c r="Q73" s="31"/>
    </row>
    <row r="74" spans="1:17">
      <c r="A74" s="55"/>
      <c r="B74" s="49"/>
      <c r="C74" s="47"/>
      <c r="D74" s="47"/>
      <c r="E74" s="31"/>
      <c r="F74" s="31"/>
      <c r="G74" s="47"/>
      <c r="H74" s="47"/>
      <c r="I74" s="31"/>
      <c r="J74" s="31"/>
      <c r="K74" s="30"/>
      <c r="L74" s="30"/>
      <c r="M74" s="31"/>
      <c r="N74" s="31"/>
      <c r="O74" s="30"/>
      <c r="P74" s="30"/>
      <c r="Q74" s="31"/>
    </row>
    <row r="75" spans="1:17">
      <c r="A75" s="55"/>
      <c r="B75" s="72" t="s">
        <v>293</v>
      </c>
      <c r="C75" s="60" t="s">
        <v>250</v>
      </c>
      <c r="D75" s="60"/>
      <c r="E75" s="28"/>
      <c r="F75" s="28"/>
      <c r="G75" s="60" t="s">
        <v>250</v>
      </c>
      <c r="H75" s="60"/>
      <c r="I75" s="28"/>
      <c r="J75" s="28"/>
      <c r="K75" s="32">
        <v>8028</v>
      </c>
      <c r="L75" s="32"/>
      <c r="M75" s="28"/>
      <c r="N75" s="28"/>
      <c r="O75" s="32">
        <v>8028</v>
      </c>
      <c r="P75" s="32"/>
      <c r="Q75" s="28"/>
    </row>
    <row r="76" spans="1:17">
      <c r="A76" s="55"/>
      <c r="B76" s="72"/>
      <c r="C76" s="60"/>
      <c r="D76" s="60"/>
      <c r="E76" s="28"/>
      <c r="F76" s="28"/>
      <c r="G76" s="60"/>
      <c r="H76" s="60"/>
      <c r="I76" s="28"/>
      <c r="J76" s="28"/>
      <c r="K76" s="32"/>
      <c r="L76" s="32"/>
      <c r="M76" s="28"/>
      <c r="N76" s="28"/>
      <c r="O76" s="32"/>
      <c r="P76" s="32"/>
      <c r="Q76" s="28"/>
    </row>
    <row r="77" spans="1:17">
      <c r="A77" s="55"/>
      <c r="B77" s="49" t="s">
        <v>294</v>
      </c>
      <c r="C77" s="47">
        <v>680</v>
      </c>
      <c r="D77" s="47"/>
      <c r="E77" s="31"/>
      <c r="F77" s="31"/>
      <c r="G77" s="47">
        <v>680</v>
      </c>
      <c r="H77" s="47"/>
      <c r="I77" s="31"/>
      <c r="J77" s="31"/>
      <c r="K77" s="30">
        <v>3203</v>
      </c>
      <c r="L77" s="30"/>
      <c r="M77" s="31"/>
      <c r="N77" s="31"/>
      <c r="O77" s="30">
        <v>3203</v>
      </c>
      <c r="P77" s="30"/>
      <c r="Q77" s="31"/>
    </row>
    <row r="78" spans="1:17" ht="15.75" thickBot="1">
      <c r="A78" s="55"/>
      <c r="B78" s="49"/>
      <c r="C78" s="59"/>
      <c r="D78" s="59"/>
      <c r="E78" s="73"/>
      <c r="F78" s="31"/>
      <c r="G78" s="59"/>
      <c r="H78" s="59"/>
      <c r="I78" s="73"/>
      <c r="J78" s="31"/>
      <c r="K78" s="74"/>
      <c r="L78" s="74"/>
      <c r="M78" s="73"/>
      <c r="N78" s="31"/>
      <c r="O78" s="74"/>
      <c r="P78" s="74"/>
      <c r="Q78" s="73"/>
    </row>
    <row r="79" spans="1:17">
      <c r="A79" s="55"/>
      <c r="B79" s="72" t="s">
        <v>178</v>
      </c>
      <c r="C79" s="22" t="s">
        <v>224</v>
      </c>
      <c r="D79" s="24">
        <v>900680</v>
      </c>
      <c r="E79" s="26"/>
      <c r="F79" s="28"/>
      <c r="G79" s="22" t="s">
        <v>224</v>
      </c>
      <c r="H79" s="24">
        <v>839930</v>
      </c>
      <c r="I79" s="26"/>
      <c r="J79" s="28"/>
      <c r="K79" s="22" t="s">
        <v>224</v>
      </c>
      <c r="L79" s="24">
        <v>426942</v>
      </c>
      <c r="M79" s="26"/>
      <c r="N79" s="28"/>
      <c r="O79" s="22" t="s">
        <v>224</v>
      </c>
      <c r="P79" s="24">
        <v>454186</v>
      </c>
      <c r="Q79" s="26"/>
    </row>
    <row r="80" spans="1:17" ht="15.75" thickBot="1">
      <c r="A80" s="55"/>
      <c r="B80" s="72"/>
      <c r="C80" s="75"/>
      <c r="D80" s="76"/>
      <c r="E80" s="77"/>
      <c r="F80" s="28"/>
      <c r="G80" s="75"/>
      <c r="H80" s="76"/>
      <c r="I80" s="77"/>
      <c r="J80" s="28"/>
      <c r="K80" s="75"/>
      <c r="L80" s="76"/>
      <c r="M80" s="77"/>
      <c r="N80" s="28"/>
      <c r="O80" s="75"/>
      <c r="P80" s="76"/>
      <c r="Q80" s="77"/>
    </row>
    <row r="81" ht="15.75" thickTop="1"/>
  </sheetData>
  <mergeCells count="405">
    <mergeCell ref="A47:A61"/>
    <mergeCell ref="A62:A80"/>
    <mergeCell ref="B62:U62"/>
    <mergeCell ref="N79:N80"/>
    <mergeCell ref="O79:O80"/>
    <mergeCell ref="P79:P80"/>
    <mergeCell ref="Q79:Q80"/>
    <mergeCell ref="A1:A2"/>
    <mergeCell ref="B1:U1"/>
    <mergeCell ref="B2:U2"/>
    <mergeCell ref="B3:U3"/>
    <mergeCell ref="A4:A46"/>
    <mergeCell ref="B4:U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H60:H61"/>
    <mergeCell ref="I60:I61"/>
    <mergeCell ref="B63:Q63"/>
    <mergeCell ref="C65:I65"/>
    <mergeCell ref="K65:Q65"/>
    <mergeCell ref="C66:E66"/>
    <mergeCell ref="G66:I66"/>
    <mergeCell ref="K66:M66"/>
    <mergeCell ref="O66:Q66"/>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I51:I52"/>
    <mergeCell ref="C53:E53"/>
    <mergeCell ref="G53:I53"/>
    <mergeCell ref="B54:B55"/>
    <mergeCell ref="C54:D55"/>
    <mergeCell ref="E54:E55"/>
    <mergeCell ref="F54:F55"/>
    <mergeCell ref="G54:H55"/>
    <mergeCell ref="I54:I55"/>
    <mergeCell ref="C49:I49"/>
    <mergeCell ref="C50:E50"/>
    <mergeCell ref="G50:I50"/>
    <mergeCell ref="B51:B52"/>
    <mergeCell ref="C51:C52"/>
    <mergeCell ref="D51:D52"/>
    <mergeCell ref="E51:E52"/>
    <mergeCell ref="F51:F52"/>
    <mergeCell ref="G51:G52"/>
    <mergeCell ref="H51:H52"/>
    <mergeCell ref="Q45:Q46"/>
    <mergeCell ref="R45:R46"/>
    <mergeCell ref="S45:S46"/>
    <mergeCell ref="T45:T46"/>
    <mergeCell ref="U45:U46"/>
    <mergeCell ref="B47:I47"/>
    <mergeCell ref="K45:K46"/>
    <mergeCell ref="L45:L46"/>
    <mergeCell ref="M45:M46"/>
    <mergeCell ref="N45:N46"/>
    <mergeCell ref="O45:O46"/>
    <mergeCell ref="P45:P46"/>
    <mergeCell ref="U43:U44"/>
    <mergeCell ref="B45:B46"/>
    <mergeCell ref="C45:C46"/>
    <mergeCell ref="D45:D46"/>
    <mergeCell ref="E45:E46"/>
    <mergeCell ref="F45:F46"/>
    <mergeCell ref="G45:G46"/>
    <mergeCell ref="H45:H46"/>
    <mergeCell ref="I45:I46"/>
    <mergeCell ref="J45:J46"/>
    <mergeCell ref="M43:M44"/>
    <mergeCell ref="N43:N44"/>
    <mergeCell ref="O43:P44"/>
    <mergeCell ref="Q43:Q44"/>
    <mergeCell ref="R43:R44"/>
    <mergeCell ref="S43:T44"/>
    <mergeCell ref="T41:T42"/>
    <mergeCell ref="U41:U42"/>
    <mergeCell ref="B43:B44"/>
    <mergeCell ref="C43:D44"/>
    <mergeCell ref="E43:E44"/>
    <mergeCell ref="F43:F44"/>
    <mergeCell ref="G43:H44"/>
    <mergeCell ref="I43:I44"/>
    <mergeCell ref="J43:J44"/>
    <mergeCell ref="K43:L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S39:U39"/>
    <mergeCell ref="C40:E40"/>
    <mergeCell ref="G40:I40"/>
    <mergeCell ref="K40:M40"/>
    <mergeCell ref="O40:Q40"/>
    <mergeCell ref="S40:U40"/>
    <mergeCell ref="P37:P38"/>
    <mergeCell ref="Q37:Q38"/>
    <mergeCell ref="R37:R38"/>
    <mergeCell ref="S37:S38"/>
    <mergeCell ref="T37:T38"/>
    <mergeCell ref="U37:U38"/>
    <mergeCell ref="J37:J38"/>
    <mergeCell ref="K37:K38"/>
    <mergeCell ref="L37:L38"/>
    <mergeCell ref="M37:M38"/>
    <mergeCell ref="N37:N38"/>
    <mergeCell ref="O37:O38"/>
    <mergeCell ref="T35:T36"/>
    <mergeCell ref="U35:U36"/>
    <mergeCell ref="B37:B38"/>
    <mergeCell ref="C37:C38"/>
    <mergeCell ref="D37:D38"/>
    <mergeCell ref="E37:E38"/>
    <mergeCell ref="F37:F38"/>
    <mergeCell ref="G37:G38"/>
    <mergeCell ref="H37:H38"/>
    <mergeCell ref="I37:I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29:U29"/>
    <mergeCell ref="S30:U30"/>
    <mergeCell ref="S31:U31"/>
    <mergeCell ref="S32:U32"/>
    <mergeCell ref="S33:U33"/>
    <mergeCell ref="C34:E34"/>
    <mergeCell ref="G34:I34"/>
    <mergeCell ref="K34:M34"/>
    <mergeCell ref="O34:Q34"/>
    <mergeCell ref="S34:U34"/>
    <mergeCell ref="O29:Q29"/>
    <mergeCell ref="O30:Q30"/>
    <mergeCell ref="O31:Q31"/>
    <mergeCell ref="O32:Q32"/>
    <mergeCell ref="O33:Q33"/>
    <mergeCell ref="R29:R33"/>
    <mergeCell ref="K29:M29"/>
    <mergeCell ref="K30:M30"/>
    <mergeCell ref="K31:M31"/>
    <mergeCell ref="K32:M32"/>
    <mergeCell ref="K33:M33"/>
    <mergeCell ref="N29:N33"/>
    <mergeCell ref="U23:U24"/>
    <mergeCell ref="B25:U25"/>
    <mergeCell ref="C27:U27"/>
    <mergeCell ref="C28:E28"/>
    <mergeCell ref="G28:U28"/>
    <mergeCell ref="B29:B33"/>
    <mergeCell ref="C29:E33"/>
    <mergeCell ref="F29:F33"/>
    <mergeCell ref="G29:I33"/>
    <mergeCell ref="J29:J33"/>
    <mergeCell ref="O23:O24"/>
    <mergeCell ref="P23:P24"/>
    <mergeCell ref="Q23:Q24"/>
    <mergeCell ref="R23:R24"/>
    <mergeCell ref="S23:S24"/>
    <mergeCell ref="T23:T24"/>
    <mergeCell ref="I23:I24"/>
    <mergeCell ref="J23:J24"/>
    <mergeCell ref="K23:K24"/>
    <mergeCell ref="L23:L24"/>
    <mergeCell ref="M23:M24"/>
    <mergeCell ref="N23:N24"/>
    <mergeCell ref="S21:S22"/>
    <mergeCell ref="T21:T22"/>
    <mergeCell ref="U21:U22"/>
    <mergeCell ref="B23:B24"/>
    <mergeCell ref="C23:C24"/>
    <mergeCell ref="D23:D24"/>
    <mergeCell ref="E23:E24"/>
    <mergeCell ref="F23:F24"/>
    <mergeCell ref="G23:G24"/>
    <mergeCell ref="H23:H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U17:U18"/>
    <mergeCell ref="C19:E19"/>
    <mergeCell ref="G19:I19"/>
    <mergeCell ref="K19:M19"/>
    <mergeCell ref="O19:Q19"/>
    <mergeCell ref="S19:U19"/>
    <mergeCell ref="O17:O18"/>
    <mergeCell ref="P17:P18"/>
    <mergeCell ref="Q17:Q18"/>
    <mergeCell ref="R17:R18"/>
    <mergeCell ref="S17:S18"/>
    <mergeCell ref="T17:T18"/>
    <mergeCell ref="I17:I18"/>
    <mergeCell ref="J17:J18"/>
    <mergeCell ref="K17:K18"/>
    <mergeCell ref="L17:L18"/>
    <mergeCell ref="M17:M18"/>
    <mergeCell ref="N17:N18"/>
    <mergeCell ref="S15:S16"/>
    <mergeCell ref="T15:T16"/>
    <mergeCell ref="U15:U16"/>
    <mergeCell ref="B17:B18"/>
    <mergeCell ref="C17:C18"/>
    <mergeCell ref="D17:D18"/>
    <mergeCell ref="E17:E18"/>
    <mergeCell ref="F17:F18"/>
    <mergeCell ref="G17:G18"/>
    <mergeCell ref="H17:H18"/>
    <mergeCell ref="M15:M16"/>
    <mergeCell ref="N15:N16"/>
    <mergeCell ref="O15:O16"/>
    <mergeCell ref="P15:P16"/>
    <mergeCell ref="Q15:Q16"/>
    <mergeCell ref="R15:R16"/>
    <mergeCell ref="G15:G16"/>
    <mergeCell ref="H15:H16"/>
    <mergeCell ref="I15:I16"/>
    <mergeCell ref="J15:J16"/>
    <mergeCell ref="K15:K16"/>
    <mergeCell ref="L15:L16"/>
    <mergeCell ref="C14:E14"/>
    <mergeCell ref="G14:I14"/>
    <mergeCell ref="K14:M14"/>
    <mergeCell ref="O14:Q14"/>
    <mergeCell ref="S14:U14"/>
    <mergeCell ref="B15:B16"/>
    <mergeCell ref="C15:C16"/>
    <mergeCell ref="D15:D16"/>
    <mergeCell ref="E15:E16"/>
    <mergeCell ref="F15:F16"/>
    <mergeCell ref="R9:R13"/>
    <mergeCell ref="S9:U9"/>
    <mergeCell ref="S10:U10"/>
    <mergeCell ref="S11:U11"/>
    <mergeCell ref="S12:U12"/>
    <mergeCell ref="S13:U13"/>
    <mergeCell ref="K10:M10"/>
    <mergeCell ref="K11:M11"/>
    <mergeCell ref="K12:M12"/>
    <mergeCell ref="K13:M13"/>
    <mergeCell ref="N9:N13"/>
    <mergeCell ref="O9:Q9"/>
    <mergeCell ref="O10:Q10"/>
    <mergeCell ref="O11:Q11"/>
    <mergeCell ref="O12:Q12"/>
    <mergeCell ref="O13:Q13"/>
    <mergeCell ref="B5:U5"/>
    <mergeCell ref="C7:U7"/>
    <mergeCell ref="C8:E8"/>
    <mergeCell ref="G8:U8"/>
    <mergeCell ref="B9:B13"/>
    <mergeCell ref="C9:E13"/>
    <mergeCell ref="F9:F13"/>
    <mergeCell ref="G9:I13"/>
    <mergeCell ref="J9:J13"/>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7.5703125" customWidth="1"/>
    <col min="4" max="4" width="29.28515625" customWidth="1"/>
    <col min="5" max="5" width="5.85546875" customWidth="1"/>
    <col min="6" max="6" width="35.5703125" customWidth="1"/>
    <col min="7" max="7" width="7.5703125" customWidth="1"/>
    <col min="8" max="8" width="29.28515625" customWidth="1"/>
    <col min="9" max="9" width="5.85546875" customWidth="1"/>
  </cols>
  <sheetData>
    <row r="1" spans="1:9" ht="15" customHeight="1">
      <c r="A1" s="8" t="s">
        <v>997</v>
      </c>
      <c r="B1" s="8" t="s">
        <v>1</v>
      </c>
      <c r="C1" s="8"/>
      <c r="D1" s="8"/>
      <c r="E1" s="8"/>
      <c r="F1" s="8"/>
      <c r="G1" s="8"/>
      <c r="H1" s="8"/>
      <c r="I1" s="8"/>
    </row>
    <row r="2" spans="1:9" ht="15" customHeight="1">
      <c r="A2" s="8"/>
      <c r="B2" s="8" t="s">
        <v>2</v>
      </c>
      <c r="C2" s="8"/>
      <c r="D2" s="8"/>
      <c r="E2" s="8"/>
      <c r="F2" s="8"/>
      <c r="G2" s="8"/>
      <c r="H2" s="8"/>
      <c r="I2" s="8"/>
    </row>
    <row r="3" spans="1:9">
      <c r="A3" s="2" t="s">
        <v>998</v>
      </c>
      <c r="B3" s="54"/>
      <c r="C3" s="54"/>
      <c r="D3" s="54"/>
      <c r="E3" s="54"/>
      <c r="F3" s="54"/>
      <c r="G3" s="54"/>
      <c r="H3" s="54"/>
      <c r="I3" s="54"/>
    </row>
    <row r="4" spans="1:9">
      <c r="A4" s="3" t="s">
        <v>999</v>
      </c>
      <c r="B4" s="54"/>
      <c r="C4" s="54"/>
      <c r="D4" s="54"/>
      <c r="E4" s="54"/>
      <c r="F4" s="54"/>
      <c r="G4" s="54"/>
      <c r="H4" s="54"/>
      <c r="I4" s="54"/>
    </row>
    <row r="5" spans="1:9">
      <c r="A5" s="55" t="s">
        <v>1000</v>
      </c>
      <c r="B5" s="29" t="s">
        <v>463</v>
      </c>
      <c r="C5" s="29"/>
      <c r="D5" s="29"/>
      <c r="E5" s="29"/>
      <c r="F5" s="29"/>
      <c r="G5" s="29"/>
      <c r="H5" s="29"/>
      <c r="I5" s="29"/>
    </row>
    <row r="6" spans="1:9">
      <c r="A6" s="55"/>
      <c r="B6" s="18"/>
      <c r="C6" s="18"/>
      <c r="D6" s="18"/>
      <c r="E6" s="18"/>
    </row>
    <row r="7" spans="1:9">
      <c r="A7" s="55"/>
      <c r="B7" s="13"/>
      <c r="C7" s="13"/>
      <c r="D7" s="13"/>
      <c r="E7" s="13"/>
    </row>
    <row r="8" spans="1:9" ht="15.75" thickBot="1">
      <c r="A8" s="55"/>
      <c r="B8" s="97" t="s">
        <v>222</v>
      </c>
      <c r="C8" s="73"/>
      <c r="D8" s="73"/>
      <c r="E8" s="73"/>
    </row>
    <row r="9" spans="1:9">
      <c r="A9" s="55"/>
      <c r="B9" s="98" t="s">
        <v>464</v>
      </c>
      <c r="C9" s="22" t="s">
        <v>224</v>
      </c>
      <c r="D9" s="24">
        <v>34242</v>
      </c>
      <c r="E9" s="26"/>
    </row>
    <row r="10" spans="1:9">
      <c r="A10" s="55"/>
      <c r="B10" s="72"/>
      <c r="C10" s="21"/>
      <c r="D10" s="32"/>
      <c r="E10" s="28"/>
    </row>
    <row r="11" spans="1:9">
      <c r="A11" s="55"/>
      <c r="B11" s="49" t="s">
        <v>465</v>
      </c>
      <c r="C11" s="30">
        <v>288000</v>
      </c>
      <c r="D11" s="30"/>
      <c r="E11" s="31"/>
    </row>
    <row r="12" spans="1:9">
      <c r="A12" s="55"/>
      <c r="B12" s="49"/>
      <c r="C12" s="30"/>
      <c r="D12" s="30"/>
      <c r="E12" s="31"/>
    </row>
    <row r="13" spans="1:9">
      <c r="A13" s="55"/>
      <c r="B13" s="72" t="s">
        <v>466</v>
      </c>
      <c r="C13" s="32">
        <v>55000</v>
      </c>
      <c r="D13" s="32"/>
      <c r="E13" s="28"/>
    </row>
    <row r="14" spans="1:9">
      <c r="A14" s="55"/>
      <c r="B14" s="72"/>
      <c r="C14" s="32"/>
      <c r="D14" s="32"/>
      <c r="E14" s="28"/>
    </row>
    <row r="15" spans="1:9">
      <c r="A15" s="55"/>
      <c r="B15" s="49" t="s">
        <v>44</v>
      </c>
      <c r="C15" s="30">
        <v>334050</v>
      </c>
      <c r="D15" s="30"/>
      <c r="E15" s="31"/>
    </row>
    <row r="16" spans="1:9">
      <c r="A16" s="55"/>
      <c r="B16" s="49"/>
      <c r="C16" s="30"/>
      <c r="D16" s="30"/>
      <c r="E16" s="31"/>
    </row>
    <row r="17" spans="1:9">
      <c r="A17" s="55"/>
      <c r="B17" s="41" t="s">
        <v>467</v>
      </c>
      <c r="C17" s="60" t="s">
        <v>468</v>
      </c>
      <c r="D17" s="60"/>
      <c r="E17" s="15" t="s">
        <v>253</v>
      </c>
    </row>
    <row r="18" spans="1:9">
      <c r="A18" s="55"/>
      <c r="B18" s="45" t="s">
        <v>57</v>
      </c>
      <c r="C18" s="47" t="s">
        <v>469</v>
      </c>
      <c r="D18" s="47"/>
      <c r="E18" s="11" t="s">
        <v>253</v>
      </c>
    </row>
    <row r="19" spans="1:9" ht="15.75" thickBot="1">
      <c r="A19" s="55"/>
      <c r="B19" s="41" t="s">
        <v>470</v>
      </c>
      <c r="C19" s="61" t="s">
        <v>471</v>
      </c>
      <c r="D19" s="61"/>
      <c r="E19" s="15" t="s">
        <v>253</v>
      </c>
    </row>
    <row r="20" spans="1:9">
      <c r="A20" s="55"/>
      <c r="B20" s="29" t="s">
        <v>472</v>
      </c>
      <c r="C20" s="35" t="s">
        <v>224</v>
      </c>
      <c r="D20" s="37">
        <v>572632</v>
      </c>
      <c r="E20" s="39"/>
    </row>
    <row r="21" spans="1:9" ht="15.75" thickBot="1">
      <c r="A21" s="55"/>
      <c r="B21" s="29"/>
      <c r="C21" s="36"/>
      <c r="D21" s="38"/>
      <c r="E21" s="40"/>
    </row>
    <row r="22" spans="1:9" ht="15.75" thickTop="1">
      <c r="A22" s="55"/>
      <c r="B22" s="16"/>
      <c r="C22" s="91"/>
      <c r="D22" s="91"/>
      <c r="E22" s="91"/>
    </row>
    <row r="23" spans="1:9">
      <c r="A23" s="55"/>
      <c r="B23" s="29" t="s">
        <v>473</v>
      </c>
      <c r="C23" s="29" t="s">
        <v>224</v>
      </c>
      <c r="D23" s="30">
        <v>100000</v>
      </c>
      <c r="E23" s="31"/>
    </row>
    <row r="24" spans="1:9">
      <c r="A24" s="55"/>
      <c r="B24" s="29"/>
      <c r="C24" s="29"/>
      <c r="D24" s="30"/>
      <c r="E24" s="31"/>
    </row>
    <row r="25" spans="1:9">
      <c r="A25" s="55"/>
      <c r="B25" s="21" t="s">
        <v>474</v>
      </c>
      <c r="C25" s="32">
        <v>222000</v>
      </c>
      <c r="D25" s="32"/>
      <c r="E25" s="28"/>
    </row>
    <row r="26" spans="1:9">
      <c r="A26" s="55"/>
      <c r="B26" s="21"/>
      <c r="C26" s="32"/>
      <c r="D26" s="32"/>
      <c r="E26" s="28"/>
    </row>
    <row r="27" spans="1:9">
      <c r="A27" s="55"/>
      <c r="B27" s="29" t="s">
        <v>475</v>
      </c>
      <c r="C27" s="30">
        <v>250632</v>
      </c>
      <c r="D27" s="30"/>
      <c r="E27" s="31"/>
    </row>
    <row r="28" spans="1:9" ht="15.75" thickBot="1">
      <c r="A28" s="55"/>
      <c r="B28" s="29"/>
      <c r="C28" s="74"/>
      <c r="D28" s="74"/>
      <c r="E28" s="73"/>
    </row>
    <row r="29" spans="1:9">
      <c r="A29" s="55"/>
      <c r="B29" s="21" t="s">
        <v>476</v>
      </c>
      <c r="C29" s="22" t="s">
        <v>224</v>
      </c>
      <c r="D29" s="24">
        <v>572632</v>
      </c>
      <c r="E29" s="26"/>
    </row>
    <row r="30" spans="1:9" ht="15.75" thickBot="1">
      <c r="A30" s="55"/>
      <c r="B30" s="21"/>
      <c r="C30" s="75"/>
      <c r="D30" s="76"/>
      <c r="E30" s="77"/>
    </row>
    <row r="31" spans="1:9" ht="25.5" customHeight="1" thickTop="1">
      <c r="A31" s="55" t="s">
        <v>1001</v>
      </c>
      <c r="B31" s="29" t="s">
        <v>477</v>
      </c>
      <c r="C31" s="29"/>
      <c r="D31" s="29"/>
      <c r="E31" s="29"/>
      <c r="F31" s="29"/>
      <c r="G31" s="29"/>
      <c r="H31" s="29"/>
      <c r="I31" s="29"/>
    </row>
    <row r="32" spans="1:9">
      <c r="A32" s="55"/>
      <c r="B32" s="18"/>
      <c r="C32" s="18"/>
      <c r="D32" s="18"/>
      <c r="E32" s="18"/>
    </row>
    <row r="33" spans="1:9">
      <c r="A33" s="55"/>
      <c r="B33" s="13"/>
      <c r="C33" s="13"/>
      <c r="D33" s="13"/>
      <c r="E33" s="13"/>
    </row>
    <row r="34" spans="1:9" ht="15.75" thickBot="1">
      <c r="A34" s="55"/>
      <c r="B34" s="14" t="s">
        <v>222</v>
      </c>
      <c r="C34" s="19" t="s">
        <v>478</v>
      </c>
      <c r="D34" s="19"/>
      <c r="E34" s="19"/>
    </row>
    <row r="35" spans="1:9">
      <c r="A35" s="55"/>
      <c r="B35" s="21" t="s">
        <v>479</v>
      </c>
      <c r="C35" s="22" t="s">
        <v>224</v>
      </c>
      <c r="D35" s="24">
        <v>141007</v>
      </c>
      <c r="E35" s="26"/>
    </row>
    <row r="36" spans="1:9">
      <c r="A36" s="55"/>
      <c r="B36" s="21"/>
      <c r="C36" s="23"/>
      <c r="D36" s="25"/>
      <c r="E36" s="27"/>
    </row>
    <row r="37" spans="1:9">
      <c r="A37" s="55"/>
      <c r="B37" s="29" t="s">
        <v>480</v>
      </c>
      <c r="C37" s="29" t="s">
        <v>224</v>
      </c>
      <c r="D37" s="30">
        <v>68058</v>
      </c>
      <c r="E37" s="31"/>
    </row>
    <row r="38" spans="1:9">
      <c r="A38" s="55"/>
      <c r="B38" s="29"/>
      <c r="C38" s="29"/>
      <c r="D38" s="30"/>
      <c r="E38" s="31"/>
    </row>
    <row r="39" spans="1:9" ht="25.5" customHeight="1">
      <c r="A39" s="55"/>
      <c r="B39" s="29" t="s">
        <v>482</v>
      </c>
      <c r="C39" s="29"/>
      <c r="D39" s="29"/>
      <c r="E39" s="29"/>
      <c r="F39" s="29"/>
      <c r="G39" s="29"/>
      <c r="H39" s="29"/>
      <c r="I39" s="29"/>
    </row>
    <row r="40" spans="1:9">
      <c r="A40" s="55"/>
      <c r="B40" s="18"/>
      <c r="C40" s="18"/>
      <c r="D40" s="18"/>
      <c r="E40" s="18"/>
      <c r="F40" s="18"/>
      <c r="G40" s="18"/>
      <c r="H40" s="18"/>
      <c r="I40" s="18"/>
    </row>
    <row r="41" spans="1:9">
      <c r="A41" s="55"/>
      <c r="B41" s="13"/>
      <c r="C41" s="13"/>
      <c r="D41" s="13"/>
      <c r="E41" s="13"/>
      <c r="F41" s="13"/>
      <c r="G41" s="13"/>
      <c r="H41" s="13"/>
      <c r="I41" s="13"/>
    </row>
    <row r="42" spans="1:9" ht="15.75" thickBot="1">
      <c r="A42" s="55"/>
      <c r="B42" s="12"/>
      <c r="C42" s="19" t="s">
        <v>483</v>
      </c>
      <c r="D42" s="19"/>
      <c r="E42" s="19"/>
      <c r="F42" s="19"/>
      <c r="G42" s="19"/>
      <c r="H42" s="19"/>
      <c r="I42" s="19"/>
    </row>
    <row r="43" spans="1:9" ht="15.75" thickBot="1">
      <c r="A43" s="55"/>
      <c r="B43" s="14" t="s">
        <v>484</v>
      </c>
      <c r="C43" s="20">
        <v>2014</v>
      </c>
      <c r="D43" s="20"/>
      <c r="E43" s="20"/>
      <c r="F43" s="12"/>
      <c r="G43" s="20">
        <v>2013</v>
      </c>
      <c r="H43" s="20"/>
      <c r="I43" s="20"/>
    </row>
    <row r="44" spans="1:9">
      <c r="A44" s="55"/>
      <c r="B44" s="29" t="s">
        <v>485</v>
      </c>
      <c r="C44" s="35" t="s">
        <v>224</v>
      </c>
      <c r="D44" s="37">
        <v>402878</v>
      </c>
      <c r="E44" s="39"/>
      <c r="F44" s="31"/>
      <c r="G44" s="35" t="s">
        <v>224</v>
      </c>
      <c r="H44" s="37">
        <v>179281</v>
      </c>
      <c r="I44" s="39"/>
    </row>
    <row r="45" spans="1:9">
      <c r="A45" s="55"/>
      <c r="B45" s="29"/>
      <c r="C45" s="99"/>
      <c r="D45" s="62"/>
      <c r="E45" s="63"/>
      <c r="F45" s="31"/>
      <c r="G45" s="99"/>
      <c r="H45" s="62"/>
      <c r="I45" s="63"/>
    </row>
    <row r="46" spans="1:9">
      <c r="A46" s="55"/>
      <c r="B46" s="21" t="s">
        <v>486</v>
      </c>
      <c r="C46" s="21" t="s">
        <v>224</v>
      </c>
      <c r="D46" s="32">
        <v>19986</v>
      </c>
      <c r="E46" s="28"/>
      <c r="F46" s="28"/>
      <c r="G46" s="21" t="s">
        <v>224</v>
      </c>
      <c r="H46" s="60" t="s">
        <v>487</v>
      </c>
      <c r="I46" s="21" t="s">
        <v>253</v>
      </c>
    </row>
    <row r="47" spans="1:9">
      <c r="A47" s="55"/>
      <c r="B47" s="21"/>
      <c r="C47" s="21"/>
      <c r="D47" s="32"/>
      <c r="E47" s="28"/>
      <c r="F47" s="28"/>
      <c r="G47" s="21"/>
      <c r="H47" s="60"/>
      <c r="I47" s="21"/>
    </row>
    <row r="48" spans="1:9">
      <c r="A48" s="55"/>
      <c r="B48" s="29" t="s">
        <v>488</v>
      </c>
      <c r="C48" s="29" t="s">
        <v>224</v>
      </c>
      <c r="D48" s="47">
        <v>0.16</v>
      </c>
      <c r="E48" s="31"/>
      <c r="F48" s="31"/>
      <c r="G48" s="29" t="s">
        <v>224</v>
      </c>
      <c r="H48" s="47" t="s">
        <v>489</v>
      </c>
      <c r="I48" s="29" t="s">
        <v>253</v>
      </c>
    </row>
    <row r="49" spans="1:9">
      <c r="A49" s="55"/>
      <c r="B49" s="29"/>
      <c r="C49" s="29"/>
      <c r="D49" s="47"/>
      <c r="E49" s="31"/>
      <c r="F49" s="31"/>
      <c r="G49" s="29"/>
      <c r="H49" s="47"/>
      <c r="I49" s="29"/>
    </row>
    <row r="50" spans="1:9">
      <c r="A50" s="55"/>
      <c r="B50" s="21" t="s">
        <v>490</v>
      </c>
      <c r="C50" s="21" t="s">
        <v>224</v>
      </c>
      <c r="D50" s="60">
        <v>0.16</v>
      </c>
      <c r="E50" s="28"/>
      <c r="F50" s="28"/>
      <c r="G50" s="21" t="s">
        <v>224</v>
      </c>
      <c r="H50" s="60" t="s">
        <v>489</v>
      </c>
      <c r="I50" s="21" t="s">
        <v>253</v>
      </c>
    </row>
    <row r="51" spans="1:9">
      <c r="A51" s="55"/>
      <c r="B51" s="21"/>
      <c r="C51" s="21"/>
      <c r="D51" s="60"/>
      <c r="E51" s="28"/>
      <c r="F51" s="28"/>
      <c r="G51" s="21"/>
      <c r="H51" s="60"/>
      <c r="I51" s="21"/>
    </row>
  </sheetData>
  <mergeCells count="93">
    <mergeCell ref="A31:A51"/>
    <mergeCell ref="B31:I31"/>
    <mergeCell ref="B39:I39"/>
    <mergeCell ref="A1:A2"/>
    <mergeCell ref="B1:I1"/>
    <mergeCell ref="B2:I2"/>
    <mergeCell ref="B3:I3"/>
    <mergeCell ref="B4:I4"/>
    <mergeCell ref="A5:A30"/>
    <mergeCell ref="B5:I5"/>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4:H45"/>
    <mergeCell ref="I44:I45"/>
    <mergeCell ref="B46:B47"/>
    <mergeCell ref="C46:C47"/>
    <mergeCell ref="D46:D47"/>
    <mergeCell ref="E46:E47"/>
    <mergeCell ref="F46:F47"/>
    <mergeCell ref="G46:G47"/>
    <mergeCell ref="H46:H47"/>
    <mergeCell ref="I46:I47"/>
    <mergeCell ref="B40:I40"/>
    <mergeCell ref="C42:I42"/>
    <mergeCell ref="C43:E43"/>
    <mergeCell ref="G43:I43"/>
    <mergeCell ref="B44:B45"/>
    <mergeCell ref="C44:C45"/>
    <mergeCell ref="D44:D45"/>
    <mergeCell ref="E44:E45"/>
    <mergeCell ref="F44:F45"/>
    <mergeCell ref="G44:G45"/>
    <mergeCell ref="B35:B36"/>
    <mergeCell ref="C35:C36"/>
    <mergeCell ref="D35:D36"/>
    <mergeCell ref="E35:E36"/>
    <mergeCell ref="B37:B38"/>
    <mergeCell ref="C37:C38"/>
    <mergeCell ref="D37:D38"/>
    <mergeCell ref="E37:E38"/>
    <mergeCell ref="B29:B30"/>
    <mergeCell ref="C29:C30"/>
    <mergeCell ref="D29:D30"/>
    <mergeCell ref="E29:E30"/>
    <mergeCell ref="B32:E32"/>
    <mergeCell ref="C34:E34"/>
    <mergeCell ref="B25:B26"/>
    <mergeCell ref="C25:D26"/>
    <mergeCell ref="E25:E26"/>
    <mergeCell ref="B27:B28"/>
    <mergeCell ref="C27:D28"/>
    <mergeCell ref="E27:E28"/>
    <mergeCell ref="B20:B21"/>
    <mergeCell ref="C20:C21"/>
    <mergeCell ref="D20:D21"/>
    <mergeCell ref="E20:E21"/>
    <mergeCell ref="C22:E22"/>
    <mergeCell ref="B23:B24"/>
    <mergeCell ref="C23:C24"/>
    <mergeCell ref="D23:D24"/>
    <mergeCell ref="E23:E24"/>
    <mergeCell ref="B15:B16"/>
    <mergeCell ref="C15:D16"/>
    <mergeCell ref="E15:E16"/>
    <mergeCell ref="C17:D17"/>
    <mergeCell ref="C18:D18"/>
    <mergeCell ref="C19:D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9"/>
  <sheetViews>
    <sheetView showGridLines="0" workbookViewId="0"/>
  </sheetViews>
  <sheetFormatPr defaultRowHeight="15"/>
  <cols>
    <col min="1" max="2" width="36.5703125" bestFit="1" customWidth="1"/>
    <col min="4" max="4" width="4.28515625" customWidth="1"/>
    <col min="5" max="5" width="19.7109375" customWidth="1"/>
    <col min="6" max="6" width="3.28515625" customWidth="1"/>
    <col min="8" max="8" width="2" bestFit="1" customWidth="1"/>
    <col min="9" max="9" width="7.5703125" bestFit="1" customWidth="1"/>
    <col min="10" max="10" width="1.5703125" bestFit="1" customWidth="1"/>
    <col min="12" max="12" width="6.85546875" customWidth="1"/>
    <col min="13" max="13" width="26.28515625" customWidth="1"/>
    <col min="14" max="14" width="5.42578125" customWidth="1"/>
    <col min="16" max="16" width="2.7109375" customWidth="1"/>
    <col min="17" max="17" width="13" customWidth="1"/>
    <col min="18" max="18" width="2.140625" customWidth="1"/>
  </cols>
  <sheetData>
    <row r="1" spans="1:18" ht="15" customHeight="1">
      <c r="A1" s="8" t="s">
        <v>100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497</v>
      </c>
      <c r="B3" s="54"/>
      <c r="C3" s="54"/>
      <c r="D3" s="54"/>
      <c r="E3" s="54"/>
      <c r="F3" s="54"/>
      <c r="G3" s="54"/>
      <c r="H3" s="54"/>
      <c r="I3" s="54"/>
      <c r="J3" s="54"/>
      <c r="K3" s="54"/>
      <c r="L3" s="54"/>
      <c r="M3" s="54"/>
      <c r="N3" s="54"/>
      <c r="O3" s="54"/>
      <c r="P3" s="54"/>
      <c r="Q3" s="54"/>
      <c r="R3" s="54"/>
    </row>
    <row r="4" spans="1:18">
      <c r="A4" s="55" t="s">
        <v>1003</v>
      </c>
      <c r="B4" s="31" t="s">
        <v>1004</v>
      </c>
      <c r="C4" s="31"/>
      <c r="D4" s="31"/>
      <c r="E4" s="31"/>
      <c r="F4" s="31"/>
      <c r="G4" s="31"/>
      <c r="H4" s="31"/>
      <c r="I4" s="31"/>
      <c r="J4" s="31"/>
      <c r="K4" s="31"/>
      <c r="L4" s="31"/>
      <c r="M4" s="31"/>
      <c r="N4" s="31"/>
      <c r="O4" s="31"/>
      <c r="P4" s="31"/>
      <c r="Q4" s="31"/>
      <c r="R4" s="31"/>
    </row>
    <row r="5" spans="1:18">
      <c r="A5" s="55"/>
      <c r="B5" s="18"/>
      <c r="C5" s="18"/>
      <c r="D5" s="18"/>
      <c r="E5" s="18"/>
      <c r="F5" s="18"/>
      <c r="G5" s="18"/>
      <c r="H5" s="18"/>
      <c r="I5" s="18"/>
      <c r="J5" s="18"/>
      <c r="K5" s="18"/>
      <c r="L5" s="18"/>
      <c r="M5" s="18"/>
      <c r="N5" s="18"/>
      <c r="O5" s="18"/>
      <c r="P5" s="18"/>
      <c r="Q5" s="18"/>
      <c r="R5" s="18"/>
    </row>
    <row r="6" spans="1:18">
      <c r="A6" s="55"/>
      <c r="B6" s="13"/>
      <c r="C6" s="13"/>
      <c r="D6" s="13"/>
      <c r="E6" s="13"/>
      <c r="F6" s="13"/>
      <c r="G6" s="13"/>
      <c r="H6" s="13"/>
      <c r="I6" s="13"/>
      <c r="J6" s="13"/>
      <c r="K6" s="13"/>
      <c r="L6" s="13"/>
      <c r="M6" s="13"/>
      <c r="N6" s="13"/>
      <c r="O6" s="13"/>
      <c r="P6" s="13"/>
      <c r="Q6" s="13"/>
      <c r="R6" s="13"/>
    </row>
    <row r="7" spans="1:18" ht="15.75" thickBot="1">
      <c r="A7" s="55"/>
      <c r="B7" s="14" t="s">
        <v>222</v>
      </c>
      <c r="C7" s="12"/>
      <c r="D7" s="19" t="s">
        <v>499</v>
      </c>
      <c r="E7" s="19"/>
      <c r="F7" s="19"/>
      <c r="G7" s="12"/>
      <c r="H7" s="19" t="s">
        <v>500</v>
      </c>
      <c r="I7" s="19"/>
      <c r="J7" s="19"/>
      <c r="K7" s="12"/>
      <c r="L7" s="19" t="s">
        <v>501</v>
      </c>
      <c r="M7" s="19"/>
      <c r="N7" s="19"/>
      <c r="O7" s="12"/>
      <c r="P7" s="19" t="s">
        <v>502</v>
      </c>
      <c r="Q7" s="19"/>
      <c r="R7" s="19"/>
    </row>
    <row r="8" spans="1:18">
      <c r="A8" s="55"/>
      <c r="B8" s="66" t="s">
        <v>81</v>
      </c>
      <c r="C8" s="12"/>
      <c r="D8" s="39"/>
      <c r="E8" s="39"/>
      <c r="F8" s="39"/>
      <c r="G8" s="12"/>
      <c r="H8" s="39"/>
      <c r="I8" s="39"/>
      <c r="J8" s="39"/>
      <c r="K8" s="12"/>
      <c r="L8" s="39"/>
      <c r="M8" s="39"/>
      <c r="N8" s="39"/>
      <c r="O8" s="12"/>
      <c r="P8" s="39"/>
      <c r="Q8" s="39"/>
      <c r="R8" s="39"/>
    </row>
    <row r="9" spans="1:18">
      <c r="A9" s="55"/>
      <c r="B9" s="48" t="s">
        <v>503</v>
      </c>
      <c r="C9" s="28"/>
      <c r="D9" s="72" t="s">
        <v>224</v>
      </c>
      <c r="E9" s="100">
        <v>359201</v>
      </c>
      <c r="F9" s="28"/>
      <c r="G9" s="28"/>
      <c r="H9" s="72" t="s">
        <v>224</v>
      </c>
      <c r="I9" s="101" t="s">
        <v>250</v>
      </c>
      <c r="J9" s="28"/>
      <c r="K9" s="28"/>
      <c r="L9" s="72" t="s">
        <v>224</v>
      </c>
      <c r="M9" s="101" t="s">
        <v>250</v>
      </c>
      <c r="N9" s="28"/>
      <c r="O9" s="28"/>
      <c r="P9" s="72" t="s">
        <v>224</v>
      </c>
      <c r="Q9" s="100">
        <v>359201</v>
      </c>
      <c r="R9" s="28"/>
    </row>
    <row r="10" spans="1:18">
      <c r="A10" s="55"/>
      <c r="B10" s="48"/>
      <c r="C10" s="28"/>
      <c r="D10" s="72"/>
      <c r="E10" s="100"/>
      <c r="F10" s="28"/>
      <c r="G10" s="28"/>
      <c r="H10" s="72"/>
      <c r="I10" s="101"/>
      <c r="J10" s="28"/>
      <c r="K10" s="28"/>
      <c r="L10" s="72"/>
      <c r="M10" s="101"/>
      <c r="N10" s="28"/>
      <c r="O10" s="28"/>
      <c r="P10" s="72"/>
      <c r="Q10" s="100"/>
      <c r="R10" s="28"/>
    </row>
    <row r="11" spans="1:18">
      <c r="A11" s="55"/>
      <c r="B11" s="46" t="s">
        <v>83</v>
      </c>
      <c r="C11" s="31"/>
      <c r="D11" s="102">
        <v>26237</v>
      </c>
      <c r="E11" s="102"/>
      <c r="F11" s="31"/>
      <c r="G11" s="31"/>
      <c r="H11" s="103" t="s">
        <v>250</v>
      </c>
      <c r="I11" s="103"/>
      <c r="J11" s="31"/>
      <c r="K11" s="31"/>
      <c r="L11" s="103" t="s">
        <v>250</v>
      </c>
      <c r="M11" s="103"/>
      <c r="N11" s="31"/>
      <c r="O11" s="31"/>
      <c r="P11" s="102">
        <v>26237</v>
      </c>
      <c r="Q11" s="102"/>
      <c r="R11" s="31"/>
    </row>
    <row r="12" spans="1:18">
      <c r="A12" s="55"/>
      <c r="B12" s="46"/>
      <c r="C12" s="31"/>
      <c r="D12" s="102"/>
      <c r="E12" s="102"/>
      <c r="F12" s="31"/>
      <c r="G12" s="31"/>
      <c r="H12" s="103"/>
      <c r="I12" s="103"/>
      <c r="J12" s="31"/>
      <c r="K12" s="31"/>
      <c r="L12" s="103"/>
      <c r="M12" s="103"/>
      <c r="N12" s="31"/>
      <c r="O12" s="31"/>
      <c r="P12" s="102"/>
      <c r="Q12" s="102"/>
      <c r="R12" s="31"/>
    </row>
    <row r="13" spans="1:18">
      <c r="A13" s="55"/>
      <c r="B13" s="48" t="s">
        <v>84</v>
      </c>
      <c r="C13" s="28"/>
      <c r="D13" s="101" t="s">
        <v>250</v>
      </c>
      <c r="E13" s="101"/>
      <c r="F13" s="28"/>
      <c r="G13" s="28"/>
      <c r="H13" s="100">
        <v>7300</v>
      </c>
      <c r="I13" s="100"/>
      <c r="J13" s="28"/>
      <c r="K13" s="28"/>
      <c r="L13" s="101" t="s">
        <v>504</v>
      </c>
      <c r="M13" s="101"/>
      <c r="N13" s="72" t="s">
        <v>253</v>
      </c>
      <c r="O13" s="28"/>
      <c r="P13" s="100">
        <v>5504</v>
      </c>
      <c r="Q13" s="100"/>
      <c r="R13" s="28"/>
    </row>
    <row r="14" spans="1:18" ht="15.75" thickBot="1">
      <c r="A14" s="55"/>
      <c r="B14" s="48"/>
      <c r="C14" s="28"/>
      <c r="D14" s="104"/>
      <c r="E14" s="104"/>
      <c r="F14" s="34"/>
      <c r="G14" s="28"/>
      <c r="H14" s="105"/>
      <c r="I14" s="105"/>
      <c r="J14" s="34"/>
      <c r="K14" s="28"/>
      <c r="L14" s="104"/>
      <c r="M14" s="104"/>
      <c r="N14" s="106"/>
      <c r="O14" s="28"/>
      <c r="P14" s="105"/>
      <c r="Q14" s="105"/>
      <c r="R14" s="34"/>
    </row>
    <row r="15" spans="1:18">
      <c r="A15" s="55"/>
      <c r="B15" s="49" t="s">
        <v>85</v>
      </c>
      <c r="C15" s="31"/>
      <c r="D15" s="107" t="s">
        <v>224</v>
      </c>
      <c r="E15" s="109">
        <v>385438</v>
      </c>
      <c r="F15" s="39"/>
      <c r="G15" s="31"/>
      <c r="H15" s="107" t="s">
        <v>224</v>
      </c>
      <c r="I15" s="109">
        <v>7300</v>
      </c>
      <c r="J15" s="39"/>
      <c r="K15" s="31"/>
      <c r="L15" s="107" t="s">
        <v>224</v>
      </c>
      <c r="M15" s="111" t="s">
        <v>504</v>
      </c>
      <c r="N15" s="107" t="s">
        <v>253</v>
      </c>
      <c r="O15" s="31"/>
      <c r="P15" s="107" t="s">
        <v>224</v>
      </c>
      <c r="Q15" s="109">
        <v>390942</v>
      </c>
      <c r="R15" s="39"/>
    </row>
    <row r="16" spans="1:18" ht="15.75" thickBot="1">
      <c r="A16" s="55"/>
      <c r="B16" s="49"/>
      <c r="C16" s="31"/>
      <c r="D16" s="108"/>
      <c r="E16" s="110"/>
      <c r="F16" s="73"/>
      <c r="G16" s="31"/>
      <c r="H16" s="108"/>
      <c r="I16" s="110"/>
      <c r="J16" s="73"/>
      <c r="K16" s="31"/>
      <c r="L16" s="108"/>
      <c r="M16" s="112"/>
      <c r="N16" s="108"/>
      <c r="O16" s="31"/>
      <c r="P16" s="108"/>
      <c r="Q16" s="110"/>
      <c r="R16" s="73"/>
    </row>
    <row r="17" spans="1:18">
      <c r="A17" s="55"/>
      <c r="B17" s="16"/>
      <c r="C17" s="16"/>
      <c r="D17" s="26"/>
      <c r="E17" s="26"/>
      <c r="F17" s="26"/>
      <c r="G17" s="16"/>
      <c r="H17" s="26"/>
      <c r="I17" s="26"/>
      <c r="J17" s="26"/>
      <c r="K17" s="16"/>
      <c r="L17" s="26"/>
      <c r="M17" s="26"/>
      <c r="N17" s="26"/>
      <c r="O17" s="16"/>
      <c r="P17" s="26"/>
      <c r="Q17" s="26"/>
      <c r="R17" s="26"/>
    </row>
    <row r="18" spans="1:18">
      <c r="A18" s="55"/>
      <c r="B18" s="66" t="s">
        <v>86</v>
      </c>
      <c r="C18" s="12"/>
      <c r="D18" s="31"/>
      <c r="E18" s="31"/>
      <c r="F18" s="31"/>
      <c r="G18" s="12"/>
      <c r="H18" s="31"/>
      <c r="I18" s="31"/>
      <c r="J18" s="31"/>
      <c r="K18" s="12"/>
      <c r="L18" s="31"/>
      <c r="M18" s="31"/>
      <c r="N18" s="31"/>
      <c r="O18" s="12"/>
      <c r="P18" s="31"/>
      <c r="Q18" s="31"/>
      <c r="R18" s="31"/>
    </row>
    <row r="19" spans="1:18">
      <c r="A19" s="55"/>
      <c r="B19" s="48" t="s">
        <v>95</v>
      </c>
      <c r="C19" s="28"/>
      <c r="D19" s="72" t="s">
        <v>224</v>
      </c>
      <c r="E19" s="100">
        <v>151900</v>
      </c>
      <c r="F19" s="28"/>
      <c r="G19" s="28"/>
      <c r="H19" s="72" t="s">
        <v>224</v>
      </c>
      <c r="I19" s="100">
        <v>4370</v>
      </c>
      <c r="J19" s="28"/>
      <c r="K19" s="28"/>
      <c r="L19" s="72" t="s">
        <v>224</v>
      </c>
      <c r="M19" s="101" t="s">
        <v>250</v>
      </c>
      <c r="N19" s="28"/>
      <c r="O19" s="28"/>
      <c r="P19" s="72" t="s">
        <v>224</v>
      </c>
      <c r="Q19" s="100">
        <v>156270</v>
      </c>
      <c r="R19" s="28"/>
    </row>
    <row r="20" spans="1:18">
      <c r="A20" s="55"/>
      <c r="B20" s="48"/>
      <c r="C20" s="28"/>
      <c r="D20" s="72"/>
      <c r="E20" s="100"/>
      <c r="F20" s="28"/>
      <c r="G20" s="28"/>
      <c r="H20" s="72"/>
      <c r="I20" s="100"/>
      <c r="J20" s="28"/>
      <c r="K20" s="28"/>
      <c r="L20" s="72"/>
      <c r="M20" s="101"/>
      <c r="N20" s="28"/>
      <c r="O20" s="28"/>
      <c r="P20" s="72"/>
      <c r="Q20" s="100"/>
      <c r="R20" s="28"/>
    </row>
    <row r="21" spans="1:18">
      <c r="A21" s="55"/>
      <c r="B21" s="46" t="s">
        <v>90</v>
      </c>
      <c r="C21" s="31"/>
      <c r="D21" s="102">
        <v>4018</v>
      </c>
      <c r="E21" s="102"/>
      <c r="F21" s="31"/>
      <c r="G21" s="31"/>
      <c r="H21" s="103">
        <v>207</v>
      </c>
      <c r="I21" s="103"/>
      <c r="J21" s="31"/>
      <c r="K21" s="31"/>
      <c r="L21" s="103" t="s">
        <v>250</v>
      </c>
      <c r="M21" s="103"/>
      <c r="N21" s="31"/>
      <c r="O21" s="31"/>
      <c r="P21" s="102">
        <v>4225</v>
      </c>
      <c r="Q21" s="102"/>
      <c r="R21" s="31"/>
    </row>
    <row r="22" spans="1:18">
      <c r="A22" s="55"/>
      <c r="B22" s="46"/>
      <c r="C22" s="31"/>
      <c r="D22" s="102"/>
      <c r="E22" s="102"/>
      <c r="F22" s="31"/>
      <c r="G22" s="31"/>
      <c r="H22" s="103"/>
      <c r="I22" s="103"/>
      <c r="J22" s="31"/>
      <c r="K22" s="31"/>
      <c r="L22" s="103"/>
      <c r="M22" s="103"/>
      <c r="N22" s="31"/>
      <c r="O22" s="31"/>
      <c r="P22" s="102"/>
      <c r="Q22" s="102"/>
      <c r="R22" s="31"/>
    </row>
    <row r="23" spans="1:18">
      <c r="A23" s="55"/>
      <c r="B23" s="48" t="s">
        <v>87</v>
      </c>
      <c r="C23" s="28"/>
      <c r="D23" s="100">
        <v>24971</v>
      </c>
      <c r="E23" s="100"/>
      <c r="F23" s="28"/>
      <c r="G23" s="28"/>
      <c r="H23" s="101" t="s">
        <v>250</v>
      </c>
      <c r="I23" s="101"/>
      <c r="J23" s="28"/>
      <c r="K23" s="28"/>
      <c r="L23" s="101" t="s">
        <v>250</v>
      </c>
      <c r="M23" s="101"/>
      <c r="N23" s="28"/>
      <c r="O23" s="28"/>
      <c r="P23" s="100">
        <v>24971</v>
      </c>
      <c r="Q23" s="100"/>
      <c r="R23" s="28"/>
    </row>
    <row r="24" spans="1:18">
      <c r="A24" s="55"/>
      <c r="B24" s="48"/>
      <c r="C24" s="28"/>
      <c r="D24" s="100"/>
      <c r="E24" s="100"/>
      <c r="F24" s="28"/>
      <c r="G24" s="28"/>
      <c r="H24" s="101"/>
      <c r="I24" s="101"/>
      <c r="J24" s="28"/>
      <c r="K24" s="28"/>
      <c r="L24" s="101"/>
      <c r="M24" s="101"/>
      <c r="N24" s="28"/>
      <c r="O24" s="28"/>
      <c r="P24" s="100"/>
      <c r="Q24" s="100"/>
      <c r="R24" s="28"/>
    </row>
    <row r="25" spans="1:18">
      <c r="A25" s="55"/>
      <c r="B25" s="46" t="s">
        <v>88</v>
      </c>
      <c r="C25" s="31"/>
      <c r="D25" s="102">
        <v>37414</v>
      </c>
      <c r="E25" s="102"/>
      <c r="F25" s="31"/>
      <c r="G25" s="31"/>
      <c r="H25" s="102">
        <v>4607</v>
      </c>
      <c r="I25" s="102"/>
      <c r="J25" s="31"/>
      <c r="K25" s="31"/>
      <c r="L25" s="103" t="s">
        <v>504</v>
      </c>
      <c r="M25" s="103"/>
      <c r="N25" s="49" t="s">
        <v>253</v>
      </c>
      <c r="O25" s="31"/>
      <c r="P25" s="102">
        <v>40225</v>
      </c>
      <c r="Q25" s="102"/>
      <c r="R25" s="31"/>
    </row>
    <row r="26" spans="1:18">
      <c r="A26" s="55"/>
      <c r="B26" s="46"/>
      <c r="C26" s="31"/>
      <c r="D26" s="102"/>
      <c r="E26" s="102"/>
      <c r="F26" s="31"/>
      <c r="G26" s="31"/>
      <c r="H26" s="102"/>
      <c r="I26" s="102"/>
      <c r="J26" s="31"/>
      <c r="K26" s="31"/>
      <c r="L26" s="103"/>
      <c r="M26" s="103"/>
      <c r="N26" s="49"/>
      <c r="O26" s="31"/>
      <c r="P26" s="102"/>
      <c r="Q26" s="102"/>
      <c r="R26" s="31"/>
    </row>
    <row r="27" spans="1:18">
      <c r="A27" s="55"/>
      <c r="B27" s="48" t="s">
        <v>505</v>
      </c>
      <c r="C27" s="28"/>
      <c r="D27" s="100">
        <v>4647</v>
      </c>
      <c r="E27" s="100"/>
      <c r="F27" s="28"/>
      <c r="G27" s="28"/>
      <c r="H27" s="101" t="s">
        <v>250</v>
      </c>
      <c r="I27" s="101"/>
      <c r="J27" s="28"/>
      <c r="K27" s="28"/>
      <c r="L27" s="101" t="s">
        <v>250</v>
      </c>
      <c r="M27" s="101"/>
      <c r="N27" s="28"/>
      <c r="O27" s="28"/>
      <c r="P27" s="100">
        <v>4647</v>
      </c>
      <c r="Q27" s="100"/>
      <c r="R27" s="28"/>
    </row>
    <row r="28" spans="1:18">
      <c r="A28" s="55"/>
      <c r="B28" s="48"/>
      <c r="C28" s="28"/>
      <c r="D28" s="100"/>
      <c r="E28" s="100"/>
      <c r="F28" s="28"/>
      <c r="G28" s="28"/>
      <c r="H28" s="101"/>
      <c r="I28" s="101"/>
      <c r="J28" s="28"/>
      <c r="K28" s="28"/>
      <c r="L28" s="101"/>
      <c r="M28" s="101"/>
      <c r="N28" s="28"/>
      <c r="O28" s="28"/>
      <c r="P28" s="100"/>
      <c r="Q28" s="100"/>
      <c r="R28" s="28"/>
    </row>
    <row r="29" spans="1:18">
      <c r="A29" s="55"/>
      <c r="B29" s="46" t="s">
        <v>91</v>
      </c>
      <c r="C29" s="31"/>
      <c r="D29" s="102">
        <v>86020</v>
      </c>
      <c r="E29" s="102"/>
      <c r="F29" s="31"/>
      <c r="G29" s="31"/>
      <c r="H29" s="102">
        <v>19941</v>
      </c>
      <c r="I29" s="102"/>
      <c r="J29" s="31"/>
      <c r="K29" s="31"/>
      <c r="L29" s="103" t="s">
        <v>250</v>
      </c>
      <c r="M29" s="103"/>
      <c r="N29" s="31"/>
      <c r="O29" s="31"/>
      <c r="P29" s="102">
        <v>105961</v>
      </c>
      <c r="Q29" s="102"/>
      <c r="R29" s="31"/>
    </row>
    <row r="30" spans="1:18">
      <c r="A30" s="55"/>
      <c r="B30" s="46"/>
      <c r="C30" s="31"/>
      <c r="D30" s="102"/>
      <c r="E30" s="102"/>
      <c r="F30" s="31"/>
      <c r="G30" s="31"/>
      <c r="H30" s="102"/>
      <c r="I30" s="102"/>
      <c r="J30" s="31"/>
      <c r="K30" s="31"/>
      <c r="L30" s="103"/>
      <c r="M30" s="103"/>
      <c r="N30" s="31"/>
      <c r="O30" s="31"/>
      <c r="P30" s="102"/>
      <c r="Q30" s="102"/>
      <c r="R30" s="31"/>
    </row>
    <row r="31" spans="1:18">
      <c r="A31" s="55"/>
      <c r="B31" s="48" t="s">
        <v>93</v>
      </c>
      <c r="C31" s="28"/>
      <c r="D31" s="100">
        <v>4532</v>
      </c>
      <c r="E31" s="100"/>
      <c r="F31" s="28"/>
      <c r="G31" s="28"/>
      <c r="H31" s="100">
        <v>1021</v>
      </c>
      <c r="I31" s="100"/>
      <c r="J31" s="28"/>
      <c r="K31" s="28"/>
      <c r="L31" s="101" t="s">
        <v>250</v>
      </c>
      <c r="M31" s="101"/>
      <c r="N31" s="28"/>
      <c r="O31" s="28"/>
      <c r="P31" s="100">
        <v>5553</v>
      </c>
      <c r="Q31" s="100"/>
      <c r="R31" s="28"/>
    </row>
    <row r="32" spans="1:18">
      <c r="A32" s="55"/>
      <c r="B32" s="48"/>
      <c r="C32" s="28"/>
      <c r="D32" s="100"/>
      <c r="E32" s="100"/>
      <c r="F32" s="28"/>
      <c r="G32" s="28"/>
      <c r="H32" s="100"/>
      <c r="I32" s="100"/>
      <c r="J32" s="28"/>
      <c r="K32" s="28"/>
      <c r="L32" s="101"/>
      <c r="M32" s="101"/>
      <c r="N32" s="28"/>
      <c r="O32" s="28"/>
      <c r="P32" s="100"/>
      <c r="Q32" s="100"/>
      <c r="R32" s="28"/>
    </row>
    <row r="33" spans="1:18">
      <c r="A33" s="55"/>
      <c r="B33" s="46" t="s">
        <v>506</v>
      </c>
      <c r="C33" s="31"/>
      <c r="D33" s="103">
        <v>820</v>
      </c>
      <c r="E33" s="103"/>
      <c r="F33" s="31"/>
      <c r="G33" s="31"/>
      <c r="H33" s="102">
        <v>1519</v>
      </c>
      <c r="I33" s="102"/>
      <c r="J33" s="31"/>
      <c r="K33" s="31"/>
      <c r="L33" s="103" t="s">
        <v>250</v>
      </c>
      <c r="M33" s="103"/>
      <c r="N33" s="31"/>
      <c r="O33" s="31"/>
      <c r="P33" s="102">
        <v>2339</v>
      </c>
      <c r="Q33" s="102"/>
      <c r="R33" s="31"/>
    </row>
    <row r="34" spans="1:18">
      <c r="A34" s="55"/>
      <c r="B34" s="46"/>
      <c r="C34" s="31"/>
      <c r="D34" s="103"/>
      <c r="E34" s="103"/>
      <c r="F34" s="31"/>
      <c r="G34" s="31"/>
      <c r="H34" s="102"/>
      <c r="I34" s="102"/>
      <c r="J34" s="31"/>
      <c r="K34" s="31"/>
      <c r="L34" s="103"/>
      <c r="M34" s="103"/>
      <c r="N34" s="31"/>
      <c r="O34" s="31"/>
      <c r="P34" s="102"/>
      <c r="Q34" s="102"/>
      <c r="R34" s="31"/>
    </row>
    <row r="35" spans="1:18">
      <c r="A35" s="55"/>
      <c r="B35" s="48" t="s">
        <v>97</v>
      </c>
      <c r="C35" s="28"/>
      <c r="D35" s="101" t="s">
        <v>250</v>
      </c>
      <c r="E35" s="101"/>
      <c r="F35" s="28"/>
      <c r="G35" s="28"/>
      <c r="H35" s="100">
        <v>1156</v>
      </c>
      <c r="I35" s="100"/>
      <c r="J35" s="28"/>
      <c r="K35" s="28"/>
      <c r="L35" s="101" t="s">
        <v>250</v>
      </c>
      <c r="M35" s="101"/>
      <c r="N35" s="28"/>
      <c r="O35" s="28"/>
      <c r="P35" s="100">
        <v>1156</v>
      </c>
      <c r="Q35" s="100"/>
      <c r="R35" s="28"/>
    </row>
    <row r="36" spans="1:18">
      <c r="A36" s="55"/>
      <c r="B36" s="48"/>
      <c r="C36" s="28"/>
      <c r="D36" s="101"/>
      <c r="E36" s="101"/>
      <c r="F36" s="28"/>
      <c r="G36" s="28"/>
      <c r="H36" s="100"/>
      <c r="I36" s="100"/>
      <c r="J36" s="28"/>
      <c r="K36" s="28"/>
      <c r="L36" s="101"/>
      <c r="M36" s="101"/>
      <c r="N36" s="28"/>
      <c r="O36" s="28"/>
      <c r="P36" s="100"/>
      <c r="Q36" s="100"/>
      <c r="R36" s="28"/>
    </row>
    <row r="37" spans="1:18">
      <c r="A37" s="55"/>
      <c r="B37" s="46" t="s">
        <v>507</v>
      </c>
      <c r="C37" s="31"/>
      <c r="D37" s="102">
        <v>41697</v>
      </c>
      <c r="E37" s="102"/>
      <c r="F37" s="31"/>
      <c r="G37" s="31"/>
      <c r="H37" s="102">
        <v>14320</v>
      </c>
      <c r="I37" s="102"/>
      <c r="J37" s="31"/>
      <c r="K37" s="31"/>
      <c r="L37" s="103" t="s">
        <v>250</v>
      </c>
      <c r="M37" s="103"/>
      <c r="N37" s="31"/>
      <c r="O37" s="31"/>
      <c r="P37" s="102">
        <v>56017</v>
      </c>
      <c r="Q37" s="102"/>
      <c r="R37" s="31"/>
    </row>
    <row r="38" spans="1:18" ht="15.75" thickBot="1">
      <c r="A38" s="55"/>
      <c r="B38" s="46"/>
      <c r="C38" s="31"/>
      <c r="D38" s="110"/>
      <c r="E38" s="110"/>
      <c r="F38" s="73"/>
      <c r="G38" s="31"/>
      <c r="H38" s="110"/>
      <c r="I38" s="110"/>
      <c r="J38" s="73"/>
      <c r="K38" s="31"/>
      <c r="L38" s="112"/>
      <c r="M38" s="112"/>
      <c r="N38" s="73"/>
      <c r="O38" s="31"/>
      <c r="P38" s="110"/>
      <c r="Q38" s="110"/>
      <c r="R38" s="73"/>
    </row>
    <row r="39" spans="1:18">
      <c r="A39" s="55"/>
      <c r="B39" s="72" t="s">
        <v>100</v>
      </c>
      <c r="C39" s="28"/>
      <c r="D39" s="98" t="s">
        <v>224</v>
      </c>
      <c r="E39" s="113">
        <v>356019</v>
      </c>
      <c r="F39" s="26"/>
      <c r="G39" s="28"/>
      <c r="H39" s="98" t="s">
        <v>224</v>
      </c>
      <c r="I39" s="113">
        <v>47141</v>
      </c>
      <c r="J39" s="26"/>
      <c r="K39" s="28"/>
      <c r="L39" s="98" t="s">
        <v>224</v>
      </c>
      <c r="M39" s="114" t="s">
        <v>504</v>
      </c>
      <c r="N39" s="98" t="s">
        <v>253</v>
      </c>
      <c r="O39" s="28"/>
      <c r="P39" s="98" t="s">
        <v>224</v>
      </c>
      <c r="Q39" s="113">
        <v>401364</v>
      </c>
      <c r="R39" s="26"/>
    </row>
    <row r="40" spans="1:18" ht="15.75" thickBot="1">
      <c r="A40" s="55"/>
      <c r="B40" s="72"/>
      <c r="C40" s="28"/>
      <c r="D40" s="106"/>
      <c r="E40" s="105"/>
      <c r="F40" s="34"/>
      <c r="G40" s="28"/>
      <c r="H40" s="106"/>
      <c r="I40" s="105"/>
      <c r="J40" s="34"/>
      <c r="K40" s="28"/>
      <c r="L40" s="106"/>
      <c r="M40" s="104"/>
      <c r="N40" s="106"/>
      <c r="O40" s="28"/>
      <c r="P40" s="106"/>
      <c r="Q40" s="105"/>
      <c r="R40" s="34"/>
    </row>
    <row r="41" spans="1:18" ht="15.75" thickBot="1">
      <c r="A41" s="55"/>
      <c r="B41" s="12"/>
      <c r="C41" s="12"/>
      <c r="D41" s="115"/>
      <c r="E41" s="115"/>
      <c r="F41" s="115"/>
      <c r="G41" s="12"/>
      <c r="H41" s="115"/>
      <c r="I41" s="115"/>
      <c r="J41" s="115"/>
      <c r="K41" s="12"/>
      <c r="L41" s="115"/>
      <c r="M41" s="115"/>
      <c r="N41" s="115"/>
      <c r="O41" s="12"/>
      <c r="P41" s="115"/>
      <c r="Q41" s="115"/>
      <c r="R41" s="115"/>
    </row>
    <row r="42" spans="1:18">
      <c r="A42" s="55"/>
      <c r="B42" s="72" t="s">
        <v>508</v>
      </c>
      <c r="C42" s="28"/>
      <c r="D42" s="98" t="s">
        <v>224</v>
      </c>
      <c r="E42" s="113">
        <v>29419</v>
      </c>
      <c r="F42" s="26"/>
      <c r="G42" s="28"/>
      <c r="H42" s="98" t="s">
        <v>224</v>
      </c>
      <c r="I42" s="114" t="s">
        <v>509</v>
      </c>
      <c r="J42" s="98" t="s">
        <v>253</v>
      </c>
      <c r="K42" s="28"/>
      <c r="L42" s="98" t="s">
        <v>224</v>
      </c>
      <c r="M42" s="114" t="s">
        <v>250</v>
      </c>
      <c r="N42" s="26"/>
      <c r="O42" s="28"/>
      <c r="P42" s="98" t="s">
        <v>224</v>
      </c>
      <c r="Q42" s="114" t="s">
        <v>510</v>
      </c>
      <c r="R42" s="98" t="s">
        <v>253</v>
      </c>
    </row>
    <row r="43" spans="1:18" ht="15.75" thickBot="1">
      <c r="A43" s="55"/>
      <c r="B43" s="72"/>
      <c r="C43" s="28"/>
      <c r="D43" s="116"/>
      <c r="E43" s="117"/>
      <c r="F43" s="77"/>
      <c r="G43" s="28"/>
      <c r="H43" s="116"/>
      <c r="I43" s="118"/>
      <c r="J43" s="116"/>
      <c r="K43" s="28"/>
      <c r="L43" s="116"/>
      <c r="M43" s="118"/>
      <c r="N43" s="77"/>
      <c r="O43" s="28"/>
      <c r="P43" s="116"/>
      <c r="Q43" s="118"/>
      <c r="R43" s="116"/>
    </row>
    <row r="44" spans="1:18" ht="15.75" thickTop="1">
      <c r="A44" s="55"/>
      <c r="B44" s="12"/>
      <c r="C44" s="12"/>
      <c r="D44" s="119"/>
      <c r="E44" s="119"/>
      <c r="F44" s="119"/>
      <c r="G44" s="12"/>
      <c r="H44" s="119"/>
      <c r="I44" s="119"/>
      <c r="J44" s="119"/>
      <c r="K44" s="12"/>
      <c r="L44" s="119"/>
      <c r="M44" s="119"/>
      <c r="N44" s="119"/>
      <c r="O44" s="12"/>
      <c r="P44" s="119"/>
      <c r="Q44" s="119"/>
      <c r="R44" s="119"/>
    </row>
    <row r="45" spans="1:18">
      <c r="A45" s="55"/>
      <c r="B45" s="72" t="s">
        <v>511</v>
      </c>
      <c r="C45" s="28"/>
      <c r="D45" s="72" t="s">
        <v>224</v>
      </c>
      <c r="E45" s="100">
        <v>2935814</v>
      </c>
      <c r="F45" s="28"/>
      <c r="G45" s="28"/>
      <c r="H45" s="72" t="s">
        <v>224</v>
      </c>
      <c r="I45" s="100">
        <v>592135</v>
      </c>
      <c r="J45" s="28"/>
      <c r="K45" s="28"/>
      <c r="L45" s="72" t="s">
        <v>224</v>
      </c>
      <c r="M45" s="101" t="s">
        <v>250</v>
      </c>
      <c r="N45" s="28"/>
      <c r="O45" s="28"/>
      <c r="P45" s="72" t="s">
        <v>224</v>
      </c>
      <c r="Q45" s="100">
        <v>3527949</v>
      </c>
      <c r="R45" s="28"/>
    </row>
    <row r="46" spans="1:18">
      <c r="A46" s="55"/>
      <c r="B46" s="72"/>
      <c r="C46" s="28"/>
      <c r="D46" s="72"/>
      <c r="E46" s="100"/>
      <c r="F46" s="28"/>
      <c r="G46" s="28"/>
      <c r="H46" s="72"/>
      <c r="I46" s="100"/>
      <c r="J46" s="28"/>
      <c r="K46" s="28"/>
      <c r="L46" s="72"/>
      <c r="M46" s="101"/>
      <c r="N46" s="28"/>
      <c r="O46" s="28"/>
      <c r="P46" s="72"/>
      <c r="Q46" s="100"/>
      <c r="R46" s="28"/>
    </row>
    <row r="47" spans="1:18">
      <c r="A47" s="55"/>
      <c r="B47" s="49" t="s">
        <v>44</v>
      </c>
      <c r="C47" s="31"/>
      <c r="D47" s="49" t="s">
        <v>224</v>
      </c>
      <c r="E47" s="102">
        <v>294908</v>
      </c>
      <c r="F47" s="31"/>
      <c r="G47" s="31"/>
      <c r="H47" s="49" t="s">
        <v>224</v>
      </c>
      <c r="I47" s="102">
        <v>39142</v>
      </c>
      <c r="J47" s="31"/>
      <c r="K47" s="31"/>
      <c r="L47" s="49" t="s">
        <v>224</v>
      </c>
      <c r="M47" s="103" t="s">
        <v>250</v>
      </c>
      <c r="N47" s="31"/>
      <c r="O47" s="31"/>
      <c r="P47" s="49" t="s">
        <v>224</v>
      </c>
      <c r="Q47" s="102">
        <v>334050</v>
      </c>
      <c r="R47" s="31"/>
    </row>
    <row r="48" spans="1:18">
      <c r="A48" s="55"/>
      <c r="B48" s="49"/>
      <c r="C48" s="31"/>
      <c r="D48" s="49"/>
      <c r="E48" s="102"/>
      <c r="F48" s="31"/>
      <c r="G48" s="31"/>
      <c r="H48" s="49"/>
      <c r="I48" s="102"/>
      <c r="J48" s="31"/>
      <c r="K48" s="31"/>
      <c r="L48" s="49"/>
      <c r="M48" s="103"/>
      <c r="N48" s="31"/>
      <c r="O48" s="31"/>
      <c r="P48" s="49"/>
      <c r="Q48" s="102"/>
      <c r="R48" s="31"/>
    </row>
    <row r="49" spans="1:18">
      <c r="A49" s="55"/>
      <c r="B49" s="72" t="s">
        <v>512</v>
      </c>
      <c r="C49" s="28"/>
      <c r="D49" s="72" t="s">
        <v>224</v>
      </c>
      <c r="E49" s="100">
        <v>765491</v>
      </c>
      <c r="F49" s="28"/>
      <c r="G49" s="28"/>
      <c r="H49" s="72" t="s">
        <v>224</v>
      </c>
      <c r="I49" s="100">
        <v>367950</v>
      </c>
      <c r="J49" s="28"/>
      <c r="K49" s="28"/>
      <c r="L49" s="72" t="s">
        <v>224</v>
      </c>
      <c r="M49" s="101" t="s">
        <v>250</v>
      </c>
      <c r="N49" s="28"/>
      <c r="O49" s="28"/>
      <c r="P49" s="72" t="s">
        <v>224</v>
      </c>
      <c r="Q49" s="100">
        <v>1133441</v>
      </c>
      <c r="R49" s="28"/>
    </row>
    <row r="50" spans="1:18">
      <c r="A50" s="55"/>
      <c r="B50" s="72"/>
      <c r="C50" s="28"/>
      <c r="D50" s="72"/>
      <c r="E50" s="100"/>
      <c r="F50" s="28"/>
      <c r="G50" s="28"/>
      <c r="H50" s="72"/>
      <c r="I50" s="100"/>
      <c r="J50" s="28"/>
      <c r="K50" s="28"/>
      <c r="L50" s="72"/>
      <c r="M50" s="101"/>
      <c r="N50" s="28"/>
      <c r="O50" s="28"/>
      <c r="P50" s="72"/>
      <c r="Q50" s="100"/>
      <c r="R50" s="28"/>
    </row>
    <row r="51" spans="1:18">
      <c r="A51" s="55"/>
      <c r="B51" s="54"/>
      <c r="C51" s="54"/>
      <c r="D51" s="54"/>
      <c r="E51" s="54"/>
      <c r="F51" s="54"/>
      <c r="G51" s="54"/>
      <c r="H51" s="54"/>
      <c r="I51" s="54"/>
      <c r="J51" s="54"/>
      <c r="K51" s="54"/>
      <c r="L51" s="54"/>
      <c r="M51" s="54"/>
      <c r="N51" s="54"/>
      <c r="O51" s="54"/>
      <c r="P51" s="54"/>
      <c r="Q51" s="54"/>
      <c r="R51" s="54"/>
    </row>
    <row r="52" spans="1:18">
      <c r="A52" s="55"/>
      <c r="B52" s="54"/>
      <c r="C52" s="54"/>
      <c r="D52" s="54"/>
      <c r="E52" s="54"/>
      <c r="F52" s="54"/>
      <c r="G52" s="54"/>
      <c r="H52" s="54"/>
      <c r="I52" s="54"/>
      <c r="J52" s="54"/>
      <c r="K52" s="54"/>
      <c r="L52" s="54"/>
      <c r="M52" s="54"/>
      <c r="N52" s="54"/>
      <c r="O52" s="54"/>
      <c r="P52" s="54"/>
      <c r="Q52" s="54"/>
      <c r="R52" s="54"/>
    </row>
    <row r="53" spans="1:18">
      <c r="A53" s="55"/>
      <c r="B53" s="31"/>
      <c r="C53" s="31"/>
      <c r="D53" s="31"/>
      <c r="E53" s="31"/>
      <c r="F53" s="31"/>
      <c r="G53" s="31"/>
      <c r="H53" s="31"/>
      <c r="I53" s="31"/>
      <c r="J53" s="31"/>
      <c r="K53" s="31"/>
      <c r="L53" s="31"/>
      <c r="M53" s="31"/>
      <c r="N53" s="31"/>
      <c r="O53" s="31"/>
      <c r="P53" s="31"/>
      <c r="Q53" s="31"/>
      <c r="R53" s="31"/>
    </row>
    <row r="54" spans="1:18">
      <c r="A54" s="55"/>
      <c r="B54" s="54"/>
      <c r="C54" s="54"/>
      <c r="D54" s="54"/>
      <c r="E54" s="54"/>
      <c r="F54" s="54"/>
      <c r="G54" s="54"/>
      <c r="H54" s="54"/>
      <c r="I54" s="54"/>
      <c r="J54" s="54"/>
      <c r="K54" s="54"/>
      <c r="L54" s="54"/>
      <c r="M54" s="54"/>
      <c r="N54" s="54"/>
      <c r="O54" s="54"/>
      <c r="P54" s="54"/>
      <c r="Q54" s="54"/>
      <c r="R54" s="54"/>
    </row>
    <row r="55" spans="1:18">
      <c r="A55" s="55"/>
      <c r="B55" s="31" t="s">
        <v>513</v>
      </c>
      <c r="C55" s="31"/>
      <c r="D55" s="31"/>
      <c r="E55" s="31"/>
      <c r="F55" s="31"/>
      <c r="G55" s="31"/>
      <c r="H55" s="31"/>
      <c r="I55" s="31"/>
      <c r="J55" s="31"/>
      <c r="K55" s="31"/>
      <c r="L55" s="31"/>
      <c r="M55" s="31"/>
      <c r="N55" s="31"/>
      <c r="O55" s="31"/>
      <c r="P55" s="31"/>
      <c r="Q55" s="31"/>
      <c r="R55" s="31"/>
    </row>
    <row r="56" spans="1:18">
      <c r="A56" s="55"/>
      <c r="B56" s="18"/>
      <c r="C56" s="18"/>
      <c r="D56" s="18"/>
      <c r="E56" s="18"/>
      <c r="F56" s="18"/>
      <c r="G56" s="18"/>
      <c r="H56" s="18"/>
      <c r="I56" s="18"/>
      <c r="J56" s="18"/>
      <c r="K56" s="18"/>
      <c r="L56" s="18"/>
      <c r="M56" s="18"/>
      <c r="N56" s="18"/>
    </row>
    <row r="57" spans="1:18">
      <c r="A57" s="55"/>
      <c r="B57" s="13"/>
      <c r="C57" s="13"/>
      <c r="D57" s="13"/>
      <c r="E57" s="13"/>
      <c r="F57" s="13"/>
      <c r="G57" s="13"/>
      <c r="H57" s="13"/>
      <c r="I57" s="13"/>
      <c r="J57" s="13"/>
      <c r="K57" s="13"/>
      <c r="L57" s="13"/>
      <c r="M57" s="13"/>
      <c r="N57" s="13"/>
    </row>
    <row r="58" spans="1:18" ht="15.75" thickBot="1">
      <c r="A58" s="55"/>
      <c r="B58" s="14" t="s">
        <v>222</v>
      </c>
      <c r="C58" s="12"/>
      <c r="D58" s="19" t="s">
        <v>499</v>
      </c>
      <c r="E58" s="19"/>
      <c r="F58" s="19"/>
      <c r="G58" s="12"/>
      <c r="H58" s="19" t="s">
        <v>500</v>
      </c>
      <c r="I58" s="19"/>
      <c r="J58" s="19"/>
      <c r="K58" s="12"/>
      <c r="L58" s="19" t="s">
        <v>502</v>
      </c>
      <c r="M58" s="19"/>
      <c r="N58" s="19"/>
    </row>
    <row r="59" spans="1:18">
      <c r="A59" s="55"/>
      <c r="B59" s="66" t="s">
        <v>81</v>
      </c>
      <c r="C59" s="12"/>
      <c r="D59" s="39"/>
      <c r="E59" s="39"/>
      <c r="F59" s="39"/>
      <c r="G59" s="12"/>
      <c r="H59" s="39"/>
      <c r="I59" s="39"/>
      <c r="J59" s="39"/>
      <c r="K59" s="12"/>
      <c r="L59" s="39"/>
      <c r="M59" s="39"/>
      <c r="N59" s="39"/>
    </row>
    <row r="60" spans="1:18">
      <c r="A60" s="55"/>
      <c r="B60" s="48" t="s">
        <v>503</v>
      </c>
      <c r="C60" s="28"/>
      <c r="D60" s="72" t="s">
        <v>224</v>
      </c>
      <c r="E60" s="100">
        <v>87847</v>
      </c>
      <c r="F60" s="28"/>
      <c r="G60" s="28"/>
      <c r="H60" s="72" t="s">
        <v>224</v>
      </c>
      <c r="I60" s="101" t="s">
        <v>250</v>
      </c>
      <c r="J60" s="28"/>
      <c r="K60" s="28"/>
      <c r="L60" s="72" t="s">
        <v>224</v>
      </c>
      <c r="M60" s="100">
        <v>87847</v>
      </c>
      <c r="N60" s="28"/>
    </row>
    <row r="61" spans="1:18">
      <c r="A61" s="55"/>
      <c r="B61" s="48"/>
      <c r="C61" s="28"/>
      <c r="D61" s="72"/>
      <c r="E61" s="100"/>
      <c r="F61" s="28"/>
      <c r="G61" s="28"/>
      <c r="H61" s="72"/>
      <c r="I61" s="101"/>
      <c r="J61" s="28"/>
      <c r="K61" s="28"/>
      <c r="L61" s="72"/>
      <c r="M61" s="100"/>
      <c r="N61" s="28"/>
    </row>
    <row r="62" spans="1:18">
      <c r="A62" s="55"/>
      <c r="B62" s="46" t="s">
        <v>84</v>
      </c>
      <c r="C62" s="31"/>
      <c r="D62" s="103">
        <v>259</v>
      </c>
      <c r="E62" s="103"/>
      <c r="F62" s="31"/>
      <c r="G62" s="31"/>
      <c r="H62" s="103">
        <v>581</v>
      </c>
      <c r="I62" s="103"/>
      <c r="J62" s="31"/>
      <c r="K62" s="31"/>
      <c r="L62" s="103">
        <v>840</v>
      </c>
      <c r="M62" s="103"/>
      <c r="N62" s="31"/>
    </row>
    <row r="63" spans="1:18" ht="15.75" thickBot="1">
      <c r="A63" s="55"/>
      <c r="B63" s="46"/>
      <c r="C63" s="31"/>
      <c r="D63" s="112"/>
      <c r="E63" s="112"/>
      <c r="F63" s="73"/>
      <c r="G63" s="31"/>
      <c r="H63" s="112"/>
      <c r="I63" s="112"/>
      <c r="J63" s="73"/>
      <c r="K63" s="31"/>
      <c r="L63" s="112"/>
      <c r="M63" s="112"/>
      <c r="N63" s="73"/>
    </row>
    <row r="64" spans="1:18">
      <c r="A64" s="55"/>
      <c r="B64" s="72" t="s">
        <v>85</v>
      </c>
      <c r="C64" s="28"/>
      <c r="D64" s="98" t="s">
        <v>224</v>
      </c>
      <c r="E64" s="113">
        <v>88106</v>
      </c>
      <c r="F64" s="26"/>
      <c r="G64" s="28"/>
      <c r="H64" s="98" t="s">
        <v>224</v>
      </c>
      <c r="I64" s="114">
        <v>581</v>
      </c>
      <c r="J64" s="26"/>
      <c r="K64" s="28"/>
      <c r="L64" s="98" t="s">
        <v>224</v>
      </c>
      <c r="M64" s="113">
        <v>88687</v>
      </c>
      <c r="N64" s="26"/>
    </row>
    <row r="65" spans="1:14" ht="15.75" thickBot="1">
      <c r="A65" s="55"/>
      <c r="B65" s="72"/>
      <c r="C65" s="28"/>
      <c r="D65" s="106"/>
      <c r="E65" s="105"/>
      <c r="F65" s="34"/>
      <c r="G65" s="28"/>
      <c r="H65" s="106"/>
      <c r="I65" s="104"/>
      <c r="J65" s="34"/>
      <c r="K65" s="28"/>
      <c r="L65" s="106"/>
      <c r="M65" s="105"/>
      <c r="N65" s="34"/>
    </row>
    <row r="66" spans="1:14">
      <c r="A66" s="55"/>
      <c r="B66" s="12"/>
      <c r="C66" s="12"/>
      <c r="D66" s="39"/>
      <c r="E66" s="39"/>
      <c r="F66" s="39"/>
      <c r="G66" s="12"/>
      <c r="H66" s="39"/>
      <c r="I66" s="39"/>
      <c r="J66" s="39"/>
      <c r="K66" s="12"/>
      <c r="L66" s="39"/>
      <c r="M66" s="39"/>
      <c r="N66" s="39"/>
    </row>
    <row r="67" spans="1:14">
      <c r="A67" s="55"/>
      <c r="B67" s="120" t="s">
        <v>86</v>
      </c>
      <c r="C67" s="16"/>
      <c r="D67" s="28"/>
      <c r="E67" s="28"/>
      <c r="F67" s="28"/>
      <c r="G67" s="16"/>
      <c r="H67" s="28"/>
      <c r="I67" s="28"/>
      <c r="J67" s="28"/>
      <c r="K67" s="16"/>
      <c r="L67" s="28"/>
      <c r="M67" s="28"/>
      <c r="N67" s="28"/>
    </row>
    <row r="68" spans="1:14">
      <c r="A68" s="55"/>
      <c r="B68" s="46" t="s">
        <v>95</v>
      </c>
      <c r="C68" s="31"/>
      <c r="D68" s="49" t="s">
        <v>224</v>
      </c>
      <c r="E68" s="102">
        <v>31467</v>
      </c>
      <c r="F68" s="31"/>
      <c r="G68" s="31"/>
      <c r="H68" s="49" t="s">
        <v>224</v>
      </c>
      <c r="I68" s="102">
        <v>1348</v>
      </c>
      <c r="J68" s="31"/>
      <c r="K68" s="31"/>
      <c r="L68" s="49" t="s">
        <v>224</v>
      </c>
      <c r="M68" s="102">
        <v>32815</v>
      </c>
      <c r="N68" s="31"/>
    </row>
    <row r="69" spans="1:14">
      <c r="A69" s="55"/>
      <c r="B69" s="46"/>
      <c r="C69" s="31"/>
      <c r="D69" s="49"/>
      <c r="E69" s="102"/>
      <c r="F69" s="31"/>
      <c r="G69" s="31"/>
      <c r="H69" s="49"/>
      <c r="I69" s="102"/>
      <c r="J69" s="31"/>
      <c r="K69" s="31"/>
      <c r="L69" s="49"/>
      <c r="M69" s="102"/>
      <c r="N69" s="31"/>
    </row>
    <row r="70" spans="1:14">
      <c r="A70" s="55"/>
      <c r="B70" s="48" t="s">
        <v>90</v>
      </c>
      <c r="C70" s="28"/>
      <c r="D70" s="100">
        <v>9951</v>
      </c>
      <c r="E70" s="100"/>
      <c r="F70" s="28"/>
      <c r="G70" s="28"/>
      <c r="H70" s="101" t="s">
        <v>250</v>
      </c>
      <c r="I70" s="101"/>
      <c r="J70" s="28"/>
      <c r="K70" s="28"/>
      <c r="L70" s="100">
        <v>9951</v>
      </c>
      <c r="M70" s="100"/>
      <c r="N70" s="28"/>
    </row>
    <row r="71" spans="1:14">
      <c r="A71" s="55"/>
      <c r="B71" s="48"/>
      <c r="C71" s="28"/>
      <c r="D71" s="100"/>
      <c r="E71" s="100"/>
      <c r="F71" s="28"/>
      <c r="G71" s="28"/>
      <c r="H71" s="101"/>
      <c r="I71" s="101"/>
      <c r="J71" s="28"/>
      <c r="K71" s="28"/>
      <c r="L71" s="100"/>
      <c r="M71" s="100"/>
      <c r="N71" s="28"/>
    </row>
    <row r="72" spans="1:14">
      <c r="A72" s="55"/>
      <c r="B72" s="46" t="s">
        <v>87</v>
      </c>
      <c r="C72" s="31"/>
      <c r="D72" s="102">
        <v>8309</v>
      </c>
      <c r="E72" s="102"/>
      <c r="F72" s="31"/>
      <c r="G72" s="31"/>
      <c r="H72" s="103" t="s">
        <v>250</v>
      </c>
      <c r="I72" s="103"/>
      <c r="J72" s="31"/>
      <c r="K72" s="31"/>
      <c r="L72" s="102">
        <v>8309</v>
      </c>
      <c r="M72" s="102"/>
      <c r="N72" s="31"/>
    </row>
    <row r="73" spans="1:14">
      <c r="A73" s="55"/>
      <c r="B73" s="46"/>
      <c r="C73" s="31"/>
      <c r="D73" s="102"/>
      <c r="E73" s="102"/>
      <c r="F73" s="31"/>
      <c r="G73" s="31"/>
      <c r="H73" s="103"/>
      <c r="I73" s="103"/>
      <c r="J73" s="31"/>
      <c r="K73" s="31"/>
      <c r="L73" s="102"/>
      <c r="M73" s="102"/>
      <c r="N73" s="31"/>
    </row>
    <row r="74" spans="1:14">
      <c r="A74" s="55"/>
      <c r="B74" s="48" t="s">
        <v>88</v>
      </c>
      <c r="C74" s="28"/>
      <c r="D74" s="100">
        <v>8362</v>
      </c>
      <c r="E74" s="100"/>
      <c r="F74" s="28"/>
      <c r="G74" s="28"/>
      <c r="H74" s="100">
        <v>1412</v>
      </c>
      <c r="I74" s="100"/>
      <c r="J74" s="28"/>
      <c r="K74" s="28"/>
      <c r="L74" s="100">
        <v>9774</v>
      </c>
      <c r="M74" s="100"/>
      <c r="N74" s="28"/>
    </row>
    <row r="75" spans="1:14">
      <c r="A75" s="55"/>
      <c r="B75" s="48"/>
      <c r="C75" s="28"/>
      <c r="D75" s="100"/>
      <c r="E75" s="100"/>
      <c r="F75" s="28"/>
      <c r="G75" s="28"/>
      <c r="H75" s="100"/>
      <c r="I75" s="100"/>
      <c r="J75" s="28"/>
      <c r="K75" s="28"/>
      <c r="L75" s="100"/>
      <c r="M75" s="100"/>
      <c r="N75" s="28"/>
    </row>
    <row r="76" spans="1:14">
      <c r="A76" s="55"/>
      <c r="B76" s="46" t="s">
        <v>505</v>
      </c>
      <c r="C76" s="31"/>
      <c r="D76" s="102">
        <v>1629</v>
      </c>
      <c r="E76" s="102"/>
      <c r="F76" s="31"/>
      <c r="G76" s="31"/>
      <c r="H76" s="103" t="s">
        <v>250</v>
      </c>
      <c r="I76" s="103"/>
      <c r="J76" s="31"/>
      <c r="K76" s="31"/>
      <c r="L76" s="102">
        <v>1629</v>
      </c>
      <c r="M76" s="102"/>
      <c r="N76" s="31"/>
    </row>
    <row r="77" spans="1:14">
      <c r="A77" s="55"/>
      <c r="B77" s="46"/>
      <c r="C77" s="31"/>
      <c r="D77" s="102"/>
      <c r="E77" s="102"/>
      <c r="F77" s="31"/>
      <c r="G77" s="31"/>
      <c r="H77" s="103"/>
      <c r="I77" s="103"/>
      <c r="J77" s="31"/>
      <c r="K77" s="31"/>
      <c r="L77" s="102"/>
      <c r="M77" s="102"/>
      <c r="N77" s="31"/>
    </row>
    <row r="78" spans="1:14">
      <c r="A78" s="55"/>
      <c r="B78" s="48" t="s">
        <v>92</v>
      </c>
      <c r="C78" s="28"/>
      <c r="D78" s="100">
        <v>32906</v>
      </c>
      <c r="E78" s="100"/>
      <c r="F78" s="28"/>
      <c r="G78" s="28"/>
      <c r="H78" s="101" t="s">
        <v>250</v>
      </c>
      <c r="I78" s="101"/>
      <c r="J78" s="28"/>
      <c r="K78" s="28"/>
      <c r="L78" s="100">
        <v>32906</v>
      </c>
      <c r="M78" s="100"/>
      <c r="N78" s="28"/>
    </row>
    <row r="79" spans="1:14">
      <c r="A79" s="55"/>
      <c r="B79" s="48"/>
      <c r="C79" s="28"/>
      <c r="D79" s="100"/>
      <c r="E79" s="100"/>
      <c r="F79" s="28"/>
      <c r="G79" s="28"/>
      <c r="H79" s="101"/>
      <c r="I79" s="101"/>
      <c r="J79" s="28"/>
      <c r="K79" s="28"/>
      <c r="L79" s="100"/>
      <c r="M79" s="100"/>
      <c r="N79" s="28"/>
    </row>
    <row r="80" spans="1:14">
      <c r="A80" s="55"/>
      <c r="B80" s="46" t="s">
        <v>99</v>
      </c>
      <c r="C80" s="31"/>
      <c r="D80" s="102">
        <v>4230</v>
      </c>
      <c r="E80" s="102"/>
      <c r="F80" s="31"/>
      <c r="G80" s="31"/>
      <c r="H80" s="103" t="s">
        <v>250</v>
      </c>
      <c r="I80" s="103"/>
      <c r="J80" s="31"/>
      <c r="K80" s="31"/>
      <c r="L80" s="102">
        <v>4230</v>
      </c>
      <c r="M80" s="102"/>
      <c r="N80" s="31"/>
    </row>
    <row r="81" spans="1:18">
      <c r="A81" s="55"/>
      <c r="B81" s="46"/>
      <c r="C81" s="31"/>
      <c r="D81" s="102"/>
      <c r="E81" s="102"/>
      <c r="F81" s="31"/>
      <c r="G81" s="31"/>
      <c r="H81" s="103"/>
      <c r="I81" s="103"/>
      <c r="J81" s="31"/>
      <c r="K81" s="31"/>
      <c r="L81" s="102"/>
      <c r="M81" s="102"/>
      <c r="N81" s="31"/>
    </row>
    <row r="82" spans="1:18">
      <c r="A82" s="55"/>
      <c r="B82" s="48" t="s">
        <v>507</v>
      </c>
      <c r="C82" s="28"/>
      <c r="D82" s="100">
        <v>13778</v>
      </c>
      <c r="E82" s="100"/>
      <c r="F82" s="28"/>
      <c r="G82" s="28"/>
      <c r="H82" s="100">
        <v>3175</v>
      </c>
      <c r="I82" s="100"/>
      <c r="J82" s="28"/>
      <c r="K82" s="28"/>
      <c r="L82" s="100">
        <v>16953</v>
      </c>
      <c r="M82" s="100"/>
      <c r="N82" s="28"/>
    </row>
    <row r="83" spans="1:18" ht="15.75" thickBot="1">
      <c r="A83" s="55"/>
      <c r="B83" s="48"/>
      <c r="C83" s="28"/>
      <c r="D83" s="105"/>
      <c r="E83" s="105"/>
      <c r="F83" s="34"/>
      <c r="G83" s="28"/>
      <c r="H83" s="105"/>
      <c r="I83" s="105"/>
      <c r="J83" s="34"/>
      <c r="K83" s="28"/>
      <c r="L83" s="105"/>
      <c r="M83" s="105"/>
      <c r="N83" s="34"/>
    </row>
    <row r="84" spans="1:18">
      <c r="A84" s="55"/>
      <c r="B84" s="49" t="s">
        <v>100</v>
      </c>
      <c r="C84" s="31"/>
      <c r="D84" s="107" t="s">
        <v>224</v>
      </c>
      <c r="E84" s="109">
        <v>110632</v>
      </c>
      <c r="F84" s="39"/>
      <c r="G84" s="31"/>
      <c r="H84" s="107" t="s">
        <v>224</v>
      </c>
      <c r="I84" s="109">
        <v>5935</v>
      </c>
      <c r="J84" s="39"/>
      <c r="K84" s="31"/>
      <c r="L84" s="107" t="s">
        <v>224</v>
      </c>
      <c r="M84" s="109">
        <v>116567</v>
      </c>
      <c r="N84" s="39"/>
    </row>
    <row r="85" spans="1:18" ht="15.75" thickBot="1">
      <c r="A85" s="55"/>
      <c r="B85" s="49"/>
      <c r="C85" s="31"/>
      <c r="D85" s="108"/>
      <c r="E85" s="110"/>
      <c r="F85" s="73"/>
      <c r="G85" s="31"/>
      <c r="H85" s="108"/>
      <c r="I85" s="110"/>
      <c r="J85" s="73"/>
      <c r="K85" s="31"/>
      <c r="L85" s="108"/>
      <c r="M85" s="110"/>
      <c r="N85" s="73"/>
    </row>
    <row r="86" spans="1:18" ht="15.75" thickBot="1">
      <c r="A86" s="55"/>
      <c r="B86" s="16"/>
      <c r="C86" s="16"/>
      <c r="D86" s="123"/>
      <c r="E86" s="123"/>
      <c r="F86" s="123"/>
      <c r="G86" s="16"/>
      <c r="H86" s="123"/>
      <c r="I86" s="123"/>
      <c r="J86" s="123"/>
      <c r="K86" s="16"/>
      <c r="L86" s="123"/>
      <c r="M86" s="123"/>
      <c r="N86" s="123"/>
    </row>
    <row r="87" spans="1:18" ht="15.75" thickBot="1">
      <c r="A87" s="55"/>
      <c r="B87" s="45" t="s">
        <v>101</v>
      </c>
      <c r="C87" s="12"/>
      <c r="D87" s="121" t="s">
        <v>224</v>
      </c>
      <c r="E87" s="122" t="s">
        <v>514</v>
      </c>
      <c r="F87" s="121" t="s">
        <v>253</v>
      </c>
      <c r="G87" s="12"/>
      <c r="H87" s="121" t="s">
        <v>224</v>
      </c>
      <c r="I87" s="122" t="s">
        <v>515</v>
      </c>
      <c r="J87" s="121" t="s">
        <v>253</v>
      </c>
      <c r="K87" s="12"/>
      <c r="L87" s="121" t="s">
        <v>224</v>
      </c>
      <c r="M87" s="122" t="s">
        <v>516</v>
      </c>
      <c r="N87" s="121" t="s">
        <v>253</v>
      </c>
    </row>
    <row r="88" spans="1:18" ht="15.75" thickTop="1">
      <c r="A88" s="55"/>
      <c r="B88" s="16"/>
      <c r="C88" s="16"/>
      <c r="D88" s="91"/>
      <c r="E88" s="91"/>
      <c r="F88" s="91"/>
      <c r="G88" s="16"/>
      <c r="H88" s="91"/>
      <c r="I88" s="91"/>
      <c r="J88" s="91"/>
      <c r="K88" s="16"/>
      <c r="L88" s="91"/>
      <c r="M88" s="91"/>
      <c r="N88" s="91"/>
    </row>
    <row r="89" spans="1:18">
      <c r="A89" s="55"/>
      <c r="B89" s="49" t="s">
        <v>511</v>
      </c>
      <c r="C89" s="31"/>
      <c r="D89" s="49" t="s">
        <v>224</v>
      </c>
      <c r="E89" s="102">
        <v>804992</v>
      </c>
      <c r="F89" s="31"/>
      <c r="G89" s="31"/>
      <c r="H89" s="49" t="s">
        <v>224</v>
      </c>
      <c r="I89" s="102">
        <v>74818</v>
      </c>
      <c r="J89" s="31"/>
      <c r="K89" s="31"/>
      <c r="L89" s="49" t="s">
        <v>224</v>
      </c>
      <c r="M89" s="102">
        <v>879810</v>
      </c>
      <c r="N89" s="31"/>
    </row>
    <row r="90" spans="1:18">
      <c r="A90" s="55"/>
      <c r="B90" s="49"/>
      <c r="C90" s="31"/>
      <c r="D90" s="49"/>
      <c r="E90" s="102"/>
      <c r="F90" s="31"/>
      <c r="G90" s="31"/>
      <c r="H90" s="49"/>
      <c r="I90" s="102"/>
      <c r="J90" s="31"/>
      <c r="K90" s="31"/>
      <c r="L90" s="49"/>
      <c r="M90" s="102"/>
      <c r="N90" s="31"/>
    </row>
    <row r="91" spans="1:18">
      <c r="A91" s="55"/>
      <c r="B91" s="72" t="s">
        <v>512</v>
      </c>
      <c r="C91" s="28"/>
      <c r="D91" s="72" t="s">
        <v>224</v>
      </c>
      <c r="E91" s="100">
        <v>442654</v>
      </c>
      <c r="F91" s="28"/>
      <c r="G91" s="28"/>
      <c r="H91" s="72" t="s">
        <v>224</v>
      </c>
      <c r="I91" s="100">
        <v>45980</v>
      </c>
      <c r="J91" s="28"/>
      <c r="K91" s="28"/>
      <c r="L91" s="72" t="s">
        <v>224</v>
      </c>
      <c r="M91" s="100">
        <v>488634</v>
      </c>
      <c r="N91" s="28"/>
    </row>
    <row r="92" spans="1:18">
      <c r="A92" s="55"/>
      <c r="B92" s="72"/>
      <c r="C92" s="28"/>
      <c r="D92" s="72"/>
      <c r="E92" s="100"/>
      <c r="F92" s="28"/>
      <c r="G92" s="28"/>
      <c r="H92" s="72"/>
      <c r="I92" s="100"/>
      <c r="J92" s="28"/>
      <c r="K92" s="28"/>
      <c r="L92" s="72"/>
      <c r="M92" s="100"/>
      <c r="N92" s="28"/>
    </row>
    <row r="93" spans="1:18">
      <c r="A93" s="55"/>
      <c r="B93" s="54"/>
      <c r="C93" s="54"/>
      <c r="D93" s="54"/>
      <c r="E93" s="54"/>
      <c r="F93" s="54"/>
      <c r="G93" s="54"/>
      <c r="H93" s="54"/>
      <c r="I93" s="54"/>
      <c r="J93" s="54"/>
      <c r="K93" s="54"/>
      <c r="L93" s="54"/>
      <c r="M93" s="54"/>
      <c r="N93" s="54"/>
      <c r="O93" s="54"/>
      <c r="P93" s="54"/>
      <c r="Q93" s="54"/>
      <c r="R93" s="54"/>
    </row>
    <row r="94" spans="1:18">
      <c r="A94" s="55"/>
      <c r="B94" s="31" t="s">
        <v>517</v>
      </c>
      <c r="C94" s="31"/>
      <c r="D94" s="31"/>
      <c r="E94" s="31"/>
      <c r="F94" s="31"/>
      <c r="G94" s="31"/>
      <c r="H94" s="31"/>
      <c r="I94" s="31"/>
      <c r="J94" s="31"/>
      <c r="K94" s="31"/>
      <c r="L94" s="31"/>
      <c r="M94" s="31"/>
      <c r="N94" s="31"/>
      <c r="O94" s="31"/>
      <c r="P94" s="31"/>
      <c r="Q94" s="31"/>
      <c r="R94" s="31"/>
    </row>
    <row r="95" spans="1:18">
      <c r="A95" s="55"/>
      <c r="B95" s="18"/>
      <c r="C95" s="18"/>
      <c r="D95" s="18"/>
      <c r="E95" s="18"/>
      <c r="F95" s="18"/>
      <c r="G95" s="18"/>
      <c r="H95" s="18"/>
      <c r="I95" s="18"/>
      <c r="J95" s="18"/>
      <c r="K95" s="18"/>
      <c r="L95" s="18"/>
      <c r="M95" s="18"/>
      <c r="N95" s="18"/>
    </row>
    <row r="96" spans="1:18">
      <c r="A96" s="55"/>
      <c r="B96" s="13"/>
      <c r="C96" s="13"/>
      <c r="D96" s="13"/>
      <c r="E96" s="13"/>
      <c r="F96" s="13"/>
      <c r="G96" s="13"/>
      <c r="H96" s="13"/>
      <c r="I96" s="13"/>
      <c r="J96" s="13"/>
      <c r="K96" s="13"/>
      <c r="L96" s="13"/>
      <c r="M96" s="13"/>
      <c r="N96" s="13"/>
    </row>
    <row r="97" spans="1:14" ht="15.75" thickBot="1">
      <c r="A97" s="55"/>
      <c r="B97" s="14" t="s">
        <v>222</v>
      </c>
      <c r="C97" s="12"/>
      <c r="D97" s="19" t="s">
        <v>499</v>
      </c>
      <c r="E97" s="19"/>
      <c r="F97" s="19"/>
      <c r="G97" s="12"/>
      <c r="H97" s="19" t="s">
        <v>500</v>
      </c>
      <c r="I97" s="19"/>
      <c r="J97" s="19"/>
      <c r="K97" s="12"/>
      <c r="L97" s="19" t="s">
        <v>502</v>
      </c>
      <c r="M97" s="19"/>
      <c r="N97" s="19"/>
    </row>
    <row r="98" spans="1:14">
      <c r="A98" s="55"/>
      <c r="B98" s="66" t="s">
        <v>81</v>
      </c>
      <c r="C98" s="12"/>
      <c r="D98" s="39"/>
      <c r="E98" s="39"/>
      <c r="F98" s="39"/>
      <c r="G98" s="12"/>
      <c r="H98" s="39"/>
      <c r="I98" s="39"/>
      <c r="J98" s="39"/>
      <c r="K98" s="12"/>
      <c r="L98" s="39"/>
      <c r="M98" s="39"/>
      <c r="N98" s="39"/>
    </row>
    <row r="99" spans="1:14">
      <c r="A99" s="55"/>
      <c r="B99" s="48" t="s">
        <v>503</v>
      </c>
      <c r="C99" s="28"/>
      <c r="D99" s="72" t="s">
        <v>224</v>
      </c>
      <c r="E99" s="100">
        <v>26743</v>
      </c>
      <c r="F99" s="28"/>
      <c r="G99" s="28"/>
      <c r="H99" s="72" t="s">
        <v>224</v>
      </c>
      <c r="I99" s="101" t="s">
        <v>250</v>
      </c>
      <c r="J99" s="28"/>
      <c r="K99" s="28"/>
      <c r="L99" s="72" t="s">
        <v>224</v>
      </c>
      <c r="M99" s="100">
        <v>26743</v>
      </c>
      <c r="N99" s="28"/>
    </row>
    <row r="100" spans="1:14">
      <c r="A100" s="55"/>
      <c r="B100" s="48"/>
      <c r="C100" s="28"/>
      <c r="D100" s="72"/>
      <c r="E100" s="100"/>
      <c r="F100" s="28"/>
      <c r="G100" s="28"/>
      <c r="H100" s="72"/>
      <c r="I100" s="101"/>
      <c r="J100" s="28"/>
      <c r="K100" s="28"/>
      <c r="L100" s="72"/>
      <c r="M100" s="100"/>
      <c r="N100" s="28"/>
    </row>
    <row r="101" spans="1:14">
      <c r="A101" s="55"/>
      <c r="B101" s="46" t="s">
        <v>84</v>
      </c>
      <c r="C101" s="31"/>
      <c r="D101" s="103">
        <v>457</v>
      </c>
      <c r="E101" s="103"/>
      <c r="F101" s="31"/>
      <c r="G101" s="31"/>
      <c r="H101" s="103" t="s">
        <v>250</v>
      </c>
      <c r="I101" s="103"/>
      <c r="J101" s="31"/>
      <c r="K101" s="31"/>
      <c r="L101" s="103">
        <v>457</v>
      </c>
      <c r="M101" s="103"/>
      <c r="N101" s="31"/>
    </row>
    <row r="102" spans="1:14" ht="15.75" thickBot="1">
      <c r="A102" s="55"/>
      <c r="B102" s="46"/>
      <c r="C102" s="31"/>
      <c r="D102" s="112"/>
      <c r="E102" s="112"/>
      <c r="F102" s="73"/>
      <c r="G102" s="31"/>
      <c r="H102" s="112"/>
      <c r="I102" s="112"/>
      <c r="J102" s="73"/>
      <c r="K102" s="31"/>
      <c r="L102" s="112"/>
      <c r="M102" s="112"/>
      <c r="N102" s="73"/>
    </row>
    <row r="103" spans="1:14">
      <c r="A103" s="55"/>
      <c r="B103" s="72" t="s">
        <v>85</v>
      </c>
      <c r="C103" s="28"/>
      <c r="D103" s="98" t="s">
        <v>224</v>
      </c>
      <c r="E103" s="113">
        <v>27200</v>
      </c>
      <c r="F103" s="26"/>
      <c r="G103" s="28"/>
      <c r="H103" s="98" t="s">
        <v>224</v>
      </c>
      <c r="I103" s="114" t="s">
        <v>250</v>
      </c>
      <c r="J103" s="26"/>
      <c r="K103" s="28"/>
      <c r="L103" s="98" t="s">
        <v>224</v>
      </c>
      <c r="M103" s="113">
        <v>27200</v>
      </c>
      <c r="N103" s="26"/>
    </row>
    <row r="104" spans="1:14" ht="15.75" thickBot="1">
      <c r="A104" s="55"/>
      <c r="B104" s="72"/>
      <c r="C104" s="28"/>
      <c r="D104" s="106"/>
      <c r="E104" s="105"/>
      <c r="F104" s="34"/>
      <c r="G104" s="28"/>
      <c r="H104" s="106"/>
      <c r="I104" s="104"/>
      <c r="J104" s="34"/>
      <c r="K104" s="28"/>
      <c r="L104" s="106"/>
      <c r="M104" s="105"/>
      <c r="N104" s="34"/>
    </row>
    <row r="105" spans="1:14">
      <c r="A105" s="55"/>
      <c r="B105" s="12"/>
      <c r="C105" s="12"/>
      <c r="D105" s="39"/>
      <c r="E105" s="39"/>
      <c r="F105" s="39"/>
      <c r="G105" s="12"/>
      <c r="H105" s="39"/>
      <c r="I105" s="39"/>
      <c r="J105" s="39"/>
      <c r="K105" s="12"/>
      <c r="L105" s="39"/>
      <c r="M105" s="39"/>
      <c r="N105" s="39"/>
    </row>
    <row r="106" spans="1:14">
      <c r="A106" s="55"/>
      <c r="B106" s="120" t="s">
        <v>86</v>
      </c>
      <c r="C106" s="16"/>
      <c r="D106" s="28"/>
      <c r="E106" s="28"/>
      <c r="F106" s="28"/>
      <c r="G106" s="16"/>
      <c r="H106" s="28"/>
      <c r="I106" s="28"/>
      <c r="J106" s="28"/>
      <c r="K106" s="16"/>
      <c r="L106" s="28"/>
      <c r="M106" s="28"/>
      <c r="N106" s="28"/>
    </row>
    <row r="107" spans="1:14">
      <c r="A107" s="55"/>
      <c r="B107" s="46" t="s">
        <v>95</v>
      </c>
      <c r="C107" s="31"/>
      <c r="D107" s="49" t="s">
        <v>224</v>
      </c>
      <c r="E107" s="102">
        <v>13365</v>
      </c>
      <c r="F107" s="31"/>
      <c r="G107" s="31"/>
      <c r="H107" s="49" t="s">
        <v>224</v>
      </c>
      <c r="I107" s="103">
        <v>784</v>
      </c>
      <c r="J107" s="31"/>
      <c r="K107" s="31"/>
      <c r="L107" s="49" t="s">
        <v>224</v>
      </c>
      <c r="M107" s="102">
        <v>14149</v>
      </c>
      <c r="N107" s="31"/>
    </row>
    <row r="108" spans="1:14">
      <c r="A108" s="55"/>
      <c r="B108" s="46"/>
      <c r="C108" s="31"/>
      <c r="D108" s="49"/>
      <c r="E108" s="102"/>
      <c r="F108" s="31"/>
      <c r="G108" s="31"/>
      <c r="H108" s="49"/>
      <c r="I108" s="103"/>
      <c r="J108" s="31"/>
      <c r="K108" s="31"/>
      <c r="L108" s="49"/>
      <c r="M108" s="102"/>
      <c r="N108" s="31"/>
    </row>
    <row r="109" spans="1:14">
      <c r="A109" s="55"/>
      <c r="B109" s="48" t="s">
        <v>90</v>
      </c>
      <c r="C109" s="28"/>
      <c r="D109" s="100">
        <v>3275</v>
      </c>
      <c r="E109" s="100"/>
      <c r="F109" s="28"/>
      <c r="G109" s="28"/>
      <c r="H109" s="101" t="s">
        <v>250</v>
      </c>
      <c r="I109" s="101"/>
      <c r="J109" s="28"/>
      <c r="K109" s="28"/>
      <c r="L109" s="100">
        <v>3275</v>
      </c>
      <c r="M109" s="100"/>
      <c r="N109" s="28"/>
    </row>
    <row r="110" spans="1:14">
      <c r="A110" s="55"/>
      <c r="B110" s="48"/>
      <c r="C110" s="28"/>
      <c r="D110" s="100"/>
      <c r="E110" s="100"/>
      <c r="F110" s="28"/>
      <c r="G110" s="28"/>
      <c r="H110" s="101"/>
      <c r="I110" s="101"/>
      <c r="J110" s="28"/>
      <c r="K110" s="28"/>
      <c r="L110" s="100"/>
      <c r="M110" s="100"/>
      <c r="N110" s="28"/>
    </row>
    <row r="111" spans="1:14">
      <c r="A111" s="55"/>
      <c r="B111" s="46" t="s">
        <v>87</v>
      </c>
      <c r="C111" s="31"/>
      <c r="D111" s="102">
        <v>3688</v>
      </c>
      <c r="E111" s="102"/>
      <c r="F111" s="31"/>
      <c r="G111" s="31"/>
      <c r="H111" s="103" t="s">
        <v>250</v>
      </c>
      <c r="I111" s="103"/>
      <c r="J111" s="31"/>
      <c r="K111" s="31"/>
      <c r="L111" s="102">
        <v>3688</v>
      </c>
      <c r="M111" s="102"/>
      <c r="N111" s="31"/>
    </row>
    <row r="112" spans="1:14">
      <c r="A112" s="55"/>
      <c r="B112" s="46"/>
      <c r="C112" s="31"/>
      <c r="D112" s="102"/>
      <c r="E112" s="102"/>
      <c r="F112" s="31"/>
      <c r="G112" s="31"/>
      <c r="H112" s="103"/>
      <c r="I112" s="103"/>
      <c r="J112" s="31"/>
      <c r="K112" s="31"/>
      <c r="L112" s="102"/>
      <c r="M112" s="102"/>
      <c r="N112" s="31"/>
    </row>
    <row r="113" spans="1:14">
      <c r="A113" s="55"/>
      <c r="B113" s="48" t="s">
        <v>88</v>
      </c>
      <c r="C113" s="28"/>
      <c r="D113" s="100">
        <v>2536</v>
      </c>
      <c r="E113" s="100"/>
      <c r="F113" s="28"/>
      <c r="G113" s="28"/>
      <c r="H113" s="100">
        <v>1218</v>
      </c>
      <c r="I113" s="100"/>
      <c r="J113" s="28"/>
      <c r="K113" s="28"/>
      <c r="L113" s="100">
        <v>3754</v>
      </c>
      <c r="M113" s="100"/>
      <c r="N113" s="28"/>
    </row>
    <row r="114" spans="1:14">
      <c r="A114" s="55"/>
      <c r="B114" s="48"/>
      <c r="C114" s="28"/>
      <c r="D114" s="100"/>
      <c r="E114" s="100"/>
      <c r="F114" s="28"/>
      <c r="G114" s="28"/>
      <c r="H114" s="100"/>
      <c r="I114" s="100"/>
      <c r="J114" s="28"/>
      <c r="K114" s="28"/>
      <c r="L114" s="100"/>
      <c r="M114" s="100"/>
      <c r="N114" s="28"/>
    </row>
    <row r="115" spans="1:14">
      <c r="A115" s="55"/>
      <c r="B115" s="46" t="s">
        <v>505</v>
      </c>
      <c r="C115" s="31"/>
      <c r="D115" s="102">
        <v>1382</v>
      </c>
      <c r="E115" s="102"/>
      <c r="F115" s="31"/>
      <c r="G115" s="31"/>
      <c r="H115" s="103" t="s">
        <v>250</v>
      </c>
      <c r="I115" s="103"/>
      <c r="J115" s="31"/>
      <c r="K115" s="31"/>
      <c r="L115" s="102">
        <v>1382</v>
      </c>
      <c r="M115" s="102"/>
      <c r="N115" s="31"/>
    </row>
    <row r="116" spans="1:14">
      <c r="A116" s="55"/>
      <c r="B116" s="46"/>
      <c r="C116" s="31"/>
      <c r="D116" s="102"/>
      <c r="E116" s="102"/>
      <c r="F116" s="31"/>
      <c r="G116" s="31"/>
      <c r="H116" s="103"/>
      <c r="I116" s="103"/>
      <c r="J116" s="31"/>
      <c r="K116" s="31"/>
      <c r="L116" s="102"/>
      <c r="M116" s="102"/>
      <c r="N116" s="31"/>
    </row>
    <row r="117" spans="1:14">
      <c r="A117" s="55"/>
      <c r="B117" s="48" t="s">
        <v>518</v>
      </c>
      <c r="C117" s="28"/>
      <c r="D117" s="100">
        <v>2253</v>
      </c>
      <c r="E117" s="100"/>
      <c r="F117" s="28"/>
      <c r="G117" s="28"/>
      <c r="H117" s="101" t="s">
        <v>250</v>
      </c>
      <c r="I117" s="101"/>
      <c r="J117" s="28"/>
      <c r="K117" s="28"/>
      <c r="L117" s="100">
        <v>2253</v>
      </c>
      <c r="M117" s="100"/>
      <c r="N117" s="28"/>
    </row>
    <row r="118" spans="1:14">
      <c r="A118" s="55"/>
      <c r="B118" s="48"/>
      <c r="C118" s="28"/>
      <c r="D118" s="100"/>
      <c r="E118" s="100"/>
      <c r="F118" s="28"/>
      <c r="G118" s="28"/>
      <c r="H118" s="101"/>
      <c r="I118" s="101"/>
      <c r="J118" s="28"/>
      <c r="K118" s="28"/>
      <c r="L118" s="100"/>
      <c r="M118" s="100"/>
      <c r="N118" s="28"/>
    </row>
    <row r="119" spans="1:14">
      <c r="A119" s="55"/>
      <c r="B119" s="46" t="s">
        <v>507</v>
      </c>
      <c r="C119" s="31"/>
      <c r="D119" s="102">
        <v>6821</v>
      </c>
      <c r="E119" s="102"/>
      <c r="F119" s="31"/>
      <c r="G119" s="31"/>
      <c r="H119" s="103">
        <v>778</v>
      </c>
      <c r="I119" s="103"/>
      <c r="J119" s="31"/>
      <c r="K119" s="31"/>
      <c r="L119" s="102">
        <v>7599</v>
      </c>
      <c r="M119" s="102"/>
      <c r="N119" s="31"/>
    </row>
    <row r="120" spans="1:14" ht="15.75" thickBot="1">
      <c r="A120" s="55"/>
      <c r="B120" s="46"/>
      <c r="C120" s="31"/>
      <c r="D120" s="110"/>
      <c r="E120" s="110"/>
      <c r="F120" s="73"/>
      <c r="G120" s="31"/>
      <c r="H120" s="112"/>
      <c r="I120" s="112"/>
      <c r="J120" s="73"/>
      <c r="K120" s="31"/>
      <c r="L120" s="110"/>
      <c r="M120" s="110"/>
      <c r="N120" s="73"/>
    </row>
    <row r="121" spans="1:14">
      <c r="A121" s="55"/>
      <c r="B121" s="72" t="s">
        <v>100</v>
      </c>
      <c r="C121" s="28"/>
      <c r="D121" s="98" t="s">
        <v>224</v>
      </c>
      <c r="E121" s="113">
        <v>33320</v>
      </c>
      <c r="F121" s="26"/>
      <c r="G121" s="28"/>
      <c r="H121" s="98" t="s">
        <v>224</v>
      </c>
      <c r="I121" s="113">
        <v>2780</v>
      </c>
      <c r="J121" s="26"/>
      <c r="K121" s="28"/>
      <c r="L121" s="98" t="s">
        <v>224</v>
      </c>
      <c r="M121" s="113">
        <v>36100</v>
      </c>
      <c r="N121" s="26"/>
    </row>
    <row r="122" spans="1:14" ht="15.75" thickBot="1">
      <c r="A122" s="55"/>
      <c r="B122" s="72"/>
      <c r="C122" s="28"/>
      <c r="D122" s="106"/>
      <c r="E122" s="105"/>
      <c r="F122" s="34"/>
      <c r="G122" s="28"/>
      <c r="H122" s="106"/>
      <c r="I122" s="105"/>
      <c r="J122" s="34"/>
      <c r="K122" s="28"/>
      <c r="L122" s="106"/>
      <c r="M122" s="105"/>
      <c r="N122" s="34"/>
    </row>
    <row r="123" spans="1:14" ht="15.75" thickBot="1">
      <c r="A123" s="55"/>
      <c r="B123" s="12"/>
      <c r="C123" s="12"/>
      <c r="D123" s="115"/>
      <c r="E123" s="115"/>
      <c r="F123" s="115"/>
      <c r="G123" s="12"/>
      <c r="H123" s="115"/>
      <c r="I123" s="115"/>
      <c r="J123" s="115"/>
      <c r="K123" s="12"/>
      <c r="L123" s="115"/>
      <c r="M123" s="115"/>
      <c r="N123" s="115"/>
    </row>
    <row r="124" spans="1:14" ht="15.75" thickBot="1">
      <c r="A124" s="55"/>
      <c r="B124" s="41" t="s">
        <v>101</v>
      </c>
      <c r="C124" s="16"/>
      <c r="D124" s="124" t="s">
        <v>224</v>
      </c>
      <c r="E124" s="125" t="s">
        <v>519</v>
      </c>
      <c r="F124" s="124" t="s">
        <v>253</v>
      </c>
      <c r="G124" s="16"/>
      <c r="H124" s="124" t="s">
        <v>224</v>
      </c>
      <c r="I124" s="125" t="s">
        <v>520</v>
      </c>
      <c r="J124" s="124" t="s">
        <v>253</v>
      </c>
      <c r="K124" s="16"/>
      <c r="L124" s="124" t="s">
        <v>224</v>
      </c>
      <c r="M124" s="125" t="s">
        <v>521</v>
      </c>
      <c r="N124" s="124" t="s">
        <v>253</v>
      </c>
    </row>
    <row r="125" spans="1:14" ht="15.75" thickTop="1">
      <c r="A125" s="55"/>
      <c r="B125" s="12"/>
      <c r="C125" s="12"/>
      <c r="D125" s="119"/>
      <c r="E125" s="119"/>
      <c r="F125" s="119"/>
      <c r="G125" s="12"/>
      <c r="H125" s="119"/>
      <c r="I125" s="119"/>
      <c r="J125" s="119"/>
      <c r="K125" s="12"/>
      <c r="L125" s="119"/>
      <c r="M125" s="119"/>
      <c r="N125" s="119"/>
    </row>
    <row r="126" spans="1:14">
      <c r="A126" s="55"/>
      <c r="B126" s="72" t="s">
        <v>511</v>
      </c>
      <c r="C126" s="28"/>
      <c r="D126" s="72" t="s">
        <v>224</v>
      </c>
      <c r="E126" s="100">
        <v>314687</v>
      </c>
      <c r="F126" s="28"/>
      <c r="G126" s="28"/>
      <c r="H126" s="72" t="s">
        <v>224</v>
      </c>
      <c r="I126" s="100">
        <v>30283</v>
      </c>
      <c r="J126" s="28"/>
      <c r="K126" s="28"/>
      <c r="L126" s="72" t="s">
        <v>224</v>
      </c>
      <c r="M126" s="100">
        <v>344970</v>
      </c>
      <c r="N126" s="28"/>
    </row>
    <row r="127" spans="1:14">
      <c r="A127" s="55"/>
      <c r="B127" s="72"/>
      <c r="C127" s="28"/>
      <c r="D127" s="72"/>
      <c r="E127" s="100"/>
      <c r="F127" s="28"/>
      <c r="G127" s="28"/>
      <c r="H127" s="72"/>
      <c r="I127" s="100"/>
      <c r="J127" s="28"/>
      <c r="K127" s="28"/>
      <c r="L127" s="72"/>
      <c r="M127" s="100"/>
      <c r="N127" s="28"/>
    </row>
    <row r="128" spans="1:14">
      <c r="A128" s="55"/>
      <c r="B128" s="49" t="s">
        <v>512</v>
      </c>
      <c r="C128" s="31"/>
      <c r="D128" s="49" t="s">
        <v>224</v>
      </c>
      <c r="E128" s="102">
        <v>118986</v>
      </c>
      <c r="F128" s="31"/>
      <c r="G128" s="31"/>
      <c r="H128" s="49" t="s">
        <v>224</v>
      </c>
      <c r="I128" s="102">
        <v>15558</v>
      </c>
      <c r="J128" s="31"/>
      <c r="K128" s="31"/>
      <c r="L128" s="49" t="s">
        <v>224</v>
      </c>
      <c r="M128" s="102">
        <v>134544</v>
      </c>
      <c r="N128" s="31"/>
    </row>
    <row r="129" spans="1:14">
      <c r="A129" s="55"/>
      <c r="B129" s="49"/>
      <c r="C129" s="31"/>
      <c r="D129" s="49"/>
      <c r="E129" s="102"/>
      <c r="F129" s="31"/>
      <c r="G129" s="31"/>
      <c r="H129" s="49"/>
      <c r="I129" s="102"/>
      <c r="J129" s="31"/>
      <c r="K129" s="31"/>
      <c r="L129" s="49"/>
      <c r="M129" s="102"/>
      <c r="N129" s="31"/>
    </row>
  </sheetData>
  <mergeCells count="661">
    <mergeCell ref="N128:N129"/>
    <mergeCell ref="A1:A2"/>
    <mergeCell ref="B1:R1"/>
    <mergeCell ref="B2:R2"/>
    <mergeCell ref="B3:R3"/>
    <mergeCell ref="A4:A129"/>
    <mergeCell ref="B4:R4"/>
    <mergeCell ref="B51:R51"/>
    <mergeCell ref="B52:R52"/>
    <mergeCell ref="B53:R53"/>
    <mergeCell ref="H128:H129"/>
    <mergeCell ref="I128:I129"/>
    <mergeCell ref="J128:J129"/>
    <mergeCell ref="K128:K129"/>
    <mergeCell ref="L128:L129"/>
    <mergeCell ref="M128:M129"/>
    <mergeCell ref="B128:B129"/>
    <mergeCell ref="C128:C129"/>
    <mergeCell ref="D128:D129"/>
    <mergeCell ref="E128:E129"/>
    <mergeCell ref="F128:F129"/>
    <mergeCell ref="G128:G129"/>
    <mergeCell ref="I126:I127"/>
    <mergeCell ref="J126:J127"/>
    <mergeCell ref="K126:K127"/>
    <mergeCell ref="L126:L127"/>
    <mergeCell ref="M126:M127"/>
    <mergeCell ref="N126:N127"/>
    <mergeCell ref="D125:F125"/>
    <mergeCell ref="H125:J125"/>
    <mergeCell ref="L125:N125"/>
    <mergeCell ref="B126:B127"/>
    <mergeCell ref="C126:C127"/>
    <mergeCell ref="D126:D127"/>
    <mergeCell ref="E126:E127"/>
    <mergeCell ref="F126:F127"/>
    <mergeCell ref="G126:G127"/>
    <mergeCell ref="H126:H127"/>
    <mergeCell ref="K121:K122"/>
    <mergeCell ref="L121:L122"/>
    <mergeCell ref="M121:M122"/>
    <mergeCell ref="N121:N122"/>
    <mergeCell ref="D123:F123"/>
    <mergeCell ref="H123:J123"/>
    <mergeCell ref="L123:N123"/>
    <mergeCell ref="N119:N120"/>
    <mergeCell ref="B121:B122"/>
    <mergeCell ref="C121:C122"/>
    <mergeCell ref="D121:D122"/>
    <mergeCell ref="E121:E122"/>
    <mergeCell ref="F121:F122"/>
    <mergeCell ref="G121:G122"/>
    <mergeCell ref="H121:H122"/>
    <mergeCell ref="I121:I122"/>
    <mergeCell ref="J121:J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N113:N114"/>
    <mergeCell ref="B115:B116"/>
    <mergeCell ref="C115:C116"/>
    <mergeCell ref="D115:E116"/>
    <mergeCell ref="F115:F116"/>
    <mergeCell ref="G115:G116"/>
    <mergeCell ref="H115:I116"/>
    <mergeCell ref="J115:J116"/>
    <mergeCell ref="K115:K116"/>
    <mergeCell ref="L115:M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N103:N104"/>
    <mergeCell ref="D105:F105"/>
    <mergeCell ref="H105:J105"/>
    <mergeCell ref="L105:N105"/>
    <mergeCell ref="D106:F106"/>
    <mergeCell ref="H106:J106"/>
    <mergeCell ref="L106:N106"/>
    <mergeCell ref="H103:H104"/>
    <mergeCell ref="I103:I104"/>
    <mergeCell ref="J103:J104"/>
    <mergeCell ref="K103:K104"/>
    <mergeCell ref="L103:L104"/>
    <mergeCell ref="M103:M104"/>
    <mergeCell ref="J101:J102"/>
    <mergeCell ref="K101:K102"/>
    <mergeCell ref="L101:M102"/>
    <mergeCell ref="N101:N102"/>
    <mergeCell ref="B103:B104"/>
    <mergeCell ref="C103:C104"/>
    <mergeCell ref="D103:D104"/>
    <mergeCell ref="E103:E104"/>
    <mergeCell ref="F103:F104"/>
    <mergeCell ref="G103:G104"/>
    <mergeCell ref="B101:B102"/>
    <mergeCell ref="C101:C102"/>
    <mergeCell ref="D101:E102"/>
    <mergeCell ref="F101:F102"/>
    <mergeCell ref="G101:G102"/>
    <mergeCell ref="H101:I102"/>
    <mergeCell ref="I99:I100"/>
    <mergeCell ref="J99:J100"/>
    <mergeCell ref="K99:K100"/>
    <mergeCell ref="L99:L100"/>
    <mergeCell ref="M99:M100"/>
    <mergeCell ref="N99:N100"/>
    <mergeCell ref="D98:F98"/>
    <mergeCell ref="H98:J98"/>
    <mergeCell ref="L98:N98"/>
    <mergeCell ref="B99:B100"/>
    <mergeCell ref="C99:C100"/>
    <mergeCell ref="D99:D100"/>
    <mergeCell ref="E99:E100"/>
    <mergeCell ref="F99:F100"/>
    <mergeCell ref="G99:G100"/>
    <mergeCell ref="H99:H100"/>
    <mergeCell ref="K91:K92"/>
    <mergeCell ref="L91:L92"/>
    <mergeCell ref="M91:M92"/>
    <mergeCell ref="N91:N92"/>
    <mergeCell ref="B95:N95"/>
    <mergeCell ref="D97:F97"/>
    <mergeCell ref="H97:J97"/>
    <mergeCell ref="L97:N97"/>
    <mergeCell ref="B93:R93"/>
    <mergeCell ref="B94:R94"/>
    <mergeCell ref="N89:N90"/>
    <mergeCell ref="B91:B92"/>
    <mergeCell ref="C91:C92"/>
    <mergeCell ref="D91:D92"/>
    <mergeCell ref="E91:E92"/>
    <mergeCell ref="F91:F92"/>
    <mergeCell ref="G91:G92"/>
    <mergeCell ref="H91:H92"/>
    <mergeCell ref="I91:I92"/>
    <mergeCell ref="J91:J92"/>
    <mergeCell ref="H89:H90"/>
    <mergeCell ref="I89:I90"/>
    <mergeCell ref="J89:J90"/>
    <mergeCell ref="K89:K90"/>
    <mergeCell ref="L89:L90"/>
    <mergeCell ref="M89:M90"/>
    <mergeCell ref="B89:B90"/>
    <mergeCell ref="C89:C90"/>
    <mergeCell ref="D89:D90"/>
    <mergeCell ref="E89:E90"/>
    <mergeCell ref="F89:F90"/>
    <mergeCell ref="G89:G90"/>
    <mergeCell ref="N84:N85"/>
    <mergeCell ref="D86:F86"/>
    <mergeCell ref="H86:J86"/>
    <mergeCell ref="L86:N86"/>
    <mergeCell ref="D88:F88"/>
    <mergeCell ref="H88:J88"/>
    <mergeCell ref="L88:N88"/>
    <mergeCell ref="H84:H85"/>
    <mergeCell ref="I84:I85"/>
    <mergeCell ref="J84:J85"/>
    <mergeCell ref="K84:K85"/>
    <mergeCell ref="L84:L85"/>
    <mergeCell ref="M84:M85"/>
    <mergeCell ref="J82:J83"/>
    <mergeCell ref="K82:K83"/>
    <mergeCell ref="L82:M83"/>
    <mergeCell ref="N82:N83"/>
    <mergeCell ref="B84:B85"/>
    <mergeCell ref="C84:C85"/>
    <mergeCell ref="D84:D85"/>
    <mergeCell ref="E84:E85"/>
    <mergeCell ref="F84:F85"/>
    <mergeCell ref="G84:G85"/>
    <mergeCell ref="J80:J81"/>
    <mergeCell ref="K80:K81"/>
    <mergeCell ref="L80:M81"/>
    <mergeCell ref="N80:N81"/>
    <mergeCell ref="B82:B83"/>
    <mergeCell ref="C82:C83"/>
    <mergeCell ref="D82:E83"/>
    <mergeCell ref="F82:F83"/>
    <mergeCell ref="G82:G83"/>
    <mergeCell ref="H82:I83"/>
    <mergeCell ref="J78:J79"/>
    <mergeCell ref="K78:K79"/>
    <mergeCell ref="L78:M79"/>
    <mergeCell ref="N78:N79"/>
    <mergeCell ref="B80:B81"/>
    <mergeCell ref="C80:C81"/>
    <mergeCell ref="D80:E81"/>
    <mergeCell ref="F80:F81"/>
    <mergeCell ref="G80:G81"/>
    <mergeCell ref="H80:I81"/>
    <mergeCell ref="J76:J77"/>
    <mergeCell ref="K76:K77"/>
    <mergeCell ref="L76:M77"/>
    <mergeCell ref="N76:N77"/>
    <mergeCell ref="B78:B79"/>
    <mergeCell ref="C78:C79"/>
    <mergeCell ref="D78:E79"/>
    <mergeCell ref="F78:F79"/>
    <mergeCell ref="G78:G79"/>
    <mergeCell ref="H78:I79"/>
    <mergeCell ref="J74:J75"/>
    <mergeCell ref="K74:K75"/>
    <mergeCell ref="L74:M75"/>
    <mergeCell ref="N74:N75"/>
    <mergeCell ref="B76:B77"/>
    <mergeCell ref="C76:C77"/>
    <mergeCell ref="D76:E77"/>
    <mergeCell ref="F76:F77"/>
    <mergeCell ref="G76:G77"/>
    <mergeCell ref="H76:I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B70:B71"/>
    <mergeCell ref="C70:C71"/>
    <mergeCell ref="D70:E71"/>
    <mergeCell ref="F70:F71"/>
    <mergeCell ref="G70:G71"/>
    <mergeCell ref="H70:I71"/>
    <mergeCell ref="I68:I69"/>
    <mergeCell ref="J68:J69"/>
    <mergeCell ref="K68:K69"/>
    <mergeCell ref="L68:L69"/>
    <mergeCell ref="M68:M69"/>
    <mergeCell ref="N68:N69"/>
    <mergeCell ref="D67:F67"/>
    <mergeCell ref="H67:J67"/>
    <mergeCell ref="L67:N67"/>
    <mergeCell ref="B68:B69"/>
    <mergeCell ref="C68:C69"/>
    <mergeCell ref="D68:D69"/>
    <mergeCell ref="E68:E69"/>
    <mergeCell ref="F68:F69"/>
    <mergeCell ref="G68:G69"/>
    <mergeCell ref="H68:H69"/>
    <mergeCell ref="K64:K65"/>
    <mergeCell ref="L64:L65"/>
    <mergeCell ref="M64:M65"/>
    <mergeCell ref="N64:N65"/>
    <mergeCell ref="D66:F66"/>
    <mergeCell ref="H66:J66"/>
    <mergeCell ref="L66:N66"/>
    <mergeCell ref="N62:N63"/>
    <mergeCell ref="B64:B65"/>
    <mergeCell ref="C64:C65"/>
    <mergeCell ref="D64:D65"/>
    <mergeCell ref="E64:E65"/>
    <mergeCell ref="F64:F65"/>
    <mergeCell ref="G64:G65"/>
    <mergeCell ref="H64:H65"/>
    <mergeCell ref="I64:I65"/>
    <mergeCell ref="J64:J65"/>
    <mergeCell ref="N60:N61"/>
    <mergeCell ref="B62:B63"/>
    <mergeCell ref="C62:C63"/>
    <mergeCell ref="D62:E63"/>
    <mergeCell ref="F62:F63"/>
    <mergeCell ref="G62:G63"/>
    <mergeCell ref="H62:I63"/>
    <mergeCell ref="J62:J63"/>
    <mergeCell ref="K62:K63"/>
    <mergeCell ref="L62:M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D59:F59"/>
    <mergeCell ref="H59:J59"/>
    <mergeCell ref="L59:N59"/>
    <mergeCell ref="N49:N50"/>
    <mergeCell ref="O49:O50"/>
    <mergeCell ref="P49:P50"/>
    <mergeCell ref="Q49:Q50"/>
    <mergeCell ref="R49:R50"/>
    <mergeCell ref="B56:N56"/>
    <mergeCell ref="B54:R54"/>
    <mergeCell ref="B55:R55"/>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N45:N46"/>
    <mergeCell ref="O45:O46"/>
    <mergeCell ref="P45:P46"/>
    <mergeCell ref="Q45:Q46"/>
    <mergeCell ref="R45:R46"/>
    <mergeCell ref="B47:B48"/>
    <mergeCell ref="C47:C48"/>
    <mergeCell ref="D47:D48"/>
    <mergeCell ref="E47:E48"/>
    <mergeCell ref="F47:F48"/>
    <mergeCell ref="H45:H46"/>
    <mergeCell ref="I45:I46"/>
    <mergeCell ref="J45:J46"/>
    <mergeCell ref="K45:K46"/>
    <mergeCell ref="L45:L46"/>
    <mergeCell ref="M45:M46"/>
    <mergeCell ref="B45:B46"/>
    <mergeCell ref="C45:C46"/>
    <mergeCell ref="D45:D46"/>
    <mergeCell ref="E45:E46"/>
    <mergeCell ref="F45:F46"/>
    <mergeCell ref="G45:G46"/>
    <mergeCell ref="N42:N43"/>
    <mergeCell ref="O42:O43"/>
    <mergeCell ref="P42:P43"/>
    <mergeCell ref="Q42:Q43"/>
    <mergeCell ref="R42:R43"/>
    <mergeCell ref="D44:F44"/>
    <mergeCell ref="H44:J44"/>
    <mergeCell ref="L44:N44"/>
    <mergeCell ref="P44:R44"/>
    <mergeCell ref="H42:H43"/>
    <mergeCell ref="I42:I43"/>
    <mergeCell ref="J42:J43"/>
    <mergeCell ref="K42:K43"/>
    <mergeCell ref="L42:L43"/>
    <mergeCell ref="M42:M43"/>
    <mergeCell ref="B42:B43"/>
    <mergeCell ref="C42:C43"/>
    <mergeCell ref="D42:D43"/>
    <mergeCell ref="E42:E43"/>
    <mergeCell ref="F42:F43"/>
    <mergeCell ref="G42:G43"/>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M15:M16"/>
    <mergeCell ref="N15:N16"/>
    <mergeCell ref="O15:O16"/>
    <mergeCell ref="P15:P16"/>
    <mergeCell ref="Q15:Q16"/>
    <mergeCell ref="R15:R16"/>
    <mergeCell ref="G15:G16"/>
    <mergeCell ref="H15:H16"/>
    <mergeCell ref="I15:I16"/>
    <mergeCell ref="J15:J16"/>
    <mergeCell ref="K15:K16"/>
    <mergeCell ref="L15:L16"/>
    <mergeCell ref="L13:M14"/>
    <mergeCell ref="N13:N14"/>
    <mergeCell ref="O13:O14"/>
    <mergeCell ref="P13:Q14"/>
    <mergeCell ref="R13:R14"/>
    <mergeCell ref="B15:B16"/>
    <mergeCell ref="C15:C16"/>
    <mergeCell ref="D15:D16"/>
    <mergeCell ref="E15:E16"/>
    <mergeCell ref="F15:F16"/>
    <mergeCell ref="P11:Q12"/>
    <mergeCell ref="R11:R12"/>
    <mergeCell ref="B13:B14"/>
    <mergeCell ref="C13:C14"/>
    <mergeCell ref="D13:E14"/>
    <mergeCell ref="F13:F14"/>
    <mergeCell ref="G13:G14"/>
    <mergeCell ref="H13:I14"/>
    <mergeCell ref="J13:J14"/>
    <mergeCell ref="K13:K14"/>
    <mergeCell ref="H11:I12"/>
    <mergeCell ref="J11:J12"/>
    <mergeCell ref="K11:K12"/>
    <mergeCell ref="L11:M12"/>
    <mergeCell ref="N11:N12"/>
    <mergeCell ref="O11:O12"/>
    <mergeCell ref="N9:N10"/>
    <mergeCell ref="O9:O10"/>
    <mergeCell ref="P9:P10"/>
    <mergeCell ref="Q9:Q10"/>
    <mergeCell ref="R9:R10"/>
    <mergeCell ref="B11:B12"/>
    <mergeCell ref="C11:C12"/>
    <mergeCell ref="D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R5"/>
    <mergeCell ref="D7:F7"/>
    <mergeCell ref="H7:J7"/>
    <mergeCell ref="L7:N7"/>
    <mergeCell ref="P7:R7"/>
    <mergeCell ref="D8:F8"/>
    <mergeCell ref="H8:J8"/>
    <mergeCell ref="L8:N8"/>
    <mergeCell ref="P8:R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3.7109375" customWidth="1"/>
    <col min="4" max="4" width="12.140625" customWidth="1"/>
    <col min="5" max="5" width="17" customWidth="1"/>
  </cols>
  <sheetData>
    <row r="1" spans="1:5" ht="15" customHeight="1">
      <c r="A1" s="8" t="s">
        <v>1005</v>
      </c>
      <c r="B1" s="8" t="s">
        <v>1</v>
      </c>
      <c r="C1" s="8"/>
      <c r="D1" s="8"/>
      <c r="E1" s="8"/>
    </row>
    <row r="2" spans="1:5" ht="15" customHeight="1">
      <c r="A2" s="8"/>
      <c r="B2" s="8" t="s">
        <v>2</v>
      </c>
      <c r="C2" s="8"/>
      <c r="D2" s="8"/>
      <c r="E2" s="8"/>
    </row>
    <row r="3" spans="1:5">
      <c r="A3" s="3" t="s">
        <v>530</v>
      </c>
      <c r="B3" s="54"/>
      <c r="C3" s="54"/>
      <c r="D3" s="54"/>
      <c r="E3" s="54"/>
    </row>
    <row r="4" spans="1:5" ht="25.5" customHeight="1">
      <c r="A4" s="55" t="s">
        <v>1006</v>
      </c>
      <c r="B4" s="31" t="s">
        <v>1007</v>
      </c>
      <c r="C4" s="31"/>
      <c r="D4" s="31"/>
      <c r="E4" s="31"/>
    </row>
    <row r="5" spans="1:5">
      <c r="A5" s="55"/>
      <c r="B5" s="18"/>
      <c r="C5" s="18"/>
      <c r="D5" s="18"/>
      <c r="E5" s="18"/>
    </row>
    <row r="6" spans="1:5">
      <c r="A6" s="55"/>
      <c r="B6" s="13"/>
      <c r="C6" s="13"/>
      <c r="D6" s="13"/>
      <c r="E6" s="13"/>
    </row>
    <row r="7" spans="1:5">
      <c r="A7" s="55"/>
      <c r="B7" s="126" t="s">
        <v>222</v>
      </c>
      <c r="C7" s="28"/>
      <c r="D7" s="28"/>
      <c r="E7" s="28"/>
    </row>
    <row r="8" spans="1:5">
      <c r="A8" s="55"/>
      <c r="B8" s="49">
        <v>2015</v>
      </c>
      <c r="C8" s="29" t="s">
        <v>224</v>
      </c>
      <c r="D8" s="30">
        <v>30702</v>
      </c>
      <c r="E8" s="31"/>
    </row>
    <row r="9" spans="1:5">
      <c r="A9" s="55"/>
      <c r="B9" s="49"/>
      <c r="C9" s="29"/>
      <c r="D9" s="30"/>
      <c r="E9" s="31"/>
    </row>
    <row r="10" spans="1:5">
      <c r="A10" s="55"/>
      <c r="B10" s="72">
        <v>2016</v>
      </c>
      <c r="C10" s="32">
        <v>3769</v>
      </c>
      <c r="D10" s="32"/>
      <c r="E10" s="28"/>
    </row>
    <row r="11" spans="1:5">
      <c r="A11" s="55"/>
      <c r="B11" s="72"/>
      <c r="C11" s="32"/>
      <c r="D11" s="32"/>
      <c r="E11" s="28"/>
    </row>
    <row r="12" spans="1:5">
      <c r="A12" s="55"/>
      <c r="B12" s="29">
        <v>2017</v>
      </c>
      <c r="C12" s="47">
        <v>482</v>
      </c>
      <c r="D12" s="47"/>
      <c r="E12" s="31"/>
    </row>
    <row r="13" spans="1:5">
      <c r="A13" s="55"/>
      <c r="B13" s="29"/>
      <c r="C13" s="47"/>
      <c r="D13" s="47"/>
      <c r="E13" s="31"/>
    </row>
    <row r="14" spans="1:5">
      <c r="A14" s="55"/>
      <c r="B14" s="21">
        <v>2018</v>
      </c>
      <c r="C14" s="60">
        <v>28</v>
      </c>
      <c r="D14" s="60"/>
      <c r="E14" s="28"/>
    </row>
    <row r="15" spans="1:5">
      <c r="A15" s="55"/>
      <c r="B15" s="21"/>
      <c r="C15" s="60"/>
      <c r="D15" s="60"/>
      <c r="E15" s="28"/>
    </row>
    <row r="16" spans="1:5">
      <c r="A16" s="55"/>
      <c r="B16" s="29" t="s">
        <v>532</v>
      </c>
      <c r="C16" s="47" t="s">
        <v>250</v>
      </c>
      <c r="D16" s="47"/>
      <c r="E16" s="31"/>
    </row>
    <row r="17" spans="1:5" ht="15.75" thickBot="1">
      <c r="A17" s="55"/>
      <c r="B17" s="29"/>
      <c r="C17" s="59"/>
      <c r="D17" s="59"/>
      <c r="E17" s="73"/>
    </row>
    <row r="18" spans="1:5">
      <c r="A18" s="55"/>
      <c r="B18" s="72" t="s">
        <v>533</v>
      </c>
      <c r="C18" s="22" t="s">
        <v>224</v>
      </c>
      <c r="D18" s="24">
        <v>34981</v>
      </c>
      <c r="E18" s="26"/>
    </row>
    <row r="19" spans="1:5" ht="15.75" thickBot="1">
      <c r="A19" s="55"/>
      <c r="B19" s="72"/>
      <c r="C19" s="75"/>
      <c r="D19" s="76"/>
      <c r="E19" s="77"/>
    </row>
    <row r="20" spans="1:5" ht="15.75" thickTop="1"/>
  </sheetData>
  <mergeCells count="28">
    <mergeCell ref="B18:B19"/>
    <mergeCell ref="C18:C19"/>
    <mergeCell ref="D18:D19"/>
    <mergeCell ref="E18:E19"/>
    <mergeCell ref="A1:A2"/>
    <mergeCell ref="B1:E1"/>
    <mergeCell ref="B2:E2"/>
    <mergeCell ref="B3:E3"/>
    <mergeCell ref="A4:A19"/>
    <mergeCell ref="B4:E4"/>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5" width="4.7109375" customWidth="1"/>
  </cols>
  <sheetData>
    <row r="1" spans="1:5" ht="15" customHeight="1">
      <c r="A1" s="8" t="s">
        <v>1008</v>
      </c>
      <c r="B1" s="8" t="s">
        <v>1</v>
      </c>
      <c r="C1" s="8"/>
      <c r="D1" s="8"/>
      <c r="E1" s="8"/>
    </row>
    <row r="2" spans="1:5" ht="15" customHeight="1">
      <c r="A2" s="8"/>
      <c r="B2" s="8" t="s">
        <v>2</v>
      </c>
      <c r="C2" s="8"/>
      <c r="D2" s="8"/>
      <c r="E2" s="8"/>
    </row>
    <row r="3" spans="1:5" ht="30">
      <c r="A3" s="3" t="s">
        <v>536</v>
      </c>
      <c r="B3" s="54"/>
      <c r="C3" s="54"/>
      <c r="D3" s="54"/>
      <c r="E3" s="54"/>
    </row>
    <row r="4" spans="1:5" ht="38.25" customHeight="1">
      <c r="A4" s="55" t="s">
        <v>1009</v>
      </c>
      <c r="B4" s="31" t="s">
        <v>538</v>
      </c>
      <c r="C4" s="31"/>
      <c r="D4" s="31"/>
      <c r="E4" s="31"/>
    </row>
    <row r="5" spans="1:5">
      <c r="A5" s="55"/>
      <c r="B5" s="18"/>
      <c r="C5" s="18"/>
      <c r="D5" s="18"/>
      <c r="E5" s="18"/>
    </row>
    <row r="6" spans="1:5">
      <c r="A6" s="55"/>
      <c r="B6" s="13"/>
      <c r="C6" s="13"/>
      <c r="D6" s="13"/>
      <c r="E6" s="13"/>
    </row>
    <row r="7" spans="1:5">
      <c r="A7" s="55"/>
      <c r="B7" s="126" t="s">
        <v>222</v>
      </c>
      <c r="C7" s="28"/>
      <c r="D7" s="28"/>
      <c r="E7" s="28"/>
    </row>
    <row r="8" spans="1:5">
      <c r="A8" s="55"/>
      <c r="B8" s="49" t="s">
        <v>539</v>
      </c>
      <c r="C8" s="29" t="s">
        <v>224</v>
      </c>
      <c r="D8" s="30">
        <v>1380</v>
      </c>
      <c r="E8" s="31"/>
    </row>
    <row r="9" spans="1:5">
      <c r="A9" s="55"/>
      <c r="B9" s="49"/>
      <c r="C9" s="29"/>
      <c r="D9" s="30"/>
      <c r="E9" s="31"/>
    </row>
    <row r="10" spans="1:5">
      <c r="A10" s="55"/>
      <c r="B10" s="48" t="s">
        <v>540</v>
      </c>
      <c r="C10" s="60">
        <v>583</v>
      </c>
      <c r="D10" s="60"/>
      <c r="E10" s="28"/>
    </row>
    <row r="11" spans="1:5">
      <c r="A11" s="55"/>
      <c r="B11" s="48"/>
      <c r="C11" s="60"/>
      <c r="D11" s="60"/>
      <c r="E11" s="28"/>
    </row>
    <row r="12" spans="1:5">
      <c r="A12" s="55"/>
      <c r="B12" s="46" t="s">
        <v>541</v>
      </c>
      <c r="C12" s="47">
        <v>151</v>
      </c>
      <c r="D12" s="47"/>
      <c r="E12" s="31"/>
    </row>
    <row r="13" spans="1:5" ht="15.75" thickBot="1">
      <c r="A13" s="55"/>
      <c r="B13" s="46"/>
      <c r="C13" s="59"/>
      <c r="D13" s="59"/>
      <c r="E13" s="73"/>
    </row>
    <row r="14" spans="1:5">
      <c r="A14" s="55"/>
      <c r="B14" s="72" t="s">
        <v>542</v>
      </c>
      <c r="C14" s="22" t="s">
        <v>224</v>
      </c>
      <c r="D14" s="24">
        <v>2114</v>
      </c>
      <c r="E14" s="26"/>
    </row>
    <row r="15" spans="1:5">
      <c r="A15" s="55"/>
      <c r="B15" s="72"/>
      <c r="C15" s="23"/>
      <c r="D15" s="25"/>
      <c r="E15" s="27"/>
    </row>
    <row r="16" spans="1:5">
      <c r="A16" s="55"/>
      <c r="B16" s="46" t="s">
        <v>540</v>
      </c>
      <c r="C16" s="30">
        <v>7171</v>
      </c>
      <c r="D16" s="30"/>
      <c r="E16" s="31"/>
    </row>
    <row r="17" spans="1:5">
      <c r="A17" s="55"/>
      <c r="B17" s="46"/>
      <c r="C17" s="30"/>
      <c r="D17" s="30"/>
      <c r="E17" s="31"/>
    </row>
    <row r="18" spans="1:5">
      <c r="A18" s="55"/>
      <c r="B18" s="44" t="s">
        <v>543</v>
      </c>
      <c r="C18" s="60" t="s">
        <v>544</v>
      </c>
      <c r="D18" s="60"/>
      <c r="E18" s="15" t="s">
        <v>253</v>
      </c>
    </row>
    <row r="19" spans="1:5">
      <c r="A19" s="55"/>
      <c r="B19" s="46" t="s">
        <v>541</v>
      </c>
      <c r="C19" s="47">
        <v>513</v>
      </c>
      <c r="D19" s="47"/>
      <c r="E19" s="31"/>
    </row>
    <row r="20" spans="1:5" ht="15.75" thickBot="1">
      <c r="A20" s="55"/>
      <c r="B20" s="46"/>
      <c r="C20" s="59"/>
      <c r="D20" s="59"/>
      <c r="E20" s="73"/>
    </row>
    <row r="21" spans="1:5">
      <c r="A21" s="55"/>
      <c r="B21" s="72" t="s">
        <v>545</v>
      </c>
      <c r="C21" s="22" t="s">
        <v>224</v>
      </c>
      <c r="D21" s="24">
        <v>9542</v>
      </c>
      <c r="E21" s="26"/>
    </row>
    <row r="22" spans="1:5" ht="15.75" thickBot="1">
      <c r="A22" s="55"/>
      <c r="B22" s="72"/>
      <c r="C22" s="75"/>
      <c r="D22" s="76"/>
      <c r="E22" s="77"/>
    </row>
    <row r="23" spans="1:5" ht="15.75" thickTop="1"/>
  </sheetData>
  <mergeCells count="33">
    <mergeCell ref="A1:A2"/>
    <mergeCell ref="B1:E1"/>
    <mergeCell ref="B2:E2"/>
    <mergeCell ref="B3:E3"/>
    <mergeCell ref="A4:A22"/>
    <mergeCell ref="B4:E4"/>
    <mergeCell ref="C18:D18"/>
    <mergeCell ref="B19:B20"/>
    <mergeCell ref="C19:D20"/>
    <mergeCell ref="E19:E20"/>
    <mergeCell ref="B21:B22"/>
    <mergeCell ref="C21:C22"/>
    <mergeCell ref="D21:D22"/>
    <mergeCell ref="E21:E22"/>
    <mergeCell ref="B14:B15"/>
    <mergeCell ref="C14:C15"/>
    <mergeCell ref="D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6.42578125" bestFit="1" customWidth="1"/>
  </cols>
  <sheetData>
    <row r="1" spans="1:2" ht="30">
      <c r="A1" s="1" t="s">
        <v>79</v>
      </c>
      <c r="B1" s="1" t="s">
        <v>1</v>
      </c>
    </row>
    <row r="2" spans="1:2" ht="30">
      <c r="A2" s="1" t="s">
        <v>80</v>
      </c>
      <c r="B2" s="1" t="s">
        <v>2</v>
      </c>
    </row>
    <row r="3" spans="1:2">
      <c r="A3" s="3" t="s">
        <v>81</v>
      </c>
      <c r="B3" s="4"/>
    </row>
    <row r="4" spans="1:2" ht="30">
      <c r="A4" s="2" t="s">
        <v>82</v>
      </c>
      <c r="B4" s="7">
        <v>359201</v>
      </c>
    </row>
    <row r="5" spans="1:2">
      <c r="A5" s="2" t="s">
        <v>83</v>
      </c>
      <c r="B5" s="6">
        <v>26237</v>
      </c>
    </row>
    <row r="6" spans="1:2">
      <c r="A6" s="2" t="s">
        <v>84</v>
      </c>
      <c r="B6" s="6">
        <v>5504</v>
      </c>
    </row>
    <row r="7" spans="1:2">
      <c r="A7" s="2" t="s">
        <v>85</v>
      </c>
      <c r="B7" s="6">
        <v>390942</v>
      </c>
    </row>
    <row r="8" spans="1:2">
      <c r="A8" s="3" t="s">
        <v>86</v>
      </c>
      <c r="B8" s="4"/>
    </row>
    <row r="9" spans="1:2">
      <c r="A9" s="2" t="s">
        <v>87</v>
      </c>
      <c r="B9" s="6">
        <v>24971</v>
      </c>
    </row>
    <row r="10" spans="1:2" ht="30">
      <c r="A10" s="2" t="s">
        <v>88</v>
      </c>
      <c r="B10" s="6">
        <v>40225</v>
      </c>
    </row>
    <row r="11" spans="1:2">
      <c r="A11" s="2" t="s">
        <v>89</v>
      </c>
      <c r="B11" s="6">
        <v>4647</v>
      </c>
    </row>
    <row r="12" spans="1:2">
      <c r="A12" s="2" t="s">
        <v>90</v>
      </c>
      <c r="B12" s="6">
        <v>4225</v>
      </c>
    </row>
    <row r="13" spans="1:2">
      <c r="A13" s="2" t="s">
        <v>91</v>
      </c>
      <c r="B13" s="6">
        <v>105961</v>
      </c>
    </row>
    <row r="14" spans="1:2">
      <c r="A14" s="2" t="s">
        <v>92</v>
      </c>
      <c r="B14" s="4">
        <v>0</v>
      </c>
    </row>
    <row r="15" spans="1:2">
      <c r="A15" s="2" t="s">
        <v>93</v>
      </c>
      <c r="B15" s="6">
        <v>5553</v>
      </c>
    </row>
    <row r="16" spans="1:2">
      <c r="A16" s="2" t="s">
        <v>94</v>
      </c>
      <c r="B16" s="6">
        <v>56017</v>
      </c>
    </row>
    <row r="17" spans="1:2" ht="30">
      <c r="A17" s="2" t="s">
        <v>95</v>
      </c>
      <c r="B17" s="6">
        <v>156270</v>
      </c>
    </row>
    <row r="18" spans="1:2">
      <c r="A18" s="2" t="s">
        <v>96</v>
      </c>
      <c r="B18" s="6">
        <v>2339</v>
      </c>
    </row>
    <row r="19" spans="1:2">
      <c r="A19" s="2" t="s">
        <v>97</v>
      </c>
      <c r="B19" s="6">
        <v>1156</v>
      </c>
    </row>
    <row r="20" spans="1:2" ht="30">
      <c r="A20" s="2" t="s">
        <v>98</v>
      </c>
      <c r="B20" s="4">
        <v>0</v>
      </c>
    </row>
    <row r="21" spans="1:2" ht="30">
      <c r="A21" s="2" t="s">
        <v>99</v>
      </c>
      <c r="B21" s="4">
        <v>0</v>
      </c>
    </row>
    <row r="22" spans="1:2">
      <c r="A22" s="2" t="s">
        <v>100</v>
      </c>
      <c r="B22" s="6">
        <v>401364</v>
      </c>
    </row>
    <row r="23" spans="1:2">
      <c r="A23" s="2" t="s">
        <v>101</v>
      </c>
      <c r="B23" s="6">
        <v>-10422</v>
      </c>
    </row>
    <row r="24" spans="1:2">
      <c r="A24" s="2" t="s">
        <v>102</v>
      </c>
      <c r="B24" s="6">
        <v>-50191</v>
      </c>
    </row>
    <row r="25" spans="1:2" ht="30">
      <c r="A25" s="2" t="s">
        <v>103</v>
      </c>
      <c r="B25" s="6">
        <v>203579</v>
      </c>
    </row>
    <row r="26" spans="1:2">
      <c r="A26" s="2" t="s">
        <v>104</v>
      </c>
      <c r="B26" s="4">
        <v>893</v>
      </c>
    </row>
    <row r="27" spans="1:2">
      <c r="A27" s="2" t="s">
        <v>105</v>
      </c>
      <c r="B27" s="6">
        <v>186477</v>
      </c>
    </row>
    <row r="28" spans="1:2" ht="30">
      <c r="A28" s="2" t="s">
        <v>106</v>
      </c>
      <c r="B28" s="6">
        <v>-2495</v>
      </c>
    </row>
    <row r="29" spans="1:2">
      <c r="A29" s="2" t="s">
        <v>107</v>
      </c>
      <c r="B29" s="6">
        <v>-7654</v>
      </c>
    </row>
    <row r="30" spans="1:2">
      <c r="A30" s="2" t="s">
        <v>108</v>
      </c>
      <c r="B30" s="6">
        <v>-6896</v>
      </c>
    </row>
    <row r="31" spans="1:2" ht="30">
      <c r="A31" s="2" t="s">
        <v>109</v>
      </c>
      <c r="B31" s="6">
        <v>-2656</v>
      </c>
    </row>
    <row r="32" spans="1:2">
      <c r="A32" s="2" t="s">
        <v>110</v>
      </c>
      <c r="B32" s="6">
        <v>310635</v>
      </c>
    </row>
    <row r="33" spans="1:2">
      <c r="A33" s="2" t="s">
        <v>111</v>
      </c>
      <c r="B33" s="6">
        <v>-91600</v>
      </c>
    </row>
    <row r="34" spans="1:2">
      <c r="A34" s="2" t="s">
        <v>112</v>
      </c>
      <c r="B34" s="6">
        <v>219035</v>
      </c>
    </row>
    <row r="35" spans="1:2" ht="30">
      <c r="A35" s="2" t="s">
        <v>113</v>
      </c>
      <c r="B35" s="4">
        <v>-581</v>
      </c>
    </row>
    <row r="36" spans="1:2" ht="30">
      <c r="A36" s="2" t="s">
        <v>114</v>
      </c>
      <c r="B36" s="6">
        <v>218454</v>
      </c>
    </row>
    <row r="37" spans="1:2" ht="30">
      <c r="A37" s="2" t="s">
        <v>115</v>
      </c>
      <c r="B37" s="6">
        <v>128151171</v>
      </c>
    </row>
    <row r="38" spans="1:2" ht="30">
      <c r="A38" s="2" t="s">
        <v>116</v>
      </c>
      <c r="B38" s="6">
        <v>128225155</v>
      </c>
    </row>
    <row r="39" spans="1:2">
      <c r="A39" s="2" t="s">
        <v>117</v>
      </c>
      <c r="B39" s="9">
        <v>1.7</v>
      </c>
    </row>
    <row r="40" spans="1:2">
      <c r="A40" s="2" t="s">
        <v>118</v>
      </c>
      <c r="B40" s="9">
        <v>1.7</v>
      </c>
    </row>
    <row r="41" spans="1:2">
      <c r="A41" s="2" t="s">
        <v>119</v>
      </c>
      <c r="B41" s="4"/>
    </row>
    <row r="42" spans="1:2">
      <c r="A42" s="3" t="s">
        <v>86</v>
      </c>
      <c r="B42" s="4"/>
    </row>
    <row r="43" spans="1:2">
      <c r="A43" s="2" t="s">
        <v>111</v>
      </c>
      <c r="B43" s="6">
        <v>5560</v>
      </c>
    </row>
    <row r="44" spans="1:2" ht="30">
      <c r="A44" s="2" t="s">
        <v>114</v>
      </c>
      <c r="B44" s="7">
        <v>224596</v>
      </c>
    </row>
    <row r="45" spans="1:2">
      <c r="A45" s="2" t="s">
        <v>120</v>
      </c>
      <c r="B45" s="9">
        <v>1.75</v>
      </c>
    </row>
    <row r="46" spans="1:2" ht="30">
      <c r="A46" s="2" t="s">
        <v>121</v>
      </c>
      <c r="B46" s="9">
        <v>1.75</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2" width="36.5703125" bestFit="1" customWidth="1"/>
    <col min="3" max="3" width="13.42578125" customWidth="1"/>
    <col min="4" max="4" width="3.5703125" customWidth="1"/>
  </cols>
  <sheetData>
    <row r="1" spans="1:4" ht="15" customHeight="1">
      <c r="A1" s="8" t="s">
        <v>1010</v>
      </c>
      <c r="B1" s="8" t="s">
        <v>1</v>
      </c>
      <c r="C1" s="8"/>
      <c r="D1" s="8"/>
    </row>
    <row r="2" spans="1:4" ht="15" customHeight="1">
      <c r="A2" s="8"/>
      <c r="B2" s="8" t="s">
        <v>2</v>
      </c>
      <c r="C2" s="8"/>
      <c r="D2" s="8"/>
    </row>
    <row r="3" spans="1:4" ht="45">
      <c r="A3" s="3" t="s">
        <v>554</v>
      </c>
      <c r="B3" s="54"/>
      <c r="C3" s="54"/>
      <c r="D3" s="54"/>
    </row>
    <row r="4" spans="1:4" ht="38.25" customHeight="1">
      <c r="A4" s="55" t="s">
        <v>1011</v>
      </c>
      <c r="B4" s="29" t="s">
        <v>1012</v>
      </c>
      <c r="C4" s="29"/>
      <c r="D4" s="29"/>
    </row>
    <row r="5" spans="1:4">
      <c r="A5" s="55"/>
      <c r="B5" s="18"/>
      <c r="C5" s="18"/>
      <c r="D5" s="18"/>
    </row>
    <row r="6" spans="1:4">
      <c r="A6" s="55"/>
      <c r="B6" s="13"/>
      <c r="C6" s="13"/>
      <c r="D6" s="13"/>
    </row>
    <row r="7" spans="1:4">
      <c r="A7" s="55"/>
      <c r="B7" s="15" t="s">
        <v>600</v>
      </c>
      <c r="C7" s="28"/>
      <c r="D7" s="28"/>
    </row>
    <row r="8" spans="1:4">
      <c r="A8" s="55"/>
      <c r="B8" s="132" t="s">
        <v>601</v>
      </c>
      <c r="C8" s="133">
        <v>41668</v>
      </c>
      <c r="D8" s="31"/>
    </row>
    <row r="9" spans="1:4">
      <c r="A9" s="55"/>
      <c r="B9" s="132"/>
      <c r="C9" s="133"/>
      <c r="D9" s="31"/>
    </row>
    <row r="10" spans="1:4">
      <c r="A10" s="55"/>
      <c r="B10" s="131" t="s">
        <v>575</v>
      </c>
      <c r="C10" s="50">
        <v>0</v>
      </c>
      <c r="D10" s="15" t="s">
        <v>576</v>
      </c>
    </row>
    <row r="11" spans="1:4">
      <c r="A11" s="55"/>
      <c r="B11" s="130" t="s">
        <v>577</v>
      </c>
      <c r="C11" s="43">
        <v>47</v>
      </c>
      <c r="D11" s="11" t="s">
        <v>576</v>
      </c>
    </row>
    <row r="12" spans="1:4">
      <c r="A12" s="55"/>
      <c r="B12" s="131" t="s">
        <v>578</v>
      </c>
      <c r="C12" s="50">
        <v>1.1100000000000001</v>
      </c>
      <c r="D12" s="15" t="s">
        <v>576</v>
      </c>
    </row>
    <row r="13" spans="1:4">
      <c r="A13" s="55"/>
      <c r="B13" s="132" t="s">
        <v>579</v>
      </c>
      <c r="C13" s="47">
        <v>4</v>
      </c>
      <c r="D13" s="31"/>
    </row>
    <row r="14" spans="1:4">
      <c r="A14" s="55"/>
      <c r="B14" s="132"/>
      <c r="C14" s="47"/>
      <c r="D14" s="31"/>
    </row>
    <row r="15" spans="1:4">
      <c r="A15" s="55"/>
      <c r="B15" s="18"/>
      <c r="C15" s="18"/>
      <c r="D15" s="18"/>
    </row>
    <row r="16" spans="1:4">
      <c r="A16" s="55"/>
      <c r="B16" s="13"/>
      <c r="C16" s="13"/>
      <c r="D16" s="13"/>
    </row>
    <row r="17" spans="1:4">
      <c r="A17" s="55"/>
      <c r="B17" s="15" t="s">
        <v>600</v>
      </c>
      <c r="C17" s="28"/>
      <c r="D17" s="28"/>
    </row>
    <row r="18" spans="1:4">
      <c r="A18" s="55"/>
      <c r="B18" s="132" t="s">
        <v>601</v>
      </c>
      <c r="C18" s="133">
        <v>41743</v>
      </c>
      <c r="D18" s="31"/>
    </row>
    <row r="19" spans="1:4">
      <c r="A19" s="55"/>
      <c r="B19" s="132"/>
      <c r="C19" s="133"/>
      <c r="D19" s="31"/>
    </row>
    <row r="20" spans="1:4">
      <c r="A20" s="55"/>
      <c r="B20" s="131" t="s">
        <v>575</v>
      </c>
      <c r="C20" s="50">
        <v>0</v>
      </c>
      <c r="D20" s="15" t="s">
        <v>576</v>
      </c>
    </row>
    <row r="21" spans="1:4">
      <c r="A21" s="55"/>
      <c r="B21" s="130" t="s">
        <v>577</v>
      </c>
      <c r="C21" s="43">
        <v>45.19</v>
      </c>
      <c r="D21" s="11" t="s">
        <v>576</v>
      </c>
    </row>
    <row r="22" spans="1:4">
      <c r="A22" s="55"/>
      <c r="B22" s="131" t="s">
        <v>578</v>
      </c>
      <c r="C22" s="50">
        <v>1.1299999999999999</v>
      </c>
      <c r="D22" s="15" t="s">
        <v>576</v>
      </c>
    </row>
    <row r="23" spans="1:4">
      <c r="A23" s="55"/>
      <c r="B23" s="132" t="s">
        <v>579</v>
      </c>
      <c r="C23" s="47">
        <v>3.8</v>
      </c>
      <c r="D23" s="31"/>
    </row>
    <row r="24" spans="1:4">
      <c r="A24" s="55"/>
      <c r="B24" s="132"/>
      <c r="C24" s="47"/>
      <c r="D24" s="31"/>
    </row>
    <row r="25" spans="1:4">
      <c r="A25" s="55"/>
      <c r="B25" s="18"/>
      <c r="C25" s="18"/>
      <c r="D25" s="18"/>
    </row>
    <row r="26" spans="1:4">
      <c r="A26" s="55"/>
      <c r="B26" s="13"/>
      <c r="C26" s="13"/>
      <c r="D26" s="13"/>
    </row>
    <row r="27" spans="1:4">
      <c r="A27" s="55"/>
      <c r="B27" s="15" t="s">
        <v>600</v>
      </c>
      <c r="C27" s="28"/>
      <c r="D27" s="28"/>
    </row>
    <row r="28" spans="1:4">
      <c r="A28" s="55"/>
      <c r="B28" s="132" t="s">
        <v>601</v>
      </c>
      <c r="C28" s="133">
        <v>41745</v>
      </c>
      <c r="D28" s="31"/>
    </row>
    <row r="29" spans="1:4">
      <c r="A29" s="55"/>
      <c r="B29" s="132"/>
      <c r="C29" s="133"/>
      <c r="D29" s="31"/>
    </row>
    <row r="30" spans="1:4">
      <c r="A30" s="55"/>
      <c r="B30" s="131" t="s">
        <v>575</v>
      </c>
      <c r="C30" s="50">
        <v>0</v>
      </c>
      <c r="D30" s="15" t="s">
        <v>576</v>
      </c>
    </row>
    <row r="31" spans="1:4">
      <c r="A31" s="55"/>
      <c r="B31" s="130" t="s">
        <v>577</v>
      </c>
      <c r="C31" s="43">
        <v>44.32</v>
      </c>
      <c r="D31" s="11" t="s">
        <v>576</v>
      </c>
    </row>
    <row r="32" spans="1:4">
      <c r="A32" s="55"/>
      <c r="B32" s="131" t="s">
        <v>578</v>
      </c>
      <c r="C32" s="50">
        <v>1.18</v>
      </c>
      <c r="D32" s="15" t="s">
        <v>576</v>
      </c>
    </row>
    <row r="33" spans="1:4">
      <c r="A33" s="55"/>
      <c r="B33" s="132" t="s">
        <v>579</v>
      </c>
      <c r="C33" s="47">
        <v>3.8</v>
      </c>
      <c r="D33" s="31"/>
    </row>
    <row r="34" spans="1:4">
      <c r="A34" s="55"/>
      <c r="B34" s="132"/>
      <c r="C34" s="47"/>
      <c r="D34" s="31"/>
    </row>
    <row r="35" spans="1:4">
      <c r="A35" s="55"/>
      <c r="B35" s="18"/>
      <c r="C35" s="18"/>
      <c r="D35" s="18"/>
    </row>
    <row r="36" spans="1:4">
      <c r="A36" s="55"/>
      <c r="B36" s="13"/>
      <c r="C36" s="13"/>
      <c r="D36" s="13"/>
    </row>
    <row r="37" spans="1:4">
      <c r="A37" s="55"/>
      <c r="B37" s="15" t="s">
        <v>602</v>
      </c>
      <c r="C37" s="28"/>
      <c r="D37" s="28"/>
    </row>
    <row r="38" spans="1:4">
      <c r="A38" s="55"/>
      <c r="B38" s="132" t="s">
        <v>601</v>
      </c>
      <c r="C38" s="133">
        <v>42004</v>
      </c>
      <c r="D38" s="31"/>
    </row>
    <row r="39" spans="1:4">
      <c r="A39" s="55"/>
      <c r="B39" s="132"/>
      <c r="C39" s="133"/>
      <c r="D39" s="31"/>
    </row>
    <row r="40" spans="1:4">
      <c r="A40" s="55"/>
      <c r="B40" s="131" t="s">
        <v>575</v>
      </c>
      <c r="C40" s="50">
        <v>0</v>
      </c>
      <c r="D40" s="15" t="s">
        <v>576</v>
      </c>
    </row>
    <row r="41" spans="1:4">
      <c r="A41" s="55"/>
      <c r="B41" s="130" t="s">
        <v>577</v>
      </c>
      <c r="C41" s="43">
        <v>63.75</v>
      </c>
      <c r="D41" s="11" t="s">
        <v>576</v>
      </c>
    </row>
    <row r="42" spans="1:4">
      <c r="A42" s="55"/>
      <c r="B42" s="131" t="s">
        <v>578</v>
      </c>
      <c r="C42" s="50">
        <v>0.56000000000000005</v>
      </c>
      <c r="D42" s="15" t="s">
        <v>576</v>
      </c>
    </row>
    <row r="43" spans="1:4">
      <c r="A43" s="55"/>
      <c r="B43" s="132" t="s">
        <v>579</v>
      </c>
      <c r="C43" s="47">
        <v>1.75</v>
      </c>
      <c r="D43" s="31"/>
    </row>
    <row r="44" spans="1:4">
      <c r="A44" s="55"/>
      <c r="B44" s="132"/>
      <c r="C44" s="47"/>
      <c r="D44" s="31"/>
    </row>
    <row r="45" spans="1:4">
      <c r="A45" s="2" t="s">
        <v>553</v>
      </c>
      <c r="B45" s="54"/>
      <c r="C45" s="54"/>
      <c r="D45" s="54"/>
    </row>
    <row r="46" spans="1:4" ht="45">
      <c r="A46" s="3" t="s">
        <v>554</v>
      </c>
      <c r="B46" s="54"/>
      <c r="C46" s="54"/>
      <c r="D46" s="54"/>
    </row>
    <row r="47" spans="1:4" ht="38.25" customHeight="1">
      <c r="A47" s="55" t="s">
        <v>1013</v>
      </c>
      <c r="B47" s="29" t="s">
        <v>591</v>
      </c>
      <c r="C47" s="29"/>
      <c r="D47" s="29"/>
    </row>
    <row r="48" spans="1:4">
      <c r="A48" s="55"/>
      <c r="B48" s="18"/>
      <c r="C48" s="18"/>
      <c r="D48" s="18"/>
    </row>
    <row r="49" spans="1:4">
      <c r="A49" s="55"/>
      <c r="B49" s="13"/>
      <c r="C49" s="13"/>
      <c r="D49" s="13"/>
    </row>
    <row r="50" spans="1:4">
      <c r="A50" s="55"/>
      <c r="B50" s="21" t="s">
        <v>592</v>
      </c>
      <c r="C50" s="32">
        <v>133333</v>
      </c>
      <c r="D50" s="28"/>
    </row>
    <row r="51" spans="1:4">
      <c r="A51" s="55"/>
      <c r="B51" s="21"/>
      <c r="C51" s="32"/>
      <c r="D51" s="28"/>
    </row>
    <row r="52" spans="1:4">
      <c r="A52" s="55"/>
      <c r="B52" s="29" t="s">
        <v>593</v>
      </c>
      <c r="C52" s="30">
        <v>1667578</v>
      </c>
      <c r="D52" s="31"/>
    </row>
    <row r="53" spans="1:4">
      <c r="A53" s="55"/>
      <c r="B53" s="29"/>
      <c r="C53" s="30"/>
      <c r="D53" s="31"/>
    </row>
    <row r="54" spans="1:4">
      <c r="A54" s="55"/>
      <c r="B54" s="15" t="s">
        <v>594</v>
      </c>
      <c r="C54" s="50" t="s">
        <v>595</v>
      </c>
      <c r="D54" s="15" t="s">
        <v>253</v>
      </c>
    </row>
    <row r="55" spans="1:4">
      <c r="A55" s="55"/>
      <c r="B55" s="29" t="s">
        <v>596</v>
      </c>
      <c r="C55" s="30">
        <v>37140</v>
      </c>
      <c r="D55" s="31"/>
    </row>
    <row r="56" spans="1:4">
      <c r="A56" s="55"/>
      <c r="B56" s="29"/>
      <c r="C56" s="30"/>
      <c r="D56" s="31"/>
    </row>
    <row r="57" spans="1:4">
      <c r="A57" s="55"/>
      <c r="B57" s="21" t="s">
        <v>597</v>
      </c>
      <c r="C57" s="60" t="s">
        <v>250</v>
      </c>
      <c r="D57" s="28"/>
    </row>
    <row r="58" spans="1:4" ht="15.75" thickBot="1">
      <c r="A58" s="55"/>
      <c r="B58" s="21"/>
      <c r="C58" s="61"/>
      <c r="D58" s="34"/>
    </row>
    <row r="59" spans="1:4">
      <c r="A59" s="55"/>
      <c r="B59" s="29" t="s">
        <v>598</v>
      </c>
      <c r="C59" s="37">
        <v>1800911</v>
      </c>
      <c r="D59" s="39"/>
    </row>
    <row r="60" spans="1:4" ht="15.75" thickBot="1">
      <c r="A60" s="55"/>
      <c r="B60" s="29"/>
      <c r="C60" s="38"/>
      <c r="D60" s="40"/>
    </row>
    <row r="61" spans="1:4" ht="15.75" thickTop="1"/>
  </sheetData>
  <mergeCells count="58">
    <mergeCell ref="B46:D46"/>
    <mergeCell ref="A47:A60"/>
    <mergeCell ref="B47:D47"/>
    <mergeCell ref="B59:B60"/>
    <mergeCell ref="C59:C60"/>
    <mergeCell ref="D59:D60"/>
    <mergeCell ref="A1:A2"/>
    <mergeCell ref="B1:D1"/>
    <mergeCell ref="B2:D2"/>
    <mergeCell ref="B3:D3"/>
    <mergeCell ref="A4:A44"/>
    <mergeCell ref="B4:D4"/>
    <mergeCell ref="B45:D45"/>
    <mergeCell ref="B55:B56"/>
    <mergeCell ref="C55:C56"/>
    <mergeCell ref="D55:D56"/>
    <mergeCell ref="B57:B58"/>
    <mergeCell ref="C57:C58"/>
    <mergeCell ref="D57:D58"/>
    <mergeCell ref="B48:D48"/>
    <mergeCell ref="B50:B51"/>
    <mergeCell ref="C50:C51"/>
    <mergeCell ref="D50:D51"/>
    <mergeCell ref="B52:B53"/>
    <mergeCell ref="C52:C53"/>
    <mergeCell ref="D52:D53"/>
    <mergeCell ref="B35:D35"/>
    <mergeCell ref="C37:D37"/>
    <mergeCell ref="B38:B39"/>
    <mergeCell ref="C38:C39"/>
    <mergeCell ref="D38:D39"/>
    <mergeCell ref="B43:B44"/>
    <mergeCell ref="C43:C44"/>
    <mergeCell ref="D43:D44"/>
    <mergeCell ref="B25:D25"/>
    <mergeCell ref="C27:D27"/>
    <mergeCell ref="B28:B29"/>
    <mergeCell ref="C28:C29"/>
    <mergeCell ref="D28:D29"/>
    <mergeCell ref="B33:B34"/>
    <mergeCell ref="C33:C34"/>
    <mergeCell ref="D33:D34"/>
    <mergeCell ref="B15:D15"/>
    <mergeCell ref="C17:D17"/>
    <mergeCell ref="B18:B19"/>
    <mergeCell ref="C18:C19"/>
    <mergeCell ref="D18:D19"/>
    <mergeCell ref="B23:B24"/>
    <mergeCell ref="C23:C24"/>
    <mergeCell ref="D23:D24"/>
    <mergeCell ref="B5:D5"/>
    <mergeCell ref="C7:D7"/>
    <mergeCell ref="B8:B9"/>
    <mergeCell ref="C8:C9"/>
    <mergeCell ref="D8:D9"/>
    <mergeCell ref="B13:B14"/>
    <mergeCell ref="C13:C14"/>
    <mergeCell ref="D13:D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19" customWidth="1"/>
    <col min="4" max="4" width="15.85546875" customWidth="1"/>
    <col min="5" max="5" width="12.28515625" customWidth="1"/>
    <col min="6" max="6" width="5.42578125" customWidth="1"/>
    <col min="7" max="7" width="4.140625" customWidth="1"/>
    <col min="8" max="8" width="13" customWidth="1"/>
    <col min="9" max="9" width="20.140625" customWidth="1"/>
  </cols>
  <sheetData>
    <row r="1" spans="1:9" ht="15" customHeight="1">
      <c r="A1" s="8" t="s">
        <v>1014</v>
      </c>
      <c r="B1" s="8" t="s">
        <v>1</v>
      </c>
      <c r="C1" s="8"/>
      <c r="D1" s="8"/>
      <c r="E1" s="8"/>
      <c r="F1" s="8"/>
      <c r="G1" s="8"/>
      <c r="H1" s="8"/>
      <c r="I1" s="8"/>
    </row>
    <row r="2" spans="1:9" ht="15" customHeight="1">
      <c r="A2" s="8"/>
      <c r="B2" s="8" t="s">
        <v>2</v>
      </c>
      <c r="C2" s="8"/>
      <c r="D2" s="8"/>
      <c r="E2" s="8"/>
      <c r="F2" s="8"/>
      <c r="G2" s="8"/>
      <c r="H2" s="8"/>
      <c r="I2" s="8"/>
    </row>
    <row r="3" spans="1:9" ht="45">
      <c r="A3" s="3" t="s">
        <v>604</v>
      </c>
      <c r="B3" s="54"/>
      <c r="C3" s="54"/>
      <c r="D3" s="54"/>
      <c r="E3" s="54"/>
      <c r="F3" s="54"/>
      <c r="G3" s="54"/>
      <c r="H3" s="54"/>
      <c r="I3" s="54"/>
    </row>
    <row r="4" spans="1:9">
      <c r="A4" s="55" t="s">
        <v>1015</v>
      </c>
      <c r="B4" s="31" t="s">
        <v>1016</v>
      </c>
      <c r="C4" s="31"/>
      <c r="D4" s="31"/>
      <c r="E4" s="31"/>
      <c r="F4" s="31"/>
      <c r="G4" s="31"/>
      <c r="H4" s="31"/>
      <c r="I4" s="31"/>
    </row>
    <row r="5" spans="1:9">
      <c r="A5" s="55"/>
      <c r="B5" s="18"/>
      <c r="C5" s="18"/>
      <c r="D5" s="18"/>
      <c r="E5" s="18"/>
      <c r="F5" s="18"/>
      <c r="G5" s="18"/>
      <c r="H5" s="18"/>
      <c r="I5" s="18"/>
    </row>
    <row r="6" spans="1:9">
      <c r="A6" s="55"/>
      <c r="B6" s="13"/>
      <c r="C6" s="13"/>
      <c r="D6" s="13"/>
      <c r="E6" s="13"/>
      <c r="F6" s="13"/>
      <c r="G6" s="13"/>
      <c r="H6" s="13"/>
      <c r="I6" s="13"/>
    </row>
    <row r="7" spans="1:9">
      <c r="A7" s="55"/>
      <c r="B7" s="31"/>
      <c r="C7" s="31"/>
      <c r="D7" s="127" t="s">
        <v>559</v>
      </c>
      <c r="E7" s="127"/>
      <c r="F7" s="31"/>
      <c r="G7" s="127" t="s">
        <v>561</v>
      </c>
      <c r="H7" s="127"/>
      <c r="I7" s="127"/>
    </row>
    <row r="8" spans="1:9" ht="15.75" thickBot="1">
      <c r="A8" s="55"/>
      <c r="B8" s="31"/>
      <c r="C8" s="31"/>
      <c r="D8" s="19" t="s">
        <v>560</v>
      </c>
      <c r="E8" s="19"/>
      <c r="F8" s="31"/>
      <c r="G8" s="19"/>
      <c r="H8" s="19"/>
      <c r="I8" s="19"/>
    </row>
    <row r="9" spans="1:9">
      <c r="A9" s="55"/>
      <c r="B9" s="29" t="s">
        <v>562</v>
      </c>
      <c r="C9" s="31"/>
      <c r="D9" s="89" t="s">
        <v>250</v>
      </c>
      <c r="E9" s="39"/>
      <c r="F9" s="31"/>
      <c r="G9" s="35" t="s">
        <v>224</v>
      </c>
      <c r="H9" s="89" t="s">
        <v>250</v>
      </c>
      <c r="I9" s="39"/>
    </row>
    <row r="10" spans="1:9">
      <c r="A10" s="55"/>
      <c r="B10" s="29"/>
      <c r="C10" s="31"/>
      <c r="D10" s="128"/>
      <c r="E10" s="63"/>
      <c r="F10" s="31"/>
      <c r="G10" s="99"/>
      <c r="H10" s="128"/>
      <c r="I10" s="63"/>
    </row>
    <row r="11" spans="1:9">
      <c r="A11" s="55"/>
      <c r="B11" s="21" t="s">
        <v>563</v>
      </c>
      <c r="C11" s="28"/>
      <c r="D11" s="32">
        <v>329008</v>
      </c>
      <c r="E11" s="28"/>
      <c r="F11" s="28"/>
      <c r="G11" s="60">
        <v>28.79</v>
      </c>
      <c r="H11" s="60"/>
      <c r="I11" s="28"/>
    </row>
    <row r="12" spans="1:9">
      <c r="A12" s="55"/>
      <c r="B12" s="21"/>
      <c r="C12" s="28"/>
      <c r="D12" s="32"/>
      <c r="E12" s="28"/>
      <c r="F12" s="28"/>
      <c r="G12" s="60"/>
      <c r="H12" s="60"/>
      <c r="I12" s="28"/>
    </row>
    <row r="13" spans="1:9">
      <c r="A13" s="55"/>
      <c r="B13" s="29" t="s">
        <v>564</v>
      </c>
      <c r="C13" s="31"/>
      <c r="D13" s="47" t="s">
        <v>565</v>
      </c>
      <c r="E13" s="29" t="s">
        <v>253</v>
      </c>
      <c r="F13" s="31"/>
      <c r="G13" s="47">
        <v>30.33</v>
      </c>
      <c r="H13" s="47"/>
      <c r="I13" s="31"/>
    </row>
    <row r="14" spans="1:9">
      <c r="A14" s="55"/>
      <c r="B14" s="29"/>
      <c r="C14" s="31"/>
      <c r="D14" s="47"/>
      <c r="E14" s="29"/>
      <c r="F14" s="31"/>
      <c r="G14" s="47"/>
      <c r="H14" s="47"/>
      <c r="I14" s="31"/>
    </row>
    <row r="15" spans="1:9">
      <c r="A15" s="55"/>
      <c r="B15" s="21" t="s">
        <v>566</v>
      </c>
      <c r="C15" s="28"/>
      <c r="D15" s="60" t="s">
        <v>567</v>
      </c>
      <c r="E15" s="21" t="s">
        <v>253</v>
      </c>
      <c r="F15" s="28"/>
      <c r="G15" s="60">
        <v>32.590000000000003</v>
      </c>
      <c r="H15" s="60"/>
      <c r="I15" s="28"/>
    </row>
    <row r="16" spans="1:9" ht="15.75" thickBot="1">
      <c r="A16" s="55"/>
      <c r="B16" s="21"/>
      <c r="C16" s="28"/>
      <c r="D16" s="61"/>
      <c r="E16" s="88"/>
      <c r="F16" s="28"/>
      <c r="G16" s="61"/>
      <c r="H16" s="61"/>
      <c r="I16" s="34"/>
    </row>
    <row r="17" spans="1:9">
      <c r="A17" s="55"/>
      <c r="B17" s="29" t="s">
        <v>568</v>
      </c>
      <c r="C17" s="31"/>
      <c r="D17" s="37">
        <v>323823</v>
      </c>
      <c r="E17" s="39"/>
      <c r="F17" s="31"/>
      <c r="G17" s="35" t="s">
        <v>224</v>
      </c>
      <c r="H17" s="89">
        <v>28.74</v>
      </c>
      <c r="I17" s="39"/>
    </row>
    <row r="18" spans="1:9">
      <c r="A18" s="55"/>
      <c r="B18" s="29"/>
      <c r="C18" s="31"/>
      <c r="D18" s="62"/>
      <c r="E18" s="63"/>
      <c r="F18" s="31"/>
      <c r="G18" s="99"/>
      <c r="H18" s="128"/>
      <c r="I18" s="63"/>
    </row>
    <row r="19" spans="1:9">
      <c r="A19" s="55" t="s">
        <v>1017</v>
      </c>
      <c r="B19" s="31" t="s">
        <v>569</v>
      </c>
      <c r="C19" s="31"/>
      <c r="D19" s="31"/>
      <c r="E19" s="31"/>
      <c r="F19" s="31"/>
      <c r="G19" s="31"/>
      <c r="H19" s="31"/>
      <c r="I19" s="31"/>
    </row>
    <row r="20" spans="1:9">
      <c r="A20" s="55"/>
      <c r="B20" s="18"/>
      <c r="C20" s="18"/>
      <c r="D20" s="18"/>
      <c r="E20" s="18"/>
    </row>
    <row r="21" spans="1:9">
      <c r="A21" s="55"/>
      <c r="B21" s="13"/>
      <c r="C21" s="13"/>
      <c r="D21" s="13"/>
      <c r="E21" s="13"/>
    </row>
    <row r="22" spans="1:9" ht="15.75" thickBot="1">
      <c r="A22" s="55"/>
      <c r="B22" s="129" t="s">
        <v>570</v>
      </c>
      <c r="C22" s="12"/>
      <c r="D22" s="19" t="s">
        <v>571</v>
      </c>
      <c r="E22" s="19"/>
    </row>
    <row r="23" spans="1:9">
      <c r="A23" s="55"/>
      <c r="B23" s="35">
        <v>2015</v>
      </c>
      <c r="C23" s="31"/>
      <c r="D23" s="37">
        <v>138929</v>
      </c>
      <c r="E23" s="39"/>
    </row>
    <row r="24" spans="1:9">
      <c r="A24" s="55"/>
      <c r="B24" s="29"/>
      <c r="C24" s="31"/>
      <c r="D24" s="62"/>
      <c r="E24" s="63"/>
    </row>
    <row r="25" spans="1:9">
      <c r="A25" s="55"/>
      <c r="B25" s="21">
        <v>2016</v>
      </c>
      <c r="C25" s="28"/>
      <c r="D25" s="32">
        <v>92447</v>
      </c>
      <c r="E25" s="28"/>
    </row>
    <row r="26" spans="1:9">
      <c r="A26" s="55"/>
      <c r="B26" s="21"/>
      <c r="C26" s="28"/>
      <c r="D26" s="32"/>
      <c r="E26" s="28"/>
    </row>
    <row r="27" spans="1:9">
      <c r="A27" s="55"/>
      <c r="B27" s="29">
        <v>2017</v>
      </c>
      <c r="C27" s="31"/>
      <c r="D27" s="30">
        <v>92447</v>
      </c>
      <c r="E27" s="31"/>
    </row>
    <row r="28" spans="1:9" ht="15.75" thickBot="1">
      <c r="A28" s="55"/>
      <c r="B28" s="29"/>
      <c r="C28" s="31"/>
      <c r="D28" s="74"/>
      <c r="E28" s="73"/>
    </row>
    <row r="29" spans="1:9">
      <c r="A29" s="55"/>
      <c r="B29" s="28"/>
      <c r="C29" s="28"/>
      <c r="D29" s="24">
        <v>323823</v>
      </c>
      <c r="E29" s="26"/>
    </row>
    <row r="30" spans="1:9">
      <c r="A30" s="55"/>
      <c r="B30" s="28"/>
      <c r="C30" s="28"/>
      <c r="D30" s="25"/>
      <c r="E30" s="27"/>
    </row>
    <row r="31" spans="1:9" ht="25.5" customHeight="1">
      <c r="A31" s="55" t="s">
        <v>1018</v>
      </c>
      <c r="B31" s="31" t="s">
        <v>1019</v>
      </c>
      <c r="C31" s="31"/>
      <c r="D31" s="31"/>
      <c r="E31" s="31"/>
      <c r="F31" s="31"/>
      <c r="G31" s="31"/>
      <c r="H31" s="31"/>
      <c r="I31" s="31"/>
    </row>
    <row r="32" spans="1:9">
      <c r="A32" s="55"/>
      <c r="B32" s="18"/>
      <c r="C32" s="18"/>
      <c r="D32" s="18"/>
      <c r="E32" s="18"/>
      <c r="F32" s="18"/>
    </row>
    <row r="33" spans="1:9">
      <c r="A33" s="55"/>
      <c r="B33" s="13"/>
      <c r="C33" s="13"/>
      <c r="D33" s="13"/>
      <c r="E33" s="13"/>
      <c r="F33" s="13"/>
    </row>
    <row r="34" spans="1:9">
      <c r="A34" s="55"/>
      <c r="B34" s="15" t="s">
        <v>575</v>
      </c>
      <c r="C34" s="16"/>
      <c r="D34" s="60">
        <v>0</v>
      </c>
      <c r="E34" s="60"/>
      <c r="F34" s="15" t="s">
        <v>576</v>
      </c>
    </row>
    <row r="35" spans="1:9">
      <c r="A35" s="55"/>
      <c r="B35" s="11" t="s">
        <v>577</v>
      </c>
      <c r="C35" s="12"/>
      <c r="D35" s="47">
        <v>43.73</v>
      </c>
      <c r="E35" s="47"/>
      <c r="F35" s="11" t="s">
        <v>576</v>
      </c>
    </row>
    <row r="36" spans="1:9">
      <c r="A36" s="55"/>
      <c r="B36" s="15" t="s">
        <v>578</v>
      </c>
      <c r="C36" s="16"/>
      <c r="D36" s="60">
        <v>0.7</v>
      </c>
      <c r="E36" s="60"/>
      <c r="F36" s="15" t="s">
        <v>576</v>
      </c>
    </row>
    <row r="37" spans="1:9">
      <c r="A37" s="55"/>
      <c r="B37" s="29" t="s">
        <v>579</v>
      </c>
      <c r="C37" s="31"/>
      <c r="D37" s="47">
        <v>2.65</v>
      </c>
      <c r="E37" s="47"/>
      <c r="F37" s="31"/>
    </row>
    <row r="38" spans="1:9">
      <c r="A38" s="55"/>
      <c r="B38" s="29"/>
      <c r="C38" s="31"/>
      <c r="D38" s="47"/>
      <c r="E38" s="47"/>
      <c r="F38" s="31"/>
    </row>
    <row r="39" spans="1:9">
      <c r="A39" s="55"/>
      <c r="B39" s="21" t="s">
        <v>580</v>
      </c>
      <c r="C39" s="28"/>
      <c r="D39" s="21" t="s">
        <v>224</v>
      </c>
      <c r="E39" s="60">
        <v>38.770000000000003</v>
      </c>
      <c r="F39" s="28"/>
    </row>
    <row r="40" spans="1:9">
      <c r="A40" s="55"/>
      <c r="B40" s="21"/>
      <c r="C40" s="28"/>
      <c r="D40" s="21"/>
      <c r="E40" s="60"/>
      <c r="F40" s="28"/>
    </row>
    <row r="41" spans="1:9">
      <c r="A41" s="55" t="s">
        <v>1020</v>
      </c>
      <c r="B41" s="31" t="s">
        <v>584</v>
      </c>
      <c r="C41" s="31"/>
      <c r="D41" s="31"/>
      <c r="E41" s="31"/>
      <c r="F41" s="31"/>
      <c r="G41" s="31"/>
      <c r="H41" s="31"/>
      <c r="I41" s="31"/>
    </row>
    <row r="42" spans="1:9">
      <c r="A42" s="55"/>
      <c r="B42" s="18"/>
      <c r="C42" s="18"/>
      <c r="D42" s="18"/>
      <c r="E42" s="18"/>
      <c r="F42" s="18"/>
      <c r="G42" s="18"/>
      <c r="H42" s="18"/>
      <c r="I42" s="18"/>
    </row>
    <row r="43" spans="1:9">
      <c r="A43" s="55"/>
      <c r="B43" s="13"/>
      <c r="C43" s="13"/>
      <c r="D43" s="13"/>
      <c r="E43" s="13"/>
      <c r="F43" s="13"/>
      <c r="G43" s="13"/>
      <c r="H43" s="13"/>
      <c r="I43" s="13"/>
    </row>
    <row r="44" spans="1:9">
      <c r="A44" s="55"/>
      <c r="B44" s="31"/>
      <c r="C44" s="31"/>
      <c r="D44" s="127" t="s">
        <v>559</v>
      </c>
      <c r="E44" s="127"/>
      <c r="F44" s="31"/>
      <c r="G44" s="127" t="s">
        <v>561</v>
      </c>
      <c r="H44" s="127"/>
      <c r="I44" s="127"/>
    </row>
    <row r="45" spans="1:9" ht="15.75" thickBot="1">
      <c r="A45" s="55"/>
      <c r="B45" s="31"/>
      <c r="C45" s="31"/>
      <c r="D45" s="19" t="s">
        <v>560</v>
      </c>
      <c r="E45" s="19"/>
      <c r="F45" s="31"/>
      <c r="G45" s="19"/>
      <c r="H45" s="19"/>
      <c r="I45" s="19"/>
    </row>
    <row r="46" spans="1:9">
      <c r="A46" s="55"/>
      <c r="B46" s="29" t="s">
        <v>562</v>
      </c>
      <c r="C46" s="31"/>
      <c r="D46" s="89" t="s">
        <v>250</v>
      </c>
      <c r="E46" s="39"/>
      <c r="F46" s="31"/>
      <c r="G46" s="35" t="s">
        <v>224</v>
      </c>
      <c r="H46" s="89" t="s">
        <v>250</v>
      </c>
      <c r="I46" s="39"/>
    </row>
    <row r="47" spans="1:9">
      <c r="A47" s="55"/>
      <c r="B47" s="29"/>
      <c r="C47" s="31"/>
      <c r="D47" s="128"/>
      <c r="E47" s="63"/>
      <c r="F47" s="31"/>
      <c r="G47" s="99"/>
      <c r="H47" s="128"/>
      <c r="I47" s="63"/>
    </row>
    <row r="48" spans="1:9">
      <c r="A48" s="55"/>
      <c r="B48" s="21" t="s">
        <v>563</v>
      </c>
      <c r="C48" s="28"/>
      <c r="D48" s="32">
        <v>435549</v>
      </c>
      <c r="E48" s="28"/>
      <c r="F48" s="28"/>
      <c r="G48" s="60">
        <v>16.5</v>
      </c>
      <c r="H48" s="60"/>
      <c r="I48" s="28"/>
    </row>
    <row r="49" spans="1:9">
      <c r="A49" s="55"/>
      <c r="B49" s="21"/>
      <c r="C49" s="28"/>
      <c r="D49" s="32"/>
      <c r="E49" s="28"/>
      <c r="F49" s="28"/>
      <c r="G49" s="60"/>
      <c r="H49" s="60"/>
      <c r="I49" s="28"/>
    </row>
    <row r="50" spans="1:9">
      <c r="A50" s="55"/>
      <c r="B50" s="29" t="s">
        <v>564</v>
      </c>
      <c r="C50" s="31"/>
      <c r="D50" s="47" t="s">
        <v>250</v>
      </c>
      <c r="E50" s="31"/>
      <c r="F50" s="31"/>
      <c r="G50" s="31"/>
      <c r="H50" s="31"/>
      <c r="I50" s="31"/>
    </row>
    <row r="51" spans="1:9">
      <c r="A51" s="55"/>
      <c r="B51" s="29"/>
      <c r="C51" s="31"/>
      <c r="D51" s="47"/>
      <c r="E51" s="31"/>
      <c r="F51" s="31"/>
      <c r="G51" s="31"/>
      <c r="H51" s="31"/>
      <c r="I51" s="31"/>
    </row>
    <row r="52" spans="1:9">
      <c r="A52" s="55"/>
      <c r="B52" s="21" t="s">
        <v>566</v>
      </c>
      <c r="C52" s="28"/>
      <c r="D52" s="60" t="s">
        <v>250</v>
      </c>
      <c r="E52" s="28"/>
      <c r="F52" s="28"/>
      <c r="G52" s="28"/>
      <c r="H52" s="28"/>
      <c r="I52" s="28"/>
    </row>
    <row r="53" spans="1:9" ht="15.75" thickBot="1">
      <c r="A53" s="55"/>
      <c r="B53" s="21"/>
      <c r="C53" s="28"/>
      <c r="D53" s="61"/>
      <c r="E53" s="34"/>
      <c r="F53" s="28"/>
      <c r="G53" s="34"/>
      <c r="H53" s="34"/>
      <c r="I53" s="34"/>
    </row>
    <row r="54" spans="1:9">
      <c r="A54" s="55"/>
      <c r="B54" s="29" t="s">
        <v>568</v>
      </c>
      <c r="C54" s="31"/>
      <c r="D54" s="37">
        <v>435549</v>
      </c>
      <c r="E54" s="39"/>
      <c r="F54" s="31"/>
      <c r="G54" s="35" t="s">
        <v>224</v>
      </c>
      <c r="H54" s="89">
        <v>16.5</v>
      </c>
      <c r="I54" s="39"/>
    </row>
    <row r="55" spans="1:9">
      <c r="A55" s="55"/>
      <c r="B55" s="29"/>
      <c r="C55" s="31"/>
      <c r="D55" s="62"/>
      <c r="E55" s="63"/>
      <c r="F55" s="31"/>
      <c r="G55" s="99"/>
      <c r="H55" s="128"/>
      <c r="I55" s="63"/>
    </row>
    <row r="56" spans="1:9">
      <c r="A56" s="55" t="s">
        <v>1021</v>
      </c>
      <c r="B56" s="31" t="s">
        <v>585</v>
      </c>
      <c r="C56" s="31"/>
      <c r="D56" s="31"/>
      <c r="E56" s="31"/>
      <c r="F56" s="31"/>
      <c r="G56" s="31"/>
      <c r="H56" s="31"/>
      <c r="I56" s="31"/>
    </row>
    <row r="57" spans="1:9">
      <c r="A57" s="55"/>
      <c r="B57" s="18"/>
      <c r="C57" s="18"/>
      <c r="D57" s="18"/>
      <c r="E57" s="18"/>
    </row>
    <row r="58" spans="1:9">
      <c r="A58" s="55"/>
      <c r="B58" s="13"/>
      <c r="C58" s="13"/>
      <c r="D58" s="13"/>
      <c r="E58" s="13"/>
    </row>
    <row r="59" spans="1:9" ht="15.75" thickBot="1">
      <c r="A59" s="55"/>
      <c r="B59" s="129" t="s">
        <v>570</v>
      </c>
      <c r="C59" s="12"/>
      <c r="D59" s="19" t="s">
        <v>586</v>
      </c>
      <c r="E59" s="19"/>
    </row>
    <row r="60" spans="1:9">
      <c r="A60" s="55"/>
      <c r="B60" s="35">
        <v>2015</v>
      </c>
      <c r="C60" s="31"/>
      <c r="D60" s="89" t="s">
        <v>250</v>
      </c>
      <c r="E60" s="39"/>
    </row>
    <row r="61" spans="1:9">
      <c r="A61" s="55"/>
      <c r="B61" s="29"/>
      <c r="C61" s="31"/>
      <c r="D61" s="128"/>
      <c r="E61" s="63"/>
    </row>
    <row r="62" spans="1:9">
      <c r="A62" s="55"/>
      <c r="B62" s="21">
        <v>2016</v>
      </c>
      <c r="C62" s="28"/>
      <c r="D62" s="32">
        <v>435549</v>
      </c>
      <c r="E62" s="28"/>
    </row>
    <row r="63" spans="1:9" ht="15.75" thickBot="1">
      <c r="A63" s="55"/>
      <c r="B63" s="21"/>
      <c r="C63" s="28"/>
      <c r="D63" s="33"/>
      <c r="E63" s="34"/>
    </row>
    <row r="64" spans="1:9">
      <c r="A64" s="55"/>
      <c r="B64" s="31"/>
      <c r="C64" s="31"/>
      <c r="D64" s="37">
        <v>435549</v>
      </c>
      <c r="E64" s="39"/>
    </row>
    <row r="65" spans="1:5">
      <c r="A65" s="55"/>
      <c r="B65" s="31"/>
      <c r="C65" s="31"/>
      <c r="D65" s="62"/>
      <c r="E65" s="63"/>
    </row>
  </sheetData>
  <mergeCells count="145">
    <mergeCell ref="A56:A65"/>
    <mergeCell ref="B56:I56"/>
    <mergeCell ref="A19:A30"/>
    <mergeCell ref="B19:I19"/>
    <mergeCell ref="A31:A40"/>
    <mergeCell ref="B31:I31"/>
    <mergeCell ref="A41:A55"/>
    <mergeCell ref="B41:I41"/>
    <mergeCell ref="A1:A2"/>
    <mergeCell ref="B1:I1"/>
    <mergeCell ref="B2:I2"/>
    <mergeCell ref="B3:I3"/>
    <mergeCell ref="A4:A18"/>
    <mergeCell ref="B4:I4"/>
    <mergeCell ref="B62:B63"/>
    <mergeCell ref="C62:C63"/>
    <mergeCell ref="D62:D63"/>
    <mergeCell ref="E62:E63"/>
    <mergeCell ref="B64:B65"/>
    <mergeCell ref="C64:C65"/>
    <mergeCell ref="D64:D65"/>
    <mergeCell ref="E64:E65"/>
    <mergeCell ref="H54:H55"/>
    <mergeCell ref="I54:I55"/>
    <mergeCell ref="B57:E57"/>
    <mergeCell ref="D59:E59"/>
    <mergeCell ref="B60:B61"/>
    <mergeCell ref="C60:C61"/>
    <mergeCell ref="D60:D61"/>
    <mergeCell ref="E60:E61"/>
    <mergeCell ref="B54:B55"/>
    <mergeCell ref="C54:C55"/>
    <mergeCell ref="D54:D55"/>
    <mergeCell ref="E54:E55"/>
    <mergeCell ref="F54:F55"/>
    <mergeCell ref="G54:G55"/>
    <mergeCell ref="B52:B53"/>
    <mergeCell ref="C52:C53"/>
    <mergeCell ref="D52:D53"/>
    <mergeCell ref="E52:E53"/>
    <mergeCell ref="F52:F53"/>
    <mergeCell ref="G52:I53"/>
    <mergeCell ref="B50:B51"/>
    <mergeCell ref="C50:C51"/>
    <mergeCell ref="D50:D51"/>
    <mergeCell ref="E50:E51"/>
    <mergeCell ref="F50:F51"/>
    <mergeCell ref="G50:I51"/>
    <mergeCell ref="H46:H47"/>
    <mergeCell ref="I46:I47"/>
    <mergeCell ref="B48:B49"/>
    <mergeCell ref="C48:C49"/>
    <mergeCell ref="D48:D49"/>
    <mergeCell ref="E48:E49"/>
    <mergeCell ref="F48:F49"/>
    <mergeCell ref="G48:H49"/>
    <mergeCell ref="I48:I49"/>
    <mergeCell ref="B46:B47"/>
    <mergeCell ref="C46:C47"/>
    <mergeCell ref="D46:D47"/>
    <mergeCell ref="E46:E47"/>
    <mergeCell ref="F46:F47"/>
    <mergeCell ref="G46:G47"/>
    <mergeCell ref="B44:B45"/>
    <mergeCell ref="C44:C45"/>
    <mergeCell ref="D44:E44"/>
    <mergeCell ref="D45:E45"/>
    <mergeCell ref="F44:F45"/>
    <mergeCell ref="G44:I45"/>
    <mergeCell ref="B39:B40"/>
    <mergeCell ref="C39:C40"/>
    <mergeCell ref="D39:D40"/>
    <mergeCell ref="E39:E40"/>
    <mergeCell ref="F39:F40"/>
    <mergeCell ref="B42:I42"/>
    <mergeCell ref="D35:E35"/>
    <mergeCell ref="D36:E36"/>
    <mergeCell ref="B37:B38"/>
    <mergeCell ref="C37:C38"/>
    <mergeCell ref="D37:E38"/>
    <mergeCell ref="F37:F38"/>
    <mergeCell ref="B29:B30"/>
    <mergeCell ref="C29:C30"/>
    <mergeCell ref="D29:D30"/>
    <mergeCell ref="E29:E30"/>
    <mergeCell ref="B32:F32"/>
    <mergeCell ref="D34:E34"/>
    <mergeCell ref="B25:B26"/>
    <mergeCell ref="C25:C26"/>
    <mergeCell ref="D25:D26"/>
    <mergeCell ref="E25:E26"/>
    <mergeCell ref="B27:B28"/>
    <mergeCell ref="C27:C28"/>
    <mergeCell ref="D27:D28"/>
    <mergeCell ref="E27:E28"/>
    <mergeCell ref="H17:H18"/>
    <mergeCell ref="I17:I18"/>
    <mergeCell ref="B20:E20"/>
    <mergeCell ref="D22:E22"/>
    <mergeCell ref="B23:B24"/>
    <mergeCell ref="C23:C24"/>
    <mergeCell ref="D23:D24"/>
    <mergeCell ref="E23:E24"/>
    <mergeCell ref="B17:B18"/>
    <mergeCell ref="C17:C18"/>
    <mergeCell ref="D17:D18"/>
    <mergeCell ref="E17:E18"/>
    <mergeCell ref="F17:F18"/>
    <mergeCell ref="G17:G18"/>
    <mergeCell ref="I13:I14"/>
    <mergeCell ref="B15:B16"/>
    <mergeCell ref="C15:C16"/>
    <mergeCell ref="D15:D16"/>
    <mergeCell ref="E15:E16"/>
    <mergeCell ref="F15:F16"/>
    <mergeCell ref="G15:H16"/>
    <mergeCell ref="I15:I16"/>
    <mergeCell ref="B13:B14"/>
    <mergeCell ref="C13:C14"/>
    <mergeCell ref="D13:D14"/>
    <mergeCell ref="E13:E14"/>
    <mergeCell ref="F13:F14"/>
    <mergeCell ref="G13:H14"/>
    <mergeCell ref="H9:H10"/>
    <mergeCell ref="I9:I10"/>
    <mergeCell ref="B11:B12"/>
    <mergeCell ref="C11:C12"/>
    <mergeCell ref="D11:D12"/>
    <mergeCell ref="E11:E12"/>
    <mergeCell ref="F11:F12"/>
    <mergeCell ref="G11:H12"/>
    <mergeCell ref="I11:I12"/>
    <mergeCell ref="B9:B10"/>
    <mergeCell ref="C9:C10"/>
    <mergeCell ref="D9:D10"/>
    <mergeCell ref="E9:E10"/>
    <mergeCell ref="F9:F10"/>
    <mergeCell ref="G9:G10"/>
    <mergeCell ref="B5:I5"/>
    <mergeCell ref="B7:B8"/>
    <mergeCell ref="C7:C8"/>
    <mergeCell ref="D7:E7"/>
    <mergeCell ref="D8:E8"/>
    <mergeCell ref="F7:F8"/>
    <mergeCell ref="G7:I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7.140625" customWidth="1"/>
    <col min="4" max="4" width="27.28515625" customWidth="1"/>
    <col min="5" max="6" width="33" customWidth="1"/>
    <col min="7" max="7" width="7.140625" customWidth="1"/>
    <col min="8" max="8" width="25.7109375" customWidth="1"/>
    <col min="9" max="9" width="5.5703125" customWidth="1"/>
    <col min="10" max="10" width="33" customWidth="1"/>
    <col min="11" max="11" width="7.140625" customWidth="1"/>
    <col min="12" max="12" width="25.7109375" customWidth="1"/>
    <col min="13" max="13" width="5.5703125" customWidth="1"/>
  </cols>
  <sheetData>
    <row r="1" spans="1:13" ht="15" customHeight="1">
      <c r="A1" s="8" t="s">
        <v>10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06</v>
      </c>
      <c r="B3" s="54"/>
      <c r="C3" s="54"/>
      <c r="D3" s="54"/>
      <c r="E3" s="54"/>
      <c r="F3" s="54"/>
      <c r="G3" s="54"/>
      <c r="H3" s="54"/>
      <c r="I3" s="54"/>
      <c r="J3" s="54"/>
      <c r="K3" s="54"/>
      <c r="L3" s="54"/>
      <c r="M3" s="54"/>
    </row>
    <row r="4" spans="1:13" ht="25.5" customHeight="1">
      <c r="A4" s="55" t="s">
        <v>1023</v>
      </c>
      <c r="B4" s="29" t="s">
        <v>1024</v>
      </c>
      <c r="C4" s="29"/>
      <c r="D4" s="29"/>
      <c r="E4" s="29"/>
      <c r="F4" s="29"/>
      <c r="G4" s="29"/>
      <c r="H4" s="29"/>
      <c r="I4" s="29"/>
      <c r="J4" s="29"/>
      <c r="K4" s="29"/>
      <c r="L4" s="29"/>
      <c r="M4" s="29"/>
    </row>
    <row r="5" spans="1:13">
      <c r="A5" s="55"/>
      <c r="B5" s="18"/>
      <c r="C5" s="18"/>
      <c r="D5" s="18"/>
      <c r="E5" s="18"/>
      <c r="F5" s="18"/>
      <c r="G5" s="18"/>
      <c r="H5" s="18"/>
      <c r="I5" s="18"/>
      <c r="J5" s="18"/>
      <c r="K5" s="18"/>
      <c r="L5" s="18"/>
      <c r="M5" s="18"/>
    </row>
    <row r="6" spans="1:13">
      <c r="A6" s="55"/>
      <c r="B6" s="13"/>
      <c r="C6" s="13"/>
      <c r="D6" s="13"/>
      <c r="E6" s="13"/>
      <c r="F6" s="13"/>
      <c r="G6" s="13"/>
      <c r="H6" s="13"/>
      <c r="I6" s="13"/>
      <c r="J6" s="13"/>
      <c r="K6" s="13"/>
      <c r="L6" s="13"/>
      <c r="M6" s="13"/>
    </row>
    <row r="7" spans="1:13" ht="15.75" thickBot="1">
      <c r="A7" s="55"/>
      <c r="B7" s="12"/>
      <c r="C7" s="19" t="s">
        <v>483</v>
      </c>
      <c r="D7" s="19"/>
      <c r="E7" s="19"/>
      <c r="F7" s="19"/>
      <c r="G7" s="19"/>
      <c r="H7" s="19"/>
      <c r="I7" s="19"/>
      <c r="J7" s="19"/>
      <c r="K7" s="19"/>
      <c r="L7" s="19"/>
      <c r="M7" s="19"/>
    </row>
    <row r="8" spans="1:13" ht="15.75" thickBot="1">
      <c r="A8" s="55"/>
      <c r="B8" s="12"/>
      <c r="C8" s="20">
        <v>2014</v>
      </c>
      <c r="D8" s="20"/>
      <c r="E8" s="20"/>
      <c r="F8" s="12"/>
      <c r="G8" s="20">
        <v>2013</v>
      </c>
      <c r="H8" s="20"/>
      <c r="I8" s="20"/>
      <c r="J8" s="12"/>
      <c r="K8" s="20">
        <v>2012</v>
      </c>
      <c r="L8" s="20"/>
      <c r="M8" s="20"/>
    </row>
    <row r="9" spans="1:13">
      <c r="A9" s="55"/>
      <c r="B9" s="78" t="s">
        <v>608</v>
      </c>
      <c r="C9" s="39"/>
      <c r="D9" s="39"/>
      <c r="E9" s="39"/>
      <c r="F9" s="12"/>
      <c r="G9" s="39"/>
      <c r="H9" s="39"/>
      <c r="I9" s="39"/>
      <c r="J9" s="12"/>
      <c r="K9" s="39"/>
      <c r="L9" s="39"/>
      <c r="M9" s="39"/>
    </row>
    <row r="10" spans="1:13">
      <c r="A10" s="55"/>
      <c r="B10" s="135" t="s">
        <v>609</v>
      </c>
      <c r="C10" s="21" t="s">
        <v>224</v>
      </c>
      <c r="D10" s="32">
        <v>218454</v>
      </c>
      <c r="E10" s="28"/>
      <c r="F10" s="28"/>
      <c r="G10" s="21" t="s">
        <v>224</v>
      </c>
      <c r="H10" s="60" t="s">
        <v>610</v>
      </c>
      <c r="I10" s="21" t="s">
        <v>253</v>
      </c>
      <c r="J10" s="28"/>
      <c r="K10" s="21" t="s">
        <v>224</v>
      </c>
      <c r="L10" s="60" t="s">
        <v>611</v>
      </c>
      <c r="M10" s="21" t="s">
        <v>253</v>
      </c>
    </row>
    <row r="11" spans="1:13">
      <c r="A11" s="55"/>
      <c r="B11" s="135"/>
      <c r="C11" s="21"/>
      <c r="D11" s="32"/>
      <c r="E11" s="28"/>
      <c r="F11" s="28"/>
      <c r="G11" s="21"/>
      <c r="H11" s="60"/>
      <c r="I11" s="21"/>
      <c r="J11" s="28"/>
      <c r="K11" s="21"/>
      <c r="L11" s="60"/>
      <c r="M11" s="21"/>
    </row>
    <row r="12" spans="1:13">
      <c r="A12" s="55"/>
      <c r="B12" s="12"/>
      <c r="C12" s="31"/>
      <c r="D12" s="31"/>
      <c r="E12" s="31"/>
      <c r="F12" s="12"/>
      <c r="G12" s="31"/>
      <c r="H12" s="31"/>
      <c r="I12" s="31"/>
      <c r="J12" s="12"/>
      <c r="K12" s="31"/>
      <c r="L12" s="31"/>
      <c r="M12" s="31"/>
    </row>
    <row r="13" spans="1:13" ht="26.25">
      <c r="A13" s="55"/>
      <c r="B13" s="134" t="s">
        <v>612</v>
      </c>
      <c r="C13" s="28"/>
      <c r="D13" s="28"/>
      <c r="E13" s="28"/>
      <c r="F13" s="16"/>
      <c r="G13" s="28"/>
      <c r="H13" s="28"/>
      <c r="I13" s="28"/>
      <c r="J13" s="16"/>
      <c r="K13" s="28"/>
      <c r="L13" s="28"/>
      <c r="M13" s="28"/>
    </row>
    <row r="14" spans="1:13">
      <c r="A14" s="55"/>
      <c r="B14" s="132" t="s">
        <v>115</v>
      </c>
      <c r="C14" s="30">
        <v>128151171</v>
      </c>
      <c r="D14" s="30"/>
      <c r="E14" s="31"/>
      <c r="F14" s="31"/>
      <c r="G14" s="30">
        <v>80441905</v>
      </c>
      <c r="H14" s="30"/>
      <c r="I14" s="31"/>
      <c r="J14" s="31"/>
      <c r="K14" s="30">
        <v>58231763</v>
      </c>
      <c r="L14" s="30"/>
      <c r="M14" s="31"/>
    </row>
    <row r="15" spans="1:13">
      <c r="A15" s="55"/>
      <c r="B15" s="132"/>
      <c r="C15" s="30"/>
      <c r="D15" s="30"/>
      <c r="E15" s="31"/>
      <c r="F15" s="31"/>
      <c r="G15" s="30"/>
      <c r="H15" s="30"/>
      <c r="I15" s="31"/>
      <c r="J15" s="31"/>
      <c r="K15" s="30"/>
      <c r="L15" s="30"/>
      <c r="M15" s="31"/>
    </row>
    <row r="16" spans="1:13">
      <c r="A16" s="55"/>
      <c r="B16" s="135" t="s">
        <v>116</v>
      </c>
      <c r="C16" s="32">
        <v>128225155</v>
      </c>
      <c r="D16" s="32"/>
      <c r="E16" s="28"/>
      <c r="F16" s="28"/>
      <c r="G16" s="32">
        <v>80441905</v>
      </c>
      <c r="H16" s="32"/>
      <c r="I16" s="28"/>
      <c r="J16" s="28"/>
      <c r="K16" s="32">
        <v>58231763</v>
      </c>
      <c r="L16" s="32"/>
      <c r="M16" s="28"/>
    </row>
    <row r="17" spans="1:13">
      <c r="A17" s="55"/>
      <c r="B17" s="135"/>
      <c r="C17" s="32"/>
      <c r="D17" s="32"/>
      <c r="E17" s="28"/>
      <c r="F17" s="28"/>
      <c r="G17" s="32"/>
      <c r="H17" s="32"/>
      <c r="I17" s="28"/>
      <c r="J17" s="28"/>
      <c r="K17" s="32"/>
      <c r="L17" s="32"/>
      <c r="M17" s="28"/>
    </row>
    <row r="18" spans="1:13">
      <c r="A18" s="55"/>
      <c r="B18" s="12"/>
      <c r="C18" s="31"/>
      <c r="D18" s="31"/>
      <c r="E18" s="31"/>
      <c r="F18" s="12"/>
      <c r="G18" s="31"/>
      <c r="H18" s="31"/>
      <c r="I18" s="31"/>
      <c r="J18" s="12"/>
      <c r="K18" s="31"/>
      <c r="L18" s="31"/>
      <c r="M18" s="31"/>
    </row>
    <row r="19" spans="1:13" ht="15.75" thickBot="1">
      <c r="A19" s="55"/>
      <c r="B19" s="134" t="s">
        <v>613</v>
      </c>
      <c r="C19" s="34"/>
      <c r="D19" s="34"/>
      <c r="E19" s="34"/>
      <c r="F19" s="16"/>
      <c r="G19" s="34"/>
      <c r="H19" s="34"/>
      <c r="I19" s="34"/>
      <c r="J19" s="16"/>
      <c r="K19" s="34"/>
      <c r="L19" s="34"/>
      <c r="M19" s="34"/>
    </row>
    <row r="20" spans="1:13">
      <c r="A20" s="55"/>
      <c r="B20" s="132" t="s">
        <v>614</v>
      </c>
      <c r="C20" s="35" t="s">
        <v>224</v>
      </c>
      <c r="D20" s="89">
        <v>1.7</v>
      </c>
      <c r="E20" s="39"/>
      <c r="F20" s="31"/>
      <c r="G20" s="35" t="s">
        <v>224</v>
      </c>
      <c r="H20" s="89" t="s">
        <v>615</v>
      </c>
      <c r="I20" s="35" t="s">
        <v>253</v>
      </c>
      <c r="J20" s="31"/>
      <c r="K20" s="35" t="s">
        <v>224</v>
      </c>
      <c r="L20" s="89" t="s">
        <v>616</v>
      </c>
      <c r="M20" s="35" t="s">
        <v>253</v>
      </c>
    </row>
    <row r="21" spans="1:13" ht="15.75" thickBot="1">
      <c r="A21" s="55"/>
      <c r="B21" s="132"/>
      <c r="C21" s="36"/>
      <c r="D21" s="90"/>
      <c r="E21" s="40"/>
      <c r="F21" s="31"/>
      <c r="G21" s="36"/>
      <c r="H21" s="90"/>
      <c r="I21" s="36"/>
      <c r="J21" s="31"/>
      <c r="K21" s="36"/>
      <c r="L21" s="90"/>
      <c r="M21" s="36"/>
    </row>
    <row r="22" spans="1:13" ht="15.75" thickTop="1">
      <c r="A22" s="55"/>
      <c r="B22" s="135" t="s">
        <v>617</v>
      </c>
      <c r="C22" s="136" t="s">
        <v>224</v>
      </c>
      <c r="D22" s="137">
        <v>1.7</v>
      </c>
      <c r="E22" s="91"/>
      <c r="F22" s="28"/>
      <c r="G22" s="136" t="s">
        <v>224</v>
      </c>
      <c r="H22" s="137" t="s">
        <v>615</v>
      </c>
      <c r="I22" s="136" t="s">
        <v>253</v>
      </c>
      <c r="J22" s="28"/>
      <c r="K22" s="136" t="s">
        <v>224</v>
      </c>
      <c r="L22" s="137" t="s">
        <v>616</v>
      </c>
      <c r="M22" s="136" t="s">
        <v>253</v>
      </c>
    </row>
    <row r="23" spans="1:13" ht="15.75" thickBot="1">
      <c r="A23" s="55"/>
      <c r="B23" s="135"/>
      <c r="C23" s="75"/>
      <c r="D23" s="93"/>
      <c r="E23" s="77"/>
      <c r="F23" s="28"/>
      <c r="G23" s="75"/>
      <c r="H23" s="93"/>
      <c r="I23" s="75"/>
      <c r="J23" s="28"/>
      <c r="K23" s="75"/>
      <c r="L23" s="93"/>
      <c r="M23" s="75"/>
    </row>
    <row r="24" spans="1:13" ht="15.75" thickTop="1"/>
  </sheetData>
  <mergeCells count="80">
    <mergeCell ref="A1:A2"/>
    <mergeCell ref="B1:M1"/>
    <mergeCell ref="B2:M2"/>
    <mergeCell ref="B3:M3"/>
    <mergeCell ref="A4:A23"/>
    <mergeCell ref="B4:M4"/>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6:L17"/>
    <mergeCell ref="M16:M17"/>
    <mergeCell ref="C18:E18"/>
    <mergeCell ref="G18:I18"/>
    <mergeCell ref="K18:M18"/>
    <mergeCell ref="C19:E19"/>
    <mergeCell ref="G19:I19"/>
    <mergeCell ref="K19:M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C12:E12"/>
    <mergeCell ref="G12:I12"/>
    <mergeCell ref="K12:M12"/>
    <mergeCell ref="C13:E13"/>
    <mergeCell ref="G13:I13"/>
    <mergeCell ref="K13:M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3"/>
  <sheetViews>
    <sheetView showGridLines="0" workbookViewId="0"/>
  </sheetViews>
  <sheetFormatPr defaultRowHeight="15"/>
  <cols>
    <col min="1" max="2" width="36.5703125" bestFit="1" customWidth="1"/>
    <col min="3" max="3" width="5.140625" customWidth="1"/>
    <col min="4" max="4" width="22" customWidth="1"/>
    <col min="5" max="5" width="7.140625" customWidth="1"/>
  </cols>
  <sheetData>
    <row r="1" spans="1:5" ht="15" customHeight="1">
      <c r="A1" s="8" t="s">
        <v>1025</v>
      </c>
      <c r="B1" s="8" t="s">
        <v>1</v>
      </c>
      <c r="C1" s="8"/>
      <c r="D1" s="8"/>
      <c r="E1" s="8"/>
    </row>
    <row r="2" spans="1:5" ht="15" customHeight="1">
      <c r="A2" s="8"/>
      <c r="B2" s="8" t="s">
        <v>2</v>
      </c>
      <c r="C2" s="8"/>
      <c r="D2" s="8"/>
      <c r="E2" s="8"/>
    </row>
    <row r="3" spans="1:5">
      <c r="A3" s="3" t="s">
        <v>621</v>
      </c>
      <c r="B3" s="54"/>
      <c r="C3" s="54"/>
      <c r="D3" s="54"/>
      <c r="E3" s="54"/>
    </row>
    <row r="4" spans="1:5">
      <c r="A4" s="55" t="s">
        <v>1026</v>
      </c>
      <c r="B4" s="29" t="s">
        <v>1027</v>
      </c>
      <c r="C4" s="29"/>
      <c r="D4" s="29"/>
      <c r="E4" s="29"/>
    </row>
    <row r="5" spans="1:5">
      <c r="A5" s="55"/>
      <c r="B5" s="18"/>
      <c r="C5" s="18"/>
      <c r="D5" s="18"/>
      <c r="E5" s="18"/>
    </row>
    <row r="6" spans="1:5">
      <c r="A6" s="55"/>
      <c r="B6" s="13"/>
      <c r="C6" s="13"/>
      <c r="D6" s="13"/>
      <c r="E6" s="13"/>
    </row>
    <row r="7" spans="1:5" ht="15.75" thickBot="1">
      <c r="A7" s="55"/>
      <c r="B7" s="14" t="s">
        <v>222</v>
      </c>
      <c r="C7" s="19" t="s">
        <v>478</v>
      </c>
      <c r="D7" s="19"/>
      <c r="E7" s="19"/>
    </row>
    <row r="8" spans="1:5">
      <c r="A8" s="55"/>
      <c r="B8" s="134" t="s">
        <v>623</v>
      </c>
      <c r="C8" s="26"/>
      <c r="D8" s="26"/>
      <c r="E8" s="26"/>
    </row>
    <row r="9" spans="1:5">
      <c r="A9" s="55"/>
      <c r="B9" s="132" t="s">
        <v>624</v>
      </c>
      <c r="C9" s="29" t="s">
        <v>224</v>
      </c>
      <c r="D9" s="30">
        <v>3961</v>
      </c>
      <c r="E9" s="31"/>
    </row>
    <row r="10" spans="1:5">
      <c r="A10" s="55"/>
      <c r="B10" s="132"/>
      <c r="C10" s="29"/>
      <c r="D10" s="30"/>
      <c r="E10" s="31"/>
    </row>
    <row r="11" spans="1:5">
      <c r="A11" s="55"/>
      <c r="B11" s="135" t="s">
        <v>625</v>
      </c>
      <c r="C11" s="60" t="s">
        <v>250</v>
      </c>
      <c r="D11" s="60"/>
      <c r="E11" s="28"/>
    </row>
    <row r="12" spans="1:5" ht="15.75" thickBot="1">
      <c r="A12" s="55"/>
      <c r="B12" s="135"/>
      <c r="C12" s="61"/>
      <c r="D12" s="61"/>
      <c r="E12" s="34"/>
    </row>
    <row r="13" spans="1:5">
      <c r="A13" s="55"/>
      <c r="B13" s="29" t="s">
        <v>178</v>
      </c>
      <c r="C13" s="37">
        <v>3961</v>
      </c>
      <c r="D13" s="37"/>
      <c r="E13" s="39"/>
    </row>
    <row r="14" spans="1:5">
      <c r="A14" s="55"/>
      <c r="B14" s="29"/>
      <c r="C14" s="62"/>
      <c r="D14" s="62"/>
      <c r="E14" s="63"/>
    </row>
    <row r="15" spans="1:5">
      <c r="A15" s="55"/>
      <c r="B15" s="138" t="s">
        <v>626</v>
      </c>
      <c r="C15" s="28"/>
      <c r="D15" s="28"/>
      <c r="E15" s="28"/>
    </row>
    <row r="16" spans="1:5">
      <c r="A16" s="55"/>
      <c r="B16" s="138"/>
      <c r="C16" s="28"/>
      <c r="D16" s="28"/>
      <c r="E16" s="28"/>
    </row>
    <row r="17" spans="1:5">
      <c r="A17" s="55"/>
      <c r="B17" s="132" t="s">
        <v>624</v>
      </c>
      <c r="C17" s="30">
        <v>68846</v>
      </c>
      <c r="D17" s="30"/>
      <c r="E17" s="31"/>
    </row>
    <row r="18" spans="1:5">
      <c r="A18" s="55"/>
      <c r="B18" s="132"/>
      <c r="C18" s="30"/>
      <c r="D18" s="30"/>
      <c r="E18" s="31"/>
    </row>
    <row r="19" spans="1:5">
      <c r="A19" s="55"/>
      <c r="B19" s="135" t="s">
        <v>625</v>
      </c>
      <c r="C19" s="32">
        <v>18793</v>
      </c>
      <c r="D19" s="32"/>
      <c r="E19" s="28"/>
    </row>
    <row r="20" spans="1:5" ht="15.75" thickBot="1">
      <c r="A20" s="55"/>
      <c r="B20" s="135"/>
      <c r="C20" s="33"/>
      <c r="D20" s="33"/>
      <c r="E20" s="34"/>
    </row>
    <row r="21" spans="1:5">
      <c r="A21" s="55"/>
      <c r="B21" s="29" t="s">
        <v>178</v>
      </c>
      <c r="C21" s="37">
        <v>87639</v>
      </c>
      <c r="D21" s="37"/>
      <c r="E21" s="39"/>
    </row>
    <row r="22" spans="1:5" ht="15.75" thickBot="1">
      <c r="A22" s="55"/>
      <c r="B22" s="29"/>
      <c r="C22" s="74"/>
      <c r="D22" s="74"/>
      <c r="E22" s="73"/>
    </row>
    <row r="23" spans="1:5">
      <c r="A23" s="55"/>
      <c r="B23" s="21" t="s">
        <v>627</v>
      </c>
      <c r="C23" s="22" t="s">
        <v>224</v>
      </c>
      <c r="D23" s="24">
        <v>91600</v>
      </c>
      <c r="E23" s="26"/>
    </row>
    <row r="24" spans="1:5" ht="15.75" thickBot="1">
      <c r="A24" s="55"/>
      <c r="B24" s="21"/>
      <c r="C24" s="75"/>
      <c r="D24" s="76"/>
      <c r="E24" s="77"/>
    </row>
    <row r="25" spans="1:5" ht="25.5" customHeight="1" thickTop="1">
      <c r="A25" s="55" t="s">
        <v>1028</v>
      </c>
      <c r="B25" s="31" t="s">
        <v>629</v>
      </c>
      <c r="C25" s="31"/>
      <c r="D25" s="31"/>
      <c r="E25" s="31"/>
    </row>
    <row r="26" spans="1:5">
      <c r="A26" s="55"/>
      <c r="B26" s="18"/>
      <c r="C26" s="18"/>
      <c r="D26" s="18"/>
      <c r="E26" s="18"/>
    </row>
    <row r="27" spans="1:5">
      <c r="A27" s="55"/>
      <c r="B27" s="13"/>
      <c r="C27" s="13"/>
      <c r="D27" s="13"/>
      <c r="E27" s="13"/>
    </row>
    <row r="28" spans="1:5" ht="15.75" thickBot="1">
      <c r="A28" s="55"/>
      <c r="B28" s="14" t="s">
        <v>222</v>
      </c>
      <c r="C28" s="19" t="s">
        <v>478</v>
      </c>
      <c r="D28" s="19"/>
      <c r="E28" s="19"/>
    </row>
    <row r="29" spans="1:5">
      <c r="A29" s="55"/>
      <c r="B29" s="21" t="s">
        <v>630</v>
      </c>
      <c r="C29" s="22" t="s">
        <v>224</v>
      </c>
      <c r="D29" s="24">
        <v>108722</v>
      </c>
      <c r="E29" s="26"/>
    </row>
    <row r="30" spans="1:5">
      <c r="A30" s="55"/>
      <c r="B30" s="21"/>
      <c r="C30" s="21"/>
      <c r="D30" s="32"/>
      <c r="E30" s="28"/>
    </row>
    <row r="31" spans="1:5">
      <c r="A31" s="55"/>
      <c r="B31" s="29" t="s">
        <v>631</v>
      </c>
      <c r="C31" s="47">
        <v>18</v>
      </c>
      <c r="D31" s="47"/>
      <c r="E31" s="31"/>
    </row>
    <row r="32" spans="1:5">
      <c r="A32" s="55"/>
      <c r="B32" s="29"/>
      <c r="C32" s="47"/>
      <c r="D32" s="47"/>
      <c r="E32" s="31"/>
    </row>
    <row r="33" spans="1:5">
      <c r="A33" s="55"/>
      <c r="B33" s="21" t="s">
        <v>632</v>
      </c>
      <c r="C33" s="32">
        <v>12216</v>
      </c>
      <c r="D33" s="32"/>
      <c r="E33" s="28"/>
    </row>
    <row r="34" spans="1:5">
      <c r="A34" s="55"/>
      <c r="B34" s="21"/>
      <c r="C34" s="32"/>
      <c r="D34" s="32"/>
      <c r="E34" s="28"/>
    </row>
    <row r="35" spans="1:5">
      <c r="A35" s="55"/>
      <c r="B35" s="11" t="s">
        <v>633</v>
      </c>
      <c r="C35" s="47" t="s">
        <v>634</v>
      </c>
      <c r="D35" s="47"/>
      <c r="E35" s="11" t="s">
        <v>253</v>
      </c>
    </row>
    <row r="36" spans="1:5" ht="26.25">
      <c r="A36" s="55"/>
      <c r="B36" s="15" t="s">
        <v>635</v>
      </c>
      <c r="C36" s="60" t="s">
        <v>636</v>
      </c>
      <c r="D36" s="60"/>
      <c r="E36" s="15" t="s">
        <v>253</v>
      </c>
    </row>
    <row r="37" spans="1:5">
      <c r="A37" s="55"/>
      <c r="B37" s="29" t="s">
        <v>91</v>
      </c>
      <c r="C37" s="30">
        <v>37086</v>
      </c>
      <c r="D37" s="30"/>
      <c r="E37" s="31"/>
    </row>
    <row r="38" spans="1:5" ht="15.75" thickBot="1">
      <c r="A38" s="55"/>
      <c r="B38" s="29"/>
      <c r="C38" s="74"/>
      <c r="D38" s="74"/>
      <c r="E38" s="73"/>
    </row>
    <row r="39" spans="1:5">
      <c r="A39" s="55"/>
      <c r="B39" s="21" t="s">
        <v>111</v>
      </c>
      <c r="C39" s="22" t="s">
        <v>224</v>
      </c>
      <c r="D39" s="24">
        <v>91600</v>
      </c>
      <c r="E39" s="26"/>
    </row>
    <row r="40" spans="1:5" ht="15.75" thickBot="1">
      <c r="A40" s="55"/>
      <c r="B40" s="21"/>
      <c r="C40" s="75"/>
      <c r="D40" s="76"/>
      <c r="E40" s="77"/>
    </row>
    <row r="41" spans="1:5" ht="15.75" thickTop="1">
      <c r="A41" s="55"/>
      <c r="B41" s="11" t="s">
        <v>637</v>
      </c>
      <c r="C41" s="139">
        <v>29.49</v>
      </c>
      <c r="D41" s="139"/>
      <c r="E41" s="11" t="s">
        <v>576</v>
      </c>
    </row>
    <row r="42" spans="1:5" ht="38.25" customHeight="1">
      <c r="A42" s="55" t="s">
        <v>1029</v>
      </c>
      <c r="B42" s="31" t="s">
        <v>1030</v>
      </c>
      <c r="C42" s="31"/>
      <c r="D42" s="31"/>
      <c r="E42" s="31"/>
    </row>
    <row r="43" spans="1:5">
      <c r="A43" s="55"/>
      <c r="B43" s="18"/>
      <c r="C43" s="18"/>
      <c r="D43" s="18"/>
      <c r="E43" s="18"/>
    </row>
    <row r="44" spans="1:5">
      <c r="A44" s="55"/>
      <c r="B44" s="13"/>
      <c r="C44" s="13"/>
      <c r="D44" s="13"/>
      <c r="E44" s="13"/>
    </row>
    <row r="45" spans="1:5" ht="15.75" thickBot="1">
      <c r="A45" s="55"/>
      <c r="B45" s="14" t="s">
        <v>222</v>
      </c>
      <c r="C45" s="19" t="s">
        <v>478</v>
      </c>
      <c r="D45" s="19"/>
      <c r="E45" s="19"/>
    </row>
    <row r="46" spans="1:5">
      <c r="A46" s="55"/>
      <c r="B46" s="15" t="s">
        <v>639</v>
      </c>
      <c r="C46" s="26"/>
      <c r="D46" s="26"/>
      <c r="E46" s="26"/>
    </row>
    <row r="47" spans="1:5">
      <c r="A47" s="55"/>
      <c r="B47" s="132" t="s">
        <v>640</v>
      </c>
      <c r="C47" s="29" t="s">
        <v>224</v>
      </c>
      <c r="D47" s="47" t="s">
        <v>250</v>
      </c>
      <c r="E47" s="31"/>
    </row>
    <row r="48" spans="1:5">
      <c r="A48" s="55"/>
      <c r="B48" s="132"/>
      <c r="C48" s="29"/>
      <c r="D48" s="47"/>
      <c r="E48" s="31"/>
    </row>
    <row r="49" spans="1:5" ht="15.75" thickBot="1">
      <c r="A49" s="55"/>
      <c r="B49" s="131" t="s">
        <v>641</v>
      </c>
      <c r="C49" s="61" t="s">
        <v>642</v>
      </c>
      <c r="D49" s="61"/>
      <c r="E49" s="15" t="s">
        <v>253</v>
      </c>
    </row>
    <row r="50" spans="1:5">
      <c r="A50" s="55"/>
      <c r="B50" s="11" t="s">
        <v>643</v>
      </c>
      <c r="C50" s="89" t="s">
        <v>642</v>
      </c>
      <c r="D50" s="89"/>
      <c r="E50" s="17" t="s">
        <v>253</v>
      </c>
    </row>
    <row r="51" spans="1:5">
      <c r="A51" s="55"/>
      <c r="B51" s="16"/>
      <c r="C51" s="28"/>
      <c r="D51" s="28"/>
      <c r="E51" s="28"/>
    </row>
    <row r="52" spans="1:5" ht="26.25">
      <c r="A52" s="55"/>
      <c r="B52" s="11" t="s">
        <v>644</v>
      </c>
      <c r="C52" s="31"/>
      <c r="D52" s="31"/>
      <c r="E52" s="31"/>
    </row>
    <row r="53" spans="1:5" ht="26.25">
      <c r="A53" s="55"/>
      <c r="B53" s="131" t="s">
        <v>645</v>
      </c>
      <c r="C53" s="60" t="s">
        <v>646</v>
      </c>
      <c r="D53" s="60"/>
      <c r="E53" s="15" t="s">
        <v>253</v>
      </c>
    </row>
    <row r="54" spans="1:5" ht="26.25">
      <c r="A54" s="55"/>
      <c r="B54" s="130" t="s">
        <v>647</v>
      </c>
      <c r="C54" s="47" t="s">
        <v>648</v>
      </c>
      <c r="D54" s="47"/>
      <c r="E54" s="11" t="s">
        <v>253</v>
      </c>
    </row>
    <row r="55" spans="1:5">
      <c r="A55" s="55"/>
      <c r="B55" s="135" t="s">
        <v>649</v>
      </c>
      <c r="C55" s="32">
        <v>38077</v>
      </c>
      <c r="D55" s="32"/>
      <c r="E55" s="28"/>
    </row>
    <row r="56" spans="1:5">
      <c r="A56" s="55"/>
      <c r="B56" s="135"/>
      <c r="C56" s="32"/>
      <c r="D56" s="32"/>
      <c r="E56" s="28"/>
    </row>
    <row r="57" spans="1:5">
      <c r="A57" s="55"/>
      <c r="B57" s="132" t="s">
        <v>650</v>
      </c>
      <c r="C57" s="30">
        <v>2263</v>
      </c>
      <c r="D57" s="30"/>
      <c r="E57" s="31"/>
    </row>
    <row r="58" spans="1:5">
      <c r="A58" s="55"/>
      <c r="B58" s="132"/>
      <c r="C58" s="30"/>
      <c r="D58" s="30"/>
      <c r="E58" s="31"/>
    </row>
    <row r="59" spans="1:5">
      <c r="A59" s="55"/>
      <c r="B59" s="131" t="s">
        <v>651</v>
      </c>
      <c r="C59" s="60" t="s">
        <v>652</v>
      </c>
      <c r="D59" s="60"/>
      <c r="E59" s="15" t="s">
        <v>253</v>
      </c>
    </row>
    <row r="60" spans="1:5">
      <c r="A60" s="55"/>
      <c r="B60" s="132" t="s">
        <v>653</v>
      </c>
      <c r="C60" s="30">
        <v>3961</v>
      </c>
      <c r="D60" s="30"/>
      <c r="E60" s="31"/>
    </row>
    <row r="61" spans="1:5">
      <c r="A61" s="55"/>
      <c r="B61" s="132"/>
      <c r="C61" s="30"/>
      <c r="D61" s="30"/>
      <c r="E61" s="31"/>
    </row>
    <row r="62" spans="1:5" ht="15.75" thickBot="1">
      <c r="A62" s="55"/>
      <c r="B62" s="131" t="s">
        <v>226</v>
      </c>
      <c r="C62" s="61" t="s">
        <v>654</v>
      </c>
      <c r="D62" s="61"/>
      <c r="E62" s="15" t="s">
        <v>253</v>
      </c>
    </row>
    <row r="63" spans="1:5" ht="15.75" thickBot="1">
      <c r="A63" s="55"/>
      <c r="B63" s="11" t="s">
        <v>178</v>
      </c>
      <c r="C63" s="140" t="s">
        <v>224</v>
      </c>
      <c r="D63" s="141" t="s">
        <v>642</v>
      </c>
      <c r="E63" s="140" t="s">
        <v>253</v>
      </c>
    </row>
  </sheetData>
  <mergeCells count="84">
    <mergeCell ref="B4:E4"/>
    <mergeCell ref="A25:A41"/>
    <mergeCell ref="B25:E25"/>
    <mergeCell ref="A42:A63"/>
    <mergeCell ref="B42:E42"/>
    <mergeCell ref="C59:D59"/>
    <mergeCell ref="B60:B61"/>
    <mergeCell ref="C60:D61"/>
    <mergeCell ref="E60:E61"/>
    <mergeCell ref="C62:D62"/>
    <mergeCell ref="A1:A2"/>
    <mergeCell ref="B1:E1"/>
    <mergeCell ref="B2:E2"/>
    <mergeCell ref="B3:E3"/>
    <mergeCell ref="A4:A24"/>
    <mergeCell ref="B55:B56"/>
    <mergeCell ref="C55:D56"/>
    <mergeCell ref="E55:E56"/>
    <mergeCell ref="B57:B58"/>
    <mergeCell ref="C57:D58"/>
    <mergeCell ref="E57:E58"/>
    <mergeCell ref="C49:D49"/>
    <mergeCell ref="C50:D50"/>
    <mergeCell ref="C51:E51"/>
    <mergeCell ref="C52:E52"/>
    <mergeCell ref="C53:D53"/>
    <mergeCell ref="C54:D54"/>
    <mergeCell ref="C41:D41"/>
    <mergeCell ref="B43:E43"/>
    <mergeCell ref="C45:E45"/>
    <mergeCell ref="C46:E46"/>
    <mergeCell ref="B47:B48"/>
    <mergeCell ref="C47:C48"/>
    <mergeCell ref="D47:D48"/>
    <mergeCell ref="E47:E48"/>
    <mergeCell ref="C35:D35"/>
    <mergeCell ref="C36:D36"/>
    <mergeCell ref="B37:B38"/>
    <mergeCell ref="C37:D38"/>
    <mergeCell ref="E37:E38"/>
    <mergeCell ref="B39:B40"/>
    <mergeCell ref="C39:C40"/>
    <mergeCell ref="D39:D40"/>
    <mergeCell ref="E39:E40"/>
    <mergeCell ref="B31:B32"/>
    <mergeCell ref="C31:D32"/>
    <mergeCell ref="E31:E32"/>
    <mergeCell ref="B33:B34"/>
    <mergeCell ref="C33:D34"/>
    <mergeCell ref="E33:E34"/>
    <mergeCell ref="B26:E26"/>
    <mergeCell ref="C28:E28"/>
    <mergeCell ref="B29:B30"/>
    <mergeCell ref="C29:C30"/>
    <mergeCell ref="D29:D30"/>
    <mergeCell ref="E29:E30"/>
    <mergeCell ref="B21:B22"/>
    <mergeCell ref="C21:D22"/>
    <mergeCell ref="E21:E22"/>
    <mergeCell ref="B23:B24"/>
    <mergeCell ref="C23:C24"/>
    <mergeCell ref="D23:D24"/>
    <mergeCell ref="E23:E24"/>
    <mergeCell ref="B15:B16"/>
    <mergeCell ref="C15:E16"/>
    <mergeCell ref="B17:B18"/>
    <mergeCell ref="C17:D18"/>
    <mergeCell ref="E17:E18"/>
    <mergeCell ref="B19:B20"/>
    <mergeCell ref="C19:D20"/>
    <mergeCell ref="E19:E20"/>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5"/>
  <sheetViews>
    <sheetView showGridLines="0" workbookViewId="0"/>
  </sheetViews>
  <sheetFormatPr defaultRowHeight="15"/>
  <cols>
    <col min="1" max="2" width="36.5703125" bestFit="1" customWidth="1"/>
    <col min="3" max="3" width="2" customWidth="1"/>
    <col min="4" max="4" width="8.85546875" customWidth="1"/>
    <col min="5" max="5" width="7.5703125" customWidth="1"/>
    <col min="6" max="6" width="1.5703125" customWidth="1"/>
    <col min="7" max="7" width="2.85546875" customWidth="1"/>
    <col min="8" max="8" width="8.85546875" customWidth="1"/>
    <col min="9" max="9" width="7.5703125" customWidth="1"/>
    <col min="10" max="10" width="6.5703125" customWidth="1"/>
    <col min="11" max="11" width="2" customWidth="1"/>
    <col min="12" max="12" width="7.42578125" customWidth="1"/>
    <col min="13" max="13" width="7.140625" customWidth="1"/>
    <col min="14" max="14" width="2" customWidth="1"/>
    <col min="15" max="15" width="7.140625" customWidth="1"/>
    <col min="16" max="16" width="9.42578125" bestFit="1" customWidth="1"/>
    <col min="17" max="17" width="7.140625" customWidth="1"/>
    <col min="18" max="18" width="1.5703125" customWidth="1"/>
    <col min="19" max="19" width="2" customWidth="1"/>
    <col min="20" max="20" width="8.85546875" customWidth="1"/>
    <col min="21" max="21" width="7.5703125" customWidth="1"/>
    <col min="22" max="22" width="1.5703125" customWidth="1"/>
    <col min="23" max="23" width="2.140625" customWidth="1"/>
    <col min="24" max="24" width="8.5703125" customWidth="1"/>
    <col min="25" max="25" width="1.7109375" customWidth="1"/>
  </cols>
  <sheetData>
    <row r="1" spans="1:25" ht="15" customHeight="1">
      <c r="A1" s="8" t="s">
        <v>103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45">
      <c r="A3" s="3" t="s">
        <v>672</v>
      </c>
      <c r="B3" s="54"/>
      <c r="C3" s="54"/>
      <c r="D3" s="54"/>
      <c r="E3" s="54"/>
      <c r="F3" s="54"/>
      <c r="G3" s="54"/>
      <c r="H3" s="54"/>
      <c r="I3" s="54"/>
      <c r="J3" s="54"/>
      <c r="K3" s="54"/>
      <c r="L3" s="54"/>
      <c r="M3" s="54"/>
      <c r="N3" s="54"/>
      <c r="O3" s="54"/>
      <c r="P3" s="54"/>
      <c r="Q3" s="54"/>
      <c r="R3" s="54"/>
      <c r="S3" s="54"/>
      <c r="T3" s="54"/>
      <c r="U3" s="54"/>
      <c r="V3" s="54"/>
      <c r="W3" s="54"/>
      <c r="X3" s="54"/>
      <c r="Y3" s="54"/>
    </row>
    <row r="4" spans="1:25">
      <c r="A4" s="55" t="s">
        <v>1032</v>
      </c>
      <c r="B4" s="18"/>
      <c r="C4" s="18"/>
      <c r="D4" s="18"/>
      <c r="E4" s="18"/>
      <c r="F4" s="18"/>
      <c r="G4" s="18"/>
      <c r="H4" s="18"/>
      <c r="I4" s="18"/>
      <c r="J4" s="18"/>
      <c r="K4" s="18"/>
      <c r="L4" s="18"/>
      <c r="M4" s="18"/>
      <c r="N4" s="18"/>
      <c r="O4" s="18"/>
      <c r="P4" s="18"/>
      <c r="Q4" s="18"/>
      <c r="R4" s="18"/>
      <c r="S4" s="18"/>
      <c r="T4" s="18"/>
      <c r="U4" s="18"/>
    </row>
    <row r="5" spans="1:25">
      <c r="A5" s="55"/>
      <c r="B5" s="13"/>
      <c r="C5" s="13"/>
      <c r="D5" s="13"/>
      <c r="E5" s="13"/>
      <c r="F5" s="13"/>
      <c r="G5" s="13"/>
      <c r="H5" s="13"/>
      <c r="I5" s="13"/>
      <c r="J5" s="13"/>
      <c r="K5" s="13"/>
      <c r="L5" s="13"/>
      <c r="M5" s="13"/>
      <c r="N5" s="13"/>
      <c r="O5" s="13"/>
      <c r="P5" s="13"/>
      <c r="Q5" s="13"/>
      <c r="R5" s="13"/>
      <c r="S5" s="13"/>
      <c r="T5" s="13"/>
      <c r="U5" s="13"/>
    </row>
    <row r="6" spans="1:25">
      <c r="A6" s="55"/>
      <c r="B6" s="142" t="s">
        <v>675</v>
      </c>
      <c r="C6" s="31"/>
      <c r="D6" s="31"/>
      <c r="E6" s="31"/>
      <c r="F6" s="12"/>
      <c r="G6" s="31"/>
      <c r="H6" s="31"/>
      <c r="I6" s="31"/>
      <c r="J6" s="12"/>
      <c r="K6" s="31"/>
      <c r="L6" s="31"/>
      <c r="M6" s="31"/>
      <c r="N6" s="12"/>
      <c r="O6" s="31"/>
      <c r="P6" s="31"/>
      <c r="Q6" s="31"/>
      <c r="R6" s="12"/>
      <c r="S6" s="31"/>
      <c r="T6" s="31"/>
      <c r="U6" s="31"/>
    </row>
    <row r="7" spans="1:25" ht="15.75" thickBot="1">
      <c r="A7" s="55"/>
      <c r="B7" s="142" t="s">
        <v>222</v>
      </c>
      <c r="C7" s="147" t="s">
        <v>676</v>
      </c>
      <c r="D7" s="147"/>
      <c r="E7" s="147"/>
      <c r="F7" s="12"/>
      <c r="G7" s="147" t="s">
        <v>677</v>
      </c>
      <c r="H7" s="147"/>
      <c r="I7" s="147"/>
      <c r="J7" s="12"/>
      <c r="K7" s="147" t="s">
        <v>678</v>
      </c>
      <c r="L7" s="147"/>
      <c r="M7" s="147"/>
      <c r="N7" s="12"/>
      <c r="O7" s="147" t="s">
        <v>679</v>
      </c>
      <c r="P7" s="147"/>
      <c r="Q7" s="147"/>
      <c r="R7" s="12"/>
      <c r="S7" s="147" t="s">
        <v>680</v>
      </c>
      <c r="T7" s="147"/>
      <c r="U7" s="147"/>
    </row>
    <row r="8" spans="1:25">
      <c r="A8" s="55"/>
      <c r="B8" s="143" t="s">
        <v>423</v>
      </c>
      <c r="C8" s="39"/>
      <c r="D8" s="39"/>
      <c r="E8" s="39"/>
      <c r="F8" s="12"/>
      <c r="G8" s="39"/>
      <c r="H8" s="39"/>
      <c r="I8" s="39"/>
      <c r="J8" s="12"/>
      <c r="K8" s="39"/>
      <c r="L8" s="39"/>
      <c r="M8" s="39"/>
      <c r="N8" s="12"/>
      <c r="O8" s="39"/>
      <c r="P8" s="39"/>
      <c r="Q8" s="39"/>
      <c r="R8" s="12"/>
      <c r="S8" s="39"/>
      <c r="T8" s="39"/>
      <c r="U8" s="39"/>
    </row>
    <row r="9" spans="1:25">
      <c r="A9" s="55"/>
      <c r="B9" s="144" t="s">
        <v>31</v>
      </c>
      <c r="C9" s="28"/>
      <c r="D9" s="28"/>
      <c r="E9" s="28"/>
      <c r="F9" s="16"/>
      <c r="G9" s="28"/>
      <c r="H9" s="28"/>
      <c r="I9" s="28"/>
      <c r="J9" s="16"/>
      <c r="K9" s="28"/>
      <c r="L9" s="28"/>
      <c r="M9" s="28"/>
      <c r="N9" s="16"/>
      <c r="O9" s="28"/>
      <c r="P9" s="28"/>
      <c r="Q9" s="28"/>
      <c r="R9" s="16"/>
      <c r="S9" s="28"/>
      <c r="T9" s="28"/>
      <c r="U9" s="28"/>
    </row>
    <row r="10" spans="1:25">
      <c r="A10" s="55"/>
      <c r="B10" s="148" t="s">
        <v>681</v>
      </c>
      <c r="C10" s="149" t="s">
        <v>224</v>
      </c>
      <c r="D10" s="150">
        <v>181835</v>
      </c>
      <c r="E10" s="31"/>
      <c r="F10" s="31"/>
      <c r="G10" s="149" t="s">
        <v>224</v>
      </c>
      <c r="H10" s="150">
        <v>41934</v>
      </c>
      <c r="I10" s="31"/>
      <c r="J10" s="31"/>
      <c r="K10" s="149" t="s">
        <v>224</v>
      </c>
      <c r="L10" s="150">
        <v>32361</v>
      </c>
      <c r="M10" s="31"/>
      <c r="N10" s="31"/>
      <c r="O10" s="149" t="s">
        <v>224</v>
      </c>
      <c r="P10" s="151" t="s">
        <v>250</v>
      </c>
      <c r="Q10" s="31"/>
      <c r="R10" s="31"/>
      <c r="S10" s="149" t="s">
        <v>224</v>
      </c>
      <c r="T10" s="150">
        <v>256130</v>
      </c>
      <c r="U10" s="31"/>
    </row>
    <row r="11" spans="1:25">
      <c r="A11" s="55"/>
      <c r="B11" s="148"/>
      <c r="C11" s="149"/>
      <c r="D11" s="150"/>
      <c r="E11" s="31"/>
      <c r="F11" s="31"/>
      <c r="G11" s="149"/>
      <c r="H11" s="150"/>
      <c r="I11" s="31"/>
      <c r="J11" s="31"/>
      <c r="K11" s="149"/>
      <c r="L11" s="150"/>
      <c r="M11" s="31"/>
      <c r="N11" s="31"/>
      <c r="O11" s="149"/>
      <c r="P11" s="151"/>
      <c r="Q11" s="31"/>
      <c r="R11" s="31"/>
      <c r="S11" s="149"/>
      <c r="T11" s="150"/>
      <c r="U11" s="31"/>
    </row>
    <row r="12" spans="1:25">
      <c r="A12" s="55"/>
      <c r="B12" s="152" t="s">
        <v>682</v>
      </c>
      <c r="C12" s="153">
        <v>1773</v>
      </c>
      <c r="D12" s="153"/>
      <c r="E12" s="28"/>
      <c r="F12" s="28"/>
      <c r="G12" s="153">
        <v>196974</v>
      </c>
      <c r="H12" s="153"/>
      <c r="I12" s="28"/>
      <c r="J12" s="28"/>
      <c r="K12" s="153">
        <v>1153</v>
      </c>
      <c r="L12" s="153"/>
      <c r="M12" s="28"/>
      <c r="N12" s="28"/>
      <c r="O12" s="154" t="s">
        <v>250</v>
      </c>
      <c r="P12" s="154"/>
      <c r="Q12" s="28"/>
      <c r="R12" s="28"/>
      <c r="S12" s="153">
        <v>199900</v>
      </c>
      <c r="T12" s="153"/>
      <c r="U12" s="28"/>
    </row>
    <row r="13" spans="1:25">
      <c r="A13" s="55"/>
      <c r="B13" s="152"/>
      <c r="C13" s="153"/>
      <c r="D13" s="153"/>
      <c r="E13" s="28"/>
      <c r="F13" s="28"/>
      <c r="G13" s="153"/>
      <c r="H13" s="153"/>
      <c r="I13" s="28"/>
      <c r="J13" s="28"/>
      <c r="K13" s="153"/>
      <c r="L13" s="153"/>
      <c r="M13" s="28"/>
      <c r="N13" s="28"/>
      <c r="O13" s="154"/>
      <c r="P13" s="154"/>
      <c r="Q13" s="28"/>
      <c r="R13" s="28"/>
      <c r="S13" s="153"/>
      <c r="T13" s="153"/>
      <c r="U13" s="28"/>
    </row>
    <row r="14" spans="1:25">
      <c r="A14" s="55"/>
      <c r="B14" s="148" t="s">
        <v>683</v>
      </c>
      <c r="C14" s="151">
        <v>634</v>
      </c>
      <c r="D14" s="151"/>
      <c r="E14" s="31"/>
      <c r="F14" s="31"/>
      <c r="G14" s="151">
        <v>55</v>
      </c>
      <c r="H14" s="151"/>
      <c r="I14" s="31"/>
      <c r="J14" s="31"/>
      <c r="K14" s="150">
        <v>2198</v>
      </c>
      <c r="L14" s="150"/>
      <c r="M14" s="31"/>
      <c r="N14" s="31"/>
      <c r="O14" s="151" t="s">
        <v>684</v>
      </c>
      <c r="P14" s="151"/>
      <c r="Q14" s="149" t="s">
        <v>253</v>
      </c>
      <c r="R14" s="31"/>
      <c r="S14" s="151">
        <v>88</v>
      </c>
      <c r="T14" s="151"/>
      <c r="U14" s="31"/>
    </row>
    <row r="15" spans="1:25">
      <c r="A15" s="55"/>
      <c r="B15" s="148"/>
      <c r="C15" s="151"/>
      <c r="D15" s="151"/>
      <c r="E15" s="31"/>
      <c r="F15" s="31"/>
      <c r="G15" s="151"/>
      <c r="H15" s="151"/>
      <c r="I15" s="31"/>
      <c r="J15" s="31"/>
      <c r="K15" s="150"/>
      <c r="L15" s="150"/>
      <c r="M15" s="31"/>
      <c r="N15" s="31"/>
      <c r="O15" s="151"/>
      <c r="P15" s="151"/>
      <c r="Q15" s="149"/>
      <c r="R15" s="31"/>
      <c r="S15" s="151"/>
      <c r="T15" s="151"/>
      <c r="U15" s="31"/>
    </row>
    <row r="16" spans="1:25">
      <c r="A16" s="55"/>
      <c r="B16" s="152" t="s">
        <v>38</v>
      </c>
      <c r="C16" s="153">
        <v>47291</v>
      </c>
      <c r="D16" s="153"/>
      <c r="E16" s="28"/>
      <c r="F16" s="28"/>
      <c r="G16" s="153">
        <v>85743</v>
      </c>
      <c r="H16" s="153"/>
      <c r="I16" s="28"/>
      <c r="J16" s="28"/>
      <c r="K16" s="154" t="s">
        <v>250</v>
      </c>
      <c r="L16" s="154"/>
      <c r="M16" s="28"/>
      <c r="N16" s="28"/>
      <c r="O16" s="154" t="s">
        <v>250</v>
      </c>
      <c r="P16" s="154"/>
      <c r="Q16" s="28"/>
      <c r="R16" s="28"/>
      <c r="S16" s="153">
        <v>133034</v>
      </c>
      <c r="T16" s="153"/>
      <c r="U16" s="28"/>
    </row>
    <row r="17" spans="1:21">
      <c r="A17" s="55"/>
      <c r="B17" s="152"/>
      <c r="C17" s="153"/>
      <c r="D17" s="153"/>
      <c r="E17" s="28"/>
      <c r="F17" s="28"/>
      <c r="G17" s="153"/>
      <c r="H17" s="153"/>
      <c r="I17" s="28"/>
      <c r="J17" s="28"/>
      <c r="K17" s="154"/>
      <c r="L17" s="154"/>
      <c r="M17" s="28"/>
      <c r="N17" s="28"/>
      <c r="O17" s="154"/>
      <c r="P17" s="154"/>
      <c r="Q17" s="28"/>
      <c r="R17" s="28"/>
      <c r="S17" s="153"/>
      <c r="T17" s="153"/>
      <c r="U17" s="28"/>
    </row>
    <row r="18" spans="1:21">
      <c r="A18" s="55"/>
      <c r="B18" s="148" t="s">
        <v>685</v>
      </c>
      <c r="C18" s="150">
        <v>1296</v>
      </c>
      <c r="D18" s="150"/>
      <c r="E18" s="31"/>
      <c r="F18" s="31"/>
      <c r="G18" s="150">
        <v>1702</v>
      </c>
      <c r="H18" s="150"/>
      <c r="I18" s="31"/>
      <c r="J18" s="31"/>
      <c r="K18" s="151">
        <v>341</v>
      </c>
      <c r="L18" s="151"/>
      <c r="M18" s="31"/>
      <c r="N18" s="31"/>
      <c r="O18" s="151" t="s">
        <v>250</v>
      </c>
      <c r="P18" s="151"/>
      <c r="Q18" s="31"/>
      <c r="R18" s="31"/>
      <c r="S18" s="150">
        <v>3339</v>
      </c>
      <c r="T18" s="150"/>
      <c r="U18" s="31"/>
    </row>
    <row r="19" spans="1:21" ht="15.75" thickBot="1">
      <c r="A19" s="55"/>
      <c r="B19" s="148"/>
      <c r="C19" s="155"/>
      <c r="D19" s="155"/>
      <c r="E19" s="73"/>
      <c r="F19" s="31"/>
      <c r="G19" s="155"/>
      <c r="H19" s="155"/>
      <c r="I19" s="73"/>
      <c r="J19" s="31"/>
      <c r="K19" s="156"/>
      <c r="L19" s="156"/>
      <c r="M19" s="73"/>
      <c r="N19" s="31"/>
      <c r="O19" s="156"/>
      <c r="P19" s="156"/>
      <c r="Q19" s="73"/>
      <c r="R19" s="31"/>
      <c r="S19" s="155"/>
      <c r="T19" s="155"/>
      <c r="U19" s="73"/>
    </row>
    <row r="20" spans="1:21">
      <c r="A20" s="55"/>
      <c r="B20" s="157" t="s">
        <v>39</v>
      </c>
      <c r="C20" s="158">
        <v>232829</v>
      </c>
      <c r="D20" s="158"/>
      <c r="E20" s="26"/>
      <c r="F20" s="28"/>
      <c r="G20" s="158">
        <v>326408</v>
      </c>
      <c r="H20" s="158"/>
      <c r="I20" s="26"/>
      <c r="J20" s="28"/>
      <c r="K20" s="158">
        <v>36053</v>
      </c>
      <c r="L20" s="158"/>
      <c r="M20" s="26"/>
      <c r="N20" s="28"/>
      <c r="O20" s="160" t="s">
        <v>684</v>
      </c>
      <c r="P20" s="160"/>
      <c r="Q20" s="162" t="s">
        <v>253</v>
      </c>
      <c r="R20" s="28"/>
      <c r="S20" s="158">
        <v>592491</v>
      </c>
      <c r="T20" s="158"/>
      <c r="U20" s="26"/>
    </row>
    <row r="21" spans="1:21">
      <c r="A21" s="55"/>
      <c r="B21" s="157"/>
      <c r="C21" s="159"/>
      <c r="D21" s="159"/>
      <c r="E21" s="27"/>
      <c r="F21" s="28"/>
      <c r="G21" s="159"/>
      <c r="H21" s="159"/>
      <c r="I21" s="27"/>
      <c r="J21" s="28"/>
      <c r="K21" s="159"/>
      <c r="L21" s="159"/>
      <c r="M21" s="27"/>
      <c r="N21" s="28"/>
      <c r="O21" s="161"/>
      <c r="P21" s="161"/>
      <c r="Q21" s="163"/>
      <c r="R21" s="28"/>
      <c r="S21" s="159"/>
      <c r="T21" s="159"/>
      <c r="U21" s="27"/>
    </row>
    <row r="22" spans="1:21">
      <c r="A22" s="55"/>
      <c r="B22" s="31"/>
      <c r="C22" s="164"/>
      <c r="D22" s="164"/>
      <c r="E22" s="31"/>
      <c r="F22" s="31"/>
      <c r="G22" s="164"/>
      <c r="H22" s="164"/>
      <c r="I22" s="31"/>
      <c r="J22" s="31"/>
      <c r="K22" s="31"/>
      <c r="L22" s="31"/>
      <c r="M22" s="31"/>
      <c r="N22" s="31"/>
      <c r="O22" s="31"/>
      <c r="P22" s="31"/>
      <c r="Q22" s="31"/>
      <c r="R22" s="31"/>
      <c r="S22" s="31"/>
      <c r="T22" s="31"/>
      <c r="U22" s="31"/>
    </row>
    <row r="23" spans="1:21">
      <c r="A23" s="55"/>
      <c r="B23" s="31"/>
      <c r="C23" s="164"/>
      <c r="D23" s="164"/>
      <c r="E23" s="31"/>
      <c r="F23" s="31"/>
      <c r="G23" s="164"/>
      <c r="H23" s="164"/>
      <c r="I23" s="31"/>
      <c r="J23" s="31"/>
      <c r="K23" s="31"/>
      <c r="L23" s="31"/>
      <c r="M23" s="31"/>
      <c r="N23" s="31"/>
      <c r="O23" s="31"/>
      <c r="P23" s="31"/>
      <c r="Q23" s="31"/>
      <c r="R23" s="31"/>
      <c r="S23" s="31"/>
      <c r="T23" s="31"/>
      <c r="U23" s="31"/>
    </row>
    <row r="24" spans="1:21">
      <c r="A24" s="55"/>
      <c r="B24" s="157" t="s">
        <v>686</v>
      </c>
      <c r="C24" s="153">
        <v>2177895</v>
      </c>
      <c r="D24" s="153"/>
      <c r="E24" s="28"/>
      <c r="F24" s="28"/>
      <c r="G24" s="153">
        <v>86148</v>
      </c>
      <c r="H24" s="153"/>
      <c r="I24" s="28"/>
      <c r="J24" s="28"/>
      <c r="K24" s="154" t="s">
        <v>250</v>
      </c>
      <c r="L24" s="154"/>
      <c r="M24" s="28"/>
      <c r="N24" s="28"/>
      <c r="O24" s="154" t="s">
        <v>687</v>
      </c>
      <c r="P24" s="154"/>
      <c r="Q24" s="165" t="s">
        <v>253</v>
      </c>
      <c r="R24" s="28"/>
      <c r="S24" s="154" t="s">
        <v>250</v>
      </c>
      <c r="T24" s="154"/>
      <c r="U24" s="28"/>
    </row>
    <row r="25" spans="1:21">
      <c r="A25" s="55"/>
      <c r="B25" s="157"/>
      <c r="C25" s="153"/>
      <c r="D25" s="153"/>
      <c r="E25" s="28"/>
      <c r="F25" s="28"/>
      <c r="G25" s="153"/>
      <c r="H25" s="153"/>
      <c r="I25" s="28"/>
      <c r="J25" s="28"/>
      <c r="K25" s="154"/>
      <c r="L25" s="154"/>
      <c r="M25" s="28"/>
      <c r="N25" s="28"/>
      <c r="O25" s="154"/>
      <c r="P25" s="154"/>
      <c r="Q25" s="165"/>
      <c r="R25" s="28"/>
      <c r="S25" s="154"/>
      <c r="T25" s="154"/>
      <c r="U25" s="28"/>
    </row>
    <row r="26" spans="1:21">
      <c r="A26" s="55"/>
      <c r="B26" s="166" t="s">
        <v>42</v>
      </c>
      <c r="C26" s="150">
        <v>10348</v>
      </c>
      <c r="D26" s="150"/>
      <c r="E26" s="31"/>
      <c r="F26" s="31"/>
      <c r="G26" s="150">
        <v>1986856</v>
      </c>
      <c r="H26" s="150"/>
      <c r="I26" s="31"/>
      <c r="J26" s="31"/>
      <c r="K26" s="150">
        <v>464127</v>
      </c>
      <c r="L26" s="150"/>
      <c r="M26" s="31"/>
      <c r="N26" s="31"/>
      <c r="O26" s="151" t="s">
        <v>250</v>
      </c>
      <c r="P26" s="151"/>
      <c r="Q26" s="31"/>
      <c r="R26" s="31"/>
      <c r="S26" s="150">
        <v>2461331</v>
      </c>
      <c r="T26" s="150"/>
      <c r="U26" s="31"/>
    </row>
    <row r="27" spans="1:21">
      <c r="A27" s="55"/>
      <c r="B27" s="166"/>
      <c r="C27" s="150"/>
      <c r="D27" s="150"/>
      <c r="E27" s="31"/>
      <c r="F27" s="31"/>
      <c r="G27" s="150"/>
      <c r="H27" s="150"/>
      <c r="I27" s="31"/>
      <c r="J27" s="31"/>
      <c r="K27" s="150"/>
      <c r="L27" s="150"/>
      <c r="M27" s="31"/>
      <c r="N27" s="31"/>
      <c r="O27" s="151"/>
      <c r="P27" s="151"/>
      <c r="Q27" s="31"/>
      <c r="R27" s="31"/>
      <c r="S27" s="150"/>
      <c r="T27" s="150"/>
      <c r="U27" s="31"/>
    </row>
    <row r="28" spans="1:21">
      <c r="A28" s="55"/>
      <c r="B28" s="157" t="s">
        <v>43</v>
      </c>
      <c r="C28" s="153">
        <v>20081</v>
      </c>
      <c r="D28" s="153"/>
      <c r="E28" s="28"/>
      <c r="F28" s="28"/>
      <c r="G28" s="154" t="s">
        <v>250</v>
      </c>
      <c r="H28" s="154"/>
      <c r="I28" s="28"/>
      <c r="J28" s="28"/>
      <c r="K28" s="153">
        <v>5022</v>
      </c>
      <c r="L28" s="153"/>
      <c r="M28" s="28"/>
      <c r="N28" s="28"/>
      <c r="O28" s="154" t="s">
        <v>250</v>
      </c>
      <c r="P28" s="154"/>
      <c r="Q28" s="28"/>
      <c r="R28" s="28"/>
      <c r="S28" s="153">
        <v>25103</v>
      </c>
      <c r="T28" s="153"/>
      <c r="U28" s="28"/>
    </row>
    <row r="29" spans="1:21">
      <c r="A29" s="55"/>
      <c r="B29" s="157"/>
      <c r="C29" s="153"/>
      <c r="D29" s="153"/>
      <c r="E29" s="28"/>
      <c r="F29" s="28"/>
      <c r="G29" s="154"/>
      <c r="H29" s="154"/>
      <c r="I29" s="28"/>
      <c r="J29" s="28"/>
      <c r="K29" s="153"/>
      <c r="L29" s="153"/>
      <c r="M29" s="28"/>
      <c r="N29" s="28"/>
      <c r="O29" s="154"/>
      <c r="P29" s="154"/>
      <c r="Q29" s="28"/>
      <c r="R29" s="28"/>
      <c r="S29" s="153"/>
      <c r="T29" s="153"/>
      <c r="U29" s="28"/>
    </row>
    <row r="30" spans="1:21">
      <c r="A30" s="55"/>
      <c r="B30" s="166" t="s">
        <v>44</v>
      </c>
      <c r="C30" s="151" t="s">
        <v>250</v>
      </c>
      <c r="D30" s="151"/>
      <c r="E30" s="31"/>
      <c r="F30" s="31"/>
      <c r="G30" s="150">
        <v>294908</v>
      </c>
      <c r="H30" s="150"/>
      <c r="I30" s="31"/>
      <c r="J30" s="31"/>
      <c r="K30" s="150">
        <v>39142</v>
      </c>
      <c r="L30" s="150"/>
      <c r="M30" s="31"/>
      <c r="N30" s="31"/>
      <c r="O30" s="151" t="s">
        <v>250</v>
      </c>
      <c r="P30" s="151"/>
      <c r="Q30" s="31"/>
      <c r="R30" s="31"/>
      <c r="S30" s="150">
        <v>334050</v>
      </c>
      <c r="T30" s="150"/>
      <c r="U30" s="31"/>
    </row>
    <row r="31" spans="1:21">
      <c r="A31" s="55"/>
      <c r="B31" s="166"/>
      <c r="C31" s="151"/>
      <c r="D31" s="151"/>
      <c r="E31" s="31"/>
      <c r="F31" s="31"/>
      <c r="G31" s="150"/>
      <c r="H31" s="150"/>
      <c r="I31" s="31"/>
      <c r="J31" s="31"/>
      <c r="K31" s="150"/>
      <c r="L31" s="150"/>
      <c r="M31" s="31"/>
      <c r="N31" s="31"/>
      <c r="O31" s="151"/>
      <c r="P31" s="151"/>
      <c r="Q31" s="31"/>
      <c r="R31" s="31"/>
      <c r="S31" s="150"/>
      <c r="T31" s="150"/>
      <c r="U31" s="31"/>
    </row>
    <row r="32" spans="1:21">
      <c r="A32" s="55"/>
      <c r="B32" s="157" t="s">
        <v>45</v>
      </c>
      <c r="C32" s="154" t="s">
        <v>250</v>
      </c>
      <c r="D32" s="154"/>
      <c r="E32" s="28"/>
      <c r="F32" s="28"/>
      <c r="G32" s="154" t="s">
        <v>250</v>
      </c>
      <c r="H32" s="154"/>
      <c r="I32" s="28"/>
      <c r="J32" s="28"/>
      <c r="K32" s="153">
        <v>47791</v>
      </c>
      <c r="L32" s="153"/>
      <c r="M32" s="28"/>
      <c r="N32" s="28"/>
      <c r="O32" s="154" t="s">
        <v>250</v>
      </c>
      <c r="P32" s="154"/>
      <c r="Q32" s="28"/>
      <c r="R32" s="28"/>
      <c r="S32" s="153">
        <v>47791</v>
      </c>
      <c r="T32" s="153"/>
      <c r="U32" s="28"/>
    </row>
    <row r="33" spans="1:21">
      <c r="A33" s="55"/>
      <c r="B33" s="157"/>
      <c r="C33" s="154"/>
      <c r="D33" s="154"/>
      <c r="E33" s="28"/>
      <c r="F33" s="28"/>
      <c r="G33" s="154"/>
      <c r="H33" s="154"/>
      <c r="I33" s="28"/>
      <c r="J33" s="28"/>
      <c r="K33" s="153"/>
      <c r="L33" s="153"/>
      <c r="M33" s="28"/>
      <c r="N33" s="28"/>
      <c r="O33" s="154"/>
      <c r="P33" s="154"/>
      <c r="Q33" s="28"/>
      <c r="R33" s="28"/>
      <c r="S33" s="153"/>
      <c r="T33" s="153"/>
      <c r="U33" s="28"/>
    </row>
    <row r="34" spans="1:21">
      <c r="A34" s="55"/>
      <c r="B34" s="166" t="s">
        <v>688</v>
      </c>
      <c r="C34" s="150">
        <v>8290</v>
      </c>
      <c r="D34" s="150"/>
      <c r="E34" s="31"/>
      <c r="F34" s="31"/>
      <c r="G34" s="150">
        <v>58893</v>
      </c>
      <c r="H34" s="150"/>
      <c r="I34" s="31"/>
      <c r="J34" s="31"/>
      <c r="K34" s="151" t="s">
        <v>250</v>
      </c>
      <c r="L34" s="151"/>
      <c r="M34" s="31"/>
      <c r="N34" s="31"/>
      <c r="O34" s="151" t="s">
        <v>250</v>
      </c>
      <c r="P34" s="151"/>
      <c r="Q34" s="31"/>
      <c r="R34" s="31"/>
      <c r="S34" s="150">
        <v>67183</v>
      </c>
      <c r="T34" s="150"/>
      <c r="U34" s="31"/>
    </row>
    <row r="35" spans="1:21" ht="15.75" thickBot="1">
      <c r="A35" s="55"/>
      <c r="B35" s="166"/>
      <c r="C35" s="155"/>
      <c r="D35" s="155"/>
      <c r="E35" s="73"/>
      <c r="F35" s="31"/>
      <c r="G35" s="155"/>
      <c r="H35" s="155"/>
      <c r="I35" s="73"/>
      <c r="J35" s="31"/>
      <c r="K35" s="156"/>
      <c r="L35" s="156"/>
      <c r="M35" s="73"/>
      <c r="N35" s="31"/>
      <c r="O35" s="156"/>
      <c r="P35" s="156"/>
      <c r="Q35" s="73"/>
      <c r="R35" s="31"/>
      <c r="S35" s="155"/>
      <c r="T35" s="155"/>
      <c r="U35" s="73"/>
    </row>
    <row r="36" spans="1:21">
      <c r="A36" s="55"/>
      <c r="B36" s="157" t="s">
        <v>46</v>
      </c>
      <c r="C36" s="162" t="s">
        <v>224</v>
      </c>
      <c r="D36" s="158">
        <v>2449443</v>
      </c>
      <c r="E36" s="26"/>
      <c r="F36" s="28"/>
      <c r="G36" s="162" t="s">
        <v>224</v>
      </c>
      <c r="H36" s="158">
        <v>2753213</v>
      </c>
      <c r="I36" s="26"/>
      <c r="J36" s="28"/>
      <c r="K36" s="162" t="s">
        <v>224</v>
      </c>
      <c r="L36" s="158">
        <v>592135</v>
      </c>
      <c r="M36" s="26"/>
      <c r="N36" s="28"/>
      <c r="O36" s="162" t="s">
        <v>224</v>
      </c>
      <c r="P36" s="160" t="s">
        <v>689</v>
      </c>
      <c r="Q36" s="162" t="s">
        <v>253</v>
      </c>
      <c r="R36" s="28"/>
      <c r="S36" s="162" t="s">
        <v>224</v>
      </c>
      <c r="T36" s="158">
        <v>3527949</v>
      </c>
      <c r="U36" s="26"/>
    </row>
    <row r="37" spans="1:21" ht="15.75" thickBot="1">
      <c r="A37" s="55"/>
      <c r="B37" s="157"/>
      <c r="C37" s="167"/>
      <c r="D37" s="168"/>
      <c r="E37" s="77"/>
      <c r="F37" s="28"/>
      <c r="G37" s="167"/>
      <c r="H37" s="168"/>
      <c r="I37" s="77"/>
      <c r="J37" s="28"/>
      <c r="K37" s="167"/>
      <c r="L37" s="168"/>
      <c r="M37" s="77"/>
      <c r="N37" s="28"/>
      <c r="O37" s="167"/>
      <c r="P37" s="169"/>
      <c r="Q37" s="167"/>
      <c r="R37" s="28"/>
      <c r="S37" s="167"/>
      <c r="T37" s="168"/>
      <c r="U37" s="77"/>
    </row>
    <row r="38" spans="1:21" ht="15.75" thickTop="1">
      <c r="A38" s="55"/>
      <c r="B38" s="31"/>
      <c r="C38" s="170"/>
      <c r="D38" s="170"/>
      <c r="E38" s="170"/>
      <c r="F38" s="31"/>
      <c r="G38" s="170"/>
      <c r="H38" s="170"/>
      <c r="I38" s="170"/>
      <c r="J38" s="31"/>
      <c r="K38" s="119"/>
      <c r="L38" s="119"/>
      <c r="M38" s="119"/>
      <c r="N38" s="31"/>
      <c r="O38" s="119"/>
      <c r="P38" s="119"/>
      <c r="Q38" s="119"/>
      <c r="R38" s="31"/>
      <c r="S38" s="119"/>
      <c r="T38" s="119"/>
      <c r="U38" s="119"/>
    </row>
    <row r="39" spans="1:21">
      <c r="A39" s="55"/>
      <c r="B39" s="31"/>
      <c r="C39" s="164"/>
      <c r="D39" s="164"/>
      <c r="E39" s="164"/>
      <c r="F39" s="31"/>
      <c r="G39" s="164"/>
      <c r="H39" s="164"/>
      <c r="I39" s="164"/>
      <c r="J39" s="31"/>
      <c r="K39" s="31"/>
      <c r="L39" s="31"/>
      <c r="M39" s="31"/>
      <c r="N39" s="31"/>
      <c r="O39" s="31"/>
      <c r="P39" s="31"/>
      <c r="Q39" s="31"/>
      <c r="R39" s="31"/>
      <c r="S39" s="31"/>
      <c r="T39" s="31"/>
      <c r="U39" s="31"/>
    </row>
    <row r="40" spans="1:21">
      <c r="A40" s="55"/>
      <c r="B40" s="171" t="s">
        <v>690</v>
      </c>
      <c r="C40" s="172"/>
      <c r="D40" s="172"/>
      <c r="E40" s="172"/>
      <c r="F40" s="28"/>
      <c r="G40" s="172"/>
      <c r="H40" s="172"/>
      <c r="I40" s="172"/>
      <c r="J40" s="28"/>
      <c r="K40" s="28"/>
      <c r="L40" s="28"/>
      <c r="M40" s="28"/>
      <c r="N40" s="28"/>
      <c r="O40" s="28"/>
      <c r="P40" s="28"/>
      <c r="Q40" s="28"/>
      <c r="R40" s="28"/>
      <c r="S40" s="28"/>
      <c r="T40" s="28"/>
      <c r="U40" s="28"/>
    </row>
    <row r="41" spans="1:21">
      <c r="A41" s="55"/>
      <c r="B41" s="171"/>
      <c r="C41" s="172"/>
      <c r="D41" s="172"/>
      <c r="E41" s="172"/>
      <c r="F41" s="28"/>
      <c r="G41" s="172"/>
      <c r="H41" s="172"/>
      <c r="I41" s="172"/>
      <c r="J41" s="28"/>
      <c r="K41" s="28"/>
      <c r="L41" s="28"/>
      <c r="M41" s="28"/>
      <c r="N41" s="28"/>
      <c r="O41" s="28"/>
      <c r="P41" s="28"/>
      <c r="Q41" s="28"/>
      <c r="R41" s="28"/>
      <c r="S41" s="28"/>
      <c r="T41" s="28"/>
      <c r="U41" s="28"/>
    </row>
    <row r="42" spans="1:21">
      <c r="A42" s="55"/>
      <c r="B42" s="166" t="s">
        <v>47</v>
      </c>
      <c r="C42" s="164"/>
      <c r="D42" s="164"/>
      <c r="E42" s="164"/>
      <c r="F42" s="31"/>
      <c r="G42" s="164"/>
      <c r="H42" s="164"/>
      <c r="I42" s="164"/>
      <c r="J42" s="31"/>
      <c r="K42" s="31"/>
      <c r="L42" s="31"/>
      <c r="M42" s="31"/>
      <c r="N42" s="31"/>
      <c r="O42" s="31"/>
      <c r="P42" s="31"/>
      <c r="Q42" s="31"/>
      <c r="R42" s="31"/>
      <c r="S42" s="31"/>
      <c r="T42" s="31"/>
      <c r="U42" s="31"/>
    </row>
    <row r="43" spans="1:21">
      <c r="A43" s="55"/>
      <c r="B43" s="166"/>
      <c r="C43" s="164"/>
      <c r="D43" s="164"/>
      <c r="E43" s="164"/>
      <c r="F43" s="31"/>
      <c r="G43" s="164"/>
      <c r="H43" s="164"/>
      <c r="I43" s="164"/>
      <c r="J43" s="31"/>
      <c r="K43" s="31"/>
      <c r="L43" s="31"/>
      <c r="M43" s="31"/>
      <c r="N43" s="31"/>
      <c r="O43" s="31"/>
      <c r="P43" s="31"/>
      <c r="Q43" s="31"/>
      <c r="R43" s="31"/>
      <c r="S43" s="31"/>
      <c r="T43" s="31"/>
      <c r="U43" s="31"/>
    </row>
    <row r="44" spans="1:21">
      <c r="A44" s="55"/>
      <c r="B44" s="152" t="s">
        <v>48</v>
      </c>
      <c r="C44" s="165" t="s">
        <v>224</v>
      </c>
      <c r="D44" s="154" t="s">
        <v>250</v>
      </c>
      <c r="E44" s="28"/>
      <c r="F44" s="28"/>
      <c r="G44" s="165" t="s">
        <v>224</v>
      </c>
      <c r="H44" s="154">
        <v>680</v>
      </c>
      <c r="I44" s="28"/>
      <c r="J44" s="28"/>
      <c r="K44" s="165" t="s">
        <v>224</v>
      </c>
      <c r="L44" s="154" t="s">
        <v>250</v>
      </c>
      <c r="M44" s="28"/>
      <c r="N44" s="28"/>
      <c r="O44" s="165" t="s">
        <v>224</v>
      </c>
      <c r="P44" s="154" t="s">
        <v>250</v>
      </c>
      <c r="Q44" s="28"/>
      <c r="R44" s="28"/>
      <c r="S44" s="165" t="s">
        <v>224</v>
      </c>
      <c r="T44" s="154">
        <v>680</v>
      </c>
      <c r="U44" s="28"/>
    </row>
    <row r="45" spans="1:21">
      <c r="A45" s="55"/>
      <c r="B45" s="152"/>
      <c r="C45" s="165"/>
      <c r="D45" s="154"/>
      <c r="E45" s="28"/>
      <c r="F45" s="28"/>
      <c r="G45" s="165"/>
      <c r="H45" s="154"/>
      <c r="I45" s="28"/>
      <c r="J45" s="28"/>
      <c r="K45" s="165"/>
      <c r="L45" s="154"/>
      <c r="M45" s="28"/>
      <c r="N45" s="28"/>
      <c r="O45" s="165"/>
      <c r="P45" s="154"/>
      <c r="Q45" s="28"/>
      <c r="R45" s="28"/>
      <c r="S45" s="165"/>
      <c r="T45" s="154"/>
      <c r="U45" s="28"/>
    </row>
    <row r="46" spans="1:21">
      <c r="A46" s="55"/>
      <c r="B46" s="148" t="s">
        <v>49</v>
      </c>
      <c r="C46" s="150">
        <v>19231</v>
      </c>
      <c r="D46" s="150"/>
      <c r="E46" s="31"/>
      <c r="F46" s="31"/>
      <c r="G46" s="150">
        <v>101132</v>
      </c>
      <c r="H46" s="150"/>
      <c r="I46" s="31"/>
      <c r="J46" s="31"/>
      <c r="K46" s="150">
        <v>31966</v>
      </c>
      <c r="L46" s="150"/>
      <c r="M46" s="31"/>
      <c r="N46" s="31"/>
      <c r="O46" s="151" t="s">
        <v>250</v>
      </c>
      <c r="P46" s="151"/>
      <c r="Q46" s="31"/>
      <c r="R46" s="31"/>
      <c r="S46" s="150">
        <v>152329</v>
      </c>
      <c r="T46" s="150"/>
      <c r="U46" s="31"/>
    </row>
    <row r="47" spans="1:21">
      <c r="A47" s="55"/>
      <c r="B47" s="148"/>
      <c r="C47" s="150"/>
      <c r="D47" s="150"/>
      <c r="E47" s="31"/>
      <c r="F47" s="31"/>
      <c r="G47" s="150"/>
      <c r="H47" s="150"/>
      <c r="I47" s="31"/>
      <c r="J47" s="31"/>
      <c r="K47" s="150"/>
      <c r="L47" s="150"/>
      <c r="M47" s="31"/>
      <c r="N47" s="31"/>
      <c r="O47" s="151"/>
      <c r="P47" s="151"/>
      <c r="Q47" s="31"/>
      <c r="R47" s="31"/>
      <c r="S47" s="150"/>
      <c r="T47" s="150"/>
      <c r="U47" s="31"/>
    </row>
    <row r="48" spans="1:21">
      <c r="A48" s="55"/>
      <c r="B48" s="152" t="s">
        <v>691</v>
      </c>
      <c r="C48" s="154" t="s">
        <v>250</v>
      </c>
      <c r="D48" s="154"/>
      <c r="E48" s="28"/>
      <c r="F48" s="28"/>
      <c r="G48" s="153">
        <v>37172</v>
      </c>
      <c r="H48" s="153"/>
      <c r="I48" s="28"/>
      <c r="J48" s="28"/>
      <c r="K48" s="154" t="s">
        <v>250</v>
      </c>
      <c r="L48" s="154"/>
      <c r="M48" s="28"/>
      <c r="N48" s="28"/>
      <c r="O48" s="154" t="s">
        <v>250</v>
      </c>
      <c r="P48" s="154"/>
      <c r="Q48" s="28"/>
      <c r="R48" s="28"/>
      <c r="S48" s="153">
        <v>37172</v>
      </c>
      <c r="T48" s="153"/>
      <c r="U48" s="28"/>
    </row>
    <row r="49" spans="1:21">
      <c r="A49" s="55"/>
      <c r="B49" s="152"/>
      <c r="C49" s="154"/>
      <c r="D49" s="154"/>
      <c r="E49" s="28"/>
      <c r="F49" s="28"/>
      <c r="G49" s="153"/>
      <c r="H49" s="153"/>
      <c r="I49" s="28"/>
      <c r="J49" s="28"/>
      <c r="K49" s="154"/>
      <c r="L49" s="154"/>
      <c r="M49" s="28"/>
      <c r="N49" s="28"/>
      <c r="O49" s="154"/>
      <c r="P49" s="154"/>
      <c r="Q49" s="28"/>
      <c r="R49" s="28"/>
      <c r="S49" s="153"/>
      <c r="T49" s="153"/>
      <c r="U49" s="28"/>
    </row>
    <row r="50" spans="1:21">
      <c r="A50" s="55"/>
      <c r="B50" s="148" t="s">
        <v>692</v>
      </c>
      <c r="C50" s="151" t="s">
        <v>250</v>
      </c>
      <c r="D50" s="151"/>
      <c r="E50" s="31"/>
      <c r="F50" s="31"/>
      <c r="G50" s="150">
        <v>30702</v>
      </c>
      <c r="H50" s="150"/>
      <c r="I50" s="31"/>
      <c r="J50" s="31"/>
      <c r="K50" s="151" t="s">
        <v>250</v>
      </c>
      <c r="L50" s="151"/>
      <c r="M50" s="31"/>
      <c r="N50" s="31"/>
      <c r="O50" s="151" t="s">
        <v>250</v>
      </c>
      <c r="P50" s="151"/>
      <c r="Q50" s="31"/>
      <c r="R50" s="31"/>
      <c r="S50" s="150">
        <v>30702</v>
      </c>
      <c r="T50" s="150"/>
      <c r="U50" s="31"/>
    </row>
    <row r="51" spans="1:21">
      <c r="A51" s="55"/>
      <c r="B51" s="148"/>
      <c r="C51" s="151"/>
      <c r="D51" s="151"/>
      <c r="E51" s="31"/>
      <c r="F51" s="31"/>
      <c r="G51" s="150"/>
      <c r="H51" s="150"/>
      <c r="I51" s="31"/>
      <c r="J51" s="31"/>
      <c r="K51" s="151"/>
      <c r="L51" s="151"/>
      <c r="M51" s="31"/>
      <c r="N51" s="31"/>
      <c r="O51" s="151"/>
      <c r="P51" s="151"/>
      <c r="Q51" s="31"/>
      <c r="R51" s="31"/>
      <c r="S51" s="150"/>
      <c r="T51" s="150"/>
      <c r="U51" s="31"/>
    </row>
    <row r="52" spans="1:21">
      <c r="A52" s="55"/>
      <c r="B52" s="152" t="s">
        <v>53</v>
      </c>
      <c r="C52" s="153">
        <v>54688</v>
      </c>
      <c r="D52" s="153"/>
      <c r="E52" s="28"/>
      <c r="F52" s="28"/>
      <c r="G52" s="153">
        <v>39197</v>
      </c>
      <c r="H52" s="153"/>
      <c r="I52" s="28"/>
      <c r="J52" s="28"/>
      <c r="K52" s="154" t="s">
        <v>250</v>
      </c>
      <c r="L52" s="154"/>
      <c r="M52" s="28"/>
      <c r="N52" s="28"/>
      <c r="O52" s="154" t="s">
        <v>693</v>
      </c>
      <c r="P52" s="154"/>
      <c r="Q52" s="165" t="s">
        <v>253</v>
      </c>
      <c r="R52" s="28"/>
      <c r="S52" s="153">
        <v>54688</v>
      </c>
      <c r="T52" s="153"/>
      <c r="U52" s="28"/>
    </row>
    <row r="53" spans="1:21">
      <c r="A53" s="55"/>
      <c r="B53" s="152"/>
      <c r="C53" s="153"/>
      <c r="D53" s="153"/>
      <c r="E53" s="28"/>
      <c r="F53" s="28"/>
      <c r="G53" s="153"/>
      <c r="H53" s="153"/>
      <c r="I53" s="28"/>
      <c r="J53" s="28"/>
      <c r="K53" s="154"/>
      <c r="L53" s="154"/>
      <c r="M53" s="28"/>
      <c r="N53" s="28"/>
      <c r="O53" s="154"/>
      <c r="P53" s="154"/>
      <c r="Q53" s="165"/>
      <c r="R53" s="28"/>
      <c r="S53" s="153"/>
      <c r="T53" s="153"/>
      <c r="U53" s="28"/>
    </row>
    <row r="54" spans="1:21">
      <c r="A54" s="55"/>
      <c r="B54" s="148" t="s">
        <v>51</v>
      </c>
      <c r="C54" s="150">
        <v>1515</v>
      </c>
      <c r="D54" s="150"/>
      <c r="E54" s="31"/>
      <c r="F54" s="31"/>
      <c r="G54" s="150">
        <v>89858</v>
      </c>
      <c r="H54" s="150"/>
      <c r="I54" s="31"/>
      <c r="J54" s="31"/>
      <c r="K54" s="150">
        <v>16917</v>
      </c>
      <c r="L54" s="150"/>
      <c r="M54" s="31"/>
      <c r="N54" s="31"/>
      <c r="O54" s="151" t="s">
        <v>250</v>
      </c>
      <c r="P54" s="151"/>
      <c r="Q54" s="31"/>
      <c r="R54" s="31"/>
      <c r="S54" s="150">
        <v>108290</v>
      </c>
      <c r="T54" s="150"/>
      <c r="U54" s="31"/>
    </row>
    <row r="55" spans="1:21">
      <c r="A55" s="55"/>
      <c r="B55" s="148"/>
      <c r="C55" s="150"/>
      <c r="D55" s="150"/>
      <c r="E55" s="31"/>
      <c r="F55" s="31"/>
      <c r="G55" s="150"/>
      <c r="H55" s="150"/>
      <c r="I55" s="31"/>
      <c r="J55" s="31"/>
      <c r="K55" s="150"/>
      <c r="L55" s="150"/>
      <c r="M55" s="31"/>
      <c r="N55" s="31"/>
      <c r="O55" s="151"/>
      <c r="P55" s="151"/>
      <c r="Q55" s="31"/>
      <c r="R55" s="31"/>
      <c r="S55" s="150"/>
      <c r="T55" s="150"/>
      <c r="U55" s="31"/>
    </row>
    <row r="56" spans="1:21">
      <c r="A56" s="55"/>
      <c r="B56" s="152" t="s">
        <v>54</v>
      </c>
      <c r="C56" s="153">
        <v>26027</v>
      </c>
      <c r="D56" s="153"/>
      <c r="E56" s="28"/>
      <c r="F56" s="28"/>
      <c r="G56" s="153">
        <v>27502</v>
      </c>
      <c r="H56" s="153"/>
      <c r="I56" s="28"/>
      <c r="J56" s="172"/>
      <c r="K56" s="153">
        <v>2086</v>
      </c>
      <c r="L56" s="153"/>
      <c r="M56" s="28"/>
      <c r="N56" s="172"/>
      <c r="O56" s="154" t="s">
        <v>694</v>
      </c>
      <c r="P56" s="154"/>
      <c r="Q56" s="165" t="s">
        <v>253</v>
      </c>
      <c r="R56" s="28"/>
      <c r="S56" s="153">
        <v>52814</v>
      </c>
      <c r="T56" s="153"/>
      <c r="U56" s="28"/>
    </row>
    <row r="57" spans="1:21" ht="15.75" thickBot="1">
      <c r="A57" s="55"/>
      <c r="B57" s="152"/>
      <c r="C57" s="173"/>
      <c r="D57" s="173"/>
      <c r="E57" s="34"/>
      <c r="F57" s="28"/>
      <c r="G57" s="173"/>
      <c r="H57" s="173"/>
      <c r="I57" s="34"/>
      <c r="J57" s="172"/>
      <c r="K57" s="173"/>
      <c r="L57" s="173"/>
      <c r="M57" s="34"/>
      <c r="N57" s="172"/>
      <c r="O57" s="174"/>
      <c r="P57" s="174"/>
      <c r="Q57" s="175"/>
      <c r="R57" s="28"/>
      <c r="S57" s="173"/>
      <c r="T57" s="173"/>
      <c r="U57" s="34"/>
    </row>
    <row r="58" spans="1:21">
      <c r="A58" s="55"/>
      <c r="B58" s="166" t="s">
        <v>55</v>
      </c>
      <c r="C58" s="176">
        <v>101461</v>
      </c>
      <c r="D58" s="176"/>
      <c r="E58" s="39"/>
      <c r="F58" s="31"/>
      <c r="G58" s="176">
        <v>326243</v>
      </c>
      <c r="H58" s="176"/>
      <c r="I58" s="39"/>
      <c r="J58" s="31"/>
      <c r="K58" s="176">
        <v>50969</v>
      </c>
      <c r="L58" s="176"/>
      <c r="M58" s="39"/>
      <c r="N58" s="31"/>
      <c r="O58" s="178" t="s">
        <v>695</v>
      </c>
      <c r="P58" s="178"/>
      <c r="Q58" s="180" t="s">
        <v>253</v>
      </c>
      <c r="R58" s="31"/>
      <c r="S58" s="176">
        <v>436675</v>
      </c>
      <c r="T58" s="176"/>
      <c r="U58" s="39"/>
    </row>
    <row r="59" spans="1:21">
      <c r="A59" s="55"/>
      <c r="B59" s="166"/>
      <c r="C59" s="177"/>
      <c r="D59" s="177"/>
      <c r="E59" s="63"/>
      <c r="F59" s="31"/>
      <c r="G59" s="177"/>
      <c r="H59" s="177"/>
      <c r="I59" s="63"/>
      <c r="J59" s="31"/>
      <c r="K59" s="177"/>
      <c r="L59" s="177"/>
      <c r="M59" s="63"/>
      <c r="N59" s="31"/>
      <c r="O59" s="179"/>
      <c r="P59" s="179"/>
      <c r="Q59" s="181"/>
      <c r="R59" s="31"/>
      <c r="S59" s="177"/>
      <c r="T59" s="177"/>
      <c r="U59" s="63"/>
    </row>
    <row r="60" spans="1:21">
      <c r="A60" s="55"/>
      <c r="B60" s="28"/>
      <c r="C60" s="172"/>
      <c r="D60" s="172"/>
      <c r="E60" s="172"/>
      <c r="F60" s="28"/>
      <c r="G60" s="172"/>
      <c r="H60" s="172"/>
      <c r="I60" s="172"/>
      <c r="J60" s="28"/>
      <c r="K60" s="28"/>
      <c r="L60" s="28"/>
      <c r="M60" s="28"/>
      <c r="N60" s="28"/>
      <c r="O60" s="28"/>
      <c r="P60" s="28"/>
      <c r="Q60" s="28"/>
      <c r="R60" s="28"/>
      <c r="S60" s="28"/>
      <c r="T60" s="28"/>
      <c r="U60" s="28"/>
    </row>
    <row r="61" spans="1:21">
      <c r="A61" s="55"/>
      <c r="B61" s="28"/>
      <c r="C61" s="172"/>
      <c r="D61" s="172"/>
      <c r="E61" s="172"/>
      <c r="F61" s="28"/>
      <c r="G61" s="172"/>
      <c r="H61" s="172"/>
      <c r="I61" s="172"/>
      <c r="J61" s="28"/>
      <c r="K61" s="28"/>
      <c r="L61" s="28"/>
      <c r="M61" s="28"/>
      <c r="N61" s="28"/>
      <c r="O61" s="28"/>
      <c r="P61" s="28"/>
      <c r="Q61" s="28"/>
      <c r="R61" s="28"/>
      <c r="S61" s="28"/>
      <c r="T61" s="28"/>
      <c r="U61" s="28"/>
    </row>
    <row r="62" spans="1:21">
      <c r="A62" s="55"/>
      <c r="B62" s="166" t="s">
        <v>56</v>
      </c>
      <c r="C62" s="164"/>
      <c r="D62" s="164"/>
      <c r="E62" s="31"/>
      <c r="F62" s="31"/>
      <c r="G62" s="164"/>
      <c r="H62" s="164"/>
      <c r="I62" s="31"/>
      <c r="J62" s="31"/>
      <c r="K62" s="31"/>
      <c r="L62" s="31"/>
      <c r="M62" s="31"/>
      <c r="N62" s="31"/>
      <c r="O62" s="31"/>
      <c r="P62" s="31"/>
      <c r="Q62" s="31"/>
      <c r="R62" s="31"/>
      <c r="S62" s="31"/>
      <c r="T62" s="31"/>
      <c r="U62" s="31"/>
    </row>
    <row r="63" spans="1:21">
      <c r="A63" s="55"/>
      <c r="B63" s="166"/>
      <c r="C63" s="164"/>
      <c r="D63" s="164"/>
      <c r="E63" s="31"/>
      <c r="F63" s="31"/>
      <c r="G63" s="164"/>
      <c r="H63" s="164"/>
      <c r="I63" s="31"/>
      <c r="J63" s="31"/>
      <c r="K63" s="31"/>
      <c r="L63" s="31"/>
      <c r="M63" s="31"/>
      <c r="N63" s="31"/>
      <c r="O63" s="31"/>
      <c r="P63" s="31"/>
      <c r="Q63" s="31"/>
      <c r="R63" s="31"/>
      <c r="S63" s="31"/>
      <c r="T63" s="31"/>
      <c r="U63" s="31"/>
    </row>
    <row r="64" spans="1:21">
      <c r="A64" s="55"/>
      <c r="B64" s="152" t="s">
        <v>57</v>
      </c>
      <c r="C64" s="153">
        <v>900000</v>
      </c>
      <c r="D64" s="153"/>
      <c r="E64" s="28"/>
      <c r="F64" s="28"/>
      <c r="G64" s="154" t="s">
        <v>250</v>
      </c>
      <c r="H64" s="154"/>
      <c r="I64" s="28"/>
      <c r="J64" s="28"/>
      <c r="K64" s="154" t="s">
        <v>250</v>
      </c>
      <c r="L64" s="154"/>
      <c r="M64" s="28"/>
      <c r="N64" s="28"/>
      <c r="O64" s="154" t="s">
        <v>250</v>
      </c>
      <c r="P64" s="154"/>
      <c r="Q64" s="28"/>
      <c r="R64" s="28"/>
      <c r="S64" s="153">
        <v>900000</v>
      </c>
      <c r="T64" s="153"/>
      <c r="U64" s="28"/>
    </row>
    <row r="65" spans="1:25">
      <c r="A65" s="55"/>
      <c r="B65" s="152"/>
      <c r="C65" s="153"/>
      <c r="D65" s="153"/>
      <c r="E65" s="28"/>
      <c r="F65" s="28"/>
      <c r="G65" s="154"/>
      <c r="H65" s="154"/>
      <c r="I65" s="28"/>
      <c r="J65" s="28"/>
      <c r="K65" s="154"/>
      <c r="L65" s="154"/>
      <c r="M65" s="28"/>
      <c r="N65" s="28"/>
      <c r="O65" s="154"/>
      <c r="P65" s="154"/>
      <c r="Q65" s="28"/>
      <c r="R65" s="28"/>
      <c r="S65" s="153"/>
      <c r="T65" s="153"/>
      <c r="U65" s="28"/>
    </row>
    <row r="66" spans="1:25">
      <c r="A66" s="55"/>
      <c r="B66" s="148" t="s">
        <v>53</v>
      </c>
      <c r="C66" s="150">
        <v>12497</v>
      </c>
      <c r="D66" s="150"/>
      <c r="E66" s="31"/>
      <c r="F66" s="31"/>
      <c r="G66" s="150">
        <v>237155</v>
      </c>
      <c r="H66" s="150"/>
      <c r="I66" s="31"/>
      <c r="J66" s="31"/>
      <c r="K66" s="150">
        <v>10660</v>
      </c>
      <c r="L66" s="150"/>
      <c r="M66" s="31"/>
      <c r="N66" s="31"/>
      <c r="O66" s="151" t="s">
        <v>696</v>
      </c>
      <c r="P66" s="151"/>
      <c r="Q66" s="149" t="s">
        <v>253</v>
      </c>
      <c r="R66" s="31"/>
      <c r="S66" s="150">
        <v>209218</v>
      </c>
      <c r="T66" s="150"/>
      <c r="U66" s="31"/>
    </row>
    <row r="67" spans="1:25">
      <c r="A67" s="55"/>
      <c r="B67" s="148"/>
      <c r="C67" s="150"/>
      <c r="D67" s="150"/>
      <c r="E67" s="31"/>
      <c r="F67" s="31"/>
      <c r="G67" s="150"/>
      <c r="H67" s="150"/>
      <c r="I67" s="31"/>
      <c r="J67" s="31"/>
      <c r="K67" s="150"/>
      <c r="L67" s="150"/>
      <c r="M67" s="31"/>
      <c r="N67" s="31"/>
      <c r="O67" s="151"/>
      <c r="P67" s="151"/>
      <c r="Q67" s="149"/>
      <c r="R67" s="31"/>
      <c r="S67" s="150"/>
      <c r="T67" s="150"/>
      <c r="U67" s="31"/>
    </row>
    <row r="68" spans="1:25">
      <c r="A68" s="55"/>
      <c r="B68" s="152" t="s">
        <v>52</v>
      </c>
      <c r="C68" s="154" t="s">
        <v>250</v>
      </c>
      <c r="D68" s="154"/>
      <c r="E68" s="28"/>
      <c r="F68" s="28"/>
      <c r="G68" s="153">
        <v>4279</v>
      </c>
      <c r="H68" s="153"/>
      <c r="I68" s="28"/>
      <c r="J68" s="28"/>
      <c r="K68" s="154" t="s">
        <v>250</v>
      </c>
      <c r="L68" s="154"/>
      <c r="M68" s="28"/>
      <c r="N68" s="28"/>
      <c r="O68" s="154" t="s">
        <v>250</v>
      </c>
      <c r="P68" s="154"/>
      <c r="Q68" s="28"/>
      <c r="R68" s="28"/>
      <c r="S68" s="153">
        <v>4279</v>
      </c>
      <c r="T68" s="153"/>
      <c r="U68" s="28"/>
    </row>
    <row r="69" spans="1:25">
      <c r="A69" s="55"/>
      <c r="B69" s="152"/>
      <c r="C69" s="154"/>
      <c r="D69" s="154"/>
      <c r="E69" s="28"/>
      <c r="F69" s="28"/>
      <c r="G69" s="153"/>
      <c r="H69" s="153"/>
      <c r="I69" s="28"/>
      <c r="J69" s="28"/>
      <c r="K69" s="154"/>
      <c r="L69" s="154"/>
      <c r="M69" s="28"/>
      <c r="N69" s="28"/>
      <c r="O69" s="154"/>
      <c r="P69" s="154"/>
      <c r="Q69" s="28"/>
      <c r="R69" s="28"/>
      <c r="S69" s="153"/>
      <c r="T69" s="153"/>
      <c r="U69" s="28"/>
    </row>
    <row r="70" spans="1:25">
      <c r="A70" s="55"/>
      <c r="B70" s="148" t="s">
        <v>59</v>
      </c>
      <c r="C70" s="150">
        <v>3068</v>
      </c>
      <c r="D70" s="150"/>
      <c r="E70" s="31"/>
      <c r="F70" s="31"/>
      <c r="G70" s="150">
        <v>7641</v>
      </c>
      <c r="H70" s="150"/>
      <c r="I70" s="31"/>
      <c r="J70" s="31"/>
      <c r="K70" s="150">
        <v>1900</v>
      </c>
      <c r="L70" s="150"/>
      <c r="M70" s="31"/>
      <c r="N70" s="31"/>
      <c r="O70" s="151" t="s">
        <v>250</v>
      </c>
      <c r="P70" s="151"/>
      <c r="Q70" s="31"/>
      <c r="R70" s="31"/>
      <c r="S70" s="150">
        <v>12609</v>
      </c>
      <c r="T70" s="150"/>
      <c r="U70" s="31"/>
    </row>
    <row r="71" spans="1:25" ht="15.75" thickBot="1">
      <c r="A71" s="55"/>
      <c r="B71" s="148"/>
      <c r="C71" s="155"/>
      <c r="D71" s="155"/>
      <c r="E71" s="73"/>
      <c r="F71" s="31"/>
      <c r="G71" s="155"/>
      <c r="H71" s="155"/>
      <c r="I71" s="73"/>
      <c r="J71" s="31"/>
      <c r="K71" s="155"/>
      <c r="L71" s="155"/>
      <c r="M71" s="73"/>
      <c r="N71" s="31"/>
      <c r="O71" s="156"/>
      <c r="P71" s="156"/>
      <c r="Q71" s="73"/>
      <c r="R71" s="31"/>
      <c r="S71" s="155"/>
      <c r="T71" s="155"/>
      <c r="U71" s="73"/>
    </row>
    <row r="72" spans="1:25">
      <c r="A72" s="55"/>
      <c r="B72" s="157" t="s">
        <v>60</v>
      </c>
      <c r="C72" s="158">
        <v>1017026</v>
      </c>
      <c r="D72" s="158"/>
      <c r="E72" s="26"/>
      <c r="F72" s="28"/>
      <c r="G72" s="158">
        <v>575318</v>
      </c>
      <c r="H72" s="158"/>
      <c r="I72" s="26"/>
      <c r="J72" s="28"/>
      <c r="K72" s="158">
        <v>63529</v>
      </c>
      <c r="L72" s="158"/>
      <c r="M72" s="26"/>
      <c r="N72" s="28"/>
      <c r="O72" s="160" t="s">
        <v>697</v>
      </c>
      <c r="P72" s="160"/>
      <c r="Q72" s="162" t="s">
        <v>253</v>
      </c>
      <c r="R72" s="28"/>
      <c r="S72" s="158">
        <v>1562781</v>
      </c>
      <c r="T72" s="158"/>
      <c r="U72" s="26"/>
    </row>
    <row r="73" spans="1:25">
      <c r="A73" s="55"/>
      <c r="B73" s="157"/>
      <c r="C73" s="153"/>
      <c r="D73" s="153"/>
      <c r="E73" s="28"/>
      <c r="F73" s="28"/>
      <c r="G73" s="159"/>
      <c r="H73" s="159"/>
      <c r="I73" s="27"/>
      <c r="J73" s="28"/>
      <c r="K73" s="159"/>
      <c r="L73" s="159"/>
      <c r="M73" s="27"/>
      <c r="N73" s="28"/>
      <c r="O73" s="161"/>
      <c r="P73" s="161"/>
      <c r="Q73" s="163"/>
      <c r="R73" s="28"/>
      <c r="S73" s="153"/>
      <c r="T73" s="153"/>
      <c r="U73" s="28"/>
    </row>
    <row r="74" spans="1:25">
      <c r="A74" s="55"/>
      <c r="B74" s="149" t="s">
        <v>698</v>
      </c>
      <c r="C74" s="150">
        <v>1432417</v>
      </c>
      <c r="D74" s="150"/>
      <c r="E74" s="31"/>
      <c r="F74" s="31"/>
      <c r="G74" s="150">
        <v>2177895</v>
      </c>
      <c r="H74" s="150"/>
      <c r="I74" s="31"/>
      <c r="J74" s="31"/>
      <c r="K74" s="150">
        <v>86148</v>
      </c>
      <c r="L74" s="150"/>
      <c r="M74" s="31"/>
      <c r="N74" s="31"/>
      <c r="O74" s="151" t="s">
        <v>699</v>
      </c>
      <c r="P74" s="151"/>
      <c r="Q74" s="149" t="s">
        <v>253</v>
      </c>
      <c r="R74" s="31"/>
      <c r="S74" s="150">
        <v>1522710</v>
      </c>
      <c r="T74" s="150"/>
      <c r="U74" s="31"/>
    </row>
    <row r="75" spans="1:25">
      <c r="A75" s="55"/>
      <c r="B75" s="149"/>
      <c r="C75" s="150"/>
      <c r="D75" s="150"/>
      <c r="E75" s="31"/>
      <c r="F75" s="31"/>
      <c r="G75" s="150"/>
      <c r="H75" s="150"/>
      <c r="I75" s="31"/>
      <c r="J75" s="31"/>
      <c r="K75" s="150"/>
      <c r="L75" s="150"/>
      <c r="M75" s="31"/>
      <c r="N75" s="31"/>
      <c r="O75" s="151"/>
      <c r="P75" s="151"/>
      <c r="Q75" s="149"/>
      <c r="R75" s="31"/>
      <c r="S75" s="150"/>
      <c r="T75" s="150"/>
      <c r="U75" s="31"/>
    </row>
    <row r="76" spans="1:25">
      <c r="A76" s="55"/>
      <c r="B76" s="157" t="s">
        <v>700</v>
      </c>
      <c r="C76" s="154" t="s">
        <v>250</v>
      </c>
      <c r="D76" s="154"/>
      <c r="E76" s="28"/>
      <c r="F76" s="28"/>
      <c r="G76" s="154" t="s">
        <v>250</v>
      </c>
      <c r="H76" s="154"/>
      <c r="I76" s="28"/>
      <c r="J76" s="28"/>
      <c r="K76" s="153">
        <v>442458</v>
      </c>
      <c r="L76" s="153"/>
      <c r="M76" s="28"/>
      <c r="N76" s="28"/>
      <c r="O76" s="154" t="s">
        <v>250</v>
      </c>
      <c r="P76" s="154"/>
      <c r="Q76" s="28"/>
      <c r="R76" s="28"/>
      <c r="S76" s="153">
        <v>442458</v>
      </c>
      <c r="T76" s="153"/>
      <c r="U76" s="28"/>
    </row>
    <row r="77" spans="1:25" ht="15.75" thickBot="1">
      <c r="A77" s="55"/>
      <c r="B77" s="157"/>
      <c r="C77" s="174"/>
      <c r="D77" s="174"/>
      <c r="E77" s="34"/>
      <c r="F77" s="28"/>
      <c r="G77" s="174"/>
      <c r="H77" s="174"/>
      <c r="I77" s="34"/>
      <c r="J77" s="28"/>
      <c r="K77" s="173"/>
      <c r="L77" s="173"/>
      <c r="M77" s="34"/>
      <c r="N77" s="28"/>
      <c r="O77" s="174"/>
      <c r="P77" s="174"/>
      <c r="Q77" s="34"/>
      <c r="R77" s="28"/>
      <c r="S77" s="173"/>
      <c r="T77" s="173"/>
      <c r="U77" s="34"/>
    </row>
    <row r="78" spans="1:25">
      <c r="A78" s="55"/>
      <c r="B78" s="166" t="s">
        <v>701</v>
      </c>
      <c r="C78" s="180" t="s">
        <v>224</v>
      </c>
      <c r="D78" s="176">
        <v>2449443</v>
      </c>
      <c r="E78" s="39"/>
      <c r="F78" s="31"/>
      <c r="G78" s="180" t="s">
        <v>224</v>
      </c>
      <c r="H78" s="176">
        <v>2753213</v>
      </c>
      <c r="I78" s="39"/>
      <c r="J78" s="31"/>
      <c r="K78" s="180" t="s">
        <v>224</v>
      </c>
      <c r="L78" s="176">
        <v>592135</v>
      </c>
      <c r="M78" s="39"/>
      <c r="N78" s="31"/>
      <c r="O78" s="180" t="s">
        <v>224</v>
      </c>
      <c r="P78" s="178" t="s">
        <v>689</v>
      </c>
      <c r="Q78" s="180" t="s">
        <v>253</v>
      </c>
      <c r="R78" s="31"/>
      <c r="S78" s="180" t="s">
        <v>224</v>
      </c>
      <c r="T78" s="176">
        <v>3527949</v>
      </c>
      <c r="U78" s="39"/>
    </row>
    <row r="79" spans="1:25" ht="15.75" thickBot="1">
      <c r="A79" s="55"/>
      <c r="B79" s="166"/>
      <c r="C79" s="182"/>
      <c r="D79" s="183"/>
      <c r="E79" s="40"/>
      <c r="F79" s="31"/>
      <c r="G79" s="182"/>
      <c r="H79" s="183"/>
      <c r="I79" s="40"/>
      <c r="J79" s="31"/>
      <c r="K79" s="182"/>
      <c r="L79" s="183"/>
      <c r="M79" s="40"/>
      <c r="N79" s="31"/>
      <c r="O79" s="182"/>
      <c r="P79" s="184"/>
      <c r="Q79" s="182"/>
      <c r="R79" s="31"/>
      <c r="S79" s="182"/>
      <c r="T79" s="183"/>
      <c r="U79" s="40"/>
    </row>
    <row r="80" spans="1:25" ht="15.75" thickTop="1">
      <c r="A80" s="55"/>
      <c r="B80" s="187"/>
      <c r="C80" s="187"/>
      <c r="D80" s="187"/>
      <c r="E80" s="187"/>
      <c r="F80" s="187"/>
      <c r="G80" s="187"/>
      <c r="H80" s="187"/>
      <c r="I80" s="187"/>
      <c r="J80" s="187"/>
      <c r="K80" s="187"/>
      <c r="L80" s="187"/>
      <c r="M80" s="187"/>
      <c r="N80" s="187"/>
      <c r="O80" s="187"/>
      <c r="P80" s="187"/>
      <c r="Q80" s="187"/>
      <c r="R80" s="187"/>
      <c r="S80" s="187"/>
      <c r="T80" s="187"/>
      <c r="U80" s="187"/>
      <c r="V80" s="187"/>
      <c r="W80" s="187"/>
      <c r="X80" s="187"/>
      <c r="Y80" s="187"/>
    </row>
    <row r="81" spans="1:21">
      <c r="A81" s="55"/>
      <c r="B81" s="18"/>
      <c r="C81" s="18"/>
      <c r="D81" s="18"/>
      <c r="E81" s="18"/>
      <c r="F81" s="18"/>
      <c r="G81" s="18"/>
      <c r="H81" s="18"/>
      <c r="I81" s="18"/>
      <c r="J81" s="18"/>
      <c r="K81" s="18"/>
      <c r="L81" s="18"/>
      <c r="M81" s="18"/>
      <c r="N81" s="18"/>
      <c r="O81" s="18"/>
      <c r="P81" s="18"/>
      <c r="Q81" s="18"/>
      <c r="R81" s="18"/>
      <c r="S81" s="18"/>
      <c r="T81" s="18"/>
      <c r="U81" s="18"/>
    </row>
    <row r="82" spans="1:21">
      <c r="A82" s="55"/>
      <c r="B82" s="13"/>
      <c r="C82" s="13"/>
      <c r="D82" s="13"/>
      <c r="E82" s="13"/>
      <c r="F82" s="13"/>
      <c r="G82" s="13"/>
      <c r="H82" s="13"/>
      <c r="I82" s="13"/>
      <c r="J82" s="13"/>
      <c r="K82" s="13"/>
      <c r="L82" s="13"/>
      <c r="M82" s="13"/>
      <c r="N82" s="13"/>
      <c r="O82" s="13"/>
      <c r="P82" s="13"/>
      <c r="Q82" s="13"/>
      <c r="R82" s="13"/>
      <c r="S82" s="13"/>
      <c r="T82" s="13"/>
      <c r="U82" s="13"/>
    </row>
    <row r="83" spans="1:21">
      <c r="A83" s="55"/>
      <c r="B83" s="142" t="s">
        <v>702</v>
      </c>
      <c r="C83" s="31"/>
      <c r="D83" s="31"/>
      <c r="E83" s="31"/>
      <c r="F83" s="12"/>
      <c r="G83" s="31"/>
      <c r="H83" s="31"/>
      <c r="I83" s="31"/>
      <c r="J83" s="12"/>
      <c r="K83" s="31"/>
      <c r="L83" s="31"/>
      <c r="M83" s="31"/>
      <c r="N83" s="12"/>
      <c r="O83" s="31"/>
      <c r="P83" s="31"/>
      <c r="Q83" s="31"/>
      <c r="R83" s="12"/>
      <c r="S83" s="31"/>
      <c r="T83" s="31"/>
      <c r="U83" s="31"/>
    </row>
    <row r="84" spans="1:21" ht="15.75" thickBot="1">
      <c r="A84" s="55"/>
      <c r="B84" s="142" t="s">
        <v>222</v>
      </c>
      <c r="C84" s="147" t="s">
        <v>676</v>
      </c>
      <c r="D84" s="147"/>
      <c r="E84" s="147"/>
      <c r="F84" s="12"/>
      <c r="G84" s="147" t="s">
        <v>677</v>
      </c>
      <c r="H84" s="147"/>
      <c r="I84" s="147"/>
      <c r="J84" s="12"/>
      <c r="K84" s="147" t="s">
        <v>678</v>
      </c>
      <c r="L84" s="147"/>
      <c r="M84" s="147"/>
      <c r="N84" s="12"/>
      <c r="O84" s="147" t="s">
        <v>679</v>
      </c>
      <c r="P84" s="147"/>
      <c r="Q84" s="147"/>
      <c r="R84" s="12"/>
      <c r="S84" s="147" t="s">
        <v>680</v>
      </c>
      <c r="T84" s="147"/>
      <c r="U84" s="147"/>
    </row>
    <row r="85" spans="1:21">
      <c r="A85" s="55"/>
      <c r="B85" s="143" t="s">
        <v>423</v>
      </c>
      <c r="C85" s="39"/>
      <c r="D85" s="39"/>
      <c r="E85" s="39"/>
      <c r="F85" s="12"/>
      <c r="G85" s="39"/>
      <c r="H85" s="39"/>
      <c r="I85" s="39"/>
      <c r="J85" s="12"/>
      <c r="K85" s="39"/>
      <c r="L85" s="39"/>
      <c r="M85" s="39"/>
      <c r="N85" s="12"/>
      <c r="O85" s="39"/>
      <c r="P85" s="39"/>
      <c r="Q85" s="39"/>
      <c r="R85" s="12"/>
      <c r="S85" s="39"/>
      <c r="T85" s="39"/>
      <c r="U85" s="39"/>
    </row>
    <row r="86" spans="1:21">
      <c r="A86" s="55"/>
      <c r="B86" s="144" t="s">
        <v>31</v>
      </c>
      <c r="C86" s="28"/>
      <c r="D86" s="28"/>
      <c r="E86" s="28"/>
      <c r="F86" s="16"/>
      <c r="G86" s="28"/>
      <c r="H86" s="28"/>
      <c r="I86" s="28"/>
      <c r="J86" s="16"/>
      <c r="K86" s="28"/>
      <c r="L86" s="28"/>
      <c r="M86" s="28"/>
      <c r="N86" s="16"/>
      <c r="O86" s="28"/>
      <c r="P86" s="28"/>
      <c r="Q86" s="28"/>
      <c r="R86" s="16"/>
      <c r="S86" s="28"/>
      <c r="T86" s="28"/>
      <c r="U86" s="28"/>
    </row>
    <row r="87" spans="1:21">
      <c r="A87" s="55"/>
      <c r="B87" s="148" t="s">
        <v>32</v>
      </c>
      <c r="C87" s="149" t="s">
        <v>224</v>
      </c>
      <c r="D87" s="151" t="s">
        <v>250</v>
      </c>
      <c r="E87" s="31"/>
      <c r="F87" s="31"/>
      <c r="G87" s="149" t="s">
        <v>224</v>
      </c>
      <c r="H87" s="150">
        <v>31408</v>
      </c>
      <c r="I87" s="31"/>
      <c r="J87" s="31"/>
      <c r="K87" s="149" t="s">
        <v>224</v>
      </c>
      <c r="L87" s="151">
        <v>204</v>
      </c>
      <c r="M87" s="31"/>
      <c r="N87" s="31"/>
      <c r="O87" s="149" t="s">
        <v>224</v>
      </c>
      <c r="P87" s="151" t="s">
        <v>250</v>
      </c>
      <c r="Q87" s="31"/>
      <c r="R87" s="31"/>
      <c r="S87" s="149" t="s">
        <v>224</v>
      </c>
      <c r="T87" s="150">
        <v>31612</v>
      </c>
      <c r="U87" s="31"/>
    </row>
    <row r="88" spans="1:21">
      <c r="A88" s="55"/>
      <c r="B88" s="148"/>
      <c r="C88" s="149"/>
      <c r="D88" s="151"/>
      <c r="E88" s="31"/>
      <c r="F88" s="31"/>
      <c r="G88" s="149"/>
      <c r="H88" s="150"/>
      <c r="I88" s="31"/>
      <c r="J88" s="31"/>
      <c r="K88" s="149"/>
      <c r="L88" s="151"/>
      <c r="M88" s="31"/>
      <c r="N88" s="31"/>
      <c r="O88" s="149"/>
      <c r="P88" s="151"/>
      <c r="Q88" s="31"/>
      <c r="R88" s="31"/>
      <c r="S88" s="149"/>
      <c r="T88" s="150"/>
      <c r="U88" s="31"/>
    </row>
    <row r="89" spans="1:21">
      <c r="A89" s="55"/>
      <c r="B89" s="152" t="s">
        <v>33</v>
      </c>
      <c r="C89" s="154" t="s">
        <v>250</v>
      </c>
      <c r="D89" s="154"/>
      <c r="E89" s="28"/>
      <c r="F89" s="28"/>
      <c r="G89" s="153">
        <v>8268</v>
      </c>
      <c r="H89" s="153"/>
      <c r="I89" s="28"/>
      <c r="J89" s="28"/>
      <c r="K89" s="154" t="s">
        <v>250</v>
      </c>
      <c r="L89" s="154"/>
      <c r="M89" s="28"/>
      <c r="N89" s="28"/>
      <c r="O89" s="154" t="s">
        <v>250</v>
      </c>
      <c r="P89" s="154"/>
      <c r="Q89" s="28"/>
      <c r="R89" s="28"/>
      <c r="S89" s="153">
        <v>8268</v>
      </c>
      <c r="T89" s="153"/>
      <c r="U89" s="28"/>
    </row>
    <row r="90" spans="1:21">
      <c r="A90" s="55"/>
      <c r="B90" s="152"/>
      <c r="C90" s="154"/>
      <c r="D90" s="154"/>
      <c r="E90" s="28"/>
      <c r="F90" s="28"/>
      <c r="G90" s="153"/>
      <c r="H90" s="153"/>
      <c r="I90" s="28"/>
      <c r="J90" s="28"/>
      <c r="K90" s="154"/>
      <c r="L90" s="154"/>
      <c r="M90" s="28"/>
      <c r="N90" s="28"/>
      <c r="O90" s="154"/>
      <c r="P90" s="154"/>
      <c r="Q90" s="28"/>
      <c r="R90" s="28"/>
      <c r="S90" s="153"/>
      <c r="T90" s="153"/>
      <c r="U90" s="28"/>
    </row>
    <row r="91" spans="1:21">
      <c r="A91" s="55"/>
      <c r="B91" s="148" t="s">
        <v>34</v>
      </c>
      <c r="C91" s="151" t="s">
        <v>250</v>
      </c>
      <c r="D91" s="151"/>
      <c r="E91" s="31"/>
      <c r="F91" s="31"/>
      <c r="G91" s="150">
        <v>31679</v>
      </c>
      <c r="H91" s="150"/>
      <c r="I91" s="31"/>
      <c r="J91" s="31"/>
      <c r="K91" s="151">
        <v>86</v>
      </c>
      <c r="L91" s="151"/>
      <c r="M91" s="31"/>
      <c r="N91" s="31"/>
      <c r="O91" s="151" t="s">
        <v>250</v>
      </c>
      <c r="P91" s="151"/>
      <c r="Q91" s="31"/>
      <c r="R91" s="31"/>
      <c r="S91" s="150">
        <v>31765</v>
      </c>
      <c r="T91" s="150"/>
      <c r="U91" s="31"/>
    </row>
    <row r="92" spans="1:21">
      <c r="A92" s="55"/>
      <c r="B92" s="148"/>
      <c r="C92" s="151"/>
      <c r="D92" s="151"/>
      <c r="E92" s="31"/>
      <c r="F92" s="31"/>
      <c r="G92" s="150"/>
      <c r="H92" s="150"/>
      <c r="I92" s="31"/>
      <c r="J92" s="31"/>
      <c r="K92" s="151"/>
      <c r="L92" s="151"/>
      <c r="M92" s="31"/>
      <c r="N92" s="31"/>
      <c r="O92" s="151"/>
      <c r="P92" s="151"/>
      <c r="Q92" s="31"/>
      <c r="R92" s="31"/>
      <c r="S92" s="150"/>
      <c r="T92" s="150"/>
      <c r="U92" s="31"/>
    </row>
    <row r="93" spans="1:21">
      <c r="A93" s="55"/>
      <c r="B93" s="152" t="s">
        <v>35</v>
      </c>
      <c r="C93" s="154" t="s">
        <v>250</v>
      </c>
      <c r="D93" s="154"/>
      <c r="E93" s="28"/>
      <c r="F93" s="28"/>
      <c r="G93" s="153">
        <v>2547</v>
      </c>
      <c r="H93" s="153"/>
      <c r="I93" s="28"/>
      <c r="J93" s="28"/>
      <c r="K93" s="154" t="s">
        <v>250</v>
      </c>
      <c r="L93" s="154"/>
      <c r="M93" s="28"/>
      <c r="N93" s="28"/>
      <c r="O93" s="154" t="s">
        <v>703</v>
      </c>
      <c r="P93" s="154"/>
      <c r="Q93" s="165" t="s">
        <v>253</v>
      </c>
      <c r="R93" s="28"/>
      <c r="S93" s="153">
        <v>2244</v>
      </c>
      <c r="T93" s="153"/>
      <c r="U93" s="28"/>
    </row>
    <row r="94" spans="1:21">
      <c r="A94" s="55"/>
      <c r="B94" s="152"/>
      <c r="C94" s="154"/>
      <c r="D94" s="154"/>
      <c r="E94" s="28"/>
      <c r="F94" s="28"/>
      <c r="G94" s="153"/>
      <c r="H94" s="153"/>
      <c r="I94" s="28"/>
      <c r="J94" s="28"/>
      <c r="K94" s="154"/>
      <c r="L94" s="154"/>
      <c r="M94" s="28"/>
      <c r="N94" s="28"/>
      <c r="O94" s="154"/>
      <c r="P94" s="154"/>
      <c r="Q94" s="165"/>
      <c r="R94" s="28"/>
      <c r="S94" s="153"/>
      <c r="T94" s="153"/>
      <c r="U94" s="28"/>
    </row>
    <row r="95" spans="1:21">
      <c r="A95" s="55"/>
      <c r="B95" s="148" t="s">
        <v>37</v>
      </c>
      <c r="C95" s="151" t="s">
        <v>250</v>
      </c>
      <c r="D95" s="151"/>
      <c r="E95" s="31"/>
      <c r="F95" s="31"/>
      <c r="G95" s="151">
        <v>863</v>
      </c>
      <c r="H95" s="151"/>
      <c r="I95" s="31"/>
      <c r="J95" s="31"/>
      <c r="K95" s="151" t="s">
        <v>250</v>
      </c>
      <c r="L95" s="151"/>
      <c r="M95" s="31"/>
      <c r="N95" s="31"/>
      <c r="O95" s="151" t="s">
        <v>250</v>
      </c>
      <c r="P95" s="151"/>
      <c r="Q95" s="31"/>
      <c r="R95" s="31"/>
      <c r="S95" s="151">
        <v>863</v>
      </c>
      <c r="T95" s="151"/>
      <c r="U95" s="31"/>
    </row>
    <row r="96" spans="1:21" ht="15.75" thickBot="1">
      <c r="A96" s="55"/>
      <c r="B96" s="148"/>
      <c r="C96" s="156"/>
      <c r="D96" s="156"/>
      <c r="E96" s="73"/>
      <c r="F96" s="31"/>
      <c r="G96" s="156"/>
      <c r="H96" s="156"/>
      <c r="I96" s="73"/>
      <c r="J96" s="31"/>
      <c r="K96" s="156"/>
      <c r="L96" s="156"/>
      <c r="M96" s="73"/>
      <c r="N96" s="31"/>
      <c r="O96" s="156"/>
      <c r="P96" s="156"/>
      <c r="Q96" s="73"/>
      <c r="R96" s="31"/>
      <c r="S96" s="156"/>
      <c r="T96" s="156"/>
      <c r="U96" s="73"/>
    </row>
    <row r="97" spans="1:21">
      <c r="A97" s="55"/>
      <c r="B97" s="157" t="s">
        <v>39</v>
      </c>
      <c r="C97" s="160" t="s">
        <v>250</v>
      </c>
      <c r="D97" s="160"/>
      <c r="E97" s="26"/>
      <c r="F97" s="28"/>
      <c r="G97" s="158">
        <v>74765</v>
      </c>
      <c r="H97" s="158"/>
      <c r="I97" s="26"/>
      <c r="J97" s="172"/>
      <c r="K97" s="160">
        <v>290</v>
      </c>
      <c r="L97" s="160"/>
      <c r="M97" s="26"/>
      <c r="N97" s="172"/>
      <c r="O97" s="160" t="s">
        <v>703</v>
      </c>
      <c r="P97" s="160"/>
      <c r="Q97" s="162" t="s">
        <v>253</v>
      </c>
      <c r="R97" s="172"/>
      <c r="S97" s="158">
        <v>74752</v>
      </c>
      <c r="T97" s="158"/>
      <c r="U97" s="26"/>
    </row>
    <row r="98" spans="1:21">
      <c r="A98" s="55"/>
      <c r="B98" s="157"/>
      <c r="C98" s="161"/>
      <c r="D98" s="161"/>
      <c r="E98" s="27"/>
      <c r="F98" s="28"/>
      <c r="G98" s="159"/>
      <c r="H98" s="159"/>
      <c r="I98" s="27"/>
      <c r="J98" s="172"/>
      <c r="K98" s="161"/>
      <c r="L98" s="161"/>
      <c r="M98" s="27"/>
      <c r="N98" s="172"/>
      <c r="O98" s="161"/>
      <c r="P98" s="161"/>
      <c r="Q98" s="163"/>
      <c r="R98" s="172"/>
      <c r="S98" s="159"/>
      <c r="T98" s="159"/>
      <c r="U98" s="27"/>
    </row>
    <row r="99" spans="1:21">
      <c r="A99" s="55"/>
      <c r="B99" s="12"/>
      <c r="C99" s="31"/>
      <c r="D99" s="31"/>
      <c r="E99" s="31"/>
      <c r="F99" s="12"/>
      <c r="G99" s="31"/>
      <c r="H99" s="31"/>
      <c r="I99" s="31"/>
      <c r="J99" s="12"/>
      <c r="K99" s="31"/>
      <c r="L99" s="31"/>
      <c r="M99" s="31"/>
      <c r="N99" s="12"/>
      <c r="O99" s="31"/>
      <c r="P99" s="31"/>
      <c r="Q99" s="31"/>
      <c r="R99" s="12"/>
      <c r="S99" s="31"/>
      <c r="T99" s="31"/>
      <c r="U99" s="31"/>
    </row>
    <row r="100" spans="1:21">
      <c r="A100" s="55"/>
      <c r="B100" s="157" t="s">
        <v>704</v>
      </c>
      <c r="C100" s="154" t="s">
        <v>250</v>
      </c>
      <c r="D100" s="154"/>
      <c r="E100" s="28"/>
      <c r="F100" s="28"/>
      <c r="G100" s="153">
        <v>108804</v>
      </c>
      <c r="H100" s="153"/>
      <c r="I100" s="28"/>
      <c r="J100" s="28"/>
      <c r="K100" s="154" t="s">
        <v>250</v>
      </c>
      <c r="L100" s="154"/>
      <c r="M100" s="28"/>
      <c r="N100" s="28"/>
      <c r="O100" s="154" t="s">
        <v>705</v>
      </c>
      <c r="P100" s="154"/>
      <c r="Q100" s="165" t="s">
        <v>253</v>
      </c>
      <c r="R100" s="28"/>
      <c r="S100" s="153">
        <v>49814</v>
      </c>
      <c r="T100" s="153"/>
      <c r="U100" s="28"/>
    </row>
    <row r="101" spans="1:21">
      <c r="A101" s="55"/>
      <c r="B101" s="157"/>
      <c r="C101" s="154"/>
      <c r="D101" s="154"/>
      <c r="E101" s="28"/>
      <c r="F101" s="28"/>
      <c r="G101" s="153"/>
      <c r="H101" s="153"/>
      <c r="I101" s="28"/>
      <c r="J101" s="28"/>
      <c r="K101" s="154"/>
      <c r="L101" s="154"/>
      <c r="M101" s="28"/>
      <c r="N101" s="28"/>
      <c r="O101" s="154"/>
      <c r="P101" s="154"/>
      <c r="Q101" s="165"/>
      <c r="R101" s="28"/>
      <c r="S101" s="153"/>
      <c r="T101" s="153"/>
      <c r="U101" s="28"/>
    </row>
    <row r="102" spans="1:21">
      <c r="A102" s="55"/>
      <c r="B102" s="166" t="s">
        <v>41</v>
      </c>
      <c r="C102" s="151" t="s">
        <v>250</v>
      </c>
      <c r="D102" s="151"/>
      <c r="E102" s="31"/>
      <c r="F102" s="31"/>
      <c r="G102" s="150">
        <v>3700</v>
      </c>
      <c r="H102" s="150"/>
      <c r="I102" s="31"/>
      <c r="J102" s="31"/>
      <c r="K102" s="151" t="s">
        <v>250</v>
      </c>
      <c r="L102" s="151"/>
      <c r="M102" s="31"/>
      <c r="N102" s="31"/>
      <c r="O102" s="151" t="s">
        <v>250</v>
      </c>
      <c r="P102" s="151"/>
      <c r="Q102" s="31"/>
      <c r="R102" s="31"/>
      <c r="S102" s="150">
        <v>3700</v>
      </c>
      <c r="T102" s="150"/>
      <c r="U102" s="31"/>
    </row>
    <row r="103" spans="1:21">
      <c r="A103" s="55"/>
      <c r="B103" s="166"/>
      <c r="C103" s="151"/>
      <c r="D103" s="151"/>
      <c r="E103" s="31"/>
      <c r="F103" s="31"/>
      <c r="G103" s="150"/>
      <c r="H103" s="150"/>
      <c r="I103" s="31"/>
      <c r="J103" s="31"/>
      <c r="K103" s="151"/>
      <c r="L103" s="151"/>
      <c r="M103" s="31"/>
      <c r="N103" s="31"/>
      <c r="O103" s="151"/>
      <c r="P103" s="151"/>
      <c r="Q103" s="31"/>
      <c r="R103" s="31"/>
      <c r="S103" s="150"/>
      <c r="T103" s="150"/>
      <c r="U103" s="31"/>
    </row>
    <row r="104" spans="1:21">
      <c r="A104" s="55"/>
      <c r="B104" s="157" t="s">
        <v>42</v>
      </c>
      <c r="C104" s="154" t="s">
        <v>250</v>
      </c>
      <c r="D104" s="154"/>
      <c r="E104" s="28"/>
      <c r="F104" s="28"/>
      <c r="G104" s="153">
        <v>668511</v>
      </c>
      <c r="H104" s="153"/>
      <c r="I104" s="28"/>
      <c r="J104" s="28"/>
      <c r="K104" s="153">
        <v>65820</v>
      </c>
      <c r="L104" s="153"/>
      <c r="M104" s="28"/>
      <c r="N104" s="28"/>
      <c r="O104" s="154" t="s">
        <v>250</v>
      </c>
      <c r="P104" s="154"/>
      <c r="Q104" s="28"/>
      <c r="R104" s="28"/>
      <c r="S104" s="153">
        <v>734331</v>
      </c>
      <c r="T104" s="153"/>
      <c r="U104" s="28"/>
    </row>
    <row r="105" spans="1:21">
      <c r="A105" s="55"/>
      <c r="B105" s="157"/>
      <c r="C105" s="154"/>
      <c r="D105" s="154"/>
      <c r="E105" s="28"/>
      <c r="F105" s="28"/>
      <c r="G105" s="153"/>
      <c r="H105" s="153"/>
      <c r="I105" s="28"/>
      <c r="J105" s="28"/>
      <c r="K105" s="153"/>
      <c r="L105" s="153"/>
      <c r="M105" s="28"/>
      <c r="N105" s="28"/>
      <c r="O105" s="154"/>
      <c r="P105" s="154"/>
      <c r="Q105" s="28"/>
      <c r="R105" s="28"/>
      <c r="S105" s="153"/>
      <c r="T105" s="153"/>
      <c r="U105" s="28"/>
    </row>
    <row r="106" spans="1:21">
      <c r="A106" s="55"/>
      <c r="B106" s="166" t="s">
        <v>43</v>
      </c>
      <c r="C106" s="151" t="s">
        <v>250</v>
      </c>
      <c r="D106" s="151"/>
      <c r="E106" s="31"/>
      <c r="F106" s="31"/>
      <c r="G106" s="150">
        <v>12292</v>
      </c>
      <c r="H106" s="150"/>
      <c r="I106" s="31"/>
      <c r="J106" s="31"/>
      <c r="K106" s="151" t="s">
        <v>250</v>
      </c>
      <c r="L106" s="151"/>
      <c r="M106" s="31"/>
      <c r="N106" s="31"/>
      <c r="O106" s="151" t="s">
        <v>250</v>
      </c>
      <c r="P106" s="151"/>
      <c r="Q106" s="31"/>
      <c r="R106" s="31"/>
      <c r="S106" s="150">
        <v>12292</v>
      </c>
      <c r="T106" s="150"/>
      <c r="U106" s="31"/>
    </row>
    <row r="107" spans="1:21">
      <c r="A107" s="55"/>
      <c r="B107" s="166"/>
      <c r="C107" s="151"/>
      <c r="D107" s="151"/>
      <c r="E107" s="31"/>
      <c r="F107" s="31"/>
      <c r="G107" s="150"/>
      <c r="H107" s="150"/>
      <c r="I107" s="31"/>
      <c r="J107" s="31"/>
      <c r="K107" s="151"/>
      <c r="L107" s="151"/>
      <c r="M107" s="31"/>
      <c r="N107" s="31"/>
      <c r="O107" s="151"/>
      <c r="P107" s="151"/>
      <c r="Q107" s="31"/>
      <c r="R107" s="31"/>
      <c r="S107" s="150"/>
      <c r="T107" s="150"/>
      <c r="U107" s="31"/>
    </row>
    <row r="108" spans="1:21">
      <c r="A108" s="55"/>
      <c r="B108" s="157" t="s">
        <v>688</v>
      </c>
      <c r="C108" s="154" t="s">
        <v>250</v>
      </c>
      <c r="D108" s="154"/>
      <c r="E108" s="28"/>
      <c r="F108" s="28"/>
      <c r="G108" s="153">
        <v>4921</v>
      </c>
      <c r="H108" s="153"/>
      <c r="I108" s="28"/>
      <c r="J108" s="28"/>
      <c r="K108" s="154" t="s">
        <v>250</v>
      </c>
      <c r="L108" s="154"/>
      <c r="M108" s="28"/>
      <c r="N108" s="28"/>
      <c r="O108" s="154" t="s">
        <v>250</v>
      </c>
      <c r="P108" s="154"/>
      <c r="Q108" s="28"/>
      <c r="R108" s="28"/>
      <c r="S108" s="153">
        <v>4921</v>
      </c>
      <c r="T108" s="153"/>
      <c r="U108" s="28"/>
    </row>
    <row r="109" spans="1:21" ht="15.75" thickBot="1">
      <c r="A109" s="55"/>
      <c r="B109" s="157"/>
      <c r="C109" s="174"/>
      <c r="D109" s="174"/>
      <c r="E109" s="34"/>
      <c r="F109" s="28"/>
      <c r="G109" s="173"/>
      <c r="H109" s="173"/>
      <c r="I109" s="34"/>
      <c r="J109" s="28"/>
      <c r="K109" s="174"/>
      <c r="L109" s="174"/>
      <c r="M109" s="34"/>
      <c r="N109" s="28"/>
      <c r="O109" s="174"/>
      <c r="P109" s="174"/>
      <c r="Q109" s="34"/>
      <c r="R109" s="28"/>
      <c r="S109" s="173"/>
      <c r="T109" s="173"/>
      <c r="U109" s="34"/>
    </row>
    <row r="110" spans="1:21">
      <c r="A110" s="55"/>
      <c r="B110" s="166" t="s">
        <v>46</v>
      </c>
      <c r="C110" s="180" t="s">
        <v>224</v>
      </c>
      <c r="D110" s="178" t="s">
        <v>250</v>
      </c>
      <c r="E110" s="39"/>
      <c r="F110" s="164"/>
      <c r="G110" s="180" t="s">
        <v>224</v>
      </c>
      <c r="H110" s="176">
        <v>872993</v>
      </c>
      <c r="I110" s="39"/>
      <c r="J110" s="164"/>
      <c r="K110" s="180" t="s">
        <v>224</v>
      </c>
      <c r="L110" s="176">
        <v>66110</v>
      </c>
      <c r="M110" s="39"/>
      <c r="N110" s="164"/>
      <c r="O110" s="180" t="s">
        <v>224</v>
      </c>
      <c r="P110" s="178" t="s">
        <v>706</v>
      </c>
      <c r="Q110" s="180" t="s">
        <v>253</v>
      </c>
      <c r="R110" s="164"/>
      <c r="S110" s="180" t="s">
        <v>224</v>
      </c>
      <c r="T110" s="176">
        <v>879810</v>
      </c>
      <c r="U110" s="39"/>
    </row>
    <row r="111" spans="1:21" ht="15.75" thickBot="1">
      <c r="A111" s="55"/>
      <c r="B111" s="166"/>
      <c r="C111" s="182"/>
      <c r="D111" s="184"/>
      <c r="E111" s="40"/>
      <c r="F111" s="164"/>
      <c r="G111" s="182"/>
      <c r="H111" s="183"/>
      <c r="I111" s="40"/>
      <c r="J111" s="164"/>
      <c r="K111" s="182"/>
      <c r="L111" s="183"/>
      <c r="M111" s="40"/>
      <c r="N111" s="164"/>
      <c r="O111" s="182"/>
      <c r="P111" s="184"/>
      <c r="Q111" s="182"/>
      <c r="R111" s="164"/>
      <c r="S111" s="182"/>
      <c r="T111" s="183"/>
      <c r="U111" s="40"/>
    </row>
    <row r="112" spans="1:21" ht="15.75" thickTop="1">
      <c r="A112" s="55"/>
      <c r="B112" s="16"/>
      <c r="C112" s="91"/>
      <c r="D112" s="91"/>
      <c r="E112" s="91"/>
      <c r="F112" s="16"/>
      <c r="G112" s="91"/>
      <c r="H112" s="91"/>
      <c r="I112" s="91"/>
      <c r="J112" s="16"/>
      <c r="K112" s="91"/>
      <c r="L112" s="91"/>
      <c r="M112" s="91"/>
      <c r="N112" s="16"/>
      <c r="O112" s="91"/>
      <c r="P112" s="91"/>
      <c r="Q112" s="91"/>
      <c r="R112" s="16"/>
      <c r="S112" s="91"/>
      <c r="T112" s="91"/>
      <c r="U112" s="91"/>
    </row>
    <row r="113" spans="1:21">
      <c r="A113" s="55"/>
      <c r="B113" s="143" t="s">
        <v>690</v>
      </c>
      <c r="C113" s="31"/>
      <c r="D113" s="31"/>
      <c r="E113" s="31"/>
      <c r="F113" s="12"/>
      <c r="G113" s="31"/>
      <c r="H113" s="31"/>
      <c r="I113" s="31"/>
      <c r="J113" s="12"/>
      <c r="K113" s="31"/>
      <c r="L113" s="31"/>
      <c r="M113" s="31"/>
      <c r="N113" s="12"/>
      <c r="O113" s="31"/>
      <c r="P113" s="31"/>
      <c r="Q113" s="31"/>
      <c r="R113" s="12"/>
      <c r="S113" s="31"/>
      <c r="T113" s="31"/>
      <c r="U113" s="31"/>
    </row>
    <row r="114" spans="1:21">
      <c r="A114" s="55"/>
      <c r="B114" s="144" t="s">
        <v>47</v>
      </c>
      <c r="C114" s="28"/>
      <c r="D114" s="28"/>
      <c r="E114" s="28"/>
      <c r="F114" s="16"/>
      <c r="G114" s="28"/>
      <c r="H114" s="28"/>
      <c r="I114" s="28"/>
      <c r="J114" s="16"/>
      <c r="K114" s="28"/>
      <c r="L114" s="28"/>
      <c r="M114" s="28"/>
      <c r="N114" s="16"/>
      <c r="O114" s="28"/>
      <c r="P114" s="28"/>
      <c r="Q114" s="28"/>
      <c r="R114" s="16"/>
      <c r="S114" s="28"/>
      <c r="T114" s="28"/>
      <c r="U114" s="28"/>
    </row>
    <row r="115" spans="1:21">
      <c r="A115" s="55"/>
      <c r="B115" s="148" t="s">
        <v>48</v>
      </c>
      <c r="C115" s="149" t="s">
        <v>224</v>
      </c>
      <c r="D115" s="151" t="s">
        <v>250</v>
      </c>
      <c r="E115" s="31"/>
      <c r="F115" s="31"/>
      <c r="G115" s="149" t="s">
        <v>224</v>
      </c>
      <c r="H115" s="150">
        <v>20120</v>
      </c>
      <c r="I115" s="31"/>
      <c r="J115" s="31"/>
      <c r="K115" s="149" t="s">
        <v>224</v>
      </c>
      <c r="L115" s="151" t="s">
        <v>250</v>
      </c>
      <c r="M115" s="31"/>
      <c r="N115" s="31"/>
      <c r="O115" s="149" t="s">
        <v>224</v>
      </c>
      <c r="P115" s="151" t="s">
        <v>250</v>
      </c>
      <c r="Q115" s="31"/>
      <c r="R115" s="31"/>
      <c r="S115" s="149" t="s">
        <v>224</v>
      </c>
      <c r="T115" s="150">
        <v>20120</v>
      </c>
      <c r="U115" s="31"/>
    </row>
    <row r="116" spans="1:21">
      <c r="A116" s="55"/>
      <c r="B116" s="148"/>
      <c r="C116" s="149"/>
      <c r="D116" s="151"/>
      <c r="E116" s="31"/>
      <c r="F116" s="31"/>
      <c r="G116" s="149"/>
      <c r="H116" s="150"/>
      <c r="I116" s="31"/>
      <c r="J116" s="31"/>
      <c r="K116" s="149"/>
      <c r="L116" s="151"/>
      <c r="M116" s="31"/>
      <c r="N116" s="31"/>
      <c r="O116" s="149"/>
      <c r="P116" s="151"/>
      <c r="Q116" s="31"/>
      <c r="R116" s="31"/>
      <c r="S116" s="149"/>
      <c r="T116" s="150"/>
      <c r="U116" s="31"/>
    </row>
    <row r="117" spans="1:21">
      <c r="A117" s="55"/>
      <c r="B117" s="152" t="s">
        <v>49</v>
      </c>
      <c r="C117" s="154" t="s">
        <v>250</v>
      </c>
      <c r="D117" s="154"/>
      <c r="E117" s="28"/>
      <c r="F117" s="28"/>
      <c r="G117" s="153">
        <v>46096</v>
      </c>
      <c r="H117" s="153"/>
      <c r="I117" s="28"/>
      <c r="J117" s="28"/>
      <c r="K117" s="153">
        <v>5123</v>
      </c>
      <c r="L117" s="153"/>
      <c r="M117" s="28"/>
      <c r="N117" s="28"/>
      <c r="O117" s="154" t="s">
        <v>250</v>
      </c>
      <c r="P117" s="154"/>
      <c r="Q117" s="28"/>
      <c r="R117" s="28"/>
      <c r="S117" s="153">
        <v>51219</v>
      </c>
      <c r="T117" s="153"/>
      <c r="U117" s="28"/>
    </row>
    <row r="118" spans="1:21">
      <c r="A118" s="55"/>
      <c r="B118" s="152"/>
      <c r="C118" s="154"/>
      <c r="D118" s="154"/>
      <c r="E118" s="28"/>
      <c r="F118" s="28"/>
      <c r="G118" s="153"/>
      <c r="H118" s="153"/>
      <c r="I118" s="28"/>
      <c r="J118" s="28"/>
      <c r="K118" s="153"/>
      <c r="L118" s="153"/>
      <c r="M118" s="28"/>
      <c r="N118" s="28"/>
      <c r="O118" s="154"/>
      <c r="P118" s="154"/>
      <c r="Q118" s="28"/>
      <c r="R118" s="28"/>
      <c r="S118" s="153"/>
      <c r="T118" s="153"/>
      <c r="U118" s="28"/>
    </row>
    <row r="119" spans="1:21">
      <c r="A119" s="55"/>
      <c r="B119" s="148" t="s">
        <v>50</v>
      </c>
      <c r="C119" s="151" t="s">
        <v>250</v>
      </c>
      <c r="D119" s="151"/>
      <c r="E119" s="31"/>
      <c r="F119" s="31"/>
      <c r="G119" s="150">
        <v>9393</v>
      </c>
      <c r="H119" s="150"/>
      <c r="I119" s="31"/>
      <c r="J119" s="31"/>
      <c r="K119" s="151" t="s">
        <v>250</v>
      </c>
      <c r="L119" s="151"/>
      <c r="M119" s="31"/>
      <c r="N119" s="31"/>
      <c r="O119" s="151" t="s">
        <v>250</v>
      </c>
      <c r="P119" s="151"/>
      <c r="Q119" s="31"/>
      <c r="R119" s="31"/>
      <c r="S119" s="150">
        <v>9393</v>
      </c>
      <c r="T119" s="150"/>
      <c r="U119" s="31"/>
    </row>
    <row r="120" spans="1:21">
      <c r="A120" s="55"/>
      <c r="B120" s="148"/>
      <c r="C120" s="151"/>
      <c r="D120" s="151"/>
      <c r="E120" s="31"/>
      <c r="F120" s="31"/>
      <c r="G120" s="150"/>
      <c r="H120" s="150"/>
      <c r="I120" s="31"/>
      <c r="J120" s="31"/>
      <c r="K120" s="151"/>
      <c r="L120" s="151"/>
      <c r="M120" s="31"/>
      <c r="N120" s="31"/>
      <c r="O120" s="151"/>
      <c r="P120" s="151"/>
      <c r="Q120" s="31"/>
      <c r="R120" s="31"/>
      <c r="S120" s="150"/>
      <c r="T120" s="150"/>
      <c r="U120" s="31"/>
    </row>
    <row r="121" spans="1:21">
      <c r="A121" s="55"/>
      <c r="B121" s="152" t="s">
        <v>52</v>
      </c>
      <c r="C121" s="154" t="s">
        <v>250</v>
      </c>
      <c r="D121" s="154"/>
      <c r="E121" s="28"/>
      <c r="F121" s="28"/>
      <c r="G121" s="153">
        <v>18606</v>
      </c>
      <c r="H121" s="153"/>
      <c r="I121" s="28"/>
      <c r="J121" s="28"/>
      <c r="K121" s="154" t="s">
        <v>250</v>
      </c>
      <c r="L121" s="154"/>
      <c r="M121" s="28"/>
      <c r="N121" s="28"/>
      <c r="O121" s="154" t="s">
        <v>250</v>
      </c>
      <c r="P121" s="154"/>
      <c r="Q121" s="28"/>
      <c r="R121" s="28"/>
      <c r="S121" s="153">
        <v>18606</v>
      </c>
      <c r="T121" s="153"/>
      <c r="U121" s="28"/>
    </row>
    <row r="122" spans="1:21">
      <c r="A122" s="55"/>
      <c r="B122" s="152"/>
      <c r="C122" s="154"/>
      <c r="D122" s="154"/>
      <c r="E122" s="28"/>
      <c r="F122" s="28"/>
      <c r="G122" s="153"/>
      <c r="H122" s="153"/>
      <c r="I122" s="28"/>
      <c r="J122" s="28"/>
      <c r="K122" s="154"/>
      <c r="L122" s="154"/>
      <c r="M122" s="28"/>
      <c r="N122" s="28"/>
      <c r="O122" s="154"/>
      <c r="P122" s="154"/>
      <c r="Q122" s="28"/>
      <c r="R122" s="28"/>
      <c r="S122" s="153"/>
      <c r="T122" s="153"/>
      <c r="U122" s="28"/>
    </row>
    <row r="123" spans="1:21">
      <c r="A123" s="55"/>
      <c r="B123" s="148" t="s">
        <v>51</v>
      </c>
      <c r="C123" s="151" t="s">
        <v>250</v>
      </c>
      <c r="D123" s="151"/>
      <c r="E123" s="31"/>
      <c r="F123" s="31"/>
      <c r="G123" s="150">
        <v>15263</v>
      </c>
      <c r="H123" s="150"/>
      <c r="I123" s="31"/>
      <c r="J123" s="31"/>
      <c r="K123" s="150">
        <v>1490</v>
      </c>
      <c r="L123" s="150"/>
      <c r="M123" s="31"/>
      <c r="N123" s="31"/>
      <c r="O123" s="151" t="s">
        <v>250</v>
      </c>
      <c r="P123" s="151"/>
      <c r="Q123" s="31"/>
      <c r="R123" s="31"/>
      <c r="S123" s="150">
        <v>16753</v>
      </c>
      <c r="T123" s="150"/>
      <c r="U123" s="31"/>
    </row>
    <row r="124" spans="1:21">
      <c r="A124" s="55"/>
      <c r="B124" s="148"/>
      <c r="C124" s="151"/>
      <c r="D124" s="151"/>
      <c r="E124" s="31"/>
      <c r="F124" s="31"/>
      <c r="G124" s="150"/>
      <c r="H124" s="150"/>
      <c r="I124" s="31"/>
      <c r="J124" s="31"/>
      <c r="K124" s="150"/>
      <c r="L124" s="150"/>
      <c r="M124" s="31"/>
      <c r="N124" s="31"/>
      <c r="O124" s="151"/>
      <c r="P124" s="151"/>
      <c r="Q124" s="31"/>
      <c r="R124" s="31"/>
      <c r="S124" s="150"/>
      <c r="T124" s="150"/>
      <c r="U124" s="31"/>
    </row>
    <row r="125" spans="1:21">
      <c r="A125" s="55"/>
      <c r="B125" s="152" t="s">
        <v>54</v>
      </c>
      <c r="C125" s="154" t="s">
        <v>250</v>
      </c>
      <c r="D125" s="154"/>
      <c r="E125" s="28"/>
      <c r="F125" s="28"/>
      <c r="G125" s="153">
        <v>16643</v>
      </c>
      <c r="H125" s="153"/>
      <c r="I125" s="28"/>
      <c r="J125" s="28"/>
      <c r="K125" s="154">
        <v>507</v>
      </c>
      <c r="L125" s="154"/>
      <c r="M125" s="28"/>
      <c r="N125" s="28"/>
      <c r="O125" s="154" t="s">
        <v>703</v>
      </c>
      <c r="P125" s="154"/>
      <c r="Q125" s="165" t="s">
        <v>253</v>
      </c>
      <c r="R125" s="28"/>
      <c r="S125" s="153">
        <v>16847</v>
      </c>
      <c r="T125" s="153"/>
      <c r="U125" s="28"/>
    </row>
    <row r="126" spans="1:21" ht="15.75" thickBot="1">
      <c r="A126" s="55"/>
      <c r="B126" s="152"/>
      <c r="C126" s="174"/>
      <c r="D126" s="174"/>
      <c r="E126" s="34"/>
      <c r="F126" s="28"/>
      <c r="G126" s="173"/>
      <c r="H126" s="173"/>
      <c r="I126" s="34"/>
      <c r="J126" s="28"/>
      <c r="K126" s="174"/>
      <c r="L126" s="174"/>
      <c r="M126" s="34"/>
      <c r="N126" s="28"/>
      <c r="O126" s="174"/>
      <c r="P126" s="174"/>
      <c r="Q126" s="175"/>
      <c r="R126" s="28"/>
      <c r="S126" s="173"/>
      <c r="T126" s="173"/>
      <c r="U126" s="34"/>
    </row>
    <row r="127" spans="1:21">
      <c r="A127" s="55"/>
      <c r="B127" s="166" t="s">
        <v>55</v>
      </c>
      <c r="C127" s="178" t="s">
        <v>250</v>
      </c>
      <c r="D127" s="178"/>
      <c r="E127" s="39"/>
      <c r="F127" s="164"/>
      <c r="G127" s="176">
        <v>126121</v>
      </c>
      <c r="H127" s="176"/>
      <c r="I127" s="39"/>
      <c r="J127" s="164"/>
      <c r="K127" s="176">
        <v>7120</v>
      </c>
      <c r="L127" s="176"/>
      <c r="M127" s="39"/>
      <c r="N127" s="164"/>
      <c r="O127" s="178" t="s">
        <v>703</v>
      </c>
      <c r="P127" s="178"/>
      <c r="Q127" s="180" t="s">
        <v>253</v>
      </c>
      <c r="R127" s="164"/>
      <c r="S127" s="176">
        <v>132938</v>
      </c>
      <c r="T127" s="176"/>
      <c r="U127" s="39"/>
    </row>
    <row r="128" spans="1:21">
      <c r="A128" s="55"/>
      <c r="B128" s="166"/>
      <c r="C128" s="179"/>
      <c r="D128" s="179"/>
      <c r="E128" s="63"/>
      <c r="F128" s="164"/>
      <c r="G128" s="177"/>
      <c r="H128" s="177"/>
      <c r="I128" s="63"/>
      <c r="J128" s="164"/>
      <c r="K128" s="177"/>
      <c r="L128" s="177"/>
      <c r="M128" s="63"/>
      <c r="N128" s="164"/>
      <c r="O128" s="179"/>
      <c r="P128" s="179"/>
      <c r="Q128" s="181"/>
      <c r="R128" s="164"/>
      <c r="S128" s="177"/>
      <c r="T128" s="177"/>
      <c r="U128" s="63"/>
    </row>
    <row r="129" spans="1:21">
      <c r="A129" s="55"/>
      <c r="B129" s="16"/>
      <c r="C129" s="28"/>
      <c r="D129" s="28"/>
      <c r="E129" s="28"/>
      <c r="F129" s="16"/>
      <c r="G129" s="28"/>
      <c r="H129" s="28"/>
      <c r="I129" s="28"/>
      <c r="J129" s="16"/>
      <c r="K129" s="28"/>
      <c r="L129" s="28"/>
      <c r="M129" s="28"/>
      <c r="N129" s="16"/>
      <c r="O129" s="28"/>
      <c r="P129" s="28"/>
      <c r="Q129" s="28"/>
      <c r="R129" s="16"/>
      <c r="S129" s="28"/>
      <c r="T129" s="28"/>
      <c r="U129" s="28"/>
    </row>
    <row r="130" spans="1:21">
      <c r="A130" s="55"/>
      <c r="B130" s="146" t="s">
        <v>56</v>
      </c>
      <c r="C130" s="31"/>
      <c r="D130" s="31"/>
      <c r="E130" s="31"/>
      <c r="F130" s="12"/>
      <c r="G130" s="31"/>
      <c r="H130" s="31"/>
      <c r="I130" s="31"/>
      <c r="J130" s="12"/>
      <c r="K130" s="31"/>
      <c r="L130" s="31"/>
      <c r="M130" s="31"/>
      <c r="N130" s="12"/>
      <c r="O130" s="31"/>
      <c r="P130" s="31"/>
      <c r="Q130" s="31"/>
      <c r="R130" s="12"/>
      <c r="S130" s="31"/>
      <c r="T130" s="31"/>
      <c r="U130" s="31"/>
    </row>
    <row r="131" spans="1:21">
      <c r="A131" s="55"/>
      <c r="B131" s="152" t="s">
        <v>57</v>
      </c>
      <c r="C131" s="154" t="s">
        <v>250</v>
      </c>
      <c r="D131" s="154"/>
      <c r="E131" s="28"/>
      <c r="F131" s="28"/>
      <c r="G131" s="153">
        <v>406822</v>
      </c>
      <c r="H131" s="153"/>
      <c r="I131" s="28"/>
      <c r="J131" s="28"/>
      <c r="K131" s="154" t="s">
        <v>250</v>
      </c>
      <c r="L131" s="154"/>
      <c r="M131" s="28"/>
      <c r="N131" s="28"/>
      <c r="O131" s="154" t="s">
        <v>250</v>
      </c>
      <c r="P131" s="154"/>
      <c r="Q131" s="28"/>
      <c r="R131" s="28"/>
      <c r="S131" s="153">
        <v>406822</v>
      </c>
      <c r="T131" s="153"/>
      <c r="U131" s="28"/>
    </row>
    <row r="132" spans="1:21">
      <c r="A132" s="55"/>
      <c r="B132" s="152"/>
      <c r="C132" s="154"/>
      <c r="D132" s="154"/>
      <c r="E132" s="28"/>
      <c r="F132" s="28"/>
      <c r="G132" s="153"/>
      <c r="H132" s="153"/>
      <c r="I132" s="28"/>
      <c r="J132" s="28"/>
      <c r="K132" s="154"/>
      <c r="L132" s="154"/>
      <c r="M132" s="28"/>
      <c r="N132" s="28"/>
      <c r="O132" s="154"/>
      <c r="P132" s="154"/>
      <c r="Q132" s="28"/>
      <c r="R132" s="28"/>
      <c r="S132" s="153"/>
      <c r="T132" s="153"/>
      <c r="U132" s="28"/>
    </row>
    <row r="133" spans="1:21">
      <c r="A133" s="55"/>
      <c r="B133" s="148" t="s">
        <v>52</v>
      </c>
      <c r="C133" s="151" t="s">
        <v>250</v>
      </c>
      <c r="D133" s="151"/>
      <c r="E133" s="31"/>
      <c r="F133" s="31"/>
      <c r="G133" s="150">
        <v>1675</v>
      </c>
      <c r="H133" s="150"/>
      <c r="I133" s="31"/>
      <c r="J133" s="31"/>
      <c r="K133" s="151" t="s">
        <v>250</v>
      </c>
      <c r="L133" s="151"/>
      <c r="M133" s="31"/>
      <c r="N133" s="31"/>
      <c r="O133" s="151" t="s">
        <v>250</v>
      </c>
      <c r="P133" s="151"/>
      <c r="Q133" s="31"/>
      <c r="R133" s="31"/>
      <c r="S133" s="150">
        <v>1675</v>
      </c>
      <c r="T133" s="150"/>
      <c r="U133" s="31"/>
    </row>
    <row r="134" spans="1:21">
      <c r="A134" s="55"/>
      <c r="B134" s="148"/>
      <c r="C134" s="151"/>
      <c r="D134" s="151"/>
      <c r="E134" s="31"/>
      <c r="F134" s="31"/>
      <c r="G134" s="150"/>
      <c r="H134" s="150"/>
      <c r="I134" s="31"/>
      <c r="J134" s="31"/>
      <c r="K134" s="151"/>
      <c r="L134" s="151"/>
      <c r="M134" s="31"/>
      <c r="N134" s="31"/>
      <c r="O134" s="151"/>
      <c r="P134" s="151"/>
      <c r="Q134" s="31"/>
      <c r="R134" s="31"/>
      <c r="S134" s="150"/>
      <c r="T134" s="150"/>
      <c r="U134" s="31"/>
    </row>
    <row r="135" spans="1:21">
      <c r="A135" s="55"/>
      <c r="B135" s="152" t="s">
        <v>58</v>
      </c>
      <c r="C135" s="154" t="s">
        <v>250</v>
      </c>
      <c r="D135" s="154"/>
      <c r="E135" s="28"/>
      <c r="F135" s="28"/>
      <c r="G135" s="153">
        <v>36306</v>
      </c>
      <c r="H135" s="153"/>
      <c r="I135" s="28"/>
      <c r="J135" s="28"/>
      <c r="K135" s="154" t="s">
        <v>250</v>
      </c>
      <c r="L135" s="154"/>
      <c r="M135" s="28"/>
      <c r="N135" s="28"/>
      <c r="O135" s="154" t="s">
        <v>250</v>
      </c>
      <c r="P135" s="154"/>
      <c r="Q135" s="28"/>
      <c r="R135" s="28"/>
      <c r="S135" s="153">
        <v>36306</v>
      </c>
      <c r="T135" s="153"/>
      <c r="U135" s="28"/>
    </row>
    <row r="136" spans="1:21">
      <c r="A136" s="55"/>
      <c r="B136" s="152"/>
      <c r="C136" s="154"/>
      <c r="D136" s="154"/>
      <c r="E136" s="28"/>
      <c r="F136" s="28"/>
      <c r="G136" s="153"/>
      <c r="H136" s="153"/>
      <c r="I136" s="28"/>
      <c r="J136" s="28"/>
      <c r="K136" s="154"/>
      <c r="L136" s="154"/>
      <c r="M136" s="28"/>
      <c r="N136" s="28"/>
      <c r="O136" s="154"/>
      <c r="P136" s="154"/>
      <c r="Q136" s="28"/>
      <c r="R136" s="28"/>
      <c r="S136" s="153"/>
      <c r="T136" s="153"/>
      <c r="U136" s="28"/>
    </row>
    <row r="137" spans="1:21">
      <c r="A137" s="55"/>
      <c r="B137" s="148" t="s">
        <v>59</v>
      </c>
      <c r="C137" s="151" t="s">
        <v>250</v>
      </c>
      <c r="D137" s="151"/>
      <c r="E137" s="31"/>
      <c r="F137" s="31"/>
      <c r="G137" s="150">
        <v>3422</v>
      </c>
      <c r="H137" s="150"/>
      <c r="I137" s="31"/>
      <c r="J137" s="31"/>
      <c r="K137" s="151" t="s">
        <v>250</v>
      </c>
      <c r="L137" s="151"/>
      <c r="M137" s="31"/>
      <c r="N137" s="31"/>
      <c r="O137" s="151" t="s">
        <v>250</v>
      </c>
      <c r="P137" s="151"/>
      <c r="Q137" s="31"/>
      <c r="R137" s="31"/>
      <c r="S137" s="150">
        <v>3422</v>
      </c>
      <c r="T137" s="150"/>
      <c r="U137" s="31"/>
    </row>
    <row r="138" spans="1:21" ht="15.75" thickBot="1">
      <c r="A138" s="55"/>
      <c r="B138" s="148"/>
      <c r="C138" s="156"/>
      <c r="D138" s="156"/>
      <c r="E138" s="73"/>
      <c r="F138" s="31"/>
      <c r="G138" s="155"/>
      <c r="H138" s="155"/>
      <c r="I138" s="73"/>
      <c r="J138" s="31"/>
      <c r="K138" s="156"/>
      <c r="L138" s="156"/>
      <c r="M138" s="73"/>
      <c r="N138" s="31"/>
      <c r="O138" s="156"/>
      <c r="P138" s="156"/>
      <c r="Q138" s="73"/>
      <c r="R138" s="31"/>
      <c r="S138" s="155"/>
      <c r="T138" s="155"/>
      <c r="U138" s="73"/>
    </row>
    <row r="139" spans="1:21">
      <c r="A139" s="55"/>
      <c r="B139" s="157" t="s">
        <v>60</v>
      </c>
      <c r="C139" s="160" t="s">
        <v>250</v>
      </c>
      <c r="D139" s="160"/>
      <c r="E139" s="26"/>
      <c r="F139" s="172"/>
      <c r="G139" s="158">
        <v>574346</v>
      </c>
      <c r="H139" s="158"/>
      <c r="I139" s="26"/>
      <c r="J139" s="172"/>
      <c r="K139" s="158">
        <v>7120</v>
      </c>
      <c r="L139" s="158"/>
      <c r="M139" s="26"/>
      <c r="N139" s="172"/>
      <c r="O139" s="160" t="s">
        <v>703</v>
      </c>
      <c r="P139" s="160"/>
      <c r="Q139" s="162" t="s">
        <v>253</v>
      </c>
      <c r="R139" s="172"/>
      <c r="S139" s="158">
        <v>581163</v>
      </c>
      <c r="T139" s="158"/>
      <c r="U139" s="26"/>
    </row>
    <row r="140" spans="1:21">
      <c r="A140" s="55"/>
      <c r="B140" s="157"/>
      <c r="C140" s="154"/>
      <c r="D140" s="154"/>
      <c r="E140" s="28"/>
      <c r="F140" s="172"/>
      <c r="G140" s="153"/>
      <c r="H140" s="153"/>
      <c r="I140" s="28"/>
      <c r="J140" s="172"/>
      <c r="K140" s="153"/>
      <c r="L140" s="153"/>
      <c r="M140" s="28"/>
      <c r="N140" s="172"/>
      <c r="O140" s="154"/>
      <c r="P140" s="154"/>
      <c r="Q140" s="165"/>
      <c r="R140" s="172"/>
      <c r="S140" s="159"/>
      <c r="T140" s="159"/>
      <c r="U140" s="27"/>
    </row>
    <row r="141" spans="1:21">
      <c r="A141" s="55"/>
      <c r="B141" s="149" t="s">
        <v>707</v>
      </c>
      <c r="C141" s="151" t="s">
        <v>250</v>
      </c>
      <c r="D141" s="151"/>
      <c r="E141" s="31"/>
      <c r="F141" s="31"/>
      <c r="G141" s="150">
        <v>298647</v>
      </c>
      <c r="H141" s="150"/>
      <c r="I141" s="31"/>
      <c r="J141" s="31"/>
      <c r="K141" s="150">
        <v>58990</v>
      </c>
      <c r="L141" s="150"/>
      <c r="M141" s="31"/>
      <c r="N141" s="31"/>
      <c r="O141" s="151" t="s">
        <v>705</v>
      </c>
      <c r="P141" s="151"/>
      <c r="Q141" s="149" t="s">
        <v>253</v>
      </c>
      <c r="R141" s="31"/>
      <c r="S141" s="150">
        <v>298647</v>
      </c>
      <c r="T141" s="150"/>
      <c r="U141" s="31"/>
    </row>
    <row r="142" spans="1:21" ht="15.75" thickBot="1">
      <c r="A142" s="55"/>
      <c r="B142" s="149"/>
      <c r="C142" s="156"/>
      <c r="D142" s="156"/>
      <c r="E142" s="73"/>
      <c r="F142" s="31"/>
      <c r="G142" s="155"/>
      <c r="H142" s="155"/>
      <c r="I142" s="73"/>
      <c r="J142" s="31"/>
      <c r="K142" s="155"/>
      <c r="L142" s="155"/>
      <c r="M142" s="73"/>
      <c r="N142" s="31"/>
      <c r="O142" s="156"/>
      <c r="P142" s="156"/>
      <c r="Q142" s="185"/>
      <c r="R142" s="31"/>
      <c r="S142" s="155"/>
      <c r="T142" s="155"/>
      <c r="U142" s="73"/>
    </row>
    <row r="143" spans="1:21">
      <c r="A143" s="55"/>
      <c r="B143" s="157" t="s">
        <v>701</v>
      </c>
      <c r="C143" s="162" t="s">
        <v>224</v>
      </c>
      <c r="D143" s="160" t="s">
        <v>250</v>
      </c>
      <c r="E143" s="26"/>
      <c r="F143" s="28"/>
      <c r="G143" s="162" t="s">
        <v>224</v>
      </c>
      <c r="H143" s="158">
        <v>872993</v>
      </c>
      <c r="I143" s="26"/>
      <c r="J143" s="28"/>
      <c r="K143" s="162" t="s">
        <v>224</v>
      </c>
      <c r="L143" s="158">
        <v>66110</v>
      </c>
      <c r="M143" s="26"/>
      <c r="N143" s="28"/>
      <c r="O143" s="162" t="s">
        <v>224</v>
      </c>
      <c r="P143" s="160" t="s">
        <v>706</v>
      </c>
      <c r="Q143" s="162" t="s">
        <v>253</v>
      </c>
      <c r="R143" s="28"/>
      <c r="S143" s="162" t="s">
        <v>224</v>
      </c>
      <c r="T143" s="158">
        <v>879810</v>
      </c>
      <c r="U143" s="26"/>
    </row>
    <row r="144" spans="1:21" ht="15.75" thickBot="1">
      <c r="A144" s="55"/>
      <c r="B144" s="157"/>
      <c r="C144" s="167"/>
      <c r="D144" s="169"/>
      <c r="E144" s="77"/>
      <c r="F144" s="28"/>
      <c r="G144" s="167"/>
      <c r="H144" s="168"/>
      <c r="I144" s="77"/>
      <c r="J144" s="28"/>
      <c r="K144" s="167"/>
      <c r="L144" s="168"/>
      <c r="M144" s="77"/>
      <c r="N144" s="28"/>
      <c r="O144" s="167"/>
      <c r="P144" s="169"/>
      <c r="Q144" s="167"/>
      <c r="R144" s="28"/>
      <c r="S144" s="167"/>
      <c r="T144" s="168"/>
      <c r="U144" s="77"/>
    </row>
    <row r="145" spans="1:25" ht="15.75" thickTop="1">
      <c r="A145" s="55"/>
      <c r="B145" s="31"/>
      <c r="C145" s="31"/>
      <c r="D145" s="31"/>
      <c r="E145" s="31"/>
      <c r="F145" s="31"/>
      <c r="G145" s="31"/>
      <c r="H145" s="31"/>
      <c r="I145" s="31"/>
      <c r="J145" s="31"/>
      <c r="K145" s="31"/>
      <c r="L145" s="31"/>
      <c r="M145" s="31"/>
      <c r="N145" s="31"/>
      <c r="O145" s="31"/>
      <c r="P145" s="31"/>
      <c r="Q145" s="31"/>
      <c r="R145" s="31"/>
      <c r="S145" s="31"/>
      <c r="T145" s="31"/>
      <c r="U145" s="31"/>
      <c r="V145" s="31"/>
      <c r="W145" s="31"/>
      <c r="X145" s="31"/>
      <c r="Y145" s="31"/>
    </row>
    <row r="146" spans="1:25">
      <c r="A146" s="55"/>
      <c r="B146" s="31"/>
      <c r="C146" s="31"/>
      <c r="D146" s="31"/>
      <c r="E146" s="31"/>
      <c r="F146" s="31"/>
      <c r="G146" s="31"/>
      <c r="H146" s="31"/>
      <c r="I146" s="31"/>
      <c r="J146" s="31"/>
      <c r="K146" s="31"/>
      <c r="L146" s="31"/>
      <c r="M146" s="31"/>
      <c r="N146" s="31"/>
      <c r="O146" s="31"/>
      <c r="P146" s="31"/>
      <c r="Q146" s="31"/>
      <c r="R146" s="31"/>
      <c r="S146" s="31"/>
      <c r="T146" s="31"/>
      <c r="U146" s="31"/>
      <c r="V146" s="31"/>
      <c r="W146" s="31"/>
      <c r="X146" s="31"/>
      <c r="Y146" s="31"/>
    </row>
    <row r="147" spans="1:25">
      <c r="A147" s="55" t="s">
        <v>1033</v>
      </c>
      <c r="B147" s="18"/>
      <c r="C147" s="18"/>
      <c r="D147" s="18"/>
      <c r="E147" s="18"/>
      <c r="F147" s="18"/>
      <c r="G147" s="18"/>
      <c r="H147" s="18"/>
      <c r="I147" s="18"/>
      <c r="J147" s="18"/>
      <c r="K147" s="18"/>
      <c r="L147" s="18"/>
      <c r="M147" s="18"/>
      <c r="N147" s="18"/>
      <c r="O147" s="18"/>
      <c r="P147" s="18"/>
      <c r="Q147" s="18"/>
      <c r="R147" s="18"/>
      <c r="S147" s="18"/>
      <c r="T147" s="18"/>
      <c r="U147" s="18"/>
      <c r="V147" s="18"/>
    </row>
    <row r="148" spans="1:25">
      <c r="A148" s="55"/>
      <c r="B148" s="13"/>
      <c r="C148" s="13"/>
      <c r="D148" s="13"/>
      <c r="E148" s="13"/>
      <c r="F148" s="13"/>
      <c r="G148" s="13"/>
      <c r="H148" s="13"/>
      <c r="I148" s="13"/>
      <c r="J148" s="13"/>
      <c r="K148" s="13"/>
      <c r="L148" s="13"/>
      <c r="M148" s="13"/>
      <c r="N148" s="13"/>
      <c r="O148" s="13"/>
      <c r="P148" s="13"/>
      <c r="Q148" s="13"/>
      <c r="R148" s="13"/>
      <c r="S148" s="13"/>
      <c r="T148" s="13"/>
      <c r="U148" s="13"/>
      <c r="V148" s="13"/>
    </row>
    <row r="149" spans="1:25">
      <c r="A149" s="55"/>
      <c r="B149" s="83" t="s">
        <v>708</v>
      </c>
      <c r="C149" s="83"/>
      <c r="D149" s="83"/>
      <c r="E149" s="83"/>
      <c r="F149" s="83"/>
      <c r="G149" s="12"/>
      <c r="H149" s="31"/>
      <c r="I149" s="31"/>
      <c r="J149" s="31"/>
      <c r="K149" s="12"/>
      <c r="L149" s="31"/>
      <c r="M149" s="31"/>
      <c r="N149" s="31"/>
      <c r="O149" s="12"/>
      <c r="P149" s="31"/>
      <c r="Q149" s="31"/>
      <c r="R149" s="31"/>
      <c r="S149" s="12"/>
      <c r="T149" s="31"/>
      <c r="U149" s="31"/>
      <c r="V149" s="31"/>
    </row>
    <row r="150" spans="1:25" ht="15.75" thickBot="1">
      <c r="A150" s="55"/>
      <c r="B150" s="14" t="s">
        <v>222</v>
      </c>
      <c r="C150" s="12"/>
      <c r="D150" s="19" t="s">
        <v>676</v>
      </c>
      <c r="E150" s="19"/>
      <c r="F150" s="19"/>
      <c r="G150" s="12"/>
      <c r="H150" s="19" t="s">
        <v>677</v>
      </c>
      <c r="I150" s="19"/>
      <c r="J150" s="19"/>
      <c r="K150" s="12"/>
      <c r="L150" s="19" t="s">
        <v>678</v>
      </c>
      <c r="M150" s="19"/>
      <c r="N150" s="19"/>
      <c r="O150" s="12"/>
      <c r="P150" s="19" t="s">
        <v>679</v>
      </c>
      <c r="Q150" s="19"/>
      <c r="R150" s="19"/>
      <c r="S150" s="12"/>
      <c r="T150" s="19" t="s">
        <v>680</v>
      </c>
      <c r="U150" s="19"/>
      <c r="V150" s="19"/>
    </row>
    <row r="151" spans="1:25">
      <c r="A151" s="55"/>
      <c r="B151" s="120" t="s">
        <v>81</v>
      </c>
      <c r="C151" s="16"/>
      <c r="D151" s="26"/>
      <c r="E151" s="26"/>
      <c r="F151" s="26"/>
      <c r="G151" s="16"/>
      <c r="H151" s="26"/>
      <c r="I151" s="26"/>
      <c r="J151" s="26"/>
      <c r="K151" s="16"/>
      <c r="L151" s="26"/>
      <c r="M151" s="26"/>
      <c r="N151" s="26"/>
      <c r="O151" s="16"/>
      <c r="P151" s="26"/>
      <c r="Q151" s="26"/>
      <c r="R151" s="26"/>
      <c r="S151" s="16"/>
      <c r="T151" s="26"/>
      <c r="U151" s="26"/>
      <c r="V151" s="26"/>
    </row>
    <row r="152" spans="1:25">
      <c r="A152" s="55"/>
      <c r="B152" s="46" t="s">
        <v>82</v>
      </c>
      <c r="C152" s="31"/>
      <c r="D152" s="29" t="s">
        <v>224</v>
      </c>
      <c r="E152" s="47" t="s">
        <v>250</v>
      </c>
      <c r="F152" s="31"/>
      <c r="G152" s="31"/>
      <c r="H152" s="29" t="s">
        <v>224</v>
      </c>
      <c r="I152" s="30">
        <v>359201</v>
      </c>
      <c r="J152" s="31"/>
      <c r="K152" s="31"/>
      <c r="L152" s="29" t="s">
        <v>224</v>
      </c>
      <c r="M152" s="47" t="s">
        <v>250</v>
      </c>
      <c r="N152" s="31"/>
      <c r="O152" s="31"/>
      <c r="P152" s="29" t="s">
        <v>224</v>
      </c>
      <c r="Q152" s="47" t="s">
        <v>250</v>
      </c>
      <c r="R152" s="31"/>
      <c r="S152" s="31"/>
      <c r="T152" s="29" t="s">
        <v>224</v>
      </c>
      <c r="U152" s="30">
        <v>359201</v>
      </c>
      <c r="V152" s="31"/>
    </row>
    <row r="153" spans="1:25">
      <c r="A153" s="55"/>
      <c r="B153" s="46"/>
      <c r="C153" s="31"/>
      <c r="D153" s="29"/>
      <c r="E153" s="47"/>
      <c r="F153" s="31"/>
      <c r="G153" s="31"/>
      <c r="H153" s="29"/>
      <c r="I153" s="30"/>
      <c r="J153" s="31"/>
      <c r="K153" s="31"/>
      <c r="L153" s="29"/>
      <c r="M153" s="47"/>
      <c r="N153" s="31"/>
      <c r="O153" s="31"/>
      <c r="P153" s="29"/>
      <c r="Q153" s="47"/>
      <c r="R153" s="31"/>
      <c r="S153" s="31"/>
      <c r="T153" s="29"/>
      <c r="U153" s="30"/>
      <c r="V153" s="31"/>
    </row>
    <row r="154" spans="1:25">
      <c r="A154" s="55"/>
      <c r="B154" s="48" t="s">
        <v>83</v>
      </c>
      <c r="C154" s="28"/>
      <c r="D154" s="60" t="s">
        <v>250</v>
      </c>
      <c r="E154" s="60"/>
      <c r="F154" s="28"/>
      <c r="G154" s="28"/>
      <c r="H154" s="32">
        <v>26237</v>
      </c>
      <c r="I154" s="32"/>
      <c r="J154" s="28"/>
      <c r="K154" s="28"/>
      <c r="L154" s="60" t="s">
        <v>250</v>
      </c>
      <c r="M154" s="60"/>
      <c r="N154" s="28"/>
      <c r="O154" s="28"/>
      <c r="P154" s="60" t="s">
        <v>250</v>
      </c>
      <c r="Q154" s="60"/>
      <c r="R154" s="28"/>
      <c r="S154" s="28"/>
      <c r="T154" s="32">
        <v>26237</v>
      </c>
      <c r="U154" s="32"/>
      <c r="V154" s="28"/>
    </row>
    <row r="155" spans="1:25">
      <c r="A155" s="55"/>
      <c r="B155" s="48"/>
      <c r="C155" s="28"/>
      <c r="D155" s="60"/>
      <c r="E155" s="60"/>
      <c r="F155" s="28"/>
      <c r="G155" s="28"/>
      <c r="H155" s="32"/>
      <c r="I155" s="32"/>
      <c r="J155" s="28"/>
      <c r="K155" s="28"/>
      <c r="L155" s="60"/>
      <c r="M155" s="60"/>
      <c r="N155" s="28"/>
      <c r="O155" s="28"/>
      <c r="P155" s="60"/>
      <c r="Q155" s="60"/>
      <c r="R155" s="28"/>
      <c r="S155" s="28"/>
      <c r="T155" s="32"/>
      <c r="U155" s="32"/>
      <c r="V155" s="28"/>
    </row>
    <row r="156" spans="1:25">
      <c r="A156" s="55"/>
      <c r="B156" s="46" t="s">
        <v>84</v>
      </c>
      <c r="C156" s="31"/>
      <c r="D156" s="47" t="s">
        <v>250</v>
      </c>
      <c r="E156" s="47"/>
      <c r="F156" s="31"/>
      <c r="G156" s="31"/>
      <c r="H156" s="47" t="s">
        <v>250</v>
      </c>
      <c r="I156" s="47"/>
      <c r="J156" s="31"/>
      <c r="K156" s="31"/>
      <c r="L156" s="30">
        <v>7300</v>
      </c>
      <c r="M156" s="30"/>
      <c r="N156" s="31"/>
      <c r="O156" s="31"/>
      <c r="P156" s="47" t="s">
        <v>504</v>
      </c>
      <c r="Q156" s="47"/>
      <c r="R156" s="29" t="s">
        <v>253</v>
      </c>
      <c r="S156" s="31"/>
      <c r="T156" s="30">
        <v>5504</v>
      </c>
      <c r="U156" s="30"/>
      <c r="V156" s="31"/>
    </row>
    <row r="157" spans="1:25" ht="15.75" thickBot="1">
      <c r="A157" s="55"/>
      <c r="B157" s="46"/>
      <c r="C157" s="31"/>
      <c r="D157" s="59"/>
      <c r="E157" s="59"/>
      <c r="F157" s="73"/>
      <c r="G157" s="31"/>
      <c r="H157" s="59"/>
      <c r="I157" s="59"/>
      <c r="J157" s="73"/>
      <c r="K157" s="31"/>
      <c r="L157" s="74"/>
      <c r="M157" s="74"/>
      <c r="N157" s="73"/>
      <c r="O157" s="31"/>
      <c r="P157" s="59"/>
      <c r="Q157" s="59"/>
      <c r="R157" s="186"/>
      <c r="S157" s="31"/>
      <c r="T157" s="74"/>
      <c r="U157" s="74"/>
      <c r="V157" s="73"/>
    </row>
    <row r="158" spans="1:25">
      <c r="A158" s="55"/>
      <c r="B158" s="72" t="s">
        <v>85</v>
      </c>
      <c r="C158" s="28"/>
      <c r="D158" s="52" t="s">
        <v>250</v>
      </c>
      <c r="E158" s="52"/>
      <c r="F158" s="26"/>
      <c r="G158" s="28"/>
      <c r="H158" s="24">
        <v>385438</v>
      </c>
      <c r="I158" s="24"/>
      <c r="J158" s="26"/>
      <c r="K158" s="28"/>
      <c r="L158" s="24">
        <v>7300</v>
      </c>
      <c r="M158" s="24"/>
      <c r="N158" s="26"/>
      <c r="O158" s="28"/>
      <c r="P158" s="52" t="s">
        <v>504</v>
      </c>
      <c r="Q158" s="52"/>
      <c r="R158" s="22" t="s">
        <v>253</v>
      </c>
      <c r="S158" s="28"/>
      <c r="T158" s="24">
        <v>390942</v>
      </c>
      <c r="U158" s="24"/>
      <c r="V158" s="26"/>
    </row>
    <row r="159" spans="1:25">
      <c r="A159" s="55"/>
      <c r="B159" s="72"/>
      <c r="C159" s="28"/>
      <c r="D159" s="53"/>
      <c r="E159" s="53"/>
      <c r="F159" s="27"/>
      <c r="G159" s="28"/>
      <c r="H159" s="25"/>
      <c r="I159" s="25"/>
      <c r="J159" s="27"/>
      <c r="K159" s="28"/>
      <c r="L159" s="25"/>
      <c r="M159" s="25"/>
      <c r="N159" s="27"/>
      <c r="O159" s="28"/>
      <c r="P159" s="53"/>
      <c r="Q159" s="53"/>
      <c r="R159" s="23"/>
      <c r="S159" s="28"/>
      <c r="T159" s="25"/>
      <c r="U159" s="25"/>
      <c r="V159" s="27"/>
    </row>
    <row r="160" spans="1:25">
      <c r="A160" s="55"/>
      <c r="B160" s="12"/>
      <c r="C160" s="12"/>
      <c r="D160" s="31"/>
      <c r="E160" s="31"/>
      <c r="F160" s="31"/>
      <c r="G160" s="12"/>
      <c r="H160" s="31"/>
      <c r="I160" s="31"/>
      <c r="J160" s="31"/>
      <c r="K160" s="12"/>
      <c r="L160" s="31"/>
      <c r="M160" s="31"/>
      <c r="N160" s="31"/>
      <c r="O160" s="12"/>
      <c r="P160" s="31"/>
      <c r="Q160" s="31"/>
      <c r="R160" s="31"/>
      <c r="S160" s="12"/>
      <c r="T160" s="31"/>
      <c r="U160" s="31"/>
      <c r="V160" s="31"/>
    </row>
    <row r="161" spans="1:22">
      <c r="A161" s="55"/>
      <c r="B161" s="120" t="s">
        <v>86</v>
      </c>
      <c r="C161" s="16"/>
      <c r="D161" s="28"/>
      <c r="E161" s="28"/>
      <c r="F161" s="28"/>
      <c r="G161" s="16"/>
      <c r="H161" s="28"/>
      <c r="I161" s="28"/>
      <c r="J161" s="28"/>
      <c r="K161" s="16"/>
      <c r="L161" s="28"/>
      <c r="M161" s="28"/>
      <c r="N161" s="28"/>
      <c r="O161" s="16"/>
      <c r="P161" s="28"/>
      <c r="Q161" s="28"/>
      <c r="R161" s="28"/>
      <c r="S161" s="16"/>
      <c r="T161" s="28"/>
      <c r="U161" s="28"/>
      <c r="V161" s="28"/>
    </row>
    <row r="162" spans="1:22">
      <c r="A162" s="55"/>
      <c r="B162" s="46" t="s">
        <v>87</v>
      </c>
      <c r="C162" s="31"/>
      <c r="D162" s="47" t="s">
        <v>250</v>
      </c>
      <c r="E162" s="47"/>
      <c r="F162" s="31"/>
      <c r="G162" s="31"/>
      <c r="H162" s="30">
        <v>24971</v>
      </c>
      <c r="I162" s="30"/>
      <c r="J162" s="31"/>
      <c r="K162" s="31"/>
      <c r="L162" s="47" t="s">
        <v>250</v>
      </c>
      <c r="M162" s="47"/>
      <c r="N162" s="31"/>
      <c r="O162" s="31"/>
      <c r="P162" s="47" t="s">
        <v>250</v>
      </c>
      <c r="Q162" s="47"/>
      <c r="R162" s="31"/>
      <c r="S162" s="31"/>
      <c r="T162" s="30">
        <v>24971</v>
      </c>
      <c r="U162" s="30"/>
      <c r="V162" s="31"/>
    </row>
    <row r="163" spans="1:22">
      <c r="A163" s="55"/>
      <c r="B163" s="46"/>
      <c r="C163" s="31"/>
      <c r="D163" s="47"/>
      <c r="E163" s="47"/>
      <c r="F163" s="31"/>
      <c r="G163" s="31"/>
      <c r="H163" s="30"/>
      <c r="I163" s="30"/>
      <c r="J163" s="31"/>
      <c r="K163" s="31"/>
      <c r="L163" s="47"/>
      <c r="M163" s="47"/>
      <c r="N163" s="31"/>
      <c r="O163" s="31"/>
      <c r="P163" s="47"/>
      <c r="Q163" s="47"/>
      <c r="R163" s="31"/>
      <c r="S163" s="31"/>
      <c r="T163" s="30"/>
      <c r="U163" s="30"/>
      <c r="V163" s="31"/>
    </row>
    <row r="164" spans="1:22">
      <c r="A164" s="55"/>
      <c r="B164" s="48" t="s">
        <v>88</v>
      </c>
      <c r="C164" s="28"/>
      <c r="D164" s="60" t="s">
        <v>250</v>
      </c>
      <c r="E164" s="60"/>
      <c r="F164" s="28"/>
      <c r="G164" s="28"/>
      <c r="H164" s="32">
        <v>37180</v>
      </c>
      <c r="I164" s="32"/>
      <c r="J164" s="28"/>
      <c r="K164" s="28"/>
      <c r="L164" s="32">
        <v>4607</v>
      </c>
      <c r="M164" s="32"/>
      <c r="N164" s="28"/>
      <c r="O164" s="28"/>
      <c r="P164" s="60" t="s">
        <v>709</v>
      </c>
      <c r="Q164" s="60"/>
      <c r="R164" s="21" t="s">
        <v>253</v>
      </c>
      <c r="S164" s="28"/>
      <c r="T164" s="32">
        <v>40225</v>
      </c>
      <c r="U164" s="32"/>
      <c r="V164" s="28"/>
    </row>
    <row r="165" spans="1:22">
      <c r="A165" s="55"/>
      <c r="B165" s="48"/>
      <c r="C165" s="28"/>
      <c r="D165" s="60"/>
      <c r="E165" s="60"/>
      <c r="F165" s="28"/>
      <c r="G165" s="28"/>
      <c r="H165" s="32"/>
      <c r="I165" s="32"/>
      <c r="J165" s="28"/>
      <c r="K165" s="28"/>
      <c r="L165" s="32"/>
      <c r="M165" s="32"/>
      <c r="N165" s="28"/>
      <c r="O165" s="28"/>
      <c r="P165" s="60"/>
      <c r="Q165" s="60"/>
      <c r="R165" s="21"/>
      <c r="S165" s="28"/>
      <c r="T165" s="32"/>
      <c r="U165" s="32"/>
      <c r="V165" s="28"/>
    </row>
    <row r="166" spans="1:22">
      <c r="A166" s="55"/>
      <c r="B166" s="46" t="s">
        <v>89</v>
      </c>
      <c r="C166" s="31"/>
      <c r="D166" s="47" t="s">
        <v>250</v>
      </c>
      <c r="E166" s="47"/>
      <c r="F166" s="31"/>
      <c r="G166" s="31"/>
      <c r="H166" s="30">
        <v>4647</v>
      </c>
      <c r="I166" s="30"/>
      <c r="J166" s="31"/>
      <c r="K166" s="31"/>
      <c r="L166" s="47" t="s">
        <v>250</v>
      </c>
      <c r="M166" s="47"/>
      <c r="N166" s="31"/>
      <c r="O166" s="31"/>
      <c r="P166" s="47" t="s">
        <v>250</v>
      </c>
      <c r="Q166" s="47"/>
      <c r="R166" s="31"/>
      <c r="S166" s="31"/>
      <c r="T166" s="30">
        <v>4647</v>
      </c>
      <c r="U166" s="30"/>
      <c r="V166" s="31"/>
    </row>
    <row r="167" spans="1:22">
      <c r="A167" s="55"/>
      <c r="B167" s="46"/>
      <c r="C167" s="31"/>
      <c r="D167" s="47"/>
      <c r="E167" s="47"/>
      <c r="F167" s="31"/>
      <c r="G167" s="31"/>
      <c r="H167" s="30"/>
      <c r="I167" s="30"/>
      <c r="J167" s="31"/>
      <c r="K167" s="31"/>
      <c r="L167" s="47"/>
      <c r="M167" s="47"/>
      <c r="N167" s="31"/>
      <c r="O167" s="31"/>
      <c r="P167" s="47"/>
      <c r="Q167" s="47"/>
      <c r="R167" s="31"/>
      <c r="S167" s="31"/>
      <c r="T167" s="30"/>
      <c r="U167" s="30"/>
      <c r="V167" s="31"/>
    </row>
    <row r="168" spans="1:22">
      <c r="A168" s="55"/>
      <c r="B168" s="48" t="s">
        <v>90</v>
      </c>
      <c r="C168" s="28"/>
      <c r="D168" s="60" t="s">
        <v>250</v>
      </c>
      <c r="E168" s="60"/>
      <c r="F168" s="28"/>
      <c r="G168" s="28"/>
      <c r="H168" s="32">
        <v>4018</v>
      </c>
      <c r="I168" s="32"/>
      <c r="J168" s="28"/>
      <c r="K168" s="28"/>
      <c r="L168" s="60">
        <v>207</v>
      </c>
      <c r="M168" s="60"/>
      <c r="N168" s="28"/>
      <c r="O168" s="28"/>
      <c r="P168" s="60" t="s">
        <v>250</v>
      </c>
      <c r="Q168" s="60"/>
      <c r="R168" s="28"/>
      <c r="S168" s="28"/>
      <c r="T168" s="32">
        <v>4225</v>
      </c>
      <c r="U168" s="32"/>
      <c r="V168" s="28"/>
    </row>
    <row r="169" spans="1:22">
      <c r="A169" s="55"/>
      <c r="B169" s="48"/>
      <c r="C169" s="28"/>
      <c r="D169" s="60"/>
      <c r="E169" s="60"/>
      <c r="F169" s="28"/>
      <c r="G169" s="28"/>
      <c r="H169" s="32"/>
      <c r="I169" s="32"/>
      <c r="J169" s="28"/>
      <c r="K169" s="28"/>
      <c r="L169" s="60"/>
      <c r="M169" s="60"/>
      <c r="N169" s="28"/>
      <c r="O169" s="28"/>
      <c r="P169" s="60"/>
      <c r="Q169" s="60"/>
      <c r="R169" s="28"/>
      <c r="S169" s="28"/>
      <c r="T169" s="32"/>
      <c r="U169" s="32"/>
      <c r="V169" s="28"/>
    </row>
    <row r="170" spans="1:22">
      <c r="A170" s="55"/>
      <c r="B170" s="46" t="s">
        <v>710</v>
      </c>
      <c r="C170" s="31"/>
      <c r="D170" s="47" t="s">
        <v>250</v>
      </c>
      <c r="E170" s="47"/>
      <c r="F170" s="31"/>
      <c r="G170" s="31"/>
      <c r="H170" s="30">
        <v>86020</v>
      </c>
      <c r="I170" s="30"/>
      <c r="J170" s="31"/>
      <c r="K170" s="31"/>
      <c r="L170" s="30">
        <v>19941</v>
      </c>
      <c r="M170" s="30"/>
      <c r="N170" s="31"/>
      <c r="O170" s="31"/>
      <c r="P170" s="47" t="s">
        <v>250</v>
      </c>
      <c r="Q170" s="47"/>
      <c r="R170" s="31"/>
      <c r="S170" s="31"/>
      <c r="T170" s="30">
        <v>105961</v>
      </c>
      <c r="U170" s="30"/>
      <c r="V170" s="31"/>
    </row>
    <row r="171" spans="1:22">
      <c r="A171" s="55"/>
      <c r="B171" s="46"/>
      <c r="C171" s="31"/>
      <c r="D171" s="47"/>
      <c r="E171" s="47"/>
      <c r="F171" s="31"/>
      <c r="G171" s="31"/>
      <c r="H171" s="30"/>
      <c r="I171" s="30"/>
      <c r="J171" s="31"/>
      <c r="K171" s="31"/>
      <c r="L171" s="30"/>
      <c r="M171" s="30"/>
      <c r="N171" s="31"/>
      <c r="O171" s="31"/>
      <c r="P171" s="47"/>
      <c r="Q171" s="47"/>
      <c r="R171" s="31"/>
      <c r="S171" s="31"/>
      <c r="T171" s="30"/>
      <c r="U171" s="30"/>
      <c r="V171" s="31"/>
    </row>
    <row r="172" spans="1:22">
      <c r="A172" s="55"/>
      <c r="B172" s="48" t="s">
        <v>93</v>
      </c>
      <c r="C172" s="28"/>
      <c r="D172" s="60" t="s">
        <v>250</v>
      </c>
      <c r="E172" s="60"/>
      <c r="F172" s="28"/>
      <c r="G172" s="28"/>
      <c r="H172" s="32">
        <v>4532</v>
      </c>
      <c r="I172" s="32"/>
      <c r="J172" s="28"/>
      <c r="K172" s="28"/>
      <c r="L172" s="32">
        <v>1021</v>
      </c>
      <c r="M172" s="32"/>
      <c r="N172" s="28"/>
      <c r="O172" s="28"/>
      <c r="P172" s="60" t="s">
        <v>250</v>
      </c>
      <c r="Q172" s="60"/>
      <c r="R172" s="28"/>
      <c r="S172" s="28"/>
      <c r="T172" s="32">
        <v>5553</v>
      </c>
      <c r="U172" s="32"/>
      <c r="V172" s="28"/>
    </row>
    <row r="173" spans="1:22">
      <c r="A173" s="55"/>
      <c r="B173" s="48"/>
      <c r="C173" s="28"/>
      <c r="D173" s="60"/>
      <c r="E173" s="60"/>
      <c r="F173" s="28"/>
      <c r="G173" s="28"/>
      <c r="H173" s="32"/>
      <c r="I173" s="32"/>
      <c r="J173" s="28"/>
      <c r="K173" s="28"/>
      <c r="L173" s="32"/>
      <c r="M173" s="32"/>
      <c r="N173" s="28"/>
      <c r="O173" s="28"/>
      <c r="P173" s="60"/>
      <c r="Q173" s="60"/>
      <c r="R173" s="28"/>
      <c r="S173" s="28"/>
      <c r="T173" s="32"/>
      <c r="U173" s="32"/>
      <c r="V173" s="28"/>
    </row>
    <row r="174" spans="1:22">
      <c r="A174" s="55"/>
      <c r="B174" s="46" t="s">
        <v>94</v>
      </c>
      <c r="C174" s="31"/>
      <c r="D174" s="47" t="s">
        <v>250</v>
      </c>
      <c r="E174" s="47"/>
      <c r="F174" s="31"/>
      <c r="G174" s="31"/>
      <c r="H174" s="30">
        <v>40736</v>
      </c>
      <c r="I174" s="30"/>
      <c r="J174" s="31"/>
      <c r="K174" s="31"/>
      <c r="L174" s="30">
        <v>15281</v>
      </c>
      <c r="M174" s="30"/>
      <c r="N174" s="31"/>
      <c r="O174" s="31"/>
      <c r="P174" s="47" t="s">
        <v>250</v>
      </c>
      <c r="Q174" s="47"/>
      <c r="R174" s="31"/>
      <c r="S174" s="31"/>
      <c r="T174" s="30">
        <v>56017</v>
      </c>
      <c r="U174" s="30"/>
      <c r="V174" s="31"/>
    </row>
    <row r="175" spans="1:22">
      <c r="A175" s="55"/>
      <c r="B175" s="46"/>
      <c r="C175" s="31"/>
      <c r="D175" s="47"/>
      <c r="E175" s="47"/>
      <c r="F175" s="31"/>
      <c r="G175" s="31"/>
      <c r="H175" s="30"/>
      <c r="I175" s="30"/>
      <c r="J175" s="31"/>
      <c r="K175" s="31"/>
      <c r="L175" s="30"/>
      <c r="M175" s="30"/>
      <c r="N175" s="31"/>
      <c r="O175" s="31"/>
      <c r="P175" s="47"/>
      <c r="Q175" s="47"/>
      <c r="R175" s="31"/>
      <c r="S175" s="31"/>
      <c r="T175" s="30"/>
      <c r="U175" s="30"/>
      <c r="V175" s="31"/>
    </row>
    <row r="176" spans="1:22">
      <c r="A176" s="55"/>
      <c r="B176" s="48" t="s">
        <v>95</v>
      </c>
      <c r="C176" s="28"/>
      <c r="D176" s="60" t="s">
        <v>250</v>
      </c>
      <c r="E176" s="60"/>
      <c r="F176" s="28"/>
      <c r="G176" s="28"/>
      <c r="H176" s="32">
        <v>153282</v>
      </c>
      <c r="I176" s="32"/>
      <c r="J176" s="28"/>
      <c r="K176" s="28"/>
      <c r="L176" s="32">
        <v>2988</v>
      </c>
      <c r="M176" s="32"/>
      <c r="N176" s="28"/>
      <c r="O176" s="28"/>
      <c r="P176" s="60" t="s">
        <v>250</v>
      </c>
      <c r="Q176" s="60"/>
      <c r="R176" s="28"/>
      <c r="S176" s="28"/>
      <c r="T176" s="32">
        <v>156270</v>
      </c>
      <c r="U176" s="32"/>
      <c r="V176" s="28"/>
    </row>
    <row r="177" spans="1:22">
      <c r="A177" s="55"/>
      <c r="B177" s="48"/>
      <c r="C177" s="28"/>
      <c r="D177" s="60"/>
      <c r="E177" s="60"/>
      <c r="F177" s="28"/>
      <c r="G177" s="28"/>
      <c r="H177" s="32"/>
      <c r="I177" s="32"/>
      <c r="J177" s="28"/>
      <c r="K177" s="28"/>
      <c r="L177" s="32"/>
      <c r="M177" s="32"/>
      <c r="N177" s="28"/>
      <c r="O177" s="28"/>
      <c r="P177" s="60"/>
      <c r="Q177" s="60"/>
      <c r="R177" s="28"/>
      <c r="S177" s="28"/>
      <c r="T177" s="32"/>
      <c r="U177" s="32"/>
      <c r="V177" s="28"/>
    </row>
    <row r="178" spans="1:22">
      <c r="A178" s="55"/>
      <c r="B178" s="46" t="s">
        <v>96</v>
      </c>
      <c r="C178" s="31"/>
      <c r="D178" s="47" t="s">
        <v>250</v>
      </c>
      <c r="E178" s="47"/>
      <c r="F178" s="31"/>
      <c r="G178" s="31"/>
      <c r="H178" s="47">
        <v>820</v>
      </c>
      <c r="I178" s="47"/>
      <c r="J178" s="31"/>
      <c r="K178" s="31"/>
      <c r="L178" s="30">
        <v>1519</v>
      </c>
      <c r="M178" s="30"/>
      <c r="N178" s="31"/>
      <c r="O178" s="31"/>
      <c r="P178" s="47" t="s">
        <v>250</v>
      </c>
      <c r="Q178" s="47"/>
      <c r="R178" s="31"/>
      <c r="S178" s="31"/>
      <c r="T178" s="30">
        <v>2339</v>
      </c>
      <c r="U178" s="30"/>
      <c r="V178" s="31"/>
    </row>
    <row r="179" spans="1:22">
      <c r="A179" s="55"/>
      <c r="B179" s="46"/>
      <c r="C179" s="31"/>
      <c r="D179" s="47"/>
      <c r="E179" s="47"/>
      <c r="F179" s="31"/>
      <c r="G179" s="31"/>
      <c r="H179" s="47"/>
      <c r="I179" s="47"/>
      <c r="J179" s="31"/>
      <c r="K179" s="31"/>
      <c r="L179" s="30"/>
      <c r="M179" s="30"/>
      <c r="N179" s="31"/>
      <c r="O179" s="31"/>
      <c r="P179" s="47"/>
      <c r="Q179" s="47"/>
      <c r="R179" s="31"/>
      <c r="S179" s="31"/>
      <c r="T179" s="30"/>
      <c r="U179" s="30"/>
      <c r="V179" s="31"/>
    </row>
    <row r="180" spans="1:22">
      <c r="A180" s="55"/>
      <c r="B180" s="48" t="s">
        <v>97</v>
      </c>
      <c r="C180" s="28"/>
      <c r="D180" s="60" t="s">
        <v>250</v>
      </c>
      <c r="E180" s="60"/>
      <c r="F180" s="28"/>
      <c r="G180" s="28"/>
      <c r="H180" s="60" t="s">
        <v>250</v>
      </c>
      <c r="I180" s="60"/>
      <c r="J180" s="28"/>
      <c r="K180" s="28"/>
      <c r="L180" s="32">
        <v>1156</v>
      </c>
      <c r="M180" s="32"/>
      <c r="N180" s="28"/>
      <c r="O180" s="28"/>
      <c r="P180" s="60" t="s">
        <v>250</v>
      </c>
      <c r="Q180" s="60"/>
      <c r="R180" s="28"/>
      <c r="S180" s="28"/>
      <c r="T180" s="32">
        <v>1156</v>
      </c>
      <c r="U180" s="32"/>
      <c r="V180" s="28"/>
    </row>
    <row r="181" spans="1:22" ht="15.75" thickBot="1">
      <c r="A181" s="55"/>
      <c r="B181" s="48"/>
      <c r="C181" s="28"/>
      <c r="D181" s="61"/>
      <c r="E181" s="61"/>
      <c r="F181" s="34"/>
      <c r="G181" s="28"/>
      <c r="H181" s="61"/>
      <c r="I181" s="61"/>
      <c r="J181" s="34"/>
      <c r="K181" s="28"/>
      <c r="L181" s="33"/>
      <c r="M181" s="33"/>
      <c r="N181" s="34"/>
      <c r="O181" s="28"/>
      <c r="P181" s="61"/>
      <c r="Q181" s="61"/>
      <c r="R181" s="34"/>
      <c r="S181" s="28"/>
      <c r="T181" s="33"/>
      <c r="U181" s="33"/>
      <c r="V181" s="34"/>
    </row>
    <row r="182" spans="1:22">
      <c r="A182" s="55"/>
      <c r="B182" s="49" t="s">
        <v>100</v>
      </c>
      <c r="C182" s="31"/>
      <c r="D182" s="89" t="s">
        <v>250</v>
      </c>
      <c r="E182" s="89"/>
      <c r="F182" s="39"/>
      <c r="G182" s="31"/>
      <c r="H182" s="37">
        <v>356206</v>
      </c>
      <c r="I182" s="37"/>
      <c r="J182" s="39"/>
      <c r="K182" s="31"/>
      <c r="L182" s="37">
        <v>46720</v>
      </c>
      <c r="M182" s="37"/>
      <c r="N182" s="39"/>
      <c r="O182" s="31"/>
      <c r="P182" s="89" t="s">
        <v>709</v>
      </c>
      <c r="Q182" s="89"/>
      <c r="R182" s="35" t="s">
        <v>253</v>
      </c>
      <c r="S182" s="31"/>
      <c r="T182" s="37">
        <v>401364</v>
      </c>
      <c r="U182" s="37"/>
      <c r="V182" s="39"/>
    </row>
    <row r="183" spans="1:22" ht="15.75" thickBot="1">
      <c r="A183" s="55"/>
      <c r="B183" s="49"/>
      <c r="C183" s="31"/>
      <c r="D183" s="59"/>
      <c r="E183" s="59"/>
      <c r="F183" s="73"/>
      <c r="G183" s="31"/>
      <c r="H183" s="74"/>
      <c r="I183" s="74"/>
      <c r="J183" s="73"/>
      <c r="K183" s="31"/>
      <c r="L183" s="74"/>
      <c r="M183" s="74"/>
      <c r="N183" s="73"/>
      <c r="O183" s="31"/>
      <c r="P183" s="59"/>
      <c r="Q183" s="59"/>
      <c r="R183" s="186"/>
      <c r="S183" s="31"/>
      <c r="T183" s="74"/>
      <c r="U183" s="74"/>
      <c r="V183" s="73"/>
    </row>
    <row r="184" spans="1:22">
      <c r="A184" s="55"/>
      <c r="B184" s="16"/>
      <c r="C184" s="16"/>
      <c r="D184" s="26"/>
      <c r="E184" s="26"/>
      <c r="F184" s="26"/>
      <c r="G184" s="16"/>
      <c r="H184" s="26"/>
      <c r="I184" s="26"/>
      <c r="J184" s="26"/>
      <c r="K184" s="16"/>
      <c r="L184" s="26"/>
      <c r="M184" s="26"/>
      <c r="N184" s="26"/>
      <c r="O184" s="16"/>
      <c r="P184" s="26"/>
      <c r="Q184" s="26"/>
      <c r="R184" s="26"/>
      <c r="S184" s="16"/>
      <c r="T184" s="26"/>
      <c r="U184" s="26"/>
      <c r="V184" s="26"/>
    </row>
    <row r="185" spans="1:22">
      <c r="A185" s="55"/>
      <c r="B185" s="49" t="s">
        <v>508</v>
      </c>
      <c r="C185" s="31"/>
      <c r="D185" s="47" t="s">
        <v>250</v>
      </c>
      <c r="E185" s="47"/>
      <c r="F185" s="31"/>
      <c r="G185" s="31"/>
      <c r="H185" s="30">
        <v>29232</v>
      </c>
      <c r="I185" s="30"/>
      <c r="J185" s="31"/>
      <c r="K185" s="31"/>
      <c r="L185" s="47" t="s">
        <v>711</v>
      </c>
      <c r="M185" s="47"/>
      <c r="N185" s="29" t="s">
        <v>253</v>
      </c>
      <c r="O185" s="31"/>
      <c r="P185" s="47" t="s">
        <v>712</v>
      </c>
      <c r="Q185" s="47"/>
      <c r="R185" s="29" t="s">
        <v>253</v>
      </c>
      <c r="S185" s="31"/>
      <c r="T185" s="47" t="s">
        <v>510</v>
      </c>
      <c r="U185" s="47"/>
      <c r="V185" s="29" t="s">
        <v>253</v>
      </c>
    </row>
    <row r="186" spans="1:22">
      <c r="A186" s="55"/>
      <c r="B186" s="49"/>
      <c r="C186" s="31"/>
      <c r="D186" s="47"/>
      <c r="E186" s="47"/>
      <c r="F186" s="31"/>
      <c r="G186" s="31"/>
      <c r="H186" s="30"/>
      <c r="I186" s="30"/>
      <c r="J186" s="31"/>
      <c r="K186" s="31"/>
      <c r="L186" s="47"/>
      <c r="M186" s="47"/>
      <c r="N186" s="29"/>
      <c r="O186" s="31"/>
      <c r="P186" s="47"/>
      <c r="Q186" s="47"/>
      <c r="R186" s="29"/>
      <c r="S186" s="31"/>
      <c r="T186" s="47"/>
      <c r="U186" s="47"/>
      <c r="V186" s="29"/>
    </row>
    <row r="187" spans="1:22">
      <c r="A187" s="55"/>
      <c r="B187" s="72" t="s">
        <v>102</v>
      </c>
      <c r="C187" s="28"/>
      <c r="D187" s="60" t="s">
        <v>713</v>
      </c>
      <c r="E187" s="60"/>
      <c r="F187" s="21" t="s">
        <v>253</v>
      </c>
      <c r="G187" s="28"/>
      <c r="H187" s="60" t="s">
        <v>714</v>
      </c>
      <c r="I187" s="60"/>
      <c r="J187" s="21" t="s">
        <v>253</v>
      </c>
      <c r="K187" s="28"/>
      <c r="L187" s="60" t="s">
        <v>715</v>
      </c>
      <c r="M187" s="60"/>
      <c r="N187" s="21" t="s">
        <v>253</v>
      </c>
      <c r="O187" s="28"/>
      <c r="P187" s="60" t="s">
        <v>250</v>
      </c>
      <c r="Q187" s="60"/>
      <c r="R187" s="28"/>
      <c r="S187" s="28"/>
      <c r="T187" s="60" t="s">
        <v>716</v>
      </c>
      <c r="U187" s="60"/>
      <c r="V187" s="21" t="s">
        <v>253</v>
      </c>
    </row>
    <row r="188" spans="1:22">
      <c r="A188" s="55"/>
      <c r="B188" s="72"/>
      <c r="C188" s="28"/>
      <c r="D188" s="60"/>
      <c r="E188" s="60"/>
      <c r="F188" s="21"/>
      <c r="G188" s="28"/>
      <c r="H188" s="60"/>
      <c r="I188" s="60"/>
      <c r="J188" s="21"/>
      <c r="K188" s="28"/>
      <c r="L188" s="60"/>
      <c r="M188" s="60"/>
      <c r="N188" s="21"/>
      <c r="O188" s="28"/>
      <c r="P188" s="60"/>
      <c r="Q188" s="60"/>
      <c r="R188" s="28"/>
      <c r="S188" s="28"/>
      <c r="T188" s="60"/>
      <c r="U188" s="60"/>
      <c r="V188" s="21"/>
    </row>
    <row r="189" spans="1:22">
      <c r="A189" s="55"/>
      <c r="B189" s="49" t="s">
        <v>103</v>
      </c>
      <c r="C189" s="31"/>
      <c r="D189" s="47" t="s">
        <v>250</v>
      </c>
      <c r="E189" s="47"/>
      <c r="F189" s="31"/>
      <c r="G189" s="31"/>
      <c r="H189" s="30">
        <v>203579</v>
      </c>
      <c r="I189" s="30"/>
      <c r="J189" s="31"/>
      <c r="K189" s="31"/>
      <c r="L189" s="47" t="s">
        <v>250</v>
      </c>
      <c r="M189" s="47"/>
      <c r="N189" s="31"/>
      <c r="O189" s="31"/>
      <c r="P189" s="47" t="s">
        <v>250</v>
      </c>
      <c r="Q189" s="47"/>
      <c r="R189" s="31"/>
      <c r="S189" s="31"/>
      <c r="T189" s="30">
        <v>203579</v>
      </c>
      <c r="U189" s="30"/>
      <c r="V189" s="31"/>
    </row>
    <row r="190" spans="1:22">
      <c r="A190" s="55"/>
      <c r="B190" s="49"/>
      <c r="C190" s="31"/>
      <c r="D190" s="47"/>
      <c r="E190" s="47"/>
      <c r="F190" s="31"/>
      <c r="G190" s="31"/>
      <c r="H190" s="30"/>
      <c r="I190" s="30"/>
      <c r="J190" s="31"/>
      <c r="K190" s="31"/>
      <c r="L190" s="47"/>
      <c r="M190" s="47"/>
      <c r="N190" s="31"/>
      <c r="O190" s="31"/>
      <c r="P190" s="47"/>
      <c r="Q190" s="47"/>
      <c r="R190" s="31"/>
      <c r="S190" s="31"/>
      <c r="T190" s="30"/>
      <c r="U190" s="30"/>
      <c r="V190" s="31"/>
    </row>
    <row r="191" spans="1:22">
      <c r="A191" s="55"/>
      <c r="B191" s="72" t="s">
        <v>104</v>
      </c>
      <c r="C191" s="28"/>
      <c r="D191" s="60">
        <v>247</v>
      </c>
      <c r="E191" s="60"/>
      <c r="F191" s="28"/>
      <c r="G191" s="28"/>
      <c r="H191" s="60">
        <v>755</v>
      </c>
      <c r="I191" s="60"/>
      <c r="J191" s="28"/>
      <c r="K191" s="28"/>
      <c r="L191" s="60" t="s">
        <v>717</v>
      </c>
      <c r="M191" s="60"/>
      <c r="N191" s="21" t="s">
        <v>253</v>
      </c>
      <c r="O191" s="28"/>
      <c r="P191" s="60" t="s">
        <v>250</v>
      </c>
      <c r="Q191" s="60"/>
      <c r="R191" s="28"/>
      <c r="S191" s="28"/>
      <c r="T191" s="60">
        <v>893</v>
      </c>
      <c r="U191" s="60"/>
      <c r="V191" s="28"/>
    </row>
    <row r="192" spans="1:22">
      <c r="A192" s="55"/>
      <c r="B192" s="72"/>
      <c r="C192" s="28"/>
      <c r="D192" s="60"/>
      <c r="E192" s="60"/>
      <c r="F192" s="28"/>
      <c r="G192" s="28"/>
      <c r="H192" s="60"/>
      <c r="I192" s="60"/>
      <c r="J192" s="28"/>
      <c r="K192" s="28"/>
      <c r="L192" s="60"/>
      <c r="M192" s="60"/>
      <c r="N192" s="21"/>
      <c r="O192" s="28"/>
      <c r="P192" s="60"/>
      <c r="Q192" s="60"/>
      <c r="R192" s="28"/>
      <c r="S192" s="28"/>
      <c r="T192" s="60"/>
      <c r="U192" s="60"/>
      <c r="V192" s="28"/>
    </row>
    <row r="193" spans="1:22">
      <c r="A193" s="55"/>
      <c r="B193" s="49" t="s">
        <v>718</v>
      </c>
      <c r="C193" s="31"/>
      <c r="D193" s="30">
        <v>55580</v>
      </c>
      <c r="E193" s="30"/>
      <c r="F193" s="31"/>
      <c r="G193" s="31"/>
      <c r="H193" s="30">
        <v>130897</v>
      </c>
      <c r="I193" s="30"/>
      <c r="J193" s="31"/>
      <c r="K193" s="31"/>
      <c r="L193" s="47" t="s">
        <v>250</v>
      </c>
      <c r="M193" s="47"/>
      <c r="N193" s="31"/>
      <c r="O193" s="31"/>
      <c r="P193" s="47" t="s">
        <v>250</v>
      </c>
      <c r="Q193" s="47"/>
      <c r="R193" s="31"/>
      <c r="S193" s="31"/>
      <c r="T193" s="30">
        <v>186477</v>
      </c>
      <c r="U193" s="30"/>
      <c r="V193" s="31"/>
    </row>
    <row r="194" spans="1:22">
      <c r="A194" s="55"/>
      <c r="B194" s="49"/>
      <c r="C194" s="31"/>
      <c r="D194" s="30"/>
      <c r="E194" s="30"/>
      <c r="F194" s="31"/>
      <c r="G194" s="31"/>
      <c r="H194" s="30"/>
      <c r="I194" s="30"/>
      <c r="J194" s="31"/>
      <c r="K194" s="31"/>
      <c r="L194" s="47"/>
      <c r="M194" s="47"/>
      <c r="N194" s="31"/>
      <c r="O194" s="31"/>
      <c r="P194" s="47"/>
      <c r="Q194" s="47"/>
      <c r="R194" s="31"/>
      <c r="S194" s="31"/>
      <c r="T194" s="30"/>
      <c r="U194" s="30"/>
      <c r="V194" s="31"/>
    </row>
    <row r="195" spans="1:22">
      <c r="A195" s="55"/>
      <c r="B195" s="72" t="s">
        <v>106</v>
      </c>
      <c r="C195" s="28"/>
      <c r="D195" s="60" t="s">
        <v>719</v>
      </c>
      <c r="E195" s="60"/>
      <c r="F195" s="21" t="s">
        <v>253</v>
      </c>
      <c r="G195" s="28"/>
      <c r="H195" s="60" t="s">
        <v>720</v>
      </c>
      <c r="I195" s="60"/>
      <c r="J195" s="21" t="s">
        <v>253</v>
      </c>
      <c r="K195" s="28"/>
      <c r="L195" s="60" t="s">
        <v>250</v>
      </c>
      <c r="M195" s="60"/>
      <c r="N195" s="28"/>
      <c r="O195" s="28"/>
      <c r="P195" s="60" t="s">
        <v>250</v>
      </c>
      <c r="Q195" s="60"/>
      <c r="R195" s="28"/>
      <c r="S195" s="28"/>
      <c r="T195" s="60" t="s">
        <v>721</v>
      </c>
      <c r="U195" s="60"/>
      <c r="V195" s="21" t="s">
        <v>253</v>
      </c>
    </row>
    <row r="196" spans="1:22">
      <c r="A196" s="55"/>
      <c r="B196" s="72"/>
      <c r="C196" s="28"/>
      <c r="D196" s="60"/>
      <c r="E196" s="60"/>
      <c r="F196" s="21"/>
      <c r="G196" s="28"/>
      <c r="H196" s="60"/>
      <c r="I196" s="60"/>
      <c r="J196" s="21"/>
      <c r="K196" s="28"/>
      <c r="L196" s="60"/>
      <c r="M196" s="60"/>
      <c r="N196" s="28"/>
      <c r="O196" s="28"/>
      <c r="P196" s="60"/>
      <c r="Q196" s="60"/>
      <c r="R196" s="28"/>
      <c r="S196" s="28"/>
      <c r="T196" s="60"/>
      <c r="U196" s="60"/>
      <c r="V196" s="21"/>
    </row>
    <row r="197" spans="1:22">
      <c r="A197" s="55"/>
      <c r="B197" s="49" t="s">
        <v>107</v>
      </c>
      <c r="C197" s="31"/>
      <c r="D197" s="47" t="s">
        <v>250</v>
      </c>
      <c r="E197" s="47"/>
      <c r="F197" s="31"/>
      <c r="G197" s="31"/>
      <c r="H197" s="47" t="s">
        <v>722</v>
      </c>
      <c r="I197" s="47"/>
      <c r="J197" s="29" t="s">
        <v>253</v>
      </c>
      <c r="K197" s="31"/>
      <c r="L197" s="47" t="s">
        <v>250</v>
      </c>
      <c r="M197" s="47"/>
      <c r="N197" s="31"/>
      <c r="O197" s="31"/>
      <c r="P197" s="47" t="s">
        <v>250</v>
      </c>
      <c r="Q197" s="47"/>
      <c r="R197" s="31"/>
      <c r="S197" s="31"/>
      <c r="T197" s="47" t="s">
        <v>722</v>
      </c>
      <c r="U197" s="47"/>
      <c r="V197" s="29" t="s">
        <v>253</v>
      </c>
    </row>
    <row r="198" spans="1:22">
      <c r="A198" s="55"/>
      <c r="B198" s="49"/>
      <c r="C198" s="31"/>
      <c r="D198" s="47"/>
      <c r="E198" s="47"/>
      <c r="F198" s="31"/>
      <c r="G198" s="31"/>
      <c r="H198" s="47"/>
      <c r="I198" s="47"/>
      <c r="J198" s="29"/>
      <c r="K198" s="31"/>
      <c r="L198" s="47"/>
      <c r="M198" s="47"/>
      <c r="N198" s="31"/>
      <c r="O198" s="31"/>
      <c r="P198" s="47"/>
      <c r="Q198" s="47"/>
      <c r="R198" s="31"/>
      <c r="S198" s="31"/>
      <c r="T198" s="47"/>
      <c r="U198" s="47"/>
      <c r="V198" s="29"/>
    </row>
    <row r="199" spans="1:22">
      <c r="A199" s="55"/>
      <c r="B199" s="72" t="s">
        <v>108</v>
      </c>
      <c r="C199" s="28"/>
      <c r="D199" s="60" t="s">
        <v>250</v>
      </c>
      <c r="E199" s="60"/>
      <c r="F199" s="28"/>
      <c r="G199" s="28"/>
      <c r="H199" s="60" t="s">
        <v>723</v>
      </c>
      <c r="I199" s="60"/>
      <c r="J199" s="21" t="s">
        <v>253</v>
      </c>
      <c r="K199" s="28"/>
      <c r="L199" s="60" t="s">
        <v>250</v>
      </c>
      <c r="M199" s="60"/>
      <c r="N199" s="28"/>
      <c r="O199" s="28"/>
      <c r="P199" s="60" t="s">
        <v>250</v>
      </c>
      <c r="Q199" s="60"/>
      <c r="R199" s="28"/>
      <c r="S199" s="28"/>
      <c r="T199" s="60" t="s">
        <v>723</v>
      </c>
      <c r="U199" s="60"/>
      <c r="V199" s="21" t="s">
        <v>253</v>
      </c>
    </row>
    <row r="200" spans="1:22">
      <c r="A200" s="55"/>
      <c r="B200" s="72"/>
      <c r="C200" s="28"/>
      <c r="D200" s="60"/>
      <c r="E200" s="60"/>
      <c r="F200" s="28"/>
      <c r="G200" s="28"/>
      <c r="H200" s="60"/>
      <c r="I200" s="60"/>
      <c r="J200" s="21"/>
      <c r="K200" s="28"/>
      <c r="L200" s="60"/>
      <c r="M200" s="60"/>
      <c r="N200" s="28"/>
      <c r="O200" s="28"/>
      <c r="P200" s="60"/>
      <c r="Q200" s="60"/>
      <c r="R200" s="28"/>
      <c r="S200" s="28"/>
      <c r="T200" s="60"/>
      <c r="U200" s="60"/>
      <c r="V200" s="21"/>
    </row>
    <row r="201" spans="1:22">
      <c r="A201" s="55"/>
      <c r="B201" s="49" t="s">
        <v>724</v>
      </c>
      <c r="C201" s="31"/>
      <c r="D201" s="30">
        <v>193119</v>
      </c>
      <c r="E201" s="30"/>
      <c r="F201" s="31"/>
      <c r="G201" s="31"/>
      <c r="H201" s="47" t="s">
        <v>725</v>
      </c>
      <c r="I201" s="47"/>
      <c r="J201" s="29" t="s">
        <v>253</v>
      </c>
      <c r="K201" s="31"/>
      <c r="L201" s="47" t="s">
        <v>250</v>
      </c>
      <c r="M201" s="47"/>
      <c r="N201" s="31"/>
      <c r="O201" s="31"/>
      <c r="P201" s="47" t="s">
        <v>726</v>
      </c>
      <c r="Q201" s="47"/>
      <c r="R201" s="29" t="s">
        <v>253</v>
      </c>
      <c r="S201" s="31"/>
      <c r="T201" s="47" t="s">
        <v>727</v>
      </c>
      <c r="U201" s="47"/>
      <c r="V201" s="29" t="s">
        <v>253</v>
      </c>
    </row>
    <row r="202" spans="1:22" ht="15.75" thickBot="1">
      <c r="A202" s="55"/>
      <c r="B202" s="49"/>
      <c r="C202" s="31"/>
      <c r="D202" s="74"/>
      <c r="E202" s="74"/>
      <c r="F202" s="73"/>
      <c r="G202" s="31"/>
      <c r="H202" s="59"/>
      <c r="I202" s="59"/>
      <c r="J202" s="186"/>
      <c r="K202" s="31"/>
      <c r="L202" s="59"/>
      <c r="M202" s="59"/>
      <c r="N202" s="73"/>
      <c r="O202" s="31"/>
      <c r="P202" s="59"/>
      <c r="Q202" s="59"/>
      <c r="R202" s="186"/>
      <c r="S202" s="31"/>
      <c r="T202" s="59"/>
      <c r="U202" s="59"/>
      <c r="V202" s="186"/>
    </row>
    <row r="203" spans="1:22">
      <c r="A203" s="55"/>
      <c r="B203" s="72" t="s">
        <v>110</v>
      </c>
      <c r="C203" s="28"/>
      <c r="D203" s="24">
        <v>219763</v>
      </c>
      <c r="E203" s="24"/>
      <c r="F203" s="26"/>
      <c r="G203" s="28"/>
      <c r="H203" s="24">
        <v>292086</v>
      </c>
      <c r="I203" s="24"/>
      <c r="J203" s="26"/>
      <c r="K203" s="28"/>
      <c r="L203" s="52" t="s">
        <v>728</v>
      </c>
      <c r="M203" s="52"/>
      <c r="N203" s="22" t="s">
        <v>253</v>
      </c>
      <c r="O203" s="28"/>
      <c r="P203" s="52" t="s">
        <v>729</v>
      </c>
      <c r="Q203" s="52"/>
      <c r="R203" s="22" t="s">
        <v>253</v>
      </c>
      <c r="S203" s="28"/>
      <c r="T203" s="24">
        <v>310635</v>
      </c>
      <c r="U203" s="24"/>
      <c r="V203" s="26"/>
    </row>
    <row r="204" spans="1:22">
      <c r="A204" s="55"/>
      <c r="B204" s="72"/>
      <c r="C204" s="28"/>
      <c r="D204" s="32"/>
      <c r="E204" s="32"/>
      <c r="F204" s="28"/>
      <c r="G204" s="28"/>
      <c r="H204" s="32"/>
      <c r="I204" s="32"/>
      <c r="J204" s="28"/>
      <c r="K204" s="28"/>
      <c r="L204" s="60"/>
      <c r="M204" s="60"/>
      <c r="N204" s="21"/>
      <c r="O204" s="28"/>
      <c r="P204" s="60"/>
      <c r="Q204" s="60"/>
      <c r="R204" s="21"/>
      <c r="S204" s="28"/>
      <c r="T204" s="25"/>
      <c r="U204" s="25"/>
      <c r="V204" s="27"/>
    </row>
    <row r="205" spans="1:22">
      <c r="A205" s="55"/>
      <c r="B205" s="49" t="s">
        <v>111</v>
      </c>
      <c r="C205" s="31"/>
      <c r="D205" s="47" t="s">
        <v>730</v>
      </c>
      <c r="E205" s="47"/>
      <c r="F205" s="29" t="s">
        <v>253</v>
      </c>
      <c r="G205" s="31"/>
      <c r="H205" s="47" t="s">
        <v>731</v>
      </c>
      <c r="I205" s="47"/>
      <c r="J205" s="29" t="s">
        <v>253</v>
      </c>
      <c r="K205" s="31"/>
      <c r="L205" s="30">
        <v>8440</v>
      </c>
      <c r="M205" s="30"/>
      <c r="N205" s="31"/>
      <c r="O205" s="31"/>
      <c r="P205" s="30">
        <v>90291</v>
      </c>
      <c r="Q205" s="30"/>
      <c r="R205" s="31"/>
      <c r="S205" s="31"/>
      <c r="T205" s="47" t="s">
        <v>730</v>
      </c>
      <c r="U205" s="47"/>
      <c r="V205" s="29" t="s">
        <v>253</v>
      </c>
    </row>
    <row r="206" spans="1:22" ht="15.75" thickBot="1">
      <c r="A206" s="55"/>
      <c r="B206" s="49"/>
      <c r="C206" s="31"/>
      <c r="D206" s="59"/>
      <c r="E206" s="59"/>
      <c r="F206" s="186"/>
      <c r="G206" s="31"/>
      <c r="H206" s="59"/>
      <c r="I206" s="59"/>
      <c r="J206" s="186"/>
      <c r="K206" s="31"/>
      <c r="L206" s="74"/>
      <c r="M206" s="74"/>
      <c r="N206" s="73"/>
      <c r="O206" s="31"/>
      <c r="P206" s="74"/>
      <c r="Q206" s="74"/>
      <c r="R206" s="73"/>
      <c r="S206" s="31"/>
      <c r="T206" s="59"/>
      <c r="U206" s="59"/>
      <c r="V206" s="186"/>
    </row>
    <row r="207" spans="1:22">
      <c r="A207" s="55"/>
      <c r="B207" s="16"/>
      <c r="C207" s="16"/>
      <c r="D207" s="26"/>
      <c r="E207" s="26"/>
      <c r="F207" s="26"/>
      <c r="G207" s="16"/>
      <c r="H207" s="26"/>
      <c r="I207" s="26"/>
      <c r="J207" s="26"/>
      <c r="K207" s="16"/>
      <c r="L207" s="26"/>
      <c r="M207" s="26"/>
      <c r="N207" s="26"/>
      <c r="O207" s="16"/>
      <c r="P207" s="26"/>
      <c r="Q207" s="26"/>
      <c r="R207" s="26"/>
      <c r="S207" s="16"/>
      <c r="T207" s="26"/>
      <c r="U207" s="26"/>
      <c r="V207" s="26"/>
    </row>
    <row r="208" spans="1:22">
      <c r="A208" s="55"/>
      <c r="B208" s="49" t="s">
        <v>112</v>
      </c>
      <c r="C208" s="31"/>
      <c r="D208" s="30">
        <v>128163</v>
      </c>
      <c r="E208" s="30"/>
      <c r="F208" s="31"/>
      <c r="G208" s="31"/>
      <c r="H208" s="30">
        <v>193355</v>
      </c>
      <c r="I208" s="30"/>
      <c r="J208" s="31"/>
      <c r="K208" s="31"/>
      <c r="L208" s="47" t="s">
        <v>732</v>
      </c>
      <c r="M208" s="47"/>
      <c r="N208" s="29" t="s">
        <v>253</v>
      </c>
      <c r="O208" s="31"/>
      <c r="P208" s="47" t="s">
        <v>733</v>
      </c>
      <c r="Q208" s="47"/>
      <c r="R208" s="29" t="s">
        <v>253</v>
      </c>
      <c r="S208" s="31"/>
      <c r="T208" s="30">
        <v>219035</v>
      </c>
      <c r="U208" s="30"/>
      <c r="V208" s="31"/>
    </row>
    <row r="209" spans="1:25">
      <c r="A209" s="55"/>
      <c r="B209" s="49"/>
      <c r="C209" s="31"/>
      <c r="D209" s="30"/>
      <c r="E209" s="30"/>
      <c r="F209" s="31"/>
      <c r="G209" s="31"/>
      <c r="H209" s="30"/>
      <c r="I209" s="30"/>
      <c r="J209" s="31"/>
      <c r="K209" s="31"/>
      <c r="L209" s="47"/>
      <c r="M209" s="47"/>
      <c r="N209" s="29"/>
      <c r="O209" s="31"/>
      <c r="P209" s="47"/>
      <c r="Q209" s="47"/>
      <c r="R209" s="29"/>
      <c r="S209" s="31"/>
      <c r="T209" s="30"/>
      <c r="U209" s="30"/>
      <c r="V209" s="31"/>
    </row>
    <row r="210" spans="1:25">
      <c r="A210" s="55"/>
      <c r="B210" s="72" t="s">
        <v>734</v>
      </c>
      <c r="C210" s="28"/>
      <c r="D210" s="60" t="s">
        <v>250</v>
      </c>
      <c r="E210" s="60"/>
      <c r="F210" s="28"/>
      <c r="G210" s="28"/>
      <c r="H210" s="60" t="s">
        <v>250</v>
      </c>
      <c r="I210" s="60"/>
      <c r="J210" s="28"/>
      <c r="K210" s="28"/>
      <c r="L210" s="60" t="s">
        <v>735</v>
      </c>
      <c r="M210" s="60"/>
      <c r="N210" s="21" t="s">
        <v>253</v>
      </c>
      <c r="O210" s="28"/>
      <c r="P210" s="60" t="s">
        <v>250</v>
      </c>
      <c r="Q210" s="60"/>
      <c r="R210" s="28"/>
      <c r="S210" s="28"/>
      <c r="T210" s="60" t="s">
        <v>735</v>
      </c>
      <c r="U210" s="60"/>
      <c r="V210" s="21" t="s">
        <v>253</v>
      </c>
    </row>
    <row r="211" spans="1:25" ht="15.75" thickBot="1">
      <c r="A211" s="55"/>
      <c r="B211" s="72"/>
      <c r="C211" s="28"/>
      <c r="D211" s="61"/>
      <c r="E211" s="61"/>
      <c r="F211" s="34"/>
      <c r="G211" s="28"/>
      <c r="H211" s="61"/>
      <c r="I211" s="61"/>
      <c r="J211" s="34"/>
      <c r="K211" s="28"/>
      <c r="L211" s="61"/>
      <c r="M211" s="61"/>
      <c r="N211" s="88"/>
      <c r="O211" s="28"/>
      <c r="P211" s="61"/>
      <c r="Q211" s="61"/>
      <c r="R211" s="34"/>
      <c r="S211" s="28"/>
      <c r="T211" s="61"/>
      <c r="U211" s="61"/>
      <c r="V211" s="88"/>
    </row>
    <row r="212" spans="1:25">
      <c r="A212" s="55"/>
      <c r="B212" s="49" t="s">
        <v>736</v>
      </c>
      <c r="C212" s="31"/>
      <c r="D212" s="35" t="s">
        <v>224</v>
      </c>
      <c r="E212" s="37">
        <v>128163</v>
      </c>
      <c r="F212" s="39"/>
      <c r="G212" s="31"/>
      <c r="H212" s="35" t="s">
        <v>224</v>
      </c>
      <c r="I212" s="37">
        <v>193355</v>
      </c>
      <c r="J212" s="39"/>
      <c r="K212" s="31"/>
      <c r="L212" s="35" t="s">
        <v>224</v>
      </c>
      <c r="M212" s="89" t="s">
        <v>737</v>
      </c>
      <c r="N212" s="35" t="s">
        <v>253</v>
      </c>
      <c r="O212" s="31"/>
      <c r="P212" s="35" t="s">
        <v>224</v>
      </c>
      <c r="Q212" s="89" t="s">
        <v>733</v>
      </c>
      <c r="R212" s="35" t="s">
        <v>253</v>
      </c>
      <c r="S212" s="31"/>
      <c r="T212" s="35" t="s">
        <v>224</v>
      </c>
      <c r="U212" s="37">
        <v>218454</v>
      </c>
      <c r="V212" s="39"/>
    </row>
    <row r="213" spans="1:25" ht="15.75" thickBot="1">
      <c r="A213" s="55"/>
      <c r="B213" s="49"/>
      <c r="C213" s="31"/>
      <c r="D213" s="36"/>
      <c r="E213" s="38"/>
      <c r="F213" s="40"/>
      <c r="G213" s="31"/>
      <c r="H213" s="36"/>
      <c r="I213" s="38"/>
      <c r="J213" s="40"/>
      <c r="K213" s="31"/>
      <c r="L213" s="36"/>
      <c r="M213" s="90"/>
      <c r="N213" s="36"/>
      <c r="O213" s="31"/>
      <c r="P213" s="36"/>
      <c r="Q213" s="90"/>
      <c r="R213" s="36"/>
      <c r="S213" s="31"/>
      <c r="T213" s="36"/>
      <c r="U213" s="38"/>
      <c r="V213" s="40"/>
    </row>
    <row r="214" spans="1:25" ht="15.75" thickTop="1">
      <c r="A214" s="55"/>
      <c r="B214" s="187"/>
      <c r="C214" s="187"/>
      <c r="D214" s="187"/>
      <c r="E214" s="187"/>
      <c r="F214" s="187"/>
      <c r="G214" s="187"/>
      <c r="H214" s="187"/>
      <c r="I214" s="187"/>
      <c r="J214" s="187"/>
      <c r="K214" s="187"/>
      <c r="L214" s="187"/>
      <c r="M214" s="187"/>
      <c r="N214" s="187"/>
      <c r="O214" s="187"/>
      <c r="P214" s="187"/>
      <c r="Q214" s="187"/>
      <c r="R214" s="187"/>
      <c r="S214" s="187"/>
      <c r="T214" s="187"/>
      <c r="U214" s="187"/>
      <c r="V214" s="187"/>
      <c r="W214" s="187"/>
      <c r="X214" s="187"/>
      <c r="Y214" s="187"/>
    </row>
    <row r="215" spans="1:25">
      <c r="A215" s="55"/>
      <c r="B215" s="187"/>
      <c r="C215" s="187"/>
      <c r="D215" s="187"/>
      <c r="E215" s="187"/>
      <c r="F215" s="187"/>
      <c r="G215" s="187"/>
      <c r="H215" s="187"/>
      <c r="I215" s="187"/>
      <c r="J215" s="187"/>
      <c r="K215" s="187"/>
      <c r="L215" s="187"/>
      <c r="M215" s="187"/>
      <c r="N215" s="187"/>
      <c r="O215" s="187"/>
      <c r="P215" s="187"/>
      <c r="Q215" s="187"/>
      <c r="R215" s="187"/>
      <c r="S215" s="187"/>
      <c r="T215" s="187"/>
      <c r="U215" s="187"/>
      <c r="V215" s="187"/>
      <c r="W215" s="187"/>
      <c r="X215" s="187"/>
      <c r="Y215" s="187"/>
    </row>
    <row r="216" spans="1:25">
      <c r="A216" s="55"/>
      <c r="B216" s="18"/>
      <c r="C216" s="18"/>
      <c r="D216" s="18"/>
      <c r="E216" s="18"/>
      <c r="F216" s="18"/>
      <c r="G216" s="18"/>
      <c r="H216" s="18"/>
      <c r="I216" s="18"/>
      <c r="J216" s="18"/>
      <c r="K216" s="18"/>
      <c r="L216" s="18"/>
      <c r="M216" s="18"/>
      <c r="N216" s="18"/>
      <c r="O216" s="18"/>
      <c r="P216" s="18"/>
      <c r="Q216" s="18"/>
      <c r="R216" s="18"/>
      <c r="S216" s="18"/>
      <c r="T216" s="18"/>
      <c r="U216" s="18"/>
      <c r="V216" s="18"/>
    </row>
    <row r="217" spans="1:25">
      <c r="A217" s="55"/>
      <c r="B217" s="13"/>
      <c r="C217" s="13"/>
      <c r="D217" s="13"/>
      <c r="E217" s="13"/>
      <c r="F217" s="13"/>
      <c r="G217" s="13"/>
      <c r="H217" s="13"/>
      <c r="I217" s="13"/>
      <c r="J217" s="13"/>
      <c r="K217" s="13"/>
      <c r="L217" s="13"/>
      <c r="M217" s="13"/>
      <c r="N217" s="13"/>
      <c r="O217" s="13"/>
      <c r="P217" s="13"/>
      <c r="Q217" s="13"/>
      <c r="R217" s="13"/>
      <c r="S217" s="13"/>
      <c r="T217" s="13"/>
      <c r="U217" s="13"/>
      <c r="V217" s="13"/>
    </row>
    <row r="218" spans="1:25">
      <c r="A218" s="55"/>
      <c r="B218" s="83" t="s">
        <v>738</v>
      </c>
      <c r="C218" s="83"/>
      <c r="D218" s="83"/>
      <c r="E218" s="83"/>
      <c r="F218" s="83"/>
      <c r="G218" s="12"/>
      <c r="H218" s="31"/>
      <c r="I218" s="31"/>
      <c r="J218" s="31"/>
      <c r="K218" s="12"/>
      <c r="L218" s="31"/>
      <c r="M218" s="31"/>
      <c r="N218" s="31"/>
      <c r="O218" s="12"/>
      <c r="P218" s="31"/>
      <c r="Q218" s="31"/>
      <c r="R218" s="31"/>
      <c r="S218" s="12"/>
      <c r="T218" s="31"/>
      <c r="U218" s="31"/>
      <c r="V218" s="31"/>
    </row>
    <row r="219" spans="1:25" ht="15.75" thickBot="1">
      <c r="A219" s="55"/>
      <c r="B219" s="14" t="s">
        <v>222</v>
      </c>
      <c r="C219" s="12"/>
      <c r="D219" s="19" t="s">
        <v>676</v>
      </c>
      <c r="E219" s="19"/>
      <c r="F219" s="19"/>
      <c r="G219" s="12"/>
      <c r="H219" s="19" t="s">
        <v>677</v>
      </c>
      <c r="I219" s="19"/>
      <c r="J219" s="19"/>
      <c r="K219" s="12"/>
      <c r="L219" s="19" t="s">
        <v>678</v>
      </c>
      <c r="M219" s="19"/>
      <c r="N219" s="19"/>
      <c r="O219" s="12"/>
      <c r="P219" s="19" t="s">
        <v>679</v>
      </c>
      <c r="Q219" s="19"/>
      <c r="R219" s="19"/>
      <c r="S219" s="12"/>
      <c r="T219" s="19" t="s">
        <v>680</v>
      </c>
      <c r="U219" s="19"/>
      <c r="V219" s="19"/>
    </row>
    <row r="220" spans="1:25">
      <c r="A220" s="55"/>
      <c r="B220" s="120" t="s">
        <v>81</v>
      </c>
      <c r="C220" s="16"/>
      <c r="D220" s="26"/>
      <c r="E220" s="26"/>
      <c r="F220" s="26"/>
      <c r="G220" s="16"/>
      <c r="H220" s="26"/>
      <c r="I220" s="26"/>
      <c r="J220" s="26"/>
      <c r="K220" s="16"/>
      <c r="L220" s="26"/>
      <c r="M220" s="26"/>
      <c r="N220" s="26"/>
      <c r="O220" s="16"/>
      <c r="P220" s="26"/>
      <c r="Q220" s="26"/>
      <c r="R220" s="26"/>
      <c r="S220" s="16"/>
      <c r="T220" s="26"/>
      <c r="U220" s="26"/>
      <c r="V220" s="26"/>
    </row>
    <row r="221" spans="1:25">
      <c r="A221" s="55"/>
      <c r="B221" s="46" t="s">
        <v>223</v>
      </c>
      <c r="C221" s="31"/>
      <c r="D221" s="29" t="s">
        <v>224</v>
      </c>
      <c r="E221" s="47" t="s">
        <v>250</v>
      </c>
      <c r="F221" s="31"/>
      <c r="G221" s="31"/>
      <c r="H221" s="29" t="s">
        <v>224</v>
      </c>
      <c r="I221" s="30">
        <v>87847</v>
      </c>
      <c r="J221" s="31"/>
      <c r="K221" s="31"/>
      <c r="L221" s="29" t="s">
        <v>224</v>
      </c>
      <c r="M221" s="47" t="s">
        <v>250</v>
      </c>
      <c r="N221" s="31"/>
      <c r="O221" s="31"/>
      <c r="P221" s="29" t="s">
        <v>224</v>
      </c>
      <c r="Q221" s="47" t="s">
        <v>250</v>
      </c>
      <c r="R221" s="31"/>
      <c r="S221" s="31"/>
      <c r="T221" s="29" t="s">
        <v>224</v>
      </c>
      <c r="U221" s="30">
        <v>87847</v>
      </c>
      <c r="V221" s="31"/>
    </row>
    <row r="222" spans="1:25">
      <c r="A222" s="55"/>
      <c r="B222" s="46"/>
      <c r="C222" s="31"/>
      <c r="D222" s="29"/>
      <c r="E222" s="47"/>
      <c r="F222" s="31"/>
      <c r="G222" s="31"/>
      <c r="H222" s="29"/>
      <c r="I222" s="30"/>
      <c r="J222" s="31"/>
      <c r="K222" s="31"/>
      <c r="L222" s="29"/>
      <c r="M222" s="47"/>
      <c r="N222" s="31"/>
      <c r="O222" s="31"/>
      <c r="P222" s="29"/>
      <c r="Q222" s="47"/>
      <c r="R222" s="31"/>
      <c r="S222" s="31"/>
      <c r="T222" s="29"/>
      <c r="U222" s="30"/>
      <c r="V222" s="31"/>
    </row>
    <row r="223" spans="1:25">
      <c r="A223" s="55"/>
      <c r="B223" s="48" t="s">
        <v>84</v>
      </c>
      <c r="C223" s="28"/>
      <c r="D223" s="60" t="s">
        <v>250</v>
      </c>
      <c r="E223" s="60"/>
      <c r="F223" s="28"/>
      <c r="G223" s="28"/>
      <c r="H223" s="60">
        <v>763</v>
      </c>
      <c r="I223" s="60"/>
      <c r="J223" s="28"/>
      <c r="K223" s="28"/>
      <c r="L223" s="60">
        <v>77</v>
      </c>
      <c r="M223" s="60"/>
      <c r="N223" s="28"/>
      <c r="O223" s="28"/>
      <c r="P223" s="60" t="s">
        <v>250</v>
      </c>
      <c r="Q223" s="60"/>
      <c r="R223" s="28"/>
      <c r="S223" s="28"/>
      <c r="T223" s="60">
        <v>840</v>
      </c>
      <c r="U223" s="60"/>
      <c r="V223" s="28"/>
    </row>
    <row r="224" spans="1:25" ht="15.75" thickBot="1">
      <c r="A224" s="55"/>
      <c r="B224" s="48"/>
      <c r="C224" s="28"/>
      <c r="D224" s="61"/>
      <c r="E224" s="61"/>
      <c r="F224" s="34"/>
      <c r="G224" s="28"/>
      <c r="H224" s="61"/>
      <c r="I224" s="61"/>
      <c r="J224" s="34"/>
      <c r="K224" s="28"/>
      <c r="L224" s="61"/>
      <c r="M224" s="61"/>
      <c r="N224" s="34"/>
      <c r="O224" s="28"/>
      <c r="P224" s="61"/>
      <c r="Q224" s="61"/>
      <c r="R224" s="34"/>
      <c r="S224" s="28"/>
      <c r="T224" s="61"/>
      <c r="U224" s="61"/>
      <c r="V224" s="34"/>
    </row>
    <row r="225" spans="1:22">
      <c r="A225" s="55"/>
      <c r="B225" s="49" t="s">
        <v>85</v>
      </c>
      <c r="C225" s="31"/>
      <c r="D225" s="89" t="s">
        <v>250</v>
      </c>
      <c r="E225" s="89"/>
      <c r="F225" s="39"/>
      <c r="G225" s="31"/>
      <c r="H225" s="37">
        <v>88610</v>
      </c>
      <c r="I225" s="37"/>
      <c r="J225" s="39"/>
      <c r="K225" s="31"/>
      <c r="L225" s="89">
        <v>77</v>
      </c>
      <c r="M225" s="89"/>
      <c r="N225" s="39"/>
      <c r="O225" s="31"/>
      <c r="P225" s="89" t="s">
        <v>250</v>
      </c>
      <c r="Q225" s="89"/>
      <c r="R225" s="39"/>
      <c r="S225" s="31"/>
      <c r="T225" s="37">
        <v>88687</v>
      </c>
      <c r="U225" s="37"/>
      <c r="V225" s="39"/>
    </row>
    <row r="226" spans="1:22">
      <c r="A226" s="55"/>
      <c r="B226" s="49"/>
      <c r="C226" s="31"/>
      <c r="D226" s="128"/>
      <c r="E226" s="128"/>
      <c r="F226" s="63"/>
      <c r="G226" s="31"/>
      <c r="H226" s="62"/>
      <c r="I226" s="62"/>
      <c r="J226" s="63"/>
      <c r="K226" s="31"/>
      <c r="L226" s="128"/>
      <c r="M226" s="128"/>
      <c r="N226" s="63"/>
      <c r="O226" s="31"/>
      <c r="P226" s="128"/>
      <c r="Q226" s="128"/>
      <c r="R226" s="63"/>
      <c r="S226" s="31"/>
      <c r="T226" s="62"/>
      <c r="U226" s="62"/>
      <c r="V226" s="63"/>
    </row>
    <row r="227" spans="1:22">
      <c r="A227" s="55"/>
      <c r="B227" s="16"/>
      <c r="C227" s="16"/>
      <c r="D227" s="28"/>
      <c r="E227" s="28"/>
      <c r="F227" s="28"/>
      <c r="G227" s="16"/>
      <c r="H227" s="28"/>
      <c r="I227" s="28"/>
      <c r="J227" s="28"/>
      <c r="K227" s="16"/>
      <c r="L227" s="28"/>
      <c r="M227" s="28"/>
      <c r="N227" s="28"/>
      <c r="O227" s="16"/>
      <c r="P227" s="28"/>
      <c r="Q227" s="28"/>
      <c r="R227" s="28"/>
      <c r="S227" s="16"/>
      <c r="T227" s="28"/>
      <c r="U227" s="28"/>
      <c r="V227" s="28"/>
    </row>
    <row r="228" spans="1:22">
      <c r="A228" s="55"/>
      <c r="B228" s="66" t="s">
        <v>86</v>
      </c>
      <c r="C228" s="12"/>
      <c r="D228" s="31"/>
      <c r="E228" s="31"/>
      <c r="F228" s="31"/>
      <c r="G228" s="12"/>
      <c r="H228" s="31"/>
      <c r="I228" s="31"/>
      <c r="J228" s="31"/>
      <c r="K228" s="12"/>
      <c r="L228" s="31"/>
      <c r="M228" s="31"/>
      <c r="N228" s="31"/>
      <c r="O228" s="12"/>
      <c r="P228" s="31"/>
      <c r="Q228" s="31"/>
      <c r="R228" s="31"/>
      <c r="S228" s="12"/>
      <c r="T228" s="31"/>
      <c r="U228" s="31"/>
      <c r="V228" s="31"/>
    </row>
    <row r="229" spans="1:22">
      <c r="A229" s="55"/>
      <c r="B229" s="48" t="s">
        <v>87</v>
      </c>
      <c r="C229" s="28"/>
      <c r="D229" s="60" t="s">
        <v>250</v>
      </c>
      <c r="E229" s="60"/>
      <c r="F229" s="28"/>
      <c r="G229" s="28"/>
      <c r="H229" s="32">
        <v>8309</v>
      </c>
      <c r="I229" s="32"/>
      <c r="J229" s="28"/>
      <c r="K229" s="28"/>
      <c r="L229" s="60" t="s">
        <v>250</v>
      </c>
      <c r="M229" s="60"/>
      <c r="N229" s="28"/>
      <c r="O229" s="28"/>
      <c r="P229" s="60" t="s">
        <v>250</v>
      </c>
      <c r="Q229" s="60"/>
      <c r="R229" s="28"/>
      <c r="S229" s="28"/>
      <c r="T229" s="32">
        <v>8309</v>
      </c>
      <c r="U229" s="32"/>
      <c r="V229" s="28"/>
    </row>
    <row r="230" spans="1:22">
      <c r="A230" s="55"/>
      <c r="B230" s="48"/>
      <c r="C230" s="28"/>
      <c r="D230" s="60"/>
      <c r="E230" s="60"/>
      <c r="F230" s="28"/>
      <c r="G230" s="28"/>
      <c r="H230" s="32"/>
      <c r="I230" s="32"/>
      <c r="J230" s="28"/>
      <c r="K230" s="28"/>
      <c r="L230" s="60"/>
      <c r="M230" s="60"/>
      <c r="N230" s="28"/>
      <c r="O230" s="28"/>
      <c r="P230" s="60"/>
      <c r="Q230" s="60"/>
      <c r="R230" s="28"/>
      <c r="S230" s="28"/>
      <c r="T230" s="32"/>
      <c r="U230" s="32"/>
      <c r="V230" s="28"/>
    </row>
    <row r="231" spans="1:22">
      <c r="A231" s="55"/>
      <c r="B231" s="46" t="s">
        <v>88</v>
      </c>
      <c r="C231" s="31"/>
      <c r="D231" s="47" t="s">
        <v>250</v>
      </c>
      <c r="E231" s="47"/>
      <c r="F231" s="31"/>
      <c r="G231" s="31"/>
      <c r="H231" s="30">
        <v>8919</v>
      </c>
      <c r="I231" s="30"/>
      <c r="J231" s="31"/>
      <c r="K231" s="31"/>
      <c r="L231" s="47">
        <v>855</v>
      </c>
      <c r="M231" s="47"/>
      <c r="N231" s="31"/>
      <c r="O231" s="31"/>
      <c r="P231" s="47" t="s">
        <v>250</v>
      </c>
      <c r="Q231" s="47"/>
      <c r="R231" s="31"/>
      <c r="S231" s="31"/>
      <c r="T231" s="30">
        <v>9774</v>
      </c>
      <c r="U231" s="30"/>
      <c r="V231" s="31"/>
    </row>
    <row r="232" spans="1:22">
      <c r="A232" s="55"/>
      <c r="B232" s="46"/>
      <c r="C232" s="31"/>
      <c r="D232" s="47"/>
      <c r="E232" s="47"/>
      <c r="F232" s="31"/>
      <c r="G232" s="31"/>
      <c r="H232" s="30"/>
      <c r="I232" s="30"/>
      <c r="J232" s="31"/>
      <c r="K232" s="31"/>
      <c r="L232" s="47"/>
      <c r="M232" s="47"/>
      <c r="N232" s="31"/>
      <c r="O232" s="31"/>
      <c r="P232" s="47"/>
      <c r="Q232" s="47"/>
      <c r="R232" s="31"/>
      <c r="S232" s="31"/>
      <c r="T232" s="30"/>
      <c r="U232" s="30"/>
      <c r="V232" s="31"/>
    </row>
    <row r="233" spans="1:22">
      <c r="A233" s="55"/>
      <c r="B233" s="48" t="s">
        <v>89</v>
      </c>
      <c r="C233" s="28"/>
      <c r="D233" s="60" t="s">
        <v>250</v>
      </c>
      <c r="E233" s="60"/>
      <c r="F233" s="28"/>
      <c r="G233" s="28"/>
      <c r="H233" s="32">
        <v>1629</v>
      </c>
      <c r="I233" s="32"/>
      <c r="J233" s="28"/>
      <c r="K233" s="28"/>
      <c r="L233" s="60" t="s">
        <v>250</v>
      </c>
      <c r="M233" s="60"/>
      <c r="N233" s="28"/>
      <c r="O233" s="28"/>
      <c r="P233" s="60" t="s">
        <v>250</v>
      </c>
      <c r="Q233" s="60"/>
      <c r="R233" s="28"/>
      <c r="S233" s="28"/>
      <c r="T233" s="32">
        <v>1629</v>
      </c>
      <c r="U233" s="32"/>
      <c r="V233" s="28"/>
    </row>
    <row r="234" spans="1:22">
      <c r="A234" s="55"/>
      <c r="B234" s="48"/>
      <c r="C234" s="28"/>
      <c r="D234" s="60"/>
      <c r="E234" s="60"/>
      <c r="F234" s="28"/>
      <c r="G234" s="28"/>
      <c r="H234" s="32"/>
      <c r="I234" s="32"/>
      <c r="J234" s="28"/>
      <c r="K234" s="28"/>
      <c r="L234" s="60"/>
      <c r="M234" s="60"/>
      <c r="N234" s="28"/>
      <c r="O234" s="28"/>
      <c r="P234" s="60"/>
      <c r="Q234" s="60"/>
      <c r="R234" s="28"/>
      <c r="S234" s="28"/>
      <c r="T234" s="32"/>
      <c r="U234" s="32"/>
      <c r="V234" s="28"/>
    </row>
    <row r="235" spans="1:22">
      <c r="A235" s="55"/>
      <c r="B235" s="46" t="s">
        <v>90</v>
      </c>
      <c r="C235" s="31"/>
      <c r="D235" s="47" t="s">
        <v>250</v>
      </c>
      <c r="E235" s="47"/>
      <c r="F235" s="31"/>
      <c r="G235" s="31"/>
      <c r="H235" s="30">
        <v>9951</v>
      </c>
      <c r="I235" s="30"/>
      <c r="J235" s="31"/>
      <c r="K235" s="31"/>
      <c r="L235" s="47" t="s">
        <v>250</v>
      </c>
      <c r="M235" s="47"/>
      <c r="N235" s="31"/>
      <c r="O235" s="31"/>
      <c r="P235" s="47" t="s">
        <v>250</v>
      </c>
      <c r="Q235" s="47"/>
      <c r="R235" s="31"/>
      <c r="S235" s="31"/>
      <c r="T235" s="30">
        <v>9951</v>
      </c>
      <c r="U235" s="30"/>
      <c r="V235" s="31"/>
    </row>
    <row r="236" spans="1:22">
      <c r="A236" s="55"/>
      <c r="B236" s="46"/>
      <c r="C236" s="31"/>
      <c r="D236" s="47"/>
      <c r="E236" s="47"/>
      <c r="F236" s="31"/>
      <c r="G236" s="31"/>
      <c r="H236" s="30"/>
      <c r="I236" s="30"/>
      <c r="J236" s="31"/>
      <c r="K236" s="31"/>
      <c r="L236" s="47"/>
      <c r="M236" s="47"/>
      <c r="N236" s="31"/>
      <c r="O236" s="31"/>
      <c r="P236" s="47"/>
      <c r="Q236" s="47"/>
      <c r="R236" s="31"/>
      <c r="S236" s="31"/>
      <c r="T236" s="30"/>
      <c r="U236" s="30"/>
      <c r="V236" s="31"/>
    </row>
    <row r="237" spans="1:22">
      <c r="A237" s="55"/>
      <c r="B237" s="48" t="s">
        <v>92</v>
      </c>
      <c r="C237" s="28"/>
      <c r="D237" s="60" t="s">
        <v>250</v>
      </c>
      <c r="E237" s="60"/>
      <c r="F237" s="28"/>
      <c r="G237" s="28"/>
      <c r="H237" s="32">
        <v>32906</v>
      </c>
      <c r="I237" s="32"/>
      <c r="J237" s="28"/>
      <c r="K237" s="28"/>
      <c r="L237" s="60" t="s">
        <v>250</v>
      </c>
      <c r="M237" s="60"/>
      <c r="N237" s="28"/>
      <c r="O237" s="28"/>
      <c r="P237" s="60" t="s">
        <v>250</v>
      </c>
      <c r="Q237" s="60"/>
      <c r="R237" s="28"/>
      <c r="S237" s="28"/>
      <c r="T237" s="32">
        <v>32906</v>
      </c>
      <c r="U237" s="32"/>
      <c r="V237" s="28"/>
    </row>
    <row r="238" spans="1:22">
      <c r="A238" s="55"/>
      <c r="B238" s="48"/>
      <c r="C238" s="28"/>
      <c r="D238" s="60"/>
      <c r="E238" s="60"/>
      <c r="F238" s="28"/>
      <c r="G238" s="28"/>
      <c r="H238" s="32"/>
      <c r="I238" s="32"/>
      <c r="J238" s="28"/>
      <c r="K238" s="28"/>
      <c r="L238" s="60"/>
      <c r="M238" s="60"/>
      <c r="N238" s="28"/>
      <c r="O238" s="28"/>
      <c r="P238" s="60"/>
      <c r="Q238" s="60"/>
      <c r="R238" s="28"/>
      <c r="S238" s="28"/>
      <c r="T238" s="32"/>
      <c r="U238" s="32"/>
      <c r="V238" s="28"/>
    </row>
    <row r="239" spans="1:22">
      <c r="A239" s="55"/>
      <c r="B239" s="46" t="s">
        <v>94</v>
      </c>
      <c r="C239" s="31"/>
      <c r="D239" s="47" t="s">
        <v>250</v>
      </c>
      <c r="E239" s="47"/>
      <c r="F239" s="31"/>
      <c r="G239" s="31"/>
      <c r="H239" s="30">
        <v>16636</v>
      </c>
      <c r="I239" s="30"/>
      <c r="J239" s="31"/>
      <c r="K239" s="31"/>
      <c r="L239" s="47">
        <v>317</v>
      </c>
      <c r="M239" s="47"/>
      <c r="N239" s="31"/>
      <c r="O239" s="31"/>
      <c r="P239" s="47" t="s">
        <v>250</v>
      </c>
      <c r="Q239" s="47"/>
      <c r="R239" s="31"/>
      <c r="S239" s="31"/>
      <c r="T239" s="30">
        <v>16953</v>
      </c>
      <c r="U239" s="30"/>
      <c r="V239" s="31"/>
    </row>
    <row r="240" spans="1:22">
      <c r="A240" s="55"/>
      <c r="B240" s="46"/>
      <c r="C240" s="31"/>
      <c r="D240" s="47"/>
      <c r="E240" s="47"/>
      <c r="F240" s="31"/>
      <c r="G240" s="31"/>
      <c r="H240" s="30"/>
      <c r="I240" s="30"/>
      <c r="J240" s="31"/>
      <c r="K240" s="31"/>
      <c r="L240" s="47"/>
      <c r="M240" s="47"/>
      <c r="N240" s="31"/>
      <c r="O240" s="31"/>
      <c r="P240" s="47"/>
      <c r="Q240" s="47"/>
      <c r="R240" s="31"/>
      <c r="S240" s="31"/>
      <c r="T240" s="30"/>
      <c r="U240" s="30"/>
      <c r="V240" s="31"/>
    </row>
    <row r="241" spans="1:22">
      <c r="A241" s="55"/>
      <c r="B241" s="48" t="s">
        <v>95</v>
      </c>
      <c r="C241" s="28"/>
      <c r="D241" s="60" t="s">
        <v>250</v>
      </c>
      <c r="E241" s="60"/>
      <c r="F241" s="28"/>
      <c r="G241" s="28"/>
      <c r="H241" s="32">
        <v>32421</v>
      </c>
      <c r="I241" s="32"/>
      <c r="J241" s="28"/>
      <c r="K241" s="28"/>
      <c r="L241" s="60">
        <v>394</v>
      </c>
      <c r="M241" s="60"/>
      <c r="N241" s="28"/>
      <c r="O241" s="28"/>
      <c r="P241" s="60" t="s">
        <v>250</v>
      </c>
      <c r="Q241" s="60"/>
      <c r="R241" s="28"/>
      <c r="S241" s="28"/>
      <c r="T241" s="32">
        <v>32815</v>
      </c>
      <c r="U241" s="32"/>
      <c r="V241" s="28"/>
    </row>
    <row r="242" spans="1:22">
      <c r="A242" s="55"/>
      <c r="B242" s="48"/>
      <c r="C242" s="28"/>
      <c r="D242" s="60"/>
      <c r="E242" s="60"/>
      <c r="F242" s="28"/>
      <c r="G242" s="28"/>
      <c r="H242" s="32"/>
      <c r="I242" s="32"/>
      <c r="J242" s="28"/>
      <c r="K242" s="28"/>
      <c r="L242" s="60"/>
      <c r="M242" s="60"/>
      <c r="N242" s="28"/>
      <c r="O242" s="28"/>
      <c r="P242" s="60"/>
      <c r="Q242" s="60"/>
      <c r="R242" s="28"/>
      <c r="S242" s="28"/>
      <c r="T242" s="32"/>
      <c r="U242" s="32"/>
      <c r="V242" s="28"/>
    </row>
    <row r="243" spans="1:22">
      <c r="A243" s="55"/>
      <c r="B243" s="46" t="s">
        <v>99</v>
      </c>
      <c r="C243" s="31"/>
      <c r="D243" s="47" t="s">
        <v>250</v>
      </c>
      <c r="E243" s="47"/>
      <c r="F243" s="31"/>
      <c r="G243" s="31"/>
      <c r="H243" s="30">
        <v>4230</v>
      </c>
      <c r="I243" s="30"/>
      <c r="J243" s="31"/>
      <c r="K243" s="31"/>
      <c r="L243" s="47" t="s">
        <v>250</v>
      </c>
      <c r="M243" s="47"/>
      <c r="N243" s="31"/>
      <c r="O243" s="31"/>
      <c r="P243" s="47" t="s">
        <v>250</v>
      </c>
      <c r="Q243" s="47"/>
      <c r="R243" s="31"/>
      <c r="S243" s="31"/>
      <c r="T243" s="30">
        <v>4230</v>
      </c>
      <c r="U243" s="30"/>
      <c r="V243" s="31"/>
    </row>
    <row r="244" spans="1:22" ht="15.75" thickBot="1">
      <c r="A244" s="55"/>
      <c r="B244" s="46"/>
      <c r="C244" s="31"/>
      <c r="D244" s="59"/>
      <c r="E244" s="59"/>
      <c r="F244" s="73"/>
      <c r="G244" s="31"/>
      <c r="H244" s="74"/>
      <c r="I244" s="74"/>
      <c r="J244" s="73"/>
      <c r="K244" s="31"/>
      <c r="L244" s="59"/>
      <c r="M244" s="59"/>
      <c r="N244" s="73"/>
      <c r="O244" s="31"/>
      <c r="P244" s="59"/>
      <c r="Q244" s="59"/>
      <c r="R244" s="73"/>
      <c r="S244" s="31"/>
      <c r="T244" s="74"/>
      <c r="U244" s="74"/>
      <c r="V244" s="73"/>
    </row>
    <row r="245" spans="1:22">
      <c r="A245" s="55"/>
      <c r="B245" s="72" t="s">
        <v>100</v>
      </c>
      <c r="C245" s="28"/>
      <c r="D245" s="52" t="s">
        <v>250</v>
      </c>
      <c r="E245" s="52"/>
      <c r="F245" s="26"/>
      <c r="G245" s="28"/>
      <c r="H245" s="24">
        <v>115001</v>
      </c>
      <c r="I245" s="24"/>
      <c r="J245" s="26"/>
      <c r="K245" s="28"/>
      <c r="L245" s="24">
        <v>1566</v>
      </c>
      <c r="M245" s="24"/>
      <c r="N245" s="26"/>
      <c r="O245" s="28"/>
      <c r="P245" s="52" t="s">
        <v>250</v>
      </c>
      <c r="Q245" s="52"/>
      <c r="R245" s="26"/>
      <c r="S245" s="28"/>
      <c r="T245" s="24">
        <v>116567</v>
      </c>
      <c r="U245" s="24"/>
      <c r="V245" s="26"/>
    </row>
    <row r="246" spans="1:22" ht="15.75" thickBot="1">
      <c r="A246" s="55"/>
      <c r="B246" s="72"/>
      <c r="C246" s="28"/>
      <c r="D246" s="61"/>
      <c r="E246" s="61"/>
      <c r="F246" s="34"/>
      <c r="G246" s="28"/>
      <c r="H246" s="33"/>
      <c r="I246" s="33"/>
      <c r="J246" s="34"/>
      <c r="K246" s="28"/>
      <c r="L246" s="33"/>
      <c r="M246" s="33"/>
      <c r="N246" s="34"/>
      <c r="O246" s="28"/>
      <c r="P246" s="61"/>
      <c r="Q246" s="61"/>
      <c r="R246" s="34"/>
      <c r="S246" s="28"/>
      <c r="T246" s="33"/>
      <c r="U246" s="33"/>
      <c r="V246" s="34"/>
    </row>
    <row r="247" spans="1:22">
      <c r="A247" s="55"/>
      <c r="B247" s="12"/>
      <c r="C247" s="12"/>
      <c r="D247" s="39"/>
      <c r="E247" s="39"/>
      <c r="F247" s="39"/>
      <c r="G247" s="12"/>
      <c r="H247" s="39"/>
      <c r="I247" s="39"/>
      <c r="J247" s="39"/>
      <c r="K247" s="12"/>
      <c r="L247" s="39"/>
      <c r="M247" s="39"/>
      <c r="N247" s="39"/>
      <c r="O247" s="12"/>
      <c r="P247" s="39"/>
      <c r="Q247" s="39"/>
      <c r="R247" s="39"/>
      <c r="S247" s="12"/>
      <c r="T247" s="39"/>
      <c r="U247" s="39"/>
      <c r="V247" s="39"/>
    </row>
    <row r="248" spans="1:22">
      <c r="A248" s="55"/>
      <c r="B248" s="72" t="s">
        <v>739</v>
      </c>
      <c r="C248" s="28"/>
      <c r="D248" s="60" t="s">
        <v>250</v>
      </c>
      <c r="E248" s="60"/>
      <c r="F248" s="28"/>
      <c r="G248" s="28"/>
      <c r="H248" s="60" t="s">
        <v>740</v>
      </c>
      <c r="I248" s="60"/>
      <c r="J248" s="21" t="s">
        <v>253</v>
      </c>
      <c r="K248" s="28"/>
      <c r="L248" s="60" t="s">
        <v>741</v>
      </c>
      <c r="M248" s="60"/>
      <c r="N248" s="21" t="s">
        <v>253</v>
      </c>
      <c r="O248" s="28"/>
      <c r="P248" s="60" t="s">
        <v>250</v>
      </c>
      <c r="Q248" s="60"/>
      <c r="R248" s="28"/>
      <c r="S248" s="28"/>
      <c r="T248" s="60" t="s">
        <v>516</v>
      </c>
      <c r="U248" s="60"/>
      <c r="V248" s="21" t="s">
        <v>253</v>
      </c>
    </row>
    <row r="249" spans="1:22">
      <c r="A249" s="55"/>
      <c r="B249" s="72"/>
      <c r="C249" s="28"/>
      <c r="D249" s="60"/>
      <c r="E249" s="60"/>
      <c r="F249" s="28"/>
      <c r="G249" s="28"/>
      <c r="H249" s="60"/>
      <c r="I249" s="60"/>
      <c r="J249" s="21"/>
      <c r="K249" s="28"/>
      <c r="L249" s="60"/>
      <c r="M249" s="60"/>
      <c r="N249" s="21"/>
      <c r="O249" s="28"/>
      <c r="P249" s="60"/>
      <c r="Q249" s="60"/>
      <c r="R249" s="28"/>
      <c r="S249" s="28"/>
      <c r="T249" s="60"/>
      <c r="U249" s="60"/>
      <c r="V249" s="21"/>
    </row>
    <row r="250" spans="1:22">
      <c r="A250" s="55"/>
      <c r="B250" s="49" t="s">
        <v>102</v>
      </c>
      <c r="C250" s="31"/>
      <c r="D250" s="47" t="s">
        <v>250</v>
      </c>
      <c r="E250" s="47"/>
      <c r="F250" s="31"/>
      <c r="G250" s="31"/>
      <c r="H250" s="47" t="s">
        <v>742</v>
      </c>
      <c r="I250" s="47"/>
      <c r="J250" s="29" t="s">
        <v>253</v>
      </c>
      <c r="K250" s="31"/>
      <c r="L250" s="47" t="s">
        <v>250</v>
      </c>
      <c r="M250" s="47"/>
      <c r="N250" s="31"/>
      <c r="O250" s="31"/>
      <c r="P250" s="47" t="s">
        <v>250</v>
      </c>
      <c r="Q250" s="47"/>
      <c r="R250" s="31"/>
      <c r="S250" s="31"/>
      <c r="T250" s="47" t="s">
        <v>742</v>
      </c>
      <c r="U250" s="47"/>
      <c r="V250" s="29" t="s">
        <v>253</v>
      </c>
    </row>
    <row r="251" spans="1:22">
      <c r="A251" s="55"/>
      <c r="B251" s="49"/>
      <c r="C251" s="31"/>
      <c r="D251" s="47"/>
      <c r="E251" s="47"/>
      <c r="F251" s="31"/>
      <c r="G251" s="31"/>
      <c r="H251" s="47"/>
      <c r="I251" s="47"/>
      <c r="J251" s="29"/>
      <c r="K251" s="31"/>
      <c r="L251" s="47"/>
      <c r="M251" s="47"/>
      <c r="N251" s="31"/>
      <c r="O251" s="31"/>
      <c r="P251" s="47"/>
      <c r="Q251" s="47"/>
      <c r="R251" s="31"/>
      <c r="S251" s="31"/>
      <c r="T251" s="47"/>
      <c r="U251" s="47"/>
      <c r="V251" s="29"/>
    </row>
    <row r="252" spans="1:22">
      <c r="A252" s="55"/>
      <c r="B252" s="72" t="s">
        <v>743</v>
      </c>
      <c r="C252" s="28"/>
      <c r="D252" s="60" t="s">
        <v>250</v>
      </c>
      <c r="E252" s="60"/>
      <c r="F252" s="28"/>
      <c r="G252" s="28"/>
      <c r="H252" s="60" t="s">
        <v>744</v>
      </c>
      <c r="I252" s="60"/>
      <c r="J252" s="21" t="s">
        <v>253</v>
      </c>
      <c r="K252" s="28"/>
      <c r="L252" s="60" t="s">
        <v>745</v>
      </c>
      <c r="M252" s="60"/>
      <c r="N252" s="21" t="s">
        <v>253</v>
      </c>
      <c r="O252" s="28"/>
      <c r="P252" s="60" t="s">
        <v>250</v>
      </c>
      <c r="Q252" s="60"/>
      <c r="R252" s="28"/>
      <c r="S252" s="28"/>
      <c r="T252" s="60" t="s">
        <v>746</v>
      </c>
      <c r="U252" s="60"/>
      <c r="V252" s="21" t="s">
        <v>253</v>
      </c>
    </row>
    <row r="253" spans="1:22">
      <c r="A253" s="55"/>
      <c r="B253" s="72"/>
      <c r="C253" s="28"/>
      <c r="D253" s="60"/>
      <c r="E253" s="60"/>
      <c r="F253" s="28"/>
      <c r="G253" s="28"/>
      <c r="H253" s="60"/>
      <c r="I253" s="60"/>
      <c r="J253" s="21"/>
      <c r="K253" s="28"/>
      <c r="L253" s="60"/>
      <c r="M253" s="60"/>
      <c r="N253" s="21"/>
      <c r="O253" s="28"/>
      <c r="P253" s="60"/>
      <c r="Q253" s="60"/>
      <c r="R253" s="28"/>
      <c r="S253" s="28"/>
      <c r="T253" s="60"/>
      <c r="U253" s="60"/>
      <c r="V253" s="21"/>
    </row>
    <row r="254" spans="1:22">
      <c r="A254" s="55"/>
      <c r="B254" s="49" t="s">
        <v>718</v>
      </c>
      <c r="C254" s="31"/>
      <c r="D254" s="47" t="s">
        <v>250</v>
      </c>
      <c r="E254" s="47"/>
      <c r="F254" s="31"/>
      <c r="G254" s="31"/>
      <c r="H254" s="30">
        <v>6891</v>
      </c>
      <c r="I254" s="30"/>
      <c r="J254" s="31"/>
      <c r="K254" s="31"/>
      <c r="L254" s="47" t="s">
        <v>250</v>
      </c>
      <c r="M254" s="47"/>
      <c r="N254" s="31"/>
      <c r="O254" s="31"/>
      <c r="P254" s="47" t="s">
        <v>250</v>
      </c>
      <c r="Q254" s="47"/>
      <c r="R254" s="31"/>
      <c r="S254" s="31"/>
      <c r="T254" s="30">
        <v>6891</v>
      </c>
      <c r="U254" s="30"/>
      <c r="V254" s="31"/>
    </row>
    <row r="255" spans="1:22">
      <c r="A255" s="55"/>
      <c r="B255" s="49"/>
      <c r="C255" s="31"/>
      <c r="D255" s="47"/>
      <c r="E255" s="47"/>
      <c r="F255" s="31"/>
      <c r="G255" s="31"/>
      <c r="H255" s="30"/>
      <c r="I255" s="30"/>
      <c r="J255" s="31"/>
      <c r="K255" s="31"/>
      <c r="L255" s="47"/>
      <c r="M255" s="47"/>
      <c r="N255" s="31"/>
      <c r="O255" s="31"/>
      <c r="P255" s="47"/>
      <c r="Q255" s="47"/>
      <c r="R255" s="31"/>
      <c r="S255" s="31"/>
      <c r="T255" s="30"/>
      <c r="U255" s="30"/>
      <c r="V255" s="31"/>
    </row>
    <row r="256" spans="1:22">
      <c r="A256" s="55"/>
      <c r="B256" s="72" t="s">
        <v>106</v>
      </c>
      <c r="C256" s="28"/>
      <c r="D256" s="60" t="s">
        <v>250</v>
      </c>
      <c r="E256" s="60"/>
      <c r="F256" s="28"/>
      <c r="G256" s="28"/>
      <c r="H256" s="60" t="s">
        <v>747</v>
      </c>
      <c r="I256" s="60"/>
      <c r="J256" s="21" t="s">
        <v>253</v>
      </c>
      <c r="K256" s="28"/>
      <c r="L256" s="60" t="s">
        <v>250</v>
      </c>
      <c r="M256" s="60"/>
      <c r="N256" s="28"/>
      <c r="O256" s="28"/>
      <c r="P256" s="60" t="s">
        <v>250</v>
      </c>
      <c r="Q256" s="60"/>
      <c r="R256" s="28"/>
      <c r="S256" s="28"/>
      <c r="T256" s="60" t="s">
        <v>747</v>
      </c>
      <c r="U256" s="60"/>
      <c r="V256" s="21" t="s">
        <v>253</v>
      </c>
    </row>
    <row r="257" spans="1:25">
      <c r="A257" s="55"/>
      <c r="B257" s="72"/>
      <c r="C257" s="28"/>
      <c r="D257" s="60"/>
      <c r="E257" s="60"/>
      <c r="F257" s="28"/>
      <c r="G257" s="28"/>
      <c r="H257" s="60"/>
      <c r="I257" s="60"/>
      <c r="J257" s="21"/>
      <c r="K257" s="28"/>
      <c r="L257" s="60"/>
      <c r="M257" s="60"/>
      <c r="N257" s="28"/>
      <c r="O257" s="28"/>
      <c r="P257" s="60"/>
      <c r="Q257" s="60"/>
      <c r="R257" s="28"/>
      <c r="S257" s="28"/>
      <c r="T257" s="60"/>
      <c r="U257" s="60"/>
      <c r="V257" s="21"/>
    </row>
    <row r="258" spans="1:25">
      <c r="A258" s="55"/>
      <c r="B258" s="49" t="s">
        <v>107</v>
      </c>
      <c r="C258" s="31"/>
      <c r="D258" s="47" t="s">
        <v>250</v>
      </c>
      <c r="E258" s="47"/>
      <c r="F258" s="31"/>
      <c r="G258" s="31"/>
      <c r="H258" s="47" t="s">
        <v>748</v>
      </c>
      <c r="I258" s="47"/>
      <c r="J258" s="29" t="s">
        <v>253</v>
      </c>
      <c r="K258" s="31"/>
      <c r="L258" s="47" t="s">
        <v>250</v>
      </c>
      <c r="M258" s="47"/>
      <c r="N258" s="31"/>
      <c r="O258" s="31"/>
      <c r="P258" s="47" t="s">
        <v>250</v>
      </c>
      <c r="Q258" s="47"/>
      <c r="R258" s="31"/>
      <c r="S258" s="31"/>
      <c r="T258" s="47" t="s">
        <v>748</v>
      </c>
      <c r="U258" s="47"/>
      <c r="V258" s="29" t="s">
        <v>253</v>
      </c>
    </row>
    <row r="259" spans="1:25">
      <c r="A259" s="55"/>
      <c r="B259" s="49"/>
      <c r="C259" s="31"/>
      <c r="D259" s="47"/>
      <c r="E259" s="47"/>
      <c r="F259" s="31"/>
      <c r="G259" s="31"/>
      <c r="H259" s="47"/>
      <c r="I259" s="47"/>
      <c r="J259" s="29"/>
      <c r="K259" s="31"/>
      <c r="L259" s="47"/>
      <c r="M259" s="47"/>
      <c r="N259" s="31"/>
      <c r="O259" s="31"/>
      <c r="P259" s="47"/>
      <c r="Q259" s="47"/>
      <c r="R259" s="31"/>
      <c r="S259" s="31"/>
      <c r="T259" s="47"/>
      <c r="U259" s="47"/>
      <c r="V259" s="29"/>
    </row>
    <row r="260" spans="1:25">
      <c r="A260" s="55"/>
      <c r="B260" s="72" t="s">
        <v>749</v>
      </c>
      <c r="C260" s="28"/>
      <c r="D260" s="60" t="s">
        <v>250</v>
      </c>
      <c r="E260" s="60"/>
      <c r="F260" s="28"/>
      <c r="G260" s="28"/>
      <c r="H260" s="32">
        <v>17848</v>
      </c>
      <c r="I260" s="32"/>
      <c r="J260" s="28"/>
      <c r="K260" s="28"/>
      <c r="L260" s="60" t="s">
        <v>250</v>
      </c>
      <c r="M260" s="60"/>
      <c r="N260" s="28"/>
      <c r="O260" s="28"/>
      <c r="P260" s="32">
        <v>1572</v>
      </c>
      <c r="Q260" s="32"/>
      <c r="R260" s="28"/>
      <c r="S260" s="28"/>
      <c r="T260" s="32">
        <v>19420</v>
      </c>
      <c r="U260" s="32"/>
      <c r="V260" s="28"/>
    </row>
    <row r="261" spans="1:25" ht="15.75" thickBot="1">
      <c r="A261" s="55"/>
      <c r="B261" s="72"/>
      <c r="C261" s="28"/>
      <c r="D261" s="61"/>
      <c r="E261" s="61"/>
      <c r="F261" s="34"/>
      <c r="G261" s="28"/>
      <c r="H261" s="33"/>
      <c r="I261" s="33"/>
      <c r="J261" s="34"/>
      <c r="K261" s="28"/>
      <c r="L261" s="61"/>
      <c r="M261" s="61"/>
      <c r="N261" s="34"/>
      <c r="O261" s="28"/>
      <c r="P261" s="33"/>
      <c r="Q261" s="33"/>
      <c r="R261" s="34"/>
      <c r="S261" s="28"/>
      <c r="T261" s="33"/>
      <c r="U261" s="33"/>
      <c r="V261" s="34"/>
    </row>
    <row r="262" spans="1:25">
      <c r="A262" s="55"/>
      <c r="B262" s="49" t="s">
        <v>112</v>
      </c>
      <c r="C262" s="31"/>
      <c r="D262" s="35" t="s">
        <v>224</v>
      </c>
      <c r="E262" s="89" t="s">
        <v>250</v>
      </c>
      <c r="F262" s="39"/>
      <c r="G262" s="31"/>
      <c r="H262" s="35" t="s">
        <v>224</v>
      </c>
      <c r="I262" s="89" t="s">
        <v>610</v>
      </c>
      <c r="J262" s="35" t="s">
        <v>253</v>
      </c>
      <c r="K262" s="31"/>
      <c r="L262" s="35" t="s">
        <v>224</v>
      </c>
      <c r="M262" s="89" t="s">
        <v>750</v>
      </c>
      <c r="N262" s="35" t="s">
        <v>253</v>
      </c>
      <c r="O262" s="31"/>
      <c r="P262" s="35" t="s">
        <v>224</v>
      </c>
      <c r="Q262" s="37">
        <v>1572</v>
      </c>
      <c r="R262" s="39"/>
      <c r="S262" s="31"/>
      <c r="T262" s="35" t="s">
        <v>224</v>
      </c>
      <c r="U262" s="89" t="s">
        <v>610</v>
      </c>
      <c r="V262" s="35" t="s">
        <v>253</v>
      </c>
    </row>
    <row r="263" spans="1:25" ht="15.75" thickBot="1">
      <c r="A263" s="55"/>
      <c r="B263" s="49"/>
      <c r="C263" s="31"/>
      <c r="D263" s="36"/>
      <c r="E263" s="90"/>
      <c r="F263" s="40"/>
      <c r="G263" s="31"/>
      <c r="H263" s="36"/>
      <c r="I263" s="90"/>
      <c r="J263" s="36"/>
      <c r="K263" s="31"/>
      <c r="L263" s="36"/>
      <c r="M263" s="90"/>
      <c r="N263" s="36"/>
      <c r="O263" s="31"/>
      <c r="P263" s="36"/>
      <c r="Q263" s="38"/>
      <c r="R263" s="40"/>
      <c r="S263" s="31"/>
      <c r="T263" s="36"/>
      <c r="U263" s="90"/>
      <c r="V263" s="36"/>
    </row>
    <row r="264" spans="1:25" ht="15.75" thickTop="1">
      <c r="A264" s="55"/>
      <c r="B264" s="187"/>
      <c r="C264" s="187"/>
      <c r="D264" s="187"/>
      <c r="E264" s="187"/>
      <c r="F264" s="187"/>
      <c r="G264" s="187"/>
      <c r="H264" s="187"/>
      <c r="I264" s="187"/>
      <c r="J264" s="187"/>
      <c r="K264" s="187"/>
      <c r="L264" s="187"/>
      <c r="M264" s="187"/>
      <c r="N264" s="187"/>
      <c r="O264" s="187"/>
      <c r="P264" s="187"/>
      <c r="Q264" s="187"/>
      <c r="R264" s="187"/>
      <c r="S264" s="187"/>
      <c r="T264" s="187"/>
      <c r="U264" s="187"/>
      <c r="V264" s="187"/>
      <c r="W264" s="187"/>
      <c r="X264" s="187"/>
      <c r="Y264" s="187"/>
    </row>
    <row r="265" spans="1:25">
      <c r="A265" s="55"/>
      <c r="B265" s="187"/>
      <c r="C265" s="187"/>
      <c r="D265" s="187"/>
      <c r="E265" s="187"/>
      <c r="F265" s="187"/>
      <c r="G265" s="187"/>
      <c r="H265" s="187"/>
      <c r="I265" s="187"/>
      <c r="J265" s="187"/>
      <c r="K265" s="187"/>
      <c r="L265" s="187"/>
      <c r="M265" s="187"/>
      <c r="N265" s="187"/>
      <c r="O265" s="187"/>
      <c r="P265" s="187"/>
      <c r="Q265" s="187"/>
      <c r="R265" s="187"/>
      <c r="S265" s="187"/>
      <c r="T265" s="187"/>
      <c r="U265" s="187"/>
      <c r="V265" s="187"/>
      <c r="W265" s="187"/>
      <c r="X265" s="187"/>
      <c r="Y265" s="187"/>
    </row>
    <row r="266" spans="1:25">
      <c r="A266" s="55"/>
      <c r="B266" s="18"/>
      <c r="C266" s="18"/>
      <c r="D266" s="18"/>
      <c r="E266" s="18"/>
      <c r="F266" s="18"/>
      <c r="G266" s="18"/>
      <c r="H266" s="18"/>
      <c r="I266" s="18"/>
      <c r="J266" s="18"/>
      <c r="K266" s="18"/>
      <c r="L266" s="18"/>
      <c r="M266" s="18"/>
      <c r="N266" s="18"/>
      <c r="O266" s="18"/>
      <c r="P266" s="18"/>
      <c r="Q266" s="18"/>
      <c r="R266" s="18"/>
      <c r="S266" s="18"/>
      <c r="T266" s="18"/>
      <c r="U266" s="18"/>
      <c r="V266" s="18"/>
    </row>
    <row r="267" spans="1:25">
      <c r="A267" s="55"/>
      <c r="B267" s="13"/>
      <c r="C267" s="13"/>
      <c r="D267" s="13"/>
      <c r="E267" s="13"/>
      <c r="F267" s="13"/>
      <c r="G267" s="13"/>
      <c r="H267" s="13"/>
      <c r="I267" s="13"/>
      <c r="J267" s="13"/>
      <c r="K267" s="13"/>
      <c r="L267" s="13"/>
      <c r="M267" s="13"/>
      <c r="N267" s="13"/>
      <c r="O267" s="13"/>
      <c r="P267" s="13"/>
      <c r="Q267" s="13"/>
      <c r="R267" s="13"/>
      <c r="S267" s="13"/>
      <c r="T267" s="13"/>
      <c r="U267" s="13"/>
      <c r="V267" s="13"/>
    </row>
    <row r="268" spans="1:25">
      <c r="A268" s="55"/>
      <c r="B268" s="83" t="s">
        <v>751</v>
      </c>
      <c r="C268" s="83"/>
      <c r="D268" s="83"/>
      <c r="E268" s="83"/>
      <c r="F268" s="83"/>
      <c r="G268" s="12"/>
      <c r="H268" s="31"/>
      <c r="I268" s="31"/>
      <c r="J268" s="31"/>
      <c r="K268" s="12"/>
      <c r="L268" s="31"/>
      <c r="M268" s="31"/>
      <c r="N268" s="31"/>
      <c r="O268" s="12"/>
      <c r="P268" s="31"/>
      <c r="Q268" s="31"/>
      <c r="R268" s="31"/>
      <c r="S268" s="12"/>
      <c r="T268" s="31"/>
      <c r="U268" s="31"/>
      <c r="V268" s="31"/>
    </row>
    <row r="269" spans="1:25" ht="15.75" thickBot="1">
      <c r="A269" s="55"/>
      <c r="B269" s="14" t="s">
        <v>222</v>
      </c>
      <c r="C269" s="12"/>
      <c r="D269" s="19" t="s">
        <v>676</v>
      </c>
      <c r="E269" s="19"/>
      <c r="F269" s="19"/>
      <c r="G269" s="12"/>
      <c r="H269" s="19" t="s">
        <v>677</v>
      </c>
      <c r="I269" s="19"/>
      <c r="J269" s="19"/>
      <c r="K269" s="12"/>
      <c r="L269" s="19" t="s">
        <v>678</v>
      </c>
      <c r="M269" s="19"/>
      <c r="N269" s="19"/>
      <c r="O269" s="12"/>
      <c r="P269" s="19" t="s">
        <v>679</v>
      </c>
      <c r="Q269" s="19"/>
      <c r="R269" s="19"/>
      <c r="S269" s="12"/>
      <c r="T269" s="19" t="s">
        <v>680</v>
      </c>
      <c r="U269" s="19"/>
      <c r="V269" s="19"/>
    </row>
    <row r="270" spans="1:25">
      <c r="A270" s="55"/>
      <c r="B270" s="120" t="s">
        <v>81</v>
      </c>
      <c r="C270" s="16"/>
      <c r="D270" s="26"/>
      <c r="E270" s="26"/>
      <c r="F270" s="26"/>
      <c r="G270" s="16"/>
      <c r="H270" s="26"/>
      <c r="I270" s="26"/>
      <c r="J270" s="26"/>
      <c r="K270" s="16"/>
      <c r="L270" s="26"/>
      <c r="M270" s="26"/>
      <c r="N270" s="26"/>
      <c r="O270" s="16"/>
      <c r="P270" s="26"/>
      <c r="Q270" s="26"/>
      <c r="R270" s="26"/>
      <c r="S270" s="16"/>
      <c r="T270" s="26"/>
      <c r="U270" s="26"/>
      <c r="V270" s="26"/>
    </row>
    <row r="271" spans="1:25">
      <c r="A271" s="55"/>
      <c r="B271" s="46" t="s">
        <v>223</v>
      </c>
      <c r="C271" s="31"/>
      <c r="D271" s="29" t="s">
        <v>224</v>
      </c>
      <c r="E271" s="47" t="s">
        <v>250</v>
      </c>
      <c r="F271" s="31"/>
      <c r="G271" s="31"/>
      <c r="H271" s="29" t="s">
        <v>224</v>
      </c>
      <c r="I271" s="30">
        <v>26743</v>
      </c>
      <c r="J271" s="31"/>
      <c r="K271" s="31"/>
      <c r="L271" s="29" t="s">
        <v>224</v>
      </c>
      <c r="M271" s="47" t="s">
        <v>250</v>
      </c>
      <c r="N271" s="31"/>
      <c r="O271" s="31"/>
      <c r="P271" s="29" t="s">
        <v>224</v>
      </c>
      <c r="Q271" s="47" t="s">
        <v>250</v>
      </c>
      <c r="R271" s="31"/>
      <c r="S271" s="31"/>
      <c r="T271" s="29" t="s">
        <v>224</v>
      </c>
      <c r="U271" s="30">
        <v>26743</v>
      </c>
      <c r="V271" s="31"/>
    </row>
    <row r="272" spans="1:25">
      <c r="A272" s="55"/>
      <c r="B272" s="46"/>
      <c r="C272" s="31"/>
      <c r="D272" s="29"/>
      <c r="E272" s="47"/>
      <c r="F272" s="31"/>
      <c r="G272" s="31"/>
      <c r="H272" s="29"/>
      <c r="I272" s="30"/>
      <c r="J272" s="31"/>
      <c r="K272" s="31"/>
      <c r="L272" s="29"/>
      <c r="M272" s="47"/>
      <c r="N272" s="31"/>
      <c r="O272" s="31"/>
      <c r="P272" s="29"/>
      <c r="Q272" s="47"/>
      <c r="R272" s="31"/>
      <c r="S272" s="31"/>
      <c r="T272" s="29"/>
      <c r="U272" s="30"/>
      <c r="V272" s="31"/>
    </row>
    <row r="273" spans="1:22">
      <c r="A273" s="55"/>
      <c r="B273" s="48" t="s">
        <v>84</v>
      </c>
      <c r="C273" s="28"/>
      <c r="D273" s="60" t="s">
        <v>250</v>
      </c>
      <c r="E273" s="60"/>
      <c r="F273" s="28"/>
      <c r="G273" s="28"/>
      <c r="H273" s="60">
        <v>457</v>
      </c>
      <c r="I273" s="60"/>
      <c r="J273" s="28"/>
      <c r="K273" s="28"/>
      <c r="L273" s="60" t="s">
        <v>250</v>
      </c>
      <c r="M273" s="60"/>
      <c r="N273" s="28"/>
      <c r="O273" s="28"/>
      <c r="P273" s="60" t="s">
        <v>250</v>
      </c>
      <c r="Q273" s="60"/>
      <c r="R273" s="28"/>
      <c r="S273" s="28"/>
      <c r="T273" s="60">
        <v>457</v>
      </c>
      <c r="U273" s="60"/>
      <c r="V273" s="28"/>
    </row>
    <row r="274" spans="1:22" ht="15.75" thickBot="1">
      <c r="A274" s="55"/>
      <c r="B274" s="48"/>
      <c r="C274" s="28"/>
      <c r="D274" s="61"/>
      <c r="E274" s="61"/>
      <c r="F274" s="34"/>
      <c r="G274" s="28"/>
      <c r="H274" s="61"/>
      <c r="I274" s="61"/>
      <c r="J274" s="34"/>
      <c r="K274" s="28"/>
      <c r="L274" s="61"/>
      <c r="M274" s="61"/>
      <c r="N274" s="34"/>
      <c r="O274" s="28"/>
      <c r="P274" s="61"/>
      <c r="Q274" s="61"/>
      <c r="R274" s="34"/>
      <c r="S274" s="28"/>
      <c r="T274" s="61"/>
      <c r="U274" s="61"/>
      <c r="V274" s="34"/>
    </row>
    <row r="275" spans="1:22">
      <c r="A275" s="55"/>
      <c r="B275" s="49" t="s">
        <v>85</v>
      </c>
      <c r="C275" s="31"/>
      <c r="D275" s="89" t="s">
        <v>250</v>
      </c>
      <c r="E275" s="89"/>
      <c r="F275" s="39"/>
      <c r="G275" s="31"/>
      <c r="H275" s="37">
        <v>27200</v>
      </c>
      <c r="I275" s="37"/>
      <c r="J275" s="39"/>
      <c r="K275" s="31"/>
      <c r="L275" s="89" t="s">
        <v>250</v>
      </c>
      <c r="M275" s="89"/>
      <c r="N275" s="39"/>
      <c r="O275" s="31"/>
      <c r="P275" s="89" t="s">
        <v>250</v>
      </c>
      <c r="Q275" s="89"/>
      <c r="R275" s="39"/>
      <c r="S275" s="31"/>
      <c r="T275" s="37">
        <v>27200</v>
      </c>
      <c r="U275" s="37"/>
      <c r="V275" s="39"/>
    </row>
    <row r="276" spans="1:22">
      <c r="A276" s="55"/>
      <c r="B276" s="49"/>
      <c r="C276" s="31"/>
      <c r="D276" s="128"/>
      <c r="E276" s="128"/>
      <c r="F276" s="63"/>
      <c r="G276" s="31"/>
      <c r="H276" s="62"/>
      <c r="I276" s="62"/>
      <c r="J276" s="63"/>
      <c r="K276" s="31"/>
      <c r="L276" s="128"/>
      <c r="M276" s="128"/>
      <c r="N276" s="63"/>
      <c r="O276" s="31"/>
      <c r="P276" s="128"/>
      <c r="Q276" s="128"/>
      <c r="R276" s="63"/>
      <c r="S276" s="31"/>
      <c r="T276" s="62"/>
      <c r="U276" s="62"/>
      <c r="V276" s="63"/>
    </row>
    <row r="277" spans="1:22">
      <c r="A277" s="55"/>
      <c r="B277" s="16"/>
      <c r="C277" s="16"/>
      <c r="D277" s="28"/>
      <c r="E277" s="28"/>
      <c r="F277" s="28"/>
      <c r="G277" s="16"/>
      <c r="H277" s="28"/>
      <c r="I277" s="28"/>
      <c r="J277" s="28"/>
      <c r="K277" s="16"/>
      <c r="L277" s="28"/>
      <c r="M277" s="28"/>
      <c r="N277" s="28"/>
      <c r="O277" s="16"/>
      <c r="P277" s="28"/>
      <c r="Q277" s="28"/>
      <c r="R277" s="28"/>
      <c r="S277" s="16"/>
      <c r="T277" s="28"/>
      <c r="U277" s="28"/>
      <c r="V277" s="28"/>
    </row>
    <row r="278" spans="1:22">
      <c r="A278" s="55"/>
      <c r="B278" s="66" t="s">
        <v>86</v>
      </c>
      <c r="C278" s="12"/>
      <c r="D278" s="31"/>
      <c r="E278" s="31"/>
      <c r="F278" s="31"/>
      <c r="G278" s="12"/>
      <c r="H278" s="31"/>
      <c r="I278" s="31"/>
      <c r="J278" s="31"/>
      <c r="K278" s="12"/>
      <c r="L278" s="31"/>
      <c r="M278" s="31"/>
      <c r="N278" s="31"/>
      <c r="O278" s="12"/>
      <c r="P278" s="31"/>
      <c r="Q278" s="31"/>
      <c r="R278" s="31"/>
      <c r="S278" s="12"/>
      <c r="T278" s="31"/>
      <c r="U278" s="31"/>
      <c r="V278" s="31"/>
    </row>
    <row r="279" spans="1:22">
      <c r="A279" s="55"/>
      <c r="B279" s="48" t="s">
        <v>87</v>
      </c>
      <c r="C279" s="28"/>
      <c r="D279" s="60" t="s">
        <v>250</v>
      </c>
      <c r="E279" s="60"/>
      <c r="F279" s="28"/>
      <c r="G279" s="28"/>
      <c r="H279" s="32">
        <v>3688</v>
      </c>
      <c r="I279" s="32"/>
      <c r="J279" s="28"/>
      <c r="K279" s="28"/>
      <c r="L279" s="60" t="s">
        <v>250</v>
      </c>
      <c r="M279" s="60"/>
      <c r="N279" s="28"/>
      <c r="O279" s="28"/>
      <c r="P279" s="60" t="s">
        <v>250</v>
      </c>
      <c r="Q279" s="60"/>
      <c r="R279" s="28"/>
      <c r="S279" s="28"/>
      <c r="T279" s="32">
        <v>3688</v>
      </c>
      <c r="U279" s="32"/>
      <c r="V279" s="28"/>
    </row>
    <row r="280" spans="1:22">
      <c r="A280" s="55"/>
      <c r="B280" s="48"/>
      <c r="C280" s="28"/>
      <c r="D280" s="60"/>
      <c r="E280" s="60"/>
      <c r="F280" s="28"/>
      <c r="G280" s="28"/>
      <c r="H280" s="32"/>
      <c r="I280" s="32"/>
      <c r="J280" s="28"/>
      <c r="K280" s="28"/>
      <c r="L280" s="60"/>
      <c r="M280" s="60"/>
      <c r="N280" s="28"/>
      <c r="O280" s="28"/>
      <c r="P280" s="60"/>
      <c r="Q280" s="60"/>
      <c r="R280" s="28"/>
      <c r="S280" s="28"/>
      <c r="T280" s="32"/>
      <c r="U280" s="32"/>
      <c r="V280" s="28"/>
    </row>
    <row r="281" spans="1:22">
      <c r="A281" s="55"/>
      <c r="B281" s="46" t="s">
        <v>88</v>
      </c>
      <c r="C281" s="31"/>
      <c r="D281" s="47" t="s">
        <v>250</v>
      </c>
      <c r="E281" s="47"/>
      <c r="F281" s="31"/>
      <c r="G281" s="31"/>
      <c r="H281" s="30">
        <v>3754</v>
      </c>
      <c r="I281" s="30"/>
      <c r="J281" s="31"/>
      <c r="K281" s="31"/>
      <c r="L281" s="47" t="s">
        <v>250</v>
      </c>
      <c r="M281" s="47"/>
      <c r="N281" s="31"/>
      <c r="O281" s="31"/>
      <c r="P281" s="47" t="s">
        <v>250</v>
      </c>
      <c r="Q281" s="47"/>
      <c r="R281" s="31"/>
      <c r="S281" s="31"/>
      <c r="T281" s="30">
        <v>3754</v>
      </c>
      <c r="U281" s="30"/>
      <c r="V281" s="31"/>
    </row>
    <row r="282" spans="1:22">
      <c r="A282" s="55"/>
      <c r="B282" s="46"/>
      <c r="C282" s="31"/>
      <c r="D282" s="47"/>
      <c r="E282" s="47"/>
      <c r="F282" s="31"/>
      <c r="G282" s="31"/>
      <c r="H282" s="30"/>
      <c r="I282" s="30"/>
      <c r="J282" s="31"/>
      <c r="K282" s="31"/>
      <c r="L282" s="47"/>
      <c r="M282" s="47"/>
      <c r="N282" s="31"/>
      <c r="O282" s="31"/>
      <c r="P282" s="47"/>
      <c r="Q282" s="47"/>
      <c r="R282" s="31"/>
      <c r="S282" s="31"/>
      <c r="T282" s="30"/>
      <c r="U282" s="30"/>
      <c r="V282" s="31"/>
    </row>
    <row r="283" spans="1:22">
      <c r="A283" s="55"/>
      <c r="B283" s="48" t="s">
        <v>89</v>
      </c>
      <c r="C283" s="28"/>
      <c r="D283" s="60" t="s">
        <v>250</v>
      </c>
      <c r="E283" s="60"/>
      <c r="F283" s="28"/>
      <c r="G283" s="28"/>
      <c r="H283" s="32">
        <v>1382</v>
      </c>
      <c r="I283" s="32"/>
      <c r="J283" s="28"/>
      <c r="K283" s="28"/>
      <c r="L283" s="60" t="s">
        <v>250</v>
      </c>
      <c r="M283" s="60"/>
      <c r="N283" s="28"/>
      <c r="O283" s="28"/>
      <c r="P283" s="60" t="s">
        <v>250</v>
      </c>
      <c r="Q283" s="60"/>
      <c r="R283" s="28"/>
      <c r="S283" s="28"/>
      <c r="T283" s="32">
        <v>1382</v>
      </c>
      <c r="U283" s="32"/>
      <c r="V283" s="28"/>
    </row>
    <row r="284" spans="1:22">
      <c r="A284" s="55"/>
      <c r="B284" s="48"/>
      <c r="C284" s="28"/>
      <c r="D284" s="60"/>
      <c r="E284" s="60"/>
      <c r="F284" s="28"/>
      <c r="G284" s="28"/>
      <c r="H284" s="32"/>
      <c r="I284" s="32"/>
      <c r="J284" s="28"/>
      <c r="K284" s="28"/>
      <c r="L284" s="60"/>
      <c r="M284" s="60"/>
      <c r="N284" s="28"/>
      <c r="O284" s="28"/>
      <c r="P284" s="60"/>
      <c r="Q284" s="60"/>
      <c r="R284" s="28"/>
      <c r="S284" s="28"/>
      <c r="T284" s="32"/>
      <c r="U284" s="32"/>
      <c r="V284" s="28"/>
    </row>
    <row r="285" spans="1:22">
      <c r="A285" s="55"/>
      <c r="B285" s="46" t="s">
        <v>90</v>
      </c>
      <c r="C285" s="31"/>
      <c r="D285" s="47" t="s">
        <v>250</v>
      </c>
      <c r="E285" s="47"/>
      <c r="F285" s="31"/>
      <c r="G285" s="31"/>
      <c r="H285" s="30">
        <v>3275</v>
      </c>
      <c r="I285" s="30"/>
      <c r="J285" s="31"/>
      <c r="K285" s="31"/>
      <c r="L285" s="47" t="s">
        <v>250</v>
      </c>
      <c r="M285" s="47"/>
      <c r="N285" s="31"/>
      <c r="O285" s="31"/>
      <c r="P285" s="47" t="s">
        <v>250</v>
      </c>
      <c r="Q285" s="47"/>
      <c r="R285" s="31"/>
      <c r="S285" s="31"/>
      <c r="T285" s="30">
        <v>3275</v>
      </c>
      <c r="U285" s="30"/>
      <c r="V285" s="31"/>
    </row>
    <row r="286" spans="1:22">
      <c r="A286" s="55"/>
      <c r="B286" s="46"/>
      <c r="C286" s="31"/>
      <c r="D286" s="47"/>
      <c r="E286" s="47"/>
      <c r="F286" s="31"/>
      <c r="G286" s="31"/>
      <c r="H286" s="30"/>
      <c r="I286" s="30"/>
      <c r="J286" s="31"/>
      <c r="K286" s="31"/>
      <c r="L286" s="47"/>
      <c r="M286" s="47"/>
      <c r="N286" s="31"/>
      <c r="O286" s="31"/>
      <c r="P286" s="47"/>
      <c r="Q286" s="47"/>
      <c r="R286" s="31"/>
      <c r="S286" s="31"/>
      <c r="T286" s="30"/>
      <c r="U286" s="30"/>
      <c r="V286" s="31"/>
    </row>
    <row r="287" spans="1:22">
      <c r="A287" s="55"/>
      <c r="B287" s="48" t="s">
        <v>94</v>
      </c>
      <c r="C287" s="28"/>
      <c r="D287" s="60" t="s">
        <v>250</v>
      </c>
      <c r="E287" s="60"/>
      <c r="F287" s="28"/>
      <c r="G287" s="28"/>
      <c r="H287" s="32">
        <v>7604</v>
      </c>
      <c r="I287" s="32"/>
      <c r="J287" s="28"/>
      <c r="K287" s="28"/>
      <c r="L287" s="60" t="s">
        <v>752</v>
      </c>
      <c r="M287" s="60"/>
      <c r="N287" s="21" t="s">
        <v>253</v>
      </c>
      <c r="O287" s="28"/>
      <c r="P287" s="60" t="s">
        <v>250</v>
      </c>
      <c r="Q287" s="60"/>
      <c r="R287" s="28"/>
      <c r="S287" s="28"/>
      <c r="T287" s="32">
        <v>7599</v>
      </c>
      <c r="U287" s="32"/>
      <c r="V287" s="28"/>
    </row>
    <row r="288" spans="1:22">
      <c r="A288" s="55"/>
      <c r="B288" s="48"/>
      <c r="C288" s="28"/>
      <c r="D288" s="60"/>
      <c r="E288" s="60"/>
      <c r="F288" s="28"/>
      <c r="G288" s="28"/>
      <c r="H288" s="32"/>
      <c r="I288" s="32"/>
      <c r="J288" s="28"/>
      <c r="K288" s="28"/>
      <c r="L288" s="60"/>
      <c r="M288" s="60"/>
      <c r="N288" s="21"/>
      <c r="O288" s="28"/>
      <c r="P288" s="60"/>
      <c r="Q288" s="60"/>
      <c r="R288" s="28"/>
      <c r="S288" s="28"/>
      <c r="T288" s="32"/>
      <c r="U288" s="32"/>
      <c r="V288" s="28"/>
    </row>
    <row r="289" spans="1:22">
      <c r="A289" s="55"/>
      <c r="B289" s="46" t="s">
        <v>95</v>
      </c>
      <c r="C289" s="31"/>
      <c r="D289" s="47" t="s">
        <v>250</v>
      </c>
      <c r="E289" s="47"/>
      <c r="F289" s="31"/>
      <c r="G289" s="31"/>
      <c r="H289" s="30">
        <v>14149</v>
      </c>
      <c r="I289" s="30"/>
      <c r="J289" s="31"/>
      <c r="K289" s="31"/>
      <c r="L289" s="47" t="s">
        <v>250</v>
      </c>
      <c r="M289" s="47"/>
      <c r="N289" s="31"/>
      <c r="O289" s="31"/>
      <c r="P289" s="47" t="s">
        <v>250</v>
      </c>
      <c r="Q289" s="47"/>
      <c r="R289" s="31"/>
      <c r="S289" s="31"/>
      <c r="T289" s="30">
        <v>14149</v>
      </c>
      <c r="U289" s="30"/>
      <c r="V289" s="31"/>
    </row>
    <row r="290" spans="1:22">
      <c r="A290" s="55"/>
      <c r="B290" s="46"/>
      <c r="C290" s="31"/>
      <c r="D290" s="47"/>
      <c r="E290" s="47"/>
      <c r="F290" s="31"/>
      <c r="G290" s="31"/>
      <c r="H290" s="30"/>
      <c r="I290" s="30"/>
      <c r="J290" s="31"/>
      <c r="K290" s="31"/>
      <c r="L290" s="47"/>
      <c r="M290" s="47"/>
      <c r="N290" s="31"/>
      <c r="O290" s="31"/>
      <c r="P290" s="47"/>
      <c r="Q290" s="47"/>
      <c r="R290" s="31"/>
      <c r="S290" s="31"/>
      <c r="T290" s="30"/>
      <c r="U290" s="30"/>
      <c r="V290" s="31"/>
    </row>
    <row r="291" spans="1:22">
      <c r="A291" s="55"/>
      <c r="B291" s="48" t="s">
        <v>753</v>
      </c>
      <c r="C291" s="28"/>
      <c r="D291" s="60" t="s">
        <v>250</v>
      </c>
      <c r="E291" s="60"/>
      <c r="F291" s="28"/>
      <c r="G291" s="28"/>
      <c r="H291" s="32">
        <v>2253</v>
      </c>
      <c r="I291" s="32"/>
      <c r="J291" s="28"/>
      <c r="K291" s="28"/>
      <c r="L291" s="60" t="s">
        <v>250</v>
      </c>
      <c r="M291" s="60"/>
      <c r="N291" s="28"/>
      <c r="O291" s="28"/>
      <c r="P291" s="60" t="s">
        <v>250</v>
      </c>
      <c r="Q291" s="60"/>
      <c r="R291" s="28"/>
      <c r="S291" s="28"/>
      <c r="T291" s="32">
        <v>2253</v>
      </c>
      <c r="U291" s="32"/>
      <c r="V291" s="28"/>
    </row>
    <row r="292" spans="1:22" ht="15.75" thickBot="1">
      <c r="A292" s="55"/>
      <c r="B292" s="48"/>
      <c r="C292" s="28"/>
      <c r="D292" s="61"/>
      <c r="E292" s="61"/>
      <c r="F292" s="34"/>
      <c r="G292" s="28"/>
      <c r="H292" s="33"/>
      <c r="I292" s="33"/>
      <c r="J292" s="34"/>
      <c r="K292" s="28"/>
      <c r="L292" s="61"/>
      <c r="M292" s="61"/>
      <c r="N292" s="34"/>
      <c r="O292" s="28"/>
      <c r="P292" s="61"/>
      <c r="Q292" s="61"/>
      <c r="R292" s="34"/>
      <c r="S292" s="28"/>
      <c r="T292" s="33"/>
      <c r="U292" s="33"/>
      <c r="V292" s="34"/>
    </row>
    <row r="293" spans="1:22">
      <c r="A293" s="55"/>
      <c r="B293" s="49" t="s">
        <v>100</v>
      </c>
      <c r="C293" s="31"/>
      <c r="D293" s="89" t="s">
        <v>250</v>
      </c>
      <c r="E293" s="89"/>
      <c r="F293" s="39"/>
      <c r="G293" s="31"/>
      <c r="H293" s="37">
        <v>36105</v>
      </c>
      <c r="I293" s="37"/>
      <c r="J293" s="39"/>
      <c r="K293" s="31"/>
      <c r="L293" s="89" t="s">
        <v>752</v>
      </c>
      <c r="M293" s="89"/>
      <c r="N293" s="35" t="s">
        <v>253</v>
      </c>
      <c r="O293" s="31"/>
      <c r="P293" s="89" t="s">
        <v>250</v>
      </c>
      <c r="Q293" s="89"/>
      <c r="R293" s="39"/>
      <c r="S293" s="31"/>
      <c r="T293" s="37">
        <v>36100</v>
      </c>
      <c r="U293" s="37"/>
      <c r="V293" s="39"/>
    </row>
    <row r="294" spans="1:22" ht="15.75" thickBot="1">
      <c r="A294" s="55"/>
      <c r="B294" s="49"/>
      <c r="C294" s="31"/>
      <c r="D294" s="59"/>
      <c r="E294" s="59"/>
      <c r="F294" s="73"/>
      <c r="G294" s="31"/>
      <c r="H294" s="74"/>
      <c r="I294" s="74"/>
      <c r="J294" s="73"/>
      <c r="K294" s="31"/>
      <c r="L294" s="59"/>
      <c r="M294" s="59"/>
      <c r="N294" s="186"/>
      <c r="O294" s="31"/>
      <c r="P294" s="59"/>
      <c r="Q294" s="59"/>
      <c r="R294" s="73"/>
      <c r="S294" s="31"/>
      <c r="T294" s="74"/>
      <c r="U294" s="74"/>
      <c r="V294" s="73"/>
    </row>
    <row r="295" spans="1:22">
      <c r="A295" s="55"/>
      <c r="B295" s="16"/>
      <c r="C295" s="16"/>
      <c r="D295" s="26"/>
      <c r="E295" s="26"/>
      <c r="F295" s="26"/>
      <c r="G295" s="16"/>
      <c r="H295" s="26"/>
      <c r="I295" s="26"/>
      <c r="J295" s="26"/>
      <c r="K295" s="16"/>
      <c r="L295" s="26"/>
      <c r="M295" s="26"/>
      <c r="N295" s="26"/>
      <c r="O295" s="16"/>
      <c r="P295" s="26"/>
      <c r="Q295" s="26"/>
      <c r="R295" s="26"/>
      <c r="S295" s="16"/>
      <c r="T295" s="26"/>
      <c r="U295" s="26"/>
      <c r="V295" s="26"/>
    </row>
    <row r="296" spans="1:22">
      <c r="A296" s="55"/>
      <c r="B296" s="49" t="s">
        <v>101</v>
      </c>
      <c r="C296" s="31"/>
      <c r="D296" s="47" t="s">
        <v>250</v>
      </c>
      <c r="E296" s="47"/>
      <c r="F296" s="31"/>
      <c r="G296" s="31"/>
      <c r="H296" s="47" t="s">
        <v>754</v>
      </c>
      <c r="I296" s="47"/>
      <c r="J296" s="29" t="s">
        <v>253</v>
      </c>
      <c r="K296" s="31"/>
      <c r="L296" s="47">
        <v>5</v>
      </c>
      <c r="M296" s="47"/>
      <c r="N296" s="31"/>
      <c r="O296" s="31"/>
      <c r="P296" s="47" t="s">
        <v>250</v>
      </c>
      <c r="Q296" s="47"/>
      <c r="R296" s="31"/>
      <c r="S296" s="31"/>
      <c r="T296" s="47" t="s">
        <v>521</v>
      </c>
      <c r="U296" s="47"/>
      <c r="V296" s="29" t="s">
        <v>253</v>
      </c>
    </row>
    <row r="297" spans="1:22">
      <c r="A297" s="55"/>
      <c r="B297" s="49"/>
      <c r="C297" s="31"/>
      <c r="D297" s="47"/>
      <c r="E297" s="47"/>
      <c r="F297" s="31"/>
      <c r="G297" s="31"/>
      <c r="H297" s="47"/>
      <c r="I297" s="47"/>
      <c r="J297" s="29"/>
      <c r="K297" s="31"/>
      <c r="L297" s="47"/>
      <c r="M297" s="47"/>
      <c r="N297" s="31"/>
      <c r="O297" s="31"/>
      <c r="P297" s="47"/>
      <c r="Q297" s="47"/>
      <c r="R297" s="31"/>
      <c r="S297" s="31"/>
      <c r="T297" s="47"/>
      <c r="U297" s="47"/>
      <c r="V297" s="29"/>
    </row>
    <row r="298" spans="1:22">
      <c r="A298" s="55"/>
      <c r="B298" s="72" t="s">
        <v>102</v>
      </c>
      <c r="C298" s="28"/>
      <c r="D298" s="60" t="s">
        <v>250</v>
      </c>
      <c r="E298" s="60"/>
      <c r="F298" s="28"/>
      <c r="G298" s="28"/>
      <c r="H298" s="60" t="s">
        <v>755</v>
      </c>
      <c r="I298" s="60"/>
      <c r="J298" s="21" t="s">
        <v>253</v>
      </c>
      <c r="K298" s="28"/>
      <c r="L298" s="60" t="s">
        <v>250</v>
      </c>
      <c r="M298" s="60"/>
      <c r="N298" s="28"/>
      <c r="O298" s="28"/>
      <c r="P298" s="60" t="s">
        <v>250</v>
      </c>
      <c r="Q298" s="60"/>
      <c r="R298" s="28"/>
      <c r="S298" s="28"/>
      <c r="T298" s="60" t="s">
        <v>755</v>
      </c>
      <c r="U298" s="60"/>
      <c r="V298" s="21" t="s">
        <v>253</v>
      </c>
    </row>
    <row r="299" spans="1:22">
      <c r="A299" s="55"/>
      <c r="B299" s="72"/>
      <c r="C299" s="28"/>
      <c r="D299" s="60"/>
      <c r="E299" s="60"/>
      <c r="F299" s="28"/>
      <c r="G299" s="28"/>
      <c r="H299" s="60"/>
      <c r="I299" s="60"/>
      <c r="J299" s="21"/>
      <c r="K299" s="28"/>
      <c r="L299" s="60"/>
      <c r="M299" s="60"/>
      <c r="N299" s="28"/>
      <c r="O299" s="28"/>
      <c r="P299" s="60"/>
      <c r="Q299" s="60"/>
      <c r="R299" s="28"/>
      <c r="S299" s="28"/>
      <c r="T299" s="60"/>
      <c r="U299" s="60"/>
      <c r="V299" s="21"/>
    </row>
    <row r="300" spans="1:22">
      <c r="A300" s="55"/>
      <c r="B300" s="49" t="s">
        <v>104</v>
      </c>
      <c r="C300" s="31"/>
      <c r="D300" s="47" t="s">
        <v>250</v>
      </c>
      <c r="E300" s="47"/>
      <c r="F300" s="31"/>
      <c r="G300" s="31"/>
      <c r="H300" s="47">
        <v>112</v>
      </c>
      <c r="I300" s="47"/>
      <c r="J300" s="31"/>
      <c r="K300" s="31"/>
      <c r="L300" s="47" t="s">
        <v>250</v>
      </c>
      <c r="M300" s="47"/>
      <c r="N300" s="31"/>
      <c r="O300" s="31"/>
      <c r="P300" s="47" t="s">
        <v>250</v>
      </c>
      <c r="Q300" s="47"/>
      <c r="R300" s="31"/>
      <c r="S300" s="31"/>
      <c r="T300" s="47">
        <v>112</v>
      </c>
      <c r="U300" s="47"/>
      <c r="V300" s="31"/>
    </row>
    <row r="301" spans="1:22">
      <c r="A301" s="55"/>
      <c r="B301" s="49"/>
      <c r="C301" s="31"/>
      <c r="D301" s="47"/>
      <c r="E301" s="47"/>
      <c r="F301" s="31"/>
      <c r="G301" s="31"/>
      <c r="H301" s="47"/>
      <c r="I301" s="47"/>
      <c r="J301" s="31"/>
      <c r="K301" s="31"/>
      <c r="L301" s="47"/>
      <c r="M301" s="47"/>
      <c r="N301" s="31"/>
      <c r="O301" s="31"/>
      <c r="P301" s="47"/>
      <c r="Q301" s="47"/>
      <c r="R301" s="31"/>
      <c r="S301" s="31"/>
      <c r="T301" s="47"/>
      <c r="U301" s="47"/>
      <c r="V301" s="31"/>
    </row>
    <row r="302" spans="1:22">
      <c r="A302" s="55"/>
      <c r="B302" s="72" t="s">
        <v>105</v>
      </c>
      <c r="C302" s="28"/>
      <c r="D302" s="60" t="s">
        <v>250</v>
      </c>
      <c r="E302" s="60"/>
      <c r="F302" s="28"/>
      <c r="G302" s="28"/>
      <c r="H302" s="60" t="s">
        <v>756</v>
      </c>
      <c r="I302" s="60"/>
      <c r="J302" s="21" t="s">
        <v>253</v>
      </c>
      <c r="K302" s="28"/>
      <c r="L302" s="60" t="s">
        <v>250</v>
      </c>
      <c r="M302" s="60"/>
      <c r="N302" s="28"/>
      <c r="O302" s="28"/>
      <c r="P302" s="60" t="s">
        <v>250</v>
      </c>
      <c r="Q302" s="60"/>
      <c r="R302" s="28"/>
      <c r="S302" s="28"/>
      <c r="T302" s="60" t="s">
        <v>756</v>
      </c>
      <c r="U302" s="60"/>
      <c r="V302" s="21" t="s">
        <v>253</v>
      </c>
    </row>
    <row r="303" spans="1:22">
      <c r="A303" s="55"/>
      <c r="B303" s="72"/>
      <c r="C303" s="28"/>
      <c r="D303" s="60"/>
      <c r="E303" s="60"/>
      <c r="F303" s="28"/>
      <c r="G303" s="28"/>
      <c r="H303" s="60"/>
      <c r="I303" s="60"/>
      <c r="J303" s="21"/>
      <c r="K303" s="28"/>
      <c r="L303" s="60"/>
      <c r="M303" s="60"/>
      <c r="N303" s="28"/>
      <c r="O303" s="28"/>
      <c r="P303" s="60"/>
      <c r="Q303" s="60"/>
      <c r="R303" s="28"/>
      <c r="S303" s="28"/>
      <c r="T303" s="60"/>
      <c r="U303" s="60"/>
      <c r="V303" s="21"/>
    </row>
    <row r="304" spans="1:22">
      <c r="A304" s="55"/>
      <c r="B304" s="49" t="s">
        <v>106</v>
      </c>
      <c r="C304" s="31"/>
      <c r="D304" s="47" t="s">
        <v>250</v>
      </c>
      <c r="E304" s="47"/>
      <c r="F304" s="31"/>
      <c r="G304" s="31"/>
      <c r="H304" s="47" t="s">
        <v>757</v>
      </c>
      <c r="I304" s="47"/>
      <c r="J304" s="29" t="s">
        <v>253</v>
      </c>
      <c r="K304" s="31"/>
      <c r="L304" s="47" t="s">
        <v>250</v>
      </c>
      <c r="M304" s="47"/>
      <c r="N304" s="31"/>
      <c r="O304" s="31"/>
      <c r="P304" s="47" t="s">
        <v>250</v>
      </c>
      <c r="Q304" s="47"/>
      <c r="R304" s="31"/>
      <c r="S304" s="31"/>
      <c r="T304" s="47" t="s">
        <v>757</v>
      </c>
      <c r="U304" s="47"/>
      <c r="V304" s="29" t="s">
        <v>253</v>
      </c>
    </row>
    <row r="305" spans="1:25">
      <c r="A305" s="55"/>
      <c r="B305" s="49"/>
      <c r="C305" s="31"/>
      <c r="D305" s="47"/>
      <c r="E305" s="47"/>
      <c r="F305" s="31"/>
      <c r="G305" s="31"/>
      <c r="H305" s="47"/>
      <c r="I305" s="47"/>
      <c r="J305" s="29"/>
      <c r="K305" s="31"/>
      <c r="L305" s="47"/>
      <c r="M305" s="47"/>
      <c r="N305" s="31"/>
      <c r="O305" s="31"/>
      <c r="P305" s="47"/>
      <c r="Q305" s="47"/>
      <c r="R305" s="31"/>
      <c r="S305" s="31"/>
      <c r="T305" s="47"/>
      <c r="U305" s="47"/>
      <c r="V305" s="29"/>
    </row>
    <row r="306" spans="1:25">
      <c r="A306" s="55"/>
      <c r="B306" s="72" t="s">
        <v>109</v>
      </c>
      <c r="C306" s="28"/>
      <c r="D306" s="60" t="s">
        <v>250</v>
      </c>
      <c r="E306" s="60"/>
      <c r="F306" s="28"/>
      <c r="G306" s="28"/>
      <c r="H306" s="32">
        <v>1537</v>
      </c>
      <c r="I306" s="32"/>
      <c r="J306" s="28"/>
      <c r="K306" s="28"/>
      <c r="L306" s="60" t="s">
        <v>250</v>
      </c>
      <c r="M306" s="60"/>
      <c r="N306" s="28"/>
      <c r="O306" s="28"/>
      <c r="P306" s="60" t="s">
        <v>752</v>
      </c>
      <c r="Q306" s="60"/>
      <c r="R306" s="21" t="s">
        <v>253</v>
      </c>
      <c r="S306" s="28"/>
      <c r="T306" s="32">
        <v>1532</v>
      </c>
      <c r="U306" s="32"/>
      <c r="V306" s="28"/>
    </row>
    <row r="307" spans="1:25" ht="15.75" thickBot="1">
      <c r="A307" s="55"/>
      <c r="B307" s="72"/>
      <c r="C307" s="28"/>
      <c r="D307" s="61"/>
      <c r="E307" s="61"/>
      <c r="F307" s="34"/>
      <c r="G307" s="28"/>
      <c r="H307" s="33"/>
      <c r="I307" s="33"/>
      <c r="J307" s="34"/>
      <c r="K307" s="28"/>
      <c r="L307" s="61"/>
      <c r="M307" s="61"/>
      <c r="N307" s="34"/>
      <c r="O307" s="28"/>
      <c r="P307" s="61"/>
      <c r="Q307" s="61"/>
      <c r="R307" s="88"/>
      <c r="S307" s="28"/>
      <c r="T307" s="33"/>
      <c r="U307" s="33"/>
      <c r="V307" s="34"/>
    </row>
    <row r="308" spans="1:25">
      <c r="A308" s="55"/>
      <c r="B308" s="49" t="s">
        <v>112</v>
      </c>
      <c r="C308" s="31"/>
      <c r="D308" s="35" t="s">
        <v>224</v>
      </c>
      <c r="E308" s="89" t="s">
        <v>250</v>
      </c>
      <c r="F308" s="39"/>
      <c r="G308" s="31"/>
      <c r="H308" s="35" t="s">
        <v>224</v>
      </c>
      <c r="I308" s="89" t="s">
        <v>611</v>
      </c>
      <c r="J308" s="35" t="s">
        <v>253</v>
      </c>
      <c r="K308" s="31"/>
      <c r="L308" s="35" t="s">
        <v>224</v>
      </c>
      <c r="M308" s="89">
        <v>5</v>
      </c>
      <c r="N308" s="39"/>
      <c r="O308" s="31"/>
      <c r="P308" s="35" t="s">
        <v>224</v>
      </c>
      <c r="Q308" s="89" t="s">
        <v>752</v>
      </c>
      <c r="R308" s="35" t="s">
        <v>253</v>
      </c>
      <c r="S308" s="31"/>
      <c r="T308" s="35" t="s">
        <v>224</v>
      </c>
      <c r="U308" s="89" t="s">
        <v>611</v>
      </c>
      <c r="V308" s="35" t="s">
        <v>253</v>
      </c>
    </row>
    <row r="309" spans="1:25" ht="15.75" thickBot="1">
      <c r="A309" s="55"/>
      <c r="B309" s="49"/>
      <c r="C309" s="31"/>
      <c r="D309" s="36"/>
      <c r="E309" s="90"/>
      <c r="F309" s="40"/>
      <c r="G309" s="31"/>
      <c r="H309" s="36"/>
      <c r="I309" s="90"/>
      <c r="J309" s="36"/>
      <c r="K309" s="31"/>
      <c r="L309" s="36"/>
      <c r="M309" s="90"/>
      <c r="N309" s="40"/>
      <c r="O309" s="31"/>
      <c r="P309" s="36"/>
      <c r="Q309" s="90"/>
      <c r="R309" s="36"/>
      <c r="S309" s="31"/>
      <c r="T309" s="36"/>
      <c r="U309" s="90"/>
      <c r="V309" s="36"/>
    </row>
    <row r="310" spans="1:25" ht="15.75" thickTop="1">
      <c r="A310" s="55" t="s">
        <v>1034</v>
      </c>
      <c r="B310" s="18"/>
      <c r="C310" s="18"/>
      <c r="D310" s="18"/>
      <c r="E310" s="18"/>
      <c r="F310" s="18"/>
      <c r="G310" s="18"/>
      <c r="H310" s="18"/>
      <c r="I310" s="18"/>
      <c r="J310" s="18"/>
      <c r="K310" s="18"/>
      <c r="L310" s="18"/>
      <c r="M310" s="18"/>
      <c r="N310" s="18"/>
      <c r="O310" s="18"/>
      <c r="P310" s="18"/>
      <c r="Q310" s="18"/>
      <c r="R310" s="18"/>
      <c r="S310" s="18"/>
      <c r="T310" s="18"/>
      <c r="U310" s="18"/>
      <c r="V310" s="18"/>
      <c r="W310" s="18"/>
      <c r="X310" s="18"/>
      <c r="Y310" s="18"/>
    </row>
    <row r="311" spans="1:25">
      <c r="A311" s="55"/>
      <c r="B311" s="13"/>
      <c r="C311" s="13"/>
      <c r="D311" s="13"/>
      <c r="E311" s="13"/>
      <c r="F311" s="13"/>
      <c r="G311" s="13"/>
      <c r="H311" s="13"/>
      <c r="I311" s="13"/>
      <c r="J311" s="13"/>
      <c r="K311" s="13"/>
      <c r="L311" s="13"/>
      <c r="M311" s="13"/>
      <c r="N311" s="13"/>
      <c r="O311" s="13"/>
      <c r="P311" s="13"/>
      <c r="Q311" s="13"/>
      <c r="R311" s="13"/>
      <c r="S311" s="13"/>
      <c r="T311" s="13"/>
      <c r="U311" s="13"/>
      <c r="V311" s="13"/>
      <c r="W311" s="13"/>
      <c r="X311" s="13"/>
      <c r="Y311" s="13"/>
    </row>
    <row r="312" spans="1:25">
      <c r="A312" s="55"/>
      <c r="B312" s="83" t="s">
        <v>758</v>
      </c>
      <c r="C312" s="83"/>
      <c r="D312" s="83"/>
      <c r="E312" s="83"/>
      <c r="F312" s="83"/>
      <c r="G312" s="83"/>
      <c r="H312" s="83"/>
      <c r="I312" s="83"/>
      <c r="J312" s="83"/>
      <c r="K312" s="83"/>
      <c r="L312" s="31"/>
      <c r="M312" s="31"/>
      <c r="N312" s="31"/>
      <c r="O312" s="31"/>
      <c r="P312" s="31"/>
      <c r="Q312" s="31"/>
      <c r="R312" s="31"/>
      <c r="S312" s="31"/>
      <c r="T312" s="31"/>
      <c r="U312" s="31"/>
      <c r="V312" s="12"/>
      <c r="W312" s="31"/>
      <c r="X312" s="31"/>
      <c r="Y312" s="31"/>
    </row>
    <row r="313" spans="1:25" ht="25.5" customHeight="1" thickBot="1">
      <c r="A313" s="55"/>
      <c r="B313" s="14" t="s">
        <v>222</v>
      </c>
      <c r="C313" s="12"/>
      <c r="D313" s="19" t="s">
        <v>676</v>
      </c>
      <c r="E313" s="19"/>
      <c r="F313" s="19"/>
      <c r="G313" s="31"/>
      <c r="H313" s="31"/>
      <c r="I313" s="19" t="s">
        <v>677</v>
      </c>
      <c r="J313" s="19"/>
      <c r="K313" s="19"/>
      <c r="L313" s="31"/>
      <c r="M313" s="31"/>
      <c r="N313" s="19" t="s">
        <v>678</v>
      </c>
      <c r="O313" s="19"/>
      <c r="P313" s="19"/>
      <c r="Q313" s="31"/>
      <c r="R313" s="31"/>
      <c r="S313" s="19" t="s">
        <v>679</v>
      </c>
      <c r="T313" s="19"/>
      <c r="U313" s="19"/>
      <c r="V313" s="12"/>
      <c r="W313" s="19" t="s">
        <v>680</v>
      </c>
      <c r="X313" s="19"/>
      <c r="Y313" s="19"/>
    </row>
    <row r="314" spans="1:25">
      <c r="A314" s="55"/>
      <c r="B314" s="72" t="s">
        <v>140</v>
      </c>
      <c r="C314" s="28"/>
      <c r="D314" s="22" t="s">
        <v>224</v>
      </c>
      <c r="E314" s="24">
        <v>16139</v>
      </c>
      <c r="F314" s="26"/>
      <c r="G314" s="28"/>
      <c r="H314" s="28"/>
      <c r="I314" s="22" t="s">
        <v>224</v>
      </c>
      <c r="J314" s="24">
        <v>96147</v>
      </c>
      <c r="K314" s="26"/>
      <c r="L314" s="28"/>
      <c r="M314" s="28"/>
      <c r="N314" s="22" t="s">
        <v>224</v>
      </c>
      <c r="O314" s="52" t="s">
        <v>759</v>
      </c>
      <c r="P314" s="22" t="s">
        <v>253</v>
      </c>
      <c r="Q314" s="28"/>
      <c r="R314" s="28"/>
      <c r="S314" s="22" t="s">
        <v>224</v>
      </c>
      <c r="T314" s="52" t="s">
        <v>250</v>
      </c>
      <c r="U314" s="26"/>
      <c r="V314" s="28"/>
      <c r="W314" s="22" t="s">
        <v>224</v>
      </c>
      <c r="X314" s="24">
        <v>85075</v>
      </c>
      <c r="Y314" s="26"/>
    </row>
    <row r="315" spans="1:25">
      <c r="A315" s="55"/>
      <c r="B315" s="72"/>
      <c r="C315" s="28"/>
      <c r="D315" s="23"/>
      <c r="E315" s="25"/>
      <c r="F315" s="27"/>
      <c r="G315" s="28"/>
      <c r="H315" s="28"/>
      <c r="I315" s="23"/>
      <c r="J315" s="25"/>
      <c r="K315" s="27"/>
      <c r="L315" s="28"/>
      <c r="M315" s="28"/>
      <c r="N315" s="23"/>
      <c r="O315" s="53"/>
      <c r="P315" s="23"/>
      <c r="Q315" s="28"/>
      <c r="R315" s="28"/>
      <c r="S315" s="23"/>
      <c r="T315" s="53"/>
      <c r="U315" s="27"/>
      <c r="V315" s="28"/>
      <c r="W315" s="23"/>
      <c r="X315" s="25"/>
      <c r="Y315" s="27"/>
    </row>
    <row r="316" spans="1:25">
      <c r="A316" s="55"/>
      <c r="B316" s="49" t="s">
        <v>142</v>
      </c>
      <c r="C316" s="31"/>
      <c r="D316" s="47" t="s">
        <v>250</v>
      </c>
      <c r="E316" s="47"/>
      <c r="F316" s="31"/>
      <c r="G316" s="31"/>
      <c r="H316" s="31"/>
      <c r="I316" s="47" t="s">
        <v>760</v>
      </c>
      <c r="J316" s="47"/>
      <c r="K316" s="29" t="s">
        <v>253</v>
      </c>
      <c r="L316" s="31"/>
      <c r="M316" s="31"/>
      <c r="N316" s="47" t="s">
        <v>761</v>
      </c>
      <c r="O316" s="47"/>
      <c r="P316" s="29" t="s">
        <v>253</v>
      </c>
      <c r="Q316" s="31"/>
      <c r="R316" s="31"/>
      <c r="S316" s="47" t="s">
        <v>250</v>
      </c>
      <c r="T316" s="47"/>
      <c r="U316" s="31"/>
      <c r="V316" s="31"/>
      <c r="W316" s="47" t="s">
        <v>762</v>
      </c>
      <c r="X316" s="47"/>
      <c r="Y316" s="29" t="s">
        <v>253</v>
      </c>
    </row>
    <row r="317" spans="1:25">
      <c r="A317" s="55"/>
      <c r="B317" s="49"/>
      <c r="C317" s="31"/>
      <c r="D317" s="47"/>
      <c r="E317" s="47"/>
      <c r="F317" s="31"/>
      <c r="G317" s="31"/>
      <c r="H317" s="31"/>
      <c r="I317" s="47"/>
      <c r="J317" s="47"/>
      <c r="K317" s="29"/>
      <c r="L317" s="31"/>
      <c r="M317" s="31"/>
      <c r="N317" s="47"/>
      <c r="O317" s="47"/>
      <c r="P317" s="29"/>
      <c r="Q317" s="31"/>
      <c r="R317" s="31"/>
      <c r="S317" s="47"/>
      <c r="T317" s="47"/>
      <c r="U317" s="31"/>
      <c r="V317" s="31"/>
      <c r="W317" s="47"/>
      <c r="X317" s="47"/>
      <c r="Y317" s="29"/>
    </row>
    <row r="318" spans="1:25">
      <c r="A318" s="55"/>
      <c r="B318" s="72" t="s">
        <v>144</v>
      </c>
      <c r="C318" s="28"/>
      <c r="D318" s="60" t="s">
        <v>250</v>
      </c>
      <c r="E318" s="60"/>
      <c r="F318" s="28"/>
      <c r="G318" s="28"/>
      <c r="H318" s="28"/>
      <c r="I318" s="60" t="s">
        <v>763</v>
      </c>
      <c r="J318" s="60"/>
      <c r="K318" s="21" t="s">
        <v>253</v>
      </c>
      <c r="L318" s="28"/>
      <c r="M318" s="28"/>
      <c r="N318" s="60" t="s">
        <v>764</v>
      </c>
      <c r="O318" s="60"/>
      <c r="P318" s="21" t="s">
        <v>253</v>
      </c>
      <c r="Q318" s="28"/>
      <c r="R318" s="28"/>
      <c r="S318" s="60" t="s">
        <v>250</v>
      </c>
      <c r="T318" s="60"/>
      <c r="U318" s="28"/>
      <c r="V318" s="28"/>
      <c r="W318" s="60" t="s">
        <v>765</v>
      </c>
      <c r="X318" s="60"/>
      <c r="Y318" s="21" t="s">
        <v>253</v>
      </c>
    </row>
    <row r="319" spans="1:25">
      <c r="A319" s="55"/>
      <c r="B319" s="72"/>
      <c r="C319" s="28"/>
      <c r="D319" s="60"/>
      <c r="E319" s="60"/>
      <c r="F319" s="28"/>
      <c r="G319" s="28"/>
      <c r="H319" s="28"/>
      <c r="I319" s="60"/>
      <c r="J319" s="60"/>
      <c r="K319" s="21"/>
      <c r="L319" s="28"/>
      <c r="M319" s="28"/>
      <c r="N319" s="60"/>
      <c r="O319" s="60"/>
      <c r="P319" s="21"/>
      <c r="Q319" s="28"/>
      <c r="R319" s="28"/>
      <c r="S319" s="60"/>
      <c r="T319" s="60"/>
      <c r="U319" s="28"/>
      <c r="V319" s="28"/>
      <c r="W319" s="60"/>
      <c r="X319" s="60"/>
      <c r="Y319" s="21"/>
    </row>
    <row r="320" spans="1:25">
      <c r="A320" s="55"/>
      <c r="B320" s="49" t="s">
        <v>145</v>
      </c>
      <c r="C320" s="31"/>
      <c r="D320" s="47" t="s">
        <v>250</v>
      </c>
      <c r="E320" s="47"/>
      <c r="F320" s="31"/>
      <c r="G320" s="31"/>
      <c r="H320" s="31"/>
      <c r="I320" s="47" t="s">
        <v>766</v>
      </c>
      <c r="J320" s="47"/>
      <c r="K320" s="29" t="s">
        <v>253</v>
      </c>
      <c r="L320" s="31"/>
      <c r="M320" s="31"/>
      <c r="N320" s="47" t="s">
        <v>767</v>
      </c>
      <c r="O320" s="47"/>
      <c r="P320" s="29" t="s">
        <v>253</v>
      </c>
      <c r="Q320" s="31"/>
      <c r="R320" s="31"/>
      <c r="S320" s="47" t="s">
        <v>250</v>
      </c>
      <c r="T320" s="47"/>
      <c r="U320" s="31"/>
      <c r="V320" s="31"/>
      <c r="W320" s="47" t="s">
        <v>768</v>
      </c>
      <c r="X320" s="47"/>
      <c r="Y320" s="29" t="s">
        <v>253</v>
      </c>
    </row>
    <row r="321" spans="1:25">
      <c r="A321" s="55"/>
      <c r="B321" s="49"/>
      <c r="C321" s="31"/>
      <c r="D321" s="47"/>
      <c r="E321" s="47"/>
      <c r="F321" s="31"/>
      <c r="G321" s="31"/>
      <c r="H321" s="31"/>
      <c r="I321" s="47"/>
      <c r="J321" s="47"/>
      <c r="K321" s="29"/>
      <c r="L321" s="31"/>
      <c r="M321" s="31"/>
      <c r="N321" s="47"/>
      <c r="O321" s="47"/>
      <c r="P321" s="29"/>
      <c r="Q321" s="31"/>
      <c r="R321" s="31"/>
      <c r="S321" s="47"/>
      <c r="T321" s="47"/>
      <c r="U321" s="31"/>
      <c r="V321" s="31"/>
      <c r="W321" s="47"/>
      <c r="X321" s="47"/>
      <c r="Y321" s="29"/>
    </row>
    <row r="322" spans="1:25">
      <c r="A322" s="55"/>
      <c r="B322" s="72" t="s">
        <v>146</v>
      </c>
      <c r="C322" s="28"/>
      <c r="D322" s="60" t="s">
        <v>250</v>
      </c>
      <c r="E322" s="60"/>
      <c r="F322" s="28"/>
      <c r="G322" s="28"/>
      <c r="H322" s="28"/>
      <c r="I322" s="60" t="s">
        <v>769</v>
      </c>
      <c r="J322" s="60"/>
      <c r="K322" s="21" t="s">
        <v>253</v>
      </c>
      <c r="L322" s="28"/>
      <c r="M322" s="28"/>
      <c r="N322" s="60" t="s">
        <v>250</v>
      </c>
      <c r="O322" s="60"/>
      <c r="P322" s="28"/>
      <c r="Q322" s="28"/>
      <c r="R322" s="28"/>
      <c r="S322" s="60" t="s">
        <v>250</v>
      </c>
      <c r="T322" s="60"/>
      <c r="U322" s="28"/>
      <c r="V322" s="28"/>
      <c r="W322" s="60" t="s">
        <v>769</v>
      </c>
      <c r="X322" s="60"/>
      <c r="Y322" s="21" t="s">
        <v>253</v>
      </c>
    </row>
    <row r="323" spans="1:25">
      <c r="A323" s="55"/>
      <c r="B323" s="72"/>
      <c r="C323" s="28"/>
      <c r="D323" s="60"/>
      <c r="E323" s="60"/>
      <c r="F323" s="28"/>
      <c r="G323" s="28"/>
      <c r="H323" s="28"/>
      <c r="I323" s="60"/>
      <c r="J323" s="60"/>
      <c r="K323" s="21"/>
      <c r="L323" s="28"/>
      <c r="M323" s="28"/>
      <c r="N323" s="60"/>
      <c r="O323" s="60"/>
      <c r="P323" s="28"/>
      <c r="Q323" s="28"/>
      <c r="R323" s="28"/>
      <c r="S323" s="60"/>
      <c r="T323" s="60"/>
      <c r="U323" s="28"/>
      <c r="V323" s="28"/>
      <c r="W323" s="60"/>
      <c r="X323" s="60"/>
      <c r="Y323" s="21"/>
    </row>
    <row r="324" spans="1:25">
      <c r="A324" s="55"/>
      <c r="B324" s="49" t="s">
        <v>147</v>
      </c>
      <c r="C324" s="31"/>
      <c r="D324" s="47" t="s">
        <v>770</v>
      </c>
      <c r="E324" s="47"/>
      <c r="F324" s="29" t="s">
        <v>253</v>
      </c>
      <c r="G324" s="31"/>
      <c r="H324" s="31"/>
      <c r="I324" s="47" t="s">
        <v>771</v>
      </c>
      <c r="J324" s="47"/>
      <c r="K324" s="29" t="s">
        <v>253</v>
      </c>
      <c r="L324" s="31"/>
      <c r="M324" s="31"/>
      <c r="N324" s="47" t="s">
        <v>772</v>
      </c>
      <c r="O324" s="47"/>
      <c r="P324" s="29" t="s">
        <v>253</v>
      </c>
      <c r="Q324" s="31"/>
      <c r="R324" s="31"/>
      <c r="S324" s="47" t="s">
        <v>250</v>
      </c>
      <c r="T324" s="47"/>
      <c r="U324" s="31"/>
      <c r="V324" s="31"/>
      <c r="W324" s="47" t="s">
        <v>773</v>
      </c>
      <c r="X324" s="47"/>
      <c r="Y324" s="29" t="s">
        <v>253</v>
      </c>
    </row>
    <row r="325" spans="1:25">
      <c r="A325" s="55"/>
      <c r="B325" s="49"/>
      <c r="C325" s="31"/>
      <c r="D325" s="47"/>
      <c r="E325" s="47"/>
      <c r="F325" s="29"/>
      <c r="G325" s="31"/>
      <c r="H325" s="31"/>
      <c r="I325" s="47"/>
      <c r="J325" s="47"/>
      <c r="K325" s="29"/>
      <c r="L325" s="31"/>
      <c r="M325" s="31"/>
      <c r="N325" s="47"/>
      <c r="O325" s="47"/>
      <c r="P325" s="29"/>
      <c r="Q325" s="31"/>
      <c r="R325" s="31"/>
      <c r="S325" s="47"/>
      <c r="T325" s="47"/>
      <c r="U325" s="31"/>
      <c r="V325" s="31"/>
      <c r="W325" s="47"/>
      <c r="X325" s="47"/>
      <c r="Y325" s="29"/>
    </row>
    <row r="326" spans="1:25">
      <c r="A326" s="55"/>
      <c r="B326" s="72" t="s">
        <v>148</v>
      </c>
      <c r="C326" s="28"/>
      <c r="D326" s="60" t="s">
        <v>250</v>
      </c>
      <c r="E326" s="60"/>
      <c r="F326" s="28"/>
      <c r="G326" s="28"/>
      <c r="H326" s="28"/>
      <c r="I326" s="32">
        <v>12891</v>
      </c>
      <c r="J326" s="32"/>
      <c r="K326" s="28"/>
      <c r="L326" s="28"/>
      <c r="M326" s="28"/>
      <c r="N326" s="60" t="s">
        <v>250</v>
      </c>
      <c r="O326" s="60"/>
      <c r="P326" s="28"/>
      <c r="Q326" s="28"/>
      <c r="R326" s="28"/>
      <c r="S326" s="60" t="s">
        <v>250</v>
      </c>
      <c r="T326" s="60"/>
      <c r="U326" s="28"/>
      <c r="V326" s="28"/>
      <c r="W326" s="32">
        <v>12891</v>
      </c>
      <c r="X326" s="32"/>
      <c r="Y326" s="28"/>
    </row>
    <row r="327" spans="1:25" ht="15.75" thickBot="1">
      <c r="A327" s="55"/>
      <c r="B327" s="72"/>
      <c r="C327" s="28"/>
      <c r="D327" s="61"/>
      <c r="E327" s="61"/>
      <c r="F327" s="34"/>
      <c r="G327" s="28"/>
      <c r="H327" s="28"/>
      <c r="I327" s="33"/>
      <c r="J327" s="33"/>
      <c r="K327" s="34"/>
      <c r="L327" s="28"/>
      <c r="M327" s="28"/>
      <c r="N327" s="61"/>
      <c r="O327" s="61"/>
      <c r="P327" s="34"/>
      <c r="Q327" s="28"/>
      <c r="R327" s="28"/>
      <c r="S327" s="61"/>
      <c r="T327" s="61"/>
      <c r="U327" s="34"/>
      <c r="V327" s="28"/>
      <c r="W327" s="33"/>
      <c r="X327" s="33"/>
      <c r="Y327" s="34"/>
    </row>
    <row r="328" spans="1:25">
      <c r="A328" s="55"/>
      <c r="B328" s="49" t="s">
        <v>149</v>
      </c>
      <c r="C328" s="31"/>
      <c r="D328" s="89" t="s">
        <v>770</v>
      </c>
      <c r="E328" s="89"/>
      <c r="F328" s="35" t="s">
        <v>253</v>
      </c>
      <c r="G328" s="31"/>
      <c r="H328" s="31"/>
      <c r="I328" s="89" t="s">
        <v>774</v>
      </c>
      <c r="J328" s="89"/>
      <c r="K328" s="35" t="s">
        <v>253</v>
      </c>
      <c r="L328" s="31"/>
      <c r="M328" s="31"/>
      <c r="N328" s="89" t="s">
        <v>775</v>
      </c>
      <c r="O328" s="89"/>
      <c r="P328" s="35" t="s">
        <v>253</v>
      </c>
      <c r="Q328" s="31"/>
      <c r="R328" s="31"/>
      <c r="S328" s="89" t="s">
        <v>250</v>
      </c>
      <c r="T328" s="89"/>
      <c r="U328" s="39"/>
      <c r="V328" s="31"/>
      <c r="W328" s="89" t="s">
        <v>776</v>
      </c>
      <c r="X328" s="89"/>
      <c r="Y328" s="35" t="s">
        <v>253</v>
      </c>
    </row>
    <row r="329" spans="1:25">
      <c r="A329" s="55"/>
      <c r="B329" s="49"/>
      <c r="C329" s="31"/>
      <c r="D329" s="47"/>
      <c r="E329" s="47"/>
      <c r="F329" s="29"/>
      <c r="G329" s="31"/>
      <c r="H329" s="31"/>
      <c r="I329" s="47"/>
      <c r="J329" s="47"/>
      <c r="K329" s="29"/>
      <c r="L329" s="31"/>
      <c r="M329" s="31"/>
      <c r="N329" s="47"/>
      <c r="O329" s="47"/>
      <c r="P329" s="29"/>
      <c r="Q329" s="31"/>
      <c r="R329" s="31"/>
      <c r="S329" s="47"/>
      <c r="T329" s="47"/>
      <c r="U329" s="31"/>
      <c r="V329" s="31"/>
      <c r="W329" s="47"/>
      <c r="X329" s="47"/>
      <c r="Y329" s="29"/>
    </row>
    <row r="330" spans="1:25">
      <c r="A330" s="55"/>
      <c r="B330" s="72" t="s">
        <v>151</v>
      </c>
      <c r="C330" s="28"/>
      <c r="D330" s="32">
        <v>900000</v>
      </c>
      <c r="E330" s="32"/>
      <c r="F330" s="28"/>
      <c r="G330" s="28"/>
      <c r="H330" s="28"/>
      <c r="I330" s="32">
        <v>190000</v>
      </c>
      <c r="J330" s="32"/>
      <c r="K330" s="28"/>
      <c r="L330" s="28"/>
      <c r="M330" s="28"/>
      <c r="N330" s="60" t="s">
        <v>250</v>
      </c>
      <c r="O330" s="60"/>
      <c r="P330" s="28"/>
      <c r="Q330" s="28"/>
      <c r="R330" s="28"/>
      <c r="S330" s="60" t="s">
        <v>250</v>
      </c>
      <c r="T330" s="60"/>
      <c r="U330" s="28"/>
      <c r="V330" s="28"/>
      <c r="W330" s="32">
        <v>1090000</v>
      </c>
      <c r="X330" s="32"/>
      <c r="Y330" s="28"/>
    </row>
    <row r="331" spans="1:25">
      <c r="A331" s="55"/>
      <c r="B331" s="72"/>
      <c r="C331" s="28"/>
      <c r="D331" s="32"/>
      <c r="E331" s="32"/>
      <c r="F331" s="28"/>
      <c r="G331" s="28"/>
      <c r="H331" s="28"/>
      <c r="I331" s="32"/>
      <c r="J331" s="32"/>
      <c r="K331" s="28"/>
      <c r="L331" s="28"/>
      <c r="M331" s="28"/>
      <c r="N331" s="60"/>
      <c r="O331" s="60"/>
      <c r="P331" s="28"/>
      <c r="Q331" s="28"/>
      <c r="R331" s="28"/>
      <c r="S331" s="60"/>
      <c r="T331" s="60"/>
      <c r="U331" s="28"/>
      <c r="V331" s="28"/>
      <c r="W331" s="32"/>
      <c r="X331" s="32"/>
      <c r="Y331" s="28"/>
    </row>
    <row r="332" spans="1:25">
      <c r="A332" s="55"/>
      <c r="B332" s="49" t="s">
        <v>152</v>
      </c>
      <c r="C332" s="31"/>
      <c r="D332" s="47" t="s">
        <v>250</v>
      </c>
      <c r="E332" s="47"/>
      <c r="F332" s="31"/>
      <c r="G332" s="31"/>
      <c r="H332" s="31"/>
      <c r="I332" s="47" t="s">
        <v>777</v>
      </c>
      <c r="J332" s="47"/>
      <c r="K332" s="29" t="s">
        <v>253</v>
      </c>
      <c r="L332" s="31"/>
      <c r="M332" s="31"/>
      <c r="N332" s="47" t="s">
        <v>250</v>
      </c>
      <c r="O332" s="47"/>
      <c r="P332" s="31"/>
      <c r="Q332" s="31"/>
      <c r="R332" s="31"/>
      <c r="S332" s="47" t="s">
        <v>250</v>
      </c>
      <c r="T332" s="47"/>
      <c r="U332" s="31"/>
      <c r="V332" s="31"/>
      <c r="W332" s="47" t="s">
        <v>777</v>
      </c>
      <c r="X332" s="47"/>
      <c r="Y332" s="29" t="s">
        <v>253</v>
      </c>
    </row>
    <row r="333" spans="1:25">
      <c r="A333" s="55"/>
      <c r="B333" s="49"/>
      <c r="C333" s="31"/>
      <c r="D333" s="47"/>
      <c r="E333" s="47"/>
      <c r="F333" s="31"/>
      <c r="G333" s="31"/>
      <c r="H333" s="31"/>
      <c r="I333" s="47"/>
      <c r="J333" s="47"/>
      <c r="K333" s="29"/>
      <c r="L333" s="31"/>
      <c r="M333" s="31"/>
      <c r="N333" s="47"/>
      <c r="O333" s="47"/>
      <c r="P333" s="31"/>
      <c r="Q333" s="31"/>
      <c r="R333" s="31"/>
      <c r="S333" s="47"/>
      <c r="T333" s="47"/>
      <c r="U333" s="31"/>
      <c r="V333" s="31"/>
      <c r="W333" s="47"/>
      <c r="X333" s="47"/>
      <c r="Y333" s="29"/>
    </row>
    <row r="334" spans="1:25">
      <c r="A334" s="55"/>
      <c r="B334" s="72" t="s">
        <v>153</v>
      </c>
      <c r="C334" s="28"/>
      <c r="D334" s="60" t="s">
        <v>250</v>
      </c>
      <c r="E334" s="60"/>
      <c r="F334" s="28"/>
      <c r="G334" s="28"/>
      <c r="H334" s="28"/>
      <c r="I334" s="32">
        <v>8268</v>
      </c>
      <c r="J334" s="32"/>
      <c r="K334" s="28"/>
      <c r="L334" s="28"/>
      <c r="M334" s="28"/>
      <c r="N334" s="60" t="s">
        <v>250</v>
      </c>
      <c r="O334" s="60"/>
      <c r="P334" s="28"/>
      <c r="Q334" s="28"/>
      <c r="R334" s="28"/>
      <c r="S334" s="60" t="s">
        <v>250</v>
      </c>
      <c r="T334" s="60"/>
      <c r="U334" s="28"/>
      <c r="V334" s="28"/>
      <c r="W334" s="32">
        <v>8268</v>
      </c>
      <c r="X334" s="32"/>
      <c r="Y334" s="28"/>
    </row>
    <row r="335" spans="1:25">
      <c r="A335" s="55"/>
      <c r="B335" s="72"/>
      <c r="C335" s="28"/>
      <c r="D335" s="60"/>
      <c r="E335" s="60"/>
      <c r="F335" s="28"/>
      <c r="G335" s="28"/>
      <c r="H335" s="28"/>
      <c r="I335" s="32"/>
      <c r="J335" s="32"/>
      <c r="K335" s="28"/>
      <c r="L335" s="28"/>
      <c r="M335" s="28"/>
      <c r="N335" s="60"/>
      <c r="O335" s="60"/>
      <c r="P335" s="28"/>
      <c r="Q335" s="28"/>
      <c r="R335" s="28"/>
      <c r="S335" s="60"/>
      <c r="T335" s="60"/>
      <c r="U335" s="28"/>
      <c r="V335" s="28"/>
      <c r="W335" s="32"/>
      <c r="X335" s="32"/>
      <c r="Y335" s="28"/>
    </row>
    <row r="336" spans="1:25">
      <c r="A336" s="55"/>
      <c r="B336" s="49" t="s">
        <v>154</v>
      </c>
      <c r="C336" s="31"/>
      <c r="D336" s="47" t="s">
        <v>778</v>
      </c>
      <c r="E336" s="47"/>
      <c r="F336" s="29" t="s">
        <v>253</v>
      </c>
      <c r="G336" s="31"/>
      <c r="H336" s="31"/>
      <c r="I336" s="47" t="s">
        <v>250</v>
      </c>
      <c r="J336" s="47"/>
      <c r="K336" s="31"/>
      <c r="L336" s="31"/>
      <c r="M336" s="31"/>
      <c r="N336" s="47" t="s">
        <v>779</v>
      </c>
      <c r="O336" s="47"/>
      <c r="P336" s="29" t="s">
        <v>253</v>
      </c>
      <c r="Q336" s="31"/>
      <c r="R336" s="31"/>
      <c r="S336" s="47" t="s">
        <v>250</v>
      </c>
      <c r="T336" s="47"/>
      <c r="U336" s="31"/>
      <c r="V336" s="31"/>
      <c r="W336" s="47" t="s">
        <v>780</v>
      </c>
      <c r="X336" s="47"/>
      <c r="Y336" s="29" t="s">
        <v>253</v>
      </c>
    </row>
    <row r="337" spans="1:25">
      <c r="A337" s="55"/>
      <c r="B337" s="49"/>
      <c r="C337" s="31"/>
      <c r="D337" s="47"/>
      <c r="E337" s="47"/>
      <c r="F337" s="29"/>
      <c r="G337" s="31"/>
      <c r="H337" s="31"/>
      <c r="I337" s="47"/>
      <c r="J337" s="47"/>
      <c r="K337" s="31"/>
      <c r="L337" s="31"/>
      <c r="M337" s="31"/>
      <c r="N337" s="47"/>
      <c r="O337" s="47"/>
      <c r="P337" s="29"/>
      <c r="Q337" s="31"/>
      <c r="R337" s="31"/>
      <c r="S337" s="47"/>
      <c r="T337" s="47"/>
      <c r="U337" s="31"/>
      <c r="V337" s="31"/>
      <c r="W337" s="47"/>
      <c r="X337" s="47"/>
      <c r="Y337" s="29"/>
    </row>
    <row r="338" spans="1:25">
      <c r="A338" s="55"/>
      <c r="B338" s="72" t="s">
        <v>157</v>
      </c>
      <c r="C338" s="28"/>
      <c r="D338" s="32">
        <v>1975</v>
      </c>
      <c r="E338" s="32"/>
      <c r="F338" s="28"/>
      <c r="G338" s="28"/>
      <c r="H338" s="28"/>
      <c r="I338" s="60" t="s">
        <v>250</v>
      </c>
      <c r="J338" s="60"/>
      <c r="K338" s="28"/>
      <c r="L338" s="28"/>
      <c r="M338" s="28"/>
      <c r="N338" s="60" t="s">
        <v>250</v>
      </c>
      <c r="O338" s="60"/>
      <c r="P338" s="28"/>
      <c r="Q338" s="28"/>
      <c r="R338" s="28"/>
      <c r="S338" s="60" t="s">
        <v>250</v>
      </c>
      <c r="T338" s="60"/>
      <c r="U338" s="28"/>
      <c r="V338" s="28"/>
      <c r="W338" s="32">
        <v>1975</v>
      </c>
      <c r="X338" s="32"/>
      <c r="Y338" s="28"/>
    </row>
    <row r="339" spans="1:25">
      <c r="A339" s="55"/>
      <c r="B339" s="72"/>
      <c r="C339" s="28"/>
      <c r="D339" s="32"/>
      <c r="E339" s="32"/>
      <c r="F339" s="28"/>
      <c r="G339" s="28"/>
      <c r="H339" s="28"/>
      <c r="I339" s="60"/>
      <c r="J339" s="60"/>
      <c r="K339" s="28"/>
      <c r="L339" s="28"/>
      <c r="M339" s="28"/>
      <c r="N339" s="60"/>
      <c r="O339" s="60"/>
      <c r="P339" s="28"/>
      <c r="Q339" s="28"/>
      <c r="R339" s="28"/>
      <c r="S339" s="60"/>
      <c r="T339" s="60"/>
      <c r="U339" s="28"/>
      <c r="V339" s="28"/>
      <c r="W339" s="32"/>
      <c r="X339" s="32"/>
      <c r="Y339" s="28"/>
    </row>
    <row r="340" spans="1:25">
      <c r="A340" s="55"/>
      <c r="B340" s="49" t="s">
        <v>158</v>
      </c>
      <c r="C340" s="31"/>
      <c r="D340" s="30">
        <v>597088</v>
      </c>
      <c r="E340" s="30"/>
      <c r="F340" s="31"/>
      <c r="G340" s="31"/>
      <c r="H340" s="31"/>
      <c r="I340" s="47" t="s">
        <v>250</v>
      </c>
      <c r="J340" s="47"/>
      <c r="K340" s="31"/>
      <c r="L340" s="31"/>
      <c r="M340" s="31"/>
      <c r="N340" s="47" t="s">
        <v>250</v>
      </c>
      <c r="O340" s="47"/>
      <c r="P340" s="31"/>
      <c r="Q340" s="31"/>
      <c r="R340" s="31"/>
      <c r="S340" s="47" t="s">
        <v>250</v>
      </c>
      <c r="T340" s="47"/>
      <c r="U340" s="31"/>
      <c r="V340" s="31"/>
      <c r="W340" s="30">
        <v>597088</v>
      </c>
      <c r="X340" s="30"/>
      <c r="Y340" s="31"/>
    </row>
    <row r="341" spans="1:25">
      <c r="A341" s="55"/>
      <c r="B341" s="49"/>
      <c r="C341" s="31"/>
      <c r="D341" s="30"/>
      <c r="E341" s="30"/>
      <c r="F341" s="31"/>
      <c r="G341" s="31"/>
      <c r="H341" s="31"/>
      <c r="I341" s="47"/>
      <c r="J341" s="47"/>
      <c r="K341" s="31"/>
      <c r="L341" s="31"/>
      <c r="M341" s="31"/>
      <c r="N341" s="47"/>
      <c r="O341" s="47"/>
      <c r="P341" s="31"/>
      <c r="Q341" s="31"/>
      <c r="R341" s="31"/>
      <c r="S341" s="47"/>
      <c r="T341" s="47"/>
      <c r="U341" s="31"/>
      <c r="V341" s="31"/>
      <c r="W341" s="30"/>
      <c r="X341" s="30"/>
      <c r="Y341" s="31"/>
    </row>
    <row r="342" spans="1:25" ht="23.25" customHeight="1">
      <c r="A342" s="55"/>
      <c r="B342" s="72" t="s">
        <v>159</v>
      </c>
      <c r="C342" s="28"/>
      <c r="D342" s="32">
        <v>196254</v>
      </c>
      <c r="E342" s="32"/>
      <c r="F342" s="28"/>
      <c r="G342" s="28"/>
      <c r="H342" s="28"/>
      <c r="I342" s="60" t="s">
        <v>250</v>
      </c>
      <c r="J342" s="60"/>
      <c r="K342" s="28"/>
      <c r="L342" s="28"/>
      <c r="M342" s="28"/>
      <c r="N342" s="60" t="s">
        <v>250</v>
      </c>
      <c r="O342" s="60"/>
      <c r="P342" s="28"/>
      <c r="Q342" s="28"/>
      <c r="R342" s="28"/>
      <c r="S342" s="60" t="s">
        <v>250</v>
      </c>
      <c r="T342" s="60"/>
      <c r="U342" s="28"/>
      <c r="V342" s="28"/>
      <c r="W342" s="32">
        <v>196254</v>
      </c>
      <c r="X342" s="32"/>
      <c r="Y342" s="28"/>
    </row>
    <row r="343" spans="1:25">
      <c r="A343" s="55"/>
      <c r="B343" s="72"/>
      <c r="C343" s="28"/>
      <c r="D343" s="32"/>
      <c r="E343" s="32"/>
      <c r="F343" s="28"/>
      <c r="G343" s="28"/>
      <c r="H343" s="28"/>
      <c r="I343" s="60"/>
      <c r="J343" s="60"/>
      <c r="K343" s="28"/>
      <c r="L343" s="28"/>
      <c r="M343" s="28"/>
      <c r="N343" s="60"/>
      <c r="O343" s="60"/>
      <c r="P343" s="28"/>
      <c r="Q343" s="28"/>
      <c r="R343" s="28"/>
      <c r="S343" s="60"/>
      <c r="T343" s="60"/>
      <c r="U343" s="28"/>
      <c r="V343" s="28"/>
      <c r="W343" s="32"/>
      <c r="X343" s="32"/>
      <c r="Y343" s="28"/>
    </row>
    <row r="344" spans="1:25">
      <c r="A344" s="55"/>
      <c r="B344" s="49" t="s">
        <v>160</v>
      </c>
      <c r="C344" s="31"/>
      <c r="D344" s="47" t="s">
        <v>250</v>
      </c>
      <c r="E344" s="47"/>
      <c r="F344" s="31"/>
      <c r="G344" s="31"/>
      <c r="H344" s="31"/>
      <c r="I344" s="47" t="s">
        <v>250</v>
      </c>
      <c r="J344" s="47"/>
      <c r="K344" s="31"/>
      <c r="L344" s="31"/>
      <c r="M344" s="31"/>
      <c r="N344" s="30">
        <v>441739</v>
      </c>
      <c r="O344" s="30"/>
      <c r="P344" s="31"/>
      <c r="Q344" s="31"/>
      <c r="R344" s="31"/>
      <c r="S344" s="47" t="s">
        <v>250</v>
      </c>
      <c r="T344" s="47"/>
      <c r="U344" s="31"/>
      <c r="V344" s="31"/>
      <c r="W344" s="30">
        <v>441739</v>
      </c>
      <c r="X344" s="30"/>
      <c r="Y344" s="31"/>
    </row>
    <row r="345" spans="1:25">
      <c r="A345" s="55"/>
      <c r="B345" s="49"/>
      <c r="C345" s="31"/>
      <c r="D345" s="47"/>
      <c r="E345" s="47"/>
      <c r="F345" s="31"/>
      <c r="G345" s="31"/>
      <c r="H345" s="31"/>
      <c r="I345" s="47"/>
      <c r="J345" s="47"/>
      <c r="K345" s="31"/>
      <c r="L345" s="31"/>
      <c r="M345" s="31"/>
      <c r="N345" s="30"/>
      <c r="O345" s="30"/>
      <c r="P345" s="31"/>
      <c r="Q345" s="31"/>
      <c r="R345" s="31"/>
      <c r="S345" s="47"/>
      <c r="T345" s="47"/>
      <c r="U345" s="31"/>
      <c r="V345" s="31"/>
      <c r="W345" s="30"/>
      <c r="X345" s="30"/>
      <c r="Y345" s="31"/>
    </row>
    <row r="346" spans="1:25">
      <c r="A346" s="55"/>
      <c r="B346" s="72" t="s">
        <v>781</v>
      </c>
      <c r="C346" s="28"/>
      <c r="D346" s="60" t="s">
        <v>782</v>
      </c>
      <c r="E346" s="60"/>
      <c r="F346" s="21" t="s">
        <v>253</v>
      </c>
      <c r="G346" s="60" t="s">
        <v>250</v>
      </c>
      <c r="H346" s="28"/>
      <c r="I346" s="32">
        <v>1435269</v>
      </c>
      <c r="J346" s="32"/>
      <c r="K346" s="28"/>
      <c r="L346" s="60" t="s">
        <v>250</v>
      </c>
      <c r="M346" s="28"/>
      <c r="N346" s="32">
        <v>66242</v>
      </c>
      <c r="O346" s="32"/>
      <c r="P346" s="28"/>
      <c r="Q346" s="60" t="s">
        <v>250</v>
      </c>
      <c r="R346" s="28"/>
      <c r="S346" s="60" t="s">
        <v>250</v>
      </c>
      <c r="T346" s="60"/>
      <c r="U346" s="28"/>
      <c r="V346" s="28"/>
      <c r="W346" s="60" t="s">
        <v>250</v>
      </c>
      <c r="X346" s="60"/>
      <c r="Y346" s="28"/>
    </row>
    <row r="347" spans="1:25" ht="15.75" thickBot="1">
      <c r="A347" s="55"/>
      <c r="B347" s="72"/>
      <c r="C347" s="28"/>
      <c r="D347" s="61"/>
      <c r="E347" s="61"/>
      <c r="F347" s="88"/>
      <c r="G347" s="60"/>
      <c r="H347" s="28"/>
      <c r="I347" s="33"/>
      <c r="J347" s="33"/>
      <c r="K347" s="34"/>
      <c r="L347" s="60"/>
      <c r="M347" s="28"/>
      <c r="N347" s="33"/>
      <c r="O347" s="33"/>
      <c r="P347" s="34"/>
      <c r="Q347" s="60"/>
      <c r="R347" s="28"/>
      <c r="S347" s="61"/>
      <c r="T347" s="61"/>
      <c r="U347" s="34"/>
      <c r="V347" s="28"/>
      <c r="W347" s="61"/>
      <c r="X347" s="61"/>
      <c r="Y347" s="34"/>
    </row>
    <row r="348" spans="1:25">
      <c r="A348" s="55"/>
      <c r="B348" s="49" t="s">
        <v>162</v>
      </c>
      <c r="C348" s="31"/>
      <c r="D348" s="37">
        <v>174284</v>
      </c>
      <c r="E348" s="37"/>
      <c r="F348" s="39"/>
      <c r="G348" s="31"/>
      <c r="H348" s="31"/>
      <c r="I348" s="37">
        <v>943664</v>
      </c>
      <c r="J348" s="37"/>
      <c r="K348" s="39"/>
      <c r="L348" s="31"/>
      <c r="M348" s="31"/>
      <c r="N348" s="37">
        <v>502960</v>
      </c>
      <c r="O348" s="37"/>
      <c r="P348" s="39"/>
      <c r="Q348" s="31"/>
      <c r="R348" s="31"/>
      <c r="S348" s="89" t="s">
        <v>250</v>
      </c>
      <c r="T348" s="89"/>
      <c r="U348" s="39"/>
      <c r="V348" s="31"/>
      <c r="W348" s="37">
        <v>1620908</v>
      </c>
      <c r="X348" s="37"/>
      <c r="Y348" s="39"/>
    </row>
    <row r="349" spans="1:25" ht="15.75" thickBot="1">
      <c r="A349" s="55"/>
      <c r="B349" s="49"/>
      <c r="C349" s="31"/>
      <c r="D349" s="74"/>
      <c r="E349" s="74"/>
      <c r="F349" s="73"/>
      <c r="G349" s="31"/>
      <c r="H349" s="31"/>
      <c r="I349" s="74"/>
      <c r="J349" s="74"/>
      <c r="K349" s="73"/>
      <c r="L349" s="31"/>
      <c r="M349" s="31"/>
      <c r="N349" s="74"/>
      <c r="O349" s="74"/>
      <c r="P349" s="73"/>
      <c r="Q349" s="31"/>
      <c r="R349" s="31"/>
      <c r="S349" s="59"/>
      <c r="T349" s="59"/>
      <c r="U349" s="73"/>
      <c r="V349" s="31"/>
      <c r="W349" s="74"/>
      <c r="X349" s="74"/>
      <c r="Y349" s="73"/>
    </row>
    <row r="350" spans="1:25">
      <c r="A350" s="55"/>
      <c r="B350" s="72" t="s">
        <v>783</v>
      </c>
      <c r="C350" s="28"/>
      <c r="D350" s="24">
        <v>181835</v>
      </c>
      <c r="E350" s="24"/>
      <c r="F350" s="26"/>
      <c r="G350" s="28"/>
      <c r="H350" s="28"/>
      <c r="I350" s="24">
        <v>10526</v>
      </c>
      <c r="J350" s="24"/>
      <c r="K350" s="26"/>
      <c r="L350" s="28"/>
      <c r="M350" s="28"/>
      <c r="N350" s="24">
        <v>32157</v>
      </c>
      <c r="O350" s="24"/>
      <c r="P350" s="26"/>
      <c r="Q350" s="28"/>
      <c r="R350" s="28"/>
      <c r="S350" s="52" t="s">
        <v>250</v>
      </c>
      <c r="T350" s="52"/>
      <c r="U350" s="26"/>
      <c r="V350" s="28"/>
      <c r="W350" s="24">
        <v>224518</v>
      </c>
      <c r="X350" s="24"/>
      <c r="Y350" s="26"/>
    </row>
    <row r="351" spans="1:25">
      <c r="A351" s="55"/>
      <c r="B351" s="72"/>
      <c r="C351" s="28"/>
      <c r="D351" s="32"/>
      <c r="E351" s="32"/>
      <c r="F351" s="28"/>
      <c r="G351" s="28"/>
      <c r="H351" s="28"/>
      <c r="I351" s="32"/>
      <c r="J351" s="32"/>
      <c r="K351" s="28"/>
      <c r="L351" s="28"/>
      <c r="M351" s="28"/>
      <c r="N351" s="32"/>
      <c r="O351" s="32"/>
      <c r="P351" s="28"/>
      <c r="Q351" s="28"/>
      <c r="R351" s="28"/>
      <c r="S351" s="60"/>
      <c r="T351" s="60"/>
      <c r="U351" s="28"/>
      <c r="V351" s="28"/>
      <c r="W351" s="32"/>
      <c r="X351" s="32"/>
      <c r="Y351" s="28"/>
    </row>
    <row r="352" spans="1:25">
      <c r="A352" s="55"/>
      <c r="B352" s="49" t="s">
        <v>784</v>
      </c>
      <c r="C352" s="31"/>
      <c r="D352" s="47" t="s">
        <v>250</v>
      </c>
      <c r="E352" s="47"/>
      <c r="F352" s="31"/>
      <c r="G352" s="31"/>
      <c r="H352" s="31"/>
      <c r="I352" s="30">
        <v>31408</v>
      </c>
      <c r="J352" s="30"/>
      <c r="K352" s="31"/>
      <c r="L352" s="31"/>
      <c r="M352" s="31"/>
      <c r="N352" s="47">
        <v>204</v>
      </c>
      <c r="O352" s="47"/>
      <c r="P352" s="31"/>
      <c r="Q352" s="31"/>
      <c r="R352" s="31"/>
      <c r="S352" s="47" t="s">
        <v>250</v>
      </c>
      <c r="T352" s="47"/>
      <c r="U352" s="31"/>
      <c r="V352" s="31"/>
      <c r="W352" s="30">
        <v>31612</v>
      </c>
      <c r="X352" s="30"/>
      <c r="Y352" s="31"/>
    </row>
    <row r="353" spans="1:25" ht="15.75" thickBot="1">
      <c r="A353" s="55"/>
      <c r="B353" s="49"/>
      <c r="C353" s="31"/>
      <c r="D353" s="59"/>
      <c r="E353" s="59"/>
      <c r="F353" s="73"/>
      <c r="G353" s="31"/>
      <c r="H353" s="31"/>
      <c r="I353" s="74"/>
      <c r="J353" s="74"/>
      <c r="K353" s="73"/>
      <c r="L353" s="31"/>
      <c r="M353" s="31"/>
      <c r="N353" s="59"/>
      <c r="O353" s="59"/>
      <c r="P353" s="73"/>
      <c r="Q353" s="31"/>
      <c r="R353" s="31"/>
      <c r="S353" s="59"/>
      <c r="T353" s="59"/>
      <c r="U353" s="73"/>
      <c r="V353" s="31"/>
      <c r="W353" s="74"/>
      <c r="X353" s="74"/>
      <c r="Y353" s="73"/>
    </row>
    <row r="354" spans="1:25">
      <c r="A354" s="55"/>
      <c r="B354" s="72" t="s">
        <v>785</v>
      </c>
      <c r="C354" s="28"/>
      <c r="D354" s="22" t="s">
        <v>224</v>
      </c>
      <c r="E354" s="24">
        <v>181835</v>
      </c>
      <c r="F354" s="26"/>
      <c r="G354" s="28"/>
      <c r="H354" s="28"/>
      <c r="I354" s="22" t="s">
        <v>224</v>
      </c>
      <c r="J354" s="24">
        <v>41934</v>
      </c>
      <c r="K354" s="26"/>
      <c r="L354" s="28"/>
      <c r="M354" s="28"/>
      <c r="N354" s="22" t="s">
        <v>224</v>
      </c>
      <c r="O354" s="24">
        <v>32361</v>
      </c>
      <c r="P354" s="26"/>
      <c r="Q354" s="28"/>
      <c r="R354" s="28"/>
      <c r="S354" s="22" t="s">
        <v>224</v>
      </c>
      <c r="T354" s="52" t="s">
        <v>250</v>
      </c>
      <c r="U354" s="26"/>
      <c r="V354" s="28"/>
      <c r="W354" s="22" t="s">
        <v>224</v>
      </c>
      <c r="X354" s="24">
        <v>256130</v>
      </c>
      <c r="Y354" s="26"/>
    </row>
    <row r="355" spans="1:25" ht="15.75" thickBot="1">
      <c r="A355" s="55"/>
      <c r="B355" s="72"/>
      <c r="C355" s="28"/>
      <c r="D355" s="75"/>
      <c r="E355" s="76"/>
      <c r="F355" s="77"/>
      <c r="G355" s="28"/>
      <c r="H355" s="28"/>
      <c r="I355" s="75"/>
      <c r="J355" s="76"/>
      <c r="K355" s="77"/>
      <c r="L355" s="28"/>
      <c r="M355" s="28"/>
      <c r="N355" s="75"/>
      <c r="O355" s="76"/>
      <c r="P355" s="77"/>
      <c r="Q355" s="28"/>
      <c r="R355" s="28"/>
      <c r="S355" s="75"/>
      <c r="T355" s="93"/>
      <c r="U355" s="77"/>
      <c r="V355" s="28"/>
      <c r="W355" s="75"/>
      <c r="X355" s="76"/>
      <c r="Y355" s="77"/>
    </row>
    <row r="356" spans="1:25" ht="15.75" thickTop="1">
      <c r="A356" s="55"/>
      <c r="B356" s="18"/>
      <c r="C356" s="18"/>
      <c r="D356" s="18"/>
      <c r="E356" s="18"/>
      <c r="F356" s="18"/>
      <c r="G356" s="18"/>
      <c r="H356" s="18"/>
      <c r="I356" s="18"/>
      <c r="J356" s="18"/>
      <c r="K356" s="18"/>
      <c r="L356" s="18"/>
      <c r="M356" s="18"/>
      <c r="N356" s="18"/>
      <c r="O356" s="18"/>
      <c r="P356" s="18"/>
      <c r="Q356" s="18"/>
      <c r="R356" s="18"/>
      <c r="S356" s="18"/>
      <c r="T356" s="18"/>
      <c r="U356" s="18"/>
      <c r="V356" s="18"/>
    </row>
    <row r="357" spans="1:25">
      <c r="A357" s="55"/>
      <c r="B357" s="13"/>
      <c r="C357" s="13"/>
      <c r="D357" s="13"/>
      <c r="E357" s="13"/>
      <c r="F357" s="13"/>
      <c r="G357" s="13"/>
      <c r="H357" s="13"/>
      <c r="I357" s="13"/>
      <c r="J357" s="13"/>
      <c r="K357" s="13"/>
      <c r="L357" s="13"/>
      <c r="M357" s="13"/>
      <c r="N357" s="13"/>
      <c r="O357" s="13"/>
      <c r="P357" s="13"/>
      <c r="Q357" s="13"/>
      <c r="R357" s="13"/>
      <c r="S357" s="13"/>
      <c r="T357" s="13"/>
      <c r="U357" s="13"/>
      <c r="V357" s="13"/>
    </row>
    <row r="358" spans="1:25">
      <c r="A358" s="55"/>
      <c r="B358" s="83" t="s">
        <v>786</v>
      </c>
      <c r="C358" s="83"/>
      <c r="D358" s="83"/>
      <c r="E358" s="83"/>
      <c r="F358" s="83"/>
      <c r="G358" s="83"/>
      <c r="H358" s="83"/>
      <c r="I358" s="83"/>
      <c r="J358" s="83"/>
      <c r="K358" s="12"/>
      <c r="L358" s="31"/>
      <c r="M358" s="31"/>
      <c r="N358" s="31"/>
      <c r="O358" s="12"/>
      <c r="P358" s="31"/>
      <c r="Q358" s="31"/>
      <c r="R358" s="31"/>
      <c r="S358" s="12"/>
      <c r="T358" s="31"/>
      <c r="U358" s="31"/>
      <c r="V358" s="31"/>
    </row>
    <row r="359" spans="1:25" ht="15.75" thickBot="1">
      <c r="A359" s="55"/>
      <c r="B359" s="14" t="s">
        <v>222</v>
      </c>
      <c r="C359" s="12"/>
      <c r="D359" s="19" t="s">
        <v>676</v>
      </c>
      <c r="E359" s="19"/>
      <c r="F359" s="19"/>
      <c r="G359" s="12"/>
      <c r="H359" s="19" t="s">
        <v>677</v>
      </c>
      <c r="I359" s="19"/>
      <c r="J359" s="19"/>
      <c r="K359" s="12"/>
      <c r="L359" s="19" t="s">
        <v>678</v>
      </c>
      <c r="M359" s="19"/>
      <c r="N359" s="19"/>
      <c r="O359" s="12"/>
      <c r="P359" s="19" t="s">
        <v>679</v>
      </c>
      <c r="Q359" s="19"/>
      <c r="R359" s="19"/>
      <c r="S359" s="12"/>
      <c r="T359" s="19" t="s">
        <v>680</v>
      </c>
      <c r="U359" s="19"/>
      <c r="V359" s="19"/>
    </row>
    <row r="360" spans="1:25">
      <c r="A360" s="55"/>
      <c r="B360" s="72" t="s">
        <v>140</v>
      </c>
      <c r="C360" s="28"/>
      <c r="D360" s="22" t="s">
        <v>224</v>
      </c>
      <c r="E360" s="52" t="s">
        <v>250</v>
      </c>
      <c r="F360" s="26"/>
      <c r="G360" s="28"/>
      <c r="H360" s="22" t="s">
        <v>224</v>
      </c>
      <c r="I360" s="24">
        <v>34428</v>
      </c>
      <c r="J360" s="26"/>
      <c r="K360" s="28"/>
      <c r="L360" s="22" t="s">
        <v>224</v>
      </c>
      <c r="M360" s="52" t="s">
        <v>787</v>
      </c>
      <c r="N360" s="22" t="s">
        <v>253</v>
      </c>
      <c r="O360" s="28"/>
      <c r="P360" s="22" t="s">
        <v>224</v>
      </c>
      <c r="Q360" s="52" t="s">
        <v>250</v>
      </c>
      <c r="R360" s="26"/>
      <c r="S360" s="28"/>
      <c r="T360" s="22" t="s">
        <v>224</v>
      </c>
      <c r="U360" s="24">
        <v>33672</v>
      </c>
      <c r="V360" s="26"/>
    </row>
    <row r="361" spans="1:25">
      <c r="A361" s="55"/>
      <c r="B361" s="72"/>
      <c r="C361" s="28"/>
      <c r="D361" s="23"/>
      <c r="E361" s="53"/>
      <c r="F361" s="27"/>
      <c r="G361" s="28"/>
      <c r="H361" s="23"/>
      <c r="I361" s="25"/>
      <c r="J361" s="27"/>
      <c r="K361" s="28"/>
      <c r="L361" s="23"/>
      <c r="M361" s="53"/>
      <c r="N361" s="23"/>
      <c r="O361" s="28"/>
      <c r="P361" s="23"/>
      <c r="Q361" s="53"/>
      <c r="R361" s="27"/>
      <c r="S361" s="28"/>
      <c r="T361" s="23"/>
      <c r="U361" s="25"/>
      <c r="V361" s="27"/>
    </row>
    <row r="362" spans="1:25">
      <c r="A362" s="55"/>
      <c r="B362" s="49" t="s">
        <v>142</v>
      </c>
      <c r="C362" s="31"/>
      <c r="D362" s="47" t="s">
        <v>250</v>
      </c>
      <c r="E362" s="47"/>
      <c r="F362" s="31"/>
      <c r="G362" s="31"/>
      <c r="H362" s="47" t="s">
        <v>788</v>
      </c>
      <c r="I362" s="47"/>
      <c r="J362" s="29" t="s">
        <v>253</v>
      </c>
      <c r="K362" s="31"/>
      <c r="L362" s="47" t="s">
        <v>789</v>
      </c>
      <c r="M362" s="47"/>
      <c r="N362" s="29" t="s">
        <v>253</v>
      </c>
      <c r="O362" s="31"/>
      <c r="P362" s="47" t="s">
        <v>250</v>
      </c>
      <c r="Q362" s="47"/>
      <c r="R362" s="31"/>
      <c r="S362" s="31"/>
      <c r="T362" s="47" t="s">
        <v>790</v>
      </c>
      <c r="U362" s="47"/>
      <c r="V362" s="29" t="s">
        <v>253</v>
      </c>
    </row>
    <row r="363" spans="1:25">
      <c r="A363" s="55"/>
      <c r="B363" s="49"/>
      <c r="C363" s="31"/>
      <c r="D363" s="47"/>
      <c r="E363" s="47"/>
      <c r="F363" s="31"/>
      <c r="G363" s="31"/>
      <c r="H363" s="47"/>
      <c r="I363" s="47"/>
      <c r="J363" s="29"/>
      <c r="K363" s="31"/>
      <c r="L363" s="47"/>
      <c r="M363" s="47"/>
      <c r="N363" s="29"/>
      <c r="O363" s="31"/>
      <c r="P363" s="47"/>
      <c r="Q363" s="47"/>
      <c r="R363" s="31"/>
      <c r="S363" s="31"/>
      <c r="T363" s="47"/>
      <c r="U363" s="47"/>
      <c r="V363" s="29"/>
    </row>
    <row r="364" spans="1:25">
      <c r="A364" s="55"/>
      <c r="B364" s="72" t="s">
        <v>147</v>
      </c>
      <c r="C364" s="28"/>
      <c r="D364" s="60" t="s">
        <v>250</v>
      </c>
      <c r="E364" s="60"/>
      <c r="F364" s="28"/>
      <c r="G364" s="28"/>
      <c r="H364" s="60" t="s">
        <v>791</v>
      </c>
      <c r="I364" s="60"/>
      <c r="J364" s="21" t="s">
        <v>253</v>
      </c>
      <c r="K364" s="28"/>
      <c r="L364" s="60" t="s">
        <v>250</v>
      </c>
      <c r="M364" s="60"/>
      <c r="N364" s="28"/>
      <c r="O364" s="28"/>
      <c r="P364" s="60" t="s">
        <v>250</v>
      </c>
      <c r="Q364" s="60"/>
      <c r="R364" s="28"/>
      <c r="S364" s="28"/>
      <c r="T364" s="60" t="s">
        <v>791</v>
      </c>
      <c r="U364" s="60"/>
      <c r="V364" s="21" t="s">
        <v>253</v>
      </c>
    </row>
    <row r="365" spans="1:25">
      <c r="A365" s="55"/>
      <c r="B365" s="72"/>
      <c r="C365" s="28"/>
      <c r="D365" s="60"/>
      <c r="E365" s="60"/>
      <c r="F365" s="28"/>
      <c r="G365" s="28"/>
      <c r="H365" s="60"/>
      <c r="I365" s="60"/>
      <c r="J365" s="21"/>
      <c r="K365" s="28"/>
      <c r="L365" s="60"/>
      <c r="M365" s="60"/>
      <c r="N365" s="28"/>
      <c r="O365" s="28"/>
      <c r="P365" s="60"/>
      <c r="Q365" s="60"/>
      <c r="R365" s="28"/>
      <c r="S365" s="28"/>
      <c r="T365" s="60"/>
      <c r="U365" s="60"/>
      <c r="V365" s="21"/>
    </row>
    <row r="366" spans="1:25">
      <c r="A366" s="55"/>
      <c r="B366" s="49" t="s">
        <v>148</v>
      </c>
      <c r="C366" s="31"/>
      <c r="D366" s="47" t="s">
        <v>250</v>
      </c>
      <c r="E366" s="47"/>
      <c r="F366" s="31"/>
      <c r="G366" s="31"/>
      <c r="H366" s="30">
        <v>6792</v>
      </c>
      <c r="I366" s="30"/>
      <c r="J366" s="31"/>
      <c r="K366" s="31"/>
      <c r="L366" s="47" t="s">
        <v>250</v>
      </c>
      <c r="M366" s="47"/>
      <c r="N366" s="31"/>
      <c r="O366" s="31"/>
      <c r="P366" s="47" t="s">
        <v>250</v>
      </c>
      <c r="Q366" s="47"/>
      <c r="R366" s="31"/>
      <c r="S366" s="31"/>
      <c r="T366" s="30">
        <v>6792</v>
      </c>
      <c r="U366" s="30"/>
      <c r="V366" s="31"/>
    </row>
    <row r="367" spans="1:25" ht="15.75" thickBot="1">
      <c r="A367" s="55"/>
      <c r="B367" s="49"/>
      <c r="C367" s="31"/>
      <c r="D367" s="59"/>
      <c r="E367" s="59"/>
      <c r="F367" s="73"/>
      <c r="G367" s="31"/>
      <c r="H367" s="74"/>
      <c r="I367" s="74"/>
      <c r="J367" s="73"/>
      <c r="K367" s="31"/>
      <c r="L367" s="59"/>
      <c r="M367" s="59"/>
      <c r="N367" s="73"/>
      <c r="O367" s="31"/>
      <c r="P367" s="59"/>
      <c r="Q367" s="59"/>
      <c r="R367" s="73"/>
      <c r="S367" s="31"/>
      <c r="T367" s="74"/>
      <c r="U367" s="74"/>
      <c r="V367" s="73"/>
    </row>
    <row r="368" spans="1:25">
      <c r="A368" s="55"/>
      <c r="B368" s="72" t="s">
        <v>149</v>
      </c>
      <c r="C368" s="28"/>
      <c r="D368" s="52" t="s">
        <v>250</v>
      </c>
      <c r="E368" s="52"/>
      <c r="F368" s="26"/>
      <c r="G368" s="28"/>
      <c r="H368" s="52" t="s">
        <v>792</v>
      </c>
      <c r="I368" s="52"/>
      <c r="J368" s="22" t="s">
        <v>253</v>
      </c>
      <c r="K368" s="28"/>
      <c r="L368" s="52" t="s">
        <v>789</v>
      </c>
      <c r="M368" s="52"/>
      <c r="N368" s="22" t="s">
        <v>253</v>
      </c>
      <c r="O368" s="28"/>
      <c r="P368" s="52" t="s">
        <v>250</v>
      </c>
      <c r="Q368" s="52"/>
      <c r="R368" s="26"/>
      <c r="S368" s="28"/>
      <c r="T368" s="52" t="s">
        <v>793</v>
      </c>
      <c r="U368" s="52"/>
      <c r="V368" s="22" t="s">
        <v>253</v>
      </c>
    </row>
    <row r="369" spans="1:22">
      <c r="A369" s="55"/>
      <c r="B369" s="72"/>
      <c r="C369" s="28"/>
      <c r="D369" s="60"/>
      <c r="E369" s="60"/>
      <c r="F369" s="28"/>
      <c r="G369" s="28"/>
      <c r="H369" s="53"/>
      <c r="I369" s="53"/>
      <c r="J369" s="23"/>
      <c r="K369" s="28"/>
      <c r="L369" s="53"/>
      <c r="M369" s="53"/>
      <c r="N369" s="23"/>
      <c r="O369" s="28"/>
      <c r="P369" s="53"/>
      <c r="Q369" s="53"/>
      <c r="R369" s="27"/>
      <c r="S369" s="28"/>
      <c r="T369" s="53"/>
      <c r="U369" s="53"/>
      <c r="V369" s="23"/>
    </row>
    <row r="370" spans="1:22">
      <c r="A370" s="55"/>
      <c r="B370" s="49" t="s">
        <v>151</v>
      </c>
      <c r="C370" s="31"/>
      <c r="D370" s="47" t="s">
        <v>250</v>
      </c>
      <c r="E370" s="47"/>
      <c r="F370" s="31"/>
      <c r="G370" s="31"/>
      <c r="H370" s="30">
        <v>435500</v>
      </c>
      <c r="I370" s="30"/>
      <c r="J370" s="31"/>
      <c r="K370" s="31"/>
      <c r="L370" s="47" t="s">
        <v>250</v>
      </c>
      <c r="M370" s="47"/>
      <c r="N370" s="31"/>
      <c r="O370" s="31"/>
      <c r="P370" s="47" t="s">
        <v>250</v>
      </c>
      <c r="Q370" s="47"/>
      <c r="R370" s="31"/>
      <c r="S370" s="31"/>
      <c r="T370" s="30">
        <v>435500</v>
      </c>
      <c r="U370" s="30"/>
      <c r="V370" s="31"/>
    </row>
    <row r="371" spans="1:22">
      <c r="A371" s="55"/>
      <c r="B371" s="49"/>
      <c r="C371" s="31"/>
      <c r="D371" s="47"/>
      <c r="E371" s="47"/>
      <c r="F371" s="31"/>
      <c r="G371" s="31"/>
      <c r="H371" s="30"/>
      <c r="I371" s="30"/>
      <c r="J371" s="31"/>
      <c r="K371" s="31"/>
      <c r="L371" s="47"/>
      <c r="M371" s="47"/>
      <c r="N371" s="31"/>
      <c r="O371" s="31"/>
      <c r="P371" s="47"/>
      <c r="Q371" s="47"/>
      <c r="R371" s="31"/>
      <c r="S371" s="31"/>
      <c r="T371" s="30"/>
      <c r="U371" s="30"/>
      <c r="V371" s="31"/>
    </row>
    <row r="372" spans="1:22">
      <c r="A372" s="55"/>
      <c r="B372" s="72" t="s">
        <v>152</v>
      </c>
      <c r="C372" s="28"/>
      <c r="D372" s="60" t="s">
        <v>250</v>
      </c>
      <c r="E372" s="60"/>
      <c r="F372" s="28"/>
      <c r="G372" s="28"/>
      <c r="H372" s="60" t="s">
        <v>794</v>
      </c>
      <c r="I372" s="60"/>
      <c r="J372" s="21" t="s">
        <v>253</v>
      </c>
      <c r="K372" s="28"/>
      <c r="L372" s="60" t="s">
        <v>250</v>
      </c>
      <c r="M372" s="60"/>
      <c r="N372" s="28"/>
      <c r="O372" s="28"/>
      <c r="P372" s="60" t="s">
        <v>250</v>
      </c>
      <c r="Q372" s="60"/>
      <c r="R372" s="28"/>
      <c r="S372" s="28"/>
      <c r="T372" s="60" t="s">
        <v>794</v>
      </c>
      <c r="U372" s="60"/>
      <c r="V372" s="21" t="s">
        <v>253</v>
      </c>
    </row>
    <row r="373" spans="1:22">
      <c r="A373" s="55"/>
      <c r="B373" s="72"/>
      <c r="C373" s="28"/>
      <c r="D373" s="60"/>
      <c r="E373" s="60"/>
      <c r="F373" s="28"/>
      <c r="G373" s="28"/>
      <c r="H373" s="60"/>
      <c r="I373" s="60"/>
      <c r="J373" s="21"/>
      <c r="K373" s="28"/>
      <c r="L373" s="60"/>
      <c r="M373" s="60"/>
      <c r="N373" s="28"/>
      <c r="O373" s="28"/>
      <c r="P373" s="60"/>
      <c r="Q373" s="60"/>
      <c r="R373" s="28"/>
      <c r="S373" s="28"/>
      <c r="T373" s="60"/>
      <c r="U373" s="60"/>
      <c r="V373" s="21"/>
    </row>
    <row r="374" spans="1:22">
      <c r="A374" s="55"/>
      <c r="B374" s="49" t="s">
        <v>153</v>
      </c>
      <c r="C374" s="31"/>
      <c r="D374" s="47" t="s">
        <v>250</v>
      </c>
      <c r="E374" s="47"/>
      <c r="F374" s="31"/>
      <c r="G374" s="31"/>
      <c r="H374" s="47" t="s">
        <v>795</v>
      </c>
      <c r="I374" s="47"/>
      <c r="J374" s="29" t="s">
        <v>253</v>
      </c>
      <c r="K374" s="31"/>
      <c r="L374" s="47" t="s">
        <v>250</v>
      </c>
      <c r="M374" s="47"/>
      <c r="N374" s="31"/>
      <c r="O374" s="31"/>
      <c r="P374" s="47" t="s">
        <v>250</v>
      </c>
      <c r="Q374" s="47"/>
      <c r="R374" s="31"/>
      <c r="S374" s="31"/>
      <c r="T374" s="47" t="s">
        <v>795</v>
      </c>
      <c r="U374" s="47"/>
      <c r="V374" s="29" t="s">
        <v>253</v>
      </c>
    </row>
    <row r="375" spans="1:22">
      <c r="A375" s="55"/>
      <c r="B375" s="49"/>
      <c r="C375" s="31"/>
      <c r="D375" s="47"/>
      <c r="E375" s="47"/>
      <c r="F375" s="31"/>
      <c r="G375" s="31"/>
      <c r="H375" s="47"/>
      <c r="I375" s="47"/>
      <c r="J375" s="29"/>
      <c r="K375" s="31"/>
      <c r="L375" s="47"/>
      <c r="M375" s="47"/>
      <c r="N375" s="31"/>
      <c r="O375" s="31"/>
      <c r="P375" s="47"/>
      <c r="Q375" s="47"/>
      <c r="R375" s="31"/>
      <c r="S375" s="31"/>
      <c r="T375" s="47"/>
      <c r="U375" s="47"/>
      <c r="V375" s="29"/>
    </row>
    <row r="376" spans="1:22">
      <c r="A376" s="55"/>
      <c r="B376" s="72" t="s">
        <v>154</v>
      </c>
      <c r="C376" s="28"/>
      <c r="D376" s="60" t="s">
        <v>250</v>
      </c>
      <c r="E376" s="60"/>
      <c r="F376" s="28"/>
      <c r="G376" s="28"/>
      <c r="H376" s="60" t="s">
        <v>796</v>
      </c>
      <c r="I376" s="60"/>
      <c r="J376" s="21" t="s">
        <v>253</v>
      </c>
      <c r="K376" s="28"/>
      <c r="L376" s="60" t="s">
        <v>250</v>
      </c>
      <c r="M376" s="60"/>
      <c r="N376" s="28"/>
      <c r="O376" s="28"/>
      <c r="P376" s="60" t="s">
        <v>250</v>
      </c>
      <c r="Q376" s="60"/>
      <c r="R376" s="28"/>
      <c r="S376" s="28"/>
      <c r="T376" s="60" t="s">
        <v>796</v>
      </c>
      <c r="U376" s="60"/>
      <c r="V376" s="21" t="s">
        <v>253</v>
      </c>
    </row>
    <row r="377" spans="1:22">
      <c r="A377" s="55"/>
      <c r="B377" s="72"/>
      <c r="C377" s="28"/>
      <c r="D377" s="60"/>
      <c r="E377" s="60"/>
      <c r="F377" s="28"/>
      <c r="G377" s="28"/>
      <c r="H377" s="60"/>
      <c r="I377" s="60"/>
      <c r="J377" s="21"/>
      <c r="K377" s="28"/>
      <c r="L377" s="60"/>
      <c r="M377" s="60"/>
      <c r="N377" s="28"/>
      <c r="O377" s="28"/>
      <c r="P377" s="60"/>
      <c r="Q377" s="60"/>
      <c r="R377" s="28"/>
      <c r="S377" s="28"/>
      <c r="T377" s="60"/>
      <c r="U377" s="60"/>
      <c r="V377" s="21"/>
    </row>
    <row r="378" spans="1:22">
      <c r="A378" s="55"/>
      <c r="B378" s="49" t="s">
        <v>155</v>
      </c>
      <c r="C378" s="31"/>
      <c r="D378" s="47" t="s">
        <v>250</v>
      </c>
      <c r="E378" s="47"/>
      <c r="F378" s="31"/>
      <c r="G378" s="31"/>
      <c r="H378" s="30">
        <v>135815</v>
      </c>
      <c r="I378" s="30"/>
      <c r="J378" s="31"/>
      <c r="K378" s="31"/>
      <c r="L378" s="30">
        <v>60162</v>
      </c>
      <c r="M378" s="30"/>
      <c r="N378" s="31"/>
      <c r="O378" s="31"/>
      <c r="P378" s="47" t="s">
        <v>250</v>
      </c>
      <c r="Q378" s="47"/>
      <c r="R378" s="31"/>
      <c r="S378" s="31"/>
      <c r="T378" s="30">
        <v>195977</v>
      </c>
      <c r="U378" s="30"/>
      <c r="V378" s="31"/>
    </row>
    <row r="379" spans="1:22">
      <c r="A379" s="55"/>
      <c r="B379" s="49"/>
      <c r="C379" s="31"/>
      <c r="D379" s="47"/>
      <c r="E379" s="47"/>
      <c r="F379" s="31"/>
      <c r="G379" s="31"/>
      <c r="H379" s="30"/>
      <c r="I379" s="30"/>
      <c r="J379" s="31"/>
      <c r="K379" s="31"/>
      <c r="L379" s="30"/>
      <c r="M379" s="30"/>
      <c r="N379" s="31"/>
      <c r="O379" s="31"/>
      <c r="P379" s="47"/>
      <c r="Q379" s="47"/>
      <c r="R379" s="31"/>
      <c r="S379" s="31"/>
      <c r="T379" s="30"/>
      <c r="U379" s="30"/>
      <c r="V379" s="31"/>
    </row>
    <row r="380" spans="1:22">
      <c r="A380" s="55"/>
      <c r="B380" s="72" t="s">
        <v>156</v>
      </c>
      <c r="C380" s="28"/>
      <c r="D380" s="60" t="s">
        <v>250</v>
      </c>
      <c r="E380" s="60"/>
      <c r="F380" s="28"/>
      <c r="G380" s="28"/>
      <c r="H380" s="60" t="s">
        <v>441</v>
      </c>
      <c r="I380" s="60"/>
      <c r="J380" s="21" t="s">
        <v>253</v>
      </c>
      <c r="K380" s="28"/>
      <c r="L380" s="60" t="s">
        <v>250</v>
      </c>
      <c r="M380" s="60"/>
      <c r="N380" s="28"/>
      <c r="O380" s="28"/>
      <c r="P380" s="60" t="s">
        <v>250</v>
      </c>
      <c r="Q380" s="60"/>
      <c r="R380" s="28"/>
      <c r="S380" s="28"/>
      <c r="T380" s="60" t="s">
        <v>441</v>
      </c>
      <c r="U380" s="60"/>
      <c r="V380" s="21" t="s">
        <v>253</v>
      </c>
    </row>
    <row r="381" spans="1:22" ht="15.75" thickBot="1">
      <c r="A381" s="55"/>
      <c r="B381" s="72"/>
      <c r="C381" s="28"/>
      <c r="D381" s="61"/>
      <c r="E381" s="61"/>
      <c r="F381" s="34"/>
      <c r="G381" s="28"/>
      <c r="H381" s="61"/>
      <c r="I381" s="61"/>
      <c r="J381" s="88"/>
      <c r="K381" s="28"/>
      <c r="L381" s="61"/>
      <c r="M381" s="61"/>
      <c r="N381" s="34"/>
      <c r="O381" s="28"/>
      <c r="P381" s="61"/>
      <c r="Q381" s="61"/>
      <c r="R381" s="34"/>
      <c r="S381" s="28"/>
      <c r="T381" s="61"/>
      <c r="U381" s="61"/>
      <c r="V381" s="88"/>
    </row>
    <row r="382" spans="1:22">
      <c r="A382" s="55"/>
      <c r="B382" s="49" t="s">
        <v>162</v>
      </c>
      <c r="C382" s="31"/>
      <c r="D382" s="89" t="s">
        <v>250</v>
      </c>
      <c r="E382" s="89"/>
      <c r="F382" s="39"/>
      <c r="G382" s="31"/>
      <c r="H382" s="37">
        <v>387826</v>
      </c>
      <c r="I382" s="37"/>
      <c r="J382" s="39"/>
      <c r="K382" s="31"/>
      <c r="L382" s="37">
        <v>60162</v>
      </c>
      <c r="M382" s="37"/>
      <c r="N382" s="39"/>
      <c r="O382" s="31"/>
      <c r="P382" s="89" t="s">
        <v>250</v>
      </c>
      <c r="Q382" s="89"/>
      <c r="R382" s="39"/>
      <c r="S382" s="31"/>
      <c r="T382" s="37">
        <v>447988</v>
      </c>
      <c r="U382" s="37"/>
      <c r="V382" s="39"/>
    </row>
    <row r="383" spans="1:22" ht="15.75" thickBot="1">
      <c r="A383" s="55"/>
      <c r="B383" s="49"/>
      <c r="C383" s="31"/>
      <c r="D383" s="59"/>
      <c r="E383" s="59"/>
      <c r="F383" s="73"/>
      <c r="G383" s="31"/>
      <c r="H383" s="74"/>
      <c r="I383" s="74"/>
      <c r="J383" s="73"/>
      <c r="K383" s="31"/>
      <c r="L383" s="74"/>
      <c r="M383" s="74"/>
      <c r="N383" s="73"/>
      <c r="O383" s="31"/>
      <c r="P383" s="59"/>
      <c r="Q383" s="59"/>
      <c r="R383" s="73"/>
      <c r="S383" s="31"/>
      <c r="T383" s="74"/>
      <c r="U383" s="74"/>
      <c r="V383" s="73"/>
    </row>
    <row r="384" spans="1:22">
      <c r="A384" s="55"/>
      <c r="B384" s="72" t="s">
        <v>783</v>
      </c>
      <c r="C384" s="28"/>
      <c r="D384" s="52" t="s">
        <v>250</v>
      </c>
      <c r="E384" s="52"/>
      <c r="F384" s="26"/>
      <c r="G384" s="28"/>
      <c r="H384" s="24">
        <v>22867</v>
      </c>
      <c r="I384" s="24"/>
      <c r="J384" s="26"/>
      <c r="K384" s="28"/>
      <c r="L384" s="52">
        <v>198</v>
      </c>
      <c r="M384" s="52"/>
      <c r="N384" s="26"/>
      <c r="O384" s="28"/>
      <c r="P384" s="52" t="s">
        <v>250</v>
      </c>
      <c r="Q384" s="52"/>
      <c r="R384" s="26"/>
      <c r="S384" s="28"/>
      <c r="T384" s="24">
        <v>23065</v>
      </c>
      <c r="U384" s="24"/>
      <c r="V384" s="26"/>
    </row>
    <row r="385" spans="1:25">
      <c r="A385" s="55"/>
      <c r="B385" s="72"/>
      <c r="C385" s="28"/>
      <c r="D385" s="60"/>
      <c r="E385" s="60"/>
      <c r="F385" s="28"/>
      <c r="G385" s="28"/>
      <c r="H385" s="32"/>
      <c r="I385" s="32"/>
      <c r="J385" s="28"/>
      <c r="K385" s="28"/>
      <c r="L385" s="60"/>
      <c r="M385" s="60"/>
      <c r="N385" s="28"/>
      <c r="O385" s="28"/>
      <c r="P385" s="60"/>
      <c r="Q385" s="60"/>
      <c r="R385" s="28"/>
      <c r="S385" s="28"/>
      <c r="T385" s="32"/>
      <c r="U385" s="32"/>
      <c r="V385" s="28"/>
    </row>
    <row r="386" spans="1:25">
      <c r="A386" s="55"/>
      <c r="B386" s="49" t="s">
        <v>784</v>
      </c>
      <c r="C386" s="31"/>
      <c r="D386" s="47" t="s">
        <v>250</v>
      </c>
      <c r="E386" s="47"/>
      <c r="F386" s="31"/>
      <c r="G386" s="31"/>
      <c r="H386" s="30">
        <v>8541</v>
      </c>
      <c r="I386" s="30"/>
      <c r="J386" s="31"/>
      <c r="K386" s="31"/>
      <c r="L386" s="47">
        <v>6</v>
      </c>
      <c r="M386" s="47"/>
      <c r="N386" s="31"/>
      <c r="O386" s="31"/>
      <c r="P386" s="47" t="s">
        <v>250</v>
      </c>
      <c r="Q386" s="47"/>
      <c r="R386" s="31"/>
      <c r="S386" s="31"/>
      <c r="T386" s="30">
        <v>8547</v>
      </c>
      <c r="U386" s="30"/>
      <c r="V386" s="31"/>
    </row>
    <row r="387" spans="1:25" ht="15.75" thickBot="1">
      <c r="A387" s="55"/>
      <c r="B387" s="49"/>
      <c r="C387" s="31"/>
      <c r="D387" s="59"/>
      <c r="E387" s="59"/>
      <c r="F387" s="73"/>
      <c r="G387" s="31"/>
      <c r="H387" s="74"/>
      <c r="I387" s="74"/>
      <c r="J387" s="73"/>
      <c r="K387" s="31"/>
      <c r="L387" s="59"/>
      <c r="M387" s="59"/>
      <c r="N387" s="73"/>
      <c r="O387" s="31"/>
      <c r="P387" s="59"/>
      <c r="Q387" s="59"/>
      <c r="R387" s="73"/>
      <c r="S387" s="31"/>
      <c r="T387" s="74"/>
      <c r="U387" s="74"/>
      <c r="V387" s="73"/>
    </row>
    <row r="388" spans="1:25">
      <c r="A388" s="55"/>
      <c r="B388" s="72" t="s">
        <v>785</v>
      </c>
      <c r="C388" s="28"/>
      <c r="D388" s="22" t="s">
        <v>224</v>
      </c>
      <c r="E388" s="52" t="s">
        <v>250</v>
      </c>
      <c r="F388" s="26"/>
      <c r="G388" s="28"/>
      <c r="H388" s="22" t="s">
        <v>224</v>
      </c>
      <c r="I388" s="24">
        <v>31408</v>
      </c>
      <c r="J388" s="26"/>
      <c r="K388" s="28"/>
      <c r="L388" s="22" t="s">
        <v>224</v>
      </c>
      <c r="M388" s="52">
        <v>204</v>
      </c>
      <c r="N388" s="26"/>
      <c r="O388" s="28"/>
      <c r="P388" s="22" t="s">
        <v>224</v>
      </c>
      <c r="Q388" s="52" t="s">
        <v>250</v>
      </c>
      <c r="R388" s="26"/>
      <c r="S388" s="28"/>
      <c r="T388" s="22" t="s">
        <v>224</v>
      </c>
      <c r="U388" s="24">
        <v>31612</v>
      </c>
      <c r="V388" s="26"/>
    </row>
    <row r="389" spans="1:25" ht="15.75" thickBot="1">
      <c r="A389" s="55"/>
      <c r="B389" s="72"/>
      <c r="C389" s="28"/>
      <c r="D389" s="75"/>
      <c r="E389" s="93"/>
      <c r="F389" s="77"/>
      <c r="G389" s="28"/>
      <c r="H389" s="75"/>
      <c r="I389" s="76"/>
      <c r="J389" s="77"/>
      <c r="K389" s="28"/>
      <c r="L389" s="75"/>
      <c r="M389" s="93"/>
      <c r="N389" s="77"/>
      <c r="O389" s="28"/>
      <c r="P389" s="75"/>
      <c r="Q389" s="93"/>
      <c r="R389" s="77"/>
      <c r="S389" s="28"/>
      <c r="T389" s="75"/>
      <c r="U389" s="76"/>
      <c r="V389" s="77"/>
    </row>
    <row r="390" spans="1:25" ht="15.75" thickTop="1">
      <c r="A390" s="55"/>
      <c r="B390" s="187"/>
      <c r="C390" s="187"/>
      <c r="D390" s="187"/>
      <c r="E390" s="187"/>
      <c r="F390" s="187"/>
      <c r="G390" s="187"/>
      <c r="H390" s="187"/>
      <c r="I390" s="187"/>
      <c r="J390" s="187"/>
      <c r="K390" s="187"/>
      <c r="L390" s="187"/>
      <c r="M390" s="187"/>
      <c r="N390" s="187"/>
      <c r="O390" s="187"/>
      <c r="P390" s="187"/>
      <c r="Q390" s="187"/>
      <c r="R390" s="187"/>
      <c r="S390" s="187"/>
      <c r="T390" s="187"/>
      <c r="U390" s="187"/>
      <c r="V390" s="187"/>
      <c r="W390" s="187"/>
      <c r="X390" s="187"/>
      <c r="Y390" s="187"/>
    </row>
    <row r="391" spans="1:25">
      <c r="A391" s="55"/>
      <c r="B391" s="18"/>
      <c r="C391" s="18"/>
      <c r="D391" s="18"/>
      <c r="E391" s="18"/>
      <c r="F391" s="18"/>
      <c r="G391" s="18"/>
      <c r="H391" s="18"/>
      <c r="I391" s="18"/>
      <c r="J391" s="18"/>
      <c r="K391" s="18"/>
      <c r="L391" s="18"/>
      <c r="M391" s="18"/>
      <c r="N391" s="18"/>
      <c r="O391" s="18"/>
      <c r="P391" s="18"/>
      <c r="Q391" s="18"/>
      <c r="R391" s="18"/>
      <c r="S391" s="18"/>
      <c r="T391" s="18"/>
      <c r="U391" s="18"/>
      <c r="V391" s="18"/>
    </row>
    <row r="392" spans="1:25">
      <c r="A392" s="55"/>
      <c r="B392" s="13"/>
      <c r="C392" s="13"/>
      <c r="D392" s="13"/>
      <c r="E392" s="13"/>
      <c r="F392" s="13"/>
      <c r="G392" s="13"/>
      <c r="H392" s="13"/>
      <c r="I392" s="13"/>
      <c r="J392" s="13"/>
      <c r="K392" s="13"/>
      <c r="L392" s="13"/>
      <c r="M392" s="13"/>
      <c r="N392" s="13"/>
      <c r="O392" s="13"/>
      <c r="P392" s="13"/>
      <c r="Q392" s="13"/>
      <c r="R392" s="13"/>
      <c r="S392" s="13"/>
      <c r="T392" s="13"/>
      <c r="U392" s="13"/>
      <c r="V392" s="13"/>
    </row>
    <row r="393" spans="1:25">
      <c r="A393" s="55"/>
      <c r="B393" s="83" t="s">
        <v>797</v>
      </c>
      <c r="C393" s="83"/>
      <c r="D393" s="83"/>
      <c r="E393" s="83"/>
      <c r="F393" s="83"/>
      <c r="G393" s="83"/>
      <c r="H393" s="83"/>
      <c r="I393" s="83"/>
      <c r="J393" s="83"/>
      <c r="K393" s="12"/>
      <c r="L393" s="31"/>
      <c r="M393" s="31"/>
      <c r="N393" s="31"/>
      <c r="O393" s="12"/>
      <c r="P393" s="31"/>
      <c r="Q393" s="31"/>
      <c r="R393" s="31"/>
      <c r="S393" s="12"/>
      <c r="T393" s="31"/>
      <c r="U393" s="31"/>
      <c r="V393" s="31"/>
    </row>
    <row r="394" spans="1:25" ht="15.75" thickBot="1">
      <c r="A394" s="55"/>
      <c r="B394" s="14" t="s">
        <v>222</v>
      </c>
      <c r="C394" s="12"/>
      <c r="D394" s="19" t="s">
        <v>676</v>
      </c>
      <c r="E394" s="19"/>
      <c r="F394" s="19"/>
      <c r="G394" s="12"/>
      <c r="H394" s="19" t="s">
        <v>677</v>
      </c>
      <c r="I394" s="19"/>
      <c r="J394" s="19"/>
      <c r="K394" s="12"/>
      <c r="L394" s="19" t="s">
        <v>678</v>
      </c>
      <c r="M394" s="19"/>
      <c r="N394" s="19"/>
      <c r="O394" s="12"/>
      <c r="P394" s="19" t="s">
        <v>679</v>
      </c>
      <c r="Q394" s="19"/>
      <c r="R394" s="19"/>
      <c r="S394" s="12"/>
      <c r="T394" s="127" t="s">
        <v>680</v>
      </c>
      <c r="U394" s="127"/>
      <c r="V394" s="127"/>
    </row>
    <row r="395" spans="1:25">
      <c r="A395" s="55"/>
      <c r="B395" s="72" t="s">
        <v>798</v>
      </c>
      <c r="C395" s="28"/>
      <c r="D395" s="22" t="s">
        <v>224</v>
      </c>
      <c r="E395" s="52" t="s">
        <v>250</v>
      </c>
      <c r="F395" s="26"/>
      <c r="G395" s="28"/>
      <c r="H395" s="22" t="s">
        <v>224</v>
      </c>
      <c r="I395" s="52" t="s">
        <v>799</v>
      </c>
      <c r="J395" s="22" t="s">
        <v>253</v>
      </c>
      <c r="K395" s="28"/>
      <c r="L395" s="22" t="s">
        <v>224</v>
      </c>
      <c r="M395" s="52" t="s">
        <v>250</v>
      </c>
      <c r="N395" s="26"/>
      <c r="O395" s="28"/>
      <c r="P395" s="22" t="s">
        <v>224</v>
      </c>
      <c r="Q395" s="52" t="s">
        <v>250</v>
      </c>
      <c r="R395" s="26"/>
      <c r="S395" s="28"/>
      <c r="T395" s="21" t="s">
        <v>224</v>
      </c>
      <c r="U395" s="60" t="s">
        <v>799</v>
      </c>
      <c r="V395" s="21" t="s">
        <v>253</v>
      </c>
    </row>
    <row r="396" spans="1:25">
      <c r="A396" s="55"/>
      <c r="B396" s="72"/>
      <c r="C396" s="28"/>
      <c r="D396" s="23"/>
      <c r="E396" s="53"/>
      <c r="F396" s="27"/>
      <c r="G396" s="28"/>
      <c r="H396" s="23"/>
      <c r="I396" s="53"/>
      <c r="J396" s="23"/>
      <c r="K396" s="28"/>
      <c r="L396" s="23"/>
      <c r="M396" s="53"/>
      <c r="N396" s="27"/>
      <c r="O396" s="28"/>
      <c r="P396" s="23"/>
      <c r="Q396" s="53"/>
      <c r="R396" s="27"/>
      <c r="S396" s="28"/>
      <c r="T396" s="21"/>
      <c r="U396" s="60"/>
      <c r="V396" s="21"/>
    </row>
    <row r="397" spans="1:25">
      <c r="A397" s="55"/>
      <c r="B397" s="49" t="s">
        <v>142</v>
      </c>
      <c r="C397" s="31"/>
      <c r="D397" s="47" t="s">
        <v>250</v>
      </c>
      <c r="E397" s="47"/>
      <c r="F397" s="31"/>
      <c r="G397" s="31"/>
      <c r="H397" s="47" t="s">
        <v>800</v>
      </c>
      <c r="I397" s="47"/>
      <c r="J397" s="29" t="s">
        <v>253</v>
      </c>
      <c r="K397" s="31"/>
      <c r="L397" s="47" t="s">
        <v>250</v>
      </c>
      <c r="M397" s="47"/>
      <c r="N397" s="31"/>
      <c r="O397" s="31"/>
      <c r="P397" s="47" t="s">
        <v>250</v>
      </c>
      <c r="Q397" s="47"/>
      <c r="R397" s="31"/>
      <c r="S397" s="31"/>
      <c r="T397" s="47" t="s">
        <v>800</v>
      </c>
      <c r="U397" s="47"/>
      <c r="V397" s="29" t="s">
        <v>253</v>
      </c>
    </row>
    <row r="398" spans="1:25">
      <c r="A398" s="55"/>
      <c r="B398" s="49"/>
      <c r="C398" s="31"/>
      <c r="D398" s="47"/>
      <c r="E398" s="47"/>
      <c r="F398" s="31"/>
      <c r="G398" s="31"/>
      <c r="H398" s="47"/>
      <c r="I398" s="47"/>
      <c r="J398" s="29"/>
      <c r="K398" s="31"/>
      <c r="L398" s="47"/>
      <c r="M398" s="47"/>
      <c r="N398" s="31"/>
      <c r="O398" s="31"/>
      <c r="P398" s="47"/>
      <c r="Q398" s="47"/>
      <c r="R398" s="31"/>
      <c r="S398" s="31"/>
      <c r="T398" s="47"/>
      <c r="U398" s="47"/>
      <c r="V398" s="29"/>
    </row>
    <row r="399" spans="1:25">
      <c r="A399" s="55"/>
      <c r="B399" s="72" t="s">
        <v>801</v>
      </c>
      <c r="C399" s="28"/>
      <c r="D399" s="60" t="s">
        <v>250</v>
      </c>
      <c r="E399" s="60"/>
      <c r="F399" s="28"/>
      <c r="G399" s="28"/>
      <c r="H399" s="60" t="s">
        <v>802</v>
      </c>
      <c r="I399" s="60"/>
      <c r="J399" s="21" t="s">
        <v>253</v>
      </c>
      <c r="K399" s="28"/>
      <c r="L399" s="60" t="s">
        <v>250</v>
      </c>
      <c r="M399" s="60"/>
      <c r="N399" s="28"/>
      <c r="O399" s="28"/>
      <c r="P399" s="60" t="s">
        <v>250</v>
      </c>
      <c r="Q399" s="60"/>
      <c r="R399" s="28"/>
      <c r="S399" s="28"/>
      <c r="T399" s="60" t="s">
        <v>802</v>
      </c>
      <c r="U399" s="60"/>
      <c r="V399" s="21" t="s">
        <v>253</v>
      </c>
    </row>
    <row r="400" spans="1:25">
      <c r="A400" s="55"/>
      <c r="B400" s="72"/>
      <c r="C400" s="28"/>
      <c r="D400" s="60"/>
      <c r="E400" s="60"/>
      <c r="F400" s="28"/>
      <c r="G400" s="28"/>
      <c r="H400" s="60"/>
      <c r="I400" s="60"/>
      <c r="J400" s="21"/>
      <c r="K400" s="28"/>
      <c r="L400" s="60"/>
      <c r="M400" s="60"/>
      <c r="N400" s="28"/>
      <c r="O400" s="28"/>
      <c r="P400" s="60"/>
      <c r="Q400" s="60"/>
      <c r="R400" s="28"/>
      <c r="S400" s="28"/>
      <c r="T400" s="60"/>
      <c r="U400" s="60"/>
      <c r="V400" s="21"/>
    </row>
    <row r="401" spans="1:22">
      <c r="A401" s="55"/>
      <c r="B401" s="49" t="s">
        <v>147</v>
      </c>
      <c r="C401" s="31"/>
      <c r="D401" s="47" t="s">
        <v>250</v>
      </c>
      <c r="E401" s="47"/>
      <c r="F401" s="31"/>
      <c r="G401" s="31"/>
      <c r="H401" s="47" t="s">
        <v>803</v>
      </c>
      <c r="I401" s="47"/>
      <c r="J401" s="29" t="s">
        <v>253</v>
      </c>
      <c r="K401" s="31"/>
      <c r="L401" s="47" t="s">
        <v>250</v>
      </c>
      <c r="M401" s="47"/>
      <c r="N401" s="31"/>
      <c r="O401" s="31"/>
      <c r="P401" s="47" t="s">
        <v>250</v>
      </c>
      <c r="Q401" s="47"/>
      <c r="R401" s="31"/>
      <c r="S401" s="31"/>
      <c r="T401" s="47" t="s">
        <v>803</v>
      </c>
      <c r="U401" s="47"/>
      <c r="V401" s="29" t="s">
        <v>253</v>
      </c>
    </row>
    <row r="402" spans="1:22" ht="15.75" thickBot="1">
      <c r="A402" s="55"/>
      <c r="B402" s="49"/>
      <c r="C402" s="31"/>
      <c r="D402" s="59"/>
      <c r="E402" s="59"/>
      <c r="F402" s="73"/>
      <c r="G402" s="31"/>
      <c r="H402" s="59"/>
      <c r="I402" s="59"/>
      <c r="J402" s="186"/>
      <c r="K402" s="31"/>
      <c r="L402" s="59"/>
      <c r="M402" s="59"/>
      <c r="N402" s="73"/>
      <c r="O402" s="31"/>
      <c r="P402" s="59"/>
      <c r="Q402" s="59"/>
      <c r="R402" s="73"/>
      <c r="S402" s="31"/>
      <c r="T402" s="59"/>
      <c r="U402" s="59"/>
      <c r="V402" s="186"/>
    </row>
    <row r="403" spans="1:22">
      <c r="A403" s="55"/>
      <c r="B403" s="72" t="s">
        <v>149</v>
      </c>
      <c r="C403" s="28"/>
      <c r="D403" s="52" t="s">
        <v>250</v>
      </c>
      <c r="E403" s="52"/>
      <c r="F403" s="26"/>
      <c r="G403" s="28"/>
      <c r="H403" s="52" t="s">
        <v>804</v>
      </c>
      <c r="I403" s="52"/>
      <c r="J403" s="22" t="s">
        <v>253</v>
      </c>
      <c r="K403" s="28"/>
      <c r="L403" s="52" t="s">
        <v>250</v>
      </c>
      <c r="M403" s="52"/>
      <c r="N403" s="26"/>
      <c r="O403" s="28"/>
      <c r="P403" s="52" t="s">
        <v>250</v>
      </c>
      <c r="Q403" s="52"/>
      <c r="R403" s="26"/>
      <c r="S403" s="28"/>
      <c r="T403" s="52" t="s">
        <v>804</v>
      </c>
      <c r="U403" s="52"/>
      <c r="V403" s="22" t="s">
        <v>253</v>
      </c>
    </row>
    <row r="404" spans="1:22">
      <c r="A404" s="55"/>
      <c r="B404" s="72"/>
      <c r="C404" s="28"/>
      <c r="D404" s="60"/>
      <c r="E404" s="60"/>
      <c r="F404" s="28"/>
      <c r="G404" s="28"/>
      <c r="H404" s="60"/>
      <c r="I404" s="60"/>
      <c r="J404" s="21"/>
      <c r="K404" s="28"/>
      <c r="L404" s="60"/>
      <c r="M404" s="60"/>
      <c r="N404" s="28"/>
      <c r="O404" s="28"/>
      <c r="P404" s="60"/>
      <c r="Q404" s="60"/>
      <c r="R404" s="28"/>
      <c r="S404" s="28"/>
      <c r="T404" s="60"/>
      <c r="U404" s="60"/>
      <c r="V404" s="21"/>
    </row>
    <row r="405" spans="1:22">
      <c r="A405" s="55"/>
      <c r="B405" s="49" t="s">
        <v>151</v>
      </c>
      <c r="C405" s="31"/>
      <c r="D405" s="47" t="s">
        <v>250</v>
      </c>
      <c r="E405" s="47"/>
      <c r="F405" s="31"/>
      <c r="G405" s="31"/>
      <c r="H405" s="30">
        <v>44361</v>
      </c>
      <c r="I405" s="30"/>
      <c r="J405" s="31"/>
      <c r="K405" s="31"/>
      <c r="L405" s="47" t="s">
        <v>250</v>
      </c>
      <c r="M405" s="47"/>
      <c r="N405" s="31"/>
      <c r="O405" s="31"/>
      <c r="P405" s="47" t="s">
        <v>250</v>
      </c>
      <c r="Q405" s="47"/>
      <c r="R405" s="31"/>
      <c r="S405" s="31"/>
      <c r="T405" s="30">
        <v>44361</v>
      </c>
      <c r="U405" s="30"/>
      <c r="V405" s="31"/>
    </row>
    <row r="406" spans="1:22">
      <c r="A406" s="55"/>
      <c r="B406" s="49"/>
      <c r="C406" s="31"/>
      <c r="D406" s="47"/>
      <c r="E406" s="47"/>
      <c r="F406" s="31"/>
      <c r="G406" s="31"/>
      <c r="H406" s="30"/>
      <c r="I406" s="30"/>
      <c r="J406" s="31"/>
      <c r="K406" s="31"/>
      <c r="L406" s="47"/>
      <c r="M406" s="47"/>
      <c r="N406" s="31"/>
      <c r="O406" s="31"/>
      <c r="P406" s="47"/>
      <c r="Q406" s="47"/>
      <c r="R406" s="31"/>
      <c r="S406" s="31"/>
      <c r="T406" s="30"/>
      <c r="U406" s="30"/>
      <c r="V406" s="31"/>
    </row>
    <row r="407" spans="1:22">
      <c r="A407" s="55"/>
      <c r="B407" s="72" t="s">
        <v>152</v>
      </c>
      <c r="C407" s="28"/>
      <c r="D407" s="60" t="s">
        <v>250</v>
      </c>
      <c r="E407" s="60"/>
      <c r="F407" s="28"/>
      <c r="G407" s="28"/>
      <c r="H407" s="60" t="s">
        <v>805</v>
      </c>
      <c r="I407" s="60"/>
      <c r="J407" s="21" t="s">
        <v>253</v>
      </c>
      <c r="K407" s="28"/>
      <c r="L407" s="60" t="s">
        <v>250</v>
      </c>
      <c r="M407" s="60"/>
      <c r="N407" s="28"/>
      <c r="O407" s="28"/>
      <c r="P407" s="60" t="s">
        <v>250</v>
      </c>
      <c r="Q407" s="60"/>
      <c r="R407" s="28"/>
      <c r="S407" s="28"/>
      <c r="T407" s="60" t="s">
        <v>805</v>
      </c>
      <c r="U407" s="60"/>
      <c r="V407" s="21" t="s">
        <v>253</v>
      </c>
    </row>
    <row r="408" spans="1:22">
      <c r="A408" s="55"/>
      <c r="B408" s="72"/>
      <c r="C408" s="28"/>
      <c r="D408" s="60"/>
      <c r="E408" s="60"/>
      <c r="F408" s="28"/>
      <c r="G408" s="28"/>
      <c r="H408" s="60"/>
      <c r="I408" s="60"/>
      <c r="J408" s="21"/>
      <c r="K408" s="28"/>
      <c r="L408" s="60"/>
      <c r="M408" s="60"/>
      <c r="N408" s="28"/>
      <c r="O408" s="28"/>
      <c r="P408" s="60"/>
      <c r="Q408" s="60"/>
      <c r="R408" s="28"/>
      <c r="S408" s="28"/>
      <c r="T408" s="60"/>
      <c r="U408" s="60"/>
      <c r="V408" s="21"/>
    </row>
    <row r="409" spans="1:22">
      <c r="A409" s="55"/>
      <c r="B409" s="49" t="s">
        <v>154</v>
      </c>
      <c r="C409" s="31"/>
      <c r="D409" s="47" t="s">
        <v>250</v>
      </c>
      <c r="E409" s="47"/>
      <c r="F409" s="31"/>
      <c r="G409" s="31"/>
      <c r="H409" s="47" t="s">
        <v>806</v>
      </c>
      <c r="I409" s="47"/>
      <c r="J409" s="29" t="s">
        <v>253</v>
      </c>
      <c r="K409" s="31"/>
      <c r="L409" s="47" t="s">
        <v>250</v>
      </c>
      <c r="M409" s="47"/>
      <c r="N409" s="31"/>
      <c r="O409" s="31"/>
      <c r="P409" s="47" t="s">
        <v>250</v>
      </c>
      <c r="Q409" s="47"/>
      <c r="R409" s="31"/>
      <c r="S409" s="31"/>
      <c r="T409" s="47" t="s">
        <v>806</v>
      </c>
      <c r="U409" s="47"/>
      <c r="V409" s="29" t="s">
        <v>253</v>
      </c>
    </row>
    <row r="410" spans="1:22">
      <c r="A410" s="55"/>
      <c r="B410" s="49"/>
      <c r="C410" s="31"/>
      <c r="D410" s="47"/>
      <c r="E410" s="47"/>
      <c r="F410" s="31"/>
      <c r="G410" s="31"/>
      <c r="H410" s="47"/>
      <c r="I410" s="47"/>
      <c r="J410" s="29"/>
      <c r="K410" s="31"/>
      <c r="L410" s="47"/>
      <c r="M410" s="47"/>
      <c r="N410" s="31"/>
      <c r="O410" s="31"/>
      <c r="P410" s="47"/>
      <c r="Q410" s="47"/>
      <c r="R410" s="31"/>
      <c r="S410" s="31"/>
      <c r="T410" s="47"/>
      <c r="U410" s="47"/>
      <c r="V410" s="29"/>
    </row>
    <row r="411" spans="1:22">
      <c r="A411" s="55"/>
      <c r="B411" s="72" t="s">
        <v>155</v>
      </c>
      <c r="C411" s="28"/>
      <c r="D411" s="60" t="s">
        <v>250</v>
      </c>
      <c r="E411" s="60"/>
      <c r="F411" s="28"/>
      <c r="G411" s="28"/>
      <c r="H411" s="32">
        <v>96782</v>
      </c>
      <c r="I411" s="32"/>
      <c r="J411" s="28"/>
      <c r="K411" s="28"/>
      <c r="L411" s="60" t="s">
        <v>250</v>
      </c>
      <c r="M411" s="60"/>
      <c r="N411" s="28"/>
      <c r="O411" s="28"/>
      <c r="P411" s="60" t="s">
        <v>250</v>
      </c>
      <c r="Q411" s="60"/>
      <c r="R411" s="28"/>
      <c r="S411" s="28"/>
      <c r="T411" s="32">
        <v>96782</v>
      </c>
      <c r="U411" s="32"/>
      <c r="V411" s="28"/>
    </row>
    <row r="412" spans="1:22">
      <c r="A412" s="55"/>
      <c r="B412" s="72"/>
      <c r="C412" s="28"/>
      <c r="D412" s="60"/>
      <c r="E412" s="60"/>
      <c r="F412" s="28"/>
      <c r="G412" s="28"/>
      <c r="H412" s="32"/>
      <c r="I412" s="32"/>
      <c r="J412" s="28"/>
      <c r="K412" s="28"/>
      <c r="L412" s="60"/>
      <c r="M412" s="60"/>
      <c r="N412" s="28"/>
      <c r="O412" s="28"/>
      <c r="P412" s="60"/>
      <c r="Q412" s="60"/>
      <c r="R412" s="28"/>
      <c r="S412" s="28"/>
      <c r="T412" s="32"/>
      <c r="U412" s="32"/>
      <c r="V412" s="28"/>
    </row>
    <row r="413" spans="1:22">
      <c r="A413" s="55"/>
      <c r="B413" s="49" t="s">
        <v>156</v>
      </c>
      <c r="C413" s="31"/>
      <c r="D413" s="47" t="s">
        <v>250</v>
      </c>
      <c r="E413" s="47"/>
      <c r="F413" s="31"/>
      <c r="G413" s="31"/>
      <c r="H413" s="47" t="s">
        <v>807</v>
      </c>
      <c r="I413" s="47"/>
      <c r="J413" s="29" t="s">
        <v>253</v>
      </c>
      <c r="K413" s="31"/>
      <c r="L413" s="47" t="s">
        <v>250</v>
      </c>
      <c r="M413" s="47"/>
      <c r="N413" s="31"/>
      <c r="O413" s="31"/>
      <c r="P413" s="47" t="s">
        <v>250</v>
      </c>
      <c r="Q413" s="47"/>
      <c r="R413" s="31"/>
      <c r="S413" s="31"/>
      <c r="T413" s="47" t="s">
        <v>807</v>
      </c>
      <c r="U413" s="47"/>
      <c r="V413" s="29" t="s">
        <v>253</v>
      </c>
    </row>
    <row r="414" spans="1:22">
      <c r="A414" s="55"/>
      <c r="B414" s="49"/>
      <c r="C414" s="31"/>
      <c r="D414" s="47"/>
      <c r="E414" s="47"/>
      <c r="F414" s="31"/>
      <c r="G414" s="31"/>
      <c r="H414" s="47"/>
      <c r="I414" s="47"/>
      <c r="J414" s="29"/>
      <c r="K414" s="31"/>
      <c r="L414" s="47"/>
      <c r="M414" s="47"/>
      <c r="N414" s="31"/>
      <c r="O414" s="31"/>
      <c r="P414" s="47"/>
      <c r="Q414" s="47"/>
      <c r="R414" s="31"/>
      <c r="S414" s="31"/>
      <c r="T414" s="47"/>
      <c r="U414" s="47"/>
      <c r="V414" s="29"/>
    </row>
    <row r="415" spans="1:22">
      <c r="A415" s="55"/>
      <c r="B415" s="72" t="s">
        <v>161</v>
      </c>
      <c r="C415" s="28"/>
      <c r="D415" s="60" t="s">
        <v>250</v>
      </c>
      <c r="E415" s="60"/>
      <c r="F415" s="28"/>
      <c r="G415" s="28"/>
      <c r="H415" s="60" t="s">
        <v>808</v>
      </c>
      <c r="I415" s="60"/>
      <c r="J415" s="21" t="s">
        <v>253</v>
      </c>
      <c r="K415" s="28"/>
      <c r="L415" s="60" t="s">
        <v>250</v>
      </c>
      <c r="M415" s="60"/>
      <c r="N415" s="28"/>
      <c r="O415" s="28"/>
      <c r="P415" s="60" t="s">
        <v>250</v>
      </c>
      <c r="Q415" s="60"/>
      <c r="R415" s="28"/>
      <c r="S415" s="28"/>
      <c r="T415" s="60" t="s">
        <v>808</v>
      </c>
      <c r="U415" s="60"/>
      <c r="V415" s="21" t="s">
        <v>253</v>
      </c>
    </row>
    <row r="416" spans="1:22" ht="15.75" thickBot="1">
      <c r="A416" s="55"/>
      <c r="B416" s="72"/>
      <c r="C416" s="28"/>
      <c r="D416" s="61"/>
      <c r="E416" s="61"/>
      <c r="F416" s="34"/>
      <c r="G416" s="28"/>
      <c r="H416" s="61"/>
      <c r="I416" s="61"/>
      <c r="J416" s="88"/>
      <c r="K416" s="28"/>
      <c r="L416" s="61"/>
      <c r="M416" s="61"/>
      <c r="N416" s="34"/>
      <c r="O416" s="28"/>
      <c r="P416" s="61"/>
      <c r="Q416" s="61"/>
      <c r="R416" s="34"/>
      <c r="S416" s="28"/>
      <c r="T416" s="61"/>
      <c r="U416" s="61"/>
      <c r="V416" s="88"/>
    </row>
    <row r="417" spans="1:22">
      <c r="A417" s="55"/>
      <c r="B417" s="49" t="s">
        <v>162</v>
      </c>
      <c r="C417" s="31"/>
      <c r="D417" s="89" t="s">
        <v>250</v>
      </c>
      <c r="E417" s="89"/>
      <c r="F417" s="39"/>
      <c r="G417" s="31"/>
      <c r="H417" s="37">
        <v>127145</v>
      </c>
      <c r="I417" s="37"/>
      <c r="J417" s="39"/>
      <c r="K417" s="31"/>
      <c r="L417" s="89" t="s">
        <v>250</v>
      </c>
      <c r="M417" s="89"/>
      <c r="N417" s="39"/>
      <c r="O417" s="31"/>
      <c r="P417" s="89" t="s">
        <v>250</v>
      </c>
      <c r="Q417" s="89"/>
      <c r="R417" s="39"/>
      <c r="S417" s="31"/>
      <c r="T417" s="37">
        <v>127145</v>
      </c>
      <c r="U417" s="37"/>
      <c r="V417" s="39"/>
    </row>
    <row r="418" spans="1:22" ht="15.75" thickBot="1">
      <c r="A418" s="55"/>
      <c r="B418" s="49"/>
      <c r="C418" s="31"/>
      <c r="D418" s="59"/>
      <c r="E418" s="59"/>
      <c r="F418" s="73"/>
      <c r="G418" s="31"/>
      <c r="H418" s="74"/>
      <c r="I418" s="74"/>
      <c r="J418" s="73"/>
      <c r="K418" s="31"/>
      <c r="L418" s="59"/>
      <c r="M418" s="59"/>
      <c r="N418" s="73"/>
      <c r="O418" s="31"/>
      <c r="P418" s="59"/>
      <c r="Q418" s="59"/>
      <c r="R418" s="73"/>
      <c r="S418" s="31"/>
      <c r="T418" s="74"/>
      <c r="U418" s="74"/>
      <c r="V418" s="73"/>
    </row>
    <row r="419" spans="1:22">
      <c r="A419" s="55"/>
      <c r="B419" s="72" t="s">
        <v>783</v>
      </c>
      <c r="C419" s="28"/>
      <c r="D419" s="52" t="s">
        <v>250</v>
      </c>
      <c r="E419" s="52"/>
      <c r="F419" s="26"/>
      <c r="G419" s="28"/>
      <c r="H419" s="24">
        <v>4158</v>
      </c>
      <c r="I419" s="24"/>
      <c r="J419" s="26"/>
      <c r="K419" s="28"/>
      <c r="L419" s="52" t="s">
        <v>250</v>
      </c>
      <c r="M419" s="52"/>
      <c r="N419" s="26"/>
      <c r="O419" s="28"/>
      <c r="P419" s="52" t="s">
        <v>250</v>
      </c>
      <c r="Q419" s="52"/>
      <c r="R419" s="26"/>
      <c r="S419" s="28"/>
      <c r="T419" s="24">
        <v>4158</v>
      </c>
      <c r="U419" s="24"/>
      <c r="V419" s="26"/>
    </row>
    <row r="420" spans="1:22">
      <c r="A420" s="55"/>
      <c r="B420" s="72"/>
      <c r="C420" s="28"/>
      <c r="D420" s="60"/>
      <c r="E420" s="60"/>
      <c r="F420" s="28"/>
      <c r="G420" s="28"/>
      <c r="H420" s="32"/>
      <c r="I420" s="32"/>
      <c r="J420" s="28"/>
      <c r="K420" s="28"/>
      <c r="L420" s="60"/>
      <c r="M420" s="60"/>
      <c r="N420" s="28"/>
      <c r="O420" s="28"/>
      <c r="P420" s="60"/>
      <c r="Q420" s="60"/>
      <c r="R420" s="28"/>
      <c r="S420" s="28"/>
      <c r="T420" s="32"/>
      <c r="U420" s="32"/>
      <c r="V420" s="28"/>
    </row>
    <row r="421" spans="1:22">
      <c r="A421" s="55"/>
      <c r="B421" s="49" t="s">
        <v>784</v>
      </c>
      <c r="C421" s="31"/>
      <c r="D421" s="47" t="s">
        <v>250</v>
      </c>
      <c r="E421" s="47"/>
      <c r="F421" s="31"/>
      <c r="G421" s="31"/>
      <c r="H421" s="30">
        <v>4383</v>
      </c>
      <c r="I421" s="30"/>
      <c r="J421" s="31"/>
      <c r="K421" s="31"/>
      <c r="L421" s="47">
        <v>6</v>
      </c>
      <c r="M421" s="47"/>
      <c r="N421" s="31"/>
      <c r="O421" s="31"/>
      <c r="P421" s="47" t="s">
        <v>250</v>
      </c>
      <c r="Q421" s="47"/>
      <c r="R421" s="31"/>
      <c r="S421" s="31"/>
      <c r="T421" s="30">
        <v>4389</v>
      </c>
      <c r="U421" s="30"/>
      <c r="V421" s="31"/>
    </row>
    <row r="422" spans="1:22" ht="15.75" thickBot="1">
      <c r="A422" s="55"/>
      <c r="B422" s="49"/>
      <c r="C422" s="31"/>
      <c r="D422" s="59"/>
      <c r="E422" s="59"/>
      <c r="F422" s="73"/>
      <c r="G422" s="31"/>
      <c r="H422" s="74"/>
      <c r="I422" s="74"/>
      <c r="J422" s="73"/>
      <c r="K422" s="31"/>
      <c r="L422" s="59"/>
      <c r="M422" s="59"/>
      <c r="N422" s="73"/>
      <c r="O422" s="31"/>
      <c r="P422" s="59"/>
      <c r="Q422" s="59"/>
      <c r="R422" s="73"/>
      <c r="S422" s="31"/>
      <c r="T422" s="74"/>
      <c r="U422" s="74"/>
      <c r="V422" s="73"/>
    </row>
    <row r="423" spans="1:22">
      <c r="A423" s="55"/>
      <c r="B423" s="72" t="s">
        <v>785</v>
      </c>
      <c r="C423" s="28"/>
      <c r="D423" s="22" t="s">
        <v>224</v>
      </c>
      <c r="E423" s="52" t="s">
        <v>250</v>
      </c>
      <c r="F423" s="26"/>
      <c r="G423" s="28"/>
      <c r="H423" s="22" t="s">
        <v>224</v>
      </c>
      <c r="I423" s="24">
        <v>8541</v>
      </c>
      <c r="J423" s="26"/>
      <c r="K423" s="28"/>
      <c r="L423" s="22" t="s">
        <v>224</v>
      </c>
      <c r="M423" s="52">
        <v>6</v>
      </c>
      <c r="N423" s="26"/>
      <c r="O423" s="28"/>
      <c r="P423" s="22" t="s">
        <v>224</v>
      </c>
      <c r="Q423" s="52" t="s">
        <v>250</v>
      </c>
      <c r="R423" s="26"/>
      <c r="S423" s="28"/>
      <c r="T423" s="22" t="s">
        <v>224</v>
      </c>
      <c r="U423" s="24">
        <v>8547</v>
      </c>
      <c r="V423" s="26"/>
    </row>
    <row r="424" spans="1:22" ht="15.75" thickBot="1">
      <c r="A424" s="55"/>
      <c r="B424" s="72"/>
      <c r="C424" s="28"/>
      <c r="D424" s="75"/>
      <c r="E424" s="93"/>
      <c r="F424" s="77"/>
      <c r="G424" s="28"/>
      <c r="H424" s="75"/>
      <c r="I424" s="76"/>
      <c r="J424" s="77"/>
      <c r="K424" s="28"/>
      <c r="L424" s="75"/>
      <c r="M424" s="93"/>
      <c r="N424" s="77"/>
      <c r="O424" s="28"/>
      <c r="P424" s="75"/>
      <c r="Q424" s="93"/>
      <c r="R424" s="77"/>
      <c r="S424" s="28"/>
      <c r="T424" s="75"/>
      <c r="U424" s="76"/>
      <c r="V424" s="77"/>
    </row>
    <row r="425" spans="1:22" ht="15.75" thickTop="1"/>
  </sheetData>
  <mergeCells count="3100">
    <mergeCell ref="A310:A424"/>
    <mergeCell ref="B390:Y390"/>
    <mergeCell ref="B146:Y146"/>
    <mergeCell ref="A147:A309"/>
    <mergeCell ref="B214:Y214"/>
    <mergeCell ref="B215:Y215"/>
    <mergeCell ref="B264:Y264"/>
    <mergeCell ref="B265:Y265"/>
    <mergeCell ref="T423:T424"/>
    <mergeCell ref="U423:U424"/>
    <mergeCell ref="V423:V424"/>
    <mergeCell ref="A1:A2"/>
    <mergeCell ref="B1:Y1"/>
    <mergeCell ref="B2:Y2"/>
    <mergeCell ref="B3:Y3"/>
    <mergeCell ref="A4:A146"/>
    <mergeCell ref="B80:Y80"/>
    <mergeCell ref="B145:Y145"/>
    <mergeCell ref="N423:N424"/>
    <mergeCell ref="O423:O424"/>
    <mergeCell ref="P423:P424"/>
    <mergeCell ref="Q423:Q424"/>
    <mergeCell ref="R423:R424"/>
    <mergeCell ref="S423:S424"/>
    <mergeCell ref="H423:H424"/>
    <mergeCell ref="I423:I424"/>
    <mergeCell ref="J423:J424"/>
    <mergeCell ref="K423:K424"/>
    <mergeCell ref="L423:L424"/>
    <mergeCell ref="M423:M424"/>
    <mergeCell ref="R421:R422"/>
    <mergeCell ref="S421:S422"/>
    <mergeCell ref="T421:U422"/>
    <mergeCell ref="V421:V422"/>
    <mergeCell ref="B423:B424"/>
    <mergeCell ref="C423:C424"/>
    <mergeCell ref="D423:D424"/>
    <mergeCell ref="E423:E424"/>
    <mergeCell ref="F423:F424"/>
    <mergeCell ref="G423:G424"/>
    <mergeCell ref="J421:J422"/>
    <mergeCell ref="K421:K422"/>
    <mergeCell ref="L421:M422"/>
    <mergeCell ref="N421:N422"/>
    <mergeCell ref="O421:O422"/>
    <mergeCell ref="P421:Q422"/>
    <mergeCell ref="R419:R420"/>
    <mergeCell ref="S419:S420"/>
    <mergeCell ref="T419:U420"/>
    <mergeCell ref="V419:V420"/>
    <mergeCell ref="B421:B422"/>
    <mergeCell ref="C421:C422"/>
    <mergeCell ref="D421:E422"/>
    <mergeCell ref="F421:F422"/>
    <mergeCell ref="G421:G422"/>
    <mergeCell ref="H421:I422"/>
    <mergeCell ref="J419:J420"/>
    <mergeCell ref="K419:K420"/>
    <mergeCell ref="L419:M420"/>
    <mergeCell ref="N419:N420"/>
    <mergeCell ref="O419:O420"/>
    <mergeCell ref="P419:Q420"/>
    <mergeCell ref="R417:R418"/>
    <mergeCell ref="S417:S418"/>
    <mergeCell ref="T417:U418"/>
    <mergeCell ref="V417:V418"/>
    <mergeCell ref="B419:B420"/>
    <mergeCell ref="C419:C420"/>
    <mergeCell ref="D419:E420"/>
    <mergeCell ref="F419:F420"/>
    <mergeCell ref="G419:G420"/>
    <mergeCell ref="H419:I420"/>
    <mergeCell ref="J417:J418"/>
    <mergeCell ref="K417:K418"/>
    <mergeCell ref="L417:M418"/>
    <mergeCell ref="N417:N418"/>
    <mergeCell ref="O417:O418"/>
    <mergeCell ref="P417:Q418"/>
    <mergeCell ref="R415:R416"/>
    <mergeCell ref="S415:S416"/>
    <mergeCell ref="T415:U416"/>
    <mergeCell ref="V415:V416"/>
    <mergeCell ref="B417:B418"/>
    <mergeCell ref="C417:C418"/>
    <mergeCell ref="D417:E418"/>
    <mergeCell ref="F417:F418"/>
    <mergeCell ref="G417:G418"/>
    <mergeCell ref="H417:I418"/>
    <mergeCell ref="J415:J416"/>
    <mergeCell ref="K415:K416"/>
    <mergeCell ref="L415:M416"/>
    <mergeCell ref="N415:N416"/>
    <mergeCell ref="O415:O416"/>
    <mergeCell ref="P415:Q416"/>
    <mergeCell ref="R413:R414"/>
    <mergeCell ref="S413:S414"/>
    <mergeCell ref="T413:U414"/>
    <mergeCell ref="V413:V414"/>
    <mergeCell ref="B415:B416"/>
    <mergeCell ref="C415:C416"/>
    <mergeCell ref="D415:E416"/>
    <mergeCell ref="F415:F416"/>
    <mergeCell ref="G415:G416"/>
    <mergeCell ref="H415:I416"/>
    <mergeCell ref="J413:J414"/>
    <mergeCell ref="K413:K414"/>
    <mergeCell ref="L413:M414"/>
    <mergeCell ref="N413:N414"/>
    <mergeCell ref="O413:O414"/>
    <mergeCell ref="P413:Q414"/>
    <mergeCell ref="R411:R412"/>
    <mergeCell ref="S411:S412"/>
    <mergeCell ref="T411:U412"/>
    <mergeCell ref="V411:V412"/>
    <mergeCell ref="B413:B414"/>
    <mergeCell ref="C413:C414"/>
    <mergeCell ref="D413:E414"/>
    <mergeCell ref="F413:F414"/>
    <mergeCell ref="G413:G414"/>
    <mergeCell ref="H413:I414"/>
    <mergeCell ref="J411:J412"/>
    <mergeCell ref="K411:K412"/>
    <mergeCell ref="L411:M412"/>
    <mergeCell ref="N411:N412"/>
    <mergeCell ref="O411:O412"/>
    <mergeCell ref="P411:Q412"/>
    <mergeCell ref="R409:R410"/>
    <mergeCell ref="S409:S410"/>
    <mergeCell ref="T409:U410"/>
    <mergeCell ref="V409:V410"/>
    <mergeCell ref="B411:B412"/>
    <mergeCell ref="C411:C412"/>
    <mergeCell ref="D411:E412"/>
    <mergeCell ref="F411:F412"/>
    <mergeCell ref="G411:G412"/>
    <mergeCell ref="H411:I412"/>
    <mergeCell ref="J409:J410"/>
    <mergeCell ref="K409:K410"/>
    <mergeCell ref="L409:M410"/>
    <mergeCell ref="N409:N410"/>
    <mergeCell ref="O409:O410"/>
    <mergeCell ref="P409:Q410"/>
    <mergeCell ref="R407:R408"/>
    <mergeCell ref="S407:S408"/>
    <mergeCell ref="T407:U408"/>
    <mergeCell ref="V407:V408"/>
    <mergeCell ref="B409:B410"/>
    <mergeCell ref="C409:C410"/>
    <mergeCell ref="D409:E410"/>
    <mergeCell ref="F409:F410"/>
    <mergeCell ref="G409:G410"/>
    <mergeCell ref="H409:I410"/>
    <mergeCell ref="J407:J408"/>
    <mergeCell ref="K407:K408"/>
    <mergeCell ref="L407:M408"/>
    <mergeCell ref="N407:N408"/>
    <mergeCell ref="O407:O408"/>
    <mergeCell ref="P407:Q408"/>
    <mergeCell ref="R405:R406"/>
    <mergeCell ref="S405:S406"/>
    <mergeCell ref="T405:U406"/>
    <mergeCell ref="V405:V406"/>
    <mergeCell ref="B407:B408"/>
    <mergeCell ref="C407:C408"/>
    <mergeCell ref="D407:E408"/>
    <mergeCell ref="F407:F408"/>
    <mergeCell ref="G407:G408"/>
    <mergeCell ref="H407:I408"/>
    <mergeCell ref="J405:J406"/>
    <mergeCell ref="K405:K406"/>
    <mergeCell ref="L405:M406"/>
    <mergeCell ref="N405:N406"/>
    <mergeCell ref="O405:O406"/>
    <mergeCell ref="P405:Q406"/>
    <mergeCell ref="R403:R404"/>
    <mergeCell ref="S403:S404"/>
    <mergeCell ref="T403:U404"/>
    <mergeCell ref="V403:V404"/>
    <mergeCell ref="B405:B406"/>
    <mergeCell ref="C405:C406"/>
    <mergeCell ref="D405:E406"/>
    <mergeCell ref="F405:F406"/>
    <mergeCell ref="G405:G406"/>
    <mergeCell ref="H405:I406"/>
    <mergeCell ref="J403:J404"/>
    <mergeCell ref="K403:K404"/>
    <mergeCell ref="L403:M404"/>
    <mergeCell ref="N403:N404"/>
    <mergeCell ref="O403:O404"/>
    <mergeCell ref="P403:Q404"/>
    <mergeCell ref="R401:R402"/>
    <mergeCell ref="S401:S402"/>
    <mergeCell ref="T401:U402"/>
    <mergeCell ref="V401:V402"/>
    <mergeCell ref="B403:B404"/>
    <mergeCell ref="C403:C404"/>
    <mergeCell ref="D403:E404"/>
    <mergeCell ref="F403:F404"/>
    <mergeCell ref="G403:G404"/>
    <mergeCell ref="H403:I404"/>
    <mergeCell ref="J401:J402"/>
    <mergeCell ref="K401:K402"/>
    <mergeCell ref="L401:M402"/>
    <mergeCell ref="N401:N402"/>
    <mergeCell ref="O401:O402"/>
    <mergeCell ref="P401:Q402"/>
    <mergeCell ref="R399:R400"/>
    <mergeCell ref="S399:S400"/>
    <mergeCell ref="T399:U400"/>
    <mergeCell ref="V399:V400"/>
    <mergeCell ref="B401:B402"/>
    <mergeCell ref="C401:C402"/>
    <mergeCell ref="D401:E402"/>
    <mergeCell ref="F401:F402"/>
    <mergeCell ref="G401:G402"/>
    <mergeCell ref="H401:I402"/>
    <mergeCell ref="J399:J400"/>
    <mergeCell ref="K399:K400"/>
    <mergeCell ref="L399:M400"/>
    <mergeCell ref="N399:N400"/>
    <mergeCell ref="O399:O400"/>
    <mergeCell ref="P399:Q400"/>
    <mergeCell ref="R397:R398"/>
    <mergeCell ref="S397:S398"/>
    <mergeCell ref="T397:U398"/>
    <mergeCell ref="V397:V398"/>
    <mergeCell ref="B399:B400"/>
    <mergeCell ref="C399:C400"/>
    <mergeCell ref="D399:E400"/>
    <mergeCell ref="F399:F400"/>
    <mergeCell ref="G399:G400"/>
    <mergeCell ref="H399:I400"/>
    <mergeCell ref="J397:J398"/>
    <mergeCell ref="K397:K398"/>
    <mergeCell ref="L397:M398"/>
    <mergeCell ref="N397:N398"/>
    <mergeCell ref="O397:O398"/>
    <mergeCell ref="P397:Q398"/>
    <mergeCell ref="S395:S396"/>
    <mergeCell ref="T395:T396"/>
    <mergeCell ref="U395:U396"/>
    <mergeCell ref="V395:V396"/>
    <mergeCell ref="B397:B398"/>
    <mergeCell ref="C397:C398"/>
    <mergeCell ref="D397:E398"/>
    <mergeCell ref="F397:F398"/>
    <mergeCell ref="G397:G398"/>
    <mergeCell ref="H397:I398"/>
    <mergeCell ref="M395:M396"/>
    <mergeCell ref="N395:N396"/>
    <mergeCell ref="O395:O396"/>
    <mergeCell ref="P395:P396"/>
    <mergeCell ref="Q395:Q396"/>
    <mergeCell ref="R395:R396"/>
    <mergeCell ref="G395:G396"/>
    <mergeCell ref="H395:H396"/>
    <mergeCell ref="I395:I396"/>
    <mergeCell ref="J395:J396"/>
    <mergeCell ref="K395:K396"/>
    <mergeCell ref="L395:L396"/>
    <mergeCell ref="D394:F394"/>
    <mergeCell ref="H394:J394"/>
    <mergeCell ref="L394:N394"/>
    <mergeCell ref="P394:R394"/>
    <mergeCell ref="T394:V394"/>
    <mergeCell ref="B395:B396"/>
    <mergeCell ref="C395:C396"/>
    <mergeCell ref="D395:D396"/>
    <mergeCell ref="E395:E396"/>
    <mergeCell ref="F395:F396"/>
    <mergeCell ref="T388:T389"/>
    <mergeCell ref="U388:U389"/>
    <mergeCell ref="V388:V389"/>
    <mergeCell ref="B391:V391"/>
    <mergeCell ref="B393:J393"/>
    <mergeCell ref="L393:N393"/>
    <mergeCell ref="P393:R393"/>
    <mergeCell ref="T393:V393"/>
    <mergeCell ref="N388:N389"/>
    <mergeCell ref="O388:O389"/>
    <mergeCell ref="P388:P389"/>
    <mergeCell ref="Q388:Q389"/>
    <mergeCell ref="R388:R389"/>
    <mergeCell ref="S388:S389"/>
    <mergeCell ref="H388:H389"/>
    <mergeCell ref="I388:I389"/>
    <mergeCell ref="J388:J389"/>
    <mergeCell ref="K388:K389"/>
    <mergeCell ref="L388:L389"/>
    <mergeCell ref="M388:M389"/>
    <mergeCell ref="R386:R387"/>
    <mergeCell ref="S386:S387"/>
    <mergeCell ref="T386:U387"/>
    <mergeCell ref="V386:V387"/>
    <mergeCell ref="B388:B389"/>
    <mergeCell ref="C388:C389"/>
    <mergeCell ref="D388:D389"/>
    <mergeCell ref="E388:E389"/>
    <mergeCell ref="F388:F389"/>
    <mergeCell ref="G388:G389"/>
    <mergeCell ref="J386:J387"/>
    <mergeCell ref="K386:K387"/>
    <mergeCell ref="L386:M387"/>
    <mergeCell ref="N386:N387"/>
    <mergeCell ref="O386:O387"/>
    <mergeCell ref="P386:Q387"/>
    <mergeCell ref="R384:R385"/>
    <mergeCell ref="S384:S385"/>
    <mergeCell ref="T384:U385"/>
    <mergeCell ref="V384:V385"/>
    <mergeCell ref="B386:B387"/>
    <mergeCell ref="C386:C387"/>
    <mergeCell ref="D386:E387"/>
    <mergeCell ref="F386:F387"/>
    <mergeCell ref="G386:G387"/>
    <mergeCell ref="H386:I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R374:R375"/>
    <mergeCell ref="S374:S375"/>
    <mergeCell ref="T374:U375"/>
    <mergeCell ref="V374:V375"/>
    <mergeCell ref="B376:B377"/>
    <mergeCell ref="C376:C377"/>
    <mergeCell ref="D376:E377"/>
    <mergeCell ref="F376:F377"/>
    <mergeCell ref="G376:G377"/>
    <mergeCell ref="H376:I377"/>
    <mergeCell ref="J374:J375"/>
    <mergeCell ref="K374:K375"/>
    <mergeCell ref="L374:M375"/>
    <mergeCell ref="N374:N375"/>
    <mergeCell ref="O374:O375"/>
    <mergeCell ref="P374:Q375"/>
    <mergeCell ref="R372:R373"/>
    <mergeCell ref="S372:S373"/>
    <mergeCell ref="T372:U373"/>
    <mergeCell ref="V372:V373"/>
    <mergeCell ref="B374:B375"/>
    <mergeCell ref="C374:C375"/>
    <mergeCell ref="D374:E375"/>
    <mergeCell ref="F374:F375"/>
    <mergeCell ref="G374:G375"/>
    <mergeCell ref="H374:I375"/>
    <mergeCell ref="J372:J373"/>
    <mergeCell ref="K372:K373"/>
    <mergeCell ref="L372:M373"/>
    <mergeCell ref="N372:N373"/>
    <mergeCell ref="O372:O373"/>
    <mergeCell ref="P372:Q373"/>
    <mergeCell ref="R370:R371"/>
    <mergeCell ref="S370:S371"/>
    <mergeCell ref="T370:U371"/>
    <mergeCell ref="V370:V371"/>
    <mergeCell ref="B372:B373"/>
    <mergeCell ref="C372:C373"/>
    <mergeCell ref="D372:E373"/>
    <mergeCell ref="F372:F373"/>
    <mergeCell ref="G372:G373"/>
    <mergeCell ref="H372:I373"/>
    <mergeCell ref="J370:J371"/>
    <mergeCell ref="K370:K371"/>
    <mergeCell ref="L370:M371"/>
    <mergeCell ref="N370:N371"/>
    <mergeCell ref="O370:O371"/>
    <mergeCell ref="P370:Q371"/>
    <mergeCell ref="R368:R369"/>
    <mergeCell ref="S368:S369"/>
    <mergeCell ref="T368:U369"/>
    <mergeCell ref="V368:V369"/>
    <mergeCell ref="B370:B371"/>
    <mergeCell ref="C370:C371"/>
    <mergeCell ref="D370:E371"/>
    <mergeCell ref="F370:F371"/>
    <mergeCell ref="G370:G371"/>
    <mergeCell ref="H370:I371"/>
    <mergeCell ref="J368:J369"/>
    <mergeCell ref="K368:K369"/>
    <mergeCell ref="L368:M369"/>
    <mergeCell ref="N368:N369"/>
    <mergeCell ref="O368:O369"/>
    <mergeCell ref="P368:Q369"/>
    <mergeCell ref="R366:R367"/>
    <mergeCell ref="S366:S367"/>
    <mergeCell ref="T366:U367"/>
    <mergeCell ref="V366:V367"/>
    <mergeCell ref="B368:B369"/>
    <mergeCell ref="C368:C369"/>
    <mergeCell ref="D368:E369"/>
    <mergeCell ref="F368:F369"/>
    <mergeCell ref="G368:G369"/>
    <mergeCell ref="H368:I369"/>
    <mergeCell ref="J366:J367"/>
    <mergeCell ref="K366:K367"/>
    <mergeCell ref="L366:M367"/>
    <mergeCell ref="N366:N367"/>
    <mergeCell ref="O366:O367"/>
    <mergeCell ref="P366:Q367"/>
    <mergeCell ref="R364:R365"/>
    <mergeCell ref="S364:S365"/>
    <mergeCell ref="T364:U365"/>
    <mergeCell ref="V364:V365"/>
    <mergeCell ref="B366:B367"/>
    <mergeCell ref="C366:C367"/>
    <mergeCell ref="D366:E367"/>
    <mergeCell ref="F366:F367"/>
    <mergeCell ref="G366:G367"/>
    <mergeCell ref="H366:I367"/>
    <mergeCell ref="J364:J365"/>
    <mergeCell ref="K364:K365"/>
    <mergeCell ref="L364:M365"/>
    <mergeCell ref="N364:N365"/>
    <mergeCell ref="O364:O365"/>
    <mergeCell ref="P364:Q365"/>
    <mergeCell ref="R362:R363"/>
    <mergeCell ref="S362:S363"/>
    <mergeCell ref="T362:U363"/>
    <mergeCell ref="V362:V363"/>
    <mergeCell ref="B364:B365"/>
    <mergeCell ref="C364:C365"/>
    <mergeCell ref="D364:E365"/>
    <mergeCell ref="F364:F365"/>
    <mergeCell ref="G364:G365"/>
    <mergeCell ref="H364:I365"/>
    <mergeCell ref="J362:J363"/>
    <mergeCell ref="K362:K363"/>
    <mergeCell ref="L362:M363"/>
    <mergeCell ref="N362:N363"/>
    <mergeCell ref="O362:O363"/>
    <mergeCell ref="P362:Q363"/>
    <mergeCell ref="S360:S361"/>
    <mergeCell ref="T360:T361"/>
    <mergeCell ref="U360:U361"/>
    <mergeCell ref="V360:V361"/>
    <mergeCell ref="B362:B363"/>
    <mergeCell ref="C362:C363"/>
    <mergeCell ref="D362:E363"/>
    <mergeCell ref="F362:F363"/>
    <mergeCell ref="G362:G363"/>
    <mergeCell ref="H362:I363"/>
    <mergeCell ref="M360:M361"/>
    <mergeCell ref="N360:N361"/>
    <mergeCell ref="O360:O361"/>
    <mergeCell ref="P360:P361"/>
    <mergeCell ref="Q360:Q361"/>
    <mergeCell ref="R360:R361"/>
    <mergeCell ref="G360:G361"/>
    <mergeCell ref="H360:H361"/>
    <mergeCell ref="I360:I361"/>
    <mergeCell ref="J360:J361"/>
    <mergeCell ref="K360:K361"/>
    <mergeCell ref="L360:L361"/>
    <mergeCell ref="D359:F359"/>
    <mergeCell ref="H359:J359"/>
    <mergeCell ref="L359:N359"/>
    <mergeCell ref="P359:R359"/>
    <mergeCell ref="T359:V359"/>
    <mergeCell ref="B360:B361"/>
    <mergeCell ref="C360:C361"/>
    <mergeCell ref="D360:D361"/>
    <mergeCell ref="E360:E361"/>
    <mergeCell ref="F360:F361"/>
    <mergeCell ref="W354:W355"/>
    <mergeCell ref="X354:X355"/>
    <mergeCell ref="Y354:Y355"/>
    <mergeCell ref="B356:V356"/>
    <mergeCell ref="B358:J358"/>
    <mergeCell ref="L358:N358"/>
    <mergeCell ref="P358:R358"/>
    <mergeCell ref="T358:V358"/>
    <mergeCell ref="P354:P355"/>
    <mergeCell ref="Q354:R355"/>
    <mergeCell ref="S354:S355"/>
    <mergeCell ref="T354:T355"/>
    <mergeCell ref="U354:U355"/>
    <mergeCell ref="V354:V355"/>
    <mergeCell ref="I354:I355"/>
    <mergeCell ref="J354:J355"/>
    <mergeCell ref="K354:K355"/>
    <mergeCell ref="L354:M355"/>
    <mergeCell ref="N354:N355"/>
    <mergeCell ref="O354:O355"/>
    <mergeCell ref="U352:U353"/>
    <mergeCell ref="V352:V353"/>
    <mergeCell ref="W352:X353"/>
    <mergeCell ref="Y352:Y353"/>
    <mergeCell ref="B354:B355"/>
    <mergeCell ref="C354:C355"/>
    <mergeCell ref="D354:D355"/>
    <mergeCell ref="E354:E355"/>
    <mergeCell ref="F354:F355"/>
    <mergeCell ref="G354:H355"/>
    <mergeCell ref="K352:K353"/>
    <mergeCell ref="L352:M353"/>
    <mergeCell ref="N352:O353"/>
    <mergeCell ref="P352:P353"/>
    <mergeCell ref="Q352:R353"/>
    <mergeCell ref="S352:T353"/>
    <mergeCell ref="U350:U351"/>
    <mergeCell ref="V350:V351"/>
    <mergeCell ref="W350:X351"/>
    <mergeCell ref="Y350:Y351"/>
    <mergeCell ref="B352:B353"/>
    <mergeCell ref="C352:C353"/>
    <mergeCell ref="D352:E353"/>
    <mergeCell ref="F352:F353"/>
    <mergeCell ref="G352:H353"/>
    <mergeCell ref="I352:J353"/>
    <mergeCell ref="K350:K351"/>
    <mergeCell ref="L350:M351"/>
    <mergeCell ref="N350:O351"/>
    <mergeCell ref="P350:P351"/>
    <mergeCell ref="Q350:R351"/>
    <mergeCell ref="S350:T351"/>
    <mergeCell ref="U348:U349"/>
    <mergeCell ref="V348:V349"/>
    <mergeCell ref="W348:X349"/>
    <mergeCell ref="Y348:Y349"/>
    <mergeCell ref="B350:B351"/>
    <mergeCell ref="C350:C351"/>
    <mergeCell ref="D350:E351"/>
    <mergeCell ref="F350:F351"/>
    <mergeCell ref="G350:H351"/>
    <mergeCell ref="I350:J351"/>
    <mergeCell ref="K348:K349"/>
    <mergeCell ref="L348:M349"/>
    <mergeCell ref="N348:O349"/>
    <mergeCell ref="P348:P349"/>
    <mergeCell ref="Q348:R349"/>
    <mergeCell ref="S348:T349"/>
    <mergeCell ref="U346:U347"/>
    <mergeCell ref="V346:V347"/>
    <mergeCell ref="W346:X347"/>
    <mergeCell ref="Y346:Y347"/>
    <mergeCell ref="B348:B349"/>
    <mergeCell ref="C348:C349"/>
    <mergeCell ref="D348:E349"/>
    <mergeCell ref="F348:F349"/>
    <mergeCell ref="G348:H349"/>
    <mergeCell ref="I348:J349"/>
    <mergeCell ref="M346:M347"/>
    <mergeCell ref="N346:O347"/>
    <mergeCell ref="P346:P347"/>
    <mergeCell ref="Q346:Q347"/>
    <mergeCell ref="R346:R347"/>
    <mergeCell ref="S346:T347"/>
    <mergeCell ref="Y344:Y345"/>
    <mergeCell ref="B346:B347"/>
    <mergeCell ref="C346:C347"/>
    <mergeCell ref="D346:E347"/>
    <mergeCell ref="F346:F347"/>
    <mergeCell ref="G346:G347"/>
    <mergeCell ref="H346:H347"/>
    <mergeCell ref="I346:J347"/>
    <mergeCell ref="K346:K347"/>
    <mergeCell ref="L346:L347"/>
    <mergeCell ref="P344:P345"/>
    <mergeCell ref="Q344:R345"/>
    <mergeCell ref="S344:T345"/>
    <mergeCell ref="U344:U345"/>
    <mergeCell ref="V344:V345"/>
    <mergeCell ref="W344:X345"/>
    <mergeCell ref="Y342:Y343"/>
    <mergeCell ref="B344:B345"/>
    <mergeCell ref="C344:C345"/>
    <mergeCell ref="D344:E345"/>
    <mergeCell ref="F344:F345"/>
    <mergeCell ref="G344:H345"/>
    <mergeCell ref="I344:J345"/>
    <mergeCell ref="K344:K345"/>
    <mergeCell ref="L344:M345"/>
    <mergeCell ref="N344:O345"/>
    <mergeCell ref="P342:P343"/>
    <mergeCell ref="Q342:R343"/>
    <mergeCell ref="S342:T343"/>
    <mergeCell ref="U342:U343"/>
    <mergeCell ref="V342:V343"/>
    <mergeCell ref="W342:X343"/>
    <mergeCell ref="Y340:Y341"/>
    <mergeCell ref="B342:B343"/>
    <mergeCell ref="C342:C343"/>
    <mergeCell ref="D342:E343"/>
    <mergeCell ref="F342:F343"/>
    <mergeCell ref="G342:H343"/>
    <mergeCell ref="I342:J343"/>
    <mergeCell ref="K342:K343"/>
    <mergeCell ref="L342:M343"/>
    <mergeCell ref="N342:O343"/>
    <mergeCell ref="P340:P341"/>
    <mergeCell ref="Q340:R341"/>
    <mergeCell ref="S340:T341"/>
    <mergeCell ref="U340:U341"/>
    <mergeCell ref="V340:V341"/>
    <mergeCell ref="W340:X341"/>
    <mergeCell ref="Y338:Y339"/>
    <mergeCell ref="B340:B341"/>
    <mergeCell ref="C340:C341"/>
    <mergeCell ref="D340:E341"/>
    <mergeCell ref="F340:F341"/>
    <mergeCell ref="G340:H341"/>
    <mergeCell ref="I340:J341"/>
    <mergeCell ref="K340:K341"/>
    <mergeCell ref="L340:M341"/>
    <mergeCell ref="N340:O341"/>
    <mergeCell ref="P338:P339"/>
    <mergeCell ref="Q338:R339"/>
    <mergeCell ref="S338:T339"/>
    <mergeCell ref="U338:U339"/>
    <mergeCell ref="V338:V339"/>
    <mergeCell ref="W338:X339"/>
    <mergeCell ref="Y336:Y337"/>
    <mergeCell ref="B338:B339"/>
    <mergeCell ref="C338:C339"/>
    <mergeCell ref="D338:E339"/>
    <mergeCell ref="F338:F339"/>
    <mergeCell ref="G338:H339"/>
    <mergeCell ref="I338:J339"/>
    <mergeCell ref="K338:K339"/>
    <mergeCell ref="L338:M339"/>
    <mergeCell ref="N338:O339"/>
    <mergeCell ref="P336:P337"/>
    <mergeCell ref="Q336:R337"/>
    <mergeCell ref="S336:T337"/>
    <mergeCell ref="U336:U337"/>
    <mergeCell ref="V336:V337"/>
    <mergeCell ref="W336:X337"/>
    <mergeCell ref="Y334:Y335"/>
    <mergeCell ref="B336:B337"/>
    <mergeCell ref="C336:C337"/>
    <mergeCell ref="D336:E337"/>
    <mergeCell ref="F336:F337"/>
    <mergeCell ref="G336:H337"/>
    <mergeCell ref="I336:J337"/>
    <mergeCell ref="K336:K337"/>
    <mergeCell ref="L336:M337"/>
    <mergeCell ref="N336:O337"/>
    <mergeCell ref="P334:P335"/>
    <mergeCell ref="Q334:R335"/>
    <mergeCell ref="S334:T335"/>
    <mergeCell ref="U334:U335"/>
    <mergeCell ref="V334:V335"/>
    <mergeCell ref="W334:X335"/>
    <mergeCell ref="Y332:Y333"/>
    <mergeCell ref="B334:B335"/>
    <mergeCell ref="C334:C335"/>
    <mergeCell ref="D334:E335"/>
    <mergeCell ref="F334:F335"/>
    <mergeCell ref="G334:H335"/>
    <mergeCell ref="I334:J335"/>
    <mergeCell ref="K334:K335"/>
    <mergeCell ref="L334:M335"/>
    <mergeCell ref="N334:O335"/>
    <mergeCell ref="P332:P333"/>
    <mergeCell ref="Q332:R333"/>
    <mergeCell ref="S332:T333"/>
    <mergeCell ref="U332:U333"/>
    <mergeCell ref="V332:V333"/>
    <mergeCell ref="W332:X333"/>
    <mergeCell ref="Y330:Y331"/>
    <mergeCell ref="B332:B333"/>
    <mergeCell ref="C332:C333"/>
    <mergeCell ref="D332:E333"/>
    <mergeCell ref="F332:F333"/>
    <mergeCell ref="G332:H333"/>
    <mergeCell ref="I332:J333"/>
    <mergeCell ref="K332:K333"/>
    <mergeCell ref="L332:M333"/>
    <mergeCell ref="N332:O333"/>
    <mergeCell ref="P330:P331"/>
    <mergeCell ref="Q330:R331"/>
    <mergeCell ref="S330:T331"/>
    <mergeCell ref="U330:U331"/>
    <mergeCell ref="V330:V331"/>
    <mergeCell ref="W330:X331"/>
    <mergeCell ref="Y328:Y329"/>
    <mergeCell ref="B330:B331"/>
    <mergeCell ref="C330:C331"/>
    <mergeCell ref="D330:E331"/>
    <mergeCell ref="F330:F331"/>
    <mergeCell ref="G330:H331"/>
    <mergeCell ref="I330:J331"/>
    <mergeCell ref="K330:K331"/>
    <mergeCell ref="L330:M331"/>
    <mergeCell ref="N330:O331"/>
    <mergeCell ref="P328:P329"/>
    <mergeCell ref="Q328:R329"/>
    <mergeCell ref="S328:T329"/>
    <mergeCell ref="U328:U329"/>
    <mergeCell ref="V328:V329"/>
    <mergeCell ref="W328:X329"/>
    <mergeCell ref="Y326:Y327"/>
    <mergeCell ref="B328:B329"/>
    <mergeCell ref="C328:C329"/>
    <mergeCell ref="D328:E329"/>
    <mergeCell ref="F328:F329"/>
    <mergeCell ref="G328:H329"/>
    <mergeCell ref="I328:J329"/>
    <mergeCell ref="K328:K329"/>
    <mergeCell ref="L328:M329"/>
    <mergeCell ref="N328:O329"/>
    <mergeCell ref="P326:P327"/>
    <mergeCell ref="Q326:R327"/>
    <mergeCell ref="S326:T327"/>
    <mergeCell ref="U326:U327"/>
    <mergeCell ref="V326:V327"/>
    <mergeCell ref="W326:X327"/>
    <mergeCell ref="Y324:Y325"/>
    <mergeCell ref="B326:B327"/>
    <mergeCell ref="C326:C327"/>
    <mergeCell ref="D326:E327"/>
    <mergeCell ref="F326:F327"/>
    <mergeCell ref="G326:H327"/>
    <mergeCell ref="I326:J327"/>
    <mergeCell ref="K326:K327"/>
    <mergeCell ref="L326:M327"/>
    <mergeCell ref="N326:O327"/>
    <mergeCell ref="P324:P325"/>
    <mergeCell ref="Q324:R325"/>
    <mergeCell ref="S324:T325"/>
    <mergeCell ref="U324:U325"/>
    <mergeCell ref="V324:V325"/>
    <mergeCell ref="W324:X325"/>
    <mergeCell ref="Y322:Y323"/>
    <mergeCell ref="B324:B325"/>
    <mergeCell ref="C324:C325"/>
    <mergeCell ref="D324:E325"/>
    <mergeCell ref="F324:F325"/>
    <mergeCell ref="G324:H325"/>
    <mergeCell ref="I324:J325"/>
    <mergeCell ref="K324:K325"/>
    <mergeCell ref="L324:M325"/>
    <mergeCell ref="N324:O325"/>
    <mergeCell ref="P322:P323"/>
    <mergeCell ref="Q322:R323"/>
    <mergeCell ref="S322:T323"/>
    <mergeCell ref="U322:U323"/>
    <mergeCell ref="V322:V323"/>
    <mergeCell ref="W322:X323"/>
    <mergeCell ref="Y320:Y321"/>
    <mergeCell ref="B322:B323"/>
    <mergeCell ref="C322:C323"/>
    <mergeCell ref="D322:E323"/>
    <mergeCell ref="F322:F323"/>
    <mergeCell ref="G322:H323"/>
    <mergeCell ref="I322:J323"/>
    <mergeCell ref="K322:K323"/>
    <mergeCell ref="L322:M323"/>
    <mergeCell ref="N322:O323"/>
    <mergeCell ref="P320:P321"/>
    <mergeCell ref="Q320:R321"/>
    <mergeCell ref="S320:T321"/>
    <mergeCell ref="U320:U321"/>
    <mergeCell ref="V320:V321"/>
    <mergeCell ref="W320:X321"/>
    <mergeCell ref="Y318:Y319"/>
    <mergeCell ref="B320:B321"/>
    <mergeCell ref="C320:C321"/>
    <mergeCell ref="D320:E321"/>
    <mergeCell ref="F320:F321"/>
    <mergeCell ref="G320:H321"/>
    <mergeCell ref="I320:J321"/>
    <mergeCell ref="K320:K321"/>
    <mergeCell ref="L320:M321"/>
    <mergeCell ref="N320:O321"/>
    <mergeCell ref="P318:P319"/>
    <mergeCell ref="Q318:R319"/>
    <mergeCell ref="S318:T319"/>
    <mergeCell ref="U318:U319"/>
    <mergeCell ref="V318:V319"/>
    <mergeCell ref="W318:X319"/>
    <mergeCell ref="Y316:Y317"/>
    <mergeCell ref="B318:B319"/>
    <mergeCell ref="C318:C319"/>
    <mergeCell ref="D318:E319"/>
    <mergeCell ref="F318:F319"/>
    <mergeCell ref="G318:H319"/>
    <mergeCell ref="I318:J319"/>
    <mergeCell ref="K318:K319"/>
    <mergeCell ref="L318:M319"/>
    <mergeCell ref="N318:O319"/>
    <mergeCell ref="P316:P317"/>
    <mergeCell ref="Q316:R317"/>
    <mergeCell ref="S316:T317"/>
    <mergeCell ref="U316:U317"/>
    <mergeCell ref="V316:V317"/>
    <mergeCell ref="W316:X317"/>
    <mergeCell ref="Y314:Y315"/>
    <mergeCell ref="B316:B317"/>
    <mergeCell ref="C316:C317"/>
    <mergeCell ref="D316:E317"/>
    <mergeCell ref="F316:F317"/>
    <mergeCell ref="G316:H317"/>
    <mergeCell ref="I316:J317"/>
    <mergeCell ref="K316:K317"/>
    <mergeCell ref="L316:M317"/>
    <mergeCell ref="N316:O317"/>
    <mergeCell ref="S314:S315"/>
    <mergeCell ref="T314:T315"/>
    <mergeCell ref="U314:U315"/>
    <mergeCell ref="V314:V315"/>
    <mergeCell ref="W314:W315"/>
    <mergeCell ref="X314:X315"/>
    <mergeCell ref="K314:K315"/>
    <mergeCell ref="L314:M315"/>
    <mergeCell ref="N314:N315"/>
    <mergeCell ref="O314:O315"/>
    <mergeCell ref="P314:P315"/>
    <mergeCell ref="Q314:R315"/>
    <mergeCell ref="S313:U313"/>
    <mergeCell ref="W313:Y313"/>
    <mergeCell ref="B314:B315"/>
    <mergeCell ref="C314:C315"/>
    <mergeCell ref="D314:D315"/>
    <mergeCell ref="E314:E315"/>
    <mergeCell ref="F314:F315"/>
    <mergeCell ref="G314:H315"/>
    <mergeCell ref="I314:I315"/>
    <mergeCell ref="J314:J315"/>
    <mergeCell ref="D313:F313"/>
    <mergeCell ref="G313:H313"/>
    <mergeCell ref="I313:K313"/>
    <mergeCell ref="L313:M313"/>
    <mergeCell ref="N313:P313"/>
    <mergeCell ref="Q313:R313"/>
    <mergeCell ref="T308:T309"/>
    <mergeCell ref="U308:U309"/>
    <mergeCell ref="V308:V309"/>
    <mergeCell ref="B310:Y310"/>
    <mergeCell ref="B312:K312"/>
    <mergeCell ref="L312:M312"/>
    <mergeCell ref="N312:P312"/>
    <mergeCell ref="Q312:R312"/>
    <mergeCell ref="S312:U312"/>
    <mergeCell ref="W312:Y312"/>
    <mergeCell ref="N308:N309"/>
    <mergeCell ref="O308:O309"/>
    <mergeCell ref="P308:P309"/>
    <mergeCell ref="Q308:Q309"/>
    <mergeCell ref="R308:R309"/>
    <mergeCell ref="S308:S309"/>
    <mergeCell ref="H308:H309"/>
    <mergeCell ref="I308:I309"/>
    <mergeCell ref="J308:J309"/>
    <mergeCell ref="K308:K309"/>
    <mergeCell ref="L308:L309"/>
    <mergeCell ref="M308:M309"/>
    <mergeCell ref="R306:R307"/>
    <mergeCell ref="S306:S307"/>
    <mergeCell ref="T306:U307"/>
    <mergeCell ref="V306:V307"/>
    <mergeCell ref="B308:B309"/>
    <mergeCell ref="C308:C309"/>
    <mergeCell ref="D308:D309"/>
    <mergeCell ref="E308:E309"/>
    <mergeCell ref="F308:F309"/>
    <mergeCell ref="G308:G309"/>
    <mergeCell ref="J306:J307"/>
    <mergeCell ref="K306:K307"/>
    <mergeCell ref="L306:M307"/>
    <mergeCell ref="N306:N307"/>
    <mergeCell ref="O306:O307"/>
    <mergeCell ref="P306:Q307"/>
    <mergeCell ref="R304:R305"/>
    <mergeCell ref="S304:S305"/>
    <mergeCell ref="T304:U305"/>
    <mergeCell ref="V304:V305"/>
    <mergeCell ref="B306:B307"/>
    <mergeCell ref="C306:C307"/>
    <mergeCell ref="D306:E307"/>
    <mergeCell ref="F306:F307"/>
    <mergeCell ref="G306:G307"/>
    <mergeCell ref="H306:I307"/>
    <mergeCell ref="J304:J305"/>
    <mergeCell ref="K304:K305"/>
    <mergeCell ref="L304:M305"/>
    <mergeCell ref="N304:N305"/>
    <mergeCell ref="O304:O305"/>
    <mergeCell ref="P304:Q305"/>
    <mergeCell ref="R302:R303"/>
    <mergeCell ref="S302:S303"/>
    <mergeCell ref="T302:U303"/>
    <mergeCell ref="V302:V303"/>
    <mergeCell ref="B304:B305"/>
    <mergeCell ref="C304:C305"/>
    <mergeCell ref="D304:E305"/>
    <mergeCell ref="F304:F305"/>
    <mergeCell ref="G304:G305"/>
    <mergeCell ref="H304:I305"/>
    <mergeCell ref="J302:J303"/>
    <mergeCell ref="K302:K303"/>
    <mergeCell ref="L302:M303"/>
    <mergeCell ref="N302:N303"/>
    <mergeCell ref="O302:O303"/>
    <mergeCell ref="P302:Q303"/>
    <mergeCell ref="R300:R301"/>
    <mergeCell ref="S300:S301"/>
    <mergeCell ref="T300:U301"/>
    <mergeCell ref="V300:V301"/>
    <mergeCell ref="B302:B303"/>
    <mergeCell ref="C302:C303"/>
    <mergeCell ref="D302:E303"/>
    <mergeCell ref="F302:F303"/>
    <mergeCell ref="G302:G303"/>
    <mergeCell ref="H302:I303"/>
    <mergeCell ref="J300:J301"/>
    <mergeCell ref="K300:K301"/>
    <mergeCell ref="L300:M301"/>
    <mergeCell ref="N300:N301"/>
    <mergeCell ref="O300:O301"/>
    <mergeCell ref="P300:Q301"/>
    <mergeCell ref="R298:R299"/>
    <mergeCell ref="S298:S299"/>
    <mergeCell ref="T298:U299"/>
    <mergeCell ref="V298:V299"/>
    <mergeCell ref="B300:B301"/>
    <mergeCell ref="C300:C301"/>
    <mergeCell ref="D300:E301"/>
    <mergeCell ref="F300:F301"/>
    <mergeCell ref="G300:G301"/>
    <mergeCell ref="H300:I301"/>
    <mergeCell ref="J298:J299"/>
    <mergeCell ref="K298:K299"/>
    <mergeCell ref="L298:M299"/>
    <mergeCell ref="N298:N299"/>
    <mergeCell ref="O298:O299"/>
    <mergeCell ref="P298:Q299"/>
    <mergeCell ref="R296:R297"/>
    <mergeCell ref="S296:S297"/>
    <mergeCell ref="T296:U297"/>
    <mergeCell ref="V296:V297"/>
    <mergeCell ref="B298:B299"/>
    <mergeCell ref="C298:C299"/>
    <mergeCell ref="D298:E299"/>
    <mergeCell ref="F298:F299"/>
    <mergeCell ref="G298:G299"/>
    <mergeCell ref="H298:I299"/>
    <mergeCell ref="J296:J297"/>
    <mergeCell ref="K296:K297"/>
    <mergeCell ref="L296:M297"/>
    <mergeCell ref="N296:N297"/>
    <mergeCell ref="O296:O297"/>
    <mergeCell ref="P296:Q297"/>
    <mergeCell ref="B296:B297"/>
    <mergeCell ref="C296:C297"/>
    <mergeCell ref="D296:E297"/>
    <mergeCell ref="F296:F297"/>
    <mergeCell ref="G296:G297"/>
    <mergeCell ref="H296:I297"/>
    <mergeCell ref="P293:Q294"/>
    <mergeCell ref="R293:R294"/>
    <mergeCell ref="S293:S294"/>
    <mergeCell ref="T293:U294"/>
    <mergeCell ref="V293:V294"/>
    <mergeCell ref="D295:F295"/>
    <mergeCell ref="H295:J295"/>
    <mergeCell ref="L295:N295"/>
    <mergeCell ref="P295:R295"/>
    <mergeCell ref="T295:V295"/>
    <mergeCell ref="H293:I294"/>
    <mergeCell ref="J293:J294"/>
    <mergeCell ref="K293:K294"/>
    <mergeCell ref="L293:M294"/>
    <mergeCell ref="N293:N294"/>
    <mergeCell ref="O293:O294"/>
    <mergeCell ref="P291:Q292"/>
    <mergeCell ref="R291:R292"/>
    <mergeCell ref="S291:S292"/>
    <mergeCell ref="T291:U292"/>
    <mergeCell ref="V291:V292"/>
    <mergeCell ref="B293:B294"/>
    <mergeCell ref="C293:C294"/>
    <mergeCell ref="D293:E294"/>
    <mergeCell ref="F293:F294"/>
    <mergeCell ref="G293:G294"/>
    <mergeCell ref="H291:I292"/>
    <mergeCell ref="J291:J292"/>
    <mergeCell ref="K291:K292"/>
    <mergeCell ref="L291:M292"/>
    <mergeCell ref="N291:N292"/>
    <mergeCell ref="O291:O292"/>
    <mergeCell ref="P289:Q290"/>
    <mergeCell ref="R289:R290"/>
    <mergeCell ref="S289:S290"/>
    <mergeCell ref="T289:U290"/>
    <mergeCell ref="V289:V290"/>
    <mergeCell ref="B291:B292"/>
    <mergeCell ref="C291:C292"/>
    <mergeCell ref="D291:E292"/>
    <mergeCell ref="F291:F292"/>
    <mergeCell ref="G291:G292"/>
    <mergeCell ref="H289:I290"/>
    <mergeCell ref="J289:J290"/>
    <mergeCell ref="K289:K290"/>
    <mergeCell ref="L289:M290"/>
    <mergeCell ref="N289:N290"/>
    <mergeCell ref="O289:O290"/>
    <mergeCell ref="P287:Q288"/>
    <mergeCell ref="R287:R288"/>
    <mergeCell ref="S287:S288"/>
    <mergeCell ref="T287:U288"/>
    <mergeCell ref="V287:V288"/>
    <mergeCell ref="B289:B290"/>
    <mergeCell ref="C289:C290"/>
    <mergeCell ref="D289:E290"/>
    <mergeCell ref="F289:F290"/>
    <mergeCell ref="G289:G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D278:F278"/>
    <mergeCell ref="H278:J278"/>
    <mergeCell ref="L278:N278"/>
    <mergeCell ref="P278:R278"/>
    <mergeCell ref="T278:V278"/>
    <mergeCell ref="B279:B280"/>
    <mergeCell ref="C279:C280"/>
    <mergeCell ref="D279:E280"/>
    <mergeCell ref="F279:F280"/>
    <mergeCell ref="G279:G280"/>
    <mergeCell ref="S275:S276"/>
    <mergeCell ref="T275:U276"/>
    <mergeCell ref="V275:V276"/>
    <mergeCell ref="D277:F277"/>
    <mergeCell ref="H277:J277"/>
    <mergeCell ref="L277:N277"/>
    <mergeCell ref="P277:R277"/>
    <mergeCell ref="T277:V277"/>
    <mergeCell ref="K275:K276"/>
    <mergeCell ref="L275:M276"/>
    <mergeCell ref="N275:N276"/>
    <mergeCell ref="O275:O276"/>
    <mergeCell ref="P275:Q276"/>
    <mergeCell ref="R275:R276"/>
    <mergeCell ref="S273:S274"/>
    <mergeCell ref="T273:U274"/>
    <mergeCell ref="V273:V274"/>
    <mergeCell ref="B275:B276"/>
    <mergeCell ref="C275:C276"/>
    <mergeCell ref="D275:E276"/>
    <mergeCell ref="F275:F276"/>
    <mergeCell ref="G275:G276"/>
    <mergeCell ref="H275:I276"/>
    <mergeCell ref="J275:J276"/>
    <mergeCell ref="K273:K274"/>
    <mergeCell ref="L273:M274"/>
    <mergeCell ref="N273:N274"/>
    <mergeCell ref="O273:O274"/>
    <mergeCell ref="P273:Q274"/>
    <mergeCell ref="R273:R274"/>
    <mergeCell ref="T271:T272"/>
    <mergeCell ref="U271:U272"/>
    <mergeCell ref="V271:V272"/>
    <mergeCell ref="B273:B274"/>
    <mergeCell ref="C273:C274"/>
    <mergeCell ref="D273:E274"/>
    <mergeCell ref="F273:F274"/>
    <mergeCell ref="G273:G274"/>
    <mergeCell ref="H273:I274"/>
    <mergeCell ref="J273:J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D269:F269"/>
    <mergeCell ref="H269:J269"/>
    <mergeCell ref="L269:N269"/>
    <mergeCell ref="P269:R269"/>
    <mergeCell ref="T269:V269"/>
    <mergeCell ref="D270:F270"/>
    <mergeCell ref="H270:J270"/>
    <mergeCell ref="L270:N270"/>
    <mergeCell ref="P270:R270"/>
    <mergeCell ref="T270:V270"/>
    <mergeCell ref="T262:T263"/>
    <mergeCell ref="U262:U263"/>
    <mergeCell ref="V262:V263"/>
    <mergeCell ref="B266:V266"/>
    <mergeCell ref="B268:F268"/>
    <mergeCell ref="H268:J268"/>
    <mergeCell ref="L268:N268"/>
    <mergeCell ref="P268:R268"/>
    <mergeCell ref="T268:V268"/>
    <mergeCell ref="N262:N263"/>
    <mergeCell ref="O262:O263"/>
    <mergeCell ref="P262:P263"/>
    <mergeCell ref="Q262:Q263"/>
    <mergeCell ref="R262:R263"/>
    <mergeCell ref="S262:S263"/>
    <mergeCell ref="H262:H263"/>
    <mergeCell ref="I262:I263"/>
    <mergeCell ref="J262:J263"/>
    <mergeCell ref="K262:K263"/>
    <mergeCell ref="L262:L263"/>
    <mergeCell ref="M262:M263"/>
    <mergeCell ref="R260:R261"/>
    <mergeCell ref="S260:S261"/>
    <mergeCell ref="T260:U261"/>
    <mergeCell ref="V260:V261"/>
    <mergeCell ref="B262:B263"/>
    <mergeCell ref="C262:C263"/>
    <mergeCell ref="D262:D263"/>
    <mergeCell ref="E262:E263"/>
    <mergeCell ref="F262:F263"/>
    <mergeCell ref="G262:G263"/>
    <mergeCell ref="J260:J261"/>
    <mergeCell ref="K260:K261"/>
    <mergeCell ref="L260:M261"/>
    <mergeCell ref="N260:N261"/>
    <mergeCell ref="O260:O261"/>
    <mergeCell ref="P260:Q261"/>
    <mergeCell ref="R258:R259"/>
    <mergeCell ref="S258:S259"/>
    <mergeCell ref="T258:U259"/>
    <mergeCell ref="V258:V259"/>
    <mergeCell ref="B260:B261"/>
    <mergeCell ref="C260:C261"/>
    <mergeCell ref="D260:E261"/>
    <mergeCell ref="F260:F261"/>
    <mergeCell ref="G260:G261"/>
    <mergeCell ref="H260:I261"/>
    <mergeCell ref="J258:J259"/>
    <mergeCell ref="K258:K259"/>
    <mergeCell ref="L258:M259"/>
    <mergeCell ref="N258:N259"/>
    <mergeCell ref="O258:O259"/>
    <mergeCell ref="P258:Q259"/>
    <mergeCell ref="R256:R257"/>
    <mergeCell ref="S256:S257"/>
    <mergeCell ref="T256:U257"/>
    <mergeCell ref="V256:V257"/>
    <mergeCell ref="B258:B259"/>
    <mergeCell ref="C258:C259"/>
    <mergeCell ref="D258:E259"/>
    <mergeCell ref="F258:F259"/>
    <mergeCell ref="G258:G259"/>
    <mergeCell ref="H258:I259"/>
    <mergeCell ref="J256:J257"/>
    <mergeCell ref="K256:K257"/>
    <mergeCell ref="L256:M257"/>
    <mergeCell ref="N256:N257"/>
    <mergeCell ref="O256:O257"/>
    <mergeCell ref="P256:Q257"/>
    <mergeCell ref="R254:R255"/>
    <mergeCell ref="S254:S255"/>
    <mergeCell ref="T254:U255"/>
    <mergeCell ref="V254:V255"/>
    <mergeCell ref="B256:B257"/>
    <mergeCell ref="C256:C257"/>
    <mergeCell ref="D256:E257"/>
    <mergeCell ref="F256:F257"/>
    <mergeCell ref="G256:G257"/>
    <mergeCell ref="H256:I257"/>
    <mergeCell ref="J254:J255"/>
    <mergeCell ref="K254:K255"/>
    <mergeCell ref="L254:M255"/>
    <mergeCell ref="N254:N255"/>
    <mergeCell ref="O254:O255"/>
    <mergeCell ref="P254:Q255"/>
    <mergeCell ref="R252:R253"/>
    <mergeCell ref="S252:S253"/>
    <mergeCell ref="T252:U253"/>
    <mergeCell ref="V252:V253"/>
    <mergeCell ref="B254:B255"/>
    <mergeCell ref="C254:C255"/>
    <mergeCell ref="D254:E255"/>
    <mergeCell ref="F254:F255"/>
    <mergeCell ref="G254:G255"/>
    <mergeCell ref="H254:I255"/>
    <mergeCell ref="J252:J253"/>
    <mergeCell ref="K252:K253"/>
    <mergeCell ref="L252:M253"/>
    <mergeCell ref="N252:N253"/>
    <mergeCell ref="O252:O253"/>
    <mergeCell ref="P252:Q253"/>
    <mergeCell ref="R250:R251"/>
    <mergeCell ref="S250:S251"/>
    <mergeCell ref="T250:U251"/>
    <mergeCell ref="V250:V251"/>
    <mergeCell ref="B252:B253"/>
    <mergeCell ref="C252:C253"/>
    <mergeCell ref="D252:E253"/>
    <mergeCell ref="F252:F253"/>
    <mergeCell ref="G252:G253"/>
    <mergeCell ref="H252:I253"/>
    <mergeCell ref="J250:J251"/>
    <mergeCell ref="K250:K251"/>
    <mergeCell ref="L250:M251"/>
    <mergeCell ref="N250:N251"/>
    <mergeCell ref="O250:O251"/>
    <mergeCell ref="P250:Q251"/>
    <mergeCell ref="R248:R249"/>
    <mergeCell ref="S248:S249"/>
    <mergeCell ref="T248:U249"/>
    <mergeCell ref="V248:V249"/>
    <mergeCell ref="B250:B251"/>
    <mergeCell ref="C250:C251"/>
    <mergeCell ref="D250:E251"/>
    <mergeCell ref="F250:F251"/>
    <mergeCell ref="G250:G251"/>
    <mergeCell ref="H250:I251"/>
    <mergeCell ref="J248:J249"/>
    <mergeCell ref="K248:K249"/>
    <mergeCell ref="L248:M249"/>
    <mergeCell ref="N248:N249"/>
    <mergeCell ref="O248:O249"/>
    <mergeCell ref="P248:Q249"/>
    <mergeCell ref="B248:B249"/>
    <mergeCell ref="C248:C249"/>
    <mergeCell ref="D248:E249"/>
    <mergeCell ref="F248:F249"/>
    <mergeCell ref="G248:G249"/>
    <mergeCell ref="H248:I249"/>
    <mergeCell ref="P245:Q246"/>
    <mergeCell ref="R245:R246"/>
    <mergeCell ref="S245:S246"/>
    <mergeCell ref="T245:U246"/>
    <mergeCell ref="V245:V246"/>
    <mergeCell ref="D247:F247"/>
    <mergeCell ref="H247:J247"/>
    <mergeCell ref="L247:N247"/>
    <mergeCell ref="P247:R247"/>
    <mergeCell ref="T247:V247"/>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P233:Q234"/>
    <mergeCell ref="R233:R234"/>
    <mergeCell ref="S233:S234"/>
    <mergeCell ref="T233:U234"/>
    <mergeCell ref="V233:V234"/>
    <mergeCell ref="B235:B236"/>
    <mergeCell ref="C235:C236"/>
    <mergeCell ref="D235:E236"/>
    <mergeCell ref="F235:F236"/>
    <mergeCell ref="G235:G236"/>
    <mergeCell ref="H233:I234"/>
    <mergeCell ref="J233:J234"/>
    <mergeCell ref="K233:K234"/>
    <mergeCell ref="L233:M234"/>
    <mergeCell ref="N233:N234"/>
    <mergeCell ref="O233:O234"/>
    <mergeCell ref="P231:Q232"/>
    <mergeCell ref="R231:R232"/>
    <mergeCell ref="S231:S232"/>
    <mergeCell ref="T231:U232"/>
    <mergeCell ref="V231:V232"/>
    <mergeCell ref="B233:B234"/>
    <mergeCell ref="C233:C234"/>
    <mergeCell ref="D233:E234"/>
    <mergeCell ref="F233:F234"/>
    <mergeCell ref="G233:G234"/>
    <mergeCell ref="H231:I232"/>
    <mergeCell ref="J231:J232"/>
    <mergeCell ref="K231:K232"/>
    <mergeCell ref="L231:M232"/>
    <mergeCell ref="N231:N232"/>
    <mergeCell ref="O231:O232"/>
    <mergeCell ref="P229:Q230"/>
    <mergeCell ref="R229:R230"/>
    <mergeCell ref="S229:S230"/>
    <mergeCell ref="T229:U230"/>
    <mergeCell ref="V229:V230"/>
    <mergeCell ref="B231:B232"/>
    <mergeCell ref="C231:C232"/>
    <mergeCell ref="D231:E232"/>
    <mergeCell ref="F231:F232"/>
    <mergeCell ref="G231:G232"/>
    <mergeCell ref="H229:I230"/>
    <mergeCell ref="J229:J230"/>
    <mergeCell ref="K229:K230"/>
    <mergeCell ref="L229:M230"/>
    <mergeCell ref="N229:N230"/>
    <mergeCell ref="O229:O230"/>
    <mergeCell ref="D228:F228"/>
    <mergeCell ref="H228:J228"/>
    <mergeCell ref="L228:N228"/>
    <mergeCell ref="P228:R228"/>
    <mergeCell ref="T228:V228"/>
    <mergeCell ref="B229:B230"/>
    <mergeCell ref="C229:C230"/>
    <mergeCell ref="D229:E230"/>
    <mergeCell ref="F229:F230"/>
    <mergeCell ref="G229:G230"/>
    <mergeCell ref="S225:S226"/>
    <mergeCell ref="T225:U226"/>
    <mergeCell ref="V225:V226"/>
    <mergeCell ref="D227:F227"/>
    <mergeCell ref="H227:J227"/>
    <mergeCell ref="L227:N227"/>
    <mergeCell ref="P227:R227"/>
    <mergeCell ref="T227:V227"/>
    <mergeCell ref="K225:K226"/>
    <mergeCell ref="L225:M226"/>
    <mergeCell ref="N225:N226"/>
    <mergeCell ref="O225:O226"/>
    <mergeCell ref="P225:Q226"/>
    <mergeCell ref="R225:R226"/>
    <mergeCell ref="S223:S224"/>
    <mergeCell ref="T223:U224"/>
    <mergeCell ref="V223:V224"/>
    <mergeCell ref="B225:B226"/>
    <mergeCell ref="C225:C226"/>
    <mergeCell ref="D225:E226"/>
    <mergeCell ref="F225:F226"/>
    <mergeCell ref="G225:G226"/>
    <mergeCell ref="H225:I226"/>
    <mergeCell ref="J225:J226"/>
    <mergeCell ref="K223:K224"/>
    <mergeCell ref="L223:M224"/>
    <mergeCell ref="N223:N224"/>
    <mergeCell ref="O223:O224"/>
    <mergeCell ref="P223:Q224"/>
    <mergeCell ref="R223:R224"/>
    <mergeCell ref="T221:T222"/>
    <mergeCell ref="U221:U222"/>
    <mergeCell ref="V221:V222"/>
    <mergeCell ref="B223:B224"/>
    <mergeCell ref="C223:C224"/>
    <mergeCell ref="D223:E224"/>
    <mergeCell ref="F223:F224"/>
    <mergeCell ref="G223:G224"/>
    <mergeCell ref="H223:I224"/>
    <mergeCell ref="J223:J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D219:F219"/>
    <mergeCell ref="H219:J219"/>
    <mergeCell ref="L219:N219"/>
    <mergeCell ref="P219:R219"/>
    <mergeCell ref="T219:V219"/>
    <mergeCell ref="D220:F220"/>
    <mergeCell ref="H220:J220"/>
    <mergeCell ref="L220:N220"/>
    <mergeCell ref="P220:R220"/>
    <mergeCell ref="T220:V220"/>
    <mergeCell ref="T212:T213"/>
    <mergeCell ref="U212:U213"/>
    <mergeCell ref="V212:V213"/>
    <mergeCell ref="B216:V216"/>
    <mergeCell ref="B218:F218"/>
    <mergeCell ref="H218:J218"/>
    <mergeCell ref="L218:N218"/>
    <mergeCell ref="P218:R218"/>
    <mergeCell ref="T218:V218"/>
    <mergeCell ref="N212:N213"/>
    <mergeCell ref="O212:O213"/>
    <mergeCell ref="P212:P213"/>
    <mergeCell ref="Q212:Q213"/>
    <mergeCell ref="R212:R213"/>
    <mergeCell ref="S212:S213"/>
    <mergeCell ref="H212:H213"/>
    <mergeCell ref="I212:I213"/>
    <mergeCell ref="J212:J213"/>
    <mergeCell ref="K212:K213"/>
    <mergeCell ref="L212:L213"/>
    <mergeCell ref="M212:M213"/>
    <mergeCell ref="R210:R211"/>
    <mergeCell ref="S210:S211"/>
    <mergeCell ref="T210:U211"/>
    <mergeCell ref="V210:V211"/>
    <mergeCell ref="B212:B213"/>
    <mergeCell ref="C212:C213"/>
    <mergeCell ref="D212:D213"/>
    <mergeCell ref="E212:E213"/>
    <mergeCell ref="F212:F213"/>
    <mergeCell ref="G212:G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B208:B209"/>
    <mergeCell ref="C208:C209"/>
    <mergeCell ref="D208:E209"/>
    <mergeCell ref="F208:F209"/>
    <mergeCell ref="G208:G209"/>
    <mergeCell ref="H208:I209"/>
    <mergeCell ref="R205:R206"/>
    <mergeCell ref="S205:S206"/>
    <mergeCell ref="T205:U206"/>
    <mergeCell ref="V205:V206"/>
    <mergeCell ref="D207:F207"/>
    <mergeCell ref="H207:J207"/>
    <mergeCell ref="L207:N207"/>
    <mergeCell ref="P207:R207"/>
    <mergeCell ref="T207:V207"/>
    <mergeCell ref="J205:J206"/>
    <mergeCell ref="K205:K206"/>
    <mergeCell ref="L205:M206"/>
    <mergeCell ref="N205:N206"/>
    <mergeCell ref="O205:O206"/>
    <mergeCell ref="P205:Q206"/>
    <mergeCell ref="R203:R204"/>
    <mergeCell ref="S203:S204"/>
    <mergeCell ref="T203:U204"/>
    <mergeCell ref="V203:V204"/>
    <mergeCell ref="B205:B206"/>
    <mergeCell ref="C205:C206"/>
    <mergeCell ref="D205:E206"/>
    <mergeCell ref="F205:F206"/>
    <mergeCell ref="G205:G206"/>
    <mergeCell ref="H205:I206"/>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R191:R192"/>
    <mergeCell ref="S191:S192"/>
    <mergeCell ref="T191:U192"/>
    <mergeCell ref="V191:V192"/>
    <mergeCell ref="B193:B194"/>
    <mergeCell ref="C193:C194"/>
    <mergeCell ref="D193:E194"/>
    <mergeCell ref="F193:F194"/>
    <mergeCell ref="G193:G194"/>
    <mergeCell ref="H193:I194"/>
    <mergeCell ref="J191:J192"/>
    <mergeCell ref="K191:K192"/>
    <mergeCell ref="L191:M192"/>
    <mergeCell ref="N191:N192"/>
    <mergeCell ref="O191:O192"/>
    <mergeCell ref="P191:Q192"/>
    <mergeCell ref="R189:R190"/>
    <mergeCell ref="S189:S190"/>
    <mergeCell ref="T189:U190"/>
    <mergeCell ref="V189:V190"/>
    <mergeCell ref="B191:B192"/>
    <mergeCell ref="C191:C192"/>
    <mergeCell ref="D191:E192"/>
    <mergeCell ref="F191:F192"/>
    <mergeCell ref="G191:G192"/>
    <mergeCell ref="H191:I192"/>
    <mergeCell ref="J189:J190"/>
    <mergeCell ref="K189:K190"/>
    <mergeCell ref="L189:M190"/>
    <mergeCell ref="N189:N190"/>
    <mergeCell ref="O189:O190"/>
    <mergeCell ref="P189:Q190"/>
    <mergeCell ref="R187:R188"/>
    <mergeCell ref="S187:S188"/>
    <mergeCell ref="T187:U188"/>
    <mergeCell ref="V187:V188"/>
    <mergeCell ref="B189:B190"/>
    <mergeCell ref="C189:C190"/>
    <mergeCell ref="D189:E190"/>
    <mergeCell ref="F189:F190"/>
    <mergeCell ref="G189:G190"/>
    <mergeCell ref="H189:I190"/>
    <mergeCell ref="J187:J188"/>
    <mergeCell ref="K187:K188"/>
    <mergeCell ref="L187:M188"/>
    <mergeCell ref="N187:N188"/>
    <mergeCell ref="O187:O188"/>
    <mergeCell ref="P187:Q188"/>
    <mergeCell ref="R185:R186"/>
    <mergeCell ref="S185:S186"/>
    <mergeCell ref="T185:U186"/>
    <mergeCell ref="V185:V186"/>
    <mergeCell ref="B187:B188"/>
    <mergeCell ref="C187:C188"/>
    <mergeCell ref="D187:E188"/>
    <mergeCell ref="F187:F188"/>
    <mergeCell ref="G187:G188"/>
    <mergeCell ref="H187:I188"/>
    <mergeCell ref="J185:J186"/>
    <mergeCell ref="K185:K186"/>
    <mergeCell ref="L185:M186"/>
    <mergeCell ref="N185:N186"/>
    <mergeCell ref="O185:O186"/>
    <mergeCell ref="P185:Q186"/>
    <mergeCell ref="B185:B186"/>
    <mergeCell ref="C185:C186"/>
    <mergeCell ref="D185:E186"/>
    <mergeCell ref="F185:F186"/>
    <mergeCell ref="G185:G186"/>
    <mergeCell ref="H185:I186"/>
    <mergeCell ref="P182:Q183"/>
    <mergeCell ref="R182:R183"/>
    <mergeCell ref="S182:S183"/>
    <mergeCell ref="T182:U183"/>
    <mergeCell ref="V182:V183"/>
    <mergeCell ref="D184:F184"/>
    <mergeCell ref="H184:J184"/>
    <mergeCell ref="L184:N184"/>
    <mergeCell ref="P184:R184"/>
    <mergeCell ref="T184:V184"/>
    <mergeCell ref="H182:I183"/>
    <mergeCell ref="J182:J183"/>
    <mergeCell ref="K182:K183"/>
    <mergeCell ref="L182:M183"/>
    <mergeCell ref="N182:N183"/>
    <mergeCell ref="O182:O183"/>
    <mergeCell ref="P180:Q181"/>
    <mergeCell ref="R180:R181"/>
    <mergeCell ref="S180:S181"/>
    <mergeCell ref="T180:U181"/>
    <mergeCell ref="V180:V181"/>
    <mergeCell ref="B182:B183"/>
    <mergeCell ref="C182:C183"/>
    <mergeCell ref="D182:E183"/>
    <mergeCell ref="F182:F183"/>
    <mergeCell ref="G182:G183"/>
    <mergeCell ref="H180:I181"/>
    <mergeCell ref="J180:J181"/>
    <mergeCell ref="K180:K181"/>
    <mergeCell ref="L180:M181"/>
    <mergeCell ref="N180:N181"/>
    <mergeCell ref="O180:O181"/>
    <mergeCell ref="P178:Q179"/>
    <mergeCell ref="R178:R179"/>
    <mergeCell ref="S178:S179"/>
    <mergeCell ref="T178:U179"/>
    <mergeCell ref="V178:V179"/>
    <mergeCell ref="B180:B181"/>
    <mergeCell ref="C180:C181"/>
    <mergeCell ref="D180:E181"/>
    <mergeCell ref="F180:F181"/>
    <mergeCell ref="G180:G181"/>
    <mergeCell ref="H178:I179"/>
    <mergeCell ref="J178:J179"/>
    <mergeCell ref="K178:K179"/>
    <mergeCell ref="L178:M179"/>
    <mergeCell ref="N178:N179"/>
    <mergeCell ref="O178:O179"/>
    <mergeCell ref="P176:Q177"/>
    <mergeCell ref="R176:R177"/>
    <mergeCell ref="S176:S177"/>
    <mergeCell ref="T176:U177"/>
    <mergeCell ref="V176:V177"/>
    <mergeCell ref="B178:B179"/>
    <mergeCell ref="C178:C179"/>
    <mergeCell ref="D178:E179"/>
    <mergeCell ref="F178:F179"/>
    <mergeCell ref="G178:G179"/>
    <mergeCell ref="H176:I177"/>
    <mergeCell ref="J176:J177"/>
    <mergeCell ref="K176:K177"/>
    <mergeCell ref="L176:M177"/>
    <mergeCell ref="N176:N177"/>
    <mergeCell ref="O176:O177"/>
    <mergeCell ref="P174:Q175"/>
    <mergeCell ref="R174:R175"/>
    <mergeCell ref="S174:S175"/>
    <mergeCell ref="T174:U175"/>
    <mergeCell ref="V174:V175"/>
    <mergeCell ref="B176:B177"/>
    <mergeCell ref="C176:C177"/>
    <mergeCell ref="D176:E177"/>
    <mergeCell ref="F176:F177"/>
    <mergeCell ref="G176:G177"/>
    <mergeCell ref="H174:I175"/>
    <mergeCell ref="J174:J175"/>
    <mergeCell ref="K174:K175"/>
    <mergeCell ref="L174:M175"/>
    <mergeCell ref="N174:N175"/>
    <mergeCell ref="O174:O175"/>
    <mergeCell ref="P172:Q173"/>
    <mergeCell ref="R172:R173"/>
    <mergeCell ref="S172:S173"/>
    <mergeCell ref="T172:U173"/>
    <mergeCell ref="V172:V173"/>
    <mergeCell ref="B174:B175"/>
    <mergeCell ref="C174:C175"/>
    <mergeCell ref="D174:E175"/>
    <mergeCell ref="F174:F175"/>
    <mergeCell ref="G174:G175"/>
    <mergeCell ref="H172:I173"/>
    <mergeCell ref="J172:J173"/>
    <mergeCell ref="K172:K173"/>
    <mergeCell ref="L172:M173"/>
    <mergeCell ref="N172:N173"/>
    <mergeCell ref="O172:O173"/>
    <mergeCell ref="P170:Q171"/>
    <mergeCell ref="R170:R171"/>
    <mergeCell ref="S170:S171"/>
    <mergeCell ref="T170:U171"/>
    <mergeCell ref="V170:V171"/>
    <mergeCell ref="B172:B173"/>
    <mergeCell ref="C172:C173"/>
    <mergeCell ref="D172:E173"/>
    <mergeCell ref="F172:F173"/>
    <mergeCell ref="G172:G173"/>
    <mergeCell ref="H170:I171"/>
    <mergeCell ref="J170:J171"/>
    <mergeCell ref="K170:K171"/>
    <mergeCell ref="L170:M171"/>
    <mergeCell ref="N170:N171"/>
    <mergeCell ref="O170:O171"/>
    <mergeCell ref="P168:Q169"/>
    <mergeCell ref="R168:R169"/>
    <mergeCell ref="S168:S169"/>
    <mergeCell ref="T168:U169"/>
    <mergeCell ref="V168:V169"/>
    <mergeCell ref="B170:B171"/>
    <mergeCell ref="C170:C171"/>
    <mergeCell ref="D170:E171"/>
    <mergeCell ref="F170:F171"/>
    <mergeCell ref="G170:G171"/>
    <mergeCell ref="H168:I169"/>
    <mergeCell ref="J168:J169"/>
    <mergeCell ref="K168:K169"/>
    <mergeCell ref="L168:M169"/>
    <mergeCell ref="N168:N169"/>
    <mergeCell ref="O168:O169"/>
    <mergeCell ref="P166:Q167"/>
    <mergeCell ref="R166:R167"/>
    <mergeCell ref="S166:S167"/>
    <mergeCell ref="T166:U167"/>
    <mergeCell ref="V166:V167"/>
    <mergeCell ref="B168:B169"/>
    <mergeCell ref="C168:C169"/>
    <mergeCell ref="D168:E169"/>
    <mergeCell ref="F168:F169"/>
    <mergeCell ref="G168:G169"/>
    <mergeCell ref="H166:I167"/>
    <mergeCell ref="J166:J167"/>
    <mergeCell ref="K166:K167"/>
    <mergeCell ref="L166:M167"/>
    <mergeCell ref="N166:N167"/>
    <mergeCell ref="O166:O167"/>
    <mergeCell ref="P164:Q165"/>
    <mergeCell ref="R164:R165"/>
    <mergeCell ref="S164:S165"/>
    <mergeCell ref="T164:U165"/>
    <mergeCell ref="V164:V165"/>
    <mergeCell ref="B166:B167"/>
    <mergeCell ref="C166:C167"/>
    <mergeCell ref="D166:E167"/>
    <mergeCell ref="F166:F167"/>
    <mergeCell ref="G166:G167"/>
    <mergeCell ref="H164:I165"/>
    <mergeCell ref="J164:J165"/>
    <mergeCell ref="K164:K165"/>
    <mergeCell ref="L164:M165"/>
    <mergeCell ref="N164:N165"/>
    <mergeCell ref="O164:O165"/>
    <mergeCell ref="P162:Q163"/>
    <mergeCell ref="R162:R163"/>
    <mergeCell ref="S162:S163"/>
    <mergeCell ref="T162:U163"/>
    <mergeCell ref="V162:V163"/>
    <mergeCell ref="B164:B165"/>
    <mergeCell ref="C164:C165"/>
    <mergeCell ref="D164:E165"/>
    <mergeCell ref="F164:F165"/>
    <mergeCell ref="G164:G165"/>
    <mergeCell ref="H162:I163"/>
    <mergeCell ref="J162:J163"/>
    <mergeCell ref="K162:K163"/>
    <mergeCell ref="L162:M163"/>
    <mergeCell ref="N162:N163"/>
    <mergeCell ref="O162:O163"/>
    <mergeCell ref="D161:F161"/>
    <mergeCell ref="H161:J161"/>
    <mergeCell ref="L161:N161"/>
    <mergeCell ref="P161:R161"/>
    <mergeCell ref="T161:V161"/>
    <mergeCell ref="B162:B163"/>
    <mergeCell ref="C162:C163"/>
    <mergeCell ref="D162:E163"/>
    <mergeCell ref="F162:F163"/>
    <mergeCell ref="G162:G163"/>
    <mergeCell ref="S158:S159"/>
    <mergeCell ref="T158:U159"/>
    <mergeCell ref="V158:V159"/>
    <mergeCell ref="D160:F160"/>
    <mergeCell ref="H160:J160"/>
    <mergeCell ref="L160:N160"/>
    <mergeCell ref="P160:R160"/>
    <mergeCell ref="T160:V160"/>
    <mergeCell ref="K158:K159"/>
    <mergeCell ref="L158:M159"/>
    <mergeCell ref="N158:N159"/>
    <mergeCell ref="O158:O159"/>
    <mergeCell ref="P158:Q159"/>
    <mergeCell ref="R158:R159"/>
    <mergeCell ref="S156:S157"/>
    <mergeCell ref="T156:U157"/>
    <mergeCell ref="V156:V157"/>
    <mergeCell ref="B158:B159"/>
    <mergeCell ref="C158:C159"/>
    <mergeCell ref="D158:E159"/>
    <mergeCell ref="F158:F159"/>
    <mergeCell ref="G158:G159"/>
    <mergeCell ref="H158:I159"/>
    <mergeCell ref="J158:J159"/>
    <mergeCell ref="K156:K157"/>
    <mergeCell ref="L156:M157"/>
    <mergeCell ref="N156:N157"/>
    <mergeCell ref="O156:O157"/>
    <mergeCell ref="P156:Q157"/>
    <mergeCell ref="R156:R157"/>
    <mergeCell ref="S154:S155"/>
    <mergeCell ref="T154:U155"/>
    <mergeCell ref="V154:V155"/>
    <mergeCell ref="B156:B157"/>
    <mergeCell ref="C156:C157"/>
    <mergeCell ref="D156:E157"/>
    <mergeCell ref="F156:F157"/>
    <mergeCell ref="G156:G157"/>
    <mergeCell ref="H156:I157"/>
    <mergeCell ref="J156:J157"/>
    <mergeCell ref="K154:K155"/>
    <mergeCell ref="L154:M155"/>
    <mergeCell ref="N154:N155"/>
    <mergeCell ref="O154:O155"/>
    <mergeCell ref="P154:Q155"/>
    <mergeCell ref="R154:R155"/>
    <mergeCell ref="T152:T153"/>
    <mergeCell ref="U152:U153"/>
    <mergeCell ref="V152:V153"/>
    <mergeCell ref="B154:B155"/>
    <mergeCell ref="C154:C155"/>
    <mergeCell ref="D154:E155"/>
    <mergeCell ref="F154:F155"/>
    <mergeCell ref="G154:G155"/>
    <mergeCell ref="H154:I155"/>
    <mergeCell ref="J154:J155"/>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D150:F150"/>
    <mergeCell ref="H150:J150"/>
    <mergeCell ref="L150:N150"/>
    <mergeCell ref="P150:R150"/>
    <mergeCell ref="T150:V150"/>
    <mergeCell ref="D151:F151"/>
    <mergeCell ref="H151:J151"/>
    <mergeCell ref="L151:N151"/>
    <mergeCell ref="P151:R151"/>
    <mergeCell ref="T151:V151"/>
    <mergeCell ref="B147:V147"/>
    <mergeCell ref="B149:F149"/>
    <mergeCell ref="H149:J149"/>
    <mergeCell ref="L149:N149"/>
    <mergeCell ref="P149:R149"/>
    <mergeCell ref="T149:V149"/>
    <mergeCell ref="P143:P144"/>
    <mergeCell ref="Q143:Q144"/>
    <mergeCell ref="R143:R144"/>
    <mergeCell ref="S143:S144"/>
    <mergeCell ref="T143:T144"/>
    <mergeCell ref="U143:U144"/>
    <mergeCell ref="J143:J144"/>
    <mergeCell ref="K143:K144"/>
    <mergeCell ref="L143:L144"/>
    <mergeCell ref="M143:M144"/>
    <mergeCell ref="N143:N144"/>
    <mergeCell ref="O143:O144"/>
    <mergeCell ref="S141:T142"/>
    <mergeCell ref="U141:U142"/>
    <mergeCell ref="B143:B144"/>
    <mergeCell ref="C143:C144"/>
    <mergeCell ref="D143:D144"/>
    <mergeCell ref="E143:E144"/>
    <mergeCell ref="F143:F144"/>
    <mergeCell ref="G143:G144"/>
    <mergeCell ref="H143:H144"/>
    <mergeCell ref="I143:I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N137:N138"/>
    <mergeCell ref="O137:P138"/>
    <mergeCell ref="Q137:Q138"/>
    <mergeCell ref="R137:R138"/>
    <mergeCell ref="S137:T138"/>
    <mergeCell ref="U137:U138"/>
    <mergeCell ref="U135:U136"/>
    <mergeCell ref="B137:B138"/>
    <mergeCell ref="C137:D138"/>
    <mergeCell ref="E137:E138"/>
    <mergeCell ref="F137:F138"/>
    <mergeCell ref="G137:H138"/>
    <mergeCell ref="I137:I138"/>
    <mergeCell ref="J137:J138"/>
    <mergeCell ref="K137:L138"/>
    <mergeCell ref="M137:M138"/>
    <mergeCell ref="M135:M136"/>
    <mergeCell ref="N135:N136"/>
    <mergeCell ref="O135:P136"/>
    <mergeCell ref="Q135:Q136"/>
    <mergeCell ref="R135:R136"/>
    <mergeCell ref="S135:T136"/>
    <mergeCell ref="S133:T134"/>
    <mergeCell ref="U133:U134"/>
    <mergeCell ref="B135:B136"/>
    <mergeCell ref="C135:D136"/>
    <mergeCell ref="E135:E136"/>
    <mergeCell ref="F135:F136"/>
    <mergeCell ref="G135:H136"/>
    <mergeCell ref="I135:I136"/>
    <mergeCell ref="J135:J136"/>
    <mergeCell ref="K135:L136"/>
    <mergeCell ref="K133:L134"/>
    <mergeCell ref="M133:M134"/>
    <mergeCell ref="N133:N134"/>
    <mergeCell ref="O133:P134"/>
    <mergeCell ref="Q133:Q134"/>
    <mergeCell ref="R133:R134"/>
    <mergeCell ref="R131:R132"/>
    <mergeCell ref="S131:T132"/>
    <mergeCell ref="U131:U132"/>
    <mergeCell ref="B133:B134"/>
    <mergeCell ref="C133:D134"/>
    <mergeCell ref="E133:E134"/>
    <mergeCell ref="F133:F134"/>
    <mergeCell ref="G133:H134"/>
    <mergeCell ref="I133:I134"/>
    <mergeCell ref="J133:J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C129:E129"/>
    <mergeCell ref="G129:I129"/>
    <mergeCell ref="K129:M129"/>
    <mergeCell ref="O129:Q129"/>
    <mergeCell ref="S129:U129"/>
    <mergeCell ref="C130:E130"/>
    <mergeCell ref="G130:I130"/>
    <mergeCell ref="K130:M130"/>
    <mergeCell ref="O130:Q130"/>
    <mergeCell ref="S130:U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S113:U113"/>
    <mergeCell ref="C114:E114"/>
    <mergeCell ref="G114:I114"/>
    <mergeCell ref="K114:M114"/>
    <mergeCell ref="O114:Q114"/>
    <mergeCell ref="S114:U114"/>
    <mergeCell ref="U110:U111"/>
    <mergeCell ref="C112:E112"/>
    <mergeCell ref="G112:I112"/>
    <mergeCell ref="K112:M112"/>
    <mergeCell ref="O112:Q112"/>
    <mergeCell ref="S112:U112"/>
    <mergeCell ref="O110:O111"/>
    <mergeCell ref="P110:P111"/>
    <mergeCell ref="Q110:Q111"/>
    <mergeCell ref="R110:R111"/>
    <mergeCell ref="S110:S111"/>
    <mergeCell ref="T110:T111"/>
    <mergeCell ref="I110:I111"/>
    <mergeCell ref="J110:J111"/>
    <mergeCell ref="K110:K111"/>
    <mergeCell ref="L110:L111"/>
    <mergeCell ref="M110:M111"/>
    <mergeCell ref="N110:N111"/>
    <mergeCell ref="R108:R109"/>
    <mergeCell ref="S108:T109"/>
    <mergeCell ref="U108:U109"/>
    <mergeCell ref="B110:B111"/>
    <mergeCell ref="C110:C111"/>
    <mergeCell ref="D110:D111"/>
    <mergeCell ref="E110:E111"/>
    <mergeCell ref="F110:F111"/>
    <mergeCell ref="G110:G111"/>
    <mergeCell ref="H110:H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S97:T98"/>
    <mergeCell ref="U97:U98"/>
    <mergeCell ref="C99:E99"/>
    <mergeCell ref="G99:I99"/>
    <mergeCell ref="K99:M99"/>
    <mergeCell ref="O99:Q99"/>
    <mergeCell ref="S99:U99"/>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C84:E84"/>
    <mergeCell ref="G84:I84"/>
    <mergeCell ref="K84:M84"/>
    <mergeCell ref="O84:Q84"/>
    <mergeCell ref="S84:U84"/>
    <mergeCell ref="C85:E85"/>
    <mergeCell ref="G85:I85"/>
    <mergeCell ref="K85:M85"/>
    <mergeCell ref="O85:Q85"/>
    <mergeCell ref="S85:U85"/>
    <mergeCell ref="B81:U81"/>
    <mergeCell ref="C83:E83"/>
    <mergeCell ref="G83:I83"/>
    <mergeCell ref="K83:M83"/>
    <mergeCell ref="O83:Q83"/>
    <mergeCell ref="S83:U83"/>
    <mergeCell ref="P78:P79"/>
    <mergeCell ref="Q78:Q79"/>
    <mergeCell ref="R78:R79"/>
    <mergeCell ref="S78:S79"/>
    <mergeCell ref="T78:T79"/>
    <mergeCell ref="U78:U79"/>
    <mergeCell ref="J78:J79"/>
    <mergeCell ref="K78:K79"/>
    <mergeCell ref="L78:L79"/>
    <mergeCell ref="M78:M79"/>
    <mergeCell ref="N78:N79"/>
    <mergeCell ref="O78:O79"/>
    <mergeCell ref="S76:T77"/>
    <mergeCell ref="U76:U77"/>
    <mergeCell ref="B78:B79"/>
    <mergeCell ref="C78:C79"/>
    <mergeCell ref="D78:D79"/>
    <mergeCell ref="E78:E79"/>
    <mergeCell ref="F78:F79"/>
    <mergeCell ref="G78:G79"/>
    <mergeCell ref="H78:H79"/>
    <mergeCell ref="I78:I79"/>
    <mergeCell ref="K76:L77"/>
    <mergeCell ref="M76:M77"/>
    <mergeCell ref="N76:N77"/>
    <mergeCell ref="O76:P77"/>
    <mergeCell ref="Q76:Q77"/>
    <mergeCell ref="R76:R77"/>
    <mergeCell ref="R74:R75"/>
    <mergeCell ref="S74:T75"/>
    <mergeCell ref="U74:U75"/>
    <mergeCell ref="B76:B77"/>
    <mergeCell ref="C76:D77"/>
    <mergeCell ref="E76:E77"/>
    <mergeCell ref="F76:F77"/>
    <mergeCell ref="G76:H77"/>
    <mergeCell ref="I76:I77"/>
    <mergeCell ref="J76:J77"/>
    <mergeCell ref="J74:J75"/>
    <mergeCell ref="K74:L75"/>
    <mergeCell ref="M74:M75"/>
    <mergeCell ref="N74:N75"/>
    <mergeCell ref="O74:P75"/>
    <mergeCell ref="Q74:Q75"/>
    <mergeCell ref="B74:B75"/>
    <mergeCell ref="C74:D75"/>
    <mergeCell ref="E74:E75"/>
    <mergeCell ref="F74:F75"/>
    <mergeCell ref="G74:H75"/>
    <mergeCell ref="I74:I75"/>
    <mergeCell ref="N72:N73"/>
    <mergeCell ref="O72:P73"/>
    <mergeCell ref="Q72:Q73"/>
    <mergeCell ref="R72:R73"/>
    <mergeCell ref="S72:T73"/>
    <mergeCell ref="U72:U73"/>
    <mergeCell ref="U70:U71"/>
    <mergeCell ref="B72:B73"/>
    <mergeCell ref="C72:D73"/>
    <mergeCell ref="E72:E73"/>
    <mergeCell ref="F72:F73"/>
    <mergeCell ref="G72:H73"/>
    <mergeCell ref="I72:I73"/>
    <mergeCell ref="J72:J73"/>
    <mergeCell ref="K72:L73"/>
    <mergeCell ref="M72:M73"/>
    <mergeCell ref="M70:M71"/>
    <mergeCell ref="N70:N71"/>
    <mergeCell ref="O70:P71"/>
    <mergeCell ref="Q70:Q71"/>
    <mergeCell ref="R70:R71"/>
    <mergeCell ref="S70:T71"/>
    <mergeCell ref="S68:T69"/>
    <mergeCell ref="U68:U69"/>
    <mergeCell ref="B70:B71"/>
    <mergeCell ref="C70:D71"/>
    <mergeCell ref="E70:E71"/>
    <mergeCell ref="F70:F71"/>
    <mergeCell ref="G70:H71"/>
    <mergeCell ref="I70:I71"/>
    <mergeCell ref="J70:J71"/>
    <mergeCell ref="K70:L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Q64:Q65"/>
    <mergeCell ref="R64:R65"/>
    <mergeCell ref="S64:T65"/>
    <mergeCell ref="U64:U65"/>
    <mergeCell ref="B66:B67"/>
    <mergeCell ref="C66:D67"/>
    <mergeCell ref="E66:E67"/>
    <mergeCell ref="F66:F67"/>
    <mergeCell ref="G66:H67"/>
    <mergeCell ref="I66:I67"/>
    <mergeCell ref="I64:I65"/>
    <mergeCell ref="J64:J65"/>
    <mergeCell ref="K64:L65"/>
    <mergeCell ref="M64:M65"/>
    <mergeCell ref="N64:N65"/>
    <mergeCell ref="O64:P65"/>
    <mergeCell ref="K62:M63"/>
    <mergeCell ref="N62:N63"/>
    <mergeCell ref="O62:Q63"/>
    <mergeCell ref="R62:R63"/>
    <mergeCell ref="S62:U63"/>
    <mergeCell ref="B64:B65"/>
    <mergeCell ref="C64:D65"/>
    <mergeCell ref="E64:E65"/>
    <mergeCell ref="F64:F65"/>
    <mergeCell ref="G64:H65"/>
    <mergeCell ref="O60:Q61"/>
    <mergeCell ref="R60:R61"/>
    <mergeCell ref="S60:U61"/>
    <mergeCell ref="B62:B63"/>
    <mergeCell ref="C62:D63"/>
    <mergeCell ref="E62:E63"/>
    <mergeCell ref="F62:F63"/>
    <mergeCell ref="G62:H63"/>
    <mergeCell ref="I62:I63"/>
    <mergeCell ref="J62:J63"/>
    <mergeCell ref="R58:R59"/>
    <mergeCell ref="S58:T59"/>
    <mergeCell ref="U58:U59"/>
    <mergeCell ref="B60:B61"/>
    <mergeCell ref="C60:E61"/>
    <mergeCell ref="F60:F61"/>
    <mergeCell ref="G60:I61"/>
    <mergeCell ref="J60:J61"/>
    <mergeCell ref="K60:M61"/>
    <mergeCell ref="N60:N61"/>
    <mergeCell ref="J58:J59"/>
    <mergeCell ref="K58:L59"/>
    <mergeCell ref="M58:M59"/>
    <mergeCell ref="N58:N59"/>
    <mergeCell ref="O58:P59"/>
    <mergeCell ref="Q58:Q59"/>
    <mergeCell ref="B58:B59"/>
    <mergeCell ref="C58:D59"/>
    <mergeCell ref="E58:E59"/>
    <mergeCell ref="F58:F59"/>
    <mergeCell ref="G58:H59"/>
    <mergeCell ref="I58:I59"/>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N42:N43"/>
    <mergeCell ref="O42:Q43"/>
    <mergeCell ref="R42:R43"/>
    <mergeCell ref="S42:U43"/>
    <mergeCell ref="B44:B45"/>
    <mergeCell ref="C44:C45"/>
    <mergeCell ref="D44:D45"/>
    <mergeCell ref="E44:E45"/>
    <mergeCell ref="F44:F45"/>
    <mergeCell ref="G44:G45"/>
    <mergeCell ref="N40:N41"/>
    <mergeCell ref="O40:Q41"/>
    <mergeCell ref="R40:R41"/>
    <mergeCell ref="S40:U41"/>
    <mergeCell ref="B42:B43"/>
    <mergeCell ref="C42:E43"/>
    <mergeCell ref="F42:F43"/>
    <mergeCell ref="G42:I43"/>
    <mergeCell ref="J42:J43"/>
    <mergeCell ref="K42:M43"/>
    <mergeCell ref="N38:N39"/>
    <mergeCell ref="O38:Q39"/>
    <mergeCell ref="R38:R39"/>
    <mergeCell ref="S38:U39"/>
    <mergeCell ref="B40:B41"/>
    <mergeCell ref="C40:E41"/>
    <mergeCell ref="F40:F41"/>
    <mergeCell ref="G40:I41"/>
    <mergeCell ref="J40:J41"/>
    <mergeCell ref="K40:M41"/>
    <mergeCell ref="B38:B39"/>
    <mergeCell ref="C38:E39"/>
    <mergeCell ref="F38:F39"/>
    <mergeCell ref="G38:I39"/>
    <mergeCell ref="J38:J39"/>
    <mergeCell ref="K38:M39"/>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N22:N23"/>
    <mergeCell ref="O22:Q23"/>
    <mergeCell ref="R22:R23"/>
    <mergeCell ref="S22:U23"/>
    <mergeCell ref="B24:B25"/>
    <mergeCell ref="C24:D25"/>
    <mergeCell ref="E24:E25"/>
    <mergeCell ref="F24:F25"/>
    <mergeCell ref="G24:H25"/>
    <mergeCell ref="I24:I25"/>
    <mergeCell ref="S20:T21"/>
    <mergeCell ref="U20:U21"/>
    <mergeCell ref="B22:B23"/>
    <mergeCell ref="C22:D23"/>
    <mergeCell ref="E22:E23"/>
    <mergeCell ref="F22:F23"/>
    <mergeCell ref="G22:H23"/>
    <mergeCell ref="I22:I23"/>
    <mergeCell ref="J22:J23"/>
    <mergeCell ref="K22:M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S12:T13"/>
    <mergeCell ref="U12:U13"/>
    <mergeCell ref="B14:B15"/>
    <mergeCell ref="C14:D15"/>
    <mergeCell ref="E14:E15"/>
    <mergeCell ref="F14:F15"/>
    <mergeCell ref="G14:H15"/>
    <mergeCell ref="I14:I15"/>
    <mergeCell ref="J14:J15"/>
    <mergeCell ref="K14:L15"/>
    <mergeCell ref="K12:L13"/>
    <mergeCell ref="M12:M13"/>
    <mergeCell ref="N12:N13"/>
    <mergeCell ref="O12:P13"/>
    <mergeCell ref="Q12:Q13"/>
    <mergeCell ref="R12:R13"/>
    <mergeCell ref="S10:S11"/>
    <mergeCell ref="T10:T11"/>
    <mergeCell ref="U10:U11"/>
    <mergeCell ref="B12:B13"/>
    <mergeCell ref="C12:D13"/>
    <mergeCell ref="E12:E13"/>
    <mergeCell ref="F12:F13"/>
    <mergeCell ref="G12:H13"/>
    <mergeCell ref="I12:I13"/>
    <mergeCell ref="J12:J13"/>
    <mergeCell ref="M10:M11"/>
    <mergeCell ref="N10:N11"/>
    <mergeCell ref="O10:O11"/>
    <mergeCell ref="P10:P11"/>
    <mergeCell ref="Q10:Q11"/>
    <mergeCell ref="R10:R11"/>
    <mergeCell ref="G10:G11"/>
    <mergeCell ref="H10:H11"/>
    <mergeCell ref="I10:I11"/>
    <mergeCell ref="J10:J11"/>
    <mergeCell ref="K10:K11"/>
    <mergeCell ref="L10:L11"/>
    <mergeCell ref="C9:E9"/>
    <mergeCell ref="G9:I9"/>
    <mergeCell ref="K9:M9"/>
    <mergeCell ref="O9:Q9"/>
    <mergeCell ref="S9:U9"/>
    <mergeCell ref="B10:B11"/>
    <mergeCell ref="C10:C11"/>
    <mergeCell ref="D10:D11"/>
    <mergeCell ref="E10:E11"/>
    <mergeCell ref="F10:F11"/>
    <mergeCell ref="C7:E7"/>
    <mergeCell ref="G7:I7"/>
    <mergeCell ref="K7:M7"/>
    <mergeCell ref="O7:Q7"/>
    <mergeCell ref="S7:U7"/>
    <mergeCell ref="C8:E8"/>
    <mergeCell ref="G8:I8"/>
    <mergeCell ref="K8:M8"/>
    <mergeCell ref="O8:Q8"/>
    <mergeCell ref="S8:U8"/>
    <mergeCell ref="B4:U4"/>
    <mergeCell ref="C6:E6"/>
    <mergeCell ref="G6:I6"/>
    <mergeCell ref="K6:M6"/>
    <mergeCell ref="O6:Q6"/>
    <mergeCell ref="S6:U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3" width="36.5703125" bestFit="1" customWidth="1"/>
    <col min="4" max="4" width="7.5703125" bestFit="1" customWidth="1"/>
    <col min="5" max="5" width="1.5703125" bestFit="1" customWidth="1"/>
    <col min="7" max="7" width="2.5703125" customWidth="1"/>
    <col min="8" max="8" width="8.85546875" customWidth="1"/>
    <col min="9" max="9" width="2" customWidth="1"/>
    <col min="11" max="11" width="2" customWidth="1"/>
    <col min="12" max="12" width="7.42578125" customWidth="1"/>
    <col min="13" max="13" width="1.5703125" customWidth="1"/>
    <col min="15" max="15" width="2.140625" customWidth="1"/>
    <col min="16" max="16" width="8.42578125" customWidth="1"/>
    <col min="17" max="17" width="1.7109375" customWidth="1"/>
  </cols>
  <sheetData>
    <row r="1" spans="1:17" ht="15" customHeight="1">
      <c r="A1" s="8" t="s">
        <v>10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810</v>
      </c>
      <c r="B3" s="54"/>
      <c r="C3" s="54"/>
      <c r="D3" s="54"/>
      <c r="E3" s="54"/>
      <c r="F3" s="54"/>
      <c r="G3" s="54"/>
      <c r="H3" s="54"/>
      <c r="I3" s="54"/>
      <c r="J3" s="54"/>
      <c r="K3" s="54"/>
      <c r="L3" s="54"/>
      <c r="M3" s="54"/>
      <c r="N3" s="54"/>
      <c r="O3" s="54"/>
      <c r="P3" s="54"/>
      <c r="Q3" s="54"/>
    </row>
    <row r="4" spans="1:17">
      <c r="A4" s="55" t="s">
        <v>1036</v>
      </c>
      <c r="B4" s="31" t="s">
        <v>812</v>
      </c>
      <c r="C4" s="31"/>
      <c r="D4" s="31"/>
      <c r="E4" s="31"/>
      <c r="F4" s="31"/>
      <c r="G4" s="31"/>
      <c r="H4" s="31"/>
      <c r="I4" s="31"/>
      <c r="J4" s="31"/>
      <c r="K4" s="31"/>
      <c r="L4" s="31"/>
      <c r="M4" s="31"/>
      <c r="N4" s="31"/>
      <c r="O4" s="31"/>
      <c r="P4" s="31"/>
      <c r="Q4" s="31"/>
    </row>
    <row r="5" spans="1:17">
      <c r="A5" s="55"/>
      <c r="B5" s="18"/>
      <c r="C5" s="18"/>
      <c r="D5" s="18"/>
      <c r="E5" s="18"/>
      <c r="F5" s="18"/>
      <c r="G5" s="18"/>
      <c r="H5" s="18"/>
      <c r="I5" s="18"/>
      <c r="J5" s="18"/>
      <c r="K5" s="18"/>
      <c r="L5" s="18"/>
      <c r="M5" s="18"/>
      <c r="N5" s="18"/>
      <c r="O5" s="18"/>
      <c r="P5" s="18"/>
      <c r="Q5" s="18"/>
    </row>
    <row r="6" spans="1:17">
      <c r="A6" s="55"/>
      <c r="B6" s="13"/>
      <c r="C6" s="13"/>
      <c r="D6" s="13"/>
      <c r="E6" s="13"/>
      <c r="F6" s="13"/>
      <c r="G6" s="13"/>
      <c r="H6" s="13"/>
      <c r="I6" s="13"/>
      <c r="J6" s="13"/>
      <c r="K6" s="13"/>
      <c r="L6" s="13"/>
      <c r="M6" s="13"/>
      <c r="N6" s="13"/>
      <c r="O6" s="13"/>
      <c r="P6" s="13"/>
      <c r="Q6" s="13"/>
    </row>
    <row r="7" spans="1:17">
      <c r="A7" s="55"/>
      <c r="B7" s="31" t="s">
        <v>813</v>
      </c>
      <c r="C7" s="188" t="s">
        <v>814</v>
      </c>
      <c r="D7" s="188"/>
      <c r="E7" s="188"/>
      <c r="F7" s="31"/>
      <c r="G7" s="188" t="s">
        <v>816</v>
      </c>
      <c r="H7" s="188"/>
      <c r="I7" s="188"/>
      <c r="J7" s="31"/>
      <c r="K7" s="188" t="s">
        <v>817</v>
      </c>
      <c r="L7" s="188"/>
      <c r="M7" s="188"/>
      <c r="N7" s="31"/>
      <c r="O7" s="188" t="s">
        <v>818</v>
      </c>
      <c r="P7" s="188"/>
      <c r="Q7" s="188"/>
    </row>
    <row r="8" spans="1:17" ht="15.75" thickBot="1">
      <c r="A8" s="55"/>
      <c r="B8" s="31"/>
      <c r="C8" s="189" t="s">
        <v>815</v>
      </c>
      <c r="D8" s="189"/>
      <c r="E8" s="189"/>
      <c r="F8" s="31"/>
      <c r="G8" s="189"/>
      <c r="H8" s="189"/>
      <c r="I8" s="189"/>
      <c r="J8" s="31"/>
      <c r="K8" s="189"/>
      <c r="L8" s="189"/>
      <c r="M8" s="189"/>
      <c r="N8" s="31"/>
      <c r="O8" s="189" t="s">
        <v>815</v>
      </c>
      <c r="P8" s="189"/>
      <c r="Q8" s="189"/>
    </row>
    <row r="9" spans="1:17">
      <c r="A9" s="55"/>
      <c r="B9" s="190" t="s">
        <v>85</v>
      </c>
      <c r="C9" s="22" t="s">
        <v>224</v>
      </c>
      <c r="D9" s="24">
        <v>90477</v>
      </c>
      <c r="E9" s="26"/>
      <c r="F9" s="28"/>
      <c r="G9" s="22" t="s">
        <v>224</v>
      </c>
      <c r="H9" s="24">
        <v>91940</v>
      </c>
      <c r="I9" s="26"/>
      <c r="J9" s="28"/>
      <c r="K9" s="22" t="s">
        <v>224</v>
      </c>
      <c r="L9" s="24">
        <v>79128</v>
      </c>
      <c r="M9" s="26"/>
      <c r="N9" s="28"/>
      <c r="O9" s="22" t="s">
        <v>224</v>
      </c>
      <c r="P9" s="24">
        <v>129398</v>
      </c>
      <c r="Q9" s="26"/>
    </row>
    <row r="10" spans="1:17">
      <c r="A10" s="55"/>
      <c r="B10" s="190"/>
      <c r="C10" s="21"/>
      <c r="D10" s="32"/>
      <c r="E10" s="28"/>
      <c r="F10" s="28"/>
      <c r="G10" s="21"/>
      <c r="H10" s="32"/>
      <c r="I10" s="28"/>
      <c r="J10" s="28"/>
      <c r="K10" s="21"/>
      <c r="L10" s="32"/>
      <c r="M10" s="28"/>
      <c r="N10" s="28"/>
      <c r="O10" s="21"/>
      <c r="P10" s="32"/>
      <c r="Q10" s="28"/>
    </row>
    <row r="11" spans="1:17">
      <c r="A11" s="55"/>
      <c r="B11" s="191" t="s">
        <v>100</v>
      </c>
      <c r="C11" s="30">
        <v>124272</v>
      </c>
      <c r="D11" s="30"/>
      <c r="E11" s="31"/>
      <c r="F11" s="31"/>
      <c r="G11" s="30">
        <v>67522</v>
      </c>
      <c r="H11" s="30"/>
      <c r="I11" s="31"/>
      <c r="J11" s="31"/>
      <c r="K11" s="30">
        <v>91453</v>
      </c>
      <c r="L11" s="30"/>
      <c r="M11" s="31"/>
      <c r="N11" s="31"/>
      <c r="O11" s="30">
        <v>118118</v>
      </c>
      <c r="P11" s="30"/>
      <c r="Q11" s="31"/>
    </row>
    <row r="12" spans="1:17">
      <c r="A12" s="55"/>
      <c r="B12" s="191"/>
      <c r="C12" s="30"/>
      <c r="D12" s="30"/>
      <c r="E12" s="31"/>
      <c r="F12" s="31"/>
      <c r="G12" s="30"/>
      <c r="H12" s="30"/>
      <c r="I12" s="31"/>
      <c r="J12" s="31"/>
      <c r="K12" s="30"/>
      <c r="L12" s="30"/>
      <c r="M12" s="31"/>
      <c r="N12" s="31"/>
      <c r="O12" s="30"/>
      <c r="P12" s="30"/>
      <c r="Q12" s="31"/>
    </row>
    <row r="13" spans="1:17">
      <c r="A13" s="55"/>
      <c r="B13" s="190" t="s">
        <v>508</v>
      </c>
      <c r="C13" s="60" t="s">
        <v>819</v>
      </c>
      <c r="D13" s="60"/>
      <c r="E13" s="21" t="s">
        <v>253</v>
      </c>
      <c r="F13" s="28"/>
      <c r="G13" s="32">
        <v>24418</v>
      </c>
      <c r="H13" s="32"/>
      <c r="I13" s="28"/>
      <c r="J13" s="28"/>
      <c r="K13" s="60" t="s">
        <v>820</v>
      </c>
      <c r="L13" s="60"/>
      <c r="M13" s="21" t="s">
        <v>253</v>
      </c>
      <c r="N13" s="28"/>
      <c r="O13" s="32">
        <v>11280</v>
      </c>
      <c r="P13" s="32"/>
      <c r="Q13" s="28"/>
    </row>
    <row r="14" spans="1:17">
      <c r="A14" s="55"/>
      <c r="B14" s="190"/>
      <c r="C14" s="60"/>
      <c r="D14" s="60"/>
      <c r="E14" s="21"/>
      <c r="F14" s="28"/>
      <c r="G14" s="32"/>
      <c r="H14" s="32"/>
      <c r="I14" s="28"/>
      <c r="J14" s="28"/>
      <c r="K14" s="60"/>
      <c r="L14" s="60"/>
      <c r="M14" s="21"/>
      <c r="N14" s="28"/>
      <c r="O14" s="32"/>
      <c r="P14" s="32"/>
      <c r="Q14" s="28"/>
    </row>
    <row r="15" spans="1:17">
      <c r="A15" s="55"/>
      <c r="B15" s="191" t="s">
        <v>112</v>
      </c>
      <c r="C15" s="29" t="s">
        <v>224</v>
      </c>
      <c r="D15" s="30">
        <v>129454</v>
      </c>
      <c r="E15" s="31"/>
      <c r="F15" s="31"/>
      <c r="G15" s="29" t="s">
        <v>224</v>
      </c>
      <c r="H15" s="47" t="s">
        <v>821</v>
      </c>
      <c r="I15" s="29" t="s">
        <v>253</v>
      </c>
      <c r="J15" s="31"/>
      <c r="K15" s="29" t="s">
        <v>224</v>
      </c>
      <c r="L15" s="47" t="s">
        <v>822</v>
      </c>
      <c r="M15" s="29" t="s">
        <v>253</v>
      </c>
      <c r="N15" s="31"/>
      <c r="O15" s="29" t="s">
        <v>224</v>
      </c>
      <c r="P15" s="30">
        <v>104360</v>
      </c>
      <c r="Q15" s="31"/>
    </row>
    <row r="16" spans="1:17">
      <c r="A16" s="55"/>
      <c r="B16" s="191"/>
      <c r="C16" s="29"/>
      <c r="D16" s="30"/>
      <c r="E16" s="31"/>
      <c r="F16" s="31"/>
      <c r="G16" s="29"/>
      <c r="H16" s="47"/>
      <c r="I16" s="29"/>
      <c r="J16" s="31"/>
      <c r="K16" s="29"/>
      <c r="L16" s="47"/>
      <c r="M16" s="29"/>
      <c r="N16" s="31"/>
      <c r="O16" s="29"/>
      <c r="P16" s="30"/>
      <c r="Q16" s="31"/>
    </row>
    <row r="17" spans="1:17">
      <c r="A17" s="55"/>
      <c r="B17" s="190" t="s">
        <v>736</v>
      </c>
      <c r="C17" s="21" t="s">
        <v>224</v>
      </c>
      <c r="D17" s="32">
        <v>129454</v>
      </c>
      <c r="E17" s="28"/>
      <c r="F17" s="28"/>
      <c r="G17" s="21" t="s">
        <v>224</v>
      </c>
      <c r="H17" s="60" t="s">
        <v>821</v>
      </c>
      <c r="I17" s="21" t="s">
        <v>253</v>
      </c>
      <c r="J17" s="28"/>
      <c r="K17" s="21" t="s">
        <v>224</v>
      </c>
      <c r="L17" s="60" t="s">
        <v>822</v>
      </c>
      <c r="M17" s="21" t="s">
        <v>253</v>
      </c>
      <c r="N17" s="28"/>
      <c r="O17" s="21" t="s">
        <v>224</v>
      </c>
      <c r="P17" s="32">
        <v>103779</v>
      </c>
      <c r="Q17" s="28"/>
    </row>
    <row r="18" spans="1:17">
      <c r="A18" s="55"/>
      <c r="B18" s="190"/>
      <c r="C18" s="21"/>
      <c r="D18" s="32"/>
      <c r="E18" s="28"/>
      <c r="F18" s="28"/>
      <c r="G18" s="21"/>
      <c r="H18" s="60"/>
      <c r="I18" s="21"/>
      <c r="J18" s="28"/>
      <c r="K18" s="21"/>
      <c r="L18" s="60"/>
      <c r="M18" s="21"/>
      <c r="N18" s="28"/>
      <c r="O18" s="21"/>
      <c r="P18" s="32"/>
      <c r="Q18" s="28"/>
    </row>
    <row r="19" spans="1:17">
      <c r="A19" s="55"/>
      <c r="B19" s="191" t="s">
        <v>823</v>
      </c>
      <c r="C19" s="29" t="s">
        <v>224</v>
      </c>
      <c r="D19" s="47">
        <v>1.04</v>
      </c>
      <c r="E19" s="31"/>
      <c r="F19" s="31"/>
      <c r="G19" s="29" t="s">
        <v>224</v>
      </c>
      <c r="H19" s="47" t="s">
        <v>824</v>
      </c>
      <c r="I19" s="29" t="s">
        <v>253</v>
      </c>
      <c r="J19" s="31"/>
      <c r="K19" s="29" t="s">
        <v>224</v>
      </c>
      <c r="L19" s="47" t="s">
        <v>825</v>
      </c>
      <c r="M19" s="29" t="s">
        <v>253</v>
      </c>
      <c r="N19" s="31"/>
      <c r="O19" s="29" t="s">
        <v>224</v>
      </c>
      <c r="P19" s="47">
        <v>0.76</v>
      </c>
      <c r="Q19" s="31"/>
    </row>
    <row r="20" spans="1:17">
      <c r="A20" s="55"/>
      <c r="B20" s="191"/>
      <c r="C20" s="29"/>
      <c r="D20" s="47"/>
      <c r="E20" s="31"/>
      <c r="F20" s="31"/>
      <c r="G20" s="29"/>
      <c r="H20" s="47"/>
      <c r="I20" s="29"/>
      <c r="J20" s="31"/>
      <c r="K20" s="29"/>
      <c r="L20" s="47"/>
      <c r="M20" s="29"/>
      <c r="N20" s="31"/>
      <c r="O20" s="29"/>
      <c r="P20" s="47"/>
      <c r="Q20" s="31"/>
    </row>
    <row r="21" spans="1:17">
      <c r="A21" s="55"/>
      <c r="B21" s="190" t="s">
        <v>826</v>
      </c>
      <c r="C21" s="21" t="s">
        <v>224</v>
      </c>
      <c r="D21" s="60">
        <v>1.03</v>
      </c>
      <c r="E21" s="28"/>
      <c r="F21" s="28"/>
      <c r="G21" s="21" t="s">
        <v>224</v>
      </c>
      <c r="H21" s="60" t="s">
        <v>824</v>
      </c>
      <c r="I21" s="21" t="s">
        <v>253</v>
      </c>
      <c r="J21" s="28"/>
      <c r="K21" s="21" t="s">
        <v>224</v>
      </c>
      <c r="L21" s="60" t="s">
        <v>825</v>
      </c>
      <c r="M21" s="21" t="s">
        <v>253</v>
      </c>
      <c r="N21" s="28"/>
      <c r="O21" s="21" t="s">
        <v>224</v>
      </c>
      <c r="P21" s="60">
        <v>0.76</v>
      </c>
      <c r="Q21" s="28"/>
    </row>
    <row r="22" spans="1:17">
      <c r="A22" s="55"/>
      <c r="B22" s="190"/>
      <c r="C22" s="21"/>
      <c r="D22" s="60"/>
      <c r="E22" s="28"/>
      <c r="F22" s="28"/>
      <c r="G22" s="21"/>
      <c r="H22" s="60"/>
      <c r="I22" s="21"/>
      <c r="J22" s="28"/>
      <c r="K22" s="21"/>
      <c r="L22" s="60"/>
      <c r="M22" s="21"/>
      <c r="N22" s="28"/>
      <c r="O22" s="21"/>
      <c r="P22" s="60"/>
      <c r="Q22" s="28"/>
    </row>
    <row r="23" spans="1:17">
      <c r="A23" s="55"/>
      <c r="B23" s="18"/>
      <c r="C23" s="18"/>
      <c r="D23" s="18"/>
      <c r="E23" s="18"/>
      <c r="F23" s="18"/>
      <c r="G23" s="18"/>
      <c r="H23" s="18"/>
      <c r="I23" s="18"/>
      <c r="J23" s="18"/>
      <c r="K23" s="18"/>
      <c r="L23" s="18"/>
      <c r="M23" s="18"/>
      <c r="N23" s="18"/>
      <c r="O23" s="18"/>
      <c r="P23" s="18"/>
      <c r="Q23" s="18"/>
    </row>
    <row r="24" spans="1:17">
      <c r="A24" s="55"/>
      <c r="B24" s="13"/>
      <c r="C24" s="13"/>
      <c r="D24" s="13"/>
      <c r="E24" s="13"/>
      <c r="F24" s="13"/>
      <c r="G24" s="13"/>
      <c r="H24" s="13"/>
      <c r="I24" s="13"/>
      <c r="J24" s="13"/>
      <c r="K24" s="13"/>
      <c r="L24" s="13"/>
      <c r="M24" s="13"/>
      <c r="N24" s="13"/>
      <c r="O24" s="13"/>
      <c r="P24" s="13"/>
      <c r="Q24" s="13"/>
    </row>
    <row r="25" spans="1:17" ht="15.75" thickBot="1">
      <c r="A25" s="55"/>
      <c r="B25" s="12" t="s">
        <v>827</v>
      </c>
      <c r="C25" s="189" t="s">
        <v>828</v>
      </c>
      <c r="D25" s="189"/>
      <c r="E25" s="189"/>
      <c r="F25" s="12"/>
      <c r="G25" s="189" t="s">
        <v>816</v>
      </c>
      <c r="H25" s="189"/>
      <c r="I25" s="189"/>
      <c r="J25" s="12"/>
      <c r="K25" s="189" t="s">
        <v>817</v>
      </c>
      <c r="L25" s="189"/>
      <c r="M25" s="189"/>
      <c r="N25" s="12"/>
      <c r="O25" s="189" t="s">
        <v>829</v>
      </c>
      <c r="P25" s="189"/>
      <c r="Q25" s="189"/>
    </row>
    <row r="26" spans="1:17">
      <c r="A26" s="55"/>
      <c r="B26" s="190" t="s">
        <v>85</v>
      </c>
      <c r="C26" s="22" t="s">
        <v>224</v>
      </c>
      <c r="D26" s="24">
        <v>13233</v>
      </c>
      <c r="E26" s="26"/>
      <c r="F26" s="28"/>
      <c r="G26" s="22" t="s">
        <v>224</v>
      </c>
      <c r="H26" s="24">
        <v>23840</v>
      </c>
      <c r="I26" s="26"/>
      <c r="J26" s="28"/>
      <c r="K26" s="22" t="s">
        <v>224</v>
      </c>
      <c r="L26" s="24">
        <v>23665</v>
      </c>
      <c r="M26" s="26"/>
      <c r="N26" s="28"/>
      <c r="O26" s="22" t="s">
        <v>224</v>
      </c>
      <c r="P26" s="24">
        <v>27950</v>
      </c>
      <c r="Q26" s="26"/>
    </row>
    <row r="27" spans="1:17">
      <c r="A27" s="55"/>
      <c r="B27" s="190"/>
      <c r="C27" s="21"/>
      <c r="D27" s="32"/>
      <c r="E27" s="28"/>
      <c r="F27" s="28"/>
      <c r="G27" s="21"/>
      <c r="H27" s="32"/>
      <c r="I27" s="28"/>
      <c r="J27" s="28"/>
      <c r="K27" s="21"/>
      <c r="L27" s="32"/>
      <c r="M27" s="28"/>
      <c r="N27" s="28"/>
      <c r="O27" s="21"/>
      <c r="P27" s="32"/>
      <c r="Q27" s="28"/>
    </row>
    <row r="28" spans="1:17">
      <c r="A28" s="55"/>
      <c r="B28" s="191" t="s">
        <v>100</v>
      </c>
      <c r="C28" s="30">
        <v>10705</v>
      </c>
      <c r="D28" s="30"/>
      <c r="E28" s="31"/>
      <c r="F28" s="31"/>
      <c r="G28" s="30">
        <v>25833</v>
      </c>
      <c r="H28" s="30"/>
      <c r="I28" s="31"/>
      <c r="J28" s="31"/>
      <c r="K28" s="30">
        <v>52274</v>
      </c>
      <c r="L28" s="30"/>
      <c r="M28" s="31"/>
      <c r="N28" s="31"/>
      <c r="O28" s="30">
        <v>27755</v>
      </c>
      <c r="P28" s="30"/>
      <c r="Q28" s="31"/>
    </row>
    <row r="29" spans="1:17">
      <c r="A29" s="55"/>
      <c r="B29" s="191"/>
      <c r="C29" s="30"/>
      <c r="D29" s="30"/>
      <c r="E29" s="31"/>
      <c r="F29" s="31"/>
      <c r="G29" s="30"/>
      <c r="H29" s="30"/>
      <c r="I29" s="31"/>
      <c r="J29" s="31"/>
      <c r="K29" s="30"/>
      <c r="L29" s="30"/>
      <c r="M29" s="31"/>
      <c r="N29" s="31"/>
      <c r="O29" s="30"/>
      <c r="P29" s="30"/>
      <c r="Q29" s="31"/>
    </row>
    <row r="30" spans="1:17">
      <c r="A30" s="55"/>
      <c r="B30" s="190" t="s">
        <v>508</v>
      </c>
      <c r="C30" s="32">
        <v>2528</v>
      </c>
      <c r="D30" s="32"/>
      <c r="E30" s="28"/>
      <c r="F30" s="28"/>
      <c r="G30" s="60" t="s">
        <v>830</v>
      </c>
      <c r="H30" s="60"/>
      <c r="I30" s="21" t="s">
        <v>253</v>
      </c>
      <c r="J30" s="28"/>
      <c r="K30" s="60" t="s">
        <v>831</v>
      </c>
      <c r="L30" s="60"/>
      <c r="M30" s="21" t="s">
        <v>253</v>
      </c>
      <c r="N30" s="28"/>
      <c r="O30" s="60">
        <v>195</v>
      </c>
      <c r="P30" s="60"/>
      <c r="Q30" s="28"/>
    </row>
    <row r="31" spans="1:17">
      <c r="A31" s="55"/>
      <c r="B31" s="190"/>
      <c r="C31" s="32"/>
      <c r="D31" s="32"/>
      <c r="E31" s="28"/>
      <c r="F31" s="28"/>
      <c r="G31" s="60"/>
      <c r="H31" s="60"/>
      <c r="I31" s="21"/>
      <c r="J31" s="28"/>
      <c r="K31" s="60"/>
      <c r="L31" s="60"/>
      <c r="M31" s="21"/>
      <c r="N31" s="28"/>
      <c r="O31" s="60"/>
      <c r="P31" s="60"/>
      <c r="Q31" s="28"/>
    </row>
    <row r="32" spans="1:17">
      <c r="A32" s="55"/>
      <c r="B32" s="191" t="s">
        <v>112</v>
      </c>
      <c r="C32" s="29" t="s">
        <v>224</v>
      </c>
      <c r="D32" s="47" t="s">
        <v>832</v>
      </c>
      <c r="E32" s="29" t="s">
        <v>253</v>
      </c>
      <c r="F32" s="31"/>
      <c r="G32" s="29" t="s">
        <v>224</v>
      </c>
      <c r="H32" s="30">
        <v>19586</v>
      </c>
      <c r="I32" s="31"/>
      <c r="J32" s="31"/>
      <c r="K32" s="29" t="s">
        <v>224</v>
      </c>
      <c r="L32" s="47" t="s">
        <v>833</v>
      </c>
      <c r="M32" s="29" t="s">
        <v>253</v>
      </c>
      <c r="N32" s="31"/>
      <c r="O32" s="29" t="s">
        <v>224</v>
      </c>
      <c r="P32" s="47" t="s">
        <v>834</v>
      </c>
      <c r="Q32" s="29" t="s">
        <v>253</v>
      </c>
    </row>
    <row r="33" spans="1:17">
      <c r="A33" s="55"/>
      <c r="B33" s="191"/>
      <c r="C33" s="29"/>
      <c r="D33" s="47"/>
      <c r="E33" s="29"/>
      <c r="F33" s="31"/>
      <c r="G33" s="29"/>
      <c r="H33" s="30"/>
      <c r="I33" s="31"/>
      <c r="J33" s="31"/>
      <c r="K33" s="29"/>
      <c r="L33" s="47"/>
      <c r="M33" s="29"/>
      <c r="N33" s="31"/>
      <c r="O33" s="29"/>
      <c r="P33" s="47"/>
      <c r="Q33" s="29"/>
    </row>
    <row r="34" spans="1:17">
      <c r="A34" s="55"/>
      <c r="B34" s="190" t="s">
        <v>823</v>
      </c>
      <c r="C34" s="21" t="s">
        <v>224</v>
      </c>
      <c r="D34" s="60" t="s">
        <v>825</v>
      </c>
      <c r="E34" s="21" t="s">
        <v>253</v>
      </c>
      <c r="F34" s="28"/>
      <c r="G34" s="21" t="s">
        <v>224</v>
      </c>
      <c r="H34" s="60">
        <v>0.24</v>
      </c>
      <c r="I34" s="28"/>
      <c r="J34" s="28"/>
      <c r="K34" s="21" t="s">
        <v>224</v>
      </c>
      <c r="L34" s="60" t="s">
        <v>835</v>
      </c>
      <c r="M34" s="21" t="s">
        <v>253</v>
      </c>
      <c r="N34" s="28"/>
      <c r="O34" s="21" t="s">
        <v>224</v>
      </c>
      <c r="P34" s="60" t="s">
        <v>836</v>
      </c>
      <c r="Q34" s="21" t="s">
        <v>253</v>
      </c>
    </row>
    <row r="35" spans="1:17">
      <c r="A35" s="55"/>
      <c r="B35" s="190"/>
      <c r="C35" s="21"/>
      <c r="D35" s="60"/>
      <c r="E35" s="21"/>
      <c r="F35" s="28"/>
      <c r="G35" s="21"/>
      <c r="H35" s="60"/>
      <c r="I35" s="28"/>
      <c r="J35" s="28"/>
      <c r="K35" s="21"/>
      <c r="L35" s="60"/>
      <c r="M35" s="21"/>
      <c r="N35" s="28"/>
      <c r="O35" s="21"/>
      <c r="P35" s="60"/>
      <c r="Q35" s="21"/>
    </row>
    <row r="36" spans="1:17">
      <c r="A36" s="55"/>
      <c r="B36" s="191" t="s">
        <v>826</v>
      </c>
      <c r="C36" s="29" t="s">
        <v>224</v>
      </c>
      <c r="D36" s="47" t="s">
        <v>825</v>
      </c>
      <c r="E36" s="29" t="s">
        <v>253</v>
      </c>
      <c r="F36" s="31"/>
      <c r="G36" s="29" t="s">
        <v>224</v>
      </c>
      <c r="H36" s="47">
        <v>0.23</v>
      </c>
      <c r="I36" s="31"/>
      <c r="J36" s="31"/>
      <c r="K36" s="29" t="s">
        <v>224</v>
      </c>
      <c r="L36" s="47" t="s">
        <v>835</v>
      </c>
      <c r="M36" s="29" t="s">
        <v>253</v>
      </c>
      <c r="N36" s="31"/>
      <c r="O36" s="29" t="s">
        <v>224</v>
      </c>
      <c r="P36" s="47" t="s">
        <v>836</v>
      </c>
      <c r="Q36" s="29" t="s">
        <v>253</v>
      </c>
    </row>
    <row r="37" spans="1:17">
      <c r="A37" s="55"/>
      <c r="B37" s="191"/>
      <c r="C37" s="29"/>
      <c r="D37" s="47"/>
      <c r="E37" s="29"/>
      <c r="F37" s="31"/>
      <c r="G37" s="29"/>
      <c r="H37" s="47"/>
      <c r="I37" s="31"/>
      <c r="J37" s="31"/>
      <c r="K37" s="29"/>
      <c r="L37" s="47"/>
      <c r="M37" s="29"/>
      <c r="N37" s="31"/>
      <c r="O37" s="29"/>
      <c r="P37" s="47"/>
      <c r="Q37" s="29"/>
    </row>
    <row r="38" spans="1:17">
      <c r="A38" s="55"/>
      <c r="B38" s="13"/>
      <c r="C38" s="13"/>
    </row>
    <row r="39" spans="1:17" ht="38.25">
      <c r="A39" s="55"/>
      <c r="B39" s="67">
        <v>-1</v>
      </c>
      <c r="C39" s="45" t="s">
        <v>837</v>
      </c>
    </row>
    <row r="40" spans="1:17">
      <c r="A40" s="55"/>
      <c r="B40" s="13"/>
      <c r="C40" s="13"/>
    </row>
    <row r="41" spans="1:17" ht="102">
      <c r="A41" s="55"/>
      <c r="B41" s="67">
        <v>-2</v>
      </c>
      <c r="C41" s="45" t="s">
        <v>838</v>
      </c>
    </row>
    <row r="42" spans="1:17">
      <c r="A42" s="55"/>
      <c r="B42" s="13"/>
      <c r="C42" s="13"/>
    </row>
    <row r="43" spans="1:17" ht="51">
      <c r="A43" s="55"/>
      <c r="B43" s="67">
        <v>-3</v>
      </c>
      <c r="C43" s="45" t="s">
        <v>839</v>
      </c>
    </row>
  </sheetData>
  <mergeCells count="214">
    <mergeCell ref="N36:N37"/>
    <mergeCell ref="O36:O37"/>
    <mergeCell ref="P36:P37"/>
    <mergeCell ref="Q36:Q37"/>
    <mergeCell ref="A1:A2"/>
    <mergeCell ref="B1:Q1"/>
    <mergeCell ref="B2:Q2"/>
    <mergeCell ref="B3:Q3"/>
    <mergeCell ref="A4:A43"/>
    <mergeCell ref="B4:Q4"/>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M21:M22"/>
    <mergeCell ref="N21:N22"/>
    <mergeCell ref="O21:O22"/>
    <mergeCell ref="P21:P22"/>
    <mergeCell ref="Q21:Q22"/>
    <mergeCell ref="B23:Q23"/>
    <mergeCell ref="G21:G22"/>
    <mergeCell ref="H21:H22"/>
    <mergeCell ref="I21:I22"/>
    <mergeCell ref="J21:J22"/>
    <mergeCell ref="K21:K22"/>
    <mergeCell ref="L21:L22"/>
    <mergeCell ref="M19:M20"/>
    <mergeCell ref="N19:N20"/>
    <mergeCell ref="O19:O20"/>
    <mergeCell ref="P19:P20"/>
    <mergeCell ref="Q19:Q20"/>
    <mergeCell ref="B21:B22"/>
    <mergeCell ref="C21:C22"/>
    <mergeCell ref="D21:D22"/>
    <mergeCell ref="E21:E22"/>
    <mergeCell ref="F21:F22"/>
    <mergeCell ref="G19:G20"/>
    <mergeCell ref="H19:H20"/>
    <mergeCell ref="I19:I20"/>
    <mergeCell ref="J19:J20"/>
    <mergeCell ref="K19:K20"/>
    <mergeCell ref="L19:L20"/>
    <mergeCell ref="M17:M18"/>
    <mergeCell ref="N17:N18"/>
    <mergeCell ref="O17:O18"/>
    <mergeCell ref="P17:P18"/>
    <mergeCell ref="Q17:Q18"/>
    <mergeCell ref="B19:B20"/>
    <mergeCell ref="C19:C20"/>
    <mergeCell ref="D19:D20"/>
    <mergeCell ref="E19:E20"/>
    <mergeCell ref="F19:F20"/>
    <mergeCell ref="G17:G18"/>
    <mergeCell ref="H17:H18"/>
    <mergeCell ref="I17:I18"/>
    <mergeCell ref="J17:J18"/>
    <mergeCell ref="K17:K18"/>
    <mergeCell ref="L17:L18"/>
    <mergeCell ref="M15:M16"/>
    <mergeCell ref="N15:N16"/>
    <mergeCell ref="O15:O16"/>
    <mergeCell ref="P15:P16"/>
    <mergeCell ref="Q15:Q16"/>
    <mergeCell ref="B17:B18"/>
    <mergeCell ref="C17:C18"/>
    <mergeCell ref="D17:D18"/>
    <mergeCell ref="E17:E18"/>
    <mergeCell ref="F17:F18"/>
    <mergeCell ref="G15:G16"/>
    <mergeCell ref="H15:H16"/>
    <mergeCell ref="I15:I16"/>
    <mergeCell ref="J15:J16"/>
    <mergeCell ref="K15:K16"/>
    <mergeCell ref="L15:L16"/>
    <mergeCell ref="K13:L14"/>
    <mergeCell ref="M13:M14"/>
    <mergeCell ref="N13:N14"/>
    <mergeCell ref="O13:P14"/>
    <mergeCell ref="Q13:Q14"/>
    <mergeCell ref="B15:B16"/>
    <mergeCell ref="C15:C16"/>
    <mergeCell ref="D15:D16"/>
    <mergeCell ref="E15:E16"/>
    <mergeCell ref="F15:F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K9:K10"/>
    <mergeCell ref="L9:L10"/>
    <mergeCell ref="M9:M10"/>
    <mergeCell ref="N9:N10"/>
    <mergeCell ref="O9:O10"/>
    <mergeCell ref="P9:P10"/>
    <mergeCell ref="O8:Q8"/>
    <mergeCell ref="B9:B10"/>
    <mergeCell ref="C9:C10"/>
    <mergeCell ref="D9:D10"/>
    <mergeCell ref="E9:E10"/>
    <mergeCell ref="F9:F10"/>
    <mergeCell ref="G9:G10"/>
    <mergeCell ref="H9:H10"/>
    <mergeCell ref="I9:I10"/>
    <mergeCell ref="J9:J10"/>
    <mergeCell ref="B5:Q5"/>
    <mergeCell ref="B7:B8"/>
    <mergeCell ref="C7:E7"/>
    <mergeCell ref="C8:E8"/>
    <mergeCell ref="F7:F8"/>
    <mergeCell ref="G7:I8"/>
    <mergeCell ref="J7:J8"/>
    <mergeCell ref="K7:M8"/>
    <mergeCell ref="N7:N8"/>
    <mergeCell ref="O7:Q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7"/>
  <sheetViews>
    <sheetView showGridLines="0" workbookViewId="0"/>
  </sheetViews>
  <sheetFormatPr defaultRowHeight="15"/>
  <cols>
    <col min="1" max="3" width="36.5703125" bestFit="1" customWidth="1"/>
    <col min="4" max="4" width="15.85546875" customWidth="1"/>
    <col min="5" max="5" width="2.28515625" customWidth="1"/>
    <col min="6" max="6" width="13" customWidth="1"/>
    <col min="7" max="7" width="3.140625" customWidth="1"/>
    <col min="8" max="8" width="15.85546875" customWidth="1"/>
    <col min="9" max="9" width="13" customWidth="1"/>
    <col min="10" max="10" width="2.28515625" customWidth="1"/>
    <col min="11" max="11" width="3.140625" customWidth="1"/>
    <col min="12" max="12" width="13" customWidth="1"/>
    <col min="13" max="13" width="2.28515625" customWidth="1"/>
  </cols>
  <sheetData>
    <row r="1" spans="1:13" ht="30" customHeight="1">
      <c r="A1" s="8" t="s">
        <v>10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38</v>
      </c>
      <c r="B3" s="54"/>
      <c r="C3" s="54"/>
      <c r="D3" s="54"/>
      <c r="E3" s="54"/>
      <c r="F3" s="54"/>
      <c r="G3" s="54"/>
      <c r="H3" s="54"/>
      <c r="I3" s="54"/>
      <c r="J3" s="54"/>
      <c r="K3" s="54"/>
      <c r="L3" s="54"/>
      <c r="M3" s="54"/>
    </row>
    <row r="4" spans="1:13">
      <c r="A4" s="55" t="s">
        <v>1039</v>
      </c>
      <c r="B4" s="29" t="s">
        <v>843</v>
      </c>
      <c r="C4" s="29"/>
      <c r="D4" s="29"/>
      <c r="E4" s="29"/>
      <c r="F4" s="29"/>
      <c r="G4" s="29"/>
      <c r="H4" s="29"/>
      <c r="I4" s="29"/>
      <c r="J4" s="29"/>
      <c r="K4" s="29"/>
      <c r="L4" s="29"/>
      <c r="M4" s="29"/>
    </row>
    <row r="5" spans="1:13">
      <c r="A5" s="55"/>
      <c r="B5" s="18"/>
      <c r="C5" s="18"/>
      <c r="D5" s="18"/>
      <c r="E5" s="18"/>
      <c r="F5" s="18"/>
      <c r="G5" s="18"/>
      <c r="H5" s="18"/>
      <c r="I5" s="18"/>
      <c r="J5" s="18"/>
      <c r="K5" s="18"/>
      <c r="L5" s="18"/>
      <c r="M5" s="18"/>
    </row>
    <row r="6" spans="1:13">
      <c r="A6" s="55"/>
      <c r="B6" s="13"/>
      <c r="C6" s="13"/>
      <c r="D6" s="13"/>
      <c r="E6" s="13"/>
      <c r="F6" s="13"/>
      <c r="G6" s="13"/>
      <c r="H6" s="13"/>
      <c r="I6" s="13"/>
      <c r="J6" s="13"/>
      <c r="K6" s="13"/>
      <c r="L6" s="13"/>
      <c r="M6" s="13"/>
    </row>
    <row r="7" spans="1:13" ht="15.75" thickBot="1">
      <c r="A7" s="55"/>
      <c r="B7" s="12"/>
      <c r="C7" s="68" t="s">
        <v>844</v>
      </c>
      <c r="D7" s="68"/>
      <c r="E7" s="68"/>
      <c r="F7" s="68"/>
      <c r="G7" s="68"/>
      <c r="H7" s="68"/>
      <c r="I7" s="68"/>
      <c r="J7" s="68"/>
      <c r="K7" s="68"/>
      <c r="L7" s="68"/>
      <c r="M7" s="68"/>
    </row>
    <row r="8" spans="1:13" ht="15.75" thickBot="1">
      <c r="A8" s="55"/>
      <c r="B8" s="14" t="s">
        <v>222</v>
      </c>
      <c r="C8" s="69">
        <v>2014</v>
      </c>
      <c r="D8" s="69"/>
      <c r="E8" s="69"/>
      <c r="F8" s="12"/>
      <c r="G8" s="69">
        <v>2013</v>
      </c>
      <c r="H8" s="69"/>
      <c r="I8" s="69"/>
      <c r="J8" s="12"/>
      <c r="K8" s="69">
        <v>2012</v>
      </c>
      <c r="L8" s="69"/>
      <c r="M8" s="69"/>
    </row>
    <row r="9" spans="1:13">
      <c r="A9" s="55"/>
      <c r="B9" s="41" t="s">
        <v>845</v>
      </c>
      <c r="C9" s="26"/>
      <c r="D9" s="26"/>
      <c r="E9" s="26"/>
      <c r="F9" s="16"/>
      <c r="G9" s="26"/>
      <c r="H9" s="26"/>
      <c r="I9" s="26"/>
      <c r="J9" s="16"/>
      <c r="K9" s="26"/>
      <c r="L9" s="26"/>
      <c r="M9" s="26"/>
    </row>
    <row r="10" spans="1:13">
      <c r="A10" s="55"/>
      <c r="B10" s="46" t="s">
        <v>846</v>
      </c>
      <c r="C10" s="29" t="s">
        <v>224</v>
      </c>
      <c r="D10" s="30">
        <v>439284</v>
      </c>
      <c r="E10" s="31"/>
      <c r="F10" s="31"/>
      <c r="G10" s="29" t="s">
        <v>224</v>
      </c>
      <c r="H10" s="47" t="s">
        <v>250</v>
      </c>
      <c r="I10" s="31"/>
      <c r="J10" s="31"/>
      <c r="K10" s="29" t="s">
        <v>224</v>
      </c>
      <c r="L10" s="47" t="s">
        <v>250</v>
      </c>
      <c r="M10" s="31"/>
    </row>
    <row r="11" spans="1:13">
      <c r="A11" s="55"/>
      <c r="B11" s="46"/>
      <c r="C11" s="29"/>
      <c r="D11" s="30"/>
      <c r="E11" s="31"/>
      <c r="F11" s="31"/>
      <c r="G11" s="29"/>
      <c r="H11" s="47"/>
      <c r="I11" s="31"/>
      <c r="J11" s="31"/>
      <c r="K11" s="29"/>
      <c r="L11" s="47"/>
      <c r="M11" s="31"/>
    </row>
    <row r="12" spans="1:13">
      <c r="A12" s="55"/>
      <c r="B12" s="48" t="s">
        <v>847</v>
      </c>
      <c r="C12" s="32">
        <v>233185</v>
      </c>
      <c r="D12" s="32"/>
      <c r="E12" s="28"/>
      <c r="F12" s="28"/>
      <c r="G12" s="32">
        <v>305000</v>
      </c>
      <c r="H12" s="32"/>
      <c r="I12" s="28"/>
      <c r="J12" s="28"/>
      <c r="K12" s="32">
        <v>47396</v>
      </c>
      <c r="L12" s="32"/>
      <c r="M12" s="28"/>
    </row>
    <row r="13" spans="1:13">
      <c r="A13" s="55"/>
      <c r="B13" s="48"/>
      <c r="C13" s="32"/>
      <c r="D13" s="32"/>
      <c r="E13" s="28"/>
      <c r="F13" s="28"/>
      <c r="G13" s="32"/>
      <c r="H13" s="32"/>
      <c r="I13" s="28"/>
      <c r="J13" s="28"/>
      <c r="K13" s="32"/>
      <c r="L13" s="32"/>
      <c r="M13" s="28"/>
    </row>
    <row r="14" spans="1:13">
      <c r="A14" s="55"/>
      <c r="B14" s="49" t="s">
        <v>848</v>
      </c>
      <c r="C14" s="30">
        <v>734106</v>
      </c>
      <c r="D14" s="30"/>
      <c r="E14" s="31"/>
      <c r="F14" s="31"/>
      <c r="G14" s="30">
        <v>184217</v>
      </c>
      <c r="H14" s="30"/>
      <c r="I14" s="31"/>
      <c r="J14" s="31"/>
      <c r="K14" s="30">
        <v>89307</v>
      </c>
      <c r="L14" s="30"/>
      <c r="M14" s="31"/>
    </row>
    <row r="15" spans="1:13">
      <c r="A15" s="55"/>
      <c r="B15" s="49"/>
      <c r="C15" s="30"/>
      <c r="D15" s="30"/>
      <c r="E15" s="31"/>
      <c r="F15" s="31"/>
      <c r="G15" s="30"/>
      <c r="H15" s="30"/>
      <c r="I15" s="31"/>
      <c r="J15" s="31"/>
      <c r="K15" s="30"/>
      <c r="L15" s="30"/>
      <c r="M15" s="31"/>
    </row>
    <row r="16" spans="1:13">
      <c r="A16" s="55"/>
      <c r="B16" s="41" t="s">
        <v>849</v>
      </c>
      <c r="C16" s="28"/>
      <c r="D16" s="28"/>
      <c r="E16" s="28"/>
      <c r="F16" s="16"/>
      <c r="G16" s="28"/>
      <c r="H16" s="28"/>
      <c r="I16" s="28"/>
      <c r="J16" s="16"/>
      <c r="K16" s="28"/>
      <c r="L16" s="28"/>
      <c r="M16" s="28"/>
    </row>
    <row r="17" spans="1:13">
      <c r="A17" s="55"/>
      <c r="B17" s="46" t="s">
        <v>850</v>
      </c>
      <c r="C17" s="30">
        <v>4018</v>
      </c>
      <c r="D17" s="30"/>
      <c r="E17" s="31"/>
      <c r="F17" s="31"/>
      <c r="G17" s="30">
        <v>9951</v>
      </c>
      <c r="H17" s="30"/>
      <c r="I17" s="31"/>
      <c r="J17" s="31"/>
      <c r="K17" s="30">
        <v>3275</v>
      </c>
      <c r="L17" s="30"/>
      <c r="M17" s="31"/>
    </row>
    <row r="18" spans="1:13" ht="15.75" thickBot="1">
      <c r="A18" s="55"/>
      <c r="B18" s="46"/>
      <c r="C18" s="74"/>
      <c r="D18" s="74"/>
      <c r="E18" s="73"/>
      <c r="F18" s="31"/>
      <c r="G18" s="74"/>
      <c r="H18" s="74"/>
      <c r="I18" s="73"/>
      <c r="J18" s="31"/>
      <c r="K18" s="74"/>
      <c r="L18" s="74"/>
      <c r="M18" s="73"/>
    </row>
    <row r="19" spans="1:13">
      <c r="A19" s="55"/>
      <c r="B19" s="72" t="s">
        <v>851</v>
      </c>
      <c r="C19" s="22" t="s">
        <v>224</v>
      </c>
      <c r="D19" s="24">
        <v>1410593</v>
      </c>
      <c r="E19" s="26"/>
      <c r="F19" s="28"/>
      <c r="G19" s="22" t="s">
        <v>224</v>
      </c>
      <c r="H19" s="24">
        <v>499168</v>
      </c>
      <c r="I19" s="26"/>
      <c r="J19" s="28"/>
      <c r="K19" s="22" t="s">
        <v>224</v>
      </c>
      <c r="L19" s="24">
        <v>139978</v>
      </c>
      <c r="M19" s="26"/>
    </row>
    <row r="20" spans="1:13" ht="15.75" thickBot="1">
      <c r="A20" s="55"/>
      <c r="B20" s="72"/>
      <c r="C20" s="75"/>
      <c r="D20" s="76"/>
      <c r="E20" s="77"/>
      <c r="F20" s="28"/>
      <c r="G20" s="75"/>
      <c r="H20" s="76"/>
      <c r="I20" s="77"/>
      <c r="J20" s="28"/>
      <c r="K20" s="75"/>
      <c r="L20" s="76"/>
      <c r="M20" s="77"/>
    </row>
    <row r="21" spans="1:13" ht="15.75" thickTop="1">
      <c r="A21" s="55" t="s">
        <v>1040</v>
      </c>
      <c r="B21" s="31" t="s">
        <v>852</v>
      </c>
      <c r="C21" s="31"/>
      <c r="D21" s="31"/>
      <c r="E21" s="31"/>
      <c r="F21" s="31"/>
      <c r="G21" s="31"/>
      <c r="H21" s="31"/>
      <c r="I21" s="31"/>
      <c r="J21" s="31"/>
      <c r="K21" s="31"/>
      <c r="L21" s="31"/>
      <c r="M21" s="31"/>
    </row>
    <row r="22" spans="1:13">
      <c r="A22" s="55"/>
      <c r="B22" s="18"/>
      <c r="C22" s="18"/>
      <c r="D22" s="18"/>
      <c r="E22" s="18"/>
      <c r="F22" s="18"/>
      <c r="G22" s="18"/>
      <c r="H22" s="18"/>
      <c r="I22" s="18"/>
      <c r="J22" s="18"/>
      <c r="K22" s="18"/>
      <c r="L22" s="18"/>
      <c r="M22" s="18"/>
    </row>
    <row r="23" spans="1:13">
      <c r="A23" s="55"/>
      <c r="B23" s="13"/>
      <c r="C23" s="13"/>
      <c r="D23" s="13"/>
      <c r="E23" s="13"/>
      <c r="F23" s="13"/>
      <c r="G23" s="13"/>
      <c r="H23" s="13"/>
      <c r="I23" s="13"/>
      <c r="J23" s="13"/>
      <c r="K23" s="13"/>
      <c r="L23" s="13"/>
      <c r="M23" s="13"/>
    </row>
    <row r="24" spans="1:13" ht="15.75" thickBot="1">
      <c r="A24" s="55"/>
      <c r="B24" s="12"/>
      <c r="C24" s="68" t="s">
        <v>844</v>
      </c>
      <c r="D24" s="68"/>
      <c r="E24" s="68"/>
      <c r="F24" s="68"/>
      <c r="G24" s="68"/>
      <c r="H24" s="68"/>
      <c r="I24" s="68"/>
      <c r="J24" s="68"/>
      <c r="K24" s="68"/>
      <c r="L24" s="68"/>
      <c r="M24" s="68"/>
    </row>
    <row r="25" spans="1:13" ht="15.75" thickBot="1">
      <c r="A25" s="55"/>
      <c r="B25" s="14" t="s">
        <v>222</v>
      </c>
      <c r="C25" s="69">
        <v>2014</v>
      </c>
      <c r="D25" s="69"/>
      <c r="E25" s="69"/>
      <c r="F25" s="12"/>
      <c r="G25" s="69">
        <v>2013</v>
      </c>
      <c r="H25" s="69"/>
      <c r="I25" s="69"/>
      <c r="J25" s="12"/>
      <c r="K25" s="69">
        <v>2012</v>
      </c>
      <c r="L25" s="69"/>
      <c r="M25" s="69"/>
    </row>
    <row r="26" spans="1:13">
      <c r="A26" s="55"/>
      <c r="B26" s="72" t="s">
        <v>853</v>
      </c>
      <c r="C26" s="22" t="s">
        <v>224</v>
      </c>
      <c r="D26" s="24">
        <v>359201</v>
      </c>
      <c r="E26" s="26"/>
      <c r="F26" s="28"/>
      <c r="G26" s="22" t="s">
        <v>224</v>
      </c>
      <c r="H26" s="24">
        <v>87847</v>
      </c>
      <c r="I26" s="26"/>
      <c r="J26" s="28"/>
      <c r="K26" s="22" t="s">
        <v>224</v>
      </c>
      <c r="L26" s="24">
        <v>26743</v>
      </c>
      <c r="M26" s="26"/>
    </row>
    <row r="27" spans="1:13">
      <c r="A27" s="55"/>
      <c r="B27" s="72"/>
      <c r="C27" s="23"/>
      <c r="D27" s="25"/>
      <c r="E27" s="27"/>
      <c r="F27" s="28"/>
      <c r="G27" s="23"/>
      <c r="H27" s="25"/>
      <c r="I27" s="27"/>
      <c r="J27" s="28"/>
      <c r="K27" s="23"/>
      <c r="L27" s="25"/>
      <c r="M27" s="27"/>
    </row>
    <row r="28" spans="1:13">
      <c r="A28" s="55"/>
      <c r="B28" s="49" t="s">
        <v>854</v>
      </c>
      <c r="C28" s="30">
        <v>67032</v>
      </c>
      <c r="D28" s="30"/>
      <c r="E28" s="31"/>
      <c r="F28" s="31"/>
      <c r="G28" s="30">
        <v>19712</v>
      </c>
      <c r="H28" s="30"/>
      <c r="I28" s="31"/>
      <c r="J28" s="31"/>
      <c r="K28" s="30">
        <v>8824</v>
      </c>
      <c r="L28" s="30"/>
      <c r="M28" s="31"/>
    </row>
    <row r="29" spans="1:13">
      <c r="A29" s="55"/>
      <c r="B29" s="49"/>
      <c r="C29" s="30"/>
      <c r="D29" s="30"/>
      <c r="E29" s="31"/>
      <c r="F29" s="31"/>
      <c r="G29" s="30"/>
      <c r="H29" s="30"/>
      <c r="I29" s="31"/>
      <c r="J29" s="31"/>
      <c r="K29" s="30"/>
      <c r="L29" s="30"/>
      <c r="M29" s="31"/>
    </row>
    <row r="30" spans="1:13">
      <c r="A30" s="55"/>
      <c r="B30" s="72" t="s">
        <v>855</v>
      </c>
      <c r="C30" s="32">
        <v>4018</v>
      </c>
      <c r="D30" s="32"/>
      <c r="E30" s="28"/>
      <c r="F30" s="28"/>
      <c r="G30" s="32">
        <v>9951</v>
      </c>
      <c r="H30" s="32"/>
      <c r="I30" s="28"/>
      <c r="J30" s="28"/>
      <c r="K30" s="32">
        <v>3275</v>
      </c>
      <c r="L30" s="32"/>
      <c r="M30" s="28"/>
    </row>
    <row r="31" spans="1:13">
      <c r="A31" s="55"/>
      <c r="B31" s="72"/>
      <c r="C31" s="32"/>
      <c r="D31" s="32"/>
      <c r="E31" s="28"/>
      <c r="F31" s="28"/>
      <c r="G31" s="32"/>
      <c r="H31" s="32"/>
      <c r="I31" s="28"/>
      <c r="J31" s="28"/>
      <c r="K31" s="32"/>
      <c r="L31" s="32"/>
      <c r="M31" s="28"/>
    </row>
    <row r="32" spans="1:13">
      <c r="A32" s="55"/>
      <c r="B32" s="49" t="s">
        <v>95</v>
      </c>
      <c r="C32" s="30">
        <v>151900</v>
      </c>
      <c r="D32" s="30"/>
      <c r="E32" s="31"/>
      <c r="F32" s="31"/>
      <c r="G32" s="30">
        <v>29808</v>
      </c>
      <c r="H32" s="30"/>
      <c r="I32" s="31"/>
      <c r="J32" s="31"/>
      <c r="K32" s="30">
        <v>13329</v>
      </c>
      <c r="L32" s="30"/>
      <c r="M32" s="31"/>
    </row>
    <row r="33" spans="1:13">
      <c r="A33" s="55"/>
      <c r="B33" s="49"/>
      <c r="C33" s="30"/>
      <c r="D33" s="30"/>
      <c r="E33" s="31"/>
      <c r="F33" s="31"/>
      <c r="G33" s="30"/>
      <c r="H33" s="30"/>
      <c r="I33" s="31"/>
      <c r="J33" s="31"/>
      <c r="K33" s="30"/>
      <c r="L33" s="30"/>
      <c r="M33" s="31"/>
    </row>
    <row r="34" spans="1:13">
      <c r="A34" s="55"/>
      <c r="B34" s="72" t="s">
        <v>856</v>
      </c>
      <c r="C34" s="60" t="s">
        <v>250</v>
      </c>
      <c r="D34" s="60"/>
      <c r="E34" s="28"/>
      <c r="F34" s="28"/>
      <c r="G34" s="60" t="s">
        <v>250</v>
      </c>
      <c r="H34" s="60"/>
      <c r="I34" s="28"/>
      <c r="J34" s="28"/>
      <c r="K34" s="32">
        <v>2253</v>
      </c>
      <c r="L34" s="32"/>
      <c r="M34" s="28"/>
    </row>
    <row r="35" spans="1:13">
      <c r="A35" s="55"/>
      <c r="B35" s="72"/>
      <c r="C35" s="60"/>
      <c r="D35" s="60"/>
      <c r="E35" s="28"/>
      <c r="F35" s="28"/>
      <c r="G35" s="60"/>
      <c r="H35" s="60"/>
      <c r="I35" s="28"/>
      <c r="J35" s="28"/>
      <c r="K35" s="32"/>
      <c r="L35" s="32"/>
      <c r="M35" s="28"/>
    </row>
    <row r="36" spans="1:13">
      <c r="A36" s="55"/>
      <c r="B36" s="49" t="s">
        <v>507</v>
      </c>
      <c r="C36" s="30">
        <v>41697</v>
      </c>
      <c r="D36" s="30"/>
      <c r="E36" s="31"/>
      <c r="F36" s="31"/>
      <c r="G36" s="30">
        <v>5108</v>
      </c>
      <c r="H36" s="30"/>
      <c r="I36" s="31"/>
      <c r="J36" s="31"/>
      <c r="K36" s="30">
        <v>3050</v>
      </c>
      <c r="L36" s="30"/>
      <c r="M36" s="31"/>
    </row>
    <row r="37" spans="1:13">
      <c r="A37" s="55"/>
      <c r="B37" s="49"/>
      <c r="C37" s="30"/>
      <c r="D37" s="30"/>
      <c r="E37" s="31"/>
      <c r="F37" s="31"/>
      <c r="G37" s="30"/>
      <c r="H37" s="30"/>
      <c r="I37" s="31"/>
      <c r="J37" s="31"/>
      <c r="K37" s="30"/>
      <c r="L37" s="30"/>
      <c r="M37" s="31"/>
    </row>
    <row r="38" spans="1:13">
      <c r="A38" s="55"/>
      <c r="B38" s="72" t="s">
        <v>111</v>
      </c>
      <c r="C38" s="32">
        <v>38871</v>
      </c>
      <c r="D38" s="32"/>
      <c r="E38" s="28"/>
      <c r="F38" s="28"/>
      <c r="G38" s="60" t="s">
        <v>250</v>
      </c>
      <c r="H38" s="60"/>
      <c r="I38" s="28"/>
      <c r="J38" s="28"/>
      <c r="K38" s="60" t="s">
        <v>250</v>
      </c>
      <c r="L38" s="60"/>
      <c r="M38" s="28"/>
    </row>
    <row r="39" spans="1:13" ht="15.75" thickBot="1">
      <c r="A39" s="55"/>
      <c r="B39" s="72"/>
      <c r="C39" s="33"/>
      <c r="D39" s="33"/>
      <c r="E39" s="34"/>
      <c r="F39" s="28"/>
      <c r="G39" s="61"/>
      <c r="H39" s="61"/>
      <c r="I39" s="34"/>
      <c r="J39" s="28"/>
      <c r="K39" s="61"/>
      <c r="L39" s="61"/>
      <c r="M39" s="34"/>
    </row>
    <row r="40" spans="1:13">
      <c r="A40" s="55"/>
      <c r="B40" s="49" t="s">
        <v>857</v>
      </c>
      <c r="C40" s="35" t="s">
        <v>224</v>
      </c>
      <c r="D40" s="37">
        <v>55683</v>
      </c>
      <c r="E40" s="39"/>
      <c r="F40" s="31"/>
      <c r="G40" s="35" t="s">
        <v>224</v>
      </c>
      <c r="H40" s="37">
        <v>23268</v>
      </c>
      <c r="I40" s="39"/>
      <c r="J40" s="31"/>
      <c r="K40" s="35" t="s">
        <v>224</v>
      </c>
      <c r="L40" s="89" t="s">
        <v>858</v>
      </c>
      <c r="M40" s="35" t="s">
        <v>253</v>
      </c>
    </row>
    <row r="41" spans="1:13" ht="15.75" thickBot="1">
      <c r="A41" s="55"/>
      <c r="B41" s="49"/>
      <c r="C41" s="36"/>
      <c r="D41" s="38"/>
      <c r="E41" s="40"/>
      <c r="F41" s="31"/>
      <c r="G41" s="36"/>
      <c r="H41" s="38"/>
      <c r="I41" s="40"/>
      <c r="J41" s="31"/>
      <c r="K41" s="36"/>
      <c r="L41" s="90"/>
      <c r="M41" s="36"/>
    </row>
    <row r="42" spans="1:13" ht="15.75" thickTop="1">
      <c r="A42" s="55" t="s">
        <v>1041</v>
      </c>
      <c r="B42" s="29" t="s">
        <v>859</v>
      </c>
      <c r="C42" s="29"/>
      <c r="D42" s="29"/>
      <c r="E42" s="29"/>
      <c r="F42" s="29"/>
      <c r="G42" s="29"/>
      <c r="H42" s="29"/>
      <c r="I42" s="29"/>
      <c r="J42" s="29"/>
      <c r="K42" s="29"/>
      <c r="L42" s="29"/>
      <c r="M42" s="29"/>
    </row>
    <row r="43" spans="1:13">
      <c r="A43" s="55"/>
      <c r="B43" s="18"/>
      <c r="C43" s="18"/>
      <c r="D43" s="18"/>
      <c r="E43" s="18"/>
      <c r="F43" s="18"/>
      <c r="G43" s="18"/>
      <c r="H43" s="18"/>
      <c r="I43" s="18"/>
      <c r="J43" s="18"/>
    </row>
    <row r="44" spans="1:13">
      <c r="A44" s="55"/>
      <c r="B44" s="13"/>
      <c r="C44" s="13"/>
      <c r="D44" s="13"/>
      <c r="E44" s="13"/>
      <c r="F44" s="13"/>
      <c r="G44" s="13"/>
      <c r="H44" s="13"/>
      <c r="I44" s="13"/>
      <c r="J44" s="13"/>
    </row>
    <row r="45" spans="1:13" ht="15.75" thickBot="1">
      <c r="A45" s="55"/>
      <c r="B45" s="12"/>
      <c r="C45" s="68" t="s">
        <v>844</v>
      </c>
      <c r="D45" s="68"/>
      <c r="E45" s="68"/>
      <c r="F45" s="68"/>
      <c r="G45" s="68"/>
      <c r="H45" s="68"/>
      <c r="I45" s="68"/>
      <c r="J45" s="68"/>
    </row>
    <row r="46" spans="1:13" ht="15.75" thickBot="1">
      <c r="A46" s="55"/>
      <c r="B46" s="14" t="s">
        <v>860</v>
      </c>
      <c r="C46" s="69">
        <v>2014</v>
      </c>
      <c r="D46" s="69"/>
      <c r="E46" s="12"/>
      <c r="F46" s="69" t="s">
        <v>861</v>
      </c>
      <c r="G46" s="69"/>
      <c r="H46" s="12"/>
      <c r="I46" s="69" t="s">
        <v>862</v>
      </c>
      <c r="J46" s="69"/>
    </row>
    <row r="47" spans="1:13" ht="25.5">
      <c r="A47" s="55"/>
      <c r="B47" s="45" t="s">
        <v>863</v>
      </c>
      <c r="C47" s="39"/>
      <c r="D47" s="39"/>
      <c r="E47" s="12"/>
      <c r="F47" s="39"/>
      <c r="G47" s="39"/>
      <c r="H47" s="12"/>
      <c r="I47" s="39"/>
      <c r="J47" s="39"/>
    </row>
    <row r="48" spans="1:13">
      <c r="A48" s="55"/>
      <c r="B48" s="48" t="s">
        <v>864</v>
      </c>
      <c r="C48" s="32">
        <v>382660</v>
      </c>
      <c r="D48" s="28"/>
      <c r="E48" s="28"/>
      <c r="F48" s="32">
        <v>304272</v>
      </c>
      <c r="G48" s="28"/>
      <c r="H48" s="28"/>
      <c r="I48" s="32">
        <v>232996</v>
      </c>
      <c r="J48" s="28"/>
    </row>
    <row r="49" spans="1:10">
      <c r="A49" s="55"/>
      <c r="B49" s="48"/>
      <c r="C49" s="32"/>
      <c r="D49" s="28"/>
      <c r="E49" s="28"/>
      <c r="F49" s="32"/>
      <c r="G49" s="28"/>
      <c r="H49" s="28"/>
      <c r="I49" s="32"/>
      <c r="J49" s="28"/>
    </row>
    <row r="50" spans="1:10">
      <c r="A50" s="55"/>
      <c r="B50" s="46" t="s">
        <v>865</v>
      </c>
      <c r="C50" s="30">
        <v>282391</v>
      </c>
      <c r="D50" s="31"/>
      <c r="E50" s="31"/>
      <c r="F50" s="47" t="s">
        <v>250</v>
      </c>
      <c r="G50" s="31"/>
      <c r="H50" s="31"/>
      <c r="I50" s="47" t="s">
        <v>250</v>
      </c>
      <c r="J50" s="31"/>
    </row>
    <row r="51" spans="1:10">
      <c r="A51" s="55"/>
      <c r="B51" s="46"/>
      <c r="C51" s="30"/>
      <c r="D51" s="31"/>
      <c r="E51" s="31"/>
      <c r="F51" s="47"/>
      <c r="G51" s="31"/>
      <c r="H51" s="31"/>
      <c r="I51" s="47"/>
      <c r="J51" s="31"/>
    </row>
    <row r="52" spans="1:10">
      <c r="A52" s="55"/>
      <c r="B52" s="48" t="s">
        <v>866</v>
      </c>
      <c r="C52" s="32">
        <v>692239</v>
      </c>
      <c r="D52" s="28"/>
      <c r="E52" s="28"/>
      <c r="F52" s="32">
        <v>100626</v>
      </c>
      <c r="G52" s="28"/>
      <c r="H52" s="28"/>
      <c r="I52" s="32">
        <v>176956</v>
      </c>
      <c r="J52" s="28"/>
    </row>
    <row r="53" spans="1:10">
      <c r="A53" s="55"/>
      <c r="B53" s="48"/>
      <c r="C53" s="32"/>
      <c r="D53" s="28"/>
      <c r="E53" s="28"/>
      <c r="F53" s="32"/>
      <c r="G53" s="28"/>
      <c r="H53" s="28"/>
      <c r="I53" s="32"/>
      <c r="J53" s="28"/>
    </row>
    <row r="54" spans="1:10">
      <c r="A54" s="55"/>
      <c r="B54" s="46" t="s">
        <v>867</v>
      </c>
      <c r="C54" s="30">
        <v>47018</v>
      </c>
      <c r="D54" s="31"/>
      <c r="E54" s="31"/>
      <c r="F54" s="47">
        <v>757</v>
      </c>
      <c r="G54" s="31"/>
      <c r="H54" s="31"/>
      <c r="I54" s="47" t="s">
        <v>868</v>
      </c>
      <c r="J54" s="29" t="s">
        <v>253</v>
      </c>
    </row>
    <row r="55" spans="1:10">
      <c r="A55" s="55"/>
      <c r="B55" s="46"/>
      <c r="C55" s="30"/>
      <c r="D55" s="31"/>
      <c r="E55" s="31"/>
      <c r="F55" s="47"/>
      <c r="G55" s="31"/>
      <c r="H55" s="31"/>
      <c r="I55" s="47"/>
      <c r="J55" s="29"/>
    </row>
    <row r="56" spans="1:10" ht="15.75" thickBot="1">
      <c r="A56" s="55"/>
      <c r="B56" s="44" t="s">
        <v>869</v>
      </c>
      <c r="C56" s="192" t="s">
        <v>870</v>
      </c>
      <c r="D56" s="193" t="s">
        <v>253</v>
      </c>
      <c r="E56" s="16"/>
      <c r="F56" s="192" t="s">
        <v>871</v>
      </c>
      <c r="G56" s="193" t="s">
        <v>253</v>
      </c>
      <c r="H56" s="16"/>
      <c r="I56" s="192" t="s">
        <v>872</v>
      </c>
      <c r="J56" s="193" t="s">
        <v>253</v>
      </c>
    </row>
    <row r="57" spans="1:10">
      <c r="A57" s="55"/>
      <c r="B57" s="49" t="s">
        <v>873</v>
      </c>
      <c r="C57" s="37">
        <v>1306571</v>
      </c>
      <c r="D57" s="39"/>
      <c r="E57" s="31"/>
      <c r="F57" s="37">
        <v>382660</v>
      </c>
      <c r="G57" s="39"/>
      <c r="H57" s="31"/>
      <c r="I57" s="37">
        <v>304272</v>
      </c>
      <c r="J57" s="39"/>
    </row>
    <row r="58" spans="1:10" ht="15.75" thickBot="1">
      <c r="A58" s="55"/>
      <c r="B58" s="49"/>
      <c r="C58" s="38"/>
      <c r="D58" s="40"/>
      <c r="E58" s="31"/>
      <c r="F58" s="38"/>
      <c r="G58" s="40"/>
      <c r="H58" s="31"/>
      <c r="I58" s="38"/>
      <c r="J58" s="40"/>
    </row>
    <row r="59" spans="1:10" ht="15.75" thickTop="1">
      <c r="A59" s="55"/>
      <c r="B59" s="16"/>
      <c r="C59" s="91"/>
      <c r="D59" s="91"/>
      <c r="E59" s="16"/>
      <c r="F59" s="91"/>
      <c r="G59" s="91"/>
      <c r="H59" s="16"/>
      <c r="I59" s="91"/>
      <c r="J59" s="91"/>
    </row>
    <row r="60" spans="1:10">
      <c r="A60" s="55"/>
      <c r="B60" s="45" t="s">
        <v>874</v>
      </c>
      <c r="C60" s="31"/>
      <c r="D60" s="31"/>
      <c r="E60" s="12"/>
      <c r="F60" s="31"/>
      <c r="G60" s="31"/>
      <c r="H60" s="12"/>
      <c r="I60" s="31"/>
      <c r="J60" s="31"/>
    </row>
    <row r="61" spans="1:10">
      <c r="A61" s="55"/>
      <c r="B61" s="72" t="s">
        <v>873</v>
      </c>
      <c r="C61" s="32">
        <v>644149</v>
      </c>
      <c r="D61" s="28"/>
      <c r="E61" s="28"/>
      <c r="F61" s="32">
        <v>144309</v>
      </c>
      <c r="G61" s="28"/>
      <c r="H61" s="28"/>
      <c r="I61" s="32">
        <v>61225</v>
      </c>
      <c r="J61" s="28"/>
    </row>
    <row r="62" spans="1:10">
      <c r="A62" s="55"/>
      <c r="B62" s="72"/>
      <c r="C62" s="32"/>
      <c r="D62" s="28"/>
      <c r="E62" s="28"/>
      <c r="F62" s="32"/>
      <c r="G62" s="28"/>
      <c r="H62" s="28"/>
      <c r="I62" s="32"/>
      <c r="J62" s="28"/>
    </row>
    <row r="63" spans="1:10">
      <c r="A63" s="55"/>
      <c r="B63" s="45" t="s">
        <v>875</v>
      </c>
      <c r="C63" s="31"/>
      <c r="D63" s="31"/>
      <c r="E63" s="12"/>
      <c r="F63" s="31"/>
      <c r="G63" s="31"/>
      <c r="H63" s="12"/>
      <c r="I63" s="31"/>
      <c r="J63" s="31"/>
    </row>
    <row r="64" spans="1:10">
      <c r="A64" s="55"/>
      <c r="B64" s="72" t="s">
        <v>873</v>
      </c>
      <c r="C64" s="32">
        <v>662422</v>
      </c>
      <c r="D64" s="28"/>
      <c r="E64" s="28"/>
      <c r="F64" s="32">
        <v>238351</v>
      </c>
      <c r="G64" s="28"/>
      <c r="H64" s="28"/>
      <c r="I64" s="32">
        <v>243047</v>
      </c>
      <c r="J64" s="28"/>
    </row>
    <row r="65" spans="1:13">
      <c r="A65" s="55"/>
      <c r="B65" s="72"/>
      <c r="C65" s="32"/>
      <c r="D65" s="28"/>
      <c r="E65" s="28"/>
      <c r="F65" s="32"/>
      <c r="G65" s="28"/>
      <c r="H65" s="28"/>
      <c r="I65" s="32"/>
      <c r="J65" s="28"/>
    </row>
    <row r="66" spans="1:13">
      <c r="A66" s="55"/>
      <c r="B66" s="13"/>
      <c r="C66" s="13"/>
    </row>
    <row r="67" spans="1:13" ht="60">
      <c r="A67" s="55"/>
      <c r="B67" s="194">
        <v>-1</v>
      </c>
      <c r="C67" s="146" t="s">
        <v>876</v>
      </c>
    </row>
    <row r="68" spans="1:13">
      <c r="A68" s="55" t="s">
        <v>1042</v>
      </c>
      <c r="B68" s="31" t="s">
        <v>888</v>
      </c>
      <c r="C68" s="31"/>
      <c r="D68" s="31"/>
      <c r="E68" s="31"/>
      <c r="F68" s="31"/>
      <c r="G68" s="31"/>
      <c r="H68" s="31"/>
      <c r="I68" s="31"/>
      <c r="J68" s="31"/>
      <c r="K68" s="31"/>
      <c r="L68" s="31"/>
      <c r="M68" s="31"/>
    </row>
    <row r="69" spans="1:13">
      <c r="A69" s="55"/>
      <c r="B69" s="18"/>
      <c r="C69" s="18"/>
      <c r="D69" s="18"/>
      <c r="E69" s="18"/>
      <c r="F69" s="18"/>
      <c r="G69" s="18"/>
      <c r="H69" s="18"/>
      <c r="I69" s="18"/>
      <c r="J69" s="18"/>
      <c r="K69" s="18"/>
      <c r="L69" s="18"/>
      <c r="M69" s="18"/>
    </row>
    <row r="70" spans="1:13">
      <c r="A70" s="55"/>
      <c r="B70" s="13"/>
      <c r="C70" s="13"/>
      <c r="D70" s="13"/>
      <c r="E70" s="13"/>
      <c r="F70" s="13"/>
      <c r="G70" s="13"/>
      <c r="H70" s="13"/>
      <c r="I70" s="13"/>
      <c r="J70" s="13"/>
      <c r="K70" s="13"/>
      <c r="L70" s="13"/>
      <c r="M70" s="13"/>
    </row>
    <row r="71" spans="1:13" ht="15.75" thickBot="1">
      <c r="A71" s="55"/>
      <c r="B71" s="12"/>
      <c r="C71" s="68" t="s">
        <v>889</v>
      </c>
      <c r="D71" s="68"/>
      <c r="E71" s="68"/>
      <c r="F71" s="68"/>
      <c r="G71" s="68"/>
      <c r="H71" s="68"/>
      <c r="I71" s="68"/>
      <c r="J71" s="68"/>
      <c r="K71" s="68"/>
      <c r="L71" s="68"/>
      <c r="M71" s="68"/>
    </row>
    <row r="72" spans="1:13" ht="15.75" thickBot="1">
      <c r="A72" s="55"/>
      <c r="B72" s="14" t="s">
        <v>222</v>
      </c>
      <c r="C72" s="69">
        <v>2014</v>
      </c>
      <c r="D72" s="69"/>
      <c r="E72" s="69"/>
      <c r="F72" s="12"/>
      <c r="G72" s="69" t="s">
        <v>861</v>
      </c>
      <c r="H72" s="69"/>
      <c r="I72" s="69"/>
      <c r="J72" s="12"/>
      <c r="K72" s="69" t="s">
        <v>862</v>
      </c>
      <c r="L72" s="69"/>
      <c r="M72" s="69"/>
    </row>
    <row r="73" spans="1:13">
      <c r="A73" s="55"/>
      <c r="B73" s="72" t="s">
        <v>890</v>
      </c>
      <c r="C73" s="22" t="s">
        <v>224</v>
      </c>
      <c r="D73" s="24">
        <v>5904380</v>
      </c>
      <c r="E73" s="26"/>
      <c r="F73" s="28"/>
      <c r="G73" s="22" t="s">
        <v>224</v>
      </c>
      <c r="H73" s="24">
        <v>1496294</v>
      </c>
      <c r="I73" s="26"/>
      <c r="J73" s="28"/>
      <c r="K73" s="22" t="s">
        <v>224</v>
      </c>
      <c r="L73" s="24">
        <v>869882</v>
      </c>
      <c r="M73" s="26"/>
    </row>
    <row r="74" spans="1:13">
      <c r="A74" s="55"/>
      <c r="B74" s="72"/>
      <c r="C74" s="21"/>
      <c r="D74" s="32"/>
      <c r="E74" s="28"/>
      <c r="F74" s="28"/>
      <c r="G74" s="21"/>
      <c r="H74" s="32"/>
      <c r="I74" s="28"/>
      <c r="J74" s="28"/>
      <c r="K74" s="23"/>
      <c r="L74" s="25"/>
      <c r="M74" s="27"/>
    </row>
    <row r="75" spans="1:13">
      <c r="A75" s="55"/>
      <c r="B75" s="45" t="s">
        <v>891</v>
      </c>
      <c r="C75" s="47" t="s">
        <v>892</v>
      </c>
      <c r="D75" s="47"/>
      <c r="E75" s="11" t="s">
        <v>253</v>
      </c>
      <c r="F75" s="12"/>
      <c r="G75" s="47" t="s">
        <v>893</v>
      </c>
      <c r="H75" s="47"/>
      <c r="I75" s="11" t="s">
        <v>253</v>
      </c>
      <c r="J75" s="12"/>
      <c r="K75" s="47" t="s">
        <v>894</v>
      </c>
      <c r="L75" s="47"/>
      <c r="M75" s="11" t="s">
        <v>253</v>
      </c>
    </row>
    <row r="76" spans="1:13">
      <c r="A76" s="55"/>
      <c r="B76" s="41" t="s">
        <v>895</v>
      </c>
      <c r="C76" s="60" t="s">
        <v>896</v>
      </c>
      <c r="D76" s="60"/>
      <c r="E76" s="15" t="s">
        <v>253</v>
      </c>
      <c r="F76" s="16"/>
      <c r="G76" s="60" t="s">
        <v>897</v>
      </c>
      <c r="H76" s="60"/>
      <c r="I76" s="15" t="s">
        <v>253</v>
      </c>
      <c r="J76" s="16"/>
      <c r="K76" s="60" t="s">
        <v>898</v>
      </c>
      <c r="L76" s="60"/>
      <c r="M76" s="15" t="s">
        <v>253</v>
      </c>
    </row>
    <row r="77" spans="1:13">
      <c r="A77" s="55"/>
      <c r="B77" s="49" t="s">
        <v>899</v>
      </c>
      <c r="C77" s="47" t="s">
        <v>900</v>
      </c>
      <c r="D77" s="47"/>
      <c r="E77" s="29" t="s">
        <v>253</v>
      </c>
      <c r="F77" s="31"/>
      <c r="G77" s="47" t="s">
        <v>250</v>
      </c>
      <c r="H77" s="47"/>
      <c r="I77" s="31"/>
      <c r="J77" s="31"/>
      <c r="K77" s="47" t="s">
        <v>250</v>
      </c>
      <c r="L77" s="47"/>
      <c r="M77" s="31"/>
    </row>
    <row r="78" spans="1:13" ht="15.75" thickBot="1">
      <c r="A78" s="55"/>
      <c r="B78" s="49"/>
      <c r="C78" s="59"/>
      <c r="D78" s="59"/>
      <c r="E78" s="186"/>
      <c r="F78" s="31"/>
      <c r="G78" s="59"/>
      <c r="H78" s="59"/>
      <c r="I78" s="73"/>
      <c r="J78" s="31"/>
      <c r="K78" s="59"/>
      <c r="L78" s="59"/>
      <c r="M78" s="73"/>
    </row>
    <row r="79" spans="1:13">
      <c r="A79" s="55"/>
      <c r="B79" s="72" t="s">
        <v>901</v>
      </c>
      <c r="C79" s="24">
        <v>2387253</v>
      </c>
      <c r="D79" s="24"/>
      <c r="E79" s="26"/>
      <c r="F79" s="28"/>
      <c r="G79" s="24">
        <v>759314</v>
      </c>
      <c r="H79" s="24"/>
      <c r="I79" s="26"/>
      <c r="J79" s="28"/>
      <c r="K79" s="24">
        <v>283943</v>
      </c>
      <c r="L79" s="24"/>
      <c r="M79" s="26"/>
    </row>
    <row r="80" spans="1:13">
      <c r="A80" s="55"/>
      <c r="B80" s="72"/>
      <c r="C80" s="25"/>
      <c r="D80" s="25"/>
      <c r="E80" s="27"/>
      <c r="F80" s="28"/>
      <c r="G80" s="25"/>
      <c r="H80" s="25"/>
      <c r="I80" s="27"/>
      <c r="J80" s="28"/>
      <c r="K80" s="25"/>
      <c r="L80" s="25"/>
      <c r="M80" s="27"/>
    </row>
    <row r="81" spans="1:13" ht="27" thickBot="1">
      <c r="A81" s="55"/>
      <c r="B81" s="45" t="s">
        <v>902</v>
      </c>
      <c r="C81" s="59" t="s">
        <v>903</v>
      </c>
      <c r="D81" s="59"/>
      <c r="E81" s="195" t="s">
        <v>253</v>
      </c>
      <c r="F81" s="12"/>
      <c r="G81" s="59" t="s">
        <v>904</v>
      </c>
      <c r="H81" s="59"/>
      <c r="I81" s="195" t="s">
        <v>253</v>
      </c>
      <c r="J81" s="12"/>
      <c r="K81" s="59" t="s">
        <v>905</v>
      </c>
      <c r="L81" s="59"/>
      <c r="M81" s="195" t="s">
        <v>253</v>
      </c>
    </row>
    <row r="82" spans="1:13">
      <c r="A82" s="55"/>
      <c r="B82" s="70" t="s">
        <v>906</v>
      </c>
      <c r="C82" s="22" t="s">
        <v>224</v>
      </c>
      <c r="D82" s="24">
        <v>1307754</v>
      </c>
      <c r="E82" s="26"/>
      <c r="F82" s="28"/>
      <c r="G82" s="22" t="s">
        <v>224</v>
      </c>
      <c r="H82" s="24">
        <v>417164</v>
      </c>
      <c r="I82" s="26"/>
      <c r="J82" s="28"/>
      <c r="K82" s="22" t="s">
        <v>224</v>
      </c>
      <c r="L82" s="24">
        <v>102218</v>
      </c>
      <c r="M82" s="26"/>
    </row>
    <row r="83" spans="1:13" ht="15.75" thickBot="1">
      <c r="A83" s="55"/>
      <c r="B83" s="70"/>
      <c r="C83" s="75"/>
      <c r="D83" s="76"/>
      <c r="E83" s="77"/>
      <c r="F83" s="28"/>
      <c r="G83" s="75"/>
      <c r="H83" s="76"/>
      <c r="I83" s="77"/>
      <c r="J83" s="28"/>
      <c r="K83" s="75"/>
      <c r="L83" s="76"/>
      <c r="M83" s="77"/>
    </row>
    <row r="84" spans="1:13" ht="15.75" thickTop="1">
      <c r="A84" s="55"/>
      <c r="B84" s="13"/>
      <c r="C84" s="13"/>
    </row>
    <row r="85" spans="1:13" ht="60">
      <c r="A85" s="55"/>
      <c r="B85" s="194">
        <v>-1</v>
      </c>
      <c r="C85" s="146" t="s">
        <v>876</v>
      </c>
    </row>
    <row r="86" spans="1:13">
      <c r="A86" s="55"/>
      <c r="B86" s="13"/>
      <c r="C86" s="13"/>
    </row>
    <row r="87" spans="1:13" ht="252">
      <c r="A87" s="55"/>
      <c r="B87" s="194">
        <v>-2</v>
      </c>
      <c r="C87" s="146" t="s">
        <v>907</v>
      </c>
    </row>
    <row r="88" spans="1:13">
      <c r="A88" s="55" t="s">
        <v>1043</v>
      </c>
      <c r="B88" s="31" t="s">
        <v>911</v>
      </c>
      <c r="C88" s="31"/>
      <c r="D88" s="31"/>
      <c r="E88" s="31"/>
      <c r="F88" s="31"/>
      <c r="G88" s="31"/>
      <c r="H88" s="31"/>
      <c r="I88" s="31"/>
      <c r="J88" s="31"/>
      <c r="K88" s="31"/>
      <c r="L88" s="31"/>
      <c r="M88" s="31"/>
    </row>
    <row r="89" spans="1:13">
      <c r="A89" s="55"/>
      <c r="B89" s="18"/>
      <c r="C89" s="18"/>
      <c r="D89" s="18"/>
      <c r="E89" s="18"/>
      <c r="F89" s="18"/>
      <c r="G89" s="18"/>
      <c r="H89" s="18"/>
      <c r="I89" s="18"/>
      <c r="J89" s="18"/>
      <c r="K89" s="18"/>
      <c r="L89" s="18"/>
      <c r="M89" s="18"/>
    </row>
    <row r="90" spans="1:13">
      <c r="A90" s="55"/>
      <c r="B90" s="13"/>
      <c r="C90" s="13"/>
      <c r="D90" s="13"/>
      <c r="E90" s="13"/>
      <c r="F90" s="13"/>
      <c r="G90" s="13"/>
      <c r="H90" s="13"/>
      <c r="I90" s="13"/>
      <c r="J90" s="13"/>
      <c r="K90" s="13"/>
      <c r="L90" s="13"/>
      <c r="M90" s="13"/>
    </row>
    <row r="91" spans="1:13" ht="15.75" thickBot="1">
      <c r="A91" s="55"/>
      <c r="B91" s="12"/>
      <c r="C91" s="68" t="s">
        <v>844</v>
      </c>
      <c r="D91" s="68"/>
      <c r="E91" s="68"/>
      <c r="F91" s="68"/>
      <c r="G91" s="68"/>
      <c r="H91" s="68"/>
      <c r="I91" s="68"/>
      <c r="J91" s="68"/>
      <c r="K91" s="68"/>
      <c r="L91" s="68"/>
      <c r="M91" s="68"/>
    </row>
    <row r="92" spans="1:13" ht="15.75" thickBot="1">
      <c r="A92" s="55"/>
      <c r="B92" s="14" t="s">
        <v>222</v>
      </c>
      <c r="C92" s="69">
        <v>2014</v>
      </c>
      <c r="D92" s="69"/>
      <c r="E92" s="69"/>
      <c r="F92" s="12"/>
      <c r="G92" s="69" t="s">
        <v>861</v>
      </c>
      <c r="H92" s="69"/>
      <c r="I92" s="69"/>
      <c r="J92" s="12"/>
      <c r="K92" s="69" t="s">
        <v>862</v>
      </c>
      <c r="L92" s="69"/>
      <c r="M92" s="69"/>
    </row>
    <row r="93" spans="1:13">
      <c r="A93" s="55"/>
      <c r="B93" s="72" t="s">
        <v>912</v>
      </c>
      <c r="C93" s="22" t="s">
        <v>224</v>
      </c>
      <c r="D93" s="24">
        <v>417164</v>
      </c>
      <c r="E93" s="26"/>
      <c r="F93" s="28"/>
      <c r="G93" s="22" t="s">
        <v>224</v>
      </c>
      <c r="H93" s="24">
        <v>102218</v>
      </c>
      <c r="I93" s="26"/>
      <c r="J93" s="28"/>
      <c r="K93" s="22" t="s">
        <v>224</v>
      </c>
      <c r="L93" s="24">
        <v>269320</v>
      </c>
      <c r="M93" s="26"/>
    </row>
    <row r="94" spans="1:13">
      <c r="A94" s="55"/>
      <c r="B94" s="72"/>
      <c r="C94" s="21"/>
      <c r="D94" s="32"/>
      <c r="E94" s="28"/>
      <c r="F94" s="28"/>
      <c r="G94" s="21"/>
      <c r="H94" s="32"/>
      <c r="I94" s="28"/>
      <c r="J94" s="28"/>
      <c r="K94" s="21"/>
      <c r="L94" s="32"/>
      <c r="M94" s="28"/>
    </row>
    <row r="95" spans="1:13">
      <c r="A95" s="55"/>
      <c r="B95" s="49" t="s">
        <v>913</v>
      </c>
      <c r="C95" s="30">
        <v>81558</v>
      </c>
      <c r="D95" s="30"/>
      <c r="E95" s="31"/>
      <c r="F95" s="31"/>
      <c r="G95" s="30">
        <v>101345</v>
      </c>
      <c r="H95" s="30"/>
      <c r="I95" s="31"/>
      <c r="J95" s="31"/>
      <c r="K95" s="47" t="s">
        <v>914</v>
      </c>
      <c r="L95" s="47"/>
      <c r="M95" s="29" t="s">
        <v>253</v>
      </c>
    </row>
    <row r="96" spans="1:13">
      <c r="A96" s="55"/>
      <c r="B96" s="49"/>
      <c r="C96" s="30"/>
      <c r="D96" s="30"/>
      <c r="E96" s="31"/>
      <c r="F96" s="31"/>
      <c r="G96" s="30"/>
      <c r="H96" s="30"/>
      <c r="I96" s="31"/>
      <c r="J96" s="31"/>
      <c r="K96" s="47"/>
      <c r="L96" s="47"/>
      <c r="M96" s="29"/>
    </row>
    <row r="97" spans="1:13">
      <c r="A97" s="55"/>
      <c r="B97" s="72" t="s">
        <v>915</v>
      </c>
      <c r="C97" s="60" t="s">
        <v>916</v>
      </c>
      <c r="D97" s="60"/>
      <c r="E97" s="21" t="s">
        <v>253</v>
      </c>
      <c r="F97" s="28"/>
      <c r="G97" s="32">
        <v>29336</v>
      </c>
      <c r="H97" s="32"/>
      <c r="I97" s="28"/>
      <c r="J97" s="28"/>
      <c r="K97" s="60" t="s">
        <v>917</v>
      </c>
      <c r="L97" s="60"/>
      <c r="M97" s="21" t="s">
        <v>253</v>
      </c>
    </row>
    <row r="98" spans="1:13">
      <c r="A98" s="55"/>
      <c r="B98" s="72"/>
      <c r="C98" s="60"/>
      <c r="D98" s="60"/>
      <c r="E98" s="21"/>
      <c r="F98" s="28"/>
      <c r="G98" s="32"/>
      <c r="H98" s="32"/>
      <c r="I98" s="28"/>
      <c r="J98" s="28"/>
      <c r="K98" s="60"/>
      <c r="L98" s="60"/>
      <c r="M98" s="21"/>
    </row>
    <row r="99" spans="1:13">
      <c r="A99" s="55"/>
      <c r="B99" s="45" t="s">
        <v>918</v>
      </c>
      <c r="C99" s="47" t="s">
        <v>919</v>
      </c>
      <c r="D99" s="47"/>
      <c r="E99" s="11" t="s">
        <v>253</v>
      </c>
      <c r="F99" s="12"/>
      <c r="G99" s="47" t="s">
        <v>920</v>
      </c>
      <c r="H99" s="47"/>
      <c r="I99" s="11" t="s">
        <v>253</v>
      </c>
      <c r="J99" s="12"/>
      <c r="K99" s="47" t="s">
        <v>921</v>
      </c>
      <c r="L99" s="47"/>
      <c r="M99" s="11" t="s">
        <v>253</v>
      </c>
    </row>
    <row r="100" spans="1:13">
      <c r="A100" s="55"/>
      <c r="B100" s="72" t="s">
        <v>922</v>
      </c>
      <c r="C100" s="32">
        <v>930534</v>
      </c>
      <c r="D100" s="32"/>
      <c r="E100" s="28"/>
      <c r="F100" s="28"/>
      <c r="G100" s="32">
        <v>114489</v>
      </c>
      <c r="H100" s="32"/>
      <c r="I100" s="28"/>
      <c r="J100" s="28"/>
      <c r="K100" s="32">
        <v>38937</v>
      </c>
      <c r="L100" s="32"/>
      <c r="M100" s="28"/>
    </row>
    <row r="101" spans="1:13">
      <c r="A101" s="55"/>
      <c r="B101" s="72"/>
      <c r="C101" s="32"/>
      <c r="D101" s="32"/>
      <c r="E101" s="28"/>
      <c r="F101" s="28"/>
      <c r="G101" s="32"/>
      <c r="H101" s="32"/>
      <c r="I101" s="28"/>
      <c r="J101" s="28"/>
      <c r="K101" s="32"/>
      <c r="L101" s="32"/>
      <c r="M101" s="28"/>
    </row>
    <row r="102" spans="1:13">
      <c r="A102" s="55"/>
      <c r="B102" s="31" t="s">
        <v>923</v>
      </c>
      <c r="C102" s="30">
        <v>375865</v>
      </c>
      <c r="D102" s="30"/>
      <c r="E102" s="31"/>
      <c r="F102" s="31"/>
      <c r="G102" s="47" t="s">
        <v>250</v>
      </c>
      <c r="H102" s="47"/>
      <c r="I102" s="31"/>
      <c r="J102" s="31"/>
      <c r="K102" s="47" t="s">
        <v>250</v>
      </c>
      <c r="L102" s="47"/>
      <c r="M102" s="31"/>
    </row>
    <row r="103" spans="1:13">
      <c r="A103" s="55"/>
      <c r="B103" s="31"/>
      <c r="C103" s="30"/>
      <c r="D103" s="30"/>
      <c r="E103" s="31"/>
      <c r="F103" s="31"/>
      <c r="G103" s="47"/>
      <c r="H103" s="47"/>
      <c r="I103" s="31"/>
      <c r="J103" s="31"/>
      <c r="K103" s="47"/>
      <c r="L103" s="47"/>
      <c r="M103" s="31"/>
    </row>
    <row r="104" spans="1:13">
      <c r="A104" s="55"/>
      <c r="B104" s="72" t="s">
        <v>924</v>
      </c>
      <c r="C104" s="32">
        <v>37435</v>
      </c>
      <c r="D104" s="32"/>
      <c r="E104" s="28"/>
      <c r="F104" s="28"/>
      <c r="G104" s="32">
        <v>1133</v>
      </c>
      <c r="H104" s="32"/>
      <c r="I104" s="28"/>
      <c r="J104" s="28"/>
      <c r="K104" s="60" t="s">
        <v>925</v>
      </c>
      <c r="L104" s="60"/>
      <c r="M104" s="21" t="s">
        <v>253</v>
      </c>
    </row>
    <row r="105" spans="1:13">
      <c r="A105" s="55"/>
      <c r="B105" s="72"/>
      <c r="C105" s="32"/>
      <c r="D105" s="32"/>
      <c r="E105" s="28"/>
      <c r="F105" s="28"/>
      <c r="G105" s="32"/>
      <c r="H105" s="32"/>
      <c r="I105" s="28"/>
      <c r="J105" s="28"/>
      <c r="K105" s="60"/>
      <c r="L105" s="60"/>
      <c r="M105" s="21"/>
    </row>
    <row r="106" spans="1:13">
      <c r="A106" s="55"/>
      <c r="B106" s="49" t="s">
        <v>926</v>
      </c>
      <c r="C106" s="30">
        <v>62653</v>
      </c>
      <c r="D106" s="30"/>
      <c r="E106" s="31"/>
      <c r="F106" s="31"/>
      <c r="G106" s="30">
        <v>66894</v>
      </c>
      <c r="H106" s="30"/>
      <c r="I106" s="31"/>
      <c r="J106" s="31"/>
      <c r="K106" s="30">
        <v>17036</v>
      </c>
      <c r="L106" s="30"/>
      <c r="M106" s="31"/>
    </row>
    <row r="107" spans="1:13">
      <c r="A107" s="55"/>
      <c r="B107" s="49"/>
      <c r="C107" s="30"/>
      <c r="D107" s="30"/>
      <c r="E107" s="31"/>
      <c r="F107" s="31"/>
      <c r="G107" s="30"/>
      <c r="H107" s="30"/>
      <c r="I107" s="31"/>
      <c r="J107" s="31"/>
      <c r="K107" s="30"/>
      <c r="L107" s="30"/>
      <c r="M107" s="31"/>
    </row>
    <row r="108" spans="1:13">
      <c r="A108" s="55"/>
      <c r="B108" s="72" t="s">
        <v>927</v>
      </c>
      <c r="C108" s="60" t="s">
        <v>928</v>
      </c>
      <c r="D108" s="60"/>
      <c r="E108" s="21" t="s">
        <v>253</v>
      </c>
      <c r="F108" s="28"/>
      <c r="G108" s="60" t="s">
        <v>250</v>
      </c>
      <c r="H108" s="60"/>
      <c r="I108" s="28"/>
      <c r="J108" s="28"/>
      <c r="K108" s="60" t="s">
        <v>250</v>
      </c>
      <c r="L108" s="60"/>
      <c r="M108" s="28"/>
    </row>
    <row r="109" spans="1:13">
      <c r="A109" s="55"/>
      <c r="B109" s="72"/>
      <c r="C109" s="60"/>
      <c r="D109" s="60"/>
      <c r="E109" s="21"/>
      <c r="F109" s="28"/>
      <c r="G109" s="60"/>
      <c r="H109" s="60"/>
      <c r="I109" s="28"/>
      <c r="J109" s="28"/>
      <c r="K109" s="60"/>
      <c r="L109" s="60"/>
      <c r="M109" s="28"/>
    </row>
    <row r="110" spans="1:13">
      <c r="A110" s="55"/>
      <c r="B110" s="49" t="s">
        <v>929</v>
      </c>
      <c r="C110" s="30">
        <v>70937</v>
      </c>
      <c r="D110" s="30"/>
      <c r="E110" s="31"/>
      <c r="F110" s="31"/>
      <c r="G110" s="30">
        <v>10230</v>
      </c>
      <c r="H110" s="30"/>
      <c r="I110" s="31"/>
      <c r="J110" s="31"/>
      <c r="K110" s="30">
        <v>26932</v>
      </c>
      <c r="L110" s="30"/>
      <c r="M110" s="31"/>
    </row>
    <row r="111" spans="1:13">
      <c r="A111" s="55"/>
      <c r="B111" s="49"/>
      <c r="C111" s="30"/>
      <c r="D111" s="30"/>
      <c r="E111" s="31"/>
      <c r="F111" s="31"/>
      <c r="G111" s="30"/>
      <c r="H111" s="30"/>
      <c r="I111" s="31"/>
      <c r="J111" s="31"/>
      <c r="K111" s="30"/>
      <c r="L111" s="30"/>
      <c r="M111" s="31"/>
    </row>
    <row r="112" spans="1:13">
      <c r="A112" s="55"/>
      <c r="B112" s="72" t="s">
        <v>930</v>
      </c>
      <c r="C112" s="32">
        <v>240763</v>
      </c>
      <c r="D112" s="32"/>
      <c r="E112" s="28"/>
      <c r="F112" s="28"/>
      <c r="G112" s="32">
        <v>59654</v>
      </c>
      <c r="H112" s="32"/>
      <c r="I112" s="28"/>
      <c r="J112" s="28"/>
      <c r="K112" s="60" t="s">
        <v>931</v>
      </c>
      <c r="L112" s="60"/>
      <c r="M112" s="21" t="s">
        <v>253</v>
      </c>
    </row>
    <row r="113" spans="1:13" ht="15.75" thickBot="1">
      <c r="A113" s="55"/>
      <c r="B113" s="72"/>
      <c r="C113" s="33"/>
      <c r="D113" s="33"/>
      <c r="E113" s="34"/>
      <c r="F113" s="28"/>
      <c r="G113" s="33"/>
      <c r="H113" s="33"/>
      <c r="I113" s="34"/>
      <c r="J113" s="28"/>
      <c r="K113" s="61"/>
      <c r="L113" s="61"/>
      <c r="M113" s="88"/>
    </row>
    <row r="114" spans="1:13">
      <c r="A114" s="55"/>
      <c r="B114" s="49" t="s">
        <v>932</v>
      </c>
      <c r="C114" s="35" t="s">
        <v>224</v>
      </c>
      <c r="D114" s="37">
        <v>1307754</v>
      </c>
      <c r="E114" s="39"/>
      <c r="F114" s="31"/>
      <c r="G114" s="35" t="s">
        <v>224</v>
      </c>
      <c r="H114" s="37">
        <v>417164</v>
      </c>
      <c r="I114" s="39"/>
      <c r="J114" s="31"/>
      <c r="K114" s="35" t="s">
        <v>224</v>
      </c>
      <c r="L114" s="37">
        <v>102218</v>
      </c>
      <c r="M114" s="39"/>
    </row>
    <row r="115" spans="1:13" ht="15.75" thickBot="1">
      <c r="A115" s="55"/>
      <c r="B115" s="49"/>
      <c r="C115" s="36"/>
      <c r="D115" s="38"/>
      <c r="E115" s="40"/>
      <c r="F115" s="31"/>
      <c r="G115" s="36"/>
      <c r="H115" s="38"/>
      <c r="I115" s="40"/>
      <c r="J115" s="31"/>
      <c r="K115" s="36"/>
      <c r="L115" s="38"/>
      <c r="M115" s="40"/>
    </row>
    <row r="116" spans="1:13" ht="15.75" thickTop="1">
      <c r="A116" s="55"/>
      <c r="B116" s="13"/>
      <c r="C116" s="13"/>
    </row>
    <row r="117" spans="1:13" ht="60">
      <c r="A117" s="55"/>
      <c r="B117" s="194">
        <v>-1</v>
      </c>
      <c r="C117" s="146" t="s">
        <v>876</v>
      </c>
    </row>
    <row r="118" spans="1:13">
      <c r="A118" s="55"/>
      <c r="B118" s="13"/>
      <c r="C118" s="13"/>
    </row>
    <row r="119" spans="1:13" ht="60">
      <c r="A119" s="55"/>
      <c r="B119" s="194">
        <v>-2</v>
      </c>
      <c r="C119" s="145" t="s">
        <v>933</v>
      </c>
    </row>
    <row r="120" spans="1:13">
      <c r="A120" s="55"/>
      <c r="B120" s="13"/>
      <c r="C120" s="13"/>
    </row>
    <row r="121" spans="1:13" ht="288">
      <c r="A121" s="55"/>
      <c r="B121" s="194">
        <v>-3</v>
      </c>
      <c r="C121" s="145" t="s">
        <v>907</v>
      </c>
    </row>
    <row r="122" spans="1:13">
      <c r="A122" s="2" t="s">
        <v>998</v>
      </c>
      <c r="B122" s="54"/>
      <c r="C122" s="54"/>
      <c r="D122" s="54"/>
      <c r="E122" s="54"/>
      <c r="F122" s="54"/>
      <c r="G122" s="54"/>
      <c r="H122" s="54"/>
      <c r="I122" s="54"/>
      <c r="J122" s="54"/>
      <c r="K122" s="54"/>
      <c r="L122" s="54"/>
      <c r="M122" s="54"/>
    </row>
    <row r="123" spans="1:13">
      <c r="A123" s="3" t="s">
        <v>1038</v>
      </c>
      <c r="B123" s="54"/>
      <c r="C123" s="54"/>
      <c r="D123" s="54"/>
      <c r="E123" s="54"/>
      <c r="F123" s="54"/>
      <c r="G123" s="54"/>
      <c r="H123" s="54"/>
      <c r="I123" s="54"/>
      <c r="J123" s="54"/>
      <c r="K123" s="54"/>
      <c r="L123" s="54"/>
      <c r="M123" s="54"/>
    </row>
    <row r="124" spans="1:13">
      <c r="A124" s="55" t="s">
        <v>1039</v>
      </c>
      <c r="B124" s="31" t="s">
        <v>935</v>
      </c>
      <c r="C124" s="31"/>
      <c r="D124" s="31"/>
      <c r="E124" s="31"/>
      <c r="F124" s="31"/>
      <c r="G124" s="31"/>
      <c r="H124" s="31"/>
      <c r="I124" s="31"/>
      <c r="J124" s="31"/>
      <c r="K124" s="31"/>
      <c r="L124" s="31"/>
      <c r="M124" s="31"/>
    </row>
    <row r="125" spans="1:13">
      <c r="A125" s="55"/>
      <c r="B125" s="18"/>
      <c r="C125" s="18"/>
      <c r="D125" s="18"/>
      <c r="E125" s="18"/>
      <c r="F125" s="18"/>
      <c r="G125" s="18"/>
      <c r="H125" s="18"/>
      <c r="I125" s="18"/>
    </row>
    <row r="126" spans="1:13">
      <c r="A126" s="55"/>
      <c r="B126" s="13"/>
      <c r="C126" s="13"/>
      <c r="D126" s="13"/>
      <c r="E126" s="13"/>
      <c r="F126" s="13"/>
      <c r="G126" s="13"/>
      <c r="H126" s="13"/>
      <c r="I126" s="13"/>
    </row>
    <row r="127" spans="1:13" ht="15.75" thickBot="1">
      <c r="A127" s="55"/>
      <c r="B127" s="92"/>
      <c r="C127" s="68" t="s">
        <v>844</v>
      </c>
      <c r="D127" s="68"/>
      <c r="E127" s="68"/>
      <c r="F127" s="68"/>
      <c r="G127" s="68"/>
      <c r="H127" s="68"/>
      <c r="I127" s="68"/>
    </row>
    <row r="128" spans="1:13" ht="15.75" thickBot="1">
      <c r="A128" s="55"/>
      <c r="B128" s="14" t="s">
        <v>222</v>
      </c>
      <c r="C128" s="69">
        <v>2013</v>
      </c>
      <c r="D128" s="69"/>
      <c r="E128" s="69"/>
      <c r="F128" s="12"/>
      <c r="G128" s="69">
        <v>2012</v>
      </c>
      <c r="H128" s="69"/>
      <c r="I128" s="69"/>
    </row>
    <row r="129" spans="1:13">
      <c r="A129" s="55"/>
      <c r="B129" s="41" t="s">
        <v>845</v>
      </c>
      <c r="C129" s="26"/>
      <c r="D129" s="26"/>
      <c r="E129" s="26"/>
      <c r="F129" s="16"/>
      <c r="G129" s="26"/>
      <c r="H129" s="26"/>
      <c r="I129" s="26"/>
    </row>
    <row r="130" spans="1:13">
      <c r="A130" s="55"/>
      <c r="B130" s="46" t="s">
        <v>847</v>
      </c>
      <c r="C130" s="29" t="s">
        <v>224</v>
      </c>
      <c r="D130" s="47" t="s">
        <v>250</v>
      </c>
      <c r="E130" s="31"/>
      <c r="F130" s="31"/>
      <c r="G130" s="29" t="s">
        <v>224</v>
      </c>
      <c r="H130" s="47" t="s">
        <v>250</v>
      </c>
      <c r="I130" s="31"/>
    </row>
    <row r="131" spans="1:13">
      <c r="A131" s="55"/>
      <c r="B131" s="46"/>
      <c r="C131" s="29"/>
      <c r="D131" s="47"/>
      <c r="E131" s="31"/>
      <c r="F131" s="31"/>
      <c r="G131" s="29"/>
      <c r="H131" s="47"/>
      <c r="I131" s="31"/>
    </row>
    <row r="132" spans="1:13">
      <c r="A132" s="55"/>
      <c r="B132" s="72" t="s">
        <v>848</v>
      </c>
      <c r="C132" s="32">
        <v>46571</v>
      </c>
      <c r="D132" s="32"/>
      <c r="E132" s="28"/>
      <c r="F132" s="28"/>
      <c r="G132" s="32">
        <v>46725</v>
      </c>
      <c r="H132" s="32"/>
      <c r="I132" s="28"/>
    </row>
    <row r="133" spans="1:13">
      <c r="A133" s="55"/>
      <c r="B133" s="72"/>
      <c r="C133" s="32"/>
      <c r="D133" s="32"/>
      <c r="E133" s="28"/>
      <c r="F133" s="28"/>
      <c r="G133" s="32"/>
      <c r="H133" s="32"/>
      <c r="I133" s="28"/>
    </row>
    <row r="134" spans="1:13">
      <c r="A134" s="55"/>
      <c r="B134" s="45" t="s">
        <v>849</v>
      </c>
      <c r="C134" s="31"/>
      <c r="D134" s="31"/>
      <c r="E134" s="31"/>
      <c r="F134" s="12"/>
      <c r="G134" s="31"/>
      <c r="H134" s="31"/>
      <c r="I134" s="31"/>
    </row>
    <row r="135" spans="1:13">
      <c r="A135" s="55"/>
      <c r="B135" s="48" t="s">
        <v>850</v>
      </c>
      <c r="C135" s="60" t="s">
        <v>250</v>
      </c>
      <c r="D135" s="60"/>
      <c r="E135" s="28"/>
      <c r="F135" s="28"/>
      <c r="G135" s="60" t="s">
        <v>250</v>
      </c>
      <c r="H135" s="60"/>
      <c r="I135" s="28"/>
    </row>
    <row r="136" spans="1:13" ht="15.75" thickBot="1">
      <c r="A136" s="55"/>
      <c r="B136" s="48"/>
      <c r="C136" s="61"/>
      <c r="D136" s="61"/>
      <c r="E136" s="34"/>
      <c r="F136" s="28"/>
      <c r="G136" s="61"/>
      <c r="H136" s="61"/>
      <c r="I136" s="34"/>
    </row>
    <row r="137" spans="1:13">
      <c r="A137" s="55"/>
      <c r="B137" s="49" t="s">
        <v>851</v>
      </c>
      <c r="C137" s="35" t="s">
        <v>224</v>
      </c>
      <c r="D137" s="37">
        <v>46571</v>
      </c>
      <c r="E137" s="39"/>
      <c r="F137" s="31"/>
      <c r="G137" s="35" t="s">
        <v>224</v>
      </c>
      <c r="H137" s="37">
        <v>46725</v>
      </c>
      <c r="I137" s="39"/>
    </row>
    <row r="138" spans="1:13" ht="15.75" thickBot="1">
      <c r="A138" s="55"/>
      <c r="B138" s="49"/>
      <c r="C138" s="36"/>
      <c r="D138" s="38"/>
      <c r="E138" s="40"/>
      <c r="F138" s="31"/>
      <c r="G138" s="36"/>
      <c r="H138" s="38"/>
      <c r="I138" s="40"/>
    </row>
    <row r="139" spans="1:13" ht="15.75" thickTop="1">
      <c r="A139" s="55" t="s">
        <v>1040</v>
      </c>
      <c r="B139" s="31" t="s">
        <v>936</v>
      </c>
      <c r="C139" s="31"/>
      <c r="D139" s="31"/>
      <c r="E139" s="31"/>
      <c r="F139" s="31"/>
      <c r="G139" s="31"/>
      <c r="H139" s="31"/>
      <c r="I139" s="31"/>
      <c r="J139" s="31"/>
      <c r="K139" s="31"/>
      <c r="L139" s="31"/>
      <c r="M139" s="31"/>
    </row>
    <row r="140" spans="1:13">
      <c r="A140" s="55"/>
      <c r="B140" s="18"/>
      <c r="C140" s="18"/>
      <c r="D140" s="18"/>
      <c r="E140" s="18"/>
      <c r="F140" s="18"/>
      <c r="G140" s="18"/>
      <c r="H140" s="18"/>
      <c r="I140" s="18"/>
    </row>
    <row r="141" spans="1:13">
      <c r="A141" s="55"/>
      <c r="B141" s="13"/>
      <c r="C141" s="13"/>
      <c r="D141" s="13"/>
      <c r="E141" s="13"/>
      <c r="F141" s="13"/>
      <c r="G141" s="13"/>
      <c r="H141" s="13"/>
      <c r="I141" s="13"/>
    </row>
    <row r="142" spans="1:13" ht="15.75" thickBot="1">
      <c r="A142" s="55"/>
      <c r="B142" s="92"/>
      <c r="C142" s="68" t="s">
        <v>844</v>
      </c>
      <c r="D142" s="68"/>
      <c r="E142" s="68"/>
      <c r="F142" s="68"/>
      <c r="G142" s="68"/>
      <c r="H142" s="68"/>
      <c r="I142" s="68"/>
    </row>
    <row r="143" spans="1:13" ht="15.75" thickBot="1">
      <c r="A143" s="55"/>
      <c r="B143" s="14" t="s">
        <v>222</v>
      </c>
      <c r="C143" s="69">
        <v>2013</v>
      </c>
      <c r="D143" s="69"/>
      <c r="E143" s="69"/>
      <c r="F143" s="12"/>
      <c r="G143" s="69">
        <v>2012</v>
      </c>
      <c r="H143" s="69"/>
      <c r="I143" s="69"/>
    </row>
    <row r="144" spans="1:13">
      <c r="A144" s="55"/>
      <c r="B144" s="72" t="s">
        <v>853</v>
      </c>
      <c r="C144" s="22" t="s">
        <v>224</v>
      </c>
      <c r="D144" s="24">
        <v>45339</v>
      </c>
      <c r="E144" s="26"/>
      <c r="F144" s="28"/>
      <c r="G144" s="22" t="s">
        <v>224</v>
      </c>
      <c r="H144" s="24">
        <v>13142</v>
      </c>
      <c r="I144" s="26"/>
    </row>
    <row r="145" spans="1:13">
      <c r="A145" s="55"/>
      <c r="B145" s="72"/>
      <c r="C145" s="21"/>
      <c r="D145" s="32"/>
      <c r="E145" s="28"/>
      <c r="F145" s="28"/>
      <c r="G145" s="21"/>
      <c r="H145" s="32"/>
      <c r="I145" s="28"/>
    </row>
    <row r="146" spans="1:13">
      <c r="A146" s="55"/>
      <c r="B146" s="49" t="s">
        <v>854</v>
      </c>
      <c r="C146" s="30">
        <v>12557</v>
      </c>
      <c r="D146" s="30"/>
      <c r="E146" s="31"/>
      <c r="F146" s="31"/>
      <c r="G146" s="30">
        <v>5435</v>
      </c>
      <c r="H146" s="30"/>
      <c r="I146" s="31"/>
    </row>
    <row r="147" spans="1:13">
      <c r="A147" s="55"/>
      <c r="B147" s="49"/>
      <c r="C147" s="30"/>
      <c r="D147" s="30"/>
      <c r="E147" s="31"/>
      <c r="F147" s="31"/>
      <c r="G147" s="30"/>
      <c r="H147" s="30"/>
      <c r="I147" s="31"/>
    </row>
    <row r="148" spans="1:13">
      <c r="A148" s="55"/>
      <c r="B148" s="72" t="s">
        <v>937</v>
      </c>
      <c r="C148" s="60" t="s">
        <v>250</v>
      </c>
      <c r="D148" s="60"/>
      <c r="E148" s="28"/>
      <c r="F148" s="28"/>
      <c r="G148" s="60" t="s">
        <v>250</v>
      </c>
      <c r="H148" s="60"/>
      <c r="I148" s="28"/>
    </row>
    <row r="149" spans="1:13">
      <c r="A149" s="55"/>
      <c r="B149" s="72"/>
      <c r="C149" s="60"/>
      <c r="D149" s="60"/>
      <c r="E149" s="28"/>
      <c r="F149" s="28"/>
      <c r="G149" s="60"/>
      <c r="H149" s="60"/>
      <c r="I149" s="28"/>
    </row>
    <row r="150" spans="1:13">
      <c r="A150" s="55"/>
      <c r="B150" s="49" t="s">
        <v>938</v>
      </c>
      <c r="C150" s="30">
        <v>12500</v>
      </c>
      <c r="D150" s="30"/>
      <c r="E150" s="31"/>
      <c r="F150" s="31"/>
      <c r="G150" s="30">
        <v>4702</v>
      </c>
      <c r="H150" s="30"/>
      <c r="I150" s="31"/>
    </row>
    <row r="151" spans="1:13">
      <c r="A151" s="55"/>
      <c r="B151" s="49"/>
      <c r="C151" s="30"/>
      <c r="D151" s="30"/>
      <c r="E151" s="31"/>
      <c r="F151" s="31"/>
      <c r="G151" s="30"/>
      <c r="H151" s="30"/>
      <c r="I151" s="31"/>
    </row>
    <row r="152" spans="1:13">
      <c r="A152" s="55"/>
      <c r="B152" s="72" t="s">
        <v>507</v>
      </c>
      <c r="C152" s="32">
        <v>1557</v>
      </c>
      <c r="D152" s="32"/>
      <c r="E152" s="28"/>
      <c r="F152" s="28"/>
      <c r="G152" s="60">
        <v>986</v>
      </c>
      <c r="H152" s="60"/>
      <c r="I152" s="28"/>
    </row>
    <row r="153" spans="1:13" ht="15.75" thickBot="1">
      <c r="A153" s="55"/>
      <c r="B153" s="72"/>
      <c r="C153" s="33"/>
      <c r="D153" s="33"/>
      <c r="E153" s="34"/>
      <c r="F153" s="28"/>
      <c r="G153" s="61"/>
      <c r="H153" s="61"/>
      <c r="I153" s="34"/>
    </row>
    <row r="154" spans="1:13">
      <c r="A154" s="55"/>
      <c r="B154" s="49" t="s">
        <v>857</v>
      </c>
      <c r="C154" s="35" t="s">
        <v>224</v>
      </c>
      <c r="D154" s="37">
        <v>18725</v>
      </c>
      <c r="E154" s="39"/>
      <c r="F154" s="31"/>
      <c r="G154" s="35" t="s">
        <v>224</v>
      </c>
      <c r="H154" s="37">
        <v>2019</v>
      </c>
      <c r="I154" s="39"/>
    </row>
    <row r="155" spans="1:13" ht="15.75" thickBot="1">
      <c r="A155" s="55"/>
      <c r="B155" s="49"/>
      <c r="C155" s="36"/>
      <c r="D155" s="38"/>
      <c r="E155" s="40"/>
      <c r="F155" s="31"/>
      <c r="G155" s="36"/>
      <c r="H155" s="38"/>
      <c r="I155" s="40"/>
    </row>
    <row r="156" spans="1:13" ht="15.75" thickTop="1">
      <c r="A156" s="55" t="s">
        <v>1041</v>
      </c>
      <c r="B156" s="31" t="s">
        <v>939</v>
      </c>
      <c r="C156" s="31"/>
      <c r="D156" s="31"/>
      <c r="E156" s="31"/>
      <c r="F156" s="31"/>
      <c r="G156" s="31"/>
      <c r="H156" s="31"/>
      <c r="I156" s="31"/>
      <c r="J156" s="31"/>
      <c r="K156" s="31"/>
      <c r="L156" s="31"/>
      <c r="M156" s="31"/>
    </row>
    <row r="157" spans="1:13">
      <c r="A157" s="55"/>
      <c r="B157" s="18"/>
      <c r="C157" s="18"/>
      <c r="D157" s="18"/>
      <c r="E157" s="18"/>
      <c r="F157" s="18"/>
      <c r="G157" s="18"/>
    </row>
    <row r="158" spans="1:13">
      <c r="A158" s="55"/>
      <c r="B158" s="13"/>
      <c r="C158" s="13"/>
      <c r="D158" s="13"/>
      <c r="E158" s="13"/>
      <c r="F158" s="13"/>
      <c r="G158" s="13"/>
    </row>
    <row r="159" spans="1:13" ht="15.75" thickBot="1">
      <c r="A159" s="55"/>
      <c r="B159" s="92"/>
      <c r="C159" s="68" t="s">
        <v>940</v>
      </c>
      <c r="D159" s="68"/>
      <c r="E159" s="68"/>
      <c r="F159" s="68"/>
      <c r="G159" s="68"/>
    </row>
    <row r="160" spans="1:13" ht="15.75" thickBot="1">
      <c r="A160" s="55"/>
      <c r="B160" s="12"/>
      <c r="C160" s="69" t="s">
        <v>844</v>
      </c>
      <c r="D160" s="69"/>
      <c r="E160" s="69"/>
      <c r="F160" s="69"/>
      <c r="G160" s="69"/>
    </row>
    <row r="161" spans="1:7" ht="15.75" thickBot="1">
      <c r="A161" s="55"/>
      <c r="B161" s="14" t="s">
        <v>222</v>
      </c>
      <c r="C161" s="69">
        <v>2013</v>
      </c>
      <c r="D161" s="69"/>
      <c r="E161" s="12"/>
      <c r="F161" s="69">
        <v>2012</v>
      </c>
      <c r="G161" s="69"/>
    </row>
    <row r="162" spans="1:7" ht="25.5">
      <c r="A162" s="55"/>
      <c r="B162" s="41" t="s">
        <v>863</v>
      </c>
      <c r="C162" s="26"/>
      <c r="D162" s="26"/>
      <c r="E162" s="16"/>
      <c r="F162" s="26"/>
      <c r="G162" s="26"/>
    </row>
    <row r="163" spans="1:7">
      <c r="A163" s="55"/>
      <c r="B163" s="46" t="s">
        <v>864</v>
      </c>
      <c r="C163" s="30">
        <v>128118</v>
      </c>
      <c r="D163" s="31"/>
      <c r="E163" s="31"/>
      <c r="F163" s="30">
        <v>58103</v>
      </c>
      <c r="G163" s="31"/>
    </row>
    <row r="164" spans="1:7">
      <c r="A164" s="55"/>
      <c r="B164" s="46"/>
      <c r="C164" s="30"/>
      <c r="D164" s="31"/>
      <c r="E164" s="31"/>
      <c r="F164" s="30"/>
      <c r="G164" s="31"/>
    </row>
    <row r="165" spans="1:7">
      <c r="A165" s="55"/>
      <c r="B165" s="48" t="s">
        <v>866</v>
      </c>
      <c r="C165" s="32">
        <v>19812</v>
      </c>
      <c r="D165" s="28"/>
      <c r="E165" s="28"/>
      <c r="F165" s="32">
        <v>98119</v>
      </c>
      <c r="G165" s="28"/>
    </row>
    <row r="166" spans="1:7">
      <c r="A166" s="55"/>
      <c r="B166" s="48"/>
      <c r="C166" s="32"/>
      <c r="D166" s="28"/>
      <c r="E166" s="28"/>
      <c r="F166" s="32"/>
      <c r="G166" s="28"/>
    </row>
    <row r="167" spans="1:7">
      <c r="A167" s="55"/>
      <c r="B167" s="42" t="s">
        <v>867</v>
      </c>
      <c r="C167" s="43" t="s">
        <v>941</v>
      </c>
      <c r="D167" s="11" t="s">
        <v>253</v>
      </c>
      <c r="E167" s="12"/>
      <c r="F167" s="43" t="s">
        <v>942</v>
      </c>
      <c r="G167" s="11" t="s">
        <v>253</v>
      </c>
    </row>
    <row r="168" spans="1:7" ht="15.75" thickBot="1">
      <c r="A168" s="55"/>
      <c r="B168" s="44" t="s">
        <v>869</v>
      </c>
      <c r="C168" s="192" t="s">
        <v>943</v>
      </c>
      <c r="D168" s="193" t="s">
        <v>253</v>
      </c>
      <c r="E168" s="16"/>
      <c r="F168" s="50" t="s">
        <v>944</v>
      </c>
      <c r="G168" s="15" t="s">
        <v>253</v>
      </c>
    </row>
    <row r="169" spans="1:7">
      <c r="A169" s="55"/>
      <c r="B169" s="46" t="s">
        <v>873</v>
      </c>
      <c r="C169" s="37">
        <v>109684</v>
      </c>
      <c r="D169" s="39"/>
      <c r="E169" s="31"/>
      <c r="F169" s="37">
        <v>128118</v>
      </c>
      <c r="G169" s="39"/>
    </row>
    <row r="170" spans="1:7" ht="15.75" thickBot="1">
      <c r="A170" s="55"/>
      <c r="B170" s="46"/>
      <c r="C170" s="38"/>
      <c r="D170" s="40"/>
      <c r="E170" s="31"/>
      <c r="F170" s="38"/>
      <c r="G170" s="40"/>
    </row>
    <row r="171" spans="1:7" ht="15.75" thickTop="1">
      <c r="A171" s="55"/>
      <c r="B171" s="41" t="s">
        <v>874</v>
      </c>
      <c r="C171" s="91"/>
      <c r="D171" s="91"/>
      <c r="E171" s="16"/>
      <c r="F171" s="91"/>
      <c r="G171" s="91"/>
    </row>
    <row r="172" spans="1:7">
      <c r="A172" s="55"/>
      <c r="B172" s="46" t="s">
        <v>873</v>
      </c>
      <c r="C172" s="30">
        <v>52370</v>
      </c>
      <c r="D172" s="31"/>
      <c r="E172" s="31"/>
      <c r="F172" s="30">
        <v>35013</v>
      </c>
      <c r="G172" s="31"/>
    </row>
    <row r="173" spans="1:7">
      <c r="A173" s="55"/>
      <c r="B173" s="46"/>
      <c r="C173" s="30"/>
      <c r="D173" s="31"/>
      <c r="E173" s="31"/>
      <c r="F173" s="30"/>
      <c r="G173" s="31"/>
    </row>
    <row r="174" spans="1:7">
      <c r="A174" s="55"/>
      <c r="B174" s="41" t="s">
        <v>875</v>
      </c>
      <c r="C174" s="28"/>
      <c r="D174" s="28"/>
      <c r="E174" s="16"/>
      <c r="F174" s="28"/>
      <c r="G174" s="28"/>
    </row>
    <row r="175" spans="1:7">
      <c r="A175" s="55"/>
      <c r="B175" s="46" t="s">
        <v>873</v>
      </c>
      <c r="C175" s="30">
        <v>57314</v>
      </c>
      <c r="D175" s="31"/>
      <c r="E175" s="31"/>
      <c r="F175" s="30">
        <v>93105</v>
      </c>
      <c r="G175" s="31"/>
    </row>
    <row r="176" spans="1:7">
      <c r="A176" s="55"/>
      <c r="B176" s="46"/>
      <c r="C176" s="30"/>
      <c r="D176" s="31"/>
      <c r="E176" s="31"/>
      <c r="F176" s="30"/>
      <c r="G176" s="31"/>
    </row>
    <row r="177" spans="1:13">
      <c r="A177" s="55" t="s">
        <v>1042</v>
      </c>
      <c r="B177" s="29" t="s">
        <v>946</v>
      </c>
      <c r="C177" s="29"/>
      <c r="D177" s="29"/>
      <c r="E177" s="29"/>
      <c r="F177" s="29"/>
      <c r="G177" s="29"/>
      <c r="H177" s="29"/>
      <c r="I177" s="29"/>
      <c r="J177" s="29"/>
      <c r="K177" s="29"/>
      <c r="L177" s="29"/>
      <c r="M177" s="29"/>
    </row>
    <row r="178" spans="1:13">
      <c r="A178" s="55"/>
      <c r="B178" s="18"/>
      <c r="C178" s="18"/>
      <c r="D178" s="18"/>
      <c r="E178" s="18"/>
      <c r="F178" s="18"/>
      <c r="G178" s="18"/>
      <c r="H178" s="18"/>
      <c r="I178" s="18"/>
    </row>
    <row r="179" spans="1:13">
      <c r="A179" s="55"/>
      <c r="B179" s="13"/>
      <c r="C179" s="13"/>
      <c r="D179" s="13"/>
      <c r="E179" s="13"/>
      <c r="F179" s="13"/>
      <c r="G179" s="13"/>
      <c r="H179" s="13"/>
      <c r="I179" s="13"/>
    </row>
    <row r="180" spans="1:13" ht="15.75" thickBot="1">
      <c r="A180" s="55"/>
      <c r="B180" s="12"/>
      <c r="C180" s="68" t="s">
        <v>889</v>
      </c>
      <c r="D180" s="68"/>
      <c r="E180" s="68"/>
      <c r="F180" s="68"/>
      <c r="G180" s="68"/>
      <c r="H180" s="68"/>
      <c r="I180" s="68"/>
    </row>
    <row r="181" spans="1:13" ht="15.75" thickBot="1">
      <c r="A181" s="55"/>
      <c r="B181" s="14" t="s">
        <v>222</v>
      </c>
      <c r="C181" s="69">
        <v>2013</v>
      </c>
      <c r="D181" s="69"/>
      <c r="E181" s="69"/>
      <c r="F181" s="12"/>
      <c r="G181" s="69">
        <v>2012</v>
      </c>
      <c r="H181" s="69"/>
      <c r="I181" s="69"/>
    </row>
    <row r="182" spans="1:13">
      <c r="A182" s="55"/>
      <c r="B182" s="72" t="s">
        <v>890</v>
      </c>
      <c r="C182" s="22" t="s">
        <v>224</v>
      </c>
      <c r="D182" s="24">
        <v>427167</v>
      </c>
      <c r="E182" s="26"/>
      <c r="F182" s="28"/>
      <c r="G182" s="22" t="s">
        <v>224</v>
      </c>
      <c r="H182" s="24">
        <v>364157</v>
      </c>
      <c r="I182" s="26"/>
    </row>
    <row r="183" spans="1:13">
      <c r="A183" s="55"/>
      <c r="B183" s="72"/>
      <c r="C183" s="21"/>
      <c r="D183" s="32"/>
      <c r="E183" s="28"/>
      <c r="F183" s="28"/>
      <c r="G183" s="21"/>
      <c r="H183" s="32"/>
      <c r="I183" s="28"/>
    </row>
    <row r="184" spans="1:13">
      <c r="A184" s="55"/>
      <c r="B184" s="45" t="s">
        <v>891</v>
      </c>
      <c r="C184" s="47" t="s">
        <v>947</v>
      </c>
      <c r="D184" s="47"/>
      <c r="E184" s="11" t="s">
        <v>253</v>
      </c>
      <c r="F184" s="12"/>
      <c r="G184" s="47" t="s">
        <v>948</v>
      </c>
      <c r="H184" s="47"/>
      <c r="I184" s="11" t="s">
        <v>253</v>
      </c>
    </row>
    <row r="185" spans="1:13" ht="15.75" thickBot="1">
      <c r="A185" s="55"/>
      <c r="B185" s="41" t="s">
        <v>895</v>
      </c>
      <c r="C185" s="61" t="s">
        <v>949</v>
      </c>
      <c r="D185" s="61"/>
      <c r="E185" s="193" t="s">
        <v>253</v>
      </c>
      <c r="F185" s="16"/>
      <c r="G185" s="61" t="s">
        <v>950</v>
      </c>
      <c r="H185" s="61"/>
      <c r="I185" s="193" t="s">
        <v>253</v>
      </c>
    </row>
    <row r="186" spans="1:13">
      <c r="A186" s="55"/>
      <c r="B186" s="49" t="s">
        <v>901</v>
      </c>
      <c r="C186" s="37">
        <v>248396</v>
      </c>
      <c r="D186" s="37"/>
      <c r="E186" s="39"/>
      <c r="F186" s="31"/>
      <c r="G186" s="37">
        <v>150858</v>
      </c>
      <c r="H186" s="37"/>
      <c r="I186" s="39"/>
    </row>
    <row r="187" spans="1:13">
      <c r="A187" s="55"/>
      <c r="B187" s="49"/>
      <c r="C187" s="30"/>
      <c r="D187" s="30"/>
      <c r="E187" s="31"/>
      <c r="F187" s="31"/>
      <c r="G187" s="30"/>
      <c r="H187" s="30"/>
      <c r="I187" s="31"/>
    </row>
    <row r="188" spans="1:13" ht="27" thickBot="1">
      <c r="A188" s="55"/>
      <c r="B188" s="41" t="s">
        <v>902</v>
      </c>
      <c r="C188" s="61" t="s">
        <v>951</v>
      </c>
      <c r="D188" s="61"/>
      <c r="E188" s="193" t="s">
        <v>253</v>
      </c>
      <c r="F188" s="16"/>
      <c r="G188" s="61" t="s">
        <v>952</v>
      </c>
      <c r="H188" s="61"/>
      <c r="I188" s="193" t="s">
        <v>253</v>
      </c>
    </row>
    <row r="189" spans="1:13">
      <c r="A189" s="55"/>
      <c r="B189" s="71" t="s">
        <v>953</v>
      </c>
      <c r="C189" s="35" t="s">
        <v>224</v>
      </c>
      <c r="D189" s="37">
        <v>146103</v>
      </c>
      <c r="E189" s="39"/>
      <c r="F189" s="31"/>
      <c r="G189" s="35" t="s">
        <v>224</v>
      </c>
      <c r="H189" s="37">
        <v>71077</v>
      </c>
      <c r="I189" s="39"/>
    </row>
    <row r="190" spans="1:13" ht="15.75" thickBot="1">
      <c r="A190" s="55"/>
      <c r="B190" s="71"/>
      <c r="C190" s="36"/>
      <c r="D190" s="38"/>
      <c r="E190" s="40"/>
      <c r="F190" s="31"/>
      <c r="G190" s="36"/>
      <c r="H190" s="38"/>
      <c r="I190" s="40"/>
    </row>
    <row r="191" spans="1:13" ht="15.75" thickTop="1">
      <c r="A191" s="55"/>
      <c r="B191" s="164"/>
      <c r="C191" s="164"/>
      <c r="D191" s="164"/>
      <c r="E191" s="164"/>
      <c r="F191" s="164"/>
      <c r="G191" s="164"/>
      <c r="H191" s="164"/>
      <c r="I191" s="164"/>
      <c r="J191" s="164"/>
      <c r="K191" s="164"/>
      <c r="L191" s="164"/>
      <c r="M191" s="164"/>
    </row>
    <row r="192" spans="1:13">
      <c r="A192" s="55"/>
      <c r="B192" s="13"/>
      <c r="C192" s="13"/>
    </row>
    <row r="193" spans="1:13" ht="264">
      <c r="A193" s="55"/>
      <c r="B193" s="194">
        <v>-1</v>
      </c>
      <c r="C193" s="196" t="s">
        <v>954</v>
      </c>
    </row>
    <row r="194" spans="1:13" ht="25.5" customHeight="1">
      <c r="A194" s="55" t="s">
        <v>1043</v>
      </c>
      <c r="B194" s="31" t="s">
        <v>957</v>
      </c>
      <c r="C194" s="31"/>
      <c r="D194" s="31"/>
      <c r="E194" s="31"/>
      <c r="F194" s="31"/>
      <c r="G194" s="31"/>
      <c r="H194" s="31"/>
      <c r="I194" s="31"/>
      <c r="J194" s="31"/>
      <c r="K194" s="31"/>
      <c r="L194" s="31"/>
      <c r="M194" s="31"/>
    </row>
    <row r="195" spans="1:13">
      <c r="A195" s="55"/>
      <c r="B195" s="18"/>
      <c r="C195" s="18"/>
      <c r="D195" s="18"/>
      <c r="E195" s="18"/>
      <c r="F195" s="18"/>
      <c r="G195" s="18"/>
      <c r="H195" s="18"/>
      <c r="I195" s="18"/>
    </row>
    <row r="196" spans="1:13">
      <c r="A196" s="55"/>
      <c r="B196" s="13"/>
      <c r="C196" s="13"/>
      <c r="D196" s="13"/>
      <c r="E196" s="13"/>
      <c r="F196" s="13"/>
      <c r="G196" s="13"/>
      <c r="H196" s="13"/>
      <c r="I196" s="13"/>
    </row>
    <row r="197" spans="1:13" ht="15.75" thickBot="1">
      <c r="A197" s="55"/>
      <c r="B197" s="12"/>
      <c r="C197" s="68" t="s">
        <v>844</v>
      </c>
      <c r="D197" s="68"/>
      <c r="E197" s="68"/>
      <c r="F197" s="68"/>
      <c r="G197" s="68"/>
      <c r="H197" s="68"/>
      <c r="I197" s="68"/>
    </row>
    <row r="198" spans="1:13" ht="15.75" thickBot="1">
      <c r="A198" s="55"/>
      <c r="B198" s="14" t="s">
        <v>222</v>
      </c>
      <c r="C198" s="69">
        <v>2013</v>
      </c>
      <c r="D198" s="69"/>
      <c r="E198" s="69"/>
      <c r="F198" s="12"/>
      <c r="G198" s="69">
        <v>2012</v>
      </c>
      <c r="H198" s="69"/>
      <c r="I198" s="69"/>
    </row>
    <row r="199" spans="1:13">
      <c r="A199" s="55"/>
      <c r="B199" s="72" t="s">
        <v>912</v>
      </c>
      <c r="C199" s="22" t="s">
        <v>224</v>
      </c>
      <c r="D199" s="24">
        <v>71077</v>
      </c>
      <c r="E199" s="26"/>
      <c r="F199" s="28"/>
      <c r="G199" s="22" t="s">
        <v>224</v>
      </c>
      <c r="H199" s="24">
        <v>70587</v>
      </c>
      <c r="I199" s="26"/>
    </row>
    <row r="200" spans="1:13">
      <c r="A200" s="55"/>
      <c r="B200" s="72"/>
      <c r="C200" s="21"/>
      <c r="D200" s="32"/>
      <c r="E200" s="28"/>
      <c r="F200" s="28"/>
      <c r="G200" s="21"/>
      <c r="H200" s="32"/>
      <c r="I200" s="28"/>
    </row>
    <row r="201" spans="1:13">
      <c r="A201" s="55"/>
      <c r="B201" s="49" t="s">
        <v>913</v>
      </c>
      <c r="C201" s="30">
        <v>81974</v>
      </c>
      <c r="D201" s="30"/>
      <c r="E201" s="31"/>
      <c r="F201" s="31"/>
      <c r="G201" s="47" t="s">
        <v>958</v>
      </c>
      <c r="H201" s="47"/>
      <c r="I201" s="29" t="s">
        <v>253</v>
      </c>
    </row>
    <row r="202" spans="1:13">
      <c r="A202" s="55"/>
      <c r="B202" s="49"/>
      <c r="C202" s="30"/>
      <c r="D202" s="30"/>
      <c r="E202" s="31"/>
      <c r="F202" s="31"/>
      <c r="G202" s="47"/>
      <c r="H202" s="47"/>
      <c r="I202" s="29"/>
    </row>
    <row r="203" spans="1:13">
      <c r="A203" s="55"/>
      <c r="B203" s="72" t="s">
        <v>915</v>
      </c>
      <c r="C203" s="32">
        <v>2781</v>
      </c>
      <c r="D203" s="32"/>
      <c r="E203" s="28"/>
      <c r="F203" s="28"/>
      <c r="G203" s="60" t="s">
        <v>959</v>
      </c>
      <c r="H203" s="60"/>
      <c r="I203" s="21" t="s">
        <v>253</v>
      </c>
    </row>
    <row r="204" spans="1:13">
      <c r="A204" s="55"/>
      <c r="B204" s="72"/>
      <c r="C204" s="32"/>
      <c r="D204" s="32"/>
      <c r="E204" s="28"/>
      <c r="F204" s="28"/>
      <c r="G204" s="60"/>
      <c r="H204" s="60"/>
      <c r="I204" s="21"/>
    </row>
    <row r="205" spans="1:13">
      <c r="A205" s="55"/>
      <c r="B205" s="45" t="s">
        <v>960</v>
      </c>
      <c r="C205" s="47" t="s">
        <v>961</v>
      </c>
      <c r="D205" s="47"/>
      <c r="E205" s="11" t="s">
        <v>253</v>
      </c>
      <c r="F205" s="12"/>
      <c r="G205" s="47" t="s">
        <v>962</v>
      </c>
      <c r="H205" s="47"/>
      <c r="I205" s="11" t="s">
        <v>253</v>
      </c>
    </row>
    <row r="206" spans="1:13">
      <c r="A206" s="55"/>
      <c r="B206" s="72" t="s">
        <v>922</v>
      </c>
      <c r="C206" s="32">
        <v>18950</v>
      </c>
      <c r="D206" s="32"/>
      <c r="E206" s="28"/>
      <c r="F206" s="28"/>
      <c r="G206" s="32">
        <v>38131</v>
      </c>
      <c r="H206" s="32"/>
      <c r="I206" s="28"/>
    </row>
    <row r="207" spans="1:13">
      <c r="A207" s="55"/>
      <c r="B207" s="72"/>
      <c r="C207" s="32"/>
      <c r="D207" s="32"/>
      <c r="E207" s="28"/>
      <c r="F207" s="28"/>
      <c r="G207" s="32"/>
      <c r="H207" s="32"/>
      <c r="I207" s="28"/>
    </row>
    <row r="208" spans="1:13">
      <c r="A208" s="55"/>
      <c r="B208" s="45" t="s">
        <v>924</v>
      </c>
      <c r="C208" s="47" t="s">
        <v>963</v>
      </c>
      <c r="D208" s="47"/>
      <c r="E208" s="11" t="s">
        <v>253</v>
      </c>
      <c r="F208" s="12"/>
      <c r="G208" s="47" t="s">
        <v>964</v>
      </c>
      <c r="H208" s="47"/>
      <c r="I208" s="11" t="s">
        <v>253</v>
      </c>
    </row>
    <row r="209" spans="1:9">
      <c r="A209" s="55"/>
      <c r="B209" s="72" t="s">
        <v>926</v>
      </c>
      <c r="C209" s="32">
        <v>31253</v>
      </c>
      <c r="D209" s="32"/>
      <c r="E209" s="28"/>
      <c r="F209" s="28"/>
      <c r="G209" s="32">
        <v>12862</v>
      </c>
      <c r="H209" s="32"/>
      <c r="I209" s="28"/>
    </row>
    <row r="210" spans="1:9">
      <c r="A210" s="55"/>
      <c r="B210" s="72"/>
      <c r="C210" s="32"/>
      <c r="D210" s="32"/>
      <c r="E210" s="28"/>
      <c r="F210" s="28"/>
      <c r="G210" s="32"/>
      <c r="H210" s="32"/>
      <c r="I210" s="28"/>
    </row>
    <row r="211" spans="1:9">
      <c r="A211" s="55"/>
      <c r="B211" s="49" t="s">
        <v>929</v>
      </c>
      <c r="C211" s="30">
        <v>7111</v>
      </c>
      <c r="D211" s="30"/>
      <c r="E211" s="31"/>
      <c r="F211" s="31"/>
      <c r="G211" s="30">
        <v>7059</v>
      </c>
      <c r="H211" s="30"/>
      <c r="I211" s="31"/>
    </row>
    <row r="212" spans="1:9">
      <c r="A212" s="55"/>
      <c r="B212" s="49"/>
      <c r="C212" s="30"/>
      <c r="D212" s="30"/>
      <c r="E212" s="31"/>
      <c r="F212" s="31"/>
      <c r="G212" s="30"/>
      <c r="H212" s="30"/>
      <c r="I212" s="31"/>
    </row>
    <row r="213" spans="1:9">
      <c r="A213" s="55"/>
      <c r="B213" s="72" t="s">
        <v>930</v>
      </c>
      <c r="C213" s="60" t="s">
        <v>965</v>
      </c>
      <c r="D213" s="60"/>
      <c r="E213" s="21" t="s">
        <v>253</v>
      </c>
      <c r="F213" s="28"/>
      <c r="G213" s="32">
        <v>6185</v>
      </c>
      <c r="H213" s="32"/>
      <c r="I213" s="28"/>
    </row>
    <row r="214" spans="1:9" ht="15.75" thickBot="1">
      <c r="A214" s="55"/>
      <c r="B214" s="72"/>
      <c r="C214" s="61"/>
      <c r="D214" s="61"/>
      <c r="E214" s="88"/>
      <c r="F214" s="28"/>
      <c r="G214" s="33"/>
      <c r="H214" s="33"/>
      <c r="I214" s="34"/>
    </row>
    <row r="215" spans="1:9">
      <c r="A215" s="55"/>
      <c r="B215" s="49" t="s">
        <v>932</v>
      </c>
      <c r="C215" s="35" t="s">
        <v>224</v>
      </c>
      <c r="D215" s="37">
        <v>146103</v>
      </c>
      <c r="E215" s="39"/>
      <c r="F215" s="31"/>
      <c r="G215" s="35" t="s">
        <v>224</v>
      </c>
      <c r="H215" s="37">
        <v>71077</v>
      </c>
      <c r="I215" s="39"/>
    </row>
    <row r="216" spans="1:9" ht="15.75" thickBot="1">
      <c r="A216" s="55"/>
      <c r="B216" s="49"/>
      <c r="C216" s="36"/>
      <c r="D216" s="38"/>
      <c r="E216" s="40"/>
      <c r="F216" s="31"/>
      <c r="G216" s="36"/>
      <c r="H216" s="38"/>
      <c r="I216" s="40"/>
    </row>
    <row r="217" spans="1:9" ht="15.75" thickTop="1"/>
  </sheetData>
  <mergeCells count="634">
    <mergeCell ref="A177:A193"/>
    <mergeCell ref="B177:M177"/>
    <mergeCell ref="B191:M191"/>
    <mergeCell ref="A194:A216"/>
    <mergeCell ref="B194:M194"/>
    <mergeCell ref="A124:A138"/>
    <mergeCell ref="B124:M124"/>
    <mergeCell ref="A139:A155"/>
    <mergeCell ref="B139:M139"/>
    <mergeCell ref="A156:A176"/>
    <mergeCell ref="B156:M156"/>
    <mergeCell ref="A42:A67"/>
    <mergeCell ref="B42:M42"/>
    <mergeCell ref="A68:A87"/>
    <mergeCell ref="B68:M68"/>
    <mergeCell ref="A88:A121"/>
    <mergeCell ref="B88:M88"/>
    <mergeCell ref="H215:H216"/>
    <mergeCell ref="I215:I216"/>
    <mergeCell ref="A1:A2"/>
    <mergeCell ref="B1:M1"/>
    <mergeCell ref="B2:M2"/>
    <mergeCell ref="B3:M3"/>
    <mergeCell ref="A4:A20"/>
    <mergeCell ref="B4:M4"/>
    <mergeCell ref="A21:A41"/>
    <mergeCell ref="B21:M21"/>
    <mergeCell ref="B215:B216"/>
    <mergeCell ref="C215:C216"/>
    <mergeCell ref="D215:D216"/>
    <mergeCell ref="E215:E216"/>
    <mergeCell ref="F215:F216"/>
    <mergeCell ref="G215:G216"/>
    <mergeCell ref="B213:B214"/>
    <mergeCell ref="C213:D214"/>
    <mergeCell ref="E213:E214"/>
    <mergeCell ref="F213:F214"/>
    <mergeCell ref="G213:H214"/>
    <mergeCell ref="I213:I214"/>
    <mergeCell ref="B211:B212"/>
    <mergeCell ref="C211:D212"/>
    <mergeCell ref="E211:E212"/>
    <mergeCell ref="F211:F212"/>
    <mergeCell ref="G211:H212"/>
    <mergeCell ref="I211:I212"/>
    <mergeCell ref="I206:I207"/>
    <mergeCell ref="C208:D208"/>
    <mergeCell ref="G208:H208"/>
    <mergeCell ref="B209:B210"/>
    <mergeCell ref="C209:D210"/>
    <mergeCell ref="E209:E210"/>
    <mergeCell ref="F209:F210"/>
    <mergeCell ref="G209:H210"/>
    <mergeCell ref="I209:I210"/>
    <mergeCell ref="C205:D205"/>
    <mergeCell ref="G205:H205"/>
    <mergeCell ref="B206:B207"/>
    <mergeCell ref="C206:D207"/>
    <mergeCell ref="E206:E207"/>
    <mergeCell ref="F206:F207"/>
    <mergeCell ref="G206:H207"/>
    <mergeCell ref="B203:B204"/>
    <mergeCell ref="C203:D204"/>
    <mergeCell ref="E203:E204"/>
    <mergeCell ref="F203:F204"/>
    <mergeCell ref="G203:H204"/>
    <mergeCell ref="I203:I204"/>
    <mergeCell ref="G199:G200"/>
    <mergeCell ref="H199:H200"/>
    <mergeCell ref="I199:I200"/>
    <mergeCell ref="B201:B202"/>
    <mergeCell ref="C201:D202"/>
    <mergeCell ref="E201:E202"/>
    <mergeCell ref="F201:F202"/>
    <mergeCell ref="G201:H202"/>
    <mergeCell ref="I201:I202"/>
    <mergeCell ref="I189:I190"/>
    <mergeCell ref="B195:I195"/>
    <mergeCell ref="C197:I197"/>
    <mergeCell ref="C198:E198"/>
    <mergeCell ref="G198:I198"/>
    <mergeCell ref="B199:B200"/>
    <mergeCell ref="C199:C200"/>
    <mergeCell ref="D199:D200"/>
    <mergeCell ref="E199:E200"/>
    <mergeCell ref="F199:F200"/>
    <mergeCell ref="C188:D188"/>
    <mergeCell ref="G188:H188"/>
    <mergeCell ref="B189:B190"/>
    <mergeCell ref="C189:C190"/>
    <mergeCell ref="D189:D190"/>
    <mergeCell ref="E189:E190"/>
    <mergeCell ref="F189:F190"/>
    <mergeCell ref="G189:G190"/>
    <mergeCell ref="H189:H190"/>
    <mergeCell ref="B186:B187"/>
    <mergeCell ref="C186:D187"/>
    <mergeCell ref="E186:E187"/>
    <mergeCell ref="F186:F187"/>
    <mergeCell ref="G186:H187"/>
    <mergeCell ref="I186:I187"/>
    <mergeCell ref="H182:H183"/>
    <mergeCell ref="I182:I183"/>
    <mergeCell ref="C184:D184"/>
    <mergeCell ref="G184:H184"/>
    <mergeCell ref="C185:D185"/>
    <mergeCell ref="G185:H185"/>
    <mergeCell ref="B178:I178"/>
    <mergeCell ref="C180:I180"/>
    <mergeCell ref="C181:E181"/>
    <mergeCell ref="G181:I181"/>
    <mergeCell ref="B182:B183"/>
    <mergeCell ref="C182:C183"/>
    <mergeCell ref="D182:D183"/>
    <mergeCell ref="E182:E183"/>
    <mergeCell ref="F182:F183"/>
    <mergeCell ref="G182:G183"/>
    <mergeCell ref="C174:D174"/>
    <mergeCell ref="F174:G174"/>
    <mergeCell ref="B175:B176"/>
    <mergeCell ref="C175:C176"/>
    <mergeCell ref="D175:D176"/>
    <mergeCell ref="E175:E176"/>
    <mergeCell ref="F175:F176"/>
    <mergeCell ref="G175:G176"/>
    <mergeCell ref="C171:D171"/>
    <mergeCell ref="F171:G171"/>
    <mergeCell ref="B172:B173"/>
    <mergeCell ref="C172:C173"/>
    <mergeCell ref="D172:D173"/>
    <mergeCell ref="E172:E173"/>
    <mergeCell ref="F172:F173"/>
    <mergeCell ref="G172:G173"/>
    <mergeCell ref="B169:B170"/>
    <mergeCell ref="C169:C170"/>
    <mergeCell ref="D169:D170"/>
    <mergeCell ref="E169:E170"/>
    <mergeCell ref="F169:F170"/>
    <mergeCell ref="G169:G170"/>
    <mergeCell ref="B165:B166"/>
    <mergeCell ref="C165:C166"/>
    <mergeCell ref="D165:D166"/>
    <mergeCell ref="E165:E166"/>
    <mergeCell ref="F165:F166"/>
    <mergeCell ref="G165:G166"/>
    <mergeCell ref="C162:D162"/>
    <mergeCell ref="F162:G162"/>
    <mergeCell ref="B163:B164"/>
    <mergeCell ref="C163:C164"/>
    <mergeCell ref="D163:D164"/>
    <mergeCell ref="E163:E164"/>
    <mergeCell ref="F163:F164"/>
    <mergeCell ref="G163:G164"/>
    <mergeCell ref="H154:H155"/>
    <mergeCell ref="I154:I155"/>
    <mergeCell ref="B157:G157"/>
    <mergeCell ref="C159:G159"/>
    <mergeCell ref="C160:G160"/>
    <mergeCell ref="C161:D161"/>
    <mergeCell ref="F161:G161"/>
    <mergeCell ref="B154:B155"/>
    <mergeCell ref="C154:C155"/>
    <mergeCell ref="D154:D155"/>
    <mergeCell ref="E154:E155"/>
    <mergeCell ref="F154:F155"/>
    <mergeCell ref="G154:G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H137:H138"/>
    <mergeCell ref="I137:I138"/>
    <mergeCell ref="B140:I140"/>
    <mergeCell ref="C142:I142"/>
    <mergeCell ref="C143:E143"/>
    <mergeCell ref="G143:I143"/>
    <mergeCell ref="B137:B138"/>
    <mergeCell ref="C137:C138"/>
    <mergeCell ref="D137:D138"/>
    <mergeCell ref="E137:E138"/>
    <mergeCell ref="F137:F138"/>
    <mergeCell ref="G137:G138"/>
    <mergeCell ref="C134:E134"/>
    <mergeCell ref="G134:I134"/>
    <mergeCell ref="B135:B136"/>
    <mergeCell ref="C135:D136"/>
    <mergeCell ref="E135:E136"/>
    <mergeCell ref="F135:F136"/>
    <mergeCell ref="G135:H136"/>
    <mergeCell ref="I135:I136"/>
    <mergeCell ref="B132:B133"/>
    <mergeCell ref="C132:D133"/>
    <mergeCell ref="E132:E133"/>
    <mergeCell ref="F132:F133"/>
    <mergeCell ref="G132:H133"/>
    <mergeCell ref="I132:I133"/>
    <mergeCell ref="C129:E129"/>
    <mergeCell ref="G129:I129"/>
    <mergeCell ref="B130:B131"/>
    <mergeCell ref="C130:C131"/>
    <mergeCell ref="D130:D131"/>
    <mergeCell ref="E130:E131"/>
    <mergeCell ref="F130:F131"/>
    <mergeCell ref="G130:G131"/>
    <mergeCell ref="H130:H131"/>
    <mergeCell ref="I130:I131"/>
    <mergeCell ref="K114:K115"/>
    <mergeCell ref="L114:L115"/>
    <mergeCell ref="M114:M115"/>
    <mergeCell ref="B125:I125"/>
    <mergeCell ref="C127:I127"/>
    <mergeCell ref="C128:E128"/>
    <mergeCell ref="G128:I128"/>
    <mergeCell ref="B122:M122"/>
    <mergeCell ref="B123:M123"/>
    <mergeCell ref="M112:M113"/>
    <mergeCell ref="B114:B115"/>
    <mergeCell ref="C114:C115"/>
    <mergeCell ref="D114:D115"/>
    <mergeCell ref="E114:E115"/>
    <mergeCell ref="F114:F115"/>
    <mergeCell ref="G114:G115"/>
    <mergeCell ref="H114:H115"/>
    <mergeCell ref="I114:I115"/>
    <mergeCell ref="J114:J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7:J98"/>
    <mergeCell ref="K97:L98"/>
    <mergeCell ref="M97:M98"/>
    <mergeCell ref="C99:D99"/>
    <mergeCell ref="G99:H99"/>
    <mergeCell ref="K99:L99"/>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G93:G94"/>
    <mergeCell ref="H93:H94"/>
    <mergeCell ref="I93:I94"/>
    <mergeCell ref="J93:J94"/>
    <mergeCell ref="K93:K94"/>
    <mergeCell ref="L93:L94"/>
    <mergeCell ref="B89:M89"/>
    <mergeCell ref="C91:M91"/>
    <mergeCell ref="C92:E92"/>
    <mergeCell ref="G92:I92"/>
    <mergeCell ref="K92:M92"/>
    <mergeCell ref="B93:B94"/>
    <mergeCell ref="C93:C94"/>
    <mergeCell ref="D93:D94"/>
    <mergeCell ref="E93:E94"/>
    <mergeCell ref="F93:F94"/>
    <mergeCell ref="H82:H83"/>
    <mergeCell ref="I82:I83"/>
    <mergeCell ref="J82:J83"/>
    <mergeCell ref="K82:K83"/>
    <mergeCell ref="L82:L83"/>
    <mergeCell ref="M82:M83"/>
    <mergeCell ref="M79:M80"/>
    <mergeCell ref="C81:D81"/>
    <mergeCell ref="G81:H81"/>
    <mergeCell ref="K81:L81"/>
    <mergeCell ref="B82:B83"/>
    <mergeCell ref="C82:C83"/>
    <mergeCell ref="D82:D83"/>
    <mergeCell ref="E82:E83"/>
    <mergeCell ref="F82:F83"/>
    <mergeCell ref="G82:G83"/>
    <mergeCell ref="K77:L78"/>
    <mergeCell ref="M77:M78"/>
    <mergeCell ref="B79:B80"/>
    <mergeCell ref="C79:D80"/>
    <mergeCell ref="E79:E80"/>
    <mergeCell ref="F79:F80"/>
    <mergeCell ref="G79:H80"/>
    <mergeCell ref="I79:I80"/>
    <mergeCell ref="J79:J80"/>
    <mergeCell ref="K79:L80"/>
    <mergeCell ref="C76:D76"/>
    <mergeCell ref="G76:H76"/>
    <mergeCell ref="K76:L76"/>
    <mergeCell ref="B77:B78"/>
    <mergeCell ref="C77:D78"/>
    <mergeCell ref="E77:E78"/>
    <mergeCell ref="F77:F78"/>
    <mergeCell ref="G77:H78"/>
    <mergeCell ref="I77:I78"/>
    <mergeCell ref="J77:J78"/>
    <mergeCell ref="I73:I74"/>
    <mergeCell ref="J73:J74"/>
    <mergeCell ref="K73:K74"/>
    <mergeCell ref="L73:L74"/>
    <mergeCell ref="M73:M74"/>
    <mergeCell ref="C75:D75"/>
    <mergeCell ref="G75:H75"/>
    <mergeCell ref="K75:L75"/>
    <mergeCell ref="C72:E72"/>
    <mergeCell ref="G72:I72"/>
    <mergeCell ref="K72:M72"/>
    <mergeCell ref="B73:B74"/>
    <mergeCell ref="C73:C74"/>
    <mergeCell ref="D73:D74"/>
    <mergeCell ref="E73:E74"/>
    <mergeCell ref="F73:F74"/>
    <mergeCell ref="G73:G74"/>
    <mergeCell ref="H73:H74"/>
    <mergeCell ref="G64:G65"/>
    <mergeCell ref="H64:H65"/>
    <mergeCell ref="I64:I65"/>
    <mergeCell ref="J64:J65"/>
    <mergeCell ref="B69:M69"/>
    <mergeCell ref="C71:M71"/>
    <mergeCell ref="I61:I62"/>
    <mergeCell ref="J61:J62"/>
    <mergeCell ref="C63:D63"/>
    <mergeCell ref="F63:G63"/>
    <mergeCell ref="I63:J63"/>
    <mergeCell ref="B64:B65"/>
    <mergeCell ref="C64:C65"/>
    <mergeCell ref="D64:D65"/>
    <mergeCell ref="E64:E65"/>
    <mergeCell ref="F64:F65"/>
    <mergeCell ref="C60:D60"/>
    <mergeCell ref="F60:G60"/>
    <mergeCell ref="I60:J60"/>
    <mergeCell ref="B61:B62"/>
    <mergeCell ref="C61:C62"/>
    <mergeCell ref="D61:D62"/>
    <mergeCell ref="E61:E62"/>
    <mergeCell ref="F61:F62"/>
    <mergeCell ref="G61:G62"/>
    <mergeCell ref="H61:H62"/>
    <mergeCell ref="H57:H58"/>
    <mergeCell ref="I57:I58"/>
    <mergeCell ref="J57:J58"/>
    <mergeCell ref="C59:D59"/>
    <mergeCell ref="F59:G59"/>
    <mergeCell ref="I59:J59"/>
    <mergeCell ref="B57:B58"/>
    <mergeCell ref="C57:C58"/>
    <mergeCell ref="D57:D58"/>
    <mergeCell ref="E57:E58"/>
    <mergeCell ref="F57:F58"/>
    <mergeCell ref="G57:G58"/>
    <mergeCell ref="J52:J53"/>
    <mergeCell ref="B54:B55"/>
    <mergeCell ref="C54:C55"/>
    <mergeCell ref="D54:D55"/>
    <mergeCell ref="E54:E55"/>
    <mergeCell ref="F54:F55"/>
    <mergeCell ref="G54:G55"/>
    <mergeCell ref="H54:H55"/>
    <mergeCell ref="I54:I55"/>
    <mergeCell ref="J54:J55"/>
    <mergeCell ref="I50:I51"/>
    <mergeCell ref="J50:J51"/>
    <mergeCell ref="B52:B53"/>
    <mergeCell ref="C52:C53"/>
    <mergeCell ref="D52:D53"/>
    <mergeCell ref="E52:E53"/>
    <mergeCell ref="F52:F53"/>
    <mergeCell ref="G52:G53"/>
    <mergeCell ref="H52:H53"/>
    <mergeCell ref="I52:I53"/>
    <mergeCell ref="H48:H49"/>
    <mergeCell ref="I48:I49"/>
    <mergeCell ref="J48:J49"/>
    <mergeCell ref="B50:B51"/>
    <mergeCell ref="C50:C51"/>
    <mergeCell ref="D50:D51"/>
    <mergeCell ref="E50:E51"/>
    <mergeCell ref="F50:F51"/>
    <mergeCell ref="G50:G51"/>
    <mergeCell ref="H50:H51"/>
    <mergeCell ref="B48:B49"/>
    <mergeCell ref="C48:C49"/>
    <mergeCell ref="D48:D49"/>
    <mergeCell ref="E48:E49"/>
    <mergeCell ref="F48:F49"/>
    <mergeCell ref="G48:G49"/>
    <mergeCell ref="C45:J45"/>
    <mergeCell ref="C46:D46"/>
    <mergeCell ref="F46:G46"/>
    <mergeCell ref="I46:J46"/>
    <mergeCell ref="C47:D47"/>
    <mergeCell ref="F47:G47"/>
    <mergeCell ref="I47:J47"/>
    <mergeCell ref="I40:I41"/>
    <mergeCell ref="J40:J41"/>
    <mergeCell ref="K40:K41"/>
    <mergeCell ref="L40:L41"/>
    <mergeCell ref="M40:M41"/>
    <mergeCell ref="B43:J43"/>
    <mergeCell ref="J38:J39"/>
    <mergeCell ref="K38:L39"/>
    <mergeCell ref="M38:M39"/>
    <mergeCell ref="B40:B41"/>
    <mergeCell ref="C40:C41"/>
    <mergeCell ref="D40:D41"/>
    <mergeCell ref="E40:E41"/>
    <mergeCell ref="F40:F41"/>
    <mergeCell ref="G40:G41"/>
    <mergeCell ref="H40:H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G26:G27"/>
    <mergeCell ref="H26:H27"/>
    <mergeCell ref="I26:I27"/>
    <mergeCell ref="J26:J27"/>
    <mergeCell ref="K26:K27"/>
    <mergeCell ref="L26:L27"/>
    <mergeCell ref="B22:M22"/>
    <mergeCell ref="C24:M24"/>
    <mergeCell ref="C25:E25"/>
    <mergeCell ref="G25:I25"/>
    <mergeCell ref="K25:M25"/>
    <mergeCell ref="B26:B27"/>
    <mergeCell ref="C26:C27"/>
    <mergeCell ref="D26:D27"/>
    <mergeCell ref="E26:E27"/>
    <mergeCell ref="F26:F27"/>
    <mergeCell ref="H19:H20"/>
    <mergeCell ref="I19:I20"/>
    <mergeCell ref="J19:J20"/>
    <mergeCell ref="K19:K20"/>
    <mergeCell ref="L19:L20"/>
    <mergeCell ref="M19:M20"/>
    <mergeCell ref="I17:I18"/>
    <mergeCell ref="J17:J18"/>
    <mergeCell ref="K17:L18"/>
    <mergeCell ref="M17:M18"/>
    <mergeCell ref="B19:B20"/>
    <mergeCell ref="C19:C20"/>
    <mergeCell ref="D19:D20"/>
    <mergeCell ref="E19:E20"/>
    <mergeCell ref="F19:F20"/>
    <mergeCell ref="G19:G20"/>
    <mergeCell ref="K14:L15"/>
    <mergeCell ref="M14:M15"/>
    <mergeCell ref="C16:E16"/>
    <mergeCell ref="G16:I16"/>
    <mergeCell ref="K16:M16"/>
    <mergeCell ref="B17:B18"/>
    <mergeCell ref="C17:D18"/>
    <mergeCell ref="E17:E18"/>
    <mergeCell ref="F17:F18"/>
    <mergeCell ref="G17:H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5"/>
  <sheetViews>
    <sheetView showGridLines="0" workbookViewId="0"/>
  </sheetViews>
  <sheetFormatPr defaultRowHeight="15"/>
  <cols>
    <col min="1" max="1" width="36.5703125" bestFit="1" customWidth="1"/>
    <col min="2" max="2" width="13.5703125" bestFit="1" customWidth="1"/>
    <col min="3" max="4" width="12.28515625" bestFit="1" customWidth="1"/>
    <col min="5" max="5" width="11.85546875" bestFit="1" customWidth="1"/>
    <col min="6" max="6" width="12.28515625" bestFit="1" customWidth="1"/>
  </cols>
  <sheetData>
    <row r="1" spans="1:6" ht="30" customHeight="1">
      <c r="A1" s="8" t="s">
        <v>1044</v>
      </c>
      <c r="B1" s="8" t="s">
        <v>1</v>
      </c>
      <c r="C1" s="8"/>
      <c r="D1" s="8"/>
      <c r="E1" s="8" t="s">
        <v>1045</v>
      </c>
      <c r="F1" s="8"/>
    </row>
    <row r="2" spans="1:6">
      <c r="A2" s="8"/>
      <c r="B2" s="1" t="s">
        <v>2</v>
      </c>
      <c r="C2" s="1" t="s">
        <v>30</v>
      </c>
      <c r="D2" s="1" t="s">
        <v>123</v>
      </c>
      <c r="E2" s="1" t="s">
        <v>1046</v>
      </c>
      <c r="F2" s="1" t="s">
        <v>1047</v>
      </c>
    </row>
    <row r="3" spans="1:6">
      <c r="A3" s="3" t="s">
        <v>1048</v>
      </c>
      <c r="B3" s="4"/>
      <c r="C3" s="4"/>
      <c r="D3" s="4"/>
      <c r="E3" s="4"/>
      <c r="F3" s="4"/>
    </row>
    <row r="4" spans="1:6">
      <c r="A4" s="2" t="s">
        <v>202</v>
      </c>
      <c r="B4" s="9">
        <v>0.01</v>
      </c>
      <c r="C4" s="9">
        <v>0.01</v>
      </c>
      <c r="D4" s="4"/>
      <c r="E4" s="4"/>
      <c r="F4" s="4"/>
    </row>
    <row r="5" spans="1:6">
      <c r="A5" s="2" t="s">
        <v>1049</v>
      </c>
      <c r="B5" s="6">
        <v>136280766</v>
      </c>
      <c r="C5" s="6">
        <v>88000000</v>
      </c>
      <c r="D5" s="4"/>
      <c r="E5" s="4"/>
      <c r="F5" s="4"/>
    </row>
    <row r="6" spans="1:6">
      <c r="A6" s="2" t="s">
        <v>1050</v>
      </c>
      <c r="B6" s="6">
        <v>136280766</v>
      </c>
      <c r="C6" s="6">
        <v>88000000</v>
      </c>
      <c r="D6" s="4"/>
      <c r="E6" s="4"/>
      <c r="F6" s="4"/>
    </row>
    <row r="7" spans="1:6" ht="45">
      <c r="A7" s="2" t="s">
        <v>158</v>
      </c>
      <c r="B7" s="7">
        <v>597088000</v>
      </c>
      <c r="C7" s="7">
        <v>0</v>
      </c>
      <c r="D7" s="7">
        <v>0</v>
      </c>
      <c r="E7" s="4"/>
      <c r="F7" s="4"/>
    </row>
    <row r="8" spans="1:6">
      <c r="A8" s="2" t="s">
        <v>1051</v>
      </c>
      <c r="B8" s="6">
        <v>1015400000</v>
      </c>
      <c r="C8" s="6">
        <v>426800000</v>
      </c>
      <c r="D8" s="4"/>
      <c r="E8" s="4"/>
      <c r="F8" s="4"/>
    </row>
    <row r="9" spans="1:6">
      <c r="A9" s="2" t="s">
        <v>127</v>
      </c>
      <c r="B9" s="6">
        <v>1156000</v>
      </c>
      <c r="C9" s="4">
        <v>0</v>
      </c>
      <c r="D9" s="4">
        <v>0</v>
      </c>
      <c r="E9" s="4"/>
      <c r="F9" s="4"/>
    </row>
    <row r="10" spans="1:6" ht="30">
      <c r="A10" s="2" t="s">
        <v>1052</v>
      </c>
      <c r="B10" s="6">
        <v>3500000</v>
      </c>
      <c r="C10" s="6">
        <v>14300000</v>
      </c>
      <c r="D10" s="4"/>
      <c r="E10" s="4"/>
      <c r="F10" s="4"/>
    </row>
    <row r="11" spans="1:6" ht="30">
      <c r="A11" s="2" t="s">
        <v>106</v>
      </c>
      <c r="B11" s="6">
        <v>2495000</v>
      </c>
      <c r="C11" s="6">
        <v>5230000</v>
      </c>
      <c r="D11" s="6">
        <v>7220000</v>
      </c>
      <c r="E11" s="4"/>
      <c r="F11" s="4"/>
    </row>
    <row r="12" spans="1:6" ht="30">
      <c r="A12" s="2" t="s">
        <v>1053</v>
      </c>
      <c r="B12" s="6">
        <v>4100000</v>
      </c>
      <c r="C12" s="4"/>
      <c r="D12" s="4"/>
      <c r="E12" s="4"/>
      <c r="F12" s="4"/>
    </row>
    <row r="13" spans="1:6" ht="30">
      <c r="A13" s="2" t="s">
        <v>1054</v>
      </c>
      <c r="B13" s="6">
        <v>4100000</v>
      </c>
      <c r="C13" s="4"/>
      <c r="D13" s="4"/>
      <c r="E13" s="4"/>
      <c r="F13" s="4"/>
    </row>
    <row r="14" spans="1:6" ht="30">
      <c r="A14" s="2" t="s">
        <v>1055</v>
      </c>
      <c r="B14" s="6">
        <v>4100000</v>
      </c>
      <c r="C14" s="4"/>
      <c r="D14" s="4"/>
      <c r="E14" s="4"/>
      <c r="F14" s="4"/>
    </row>
    <row r="15" spans="1:6" ht="30">
      <c r="A15" s="2" t="s">
        <v>1056</v>
      </c>
      <c r="B15" s="6">
        <v>4100000</v>
      </c>
      <c r="C15" s="4"/>
      <c r="D15" s="4"/>
      <c r="E15" s="4"/>
      <c r="F15" s="4"/>
    </row>
    <row r="16" spans="1:6" ht="30">
      <c r="A16" s="2" t="s">
        <v>1057</v>
      </c>
      <c r="B16" s="6">
        <v>8700000</v>
      </c>
      <c r="C16" s="4"/>
      <c r="D16" s="4"/>
      <c r="E16" s="4"/>
      <c r="F16" s="4"/>
    </row>
    <row r="17" spans="1:6">
      <c r="A17" s="2" t="s">
        <v>1058</v>
      </c>
      <c r="B17" s="199">
        <v>0.35</v>
      </c>
      <c r="C17" s="4"/>
      <c r="D17" s="4"/>
      <c r="E17" s="4"/>
      <c r="F17" s="4"/>
    </row>
    <row r="18" spans="1:6" ht="30">
      <c r="A18" s="2" t="s">
        <v>1059</v>
      </c>
      <c r="B18" s="6">
        <v>-1522710000</v>
      </c>
      <c r="C18" s="6">
        <v>-298647000</v>
      </c>
      <c r="D18" s="4"/>
      <c r="E18" s="4"/>
      <c r="F18" s="4"/>
    </row>
    <row r="19" spans="1:6">
      <c r="A19" s="2" t="s">
        <v>1060</v>
      </c>
      <c r="B19" s="6">
        <v>4225000</v>
      </c>
      <c r="C19" s="6">
        <v>9951000</v>
      </c>
      <c r="D19" s="6">
        <v>3275000</v>
      </c>
      <c r="E19" s="4"/>
      <c r="F19" s="4"/>
    </row>
    <row r="20" spans="1:6">
      <c r="A20" s="2" t="s">
        <v>1061</v>
      </c>
      <c r="B20" s="6">
        <v>24971000</v>
      </c>
      <c r="C20" s="6">
        <v>8309000</v>
      </c>
      <c r="D20" s="6">
        <v>3688000</v>
      </c>
      <c r="E20" s="4"/>
      <c r="F20" s="4"/>
    </row>
    <row r="21" spans="1:6">
      <c r="A21" s="2" t="s">
        <v>1062</v>
      </c>
      <c r="B21" s="6">
        <v>893000</v>
      </c>
      <c r="C21" s="6">
        <v>-440000</v>
      </c>
      <c r="D21" s="6">
        <v>112000</v>
      </c>
      <c r="E21" s="4"/>
      <c r="F21" s="4"/>
    </row>
    <row r="22" spans="1:6" ht="45">
      <c r="A22" s="2" t="s">
        <v>1063</v>
      </c>
      <c r="B22" s="4"/>
      <c r="C22" s="4"/>
      <c r="D22" s="4"/>
      <c r="E22" s="4"/>
      <c r="F22" s="4"/>
    </row>
    <row r="23" spans="1:6">
      <c r="A23" s="3" t="s">
        <v>1048</v>
      </c>
      <c r="B23" s="4"/>
      <c r="C23" s="4"/>
      <c r="D23" s="4"/>
      <c r="E23" s="4"/>
      <c r="F23" s="4"/>
    </row>
    <row r="24" spans="1:6" ht="30">
      <c r="A24" s="2" t="s">
        <v>1064</v>
      </c>
      <c r="B24" s="4"/>
      <c r="C24" s="4"/>
      <c r="D24" s="6">
        <v>1700000</v>
      </c>
      <c r="E24" s="4"/>
      <c r="F24" s="4"/>
    </row>
    <row r="25" spans="1:6">
      <c r="A25" s="2" t="s">
        <v>1060</v>
      </c>
      <c r="B25" s="4"/>
      <c r="C25" s="4"/>
      <c r="D25" s="6">
        <v>1100000</v>
      </c>
      <c r="E25" s="4"/>
      <c r="F25" s="4"/>
    </row>
    <row r="26" spans="1:6">
      <c r="A26" s="2" t="s">
        <v>1061</v>
      </c>
      <c r="B26" s="4"/>
      <c r="C26" s="4"/>
      <c r="D26" s="6">
        <v>500000</v>
      </c>
      <c r="E26" s="4"/>
      <c r="F26" s="4"/>
    </row>
    <row r="27" spans="1:6">
      <c r="A27" s="2" t="s">
        <v>1062</v>
      </c>
      <c r="B27" s="4"/>
      <c r="C27" s="4"/>
      <c r="D27" s="6">
        <v>100000</v>
      </c>
      <c r="E27" s="4"/>
      <c r="F27" s="4"/>
    </row>
    <row r="28" spans="1:6" ht="30">
      <c r="A28" s="2" t="s">
        <v>1065</v>
      </c>
      <c r="B28" s="4"/>
      <c r="C28" s="4"/>
      <c r="D28" s="4"/>
      <c r="E28" s="4"/>
      <c r="F28" s="4"/>
    </row>
    <row r="29" spans="1:6">
      <c r="A29" s="3" t="s">
        <v>1048</v>
      </c>
      <c r="B29" s="4"/>
      <c r="C29" s="4"/>
      <c r="D29" s="4"/>
      <c r="E29" s="4"/>
      <c r="F29" s="4"/>
    </row>
    <row r="30" spans="1:6">
      <c r="A30" s="2" t="s">
        <v>1066</v>
      </c>
      <c r="B30" s="4" t="s">
        <v>1067</v>
      </c>
      <c r="C30" s="4"/>
      <c r="D30" s="4"/>
      <c r="E30" s="4"/>
      <c r="F30" s="4"/>
    </row>
    <row r="31" spans="1:6" ht="30">
      <c r="A31" s="2" t="s">
        <v>1068</v>
      </c>
      <c r="B31" s="4"/>
      <c r="C31" s="4"/>
      <c r="D31" s="4"/>
      <c r="E31" s="4"/>
      <c r="F31" s="4"/>
    </row>
    <row r="32" spans="1:6">
      <c r="A32" s="3" t="s">
        <v>1048</v>
      </c>
      <c r="B32" s="4"/>
      <c r="C32" s="4"/>
      <c r="D32" s="4"/>
      <c r="E32" s="4"/>
      <c r="F32" s="4"/>
    </row>
    <row r="33" spans="1:6">
      <c r="A33" s="2" t="s">
        <v>1066</v>
      </c>
      <c r="B33" s="4" t="s">
        <v>1069</v>
      </c>
      <c r="C33" s="4"/>
      <c r="D33" s="4"/>
      <c r="E33" s="4"/>
      <c r="F33" s="4"/>
    </row>
    <row r="34" spans="1:6" ht="30">
      <c r="A34" s="2" t="s">
        <v>1070</v>
      </c>
      <c r="B34" s="4"/>
      <c r="C34" s="4"/>
      <c r="D34" s="4"/>
      <c r="E34" s="4"/>
      <c r="F34" s="4"/>
    </row>
    <row r="35" spans="1:6">
      <c r="A35" s="3" t="s">
        <v>1048</v>
      </c>
      <c r="B35" s="4"/>
      <c r="C35" s="4"/>
      <c r="D35" s="4"/>
      <c r="E35" s="4"/>
      <c r="F35" s="4"/>
    </row>
    <row r="36" spans="1:6">
      <c r="A36" s="2" t="s">
        <v>1066</v>
      </c>
      <c r="B36" s="4" t="s">
        <v>1071</v>
      </c>
      <c r="C36" s="4"/>
      <c r="D36" s="4"/>
      <c r="E36" s="4"/>
      <c r="F36" s="4"/>
    </row>
    <row r="37" spans="1:6" ht="30">
      <c r="A37" s="2" t="s">
        <v>1072</v>
      </c>
      <c r="B37" s="4"/>
      <c r="C37" s="4"/>
      <c r="D37" s="4"/>
      <c r="E37" s="4"/>
      <c r="F37" s="4"/>
    </row>
    <row r="38" spans="1:6">
      <c r="A38" s="3" t="s">
        <v>1048</v>
      </c>
      <c r="B38" s="4"/>
      <c r="C38" s="4"/>
      <c r="D38" s="4"/>
      <c r="E38" s="4"/>
      <c r="F38" s="4"/>
    </row>
    <row r="39" spans="1:6">
      <c r="A39" s="2" t="s">
        <v>1066</v>
      </c>
      <c r="B39" s="4" t="s">
        <v>1073</v>
      </c>
      <c r="C39" s="4"/>
      <c r="D39" s="4"/>
      <c r="E39" s="4"/>
      <c r="F39" s="4"/>
    </row>
    <row r="40" spans="1:6">
      <c r="A40" s="2" t="s">
        <v>998</v>
      </c>
      <c r="B40" s="4"/>
      <c r="C40" s="4"/>
      <c r="D40" s="4"/>
      <c r="E40" s="4"/>
      <c r="F40" s="4"/>
    </row>
    <row r="41" spans="1:6">
      <c r="A41" s="3" t="s">
        <v>1048</v>
      </c>
      <c r="B41" s="4"/>
      <c r="C41" s="4"/>
      <c r="D41" s="4"/>
      <c r="E41" s="4"/>
      <c r="F41" s="4"/>
    </row>
    <row r="42" spans="1:6">
      <c r="A42" s="2" t="s">
        <v>473</v>
      </c>
      <c r="B42" s="4"/>
      <c r="C42" s="4"/>
      <c r="D42" s="4"/>
      <c r="E42" s="6">
        <v>100000000</v>
      </c>
      <c r="F42" s="4"/>
    </row>
    <row r="43" spans="1:6" ht="30">
      <c r="A43" s="2" t="s">
        <v>1074</v>
      </c>
      <c r="B43" s="4"/>
      <c r="C43" s="199">
        <v>0.5</v>
      </c>
      <c r="D43" s="4"/>
      <c r="E43" s="199">
        <v>0.5</v>
      </c>
      <c r="F43" s="4"/>
    </row>
    <row r="44" spans="1:6">
      <c r="A44" s="2" t="s">
        <v>1075</v>
      </c>
      <c r="B44" s="4"/>
      <c r="C44" s="4"/>
      <c r="D44" s="4"/>
      <c r="E44" s="6">
        <v>9523810</v>
      </c>
      <c r="F44" s="4"/>
    </row>
    <row r="45" spans="1:6" ht="30">
      <c r="A45" s="2" t="s">
        <v>1076</v>
      </c>
      <c r="B45" s="4"/>
      <c r="C45" s="4"/>
      <c r="D45" s="4"/>
      <c r="E45" s="4"/>
      <c r="F45" s="4"/>
    </row>
    <row r="46" spans="1:6">
      <c r="A46" s="3" t="s">
        <v>1048</v>
      </c>
      <c r="B46" s="4"/>
      <c r="C46" s="4"/>
      <c r="D46" s="4"/>
      <c r="E46" s="4"/>
      <c r="F46" s="4"/>
    </row>
    <row r="47" spans="1:6" ht="30">
      <c r="A47" s="2" t="s">
        <v>1077</v>
      </c>
      <c r="B47" s="4" t="s">
        <v>1078</v>
      </c>
      <c r="C47" s="4"/>
      <c r="D47" s="4"/>
      <c r="E47" s="4"/>
      <c r="F47" s="4"/>
    </row>
    <row r="48" spans="1:6">
      <c r="A48" s="2" t="s">
        <v>127</v>
      </c>
      <c r="B48" s="6">
        <v>1200000</v>
      </c>
      <c r="C48" s="4"/>
      <c r="D48" s="4"/>
      <c r="E48" s="4"/>
      <c r="F48" s="4"/>
    </row>
    <row r="49" spans="1:6">
      <c r="A49" s="2">
        <v>2015</v>
      </c>
      <c r="B49" s="6">
        <v>1600000</v>
      </c>
      <c r="C49" s="4"/>
      <c r="D49" s="4"/>
      <c r="E49" s="4"/>
      <c r="F49" s="4"/>
    </row>
    <row r="50" spans="1:6">
      <c r="A50" s="2">
        <v>2016</v>
      </c>
      <c r="B50" s="6">
        <v>1600000</v>
      </c>
      <c r="C50" s="4"/>
      <c r="D50" s="4"/>
      <c r="E50" s="4"/>
      <c r="F50" s="4"/>
    </row>
    <row r="51" spans="1:6">
      <c r="A51" s="2">
        <v>2017</v>
      </c>
      <c r="B51" s="6">
        <v>1600000</v>
      </c>
      <c r="C51" s="4"/>
      <c r="D51" s="4"/>
      <c r="E51" s="4"/>
      <c r="F51" s="4"/>
    </row>
    <row r="52" spans="1:6">
      <c r="A52" s="2">
        <v>2018</v>
      </c>
      <c r="B52" s="6">
        <v>1600000</v>
      </c>
      <c r="C52" s="4"/>
      <c r="D52" s="4"/>
      <c r="E52" s="4"/>
      <c r="F52" s="4"/>
    </row>
    <row r="53" spans="1:6">
      <c r="A53" s="2">
        <v>2019</v>
      </c>
      <c r="B53" s="6">
        <v>1600000</v>
      </c>
      <c r="C53" s="4"/>
      <c r="D53" s="4"/>
      <c r="E53" s="4"/>
      <c r="F53" s="4"/>
    </row>
    <row r="54" spans="1:6">
      <c r="A54" s="2" t="s">
        <v>179</v>
      </c>
      <c r="B54" s="4"/>
      <c r="C54" s="4"/>
      <c r="D54" s="4"/>
      <c r="E54" s="4"/>
      <c r="F54" s="4"/>
    </row>
    <row r="55" spans="1:6">
      <c r="A55" s="3" t="s">
        <v>1048</v>
      </c>
      <c r="B55" s="4"/>
      <c r="C55" s="4"/>
      <c r="D55" s="4"/>
      <c r="E55" s="4"/>
      <c r="F55" s="4"/>
    </row>
    <row r="56" spans="1:6" ht="30">
      <c r="A56" s="2" t="s">
        <v>1079</v>
      </c>
      <c r="B56" s="4"/>
      <c r="C56" s="4"/>
      <c r="D56" s="4"/>
      <c r="E56" s="6">
        <v>50000000</v>
      </c>
      <c r="F56" s="4"/>
    </row>
    <row r="57" spans="1:6">
      <c r="A57" s="2" t="s">
        <v>202</v>
      </c>
      <c r="B57" s="4"/>
      <c r="C57" s="4"/>
      <c r="D57" s="4"/>
      <c r="E57" s="9">
        <v>0.01</v>
      </c>
      <c r="F57" s="4"/>
    </row>
    <row r="58" spans="1:6">
      <c r="A58" s="2" t="s">
        <v>1080</v>
      </c>
      <c r="B58" s="4"/>
      <c r="C58" s="4"/>
      <c r="D58" s="4"/>
      <c r="E58" s="7">
        <v>21</v>
      </c>
      <c r="F58" s="4"/>
    </row>
    <row r="59" spans="1:6">
      <c r="A59" s="2" t="s">
        <v>1081</v>
      </c>
      <c r="B59" s="4"/>
      <c r="C59" s="4"/>
      <c r="D59" s="4"/>
      <c r="E59" s="6">
        <v>992600000</v>
      </c>
      <c r="F59" s="4"/>
    </row>
    <row r="60" spans="1:6">
      <c r="A60" s="2" t="s">
        <v>1050</v>
      </c>
      <c r="B60" s="4"/>
      <c r="C60" s="4"/>
      <c r="D60" s="4"/>
      <c r="E60" s="6">
        <v>127523810</v>
      </c>
      <c r="F60" s="4"/>
    </row>
    <row r="61" spans="1:6" ht="30">
      <c r="A61" s="2" t="s">
        <v>1082</v>
      </c>
      <c r="B61" s="4"/>
      <c r="C61" s="4"/>
      <c r="D61" s="4"/>
      <c r="E61" s="4"/>
      <c r="F61" s="4"/>
    </row>
    <row r="62" spans="1:6">
      <c r="A62" s="3" t="s">
        <v>1048</v>
      </c>
      <c r="B62" s="4"/>
      <c r="C62" s="4"/>
      <c r="D62" s="4"/>
      <c r="E62" s="4"/>
      <c r="F62" s="4"/>
    </row>
    <row r="63" spans="1:6" ht="30">
      <c r="A63" s="2" t="s">
        <v>1059</v>
      </c>
      <c r="B63" s="4"/>
      <c r="C63" s="4"/>
      <c r="D63" s="4"/>
      <c r="E63" s="6">
        <v>-162300000</v>
      </c>
      <c r="F63" s="4"/>
    </row>
    <row r="64" spans="1:6">
      <c r="A64" s="2" t="s">
        <v>1083</v>
      </c>
      <c r="B64" s="4"/>
      <c r="C64" s="4"/>
      <c r="D64" s="4"/>
      <c r="E64" s="4"/>
      <c r="F64" s="4"/>
    </row>
    <row r="65" spans="1:6">
      <c r="A65" s="3" t="s">
        <v>1048</v>
      </c>
      <c r="B65" s="4"/>
      <c r="C65" s="4"/>
      <c r="D65" s="4"/>
      <c r="E65" s="4"/>
      <c r="F65" s="4"/>
    </row>
    <row r="66" spans="1:6">
      <c r="A66" s="2" t="s">
        <v>1049</v>
      </c>
      <c r="B66" s="4"/>
      <c r="C66" s="4"/>
      <c r="D66" s="4"/>
      <c r="E66" s="6">
        <v>2356844</v>
      </c>
      <c r="F66" s="4"/>
    </row>
    <row r="67" spans="1:6">
      <c r="A67" s="2" t="s">
        <v>1084</v>
      </c>
      <c r="B67" s="4"/>
      <c r="C67" s="4"/>
      <c r="D67" s="4"/>
      <c r="E67" s="4"/>
      <c r="F67" s="4"/>
    </row>
    <row r="68" spans="1:6">
      <c r="A68" s="3" t="s">
        <v>1048</v>
      </c>
      <c r="B68" s="4"/>
      <c r="C68" s="4"/>
      <c r="D68" s="4"/>
      <c r="E68" s="4"/>
      <c r="F68" s="4"/>
    </row>
    <row r="69" spans="1:6">
      <c r="A69" s="2" t="s">
        <v>1049</v>
      </c>
      <c r="B69" s="4"/>
      <c r="C69" s="4"/>
      <c r="D69" s="4"/>
      <c r="E69" s="6">
        <v>20000000</v>
      </c>
      <c r="F69" s="4"/>
    </row>
    <row r="70" spans="1:6">
      <c r="A70" s="2" t="s">
        <v>1085</v>
      </c>
      <c r="B70" s="4"/>
      <c r="C70" s="4"/>
      <c r="D70" s="4"/>
      <c r="E70" s="4"/>
      <c r="F70" s="4"/>
    </row>
    <row r="71" spans="1:6">
      <c r="A71" s="3" t="s">
        <v>1048</v>
      </c>
      <c r="B71" s="4"/>
      <c r="C71" s="4"/>
      <c r="D71" s="4"/>
      <c r="E71" s="4"/>
      <c r="F71" s="4"/>
    </row>
    <row r="72" spans="1:6">
      <c r="A72" s="2" t="s">
        <v>1049</v>
      </c>
      <c r="B72" s="4"/>
      <c r="C72" s="4"/>
      <c r="D72" s="4"/>
      <c r="E72" s="6">
        <v>160831</v>
      </c>
      <c r="F72" s="4"/>
    </row>
    <row r="73" spans="1:6">
      <c r="A73" s="2" t="s">
        <v>1086</v>
      </c>
      <c r="B73" s="4"/>
      <c r="C73" s="4"/>
      <c r="D73" s="4"/>
      <c r="E73" s="4"/>
      <c r="F73" s="4"/>
    </row>
    <row r="74" spans="1:6">
      <c r="A74" s="3" t="s">
        <v>1048</v>
      </c>
      <c r="B74" s="4"/>
      <c r="C74" s="4"/>
      <c r="D74" s="4"/>
      <c r="E74" s="4"/>
      <c r="F74" s="4"/>
    </row>
    <row r="75" spans="1:6">
      <c r="A75" s="2" t="s">
        <v>1049</v>
      </c>
      <c r="B75" s="4"/>
      <c r="C75" s="4"/>
      <c r="D75" s="4"/>
      <c r="E75" s="6">
        <v>1728852</v>
      </c>
      <c r="F75" s="4"/>
    </row>
    <row r="76" spans="1:6">
      <c r="A76" s="2" t="s">
        <v>1087</v>
      </c>
      <c r="B76" s="4"/>
      <c r="C76" s="4"/>
      <c r="D76" s="4"/>
      <c r="E76" s="4"/>
      <c r="F76" s="4"/>
    </row>
    <row r="77" spans="1:6">
      <c r="A77" s="3" t="s">
        <v>1048</v>
      </c>
      <c r="B77" s="4"/>
      <c r="C77" s="4"/>
      <c r="D77" s="4"/>
      <c r="E77" s="4"/>
      <c r="F77" s="4"/>
    </row>
    <row r="78" spans="1:6" ht="30">
      <c r="A78" s="2" t="s">
        <v>1079</v>
      </c>
      <c r="B78" s="4"/>
      <c r="C78" s="4"/>
      <c r="D78" s="4"/>
      <c r="E78" s="6">
        <v>14000000</v>
      </c>
      <c r="F78" s="4"/>
    </row>
    <row r="79" spans="1:6" ht="45">
      <c r="A79" s="2" t="s">
        <v>1088</v>
      </c>
      <c r="B79" s="4"/>
      <c r="C79" s="4"/>
      <c r="D79" s="4"/>
      <c r="E79" s="6">
        <v>399000000</v>
      </c>
      <c r="F79" s="4"/>
    </row>
    <row r="80" spans="1:6" ht="30">
      <c r="A80" s="2" t="s">
        <v>1089</v>
      </c>
      <c r="B80" s="4"/>
      <c r="C80" s="4"/>
      <c r="D80" s="4"/>
      <c r="E80" s="6">
        <v>21000000</v>
      </c>
      <c r="F80" s="4"/>
    </row>
    <row r="81" spans="1:6" ht="30">
      <c r="A81" s="2" t="s">
        <v>1090</v>
      </c>
      <c r="B81" s="4"/>
      <c r="C81" s="4"/>
      <c r="D81" s="4"/>
      <c r="E81" s="4"/>
      <c r="F81" s="4"/>
    </row>
    <row r="82" spans="1:6">
      <c r="A82" s="3" t="s">
        <v>1048</v>
      </c>
      <c r="B82" s="4"/>
      <c r="C82" s="4"/>
      <c r="D82" s="4"/>
      <c r="E82" s="4"/>
      <c r="F82" s="4"/>
    </row>
    <row r="83" spans="1:6" ht="30">
      <c r="A83" s="2" t="s">
        <v>1079</v>
      </c>
      <c r="B83" s="4"/>
      <c r="C83" s="4"/>
      <c r="D83" s="4"/>
      <c r="E83" s="6">
        <v>6000000</v>
      </c>
      <c r="F83" s="4"/>
    </row>
    <row r="84" spans="1:6">
      <c r="A84" s="2" t="s">
        <v>1091</v>
      </c>
      <c r="B84" s="4"/>
      <c r="C84" s="4"/>
      <c r="D84" s="4"/>
      <c r="E84" s="4"/>
      <c r="F84" s="4"/>
    </row>
    <row r="85" spans="1:6">
      <c r="A85" s="3" t="s">
        <v>1048</v>
      </c>
      <c r="B85" s="4"/>
      <c r="C85" s="4"/>
      <c r="D85" s="4"/>
      <c r="E85" s="4"/>
      <c r="F85" s="4"/>
    </row>
    <row r="86" spans="1:6">
      <c r="A86" s="2" t="s">
        <v>1049</v>
      </c>
      <c r="B86" s="4"/>
      <c r="C86" s="4"/>
      <c r="D86" s="4"/>
      <c r="E86" s="6">
        <v>43452550</v>
      </c>
      <c r="F86" s="4"/>
    </row>
    <row r="87" spans="1:6">
      <c r="A87" s="2" t="s">
        <v>1092</v>
      </c>
      <c r="B87" s="4"/>
      <c r="C87" s="4"/>
      <c r="D87" s="4"/>
      <c r="E87" s="4"/>
      <c r="F87" s="4"/>
    </row>
    <row r="88" spans="1:6">
      <c r="A88" s="3" t="s">
        <v>1048</v>
      </c>
      <c r="B88" s="4"/>
      <c r="C88" s="4"/>
      <c r="D88" s="4"/>
      <c r="E88" s="4"/>
      <c r="F88" s="4"/>
    </row>
    <row r="89" spans="1:6">
      <c r="A89" s="2" t="s">
        <v>1049</v>
      </c>
      <c r="B89" s="4"/>
      <c r="C89" s="4"/>
      <c r="D89" s="4"/>
      <c r="E89" s="6">
        <v>20300923</v>
      </c>
      <c r="F89" s="4"/>
    </row>
    <row r="90" spans="1:6">
      <c r="A90" s="2" t="s">
        <v>454</v>
      </c>
      <c r="B90" s="4"/>
      <c r="C90" s="4"/>
      <c r="D90" s="4"/>
      <c r="E90" s="4"/>
      <c r="F90" s="4"/>
    </row>
    <row r="91" spans="1:6">
      <c r="A91" s="3" t="s">
        <v>1048</v>
      </c>
      <c r="B91" s="4"/>
      <c r="C91" s="4"/>
      <c r="D91" s="4"/>
      <c r="E91" s="4"/>
      <c r="F91" s="4"/>
    </row>
    <row r="92" spans="1:6" ht="45">
      <c r="A92" s="2" t="s">
        <v>1093</v>
      </c>
      <c r="B92" s="199">
        <v>0.5</v>
      </c>
      <c r="C92" s="4"/>
      <c r="D92" s="4"/>
      <c r="E92" s="4"/>
      <c r="F92" s="4"/>
    </row>
    <row r="93" spans="1:6">
      <c r="A93" s="2" t="s">
        <v>1094</v>
      </c>
      <c r="B93" s="4"/>
      <c r="C93" s="4"/>
      <c r="D93" s="4"/>
      <c r="E93" s="4"/>
      <c r="F93" s="4"/>
    </row>
    <row r="94" spans="1:6">
      <c r="A94" s="3" t="s">
        <v>1048</v>
      </c>
      <c r="B94" s="4"/>
      <c r="C94" s="4"/>
      <c r="D94" s="4"/>
      <c r="E94" s="4"/>
      <c r="F94" s="4"/>
    </row>
    <row r="95" spans="1:6" ht="30">
      <c r="A95" s="2" t="s">
        <v>1079</v>
      </c>
      <c r="B95" s="4"/>
      <c r="C95" s="4"/>
      <c r="D95" s="4"/>
      <c r="E95" s="4"/>
      <c r="F95" s="6">
        <v>28750000</v>
      </c>
    </row>
    <row r="96" spans="1:6">
      <c r="A96" s="2" t="s">
        <v>1080</v>
      </c>
      <c r="B96" s="4"/>
      <c r="C96" s="4"/>
      <c r="D96" s="4"/>
      <c r="E96" s="4"/>
      <c r="F96" s="9">
        <v>16.5</v>
      </c>
    </row>
    <row r="97" spans="1:6" ht="45">
      <c r="A97" s="2" t="s">
        <v>158</v>
      </c>
      <c r="B97" s="4"/>
      <c r="C97" s="4"/>
      <c r="D97" s="4"/>
      <c r="E97" s="4"/>
      <c r="F97" s="6">
        <v>441700000</v>
      </c>
    </row>
    <row r="98" spans="1:6" ht="30">
      <c r="A98" s="2" t="s">
        <v>1095</v>
      </c>
      <c r="B98" s="4"/>
      <c r="C98" s="4"/>
      <c r="D98" s="4"/>
      <c r="E98" s="4"/>
      <c r="F98" s="4"/>
    </row>
    <row r="99" spans="1:6">
      <c r="A99" s="3" t="s">
        <v>1048</v>
      </c>
      <c r="B99" s="4"/>
      <c r="C99" s="4"/>
      <c r="D99" s="4"/>
      <c r="E99" s="4"/>
      <c r="F99" s="4"/>
    </row>
    <row r="100" spans="1:6" ht="30">
      <c r="A100" s="2" t="s">
        <v>1079</v>
      </c>
      <c r="B100" s="4"/>
      <c r="C100" s="4"/>
      <c r="D100" s="4"/>
      <c r="E100" s="4"/>
      <c r="F100" s="6">
        <v>3750000</v>
      </c>
    </row>
    <row r="101" spans="1:6">
      <c r="A101" s="2" t="s">
        <v>1096</v>
      </c>
      <c r="B101" s="4"/>
      <c r="C101" s="4"/>
      <c r="D101" s="4"/>
      <c r="E101" s="4"/>
      <c r="F101" s="4"/>
    </row>
    <row r="102" spans="1:6">
      <c r="A102" s="3" t="s">
        <v>1048</v>
      </c>
      <c r="B102" s="4"/>
      <c r="C102" s="4"/>
      <c r="D102" s="4"/>
      <c r="E102" s="4"/>
      <c r="F102" s="4"/>
    </row>
    <row r="103" spans="1:6" ht="30">
      <c r="A103" s="2" t="s">
        <v>1079</v>
      </c>
      <c r="B103" s="4"/>
      <c r="C103" s="4"/>
      <c r="D103" s="4"/>
      <c r="E103" s="6">
        <v>30000000</v>
      </c>
      <c r="F103" s="4"/>
    </row>
    <row r="104" spans="1:6" ht="45">
      <c r="A104" s="2" t="s">
        <v>1088</v>
      </c>
      <c r="B104" s="4"/>
      <c r="C104" s="4"/>
      <c r="D104" s="4"/>
      <c r="E104" s="6">
        <v>593600000</v>
      </c>
      <c r="F104" s="4"/>
    </row>
    <row r="105" spans="1:6" ht="30">
      <c r="A105" s="2" t="s">
        <v>1089</v>
      </c>
      <c r="B105" s="4"/>
      <c r="C105" s="4"/>
      <c r="D105" s="4"/>
      <c r="E105" s="7">
        <v>36400000</v>
      </c>
      <c r="F105" s="4"/>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1097</v>
      </c>
      <c r="B1" s="8" t="s">
        <v>2</v>
      </c>
      <c r="C1" s="8" t="s">
        <v>30</v>
      </c>
    </row>
    <row r="2" spans="1:3" ht="30">
      <c r="A2" s="1" t="s">
        <v>29</v>
      </c>
      <c r="B2" s="8"/>
      <c r="C2" s="8"/>
    </row>
    <row r="3" spans="1:3">
      <c r="A3" s="3" t="s">
        <v>1098</v>
      </c>
      <c r="B3" s="4"/>
      <c r="C3" s="4"/>
    </row>
    <row r="4" spans="1:3">
      <c r="A4" s="2" t="s">
        <v>34</v>
      </c>
      <c r="B4" s="7">
        <v>199900</v>
      </c>
      <c r="C4" s="7">
        <v>31765</v>
      </c>
    </row>
    <row r="5" spans="1:3" ht="30">
      <c r="A5" s="2" t="s">
        <v>1099</v>
      </c>
      <c r="B5" s="4"/>
      <c r="C5" s="4"/>
    </row>
    <row r="6" spans="1:3">
      <c r="A6" s="3" t="s">
        <v>1098</v>
      </c>
      <c r="B6" s="4"/>
      <c r="C6" s="4"/>
    </row>
    <row r="7" spans="1:3">
      <c r="A7" s="2" t="s">
        <v>34</v>
      </c>
      <c r="B7" s="6">
        <v>72206</v>
      </c>
      <c r="C7" s="6">
        <v>16534</v>
      </c>
    </row>
    <row r="8" spans="1:3" ht="30">
      <c r="A8" s="2" t="s">
        <v>1100</v>
      </c>
      <c r="B8" s="4"/>
      <c r="C8" s="4"/>
    </row>
    <row r="9" spans="1:3">
      <c r="A9" s="3" t="s">
        <v>1098</v>
      </c>
      <c r="B9" s="4"/>
      <c r="C9" s="4"/>
    </row>
    <row r="10" spans="1:3">
      <c r="A10" s="2" t="s">
        <v>34</v>
      </c>
      <c r="B10" s="6">
        <v>125300</v>
      </c>
      <c r="C10" s="6">
        <v>6391</v>
      </c>
    </row>
    <row r="11" spans="1:3">
      <c r="A11" s="2" t="s">
        <v>1101</v>
      </c>
      <c r="B11" s="4"/>
      <c r="C11" s="4"/>
    </row>
    <row r="12" spans="1:3">
      <c r="A12" s="3" t="s">
        <v>1098</v>
      </c>
      <c r="B12" s="4"/>
      <c r="C12" s="4"/>
    </row>
    <row r="13" spans="1:3">
      <c r="A13" s="2" t="s">
        <v>34</v>
      </c>
      <c r="B13" s="7">
        <v>2394</v>
      </c>
      <c r="C13" s="7">
        <v>88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102</v>
      </c>
      <c r="B1" s="8" t="s">
        <v>1</v>
      </c>
      <c r="C1" s="8"/>
      <c r="D1" s="8"/>
    </row>
    <row r="2" spans="1:4" ht="30">
      <c r="A2" s="1" t="s">
        <v>29</v>
      </c>
      <c r="B2" s="1" t="s">
        <v>2</v>
      </c>
      <c r="C2" s="1" t="s">
        <v>30</v>
      </c>
      <c r="D2" s="1" t="s">
        <v>123</v>
      </c>
    </row>
    <row r="3" spans="1:4">
      <c r="A3" s="3" t="s">
        <v>239</v>
      </c>
      <c r="B3" s="4"/>
      <c r="C3" s="4"/>
      <c r="D3" s="4"/>
    </row>
    <row r="4" spans="1:4">
      <c r="A4" s="2" t="s">
        <v>240</v>
      </c>
      <c r="B4" s="7">
        <v>905</v>
      </c>
      <c r="C4" s="7">
        <v>8034</v>
      </c>
      <c r="D4" s="7">
        <v>7695</v>
      </c>
    </row>
    <row r="5" spans="1:4">
      <c r="A5" s="2" t="s">
        <v>241</v>
      </c>
      <c r="B5" s="6">
        <v>50191</v>
      </c>
      <c r="C5" s="6">
        <v>17915</v>
      </c>
      <c r="D5" s="6">
        <v>3487</v>
      </c>
    </row>
    <row r="6" spans="1:4">
      <c r="A6" s="2" t="s">
        <v>242</v>
      </c>
      <c r="B6" s="7">
        <v>51096</v>
      </c>
      <c r="C6" s="7">
        <v>25949</v>
      </c>
      <c r="D6" s="7">
        <v>11182</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cols>
    <col min="1" max="1" width="36.5703125" bestFit="1" customWidth="1"/>
    <col min="2" max="4" width="12.28515625" bestFit="1" customWidth="1"/>
  </cols>
  <sheetData>
    <row r="1" spans="1:4" ht="15" customHeight="1">
      <c r="A1" s="1" t="s">
        <v>122</v>
      </c>
      <c r="B1" s="8" t="s">
        <v>1</v>
      </c>
      <c r="C1" s="8"/>
      <c r="D1" s="8"/>
    </row>
    <row r="2" spans="1:4" ht="30">
      <c r="A2" s="1" t="s">
        <v>29</v>
      </c>
      <c r="B2" s="1" t="s">
        <v>2</v>
      </c>
      <c r="C2" s="1" t="s">
        <v>30</v>
      </c>
      <c r="D2" s="1" t="s">
        <v>123</v>
      </c>
    </row>
    <row r="3" spans="1:4">
      <c r="A3" s="3" t="s">
        <v>124</v>
      </c>
      <c r="B3" s="4"/>
      <c r="C3" s="4"/>
      <c r="D3" s="4"/>
    </row>
    <row r="4" spans="1:4">
      <c r="A4" s="2" t="s">
        <v>112</v>
      </c>
      <c r="B4" s="7">
        <v>219035</v>
      </c>
      <c r="C4" s="7">
        <v>-35776</v>
      </c>
      <c r="D4" s="7">
        <v>-19344</v>
      </c>
    </row>
    <row r="5" spans="1:4" ht="45">
      <c r="A5" s="3" t="s">
        <v>125</v>
      </c>
      <c r="B5" s="4"/>
      <c r="C5" s="4"/>
      <c r="D5" s="4"/>
    </row>
    <row r="6" spans="1:4" ht="30">
      <c r="A6" s="2" t="s">
        <v>95</v>
      </c>
      <c r="B6" s="6">
        <v>156270</v>
      </c>
      <c r="C6" s="6">
        <v>32815</v>
      </c>
      <c r="D6" s="6">
        <v>14149</v>
      </c>
    </row>
    <row r="7" spans="1:4" ht="45">
      <c r="A7" s="2" t="s">
        <v>126</v>
      </c>
      <c r="B7" s="6">
        <v>10149</v>
      </c>
      <c r="C7" s="6">
        <v>5230</v>
      </c>
      <c r="D7" s="6">
        <v>7220</v>
      </c>
    </row>
    <row r="8" spans="1:4">
      <c r="A8" s="2" t="s">
        <v>127</v>
      </c>
      <c r="B8" s="6">
        <v>1156</v>
      </c>
      <c r="C8" s="4">
        <v>0</v>
      </c>
      <c r="D8" s="4">
        <v>0</v>
      </c>
    </row>
    <row r="9" spans="1:4">
      <c r="A9" s="2" t="s">
        <v>91</v>
      </c>
      <c r="B9" s="6">
        <v>105961</v>
      </c>
      <c r="C9" s="4">
        <v>0</v>
      </c>
      <c r="D9" s="4">
        <v>0</v>
      </c>
    </row>
    <row r="10" spans="1:4">
      <c r="A10" s="2" t="s">
        <v>108</v>
      </c>
      <c r="B10" s="6">
        <v>6896</v>
      </c>
      <c r="C10" s="4">
        <v>0</v>
      </c>
      <c r="D10" s="4">
        <v>0</v>
      </c>
    </row>
    <row r="11" spans="1:4" ht="30">
      <c r="A11" s="2" t="s">
        <v>128</v>
      </c>
      <c r="B11" s="4">
        <v>0</v>
      </c>
      <c r="C11" s="6">
        <v>4230</v>
      </c>
      <c r="D11" s="4">
        <v>0</v>
      </c>
    </row>
    <row r="12" spans="1:4">
      <c r="A12" s="2" t="s">
        <v>92</v>
      </c>
      <c r="B12" s="4">
        <v>0</v>
      </c>
      <c r="C12" s="6">
        <v>32906</v>
      </c>
      <c r="D12" s="4">
        <v>0</v>
      </c>
    </row>
    <row r="13" spans="1:4" ht="30">
      <c r="A13" s="2" t="s">
        <v>129</v>
      </c>
      <c r="B13" s="6">
        <v>2211</v>
      </c>
      <c r="C13" s="6">
        <v>8143</v>
      </c>
      <c r="D13" s="4">
        <v>0</v>
      </c>
    </row>
    <row r="14" spans="1:4">
      <c r="A14" s="2" t="s">
        <v>93</v>
      </c>
      <c r="B14" s="6">
        <v>5553</v>
      </c>
      <c r="C14" s="4">
        <v>0</v>
      </c>
      <c r="D14" s="4">
        <v>0</v>
      </c>
    </row>
    <row r="15" spans="1:4" ht="30">
      <c r="A15" s="2" t="s">
        <v>130</v>
      </c>
      <c r="B15" s="6">
        <v>-186477</v>
      </c>
      <c r="C15" s="6">
        <v>-6891</v>
      </c>
      <c r="D15" s="6">
        <v>1381</v>
      </c>
    </row>
    <row r="16" spans="1:4">
      <c r="A16" s="2" t="s">
        <v>131</v>
      </c>
      <c r="B16" s="6">
        <v>-18784</v>
      </c>
      <c r="C16" s="4">
        <v>676</v>
      </c>
      <c r="D16" s="4">
        <v>879</v>
      </c>
    </row>
    <row r="17" spans="1:4">
      <c r="A17" s="2" t="s">
        <v>132</v>
      </c>
      <c r="B17" s="6">
        <v>87639</v>
      </c>
      <c r="C17" s="4">
        <v>0</v>
      </c>
      <c r="D17" s="4">
        <v>0</v>
      </c>
    </row>
    <row r="18" spans="1:4" ht="30">
      <c r="A18" s="2" t="s">
        <v>133</v>
      </c>
      <c r="B18" s="6">
        <v>-203579</v>
      </c>
      <c r="C18" s="4">
        <v>0</v>
      </c>
      <c r="D18" s="4">
        <v>0</v>
      </c>
    </row>
    <row r="19" spans="1:4" ht="30">
      <c r="A19" s="2" t="s">
        <v>134</v>
      </c>
      <c r="B19" s="6">
        <v>2656</v>
      </c>
      <c r="C19" s="6">
        <v>-19420</v>
      </c>
      <c r="D19" s="6">
        <v>-1532</v>
      </c>
    </row>
    <row r="20" spans="1:4" ht="30">
      <c r="A20" s="2" t="s">
        <v>98</v>
      </c>
      <c r="B20" s="4">
        <v>0</v>
      </c>
      <c r="C20" s="4">
        <v>0</v>
      </c>
      <c r="D20" s="6">
        <v>2253</v>
      </c>
    </row>
    <row r="21" spans="1:4" ht="30">
      <c r="A21" s="3" t="s">
        <v>135</v>
      </c>
      <c r="B21" s="4"/>
      <c r="C21" s="4"/>
      <c r="D21" s="4"/>
    </row>
    <row r="22" spans="1:4" ht="30">
      <c r="A22" s="2" t="s">
        <v>136</v>
      </c>
      <c r="B22" s="6">
        <v>-151427</v>
      </c>
      <c r="C22" s="6">
        <v>-7573</v>
      </c>
      <c r="D22" s="6">
        <v>-12231</v>
      </c>
    </row>
    <row r="23" spans="1:4" ht="30">
      <c r="A23" s="2" t="s">
        <v>137</v>
      </c>
      <c r="B23" s="6">
        <v>-1996</v>
      </c>
      <c r="C23" s="4">
        <v>102</v>
      </c>
      <c r="D23" s="6">
        <v>-4349</v>
      </c>
    </row>
    <row r="24" spans="1:4" ht="30">
      <c r="A24" s="2" t="s">
        <v>138</v>
      </c>
      <c r="B24" s="6">
        <v>4661</v>
      </c>
      <c r="C24" s="6">
        <v>2273</v>
      </c>
      <c r="D24" s="4">
        <v>-30</v>
      </c>
    </row>
    <row r="25" spans="1:4">
      <c r="A25" s="2" t="s">
        <v>139</v>
      </c>
      <c r="B25" s="6">
        <v>25280</v>
      </c>
      <c r="C25" s="6">
        <v>9525</v>
      </c>
      <c r="D25" s="6">
        <v>7815</v>
      </c>
    </row>
    <row r="26" spans="1:4">
      <c r="A26" s="2" t="s">
        <v>50</v>
      </c>
      <c r="B26" s="6">
        <v>19871</v>
      </c>
      <c r="C26" s="6">
        <v>7432</v>
      </c>
      <c r="D26" s="4">
        <v>775</v>
      </c>
    </row>
    <row r="27" spans="1:4" ht="30">
      <c r="A27" s="2" t="s">
        <v>140</v>
      </c>
      <c r="B27" s="6">
        <v>85075</v>
      </c>
      <c r="C27" s="6">
        <v>33672</v>
      </c>
      <c r="D27" s="6">
        <v>-3014</v>
      </c>
    </row>
    <row r="28" spans="1:4">
      <c r="A28" s="3" t="s">
        <v>141</v>
      </c>
      <c r="B28" s="4"/>
      <c r="C28" s="4"/>
      <c r="D28" s="4"/>
    </row>
    <row r="29" spans="1:4" ht="30">
      <c r="A29" s="2" t="s">
        <v>142</v>
      </c>
      <c r="B29" s="6">
        <v>-959280</v>
      </c>
      <c r="C29" s="6">
        <v>-463128</v>
      </c>
      <c r="D29" s="6">
        <v>-109149</v>
      </c>
    </row>
    <row r="30" spans="1:4">
      <c r="A30" s="2" t="s">
        <v>143</v>
      </c>
      <c r="B30" s="4">
        <v>0</v>
      </c>
      <c r="C30" s="4">
        <v>0</v>
      </c>
      <c r="D30" s="6">
        <v>-9957</v>
      </c>
    </row>
    <row r="31" spans="1:4" ht="30">
      <c r="A31" s="2" t="s">
        <v>144</v>
      </c>
      <c r="B31" s="6">
        <v>-82766</v>
      </c>
      <c r="C31" s="4">
        <v>0</v>
      </c>
      <c r="D31" s="4">
        <v>0</v>
      </c>
    </row>
    <row r="32" spans="1:4">
      <c r="A32" s="2" t="s">
        <v>145</v>
      </c>
      <c r="B32" s="6">
        <v>-111847</v>
      </c>
      <c r="C32" s="4">
        <v>0</v>
      </c>
      <c r="D32" s="4">
        <v>0</v>
      </c>
    </row>
    <row r="33" spans="1:4">
      <c r="A33" s="2" t="s">
        <v>146</v>
      </c>
      <c r="B33" s="6">
        <v>-329469</v>
      </c>
      <c r="C33" s="4">
        <v>0</v>
      </c>
      <c r="D33" s="4">
        <v>0</v>
      </c>
    </row>
    <row r="34" spans="1:4" ht="30">
      <c r="A34" s="2" t="s">
        <v>147</v>
      </c>
      <c r="B34" s="6">
        <v>-10994</v>
      </c>
      <c r="C34" s="6">
        <v>-2259</v>
      </c>
      <c r="D34" s="4">
        <v>-867</v>
      </c>
    </row>
    <row r="35" spans="1:4" ht="30">
      <c r="A35" s="2" t="s">
        <v>148</v>
      </c>
      <c r="B35" s="6">
        <v>12891</v>
      </c>
      <c r="C35" s="6">
        <v>6792</v>
      </c>
      <c r="D35" s="4">
        <v>0</v>
      </c>
    </row>
    <row r="36" spans="1:4">
      <c r="A36" s="2" t="s">
        <v>149</v>
      </c>
      <c r="B36" s="6">
        <v>-1481465</v>
      </c>
      <c r="C36" s="6">
        <v>-458595</v>
      </c>
      <c r="D36" s="6">
        <v>-119973</v>
      </c>
    </row>
    <row r="37" spans="1:4">
      <c r="A37" s="3" t="s">
        <v>150</v>
      </c>
      <c r="B37" s="4"/>
      <c r="C37" s="4"/>
      <c r="D37" s="4"/>
    </row>
    <row r="38" spans="1:4">
      <c r="A38" s="2" t="s">
        <v>151</v>
      </c>
      <c r="B38" s="6">
        <v>1090000</v>
      </c>
      <c r="C38" s="6">
        <v>435500</v>
      </c>
      <c r="D38" s="6">
        <v>44361</v>
      </c>
    </row>
    <row r="39" spans="1:4">
      <c r="A39" s="2" t="s">
        <v>152</v>
      </c>
      <c r="B39" s="6">
        <v>-689873</v>
      </c>
      <c r="C39" s="6">
        <v>-160760</v>
      </c>
      <c r="D39" s="6">
        <v>-10152</v>
      </c>
    </row>
    <row r="40" spans="1:4">
      <c r="A40" s="2" t="s">
        <v>153</v>
      </c>
      <c r="B40" s="6">
        <v>8268</v>
      </c>
      <c r="C40" s="6">
        <v>-8268</v>
      </c>
      <c r="D40" s="4">
        <v>0</v>
      </c>
    </row>
    <row r="41" spans="1:4">
      <c r="A41" s="2" t="s">
        <v>154</v>
      </c>
      <c r="B41" s="6">
        <v>-24543</v>
      </c>
      <c r="C41" s="6">
        <v>-12194</v>
      </c>
      <c r="D41" s="6">
        <v>-1913</v>
      </c>
    </row>
    <row r="42" spans="1:4">
      <c r="A42" s="2" t="s">
        <v>155</v>
      </c>
      <c r="B42" s="4">
        <v>0</v>
      </c>
      <c r="C42" s="6">
        <v>195977</v>
      </c>
      <c r="D42" s="6">
        <v>96782</v>
      </c>
    </row>
    <row r="43" spans="1:4">
      <c r="A43" s="2" t="s">
        <v>156</v>
      </c>
      <c r="B43" s="4">
        <v>0</v>
      </c>
      <c r="C43" s="6">
        <v>-2267</v>
      </c>
      <c r="D43" s="6">
        <v>-1133</v>
      </c>
    </row>
    <row r="44" spans="1:4">
      <c r="A44" s="2" t="s">
        <v>157</v>
      </c>
      <c r="B44" s="6">
        <v>1975</v>
      </c>
      <c r="C44" s="4">
        <v>0</v>
      </c>
      <c r="D44" s="4">
        <v>0</v>
      </c>
    </row>
    <row r="45" spans="1:4" ht="45">
      <c r="A45" s="2" t="s">
        <v>158</v>
      </c>
      <c r="B45" s="6">
        <v>597088</v>
      </c>
      <c r="C45" s="4">
        <v>0</v>
      </c>
      <c r="D45" s="4">
        <v>0</v>
      </c>
    </row>
    <row r="46" spans="1:4" ht="45">
      <c r="A46" s="2" t="s">
        <v>159</v>
      </c>
      <c r="B46" s="6">
        <v>196254</v>
      </c>
      <c r="C46" s="4">
        <v>0</v>
      </c>
      <c r="D46" s="4">
        <v>0</v>
      </c>
    </row>
    <row r="47" spans="1:4" ht="45">
      <c r="A47" s="2" t="s">
        <v>160</v>
      </c>
      <c r="B47" s="6">
        <v>441739</v>
      </c>
      <c r="C47" s="4">
        <v>0</v>
      </c>
      <c r="D47" s="4">
        <v>0</v>
      </c>
    </row>
    <row r="48" spans="1:4">
      <c r="A48" s="2" t="s">
        <v>161</v>
      </c>
      <c r="B48" s="4">
        <v>0</v>
      </c>
      <c r="C48" s="4">
        <v>0</v>
      </c>
      <c r="D48" s="4">
        <v>-800</v>
      </c>
    </row>
    <row r="49" spans="1:4" ht="30">
      <c r="A49" s="2" t="s">
        <v>162</v>
      </c>
      <c r="B49" s="6">
        <v>1620908</v>
      </c>
      <c r="C49" s="6">
        <v>447988</v>
      </c>
      <c r="D49" s="6">
        <v>127145</v>
      </c>
    </row>
    <row r="50" spans="1:4">
      <c r="A50" s="2" t="s">
        <v>163</v>
      </c>
      <c r="B50" s="6">
        <v>224518</v>
      </c>
      <c r="C50" s="6">
        <v>23065</v>
      </c>
      <c r="D50" s="6">
        <v>4158</v>
      </c>
    </row>
    <row r="51" spans="1:4">
      <c r="A51" s="2" t="s">
        <v>164</v>
      </c>
      <c r="B51" s="6">
        <v>31612</v>
      </c>
      <c r="C51" s="6">
        <v>8547</v>
      </c>
      <c r="D51" s="6">
        <v>4389</v>
      </c>
    </row>
    <row r="52" spans="1:4">
      <c r="A52" s="2" t="s">
        <v>165</v>
      </c>
      <c r="B52" s="6">
        <v>256130</v>
      </c>
      <c r="C52" s="6">
        <v>31612</v>
      </c>
      <c r="D52" s="6">
        <v>8547</v>
      </c>
    </row>
    <row r="53" spans="1:4" ht="30">
      <c r="A53" s="3" t="s">
        <v>166</v>
      </c>
      <c r="B53" s="4"/>
      <c r="C53" s="4"/>
      <c r="D53" s="4"/>
    </row>
    <row r="54" spans="1:4" ht="45">
      <c r="A54" s="2" t="s">
        <v>167</v>
      </c>
      <c r="B54" s="6">
        <v>144053</v>
      </c>
      <c r="C54" s="6">
        <v>48615</v>
      </c>
      <c r="D54" s="6">
        <v>18083</v>
      </c>
    </row>
    <row r="55" spans="1:4" ht="45">
      <c r="A55" s="2" t="s">
        <v>168</v>
      </c>
      <c r="B55" s="6">
        <v>108290</v>
      </c>
      <c r="C55" s="6">
        <v>16753</v>
      </c>
      <c r="D55" s="6">
        <v>2359</v>
      </c>
    </row>
    <row r="56" spans="1:4" ht="30">
      <c r="A56" s="2" t="s">
        <v>169</v>
      </c>
      <c r="B56" s="4">
        <v>0</v>
      </c>
      <c r="C56" s="4">
        <v>0</v>
      </c>
      <c r="D56" s="6">
        <v>18328</v>
      </c>
    </row>
    <row r="57" spans="1:4">
      <c r="A57" s="2" t="s">
        <v>170</v>
      </c>
      <c r="B57" s="4">
        <v>822</v>
      </c>
      <c r="C57" s="6">
        <v>2099</v>
      </c>
      <c r="D57" s="4">
        <v>0</v>
      </c>
    </row>
    <row r="58" spans="1:4" ht="45">
      <c r="A58" s="2" t="s">
        <v>171</v>
      </c>
      <c r="B58" s="6">
        <v>2623</v>
      </c>
      <c r="C58" s="6">
        <v>1557</v>
      </c>
      <c r="D58" s="4">
        <v>419</v>
      </c>
    </row>
    <row r="59" spans="1:4" ht="30">
      <c r="A59" s="2" t="s">
        <v>172</v>
      </c>
      <c r="B59" s="6">
        <v>34984</v>
      </c>
      <c r="C59" s="6">
        <v>20281</v>
      </c>
      <c r="D59" s="6">
        <v>3577</v>
      </c>
    </row>
    <row r="60" spans="1:4" ht="30">
      <c r="A60" s="2" t="s">
        <v>173</v>
      </c>
      <c r="B60" s="4">
        <v>0</v>
      </c>
      <c r="C60" s="4">
        <v>0</v>
      </c>
      <c r="D60" s="6">
        <v>8261</v>
      </c>
    </row>
    <row r="61" spans="1:4" ht="30">
      <c r="A61" s="2" t="s">
        <v>174</v>
      </c>
      <c r="B61" s="6">
        <v>7171</v>
      </c>
      <c r="C61" s="4">
        <v>583</v>
      </c>
      <c r="D61" s="4">
        <v>382</v>
      </c>
    </row>
    <row r="62" spans="1:4" ht="30">
      <c r="A62" s="2" t="s">
        <v>175</v>
      </c>
      <c r="B62" s="6">
        <v>-7304</v>
      </c>
      <c r="C62" s="6">
        <v>-10415</v>
      </c>
      <c r="D62" s="4">
        <v>0</v>
      </c>
    </row>
    <row r="63" spans="1:4" ht="30">
      <c r="A63" s="2" t="s">
        <v>176</v>
      </c>
      <c r="B63" s="7">
        <v>0</v>
      </c>
      <c r="C63" s="7">
        <v>255</v>
      </c>
      <c r="D63" s="7">
        <v>113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60">
      <c r="A1" s="1" t="s">
        <v>1103</v>
      </c>
      <c r="B1" s="8" t="s">
        <v>2</v>
      </c>
      <c r="C1" s="8" t="s">
        <v>30</v>
      </c>
      <c r="D1" s="8" t="s">
        <v>1046</v>
      </c>
    </row>
    <row r="2" spans="1:4" ht="30">
      <c r="A2" s="1" t="s">
        <v>29</v>
      </c>
      <c r="B2" s="8"/>
      <c r="C2" s="8"/>
      <c r="D2" s="8"/>
    </row>
    <row r="3" spans="1:4" ht="30">
      <c r="A3" s="3" t="s">
        <v>1104</v>
      </c>
      <c r="B3" s="4"/>
      <c r="C3" s="4"/>
      <c r="D3" s="4"/>
    </row>
    <row r="4" spans="1:4">
      <c r="A4" s="2" t="s">
        <v>44</v>
      </c>
      <c r="B4" s="7">
        <v>334050</v>
      </c>
      <c r="C4" s="7">
        <v>0</v>
      </c>
      <c r="D4" s="4"/>
    </row>
    <row r="5" spans="1:4">
      <c r="A5" s="2" t="s">
        <v>998</v>
      </c>
      <c r="B5" s="4"/>
      <c r="C5" s="4"/>
      <c r="D5" s="4"/>
    </row>
    <row r="6" spans="1:4" ht="30">
      <c r="A6" s="3" t="s">
        <v>1104</v>
      </c>
      <c r="B6" s="4"/>
      <c r="C6" s="4"/>
      <c r="D6" s="4"/>
    </row>
    <row r="7" spans="1:4">
      <c r="A7" s="2" t="s">
        <v>44</v>
      </c>
      <c r="B7" s="6">
        <v>334050</v>
      </c>
      <c r="C7" s="4"/>
      <c r="D7" s="6">
        <v>334050</v>
      </c>
    </row>
    <row r="8" spans="1:4" ht="30">
      <c r="A8" s="2" t="s">
        <v>1105</v>
      </c>
      <c r="B8" s="4"/>
      <c r="C8" s="4"/>
      <c r="D8" s="4"/>
    </row>
    <row r="9" spans="1:4" ht="30">
      <c r="A9" s="3" t="s">
        <v>1104</v>
      </c>
      <c r="B9" s="4"/>
      <c r="C9" s="4"/>
      <c r="D9" s="4"/>
    </row>
    <row r="10" spans="1:4">
      <c r="A10" s="2" t="s">
        <v>247</v>
      </c>
      <c r="B10" s="6">
        <v>48947</v>
      </c>
      <c r="C10" s="4"/>
      <c r="D10" s="4"/>
    </row>
    <row r="11" spans="1:4">
      <c r="A11" s="2" t="s">
        <v>248</v>
      </c>
      <c r="B11" s="6">
        <v>-1156</v>
      </c>
      <c r="C11" s="4"/>
      <c r="D11" s="4"/>
    </row>
    <row r="12" spans="1:4">
      <c r="A12" s="2" t="s">
        <v>249</v>
      </c>
      <c r="B12" s="7">
        <v>47791</v>
      </c>
      <c r="C12" s="4"/>
      <c r="D12"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106</v>
      </c>
      <c r="B1" s="8" t="s">
        <v>2</v>
      </c>
      <c r="C1" s="8" t="s">
        <v>30</v>
      </c>
    </row>
    <row r="2" spans="1:3" ht="30">
      <c r="A2" s="1" t="s">
        <v>29</v>
      </c>
      <c r="B2" s="8"/>
      <c r="C2" s="8"/>
    </row>
    <row r="3" spans="1:3" ht="30">
      <c r="A3" s="3" t="s">
        <v>1107</v>
      </c>
      <c r="B3" s="4"/>
      <c r="C3" s="4"/>
    </row>
    <row r="4" spans="1:3">
      <c r="A4" s="2" t="s">
        <v>42</v>
      </c>
      <c r="B4" s="7">
        <v>2461331</v>
      </c>
      <c r="C4" s="7">
        <v>734331</v>
      </c>
    </row>
    <row r="5" spans="1:3">
      <c r="A5" s="2" t="s">
        <v>270</v>
      </c>
      <c r="B5" s="4"/>
      <c r="C5" s="4"/>
    </row>
    <row r="6" spans="1:3" ht="30">
      <c r="A6" s="3" t="s">
        <v>1107</v>
      </c>
      <c r="B6" s="4"/>
      <c r="C6" s="4"/>
    </row>
    <row r="7" spans="1:3">
      <c r="A7" s="2" t="s">
        <v>1108</v>
      </c>
      <c r="B7" s="6">
        <v>2181880</v>
      </c>
      <c r="C7" s="6">
        <v>704028</v>
      </c>
    </row>
    <row r="8" spans="1:3">
      <c r="A8" s="2" t="s">
        <v>271</v>
      </c>
      <c r="B8" s="6">
        <v>-201608</v>
      </c>
      <c r="C8" s="6">
        <v>-50710</v>
      </c>
    </row>
    <row r="9" spans="1:3">
      <c r="A9" s="2" t="s">
        <v>42</v>
      </c>
      <c r="B9" s="6">
        <v>1980272</v>
      </c>
      <c r="C9" s="6">
        <v>653318</v>
      </c>
    </row>
    <row r="10" spans="1:3">
      <c r="A10" s="2" t="s">
        <v>275</v>
      </c>
      <c r="B10" s="4"/>
      <c r="C10" s="4"/>
    </row>
    <row r="11" spans="1:3" ht="30">
      <c r="A11" s="3" t="s">
        <v>1107</v>
      </c>
      <c r="B11" s="4"/>
      <c r="C11" s="4"/>
    </row>
    <row r="12" spans="1:3">
      <c r="A12" s="2" t="s">
        <v>1108</v>
      </c>
      <c r="B12" s="6">
        <v>467956</v>
      </c>
      <c r="C12" s="6">
        <v>76644</v>
      </c>
    </row>
    <row r="13" spans="1:3">
      <c r="A13" s="2" t="s">
        <v>271</v>
      </c>
      <c r="B13" s="6">
        <v>-4038</v>
      </c>
      <c r="C13" s="6">
        <v>-1602</v>
      </c>
    </row>
    <row r="14" spans="1:3">
      <c r="A14" s="2" t="s">
        <v>42</v>
      </c>
      <c r="B14" s="6">
        <v>463918</v>
      </c>
      <c r="C14" s="6">
        <v>75042</v>
      </c>
    </row>
    <row r="15" spans="1:3">
      <c r="A15" s="2" t="s">
        <v>279</v>
      </c>
      <c r="B15" s="4"/>
      <c r="C15" s="4"/>
    </row>
    <row r="16" spans="1:3" ht="30">
      <c r="A16" s="3" t="s">
        <v>1107</v>
      </c>
      <c r="B16" s="4"/>
      <c r="C16" s="4"/>
    </row>
    <row r="17" spans="1:3">
      <c r="A17" s="2" t="s">
        <v>1108</v>
      </c>
      <c r="B17" s="6">
        <v>21376</v>
      </c>
      <c r="C17" s="6">
        <v>7526</v>
      </c>
    </row>
    <row r="18" spans="1:3">
      <c r="A18" s="2" t="s">
        <v>271</v>
      </c>
      <c r="B18" s="6">
        <v>-4235</v>
      </c>
      <c r="C18" s="6">
        <v>-1555</v>
      </c>
    </row>
    <row r="19" spans="1:3">
      <c r="A19" s="2" t="s">
        <v>42</v>
      </c>
      <c r="B19" s="7">
        <v>17141</v>
      </c>
      <c r="C19" s="7">
        <v>597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109</v>
      </c>
      <c r="B1" s="8" t="s">
        <v>2</v>
      </c>
      <c r="C1" s="8"/>
      <c r="D1" s="8" t="s">
        <v>30</v>
      </c>
      <c r="E1" s="8"/>
    </row>
    <row r="2" spans="1:5" ht="30">
      <c r="A2" s="1" t="s">
        <v>29</v>
      </c>
      <c r="B2" s="8"/>
      <c r="C2" s="8"/>
      <c r="D2" s="8"/>
      <c r="E2" s="8"/>
    </row>
    <row r="3" spans="1:5">
      <c r="A3" s="3" t="s">
        <v>1110</v>
      </c>
      <c r="B3" s="4"/>
      <c r="C3" s="4"/>
      <c r="D3" s="4"/>
      <c r="E3" s="4"/>
    </row>
    <row r="4" spans="1:5">
      <c r="A4" s="2" t="s">
        <v>295</v>
      </c>
      <c r="B4" s="7">
        <v>900680</v>
      </c>
      <c r="C4" s="4"/>
      <c r="D4" s="7">
        <v>426942</v>
      </c>
      <c r="E4" s="4"/>
    </row>
    <row r="5" spans="1:5">
      <c r="A5" s="2" t="s">
        <v>48</v>
      </c>
      <c r="B5" s="4">
        <v>680</v>
      </c>
      <c r="C5" s="4"/>
      <c r="D5" s="6">
        <v>20120</v>
      </c>
      <c r="E5" s="4"/>
    </row>
    <row r="6" spans="1:5">
      <c r="A6" s="2" t="s">
        <v>57</v>
      </c>
      <c r="B6" s="6">
        <v>900000</v>
      </c>
      <c r="C6" s="4"/>
      <c r="D6" s="6">
        <v>406822</v>
      </c>
      <c r="E6" s="4"/>
    </row>
    <row r="7" spans="1:5">
      <c r="A7" s="2" t="s">
        <v>1111</v>
      </c>
      <c r="B7" s="4"/>
      <c r="C7" s="4"/>
      <c r="D7" s="4"/>
      <c r="E7" s="4"/>
    </row>
    <row r="8" spans="1:5">
      <c r="A8" s="3" t="s">
        <v>1110</v>
      </c>
      <c r="B8" s="4"/>
      <c r="C8" s="4"/>
      <c r="D8" s="4"/>
      <c r="E8" s="4"/>
    </row>
    <row r="9" spans="1:5" ht="17.25">
      <c r="A9" s="2" t="s">
        <v>295</v>
      </c>
      <c r="B9" s="6">
        <v>900000</v>
      </c>
      <c r="C9" s="200" t="s">
        <v>1112</v>
      </c>
      <c r="D9" s="4">
        <v>0</v>
      </c>
      <c r="E9" s="200" t="s">
        <v>1112</v>
      </c>
    </row>
    <row r="10" spans="1:5" ht="30">
      <c r="A10" s="2" t="s">
        <v>1113</v>
      </c>
      <c r="B10" s="4"/>
      <c r="C10" s="4"/>
      <c r="D10" s="4"/>
      <c r="E10" s="4"/>
    </row>
    <row r="11" spans="1:5">
      <c r="A11" s="3" t="s">
        <v>1110</v>
      </c>
      <c r="B11" s="4"/>
      <c r="C11" s="4"/>
      <c r="D11" s="4"/>
      <c r="E11" s="4"/>
    </row>
    <row r="12" spans="1:5" ht="17.25">
      <c r="A12" s="2" t="s">
        <v>295</v>
      </c>
      <c r="B12" s="4">
        <v>0</v>
      </c>
      <c r="C12" s="200" t="s">
        <v>1114</v>
      </c>
      <c r="D12" s="6">
        <v>115000</v>
      </c>
      <c r="E12" s="200" t="s">
        <v>1114</v>
      </c>
    </row>
    <row r="13" spans="1:5" ht="30">
      <c r="A13" s="2" t="s">
        <v>1115</v>
      </c>
      <c r="B13" s="4"/>
      <c r="C13" s="4"/>
      <c r="D13" s="4"/>
      <c r="E13" s="4"/>
    </row>
    <row r="14" spans="1:5">
      <c r="A14" s="3" t="s">
        <v>1110</v>
      </c>
      <c r="B14" s="4"/>
      <c r="C14" s="4"/>
      <c r="D14" s="4"/>
      <c r="E14" s="4"/>
    </row>
    <row r="15" spans="1:5" ht="17.25">
      <c r="A15" s="2" t="s">
        <v>295</v>
      </c>
      <c r="B15" s="4">
        <v>0</v>
      </c>
      <c r="C15" s="200" t="s">
        <v>1116</v>
      </c>
      <c r="D15" s="6">
        <v>293821</v>
      </c>
      <c r="E15" s="200" t="s">
        <v>1116</v>
      </c>
    </row>
    <row r="16" spans="1:5">
      <c r="A16" s="2" t="s">
        <v>1117</v>
      </c>
      <c r="B16" s="4"/>
      <c r="C16" s="4"/>
      <c r="D16" s="4"/>
      <c r="E16" s="4"/>
    </row>
    <row r="17" spans="1:5">
      <c r="A17" s="3" t="s">
        <v>1110</v>
      </c>
      <c r="B17" s="4"/>
      <c r="C17" s="4"/>
      <c r="D17" s="4"/>
      <c r="E17" s="4"/>
    </row>
    <row r="18" spans="1:5" ht="17.25">
      <c r="A18" s="2" t="s">
        <v>295</v>
      </c>
      <c r="B18" s="4">
        <v>0</v>
      </c>
      <c r="C18" s="200" t="s">
        <v>1118</v>
      </c>
      <c r="D18" s="6">
        <v>6890</v>
      </c>
      <c r="E18" s="200" t="s">
        <v>1118</v>
      </c>
    </row>
    <row r="19" spans="1:5">
      <c r="A19" s="2" t="s">
        <v>1119</v>
      </c>
      <c r="B19" s="4"/>
      <c r="C19" s="4"/>
      <c r="D19" s="4"/>
      <c r="E19" s="4"/>
    </row>
    <row r="20" spans="1:5">
      <c r="A20" s="3" t="s">
        <v>1110</v>
      </c>
      <c r="B20" s="4"/>
      <c r="C20" s="4"/>
      <c r="D20" s="4"/>
      <c r="E20" s="4"/>
    </row>
    <row r="21" spans="1:5">
      <c r="A21" s="2" t="s">
        <v>295</v>
      </c>
      <c r="B21" s="4">
        <v>0</v>
      </c>
      <c r="C21" s="4"/>
      <c r="D21" s="6">
        <v>8028</v>
      </c>
      <c r="E21" s="4"/>
    </row>
    <row r="22" spans="1:5">
      <c r="A22" s="2" t="s">
        <v>226</v>
      </c>
      <c r="B22" s="4"/>
      <c r="C22" s="4"/>
      <c r="D22" s="4"/>
      <c r="E22" s="4"/>
    </row>
    <row r="23" spans="1:5">
      <c r="A23" s="3" t="s">
        <v>1110</v>
      </c>
      <c r="B23" s="4"/>
      <c r="C23" s="4"/>
      <c r="D23" s="4"/>
      <c r="E23" s="4"/>
    </row>
    <row r="24" spans="1:5">
      <c r="A24" s="2" t="s">
        <v>295</v>
      </c>
      <c r="B24" s="7">
        <v>680</v>
      </c>
      <c r="C24" s="4"/>
      <c r="D24" s="7">
        <v>3203</v>
      </c>
      <c r="E24" s="4"/>
    </row>
    <row r="25" spans="1:5">
      <c r="A25" s="54"/>
      <c r="B25" s="54"/>
      <c r="C25" s="54"/>
      <c r="D25" s="54"/>
      <c r="E25" s="54"/>
    </row>
    <row r="26" spans="1:5" ht="409.6" customHeight="1">
      <c r="A26" s="2" t="s">
        <v>1112</v>
      </c>
      <c r="B26" s="55" t="s">
        <v>1120</v>
      </c>
      <c r="C26" s="55"/>
      <c r="D26" s="55"/>
      <c r="E26" s="55"/>
    </row>
    <row r="27" spans="1:5" ht="409.6" customHeight="1">
      <c r="A27" s="2" t="s">
        <v>1114</v>
      </c>
      <c r="B27" s="55" t="s">
        <v>1121</v>
      </c>
      <c r="C27" s="55"/>
      <c r="D27" s="55"/>
      <c r="E27" s="55"/>
    </row>
    <row r="28" spans="1:5" ht="195" customHeight="1">
      <c r="A28" s="2" t="s">
        <v>1116</v>
      </c>
      <c r="B28" s="55" t="s">
        <v>1122</v>
      </c>
      <c r="C28" s="55"/>
      <c r="D28" s="55"/>
      <c r="E28" s="55"/>
    </row>
    <row r="29" spans="1:5" ht="405" customHeight="1">
      <c r="A29" s="2" t="s">
        <v>1118</v>
      </c>
      <c r="B29" s="55" t="s">
        <v>1123</v>
      </c>
      <c r="C29" s="55"/>
      <c r="D29" s="55"/>
      <c r="E29" s="55"/>
    </row>
  </sheetData>
  <mergeCells count="7">
    <mergeCell ref="B29:E29"/>
    <mergeCell ref="B1:C2"/>
    <mergeCell ref="D1:E2"/>
    <mergeCell ref="A25:E25"/>
    <mergeCell ref="B26:E26"/>
    <mergeCell ref="B27:E27"/>
    <mergeCell ref="B28:E2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5.42578125" bestFit="1" customWidth="1"/>
    <col min="6" max="6" width="12.140625" bestFit="1" customWidth="1"/>
  </cols>
  <sheetData>
    <row r="1" spans="1:6" ht="15" customHeight="1">
      <c r="A1" s="8" t="s">
        <v>1124</v>
      </c>
      <c r="B1" s="8" t="s">
        <v>1</v>
      </c>
      <c r="C1" s="8"/>
      <c r="D1" s="8"/>
      <c r="E1" s="1" t="s">
        <v>1045</v>
      </c>
      <c r="F1" s="1"/>
    </row>
    <row r="2" spans="1:6">
      <c r="A2" s="8"/>
      <c r="B2" s="1" t="s">
        <v>2</v>
      </c>
      <c r="C2" s="1" t="s">
        <v>30</v>
      </c>
      <c r="D2" s="1" t="s">
        <v>123</v>
      </c>
      <c r="E2" s="1" t="s">
        <v>1125</v>
      </c>
      <c r="F2" s="1" t="s">
        <v>1126</v>
      </c>
    </row>
    <row r="3" spans="1:6">
      <c r="A3" s="3" t="s">
        <v>1110</v>
      </c>
      <c r="B3" s="4"/>
      <c r="C3" s="4"/>
      <c r="D3" s="4"/>
      <c r="E3" s="4"/>
      <c r="F3" s="4"/>
    </row>
    <row r="4" spans="1:6">
      <c r="A4" s="2" t="s">
        <v>151</v>
      </c>
      <c r="B4" s="7">
        <v>1090000000</v>
      </c>
      <c r="C4" s="7">
        <v>435500000</v>
      </c>
      <c r="D4" s="7">
        <v>44361000</v>
      </c>
      <c r="E4" s="4"/>
      <c r="F4" s="4"/>
    </row>
    <row r="5" spans="1:6" ht="30">
      <c r="A5" s="2" t="s">
        <v>1089</v>
      </c>
      <c r="B5" s="6">
        <v>24543000</v>
      </c>
      <c r="C5" s="6">
        <v>12194000</v>
      </c>
      <c r="D5" s="6">
        <v>1913000</v>
      </c>
      <c r="E5" s="4"/>
      <c r="F5" s="4"/>
    </row>
    <row r="6" spans="1:6">
      <c r="A6" s="2" t="s">
        <v>152</v>
      </c>
      <c r="B6" s="6">
        <v>689873000</v>
      </c>
      <c r="C6" s="6">
        <v>160760000</v>
      </c>
      <c r="D6" s="6">
        <v>10152000</v>
      </c>
      <c r="E6" s="4"/>
      <c r="F6" s="4"/>
    </row>
    <row r="7" spans="1:6">
      <c r="A7" s="2" t="s">
        <v>1111</v>
      </c>
      <c r="B7" s="4"/>
      <c r="C7" s="4"/>
      <c r="D7" s="4"/>
      <c r="E7" s="4"/>
      <c r="F7" s="4"/>
    </row>
    <row r="8" spans="1:6">
      <c r="A8" s="3" t="s">
        <v>1110</v>
      </c>
      <c r="B8" s="4"/>
      <c r="C8" s="4"/>
      <c r="D8" s="4"/>
      <c r="E8" s="4"/>
      <c r="F8" s="4"/>
    </row>
    <row r="9" spans="1:6">
      <c r="A9" s="2" t="s">
        <v>1127</v>
      </c>
      <c r="B9" s="4"/>
      <c r="C9" s="4"/>
      <c r="D9" s="4"/>
      <c r="E9" s="199">
        <v>6.25E-2</v>
      </c>
      <c r="F9" s="4"/>
    </row>
    <row r="10" spans="1:6" ht="30">
      <c r="A10" s="2" t="s">
        <v>1128</v>
      </c>
      <c r="B10" s="4"/>
      <c r="C10" s="4"/>
      <c r="D10" s="4"/>
      <c r="E10" s="6">
        <v>900000000</v>
      </c>
      <c r="F10" s="4"/>
    </row>
    <row r="11" spans="1:6">
      <c r="A11" s="2" t="s">
        <v>151</v>
      </c>
      <c r="B11" s="4"/>
      <c r="C11" s="4"/>
      <c r="D11" s="4"/>
      <c r="E11" s="6">
        <v>882700000</v>
      </c>
      <c r="F11" s="4"/>
    </row>
    <row r="12" spans="1:6" ht="30">
      <c r="A12" s="2" t="s">
        <v>1089</v>
      </c>
      <c r="B12" s="4"/>
      <c r="C12" s="4"/>
      <c r="D12" s="4"/>
      <c r="E12" s="6">
        <v>17300000</v>
      </c>
      <c r="F12" s="4"/>
    </row>
    <row r="13" spans="1:6" ht="45">
      <c r="A13" s="2" t="s">
        <v>1129</v>
      </c>
      <c r="B13" s="4"/>
      <c r="C13" s="4"/>
      <c r="D13" s="4"/>
      <c r="E13" s="199">
        <v>1.01</v>
      </c>
      <c r="F13" s="4"/>
    </row>
    <row r="14" spans="1:6">
      <c r="A14" s="2" t="s">
        <v>1130</v>
      </c>
      <c r="B14" s="4"/>
      <c r="C14" s="4"/>
      <c r="D14" s="4"/>
      <c r="E14" s="4" t="s">
        <v>1131</v>
      </c>
      <c r="F14" s="4"/>
    </row>
    <row r="15" spans="1:6" ht="30">
      <c r="A15" s="2" t="s">
        <v>1132</v>
      </c>
      <c r="B15" s="4"/>
      <c r="C15" s="4"/>
      <c r="D15" s="4"/>
      <c r="E15" s="6">
        <v>25000000</v>
      </c>
      <c r="F15" s="4"/>
    </row>
    <row r="16" spans="1:6" ht="30">
      <c r="A16" s="2" t="s">
        <v>1133</v>
      </c>
      <c r="B16" s="4"/>
      <c r="C16" s="4"/>
      <c r="D16" s="4"/>
      <c r="E16" s="6">
        <v>25000000</v>
      </c>
      <c r="F16" s="4"/>
    </row>
    <row r="17" spans="1:6" ht="30">
      <c r="A17" s="2" t="s">
        <v>1134</v>
      </c>
      <c r="B17" s="4"/>
      <c r="C17" s="4"/>
      <c r="D17" s="4"/>
      <c r="E17" s="4" t="s">
        <v>1135</v>
      </c>
      <c r="F17" s="4"/>
    </row>
    <row r="18" spans="1:6" ht="30">
      <c r="A18" s="2" t="s">
        <v>1113</v>
      </c>
      <c r="B18" s="4"/>
      <c r="C18" s="4"/>
      <c r="D18" s="4"/>
      <c r="E18" s="4"/>
      <c r="F18" s="4"/>
    </row>
    <row r="19" spans="1:6">
      <c r="A19" s="3" t="s">
        <v>1110</v>
      </c>
      <c r="B19" s="4"/>
      <c r="C19" s="4"/>
      <c r="D19" s="4"/>
      <c r="E19" s="4"/>
      <c r="F19" s="4"/>
    </row>
    <row r="20" spans="1:6" ht="30">
      <c r="A20" s="2" t="s">
        <v>1128</v>
      </c>
      <c r="B20" s="4"/>
      <c r="C20" s="4"/>
      <c r="D20" s="4"/>
      <c r="E20" s="4"/>
      <c r="F20" s="6">
        <v>300000000</v>
      </c>
    </row>
    <row r="21" spans="1:6">
      <c r="A21" s="2" t="s">
        <v>152</v>
      </c>
      <c r="B21" s="4"/>
      <c r="C21" s="4"/>
      <c r="D21" s="4"/>
      <c r="E21" s="7">
        <v>301800000</v>
      </c>
      <c r="F21" s="4"/>
    </row>
    <row r="22" spans="1:6" ht="30">
      <c r="A22" s="2" t="s">
        <v>1136</v>
      </c>
      <c r="B22" s="4"/>
      <c r="C22" s="4"/>
      <c r="D22" s="4"/>
      <c r="E22" s="4"/>
      <c r="F22" s="4"/>
    </row>
    <row r="23" spans="1:6">
      <c r="A23" s="3" t="s">
        <v>1110</v>
      </c>
      <c r="B23" s="4"/>
      <c r="C23" s="4"/>
      <c r="D23" s="4"/>
      <c r="E23" s="4"/>
      <c r="F23" s="4"/>
    </row>
    <row r="24" spans="1:6" ht="30">
      <c r="A24" s="2" t="s">
        <v>1137</v>
      </c>
      <c r="B24" s="4"/>
      <c r="C24" s="4"/>
      <c r="D24" s="4"/>
      <c r="E24" s="199">
        <v>0.35</v>
      </c>
      <c r="F24" s="4"/>
    </row>
    <row r="25" spans="1:6" ht="45">
      <c r="A25" s="2" t="s">
        <v>1138</v>
      </c>
      <c r="B25" s="4"/>
      <c r="C25" s="4"/>
      <c r="D25" s="4"/>
      <c r="E25" s="199">
        <v>1.0625</v>
      </c>
      <c r="F25" s="4"/>
    </row>
    <row r="26" spans="1:6" ht="30">
      <c r="A26" s="2" t="s">
        <v>1139</v>
      </c>
      <c r="B26" s="4"/>
      <c r="C26" s="4"/>
      <c r="D26" s="4"/>
      <c r="E26" s="4" t="s">
        <v>1140</v>
      </c>
      <c r="F26" s="4"/>
    </row>
    <row r="27" spans="1:6" ht="45">
      <c r="A27" s="2" t="s">
        <v>1141</v>
      </c>
      <c r="B27" s="4"/>
      <c r="C27" s="4"/>
      <c r="D27" s="4"/>
      <c r="E27" s="199">
        <v>0.65</v>
      </c>
      <c r="F27" s="4"/>
    </row>
    <row r="28" spans="1:6" ht="60">
      <c r="A28" s="2" t="s">
        <v>1142</v>
      </c>
      <c r="B28" s="4"/>
      <c r="C28" s="4"/>
      <c r="D28" s="4"/>
      <c r="E28" s="199">
        <v>1</v>
      </c>
      <c r="F28" s="4"/>
    </row>
    <row r="29" spans="1:6" ht="30">
      <c r="A29" s="2" t="s">
        <v>1143</v>
      </c>
      <c r="B29" s="4"/>
      <c r="C29" s="4"/>
      <c r="D29" s="4"/>
      <c r="E29" s="4"/>
      <c r="F29" s="4"/>
    </row>
    <row r="30" spans="1:6">
      <c r="A30" s="3" t="s">
        <v>1110</v>
      </c>
      <c r="B30" s="4"/>
      <c r="C30" s="4"/>
      <c r="D30" s="4"/>
      <c r="E30" s="4"/>
      <c r="F30" s="4"/>
    </row>
    <row r="31" spans="1:6" ht="60">
      <c r="A31" s="2" t="s">
        <v>1142</v>
      </c>
      <c r="B31" s="4"/>
      <c r="C31" s="4"/>
      <c r="D31" s="4"/>
      <c r="E31" s="199">
        <v>1.0468999999999999</v>
      </c>
      <c r="F31" s="4"/>
    </row>
    <row r="32" spans="1:6" ht="30">
      <c r="A32" s="2" t="s">
        <v>1144</v>
      </c>
      <c r="B32" s="4"/>
      <c r="C32" s="4"/>
      <c r="D32" s="4"/>
      <c r="E32" s="4"/>
      <c r="F32" s="4"/>
    </row>
    <row r="33" spans="1:6">
      <c r="A33" s="3" t="s">
        <v>1110</v>
      </c>
      <c r="B33" s="4"/>
      <c r="C33" s="4"/>
      <c r="D33" s="4"/>
      <c r="E33" s="4"/>
      <c r="F33" s="4"/>
    </row>
    <row r="34" spans="1:6" ht="60">
      <c r="A34" s="2" t="s">
        <v>1142</v>
      </c>
      <c r="B34" s="4"/>
      <c r="C34" s="4"/>
      <c r="D34" s="4"/>
      <c r="E34" s="199">
        <v>1.0313000000000001</v>
      </c>
      <c r="F34" s="4"/>
    </row>
    <row r="35" spans="1:6" ht="45">
      <c r="A35" s="2" t="s">
        <v>1145</v>
      </c>
      <c r="B35" s="4"/>
      <c r="C35" s="4"/>
      <c r="D35" s="4"/>
      <c r="E35" s="4"/>
      <c r="F35" s="4"/>
    </row>
    <row r="36" spans="1:6">
      <c r="A36" s="3" t="s">
        <v>1110</v>
      </c>
      <c r="B36" s="4"/>
      <c r="C36" s="4"/>
      <c r="D36" s="4"/>
      <c r="E36" s="4"/>
      <c r="F36" s="4"/>
    </row>
    <row r="37" spans="1:6" ht="60">
      <c r="A37" s="2" t="s">
        <v>1142</v>
      </c>
      <c r="B37" s="4"/>
      <c r="C37" s="4"/>
      <c r="D37" s="4"/>
      <c r="E37" s="199">
        <v>1.0156000000000001</v>
      </c>
      <c r="F37" s="4"/>
    </row>
    <row r="38" spans="1:6" ht="45">
      <c r="A38" s="2" t="s">
        <v>1146</v>
      </c>
      <c r="B38" s="4"/>
      <c r="C38" s="4"/>
      <c r="D38" s="4"/>
      <c r="E38" s="4"/>
      <c r="F38" s="4"/>
    </row>
    <row r="39" spans="1:6">
      <c r="A39" s="3" t="s">
        <v>1110</v>
      </c>
      <c r="B39" s="4"/>
      <c r="C39" s="4"/>
      <c r="D39" s="4"/>
      <c r="E39" s="4"/>
      <c r="F39" s="4"/>
    </row>
    <row r="40" spans="1:6" ht="60">
      <c r="A40" s="2" t="s">
        <v>1142</v>
      </c>
      <c r="B40" s="4"/>
      <c r="C40" s="4"/>
      <c r="D40" s="4"/>
      <c r="E40" s="199">
        <v>1</v>
      </c>
      <c r="F40"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15.42578125" bestFit="1" customWidth="1"/>
    <col min="3" max="3" width="16.42578125" bestFit="1" customWidth="1"/>
    <col min="4" max="4" width="12.140625" bestFit="1" customWidth="1"/>
    <col min="5" max="5" width="12.5703125" bestFit="1" customWidth="1"/>
  </cols>
  <sheetData>
    <row r="1" spans="1:5" ht="45" customHeight="1">
      <c r="A1" s="8" t="s">
        <v>1147</v>
      </c>
      <c r="B1" s="1" t="s">
        <v>1045</v>
      </c>
      <c r="C1" s="1" t="s">
        <v>1</v>
      </c>
      <c r="D1" s="1"/>
      <c r="E1" s="1"/>
    </row>
    <row r="2" spans="1:5">
      <c r="A2" s="8"/>
      <c r="B2" s="1" t="s">
        <v>1046</v>
      </c>
      <c r="C2" s="1" t="s">
        <v>2</v>
      </c>
      <c r="D2" s="1" t="s">
        <v>1125</v>
      </c>
      <c r="E2" s="1" t="s">
        <v>1126</v>
      </c>
    </row>
    <row r="3" spans="1:5" ht="30">
      <c r="A3" s="2" t="s">
        <v>1148</v>
      </c>
      <c r="B3" s="4"/>
      <c r="C3" s="4"/>
      <c r="D3" s="4"/>
      <c r="E3" s="4"/>
    </row>
    <row r="4" spans="1:5">
      <c r="A4" s="3" t="s">
        <v>1149</v>
      </c>
      <c r="B4" s="4"/>
      <c r="C4" s="4"/>
      <c r="D4" s="4"/>
      <c r="E4" s="4"/>
    </row>
    <row r="5" spans="1:5">
      <c r="A5" s="2" t="s">
        <v>1150</v>
      </c>
      <c r="B5" s="199">
        <v>1.4999999999999999E-2</v>
      </c>
      <c r="C5" s="4"/>
      <c r="D5" s="4"/>
      <c r="E5" s="4"/>
    </row>
    <row r="6" spans="1:5" ht="30">
      <c r="A6" s="2" t="s">
        <v>1151</v>
      </c>
      <c r="B6" s="4"/>
      <c r="C6" s="4"/>
      <c r="D6" s="4"/>
      <c r="E6" s="4"/>
    </row>
    <row r="7" spans="1:5">
      <c r="A7" s="3" t="s">
        <v>1149</v>
      </c>
      <c r="B7" s="4"/>
      <c r="C7" s="4"/>
      <c r="D7" s="4"/>
      <c r="E7" s="4"/>
    </row>
    <row r="8" spans="1:5">
      <c r="A8" s="2" t="s">
        <v>1150</v>
      </c>
      <c r="B8" s="199">
        <v>2.5000000000000001E-2</v>
      </c>
      <c r="C8" s="4"/>
      <c r="D8" s="4"/>
      <c r="E8" s="4"/>
    </row>
    <row r="9" spans="1:5" ht="30">
      <c r="A9" s="2" t="s">
        <v>1152</v>
      </c>
      <c r="B9" s="4"/>
      <c r="C9" s="4"/>
      <c r="D9" s="4"/>
      <c r="E9" s="4"/>
    </row>
    <row r="10" spans="1:5">
      <c r="A10" s="3" t="s">
        <v>1149</v>
      </c>
      <c r="B10" s="4"/>
      <c r="C10" s="4"/>
      <c r="D10" s="4"/>
      <c r="E10" s="4"/>
    </row>
    <row r="11" spans="1:5">
      <c r="A11" s="2" t="s">
        <v>1150</v>
      </c>
      <c r="B11" s="199">
        <v>5.0000000000000001E-3</v>
      </c>
      <c r="C11" s="4"/>
      <c r="D11" s="4"/>
      <c r="E11" s="4"/>
    </row>
    <row r="12" spans="1:5">
      <c r="A12" s="2" t="s">
        <v>1153</v>
      </c>
      <c r="B12" s="4"/>
      <c r="C12" s="4"/>
      <c r="D12" s="4"/>
      <c r="E12" s="4"/>
    </row>
    <row r="13" spans="1:5">
      <c r="A13" s="3" t="s">
        <v>1149</v>
      </c>
      <c r="B13" s="4"/>
      <c r="C13" s="4"/>
      <c r="D13" s="4"/>
      <c r="E13" s="4"/>
    </row>
    <row r="14" spans="1:5">
      <c r="A14" s="2" t="s">
        <v>1150</v>
      </c>
      <c r="B14" s="199">
        <v>0.01</v>
      </c>
      <c r="C14" s="4"/>
      <c r="D14" s="4"/>
      <c r="E14" s="4"/>
    </row>
    <row r="15" spans="1:5" ht="30">
      <c r="A15" s="2" t="s">
        <v>1154</v>
      </c>
      <c r="B15" s="4"/>
      <c r="C15" s="4"/>
      <c r="D15" s="4"/>
      <c r="E15" s="4"/>
    </row>
    <row r="16" spans="1:5">
      <c r="A16" s="3" t="s">
        <v>1149</v>
      </c>
      <c r="B16" s="4"/>
      <c r="C16" s="4"/>
      <c r="D16" s="4"/>
      <c r="E16" s="4"/>
    </row>
    <row r="17" spans="1:5">
      <c r="A17" s="2" t="s">
        <v>1150</v>
      </c>
      <c r="B17" s="199">
        <v>5.0000000000000001E-3</v>
      </c>
      <c r="C17" s="4"/>
      <c r="D17" s="4"/>
      <c r="E17" s="4"/>
    </row>
    <row r="18" spans="1:5" ht="30">
      <c r="A18" s="2" t="s">
        <v>1155</v>
      </c>
      <c r="B18" s="4"/>
      <c r="C18" s="4"/>
      <c r="D18" s="4"/>
      <c r="E18" s="4"/>
    </row>
    <row r="19" spans="1:5">
      <c r="A19" s="3" t="s">
        <v>1149</v>
      </c>
      <c r="B19" s="4"/>
      <c r="C19" s="4"/>
      <c r="D19" s="4"/>
      <c r="E19" s="4"/>
    </row>
    <row r="20" spans="1:5">
      <c r="A20" s="2" t="s">
        <v>1150</v>
      </c>
      <c r="B20" s="199">
        <v>1.4999999999999999E-2</v>
      </c>
      <c r="C20" s="4"/>
      <c r="D20" s="4"/>
      <c r="E20" s="4"/>
    </row>
    <row r="21" spans="1:5" ht="30">
      <c r="A21" s="2" t="s">
        <v>1156</v>
      </c>
      <c r="B21" s="4"/>
      <c r="C21" s="4"/>
      <c r="D21" s="4"/>
      <c r="E21" s="4"/>
    </row>
    <row r="22" spans="1:5">
      <c r="A22" s="3" t="s">
        <v>1149</v>
      </c>
      <c r="B22" s="4"/>
      <c r="C22" s="4"/>
      <c r="D22" s="4"/>
      <c r="E22" s="4"/>
    </row>
    <row r="23" spans="1:5">
      <c r="A23" s="2" t="s">
        <v>1157</v>
      </c>
      <c r="B23" s="6">
        <v>1500000000</v>
      </c>
      <c r="C23" s="4"/>
      <c r="D23" s="4"/>
      <c r="E23" s="7">
        <v>500000000</v>
      </c>
    </row>
    <row r="24" spans="1:5">
      <c r="A24" s="2" t="s">
        <v>1158</v>
      </c>
      <c r="B24" s="4"/>
      <c r="C24" s="6">
        <v>115000000</v>
      </c>
      <c r="D24" s="4"/>
      <c r="E24" s="4"/>
    </row>
    <row r="25" spans="1:5">
      <c r="A25" s="2" t="s">
        <v>1159</v>
      </c>
      <c r="B25" s="6">
        <v>350000000</v>
      </c>
      <c r="C25" s="6">
        <v>550000000</v>
      </c>
      <c r="D25" s="6">
        <v>350000000</v>
      </c>
      <c r="E25" s="4"/>
    </row>
    <row r="26" spans="1:5">
      <c r="A26" s="2" t="s">
        <v>1160</v>
      </c>
      <c r="B26" s="4"/>
      <c r="C26" s="4">
        <v>0</v>
      </c>
      <c r="D26" s="4"/>
      <c r="E26" s="4"/>
    </row>
    <row r="27" spans="1:5" ht="30">
      <c r="A27" s="2" t="s">
        <v>1161</v>
      </c>
      <c r="B27" s="4"/>
      <c r="C27" s="6">
        <v>483200000</v>
      </c>
      <c r="D27" s="4"/>
      <c r="E27" s="4"/>
    </row>
    <row r="28" spans="1:5">
      <c r="A28" s="2" t="s">
        <v>1162</v>
      </c>
      <c r="B28" s="4"/>
      <c r="C28" s="4"/>
      <c r="D28" s="4">
        <v>1</v>
      </c>
      <c r="E28" s="4"/>
    </row>
    <row r="29" spans="1:5" ht="30">
      <c r="A29" s="2" t="s">
        <v>1163</v>
      </c>
      <c r="B29" s="4"/>
      <c r="C29" s="4"/>
      <c r="D29" s="4">
        <v>2.5</v>
      </c>
      <c r="E29" s="4"/>
    </row>
    <row r="30" spans="1:5" ht="30">
      <c r="A30" s="2" t="s">
        <v>1164</v>
      </c>
      <c r="B30" s="4"/>
      <c r="C30" s="4"/>
      <c r="D30" s="4"/>
      <c r="E30" s="4"/>
    </row>
    <row r="31" spans="1:5">
      <c r="A31" s="3" t="s">
        <v>1149</v>
      </c>
      <c r="B31" s="4"/>
      <c r="C31" s="4"/>
      <c r="D31" s="4"/>
      <c r="E31" s="4"/>
    </row>
    <row r="32" spans="1:5" ht="30">
      <c r="A32" s="2" t="s">
        <v>1165</v>
      </c>
      <c r="B32" s="4"/>
      <c r="C32" s="4"/>
      <c r="D32" s="199">
        <v>0.8</v>
      </c>
      <c r="E32" s="4"/>
    </row>
    <row r="33" spans="1:5" ht="30">
      <c r="A33" s="2" t="s">
        <v>1166</v>
      </c>
      <c r="B33" s="4"/>
      <c r="C33" s="4"/>
      <c r="D33" s="4"/>
      <c r="E33" s="4"/>
    </row>
    <row r="34" spans="1:5">
      <c r="A34" s="3" t="s">
        <v>1149</v>
      </c>
      <c r="B34" s="4"/>
      <c r="C34" s="4"/>
      <c r="D34" s="4"/>
      <c r="E34" s="4"/>
    </row>
    <row r="35" spans="1:5">
      <c r="A35" s="2" t="s">
        <v>1157</v>
      </c>
      <c r="B35" s="4"/>
      <c r="C35" s="4"/>
      <c r="D35" s="4"/>
      <c r="E35" s="6">
        <v>10000000</v>
      </c>
    </row>
    <row r="36" spans="1:5">
      <c r="A36" s="2" t="s">
        <v>1159</v>
      </c>
      <c r="B36" s="4"/>
      <c r="C36" s="6">
        <v>100000000</v>
      </c>
      <c r="D36" s="4"/>
      <c r="E36" s="4"/>
    </row>
    <row r="37" spans="1:5">
      <c r="A37" s="2" t="s">
        <v>1160</v>
      </c>
      <c r="B37" s="4"/>
      <c r="C37" s="7">
        <v>66800000</v>
      </c>
      <c r="D37" s="4"/>
      <c r="E37" s="4"/>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ustomHeight="1">
      <c r="A1" s="8" t="s">
        <v>1167</v>
      </c>
      <c r="B1" s="1" t="s">
        <v>1045</v>
      </c>
      <c r="C1" s="1"/>
    </row>
    <row r="2" spans="1:3">
      <c r="A2" s="8"/>
      <c r="B2" s="1" t="s">
        <v>1047</v>
      </c>
      <c r="C2" s="1" t="s">
        <v>2</v>
      </c>
    </row>
    <row r="3" spans="1:3">
      <c r="A3" s="2" t="s">
        <v>1168</v>
      </c>
      <c r="B3" s="4"/>
      <c r="C3" s="4"/>
    </row>
    <row r="4" spans="1:3">
      <c r="A4" s="3" t="s">
        <v>1110</v>
      </c>
      <c r="B4" s="4"/>
      <c r="C4" s="4"/>
    </row>
    <row r="5" spans="1:3">
      <c r="A5" s="2" t="s">
        <v>1169</v>
      </c>
      <c r="B5" s="199">
        <v>3.8E-3</v>
      </c>
      <c r="C5" s="4"/>
    </row>
    <row r="6" spans="1:3">
      <c r="A6" s="2" t="s">
        <v>1170</v>
      </c>
      <c r="B6" s="4"/>
      <c r="C6" s="4"/>
    </row>
    <row r="7" spans="1:3">
      <c r="A7" s="3" t="s">
        <v>1110</v>
      </c>
      <c r="B7" s="4"/>
      <c r="C7" s="4"/>
    </row>
    <row r="8" spans="1:3">
      <c r="A8" s="2" t="s">
        <v>1169</v>
      </c>
      <c r="B8" s="199">
        <v>5.0000000000000001E-3</v>
      </c>
      <c r="C8" s="4"/>
    </row>
    <row r="9" spans="1:3" ht="30">
      <c r="A9" s="2" t="s">
        <v>1148</v>
      </c>
      <c r="B9" s="4"/>
      <c r="C9" s="4"/>
    </row>
    <row r="10" spans="1:3">
      <c r="A10" s="3" t="s">
        <v>1110</v>
      </c>
      <c r="B10" s="4"/>
      <c r="C10" s="4"/>
    </row>
    <row r="11" spans="1:3">
      <c r="A11" s="2" t="s">
        <v>1150</v>
      </c>
      <c r="B11" s="199">
        <v>2.2499999999999999E-2</v>
      </c>
      <c r="C11" s="4"/>
    </row>
    <row r="12" spans="1:3" ht="30">
      <c r="A12" s="2" t="s">
        <v>1151</v>
      </c>
      <c r="B12" s="4"/>
      <c r="C12" s="4"/>
    </row>
    <row r="13" spans="1:3">
      <c r="A13" s="3" t="s">
        <v>1110</v>
      </c>
      <c r="B13" s="4"/>
      <c r="C13" s="4"/>
    </row>
    <row r="14" spans="1:3">
      <c r="A14" s="2" t="s">
        <v>1150</v>
      </c>
      <c r="B14" s="199">
        <v>0.03</v>
      </c>
      <c r="C14" s="4"/>
    </row>
    <row r="15" spans="1:3" ht="30">
      <c r="A15" s="2" t="s">
        <v>1152</v>
      </c>
      <c r="B15" s="4"/>
      <c r="C15" s="4"/>
    </row>
    <row r="16" spans="1:3">
      <c r="A16" s="3" t="s">
        <v>1110</v>
      </c>
      <c r="B16" s="4"/>
      <c r="C16" s="4"/>
    </row>
    <row r="17" spans="1:3">
      <c r="A17" s="2" t="s">
        <v>1150</v>
      </c>
      <c r="B17" s="199">
        <v>5.0000000000000001E-3</v>
      </c>
      <c r="C17" s="4"/>
    </row>
    <row r="18" spans="1:3">
      <c r="A18" s="2" t="s">
        <v>1153</v>
      </c>
      <c r="B18" s="4"/>
      <c r="C18" s="4"/>
    </row>
    <row r="19" spans="1:3">
      <c r="A19" s="3" t="s">
        <v>1110</v>
      </c>
      <c r="B19" s="4"/>
      <c r="C19" s="4"/>
    </row>
    <row r="20" spans="1:3">
      <c r="A20" s="2" t="s">
        <v>1150</v>
      </c>
      <c r="B20" s="199">
        <v>0.01</v>
      </c>
      <c r="C20" s="4"/>
    </row>
    <row r="21" spans="1:3" ht="30">
      <c r="A21" s="2" t="s">
        <v>1154</v>
      </c>
      <c r="B21" s="4"/>
      <c r="C21" s="4"/>
    </row>
    <row r="22" spans="1:3">
      <c r="A22" s="3" t="s">
        <v>1110</v>
      </c>
      <c r="B22" s="4"/>
      <c r="C22" s="4"/>
    </row>
    <row r="23" spans="1:3">
      <c r="A23" s="2" t="s">
        <v>1150</v>
      </c>
      <c r="B23" s="199">
        <v>1.2500000000000001E-2</v>
      </c>
      <c r="C23" s="4"/>
    </row>
    <row r="24" spans="1:3" ht="30">
      <c r="A24" s="2" t="s">
        <v>1155</v>
      </c>
      <c r="B24" s="4"/>
      <c r="C24" s="4"/>
    </row>
    <row r="25" spans="1:3">
      <c r="A25" s="3" t="s">
        <v>1110</v>
      </c>
      <c r="B25" s="4"/>
      <c r="C25" s="4"/>
    </row>
    <row r="26" spans="1:3">
      <c r="A26" s="2" t="s">
        <v>1150</v>
      </c>
      <c r="B26" s="199">
        <v>0.02</v>
      </c>
      <c r="C26" s="4"/>
    </row>
    <row r="27" spans="1:3" ht="30">
      <c r="A27" s="2" t="s">
        <v>1156</v>
      </c>
      <c r="B27" s="4"/>
      <c r="C27" s="4"/>
    </row>
    <row r="28" spans="1:3">
      <c r="A28" s="3" t="s">
        <v>1110</v>
      </c>
      <c r="B28" s="4"/>
      <c r="C28" s="4"/>
    </row>
    <row r="29" spans="1:3">
      <c r="A29" s="2" t="s">
        <v>1157</v>
      </c>
      <c r="B29" s="6">
        <v>300000000</v>
      </c>
      <c r="C29" s="4"/>
    </row>
    <row r="30" spans="1:3">
      <c r="A30" s="2" t="s">
        <v>1160</v>
      </c>
      <c r="B30" s="4"/>
      <c r="C30" s="4">
        <v>0</v>
      </c>
    </row>
    <row r="31" spans="1:3">
      <c r="A31" s="2" t="s">
        <v>1171</v>
      </c>
      <c r="B31" s="4">
        <v>2.5</v>
      </c>
      <c r="C31" s="4"/>
    </row>
    <row r="32" spans="1:3">
      <c r="A32" s="2" t="s">
        <v>1172</v>
      </c>
      <c r="B32" s="4">
        <v>4.25</v>
      </c>
      <c r="C32" s="4"/>
    </row>
    <row r="33" spans="1:3" ht="30">
      <c r="A33" s="2" t="s">
        <v>1166</v>
      </c>
      <c r="B33" s="4"/>
      <c r="C33" s="4"/>
    </row>
    <row r="34" spans="1:3">
      <c r="A34" s="3" t="s">
        <v>1110</v>
      </c>
      <c r="B34" s="4"/>
      <c r="C34" s="4"/>
    </row>
    <row r="35" spans="1:3">
      <c r="A35" s="2" t="s">
        <v>1157</v>
      </c>
      <c r="B35" s="6">
        <v>25000000</v>
      </c>
      <c r="C35" s="4"/>
    </row>
    <row r="36" spans="1:3">
      <c r="A36" s="2" t="s">
        <v>1160</v>
      </c>
      <c r="B36" s="4"/>
      <c r="C36" s="7">
        <v>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ustomHeight="1">
      <c r="A1" s="8" t="s">
        <v>1173</v>
      </c>
      <c r="B1" s="1" t="s">
        <v>1045</v>
      </c>
      <c r="C1" s="1"/>
    </row>
    <row r="2" spans="1:3">
      <c r="A2" s="8"/>
      <c r="B2" s="1" t="s">
        <v>1047</v>
      </c>
      <c r="C2" s="1" t="s">
        <v>2</v>
      </c>
    </row>
    <row r="3" spans="1:3">
      <c r="A3" s="2" t="s">
        <v>1168</v>
      </c>
      <c r="B3" s="4"/>
      <c r="C3" s="4"/>
    </row>
    <row r="4" spans="1:3">
      <c r="A4" s="3" t="s">
        <v>1110</v>
      </c>
      <c r="B4" s="4"/>
      <c r="C4" s="4"/>
    </row>
    <row r="5" spans="1:3">
      <c r="A5" s="2" t="s">
        <v>1169</v>
      </c>
      <c r="B5" s="199">
        <v>3.5000000000000001E-3</v>
      </c>
      <c r="C5" s="4"/>
    </row>
    <row r="6" spans="1:3">
      <c r="A6" s="2" t="s">
        <v>1170</v>
      </c>
      <c r="B6" s="4"/>
      <c r="C6" s="4"/>
    </row>
    <row r="7" spans="1:3">
      <c r="A7" s="3" t="s">
        <v>1110</v>
      </c>
      <c r="B7" s="4"/>
      <c r="C7" s="4"/>
    </row>
    <row r="8" spans="1:3">
      <c r="A8" s="2" t="s">
        <v>1169</v>
      </c>
      <c r="B8" s="199">
        <v>5.0000000000000001E-3</v>
      </c>
      <c r="C8" s="4"/>
    </row>
    <row r="9" spans="1:3" ht="30">
      <c r="A9" s="2" t="s">
        <v>1148</v>
      </c>
      <c r="B9" s="4"/>
      <c r="C9" s="4"/>
    </row>
    <row r="10" spans="1:3">
      <c r="A10" s="3" t="s">
        <v>1110</v>
      </c>
      <c r="B10" s="4"/>
      <c r="C10" s="4"/>
    </row>
    <row r="11" spans="1:3">
      <c r="A11" s="2" t="s">
        <v>1150</v>
      </c>
      <c r="B11" s="199">
        <v>1.7500000000000002E-2</v>
      </c>
      <c r="C11" s="4"/>
    </row>
    <row r="12" spans="1:3" ht="30">
      <c r="A12" s="2" t="s">
        <v>1151</v>
      </c>
      <c r="B12" s="4"/>
      <c r="C12" s="4"/>
    </row>
    <row r="13" spans="1:3">
      <c r="A13" s="3" t="s">
        <v>1110</v>
      </c>
      <c r="B13" s="4"/>
      <c r="C13" s="4"/>
    </row>
    <row r="14" spans="1:3">
      <c r="A14" s="2" t="s">
        <v>1150</v>
      </c>
      <c r="B14" s="199">
        <v>2.75E-2</v>
      </c>
      <c r="C14" s="4"/>
    </row>
    <row r="15" spans="1:3" ht="30">
      <c r="A15" s="2" t="s">
        <v>1152</v>
      </c>
      <c r="B15" s="4"/>
      <c r="C15" s="4"/>
    </row>
    <row r="16" spans="1:3">
      <c r="A16" s="3" t="s">
        <v>1110</v>
      </c>
      <c r="B16" s="4"/>
      <c r="C16" s="4"/>
    </row>
    <row r="17" spans="1:3">
      <c r="A17" s="2" t="s">
        <v>1150</v>
      </c>
      <c r="B17" s="199">
        <v>5.0000000000000001E-3</v>
      </c>
      <c r="C17" s="4"/>
    </row>
    <row r="18" spans="1:3">
      <c r="A18" s="2" t="s">
        <v>1153</v>
      </c>
      <c r="B18" s="4"/>
      <c r="C18" s="4"/>
    </row>
    <row r="19" spans="1:3">
      <c r="A19" s="3" t="s">
        <v>1110</v>
      </c>
      <c r="B19" s="4"/>
      <c r="C19" s="4"/>
    </row>
    <row r="20" spans="1:3">
      <c r="A20" s="2" t="s">
        <v>1150</v>
      </c>
      <c r="B20" s="199">
        <v>0.01</v>
      </c>
      <c r="C20" s="4"/>
    </row>
    <row r="21" spans="1:3" ht="30">
      <c r="A21" s="2" t="s">
        <v>1154</v>
      </c>
      <c r="B21" s="4"/>
      <c r="C21" s="4"/>
    </row>
    <row r="22" spans="1:3">
      <c r="A22" s="3" t="s">
        <v>1110</v>
      </c>
      <c r="B22" s="4"/>
      <c r="C22" s="4"/>
    </row>
    <row r="23" spans="1:3">
      <c r="A23" s="2" t="s">
        <v>1150</v>
      </c>
      <c r="B23" s="199">
        <v>7.4999999999999997E-3</v>
      </c>
      <c r="C23" s="4"/>
    </row>
    <row r="24" spans="1:3" ht="30">
      <c r="A24" s="2" t="s">
        <v>1155</v>
      </c>
      <c r="B24" s="4"/>
      <c r="C24" s="4"/>
    </row>
    <row r="25" spans="1:3">
      <c r="A25" s="3" t="s">
        <v>1110</v>
      </c>
      <c r="B25" s="4"/>
      <c r="C25" s="4"/>
    </row>
    <row r="26" spans="1:3">
      <c r="A26" s="2" t="s">
        <v>1150</v>
      </c>
      <c r="B26" s="199">
        <v>1.7500000000000002E-2</v>
      </c>
      <c r="C26" s="4"/>
    </row>
    <row r="27" spans="1:3" ht="30">
      <c r="A27" s="2" t="s">
        <v>1174</v>
      </c>
      <c r="B27" s="4"/>
      <c r="C27" s="4"/>
    </row>
    <row r="28" spans="1:3">
      <c r="A28" s="3" t="s">
        <v>1110</v>
      </c>
      <c r="B28" s="4"/>
      <c r="C28" s="4"/>
    </row>
    <row r="29" spans="1:3">
      <c r="A29" s="2" t="s">
        <v>1157</v>
      </c>
      <c r="B29" s="6">
        <v>450000000</v>
      </c>
      <c r="C29" s="4"/>
    </row>
    <row r="30" spans="1:3">
      <c r="A30" s="2" t="s">
        <v>1160</v>
      </c>
      <c r="B30" s="4"/>
      <c r="C30" s="4">
        <v>0</v>
      </c>
    </row>
    <row r="31" spans="1:3">
      <c r="A31" s="2" t="s">
        <v>1171</v>
      </c>
      <c r="B31" s="4">
        <v>2.5</v>
      </c>
      <c r="C31" s="4"/>
    </row>
    <row r="32" spans="1:3" ht="30">
      <c r="A32" s="2" t="s">
        <v>1175</v>
      </c>
      <c r="B32" s="4"/>
      <c r="C32" s="4"/>
    </row>
    <row r="33" spans="1:3">
      <c r="A33" s="3" t="s">
        <v>1110</v>
      </c>
      <c r="B33" s="4"/>
      <c r="C33" s="4"/>
    </row>
    <row r="34" spans="1:3">
      <c r="A34" s="2" t="s">
        <v>1172</v>
      </c>
      <c r="B34" s="4">
        <v>4.75</v>
      </c>
      <c r="C34" s="4"/>
    </row>
    <row r="35" spans="1:3" ht="30">
      <c r="A35" s="2" t="s">
        <v>1176</v>
      </c>
      <c r="B35" s="4">
        <v>3.5</v>
      </c>
      <c r="C35" s="4"/>
    </row>
    <row r="36" spans="1:3" ht="30">
      <c r="A36" s="2" t="s">
        <v>1177</v>
      </c>
      <c r="B36" s="4"/>
      <c r="C36" s="4"/>
    </row>
    <row r="37" spans="1:3">
      <c r="A37" s="3" t="s">
        <v>1110</v>
      </c>
      <c r="B37" s="4"/>
      <c r="C37" s="4"/>
    </row>
    <row r="38" spans="1:3">
      <c r="A38" s="2" t="s">
        <v>1172</v>
      </c>
      <c r="B38" s="4">
        <v>5.25</v>
      </c>
      <c r="C38" s="4"/>
    </row>
    <row r="39" spans="1:3" ht="30">
      <c r="A39" s="2" t="s">
        <v>1178</v>
      </c>
      <c r="B39" s="4"/>
      <c r="C39" s="4"/>
    </row>
    <row r="40" spans="1:3">
      <c r="A40" s="3" t="s">
        <v>1110</v>
      </c>
      <c r="B40" s="4"/>
      <c r="C40" s="4"/>
    </row>
    <row r="41" spans="1:3">
      <c r="A41" s="2" t="s">
        <v>1157</v>
      </c>
      <c r="B41" s="6">
        <v>50000000</v>
      </c>
      <c r="C41" s="4"/>
    </row>
    <row r="42" spans="1:3">
      <c r="A42" s="2" t="s">
        <v>1160</v>
      </c>
      <c r="B42" s="4"/>
      <c r="C42" s="7">
        <v>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3" width="12.5703125" bestFit="1" customWidth="1"/>
    <col min="4" max="4" width="12.28515625" bestFit="1" customWidth="1"/>
    <col min="5" max="6" width="12.140625" bestFit="1" customWidth="1"/>
  </cols>
  <sheetData>
    <row r="1" spans="1:6" ht="15" customHeight="1">
      <c r="A1" s="8" t="s">
        <v>1179</v>
      </c>
      <c r="B1" s="8" t="s">
        <v>1</v>
      </c>
      <c r="C1" s="8"/>
      <c r="D1" s="8"/>
      <c r="E1" s="8" t="s">
        <v>1045</v>
      </c>
      <c r="F1" s="8"/>
    </row>
    <row r="2" spans="1:6">
      <c r="A2" s="8"/>
      <c r="B2" s="1" t="s">
        <v>2</v>
      </c>
      <c r="C2" s="1" t="s">
        <v>30</v>
      </c>
      <c r="D2" s="1" t="s">
        <v>123</v>
      </c>
      <c r="E2" s="1" t="s">
        <v>1125</v>
      </c>
      <c r="F2" s="1" t="s">
        <v>1126</v>
      </c>
    </row>
    <row r="3" spans="1:6">
      <c r="A3" s="3" t="s">
        <v>1110</v>
      </c>
      <c r="B3" s="4"/>
      <c r="C3" s="4"/>
      <c r="D3" s="4"/>
      <c r="E3" s="4"/>
      <c r="F3" s="4"/>
    </row>
    <row r="4" spans="1:6">
      <c r="A4" s="2" t="s">
        <v>152</v>
      </c>
      <c r="B4" s="7">
        <v>689873000</v>
      </c>
      <c r="C4" s="7">
        <v>160760000</v>
      </c>
      <c r="D4" s="7">
        <v>10152000</v>
      </c>
      <c r="E4" s="4"/>
      <c r="F4" s="4"/>
    </row>
    <row r="5" spans="1:6">
      <c r="A5" s="2" t="s">
        <v>108</v>
      </c>
      <c r="B5" s="6">
        <v>-6896000</v>
      </c>
      <c r="C5" s="4">
        <v>0</v>
      </c>
      <c r="D5" s="4">
        <v>0</v>
      </c>
      <c r="E5" s="4"/>
      <c r="F5" s="4"/>
    </row>
    <row r="6" spans="1:6" ht="30">
      <c r="A6" s="2" t="s">
        <v>1113</v>
      </c>
      <c r="B6" s="4"/>
      <c r="C6" s="4"/>
      <c r="D6" s="4"/>
      <c r="E6" s="4"/>
      <c r="F6" s="4"/>
    </row>
    <row r="7" spans="1:6">
      <c r="A7" s="3" t="s">
        <v>1110</v>
      </c>
      <c r="B7" s="4"/>
      <c r="C7" s="4"/>
      <c r="D7" s="4"/>
      <c r="E7" s="4"/>
      <c r="F7" s="4"/>
    </row>
    <row r="8" spans="1:6" ht="30">
      <c r="A8" s="2" t="s">
        <v>1128</v>
      </c>
      <c r="B8" s="4"/>
      <c r="C8" s="4"/>
      <c r="D8" s="4"/>
      <c r="E8" s="4"/>
      <c r="F8" s="6">
        <v>300000000</v>
      </c>
    </row>
    <row r="9" spans="1:6">
      <c r="A9" s="2" t="s">
        <v>1180</v>
      </c>
      <c r="B9" s="4"/>
      <c r="C9" s="4"/>
      <c r="D9" s="4"/>
      <c r="E9" s="4"/>
      <c r="F9" s="6">
        <v>4500000</v>
      </c>
    </row>
    <row r="10" spans="1:6">
      <c r="A10" s="2" t="s">
        <v>1181</v>
      </c>
      <c r="B10" s="4"/>
      <c r="C10" s="4"/>
      <c r="D10" s="4"/>
      <c r="E10" s="4"/>
      <c r="F10" s="199">
        <v>2.8E-3</v>
      </c>
    </row>
    <row r="11" spans="1:6">
      <c r="A11" s="2" t="s">
        <v>1182</v>
      </c>
      <c r="B11" s="4"/>
      <c r="C11" s="4"/>
      <c r="D11" s="4"/>
      <c r="E11" s="4"/>
      <c r="F11" s="6">
        <v>7400000</v>
      </c>
    </row>
    <row r="12" spans="1:6">
      <c r="A12" s="2" t="s">
        <v>152</v>
      </c>
      <c r="B12" s="4"/>
      <c r="C12" s="4"/>
      <c r="D12" s="4"/>
      <c r="E12" s="6">
        <v>301800000</v>
      </c>
      <c r="F12" s="4"/>
    </row>
    <row r="13" spans="1:6">
      <c r="A13" s="2" t="s">
        <v>1160</v>
      </c>
      <c r="B13" s="4"/>
      <c r="C13" s="4"/>
      <c r="D13" s="4"/>
      <c r="E13" s="6">
        <v>297000000</v>
      </c>
      <c r="F13" s="4"/>
    </row>
    <row r="14" spans="1:6">
      <c r="A14" s="2" t="s">
        <v>107</v>
      </c>
      <c r="B14" s="4"/>
      <c r="C14" s="4"/>
      <c r="D14" s="4"/>
      <c r="E14" s="6">
        <v>3000000</v>
      </c>
      <c r="F14" s="4"/>
    </row>
    <row r="15" spans="1:6">
      <c r="A15" s="2" t="s">
        <v>1183</v>
      </c>
      <c r="B15" s="4"/>
      <c r="C15" s="4"/>
      <c r="D15" s="4"/>
      <c r="E15" s="6">
        <v>1800000</v>
      </c>
      <c r="F15" s="4"/>
    </row>
    <row r="16" spans="1:6">
      <c r="A16" s="2" t="s">
        <v>108</v>
      </c>
      <c r="B16" s="7">
        <v>-6900000</v>
      </c>
      <c r="C16" s="4"/>
      <c r="D16" s="4"/>
      <c r="E16" s="4"/>
      <c r="F16" s="4"/>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cols>
    <col min="1" max="1" width="36.5703125" bestFit="1" customWidth="1"/>
    <col min="2" max="2" width="16.42578125" bestFit="1" customWidth="1"/>
    <col min="3" max="3" width="12.42578125" bestFit="1" customWidth="1"/>
    <col min="4" max="4" width="12.5703125" bestFit="1" customWidth="1"/>
    <col min="5" max="5" width="16.42578125" bestFit="1" customWidth="1"/>
    <col min="6" max="6" width="12.28515625" bestFit="1" customWidth="1"/>
    <col min="7" max="7" width="12.42578125" bestFit="1" customWidth="1"/>
    <col min="8" max="8" width="12" bestFit="1" customWidth="1"/>
  </cols>
  <sheetData>
    <row r="1" spans="1:8" ht="15" customHeight="1">
      <c r="A1" s="8" t="s">
        <v>1184</v>
      </c>
      <c r="B1" s="1" t="s">
        <v>1</v>
      </c>
      <c r="C1" s="8" t="s">
        <v>1185</v>
      </c>
      <c r="D1" s="8"/>
      <c r="E1" s="1" t="s">
        <v>1186</v>
      </c>
      <c r="F1" s="1"/>
      <c r="G1" s="1"/>
      <c r="H1" s="1"/>
    </row>
    <row r="2" spans="1:8">
      <c r="A2" s="8"/>
      <c r="B2" s="8" t="s">
        <v>2</v>
      </c>
      <c r="C2" s="8" t="s">
        <v>1187</v>
      </c>
      <c r="D2" s="8" t="s">
        <v>1188</v>
      </c>
      <c r="E2" s="8" t="s">
        <v>2</v>
      </c>
      <c r="F2" s="8" t="s">
        <v>30</v>
      </c>
      <c r="G2" s="1" t="s">
        <v>1189</v>
      </c>
      <c r="H2" s="8" t="s">
        <v>1191</v>
      </c>
    </row>
    <row r="3" spans="1:8">
      <c r="A3" s="8"/>
      <c r="B3" s="8"/>
      <c r="C3" s="8"/>
      <c r="D3" s="8"/>
      <c r="E3" s="8"/>
      <c r="F3" s="8"/>
      <c r="G3" s="1" t="s">
        <v>1190</v>
      </c>
      <c r="H3" s="8"/>
    </row>
    <row r="4" spans="1:8">
      <c r="A4" s="3" t="s">
        <v>1192</v>
      </c>
      <c r="B4" s="4"/>
      <c r="C4" s="4"/>
      <c r="D4" s="4"/>
      <c r="E4" s="4"/>
      <c r="F4" s="4"/>
      <c r="G4" s="4"/>
      <c r="H4" s="4"/>
    </row>
    <row r="5" spans="1:8" ht="30">
      <c r="A5" s="2" t="s">
        <v>1193</v>
      </c>
      <c r="B5" s="7">
        <v>52814000</v>
      </c>
      <c r="C5" s="4"/>
      <c r="D5" s="4"/>
      <c r="E5" s="6">
        <v>52814000</v>
      </c>
      <c r="F5" s="7">
        <v>16847000</v>
      </c>
      <c r="G5" s="4"/>
      <c r="H5" s="4"/>
    </row>
    <row r="6" spans="1:8" ht="30">
      <c r="A6" s="2" t="s">
        <v>1194</v>
      </c>
      <c r="B6" s="4"/>
      <c r="C6" s="4"/>
      <c r="D6" s="4"/>
      <c r="E6" s="4"/>
      <c r="F6" s="4"/>
      <c r="G6" s="4">
        <v>2</v>
      </c>
      <c r="H6" s="4"/>
    </row>
    <row r="7" spans="1:8" ht="30">
      <c r="A7" s="2" t="s">
        <v>1195</v>
      </c>
      <c r="B7" s="4">
        <v>90</v>
      </c>
      <c r="C7" s="4"/>
      <c r="D7" s="4"/>
      <c r="E7" s="4">
        <v>90</v>
      </c>
      <c r="F7" s="4"/>
      <c r="G7" s="4"/>
      <c r="H7" s="4"/>
    </row>
    <row r="8" spans="1:8" ht="30">
      <c r="A8" s="2" t="s">
        <v>1196</v>
      </c>
      <c r="B8" s="6">
        <v>77363</v>
      </c>
      <c r="C8" s="4"/>
      <c r="D8" s="4"/>
      <c r="E8" s="4"/>
      <c r="F8" s="4"/>
      <c r="G8" s="4"/>
      <c r="H8" s="4"/>
    </row>
    <row r="9" spans="1:8" ht="30">
      <c r="A9" s="2" t="s">
        <v>1197</v>
      </c>
      <c r="B9" s="4">
        <v>11.57</v>
      </c>
      <c r="C9" s="4"/>
      <c r="D9" s="4"/>
      <c r="E9" s="4">
        <v>11.57</v>
      </c>
      <c r="F9" s="4"/>
      <c r="G9" s="4"/>
      <c r="H9" s="4"/>
    </row>
    <row r="10" spans="1:8" ht="30">
      <c r="A10" s="2" t="s">
        <v>1198</v>
      </c>
      <c r="B10" s="6">
        <v>686006</v>
      </c>
      <c r="C10" s="4"/>
      <c r="D10" s="4"/>
      <c r="E10" s="4"/>
      <c r="F10" s="4"/>
      <c r="G10" s="4"/>
      <c r="H10" s="4"/>
    </row>
    <row r="11" spans="1:8">
      <c r="A11" s="2" t="s">
        <v>1117</v>
      </c>
      <c r="B11" s="4"/>
      <c r="C11" s="4"/>
      <c r="D11" s="4"/>
      <c r="E11" s="4"/>
      <c r="F11" s="4"/>
      <c r="G11" s="4"/>
      <c r="H11" s="4"/>
    </row>
    <row r="12" spans="1:8">
      <c r="A12" s="3" t="s">
        <v>1192</v>
      </c>
      <c r="B12" s="4"/>
      <c r="C12" s="4"/>
      <c r="D12" s="4"/>
      <c r="E12" s="4"/>
      <c r="F12" s="4"/>
      <c r="G12" s="4"/>
      <c r="H12" s="4"/>
    </row>
    <row r="13" spans="1:8" ht="30">
      <c r="A13" s="2" t="s">
        <v>1128</v>
      </c>
      <c r="B13" s="4"/>
      <c r="C13" s="4"/>
      <c r="D13" s="4"/>
      <c r="E13" s="4"/>
      <c r="F13" s="4"/>
      <c r="G13" s="4"/>
      <c r="H13" s="6">
        <v>60000000</v>
      </c>
    </row>
    <row r="14" spans="1:8">
      <c r="A14" s="2" t="s">
        <v>1127</v>
      </c>
      <c r="B14" s="4"/>
      <c r="C14" s="4"/>
      <c r="D14" s="4"/>
      <c r="E14" s="4"/>
      <c r="F14" s="4"/>
      <c r="G14" s="4"/>
      <c r="H14" s="199">
        <v>0.12</v>
      </c>
    </row>
    <row r="15" spans="1:8" ht="45">
      <c r="A15" s="2" t="s">
        <v>1199</v>
      </c>
      <c r="B15" s="4"/>
      <c r="C15" s="4"/>
      <c r="D15" s="4"/>
      <c r="E15" s="4"/>
      <c r="F15" s="4"/>
      <c r="G15" s="4"/>
      <c r="H15" s="4"/>
    </row>
    <row r="16" spans="1:8">
      <c r="A16" s="3" t="s">
        <v>1192</v>
      </c>
      <c r="B16" s="4"/>
      <c r="C16" s="4"/>
      <c r="D16" s="4"/>
      <c r="E16" s="4"/>
      <c r="F16" s="4"/>
      <c r="G16" s="4"/>
      <c r="H16" s="4"/>
    </row>
    <row r="17" spans="1:8" ht="30">
      <c r="A17" s="2" t="s">
        <v>1200</v>
      </c>
      <c r="B17" s="4"/>
      <c r="C17" s="199">
        <v>1</v>
      </c>
      <c r="D17" s="4"/>
      <c r="E17" s="4"/>
      <c r="F17" s="4"/>
      <c r="G17" s="4"/>
      <c r="H17" s="4"/>
    </row>
    <row r="18" spans="1:8">
      <c r="A18" s="2" t="s">
        <v>1201</v>
      </c>
      <c r="B18" s="4"/>
      <c r="C18" s="199">
        <v>0.2</v>
      </c>
      <c r="D18" s="4"/>
      <c r="E18" s="4"/>
      <c r="F18" s="4"/>
      <c r="G18" s="4"/>
      <c r="H18" s="4"/>
    </row>
    <row r="19" spans="1:8">
      <c r="A19" s="2" t="s">
        <v>1202</v>
      </c>
      <c r="B19" s="4"/>
      <c r="C19" s="6">
        <v>53100000</v>
      </c>
      <c r="D19" s="4"/>
      <c r="E19" s="4"/>
      <c r="F19" s="4"/>
      <c r="G19" s="4"/>
      <c r="H19" s="4"/>
    </row>
    <row r="20" spans="1:8">
      <c r="A20" s="2" t="s">
        <v>1203</v>
      </c>
      <c r="B20" s="4"/>
      <c r="C20" s="6">
        <v>10600000</v>
      </c>
      <c r="D20" s="4"/>
      <c r="E20" s="4"/>
      <c r="F20" s="4"/>
      <c r="G20" s="4"/>
      <c r="H20" s="4"/>
    </row>
    <row r="21" spans="1:8" ht="30">
      <c r="A21" s="2" t="s">
        <v>1204</v>
      </c>
      <c r="B21" s="4"/>
      <c r="C21" s="4"/>
      <c r="D21" s="4"/>
      <c r="E21" s="4"/>
      <c r="F21" s="4"/>
      <c r="G21" s="4"/>
      <c r="H21" s="4"/>
    </row>
    <row r="22" spans="1:8">
      <c r="A22" s="3" t="s">
        <v>1192</v>
      </c>
      <c r="B22" s="4"/>
      <c r="C22" s="4"/>
      <c r="D22" s="4"/>
      <c r="E22" s="4"/>
      <c r="F22" s="4"/>
      <c r="G22" s="4"/>
      <c r="H22" s="4"/>
    </row>
    <row r="23" spans="1:8" ht="30">
      <c r="A23" s="2" t="s">
        <v>1200</v>
      </c>
      <c r="B23" s="4"/>
      <c r="C23" s="4"/>
      <c r="D23" s="4"/>
      <c r="E23" s="199">
        <v>1</v>
      </c>
      <c r="F23" s="4"/>
      <c r="G23" s="4"/>
      <c r="H23" s="4"/>
    </row>
    <row r="24" spans="1:8">
      <c r="A24" s="2" t="s">
        <v>1205</v>
      </c>
      <c r="B24" s="4"/>
      <c r="C24" s="4"/>
      <c r="D24" s="4"/>
      <c r="E24" s="4" t="s">
        <v>1131</v>
      </c>
      <c r="F24" s="4"/>
      <c r="G24" s="4"/>
      <c r="H24" s="4"/>
    </row>
    <row r="25" spans="1:8">
      <c r="A25" s="2" t="s">
        <v>1206</v>
      </c>
      <c r="B25" s="4"/>
      <c r="C25" s="4"/>
      <c r="D25" s="4"/>
      <c r="E25" s="199">
        <v>0.5</v>
      </c>
      <c r="F25" s="4"/>
      <c r="G25" s="4"/>
      <c r="H25" s="4"/>
    </row>
    <row r="26" spans="1:8">
      <c r="A26" s="2" t="s">
        <v>1207</v>
      </c>
      <c r="B26" s="4"/>
      <c r="C26" s="4"/>
      <c r="D26" s="6">
        <v>6600000</v>
      </c>
      <c r="E26" s="4"/>
      <c r="F26" s="4"/>
      <c r="G26" s="4"/>
      <c r="H26" s="4"/>
    </row>
    <row r="27" spans="1:8">
      <c r="A27" s="2" t="s">
        <v>107</v>
      </c>
      <c r="B27" s="6">
        <v>-100000</v>
      </c>
      <c r="C27" s="4"/>
      <c r="D27" s="4"/>
      <c r="E27" s="4"/>
      <c r="F27" s="4"/>
      <c r="G27" s="4"/>
      <c r="H27" s="4"/>
    </row>
    <row r="28" spans="1:8" ht="45">
      <c r="A28" s="2" t="s">
        <v>1208</v>
      </c>
      <c r="B28" s="4"/>
      <c r="C28" s="4"/>
      <c r="D28" s="4"/>
      <c r="E28" s="4"/>
      <c r="F28" s="4"/>
      <c r="G28" s="4"/>
      <c r="H28" s="4"/>
    </row>
    <row r="29" spans="1:8">
      <c r="A29" s="3" t="s">
        <v>1192</v>
      </c>
      <c r="B29" s="4"/>
      <c r="C29" s="4"/>
      <c r="D29" s="4"/>
      <c r="E29" s="4"/>
      <c r="F29" s="4"/>
      <c r="G29" s="4"/>
      <c r="H29" s="4"/>
    </row>
    <row r="30" spans="1:8" ht="30">
      <c r="A30" s="2" t="s">
        <v>1193</v>
      </c>
      <c r="B30" s="7">
        <v>200000</v>
      </c>
      <c r="C30" s="4"/>
      <c r="D30" s="4"/>
      <c r="E30" s="6">
        <v>200000</v>
      </c>
      <c r="F30" s="4"/>
      <c r="G30" s="4"/>
      <c r="H30" s="4"/>
    </row>
    <row r="31" spans="1:8" ht="30">
      <c r="A31" s="2" t="s">
        <v>1209</v>
      </c>
      <c r="B31" s="4"/>
      <c r="C31" s="4"/>
      <c r="D31" s="4"/>
      <c r="E31" s="4"/>
      <c r="F31" s="4"/>
      <c r="G31" s="4"/>
      <c r="H31" s="4"/>
    </row>
    <row r="32" spans="1:8">
      <c r="A32" s="3" t="s">
        <v>1192</v>
      </c>
      <c r="B32" s="4"/>
      <c r="C32" s="4"/>
      <c r="D32" s="4"/>
      <c r="E32" s="4"/>
      <c r="F32" s="4"/>
      <c r="G32" s="4"/>
      <c r="H32" s="4"/>
    </row>
    <row r="33" spans="1:8">
      <c r="A33" s="2" t="s">
        <v>1210</v>
      </c>
      <c r="B33" s="4"/>
      <c r="C33" s="4"/>
      <c r="D33" s="6">
        <v>570945</v>
      </c>
      <c r="E33" s="4"/>
      <c r="F33" s="4"/>
      <c r="G33" s="4"/>
      <c r="H33" s="4"/>
    </row>
  </sheetData>
  <mergeCells count="8">
    <mergeCell ref="F2:F3"/>
    <mergeCell ref="H2:H3"/>
    <mergeCell ref="A1:A3"/>
    <mergeCell ref="C1:D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211</v>
      </c>
      <c r="B1" s="8" t="s">
        <v>1</v>
      </c>
      <c r="C1" s="8"/>
      <c r="D1" s="8"/>
    </row>
    <row r="2" spans="1:4" ht="30">
      <c r="A2" s="1" t="s">
        <v>29</v>
      </c>
      <c r="B2" s="1" t="s">
        <v>2</v>
      </c>
      <c r="C2" s="1" t="s">
        <v>30</v>
      </c>
      <c r="D2" s="1" t="s">
        <v>123</v>
      </c>
    </row>
    <row r="3" spans="1:4">
      <c r="A3" s="3" t="s">
        <v>284</v>
      </c>
      <c r="B3" s="4"/>
      <c r="C3" s="4"/>
      <c r="D3" s="4"/>
    </row>
    <row r="4" spans="1:4">
      <c r="A4" s="2" t="s">
        <v>370</v>
      </c>
      <c r="B4" s="7">
        <v>680</v>
      </c>
      <c r="C4" s="4"/>
      <c r="D4" s="4"/>
    </row>
    <row r="5" spans="1:4">
      <c r="A5" s="2" t="s">
        <v>371</v>
      </c>
      <c r="B5" s="4">
        <v>0</v>
      </c>
      <c r="C5" s="4"/>
      <c r="D5" s="4"/>
    </row>
    <row r="6" spans="1:4">
      <c r="A6" s="2" t="s">
        <v>372</v>
      </c>
      <c r="B6" s="4">
        <v>0</v>
      </c>
      <c r="C6" s="4"/>
      <c r="D6" s="4"/>
    </row>
    <row r="7" spans="1:4">
      <c r="A7" s="2" t="s">
        <v>373</v>
      </c>
      <c r="B7" s="4">
        <v>0</v>
      </c>
      <c r="C7" s="4"/>
      <c r="D7" s="4"/>
    </row>
    <row r="8" spans="1:4" ht="30">
      <c r="A8" s="2" t="s">
        <v>1212</v>
      </c>
      <c r="B8" s="6">
        <v>900000</v>
      </c>
      <c r="C8" s="4"/>
      <c r="D8" s="4"/>
    </row>
    <row r="9" spans="1:4">
      <c r="A9" s="2" t="s">
        <v>295</v>
      </c>
      <c r="B9" s="6">
        <v>900680</v>
      </c>
      <c r="C9" s="6">
        <v>426942</v>
      </c>
      <c r="D9" s="4"/>
    </row>
    <row r="10" spans="1:4">
      <c r="A10" s="2" t="s">
        <v>1213</v>
      </c>
      <c r="B10" s="7">
        <v>38380</v>
      </c>
      <c r="C10" s="7">
        <v>27700</v>
      </c>
      <c r="D10" s="7">
        <v>1020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36.5703125" bestFit="1" customWidth="1"/>
    <col min="2" max="2" width="10.5703125" bestFit="1" customWidth="1"/>
    <col min="3" max="3" width="8.28515625" bestFit="1" customWidth="1"/>
    <col min="4" max="5" width="24.28515625" bestFit="1" customWidth="1"/>
    <col min="6" max="7" width="24" bestFit="1" customWidth="1"/>
    <col min="8" max="9" width="28.7109375" bestFit="1" customWidth="1"/>
    <col min="10" max="11" width="36.5703125" bestFit="1" customWidth="1"/>
    <col min="12" max="13" width="23.140625" bestFit="1" customWidth="1"/>
  </cols>
  <sheetData>
    <row r="1" spans="1:13" ht="15" customHeight="1">
      <c r="A1" s="1" t="s">
        <v>177</v>
      </c>
      <c r="B1" s="8" t="s">
        <v>178</v>
      </c>
      <c r="C1" s="8" t="s">
        <v>179</v>
      </c>
      <c r="D1" s="8" t="s">
        <v>180</v>
      </c>
      <c r="E1" s="1" t="s">
        <v>180</v>
      </c>
      <c r="F1" s="8" t="s">
        <v>181</v>
      </c>
      <c r="G1" s="1" t="s">
        <v>181</v>
      </c>
      <c r="H1" s="8" t="s">
        <v>182</v>
      </c>
      <c r="I1" s="1" t="s">
        <v>182</v>
      </c>
      <c r="J1" s="8" t="s">
        <v>183</v>
      </c>
      <c r="K1" s="1" t="s">
        <v>183</v>
      </c>
      <c r="L1" s="8" t="s">
        <v>184</v>
      </c>
      <c r="M1" s="1" t="s">
        <v>184</v>
      </c>
    </row>
    <row r="2" spans="1:13" ht="30">
      <c r="A2" s="1" t="s">
        <v>29</v>
      </c>
      <c r="B2" s="8"/>
      <c r="C2" s="8"/>
      <c r="D2" s="8"/>
      <c r="E2" s="1" t="s">
        <v>179</v>
      </c>
      <c r="F2" s="8"/>
      <c r="G2" s="1" t="s">
        <v>179</v>
      </c>
      <c r="H2" s="8"/>
      <c r="I2" s="1" t="s">
        <v>179</v>
      </c>
      <c r="J2" s="8"/>
      <c r="K2" s="1" t="s">
        <v>179</v>
      </c>
      <c r="L2" s="8"/>
      <c r="M2" s="1" t="s">
        <v>179</v>
      </c>
    </row>
    <row r="3" spans="1:13">
      <c r="A3" s="2" t="s">
        <v>185</v>
      </c>
      <c r="B3" s="7">
        <v>46821</v>
      </c>
      <c r="C3" s="4"/>
      <c r="D3" s="7">
        <v>406</v>
      </c>
      <c r="E3" s="4"/>
      <c r="F3" s="7">
        <v>56403</v>
      </c>
      <c r="G3" s="4"/>
      <c r="H3" s="7">
        <v>-9988</v>
      </c>
      <c r="I3" s="4"/>
      <c r="J3" s="4"/>
      <c r="K3" s="4"/>
      <c r="L3" s="4"/>
      <c r="M3" s="4"/>
    </row>
    <row r="4" spans="1:13" ht="30">
      <c r="A4" s="3" t="s">
        <v>186</v>
      </c>
      <c r="B4" s="4"/>
      <c r="C4" s="4"/>
      <c r="D4" s="4"/>
      <c r="E4" s="4"/>
      <c r="F4" s="4"/>
      <c r="G4" s="4"/>
      <c r="H4" s="4"/>
      <c r="I4" s="4"/>
      <c r="J4" s="4"/>
      <c r="K4" s="4"/>
      <c r="L4" s="4"/>
      <c r="M4" s="4"/>
    </row>
    <row r="5" spans="1:13">
      <c r="A5" s="2" t="s">
        <v>187</v>
      </c>
      <c r="B5" s="6">
        <v>100182</v>
      </c>
      <c r="C5" s="4"/>
      <c r="D5" s="4">
        <v>192</v>
      </c>
      <c r="E5" s="4"/>
      <c r="F5" s="6">
        <v>99990</v>
      </c>
      <c r="G5" s="4"/>
      <c r="H5" s="4">
        <v>0</v>
      </c>
      <c r="I5" s="4"/>
      <c r="J5" s="4"/>
      <c r="K5" s="4"/>
      <c r="L5" s="4"/>
      <c r="M5" s="4"/>
    </row>
    <row r="6" spans="1:13">
      <c r="A6" s="2" t="s">
        <v>161</v>
      </c>
      <c r="B6" s="4">
        <v>-800</v>
      </c>
      <c r="C6" s="4"/>
      <c r="D6" s="4">
        <v>-1</v>
      </c>
      <c r="E6" s="4"/>
      <c r="F6" s="4">
        <v>-799</v>
      </c>
      <c r="G6" s="4"/>
      <c r="H6" s="4">
        <v>0</v>
      </c>
      <c r="I6" s="4"/>
      <c r="J6" s="4"/>
      <c r="K6" s="4"/>
      <c r="L6" s="4"/>
      <c r="M6" s="4"/>
    </row>
    <row r="7" spans="1:13" ht="30">
      <c r="A7" s="2" t="s">
        <v>188</v>
      </c>
      <c r="B7" s="6">
        <v>11332</v>
      </c>
      <c r="C7" s="4"/>
      <c r="D7" s="4">
        <v>25</v>
      </c>
      <c r="E7" s="4"/>
      <c r="F7" s="6">
        <v>11307</v>
      </c>
      <c r="G7" s="4"/>
      <c r="H7" s="4">
        <v>0</v>
      </c>
      <c r="I7" s="4"/>
      <c r="J7" s="4"/>
      <c r="K7" s="4"/>
      <c r="L7" s="4"/>
      <c r="M7" s="4"/>
    </row>
    <row r="8" spans="1:13">
      <c r="A8" s="2" t="s">
        <v>112</v>
      </c>
      <c r="B8" s="6">
        <v>-19344</v>
      </c>
      <c r="C8" s="4"/>
      <c r="D8" s="4">
        <v>0</v>
      </c>
      <c r="E8" s="4"/>
      <c r="F8" s="4">
        <v>0</v>
      </c>
      <c r="G8" s="4"/>
      <c r="H8" s="6">
        <v>-19344</v>
      </c>
      <c r="I8" s="4"/>
      <c r="J8" s="4"/>
      <c r="K8" s="4"/>
      <c r="L8" s="4"/>
      <c r="M8" s="4"/>
    </row>
    <row r="9" spans="1:13">
      <c r="A9" s="2" t="s">
        <v>189</v>
      </c>
      <c r="B9" s="6">
        <v>138191</v>
      </c>
      <c r="C9" s="4"/>
      <c r="D9" s="4">
        <v>622</v>
      </c>
      <c r="E9" s="4"/>
      <c r="F9" s="6">
        <v>166901</v>
      </c>
      <c r="G9" s="4"/>
      <c r="H9" s="6">
        <v>-29332</v>
      </c>
      <c r="I9" s="4"/>
      <c r="J9" s="4"/>
      <c r="K9" s="4"/>
      <c r="L9" s="4"/>
      <c r="M9" s="4"/>
    </row>
    <row r="10" spans="1:13" ht="30">
      <c r="A10" s="3" t="s">
        <v>186</v>
      </c>
      <c r="B10" s="4"/>
      <c r="C10" s="4"/>
      <c r="D10" s="4"/>
      <c r="E10" s="4"/>
      <c r="F10" s="4"/>
      <c r="G10" s="4"/>
      <c r="H10" s="4"/>
      <c r="I10" s="4"/>
      <c r="J10" s="4"/>
      <c r="K10" s="4"/>
      <c r="L10" s="4"/>
      <c r="M10" s="4"/>
    </row>
    <row r="11" spans="1:13">
      <c r="A11" s="2" t="s">
        <v>187</v>
      </c>
      <c r="B11" s="6">
        <v>196232</v>
      </c>
      <c r="C11" s="4"/>
      <c r="D11" s="4">
        <v>258</v>
      </c>
      <c r="E11" s="4"/>
      <c r="F11" s="6">
        <v>195974</v>
      </c>
      <c r="G11" s="4"/>
      <c r="H11" s="4">
        <v>0</v>
      </c>
      <c r="I11" s="4"/>
      <c r="J11" s="4"/>
      <c r="K11" s="4"/>
      <c r="L11" s="4"/>
      <c r="M11" s="4"/>
    </row>
    <row r="12" spans="1:13">
      <c r="A12" s="2" t="s">
        <v>112</v>
      </c>
      <c r="B12" s="6">
        <v>-35776</v>
      </c>
      <c r="C12" s="4"/>
      <c r="D12" s="4">
        <v>0</v>
      </c>
      <c r="E12" s="4"/>
      <c r="F12" s="4">
        <v>0</v>
      </c>
      <c r="G12" s="4"/>
      <c r="H12" s="6">
        <v>-35776</v>
      </c>
      <c r="I12" s="4"/>
      <c r="J12" s="4"/>
      <c r="K12" s="4"/>
      <c r="L12" s="4"/>
      <c r="M12" s="4"/>
    </row>
    <row r="13" spans="1:13">
      <c r="A13" s="2" t="s">
        <v>190</v>
      </c>
      <c r="B13" s="6">
        <v>298647</v>
      </c>
      <c r="C13" s="4"/>
      <c r="D13" s="4">
        <v>880</v>
      </c>
      <c r="E13" s="4"/>
      <c r="F13" s="6">
        <v>362875</v>
      </c>
      <c r="G13" s="4"/>
      <c r="H13" s="6">
        <v>-65108</v>
      </c>
      <c r="I13" s="4"/>
      <c r="J13" s="6">
        <v>298647</v>
      </c>
      <c r="K13" s="4"/>
      <c r="L13" s="4">
        <v>0</v>
      </c>
      <c r="M13" s="4"/>
    </row>
    <row r="14" spans="1:13" ht="30">
      <c r="A14" s="3" t="s">
        <v>186</v>
      </c>
      <c r="B14" s="4"/>
      <c r="C14" s="4"/>
      <c r="D14" s="4"/>
      <c r="E14" s="4"/>
      <c r="F14" s="4"/>
      <c r="G14" s="4"/>
      <c r="H14" s="4"/>
      <c r="I14" s="4"/>
      <c r="J14" s="4"/>
      <c r="K14" s="4"/>
      <c r="L14" s="4"/>
      <c r="M14" s="4"/>
    </row>
    <row r="15" spans="1:13" ht="45">
      <c r="A15" s="2" t="s">
        <v>191</v>
      </c>
      <c r="B15" s="6">
        <v>196254</v>
      </c>
      <c r="C15" s="6">
        <v>593413</v>
      </c>
      <c r="D15" s="4">
        <v>75</v>
      </c>
      <c r="E15" s="4">
        <v>300</v>
      </c>
      <c r="F15" s="6">
        <v>196179</v>
      </c>
      <c r="G15" s="6">
        <v>593113</v>
      </c>
      <c r="H15" s="4">
        <v>0</v>
      </c>
      <c r="I15" s="4">
        <v>0</v>
      </c>
      <c r="J15" s="6">
        <v>196254</v>
      </c>
      <c r="K15" s="6">
        <v>593413</v>
      </c>
      <c r="L15" s="4">
        <v>0</v>
      </c>
      <c r="M15" s="4">
        <v>0</v>
      </c>
    </row>
    <row r="16" spans="1:13" ht="30">
      <c r="A16" s="2" t="s">
        <v>192</v>
      </c>
      <c r="B16" s="6">
        <v>222000</v>
      </c>
      <c r="C16" s="4"/>
      <c r="D16" s="4">
        <v>95</v>
      </c>
      <c r="E16" s="4"/>
      <c r="F16" s="6">
        <v>221905</v>
      </c>
      <c r="G16" s="4"/>
      <c r="H16" s="4">
        <v>0</v>
      </c>
      <c r="I16" s="4"/>
      <c r="J16" s="6">
        <v>222000</v>
      </c>
      <c r="K16" s="4"/>
      <c r="L16" s="4">
        <v>0</v>
      </c>
      <c r="M16" s="4"/>
    </row>
    <row r="17" spans="1:13" ht="30">
      <c r="A17" s="2" t="s">
        <v>193</v>
      </c>
      <c r="B17" s="4"/>
      <c r="C17" s="6">
        <v>36306</v>
      </c>
      <c r="D17" s="4"/>
      <c r="E17" s="4">
        <v>0</v>
      </c>
      <c r="F17" s="4"/>
      <c r="G17" s="6">
        <v>36306</v>
      </c>
      <c r="H17" s="4"/>
      <c r="I17" s="4">
        <v>0</v>
      </c>
      <c r="J17" s="4"/>
      <c r="K17" s="6">
        <v>36306</v>
      </c>
      <c r="L17" s="4"/>
      <c r="M17" s="4">
        <v>0</v>
      </c>
    </row>
    <row r="18" spans="1:13" ht="45">
      <c r="A18" s="2" t="s">
        <v>194</v>
      </c>
      <c r="B18" s="4"/>
      <c r="C18" s="6">
        <v>6605</v>
      </c>
      <c r="D18" s="4"/>
      <c r="E18" s="4">
        <v>6</v>
      </c>
      <c r="F18" s="4"/>
      <c r="G18" s="6">
        <v>6599</v>
      </c>
      <c r="H18" s="4"/>
      <c r="I18" s="4">
        <v>0</v>
      </c>
      <c r="J18" s="4"/>
      <c r="K18" s="6">
        <v>6605</v>
      </c>
      <c r="L18" s="4"/>
      <c r="M18" s="4">
        <v>0</v>
      </c>
    </row>
    <row r="19" spans="1:13" ht="30">
      <c r="A19" s="2" t="s">
        <v>195</v>
      </c>
      <c r="B19" s="4"/>
      <c r="C19" s="6">
        <v>1975</v>
      </c>
      <c r="D19" s="4"/>
      <c r="E19" s="4">
        <v>7</v>
      </c>
      <c r="F19" s="4"/>
      <c r="G19" s="6">
        <v>1968</v>
      </c>
      <c r="H19" s="4"/>
      <c r="I19" s="4">
        <v>0</v>
      </c>
      <c r="J19" s="4"/>
      <c r="K19" s="6">
        <v>1975</v>
      </c>
      <c r="L19" s="4"/>
      <c r="M19" s="4">
        <v>0</v>
      </c>
    </row>
    <row r="20" spans="1:13" ht="30">
      <c r="A20" s="2" t="s">
        <v>196</v>
      </c>
      <c r="B20" s="6">
        <v>441739</v>
      </c>
      <c r="C20" s="4"/>
      <c r="D20" s="4">
        <v>0</v>
      </c>
      <c r="E20" s="4"/>
      <c r="F20" s="4">
        <v>0</v>
      </c>
      <c r="G20" s="4"/>
      <c r="H20" s="4">
        <v>0</v>
      </c>
      <c r="I20" s="4"/>
      <c r="J20" s="4">
        <v>0</v>
      </c>
      <c r="K20" s="4"/>
      <c r="L20" s="6">
        <v>441739</v>
      </c>
      <c r="M20" s="4"/>
    </row>
    <row r="21" spans="1:13">
      <c r="A21" s="2" t="s">
        <v>197</v>
      </c>
      <c r="B21" s="6">
        <v>105961</v>
      </c>
      <c r="C21" s="4"/>
      <c r="D21" s="4">
        <v>0</v>
      </c>
      <c r="E21" s="4"/>
      <c r="F21" s="6">
        <v>105961</v>
      </c>
      <c r="G21" s="4"/>
      <c r="H21" s="4">
        <v>0</v>
      </c>
      <c r="I21" s="4"/>
      <c r="J21" s="6">
        <v>105961</v>
      </c>
      <c r="K21" s="4"/>
      <c r="L21" s="4">
        <v>0</v>
      </c>
      <c r="M21" s="4"/>
    </row>
    <row r="22" spans="1:13">
      <c r="A22" s="2" t="s">
        <v>198</v>
      </c>
      <c r="B22" s="6">
        <v>5553</v>
      </c>
      <c r="C22" s="4"/>
      <c r="D22" s="4">
        <v>0</v>
      </c>
      <c r="E22" s="4"/>
      <c r="F22" s="6">
        <v>5415</v>
      </c>
      <c r="G22" s="4"/>
      <c r="H22" s="4">
        <v>0</v>
      </c>
      <c r="I22" s="4"/>
      <c r="J22" s="6">
        <v>5415</v>
      </c>
      <c r="K22" s="4"/>
      <c r="L22" s="4">
        <v>138</v>
      </c>
      <c r="M22" s="4"/>
    </row>
    <row r="23" spans="1:13" ht="30">
      <c r="A23" s="2" t="s">
        <v>199</v>
      </c>
      <c r="B23" s="4"/>
      <c r="C23" s="6">
        <v>-162320</v>
      </c>
      <c r="D23" s="4"/>
      <c r="E23" s="4">
        <v>0</v>
      </c>
      <c r="F23" s="4"/>
      <c r="G23" s="6">
        <v>-162320</v>
      </c>
      <c r="H23" s="4"/>
      <c r="I23" s="4">
        <v>0</v>
      </c>
      <c r="J23" s="4"/>
      <c r="K23" s="6">
        <v>-162320</v>
      </c>
      <c r="L23" s="4"/>
      <c r="M23" s="4">
        <v>0</v>
      </c>
    </row>
    <row r="24" spans="1:13">
      <c r="A24" s="2" t="s">
        <v>112</v>
      </c>
      <c r="B24" s="6">
        <v>219035</v>
      </c>
      <c r="C24" s="4"/>
      <c r="D24" s="4">
        <v>0</v>
      </c>
      <c r="E24" s="4"/>
      <c r="F24" s="4">
        <v>0</v>
      </c>
      <c r="G24" s="4"/>
      <c r="H24" s="6">
        <v>218454</v>
      </c>
      <c r="I24" s="4"/>
      <c r="J24" s="6">
        <v>218454</v>
      </c>
      <c r="K24" s="4"/>
      <c r="L24" s="4">
        <v>581</v>
      </c>
      <c r="M24" s="4"/>
    </row>
    <row r="25" spans="1:13">
      <c r="A25" s="2" t="s">
        <v>200</v>
      </c>
      <c r="B25" s="7">
        <v>1965168</v>
      </c>
      <c r="C25" s="4"/>
      <c r="D25" s="7">
        <v>1363</v>
      </c>
      <c r="E25" s="4"/>
      <c r="F25" s="7">
        <v>1368001</v>
      </c>
      <c r="G25" s="4"/>
      <c r="H25" s="7">
        <v>153346</v>
      </c>
      <c r="I25" s="4"/>
      <c r="J25" s="7">
        <v>1522710</v>
      </c>
      <c r="K25" s="4"/>
      <c r="L25" s="7">
        <v>442458</v>
      </c>
      <c r="M25" s="4"/>
    </row>
  </sheetData>
  <mergeCells count="7">
    <mergeCell ref="L1:L2"/>
    <mergeCell ref="B1:B2"/>
    <mergeCell ref="C1:C2"/>
    <mergeCell ref="D1:D2"/>
    <mergeCell ref="F1:F2"/>
    <mergeCell ref="H1:H2"/>
    <mergeCell ref="J1:J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12.28515625" bestFit="1" customWidth="1"/>
  </cols>
  <sheetData>
    <row r="1" spans="1:2" ht="60">
      <c r="A1" s="1" t="s">
        <v>1214</v>
      </c>
      <c r="B1" s="1" t="s">
        <v>2</v>
      </c>
    </row>
    <row r="2" spans="1:2" ht="45">
      <c r="A2" s="2" t="s">
        <v>1215</v>
      </c>
      <c r="B2" s="4"/>
    </row>
    <row r="3" spans="1:2">
      <c r="A3" s="3" t="s">
        <v>1216</v>
      </c>
      <c r="B3" s="4"/>
    </row>
    <row r="4" spans="1:2">
      <c r="A4" s="2" t="s">
        <v>380</v>
      </c>
      <c r="B4" s="6">
        <v>166000</v>
      </c>
    </row>
    <row r="5" spans="1:2">
      <c r="A5" s="2" t="s">
        <v>1217</v>
      </c>
      <c r="B5" s="4">
        <v>4.09</v>
      </c>
    </row>
    <row r="6" spans="1:2" ht="45">
      <c r="A6" s="2" t="s">
        <v>1218</v>
      </c>
      <c r="B6" s="4"/>
    </row>
    <row r="7" spans="1:2">
      <c r="A7" s="3" t="s">
        <v>1216</v>
      </c>
      <c r="B7" s="4"/>
    </row>
    <row r="8" spans="1:2">
      <c r="A8" s="2" t="s">
        <v>380</v>
      </c>
      <c r="B8" s="6">
        <v>29000</v>
      </c>
    </row>
    <row r="9" spans="1:2">
      <c r="A9" s="2" t="s">
        <v>1217</v>
      </c>
      <c r="B9" s="4">
        <v>3.3</v>
      </c>
    </row>
    <row r="10" spans="1:2" ht="45">
      <c r="A10" s="2" t="s">
        <v>1219</v>
      </c>
      <c r="B10" s="4"/>
    </row>
    <row r="11" spans="1:2">
      <c r="A11" s="3" t="s">
        <v>1216</v>
      </c>
      <c r="B11" s="4"/>
    </row>
    <row r="12" spans="1:2">
      <c r="A12" s="2" t="s">
        <v>380</v>
      </c>
      <c r="B12" s="6">
        <v>71000</v>
      </c>
    </row>
    <row r="13" spans="1:2">
      <c r="A13" s="2" t="s">
        <v>1217</v>
      </c>
      <c r="B13" s="4">
        <v>2.5299999999999998</v>
      </c>
    </row>
    <row r="14" spans="1:2" ht="45">
      <c r="A14" s="2" t="s">
        <v>1220</v>
      </c>
      <c r="B14" s="4"/>
    </row>
    <row r="15" spans="1:2">
      <c r="A15" s="3" t="s">
        <v>1216</v>
      </c>
      <c r="B15" s="4"/>
    </row>
    <row r="16" spans="1:2">
      <c r="A16" s="2" t="s">
        <v>380</v>
      </c>
      <c r="B16" s="6">
        <v>214000</v>
      </c>
    </row>
    <row r="17" spans="1:2">
      <c r="A17" s="2" t="s">
        <v>1217</v>
      </c>
      <c r="B17" s="4">
        <v>4.1399999999999997</v>
      </c>
    </row>
    <row r="18" spans="1:2" ht="45">
      <c r="A18" s="2" t="s">
        <v>1221</v>
      </c>
      <c r="B18" s="4"/>
    </row>
    <row r="19" spans="1:2">
      <c r="A19" s="3" t="s">
        <v>1216</v>
      </c>
      <c r="B19" s="4"/>
    </row>
    <row r="20" spans="1:2">
      <c r="A20" s="2" t="s">
        <v>380</v>
      </c>
      <c r="B20" s="6">
        <v>31000</v>
      </c>
    </row>
    <row r="21" spans="1:2">
      <c r="A21" s="2" t="s">
        <v>1217</v>
      </c>
      <c r="B21" s="4">
        <v>2.62</v>
      </c>
    </row>
    <row r="22" spans="1:2" ht="45">
      <c r="A22" s="2" t="s">
        <v>1222</v>
      </c>
      <c r="B22" s="4"/>
    </row>
    <row r="23" spans="1:2">
      <c r="A23" s="3" t="s">
        <v>1216</v>
      </c>
      <c r="B23" s="4"/>
    </row>
    <row r="24" spans="1:2">
      <c r="A24" s="2" t="s">
        <v>380</v>
      </c>
      <c r="B24" s="6">
        <v>60000</v>
      </c>
    </row>
    <row r="25" spans="1:2">
      <c r="A25" s="2" t="s">
        <v>1217</v>
      </c>
      <c r="B25" s="4">
        <v>4.24</v>
      </c>
    </row>
    <row r="26" spans="1:2" ht="45">
      <c r="A26" s="2" t="s">
        <v>1223</v>
      </c>
      <c r="B26" s="4"/>
    </row>
    <row r="27" spans="1:2">
      <c r="A27" s="3" t="s">
        <v>1216</v>
      </c>
      <c r="B27" s="4"/>
    </row>
    <row r="28" spans="1:2">
      <c r="A28" s="2" t="s">
        <v>380</v>
      </c>
      <c r="B28" s="6">
        <v>139000</v>
      </c>
    </row>
    <row r="29" spans="1:2">
      <c r="A29" s="2" t="s">
        <v>1224</v>
      </c>
      <c r="B29" s="4">
        <v>3.96</v>
      </c>
    </row>
    <row r="30" spans="1:2">
      <c r="A30" s="2" t="s">
        <v>1225</v>
      </c>
      <c r="B30" s="4">
        <v>4.6500000000000004</v>
      </c>
    </row>
    <row r="31" spans="1:2" ht="45">
      <c r="A31" s="2" t="s">
        <v>1226</v>
      </c>
      <c r="B31" s="4"/>
    </row>
    <row r="32" spans="1:2">
      <c r="A32" s="3" t="s">
        <v>1216</v>
      </c>
      <c r="B32" s="4"/>
    </row>
    <row r="33" spans="1:2">
      <c r="A33" s="2" t="s">
        <v>380</v>
      </c>
      <c r="B33" s="6">
        <v>37000</v>
      </c>
    </row>
    <row r="34" spans="1:2">
      <c r="A34" s="2" t="s">
        <v>393</v>
      </c>
      <c r="B34" s="4">
        <v>-0.42</v>
      </c>
    </row>
    <row r="35" spans="1:2" ht="30">
      <c r="A35" s="2" t="s">
        <v>1227</v>
      </c>
      <c r="B35" s="4"/>
    </row>
    <row r="36" spans="1:2">
      <c r="A36" s="3" t="s">
        <v>1216</v>
      </c>
      <c r="B36" s="4"/>
    </row>
    <row r="37" spans="1:2">
      <c r="A37" s="2" t="s">
        <v>380</v>
      </c>
      <c r="B37" s="6">
        <v>17000</v>
      </c>
    </row>
    <row r="38" spans="1:2">
      <c r="A38" s="2" t="s">
        <v>393</v>
      </c>
      <c r="B38" s="4">
        <v>-0.42</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228</v>
      </c>
      <c r="B1" s="8" t="s">
        <v>2</v>
      </c>
      <c r="C1" s="8" t="s">
        <v>30</v>
      </c>
    </row>
    <row r="2" spans="1:3" ht="30">
      <c r="A2" s="1" t="s">
        <v>29</v>
      </c>
      <c r="B2" s="8"/>
      <c r="C2" s="8"/>
    </row>
    <row r="3" spans="1:3" ht="30">
      <c r="A3" s="3" t="s">
        <v>377</v>
      </c>
      <c r="B3" s="4"/>
      <c r="C3" s="4"/>
    </row>
    <row r="4" spans="1:3" ht="30">
      <c r="A4" s="2" t="s">
        <v>1229</v>
      </c>
      <c r="B4" s="7">
        <v>201775</v>
      </c>
      <c r="C4" s="7">
        <v>13000</v>
      </c>
    </row>
    <row r="5" spans="1:3" ht="30">
      <c r="A5" s="2" t="s">
        <v>1230</v>
      </c>
      <c r="B5" s="6">
        <v>-5553</v>
      </c>
      <c r="C5" s="6">
        <v>-4700</v>
      </c>
    </row>
    <row r="6" spans="1:3" ht="30">
      <c r="A6" s="2" t="s">
        <v>1231</v>
      </c>
      <c r="B6" s="6">
        <v>196222</v>
      </c>
      <c r="C6" s="6">
        <v>8300</v>
      </c>
    </row>
    <row r="7" spans="1:3" ht="30">
      <c r="A7" s="2" t="s">
        <v>1232</v>
      </c>
      <c r="B7" s="4">
        <v>0</v>
      </c>
      <c r="C7" s="4">
        <v>256</v>
      </c>
    </row>
    <row r="8" spans="1:3" ht="30">
      <c r="A8" s="2" t="s">
        <v>1233</v>
      </c>
      <c r="B8" s="4">
        <v>0</v>
      </c>
      <c r="C8" s="6">
        <v>-4600</v>
      </c>
    </row>
    <row r="9" spans="1:3" ht="30">
      <c r="A9" s="2" t="s">
        <v>1234</v>
      </c>
      <c r="B9" s="7">
        <v>0</v>
      </c>
      <c r="C9" s="7">
        <v>-434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235</v>
      </c>
      <c r="B1" s="1" t="s">
        <v>1236</v>
      </c>
      <c r="C1" s="8" t="s">
        <v>1</v>
      </c>
      <c r="D1" s="8"/>
      <c r="E1" s="8"/>
    </row>
    <row r="2" spans="1:5" ht="30">
      <c r="A2" s="1" t="s">
        <v>29</v>
      </c>
      <c r="B2" s="1" t="s">
        <v>2</v>
      </c>
      <c r="C2" s="1" t="s">
        <v>2</v>
      </c>
      <c r="D2" s="1" t="s">
        <v>30</v>
      </c>
      <c r="E2" s="1" t="s">
        <v>123</v>
      </c>
    </row>
    <row r="3" spans="1:5" ht="30">
      <c r="A3" s="3" t="s">
        <v>1237</v>
      </c>
      <c r="B3" s="4"/>
      <c r="C3" s="4"/>
      <c r="D3" s="4"/>
      <c r="E3" s="4"/>
    </row>
    <row r="4" spans="1:5">
      <c r="A4" s="2" t="s">
        <v>409</v>
      </c>
      <c r="B4" s="7">
        <v>179100</v>
      </c>
      <c r="C4" s="4"/>
      <c r="D4" s="4"/>
      <c r="E4" s="4"/>
    </row>
    <row r="5" spans="1:5">
      <c r="A5" s="2" t="s">
        <v>1238</v>
      </c>
      <c r="B5" s="4"/>
      <c r="C5" s="4"/>
      <c r="D5" s="4"/>
      <c r="E5" s="4"/>
    </row>
    <row r="6" spans="1:5" ht="30">
      <c r="A6" s="3" t="s">
        <v>1237</v>
      </c>
      <c r="B6" s="4"/>
      <c r="C6" s="4"/>
      <c r="D6" s="4"/>
      <c r="E6" s="4"/>
    </row>
    <row r="7" spans="1:5">
      <c r="A7" s="2" t="s">
        <v>407</v>
      </c>
      <c r="B7" s="4"/>
      <c r="C7" s="6">
        <v>-18784</v>
      </c>
      <c r="D7" s="4">
        <v>676</v>
      </c>
      <c r="E7" s="4">
        <v>879</v>
      </c>
    </row>
    <row r="8" spans="1:5">
      <c r="A8" s="2" t="s">
        <v>409</v>
      </c>
      <c r="B8" s="4"/>
      <c r="C8" s="7">
        <v>205261</v>
      </c>
      <c r="D8" s="7">
        <v>6215</v>
      </c>
      <c r="E8" s="7">
        <v>-2260</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60">
      <c r="A1" s="1" t="s">
        <v>1239</v>
      </c>
      <c r="B1" s="8" t="s">
        <v>2</v>
      </c>
      <c r="C1" s="8" t="s">
        <v>30</v>
      </c>
    </row>
    <row r="2" spans="1:3" ht="30">
      <c r="A2" s="1" t="s">
        <v>29</v>
      </c>
      <c r="B2" s="8"/>
      <c r="C2" s="8"/>
    </row>
    <row r="3" spans="1:3">
      <c r="A3" s="3" t="s">
        <v>432</v>
      </c>
      <c r="B3" s="4"/>
      <c r="C3" s="4"/>
    </row>
    <row r="4" spans="1:3">
      <c r="A4" s="2" t="s">
        <v>433</v>
      </c>
      <c r="B4" s="7">
        <v>196222</v>
      </c>
      <c r="C4" s="7">
        <v>8300</v>
      </c>
    </row>
    <row r="5" spans="1:3">
      <c r="A5" s="3" t="s">
        <v>434</v>
      </c>
      <c r="B5" s="4"/>
      <c r="C5" s="4"/>
    </row>
    <row r="6" spans="1:3">
      <c r="A6" s="2" t="s">
        <v>433</v>
      </c>
      <c r="B6" s="4">
        <v>0</v>
      </c>
      <c r="C6" s="6">
        <v>4344</v>
      </c>
    </row>
    <row r="7" spans="1:3">
      <c r="A7" s="2" t="s">
        <v>1240</v>
      </c>
      <c r="B7" s="4"/>
      <c r="C7" s="4"/>
    </row>
    <row r="8" spans="1:3">
      <c r="A8" s="3" t="s">
        <v>432</v>
      </c>
      <c r="B8" s="4"/>
      <c r="C8" s="4"/>
    </row>
    <row r="9" spans="1:3">
      <c r="A9" s="2" t="s">
        <v>433</v>
      </c>
      <c r="B9" s="6">
        <v>196222</v>
      </c>
      <c r="C9" s="6">
        <v>4921</v>
      </c>
    </row>
    <row r="10" spans="1:3">
      <c r="A10" s="2" t="s">
        <v>46</v>
      </c>
      <c r="B10" s="6">
        <v>196222</v>
      </c>
      <c r="C10" s="6">
        <v>4921</v>
      </c>
    </row>
    <row r="11" spans="1:3">
      <c r="A11" s="3" t="s">
        <v>434</v>
      </c>
      <c r="B11" s="4"/>
      <c r="C11" s="4"/>
    </row>
    <row r="12" spans="1:3">
      <c r="A12" s="2" t="s">
        <v>435</v>
      </c>
      <c r="B12" s="4"/>
      <c r="C12" s="6">
        <v>36306</v>
      </c>
    </row>
    <row r="13" spans="1:3">
      <c r="A13" s="2" t="s">
        <v>433</v>
      </c>
      <c r="B13" s="4">
        <v>0</v>
      </c>
      <c r="C13" s="4">
        <v>965</v>
      </c>
    </row>
    <row r="14" spans="1:3">
      <c r="A14" s="2" t="s">
        <v>60</v>
      </c>
      <c r="B14" s="4">
        <v>0</v>
      </c>
      <c r="C14" s="6">
        <v>37271</v>
      </c>
    </row>
    <row r="15" spans="1:3" ht="45">
      <c r="A15" s="2" t="s">
        <v>1241</v>
      </c>
      <c r="B15" s="4"/>
      <c r="C15" s="4"/>
    </row>
    <row r="16" spans="1:3">
      <c r="A16" s="3" t="s">
        <v>432</v>
      </c>
      <c r="B16" s="4"/>
      <c r="C16" s="4"/>
    </row>
    <row r="17" spans="1:3">
      <c r="A17" s="2" t="s">
        <v>433</v>
      </c>
      <c r="B17" s="4">
        <v>0</v>
      </c>
      <c r="C17" s="4">
        <v>0</v>
      </c>
    </row>
    <row r="18" spans="1:3">
      <c r="A18" s="2" t="s">
        <v>46</v>
      </c>
      <c r="B18" s="4">
        <v>0</v>
      </c>
      <c r="C18" s="4">
        <v>0</v>
      </c>
    </row>
    <row r="19" spans="1:3">
      <c r="A19" s="3" t="s">
        <v>434</v>
      </c>
      <c r="B19" s="4"/>
      <c r="C19" s="4"/>
    </row>
    <row r="20" spans="1:3">
      <c r="A20" s="2" t="s">
        <v>435</v>
      </c>
      <c r="B20" s="4"/>
      <c r="C20" s="4">
        <v>0</v>
      </c>
    </row>
    <row r="21" spans="1:3">
      <c r="A21" s="2" t="s">
        <v>433</v>
      </c>
      <c r="B21" s="4">
        <v>0</v>
      </c>
      <c r="C21" s="4">
        <v>0</v>
      </c>
    </row>
    <row r="22" spans="1:3">
      <c r="A22" s="2" t="s">
        <v>60</v>
      </c>
      <c r="B22" s="4">
        <v>0</v>
      </c>
      <c r="C22" s="4">
        <v>0</v>
      </c>
    </row>
    <row r="23" spans="1:3" ht="45">
      <c r="A23" s="2" t="s">
        <v>1242</v>
      </c>
      <c r="B23" s="4"/>
      <c r="C23" s="4"/>
    </row>
    <row r="24" spans="1:3">
      <c r="A24" s="3" t="s">
        <v>432</v>
      </c>
      <c r="B24" s="4"/>
      <c r="C24" s="4"/>
    </row>
    <row r="25" spans="1:3">
      <c r="A25" s="2" t="s">
        <v>433</v>
      </c>
      <c r="B25" s="6">
        <v>196222</v>
      </c>
      <c r="C25" s="6">
        <v>4921</v>
      </c>
    </row>
    <row r="26" spans="1:3">
      <c r="A26" s="2" t="s">
        <v>46</v>
      </c>
      <c r="B26" s="6">
        <v>196222</v>
      </c>
      <c r="C26" s="6">
        <v>4921</v>
      </c>
    </row>
    <row r="27" spans="1:3">
      <c r="A27" s="3" t="s">
        <v>434</v>
      </c>
      <c r="B27" s="4"/>
      <c r="C27" s="4"/>
    </row>
    <row r="28" spans="1:3">
      <c r="A28" s="2" t="s">
        <v>435</v>
      </c>
      <c r="B28" s="4"/>
      <c r="C28" s="4">
        <v>0</v>
      </c>
    </row>
    <row r="29" spans="1:3">
      <c r="A29" s="2" t="s">
        <v>433</v>
      </c>
      <c r="B29" s="4">
        <v>0</v>
      </c>
      <c r="C29" s="4">
        <v>965</v>
      </c>
    </row>
    <row r="30" spans="1:3">
      <c r="A30" s="2" t="s">
        <v>60</v>
      </c>
      <c r="B30" s="4">
        <v>0</v>
      </c>
      <c r="C30" s="4">
        <v>965</v>
      </c>
    </row>
    <row r="31" spans="1:3" ht="45">
      <c r="A31" s="2" t="s">
        <v>1243</v>
      </c>
      <c r="B31" s="4"/>
      <c r="C31" s="4"/>
    </row>
    <row r="32" spans="1:3">
      <c r="A32" s="3" t="s">
        <v>432</v>
      </c>
      <c r="B32" s="4"/>
      <c r="C32" s="4"/>
    </row>
    <row r="33" spans="1:3">
      <c r="A33" s="2" t="s">
        <v>433</v>
      </c>
      <c r="B33" s="4">
        <v>0</v>
      </c>
      <c r="C33" s="4">
        <v>0</v>
      </c>
    </row>
    <row r="34" spans="1:3">
      <c r="A34" s="2" t="s">
        <v>46</v>
      </c>
      <c r="B34" s="4">
        <v>0</v>
      </c>
      <c r="C34" s="4">
        <v>0</v>
      </c>
    </row>
    <row r="35" spans="1:3">
      <c r="A35" s="3" t="s">
        <v>434</v>
      </c>
      <c r="B35" s="4"/>
      <c r="C35" s="4"/>
    </row>
    <row r="36" spans="1:3">
      <c r="A36" s="2" t="s">
        <v>435</v>
      </c>
      <c r="B36" s="4"/>
      <c r="C36" s="6">
        <v>36306</v>
      </c>
    </row>
    <row r="37" spans="1:3">
      <c r="A37" s="2" t="s">
        <v>433</v>
      </c>
      <c r="B37" s="4">
        <v>0</v>
      </c>
      <c r="C37" s="4">
        <v>0</v>
      </c>
    </row>
    <row r="38" spans="1:3">
      <c r="A38" s="2" t="s">
        <v>60</v>
      </c>
      <c r="B38" s="4">
        <v>0</v>
      </c>
      <c r="C38" s="6">
        <v>36306</v>
      </c>
    </row>
    <row r="39" spans="1:3" ht="30">
      <c r="A39" s="2" t="s">
        <v>1244</v>
      </c>
      <c r="B39" s="4"/>
      <c r="C39" s="4"/>
    </row>
    <row r="40" spans="1:3">
      <c r="A40" s="3" t="s">
        <v>432</v>
      </c>
      <c r="B40" s="4"/>
      <c r="C40" s="4"/>
    </row>
    <row r="41" spans="1:3">
      <c r="A41" s="2" t="s">
        <v>433</v>
      </c>
      <c r="B41" s="6">
        <v>196222</v>
      </c>
      <c r="C41" s="6">
        <v>4921</v>
      </c>
    </row>
    <row r="42" spans="1:3">
      <c r="A42" s="2" t="s">
        <v>46</v>
      </c>
      <c r="B42" s="6">
        <v>196222</v>
      </c>
      <c r="C42" s="6">
        <v>4921</v>
      </c>
    </row>
    <row r="43" spans="1:3">
      <c r="A43" s="3" t="s">
        <v>434</v>
      </c>
      <c r="B43" s="4"/>
      <c r="C43" s="4"/>
    </row>
    <row r="44" spans="1:3">
      <c r="A44" s="2" t="s">
        <v>435</v>
      </c>
      <c r="B44" s="4"/>
      <c r="C44" s="6">
        <v>36306</v>
      </c>
    </row>
    <row r="45" spans="1:3">
      <c r="A45" s="2" t="s">
        <v>433</v>
      </c>
      <c r="B45" s="4">
        <v>0</v>
      </c>
      <c r="C45" s="4">
        <v>965</v>
      </c>
    </row>
    <row r="46" spans="1:3">
      <c r="A46" s="2" t="s">
        <v>60</v>
      </c>
      <c r="B46" s="7">
        <v>0</v>
      </c>
      <c r="C46" s="7">
        <v>3727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1245</v>
      </c>
      <c r="B1" s="8" t="s">
        <v>1</v>
      </c>
      <c r="C1" s="8"/>
    </row>
    <row r="2" spans="1:3" ht="30">
      <c r="A2" s="1" t="s">
        <v>29</v>
      </c>
      <c r="B2" s="1" t="s">
        <v>2</v>
      </c>
      <c r="C2" s="1" t="s">
        <v>30</v>
      </c>
    </row>
    <row r="3" spans="1:3">
      <c r="A3" s="2" t="s">
        <v>1246</v>
      </c>
      <c r="B3" s="4"/>
      <c r="C3" s="4"/>
    </row>
    <row r="4" spans="1:3" ht="60">
      <c r="A4" s="3" t="s">
        <v>1247</v>
      </c>
      <c r="B4" s="4"/>
      <c r="C4" s="4"/>
    </row>
    <row r="5" spans="1:3" ht="30">
      <c r="A5" s="2" t="s">
        <v>1248</v>
      </c>
      <c r="B5" s="7">
        <v>36306</v>
      </c>
      <c r="C5" s="7">
        <v>5667</v>
      </c>
    </row>
    <row r="6" spans="1:3">
      <c r="A6" s="2" t="s">
        <v>439</v>
      </c>
      <c r="B6" s="4">
        <v>0</v>
      </c>
      <c r="C6" s="6">
        <v>32906</v>
      </c>
    </row>
    <row r="7" spans="1:3">
      <c r="A7" s="2" t="s">
        <v>440</v>
      </c>
      <c r="B7" s="4">
        <v>0</v>
      </c>
      <c r="C7" s="6">
        <v>-2267</v>
      </c>
    </row>
    <row r="8" spans="1:3">
      <c r="A8" s="2" t="s">
        <v>442</v>
      </c>
      <c r="B8" s="6">
        <v>-36306</v>
      </c>
      <c r="C8" s="4">
        <v>0</v>
      </c>
    </row>
    <row r="9" spans="1:3">
      <c r="A9" s="2" t="s">
        <v>1249</v>
      </c>
      <c r="B9" s="7">
        <v>0</v>
      </c>
      <c r="C9" s="7">
        <v>36306</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75">
      <c r="A1" s="1" t="s">
        <v>1250</v>
      </c>
      <c r="B1" s="8" t="s">
        <v>2</v>
      </c>
      <c r="C1" s="8" t="s">
        <v>30</v>
      </c>
    </row>
    <row r="2" spans="1:3" ht="30">
      <c r="A2" s="1" t="s">
        <v>29</v>
      </c>
      <c r="B2" s="8"/>
      <c r="C2" s="8"/>
    </row>
    <row r="3" spans="1:3">
      <c r="A3" s="2" t="s">
        <v>418</v>
      </c>
      <c r="B3" s="4"/>
      <c r="C3" s="4"/>
    </row>
    <row r="4" spans="1:3" ht="45">
      <c r="A4" s="3" t="s">
        <v>1251</v>
      </c>
      <c r="B4" s="4"/>
      <c r="C4" s="4"/>
    </row>
    <row r="5" spans="1:3">
      <c r="A5" s="2" t="s">
        <v>226</v>
      </c>
      <c r="B5" s="7">
        <v>680</v>
      </c>
      <c r="C5" s="7">
        <v>3203</v>
      </c>
    </row>
    <row r="6" spans="1:3">
      <c r="A6" s="2" t="s">
        <v>1252</v>
      </c>
      <c r="B6" s="6">
        <v>900680</v>
      </c>
      <c r="C6" s="6">
        <v>426942</v>
      </c>
    </row>
    <row r="7" spans="1:3">
      <c r="A7" s="2" t="s">
        <v>1253</v>
      </c>
      <c r="B7" s="4"/>
      <c r="C7" s="4"/>
    </row>
    <row r="8" spans="1:3" ht="45">
      <c r="A8" s="3" t="s">
        <v>1251</v>
      </c>
      <c r="B8" s="4"/>
      <c r="C8" s="4"/>
    </row>
    <row r="9" spans="1:3">
      <c r="A9" s="2" t="s">
        <v>1254</v>
      </c>
      <c r="B9" s="6">
        <v>900000</v>
      </c>
      <c r="C9" s="4">
        <v>0</v>
      </c>
    </row>
    <row r="10" spans="1:3" ht="30">
      <c r="A10" s="2" t="s">
        <v>1255</v>
      </c>
      <c r="B10" s="4"/>
      <c r="C10" s="4"/>
    </row>
    <row r="11" spans="1:3" ht="45">
      <c r="A11" s="3" t="s">
        <v>1251</v>
      </c>
      <c r="B11" s="4"/>
      <c r="C11" s="4"/>
    </row>
    <row r="12" spans="1:3">
      <c r="A12" s="2" t="s">
        <v>1256</v>
      </c>
      <c r="B12" s="4">
        <v>0</v>
      </c>
      <c r="C12" s="6">
        <v>293821</v>
      </c>
    </row>
    <row r="13" spans="1:3" ht="30">
      <c r="A13" s="2" t="s">
        <v>1257</v>
      </c>
      <c r="B13" s="4"/>
      <c r="C13" s="4"/>
    </row>
    <row r="14" spans="1:3" ht="45">
      <c r="A14" s="3" t="s">
        <v>1251</v>
      </c>
      <c r="B14" s="4"/>
      <c r="C14" s="4"/>
    </row>
    <row r="15" spans="1:3" ht="30">
      <c r="A15" s="2" t="s">
        <v>1258</v>
      </c>
      <c r="B15" s="4">
        <v>0</v>
      </c>
      <c r="C15" s="6">
        <v>115000</v>
      </c>
    </row>
    <row r="16" spans="1:3">
      <c r="A16" s="2" t="s">
        <v>1259</v>
      </c>
      <c r="B16" s="4"/>
      <c r="C16" s="4"/>
    </row>
    <row r="17" spans="1:3" ht="45">
      <c r="A17" s="3" t="s">
        <v>1251</v>
      </c>
      <c r="B17" s="4"/>
      <c r="C17" s="4"/>
    </row>
    <row r="18" spans="1:3">
      <c r="A18" s="2" t="s">
        <v>1260</v>
      </c>
      <c r="B18" s="4">
        <v>0</v>
      </c>
      <c r="C18" s="6">
        <v>6890</v>
      </c>
    </row>
    <row r="19" spans="1:3">
      <c r="A19" s="2" t="s">
        <v>1261</v>
      </c>
      <c r="B19" s="4"/>
      <c r="C19" s="4"/>
    </row>
    <row r="20" spans="1:3" ht="45">
      <c r="A20" s="3" t="s">
        <v>1251</v>
      </c>
      <c r="B20" s="4"/>
      <c r="C20" s="4"/>
    </row>
    <row r="21" spans="1:3">
      <c r="A21" s="2" t="s">
        <v>1254</v>
      </c>
      <c r="B21" s="4">
        <v>0</v>
      </c>
      <c r="C21" s="6">
        <v>8028</v>
      </c>
    </row>
    <row r="22" spans="1:3">
      <c r="A22" s="2" t="s">
        <v>449</v>
      </c>
      <c r="B22" s="4"/>
      <c r="C22" s="4"/>
    </row>
    <row r="23" spans="1:3" ht="45">
      <c r="A23" s="3" t="s">
        <v>1251</v>
      </c>
      <c r="B23" s="4"/>
      <c r="C23" s="4"/>
    </row>
    <row r="24" spans="1:3">
      <c r="A24" s="2" t="s">
        <v>226</v>
      </c>
      <c r="B24" s="4">
        <v>680</v>
      </c>
      <c r="C24" s="6">
        <v>3203</v>
      </c>
    </row>
    <row r="25" spans="1:3">
      <c r="A25" s="2" t="s">
        <v>1252</v>
      </c>
      <c r="B25" s="6">
        <v>839930</v>
      </c>
      <c r="C25" s="6">
        <v>454186</v>
      </c>
    </row>
    <row r="26" spans="1:3">
      <c r="A26" s="2" t="s">
        <v>1262</v>
      </c>
      <c r="B26" s="4"/>
      <c r="C26" s="4"/>
    </row>
    <row r="27" spans="1:3" ht="45">
      <c r="A27" s="3" t="s">
        <v>1251</v>
      </c>
      <c r="B27" s="4"/>
      <c r="C27" s="4"/>
    </row>
    <row r="28" spans="1:3">
      <c r="A28" s="2" t="s">
        <v>1254</v>
      </c>
      <c r="B28" s="6">
        <v>839250</v>
      </c>
      <c r="C28" s="4">
        <v>0</v>
      </c>
    </row>
    <row r="29" spans="1:3" ht="30">
      <c r="A29" s="2" t="s">
        <v>1263</v>
      </c>
      <c r="B29" s="4"/>
      <c r="C29" s="4"/>
    </row>
    <row r="30" spans="1:3" ht="45">
      <c r="A30" s="3" t="s">
        <v>1251</v>
      </c>
      <c r="B30" s="4"/>
      <c r="C30" s="4"/>
    </row>
    <row r="31" spans="1:3">
      <c r="A31" s="2" t="s">
        <v>1256</v>
      </c>
      <c r="B31" s="4">
        <v>0</v>
      </c>
      <c r="C31" s="6">
        <v>315284</v>
      </c>
    </row>
    <row r="32" spans="1:3" ht="30">
      <c r="A32" s="2" t="s">
        <v>1264</v>
      </c>
      <c r="B32" s="4"/>
      <c r="C32" s="4"/>
    </row>
    <row r="33" spans="1:3" ht="45">
      <c r="A33" s="3" t="s">
        <v>1251</v>
      </c>
      <c r="B33" s="4"/>
      <c r="C33" s="4"/>
    </row>
    <row r="34" spans="1:3" ht="30">
      <c r="A34" s="2" t="s">
        <v>1258</v>
      </c>
      <c r="B34" s="4">
        <v>0</v>
      </c>
      <c r="C34" s="6">
        <v>115000</v>
      </c>
    </row>
    <row r="35" spans="1:3">
      <c r="A35" s="2" t="s">
        <v>1265</v>
      </c>
      <c r="B35" s="4"/>
      <c r="C35" s="4"/>
    </row>
    <row r="36" spans="1:3" ht="45">
      <c r="A36" s="3" t="s">
        <v>1251</v>
      </c>
      <c r="B36" s="4"/>
      <c r="C36" s="4"/>
    </row>
    <row r="37" spans="1:3">
      <c r="A37" s="2" t="s">
        <v>1260</v>
      </c>
      <c r="B37" s="4">
        <v>0</v>
      </c>
      <c r="C37" s="6">
        <v>12671</v>
      </c>
    </row>
    <row r="38" spans="1:3">
      <c r="A38" s="2" t="s">
        <v>1266</v>
      </c>
      <c r="B38" s="4"/>
      <c r="C38" s="4"/>
    </row>
    <row r="39" spans="1:3" ht="45">
      <c r="A39" s="3" t="s">
        <v>1251</v>
      </c>
      <c r="B39" s="4"/>
      <c r="C39" s="4"/>
    </row>
    <row r="40" spans="1:3">
      <c r="A40" s="2" t="s">
        <v>1254</v>
      </c>
      <c r="B40" s="7">
        <v>0</v>
      </c>
      <c r="C40" s="7">
        <v>8028</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2.5703125" bestFit="1" customWidth="1"/>
    <col min="3" max="4" width="12.28515625" bestFit="1" customWidth="1"/>
    <col min="5" max="5" width="11.85546875" bestFit="1" customWidth="1"/>
    <col min="6" max="6" width="12.28515625" bestFit="1" customWidth="1"/>
    <col min="7" max="7" width="11.85546875" bestFit="1" customWidth="1"/>
  </cols>
  <sheetData>
    <row r="1" spans="1:7" ht="15" customHeight="1">
      <c r="A1" s="8" t="s">
        <v>1267</v>
      </c>
      <c r="B1" s="8" t="s">
        <v>1</v>
      </c>
      <c r="C1" s="8"/>
      <c r="D1" s="8"/>
      <c r="E1" s="8" t="s">
        <v>1045</v>
      </c>
      <c r="F1" s="8"/>
      <c r="G1" s="8"/>
    </row>
    <row r="2" spans="1:7">
      <c r="A2" s="8"/>
      <c r="B2" s="1" t="s">
        <v>2</v>
      </c>
      <c r="C2" s="1" t="s">
        <v>30</v>
      </c>
      <c r="D2" s="1" t="s">
        <v>123</v>
      </c>
      <c r="E2" s="1" t="s">
        <v>1046</v>
      </c>
      <c r="F2" s="1" t="s">
        <v>1047</v>
      </c>
      <c r="G2" s="1" t="s">
        <v>1268</v>
      </c>
    </row>
    <row r="3" spans="1:7">
      <c r="A3" s="3" t="s">
        <v>1048</v>
      </c>
      <c r="B3" s="4"/>
      <c r="C3" s="4"/>
      <c r="D3" s="4"/>
      <c r="E3" s="4"/>
      <c r="F3" s="4"/>
      <c r="G3" s="4"/>
    </row>
    <row r="4" spans="1:7" ht="45">
      <c r="A4" s="2" t="s">
        <v>158</v>
      </c>
      <c r="B4" s="7">
        <v>597088000</v>
      </c>
      <c r="C4" s="7">
        <v>0</v>
      </c>
      <c r="D4" s="7">
        <v>0</v>
      </c>
      <c r="E4" s="4"/>
      <c r="F4" s="4"/>
      <c r="G4" s="4"/>
    </row>
    <row r="5" spans="1:7" ht="30">
      <c r="A5" s="2" t="s">
        <v>734</v>
      </c>
      <c r="B5" s="6">
        <v>581000</v>
      </c>
      <c r="C5" s="4">
        <v>0</v>
      </c>
      <c r="D5" s="4">
        <v>0</v>
      </c>
      <c r="E5" s="4"/>
      <c r="F5" s="4"/>
      <c r="G5" s="4"/>
    </row>
    <row r="6" spans="1:7">
      <c r="A6" s="2" t="s">
        <v>179</v>
      </c>
      <c r="B6" s="4"/>
      <c r="C6" s="4"/>
      <c r="D6" s="4"/>
      <c r="E6" s="4"/>
      <c r="F6" s="4"/>
      <c r="G6" s="4"/>
    </row>
    <row r="7" spans="1:7">
      <c r="A7" s="3" t="s">
        <v>1048</v>
      </c>
      <c r="B7" s="4"/>
      <c r="C7" s="4"/>
      <c r="D7" s="4"/>
      <c r="E7" s="4"/>
      <c r="F7" s="4"/>
      <c r="G7" s="4"/>
    </row>
    <row r="8" spans="1:7" ht="30">
      <c r="A8" s="2" t="s">
        <v>1079</v>
      </c>
      <c r="B8" s="4"/>
      <c r="C8" s="4"/>
      <c r="D8" s="4"/>
      <c r="E8" s="6">
        <v>50000000</v>
      </c>
      <c r="F8" s="4"/>
      <c r="G8" s="4"/>
    </row>
    <row r="9" spans="1:7">
      <c r="A9" s="2" t="s">
        <v>454</v>
      </c>
      <c r="B9" s="4"/>
      <c r="C9" s="4"/>
      <c r="D9" s="4"/>
      <c r="E9" s="4"/>
      <c r="F9" s="4"/>
      <c r="G9" s="4"/>
    </row>
    <row r="10" spans="1:7">
      <c r="A10" s="3" t="s">
        <v>1048</v>
      </c>
      <c r="B10" s="4"/>
      <c r="C10" s="4"/>
      <c r="D10" s="4"/>
      <c r="E10" s="4"/>
      <c r="F10" s="4"/>
      <c r="G10" s="4"/>
    </row>
    <row r="11" spans="1:7" ht="45">
      <c r="A11" s="2" t="s">
        <v>1093</v>
      </c>
      <c r="B11" s="199">
        <v>0.5</v>
      </c>
      <c r="C11" s="4"/>
      <c r="D11" s="4"/>
      <c r="E11" s="4"/>
      <c r="F11" s="4"/>
      <c r="G11" s="4"/>
    </row>
    <row r="12" spans="1:7">
      <c r="A12" s="2" t="s">
        <v>1094</v>
      </c>
      <c r="B12" s="4"/>
      <c r="C12" s="4"/>
      <c r="D12" s="4"/>
      <c r="E12" s="4"/>
      <c r="F12" s="4"/>
      <c r="G12" s="4"/>
    </row>
    <row r="13" spans="1:7">
      <c r="A13" s="3" t="s">
        <v>1048</v>
      </c>
      <c r="B13" s="4"/>
      <c r="C13" s="4"/>
      <c r="D13" s="4"/>
      <c r="E13" s="4"/>
      <c r="F13" s="4"/>
      <c r="G13" s="4"/>
    </row>
    <row r="14" spans="1:7" ht="30">
      <c r="A14" s="2" t="s">
        <v>1079</v>
      </c>
      <c r="B14" s="4"/>
      <c r="C14" s="4"/>
      <c r="D14" s="4"/>
      <c r="E14" s="4"/>
      <c r="F14" s="6">
        <v>28750000</v>
      </c>
      <c r="G14" s="4"/>
    </row>
    <row r="15" spans="1:7">
      <c r="A15" s="2" t="s">
        <v>1269</v>
      </c>
      <c r="B15" s="4"/>
      <c r="C15" s="4"/>
      <c r="D15" s="4"/>
      <c r="E15" s="4"/>
      <c r="F15" s="199">
        <v>1</v>
      </c>
      <c r="G15" s="4"/>
    </row>
    <row r="16" spans="1:7" ht="45">
      <c r="A16" s="2" t="s">
        <v>158</v>
      </c>
      <c r="B16" s="4"/>
      <c r="C16" s="4"/>
      <c r="D16" s="4"/>
      <c r="E16" s="4"/>
      <c r="F16" s="6">
        <v>441700000</v>
      </c>
      <c r="G16" s="4"/>
    </row>
    <row r="17" spans="1:7">
      <c r="A17" s="2" t="s">
        <v>1270</v>
      </c>
      <c r="B17" s="4"/>
      <c r="C17" s="4"/>
      <c r="D17" s="4"/>
      <c r="E17" s="4"/>
      <c r="F17" s="6">
        <v>414400000</v>
      </c>
      <c r="G17" s="4"/>
    </row>
    <row r="18" spans="1:7">
      <c r="A18" s="2" t="s">
        <v>1271</v>
      </c>
      <c r="B18" s="4"/>
      <c r="C18" s="4"/>
      <c r="D18" s="4"/>
      <c r="E18" s="4"/>
      <c r="F18" s="6">
        <v>25000000</v>
      </c>
      <c r="G18" s="4"/>
    </row>
    <row r="19" spans="1:7" ht="30">
      <c r="A19" s="2" t="s">
        <v>1272</v>
      </c>
      <c r="B19" s="4"/>
      <c r="C19" s="4"/>
      <c r="D19" s="4"/>
      <c r="E19" s="4"/>
      <c r="F19" s="6">
        <v>2000000</v>
      </c>
      <c r="G19" s="4"/>
    </row>
    <row r="20" spans="1:7">
      <c r="A20" s="2" t="s">
        <v>1273</v>
      </c>
      <c r="B20" s="4"/>
      <c r="C20" s="4"/>
      <c r="D20" s="4"/>
      <c r="E20" s="4"/>
      <c r="F20" s="7">
        <v>2700000</v>
      </c>
      <c r="G20" s="4"/>
    </row>
    <row r="21" spans="1:7" ht="30">
      <c r="A21" s="2" t="s">
        <v>1274</v>
      </c>
      <c r="B21" s="4"/>
      <c r="C21" s="4"/>
      <c r="D21" s="4"/>
      <c r="E21" s="4"/>
      <c r="F21" s="4"/>
      <c r="G21" s="4"/>
    </row>
    <row r="22" spans="1:7">
      <c r="A22" s="3" t="s">
        <v>1048</v>
      </c>
      <c r="B22" s="4"/>
      <c r="C22" s="4"/>
      <c r="D22" s="4"/>
      <c r="E22" s="4"/>
      <c r="F22" s="4"/>
      <c r="G22" s="4"/>
    </row>
    <row r="23" spans="1:7" ht="30">
      <c r="A23" s="2" t="s">
        <v>1275</v>
      </c>
      <c r="B23" s="4"/>
      <c r="C23" s="4"/>
      <c r="D23" s="4"/>
      <c r="E23" s="4"/>
      <c r="F23" s="4"/>
      <c r="G23" s="9">
        <v>2.0400000000000001E-2</v>
      </c>
    </row>
    <row r="24" spans="1:7" ht="30">
      <c r="A24" s="2" t="s">
        <v>1276</v>
      </c>
      <c r="B24" s="4"/>
      <c r="C24" s="4"/>
      <c r="D24" s="4"/>
      <c r="E24" s="4"/>
      <c r="F24" s="4"/>
      <c r="G24" s="4"/>
    </row>
    <row r="25" spans="1:7">
      <c r="A25" s="3" t="s">
        <v>1048</v>
      </c>
      <c r="B25" s="4"/>
      <c r="C25" s="4"/>
      <c r="D25" s="4"/>
      <c r="E25" s="4"/>
      <c r="F25" s="4"/>
      <c r="G25" s="4"/>
    </row>
    <row r="26" spans="1:7" ht="30">
      <c r="A26" s="2" t="s">
        <v>1277</v>
      </c>
      <c r="B26" s="4"/>
      <c r="C26" s="4"/>
      <c r="D26" s="4"/>
      <c r="E26" s="4"/>
      <c r="F26" s="6">
        <v>3623</v>
      </c>
      <c r="G26" s="4"/>
    </row>
    <row r="27" spans="1:7" ht="30">
      <c r="A27" s="2" t="s">
        <v>1278</v>
      </c>
      <c r="B27" s="4"/>
      <c r="C27" s="4"/>
      <c r="D27" s="4"/>
      <c r="E27" s="4"/>
      <c r="F27" s="4"/>
      <c r="G27" s="4"/>
    </row>
    <row r="28" spans="1:7">
      <c r="A28" s="3" t="s">
        <v>1048</v>
      </c>
      <c r="B28" s="4"/>
      <c r="C28" s="4"/>
      <c r="D28" s="4"/>
      <c r="E28" s="4"/>
      <c r="F28" s="4"/>
      <c r="G28" s="4"/>
    </row>
    <row r="29" spans="1:7" ht="30">
      <c r="A29" s="2" t="s">
        <v>1277</v>
      </c>
      <c r="B29" s="4"/>
      <c r="C29" s="4"/>
      <c r="D29" s="4"/>
      <c r="E29" s="4"/>
      <c r="F29" s="6">
        <v>28753623</v>
      </c>
      <c r="G29" s="4"/>
    </row>
  </sheetData>
  <mergeCells count="3">
    <mergeCell ref="A1:A2"/>
    <mergeCell ref="B1:D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1.85546875" bestFit="1" customWidth="1"/>
    <col min="7" max="7" width="12.140625" bestFit="1" customWidth="1"/>
    <col min="8" max="8" width="11.42578125" bestFit="1" customWidth="1"/>
    <col min="9" max="9" width="12.5703125" bestFit="1" customWidth="1"/>
    <col min="10" max="10" width="12.28515625" bestFit="1" customWidth="1"/>
  </cols>
  <sheetData>
    <row r="1" spans="1:10" ht="15" customHeight="1">
      <c r="A1" s="8" t="s">
        <v>1279</v>
      </c>
      <c r="B1" s="1" t="s">
        <v>1236</v>
      </c>
      <c r="C1" s="8" t="s">
        <v>1</v>
      </c>
      <c r="D1" s="8"/>
      <c r="E1" s="8"/>
      <c r="F1" s="8" t="s">
        <v>1045</v>
      </c>
      <c r="G1" s="8"/>
      <c r="H1" s="8"/>
      <c r="I1" s="8"/>
      <c r="J1" s="1"/>
    </row>
    <row r="2" spans="1:10">
      <c r="A2" s="8"/>
      <c r="B2" s="8" t="s">
        <v>1280</v>
      </c>
      <c r="C2" s="8" t="s">
        <v>2</v>
      </c>
      <c r="D2" s="8" t="s">
        <v>30</v>
      </c>
      <c r="E2" s="8" t="s">
        <v>123</v>
      </c>
      <c r="F2" s="8" t="s">
        <v>1046</v>
      </c>
      <c r="G2" s="8" t="s">
        <v>1281</v>
      </c>
      <c r="H2" s="1" t="s">
        <v>1282</v>
      </c>
      <c r="I2" s="8" t="s">
        <v>1285</v>
      </c>
      <c r="J2" s="1" t="s">
        <v>1286</v>
      </c>
    </row>
    <row r="3" spans="1:10">
      <c r="A3" s="8"/>
      <c r="B3" s="8"/>
      <c r="C3" s="8"/>
      <c r="D3" s="8"/>
      <c r="E3" s="8"/>
      <c r="F3" s="8"/>
      <c r="G3" s="8"/>
      <c r="H3" s="1" t="s">
        <v>1283</v>
      </c>
      <c r="I3" s="8"/>
      <c r="J3" s="1" t="s">
        <v>1284</v>
      </c>
    </row>
    <row r="4" spans="1:10">
      <c r="A4" s="8"/>
      <c r="B4" s="8"/>
      <c r="C4" s="8"/>
      <c r="D4" s="8"/>
      <c r="E4" s="8"/>
      <c r="F4" s="8"/>
      <c r="G4" s="8"/>
      <c r="H4" s="1" t="s">
        <v>1284</v>
      </c>
      <c r="I4" s="8"/>
      <c r="J4" s="1"/>
    </row>
    <row r="5" spans="1:10">
      <c r="A5" s="3" t="s">
        <v>999</v>
      </c>
      <c r="B5" s="4"/>
      <c r="C5" s="4"/>
      <c r="D5" s="4"/>
      <c r="E5" s="4"/>
      <c r="F5" s="4"/>
      <c r="G5" s="4"/>
      <c r="H5" s="4"/>
      <c r="I5" s="4"/>
      <c r="J5" s="4"/>
    </row>
    <row r="6" spans="1:10" ht="30">
      <c r="A6" s="2" t="s">
        <v>103</v>
      </c>
      <c r="B6" s="7">
        <v>203600000</v>
      </c>
      <c r="C6" s="7">
        <v>203579000</v>
      </c>
      <c r="D6" s="7">
        <v>0</v>
      </c>
      <c r="E6" s="7">
        <v>0</v>
      </c>
      <c r="F6" s="4"/>
      <c r="G6" s="4"/>
      <c r="H6" s="4"/>
      <c r="I6" s="4"/>
      <c r="J6" s="4"/>
    </row>
    <row r="7" spans="1:10">
      <c r="A7" s="2" t="s">
        <v>44</v>
      </c>
      <c r="B7" s="4"/>
      <c r="C7" s="6">
        <v>334050000</v>
      </c>
      <c r="D7" s="4">
        <v>0</v>
      </c>
      <c r="E7" s="4"/>
      <c r="F7" s="4"/>
      <c r="G7" s="4"/>
      <c r="H7" s="4"/>
      <c r="I7" s="4"/>
      <c r="J7" s="4"/>
    </row>
    <row r="8" spans="1:10">
      <c r="A8" s="2" t="s">
        <v>998</v>
      </c>
      <c r="B8" s="4"/>
      <c r="C8" s="4"/>
      <c r="D8" s="4"/>
      <c r="E8" s="4"/>
      <c r="F8" s="4"/>
      <c r="G8" s="4"/>
      <c r="H8" s="4"/>
      <c r="I8" s="4"/>
      <c r="J8" s="4"/>
    </row>
    <row r="9" spans="1:10">
      <c r="A9" s="3" t="s">
        <v>999</v>
      </c>
      <c r="B9" s="4"/>
      <c r="C9" s="4"/>
      <c r="D9" s="4"/>
      <c r="E9" s="4"/>
      <c r="F9" s="4"/>
      <c r="G9" s="4"/>
      <c r="H9" s="4"/>
      <c r="I9" s="4"/>
      <c r="J9" s="4"/>
    </row>
    <row r="10" spans="1:10" ht="30">
      <c r="A10" s="2" t="s">
        <v>1287</v>
      </c>
      <c r="B10" s="4"/>
      <c r="C10" s="4"/>
      <c r="D10" s="199">
        <v>0.5</v>
      </c>
      <c r="E10" s="4"/>
      <c r="F10" s="4"/>
      <c r="G10" s="4"/>
      <c r="H10" s="4"/>
      <c r="I10" s="4"/>
      <c r="J10" s="4"/>
    </row>
    <row r="11" spans="1:10" ht="30">
      <c r="A11" s="2" t="s">
        <v>475</v>
      </c>
      <c r="B11" s="4"/>
      <c r="C11" s="4"/>
      <c r="D11" s="4"/>
      <c r="E11" s="4"/>
      <c r="F11" s="6">
        <v>250632000</v>
      </c>
      <c r="G11" s="4"/>
      <c r="H11" s="4"/>
      <c r="I11" s="4"/>
      <c r="J11" s="4"/>
    </row>
    <row r="12" spans="1:10" ht="30">
      <c r="A12" s="2" t="s">
        <v>103</v>
      </c>
      <c r="B12" s="4"/>
      <c r="C12" s="6">
        <v>203600000</v>
      </c>
      <c r="D12" s="4"/>
      <c r="E12" s="4"/>
      <c r="F12" s="4"/>
      <c r="G12" s="4"/>
      <c r="H12" s="4"/>
      <c r="I12" s="4"/>
      <c r="J12" s="4"/>
    </row>
    <row r="13" spans="1:10">
      <c r="A13" s="2" t="s">
        <v>1288</v>
      </c>
      <c r="B13" s="4"/>
      <c r="C13" s="4"/>
      <c r="D13" s="4"/>
      <c r="E13" s="4"/>
      <c r="F13" s="6">
        <v>343000000</v>
      </c>
      <c r="G13" s="4"/>
      <c r="H13" s="4"/>
      <c r="I13" s="4"/>
      <c r="J13" s="4"/>
    </row>
    <row r="14" spans="1:10">
      <c r="A14" s="2" t="s">
        <v>44</v>
      </c>
      <c r="B14" s="4"/>
      <c r="C14" s="6">
        <v>334050000</v>
      </c>
      <c r="D14" s="4"/>
      <c r="E14" s="4"/>
      <c r="F14" s="6">
        <v>334050000</v>
      </c>
      <c r="G14" s="4"/>
      <c r="H14" s="4"/>
      <c r="I14" s="4"/>
      <c r="J14" s="4"/>
    </row>
    <row r="15" spans="1:10">
      <c r="A15" s="2" t="s">
        <v>1289</v>
      </c>
      <c r="B15" s="4"/>
      <c r="C15" s="199">
        <v>1</v>
      </c>
      <c r="D15" s="4"/>
      <c r="E15" s="4"/>
      <c r="F15" s="4"/>
      <c r="G15" s="4"/>
      <c r="H15" s="4"/>
      <c r="I15" s="4"/>
      <c r="J15" s="4"/>
    </row>
    <row r="16" spans="1:10">
      <c r="A16" s="2" t="s">
        <v>465</v>
      </c>
      <c r="B16" s="4"/>
      <c r="C16" s="4"/>
      <c r="D16" s="4"/>
      <c r="E16" s="4"/>
      <c r="F16" s="6">
        <v>288000000</v>
      </c>
      <c r="G16" s="4"/>
      <c r="H16" s="4"/>
      <c r="I16" s="4"/>
      <c r="J16" s="4"/>
    </row>
    <row r="17" spans="1:10" ht="30">
      <c r="A17" s="2" t="s">
        <v>1290</v>
      </c>
      <c r="B17" s="4"/>
      <c r="C17" s="4"/>
      <c r="D17" s="4"/>
      <c r="E17" s="4"/>
      <c r="F17" s="6">
        <v>55000000</v>
      </c>
      <c r="G17" s="4"/>
      <c r="H17" s="4"/>
      <c r="I17" s="4"/>
      <c r="J17" s="4"/>
    </row>
    <row r="18" spans="1:10">
      <c r="A18" s="2" t="s">
        <v>491</v>
      </c>
      <c r="B18" s="4"/>
      <c r="C18" s="4"/>
      <c r="D18" s="4"/>
      <c r="E18" s="4"/>
      <c r="F18" s="4"/>
      <c r="G18" s="4"/>
      <c r="H18" s="4"/>
      <c r="I18" s="4"/>
      <c r="J18" s="4"/>
    </row>
    <row r="19" spans="1:10">
      <c r="A19" s="3" t="s">
        <v>999</v>
      </c>
      <c r="B19" s="4"/>
      <c r="C19" s="4"/>
      <c r="D19" s="4"/>
      <c r="E19" s="4"/>
      <c r="F19" s="4"/>
      <c r="G19" s="4"/>
      <c r="H19" s="4"/>
      <c r="I19" s="4"/>
      <c r="J19" s="4"/>
    </row>
    <row r="20" spans="1:10">
      <c r="A20" s="2" t="s">
        <v>1291</v>
      </c>
      <c r="B20" s="4"/>
      <c r="C20" s="4"/>
      <c r="D20" s="4"/>
      <c r="E20" s="4"/>
      <c r="F20" s="4"/>
      <c r="G20" s="6">
        <v>111400000</v>
      </c>
      <c r="H20" s="4"/>
      <c r="I20" s="4"/>
      <c r="J20" s="4"/>
    </row>
    <row r="21" spans="1:10">
      <c r="A21" s="2" t="s">
        <v>1292</v>
      </c>
      <c r="B21" s="4"/>
      <c r="C21" s="4"/>
      <c r="D21" s="4"/>
      <c r="E21" s="4"/>
      <c r="F21" s="4"/>
      <c r="G21" s="4"/>
      <c r="H21" s="4"/>
      <c r="I21" s="4"/>
      <c r="J21" s="6">
        <v>21000</v>
      </c>
    </row>
    <row r="22" spans="1:10" ht="30">
      <c r="A22" s="2" t="s">
        <v>1293</v>
      </c>
      <c r="B22" s="4"/>
      <c r="C22" s="4"/>
      <c r="D22" s="4"/>
      <c r="E22" s="4"/>
      <c r="F22" s="4"/>
      <c r="G22" s="4"/>
      <c r="H22" s="4"/>
      <c r="I22" s="4"/>
      <c r="J22" s="6">
        <v>1000</v>
      </c>
    </row>
    <row r="23" spans="1:10" ht="30">
      <c r="A23" s="2" t="s">
        <v>1294</v>
      </c>
      <c r="B23" s="4"/>
      <c r="C23" s="4"/>
      <c r="D23" s="4"/>
      <c r="E23" s="4"/>
      <c r="F23" s="4"/>
      <c r="G23" s="4"/>
      <c r="H23" s="4"/>
      <c r="I23" s="4"/>
      <c r="J23" s="4"/>
    </row>
    <row r="24" spans="1:10">
      <c r="A24" s="3" t="s">
        <v>999</v>
      </c>
      <c r="B24" s="4"/>
      <c r="C24" s="4"/>
      <c r="D24" s="4"/>
      <c r="E24" s="4"/>
      <c r="F24" s="4"/>
      <c r="G24" s="4"/>
      <c r="H24" s="4"/>
      <c r="I24" s="4"/>
      <c r="J24" s="4"/>
    </row>
    <row r="25" spans="1:10">
      <c r="A25" s="2" t="s">
        <v>1295</v>
      </c>
      <c r="B25" s="4"/>
      <c r="C25" s="4"/>
      <c r="D25" s="4"/>
      <c r="E25" s="4"/>
      <c r="F25" s="4"/>
      <c r="G25" s="4"/>
      <c r="H25" s="4"/>
      <c r="I25" s="4"/>
      <c r="J25" s="4">
        <v>28</v>
      </c>
    </row>
    <row r="26" spans="1:10" ht="30">
      <c r="A26" s="2" t="s">
        <v>1296</v>
      </c>
      <c r="B26" s="4"/>
      <c r="C26" s="4"/>
      <c r="D26" s="4"/>
      <c r="E26" s="4"/>
      <c r="F26" s="4"/>
      <c r="G26" s="4"/>
      <c r="H26" s="4"/>
      <c r="I26" s="4"/>
      <c r="J26" s="4"/>
    </row>
    <row r="27" spans="1:10">
      <c r="A27" s="3" t="s">
        <v>999</v>
      </c>
      <c r="B27" s="4"/>
      <c r="C27" s="4"/>
      <c r="D27" s="4"/>
      <c r="E27" s="4"/>
      <c r="F27" s="4"/>
      <c r="G27" s="4"/>
      <c r="H27" s="4"/>
      <c r="I27" s="4"/>
      <c r="J27" s="4"/>
    </row>
    <row r="28" spans="1:10" ht="30">
      <c r="A28" s="2" t="s">
        <v>1297</v>
      </c>
      <c r="B28" s="4"/>
      <c r="C28" s="4"/>
      <c r="D28" s="4"/>
      <c r="E28" s="4"/>
      <c r="F28" s="4"/>
      <c r="G28" s="4"/>
      <c r="H28" s="4"/>
      <c r="I28" s="4"/>
      <c r="J28" s="4">
        <v>18</v>
      </c>
    </row>
    <row r="29" spans="1:10" ht="30">
      <c r="A29" s="2" t="s">
        <v>1298</v>
      </c>
      <c r="B29" s="4"/>
      <c r="C29" s="4"/>
      <c r="D29" s="4"/>
      <c r="E29" s="4"/>
      <c r="F29" s="4"/>
      <c r="G29" s="4"/>
      <c r="H29" s="4"/>
      <c r="I29" s="4"/>
      <c r="J29" s="4">
        <v>30</v>
      </c>
    </row>
    <row r="30" spans="1:10" ht="30">
      <c r="A30" s="2" t="s">
        <v>1076</v>
      </c>
      <c r="B30" s="4"/>
      <c r="C30" s="4"/>
      <c r="D30" s="4"/>
      <c r="E30" s="4"/>
      <c r="F30" s="4"/>
      <c r="G30" s="4"/>
      <c r="H30" s="4"/>
      <c r="I30" s="4"/>
      <c r="J30" s="4"/>
    </row>
    <row r="31" spans="1:10">
      <c r="A31" s="3" t="s">
        <v>999</v>
      </c>
      <c r="B31" s="4"/>
      <c r="C31" s="4"/>
      <c r="D31" s="4"/>
      <c r="E31" s="4"/>
      <c r="F31" s="4"/>
      <c r="G31" s="4"/>
      <c r="H31" s="4"/>
      <c r="I31" s="4"/>
      <c r="J31" s="4"/>
    </row>
    <row r="32" spans="1:10" ht="45">
      <c r="A32" s="2" t="s">
        <v>1299</v>
      </c>
      <c r="B32" s="4"/>
      <c r="C32" s="6">
        <v>48900000</v>
      </c>
      <c r="D32" s="4"/>
      <c r="E32" s="4"/>
      <c r="F32" s="4"/>
      <c r="G32" s="4"/>
      <c r="H32" s="4"/>
      <c r="I32" s="4"/>
      <c r="J32" s="4"/>
    </row>
    <row r="33" spans="1:10" ht="30">
      <c r="A33" s="2" t="s">
        <v>1300</v>
      </c>
      <c r="B33" s="4"/>
      <c r="C33" s="4"/>
      <c r="D33" s="4"/>
      <c r="E33" s="4"/>
      <c r="F33" s="4"/>
      <c r="G33" s="4"/>
      <c r="H33" s="4"/>
      <c r="I33" s="4"/>
      <c r="J33" s="4"/>
    </row>
    <row r="34" spans="1:10">
      <c r="A34" s="3" t="s">
        <v>999</v>
      </c>
      <c r="B34" s="4"/>
      <c r="C34" s="4"/>
      <c r="D34" s="4"/>
      <c r="E34" s="4"/>
      <c r="F34" s="4"/>
      <c r="G34" s="4"/>
      <c r="H34" s="4"/>
      <c r="I34" s="4"/>
      <c r="J34" s="4"/>
    </row>
    <row r="35" spans="1:10">
      <c r="A35" s="2" t="s">
        <v>1291</v>
      </c>
      <c r="B35" s="4"/>
      <c r="C35" s="4"/>
      <c r="D35" s="4"/>
      <c r="E35" s="4"/>
      <c r="F35" s="4"/>
      <c r="G35" s="4"/>
      <c r="H35" s="6">
        <v>329500000</v>
      </c>
      <c r="I35" s="4"/>
      <c r="J35" s="4"/>
    </row>
    <row r="36" spans="1:10">
      <c r="A36" s="2" t="s">
        <v>1301</v>
      </c>
      <c r="B36" s="4"/>
      <c r="C36" s="4"/>
      <c r="D36" s="4"/>
      <c r="E36" s="4"/>
      <c r="F36" s="4"/>
      <c r="G36" s="4"/>
      <c r="H36" s="6">
        <v>22000</v>
      </c>
      <c r="I36" s="4"/>
      <c r="J36" s="4"/>
    </row>
    <row r="37" spans="1:10">
      <c r="A37" s="2" t="s">
        <v>1302</v>
      </c>
      <c r="B37" s="4"/>
      <c r="C37" s="4"/>
      <c r="D37" s="4"/>
      <c r="E37" s="4"/>
      <c r="F37" s="4"/>
      <c r="G37" s="4"/>
      <c r="H37" s="4">
        <v>12</v>
      </c>
      <c r="I37" s="4"/>
      <c r="J37" s="4"/>
    </row>
    <row r="38" spans="1:10">
      <c r="A38" s="2" t="s">
        <v>465</v>
      </c>
      <c r="B38" s="4"/>
      <c r="C38" s="4"/>
      <c r="D38" s="4"/>
      <c r="E38" s="4"/>
      <c r="F38" s="4"/>
      <c r="G38" s="4"/>
      <c r="H38" s="6">
        <v>151300000</v>
      </c>
      <c r="I38" s="4"/>
      <c r="J38" s="4"/>
    </row>
    <row r="39" spans="1:10" ht="30">
      <c r="A39" s="2" t="s">
        <v>1290</v>
      </c>
      <c r="B39" s="4"/>
      <c r="C39" s="4"/>
      <c r="D39" s="4"/>
      <c r="E39" s="4"/>
      <c r="F39" s="4"/>
      <c r="G39" s="4"/>
      <c r="H39" s="6">
        <v>178200000</v>
      </c>
      <c r="I39" s="4"/>
      <c r="J39" s="4"/>
    </row>
    <row r="40" spans="1:10" ht="30">
      <c r="A40" s="2" t="s">
        <v>1303</v>
      </c>
      <c r="B40" s="4"/>
      <c r="C40" s="4"/>
      <c r="D40" s="4"/>
      <c r="E40" s="4"/>
      <c r="F40" s="4"/>
      <c r="G40" s="4"/>
      <c r="H40" s="4"/>
      <c r="I40" s="4"/>
      <c r="J40" s="4"/>
    </row>
    <row r="41" spans="1:10">
      <c r="A41" s="3" t="s">
        <v>999</v>
      </c>
      <c r="B41" s="4"/>
      <c r="C41" s="4"/>
      <c r="D41" s="4"/>
      <c r="E41" s="4"/>
      <c r="F41" s="4"/>
      <c r="G41" s="4"/>
      <c r="H41" s="4"/>
      <c r="I41" s="4"/>
      <c r="J41" s="4"/>
    </row>
    <row r="42" spans="1:10">
      <c r="A42" s="2" t="s">
        <v>1304</v>
      </c>
      <c r="B42" s="4"/>
      <c r="C42" s="4"/>
      <c r="D42" s="4"/>
      <c r="E42" s="4"/>
      <c r="F42" s="4"/>
      <c r="G42" s="4"/>
      <c r="H42" s="4"/>
      <c r="I42" s="4"/>
      <c r="J42" s="4">
        <v>6</v>
      </c>
    </row>
    <row r="43" spans="1:10" ht="30">
      <c r="A43" s="2" t="s">
        <v>1305</v>
      </c>
      <c r="B43" s="4"/>
      <c r="C43" s="4"/>
      <c r="D43" s="4"/>
      <c r="E43" s="4"/>
      <c r="F43" s="4"/>
      <c r="G43" s="4"/>
      <c r="H43" s="4"/>
      <c r="I43" s="4"/>
      <c r="J43" s="4"/>
    </row>
    <row r="44" spans="1:10">
      <c r="A44" s="3" t="s">
        <v>999</v>
      </c>
      <c r="B44" s="4"/>
      <c r="C44" s="4"/>
      <c r="D44" s="4"/>
      <c r="E44" s="4"/>
      <c r="F44" s="4"/>
      <c r="G44" s="4"/>
      <c r="H44" s="4"/>
      <c r="I44" s="4"/>
      <c r="J44" s="4"/>
    </row>
    <row r="45" spans="1:10">
      <c r="A45" s="2" t="s">
        <v>1304</v>
      </c>
      <c r="B45" s="4"/>
      <c r="C45" s="4"/>
      <c r="D45" s="4"/>
      <c r="E45" s="4"/>
      <c r="F45" s="4"/>
      <c r="G45" s="4"/>
      <c r="H45" s="4"/>
      <c r="I45" s="4"/>
      <c r="J45" s="4">
        <v>16</v>
      </c>
    </row>
    <row r="46" spans="1:10" ht="30">
      <c r="A46" s="2" t="s">
        <v>1306</v>
      </c>
      <c r="B46" s="4"/>
      <c r="C46" s="4"/>
      <c r="D46" s="4"/>
      <c r="E46" s="4"/>
      <c r="F46" s="4"/>
      <c r="G46" s="4"/>
      <c r="H46" s="4"/>
      <c r="I46" s="4"/>
      <c r="J46" s="4"/>
    </row>
    <row r="47" spans="1:10">
      <c r="A47" s="3" t="s">
        <v>999</v>
      </c>
      <c r="B47" s="4"/>
      <c r="C47" s="4"/>
      <c r="D47" s="4"/>
      <c r="E47" s="4"/>
      <c r="F47" s="4"/>
      <c r="G47" s="4"/>
      <c r="H47" s="4"/>
      <c r="I47" s="4"/>
      <c r="J47" s="4"/>
    </row>
    <row r="48" spans="1:10" ht="30">
      <c r="A48" s="2" t="s">
        <v>475</v>
      </c>
      <c r="B48" s="4"/>
      <c r="C48" s="4"/>
      <c r="D48" s="4"/>
      <c r="E48" s="4"/>
      <c r="F48" s="4"/>
      <c r="G48" s="4"/>
      <c r="H48" s="4"/>
      <c r="I48" s="7">
        <v>250600000</v>
      </c>
      <c r="J48" s="4"/>
    </row>
  </sheetData>
  <mergeCells count="10">
    <mergeCell ref="A1:A4"/>
    <mergeCell ref="C1:E1"/>
    <mergeCell ref="F1:I1"/>
    <mergeCell ref="B2:B4"/>
    <mergeCell ref="C2:C4"/>
    <mergeCell ref="D2:D4"/>
    <mergeCell ref="E2:E4"/>
    <mergeCell ref="F2:F4"/>
    <mergeCell ref="G2:G4"/>
    <mergeCell ref="I2:I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 r="A1" s="1" t="s">
        <v>1307</v>
      </c>
      <c r="B1" s="1" t="s">
        <v>1045</v>
      </c>
      <c r="C1" s="1"/>
      <c r="D1" s="1"/>
    </row>
    <row r="2" spans="1:4" ht="30">
      <c r="A2" s="1" t="s">
        <v>29</v>
      </c>
      <c r="B2" s="1" t="s">
        <v>1046</v>
      </c>
      <c r="C2" s="1" t="s">
        <v>2</v>
      </c>
      <c r="D2" s="1" t="s">
        <v>30</v>
      </c>
    </row>
    <row r="3" spans="1:4">
      <c r="A3" s="3" t="s">
        <v>999</v>
      </c>
      <c r="B3" s="4"/>
      <c r="C3" s="4"/>
      <c r="D3" s="4"/>
    </row>
    <row r="4" spans="1:4">
      <c r="A4" s="2" t="s">
        <v>44</v>
      </c>
      <c r="B4" s="4"/>
      <c r="C4" s="7">
        <v>334050</v>
      </c>
      <c r="D4" s="7">
        <v>0</v>
      </c>
    </row>
    <row r="5" spans="1:4">
      <c r="A5" s="2" t="s">
        <v>998</v>
      </c>
      <c r="B5" s="4"/>
      <c r="C5" s="4"/>
      <c r="D5" s="4"/>
    </row>
    <row r="6" spans="1:4">
      <c r="A6" s="3" t="s">
        <v>999</v>
      </c>
      <c r="B6" s="4"/>
      <c r="C6" s="4"/>
      <c r="D6" s="4"/>
    </row>
    <row r="7" spans="1:4">
      <c r="A7" s="2" t="s">
        <v>464</v>
      </c>
      <c r="B7" s="6">
        <v>34242</v>
      </c>
      <c r="C7" s="4"/>
      <c r="D7" s="4"/>
    </row>
    <row r="8" spans="1:4">
      <c r="A8" s="2" t="s">
        <v>465</v>
      </c>
      <c r="B8" s="6">
        <v>288000</v>
      </c>
      <c r="C8" s="4"/>
      <c r="D8" s="4"/>
    </row>
    <row r="9" spans="1:4">
      <c r="A9" s="2" t="s">
        <v>466</v>
      </c>
      <c r="B9" s="6">
        <v>55000</v>
      </c>
      <c r="C9" s="4"/>
      <c r="D9" s="4"/>
    </row>
    <row r="10" spans="1:4">
      <c r="A10" s="2" t="s">
        <v>44</v>
      </c>
      <c r="B10" s="6">
        <v>334050</v>
      </c>
      <c r="C10" s="6">
        <v>334050</v>
      </c>
      <c r="D10" s="4"/>
    </row>
    <row r="11" spans="1:4">
      <c r="A11" s="2" t="s">
        <v>467</v>
      </c>
      <c r="B11" s="6">
        <v>-49313</v>
      </c>
      <c r="C11" s="4"/>
      <c r="D11" s="4"/>
    </row>
    <row r="12" spans="1:4">
      <c r="A12" s="2" t="s">
        <v>57</v>
      </c>
      <c r="B12" s="6">
        <v>-75400</v>
      </c>
      <c r="C12" s="4"/>
      <c r="D12" s="4"/>
    </row>
    <row r="13" spans="1:4">
      <c r="A13" s="2" t="s">
        <v>470</v>
      </c>
      <c r="B13" s="6">
        <v>-13947</v>
      </c>
      <c r="C13" s="4"/>
      <c r="D13" s="4"/>
    </row>
    <row r="14" spans="1:4">
      <c r="A14" s="2" t="s">
        <v>1308</v>
      </c>
      <c r="B14" s="6">
        <v>572632</v>
      </c>
      <c r="C14" s="4"/>
      <c r="D14" s="4"/>
    </row>
    <row r="15" spans="1:4">
      <c r="A15" s="2" t="s">
        <v>473</v>
      </c>
      <c r="B15" s="6">
        <v>100000</v>
      </c>
      <c r="C15" s="4"/>
      <c r="D15" s="4"/>
    </row>
    <row r="16" spans="1:4">
      <c r="A16" s="2" t="s">
        <v>474</v>
      </c>
      <c r="B16" s="6">
        <v>222000</v>
      </c>
      <c r="C16" s="4"/>
      <c r="D16" s="4"/>
    </row>
    <row r="17" spans="1:4" ht="30">
      <c r="A17" s="2" t="s">
        <v>475</v>
      </c>
      <c r="B17" s="6">
        <v>250632</v>
      </c>
      <c r="C17" s="4"/>
      <c r="D17" s="4"/>
    </row>
    <row r="18" spans="1:4">
      <c r="A18" s="2" t="s">
        <v>476</v>
      </c>
      <c r="B18" s="7">
        <v>572632</v>
      </c>
      <c r="C18" s="4"/>
      <c r="D18" s="4"/>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309</v>
      </c>
      <c r="B1" s="8" t="s">
        <v>1</v>
      </c>
      <c r="C1" s="8"/>
    </row>
    <row r="2" spans="1:3" ht="30">
      <c r="A2" s="1" t="s">
        <v>1310</v>
      </c>
      <c r="B2" s="1" t="s">
        <v>2</v>
      </c>
      <c r="C2" s="1" t="s">
        <v>30</v>
      </c>
    </row>
    <row r="3" spans="1:3">
      <c r="A3" s="2" t="s">
        <v>998</v>
      </c>
      <c r="B3" s="4"/>
      <c r="C3" s="4"/>
    </row>
    <row r="4" spans="1:3">
      <c r="A4" s="3" t="s">
        <v>999</v>
      </c>
      <c r="B4" s="4"/>
      <c r="C4" s="4"/>
    </row>
    <row r="5" spans="1:3">
      <c r="A5" s="2" t="s">
        <v>479</v>
      </c>
      <c r="B5" s="7">
        <v>141007</v>
      </c>
      <c r="C5" s="4"/>
    </row>
    <row r="6" spans="1:3">
      <c r="A6" s="2" t="s">
        <v>480</v>
      </c>
      <c r="B6" s="6">
        <v>68058</v>
      </c>
      <c r="C6" s="4"/>
    </row>
    <row r="7" spans="1:3">
      <c r="A7" s="2" t="s">
        <v>485</v>
      </c>
      <c r="B7" s="6">
        <v>402878</v>
      </c>
      <c r="C7" s="6">
        <v>179281</v>
      </c>
    </row>
    <row r="8" spans="1:3" ht="30">
      <c r="A8" s="2" t="s">
        <v>486</v>
      </c>
      <c r="B8" s="7">
        <v>19986</v>
      </c>
      <c r="C8" s="7">
        <v>-16462</v>
      </c>
    </row>
    <row r="9" spans="1:3" ht="30">
      <c r="A9" s="2" t="s">
        <v>488</v>
      </c>
      <c r="B9" s="9">
        <v>0.16</v>
      </c>
      <c r="C9" s="9">
        <v>-0.14000000000000001</v>
      </c>
    </row>
    <row r="10" spans="1:3" ht="30">
      <c r="A10" s="2" t="s">
        <v>490</v>
      </c>
      <c r="B10" s="9">
        <v>0.16</v>
      </c>
      <c r="C10" s="9">
        <v>-0.1400000000000000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201</v>
      </c>
      <c r="B1" s="1" t="s">
        <v>2</v>
      </c>
    </row>
    <row r="2" spans="1:2">
      <c r="A2" s="2" t="s">
        <v>202</v>
      </c>
      <c r="B2" s="9">
        <v>0.01</v>
      </c>
    </row>
    <row r="3" spans="1:2">
      <c r="A3" s="2" t="s">
        <v>180</v>
      </c>
      <c r="B3" s="4"/>
    </row>
    <row r="4" spans="1:2">
      <c r="A4" s="2" t="s">
        <v>202</v>
      </c>
      <c r="B4" s="9">
        <v>0.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05"/>
  <sheetViews>
    <sheetView showGridLines="0" workbookViewId="0"/>
  </sheetViews>
  <sheetFormatPr defaultRowHeight="15"/>
  <cols>
    <col min="1" max="1" width="36.5703125" bestFit="1" customWidth="1"/>
    <col min="2" max="2" width="18.42578125" customWidth="1"/>
    <col min="3" max="3" width="9" customWidth="1"/>
    <col min="4" max="4" width="17.7109375" customWidth="1"/>
    <col min="5" max="5" width="6.140625" customWidth="1"/>
    <col min="6" max="6" width="16.85546875" customWidth="1"/>
    <col min="7" max="7" width="6.42578125" customWidth="1"/>
    <col min="8" max="8" width="15.5703125" customWidth="1"/>
    <col min="9" max="9" width="9" customWidth="1"/>
    <col min="10" max="10" width="17.85546875" customWidth="1"/>
    <col min="11" max="11" width="5.85546875" customWidth="1"/>
    <col min="12" max="12" width="17.7109375" customWidth="1"/>
    <col min="13" max="13" width="6.140625" customWidth="1"/>
    <col min="14" max="14" width="16.85546875" customWidth="1"/>
    <col min="15" max="15" width="6.42578125" customWidth="1"/>
    <col min="16" max="16" width="17.7109375" customWidth="1"/>
    <col min="17" max="17" width="6.7109375" customWidth="1"/>
    <col min="18" max="20" width="24.5703125" customWidth="1"/>
  </cols>
  <sheetData>
    <row r="1" spans="1:20" ht="15" customHeight="1">
      <c r="A1" s="1" t="s">
        <v>1311</v>
      </c>
      <c r="B1" s="8" t="s">
        <v>1236</v>
      </c>
      <c r="C1" s="8"/>
      <c r="D1" s="8"/>
      <c r="E1" s="8"/>
      <c r="F1" s="8"/>
      <c r="G1" s="8"/>
      <c r="H1" s="8"/>
      <c r="I1" s="8"/>
      <c r="J1" s="8"/>
      <c r="K1" s="8"/>
      <c r="L1" s="8"/>
      <c r="M1" s="8"/>
      <c r="N1" s="8"/>
      <c r="O1" s="8"/>
      <c r="P1" s="8"/>
      <c r="Q1" s="8"/>
      <c r="R1" s="8" t="s">
        <v>1</v>
      </c>
      <c r="S1" s="8"/>
      <c r="T1" s="8"/>
    </row>
    <row r="2" spans="1:20" ht="30">
      <c r="A2" s="1" t="s">
        <v>29</v>
      </c>
      <c r="B2" s="8" t="s">
        <v>2</v>
      </c>
      <c r="C2" s="8"/>
      <c r="D2" s="8" t="s">
        <v>1312</v>
      </c>
      <c r="E2" s="8"/>
      <c r="F2" s="8" t="s">
        <v>4</v>
      </c>
      <c r="G2" s="8"/>
      <c r="H2" s="8" t="s">
        <v>1280</v>
      </c>
      <c r="I2" s="8"/>
      <c r="J2" s="8" t="s">
        <v>30</v>
      </c>
      <c r="K2" s="8"/>
      <c r="L2" s="8" t="s">
        <v>1313</v>
      </c>
      <c r="M2" s="8"/>
      <c r="N2" s="8" t="s">
        <v>1314</v>
      </c>
      <c r="O2" s="8"/>
      <c r="P2" s="8" t="s">
        <v>1315</v>
      </c>
      <c r="Q2" s="8"/>
      <c r="R2" s="1" t="s">
        <v>2</v>
      </c>
      <c r="S2" s="1" t="s">
        <v>30</v>
      </c>
      <c r="T2" s="1" t="s">
        <v>123</v>
      </c>
    </row>
    <row r="3" spans="1:20">
      <c r="A3" s="3" t="s">
        <v>81</v>
      </c>
      <c r="B3" s="4"/>
      <c r="C3" s="4"/>
      <c r="D3" s="4"/>
      <c r="E3" s="4"/>
      <c r="F3" s="4"/>
      <c r="G3" s="4"/>
      <c r="H3" s="4"/>
      <c r="I3" s="4"/>
      <c r="J3" s="4"/>
      <c r="K3" s="4"/>
      <c r="L3" s="4"/>
      <c r="M3" s="4"/>
      <c r="N3" s="4"/>
      <c r="O3" s="4"/>
      <c r="P3" s="4"/>
      <c r="Q3" s="4"/>
      <c r="R3" s="4"/>
      <c r="S3" s="4"/>
      <c r="T3" s="4"/>
    </row>
    <row r="4" spans="1:20" ht="30">
      <c r="A4" s="2" t="s">
        <v>82</v>
      </c>
      <c r="B4" s="4"/>
      <c r="C4" s="4"/>
      <c r="D4" s="4"/>
      <c r="E4" s="4"/>
      <c r="F4" s="4"/>
      <c r="G4" s="4"/>
      <c r="H4" s="4"/>
      <c r="I4" s="4"/>
      <c r="J4" s="4"/>
      <c r="K4" s="4"/>
      <c r="L4" s="4"/>
      <c r="M4" s="4"/>
      <c r="N4" s="4"/>
      <c r="O4" s="4"/>
      <c r="P4" s="4"/>
      <c r="Q4" s="4"/>
      <c r="R4" s="7">
        <v>359201</v>
      </c>
      <c r="S4" s="7">
        <v>87847</v>
      </c>
      <c r="T4" s="7">
        <v>26743</v>
      </c>
    </row>
    <row r="5" spans="1:20">
      <c r="A5" s="2" t="s">
        <v>83</v>
      </c>
      <c r="B5" s="4"/>
      <c r="C5" s="4"/>
      <c r="D5" s="4"/>
      <c r="E5" s="4"/>
      <c r="F5" s="4"/>
      <c r="G5" s="4"/>
      <c r="H5" s="4"/>
      <c r="I5" s="4"/>
      <c r="J5" s="4"/>
      <c r="K5" s="4"/>
      <c r="L5" s="4"/>
      <c r="M5" s="4"/>
      <c r="N5" s="4"/>
      <c r="O5" s="4"/>
      <c r="P5" s="4"/>
      <c r="Q5" s="4"/>
      <c r="R5" s="6">
        <v>26237</v>
      </c>
      <c r="S5" s="4">
        <v>0</v>
      </c>
      <c r="T5" s="4">
        <v>0</v>
      </c>
    </row>
    <row r="6" spans="1:20">
      <c r="A6" s="2" t="s">
        <v>84</v>
      </c>
      <c r="B6" s="4"/>
      <c r="C6" s="4"/>
      <c r="D6" s="4"/>
      <c r="E6" s="4"/>
      <c r="F6" s="4"/>
      <c r="G6" s="4"/>
      <c r="H6" s="4"/>
      <c r="I6" s="4"/>
      <c r="J6" s="4"/>
      <c r="K6" s="4"/>
      <c r="L6" s="4"/>
      <c r="M6" s="4"/>
      <c r="N6" s="4"/>
      <c r="O6" s="4"/>
      <c r="P6" s="4"/>
      <c r="Q6" s="4"/>
      <c r="R6" s="6">
        <v>5504</v>
      </c>
      <c r="S6" s="4">
        <v>840</v>
      </c>
      <c r="T6" s="4">
        <v>457</v>
      </c>
    </row>
    <row r="7" spans="1:20" ht="17.25">
      <c r="A7" s="2" t="s">
        <v>85</v>
      </c>
      <c r="B7" s="6">
        <v>129398</v>
      </c>
      <c r="C7" s="200" t="s">
        <v>1316</v>
      </c>
      <c r="D7" s="6">
        <v>79128</v>
      </c>
      <c r="E7" s="200" t="s">
        <v>1112</v>
      </c>
      <c r="F7" s="6">
        <v>91940</v>
      </c>
      <c r="G7" s="200" t="s">
        <v>1112</v>
      </c>
      <c r="H7" s="6">
        <v>90477</v>
      </c>
      <c r="I7" s="200" t="s">
        <v>1317</v>
      </c>
      <c r="J7" s="6">
        <v>27950</v>
      </c>
      <c r="K7" s="200" t="s">
        <v>1112</v>
      </c>
      <c r="L7" s="6">
        <v>23665</v>
      </c>
      <c r="M7" s="200" t="s">
        <v>1112</v>
      </c>
      <c r="N7" s="6">
        <v>23840</v>
      </c>
      <c r="O7" s="200" t="s">
        <v>1112</v>
      </c>
      <c r="P7" s="6">
        <v>13233</v>
      </c>
      <c r="Q7" s="200" t="s">
        <v>1112</v>
      </c>
      <c r="R7" s="6">
        <v>390942</v>
      </c>
      <c r="S7" s="6">
        <v>88687</v>
      </c>
      <c r="T7" s="6">
        <v>27200</v>
      </c>
    </row>
    <row r="8" spans="1:20">
      <c r="A8" s="3" t="s">
        <v>86</v>
      </c>
      <c r="B8" s="4"/>
      <c r="C8" s="4"/>
      <c r="D8" s="4"/>
      <c r="E8" s="4"/>
      <c r="F8" s="4"/>
      <c r="G8" s="4"/>
      <c r="H8" s="4"/>
      <c r="I8" s="4"/>
      <c r="J8" s="4"/>
      <c r="K8" s="4"/>
      <c r="L8" s="4"/>
      <c r="M8" s="4"/>
      <c r="N8" s="4"/>
      <c r="O8" s="4"/>
      <c r="P8" s="4"/>
      <c r="Q8" s="4"/>
      <c r="R8" s="4"/>
      <c r="S8" s="4"/>
      <c r="T8" s="4"/>
    </row>
    <row r="9" spans="1:20" ht="30">
      <c r="A9" s="2" t="s">
        <v>95</v>
      </c>
      <c r="B9" s="4"/>
      <c r="C9" s="4"/>
      <c r="D9" s="4"/>
      <c r="E9" s="4"/>
      <c r="F9" s="4"/>
      <c r="G9" s="4"/>
      <c r="H9" s="4"/>
      <c r="I9" s="4"/>
      <c r="J9" s="4"/>
      <c r="K9" s="4"/>
      <c r="L9" s="4"/>
      <c r="M9" s="4"/>
      <c r="N9" s="4"/>
      <c r="O9" s="4"/>
      <c r="P9" s="4"/>
      <c r="Q9" s="4"/>
      <c r="R9" s="6">
        <v>156270</v>
      </c>
      <c r="S9" s="6">
        <v>32815</v>
      </c>
      <c r="T9" s="6">
        <v>14149</v>
      </c>
    </row>
    <row r="10" spans="1:20">
      <c r="A10" s="2" t="s">
        <v>90</v>
      </c>
      <c r="B10" s="4"/>
      <c r="C10" s="4"/>
      <c r="D10" s="4"/>
      <c r="E10" s="4"/>
      <c r="F10" s="4"/>
      <c r="G10" s="4"/>
      <c r="H10" s="4"/>
      <c r="I10" s="4"/>
      <c r="J10" s="4"/>
      <c r="K10" s="4"/>
      <c r="L10" s="4"/>
      <c r="M10" s="4"/>
      <c r="N10" s="4"/>
      <c r="O10" s="4"/>
      <c r="P10" s="4"/>
      <c r="Q10" s="4"/>
      <c r="R10" s="6">
        <v>4225</v>
      </c>
      <c r="S10" s="6">
        <v>9951</v>
      </c>
      <c r="T10" s="6">
        <v>3275</v>
      </c>
    </row>
    <row r="11" spans="1:20">
      <c r="A11" s="2" t="s">
        <v>87</v>
      </c>
      <c r="B11" s="4"/>
      <c r="C11" s="4"/>
      <c r="D11" s="4"/>
      <c r="E11" s="4"/>
      <c r="F11" s="4"/>
      <c r="G11" s="4"/>
      <c r="H11" s="4"/>
      <c r="I11" s="4"/>
      <c r="J11" s="4"/>
      <c r="K11" s="4"/>
      <c r="L11" s="4"/>
      <c r="M11" s="4"/>
      <c r="N11" s="4"/>
      <c r="O11" s="4"/>
      <c r="P11" s="4"/>
      <c r="Q11" s="4"/>
      <c r="R11" s="6">
        <v>24971</v>
      </c>
      <c r="S11" s="6">
        <v>8309</v>
      </c>
      <c r="T11" s="6">
        <v>3688</v>
      </c>
    </row>
    <row r="12" spans="1:20" ht="30">
      <c r="A12" s="2" t="s">
        <v>88</v>
      </c>
      <c r="B12" s="4"/>
      <c r="C12" s="4"/>
      <c r="D12" s="4"/>
      <c r="E12" s="4"/>
      <c r="F12" s="4"/>
      <c r="G12" s="4"/>
      <c r="H12" s="4"/>
      <c r="I12" s="4"/>
      <c r="J12" s="4"/>
      <c r="K12" s="4"/>
      <c r="L12" s="4"/>
      <c r="M12" s="4"/>
      <c r="N12" s="4"/>
      <c r="O12" s="4"/>
      <c r="P12" s="4"/>
      <c r="Q12" s="4"/>
      <c r="R12" s="6">
        <v>40225</v>
      </c>
      <c r="S12" s="6">
        <v>9774</v>
      </c>
      <c r="T12" s="6">
        <v>3754</v>
      </c>
    </row>
    <row r="13" spans="1:20">
      <c r="A13" s="2" t="s">
        <v>89</v>
      </c>
      <c r="B13" s="4"/>
      <c r="C13" s="4"/>
      <c r="D13" s="4"/>
      <c r="E13" s="4"/>
      <c r="F13" s="4"/>
      <c r="G13" s="4"/>
      <c r="H13" s="4"/>
      <c r="I13" s="4"/>
      <c r="J13" s="4"/>
      <c r="K13" s="4"/>
      <c r="L13" s="4"/>
      <c r="M13" s="4"/>
      <c r="N13" s="4"/>
      <c r="O13" s="4"/>
      <c r="P13" s="4"/>
      <c r="Q13" s="4"/>
      <c r="R13" s="6">
        <v>4647</v>
      </c>
      <c r="S13" s="6">
        <v>1629</v>
      </c>
      <c r="T13" s="6">
        <v>1382</v>
      </c>
    </row>
    <row r="14" spans="1:20" ht="30">
      <c r="A14" s="2" t="s">
        <v>98</v>
      </c>
      <c r="B14" s="4"/>
      <c r="C14" s="4"/>
      <c r="D14" s="4"/>
      <c r="E14" s="4"/>
      <c r="F14" s="4"/>
      <c r="G14" s="4"/>
      <c r="H14" s="4"/>
      <c r="I14" s="4"/>
      <c r="J14" s="4"/>
      <c r="K14" s="4"/>
      <c r="L14" s="4"/>
      <c r="M14" s="4"/>
      <c r="N14" s="4"/>
      <c r="O14" s="4"/>
      <c r="P14" s="4"/>
      <c r="Q14" s="4"/>
      <c r="R14" s="4">
        <v>0</v>
      </c>
      <c r="S14" s="4">
        <v>0</v>
      </c>
      <c r="T14" s="6">
        <v>2253</v>
      </c>
    </row>
    <row r="15" spans="1:20">
      <c r="A15" s="2" t="s">
        <v>92</v>
      </c>
      <c r="B15" s="4"/>
      <c r="C15" s="4"/>
      <c r="D15" s="4"/>
      <c r="E15" s="4"/>
      <c r="F15" s="4"/>
      <c r="G15" s="4"/>
      <c r="H15" s="4"/>
      <c r="I15" s="4"/>
      <c r="J15" s="4"/>
      <c r="K15" s="4"/>
      <c r="L15" s="4"/>
      <c r="M15" s="4"/>
      <c r="N15" s="4"/>
      <c r="O15" s="4"/>
      <c r="P15" s="4"/>
      <c r="Q15" s="4"/>
      <c r="R15" s="4">
        <v>0</v>
      </c>
      <c r="S15" s="6">
        <v>32906</v>
      </c>
      <c r="T15" s="4">
        <v>0</v>
      </c>
    </row>
    <row r="16" spans="1:20" ht="30">
      <c r="A16" s="2" t="s">
        <v>99</v>
      </c>
      <c r="B16" s="4"/>
      <c r="C16" s="4"/>
      <c r="D16" s="4"/>
      <c r="E16" s="4"/>
      <c r="F16" s="4"/>
      <c r="G16" s="4"/>
      <c r="H16" s="4"/>
      <c r="I16" s="4"/>
      <c r="J16" s="4"/>
      <c r="K16" s="4"/>
      <c r="L16" s="4"/>
      <c r="M16" s="4"/>
      <c r="N16" s="4"/>
      <c r="O16" s="4"/>
      <c r="P16" s="4"/>
      <c r="Q16" s="4"/>
      <c r="R16" s="4">
        <v>0</v>
      </c>
      <c r="S16" s="6">
        <v>4230</v>
      </c>
      <c r="T16" s="4">
        <v>0</v>
      </c>
    </row>
    <row r="17" spans="1:20">
      <c r="A17" s="2" t="s">
        <v>91</v>
      </c>
      <c r="B17" s="4"/>
      <c r="C17" s="4"/>
      <c r="D17" s="4"/>
      <c r="E17" s="4"/>
      <c r="F17" s="4"/>
      <c r="G17" s="4"/>
      <c r="H17" s="6">
        <v>69500</v>
      </c>
      <c r="I17" s="4"/>
      <c r="J17" s="4"/>
      <c r="K17" s="4"/>
      <c r="L17" s="4"/>
      <c r="M17" s="4"/>
      <c r="N17" s="4"/>
      <c r="O17" s="4"/>
      <c r="P17" s="4"/>
      <c r="Q17" s="4"/>
      <c r="R17" s="6">
        <v>105961</v>
      </c>
      <c r="S17" s="4">
        <v>0</v>
      </c>
      <c r="T17" s="4">
        <v>0</v>
      </c>
    </row>
    <row r="18" spans="1:20">
      <c r="A18" s="2" t="s">
        <v>93</v>
      </c>
      <c r="B18" s="4"/>
      <c r="C18" s="4"/>
      <c r="D18" s="4"/>
      <c r="E18" s="4"/>
      <c r="F18" s="4"/>
      <c r="G18" s="4"/>
      <c r="H18" s="4"/>
      <c r="I18" s="4"/>
      <c r="J18" s="4"/>
      <c r="K18" s="4"/>
      <c r="L18" s="4"/>
      <c r="M18" s="4"/>
      <c r="N18" s="4"/>
      <c r="O18" s="4"/>
      <c r="P18" s="4"/>
      <c r="Q18" s="4"/>
      <c r="R18" s="6">
        <v>5553</v>
      </c>
      <c r="S18" s="4">
        <v>0</v>
      </c>
      <c r="T18" s="4">
        <v>0</v>
      </c>
    </row>
    <row r="19" spans="1:20">
      <c r="A19" s="2" t="s">
        <v>96</v>
      </c>
      <c r="B19" s="4"/>
      <c r="C19" s="4"/>
      <c r="D19" s="4"/>
      <c r="E19" s="4"/>
      <c r="F19" s="4"/>
      <c r="G19" s="4"/>
      <c r="H19" s="4"/>
      <c r="I19" s="4"/>
      <c r="J19" s="4"/>
      <c r="K19" s="4"/>
      <c r="L19" s="4"/>
      <c r="M19" s="4"/>
      <c r="N19" s="4"/>
      <c r="O19" s="4"/>
      <c r="P19" s="4"/>
      <c r="Q19" s="4"/>
      <c r="R19" s="6">
        <v>2339</v>
      </c>
      <c r="S19" s="4">
        <v>0</v>
      </c>
      <c r="T19" s="4">
        <v>0</v>
      </c>
    </row>
    <row r="20" spans="1:20">
      <c r="A20" s="2" t="s">
        <v>97</v>
      </c>
      <c r="B20" s="4"/>
      <c r="C20" s="4"/>
      <c r="D20" s="4"/>
      <c r="E20" s="4"/>
      <c r="F20" s="4"/>
      <c r="G20" s="4"/>
      <c r="H20" s="4"/>
      <c r="I20" s="4"/>
      <c r="J20" s="4"/>
      <c r="K20" s="4"/>
      <c r="L20" s="4"/>
      <c r="M20" s="4"/>
      <c r="N20" s="4"/>
      <c r="O20" s="4"/>
      <c r="P20" s="4"/>
      <c r="Q20" s="4"/>
      <c r="R20" s="6">
        <v>1156</v>
      </c>
      <c r="S20" s="4">
        <v>0</v>
      </c>
      <c r="T20" s="4">
        <v>0</v>
      </c>
    </row>
    <row r="21" spans="1:20">
      <c r="A21" s="2" t="s">
        <v>94</v>
      </c>
      <c r="B21" s="4"/>
      <c r="C21" s="4"/>
      <c r="D21" s="4"/>
      <c r="E21" s="4"/>
      <c r="F21" s="4"/>
      <c r="G21" s="4"/>
      <c r="H21" s="4"/>
      <c r="I21" s="4"/>
      <c r="J21" s="4"/>
      <c r="K21" s="4"/>
      <c r="L21" s="4"/>
      <c r="M21" s="4"/>
      <c r="N21" s="4"/>
      <c r="O21" s="4"/>
      <c r="P21" s="4"/>
      <c r="Q21" s="4"/>
      <c r="R21" s="6">
        <v>56017</v>
      </c>
      <c r="S21" s="6">
        <v>16953</v>
      </c>
      <c r="T21" s="6">
        <v>7599</v>
      </c>
    </row>
    <row r="22" spans="1:20" ht="17.25">
      <c r="A22" s="2" t="s">
        <v>100</v>
      </c>
      <c r="B22" s="6">
        <v>118118</v>
      </c>
      <c r="C22" s="200" t="s">
        <v>1316</v>
      </c>
      <c r="D22" s="6">
        <v>91453</v>
      </c>
      <c r="E22" s="200" t="s">
        <v>1112</v>
      </c>
      <c r="F22" s="6">
        <v>67522</v>
      </c>
      <c r="G22" s="200" t="s">
        <v>1112</v>
      </c>
      <c r="H22" s="6">
        <v>124272</v>
      </c>
      <c r="I22" s="200" t="s">
        <v>1317</v>
      </c>
      <c r="J22" s="6">
        <v>27755</v>
      </c>
      <c r="K22" s="200" t="s">
        <v>1112</v>
      </c>
      <c r="L22" s="6">
        <v>52274</v>
      </c>
      <c r="M22" s="200" t="s">
        <v>1112</v>
      </c>
      <c r="N22" s="6">
        <v>25833</v>
      </c>
      <c r="O22" s="200" t="s">
        <v>1112</v>
      </c>
      <c r="P22" s="6">
        <v>10705</v>
      </c>
      <c r="Q22" s="200" t="s">
        <v>1112</v>
      </c>
      <c r="R22" s="6">
        <v>401364</v>
      </c>
      <c r="S22" s="6">
        <v>116567</v>
      </c>
      <c r="T22" s="6">
        <v>36100</v>
      </c>
    </row>
    <row r="23" spans="1:20" ht="17.25">
      <c r="A23" s="2" t="s">
        <v>101</v>
      </c>
      <c r="B23" s="6">
        <v>11280</v>
      </c>
      <c r="C23" s="200" t="s">
        <v>1316</v>
      </c>
      <c r="D23" s="6">
        <v>-12325</v>
      </c>
      <c r="E23" s="200" t="s">
        <v>1112</v>
      </c>
      <c r="F23" s="6">
        <v>24418</v>
      </c>
      <c r="G23" s="200" t="s">
        <v>1112</v>
      </c>
      <c r="H23" s="6">
        <v>-33795</v>
      </c>
      <c r="I23" s="200" t="s">
        <v>1317</v>
      </c>
      <c r="J23" s="4">
        <v>195</v>
      </c>
      <c r="K23" s="200" t="s">
        <v>1112</v>
      </c>
      <c r="L23" s="6">
        <v>-28609</v>
      </c>
      <c r="M23" s="200" t="s">
        <v>1112</v>
      </c>
      <c r="N23" s="6">
        <v>-1993</v>
      </c>
      <c r="O23" s="200" t="s">
        <v>1112</v>
      </c>
      <c r="P23" s="6">
        <v>2528</v>
      </c>
      <c r="Q23" s="200" t="s">
        <v>1112</v>
      </c>
      <c r="R23" s="6">
        <v>-10422</v>
      </c>
      <c r="S23" s="6">
        <v>-27880</v>
      </c>
      <c r="T23" s="6">
        <v>-8900</v>
      </c>
    </row>
    <row r="24" spans="1:20">
      <c r="A24" s="2" t="s">
        <v>1318</v>
      </c>
      <c r="B24" s="6">
        <v>3527949</v>
      </c>
      <c r="C24" s="4"/>
      <c r="D24" s="4"/>
      <c r="E24" s="4"/>
      <c r="F24" s="4"/>
      <c r="G24" s="4"/>
      <c r="H24" s="4"/>
      <c r="I24" s="4"/>
      <c r="J24" s="6">
        <v>879810</v>
      </c>
      <c r="K24" s="4"/>
      <c r="L24" s="4"/>
      <c r="M24" s="4"/>
      <c r="N24" s="4"/>
      <c r="O24" s="4"/>
      <c r="P24" s="4"/>
      <c r="Q24" s="4"/>
      <c r="R24" s="6">
        <v>3527949</v>
      </c>
      <c r="S24" s="6">
        <v>879810</v>
      </c>
      <c r="T24" s="6">
        <v>344970</v>
      </c>
    </row>
    <row r="25" spans="1:20">
      <c r="A25" s="2" t="s">
        <v>44</v>
      </c>
      <c r="B25" s="6">
        <v>334050</v>
      </c>
      <c r="C25" s="4"/>
      <c r="D25" s="4"/>
      <c r="E25" s="4"/>
      <c r="F25" s="4"/>
      <c r="G25" s="4"/>
      <c r="H25" s="4"/>
      <c r="I25" s="4"/>
      <c r="J25" s="4">
        <v>0</v>
      </c>
      <c r="K25" s="4"/>
      <c r="L25" s="4"/>
      <c r="M25" s="4"/>
      <c r="N25" s="4"/>
      <c r="O25" s="4"/>
      <c r="P25" s="4"/>
      <c r="Q25" s="4"/>
      <c r="R25" s="6">
        <v>334050</v>
      </c>
      <c r="S25" s="4">
        <v>0</v>
      </c>
      <c r="T25" s="4"/>
    </row>
    <row r="26" spans="1:20">
      <c r="A26" s="2" t="s">
        <v>1319</v>
      </c>
      <c r="B26" s="4"/>
      <c r="C26" s="4"/>
      <c r="D26" s="4"/>
      <c r="E26" s="4"/>
      <c r="F26" s="4"/>
      <c r="G26" s="4"/>
      <c r="H26" s="4"/>
      <c r="I26" s="4"/>
      <c r="J26" s="4"/>
      <c r="K26" s="4"/>
      <c r="L26" s="4"/>
      <c r="M26" s="4"/>
      <c r="N26" s="4"/>
      <c r="O26" s="4"/>
      <c r="P26" s="4"/>
      <c r="Q26" s="4"/>
      <c r="R26" s="6">
        <v>1133441</v>
      </c>
      <c r="S26" s="6">
        <v>488634</v>
      </c>
      <c r="T26" s="6">
        <v>134544</v>
      </c>
    </row>
    <row r="27" spans="1:20">
      <c r="A27" s="2" t="s">
        <v>1320</v>
      </c>
      <c r="B27" s="4"/>
      <c r="C27" s="4"/>
      <c r="D27" s="4"/>
      <c r="E27" s="4"/>
      <c r="F27" s="4"/>
      <c r="G27" s="4"/>
      <c r="H27" s="4"/>
      <c r="I27" s="4"/>
      <c r="J27" s="4"/>
      <c r="K27" s="4"/>
      <c r="L27" s="4"/>
      <c r="M27" s="4"/>
      <c r="N27" s="4"/>
      <c r="O27" s="4"/>
      <c r="P27" s="4"/>
      <c r="Q27" s="4"/>
      <c r="R27" s="4"/>
      <c r="S27" s="4"/>
      <c r="T27" s="4"/>
    </row>
    <row r="28" spans="1:20">
      <c r="A28" s="3" t="s">
        <v>81</v>
      </c>
      <c r="B28" s="4"/>
      <c r="C28" s="4"/>
      <c r="D28" s="4"/>
      <c r="E28" s="4"/>
      <c r="F28" s="4"/>
      <c r="G28" s="4"/>
      <c r="H28" s="4"/>
      <c r="I28" s="4"/>
      <c r="J28" s="4"/>
      <c r="K28" s="4"/>
      <c r="L28" s="4"/>
      <c r="M28" s="4"/>
      <c r="N28" s="4"/>
      <c r="O28" s="4"/>
      <c r="P28" s="4"/>
      <c r="Q28" s="4"/>
      <c r="R28" s="4"/>
      <c r="S28" s="4"/>
      <c r="T28" s="4"/>
    </row>
    <row r="29" spans="1:20">
      <c r="A29" s="2" t="s">
        <v>85</v>
      </c>
      <c r="B29" s="4"/>
      <c r="C29" s="4"/>
      <c r="D29" s="4"/>
      <c r="E29" s="4"/>
      <c r="F29" s="4"/>
      <c r="G29" s="4"/>
      <c r="H29" s="4"/>
      <c r="I29" s="4"/>
      <c r="J29" s="4"/>
      <c r="K29" s="4"/>
      <c r="L29" s="4"/>
      <c r="M29" s="4"/>
      <c r="N29" s="4"/>
      <c r="O29" s="4"/>
      <c r="P29" s="4"/>
      <c r="Q29" s="4"/>
      <c r="R29" s="6">
        <v>385438</v>
      </c>
      <c r="S29" s="6">
        <v>88106</v>
      </c>
      <c r="T29" s="4"/>
    </row>
    <row r="30" spans="1:20" ht="30">
      <c r="A30" s="2" t="s">
        <v>1321</v>
      </c>
      <c r="B30" s="4"/>
      <c r="C30" s="4"/>
      <c r="D30" s="4"/>
      <c r="E30" s="4"/>
      <c r="F30" s="4"/>
      <c r="G30" s="4"/>
      <c r="H30" s="4"/>
      <c r="I30" s="4"/>
      <c r="J30" s="4"/>
      <c r="K30" s="4"/>
      <c r="L30" s="4"/>
      <c r="M30" s="4"/>
      <c r="N30" s="4"/>
      <c r="O30" s="4"/>
      <c r="P30" s="4"/>
      <c r="Q30" s="4"/>
      <c r="R30" s="4"/>
      <c r="S30" s="4"/>
      <c r="T30" s="4"/>
    </row>
    <row r="31" spans="1:20">
      <c r="A31" s="3" t="s">
        <v>81</v>
      </c>
      <c r="B31" s="4"/>
      <c r="C31" s="4"/>
      <c r="D31" s="4"/>
      <c r="E31" s="4"/>
      <c r="F31" s="4"/>
      <c r="G31" s="4"/>
      <c r="H31" s="4"/>
      <c r="I31" s="4"/>
      <c r="J31" s="4"/>
      <c r="K31" s="4"/>
      <c r="L31" s="4"/>
      <c r="M31" s="4"/>
      <c r="N31" s="4"/>
      <c r="O31" s="4"/>
      <c r="P31" s="4"/>
      <c r="Q31" s="4"/>
      <c r="R31" s="4"/>
      <c r="S31" s="4"/>
      <c r="T31" s="4"/>
    </row>
    <row r="32" spans="1:20" ht="30">
      <c r="A32" s="2" t="s">
        <v>82</v>
      </c>
      <c r="B32" s="4"/>
      <c r="C32" s="4"/>
      <c r="D32" s="4"/>
      <c r="E32" s="4"/>
      <c r="F32" s="4"/>
      <c r="G32" s="4"/>
      <c r="H32" s="4"/>
      <c r="I32" s="4"/>
      <c r="J32" s="4"/>
      <c r="K32" s="4"/>
      <c r="L32" s="4"/>
      <c r="M32" s="4"/>
      <c r="N32" s="4"/>
      <c r="O32" s="4"/>
      <c r="P32" s="4"/>
      <c r="Q32" s="4"/>
      <c r="R32" s="6">
        <v>359201</v>
      </c>
      <c r="S32" s="6">
        <v>87847</v>
      </c>
      <c r="T32" s="6">
        <v>26743</v>
      </c>
    </row>
    <row r="33" spans="1:20">
      <c r="A33" s="2" t="s">
        <v>83</v>
      </c>
      <c r="B33" s="4"/>
      <c r="C33" s="4"/>
      <c r="D33" s="4"/>
      <c r="E33" s="4"/>
      <c r="F33" s="4"/>
      <c r="G33" s="4"/>
      <c r="H33" s="4"/>
      <c r="I33" s="4"/>
      <c r="J33" s="4"/>
      <c r="K33" s="4"/>
      <c r="L33" s="4"/>
      <c r="M33" s="4"/>
      <c r="N33" s="4"/>
      <c r="O33" s="4"/>
      <c r="P33" s="4"/>
      <c r="Q33" s="4"/>
      <c r="R33" s="6">
        <v>26237</v>
      </c>
      <c r="S33" s="4"/>
      <c r="T33" s="4"/>
    </row>
    <row r="34" spans="1:20">
      <c r="A34" s="2" t="s">
        <v>84</v>
      </c>
      <c r="B34" s="4"/>
      <c r="C34" s="4"/>
      <c r="D34" s="4"/>
      <c r="E34" s="4"/>
      <c r="F34" s="4"/>
      <c r="G34" s="4"/>
      <c r="H34" s="4"/>
      <c r="I34" s="4"/>
      <c r="J34" s="4"/>
      <c r="K34" s="4"/>
      <c r="L34" s="4"/>
      <c r="M34" s="4"/>
      <c r="N34" s="4"/>
      <c r="O34" s="4"/>
      <c r="P34" s="4"/>
      <c r="Q34" s="4"/>
      <c r="R34" s="4">
        <v>0</v>
      </c>
      <c r="S34" s="4">
        <v>259</v>
      </c>
      <c r="T34" s="4">
        <v>457</v>
      </c>
    </row>
    <row r="35" spans="1:20">
      <c r="A35" s="2" t="s">
        <v>85</v>
      </c>
      <c r="B35" s="4"/>
      <c r="C35" s="4"/>
      <c r="D35" s="4"/>
      <c r="E35" s="4"/>
      <c r="F35" s="4"/>
      <c r="G35" s="4"/>
      <c r="H35" s="4"/>
      <c r="I35" s="4"/>
      <c r="J35" s="4"/>
      <c r="K35" s="4"/>
      <c r="L35" s="4"/>
      <c r="M35" s="4"/>
      <c r="N35" s="4"/>
      <c r="O35" s="4"/>
      <c r="P35" s="4"/>
      <c r="Q35" s="4"/>
      <c r="R35" s="4"/>
      <c r="S35" s="4"/>
      <c r="T35" s="6">
        <v>27200</v>
      </c>
    </row>
    <row r="36" spans="1:20">
      <c r="A36" s="3" t="s">
        <v>86</v>
      </c>
      <c r="B36" s="4"/>
      <c r="C36" s="4"/>
      <c r="D36" s="4"/>
      <c r="E36" s="4"/>
      <c r="F36" s="4"/>
      <c r="G36" s="4"/>
      <c r="H36" s="4"/>
      <c r="I36" s="4"/>
      <c r="J36" s="4"/>
      <c r="K36" s="4"/>
      <c r="L36" s="4"/>
      <c r="M36" s="4"/>
      <c r="N36" s="4"/>
      <c r="O36" s="4"/>
      <c r="P36" s="4"/>
      <c r="Q36" s="4"/>
      <c r="R36" s="4"/>
      <c r="S36" s="4"/>
      <c r="T36" s="4"/>
    </row>
    <row r="37" spans="1:20" ht="30">
      <c r="A37" s="2" t="s">
        <v>95</v>
      </c>
      <c r="B37" s="4"/>
      <c r="C37" s="4"/>
      <c r="D37" s="4"/>
      <c r="E37" s="4"/>
      <c r="F37" s="4"/>
      <c r="G37" s="4"/>
      <c r="H37" s="4"/>
      <c r="I37" s="4"/>
      <c r="J37" s="4"/>
      <c r="K37" s="4"/>
      <c r="L37" s="4"/>
      <c r="M37" s="4"/>
      <c r="N37" s="4"/>
      <c r="O37" s="4"/>
      <c r="P37" s="4"/>
      <c r="Q37" s="4"/>
      <c r="R37" s="6">
        <v>151900</v>
      </c>
      <c r="S37" s="6">
        <v>31467</v>
      </c>
      <c r="T37" s="6">
        <v>13365</v>
      </c>
    </row>
    <row r="38" spans="1:20">
      <c r="A38" s="2" t="s">
        <v>90</v>
      </c>
      <c r="B38" s="4"/>
      <c r="C38" s="4"/>
      <c r="D38" s="4"/>
      <c r="E38" s="4"/>
      <c r="F38" s="4"/>
      <c r="G38" s="4"/>
      <c r="H38" s="4"/>
      <c r="I38" s="4"/>
      <c r="J38" s="4"/>
      <c r="K38" s="4"/>
      <c r="L38" s="4"/>
      <c r="M38" s="4"/>
      <c r="N38" s="4"/>
      <c r="O38" s="4"/>
      <c r="P38" s="4"/>
      <c r="Q38" s="4"/>
      <c r="R38" s="6">
        <v>4018</v>
      </c>
      <c r="S38" s="6">
        <v>9951</v>
      </c>
      <c r="T38" s="6">
        <v>3275</v>
      </c>
    </row>
    <row r="39" spans="1:20">
      <c r="A39" s="2" t="s">
        <v>87</v>
      </c>
      <c r="B39" s="4"/>
      <c r="C39" s="4"/>
      <c r="D39" s="4"/>
      <c r="E39" s="4"/>
      <c r="F39" s="4"/>
      <c r="G39" s="4"/>
      <c r="H39" s="4"/>
      <c r="I39" s="4"/>
      <c r="J39" s="4"/>
      <c r="K39" s="4"/>
      <c r="L39" s="4"/>
      <c r="M39" s="4"/>
      <c r="N39" s="4"/>
      <c r="O39" s="4"/>
      <c r="P39" s="4"/>
      <c r="Q39" s="4"/>
      <c r="R39" s="6">
        <v>24971</v>
      </c>
      <c r="S39" s="6">
        <v>8309</v>
      </c>
      <c r="T39" s="6">
        <v>3688</v>
      </c>
    </row>
    <row r="40" spans="1:20" ht="30">
      <c r="A40" s="2" t="s">
        <v>88</v>
      </c>
      <c r="B40" s="4"/>
      <c r="C40" s="4"/>
      <c r="D40" s="4"/>
      <c r="E40" s="4"/>
      <c r="F40" s="4"/>
      <c r="G40" s="4"/>
      <c r="H40" s="4"/>
      <c r="I40" s="4"/>
      <c r="J40" s="4"/>
      <c r="K40" s="4"/>
      <c r="L40" s="4"/>
      <c r="M40" s="4"/>
      <c r="N40" s="4"/>
      <c r="O40" s="4"/>
      <c r="P40" s="4"/>
      <c r="Q40" s="4"/>
      <c r="R40" s="6">
        <v>37414</v>
      </c>
      <c r="S40" s="6">
        <v>8362</v>
      </c>
      <c r="T40" s="6">
        <v>2536</v>
      </c>
    </row>
    <row r="41" spans="1:20">
      <c r="A41" s="2" t="s">
        <v>89</v>
      </c>
      <c r="B41" s="4"/>
      <c r="C41" s="4"/>
      <c r="D41" s="4"/>
      <c r="E41" s="4"/>
      <c r="F41" s="4"/>
      <c r="G41" s="4"/>
      <c r="H41" s="4"/>
      <c r="I41" s="4"/>
      <c r="J41" s="4"/>
      <c r="K41" s="4"/>
      <c r="L41" s="4"/>
      <c r="M41" s="4"/>
      <c r="N41" s="4"/>
      <c r="O41" s="4"/>
      <c r="P41" s="4"/>
      <c r="Q41" s="4"/>
      <c r="R41" s="6">
        <v>4647</v>
      </c>
      <c r="S41" s="6">
        <v>1629</v>
      </c>
      <c r="T41" s="6">
        <v>1382</v>
      </c>
    </row>
    <row r="42" spans="1:20" ht="30">
      <c r="A42" s="2" t="s">
        <v>98</v>
      </c>
      <c r="B42" s="4"/>
      <c r="C42" s="4"/>
      <c r="D42" s="4"/>
      <c r="E42" s="4"/>
      <c r="F42" s="4"/>
      <c r="G42" s="4"/>
      <c r="H42" s="4"/>
      <c r="I42" s="4"/>
      <c r="J42" s="4"/>
      <c r="K42" s="4"/>
      <c r="L42" s="4"/>
      <c r="M42" s="4"/>
      <c r="N42" s="4"/>
      <c r="O42" s="4"/>
      <c r="P42" s="4"/>
      <c r="Q42" s="4"/>
      <c r="R42" s="4"/>
      <c r="S42" s="4"/>
      <c r="T42" s="6">
        <v>2253</v>
      </c>
    </row>
    <row r="43" spans="1:20">
      <c r="A43" s="2" t="s">
        <v>92</v>
      </c>
      <c r="B43" s="4"/>
      <c r="C43" s="4"/>
      <c r="D43" s="4"/>
      <c r="E43" s="4"/>
      <c r="F43" s="4"/>
      <c r="G43" s="4"/>
      <c r="H43" s="4"/>
      <c r="I43" s="4"/>
      <c r="J43" s="4"/>
      <c r="K43" s="4"/>
      <c r="L43" s="4"/>
      <c r="M43" s="4"/>
      <c r="N43" s="4"/>
      <c r="O43" s="4"/>
      <c r="P43" s="4"/>
      <c r="Q43" s="4"/>
      <c r="R43" s="4"/>
      <c r="S43" s="6">
        <v>32906</v>
      </c>
      <c r="T43" s="4"/>
    </row>
    <row r="44" spans="1:20" ht="30">
      <c r="A44" s="2" t="s">
        <v>99</v>
      </c>
      <c r="B44" s="4"/>
      <c r="C44" s="4"/>
      <c r="D44" s="4"/>
      <c r="E44" s="4"/>
      <c r="F44" s="4"/>
      <c r="G44" s="4"/>
      <c r="H44" s="4"/>
      <c r="I44" s="4"/>
      <c r="J44" s="4"/>
      <c r="K44" s="4"/>
      <c r="L44" s="4"/>
      <c r="M44" s="4"/>
      <c r="N44" s="4"/>
      <c r="O44" s="4"/>
      <c r="P44" s="4"/>
      <c r="Q44" s="4"/>
      <c r="R44" s="4"/>
      <c r="S44" s="6">
        <v>4230</v>
      </c>
      <c r="T44" s="4"/>
    </row>
    <row r="45" spans="1:20">
      <c r="A45" s="2" t="s">
        <v>91</v>
      </c>
      <c r="B45" s="4"/>
      <c r="C45" s="4"/>
      <c r="D45" s="4"/>
      <c r="E45" s="4"/>
      <c r="F45" s="4"/>
      <c r="G45" s="4"/>
      <c r="H45" s="4"/>
      <c r="I45" s="4"/>
      <c r="J45" s="4"/>
      <c r="K45" s="4"/>
      <c r="L45" s="4"/>
      <c r="M45" s="4"/>
      <c r="N45" s="4"/>
      <c r="O45" s="4"/>
      <c r="P45" s="4"/>
      <c r="Q45" s="4"/>
      <c r="R45" s="6">
        <v>86020</v>
      </c>
      <c r="S45" s="4"/>
      <c r="T45" s="4"/>
    </row>
    <row r="46" spans="1:20">
      <c r="A46" s="2" t="s">
        <v>93</v>
      </c>
      <c r="B46" s="4"/>
      <c r="C46" s="4"/>
      <c r="D46" s="4"/>
      <c r="E46" s="4"/>
      <c r="F46" s="4"/>
      <c r="G46" s="4"/>
      <c r="H46" s="4"/>
      <c r="I46" s="4"/>
      <c r="J46" s="4"/>
      <c r="K46" s="4"/>
      <c r="L46" s="4"/>
      <c r="M46" s="4"/>
      <c r="N46" s="4"/>
      <c r="O46" s="4"/>
      <c r="P46" s="4"/>
      <c r="Q46" s="4"/>
      <c r="R46" s="6">
        <v>4532</v>
      </c>
      <c r="S46" s="4"/>
      <c r="T46" s="4"/>
    </row>
    <row r="47" spans="1:20">
      <c r="A47" s="2" t="s">
        <v>96</v>
      </c>
      <c r="B47" s="4"/>
      <c r="C47" s="4"/>
      <c r="D47" s="4"/>
      <c r="E47" s="4"/>
      <c r="F47" s="4"/>
      <c r="G47" s="4"/>
      <c r="H47" s="4"/>
      <c r="I47" s="4"/>
      <c r="J47" s="4"/>
      <c r="K47" s="4"/>
      <c r="L47" s="4"/>
      <c r="M47" s="4"/>
      <c r="N47" s="4"/>
      <c r="O47" s="4"/>
      <c r="P47" s="4"/>
      <c r="Q47" s="4"/>
      <c r="R47" s="4">
        <v>820</v>
      </c>
      <c r="S47" s="4"/>
      <c r="T47" s="4"/>
    </row>
    <row r="48" spans="1:20">
      <c r="A48" s="2" t="s">
        <v>97</v>
      </c>
      <c r="B48" s="4"/>
      <c r="C48" s="4"/>
      <c r="D48" s="4"/>
      <c r="E48" s="4"/>
      <c r="F48" s="4"/>
      <c r="G48" s="4"/>
      <c r="H48" s="4"/>
      <c r="I48" s="4"/>
      <c r="J48" s="4"/>
      <c r="K48" s="4"/>
      <c r="L48" s="4"/>
      <c r="M48" s="4"/>
      <c r="N48" s="4"/>
      <c r="O48" s="4"/>
      <c r="P48" s="4"/>
      <c r="Q48" s="4"/>
      <c r="R48" s="4">
        <v>0</v>
      </c>
      <c r="S48" s="4"/>
      <c r="T48" s="4"/>
    </row>
    <row r="49" spans="1:20">
      <c r="A49" s="2" t="s">
        <v>94</v>
      </c>
      <c r="B49" s="4"/>
      <c r="C49" s="4"/>
      <c r="D49" s="4"/>
      <c r="E49" s="4"/>
      <c r="F49" s="4"/>
      <c r="G49" s="4"/>
      <c r="H49" s="4"/>
      <c r="I49" s="4"/>
      <c r="J49" s="4"/>
      <c r="K49" s="4"/>
      <c r="L49" s="4"/>
      <c r="M49" s="4"/>
      <c r="N49" s="4"/>
      <c r="O49" s="4"/>
      <c r="P49" s="4"/>
      <c r="Q49" s="4"/>
      <c r="R49" s="6">
        <v>41697</v>
      </c>
      <c r="S49" s="6">
        <v>13778</v>
      </c>
      <c r="T49" s="6">
        <v>6821</v>
      </c>
    </row>
    <row r="50" spans="1:20">
      <c r="A50" s="2" t="s">
        <v>100</v>
      </c>
      <c r="B50" s="4"/>
      <c r="C50" s="4"/>
      <c r="D50" s="4"/>
      <c r="E50" s="4"/>
      <c r="F50" s="4"/>
      <c r="G50" s="4"/>
      <c r="H50" s="4"/>
      <c r="I50" s="4"/>
      <c r="J50" s="4"/>
      <c r="K50" s="4"/>
      <c r="L50" s="4"/>
      <c r="M50" s="4"/>
      <c r="N50" s="4"/>
      <c r="O50" s="4"/>
      <c r="P50" s="4"/>
      <c r="Q50" s="4"/>
      <c r="R50" s="6">
        <v>356019</v>
      </c>
      <c r="S50" s="6">
        <v>110632</v>
      </c>
      <c r="T50" s="6">
        <v>33320</v>
      </c>
    </row>
    <row r="51" spans="1:20">
      <c r="A51" s="2" t="s">
        <v>101</v>
      </c>
      <c r="B51" s="4"/>
      <c r="C51" s="4"/>
      <c r="D51" s="4"/>
      <c r="E51" s="4"/>
      <c r="F51" s="4"/>
      <c r="G51" s="4"/>
      <c r="H51" s="4"/>
      <c r="I51" s="4"/>
      <c r="J51" s="4"/>
      <c r="K51" s="4"/>
      <c r="L51" s="4"/>
      <c r="M51" s="4"/>
      <c r="N51" s="4"/>
      <c r="O51" s="4"/>
      <c r="P51" s="4"/>
      <c r="Q51" s="4"/>
      <c r="R51" s="6">
        <v>29419</v>
      </c>
      <c r="S51" s="6">
        <v>-22526</v>
      </c>
      <c r="T51" s="6">
        <v>-6120</v>
      </c>
    </row>
    <row r="52" spans="1:20">
      <c r="A52" s="2" t="s">
        <v>1318</v>
      </c>
      <c r="B52" s="6">
        <v>2935814</v>
      </c>
      <c r="C52" s="4"/>
      <c r="D52" s="4"/>
      <c r="E52" s="4"/>
      <c r="F52" s="4"/>
      <c r="G52" s="4"/>
      <c r="H52" s="4"/>
      <c r="I52" s="4"/>
      <c r="J52" s="6">
        <v>804992</v>
      </c>
      <c r="K52" s="4"/>
      <c r="L52" s="4"/>
      <c r="M52" s="4"/>
      <c r="N52" s="4"/>
      <c r="O52" s="4"/>
      <c r="P52" s="4"/>
      <c r="Q52" s="4"/>
      <c r="R52" s="6">
        <v>2935814</v>
      </c>
      <c r="S52" s="6">
        <v>804992</v>
      </c>
      <c r="T52" s="6">
        <v>314687</v>
      </c>
    </row>
    <row r="53" spans="1:20">
      <c r="A53" s="2" t="s">
        <v>44</v>
      </c>
      <c r="B53" s="6">
        <v>294908</v>
      </c>
      <c r="C53" s="4"/>
      <c r="D53" s="4"/>
      <c r="E53" s="4"/>
      <c r="F53" s="4"/>
      <c r="G53" s="4"/>
      <c r="H53" s="4"/>
      <c r="I53" s="4"/>
      <c r="J53" s="4"/>
      <c r="K53" s="4"/>
      <c r="L53" s="4"/>
      <c r="M53" s="4"/>
      <c r="N53" s="4"/>
      <c r="O53" s="4"/>
      <c r="P53" s="4"/>
      <c r="Q53" s="4"/>
      <c r="R53" s="6">
        <v>294908</v>
      </c>
      <c r="S53" s="4"/>
      <c r="T53" s="4"/>
    </row>
    <row r="54" spans="1:20">
      <c r="A54" s="2" t="s">
        <v>1319</v>
      </c>
      <c r="B54" s="4"/>
      <c r="C54" s="4"/>
      <c r="D54" s="4"/>
      <c r="E54" s="4"/>
      <c r="F54" s="4"/>
      <c r="G54" s="4"/>
      <c r="H54" s="4"/>
      <c r="I54" s="4"/>
      <c r="J54" s="4"/>
      <c r="K54" s="4"/>
      <c r="L54" s="4"/>
      <c r="M54" s="4"/>
      <c r="N54" s="4"/>
      <c r="O54" s="4"/>
      <c r="P54" s="4"/>
      <c r="Q54" s="4"/>
      <c r="R54" s="6">
        <v>765491</v>
      </c>
      <c r="S54" s="6">
        <v>442654</v>
      </c>
      <c r="T54" s="6">
        <v>118986</v>
      </c>
    </row>
    <row r="55" spans="1:20">
      <c r="A55" s="2" t="s">
        <v>1322</v>
      </c>
      <c r="B55" s="4"/>
      <c r="C55" s="4"/>
      <c r="D55" s="4"/>
      <c r="E55" s="4"/>
      <c r="F55" s="4"/>
      <c r="G55" s="4"/>
      <c r="H55" s="4"/>
      <c r="I55" s="4"/>
      <c r="J55" s="4"/>
      <c r="K55" s="4"/>
      <c r="L55" s="4"/>
      <c r="M55" s="4"/>
      <c r="N55" s="4"/>
      <c r="O55" s="4"/>
      <c r="P55" s="4"/>
      <c r="Q55" s="4"/>
      <c r="R55" s="4"/>
      <c r="S55" s="4"/>
      <c r="T55" s="4"/>
    </row>
    <row r="56" spans="1:20">
      <c r="A56" s="3" t="s">
        <v>81</v>
      </c>
      <c r="B56" s="4"/>
      <c r="C56" s="4"/>
      <c r="D56" s="4"/>
      <c r="E56" s="4"/>
      <c r="F56" s="4"/>
      <c r="G56" s="4"/>
      <c r="H56" s="4"/>
      <c r="I56" s="4"/>
      <c r="J56" s="4"/>
      <c r="K56" s="4"/>
      <c r="L56" s="4"/>
      <c r="M56" s="4"/>
      <c r="N56" s="4"/>
      <c r="O56" s="4"/>
      <c r="P56" s="4"/>
      <c r="Q56" s="4"/>
      <c r="R56" s="4"/>
      <c r="S56" s="4"/>
      <c r="T56" s="4"/>
    </row>
    <row r="57" spans="1:20" ht="30">
      <c r="A57" s="2" t="s">
        <v>82</v>
      </c>
      <c r="B57" s="4"/>
      <c r="C57" s="4"/>
      <c r="D57" s="4"/>
      <c r="E57" s="4"/>
      <c r="F57" s="4"/>
      <c r="G57" s="4"/>
      <c r="H57" s="4"/>
      <c r="I57" s="4"/>
      <c r="J57" s="4"/>
      <c r="K57" s="4"/>
      <c r="L57" s="4"/>
      <c r="M57" s="4"/>
      <c r="N57" s="4"/>
      <c r="O57" s="4"/>
      <c r="P57" s="4"/>
      <c r="Q57" s="4"/>
      <c r="R57" s="4">
        <v>0</v>
      </c>
      <c r="S57" s="4">
        <v>0</v>
      </c>
      <c r="T57" s="4">
        <v>0</v>
      </c>
    </row>
    <row r="58" spans="1:20">
      <c r="A58" s="2" t="s">
        <v>83</v>
      </c>
      <c r="B58" s="4"/>
      <c r="C58" s="4"/>
      <c r="D58" s="4"/>
      <c r="E58" s="4"/>
      <c r="F58" s="4"/>
      <c r="G58" s="4"/>
      <c r="H58" s="4"/>
      <c r="I58" s="4"/>
      <c r="J58" s="4"/>
      <c r="K58" s="4"/>
      <c r="L58" s="4"/>
      <c r="M58" s="4"/>
      <c r="N58" s="4"/>
      <c r="O58" s="4"/>
      <c r="P58" s="4"/>
      <c r="Q58" s="4"/>
      <c r="R58" s="4">
        <v>0</v>
      </c>
      <c r="S58" s="4"/>
      <c r="T58" s="4"/>
    </row>
    <row r="59" spans="1:20">
      <c r="A59" s="2" t="s">
        <v>84</v>
      </c>
      <c r="B59" s="4"/>
      <c r="C59" s="4"/>
      <c r="D59" s="4"/>
      <c r="E59" s="4"/>
      <c r="F59" s="4"/>
      <c r="G59" s="4"/>
      <c r="H59" s="4"/>
      <c r="I59" s="4"/>
      <c r="J59" s="4"/>
      <c r="K59" s="4"/>
      <c r="L59" s="4"/>
      <c r="M59" s="4"/>
      <c r="N59" s="4"/>
      <c r="O59" s="4"/>
      <c r="P59" s="4"/>
      <c r="Q59" s="4"/>
      <c r="R59" s="6">
        <v>7300</v>
      </c>
      <c r="S59" s="4">
        <v>581</v>
      </c>
      <c r="T59" s="4">
        <v>0</v>
      </c>
    </row>
    <row r="60" spans="1:20">
      <c r="A60" s="2" t="s">
        <v>85</v>
      </c>
      <c r="B60" s="4"/>
      <c r="C60" s="4"/>
      <c r="D60" s="4"/>
      <c r="E60" s="4"/>
      <c r="F60" s="4"/>
      <c r="G60" s="4"/>
      <c r="H60" s="4"/>
      <c r="I60" s="4"/>
      <c r="J60" s="4"/>
      <c r="K60" s="4"/>
      <c r="L60" s="4"/>
      <c r="M60" s="4"/>
      <c r="N60" s="4"/>
      <c r="O60" s="4"/>
      <c r="P60" s="4"/>
      <c r="Q60" s="4"/>
      <c r="R60" s="6">
        <v>7300</v>
      </c>
      <c r="S60" s="4">
        <v>581</v>
      </c>
      <c r="T60" s="4">
        <v>0</v>
      </c>
    </row>
    <row r="61" spans="1:20">
      <c r="A61" s="3" t="s">
        <v>86</v>
      </c>
      <c r="B61" s="4"/>
      <c r="C61" s="4"/>
      <c r="D61" s="4"/>
      <c r="E61" s="4"/>
      <c r="F61" s="4"/>
      <c r="G61" s="4"/>
      <c r="H61" s="4"/>
      <c r="I61" s="4"/>
      <c r="J61" s="4"/>
      <c r="K61" s="4"/>
      <c r="L61" s="4"/>
      <c r="M61" s="4"/>
      <c r="N61" s="4"/>
      <c r="O61" s="4"/>
      <c r="P61" s="4"/>
      <c r="Q61" s="4"/>
      <c r="R61" s="4"/>
      <c r="S61" s="4"/>
      <c r="T61" s="4"/>
    </row>
    <row r="62" spans="1:20" ht="30">
      <c r="A62" s="2" t="s">
        <v>95</v>
      </c>
      <c r="B62" s="4"/>
      <c r="C62" s="4"/>
      <c r="D62" s="4"/>
      <c r="E62" s="4"/>
      <c r="F62" s="4"/>
      <c r="G62" s="4"/>
      <c r="H62" s="4"/>
      <c r="I62" s="4"/>
      <c r="J62" s="4"/>
      <c r="K62" s="4"/>
      <c r="L62" s="4"/>
      <c r="M62" s="4"/>
      <c r="N62" s="4"/>
      <c r="O62" s="4"/>
      <c r="P62" s="4"/>
      <c r="Q62" s="4"/>
      <c r="R62" s="6">
        <v>4370</v>
      </c>
      <c r="S62" s="6">
        <v>1348</v>
      </c>
      <c r="T62" s="4">
        <v>784</v>
      </c>
    </row>
    <row r="63" spans="1:20">
      <c r="A63" s="2" t="s">
        <v>90</v>
      </c>
      <c r="B63" s="4"/>
      <c r="C63" s="4"/>
      <c r="D63" s="4"/>
      <c r="E63" s="4"/>
      <c r="F63" s="4"/>
      <c r="G63" s="4"/>
      <c r="H63" s="4"/>
      <c r="I63" s="4"/>
      <c r="J63" s="4"/>
      <c r="K63" s="4"/>
      <c r="L63" s="4"/>
      <c r="M63" s="4"/>
      <c r="N63" s="4"/>
      <c r="O63" s="4"/>
      <c r="P63" s="4"/>
      <c r="Q63" s="4"/>
      <c r="R63" s="4">
        <v>207</v>
      </c>
      <c r="S63" s="4">
        <v>0</v>
      </c>
      <c r="T63" s="4">
        <v>0</v>
      </c>
    </row>
    <row r="64" spans="1:20">
      <c r="A64" s="2" t="s">
        <v>87</v>
      </c>
      <c r="B64" s="4"/>
      <c r="C64" s="4"/>
      <c r="D64" s="4"/>
      <c r="E64" s="4"/>
      <c r="F64" s="4"/>
      <c r="G64" s="4"/>
      <c r="H64" s="4"/>
      <c r="I64" s="4"/>
      <c r="J64" s="4"/>
      <c r="K64" s="4"/>
      <c r="L64" s="4"/>
      <c r="M64" s="4"/>
      <c r="N64" s="4"/>
      <c r="O64" s="4"/>
      <c r="P64" s="4"/>
      <c r="Q64" s="4"/>
      <c r="R64" s="4">
        <v>0</v>
      </c>
      <c r="S64" s="4">
        <v>0</v>
      </c>
      <c r="T64" s="4">
        <v>0</v>
      </c>
    </row>
    <row r="65" spans="1:20" ht="30">
      <c r="A65" s="2" t="s">
        <v>88</v>
      </c>
      <c r="B65" s="4"/>
      <c r="C65" s="4"/>
      <c r="D65" s="4"/>
      <c r="E65" s="4"/>
      <c r="F65" s="4"/>
      <c r="G65" s="4"/>
      <c r="H65" s="4"/>
      <c r="I65" s="4"/>
      <c r="J65" s="4"/>
      <c r="K65" s="4"/>
      <c r="L65" s="4"/>
      <c r="M65" s="4"/>
      <c r="N65" s="4"/>
      <c r="O65" s="4"/>
      <c r="P65" s="4"/>
      <c r="Q65" s="4"/>
      <c r="R65" s="6">
        <v>4607</v>
      </c>
      <c r="S65" s="6">
        <v>1412</v>
      </c>
      <c r="T65" s="6">
        <v>1218</v>
      </c>
    </row>
    <row r="66" spans="1:20">
      <c r="A66" s="2" t="s">
        <v>89</v>
      </c>
      <c r="B66" s="4"/>
      <c r="C66" s="4"/>
      <c r="D66" s="4"/>
      <c r="E66" s="4"/>
      <c r="F66" s="4"/>
      <c r="G66" s="4"/>
      <c r="H66" s="4"/>
      <c r="I66" s="4"/>
      <c r="J66" s="4"/>
      <c r="K66" s="4"/>
      <c r="L66" s="4"/>
      <c r="M66" s="4"/>
      <c r="N66" s="4"/>
      <c r="O66" s="4"/>
      <c r="P66" s="4"/>
      <c r="Q66" s="4"/>
      <c r="R66" s="4">
        <v>0</v>
      </c>
      <c r="S66" s="4">
        <v>0</v>
      </c>
      <c r="T66" s="4">
        <v>0</v>
      </c>
    </row>
    <row r="67" spans="1:20" ht="30">
      <c r="A67" s="2" t="s">
        <v>98</v>
      </c>
      <c r="B67" s="4"/>
      <c r="C67" s="4"/>
      <c r="D67" s="4"/>
      <c r="E67" s="4"/>
      <c r="F67" s="4"/>
      <c r="G67" s="4"/>
      <c r="H67" s="4"/>
      <c r="I67" s="4"/>
      <c r="J67" s="4"/>
      <c r="K67" s="4"/>
      <c r="L67" s="4"/>
      <c r="M67" s="4"/>
      <c r="N67" s="4"/>
      <c r="O67" s="4"/>
      <c r="P67" s="4"/>
      <c r="Q67" s="4"/>
      <c r="R67" s="4"/>
      <c r="S67" s="4"/>
      <c r="T67" s="4">
        <v>0</v>
      </c>
    </row>
    <row r="68" spans="1:20">
      <c r="A68" s="2" t="s">
        <v>92</v>
      </c>
      <c r="B68" s="4"/>
      <c r="C68" s="4"/>
      <c r="D68" s="4"/>
      <c r="E68" s="4"/>
      <c r="F68" s="4"/>
      <c r="G68" s="4"/>
      <c r="H68" s="4"/>
      <c r="I68" s="4"/>
      <c r="J68" s="4"/>
      <c r="K68" s="4"/>
      <c r="L68" s="4"/>
      <c r="M68" s="4"/>
      <c r="N68" s="4"/>
      <c r="O68" s="4"/>
      <c r="P68" s="4"/>
      <c r="Q68" s="4"/>
      <c r="R68" s="4"/>
      <c r="S68" s="4">
        <v>0</v>
      </c>
      <c r="T68" s="4"/>
    </row>
    <row r="69" spans="1:20" ht="30">
      <c r="A69" s="2" t="s">
        <v>99</v>
      </c>
      <c r="B69" s="4"/>
      <c r="C69" s="4"/>
      <c r="D69" s="4"/>
      <c r="E69" s="4"/>
      <c r="F69" s="4"/>
      <c r="G69" s="4"/>
      <c r="H69" s="4"/>
      <c r="I69" s="4"/>
      <c r="J69" s="4"/>
      <c r="K69" s="4"/>
      <c r="L69" s="4"/>
      <c r="M69" s="4"/>
      <c r="N69" s="4"/>
      <c r="O69" s="4"/>
      <c r="P69" s="4"/>
      <c r="Q69" s="4"/>
      <c r="R69" s="4"/>
      <c r="S69" s="4">
        <v>0</v>
      </c>
      <c r="T69" s="4"/>
    </row>
    <row r="70" spans="1:20">
      <c r="A70" s="2" t="s">
        <v>91</v>
      </c>
      <c r="B70" s="4"/>
      <c r="C70" s="4"/>
      <c r="D70" s="4"/>
      <c r="E70" s="4"/>
      <c r="F70" s="4"/>
      <c r="G70" s="4"/>
      <c r="H70" s="4"/>
      <c r="I70" s="4"/>
      <c r="J70" s="4"/>
      <c r="K70" s="4"/>
      <c r="L70" s="4"/>
      <c r="M70" s="4"/>
      <c r="N70" s="4"/>
      <c r="O70" s="4"/>
      <c r="P70" s="4"/>
      <c r="Q70" s="4"/>
      <c r="R70" s="6">
        <v>19941</v>
      </c>
      <c r="S70" s="4"/>
      <c r="T70" s="4"/>
    </row>
    <row r="71" spans="1:20">
      <c r="A71" s="2" t="s">
        <v>93</v>
      </c>
      <c r="B71" s="4"/>
      <c r="C71" s="4"/>
      <c r="D71" s="4"/>
      <c r="E71" s="4"/>
      <c r="F71" s="4"/>
      <c r="G71" s="4"/>
      <c r="H71" s="4"/>
      <c r="I71" s="4"/>
      <c r="J71" s="4"/>
      <c r="K71" s="4"/>
      <c r="L71" s="4"/>
      <c r="M71" s="4"/>
      <c r="N71" s="4"/>
      <c r="O71" s="4"/>
      <c r="P71" s="4"/>
      <c r="Q71" s="4"/>
      <c r="R71" s="6">
        <v>1021</v>
      </c>
      <c r="S71" s="4"/>
      <c r="T71" s="4"/>
    </row>
    <row r="72" spans="1:20">
      <c r="A72" s="2" t="s">
        <v>96</v>
      </c>
      <c r="B72" s="4"/>
      <c r="C72" s="4"/>
      <c r="D72" s="4"/>
      <c r="E72" s="4"/>
      <c r="F72" s="4"/>
      <c r="G72" s="4"/>
      <c r="H72" s="4"/>
      <c r="I72" s="4"/>
      <c r="J72" s="4"/>
      <c r="K72" s="4"/>
      <c r="L72" s="4"/>
      <c r="M72" s="4"/>
      <c r="N72" s="4"/>
      <c r="O72" s="4"/>
      <c r="P72" s="4"/>
      <c r="Q72" s="4"/>
      <c r="R72" s="6">
        <v>1519</v>
      </c>
      <c r="S72" s="4"/>
      <c r="T72" s="4"/>
    </row>
    <row r="73" spans="1:20">
      <c r="A73" s="2" t="s">
        <v>97</v>
      </c>
      <c r="B73" s="4"/>
      <c r="C73" s="4"/>
      <c r="D73" s="4"/>
      <c r="E73" s="4"/>
      <c r="F73" s="4"/>
      <c r="G73" s="4"/>
      <c r="H73" s="4"/>
      <c r="I73" s="4"/>
      <c r="J73" s="4"/>
      <c r="K73" s="4"/>
      <c r="L73" s="4"/>
      <c r="M73" s="4"/>
      <c r="N73" s="4"/>
      <c r="O73" s="4"/>
      <c r="P73" s="4"/>
      <c r="Q73" s="4"/>
      <c r="R73" s="6">
        <v>1156</v>
      </c>
      <c r="S73" s="4"/>
      <c r="T73" s="4"/>
    </row>
    <row r="74" spans="1:20">
      <c r="A74" s="2" t="s">
        <v>94</v>
      </c>
      <c r="B74" s="4"/>
      <c r="C74" s="4"/>
      <c r="D74" s="4"/>
      <c r="E74" s="4"/>
      <c r="F74" s="4"/>
      <c r="G74" s="4"/>
      <c r="H74" s="4"/>
      <c r="I74" s="4"/>
      <c r="J74" s="4"/>
      <c r="K74" s="4"/>
      <c r="L74" s="4"/>
      <c r="M74" s="4"/>
      <c r="N74" s="4"/>
      <c r="O74" s="4"/>
      <c r="P74" s="4"/>
      <c r="Q74" s="4"/>
      <c r="R74" s="6">
        <v>14320</v>
      </c>
      <c r="S74" s="6">
        <v>3175</v>
      </c>
      <c r="T74" s="4">
        <v>778</v>
      </c>
    </row>
    <row r="75" spans="1:20">
      <c r="A75" s="2" t="s">
        <v>100</v>
      </c>
      <c r="B75" s="4"/>
      <c r="C75" s="4"/>
      <c r="D75" s="4"/>
      <c r="E75" s="4"/>
      <c r="F75" s="4"/>
      <c r="G75" s="4"/>
      <c r="H75" s="4"/>
      <c r="I75" s="4"/>
      <c r="J75" s="4"/>
      <c r="K75" s="4"/>
      <c r="L75" s="4"/>
      <c r="M75" s="4"/>
      <c r="N75" s="4"/>
      <c r="O75" s="4"/>
      <c r="P75" s="4"/>
      <c r="Q75" s="4"/>
      <c r="R75" s="6">
        <v>47141</v>
      </c>
      <c r="S75" s="6">
        <v>5935</v>
      </c>
      <c r="T75" s="6">
        <v>2780</v>
      </c>
    </row>
    <row r="76" spans="1:20">
      <c r="A76" s="2" t="s">
        <v>101</v>
      </c>
      <c r="B76" s="4"/>
      <c r="C76" s="4"/>
      <c r="D76" s="4"/>
      <c r="E76" s="4"/>
      <c r="F76" s="4"/>
      <c r="G76" s="4"/>
      <c r="H76" s="4"/>
      <c r="I76" s="4"/>
      <c r="J76" s="4"/>
      <c r="K76" s="4"/>
      <c r="L76" s="4"/>
      <c r="M76" s="4"/>
      <c r="N76" s="4"/>
      <c r="O76" s="4"/>
      <c r="P76" s="4"/>
      <c r="Q76" s="4"/>
      <c r="R76" s="6">
        <v>-39841</v>
      </c>
      <c r="S76" s="6">
        <v>-5354</v>
      </c>
      <c r="T76" s="6">
        <v>-2780</v>
      </c>
    </row>
    <row r="77" spans="1:20">
      <c r="A77" s="2" t="s">
        <v>1318</v>
      </c>
      <c r="B77" s="6">
        <v>592135</v>
      </c>
      <c r="C77" s="4"/>
      <c r="D77" s="4"/>
      <c r="E77" s="4"/>
      <c r="F77" s="4"/>
      <c r="G77" s="4"/>
      <c r="H77" s="4"/>
      <c r="I77" s="4"/>
      <c r="J77" s="6">
        <v>74818</v>
      </c>
      <c r="K77" s="4"/>
      <c r="L77" s="4"/>
      <c r="M77" s="4"/>
      <c r="N77" s="4"/>
      <c r="O77" s="4"/>
      <c r="P77" s="4"/>
      <c r="Q77" s="4"/>
      <c r="R77" s="6">
        <v>592135</v>
      </c>
      <c r="S77" s="6">
        <v>74818</v>
      </c>
      <c r="T77" s="6">
        <v>30283</v>
      </c>
    </row>
    <row r="78" spans="1:20">
      <c r="A78" s="2" t="s">
        <v>44</v>
      </c>
      <c r="B78" s="6">
        <v>39142</v>
      </c>
      <c r="C78" s="4"/>
      <c r="D78" s="4"/>
      <c r="E78" s="4"/>
      <c r="F78" s="4"/>
      <c r="G78" s="4"/>
      <c r="H78" s="4"/>
      <c r="I78" s="4"/>
      <c r="J78" s="4"/>
      <c r="K78" s="4"/>
      <c r="L78" s="4"/>
      <c r="M78" s="4"/>
      <c r="N78" s="4"/>
      <c r="O78" s="4"/>
      <c r="P78" s="4"/>
      <c r="Q78" s="4"/>
      <c r="R78" s="6">
        <v>39142</v>
      </c>
      <c r="S78" s="4"/>
      <c r="T78" s="4"/>
    </row>
    <row r="79" spans="1:20">
      <c r="A79" s="2" t="s">
        <v>1319</v>
      </c>
      <c r="B79" s="4"/>
      <c r="C79" s="4"/>
      <c r="D79" s="4"/>
      <c r="E79" s="4"/>
      <c r="F79" s="4"/>
      <c r="G79" s="4"/>
      <c r="H79" s="4"/>
      <c r="I79" s="4"/>
      <c r="J79" s="4"/>
      <c r="K79" s="4"/>
      <c r="L79" s="4"/>
      <c r="M79" s="4"/>
      <c r="N79" s="4"/>
      <c r="O79" s="4"/>
      <c r="P79" s="4"/>
      <c r="Q79" s="4"/>
      <c r="R79" s="6">
        <v>367950</v>
      </c>
      <c r="S79" s="6">
        <v>45980</v>
      </c>
      <c r="T79" s="6">
        <v>15558</v>
      </c>
    </row>
    <row r="80" spans="1:20" ht="30">
      <c r="A80" s="2" t="s">
        <v>501</v>
      </c>
      <c r="B80" s="4"/>
      <c r="C80" s="4"/>
      <c r="D80" s="4"/>
      <c r="E80" s="4"/>
      <c r="F80" s="4"/>
      <c r="G80" s="4"/>
      <c r="H80" s="4"/>
      <c r="I80" s="4"/>
      <c r="J80" s="4"/>
      <c r="K80" s="4"/>
      <c r="L80" s="4"/>
      <c r="M80" s="4"/>
      <c r="N80" s="4"/>
      <c r="O80" s="4"/>
      <c r="P80" s="4"/>
      <c r="Q80" s="4"/>
      <c r="R80" s="4"/>
      <c r="S80" s="4"/>
      <c r="T80" s="4"/>
    </row>
    <row r="81" spans="1:20">
      <c r="A81" s="3" t="s">
        <v>81</v>
      </c>
      <c r="B81" s="4"/>
      <c r="C81" s="4"/>
      <c r="D81" s="4"/>
      <c r="E81" s="4"/>
      <c r="F81" s="4"/>
      <c r="G81" s="4"/>
      <c r="H81" s="4"/>
      <c r="I81" s="4"/>
      <c r="J81" s="4"/>
      <c r="K81" s="4"/>
      <c r="L81" s="4"/>
      <c r="M81" s="4"/>
      <c r="N81" s="4"/>
      <c r="O81" s="4"/>
      <c r="P81" s="4"/>
      <c r="Q81" s="4"/>
      <c r="R81" s="4"/>
      <c r="S81" s="4"/>
      <c r="T81" s="4"/>
    </row>
    <row r="82" spans="1:20" ht="30">
      <c r="A82" s="2" t="s">
        <v>82</v>
      </c>
      <c r="B82" s="4"/>
      <c r="C82" s="4"/>
      <c r="D82" s="4"/>
      <c r="E82" s="4"/>
      <c r="F82" s="4"/>
      <c r="G82" s="4"/>
      <c r="H82" s="4"/>
      <c r="I82" s="4"/>
      <c r="J82" s="4"/>
      <c r="K82" s="4"/>
      <c r="L82" s="4"/>
      <c r="M82" s="4"/>
      <c r="N82" s="4"/>
      <c r="O82" s="4"/>
      <c r="P82" s="4"/>
      <c r="Q82" s="4"/>
      <c r="R82" s="4">
        <v>0</v>
      </c>
      <c r="S82" s="4"/>
      <c r="T82" s="4"/>
    </row>
    <row r="83" spans="1:20">
      <c r="A83" s="2" t="s">
        <v>83</v>
      </c>
      <c r="B83" s="4"/>
      <c r="C83" s="4"/>
      <c r="D83" s="4"/>
      <c r="E83" s="4"/>
      <c r="F83" s="4"/>
      <c r="G83" s="4"/>
      <c r="H83" s="4"/>
      <c r="I83" s="4"/>
      <c r="J83" s="4"/>
      <c r="K83" s="4"/>
      <c r="L83" s="4"/>
      <c r="M83" s="4"/>
      <c r="N83" s="4"/>
      <c r="O83" s="4"/>
      <c r="P83" s="4"/>
      <c r="Q83" s="4"/>
      <c r="R83" s="4">
        <v>0</v>
      </c>
      <c r="S83" s="4"/>
      <c r="T83" s="4"/>
    </row>
    <row r="84" spans="1:20">
      <c r="A84" s="2" t="s">
        <v>84</v>
      </c>
      <c r="B84" s="4"/>
      <c r="C84" s="4"/>
      <c r="D84" s="4"/>
      <c r="E84" s="4"/>
      <c r="F84" s="4"/>
      <c r="G84" s="4"/>
      <c r="H84" s="4"/>
      <c r="I84" s="4"/>
      <c r="J84" s="4"/>
      <c r="K84" s="4"/>
      <c r="L84" s="4"/>
      <c r="M84" s="4"/>
      <c r="N84" s="4"/>
      <c r="O84" s="4"/>
      <c r="P84" s="4"/>
      <c r="Q84" s="4"/>
      <c r="R84" s="6">
        <v>-1796</v>
      </c>
      <c r="S84" s="4"/>
      <c r="T84" s="4"/>
    </row>
    <row r="85" spans="1:20">
      <c r="A85" s="2" t="s">
        <v>85</v>
      </c>
      <c r="B85" s="4"/>
      <c r="C85" s="4"/>
      <c r="D85" s="4"/>
      <c r="E85" s="4"/>
      <c r="F85" s="4"/>
      <c r="G85" s="4"/>
      <c r="H85" s="4"/>
      <c r="I85" s="4"/>
      <c r="J85" s="4"/>
      <c r="K85" s="4"/>
      <c r="L85" s="4"/>
      <c r="M85" s="4"/>
      <c r="N85" s="4"/>
      <c r="O85" s="4"/>
      <c r="P85" s="4"/>
      <c r="Q85" s="4"/>
      <c r="R85" s="6">
        <v>-1796</v>
      </c>
      <c r="S85" s="4"/>
      <c r="T85" s="4"/>
    </row>
    <row r="86" spans="1:20">
      <c r="A86" s="3" t="s">
        <v>86</v>
      </c>
      <c r="B86" s="4"/>
      <c r="C86" s="4"/>
      <c r="D86" s="4"/>
      <c r="E86" s="4"/>
      <c r="F86" s="4"/>
      <c r="G86" s="4"/>
      <c r="H86" s="4"/>
      <c r="I86" s="4"/>
      <c r="J86" s="4"/>
      <c r="K86" s="4"/>
      <c r="L86" s="4"/>
      <c r="M86" s="4"/>
      <c r="N86" s="4"/>
      <c r="O86" s="4"/>
      <c r="P86" s="4"/>
      <c r="Q86" s="4"/>
      <c r="R86" s="4"/>
      <c r="S86" s="4"/>
      <c r="T86" s="4"/>
    </row>
    <row r="87" spans="1:20" ht="30">
      <c r="A87" s="2" t="s">
        <v>95</v>
      </c>
      <c r="B87" s="4"/>
      <c r="C87" s="4"/>
      <c r="D87" s="4"/>
      <c r="E87" s="4"/>
      <c r="F87" s="4"/>
      <c r="G87" s="4"/>
      <c r="H87" s="4"/>
      <c r="I87" s="4"/>
      <c r="J87" s="4"/>
      <c r="K87" s="4"/>
      <c r="L87" s="4"/>
      <c r="M87" s="4"/>
      <c r="N87" s="4"/>
      <c r="O87" s="4"/>
      <c r="P87" s="4"/>
      <c r="Q87" s="4"/>
      <c r="R87" s="4">
        <v>0</v>
      </c>
      <c r="S87" s="4"/>
      <c r="T87" s="4"/>
    </row>
    <row r="88" spans="1:20">
      <c r="A88" s="2" t="s">
        <v>90</v>
      </c>
      <c r="B88" s="4"/>
      <c r="C88" s="4"/>
      <c r="D88" s="4"/>
      <c r="E88" s="4"/>
      <c r="F88" s="4"/>
      <c r="G88" s="4"/>
      <c r="H88" s="4"/>
      <c r="I88" s="4"/>
      <c r="J88" s="4"/>
      <c r="K88" s="4"/>
      <c r="L88" s="4"/>
      <c r="M88" s="4"/>
      <c r="N88" s="4"/>
      <c r="O88" s="4"/>
      <c r="P88" s="4"/>
      <c r="Q88" s="4"/>
      <c r="R88" s="4">
        <v>0</v>
      </c>
      <c r="S88" s="4"/>
      <c r="T88" s="4"/>
    </row>
    <row r="89" spans="1:20">
      <c r="A89" s="2" t="s">
        <v>87</v>
      </c>
      <c r="B89" s="4"/>
      <c r="C89" s="4"/>
      <c r="D89" s="4"/>
      <c r="E89" s="4"/>
      <c r="F89" s="4"/>
      <c r="G89" s="4"/>
      <c r="H89" s="4"/>
      <c r="I89" s="4"/>
      <c r="J89" s="4"/>
      <c r="K89" s="4"/>
      <c r="L89" s="4"/>
      <c r="M89" s="4"/>
      <c r="N89" s="4"/>
      <c r="O89" s="4"/>
      <c r="P89" s="4"/>
      <c r="Q89" s="4"/>
      <c r="R89" s="4">
        <v>0</v>
      </c>
      <c r="S89" s="4"/>
      <c r="T89" s="4"/>
    </row>
    <row r="90" spans="1:20" ht="30">
      <c r="A90" s="2" t="s">
        <v>88</v>
      </c>
      <c r="B90" s="4"/>
      <c r="C90" s="4"/>
      <c r="D90" s="4"/>
      <c r="E90" s="4"/>
      <c r="F90" s="4"/>
      <c r="G90" s="4"/>
      <c r="H90" s="4"/>
      <c r="I90" s="4"/>
      <c r="J90" s="4"/>
      <c r="K90" s="4"/>
      <c r="L90" s="4"/>
      <c r="M90" s="4"/>
      <c r="N90" s="4"/>
      <c r="O90" s="4"/>
      <c r="P90" s="4"/>
      <c r="Q90" s="4"/>
      <c r="R90" s="6">
        <v>-1796</v>
      </c>
      <c r="S90" s="4"/>
      <c r="T90" s="4"/>
    </row>
    <row r="91" spans="1:20">
      <c r="A91" s="2" t="s">
        <v>89</v>
      </c>
      <c r="B91" s="4"/>
      <c r="C91" s="4"/>
      <c r="D91" s="4"/>
      <c r="E91" s="4"/>
      <c r="F91" s="4"/>
      <c r="G91" s="4"/>
      <c r="H91" s="4"/>
      <c r="I91" s="4"/>
      <c r="J91" s="4"/>
      <c r="K91" s="4"/>
      <c r="L91" s="4"/>
      <c r="M91" s="4"/>
      <c r="N91" s="4"/>
      <c r="O91" s="4"/>
      <c r="P91" s="4"/>
      <c r="Q91" s="4"/>
      <c r="R91" s="4">
        <v>0</v>
      </c>
      <c r="S91" s="4"/>
      <c r="T91" s="4"/>
    </row>
    <row r="92" spans="1:20">
      <c r="A92" s="2" t="s">
        <v>91</v>
      </c>
      <c r="B92" s="4"/>
      <c r="C92" s="4"/>
      <c r="D92" s="4"/>
      <c r="E92" s="4"/>
      <c r="F92" s="4"/>
      <c r="G92" s="4"/>
      <c r="H92" s="4"/>
      <c r="I92" s="4"/>
      <c r="J92" s="4"/>
      <c r="K92" s="4"/>
      <c r="L92" s="4"/>
      <c r="M92" s="4"/>
      <c r="N92" s="4"/>
      <c r="O92" s="4"/>
      <c r="P92" s="4"/>
      <c r="Q92" s="4"/>
      <c r="R92" s="4">
        <v>0</v>
      </c>
      <c r="S92" s="4"/>
      <c r="T92" s="4"/>
    </row>
    <row r="93" spans="1:20">
      <c r="A93" s="2" t="s">
        <v>93</v>
      </c>
      <c r="B93" s="4"/>
      <c r="C93" s="4"/>
      <c r="D93" s="4"/>
      <c r="E93" s="4"/>
      <c r="F93" s="4"/>
      <c r="G93" s="4"/>
      <c r="H93" s="4"/>
      <c r="I93" s="4"/>
      <c r="J93" s="4"/>
      <c r="K93" s="4"/>
      <c r="L93" s="4"/>
      <c r="M93" s="4"/>
      <c r="N93" s="4"/>
      <c r="O93" s="4"/>
      <c r="P93" s="4"/>
      <c r="Q93" s="4"/>
      <c r="R93" s="4">
        <v>0</v>
      </c>
      <c r="S93" s="4"/>
      <c r="T93" s="4"/>
    </row>
    <row r="94" spans="1:20">
      <c r="A94" s="2" t="s">
        <v>96</v>
      </c>
      <c r="B94" s="4"/>
      <c r="C94" s="4"/>
      <c r="D94" s="4"/>
      <c r="E94" s="4"/>
      <c r="F94" s="4"/>
      <c r="G94" s="4"/>
      <c r="H94" s="4"/>
      <c r="I94" s="4"/>
      <c r="J94" s="4"/>
      <c r="K94" s="4"/>
      <c r="L94" s="4"/>
      <c r="M94" s="4"/>
      <c r="N94" s="4"/>
      <c r="O94" s="4"/>
      <c r="P94" s="4"/>
      <c r="Q94" s="4"/>
      <c r="R94" s="4">
        <v>0</v>
      </c>
      <c r="S94" s="4"/>
      <c r="T94" s="4"/>
    </row>
    <row r="95" spans="1:20">
      <c r="A95" s="2" t="s">
        <v>97</v>
      </c>
      <c r="B95" s="4"/>
      <c r="C95" s="4"/>
      <c r="D95" s="4"/>
      <c r="E95" s="4"/>
      <c r="F95" s="4"/>
      <c r="G95" s="4"/>
      <c r="H95" s="4"/>
      <c r="I95" s="4"/>
      <c r="J95" s="4"/>
      <c r="K95" s="4"/>
      <c r="L95" s="4"/>
      <c r="M95" s="4"/>
      <c r="N95" s="4"/>
      <c r="O95" s="4"/>
      <c r="P95" s="4"/>
      <c r="Q95" s="4"/>
      <c r="R95" s="4">
        <v>0</v>
      </c>
      <c r="S95" s="4"/>
      <c r="T95" s="4"/>
    </row>
    <row r="96" spans="1:20">
      <c r="A96" s="2" t="s">
        <v>94</v>
      </c>
      <c r="B96" s="4"/>
      <c r="C96" s="4"/>
      <c r="D96" s="4"/>
      <c r="E96" s="4"/>
      <c r="F96" s="4"/>
      <c r="G96" s="4"/>
      <c r="H96" s="4"/>
      <c r="I96" s="4"/>
      <c r="J96" s="4"/>
      <c r="K96" s="4"/>
      <c r="L96" s="4"/>
      <c r="M96" s="4"/>
      <c r="N96" s="4"/>
      <c r="O96" s="4"/>
      <c r="P96" s="4"/>
      <c r="Q96" s="4"/>
      <c r="R96" s="4">
        <v>0</v>
      </c>
      <c r="S96" s="4"/>
      <c r="T96" s="4"/>
    </row>
    <row r="97" spans="1:20">
      <c r="A97" s="2" t="s">
        <v>100</v>
      </c>
      <c r="B97" s="4"/>
      <c r="C97" s="4"/>
      <c r="D97" s="4"/>
      <c r="E97" s="4"/>
      <c r="F97" s="4"/>
      <c r="G97" s="4"/>
      <c r="H97" s="4"/>
      <c r="I97" s="4"/>
      <c r="J97" s="4"/>
      <c r="K97" s="4"/>
      <c r="L97" s="4"/>
      <c r="M97" s="4"/>
      <c r="N97" s="4"/>
      <c r="O97" s="4"/>
      <c r="P97" s="4"/>
      <c r="Q97" s="4"/>
      <c r="R97" s="6">
        <v>-1796</v>
      </c>
      <c r="S97" s="4"/>
      <c r="T97" s="4"/>
    </row>
    <row r="98" spans="1:20">
      <c r="A98" s="2" t="s">
        <v>101</v>
      </c>
      <c r="B98" s="4"/>
      <c r="C98" s="4"/>
      <c r="D98" s="4"/>
      <c r="E98" s="4"/>
      <c r="F98" s="4"/>
      <c r="G98" s="4"/>
      <c r="H98" s="4"/>
      <c r="I98" s="4"/>
      <c r="J98" s="4"/>
      <c r="K98" s="4"/>
      <c r="L98" s="4"/>
      <c r="M98" s="4"/>
      <c r="N98" s="4"/>
      <c r="O98" s="4"/>
      <c r="P98" s="4"/>
      <c r="Q98" s="4"/>
      <c r="R98" s="4">
        <v>0</v>
      </c>
      <c r="S98" s="4"/>
      <c r="T98" s="4"/>
    </row>
    <row r="99" spans="1:20">
      <c r="A99" s="2" t="s">
        <v>1318</v>
      </c>
      <c r="B99" s="4">
        <v>0</v>
      </c>
      <c r="C99" s="4"/>
      <c r="D99" s="4"/>
      <c r="E99" s="4"/>
      <c r="F99" s="4"/>
      <c r="G99" s="4"/>
      <c r="H99" s="4"/>
      <c r="I99" s="4"/>
      <c r="J99" s="4"/>
      <c r="K99" s="4"/>
      <c r="L99" s="4"/>
      <c r="M99" s="4"/>
      <c r="N99" s="4"/>
      <c r="O99" s="4"/>
      <c r="P99" s="4"/>
      <c r="Q99" s="4"/>
      <c r="R99" s="4">
        <v>0</v>
      </c>
      <c r="S99" s="4"/>
      <c r="T99" s="4"/>
    </row>
    <row r="100" spans="1:20">
      <c r="A100" s="2" t="s">
        <v>44</v>
      </c>
      <c r="B100" s="4">
        <v>0</v>
      </c>
      <c r="C100" s="4"/>
      <c r="D100" s="4"/>
      <c r="E100" s="4"/>
      <c r="F100" s="4"/>
      <c r="G100" s="4"/>
      <c r="H100" s="4"/>
      <c r="I100" s="4"/>
      <c r="J100" s="4"/>
      <c r="K100" s="4"/>
      <c r="L100" s="4"/>
      <c r="M100" s="4"/>
      <c r="N100" s="4"/>
      <c r="O100" s="4"/>
      <c r="P100" s="4"/>
      <c r="Q100" s="4"/>
      <c r="R100" s="4">
        <v>0</v>
      </c>
      <c r="S100" s="4"/>
      <c r="T100" s="4"/>
    </row>
    <row r="101" spans="1:20">
      <c r="A101" s="2" t="s">
        <v>1319</v>
      </c>
      <c r="B101" s="4"/>
      <c r="C101" s="4"/>
      <c r="D101" s="4"/>
      <c r="E101" s="4"/>
      <c r="F101" s="4"/>
      <c r="G101" s="4"/>
      <c r="H101" s="4"/>
      <c r="I101" s="4"/>
      <c r="J101" s="4"/>
      <c r="K101" s="4"/>
      <c r="L101" s="4"/>
      <c r="M101" s="4"/>
      <c r="N101" s="4"/>
      <c r="O101" s="4"/>
      <c r="P101" s="4"/>
      <c r="Q101" s="4"/>
      <c r="R101" s="7">
        <v>0</v>
      </c>
      <c r="S101" s="4"/>
      <c r="T101" s="4"/>
    </row>
    <row r="102" spans="1:20">
      <c r="A102" s="54"/>
      <c r="B102" s="54"/>
      <c r="C102" s="54"/>
      <c r="D102" s="54"/>
      <c r="E102" s="54"/>
      <c r="F102" s="54"/>
      <c r="G102" s="54"/>
      <c r="H102" s="54"/>
      <c r="I102" s="54"/>
      <c r="J102" s="54"/>
      <c r="K102" s="54"/>
      <c r="L102" s="54"/>
      <c r="M102" s="54"/>
      <c r="N102" s="54"/>
      <c r="O102" s="54"/>
      <c r="P102" s="54"/>
      <c r="Q102" s="54"/>
      <c r="R102" s="54"/>
      <c r="S102" s="54"/>
      <c r="T102" s="54"/>
    </row>
    <row r="103" spans="1:20" ht="15" customHeight="1">
      <c r="A103" s="2" t="s">
        <v>1112</v>
      </c>
      <c r="B103" s="55" t="s">
        <v>837</v>
      </c>
      <c r="C103" s="55"/>
      <c r="D103" s="55"/>
      <c r="E103" s="55"/>
      <c r="F103" s="55"/>
      <c r="G103" s="55"/>
      <c r="H103" s="55"/>
      <c r="I103" s="55"/>
      <c r="J103" s="55"/>
      <c r="K103" s="55"/>
      <c r="L103" s="55"/>
      <c r="M103" s="55"/>
      <c r="N103" s="55"/>
      <c r="O103" s="55"/>
      <c r="P103" s="55"/>
      <c r="Q103" s="55"/>
      <c r="R103" s="55"/>
      <c r="S103" s="55"/>
      <c r="T103" s="55"/>
    </row>
    <row r="104" spans="1:20" ht="15" customHeight="1">
      <c r="A104" s="2" t="s">
        <v>1114</v>
      </c>
      <c r="B104" s="55" t="s">
        <v>839</v>
      </c>
      <c r="C104" s="55"/>
      <c r="D104" s="55"/>
      <c r="E104" s="55"/>
      <c r="F104" s="55"/>
      <c r="G104" s="55"/>
      <c r="H104" s="55"/>
      <c r="I104" s="55"/>
      <c r="J104" s="55"/>
      <c r="K104" s="55"/>
      <c r="L104" s="55"/>
      <c r="M104" s="55"/>
      <c r="N104" s="55"/>
      <c r="O104" s="55"/>
      <c r="P104" s="55"/>
      <c r="Q104" s="55"/>
      <c r="R104" s="55"/>
      <c r="S104" s="55"/>
      <c r="T104" s="55"/>
    </row>
    <row r="105" spans="1:20" ht="15" customHeight="1">
      <c r="A105" s="2" t="s">
        <v>1116</v>
      </c>
      <c r="B105" s="55" t="s">
        <v>1323</v>
      </c>
      <c r="C105" s="55"/>
      <c r="D105" s="55"/>
      <c r="E105" s="55"/>
      <c r="F105" s="55"/>
      <c r="G105" s="55"/>
      <c r="H105" s="55"/>
      <c r="I105" s="55"/>
      <c r="J105" s="55"/>
      <c r="K105" s="55"/>
      <c r="L105" s="55"/>
      <c r="M105" s="55"/>
      <c r="N105" s="55"/>
      <c r="O105" s="55"/>
      <c r="P105" s="55"/>
      <c r="Q105" s="55"/>
      <c r="R105" s="55"/>
      <c r="S105" s="55"/>
      <c r="T105" s="55"/>
    </row>
  </sheetData>
  <mergeCells count="14">
    <mergeCell ref="A102:T102"/>
    <mergeCell ref="B103:T103"/>
    <mergeCell ref="B104:T104"/>
    <mergeCell ref="B105:T10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24</v>
      </c>
      <c r="B1" s="1" t="s">
        <v>1045</v>
      </c>
      <c r="C1" s="1"/>
    </row>
    <row r="2" spans="1:3">
      <c r="A2" s="1" t="s">
        <v>1325</v>
      </c>
      <c r="B2" s="8" t="s">
        <v>1326</v>
      </c>
      <c r="C2" s="1" t="s">
        <v>2</v>
      </c>
    </row>
    <row r="3" spans="1:3">
      <c r="A3" s="1"/>
      <c r="B3" s="8"/>
      <c r="C3" s="1" t="s">
        <v>1327</v>
      </c>
    </row>
    <row r="4" spans="1:3">
      <c r="A4" s="3" t="s">
        <v>1328</v>
      </c>
      <c r="B4" s="4"/>
      <c r="C4" s="4"/>
    </row>
    <row r="5" spans="1:3">
      <c r="A5" s="2" t="s">
        <v>1329</v>
      </c>
      <c r="B5" s="4"/>
      <c r="C5" s="4">
        <v>7</v>
      </c>
    </row>
    <row r="6" spans="1:3" ht="30">
      <c r="A6" s="2" t="s">
        <v>1330</v>
      </c>
      <c r="B6" s="4"/>
      <c r="C6" s="4">
        <v>4</v>
      </c>
    </row>
    <row r="7" spans="1:3">
      <c r="A7" s="2" t="s">
        <v>1331</v>
      </c>
      <c r="B7" s="4"/>
      <c r="C7" s="4">
        <v>3</v>
      </c>
    </row>
    <row r="8" spans="1:3" ht="30">
      <c r="A8" s="2" t="s">
        <v>1332</v>
      </c>
      <c r="B8" s="4"/>
      <c r="C8" s="4">
        <v>5</v>
      </c>
    </row>
    <row r="9" spans="1:3" ht="30">
      <c r="A9" s="2" t="s">
        <v>1333</v>
      </c>
      <c r="B9" s="4"/>
      <c r="C9" s="4">
        <v>2</v>
      </c>
    </row>
    <row r="10" spans="1:3" ht="30">
      <c r="A10" s="2" t="s">
        <v>1334</v>
      </c>
      <c r="B10" s="4"/>
      <c r="C10" s="9">
        <v>77.599999999999994</v>
      </c>
    </row>
    <row r="11" spans="1:3" ht="30">
      <c r="A11" s="2" t="s">
        <v>1335</v>
      </c>
      <c r="B11" s="4"/>
      <c r="C11" s="4">
        <v>49.5</v>
      </c>
    </row>
    <row r="12" spans="1:3" ht="30">
      <c r="A12" s="2" t="s">
        <v>1336</v>
      </c>
      <c r="B12" s="4"/>
      <c r="C12" s="4">
        <v>21.2</v>
      </c>
    </row>
    <row r="13" spans="1:3" ht="30">
      <c r="A13" s="2" t="s">
        <v>1337</v>
      </c>
      <c r="B13" s="4"/>
      <c r="C13" s="9">
        <v>6.9</v>
      </c>
    </row>
    <row r="14" spans="1:3">
      <c r="A14" s="2" t="s">
        <v>1338</v>
      </c>
      <c r="B14" s="4"/>
      <c r="C14" s="4"/>
    </row>
    <row r="15" spans="1:3">
      <c r="A15" s="3" t="s">
        <v>1328</v>
      </c>
      <c r="B15" s="4"/>
      <c r="C15" s="4"/>
    </row>
    <row r="16" spans="1:3">
      <c r="A16" s="2" t="s">
        <v>1301</v>
      </c>
      <c r="B16" s="6">
        <v>50000</v>
      </c>
      <c r="C16" s="4"/>
    </row>
    <row r="17" spans="1:3">
      <c r="A17" s="2" t="s">
        <v>1339</v>
      </c>
      <c r="B17" s="4" t="s">
        <v>1340</v>
      </c>
      <c r="C17" s="4"/>
    </row>
    <row r="18" spans="1:3">
      <c r="A18" s="2" t="s">
        <v>1341</v>
      </c>
      <c r="B18" s="4" t="s">
        <v>1342</v>
      </c>
      <c r="C18" s="4"/>
    </row>
    <row r="19" spans="1:3" ht="45">
      <c r="A19" s="2" t="s">
        <v>1343</v>
      </c>
      <c r="B19" s="4"/>
      <c r="C19" s="4"/>
    </row>
    <row r="20" spans="1:3">
      <c r="A20" s="3" t="s">
        <v>1328</v>
      </c>
      <c r="B20" s="4"/>
      <c r="C20" s="4"/>
    </row>
    <row r="21" spans="1:3" ht="30">
      <c r="A21" s="2" t="s">
        <v>1344</v>
      </c>
      <c r="B21" s="199">
        <v>0.68700000000000006</v>
      </c>
      <c r="C21" s="4"/>
    </row>
    <row r="22" spans="1:3" ht="45">
      <c r="A22" s="2" t="s">
        <v>1345</v>
      </c>
      <c r="B22" s="4"/>
      <c r="C22" s="4"/>
    </row>
    <row r="23" spans="1:3">
      <c r="A23" s="3" t="s">
        <v>1328</v>
      </c>
      <c r="B23" s="4"/>
      <c r="C23" s="4"/>
    </row>
    <row r="24" spans="1:3" ht="30">
      <c r="A24" s="2" t="s">
        <v>1344</v>
      </c>
      <c r="B24" s="199">
        <v>0.48199999999999998</v>
      </c>
      <c r="C24" s="4"/>
    </row>
  </sheetData>
  <mergeCells count="1">
    <mergeCell ref="B2: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60">
      <c r="A1" s="1" t="s">
        <v>1346</v>
      </c>
      <c r="B1" s="8" t="s">
        <v>2</v>
      </c>
    </row>
    <row r="2" spans="1:2">
      <c r="A2" s="1" t="s">
        <v>1325</v>
      </c>
      <c r="B2" s="8"/>
    </row>
    <row r="3" spans="1:2">
      <c r="A3" s="2" t="s">
        <v>1347</v>
      </c>
      <c r="B3" s="4"/>
    </row>
    <row r="4" spans="1:2">
      <c r="A4" s="3" t="s">
        <v>1328</v>
      </c>
      <c r="B4" s="4"/>
    </row>
    <row r="5" spans="1:2">
      <c r="A5" s="2" t="s">
        <v>1348</v>
      </c>
      <c r="B5" s="9">
        <v>4891.8999999999996</v>
      </c>
    </row>
    <row r="6" spans="1:2" ht="30">
      <c r="A6" s="2" t="s">
        <v>1349</v>
      </c>
      <c r="B6" s="4">
        <v>94.3</v>
      </c>
    </row>
    <row r="7" spans="1:2" ht="30">
      <c r="A7" s="2" t="s">
        <v>1350</v>
      </c>
      <c r="B7" s="4">
        <v>117.2</v>
      </c>
    </row>
    <row r="8" spans="1:2" ht="30">
      <c r="A8" s="2" t="s">
        <v>1349</v>
      </c>
      <c r="B8" s="4">
        <v>136.80000000000001</v>
      </c>
    </row>
    <row r="9" spans="1:2" ht="30">
      <c r="A9" s="2" t="s">
        <v>1351</v>
      </c>
      <c r="B9" s="4">
        <v>197.7</v>
      </c>
    </row>
    <row r="10" spans="1:2" ht="30">
      <c r="A10" s="2" t="s">
        <v>1352</v>
      </c>
      <c r="B10" s="4">
        <v>222.6</v>
      </c>
    </row>
    <row r="11" spans="1:2" ht="30">
      <c r="A11" s="2" t="s">
        <v>1353</v>
      </c>
      <c r="B11" s="9">
        <v>4123.3</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c r="A1" s="1" t="s">
        <v>1354</v>
      </c>
      <c r="B1" s="1" t="s">
        <v>2</v>
      </c>
      <c r="C1" s="1" t="s">
        <v>1355</v>
      </c>
    </row>
    <row r="2" spans="1:3">
      <c r="A2" s="3" t="s">
        <v>1356</v>
      </c>
      <c r="B2" s="4"/>
      <c r="C2" s="4"/>
    </row>
    <row r="3" spans="1:3">
      <c r="A3" s="2">
        <v>2015</v>
      </c>
      <c r="B3" s="7">
        <v>30702000</v>
      </c>
      <c r="C3" s="4"/>
    </row>
    <row r="4" spans="1:3">
      <c r="A4" s="2">
        <v>2016</v>
      </c>
      <c r="B4" s="6">
        <v>3769000</v>
      </c>
      <c r="C4" s="4"/>
    </row>
    <row r="5" spans="1:3">
      <c r="A5" s="2">
        <v>2017</v>
      </c>
      <c r="B5" s="6">
        <v>482000</v>
      </c>
      <c r="C5" s="4"/>
    </row>
    <row r="6" spans="1:3">
      <c r="A6" s="2">
        <v>2018</v>
      </c>
      <c r="B6" s="6">
        <v>28000</v>
      </c>
      <c r="C6" s="4"/>
    </row>
    <row r="7" spans="1:3">
      <c r="A7" s="2" t="s">
        <v>532</v>
      </c>
      <c r="B7" s="4">
        <v>0</v>
      </c>
      <c r="C7" s="4"/>
    </row>
    <row r="8" spans="1:3">
      <c r="A8" s="2" t="s">
        <v>533</v>
      </c>
      <c r="B8" s="6">
        <v>34981000</v>
      </c>
      <c r="C8" s="4"/>
    </row>
    <row r="9" spans="1:3">
      <c r="A9" s="2" t="s">
        <v>1357</v>
      </c>
      <c r="B9" s="4"/>
      <c r="C9" s="4"/>
    </row>
    <row r="10" spans="1:3">
      <c r="A10" s="3" t="s">
        <v>1356</v>
      </c>
      <c r="B10" s="4"/>
      <c r="C10" s="4"/>
    </row>
    <row r="11" spans="1:3" ht="30">
      <c r="A11" s="2" t="s">
        <v>1358</v>
      </c>
      <c r="B11" s="6">
        <v>900000</v>
      </c>
      <c r="C11" s="4"/>
    </row>
    <row r="12" spans="1:3" ht="30">
      <c r="A12" s="2" t="s">
        <v>1359</v>
      </c>
      <c r="B12" s="4"/>
      <c r="C12" s="4"/>
    </row>
    <row r="13" spans="1:3">
      <c r="A13" s="3" t="s">
        <v>1356</v>
      </c>
      <c r="B13" s="4"/>
      <c r="C13" s="4"/>
    </row>
    <row r="14" spans="1:3" ht="30">
      <c r="A14" s="2" t="s">
        <v>1358</v>
      </c>
      <c r="B14" s="4"/>
      <c r="C14" s="7">
        <v>8000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60</v>
      </c>
      <c r="B1" s="8" t="s">
        <v>1</v>
      </c>
      <c r="C1" s="8"/>
    </row>
    <row r="2" spans="1:3" ht="30">
      <c r="A2" s="1" t="s">
        <v>29</v>
      </c>
      <c r="B2" s="1" t="s">
        <v>2</v>
      </c>
      <c r="C2" s="1" t="s">
        <v>30</v>
      </c>
    </row>
    <row r="3" spans="1:3" ht="30">
      <c r="A3" s="3" t="s">
        <v>1361</v>
      </c>
      <c r="B3" s="4"/>
      <c r="C3" s="4"/>
    </row>
    <row r="4" spans="1:3">
      <c r="A4" s="2" t="s">
        <v>1362</v>
      </c>
      <c r="B4" s="7">
        <v>2114</v>
      </c>
      <c r="C4" s="7">
        <v>1380</v>
      </c>
    </row>
    <row r="5" spans="1:3">
      <c r="A5" s="2" t="s">
        <v>540</v>
      </c>
      <c r="B5" s="6">
        <v>7171</v>
      </c>
      <c r="C5" s="4">
        <v>583</v>
      </c>
    </row>
    <row r="6" spans="1:3">
      <c r="A6" s="2" t="s">
        <v>543</v>
      </c>
      <c r="B6" s="4">
        <v>-256</v>
      </c>
      <c r="C6" s="4"/>
    </row>
    <row r="7" spans="1:3">
      <c r="A7" s="2" t="s">
        <v>541</v>
      </c>
      <c r="B7" s="4">
        <v>513</v>
      </c>
      <c r="C7" s="4">
        <v>151</v>
      </c>
    </row>
    <row r="8" spans="1:3">
      <c r="A8" s="2" t="s">
        <v>1362</v>
      </c>
      <c r="B8" s="7">
        <v>9542</v>
      </c>
      <c r="C8" s="7">
        <v>2114</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5.42578125" bestFit="1" customWidth="1"/>
    <col min="7" max="7" width="11.85546875" bestFit="1" customWidth="1"/>
    <col min="8" max="8" width="12.28515625" bestFit="1" customWidth="1"/>
  </cols>
  <sheetData>
    <row r="1" spans="1:8" ht="15" customHeight="1">
      <c r="A1" s="8" t="s">
        <v>1363</v>
      </c>
      <c r="B1" s="1" t="s">
        <v>1236</v>
      </c>
      <c r="C1" s="8" t="s">
        <v>1</v>
      </c>
      <c r="D1" s="8"/>
      <c r="E1" s="8"/>
      <c r="F1" s="1" t="s">
        <v>1185</v>
      </c>
      <c r="G1" s="8" t="s">
        <v>1045</v>
      </c>
      <c r="H1" s="8"/>
    </row>
    <row r="2" spans="1:8">
      <c r="A2" s="8"/>
      <c r="B2" s="1" t="s">
        <v>1280</v>
      </c>
      <c r="C2" s="1" t="s">
        <v>2</v>
      </c>
      <c r="D2" s="1" t="s">
        <v>30</v>
      </c>
      <c r="E2" s="1" t="s">
        <v>123</v>
      </c>
      <c r="F2" s="1" t="s">
        <v>1364</v>
      </c>
      <c r="G2" s="1" t="s">
        <v>1046</v>
      </c>
      <c r="H2" s="1" t="s">
        <v>1047</v>
      </c>
    </row>
    <row r="3" spans="1:8">
      <c r="A3" s="3" t="s">
        <v>1365</v>
      </c>
      <c r="B3" s="4"/>
      <c r="C3" s="4"/>
      <c r="D3" s="4"/>
      <c r="E3" s="4"/>
      <c r="F3" s="4"/>
      <c r="G3" s="4"/>
      <c r="H3" s="4"/>
    </row>
    <row r="4" spans="1:8">
      <c r="A4" s="2" t="s">
        <v>1049</v>
      </c>
      <c r="B4" s="4"/>
      <c r="C4" s="6">
        <v>136280766</v>
      </c>
      <c r="D4" s="6">
        <v>88000000</v>
      </c>
      <c r="E4" s="4"/>
      <c r="F4" s="4"/>
      <c r="G4" s="4"/>
      <c r="H4" s="4"/>
    </row>
    <row r="5" spans="1:8">
      <c r="A5" s="2" t="s">
        <v>91</v>
      </c>
      <c r="B5" s="7">
        <v>69500000</v>
      </c>
      <c r="C5" s="7">
        <v>105961000</v>
      </c>
      <c r="D5" s="7">
        <v>0</v>
      </c>
      <c r="E5" s="7">
        <v>0</v>
      </c>
      <c r="F5" s="4"/>
      <c r="G5" s="4"/>
      <c r="H5" s="4"/>
    </row>
    <row r="6" spans="1:8">
      <c r="A6" s="2" t="s">
        <v>155</v>
      </c>
      <c r="B6" s="4"/>
      <c r="C6" s="4">
        <v>0</v>
      </c>
      <c r="D6" s="6">
        <v>195977000</v>
      </c>
      <c r="E6" s="6">
        <v>96782000</v>
      </c>
      <c r="F6" s="4"/>
      <c r="G6" s="4"/>
      <c r="H6" s="4"/>
    </row>
    <row r="7" spans="1:8">
      <c r="A7" s="2" t="s">
        <v>454</v>
      </c>
      <c r="B7" s="4"/>
      <c r="C7" s="4"/>
      <c r="D7" s="4"/>
      <c r="E7" s="4"/>
      <c r="F7" s="4"/>
      <c r="G7" s="4"/>
      <c r="H7" s="4"/>
    </row>
    <row r="8" spans="1:8">
      <c r="A8" s="3" t="s">
        <v>1365</v>
      </c>
      <c r="B8" s="4"/>
      <c r="C8" s="4"/>
      <c r="D8" s="4"/>
      <c r="E8" s="4"/>
      <c r="F8" s="4"/>
      <c r="G8" s="4"/>
      <c r="H8" s="4"/>
    </row>
    <row r="9" spans="1:8" ht="45">
      <c r="A9" s="2" t="s">
        <v>1093</v>
      </c>
      <c r="B9" s="4"/>
      <c r="C9" s="199">
        <v>0.5</v>
      </c>
      <c r="D9" s="4"/>
      <c r="E9" s="4"/>
      <c r="F9" s="4"/>
      <c r="G9" s="4"/>
      <c r="H9" s="4"/>
    </row>
    <row r="10" spans="1:8">
      <c r="A10" s="2" t="s">
        <v>70</v>
      </c>
      <c r="B10" s="4"/>
      <c r="C10" s="4"/>
      <c r="D10" s="4"/>
      <c r="E10" s="4"/>
      <c r="F10" s="4"/>
      <c r="G10" s="4"/>
      <c r="H10" s="4"/>
    </row>
    <row r="11" spans="1:8">
      <c r="A11" s="3" t="s">
        <v>1365</v>
      </c>
      <c r="B11" s="4"/>
      <c r="C11" s="4"/>
      <c r="D11" s="4"/>
      <c r="E11" s="4"/>
      <c r="F11" s="4"/>
      <c r="G11" s="4"/>
      <c r="H11" s="4"/>
    </row>
    <row r="12" spans="1:8">
      <c r="A12" s="2" t="s">
        <v>1080</v>
      </c>
      <c r="B12" s="4"/>
      <c r="C12" s="4"/>
      <c r="D12" s="4"/>
      <c r="E12" s="4"/>
      <c r="F12" s="9">
        <v>27.3</v>
      </c>
      <c r="G12" s="4"/>
      <c r="H12" s="4"/>
    </row>
    <row r="13" spans="1:8">
      <c r="A13" s="2" t="s">
        <v>1366</v>
      </c>
      <c r="B13" s="4"/>
      <c r="C13" s="4"/>
      <c r="D13" s="4"/>
      <c r="E13" s="4"/>
      <c r="F13" s="6">
        <v>13729650</v>
      </c>
      <c r="G13" s="4"/>
      <c r="H13" s="4"/>
    </row>
    <row r="14" spans="1:8" ht="30">
      <c r="A14" s="2" t="s">
        <v>1089</v>
      </c>
      <c r="B14" s="4"/>
      <c r="C14" s="4"/>
      <c r="D14" s="4"/>
      <c r="E14" s="4"/>
      <c r="F14" s="6">
        <v>7700000</v>
      </c>
      <c r="G14" s="4"/>
      <c r="H14" s="4"/>
    </row>
    <row r="15" spans="1:8">
      <c r="A15" s="2" t="s">
        <v>155</v>
      </c>
      <c r="B15" s="4"/>
      <c r="C15" s="4"/>
      <c r="D15" s="4"/>
      <c r="E15" s="4"/>
      <c r="F15" s="6">
        <v>196300000</v>
      </c>
      <c r="G15" s="4"/>
      <c r="H15" s="4"/>
    </row>
    <row r="16" spans="1:8">
      <c r="A16" s="2" t="s">
        <v>179</v>
      </c>
      <c r="B16" s="4"/>
      <c r="C16" s="4"/>
      <c r="D16" s="4"/>
      <c r="E16" s="4"/>
      <c r="F16" s="4"/>
      <c r="G16" s="4"/>
      <c r="H16" s="4"/>
    </row>
    <row r="17" spans="1:8">
      <c r="A17" s="3" t="s">
        <v>1365</v>
      </c>
      <c r="B17" s="4"/>
      <c r="C17" s="4"/>
      <c r="D17" s="4"/>
      <c r="E17" s="4"/>
      <c r="F17" s="4"/>
      <c r="G17" s="4"/>
      <c r="H17" s="4"/>
    </row>
    <row r="18" spans="1:8">
      <c r="A18" s="2" t="s">
        <v>91</v>
      </c>
      <c r="B18" s="7">
        <v>3400000</v>
      </c>
      <c r="C18" s="4"/>
      <c r="D18" s="4"/>
      <c r="E18" s="4"/>
      <c r="F18" s="4"/>
      <c r="G18" s="4"/>
      <c r="H18" s="4"/>
    </row>
    <row r="19" spans="1:8">
      <c r="A19" s="2" t="s">
        <v>1080</v>
      </c>
      <c r="B19" s="4"/>
      <c r="C19" s="4"/>
      <c r="D19" s="4"/>
      <c r="E19" s="4"/>
      <c r="F19" s="4"/>
      <c r="G19" s="7">
        <v>21</v>
      </c>
      <c r="H19" s="4"/>
    </row>
    <row r="20" spans="1:8" ht="30">
      <c r="A20" s="2" t="s">
        <v>1079</v>
      </c>
      <c r="B20" s="4"/>
      <c r="C20" s="4"/>
      <c r="D20" s="4"/>
      <c r="E20" s="4"/>
      <c r="F20" s="4"/>
      <c r="G20" s="6">
        <v>50000000</v>
      </c>
      <c r="H20" s="4"/>
    </row>
    <row r="21" spans="1:8">
      <c r="A21" s="2" t="s">
        <v>1367</v>
      </c>
      <c r="B21" s="4"/>
      <c r="C21" s="4"/>
      <c r="D21" s="4"/>
      <c r="E21" s="4"/>
      <c r="F21" s="4"/>
      <c r="G21" s="4"/>
      <c r="H21" s="4"/>
    </row>
    <row r="22" spans="1:8">
      <c r="A22" s="3" t="s">
        <v>1365</v>
      </c>
      <c r="B22" s="4"/>
      <c r="C22" s="4"/>
      <c r="D22" s="4"/>
      <c r="E22" s="4"/>
      <c r="F22" s="4"/>
      <c r="G22" s="4"/>
      <c r="H22" s="4"/>
    </row>
    <row r="23" spans="1:8">
      <c r="A23" s="2" t="s">
        <v>1080</v>
      </c>
      <c r="B23" s="4"/>
      <c r="C23" s="4"/>
      <c r="D23" s="4"/>
      <c r="E23" s="4"/>
      <c r="F23" s="4"/>
      <c r="G23" s="4"/>
      <c r="H23" s="9">
        <v>16.5</v>
      </c>
    </row>
    <row r="24" spans="1:8" ht="30">
      <c r="A24" s="2" t="s">
        <v>1079</v>
      </c>
      <c r="B24" s="4"/>
      <c r="C24" s="4"/>
      <c r="D24" s="4"/>
      <c r="E24" s="4"/>
      <c r="F24" s="4"/>
      <c r="G24" s="4"/>
      <c r="H24" s="6">
        <v>28750000</v>
      </c>
    </row>
    <row r="25" spans="1:8" ht="30">
      <c r="A25" s="2" t="s">
        <v>1368</v>
      </c>
      <c r="B25" s="4"/>
      <c r="C25" s="4"/>
      <c r="D25" s="4"/>
      <c r="E25" s="4"/>
      <c r="F25" s="4"/>
      <c r="G25" s="4"/>
      <c r="H25" s="4"/>
    </row>
    <row r="26" spans="1:8">
      <c r="A26" s="3" t="s">
        <v>1365</v>
      </c>
      <c r="B26" s="4"/>
      <c r="C26" s="4"/>
      <c r="D26" s="4"/>
      <c r="E26" s="4"/>
      <c r="F26" s="4"/>
      <c r="G26" s="4"/>
      <c r="H26" s="4"/>
    </row>
    <row r="27" spans="1:8" ht="30">
      <c r="A27" s="2" t="s">
        <v>1277</v>
      </c>
      <c r="B27" s="4"/>
      <c r="C27" s="4"/>
      <c r="D27" s="4"/>
      <c r="E27" s="4"/>
      <c r="F27" s="4"/>
      <c r="G27" s="4"/>
      <c r="H27" s="6">
        <v>3623</v>
      </c>
    </row>
    <row r="28" spans="1:8" ht="30">
      <c r="A28" s="2" t="s">
        <v>1369</v>
      </c>
      <c r="B28" s="4"/>
      <c r="C28" s="4"/>
      <c r="D28" s="4"/>
      <c r="E28" s="4"/>
      <c r="F28" s="4"/>
      <c r="G28" s="4"/>
      <c r="H28" s="4"/>
    </row>
    <row r="29" spans="1:8">
      <c r="A29" s="3" t="s">
        <v>1365</v>
      </c>
      <c r="B29" s="4"/>
      <c r="C29" s="4"/>
      <c r="D29" s="4"/>
      <c r="E29" s="4"/>
      <c r="F29" s="4"/>
      <c r="G29" s="4"/>
      <c r="H29" s="4"/>
    </row>
    <row r="30" spans="1:8" ht="30">
      <c r="A30" s="2" t="s">
        <v>1277</v>
      </c>
      <c r="B30" s="4"/>
      <c r="C30" s="4"/>
      <c r="D30" s="4"/>
      <c r="E30" s="4"/>
      <c r="F30" s="4"/>
      <c r="G30" s="4"/>
      <c r="H30" s="6">
        <v>28753623</v>
      </c>
    </row>
    <row r="31" spans="1:8">
      <c r="A31" s="2" t="s">
        <v>1370</v>
      </c>
      <c r="B31" s="4"/>
      <c r="C31" s="4"/>
      <c r="D31" s="4"/>
      <c r="E31" s="4"/>
      <c r="F31" s="4"/>
      <c r="G31" s="4"/>
      <c r="H31" s="4"/>
    </row>
    <row r="32" spans="1:8">
      <c r="A32" s="3" t="s">
        <v>1365</v>
      </c>
      <c r="B32" s="4"/>
      <c r="C32" s="4"/>
      <c r="D32" s="4"/>
      <c r="E32" s="4"/>
      <c r="F32" s="4"/>
      <c r="G32" s="4"/>
      <c r="H32" s="4"/>
    </row>
    <row r="33" spans="1:8">
      <c r="A33" s="2" t="s">
        <v>1366</v>
      </c>
      <c r="B33" s="4"/>
      <c r="C33" s="4"/>
      <c r="D33" s="4"/>
      <c r="E33" s="4"/>
      <c r="F33" s="6">
        <v>7500000</v>
      </c>
      <c r="G33" s="4"/>
      <c r="H33" s="4"/>
    </row>
    <row r="34" spans="1:8" ht="45">
      <c r="A34" s="2" t="s">
        <v>1371</v>
      </c>
      <c r="B34" s="4"/>
      <c r="C34" s="4"/>
      <c r="D34" s="4"/>
      <c r="E34" s="4"/>
      <c r="F34" s="4"/>
      <c r="G34" s="4"/>
      <c r="H34" s="4"/>
    </row>
    <row r="35" spans="1:8">
      <c r="A35" s="3" t="s">
        <v>1365</v>
      </c>
      <c r="B35" s="4"/>
      <c r="C35" s="4"/>
      <c r="D35" s="4"/>
      <c r="E35" s="4"/>
      <c r="F35" s="4"/>
      <c r="G35" s="4"/>
      <c r="H35" s="4"/>
    </row>
    <row r="36" spans="1:8">
      <c r="A36" s="2" t="s">
        <v>1366</v>
      </c>
      <c r="B36" s="4"/>
      <c r="C36" s="4"/>
      <c r="D36" s="4"/>
      <c r="E36" s="4"/>
      <c r="F36" s="6">
        <v>6229650</v>
      </c>
      <c r="G36" s="4"/>
      <c r="H36" s="4"/>
    </row>
    <row r="37" spans="1:8">
      <c r="A37" s="2" t="s">
        <v>1091</v>
      </c>
      <c r="B37" s="4"/>
      <c r="C37" s="4"/>
      <c r="D37" s="4"/>
      <c r="E37" s="4"/>
      <c r="F37" s="4"/>
      <c r="G37" s="4"/>
      <c r="H37" s="4"/>
    </row>
    <row r="38" spans="1:8">
      <c r="A38" s="3" t="s">
        <v>1365</v>
      </c>
      <c r="B38" s="4"/>
      <c r="C38" s="4"/>
      <c r="D38" s="4"/>
      <c r="E38" s="4"/>
      <c r="F38" s="4"/>
      <c r="G38" s="4"/>
      <c r="H38" s="4"/>
    </row>
    <row r="39" spans="1:8">
      <c r="A39" s="2" t="s">
        <v>1049</v>
      </c>
      <c r="B39" s="4"/>
      <c r="C39" s="4"/>
      <c r="D39" s="4"/>
      <c r="E39" s="4"/>
      <c r="F39" s="4"/>
      <c r="G39" s="6">
        <v>43452550</v>
      </c>
      <c r="H39" s="4"/>
    </row>
    <row r="40" spans="1:8">
      <c r="A40" s="2" t="s">
        <v>1092</v>
      </c>
      <c r="B40" s="4"/>
      <c r="C40" s="4"/>
      <c r="D40" s="4"/>
      <c r="E40" s="4"/>
      <c r="F40" s="4"/>
      <c r="G40" s="4"/>
      <c r="H40" s="4"/>
    </row>
    <row r="41" spans="1:8">
      <c r="A41" s="3" t="s">
        <v>1365</v>
      </c>
      <c r="B41" s="4"/>
      <c r="C41" s="4"/>
      <c r="D41" s="4"/>
      <c r="E41" s="4"/>
      <c r="F41" s="4"/>
      <c r="G41" s="4"/>
      <c r="H41" s="4"/>
    </row>
    <row r="42" spans="1:8">
      <c r="A42" s="2" t="s">
        <v>1049</v>
      </c>
      <c r="B42" s="4"/>
      <c r="C42" s="4"/>
      <c r="D42" s="4"/>
      <c r="E42" s="4"/>
      <c r="F42" s="4"/>
      <c r="G42" s="6">
        <v>20300923</v>
      </c>
      <c r="H42" s="4"/>
    </row>
    <row r="43" spans="1:8">
      <c r="A43" s="2" t="s">
        <v>1083</v>
      </c>
      <c r="B43" s="4"/>
      <c r="C43" s="4"/>
      <c r="D43" s="4"/>
      <c r="E43" s="4"/>
      <c r="F43" s="4"/>
      <c r="G43" s="4"/>
      <c r="H43" s="4"/>
    </row>
    <row r="44" spans="1:8">
      <c r="A44" s="3" t="s">
        <v>1365</v>
      </c>
      <c r="B44" s="4"/>
      <c r="C44" s="4"/>
      <c r="D44" s="4"/>
      <c r="E44" s="4"/>
      <c r="F44" s="4"/>
      <c r="G44" s="4"/>
      <c r="H44" s="4"/>
    </row>
    <row r="45" spans="1:8">
      <c r="A45" s="2" t="s">
        <v>1049</v>
      </c>
      <c r="B45" s="4"/>
      <c r="C45" s="4"/>
      <c r="D45" s="4"/>
      <c r="E45" s="4"/>
      <c r="F45" s="4"/>
      <c r="G45" s="6">
        <v>2356844</v>
      </c>
      <c r="H45" s="4"/>
    </row>
    <row r="46" spans="1:8">
      <c r="A46" s="2" t="s">
        <v>1084</v>
      </c>
      <c r="B46" s="4"/>
      <c r="C46" s="4"/>
      <c r="D46" s="4"/>
      <c r="E46" s="4"/>
      <c r="F46" s="4"/>
      <c r="G46" s="4"/>
      <c r="H46" s="4"/>
    </row>
    <row r="47" spans="1:8">
      <c r="A47" s="3" t="s">
        <v>1365</v>
      </c>
      <c r="B47" s="4"/>
      <c r="C47" s="4"/>
      <c r="D47" s="4"/>
      <c r="E47" s="4"/>
      <c r="F47" s="4"/>
      <c r="G47" s="4"/>
      <c r="H47" s="4"/>
    </row>
    <row r="48" spans="1:8">
      <c r="A48" s="2" t="s">
        <v>1049</v>
      </c>
      <c r="B48" s="4"/>
      <c r="C48" s="4"/>
      <c r="D48" s="4"/>
      <c r="E48" s="4"/>
      <c r="F48" s="4"/>
      <c r="G48" s="6">
        <v>20000000</v>
      </c>
      <c r="H48" s="4"/>
    </row>
    <row r="49" spans="1:8">
      <c r="A49" s="2" t="s">
        <v>1085</v>
      </c>
      <c r="B49" s="4"/>
      <c r="C49" s="4"/>
      <c r="D49" s="4"/>
      <c r="E49" s="4"/>
      <c r="F49" s="4"/>
      <c r="G49" s="4"/>
      <c r="H49" s="4"/>
    </row>
    <row r="50" spans="1:8">
      <c r="A50" s="3" t="s">
        <v>1365</v>
      </c>
      <c r="B50" s="4"/>
      <c r="C50" s="4"/>
      <c r="D50" s="4"/>
      <c r="E50" s="4"/>
      <c r="F50" s="4"/>
      <c r="G50" s="4"/>
      <c r="H50" s="4"/>
    </row>
    <row r="51" spans="1:8">
      <c r="A51" s="2" t="s">
        <v>1049</v>
      </c>
      <c r="B51" s="4"/>
      <c r="C51" s="4"/>
      <c r="D51" s="4"/>
      <c r="E51" s="4"/>
      <c r="F51" s="4"/>
      <c r="G51" s="6">
        <v>160831</v>
      </c>
      <c r="H51" s="4"/>
    </row>
    <row r="52" spans="1:8">
      <c r="A52" s="2" t="s">
        <v>1086</v>
      </c>
      <c r="B52" s="4"/>
      <c r="C52" s="4"/>
      <c r="D52" s="4"/>
      <c r="E52" s="4"/>
      <c r="F52" s="4"/>
      <c r="G52" s="4"/>
      <c r="H52" s="4"/>
    </row>
    <row r="53" spans="1:8">
      <c r="A53" s="3" t="s">
        <v>1365</v>
      </c>
      <c r="B53" s="4"/>
      <c r="C53" s="4"/>
      <c r="D53" s="4"/>
      <c r="E53" s="4"/>
      <c r="F53" s="4"/>
      <c r="G53" s="4"/>
      <c r="H53" s="4"/>
    </row>
    <row r="54" spans="1:8">
      <c r="A54" s="2" t="s">
        <v>1049</v>
      </c>
      <c r="B54" s="4"/>
      <c r="C54" s="4"/>
      <c r="D54" s="4"/>
      <c r="E54" s="4"/>
      <c r="F54" s="4"/>
      <c r="G54" s="6">
        <v>1728852</v>
      </c>
      <c r="H54" s="4"/>
    </row>
  </sheetData>
  <mergeCells count="3">
    <mergeCell ref="A1:A2"/>
    <mergeCell ref="C1:E1"/>
    <mergeCell ref="G1:H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5.42578125" bestFit="1" customWidth="1"/>
    <col min="3" max="3" width="12.5703125" bestFit="1" customWidth="1"/>
    <col min="4" max="5" width="12.28515625" bestFit="1" customWidth="1"/>
    <col min="6" max="6" width="15.42578125" bestFit="1" customWidth="1"/>
    <col min="7" max="7" width="11.85546875" bestFit="1" customWidth="1"/>
  </cols>
  <sheetData>
    <row r="1" spans="1:7" ht="15" customHeight="1">
      <c r="A1" s="8" t="s">
        <v>1372</v>
      </c>
      <c r="B1" s="1" t="s">
        <v>1236</v>
      </c>
      <c r="C1" s="8" t="s">
        <v>1</v>
      </c>
      <c r="D1" s="8"/>
      <c r="E1" s="8"/>
      <c r="F1" s="1" t="s">
        <v>1185</v>
      </c>
      <c r="G1" s="1"/>
    </row>
    <row r="2" spans="1:7">
      <c r="A2" s="8"/>
      <c r="B2" s="1" t="s">
        <v>1280</v>
      </c>
      <c r="C2" s="1" t="s">
        <v>2</v>
      </c>
      <c r="D2" s="1" t="s">
        <v>30</v>
      </c>
      <c r="E2" s="1" t="s">
        <v>123</v>
      </c>
      <c r="F2" s="1" t="s">
        <v>1364</v>
      </c>
      <c r="G2" s="1" t="s">
        <v>1046</v>
      </c>
    </row>
    <row r="3" spans="1:7" ht="45">
      <c r="A3" s="3" t="s">
        <v>554</v>
      </c>
      <c r="B3" s="4"/>
      <c r="C3" s="4"/>
      <c r="D3" s="4"/>
      <c r="E3" s="4"/>
      <c r="F3" s="4"/>
      <c r="G3" s="4"/>
    </row>
    <row r="4" spans="1:7">
      <c r="A4" s="2" t="s">
        <v>1049</v>
      </c>
      <c r="B4" s="4"/>
      <c r="C4" s="6">
        <v>136280766</v>
      </c>
      <c r="D4" s="6">
        <v>88000000</v>
      </c>
      <c r="E4" s="4"/>
      <c r="F4" s="4"/>
      <c r="G4" s="4"/>
    </row>
    <row r="5" spans="1:7">
      <c r="A5" s="2" t="s">
        <v>91</v>
      </c>
      <c r="B5" s="7">
        <v>69500000</v>
      </c>
      <c r="C5" s="7">
        <v>105961000</v>
      </c>
      <c r="D5" s="7">
        <v>0</v>
      </c>
      <c r="E5" s="7">
        <v>0</v>
      </c>
      <c r="F5" s="4"/>
      <c r="G5" s="4"/>
    </row>
    <row r="6" spans="1:7">
      <c r="A6" s="2" t="s">
        <v>179</v>
      </c>
      <c r="B6" s="4"/>
      <c r="C6" s="4"/>
      <c r="D6" s="4"/>
      <c r="E6" s="4"/>
      <c r="F6" s="4"/>
      <c r="G6" s="4"/>
    </row>
    <row r="7" spans="1:7" ht="45">
      <c r="A7" s="3" t="s">
        <v>554</v>
      </c>
      <c r="B7" s="4"/>
      <c r="C7" s="4"/>
      <c r="D7" s="4"/>
      <c r="E7" s="4"/>
      <c r="F7" s="4"/>
      <c r="G7" s="4"/>
    </row>
    <row r="8" spans="1:7">
      <c r="A8" s="2" t="s">
        <v>91</v>
      </c>
      <c r="B8" s="6">
        <v>3400000</v>
      </c>
      <c r="C8" s="4"/>
      <c r="D8" s="4"/>
      <c r="E8" s="4"/>
      <c r="F8" s="4"/>
      <c r="G8" s="4"/>
    </row>
    <row r="9" spans="1:7">
      <c r="A9" s="2" t="s">
        <v>1373</v>
      </c>
      <c r="B9" s="4"/>
      <c r="C9" s="4"/>
      <c r="D9" s="4"/>
      <c r="E9" s="4"/>
      <c r="F9" s="4"/>
      <c r="G9" s="4"/>
    </row>
    <row r="10" spans="1:7" ht="45">
      <c r="A10" s="3" t="s">
        <v>554</v>
      </c>
      <c r="B10" s="4"/>
      <c r="C10" s="4"/>
      <c r="D10" s="4"/>
      <c r="E10" s="4"/>
      <c r="F10" s="4"/>
      <c r="G10" s="4"/>
    </row>
    <row r="11" spans="1:7">
      <c r="A11" s="2" t="s">
        <v>1049</v>
      </c>
      <c r="B11" s="4"/>
      <c r="C11" s="4"/>
      <c r="D11" s="4"/>
      <c r="E11" s="4"/>
      <c r="F11" s="4"/>
      <c r="G11" s="6">
        <v>160831</v>
      </c>
    </row>
    <row r="12" spans="1:7">
      <c r="A12" s="2" t="s">
        <v>1374</v>
      </c>
      <c r="B12" s="4"/>
      <c r="C12" s="4"/>
      <c r="D12" s="4"/>
      <c r="E12" s="4"/>
      <c r="F12" s="4"/>
      <c r="G12" s="4"/>
    </row>
    <row r="13" spans="1:7" ht="45">
      <c r="A13" s="3" t="s">
        <v>554</v>
      </c>
      <c r="B13" s="4"/>
      <c r="C13" s="4"/>
      <c r="D13" s="4"/>
      <c r="E13" s="4"/>
      <c r="F13" s="4"/>
      <c r="G13" s="4"/>
    </row>
    <row r="14" spans="1:7">
      <c r="A14" s="2" t="s">
        <v>1049</v>
      </c>
      <c r="B14" s="4"/>
      <c r="C14" s="4"/>
      <c r="D14" s="4"/>
      <c r="E14" s="4"/>
      <c r="F14" s="4"/>
      <c r="G14" s="6">
        <v>43452550</v>
      </c>
    </row>
    <row r="15" spans="1:7">
      <c r="A15" s="2" t="s">
        <v>553</v>
      </c>
      <c r="B15" s="4"/>
      <c r="C15" s="4"/>
      <c r="D15" s="4"/>
      <c r="E15" s="4"/>
      <c r="F15" s="4"/>
      <c r="G15" s="4"/>
    </row>
    <row r="16" spans="1:7" ht="45">
      <c r="A16" s="3" t="s">
        <v>554</v>
      </c>
      <c r="B16" s="4"/>
      <c r="C16" s="4"/>
      <c r="D16" s="4"/>
      <c r="E16" s="4"/>
      <c r="F16" s="4"/>
      <c r="G16" s="4"/>
    </row>
    <row r="17" spans="1:7">
      <c r="A17" s="2" t="s">
        <v>91</v>
      </c>
      <c r="B17" s="4"/>
      <c r="C17" s="6">
        <v>106000000</v>
      </c>
      <c r="D17" s="4"/>
      <c r="E17" s="4"/>
      <c r="F17" s="4"/>
      <c r="G17" s="4"/>
    </row>
    <row r="18" spans="1:7" ht="30">
      <c r="A18" s="2" t="s">
        <v>1375</v>
      </c>
      <c r="B18" s="4"/>
      <c r="C18" s="4"/>
      <c r="D18" s="4"/>
      <c r="E18" s="4"/>
      <c r="F18" s="4"/>
      <c r="G18" s="4"/>
    </row>
    <row r="19" spans="1:7" ht="45">
      <c r="A19" s="3" t="s">
        <v>554</v>
      </c>
      <c r="B19" s="4"/>
      <c r="C19" s="4"/>
      <c r="D19" s="4"/>
      <c r="E19" s="4"/>
      <c r="F19" s="4"/>
      <c r="G19" s="4"/>
    </row>
    <row r="20" spans="1:7">
      <c r="A20" s="2" t="s">
        <v>1376</v>
      </c>
      <c r="B20" s="4">
        <v>2</v>
      </c>
      <c r="C20" s="4"/>
      <c r="D20" s="4"/>
      <c r="E20" s="4"/>
      <c r="F20" s="4"/>
      <c r="G20" s="4"/>
    </row>
    <row r="21" spans="1:7">
      <c r="A21" s="2" t="s">
        <v>91</v>
      </c>
      <c r="B21" s="6">
        <v>7800000</v>
      </c>
      <c r="C21" s="4"/>
      <c r="D21" s="4"/>
      <c r="E21" s="4"/>
      <c r="F21" s="4"/>
      <c r="G21" s="4"/>
    </row>
    <row r="22" spans="1:7" ht="30">
      <c r="A22" s="2" t="s">
        <v>1377</v>
      </c>
      <c r="B22" s="4"/>
      <c r="C22" s="4"/>
      <c r="D22" s="4"/>
      <c r="E22" s="4"/>
      <c r="F22" s="4"/>
      <c r="G22" s="4"/>
    </row>
    <row r="23" spans="1:7" ht="45">
      <c r="A23" s="3" t="s">
        <v>554</v>
      </c>
      <c r="B23" s="4"/>
      <c r="C23" s="4"/>
      <c r="D23" s="4"/>
      <c r="E23" s="4"/>
      <c r="F23" s="4"/>
      <c r="G23" s="4"/>
    </row>
    <row r="24" spans="1:7" ht="30">
      <c r="A24" s="2" t="s">
        <v>1378</v>
      </c>
      <c r="B24" s="4"/>
      <c r="C24" s="4"/>
      <c r="D24" s="4"/>
      <c r="E24" s="4"/>
      <c r="F24" s="6">
        <v>12000000</v>
      </c>
      <c r="G24" s="4"/>
    </row>
    <row r="25" spans="1:7" ht="30">
      <c r="A25" s="2" t="s">
        <v>1379</v>
      </c>
      <c r="B25" s="4"/>
      <c r="C25" s="4"/>
      <c r="D25" s="4"/>
      <c r="E25" s="4"/>
      <c r="F25" s="4"/>
      <c r="G25" s="4"/>
    </row>
    <row r="26" spans="1:7" ht="45">
      <c r="A26" s="3" t="s">
        <v>554</v>
      </c>
      <c r="B26" s="4"/>
      <c r="C26" s="4"/>
      <c r="D26" s="4"/>
      <c r="E26" s="4"/>
      <c r="F26" s="4"/>
      <c r="G26" s="4"/>
    </row>
    <row r="27" spans="1:7" ht="30">
      <c r="A27" s="2" t="s">
        <v>1378</v>
      </c>
      <c r="B27" s="6">
        <v>4400000</v>
      </c>
      <c r="C27" s="4"/>
      <c r="D27" s="4"/>
      <c r="E27" s="4"/>
      <c r="F27" s="4"/>
      <c r="G27" s="4"/>
    </row>
    <row r="28" spans="1:7">
      <c r="A28" s="2" t="s">
        <v>1380</v>
      </c>
      <c r="B28" s="4"/>
      <c r="C28" s="6">
        <v>52000000</v>
      </c>
      <c r="D28" s="4"/>
      <c r="E28" s="4"/>
      <c r="F28" s="4"/>
      <c r="G28" s="4"/>
    </row>
    <row r="29" spans="1:7" ht="30">
      <c r="A29" s="2" t="s">
        <v>1381</v>
      </c>
      <c r="B29" s="4"/>
      <c r="C29" s="4"/>
      <c r="D29" s="4"/>
      <c r="E29" s="4"/>
      <c r="F29" s="4"/>
      <c r="G29" s="4"/>
    </row>
    <row r="30" spans="1:7" ht="45">
      <c r="A30" s="3" t="s">
        <v>554</v>
      </c>
      <c r="B30" s="4"/>
      <c r="C30" s="4"/>
      <c r="D30" s="4"/>
      <c r="E30" s="4"/>
      <c r="F30" s="4"/>
      <c r="G30" s="4"/>
    </row>
    <row r="31" spans="1:7" ht="30">
      <c r="A31" s="2" t="s">
        <v>1378</v>
      </c>
      <c r="B31" s="4"/>
      <c r="C31" s="6">
        <v>19800000</v>
      </c>
      <c r="D31" s="4"/>
      <c r="E31" s="4"/>
      <c r="F31" s="4"/>
      <c r="G31" s="4"/>
    </row>
    <row r="32" spans="1:7">
      <c r="A32" s="2" t="s">
        <v>1382</v>
      </c>
      <c r="B32" s="4"/>
      <c r="C32" s="4"/>
      <c r="D32" s="4"/>
      <c r="E32" s="4"/>
      <c r="F32" s="4"/>
      <c r="G32" s="4"/>
    </row>
    <row r="33" spans="1:7" ht="45">
      <c r="A33" s="3" t="s">
        <v>554</v>
      </c>
      <c r="B33" s="4"/>
      <c r="C33" s="4"/>
      <c r="D33" s="4"/>
      <c r="E33" s="4"/>
      <c r="F33" s="4"/>
      <c r="G33" s="4"/>
    </row>
    <row r="34" spans="1:7">
      <c r="A34" s="2" t="s">
        <v>1380</v>
      </c>
      <c r="B34" s="4"/>
      <c r="C34" s="7">
        <v>72800000</v>
      </c>
      <c r="D34" s="4"/>
      <c r="E34" s="4"/>
      <c r="F34" s="4"/>
      <c r="G34" s="4"/>
    </row>
    <row r="35" spans="1:7">
      <c r="A35" s="2" t="s">
        <v>1383</v>
      </c>
      <c r="B35" s="4"/>
      <c r="C35" s="4"/>
      <c r="D35" s="4"/>
      <c r="E35" s="4"/>
      <c r="F35" s="4"/>
      <c r="G35" s="4"/>
    </row>
    <row r="36" spans="1:7" ht="45">
      <c r="A36" s="3" t="s">
        <v>554</v>
      </c>
      <c r="B36" s="4"/>
      <c r="C36" s="4"/>
      <c r="D36" s="4"/>
      <c r="E36" s="4"/>
      <c r="F36" s="4"/>
      <c r="G36" s="4"/>
    </row>
    <row r="37" spans="1:7" ht="30">
      <c r="A37" s="2" t="s">
        <v>1384</v>
      </c>
      <c r="B37" s="4"/>
      <c r="C37" s="4">
        <v>3</v>
      </c>
      <c r="D37" s="4"/>
      <c r="E37" s="4"/>
      <c r="F37" s="4"/>
      <c r="G37" s="4"/>
    </row>
    <row r="38" spans="1:7" ht="30">
      <c r="A38" s="2" t="s">
        <v>1385</v>
      </c>
      <c r="B38" s="4"/>
      <c r="C38" s="4"/>
      <c r="D38" s="4"/>
      <c r="E38" s="4"/>
      <c r="F38" s="4"/>
      <c r="G38" s="4"/>
    </row>
    <row r="39" spans="1:7" ht="45">
      <c r="A39" s="3" t="s">
        <v>554</v>
      </c>
      <c r="B39" s="4"/>
      <c r="C39" s="4"/>
      <c r="D39" s="4"/>
      <c r="E39" s="4"/>
      <c r="F39" s="4"/>
      <c r="G39" s="4"/>
    </row>
    <row r="40" spans="1:7" ht="30">
      <c r="A40" s="2" t="s">
        <v>1386</v>
      </c>
      <c r="B40" s="4"/>
      <c r="C40" s="4">
        <v>4</v>
      </c>
      <c r="D40" s="4"/>
      <c r="E40" s="4"/>
      <c r="F40" s="4"/>
      <c r="G40" s="4"/>
    </row>
  </sheetData>
  <mergeCells count="2">
    <mergeCell ref="A1:A2"/>
    <mergeCell ref="C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8" t="s">
        <v>1387</v>
      </c>
      <c r="B1" s="1" t="s">
        <v>1388</v>
      </c>
    </row>
    <row r="2" spans="1:2">
      <c r="A2" s="8"/>
      <c r="B2" s="1" t="s">
        <v>2</v>
      </c>
    </row>
    <row r="3" spans="1:2">
      <c r="A3" s="2" t="s">
        <v>1383</v>
      </c>
      <c r="B3" s="4"/>
    </row>
    <row r="4" spans="1:2">
      <c r="A4" s="3" t="s">
        <v>571</v>
      </c>
      <c r="B4" s="4"/>
    </row>
    <row r="5" spans="1:2">
      <c r="A5" s="2" t="s">
        <v>592</v>
      </c>
      <c r="B5" s="6">
        <v>133333</v>
      </c>
    </row>
    <row r="6" spans="1:2">
      <c r="A6" s="2" t="s">
        <v>593</v>
      </c>
      <c r="B6" s="6">
        <v>1667578</v>
      </c>
    </row>
    <row r="7" spans="1:2">
      <c r="A7" s="2" t="s">
        <v>594</v>
      </c>
      <c r="B7" s="6">
        <v>-37140</v>
      </c>
    </row>
    <row r="8" spans="1:2">
      <c r="A8" s="2" t="s">
        <v>596</v>
      </c>
      <c r="B8" s="6">
        <v>37140</v>
      </c>
    </row>
    <row r="9" spans="1:2">
      <c r="A9" s="2" t="s">
        <v>597</v>
      </c>
      <c r="B9" s="4">
        <v>0</v>
      </c>
    </row>
    <row r="10" spans="1:2" ht="30">
      <c r="A10" s="2" t="s">
        <v>598</v>
      </c>
      <c r="B10" s="6">
        <v>1800911</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1.85546875" bestFit="1" customWidth="1"/>
    <col min="3" max="4" width="23" bestFit="1" customWidth="1"/>
    <col min="5" max="5" width="15" bestFit="1" customWidth="1"/>
  </cols>
  <sheetData>
    <row r="1" spans="1:5" ht="15" customHeight="1">
      <c r="A1" s="8" t="s">
        <v>1389</v>
      </c>
      <c r="B1" s="8" t="s">
        <v>1045</v>
      </c>
      <c r="C1" s="8"/>
      <c r="D1" s="8"/>
      <c r="E1" s="8"/>
    </row>
    <row r="2" spans="1:5">
      <c r="A2" s="8"/>
      <c r="B2" s="1" t="s">
        <v>1046</v>
      </c>
      <c r="C2" s="1" t="s">
        <v>1390</v>
      </c>
      <c r="D2" s="1" t="s">
        <v>1391</v>
      </c>
      <c r="E2" s="1" t="s">
        <v>2</v>
      </c>
    </row>
    <row r="3" spans="1:5" ht="30">
      <c r="A3" s="2" t="s">
        <v>1392</v>
      </c>
      <c r="B3" s="4"/>
      <c r="C3" s="4"/>
      <c r="D3" s="4"/>
      <c r="E3" s="4"/>
    </row>
    <row r="4" spans="1:5" ht="45">
      <c r="A4" s="3" t="s">
        <v>554</v>
      </c>
      <c r="B4" s="4"/>
      <c r="C4" s="4"/>
      <c r="D4" s="4"/>
      <c r="E4" s="4"/>
    </row>
    <row r="5" spans="1:5">
      <c r="A5" s="2" t="s">
        <v>575</v>
      </c>
      <c r="B5" s="199">
        <v>0</v>
      </c>
      <c r="C5" s="4"/>
      <c r="D5" s="4"/>
      <c r="E5" s="4"/>
    </row>
    <row r="6" spans="1:5">
      <c r="A6" s="2" t="s">
        <v>577</v>
      </c>
      <c r="B6" s="199">
        <v>0.47</v>
      </c>
      <c r="C6" s="4"/>
      <c r="D6" s="4"/>
      <c r="E6" s="4"/>
    </row>
    <row r="7" spans="1:5">
      <c r="A7" s="2" t="s">
        <v>578</v>
      </c>
      <c r="B7" s="199">
        <v>1.11E-2</v>
      </c>
      <c r="C7" s="4"/>
      <c r="D7" s="4"/>
      <c r="E7" s="4"/>
    </row>
    <row r="8" spans="1:5">
      <c r="A8" s="2" t="s">
        <v>579</v>
      </c>
      <c r="B8" s="4" t="s">
        <v>1393</v>
      </c>
      <c r="C8" s="4"/>
      <c r="D8" s="4"/>
      <c r="E8" s="4"/>
    </row>
    <row r="9" spans="1:5" ht="30">
      <c r="A9" s="2" t="s">
        <v>1394</v>
      </c>
      <c r="B9" s="4"/>
      <c r="C9" s="4"/>
      <c r="D9" s="4"/>
      <c r="E9" s="4"/>
    </row>
    <row r="10" spans="1:5" ht="45">
      <c r="A10" s="3" t="s">
        <v>554</v>
      </c>
      <c r="B10" s="4"/>
      <c r="C10" s="4"/>
      <c r="D10" s="4"/>
      <c r="E10" s="4"/>
    </row>
    <row r="11" spans="1:5">
      <c r="A11" s="2" t="s">
        <v>575</v>
      </c>
      <c r="B11" s="4"/>
      <c r="C11" s="199">
        <v>0</v>
      </c>
      <c r="D11" s="4"/>
      <c r="E11" s="4"/>
    </row>
    <row r="12" spans="1:5">
      <c r="A12" s="2" t="s">
        <v>577</v>
      </c>
      <c r="B12" s="4"/>
      <c r="C12" s="199">
        <v>0.45190000000000002</v>
      </c>
      <c r="D12" s="4"/>
      <c r="E12" s="4"/>
    </row>
    <row r="13" spans="1:5">
      <c r="A13" s="2" t="s">
        <v>578</v>
      </c>
      <c r="B13" s="4"/>
      <c r="C13" s="199">
        <v>1.1299999999999999E-2</v>
      </c>
      <c r="D13" s="4"/>
      <c r="E13" s="4"/>
    </row>
    <row r="14" spans="1:5">
      <c r="A14" s="2" t="s">
        <v>579</v>
      </c>
      <c r="B14" s="4"/>
      <c r="C14" s="4" t="s">
        <v>1395</v>
      </c>
      <c r="D14" s="4"/>
      <c r="E14" s="4"/>
    </row>
    <row r="15" spans="1:5" ht="30">
      <c r="A15" s="2" t="s">
        <v>1396</v>
      </c>
      <c r="B15" s="4"/>
      <c r="C15" s="4"/>
      <c r="D15" s="4"/>
      <c r="E15" s="4"/>
    </row>
    <row r="16" spans="1:5" ht="45">
      <c r="A16" s="3" t="s">
        <v>554</v>
      </c>
      <c r="B16" s="4"/>
      <c r="C16" s="4"/>
      <c r="D16" s="4"/>
      <c r="E16" s="4"/>
    </row>
    <row r="17" spans="1:5">
      <c r="A17" s="2" t="s">
        <v>575</v>
      </c>
      <c r="B17" s="4"/>
      <c r="C17" s="4"/>
      <c r="D17" s="199">
        <v>0</v>
      </c>
      <c r="E17" s="4"/>
    </row>
    <row r="18" spans="1:5">
      <c r="A18" s="2" t="s">
        <v>577</v>
      </c>
      <c r="B18" s="4"/>
      <c r="C18" s="4"/>
      <c r="D18" s="199">
        <v>0.44319999999999998</v>
      </c>
      <c r="E18" s="4"/>
    </row>
    <row r="19" spans="1:5">
      <c r="A19" s="2" t="s">
        <v>578</v>
      </c>
      <c r="B19" s="4"/>
      <c r="C19" s="4"/>
      <c r="D19" s="199">
        <v>1.18E-2</v>
      </c>
      <c r="E19" s="4"/>
    </row>
    <row r="20" spans="1:5">
      <c r="A20" s="2" t="s">
        <v>579</v>
      </c>
      <c r="B20" s="4"/>
      <c r="C20" s="4"/>
      <c r="D20" s="4" t="s">
        <v>1397</v>
      </c>
      <c r="E20" s="4"/>
    </row>
    <row r="21" spans="1:5" ht="30">
      <c r="A21" s="2" t="s">
        <v>1398</v>
      </c>
      <c r="B21" s="4"/>
      <c r="C21" s="4"/>
      <c r="D21" s="4"/>
      <c r="E21" s="4"/>
    </row>
    <row r="22" spans="1:5" ht="45">
      <c r="A22" s="3" t="s">
        <v>554</v>
      </c>
      <c r="B22" s="4"/>
      <c r="C22" s="4"/>
      <c r="D22" s="4"/>
      <c r="E22" s="4"/>
    </row>
    <row r="23" spans="1:5">
      <c r="A23" s="2" t="s">
        <v>575</v>
      </c>
      <c r="B23" s="4"/>
      <c r="C23" s="4"/>
      <c r="D23" s="4"/>
      <c r="E23" s="199">
        <v>0</v>
      </c>
    </row>
    <row r="24" spans="1:5">
      <c r="A24" s="2" t="s">
        <v>577</v>
      </c>
      <c r="B24" s="4"/>
      <c r="C24" s="4"/>
      <c r="D24" s="4"/>
      <c r="E24" s="199">
        <v>0.63749999999999996</v>
      </c>
    </row>
    <row r="25" spans="1:5">
      <c r="A25" s="2" t="s">
        <v>578</v>
      </c>
      <c r="B25" s="4"/>
      <c r="C25" s="4"/>
      <c r="D25" s="4"/>
      <c r="E25" s="199">
        <v>5.5999999999999999E-3</v>
      </c>
    </row>
    <row r="26" spans="1:5">
      <c r="A26" s="2" t="s">
        <v>579</v>
      </c>
      <c r="B26" s="4"/>
      <c r="C26" s="4"/>
      <c r="D26" s="4"/>
      <c r="E26" s="4" t="s">
        <v>1399</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7" width="12.28515625" bestFit="1" customWidth="1"/>
  </cols>
  <sheetData>
    <row r="1" spans="1:7" ht="15" customHeight="1">
      <c r="A1" s="8" t="s">
        <v>1400</v>
      </c>
      <c r="B1" s="8" t="s">
        <v>1</v>
      </c>
      <c r="C1" s="8"/>
      <c r="D1" s="8"/>
      <c r="E1" s="8"/>
      <c r="F1" s="8"/>
      <c r="G1" s="8"/>
    </row>
    <row r="2" spans="1:7">
      <c r="A2" s="8"/>
      <c r="B2" s="1" t="s">
        <v>2</v>
      </c>
      <c r="C2" s="1" t="s">
        <v>30</v>
      </c>
      <c r="D2" s="1" t="s">
        <v>123</v>
      </c>
      <c r="E2" s="1" t="s">
        <v>1401</v>
      </c>
      <c r="F2" s="1" t="s">
        <v>1402</v>
      </c>
      <c r="G2" s="1" t="s">
        <v>1355</v>
      </c>
    </row>
    <row r="3" spans="1:7" ht="45">
      <c r="A3" s="3" t="s">
        <v>554</v>
      </c>
      <c r="B3" s="4"/>
      <c r="C3" s="4"/>
      <c r="D3" s="4"/>
      <c r="E3" s="4"/>
      <c r="F3" s="4"/>
      <c r="G3" s="4"/>
    </row>
    <row r="4" spans="1:7">
      <c r="A4" s="2" t="s">
        <v>1403</v>
      </c>
      <c r="B4" s="7">
        <v>5553000</v>
      </c>
      <c r="C4" s="7">
        <v>0</v>
      </c>
      <c r="D4" s="7">
        <v>0</v>
      </c>
      <c r="E4" s="4"/>
      <c r="F4" s="4"/>
      <c r="G4" s="4"/>
    </row>
    <row r="5" spans="1:7">
      <c r="A5" s="2" t="s">
        <v>1404</v>
      </c>
      <c r="B5" s="4"/>
      <c r="C5" s="4"/>
      <c r="D5" s="4"/>
      <c r="E5" s="4"/>
      <c r="F5" s="4"/>
      <c r="G5" s="4"/>
    </row>
    <row r="6" spans="1:7" ht="45">
      <c r="A6" s="3" t="s">
        <v>554</v>
      </c>
      <c r="B6" s="4"/>
      <c r="C6" s="4"/>
      <c r="D6" s="4"/>
      <c r="E6" s="4"/>
      <c r="F6" s="4"/>
      <c r="G6" s="4"/>
    </row>
    <row r="7" spans="1:7">
      <c r="A7" s="2" t="s">
        <v>1403</v>
      </c>
      <c r="B7" s="6">
        <v>2600000</v>
      </c>
      <c r="C7" s="4"/>
      <c r="D7" s="4"/>
      <c r="E7" s="4"/>
      <c r="F7" s="4"/>
      <c r="G7" s="4"/>
    </row>
    <row r="8" spans="1:7">
      <c r="A8" s="3" t="s">
        <v>571</v>
      </c>
      <c r="B8" s="4"/>
      <c r="C8" s="4"/>
      <c r="D8" s="4"/>
      <c r="E8" s="4"/>
      <c r="F8" s="4"/>
      <c r="G8" s="4"/>
    </row>
    <row r="9" spans="1:7">
      <c r="A9" s="2" t="s">
        <v>562</v>
      </c>
      <c r="B9" s="4">
        <v>0</v>
      </c>
      <c r="C9" s="4"/>
      <c r="D9" s="4"/>
      <c r="E9" s="4"/>
      <c r="F9" s="4"/>
      <c r="G9" s="4"/>
    </row>
    <row r="10" spans="1:7">
      <c r="A10" s="2" t="s">
        <v>563</v>
      </c>
      <c r="B10" s="6">
        <v>329008</v>
      </c>
      <c r="C10" s="4"/>
      <c r="D10" s="4"/>
      <c r="E10" s="4"/>
      <c r="F10" s="4"/>
      <c r="G10" s="4"/>
    </row>
    <row r="11" spans="1:7">
      <c r="A11" s="2" t="s">
        <v>564</v>
      </c>
      <c r="B11" s="6">
        <v>-1647</v>
      </c>
      <c r="C11" s="4"/>
      <c r="D11" s="4"/>
      <c r="E11" s="4"/>
      <c r="F11" s="4"/>
      <c r="G11" s="4"/>
    </row>
    <row r="12" spans="1:7">
      <c r="A12" s="2" t="s">
        <v>566</v>
      </c>
      <c r="B12" s="6">
        <v>-3538</v>
      </c>
      <c r="C12" s="4"/>
      <c r="D12" s="4"/>
      <c r="E12" s="4"/>
      <c r="F12" s="4"/>
      <c r="G12" s="4"/>
    </row>
    <row r="13" spans="1:7">
      <c r="A13" s="2" t="s">
        <v>568</v>
      </c>
      <c r="B13" s="6">
        <v>323823</v>
      </c>
      <c r="C13" s="4"/>
      <c r="D13" s="4"/>
      <c r="E13" s="4"/>
      <c r="F13" s="4"/>
      <c r="G13" s="4"/>
    </row>
    <row r="14" spans="1:7">
      <c r="A14" s="3" t="s">
        <v>561</v>
      </c>
      <c r="B14" s="4"/>
      <c r="C14" s="4"/>
      <c r="D14" s="4"/>
      <c r="E14" s="4"/>
      <c r="F14" s="4"/>
      <c r="G14" s="4"/>
    </row>
    <row r="15" spans="1:7">
      <c r="A15" s="2" t="s">
        <v>562</v>
      </c>
      <c r="B15" s="7">
        <v>0</v>
      </c>
      <c r="C15" s="4"/>
      <c r="D15" s="4"/>
      <c r="E15" s="4"/>
      <c r="F15" s="4"/>
      <c r="G15" s="4"/>
    </row>
    <row r="16" spans="1:7">
      <c r="A16" s="2" t="s">
        <v>563</v>
      </c>
      <c r="B16" s="9">
        <v>28.79</v>
      </c>
      <c r="C16" s="4"/>
      <c r="D16" s="4"/>
      <c r="E16" s="4"/>
      <c r="F16" s="4"/>
      <c r="G16" s="4"/>
    </row>
    <row r="17" spans="1:7">
      <c r="A17" s="2" t="s">
        <v>564</v>
      </c>
      <c r="B17" s="9">
        <v>30.33</v>
      </c>
      <c r="C17" s="4"/>
      <c r="D17" s="4"/>
      <c r="E17" s="4"/>
      <c r="F17" s="4"/>
      <c r="G17" s="4"/>
    </row>
    <row r="18" spans="1:7">
      <c r="A18" s="2" t="s">
        <v>566</v>
      </c>
      <c r="B18" s="9">
        <v>32.590000000000003</v>
      </c>
      <c r="C18" s="4"/>
      <c r="D18" s="4"/>
      <c r="E18" s="4"/>
      <c r="F18" s="4"/>
      <c r="G18" s="4"/>
    </row>
    <row r="19" spans="1:7">
      <c r="A19" s="2" t="s">
        <v>568</v>
      </c>
      <c r="B19" s="9">
        <v>28.74</v>
      </c>
      <c r="C19" s="4"/>
      <c r="D19" s="4"/>
      <c r="E19" s="4"/>
      <c r="F19" s="4"/>
      <c r="G19" s="4"/>
    </row>
    <row r="20" spans="1:7" ht="30">
      <c r="A20" s="2" t="s">
        <v>1405</v>
      </c>
      <c r="B20" s="7">
        <v>6800000</v>
      </c>
      <c r="C20" s="4"/>
      <c r="D20" s="4"/>
      <c r="E20" s="4"/>
      <c r="F20" s="4"/>
      <c r="G20" s="4"/>
    </row>
    <row r="21" spans="1:7">
      <c r="A21" s="2" t="s">
        <v>1406</v>
      </c>
      <c r="B21" s="4"/>
      <c r="C21" s="4"/>
      <c r="D21" s="4"/>
      <c r="E21" s="4"/>
      <c r="F21" s="4"/>
      <c r="G21" s="4"/>
    </row>
    <row r="22" spans="1:7">
      <c r="A22" s="3" t="s">
        <v>571</v>
      </c>
      <c r="B22" s="4"/>
      <c r="C22" s="4"/>
      <c r="D22" s="4"/>
      <c r="E22" s="4"/>
      <c r="F22" s="4"/>
      <c r="G22" s="4"/>
    </row>
    <row r="23" spans="1:7">
      <c r="A23" s="2" t="s">
        <v>564</v>
      </c>
      <c r="B23" s="4"/>
      <c r="C23" s="4"/>
      <c r="D23" s="4"/>
      <c r="E23" s="6">
        <v>-92447</v>
      </c>
      <c r="F23" s="6">
        <v>-92447</v>
      </c>
      <c r="G23" s="6">
        <v>-138929</v>
      </c>
    </row>
    <row r="24" spans="1:7">
      <c r="A24" s="2" t="s">
        <v>1407</v>
      </c>
      <c r="B24" s="4"/>
      <c r="C24" s="4"/>
      <c r="D24" s="4"/>
      <c r="E24" s="4"/>
      <c r="F24" s="4"/>
      <c r="G24" s="4"/>
    </row>
    <row r="25" spans="1:7" ht="45">
      <c r="A25" s="3" t="s">
        <v>554</v>
      </c>
      <c r="B25" s="4"/>
      <c r="C25" s="4"/>
      <c r="D25" s="4"/>
      <c r="E25" s="4"/>
      <c r="F25" s="4"/>
      <c r="G25" s="4"/>
    </row>
    <row r="26" spans="1:7">
      <c r="A26" s="2" t="s">
        <v>1408</v>
      </c>
      <c r="B26" s="4" t="s">
        <v>1409</v>
      </c>
      <c r="C26" s="4"/>
      <c r="D26" s="4"/>
      <c r="E26" s="4"/>
      <c r="F26" s="4"/>
      <c r="G26" s="4"/>
    </row>
    <row r="27" spans="1:7">
      <c r="A27" s="2" t="s">
        <v>1410</v>
      </c>
      <c r="B27" s="4"/>
      <c r="C27" s="4"/>
      <c r="D27" s="4"/>
      <c r="E27" s="4"/>
      <c r="F27" s="4"/>
      <c r="G27" s="4"/>
    </row>
    <row r="28" spans="1:7" ht="45">
      <c r="A28" s="3" t="s">
        <v>554</v>
      </c>
      <c r="B28" s="4"/>
      <c r="C28" s="4"/>
      <c r="D28" s="4"/>
      <c r="E28" s="4"/>
      <c r="F28" s="4"/>
      <c r="G28" s="4"/>
    </row>
    <row r="29" spans="1:7">
      <c r="A29" s="2" t="s">
        <v>1408</v>
      </c>
      <c r="B29" s="4" t="s">
        <v>1071</v>
      </c>
      <c r="C29" s="4"/>
      <c r="D29" s="4"/>
      <c r="E29" s="4"/>
      <c r="F29" s="4"/>
      <c r="G29" s="4"/>
    </row>
    <row r="30" spans="1:7" ht="30">
      <c r="A30" s="2" t="s">
        <v>1411</v>
      </c>
      <c r="B30" s="4"/>
      <c r="C30" s="4"/>
      <c r="D30" s="4"/>
      <c r="E30" s="4"/>
      <c r="F30" s="4"/>
      <c r="G30" s="4"/>
    </row>
    <row r="31" spans="1:7" ht="45">
      <c r="A31" s="3" t="s">
        <v>554</v>
      </c>
      <c r="B31" s="4"/>
      <c r="C31" s="4"/>
      <c r="D31" s="4"/>
      <c r="E31" s="4"/>
      <c r="F31" s="4"/>
      <c r="G31" s="4"/>
    </row>
    <row r="32" spans="1:7" ht="30">
      <c r="A32" s="2" t="s">
        <v>1412</v>
      </c>
      <c r="B32" s="6">
        <v>17500000</v>
      </c>
      <c r="C32" s="4"/>
      <c r="D32" s="4"/>
      <c r="E32" s="4"/>
      <c r="F32" s="4"/>
      <c r="G32" s="4"/>
    </row>
  </sheetData>
  <mergeCells count="2">
    <mergeCell ref="A1:A2"/>
    <mergeCell ref="B1:G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0"/>
  <sheetViews>
    <sheetView showGridLines="0" workbookViewId="0"/>
  </sheetViews>
  <sheetFormatPr defaultRowHeight="15"/>
  <cols>
    <col min="1" max="1" width="36.5703125" bestFit="1" customWidth="1"/>
    <col min="2" max="2" width="36.5703125" customWidth="1"/>
    <col min="3" max="3" width="7" customWidth="1"/>
    <col min="4" max="4" width="26.5703125" customWidth="1"/>
    <col min="5" max="6" width="32" customWidth="1"/>
    <col min="7" max="7" width="21.42578125" customWidth="1"/>
    <col min="8" max="8" width="23" customWidth="1"/>
    <col min="9" max="9" width="32" customWidth="1"/>
    <col min="10" max="10" width="7" customWidth="1"/>
    <col min="11" max="11" width="26.5703125" customWidth="1"/>
    <col min="12" max="12" width="23" customWidth="1"/>
    <col min="13" max="13" width="32" customWidth="1"/>
  </cols>
  <sheetData>
    <row r="1" spans="1:13" ht="15" customHeight="1">
      <c r="A1" s="8" t="s">
        <v>20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04</v>
      </c>
      <c r="B3" s="54"/>
      <c r="C3" s="54"/>
      <c r="D3" s="54"/>
      <c r="E3" s="54"/>
      <c r="F3" s="54"/>
      <c r="G3" s="54"/>
      <c r="H3" s="54"/>
      <c r="I3" s="54"/>
      <c r="J3" s="54"/>
      <c r="K3" s="54"/>
      <c r="L3" s="54"/>
      <c r="M3" s="54"/>
    </row>
    <row r="4" spans="1:13">
      <c r="A4" s="55" t="s">
        <v>203</v>
      </c>
      <c r="B4" s="56" t="s">
        <v>203</v>
      </c>
      <c r="C4" s="56"/>
      <c r="D4" s="56"/>
      <c r="E4" s="56"/>
      <c r="F4" s="56"/>
      <c r="G4" s="56"/>
      <c r="H4" s="56"/>
      <c r="I4" s="56"/>
      <c r="J4" s="56"/>
      <c r="K4" s="56"/>
      <c r="L4" s="56"/>
      <c r="M4" s="56"/>
    </row>
    <row r="5" spans="1:13">
      <c r="A5" s="55"/>
      <c r="B5" s="57" t="s">
        <v>205</v>
      </c>
      <c r="C5" s="57"/>
      <c r="D5" s="57"/>
      <c r="E5" s="57"/>
      <c r="F5" s="57"/>
      <c r="G5" s="57"/>
      <c r="H5" s="57"/>
      <c r="I5" s="57"/>
      <c r="J5" s="57"/>
      <c r="K5" s="57"/>
      <c r="L5" s="57"/>
      <c r="M5" s="57"/>
    </row>
    <row r="6" spans="1:13" ht="38.25" customHeight="1">
      <c r="A6" s="55"/>
      <c r="B6" s="29" t="s">
        <v>206</v>
      </c>
      <c r="C6" s="29"/>
      <c r="D6" s="29"/>
      <c r="E6" s="29"/>
      <c r="F6" s="29"/>
      <c r="G6" s="29"/>
      <c r="H6" s="29"/>
      <c r="I6" s="29"/>
      <c r="J6" s="29"/>
      <c r="K6" s="29"/>
      <c r="L6" s="29"/>
      <c r="M6" s="29"/>
    </row>
    <row r="7" spans="1:13">
      <c r="A7" s="55"/>
      <c r="B7" s="58" t="s">
        <v>207</v>
      </c>
      <c r="C7" s="58"/>
      <c r="D7" s="58"/>
      <c r="E7" s="58"/>
      <c r="F7" s="58"/>
      <c r="G7" s="58"/>
      <c r="H7" s="58"/>
      <c r="I7" s="58"/>
      <c r="J7" s="58"/>
      <c r="K7" s="58"/>
      <c r="L7" s="58"/>
      <c r="M7" s="58"/>
    </row>
    <row r="8" spans="1:13" ht="25.5" customHeight="1">
      <c r="A8" s="55"/>
      <c r="B8" s="29" t="s">
        <v>208</v>
      </c>
      <c r="C8" s="29"/>
      <c r="D8" s="29"/>
      <c r="E8" s="29"/>
      <c r="F8" s="29"/>
      <c r="G8" s="29"/>
      <c r="H8" s="29"/>
      <c r="I8" s="29"/>
      <c r="J8" s="29"/>
      <c r="K8" s="29"/>
      <c r="L8" s="29"/>
      <c r="M8" s="29"/>
    </row>
    <row r="9" spans="1:13" ht="51" customHeight="1">
      <c r="A9" s="55"/>
      <c r="B9" s="29" t="s">
        <v>209</v>
      </c>
      <c r="C9" s="29"/>
      <c r="D9" s="29"/>
      <c r="E9" s="29"/>
      <c r="F9" s="29"/>
      <c r="G9" s="29"/>
      <c r="H9" s="29"/>
      <c r="I9" s="29"/>
      <c r="J9" s="29"/>
      <c r="K9" s="29"/>
      <c r="L9" s="29"/>
      <c r="M9" s="29"/>
    </row>
    <row r="10" spans="1:13" ht="38.25" customHeight="1">
      <c r="A10" s="55"/>
      <c r="B10" s="29" t="s">
        <v>210</v>
      </c>
      <c r="C10" s="29"/>
      <c r="D10" s="29"/>
      <c r="E10" s="29"/>
      <c r="F10" s="29"/>
      <c r="G10" s="29"/>
      <c r="H10" s="29"/>
      <c r="I10" s="29"/>
      <c r="J10" s="29"/>
      <c r="K10" s="29"/>
      <c r="L10" s="29"/>
      <c r="M10" s="29"/>
    </row>
    <row r="11" spans="1:13" ht="38.25" customHeight="1">
      <c r="A11" s="55"/>
      <c r="B11" s="29" t="s">
        <v>211</v>
      </c>
      <c r="C11" s="29"/>
      <c r="D11" s="29"/>
      <c r="E11" s="29"/>
      <c r="F11" s="29"/>
      <c r="G11" s="29"/>
      <c r="H11" s="29"/>
      <c r="I11" s="29"/>
      <c r="J11" s="29"/>
      <c r="K11" s="29"/>
      <c r="L11" s="29"/>
      <c r="M11" s="29"/>
    </row>
    <row r="12" spans="1:13">
      <c r="A12" s="55"/>
      <c r="B12" s="58" t="s">
        <v>212</v>
      </c>
      <c r="C12" s="58"/>
      <c r="D12" s="58"/>
      <c r="E12" s="58"/>
      <c r="F12" s="58"/>
      <c r="G12" s="58"/>
      <c r="H12" s="58"/>
      <c r="I12" s="58"/>
      <c r="J12" s="58"/>
      <c r="K12" s="58"/>
      <c r="L12" s="58"/>
      <c r="M12" s="58"/>
    </row>
    <row r="13" spans="1:13" ht="25.5" customHeight="1">
      <c r="A13" s="55"/>
      <c r="B13" s="29" t="s">
        <v>213</v>
      </c>
      <c r="C13" s="29"/>
      <c r="D13" s="29"/>
      <c r="E13" s="29"/>
      <c r="F13" s="29"/>
      <c r="G13" s="29"/>
      <c r="H13" s="29"/>
      <c r="I13" s="29"/>
      <c r="J13" s="29"/>
      <c r="K13" s="29"/>
      <c r="L13" s="29"/>
      <c r="M13" s="29"/>
    </row>
    <row r="14" spans="1:13">
      <c r="A14" s="55"/>
      <c r="B14" s="56" t="s">
        <v>214</v>
      </c>
      <c r="C14" s="56"/>
      <c r="D14" s="56"/>
      <c r="E14" s="56"/>
      <c r="F14" s="56"/>
      <c r="G14" s="56"/>
      <c r="H14" s="56"/>
      <c r="I14" s="56"/>
      <c r="J14" s="56"/>
      <c r="K14" s="56"/>
      <c r="L14" s="56"/>
      <c r="M14" s="56"/>
    </row>
    <row r="15" spans="1:13" ht="25.5" customHeight="1">
      <c r="A15" s="55"/>
      <c r="B15" s="31" t="s">
        <v>215</v>
      </c>
      <c r="C15" s="31"/>
      <c r="D15" s="31"/>
      <c r="E15" s="31"/>
      <c r="F15" s="31"/>
      <c r="G15" s="31"/>
      <c r="H15" s="31"/>
      <c r="I15" s="31"/>
      <c r="J15" s="31"/>
      <c r="K15" s="31"/>
      <c r="L15" s="31"/>
      <c r="M15" s="31"/>
    </row>
    <row r="16" spans="1:13">
      <c r="A16" s="55"/>
      <c r="B16" s="56" t="s">
        <v>216</v>
      </c>
      <c r="C16" s="56"/>
      <c r="D16" s="56"/>
      <c r="E16" s="56"/>
      <c r="F16" s="56"/>
      <c r="G16" s="56"/>
      <c r="H16" s="56"/>
      <c r="I16" s="56"/>
      <c r="J16" s="56"/>
      <c r="K16" s="56"/>
      <c r="L16" s="56"/>
      <c r="M16" s="56"/>
    </row>
    <row r="17" spans="1:13" ht="38.25" customHeight="1">
      <c r="A17" s="55"/>
      <c r="B17" s="31" t="s">
        <v>217</v>
      </c>
      <c r="C17" s="31"/>
      <c r="D17" s="31"/>
      <c r="E17" s="31"/>
      <c r="F17" s="31"/>
      <c r="G17" s="31"/>
      <c r="H17" s="31"/>
      <c r="I17" s="31"/>
      <c r="J17" s="31"/>
      <c r="K17" s="31"/>
      <c r="L17" s="31"/>
      <c r="M17" s="31"/>
    </row>
    <row r="18" spans="1:13">
      <c r="A18" s="55"/>
      <c r="B18" s="56" t="s">
        <v>32</v>
      </c>
      <c r="C18" s="56"/>
      <c r="D18" s="56"/>
      <c r="E18" s="56"/>
      <c r="F18" s="56"/>
      <c r="G18" s="56"/>
      <c r="H18" s="56"/>
      <c r="I18" s="56"/>
      <c r="J18" s="56"/>
      <c r="K18" s="56"/>
      <c r="L18" s="56"/>
      <c r="M18" s="56"/>
    </row>
    <row r="19" spans="1:13">
      <c r="A19" s="55"/>
      <c r="B19" s="31" t="s">
        <v>218</v>
      </c>
      <c r="C19" s="31"/>
      <c r="D19" s="31"/>
      <c r="E19" s="31"/>
      <c r="F19" s="31"/>
      <c r="G19" s="31"/>
      <c r="H19" s="31"/>
      <c r="I19" s="31"/>
      <c r="J19" s="31"/>
      <c r="K19" s="31"/>
      <c r="L19" s="31"/>
      <c r="M19" s="31"/>
    </row>
    <row r="20" spans="1:13">
      <c r="A20" s="55"/>
      <c r="B20" s="56" t="s">
        <v>219</v>
      </c>
      <c r="C20" s="56"/>
      <c r="D20" s="56"/>
      <c r="E20" s="56"/>
      <c r="F20" s="56"/>
      <c r="G20" s="56"/>
      <c r="H20" s="56"/>
      <c r="I20" s="56"/>
      <c r="J20" s="56"/>
      <c r="K20" s="56"/>
      <c r="L20" s="56"/>
      <c r="M20" s="56"/>
    </row>
    <row r="21" spans="1:13" ht="38.25" customHeight="1">
      <c r="A21" s="55"/>
      <c r="B21" s="31" t="s">
        <v>220</v>
      </c>
      <c r="C21" s="31"/>
      <c r="D21" s="31"/>
      <c r="E21" s="31"/>
      <c r="F21" s="31"/>
      <c r="G21" s="31"/>
      <c r="H21" s="31"/>
      <c r="I21" s="31"/>
      <c r="J21" s="31"/>
      <c r="K21" s="31"/>
      <c r="L21" s="31"/>
      <c r="M21" s="31"/>
    </row>
    <row r="22" spans="1:13">
      <c r="A22" s="55"/>
      <c r="B22" s="18"/>
      <c r="C22" s="18"/>
      <c r="D22" s="18"/>
      <c r="E22" s="18"/>
      <c r="F22" s="18"/>
      <c r="G22" s="18"/>
      <c r="H22" s="18"/>
      <c r="I22" s="18"/>
    </row>
    <row r="23" spans="1:13">
      <c r="A23" s="55"/>
      <c r="B23" s="13"/>
      <c r="C23" s="13"/>
      <c r="D23" s="13"/>
      <c r="E23" s="13"/>
      <c r="F23" s="13"/>
      <c r="G23" s="13"/>
      <c r="H23" s="13"/>
      <c r="I23" s="13"/>
    </row>
    <row r="24" spans="1:13" ht="15.75" thickBot="1">
      <c r="A24" s="55"/>
      <c r="B24" s="12"/>
      <c r="C24" s="19" t="s">
        <v>221</v>
      </c>
      <c r="D24" s="19"/>
      <c r="E24" s="19"/>
      <c r="F24" s="19"/>
      <c r="G24" s="19"/>
      <c r="H24" s="19"/>
      <c r="I24" s="19"/>
    </row>
    <row r="25" spans="1:13" ht="15.75" thickBot="1">
      <c r="A25" s="55"/>
      <c r="B25" s="14" t="s">
        <v>222</v>
      </c>
      <c r="C25" s="20">
        <v>2014</v>
      </c>
      <c r="D25" s="20"/>
      <c r="E25" s="20"/>
      <c r="F25" s="12"/>
      <c r="G25" s="20">
        <v>2013</v>
      </c>
      <c r="H25" s="20"/>
      <c r="I25" s="20"/>
    </row>
    <row r="26" spans="1:13">
      <c r="A26" s="55"/>
      <c r="B26" s="21" t="s">
        <v>223</v>
      </c>
      <c r="C26" s="22" t="s">
        <v>224</v>
      </c>
      <c r="D26" s="24">
        <v>72206</v>
      </c>
      <c r="E26" s="26"/>
      <c r="F26" s="28"/>
      <c r="G26" s="22" t="s">
        <v>224</v>
      </c>
      <c r="H26" s="24">
        <v>16534</v>
      </c>
      <c r="I26" s="26"/>
    </row>
    <row r="27" spans="1:13">
      <c r="A27" s="55"/>
      <c r="B27" s="21"/>
      <c r="C27" s="23"/>
      <c r="D27" s="25"/>
      <c r="E27" s="27"/>
      <c r="F27" s="28"/>
      <c r="G27" s="23"/>
      <c r="H27" s="25"/>
      <c r="I27" s="27"/>
    </row>
    <row r="28" spans="1:13">
      <c r="A28" s="55"/>
      <c r="B28" s="29" t="s">
        <v>225</v>
      </c>
      <c r="C28" s="30">
        <v>125300</v>
      </c>
      <c r="D28" s="30"/>
      <c r="E28" s="31"/>
      <c r="F28" s="31"/>
      <c r="G28" s="30">
        <v>6391</v>
      </c>
      <c r="H28" s="30"/>
      <c r="I28" s="31"/>
    </row>
    <row r="29" spans="1:13">
      <c r="A29" s="55"/>
      <c r="B29" s="29"/>
      <c r="C29" s="30"/>
      <c r="D29" s="30"/>
      <c r="E29" s="31"/>
      <c r="F29" s="31"/>
      <c r="G29" s="30"/>
      <c r="H29" s="30"/>
      <c r="I29" s="31"/>
    </row>
    <row r="30" spans="1:13">
      <c r="A30" s="55"/>
      <c r="B30" s="21" t="s">
        <v>226</v>
      </c>
      <c r="C30" s="32">
        <v>2394</v>
      </c>
      <c r="D30" s="32"/>
      <c r="E30" s="28"/>
      <c r="F30" s="28"/>
      <c r="G30" s="32">
        <v>8840</v>
      </c>
      <c r="H30" s="32"/>
      <c r="I30" s="28"/>
    </row>
    <row r="31" spans="1:13" ht="15.75" thickBot="1">
      <c r="A31" s="55"/>
      <c r="B31" s="21"/>
      <c r="C31" s="33"/>
      <c r="D31" s="33"/>
      <c r="E31" s="34"/>
      <c r="F31" s="28"/>
      <c r="G31" s="33"/>
      <c r="H31" s="33"/>
      <c r="I31" s="34"/>
    </row>
    <row r="32" spans="1:13">
      <c r="A32" s="55"/>
      <c r="B32" s="29" t="s">
        <v>227</v>
      </c>
      <c r="C32" s="35" t="s">
        <v>224</v>
      </c>
      <c r="D32" s="37">
        <v>199900</v>
      </c>
      <c r="E32" s="39"/>
      <c r="F32" s="31"/>
      <c r="G32" s="35" t="s">
        <v>224</v>
      </c>
      <c r="H32" s="37">
        <v>31765</v>
      </c>
      <c r="I32" s="39"/>
    </row>
    <row r="33" spans="1:13" ht="15.75" thickBot="1">
      <c r="A33" s="55"/>
      <c r="B33" s="29"/>
      <c r="C33" s="36"/>
      <c r="D33" s="38"/>
      <c r="E33" s="40"/>
      <c r="F33" s="31"/>
      <c r="G33" s="36"/>
      <c r="H33" s="38"/>
      <c r="I33" s="40"/>
    </row>
    <row r="34" spans="1:13" ht="15.75" thickTop="1">
      <c r="A34" s="55"/>
      <c r="B34" s="56" t="s">
        <v>228</v>
      </c>
      <c r="C34" s="56"/>
      <c r="D34" s="56"/>
      <c r="E34" s="56"/>
      <c r="F34" s="56"/>
      <c r="G34" s="56"/>
      <c r="H34" s="56"/>
      <c r="I34" s="56"/>
      <c r="J34" s="56"/>
      <c r="K34" s="56"/>
      <c r="L34" s="56"/>
      <c r="M34" s="56"/>
    </row>
    <row r="35" spans="1:13" ht="25.5" customHeight="1">
      <c r="A35" s="55"/>
      <c r="B35" s="31" t="s">
        <v>229</v>
      </c>
      <c r="C35" s="31"/>
      <c r="D35" s="31"/>
      <c r="E35" s="31"/>
      <c r="F35" s="31"/>
      <c r="G35" s="31"/>
      <c r="H35" s="31"/>
      <c r="I35" s="31"/>
      <c r="J35" s="31"/>
      <c r="K35" s="31"/>
      <c r="L35" s="31"/>
      <c r="M35" s="31"/>
    </row>
    <row r="36" spans="1:13">
      <c r="A36" s="55"/>
      <c r="B36" s="56" t="s">
        <v>230</v>
      </c>
      <c r="C36" s="56"/>
      <c r="D36" s="56"/>
      <c r="E36" s="56"/>
      <c r="F36" s="56"/>
      <c r="G36" s="56"/>
      <c r="H36" s="56"/>
      <c r="I36" s="56"/>
      <c r="J36" s="56"/>
      <c r="K36" s="56"/>
      <c r="L36" s="56"/>
      <c r="M36" s="56"/>
    </row>
    <row r="37" spans="1:13" ht="25.5" customHeight="1">
      <c r="A37" s="55"/>
      <c r="B37" s="31" t="s">
        <v>231</v>
      </c>
      <c r="C37" s="31"/>
      <c r="D37" s="31"/>
      <c r="E37" s="31"/>
      <c r="F37" s="31"/>
      <c r="G37" s="31"/>
      <c r="H37" s="31"/>
      <c r="I37" s="31"/>
      <c r="J37" s="31"/>
      <c r="K37" s="31"/>
      <c r="L37" s="31"/>
      <c r="M37" s="31"/>
    </row>
    <row r="38" spans="1:13" ht="25.5" customHeight="1">
      <c r="A38" s="55"/>
      <c r="B38" s="31" t="s">
        <v>232</v>
      </c>
      <c r="C38" s="31"/>
      <c r="D38" s="31"/>
      <c r="E38" s="31"/>
      <c r="F38" s="31"/>
      <c r="G38" s="31"/>
      <c r="H38" s="31"/>
      <c r="I38" s="31"/>
      <c r="J38" s="31"/>
      <c r="K38" s="31"/>
      <c r="L38" s="31"/>
      <c r="M38" s="31"/>
    </row>
    <row r="39" spans="1:13" ht="38.25" customHeight="1">
      <c r="A39" s="55"/>
      <c r="B39" s="31" t="s">
        <v>233</v>
      </c>
      <c r="C39" s="31"/>
      <c r="D39" s="31"/>
      <c r="E39" s="31"/>
      <c r="F39" s="31"/>
      <c r="G39" s="31"/>
      <c r="H39" s="31"/>
      <c r="I39" s="31"/>
      <c r="J39" s="31"/>
      <c r="K39" s="31"/>
      <c r="L39" s="31"/>
      <c r="M39" s="31"/>
    </row>
    <row r="40" spans="1:13">
      <c r="A40" s="55"/>
      <c r="B40" s="29" t="s">
        <v>234</v>
      </c>
      <c r="C40" s="29"/>
      <c r="D40" s="29"/>
      <c r="E40" s="29"/>
      <c r="F40" s="29"/>
      <c r="G40" s="29"/>
      <c r="H40" s="29"/>
      <c r="I40" s="29"/>
      <c r="J40" s="29"/>
      <c r="K40" s="29"/>
      <c r="L40" s="29"/>
      <c r="M40" s="29"/>
    </row>
    <row r="41" spans="1:13" ht="63.75" customHeight="1">
      <c r="A41" s="55"/>
      <c r="B41" s="31" t="s">
        <v>235</v>
      </c>
      <c r="C41" s="31"/>
      <c r="D41" s="31"/>
      <c r="E41" s="31"/>
      <c r="F41" s="31"/>
      <c r="G41" s="31"/>
      <c r="H41" s="31"/>
      <c r="I41" s="31"/>
      <c r="J41" s="31"/>
      <c r="K41" s="31"/>
      <c r="L41" s="31"/>
      <c r="M41" s="31"/>
    </row>
    <row r="42" spans="1:13" ht="25.5" customHeight="1">
      <c r="A42" s="55"/>
      <c r="B42" s="31" t="s">
        <v>236</v>
      </c>
      <c r="C42" s="31"/>
      <c r="D42" s="31"/>
      <c r="E42" s="31"/>
      <c r="F42" s="31"/>
      <c r="G42" s="31"/>
      <c r="H42" s="31"/>
      <c r="I42" s="31"/>
      <c r="J42" s="31"/>
      <c r="K42" s="31"/>
      <c r="L42" s="31"/>
      <c r="M42" s="31"/>
    </row>
    <row r="43" spans="1:13">
      <c r="A43" s="55"/>
      <c r="B43" s="56" t="s">
        <v>237</v>
      </c>
      <c r="C43" s="56"/>
      <c r="D43" s="56"/>
      <c r="E43" s="56"/>
      <c r="F43" s="56"/>
      <c r="G43" s="56"/>
      <c r="H43" s="56"/>
      <c r="I43" s="56"/>
      <c r="J43" s="56"/>
      <c r="K43" s="56"/>
      <c r="L43" s="56"/>
      <c r="M43" s="56"/>
    </row>
    <row r="44" spans="1:13" ht="25.5" customHeight="1">
      <c r="A44" s="55"/>
      <c r="B44" s="31" t="s">
        <v>238</v>
      </c>
      <c r="C44" s="31"/>
      <c r="D44" s="31"/>
      <c r="E44" s="31"/>
      <c r="F44" s="31"/>
      <c r="G44" s="31"/>
      <c r="H44" s="31"/>
      <c r="I44" s="31"/>
      <c r="J44" s="31"/>
      <c r="K44" s="31"/>
      <c r="L44" s="31"/>
      <c r="M44" s="31"/>
    </row>
    <row r="45" spans="1:13">
      <c r="A45" s="55"/>
      <c r="B45" s="18"/>
      <c r="C45" s="18"/>
      <c r="D45" s="18"/>
      <c r="E45" s="18"/>
      <c r="F45" s="18"/>
      <c r="G45" s="18"/>
      <c r="H45" s="18"/>
      <c r="I45" s="18"/>
      <c r="J45" s="18"/>
      <c r="K45" s="18"/>
      <c r="L45" s="18"/>
      <c r="M45" s="18"/>
    </row>
    <row r="46" spans="1:13">
      <c r="A46" s="55"/>
      <c r="B46" s="13"/>
      <c r="C46" s="13"/>
      <c r="D46" s="13"/>
      <c r="E46" s="13"/>
      <c r="F46" s="13"/>
      <c r="G46" s="13"/>
      <c r="H46" s="13"/>
      <c r="I46" s="13"/>
      <c r="J46" s="13"/>
      <c r="K46" s="13"/>
      <c r="L46" s="13"/>
      <c r="M46" s="13"/>
    </row>
    <row r="47" spans="1:13" ht="15.75" thickBot="1">
      <c r="A47" s="55"/>
      <c r="B47" s="14" t="s">
        <v>222</v>
      </c>
      <c r="C47" s="19">
        <v>2014</v>
      </c>
      <c r="D47" s="19"/>
      <c r="E47" s="19"/>
      <c r="F47" s="12"/>
      <c r="G47" s="19">
        <v>2013</v>
      </c>
      <c r="H47" s="19"/>
      <c r="I47" s="19"/>
      <c r="J47" s="12"/>
      <c r="K47" s="19">
        <v>2012</v>
      </c>
      <c r="L47" s="19"/>
      <c r="M47" s="19"/>
    </row>
    <row r="48" spans="1:13">
      <c r="A48" s="55"/>
      <c r="B48" s="41" t="s">
        <v>239</v>
      </c>
      <c r="C48" s="26"/>
      <c r="D48" s="26"/>
      <c r="E48" s="26"/>
      <c r="F48" s="16"/>
      <c r="G48" s="26"/>
      <c r="H48" s="26"/>
      <c r="I48" s="26"/>
      <c r="J48" s="16"/>
      <c r="K48" s="26"/>
      <c r="L48" s="26"/>
      <c r="M48" s="26"/>
    </row>
    <row r="49" spans="1:13">
      <c r="A49" s="55"/>
      <c r="B49" s="46" t="s">
        <v>240</v>
      </c>
      <c r="C49" s="29" t="s">
        <v>224</v>
      </c>
      <c r="D49" s="47">
        <v>905</v>
      </c>
      <c r="E49" s="31"/>
      <c r="F49" s="31"/>
      <c r="G49" s="29" t="s">
        <v>224</v>
      </c>
      <c r="H49" s="30">
        <v>8034</v>
      </c>
      <c r="I49" s="31"/>
      <c r="J49" s="31"/>
      <c r="K49" s="29" t="s">
        <v>224</v>
      </c>
      <c r="L49" s="30">
        <v>7695</v>
      </c>
      <c r="M49" s="31"/>
    </row>
    <row r="50" spans="1:13">
      <c r="A50" s="55"/>
      <c r="B50" s="46"/>
      <c r="C50" s="29"/>
      <c r="D50" s="47"/>
      <c r="E50" s="31"/>
      <c r="F50" s="31"/>
      <c r="G50" s="29"/>
      <c r="H50" s="30"/>
      <c r="I50" s="31"/>
      <c r="J50" s="31"/>
      <c r="K50" s="29"/>
      <c r="L50" s="30"/>
      <c r="M50" s="31"/>
    </row>
    <row r="51" spans="1:13">
      <c r="A51" s="55"/>
      <c r="B51" s="48" t="s">
        <v>241</v>
      </c>
      <c r="C51" s="32">
        <v>50191</v>
      </c>
      <c r="D51" s="32"/>
      <c r="E51" s="28"/>
      <c r="F51" s="28"/>
      <c r="G51" s="32">
        <v>17915</v>
      </c>
      <c r="H51" s="32"/>
      <c r="I51" s="28"/>
      <c r="J51" s="28"/>
      <c r="K51" s="32">
        <v>3487</v>
      </c>
      <c r="L51" s="32"/>
      <c r="M51" s="28"/>
    </row>
    <row r="52" spans="1:13" ht="15.75" thickBot="1">
      <c r="A52" s="55"/>
      <c r="B52" s="48"/>
      <c r="C52" s="33"/>
      <c r="D52" s="33"/>
      <c r="E52" s="34"/>
      <c r="F52" s="28"/>
      <c r="G52" s="33"/>
      <c r="H52" s="33"/>
      <c r="I52" s="34"/>
      <c r="J52" s="28"/>
      <c r="K52" s="33"/>
      <c r="L52" s="33"/>
      <c r="M52" s="34"/>
    </row>
    <row r="53" spans="1:13">
      <c r="A53" s="55"/>
      <c r="B53" s="49" t="s">
        <v>242</v>
      </c>
      <c r="C53" s="35" t="s">
        <v>224</v>
      </c>
      <c r="D53" s="37">
        <v>51096</v>
      </c>
      <c r="E53" s="39"/>
      <c r="F53" s="31"/>
      <c r="G53" s="35" t="s">
        <v>224</v>
      </c>
      <c r="H53" s="37">
        <v>25949</v>
      </c>
      <c r="I53" s="39"/>
      <c r="J53" s="31"/>
      <c r="K53" s="35" t="s">
        <v>224</v>
      </c>
      <c r="L53" s="37">
        <v>11182</v>
      </c>
      <c r="M53" s="39"/>
    </row>
    <row r="54" spans="1:13" ht="15.75" thickBot="1">
      <c r="A54" s="55"/>
      <c r="B54" s="49"/>
      <c r="C54" s="36"/>
      <c r="D54" s="38"/>
      <c r="E54" s="40"/>
      <c r="F54" s="31"/>
      <c r="G54" s="36"/>
      <c r="H54" s="38"/>
      <c r="I54" s="40"/>
      <c r="J54" s="31"/>
      <c r="K54" s="36"/>
      <c r="L54" s="38"/>
      <c r="M54" s="40"/>
    </row>
    <row r="55" spans="1:13" ht="15.75" thickTop="1">
      <c r="A55" s="55"/>
      <c r="B55" s="56" t="s">
        <v>243</v>
      </c>
      <c r="C55" s="56"/>
      <c r="D55" s="56"/>
      <c r="E55" s="56"/>
      <c r="F55" s="56"/>
      <c r="G55" s="56"/>
      <c r="H55" s="56"/>
      <c r="I55" s="56"/>
      <c r="J55" s="56"/>
      <c r="K55" s="56"/>
      <c r="L55" s="56"/>
      <c r="M55" s="56"/>
    </row>
    <row r="56" spans="1:13" ht="25.5" customHeight="1">
      <c r="A56" s="55"/>
      <c r="B56" s="31" t="s">
        <v>244</v>
      </c>
      <c r="C56" s="31"/>
      <c r="D56" s="31"/>
      <c r="E56" s="31"/>
      <c r="F56" s="31"/>
      <c r="G56" s="31"/>
      <c r="H56" s="31"/>
      <c r="I56" s="31"/>
      <c r="J56" s="31"/>
      <c r="K56" s="31"/>
      <c r="L56" s="31"/>
      <c r="M56" s="31"/>
    </row>
    <row r="57" spans="1:13" ht="25.5" customHeight="1">
      <c r="A57" s="55"/>
      <c r="B57" s="31" t="s">
        <v>245</v>
      </c>
      <c r="C57" s="31"/>
      <c r="D57" s="31"/>
      <c r="E57" s="31"/>
      <c r="F57" s="31"/>
      <c r="G57" s="31"/>
      <c r="H57" s="31"/>
      <c r="I57" s="31"/>
      <c r="J57" s="31"/>
      <c r="K57" s="31"/>
      <c r="L57" s="31"/>
      <c r="M57" s="31"/>
    </row>
    <row r="58" spans="1:13">
      <c r="A58" s="55"/>
      <c r="B58" s="31" t="s">
        <v>246</v>
      </c>
      <c r="C58" s="31"/>
      <c r="D58" s="31"/>
      <c r="E58" s="31"/>
      <c r="F58" s="31"/>
      <c r="G58" s="31"/>
      <c r="H58" s="31"/>
      <c r="I58" s="31"/>
      <c r="J58" s="31"/>
      <c r="K58" s="31"/>
      <c r="L58" s="31"/>
      <c r="M58" s="31"/>
    </row>
    <row r="59" spans="1:13">
      <c r="A59" s="55"/>
      <c r="B59" s="18"/>
      <c r="C59" s="18"/>
      <c r="D59" s="18"/>
      <c r="E59" s="18"/>
      <c r="F59" s="18"/>
      <c r="G59" s="18"/>
      <c r="H59" s="18"/>
      <c r="I59" s="18"/>
      <c r="J59" s="18"/>
      <c r="K59" s="18"/>
      <c r="L59" s="18"/>
    </row>
    <row r="60" spans="1:13">
      <c r="A60" s="55"/>
      <c r="B60" s="13"/>
      <c r="C60" s="13"/>
      <c r="D60" s="13"/>
      <c r="E60" s="13"/>
      <c r="F60" s="13"/>
      <c r="G60" s="13"/>
      <c r="H60" s="13"/>
      <c r="I60" s="13"/>
      <c r="J60" s="13"/>
      <c r="K60" s="13"/>
      <c r="L60" s="13"/>
    </row>
    <row r="61" spans="1:13" ht="15.75" thickBot="1">
      <c r="A61" s="55"/>
      <c r="B61" s="12"/>
      <c r="C61" s="51">
        <v>42004</v>
      </c>
      <c r="D61" s="51"/>
      <c r="E61" s="51"/>
      <c r="F61" s="51"/>
      <c r="G61" s="51"/>
      <c r="H61" s="51"/>
      <c r="I61" s="51"/>
      <c r="J61" s="51"/>
      <c r="K61" s="51"/>
      <c r="L61" s="51"/>
    </row>
    <row r="62" spans="1:13" ht="15.75" thickBot="1">
      <c r="A62" s="55"/>
      <c r="B62" s="14" t="s">
        <v>222</v>
      </c>
      <c r="C62" s="20" t="s">
        <v>247</v>
      </c>
      <c r="D62" s="20"/>
      <c r="E62" s="20"/>
      <c r="F62" s="12"/>
      <c r="G62" s="20" t="s">
        <v>248</v>
      </c>
      <c r="H62" s="20"/>
      <c r="I62" s="12"/>
      <c r="J62" s="20" t="s">
        <v>249</v>
      </c>
      <c r="K62" s="20"/>
      <c r="L62" s="20"/>
    </row>
    <row r="63" spans="1:13">
      <c r="A63" s="55"/>
      <c r="B63" s="21" t="s">
        <v>44</v>
      </c>
      <c r="C63" s="22" t="s">
        <v>224</v>
      </c>
      <c r="D63" s="24">
        <v>334050</v>
      </c>
      <c r="E63" s="26"/>
      <c r="F63" s="28"/>
      <c r="G63" s="52" t="s">
        <v>250</v>
      </c>
      <c r="H63" s="26"/>
      <c r="I63" s="28"/>
      <c r="J63" s="22" t="s">
        <v>224</v>
      </c>
      <c r="K63" s="24">
        <v>334050</v>
      </c>
      <c r="L63" s="26"/>
    </row>
    <row r="64" spans="1:13">
      <c r="A64" s="55"/>
      <c r="B64" s="21"/>
      <c r="C64" s="23"/>
      <c r="D64" s="25"/>
      <c r="E64" s="27"/>
      <c r="F64" s="28"/>
      <c r="G64" s="53"/>
      <c r="H64" s="27"/>
      <c r="I64" s="28"/>
      <c r="J64" s="23"/>
      <c r="K64" s="25"/>
      <c r="L64" s="27"/>
    </row>
    <row r="65" spans="1:13">
      <c r="A65" s="55"/>
      <c r="B65" s="29" t="s">
        <v>251</v>
      </c>
      <c r="C65" s="29" t="s">
        <v>224</v>
      </c>
      <c r="D65" s="30">
        <v>48947</v>
      </c>
      <c r="E65" s="31"/>
      <c r="F65" s="31"/>
      <c r="G65" s="47" t="s">
        <v>252</v>
      </c>
      <c r="H65" s="29" t="s">
        <v>253</v>
      </c>
      <c r="I65" s="31"/>
      <c r="J65" s="29" t="s">
        <v>224</v>
      </c>
      <c r="K65" s="30">
        <v>47791</v>
      </c>
      <c r="L65" s="31"/>
    </row>
    <row r="66" spans="1:13">
      <c r="A66" s="55"/>
      <c r="B66" s="29"/>
      <c r="C66" s="29"/>
      <c r="D66" s="30"/>
      <c r="E66" s="31"/>
      <c r="F66" s="31"/>
      <c r="G66" s="47"/>
      <c r="H66" s="29"/>
      <c r="I66" s="31"/>
      <c r="J66" s="29"/>
      <c r="K66" s="30"/>
      <c r="L66" s="31"/>
    </row>
    <row r="67" spans="1:13">
      <c r="A67" s="55"/>
      <c r="B67" s="56" t="s">
        <v>254</v>
      </c>
      <c r="C67" s="56"/>
      <c r="D67" s="56"/>
      <c r="E67" s="56"/>
      <c r="F67" s="56"/>
      <c r="G67" s="56"/>
      <c r="H67" s="56"/>
      <c r="I67" s="56"/>
      <c r="J67" s="56"/>
      <c r="K67" s="56"/>
      <c r="L67" s="56"/>
      <c r="M67" s="56"/>
    </row>
    <row r="68" spans="1:13" ht="25.5" customHeight="1">
      <c r="A68" s="55"/>
      <c r="B68" s="31" t="s">
        <v>255</v>
      </c>
      <c r="C68" s="31"/>
      <c r="D68" s="31"/>
      <c r="E68" s="31"/>
      <c r="F68" s="31"/>
      <c r="G68" s="31"/>
      <c r="H68" s="31"/>
      <c r="I68" s="31"/>
      <c r="J68" s="31"/>
      <c r="K68" s="31"/>
      <c r="L68" s="31"/>
      <c r="M68" s="31"/>
    </row>
    <row r="69" spans="1:13">
      <c r="A69" s="55"/>
      <c r="B69" s="56" t="s">
        <v>256</v>
      </c>
      <c r="C69" s="56"/>
      <c r="D69" s="56"/>
      <c r="E69" s="56"/>
      <c r="F69" s="56"/>
      <c r="G69" s="56"/>
      <c r="H69" s="56"/>
      <c r="I69" s="56"/>
      <c r="J69" s="56"/>
      <c r="K69" s="56"/>
      <c r="L69" s="56"/>
      <c r="M69" s="56"/>
    </row>
    <row r="70" spans="1:13" ht="25.5" customHeight="1">
      <c r="A70" s="55"/>
      <c r="B70" s="31" t="s">
        <v>257</v>
      </c>
      <c r="C70" s="31"/>
      <c r="D70" s="31"/>
      <c r="E70" s="31"/>
      <c r="F70" s="31"/>
      <c r="G70" s="31"/>
      <c r="H70" s="31"/>
      <c r="I70" s="31"/>
      <c r="J70" s="31"/>
      <c r="K70" s="31"/>
      <c r="L70" s="31"/>
      <c r="M70" s="31"/>
    </row>
    <row r="71" spans="1:13">
      <c r="A71" s="55"/>
      <c r="B71" s="31" t="s">
        <v>258</v>
      </c>
      <c r="C71" s="31"/>
      <c r="D71" s="31"/>
      <c r="E71" s="31"/>
      <c r="F71" s="31"/>
      <c r="G71" s="31"/>
      <c r="H71" s="31"/>
      <c r="I71" s="31"/>
      <c r="J71" s="31"/>
      <c r="K71" s="31"/>
      <c r="L71" s="31"/>
      <c r="M71" s="31"/>
    </row>
    <row r="72" spans="1:13">
      <c r="A72" s="55"/>
      <c r="B72" s="56" t="s">
        <v>259</v>
      </c>
      <c r="C72" s="56"/>
      <c r="D72" s="56"/>
      <c r="E72" s="56"/>
      <c r="F72" s="56"/>
      <c r="G72" s="56"/>
      <c r="H72" s="56"/>
      <c r="I72" s="56"/>
      <c r="J72" s="56"/>
      <c r="K72" s="56"/>
      <c r="L72" s="56"/>
      <c r="M72" s="56"/>
    </row>
    <row r="73" spans="1:13" ht="51" customHeight="1">
      <c r="A73" s="55"/>
      <c r="B73" s="31" t="s">
        <v>260</v>
      </c>
      <c r="C73" s="31"/>
      <c r="D73" s="31"/>
      <c r="E73" s="31"/>
      <c r="F73" s="31"/>
      <c r="G73" s="31"/>
      <c r="H73" s="31"/>
      <c r="I73" s="31"/>
      <c r="J73" s="31"/>
      <c r="K73" s="31"/>
      <c r="L73" s="31"/>
      <c r="M73" s="31"/>
    </row>
    <row r="74" spans="1:13" ht="25.5" customHeight="1">
      <c r="A74" s="55"/>
      <c r="B74" s="29" t="s">
        <v>261</v>
      </c>
      <c r="C74" s="29"/>
      <c r="D74" s="29"/>
      <c r="E74" s="29"/>
      <c r="F74" s="29"/>
      <c r="G74" s="29"/>
      <c r="H74" s="29"/>
      <c r="I74" s="29"/>
      <c r="J74" s="29"/>
      <c r="K74" s="29"/>
      <c r="L74" s="29"/>
      <c r="M74" s="29"/>
    </row>
    <row r="75" spans="1:13" ht="25.5" customHeight="1">
      <c r="A75" s="55"/>
      <c r="B75" s="31" t="s">
        <v>262</v>
      </c>
      <c r="C75" s="31"/>
      <c r="D75" s="31"/>
      <c r="E75" s="31"/>
      <c r="F75" s="31"/>
      <c r="G75" s="31"/>
      <c r="H75" s="31"/>
      <c r="I75" s="31"/>
      <c r="J75" s="31"/>
      <c r="K75" s="31"/>
      <c r="L75" s="31"/>
      <c r="M75" s="31"/>
    </row>
    <row r="76" spans="1:13">
      <c r="A76" s="55"/>
      <c r="B76" s="31" t="s">
        <v>263</v>
      </c>
      <c r="C76" s="31"/>
      <c r="D76" s="31"/>
      <c r="E76" s="31"/>
      <c r="F76" s="31"/>
      <c r="G76" s="31"/>
      <c r="H76" s="31"/>
      <c r="I76" s="31"/>
      <c r="J76" s="31"/>
      <c r="K76" s="31"/>
      <c r="L76" s="31"/>
      <c r="M76" s="31"/>
    </row>
    <row r="77" spans="1:13">
      <c r="A77" s="55"/>
      <c r="B77" s="56" t="s">
        <v>264</v>
      </c>
      <c r="C77" s="56"/>
      <c r="D77" s="56"/>
      <c r="E77" s="56"/>
      <c r="F77" s="56"/>
      <c r="G77" s="56"/>
      <c r="H77" s="56"/>
      <c r="I77" s="56"/>
      <c r="J77" s="56"/>
      <c r="K77" s="56"/>
      <c r="L77" s="56"/>
      <c r="M77" s="56"/>
    </row>
    <row r="78" spans="1:13">
      <c r="A78" s="55"/>
      <c r="B78" s="31" t="s">
        <v>265</v>
      </c>
      <c r="C78" s="31"/>
      <c r="D78" s="31"/>
      <c r="E78" s="31"/>
      <c r="F78" s="31"/>
      <c r="G78" s="31"/>
      <c r="H78" s="31"/>
      <c r="I78" s="31"/>
      <c r="J78" s="31"/>
      <c r="K78" s="31"/>
      <c r="L78" s="31"/>
      <c r="M78" s="31"/>
    </row>
    <row r="79" spans="1:13">
      <c r="A79" s="55"/>
      <c r="B79" s="56" t="s">
        <v>266</v>
      </c>
      <c r="C79" s="56"/>
      <c r="D79" s="56"/>
      <c r="E79" s="56"/>
      <c r="F79" s="56"/>
      <c r="G79" s="56"/>
      <c r="H79" s="56"/>
      <c r="I79" s="56"/>
      <c r="J79" s="56"/>
      <c r="K79" s="56"/>
      <c r="L79" s="56"/>
      <c r="M79" s="56"/>
    </row>
    <row r="80" spans="1:13" ht="25.5" customHeight="1">
      <c r="A80" s="55"/>
      <c r="B80" s="31" t="s">
        <v>267</v>
      </c>
      <c r="C80" s="31"/>
      <c r="D80" s="31"/>
      <c r="E80" s="31"/>
      <c r="F80" s="31"/>
      <c r="G80" s="31"/>
      <c r="H80" s="31"/>
      <c r="I80" s="31"/>
      <c r="J80" s="31"/>
      <c r="K80" s="31"/>
      <c r="L80" s="31"/>
      <c r="M80" s="31"/>
    </row>
  </sheetData>
  <mergeCells count="151">
    <mergeCell ref="B80:M80"/>
    <mergeCell ref="B74:M74"/>
    <mergeCell ref="B75:M75"/>
    <mergeCell ref="B76:M76"/>
    <mergeCell ref="B77:M77"/>
    <mergeCell ref="B78:M78"/>
    <mergeCell ref="B79:M79"/>
    <mergeCell ref="B68:M68"/>
    <mergeCell ref="B69:M69"/>
    <mergeCell ref="B70:M70"/>
    <mergeCell ref="B71:M71"/>
    <mergeCell ref="B72:M72"/>
    <mergeCell ref="B73:M73"/>
    <mergeCell ref="B44:M44"/>
    <mergeCell ref="B55:M55"/>
    <mergeCell ref="B56:M56"/>
    <mergeCell ref="B57:M57"/>
    <mergeCell ref="B58:M58"/>
    <mergeCell ref="B67:M67"/>
    <mergeCell ref="B38:M38"/>
    <mergeCell ref="B39:M39"/>
    <mergeCell ref="B40:M40"/>
    <mergeCell ref="B41:M41"/>
    <mergeCell ref="B42:M42"/>
    <mergeCell ref="B43:M43"/>
    <mergeCell ref="B16:M16"/>
    <mergeCell ref="B17:M17"/>
    <mergeCell ref="B18:M18"/>
    <mergeCell ref="B19:M19"/>
    <mergeCell ref="B20:M20"/>
    <mergeCell ref="B21:M21"/>
    <mergeCell ref="B10:M10"/>
    <mergeCell ref="B11:M11"/>
    <mergeCell ref="B12:M12"/>
    <mergeCell ref="B13:M13"/>
    <mergeCell ref="B14:M14"/>
    <mergeCell ref="B15:M15"/>
    <mergeCell ref="B4:M4"/>
    <mergeCell ref="B5:M5"/>
    <mergeCell ref="B6:M6"/>
    <mergeCell ref="B7:M7"/>
    <mergeCell ref="B8:M8"/>
    <mergeCell ref="B9:M9"/>
    <mergeCell ref="H65:H66"/>
    <mergeCell ref="I65:I66"/>
    <mergeCell ref="J65:J66"/>
    <mergeCell ref="K65:K66"/>
    <mergeCell ref="L65:L66"/>
    <mergeCell ref="A1:A2"/>
    <mergeCell ref="B1:M1"/>
    <mergeCell ref="B2:M2"/>
    <mergeCell ref="B3:M3"/>
    <mergeCell ref="A4:A80"/>
    <mergeCell ref="B65:B66"/>
    <mergeCell ref="C65:C66"/>
    <mergeCell ref="D65:D66"/>
    <mergeCell ref="E65:E66"/>
    <mergeCell ref="F65:F66"/>
    <mergeCell ref="G65:G66"/>
    <mergeCell ref="G63:G64"/>
    <mergeCell ref="H63:H64"/>
    <mergeCell ref="I63:I64"/>
    <mergeCell ref="J63:J64"/>
    <mergeCell ref="K63:K64"/>
    <mergeCell ref="L63:L64"/>
    <mergeCell ref="B59:L59"/>
    <mergeCell ref="C61:L61"/>
    <mergeCell ref="C62:E62"/>
    <mergeCell ref="G62:H62"/>
    <mergeCell ref="J62:L62"/>
    <mergeCell ref="B63:B64"/>
    <mergeCell ref="C63:C64"/>
    <mergeCell ref="D63:D64"/>
    <mergeCell ref="E63:E64"/>
    <mergeCell ref="F63:F64"/>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32:H33"/>
    <mergeCell ref="I32:I33"/>
    <mergeCell ref="B45:M45"/>
    <mergeCell ref="C47:E47"/>
    <mergeCell ref="G47:I47"/>
    <mergeCell ref="K47:M47"/>
    <mergeCell ref="B34:M34"/>
    <mergeCell ref="B35:M35"/>
    <mergeCell ref="B36:M36"/>
    <mergeCell ref="B37:M37"/>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413</v>
      </c>
      <c r="B1" s="8" t="s">
        <v>1</v>
      </c>
      <c r="C1" s="8"/>
      <c r="D1" s="8"/>
    </row>
    <row r="2" spans="1:4">
      <c r="A2" s="8"/>
      <c r="B2" s="1" t="s">
        <v>2</v>
      </c>
      <c r="C2" s="1" t="s">
        <v>30</v>
      </c>
      <c r="D2" s="1" t="s">
        <v>123</v>
      </c>
    </row>
    <row r="3" spans="1:4" ht="45">
      <c r="A3" s="3" t="s">
        <v>554</v>
      </c>
      <c r="B3" s="4"/>
      <c r="C3" s="4"/>
      <c r="D3" s="4"/>
    </row>
    <row r="4" spans="1:4">
      <c r="A4" s="2" t="s">
        <v>1403</v>
      </c>
      <c r="B4" s="7">
        <v>5553000</v>
      </c>
      <c r="C4" s="7">
        <v>0</v>
      </c>
      <c r="D4" s="7">
        <v>0</v>
      </c>
    </row>
    <row r="5" spans="1:4">
      <c r="A5" s="2" t="s">
        <v>1414</v>
      </c>
      <c r="B5" s="4"/>
      <c r="C5" s="4"/>
      <c r="D5" s="4"/>
    </row>
    <row r="6" spans="1:4" ht="45">
      <c r="A6" s="3" t="s">
        <v>554</v>
      </c>
      <c r="B6" s="4"/>
      <c r="C6" s="4"/>
      <c r="D6" s="4"/>
    </row>
    <row r="7" spans="1:4">
      <c r="A7" s="2" t="s">
        <v>1403</v>
      </c>
      <c r="B7" s="6">
        <v>2800000</v>
      </c>
      <c r="C7" s="4"/>
      <c r="D7" s="4"/>
    </row>
    <row r="8" spans="1:4">
      <c r="A8" s="2" t="s">
        <v>1408</v>
      </c>
      <c r="B8" s="4" t="s">
        <v>1071</v>
      </c>
      <c r="C8" s="4"/>
      <c r="D8" s="4"/>
    </row>
    <row r="9" spans="1:4">
      <c r="A9" s="2" t="s">
        <v>575</v>
      </c>
      <c r="B9" s="199">
        <v>0</v>
      </c>
      <c r="C9" s="4"/>
      <c r="D9" s="4"/>
    </row>
    <row r="10" spans="1:4">
      <c r="A10" s="2" t="s">
        <v>577</v>
      </c>
      <c r="B10" s="199">
        <v>0.43730000000000002</v>
      </c>
      <c r="C10" s="4"/>
      <c r="D10" s="4"/>
    </row>
    <row r="11" spans="1:4">
      <c r="A11" s="2" t="s">
        <v>578</v>
      </c>
      <c r="B11" s="199">
        <v>7.0000000000000001E-3</v>
      </c>
      <c r="C11" s="4"/>
      <c r="D11" s="4"/>
    </row>
    <row r="12" spans="1:4">
      <c r="A12" s="2" t="s">
        <v>579</v>
      </c>
      <c r="B12" s="4" t="s">
        <v>1415</v>
      </c>
      <c r="C12" s="4"/>
      <c r="D12" s="4"/>
    </row>
    <row r="13" spans="1:4" ht="30">
      <c r="A13" s="2" t="s">
        <v>580</v>
      </c>
      <c r="B13" s="9">
        <v>38.770000000000003</v>
      </c>
      <c r="C13" s="4"/>
      <c r="D13" s="4"/>
    </row>
    <row r="14" spans="1:4" ht="30">
      <c r="A14" s="2" t="s">
        <v>1405</v>
      </c>
      <c r="B14" s="7">
        <v>8700000</v>
      </c>
      <c r="C14" s="4"/>
      <c r="D14" s="4"/>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6" width="12.28515625" bestFit="1" customWidth="1"/>
    <col min="7" max="7" width="15.42578125" bestFit="1" customWidth="1"/>
  </cols>
  <sheetData>
    <row r="1" spans="1:7" ht="15" customHeight="1">
      <c r="A1" s="8" t="s">
        <v>1416</v>
      </c>
      <c r="B1" s="8" t="s">
        <v>1</v>
      </c>
      <c r="C1" s="8"/>
      <c r="D1" s="8"/>
      <c r="E1" s="8"/>
      <c r="F1" s="8"/>
      <c r="G1" s="1" t="s">
        <v>1045</v>
      </c>
    </row>
    <row r="2" spans="1:7">
      <c r="A2" s="8"/>
      <c r="B2" s="1" t="s">
        <v>2</v>
      </c>
      <c r="C2" s="1" t="s">
        <v>30</v>
      </c>
      <c r="D2" s="1" t="s">
        <v>123</v>
      </c>
      <c r="E2" s="1" t="s">
        <v>1402</v>
      </c>
      <c r="F2" s="1" t="s">
        <v>1355</v>
      </c>
      <c r="G2" s="1" t="s">
        <v>1047</v>
      </c>
    </row>
    <row r="3" spans="1:7" ht="45">
      <c r="A3" s="3" t="s">
        <v>554</v>
      </c>
      <c r="B3" s="4"/>
      <c r="C3" s="4"/>
      <c r="D3" s="4"/>
      <c r="E3" s="4"/>
      <c r="F3" s="4"/>
      <c r="G3" s="4"/>
    </row>
    <row r="4" spans="1:7">
      <c r="A4" s="2" t="s">
        <v>1403</v>
      </c>
      <c r="B4" s="7">
        <v>5553000</v>
      </c>
      <c r="C4" s="7">
        <v>0</v>
      </c>
      <c r="D4" s="7">
        <v>0</v>
      </c>
      <c r="E4" s="4"/>
      <c r="F4" s="4"/>
      <c r="G4" s="4"/>
    </row>
    <row r="5" spans="1:7">
      <c r="A5" s="2" t="s">
        <v>1417</v>
      </c>
      <c r="B5" s="4"/>
      <c r="C5" s="4"/>
      <c r="D5" s="4"/>
      <c r="E5" s="4"/>
      <c r="F5" s="4"/>
      <c r="G5" s="4"/>
    </row>
    <row r="6" spans="1:7">
      <c r="A6" s="3" t="s">
        <v>571</v>
      </c>
      <c r="B6" s="4"/>
      <c r="C6" s="4"/>
      <c r="D6" s="4"/>
      <c r="E6" s="4"/>
      <c r="F6" s="4"/>
      <c r="G6" s="4"/>
    </row>
    <row r="7" spans="1:7">
      <c r="A7" s="2" t="s">
        <v>562</v>
      </c>
      <c r="B7" s="4">
        <v>0</v>
      </c>
      <c r="C7" s="4"/>
      <c r="D7" s="4"/>
      <c r="E7" s="4"/>
      <c r="F7" s="4"/>
      <c r="G7" s="4"/>
    </row>
    <row r="8" spans="1:7">
      <c r="A8" s="2" t="s">
        <v>563</v>
      </c>
      <c r="B8" s="6">
        <v>435549</v>
      </c>
      <c r="C8" s="4"/>
      <c r="D8" s="4"/>
      <c r="E8" s="4"/>
      <c r="F8" s="4"/>
      <c r="G8" s="4"/>
    </row>
    <row r="9" spans="1:7">
      <c r="A9" s="2" t="s">
        <v>564</v>
      </c>
      <c r="B9" s="4">
        <v>0</v>
      </c>
      <c r="C9" s="4"/>
      <c r="D9" s="4"/>
      <c r="E9" s="4"/>
      <c r="F9" s="4"/>
      <c r="G9" s="4"/>
    </row>
    <row r="10" spans="1:7">
      <c r="A10" s="2" t="s">
        <v>566</v>
      </c>
      <c r="B10" s="4">
        <v>0</v>
      </c>
      <c r="C10" s="4"/>
      <c r="D10" s="4"/>
      <c r="E10" s="4"/>
      <c r="F10" s="4"/>
      <c r="G10" s="4"/>
    </row>
    <row r="11" spans="1:7">
      <c r="A11" s="2" t="s">
        <v>568</v>
      </c>
      <c r="B11" s="6">
        <v>435549</v>
      </c>
      <c r="C11" s="4"/>
      <c r="D11" s="4"/>
      <c r="E11" s="4"/>
      <c r="F11" s="4"/>
      <c r="G11" s="4"/>
    </row>
    <row r="12" spans="1:7">
      <c r="A12" s="3" t="s">
        <v>561</v>
      </c>
      <c r="B12" s="4"/>
      <c r="C12" s="4"/>
      <c r="D12" s="4"/>
      <c r="E12" s="4"/>
      <c r="F12" s="4"/>
      <c r="G12" s="4"/>
    </row>
    <row r="13" spans="1:7">
      <c r="A13" s="2" t="s">
        <v>562</v>
      </c>
      <c r="B13" s="7">
        <v>0</v>
      </c>
      <c r="C13" s="4"/>
      <c r="D13" s="4"/>
      <c r="E13" s="4"/>
      <c r="F13" s="4"/>
      <c r="G13" s="4"/>
    </row>
    <row r="14" spans="1:7">
      <c r="A14" s="2" t="s">
        <v>563</v>
      </c>
      <c r="B14" s="9">
        <v>16.5</v>
      </c>
      <c r="C14" s="4"/>
      <c r="D14" s="4"/>
      <c r="E14" s="4"/>
      <c r="F14" s="4"/>
      <c r="G14" s="4"/>
    </row>
    <row r="15" spans="1:7">
      <c r="A15" s="2" t="s">
        <v>568</v>
      </c>
      <c r="B15" s="9">
        <v>16.5</v>
      </c>
      <c r="C15" s="4"/>
      <c r="D15" s="4"/>
      <c r="E15" s="4"/>
      <c r="F15" s="4"/>
      <c r="G15" s="4"/>
    </row>
    <row r="16" spans="1:7" ht="30">
      <c r="A16" s="2" t="s">
        <v>1418</v>
      </c>
      <c r="B16" s="4"/>
      <c r="C16" s="4"/>
      <c r="D16" s="4"/>
      <c r="E16" s="4"/>
      <c r="F16" s="4"/>
      <c r="G16" s="4"/>
    </row>
    <row r="17" spans="1:7">
      <c r="A17" s="3" t="s">
        <v>571</v>
      </c>
      <c r="B17" s="4"/>
      <c r="C17" s="4"/>
      <c r="D17" s="4"/>
      <c r="E17" s="4"/>
      <c r="F17" s="4"/>
      <c r="G17" s="4"/>
    </row>
    <row r="18" spans="1:7">
      <c r="A18" s="2" t="s">
        <v>564</v>
      </c>
      <c r="B18" s="4"/>
      <c r="C18" s="4"/>
      <c r="D18" s="4"/>
      <c r="E18" s="6">
        <v>-435549</v>
      </c>
      <c r="F18" s="4">
        <v>0</v>
      </c>
      <c r="G18" s="4"/>
    </row>
    <row r="19" spans="1:7" ht="45">
      <c r="A19" s="2" t="s">
        <v>1419</v>
      </c>
      <c r="B19" s="4"/>
      <c r="C19" s="4"/>
      <c r="D19" s="4"/>
      <c r="E19" s="4"/>
      <c r="F19" s="4"/>
      <c r="G19" s="4"/>
    </row>
    <row r="20" spans="1:7" ht="45">
      <c r="A20" s="3" t="s">
        <v>554</v>
      </c>
      <c r="B20" s="4"/>
      <c r="C20" s="4"/>
      <c r="D20" s="4"/>
      <c r="E20" s="4"/>
      <c r="F20" s="4"/>
      <c r="G20" s="4"/>
    </row>
    <row r="21" spans="1:7" ht="30">
      <c r="A21" s="2" t="s">
        <v>1420</v>
      </c>
      <c r="B21" s="4"/>
      <c r="C21" s="4"/>
      <c r="D21" s="4"/>
      <c r="E21" s="4"/>
      <c r="F21" s="4"/>
      <c r="G21" s="6">
        <v>5000000</v>
      </c>
    </row>
    <row r="22" spans="1:7" ht="30">
      <c r="A22" s="2" t="s">
        <v>1421</v>
      </c>
      <c r="B22" s="4"/>
      <c r="C22" s="4"/>
      <c r="D22" s="4"/>
      <c r="E22" s="4"/>
      <c r="F22" s="4"/>
      <c r="G22" s="6">
        <v>9333</v>
      </c>
    </row>
    <row r="23" spans="1:7" ht="45">
      <c r="A23" s="2" t="s">
        <v>1422</v>
      </c>
      <c r="B23" s="4"/>
      <c r="C23" s="4"/>
      <c r="D23" s="4"/>
      <c r="E23" s="4"/>
      <c r="F23" s="4"/>
      <c r="G23" s="6">
        <v>435549</v>
      </c>
    </row>
    <row r="24" spans="1:7">
      <c r="A24" s="2" t="s">
        <v>1403</v>
      </c>
      <c r="B24" s="6">
        <v>100000</v>
      </c>
      <c r="C24" s="4"/>
      <c r="D24" s="4"/>
      <c r="E24" s="4"/>
      <c r="F24" s="4"/>
      <c r="G24" s="4"/>
    </row>
    <row r="25" spans="1:7" ht="30">
      <c r="A25" s="2" t="s">
        <v>1405</v>
      </c>
      <c r="B25" s="7">
        <v>6900000</v>
      </c>
      <c r="C25" s="4"/>
      <c r="D25" s="4"/>
      <c r="E25" s="4"/>
      <c r="F25" s="4"/>
      <c r="G25" s="4"/>
    </row>
    <row r="26" spans="1:7" ht="45">
      <c r="A26" s="2" t="s">
        <v>1423</v>
      </c>
      <c r="B26" s="4"/>
      <c r="C26" s="4"/>
      <c r="D26" s="4"/>
      <c r="E26" s="4"/>
      <c r="F26" s="4"/>
      <c r="G26" s="4"/>
    </row>
    <row r="27" spans="1:7" ht="45">
      <c r="A27" s="3" t="s">
        <v>554</v>
      </c>
      <c r="B27" s="4"/>
      <c r="C27" s="4"/>
      <c r="D27" s="4"/>
      <c r="E27" s="4"/>
      <c r="F27" s="4"/>
      <c r="G27" s="4"/>
    </row>
    <row r="28" spans="1:7">
      <c r="A28" s="2" t="s">
        <v>1408</v>
      </c>
      <c r="B28" s="4"/>
      <c r="C28" s="4"/>
      <c r="D28" s="4"/>
      <c r="E28" s="4"/>
      <c r="F28" s="4"/>
      <c r="G28" s="4" t="s">
        <v>1424</v>
      </c>
    </row>
    <row r="29" spans="1:7" ht="45">
      <c r="A29" s="2" t="s">
        <v>1425</v>
      </c>
      <c r="B29" s="4"/>
      <c r="C29" s="4"/>
      <c r="D29" s="4"/>
      <c r="E29" s="4"/>
      <c r="F29" s="4"/>
      <c r="G29" s="4"/>
    </row>
    <row r="30" spans="1:7" ht="45">
      <c r="A30" s="3" t="s">
        <v>554</v>
      </c>
      <c r="B30" s="4"/>
      <c r="C30" s="4"/>
      <c r="D30" s="4"/>
      <c r="E30" s="4"/>
      <c r="F30" s="4"/>
      <c r="G30" s="4"/>
    </row>
    <row r="31" spans="1:7">
      <c r="A31" s="2" t="s">
        <v>1408</v>
      </c>
      <c r="B31" s="4"/>
      <c r="C31" s="4"/>
      <c r="D31" s="4"/>
      <c r="E31" s="4"/>
      <c r="F31" s="4"/>
      <c r="G31" s="4" t="s">
        <v>1426</v>
      </c>
    </row>
  </sheetData>
  <mergeCells count="2">
    <mergeCell ref="A1:A2"/>
    <mergeCell ref="B1:F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2" width="17.85546875" customWidth="1"/>
    <col min="3" max="3" width="9" customWidth="1"/>
    <col min="4" max="4" width="18.140625" customWidth="1"/>
    <col min="5" max="5" width="5.5703125" customWidth="1"/>
    <col min="6" max="6" width="17.5703125" customWidth="1"/>
    <col min="7" max="7" width="5.5703125" customWidth="1"/>
    <col min="8" max="8" width="17.85546875" customWidth="1"/>
    <col min="9" max="9" width="9" customWidth="1"/>
    <col min="10" max="10" width="18.7109375" customWidth="1"/>
    <col min="11" max="11" width="5" customWidth="1"/>
    <col min="12" max="12" width="18.7109375" customWidth="1"/>
    <col min="13" max="13" width="5" customWidth="1"/>
    <col min="14" max="14" width="17.5703125" customWidth="1"/>
    <col min="15" max="15" width="5.5703125" customWidth="1"/>
    <col min="16" max="16" width="18.42578125" customWidth="1"/>
    <col min="17" max="17" width="5.85546875" customWidth="1"/>
    <col min="18" max="20" width="24.28515625" customWidth="1"/>
  </cols>
  <sheetData>
    <row r="1" spans="1:20" ht="15" customHeight="1">
      <c r="A1" s="1" t="s">
        <v>1427</v>
      </c>
      <c r="B1" s="8" t="s">
        <v>1236</v>
      </c>
      <c r="C1" s="8"/>
      <c r="D1" s="8"/>
      <c r="E1" s="8"/>
      <c r="F1" s="8"/>
      <c r="G1" s="8"/>
      <c r="H1" s="8"/>
      <c r="I1" s="8"/>
      <c r="J1" s="8"/>
      <c r="K1" s="8"/>
      <c r="L1" s="8"/>
      <c r="M1" s="8"/>
      <c r="N1" s="8"/>
      <c r="O1" s="8"/>
      <c r="P1" s="8"/>
      <c r="Q1" s="8"/>
      <c r="R1" s="8" t="s">
        <v>1</v>
      </c>
      <c r="S1" s="8"/>
      <c r="T1" s="8"/>
    </row>
    <row r="2" spans="1:20" ht="30">
      <c r="A2" s="1" t="s">
        <v>80</v>
      </c>
      <c r="B2" s="8" t="s">
        <v>2</v>
      </c>
      <c r="C2" s="8"/>
      <c r="D2" s="8" t="s">
        <v>1312</v>
      </c>
      <c r="E2" s="8"/>
      <c r="F2" s="8" t="s">
        <v>4</v>
      </c>
      <c r="G2" s="8"/>
      <c r="H2" s="8" t="s">
        <v>1280</v>
      </c>
      <c r="I2" s="8"/>
      <c r="J2" s="8" t="s">
        <v>30</v>
      </c>
      <c r="K2" s="8"/>
      <c r="L2" s="8" t="s">
        <v>1313</v>
      </c>
      <c r="M2" s="8"/>
      <c r="N2" s="8" t="s">
        <v>1314</v>
      </c>
      <c r="O2" s="8"/>
      <c r="P2" s="8" t="s">
        <v>1315</v>
      </c>
      <c r="Q2" s="8"/>
      <c r="R2" s="1" t="s">
        <v>2</v>
      </c>
      <c r="S2" s="1" t="s">
        <v>30</v>
      </c>
      <c r="T2" s="1" t="s">
        <v>123</v>
      </c>
    </row>
    <row r="3" spans="1:20">
      <c r="A3" s="3" t="s">
        <v>606</v>
      </c>
      <c r="B3" s="4"/>
      <c r="C3" s="4"/>
      <c r="D3" s="4"/>
      <c r="E3" s="4"/>
      <c r="F3" s="4"/>
      <c r="G3" s="4"/>
      <c r="H3" s="4"/>
      <c r="I3" s="4"/>
      <c r="J3" s="4"/>
      <c r="K3" s="4"/>
      <c r="L3" s="4"/>
      <c r="M3" s="4"/>
      <c r="N3" s="4"/>
      <c r="O3" s="4"/>
      <c r="P3" s="4"/>
      <c r="Q3" s="4"/>
      <c r="R3" s="4"/>
      <c r="S3" s="4"/>
      <c r="T3" s="4"/>
    </row>
    <row r="4" spans="1:20" ht="17.25">
      <c r="A4" s="2" t="s">
        <v>112</v>
      </c>
      <c r="B4" s="7">
        <v>103779</v>
      </c>
      <c r="C4" s="200" t="s">
        <v>1316</v>
      </c>
      <c r="D4" s="7">
        <v>-6861</v>
      </c>
      <c r="E4" s="200" t="s">
        <v>1112</v>
      </c>
      <c r="F4" s="7">
        <v>-7917</v>
      </c>
      <c r="G4" s="200" t="s">
        <v>1112</v>
      </c>
      <c r="H4" s="7">
        <v>129454</v>
      </c>
      <c r="I4" s="200" t="s">
        <v>1317</v>
      </c>
      <c r="J4" s="7">
        <v>-14935</v>
      </c>
      <c r="K4" s="200" t="s">
        <v>1112</v>
      </c>
      <c r="L4" s="7">
        <v>-33652</v>
      </c>
      <c r="M4" s="200" t="s">
        <v>1112</v>
      </c>
      <c r="N4" s="7">
        <v>19586</v>
      </c>
      <c r="O4" s="200" t="s">
        <v>1112</v>
      </c>
      <c r="P4" s="7">
        <v>-6775</v>
      </c>
      <c r="Q4" s="200" t="s">
        <v>1112</v>
      </c>
      <c r="R4" s="7">
        <v>218454</v>
      </c>
      <c r="S4" s="7">
        <v>-35776</v>
      </c>
      <c r="T4" s="7">
        <v>-19344</v>
      </c>
    </row>
    <row r="5" spans="1:20" ht="30">
      <c r="A5" s="3" t="s">
        <v>612</v>
      </c>
      <c r="B5" s="4"/>
      <c r="C5" s="4"/>
      <c r="D5" s="4"/>
      <c r="E5" s="4"/>
      <c r="F5" s="4"/>
      <c r="G5" s="4"/>
      <c r="H5" s="4"/>
      <c r="I5" s="4"/>
      <c r="J5" s="4"/>
      <c r="K5" s="4"/>
      <c r="L5" s="4"/>
      <c r="M5" s="4"/>
      <c r="N5" s="4"/>
      <c r="O5" s="4"/>
      <c r="P5" s="4"/>
      <c r="Q5" s="4"/>
      <c r="R5" s="4"/>
      <c r="S5" s="4"/>
      <c r="T5" s="4"/>
    </row>
    <row r="6" spans="1:20" ht="30">
      <c r="A6" s="2" t="s">
        <v>115</v>
      </c>
      <c r="B6" s="4"/>
      <c r="C6" s="4"/>
      <c r="D6" s="4"/>
      <c r="E6" s="4"/>
      <c r="F6" s="4"/>
      <c r="G6" s="4"/>
      <c r="H6" s="4"/>
      <c r="I6" s="4"/>
      <c r="J6" s="4"/>
      <c r="K6" s="4"/>
      <c r="L6" s="4"/>
      <c r="M6" s="4"/>
      <c r="N6" s="4"/>
      <c r="O6" s="4"/>
      <c r="P6" s="4"/>
      <c r="Q6" s="4"/>
      <c r="R6" s="6">
        <v>128151171</v>
      </c>
      <c r="S6" s="6">
        <v>80441905</v>
      </c>
      <c r="T6" s="6">
        <v>58231763</v>
      </c>
    </row>
    <row r="7" spans="1:20" ht="30">
      <c r="A7" s="2" t="s">
        <v>116</v>
      </c>
      <c r="B7" s="4"/>
      <c r="C7" s="4"/>
      <c r="D7" s="4"/>
      <c r="E7" s="4"/>
      <c r="F7" s="4"/>
      <c r="G7" s="4"/>
      <c r="H7" s="4"/>
      <c r="I7" s="4"/>
      <c r="J7" s="4"/>
      <c r="K7" s="4"/>
      <c r="L7" s="4"/>
      <c r="M7" s="4"/>
      <c r="N7" s="4"/>
      <c r="O7" s="4"/>
      <c r="P7" s="4"/>
      <c r="Q7" s="4"/>
      <c r="R7" s="6">
        <v>128225155</v>
      </c>
      <c r="S7" s="6">
        <v>80441905</v>
      </c>
      <c r="T7" s="6">
        <v>58231763</v>
      </c>
    </row>
    <row r="8" spans="1:20">
      <c r="A8" s="3" t="s">
        <v>613</v>
      </c>
      <c r="B8" s="4"/>
      <c r="C8" s="4"/>
      <c r="D8" s="4"/>
      <c r="E8" s="4"/>
      <c r="F8" s="4"/>
      <c r="G8" s="4"/>
      <c r="H8" s="4"/>
      <c r="I8" s="4"/>
      <c r="J8" s="4"/>
      <c r="K8" s="4"/>
      <c r="L8" s="4"/>
      <c r="M8" s="4"/>
      <c r="N8" s="4"/>
      <c r="O8" s="4"/>
      <c r="P8" s="4"/>
      <c r="Q8" s="4"/>
      <c r="R8" s="4"/>
      <c r="S8" s="4"/>
      <c r="T8" s="4"/>
    </row>
    <row r="9" spans="1:20" ht="17.25">
      <c r="A9" s="2" t="s">
        <v>117</v>
      </c>
      <c r="B9" s="9">
        <v>0.76</v>
      </c>
      <c r="C9" s="200" t="s">
        <v>1316</v>
      </c>
      <c r="D9" s="9">
        <v>-0.05</v>
      </c>
      <c r="E9" s="200" t="s">
        <v>1112</v>
      </c>
      <c r="F9" s="9">
        <v>-0.06</v>
      </c>
      <c r="G9" s="200" t="s">
        <v>1112</v>
      </c>
      <c r="H9" s="9">
        <v>1.04</v>
      </c>
      <c r="I9" s="200" t="s">
        <v>1317</v>
      </c>
      <c r="J9" s="9">
        <v>-0.25</v>
      </c>
      <c r="K9" s="200" t="s">
        <v>1112</v>
      </c>
      <c r="L9" s="9">
        <v>-0.38</v>
      </c>
      <c r="M9" s="200" t="s">
        <v>1112</v>
      </c>
      <c r="N9" s="9">
        <v>0.24</v>
      </c>
      <c r="O9" s="200" t="s">
        <v>1112</v>
      </c>
      <c r="P9" s="9">
        <v>-0.05</v>
      </c>
      <c r="Q9" s="200" t="s">
        <v>1112</v>
      </c>
      <c r="R9" s="9">
        <v>1.7</v>
      </c>
      <c r="S9" s="9">
        <v>-0.44</v>
      </c>
      <c r="T9" s="9">
        <v>-0.33</v>
      </c>
    </row>
    <row r="10" spans="1:20" ht="17.25">
      <c r="A10" s="2" t="s">
        <v>118</v>
      </c>
      <c r="B10" s="9">
        <v>0.76</v>
      </c>
      <c r="C10" s="200" t="s">
        <v>1316</v>
      </c>
      <c r="D10" s="9">
        <v>-0.05</v>
      </c>
      <c r="E10" s="200" t="s">
        <v>1112</v>
      </c>
      <c r="F10" s="9">
        <v>-0.06</v>
      </c>
      <c r="G10" s="200" t="s">
        <v>1112</v>
      </c>
      <c r="H10" s="9">
        <v>1.03</v>
      </c>
      <c r="I10" s="200" t="s">
        <v>1317</v>
      </c>
      <c r="J10" s="9">
        <v>-0.25</v>
      </c>
      <c r="K10" s="200" t="s">
        <v>1112</v>
      </c>
      <c r="L10" s="9">
        <v>-0.38</v>
      </c>
      <c r="M10" s="200" t="s">
        <v>1112</v>
      </c>
      <c r="N10" s="9">
        <v>0.23</v>
      </c>
      <c r="O10" s="200" t="s">
        <v>1112</v>
      </c>
      <c r="P10" s="9">
        <v>-0.05</v>
      </c>
      <c r="Q10" s="200" t="s">
        <v>1112</v>
      </c>
      <c r="R10" s="9">
        <v>1.7</v>
      </c>
      <c r="S10" s="9">
        <v>-0.44</v>
      </c>
      <c r="T10" s="9">
        <v>-0.33</v>
      </c>
    </row>
    <row r="11" spans="1:20" ht="30">
      <c r="A11" s="2" t="s">
        <v>1428</v>
      </c>
      <c r="B11" s="4"/>
      <c r="C11" s="4"/>
      <c r="D11" s="4"/>
      <c r="E11" s="4"/>
      <c r="F11" s="4"/>
      <c r="G11" s="4"/>
      <c r="H11" s="4"/>
      <c r="I11" s="4"/>
      <c r="J11" s="4"/>
      <c r="K11" s="4"/>
      <c r="L11" s="4"/>
      <c r="M11" s="4"/>
      <c r="N11" s="4"/>
      <c r="O11" s="4"/>
      <c r="P11" s="4"/>
      <c r="Q11" s="4"/>
      <c r="R11" s="4"/>
      <c r="S11" s="6">
        <v>1671800</v>
      </c>
      <c r="T11" s="6">
        <v>1671800</v>
      </c>
    </row>
    <row r="12" spans="1:20">
      <c r="A12" s="54"/>
      <c r="B12" s="54"/>
      <c r="C12" s="54"/>
      <c r="D12" s="54"/>
      <c r="E12" s="54"/>
      <c r="F12" s="54"/>
      <c r="G12" s="54"/>
      <c r="H12" s="54"/>
      <c r="I12" s="54"/>
      <c r="J12" s="54"/>
      <c r="K12" s="54"/>
      <c r="L12" s="54"/>
      <c r="M12" s="54"/>
      <c r="N12" s="54"/>
      <c r="O12" s="54"/>
      <c r="P12" s="54"/>
      <c r="Q12" s="54"/>
      <c r="R12" s="54"/>
      <c r="S12" s="54"/>
      <c r="T12" s="54"/>
    </row>
    <row r="13" spans="1:20" ht="15" customHeight="1">
      <c r="A13" s="2" t="s">
        <v>1112</v>
      </c>
      <c r="B13" s="55" t="s">
        <v>837</v>
      </c>
      <c r="C13" s="55"/>
      <c r="D13" s="55"/>
      <c r="E13" s="55"/>
      <c r="F13" s="55"/>
      <c r="G13" s="55"/>
      <c r="H13" s="55"/>
      <c r="I13" s="55"/>
      <c r="J13" s="55"/>
      <c r="K13" s="55"/>
      <c r="L13" s="55"/>
      <c r="M13" s="55"/>
      <c r="N13" s="55"/>
      <c r="O13" s="55"/>
      <c r="P13" s="55"/>
      <c r="Q13" s="55"/>
      <c r="R13" s="55"/>
      <c r="S13" s="55"/>
      <c r="T13" s="55"/>
    </row>
    <row r="14" spans="1:20" ht="15" customHeight="1">
      <c r="A14" s="2" t="s">
        <v>1114</v>
      </c>
      <c r="B14" s="55" t="s">
        <v>839</v>
      </c>
      <c r="C14" s="55"/>
      <c r="D14" s="55"/>
      <c r="E14" s="55"/>
      <c r="F14" s="55"/>
      <c r="G14" s="55"/>
      <c r="H14" s="55"/>
      <c r="I14" s="55"/>
      <c r="J14" s="55"/>
      <c r="K14" s="55"/>
      <c r="L14" s="55"/>
      <c r="M14" s="55"/>
      <c r="N14" s="55"/>
      <c r="O14" s="55"/>
      <c r="P14" s="55"/>
      <c r="Q14" s="55"/>
      <c r="R14" s="55"/>
      <c r="S14" s="55"/>
      <c r="T14" s="55"/>
    </row>
    <row r="15" spans="1:20" ht="15" customHeight="1">
      <c r="A15" s="2" t="s">
        <v>1116</v>
      </c>
      <c r="B15" s="55" t="s">
        <v>1323</v>
      </c>
      <c r="C15" s="55"/>
      <c r="D15" s="55"/>
      <c r="E15" s="55"/>
      <c r="F15" s="55"/>
      <c r="G15" s="55"/>
      <c r="H15" s="55"/>
      <c r="I15" s="55"/>
      <c r="J15" s="55"/>
      <c r="K15" s="55"/>
      <c r="L15" s="55"/>
      <c r="M15" s="55"/>
      <c r="N15" s="55"/>
      <c r="O15" s="55"/>
      <c r="P15" s="55"/>
      <c r="Q15" s="55"/>
      <c r="R15" s="55"/>
      <c r="S15" s="55"/>
      <c r="T15" s="55"/>
    </row>
  </sheetData>
  <mergeCells count="14">
    <mergeCell ref="A12:T12"/>
    <mergeCell ref="B13:T13"/>
    <mergeCell ref="B14:T14"/>
    <mergeCell ref="B15:T15"/>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3" width="12.28515625" bestFit="1" customWidth="1"/>
    <col min="4" max="4" width="11.85546875" bestFit="1" customWidth="1"/>
  </cols>
  <sheetData>
    <row r="1" spans="1:4" ht="30">
      <c r="A1" s="1" t="s">
        <v>1429</v>
      </c>
      <c r="B1" s="1" t="s">
        <v>1</v>
      </c>
      <c r="C1" s="1"/>
      <c r="D1" s="1"/>
    </row>
    <row r="2" spans="1:4" ht="30">
      <c r="A2" s="1" t="s">
        <v>29</v>
      </c>
      <c r="B2" s="1" t="s">
        <v>2</v>
      </c>
      <c r="C2" s="1" t="s">
        <v>30</v>
      </c>
      <c r="D2" s="1" t="s">
        <v>1046</v>
      </c>
    </row>
    <row r="3" spans="1:4">
      <c r="A3" s="3" t="s">
        <v>1430</v>
      </c>
      <c r="B3" s="4"/>
      <c r="C3" s="4"/>
      <c r="D3" s="4"/>
    </row>
    <row r="4" spans="1:4">
      <c r="A4" s="2" t="s">
        <v>1058</v>
      </c>
      <c r="B4" s="199">
        <v>0.35</v>
      </c>
      <c r="C4" s="4"/>
      <c r="D4" s="4"/>
    </row>
    <row r="5" spans="1:4" ht="30">
      <c r="A5" s="2" t="s">
        <v>1431</v>
      </c>
      <c r="B5" s="7">
        <v>1522710</v>
      </c>
      <c r="C5" s="7">
        <v>298647</v>
      </c>
      <c r="D5" s="4"/>
    </row>
    <row r="6" spans="1:4" ht="30">
      <c r="A6" s="2" t="s">
        <v>1082</v>
      </c>
      <c r="B6" s="4"/>
      <c r="C6" s="4"/>
      <c r="D6" s="4"/>
    </row>
    <row r="7" spans="1:4">
      <c r="A7" s="3" t="s">
        <v>1430</v>
      </c>
      <c r="B7" s="4"/>
      <c r="C7" s="4"/>
      <c r="D7" s="4"/>
    </row>
    <row r="8" spans="1:4" ht="30">
      <c r="A8" s="2" t="s">
        <v>1431</v>
      </c>
      <c r="B8" s="4"/>
      <c r="C8" s="4"/>
      <c r="D8" s="7">
        <v>1623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32</v>
      </c>
      <c r="B1" s="8" t="s">
        <v>1</v>
      </c>
      <c r="C1" s="8"/>
      <c r="D1" s="8"/>
    </row>
    <row r="2" spans="1:4" ht="30">
      <c r="A2" s="1" t="s">
        <v>29</v>
      </c>
      <c r="B2" s="1" t="s">
        <v>2</v>
      </c>
      <c r="C2" s="1" t="s">
        <v>30</v>
      </c>
      <c r="D2" s="1" t="s">
        <v>123</v>
      </c>
    </row>
    <row r="3" spans="1:4">
      <c r="A3" s="3" t="s">
        <v>623</v>
      </c>
      <c r="B3" s="4"/>
      <c r="C3" s="4"/>
      <c r="D3" s="4"/>
    </row>
    <row r="4" spans="1:4">
      <c r="A4" s="2" t="s">
        <v>624</v>
      </c>
      <c r="B4" s="7">
        <v>3961</v>
      </c>
      <c r="C4" s="4"/>
      <c r="D4" s="4"/>
    </row>
    <row r="5" spans="1:4">
      <c r="A5" s="2" t="s">
        <v>625</v>
      </c>
      <c r="B5" s="4">
        <v>0</v>
      </c>
      <c r="C5" s="4"/>
      <c r="D5" s="4"/>
    </row>
    <row r="6" spans="1:4">
      <c r="A6" s="2" t="s">
        <v>178</v>
      </c>
      <c r="B6" s="6">
        <v>3961</v>
      </c>
      <c r="C6" s="4"/>
      <c r="D6" s="4"/>
    </row>
    <row r="7" spans="1:4">
      <c r="A7" s="3" t="s">
        <v>626</v>
      </c>
      <c r="B7" s="4"/>
      <c r="C7" s="4"/>
      <c r="D7" s="4"/>
    </row>
    <row r="8" spans="1:4">
      <c r="A8" s="2" t="s">
        <v>624</v>
      </c>
      <c r="B8" s="6">
        <v>68846</v>
      </c>
      <c r="C8" s="4"/>
      <c r="D8" s="4"/>
    </row>
    <row r="9" spans="1:4">
      <c r="A9" s="2" t="s">
        <v>625</v>
      </c>
      <c r="B9" s="6">
        <v>18793</v>
      </c>
      <c r="C9" s="4"/>
      <c r="D9" s="4"/>
    </row>
    <row r="10" spans="1:4">
      <c r="A10" s="2" t="s">
        <v>178</v>
      </c>
      <c r="B10" s="6">
        <v>87639</v>
      </c>
      <c r="C10" s="4">
        <v>0</v>
      </c>
      <c r="D10" s="4">
        <v>0</v>
      </c>
    </row>
    <row r="11" spans="1:4">
      <c r="A11" s="2" t="s">
        <v>111</v>
      </c>
      <c r="B11" s="7">
        <v>91600</v>
      </c>
      <c r="C11" s="7">
        <v>0</v>
      </c>
      <c r="D11" s="7">
        <v>0</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433</v>
      </c>
      <c r="B1" s="8" t="s">
        <v>1</v>
      </c>
      <c r="C1" s="8"/>
      <c r="D1" s="8"/>
    </row>
    <row r="2" spans="1:4" ht="30">
      <c r="A2" s="1" t="s">
        <v>29</v>
      </c>
      <c r="B2" s="1" t="s">
        <v>2</v>
      </c>
      <c r="C2" s="1" t="s">
        <v>30</v>
      </c>
      <c r="D2" s="1" t="s">
        <v>123</v>
      </c>
    </row>
    <row r="3" spans="1:4">
      <c r="A3" s="3" t="s">
        <v>621</v>
      </c>
      <c r="B3" s="4"/>
      <c r="C3" s="4"/>
      <c r="D3" s="4"/>
    </row>
    <row r="4" spans="1:4">
      <c r="A4" s="2" t="s">
        <v>630</v>
      </c>
      <c r="B4" s="7">
        <v>108722</v>
      </c>
      <c r="C4" s="4"/>
      <c r="D4" s="4"/>
    </row>
    <row r="5" spans="1:4">
      <c r="A5" s="2" t="s">
        <v>631</v>
      </c>
      <c r="B5" s="4">
        <v>18</v>
      </c>
      <c r="C5" s="4"/>
      <c r="D5" s="4"/>
    </row>
    <row r="6" spans="1:4">
      <c r="A6" s="2" t="s">
        <v>632</v>
      </c>
      <c r="B6" s="6">
        <v>12216</v>
      </c>
      <c r="C6" s="4"/>
      <c r="D6" s="4"/>
    </row>
    <row r="7" spans="1:4">
      <c r="A7" s="2" t="s">
        <v>633</v>
      </c>
      <c r="B7" s="6">
        <v>-66239</v>
      </c>
      <c r="C7" s="4"/>
      <c r="D7" s="4"/>
    </row>
    <row r="8" spans="1:4" ht="30">
      <c r="A8" s="2" t="s">
        <v>635</v>
      </c>
      <c r="B8" s="4">
        <v>-203</v>
      </c>
      <c r="C8" s="4"/>
      <c r="D8" s="4"/>
    </row>
    <row r="9" spans="1:4">
      <c r="A9" s="2" t="s">
        <v>91</v>
      </c>
      <c r="B9" s="6">
        <v>37086</v>
      </c>
      <c r="C9" s="4"/>
      <c r="D9" s="4"/>
    </row>
    <row r="10" spans="1:4">
      <c r="A10" s="2" t="s">
        <v>111</v>
      </c>
      <c r="B10" s="7">
        <v>91600</v>
      </c>
      <c r="C10" s="7">
        <v>0</v>
      </c>
      <c r="D10" s="7">
        <v>0</v>
      </c>
    </row>
    <row r="11" spans="1:4">
      <c r="A11" s="2" t="s">
        <v>637</v>
      </c>
      <c r="B11" s="199">
        <v>0.2949</v>
      </c>
      <c r="C11" s="4"/>
      <c r="D11"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1434</v>
      </c>
      <c r="B1" s="8" t="s">
        <v>2</v>
      </c>
    </row>
    <row r="2" spans="1:2" ht="30">
      <c r="A2" s="1" t="s">
        <v>29</v>
      </c>
      <c r="B2" s="8"/>
    </row>
    <row r="3" spans="1:2">
      <c r="A3" s="3" t="s">
        <v>639</v>
      </c>
      <c r="B3" s="4"/>
    </row>
    <row r="4" spans="1:2">
      <c r="A4" s="2" t="s">
        <v>640</v>
      </c>
      <c r="B4" s="7">
        <v>0</v>
      </c>
    </row>
    <row r="5" spans="1:2">
      <c r="A5" s="2" t="s">
        <v>641</v>
      </c>
      <c r="B5" s="6">
        <v>-263906</v>
      </c>
    </row>
    <row r="6" spans="1:2">
      <c r="A6" s="2" t="s">
        <v>643</v>
      </c>
      <c r="B6" s="6">
        <v>-263906</v>
      </c>
    </row>
    <row r="7" spans="1:2" ht="30">
      <c r="A7" s="3" t="s">
        <v>644</v>
      </c>
      <c r="B7" s="4"/>
    </row>
    <row r="8" spans="1:2" ht="30">
      <c r="A8" s="2" t="s">
        <v>645</v>
      </c>
      <c r="B8" s="6">
        <v>-189475</v>
      </c>
    </row>
    <row r="9" spans="1:2" ht="30">
      <c r="A9" s="2" t="s">
        <v>647</v>
      </c>
      <c r="B9" s="6">
        <v>-24252</v>
      </c>
    </row>
    <row r="10" spans="1:2">
      <c r="A10" s="2" t="s">
        <v>649</v>
      </c>
      <c r="B10" s="6">
        <v>38077</v>
      </c>
    </row>
    <row r="11" spans="1:2">
      <c r="A11" s="2" t="s">
        <v>650</v>
      </c>
      <c r="B11" s="6">
        <v>2263</v>
      </c>
    </row>
    <row r="12" spans="1:2">
      <c r="A12" s="2" t="s">
        <v>651</v>
      </c>
      <c r="B12" s="6">
        <v>-80663</v>
      </c>
    </row>
    <row r="13" spans="1:2">
      <c r="A13" s="2" t="s">
        <v>653</v>
      </c>
      <c r="B13" s="6">
        <v>3961</v>
      </c>
    </row>
    <row r="14" spans="1:2">
      <c r="A14" s="2" t="s">
        <v>226</v>
      </c>
      <c r="B14" s="6">
        <v>-13817</v>
      </c>
    </row>
    <row r="15" spans="1:2">
      <c r="A15" s="2" t="s">
        <v>643</v>
      </c>
      <c r="B15" s="7">
        <v>-263906</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435</v>
      </c>
      <c r="B1" s="1" t="s">
        <v>1045</v>
      </c>
      <c r="C1" s="8" t="s">
        <v>1</v>
      </c>
      <c r="D1" s="8"/>
      <c r="E1" s="8"/>
    </row>
    <row r="2" spans="1:5">
      <c r="A2" s="1" t="s">
        <v>1325</v>
      </c>
      <c r="B2" s="1" t="s">
        <v>1047</v>
      </c>
      <c r="C2" s="1" t="s">
        <v>2</v>
      </c>
      <c r="D2" s="1" t="s">
        <v>30</v>
      </c>
      <c r="E2" s="1" t="s">
        <v>123</v>
      </c>
    </row>
    <row r="3" spans="1:5" ht="30">
      <c r="A3" s="2" t="s">
        <v>1436</v>
      </c>
      <c r="B3" s="4"/>
      <c r="C3" s="4"/>
      <c r="D3" s="4"/>
      <c r="E3" s="4"/>
    </row>
    <row r="4" spans="1:5">
      <c r="A4" s="3" t="s">
        <v>1437</v>
      </c>
      <c r="B4" s="4"/>
      <c r="C4" s="4"/>
      <c r="D4" s="4"/>
      <c r="E4" s="4"/>
    </row>
    <row r="5" spans="1:5" ht="30">
      <c r="A5" s="2" t="s">
        <v>1438</v>
      </c>
      <c r="B5" s="4" t="s">
        <v>1067</v>
      </c>
      <c r="C5" s="4"/>
      <c r="D5" s="4"/>
      <c r="E5" s="4"/>
    </row>
    <row r="6" spans="1:5">
      <c r="A6" s="2" t="s">
        <v>1439</v>
      </c>
      <c r="B6" s="6">
        <v>65000</v>
      </c>
      <c r="C6" s="4"/>
      <c r="D6" s="4"/>
      <c r="E6" s="4"/>
    </row>
    <row r="7" spans="1:5" ht="60">
      <c r="A7" s="2" t="s">
        <v>1440</v>
      </c>
      <c r="B7" s="4"/>
      <c r="C7" s="4"/>
      <c r="D7" s="4"/>
      <c r="E7" s="4"/>
    </row>
    <row r="8" spans="1:5">
      <c r="A8" s="3" t="s">
        <v>1437</v>
      </c>
      <c r="B8" s="4"/>
      <c r="C8" s="4"/>
      <c r="D8" s="4"/>
      <c r="E8" s="4"/>
    </row>
    <row r="9" spans="1:5">
      <c r="A9" s="2" t="s">
        <v>1441</v>
      </c>
      <c r="B9" s="4">
        <v>0.3</v>
      </c>
      <c r="C9" s="4"/>
      <c r="D9" s="4"/>
      <c r="E9" s="4"/>
    </row>
    <row r="10" spans="1:5" ht="60">
      <c r="A10" s="2" t="s">
        <v>1442</v>
      </c>
      <c r="B10" s="4"/>
      <c r="C10" s="4"/>
      <c r="D10" s="4"/>
      <c r="E10" s="4"/>
    </row>
    <row r="11" spans="1:5">
      <c r="A11" s="3" t="s">
        <v>1437</v>
      </c>
      <c r="B11" s="4"/>
      <c r="C11" s="4"/>
      <c r="D11" s="4"/>
      <c r="E11" s="4"/>
    </row>
    <row r="12" spans="1:5">
      <c r="A12" s="2" t="s">
        <v>1441</v>
      </c>
      <c r="B12" s="4">
        <v>7.0000000000000007E-2</v>
      </c>
      <c r="C12" s="4"/>
      <c r="D12" s="4"/>
      <c r="E12" s="4"/>
    </row>
    <row r="13" spans="1:5" ht="30">
      <c r="A13" s="2" t="s">
        <v>1443</v>
      </c>
      <c r="B13" s="4"/>
      <c r="C13" s="4"/>
      <c r="D13" s="4"/>
      <c r="E13" s="4"/>
    </row>
    <row r="14" spans="1:5">
      <c r="A14" s="3" t="s">
        <v>1437</v>
      </c>
      <c r="B14" s="4"/>
      <c r="C14" s="4"/>
      <c r="D14" s="4"/>
      <c r="E14" s="4"/>
    </row>
    <row r="15" spans="1:5">
      <c r="A15" s="2" t="s">
        <v>1439</v>
      </c>
      <c r="B15" s="6">
        <v>22000</v>
      </c>
      <c r="C15" s="4"/>
      <c r="D15" s="4"/>
      <c r="E15" s="4"/>
    </row>
    <row r="16" spans="1:5" ht="45">
      <c r="A16" s="2" t="s">
        <v>1444</v>
      </c>
      <c r="B16" s="4"/>
      <c r="C16" s="4"/>
      <c r="D16" s="4"/>
      <c r="E16" s="4"/>
    </row>
    <row r="17" spans="1:5">
      <c r="A17" s="3" t="s">
        <v>1437</v>
      </c>
      <c r="B17" s="4"/>
      <c r="C17" s="4"/>
      <c r="D17" s="4"/>
      <c r="E17" s="4"/>
    </row>
    <row r="18" spans="1:5" ht="30">
      <c r="A18" s="2" t="s">
        <v>1445</v>
      </c>
      <c r="B18" s="4"/>
      <c r="C18" s="9">
        <v>1.8</v>
      </c>
      <c r="D18" s="9">
        <v>9.3000000000000007</v>
      </c>
      <c r="E18" s="9">
        <v>4.8</v>
      </c>
    </row>
    <row r="19" spans="1:5" ht="60">
      <c r="A19" s="2" t="s">
        <v>1446</v>
      </c>
      <c r="B19" s="4"/>
      <c r="C19" s="4"/>
      <c r="D19" s="4"/>
      <c r="E19" s="4"/>
    </row>
    <row r="20" spans="1:5">
      <c r="A20" s="3" t="s">
        <v>1437</v>
      </c>
      <c r="B20" s="4"/>
      <c r="C20" s="4"/>
      <c r="D20" s="4"/>
      <c r="E20" s="4"/>
    </row>
    <row r="21" spans="1:5" ht="30">
      <c r="A21" s="2" t="s">
        <v>1447</v>
      </c>
      <c r="B21" s="4"/>
      <c r="C21" s="4"/>
      <c r="D21" s="4">
        <v>6.1</v>
      </c>
      <c r="E21" s="4"/>
    </row>
    <row r="22" spans="1:5" ht="60">
      <c r="A22" s="2" t="s">
        <v>1448</v>
      </c>
      <c r="B22" s="4"/>
      <c r="C22" s="4"/>
      <c r="D22" s="4"/>
      <c r="E22" s="4"/>
    </row>
    <row r="23" spans="1:5">
      <c r="A23" s="3" t="s">
        <v>1437</v>
      </c>
      <c r="B23" s="4"/>
      <c r="C23" s="4"/>
      <c r="D23" s="4"/>
      <c r="E23" s="4"/>
    </row>
    <row r="24" spans="1:5" ht="30">
      <c r="A24" s="2" t="s">
        <v>1449</v>
      </c>
      <c r="B24" s="4"/>
      <c r="C24" s="4">
        <v>3.4</v>
      </c>
      <c r="D24" s="4">
        <v>2.2000000000000002</v>
      </c>
      <c r="E24" s="4">
        <v>0.8</v>
      </c>
    </row>
    <row r="25" spans="1:5" ht="60">
      <c r="A25" s="2" t="s">
        <v>1450</v>
      </c>
      <c r="B25" s="4"/>
      <c r="C25" s="4"/>
      <c r="D25" s="4"/>
      <c r="E25" s="4"/>
    </row>
    <row r="26" spans="1:5">
      <c r="A26" s="3" t="s">
        <v>1437</v>
      </c>
      <c r="B26" s="4"/>
      <c r="C26" s="4"/>
      <c r="D26" s="4"/>
      <c r="E26" s="4"/>
    </row>
    <row r="27" spans="1:5" ht="30">
      <c r="A27" s="2" t="s">
        <v>1445</v>
      </c>
      <c r="B27" s="4"/>
      <c r="C27" s="9">
        <v>0.3</v>
      </c>
      <c r="D27" s="9">
        <v>1.6</v>
      </c>
      <c r="E27" s="9">
        <v>1.3</v>
      </c>
    </row>
  </sheetData>
  <mergeCells count="1">
    <mergeCell ref="C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75">
      <c r="A1" s="1" t="s">
        <v>1451</v>
      </c>
      <c r="B1" s="1" t="s">
        <v>1452</v>
      </c>
      <c r="C1" s="1" t="s">
        <v>1453</v>
      </c>
    </row>
    <row r="2" spans="1:3" ht="45">
      <c r="A2" s="2" t="s">
        <v>1454</v>
      </c>
      <c r="B2" s="4"/>
      <c r="C2" s="4"/>
    </row>
    <row r="3" spans="1:3">
      <c r="A3" s="3" t="s">
        <v>1455</v>
      </c>
      <c r="B3" s="4"/>
      <c r="C3" s="4"/>
    </row>
    <row r="4" spans="1:3">
      <c r="A4" s="2" t="s">
        <v>1456</v>
      </c>
      <c r="B4" s="7">
        <v>175000000</v>
      </c>
      <c r="C4" s="7">
        <v>1000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1457</v>
      </c>
      <c r="B1" s="1" t="s">
        <v>1125</v>
      </c>
    </row>
    <row r="2" spans="1:2">
      <c r="A2" s="2" t="s">
        <v>1111</v>
      </c>
      <c r="B2" s="4"/>
    </row>
    <row r="3" spans="1:2" ht="30">
      <c r="A3" s="3" t="s">
        <v>1458</v>
      </c>
      <c r="B3" s="4"/>
    </row>
    <row r="4" spans="1:2" ht="30">
      <c r="A4" s="2" t="s">
        <v>1128</v>
      </c>
      <c r="B4" s="7">
        <v>90000000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4.28515625" bestFit="1" customWidth="1"/>
    <col min="3" max="3" width="2" customWidth="1"/>
    <col min="5" max="5" width="1.5703125" customWidth="1"/>
    <col min="7" max="7" width="2" customWidth="1"/>
    <col min="8" max="8" width="7.5703125" customWidth="1"/>
    <col min="9" max="9" width="1.5703125" customWidth="1"/>
  </cols>
  <sheetData>
    <row r="1" spans="1:9" ht="15" customHeight="1">
      <c r="A1" s="8" t="s">
        <v>230</v>
      </c>
      <c r="B1" s="8" t="s">
        <v>1</v>
      </c>
      <c r="C1" s="8"/>
      <c r="D1" s="8"/>
      <c r="E1" s="8"/>
      <c r="F1" s="8"/>
      <c r="G1" s="8"/>
      <c r="H1" s="8"/>
      <c r="I1" s="8"/>
    </row>
    <row r="2" spans="1:9" ht="15" customHeight="1">
      <c r="A2" s="8"/>
      <c r="B2" s="8" t="s">
        <v>2</v>
      </c>
      <c r="C2" s="8"/>
      <c r="D2" s="8"/>
      <c r="E2" s="8"/>
      <c r="F2" s="8"/>
      <c r="G2" s="8"/>
      <c r="H2" s="8"/>
      <c r="I2" s="8"/>
    </row>
    <row r="3" spans="1:9" ht="30">
      <c r="A3" s="3" t="s">
        <v>268</v>
      </c>
      <c r="B3" s="54"/>
      <c r="C3" s="54"/>
      <c r="D3" s="54"/>
      <c r="E3" s="54"/>
      <c r="F3" s="54"/>
      <c r="G3" s="54"/>
      <c r="H3" s="54"/>
      <c r="I3" s="54"/>
    </row>
    <row r="4" spans="1:9">
      <c r="A4" s="55" t="s">
        <v>230</v>
      </c>
      <c r="B4" s="56" t="s">
        <v>230</v>
      </c>
      <c r="C4" s="56"/>
      <c r="D4" s="56"/>
      <c r="E4" s="56"/>
      <c r="F4" s="56"/>
      <c r="G4" s="56"/>
      <c r="H4" s="56"/>
      <c r="I4" s="56"/>
    </row>
    <row r="5" spans="1:9">
      <c r="A5" s="55"/>
      <c r="B5" s="64" t="s">
        <v>269</v>
      </c>
      <c r="C5" s="64"/>
      <c r="D5" s="64"/>
      <c r="E5" s="64"/>
      <c r="F5" s="64"/>
      <c r="G5" s="64"/>
      <c r="H5" s="64"/>
      <c r="I5" s="64"/>
    </row>
    <row r="6" spans="1:9">
      <c r="A6" s="55"/>
      <c r="B6" s="18"/>
      <c r="C6" s="18"/>
      <c r="D6" s="18"/>
      <c r="E6" s="18"/>
      <c r="F6" s="18"/>
      <c r="G6" s="18"/>
      <c r="H6" s="18"/>
      <c r="I6" s="18"/>
    </row>
    <row r="7" spans="1:9">
      <c r="A7" s="55"/>
      <c r="B7" s="13"/>
      <c r="C7" s="13"/>
      <c r="D7" s="13"/>
      <c r="E7" s="13"/>
      <c r="F7" s="13"/>
      <c r="G7" s="13"/>
      <c r="H7" s="13"/>
      <c r="I7" s="13"/>
    </row>
    <row r="8" spans="1:9" ht="15.75" thickBot="1">
      <c r="A8" s="55"/>
      <c r="B8" s="12"/>
      <c r="C8" s="19" t="s">
        <v>221</v>
      </c>
      <c r="D8" s="19"/>
      <c r="E8" s="19"/>
      <c r="F8" s="19"/>
      <c r="G8" s="19"/>
      <c r="H8" s="19"/>
      <c r="I8" s="19"/>
    </row>
    <row r="9" spans="1:9" ht="15.75" thickBot="1">
      <c r="A9" s="55"/>
      <c r="B9" s="14" t="s">
        <v>222</v>
      </c>
      <c r="C9" s="20">
        <v>2014</v>
      </c>
      <c r="D9" s="20"/>
      <c r="E9" s="20"/>
      <c r="F9" s="12"/>
      <c r="G9" s="20">
        <v>2013</v>
      </c>
      <c r="H9" s="20"/>
      <c r="I9" s="20"/>
    </row>
    <row r="10" spans="1:9">
      <c r="A10" s="55"/>
      <c r="B10" s="21" t="s">
        <v>270</v>
      </c>
      <c r="C10" s="22" t="s">
        <v>224</v>
      </c>
      <c r="D10" s="24">
        <v>2181880</v>
      </c>
      <c r="E10" s="26"/>
      <c r="F10" s="28"/>
      <c r="G10" s="22" t="s">
        <v>224</v>
      </c>
      <c r="H10" s="24">
        <v>704028</v>
      </c>
      <c r="I10" s="26"/>
    </row>
    <row r="11" spans="1:9">
      <c r="A11" s="55"/>
      <c r="B11" s="21"/>
      <c r="C11" s="21"/>
      <c r="D11" s="32"/>
      <c r="E11" s="28"/>
      <c r="F11" s="28"/>
      <c r="G11" s="21"/>
      <c r="H11" s="32"/>
      <c r="I11" s="28"/>
    </row>
    <row r="12" spans="1:9" ht="15.75" thickBot="1">
      <c r="A12" s="55"/>
      <c r="B12" s="11" t="s">
        <v>271</v>
      </c>
      <c r="C12" s="59" t="s">
        <v>272</v>
      </c>
      <c r="D12" s="59"/>
      <c r="E12" s="11" t="s">
        <v>253</v>
      </c>
      <c r="F12" s="12"/>
      <c r="G12" s="59" t="s">
        <v>273</v>
      </c>
      <c r="H12" s="59"/>
      <c r="I12" s="11" t="s">
        <v>253</v>
      </c>
    </row>
    <row r="13" spans="1:9">
      <c r="A13" s="55"/>
      <c r="B13" s="21" t="s">
        <v>274</v>
      </c>
      <c r="C13" s="24">
        <v>1980272</v>
      </c>
      <c r="D13" s="24"/>
      <c r="E13" s="26"/>
      <c r="F13" s="28"/>
      <c r="G13" s="24">
        <v>653318</v>
      </c>
      <c r="H13" s="24"/>
      <c r="I13" s="26"/>
    </row>
    <row r="14" spans="1:9">
      <c r="A14" s="55"/>
      <c r="B14" s="21"/>
      <c r="C14" s="25"/>
      <c r="D14" s="25"/>
      <c r="E14" s="27"/>
      <c r="F14" s="28"/>
      <c r="G14" s="25"/>
      <c r="H14" s="25"/>
      <c r="I14" s="27"/>
    </row>
    <row r="15" spans="1:9">
      <c r="A15" s="55"/>
      <c r="B15" s="29" t="s">
        <v>275</v>
      </c>
      <c r="C15" s="30">
        <v>467956</v>
      </c>
      <c r="D15" s="30"/>
      <c r="E15" s="31"/>
      <c r="F15" s="31"/>
      <c r="G15" s="30">
        <v>76644</v>
      </c>
      <c r="H15" s="30"/>
      <c r="I15" s="31"/>
    </row>
    <row r="16" spans="1:9">
      <c r="A16" s="55"/>
      <c r="B16" s="29"/>
      <c r="C16" s="30"/>
      <c r="D16" s="30"/>
      <c r="E16" s="31"/>
      <c r="F16" s="31"/>
      <c r="G16" s="30"/>
      <c r="H16" s="30"/>
      <c r="I16" s="31"/>
    </row>
    <row r="17" spans="1:9" ht="15.75" thickBot="1">
      <c r="A17" s="55"/>
      <c r="B17" s="15" t="s">
        <v>271</v>
      </c>
      <c r="C17" s="61" t="s">
        <v>276</v>
      </c>
      <c r="D17" s="61"/>
      <c r="E17" s="15" t="s">
        <v>253</v>
      </c>
      <c r="F17" s="16"/>
      <c r="G17" s="61" t="s">
        <v>277</v>
      </c>
      <c r="H17" s="61"/>
      <c r="I17" s="15" t="s">
        <v>253</v>
      </c>
    </row>
    <row r="18" spans="1:9">
      <c r="A18" s="55"/>
      <c r="B18" s="29" t="s">
        <v>278</v>
      </c>
      <c r="C18" s="37">
        <v>463918</v>
      </c>
      <c r="D18" s="37"/>
      <c r="E18" s="39"/>
      <c r="F18" s="31"/>
      <c r="G18" s="37">
        <v>75042</v>
      </c>
      <c r="H18" s="37"/>
      <c r="I18" s="39"/>
    </row>
    <row r="19" spans="1:9">
      <c r="A19" s="55"/>
      <c r="B19" s="29"/>
      <c r="C19" s="62"/>
      <c r="D19" s="62"/>
      <c r="E19" s="63"/>
      <c r="F19" s="31"/>
      <c r="G19" s="62"/>
      <c r="H19" s="62"/>
      <c r="I19" s="63"/>
    </row>
    <row r="20" spans="1:9">
      <c r="A20" s="55"/>
      <c r="B20" s="21" t="s">
        <v>279</v>
      </c>
      <c r="C20" s="32">
        <v>21376</v>
      </c>
      <c r="D20" s="32"/>
      <c r="E20" s="28"/>
      <c r="F20" s="28"/>
      <c r="G20" s="32">
        <v>7526</v>
      </c>
      <c r="H20" s="32"/>
      <c r="I20" s="28"/>
    </row>
    <row r="21" spans="1:9">
      <c r="A21" s="55"/>
      <c r="B21" s="21"/>
      <c r="C21" s="32"/>
      <c r="D21" s="32"/>
      <c r="E21" s="28"/>
      <c r="F21" s="28"/>
      <c r="G21" s="32"/>
      <c r="H21" s="32"/>
      <c r="I21" s="28"/>
    </row>
    <row r="22" spans="1:9" ht="15.75" thickBot="1">
      <c r="A22" s="55"/>
      <c r="B22" s="11" t="s">
        <v>271</v>
      </c>
      <c r="C22" s="59" t="s">
        <v>280</v>
      </c>
      <c r="D22" s="59"/>
      <c r="E22" s="11" t="s">
        <v>253</v>
      </c>
      <c r="F22" s="12"/>
      <c r="G22" s="59" t="s">
        <v>281</v>
      </c>
      <c r="H22" s="59"/>
      <c r="I22" s="11" t="s">
        <v>253</v>
      </c>
    </row>
    <row r="23" spans="1:9">
      <c r="A23" s="55"/>
      <c r="B23" s="21" t="s">
        <v>282</v>
      </c>
      <c r="C23" s="24">
        <v>17141</v>
      </c>
      <c r="D23" s="24"/>
      <c r="E23" s="26"/>
      <c r="F23" s="28"/>
      <c r="G23" s="24">
        <v>5971</v>
      </c>
      <c r="H23" s="24"/>
      <c r="I23" s="26"/>
    </row>
    <row r="24" spans="1:9" ht="15.75" thickBot="1">
      <c r="A24" s="55"/>
      <c r="B24" s="21"/>
      <c r="C24" s="33"/>
      <c r="D24" s="33"/>
      <c r="E24" s="34"/>
      <c r="F24" s="28"/>
      <c r="G24" s="33"/>
      <c r="H24" s="33"/>
      <c r="I24" s="34"/>
    </row>
    <row r="25" spans="1:9">
      <c r="A25" s="55"/>
      <c r="B25" s="29" t="s">
        <v>42</v>
      </c>
      <c r="C25" s="35" t="s">
        <v>224</v>
      </c>
      <c r="D25" s="37">
        <v>2461331</v>
      </c>
      <c r="E25" s="39"/>
      <c r="F25" s="31"/>
      <c r="G25" s="35" t="s">
        <v>224</v>
      </c>
      <c r="H25" s="37">
        <v>734331</v>
      </c>
      <c r="I25" s="39"/>
    </row>
    <row r="26" spans="1:9" ht="15.75" thickBot="1">
      <c r="A26" s="55"/>
      <c r="B26" s="29"/>
      <c r="C26" s="36"/>
      <c r="D26" s="38"/>
      <c r="E26" s="40"/>
      <c r="F26" s="31"/>
      <c r="G26" s="36"/>
      <c r="H26" s="38"/>
      <c r="I26" s="40"/>
    </row>
    <row r="27" spans="1:9" ht="15.75" thickTop="1"/>
  </sheetData>
  <mergeCells count="63">
    <mergeCell ref="A1:A2"/>
    <mergeCell ref="B1:I1"/>
    <mergeCell ref="B2:I2"/>
    <mergeCell ref="B3:I3"/>
    <mergeCell ref="A4:A26"/>
    <mergeCell ref="B4:I4"/>
    <mergeCell ref="B5:I5"/>
    <mergeCell ref="I23:I24"/>
    <mergeCell ref="B25:B26"/>
    <mergeCell ref="C25:C26"/>
    <mergeCell ref="D25:D26"/>
    <mergeCell ref="E25:E26"/>
    <mergeCell ref="F25:F26"/>
    <mergeCell ref="G25:G26"/>
    <mergeCell ref="H25:H26"/>
    <mergeCell ref="I25:I26"/>
    <mergeCell ref="C22:D22"/>
    <mergeCell ref="G22:H22"/>
    <mergeCell ref="B23:B24"/>
    <mergeCell ref="C23:D24"/>
    <mergeCell ref="E23:E24"/>
    <mergeCell ref="F23:F24"/>
    <mergeCell ref="G23:H24"/>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B15:B16"/>
    <mergeCell ref="C15:D16"/>
    <mergeCell ref="E15:E16"/>
    <mergeCell ref="F15:F16"/>
    <mergeCell ref="G15:H16"/>
    <mergeCell ref="I15:I16"/>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6"/>
  <sheetViews>
    <sheetView showGridLines="0" workbookViewId="0"/>
  </sheetViews>
  <sheetFormatPr defaultRowHeight="15"/>
  <cols>
    <col min="1" max="1" width="36.5703125" bestFit="1" customWidth="1"/>
    <col min="2" max="5" width="12.28515625" bestFit="1" customWidth="1"/>
  </cols>
  <sheetData>
    <row r="1" spans="1:5" ht="45">
      <c r="A1" s="1" t="s">
        <v>1459</v>
      </c>
      <c r="B1" s="8" t="s">
        <v>2</v>
      </c>
      <c r="C1" s="8" t="s">
        <v>30</v>
      </c>
      <c r="D1" s="8" t="s">
        <v>123</v>
      </c>
      <c r="E1" s="8" t="s">
        <v>1460</v>
      </c>
    </row>
    <row r="2" spans="1:5" ht="30">
      <c r="A2" s="1" t="s">
        <v>29</v>
      </c>
      <c r="B2" s="8"/>
      <c r="C2" s="8"/>
      <c r="D2" s="8"/>
      <c r="E2" s="8"/>
    </row>
    <row r="3" spans="1:5">
      <c r="A3" s="3" t="s">
        <v>31</v>
      </c>
      <c r="B3" s="4"/>
      <c r="C3" s="4"/>
      <c r="D3" s="4"/>
      <c r="E3" s="4"/>
    </row>
    <row r="4" spans="1:5">
      <c r="A4" s="2" t="s">
        <v>681</v>
      </c>
      <c r="B4" s="7">
        <v>256130</v>
      </c>
      <c r="C4" s="4"/>
      <c r="D4" s="4"/>
      <c r="E4" s="4"/>
    </row>
    <row r="5" spans="1:5">
      <c r="A5" s="2" t="s">
        <v>32</v>
      </c>
      <c r="B5" s="6">
        <v>256130</v>
      </c>
      <c r="C5" s="6">
        <v>31612</v>
      </c>
      <c r="D5" s="6">
        <v>8547</v>
      </c>
      <c r="E5" s="6">
        <v>4389</v>
      </c>
    </row>
    <row r="6" spans="1:5">
      <c r="A6" s="2" t="s">
        <v>33</v>
      </c>
      <c r="B6" s="4">
        <v>0</v>
      </c>
      <c r="C6" s="6">
        <v>8268</v>
      </c>
      <c r="D6" s="4"/>
      <c r="E6" s="4"/>
    </row>
    <row r="7" spans="1:5">
      <c r="A7" s="2" t="s">
        <v>34</v>
      </c>
      <c r="B7" s="6">
        <v>199900</v>
      </c>
      <c r="C7" s="6">
        <v>31765</v>
      </c>
      <c r="D7" s="4"/>
      <c r="E7" s="4"/>
    </row>
    <row r="8" spans="1:5">
      <c r="A8" s="2" t="s">
        <v>35</v>
      </c>
      <c r="B8" s="4">
        <v>88</v>
      </c>
      <c r="C8" s="6">
        <v>2244</v>
      </c>
      <c r="D8" s="4"/>
      <c r="E8" s="4"/>
    </row>
    <row r="9" spans="1:5">
      <c r="A9" s="2" t="s">
        <v>38</v>
      </c>
      <c r="B9" s="6">
        <v>133034</v>
      </c>
      <c r="C9" s="4">
        <v>0</v>
      </c>
      <c r="D9" s="4"/>
      <c r="E9" s="4"/>
    </row>
    <row r="10" spans="1:5">
      <c r="A10" s="2" t="s">
        <v>685</v>
      </c>
      <c r="B10" s="6">
        <v>3339</v>
      </c>
      <c r="C10" s="4">
        <v>863</v>
      </c>
      <c r="D10" s="4"/>
      <c r="E10" s="4"/>
    </row>
    <row r="11" spans="1:5">
      <c r="A11" s="2" t="s">
        <v>39</v>
      </c>
      <c r="B11" s="6">
        <v>592491</v>
      </c>
      <c r="C11" s="6">
        <v>74752</v>
      </c>
      <c r="D11" s="4"/>
      <c r="E11" s="4"/>
    </row>
    <row r="12" spans="1:5">
      <c r="A12" s="2" t="s">
        <v>40</v>
      </c>
      <c r="B12" s="4">
        <v>0</v>
      </c>
      <c r="C12" s="6">
        <v>49814</v>
      </c>
      <c r="D12" s="4"/>
      <c r="E12" s="4"/>
    </row>
    <row r="13" spans="1:5">
      <c r="A13" s="2" t="s">
        <v>41</v>
      </c>
      <c r="B13" s="6">
        <v>3995</v>
      </c>
      <c r="C13" s="6">
        <v>3700</v>
      </c>
      <c r="D13" s="4"/>
      <c r="E13" s="4"/>
    </row>
    <row r="14" spans="1:5">
      <c r="A14" s="2" t="s">
        <v>42</v>
      </c>
      <c r="B14" s="6">
        <v>2461331</v>
      </c>
      <c r="C14" s="6">
        <v>734331</v>
      </c>
      <c r="D14" s="4"/>
      <c r="E14" s="4"/>
    </row>
    <row r="15" spans="1:5">
      <c r="A15" s="2" t="s">
        <v>43</v>
      </c>
      <c r="B15" s="6">
        <v>25103</v>
      </c>
      <c r="C15" s="6">
        <v>12292</v>
      </c>
      <c r="D15" s="4"/>
      <c r="E15" s="4"/>
    </row>
    <row r="16" spans="1:5">
      <c r="A16" s="2" t="s">
        <v>44</v>
      </c>
      <c r="B16" s="6">
        <v>334050</v>
      </c>
      <c r="C16" s="4">
        <v>0</v>
      </c>
      <c r="D16" s="4"/>
      <c r="E16" s="4"/>
    </row>
    <row r="17" spans="1:5">
      <c r="A17" s="2" t="s">
        <v>45</v>
      </c>
      <c r="B17" s="6">
        <v>47791</v>
      </c>
      <c r="C17" s="4">
        <v>0</v>
      </c>
      <c r="D17" s="4"/>
      <c r="E17" s="4"/>
    </row>
    <row r="18" spans="1:5">
      <c r="A18" s="2" t="s">
        <v>688</v>
      </c>
      <c r="B18" s="6">
        <v>67183</v>
      </c>
      <c r="C18" s="6">
        <v>4921</v>
      </c>
      <c r="D18" s="4"/>
      <c r="E18" s="4"/>
    </row>
    <row r="19" spans="1:5">
      <c r="A19" s="2" t="s">
        <v>46</v>
      </c>
      <c r="B19" s="6">
        <v>3527949</v>
      </c>
      <c r="C19" s="6">
        <v>879810</v>
      </c>
      <c r="D19" s="6">
        <v>344970</v>
      </c>
      <c r="E19" s="4"/>
    </row>
    <row r="20" spans="1:5">
      <c r="A20" s="3" t="s">
        <v>47</v>
      </c>
      <c r="B20" s="4"/>
      <c r="C20" s="4"/>
      <c r="D20" s="4"/>
      <c r="E20" s="4"/>
    </row>
    <row r="21" spans="1:5">
      <c r="A21" s="2" t="s">
        <v>48</v>
      </c>
      <c r="B21" s="4">
        <v>680</v>
      </c>
      <c r="C21" s="6">
        <v>20120</v>
      </c>
      <c r="D21" s="4"/>
      <c r="E21" s="4"/>
    </row>
    <row r="22" spans="1:5">
      <c r="A22" s="2" t="s">
        <v>49</v>
      </c>
      <c r="B22" s="6">
        <v>152329</v>
      </c>
      <c r="C22" s="6">
        <v>51219</v>
      </c>
      <c r="D22" s="4"/>
      <c r="E22" s="4"/>
    </row>
    <row r="23" spans="1:5">
      <c r="A23" s="2" t="s">
        <v>50</v>
      </c>
      <c r="B23" s="6">
        <v>37172</v>
      </c>
      <c r="C23" s="6">
        <v>9393</v>
      </c>
      <c r="D23" s="4"/>
      <c r="E23" s="4"/>
    </row>
    <row r="24" spans="1:5">
      <c r="A24" s="2" t="s">
        <v>52</v>
      </c>
      <c r="B24" s="6">
        <v>30702</v>
      </c>
      <c r="C24" s="6">
        <v>18606</v>
      </c>
      <c r="D24" s="4"/>
      <c r="E24" s="4"/>
    </row>
    <row r="25" spans="1:5">
      <c r="A25" s="2" t="s">
        <v>53</v>
      </c>
      <c r="B25" s="6">
        <v>54688</v>
      </c>
      <c r="C25" s="4">
        <v>0</v>
      </c>
      <c r="D25" s="4"/>
      <c r="E25" s="4"/>
    </row>
    <row r="26" spans="1:5">
      <c r="A26" s="2" t="s">
        <v>51</v>
      </c>
      <c r="B26" s="6">
        <v>108290</v>
      </c>
      <c r="C26" s="6">
        <v>16753</v>
      </c>
      <c r="D26" s="4"/>
      <c r="E26" s="4"/>
    </row>
    <row r="27" spans="1:5">
      <c r="A27" s="2" t="s">
        <v>54</v>
      </c>
      <c r="B27" s="6">
        <v>52814</v>
      </c>
      <c r="C27" s="6">
        <v>16847</v>
      </c>
      <c r="D27" s="4"/>
      <c r="E27" s="4"/>
    </row>
    <row r="28" spans="1:5">
      <c r="A28" s="2" t="s">
        <v>55</v>
      </c>
      <c r="B28" s="6">
        <v>436675</v>
      </c>
      <c r="C28" s="6">
        <v>132938</v>
      </c>
      <c r="D28" s="4"/>
      <c r="E28" s="4"/>
    </row>
    <row r="29" spans="1:5">
      <c r="A29" s="3" t="s">
        <v>56</v>
      </c>
      <c r="B29" s="4"/>
      <c r="C29" s="4"/>
      <c r="D29" s="4"/>
      <c r="E29" s="4"/>
    </row>
    <row r="30" spans="1:5">
      <c r="A30" s="2" t="s">
        <v>57</v>
      </c>
      <c r="B30" s="6">
        <v>900000</v>
      </c>
      <c r="C30" s="6">
        <v>406822</v>
      </c>
      <c r="D30" s="4"/>
      <c r="E30" s="4"/>
    </row>
    <row r="31" spans="1:5">
      <c r="A31" s="2" t="s">
        <v>53</v>
      </c>
      <c r="B31" s="6">
        <v>209218</v>
      </c>
      <c r="C31" s="4">
        <v>0</v>
      </c>
      <c r="D31" s="4"/>
      <c r="E31" s="4"/>
    </row>
    <row r="32" spans="1:5">
      <c r="A32" s="2" t="s">
        <v>52</v>
      </c>
      <c r="B32" s="6">
        <v>4279</v>
      </c>
      <c r="C32" s="6">
        <v>1675</v>
      </c>
      <c r="D32" s="4"/>
      <c r="E32" s="4"/>
    </row>
    <row r="33" spans="1:5">
      <c r="A33" s="2" t="s">
        <v>58</v>
      </c>
      <c r="B33" s="4">
        <v>0</v>
      </c>
      <c r="C33" s="6">
        <v>36306</v>
      </c>
      <c r="D33" s="4"/>
      <c r="E33" s="4"/>
    </row>
    <row r="34" spans="1:5">
      <c r="A34" s="2" t="s">
        <v>59</v>
      </c>
      <c r="B34" s="6">
        <v>12609</v>
      </c>
      <c r="C34" s="6">
        <v>3422</v>
      </c>
      <c r="D34" s="4"/>
      <c r="E34" s="4"/>
    </row>
    <row r="35" spans="1:5">
      <c r="A35" s="2" t="s">
        <v>60</v>
      </c>
      <c r="B35" s="6">
        <v>1562781</v>
      </c>
      <c r="C35" s="6">
        <v>581163</v>
      </c>
      <c r="D35" s="4"/>
      <c r="E35" s="4"/>
    </row>
    <row r="36" spans="1:5" ht="30">
      <c r="A36" s="2" t="s">
        <v>66</v>
      </c>
      <c r="B36" s="6">
        <v>1522710</v>
      </c>
      <c r="C36" s="6">
        <v>298647</v>
      </c>
      <c r="D36" s="4"/>
      <c r="E36" s="4"/>
    </row>
    <row r="37" spans="1:5" ht="30">
      <c r="A37" s="2" t="s">
        <v>67</v>
      </c>
      <c r="B37" s="6">
        <v>442458</v>
      </c>
      <c r="C37" s="4">
        <v>0</v>
      </c>
      <c r="D37" s="4"/>
      <c r="E37" s="4"/>
    </row>
    <row r="38" spans="1:5" ht="30">
      <c r="A38" s="2" t="s">
        <v>68</v>
      </c>
      <c r="B38" s="6">
        <v>3527949</v>
      </c>
      <c r="C38" s="6">
        <v>879810</v>
      </c>
      <c r="D38" s="4"/>
      <c r="E38" s="4"/>
    </row>
    <row r="39" spans="1:5">
      <c r="A39" s="2" t="s">
        <v>676</v>
      </c>
      <c r="B39" s="4"/>
      <c r="C39" s="4"/>
      <c r="D39" s="4"/>
      <c r="E39" s="4"/>
    </row>
    <row r="40" spans="1:5">
      <c r="A40" s="3" t="s">
        <v>31</v>
      </c>
      <c r="B40" s="4"/>
      <c r="C40" s="4"/>
      <c r="D40" s="4"/>
      <c r="E40" s="4"/>
    </row>
    <row r="41" spans="1:5">
      <c r="A41" s="2" t="s">
        <v>681</v>
      </c>
      <c r="B41" s="6">
        <v>181835</v>
      </c>
      <c r="C41" s="4"/>
      <c r="D41" s="4"/>
      <c r="E41" s="4"/>
    </row>
    <row r="42" spans="1:5">
      <c r="A42" s="2" t="s">
        <v>32</v>
      </c>
      <c r="B42" s="6">
        <v>181835</v>
      </c>
      <c r="C42" s="4">
        <v>0</v>
      </c>
      <c r="D42" s="4">
        <v>0</v>
      </c>
      <c r="E42" s="4">
        <v>0</v>
      </c>
    </row>
    <row r="43" spans="1:5">
      <c r="A43" s="2" t="s">
        <v>33</v>
      </c>
      <c r="B43" s="4"/>
      <c r="C43" s="4">
        <v>0</v>
      </c>
      <c r="D43" s="4"/>
      <c r="E43" s="4"/>
    </row>
    <row r="44" spans="1:5">
      <c r="A44" s="2" t="s">
        <v>34</v>
      </c>
      <c r="B44" s="6">
        <v>1773</v>
      </c>
      <c r="C44" s="4">
        <v>0</v>
      </c>
      <c r="D44" s="4"/>
      <c r="E44" s="4"/>
    </row>
    <row r="45" spans="1:5">
      <c r="A45" s="2" t="s">
        <v>35</v>
      </c>
      <c r="B45" s="4">
        <v>634</v>
      </c>
      <c r="C45" s="4">
        <v>0</v>
      </c>
      <c r="D45" s="4"/>
      <c r="E45" s="4"/>
    </row>
    <row r="46" spans="1:5">
      <c r="A46" s="2" t="s">
        <v>38</v>
      </c>
      <c r="B46" s="6">
        <v>47291</v>
      </c>
      <c r="C46" s="4"/>
      <c r="D46" s="4"/>
      <c r="E46" s="4"/>
    </row>
    <row r="47" spans="1:5">
      <c r="A47" s="2" t="s">
        <v>685</v>
      </c>
      <c r="B47" s="6">
        <v>1296</v>
      </c>
      <c r="C47" s="4">
        <v>0</v>
      </c>
      <c r="D47" s="4"/>
      <c r="E47" s="4"/>
    </row>
    <row r="48" spans="1:5">
      <c r="A48" s="2" t="s">
        <v>39</v>
      </c>
      <c r="B48" s="6">
        <v>232829</v>
      </c>
      <c r="C48" s="4">
        <v>0</v>
      </c>
      <c r="D48" s="4"/>
      <c r="E48" s="4"/>
    </row>
    <row r="49" spans="1:5">
      <c r="A49" s="2" t="s">
        <v>40</v>
      </c>
      <c r="B49" s="6">
        <v>2177895</v>
      </c>
      <c r="C49" s="4">
        <v>0</v>
      </c>
      <c r="D49" s="4"/>
      <c r="E49" s="4"/>
    </row>
    <row r="50" spans="1:5">
      <c r="A50" s="2" t="s">
        <v>41</v>
      </c>
      <c r="B50" s="4"/>
      <c r="C50" s="4">
        <v>0</v>
      </c>
      <c r="D50" s="4"/>
      <c r="E50" s="4"/>
    </row>
    <row r="51" spans="1:5">
      <c r="A51" s="2" t="s">
        <v>42</v>
      </c>
      <c r="B51" s="6">
        <v>10348</v>
      </c>
      <c r="C51" s="4">
        <v>0</v>
      </c>
      <c r="D51" s="4"/>
      <c r="E51" s="4"/>
    </row>
    <row r="52" spans="1:5">
      <c r="A52" s="2" t="s">
        <v>43</v>
      </c>
      <c r="B52" s="6">
        <v>20081</v>
      </c>
      <c r="C52" s="4">
        <v>0</v>
      </c>
      <c r="D52" s="4"/>
      <c r="E52" s="4"/>
    </row>
    <row r="53" spans="1:5">
      <c r="A53" s="2" t="s">
        <v>44</v>
      </c>
      <c r="B53" s="4">
        <v>0</v>
      </c>
      <c r="C53" s="4"/>
      <c r="D53" s="4"/>
      <c r="E53" s="4"/>
    </row>
    <row r="54" spans="1:5">
      <c r="A54" s="2" t="s">
        <v>45</v>
      </c>
      <c r="B54" s="4">
        <v>0</v>
      </c>
      <c r="C54" s="4"/>
      <c r="D54" s="4"/>
      <c r="E54" s="4"/>
    </row>
    <row r="55" spans="1:5">
      <c r="A55" s="2" t="s">
        <v>688</v>
      </c>
      <c r="B55" s="6">
        <v>8290</v>
      </c>
      <c r="C55" s="4">
        <v>0</v>
      </c>
      <c r="D55" s="4"/>
      <c r="E55" s="4"/>
    </row>
    <row r="56" spans="1:5">
      <c r="A56" s="2" t="s">
        <v>46</v>
      </c>
      <c r="B56" s="6">
        <v>2449443</v>
      </c>
      <c r="C56" s="4">
        <v>0</v>
      </c>
      <c r="D56" s="4"/>
      <c r="E56" s="4"/>
    </row>
    <row r="57" spans="1:5">
      <c r="A57" s="3" t="s">
        <v>47</v>
      </c>
      <c r="B57" s="4"/>
      <c r="C57" s="4"/>
      <c r="D57" s="4"/>
      <c r="E57" s="4"/>
    </row>
    <row r="58" spans="1:5">
      <c r="A58" s="2" t="s">
        <v>48</v>
      </c>
      <c r="B58" s="4">
        <v>0</v>
      </c>
      <c r="C58" s="4">
        <v>0</v>
      </c>
      <c r="D58" s="4"/>
      <c r="E58" s="4"/>
    </row>
    <row r="59" spans="1:5">
      <c r="A59" s="2" t="s">
        <v>49</v>
      </c>
      <c r="B59" s="6">
        <v>19231</v>
      </c>
      <c r="C59" s="4">
        <v>0</v>
      </c>
      <c r="D59" s="4"/>
      <c r="E59" s="4"/>
    </row>
    <row r="60" spans="1:5">
      <c r="A60" s="2" t="s">
        <v>50</v>
      </c>
      <c r="B60" s="4">
        <v>0</v>
      </c>
      <c r="C60" s="4">
        <v>0</v>
      </c>
      <c r="D60" s="4"/>
      <c r="E60" s="4"/>
    </row>
    <row r="61" spans="1:5">
      <c r="A61" s="2" t="s">
        <v>52</v>
      </c>
      <c r="B61" s="4">
        <v>0</v>
      </c>
      <c r="C61" s="4">
        <v>0</v>
      </c>
      <c r="D61" s="4"/>
      <c r="E61" s="4"/>
    </row>
    <row r="62" spans="1:5">
      <c r="A62" s="2" t="s">
        <v>53</v>
      </c>
      <c r="B62" s="6">
        <v>54688</v>
      </c>
      <c r="C62" s="4"/>
      <c r="D62" s="4"/>
      <c r="E62" s="4"/>
    </row>
    <row r="63" spans="1:5">
      <c r="A63" s="2" t="s">
        <v>51</v>
      </c>
      <c r="B63" s="6">
        <v>1515</v>
      </c>
      <c r="C63" s="4">
        <v>0</v>
      </c>
      <c r="D63" s="4"/>
      <c r="E63" s="4"/>
    </row>
    <row r="64" spans="1:5">
      <c r="A64" s="2" t="s">
        <v>54</v>
      </c>
      <c r="B64" s="6">
        <v>26027</v>
      </c>
      <c r="C64" s="4">
        <v>0</v>
      </c>
      <c r="D64" s="4"/>
      <c r="E64" s="4"/>
    </row>
    <row r="65" spans="1:5">
      <c r="A65" s="2" t="s">
        <v>55</v>
      </c>
      <c r="B65" s="6">
        <v>101461</v>
      </c>
      <c r="C65" s="4">
        <v>0</v>
      </c>
      <c r="D65" s="4"/>
      <c r="E65" s="4"/>
    </row>
    <row r="66" spans="1:5">
      <c r="A66" s="3" t="s">
        <v>56</v>
      </c>
      <c r="B66" s="4"/>
      <c r="C66" s="4"/>
      <c r="D66" s="4"/>
      <c r="E66" s="4"/>
    </row>
    <row r="67" spans="1:5">
      <c r="A67" s="2" t="s">
        <v>57</v>
      </c>
      <c r="B67" s="6">
        <v>900000</v>
      </c>
      <c r="C67" s="4">
        <v>0</v>
      </c>
      <c r="D67" s="4"/>
      <c r="E67" s="4"/>
    </row>
    <row r="68" spans="1:5">
      <c r="A68" s="2" t="s">
        <v>53</v>
      </c>
      <c r="B68" s="6">
        <v>12497</v>
      </c>
      <c r="C68" s="4"/>
      <c r="D68" s="4"/>
      <c r="E68" s="4"/>
    </row>
    <row r="69" spans="1:5">
      <c r="A69" s="2" t="s">
        <v>52</v>
      </c>
      <c r="B69" s="4">
        <v>0</v>
      </c>
      <c r="C69" s="4">
        <v>0</v>
      </c>
      <c r="D69" s="4"/>
      <c r="E69" s="4"/>
    </row>
    <row r="70" spans="1:5">
      <c r="A70" s="2" t="s">
        <v>58</v>
      </c>
      <c r="B70" s="4"/>
      <c r="C70" s="4">
        <v>0</v>
      </c>
      <c r="D70" s="4"/>
      <c r="E70" s="4"/>
    </row>
    <row r="71" spans="1:5">
      <c r="A71" s="2" t="s">
        <v>59</v>
      </c>
      <c r="B71" s="6">
        <v>3068</v>
      </c>
      <c r="C71" s="4">
        <v>0</v>
      </c>
      <c r="D71" s="4"/>
      <c r="E71" s="4"/>
    </row>
    <row r="72" spans="1:5">
      <c r="A72" s="2" t="s">
        <v>60</v>
      </c>
      <c r="B72" s="6">
        <v>1017026</v>
      </c>
      <c r="C72" s="4">
        <v>0</v>
      </c>
      <c r="D72" s="4"/>
      <c r="E72" s="4"/>
    </row>
    <row r="73" spans="1:5" ht="30">
      <c r="A73" s="2" t="s">
        <v>66</v>
      </c>
      <c r="B73" s="6">
        <v>1432417</v>
      </c>
      <c r="C73" s="4">
        <v>0</v>
      </c>
      <c r="D73" s="4"/>
      <c r="E73" s="4"/>
    </row>
    <row r="74" spans="1:5" ht="30">
      <c r="A74" s="2" t="s">
        <v>67</v>
      </c>
      <c r="B74" s="4">
        <v>0</v>
      </c>
      <c r="C74" s="4"/>
      <c r="D74" s="4"/>
      <c r="E74" s="4"/>
    </row>
    <row r="75" spans="1:5" ht="30">
      <c r="A75" s="2" t="s">
        <v>68</v>
      </c>
      <c r="B75" s="6">
        <v>2449443</v>
      </c>
      <c r="C75" s="4">
        <v>0</v>
      </c>
      <c r="D75" s="4"/>
      <c r="E75" s="4"/>
    </row>
    <row r="76" spans="1:5">
      <c r="A76" s="2" t="s">
        <v>677</v>
      </c>
      <c r="B76" s="4"/>
      <c r="C76" s="4"/>
      <c r="D76" s="4"/>
      <c r="E76" s="4"/>
    </row>
    <row r="77" spans="1:5">
      <c r="A77" s="3" t="s">
        <v>31</v>
      </c>
      <c r="B77" s="4"/>
      <c r="C77" s="4"/>
      <c r="D77" s="4"/>
      <c r="E77" s="4"/>
    </row>
    <row r="78" spans="1:5">
      <c r="A78" s="2" t="s">
        <v>681</v>
      </c>
      <c r="B78" s="6">
        <v>41934</v>
      </c>
      <c r="C78" s="4"/>
      <c r="D78" s="4"/>
      <c r="E78" s="4"/>
    </row>
    <row r="79" spans="1:5">
      <c r="A79" s="2" t="s">
        <v>32</v>
      </c>
      <c r="B79" s="6">
        <v>41934</v>
      </c>
      <c r="C79" s="6">
        <v>31408</v>
      </c>
      <c r="D79" s="6">
        <v>8541</v>
      </c>
      <c r="E79" s="6">
        <v>4383</v>
      </c>
    </row>
    <row r="80" spans="1:5">
      <c r="A80" s="2" t="s">
        <v>33</v>
      </c>
      <c r="B80" s="4"/>
      <c r="C80" s="6">
        <v>8268</v>
      </c>
      <c r="D80" s="4"/>
      <c r="E80" s="4"/>
    </row>
    <row r="81" spans="1:5">
      <c r="A81" s="2" t="s">
        <v>34</v>
      </c>
      <c r="B81" s="6">
        <v>196974</v>
      </c>
      <c r="C81" s="6">
        <v>31679</v>
      </c>
      <c r="D81" s="4"/>
      <c r="E81" s="4"/>
    </row>
    <row r="82" spans="1:5">
      <c r="A82" s="2" t="s">
        <v>35</v>
      </c>
      <c r="B82" s="4">
        <v>55</v>
      </c>
      <c r="C82" s="6">
        <v>2547</v>
      </c>
      <c r="D82" s="4"/>
      <c r="E82" s="4"/>
    </row>
    <row r="83" spans="1:5">
      <c r="A83" s="2" t="s">
        <v>38</v>
      </c>
      <c r="B83" s="6">
        <v>85743</v>
      </c>
      <c r="C83" s="4"/>
      <c r="D83" s="4"/>
      <c r="E83" s="4"/>
    </row>
    <row r="84" spans="1:5">
      <c r="A84" s="2" t="s">
        <v>685</v>
      </c>
      <c r="B84" s="6">
        <v>1702</v>
      </c>
      <c r="C84" s="4">
        <v>863</v>
      </c>
      <c r="D84" s="4"/>
      <c r="E84" s="4"/>
    </row>
    <row r="85" spans="1:5">
      <c r="A85" s="2" t="s">
        <v>39</v>
      </c>
      <c r="B85" s="6">
        <v>326408</v>
      </c>
      <c r="C85" s="6">
        <v>74765</v>
      </c>
      <c r="D85" s="4"/>
      <c r="E85" s="4"/>
    </row>
    <row r="86" spans="1:5">
      <c r="A86" s="2" t="s">
        <v>40</v>
      </c>
      <c r="B86" s="6">
        <v>86148</v>
      </c>
      <c r="C86" s="6">
        <v>108804</v>
      </c>
      <c r="D86" s="4"/>
      <c r="E86" s="4"/>
    </row>
    <row r="87" spans="1:5">
      <c r="A87" s="2" t="s">
        <v>41</v>
      </c>
      <c r="B87" s="4"/>
      <c r="C87" s="6">
        <v>3700</v>
      </c>
      <c r="D87" s="4"/>
      <c r="E87" s="4"/>
    </row>
    <row r="88" spans="1:5">
      <c r="A88" s="2" t="s">
        <v>42</v>
      </c>
      <c r="B88" s="6">
        <v>1986856</v>
      </c>
      <c r="C88" s="6">
        <v>668511</v>
      </c>
      <c r="D88" s="4"/>
      <c r="E88" s="4"/>
    </row>
    <row r="89" spans="1:5">
      <c r="A89" s="2" t="s">
        <v>43</v>
      </c>
      <c r="B89" s="4">
        <v>0</v>
      </c>
      <c r="C89" s="6">
        <v>12292</v>
      </c>
      <c r="D89" s="4"/>
      <c r="E89" s="4"/>
    </row>
    <row r="90" spans="1:5">
      <c r="A90" s="2" t="s">
        <v>44</v>
      </c>
      <c r="B90" s="6">
        <v>294908</v>
      </c>
      <c r="C90" s="4"/>
      <c r="D90" s="4"/>
      <c r="E90" s="4"/>
    </row>
    <row r="91" spans="1:5">
      <c r="A91" s="2" t="s">
        <v>45</v>
      </c>
      <c r="B91" s="4">
        <v>0</v>
      </c>
      <c r="C91" s="4"/>
      <c r="D91" s="4"/>
      <c r="E91" s="4"/>
    </row>
    <row r="92" spans="1:5">
      <c r="A92" s="2" t="s">
        <v>688</v>
      </c>
      <c r="B92" s="6">
        <v>58893</v>
      </c>
      <c r="C92" s="6">
        <v>4921</v>
      </c>
      <c r="D92" s="4"/>
      <c r="E92" s="4"/>
    </row>
    <row r="93" spans="1:5">
      <c r="A93" s="2" t="s">
        <v>46</v>
      </c>
      <c r="B93" s="6">
        <v>2753213</v>
      </c>
      <c r="C93" s="6">
        <v>872993</v>
      </c>
      <c r="D93" s="4"/>
      <c r="E93" s="4"/>
    </row>
    <row r="94" spans="1:5">
      <c r="A94" s="3" t="s">
        <v>47</v>
      </c>
      <c r="B94" s="4"/>
      <c r="C94" s="4"/>
      <c r="D94" s="4"/>
      <c r="E94" s="4"/>
    </row>
    <row r="95" spans="1:5">
      <c r="A95" s="2" t="s">
        <v>48</v>
      </c>
      <c r="B95" s="4">
        <v>680</v>
      </c>
      <c r="C95" s="6">
        <v>20120</v>
      </c>
      <c r="D95" s="4"/>
      <c r="E95" s="4"/>
    </row>
    <row r="96" spans="1:5">
      <c r="A96" s="2" t="s">
        <v>49</v>
      </c>
      <c r="B96" s="6">
        <v>101132</v>
      </c>
      <c r="C96" s="6">
        <v>46096</v>
      </c>
      <c r="D96" s="4"/>
      <c r="E96" s="4"/>
    </row>
    <row r="97" spans="1:5">
      <c r="A97" s="2" t="s">
        <v>50</v>
      </c>
      <c r="B97" s="6">
        <v>37172</v>
      </c>
      <c r="C97" s="6">
        <v>9393</v>
      </c>
      <c r="D97" s="4"/>
      <c r="E97" s="4"/>
    </row>
    <row r="98" spans="1:5">
      <c r="A98" s="2" t="s">
        <v>52</v>
      </c>
      <c r="B98" s="6">
        <v>30702</v>
      </c>
      <c r="C98" s="6">
        <v>18606</v>
      </c>
      <c r="D98" s="4"/>
      <c r="E98" s="4"/>
    </row>
    <row r="99" spans="1:5">
      <c r="A99" s="2" t="s">
        <v>53</v>
      </c>
      <c r="B99" s="6">
        <v>39197</v>
      </c>
      <c r="C99" s="4"/>
      <c r="D99" s="4"/>
      <c r="E99" s="4"/>
    </row>
    <row r="100" spans="1:5">
      <c r="A100" s="2" t="s">
        <v>51</v>
      </c>
      <c r="B100" s="6">
        <v>89858</v>
      </c>
      <c r="C100" s="6">
        <v>15263</v>
      </c>
      <c r="D100" s="4"/>
      <c r="E100" s="4"/>
    </row>
    <row r="101" spans="1:5">
      <c r="A101" s="2" t="s">
        <v>54</v>
      </c>
      <c r="B101" s="6">
        <v>27502</v>
      </c>
      <c r="C101" s="6">
        <v>16643</v>
      </c>
      <c r="D101" s="4"/>
      <c r="E101" s="4"/>
    </row>
    <row r="102" spans="1:5">
      <c r="A102" s="2" t="s">
        <v>55</v>
      </c>
      <c r="B102" s="6">
        <v>326243</v>
      </c>
      <c r="C102" s="6">
        <v>126121</v>
      </c>
      <c r="D102" s="4"/>
      <c r="E102" s="4"/>
    </row>
    <row r="103" spans="1:5">
      <c r="A103" s="3" t="s">
        <v>56</v>
      </c>
      <c r="B103" s="4"/>
      <c r="C103" s="4"/>
      <c r="D103" s="4"/>
      <c r="E103" s="4"/>
    </row>
    <row r="104" spans="1:5">
      <c r="A104" s="2" t="s">
        <v>57</v>
      </c>
      <c r="B104" s="4">
        <v>0</v>
      </c>
      <c r="C104" s="6">
        <v>406822</v>
      </c>
      <c r="D104" s="4"/>
      <c r="E104" s="4"/>
    </row>
    <row r="105" spans="1:5">
      <c r="A105" s="2" t="s">
        <v>53</v>
      </c>
      <c r="B105" s="6">
        <v>237155</v>
      </c>
      <c r="C105" s="4"/>
      <c r="D105" s="4"/>
      <c r="E105" s="4"/>
    </row>
    <row r="106" spans="1:5">
      <c r="A106" s="2" t="s">
        <v>52</v>
      </c>
      <c r="B106" s="6">
        <v>4279</v>
      </c>
      <c r="C106" s="6">
        <v>1675</v>
      </c>
      <c r="D106" s="4"/>
      <c r="E106" s="4"/>
    </row>
    <row r="107" spans="1:5">
      <c r="A107" s="2" t="s">
        <v>58</v>
      </c>
      <c r="B107" s="4"/>
      <c r="C107" s="6">
        <v>36306</v>
      </c>
      <c r="D107" s="4"/>
      <c r="E107" s="4"/>
    </row>
    <row r="108" spans="1:5">
      <c r="A108" s="2" t="s">
        <v>59</v>
      </c>
      <c r="B108" s="6">
        <v>7641</v>
      </c>
      <c r="C108" s="6">
        <v>3422</v>
      </c>
      <c r="D108" s="4"/>
      <c r="E108" s="4"/>
    </row>
    <row r="109" spans="1:5">
      <c r="A109" s="2" t="s">
        <v>60</v>
      </c>
      <c r="B109" s="6">
        <v>575318</v>
      </c>
      <c r="C109" s="6">
        <v>574346</v>
      </c>
      <c r="D109" s="4"/>
      <c r="E109" s="4"/>
    </row>
    <row r="110" spans="1:5" ht="30">
      <c r="A110" s="2" t="s">
        <v>66</v>
      </c>
      <c r="B110" s="6">
        <v>2177895</v>
      </c>
      <c r="C110" s="6">
        <v>298647</v>
      </c>
      <c r="D110" s="4"/>
      <c r="E110" s="4"/>
    </row>
    <row r="111" spans="1:5" ht="30">
      <c r="A111" s="2" t="s">
        <v>67</v>
      </c>
      <c r="B111" s="4">
        <v>0</v>
      </c>
      <c r="C111" s="4"/>
      <c r="D111" s="4"/>
      <c r="E111" s="4"/>
    </row>
    <row r="112" spans="1:5" ht="30">
      <c r="A112" s="2" t="s">
        <v>68</v>
      </c>
      <c r="B112" s="6">
        <v>2753213</v>
      </c>
      <c r="C112" s="6">
        <v>872993</v>
      </c>
      <c r="D112" s="4"/>
      <c r="E112" s="4"/>
    </row>
    <row r="113" spans="1:5">
      <c r="A113" s="2" t="s">
        <v>678</v>
      </c>
      <c r="B113" s="4"/>
      <c r="C113" s="4"/>
      <c r="D113" s="4"/>
      <c r="E113" s="4"/>
    </row>
    <row r="114" spans="1:5">
      <c r="A114" s="3" t="s">
        <v>31</v>
      </c>
      <c r="B114" s="4"/>
      <c r="C114" s="4"/>
      <c r="D114" s="4"/>
      <c r="E114" s="4"/>
    </row>
    <row r="115" spans="1:5">
      <c r="A115" s="2" t="s">
        <v>681</v>
      </c>
      <c r="B115" s="6">
        <v>32361</v>
      </c>
      <c r="C115" s="4"/>
      <c r="D115" s="4"/>
      <c r="E115" s="4"/>
    </row>
    <row r="116" spans="1:5">
      <c r="A116" s="2" t="s">
        <v>32</v>
      </c>
      <c r="B116" s="6">
        <v>32361</v>
      </c>
      <c r="C116" s="4">
        <v>204</v>
      </c>
      <c r="D116" s="4">
        <v>6</v>
      </c>
      <c r="E116" s="4">
        <v>6</v>
      </c>
    </row>
    <row r="117" spans="1:5">
      <c r="A117" s="2" t="s">
        <v>33</v>
      </c>
      <c r="B117" s="4"/>
      <c r="C117" s="4">
        <v>0</v>
      </c>
      <c r="D117" s="4"/>
      <c r="E117" s="4"/>
    </row>
    <row r="118" spans="1:5">
      <c r="A118" s="2" t="s">
        <v>34</v>
      </c>
      <c r="B118" s="6">
        <v>1153</v>
      </c>
      <c r="C118" s="4">
        <v>86</v>
      </c>
      <c r="D118" s="4"/>
      <c r="E118" s="4"/>
    </row>
    <row r="119" spans="1:5">
      <c r="A119" s="2" t="s">
        <v>35</v>
      </c>
      <c r="B119" s="6">
        <v>2198</v>
      </c>
      <c r="C119" s="4">
        <v>0</v>
      </c>
      <c r="D119" s="4"/>
      <c r="E119" s="4"/>
    </row>
    <row r="120" spans="1:5">
      <c r="A120" s="2" t="s">
        <v>38</v>
      </c>
      <c r="B120" s="4">
        <v>0</v>
      </c>
      <c r="C120" s="4"/>
      <c r="D120" s="4"/>
      <c r="E120" s="4"/>
    </row>
    <row r="121" spans="1:5">
      <c r="A121" s="2" t="s">
        <v>685</v>
      </c>
      <c r="B121" s="4">
        <v>341</v>
      </c>
      <c r="C121" s="4">
        <v>0</v>
      </c>
      <c r="D121" s="4"/>
      <c r="E121" s="4"/>
    </row>
    <row r="122" spans="1:5">
      <c r="A122" s="2" t="s">
        <v>39</v>
      </c>
      <c r="B122" s="6">
        <v>36053</v>
      </c>
      <c r="C122" s="4">
        <v>290</v>
      </c>
      <c r="D122" s="4"/>
      <c r="E122" s="4"/>
    </row>
    <row r="123" spans="1:5">
      <c r="A123" s="2" t="s">
        <v>40</v>
      </c>
      <c r="B123" s="4">
        <v>0</v>
      </c>
      <c r="C123" s="4">
        <v>0</v>
      </c>
      <c r="D123" s="4"/>
      <c r="E123" s="4"/>
    </row>
    <row r="124" spans="1:5">
      <c r="A124" s="2" t="s">
        <v>41</v>
      </c>
      <c r="B124" s="4"/>
      <c r="C124" s="4">
        <v>0</v>
      </c>
      <c r="D124" s="4"/>
      <c r="E124" s="4"/>
    </row>
    <row r="125" spans="1:5">
      <c r="A125" s="2" t="s">
        <v>42</v>
      </c>
      <c r="B125" s="6">
        <v>464127</v>
      </c>
      <c r="C125" s="6">
        <v>65820</v>
      </c>
      <c r="D125" s="4"/>
      <c r="E125" s="4"/>
    </row>
    <row r="126" spans="1:5">
      <c r="A126" s="2" t="s">
        <v>43</v>
      </c>
      <c r="B126" s="6">
        <v>5022</v>
      </c>
      <c r="C126" s="4">
        <v>0</v>
      </c>
      <c r="D126" s="4"/>
      <c r="E126" s="4"/>
    </row>
    <row r="127" spans="1:5">
      <c r="A127" s="2" t="s">
        <v>44</v>
      </c>
      <c r="B127" s="6">
        <v>39142</v>
      </c>
      <c r="C127" s="4"/>
      <c r="D127" s="4"/>
      <c r="E127" s="4"/>
    </row>
    <row r="128" spans="1:5">
      <c r="A128" s="2" t="s">
        <v>45</v>
      </c>
      <c r="B128" s="6">
        <v>47791</v>
      </c>
      <c r="C128" s="4"/>
      <c r="D128" s="4"/>
      <c r="E128" s="4"/>
    </row>
    <row r="129" spans="1:5">
      <c r="A129" s="2" t="s">
        <v>688</v>
      </c>
      <c r="B129" s="4">
        <v>0</v>
      </c>
      <c r="C129" s="4">
        <v>0</v>
      </c>
      <c r="D129" s="4"/>
      <c r="E129" s="4"/>
    </row>
    <row r="130" spans="1:5">
      <c r="A130" s="2" t="s">
        <v>46</v>
      </c>
      <c r="B130" s="6">
        <v>592135</v>
      </c>
      <c r="C130" s="6">
        <v>66110</v>
      </c>
      <c r="D130" s="4"/>
      <c r="E130" s="4"/>
    </row>
    <row r="131" spans="1:5">
      <c r="A131" s="3" t="s">
        <v>47</v>
      </c>
      <c r="B131" s="4"/>
      <c r="C131" s="4"/>
      <c r="D131" s="4"/>
      <c r="E131" s="4"/>
    </row>
    <row r="132" spans="1:5">
      <c r="A132" s="2" t="s">
        <v>48</v>
      </c>
      <c r="B132" s="4">
        <v>0</v>
      </c>
      <c r="C132" s="4">
        <v>0</v>
      </c>
      <c r="D132" s="4"/>
      <c r="E132" s="4"/>
    </row>
    <row r="133" spans="1:5">
      <c r="A133" s="2" t="s">
        <v>49</v>
      </c>
      <c r="B133" s="6">
        <v>31966</v>
      </c>
      <c r="C133" s="6">
        <v>5123</v>
      </c>
      <c r="D133" s="4"/>
      <c r="E133" s="4"/>
    </row>
    <row r="134" spans="1:5">
      <c r="A134" s="2" t="s">
        <v>50</v>
      </c>
      <c r="B134" s="4">
        <v>0</v>
      </c>
      <c r="C134" s="4">
        <v>0</v>
      </c>
      <c r="D134" s="4"/>
      <c r="E134" s="4"/>
    </row>
    <row r="135" spans="1:5">
      <c r="A135" s="2" t="s">
        <v>52</v>
      </c>
      <c r="B135" s="4">
        <v>0</v>
      </c>
      <c r="C135" s="4">
        <v>0</v>
      </c>
      <c r="D135" s="4"/>
      <c r="E135" s="4"/>
    </row>
    <row r="136" spans="1:5">
      <c r="A136" s="2" t="s">
        <v>53</v>
      </c>
      <c r="B136" s="4">
        <v>0</v>
      </c>
      <c r="C136" s="4"/>
      <c r="D136" s="4"/>
      <c r="E136" s="4"/>
    </row>
    <row r="137" spans="1:5">
      <c r="A137" s="2" t="s">
        <v>51</v>
      </c>
      <c r="B137" s="6">
        <v>16917</v>
      </c>
      <c r="C137" s="6">
        <v>1490</v>
      </c>
      <c r="D137" s="4"/>
      <c r="E137" s="4"/>
    </row>
    <row r="138" spans="1:5">
      <c r="A138" s="2" t="s">
        <v>54</v>
      </c>
      <c r="B138" s="6">
        <v>2086</v>
      </c>
      <c r="C138" s="4">
        <v>507</v>
      </c>
      <c r="D138" s="4"/>
      <c r="E138" s="4"/>
    </row>
    <row r="139" spans="1:5">
      <c r="A139" s="2" t="s">
        <v>55</v>
      </c>
      <c r="B139" s="6">
        <v>50969</v>
      </c>
      <c r="C139" s="6">
        <v>7120</v>
      </c>
      <c r="D139" s="4"/>
      <c r="E139" s="4"/>
    </row>
    <row r="140" spans="1:5">
      <c r="A140" s="3" t="s">
        <v>56</v>
      </c>
      <c r="B140" s="4"/>
      <c r="C140" s="4"/>
      <c r="D140" s="4"/>
      <c r="E140" s="4"/>
    </row>
    <row r="141" spans="1:5">
      <c r="A141" s="2" t="s">
        <v>57</v>
      </c>
      <c r="B141" s="4">
        <v>0</v>
      </c>
      <c r="C141" s="4">
        <v>0</v>
      </c>
      <c r="D141" s="4"/>
      <c r="E141" s="4"/>
    </row>
    <row r="142" spans="1:5">
      <c r="A142" s="2" t="s">
        <v>53</v>
      </c>
      <c r="B142" s="6">
        <v>10660</v>
      </c>
      <c r="C142" s="4"/>
      <c r="D142" s="4"/>
      <c r="E142" s="4"/>
    </row>
    <row r="143" spans="1:5">
      <c r="A143" s="2" t="s">
        <v>52</v>
      </c>
      <c r="B143" s="4">
        <v>0</v>
      </c>
      <c r="C143" s="4">
        <v>0</v>
      </c>
      <c r="D143" s="4"/>
      <c r="E143" s="4"/>
    </row>
    <row r="144" spans="1:5">
      <c r="A144" s="2" t="s">
        <v>58</v>
      </c>
      <c r="B144" s="4"/>
      <c r="C144" s="4">
        <v>0</v>
      </c>
      <c r="D144" s="4"/>
      <c r="E144" s="4"/>
    </row>
    <row r="145" spans="1:5">
      <c r="A145" s="2" t="s">
        <v>59</v>
      </c>
      <c r="B145" s="6">
        <v>1900</v>
      </c>
      <c r="C145" s="4">
        <v>0</v>
      </c>
      <c r="D145" s="4"/>
      <c r="E145" s="4"/>
    </row>
    <row r="146" spans="1:5">
      <c r="A146" s="2" t="s">
        <v>60</v>
      </c>
      <c r="B146" s="6">
        <v>63529</v>
      </c>
      <c r="C146" s="6">
        <v>7120</v>
      </c>
      <c r="D146" s="4"/>
      <c r="E146" s="4"/>
    </row>
    <row r="147" spans="1:5" ht="30">
      <c r="A147" s="2" t="s">
        <v>66</v>
      </c>
      <c r="B147" s="6">
        <v>86148</v>
      </c>
      <c r="C147" s="6">
        <v>58990</v>
      </c>
      <c r="D147" s="4"/>
      <c r="E147" s="4"/>
    </row>
    <row r="148" spans="1:5" ht="30">
      <c r="A148" s="2" t="s">
        <v>67</v>
      </c>
      <c r="B148" s="6">
        <v>442458</v>
      </c>
      <c r="C148" s="4"/>
      <c r="D148" s="4"/>
      <c r="E148" s="4"/>
    </row>
    <row r="149" spans="1:5" ht="30">
      <c r="A149" s="2" t="s">
        <v>68</v>
      </c>
      <c r="B149" s="6">
        <v>592135</v>
      </c>
      <c r="C149" s="6">
        <v>66110</v>
      </c>
      <c r="D149" s="4"/>
      <c r="E149" s="4"/>
    </row>
    <row r="150" spans="1:5">
      <c r="A150" s="2" t="s">
        <v>679</v>
      </c>
      <c r="B150" s="4"/>
      <c r="C150" s="4"/>
      <c r="D150" s="4"/>
      <c r="E150" s="4"/>
    </row>
    <row r="151" spans="1:5">
      <c r="A151" s="3" t="s">
        <v>31</v>
      </c>
      <c r="B151" s="4"/>
      <c r="C151" s="4"/>
      <c r="D151" s="4"/>
      <c r="E151" s="4"/>
    </row>
    <row r="152" spans="1:5">
      <c r="A152" s="2" t="s">
        <v>681</v>
      </c>
      <c r="B152" s="4">
        <v>0</v>
      </c>
      <c r="C152" s="4"/>
      <c r="D152" s="4"/>
      <c r="E152" s="4"/>
    </row>
    <row r="153" spans="1:5">
      <c r="A153" s="2" t="s">
        <v>32</v>
      </c>
      <c r="B153" s="4">
        <v>0</v>
      </c>
      <c r="C153" s="4">
        <v>0</v>
      </c>
      <c r="D153" s="4">
        <v>0</v>
      </c>
      <c r="E153" s="4">
        <v>0</v>
      </c>
    </row>
    <row r="154" spans="1:5">
      <c r="A154" s="2" t="s">
        <v>33</v>
      </c>
      <c r="B154" s="4"/>
      <c r="C154" s="4">
        <v>0</v>
      </c>
      <c r="D154" s="4"/>
      <c r="E154" s="4"/>
    </row>
    <row r="155" spans="1:5">
      <c r="A155" s="2" t="s">
        <v>34</v>
      </c>
      <c r="B155" s="4">
        <v>0</v>
      </c>
      <c r="C155" s="4">
        <v>0</v>
      </c>
      <c r="D155" s="4"/>
      <c r="E155" s="4"/>
    </row>
    <row r="156" spans="1:5">
      <c r="A156" s="2" t="s">
        <v>35</v>
      </c>
      <c r="B156" s="6">
        <v>-2799</v>
      </c>
      <c r="C156" s="4">
        <v>-303</v>
      </c>
      <c r="D156" s="4"/>
      <c r="E156" s="4"/>
    </row>
    <row r="157" spans="1:5">
      <c r="A157" s="2" t="s">
        <v>38</v>
      </c>
      <c r="B157" s="4">
        <v>0</v>
      </c>
      <c r="C157" s="4"/>
      <c r="D157" s="4"/>
      <c r="E157" s="4"/>
    </row>
    <row r="158" spans="1:5">
      <c r="A158" s="2" t="s">
        <v>685</v>
      </c>
      <c r="B158" s="4">
        <v>0</v>
      </c>
      <c r="C158" s="4">
        <v>0</v>
      </c>
      <c r="D158" s="4"/>
      <c r="E158" s="4"/>
    </row>
    <row r="159" spans="1:5">
      <c r="A159" s="2" t="s">
        <v>39</v>
      </c>
      <c r="B159" s="6">
        <v>-2799</v>
      </c>
      <c r="C159" s="4">
        <v>-303</v>
      </c>
      <c r="D159" s="4"/>
      <c r="E159" s="4"/>
    </row>
    <row r="160" spans="1:5">
      <c r="A160" s="2" t="s">
        <v>40</v>
      </c>
      <c r="B160" s="6">
        <v>-2264043</v>
      </c>
      <c r="C160" s="6">
        <v>-58990</v>
      </c>
      <c r="D160" s="4"/>
      <c r="E160" s="4"/>
    </row>
    <row r="161" spans="1:5">
      <c r="A161" s="2" t="s">
        <v>41</v>
      </c>
      <c r="B161" s="4"/>
      <c r="C161" s="4">
        <v>0</v>
      </c>
      <c r="D161" s="4"/>
      <c r="E161" s="4"/>
    </row>
    <row r="162" spans="1:5">
      <c r="A162" s="2" t="s">
        <v>42</v>
      </c>
      <c r="B162" s="4">
        <v>0</v>
      </c>
      <c r="C162" s="4">
        <v>0</v>
      </c>
      <c r="D162" s="4"/>
      <c r="E162" s="4"/>
    </row>
    <row r="163" spans="1:5">
      <c r="A163" s="2" t="s">
        <v>43</v>
      </c>
      <c r="B163" s="4">
        <v>0</v>
      </c>
      <c r="C163" s="4">
        <v>0</v>
      </c>
      <c r="D163" s="4"/>
      <c r="E163" s="4"/>
    </row>
    <row r="164" spans="1:5">
      <c r="A164" s="2" t="s">
        <v>44</v>
      </c>
      <c r="B164" s="4">
        <v>0</v>
      </c>
      <c r="C164" s="4"/>
      <c r="D164" s="4"/>
      <c r="E164" s="4"/>
    </row>
    <row r="165" spans="1:5">
      <c r="A165" s="2" t="s">
        <v>45</v>
      </c>
      <c r="B165" s="4">
        <v>0</v>
      </c>
      <c r="C165" s="4"/>
      <c r="D165" s="4"/>
      <c r="E165" s="4"/>
    </row>
    <row r="166" spans="1:5">
      <c r="A166" s="2" t="s">
        <v>688</v>
      </c>
      <c r="B166" s="4">
        <v>0</v>
      </c>
      <c r="C166" s="4">
        <v>0</v>
      </c>
      <c r="D166" s="4"/>
      <c r="E166" s="4"/>
    </row>
    <row r="167" spans="1:5">
      <c r="A167" s="2" t="s">
        <v>46</v>
      </c>
      <c r="B167" s="6">
        <v>-2266842</v>
      </c>
      <c r="C167" s="6">
        <v>-59293</v>
      </c>
      <c r="D167" s="4"/>
      <c r="E167" s="4"/>
    </row>
    <row r="168" spans="1:5">
      <c r="A168" s="3" t="s">
        <v>47</v>
      </c>
      <c r="B168" s="4"/>
      <c r="C168" s="4"/>
      <c r="D168" s="4"/>
      <c r="E168" s="4"/>
    </row>
    <row r="169" spans="1:5">
      <c r="A169" s="2" t="s">
        <v>48</v>
      </c>
      <c r="B169" s="4">
        <v>0</v>
      </c>
      <c r="C169" s="4">
        <v>0</v>
      </c>
      <c r="D169" s="4"/>
      <c r="E169" s="4"/>
    </row>
    <row r="170" spans="1:5">
      <c r="A170" s="2" t="s">
        <v>49</v>
      </c>
      <c r="B170" s="4">
        <v>0</v>
      </c>
      <c r="C170" s="4">
        <v>0</v>
      </c>
      <c r="D170" s="4"/>
      <c r="E170" s="4"/>
    </row>
    <row r="171" spans="1:5">
      <c r="A171" s="2" t="s">
        <v>50</v>
      </c>
      <c r="B171" s="4">
        <v>0</v>
      </c>
      <c r="C171" s="4">
        <v>0</v>
      </c>
      <c r="D171" s="4"/>
      <c r="E171" s="4"/>
    </row>
    <row r="172" spans="1:5">
      <c r="A172" s="2" t="s">
        <v>52</v>
      </c>
      <c r="B172" s="4">
        <v>0</v>
      </c>
      <c r="C172" s="4">
        <v>0</v>
      </c>
      <c r="D172" s="4"/>
      <c r="E172" s="4"/>
    </row>
    <row r="173" spans="1:5">
      <c r="A173" s="2" t="s">
        <v>53</v>
      </c>
      <c r="B173" s="6">
        <v>-39197</v>
      </c>
      <c r="C173" s="4"/>
      <c r="D173" s="4"/>
      <c r="E173" s="4"/>
    </row>
    <row r="174" spans="1:5">
      <c r="A174" s="2" t="s">
        <v>51</v>
      </c>
      <c r="B174" s="4">
        <v>0</v>
      </c>
      <c r="C174" s="4">
        <v>0</v>
      </c>
      <c r="D174" s="4"/>
      <c r="E174" s="4"/>
    </row>
    <row r="175" spans="1:5">
      <c r="A175" s="2" t="s">
        <v>54</v>
      </c>
      <c r="B175" s="6">
        <v>-2801</v>
      </c>
      <c r="C175" s="4">
        <v>-303</v>
      </c>
      <c r="D175" s="4"/>
      <c r="E175" s="4"/>
    </row>
    <row r="176" spans="1:5">
      <c r="A176" s="2" t="s">
        <v>55</v>
      </c>
      <c r="B176" s="6">
        <v>-41998</v>
      </c>
      <c r="C176" s="4">
        <v>-303</v>
      </c>
      <c r="D176" s="4"/>
      <c r="E176" s="4"/>
    </row>
    <row r="177" spans="1:5">
      <c r="A177" s="3" t="s">
        <v>56</v>
      </c>
      <c r="B177" s="4"/>
      <c r="C177" s="4"/>
      <c r="D177" s="4"/>
      <c r="E177" s="4"/>
    </row>
    <row r="178" spans="1:5">
      <c r="A178" s="2" t="s">
        <v>57</v>
      </c>
      <c r="B178" s="4">
        <v>0</v>
      </c>
      <c r="C178" s="4">
        <v>0</v>
      </c>
      <c r="D178" s="4"/>
      <c r="E178" s="4"/>
    </row>
    <row r="179" spans="1:5">
      <c r="A179" s="2" t="s">
        <v>53</v>
      </c>
      <c r="B179" s="6">
        <v>-51094</v>
      </c>
      <c r="C179" s="4"/>
      <c r="D179" s="4"/>
      <c r="E179" s="4"/>
    </row>
    <row r="180" spans="1:5">
      <c r="A180" s="2" t="s">
        <v>52</v>
      </c>
      <c r="B180" s="4">
        <v>0</v>
      </c>
      <c r="C180" s="4">
        <v>0</v>
      </c>
      <c r="D180" s="4"/>
      <c r="E180" s="4"/>
    </row>
    <row r="181" spans="1:5">
      <c r="A181" s="2" t="s">
        <v>58</v>
      </c>
      <c r="B181" s="4"/>
      <c r="C181" s="4">
        <v>0</v>
      </c>
      <c r="D181" s="4"/>
      <c r="E181" s="4"/>
    </row>
    <row r="182" spans="1:5">
      <c r="A182" s="2" t="s">
        <v>59</v>
      </c>
      <c r="B182" s="4">
        <v>0</v>
      </c>
      <c r="C182" s="4">
        <v>0</v>
      </c>
      <c r="D182" s="4"/>
      <c r="E182" s="4"/>
    </row>
    <row r="183" spans="1:5">
      <c r="A183" s="2" t="s">
        <v>60</v>
      </c>
      <c r="B183" s="6">
        <v>-93092</v>
      </c>
      <c r="C183" s="4">
        <v>-303</v>
      </c>
      <c r="D183" s="4"/>
      <c r="E183" s="4"/>
    </row>
    <row r="184" spans="1:5" ht="30">
      <c r="A184" s="2" t="s">
        <v>66</v>
      </c>
      <c r="B184" s="6">
        <v>-2173750</v>
      </c>
      <c r="C184" s="6">
        <v>-58990</v>
      </c>
      <c r="D184" s="4"/>
      <c r="E184" s="4"/>
    </row>
    <row r="185" spans="1:5" ht="30">
      <c r="A185" s="2" t="s">
        <v>67</v>
      </c>
      <c r="B185" s="4">
        <v>0</v>
      </c>
      <c r="C185" s="4"/>
      <c r="D185" s="4"/>
      <c r="E185" s="4"/>
    </row>
    <row r="186" spans="1:5" ht="30">
      <c r="A186" s="2" t="s">
        <v>68</v>
      </c>
      <c r="B186" s="7">
        <v>-2266842</v>
      </c>
      <c r="C186" s="7">
        <v>-59293</v>
      </c>
      <c r="D186" s="4"/>
      <c r="E186" s="4"/>
    </row>
  </sheetData>
  <mergeCells count="4">
    <mergeCell ref="B1:B2"/>
    <mergeCell ref="C1:C2"/>
    <mergeCell ref="D1:D2"/>
    <mergeCell ref="E1:E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80"/>
  <sheetViews>
    <sheetView showGridLines="0" workbookViewId="0"/>
  </sheetViews>
  <sheetFormatPr defaultRowHeight="15"/>
  <cols>
    <col min="1" max="1" width="36.5703125" bestFit="1" customWidth="1"/>
    <col min="2" max="2" width="15.140625" customWidth="1"/>
    <col min="3" max="3" width="9" customWidth="1"/>
    <col min="4" max="4" width="17.85546875" customWidth="1"/>
    <col min="5" max="5" width="6.28515625" customWidth="1"/>
    <col min="6" max="6" width="17" customWidth="1"/>
    <col min="7" max="7" width="6.5703125" customWidth="1"/>
    <col min="8" max="8" width="15.42578125" customWidth="1"/>
    <col min="9" max="9" width="9" customWidth="1"/>
    <col min="10" max="10" width="17.85546875" customWidth="1"/>
    <col min="11" max="11" width="6.28515625" customWidth="1"/>
    <col min="12" max="12" width="17.85546875" customWidth="1"/>
    <col min="13" max="13" width="6.28515625" customWidth="1"/>
    <col min="14" max="14" width="17" customWidth="1"/>
    <col min="15" max="15" width="6.5703125" customWidth="1"/>
    <col min="16" max="16" width="17.85546875" customWidth="1"/>
    <col min="17" max="17" width="6.85546875" customWidth="1"/>
    <col min="18" max="20" width="24.85546875" customWidth="1"/>
  </cols>
  <sheetData>
    <row r="1" spans="1:20" ht="15" customHeight="1">
      <c r="A1" s="1" t="s">
        <v>1461</v>
      </c>
      <c r="B1" s="8" t="s">
        <v>1236</v>
      </c>
      <c r="C1" s="8"/>
      <c r="D1" s="8"/>
      <c r="E1" s="8"/>
      <c r="F1" s="8"/>
      <c r="G1" s="8"/>
      <c r="H1" s="8"/>
      <c r="I1" s="8"/>
      <c r="J1" s="8"/>
      <c r="K1" s="8"/>
      <c r="L1" s="8"/>
      <c r="M1" s="8"/>
      <c r="N1" s="8"/>
      <c r="O1" s="8"/>
      <c r="P1" s="8"/>
      <c r="Q1" s="8"/>
      <c r="R1" s="8" t="s">
        <v>1</v>
      </c>
      <c r="S1" s="8"/>
      <c r="T1" s="8"/>
    </row>
    <row r="2" spans="1:20" ht="30">
      <c r="A2" s="1" t="s">
        <v>29</v>
      </c>
      <c r="B2" s="8" t="s">
        <v>2</v>
      </c>
      <c r="C2" s="8"/>
      <c r="D2" s="8" t="s">
        <v>1312</v>
      </c>
      <c r="E2" s="8"/>
      <c r="F2" s="8" t="s">
        <v>4</v>
      </c>
      <c r="G2" s="8"/>
      <c r="H2" s="8" t="s">
        <v>1280</v>
      </c>
      <c r="I2" s="8"/>
      <c r="J2" s="8" t="s">
        <v>30</v>
      </c>
      <c r="K2" s="8"/>
      <c r="L2" s="8" t="s">
        <v>1313</v>
      </c>
      <c r="M2" s="8"/>
      <c r="N2" s="8" t="s">
        <v>1314</v>
      </c>
      <c r="O2" s="8"/>
      <c r="P2" s="8" t="s">
        <v>1315</v>
      </c>
      <c r="Q2" s="8"/>
      <c r="R2" s="1" t="s">
        <v>2</v>
      </c>
      <c r="S2" s="1" t="s">
        <v>30</v>
      </c>
      <c r="T2" s="1" t="s">
        <v>123</v>
      </c>
    </row>
    <row r="3" spans="1:20">
      <c r="A3" s="3" t="s">
        <v>81</v>
      </c>
      <c r="B3" s="4"/>
      <c r="C3" s="4"/>
      <c r="D3" s="4"/>
      <c r="E3" s="4"/>
      <c r="F3" s="4"/>
      <c r="G3" s="4"/>
      <c r="H3" s="4"/>
      <c r="I3" s="4"/>
      <c r="J3" s="4"/>
      <c r="K3" s="4"/>
      <c r="L3" s="4"/>
      <c r="M3" s="4"/>
      <c r="N3" s="4"/>
      <c r="O3" s="4"/>
      <c r="P3" s="4"/>
      <c r="Q3" s="4"/>
      <c r="R3" s="4"/>
      <c r="S3" s="4"/>
      <c r="T3" s="4"/>
    </row>
    <row r="4" spans="1:20" ht="30">
      <c r="A4" s="2" t="s">
        <v>82</v>
      </c>
      <c r="B4" s="4"/>
      <c r="C4" s="4"/>
      <c r="D4" s="4"/>
      <c r="E4" s="4"/>
      <c r="F4" s="4"/>
      <c r="G4" s="4"/>
      <c r="H4" s="4"/>
      <c r="I4" s="4"/>
      <c r="J4" s="4"/>
      <c r="K4" s="4"/>
      <c r="L4" s="4"/>
      <c r="M4" s="4"/>
      <c r="N4" s="4"/>
      <c r="O4" s="4"/>
      <c r="P4" s="4"/>
      <c r="Q4" s="4"/>
      <c r="R4" s="7">
        <v>359201</v>
      </c>
      <c r="S4" s="7">
        <v>87847</v>
      </c>
      <c r="T4" s="7">
        <v>26743</v>
      </c>
    </row>
    <row r="5" spans="1:20">
      <c r="A5" s="2" t="s">
        <v>83</v>
      </c>
      <c r="B5" s="4"/>
      <c r="C5" s="4"/>
      <c r="D5" s="4"/>
      <c r="E5" s="4"/>
      <c r="F5" s="4"/>
      <c r="G5" s="4"/>
      <c r="H5" s="4"/>
      <c r="I5" s="4"/>
      <c r="J5" s="4"/>
      <c r="K5" s="4"/>
      <c r="L5" s="4"/>
      <c r="M5" s="4"/>
      <c r="N5" s="4"/>
      <c r="O5" s="4"/>
      <c r="P5" s="4"/>
      <c r="Q5" s="4"/>
      <c r="R5" s="6">
        <v>26237</v>
      </c>
      <c r="S5" s="4">
        <v>0</v>
      </c>
      <c r="T5" s="4">
        <v>0</v>
      </c>
    </row>
    <row r="6" spans="1:20">
      <c r="A6" s="2" t="s">
        <v>84</v>
      </c>
      <c r="B6" s="4"/>
      <c r="C6" s="4"/>
      <c r="D6" s="4"/>
      <c r="E6" s="4"/>
      <c r="F6" s="4"/>
      <c r="G6" s="4"/>
      <c r="H6" s="4"/>
      <c r="I6" s="4"/>
      <c r="J6" s="4"/>
      <c r="K6" s="4"/>
      <c r="L6" s="4"/>
      <c r="M6" s="4"/>
      <c r="N6" s="4"/>
      <c r="O6" s="4"/>
      <c r="P6" s="4"/>
      <c r="Q6" s="4"/>
      <c r="R6" s="6">
        <v>5504</v>
      </c>
      <c r="S6" s="4">
        <v>840</v>
      </c>
      <c r="T6" s="4">
        <v>457</v>
      </c>
    </row>
    <row r="7" spans="1:20" ht="17.25">
      <c r="A7" s="2" t="s">
        <v>85</v>
      </c>
      <c r="B7" s="6">
        <v>129398</v>
      </c>
      <c r="C7" s="200" t="s">
        <v>1316</v>
      </c>
      <c r="D7" s="6">
        <v>79128</v>
      </c>
      <c r="E7" s="200" t="s">
        <v>1112</v>
      </c>
      <c r="F7" s="6">
        <v>91940</v>
      </c>
      <c r="G7" s="200" t="s">
        <v>1112</v>
      </c>
      <c r="H7" s="6">
        <v>90477</v>
      </c>
      <c r="I7" s="200" t="s">
        <v>1317</v>
      </c>
      <c r="J7" s="6">
        <v>27950</v>
      </c>
      <c r="K7" s="200" t="s">
        <v>1112</v>
      </c>
      <c r="L7" s="6">
        <v>23665</v>
      </c>
      <c r="M7" s="200" t="s">
        <v>1112</v>
      </c>
      <c r="N7" s="6">
        <v>23840</v>
      </c>
      <c r="O7" s="200" t="s">
        <v>1112</v>
      </c>
      <c r="P7" s="6">
        <v>13233</v>
      </c>
      <c r="Q7" s="200" t="s">
        <v>1112</v>
      </c>
      <c r="R7" s="6">
        <v>390942</v>
      </c>
      <c r="S7" s="6">
        <v>88687</v>
      </c>
      <c r="T7" s="6">
        <v>27200</v>
      </c>
    </row>
    <row r="8" spans="1:20">
      <c r="A8" s="3" t="s">
        <v>86</v>
      </c>
      <c r="B8" s="4"/>
      <c r="C8" s="4"/>
      <c r="D8" s="4"/>
      <c r="E8" s="4"/>
      <c r="F8" s="4"/>
      <c r="G8" s="4"/>
      <c r="H8" s="4"/>
      <c r="I8" s="4"/>
      <c r="J8" s="4"/>
      <c r="K8" s="4"/>
      <c r="L8" s="4"/>
      <c r="M8" s="4"/>
      <c r="N8" s="4"/>
      <c r="O8" s="4"/>
      <c r="P8" s="4"/>
      <c r="Q8" s="4"/>
      <c r="R8" s="4"/>
      <c r="S8" s="4"/>
      <c r="T8" s="4"/>
    </row>
    <row r="9" spans="1:20">
      <c r="A9" s="2" t="s">
        <v>87</v>
      </c>
      <c r="B9" s="4"/>
      <c r="C9" s="4"/>
      <c r="D9" s="4"/>
      <c r="E9" s="4"/>
      <c r="F9" s="4"/>
      <c r="G9" s="4"/>
      <c r="H9" s="4"/>
      <c r="I9" s="4"/>
      <c r="J9" s="4"/>
      <c r="K9" s="4"/>
      <c r="L9" s="4"/>
      <c r="M9" s="4"/>
      <c r="N9" s="4"/>
      <c r="O9" s="4"/>
      <c r="P9" s="4"/>
      <c r="Q9" s="4"/>
      <c r="R9" s="6">
        <v>24971</v>
      </c>
      <c r="S9" s="6">
        <v>8309</v>
      </c>
      <c r="T9" s="6">
        <v>3688</v>
      </c>
    </row>
    <row r="10" spans="1:20" ht="30">
      <c r="A10" s="2" t="s">
        <v>88</v>
      </c>
      <c r="B10" s="4"/>
      <c r="C10" s="4"/>
      <c r="D10" s="4"/>
      <c r="E10" s="4"/>
      <c r="F10" s="4"/>
      <c r="G10" s="4"/>
      <c r="H10" s="4"/>
      <c r="I10" s="4"/>
      <c r="J10" s="4"/>
      <c r="K10" s="4"/>
      <c r="L10" s="4"/>
      <c r="M10" s="4"/>
      <c r="N10" s="4"/>
      <c r="O10" s="4"/>
      <c r="P10" s="4"/>
      <c r="Q10" s="4"/>
      <c r="R10" s="6">
        <v>40225</v>
      </c>
      <c r="S10" s="6">
        <v>9774</v>
      </c>
      <c r="T10" s="6">
        <v>3754</v>
      </c>
    </row>
    <row r="11" spans="1:20">
      <c r="A11" s="2" t="s">
        <v>89</v>
      </c>
      <c r="B11" s="4"/>
      <c r="C11" s="4"/>
      <c r="D11" s="4"/>
      <c r="E11" s="4"/>
      <c r="F11" s="4"/>
      <c r="G11" s="4"/>
      <c r="H11" s="4"/>
      <c r="I11" s="4"/>
      <c r="J11" s="4"/>
      <c r="K11" s="4"/>
      <c r="L11" s="4"/>
      <c r="M11" s="4"/>
      <c r="N11" s="4"/>
      <c r="O11" s="4"/>
      <c r="P11" s="4"/>
      <c r="Q11" s="4"/>
      <c r="R11" s="6">
        <v>4647</v>
      </c>
      <c r="S11" s="6">
        <v>1629</v>
      </c>
      <c r="T11" s="6">
        <v>1382</v>
      </c>
    </row>
    <row r="12" spans="1:20">
      <c r="A12" s="2" t="s">
        <v>90</v>
      </c>
      <c r="B12" s="4"/>
      <c r="C12" s="4"/>
      <c r="D12" s="4"/>
      <c r="E12" s="4"/>
      <c r="F12" s="4"/>
      <c r="G12" s="4"/>
      <c r="H12" s="4"/>
      <c r="I12" s="4"/>
      <c r="J12" s="4"/>
      <c r="K12" s="4"/>
      <c r="L12" s="4"/>
      <c r="M12" s="4"/>
      <c r="N12" s="4"/>
      <c r="O12" s="4"/>
      <c r="P12" s="4"/>
      <c r="Q12" s="4"/>
      <c r="R12" s="6">
        <v>4225</v>
      </c>
      <c r="S12" s="6">
        <v>9951</v>
      </c>
      <c r="T12" s="6">
        <v>3275</v>
      </c>
    </row>
    <row r="13" spans="1:20">
      <c r="A13" s="2" t="s">
        <v>91</v>
      </c>
      <c r="B13" s="4"/>
      <c r="C13" s="4"/>
      <c r="D13" s="4"/>
      <c r="E13" s="4"/>
      <c r="F13" s="4"/>
      <c r="G13" s="4"/>
      <c r="H13" s="6">
        <v>69500</v>
      </c>
      <c r="I13" s="4"/>
      <c r="J13" s="4"/>
      <c r="K13" s="4"/>
      <c r="L13" s="4"/>
      <c r="M13" s="4"/>
      <c r="N13" s="4"/>
      <c r="O13" s="4"/>
      <c r="P13" s="4"/>
      <c r="Q13" s="4"/>
      <c r="R13" s="6">
        <v>105961</v>
      </c>
      <c r="S13" s="4">
        <v>0</v>
      </c>
      <c r="T13" s="4">
        <v>0</v>
      </c>
    </row>
    <row r="14" spans="1:20">
      <c r="A14" s="2" t="s">
        <v>92</v>
      </c>
      <c r="B14" s="4"/>
      <c r="C14" s="4"/>
      <c r="D14" s="4"/>
      <c r="E14" s="4"/>
      <c r="F14" s="4"/>
      <c r="G14" s="4"/>
      <c r="H14" s="4"/>
      <c r="I14" s="4"/>
      <c r="J14" s="4"/>
      <c r="K14" s="4"/>
      <c r="L14" s="4"/>
      <c r="M14" s="4"/>
      <c r="N14" s="4"/>
      <c r="O14" s="4"/>
      <c r="P14" s="4"/>
      <c r="Q14" s="4"/>
      <c r="R14" s="4">
        <v>0</v>
      </c>
      <c r="S14" s="6">
        <v>32906</v>
      </c>
      <c r="T14" s="4">
        <v>0</v>
      </c>
    </row>
    <row r="15" spans="1:20">
      <c r="A15" s="2" t="s">
        <v>93</v>
      </c>
      <c r="B15" s="4"/>
      <c r="C15" s="4"/>
      <c r="D15" s="4"/>
      <c r="E15" s="4"/>
      <c r="F15" s="4"/>
      <c r="G15" s="4"/>
      <c r="H15" s="4"/>
      <c r="I15" s="4"/>
      <c r="J15" s="4"/>
      <c r="K15" s="4"/>
      <c r="L15" s="4"/>
      <c r="M15" s="4"/>
      <c r="N15" s="4"/>
      <c r="O15" s="4"/>
      <c r="P15" s="4"/>
      <c r="Q15" s="4"/>
      <c r="R15" s="6">
        <v>5553</v>
      </c>
      <c r="S15" s="4">
        <v>0</v>
      </c>
      <c r="T15" s="4">
        <v>0</v>
      </c>
    </row>
    <row r="16" spans="1:20">
      <c r="A16" s="2" t="s">
        <v>94</v>
      </c>
      <c r="B16" s="4"/>
      <c r="C16" s="4"/>
      <c r="D16" s="4"/>
      <c r="E16" s="4"/>
      <c r="F16" s="4"/>
      <c r="G16" s="4"/>
      <c r="H16" s="4"/>
      <c r="I16" s="4"/>
      <c r="J16" s="4"/>
      <c r="K16" s="4"/>
      <c r="L16" s="4"/>
      <c r="M16" s="4"/>
      <c r="N16" s="4"/>
      <c r="O16" s="4"/>
      <c r="P16" s="4"/>
      <c r="Q16" s="4"/>
      <c r="R16" s="6">
        <v>56017</v>
      </c>
      <c r="S16" s="6">
        <v>16953</v>
      </c>
      <c r="T16" s="6">
        <v>7599</v>
      </c>
    </row>
    <row r="17" spans="1:20" ht="30">
      <c r="A17" s="2" t="s">
        <v>95</v>
      </c>
      <c r="B17" s="4"/>
      <c r="C17" s="4"/>
      <c r="D17" s="4"/>
      <c r="E17" s="4"/>
      <c r="F17" s="4"/>
      <c r="G17" s="4"/>
      <c r="H17" s="4"/>
      <c r="I17" s="4"/>
      <c r="J17" s="4"/>
      <c r="K17" s="4"/>
      <c r="L17" s="4"/>
      <c r="M17" s="4"/>
      <c r="N17" s="4"/>
      <c r="O17" s="4"/>
      <c r="P17" s="4"/>
      <c r="Q17" s="4"/>
      <c r="R17" s="6">
        <v>156270</v>
      </c>
      <c r="S17" s="6">
        <v>32815</v>
      </c>
      <c r="T17" s="6">
        <v>14149</v>
      </c>
    </row>
    <row r="18" spans="1:20" ht="30">
      <c r="A18" s="2" t="s">
        <v>98</v>
      </c>
      <c r="B18" s="4"/>
      <c r="C18" s="4"/>
      <c r="D18" s="4"/>
      <c r="E18" s="4"/>
      <c r="F18" s="4"/>
      <c r="G18" s="4"/>
      <c r="H18" s="4"/>
      <c r="I18" s="4"/>
      <c r="J18" s="4"/>
      <c r="K18" s="4"/>
      <c r="L18" s="4"/>
      <c r="M18" s="4"/>
      <c r="N18" s="4"/>
      <c r="O18" s="4"/>
      <c r="P18" s="4"/>
      <c r="Q18" s="4"/>
      <c r="R18" s="4">
        <v>0</v>
      </c>
      <c r="S18" s="4">
        <v>0</v>
      </c>
      <c r="T18" s="6">
        <v>2253</v>
      </c>
    </row>
    <row r="19" spans="1:20" ht="30">
      <c r="A19" s="2" t="s">
        <v>99</v>
      </c>
      <c r="B19" s="4"/>
      <c r="C19" s="4"/>
      <c r="D19" s="4"/>
      <c r="E19" s="4"/>
      <c r="F19" s="4"/>
      <c r="G19" s="4"/>
      <c r="H19" s="4"/>
      <c r="I19" s="4"/>
      <c r="J19" s="4"/>
      <c r="K19" s="4"/>
      <c r="L19" s="4"/>
      <c r="M19" s="4"/>
      <c r="N19" s="4"/>
      <c r="O19" s="4"/>
      <c r="P19" s="4"/>
      <c r="Q19" s="4"/>
      <c r="R19" s="4">
        <v>0</v>
      </c>
      <c r="S19" s="6">
        <v>4230</v>
      </c>
      <c r="T19" s="4">
        <v>0</v>
      </c>
    </row>
    <row r="20" spans="1:20">
      <c r="A20" s="2" t="s">
        <v>96</v>
      </c>
      <c r="B20" s="4"/>
      <c r="C20" s="4"/>
      <c r="D20" s="4"/>
      <c r="E20" s="4"/>
      <c r="F20" s="4"/>
      <c r="G20" s="4"/>
      <c r="H20" s="4"/>
      <c r="I20" s="4"/>
      <c r="J20" s="4"/>
      <c r="K20" s="4"/>
      <c r="L20" s="4"/>
      <c r="M20" s="4"/>
      <c r="N20" s="4"/>
      <c r="O20" s="4"/>
      <c r="P20" s="4"/>
      <c r="Q20" s="4"/>
      <c r="R20" s="6">
        <v>2339</v>
      </c>
      <c r="S20" s="4">
        <v>0</v>
      </c>
      <c r="T20" s="4">
        <v>0</v>
      </c>
    </row>
    <row r="21" spans="1:20">
      <c r="A21" s="2" t="s">
        <v>97</v>
      </c>
      <c r="B21" s="4"/>
      <c r="C21" s="4"/>
      <c r="D21" s="4"/>
      <c r="E21" s="4"/>
      <c r="F21" s="4"/>
      <c r="G21" s="4"/>
      <c r="H21" s="4"/>
      <c r="I21" s="4"/>
      <c r="J21" s="4"/>
      <c r="K21" s="4"/>
      <c r="L21" s="4"/>
      <c r="M21" s="4"/>
      <c r="N21" s="4"/>
      <c r="O21" s="4"/>
      <c r="P21" s="4"/>
      <c r="Q21" s="4"/>
      <c r="R21" s="6">
        <v>1156</v>
      </c>
      <c r="S21" s="4">
        <v>0</v>
      </c>
      <c r="T21" s="4">
        <v>0</v>
      </c>
    </row>
    <row r="22" spans="1:20" ht="17.25">
      <c r="A22" s="2" t="s">
        <v>100</v>
      </c>
      <c r="B22" s="6">
        <v>118118</v>
      </c>
      <c r="C22" s="200" t="s">
        <v>1316</v>
      </c>
      <c r="D22" s="6">
        <v>91453</v>
      </c>
      <c r="E22" s="200" t="s">
        <v>1112</v>
      </c>
      <c r="F22" s="6">
        <v>67522</v>
      </c>
      <c r="G22" s="200" t="s">
        <v>1112</v>
      </c>
      <c r="H22" s="6">
        <v>124272</v>
      </c>
      <c r="I22" s="200" t="s">
        <v>1317</v>
      </c>
      <c r="J22" s="6">
        <v>27755</v>
      </c>
      <c r="K22" s="200" t="s">
        <v>1112</v>
      </c>
      <c r="L22" s="6">
        <v>52274</v>
      </c>
      <c r="M22" s="200" t="s">
        <v>1112</v>
      </c>
      <c r="N22" s="6">
        <v>25833</v>
      </c>
      <c r="O22" s="200" t="s">
        <v>1112</v>
      </c>
      <c r="P22" s="6">
        <v>10705</v>
      </c>
      <c r="Q22" s="200" t="s">
        <v>1112</v>
      </c>
      <c r="R22" s="6">
        <v>401364</v>
      </c>
      <c r="S22" s="6">
        <v>116567</v>
      </c>
      <c r="T22" s="6">
        <v>36100</v>
      </c>
    </row>
    <row r="23" spans="1:20" ht="17.25">
      <c r="A23" s="2" t="s">
        <v>101</v>
      </c>
      <c r="B23" s="6">
        <v>11280</v>
      </c>
      <c r="C23" s="200" t="s">
        <v>1316</v>
      </c>
      <c r="D23" s="6">
        <v>-12325</v>
      </c>
      <c r="E23" s="200" t="s">
        <v>1112</v>
      </c>
      <c r="F23" s="6">
        <v>24418</v>
      </c>
      <c r="G23" s="200" t="s">
        <v>1112</v>
      </c>
      <c r="H23" s="6">
        <v>-33795</v>
      </c>
      <c r="I23" s="200" t="s">
        <v>1317</v>
      </c>
      <c r="J23" s="4">
        <v>195</v>
      </c>
      <c r="K23" s="200" t="s">
        <v>1112</v>
      </c>
      <c r="L23" s="6">
        <v>-28609</v>
      </c>
      <c r="M23" s="200" t="s">
        <v>1112</v>
      </c>
      <c r="N23" s="6">
        <v>-1993</v>
      </c>
      <c r="O23" s="200" t="s">
        <v>1112</v>
      </c>
      <c r="P23" s="6">
        <v>2528</v>
      </c>
      <c r="Q23" s="200" t="s">
        <v>1112</v>
      </c>
      <c r="R23" s="6">
        <v>-10422</v>
      </c>
      <c r="S23" s="6">
        <v>-27880</v>
      </c>
      <c r="T23" s="6">
        <v>-8900</v>
      </c>
    </row>
    <row r="24" spans="1:20">
      <c r="A24" s="2" t="s">
        <v>102</v>
      </c>
      <c r="B24" s="4"/>
      <c r="C24" s="4"/>
      <c r="D24" s="4"/>
      <c r="E24" s="4"/>
      <c r="F24" s="4"/>
      <c r="G24" s="4"/>
      <c r="H24" s="4"/>
      <c r="I24" s="4"/>
      <c r="J24" s="4"/>
      <c r="K24" s="4"/>
      <c r="L24" s="4"/>
      <c r="M24" s="4"/>
      <c r="N24" s="4"/>
      <c r="O24" s="4"/>
      <c r="P24" s="4"/>
      <c r="Q24" s="4"/>
      <c r="R24" s="6">
        <v>-50191</v>
      </c>
      <c r="S24" s="6">
        <v>-17915</v>
      </c>
      <c r="T24" s="6">
        <v>-3487</v>
      </c>
    </row>
    <row r="25" spans="1:20" ht="30">
      <c r="A25" s="2" t="s">
        <v>103</v>
      </c>
      <c r="B25" s="4"/>
      <c r="C25" s="4"/>
      <c r="D25" s="4"/>
      <c r="E25" s="4"/>
      <c r="F25" s="4"/>
      <c r="G25" s="4"/>
      <c r="H25" s="6">
        <v>203600</v>
      </c>
      <c r="I25" s="4"/>
      <c r="J25" s="4"/>
      <c r="K25" s="4"/>
      <c r="L25" s="4"/>
      <c r="M25" s="4"/>
      <c r="N25" s="4"/>
      <c r="O25" s="4"/>
      <c r="P25" s="4"/>
      <c r="Q25" s="4"/>
      <c r="R25" s="6">
        <v>203579</v>
      </c>
      <c r="S25" s="4">
        <v>0</v>
      </c>
      <c r="T25" s="4">
        <v>0</v>
      </c>
    </row>
    <row r="26" spans="1:20">
      <c r="A26" s="2" t="s">
        <v>104</v>
      </c>
      <c r="B26" s="4"/>
      <c r="C26" s="4"/>
      <c r="D26" s="4"/>
      <c r="E26" s="4"/>
      <c r="F26" s="4"/>
      <c r="G26" s="4"/>
      <c r="H26" s="4"/>
      <c r="I26" s="4"/>
      <c r="J26" s="4"/>
      <c r="K26" s="4"/>
      <c r="L26" s="4"/>
      <c r="M26" s="4"/>
      <c r="N26" s="4"/>
      <c r="O26" s="4"/>
      <c r="P26" s="4"/>
      <c r="Q26" s="4"/>
      <c r="R26" s="4">
        <v>893</v>
      </c>
      <c r="S26" s="4">
        <v>-440</v>
      </c>
      <c r="T26" s="4">
        <v>112</v>
      </c>
    </row>
    <row r="27" spans="1:20">
      <c r="A27" s="2" t="s">
        <v>105</v>
      </c>
      <c r="B27" s="4"/>
      <c r="C27" s="4"/>
      <c r="D27" s="4"/>
      <c r="E27" s="4"/>
      <c r="F27" s="4"/>
      <c r="G27" s="4"/>
      <c r="H27" s="4"/>
      <c r="I27" s="4"/>
      <c r="J27" s="4"/>
      <c r="K27" s="4"/>
      <c r="L27" s="4"/>
      <c r="M27" s="4"/>
      <c r="N27" s="4"/>
      <c r="O27" s="4"/>
      <c r="P27" s="4"/>
      <c r="Q27" s="4"/>
      <c r="R27" s="6">
        <v>186477</v>
      </c>
      <c r="S27" s="6">
        <v>6891</v>
      </c>
      <c r="T27" s="6">
        <v>-1381</v>
      </c>
    </row>
    <row r="28" spans="1:20" ht="30">
      <c r="A28" s="2" t="s">
        <v>106</v>
      </c>
      <c r="B28" s="4"/>
      <c r="C28" s="4"/>
      <c r="D28" s="4"/>
      <c r="E28" s="4"/>
      <c r="F28" s="4"/>
      <c r="G28" s="4"/>
      <c r="H28" s="4"/>
      <c r="I28" s="4"/>
      <c r="J28" s="4"/>
      <c r="K28" s="4"/>
      <c r="L28" s="4"/>
      <c r="M28" s="4"/>
      <c r="N28" s="4"/>
      <c r="O28" s="4"/>
      <c r="P28" s="4"/>
      <c r="Q28" s="4"/>
      <c r="R28" s="6">
        <v>-2495</v>
      </c>
      <c r="S28" s="6">
        <v>-5230</v>
      </c>
      <c r="T28" s="6">
        <v>-7220</v>
      </c>
    </row>
    <row r="29" spans="1:20">
      <c r="A29" s="2" t="s">
        <v>107</v>
      </c>
      <c r="B29" s="4"/>
      <c r="C29" s="4"/>
      <c r="D29" s="4"/>
      <c r="E29" s="4"/>
      <c r="F29" s="4"/>
      <c r="G29" s="4"/>
      <c r="H29" s="4"/>
      <c r="I29" s="4"/>
      <c r="J29" s="4"/>
      <c r="K29" s="4"/>
      <c r="L29" s="4"/>
      <c r="M29" s="4"/>
      <c r="N29" s="4"/>
      <c r="O29" s="4"/>
      <c r="P29" s="4"/>
      <c r="Q29" s="4"/>
      <c r="R29" s="6">
        <v>-7654</v>
      </c>
      <c r="S29" s="6">
        <v>-10622</v>
      </c>
      <c r="T29" s="4">
        <v>0</v>
      </c>
    </row>
    <row r="30" spans="1:20">
      <c r="A30" s="2" t="s">
        <v>108</v>
      </c>
      <c r="B30" s="4"/>
      <c r="C30" s="4"/>
      <c r="D30" s="4"/>
      <c r="E30" s="4"/>
      <c r="F30" s="4"/>
      <c r="G30" s="4"/>
      <c r="H30" s="4"/>
      <c r="I30" s="4"/>
      <c r="J30" s="4"/>
      <c r="K30" s="4"/>
      <c r="L30" s="4"/>
      <c r="M30" s="4"/>
      <c r="N30" s="4"/>
      <c r="O30" s="4"/>
      <c r="P30" s="4"/>
      <c r="Q30" s="4"/>
      <c r="R30" s="6">
        <v>-6896</v>
      </c>
      <c r="S30" s="4">
        <v>0</v>
      </c>
      <c r="T30" s="4">
        <v>0</v>
      </c>
    </row>
    <row r="31" spans="1:20" ht="30">
      <c r="A31" s="2" t="s">
        <v>109</v>
      </c>
      <c r="B31" s="4"/>
      <c r="C31" s="4"/>
      <c r="D31" s="4"/>
      <c r="E31" s="4"/>
      <c r="F31" s="4"/>
      <c r="G31" s="4"/>
      <c r="H31" s="4"/>
      <c r="I31" s="4"/>
      <c r="J31" s="4"/>
      <c r="K31" s="4"/>
      <c r="L31" s="4"/>
      <c r="M31" s="4"/>
      <c r="N31" s="4"/>
      <c r="O31" s="4"/>
      <c r="P31" s="4"/>
      <c r="Q31" s="4"/>
      <c r="R31" s="6">
        <v>-2656</v>
      </c>
      <c r="S31" s="6">
        <v>19420</v>
      </c>
      <c r="T31" s="6">
        <v>1532</v>
      </c>
    </row>
    <row r="32" spans="1:20">
      <c r="A32" s="2" t="s">
        <v>110</v>
      </c>
      <c r="B32" s="4"/>
      <c r="C32" s="4"/>
      <c r="D32" s="4"/>
      <c r="E32" s="4"/>
      <c r="F32" s="4"/>
      <c r="G32" s="4"/>
      <c r="H32" s="4"/>
      <c r="I32" s="4"/>
      <c r="J32" s="4"/>
      <c r="K32" s="4"/>
      <c r="L32" s="4"/>
      <c r="M32" s="4"/>
      <c r="N32" s="4"/>
      <c r="O32" s="4"/>
      <c r="P32" s="4"/>
      <c r="Q32" s="4"/>
      <c r="R32" s="6">
        <v>310635</v>
      </c>
      <c r="S32" s="6">
        <v>-35776</v>
      </c>
      <c r="T32" s="6">
        <v>-19344</v>
      </c>
    </row>
    <row r="33" spans="1:20">
      <c r="A33" s="2" t="s">
        <v>111</v>
      </c>
      <c r="B33" s="4"/>
      <c r="C33" s="4"/>
      <c r="D33" s="4"/>
      <c r="E33" s="4"/>
      <c r="F33" s="4"/>
      <c r="G33" s="4"/>
      <c r="H33" s="4"/>
      <c r="I33" s="4"/>
      <c r="J33" s="4"/>
      <c r="K33" s="4"/>
      <c r="L33" s="4"/>
      <c r="M33" s="4"/>
      <c r="N33" s="4"/>
      <c r="O33" s="4"/>
      <c r="P33" s="4"/>
      <c r="Q33" s="4"/>
      <c r="R33" s="6">
        <v>-91600</v>
      </c>
      <c r="S33" s="4">
        <v>0</v>
      </c>
      <c r="T33" s="4">
        <v>0</v>
      </c>
    </row>
    <row r="34" spans="1:20" ht="17.25">
      <c r="A34" s="2" t="s">
        <v>112</v>
      </c>
      <c r="B34" s="6">
        <v>104360</v>
      </c>
      <c r="C34" s="200" t="s">
        <v>1316</v>
      </c>
      <c r="D34" s="6">
        <v>-6861</v>
      </c>
      <c r="E34" s="200" t="s">
        <v>1112</v>
      </c>
      <c r="F34" s="6">
        <v>-7917</v>
      </c>
      <c r="G34" s="200" t="s">
        <v>1112</v>
      </c>
      <c r="H34" s="6">
        <v>129454</v>
      </c>
      <c r="I34" s="200" t="s">
        <v>1317</v>
      </c>
      <c r="J34" s="4"/>
      <c r="K34" s="4"/>
      <c r="L34" s="4"/>
      <c r="M34" s="4"/>
      <c r="N34" s="4"/>
      <c r="O34" s="4"/>
      <c r="P34" s="4"/>
      <c r="Q34" s="4"/>
      <c r="R34" s="6">
        <v>219035</v>
      </c>
      <c r="S34" s="6">
        <v>-35776</v>
      </c>
      <c r="T34" s="6">
        <v>-19344</v>
      </c>
    </row>
    <row r="35" spans="1:20" ht="30">
      <c r="A35" s="2" t="s">
        <v>113</v>
      </c>
      <c r="B35" s="4"/>
      <c r="C35" s="4"/>
      <c r="D35" s="4"/>
      <c r="E35" s="4"/>
      <c r="F35" s="4"/>
      <c r="G35" s="4"/>
      <c r="H35" s="4"/>
      <c r="I35" s="4"/>
      <c r="J35" s="4"/>
      <c r="K35" s="4"/>
      <c r="L35" s="4"/>
      <c r="M35" s="4"/>
      <c r="N35" s="4"/>
      <c r="O35" s="4"/>
      <c r="P35" s="4"/>
      <c r="Q35" s="4"/>
      <c r="R35" s="4">
        <v>-581</v>
      </c>
      <c r="S35" s="4">
        <v>0</v>
      </c>
      <c r="T35" s="4">
        <v>0</v>
      </c>
    </row>
    <row r="36" spans="1:20" ht="30">
      <c r="A36" s="2" t="s">
        <v>114</v>
      </c>
      <c r="B36" s="6">
        <v>103779</v>
      </c>
      <c r="C36" s="200" t="s">
        <v>1316</v>
      </c>
      <c r="D36" s="6">
        <v>-6861</v>
      </c>
      <c r="E36" s="200" t="s">
        <v>1112</v>
      </c>
      <c r="F36" s="6">
        <v>-7917</v>
      </c>
      <c r="G36" s="200" t="s">
        <v>1112</v>
      </c>
      <c r="H36" s="6">
        <v>129454</v>
      </c>
      <c r="I36" s="200" t="s">
        <v>1317</v>
      </c>
      <c r="J36" s="6">
        <v>-14935</v>
      </c>
      <c r="K36" s="200" t="s">
        <v>1112</v>
      </c>
      <c r="L36" s="6">
        <v>-33652</v>
      </c>
      <c r="M36" s="200" t="s">
        <v>1112</v>
      </c>
      <c r="N36" s="6">
        <v>19586</v>
      </c>
      <c r="O36" s="200" t="s">
        <v>1112</v>
      </c>
      <c r="P36" s="6">
        <v>-6775</v>
      </c>
      <c r="Q36" s="200" t="s">
        <v>1112</v>
      </c>
      <c r="R36" s="6">
        <v>218454</v>
      </c>
      <c r="S36" s="6">
        <v>-35776</v>
      </c>
      <c r="T36" s="6">
        <v>-19344</v>
      </c>
    </row>
    <row r="37" spans="1:20">
      <c r="A37" s="2" t="s">
        <v>676</v>
      </c>
      <c r="B37" s="4"/>
      <c r="C37" s="4"/>
      <c r="D37" s="4"/>
      <c r="E37" s="4"/>
      <c r="F37" s="4"/>
      <c r="G37" s="4"/>
      <c r="H37" s="4"/>
      <c r="I37" s="4"/>
      <c r="J37" s="4"/>
      <c r="K37" s="4"/>
      <c r="L37" s="4"/>
      <c r="M37" s="4"/>
      <c r="N37" s="4"/>
      <c r="O37" s="4"/>
      <c r="P37" s="4"/>
      <c r="Q37" s="4"/>
      <c r="R37" s="4"/>
      <c r="S37" s="4"/>
      <c r="T37" s="4"/>
    </row>
    <row r="38" spans="1:20">
      <c r="A38" s="3" t="s">
        <v>81</v>
      </c>
      <c r="B38" s="4"/>
      <c r="C38" s="4"/>
      <c r="D38" s="4"/>
      <c r="E38" s="4"/>
      <c r="F38" s="4"/>
      <c r="G38" s="4"/>
      <c r="H38" s="4"/>
      <c r="I38" s="4"/>
      <c r="J38" s="4"/>
      <c r="K38" s="4"/>
      <c r="L38" s="4"/>
      <c r="M38" s="4"/>
      <c r="N38" s="4"/>
      <c r="O38" s="4"/>
      <c r="P38" s="4"/>
      <c r="Q38" s="4"/>
      <c r="R38" s="4"/>
      <c r="S38" s="4"/>
      <c r="T38" s="4"/>
    </row>
    <row r="39" spans="1:20" ht="30">
      <c r="A39" s="2" t="s">
        <v>82</v>
      </c>
      <c r="B39" s="4"/>
      <c r="C39" s="4"/>
      <c r="D39" s="4"/>
      <c r="E39" s="4"/>
      <c r="F39" s="4"/>
      <c r="G39" s="4"/>
      <c r="H39" s="4"/>
      <c r="I39" s="4"/>
      <c r="J39" s="4"/>
      <c r="K39" s="4"/>
      <c r="L39" s="4"/>
      <c r="M39" s="4"/>
      <c r="N39" s="4"/>
      <c r="O39" s="4"/>
      <c r="P39" s="4"/>
      <c r="Q39" s="4"/>
      <c r="R39" s="4">
        <v>0</v>
      </c>
      <c r="S39" s="4">
        <v>0</v>
      </c>
      <c r="T39" s="4">
        <v>0</v>
      </c>
    </row>
    <row r="40" spans="1:20">
      <c r="A40" s="2" t="s">
        <v>83</v>
      </c>
      <c r="B40" s="4"/>
      <c r="C40" s="4"/>
      <c r="D40" s="4"/>
      <c r="E40" s="4"/>
      <c r="F40" s="4"/>
      <c r="G40" s="4"/>
      <c r="H40" s="4"/>
      <c r="I40" s="4"/>
      <c r="J40" s="4"/>
      <c r="K40" s="4"/>
      <c r="L40" s="4"/>
      <c r="M40" s="4"/>
      <c r="N40" s="4"/>
      <c r="O40" s="4"/>
      <c r="P40" s="4"/>
      <c r="Q40" s="4"/>
      <c r="R40" s="4">
        <v>0</v>
      </c>
      <c r="S40" s="4"/>
      <c r="T40" s="4"/>
    </row>
    <row r="41" spans="1:20">
      <c r="A41" s="2" t="s">
        <v>84</v>
      </c>
      <c r="B41" s="4"/>
      <c r="C41" s="4"/>
      <c r="D41" s="4"/>
      <c r="E41" s="4"/>
      <c r="F41" s="4"/>
      <c r="G41" s="4"/>
      <c r="H41" s="4"/>
      <c r="I41" s="4"/>
      <c r="J41" s="4"/>
      <c r="K41" s="4"/>
      <c r="L41" s="4"/>
      <c r="M41" s="4"/>
      <c r="N41" s="4"/>
      <c r="O41" s="4"/>
      <c r="P41" s="4"/>
      <c r="Q41" s="4"/>
      <c r="R41" s="4">
        <v>0</v>
      </c>
      <c r="S41" s="4">
        <v>0</v>
      </c>
      <c r="T41" s="4">
        <v>0</v>
      </c>
    </row>
    <row r="42" spans="1:20">
      <c r="A42" s="2" t="s">
        <v>85</v>
      </c>
      <c r="B42" s="4"/>
      <c r="C42" s="4"/>
      <c r="D42" s="4"/>
      <c r="E42" s="4"/>
      <c r="F42" s="4"/>
      <c r="G42" s="4"/>
      <c r="H42" s="4"/>
      <c r="I42" s="4"/>
      <c r="J42" s="4"/>
      <c r="K42" s="4"/>
      <c r="L42" s="4"/>
      <c r="M42" s="4"/>
      <c r="N42" s="4"/>
      <c r="O42" s="4"/>
      <c r="P42" s="4"/>
      <c r="Q42" s="4"/>
      <c r="R42" s="4">
        <v>0</v>
      </c>
      <c r="S42" s="4">
        <v>0</v>
      </c>
      <c r="T42" s="4">
        <v>0</v>
      </c>
    </row>
    <row r="43" spans="1:20">
      <c r="A43" s="3" t="s">
        <v>86</v>
      </c>
      <c r="B43" s="4"/>
      <c r="C43" s="4"/>
      <c r="D43" s="4"/>
      <c r="E43" s="4"/>
      <c r="F43" s="4"/>
      <c r="G43" s="4"/>
      <c r="H43" s="4"/>
      <c r="I43" s="4"/>
      <c r="J43" s="4"/>
      <c r="K43" s="4"/>
      <c r="L43" s="4"/>
      <c r="M43" s="4"/>
      <c r="N43" s="4"/>
      <c r="O43" s="4"/>
      <c r="P43" s="4"/>
      <c r="Q43" s="4"/>
      <c r="R43" s="4"/>
      <c r="S43" s="4"/>
      <c r="T43" s="4"/>
    </row>
    <row r="44" spans="1:20">
      <c r="A44" s="2" t="s">
        <v>87</v>
      </c>
      <c r="B44" s="4"/>
      <c r="C44" s="4"/>
      <c r="D44" s="4"/>
      <c r="E44" s="4"/>
      <c r="F44" s="4"/>
      <c r="G44" s="4"/>
      <c r="H44" s="4"/>
      <c r="I44" s="4"/>
      <c r="J44" s="4"/>
      <c r="K44" s="4"/>
      <c r="L44" s="4"/>
      <c r="M44" s="4"/>
      <c r="N44" s="4"/>
      <c r="O44" s="4"/>
      <c r="P44" s="4"/>
      <c r="Q44" s="4"/>
      <c r="R44" s="4">
        <v>0</v>
      </c>
      <c r="S44" s="4">
        <v>0</v>
      </c>
      <c r="T44" s="4">
        <v>0</v>
      </c>
    </row>
    <row r="45" spans="1:20" ht="30">
      <c r="A45" s="2" t="s">
        <v>88</v>
      </c>
      <c r="B45" s="4"/>
      <c r="C45" s="4"/>
      <c r="D45" s="4"/>
      <c r="E45" s="4"/>
      <c r="F45" s="4"/>
      <c r="G45" s="4"/>
      <c r="H45" s="4"/>
      <c r="I45" s="4"/>
      <c r="J45" s="4"/>
      <c r="K45" s="4"/>
      <c r="L45" s="4"/>
      <c r="M45" s="4"/>
      <c r="N45" s="4"/>
      <c r="O45" s="4"/>
      <c r="P45" s="4"/>
      <c r="Q45" s="4"/>
      <c r="R45" s="4">
        <v>0</v>
      </c>
      <c r="S45" s="4">
        <v>0</v>
      </c>
      <c r="T45" s="4">
        <v>0</v>
      </c>
    </row>
    <row r="46" spans="1:20">
      <c r="A46" s="2" t="s">
        <v>89</v>
      </c>
      <c r="B46" s="4"/>
      <c r="C46" s="4"/>
      <c r="D46" s="4"/>
      <c r="E46" s="4"/>
      <c r="F46" s="4"/>
      <c r="G46" s="4"/>
      <c r="H46" s="4"/>
      <c r="I46" s="4"/>
      <c r="J46" s="4"/>
      <c r="K46" s="4"/>
      <c r="L46" s="4"/>
      <c r="M46" s="4"/>
      <c r="N46" s="4"/>
      <c r="O46" s="4"/>
      <c r="P46" s="4"/>
      <c r="Q46" s="4"/>
      <c r="R46" s="4">
        <v>0</v>
      </c>
      <c r="S46" s="4">
        <v>0</v>
      </c>
      <c r="T46" s="4">
        <v>0</v>
      </c>
    </row>
    <row r="47" spans="1:20">
      <c r="A47" s="2" t="s">
        <v>90</v>
      </c>
      <c r="B47" s="4"/>
      <c r="C47" s="4"/>
      <c r="D47" s="4"/>
      <c r="E47" s="4"/>
      <c r="F47" s="4"/>
      <c r="G47" s="4"/>
      <c r="H47" s="4"/>
      <c r="I47" s="4"/>
      <c r="J47" s="4"/>
      <c r="K47" s="4"/>
      <c r="L47" s="4"/>
      <c r="M47" s="4"/>
      <c r="N47" s="4"/>
      <c r="O47" s="4"/>
      <c r="P47" s="4"/>
      <c r="Q47" s="4"/>
      <c r="R47" s="4">
        <v>0</v>
      </c>
      <c r="S47" s="4">
        <v>0</v>
      </c>
      <c r="T47" s="4">
        <v>0</v>
      </c>
    </row>
    <row r="48" spans="1:20">
      <c r="A48" s="2" t="s">
        <v>91</v>
      </c>
      <c r="B48" s="4"/>
      <c r="C48" s="4"/>
      <c r="D48" s="4"/>
      <c r="E48" s="4"/>
      <c r="F48" s="4"/>
      <c r="G48" s="4"/>
      <c r="H48" s="4"/>
      <c r="I48" s="4"/>
      <c r="J48" s="4"/>
      <c r="K48" s="4"/>
      <c r="L48" s="4"/>
      <c r="M48" s="4"/>
      <c r="N48" s="4"/>
      <c r="O48" s="4"/>
      <c r="P48" s="4"/>
      <c r="Q48" s="4"/>
      <c r="R48" s="4">
        <v>0</v>
      </c>
      <c r="S48" s="4"/>
      <c r="T48" s="4"/>
    </row>
    <row r="49" spans="1:20">
      <c r="A49" s="2" t="s">
        <v>92</v>
      </c>
      <c r="B49" s="4"/>
      <c r="C49" s="4"/>
      <c r="D49" s="4"/>
      <c r="E49" s="4"/>
      <c r="F49" s="4"/>
      <c r="G49" s="4"/>
      <c r="H49" s="4"/>
      <c r="I49" s="4"/>
      <c r="J49" s="4"/>
      <c r="K49" s="4"/>
      <c r="L49" s="4"/>
      <c r="M49" s="4"/>
      <c r="N49" s="4"/>
      <c r="O49" s="4"/>
      <c r="P49" s="4"/>
      <c r="Q49" s="4"/>
      <c r="R49" s="4"/>
      <c r="S49" s="4">
        <v>0</v>
      </c>
      <c r="T49" s="4"/>
    </row>
    <row r="50" spans="1:20">
      <c r="A50" s="2" t="s">
        <v>93</v>
      </c>
      <c r="B50" s="4"/>
      <c r="C50" s="4"/>
      <c r="D50" s="4"/>
      <c r="E50" s="4"/>
      <c r="F50" s="4"/>
      <c r="G50" s="4"/>
      <c r="H50" s="4"/>
      <c r="I50" s="4"/>
      <c r="J50" s="4"/>
      <c r="K50" s="4"/>
      <c r="L50" s="4"/>
      <c r="M50" s="4"/>
      <c r="N50" s="4"/>
      <c r="O50" s="4"/>
      <c r="P50" s="4"/>
      <c r="Q50" s="4"/>
      <c r="R50" s="4">
        <v>0</v>
      </c>
      <c r="S50" s="4"/>
      <c r="T50" s="4"/>
    </row>
    <row r="51" spans="1:20">
      <c r="A51" s="2" t="s">
        <v>94</v>
      </c>
      <c r="B51" s="4"/>
      <c r="C51" s="4"/>
      <c r="D51" s="4"/>
      <c r="E51" s="4"/>
      <c r="F51" s="4"/>
      <c r="G51" s="4"/>
      <c r="H51" s="4"/>
      <c r="I51" s="4"/>
      <c r="J51" s="4"/>
      <c r="K51" s="4"/>
      <c r="L51" s="4"/>
      <c r="M51" s="4"/>
      <c r="N51" s="4"/>
      <c r="O51" s="4"/>
      <c r="P51" s="4"/>
      <c r="Q51" s="4"/>
      <c r="R51" s="4">
        <v>0</v>
      </c>
      <c r="S51" s="4">
        <v>0</v>
      </c>
      <c r="T51" s="4">
        <v>0</v>
      </c>
    </row>
    <row r="52" spans="1:20" ht="30">
      <c r="A52" s="2" t="s">
        <v>95</v>
      </c>
      <c r="B52" s="4"/>
      <c r="C52" s="4"/>
      <c r="D52" s="4"/>
      <c r="E52" s="4"/>
      <c r="F52" s="4"/>
      <c r="G52" s="4"/>
      <c r="H52" s="4"/>
      <c r="I52" s="4"/>
      <c r="J52" s="4"/>
      <c r="K52" s="4"/>
      <c r="L52" s="4"/>
      <c r="M52" s="4"/>
      <c r="N52" s="4"/>
      <c r="O52" s="4"/>
      <c r="P52" s="4"/>
      <c r="Q52" s="4"/>
      <c r="R52" s="4">
        <v>0</v>
      </c>
      <c r="S52" s="4">
        <v>0</v>
      </c>
      <c r="T52" s="4">
        <v>0</v>
      </c>
    </row>
    <row r="53" spans="1:20" ht="30">
      <c r="A53" s="2" t="s">
        <v>98</v>
      </c>
      <c r="B53" s="4"/>
      <c r="C53" s="4"/>
      <c r="D53" s="4"/>
      <c r="E53" s="4"/>
      <c r="F53" s="4"/>
      <c r="G53" s="4"/>
      <c r="H53" s="4"/>
      <c r="I53" s="4"/>
      <c r="J53" s="4"/>
      <c r="K53" s="4"/>
      <c r="L53" s="4"/>
      <c r="M53" s="4"/>
      <c r="N53" s="4"/>
      <c r="O53" s="4"/>
      <c r="P53" s="4"/>
      <c r="Q53" s="4"/>
      <c r="R53" s="4"/>
      <c r="S53" s="4"/>
      <c r="T53" s="4">
        <v>0</v>
      </c>
    </row>
    <row r="54" spans="1:20" ht="30">
      <c r="A54" s="2" t="s">
        <v>99</v>
      </c>
      <c r="B54" s="4"/>
      <c r="C54" s="4"/>
      <c r="D54" s="4"/>
      <c r="E54" s="4"/>
      <c r="F54" s="4"/>
      <c r="G54" s="4"/>
      <c r="H54" s="4"/>
      <c r="I54" s="4"/>
      <c r="J54" s="4"/>
      <c r="K54" s="4"/>
      <c r="L54" s="4"/>
      <c r="M54" s="4"/>
      <c r="N54" s="4"/>
      <c r="O54" s="4"/>
      <c r="P54" s="4"/>
      <c r="Q54" s="4"/>
      <c r="R54" s="4"/>
      <c r="S54" s="4">
        <v>0</v>
      </c>
      <c r="T54" s="4"/>
    </row>
    <row r="55" spans="1:20">
      <c r="A55" s="2" t="s">
        <v>96</v>
      </c>
      <c r="B55" s="4"/>
      <c r="C55" s="4"/>
      <c r="D55" s="4"/>
      <c r="E55" s="4"/>
      <c r="F55" s="4"/>
      <c r="G55" s="4"/>
      <c r="H55" s="4"/>
      <c r="I55" s="4"/>
      <c r="J55" s="4"/>
      <c r="K55" s="4"/>
      <c r="L55" s="4"/>
      <c r="M55" s="4"/>
      <c r="N55" s="4"/>
      <c r="O55" s="4"/>
      <c r="P55" s="4"/>
      <c r="Q55" s="4"/>
      <c r="R55" s="4">
        <v>0</v>
      </c>
      <c r="S55" s="4"/>
      <c r="T55" s="4"/>
    </row>
    <row r="56" spans="1:20">
      <c r="A56" s="2" t="s">
        <v>97</v>
      </c>
      <c r="B56" s="4"/>
      <c r="C56" s="4"/>
      <c r="D56" s="4"/>
      <c r="E56" s="4"/>
      <c r="F56" s="4"/>
      <c r="G56" s="4"/>
      <c r="H56" s="4"/>
      <c r="I56" s="4"/>
      <c r="J56" s="4"/>
      <c r="K56" s="4"/>
      <c r="L56" s="4"/>
      <c r="M56" s="4"/>
      <c r="N56" s="4"/>
      <c r="O56" s="4"/>
      <c r="P56" s="4"/>
      <c r="Q56" s="4"/>
      <c r="R56" s="4">
        <v>0</v>
      </c>
      <c r="S56" s="4"/>
      <c r="T56" s="4"/>
    </row>
    <row r="57" spans="1:20">
      <c r="A57" s="2" t="s">
        <v>100</v>
      </c>
      <c r="B57" s="4"/>
      <c r="C57" s="4"/>
      <c r="D57" s="4"/>
      <c r="E57" s="4"/>
      <c r="F57" s="4"/>
      <c r="G57" s="4"/>
      <c r="H57" s="4"/>
      <c r="I57" s="4"/>
      <c r="J57" s="4"/>
      <c r="K57" s="4"/>
      <c r="L57" s="4"/>
      <c r="M57" s="4"/>
      <c r="N57" s="4"/>
      <c r="O57" s="4"/>
      <c r="P57" s="4"/>
      <c r="Q57" s="4"/>
      <c r="R57" s="4">
        <v>0</v>
      </c>
      <c r="S57" s="4">
        <v>0</v>
      </c>
      <c r="T57" s="4">
        <v>0</v>
      </c>
    </row>
    <row r="58" spans="1:20">
      <c r="A58" s="2" t="s">
        <v>101</v>
      </c>
      <c r="B58" s="4"/>
      <c r="C58" s="4"/>
      <c r="D58" s="4"/>
      <c r="E58" s="4"/>
      <c r="F58" s="4"/>
      <c r="G58" s="4"/>
      <c r="H58" s="4"/>
      <c r="I58" s="4"/>
      <c r="J58" s="4"/>
      <c r="K58" s="4"/>
      <c r="L58" s="4"/>
      <c r="M58" s="4"/>
      <c r="N58" s="4"/>
      <c r="O58" s="4"/>
      <c r="P58" s="4"/>
      <c r="Q58" s="4"/>
      <c r="R58" s="4">
        <v>0</v>
      </c>
      <c r="S58" s="4">
        <v>0</v>
      </c>
      <c r="T58" s="4">
        <v>0</v>
      </c>
    </row>
    <row r="59" spans="1:20">
      <c r="A59" s="2" t="s">
        <v>102</v>
      </c>
      <c r="B59" s="4"/>
      <c r="C59" s="4"/>
      <c r="D59" s="4"/>
      <c r="E59" s="4"/>
      <c r="F59" s="4"/>
      <c r="G59" s="4"/>
      <c r="H59" s="4"/>
      <c r="I59" s="4"/>
      <c r="J59" s="4"/>
      <c r="K59" s="4"/>
      <c r="L59" s="4"/>
      <c r="M59" s="4"/>
      <c r="N59" s="4"/>
      <c r="O59" s="4"/>
      <c r="P59" s="4"/>
      <c r="Q59" s="4"/>
      <c r="R59" s="6">
        <v>-27177</v>
      </c>
      <c r="S59" s="4">
        <v>0</v>
      </c>
      <c r="T59" s="4">
        <v>0</v>
      </c>
    </row>
    <row r="60" spans="1:20" ht="30">
      <c r="A60" s="2" t="s">
        <v>103</v>
      </c>
      <c r="B60" s="4"/>
      <c r="C60" s="4"/>
      <c r="D60" s="4"/>
      <c r="E60" s="4"/>
      <c r="F60" s="4"/>
      <c r="G60" s="4"/>
      <c r="H60" s="4"/>
      <c r="I60" s="4"/>
      <c r="J60" s="4"/>
      <c r="K60" s="4"/>
      <c r="L60" s="4"/>
      <c r="M60" s="4"/>
      <c r="N60" s="4"/>
      <c r="O60" s="4"/>
      <c r="P60" s="4"/>
      <c r="Q60" s="4"/>
      <c r="R60" s="4">
        <v>0</v>
      </c>
      <c r="S60" s="4"/>
      <c r="T60" s="4"/>
    </row>
    <row r="61" spans="1:20">
      <c r="A61" s="2" t="s">
        <v>104</v>
      </c>
      <c r="B61" s="4"/>
      <c r="C61" s="4"/>
      <c r="D61" s="4"/>
      <c r="E61" s="4"/>
      <c r="F61" s="4"/>
      <c r="G61" s="4"/>
      <c r="H61" s="4"/>
      <c r="I61" s="4"/>
      <c r="J61" s="4"/>
      <c r="K61" s="4"/>
      <c r="L61" s="4"/>
      <c r="M61" s="4"/>
      <c r="N61" s="4"/>
      <c r="O61" s="4"/>
      <c r="P61" s="4"/>
      <c r="Q61" s="4"/>
      <c r="R61" s="4">
        <v>247</v>
      </c>
      <c r="S61" s="4">
        <v>0</v>
      </c>
      <c r="T61" s="4">
        <v>0</v>
      </c>
    </row>
    <row r="62" spans="1:20">
      <c r="A62" s="2" t="s">
        <v>105</v>
      </c>
      <c r="B62" s="4"/>
      <c r="C62" s="4"/>
      <c r="D62" s="4"/>
      <c r="E62" s="4"/>
      <c r="F62" s="4"/>
      <c r="G62" s="4"/>
      <c r="H62" s="4"/>
      <c r="I62" s="4"/>
      <c r="J62" s="4"/>
      <c r="K62" s="4"/>
      <c r="L62" s="4"/>
      <c r="M62" s="4"/>
      <c r="N62" s="4"/>
      <c r="O62" s="4"/>
      <c r="P62" s="4"/>
      <c r="Q62" s="4"/>
      <c r="R62" s="6">
        <v>55580</v>
      </c>
      <c r="S62" s="4">
        <v>0</v>
      </c>
      <c r="T62" s="4">
        <v>0</v>
      </c>
    </row>
    <row r="63" spans="1:20" ht="30">
      <c r="A63" s="2" t="s">
        <v>106</v>
      </c>
      <c r="B63" s="4"/>
      <c r="C63" s="4"/>
      <c r="D63" s="4"/>
      <c r="E63" s="4"/>
      <c r="F63" s="4"/>
      <c r="G63" s="4"/>
      <c r="H63" s="4"/>
      <c r="I63" s="4"/>
      <c r="J63" s="4"/>
      <c r="K63" s="4"/>
      <c r="L63" s="4"/>
      <c r="M63" s="4"/>
      <c r="N63" s="4"/>
      <c r="O63" s="4"/>
      <c r="P63" s="4"/>
      <c r="Q63" s="4"/>
      <c r="R63" s="6">
        <v>-2006</v>
      </c>
      <c r="S63" s="4">
        <v>0</v>
      </c>
      <c r="T63" s="4">
        <v>0</v>
      </c>
    </row>
    <row r="64" spans="1:20">
      <c r="A64" s="2" t="s">
        <v>107</v>
      </c>
      <c r="B64" s="4"/>
      <c r="C64" s="4"/>
      <c r="D64" s="4"/>
      <c r="E64" s="4"/>
      <c r="F64" s="4"/>
      <c r="G64" s="4"/>
      <c r="H64" s="4"/>
      <c r="I64" s="4"/>
      <c r="J64" s="4"/>
      <c r="K64" s="4"/>
      <c r="L64" s="4"/>
      <c r="M64" s="4"/>
      <c r="N64" s="4"/>
      <c r="O64" s="4"/>
      <c r="P64" s="4"/>
      <c r="Q64" s="4"/>
      <c r="R64" s="4">
        <v>0</v>
      </c>
      <c r="S64" s="4">
        <v>0</v>
      </c>
      <c r="T64" s="4"/>
    </row>
    <row r="65" spans="1:20">
      <c r="A65" s="2" t="s">
        <v>108</v>
      </c>
      <c r="B65" s="4"/>
      <c r="C65" s="4"/>
      <c r="D65" s="4"/>
      <c r="E65" s="4"/>
      <c r="F65" s="4"/>
      <c r="G65" s="4"/>
      <c r="H65" s="4"/>
      <c r="I65" s="4"/>
      <c r="J65" s="4"/>
      <c r="K65" s="4"/>
      <c r="L65" s="4"/>
      <c r="M65" s="4"/>
      <c r="N65" s="4"/>
      <c r="O65" s="4"/>
      <c r="P65" s="4"/>
      <c r="Q65" s="4"/>
      <c r="R65" s="4">
        <v>0</v>
      </c>
      <c r="S65" s="4"/>
      <c r="T65" s="4"/>
    </row>
    <row r="66" spans="1:20" ht="30">
      <c r="A66" s="2" t="s">
        <v>109</v>
      </c>
      <c r="B66" s="4"/>
      <c r="C66" s="4"/>
      <c r="D66" s="4"/>
      <c r="E66" s="4"/>
      <c r="F66" s="4"/>
      <c r="G66" s="4"/>
      <c r="H66" s="4"/>
      <c r="I66" s="4"/>
      <c r="J66" s="4"/>
      <c r="K66" s="4"/>
      <c r="L66" s="4"/>
      <c r="M66" s="4"/>
      <c r="N66" s="4"/>
      <c r="O66" s="4"/>
      <c r="P66" s="4"/>
      <c r="Q66" s="4"/>
      <c r="R66" s="6">
        <v>193119</v>
      </c>
      <c r="S66" s="4">
        <v>0</v>
      </c>
      <c r="T66" s="4">
        <v>0</v>
      </c>
    </row>
    <row r="67" spans="1:20">
      <c r="A67" s="2" t="s">
        <v>110</v>
      </c>
      <c r="B67" s="4"/>
      <c r="C67" s="4"/>
      <c r="D67" s="4"/>
      <c r="E67" s="4"/>
      <c r="F67" s="4"/>
      <c r="G67" s="4"/>
      <c r="H67" s="4"/>
      <c r="I67" s="4"/>
      <c r="J67" s="4"/>
      <c r="K67" s="4"/>
      <c r="L67" s="4"/>
      <c r="M67" s="4"/>
      <c r="N67" s="4"/>
      <c r="O67" s="4"/>
      <c r="P67" s="4"/>
      <c r="Q67" s="4"/>
      <c r="R67" s="6">
        <v>219763</v>
      </c>
      <c r="S67" s="4">
        <v>0</v>
      </c>
      <c r="T67" s="4">
        <v>0</v>
      </c>
    </row>
    <row r="68" spans="1:20">
      <c r="A68" s="2" t="s">
        <v>111</v>
      </c>
      <c r="B68" s="4"/>
      <c r="C68" s="4"/>
      <c r="D68" s="4"/>
      <c r="E68" s="4"/>
      <c r="F68" s="4"/>
      <c r="G68" s="4"/>
      <c r="H68" s="4"/>
      <c r="I68" s="4"/>
      <c r="J68" s="4"/>
      <c r="K68" s="4"/>
      <c r="L68" s="4"/>
      <c r="M68" s="4"/>
      <c r="N68" s="4"/>
      <c r="O68" s="4"/>
      <c r="P68" s="4"/>
      <c r="Q68" s="4"/>
      <c r="R68" s="6">
        <v>-91600</v>
      </c>
      <c r="S68" s="4"/>
      <c r="T68" s="4"/>
    </row>
    <row r="69" spans="1:20">
      <c r="A69" s="2" t="s">
        <v>112</v>
      </c>
      <c r="B69" s="4"/>
      <c r="C69" s="4"/>
      <c r="D69" s="4"/>
      <c r="E69" s="4"/>
      <c r="F69" s="4"/>
      <c r="G69" s="4"/>
      <c r="H69" s="4"/>
      <c r="I69" s="4"/>
      <c r="J69" s="4"/>
      <c r="K69" s="4"/>
      <c r="L69" s="4"/>
      <c r="M69" s="4"/>
      <c r="N69" s="4"/>
      <c r="O69" s="4"/>
      <c r="P69" s="4"/>
      <c r="Q69" s="4"/>
      <c r="R69" s="6">
        <v>128163</v>
      </c>
      <c r="S69" s="4"/>
      <c r="T69" s="4"/>
    </row>
    <row r="70" spans="1:20" ht="30">
      <c r="A70" s="2" t="s">
        <v>113</v>
      </c>
      <c r="B70" s="4"/>
      <c r="C70" s="4"/>
      <c r="D70" s="4"/>
      <c r="E70" s="4"/>
      <c r="F70" s="4"/>
      <c r="G70" s="4"/>
      <c r="H70" s="4"/>
      <c r="I70" s="4"/>
      <c r="J70" s="4"/>
      <c r="K70" s="4"/>
      <c r="L70" s="4"/>
      <c r="M70" s="4"/>
      <c r="N70" s="4"/>
      <c r="O70" s="4"/>
      <c r="P70" s="4"/>
      <c r="Q70" s="4"/>
      <c r="R70" s="4">
        <v>0</v>
      </c>
      <c r="S70" s="4"/>
      <c r="T70" s="4"/>
    </row>
    <row r="71" spans="1:20" ht="30">
      <c r="A71" s="2" t="s">
        <v>114</v>
      </c>
      <c r="B71" s="4"/>
      <c r="C71" s="4"/>
      <c r="D71" s="4"/>
      <c r="E71" s="4"/>
      <c r="F71" s="4"/>
      <c r="G71" s="4"/>
      <c r="H71" s="4"/>
      <c r="I71" s="4"/>
      <c r="J71" s="4"/>
      <c r="K71" s="4"/>
      <c r="L71" s="4"/>
      <c r="M71" s="4"/>
      <c r="N71" s="4"/>
      <c r="O71" s="4"/>
      <c r="P71" s="4"/>
      <c r="Q71" s="4"/>
      <c r="R71" s="6">
        <v>128163</v>
      </c>
      <c r="S71" s="4"/>
      <c r="T71" s="4"/>
    </row>
    <row r="72" spans="1:20">
      <c r="A72" s="2" t="s">
        <v>677</v>
      </c>
      <c r="B72" s="4"/>
      <c r="C72" s="4"/>
      <c r="D72" s="4"/>
      <c r="E72" s="4"/>
      <c r="F72" s="4"/>
      <c r="G72" s="4"/>
      <c r="H72" s="4"/>
      <c r="I72" s="4"/>
      <c r="J72" s="4"/>
      <c r="K72" s="4"/>
      <c r="L72" s="4"/>
      <c r="M72" s="4"/>
      <c r="N72" s="4"/>
      <c r="O72" s="4"/>
      <c r="P72" s="4"/>
      <c r="Q72" s="4"/>
      <c r="R72" s="4"/>
      <c r="S72" s="4"/>
      <c r="T72" s="4"/>
    </row>
    <row r="73" spans="1:20">
      <c r="A73" s="3" t="s">
        <v>81</v>
      </c>
      <c r="B73" s="4"/>
      <c r="C73" s="4"/>
      <c r="D73" s="4"/>
      <c r="E73" s="4"/>
      <c r="F73" s="4"/>
      <c r="G73" s="4"/>
      <c r="H73" s="4"/>
      <c r="I73" s="4"/>
      <c r="J73" s="4"/>
      <c r="K73" s="4"/>
      <c r="L73" s="4"/>
      <c r="M73" s="4"/>
      <c r="N73" s="4"/>
      <c r="O73" s="4"/>
      <c r="P73" s="4"/>
      <c r="Q73" s="4"/>
      <c r="R73" s="4"/>
      <c r="S73" s="4"/>
      <c r="T73" s="4"/>
    </row>
    <row r="74" spans="1:20" ht="30">
      <c r="A74" s="2" t="s">
        <v>82</v>
      </c>
      <c r="B74" s="4"/>
      <c r="C74" s="4"/>
      <c r="D74" s="4"/>
      <c r="E74" s="4"/>
      <c r="F74" s="4"/>
      <c r="G74" s="4"/>
      <c r="H74" s="4"/>
      <c r="I74" s="4"/>
      <c r="J74" s="4"/>
      <c r="K74" s="4"/>
      <c r="L74" s="4"/>
      <c r="M74" s="4"/>
      <c r="N74" s="4"/>
      <c r="O74" s="4"/>
      <c r="P74" s="4"/>
      <c r="Q74" s="4"/>
      <c r="R74" s="6">
        <v>359201</v>
      </c>
      <c r="S74" s="6">
        <v>87847</v>
      </c>
      <c r="T74" s="6">
        <v>26743</v>
      </c>
    </row>
    <row r="75" spans="1:20">
      <c r="A75" s="2" t="s">
        <v>83</v>
      </c>
      <c r="B75" s="4"/>
      <c r="C75" s="4"/>
      <c r="D75" s="4"/>
      <c r="E75" s="4"/>
      <c r="F75" s="4"/>
      <c r="G75" s="4"/>
      <c r="H75" s="4"/>
      <c r="I75" s="4"/>
      <c r="J75" s="4"/>
      <c r="K75" s="4"/>
      <c r="L75" s="4"/>
      <c r="M75" s="4"/>
      <c r="N75" s="4"/>
      <c r="O75" s="4"/>
      <c r="P75" s="4"/>
      <c r="Q75" s="4"/>
      <c r="R75" s="6">
        <v>26237</v>
      </c>
      <c r="S75" s="4"/>
      <c r="T75" s="4"/>
    </row>
    <row r="76" spans="1:20">
      <c r="A76" s="2" t="s">
        <v>84</v>
      </c>
      <c r="B76" s="4"/>
      <c r="C76" s="4"/>
      <c r="D76" s="4"/>
      <c r="E76" s="4"/>
      <c r="F76" s="4"/>
      <c r="G76" s="4"/>
      <c r="H76" s="4"/>
      <c r="I76" s="4"/>
      <c r="J76" s="4"/>
      <c r="K76" s="4"/>
      <c r="L76" s="4"/>
      <c r="M76" s="4"/>
      <c r="N76" s="4"/>
      <c r="O76" s="4"/>
      <c r="P76" s="4"/>
      <c r="Q76" s="4"/>
      <c r="R76" s="4">
        <v>0</v>
      </c>
      <c r="S76" s="4">
        <v>763</v>
      </c>
      <c r="T76" s="4">
        <v>457</v>
      </c>
    </row>
    <row r="77" spans="1:20">
      <c r="A77" s="2" t="s">
        <v>85</v>
      </c>
      <c r="B77" s="4"/>
      <c r="C77" s="4"/>
      <c r="D77" s="4"/>
      <c r="E77" s="4"/>
      <c r="F77" s="4"/>
      <c r="G77" s="4"/>
      <c r="H77" s="4"/>
      <c r="I77" s="4"/>
      <c r="J77" s="4"/>
      <c r="K77" s="4"/>
      <c r="L77" s="4"/>
      <c r="M77" s="4"/>
      <c r="N77" s="4"/>
      <c r="O77" s="4"/>
      <c r="P77" s="4"/>
      <c r="Q77" s="4"/>
      <c r="R77" s="6">
        <v>385438</v>
      </c>
      <c r="S77" s="6">
        <v>88610</v>
      </c>
      <c r="T77" s="6">
        <v>27200</v>
      </c>
    </row>
    <row r="78" spans="1:20">
      <c r="A78" s="3" t="s">
        <v>86</v>
      </c>
      <c r="B78" s="4"/>
      <c r="C78" s="4"/>
      <c r="D78" s="4"/>
      <c r="E78" s="4"/>
      <c r="F78" s="4"/>
      <c r="G78" s="4"/>
      <c r="H78" s="4"/>
      <c r="I78" s="4"/>
      <c r="J78" s="4"/>
      <c r="K78" s="4"/>
      <c r="L78" s="4"/>
      <c r="M78" s="4"/>
      <c r="N78" s="4"/>
      <c r="O78" s="4"/>
      <c r="P78" s="4"/>
      <c r="Q78" s="4"/>
      <c r="R78" s="4"/>
      <c r="S78" s="4"/>
      <c r="T78" s="4"/>
    </row>
    <row r="79" spans="1:20">
      <c r="A79" s="2" t="s">
        <v>87</v>
      </c>
      <c r="B79" s="4"/>
      <c r="C79" s="4"/>
      <c r="D79" s="4"/>
      <c r="E79" s="4"/>
      <c r="F79" s="4"/>
      <c r="G79" s="4"/>
      <c r="H79" s="4"/>
      <c r="I79" s="4"/>
      <c r="J79" s="4"/>
      <c r="K79" s="4"/>
      <c r="L79" s="4"/>
      <c r="M79" s="4"/>
      <c r="N79" s="4"/>
      <c r="O79" s="4"/>
      <c r="P79" s="4"/>
      <c r="Q79" s="4"/>
      <c r="R79" s="6">
        <v>24971</v>
      </c>
      <c r="S79" s="6">
        <v>8309</v>
      </c>
      <c r="T79" s="6">
        <v>3688</v>
      </c>
    </row>
    <row r="80" spans="1:20" ht="30">
      <c r="A80" s="2" t="s">
        <v>88</v>
      </c>
      <c r="B80" s="4"/>
      <c r="C80" s="4"/>
      <c r="D80" s="4"/>
      <c r="E80" s="4"/>
      <c r="F80" s="4"/>
      <c r="G80" s="4"/>
      <c r="H80" s="4"/>
      <c r="I80" s="4"/>
      <c r="J80" s="4"/>
      <c r="K80" s="4"/>
      <c r="L80" s="4"/>
      <c r="M80" s="4"/>
      <c r="N80" s="4"/>
      <c r="O80" s="4"/>
      <c r="P80" s="4"/>
      <c r="Q80" s="4"/>
      <c r="R80" s="6">
        <v>37180</v>
      </c>
      <c r="S80" s="6">
        <v>8919</v>
      </c>
      <c r="T80" s="6">
        <v>3754</v>
      </c>
    </row>
    <row r="81" spans="1:20">
      <c r="A81" s="2" t="s">
        <v>89</v>
      </c>
      <c r="B81" s="4"/>
      <c r="C81" s="4"/>
      <c r="D81" s="4"/>
      <c r="E81" s="4"/>
      <c r="F81" s="4"/>
      <c r="G81" s="4"/>
      <c r="H81" s="4"/>
      <c r="I81" s="4"/>
      <c r="J81" s="4"/>
      <c r="K81" s="4"/>
      <c r="L81" s="4"/>
      <c r="M81" s="4"/>
      <c r="N81" s="4"/>
      <c r="O81" s="4"/>
      <c r="P81" s="4"/>
      <c r="Q81" s="4"/>
      <c r="R81" s="6">
        <v>4647</v>
      </c>
      <c r="S81" s="6">
        <v>1629</v>
      </c>
      <c r="T81" s="6">
        <v>1382</v>
      </c>
    </row>
    <row r="82" spans="1:20">
      <c r="A82" s="2" t="s">
        <v>90</v>
      </c>
      <c r="B82" s="4"/>
      <c r="C82" s="4"/>
      <c r="D82" s="4"/>
      <c r="E82" s="4"/>
      <c r="F82" s="4"/>
      <c r="G82" s="4"/>
      <c r="H82" s="4"/>
      <c r="I82" s="4"/>
      <c r="J82" s="4"/>
      <c r="K82" s="4"/>
      <c r="L82" s="4"/>
      <c r="M82" s="4"/>
      <c r="N82" s="4"/>
      <c r="O82" s="4"/>
      <c r="P82" s="4"/>
      <c r="Q82" s="4"/>
      <c r="R82" s="6">
        <v>4018</v>
      </c>
      <c r="S82" s="6">
        <v>9951</v>
      </c>
      <c r="T82" s="6">
        <v>3275</v>
      </c>
    </row>
    <row r="83" spans="1:20">
      <c r="A83" s="2" t="s">
        <v>91</v>
      </c>
      <c r="B83" s="4"/>
      <c r="C83" s="4"/>
      <c r="D83" s="4"/>
      <c r="E83" s="4"/>
      <c r="F83" s="4"/>
      <c r="G83" s="4"/>
      <c r="H83" s="4"/>
      <c r="I83" s="4"/>
      <c r="J83" s="4"/>
      <c r="K83" s="4"/>
      <c r="L83" s="4"/>
      <c r="M83" s="4"/>
      <c r="N83" s="4"/>
      <c r="O83" s="4"/>
      <c r="P83" s="4"/>
      <c r="Q83" s="4"/>
      <c r="R83" s="6">
        <v>86020</v>
      </c>
      <c r="S83" s="4"/>
      <c r="T83" s="4"/>
    </row>
    <row r="84" spans="1:20">
      <c r="A84" s="2" t="s">
        <v>92</v>
      </c>
      <c r="B84" s="4"/>
      <c r="C84" s="4"/>
      <c r="D84" s="4"/>
      <c r="E84" s="4"/>
      <c r="F84" s="4"/>
      <c r="G84" s="4"/>
      <c r="H84" s="4"/>
      <c r="I84" s="4"/>
      <c r="J84" s="4"/>
      <c r="K84" s="4"/>
      <c r="L84" s="4"/>
      <c r="M84" s="4"/>
      <c r="N84" s="4"/>
      <c r="O84" s="4"/>
      <c r="P84" s="4"/>
      <c r="Q84" s="4"/>
      <c r="R84" s="4"/>
      <c r="S84" s="6">
        <v>32906</v>
      </c>
      <c r="T84" s="4"/>
    </row>
    <row r="85" spans="1:20">
      <c r="A85" s="2" t="s">
        <v>93</v>
      </c>
      <c r="B85" s="4"/>
      <c r="C85" s="4"/>
      <c r="D85" s="4"/>
      <c r="E85" s="4"/>
      <c r="F85" s="4"/>
      <c r="G85" s="4"/>
      <c r="H85" s="4"/>
      <c r="I85" s="4"/>
      <c r="J85" s="4"/>
      <c r="K85" s="4"/>
      <c r="L85" s="4"/>
      <c r="M85" s="4"/>
      <c r="N85" s="4"/>
      <c r="O85" s="4"/>
      <c r="P85" s="4"/>
      <c r="Q85" s="4"/>
      <c r="R85" s="6">
        <v>4532</v>
      </c>
      <c r="S85" s="4"/>
      <c r="T85" s="4"/>
    </row>
    <row r="86" spans="1:20">
      <c r="A86" s="2" t="s">
        <v>94</v>
      </c>
      <c r="B86" s="4"/>
      <c r="C86" s="4"/>
      <c r="D86" s="4"/>
      <c r="E86" s="4"/>
      <c r="F86" s="4"/>
      <c r="G86" s="4"/>
      <c r="H86" s="4"/>
      <c r="I86" s="4"/>
      <c r="J86" s="4"/>
      <c r="K86" s="4"/>
      <c r="L86" s="4"/>
      <c r="M86" s="4"/>
      <c r="N86" s="4"/>
      <c r="O86" s="4"/>
      <c r="P86" s="4"/>
      <c r="Q86" s="4"/>
      <c r="R86" s="6">
        <v>40736</v>
      </c>
      <c r="S86" s="6">
        <v>16636</v>
      </c>
      <c r="T86" s="6">
        <v>7604</v>
      </c>
    </row>
    <row r="87" spans="1:20" ht="30">
      <c r="A87" s="2" t="s">
        <v>95</v>
      </c>
      <c r="B87" s="4"/>
      <c r="C87" s="4"/>
      <c r="D87" s="4"/>
      <c r="E87" s="4"/>
      <c r="F87" s="4"/>
      <c r="G87" s="4"/>
      <c r="H87" s="4"/>
      <c r="I87" s="4"/>
      <c r="J87" s="4"/>
      <c r="K87" s="4"/>
      <c r="L87" s="4"/>
      <c r="M87" s="4"/>
      <c r="N87" s="4"/>
      <c r="O87" s="4"/>
      <c r="P87" s="4"/>
      <c r="Q87" s="4"/>
      <c r="R87" s="6">
        <v>153282</v>
      </c>
      <c r="S87" s="6">
        <v>32421</v>
      </c>
      <c r="T87" s="6">
        <v>14149</v>
      </c>
    </row>
    <row r="88" spans="1:20" ht="30">
      <c r="A88" s="2" t="s">
        <v>98</v>
      </c>
      <c r="B88" s="4"/>
      <c r="C88" s="4"/>
      <c r="D88" s="4"/>
      <c r="E88" s="4"/>
      <c r="F88" s="4"/>
      <c r="G88" s="4"/>
      <c r="H88" s="4"/>
      <c r="I88" s="4"/>
      <c r="J88" s="4"/>
      <c r="K88" s="4"/>
      <c r="L88" s="4"/>
      <c r="M88" s="4"/>
      <c r="N88" s="4"/>
      <c r="O88" s="4"/>
      <c r="P88" s="4"/>
      <c r="Q88" s="4"/>
      <c r="R88" s="4"/>
      <c r="S88" s="4"/>
      <c r="T88" s="6">
        <v>2253</v>
      </c>
    </row>
    <row r="89" spans="1:20" ht="30">
      <c r="A89" s="2" t="s">
        <v>99</v>
      </c>
      <c r="B89" s="4"/>
      <c r="C89" s="4"/>
      <c r="D89" s="4"/>
      <c r="E89" s="4"/>
      <c r="F89" s="4"/>
      <c r="G89" s="4"/>
      <c r="H89" s="4"/>
      <c r="I89" s="4"/>
      <c r="J89" s="4"/>
      <c r="K89" s="4"/>
      <c r="L89" s="4"/>
      <c r="M89" s="4"/>
      <c r="N89" s="4"/>
      <c r="O89" s="4"/>
      <c r="P89" s="4"/>
      <c r="Q89" s="4"/>
      <c r="R89" s="4"/>
      <c r="S89" s="6">
        <v>4230</v>
      </c>
      <c r="T89" s="4"/>
    </row>
    <row r="90" spans="1:20">
      <c r="A90" s="2" t="s">
        <v>96</v>
      </c>
      <c r="B90" s="4"/>
      <c r="C90" s="4"/>
      <c r="D90" s="4"/>
      <c r="E90" s="4"/>
      <c r="F90" s="4"/>
      <c r="G90" s="4"/>
      <c r="H90" s="4"/>
      <c r="I90" s="4"/>
      <c r="J90" s="4"/>
      <c r="K90" s="4"/>
      <c r="L90" s="4"/>
      <c r="M90" s="4"/>
      <c r="N90" s="4"/>
      <c r="O90" s="4"/>
      <c r="P90" s="4"/>
      <c r="Q90" s="4"/>
      <c r="R90" s="4">
        <v>820</v>
      </c>
      <c r="S90" s="4"/>
      <c r="T90" s="4"/>
    </row>
    <row r="91" spans="1:20">
      <c r="A91" s="2" t="s">
        <v>97</v>
      </c>
      <c r="B91" s="4"/>
      <c r="C91" s="4"/>
      <c r="D91" s="4"/>
      <c r="E91" s="4"/>
      <c r="F91" s="4"/>
      <c r="G91" s="4"/>
      <c r="H91" s="4"/>
      <c r="I91" s="4"/>
      <c r="J91" s="4"/>
      <c r="K91" s="4"/>
      <c r="L91" s="4"/>
      <c r="M91" s="4"/>
      <c r="N91" s="4"/>
      <c r="O91" s="4"/>
      <c r="P91" s="4"/>
      <c r="Q91" s="4"/>
      <c r="R91" s="4">
        <v>0</v>
      </c>
      <c r="S91" s="4"/>
      <c r="T91" s="4"/>
    </row>
    <row r="92" spans="1:20">
      <c r="A92" s="2" t="s">
        <v>100</v>
      </c>
      <c r="B92" s="4"/>
      <c r="C92" s="4"/>
      <c r="D92" s="4"/>
      <c r="E92" s="4"/>
      <c r="F92" s="4"/>
      <c r="G92" s="4"/>
      <c r="H92" s="4"/>
      <c r="I92" s="4"/>
      <c r="J92" s="4"/>
      <c r="K92" s="4"/>
      <c r="L92" s="4"/>
      <c r="M92" s="4"/>
      <c r="N92" s="4"/>
      <c r="O92" s="4"/>
      <c r="P92" s="4"/>
      <c r="Q92" s="4"/>
      <c r="R92" s="6">
        <v>356206</v>
      </c>
      <c r="S92" s="6">
        <v>115001</v>
      </c>
      <c r="T92" s="6">
        <v>36105</v>
      </c>
    </row>
    <row r="93" spans="1:20">
      <c r="A93" s="2" t="s">
        <v>101</v>
      </c>
      <c r="B93" s="4"/>
      <c r="C93" s="4"/>
      <c r="D93" s="4"/>
      <c r="E93" s="4"/>
      <c r="F93" s="4"/>
      <c r="G93" s="4"/>
      <c r="H93" s="4"/>
      <c r="I93" s="4"/>
      <c r="J93" s="4"/>
      <c r="K93" s="4"/>
      <c r="L93" s="4"/>
      <c r="M93" s="4"/>
      <c r="N93" s="4"/>
      <c r="O93" s="4"/>
      <c r="P93" s="4"/>
      <c r="Q93" s="4"/>
      <c r="R93" s="6">
        <v>29232</v>
      </c>
      <c r="S93" s="6">
        <v>-26391</v>
      </c>
      <c r="T93" s="6">
        <v>-8905</v>
      </c>
    </row>
    <row r="94" spans="1:20">
      <c r="A94" s="2" t="s">
        <v>102</v>
      </c>
      <c r="B94" s="4"/>
      <c r="C94" s="4"/>
      <c r="D94" s="4"/>
      <c r="E94" s="4"/>
      <c r="F94" s="4"/>
      <c r="G94" s="4"/>
      <c r="H94" s="4"/>
      <c r="I94" s="4"/>
      <c r="J94" s="4"/>
      <c r="K94" s="4"/>
      <c r="L94" s="4"/>
      <c r="M94" s="4"/>
      <c r="N94" s="4"/>
      <c r="O94" s="4"/>
      <c r="P94" s="4"/>
      <c r="Q94" s="4"/>
      <c r="R94" s="6">
        <v>-10130</v>
      </c>
      <c r="S94" s="6">
        <v>-17915</v>
      </c>
      <c r="T94" s="6">
        <v>-3487</v>
      </c>
    </row>
    <row r="95" spans="1:20" ht="30">
      <c r="A95" s="2" t="s">
        <v>103</v>
      </c>
      <c r="B95" s="4"/>
      <c r="C95" s="4"/>
      <c r="D95" s="4"/>
      <c r="E95" s="4"/>
      <c r="F95" s="4"/>
      <c r="G95" s="4"/>
      <c r="H95" s="4"/>
      <c r="I95" s="4"/>
      <c r="J95" s="4"/>
      <c r="K95" s="4"/>
      <c r="L95" s="4"/>
      <c r="M95" s="4"/>
      <c r="N95" s="4"/>
      <c r="O95" s="4"/>
      <c r="P95" s="4"/>
      <c r="Q95" s="4"/>
      <c r="R95" s="6">
        <v>203579</v>
      </c>
      <c r="S95" s="4"/>
      <c r="T95" s="4"/>
    </row>
    <row r="96" spans="1:20">
      <c r="A96" s="2" t="s">
        <v>104</v>
      </c>
      <c r="B96" s="4"/>
      <c r="C96" s="4"/>
      <c r="D96" s="4"/>
      <c r="E96" s="4"/>
      <c r="F96" s="4"/>
      <c r="G96" s="4"/>
      <c r="H96" s="4"/>
      <c r="I96" s="4"/>
      <c r="J96" s="4"/>
      <c r="K96" s="4"/>
      <c r="L96" s="4"/>
      <c r="M96" s="4"/>
      <c r="N96" s="4"/>
      <c r="O96" s="4"/>
      <c r="P96" s="4"/>
      <c r="Q96" s="4"/>
      <c r="R96" s="4">
        <v>755</v>
      </c>
      <c r="S96" s="4">
        <v>-357</v>
      </c>
      <c r="T96" s="4">
        <v>112</v>
      </c>
    </row>
    <row r="97" spans="1:20">
      <c r="A97" s="2" t="s">
        <v>105</v>
      </c>
      <c r="B97" s="4"/>
      <c r="C97" s="4"/>
      <c r="D97" s="4"/>
      <c r="E97" s="4"/>
      <c r="F97" s="4"/>
      <c r="G97" s="4"/>
      <c r="H97" s="4"/>
      <c r="I97" s="4"/>
      <c r="J97" s="4"/>
      <c r="K97" s="4"/>
      <c r="L97" s="4"/>
      <c r="M97" s="4"/>
      <c r="N97" s="4"/>
      <c r="O97" s="4"/>
      <c r="P97" s="4"/>
      <c r="Q97" s="4"/>
      <c r="R97" s="6">
        <v>130897</v>
      </c>
      <c r="S97" s="6">
        <v>6891</v>
      </c>
      <c r="T97" s="6">
        <v>-1381</v>
      </c>
    </row>
    <row r="98" spans="1:20" ht="30">
      <c r="A98" s="2" t="s">
        <v>106</v>
      </c>
      <c r="B98" s="4"/>
      <c r="C98" s="4"/>
      <c r="D98" s="4"/>
      <c r="E98" s="4"/>
      <c r="F98" s="4"/>
      <c r="G98" s="4"/>
      <c r="H98" s="4"/>
      <c r="I98" s="4"/>
      <c r="J98" s="4"/>
      <c r="K98" s="4"/>
      <c r="L98" s="4"/>
      <c r="M98" s="4"/>
      <c r="N98" s="4"/>
      <c r="O98" s="4"/>
      <c r="P98" s="4"/>
      <c r="Q98" s="4"/>
      <c r="R98" s="4">
        <v>-489</v>
      </c>
      <c r="S98" s="6">
        <v>-5230</v>
      </c>
      <c r="T98" s="6">
        <v>-7220</v>
      </c>
    </row>
    <row r="99" spans="1:20">
      <c r="A99" s="2" t="s">
        <v>107</v>
      </c>
      <c r="B99" s="4"/>
      <c r="C99" s="4"/>
      <c r="D99" s="4"/>
      <c r="E99" s="4"/>
      <c r="F99" s="4"/>
      <c r="G99" s="4"/>
      <c r="H99" s="4"/>
      <c r="I99" s="4"/>
      <c r="J99" s="4"/>
      <c r="K99" s="4"/>
      <c r="L99" s="4"/>
      <c r="M99" s="4"/>
      <c r="N99" s="4"/>
      <c r="O99" s="4"/>
      <c r="P99" s="4"/>
      <c r="Q99" s="4"/>
      <c r="R99" s="6">
        <v>-7654</v>
      </c>
      <c r="S99" s="6">
        <v>-10622</v>
      </c>
      <c r="T99" s="4"/>
    </row>
    <row r="100" spans="1:20">
      <c r="A100" s="2" t="s">
        <v>108</v>
      </c>
      <c r="B100" s="4"/>
      <c r="C100" s="4"/>
      <c r="D100" s="4"/>
      <c r="E100" s="4"/>
      <c r="F100" s="4"/>
      <c r="G100" s="4"/>
      <c r="H100" s="4"/>
      <c r="I100" s="4"/>
      <c r="J100" s="4"/>
      <c r="K100" s="4"/>
      <c r="L100" s="4"/>
      <c r="M100" s="4"/>
      <c r="N100" s="4"/>
      <c r="O100" s="4"/>
      <c r="P100" s="4"/>
      <c r="Q100" s="4"/>
      <c r="R100" s="6">
        <v>-6896</v>
      </c>
      <c r="S100" s="4"/>
      <c r="T100" s="4"/>
    </row>
    <row r="101" spans="1:20" ht="30">
      <c r="A101" s="2" t="s">
        <v>109</v>
      </c>
      <c r="B101" s="4"/>
      <c r="C101" s="4"/>
      <c r="D101" s="4"/>
      <c r="E101" s="4"/>
      <c r="F101" s="4"/>
      <c r="G101" s="4"/>
      <c r="H101" s="4"/>
      <c r="I101" s="4"/>
      <c r="J101" s="4"/>
      <c r="K101" s="4"/>
      <c r="L101" s="4"/>
      <c r="M101" s="4"/>
      <c r="N101" s="4"/>
      <c r="O101" s="4"/>
      <c r="P101" s="4"/>
      <c r="Q101" s="4"/>
      <c r="R101" s="6">
        <v>-47208</v>
      </c>
      <c r="S101" s="6">
        <v>17848</v>
      </c>
      <c r="T101" s="6">
        <v>1537</v>
      </c>
    </row>
    <row r="102" spans="1:20">
      <c r="A102" s="2" t="s">
        <v>110</v>
      </c>
      <c r="B102" s="4"/>
      <c r="C102" s="4"/>
      <c r="D102" s="4"/>
      <c r="E102" s="4"/>
      <c r="F102" s="4"/>
      <c r="G102" s="4"/>
      <c r="H102" s="4"/>
      <c r="I102" s="4"/>
      <c r="J102" s="4"/>
      <c r="K102" s="4"/>
      <c r="L102" s="4"/>
      <c r="M102" s="4"/>
      <c r="N102" s="4"/>
      <c r="O102" s="4"/>
      <c r="P102" s="4"/>
      <c r="Q102" s="4"/>
      <c r="R102" s="6">
        <v>292086</v>
      </c>
      <c r="S102" s="6">
        <v>-35776</v>
      </c>
      <c r="T102" s="6">
        <v>-19344</v>
      </c>
    </row>
    <row r="103" spans="1:20">
      <c r="A103" s="2" t="s">
        <v>111</v>
      </c>
      <c r="B103" s="4"/>
      <c r="C103" s="4"/>
      <c r="D103" s="4"/>
      <c r="E103" s="4"/>
      <c r="F103" s="4"/>
      <c r="G103" s="4"/>
      <c r="H103" s="4"/>
      <c r="I103" s="4"/>
      <c r="J103" s="4"/>
      <c r="K103" s="4"/>
      <c r="L103" s="4"/>
      <c r="M103" s="4"/>
      <c r="N103" s="4"/>
      <c r="O103" s="4"/>
      <c r="P103" s="4"/>
      <c r="Q103" s="4"/>
      <c r="R103" s="6">
        <v>-98731</v>
      </c>
      <c r="S103" s="4"/>
      <c r="T103" s="4"/>
    </row>
    <row r="104" spans="1:20">
      <c r="A104" s="2" t="s">
        <v>112</v>
      </c>
      <c r="B104" s="4"/>
      <c r="C104" s="4"/>
      <c r="D104" s="4"/>
      <c r="E104" s="4"/>
      <c r="F104" s="4"/>
      <c r="G104" s="4"/>
      <c r="H104" s="4"/>
      <c r="I104" s="4"/>
      <c r="J104" s="4"/>
      <c r="K104" s="4"/>
      <c r="L104" s="4"/>
      <c r="M104" s="4"/>
      <c r="N104" s="4"/>
      <c r="O104" s="4"/>
      <c r="P104" s="4"/>
      <c r="Q104" s="4"/>
      <c r="R104" s="6">
        <v>193355</v>
      </c>
      <c r="S104" s="4"/>
      <c r="T104" s="4"/>
    </row>
    <row r="105" spans="1:20" ht="30">
      <c r="A105" s="2" t="s">
        <v>113</v>
      </c>
      <c r="B105" s="4"/>
      <c r="C105" s="4"/>
      <c r="D105" s="4"/>
      <c r="E105" s="4"/>
      <c r="F105" s="4"/>
      <c r="G105" s="4"/>
      <c r="H105" s="4"/>
      <c r="I105" s="4"/>
      <c r="J105" s="4"/>
      <c r="K105" s="4"/>
      <c r="L105" s="4"/>
      <c r="M105" s="4"/>
      <c r="N105" s="4"/>
      <c r="O105" s="4"/>
      <c r="P105" s="4"/>
      <c r="Q105" s="4"/>
      <c r="R105" s="4">
        <v>0</v>
      </c>
      <c r="S105" s="4"/>
      <c r="T105" s="4"/>
    </row>
    <row r="106" spans="1:20" ht="30">
      <c r="A106" s="2" t="s">
        <v>114</v>
      </c>
      <c r="B106" s="4"/>
      <c r="C106" s="4"/>
      <c r="D106" s="4"/>
      <c r="E106" s="4"/>
      <c r="F106" s="4"/>
      <c r="G106" s="4"/>
      <c r="H106" s="4"/>
      <c r="I106" s="4"/>
      <c r="J106" s="4"/>
      <c r="K106" s="4"/>
      <c r="L106" s="4"/>
      <c r="M106" s="4"/>
      <c r="N106" s="4"/>
      <c r="O106" s="4"/>
      <c r="P106" s="4"/>
      <c r="Q106" s="4"/>
      <c r="R106" s="6">
        <v>193355</v>
      </c>
      <c r="S106" s="4"/>
      <c r="T106" s="4"/>
    </row>
    <row r="107" spans="1:20">
      <c r="A107" s="2" t="s">
        <v>678</v>
      </c>
      <c r="B107" s="4"/>
      <c r="C107" s="4"/>
      <c r="D107" s="4"/>
      <c r="E107" s="4"/>
      <c r="F107" s="4"/>
      <c r="G107" s="4"/>
      <c r="H107" s="4"/>
      <c r="I107" s="4"/>
      <c r="J107" s="4"/>
      <c r="K107" s="4"/>
      <c r="L107" s="4"/>
      <c r="M107" s="4"/>
      <c r="N107" s="4"/>
      <c r="O107" s="4"/>
      <c r="P107" s="4"/>
      <c r="Q107" s="4"/>
      <c r="R107" s="4"/>
      <c r="S107" s="4"/>
      <c r="T107" s="4"/>
    </row>
    <row r="108" spans="1:20">
      <c r="A108" s="3" t="s">
        <v>81</v>
      </c>
      <c r="B108" s="4"/>
      <c r="C108" s="4"/>
      <c r="D108" s="4"/>
      <c r="E108" s="4"/>
      <c r="F108" s="4"/>
      <c r="G108" s="4"/>
      <c r="H108" s="4"/>
      <c r="I108" s="4"/>
      <c r="J108" s="4"/>
      <c r="K108" s="4"/>
      <c r="L108" s="4"/>
      <c r="M108" s="4"/>
      <c r="N108" s="4"/>
      <c r="O108" s="4"/>
      <c r="P108" s="4"/>
      <c r="Q108" s="4"/>
      <c r="R108" s="4"/>
      <c r="S108" s="4"/>
      <c r="T108" s="4"/>
    </row>
    <row r="109" spans="1:20" ht="30">
      <c r="A109" s="2" t="s">
        <v>82</v>
      </c>
      <c r="B109" s="4"/>
      <c r="C109" s="4"/>
      <c r="D109" s="4"/>
      <c r="E109" s="4"/>
      <c r="F109" s="4"/>
      <c r="G109" s="4"/>
      <c r="H109" s="4"/>
      <c r="I109" s="4"/>
      <c r="J109" s="4"/>
      <c r="K109" s="4"/>
      <c r="L109" s="4"/>
      <c r="M109" s="4"/>
      <c r="N109" s="4"/>
      <c r="O109" s="4"/>
      <c r="P109" s="4"/>
      <c r="Q109" s="4"/>
      <c r="R109" s="4">
        <v>0</v>
      </c>
      <c r="S109" s="4">
        <v>0</v>
      </c>
      <c r="T109" s="4">
        <v>0</v>
      </c>
    </row>
    <row r="110" spans="1:20">
      <c r="A110" s="2" t="s">
        <v>83</v>
      </c>
      <c r="B110" s="4"/>
      <c r="C110" s="4"/>
      <c r="D110" s="4"/>
      <c r="E110" s="4"/>
      <c r="F110" s="4"/>
      <c r="G110" s="4"/>
      <c r="H110" s="4"/>
      <c r="I110" s="4"/>
      <c r="J110" s="4"/>
      <c r="K110" s="4"/>
      <c r="L110" s="4"/>
      <c r="M110" s="4"/>
      <c r="N110" s="4"/>
      <c r="O110" s="4"/>
      <c r="P110" s="4"/>
      <c r="Q110" s="4"/>
      <c r="R110" s="4">
        <v>0</v>
      </c>
      <c r="S110" s="4"/>
      <c r="T110" s="4"/>
    </row>
    <row r="111" spans="1:20">
      <c r="A111" s="2" t="s">
        <v>84</v>
      </c>
      <c r="B111" s="4"/>
      <c r="C111" s="4"/>
      <c r="D111" s="4"/>
      <c r="E111" s="4"/>
      <c r="F111" s="4"/>
      <c r="G111" s="4"/>
      <c r="H111" s="4"/>
      <c r="I111" s="4"/>
      <c r="J111" s="4"/>
      <c r="K111" s="4"/>
      <c r="L111" s="4"/>
      <c r="M111" s="4"/>
      <c r="N111" s="4"/>
      <c r="O111" s="4"/>
      <c r="P111" s="4"/>
      <c r="Q111" s="4"/>
      <c r="R111" s="6">
        <v>7300</v>
      </c>
      <c r="S111" s="4">
        <v>77</v>
      </c>
      <c r="T111" s="4">
        <v>0</v>
      </c>
    </row>
    <row r="112" spans="1:20">
      <c r="A112" s="2" t="s">
        <v>85</v>
      </c>
      <c r="B112" s="4"/>
      <c r="C112" s="4"/>
      <c r="D112" s="4"/>
      <c r="E112" s="4"/>
      <c r="F112" s="4"/>
      <c r="G112" s="4"/>
      <c r="H112" s="4"/>
      <c r="I112" s="4"/>
      <c r="J112" s="4"/>
      <c r="K112" s="4"/>
      <c r="L112" s="4"/>
      <c r="M112" s="4"/>
      <c r="N112" s="4"/>
      <c r="O112" s="4"/>
      <c r="P112" s="4"/>
      <c r="Q112" s="4"/>
      <c r="R112" s="6">
        <v>7300</v>
      </c>
      <c r="S112" s="4">
        <v>77</v>
      </c>
      <c r="T112" s="4">
        <v>0</v>
      </c>
    </row>
    <row r="113" spans="1:20">
      <c r="A113" s="3" t="s">
        <v>86</v>
      </c>
      <c r="B113" s="4"/>
      <c r="C113" s="4"/>
      <c r="D113" s="4"/>
      <c r="E113" s="4"/>
      <c r="F113" s="4"/>
      <c r="G113" s="4"/>
      <c r="H113" s="4"/>
      <c r="I113" s="4"/>
      <c r="J113" s="4"/>
      <c r="K113" s="4"/>
      <c r="L113" s="4"/>
      <c r="M113" s="4"/>
      <c r="N113" s="4"/>
      <c r="O113" s="4"/>
      <c r="P113" s="4"/>
      <c r="Q113" s="4"/>
      <c r="R113" s="4"/>
      <c r="S113" s="4"/>
      <c r="T113" s="4"/>
    </row>
    <row r="114" spans="1:20">
      <c r="A114" s="2" t="s">
        <v>87</v>
      </c>
      <c r="B114" s="4"/>
      <c r="C114" s="4"/>
      <c r="D114" s="4"/>
      <c r="E114" s="4"/>
      <c r="F114" s="4"/>
      <c r="G114" s="4"/>
      <c r="H114" s="4"/>
      <c r="I114" s="4"/>
      <c r="J114" s="4"/>
      <c r="K114" s="4"/>
      <c r="L114" s="4"/>
      <c r="M114" s="4"/>
      <c r="N114" s="4"/>
      <c r="O114" s="4"/>
      <c r="P114" s="4"/>
      <c r="Q114" s="4"/>
      <c r="R114" s="4">
        <v>0</v>
      </c>
      <c r="S114" s="4">
        <v>0</v>
      </c>
      <c r="T114" s="4">
        <v>0</v>
      </c>
    </row>
    <row r="115" spans="1:20" ht="30">
      <c r="A115" s="2" t="s">
        <v>88</v>
      </c>
      <c r="B115" s="4"/>
      <c r="C115" s="4"/>
      <c r="D115" s="4"/>
      <c r="E115" s="4"/>
      <c r="F115" s="4"/>
      <c r="G115" s="4"/>
      <c r="H115" s="4"/>
      <c r="I115" s="4"/>
      <c r="J115" s="4"/>
      <c r="K115" s="4"/>
      <c r="L115" s="4"/>
      <c r="M115" s="4"/>
      <c r="N115" s="4"/>
      <c r="O115" s="4"/>
      <c r="P115" s="4"/>
      <c r="Q115" s="4"/>
      <c r="R115" s="6">
        <v>4607</v>
      </c>
      <c r="S115" s="4">
        <v>855</v>
      </c>
      <c r="T115" s="4">
        <v>0</v>
      </c>
    </row>
    <row r="116" spans="1:20">
      <c r="A116" s="2" t="s">
        <v>89</v>
      </c>
      <c r="B116" s="4"/>
      <c r="C116" s="4"/>
      <c r="D116" s="4"/>
      <c r="E116" s="4"/>
      <c r="F116" s="4"/>
      <c r="G116" s="4"/>
      <c r="H116" s="4"/>
      <c r="I116" s="4"/>
      <c r="J116" s="4"/>
      <c r="K116" s="4"/>
      <c r="L116" s="4"/>
      <c r="M116" s="4"/>
      <c r="N116" s="4"/>
      <c r="O116" s="4"/>
      <c r="P116" s="4"/>
      <c r="Q116" s="4"/>
      <c r="R116" s="4">
        <v>0</v>
      </c>
      <c r="S116" s="4">
        <v>0</v>
      </c>
      <c r="T116" s="4">
        <v>0</v>
      </c>
    </row>
    <row r="117" spans="1:20">
      <c r="A117" s="2" t="s">
        <v>90</v>
      </c>
      <c r="B117" s="4"/>
      <c r="C117" s="4"/>
      <c r="D117" s="4"/>
      <c r="E117" s="4"/>
      <c r="F117" s="4"/>
      <c r="G117" s="4"/>
      <c r="H117" s="4"/>
      <c r="I117" s="4"/>
      <c r="J117" s="4"/>
      <c r="K117" s="4"/>
      <c r="L117" s="4"/>
      <c r="M117" s="4"/>
      <c r="N117" s="4"/>
      <c r="O117" s="4"/>
      <c r="P117" s="4"/>
      <c r="Q117" s="4"/>
      <c r="R117" s="4">
        <v>207</v>
      </c>
      <c r="S117" s="4">
        <v>0</v>
      </c>
      <c r="T117" s="4">
        <v>0</v>
      </c>
    </row>
    <row r="118" spans="1:20">
      <c r="A118" s="2" t="s">
        <v>91</v>
      </c>
      <c r="B118" s="4"/>
      <c r="C118" s="4"/>
      <c r="D118" s="4"/>
      <c r="E118" s="4"/>
      <c r="F118" s="4"/>
      <c r="G118" s="4"/>
      <c r="H118" s="4"/>
      <c r="I118" s="4"/>
      <c r="J118" s="4"/>
      <c r="K118" s="4"/>
      <c r="L118" s="4"/>
      <c r="M118" s="4"/>
      <c r="N118" s="4"/>
      <c r="O118" s="4"/>
      <c r="P118" s="4"/>
      <c r="Q118" s="4"/>
      <c r="R118" s="6">
        <v>19941</v>
      </c>
      <c r="S118" s="4"/>
      <c r="T118" s="4"/>
    </row>
    <row r="119" spans="1:20">
      <c r="A119" s="2" t="s">
        <v>92</v>
      </c>
      <c r="B119" s="4"/>
      <c r="C119" s="4"/>
      <c r="D119" s="4"/>
      <c r="E119" s="4"/>
      <c r="F119" s="4"/>
      <c r="G119" s="4"/>
      <c r="H119" s="4"/>
      <c r="I119" s="4"/>
      <c r="J119" s="4"/>
      <c r="K119" s="4"/>
      <c r="L119" s="4"/>
      <c r="M119" s="4"/>
      <c r="N119" s="4"/>
      <c r="O119" s="4"/>
      <c r="P119" s="4"/>
      <c r="Q119" s="4"/>
      <c r="R119" s="4"/>
      <c r="S119" s="4">
        <v>0</v>
      </c>
      <c r="T119" s="4"/>
    </row>
    <row r="120" spans="1:20">
      <c r="A120" s="2" t="s">
        <v>93</v>
      </c>
      <c r="B120" s="4"/>
      <c r="C120" s="4"/>
      <c r="D120" s="4"/>
      <c r="E120" s="4"/>
      <c r="F120" s="4"/>
      <c r="G120" s="4"/>
      <c r="H120" s="4"/>
      <c r="I120" s="4"/>
      <c r="J120" s="4"/>
      <c r="K120" s="4"/>
      <c r="L120" s="4"/>
      <c r="M120" s="4"/>
      <c r="N120" s="4"/>
      <c r="O120" s="4"/>
      <c r="P120" s="4"/>
      <c r="Q120" s="4"/>
      <c r="R120" s="6">
        <v>1021</v>
      </c>
      <c r="S120" s="4"/>
      <c r="T120" s="4"/>
    </row>
    <row r="121" spans="1:20">
      <c r="A121" s="2" t="s">
        <v>94</v>
      </c>
      <c r="B121" s="4"/>
      <c r="C121" s="4"/>
      <c r="D121" s="4"/>
      <c r="E121" s="4"/>
      <c r="F121" s="4"/>
      <c r="G121" s="4"/>
      <c r="H121" s="4"/>
      <c r="I121" s="4"/>
      <c r="J121" s="4"/>
      <c r="K121" s="4"/>
      <c r="L121" s="4"/>
      <c r="M121" s="4"/>
      <c r="N121" s="4"/>
      <c r="O121" s="4"/>
      <c r="P121" s="4"/>
      <c r="Q121" s="4"/>
      <c r="R121" s="6">
        <v>15281</v>
      </c>
      <c r="S121" s="4">
        <v>317</v>
      </c>
      <c r="T121" s="4">
        <v>-5</v>
      </c>
    </row>
    <row r="122" spans="1:20" ht="30">
      <c r="A122" s="2" t="s">
        <v>95</v>
      </c>
      <c r="B122" s="4"/>
      <c r="C122" s="4"/>
      <c r="D122" s="4"/>
      <c r="E122" s="4"/>
      <c r="F122" s="4"/>
      <c r="G122" s="4"/>
      <c r="H122" s="4"/>
      <c r="I122" s="4"/>
      <c r="J122" s="4"/>
      <c r="K122" s="4"/>
      <c r="L122" s="4"/>
      <c r="M122" s="4"/>
      <c r="N122" s="4"/>
      <c r="O122" s="4"/>
      <c r="P122" s="4"/>
      <c r="Q122" s="4"/>
      <c r="R122" s="6">
        <v>2988</v>
      </c>
      <c r="S122" s="4">
        <v>394</v>
      </c>
      <c r="T122" s="4">
        <v>0</v>
      </c>
    </row>
    <row r="123" spans="1:20" ht="30">
      <c r="A123" s="2" t="s">
        <v>98</v>
      </c>
      <c r="B123" s="4"/>
      <c r="C123" s="4"/>
      <c r="D123" s="4"/>
      <c r="E123" s="4"/>
      <c r="F123" s="4"/>
      <c r="G123" s="4"/>
      <c r="H123" s="4"/>
      <c r="I123" s="4"/>
      <c r="J123" s="4"/>
      <c r="K123" s="4"/>
      <c r="L123" s="4"/>
      <c r="M123" s="4"/>
      <c r="N123" s="4"/>
      <c r="O123" s="4"/>
      <c r="P123" s="4"/>
      <c r="Q123" s="4"/>
      <c r="R123" s="4"/>
      <c r="S123" s="4"/>
      <c r="T123" s="4">
        <v>0</v>
      </c>
    </row>
    <row r="124" spans="1:20" ht="30">
      <c r="A124" s="2" t="s">
        <v>99</v>
      </c>
      <c r="B124" s="4"/>
      <c r="C124" s="4"/>
      <c r="D124" s="4"/>
      <c r="E124" s="4"/>
      <c r="F124" s="4"/>
      <c r="G124" s="4"/>
      <c r="H124" s="4"/>
      <c r="I124" s="4"/>
      <c r="J124" s="4"/>
      <c r="K124" s="4"/>
      <c r="L124" s="4"/>
      <c r="M124" s="4"/>
      <c r="N124" s="4"/>
      <c r="O124" s="4"/>
      <c r="P124" s="4"/>
      <c r="Q124" s="4"/>
      <c r="R124" s="4"/>
      <c r="S124" s="4">
        <v>0</v>
      </c>
      <c r="T124" s="4"/>
    </row>
    <row r="125" spans="1:20">
      <c r="A125" s="2" t="s">
        <v>96</v>
      </c>
      <c r="B125" s="4"/>
      <c r="C125" s="4"/>
      <c r="D125" s="4"/>
      <c r="E125" s="4"/>
      <c r="F125" s="4"/>
      <c r="G125" s="4"/>
      <c r="H125" s="4"/>
      <c r="I125" s="4"/>
      <c r="J125" s="4"/>
      <c r="K125" s="4"/>
      <c r="L125" s="4"/>
      <c r="M125" s="4"/>
      <c r="N125" s="4"/>
      <c r="O125" s="4"/>
      <c r="P125" s="4"/>
      <c r="Q125" s="4"/>
      <c r="R125" s="6">
        <v>1519</v>
      </c>
      <c r="S125" s="4"/>
      <c r="T125" s="4"/>
    </row>
    <row r="126" spans="1:20">
      <c r="A126" s="2" t="s">
        <v>97</v>
      </c>
      <c r="B126" s="4"/>
      <c r="C126" s="4"/>
      <c r="D126" s="4"/>
      <c r="E126" s="4"/>
      <c r="F126" s="4"/>
      <c r="G126" s="4"/>
      <c r="H126" s="4"/>
      <c r="I126" s="4"/>
      <c r="J126" s="4"/>
      <c r="K126" s="4"/>
      <c r="L126" s="4"/>
      <c r="M126" s="4"/>
      <c r="N126" s="4"/>
      <c r="O126" s="4"/>
      <c r="P126" s="4"/>
      <c r="Q126" s="4"/>
      <c r="R126" s="6">
        <v>1156</v>
      </c>
      <c r="S126" s="4"/>
      <c r="T126" s="4"/>
    </row>
    <row r="127" spans="1:20">
      <c r="A127" s="2" t="s">
        <v>100</v>
      </c>
      <c r="B127" s="4"/>
      <c r="C127" s="4"/>
      <c r="D127" s="4"/>
      <c r="E127" s="4"/>
      <c r="F127" s="4"/>
      <c r="G127" s="4"/>
      <c r="H127" s="4"/>
      <c r="I127" s="4"/>
      <c r="J127" s="4"/>
      <c r="K127" s="4"/>
      <c r="L127" s="4"/>
      <c r="M127" s="4"/>
      <c r="N127" s="4"/>
      <c r="O127" s="4"/>
      <c r="P127" s="4"/>
      <c r="Q127" s="4"/>
      <c r="R127" s="6">
        <v>46720</v>
      </c>
      <c r="S127" s="6">
        <v>1566</v>
      </c>
      <c r="T127" s="4">
        <v>-5</v>
      </c>
    </row>
    <row r="128" spans="1:20">
      <c r="A128" s="2" t="s">
        <v>101</v>
      </c>
      <c r="B128" s="4"/>
      <c r="C128" s="4"/>
      <c r="D128" s="4"/>
      <c r="E128" s="4"/>
      <c r="F128" s="4"/>
      <c r="G128" s="4"/>
      <c r="H128" s="4"/>
      <c r="I128" s="4"/>
      <c r="J128" s="4"/>
      <c r="K128" s="4"/>
      <c r="L128" s="4"/>
      <c r="M128" s="4"/>
      <c r="N128" s="4"/>
      <c r="O128" s="4"/>
      <c r="P128" s="4"/>
      <c r="Q128" s="4"/>
      <c r="R128" s="6">
        <v>-39420</v>
      </c>
      <c r="S128" s="6">
        <v>-1489</v>
      </c>
      <c r="T128" s="4">
        <v>5</v>
      </c>
    </row>
    <row r="129" spans="1:20">
      <c r="A129" s="2" t="s">
        <v>102</v>
      </c>
      <c r="B129" s="4"/>
      <c r="C129" s="4"/>
      <c r="D129" s="4"/>
      <c r="E129" s="4"/>
      <c r="F129" s="4"/>
      <c r="G129" s="4"/>
      <c r="H129" s="4"/>
      <c r="I129" s="4"/>
      <c r="J129" s="4"/>
      <c r="K129" s="4"/>
      <c r="L129" s="4"/>
      <c r="M129" s="4"/>
      <c r="N129" s="4"/>
      <c r="O129" s="4"/>
      <c r="P129" s="4"/>
      <c r="Q129" s="4"/>
      <c r="R129" s="6">
        <v>-12884</v>
      </c>
      <c r="S129" s="4">
        <v>0</v>
      </c>
      <c r="T129" s="4">
        <v>0</v>
      </c>
    </row>
    <row r="130" spans="1:20" ht="30">
      <c r="A130" s="2" t="s">
        <v>103</v>
      </c>
      <c r="B130" s="4"/>
      <c r="C130" s="4"/>
      <c r="D130" s="4"/>
      <c r="E130" s="4"/>
      <c r="F130" s="4"/>
      <c r="G130" s="4"/>
      <c r="H130" s="4"/>
      <c r="I130" s="4"/>
      <c r="J130" s="4"/>
      <c r="K130" s="4"/>
      <c r="L130" s="4"/>
      <c r="M130" s="4"/>
      <c r="N130" s="4"/>
      <c r="O130" s="4"/>
      <c r="P130" s="4"/>
      <c r="Q130" s="4"/>
      <c r="R130" s="4">
        <v>0</v>
      </c>
      <c r="S130" s="4"/>
      <c r="T130" s="4"/>
    </row>
    <row r="131" spans="1:20">
      <c r="A131" s="2" t="s">
        <v>104</v>
      </c>
      <c r="B131" s="4"/>
      <c r="C131" s="4"/>
      <c r="D131" s="4"/>
      <c r="E131" s="4"/>
      <c r="F131" s="4"/>
      <c r="G131" s="4"/>
      <c r="H131" s="4"/>
      <c r="I131" s="4"/>
      <c r="J131" s="4"/>
      <c r="K131" s="4"/>
      <c r="L131" s="4"/>
      <c r="M131" s="4"/>
      <c r="N131" s="4"/>
      <c r="O131" s="4"/>
      <c r="P131" s="4"/>
      <c r="Q131" s="4"/>
      <c r="R131" s="4">
        <v>-109</v>
      </c>
      <c r="S131" s="4">
        <v>-83</v>
      </c>
      <c r="T131" s="4">
        <v>0</v>
      </c>
    </row>
    <row r="132" spans="1:20">
      <c r="A132" s="2" t="s">
        <v>105</v>
      </c>
      <c r="B132" s="4"/>
      <c r="C132" s="4"/>
      <c r="D132" s="4"/>
      <c r="E132" s="4"/>
      <c r="F132" s="4"/>
      <c r="G132" s="4"/>
      <c r="H132" s="4"/>
      <c r="I132" s="4"/>
      <c r="J132" s="4"/>
      <c r="K132" s="4"/>
      <c r="L132" s="4"/>
      <c r="M132" s="4"/>
      <c r="N132" s="4"/>
      <c r="O132" s="4"/>
      <c r="P132" s="4"/>
      <c r="Q132" s="4"/>
      <c r="R132" s="4">
        <v>0</v>
      </c>
      <c r="S132" s="4">
        <v>0</v>
      </c>
      <c r="T132" s="4">
        <v>0</v>
      </c>
    </row>
    <row r="133" spans="1:20" ht="30">
      <c r="A133" s="2" t="s">
        <v>106</v>
      </c>
      <c r="B133" s="4"/>
      <c r="C133" s="4"/>
      <c r="D133" s="4"/>
      <c r="E133" s="4"/>
      <c r="F133" s="4"/>
      <c r="G133" s="4"/>
      <c r="H133" s="4"/>
      <c r="I133" s="4"/>
      <c r="J133" s="4"/>
      <c r="K133" s="4"/>
      <c r="L133" s="4"/>
      <c r="M133" s="4"/>
      <c r="N133" s="4"/>
      <c r="O133" s="4"/>
      <c r="P133" s="4"/>
      <c r="Q133" s="4"/>
      <c r="R133" s="4">
        <v>0</v>
      </c>
      <c r="S133" s="4">
        <v>0</v>
      </c>
      <c r="T133" s="4">
        <v>0</v>
      </c>
    </row>
    <row r="134" spans="1:20">
      <c r="A134" s="2" t="s">
        <v>107</v>
      </c>
      <c r="B134" s="4"/>
      <c r="C134" s="4"/>
      <c r="D134" s="4"/>
      <c r="E134" s="4"/>
      <c r="F134" s="4"/>
      <c r="G134" s="4"/>
      <c r="H134" s="4"/>
      <c r="I134" s="4"/>
      <c r="J134" s="4"/>
      <c r="K134" s="4"/>
      <c r="L134" s="4"/>
      <c r="M134" s="4"/>
      <c r="N134" s="4"/>
      <c r="O134" s="4"/>
      <c r="P134" s="4"/>
      <c r="Q134" s="4"/>
      <c r="R134" s="4">
        <v>0</v>
      </c>
      <c r="S134" s="4">
        <v>0</v>
      </c>
      <c r="T134" s="4"/>
    </row>
    <row r="135" spans="1:20">
      <c r="A135" s="2" t="s">
        <v>108</v>
      </c>
      <c r="B135" s="4"/>
      <c r="C135" s="4"/>
      <c r="D135" s="4"/>
      <c r="E135" s="4"/>
      <c r="F135" s="4"/>
      <c r="G135" s="4"/>
      <c r="H135" s="4"/>
      <c r="I135" s="4"/>
      <c r="J135" s="4"/>
      <c r="K135" s="4"/>
      <c r="L135" s="4"/>
      <c r="M135" s="4"/>
      <c r="N135" s="4"/>
      <c r="O135" s="4"/>
      <c r="P135" s="4"/>
      <c r="Q135" s="4"/>
      <c r="R135" s="4">
        <v>0</v>
      </c>
      <c r="S135" s="4"/>
      <c r="T135" s="4"/>
    </row>
    <row r="136" spans="1:20" ht="30">
      <c r="A136" s="2" t="s">
        <v>109</v>
      </c>
      <c r="B136" s="4"/>
      <c r="C136" s="4"/>
      <c r="D136" s="4"/>
      <c r="E136" s="4"/>
      <c r="F136" s="4"/>
      <c r="G136" s="4"/>
      <c r="H136" s="4"/>
      <c r="I136" s="4"/>
      <c r="J136" s="4"/>
      <c r="K136" s="4"/>
      <c r="L136" s="4"/>
      <c r="M136" s="4"/>
      <c r="N136" s="4"/>
      <c r="O136" s="4"/>
      <c r="P136" s="4"/>
      <c r="Q136" s="4"/>
      <c r="R136" s="4">
        <v>0</v>
      </c>
      <c r="S136" s="4">
        <v>0</v>
      </c>
      <c r="T136" s="4">
        <v>0</v>
      </c>
    </row>
    <row r="137" spans="1:20">
      <c r="A137" s="2" t="s">
        <v>110</v>
      </c>
      <c r="B137" s="4"/>
      <c r="C137" s="4"/>
      <c r="D137" s="4"/>
      <c r="E137" s="4"/>
      <c r="F137" s="4"/>
      <c r="G137" s="4"/>
      <c r="H137" s="4"/>
      <c r="I137" s="4"/>
      <c r="J137" s="4"/>
      <c r="K137" s="4"/>
      <c r="L137" s="4"/>
      <c r="M137" s="4"/>
      <c r="N137" s="4"/>
      <c r="O137" s="4"/>
      <c r="P137" s="4"/>
      <c r="Q137" s="4"/>
      <c r="R137" s="6">
        <v>-52413</v>
      </c>
      <c r="S137" s="6">
        <v>-1572</v>
      </c>
      <c r="T137" s="4">
        <v>5</v>
      </c>
    </row>
    <row r="138" spans="1:20">
      <c r="A138" s="2" t="s">
        <v>111</v>
      </c>
      <c r="B138" s="4"/>
      <c r="C138" s="4"/>
      <c r="D138" s="4"/>
      <c r="E138" s="4"/>
      <c r="F138" s="4"/>
      <c r="G138" s="4"/>
      <c r="H138" s="4"/>
      <c r="I138" s="4"/>
      <c r="J138" s="4"/>
      <c r="K138" s="4"/>
      <c r="L138" s="4"/>
      <c r="M138" s="4"/>
      <c r="N138" s="4"/>
      <c r="O138" s="4"/>
      <c r="P138" s="4"/>
      <c r="Q138" s="4"/>
      <c r="R138" s="6">
        <v>8440</v>
      </c>
      <c r="S138" s="4"/>
      <c r="T138" s="4"/>
    </row>
    <row r="139" spans="1:20">
      <c r="A139" s="2" t="s">
        <v>112</v>
      </c>
      <c r="B139" s="4"/>
      <c r="C139" s="4"/>
      <c r="D139" s="4"/>
      <c r="E139" s="4"/>
      <c r="F139" s="4"/>
      <c r="G139" s="4"/>
      <c r="H139" s="4"/>
      <c r="I139" s="4"/>
      <c r="J139" s="4"/>
      <c r="K139" s="4"/>
      <c r="L139" s="4"/>
      <c r="M139" s="4"/>
      <c r="N139" s="4"/>
      <c r="O139" s="4"/>
      <c r="P139" s="4"/>
      <c r="Q139" s="4"/>
      <c r="R139" s="6">
        <v>-43973</v>
      </c>
      <c r="S139" s="4"/>
      <c r="T139" s="4"/>
    </row>
    <row r="140" spans="1:20" ht="30">
      <c r="A140" s="2" t="s">
        <v>113</v>
      </c>
      <c r="B140" s="4"/>
      <c r="C140" s="4"/>
      <c r="D140" s="4"/>
      <c r="E140" s="4"/>
      <c r="F140" s="4"/>
      <c r="G140" s="4"/>
      <c r="H140" s="4"/>
      <c r="I140" s="4"/>
      <c r="J140" s="4"/>
      <c r="K140" s="4"/>
      <c r="L140" s="4"/>
      <c r="M140" s="4"/>
      <c r="N140" s="4"/>
      <c r="O140" s="4"/>
      <c r="P140" s="4"/>
      <c r="Q140" s="4"/>
      <c r="R140" s="4">
        <v>-581</v>
      </c>
      <c r="S140" s="4"/>
      <c r="T140" s="4"/>
    </row>
    <row r="141" spans="1:20" ht="30">
      <c r="A141" s="2" t="s">
        <v>114</v>
      </c>
      <c r="B141" s="4"/>
      <c r="C141" s="4"/>
      <c r="D141" s="4"/>
      <c r="E141" s="4"/>
      <c r="F141" s="4"/>
      <c r="G141" s="4"/>
      <c r="H141" s="4"/>
      <c r="I141" s="4"/>
      <c r="J141" s="4"/>
      <c r="K141" s="4"/>
      <c r="L141" s="4"/>
      <c r="M141" s="4"/>
      <c r="N141" s="4"/>
      <c r="O141" s="4"/>
      <c r="P141" s="4"/>
      <c r="Q141" s="4"/>
      <c r="R141" s="6">
        <v>-44554</v>
      </c>
      <c r="S141" s="4"/>
      <c r="T141" s="4"/>
    </row>
    <row r="142" spans="1:20">
      <c r="A142" s="2" t="s">
        <v>679</v>
      </c>
      <c r="B142" s="4"/>
      <c r="C142" s="4"/>
      <c r="D142" s="4"/>
      <c r="E142" s="4"/>
      <c r="F142" s="4"/>
      <c r="G142" s="4"/>
      <c r="H142" s="4"/>
      <c r="I142" s="4"/>
      <c r="J142" s="4"/>
      <c r="K142" s="4"/>
      <c r="L142" s="4"/>
      <c r="M142" s="4"/>
      <c r="N142" s="4"/>
      <c r="O142" s="4"/>
      <c r="P142" s="4"/>
      <c r="Q142" s="4"/>
      <c r="R142" s="4"/>
      <c r="S142" s="4"/>
      <c r="T142" s="4"/>
    </row>
    <row r="143" spans="1:20">
      <c r="A143" s="3" t="s">
        <v>81</v>
      </c>
      <c r="B143" s="4"/>
      <c r="C143" s="4"/>
      <c r="D143" s="4"/>
      <c r="E143" s="4"/>
      <c r="F143" s="4"/>
      <c r="G143" s="4"/>
      <c r="H143" s="4"/>
      <c r="I143" s="4"/>
      <c r="J143" s="4"/>
      <c r="K143" s="4"/>
      <c r="L143" s="4"/>
      <c r="M143" s="4"/>
      <c r="N143" s="4"/>
      <c r="O143" s="4"/>
      <c r="P143" s="4"/>
      <c r="Q143" s="4"/>
      <c r="R143" s="4"/>
      <c r="S143" s="4"/>
      <c r="T143" s="4"/>
    </row>
    <row r="144" spans="1:20" ht="30">
      <c r="A144" s="2" t="s">
        <v>82</v>
      </c>
      <c r="B144" s="4"/>
      <c r="C144" s="4"/>
      <c r="D144" s="4"/>
      <c r="E144" s="4"/>
      <c r="F144" s="4"/>
      <c r="G144" s="4"/>
      <c r="H144" s="4"/>
      <c r="I144" s="4"/>
      <c r="J144" s="4"/>
      <c r="K144" s="4"/>
      <c r="L144" s="4"/>
      <c r="M144" s="4"/>
      <c r="N144" s="4"/>
      <c r="O144" s="4"/>
      <c r="P144" s="4"/>
      <c r="Q144" s="4"/>
      <c r="R144" s="4">
        <v>0</v>
      </c>
      <c r="S144" s="4">
        <v>0</v>
      </c>
      <c r="T144" s="4">
        <v>0</v>
      </c>
    </row>
    <row r="145" spans="1:20">
      <c r="A145" s="2" t="s">
        <v>83</v>
      </c>
      <c r="B145" s="4"/>
      <c r="C145" s="4"/>
      <c r="D145" s="4"/>
      <c r="E145" s="4"/>
      <c r="F145" s="4"/>
      <c r="G145" s="4"/>
      <c r="H145" s="4"/>
      <c r="I145" s="4"/>
      <c r="J145" s="4"/>
      <c r="K145" s="4"/>
      <c r="L145" s="4"/>
      <c r="M145" s="4"/>
      <c r="N145" s="4"/>
      <c r="O145" s="4"/>
      <c r="P145" s="4"/>
      <c r="Q145" s="4"/>
      <c r="R145" s="4">
        <v>0</v>
      </c>
      <c r="S145" s="4"/>
      <c r="T145" s="4"/>
    </row>
    <row r="146" spans="1:20">
      <c r="A146" s="2" t="s">
        <v>84</v>
      </c>
      <c r="B146" s="4"/>
      <c r="C146" s="4"/>
      <c r="D146" s="4"/>
      <c r="E146" s="4"/>
      <c r="F146" s="4"/>
      <c r="G146" s="4"/>
      <c r="H146" s="4"/>
      <c r="I146" s="4"/>
      <c r="J146" s="4"/>
      <c r="K146" s="4"/>
      <c r="L146" s="4"/>
      <c r="M146" s="4"/>
      <c r="N146" s="4"/>
      <c r="O146" s="4"/>
      <c r="P146" s="4"/>
      <c r="Q146" s="4"/>
      <c r="R146" s="6">
        <v>-1796</v>
      </c>
      <c r="S146" s="4">
        <v>0</v>
      </c>
      <c r="T146" s="4">
        <v>0</v>
      </c>
    </row>
    <row r="147" spans="1:20">
      <c r="A147" s="2" t="s">
        <v>85</v>
      </c>
      <c r="B147" s="4"/>
      <c r="C147" s="4"/>
      <c r="D147" s="4"/>
      <c r="E147" s="4"/>
      <c r="F147" s="4"/>
      <c r="G147" s="4"/>
      <c r="H147" s="4"/>
      <c r="I147" s="4"/>
      <c r="J147" s="4"/>
      <c r="K147" s="4"/>
      <c r="L147" s="4"/>
      <c r="M147" s="4"/>
      <c r="N147" s="4"/>
      <c r="O147" s="4"/>
      <c r="P147" s="4"/>
      <c r="Q147" s="4"/>
      <c r="R147" s="6">
        <v>-1796</v>
      </c>
      <c r="S147" s="4">
        <v>0</v>
      </c>
      <c r="T147" s="4">
        <v>0</v>
      </c>
    </row>
    <row r="148" spans="1:20">
      <c r="A148" s="3" t="s">
        <v>86</v>
      </c>
      <c r="B148" s="4"/>
      <c r="C148" s="4"/>
      <c r="D148" s="4"/>
      <c r="E148" s="4"/>
      <c r="F148" s="4"/>
      <c r="G148" s="4"/>
      <c r="H148" s="4"/>
      <c r="I148" s="4"/>
      <c r="J148" s="4"/>
      <c r="K148" s="4"/>
      <c r="L148" s="4"/>
      <c r="M148" s="4"/>
      <c r="N148" s="4"/>
      <c r="O148" s="4"/>
      <c r="P148" s="4"/>
      <c r="Q148" s="4"/>
      <c r="R148" s="4"/>
      <c r="S148" s="4"/>
      <c r="T148" s="4"/>
    </row>
    <row r="149" spans="1:20">
      <c r="A149" s="2" t="s">
        <v>87</v>
      </c>
      <c r="B149" s="4"/>
      <c r="C149" s="4"/>
      <c r="D149" s="4"/>
      <c r="E149" s="4"/>
      <c r="F149" s="4"/>
      <c r="G149" s="4"/>
      <c r="H149" s="4"/>
      <c r="I149" s="4"/>
      <c r="J149" s="4"/>
      <c r="K149" s="4"/>
      <c r="L149" s="4"/>
      <c r="M149" s="4"/>
      <c r="N149" s="4"/>
      <c r="O149" s="4"/>
      <c r="P149" s="4"/>
      <c r="Q149" s="4"/>
      <c r="R149" s="4">
        <v>0</v>
      </c>
      <c r="S149" s="4">
        <v>0</v>
      </c>
      <c r="T149" s="4">
        <v>0</v>
      </c>
    </row>
    <row r="150" spans="1:20" ht="30">
      <c r="A150" s="2" t="s">
        <v>88</v>
      </c>
      <c r="B150" s="4"/>
      <c r="C150" s="4"/>
      <c r="D150" s="4"/>
      <c r="E150" s="4"/>
      <c r="F150" s="4"/>
      <c r="G150" s="4"/>
      <c r="H150" s="4"/>
      <c r="I150" s="4"/>
      <c r="J150" s="4"/>
      <c r="K150" s="4"/>
      <c r="L150" s="4"/>
      <c r="M150" s="4"/>
      <c r="N150" s="4"/>
      <c r="O150" s="4"/>
      <c r="P150" s="4"/>
      <c r="Q150" s="4"/>
      <c r="R150" s="6">
        <v>-1562</v>
      </c>
      <c r="S150" s="4">
        <v>0</v>
      </c>
      <c r="T150" s="4">
        <v>0</v>
      </c>
    </row>
    <row r="151" spans="1:20">
      <c r="A151" s="2" t="s">
        <v>89</v>
      </c>
      <c r="B151" s="4"/>
      <c r="C151" s="4"/>
      <c r="D151" s="4"/>
      <c r="E151" s="4"/>
      <c r="F151" s="4"/>
      <c r="G151" s="4"/>
      <c r="H151" s="4"/>
      <c r="I151" s="4"/>
      <c r="J151" s="4"/>
      <c r="K151" s="4"/>
      <c r="L151" s="4"/>
      <c r="M151" s="4"/>
      <c r="N151" s="4"/>
      <c r="O151" s="4"/>
      <c r="P151" s="4"/>
      <c r="Q151" s="4"/>
      <c r="R151" s="4">
        <v>0</v>
      </c>
      <c r="S151" s="4">
        <v>0</v>
      </c>
      <c r="T151" s="4">
        <v>0</v>
      </c>
    </row>
    <row r="152" spans="1:20">
      <c r="A152" s="2" t="s">
        <v>90</v>
      </c>
      <c r="B152" s="4"/>
      <c r="C152" s="4"/>
      <c r="D152" s="4"/>
      <c r="E152" s="4"/>
      <c r="F152" s="4"/>
      <c r="G152" s="4"/>
      <c r="H152" s="4"/>
      <c r="I152" s="4"/>
      <c r="J152" s="4"/>
      <c r="K152" s="4"/>
      <c r="L152" s="4"/>
      <c r="M152" s="4"/>
      <c r="N152" s="4"/>
      <c r="O152" s="4"/>
      <c r="P152" s="4"/>
      <c r="Q152" s="4"/>
      <c r="R152" s="4">
        <v>0</v>
      </c>
      <c r="S152" s="4">
        <v>0</v>
      </c>
      <c r="T152" s="4">
        <v>0</v>
      </c>
    </row>
    <row r="153" spans="1:20">
      <c r="A153" s="2" t="s">
        <v>91</v>
      </c>
      <c r="B153" s="4"/>
      <c r="C153" s="4"/>
      <c r="D153" s="4"/>
      <c r="E153" s="4"/>
      <c r="F153" s="4"/>
      <c r="G153" s="4"/>
      <c r="H153" s="4"/>
      <c r="I153" s="4"/>
      <c r="J153" s="4"/>
      <c r="K153" s="4"/>
      <c r="L153" s="4"/>
      <c r="M153" s="4"/>
      <c r="N153" s="4"/>
      <c r="O153" s="4"/>
      <c r="P153" s="4"/>
      <c r="Q153" s="4"/>
      <c r="R153" s="4">
        <v>0</v>
      </c>
      <c r="S153" s="4"/>
      <c r="T153" s="4"/>
    </row>
    <row r="154" spans="1:20">
      <c r="A154" s="2" t="s">
        <v>92</v>
      </c>
      <c r="B154" s="4"/>
      <c r="C154" s="4"/>
      <c r="D154" s="4"/>
      <c r="E154" s="4"/>
      <c r="F154" s="4"/>
      <c r="G154" s="4"/>
      <c r="H154" s="4"/>
      <c r="I154" s="4"/>
      <c r="J154" s="4"/>
      <c r="K154" s="4"/>
      <c r="L154" s="4"/>
      <c r="M154" s="4"/>
      <c r="N154" s="4"/>
      <c r="O154" s="4"/>
      <c r="P154" s="4"/>
      <c r="Q154" s="4"/>
      <c r="R154" s="4"/>
      <c r="S154" s="4">
        <v>0</v>
      </c>
      <c r="T154" s="4"/>
    </row>
    <row r="155" spans="1:20">
      <c r="A155" s="2" t="s">
        <v>93</v>
      </c>
      <c r="B155" s="4"/>
      <c r="C155" s="4"/>
      <c r="D155" s="4"/>
      <c r="E155" s="4"/>
      <c r="F155" s="4"/>
      <c r="G155" s="4"/>
      <c r="H155" s="4"/>
      <c r="I155" s="4"/>
      <c r="J155" s="4"/>
      <c r="K155" s="4"/>
      <c r="L155" s="4"/>
      <c r="M155" s="4"/>
      <c r="N155" s="4"/>
      <c r="O155" s="4"/>
      <c r="P155" s="4"/>
      <c r="Q155" s="4"/>
      <c r="R155" s="4">
        <v>0</v>
      </c>
      <c r="S155" s="4"/>
      <c r="T155" s="4"/>
    </row>
    <row r="156" spans="1:20">
      <c r="A156" s="2" t="s">
        <v>94</v>
      </c>
      <c r="B156" s="4"/>
      <c r="C156" s="4"/>
      <c r="D156" s="4"/>
      <c r="E156" s="4"/>
      <c r="F156" s="4"/>
      <c r="G156" s="4"/>
      <c r="H156" s="4"/>
      <c r="I156" s="4"/>
      <c r="J156" s="4"/>
      <c r="K156" s="4"/>
      <c r="L156" s="4"/>
      <c r="M156" s="4"/>
      <c r="N156" s="4"/>
      <c r="O156" s="4"/>
      <c r="P156" s="4"/>
      <c r="Q156" s="4"/>
      <c r="R156" s="4">
        <v>0</v>
      </c>
      <c r="S156" s="4">
        <v>0</v>
      </c>
      <c r="T156" s="4">
        <v>0</v>
      </c>
    </row>
    <row r="157" spans="1:20" ht="30">
      <c r="A157" s="2" t="s">
        <v>95</v>
      </c>
      <c r="B157" s="4"/>
      <c r="C157" s="4"/>
      <c r="D157" s="4"/>
      <c r="E157" s="4"/>
      <c r="F157" s="4"/>
      <c r="G157" s="4"/>
      <c r="H157" s="4"/>
      <c r="I157" s="4"/>
      <c r="J157" s="4"/>
      <c r="K157" s="4"/>
      <c r="L157" s="4"/>
      <c r="M157" s="4"/>
      <c r="N157" s="4"/>
      <c r="O157" s="4"/>
      <c r="P157" s="4"/>
      <c r="Q157" s="4"/>
      <c r="R157" s="4">
        <v>0</v>
      </c>
      <c r="S157" s="4">
        <v>0</v>
      </c>
      <c r="T157" s="4">
        <v>0</v>
      </c>
    </row>
    <row r="158" spans="1:20" ht="30">
      <c r="A158" s="2" t="s">
        <v>98</v>
      </c>
      <c r="B158" s="4"/>
      <c r="C158" s="4"/>
      <c r="D158" s="4"/>
      <c r="E158" s="4"/>
      <c r="F158" s="4"/>
      <c r="G158" s="4"/>
      <c r="H158" s="4"/>
      <c r="I158" s="4"/>
      <c r="J158" s="4"/>
      <c r="K158" s="4"/>
      <c r="L158" s="4"/>
      <c r="M158" s="4"/>
      <c r="N158" s="4"/>
      <c r="O158" s="4"/>
      <c r="P158" s="4"/>
      <c r="Q158" s="4"/>
      <c r="R158" s="4"/>
      <c r="S158" s="4"/>
      <c r="T158" s="4">
        <v>0</v>
      </c>
    </row>
    <row r="159" spans="1:20" ht="30">
      <c r="A159" s="2" t="s">
        <v>99</v>
      </c>
      <c r="B159" s="4"/>
      <c r="C159" s="4"/>
      <c r="D159" s="4"/>
      <c r="E159" s="4"/>
      <c r="F159" s="4"/>
      <c r="G159" s="4"/>
      <c r="H159" s="4"/>
      <c r="I159" s="4"/>
      <c r="J159" s="4"/>
      <c r="K159" s="4"/>
      <c r="L159" s="4"/>
      <c r="M159" s="4"/>
      <c r="N159" s="4"/>
      <c r="O159" s="4"/>
      <c r="P159" s="4"/>
      <c r="Q159" s="4"/>
      <c r="R159" s="4"/>
      <c r="S159" s="4">
        <v>0</v>
      </c>
      <c r="T159" s="4"/>
    </row>
    <row r="160" spans="1:20">
      <c r="A160" s="2" t="s">
        <v>96</v>
      </c>
      <c r="B160" s="4"/>
      <c r="C160" s="4"/>
      <c r="D160" s="4"/>
      <c r="E160" s="4"/>
      <c r="F160" s="4"/>
      <c r="G160" s="4"/>
      <c r="H160" s="4"/>
      <c r="I160" s="4"/>
      <c r="J160" s="4"/>
      <c r="K160" s="4"/>
      <c r="L160" s="4"/>
      <c r="M160" s="4"/>
      <c r="N160" s="4"/>
      <c r="O160" s="4"/>
      <c r="P160" s="4"/>
      <c r="Q160" s="4"/>
      <c r="R160" s="4">
        <v>0</v>
      </c>
      <c r="S160" s="4"/>
      <c r="T160" s="4"/>
    </row>
    <row r="161" spans="1:20">
      <c r="A161" s="2" t="s">
        <v>97</v>
      </c>
      <c r="B161" s="4"/>
      <c r="C161" s="4"/>
      <c r="D161" s="4"/>
      <c r="E161" s="4"/>
      <c r="F161" s="4"/>
      <c r="G161" s="4"/>
      <c r="H161" s="4"/>
      <c r="I161" s="4"/>
      <c r="J161" s="4"/>
      <c r="K161" s="4"/>
      <c r="L161" s="4"/>
      <c r="M161" s="4"/>
      <c r="N161" s="4"/>
      <c r="O161" s="4"/>
      <c r="P161" s="4"/>
      <c r="Q161" s="4"/>
      <c r="R161" s="4">
        <v>0</v>
      </c>
      <c r="S161" s="4"/>
      <c r="T161" s="4"/>
    </row>
    <row r="162" spans="1:20">
      <c r="A162" s="2" t="s">
        <v>100</v>
      </c>
      <c r="B162" s="4"/>
      <c r="C162" s="4"/>
      <c r="D162" s="4"/>
      <c r="E162" s="4"/>
      <c r="F162" s="4"/>
      <c r="G162" s="4"/>
      <c r="H162" s="4"/>
      <c r="I162" s="4"/>
      <c r="J162" s="4"/>
      <c r="K162" s="4"/>
      <c r="L162" s="4"/>
      <c r="M162" s="4"/>
      <c r="N162" s="4"/>
      <c r="O162" s="4"/>
      <c r="P162" s="4"/>
      <c r="Q162" s="4"/>
      <c r="R162" s="6">
        <v>-1562</v>
      </c>
      <c r="S162" s="4">
        <v>0</v>
      </c>
      <c r="T162" s="4">
        <v>0</v>
      </c>
    </row>
    <row r="163" spans="1:20">
      <c r="A163" s="2" t="s">
        <v>101</v>
      </c>
      <c r="B163" s="4"/>
      <c r="C163" s="4"/>
      <c r="D163" s="4"/>
      <c r="E163" s="4"/>
      <c r="F163" s="4"/>
      <c r="G163" s="4"/>
      <c r="H163" s="4"/>
      <c r="I163" s="4"/>
      <c r="J163" s="4"/>
      <c r="K163" s="4"/>
      <c r="L163" s="4"/>
      <c r="M163" s="4"/>
      <c r="N163" s="4"/>
      <c r="O163" s="4"/>
      <c r="P163" s="4"/>
      <c r="Q163" s="4"/>
      <c r="R163" s="4">
        <v>-234</v>
      </c>
      <c r="S163" s="4">
        <v>0</v>
      </c>
      <c r="T163" s="4">
        <v>0</v>
      </c>
    </row>
    <row r="164" spans="1:20">
      <c r="A164" s="2" t="s">
        <v>102</v>
      </c>
      <c r="B164" s="4"/>
      <c r="C164" s="4"/>
      <c r="D164" s="4"/>
      <c r="E164" s="4"/>
      <c r="F164" s="4"/>
      <c r="G164" s="4"/>
      <c r="H164" s="4"/>
      <c r="I164" s="4"/>
      <c r="J164" s="4"/>
      <c r="K164" s="4"/>
      <c r="L164" s="4"/>
      <c r="M164" s="4"/>
      <c r="N164" s="4"/>
      <c r="O164" s="4"/>
      <c r="P164" s="4"/>
      <c r="Q164" s="4"/>
      <c r="R164" s="4">
        <v>0</v>
      </c>
      <c r="S164" s="4">
        <v>0</v>
      </c>
      <c r="T164" s="4">
        <v>0</v>
      </c>
    </row>
    <row r="165" spans="1:20" ht="30">
      <c r="A165" s="2" t="s">
        <v>103</v>
      </c>
      <c r="B165" s="4"/>
      <c r="C165" s="4"/>
      <c r="D165" s="4"/>
      <c r="E165" s="4"/>
      <c r="F165" s="4"/>
      <c r="G165" s="4"/>
      <c r="H165" s="4"/>
      <c r="I165" s="4"/>
      <c r="J165" s="4"/>
      <c r="K165" s="4"/>
      <c r="L165" s="4"/>
      <c r="M165" s="4"/>
      <c r="N165" s="4"/>
      <c r="O165" s="4"/>
      <c r="P165" s="4"/>
      <c r="Q165" s="4"/>
      <c r="R165" s="4">
        <v>0</v>
      </c>
      <c r="S165" s="4"/>
      <c r="T165" s="4"/>
    </row>
    <row r="166" spans="1:20">
      <c r="A166" s="2" t="s">
        <v>104</v>
      </c>
      <c r="B166" s="4"/>
      <c r="C166" s="4"/>
      <c r="D166" s="4"/>
      <c r="E166" s="4"/>
      <c r="F166" s="4"/>
      <c r="G166" s="4"/>
      <c r="H166" s="4"/>
      <c r="I166" s="4"/>
      <c r="J166" s="4"/>
      <c r="K166" s="4"/>
      <c r="L166" s="4"/>
      <c r="M166" s="4"/>
      <c r="N166" s="4"/>
      <c r="O166" s="4"/>
      <c r="P166" s="4"/>
      <c r="Q166" s="4"/>
      <c r="R166" s="4">
        <v>0</v>
      </c>
      <c r="S166" s="4">
        <v>0</v>
      </c>
      <c r="T166" s="4">
        <v>0</v>
      </c>
    </row>
    <row r="167" spans="1:20">
      <c r="A167" s="2" t="s">
        <v>105</v>
      </c>
      <c r="B167" s="4"/>
      <c r="C167" s="4"/>
      <c r="D167" s="4"/>
      <c r="E167" s="4"/>
      <c r="F167" s="4"/>
      <c r="G167" s="4"/>
      <c r="H167" s="4"/>
      <c r="I167" s="4"/>
      <c r="J167" s="4"/>
      <c r="K167" s="4"/>
      <c r="L167" s="4"/>
      <c r="M167" s="4"/>
      <c r="N167" s="4"/>
      <c r="O167" s="4"/>
      <c r="P167" s="4"/>
      <c r="Q167" s="4"/>
      <c r="R167" s="4">
        <v>0</v>
      </c>
      <c r="S167" s="4">
        <v>0</v>
      </c>
      <c r="T167" s="4">
        <v>0</v>
      </c>
    </row>
    <row r="168" spans="1:20" ht="30">
      <c r="A168" s="2" t="s">
        <v>106</v>
      </c>
      <c r="B168" s="4"/>
      <c r="C168" s="4"/>
      <c r="D168" s="4"/>
      <c r="E168" s="4"/>
      <c r="F168" s="4"/>
      <c r="G168" s="4"/>
      <c r="H168" s="4"/>
      <c r="I168" s="4"/>
      <c r="J168" s="4"/>
      <c r="K168" s="4"/>
      <c r="L168" s="4"/>
      <c r="M168" s="4"/>
      <c r="N168" s="4"/>
      <c r="O168" s="4"/>
      <c r="P168" s="4"/>
      <c r="Q168" s="4"/>
      <c r="R168" s="4">
        <v>0</v>
      </c>
      <c r="S168" s="4">
        <v>0</v>
      </c>
      <c r="T168" s="4">
        <v>0</v>
      </c>
    </row>
    <row r="169" spans="1:20">
      <c r="A169" s="2" t="s">
        <v>107</v>
      </c>
      <c r="B169" s="4"/>
      <c r="C169" s="4"/>
      <c r="D169" s="4"/>
      <c r="E169" s="4"/>
      <c r="F169" s="4"/>
      <c r="G169" s="4"/>
      <c r="H169" s="4"/>
      <c r="I169" s="4"/>
      <c r="J169" s="4"/>
      <c r="K169" s="4"/>
      <c r="L169" s="4"/>
      <c r="M169" s="4"/>
      <c r="N169" s="4"/>
      <c r="O169" s="4"/>
      <c r="P169" s="4"/>
      <c r="Q169" s="4"/>
      <c r="R169" s="4">
        <v>0</v>
      </c>
      <c r="S169" s="4">
        <v>0</v>
      </c>
      <c r="T169" s="4"/>
    </row>
    <row r="170" spans="1:20">
      <c r="A170" s="2" t="s">
        <v>108</v>
      </c>
      <c r="B170" s="4"/>
      <c r="C170" s="4"/>
      <c r="D170" s="4"/>
      <c r="E170" s="4"/>
      <c r="F170" s="4"/>
      <c r="G170" s="4"/>
      <c r="H170" s="4"/>
      <c r="I170" s="4"/>
      <c r="J170" s="4"/>
      <c r="K170" s="4"/>
      <c r="L170" s="4"/>
      <c r="M170" s="4"/>
      <c r="N170" s="4"/>
      <c r="O170" s="4"/>
      <c r="P170" s="4"/>
      <c r="Q170" s="4"/>
      <c r="R170" s="4">
        <v>0</v>
      </c>
      <c r="S170" s="4"/>
      <c r="T170" s="4"/>
    </row>
    <row r="171" spans="1:20" ht="30">
      <c r="A171" s="2" t="s">
        <v>109</v>
      </c>
      <c r="B171" s="4"/>
      <c r="C171" s="4"/>
      <c r="D171" s="4"/>
      <c r="E171" s="4"/>
      <c r="F171" s="4"/>
      <c r="G171" s="4"/>
      <c r="H171" s="4"/>
      <c r="I171" s="4"/>
      <c r="J171" s="4"/>
      <c r="K171" s="4"/>
      <c r="L171" s="4"/>
      <c r="M171" s="4"/>
      <c r="N171" s="4"/>
      <c r="O171" s="4"/>
      <c r="P171" s="4"/>
      <c r="Q171" s="4"/>
      <c r="R171" s="6">
        <v>-148567</v>
      </c>
      <c r="S171" s="6">
        <v>1572</v>
      </c>
      <c r="T171" s="4">
        <v>-5</v>
      </c>
    </row>
    <row r="172" spans="1:20">
      <c r="A172" s="2" t="s">
        <v>110</v>
      </c>
      <c r="B172" s="4"/>
      <c r="C172" s="4"/>
      <c r="D172" s="4"/>
      <c r="E172" s="4"/>
      <c r="F172" s="4"/>
      <c r="G172" s="4"/>
      <c r="H172" s="4"/>
      <c r="I172" s="4"/>
      <c r="J172" s="4"/>
      <c r="K172" s="4"/>
      <c r="L172" s="4"/>
      <c r="M172" s="4"/>
      <c r="N172" s="4"/>
      <c r="O172" s="4"/>
      <c r="P172" s="4"/>
      <c r="Q172" s="4"/>
      <c r="R172" s="6">
        <v>-148801</v>
      </c>
      <c r="S172" s="6">
        <v>1572</v>
      </c>
      <c r="T172" s="4">
        <v>-5</v>
      </c>
    </row>
    <row r="173" spans="1:20">
      <c r="A173" s="2" t="s">
        <v>111</v>
      </c>
      <c r="B173" s="4"/>
      <c r="C173" s="4"/>
      <c r="D173" s="4"/>
      <c r="E173" s="4"/>
      <c r="F173" s="4"/>
      <c r="G173" s="4"/>
      <c r="H173" s="4"/>
      <c r="I173" s="4"/>
      <c r="J173" s="4"/>
      <c r="K173" s="4"/>
      <c r="L173" s="4"/>
      <c r="M173" s="4"/>
      <c r="N173" s="4"/>
      <c r="O173" s="4"/>
      <c r="P173" s="4"/>
      <c r="Q173" s="4"/>
      <c r="R173" s="6">
        <v>90291</v>
      </c>
      <c r="S173" s="4"/>
      <c r="T173" s="4"/>
    </row>
    <row r="174" spans="1:20">
      <c r="A174" s="2" t="s">
        <v>112</v>
      </c>
      <c r="B174" s="4"/>
      <c r="C174" s="4"/>
      <c r="D174" s="4"/>
      <c r="E174" s="4"/>
      <c r="F174" s="4"/>
      <c r="G174" s="4"/>
      <c r="H174" s="4"/>
      <c r="I174" s="4"/>
      <c r="J174" s="4"/>
      <c r="K174" s="4"/>
      <c r="L174" s="4"/>
      <c r="M174" s="4"/>
      <c r="N174" s="4"/>
      <c r="O174" s="4"/>
      <c r="P174" s="4"/>
      <c r="Q174" s="4"/>
      <c r="R174" s="6">
        <v>-58510</v>
      </c>
      <c r="S174" s="4"/>
      <c r="T174" s="4"/>
    </row>
    <row r="175" spans="1:20" ht="30">
      <c r="A175" s="2" t="s">
        <v>113</v>
      </c>
      <c r="B175" s="4"/>
      <c r="C175" s="4"/>
      <c r="D175" s="4"/>
      <c r="E175" s="4"/>
      <c r="F175" s="4"/>
      <c r="G175" s="4"/>
      <c r="H175" s="4"/>
      <c r="I175" s="4"/>
      <c r="J175" s="4"/>
      <c r="K175" s="4"/>
      <c r="L175" s="4"/>
      <c r="M175" s="4"/>
      <c r="N175" s="4"/>
      <c r="O175" s="4"/>
      <c r="P175" s="4"/>
      <c r="Q175" s="4"/>
      <c r="R175" s="4">
        <v>0</v>
      </c>
      <c r="S175" s="4"/>
      <c r="T175" s="4"/>
    </row>
    <row r="176" spans="1:20" ht="30">
      <c r="A176" s="2" t="s">
        <v>114</v>
      </c>
      <c r="B176" s="4"/>
      <c r="C176" s="4"/>
      <c r="D176" s="4"/>
      <c r="E176" s="4"/>
      <c r="F176" s="4"/>
      <c r="G176" s="4"/>
      <c r="H176" s="4"/>
      <c r="I176" s="4"/>
      <c r="J176" s="4"/>
      <c r="K176" s="4"/>
      <c r="L176" s="4"/>
      <c r="M176" s="4"/>
      <c r="N176" s="4"/>
      <c r="O176" s="4"/>
      <c r="P176" s="4"/>
      <c r="Q176" s="4"/>
      <c r="R176" s="7">
        <v>-58510</v>
      </c>
      <c r="S176" s="4"/>
      <c r="T176" s="4"/>
    </row>
    <row r="177" spans="1:20">
      <c r="A177" s="54"/>
      <c r="B177" s="54"/>
      <c r="C177" s="54"/>
      <c r="D177" s="54"/>
      <c r="E177" s="54"/>
      <c r="F177" s="54"/>
      <c r="G177" s="54"/>
      <c r="H177" s="54"/>
      <c r="I177" s="54"/>
      <c r="J177" s="54"/>
      <c r="K177" s="54"/>
      <c r="L177" s="54"/>
      <c r="M177" s="54"/>
      <c r="N177" s="54"/>
      <c r="O177" s="54"/>
      <c r="P177" s="54"/>
      <c r="Q177" s="54"/>
      <c r="R177" s="54"/>
      <c r="S177" s="54"/>
      <c r="T177" s="54"/>
    </row>
    <row r="178" spans="1:20" ht="15" customHeight="1">
      <c r="A178" s="2" t="s">
        <v>1112</v>
      </c>
      <c r="B178" s="55" t="s">
        <v>837</v>
      </c>
      <c r="C178" s="55"/>
      <c r="D178" s="55"/>
      <c r="E178" s="55"/>
      <c r="F178" s="55"/>
      <c r="G178" s="55"/>
      <c r="H178" s="55"/>
      <c r="I178" s="55"/>
      <c r="J178" s="55"/>
      <c r="K178" s="55"/>
      <c r="L178" s="55"/>
      <c r="M178" s="55"/>
      <c r="N178" s="55"/>
      <c r="O178" s="55"/>
      <c r="P178" s="55"/>
      <c r="Q178" s="55"/>
      <c r="R178" s="55"/>
      <c r="S178" s="55"/>
      <c r="T178" s="55"/>
    </row>
    <row r="179" spans="1:20" ht="15" customHeight="1">
      <c r="A179" s="2" t="s">
        <v>1114</v>
      </c>
      <c r="B179" s="55" t="s">
        <v>839</v>
      </c>
      <c r="C179" s="55"/>
      <c r="D179" s="55"/>
      <c r="E179" s="55"/>
      <c r="F179" s="55"/>
      <c r="G179" s="55"/>
      <c r="H179" s="55"/>
      <c r="I179" s="55"/>
      <c r="J179" s="55"/>
      <c r="K179" s="55"/>
      <c r="L179" s="55"/>
      <c r="M179" s="55"/>
      <c r="N179" s="55"/>
      <c r="O179" s="55"/>
      <c r="P179" s="55"/>
      <c r="Q179" s="55"/>
      <c r="R179" s="55"/>
      <c r="S179" s="55"/>
      <c r="T179" s="55"/>
    </row>
    <row r="180" spans="1:20" ht="15" customHeight="1">
      <c r="A180" s="2" t="s">
        <v>1116</v>
      </c>
      <c r="B180" s="55" t="s">
        <v>1323</v>
      </c>
      <c r="C180" s="55"/>
      <c r="D180" s="55"/>
      <c r="E180" s="55"/>
      <c r="F180" s="55"/>
      <c r="G180" s="55"/>
      <c r="H180" s="55"/>
      <c r="I180" s="55"/>
      <c r="J180" s="55"/>
      <c r="K180" s="55"/>
      <c r="L180" s="55"/>
      <c r="M180" s="55"/>
      <c r="N180" s="55"/>
      <c r="O180" s="55"/>
      <c r="P180" s="55"/>
      <c r="Q180" s="55"/>
      <c r="R180" s="55"/>
      <c r="S180" s="55"/>
      <c r="T180" s="55"/>
    </row>
  </sheetData>
  <mergeCells count="14">
    <mergeCell ref="A177:T177"/>
    <mergeCell ref="B178:T178"/>
    <mergeCell ref="B179:T179"/>
    <mergeCell ref="B180:T180"/>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4" width="12.28515625" bestFit="1" customWidth="1"/>
  </cols>
  <sheetData>
    <row r="1" spans="1:4" ht="15" customHeight="1">
      <c r="A1" s="1" t="s">
        <v>1462</v>
      </c>
      <c r="B1" s="8" t="s">
        <v>1</v>
      </c>
      <c r="C1" s="8"/>
      <c r="D1" s="8"/>
    </row>
    <row r="2" spans="1:4" ht="30">
      <c r="A2" s="1" t="s">
        <v>29</v>
      </c>
      <c r="B2" s="1" t="s">
        <v>2</v>
      </c>
      <c r="C2" s="1" t="s">
        <v>30</v>
      </c>
      <c r="D2" s="1" t="s">
        <v>123</v>
      </c>
    </row>
    <row r="3" spans="1:4" ht="30">
      <c r="A3" s="3" t="s">
        <v>1463</v>
      </c>
      <c r="B3" s="4"/>
      <c r="C3" s="4"/>
      <c r="D3" s="4"/>
    </row>
    <row r="4" spans="1:4" ht="30">
      <c r="A4" s="2" t="s">
        <v>140</v>
      </c>
      <c r="B4" s="7">
        <v>85075</v>
      </c>
      <c r="C4" s="7">
        <v>33672</v>
      </c>
      <c r="D4" s="7">
        <v>-3014</v>
      </c>
    </row>
    <row r="5" spans="1:4">
      <c r="A5" s="3" t="s">
        <v>141</v>
      </c>
      <c r="B5" s="4"/>
      <c r="C5" s="4"/>
      <c r="D5" s="4"/>
    </row>
    <row r="6" spans="1:4" ht="30">
      <c r="A6" s="2" t="s">
        <v>142</v>
      </c>
      <c r="B6" s="6">
        <v>-959280</v>
      </c>
      <c r="C6" s="6">
        <v>-463128</v>
      </c>
      <c r="D6" s="6">
        <v>-109149</v>
      </c>
    </row>
    <row r="7" spans="1:4">
      <c r="A7" s="2" t="s">
        <v>801</v>
      </c>
      <c r="B7" s="4">
        <v>0</v>
      </c>
      <c r="C7" s="4">
        <v>0</v>
      </c>
      <c r="D7" s="6">
        <v>-9957</v>
      </c>
    </row>
    <row r="8" spans="1:4" ht="30">
      <c r="A8" s="2" t="s">
        <v>144</v>
      </c>
      <c r="B8" s="6">
        <v>-82766</v>
      </c>
      <c r="C8" s="4">
        <v>0</v>
      </c>
      <c r="D8" s="4">
        <v>0</v>
      </c>
    </row>
    <row r="9" spans="1:4">
      <c r="A9" s="2" t="s">
        <v>145</v>
      </c>
      <c r="B9" s="6">
        <v>-111847</v>
      </c>
      <c r="C9" s="4">
        <v>0</v>
      </c>
      <c r="D9" s="4">
        <v>0</v>
      </c>
    </row>
    <row r="10" spans="1:4">
      <c r="A10" s="2" t="s">
        <v>146</v>
      </c>
      <c r="B10" s="6">
        <v>-329469</v>
      </c>
      <c r="C10" s="4">
        <v>0</v>
      </c>
      <c r="D10" s="4">
        <v>0</v>
      </c>
    </row>
    <row r="11" spans="1:4" ht="30">
      <c r="A11" s="2" t="s">
        <v>147</v>
      </c>
      <c r="B11" s="6">
        <v>-10994</v>
      </c>
      <c r="C11" s="6">
        <v>-2259</v>
      </c>
      <c r="D11" s="4">
        <v>-867</v>
      </c>
    </row>
    <row r="12" spans="1:4" ht="30">
      <c r="A12" s="2" t="s">
        <v>148</v>
      </c>
      <c r="B12" s="6">
        <v>12891</v>
      </c>
      <c r="C12" s="6">
        <v>6792</v>
      </c>
      <c r="D12" s="4">
        <v>0</v>
      </c>
    </row>
    <row r="13" spans="1:4">
      <c r="A13" s="2" t="s">
        <v>149</v>
      </c>
      <c r="B13" s="6">
        <v>-1481465</v>
      </c>
      <c r="C13" s="6">
        <v>-458595</v>
      </c>
      <c r="D13" s="6">
        <v>-119973</v>
      </c>
    </row>
    <row r="14" spans="1:4">
      <c r="A14" s="3" t="s">
        <v>150</v>
      </c>
      <c r="B14" s="4"/>
      <c r="C14" s="4"/>
      <c r="D14" s="4"/>
    </row>
    <row r="15" spans="1:4">
      <c r="A15" s="2" t="s">
        <v>151</v>
      </c>
      <c r="B15" s="6">
        <v>1090000</v>
      </c>
      <c r="C15" s="6">
        <v>435500</v>
      </c>
      <c r="D15" s="6">
        <v>44361</v>
      </c>
    </row>
    <row r="16" spans="1:4">
      <c r="A16" s="2" t="s">
        <v>152</v>
      </c>
      <c r="B16" s="6">
        <v>-689873</v>
      </c>
      <c r="C16" s="6">
        <v>-160760</v>
      </c>
      <c r="D16" s="6">
        <v>-10152</v>
      </c>
    </row>
    <row r="17" spans="1:4">
      <c r="A17" s="2" t="s">
        <v>153</v>
      </c>
      <c r="B17" s="6">
        <v>8268</v>
      </c>
      <c r="C17" s="6">
        <v>-8268</v>
      </c>
      <c r="D17" s="4">
        <v>0</v>
      </c>
    </row>
    <row r="18" spans="1:4">
      <c r="A18" s="2" t="s">
        <v>154</v>
      </c>
      <c r="B18" s="6">
        <v>-24543</v>
      </c>
      <c r="C18" s="6">
        <v>-12194</v>
      </c>
      <c r="D18" s="6">
        <v>-1913</v>
      </c>
    </row>
    <row r="19" spans="1:4">
      <c r="A19" s="2" t="s">
        <v>155</v>
      </c>
      <c r="B19" s="4">
        <v>0</v>
      </c>
      <c r="C19" s="6">
        <v>195977</v>
      </c>
      <c r="D19" s="6">
        <v>96782</v>
      </c>
    </row>
    <row r="20" spans="1:4">
      <c r="A20" s="2" t="s">
        <v>157</v>
      </c>
      <c r="B20" s="6">
        <v>1975</v>
      </c>
      <c r="C20" s="4">
        <v>0</v>
      </c>
      <c r="D20" s="4">
        <v>0</v>
      </c>
    </row>
    <row r="21" spans="1:4" ht="45">
      <c r="A21" s="2" t="s">
        <v>158</v>
      </c>
      <c r="B21" s="6">
        <v>597088</v>
      </c>
      <c r="C21" s="4">
        <v>0</v>
      </c>
      <c r="D21" s="4">
        <v>0</v>
      </c>
    </row>
    <row r="22" spans="1:4" ht="45">
      <c r="A22" s="2" t="s">
        <v>159</v>
      </c>
      <c r="B22" s="6">
        <v>196254</v>
      </c>
      <c r="C22" s="4">
        <v>0</v>
      </c>
      <c r="D22" s="4">
        <v>0</v>
      </c>
    </row>
    <row r="23" spans="1:4" ht="45">
      <c r="A23" s="2" t="s">
        <v>160</v>
      </c>
      <c r="B23" s="6">
        <v>441739</v>
      </c>
      <c r="C23" s="4">
        <v>0</v>
      </c>
      <c r="D23" s="4">
        <v>0</v>
      </c>
    </row>
    <row r="24" spans="1:4">
      <c r="A24" s="2" t="s">
        <v>781</v>
      </c>
      <c r="B24" s="4">
        <v>0</v>
      </c>
      <c r="C24" s="4"/>
      <c r="D24" s="4"/>
    </row>
    <row r="25" spans="1:4">
      <c r="A25" s="2" t="s">
        <v>156</v>
      </c>
      <c r="B25" s="4">
        <v>0</v>
      </c>
      <c r="C25" s="6">
        <v>-2267</v>
      </c>
      <c r="D25" s="6">
        <v>-1133</v>
      </c>
    </row>
    <row r="26" spans="1:4">
      <c r="A26" s="2" t="s">
        <v>161</v>
      </c>
      <c r="B26" s="4">
        <v>0</v>
      </c>
      <c r="C26" s="4">
        <v>0</v>
      </c>
      <c r="D26" s="4">
        <v>-800</v>
      </c>
    </row>
    <row r="27" spans="1:4" ht="30">
      <c r="A27" s="2" t="s">
        <v>162</v>
      </c>
      <c r="B27" s="6">
        <v>1620908</v>
      </c>
      <c r="C27" s="6">
        <v>447988</v>
      </c>
      <c r="D27" s="6">
        <v>127145</v>
      </c>
    </row>
    <row r="28" spans="1:4">
      <c r="A28" s="2" t="s">
        <v>163</v>
      </c>
      <c r="B28" s="6">
        <v>224518</v>
      </c>
      <c r="C28" s="6">
        <v>23065</v>
      </c>
      <c r="D28" s="6">
        <v>4158</v>
      </c>
    </row>
    <row r="29" spans="1:4">
      <c r="A29" s="2" t="s">
        <v>164</v>
      </c>
      <c r="B29" s="6">
        <v>31612</v>
      </c>
      <c r="C29" s="6">
        <v>8547</v>
      </c>
      <c r="D29" s="6">
        <v>4389</v>
      </c>
    </row>
    <row r="30" spans="1:4">
      <c r="A30" s="2" t="s">
        <v>165</v>
      </c>
      <c r="B30" s="6">
        <v>256130</v>
      </c>
      <c r="C30" s="6">
        <v>31612</v>
      </c>
      <c r="D30" s="6">
        <v>8547</v>
      </c>
    </row>
    <row r="31" spans="1:4">
      <c r="A31" s="2" t="s">
        <v>676</v>
      </c>
      <c r="B31" s="4"/>
      <c r="C31" s="4"/>
      <c r="D31" s="4"/>
    </row>
    <row r="32" spans="1:4" ht="30">
      <c r="A32" s="3" t="s">
        <v>1463</v>
      </c>
      <c r="B32" s="4"/>
      <c r="C32" s="4"/>
      <c r="D32" s="4"/>
    </row>
    <row r="33" spans="1:4" ht="30">
      <c r="A33" s="2" t="s">
        <v>140</v>
      </c>
      <c r="B33" s="6">
        <v>16139</v>
      </c>
      <c r="C33" s="4">
        <v>0</v>
      </c>
      <c r="D33" s="4">
        <v>0</v>
      </c>
    </row>
    <row r="34" spans="1:4">
      <c r="A34" s="3" t="s">
        <v>141</v>
      </c>
      <c r="B34" s="4"/>
      <c r="C34" s="4"/>
      <c r="D34" s="4"/>
    </row>
    <row r="35" spans="1:4" ht="30">
      <c r="A35" s="2" t="s">
        <v>142</v>
      </c>
      <c r="B35" s="4">
        <v>0</v>
      </c>
      <c r="C35" s="4">
        <v>0</v>
      </c>
      <c r="D35" s="4">
        <v>0</v>
      </c>
    </row>
    <row r="36" spans="1:4">
      <c r="A36" s="2" t="s">
        <v>801</v>
      </c>
      <c r="B36" s="4"/>
      <c r="C36" s="4"/>
      <c r="D36" s="4">
        <v>0</v>
      </c>
    </row>
    <row r="37" spans="1:4" ht="30">
      <c r="A37" s="2" t="s">
        <v>144</v>
      </c>
      <c r="B37" s="4">
        <v>0</v>
      </c>
      <c r="C37" s="4"/>
      <c r="D37" s="4"/>
    </row>
    <row r="38" spans="1:4">
      <c r="A38" s="2" t="s">
        <v>145</v>
      </c>
      <c r="B38" s="4">
        <v>0</v>
      </c>
      <c r="C38" s="4"/>
      <c r="D38" s="4"/>
    </row>
    <row r="39" spans="1:4">
      <c r="A39" s="2" t="s">
        <v>146</v>
      </c>
      <c r="B39" s="4">
        <v>0</v>
      </c>
      <c r="C39" s="4"/>
      <c r="D39" s="4"/>
    </row>
    <row r="40" spans="1:4" ht="30">
      <c r="A40" s="2" t="s">
        <v>147</v>
      </c>
      <c r="B40" s="6">
        <v>-8588</v>
      </c>
      <c r="C40" s="4">
        <v>0</v>
      </c>
      <c r="D40" s="4">
        <v>0</v>
      </c>
    </row>
    <row r="41" spans="1:4" ht="30">
      <c r="A41" s="2" t="s">
        <v>148</v>
      </c>
      <c r="B41" s="4">
        <v>0</v>
      </c>
      <c r="C41" s="4">
        <v>0</v>
      </c>
      <c r="D41" s="4"/>
    </row>
    <row r="42" spans="1:4">
      <c r="A42" s="2" t="s">
        <v>149</v>
      </c>
      <c r="B42" s="6">
        <v>-8588</v>
      </c>
      <c r="C42" s="4">
        <v>0</v>
      </c>
      <c r="D42" s="4">
        <v>0</v>
      </c>
    </row>
    <row r="43" spans="1:4">
      <c r="A43" s="3" t="s">
        <v>150</v>
      </c>
      <c r="B43" s="4"/>
      <c r="C43" s="4"/>
      <c r="D43" s="4"/>
    </row>
    <row r="44" spans="1:4">
      <c r="A44" s="2" t="s">
        <v>151</v>
      </c>
      <c r="B44" s="6">
        <v>900000</v>
      </c>
      <c r="C44" s="4">
        <v>0</v>
      </c>
      <c r="D44" s="4">
        <v>0</v>
      </c>
    </row>
    <row r="45" spans="1:4">
      <c r="A45" s="2" t="s">
        <v>152</v>
      </c>
      <c r="B45" s="4">
        <v>0</v>
      </c>
      <c r="C45" s="4">
        <v>0</v>
      </c>
      <c r="D45" s="4">
        <v>0</v>
      </c>
    </row>
    <row r="46" spans="1:4">
      <c r="A46" s="2" t="s">
        <v>153</v>
      </c>
      <c r="B46" s="4">
        <v>0</v>
      </c>
      <c r="C46" s="4">
        <v>0</v>
      </c>
      <c r="D46" s="4"/>
    </row>
    <row r="47" spans="1:4">
      <c r="A47" s="2" t="s">
        <v>154</v>
      </c>
      <c r="B47" s="6">
        <v>-19522</v>
      </c>
      <c r="C47" s="4">
        <v>0</v>
      </c>
      <c r="D47" s="4">
        <v>0</v>
      </c>
    </row>
    <row r="48" spans="1:4">
      <c r="A48" s="2" t="s">
        <v>155</v>
      </c>
      <c r="B48" s="4"/>
      <c r="C48" s="4">
        <v>0</v>
      </c>
      <c r="D48" s="4">
        <v>0</v>
      </c>
    </row>
    <row r="49" spans="1:4">
      <c r="A49" s="2" t="s">
        <v>157</v>
      </c>
      <c r="B49" s="6">
        <v>1975</v>
      </c>
      <c r="C49" s="4"/>
      <c r="D49" s="4"/>
    </row>
    <row r="50" spans="1:4" ht="45">
      <c r="A50" s="2" t="s">
        <v>158</v>
      </c>
      <c r="B50" s="6">
        <v>597088</v>
      </c>
      <c r="C50" s="4"/>
      <c r="D50" s="4"/>
    </row>
    <row r="51" spans="1:4" ht="45">
      <c r="A51" s="2" t="s">
        <v>159</v>
      </c>
      <c r="B51" s="6">
        <v>196254</v>
      </c>
      <c r="C51" s="4"/>
      <c r="D51" s="4"/>
    </row>
    <row r="52" spans="1:4" ht="45">
      <c r="A52" s="2" t="s">
        <v>160</v>
      </c>
      <c r="B52" s="4">
        <v>0</v>
      </c>
      <c r="C52" s="4"/>
      <c r="D52" s="4"/>
    </row>
    <row r="53" spans="1:4">
      <c r="A53" s="2" t="s">
        <v>781</v>
      </c>
      <c r="B53" s="6">
        <v>-1501511</v>
      </c>
      <c r="C53" s="4"/>
      <c r="D53" s="4"/>
    </row>
    <row r="54" spans="1:4">
      <c r="A54" s="2" t="s">
        <v>156</v>
      </c>
      <c r="B54" s="4"/>
      <c r="C54" s="4">
        <v>0</v>
      </c>
      <c r="D54" s="4">
        <v>0</v>
      </c>
    </row>
    <row r="55" spans="1:4">
      <c r="A55" s="2" t="s">
        <v>161</v>
      </c>
      <c r="B55" s="4"/>
      <c r="C55" s="4"/>
      <c r="D55" s="4">
        <v>0</v>
      </c>
    </row>
    <row r="56" spans="1:4" ht="30">
      <c r="A56" s="2" t="s">
        <v>162</v>
      </c>
      <c r="B56" s="6">
        <v>174284</v>
      </c>
      <c r="C56" s="4">
        <v>0</v>
      </c>
      <c r="D56" s="4">
        <v>0</v>
      </c>
    </row>
    <row r="57" spans="1:4">
      <c r="A57" s="2" t="s">
        <v>163</v>
      </c>
      <c r="B57" s="6">
        <v>181835</v>
      </c>
      <c r="C57" s="4">
        <v>0</v>
      </c>
      <c r="D57" s="4">
        <v>0</v>
      </c>
    </row>
    <row r="58" spans="1:4">
      <c r="A58" s="2" t="s">
        <v>164</v>
      </c>
      <c r="B58" s="4">
        <v>0</v>
      </c>
      <c r="C58" s="4">
        <v>0</v>
      </c>
      <c r="D58" s="4">
        <v>0</v>
      </c>
    </row>
    <row r="59" spans="1:4">
      <c r="A59" s="2" t="s">
        <v>165</v>
      </c>
      <c r="B59" s="6">
        <v>181835</v>
      </c>
      <c r="C59" s="4">
        <v>0</v>
      </c>
      <c r="D59" s="4">
        <v>0</v>
      </c>
    </row>
    <row r="60" spans="1:4">
      <c r="A60" s="2" t="s">
        <v>677</v>
      </c>
      <c r="B60" s="4"/>
      <c r="C60" s="4"/>
      <c r="D60" s="4"/>
    </row>
    <row r="61" spans="1:4" ht="30">
      <c r="A61" s="3" t="s">
        <v>1463</v>
      </c>
      <c r="B61" s="4"/>
      <c r="C61" s="4"/>
      <c r="D61" s="4"/>
    </row>
    <row r="62" spans="1:4" ht="30">
      <c r="A62" s="2" t="s">
        <v>140</v>
      </c>
      <c r="B62" s="6">
        <v>96147</v>
      </c>
      <c r="C62" s="6">
        <v>34428</v>
      </c>
      <c r="D62" s="6">
        <v>-3014</v>
      </c>
    </row>
    <row r="63" spans="1:4">
      <c r="A63" s="3" t="s">
        <v>141</v>
      </c>
      <c r="B63" s="4"/>
      <c r="C63" s="4"/>
      <c r="D63" s="4"/>
    </row>
    <row r="64" spans="1:4" ht="30">
      <c r="A64" s="2" t="s">
        <v>142</v>
      </c>
      <c r="B64" s="6">
        <v>-682344</v>
      </c>
      <c r="C64" s="6">
        <v>-403920</v>
      </c>
      <c r="D64" s="6">
        <v>-109149</v>
      </c>
    </row>
    <row r="65" spans="1:4">
      <c r="A65" s="2" t="s">
        <v>801</v>
      </c>
      <c r="B65" s="4"/>
      <c r="C65" s="4"/>
      <c r="D65" s="6">
        <v>-9957</v>
      </c>
    </row>
    <row r="66" spans="1:4" ht="30">
      <c r="A66" s="2" t="s">
        <v>144</v>
      </c>
      <c r="B66" s="6">
        <v>-27766</v>
      </c>
      <c r="C66" s="4"/>
      <c r="D66" s="4"/>
    </row>
    <row r="67" spans="1:4">
      <c r="A67" s="2" t="s">
        <v>145</v>
      </c>
      <c r="B67" s="4">
        <v>-400</v>
      </c>
      <c r="C67" s="4"/>
      <c r="D67" s="4"/>
    </row>
    <row r="68" spans="1:4">
      <c r="A68" s="2" t="s">
        <v>146</v>
      </c>
      <c r="B68" s="6">
        <v>-329469</v>
      </c>
      <c r="C68" s="4"/>
      <c r="D68" s="4"/>
    </row>
    <row r="69" spans="1:4" ht="30">
      <c r="A69" s="2" t="s">
        <v>147</v>
      </c>
      <c r="B69" s="6">
        <v>-2197</v>
      </c>
      <c r="C69" s="6">
        <v>-2259</v>
      </c>
      <c r="D69" s="4">
        <v>-867</v>
      </c>
    </row>
    <row r="70" spans="1:4" ht="30">
      <c r="A70" s="2" t="s">
        <v>148</v>
      </c>
      <c r="B70" s="6">
        <v>12891</v>
      </c>
      <c r="C70" s="6">
        <v>6792</v>
      </c>
      <c r="D70" s="4"/>
    </row>
    <row r="71" spans="1:4">
      <c r="A71" s="2" t="s">
        <v>149</v>
      </c>
      <c r="B71" s="6">
        <v>-1029285</v>
      </c>
      <c r="C71" s="6">
        <v>-399387</v>
      </c>
      <c r="D71" s="6">
        <v>-119973</v>
      </c>
    </row>
    <row r="72" spans="1:4">
      <c r="A72" s="3" t="s">
        <v>150</v>
      </c>
      <c r="B72" s="4"/>
      <c r="C72" s="4"/>
      <c r="D72" s="4"/>
    </row>
    <row r="73" spans="1:4">
      <c r="A73" s="2" t="s">
        <v>151</v>
      </c>
      <c r="B73" s="6">
        <v>190000</v>
      </c>
      <c r="C73" s="6">
        <v>435500</v>
      </c>
      <c r="D73" s="6">
        <v>44361</v>
      </c>
    </row>
    <row r="74" spans="1:4">
      <c r="A74" s="2" t="s">
        <v>152</v>
      </c>
      <c r="B74" s="6">
        <v>-689873</v>
      </c>
      <c r="C74" s="6">
        <v>-160760</v>
      </c>
      <c r="D74" s="6">
        <v>-10152</v>
      </c>
    </row>
    <row r="75" spans="1:4">
      <c r="A75" s="2" t="s">
        <v>153</v>
      </c>
      <c r="B75" s="6">
        <v>8268</v>
      </c>
      <c r="C75" s="6">
        <v>-8268</v>
      </c>
      <c r="D75" s="4"/>
    </row>
    <row r="76" spans="1:4">
      <c r="A76" s="2" t="s">
        <v>154</v>
      </c>
      <c r="B76" s="4">
        <v>0</v>
      </c>
      <c r="C76" s="6">
        <v>-12194</v>
      </c>
      <c r="D76" s="6">
        <v>-1913</v>
      </c>
    </row>
    <row r="77" spans="1:4">
      <c r="A77" s="2" t="s">
        <v>155</v>
      </c>
      <c r="B77" s="4"/>
      <c r="C77" s="6">
        <v>135815</v>
      </c>
      <c r="D77" s="6">
        <v>96782</v>
      </c>
    </row>
    <row r="78" spans="1:4">
      <c r="A78" s="2" t="s">
        <v>157</v>
      </c>
      <c r="B78" s="4">
        <v>0</v>
      </c>
      <c r="C78" s="4"/>
      <c r="D78" s="4"/>
    </row>
    <row r="79" spans="1:4" ht="45">
      <c r="A79" s="2" t="s">
        <v>158</v>
      </c>
      <c r="B79" s="4">
        <v>0</v>
      </c>
      <c r="C79" s="4"/>
      <c r="D79" s="4"/>
    </row>
    <row r="80" spans="1:4" ht="45">
      <c r="A80" s="2" t="s">
        <v>159</v>
      </c>
      <c r="B80" s="4">
        <v>0</v>
      </c>
      <c r="C80" s="4"/>
      <c r="D80" s="4"/>
    </row>
    <row r="81" spans="1:4" ht="45">
      <c r="A81" s="2" t="s">
        <v>160</v>
      </c>
      <c r="B81" s="4">
        <v>0</v>
      </c>
      <c r="C81" s="4"/>
      <c r="D81" s="4"/>
    </row>
    <row r="82" spans="1:4">
      <c r="A82" s="2" t="s">
        <v>781</v>
      </c>
      <c r="B82" s="6">
        <v>1435269</v>
      </c>
      <c r="C82" s="4"/>
      <c r="D82" s="4"/>
    </row>
    <row r="83" spans="1:4">
      <c r="A83" s="2" t="s">
        <v>156</v>
      </c>
      <c r="B83" s="4"/>
      <c r="C83" s="6">
        <v>-2267</v>
      </c>
      <c r="D83" s="6">
        <v>-1133</v>
      </c>
    </row>
    <row r="84" spans="1:4">
      <c r="A84" s="2" t="s">
        <v>161</v>
      </c>
      <c r="B84" s="4"/>
      <c r="C84" s="4"/>
      <c r="D84" s="4">
        <v>-800</v>
      </c>
    </row>
    <row r="85" spans="1:4" ht="30">
      <c r="A85" s="2" t="s">
        <v>162</v>
      </c>
      <c r="B85" s="6">
        <v>943664</v>
      </c>
      <c r="C85" s="6">
        <v>387826</v>
      </c>
      <c r="D85" s="6">
        <v>127145</v>
      </c>
    </row>
    <row r="86" spans="1:4">
      <c r="A86" s="2" t="s">
        <v>163</v>
      </c>
      <c r="B86" s="6">
        <v>10526</v>
      </c>
      <c r="C86" s="6">
        <v>22867</v>
      </c>
      <c r="D86" s="6">
        <v>4158</v>
      </c>
    </row>
    <row r="87" spans="1:4">
      <c r="A87" s="2" t="s">
        <v>164</v>
      </c>
      <c r="B87" s="6">
        <v>31408</v>
      </c>
      <c r="C87" s="6">
        <v>8541</v>
      </c>
      <c r="D87" s="6">
        <v>4383</v>
      </c>
    </row>
    <row r="88" spans="1:4">
      <c r="A88" s="2" t="s">
        <v>165</v>
      </c>
      <c r="B88" s="6">
        <v>41934</v>
      </c>
      <c r="C88" s="6">
        <v>31408</v>
      </c>
      <c r="D88" s="6">
        <v>8541</v>
      </c>
    </row>
    <row r="89" spans="1:4">
      <c r="A89" s="2" t="s">
        <v>678</v>
      </c>
      <c r="B89" s="4"/>
      <c r="C89" s="4"/>
      <c r="D89" s="4"/>
    </row>
    <row r="90" spans="1:4" ht="30">
      <c r="A90" s="3" t="s">
        <v>1463</v>
      </c>
      <c r="B90" s="4"/>
      <c r="C90" s="4"/>
      <c r="D90" s="4"/>
    </row>
    <row r="91" spans="1:4" ht="30">
      <c r="A91" s="2" t="s">
        <v>140</v>
      </c>
      <c r="B91" s="6">
        <v>-27211</v>
      </c>
      <c r="C91" s="4">
        <v>-756</v>
      </c>
      <c r="D91" s="4">
        <v>0</v>
      </c>
    </row>
    <row r="92" spans="1:4">
      <c r="A92" s="3" t="s">
        <v>141</v>
      </c>
      <c r="B92" s="4"/>
      <c r="C92" s="4"/>
      <c r="D92" s="4"/>
    </row>
    <row r="93" spans="1:4" ht="30">
      <c r="A93" s="2" t="s">
        <v>142</v>
      </c>
      <c r="B93" s="6">
        <v>-276936</v>
      </c>
      <c r="C93" s="6">
        <v>-59208</v>
      </c>
      <c r="D93" s="4">
        <v>0</v>
      </c>
    </row>
    <row r="94" spans="1:4">
      <c r="A94" s="2" t="s">
        <v>801</v>
      </c>
      <c r="B94" s="4"/>
      <c r="C94" s="4"/>
      <c r="D94" s="4">
        <v>0</v>
      </c>
    </row>
    <row r="95" spans="1:4" ht="30">
      <c r="A95" s="2" t="s">
        <v>144</v>
      </c>
      <c r="B95" s="6">
        <v>-55000</v>
      </c>
      <c r="C95" s="4"/>
      <c r="D95" s="4"/>
    </row>
    <row r="96" spans="1:4">
      <c r="A96" s="2" t="s">
        <v>145</v>
      </c>
      <c r="B96" s="6">
        <v>-111447</v>
      </c>
      <c r="C96" s="4"/>
      <c r="D96" s="4"/>
    </row>
    <row r="97" spans="1:4">
      <c r="A97" s="2" t="s">
        <v>146</v>
      </c>
      <c r="B97" s="4">
        <v>0</v>
      </c>
      <c r="C97" s="4"/>
      <c r="D97" s="4"/>
    </row>
    <row r="98" spans="1:4" ht="30">
      <c r="A98" s="2" t="s">
        <v>147</v>
      </c>
      <c r="B98" s="4">
        <v>-209</v>
      </c>
      <c r="C98" s="4">
        <v>0</v>
      </c>
      <c r="D98" s="4">
        <v>0</v>
      </c>
    </row>
    <row r="99" spans="1:4" ht="30">
      <c r="A99" s="2" t="s">
        <v>148</v>
      </c>
      <c r="B99" s="4">
        <v>0</v>
      </c>
      <c r="C99" s="4">
        <v>0</v>
      </c>
      <c r="D99" s="4"/>
    </row>
    <row r="100" spans="1:4">
      <c r="A100" s="2" t="s">
        <v>149</v>
      </c>
      <c r="B100" s="6">
        <v>-443592</v>
      </c>
      <c r="C100" s="6">
        <v>-59208</v>
      </c>
      <c r="D100" s="4">
        <v>0</v>
      </c>
    </row>
    <row r="101" spans="1:4">
      <c r="A101" s="3" t="s">
        <v>150</v>
      </c>
      <c r="B101" s="4"/>
      <c r="C101" s="4"/>
      <c r="D101" s="4"/>
    </row>
    <row r="102" spans="1:4">
      <c r="A102" s="2" t="s">
        <v>151</v>
      </c>
      <c r="B102" s="4">
        <v>0</v>
      </c>
      <c r="C102" s="4">
        <v>0</v>
      </c>
      <c r="D102" s="4">
        <v>0</v>
      </c>
    </row>
    <row r="103" spans="1:4">
      <c r="A103" s="2" t="s">
        <v>152</v>
      </c>
      <c r="B103" s="4">
        <v>0</v>
      </c>
      <c r="C103" s="4">
        <v>0</v>
      </c>
      <c r="D103" s="4">
        <v>0</v>
      </c>
    </row>
    <row r="104" spans="1:4">
      <c r="A104" s="2" t="s">
        <v>153</v>
      </c>
      <c r="B104" s="4">
        <v>0</v>
      </c>
      <c r="C104" s="4">
        <v>0</v>
      </c>
      <c r="D104" s="4"/>
    </row>
    <row r="105" spans="1:4">
      <c r="A105" s="2" t="s">
        <v>154</v>
      </c>
      <c r="B105" s="6">
        <v>-5021</v>
      </c>
      <c r="C105" s="4">
        <v>0</v>
      </c>
      <c r="D105" s="4">
        <v>0</v>
      </c>
    </row>
    <row r="106" spans="1:4">
      <c r="A106" s="2" t="s">
        <v>155</v>
      </c>
      <c r="B106" s="4"/>
      <c r="C106" s="6">
        <v>60162</v>
      </c>
      <c r="D106" s="4">
        <v>0</v>
      </c>
    </row>
    <row r="107" spans="1:4">
      <c r="A107" s="2" t="s">
        <v>157</v>
      </c>
      <c r="B107" s="4">
        <v>0</v>
      </c>
      <c r="C107" s="4"/>
      <c r="D107" s="4"/>
    </row>
    <row r="108" spans="1:4" ht="45">
      <c r="A108" s="2" t="s">
        <v>158</v>
      </c>
      <c r="B108" s="4">
        <v>0</v>
      </c>
      <c r="C108" s="4"/>
      <c r="D108" s="4"/>
    </row>
    <row r="109" spans="1:4" ht="45">
      <c r="A109" s="2" t="s">
        <v>159</v>
      </c>
      <c r="B109" s="4">
        <v>0</v>
      </c>
      <c r="C109" s="4"/>
      <c r="D109" s="4"/>
    </row>
    <row r="110" spans="1:4" ht="45">
      <c r="A110" s="2" t="s">
        <v>160</v>
      </c>
      <c r="B110" s="6">
        <v>441739</v>
      </c>
      <c r="C110" s="4"/>
      <c r="D110" s="4"/>
    </row>
    <row r="111" spans="1:4">
      <c r="A111" s="2" t="s">
        <v>781</v>
      </c>
      <c r="B111" s="6">
        <v>66242</v>
      </c>
      <c r="C111" s="4"/>
      <c r="D111" s="4"/>
    </row>
    <row r="112" spans="1:4">
      <c r="A112" s="2" t="s">
        <v>156</v>
      </c>
      <c r="B112" s="4"/>
      <c r="C112" s="4">
        <v>0</v>
      </c>
      <c r="D112" s="4">
        <v>0</v>
      </c>
    </row>
    <row r="113" spans="1:4">
      <c r="A113" s="2" t="s">
        <v>161</v>
      </c>
      <c r="B113" s="4"/>
      <c r="C113" s="4"/>
      <c r="D113" s="4">
        <v>0</v>
      </c>
    </row>
    <row r="114" spans="1:4" ht="30">
      <c r="A114" s="2" t="s">
        <v>162</v>
      </c>
      <c r="B114" s="6">
        <v>502960</v>
      </c>
      <c r="C114" s="6">
        <v>60162</v>
      </c>
      <c r="D114" s="4">
        <v>0</v>
      </c>
    </row>
    <row r="115" spans="1:4">
      <c r="A115" s="2" t="s">
        <v>163</v>
      </c>
      <c r="B115" s="6">
        <v>32157</v>
      </c>
      <c r="C115" s="4">
        <v>198</v>
      </c>
      <c r="D115" s="4">
        <v>0</v>
      </c>
    </row>
    <row r="116" spans="1:4">
      <c r="A116" s="2" t="s">
        <v>164</v>
      </c>
      <c r="B116" s="4">
        <v>204</v>
      </c>
      <c r="C116" s="4">
        <v>6</v>
      </c>
      <c r="D116" s="4">
        <v>6</v>
      </c>
    </row>
    <row r="117" spans="1:4">
      <c r="A117" s="2" t="s">
        <v>165</v>
      </c>
      <c r="B117" s="6">
        <v>32361</v>
      </c>
      <c r="C117" s="4">
        <v>204</v>
      </c>
      <c r="D117" s="4">
        <v>6</v>
      </c>
    </row>
    <row r="118" spans="1:4">
      <c r="A118" s="2" t="s">
        <v>679</v>
      </c>
      <c r="B118" s="4"/>
      <c r="C118" s="4"/>
      <c r="D118" s="4"/>
    </row>
    <row r="119" spans="1:4" ht="30">
      <c r="A119" s="3" t="s">
        <v>1463</v>
      </c>
      <c r="B119" s="4"/>
      <c r="C119" s="4"/>
      <c r="D119" s="4"/>
    </row>
    <row r="120" spans="1:4" ht="30">
      <c r="A120" s="2" t="s">
        <v>140</v>
      </c>
      <c r="B120" s="4">
        <v>0</v>
      </c>
      <c r="C120" s="4">
        <v>0</v>
      </c>
      <c r="D120" s="4">
        <v>0</v>
      </c>
    </row>
    <row r="121" spans="1:4">
      <c r="A121" s="3" t="s">
        <v>141</v>
      </c>
      <c r="B121" s="4"/>
      <c r="C121" s="4"/>
      <c r="D121" s="4"/>
    </row>
    <row r="122" spans="1:4" ht="30">
      <c r="A122" s="2" t="s">
        <v>142</v>
      </c>
      <c r="B122" s="4">
        <v>0</v>
      </c>
      <c r="C122" s="4">
        <v>0</v>
      </c>
      <c r="D122" s="4">
        <v>0</v>
      </c>
    </row>
    <row r="123" spans="1:4">
      <c r="A123" s="2" t="s">
        <v>801</v>
      </c>
      <c r="B123" s="4"/>
      <c r="C123" s="4"/>
      <c r="D123" s="4">
        <v>0</v>
      </c>
    </row>
    <row r="124" spans="1:4" ht="30">
      <c r="A124" s="2" t="s">
        <v>144</v>
      </c>
      <c r="B124" s="4">
        <v>0</v>
      </c>
      <c r="C124" s="4"/>
      <c r="D124" s="4"/>
    </row>
    <row r="125" spans="1:4">
      <c r="A125" s="2" t="s">
        <v>145</v>
      </c>
      <c r="B125" s="4">
        <v>0</v>
      </c>
      <c r="C125" s="4"/>
      <c r="D125" s="4"/>
    </row>
    <row r="126" spans="1:4">
      <c r="A126" s="2" t="s">
        <v>146</v>
      </c>
      <c r="B126" s="4">
        <v>0</v>
      </c>
      <c r="C126" s="4"/>
      <c r="D126" s="4"/>
    </row>
    <row r="127" spans="1:4" ht="30">
      <c r="A127" s="2" t="s">
        <v>147</v>
      </c>
      <c r="B127" s="4">
        <v>0</v>
      </c>
      <c r="C127" s="4">
        <v>0</v>
      </c>
      <c r="D127" s="4">
        <v>0</v>
      </c>
    </row>
    <row r="128" spans="1:4" ht="30">
      <c r="A128" s="2" t="s">
        <v>148</v>
      </c>
      <c r="B128" s="4">
        <v>0</v>
      </c>
      <c r="C128" s="4">
        <v>0</v>
      </c>
      <c r="D128" s="4"/>
    </row>
    <row r="129" spans="1:4">
      <c r="A129" s="2" t="s">
        <v>149</v>
      </c>
      <c r="B129" s="4">
        <v>0</v>
      </c>
      <c r="C129" s="4">
        <v>0</v>
      </c>
      <c r="D129" s="4">
        <v>0</v>
      </c>
    </row>
    <row r="130" spans="1:4">
      <c r="A130" s="3" t="s">
        <v>150</v>
      </c>
      <c r="B130" s="4"/>
      <c r="C130" s="4"/>
      <c r="D130" s="4"/>
    </row>
    <row r="131" spans="1:4">
      <c r="A131" s="2" t="s">
        <v>151</v>
      </c>
      <c r="B131" s="4">
        <v>0</v>
      </c>
      <c r="C131" s="4">
        <v>0</v>
      </c>
      <c r="D131" s="4">
        <v>0</v>
      </c>
    </row>
    <row r="132" spans="1:4">
      <c r="A132" s="2" t="s">
        <v>152</v>
      </c>
      <c r="B132" s="4">
        <v>0</v>
      </c>
      <c r="C132" s="4">
        <v>0</v>
      </c>
      <c r="D132" s="4">
        <v>0</v>
      </c>
    </row>
    <row r="133" spans="1:4">
      <c r="A133" s="2" t="s">
        <v>153</v>
      </c>
      <c r="B133" s="4">
        <v>0</v>
      </c>
      <c r="C133" s="4">
        <v>0</v>
      </c>
      <c r="D133" s="4"/>
    </row>
    <row r="134" spans="1:4">
      <c r="A134" s="2" t="s">
        <v>154</v>
      </c>
      <c r="B134" s="4">
        <v>0</v>
      </c>
      <c r="C134" s="4">
        <v>0</v>
      </c>
      <c r="D134" s="4">
        <v>0</v>
      </c>
    </row>
    <row r="135" spans="1:4">
      <c r="A135" s="2" t="s">
        <v>155</v>
      </c>
      <c r="B135" s="4"/>
      <c r="C135" s="4">
        <v>0</v>
      </c>
      <c r="D135" s="4">
        <v>0</v>
      </c>
    </row>
    <row r="136" spans="1:4">
      <c r="A136" s="2" t="s">
        <v>157</v>
      </c>
      <c r="B136" s="4">
        <v>0</v>
      </c>
      <c r="C136" s="4"/>
      <c r="D136" s="4"/>
    </row>
    <row r="137" spans="1:4" ht="45">
      <c r="A137" s="2" t="s">
        <v>158</v>
      </c>
      <c r="B137" s="4">
        <v>0</v>
      </c>
      <c r="C137" s="4"/>
      <c r="D137" s="4"/>
    </row>
    <row r="138" spans="1:4" ht="45">
      <c r="A138" s="2" t="s">
        <v>159</v>
      </c>
      <c r="B138" s="4">
        <v>0</v>
      </c>
      <c r="C138" s="4"/>
      <c r="D138" s="4"/>
    </row>
    <row r="139" spans="1:4" ht="45">
      <c r="A139" s="2" t="s">
        <v>160</v>
      </c>
      <c r="B139" s="4">
        <v>0</v>
      </c>
      <c r="C139" s="4"/>
      <c r="D139" s="4"/>
    </row>
    <row r="140" spans="1:4">
      <c r="A140" s="2" t="s">
        <v>781</v>
      </c>
      <c r="B140" s="4">
        <v>0</v>
      </c>
      <c r="C140" s="4"/>
      <c r="D140" s="4"/>
    </row>
    <row r="141" spans="1:4">
      <c r="A141" s="2" t="s">
        <v>156</v>
      </c>
      <c r="B141" s="4"/>
      <c r="C141" s="4">
        <v>0</v>
      </c>
      <c r="D141" s="4">
        <v>0</v>
      </c>
    </row>
    <row r="142" spans="1:4">
      <c r="A142" s="2" t="s">
        <v>161</v>
      </c>
      <c r="B142" s="4"/>
      <c r="C142" s="4"/>
      <c r="D142" s="4">
        <v>0</v>
      </c>
    </row>
    <row r="143" spans="1:4" ht="30">
      <c r="A143" s="2" t="s">
        <v>162</v>
      </c>
      <c r="B143" s="4">
        <v>0</v>
      </c>
      <c r="C143" s="4">
        <v>0</v>
      </c>
      <c r="D143" s="4">
        <v>0</v>
      </c>
    </row>
    <row r="144" spans="1:4">
      <c r="A144" s="2" t="s">
        <v>163</v>
      </c>
      <c r="B144" s="4">
        <v>0</v>
      </c>
      <c r="C144" s="4">
        <v>0</v>
      </c>
      <c r="D144" s="4">
        <v>0</v>
      </c>
    </row>
    <row r="145" spans="1:4">
      <c r="A145" s="2" t="s">
        <v>164</v>
      </c>
      <c r="B145" s="4">
        <v>0</v>
      </c>
      <c r="C145" s="4">
        <v>0</v>
      </c>
      <c r="D145" s="4">
        <v>0</v>
      </c>
    </row>
    <row r="146" spans="1:4">
      <c r="A146" s="2" t="s">
        <v>165</v>
      </c>
      <c r="B146" s="7">
        <v>0</v>
      </c>
      <c r="C146" s="7">
        <v>0</v>
      </c>
      <c r="D146" s="7">
        <v>0</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16.42578125" customWidth="1"/>
    <col min="3" max="3" width="8.28515625" customWidth="1"/>
    <col min="4" max="4" width="16.7109375" customWidth="1"/>
    <col min="5" max="5" width="5.140625" customWidth="1"/>
    <col min="6" max="6" width="16.140625" customWidth="1"/>
    <col min="7" max="7" width="5.140625" customWidth="1"/>
    <col min="8" max="8" width="15.140625" customWidth="1"/>
    <col min="9" max="9" width="8.28515625" customWidth="1"/>
    <col min="10" max="10" width="16.7109375" customWidth="1"/>
    <col min="11" max="11" width="5.140625" customWidth="1"/>
    <col min="12" max="12" width="16.7109375" customWidth="1"/>
    <col min="13" max="13" width="5.140625" customWidth="1"/>
    <col min="14" max="14" width="16.140625" customWidth="1"/>
    <col min="15" max="15" width="5.140625" customWidth="1"/>
    <col min="16" max="16" width="17" customWidth="1"/>
    <col min="17" max="17" width="5.42578125" customWidth="1"/>
    <col min="18" max="20" width="22.42578125" customWidth="1"/>
    <col min="21" max="21" width="21.7109375" customWidth="1"/>
  </cols>
  <sheetData>
    <row r="1" spans="1:21" ht="15" customHeight="1">
      <c r="A1" s="1" t="s">
        <v>1464</v>
      </c>
      <c r="B1" s="8" t="s">
        <v>1236</v>
      </c>
      <c r="C1" s="8"/>
      <c r="D1" s="8"/>
      <c r="E1" s="8"/>
      <c r="F1" s="8"/>
      <c r="G1" s="8"/>
      <c r="H1" s="8"/>
      <c r="I1" s="8"/>
      <c r="J1" s="8"/>
      <c r="K1" s="8"/>
      <c r="L1" s="8"/>
      <c r="M1" s="8"/>
      <c r="N1" s="8"/>
      <c r="O1" s="8"/>
      <c r="P1" s="8"/>
      <c r="Q1" s="8"/>
      <c r="R1" s="8" t="s">
        <v>1</v>
      </c>
      <c r="S1" s="8"/>
      <c r="T1" s="8"/>
      <c r="U1" s="1"/>
    </row>
    <row r="2" spans="1:21" ht="30">
      <c r="A2" s="1" t="s">
        <v>1310</v>
      </c>
      <c r="B2" s="8" t="s">
        <v>2</v>
      </c>
      <c r="C2" s="8"/>
      <c r="D2" s="8" t="s">
        <v>1312</v>
      </c>
      <c r="E2" s="8"/>
      <c r="F2" s="8" t="s">
        <v>4</v>
      </c>
      <c r="G2" s="8"/>
      <c r="H2" s="8" t="s">
        <v>1280</v>
      </c>
      <c r="I2" s="8"/>
      <c r="J2" s="8" t="s">
        <v>30</v>
      </c>
      <c r="K2" s="8"/>
      <c r="L2" s="8" t="s">
        <v>1313</v>
      </c>
      <c r="M2" s="8"/>
      <c r="N2" s="8" t="s">
        <v>1314</v>
      </c>
      <c r="O2" s="8"/>
      <c r="P2" s="8" t="s">
        <v>1315</v>
      </c>
      <c r="Q2" s="8"/>
      <c r="R2" s="1" t="s">
        <v>2</v>
      </c>
      <c r="S2" s="1" t="s">
        <v>30</v>
      </c>
      <c r="T2" s="1" t="s">
        <v>123</v>
      </c>
      <c r="U2" s="1" t="s">
        <v>1046</v>
      </c>
    </row>
    <row r="3" spans="1:21" ht="30">
      <c r="A3" s="3" t="s">
        <v>1465</v>
      </c>
      <c r="B3" s="4"/>
      <c r="C3" s="4"/>
      <c r="D3" s="4"/>
      <c r="E3" s="4"/>
      <c r="F3" s="4"/>
      <c r="G3" s="4"/>
      <c r="H3" s="4"/>
      <c r="I3" s="4"/>
      <c r="J3" s="4"/>
      <c r="K3" s="4"/>
      <c r="L3" s="4"/>
      <c r="M3" s="4"/>
      <c r="N3" s="4"/>
      <c r="O3" s="4"/>
      <c r="P3" s="4"/>
      <c r="Q3" s="4"/>
      <c r="R3" s="4"/>
      <c r="S3" s="4"/>
      <c r="T3" s="4"/>
      <c r="U3" s="4"/>
    </row>
    <row r="4" spans="1:21" ht="17.25">
      <c r="A4" s="2" t="s">
        <v>85</v>
      </c>
      <c r="B4" s="7">
        <v>129398</v>
      </c>
      <c r="C4" s="200" t="s">
        <v>1316</v>
      </c>
      <c r="D4" s="7">
        <v>79128</v>
      </c>
      <c r="E4" s="200" t="s">
        <v>1112</v>
      </c>
      <c r="F4" s="7">
        <v>91940</v>
      </c>
      <c r="G4" s="200" t="s">
        <v>1112</v>
      </c>
      <c r="H4" s="7">
        <v>90477</v>
      </c>
      <c r="I4" s="200" t="s">
        <v>1317</v>
      </c>
      <c r="J4" s="7">
        <v>27950</v>
      </c>
      <c r="K4" s="200" t="s">
        <v>1112</v>
      </c>
      <c r="L4" s="7">
        <v>23665</v>
      </c>
      <c r="M4" s="200" t="s">
        <v>1112</v>
      </c>
      <c r="N4" s="7">
        <v>23840</v>
      </c>
      <c r="O4" s="200" t="s">
        <v>1112</v>
      </c>
      <c r="P4" s="7">
        <v>13233</v>
      </c>
      <c r="Q4" s="200" t="s">
        <v>1112</v>
      </c>
      <c r="R4" s="7">
        <v>390942</v>
      </c>
      <c r="S4" s="7">
        <v>88687</v>
      </c>
      <c r="T4" s="7">
        <v>27200</v>
      </c>
      <c r="U4" s="4"/>
    </row>
    <row r="5" spans="1:21" ht="17.25">
      <c r="A5" s="2" t="s">
        <v>100</v>
      </c>
      <c r="B5" s="6">
        <v>118118</v>
      </c>
      <c r="C5" s="200" t="s">
        <v>1316</v>
      </c>
      <c r="D5" s="6">
        <v>91453</v>
      </c>
      <c r="E5" s="200" t="s">
        <v>1112</v>
      </c>
      <c r="F5" s="6">
        <v>67522</v>
      </c>
      <c r="G5" s="200" t="s">
        <v>1112</v>
      </c>
      <c r="H5" s="6">
        <v>124272</v>
      </c>
      <c r="I5" s="200" t="s">
        <v>1317</v>
      </c>
      <c r="J5" s="6">
        <v>27755</v>
      </c>
      <c r="K5" s="200" t="s">
        <v>1112</v>
      </c>
      <c r="L5" s="6">
        <v>52274</v>
      </c>
      <c r="M5" s="200" t="s">
        <v>1112</v>
      </c>
      <c r="N5" s="6">
        <v>25833</v>
      </c>
      <c r="O5" s="200" t="s">
        <v>1112</v>
      </c>
      <c r="P5" s="6">
        <v>10705</v>
      </c>
      <c r="Q5" s="200" t="s">
        <v>1112</v>
      </c>
      <c r="R5" s="6">
        <v>401364</v>
      </c>
      <c r="S5" s="6">
        <v>116567</v>
      </c>
      <c r="T5" s="6">
        <v>36100</v>
      </c>
      <c r="U5" s="4"/>
    </row>
    <row r="6" spans="1:21" ht="17.25">
      <c r="A6" s="2" t="s">
        <v>101</v>
      </c>
      <c r="B6" s="6">
        <v>11280</v>
      </c>
      <c r="C6" s="200" t="s">
        <v>1316</v>
      </c>
      <c r="D6" s="6">
        <v>-12325</v>
      </c>
      <c r="E6" s="200" t="s">
        <v>1112</v>
      </c>
      <c r="F6" s="6">
        <v>24418</v>
      </c>
      <c r="G6" s="200" t="s">
        <v>1112</v>
      </c>
      <c r="H6" s="6">
        <v>-33795</v>
      </c>
      <c r="I6" s="200" t="s">
        <v>1317</v>
      </c>
      <c r="J6" s="4">
        <v>195</v>
      </c>
      <c r="K6" s="200" t="s">
        <v>1112</v>
      </c>
      <c r="L6" s="6">
        <v>-28609</v>
      </c>
      <c r="M6" s="200" t="s">
        <v>1112</v>
      </c>
      <c r="N6" s="6">
        <v>-1993</v>
      </c>
      <c r="O6" s="200" t="s">
        <v>1112</v>
      </c>
      <c r="P6" s="6">
        <v>2528</v>
      </c>
      <c r="Q6" s="200" t="s">
        <v>1112</v>
      </c>
      <c r="R6" s="6">
        <v>-10422</v>
      </c>
      <c r="S6" s="6">
        <v>-27880</v>
      </c>
      <c r="T6" s="6">
        <v>-8900</v>
      </c>
      <c r="U6" s="4"/>
    </row>
    <row r="7" spans="1:21" ht="17.25">
      <c r="A7" s="2" t="s">
        <v>112</v>
      </c>
      <c r="B7" s="6">
        <v>104360</v>
      </c>
      <c r="C7" s="200" t="s">
        <v>1316</v>
      </c>
      <c r="D7" s="6">
        <v>-6861</v>
      </c>
      <c r="E7" s="200" t="s">
        <v>1112</v>
      </c>
      <c r="F7" s="6">
        <v>-7917</v>
      </c>
      <c r="G7" s="200" t="s">
        <v>1112</v>
      </c>
      <c r="H7" s="6">
        <v>129454</v>
      </c>
      <c r="I7" s="200" t="s">
        <v>1317</v>
      </c>
      <c r="J7" s="4"/>
      <c r="K7" s="4"/>
      <c r="L7" s="4"/>
      <c r="M7" s="4"/>
      <c r="N7" s="4"/>
      <c r="O7" s="4"/>
      <c r="P7" s="4"/>
      <c r="Q7" s="4"/>
      <c r="R7" s="6">
        <v>219035</v>
      </c>
      <c r="S7" s="6">
        <v>-35776</v>
      </c>
      <c r="T7" s="6">
        <v>-19344</v>
      </c>
      <c r="U7" s="4"/>
    </row>
    <row r="8" spans="1:21" ht="30">
      <c r="A8" s="2" t="s">
        <v>114</v>
      </c>
      <c r="B8" s="6">
        <v>103779</v>
      </c>
      <c r="C8" s="200" t="s">
        <v>1316</v>
      </c>
      <c r="D8" s="6">
        <v>-6861</v>
      </c>
      <c r="E8" s="200" t="s">
        <v>1112</v>
      </c>
      <c r="F8" s="6">
        <v>-7917</v>
      </c>
      <c r="G8" s="200" t="s">
        <v>1112</v>
      </c>
      <c r="H8" s="6">
        <v>129454</v>
      </c>
      <c r="I8" s="200" t="s">
        <v>1317</v>
      </c>
      <c r="J8" s="6">
        <v>-14935</v>
      </c>
      <c r="K8" s="200" t="s">
        <v>1112</v>
      </c>
      <c r="L8" s="6">
        <v>-33652</v>
      </c>
      <c r="M8" s="200" t="s">
        <v>1112</v>
      </c>
      <c r="N8" s="6">
        <v>19586</v>
      </c>
      <c r="O8" s="200" t="s">
        <v>1112</v>
      </c>
      <c r="P8" s="6">
        <v>-6775</v>
      </c>
      <c r="Q8" s="200" t="s">
        <v>1112</v>
      </c>
      <c r="R8" s="6">
        <v>218454</v>
      </c>
      <c r="S8" s="6">
        <v>-35776</v>
      </c>
      <c r="T8" s="6">
        <v>-19344</v>
      </c>
      <c r="U8" s="4"/>
    </row>
    <row r="9" spans="1:21" ht="17.25">
      <c r="A9" s="2" t="s">
        <v>117</v>
      </c>
      <c r="B9" s="9">
        <v>0.76</v>
      </c>
      <c r="C9" s="200" t="s">
        <v>1316</v>
      </c>
      <c r="D9" s="9">
        <v>-0.05</v>
      </c>
      <c r="E9" s="200" t="s">
        <v>1112</v>
      </c>
      <c r="F9" s="9">
        <v>-0.06</v>
      </c>
      <c r="G9" s="200" t="s">
        <v>1112</v>
      </c>
      <c r="H9" s="9">
        <v>1.04</v>
      </c>
      <c r="I9" s="200" t="s">
        <v>1317</v>
      </c>
      <c r="J9" s="9">
        <v>-0.25</v>
      </c>
      <c r="K9" s="200" t="s">
        <v>1112</v>
      </c>
      <c r="L9" s="9">
        <v>-0.38</v>
      </c>
      <c r="M9" s="200" t="s">
        <v>1112</v>
      </c>
      <c r="N9" s="9">
        <v>0.24</v>
      </c>
      <c r="O9" s="200" t="s">
        <v>1112</v>
      </c>
      <c r="P9" s="9">
        <v>-0.05</v>
      </c>
      <c r="Q9" s="200" t="s">
        <v>1112</v>
      </c>
      <c r="R9" s="9">
        <v>1.7</v>
      </c>
      <c r="S9" s="9">
        <v>-0.44</v>
      </c>
      <c r="T9" s="9">
        <v>-0.33</v>
      </c>
      <c r="U9" s="4"/>
    </row>
    <row r="10" spans="1:21" ht="17.25">
      <c r="A10" s="2" t="s">
        <v>118</v>
      </c>
      <c r="B10" s="9">
        <v>0.76</v>
      </c>
      <c r="C10" s="200" t="s">
        <v>1316</v>
      </c>
      <c r="D10" s="9">
        <v>-0.05</v>
      </c>
      <c r="E10" s="200" t="s">
        <v>1112</v>
      </c>
      <c r="F10" s="9">
        <v>-0.06</v>
      </c>
      <c r="G10" s="200" t="s">
        <v>1112</v>
      </c>
      <c r="H10" s="9">
        <v>1.03</v>
      </c>
      <c r="I10" s="200" t="s">
        <v>1317</v>
      </c>
      <c r="J10" s="9">
        <v>-0.25</v>
      </c>
      <c r="K10" s="200" t="s">
        <v>1112</v>
      </c>
      <c r="L10" s="9">
        <v>-0.38</v>
      </c>
      <c r="M10" s="200" t="s">
        <v>1112</v>
      </c>
      <c r="N10" s="9">
        <v>0.23</v>
      </c>
      <c r="O10" s="200" t="s">
        <v>1112</v>
      </c>
      <c r="P10" s="9">
        <v>-0.05</v>
      </c>
      <c r="Q10" s="200" t="s">
        <v>1112</v>
      </c>
      <c r="R10" s="9">
        <v>1.7</v>
      </c>
      <c r="S10" s="9">
        <v>-0.44</v>
      </c>
      <c r="T10" s="9">
        <v>-0.33</v>
      </c>
      <c r="U10" s="4"/>
    </row>
    <row r="11" spans="1:21" ht="30">
      <c r="A11" s="2" t="s">
        <v>133</v>
      </c>
      <c r="B11" s="4"/>
      <c r="C11" s="4"/>
      <c r="D11" s="4"/>
      <c r="E11" s="4"/>
      <c r="F11" s="4"/>
      <c r="G11" s="4"/>
      <c r="H11" s="6">
        <v>-203600</v>
      </c>
      <c r="I11" s="4"/>
      <c r="J11" s="4"/>
      <c r="K11" s="4"/>
      <c r="L11" s="4"/>
      <c r="M11" s="4"/>
      <c r="N11" s="4"/>
      <c r="O11" s="4"/>
      <c r="P11" s="4"/>
      <c r="Q11" s="4"/>
      <c r="R11" s="6">
        <v>-203579</v>
      </c>
      <c r="S11" s="4">
        <v>0</v>
      </c>
      <c r="T11" s="4">
        <v>0</v>
      </c>
      <c r="U11" s="4"/>
    </row>
    <row r="12" spans="1:21">
      <c r="A12" s="2" t="s">
        <v>91</v>
      </c>
      <c r="B12" s="4"/>
      <c r="C12" s="4"/>
      <c r="D12" s="4"/>
      <c r="E12" s="4"/>
      <c r="F12" s="4"/>
      <c r="G12" s="4"/>
      <c r="H12" s="6">
        <v>69500</v>
      </c>
      <c r="I12" s="4"/>
      <c r="J12" s="4"/>
      <c r="K12" s="4"/>
      <c r="L12" s="4"/>
      <c r="M12" s="4"/>
      <c r="N12" s="4"/>
      <c r="O12" s="4"/>
      <c r="P12" s="4"/>
      <c r="Q12" s="4"/>
      <c r="R12" s="6">
        <v>105961</v>
      </c>
      <c r="S12" s="4">
        <v>0</v>
      </c>
      <c r="T12" s="4">
        <v>0</v>
      </c>
      <c r="U12" s="4"/>
    </row>
    <row r="13" spans="1:21">
      <c r="A13" s="2" t="s">
        <v>409</v>
      </c>
      <c r="B13" s="6">
        <v>179100</v>
      </c>
      <c r="C13" s="4"/>
      <c r="D13" s="4"/>
      <c r="E13" s="4"/>
      <c r="F13" s="4"/>
      <c r="G13" s="4"/>
      <c r="H13" s="4"/>
      <c r="I13" s="4"/>
      <c r="J13" s="4"/>
      <c r="K13" s="4"/>
      <c r="L13" s="4"/>
      <c r="M13" s="4"/>
      <c r="N13" s="4"/>
      <c r="O13" s="4"/>
      <c r="P13" s="4"/>
      <c r="Q13" s="4"/>
      <c r="R13" s="4"/>
      <c r="S13" s="4"/>
      <c r="T13" s="4"/>
      <c r="U13" s="4"/>
    </row>
    <row r="14" spans="1:21">
      <c r="A14" s="2" t="s">
        <v>998</v>
      </c>
      <c r="B14" s="4"/>
      <c r="C14" s="4"/>
      <c r="D14" s="4"/>
      <c r="E14" s="4"/>
      <c r="F14" s="4"/>
      <c r="G14" s="4"/>
      <c r="H14" s="4"/>
      <c r="I14" s="4"/>
      <c r="J14" s="4"/>
      <c r="K14" s="4"/>
      <c r="L14" s="4"/>
      <c r="M14" s="4"/>
      <c r="N14" s="4"/>
      <c r="O14" s="4"/>
      <c r="P14" s="4"/>
      <c r="Q14" s="4"/>
      <c r="R14" s="4"/>
      <c r="S14" s="4"/>
      <c r="T14" s="4"/>
      <c r="U14" s="4"/>
    </row>
    <row r="15" spans="1:21" ht="30">
      <c r="A15" s="3" t="s">
        <v>1465</v>
      </c>
      <c r="B15" s="4"/>
      <c r="C15" s="4"/>
      <c r="D15" s="4"/>
      <c r="E15" s="4"/>
      <c r="F15" s="4"/>
      <c r="G15" s="4"/>
      <c r="H15" s="4"/>
      <c r="I15" s="4"/>
      <c r="J15" s="4"/>
      <c r="K15" s="4"/>
      <c r="L15" s="4"/>
      <c r="M15" s="4"/>
      <c r="N15" s="4"/>
      <c r="O15" s="4"/>
      <c r="P15" s="4"/>
      <c r="Q15" s="4"/>
      <c r="R15" s="4"/>
      <c r="S15" s="4"/>
      <c r="T15" s="4"/>
      <c r="U15" s="4"/>
    </row>
    <row r="16" spans="1:21" ht="30">
      <c r="A16" s="2" t="s">
        <v>1074</v>
      </c>
      <c r="B16" s="4"/>
      <c r="C16" s="4"/>
      <c r="D16" s="4"/>
      <c r="E16" s="4"/>
      <c r="F16" s="4"/>
      <c r="G16" s="4"/>
      <c r="H16" s="4"/>
      <c r="I16" s="4"/>
      <c r="J16" s="199">
        <v>0.5</v>
      </c>
      <c r="K16" s="4"/>
      <c r="L16" s="4"/>
      <c r="M16" s="4"/>
      <c r="N16" s="4"/>
      <c r="O16" s="4"/>
      <c r="P16" s="4"/>
      <c r="Q16" s="4"/>
      <c r="R16" s="4"/>
      <c r="S16" s="199">
        <v>0.5</v>
      </c>
      <c r="T16" s="4"/>
      <c r="U16" s="199">
        <v>0.5</v>
      </c>
    </row>
    <row r="17" spans="1:21" ht="30">
      <c r="A17" s="2" t="s">
        <v>133</v>
      </c>
      <c r="B17" s="4"/>
      <c r="C17" s="4"/>
      <c r="D17" s="4"/>
      <c r="E17" s="4"/>
      <c r="F17" s="4"/>
      <c r="G17" s="4"/>
      <c r="H17" s="4"/>
      <c r="I17" s="4"/>
      <c r="J17" s="4"/>
      <c r="K17" s="4"/>
      <c r="L17" s="4"/>
      <c r="M17" s="4"/>
      <c r="N17" s="4"/>
      <c r="O17" s="4"/>
      <c r="P17" s="4"/>
      <c r="Q17" s="4"/>
      <c r="R17" s="7">
        <v>-203600</v>
      </c>
      <c r="S17" s="4"/>
      <c r="T17" s="4"/>
      <c r="U17" s="4"/>
    </row>
    <row r="18" spans="1:21">
      <c r="A18" s="54"/>
      <c r="B18" s="54"/>
      <c r="C18" s="54"/>
      <c r="D18" s="54"/>
      <c r="E18" s="54"/>
      <c r="F18" s="54"/>
      <c r="G18" s="54"/>
      <c r="H18" s="54"/>
      <c r="I18" s="54"/>
      <c r="J18" s="54"/>
      <c r="K18" s="54"/>
      <c r="L18" s="54"/>
      <c r="M18" s="54"/>
      <c r="N18" s="54"/>
      <c r="O18" s="54"/>
      <c r="P18" s="54"/>
      <c r="Q18" s="54"/>
      <c r="R18" s="54"/>
      <c r="S18" s="54"/>
      <c r="T18" s="54"/>
      <c r="U18" s="54"/>
    </row>
    <row r="19" spans="1:21" ht="15" customHeight="1">
      <c r="A19" s="2" t="s">
        <v>1112</v>
      </c>
      <c r="B19" s="55" t="s">
        <v>837</v>
      </c>
      <c r="C19" s="55"/>
      <c r="D19" s="55"/>
      <c r="E19" s="55"/>
      <c r="F19" s="55"/>
      <c r="G19" s="55"/>
      <c r="H19" s="55"/>
      <c r="I19" s="55"/>
      <c r="J19" s="55"/>
      <c r="K19" s="55"/>
      <c r="L19" s="55"/>
      <c r="M19" s="55"/>
      <c r="N19" s="55"/>
      <c r="O19" s="55"/>
      <c r="P19" s="55"/>
      <c r="Q19" s="55"/>
      <c r="R19" s="55"/>
      <c r="S19" s="55"/>
      <c r="T19" s="55"/>
      <c r="U19" s="55"/>
    </row>
    <row r="20" spans="1:21" ht="15" customHeight="1">
      <c r="A20" s="2" t="s">
        <v>1114</v>
      </c>
      <c r="B20" s="55" t="s">
        <v>839</v>
      </c>
      <c r="C20" s="55"/>
      <c r="D20" s="55"/>
      <c r="E20" s="55"/>
      <c r="F20" s="55"/>
      <c r="G20" s="55"/>
      <c r="H20" s="55"/>
      <c r="I20" s="55"/>
      <c r="J20" s="55"/>
      <c r="K20" s="55"/>
      <c r="L20" s="55"/>
      <c r="M20" s="55"/>
      <c r="N20" s="55"/>
      <c r="O20" s="55"/>
      <c r="P20" s="55"/>
      <c r="Q20" s="55"/>
      <c r="R20" s="55"/>
      <c r="S20" s="55"/>
      <c r="T20" s="55"/>
      <c r="U20" s="55"/>
    </row>
    <row r="21" spans="1:21" ht="15" customHeight="1">
      <c r="A21" s="2" t="s">
        <v>1116</v>
      </c>
      <c r="B21" s="55" t="s">
        <v>1323</v>
      </c>
      <c r="C21" s="55"/>
      <c r="D21" s="55"/>
      <c r="E21" s="55"/>
      <c r="F21" s="55"/>
      <c r="G21" s="55"/>
      <c r="H21" s="55"/>
      <c r="I21" s="55"/>
      <c r="J21" s="55"/>
      <c r="K21" s="55"/>
      <c r="L21" s="55"/>
      <c r="M21" s="55"/>
      <c r="N21" s="55"/>
      <c r="O21" s="55"/>
      <c r="P21" s="55"/>
      <c r="Q21" s="55"/>
      <c r="R21" s="55"/>
      <c r="S21" s="55"/>
      <c r="T21" s="55"/>
      <c r="U21" s="55"/>
    </row>
  </sheetData>
  <mergeCells count="14">
    <mergeCell ref="A18:U18"/>
    <mergeCell ref="B19:U19"/>
    <mergeCell ref="B20:U20"/>
    <mergeCell ref="B21:U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66</v>
      </c>
      <c r="B1" s="8" t="s">
        <v>1</v>
      </c>
      <c r="C1" s="8"/>
      <c r="D1" s="8"/>
    </row>
    <row r="2" spans="1:4" ht="30">
      <c r="A2" s="1" t="s">
        <v>29</v>
      </c>
      <c r="B2" s="1" t="s">
        <v>2</v>
      </c>
      <c r="C2" s="1" t="s">
        <v>30</v>
      </c>
      <c r="D2" s="1" t="s">
        <v>123</v>
      </c>
    </row>
    <row r="3" spans="1:4">
      <c r="A3" s="3" t="s">
        <v>845</v>
      </c>
      <c r="B3" s="4"/>
      <c r="C3" s="4"/>
      <c r="D3" s="4"/>
    </row>
    <row r="4" spans="1:4">
      <c r="A4" s="2" t="s">
        <v>846</v>
      </c>
      <c r="B4" s="7">
        <v>439284</v>
      </c>
      <c r="C4" s="7">
        <v>0</v>
      </c>
      <c r="D4" s="7">
        <v>0</v>
      </c>
    </row>
    <row r="5" spans="1:4">
      <c r="A5" s="2" t="s">
        <v>847</v>
      </c>
      <c r="B5" s="6">
        <v>233185</v>
      </c>
      <c r="C5" s="6">
        <v>305000</v>
      </c>
      <c r="D5" s="6">
        <v>47396</v>
      </c>
    </row>
    <row r="6" spans="1:4">
      <c r="A6" s="2" t="s">
        <v>848</v>
      </c>
      <c r="B6" s="6">
        <v>734106</v>
      </c>
      <c r="C6" s="6">
        <v>184217</v>
      </c>
      <c r="D6" s="6">
        <v>89307</v>
      </c>
    </row>
    <row r="7" spans="1:4">
      <c r="A7" s="3" t="s">
        <v>849</v>
      </c>
      <c r="B7" s="4"/>
      <c r="C7" s="4"/>
      <c r="D7" s="4"/>
    </row>
    <row r="8" spans="1:4">
      <c r="A8" s="2" t="s">
        <v>850</v>
      </c>
      <c r="B8" s="6">
        <v>4018</v>
      </c>
      <c r="C8" s="6">
        <v>9951</v>
      </c>
      <c r="D8" s="6">
        <v>3275</v>
      </c>
    </row>
    <row r="9" spans="1:4">
      <c r="A9" s="2" t="s">
        <v>851</v>
      </c>
      <c r="B9" s="6">
        <v>1410593</v>
      </c>
      <c r="C9" s="6">
        <v>499168</v>
      </c>
      <c r="D9" s="6">
        <v>139978</v>
      </c>
    </row>
    <row r="10" spans="1:4">
      <c r="A10" s="2" t="s">
        <v>998</v>
      </c>
      <c r="B10" s="4"/>
      <c r="C10" s="4"/>
      <c r="D10" s="4"/>
    </row>
    <row r="11" spans="1:4">
      <c r="A11" s="3" t="s">
        <v>845</v>
      </c>
      <c r="B11" s="4"/>
      <c r="C11" s="4"/>
      <c r="D11" s="4"/>
    </row>
    <row r="12" spans="1:4">
      <c r="A12" s="2" t="s">
        <v>847</v>
      </c>
      <c r="B12" s="4"/>
      <c r="C12" s="4">
        <v>0</v>
      </c>
      <c r="D12" s="4">
        <v>0</v>
      </c>
    </row>
    <row r="13" spans="1:4">
      <c r="A13" s="2" t="s">
        <v>848</v>
      </c>
      <c r="B13" s="4"/>
      <c r="C13" s="6">
        <v>46571</v>
      </c>
      <c r="D13" s="6">
        <v>46725</v>
      </c>
    </row>
    <row r="14" spans="1:4">
      <c r="A14" s="3" t="s">
        <v>849</v>
      </c>
      <c r="B14" s="4"/>
      <c r="C14" s="4"/>
      <c r="D14" s="4"/>
    </row>
    <row r="15" spans="1:4">
      <c r="A15" s="2" t="s">
        <v>850</v>
      </c>
      <c r="B15" s="4"/>
      <c r="C15" s="4">
        <v>0</v>
      </c>
      <c r="D15" s="4">
        <v>0</v>
      </c>
    </row>
    <row r="16" spans="1:4">
      <c r="A16" s="2" t="s">
        <v>851</v>
      </c>
      <c r="B16" s="4"/>
      <c r="C16" s="7">
        <v>46571</v>
      </c>
      <c r="D16" s="7">
        <v>4672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467</v>
      </c>
      <c r="B1" s="8" t="s">
        <v>1</v>
      </c>
      <c r="C1" s="8"/>
      <c r="D1" s="8"/>
    </row>
    <row r="2" spans="1:4" ht="30">
      <c r="A2" s="1" t="s">
        <v>29</v>
      </c>
      <c r="B2" s="1" t="s">
        <v>2</v>
      </c>
      <c r="C2" s="1" t="s">
        <v>30</v>
      </c>
      <c r="D2" s="1" t="s">
        <v>123</v>
      </c>
    </row>
    <row r="3" spans="1:4" ht="45">
      <c r="A3" s="3" t="s">
        <v>1468</v>
      </c>
      <c r="B3" s="4"/>
      <c r="C3" s="4"/>
      <c r="D3" s="4"/>
    </row>
    <row r="4" spans="1:4">
      <c r="A4" s="2" t="s">
        <v>853</v>
      </c>
      <c r="B4" s="7">
        <v>359201</v>
      </c>
      <c r="C4" s="7">
        <v>87847</v>
      </c>
      <c r="D4" s="7">
        <v>26743</v>
      </c>
    </row>
    <row r="5" spans="1:4">
      <c r="A5" s="2" t="s">
        <v>854</v>
      </c>
      <c r="B5" s="6">
        <v>67032</v>
      </c>
      <c r="C5" s="6">
        <v>19712</v>
      </c>
      <c r="D5" s="6">
        <v>8824</v>
      </c>
    </row>
    <row r="6" spans="1:4">
      <c r="A6" s="2" t="s">
        <v>855</v>
      </c>
      <c r="B6" s="6">
        <v>4018</v>
      </c>
      <c r="C6" s="6">
        <v>9951</v>
      </c>
      <c r="D6" s="6">
        <v>3275</v>
      </c>
    </row>
    <row r="7" spans="1:4" ht="30">
      <c r="A7" s="2" t="s">
        <v>95</v>
      </c>
      <c r="B7" s="6">
        <v>151900</v>
      </c>
      <c r="C7" s="6">
        <v>29808</v>
      </c>
      <c r="D7" s="6">
        <v>13329</v>
      </c>
    </row>
    <row r="8" spans="1:4">
      <c r="A8" s="2" t="s">
        <v>856</v>
      </c>
      <c r="B8" s="4">
        <v>0</v>
      </c>
      <c r="C8" s="4">
        <v>0</v>
      </c>
      <c r="D8" s="6">
        <v>2253</v>
      </c>
    </row>
    <row r="9" spans="1:4">
      <c r="A9" s="2" t="s">
        <v>507</v>
      </c>
      <c r="B9" s="6">
        <v>41697</v>
      </c>
      <c r="C9" s="6">
        <v>5108</v>
      </c>
      <c r="D9" s="6">
        <v>3050</v>
      </c>
    </row>
    <row r="10" spans="1:4">
      <c r="A10" s="2" t="s">
        <v>111</v>
      </c>
      <c r="B10" s="6">
        <v>38871</v>
      </c>
      <c r="C10" s="4">
        <v>0</v>
      </c>
      <c r="D10" s="4">
        <v>0</v>
      </c>
    </row>
    <row r="11" spans="1:4" ht="30">
      <c r="A11" s="2" t="s">
        <v>857</v>
      </c>
      <c r="B11" s="6">
        <v>55683</v>
      </c>
      <c r="C11" s="6">
        <v>23268</v>
      </c>
      <c r="D11" s="6">
        <v>-3988</v>
      </c>
    </row>
    <row r="12" spans="1:4">
      <c r="A12" s="2" t="s">
        <v>998</v>
      </c>
      <c r="B12" s="4"/>
      <c r="C12" s="4"/>
      <c r="D12" s="4"/>
    </row>
    <row r="13" spans="1:4" ht="45">
      <c r="A13" s="3" t="s">
        <v>1468</v>
      </c>
      <c r="B13" s="4"/>
      <c r="C13" s="4"/>
      <c r="D13" s="4"/>
    </row>
    <row r="14" spans="1:4">
      <c r="A14" s="2" t="s">
        <v>853</v>
      </c>
      <c r="B14" s="4"/>
      <c r="C14" s="6">
        <v>45339</v>
      </c>
      <c r="D14" s="6">
        <v>13142</v>
      </c>
    </row>
    <row r="15" spans="1:4">
      <c r="A15" s="2" t="s">
        <v>854</v>
      </c>
      <c r="B15" s="4"/>
      <c r="C15" s="6">
        <v>12557</v>
      </c>
      <c r="D15" s="6">
        <v>5435</v>
      </c>
    </row>
    <row r="16" spans="1:4" ht="30">
      <c r="A16" s="2" t="s">
        <v>95</v>
      </c>
      <c r="B16" s="4"/>
      <c r="C16" s="6">
        <v>12500</v>
      </c>
      <c r="D16" s="6">
        <v>4702</v>
      </c>
    </row>
    <row r="17" spans="1:4">
      <c r="A17" s="2" t="s">
        <v>856</v>
      </c>
      <c r="B17" s="4"/>
      <c r="C17" s="4">
        <v>0</v>
      </c>
      <c r="D17" s="4">
        <v>0</v>
      </c>
    </row>
    <row r="18" spans="1:4">
      <c r="A18" s="2" t="s">
        <v>507</v>
      </c>
      <c r="B18" s="4"/>
      <c r="C18" s="6">
        <v>1557</v>
      </c>
      <c r="D18" s="4">
        <v>986</v>
      </c>
    </row>
    <row r="19" spans="1:4" ht="30">
      <c r="A19" s="2" t="s">
        <v>857</v>
      </c>
      <c r="B19" s="4"/>
      <c r="C19" s="7">
        <v>18725</v>
      </c>
      <c r="D19" s="7">
        <v>2019</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2" width="36.5703125" customWidth="1"/>
    <col min="3" max="3" width="8.28515625" customWidth="1"/>
    <col min="4" max="4" width="36.28515625" customWidth="1"/>
    <col min="5" max="5" width="8.28515625" customWidth="1"/>
    <col min="6" max="6" width="36.28515625" customWidth="1"/>
    <col min="7" max="7" width="8.28515625" customWidth="1"/>
    <col min="8" max="8" width="36.5703125" customWidth="1"/>
  </cols>
  <sheetData>
    <row r="1" spans="1:8" ht="15" customHeight="1">
      <c r="A1" s="8" t="s">
        <v>1469</v>
      </c>
      <c r="B1" s="8" t="s">
        <v>1</v>
      </c>
      <c r="C1" s="8"/>
      <c r="D1" s="8"/>
      <c r="E1" s="8"/>
      <c r="F1" s="8"/>
      <c r="G1" s="8"/>
      <c r="H1" s="1"/>
    </row>
    <row r="2" spans="1:8" ht="15" customHeight="1">
      <c r="A2" s="8"/>
      <c r="B2" s="8" t="s">
        <v>2</v>
      </c>
      <c r="C2" s="8"/>
      <c r="D2" s="8" t="s">
        <v>30</v>
      </c>
      <c r="E2" s="8"/>
      <c r="F2" s="8" t="s">
        <v>123</v>
      </c>
      <c r="G2" s="8"/>
      <c r="H2" s="8" t="s">
        <v>1046</v>
      </c>
    </row>
    <row r="3" spans="1:8" ht="15" customHeight="1">
      <c r="A3" s="8"/>
      <c r="B3" s="8" t="s">
        <v>1470</v>
      </c>
      <c r="C3" s="8"/>
      <c r="D3" s="8" t="s">
        <v>1470</v>
      </c>
      <c r="E3" s="8"/>
      <c r="F3" s="8" t="s">
        <v>1470</v>
      </c>
      <c r="G3" s="8"/>
      <c r="H3" s="8"/>
    </row>
    <row r="4" spans="1:8" ht="30">
      <c r="A4" s="3" t="s">
        <v>1471</v>
      </c>
      <c r="B4" s="4"/>
      <c r="C4" s="4"/>
      <c r="D4" s="4"/>
      <c r="E4" s="4"/>
      <c r="F4" s="4"/>
      <c r="G4" s="4"/>
      <c r="H4" s="4"/>
    </row>
    <row r="5" spans="1:8" ht="17.25">
      <c r="A5" s="2" t="s">
        <v>864</v>
      </c>
      <c r="B5" s="6">
        <v>382660000</v>
      </c>
      <c r="C5" s="200" t="s">
        <v>1112</v>
      </c>
      <c r="D5" s="6">
        <v>304272000</v>
      </c>
      <c r="E5" s="200" t="s">
        <v>1112</v>
      </c>
      <c r="F5" s="6">
        <v>232996000</v>
      </c>
      <c r="G5" s="200" t="s">
        <v>1112</v>
      </c>
      <c r="H5" s="4"/>
    </row>
    <row r="6" spans="1:8" ht="17.25">
      <c r="A6" s="2" t="s">
        <v>459</v>
      </c>
      <c r="B6" s="6">
        <v>282391000</v>
      </c>
      <c r="C6" s="4"/>
      <c r="D6" s="4">
        <v>0</v>
      </c>
      <c r="E6" s="200" t="s">
        <v>1112</v>
      </c>
      <c r="F6" s="4">
        <v>0</v>
      </c>
      <c r="G6" s="200" t="s">
        <v>1112</v>
      </c>
      <c r="H6" s="4"/>
    </row>
    <row r="7" spans="1:8" ht="17.25">
      <c r="A7" s="2" t="s">
        <v>866</v>
      </c>
      <c r="B7" s="6">
        <v>692239000</v>
      </c>
      <c r="C7" s="4"/>
      <c r="D7" s="6">
        <v>100626000</v>
      </c>
      <c r="E7" s="200" t="s">
        <v>1112</v>
      </c>
      <c r="F7" s="6">
        <v>176956000</v>
      </c>
      <c r="G7" s="200" t="s">
        <v>1112</v>
      </c>
      <c r="H7" s="4"/>
    </row>
    <row r="8" spans="1:8" ht="17.25">
      <c r="A8" s="2" t="s">
        <v>867</v>
      </c>
      <c r="B8" s="6">
        <v>47018000</v>
      </c>
      <c r="C8" s="4"/>
      <c r="D8" s="6">
        <v>757000</v>
      </c>
      <c r="E8" s="200" t="s">
        <v>1112</v>
      </c>
      <c r="F8" s="6">
        <v>-96911000</v>
      </c>
      <c r="G8" s="200" t="s">
        <v>1112</v>
      </c>
      <c r="H8" s="4"/>
    </row>
    <row r="9" spans="1:8" ht="17.25">
      <c r="A9" s="2" t="s">
        <v>869</v>
      </c>
      <c r="B9" s="6">
        <v>-97737000</v>
      </c>
      <c r="C9" s="4"/>
      <c r="D9" s="6">
        <v>-22995000</v>
      </c>
      <c r="E9" s="200" t="s">
        <v>1112</v>
      </c>
      <c r="F9" s="6">
        <v>-8769000</v>
      </c>
      <c r="G9" s="200" t="s">
        <v>1112</v>
      </c>
      <c r="H9" s="4"/>
    </row>
    <row r="10" spans="1:8" ht="17.25">
      <c r="A10" s="2" t="s">
        <v>873</v>
      </c>
      <c r="B10" s="6">
        <v>1306571000</v>
      </c>
      <c r="C10" s="4"/>
      <c r="D10" s="6">
        <v>382660000</v>
      </c>
      <c r="E10" s="200" t="s">
        <v>1112</v>
      </c>
      <c r="F10" s="6">
        <v>304272000</v>
      </c>
      <c r="G10" s="200" t="s">
        <v>1112</v>
      </c>
      <c r="H10" s="4"/>
    </row>
    <row r="11" spans="1:8">
      <c r="A11" s="3" t="s">
        <v>1472</v>
      </c>
      <c r="B11" s="4"/>
      <c r="C11" s="4"/>
      <c r="D11" s="4"/>
      <c r="E11" s="4"/>
      <c r="F11" s="4"/>
      <c r="G11" s="4"/>
      <c r="H11" s="4"/>
    </row>
    <row r="12" spans="1:8" ht="17.25">
      <c r="A12" s="2" t="s">
        <v>874</v>
      </c>
      <c r="B12" s="6">
        <v>644149000</v>
      </c>
      <c r="C12" s="4"/>
      <c r="D12" s="6">
        <v>144309000</v>
      </c>
      <c r="E12" s="200" t="s">
        <v>1112</v>
      </c>
      <c r="F12" s="6">
        <v>61225000</v>
      </c>
      <c r="G12" s="200" t="s">
        <v>1112</v>
      </c>
      <c r="H12" s="4"/>
    </row>
    <row r="13" spans="1:8" ht="30">
      <c r="A13" s="3" t="s">
        <v>1473</v>
      </c>
      <c r="B13" s="4"/>
      <c r="C13" s="4"/>
      <c r="D13" s="4"/>
      <c r="E13" s="4"/>
      <c r="F13" s="4"/>
      <c r="G13" s="4"/>
      <c r="H13" s="4"/>
    </row>
    <row r="14" spans="1:8" ht="17.25">
      <c r="A14" s="2" t="s">
        <v>875</v>
      </c>
      <c r="B14" s="6">
        <v>662422000</v>
      </c>
      <c r="C14" s="4"/>
      <c r="D14" s="6">
        <v>238351000</v>
      </c>
      <c r="E14" s="200" t="s">
        <v>1112</v>
      </c>
      <c r="F14" s="6">
        <v>243047000</v>
      </c>
      <c r="G14" s="200" t="s">
        <v>1112</v>
      </c>
      <c r="H14" s="4"/>
    </row>
    <row r="15" spans="1:8">
      <c r="A15" s="2" t="s">
        <v>998</v>
      </c>
      <c r="B15" s="4"/>
      <c r="C15" s="4"/>
      <c r="D15" s="4"/>
      <c r="E15" s="4"/>
      <c r="F15" s="4"/>
      <c r="G15" s="4"/>
      <c r="H15" s="4"/>
    </row>
    <row r="16" spans="1:8" ht="30">
      <c r="A16" s="3" t="s">
        <v>1474</v>
      </c>
      <c r="B16" s="4"/>
      <c r="C16" s="4"/>
      <c r="D16" s="4"/>
      <c r="E16" s="4"/>
      <c r="F16" s="4"/>
      <c r="G16" s="4"/>
      <c r="H16" s="4"/>
    </row>
    <row r="17" spans="1:8">
      <c r="A17" s="2" t="s">
        <v>864</v>
      </c>
      <c r="B17" s="4"/>
      <c r="C17" s="4"/>
      <c r="D17" s="6">
        <v>128118</v>
      </c>
      <c r="E17" s="4"/>
      <c r="F17" s="6">
        <v>58103</v>
      </c>
      <c r="G17" s="4"/>
      <c r="H17" s="4"/>
    </row>
    <row r="18" spans="1:8">
      <c r="A18" s="2" t="s">
        <v>866</v>
      </c>
      <c r="B18" s="4"/>
      <c r="C18" s="4"/>
      <c r="D18" s="6">
        <v>19812</v>
      </c>
      <c r="E18" s="4"/>
      <c r="F18" s="6">
        <v>98119</v>
      </c>
      <c r="G18" s="4"/>
      <c r="H18" s="4"/>
    </row>
    <row r="19" spans="1:8">
      <c r="A19" s="2" t="s">
        <v>867</v>
      </c>
      <c r="B19" s="4"/>
      <c r="C19" s="4"/>
      <c r="D19" s="6">
        <v>-26803</v>
      </c>
      <c r="E19" s="4"/>
      <c r="F19" s="6">
        <v>-23808</v>
      </c>
      <c r="G19" s="4"/>
      <c r="H19" s="4"/>
    </row>
    <row r="20" spans="1:8">
      <c r="A20" s="2" t="s">
        <v>869</v>
      </c>
      <c r="B20" s="4"/>
      <c r="C20" s="4"/>
      <c r="D20" s="6">
        <v>-11443</v>
      </c>
      <c r="E20" s="4"/>
      <c r="F20" s="6">
        <v>-4296</v>
      </c>
      <c r="G20" s="4"/>
      <c r="H20" s="4"/>
    </row>
    <row r="21" spans="1:8">
      <c r="A21" s="2" t="s">
        <v>873</v>
      </c>
      <c r="B21" s="4"/>
      <c r="C21" s="4"/>
      <c r="D21" s="6">
        <v>109684</v>
      </c>
      <c r="E21" s="4"/>
      <c r="F21" s="6">
        <v>128118</v>
      </c>
      <c r="G21" s="4"/>
      <c r="H21" s="4"/>
    </row>
    <row r="22" spans="1:8">
      <c r="A22" s="3" t="s">
        <v>1472</v>
      </c>
      <c r="B22" s="4"/>
      <c r="C22" s="4"/>
      <c r="D22" s="4"/>
      <c r="E22" s="4"/>
      <c r="F22" s="4"/>
      <c r="G22" s="4"/>
      <c r="H22" s="4"/>
    </row>
    <row r="23" spans="1:8">
      <c r="A23" s="2" t="s">
        <v>874</v>
      </c>
      <c r="B23" s="4"/>
      <c r="C23" s="4"/>
      <c r="D23" s="6">
        <v>52370</v>
      </c>
      <c r="E23" s="4"/>
      <c r="F23" s="6">
        <v>35013</v>
      </c>
      <c r="G23" s="4"/>
      <c r="H23" s="4"/>
    </row>
    <row r="24" spans="1:8" ht="30">
      <c r="A24" s="3" t="s">
        <v>1473</v>
      </c>
      <c r="B24" s="4"/>
      <c r="C24" s="4"/>
      <c r="D24" s="4"/>
      <c r="E24" s="4"/>
      <c r="F24" s="4"/>
      <c r="G24" s="4"/>
      <c r="H24" s="4"/>
    </row>
    <row r="25" spans="1:8">
      <c r="A25" s="2" t="s">
        <v>875</v>
      </c>
      <c r="B25" s="4"/>
      <c r="C25" s="4"/>
      <c r="D25" s="6">
        <v>57314</v>
      </c>
      <c r="E25" s="4"/>
      <c r="F25" s="6">
        <v>93105</v>
      </c>
      <c r="G25" s="4"/>
      <c r="H25" s="4"/>
    </row>
    <row r="26" spans="1:8" ht="30">
      <c r="A26" s="2" t="s">
        <v>1287</v>
      </c>
      <c r="B26" s="4"/>
      <c r="C26" s="4"/>
      <c r="D26" s="199">
        <v>0.5</v>
      </c>
      <c r="E26" s="4"/>
      <c r="F26" s="199">
        <v>0.5</v>
      </c>
      <c r="G26" s="4"/>
      <c r="H26" s="4"/>
    </row>
    <row r="27" spans="1:8">
      <c r="A27" s="2" t="s">
        <v>998</v>
      </c>
      <c r="B27" s="4"/>
      <c r="C27" s="4"/>
      <c r="D27" s="4"/>
      <c r="E27" s="4"/>
      <c r="F27" s="4"/>
      <c r="G27" s="4"/>
      <c r="H27" s="4"/>
    </row>
    <row r="28" spans="1:8" ht="30">
      <c r="A28" s="3" t="s">
        <v>1471</v>
      </c>
      <c r="B28" s="4"/>
      <c r="C28" s="4"/>
      <c r="D28" s="4"/>
      <c r="E28" s="4"/>
      <c r="F28" s="4"/>
      <c r="G28" s="4"/>
      <c r="H28" s="4"/>
    </row>
    <row r="29" spans="1:8">
      <c r="A29" s="2" t="s">
        <v>459</v>
      </c>
      <c r="B29" s="6">
        <v>282391000</v>
      </c>
      <c r="C29" s="4"/>
      <c r="D29" s="4"/>
      <c r="E29" s="4"/>
      <c r="F29" s="4"/>
      <c r="G29" s="4"/>
      <c r="H29" s="4"/>
    </row>
    <row r="30" spans="1:8" ht="30">
      <c r="A30" s="3" t="s">
        <v>1473</v>
      </c>
      <c r="B30" s="4"/>
      <c r="C30" s="4"/>
      <c r="D30" s="4"/>
      <c r="E30" s="4"/>
      <c r="F30" s="4"/>
      <c r="G30" s="4"/>
      <c r="H30" s="4"/>
    </row>
    <row r="31" spans="1:8" ht="30">
      <c r="A31" s="2" t="s">
        <v>1287</v>
      </c>
      <c r="B31" s="4"/>
      <c r="C31" s="4"/>
      <c r="D31" s="199">
        <v>0.5</v>
      </c>
      <c r="E31" s="4"/>
      <c r="F31" s="4"/>
      <c r="G31" s="4"/>
      <c r="H31" s="4"/>
    </row>
    <row r="32" spans="1:8" ht="30">
      <c r="A32" s="2" t="s">
        <v>1074</v>
      </c>
      <c r="B32" s="4"/>
      <c r="C32" s="4"/>
      <c r="D32" s="199">
        <v>0.5</v>
      </c>
      <c r="E32" s="4"/>
      <c r="F32" s="4"/>
      <c r="G32" s="4"/>
      <c r="H32" s="199">
        <v>0.5</v>
      </c>
    </row>
    <row r="33" spans="1:8">
      <c r="A33" s="54"/>
      <c r="B33" s="54"/>
      <c r="C33" s="54"/>
      <c r="D33" s="54"/>
      <c r="E33" s="54"/>
      <c r="F33" s="54"/>
      <c r="G33" s="54"/>
      <c r="H33" s="54"/>
    </row>
    <row r="34" spans="1:8" ht="30" customHeight="1">
      <c r="A34" s="2" t="s">
        <v>1112</v>
      </c>
      <c r="B34" s="55" t="s">
        <v>876</v>
      </c>
      <c r="C34" s="55"/>
      <c r="D34" s="55"/>
      <c r="E34" s="55"/>
      <c r="F34" s="55"/>
      <c r="G34" s="55"/>
      <c r="H34" s="55"/>
    </row>
  </sheetData>
  <mergeCells count="11">
    <mergeCell ref="H2:H3"/>
    <mergeCell ref="A33:H33"/>
    <mergeCell ref="B34:H34"/>
    <mergeCell ref="A1:A3"/>
    <mergeCell ref="B1:G1"/>
    <mergeCell ref="B2:C2"/>
    <mergeCell ref="B3:C3"/>
    <mergeCell ref="D2:E2"/>
    <mergeCell ref="D3:E3"/>
    <mergeCell ref="F2:G2"/>
    <mergeCell ref="F3:G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4.140625" customWidth="1"/>
    <col min="3" max="3" width="31" customWidth="1"/>
    <col min="4" max="4" width="7.140625" customWidth="1"/>
    <col min="5" max="5" width="31" customWidth="1"/>
    <col min="6" max="6" width="7.140625" customWidth="1"/>
    <col min="7" max="7" width="34.140625" customWidth="1"/>
    <col min="8" max="8" width="33" customWidth="1"/>
  </cols>
  <sheetData>
    <row r="1" spans="1:8" ht="15" customHeight="1">
      <c r="A1" s="8" t="s">
        <v>1475</v>
      </c>
      <c r="B1" s="8" t="s">
        <v>1</v>
      </c>
      <c r="C1" s="8"/>
      <c r="D1" s="8"/>
      <c r="E1" s="8"/>
      <c r="F1" s="8"/>
      <c r="G1" s="1"/>
      <c r="H1" s="1"/>
    </row>
    <row r="2" spans="1:8" ht="15" customHeight="1">
      <c r="A2" s="8"/>
      <c r="B2" s="1" t="s">
        <v>2</v>
      </c>
      <c r="C2" s="8" t="s">
        <v>30</v>
      </c>
      <c r="D2" s="8"/>
      <c r="E2" s="8" t="s">
        <v>123</v>
      </c>
      <c r="F2" s="8"/>
      <c r="G2" s="1" t="s">
        <v>1460</v>
      </c>
      <c r="H2" s="8" t="s">
        <v>1046</v>
      </c>
    </row>
    <row r="3" spans="1:8" ht="15" customHeight="1">
      <c r="A3" s="8"/>
      <c r="B3" s="1" t="s">
        <v>1470</v>
      </c>
      <c r="C3" s="8" t="s">
        <v>1470</v>
      </c>
      <c r="D3" s="8"/>
      <c r="E3" s="8" t="s">
        <v>1470</v>
      </c>
      <c r="F3" s="8"/>
      <c r="G3" s="1" t="s">
        <v>1476</v>
      </c>
      <c r="H3" s="8"/>
    </row>
    <row r="4" spans="1:8" ht="15" customHeight="1">
      <c r="A4" s="8"/>
      <c r="B4" s="1"/>
      <c r="C4" s="8"/>
      <c r="D4" s="8"/>
      <c r="E4" s="8" t="s">
        <v>1476</v>
      </c>
      <c r="F4" s="8"/>
      <c r="G4" s="1"/>
      <c r="H4" s="8"/>
    </row>
    <row r="5" spans="1:8">
      <c r="A5" s="3" t="s">
        <v>1477</v>
      </c>
      <c r="B5" s="4"/>
      <c r="C5" s="4"/>
      <c r="D5" s="4"/>
      <c r="E5" s="4"/>
      <c r="F5" s="4"/>
      <c r="G5" s="4"/>
      <c r="H5" s="4"/>
    </row>
    <row r="6" spans="1:8" ht="17.25">
      <c r="A6" s="2" t="s">
        <v>459</v>
      </c>
      <c r="B6" s="6">
        <v>282391000</v>
      </c>
      <c r="C6" s="4">
        <v>0</v>
      </c>
      <c r="D6" s="200" t="s">
        <v>1112</v>
      </c>
      <c r="E6" s="4">
        <v>0</v>
      </c>
      <c r="F6" s="200" t="s">
        <v>1112</v>
      </c>
      <c r="G6" s="4"/>
      <c r="H6" s="4"/>
    </row>
    <row r="7" spans="1:8" ht="17.25">
      <c r="A7" s="2" t="s">
        <v>866</v>
      </c>
      <c r="B7" s="6">
        <v>692239000</v>
      </c>
      <c r="C7" s="6">
        <v>100626000</v>
      </c>
      <c r="D7" s="200" t="s">
        <v>1112</v>
      </c>
      <c r="E7" s="6">
        <v>176956000</v>
      </c>
      <c r="F7" s="200" t="s">
        <v>1112</v>
      </c>
      <c r="G7" s="4"/>
      <c r="H7" s="4"/>
    </row>
    <row r="8" spans="1:8" ht="30">
      <c r="A8" s="2" t="s">
        <v>1478</v>
      </c>
      <c r="B8" s="4"/>
      <c r="C8" s="4"/>
      <c r="D8" s="4"/>
      <c r="E8" s="4"/>
      <c r="F8" s="4"/>
      <c r="G8" s="4">
        <v>32</v>
      </c>
      <c r="H8" s="4"/>
    </row>
    <row r="9" spans="1:8" ht="45">
      <c r="A9" s="2" t="s">
        <v>1479</v>
      </c>
      <c r="B9" s="199">
        <v>1</v>
      </c>
      <c r="C9" s="4"/>
      <c r="D9" s="4"/>
      <c r="E9" s="4"/>
      <c r="F9" s="4"/>
      <c r="G9" s="4"/>
      <c r="H9" s="4"/>
    </row>
    <row r="10" spans="1:8">
      <c r="A10" s="2" t="s">
        <v>1480</v>
      </c>
      <c r="B10" s="4"/>
      <c r="C10" s="4">
        <v>3.91</v>
      </c>
      <c r="D10" s="4"/>
      <c r="E10" s="4">
        <v>2.86</v>
      </c>
      <c r="F10" s="4"/>
      <c r="G10" s="4"/>
      <c r="H10" s="4"/>
    </row>
    <row r="11" spans="1:8">
      <c r="A11" s="2" t="s">
        <v>998</v>
      </c>
      <c r="B11" s="4"/>
      <c r="C11" s="4"/>
      <c r="D11" s="4"/>
      <c r="E11" s="4"/>
      <c r="F11" s="4"/>
      <c r="G11" s="4"/>
      <c r="H11" s="4"/>
    </row>
    <row r="12" spans="1:8">
      <c r="A12" s="3" t="s">
        <v>1477</v>
      </c>
      <c r="B12" s="4"/>
      <c r="C12" s="4"/>
      <c r="D12" s="4"/>
      <c r="E12" s="4"/>
      <c r="F12" s="4"/>
      <c r="G12" s="4"/>
      <c r="H12" s="4"/>
    </row>
    <row r="13" spans="1:8">
      <c r="A13" s="2" t="s">
        <v>1481</v>
      </c>
      <c r="B13" s="4"/>
      <c r="C13" s="6">
        <v>19812</v>
      </c>
      <c r="D13" s="4"/>
      <c r="E13" s="6">
        <v>98119</v>
      </c>
      <c r="F13" s="4"/>
      <c r="G13" s="4"/>
      <c r="H13" s="4"/>
    </row>
    <row r="14" spans="1:8">
      <c r="A14" s="2" t="s">
        <v>867</v>
      </c>
      <c r="B14" s="4"/>
      <c r="C14" s="6">
        <v>26803</v>
      </c>
      <c r="D14" s="4"/>
      <c r="E14" s="6">
        <v>23808</v>
      </c>
      <c r="F14" s="4"/>
      <c r="G14" s="4"/>
      <c r="H14" s="4"/>
    </row>
    <row r="15" spans="1:8">
      <c r="A15" s="2" t="s">
        <v>1480</v>
      </c>
      <c r="B15" s="4"/>
      <c r="C15" s="4">
        <v>3.9</v>
      </c>
      <c r="D15" s="4"/>
      <c r="E15" s="4">
        <v>2.84</v>
      </c>
      <c r="F15" s="4"/>
      <c r="G15" s="4"/>
      <c r="H15" s="4"/>
    </row>
    <row r="16" spans="1:8" ht="30">
      <c r="A16" s="2" t="s">
        <v>1287</v>
      </c>
      <c r="B16" s="4"/>
      <c r="C16" s="199">
        <v>0.5</v>
      </c>
      <c r="D16" s="4"/>
      <c r="E16" s="199">
        <v>0.5</v>
      </c>
      <c r="F16" s="4"/>
      <c r="G16" s="4"/>
      <c r="H16" s="4"/>
    </row>
    <row r="17" spans="1:8">
      <c r="A17" s="2" t="s">
        <v>1482</v>
      </c>
      <c r="B17" s="4"/>
      <c r="C17" s="4"/>
      <c r="D17" s="4"/>
      <c r="E17" s="4"/>
      <c r="F17" s="4"/>
      <c r="G17" s="4"/>
      <c r="H17" s="4"/>
    </row>
    <row r="18" spans="1:8">
      <c r="A18" s="3" t="s">
        <v>1477</v>
      </c>
      <c r="B18" s="4"/>
      <c r="C18" s="4"/>
      <c r="D18" s="4"/>
      <c r="E18" s="4"/>
      <c r="F18" s="4"/>
      <c r="G18" s="4"/>
      <c r="H18" s="4"/>
    </row>
    <row r="19" spans="1:8">
      <c r="A19" s="2" t="s">
        <v>1480</v>
      </c>
      <c r="B19" s="4">
        <v>4.5199999999999996</v>
      </c>
      <c r="C19" s="4"/>
      <c r="D19" s="4"/>
      <c r="E19" s="4"/>
      <c r="F19" s="4"/>
      <c r="G19" s="4"/>
      <c r="H19" s="4"/>
    </row>
    <row r="20" spans="1:8">
      <c r="A20" s="2" t="s">
        <v>1483</v>
      </c>
      <c r="B20" s="4"/>
      <c r="C20" s="4"/>
      <c r="D20" s="4"/>
      <c r="E20" s="4"/>
      <c r="F20" s="4"/>
      <c r="G20" s="4"/>
      <c r="H20" s="4"/>
    </row>
    <row r="21" spans="1:8">
      <c r="A21" s="3" t="s">
        <v>1477</v>
      </c>
      <c r="B21" s="4"/>
      <c r="C21" s="4"/>
      <c r="D21" s="4"/>
      <c r="E21" s="4"/>
      <c r="F21" s="4"/>
      <c r="G21" s="4"/>
      <c r="H21" s="4"/>
    </row>
    <row r="22" spans="1:8">
      <c r="A22" s="2" t="s">
        <v>1480</v>
      </c>
      <c r="B22" s="4">
        <v>85.7</v>
      </c>
      <c r="C22" s="4"/>
      <c r="D22" s="4"/>
      <c r="E22" s="4"/>
      <c r="F22" s="4"/>
      <c r="G22" s="4"/>
      <c r="H22" s="4"/>
    </row>
    <row r="23" spans="1:8">
      <c r="A23" s="2" t="s">
        <v>1484</v>
      </c>
      <c r="B23" s="4"/>
      <c r="C23" s="4"/>
      <c r="D23" s="4"/>
      <c r="E23" s="4"/>
      <c r="F23" s="4"/>
      <c r="G23" s="4"/>
      <c r="H23" s="4"/>
    </row>
    <row r="24" spans="1:8">
      <c r="A24" s="3" t="s">
        <v>1477</v>
      </c>
      <c r="B24" s="4"/>
      <c r="C24" s="4"/>
      <c r="D24" s="4"/>
      <c r="E24" s="4"/>
      <c r="F24" s="4"/>
      <c r="G24" s="4"/>
      <c r="H24" s="4"/>
    </row>
    <row r="25" spans="1:8">
      <c r="A25" s="2" t="s">
        <v>866</v>
      </c>
      <c r="B25" s="6">
        <v>692239000</v>
      </c>
      <c r="C25" s="6">
        <v>100626000</v>
      </c>
      <c r="D25" s="4"/>
      <c r="E25" s="6">
        <v>176956000</v>
      </c>
      <c r="F25" s="4"/>
      <c r="G25" s="4"/>
      <c r="H25" s="4"/>
    </row>
    <row r="26" spans="1:8">
      <c r="A26" s="2" t="s">
        <v>1485</v>
      </c>
      <c r="B26" s="4"/>
      <c r="C26" s="4"/>
      <c r="D26" s="4"/>
      <c r="E26" s="4"/>
      <c r="F26" s="4"/>
      <c r="G26" s="4"/>
      <c r="H26" s="4"/>
    </row>
    <row r="27" spans="1:8">
      <c r="A27" s="3" t="s">
        <v>1477</v>
      </c>
      <c r="B27" s="4"/>
      <c r="C27" s="4"/>
      <c r="D27" s="4"/>
      <c r="E27" s="4"/>
      <c r="F27" s="4"/>
      <c r="G27" s="4"/>
      <c r="H27" s="4"/>
    </row>
    <row r="28" spans="1:8">
      <c r="A28" s="2" t="s">
        <v>867</v>
      </c>
      <c r="B28" s="4"/>
      <c r="C28" s="4"/>
      <c r="D28" s="4"/>
      <c r="E28" s="6">
        <v>96991</v>
      </c>
      <c r="F28" s="4"/>
      <c r="G28" s="4"/>
      <c r="H28" s="4"/>
    </row>
    <row r="29" spans="1:8">
      <c r="A29" s="2" t="s">
        <v>998</v>
      </c>
      <c r="B29" s="4"/>
      <c r="C29" s="4"/>
      <c r="D29" s="4"/>
      <c r="E29" s="4"/>
      <c r="F29" s="4"/>
      <c r="G29" s="4"/>
      <c r="H29" s="4"/>
    </row>
    <row r="30" spans="1:8">
      <c r="A30" s="3" t="s">
        <v>1477</v>
      </c>
      <c r="B30" s="4"/>
      <c r="C30" s="4"/>
      <c r="D30" s="4"/>
      <c r="E30" s="4"/>
      <c r="F30" s="4"/>
      <c r="G30" s="4"/>
      <c r="H30" s="4"/>
    </row>
    <row r="31" spans="1:8">
      <c r="A31" s="2" t="s">
        <v>459</v>
      </c>
      <c r="B31" s="6">
        <v>282391000</v>
      </c>
      <c r="C31" s="4"/>
      <c r="D31" s="4"/>
      <c r="E31" s="4"/>
      <c r="F31" s="4"/>
      <c r="G31" s="4"/>
      <c r="H31" s="4"/>
    </row>
    <row r="32" spans="1:8" ht="30">
      <c r="A32" s="2" t="s">
        <v>1074</v>
      </c>
      <c r="B32" s="4"/>
      <c r="C32" s="199">
        <v>0.5</v>
      </c>
      <c r="D32" s="4"/>
      <c r="E32" s="4"/>
      <c r="F32" s="4"/>
      <c r="G32" s="4"/>
      <c r="H32" s="199">
        <v>0.5</v>
      </c>
    </row>
    <row r="33" spans="1:8" ht="30">
      <c r="A33" s="2" t="s">
        <v>1287</v>
      </c>
      <c r="B33" s="4"/>
      <c r="C33" s="199">
        <v>0.5</v>
      </c>
      <c r="D33" s="4"/>
      <c r="E33" s="4"/>
      <c r="F33" s="4"/>
      <c r="G33" s="4"/>
      <c r="H33" s="4"/>
    </row>
    <row r="34" spans="1:8">
      <c r="A34" s="54"/>
      <c r="B34" s="54"/>
      <c r="C34" s="54"/>
      <c r="D34" s="54"/>
      <c r="E34" s="54"/>
      <c r="F34" s="54"/>
      <c r="G34" s="54"/>
      <c r="H34" s="54"/>
    </row>
    <row r="35" spans="1:8" ht="15" customHeight="1">
      <c r="A35" s="2" t="s">
        <v>1112</v>
      </c>
      <c r="B35" s="55" t="s">
        <v>876</v>
      </c>
      <c r="C35" s="55"/>
      <c r="D35" s="55"/>
      <c r="E35" s="55"/>
      <c r="F35" s="55"/>
      <c r="G35" s="55"/>
      <c r="H35" s="55"/>
    </row>
  </sheetData>
  <mergeCells count="11">
    <mergeCell ref="H2:H4"/>
    <mergeCell ref="A34:H34"/>
    <mergeCell ref="B35:H35"/>
    <mergeCell ref="A1:A4"/>
    <mergeCell ref="B1:F1"/>
    <mergeCell ref="C2:D2"/>
    <mergeCell ref="C3:D3"/>
    <mergeCell ref="C4:D4"/>
    <mergeCell ref="E2:F2"/>
    <mergeCell ref="E3:F3"/>
    <mergeCell ref="E4:F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9.28515625" customWidth="1"/>
    <col min="6" max="6" width="36.5703125" customWidth="1"/>
    <col min="7" max="7" width="19.28515625" customWidth="1"/>
  </cols>
  <sheetData>
    <row r="1" spans="1:7" ht="15" customHeight="1">
      <c r="A1" s="1" t="s">
        <v>1486</v>
      </c>
      <c r="B1" s="8" t="s">
        <v>1</v>
      </c>
      <c r="C1" s="8"/>
      <c r="D1" s="8"/>
      <c r="E1" s="8"/>
      <c r="F1" s="8"/>
      <c r="G1" s="8"/>
    </row>
    <row r="2" spans="1:7" ht="30">
      <c r="A2" s="1" t="s">
        <v>29</v>
      </c>
      <c r="B2" s="8" t="s">
        <v>2</v>
      </c>
      <c r="C2" s="8"/>
      <c r="D2" s="8" t="s">
        <v>30</v>
      </c>
      <c r="E2" s="8"/>
      <c r="F2" s="8" t="s">
        <v>123</v>
      </c>
      <c r="G2" s="8"/>
    </row>
    <row r="3" spans="1:7" ht="45">
      <c r="A3" s="3" t="s">
        <v>1487</v>
      </c>
      <c r="B3" s="4"/>
      <c r="C3" s="4"/>
      <c r="D3" s="4"/>
      <c r="E3" s="4"/>
      <c r="F3" s="4"/>
      <c r="G3" s="4"/>
    </row>
    <row r="4" spans="1:7" ht="17.25">
      <c r="A4" s="2" t="s">
        <v>890</v>
      </c>
      <c r="B4" s="7">
        <v>5904380</v>
      </c>
      <c r="C4" s="4"/>
      <c r="D4" s="7">
        <v>1496294</v>
      </c>
      <c r="E4" s="200" t="s">
        <v>1112</v>
      </c>
      <c r="F4" s="7">
        <v>869882</v>
      </c>
      <c r="G4" s="200" t="s">
        <v>1112</v>
      </c>
    </row>
    <row r="5" spans="1:7" ht="17.25">
      <c r="A5" s="2" t="s">
        <v>891</v>
      </c>
      <c r="B5" s="6">
        <v>-2161926</v>
      </c>
      <c r="C5" s="4"/>
      <c r="D5" s="6">
        <v>-517101</v>
      </c>
      <c r="E5" s="200" t="s">
        <v>1112</v>
      </c>
      <c r="F5" s="6">
        <v>-323855</v>
      </c>
      <c r="G5" s="200" t="s">
        <v>1112</v>
      </c>
    </row>
    <row r="6" spans="1:7" ht="17.25">
      <c r="A6" s="2" t="s">
        <v>895</v>
      </c>
      <c r="B6" s="6">
        <v>-610179</v>
      </c>
      <c r="C6" s="4"/>
      <c r="D6" s="6">
        <v>-219879</v>
      </c>
      <c r="E6" s="200" t="s">
        <v>1112</v>
      </c>
      <c r="F6" s="6">
        <v>-262084</v>
      </c>
      <c r="G6" s="200" t="s">
        <v>1112</v>
      </c>
    </row>
    <row r="7" spans="1:7" ht="17.25">
      <c r="A7" s="2" t="s">
        <v>899</v>
      </c>
      <c r="B7" s="6">
        <v>-745022</v>
      </c>
      <c r="C7" s="4"/>
      <c r="D7" s="4">
        <v>0</v>
      </c>
      <c r="E7" s="200" t="s">
        <v>1112</v>
      </c>
      <c r="F7" s="4">
        <v>0</v>
      </c>
      <c r="G7" s="200" t="s">
        <v>1112</v>
      </c>
    </row>
    <row r="8" spans="1:7" ht="17.25">
      <c r="A8" s="2" t="s">
        <v>901</v>
      </c>
      <c r="B8" s="6">
        <v>2387253</v>
      </c>
      <c r="C8" s="4"/>
      <c r="D8" s="6">
        <v>759314</v>
      </c>
      <c r="E8" s="200" t="s">
        <v>1112</v>
      </c>
      <c r="F8" s="6">
        <v>283943</v>
      </c>
      <c r="G8" s="200" t="s">
        <v>1112</v>
      </c>
    </row>
    <row r="9" spans="1:7" ht="30">
      <c r="A9" s="2" t="s">
        <v>902</v>
      </c>
      <c r="B9" s="6">
        <v>-1079499</v>
      </c>
      <c r="C9" s="4"/>
      <c r="D9" s="6">
        <v>-342150</v>
      </c>
      <c r="E9" s="200" t="s">
        <v>1112</v>
      </c>
      <c r="F9" s="6">
        <v>-181725</v>
      </c>
      <c r="G9" s="200" t="s">
        <v>1112</v>
      </c>
    </row>
    <row r="10" spans="1:7" ht="30">
      <c r="A10" s="2" t="s">
        <v>1488</v>
      </c>
      <c r="B10" s="6">
        <v>1307754</v>
      </c>
      <c r="C10" s="200" t="s">
        <v>1114</v>
      </c>
      <c r="D10" s="6">
        <v>417164</v>
      </c>
      <c r="E10" s="200" t="s">
        <v>1316</v>
      </c>
      <c r="F10" s="6">
        <v>102218</v>
      </c>
      <c r="G10" s="200" t="s">
        <v>1316</v>
      </c>
    </row>
    <row r="11" spans="1:7">
      <c r="A11" s="2" t="s">
        <v>998</v>
      </c>
      <c r="B11" s="4"/>
      <c r="C11" s="4"/>
      <c r="D11" s="4"/>
      <c r="E11" s="4"/>
      <c r="F11" s="4"/>
      <c r="G11" s="4"/>
    </row>
    <row r="12" spans="1:7" ht="45">
      <c r="A12" s="3" t="s">
        <v>1487</v>
      </c>
      <c r="B12" s="4"/>
      <c r="C12" s="4"/>
      <c r="D12" s="4"/>
      <c r="E12" s="4"/>
      <c r="F12" s="4"/>
      <c r="G12" s="4"/>
    </row>
    <row r="13" spans="1:7">
      <c r="A13" s="2" t="s">
        <v>890</v>
      </c>
      <c r="B13" s="4"/>
      <c r="C13" s="4"/>
      <c r="D13" s="6">
        <v>427167</v>
      </c>
      <c r="E13" s="4"/>
      <c r="F13" s="6">
        <v>364157</v>
      </c>
      <c r="G13" s="4"/>
    </row>
    <row r="14" spans="1:7">
      <c r="A14" s="2" t="s">
        <v>891</v>
      </c>
      <c r="B14" s="4"/>
      <c r="C14" s="4"/>
      <c r="D14" s="6">
        <v>-132427</v>
      </c>
      <c r="E14" s="4"/>
      <c r="F14" s="6">
        <v>-127086</v>
      </c>
      <c r="G14" s="4"/>
    </row>
    <row r="15" spans="1:7">
      <c r="A15" s="2" t="s">
        <v>895</v>
      </c>
      <c r="B15" s="4"/>
      <c r="C15" s="4"/>
      <c r="D15" s="6">
        <v>-46344</v>
      </c>
      <c r="E15" s="4"/>
      <c r="F15" s="6">
        <v>-86213</v>
      </c>
      <c r="G15" s="4"/>
    </row>
    <row r="16" spans="1:7">
      <c r="A16" s="2" t="s">
        <v>901</v>
      </c>
      <c r="B16" s="4"/>
      <c r="C16" s="4"/>
      <c r="D16" s="6">
        <v>248396</v>
      </c>
      <c r="E16" s="4"/>
      <c r="F16" s="6">
        <v>150858</v>
      </c>
      <c r="G16" s="4"/>
    </row>
    <row r="17" spans="1:7" ht="30">
      <c r="A17" s="2" t="s">
        <v>902</v>
      </c>
      <c r="B17" s="4"/>
      <c r="C17" s="4"/>
      <c r="D17" s="6">
        <v>-102293</v>
      </c>
      <c r="E17" s="4"/>
      <c r="F17" s="6">
        <v>-79781</v>
      </c>
      <c r="G17" s="4"/>
    </row>
    <row r="18" spans="1:7" ht="30">
      <c r="A18" s="2" t="s">
        <v>1488</v>
      </c>
      <c r="B18" s="4"/>
      <c r="C18" s="4"/>
      <c r="D18" s="7">
        <v>146103</v>
      </c>
      <c r="E18" s="200" t="s">
        <v>1116</v>
      </c>
      <c r="F18" s="7">
        <v>71077</v>
      </c>
      <c r="G18" s="200" t="s">
        <v>1116</v>
      </c>
    </row>
    <row r="19" spans="1:7" ht="30">
      <c r="A19" s="2" t="s">
        <v>1287</v>
      </c>
      <c r="B19" s="4"/>
      <c r="C19" s="4"/>
      <c r="D19" s="199">
        <v>0.5</v>
      </c>
      <c r="E19" s="4"/>
      <c r="F19" s="199">
        <v>0.5</v>
      </c>
      <c r="G19" s="4"/>
    </row>
    <row r="20" spans="1:7">
      <c r="A20" s="2" t="s">
        <v>998</v>
      </c>
      <c r="B20" s="4"/>
      <c r="C20" s="4"/>
      <c r="D20" s="4"/>
      <c r="E20" s="4"/>
      <c r="F20" s="4"/>
      <c r="G20" s="4"/>
    </row>
    <row r="21" spans="1:7" ht="45">
      <c r="A21" s="3" t="s">
        <v>1487</v>
      </c>
      <c r="B21" s="4"/>
      <c r="C21" s="4"/>
      <c r="D21" s="4"/>
      <c r="E21" s="4"/>
      <c r="F21" s="4"/>
      <c r="G21" s="4"/>
    </row>
    <row r="22" spans="1:7" ht="30">
      <c r="A22" s="2" t="s">
        <v>1287</v>
      </c>
      <c r="B22" s="4"/>
      <c r="C22" s="4"/>
      <c r="D22" s="199">
        <v>0.5</v>
      </c>
      <c r="E22" s="4"/>
      <c r="F22" s="4"/>
      <c r="G22" s="4"/>
    </row>
    <row r="23" spans="1:7">
      <c r="A23" s="54"/>
      <c r="B23" s="54"/>
      <c r="C23" s="54"/>
      <c r="D23" s="54"/>
      <c r="E23" s="54"/>
      <c r="F23" s="54"/>
      <c r="G23" s="54"/>
    </row>
    <row r="24" spans="1:7" ht="30" customHeight="1">
      <c r="A24" s="2" t="s">
        <v>1112</v>
      </c>
      <c r="B24" s="55" t="s">
        <v>876</v>
      </c>
      <c r="C24" s="55"/>
      <c r="D24" s="55"/>
      <c r="E24" s="55"/>
      <c r="F24" s="55"/>
      <c r="G24" s="55"/>
    </row>
    <row r="25" spans="1:7" ht="75" customHeight="1">
      <c r="A25" s="2" t="s">
        <v>1114</v>
      </c>
      <c r="B25" s="55" t="s">
        <v>1489</v>
      </c>
      <c r="C25" s="55"/>
      <c r="D25" s="55"/>
      <c r="E25" s="55"/>
      <c r="F25" s="55"/>
      <c r="G25" s="55"/>
    </row>
    <row r="26" spans="1:7" ht="75" customHeight="1">
      <c r="A26" s="2" t="s">
        <v>1116</v>
      </c>
      <c r="B26" s="55" t="s">
        <v>1490</v>
      </c>
      <c r="C26" s="55"/>
      <c r="D26" s="55"/>
      <c r="E26" s="55"/>
      <c r="F26" s="55"/>
      <c r="G26" s="55"/>
    </row>
  </sheetData>
  <mergeCells count="8">
    <mergeCell ref="B25:G25"/>
    <mergeCell ref="B26:G26"/>
    <mergeCell ref="B1:G1"/>
    <mergeCell ref="B2:C2"/>
    <mergeCell ref="D2:E2"/>
    <mergeCell ref="F2:G2"/>
    <mergeCell ref="A23:G23"/>
    <mergeCell ref="B24:G2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32.85546875" customWidth="1"/>
    <col min="3" max="3" width="8.85546875" customWidth="1"/>
    <col min="4" max="4" width="31.28515625" customWidth="1"/>
    <col min="5" max="5" width="15.85546875" customWidth="1"/>
    <col min="6" max="6" width="31.28515625" customWidth="1"/>
    <col min="7" max="7" width="15.85546875" customWidth="1"/>
    <col min="8" max="8" width="36.5703125" customWidth="1"/>
  </cols>
  <sheetData>
    <row r="1" spans="1:8" ht="15" customHeight="1">
      <c r="A1" s="1" t="s">
        <v>1491</v>
      </c>
      <c r="B1" s="8" t="s">
        <v>1</v>
      </c>
      <c r="C1" s="8"/>
      <c r="D1" s="8"/>
      <c r="E1" s="8"/>
      <c r="F1" s="8"/>
      <c r="G1" s="8"/>
      <c r="H1" s="1"/>
    </row>
    <row r="2" spans="1:8" ht="30">
      <c r="A2" s="1" t="s">
        <v>29</v>
      </c>
      <c r="B2" s="8" t="s">
        <v>2</v>
      </c>
      <c r="C2" s="8"/>
      <c r="D2" s="8" t="s">
        <v>30</v>
      </c>
      <c r="E2" s="8"/>
      <c r="F2" s="8" t="s">
        <v>123</v>
      </c>
      <c r="G2" s="8"/>
      <c r="H2" s="1" t="s">
        <v>1046</v>
      </c>
    </row>
    <row r="3" spans="1:8" ht="60">
      <c r="A3" s="3" t="s">
        <v>1492</v>
      </c>
      <c r="B3" s="4"/>
      <c r="C3" s="4"/>
      <c r="D3" s="4"/>
      <c r="E3" s="4"/>
      <c r="F3" s="4"/>
      <c r="G3" s="4"/>
      <c r="H3" s="4"/>
    </row>
    <row r="4" spans="1:8" ht="17.25">
      <c r="A4" s="2" t="s">
        <v>912</v>
      </c>
      <c r="B4" s="7">
        <v>417164</v>
      </c>
      <c r="C4" s="200" t="s">
        <v>1112</v>
      </c>
      <c r="D4" s="7">
        <v>102218</v>
      </c>
      <c r="E4" s="200" t="s">
        <v>1112</v>
      </c>
      <c r="F4" s="7">
        <v>269320</v>
      </c>
      <c r="G4" s="200" t="s">
        <v>1112</v>
      </c>
      <c r="H4" s="4"/>
    </row>
    <row r="5" spans="1:8" ht="30">
      <c r="A5" s="2" t="s">
        <v>913</v>
      </c>
      <c r="B5" s="6">
        <v>81558</v>
      </c>
      <c r="C5" s="4"/>
      <c r="D5" s="6">
        <v>101345</v>
      </c>
      <c r="E5" s="200" t="s">
        <v>1112</v>
      </c>
      <c r="F5" s="6">
        <v>-83873</v>
      </c>
      <c r="G5" s="200" t="s">
        <v>1112</v>
      </c>
      <c r="H5" s="4"/>
    </row>
    <row r="6" spans="1:8" ht="30">
      <c r="A6" s="2" t="s">
        <v>915</v>
      </c>
      <c r="B6" s="6">
        <v>-181813</v>
      </c>
      <c r="C6" s="4"/>
      <c r="D6" s="6">
        <v>29336</v>
      </c>
      <c r="E6" s="200" t="s">
        <v>1112</v>
      </c>
      <c r="F6" s="6">
        <v>-31811</v>
      </c>
      <c r="G6" s="200" t="s">
        <v>1112</v>
      </c>
      <c r="H6" s="4"/>
    </row>
    <row r="7" spans="1:8" ht="17.25">
      <c r="A7" s="2" t="s">
        <v>918</v>
      </c>
      <c r="B7" s="6">
        <v>-291023</v>
      </c>
      <c r="C7" s="4"/>
      <c r="D7" s="6">
        <v>-68135</v>
      </c>
      <c r="E7" s="200" t="s">
        <v>1112</v>
      </c>
      <c r="F7" s="6">
        <v>-18376</v>
      </c>
      <c r="G7" s="200" t="s">
        <v>1112</v>
      </c>
      <c r="H7" s="4"/>
    </row>
    <row r="8" spans="1:8" ht="17.25">
      <c r="A8" s="2" t="s">
        <v>922</v>
      </c>
      <c r="B8" s="6">
        <v>930534</v>
      </c>
      <c r="C8" s="4"/>
      <c r="D8" s="6">
        <v>114489</v>
      </c>
      <c r="E8" s="200" t="s">
        <v>1112</v>
      </c>
      <c r="F8" s="6">
        <v>38937</v>
      </c>
      <c r="G8" s="200" t="s">
        <v>1112</v>
      </c>
      <c r="H8" s="4"/>
    </row>
    <row r="9" spans="1:8" ht="17.25">
      <c r="A9" s="2" t="s">
        <v>459</v>
      </c>
      <c r="B9" s="6">
        <v>375865</v>
      </c>
      <c r="C9" s="200" t="s">
        <v>1114</v>
      </c>
      <c r="D9" s="4">
        <v>0</v>
      </c>
      <c r="E9" s="200" t="s">
        <v>1316</v>
      </c>
      <c r="F9" s="4">
        <v>0</v>
      </c>
      <c r="G9" s="200" t="s">
        <v>1316</v>
      </c>
      <c r="H9" s="4"/>
    </row>
    <row r="10" spans="1:8" ht="30">
      <c r="A10" s="2" t="s">
        <v>924</v>
      </c>
      <c r="B10" s="6">
        <v>37435</v>
      </c>
      <c r="C10" s="4"/>
      <c r="D10" s="6">
        <v>1133</v>
      </c>
      <c r="E10" s="200" t="s">
        <v>1112</v>
      </c>
      <c r="F10" s="6">
        <v>-108209</v>
      </c>
      <c r="G10" s="200" t="s">
        <v>1112</v>
      </c>
      <c r="H10" s="4"/>
    </row>
    <row r="11" spans="1:8" ht="30">
      <c r="A11" s="2" t="s">
        <v>926</v>
      </c>
      <c r="B11" s="6">
        <v>62653</v>
      </c>
      <c r="C11" s="4"/>
      <c r="D11" s="6">
        <v>66894</v>
      </c>
      <c r="E11" s="200" t="s">
        <v>1112</v>
      </c>
      <c r="F11" s="6">
        <v>17036</v>
      </c>
      <c r="G11" s="200" t="s">
        <v>1112</v>
      </c>
      <c r="H11" s="4"/>
    </row>
    <row r="12" spans="1:8" ht="17.25">
      <c r="A12" s="2" t="s">
        <v>927</v>
      </c>
      <c r="B12" s="6">
        <v>-436319</v>
      </c>
      <c r="C12" s="4"/>
      <c r="D12" s="4">
        <v>0</v>
      </c>
      <c r="E12" s="200" t="s">
        <v>1112</v>
      </c>
      <c r="F12" s="4">
        <v>0</v>
      </c>
      <c r="G12" s="200" t="s">
        <v>1112</v>
      </c>
      <c r="H12" s="4"/>
    </row>
    <row r="13" spans="1:8" ht="17.25">
      <c r="A13" s="2" t="s">
        <v>929</v>
      </c>
      <c r="B13" s="6">
        <v>70937</v>
      </c>
      <c r="C13" s="4"/>
      <c r="D13" s="6">
        <v>10230</v>
      </c>
      <c r="E13" s="200" t="s">
        <v>1112</v>
      </c>
      <c r="F13" s="6">
        <v>26932</v>
      </c>
      <c r="G13" s="200" t="s">
        <v>1112</v>
      </c>
      <c r="H13" s="4"/>
    </row>
    <row r="14" spans="1:8" ht="17.25">
      <c r="A14" s="2" t="s">
        <v>930</v>
      </c>
      <c r="B14" s="6">
        <v>240763</v>
      </c>
      <c r="C14" s="4"/>
      <c r="D14" s="6">
        <v>59654</v>
      </c>
      <c r="E14" s="200" t="s">
        <v>1112</v>
      </c>
      <c r="F14" s="6">
        <v>-7738</v>
      </c>
      <c r="G14" s="200" t="s">
        <v>1112</v>
      </c>
      <c r="H14" s="4"/>
    </row>
    <row r="15" spans="1:8" ht="17.25">
      <c r="A15" s="2" t="s">
        <v>932</v>
      </c>
      <c r="B15" s="6">
        <v>1307754</v>
      </c>
      <c r="C15" s="4"/>
      <c r="D15" s="6">
        <v>417164</v>
      </c>
      <c r="E15" s="200" t="s">
        <v>1112</v>
      </c>
      <c r="F15" s="6">
        <v>102218</v>
      </c>
      <c r="G15" s="200" t="s">
        <v>1112</v>
      </c>
      <c r="H15" s="4"/>
    </row>
    <row r="16" spans="1:8">
      <c r="A16" s="2" t="s">
        <v>998</v>
      </c>
      <c r="B16" s="4"/>
      <c r="C16" s="4"/>
      <c r="D16" s="4"/>
      <c r="E16" s="4"/>
      <c r="F16" s="4"/>
      <c r="G16" s="4"/>
      <c r="H16" s="4"/>
    </row>
    <row r="17" spans="1:8" ht="60">
      <c r="A17" s="3" t="s">
        <v>1492</v>
      </c>
      <c r="B17" s="4"/>
      <c r="C17" s="4"/>
      <c r="D17" s="4"/>
      <c r="E17" s="4"/>
      <c r="F17" s="4"/>
      <c r="G17" s="4"/>
      <c r="H17" s="4"/>
    </row>
    <row r="18" spans="1:8">
      <c r="A18" s="2" t="s">
        <v>912</v>
      </c>
      <c r="B18" s="4"/>
      <c r="C18" s="4"/>
      <c r="D18" s="6">
        <v>71077</v>
      </c>
      <c r="E18" s="4"/>
      <c r="F18" s="6">
        <v>70587</v>
      </c>
      <c r="G18" s="4"/>
      <c r="H18" s="4"/>
    </row>
    <row r="19" spans="1:8" ht="30">
      <c r="A19" s="2" t="s">
        <v>913</v>
      </c>
      <c r="B19" s="4"/>
      <c r="C19" s="4"/>
      <c r="D19" s="6">
        <v>81974</v>
      </c>
      <c r="E19" s="4"/>
      <c r="F19" s="6">
        <v>-26855</v>
      </c>
      <c r="G19" s="4"/>
      <c r="H19" s="4"/>
    </row>
    <row r="20" spans="1:8" ht="30">
      <c r="A20" s="2" t="s">
        <v>915</v>
      </c>
      <c r="B20" s="4"/>
      <c r="C20" s="4"/>
      <c r="D20" s="6">
        <v>2781</v>
      </c>
      <c r="E20" s="4"/>
      <c r="F20" s="4">
        <v>-262</v>
      </c>
      <c r="G20" s="4"/>
      <c r="H20" s="4"/>
    </row>
    <row r="21" spans="1:8">
      <c r="A21" s="2" t="s">
        <v>918</v>
      </c>
      <c r="B21" s="4"/>
      <c r="C21" s="4"/>
      <c r="D21" s="6">
        <v>-32782</v>
      </c>
      <c r="E21" s="4"/>
      <c r="F21" s="6">
        <v>-7707</v>
      </c>
      <c r="G21" s="4"/>
      <c r="H21" s="4"/>
    </row>
    <row r="22" spans="1:8">
      <c r="A22" s="2" t="s">
        <v>922</v>
      </c>
      <c r="B22" s="4"/>
      <c r="C22" s="4"/>
      <c r="D22" s="6">
        <v>18950</v>
      </c>
      <c r="E22" s="4"/>
      <c r="F22" s="6">
        <v>38131</v>
      </c>
      <c r="G22" s="4"/>
      <c r="H22" s="4"/>
    </row>
    <row r="23" spans="1:8" ht="30">
      <c r="A23" s="2" t="s">
        <v>924</v>
      </c>
      <c r="B23" s="4"/>
      <c r="C23" s="4"/>
      <c r="D23" s="6">
        <v>-14752</v>
      </c>
      <c r="E23" s="4"/>
      <c r="F23" s="6">
        <v>-28923</v>
      </c>
      <c r="G23" s="4"/>
      <c r="H23" s="4"/>
    </row>
    <row r="24" spans="1:8" ht="30">
      <c r="A24" s="2" t="s">
        <v>926</v>
      </c>
      <c r="B24" s="4"/>
      <c r="C24" s="4"/>
      <c r="D24" s="6">
        <v>31253</v>
      </c>
      <c r="E24" s="4"/>
      <c r="F24" s="6">
        <v>12862</v>
      </c>
      <c r="G24" s="4"/>
      <c r="H24" s="4"/>
    </row>
    <row r="25" spans="1:8">
      <c r="A25" s="2" t="s">
        <v>929</v>
      </c>
      <c r="B25" s="4"/>
      <c r="C25" s="4"/>
      <c r="D25" s="6">
        <v>7111</v>
      </c>
      <c r="E25" s="4"/>
      <c r="F25" s="6">
        <v>7059</v>
      </c>
      <c r="G25" s="4"/>
      <c r="H25" s="4"/>
    </row>
    <row r="26" spans="1:8">
      <c r="A26" s="2" t="s">
        <v>930</v>
      </c>
      <c r="B26" s="4"/>
      <c r="C26" s="4"/>
      <c r="D26" s="6">
        <v>-19509</v>
      </c>
      <c r="E26" s="4"/>
      <c r="F26" s="6">
        <v>6185</v>
      </c>
      <c r="G26" s="4"/>
      <c r="H26" s="4"/>
    </row>
    <row r="27" spans="1:8">
      <c r="A27" s="2" t="s">
        <v>932</v>
      </c>
      <c r="B27" s="4"/>
      <c r="C27" s="4"/>
      <c r="D27" s="7">
        <v>146103</v>
      </c>
      <c r="E27" s="4"/>
      <c r="F27" s="7">
        <v>71077</v>
      </c>
      <c r="G27" s="4"/>
      <c r="H27" s="4"/>
    </row>
    <row r="28" spans="1:8" ht="30">
      <c r="A28" s="2" t="s">
        <v>1287</v>
      </c>
      <c r="B28" s="4"/>
      <c r="C28" s="4"/>
      <c r="D28" s="199">
        <v>0.5</v>
      </c>
      <c r="E28" s="4"/>
      <c r="F28" s="199">
        <v>0.5</v>
      </c>
      <c r="G28" s="4"/>
      <c r="H28" s="4"/>
    </row>
    <row r="29" spans="1:8">
      <c r="A29" s="2" t="s">
        <v>998</v>
      </c>
      <c r="B29" s="4"/>
      <c r="C29" s="4"/>
      <c r="D29" s="4"/>
      <c r="E29" s="4"/>
      <c r="F29" s="4"/>
      <c r="G29" s="4"/>
      <c r="H29" s="4"/>
    </row>
    <row r="30" spans="1:8" ht="60">
      <c r="A30" s="3" t="s">
        <v>1492</v>
      </c>
      <c r="B30" s="4"/>
      <c r="C30" s="4"/>
      <c r="D30" s="4"/>
      <c r="E30" s="4"/>
      <c r="F30" s="4"/>
      <c r="G30" s="4"/>
      <c r="H30" s="4"/>
    </row>
    <row r="31" spans="1:8" ht="30">
      <c r="A31" s="2" t="s">
        <v>1287</v>
      </c>
      <c r="B31" s="4"/>
      <c r="C31" s="4"/>
      <c r="D31" s="199">
        <v>0.5</v>
      </c>
      <c r="E31" s="4"/>
      <c r="F31" s="4"/>
      <c r="G31" s="4"/>
      <c r="H31" s="4"/>
    </row>
    <row r="32" spans="1:8" ht="30">
      <c r="A32" s="2" t="s">
        <v>1074</v>
      </c>
      <c r="B32" s="4"/>
      <c r="C32" s="4"/>
      <c r="D32" s="199">
        <v>0.5</v>
      </c>
      <c r="E32" s="4"/>
      <c r="F32" s="4"/>
      <c r="G32" s="4"/>
      <c r="H32" s="199">
        <v>0.5</v>
      </c>
    </row>
    <row r="33" spans="1:8">
      <c r="A33" s="54"/>
      <c r="B33" s="54"/>
      <c r="C33" s="54"/>
      <c r="D33" s="54"/>
      <c r="E33" s="54"/>
      <c r="F33" s="54"/>
      <c r="G33" s="54"/>
      <c r="H33" s="54"/>
    </row>
    <row r="34" spans="1:8" ht="15" customHeight="1">
      <c r="A34" s="2" t="s">
        <v>1112</v>
      </c>
      <c r="B34" s="55" t="s">
        <v>876</v>
      </c>
      <c r="C34" s="55"/>
      <c r="D34" s="55"/>
      <c r="E34" s="55"/>
      <c r="F34" s="55"/>
      <c r="G34" s="55"/>
      <c r="H34" s="55"/>
    </row>
    <row r="35" spans="1:8" ht="15" customHeight="1">
      <c r="A35" s="2" t="s">
        <v>1114</v>
      </c>
      <c r="B35" s="55" t="s">
        <v>1493</v>
      </c>
      <c r="C35" s="55"/>
      <c r="D35" s="55"/>
      <c r="E35" s="55"/>
      <c r="F35" s="55"/>
      <c r="G35" s="55"/>
      <c r="H35" s="55"/>
    </row>
  </sheetData>
  <mergeCells count="7">
    <mergeCell ref="B35:H35"/>
    <mergeCell ref="B1:G1"/>
    <mergeCell ref="B2:C2"/>
    <mergeCell ref="D2:E2"/>
    <mergeCell ref="F2:G2"/>
    <mergeCell ref="A33:H33"/>
    <mergeCell ref="B34:H3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solidated_Balance_Sheets</vt:lpstr>
      <vt:lpstr>Consolidated_Balance_Sheets_Pa</vt:lpstr>
      <vt:lpstr>Consolidated_Statements_of_Ope</vt:lpstr>
      <vt:lpstr>Consolidated_Statements_of_Cas</vt:lpstr>
      <vt:lpstr>Statements_of_Consolidated_Equ</vt:lpstr>
      <vt:lpstr>Statements_of_Consolidated_Equ1</vt:lpstr>
      <vt:lpstr>Summary_of_Significant_Account</vt:lpstr>
      <vt:lpstr>Property_Plant_and_Equipment</vt:lpstr>
      <vt:lpstr>Long_Term_Debt</vt:lpstr>
      <vt:lpstr>Derivative_Instruments</vt:lpstr>
      <vt:lpstr>Fair_Value_of_Financial_Instru</vt:lpstr>
      <vt:lpstr>Rice_Midstream_Partners_LP</vt:lpstr>
      <vt:lpstr>Acquisitions</vt:lpstr>
      <vt:lpstr>Financial_Information_by_Busin</vt:lpstr>
      <vt:lpstr>Commitments_and_Contingencies</vt:lpstr>
      <vt:lpstr>Lease_Obligations</vt:lpstr>
      <vt:lpstr>Asset_Retirement_Obligations</vt:lpstr>
      <vt:lpstr>Stockholders_Equity</vt:lpstr>
      <vt:lpstr>Incentive_Units</vt:lpstr>
      <vt:lpstr>Stock_Compensation</vt:lpstr>
      <vt:lpstr>Earnings_Per_Share</vt:lpstr>
      <vt:lpstr>Income_Taxes</vt:lpstr>
      <vt:lpstr>Related_Party_Transactions</vt:lpstr>
      <vt:lpstr>New_Accounting_Pronouncements</vt:lpstr>
      <vt:lpstr>Subsequent_Event</vt:lpstr>
      <vt:lpstr>Guarantor_Subsidiaries_Financi</vt:lpstr>
      <vt:lpstr>Quarterly_Financial_Informatio</vt:lpstr>
      <vt:lpstr>Supplemental_Information_on_Ga</vt:lpstr>
      <vt:lpstr>Summary_of_Significant_Account1</vt:lpstr>
      <vt:lpstr>Summary_of_Significant_Account2</vt:lpstr>
      <vt:lpstr>Property_Plant_and_Equipment_T</vt:lpstr>
      <vt:lpstr>Long_Term_Debt_Tables</vt:lpstr>
      <vt:lpstr>Derivative_Instruments_Tables</vt:lpstr>
      <vt:lpstr>Fair_Value_of_Financial_Instru1</vt:lpstr>
      <vt:lpstr>Acquisitions_Tables</vt:lpstr>
      <vt:lpstr>Financial_Information_by_Busin1</vt:lpstr>
      <vt:lpstr>Lease_Obligations_Tables</vt:lpstr>
      <vt:lpstr>Asset_Retirement_Obligations_T</vt:lpstr>
      <vt:lpstr>Incentive_Units_Tables</vt:lpstr>
      <vt:lpstr>Stock_Compensation_Tables</vt:lpstr>
      <vt:lpstr>Earnings_Per_Share_Tables</vt:lpstr>
      <vt:lpstr>Income_Taxes_Income_Taxes_Tabl</vt:lpstr>
      <vt:lpstr>Guarantor_Subsidiaries_Financi1</vt:lpstr>
      <vt:lpstr>Quarterly_Financial_Informatio1</vt:lpstr>
      <vt:lpstr>Supplemental_Information_on_Ga1</vt:lpstr>
      <vt:lpstr>Summary_of_Significant_Account3</vt:lpstr>
      <vt:lpstr>Summary_of_Significant_Account4</vt:lpstr>
      <vt:lpstr>Summary_of_Significant_Account5</vt:lpstr>
      <vt:lpstr>Summary_of_Significant_Account6</vt:lpstr>
      <vt:lpstr>Property_Plant_and_Equipment_D</vt:lpstr>
      <vt:lpstr>Long_Term_Debt_Schedule_of_Lon</vt:lpstr>
      <vt:lpstr>Long_Term_Debt_625_Senior_Note</vt:lpstr>
      <vt:lpstr>Long_Term_Debt_Senior_Secured_</vt:lpstr>
      <vt:lpstr>Long_Term_Debt_Midstream_Holdi</vt:lpstr>
      <vt:lpstr>Long_Term_Debt_RMP_Revolving_C</vt:lpstr>
      <vt:lpstr>Long_Term_Debt_Second_Lien_Ter</vt:lpstr>
      <vt:lpstr>Long_Term_Debt_Debentures_Deta</vt:lpstr>
      <vt:lpstr>Long_Term_Debt_Schedule_of_Exp</vt:lpstr>
      <vt:lpstr>Derivative_Instruments_Summary</vt:lpstr>
      <vt:lpstr>Derivative_Instruments_Schedul</vt:lpstr>
      <vt:lpstr>Derivative_Instruments_Schedul1</vt:lpstr>
      <vt:lpstr>Fair_Value_of_Financial_Instru2</vt:lpstr>
      <vt:lpstr>Fair_Value_of_Financial_Instru3</vt:lpstr>
      <vt:lpstr>Fair_Value_of_Financial_Instru4</vt:lpstr>
      <vt:lpstr>Rice_Midstream_Partners_LP_Det</vt:lpstr>
      <vt:lpstr>Acquisitions_Narrative_Details</vt:lpstr>
      <vt:lpstr>Acquisitions_Schedule_of_Purch</vt:lpstr>
      <vt:lpstr>Acquisitions_Schedule_of_Profo</vt:lpstr>
      <vt:lpstr>Financial_Information_by_Busin2</vt:lpstr>
      <vt:lpstr>Commitments_and_Contingencies_</vt:lpstr>
      <vt:lpstr>Commitments_and_Contingencies_1</vt:lpstr>
      <vt:lpstr>Lease_Obligations_Details</vt:lpstr>
      <vt:lpstr>Asset_Retirement_Obligations_D</vt:lpstr>
      <vt:lpstr>Stockholders_Equity_Details</vt:lpstr>
      <vt:lpstr>Incentive_Units_Narrative_Deta</vt:lpstr>
      <vt:lpstr>Incentive_Units_Roll_Forward_o</vt:lpstr>
      <vt:lpstr>Incentive_Units_Fair_Value_of_</vt:lpstr>
      <vt:lpstr>Stock_Compensation_Restricted_</vt:lpstr>
      <vt:lpstr>Stock_Compensation_Performance</vt:lpstr>
      <vt:lpstr>Stock_Compensation_RMP_Phantom</vt:lpstr>
      <vt:lpstr>Earnings_Per_Share_Details</vt:lpstr>
      <vt:lpstr>Income_Taxes_Narrative_Details</vt:lpstr>
      <vt:lpstr>Income_Taxes_Schedule_of_Compo</vt:lpstr>
      <vt:lpstr>Income_Taxes_Schedule_of_Effec</vt:lpstr>
      <vt:lpstr>Income_Taxes_Schedule_of_Compo1</vt:lpstr>
      <vt:lpstr>Related_Party_Transactions_Det</vt:lpstr>
      <vt:lpstr>Subsequent_Event_Narrative_Det</vt:lpstr>
      <vt:lpstr>Guarantor_Subsidiaries_Financi2</vt:lpstr>
      <vt:lpstr>Guarantor_Subsidiaries_Financi3</vt:lpstr>
      <vt:lpstr>Guarantor_Subsidiaries_Financi4</vt:lpstr>
      <vt:lpstr>Guarantor_Subsidiaries_Financi5</vt:lpstr>
      <vt:lpstr>Quarterly_Financial_Informatio2</vt:lpstr>
      <vt:lpstr>Supplemental_Information_on_Ga2</vt:lpstr>
      <vt:lpstr>Supplemental_Information_on_Ga3</vt:lpstr>
      <vt:lpstr>Supplemental_Information_on_Ga4</vt:lpstr>
      <vt:lpstr>Supplemental_Information_on_Ga5</vt:lpstr>
      <vt:lpstr>Supplemental_Information_on_Ga6</vt:lpstr>
      <vt:lpstr>Supplemental_Information_on_Ga7</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13:05:41Z</dcterms:created>
  <dcterms:modified xsi:type="dcterms:W3CDTF">2015-03-13T13:05:41Z</dcterms:modified>
</cp:coreProperties>
</file>